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2" r:id="rId2"/>
    <sheet name="Consolidated_Balance_Sheet_Par" sheetId="123" r:id="rId3"/>
    <sheet name="Consolidated_Statement_of_Inco" sheetId="4" r:id="rId4"/>
    <sheet name="Consolidated_Statement_of_Comp" sheetId="5" r:id="rId5"/>
    <sheet name="Consolidated_Statement_of_Chan" sheetId="124" r:id="rId6"/>
    <sheet name="Consolidated_Statement_of_Chan1" sheetId="7" r:id="rId7"/>
    <sheet name="Consolidated_Statement_of_Cash" sheetId="8" r:id="rId8"/>
    <sheet name="Summary_of_Significant_Account" sheetId="125" r:id="rId9"/>
    <sheet name="Earnings_Per_Share" sheetId="126" r:id="rId10"/>
    <sheet name="Investment_Securities" sheetId="127" r:id="rId11"/>
    <sheet name="Unrealized_Losses_on_Securitie" sheetId="128" r:id="rId12"/>
    <sheet name="Loans_Receivable" sheetId="129" r:id="rId13"/>
    <sheet name="Premises_and_Equipment" sheetId="130" r:id="rId14"/>
    <sheet name="Deposits" sheetId="131" r:id="rId15"/>
    <sheet name="ShortTerm_Borrowings" sheetId="132" r:id="rId16"/>
    <sheet name="Other_Borrowings" sheetId="133" r:id="rId17"/>
    <sheet name="Income_Taxes" sheetId="134" r:id="rId18"/>
    <sheet name="Commitments" sheetId="135" r:id="rId19"/>
    <sheet name="Lease_Commitments_and_Total_Re" sheetId="136" r:id="rId20"/>
    <sheet name="Employee_Benefits" sheetId="137" r:id="rId21"/>
    <sheet name="Regulatory_Restrictions" sheetId="138" r:id="rId22"/>
    <sheet name="Regulatory_Capital_Requirement" sheetId="139" r:id="rId23"/>
    <sheet name="Fair_Value_Measurements" sheetId="140" r:id="rId24"/>
    <sheet name="Fair_Value_of_Financial_Instru" sheetId="141" r:id="rId25"/>
    <sheet name="Accumulated_Other_Comprehensiv" sheetId="142" r:id="rId26"/>
    <sheet name="Parent_Company" sheetId="143" r:id="rId27"/>
    <sheet name="Selected_Quarterly_Data_Unaudi" sheetId="144" r:id="rId28"/>
    <sheet name="Subsequent_Events" sheetId="145" r:id="rId29"/>
    <sheet name="Summary_of_Significant_Account1" sheetId="146" r:id="rId30"/>
    <sheet name="Summary_of_Significant_Account2" sheetId="147" r:id="rId31"/>
    <sheet name="Earnings_Per_Share_Tables" sheetId="148" r:id="rId32"/>
    <sheet name="Investment_Securities_Tables" sheetId="149" r:id="rId33"/>
    <sheet name="Unrealized_Losses_on_Securitie1" sheetId="150" r:id="rId34"/>
    <sheet name="Loans_Receivable_Tables" sheetId="151" r:id="rId35"/>
    <sheet name="Premises_and_Equipment_Tables" sheetId="152" r:id="rId36"/>
    <sheet name="Deposits_Tables" sheetId="153" r:id="rId37"/>
    <sheet name="ShortTerm_Borrowings_Tables" sheetId="154" r:id="rId38"/>
    <sheet name="Other_Borrowings_Tables" sheetId="155" r:id="rId39"/>
    <sheet name="Income_Taxes_Tables" sheetId="156" r:id="rId40"/>
    <sheet name="Commitments_Tables" sheetId="157" r:id="rId41"/>
    <sheet name="Lease_Commitments_and_Total_Re1" sheetId="158" r:id="rId42"/>
    <sheet name="Employee_Benefits_Tables" sheetId="159" r:id="rId43"/>
    <sheet name="Regulatory_Capital_Requirement1" sheetId="160" r:id="rId44"/>
    <sheet name="Fair_Value_Measurements_Tables" sheetId="161" r:id="rId45"/>
    <sheet name="Fair_Value_of_Financial_Instru1" sheetId="162" r:id="rId46"/>
    <sheet name="Parent_Company_Tables" sheetId="163" r:id="rId47"/>
    <sheet name="Selected_Quarterly_Data_Unaudi1" sheetId="164" r:id="rId48"/>
    <sheet name="Summary_of_Significant_Account3" sheetId="49" r:id="rId49"/>
    <sheet name="Summary_of_Significant_Account4" sheetId="50" r:id="rId50"/>
    <sheet name="Recovered_Sheet1" sheetId="51" r:id="rId51"/>
    <sheet name="Summary_of_Significant_Account5" sheetId="52" r:id="rId52"/>
    <sheet name="Summary_of_Significant_Account6" sheetId="53" r:id="rId53"/>
    <sheet name="Earnings_per_Share_Composition" sheetId="54" r:id="rId54"/>
    <sheet name="Earnings_per_Share_Additional_" sheetId="55" r:id="rId55"/>
    <sheet name="Investment_Securities_Summary_" sheetId="165" r:id="rId56"/>
    <sheet name="Investment_Securities_Schedule" sheetId="166" r:id="rId57"/>
    <sheet name="Investment_Securities_Addition" sheetId="58" r:id="rId58"/>
    <sheet name="Unrealized_Losses_on_Securitie2" sheetId="167" r:id="rId59"/>
    <sheet name="Loans_Receivable_Summary_of_Lo" sheetId="168" r:id="rId60"/>
    <sheet name="Loans_Receivable_Additional_In" sheetId="61" r:id="rId61"/>
    <sheet name="Loans_Receivable_Accounting_Ad" sheetId="62" r:id="rId62"/>
    <sheet name="Loans_Receivable_Changes_in_Yi" sheetId="63" r:id="rId63"/>
    <sheet name="Loans_Receivable_Summary_of_Ad" sheetId="169" r:id="rId64"/>
    <sheet name="Loans_Receivable_Summary_of_Im" sheetId="65" r:id="rId65"/>
    <sheet name="Loans_Receivable_Schedule_of_L" sheetId="170" r:id="rId66"/>
    <sheet name="Loans_Receivable_Schedule_of_I" sheetId="67" r:id="rId67"/>
    <sheet name="Loans_Receivable_Classes_of_Lo" sheetId="171" r:id="rId68"/>
    <sheet name="Loans_Receivable_Schedule_of_P" sheetId="172" r:id="rId69"/>
    <sheet name="Loans_Receivable_Classes_of_th" sheetId="173" r:id="rId70"/>
    <sheet name="Loans_Receivable_Summary_of_Pr" sheetId="71" r:id="rId71"/>
    <sheet name="Loans_Receivable_Summary_of_Tr" sheetId="174" r:id="rId72"/>
    <sheet name="Loans_Receivable_Summary_of_Tr1" sheetId="175" r:id="rId73"/>
    <sheet name="Premises_and_Equipment_Composi" sheetId="176" r:id="rId74"/>
    <sheet name="Premises_and_Equipment_Additio" sheetId="75" r:id="rId75"/>
    <sheet name="Deposits_Schedule_of_Depositsa" sheetId="177" r:id="rId76"/>
    <sheet name="Deposits_Scheduled_Maturities_" sheetId="178" r:id="rId77"/>
    <sheet name="Deposits_Additional_Informatio" sheetId="78" r:id="rId78"/>
    <sheet name="Deposits_Scheduled_Maturities_1" sheetId="179" r:id="rId79"/>
    <sheet name="Deposits_Summary_of_Interest_E" sheetId="80" r:id="rId80"/>
    <sheet name="ShortTerm_Borrowings_Additiona" sheetId="81" r:id="rId81"/>
    <sheet name="ShortTerm_Borrowings_Schedule_" sheetId="82" r:id="rId82"/>
    <sheet name="Other_Borrowings_Contractual_M" sheetId="180" r:id="rId83"/>
    <sheet name="Other_Borrowings_Maturities_of" sheetId="181" r:id="rId84"/>
    <sheet name="Other_Borrowings_Additional_In" sheetId="182" r:id="rId85"/>
    <sheet name="Income_Taxes_Provision_for_Inc" sheetId="86" r:id="rId86"/>
    <sheet name="Income_Taxes_Schedule_of_Chang" sheetId="183" r:id="rId87"/>
    <sheet name="Income_Taxes_Additional_Inform" sheetId="88" r:id="rId88"/>
    <sheet name="Income_Taxes_Schedule_of_Recon" sheetId="89" r:id="rId89"/>
    <sheet name="Commitments_Components_of_Off_" sheetId="184" r:id="rId90"/>
    <sheet name="Commitments_Additional_Informa" sheetId="91" r:id="rId91"/>
    <sheet name="Lease_Commitments_and_Total_Re2" sheetId="185" r:id="rId92"/>
    <sheet name="Lease_Commitments_and_Total_Re3" sheetId="186" r:id="rId93"/>
    <sheet name="Employee_Benefits_Additional_I" sheetId="187" r:id="rId94"/>
    <sheet name="Employee_Benefits_Components_o" sheetId="188" r:id="rId95"/>
    <sheet name="Employee_Benefits_Summary_of_t" sheetId="96" r:id="rId96"/>
    <sheet name="Employee_Benefits_Summary_of_t1" sheetId="97" r:id="rId97"/>
    <sheet name="Employee_Benefits_Summary_of_C" sheetId="98" r:id="rId98"/>
    <sheet name="Employee_Benefits_Summary_of_t2" sheetId="189" r:id="rId99"/>
    <sheet name="Employee_Benefits_Summary_of_t3" sheetId="100" r:id="rId100"/>
    <sheet name="Employee_Benefits_Schedule_of_" sheetId="101" r:id="rId101"/>
    <sheet name="Employee_Benefits_Schedule_of_1" sheetId="102" r:id="rId102"/>
    <sheet name="Employee_Benefits_Summary_of_t4" sheetId="190" r:id="rId103"/>
    <sheet name="Employee_Benefits_The_Banks_De" sheetId="104" r:id="rId104"/>
    <sheet name="Employee_Benefits_Summary_of_E" sheetId="191" r:id="rId105"/>
    <sheet name="Regulatory_Restrictions_Additi" sheetId="106" r:id="rId106"/>
    <sheet name="Regulatory_Capital_Requirement2" sheetId="107" r:id="rId107"/>
    <sheet name="Regulatory_Capital_Requirement3" sheetId="192" r:id="rId108"/>
    <sheet name="Regulatory_Capital_Requirement4" sheetId="193" r:id="rId109"/>
    <sheet name="Fair_Value_Measurements_Schedu" sheetId="194" r:id="rId110"/>
    <sheet name="Fair_Value_Measurement_Schedul" sheetId="111" r:id="rId111"/>
    <sheet name="Fair_Value_Measurements_Additi" sheetId="195" r:id="rId112"/>
    <sheet name="Fair_Value_Measurement_Summary" sheetId="113" r:id="rId113"/>
    <sheet name="Fair_Value_of_Financial_Instru2" sheetId="196" r:id="rId114"/>
    <sheet name="Accumulated_Other_Comprehensiv1" sheetId="115" r:id="rId115"/>
    <sheet name="Accumulated_Other_Comprehensiv2" sheetId="116" r:id="rId116"/>
    <sheet name="Parent_Company_Condensed_Balan" sheetId="197" r:id="rId117"/>
    <sheet name="Parent_Company_Condensed_State" sheetId="118" r:id="rId118"/>
    <sheet name="Parent_Company_Condensed_State1" sheetId="119" r:id="rId119"/>
    <sheet name="Selected_Quarterly_Data_Unaudi2" sheetId="120" r:id="rId120"/>
    <sheet name="Subsequent_Event_Additional_In" sheetId="121" r:id="rId121"/>
  </sheets>
  <calcPr calcId="0"/>
</workbook>
</file>

<file path=xl/sharedStrings.xml><?xml version="1.0" encoding="utf-8"?>
<sst xmlns="http://schemas.openxmlformats.org/spreadsheetml/2006/main" count="20214" uniqueCount="1691">
  <si>
    <t>Document and Entity Information (USD $)</t>
  </si>
  <si>
    <t>12 Months Ended</t>
  </si>
  <si>
    <t>Sep. 30, 2013</t>
  </si>
  <si>
    <t>Dec. 06,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SSA Bancorp, Inc.</t>
  </si>
  <si>
    <t>Entity Central Index Key</t>
  </si>
  <si>
    <t>'0001382230</t>
  </si>
  <si>
    <t>Current Fiscal Year End Date</t>
  </si>
  <si>
    <t>'--09-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 (USD $)</t>
  </si>
  <si>
    <t>In Thousands, unless otherwise specified</t>
  </si>
  <si>
    <t>Sep. 30, 2012</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8,064 and $7,302)</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  </t>
  </si>
  <si>
    <t>Common stock ($.01 par value; 40,000,000 shares authorized, 18,133,095 issued; 11,945,564 and 13,229,908 outstanding at September 30, 2013 and 2012, respectively)</t>
  </si>
  <si>
    <t>Additional paid-in capital</t>
  </si>
  <si>
    <t>Unallocated common stock held by the Employee Stock Ownership Plan ("ESOP")</t>
  </si>
  <si>
    <t>Retained earnings</t>
  </si>
  <si>
    <t>Treasury stock, at cost; 6,187,531 and 4,903,187 shares outstanding at September 30, 2013 and 2012, respectively</t>
  </si>
  <si>
    <t>Accumulated other comprehensive income (loss)</t>
  </si>
  <si>
    <t>TOTAL STOCKHOLDERS' EQUITY</t>
  </si>
  <si>
    <t>TOTAL LIABILITIES AND STOCKHOLDERS' EQUITY</t>
  </si>
  <si>
    <t>Consolidated Balance Sheet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USD $)</t>
  </si>
  <si>
    <t>In Thousands, except Per Share data, unless otherwise specified</t>
  </si>
  <si>
    <t>Sep. 30, 2011</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 net</t>
  </si>
  <si>
    <t>Gain on sale of loans, net</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loss on foreclosed real estate</t>
  </si>
  <si>
    <t>Merger-related costs</t>
  </si>
  <si>
    <t>Prepayment penalties on borrowing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Loss) (USD $)</t>
  </si>
  <si>
    <t>Amounts Reclassified Out Of Accumulated Other Comprehensive Income Loss [Abstract]</t>
  </si>
  <si>
    <t>Investment securities available for sale:</t>
  </si>
  <si>
    <t>Unrealized holding gain (loss)</t>
  </si>
  <si>
    <t>Tax effect</t>
  </si>
  <si>
    <t>Reclassification of gains recognized in net income</t>
  </si>
  <si>
    <t>Net of tax amount</t>
  </si>
  <si>
    <t>Pension plan adjustment:</t>
  </si>
  <si>
    <t>Related to actuarial losses and prior service cost</t>
  </si>
  <si>
    <t>Total other comprehensive gain (loss)</t>
  </si>
  <si>
    <t>Comprehensive income</t>
  </si>
  <si>
    <t>Consolidated Statement of Changes in Stockholders' Equity (USD $)</t>
  </si>
  <si>
    <t>In Thousands, except Share data</t>
  </si>
  <si>
    <t>Total</t>
  </si>
  <si>
    <t>Common Stock [Member]</t>
  </si>
  <si>
    <t>Additional Paid-In Capital [Member]</t>
  </si>
  <si>
    <t>Unallocated Common Stock Held by the ESOP [Member]</t>
  </si>
  <si>
    <t>Retained Earnings [Member]</t>
  </si>
  <si>
    <t>Treasury Stock [Member]</t>
  </si>
  <si>
    <t>Accumulated Other Comprehensive Income (Loss) [Member]</t>
  </si>
  <si>
    <t>Beginning Balance at Sep. 30, 2010</t>
  </si>
  <si>
    <t>Beginning Balance, Shares at Sep. 30, 2010</t>
  </si>
  <si>
    <t>Unrealized gain (loss) on securities available for sale, net of income taxes of $942, $279 and $3161 in 2011, 2012 and 2013, respectively</t>
  </si>
  <si>
    <t>Change in unrecognized pension cost, net of income tax benefit of $355, $325 and $1620 in 2011, 2012 and 2013, respectively</t>
  </si>
  <si>
    <t>Cash dividends declared ($.20 per share)</t>
  </si>
  <si>
    <t>Stock-based compensation</t>
  </si>
  <si>
    <t>Allocation of ESOP stock</t>
  </si>
  <si>
    <t>Treasury shares purchased</t>
  </si>
  <si>
    <t>Treasury shares purchased, Shares</t>
  </si>
  <si>
    <t>Ending Balance at Sep. 30, 2011</t>
  </si>
  <si>
    <t>Ending Balance, Shares at Sep. 30, 2011</t>
  </si>
  <si>
    <t>First Star Bank acquisition</t>
  </si>
  <si>
    <t>First Star Bank acquisition, Shares</t>
  </si>
  <si>
    <t>Ending Balance at Sep. 30, 2012</t>
  </si>
  <si>
    <t>Ending Balance, Shares at Sep. 30, 2012</t>
  </si>
  <si>
    <t>Allocation of treasury shares to incentive plan</t>
  </si>
  <si>
    <t>Ending Balance at Sep. 30, 2013</t>
  </si>
  <si>
    <t>Ending Balance, Shares at Sep. 30, 2013</t>
  </si>
  <si>
    <t>Consolidated Statement of Changes in Stockholders' Equity (Parenthetical) (USD $)</t>
  </si>
  <si>
    <t>Unrealized gain (loss) on securities available for sale, tax</t>
  </si>
  <si>
    <t>Change in unrecognized pension cost, tax</t>
  </si>
  <si>
    <t>Cash dividends declared, per share</t>
  </si>
  <si>
    <t>Consolidated Statement of Cash Flows (USD $)</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Origination of mortgage loans sold</t>
  </si>
  <si>
    <t>Proceeds from sale of mortgage loans originated for sale</t>
  </si>
  <si>
    <t>Compensation expense from ESOP</t>
  </si>
  <si>
    <t>Decrease in accrued interest receivable</t>
  </si>
  <si>
    <t>Decrease in accrued interest payable</t>
  </si>
  <si>
    <t>Deferred federal income taxes</t>
  </si>
  <si>
    <t>(Increase) decrease in prepaid FDIC insurance premiums</t>
  </si>
  <si>
    <t>Increase in accrued pension liability</t>
  </si>
  <si>
    <t>Amortization of identifiable intangible assets</t>
  </si>
  <si>
    <t>Other, net</t>
  </si>
  <si>
    <t>Net cash provided by operating activities</t>
  </si>
  <si>
    <t>INVESTING ACTIVITIES</t>
  </si>
  <si>
    <t>Purchase of certificates of deposit</t>
  </si>
  <si>
    <t>Proceeds from sale of investment securities</t>
  </si>
  <si>
    <t>Proceeds from principal repayments and maturities</t>
  </si>
  <si>
    <t>Purchases</t>
  </si>
  <si>
    <t>Investment securities held to maturity:</t>
  </si>
  <si>
    <t>Decrease (increase) in loans receivable, net</t>
  </si>
  <si>
    <t>Redemption of FHLB stock</t>
  </si>
  <si>
    <t>Purchase of FHLB Stock</t>
  </si>
  <si>
    <t>Purchase of bank-owned life insurance</t>
  </si>
  <si>
    <t>Investment in limited partnership</t>
  </si>
  <si>
    <t>Proceeds from sale of foreclosed real estate</t>
  </si>
  <si>
    <t>Capital improvements to foreclosed real estate</t>
  </si>
  <si>
    <t>Purchase of insurance subsidiary</t>
  </si>
  <si>
    <t>Investment in insurance subsidiary</t>
  </si>
  <si>
    <t>Acquisition, net of cash acquired</t>
  </si>
  <si>
    <t>Purchase of premises, equipment, and software</t>
  </si>
  <si>
    <t>Net cash provided by investing activities</t>
  </si>
  <si>
    <t>FINANCING ACTIVITIES</t>
  </si>
  <si>
    <t>Increase in deposits, net</t>
  </si>
  <si>
    <t>Net increase (decrease) in short-term borrowings</t>
  </si>
  <si>
    <t>Proceeds from other borrowings</t>
  </si>
  <si>
    <t>Repayment of other borrowings</t>
  </si>
  <si>
    <t>Increase (decrease) in advances by borrowers for taxes and insurance</t>
  </si>
  <si>
    <t>Purchase of treasury stock shares</t>
  </si>
  <si>
    <t>Dividends on common stock</t>
  </si>
  <si>
    <t>Net cash (used for) provided by financing activities</t>
  </si>
  <si>
    <t>Increase (decrease) in cash and cash equivalents</t>
  </si>
  <si>
    <t>CASH AND CASH EQUIVALENTS AT BEGINNING OF YEAR</t>
  </si>
  <si>
    <t>CASH AND CASH EQUIVALENTS AT END OF YEAR</t>
  </si>
  <si>
    <t>Cash paid:</t>
  </si>
  <si>
    <t>Interest</t>
  </si>
  <si>
    <t>Noncash items:</t>
  </si>
  <si>
    <t>Transfers from loans to foreclosed real estate</t>
  </si>
  <si>
    <t>Treasury stock payable</t>
  </si>
  <si>
    <t>Transfers from held-to-maturity investments to available-for-sale investments</t>
  </si>
  <si>
    <t>Brokered certificate purchase not settled</t>
  </si>
  <si>
    <t>Acquisition of insurance company:</t>
  </si>
  <si>
    <t>Cash paid</t>
  </si>
  <si>
    <t>Acquisition of First Star Bancorp, Inc.</t>
  </si>
  <si>
    <t>Noncash assets acquired:</t>
  </si>
  <si>
    <t>Investments available for sale</t>
  </si>
  <si>
    <t>Loans receivable</t>
  </si>
  <si>
    <t>Regulatory stock</t>
  </si>
  <si>
    <t>Premises and equipment</t>
  </si>
  <si>
    <t>Accrued interest receivable</t>
  </si>
  <si>
    <t>Intangible assets</t>
  </si>
  <si>
    <t>Deferred tax assets</t>
  </si>
  <si>
    <t>Total noncash assets</t>
  </si>
  <si>
    <t>Liabilities assumed:</t>
  </si>
  <si>
    <t>Deposits other than certificates of deposit</t>
  </si>
  <si>
    <t>Borrowings</t>
  </si>
  <si>
    <t>Accrued interest payable</t>
  </si>
  <si>
    <t>Total noncash liabilities</t>
  </si>
  <si>
    <t>Net noncash assets acquired</t>
  </si>
  <si>
    <t>Cash acquired</t>
  </si>
  <si>
    <t>Summary of Significant Accounting Policies</t>
  </si>
  <si>
    <t>Accounting Policies [Abstract]</t>
  </si>
  <si>
    <t>SUMMARY OF SIGNIFICANT ACCOUNTING POLICIES</t>
  </si>
  <si>
    <t>A summary of significant accounting and reporting policies applied in the presentation of the accompanying financial statements follows:</t>
  </si>
  <si>
    <t>Nature of Operations and Basis of Presentation</t>
  </si>
  <si>
    <t>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Company is subject to regulation and supervision as a savings and loan holding company by the Federal Reserve Board. The Bank is a Pennsylvania-chartered savings association located in Stroudsburg, Pennsylvania. The Bank’s primary business consists of the taking of deposits and granting of loans to customers generally in Monroe, Northampton, and Lehigh counties, Pennsylvania. The Bank is subject to regulation and supervision by the Pennsylvania Banking Department and the Federal Deposit Insurance Corporation. The investment in subsidiary on the parent company’s financial statements is carried at the parent company’s equity in the underlying net assets.</t>
  </si>
  <si>
    <t>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Integrated Abstract Incorporated is a Pennsylvania Corporation that provides title insurance services. All significant intercompany accounts and transactions have been eliminated in consolidation.</t>
  </si>
  <si>
    <t>Use of Estimates in the Preparation of Financial Statements</t>
  </si>
  <si>
    <t>The accounting principles followed by the Company and its subsidiary and the methods of applying these principles conform to U.S. generally accepted accounting principles and to general practice within the banking industry. In preparing the consolidated financial statements, the Company is required to make estimates and assumptions that affect the reported amounts of assets and liabilities as of the Consolidated Balance Sheet date and related revenues and expenses for the period. Actual results could differ significantly from those estimates.</t>
  </si>
  <si>
    <t>Securities</t>
  </si>
  <si>
    <t>The Company determines the appropriate classification of debt securities at the time of purchase and reevaluates such designation as of each balance sheet date.</t>
  </si>
  <si>
    <t>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t>
  </si>
  <si>
    <t>Securities available for sale are carried at fair value. Unrealized gains and losses are reported in other comprehensive income, net of the related deferred tax effects. Realized gains or losses, determined on the basis of the cost of the specific securities sold, are included in earnings. Premiums and discounts are recognized in interest income using the interest method over the period to maturity.</t>
  </si>
  <si>
    <t>Declines in the fair value of available-for-sale securities below their cost that are deemed to be other than temporary are reflected in earnings as realized losses. In estimating other-than-temporary impairment losses, the Company considers: (1) the length of time and the extent to which the fair value has been less than cost; (2) the financial condition and near-term prospects of the issuer; and (3) the Company’s intent to sell the security or whether its more likely than not that the Company would be required to sell the security before its anticipated recovery in market value.</t>
  </si>
  <si>
    <t>Loans Receivable</t>
  </si>
  <si>
    <t>Loans receivable that the Company has the intent and ability to hold for the foreseeable future or until maturity or payoff are stated at their outstanding unpaid principal balances, net of an allowance for loan losses and any deferred fees and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Mortgage loans sold in the secondary market are sold without recourse.</t>
  </si>
  <si>
    <t>The accrual of interest is generally discontinued when the contractual payment of principal or interest has become 90 days past due or the Company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the Company’s judgment as to the collectibility of principal. Generally, loans are restored to accrual status when the obligation is brought current and has performed in accordance with the contractual terms for a reasonable period of time and the ultimate collectibility of the total contractual principal and interest is no longer in doubt.</t>
  </si>
  <si>
    <t>Loans Held for Sale</t>
  </si>
  <si>
    <t>Loans originated and intended for sale in the secondary market are carried at the lower of cost or estimated fair value in the aggregate. Net unrealized losses, if any, are recognized through a valuation allowance by charges to income. All sales are made without recourse.</t>
  </si>
  <si>
    <t>Loans Acquired</t>
  </si>
  <si>
    <t>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t>
  </si>
  <si>
    <t>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The allowance for loan losses is maintained at a level by management which represents the evaluation of known and inherent risks in the loan portfolio at the consolidated balance sheet date.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since it requires material estimates that may be susceptible to significant change, including the amounts and timing of future cash flows expected to be received on impaired loans.</t>
  </si>
  <si>
    <t>The allowance consists of specific and general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mpany will be unable to collect the scheduled payments of principal or interest when due according to the contractual terms of the loan agreement and all loan types are considered impaired if the loan is restructured in a troubled debt restructuring.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and residential mortgage loans for impairment disclosures.</t>
  </si>
  <si>
    <t>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a period of performance.</t>
  </si>
  <si>
    <t>Federal Home Loan Bank Stock</t>
  </si>
  <si>
    <t>The Company is a member of the Federal Home Loan Bank System and holds stock in the Federal Home Loan Bank (“FHLB”) of Pittsburgh. As a member, the Company maintains an investment in the capital stock of the FHLB of Pittsburgh in an amount not less than 35 basis points of the outstanding member asset value plus 4.6 percent of its outstanding FHLB borrowings, as calculated throughout the year. The equity security is accounted for at cost and classified separately on the Consolidated Balance Sheet.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While the FHLB have been negatively impacted by the current economic conditions, the FHLB of Pittsburgh has reported profits for 2012, remains in compliance with regulatory capital and liquidity requirements, and continues to make redemptions at the par value. With consideration given these factors, management concluded that the stock was not impaired at September 30, 2013.</t>
  </si>
  <si>
    <t>Loan Servicing</t>
  </si>
  <si>
    <t>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September 30, 2013 and 2012, were not impaired. Total servicing assets included in other assets as of September 30, 2013 and 2012, were $382,000 and $365,000, respectively.</t>
  </si>
  <si>
    <t>Premises and Equipment</t>
  </si>
  <si>
    <t>Land is carried at cost. Premises and equipment are stated at cost less accumulated depreciation. Depreciation is calculated using the straight-line method over the useful lives of the related assets, which range from 10 to 40 years for buildings, land improvements, and leasehold improvements and 3 to 7 years for furniture, fixtures, and equipment. Expenditures for maintenance and repairs are charged to operations as incurred. Costs of major additions and improvements are capitalized.</t>
  </si>
  <si>
    <t>Bank-Owned Life Insurance (“BOLI”)</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 in cash surrender value is recorded as noninterest income on the Consolidated Statement of Income. In the event of the death of an insured individual under these policies, the Company would receive a death benefit which would be recorded as noninterest income.</t>
  </si>
  <si>
    <t>Foreclosed Real Estate</t>
  </si>
  <si>
    <t>Real estate owned acquired in settlement of foreclosed loans is carried at fair value minus estimated costs to sell. At acquisition of real estate acquired in settlement of foreclosed loans, the excess of the remaining loan balance over the asset’s estimated fair value less cost to sell is charged off against the allowance for loan losses. Subsequent declines in the asset’s value are recognized as noninterest expense in the consolidated statement of income. Operating expenses of such properties, net of related income, are expensed in the period incurred.</t>
  </si>
  <si>
    <t>Goodwill and Intangible Assets</t>
  </si>
  <si>
    <t>Goodwill is not amortized, but it is tested at least annually for impairment, in the fourth quarter or more frequently if indicators of impairment are present. If the estimated current fair value of a reporting unit exceeds its carrying value, no additional testing is required and an impairment loss is not recorded. The Company uses market capitalization and multiples of tangible book value methods to determine the estimated current fair value of its reporting unit. Based on this analysis, no impairment was recorded in 2013 or 2012.</t>
  </si>
  <si>
    <t>The other intangibles assets are assigned useful lives, which are amortized on an accelerated basis over their weighted-average lives. The Company periodically reviews the intangible asset for impairment as events or changes in circumstances indicate that the carrying amount of such asset may not be recoverable.</t>
  </si>
  <si>
    <t>The following tables provide information for the carrying amount of goodwill and intangible assets.</t>
  </si>
  <si>
    <t>  </t>
  </si>
  <si>
    <t>Balance at beginning of year</t>
  </si>
  <si>
    <t>$</t>
  </si>
  <si>
    <t>Goodwill acquired</t>
  </si>
  <si>
    <t>Balance at end of year</t>
  </si>
  <si>
    <t>Intangible assets acquired</t>
  </si>
  <si>
    <t>—  </t>
  </si>
  <si>
    <t>Amortization</t>
  </si>
  <si>
    <t>(991</t>
  </si>
  <si>
    <t>) </t>
  </si>
  <si>
    <t>(436</t>
  </si>
  <si>
    <t>Amortizable intangible assets were composed of the following:</t>
  </si>
  <si>
    <t>September 30,</t>
  </si>
  <si>
    <t>Gross Carrying</t>
  </si>
  <si>
    <t>Accumulated</t>
  </si>
  <si>
    <t>Amount</t>
  </si>
  <si>
    <t>(dollars in thousands)</t>
  </si>
  <si>
    <t>Customer data</t>
  </si>
  <si>
    <t>Employment obligations</t>
  </si>
  <si>
    <t>Aggregate amortization expense:</t>
  </si>
  <si>
    <t>For the years ended September 30</t>
  </si>
  <si>
    <t> 991</t>
  </si>
  <si>
    <t>Estimated amortization expense:</t>
  </si>
  <si>
    <t>Employee Benefit Plans</t>
  </si>
  <si>
    <t>The Bank maintains a noncontributory, defined benefit pension plan for all employees who have met age and length of service requirements. The Bank’s funding policy is to contribute annually up to the maximum amount that can be deducted for federal income tax purposes. The Bank also maintains a defined contribution Section 401(k) plan covering eligible employees. The Company created an ESOP for the benefit of employees who meet certain eligibility requirements. The Company makes cash contributions to the ESOP on an annual basis.</t>
  </si>
  <si>
    <t>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si>
  <si>
    <t>Advertising Costs</t>
  </si>
  <si>
    <t>In accordance with generally accepted accounting principles, the Company expenses all advertising expenditures incurre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he Company files a consolidated federal income tax return and individual state income tax returns.</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ccounting literature also provides guidance on the accounting for and disclosure of unrecognized tax benefits, interest, and penalties. In accordance with generally accepted accounting principles, interest or penalties incurred for income taxes will be recorded as a component of other expenses.</t>
  </si>
  <si>
    <t>Cash and Cash Equivalents</t>
  </si>
  <si>
    <t>The Company has defined cash and cash equivalents as cash and due from banks and interest-bearing deposits with other institutions with original maturities of less than 90 days.</t>
  </si>
  <si>
    <t>Earnings Per Share</t>
  </si>
  <si>
    <t>The Company provides dual presentation of basic and diluted earnings per share. Basic earnings per share are calculated utilizing net income as reported as the numerator and average shares outstanding as the denominator. The computation of diluted earnings per share differs in that the dilutive effects of any options are adjusted for in the denominator.</t>
  </si>
  <si>
    <t>Comprehensive Income (Loss)</t>
  </si>
  <si>
    <t>The Company is required to present comprehensive income (loss) and its components in a full set of general-purpose financial statements for all periods presented. Other comprehensive income (loss) is composed of net unrealized holding gains or losses on its available-for-sale investment and mortgage-backed securities portfolio, as well as changes in unrecognized pension cost.</t>
  </si>
  <si>
    <t>The components of accumulated other comprehensive income (loss), net of tax, as of year-end were as follows:</t>
  </si>
  <si>
    <t>Net unrealized gain on securities available for sale</t>
  </si>
  <si>
    <t>Net unrecognized pension cost</t>
  </si>
  <si>
    <t>(1,306</t>
  </si>
  <si>
    <t>(4,450</t>
  </si>
  <si>
    <t>(5,081</t>
  </si>
  <si>
    <t>(1,235</t>
  </si>
  <si>
    <t>Fair Value Measurements</t>
  </si>
  <si>
    <t>We group our assets at fair value in three levels, based on the markets in which the assets are traded and the reliability of the assumptions used to determine fair value. These levels are:</t>
  </si>
  <si>
    <t>•</t>
  </si>
  <si>
    <t>Level I – Valuation is based upon quoted prices for identical instruments traded in active markets.</t>
  </si>
  <si>
    <t>Level II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III – Valuation is generated from model-based techniques that use significant assumptions not observable in the market. These unobservable assumptions reflect the Company’s own estimates of assumptions that market participants would use in pricing the asset.</t>
  </si>
  <si>
    <t>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si>
  <si>
    <t>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Reclassification of Comparative Amounts</t>
  </si>
  <si>
    <t>Certain items previously reported have been reclassified to conform to the current year’s reporting format. Such reclassifications did not affect consolidated net income or consolidated stockholders’ equity.</t>
  </si>
  <si>
    <t>Recent Accounting Pronouncements</t>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The amendments in this Update affect all entities that have financial instruments and derivative instruments that are either (1) offset in accordance with either Section 210-20-45 or Section 815-10-45 or (2) subject to an enforceable master netting arrangement or similar agreement. The requirements amend the disclosure requirements on offsetting in Section 210-20-50.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Update.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is Update is not expected to have a significant impact on the Company’s financial statements.</t>
    </r>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Update 2012-06 requires that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Update 2012-06 is effective for fiscal years, and interim periods within those years, beginning on or after December 15, 2012. Early adoption is permitted. The amendments should be applied prospectively to any new indemnification assets acquired after the date of adoption and to indemnification assets existing as of the date of adoption arising from a government-assisted acquisition of a financial institution. This Update is not expected to have a significant impact on the Company’s financial statements.</t>
    </r>
  </si>
  <si>
    <r>
      <t>In January 2013, the FASB issued ASU 2013-01</t>
    </r>
    <r>
      <rPr>
        <i/>
        <sz val="10"/>
        <color theme="1"/>
        <rFont val="Times New Roman"/>
        <family val="1"/>
      </rPr>
      <t>, Balance Sheet (Topic 210): Clarifying the Scope of Disclosures about Offsetting Assets and Liabilities</t>
    </r>
    <r>
      <rPr>
        <sz val="10"/>
        <color theme="1"/>
        <rFont val="Times New Roman"/>
        <family val="1"/>
      </rPr>
      <t xml:space="preserve">. The amendments clarify that the scope of Update 2011-11 applies to derivatives accounted for in accordance with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is Update is not expected to have a significant impact on the Company’s financial statements.</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Update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Update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Update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is not expected to have a significant impact on the Company’s financial statements.</t>
    </r>
  </si>
  <si>
    <r>
      <t xml:space="preserve">In July 2013, the FASB issued ASU 2013-09, </t>
    </r>
    <r>
      <rPr>
        <i/>
        <sz val="10"/>
        <color theme="1"/>
        <rFont val="Times New Roman"/>
        <family val="1"/>
      </rPr>
      <t>Fair Value Measurement (Topic 820): Deferral of the Effective Date of Certain Disclosures for Nonpublic Employee Benefit Plans in Update 2011-04.</t>
    </r>
    <r>
      <rPr>
        <sz val="10"/>
        <color theme="1"/>
        <rFont val="Times New Roman"/>
        <family val="1"/>
      </rPr>
      <t xml:space="preserve"> The amendments in this Update apply to certain quantitative disclosure requirements for an employee benefit plan, other than those plans that are subject to the Securities and Exchange Commission’s filing requirements (hereafter “nonpublic employee benefit plan”), that holds investments in its plan sponsor’s own nonpublic entity equity securities, including equity securities of its plan sponsor’s nonpublic affiliated entities and that are within the scope of the disclosure requirements contained in FASB Accounting Standards Update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The amendments in this Update defer indefinitely the effective date of certain required disclosures in Update 2011-04 (Topic 820) of quantitative information about the significant unobservable inputs used in Level 3 fair value measurements for investments held by a nonpublic employee benefit plan in its plan sponsor’s own nonpublic entity equity securities, including equity securities of its plan sponsor’s nonpublic affiliated entities. The amendments in this Update do not defer the effective date for those certain quantitative disclosures for other nonpublic entity equity securities held in the nonpublic employee benefit plan or any qualitative disclosures. The deferral in this amendment is effective upon issuance for financial statements that have not been issued. This Update did not have a significant impact on the Company’s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Update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Update is not expected to have a significant impact on the Company’s financial statements.</t>
    </r>
  </si>
  <si>
    <t>Earnings Per Share [Abstract]</t>
  </si>
  <si>
    <t>EARNINGS PER SHARE</t>
  </si>
  <si>
    <t>The following table sets forth the composition of the weighted-average common shares (denominator) used in the basic and diluted earnings per share computation for the years ended September 30, 2013, 2012, and 2011.</t>
  </si>
  <si>
    <t>Weighted-average common shares outstanding</t>
  </si>
  <si>
    <t>Average treasury stock shares</t>
  </si>
  <si>
    <t>(5,475,194</t>
  </si>
  <si>
    <t>(4,882,611</t>
  </si>
  <si>
    <t>(4,089,417</t>
  </si>
  <si>
    <t>Average unearned ESOP shares</t>
  </si>
  <si>
    <t>(1,063,720</t>
  </si>
  <si>
    <t>(1,109,012</t>
  </si>
  <si>
    <t>(1,154,272</t>
  </si>
  <si>
    <t>Average unearned nonvested shares</t>
  </si>
  <si>
    <t>(34,627</t>
  </si>
  <si>
    <t>(130,626</t>
  </si>
  <si>
    <t>(249,296</t>
  </si>
  <si>
    <t>Weighted-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average common shares and common stock equivalents used to calculate diluted earnings per share</t>
  </si>
  <si>
    <t>At September 30, 2013, there were 19,998 shares of nonvested stock outstanding at a price of $10.94 per share and options to purchase 1,458,379 shares of common stock outstanding at a price of $12.35 per share that were not included in the computation of diluted earnings per share because to do so would have been anti-dilutive. At September 30, 2012, there were 76,716 shares of nonvested stock outstanding at a price of $12.35 per share and options to purchase 1,458,379 shares of common stock outstanding at a price of $12.35 per share that were not included in the computation of diluted earnings per share because to do so would have been anti-dilutive. At September 30, 2011, there were 195,262 shares of nonvested stock outstanding at a price of $12.35 per share and options to purchase 1,458,379 shares of common stock outstanding at a price of $12.35 per share that were not included in the computation of diluted earnings per share because to do so would have been anti-dilutive.</t>
  </si>
  <si>
    <t>Investment Securities</t>
  </si>
  <si>
    <t>Investments Debt And Equity Securities [Abstract]</t>
  </si>
  <si>
    <t>INVESTMENT SECURITIES</t>
  </si>
  <si>
    <t>The amortized cost and fair value of investment securities available for sale are summarized as follows (in thousands):</t>
  </si>
  <si>
    <t>Gross</t>
  </si>
  <si>
    <t>Amortized</t>
  </si>
  <si>
    <t>Unrealized</t>
  </si>
  <si>
    <t>Fair</t>
  </si>
  <si>
    <t>Cost</t>
  </si>
  <si>
    <t>Gains</t>
  </si>
  <si>
    <t>Losses</t>
  </si>
  <si>
    <t>Value</t>
  </si>
  <si>
    <t>Available for sale</t>
  </si>
  <si>
    <t>Fannie Mae</t>
  </si>
  <si>
    <t>(1,595</t>
  </si>
  <si>
    <t>Freddie Mac</t>
  </si>
  <si>
    <t>(1,252</t>
  </si>
  <si>
    <t>Governmental National Mortgage Association securities</t>
  </si>
  <si>
    <t>(230</t>
  </si>
  <si>
    <t>Other mortgage-backed securities</t>
  </si>
  <si>
    <t>(19</t>
  </si>
  <si>
    <t>Total mortgage-backed securities</t>
  </si>
  <si>
    <t>(3,096</t>
  </si>
  <si>
    <t>Obligations of states and political subdivisions</t>
  </si>
  <si>
    <t>(499</t>
  </si>
  <si>
    <t>U.S. government agency securities</t>
  </si>
  <si>
    <t>(480</t>
  </si>
  <si>
    <t>Corporate obligations</t>
  </si>
  <si>
    <t>(169</t>
  </si>
  <si>
    <t>Trust-preferred securities</t>
  </si>
  <si>
    <t>Other debt securities</t>
  </si>
  <si>
    <t>Total debt securities</t>
  </si>
  <si>
    <t>(4,244</t>
  </si>
  <si>
    <t>Equity securities—financial services</t>
  </si>
  <si>
    <t>(10</t>
  </si>
  <si>
    <t>(4,254</t>
  </si>
  <si>
    <t>(3</t>
  </si>
  <si>
    <t>(11</t>
  </si>
  <si>
    <t>(16</t>
  </si>
  <si>
    <t>(30</t>
  </si>
  <si>
    <t>(1</t>
  </si>
  <si>
    <t>(91</t>
  </si>
  <si>
    <t>(123</t>
  </si>
  <si>
    <t>The amortized cost and fair value of debt securities at September 30, 2013, by contractual maturity, are shown below. Expected maturities will differ from contractual maturities because borrowers may have the right to call or prepay obligations with or without call or prepayment penalties (in thousands):</t>
  </si>
  <si>
    <t>Available for Sale</t>
  </si>
  <si>
    <t>Due in one year or less</t>
  </si>
  <si>
    <t>Due after one year through five years</t>
  </si>
  <si>
    <t>Due after five years through ten years</t>
  </si>
  <si>
    <t>Due after ten years</t>
  </si>
  <si>
    <t>For the years ended September 30, 2013, 2012, and 2011, the Company realized gross gains of $766,000, $343,000, and $792,000, and gross losses of $17,000, $0, and $14,000, respectively, and proceeds from the sale of investment securities of $39,212,000, $44,844,000, and $24,643,000, respectively.</t>
  </si>
  <si>
    <t>Investment securities with carrying values of $50,162,000 and $22,832,000 at September 30, 2013 and 2012, respectively, were pledged to secure public deposits and other purposes as required by law. Securities sold under agreements to repurchase and other borrowings are secured by U.S. government agency and mortgage-backed securities with a carrying value of $14,795,000 and $56,947,000 at September 30, 2013 and 2012, respectively.</t>
  </si>
  <si>
    <t>Unrealized Losses on Securities</t>
  </si>
  <si>
    <t>Text Block [Abstract]</t>
  </si>
  <si>
    <t>UNREALIZED LOSSES ON SECURITIES</t>
  </si>
  <si>
    <t>The following table shows the Company’s gross unrealized losses and fair value, aggregated by investment category and length of time that the individual securities have been in a continuous unrealized loss position (in thousands):</t>
  </si>
  <si>
    <t>Less than Twelve Months</t>
  </si>
  <si>
    <t>Twelve Months or Greater</t>
  </si>
  <si>
    <t>Number</t>
  </si>
  <si>
    <t>of</t>
  </si>
  <si>
    <t>(1,589</t>
  </si>
  <si>
    <t>(6</t>
  </si>
  <si>
    <t>(479</t>
  </si>
  <si>
    <t>Equity securities</t>
  </si>
  <si>
    <t>(4,247</t>
  </si>
  <si>
    <t>(7</t>
  </si>
  <si>
    <t>(25</t>
  </si>
  <si>
    <t>(66</t>
  </si>
  <si>
    <t>(57</t>
  </si>
  <si>
    <t>The Company’s investment securities portfolio contains unrealized losses on securities, including mortgage-related instruments issued or backed by the full faith and credit of the United States government, or generally viewed as having the implied guarantee of the U.S. government, corporate obligations, and debt obligations of a U.S. state or political subdivision.</t>
  </si>
  <si>
    <t>The Company reviews its position quarterly and has asserted that at September 30, 2013 and 2012, the declines outlined in the above table represent temporary declines and the Company would not be required to sell the security before its anticipated recovery in market value.</t>
  </si>
  <si>
    <t>The Company has concluded that any impairment of its investment securities portfolio at September 30, 2013, is not other than temporary but is the result of interest rate changes that are not expected to result in the noncollection of principal and interest during the period. The Company has concluded that any impairment of its investment securities portfolio at September 30, 2013 and 2012, is not other than temporary but is the result of interest rate changes that are not expected to result in the noncollection of principal and interest during the period.</t>
  </si>
  <si>
    <t>Receivables [Abstract]</t>
  </si>
  <si>
    <t>LOANS RECEIVABLE</t>
  </si>
  <si>
    <t>Loans receivable consist of the following (in thousands):</t>
  </si>
  <si>
    <t>Real estate loans:</t>
  </si>
  <si>
    <t>Residential</t>
  </si>
  <si>
    <t>Construction</t>
  </si>
  <si>
    <t>Commercial</t>
  </si>
  <si>
    <t>Home equity loans and lines of credit</t>
  </si>
  <si>
    <t>Less allowance for loan losses</t>
  </si>
  <si>
    <t>Net loans</t>
  </si>
  <si>
    <t>Purchased loans acquired in a business combination are recorded at fair value on their purchase date without a carryover of the related allowance for loan losses.</t>
  </si>
  <si>
    <t>Upon acquisition, the Company evaluated whether each acquired loan (regardless of size) was within the scope of ASC 310-30, Receivables-Loans and Debt Securities Acquired with Deteriorated Credit Quality. Purchased credit-impaired loans are loans that have evidence of credit deterioration since origination and it is probable at the date of acquisition that the Company will not collect all contractually required principal and interest payments. There were no material increases or decreases in the expected cash flows of these loans between July 31, 2012 (the “acquisition date”) and September 30, 2013. The fair value of purchased credit-impaired loans, on the acquisition date, was determined, primarily based on the fair value of loan collateral. The carrying value of purchased loans acquired with deteriorated credit quality was $7.1 million at September 30, 2013.</t>
  </si>
  <si>
    <t>On the acquisition date, the preliminary estimate of the unpaid principal balance for all loans evidencing credit impairment acquired in the First Star Bank acquisition was $12.9 million and the estimated fair value of the loans was $7.3 million. Total contractually required payments on these loans, including interest, at the acquisition date was $13.9 million. However, the Company’s preliminary estimate of expected cash flows was $8.8 million. At such date, the Company established a credit risk related non-accretable discount (a discount representing amounts which are not expected to be collected from the customer nor liquidation of collateral) of $5.1 million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1.4 million on the acquisition date relating to these impaired loans.</t>
  </si>
  <si>
    <r>
      <t xml:space="preserve">The carrying value of the loans acquired and accounted for in accordance with ASC 310-30, </t>
    </r>
    <r>
      <rPr>
        <i/>
        <sz val="10"/>
        <color theme="1"/>
        <rFont val="Times New Roman"/>
        <family val="1"/>
      </rPr>
      <t>Loans and Debt Securities Acquired with Deteriorated Credit Quality</t>
    </r>
    <r>
      <rPr>
        <sz val="10"/>
        <color theme="1"/>
        <rFont val="Times New Roman"/>
        <family val="1"/>
      </rPr>
      <t>, was determined by projecting discounted contractual cash flows. The table below presents the components of the purchase accounting adjustments related to the purchased impaired loans acquired in the First Star acquisition as of July 31, 2012 (in thousands):</t>
    </r>
  </si>
  <si>
    <t>Unpaid principal balance</t>
  </si>
  <si>
    <t>Contractual cash flows</t>
  </si>
  <si>
    <t>Non-accretable discount</t>
  </si>
  <si>
    <t>(5,137</t>
  </si>
  <si>
    <t>Expected cash flows</t>
  </si>
  <si>
    <t>Accretable discount</t>
  </si>
  <si>
    <t>(1,432</t>
  </si>
  <si>
    <t>Estimated fair value</t>
  </si>
  <si>
    <t>Changes in the accretable yield for purchased credit-impaired loans were as follows, since acquisition, for the periods ended September 30, 2013 and 2012.</t>
  </si>
  <si>
    <t>Balance at beginning of period</t>
  </si>
  <si>
    <t>Accretion</t>
  </si>
  <si>
    <t>(1,098</t>
  </si>
  <si>
    <t>(334</t>
  </si>
  <si>
    <t>Balance at end of period</t>
  </si>
  <si>
    <t>The following table presents additional information regarding loans acquired and accounted for in accordance with ASC 310-30 (in thousands):</t>
  </si>
  <si>
    <t>September 30, 2013</t>
  </si>
  <si>
    <t>September 30, 2012</t>
  </si>
  <si>
    <t>Acquired Loans with Specific</t>
  </si>
  <si>
    <t>Evidence or Deterioration in</t>
  </si>
  <si>
    <t>Credit Quality (ASC 310-30)</t>
  </si>
  <si>
    <t>Credit Quality (ASC 310-30)</t>
  </si>
  <si>
    <t>Outstanding balance</t>
  </si>
  <si>
    <t>Carrying amount</t>
  </si>
  <si>
    <t>There has been no allowance for loan losses recorded for acquired loans with or without specific evidence of deterioration in credit quality as of July 31, 2012 or September 30, 2013. In addition, no allowance for loan losses had to be reversed.</t>
  </si>
  <si>
    <t>Loans serviced by the Company for others amounted to $80,986,000 and $82,263,000 at September 30, 2013 and 2012, respectively.</t>
  </si>
  <si>
    <t>The Company’s primary business activity is with customers located within its local trade area. Commercial, residential, and consumer loans are granted. The Company also funds commercial and residential loans originated outside its immediate trade area provided such loans meet the Company’s credit policy guidelines. Although the Company has a diversified loan portfolio at September 30, 2013 and 2012, loans outstanding to individuals and businesses are dependent upon the local economic conditions in its immediate trade area.</t>
  </si>
  <si>
    <t>At September 30, 2013, 2012, and 2011, the Company had nonaccrual loans of $23,279,000, $23,707,000, and $10,971,000, respectively. Additional interest income that would have been recorded under the original terms of the loan agreements amounted to $883,000, $592,000, and $615,000, for the years ended September 30, 2013, 2012, and 2011, respectively.</t>
  </si>
  <si>
    <t>Impaired loans for the year ended September 30 are summarized as follows (in thousands):</t>
  </si>
  <si>
    <t>Impaired loans with a related allowance</t>
  </si>
  <si>
    <t>Impaired loans without a related allowance</t>
  </si>
  <si>
    <t>Related allowance for loan losses</t>
  </si>
  <si>
    <t>Average recorded balance of impaired loans</t>
  </si>
  <si>
    <t>Interest income recognized</t>
  </si>
  <si>
    <t>The following table shows the amount of loans in each category that were individually and collectively evaluated for impairment at the dates indicated (in thousands):</t>
  </si>
  <si>
    <t>Loans</t>
  </si>
  <si>
    <t>Collectively</t>
  </si>
  <si>
    <t>Individually</t>
  </si>
  <si>
    <t>Acquired with</t>
  </si>
  <si>
    <t>Evalauated</t>
  </si>
  <si>
    <t>Evaluated</t>
  </si>
  <si>
    <t>Deteriorated</t>
  </si>
  <si>
    <t>for</t>
  </si>
  <si>
    <t>for Impairment</t>
  </si>
  <si>
    <t>Credit Quality</t>
  </si>
  <si>
    <t>Impairment</t>
  </si>
  <si>
    <t>September 30, 2013</t>
  </si>
  <si>
    <t>Acquired with</t>
  </si>
  <si>
    <t>for Impairment</t>
  </si>
  <si>
    <t>Credit Quality</t>
  </si>
  <si>
    <t>September 30, 2012</t>
  </si>
  <si>
    <t>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the Company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in thousands).</t>
  </si>
  <si>
    <t>Unpaid</t>
  </si>
  <si>
    <t>Average</t>
  </si>
  <si>
    <t>Recorded</t>
  </si>
  <si>
    <t>Principal</t>
  </si>
  <si>
    <t>Associated</t>
  </si>
  <si>
    <t>Income</t>
  </si>
  <si>
    <t>Investment</t>
  </si>
  <si>
    <t>Balance</t>
  </si>
  <si>
    <t>Allowance</t>
  </si>
  <si>
    <t>Recognized</t>
  </si>
  <si>
    <t>With no specific allowance recorded:</t>
  </si>
  <si>
    <t>Subtotal</t>
  </si>
  <si>
    <t>With an allowance recorded:</t>
  </si>
  <si>
    <t>Total:</t>
  </si>
  <si>
    <t>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Comapany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ompany’s Commercial Loan Officers perform an annual review of all commercial relationships $250,000 or greater. Confirmation of the appropriate risk grade is included in the review on an ongoing basis. The Company engages an external consultant to conduct loan reviews on at least a semiannual basis. Generally, the external consultant reviews commercial relationships greater than $5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following table presents the classes of the loan portfolio summarized by the aggregate Pass and the criticized categories of Special Mention, Substandard, and Doubtful within the internal risk rating system as of September 30, 2013 and 2012 (in thousands):</t>
  </si>
  <si>
    <t>Special</t>
  </si>
  <si>
    <t>Pass</t>
  </si>
  <si>
    <t>Mention</t>
  </si>
  <si>
    <t>Substandard</t>
  </si>
  <si>
    <t>Doubtful</t>
  </si>
  <si>
    <t>Commercial real estate loans</t>
  </si>
  <si>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t>
  </si>
  <si>
    <t>For residential real estate loans, construction real estate loans, home equity loans and lines of credit, and other loans, the Company evaluates credit quality based on the performance of the individual credits. The following table presents the recorded investment in the loan classes based on payment activity as of September 30, 2013 and September 30, 2012 (in thousands):</t>
  </si>
  <si>
    <t>Performing</t>
  </si>
  <si>
    <t>Nonperforming</t>
  </si>
  <si>
    <t>The Company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13 and 2012 (in thousands):</t>
  </si>
  <si>
    <t>31-60</t>
  </si>
  <si>
    <t>61-90</t>
  </si>
  <si>
    <t>Greater than</t>
  </si>
  <si>
    <t>Days</t>
  </si>
  <si>
    <t>90 Days</t>
  </si>
  <si>
    <t>Non</t>
  </si>
  <si>
    <t>Current</t>
  </si>
  <si>
    <t>Past Due</t>
  </si>
  <si>
    <t>Past Due</t>
  </si>
  <si>
    <t>Accrual</t>
  </si>
  <si>
    <t>The allowance for loan losses (“ALL”)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September 30, 2013, is maintained at a level that represents management’s best estimate of losses inherent in the loan portfolio, and such losses were both probable and reasonably estimable.</t>
  </si>
  <si>
    <t>In addition, the FDIC and the Pennsylvania Department of Banking, as an integral part of their examination process, have periodically reviewed the Company’s allowance for loan losses. The banking regulators may require that the Company recognize additions to the allowance based on their analysis and review of information available to it at the time of their examination.</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off against the ALL.</t>
  </si>
  <si>
    <t>The following table summarizes the primary segments of the ALL, segregated into the amount required for loans individually evaluated for impairment and the amount required for loans collectively evaluated for impairment as of September 30, 2013 (in thousands):</t>
  </si>
  <si>
    <t>Real</t>
  </si>
  <si>
    <t>Obligations of</t>
  </si>
  <si>
    <t>Home Equity</t>
  </si>
  <si>
    <t>Estate</t>
  </si>
  <si>
    <t>States and</t>
  </si>
  <si>
    <t>Loans and</t>
  </si>
  <si>
    <t>Political</t>
  </si>
  <si>
    <t>Lines of</t>
  </si>
  <si>
    <t>Subdivisions</t>
  </si>
  <si>
    <t>Credit</t>
  </si>
  <si>
    <t>Unallocated</t>
  </si>
  <si>
    <t>ALL balance at September 30, 2011</t>
  </si>
  <si>
    <t>Charge-offs</t>
  </si>
  <si>
    <t>(2,366</t>
  </si>
  <si>
    <t>(987</t>
  </si>
  <si>
    <t>(31</t>
  </si>
  <si>
    <t>(393</t>
  </si>
  <si>
    <t>(3,777</t>
  </si>
  <si>
    <t>Recoveries</t>
  </si>
  <si>
    <t>Provision</t>
  </si>
  <si>
    <t>(21</t>
  </si>
  <si>
    <t>(58</t>
  </si>
  <si>
    <t>(360</t>
  </si>
  <si>
    <t>ALL balance at September 30, 2012</t>
  </si>
  <si>
    <t>(2,401</t>
  </si>
  <si>
    <t>(403</t>
  </si>
  <si>
    <t>(243</t>
  </si>
  <si>
    <t>(3,053</t>
  </si>
  <si>
    <t>(9</t>
  </si>
  <si>
    <t>(137</t>
  </si>
  <si>
    <t>ALL balance at September 30, 2013</t>
  </si>
  <si>
    <t>Individually evaluated for impairment</t>
  </si>
  <si>
    <t>Collectively evaluated for impairment</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the residential real estate, commercial and home equity loans, and lines of credit segments for the year ended September 30, 2013, due to increased charge-off activity in those segments. The Company allocated decreased allowance for loan loss provisions to the commercial real estate segment due to actual loss experience being less than previously estimated. Despite the above allocations, the allowance for loan losses is general in nature and is available to absorb losses from any loan segment.</t>
  </si>
  <si>
    <t>The following is a summary of troubled debt restructurings granted during the periods indicated (in thousands).</t>
  </si>
  <si>
    <t>For the Year Ended September 30, 2013</t>
  </si>
  <si>
    <t>Pre-Modification</t>
  </si>
  <si>
    <t>Post-Modification</t>
  </si>
  <si>
    <t>Outstanding</t>
  </si>
  <si>
    <t>Number of</t>
  </si>
  <si>
    <t>Contracts</t>
  </si>
  <si>
    <t>Troubled debt restructurings</t>
  </si>
  <si>
    <t>For the Year Ended September 30, 2012</t>
  </si>
  <si>
    <t>Number of</t>
  </si>
  <si>
    <t>During 2013, there were no new loans identified as troubled debt restructurings, nor were there any loan modifications classified as troubled debt restructurings that subsequently defaulted.</t>
  </si>
  <si>
    <t>The following is a summary of troubled debt restructurings that have subsequently defaulted within one year of modification (in thousands).</t>
  </si>
  <si>
    <t>For the Year Ended September 30, 2012</t>
  </si>
  <si>
    <t>Property Plant And Equipment [Abstract]</t>
  </si>
  <si>
    <t>PREMISES AND EQUIPMENT</t>
  </si>
  <si>
    <t>Premises and equipment consist of the following (in thousands):</t>
  </si>
  <si>
    <t>Land and land improvements</t>
  </si>
  <si>
    <t>Buildings and leasehold improvements</t>
  </si>
  <si>
    <t>Furniture, fixtures, and equipment</t>
  </si>
  <si>
    <t>Construction in process</t>
  </si>
  <si>
    <t>Less accumulated depreciation</t>
  </si>
  <si>
    <t>(13,849</t>
  </si>
  <si>
    <t>(12,840</t>
  </si>
  <si>
    <t>Depreciation expense amounted to $1,009,000, $885,000, and $920,000, for the years ended September 30, 2013, 2012, and 2011, respectively.</t>
  </si>
  <si>
    <t>Banking And Thrift [Abstract]</t>
  </si>
  <si>
    <t>DEPOSITS</t>
  </si>
  <si>
    <t>Deposits and their respective weighted-average interest rates consist of the following major classifications (in thousands):</t>
  </si>
  <si>
    <t>Weighted-</t>
  </si>
  <si>
    <t>Interest Rate</t>
  </si>
  <si>
    <t>Noninterest-bearing demand accounts</t>
  </si>
  <si>
    <t>% </t>
  </si>
  <si>
    <t>NOW accounts</t>
  </si>
  <si>
    <t>Money market accounts</t>
  </si>
  <si>
    <t>Savings and club accounts</t>
  </si>
  <si>
    <t>Certificates of deposit:</t>
  </si>
  <si>
    <t>0.00 - 2.00%</t>
  </si>
  <si>
    <t>2.01 - 4.00%</t>
  </si>
  <si>
    <t>4.01 - 6.00%</t>
  </si>
  <si>
    <t>At September 30 scheduled maturities of certificates of deposit are as follows (in thousands):</t>
  </si>
  <si>
    <t>Within three months</t>
  </si>
  <si>
    <t>Three through six months</t>
  </si>
  <si>
    <t>Six through twelve months</t>
  </si>
  <si>
    <t>Over twelve months</t>
  </si>
  <si>
    <t>Brokered deposits totaled $233,315,000 and $156,823,000 at September 30, 2013 and 2012, respectively. The aggregate amount of certificates of deposit with a minimum denomination of $100,000 were $443,863,000 at September 30, 2013.</t>
  </si>
  <si>
    <t>The scheduled maturities of certificates of deposit in denominations of $100,000 or more as of September 30, 2013, are as follows (in thousands):</t>
  </si>
  <si>
    <t>A summary of interest expense on deposits for the years ended September 30 is as follows (in thousands):</t>
  </si>
  <si>
    <t>Certificates of deposits</t>
  </si>
  <si>
    <t>Short-Term Borrowings</t>
  </si>
  <si>
    <t>Debt Disclosure [Abstract]</t>
  </si>
  <si>
    <t>SHORT-TERM BORROWINGS</t>
  </si>
  <si>
    <t>As of September 30, 2013 and 2012, the Company had $23,000,000 and $43,281,000 of short-term borrowings, respectively, of which $20,281,000 in 2012 were advances on a $75,000,000 line of credit with the FHLB. There were no advances on the line of credit in 2013.</t>
  </si>
  <si>
    <t>All borrowings from the FHLB are secured by a blanket lien on qualified collateral, defined principally as investment securities and mortgage loans that are owned by the Company free and clear of any liens or encumbrances. At September 30, 2013, the Company had a borrowing limit of approximately $599 million, with a variable rate of interest, based on the FHLB’s cost of funds.</t>
  </si>
  <si>
    <t>The following table sets forth information concerning short-term borrowings (in thousands):</t>
  </si>
  <si>
    <t>Balance at year-end</t>
  </si>
  <si>
    <t>Maximum amount outstanding at any month-end</t>
  </si>
  <si>
    <t>Average balance outstanding during the year</t>
  </si>
  <si>
    <t>Weighted-average interest rate:</t>
  </si>
  <si>
    <t>As of year-end</t>
  </si>
  <si>
    <t>Paid during the year</t>
  </si>
  <si>
    <t>Average balances outstanding during the year represent daily average balances, and average interest rates represent interest expenses divided by the related average balance.</t>
  </si>
  <si>
    <t>Other Borrowings</t>
  </si>
  <si>
    <t>OTHER BORROWINGS</t>
  </si>
  <si>
    <t>The following table presents contractual maturities of FHLB long-term advances and securities sold under agreements to repurchase (in thousands):</t>
  </si>
  <si>
    <t>Stated Interest</t>
  </si>
  <si>
    <t>Maturity Range</t>
  </si>
  <si>
    <t>Rate Ranged</t>
  </si>
  <si>
    <t>Description</t>
  </si>
  <si>
    <t>From</t>
  </si>
  <si>
    <t>To</t>
  </si>
  <si>
    <t>Convertible</t>
  </si>
  <si>
    <t>Fixed rate</t>
  </si>
  <si>
    <t>Mid-term</t>
  </si>
  <si>
    <t>Securities sold under agreements to repurchase</t>
  </si>
  <si>
    <t>Maturities of FHLB long-term advances and securities sold under agreements to repurchase are summarized as follows (in thousands):</t>
  </si>
  <si>
    <t>Year Ending</t>
  </si>
  <si>
    <t>Average Rate</t>
  </si>
  <si>
    <t>2019 and thereafter</t>
  </si>
  <si>
    <t>Included above is one convertible note for $5,000,000 which is convertible to a variable-rate advance on specific dates at the discretion of the FHLB. Should the FHLB convert this advance, the Bank has the option of accepting the variable rate or repaying the advance without penalty.</t>
  </si>
  <si>
    <t>The FHLB long-term advances are secured by qualifying assets of the Bank, which include the FHLB stock, securities, and first-mortgage loans.</t>
  </si>
  <si>
    <t>Included in other borrowings are sales of securities under repurchase agreements. Repurchase agreements are treated as financings with the obligations to repurchase securities sold reflected as a liability in the balance sheet. The dollar amount of securities underlying the agreements remains recorded as an asset, although the securities underlying the agreements are delivered to the brokers who arranged the transactions.</t>
  </si>
  <si>
    <t>Securities sold under agreements to repurchase and other borrowings are secured by U.S. government mortgage-backed securities with a carrying value of $14,795,000 and $56,947,000 at September 30, 2013 and 2012, respectively.</t>
  </si>
  <si>
    <t>Income Tax Disclosure [Abstract]</t>
  </si>
  <si>
    <t>INCOME TAXES</t>
  </si>
  <si>
    <t>The provision for income taxes consists of (in thousands):</t>
  </si>
  <si>
    <t>Current:</t>
  </si>
  <si>
    <t>Federal</t>
  </si>
  <si>
    <t>(1,807</t>
  </si>
  <si>
    <t>State</t>
  </si>
  <si>
    <t>Total current taxes</t>
  </si>
  <si>
    <t>(1,792</t>
  </si>
  <si>
    <t>Deferred income tax benefit</t>
  </si>
  <si>
    <t>(274</t>
  </si>
  <si>
    <t>Total income tax provision</t>
  </si>
  <si>
    <t>The tax effects of deductible and taxable temporary differences that gave rise to significant portions of the deferred tax assets and deferred tax liabilities are as follows (in thousands):</t>
  </si>
  <si>
    <t>Deferred tax assets:</t>
  </si>
  <si>
    <t>Charitable contributions carryover</t>
  </si>
  <si>
    <t>Employee benefit plan</t>
  </si>
  <si>
    <t>Investment losses subject to Section 382 limitation</t>
  </si>
  <si>
    <t>Purchase accounting adjustment</t>
  </si>
  <si>
    <t>Total gross deferred tax assets</t>
  </si>
  <si>
    <t>Deferred tax liabilities:</t>
  </si>
  <si>
    <t>Pension plan</t>
  </si>
  <si>
    <t>Net unrealized gain on securities</t>
  </si>
  <si>
    <t>Mortgage servicing rights</t>
  </si>
  <si>
    <t>Total gross deferred tax liabilities</t>
  </si>
  <si>
    <t>Net deferred tax assets</t>
  </si>
  <si>
    <t>The Company establishes a valuation allowance for deferred tax assets when management believes that the deferred tax assets are not likely to be realized either through a carryback to taxable income in prior years, future reversals of existing taxable temporary differences, and, to a lesser extent, future taxable income. The tax deduction generated by the contribution to the ESSA Bank &amp; Trust Foundation exceeded the allowable federal income tax deduction limitations, resulting in the establishment of a valuation allowance in the amount of $0 at September 30, 2012. At September 30, 2013, this tax deduction and the corresponding allowance were both $0 due to the expiration of the carry forward for the deduction.</t>
  </si>
  <si>
    <t>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mpany recognizes, when applicable, interest and penalties related to unrecognized tax benefits in the provision for income taxes in the Statement of Income. The Company’s federal and state income tax returns for taxable years through 2008 have been closed for purposes of examination by the Internal Revenue Service and the Pennsylvania Department of Revenue.</t>
  </si>
  <si>
    <t>The reconciliation of the federal statutory rate and the Company’s effective income tax rate is as follows (in thousands):</t>
  </si>
  <si>
    <t>% of</t>
  </si>
  <si>
    <t>Pretax</t>
  </si>
  <si>
    <t>Provision at statutory rate</t>
  </si>
  <si>
    <t>Valuation allowance</t>
  </si>
  <si>
    <t>Income from bank-owned life insurance</t>
  </si>
  <si>
    <t>(322</t>
  </si>
  <si>
    <t>(2.8</t>
  </si>
  <si>
    <t>(110.7</t>
  </si>
  <si>
    <t>(217</t>
  </si>
  <si>
    <t>(3.0</t>
  </si>
  <si>
    <t>Tax-exempt income</t>
  </si>
  <si>
    <t>(388</t>
  </si>
  <si>
    <t>(3.3</t>
  </si>
  <si>
    <t>(310</t>
  </si>
  <si>
    <t>(125.5</t>
  </si>
  <si>
    <t>(371</t>
  </si>
  <si>
    <t>(5.2</t>
  </si>
  <si>
    <t>Low-income housing credits</t>
  </si>
  <si>
    <t>(289</t>
  </si>
  <si>
    <t>(2.5</t>
  </si>
  <si>
    <t>(195</t>
  </si>
  <si>
    <t>(78.7</t>
  </si>
  <si>
    <t>(175</t>
  </si>
  <si>
    <t>Nondeductible merger expenses</t>
  </si>
  <si>
    <t>(130</t>
  </si>
  <si>
    <t>(1.1</t>
  </si>
  <si>
    <t>Actual tax expense and effective rate</t>
  </si>
  <si>
    <t>The Bank is subject to the Pennsylvania Mutual Thrift Institutions Tax that is calculated at 11.5 percent of earnings based on U.S. generally accepted accounting principles with certain adjustments.</t>
  </si>
  <si>
    <t>Retained earnings include $4,600,000 at September 30, 2013, for which no provision for federal income tax has been made. This amount represents deductions for bad debt reserves for tax purposes, which were only allowed to savings institutions that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applicable excess reserve: defined as the total amount of reserve over the base year reserve.” The Bank’s total reserve exceeds the base year reserve, and deferred taxes have been provided for this excess.</t>
  </si>
  <si>
    <t>Commitments</t>
  </si>
  <si>
    <t>Commitments And Contingencies Disclosure [Abstract]</t>
  </si>
  <si>
    <t>COMMITMENTS</t>
  </si>
  <si>
    <t>In the normal course of business, management makes various commitments that are not reflected in the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for loan losses. The Company minimizes its exposure to credit loss under these commitments by subjecting them to credit approval and review procedures and collateral requirements, as deemed necessary, in compliance with lending policy guidelines.</t>
  </si>
  <si>
    <t>The off-balance sheet commitments consist of the following (in thousands):</t>
  </si>
  <si>
    <t>Commitments to extend credit</t>
  </si>
  <si>
    <t>Standby letters of credit</t>
  </si>
  <si>
    <t>Unfunded lines of credit</t>
  </si>
  <si>
    <t>Commitments to extend credit consist of fixed-rate commitments with interest rates ranging from 3.25 percent to 5.25 percent. The commitments outstanding at September 30, 2013, contractually mature in less than one year.</t>
  </si>
  <si>
    <t>The instruments involve, to varying degrees, elements of credit and interest rate risk in excess of the amount recognized in the Consolidated Balance Sheet. The Company uses the same credit policies in making commitments and conditional obligations as it does for on-balance sheet instruments. The amount of collateral obtained, as deemed necessary, is based upon management’s credit evaluation in compliance with the lending policy guidelines. Since many of the credit line commitments are expected to expire without being fully drawn upon, the total contractual amounts do not necessarily represent future funding requirements.</t>
  </si>
  <si>
    <t>Standby letters of credit and financial guarantees represent conditional commitments issued to guarantee performance of a customer to a third party. The coverage period for these instruments is typically a one-year period with renewal option subject to prior approval by management. Fees earned from the issuance of these letters are recognized over the coverage period. For secured letters of credit, the collateral is typically Company deposit instruments.</t>
  </si>
  <si>
    <t>Lease Commitments and Total Rental Expense</t>
  </si>
  <si>
    <t>LEASE COMMITMENTS AND TOTAL RENTAL EXPENSE</t>
  </si>
  <si>
    <t>The Company leases various branch locations and other offices under long-term operating leases. Future minimum lease payments by year and in the aggregate, under noncancellable operating leases with initial or remaining terms of one year or more, consisted of the following at September 30, 2013 (in thousands):</t>
  </si>
  <si>
    <t>2019 and beyond</t>
  </si>
  <si>
    <t>The total rental expenses for the above leases for the years ended September 30, 2013, 2012, and 2011, were $913,000, $835,000, and $760,000, respectively. The Company also operates six offices that currently do not have long-term operating leases.</t>
  </si>
  <si>
    <t>Employee Benefits</t>
  </si>
  <si>
    <t>Postemployment Benefits [Abstract]</t>
  </si>
  <si>
    <t>EMPLOYEE BENEFITS</t>
  </si>
  <si>
    <t>Employee Stock Ownership Plan (“ESOP”)</t>
  </si>
  <si>
    <t>The Company created an ESOP for the benefit of employees who meet the eligibility requirements, which include having completed one year of service with the Company or its subsidiary and attained age 21. The ESOP trust acquired 1,358,472 shares of the Company’s stock from proceeds from a loan with the Company. The Company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25 percent and requires an annual payment of principal and interest of $718,000 through December of 2036. The Company’s ESOP, which is internally leveraged, does not report the loans receivable extended to the ESOP as assets and does not report the ESOP debt due to the Company.</t>
  </si>
  <si>
    <t>As the debt is repaid, shares are released from the collateral and allocated to qualified employees based on the proportion of payments made during the year to the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485,000, $469,000, and $555,000, for the years ended September 30, 2013, 2012, and 2011, respectively.</t>
  </si>
  <si>
    <t>The following table presents the components of the ESOP shares:</t>
  </si>
  <si>
    <t>Allocated shares</t>
  </si>
  <si>
    <t>Shares committed to be released</t>
  </si>
  <si>
    <t>Unreleased shares</t>
  </si>
  <si>
    <t>Total ESOP shares</t>
  </si>
  <si>
    <t>Fair value of unreleased shares (in thousands)</t>
  </si>
  <si>
    <t>Equity Incentive Plan</t>
  </si>
  <si>
    <t>The Company implemented the ESSA Bancorp, Inc. Equity Incentive Plan (the “Plan”). The Plan provides for a total of 2,377,326 shares of common stock for issuance upon the grant or exercise of awards. Of the shares available under the Plan, 1,698,090 may be issued in connection with the exercise of stock options and 679,236 may be issued as restricted stock. The Plan allows for the granting of non-qualified stock options (“NSOs”), incentive stock options (“ISOs”), and restricted stock. Options are granted at no less than the fair value of the Company’s common stock on the date of the grant.</t>
  </si>
  <si>
    <r>
      <t>Certain officers, employees, and outside directors were granted in aggregate 1,140,469 NSOs; 317,910 ISOs; and 590,320 shares of restricted stock. Certain officers were granted in aggregate 30,000 shares of restricted stock on April 1, 2013. In accordance with generally accepted accounting principles</t>
    </r>
    <r>
      <rPr>
        <i/>
        <sz val="10"/>
        <color theme="1"/>
        <rFont val="Times New Roman"/>
        <family val="1"/>
      </rPr>
      <t>,</t>
    </r>
    <r>
      <rPr>
        <sz val="10"/>
        <color theme="1"/>
        <rFont val="Times New Roman"/>
        <family val="1"/>
      </rPr>
      <t xml:space="preserve"> the Company began to expense the fair value of all share-based compensation grants over the requisite service periods.</t>
    </r>
  </si>
  <si>
    <t>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t>
  </si>
  <si>
    <t>Stock options vested over a five-year service period and expire ten years after grant date. Management recognizes compensation expense for the fair values of these awards, which vested on a straight-line basis over the requisite service period of the awards.</t>
  </si>
  <si>
    <t>The 2008 restricted shares vested over a five-year service period. The 2013 restricted shares vest over an 18-month service period. The product of the number of shares granted and the grant date market price of the Company’s common stock determines the fair value of restricted shares under the Company’s restricted stock plan. Management recognizes compensation expense for the fair value of restricted shares on a straight-line basis over the requisite service period for the entire award.</t>
  </si>
  <si>
    <t>During the years ended September 30, 2013, 2012, and 2011, the Company recorded $1.5 million, $2.2 million, and $2.2 million of share-based compensation expense, consisting of stock option expense of $458,000, $687,000, and $705,000, and restricted stock expense of $1.1 million, $1.5 million, and $1.5 million, respectively. Expected future compensation expense relating to the 14,995 restricted shares at September 30, 2013, is $219,000 over the remaining vesting period of 1.00 years.</t>
  </si>
  <si>
    <t>The following is a summary of the Company’s stock option activity and related information for its option plan for the year ended September 30, 2013.</t>
  </si>
  <si>
    <t>Stock Options</t>
  </si>
  <si>
    <t>Exercise</t>
  </si>
  <si>
    <t>Price</t>
  </si>
  <si>
    <t>Remaining</t>
  </si>
  <si>
    <t>Contractual</t>
  </si>
  <si>
    <t>Term (in years)</t>
  </si>
  <si>
    <t>Aggregate</t>
  </si>
  <si>
    <t>Intrinsic</t>
  </si>
  <si>
    <t>(in thousands)</t>
  </si>
  <si>
    <t>Outstanding, September 30, 2012</t>
  </si>
  <si>
    <t>Granted</t>
  </si>
  <si>
    <t>Exercised</t>
  </si>
  <si>
    <t>Forfeited</t>
  </si>
  <si>
    <t>Outstanding, September 30, 2013</t>
  </si>
  <si>
    <t>Exercisable at year-end</t>
  </si>
  <si>
    <t>The following is a summary of the status of the Company’s restricted stock as of September 30, 2013, and changes therein during the year then ended:</t>
  </si>
  <si>
    <t>Restricted Stock</t>
  </si>
  <si>
    <t>Grant Date</t>
  </si>
  <si>
    <t>Fair Value</t>
  </si>
  <si>
    <t>Nonvested at September 30, 2012</t>
  </si>
  <si>
    <t>Vested</t>
  </si>
  <si>
    <t>(130,217</t>
  </si>
  <si>
    <t>Nonvested at September 30, 2013</t>
  </si>
  <si>
    <t>Defined Benefit Plan</t>
  </si>
  <si>
    <t>The Bank sponsors a trusteed, noncontributory defined benefit pension plan covering substantially all employees and officers. The plan calls for benefits to be paid to eligible employees at retirement based primarily upon years of service with the Bank and compensation rates near retirement. The Bank’s funding policy is to make annual contributions, if needed, based upon the funding formula developed by the plan’s actuary.</t>
  </si>
  <si>
    <t>The following table sets forth the change in plan assets and benefit obligation at September 30 (in thousands):</t>
  </si>
  <si>
    <t>Change in benefit obligation:</t>
  </si>
  <si>
    <t>Benefit obligation at beginning of year</t>
  </si>
  <si>
    <t>Service cost</t>
  </si>
  <si>
    <t>Interest cost</t>
  </si>
  <si>
    <t>Actuarial gains</t>
  </si>
  <si>
    <t>(3,588</t>
  </si>
  <si>
    <t>Benefits paid</t>
  </si>
  <si>
    <t>(97</t>
  </si>
  <si>
    <t>(113</t>
  </si>
  <si>
    <t>Benefit obligation at end of year</t>
  </si>
  <si>
    <t>Change in plan assets:</t>
  </si>
  <si>
    <t>Fair value of plan assets at beginning of year</t>
  </si>
  <si>
    <t>Actual return on plan assets</t>
  </si>
  <si>
    <t>Contributions</t>
  </si>
  <si>
    <t>Fair value of plan assets at end of year</t>
  </si>
  <si>
    <t>Funded status</t>
  </si>
  <si>
    <t>(3,222</t>
  </si>
  <si>
    <t>Amounts not yet recognized as a component of net periodic pension cost (in thousands):</t>
  </si>
  <si>
    <t>Amounts recognized in accumulated other comprehensive income consist of:</t>
  </si>
  <si>
    <t>Net gain</t>
  </si>
  <si>
    <t>Prior service cost</t>
  </si>
  <si>
    <t>The accumulated benefit obligation for the defined benefit pension plan was $11,349,000 and $11,746,000 at September 30, 2013 and 2012, respectively.</t>
  </si>
  <si>
    <t>The following table comprises the components of net periodic benefit cost for the years ended September 30 (in thousands):</t>
  </si>
  <si>
    <t>Expected return on plan assets</t>
  </si>
  <si>
    <t>(1,034</t>
  </si>
  <si>
    <t>(814</t>
  </si>
  <si>
    <t>(769</t>
  </si>
  <si>
    <t>Amortization of prior service cost</t>
  </si>
  <si>
    <t>Amortization of unrecognized loss</t>
  </si>
  <si>
    <t>Net periodic benefit cost</t>
  </si>
  <si>
    <t>The estimated net loss and prior service cost for the defined benefit pension plans that will be amortized from accumulated other comprehensive income (loss) into net periodic benefit cost over the next fiscal year are $28,000 and $392,000, respectively.</t>
  </si>
  <si>
    <t>Weighted-average assumptions used to determine benefit obligations:</t>
  </si>
  <si>
    <t>Discount rate</t>
  </si>
  <si>
    <t>Rate of compensation increase</t>
  </si>
  <si>
    <t>Weighted-average assumptions used to determine net periodic benefit cost for the years ended:</t>
  </si>
  <si>
    <t>Expected long-term return on plan assets</t>
  </si>
  <si>
    <t>The expected long-term rate of return was estimated using market benchmarks by which the plan assets would outperform the market in the future, based on historical experience adjusted for changes in asset allocation and expectations for overall lower future returns on similar investments compared with past periods.</t>
  </si>
  <si>
    <t>Plan Assets</t>
  </si>
  <si>
    <t>The following tables set forth by level, within the fair value hierarchy, the plan’s financial assets at fair value as of September 30, 2013 and 2012 (in thousands):</t>
  </si>
  <si>
    <t>Level I</t>
  </si>
  <si>
    <t>Level II</t>
  </si>
  <si>
    <t>Level III</t>
  </si>
  <si>
    <t>Assets:</t>
  </si>
  <si>
    <t>Investment in collective trusts</t>
  </si>
  <si>
    <t>Fixed income</t>
  </si>
  <si>
    <t>Equity</t>
  </si>
  <si>
    <t>Investment in short-term investments</t>
  </si>
  <si>
    <t>Total assets at fair value</t>
  </si>
  <si>
    <t>Investments in collective trusts and short-term investments are valued at the net asset value of shares held by the plan.</t>
  </si>
  <si>
    <t>The Bank’s defined benefit pension plan weighted-average asset allocations at September 30, by asset category, are as follows:</t>
  </si>
  <si>
    <t>Asset Category</t>
  </si>
  <si>
    <t>Cash and fixed income securities</t>
  </si>
  <si>
    <t>The Bank believes that the plan’s risk and liquidity position are, in large part, a function of the asset class mix. The Bank desires to utilize a portfolio mix that results in a balanced investment strategy. Two asset classes are outlined, as above. The target allocations of these classes are as follows: equities, 65 percent, and cash and fixed income, 35 percent.</t>
  </si>
  <si>
    <t>Cash Flows</t>
  </si>
  <si>
    <t>The Bank expects to contribute $600,000 to its pension plan in 2014.</t>
  </si>
  <si>
    <t>Estimated future benefit payments, which reflect expected future service, as appropriate, are as follows (in thousands):</t>
  </si>
  <si>
    <t>2019-2023</t>
  </si>
  <si>
    <t>401(k) Plan</t>
  </si>
  <si>
    <t>The Bank also has a savings plan qualified under Section 401(k) of the Internal Revenue Code, which covers substantially all employees over 21 years of age. Employees can contribute to the plan, but are not required to. Employer contributions were suspended in January 2011. The expense related to the plan for the years ended September 30, 2013, 2012, and 2011, were $0, $0, and $65,000, respectively.</t>
  </si>
  <si>
    <t>Supplemental Executive Retirement Plan</t>
  </si>
  <si>
    <t>The Bank maintains a salary continuation agreement with certain executives of the Bank, which provides for benefits upon retirement to be paid to the executive for no less than 192 months, unless the executive elects to receive the present value of the payments as a lump sum. The Bank has recorded accruals of $680,000 and $677,000, at September 30, 2013 and 2012, respectively, which represent the estimated present value (using a discount rate of 6.25 percent) of the benefits earned under this agreement.</t>
  </si>
  <si>
    <t>Regulatory Restrictions</t>
  </si>
  <si>
    <t>REGULATORY RESTRICTIONS</t>
  </si>
  <si>
    <t>Reserve Requirements</t>
  </si>
  <si>
    <t>The Bank is required to maintain reserve funds in cash or in deposit with the Federal Reserve Bank. The required reserve at September 30, 2013 and 2012, was $3,476,000 and $9,003,000, respectively.</t>
  </si>
  <si>
    <t>Dividend Restrictions</t>
  </si>
  <si>
    <t>Federal banking laws, regulations, and policies limit the Bank’s ability to pay dividends to the Company. Dividends may be declared and paid by the Bank only out of net earnings for the then current year. A dividend may not be declared or paid if it would impair the general reserves of the Bank as required to be maintained under the Savings Association Code. In addition, the Bank is required to notify the Federal Reserve Board prior to declaring a dividend to the Company and receive the nonobjection of the Federal Reserve Board to any such dividend.</t>
  </si>
  <si>
    <t>Regulatory Capital Requirements</t>
  </si>
  <si>
    <t>REGULATORY CAPITAL REQUIREMENTS</t>
  </si>
  <si>
    <t>Federal regulations require the Bank to maintain certain minimum amounts of capital. Specifically, the Bank is required to maintain certain minimum dollar amounts and ratios of Total and Tier I capital to risk-weighted assets and of Tier I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as of September 30, 2013, the Bank met all capital adequacy requirements to which it is subject.</t>
  </si>
  <si>
    <t>As of September 30, 2013 and 2012, the FDIC categorized the Bank as well capitalized under the regulatory framework for prompt corrective action. To be classified as a well capitalized financial institution, Total risk-based, Tier I risk-based, core capital, and tangible equity capital ratios must be at least 10 percent, 6 percent, 5 percent, and 1.5 percent, respectively. There have been no conditions or events since the notification that management believes have changed the Bank’s category.</t>
  </si>
  <si>
    <t>The following table reconciles the Bank’s capital under U.S. generally accepted accounting principles to regulatory capital (in thousands):</t>
  </si>
  <si>
    <t>Total stockholders’ equity</t>
  </si>
  <si>
    <t>Accumulated other comprehensive (income) loss</t>
  </si>
  <si>
    <t>(1,702</t>
  </si>
  <si>
    <t>Unrealized loss on equity securities</t>
  </si>
  <si>
    <t>Goodwill and certain other intangible assets</t>
  </si>
  <si>
    <t>(10,930</t>
  </si>
  <si>
    <t>(11,812</t>
  </si>
  <si>
    <t>Disallowed servicing assets</t>
  </si>
  <si>
    <t>(37</t>
  </si>
  <si>
    <t>(36</t>
  </si>
  <si>
    <t>Tier I, core, and tangible capital</t>
  </si>
  <si>
    <t>Unrealized gains on equity securities</t>
  </si>
  <si>
    <t>Total risk-based capital</t>
  </si>
  <si>
    <t>The Bank’s actual capital ratios are presented in the following table (in thousands):</t>
  </si>
  <si>
    <t>Ratio</t>
  </si>
  <si>
    <t>Total Capital</t>
  </si>
  <si>
    <t>(to Risk-Weighted Assets)</t>
  </si>
  <si>
    <t>Actual</t>
  </si>
  <si>
    <t>For Capital Adequacy Purposes</t>
  </si>
  <si>
    <t>To Be Well Capitalized</t>
  </si>
  <si>
    <t>Tier I Capital</t>
  </si>
  <si>
    <t>(to Adjusted Assets)</t>
  </si>
  <si>
    <t>Fair Value Disclosures [Abstract]</t>
  </si>
  <si>
    <t>FAIR VALUE MEASUREMENTS</t>
  </si>
  <si>
    <t>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t>
  </si>
  <si>
    <t>The following table presents information about the Company’s securities, other real estate owned and impaired loans measured at fair value as of September 30, 2013 and 2012, and indicates the fair value hierarchy of the valuation techniques utilized by the Company to determine such fair value:</t>
  </si>
  <si>
    <t>Level I</t>
  </si>
  <si>
    <t>Level III</t>
  </si>
  <si>
    <t>Assets measured at fair value on a recurring basis:</t>
  </si>
  <si>
    <t>Mortgage-backed securities</t>
  </si>
  <si>
    <t>Equity securities - financial services</t>
  </si>
  <si>
    <t>Total securities</t>
  </si>
  <si>
    <t>Assets measured at fair value on a nonrecurring basis:</t>
  </si>
  <si>
    <t>Foreclosed real estate owned</t>
  </si>
  <si>
    <t>Impaired loans</t>
  </si>
  <si>
    <t>Investment securities available for sale</t>
  </si>
  <si>
    <t>The following table presents a summary of changes in the fair value of the Company’s Level III investments for the years ended September 30, 2013 and 2012 (in thousands).</t>
  </si>
  <si>
    <t>Fair Value Measurement Using</t>
  </si>
  <si>
    <t>Significant Unobservable Inputs</t>
  </si>
  <si>
    <t>(Level III)</t>
  </si>
  <si>
    <t>Beginning balance</t>
  </si>
  <si>
    <t>Purchases, sales, issuances, settlements, net</t>
  </si>
  <si>
    <t>Total unrealized gain:</t>
  </si>
  <si>
    <t>Included in earnings</t>
  </si>
  <si>
    <t>Included in other comprehensive income</t>
  </si>
  <si>
    <t>Transfers in and/or out of Level III</t>
  </si>
  <si>
    <t>Financial assets and liabilities must be identified as having been valued according to a specified level of input, I, II or III. Level I inputs are quoted prices (unadjusted) in active markets for identical assets or liabilities that the Bank has the ability to access at the measurement date. Fair values determined by Level II inputs utilize inputs other than quoted prices included in Level I that are observable for the asset, either directly or indirectly. Level II inputs include quoted prices for similar assets in active markets, and inputs other than quoted prices that are observable for the asset or liability. Level III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II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I inputs are limited to actively traded equity securities whose market price is readily available from the New York Stock Exchange or the NASDAQ exchang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September 30, 2013, 233 impaired loans with a carrying value of $37.2 million were reduced by specific valuation allowance totaling $819,000 resulting in a net fair value of $36.4 million based on Level III inputs.</t>
  </si>
  <si>
    <t>The following table presents additional quantitative information about assets measured at fair value on a nonrecurring basis and for which the Company has utilized Level III inputs to determine fair value:</t>
  </si>
  <si>
    <t>Quantitative Information About Level III Fair Value Measurements</t>
  </si>
  <si>
    <t>Estimate</t>
  </si>
  <si>
    <t>Valuation</t>
  </si>
  <si>
    <t>Techniques</t>
  </si>
  <si>
    <t>Unobservable</t>
  </si>
  <si>
    <t>Input</t>
  </si>
  <si>
    <t>Range</t>
  </si>
  <si>
    <t>Appraisal of</t>
  </si>
  <si>
    <t>collateral (1)</t>
  </si>
  <si>
    <t>Appraisal</t>
  </si>
  <si>
    <t>adjustments (2)</t>
  </si>
  <si>
    <t>0% to 30%</t>
  </si>
  <si>
    <t>Appraisal of</t>
  </si>
  <si>
    <t>collateral (1), (3)</t>
  </si>
  <si>
    <t>adjustments (2)</t>
  </si>
  <si>
    <t>0% to 30%</t>
  </si>
  <si>
    <t>collateral (1)</t>
  </si>
  <si>
    <t>collateral (1), (3)</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of liquidation expenses and other appraisal adjustments is presented as a percent of the appraisal.</t>
  </si>
  <si>
    <t>Includes qualitative adjustments by management and estimated liquidation expenses.</t>
  </si>
  <si>
    <t>Investment Securities Available for Sale</t>
  </si>
  <si>
    <t>Fair values for securities available for sale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t>
  </si>
  <si>
    <t>Impaired Loans</t>
  </si>
  <si>
    <t>The Company has measured impairment on impaired loans generally based on the fair value of the loan’s collateral. Evaluating impaired loan collateral is based on Level II inputs utilizing outside appraisals. Those impaired loans for which management incorporates significant adjustments for sales costs and other discount assumptions regarding market conditions are considered Level III fair values. The fair value consists of the loan balances of $37,226,000 less their valuation allowances of $819,000 at September 30, 2013. The fair value consists of the loan balances of $33,471,000 less their valuation allowances of $952,000 at September 30, 2012.</t>
  </si>
  <si>
    <t>Foreclosed Real Estate Owned</t>
  </si>
  <si>
    <t>Foreclosed real estate owned is measured at fair value, less cost to sell at the date of foreclosure; valuations are periodically performed by management; and the assets are carried at fair value, less cost to sell. Income and expenses from operations and changes in valuation allowance are included in the net expenses from foreclosed real estate.</t>
  </si>
  <si>
    <t>Fair Value of Financial Instruments</t>
  </si>
  <si>
    <t>FAIR VALUE OF FINANCIAL INSTRUMENTS</t>
  </si>
  <si>
    <t>The fair values of the Company’s financial instruments are as follows (in thousands):</t>
  </si>
  <si>
    <t>Carrying</t>
  </si>
  <si>
    <t>Fair Value</t>
  </si>
  <si>
    <t>Financial assets:</t>
  </si>
  <si>
    <t>Cash and cash equivalents</t>
  </si>
  <si>
    <t>Investment and mortgage-backed securities available for sale</t>
  </si>
  <si>
    <t>Loans receivable, net</t>
  </si>
  <si>
    <t>Financial liabilities:</t>
  </si>
  <si>
    <t>Financial instruments are defined as cash, evidence of an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t>
  </si>
  <si>
    <t>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t>
  </si>
  <si>
    <t>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t>
  </si>
  <si>
    <t>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t>
  </si>
  <si>
    <t>The Company employed simulation modeling in determining the fair value of financial instruments for which quoted market prices were not available based upon the following assumptions:</t>
  </si>
  <si>
    <t>Cash and Cash Equivalents, Accrued Interest Receivable, Short-Term Borrowings, Advances by Borrowers for Taxes and Insurance, and Accrued Interest Payable</t>
  </si>
  <si>
    <t>The fair value approximates the current book value.</t>
  </si>
  <si>
    <t>Bank-Owned Life Insurance</t>
  </si>
  <si>
    <t>The fair value is equal to the cash surrender value of the bank-owned life insurance.</t>
  </si>
  <si>
    <t>Investment and Mortgage-Backed Securities Available for Sale and FHLB Stock</t>
  </si>
  <si>
    <t>The fair value of investment and mortgage-backed securities available for sale is equal to the available quoted market price. If no quoted market price is available, fair value is estimated using the quoted market price for similar securities. Since the FHLB stock is not actively traded on a secondary market and held exclusively by member financial institutions, the fair market value approximates the carrying amount.</t>
  </si>
  <si>
    <t>Certificates of Deposit, Loans Receivable, Deposits, Other Borrowings, and Mortgage Servicing Rights</t>
  </si>
  <si>
    <t>The fair values for loans and mortgage servicing rights are estimated by discounting contractual cash flows and adjusting for prepayment estimates. Discount rates are based upon rates generally charged for such loans with similar characteristics. Demand, savings, and money market deposit accounts are valued at the amount payable on demand as of year end. Fair values for certificates of deposit, time deposits, and other borrowings are estimated using a discounted cash flow calculation that applies contractual costs currently being offered in the existing portfolio to current market rates being offered for deposits and borrowings of similar remaining maturities.</t>
  </si>
  <si>
    <t>Commitments to Extend Credit</t>
  </si>
  <si>
    <t>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si>
  <si>
    <t>Accumulated Other Comprehensive Income</t>
  </si>
  <si>
    <t>Equity [Abstract]</t>
  </si>
  <si>
    <t>ACCUMULATED OTHER COMPREHENSIVE INCOME</t>
  </si>
  <si>
    <t>The activity in accumulated other comprehensive income for the years ended September 30, 2013 and 2012, is as follows (in thousands):</t>
  </si>
  <si>
    <r>
      <t>Accumulated Other Comprehensive Income </t>
    </r>
    <r>
      <rPr>
        <sz val="9.35"/>
        <color theme="1"/>
        <rFont val="Times New Roman"/>
        <family val="1"/>
      </rPr>
      <t>(1)</t>
    </r>
  </si>
  <si>
    <t>Defined</t>
  </si>
  <si>
    <t>Benefit</t>
  </si>
  <si>
    <t>Pension</t>
  </si>
  <si>
    <t>Plan</t>
  </si>
  <si>
    <t>Unrealized Gains</t>
  </si>
  <si>
    <t>(Losses) on</t>
  </si>
  <si>
    <t>Available for Sale</t>
  </si>
  <si>
    <t>Balance at September 30, 2012</t>
  </si>
  <si>
    <t>Other comprehensive income before reclassifications</t>
  </si>
  <si>
    <t>(5,643</t>
  </si>
  <si>
    <t>Amounts reclassified from accumulated other comprehensive income</t>
  </si>
  <si>
    <t>(494</t>
  </si>
  <si>
    <t>Period change</t>
  </si>
  <si>
    <t>(6,137</t>
  </si>
  <si>
    <t>(2,993</t>
  </si>
  <si>
    <t>Balance at September 30, 2013</t>
  </si>
  <si>
    <t>Balance at September 30, 2011</t>
  </si>
  <si>
    <t>(5,080</t>
  </si>
  <si>
    <t>(226</t>
  </si>
  <si>
    <t>(4,449</t>
  </si>
  <si>
    <r>
      <t>(1)</t>
    </r>
    <r>
      <rPr>
        <sz val="10"/>
        <color theme="1"/>
        <rFont val="Times New Roman"/>
        <family val="1"/>
      </rPr>
      <t> </t>
    </r>
  </si>
  <si>
    <t>All amounts are net of tax. Related income tax expense or benefit is calculated using an income tax rate approximating 34%.</t>
  </si>
  <si>
    <t>Amount Reclassified from</t>
  </si>
  <si>
    <t>Accumulated Other Comprehensive</t>
  </si>
  <si>
    <t>Details about Accumulated Other Comprehensive Income Components</t>
  </si>
  <si>
    <t>For the Year Ended</t>
  </si>
  <si>
    <t>Affected Line Item</t>
  </si>
  <si>
    <r>
      <t xml:space="preserve">September 30, </t>
    </r>
    <r>
      <rPr>
        <sz val="9.35"/>
        <color theme="1"/>
        <rFont val="Times New Roman"/>
        <family val="1"/>
      </rPr>
      <t>(3)</t>
    </r>
  </si>
  <si>
    <t>in the Consolidated</t>
  </si>
  <si>
    <t>(in thousands)</t>
  </si>
  <si>
    <t>Statement of Income</t>
  </si>
  <si>
    <r>
      <t xml:space="preserve">Securities available for sale </t>
    </r>
    <r>
      <rPr>
        <sz val="9.35"/>
        <color theme="1"/>
        <rFont val="Times New Roman"/>
        <family val="1"/>
      </rPr>
      <t>(1)</t>
    </r>
    <r>
      <rPr>
        <sz val="10"/>
        <color theme="1"/>
        <rFont val="Times New Roman"/>
        <family val="1"/>
      </rPr>
      <t>:</t>
    </r>
  </si>
  <si>
    <t>Net securities gains reclassified into earnings</t>
  </si>
  <si>
    <t>Related income tax expense</t>
  </si>
  <si>
    <t>(255</t>
  </si>
  <si>
    <t>(117</t>
  </si>
  <si>
    <t>Provision for income taxes</t>
  </si>
  <si>
    <t>Net effect on accumulated other comprehensive income for the period</t>
  </si>
  <si>
    <t>Net of tax</t>
  </si>
  <si>
    <r>
      <t xml:space="preserve">Defined benefit pension plan </t>
    </r>
    <r>
      <rPr>
        <sz val="9.35"/>
        <color theme="1"/>
        <rFont val="Times New Roman"/>
        <family val="1"/>
      </rPr>
      <t>(2)</t>
    </r>
    <r>
      <rPr>
        <sz val="10"/>
        <color theme="1"/>
        <rFont val="Times New Roman"/>
        <family val="1"/>
      </rPr>
      <t>:</t>
    </r>
  </si>
  <si>
    <t>Amortization of net loss and prior service costs</t>
  </si>
  <si>
    <t>(4,763</t>
  </si>
  <si>
    <t>(956</t>
  </si>
  <si>
    <t>(3,144</t>
  </si>
  <si>
    <t>(631</t>
  </si>
  <si>
    <t>Total reclassifications for the period</t>
  </si>
  <si>
    <t>(2,650</t>
  </si>
  <si>
    <t>(405</t>
  </si>
  <si>
    <t>For additional details related to unrealized gains on securities and related amounts reclassified from accumulated other comprehensive income see Note 3, “Investment Securities.”</t>
  </si>
  <si>
    <t>Included in the computation of net periodic pension cost. See Note 13, “Employee Benefits” for additional detail.</t>
  </si>
  <si>
    <t>Amounts in parenthesis indicate debits.</t>
  </si>
  <si>
    <t>Parent Company</t>
  </si>
  <si>
    <t>Condensed Financial Information Of Parent Company Only Disclosure [Abstract]</t>
  </si>
  <si>
    <t>PARENT COMPANY</t>
  </si>
  <si>
    <t>Condensed financial statements of ESSA Bancorp, Inc. are as follows (in thousands):</t>
  </si>
  <si>
    <t>CONDENSED BALANCE SHEET</t>
  </si>
  <si>
    <t>Investment in subsidiary</t>
  </si>
  <si>
    <t>LIABILITIES AND STOCKHOLDERS’ EQUITY</t>
  </si>
  <si>
    <t>Stockholders’ equity</t>
  </si>
  <si>
    <t>TOTAL LIABILITIES AND STOCKHOLDERS’ EQUITY</t>
  </si>
  <si>
    <t>CONDENSED STATEMENT OF INCOME</t>
  </si>
  <si>
    <t>Year Ended September 30,</t>
  </si>
  <si>
    <t>INCOME</t>
  </si>
  <si>
    <t>Interest income</t>
  </si>
  <si>
    <t>Net gains on sale of investments</t>
  </si>
  <si>
    <t>Dividends</t>
  </si>
  <si>
    <t>Total income</t>
  </si>
  <si>
    <t>EXPENSES</t>
  </si>
  <si>
    <t>Interest expense</t>
  </si>
  <si>
    <t>Total expenses</t>
  </si>
  <si>
    <t>Income before income tax expense</t>
  </si>
  <si>
    <t>Income tax expense (benefit)</t>
  </si>
  <si>
    <t>(32</t>
  </si>
  <si>
    <t>Income before equity in undistributed net earnings of subsidiary</t>
  </si>
  <si>
    <t>Equity in undistributed net earnings of subsidiary</t>
  </si>
  <si>
    <t>(5,583</t>
  </si>
  <si>
    <t>(23,246</t>
  </si>
  <si>
    <t>(4,854</t>
  </si>
  <si>
    <t>NET INCOME</t>
  </si>
  <si>
    <t>Net gain on sale of investments</t>
  </si>
  <si>
    <t>(99</t>
  </si>
  <si>
    <t>(Decrease) increase in accrued income taxes</t>
  </si>
  <si>
    <t>(12</t>
  </si>
  <si>
    <t>(29</t>
  </si>
  <si>
    <t>(1,362</t>
  </si>
  <si>
    <t>Business acquisitions</t>
  </si>
  <si>
    <t>(12,306</t>
  </si>
  <si>
    <t>Proceeds from principal repayment, maturities, and sales</t>
  </si>
  <si>
    <t>Net cash provided by (used for) investing activities</t>
  </si>
  <si>
    <t>Repayment of trust-preferred debt</t>
  </si>
  <si>
    <t>(8,596</t>
  </si>
  <si>
    <t>(14,501</t>
  </si>
  <si>
    <t>(332</t>
  </si>
  <si>
    <t>(16,917</t>
  </si>
  <si>
    <t>(2,295</t>
  </si>
  <si>
    <t>(2,249</t>
  </si>
  <si>
    <t>(2,315</t>
  </si>
  <si>
    <t>Net cash used for financing activities</t>
  </si>
  <si>
    <t>(16,796</t>
  </si>
  <si>
    <t>(11,177</t>
  </si>
  <si>
    <t>(19,232</t>
  </si>
  <si>
    <t>Increase (decrease) in cash</t>
  </si>
  <si>
    <t>(455</t>
  </si>
  <si>
    <t>CASH AT BEGINNING OF YEAR</t>
  </si>
  <si>
    <t>CASH AT END OF YEAR</t>
  </si>
  <si>
    <t>Selected Quarterly Data (Unaudited)</t>
  </si>
  <si>
    <t>Quarterly Financial Information Disclosure [Abstract]</t>
  </si>
  <si>
    <t>SELECTED QUARTERLY DATA (UNAUDITED)</t>
  </si>
  <si>
    <t>Three Months Ended</t>
  </si>
  <si>
    <t>December 31,</t>
  </si>
  <si>
    <t>March 31,</t>
  </si>
  <si>
    <t>June 30,</t>
  </si>
  <si>
    <t>September 30,</t>
  </si>
  <si>
    <t>Net interest income</t>
  </si>
  <si>
    <t>Net interest income after provision for loan losses</t>
  </si>
  <si>
    <t>Income (loss) before income taxes</t>
  </si>
  <si>
    <t>Income taxes (benefit)</t>
  </si>
  <si>
    <t>Per share data:</t>
  </si>
  <si>
    <t>Average shares outstanding</t>
  </si>
  <si>
    <t>(2,797</t>
  </si>
  <si>
    <t>(673</t>
  </si>
  <si>
    <t>Net income (loss)</t>
  </si>
  <si>
    <t>(2,124</t>
  </si>
  <si>
    <t>(0.18</t>
  </si>
  <si>
    <t>Subsequent Events</t>
  </si>
  <si>
    <t>Subsequent Events [Abstract]</t>
  </si>
  <si>
    <t>SUBSEQUENT EVENTS</t>
  </si>
  <si>
    <t>On August 16, 2013, the Company announced its intent to acquire the customer deposits and loans from two branches and the property, plant, and equipment of one branch of another community bank in the Company’s market area. The estimated cost of the property, plant, and equipment is $2.5 million. The cost of the customer loans to be acquired, at par, will depend on the balances of these loans immediately preceding the transaction’s closing. The cost of the customer deposits to be acquired, including a weighted-average premium of 5.4 percent will depend on the balances of the deposits immediately preceding the transaction’s closing. The transaction is expected to close in January 2014.</t>
  </si>
  <si>
    <t>On November 18, 2013, the Company announced that it and Franklin Security Bancorp, Inc. (“FSB”) had executed a definitive agreement whereby the Company will acquire FSB and its wholly owned subsidiary, Franklin Security Bank, through and all-cash deal. Under the terms of the merger agreement, stockholders of FSB will receive $9.75 per share or an aggregate of approximately $15.7 million. Pending the satisfaction of customary closing conditions, including the receipt of all regulatory approvals and the approval of FSB stockholders, the transaction is expected to close in the second quarter of 2014. The merger is expected to be immediately accretive to ESSA Bancorp Inc.’s earnings upon closing.</t>
  </si>
  <si>
    <t>Summary of Significant Accounting Policies (Policies)</t>
  </si>
  <si>
    <t>Bank-Owned Life Insurance ("BOLI")</t>
  </si>
  <si>
    <t>Summary of Significant Accounting Policies (Tables)</t>
  </si>
  <si>
    <t>Carrying Amount of Goodwill and Intangible Assets</t>
  </si>
  <si>
    <t>Amortizable Intangible Assets</t>
  </si>
  <si>
    <t>Estimated Amortization Expense</t>
  </si>
  <si>
    <t>Activity in Accumulated Other Comprehensive Income</t>
  </si>
  <si>
    <t>Reclassification out of Accumulated Other Comprehensive Income [Member]</t>
  </si>
  <si>
    <t>Earnings Per Share (Tables)</t>
  </si>
  <si>
    <t>Composition of the Weighted-Average Common Shares (Denominator) Used in the Basic and Diluted Earnings Per Share Computation</t>
  </si>
  <si>
    <t>Investment Securities (Tables)</t>
  </si>
  <si>
    <t>Summary of Amortized Cost and Fair Value of Investment Securities Available for Sale</t>
  </si>
  <si>
    <t>Schedule of Amortized Cost and Fair Value of Debt Securities by Contractual Maturity</t>
  </si>
  <si>
    <t>Unrealized Losses on Securities (Tables)</t>
  </si>
  <si>
    <t>Schedule of Gross Unrealized Losses and Fair Value</t>
  </si>
  <si>
    <t>Loans Receivable (Tables)</t>
  </si>
  <si>
    <t>Summary of Loans Receivable</t>
  </si>
  <si>
    <t>Accounting Adjustments Related to the Purchased Impaired Loans</t>
  </si>
  <si>
    <t>The table below presents the components of the purchase accounting adjustments related to the purchased impaired loans acquired in the First Star acquisition as of July 31, 2012 (in thousands):</t>
  </si>
  <si>
    <t>Changes in Accretable Yield for Purchased Credit-Impaired Loans</t>
  </si>
  <si>
    <t>Summary of Additional Information Regarding Loans Acquired and Accounted</t>
  </si>
  <si>
    <t>Summary of Impaired Loans</t>
  </si>
  <si>
    <t>Schedule of Loans Evaluated for Impairment</t>
  </si>
  <si>
    <t>Schedule of Investment and Unpaid Principal Balances for Impaired Loans</t>
  </si>
  <si>
    <t>Classes of the Loan Portfolio, Internal Risk Rating System</t>
  </si>
  <si>
    <t>Schedule of Performing or Nonperforming Loans</t>
  </si>
  <si>
    <t>The following table presents the recorded investment in the loan classes based on payment activity as of September 30, 2013 and September 30, 2012 (in thousands):</t>
  </si>
  <si>
    <t>Classes of the Loan Portfolio Summarized by the Aging Categories</t>
  </si>
  <si>
    <t>The following table presents the classes of the loan portfolio summarized by the aging categories of performing loans and nonaccrual loans as of September 30, 2013 and 2012 (in thousands):</t>
  </si>
  <si>
    <t>Summary of Primary Segments of ALL</t>
  </si>
  <si>
    <t>Summary of Troubled Debt Restructuring Granted</t>
  </si>
  <si>
    <t>Summary of Troubled Debt Restructurings Subsequently Defaulted within One Year of Modification</t>
  </si>
  <si>
    <t>Premises and Equipment (Tables)</t>
  </si>
  <si>
    <t>Composition of Premises and Equipment</t>
  </si>
  <si>
    <t>Deposits (Tables)</t>
  </si>
  <si>
    <t>Schedule of Deposits and Respective Weighted-Average Interest Rates by Major Classifications</t>
  </si>
  <si>
    <t>Scheduled Maturities of Certificates of Deposit</t>
  </si>
  <si>
    <t>Scheduled Maturities of Certificates of Deposit in Denominations</t>
  </si>
  <si>
    <t>Summary of Interest Expense on Deposits</t>
  </si>
  <si>
    <t>Short-Term Borrowings (Tables)</t>
  </si>
  <si>
    <t>Schedule of Short-Term Borrowings</t>
  </si>
  <si>
    <t>Other Borrowings (Tables)</t>
  </si>
  <si>
    <t>Contractual Maturities of FHLB Long-Term Advances and Securities Sold under Agreements to Repurchase</t>
  </si>
  <si>
    <t>Maturities of FHLB Long-Term Advances and Securities Sold under Agreements to Repurchase</t>
  </si>
  <si>
    <t>Income Taxes (Tables)</t>
  </si>
  <si>
    <t>Schedule of Provision for Income Taxes</t>
  </si>
  <si>
    <t>Schedule of Changes in Significant Portions of the Deferred Tax Assets and Deferred Tax Liabilities</t>
  </si>
  <si>
    <t>Schedule of Reconciliation of the Federal Statutory Rate and the Effective Income Tax Rate</t>
  </si>
  <si>
    <t>Commitments (Tables)</t>
  </si>
  <si>
    <t>Components of Off Balance Sheet Commitments</t>
  </si>
  <si>
    <t>Lease Commitments and Total Rental Expense (Tables)</t>
  </si>
  <si>
    <t>Future Minimum Lease Payments By Year and in the Aggregate</t>
  </si>
  <si>
    <t>Future minimum lease payments by year and in the aggregate, under noncancellable operating leases with initial or remaining terms of one year or more, consisted of the following at September 30, 2013 (in thousands):</t>
  </si>
  <si>
    <t>Employee Benefits (Tables)</t>
  </si>
  <si>
    <t>Components of the ESOP Shares</t>
  </si>
  <si>
    <t>Schedule of Stock Option Activity</t>
  </si>
  <si>
    <t>Schedule of Restricted Stock Option Activity</t>
  </si>
  <si>
    <t>Restricted</t>
  </si>
  <si>
    <t>Stock</t>
  </si>
  <si>
    <t>Summary of Change in Plan Assets and Benefit Obligation</t>
  </si>
  <si>
    <t>Summary of the Components of Net Periodic Pension Cost</t>
  </si>
  <si>
    <t>Summary of the Components of Net Periodic Benefit Cost</t>
  </si>
  <si>
    <t>Schedule of Weighted-Average Assumptions</t>
  </si>
  <si>
    <t>Schedule of Assumptions Used to Determine Net Periodic Benefit Cost</t>
  </si>
  <si>
    <t>Summary of the Plan's Financial Assets at Fair Value, within the Fair Value Hierarchy</t>
  </si>
  <si>
    <t>The Bank's Defined Benefit Pension Plan Weighted-Average Asset Allocations</t>
  </si>
  <si>
    <t>Summary of Estimated Future Benefit Payments</t>
  </si>
  <si>
    <t>Regulatory Capital Requirements (Tables)</t>
  </si>
  <si>
    <t>Reconciliation of Bank's Capital Under U.S. Generally Accepted Accounting Principles to Regulatory Capital</t>
  </si>
  <si>
    <t>The Bank's Actual Capital Ratios</t>
  </si>
  <si>
    <t>Fair Value Measurements (Tables)</t>
  </si>
  <si>
    <t>Schedule of Securities, Other Real Estate Owned and Impaired Loans Measured at Fair Value</t>
  </si>
  <si>
    <t>Schedule of Changes in Fair Value of Level III Investments</t>
  </si>
  <si>
    <t>Fair Value Measurement Using</t>
  </si>
  <si>
    <t>Significant Unobservable Inputs</t>
  </si>
  <si>
    <t>Summary of Additional Quantitative Information about Assets Measured at Fair Value on a Nonrecurring Basis</t>
  </si>
  <si>
    <t>Quantitative Information About Level III Fair Value Measurements</t>
  </si>
  <si>
    <t>Fair Value of Financial Instruments (Tables)</t>
  </si>
  <si>
    <t>Schedule of Fair Values of the Company's Financial Instruments</t>
  </si>
  <si>
    <t>Parent Company (Tables)</t>
  </si>
  <si>
    <t>Condensed Balance Sheet</t>
  </si>
  <si>
    <t>Condensed Statement of Income</t>
  </si>
  <si>
    <t>Condensed Statement of Cash Flows</t>
  </si>
  <si>
    <t>Selected Quarterly Data (Unaudited) (Tables)</t>
  </si>
  <si>
    <t>Summary of Selected Quarterly Data</t>
  </si>
  <si>
    <t>Summary of Significant Accounting Policies - Additional Information (Detail) (USD $)</t>
  </si>
  <si>
    <t>Summary Of Significant Accounting Policies [Line Items]</t>
  </si>
  <si>
    <t>Percentage ownership of wholly owned subsidiary</t>
  </si>
  <si>
    <t>Total servicing assets included in other assets</t>
  </si>
  <si>
    <t>Goodwill and Intangible Asset Impairment</t>
  </si>
  <si>
    <t>Threshold percentage minimum for recognition upon settlement</t>
  </si>
  <si>
    <t>'Greater than 50%</t>
  </si>
  <si>
    <t>Cash equivalents interest bearing deposits with original maturities</t>
  </si>
  <si>
    <t>'90 days</t>
  </si>
  <si>
    <t>Minimum [Member]</t>
  </si>
  <si>
    <t>Depreciation range for buildings, land improvements, and leasehold improvements</t>
  </si>
  <si>
    <t>'10 years</t>
  </si>
  <si>
    <t>Depreciation range for furniture, fixtures, and equipment</t>
  </si>
  <si>
    <t>'3 years</t>
  </si>
  <si>
    <t>Maximum [Member]</t>
  </si>
  <si>
    <t>'40 years</t>
  </si>
  <si>
    <t>'7 years</t>
  </si>
  <si>
    <t>Federal Home Loan Bank System [Member]</t>
  </si>
  <si>
    <t>Loan receivables contractual period for interest and principal accrual</t>
  </si>
  <si>
    <t>Percentage Investment in capital stock</t>
  </si>
  <si>
    <t>Investment on outstanding Borrowings, percentage</t>
  </si>
  <si>
    <t>Stock bought and sold based upon par value</t>
  </si>
  <si>
    <t>Summary of Significant Accounting Policies - Carrying Amount of Goodwill and Intangible Assets (Detail) (USD $)</t>
  </si>
  <si>
    <t>Summary of significant Accounting Policies - Amortizable Intangible Assets (Detail) (USD $)</t>
  </si>
  <si>
    <t>Finite And Infinite Lived Intangible Assets [Line Items]</t>
  </si>
  <si>
    <t>Gross Carrying Amount</t>
  </si>
  <si>
    <t>Accumulated Amortization</t>
  </si>
  <si>
    <t>Customer Data [Member]</t>
  </si>
  <si>
    <t>Employment Obligations [Member]</t>
  </si>
  <si>
    <t>Summary of Significant Accounting Policies - Estimated Amortization Expense (Detail) (USD $)</t>
  </si>
  <si>
    <t>Total estimated amortization of expense</t>
  </si>
  <si>
    <t>Summary of Significant Accounting Policies - Components of Accumulated Other Comprehensive Income (Loss), Net of Tax (Detail) (USD $)</t>
  </si>
  <si>
    <t>Earnings per Share - Composition of the Weighted-Average Common Shares (Denominator) Used in the Basic and Diluted Earnings Per Share Computation (Detail)</t>
  </si>
  <si>
    <t>3 Months Ended</t>
  </si>
  <si>
    <t>Jun. 30, 2013</t>
  </si>
  <si>
    <t>Dec. 31, 2012</t>
  </si>
  <si>
    <t>Jun. 30, 2012</t>
  </si>
  <si>
    <t>Mar. 31, 2012</t>
  </si>
  <si>
    <t>Dec. 31, 2011</t>
  </si>
  <si>
    <t>Earnings per Share - Additional Information (Detail) (USD $)</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USD $)</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Securities [Member]</t>
  </si>
  <si>
    <t>Other Mortgage-backed Securities [Member]</t>
  </si>
  <si>
    <t>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 [Member]</t>
  </si>
  <si>
    <t>Investment Securities - Schedule of Amortized Cost and Fair Value of Debt Securities by Contractual Maturity (Detail) (USD $)</t>
  </si>
  <si>
    <t>Available For Sale Securities Debt Maturities Amortized Cost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USD $)</t>
  </si>
  <si>
    <t>Realized gross gains</t>
  </si>
  <si>
    <t>Realized gross losses</t>
  </si>
  <si>
    <t>Proceeds from the sale of investment securities</t>
  </si>
  <si>
    <t>Investment securities with carrying values</t>
  </si>
  <si>
    <t>Securities sold under agreement to repurchase and other borrowings</t>
  </si>
  <si>
    <t>Unrealized Losses on Securities - Schedule of Gross Unrealized Losses and Fair Value (Detail) (USD $)</t>
  </si>
  <si>
    <t>Security</t>
  </si>
  <si>
    <t>Number of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 Summary of Loans Receivable (Detail) (USD $)</t>
  </si>
  <si>
    <t>Total Loans</t>
  </si>
  <si>
    <t>Residential Real Estate Loans [Member]</t>
  </si>
  <si>
    <t>Construction Real Estate Loans [Member]</t>
  </si>
  <si>
    <t>Commercial Real Estate Loans [Member]</t>
  </si>
  <si>
    <t>Commercial [Member]</t>
  </si>
  <si>
    <t>Home Equity Loans and Lines of Credit [Member]</t>
  </si>
  <si>
    <t>Other [Member]</t>
  </si>
  <si>
    <t>Loans Receivable - Additional Information (Detail) (USD $)</t>
  </si>
  <si>
    <t>1 Months Ended</t>
  </si>
  <si>
    <t>Jul. 31, 2012</t>
  </si>
  <si>
    <t>Carrying value of Purchased loans</t>
  </si>
  <si>
    <t>Preliminary estimate of expected cash flows</t>
  </si>
  <si>
    <t>Cash flows in excess of estimated fair value</t>
  </si>
  <si>
    <t>Mortgage loans</t>
  </si>
  <si>
    <t>Non Accrual loans</t>
  </si>
  <si>
    <t>Additional interest income under loan agreements</t>
  </si>
  <si>
    <t>Criteria in internal rating system</t>
  </si>
  <si>
    <t>'Ten point</t>
  </si>
  <si>
    <t>Categories considered as not criticized</t>
  </si>
  <si>
    <t>'Six</t>
  </si>
  <si>
    <t>Days past due over which loans are considered as substandard</t>
  </si>
  <si>
    <t>Minimum internal review amount</t>
  </si>
  <si>
    <t>Minimum external review amount</t>
  </si>
  <si>
    <t>Loans Receivable - Accounting Adjustments Related to the Purchased Impaired Loans (Detail) (USD $)</t>
  </si>
  <si>
    <t>Loans Receivable - Changes in Yield for Accretable Purchased Credit-Impaired Loans (Detail) (USD $)</t>
  </si>
  <si>
    <t>Loans Receivable - Summary of Additional Information Regarding Loans Acquired and Accounted (Detail) (USD $)</t>
  </si>
  <si>
    <t>Loans Receivable - Summary of Impaired Loans (Detail) (USD $)</t>
  </si>
  <si>
    <t>Loans Receivable - Schedule of Loans Evaluated for Impairment (Detail) (USD $)</t>
  </si>
  <si>
    <t>Financing Receivable, Recorded Investment [Line Items]</t>
  </si>
  <si>
    <t>Individually Evaluated for Impairment</t>
  </si>
  <si>
    <t>Loans Acquired with Deteriorated Credit Quality</t>
  </si>
  <si>
    <t>Collectively Evaluated for Impairment</t>
  </si>
  <si>
    <t>Loans Receivable - Schedule of Investment and Unpaid Principal Balances for Impaired Loans (Detail) (USD $)</t>
  </si>
  <si>
    <t>Financing Receivable, Impaired [Line Items]</t>
  </si>
  <si>
    <t>Recorded Investment</t>
  </si>
  <si>
    <t>Associated Allowance</t>
  </si>
  <si>
    <t>Average Recorded Investment</t>
  </si>
  <si>
    <t>With no Specific Allowance Recorded [Member]</t>
  </si>
  <si>
    <t>With an Allowance Recorded [Member]</t>
  </si>
  <si>
    <t>Residential Real Estate Loans [Member] | With no Specific Allowance Recorded [Member]</t>
  </si>
  <si>
    <t>Residential Real Estate Loans [Member] | With an Allowance Recorded [Member]</t>
  </si>
  <si>
    <t>Construction [Member]</t>
  </si>
  <si>
    <t>Construction [Member] | With no Specific Allowance Recorded [Member]</t>
  </si>
  <si>
    <t>Construction [Member] | With an Allowance Recorded [Member]</t>
  </si>
  <si>
    <t>Commercial Real Estate Loans [Member] | With no Specific Allowance Recorded [Member]</t>
  </si>
  <si>
    <t>Commercial Real Estate Loans [Member] | With an Allowance Recorded [Member]</t>
  </si>
  <si>
    <t>Commercial [Member] | With no Specific Allowance Recorded [Member]</t>
  </si>
  <si>
    <t>Commercial [Member] | With an Allowance Recorded [Member]</t>
  </si>
  <si>
    <t>Obligations of States and Political Subdivisions [Member] | With no Specific Allowance Recorded [Member]</t>
  </si>
  <si>
    <t>Obligations of States and Political Subdivisions [Member] | With an Allowance Recorded [Member]</t>
  </si>
  <si>
    <t>Home Equity Loans and Lines of Credit [Member] | With no Specific Allowance Recorded [Member]</t>
  </si>
  <si>
    <t>Home Equity Loans and Lines of Credit [Member] | With an Allowance Recorded [Member]</t>
  </si>
  <si>
    <t>Other [Member] | With no Specific Allowance Recorded [Member]</t>
  </si>
  <si>
    <t>Other [Member] | With an Allowance Recorded [Member]</t>
  </si>
  <si>
    <t>Loans Receivable - Classes of Loan Portfolio, Internal Risk Rating System (Detail) (USD $)</t>
  </si>
  <si>
    <t>Loan, total</t>
  </si>
  <si>
    <t>Pass [Member]</t>
  </si>
  <si>
    <t>Pass [Member] | Commercial Real Estate Loans [Member]</t>
  </si>
  <si>
    <t>Pass [Member] | Commercial [Member]</t>
  </si>
  <si>
    <t>Pass [Member] | Obligations of States and Political Subdivisions [Member]</t>
  </si>
  <si>
    <t>Special Mention [Member]</t>
  </si>
  <si>
    <t>Special Mention [Member] | Commercial Real Estate Loans [Member]</t>
  </si>
  <si>
    <t>Special Mention [Member] | Commercial [Member]</t>
  </si>
  <si>
    <t>Special Mention [Member] | Obligations of States and Political Subdivisions [Member]</t>
  </si>
  <si>
    <t>Substandard [Member]</t>
  </si>
  <si>
    <t>Substandard [Member] | Commercial Real Estate Loans [Member]</t>
  </si>
  <si>
    <t>Substandard [Member] | Commercial [Member]</t>
  </si>
  <si>
    <t>Substandard [Member] | Obligations of States and Political Subdivisions [Member]</t>
  </si>
  <si>
    <t>Doubtful [Member]</t>
  </si>
  <si>
    <t>Doubtful [Member] | Commercial Real Estate Loans [Member]</t>
  </si>
  <si>
    <t>Doubtful [Member] | Commercial [Member]</t>
  </si>
  <si>
    <t>Doubtful [Member] | Obligations of States and Political Subdivisions [Member]</t>
  </si>
  <si>
    <t>Loans Receivable - Schedule of Performing or Nonperforming Loans (Detail) (USD $)</t>
  </si>
  <si>
    <t>Performing [Member]</t>
  </si>
  <si>
    <t>Performing [Member] | Residential Real Estate Loans [Member]</t>
  </si>
  <si>
    <t>Performing [Member] | Construction Real Estate Loans [Member]</t>
  </si>
  <si>
    <t>Performing [Member] | Home Equity Loans and Lines of Credit [Member]</t>
  </si>
  <si>
    <t>Performing [Member] | Other [Member]</t>
  </si>
  <si>
    <t>Nonperforming [Member]</t>
  </si>
  <si>
    <t>Nonperforming [Member] | Residential Real Estate Loans [Member]</t>
  </si>
  <si>
    <t>Nonperforming [Member] | Home Equity Loans and Lines of Credit [Member]</t>
  </si>
  <si>
    <t>Nonperforming [Member] | Other [Member]</t>
  </si>
  <si>
    <t>Loans Receivable - Classes of the Loan Portfolio Summarized by the Aging Categories (Detail) (USD $)</t>
  </si>
  <si>
    <t>Financing Receivable, Recorded Investment, Past Due [Line Items]</t>
  </si>
  <si>
    <t>31-60 Days Past Due</t>
  </si>
  <si>
    <t>61-90 Days Past Due</t>
  </si>
  <si>
    <t>Greater than 90 Days Past Due</t>
  </si>
  <si>
    <t>Non Accrual</t>
  </si>
  <si>
    <t>Total Past Due</t>
  </si>
  <si>
    <t>Loans Receivable - Summary of Primary Segments of ALL (Detail) (USD $)</t>
  </si>
  <si>
    <t>Financing Receivable, Allowance for Credit Losses [Line Items]</t>
  </si>
  <si>
    <t>Balance, Beginning of period</t>
  </si>
  <si>
    <t>Balance, End of period</t>
  </si>
  <si>
    <t>Unallocated [Member]</t>
  </si>
  <si>
    <t>Loans Receivable - Summary of Troubled Debt Restructuring Granted (Detail) (USD $)</t>
  </si>
  <si>
    <t>Contract</t>
  </si>
  <si>
    <t>Real Estate Loans [Member] | Residential [Member]</t>
  </si>
  <si>
    <t>Financing Receivable Modifications Number Of Contracts [Line Items]</t>
  </si>
  <si>
    <t>Number of Contracts</t>
  </si>
  <si>
    <t>Pre-Modification Outstanding Recorded Investment</t>
  </si>
  <si>
    <t>Post-Modification Outstanding Recorded Investment</t>
  </si>
  <si>
    <t>Real Estate Loans [Member] | Construction [Member]</t>
  </si>
  <si>
    <t>Real Estate Loans [Member] | Commercial [Member]</t>
  </si>
  <si>
    <t>Troubled Debt Restructurings [Member]</t>
  </si>
  <si>
    <t>Loans Receivable - Summary of Troubled Debt Restructurings Subsequently Defaulted within One Year of Modification (Detail) (USD $)</t>
  </si>
  <si>
    <t>Premises and Equipment - Composition of premises and Equipment (Detail) (USD $)</t>
  </si>
  <si>
    <t>Property Plant And Equipment Useful Life And Values [Abstract]</t>
  </si>
  <si>
    <t>Premises and equipment Gross</t>
  </si>
  <si>
    <t>Premises and Equipment - Additional Information (Detail) (USD $)</t>
  </si>
  <si>
    <t>Depreciation Expense</t>
  </si>
  <si>
    <t>Deposits - Schedule of Depositsand Respective Weighted-Average Interest Rates by Major Classifications (Detail) (USD $)</t>
  </si>
  <si>
    <t>Deposits [Line Items]</t>
  </si>
  <si>
    <t>Weighted Average Interest Rate, Noninterest-bearing demand accounts</t>
  </si>
  <si>
    <t>Weighted Average Interest Rate, NOW accounts</t>
  </si>
  <si>
    <t>Weighted Average Interest Rate, Money market accounts</t>
  </si>
  <si>
    <t>Weighted Average Interest Rate, Savings and club accounts</t>
  </si>
  <si>
    <t>Weighted Average Interest Rate, Certificates of deposit</t>
  </si>
  <si>
    <t>Weighted Average Interest Rate, Total</t>
  </si>
  <si>
    <t>0.00 - 2.00% [Member]</t>
  </si>
  <si>
    <t>2.01 - 4.00% [Member]</t>
  </si>
  <si>
    <t>4.01 - 6.00% [Member]</t>
  </si>
  <si>
    <t>Deposits - Scheduled Maturities of Certificates of Deposit (Detail) (USD $)</t>
  </si>
  <si>
    <t>Fees And Commissions Income [Line Items]</t>
  </si>
  <si>
    <t>Deposits - Additional Information (Detail) (USD $)</t>
  </si>
  <si>
    <t>Brokered deposits Total</t>
  </si>
  <si>
    <t>Aggregate amount of time certificates of deposit</t>
  </si>
  <si>
    <t>Aggregate amount of time certificates of deposit with a minimum denomination</t>
  </si>
  <si>
    <t>Deposits - Scheduled Maturities of Certificates of Deposit in Denominations (Detail) (USD $)</t>
  </si>
  <si>
    <t>Deposits - Summary of Interest Expense on Deposits (Detail) (USD $)</t>
  </si>
  <si>
    <t>Short-Term Borrowings - Additional Information (Detail) (USD $)</t>
  </si>
  <si>
    <t>Advances on line of credit with the FHLB</t>
  </si>
  <si>
    <t>Line of credit with the FHLB</t>
  </si>
  <si>
    <t>Borrowing limit</t>
  </si>
  <si>
    <t>Short-Term Borrowings - Schedule of Short-Term Borrowings (Detail) (USD $)</t>
  </si>
  <si>
    <t>Other Borrowings - Contractual Maturities of FHLB Long-term Advances and Securities Sold Under Agreements to Repurchase (Detail) (USD $)</t>
  </si>
  <si>
    <t>Federal Home Loan Bank Advances [Line Items]</t>
  </si>
  <si>
    <t>FHLB bank amount of advances by branch</t>
  </si>
  <si>
    <t>Convertible [Member]</t>
  </si>
  <si>
    <t>Maturity Range From</t>
  </si>
  <si>
    <t>'2018</t>
  </si>
  <si>
    <t>Maturity Range To</t>
  </si>
  <si>
    <t>Weighted- Average Interest Rate</t>
  </si>
  <si>
    <t>Stated Interest Rate Ranged From</t>
  </si>
  <si>
    <t>Stated Interest Rate Ranged To</t>
  </si>
  <si>
    <t>Fixed Rate [Member]</t>
  </si>
  <si>
    <t>'2020</t>
  </si>
  <si>
    <t>Mid-Term [Member]</t>
  </si>
  <si>
    <t>'2014</t>
  </si>
  <si>
    <t>'2016</t>
  </si>
  <si>
    <t>Securities Sold Under Agreements to Repurchase [Member]</t>
  </si>
  <si>
    <t>Other Borrowings - Maturities of FHLB Long-term Advances and Securities Sold Under Agreements to Repurchase (Detail) (USD $)</t>
  </si>
  <si>
    <t>Weighted Average Rate 2014</t>
  </si>
  <si>
    <t>Weighted Average Rate 2015</t>
  </si>
  <si>
    <t>Weighted Average Rate 2016</t>
  </si>
  <si>
    <t>Weighted Average Rate 2017</t>
  </si>
  <si>
    <t>Weighted Average Rate 2018</t>
  </si>
  <si>
    <t>Weighted Average Rate 2019 and thereafter</t>
  </si>
  <si>
    <t>Weighted Average Rate Total</t>
  </si>
  <si>
    <t>Other Borrowings - Additional Information (Detail) (USD $)</t>
  </si>
  <si>
    <t>Note</t>
  </si>
  <si>
    <t>Note payable</t>
  </si>
  <si>
    <t>Number of convertible notes</t>
  </si>
  <si>
    <t>Income Taxes - Provision for Income Taxes (Detail) (USD $)</t>
  </si>
  <si>
    <t>Actual tax expense and effective rate, Amount</t>
  </si>
  <si>
    <t>Income Taxes - Schedule of Changes in Significant Portions of the Deferred Tax Assets and Deferred Tax Liabilities (Detail) (USD $)</t>
  </si>
  <si>
    <t>Investment losses subject to Section 382 limitation</t>
  </si>
  <si>
    <t>Income Taxes - Additional Information (Detail) (USD $)</t>
  </si>
  <si>
    <t>Unrecognized Tax Benefits</t>
  </si>
  <si>
    <t>Uncertain tax position</t>
  </si>
  <si>
    <t>Effective income tax rate</t>
  </si>
  <si>
    <t>Provision for Federal income tax</t>
  </si>
  <si>
    <t>Income Taxes - Schedule of Reconciliation of the Federal Statutory Rate and the Effective Income Tax Rate (Detail) (USD $)</t>
  </si>
  <si>
    <t>Provision at statutory rate, Amount</t>
  </si>
  <si>
    <t>Valuation allowance, Amount</t>
  </si>
  <si>
    <t>Income from bank-owned life insurance, Amount</t>
  </si>
  <si>
    <t>Tax-exempt income, Amount</t>
  </si>
  <si>
    <t>Low-income housing credits, Amount</t>
  </si>
  <si>
    <t>Nondeductible merger expenses, Amount</t>
  </si>
  <si>
    <t>Other, net, Amount</t>
  </si>
  <si>
    <t>Provision at statutory rate, Percentage of pretax income</t>
  </si>
  <si>
    <t>Valuation allowance, Percentage of pretax income</t>
  </si>
  <si>
    <t>Income from bank-owned life insurance, Percentage of pretax income</t>
  </si>
  <si>
    <t>Tax-exempt income, Percentage of pretax income</t>
  </si>
  <si>
    <t>Low-income housing credits, Percentage of pretax income</t>
  </si>
  <si>
    <t>Nondeductible merger expenses, Percentage of pretax income</t>
  </si>
  <si>
    <t>Other, net, Percentage of pretax income</t>
  </si>
  <si>
    <t>Actual tax expense and effective rate, Percentage of pretax income</t>
  </si>
  <si>
    <t>Commitments - Components of Off Balance Sheet Commitments (Detail) (USD $)</t>
  </si>
  <si>
    <t>Commitments to Extend Credit [Member]</t>
  </si>
  <si>
    <t>Fair Value, Off-balance Sheet Risks, Disclosure Information [Line Items]</t>
  </si>
  <si>
    <t>Off balance sheet commitments</t>
  </si>
  <si>
    <t>Standby Letters of Credit [Member]</t>
  </si>
  <si>
    <t>Unfunded Lines of Credit [Member]</t>
  </si>
  <si>
    <t>Commitments - Additional Information (Detail)</t>
  </si>
  <si>
    <t>Interest Rate, Fixed Rate Commitments Minimum</t>
  </si>
  <si>
    <t>Interest Rate, Fixed Rate Commitments Maximum</t>
  </si>
  <si>
    <t>Contract Maturity Period</t>
  </si>
  <si>
    <t>'Less than one year</t>
  </si>
  <si>
    <t>Coverage Period for Instrument</t>
  </si>
  <si>
    <t>'1 year</t>
  </si>
  <si>
    <t>Lease Commitments and Total Rental Expense - Future Minimum Lease Payments By Year and in the Aggregate (Detail) (USD $)</t>
  </si>
  <si>
    <t>Lease Commitments and Total Rental Expense - Additional Information (Detail) (USD $)</t>
  </si>
  <si>
    <t>Office</t>
  </si>
  <si>
    <t>Total rental expenses</t>
  </si>
  <si>
    <t>Number of offices</t>
  </si>
  <si>
    <t>Employee Benefits - Additional Information (Detail) (USD $)</t>
  </si>
  <si>
    <t>Age</t>
  </si>
  <si>
    <t>Equity Incentive Plan [Member]</t>
  </si>
  <si>
    <t>Equity [Member]</t>
  </si>
  <si>
    <t>Cash and Fixed Income [Member]</t>
  </si>
  <si>
    <t>Apr. 30, 2013</t>
  </si>
  <si>
    <t>Restricted Stock [Member]</t>
  </si>
  <si>
    <t>2013 [Member]</t>
  </si>
  <si>
    <t>Non Qualified Stock Option [Member]</t>
  </si>
  <si>
    <t>Incentive Stock Option [Member]</t>
  </si>
  <si>
    <t>Compensation Related Costs Disclosure [Line Items]</t>
  </si>
  <si>
    <t>Service Period</t>
  </si>
  <si>
    <t>Age of Employee</t>
  </si>
  <si>
    <t>Acquired Shares of the Company's Stock</t>
  </si>
  <si>
    <t>Outstanding loan interest</t>
  </si>
  <si>
    <t>Annual payment of principal and interest</t>
  </si>
  <si>
    <t>Recognized ESOP expense</t>
  </si>
  <si>
    <t>Common stock issuance, Grant</t>
  </si>
  <si>
    <t>Number of available shares</t>
  </si>
  <si>
    <t>Shares granted</t>
  </si>
  <si>
    <t>Option vesting period (in years)</t>
  </si>
  <si>
    <t>'5 years</t>
  </si>
  <si>
    <t>Option expiration date (in years)</t>
  </si>
  <si>
    <t>Restricted shares vesting period</t>
  </si>
  <si>
    <t>'18 months</t>
  </si>
  <si>
    <t>Share-based compensation expense</t>
  </si>
  <si>
    <t>Stock option expense</t>
  </si>
  <si>
    <t>Restricted stock expense</t>
  </si>
  <si>
    <t>Non-vested option outstanding, shares</t>
  </si>
  <si>
    <t>Expected future expense</t>
  </si>
  <si>
    <t>Remaining vesting period</t>
  </si>
  <si>
    <t>Accumulated benefit obligation</t>
  </si>
  <si>
    <t>Estimated net loss</t>
  </si>
  <si>
    <t>Target allocation of cash and fixed income</t>
  </si>
  <si>
    <t>Expected contribution of bank</t>
  </si>
  <si>
    <t>Defined benefit pension 401(k) plan related expenses</t>
  </si>
  <si>
    <t>Supplemental Executive Retirement Plan Minimum Period</t>
  </si>
  <si>
    <t>'No less than 192 months</t>
  </si>
  <si>
    <t>Estimated Present Value Of Benefits Under Plan</t>
  </si>
  <si>
    <t>Supplemental executive retirement plan discounting rate for present value calculation</t>
  </si>
  <si>
    <t>Employee Benefits - Components of the ESOP Shares (Detail) (USD $)</t>
  </si>
  <si>
    <t>Compensation Related Costs [Abstract]</t>
  </si>
  <si>
    <t>Fair value of unreleased shares</t>
  </si>
  <si>
    <t>Employee Benefits - Summary of the Company's Stock Option Activity (Detail) (USD $)</t>
  </si>
  <si>
    <t>Number of Stock Options, Outstanding, September 30, 2012</t>
  </si>
  <si>
    <t>Number of Stock Options, Granted</t>
  </si>
  <si>
    <t>Number of Stock Options, Exercised</t>
  </si>
  <si>
    <t>Number of Stock Options, Forfeited</t>
  </si>
  <si>
    <t>Number of Stock Options, Outstanding, September 30, 2013</t>
  </si>
  <si>
    <t>Number of Stock Options, Exercisable at year-end</t>
  </si>
  <si>
    <t>Weighted-average Exercise Price, Outstanding, September 30, 2012</t>
  </si>
  <si>
    <t>Weighted-average Exercise Price, Granted</t>
  </si>
  <si>
    <t>Weighted-average Exercise Price, Exercised</t>
  </si>
  <si>
    <t>Weighted-average Exercise Price, Forfeited</t>
  </si>
  <si>
    <t>Weighted-average Exercise Price, Outstanding, September 30, 2013</t>
  </si>
  <si>
    <t>Weighted-average Exercise Price, Exercisable at year-end</t>
  </si>
  <si>
    <t>Weighted-average Remaining Contractual Term (in years), Outstanding, September 30, 2012</t>
  </si>
  <si>
    <t>'4 years 8 months 1 day</t>
  </si>
  <si>
    <t>'5 years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Outstanding, September 30, 2013</t>
  </si>
  <si>
    <t>Weighted-average Remaining Contractual Term (in years), Exercisable at year-end</t>
  </si>
  <si>
    <t>Aggregate Intrinsic Value, Outstanding, September 30, 2012</t>
  </si>
  <si>
    <t>Aggregate Intrinsic Value, Granted</t>
  </si>
  <si>
    <t>Aggregate Intrinsic Value, Exercised</t>
  </si>
  <si>
    <t>Aggregate Intrinsic Value, Forfeited</t>
  </si>
  <si>
    <t>Aggregate Intrinsic Value, Outstanding, September 30, 2013</t>
  </si>
  <si>
    <t>Aggregate Intrinsic Value, Exercisable at year-end</t>
  </si>
  <si>
    <t>Employee Benefits - Summary of the Status of the Company's Restricted Stock (Detail) (USD $)</t>
  </si>
  <si>
    <t>Share-based Compensation Arrangement by Share-based Payment Award [Line Items]</t>
  </si>
  <si>
    <t>Number of Restricted Stock, Granted</t>
  </si>
  <si>
    <t>Number of Restricted Stock, Forfeited</t>
  </si>
  <si>
    <t>Weighted-average Grant Date Fair Value, Forfeited</t>
  </si>
  <si>
    <t>Number of Restricted Stock, Nonvested at September 30, 2012</t>
  </si>
  <si>
    <t>Number of Restricted Stock, Vested</t>
  </si>
  <si>
    <t>Number of Restricted Stock, Nonvested at September 30, 2013</t>
  </si>
  <si>
    <t>Weighted-average Grant Date Fair Value, Nonvested at September 30, 2012</t>
  </si>
  <si>
    <t>Weighted-average Grant Date Fair Value, Granted</t>
  </si>
  <si>
    <t>Weighted-average Grant Date Fair Value, Vested</t>
  </si>
  <si>
    <t>Weighted-average Grant Date Fair Value, Nonvested at September 30, 2013</t>
  </si>
  <si>
    <t>Employee Benefits - Summary of Change in Plan Assets and Benefit Obligation (Detail) (USD $)</t>
  </si>
  <si>
    <t>Employee Benefits - Summary of the Components of Net Periodic Pension Cost (Detail) (USD $)</t>
  </si>
  <si>
    <t>Employee Benefits - Summary of the Components of Net Periodic Benefit Cost (Detail) (USD $)</t>
  </si>
  <si>
    <t>Employee Benefits - Schedule of Weighted-Average Assumptions (Detail)</t>
  </si>
  <si>
    <t>Employee Benefits - Schedule of Assumptions Used to Determine Net Periodic Benefit Cost (Detail)</t>
  </si>
  <si>
    <t>Employee Benefits - Summary of the Plan's Financial Assets at Fair Value, Within the Fair Value Hierarchy (Detail) (USD $)</t>
  </si>
  <si>
    <t>Defined Benefit Plan Disclosure [Line Items]</t>
  </si>
  <si>
    <t>Investment in Collective Trusts Fixed Income [Member]</t>
  </si>
  <si>
    <t>Investment in Collective Trusts Equity [Member]</t>
  </si>
  <si>
    <t>Investment in Short-Term Investments [Member]</t>
  </si>
  <si>
    <t>Level I [Member]</t>
  </si>
  <si>
    <t>Level I [Member] | Investment in Collective Trusts Fixed Income [Member]</t>
  </si>
  <si>
    <t>Level I [Member] | Investment in Collective Trusts Equity [Member]</t>
  </si>
  <si>
    <t>Level I [Member] | Investment in Short-Term Investments [Member]</t>
  </si>
  <si>
    <t>Level II [Member]</t>
  </si>
  <si>
    <t>Level II [Member] | Investment in Collective Trusts Fixed Income [Member]</t>
  </si>
  <si>
    <t>Level II [Member] | Investment in Collective Trusts Equity [Member]</t>
  </si>
  <si>
    <t>Level II [Member] | Investment in Short-Term Investments [Member]</t>
  </si>
  <si>
    <t>Level III [Member]</t>
  </si>
  <si>
    <t>Level III [Member] | Investment in Collective Trusts Fixed Income [Member]</t>
  </si>
  <si>
    <t>Level III [Member] | Investment in Collective Trusts Equity [Member]</t>
  </si>
  <si>
    <t>Level III [Member] | Investment in Short-Term Investments [Member]</t>
  </si>
  <si>
    <t>Employee Benefits - The Bank's Defined Benefit Pension Plan Weighted-Average Asset Allocations (Detail)</t>
  </si>
  <si>
    <t>Total Defined Benefit Plan, Actual Plan Asset Allocations</t>
  </si>
  <si>
    <t>Cash and Fixed Income Securities [Member]</t>
  </si>
  <si>
    <t>Employee Benefits - Summary of Estimated Future Benefit Payments (Detail) (USD $)</t>
  </si>
  <si>
    <t>Regulatory Restrictions - Additional Information (Detail) (USD $)</t>
  </si>
  <si>
    <t>Reserve funds deposit</t>
  </si>
  <si>
    <t>Regulatory Capital Requirements - Additional Information (Detail)</t>
  </si>
  <si>
    <t>Compliance with Regulatory Capital Requirements under Banking Regulations [Line Items]</t>
  </si>
  <si>
    <t>Total risk-based ratio</t>
  </si>
  <si>
    <t>Tier 1 risk-based ratio</t>
  </si>
  <si>
    <t>Core capital ratio</t>
  </si>
  <si>
    <t>Tangible equity capital ratio</t>
  </si>
  <si>
    <t>Regulatory Capital Requirements - Reconciliation of Bank's Capital under U.S. Generally Accepted Accounting Principles to Regulatory Capital (Detail) (USD $)</t>
  </si>
  <si>
    <t>Sep. 30, 2010</t>
  </si>
  <si>
    <t>Total stockholders' equity</t>
  </si>
  <si>
    <t>Regulatory Capital Requirements - Bank's Actual Capital Ratios (Detail) (USD $)</t>
  </si>
  <si>
    <t>Actual, Amount</t>
  </si>
  <si>
    <t>For Capital Adequacy Purposes, Amount</t>
  </si>
  <si>
    <t>To Be Well Capitalized, Amount</t>
  </si>
  <si>
    <t>Actual, Ratio</t>
  </si>
  <si>
    <t>For Capital Adequacy Purposes, Ratio</t>
  </si>
  <si>
    <t>To Be Well Capitalized, Ratio</t>
  </si>
  <si>
    <t>Fair Value Measurements - Schedule of Securities, Other Real Estate Owned and Impaired Loans Measured at Fair Value (Detail) (USD $)</t>
  </si>
  <si>
    <t>Mortgage-Backed Securities [Member] | Level II [Member]</t>
  </si>
  <si>
    <t>Mortgage-Backed Securities [Member] | Level III [Member]</t>
  </si>
  <si>
    <t>Obligations of States and Political Subdivisions [Member] | Level I [Member]</t>
  </si>
  <si>
    <t>Obligations of States and Political Subdivisions [Member] | Level II [Member]</t>
  </si>
  <si>
    <t>Obligations of States and Political Subdivisions [Member] | Level III [Member]</t>
  </si>
  <si>
    <t>U.S. Government Agency Securities [Member] | Level I [Member]</t>
  </si>
  <si>
    <t>U.S. Government Agency Securities [Member] | Level II [Member]</t>
  </si>
  <si>
    <t>U.S. Government Agency Securities [Member] | Level III [Member]</t>
  </si>
  <si>
    <t>Corporate Obligations [Member] | Level I [Member]</t>
  </si>
  <si>
    <t>Corporate Obligations [Member] | Level II [Member]</t>
  </si>
  <si>
    <t>Corporate Obligations [Member] | Level III [Member]</t>
  </si>
  <si>
    <t>Trust-Preferred Securities [Member]</t>
  </si>
  <si>
    <t>Trust-Preferred Securities [Member] | Level I [Member]</t>
  </si>
  <si>
    <t>Trust-Preferred Securities [Member] | Level II [Member]</t>
  </si>
  <si>
    <t>Trust-Preferred Securities [Member] | Level III [Member]</t>
  </si>
  <si>
    <t>Other Debt Securities [Member] | Level I [Member]</t>
  </si>
  <si>
    <t>Other Debt Securities [Member] | Level II [Member]</t>
  </si>
  <si>
    <t>Other Debt Securities [Member] | Level III [Member]</t>
  </si>
  <si>
    <t>Equity Securities [Member] | Level I [Member]</t>
  </si>
  <si>
    <t>Equity Securities [Member] | Level III [Member]</t>
  </si>
  <si>
    <t>Fair Value Measurement - Schedule of Changes in Fair Value of Level III Investments (Detail) (Level III [Member], USD $)</t>
  </si>
  <si>
    <t>Fair Value Of Assets And Liabilities Measured On Non Recurring Basis [Line Items]</t>
  </si>
  <si>
    <t>Ending Balance</t>
  </si>
  <si>
    <t>Fair Value Measurements - Additional Information (Detail) (USD $)</t>
  </si>
  <si>
    <t>Number of impaired loans</t>
  </si>
  <si>
    <t>Impaired loans, carrying value</t>
  </si>
  <si>
    <t>Impaired loans, valuation allowance</t>
  </si>
  <si>
    <t>Impaired loans, net fair value</t>
  </si>
  <si>
    <t>Fair value consists of the loan receivable</t>
  </si>
  <si>
    <t>Impaired financing valuation allowances</t>
  </si>
  <si>
    <t>Fair Value Measurement - Summary of Additional Quantitative Information about Assets Measured at Fair Value on a Nonrecurring Basis (Detail) (USD $)</t>
  </si>
  <si>
    <t>Fair Value Estimate</t>
  </si>
  <si>
    <t>Impaired Loans [Member]</t>
  </si>
  <si>
    <t>Unobservable Input</t>
  </si>
  <si>
    <t>'Appraisal adjustments (2)</t>
  </si>
  <si>
    <t>Impaired Loans [Member] | Minimum [Member]</t>
  </si>
  <si>
    <t>Fair value input appraisal adjustments</t>
  </si>
  <si>
    <t>Impaired Loans [Member] | Maximum [Member]</t>
  </si>
  <si>
    <t>Foreclosed Real Estate Owned [Member]</t>
  </si>
  <si>
    <t>Foreclosed Real Estate Owned [Member] | Minimum [Member]</t>
  </si>
  <si>
    <t>Foreclosed Real Estate Owned [Member] | Maximum [Member]</t>
  </si>
  <si>
    <t>Appraisal of Collateral [Member] | Impaired Loans [Member]</t>
  </si>
  <si>
    <t>Valuation Techniques</t>
  </si>
  <si>
    <t>'Appraisal of collateral (1)</t>
  </si>
  <si>
    <t>Appraisal of Collateral [Member] | Foreclosed Real Estate Owned [Member]</t>
  </si>
  <si>
    <t>'Appraisal of collateral (1), (3)</t>
  </si>
  <si>
    <t>Fair Value of Financial Instruments - Schedule of Fair Values of the Company's Financial Instruments (Detail) (USD $)</t>
  </si>
  <si>
    <t>Carrying Value [Member]</t>
  </si>
  <si>
    <t>Accumulated Other Comprehensive Income - Activity in Accumulated Other Comprehensive Income (Detail) (USD $)</t>
  </si>
  <si>
    <t>Beginning Balance, Defined Benefit Pension Plan</t>
  </si>
  <si>
    <t>Other comprehensive income before reclassifications, Defined Benefit Pension Plan</t>
  </si>
  <si>
    <t>Amounts reclassified from accumulated other comprehensive income, Defined Benefit Pension Plan</t>
  </si>
  <si>
    <t>Period change, Defined Benefit Pension Plan</t>
  </si>
  <si>
    <t>Ending Balance, Defined Benefit Pension Plan</t>
  </si>
  <si>
    <t>Beginning Balance, Unrealized Gains (Losses) on Securities Available for Sale</t>
  </si>
  <si>
    <t>Other comprehensive income before reclassifications, Unrealized Gains (Losses) on Securities Available for Sale</t>
  </si>
  <si>
    <t>Amounts reclassified from accumulated other comprehensive income, Unrealized Gains (Losses) on Securities Available for Sale</t>
  </si>
  <si>
    <t>Period change, Unrealized Gains (Losses) on Securities Available for Sale</t>
  </si>
  <si>
    <t>Ending Balance, Unrealized Gains (Losses) on Securities Available for Sale</t>
  </si>
  <si>
    <t>Beginning Balance, Accumulated Other Comprehensive Income</t>
  </si>
  <si>
    <t>Ending Balance, Accumulated Other Comprehensive Income</t>
  </si>
  <si>
    <t>Securities available for sale, Net securities gains reclassified into earnings</t>
  </si>
  <si>
    <t>Securities available for sale, Related income tax expense</t>
  </si>
  <si>
    <t>Defined benefit pension plan, Amortization of net loss and prior service costs</t>
  </si>
  <si>
    <t>Defined benefit pension plan, Related income tax expense</t>
  </si>
  <si>
    <t>Accumulated Other Comprehensive Income - Activity in Accumulated Other Comprehensive Income (Parenthetical) (Detail)</t>
  </si>
  <si>
    <t>Related income tax expense or benefit</t>
  </si>
  <si>
    <t>Parent Company - Condensed Balance Sheet (Detail) (USD $)</t>
  </si>
  <si>
    <t>LIABILITIES AND STOCKHOLDERS' EQUITY</t>
  </si>
  <si>
    <t>Stockholders' equity</t>
  </si>
  <si>
    <t>Parent Company [Member]</t>
  </si>
  <si>
    <t>Parent Company - Condensed Statement of Income (Detail) (USD $)</t>
  </si>
  <si>
    <t>Parent Company - Condensed Statement of Cash Flows (Detail) (USD $)</t>
  </si>
  <si>
    <t>Selected Quarterly Data (Unaudited) - Summary of Selected Quarterly Data (Detail) (USD $)</t>
  </si>
  <si>
    <t>Subsequent Event - Additional Information (Detail) (Subsequent Event [Member], USD $)</t>
  </si>
  <si>
    <t>In Millions, except Per Share data, unless otherwise specified</t>
  </si>
  <si>
    <t>Aug. 16, 2013</t>
  </si>
  <si>
    <t>Nov. 18, 2013</t>
  </si>
  <si>
    <t>Subsequent Event [Member]</t>
  </si>
  <si>
    <t>Subsequent Event [Line Items]</t>
  </si>
  <si>
    <t>Estimated cost of the property, plant, and equipment</t>
  </si>
  <si>
    <t>Weighted-average premium</t>
  </si>
  <si>
    <t>Transaction's closing date</t>
  </si>
  <si>
    <t>'2014-01</t>
  </si>
  <si>
    <t>Merger agreement, stockholders of FSB per share</t>
  </si>
  <si>
    <t>Merger agreement, stockholders of FSB amount</t>
  </si>
  <si>
    <t>Expected date of transaction to close</t>
  </si>
  <si>
    <t>'Second quart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b/>
      <sz val="8"/>
      <color theme="1"/>
      <name val="Times New Roman"/>
      <family val="1"/>
    </font>
    <font>
      <u/>
      <sz val="10"/>
      <color theme="1"/>
      <name val="Times New Roman"/>
      <family val="1"/>
    </font>
    <font>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vertical="top" wrapText="1"/>
    </xf>
    <xf numFmtId="0" fontId="23" fillId="0" borderId="0" xfId="0" applyFont="1" applyAlignment="1">
      <alignment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3" fillId="0" borderId="11" xfId="0" applyFont="1" applyBorder="1" applyAlignment="1">
      <alignment wrapText="1"/>
    </xf>
    <xf numFmtId="0" fontId="23" fillId="0" borderId="11" xfId="0" applyFont="1" applyBorder="1" applyAlignment="1">
      <alignment horizontal="center" wrapText="1"/>
    </xf>
    <xf numFmtId="0" fontId="19" fillId="0" borderId="0" xfId="0" applyFont="1" applyAlignment="1">
      <alignment horizontal="left" vertical="top"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3"/>
    </xf>
    <xf numFmtId="0" fontId="23" fillId="0" borderId="0" xfId="0" applyFont="1" applyAlignment="1">
      <alignment horizontal="right"/>
    </xf>
    <xf numFmtId="0" fontId="23" fillId="33" borderId="0" xfId="0" applyFont="1" applyFill="1" applyAlignment="1">
      <alignment horizontal="left" vertical="top" wrapText="1" indent="3"/>
    </xf>
    <xf numFmtId="3" fontId="23" fillId="0" borderId="0" xfId="0" applyNumberFormat="1" applyFont="1" applyAlignment="1">
      <alignment horizontal="right"/>
    </xf>
    <xf numFmtId="0" fontId="23" fillId="0" borderId="0" xfId="0" applyFont="1" applyAlignment="1">
      <alignment horizontal="left" vertical="top" wrapText="1" indent="1"/>
    </xf>
    <xf numFmtId="0" fontId="28" fillId="33" borderId="0" xfId="0" applyFont="1" applyFill="1" applyAlignment="1">
      <alignment horizontal="left" vertical="top" wrapText="1" indent="1"/>
    </xf>
    <xf numFmtId="0" fontId="23" fillId="0" borderId="11" xfId="0" applyFont="1" applyBorder="1" applyAlignment="1">
      <alignment horizontal="center"/>
    </xf>
    <xf numFmtId="0" fontId="18" fillId="33" borderId="0" xfId="0" applyFont="1" applyFill="1" applyAlignment="1">
      <alignment horizontal="left" vertical="top" wrapText="1" indent="5"/>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15" fontId="23" fillId="0" borderId="10" xfId="0" applyNumberFormat="1" applyFont="1" applyBorder="1" applyAlignment="1">
      <alignment horizontal="center" wrapText="1"/>
    </xf>
    <xf numFmtId="0" fontId="28"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9" fillId="0" borderId="0" xfId="0" applyFont="1" applyAlignment="1">
      <alignment horizontal="left" vertical="top" wrapText="1" indent="5"/>
    </xf>
    <xf numFmtId="0" fontId="23" fillId="0" borderId="13"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8" fillId="0" borderId="0" xfId="0" applyFont="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9"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9" fillId="0" borderId="0" xfId="0" applyFont="1" applyAlignment="1">
      <alignment horizontal="left" vertical="top" wrapText="1"/>
    </xf>
    <xf numFmtId="0" fontId="30" fillId="0" borderId="10" xfId="0" applyFont="1" applyBorder="1"/>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14120886</v>
      </c>
    </row>
    <row r="17" spans="1:4" ht="30" x14ac:dyDescent="0.25">
      <c r="A17" s="2" t="s">
        <v>30</v>
      </c>
      <c r="B17" s="4" t="s">
        <v>6</v>
      </c>
      <c r="C17" s="7">
        <v>1194556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6.5703125" customWidth="1"/>
    <col min="4" max="4" width="22.42578125" customWidth="1"/>
    <col min="5" max="5" width="21.5703125" customWidth="1"/>
    <col min="6" max="6" width="4.7109375" customWidth="1"/>
    <col min="7" max="8" width="22.42578125" customWidth="1"/>
    <col min="9" max="9" width="21.5703125" customWidth="1"/>
    <col min="10" max="10" width="4.7109375" customWidth="1"/>
    <col min="11" max="12" width="22.42578125" customWidth="1"/>
    <col min="13" max="13" width="21.5703125" customWidth="1"/>
    <col min="14" max="14" width="4.710937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40" t="s">
        <v>6</v>
      </c>
      <c r="C3" s="40"/>
      <c r="D3" s="40"/>
      <c r="E3" s="40"/>
      <c r="F3" s="40"/>
      <c r="G3" s="40"/>
      <c r="H3" s="40"/>
      <c r="I3" s="40"/>
      <c r="J3" s="40"/>
      <c r="K3" s="40"/>
      <c r="L3" s="40"/>
      <c r="M3" s="40"/>
      <c r="N3" s="40"/>
    </row>
    <row r="4" spans="1:14" ht="15" customHeight="1" x14ac:dyDescent="0.25">
      <c r="A4" s="41" t="s">
        <v>318</v>
      </c>
      <c r="B4" s="40" t="s">
        <v>6</v>
      </c>
      <c r="C4" s="40"/>
      <c r="D4" s="40"/>
      <c r="E4" s="40"/>
      <c r="F4" s="40"/>
      <c r="G4" s="40"/>
      <c r="H4" s="40"/>
      <c r="I4" s="40"/>
      <c r="J4" s="40"/>
      <c r="K4" s="40"/>
      <c r="L4" s="40"/>
      <c r="M4" s="40"/>
      <c r="N4" s="40"/>
    </row>
    <row r="5" spans="1:14" x14ac:dyDescent="0.25">
      <c r="A5" s="41"/>
      <c r="B5" s="10">
        <v>2</v>
      </c>
      <c r="C5" s="10" t="s">
        <v>350</v>
      </c>
    </row>
    <row r="6" spans="1:14" x14ac:dyDescent="0.25">
      <c r="A6" s="41"/>
      <c r="B6" s="31" t="s">
        <v>351</v>
      </c>
      <c r="C6" s="31"/>
      <c r="D6" s="31"/>
      <c r="E6" s="31"/>
      <c r="F6" s="31"/>
      <c r="G6" s="31"/>
      <c r="H6" s="31"/>
      <c r="I6" s="31"/>
      <c r="J6" s="31"/>
      <c r="K6" s="31"/>
      <c r="L6" s="31"/>
      <c r="M6" s="31"/>
      <c r="N6" s="31"/>
    </row>
    <row r="7" spans="1:14" ht="15.75" x14ac:dyDescent="0.25">
      <c r="A7" s="41"/>
      <c r="B7" s="44"/>
      <c r="C7" s="44"/>
      <c r="D7" s="44"/>
      <c r="E7" s="44"/>
      <c r="F7" s="44"/>
      <c r="G7" s="44"/>
      <c r="H7" s="44"/>
      <c r="I7" s="44"/>
      <c r="J7" s="44"/>
      <c r="K7" s="44"/>
      <c r="L7" s="44"/>
      <c r="M7" s="44"/>
      <c r="N7" s="44"/>
    </row>
    <row r="8" spans="1:14" x14ac:dyDescent="0.25">
      <c r="A8" s="41"/>
      <c r="B8" s="11"/>
      <c r="C8" s="11"/>
      <c r="D8" s="11"/>
      <c r="E8" s="11"/>
      <c r="F8" s="11"/>
      <c r="G8" s="11"/>
      <c r="H8" s="11"/>
      <c r="I8" s="11"/>
      <c r="J8" s="11"/>
      <c r="K8" s="11"/>
      <c r="L8" s="11"/>
      <c r="M8" s="11"/>
      <c r="N8" s="11"/>
    </row>
    <row r="9" spans="1:14" ht="15.75" thickBot="1" x14ac:dyDescent="0.3">
      <c r="A9" s="41"/>
      <c r="B9" s="14"/>
      <c r="C9" s="14" t="s">
        <v>283</v>
      </c>
      <c r="D9" s="30">
        <v>2013</v>
      </c>
      <c r="E9" s="30"/>
      <c r="F9" s="14"/>
      <c r="G9" s="14"/>
      <c r="H9" s="30">
        <v>2012</v>
      </c>
      <c r="I9" s="30"/>
      <c r="J9" s="14"/>
      <c r="K9" s="14"/>
      <c r="L9" s="30">
        <v>2011</v>
      </c>
      <c r="M9" s="30"/>
      <c r="N9" s="14"/>
    </row>
    <row r="10" spans="1:14" ht="25.5" x14ac:dyDescent="0.25">
      <c r="A10" s="41"/>
      <c r="B10" s="18" t="s">
        <v>352</v>
      </c>
      <c r="C10" s="19" t="s">
        <v>283</v>
      </c>
      <c r="D10" s="19"/>
      <c r="E10" s="20">
        <v>18133094</v>
      </c>
      <c r="F10" s="21" t="s">
        <v>283</v>
      </c>
      <c r="G10" s="19"/>
      <c r="H10" s="19"/>
      <c r="I10" s="20">
        <v>17172932</v>
      </c>
      <c r="J10" s="21" t="s">
        <v>283</v>
      </c>
      <c r="K10" s="19"/>
      <c r="L10" s="19"/>
      <c r="M10" s="20">
        <v>16980900</v>
      </c>
      <c r="N10" s="21" t="s">
        <v>283</v>
      </c>
    </row>
    <row r="11" spans="1:14" x14ac:dyDescent="0.25">
      <c r="A11" s="41"/>
      <c r="B11" s="23" t="s">
        <v>353</v>
      </c>
      <c r="C11" s="11" t="s">
        <v>283</v>
      </c>
      <c r="D11" s="11"/>
      <c r="E11" s="24" t="s">
        <v>354</v>
      </c>
      <c r="F11" s="12" t="s">
        <v>292</v>
      </c>
      <c r="G11" s="11"/>
      <c r="H11" s="11"/>
      <c r="I11" s="24" t="s">
        <v>355</v>
      </c>
      <c r="J11" s="12" t="s">
        <v>292</v>
      </c>
      <c r="K11" s="11"/>
      <c r="L11" s="11"/>
      <c r="M11" s="24" t="s">
        <v>356</v>
      </c>
      <c r="N11" s="12" t="s">
        <v>292</v>
      </c>
    </row>
    <row r="12" spans="1:14" x14ac:dyDescent="0.25">
      <c r="A12" s="41"/>
      <c r="B12" s="18" t="s">
        <v>357</v>
      </c>
      <c r="C12" s="19" t="s">
        <v>283</v>
      </c>
      <c r="D12" s="19"/>
      <c r="E12" s="22" t="s">
        <v>358</v>
      </c>
      <c r="F12" s="21" t="s">
        <v>292</v>
      </c>
      <c r="G12" s="19"/>
      <c r="H12" s="19"/>
      <c r="I12" s="22" t="s">
        <v>359</v>
      </c>
      <c r="J12" s="21" t="s">
        <v>292</v>
      </c>
      <c r="K12" s="19"/>
      <c r="L12" s="19"/>
      <c r="M12" s="22" t="s">
        <v>360</v>
      </c>
      <c r="N12" s="21" t="s">
        <v>292</v>
      </c>
    </row>
    <row r="13" spans="1:14" ht="15.75" thickBot="1" x14ac:dyDescent="0.3">
      <c r="A13" s="41"/>
      <c r="B13" s="23" t="s">
        <v>361</v>
      </c>
      <c r="C13" s="11" t="s">
        <v>283</v>
      </c>
      <c r="D13" s="11"/>
      <c r="E13" s="24" t="s">
        <v>362</v>
      </c>
      <c r="F13" s="12" t="s">
        <v>292</v>
      </c>
      <c r="G13" s="11"/>
      <c r="H13" s="11"/>
      <c r="I13" s="24" t="s">
        <v>363</v>
      </c>
      <c r="J13" s="12" t="s">
        <v>292</v>
      </c>
      <c r="K13" s="11"/>
      <c r="L13" s="11"/>
      <c r="M13" s="24" t="s">
        <v>364</v>
      </c>
      <c r="N13" s="12" t="s">
        <v>292</v>
      </c>
    </row>
    <row r="14" spans="1:14" x14ac:dyDescent="0.25">
      <c r="A14" s="41"/>
      <c r="B14" s="26"/>
      <c r="C14" s="26" t="s">
        <v>283</v>
      </c>
      <c r="D14" s="27"/>
      <c r="E14" s="27"/>
      <c r="F14" s="26"/>
      <c r="G14" s="26"/>
      <c r="H14" s="27"/>
      <c r="I14" s="27"/>
      <c r="J14" s="26"/>
      <c r="K14" s="26"/>
      <c r="L14" s="27"/>
      <c r="M14" s="27"/>
      <c r="N14" s="26"/>
    </row>
    <row r="15" spans="1:14" ht="39" thickBot="1" x14ac:dyDescent="0.3">
      <c r="A15" s="41"/>
      <c r="B15" s="18" t="s">
        <v>365</v>
      </c>
      <c r="C15" s="28" t="s">
        <v>283</v>
      </c>
      <c r="D15" s="19"/>
      <c r="E15" s="20">
        <v>11559553</v>
      </c>
      <c r="F15" s="21" t="s">
        <v>283</v>
      </c>
      <c r="G15" s="28"/>
      <c r="H15" s="19"/>
      <c r="I15" s="20">
        <v>11050683</v>
      </c>
      <c r="J15" s="21" t="s">
        <v>283</v>
      </c>
      <c r="K15" s="28"/>
      <c r="L15" s="19"/>
      <c r="M15" s="20">
        <v>11487915</v>
      </c>
      <c r="N15" s="21" t="s">
        <v>283</v>
      </c>
    </row>
    <row r="16" spans="1:14" x14ac:dyDescent="0.25">
      <c r="A16" s="41"/>
      <c r="B16" s="26"/>
      <c r="C16" s="26" t="s">
        <v>283</v>
      </c>
      <c r="D16" s="27"/>
      <c r="E16" s="27"/>
      <c r="F16" s="26"/>
      <c r="G16" s="26"/>
      <c r="H16" s="27"/>
      <c r="I16" s="27"/>
      <c r="J16" s="26"/>
      <c r="K16" s="26"/>
      <c r="L16" s="27"/>
      <c r="M16" s="27"/>
      <c r="N16" s="26"/>
    </row>
    <row r="17" spans="1:14" ht="38.25" x14ac:dyDescent="0.25">
      <c r="A17" s="41"/>
      <c r="B17" s="23" t="s">
        <v>366</v>
      </c>
      <c r="C17" s="14" t="s">
        <v>283</v>
      </c>
      <c r="D17" s="11"/>
      <c r="E17" s="24" t="s">
        <v>289</v>
      </c>
      <c r="F17" s="12" t="s">
        <v>283</v>
      </c>
      <c r="G17" s="14"/>
      <c r="H17" s="11"/>
      <c r="I17" s="24" t="s">
        <v>289</v>
      </c>
      <c r="J17" s="12" t="s">
        <v>283</v>
      </c>
      <c r="K17" s="14"/>
      <c r="L17" s="11"/>
      <c r="M17" s="24" t="s">
        <v>289</v>
      </c>
      <c r="N17" s="12" t="s">
        <v>283</v>
      </c>
    </row>
    <row r="18" spans="1:14" ht="39" thickBot="1" x14ac:dyDescent="0.3">
      <c r="A18" s="41"/>
      <c r="B18" s="18" t="s">
        <v>367</v>
      </c>
      <c r="C18" s="28" t="s">
        <v>283</v>
      </c>
      <c r="D18" s="19"/>
      <c r="E18" s="22" t="s">
        <v>289</v>
      </c>
      <c r="F18" s="21" t="s">
        <v>283</v>
      </c>
      <c r="G18" s="28"/>
      <c r="H18" s="19"/>
      <c r="I18" s="22" t="s">
        <v>289</v>
      </c>
      <c r="J18" s="21" t="s">
        <v>283</v>
      </c>
      <c r="K18" s="28"/>
      <c r="L18" s="19"/>
      <c r="M18" s="22" t="s">
        <v>289</v>
      </c>
      <c r="N18" s="21" t="s">
        <v>283</v>
      </c>
    </row>
    <row r="19" spans="1:14" x14ac:dyDescent="0.25">
      <c r="A19" s="41"/>
      <c r="B19" s="26"/>
      <c r="C19" s="26" t="s">
        <v>283</v>
      </c>
      <c r="D19" s="27"/>
      <c r="E19" s="27"/>
      <c r="F19" s="26"/>
      <c r="G19" s="26"/>
      <c r="H19" s="27"/>
      <c r="I19" s="27"/>
      <c r="J19" s="26"/>
      <c r="K19" s="26"/>
      <c r="L19" s="27"/>
      <c r="M19" s="27"/>
      <c r="N19" s="26"/>
    </row>
    <row r="20" spans="1:14" ht="39" thickBot="1" x14ac:dyDescent="0.3">
      <c r="A20" s="41"/>
      <c r="B20" s="23" t="s">
        <v>368</v>
      </c>
      <c r="C20" s="14" t="s">
        <v>283</v>
      </c>
      <c r="D20" s="11"/>
      <c r="E20" s="25">
        <v>11559553</v>
      </c>
      <c r="F20" s="12" t="s">
        <v>283</v>
      </c>
      <c r="G20" s="14"/>
      <c r="H20" s="11"/>
      <c r="I20" s="25">
        <v>11050683</v>
      </c>
      <c r="J20" s="12" t="s">
        <v>283</v>
      </c>
      <c r="K20" s="14"/>
      <c r="L20" s="11"/>
      <c r="M20" s="25">
        <v>11487915</v>
      </c>
      <c r="N20" s="12" t="s">
        <v>283</v>
      </c>
    </row>
    <row r="21" spans="1:14" ht="15.75" thickTop="1" x14ac:dyDescent="0.25">
      <c r="A21" s="41"/>
      <c r="B21" s="26"/>
      <c r="C21" s="26" t="s">
        <v>283</v>
      </c>
      <c r="D21" s="29"/>
      <c r="E21" s="29"/>
      <c r="F21" s="26"/>
      <c r="G21" s="26"/>
      <c r="H21" s="29"/>
      <c r="I21" s="29"/>
      <c r="J21" s="26"/>
      <c r="K21" s="26"/>
      <c r="L21" s="29"/>
      <c r="M21" s="29"/>
      <c r="N21" s="26"/>
    </row>
    <row r="22" spans="1:14" ht="38.25" customHeight="1" x14ac:dyDescent="0.25">
      <c r="A22" s="41"/>
      <c r="B22" s="31" t="s">
        <v>369</v>
      </c>
      <c r="C22" s="31"/>
      <c r="D22" s="31"/>
      <c r="E22" s="31"/>
      <c r="F22" s="31"/>
      <c r="G22" s="31"/>
      <c r="H22" s="31"/>
      <c r="I22" s="31"/>
      <c r="J22" s="31"/>
      <c r="K22" s="31"/>
      <c r="L22" s="31"/>
      <c r="M22" s="31"/>
      <c r="N22" s="31"/>
    </row>
  </sheetData>
  <mergeCells count="12">
    <mergeCell ref="B7:N7"/>
    <mergeCell ref="B22:N22"/>
    <mergeCell ref="D9:E9"/>
    <mergeCell ref="H9:I9"/>
    <mergeCell ref="L9:M9"/>
    <mergeCell ref="A1:A2"/>
    <mergeCell ref="B1:N1"/>
    <mergeCell ref="B2:N2"/>
    <mergeCell ref="B3:N3"/>
    <mergeCell ref="A4:A22"/>
    <mergeCell ref="B4:N4"/>
    <mergeCell ref="B6:N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ht="30" x14ac:dyDescent="0.25">
      <c r="A2" s="1" t="s">
        <v>32</v>
      </c>
      <c r="B2" s="1" t="s">
        <v>2</v>
      </c>
      <c r="C2" s="1" t="s">
        <v>33</v>
      </c>
      <c r="D2" s="1" t="s">
        <v>82</v>
      </c>
    </row>
    <row r="3" spans="1:4" x14ac:dyDescent="0.25">
      <c r="A3" s="3" t="s">
        <v>1516</v>
      </c>
      <c r="B3" s="4" t="s">
        <v>6</v>
      </c>
      <c r="C3" s="4" t="s">
        <v>6</v>
      </c>
      <c r="D3" s="4" t="s">
        <v>6</v>
      </c>
    </row>
    <row r="4" spans="1:4" x14ac:dyDescent="0.25">
      <c r="A4" s="2" t="s">
        <v>787</v>
      </c>
      <c r="B4" s="6">
        <v>702</v>
      </c>
      <c r="C4" s="6">
        <v>597</v>
      </c>
      <c r="D4" s="6">
        <v>533</v>
      </c>
    </row>
    <row r="5" spans="1:4" x14ac:dyDescent="0.25">
      <c r="A5" s="2" t="s">
        <v>788</v>
      </c>
      <c r="B5" s="4">
        <v>716</v>
      </c>
      <c r="C5" s="4">
        <v>713</v>
      </c>
      <c r="D5" s="4">
        <v>698</v>
      </c>
    </row>
    <row r="6" spans="1:4" x14ac:dyDescent="0.25">
      <c r="A6" s="2" t="s">
        <v>808</v>
      </c>
      <c r="B6" s="7">
        <v>-1034</v>
      </c>
      <c r="C6" s="4">
        <v>-814</v>
      </c>
      <c r="D6" s="4">
        <v>-769</v>
      </c>
    </row>
    <row r="7" spans="1:4" x14ac:dyDescent="0.25">
      <c r="A7" s="2" t="s">
        <v>812</v>
      </c>
      <c r="B7" s="4" t="s">
        <v>6</v>
      </c>
      <c r="C7" s="4" t="s">
        <v>6</v>
      </c>
      <c r="D7" s="4">
        <v>8</v>
      </c>
    </row>
    <row r="8" spans="1:4" x14ac:dyDescent="0.25">
      <c r="A8" s="2" t="s">
        <v>813</v>
      </c>
      <c r="B8" s="4">
        <v>392</v>
      </c>
      <c r="C8" s="4">
        <v>475</v>
      </c>
      <c r="D8" s="4">
        <v>404</v>
      </c>
    </row>
    <row r="9" spans="1:4" x14ac:dyDescent="0.25">
      <c r="A9" s="2" t="s">
        <v>814</v>
      </c>
      <c r="B9" s="6">
        <v>776</v>
      </c>
      <c r="C9" s="6">
        <v>972</v>
      </c>
      <c r="D9" s="6">
        <v>87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1</v>
      </c>
      <c r="B1" s="1" t="s">
        <v>2</v>
      </c>
      <c r="C1" s="1" t="s">
        <v>33</v>
      </c>
    </row>
    <row r="2" spans="1:3" x14ac:dyDescent="0.25">
      <c r="A2" s="3" t="s">
        <v>1516</v>
      </c>
      <c r="B2" s="4" t="s">
        <v>6</v>
      </c>
      <c r="C2" s="4" t="s">
        <v>6</v>
      </c>
    </row>
    <row r="3" spans="1:3" x14ac:dyDescent="0.25">
      <c r="A3" s="2" t="s">
        <v>817</v>
      </c>
      <c r="B3" s="99">
        <v>5.0999999999999997E-2</v>
      </c>
      <c r="C3" s="99">
        <v>4.1500000000000002E-2</v>
      </c>
    </row>
    <row r="4" spans="1:3" x14ac:dyDescent="0.25">
      <c r="A4" s="2" t="s">
        <v>818</v>
      </c>
      <c r="B4" s="99">
        <v>0.04</v>
      </c>
      <c r="C4" s="99">
        <v>0.0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2</v>
      </c>
      <c r="B1" s="8" t="s">
        <v>1</v>
      </c>
      <c r="C1" s="8"/>
      <c r="D1" s="8"/>
    </row>
    <row r="2" spans="1:4" x14ac:dyDescent="0.25">
      <c r="A2" s="8"/>
      <c r="B2" s="1" t="s">
        <v>2</v>
      </c>
      <c r="C2" s="1" t="s">
        <v>33</v>
      </c>
      <c r="D2" s="1" t="s">
        <v>82</v>
      </c>
    </row>
    <row r="3" spans="1:4" x14ac:dyDescent="0.25">
      <c r="A3" s="3" t="s">
        <v>1516</v>
      </c>
      <c r="B3" s="4" t="s">
        <v>6</v>
      </c>
      <c r="C3" s="4" t="s">
        <v>6</v>
      </c>
      <c r="D3" s="4" t="s">
        <v>6</v>
      </c>
    </row>
    <row r="4" spans="1:4" x14ac:dyDescent="0.25">
      <c r="A4" s="2" t="s">
        <v>817</v>
      </c>
      <c r="B4" s="99">
        <v>4.1500000000000002E-2</v>
      </c>
      <c r="C4" s="99">
        <v>4.7500000000000001E-2</v>
      </c>
      <c r="D4" s="99">
        <v>5.2499999999999998E-2</v>
      </c>
    </row>
    <row r="5" spans="1:4" ht="30" x14ac:dyDescent="0.25">
      <c r="A5" s="2" t="s">
        <v>820</v>
      </c>
      <c r="B5" s="99">
        <v>7.0000000000000007E-2</v>
      </c>
      <c r="C5" s="99">
        <v>7.0000000000000007E-2</v>
      </c>
      <c r="D5" s="99">
        <v>7.0000000000000007E-2</v>
      </c>
    </row>
    <row r="6" spans="1:4" x14ac:dyDescent="0.25">
      <c r="A6" s="2" t="s">
        <v>818</v>
      </c>
      <c r="B6" s="99">
        <v>0.04</v>
      </c>
      <c r="C6" s="99">
        <v>0.05</v>
      </c>
      <c r="D6" s="99">
        <v>0.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3</v>
      </c>
      <c r="B1" s="8" t="s">
        <v>2</v>
      </c>
      <c r="C1" s="8" t="s">
        <v>33</v>
      </c>
    </row>
    <row r="2" spans="1:3" ht="30" x14ac:dyDescent="0.25">
      <c r="A2" s="1" t="s">
        <v>32</v>
      </c>
      <c r="B2" s="8"/>
      <c r="C2" s="8"/>
    </row>
    <row r="3" spans="1:3" ht="30" x14ac:dyDescent="0.25">
      <c r="A3" s="3" t="s">
        <v>1564</v>
      </c>
      <c r="B3" s="4" t="s">
        <v>6</v>
      </c>
      <c r="C3" s="4" t="s">
        <v>6</v>
      </c>
    </row>
    <row r="4" spans="1:3" x14ac:dyDescent="0.25">
      <c r="A4" s="2" t="s">
        <v>832</v>
      </c>
      <c r="B4" s="6">
        <v>16363</v>
      </c>
      <c r="C4" s="6">
        <v>14042</v>
      </c>
    </row>
    <row r="5" spans="1:3" ht="30" x14ac:dyDescent="0.25">
      <c r="A5" s="2" t="s">
        <v>1565</v>
      </c>
      <c r="B5" s="4" t="s">
        <v>6</v>
      </c>
      <c r="C5" s="4" t="s">
        <v>6</v>
      </c>
    </row>
    <row r="6" spans="1:3" ht="30" x14ac:dyDescent="0.25">
      <c r="A6" s="3" t="s">
        <v>1564</v>
      </c>
      <c r="B6" s="4" t="s">
        <v>6</v>
      </c>
      <c r="C6" s="4" t="s">
        <v>6</v>
      </c>
    </row>
    <row r="7" spans="1:3" x14ac:dyDescent="0.25">
      <c r="A7" s="2" t="s">
        <v>832</v>
      </c>
      <c r="B7" s="7">
        <v>5722</v>
      </c>
      <c r="C7" s="7">
        <v>4884</v>
      </c>
    </row>
    <row r="8" spans="1:3" ht="30" x14ac:dyDescent="0.25">
      <c r="A8" s="2" t="s">
        <v>1566</v>
      </c>
      <c r="B8" s="4" t="s">
        <v>6</v>
      </c>
      <c r="C8" s="4" t="s">
        <v>6</v>
      </c>
    </row>
    <row r="9" spans="1:3" ht="30" x14ac:dyDescent="0.25">
      <c r="A9" s="3" t="s">
        <v>1564</v>
      </c>
      <c r="B9" s="4" t="s">
        <v>6</v>
      </c>
      <c r="C9" s="4" t="s">
        <v>6</v>
      </c>
    </row>
    <row r="10" spans="1:3" x14ac:dyDescent="0.25">
      <c r="A10" s="2" t="s">
        <v>832</v>
      </c>
      <c r="B10" s="7">
        <v>10631</v>
      </c>
      <c r="C10" s="7">
        <v>9142</v>
      </c>
    </row>
    <row r="11" spans="1:3" ht="30" x14ac:dyDescent="0.25">
      <c r="A11" s="2" t="s">
        <v>1567</v>
      </c>
      <c r="B11" s="4" t="s">
        <v>6</v>
      </c>
      <c r="C11" s="4" t="s">
        <v>6</v>
      </c>
    </row>
    <row r="12" spans="1:3" ht="30" x14ac:dyDescent="0.25">
      <c r="A12" s="3" t="s">
        <v>1564</v>
      </c>
      <c r="B12" s="4" t="s">
        <v>6</v>
      </c>
      <c r="C12" s="4" t="s">
        <v>6</v>
      </c>
    </row>
    <row r="13" spans="1:3" x14ac:dyDescent="0.25">
      <c r="A13" s="2" t="s">
        <v>832</v>
      </c>
      <c r="B13" s="4">
        <v>10</v>
      </c>
      <c r="C13" s="4">
        <v>16</v>
      </c>
    </row>
    <row r="14" spans="1:3" x14ac:dyDescent="0.25">
      <c r="A14" s="2" t="s">
        <v>1568</v>
      </c>
      <c r="B14" s="4" t="s">
        <v>6</v>
      </c>
      <c r="C14" s="4" t="s">
        <v>6</v>
      </c>
    </row>
    <row r="15" spans="1:3" ht="30" x14ac:dyDescent="0.25">
      <c r="A15" s="3" t="s">
        <v>1564</v>
      </c>
      <c r="B15" s="4" t="s">
        <v>6</v>
      </c>
      <c r="C15" s="4" t="s">
        <v>6</v>
      </c>
    </row>
    <row r="16" spans="1:3" x14ac:dyDescent="0.25">
      <c r="A16" s="2" t="s">
        <v>832</v>
      </c>
      <c r="B16" s="4" t="s">
        <v>59</v>
      </c>
      <c r="C16" s="4" t="s">
        <v>59</v>
      </c>
    </row>
    <row r="17" spans="1:3" ht="45" x14ac:dyDescent="0.25">
      <c r="A17" s="2" t="s">
        <v>1569</v>
      </c>
      <c r="B17" s="4" t="s">
        <v>6</v>
      </c>
      <c r="C17" s="4" t="s">
        <v>6</v>
      </c>
    </row>
    <row r="18" spans="1:3" ht="30" x14ac:dyDescent="0.25">
      <c r="A18" s="3" t="s">
        <v>1564</v>
      </c>
      <c r="B18" s="4" t="s">
        <v>6</v>
      </c>
      <c r="C18" s="4" t="s">
        <v>6</v>
      </c>
    </row>
    <row r="19" spans="1:3" x14ac:dyDescent="0.25">
      <c r="A19" s="2" t="s">
        <v>832</v>
      </c>
      <c r="B19" s="4" t="s">
        <v>59</v>
      </c>
      <c r="C19" s="4" t="s">
        <v>59</v>
      </c>
    </row>
    <row r="20" spans="1:3" ht="30" x14ac:dyDescent="0.25">
      <c r="A20" s="2" t="s">
        <v>1570</v>
      </c>
      <c r="B20" s="4" t="s">
        <v>6</v>
      </c>
      <c r="C20" s="4" t="s">
        <v>6</v>
      </c>
    </row>
    <row r="21" spans="1:3" ht="30" x14ac:dyDescent="0.25">
      <c r="A21" s="3" t="s">
        <v>1564</v>
      </c>
      <c r="B21" s="4" t="s">
        <v>6</v>
      </c>
      <c r="C21" s="4" t="s">
        <v>6</v>
      </c>
    </row>
    <row r="22" spans="1:3" x14ac:dyDescent="0.25">
      <c r="A22" s="2" t="s">
        <v>832</v>
      </c>
      <c r="B22" s="4" t="s">
        <v>59</v>
      </c>
      <c r="C22" s="4" t="s">
        <v>59</v>
      </c>
    </row>
    <row r="23" spans="1:3" ht="30" x14ac:dyDescent="0.25">
      <c r="A23" s="2" t="s">
        <v>1571</v>
      </c>
      <c r="B23" s="4" t="s">
        <v>6</v>
      </c>
      <c r="C23" s="4" t="s">
        <v>6</v>
      </c>
    </row>
    <row r="24" spans="1:3" ht="30" x14ac:dyDescent="0.25">
      <c r="A24" s="3" t="s">
        <v>1564</v>
      </c>
      <c r="B24" s="4" t="s">
        <v>6</v>
      </c>
      <c r="C24" s="4" t="s">
        <v>6</v>
      </c>
    </row>
    <row r="25" spans="1:3" x14ac:dyDescent="0.25">
      <c r="A25" s="2" t="s">
        <v>832</v>
      </c>
      <c r="B25" s="4" t="s">
        <v>59</v>
      </c>
      <c r="C25" s="4" t="s">
        <v>59</v>
      </c>
    </row>
    <row r="26" spans="1:3" x14ac:dyDescent="0.25">
      <c r="A26" s="2" t="s">
        <v>1572</v>
      </c>
      <c r="B26" s="4" t="s">
        <v>6</v>
      </c>
      <c r="C26" s="4" t="s">
        <v>6</v>
      </c>
    </row>
    <row r="27" spans="1:3" ht="30" x14ac:dyDescent="0.25">
      <c r="A27" s="3" t="s">
        <v>1564</v>
      </c>
      <c r="B27" s="4" t="s">
        <v>6</v>
      </c>
      <c r="C27" s="4" t="s">
        <v>6</v>
      </c>
    </row>
    <row r="28" spans="1:3" x14ac:dyDescent="0.25">
      <c r="A28" s="2" t="s">
        <v>832</v>
      </c>
      <c r="B28" s="7">
        <v>16363</v>
      </c>
      <c r="C28" s="7">
        <v>14042</v>
      </c>
    </row>
    <row r="29" spans="1:3" ht="45" x14ac:dyDescent="0.25">
      <c r="A29" s="2" t="s">
        <v>1573</v>
      </c>
      <c r="B29" s="4" t="s">
        <v>6</v>
      </c>
      <c r="C29" s="4" t="s">
        <v>6</v>
      </c>
    </row>
    <row r="30" spans="1:3" ht="30" x14ac:dyDescent="0.25">
      <c r="A30" s="3" t="s">
        <v>1564</v>
      </c>
      <c r="B30" s="4" t="s">
        <v>6</v>
      </c>
      <c r="C30" s="4" t="s">
        <v>6</v>
      </c>
    </row>
    <row r="31" spans="1:3" x14ac:dyDescent="0.25">
      <c r="A31" s="2" t="s">
        <v>832</v>
      </c>
      <c r="B31" s="7">
        <v>5722</v>
      </c>
      <c r="C31" s="7">
        <v>4884</v>
      </c>
    </row>
    <row r="32" spans="1:3" ht="30" x14ac:dyDescent="0.25">
      <c r="A32" s="2" t="s">
        <v>1574</v>
      </c>
      <c r="B32" s="4" t="s">
        <v>6</v>
      </c>
      <c r="C32" s="4" t="s">
        <v>6</v>
      </c>
    </row>
    <row r="33" spans="1:3" ht="30" x14ac:dyDescent="0.25">
      <c r="A33" s="3" t="s">
        <v>1564</v>
      </c>
      <c r="B33" s="4" t="s">
        <v>6</v>
      </c>
      <c r="C33" s="4" t="s">
        <v>6</v>
      </c>
    </row>
    <row r="34" spans="1:3" x14ac:dyDescent="0.25">
      <c r="A34" s="2" t="s">
        <v>832</v>
      </c>
      <c r="B34" s="7">
        <v>10631</v>
      </c>
      <c r="C34" s="7">
        <v>9142</v>
      </c>
    </row>
    <row r="35" spans="1:3" ht="30" x14ac:dyDescent="0.25">
      <c r="A35" s="2" t="s">
        <v>1575</v>
      </c>
      <c r="B35" s="4" t="s">
        <v>6</v>
      </c>
      <c r="C35" s="4" t="s">
        <v>6</v>
      </c>
    </row>
    <row r="36" spans="1:3" ht="30" x14ac:dyDescent="0.25">
      <c r="A36" s="3" t="s">
        <v>1564</v>
      </c>
      <c r="B36" s="4" t="s">
        <v>6</v>
      </c>
      <c r="C36" s="4" t="s">
        <v>6</v>
      </c>
    </row>
    <row r="37" spans="1:3" x14ac:dyDescent="0.25">
      <c r="A37" s="2" t="s">
        <v>832</v>
      </c>
      <c r="B37" s="4">
        <v>10</v>
      </c>
      <c r="C37" s="4">
        <v>16</v>
      </c>
    </row>
    <row r="38" spans="1:3" x14ac:dyDescent="0.25">
      <c r="A38" s="2" t="s">
        <v>1576</v>
      </c>
      <c r="B38" s="4" t="s">
        <v>6</v>
      </c>
      <c r="C38" s="4" t="s">
        <v>6</v>
      </c>
    </row>
    <row r="39" spans="1:3" ht="30" x14ac:dyDescent="0.25">
      <c r="A39" s="3" t="s">
        <v>1564</v>
      </c>
      <c r="B39" s="4" t="s">
        <v>6</v>
      </c>
      <c r="C39" s="4" t="s">
        <v>6</v>
      </c>
    </row>
    <row r="40" spans="1:3" x14ac:dyDescent="0.25">
      <c r="A40" s="2" t="s">
        <v>832</v>
      </c>
      <c r="B40" s="4" t="s">
        <v>59</v>
      </c>
      <c r="C40" s="4" t="s">
        <v>59</v>
      </c>
    </row>
    <row r="41" spans="1:3" ht="45" x14ac:dyDescent="0.25">
      <c r="A41" s="2" t="s">
        <v>1577</v>
      </c>
      <c r="B41" s="4" t="s">
        <v>6</v>
      </c>
      <c r="C41" s="4" t="s">
        <v>6</v>
      </c>
    </row>
    <row r="42" spans="1:3" ht="30" x14ac:dyDescent="0.25">
      <c r="A42" s="3" t="s">
        <v>1564</v>
      </c>
      <c r="B42" s="4" t="s">
        <v>6</v>
      </c>
      <c r="C42" s="4" t="s">
        <v>6</v>
      </c>
    </row>
    <row r="43" spans="1:3" x14ac:dyDescent="0.25">
      <c r="A43" s="2" t="s">
        <v>832</v>
      </c>
      <c r="B43" s="4" t="s">
        <v>59</v>
      </c>
      <c r="C43" s="4" t="s">
        <v>59</v>
      </c>
    </row>
    <row r="44" spans="1:3" ht="30" x14ac:dyDescent="0.25">
      <c r="A44" s="2" t="s">
        <v>1578</v>
      </c>
      <c r="B44" s="4" t="s">
        <v>6</v>
      </c>
      <c r="C44" s="4" t="s">
        <v>6</v>
      </c>
    </row>
    <row r="45" spans="1:3" ht="30" x14ac:dyDescent="0.25">
      <c r="A45" s="3" t="s">
        <v>1564</v>
      </c>
      <c r="B45" s="4" t="s">
        <v>6</v>
      </c>
      <c r="C45" s="4" t="s">
        <v>6</v>
      </c>
    </row>
    <row r="46" spans="1:3" x14ac:dyDescent="0.25">
      <c r="A46" s="2" t="s">
        <v>832</v>
      </c>
      <c r="B46" s="4" t="s">
        <v>59</v>
      </c>
      <c r="C46" s="4" t="s">
        <v>59</v>
      </c>
    </row>
    <row r="47" spans="1:3" ht="30" x14ac:dyDescent="0.25">
      <c r="A47" s="2" t="s">
        <v>1579</v>
      </c>
      <c r="B47" s="4" t="s">
        <v>6</v>
      </c>
      <c r="C47" s="4" t="s">
        <v>6</v>
      </c>
    </row>
    <row r="48" spans="1:3" ht="30" x14ac:dyDescent="0.25">
      <c r="A48" s="3" t="s">
        <v>1564</v>
      </c>
      <c r="B48" s="4" t="s">
        <v>6</v>
      </c>
      <c r="C48" s="4" t="s">
        <v>6</v>
      </c>
    </row>
    <row r="49" spans="1:3" x14ac:dyDescent="0.25">
      <c r="A49" s="2" t="s">
        <v>832</v>
      </c>
      <c r="B49" s="4" t="s">
        <v>59</v>
      </c>
      <c r="C49" s="4" t="s">
        <v>5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0</v>
      </c>
      <c r="B1" s="1" t="s">
        <v>2</v>
      </c>
      <c r="C1" s="1" t="s">
        <v>33</v>
      </c>
    </row>
    <row r="2" spans="1:3" ht="30" x14ac:dyDescent="0.25">
      <c r="A2" s="3" t="s">
        <v>1564</v>
      </c>
      <c r="B2" s="4" t="s">
        <v>6</v>
      </c>
      <c r="C2" s="4" t="s">
        <v>6</v>
      </c>
    </row>
    <row r="3" spans="1:3" ht="30" x14ac:dyDescent="0.25">
      <c r="A3" s="2" t="s">
        <v>1581</v>
      </c>
      <c r="B3" s="99">
        <v>1</v>
      </c>
      <c r="C3" s="99">
        <v>1</v>
      </c>
    </row>
    <row r="4" spans="1:3" ht="30" x14ac:dyDescent="0.25">
      <c r="A4" s="2" t="s">
        <v>1582</v>
      </c>
      <c r="B4" s="4" t="s">
        <v>6</v>
      </c>
      <c r="C4" s="4" t="s">
        <v>6</v>
      </c>
    </row>
    <row r="5" spans="1:3" ht="30" x14ac:dyDescent="0.25">
      <c r="A5" s="3" t="s">
        <v>1564</v>
      </c>
      <c r="B5" s="4" t="s">
        <v>6</v>
      </c>
      <c r="C5" s="4" t="s">
        <v>6</v>
      </c>
    </row>
    <row r="6" spans="1:3" ht="30" x14ac:dyDescent="0.25">
      <c r="A6" s="2" t="s">
        <v>1581</v>
      </c>
      <c r="B6" s="99">
        <v>0.35</v>
      </c>
      <c r="C6" s="99">
        <v>0.34799999999999998</v>
      </c>
    </row>
    <row r="7" spans="1:3" x14ac:dyDescent="0.25">
      <c r="A7" s="2" t="s">
        <v>1241</v>
      </c>
      <c r="B7" s="4" t="s">
        <v>6</v>
      </c>
      <c r="C7" s="4" t="s">
        <v>6</v>
      </c>
    </row>
    <row r="8" spans="1:3" ht="30" x14ac:dyDescent="0.25">
      <c r="A8" s="3" t="s">
        <v>1564</v>
      </c>
      <c r="B8" s="4" t="s">
        <v>6</v>
      </c>
      <c r="C8" s="4" t="s">
        <v>6</v>
      </c>
    </row>
    <row r="9" spans="1:3" ht="30" x14ac:dyDescent="0.25">
      <c r="A9" s="2" t="s">
        <v>1581</v>
      </c>
      <c r="B9" s="99">
        <v>0.64900000000000002</v>
      </c>
      <c r="C9" s="99">
        <v>0.65100000000000002</v>
      </c>
    </row>
    <row r="10" spans="1:3" x14ac:dyDescent="0.25">
      <c r="A10" s="2" t="s">
        <v>1276</v>
      </c>
      <c r="B10" s="4" t="s">
        <v>6</v>
      </c>
      <c r="C10" s="4" t="s">
        <v>6</v>
      </c>
    </row>
    <row r="11" spans="1:3" ht="30" x14ac:dyDescent="0.25">
      <c r="A11" s="3" t="s">
        <v>1564</v>
      </c>
      <c r="B11" s="4" t="s">
        <v>6</v>
      </c>
      <c r="C11" s="4" t="s">
        <v>6</v>
      </c>
    </row>
    <row r="12" spans="1:3" ht="30" x14ac:dyDescent="0.25">
      <c r="A12" s="2" t="s">
        <v>1581</v>
      </c>
      <c r="B12" s="99">
        <v>1E-3</v>
      </c>
      <c r="C12" s="99">
        <v>1E-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3</v>
      </c>
      <c r="B1" s="8" t="s">
        <v>2</v>
      </c>
    </row>
    <row r="2" spans="1:2" ht="30" x14ac:dyDescent="0.25">
      <c r="A2" s="1" t="s">
        <v>32</v>
      </c>
      <c r="B2" s="8"/>
    </row>
    <row r="3" spans="1:2" x14ac:dyDescent="0.25">
      <c r="A3" s="3" t="s">
        <v>1516</v>
      </c>
      <c r="B3" s="4" t="s">
        <v>6</v>
      </c>
    </row>
    <row r="4" spans="1:2" x14ac:dyDescent="0.25">
      <c r="A4" s="2">
        <v>2014</v>
      </c>
      <c r="B4" s="6">
        <v>72</v>
      </c>
    </row>
    <row r="5" spans="1:2" x14ac:dyDescent="0.25">
      <c r="A5" s="2">
        <v>2015</v>
      </c>
      <c r="B5" s="4">
        <v>79</v>
      </c>
    </row>
    <row r="6" spans="1:2" x14ac:dyDescent="0.25">
      <c r="A6" s="2">
        <v>2016</v>
      </c>
      <c r="B6" s="4">
        <v>85</v>
      </c>
    </row>
    <row r="7" spans="1:2" x14ac:dyDescent="0.25">
      <c r="A7" s="2">
        <v>2017</v>
      </c>
      <c r="B7" s="4">
        <v>108</v>
      </c>
    </row>
    <row r="8" spans="1:2" x14ac:dyDescent="0.25">
      <c r="A8" s="2">
        <v>2018</v>
      </c>
      <c r="B8" s="4">
        <v>298</v>
      </c>
    </row>
    <row r="9" spans="1:2" x14ac:dyDescent="0.25">
      <c r="A9" s="2" t="s">
        <v>841</v>
      </c>
      <c r="B9" s="6">
        <v>396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4</v>
      </c>
      <c r="B1" s="1" t="s">
        <v>2</v>
      </c>
      <c r="C1" s="1" t="s">
        <v>33</v>
      </c>
    </row>
    <row r="2" spans="1:3" ht="30" x14ac:dyDescent="0.25">
      <c r="A2" s="3" t="s">
        <v>1392</v>
      </c>
      <c r="B2" s="4" t="s">
        <v>6</v>
      </c>
      <c r="C2" s="4" t="s">
        <v>6</v>
      </c>
    </row>
    <row r="3" spans="1:3" x14ac:dyDescent="0.25">
      <c r="A3" s="2" t="s">
        <v>1585</v>
      </c>
      <c r="B3" s="6">
        <v>3476000</v>
      </c>
      <c r="C3" s="6">
        <v>9003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6</v>
      </c>
      <c r="B1" s="1" t="s">
        <v>2</v>
      </c>
      <c r="C1" s="1" t="s">
        <v>33</v>
      </c>
    </row>
    <row r="2" spans="1:3" ht="45" x14ac:dyDescent="0.25">
      <c r="A2" s="3" t="s">
        <v>1587</v>
      </c>
      <c r="B2" s="4" t="s">
        <v>6</v>
      </c>
      <c r="C2" s="4" t="s">
        <v>6</v>
      </c>
    </row>
    <row r="3" spans="1:3" x14ac:dyDescent="0.25">
      <c r="A3" s="2" t="s">
        <v>1588</v>
      </c>
      <c r="B3" s="99">
        <v>0.1</v>
      </c>
      <c r="C3" s="99">
        <v>0.1</v>
      </c>
    </row>
    <row r="4" spans="1:3" x14ac:dyDescent="0.25">
      <c r="A4" s="2" t="s">
        <v>1589</v>
      </c>
      <c r="B4" s="99">
        <v>0.04</v>
      </c>
      <c r="C4" s="99">
        <v>0.04</v>
      </c>
    </row>
    <row r="5" spans="1:3" x14ac:dyDescent="0.25">
      <c r="A5" s="2" t="s">
        <v>1188</v>
      </c>
      <c r="B5" s="4" t="s">
        <v>6</v>
      </c>
      <c r="C5" s="4" t="s">
        <v>6</v>
      </c>
    </row>
    <row r="6" spans="1:3" ht="45" x14ac:dyDescent="0.25">
      <c r="A6" s="3" t="s">
        <v>1587</v>
      </c>
      <c r="B6" s="4" t="s">
        <v>6</v>
      </c>
      <c r="C6" s="4" t="s">
        <v>6</v>
      </c>
    </row>
    <row r="7" spans="1:3" x14ac:dyDescent="0.25">
      <c r="A7" s="2" t="s">
        <v>1588</v>
      </c>
      <c r="B7" s="99">
        <v>0.1</v>
      </c>
      <c r="C7" s="99">
        <v>0.1</v>
      </c>
    </row>
    <row r="8" spans="1:3" x14ac:dyDescent="0.25">
      <c r="A8" s="2" t="s">
        <v>1589</v>
      </c>
      <c r="B8" s="99">
        <v>0.06</v>
      </c>
      <c r="C8" s="99">
        <v>0.06</v>
      </c>
    </row>
    <row r="9" spans="1:3" x14ac:dyDescent="0.25">
      <c r="A9" s="2" t="s">
        <v>1590</v>
      </c>
      <c r="B9" s="99">
        <v>0.05</v>
      </c>
      <c r="C9" s="99">
        <v>0.05</v>
      </c>
    </row>
    <row r="10" spans="1:3" x14ac:dyDescent="0.25">
      <c r="A10" s="2" t="s">
        <v>1591</v>
      </c>
      <c r="B10" s="99">
        <v>1.4999999999999999E-2</v>
      </c>
      <c r="C10" s="99">
        <v>1.4999999999999999E-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92</v>
      </c>
      <c r="B1" s="8" t="s">
        <v>2</v>
      </c>
      <c r="C1" s="8" t="s">
        <v>33</v>
      </c>
      <c r="D1" s="8" t="s">
        <v>82</v>
      </c>
      <c r="E1" s="8" t="s">
        <v>1593</v>
      </c>
    </row>
    <row r="2" spans="1:5" ht="30" x14ac:dyDescent="0.25">
      <c r="A2" s="1" t="s">
        <v>32</v>
      </c>
      <c r="B2" s="8"/>
      <c r="C2" s="8"/>
      <c r="D2" s="8"/>
      <c r="E2" s="8"/>
    </row>
    <row r="3" spans="1:5" ht="30" x14ac:dyDescent="0.25">
      <c r="A3" s="3" t="s">
        <v>1392</v>
      </c>
      <c r="B3" s="4" t="s">
        <v>6</v>
      </c>
      <c r="C3" s="4" t="s">
        <v>6</v>
      </c>
      <c r="D3" s="4" t="s">
        <v>6</v>
      </c>
      <c r="E3" s="4" t="s">
        <v>6</v>
      </c>
    </row>
    <row r="4" spans="1:5" x14ac:dyDescent="0.25">
      <c r="A4" s="2" t="s">
        <v>1594</v>
      </c>
      <c r="B4" s="6">
        <v>166446</v>
      </c>
      <c r="C4" s="6">
        <v>175411</v>
      </c>
      <c r="D4" s="6">
        <v>161679</v>
      </c>
      <c r="E4" s="6">
        <v>171623</v>
      </c>
    </row>
    <row r="5" spans="1:5" ht="30" x14ac:dyDescent="0.25">
      <c r="A5" s="2" t="s">
        <v>859</v>
      </c>
      <c r="B5" s="7">
        <v>-1235</v>
      </c>
      <c r="C5" s="7">
        <v>1758</v>
      </c>
      <c r="D5" s="4">
        <v>586</v>
      </c>
      <c r="E5" s="4" t="s">
        <v>6</v>
      </c>
    </row>
    <row r="6" spans="1:5" x14ac:dyDescent="0.25">
      <c r="A6" s="2" t="s">
        <v>861</v>
      </c>
      <c r="B6" s="4">
        <v>-10</v>
      </c>
      <c r="C6" s="4" t="s">
        <v>6</v>
      </c>
      <c r="D6" s="4" t="s">
        <v>6</v>
      </c>
      <c r="E6" s="4" t="s">
        <v>6</v>
      </c>
    </row>
    <row r="7" spans="1:5" ht="30" x14ac:dyDescent="0.25">
      <c r="A7" s="2" t="s">
        <v>862</v>
      </c>
      <c r="B7" s="7">
        <v>-10930</v>
      </c>
      <c r="C7" s="7">
        <v>-11812</v>
      </c>
      <c r="D7" s="4" t="s">
        <v>6</v>
      </c>
      <c r="E7" s="4" t="s">
        <v>6</v>
      </c>
    </row>
    <row r="8" spans="1:5" x14ac:dyDescent="0.25">
      <c r="A8" s="2" t="s">
        <v>865</v>
      </c>
      <c r="B8" s="4">
        <v>-37</v>
      </c>
      <c r="C8" s="4">
        <v>-36</v>
      </c>
      <c r="D8" s="4" t="s">
        <v>6</v>
      </c>
      <c r="E8" s="4" t="s">
        <v>6</v>
      </c>
    </row>
    <row r="9" spans="1:5" x14ac:dyDescent="0.25">
      <c r="A9" s="2" t="s">
        <v>868</v>
      </c>
      <c r="B9" s="7">
        <v>151959</v>
      </c>
      <c r="C9" s="7">
        <v>155126</v>
      </c>
      <c r="D9" s="4" t="s">
        <v>6</v>
      </c>
      <c r="E9" s="4" t="s">
        <v>6</v>
      </c>
    </row>
    <row r="10" spans="1:5" x14ac:dyDescent="0.25">
      <c r="A10" s="2" t="s">
        <v>71</v>
      </c>
      <c r="B10" s="7">
        <v>7297</v>
      </c>
      <c r="C10" s="7">
        <v>6402</v>
      </c>
      <c r="D10" s="4" t="s">
        <v>6</v>
      </c>
      <c r="E10" s="4" t="s">
        <v>6</v>
      </c>
    </row>
    <row r="11" spans="1:5" x14ac:dyDescent="0.25">
      <c r="A11" s="2" t="s">
        <v>869</v>
      </c>
      <c r="B11" s="4" t="s">
        <v>6</v>
      </c>
      <c r="C11" s="4">
        <v>4</v>
      </c>
      <c r="D11" s="4" t="s">
        <v>6</v>
      </c>
      <c r="E11" s="4" t="s">
        <v>6</v>
      </c>
    </row>
    <row r="12" spans="1:5" x14ac:dyDescent="0.25">
      <c r="A12" s="2" t="s">
        <v>870</v>
      </c>
      <c r="B12" s="6">
        <v>159256</v>
      </c>
      <c r="C12" s="6">
        <v>161532</v>
      </c>
      <c r="D12" s="4" t="s">
        <v>6</v>
      </c>
      <c r="E12" s="4" t="s">
        <v>6</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5</v>
      </c>
      <c r="B1" s="8" t="s">
        <v>2</v>
      </c>
      <c r="C1" s="8" t="s">
        <v>33</v>
      </c>
    </row>
    <row r="2" spans="1:3" ht="30" x14ac:dyDescent="0.25">
      <c r="A2" s="1" t="s">
        <v>32</v>
      </c>
      <c r="B2" s="8"/>
      <c r="C2" s="8"/>
    </row>
    <row r="3" spans="1:3" ht="30" x14ac:dyDescent="0.25">
      <c r="A3" s="3" t="s">
        <v>1392</v>
      </c>
      <c r="B3" s="4" t="s">
        <v>6</v>
      </c>
      <c r="C3" s="4" t="s">
        <v>6</v>
      </c>
    </row>
    <row r="4" spans="1:3" x14ac:dyDescent="0.25">
      <c r="A4" s="2" t="s">
        <v>1596</v>
      </c>
      <c r="B4" s="6">
        <v>159256</v>
      </c>
      <c r="C4" s="6">
        <v>161532</v>
      </c>
    </row>
    <row r="5" spans="1:3" ht="30" x14ac:dyDescent="0.25">
      <c r="A5" s="2" t="s">
        <v>1597</v>
      </c>
      <c r="B5" s="7">
        <v>62603</v>
      </c>
      <c r="C5" s="7">
        <v>65962</v>
      </c>
    </row>
    <row r="6" spans="1:3" x14ac:dyDescent="0.25">
      <c r="A6" s="2" t="s">
        <v>1598</v>
      </c>
      <c r="B6" s="7">
        <v>78254</v>
      </c>
      <c r="C6" s="7">
        <v>82453</v>
      </c>
    </row>
    <row r="7" spans="1:3" x14ac:dyDescent="0.25">
      <c r="A7" s="2" t="s">
        <v>1596</v>
      </c>
      <c r="B7" s="7">
        <v>151959</v>
      </c>
      <c r="C7" s="7">
        <v>155126</v>
      </c>
    </row>
    <row r="8" spans="1:3" ht="30" x14ac:dyDescent="0.25">
      <c r="A8" s="2" t="s">
        <v>1597</v>
      </c>
      <c r="B8" s="7">
        <v>31301</v>
      </c>
      <c r="C8" s="7">
        <v>32981</v>
      </c>
    </row>
    <row r="9" spans="1:3" x14ac:dyDescent="0.25">
      <c r="A9" s="2" t="s">
        <v>1598</v>
      </c>
      <c r="B9" s="7">
        <v>46952</v>
      </c>
      <c r="C9" s="7">
        <v>49972</v>
      </c>
    </row>
    <row r="10" spans="1:3" x14ac:dyDescent="0.25">
      <c r="A10" s="2" t="s">
        <v>1596</v>
      </c>
      <c r="B10" s="7">
        <v>151959</v>
      </c>
      <c r="C10" s="7">
        <v>155126</v>
      </c>
    </row>
    <row r="11" spans="1:3" ht="30" x14ac:dyDescent="0.25">
      <c r="A11" s="2" t="s">
        <v>1597</v>
      </c>
      <c r="B11" s="7">
        <v>54337</v>
      </c>
      <c r="C11" s="7">
        <v>56001</v>
      </c>
    </row>
    <row r="12" spans="1:3" x14ac:dyDescent="0.25">
      <c r="A12" s="2" t="s">
        <v>1598</v>
      </c>
      <c r="B12" s="6">
        <v>67921</v>
      </c>
      <c r="C12" s="6">
        <v>70002</v>
      </c>
    </row>
    <row r="13" spans="1:3" x14ac:dyDescent="0.25">
      <c r="A13" s="2" t="s">
        <v>1599</v>
      </c>
      <c r="B13" s="99">
        <v>0.20399999999999999</v>
      </c>
      <c r="C13" s="99">
        <v>0.19600000000000001</v>
      </c>
    </row>
    <row r="14" spans="1:3" x14ac:dyDescent="0.25">
      <c r="A14" s="2" t="s">
        <v>1600</v>
      </c>
      <c r="B14" s="99">
        <v>0.08</v>
      </c>
      <c r="C14" s="99">
        <v>0.08</v>
      </c>
    </row>
    <row r="15" spans="1:3" x14ac:dyDescent="0.25">
      <c r="A15" s="2" t="s">
        <v>1601</v>
      </c>
      <c r="B15" s="99">
        <v>0.1</v>
      </c>
      <c r="C15" s="99">
        <v>0.1</v>
      </c>
    </row>
    <row r="16" spans="1:3" x14ac:dyDescent="0.25">
      <c r="A16" s="2" t="s">
        <v>1599</v>
      </c>
      <c r="B16" s="99">
        <v>0.19400000000000001</v>
      </c>
      <c r="C16" s="99">
        <v>0.188</v>
      </c>
    </row>
    <row r="17" spans="1:3" x14ac:dyDescent="0.25">
      <c r="A17" s="2" t="s">
        <v>1600</v>
      </c>
      <c r="B17" s="99">
        <v>0.04</v>
      </c>
      <c r="C17" s="99">
        <v>0.04</v>
      </c>
    </row>
    <row r="18" spans="1:3" x14ac:dyDescent="0.25">
      <c r="A18" s="2" t="s">
        <v>1601</v>
      </c>
      <c r="B18" s="99">
        <v>0.06</v>
      </c>
      <c r="C18" s="99">
        <v>0.06</v>
      </c>
    </row>
    <row r="19" spans="1:3" x14ac:dyDescent="0.25">
      <c r="A19" s="2" t="s">
        <v>1599</v>
      </c>
      <c r="B19" s="99">
        <v>0.112</v>
      </c>
      <c r="C19" s="99">
        <v>0.111</v>
      </c>
    </row>
    <row r="20" spans="1:3" x14ac:dyDescent="0.25">
      <c r="A20" s="2" t="s">
        <v>1600</v>
      </c>
      <c r="B20" s="99">
        <v>0.04</v>
      </c>
      <c r="C20" s="99">
        <v>0.04</v>
      </c>
    </row>
    <row r="21" spans="1:3" x14ac:dyDescent="0.25">
      <c r="A21" s="2" t="s">
        <v>1601</v>
      </c>
      <c r="B21" s="99">
        <v>0.05</v>
      </c>
      <c r="C21" s="99">
        <v>0.0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7.7109375" customWidth="1"/>
    <col min="5" max="5" width="28" customWidth="1"/>
    <col min="6" max="8" width="7.7109375" customWidth="1"/>
    <col min="9" max="9" width="28" customWidth="1"/>
    <col min="10" max="12" width="7.7109375" customWidth="1"/>
    <col min="13" max="13" width="23.140625" customWidth="1"/>
    <col min="14" max="14" width="8.42578125" customWidth="1"/>
    <col min="15" max="15" width="36.5703125" customWidth="1"/>
    <col min="16" max="16" width="7.7109375" customWidth="1"/>
    <col min="17" max="17" width="28" customWidth="1"/>
    <col min="18" max="18" width="7.710937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1</v>
      </c>
      <c r="B3" s="40" t="s">
        <v>6</v>
      </c>
      <c r="C3" s="40"/>
      <c r="D3" s="40"/>
      <c r="E3" s="40"/>
      <c r="F3" s="40"/>
      <c r="G3" s="40"/>
      <c r="H3" s="40"/>
      <c r="I3" s="40"/>
      <c r="J3" s="40"/>
      <c r="K3" s="40"/>
      <c r="L3" s="40"/>
      <c r="M3" s="40"/>
      <c r="N3" s="40"/>
      <c r="O3" s="40"/>
      <c r="P3" s="40"/>
      <c r="Q3" s="40"/>
      <c r="R3" s="40"/>
    </row>
    <row r="4" spans="1:18" ht="15" customHeight="1" x14ac:dyDescent="0.25">
      <c r="A4" s="41" t="s">
        <v>370</v>
      </c>
      <c r="B4" s="40" t="s">
        <v>6</v>
      </c>
      <c r="C4" s="40"/>
      <c r="D4" s="40"/>
      <c r="E4" s="40"/>
      <c r="F4" s="40"/>
      <c r="G4" s="40"/>
      <c r="H4" s="40"/>
      <c r="I4" s="40"/>
      <c r="J4" s="40"/>
      <c r="K4" s="40"/>
      <c r="L4" s="40"/>
      <c r="M4" s="40"/>
      <c r="N4" s="40"/>
      <c r="O4" s="40"/>
      <c r="P4" s="40"/>
      <c r="Q4" s="40"/>
      <c r="R4" s="40"/>
    </row>
    <row r="5" spans="1:18" x14ac:dyDescent="0.25">
      <c r="A5" s="41"/>
      <c r="B5" s="10">
        <v>3</v>
      </c>
      <c r="C5" s="10" t="s">
        <v>372</v>
      </c>
    </row>
    <row r="6" spans="1:18" x14ac:dyDescent="0.25">
      <c r="A6" s="41"/>
      <c r="B6" s="31" t="s">
        <v>373</v>
      </c>
      <c r="C6" s="31"/>
      <c r="D6" s="31"/>
      <c r="E6" s="31"/>
      <c r="F6" s="31"/>
      <c r="G6" s="31"/>
      <c r="H6" s="31"/>
      <c r="I6" s="31"/>
      <c r="J6" s="31"/>
      <c r="K6" s="31"/>
      <c r="L6" s="31"/>
      <c r="M6" s="31"/>
      <c r="N6" s="31"/>
      <c r="O6" s="31"/>
      <c r="P6" s="31"/>
      <c r="Q6" s="31"/>
      <c r="R6" s="31"/>
    </row>
    <row r="7" spans="1:18" ht="15.75" x14ac:dyDescent="0.25">
      <c r="A7" s="41"/>
      <c r="B7" s="44"/>
      <c r="C7" s="44"/>
      <c r="D7" s="44"/>
      <c r="E7" s="44"/>
      <c r="F7" s="44"/>
      <c r="G7" s="44"/>
      <c r="H7" s="44"/>
      <c r="I7" s="44"/>
      <c r="J7" s="44"/>
      <c r="K7" s="44"/>
      <c r="L7" s="44"/>
      <c r="M7" s="44"/>
      <c r="N7" s="44"/>
      <c r="O7" s="44"/>
      <c r="P7" s="44"/>
      <c r="Q7" s="44"/>
      <c r="R7" s="44"/>
    </row>
    <row r="8" spans="1:18" x14ac:dyDescent="0.25">
      <c r="A8" s="41"/>
      <c r="B8" s="11"/>
      <c r="C8" s="11"/>
      <c r="D8" s="11"/>
      <c r="E8" s="11"/>
      <c r="F8" s="11"/>
      <c r="G8" s="11"/>
      <c r="H8" s="11"/>
      <c r="I8" s="11"/>
      <c r="J8" s="11"/>
      <c r="K8" s="11"/>
      <c r="L8" s="11"/>
      <c r="M8" s="11"/>
      <c r="N8" s="11"/>
      <c r="O8" s="11"/>
      <c r="P8" s="11"/>
      <c r="Q8" s="11"/>
      <c r="R8" s="11"/>
    </row>
    <row r="9" spans="1:18" ht="15.75" thickBot="1" x14ac:dyDescent="0.3">
      <c r="A9" s="41"/>
      <c r="B9" s="14"/>
      <c r="C9" s="14" t="s">
        <v>283</v>
      </c>
      <c r="D9" s="30">
        <v>2013</v>
      </c>
      <c r="E9" s="30"/>
      <c r="F9" s="30"/>
      <c r="G9" s="30"/>
      <c r="H9" s="30"/>
      <c r="I9" s="30"/>
      <c r="J9" s="30"/>
      <c r="K9" s="30"/>
      <c r="L9" s="30"/>
      <c r="M9" s="30"/>
      <c r="N9" s="30"/>
      <c r="O9" s="30"/>
      <c r="P9" s="30"/>
      <c r="Q9" s="30"/>
      <c r="R9" s="14"/>
    </row>
    <row r="10" spans="1:18" x14ac:dyDescent="0.25">
      <c r="A10" s="41"/>
      <c r="B10" s="14"/>
      <c r="C10" s="14" t="s">
        <v>283</v>
      </c>
      <c r="D10" s="48"/>
      <c r="E10" s="48"/>
      <c r="F10" s="14"/>
      <c r="G10" s="14" t="s">
        <v>283</v>
      </c>
      <c r="H10" s="49" t="s">
        <v>374</v>
      </c>
      <c r="I10" s="49"/>
      <c r="J10" s="14"/>
      <c r="K10" s="14" t="s">
        <v>283</v>
      </c>
      <c r="L10" s="49" t="s">
        <v>374</v>
      </c>
      <c r="M10" s="49"/>
      <c r="N10" s="14"/>
      <c r="O10" s="14"/>
      <c r="P10" s="48"/>
      <c r="Q10" s="48"/>
      <c r="R10" s="14"/>
    </row>
    <row r="11" spans="1:18" x14ac:dyDescent="0.25">
      <c r="A11" s="41"/>
      <c r="B11" s="14"/>
      <c r="C11" s="14" t="s">
        <v>283</v>
      </c>
      <c r="D11" s="35" t="s">
        <v>375</v>
      </c>
      <c r="E11" s="35"/>
      <c r="F11" s="14"/>
      <c r="G11" s="14" t="s">
        <v>283</v>
      </c>
      <c r="H11" s="35" t="s">
        <v>376</v>
      </c>
      <c r="I11" s="35"/>
      <c r="J11" s="14"/>
      <c r="K11" s="14" t="s">
        <v>283</v>
      </c>
      <c r="L11" s="35" t="s">
        <v>376</v>
      </c>
      <c r="M11" s="35"/>
      <c r="N11" s="14"/>
      <c r="O11" s="14"/>
      <c r="P11" s="35" t="s">
        <v>377</v>
      </c>
      <c r="Q11" s="35"/>
      <c r="R11" s="14"/>
    </row>
    <row r="12" spans="1:18" ht="15.75" thickBot="1" x14ac:dyDescent="0.3">
      <c r="A12" s="41"/>
      <c r="B12" s="14"/>
      <c r="C12" s="14" t="s">
        <v>283</v>
      </c>
      <c r="D12" s="30" t="s">
        <v>378</v>
      </c>
      <c r="E12" s="30"/>
      <c r="F12" s="14"/>
      <c r="G12" s="14" t="s">
        <v>283</v>
      </c>
      <c r="H12" s="30" t="s">
        <v>379</v>
      </c>
      <c r="I12" s="30"/>
      <c r="J12" s="14"/>
      <c r="K12" s="14" t="s">
        <v>283</v>
      </c>
      <c r="L12" s="30" t="s">
        <v>380</v>
      </c>
      <c r="M12" s="30"/>
      <c r="N12" s="14"/>
      <c r="O12" s="14"/>
      <c r="P12" s="30" t="s">
        <v>381</v>
      </c>
      <c r="Q12" s="30"/>
      <c r="R12" s="14"/>
    </row>
    <row r="13" spans="1:18" x14ac:dyDescent="0.25">
      <c r="A13" s="41"/>
      <c r="B13" s="46" t="s">
        <v>382</v>
      </c>
      <c r="C13" s="19" t="s">
        <v>283</v>
      </c>
      <c r="D13" s="19"/>
      <c r="E13" s="19"/>
      <c r="F13" s="19"/>
      <c r="G13" s="19" t="s">
        <v>283</v>
      </c>
      <c r="H13" s="19"/>
      <c r="I13" s="19"/>
      <c r="J13" s="19"/>
      <c r="K13" s="19" t="s">
        <v>283</v>
      </c>
      <c r="L13" s="19"/>
      <c r="M13" s="19"/>
      <c r="N13" s="19"/>
      <c r="O13" s="19"/>
      <c r="P13" s="19"/>
      <c r="Q13" s="19"/>
      <c r="R13" s="19"/>
    </row>
    <row r="14" spans="1:18" x14ac:dyDescent="0.25">
      <c r="A14" s="41"/>
      <c r="B14" s="23" t="s">
        <v>383</v>
      </c>
      <c r="C14" s="11" t="s">
        <v>283</v>
      </c>
      <c r="D14" s="11" t="s">
        <v>285</v>
      </c>
      <c r="E14" s="25">
        <v>114927</v>
      </c>
      <c r="F14" s="12" t="s">
        <v>283</v>
      </c>
      <c r="G14" s="11" t="s">
        <v>283</v>
      </c>
      <c r="H14" s="11" t="s">
        <v>285</v>
      </c>
      <c r="I14" s="25">
        <v>1691</v>
      </c>
      <c r="J14" s="12" t="s">
        <v>283</v>
      </c>
      <c r="K14" s="11" t="s">
        <v>283</v>
      </c>
      <c r="L14" s="11" t="s">
        <v>285</v>
      </c>
      <c r="M14" s="24" t="s">
        <v>384</v>
      </c>
      <c r="N14" s="12" t="s">
        <v>292</v>
      </c>
      <c r="O14" s="11"/>
      <c r="P14" s="11" t="s">
        <v>285</v>
      </c>
      <c r="Q14" s="25">
        <v>115023</v>
      </c>
      <c r="R14" s="12" t="s">
        <v>283</v>
      </c>
    </row>
    <row r="15" spans="1:18" x14ac:dyDescent="0.25">
      <c r="A15" s="41"/>
      <c r="B15" s="18" t="s">
        <v>385</v>
      </c>
      <c r="C15" s="19" t="s">
        <v>283</v>
      </c>
      <c r="D15" s="19"/>
      <c r="E15" s="20">
        <v>60111</v>
      </c>
      <c r="F15" s="21" t="s">
        <v>283</v>
      </c>
      <c r="G15" s="19" t="s">
        <v>283</v>
      </c>
      <c r="H15" s="19"/>
      <c r="I15" s="22">
        <v>838</v>
      </c>
      <c r="J15" s="21" t="s">
        <v>283</v>
      </c>
      <c r="K15" s="19" t="s">
        <v>283</v>
      </c>
      <c r="L15" s="19"/>
      <c r="M15" s="22" t="s">
        <v>386</v>
      </c>
      <c r="N15" s="21" t="s">
        <v>292</v>
      </c>
      <c r="O15" s="19"/>
      <c r="P15" s="19"/>
      <c r="Q15" s="20">
        <v>59697</v>
      </c>
      <c r="R15" s="21" t="s">
        <v>283</v>
      </c>
    </row>
    <row r="16" spans="1:18" ht="25.5" x14ac:dyDescent="0.25">
      <c r="A16" s="41"/>
      <c r="B16" s="23" t="s">
        <v>387</v>
      </c>
      <c r="C16" s="11" t="s">
        <v>283</v>
      </c>
      <c r="D16" s="11"/>
      <c r="E16" s="25">
        <v>39692</v>
      </c>
      <c r="F16" s="12" t="s">
        <v>283</v>
      </c>
      <c r="G16" s="11" t="s">
        <v>283</v>
      </c>
      <c r="H16" s="11"/>
      <c r="I16" s="24">
        <v>289</v>
      </c>
      <c r="J16" s="12" t="s">
        <v>283</v>
      </c>
      <c r="K16" s="11" t="s">
        <v>283</v>
      </c>
      <c r="L16" s="11"/>
      <c r="M16" s="24" t="s">
        <v>388</v>
      </c>
      <c r="N16" s="12" t="s">
        <v>292</v>
      </c>
      <c r="O16" s="11"/>
      <c r="P16" s="11"/>
      <c r="Q16" s="25">
        <v>39751</v>
      </c>
      <c r="R16" s="12" t="s">
        <v>283</v>
      </c>
    </row>
    <row r="17" spans="1:18" ht="15.75" thickBot="1" x14ac:dyDescent="0.3">
      <c r="A17" s="41"/>
      <c r="B17" s="18" t="s">
        <v>389</v>
      </c>
      <c r="C17" s="19" t="s">
        <v>283</v>
      </c>
      <c r="D17" s="19"/>
      <c r="E17" s="20">
        <v>3385</v>
      </c>
      <c r="F17" s="21" t="s">
        <v>283</v>
      </c>
      <c r="G17" s="19" t="s">
        <v>283</v>
      </c>
      <c r="H17" s="19"/>
      <c r="I17" s="22" t="s">
        <v>289</v>
      </c>
      <c r="J17" s="21" t="s">
        <v>283</v>
      </c>
      <c r="K17" s="19" t="s">
        <v>283</v>
      </c>
      <c r="L17" s="19"/>
      <c r="M17" s="22" t="s">
        <v>390</v>
      </c>
      <c r="N17" s="21" t="s">
        <v>292</v>
      </c>
      <c r="O17" s="19"/>
      <c r="P17" s="19"/>
      <c r="Q17" s="20">
        <v>3366</v>
      </c>
      <c r="R17" s="21" t="s">
        <v>283</v>
      </c>
    </row>
    <row r="18" spans="1:18" x14ac:dyDescent="0.25">
      <c r="A18" s="41"/>
      <c r="B18" s="26"/>
      <c r="C18" s="26" t="s">
        <v>283</v>
      </c>
      <c r="D18" s="27"/>
      <c r="E18" s="27"/>
      <c r="F18" s="26"/>
      <c r="G18" s="26" t="s">
        <v>283</v>
      </c>
      <c r="H18" s="27"/>
      <c r="I18" s="27"/>
      <c r="J18" s="26"/>
      <c r="K18" s="26" t="s">
        <v>283</v>
      </c>
      <c r="L18" s="27"/>
      <c r="M18" s="27"/>
      <c r="N18" s="26"/>
      <c r="O18" s="26"/>
      <c r="P18" s="27"/>
      <c r="Q18" s="27"/>
      <c r="R18" s="26"/>
    </row>
    <row r="19" spans="1:18" x14ac:dyDescent="0.25">
      <c r="A19" s="41"/>
      <c r="B19" s="36" t="s">
        <v>391</v>
      </c>
      <c r="C19" s="14" t="s">
        <v>283</v>
      </c>
      <c r="D19" s="11"/>
      <c r="E19" s="25">
        <v>218115</v>
      </c>
      <c r="F19" s="12" t="s">
        <v>283</v>
      </c>
      <c r="G19" s="14" t="s">
        <v>283</v>
      </c>
      <c r="H19" s="11"/>
      <c r="I19" s="25">
        <v>2818</v>
      </c>
      <c r="J19" s="12" t="s">
        <v>283</v>
      </c>
      <c r="K19" s="14" t="s">
        <v>283</v>
      </c>
      <c r="L19" s="11"/>
      <c r="M19" s="24" t="s">
        <v>392</v>
      </c>
      <c r="N19" s="12" t="s">
        <v>292</v>
      </c>
      <c r="O19" s="14"/>
      <c r="P19" s="11"/>
      <c r="Q19" s="25">
        <v>217837</v>
      </c>
      <c r="R19" s="12" t="s">
        <v>283</v>
      </c>
    </row>
    <row r="20" spans="1:18" ht="25.5" x14ac:dyDescent="0.25">
      <c r="A20" s="41"/>
      <c r="B20" s="18" t="s">
        <v>393</v>
      </c>
      <c r="C20" s="28" t="s">
        <v>283</v>
      </c>
      <c r="D20" s="19"/>
      <c r="E20" s="20">
        <v>23754</v>
      </c>
      <c r="F20" s="21" t="s">
        <v>283</v>
      </c>
      <c r="G20" s="28" t="s">
        <v>283</v>
      </c>
      <c r="H20" s="19"/>
      <c r="I20" s="22">
        <v>654</v>
      </c>
      <c r="J20" s="21" t="s">
        <v>283</v>
      </c>
      <c r="K20" s="28" t="s">
        <v>283</v>
      </c>
      <c r="L20" s="19"/>
      <c r="M20" s="22" t="s">
        <v>394</v>
      </c>
      <c r="N20" s="21" t="s">
        <v>292</v>
      </c>
      <c r="O20" s="28"/>
      <c r="P20" s="19"/>
      <c r="Q20" s="20">
        <v>23909</v>
      </c>
      <c r="R20" s="21" t="s">
        <v>283</v>
      </c>
    </row>
    <row r="21" spans="1:18" x14ac:dyDescent="0.25">
      <c r="A21" s="41"/>
      <c r="B21" s="23" t="s">
        <v>395</v>
      </c>
      <c r="C21" s="14" t="s">
        <v>283</v>
      </c>
      <c r="D21" s="11"/>
      <c r="E21" s="25">
        <v>52775</v>
      </c>
      <c r="F21" s="12" t="s">
        <v>283</v>
      </c>
      <c r="G21" s="14" t="s">
        <v>283</v>
      </c>
      <c r="H21" s="11"/>
      <c r="I21" s="24">
        <v>225</v>
      </c>
      <c r="J21" s="12" t="s">
        <v>283</v>
      </c>
      <c r="K21" s="14" t="s">
        <v>283</v>
      </c>
      <c r="L21" s="11"/>
      <c r="M21" s="24" t="s">
        <v>396</v>
      </c>
      <c r="N21" s="12" t="s">
        <v>292</v>
      </c>
      <c r="O21" s="14"/>
      <c r="P21" s="11"/>
      <c r="Q21" s="25">
        <v>52520</v>
      </c>
      <c r="R21" s="12" t="s">
        <v>283</v>
      </c>
    </row>
    <row r="22" spans="1:18" x14ac:dyDescent="0.25">
      <c r="A22" s="41"/>
      <c r="B22" s="18" t="s">
        <v>397</v>
      </c>
      <c r="C22" s="28" t="s">
        <v>283</v>
      </c>
      <c r="D22" s="19"/>
      <c r="E22" s="20">
        <v>12756</v>
      </c>
      <c r="F22" s="21" t="s">
        <v>283</v>
      </c>
      <c r="G22" s="28" t="s">
        <v>283</v>
      </c>
      <c r="H22" s="19"/>
      <c r="I22" s="22">
        <v>186</v>
      </c>
      <c r="J22" s="21" t="s">
        <v>283</v>
      </c>
      <c r="K22" s="28" t="s">
        <v>283</v>
      </c>
      <c r="L22" s="19"/>
      <c r="M22" s="22" t="s">
        <v>398</v>
      </c>
      <c r="N22" s="21" t="s">
        <v>292</v>
      </c>
      <c r="O22" s="28"/>
      <c r="P22" s="19"/>
      <c r="Q22" s="20">
        <v>12773</v>
      </c>
      <c r="R22" s="21" t="s">
        <v>283</v>
      </c>
    </row>
    <row r="23" spans="1:18" x14ac:dyDescent="0.25">
      <c r="A23" s="41"/>
      <c r="B23" s="23" t="s">
        <v>399</v>
      </c>
      <c r="C23" s="14" t="s">
        <v>283</v>
      </c>
      <c r="D23" s="11"/>
      <c r="E23" s="25">
        <v>4943</v>
      </c>
      <c r="F23" s="12" t="s">
        <v>283</v>
      </c>
      <c r="G23" s="14" t="s">
        <v>283</v>
      </c>
      <c r="H23" s="11"/>
      <c r="I23" s="24">
        <v>471</v>
      </c>
      <c r="J23" s="12" t="s">
        <v>283</v>
      </c>
      <c r="K23" s="14" t="s">
        <v>283</v>
      </c>
      <c r="L23" s="11"/>
      <c r="M23" s="24" t="s">
        <v>289</v>
      </c>
      <c r="N23" s="12" t="s">
        <v>283</v>
      </c>
      <c r="O23" s="14"/>
      <c r="P23" s="11"/>
      <c r="Q23" s="25">
        <v>5414</v>
      </c>
      <c r="R23" s="12" t="s">
        <v>283</v>
      </c>
    </row>
    <row r="24" spans="1:18" ht="15.75" thickBot="1" x14ac:dyDescent="0.3">
      <c r="A24" s="41"/>
      <c r="B24" s="18" t="s">
        <v>400</v>
      </c>
      <c r="C24" s="28" t="s">
        <v>283</v>
      </c>
      <c r="D24" s="19"/>
      <c r="E24" s="20">
        <v>1147</v>
      </c>
      <c r="F24" s="21" t="s">
        <v>283</v>
      </c>
      <c r="G24" s="28" t="s">
        <v>283</v>
      </c>
      <c r="H24" s="19"/>
      <c r="I24" s="22">
        <v>7</v>
      </c>
      <c r="J24" s="21" t="s">
        <v>283</v>
      </c>
      <c r="K24" s="28" t="s">
        <v>283</v>
      </c>
      <c r="L24" s="19"/>
      <c r="M24" s="22" t="s">
        <v>289</v>
      </c>
      <c r="N24" s="21" t="s">
        <v>283</v>
      </c>
      <c r="O24" s="28"/>
      <c r="P24" s="19"/>
      <c r="Q24" s="20">
        <v>1154</v>
      </c>
      <c r="R24" s="21" t="s">
        <v>283</v>
      </c>
    </row>
    <row r="25" spans="1:18" x14ac:dyDescent="0.25">
      <c r="A25" s="41"/>
      <c r="B25" s="26"/>
      <c r="C25" s="26" t="s">
        <v>283</v>
      </c>
      <c r="D25" s="27"/>
      <c r="E25" s="27"/>
      <c r="F25" s="26"/>
      <c r="G25" s="26" t="s">
        <v>283</v>
      </c>
      <c r="H25" s="27"/>
      <c r="I25" s="27"/>
      <c r="J25" s="26"/>
      <c r="K25" s="26" t="s">
        <v>283</v>
      </c>
      <c r="L25" s="27"/>
      <c r="M25" s="27"/>
      <c r="N25" s="26"/>
      <c r="O25" s="26"/>
      <c r="P25" s="27"/>
      <c r="Q25" s="27"/>
      <c r="R25" s="26"/>
    </row>
    <row r="26" spans="1:18" x14ac:dyDescent="0.25">
      <c r="A26" s="41"/>
      <c r="B26" s="36" t="s">
        <v>401</v>
      </c>
      <c r="C26" s="14" t="s">
        <v>283</v>
      </c>
      <c r="D26" s="11"/>
      <c r="E26" s="25">
        <v>313490</v>
      </c>
      <c r="F26" s="12" t="s">
        <v>283</v>
      </c>
      <c r="G26" s="14" t="s">
        <v>283</v>
      </c>
      <c r="H26" s="11"/>
      <c r="I26" s="25">
        <v>4361</v>
      </c>
      <c r="J26" s="12" t="s">
        <v>283</v>
      </c>
      <c r="K26" s="14" t="s">
        <v>283</v>
      </c>
      <c r="L26" s="11"/>
      <c r="M26" s="24" t="s">
        <v>402</v>
      </c>
      <c r="N26" s="12" t="s">
        <v>292</v>
      </c>
      <c r="O26" s="14"/>
      <c r="P26" s="11"/>
      <c r="Q26" s="25">
        <v>313607</v>
      </c>
      <c r="R26" s="12" t="s">
        <v>283</v>
      </c>
    </row>
    <row r="27" spans="1:18" ht="15.75" thickBot="1" x14ac:dyDescent="0.3">
      <c r="A27" s="41"/>
      <c r="B27" s="18" t="s">
        <v>403</v>
      </c>
      <c r="C27" s="28" t="s">
        <v>283</v>
      </c>
      <c r="D27" s="19"/>
      <c r="E27" s="20">
        <v>2025</v>
      </c>
      <c r="F27" s="21" t="s">
        <v>283</v>
      </c>
      <c r="G27" s="28" t="s">
        <v>283</v>
      </c>
      <c r="H27" s="19"/>
      <c r="I27" s="22" t="s">
        <v>289</v>
      </c>
      <c r="J27" s="21" t="s">
        <v>283</v>
      </c>
      <c r="K27" s="28" t="s">
        <v>283</v>
      </c>
      <c r="L27" s="19"/>
      <c r="M27" s="22" t="s">
        <v>404</v>
      </c>
      <c r="N27" s="21" t="s">
        <v>292</v>
      </c>
      <c r="O27" s="28"/>
      <c r="P27" s="19"/>
      <c r="Q27" s="20">
        <v>2015</v>
      </c>
      <c r="R27" s="21" t="s">
        <v>283</v>
      </c>
    </row>
    <row r="28" spans="1:18" x14ac:dyDescent="0.25">
      <c r="A28" s="41"/>
      <c r="B28" s="26"/>
      <c r="C28" s="26" t="s">
        <v>283</v>
      </c>
      <c r="D28" s="27"/>
      <c r="E28" s="27"/>
      <c r="F28" s="26"/>
      <c r="G28" s="26" t="s">
        <v>283</v>
      </c>
      <c r="H28" s="27"/>
      <c r="I28" s="27"/>
      <c r="J28" s="26"/>
      <c r="K28" s="26" t="s">
        <v>283</v>
      </c>
      <c r="L28" s="27"/>
      <c r="M28" s="27"/>
      <c r="N28" s="26"/>
      <c r="O28" s="26"/>
      <c r="P28" s="27"/>
      <c r="Q28" s="27"/>
      <c r="R28" s="26"/>
    </row>
    <row r="29" spans="1:18" ht="15.75" thickBot="1" x14ac:dyDescent="0.3">
      <c r="A29" s="41"/>
      <c r="B29" s="47" t="s">
        <v>137</v>
      </c>
      <c r="C29" s="14" t="s">
        <v>283</v>
      </c>
      <c r="D29" s="11" t="s">
        <v>285</v>
      </c>
      <c r="E29" s="25">
        <v>315515</v>
      </c>
      <c r="F29" s="12" t="s">
        <v>283</v>
      </c>
      <c r="G29" s="14" t="s">
        <v>283</v>
      </c>
      <c r="H29" s="11" t="s">
        <v>285</v>
      </c>
      <c r="I29" s="25">
        <v>4361</v>
      </c>
      <c r="J29" s="12" t="s">
        <v>283</v>
      </c>
      <c r="K29" s="14" t="s">
        <v>283</v>
      </c>
      <c r="L29" s="11" t="s">
        <v>285</v>
      </c>
      <c r="M29" s="24" t="s">
        <v>405</v>
      </c>
      <c r="N29" s="12" t="s">
        <v>292</v>
      </c>
      <c r="O29" s="14"/>
      <c r="P29" s="11" t="s">
        <v>285</v>
      </c>
      <c r="Q29" s="25">
        <v>315622</v>
      </c>
      <c r="R29" s="12" t="s">
        <v>283</v>
      </c>
    </row>
    <row r="30" spans="1:18" ht="15.75" thickTop="1" x14ac:dyDescent="0.25">
      <c r="A30" s="41"/>
      <c r="B30" s="26"/>
      <c r="C30" s="26" t="s">
        <v>283</v>
      </c>
      <c r="D30" s="29"/>
      <c r="E30" s="29"/>
      <c r="F30" s="26"/>
      <c r="G30" s="26" t="s">
        <v>283</v>
      </c>
      <c r="H30" s="29"/>
      <c r="I30" s="29"/>
      <c r="J30" s="26"/>
      <c r="K30" s="26" t="s">
        <v>283</v>
      </c>
      <c r="L30" s="29"/>
      <c r="M30" s="29"/>
      <c r="N30" s="26"/>
      <c r="O30" s="26"/>
      <c r="P30" s="29"/>
      <c r="Q30" s="29"/>
      <c r="R30" s="26"/>
    </row>
    <row r="31" spans="1:18" x14ac:dyDescent="0.25">
      <c r="A31" s="41"/>
      <c r="B31" s="11"/>
      <c r="C31" s="31"/>
      <c r="D31" s="31"/>
      <c r="E31" s="31"/>
      <c r="F31" s="31"/>
      <c r="G31" s="31"/>
      <c r="H31" s="31"/>
      <c r="I31" s="31"/>
      <c r="J31" s="31"/>
      <c r="K31" s="31"/>
      <c r="L31" s="31"/>
      <c r="M31" s="31"/>
      <c r="N31" s="31"/>
      <c r="O31" s="31"/>
      <c r="P31" s="31"/>
      <c r="Q31" s="31"/>
      <c r="R31" s="31"/>
    </row>
    <row r="32" spans="1:18" ht="15.75" thickBot="1" x14ac:dyDescent="0.3">
      <c r="A32" s="41"/>
      <c r="B32" s="14"/>
      <c r="C32" s="14" t="s">
        <v>283</v>
      </c>
      <c r="D32" s="30">
        <v>2012</v>
      </c>
      <c r="E32" s="30"/>
      <c r="F32" s="30"/>
      <c r="G32" s="30"/>
      <c r="H32" s="30"/>
      <c r="I32" s="30"/>
      <c r="J32" s="30"/>
      <c r="K32" s="30"/>
      <c r="L32" s="30"/>
      <c r="M32" s="30"/>
      <c r="N32" s="30"/>
      <c r="O32" s="30"/>
      <c r="P32" s="30"/>
      <c r="Q32" s="30"/>
      <c r="R32" s="14"/>
    </row>
    <row r="33" spans="1:18" x14ac:dyDescent="0.25">
      <c r="A33" s="41"/>
      <c r="B33" s="14"/>
      <c r="C33" s="14" t="s">
        <v>283</v>
      </c>
      <c r="D33" s="48"/>
      <c r="E33" s="48"/>
      <c r="F33" s="14"/>
      <c r="G33" s="14" t="s">
        <v>283</v>
      </c>
      <c r="H33" s="49" t="s">
        <v>374</v>
      </c>
      <c r="I33" s="49"/>
      <c r="J33" s="14"/>
      <c r="K33" s="14" t="s">
        <v>283</v>
      </c>
      <c r="L33" s="49" t="s">
        <v>374</v>
      </c>
      <c r="M33" s="49"/>
      <c r="N33" s="14"/>
      <c r="O33" s="14"/>
      <c r="P33" s="48"/>
      <c r="Q33" s="48"/>
      <c r="R33" s="14"/>
    </row>
    <row r="34" spans="1:18" x14ac:dyDescent="0.25">
      <c r="A34" s="41"/>
      <c r="B34" s="14"/>
      <c r="C34" s="14" t="s">
        <v>283</v>
      </c>
      <c r="D34" s="35" t="s">
        <v>375</v>
      </c>
      <c r="E34" s="35"/>
      <c r="F34" s="14"/>
      <c r="G34" s="14" t="s">
        <v>283</v>
      </c>
      <c r="H34" s="35" t="s">
        <v>376</v>
      </c>
      <c r="I34" s="35"/>
      <c r="J34" s="14"/>
      <c r="K34" s="14" t="s">
        <v>283</v>
      </c>
      <c r="L34" s="35" t="s">
        <v>376</v>
      </c>
      <c r="M34" s="35"/>
      <c r="N34" s="14"/>
      <c r="O34" s="14"/>
      <c r="P34" s="35" t="s">
        <v>377</v>
      </c>
      <c r="Q34" s="35"/>
      <c r="R34" s="14"/>
    </row>
    <row r="35" spans="1:18" ht="15.75" thickBot="1" x14ac:dyDescent="0.3">
      <c r="A35" s="41"/>
      <c r="B35" s="14"/>
      <c r="C35" s="14" t="s">
        <v>283</v>
      </c>
      <c r="D35" s="30" t="s">
        <v>378</v>
      </c>
      <c r="E35" s="30"/>
      <c r="F35" s="14"/>
      <c r="G35" s="14" t="s">
        <v>283</v>
      </c>
      <c r="H35" s="30" t="s">
        <v>379</v>
      </c>
      <c r="I35" s="30"/>
      <c r="J35" s="14"/>
      <c r="K35" s="14" t="s">
        <v>283</v>
      </c>
      <c r="L35" s="30" t="s">
        <v>380</v>
      </c>
      <c r="M35" s="30"/>
      <c r="N35" s="14"/>
      <c r="O35" s="14"/>
      <c r="P35" s="30" t="s">
        <v>381</v>
      </c>
      <c r="Q35" s="30"/>
      <c r="R35" s="14"/>
    </row>
    <row r="36" spans="1:18" x14ac:dyDescent="0.25">
      <c r="A36" s="41"/>
      <c r="B36" s="46" t="s">
        <v>382</v>
      </c>
      <c r="C36" s="19" t="s">
        <v>283</v>
      </c>
      <c r="D36" s="19"/>
      <c r="E36" s="19"/>
      <c r="F36" s="19"/>
      <c r="G36" s="19" t="s">
        <v>283</v>
      </c>
      <c r="H36" s="19"/>
      <c r="I36" s="19"/>
      <c r="J36" s="19"/>
      <c r="K36" s="19" t="s">
        <v>283</v>
      </c>
      <c r="L36" s="19"/>
      <c r="M36" s="19"/>
      <c r="N36" s="19"/>
      <c r="O36" s="19"/>
      <c r="P36" s="19"/>
      <c r="Q36" s="19"/>
      <c r="R36" s="19"/>
    </row>
    <row r="37" spans="1:18" x14ac:dyDescent="0.25">
      <c r="A37" s="41"/>
      <c r="B37" s="23" t="s">
        <v>383</v>
      </c>
      <c r="C37" s="11" t="s">
        <v>283</v>
      </c>
      <c r="D37" s="11" t="s">
        <v>285</v>
      </c>
      <c r="E37" s="25">
        <v>111145</v>
      </c>
      <c r="F37" s="12" t="s">
        <v>283</v>
      </c>
      <c r="G37" s="11" t="s">
        <v>283</v>
      </c>
      <c r="H37" s="11" t="s">
        <v>285</v>
      </c>
      <c r="I37" s="25">
        <v>4652</v>
      </c>
      <c r="J37" s="12" t="s">
        <v>283</v>
      </c>
      <c r="K37" s="11" t="s">
        <v>283</v>
      </c>
      <c r="L37" s="11" t="s">
        <v>285</v>
      </c>
      <c r="M37" s="24" t="s">
        <v>406</v>
      </c>
      <c r="N37" s="12" t="s">
        <v>292</v>
      </c>
      <c r="O37" s="11"/>
      <c r="P37" s="11" t="s">
        <v>285</v>
      </c>
      <c r="Q37" s="25">
        <v>115794</v>
      </c>
      <c r="R37" s="12" t="s">
        <v>283</v>
      </c>
    </row>
    <row r="38" spans="1:18" x14ac:dyDescent="0.25">
      <c r="A38" s="41"/>
      <c r="B38" s="18" t="s">
        <v>385</v>
      </c>
      <c r="C38" s="19" t="s">
        <v>283</v>
      </c>
      <c r="D38" s="19"/>
      <c r="E38" s="20">
        <v>48913</v>
      </c>
      <c r="F38" s="21" t="s">
        <v>283</v>
      </c>
      <c r="G38" s="19" t="s">
        <v>283</v>
      </c>
      <c r="H38" s="19"/>
      <c r="I38" s="20">
        <v>1952</v>
      </c>
      <c r="J38" s="21" t="s">
        <v>283</v>
      </c>
      <c r="K38" s="19" t="s">
        <v>283</v>
      </c>
      <c r="L38" s="19"/>
      <c r="M38" s="22" t="s">
        <v>407</v>
      </c>
      <c r="N38" s="21" t="s">
        <v>292</v>
      </c>
      <c r="O38" s="19"/>
      <c r="P38" s="19"/>
      <c r="Q38" s="20">
        <v>50854</v>
      </c>
      <c r="R38" s="21" t="s">
        <v>283</v>
      </c>
    </row>
    <row r="39" spans="1:18" ht="25.5" x14ac:dyDescent="0.25">
      <c r="A39" s="41"/>
      <c r="B39" s="23" t="s">
        <v>387</v>
      </c>
      <c r="C39" s="11" t="s">
        <v>283</v>
      </c>
      <c r="D39" s="11"/>
      <c r="E39" s="25">
        <v>43164</v>
      </c>
      <c r="F39" s="12" t="s">
        <v>283</v>
      </c>
      <c r="G39" s="11" t="s">
        <v>283</v>
      </c>
      <c r="H39" s="11"/>
      <c r="I39" s="24">
        <v>803</v>
      </c>
      <c r="J39" s="12" t="s">
        <v>283</v>
      </c>
      <c r="K39" s="11" t="s">
        <v>283</v>
      </c>
      <c r="L39" s="11"/>
      <c r="M39" s="24" t="s">
        <v>408</v>
      </c>
      <c r="N39" s="12" t="s">
        <v>292</v>
      </c>
      <c r="O39" s="11"/>
      <c r="P39" s="11"/>
      <c r="Q39" s="25">
        <v>43951</v>
      </c>
      <c r="R39" s="12" t="s">
        <v>283</v>
      </c>
    </row>
    <row r="40" spans="1:18" ht="15.75" thickBot="1" x14ac:dyDescent="0.3">
      <c r="A40" s="41"/>
      <c r="B40" s="18" t="s">
        <v>389</v>
      </c>
      <c r="C40" s="19" t="s">
        <v>283</v>
      </c>
      <c r="D40" s="19"/>
      <c r="E40" s="20">
        <v>5043</v>
      </c>
      <c r="F40" s="21" t="s">
        <v>283</v>
      </c>
      <c r="G40" s="19" t="s">
        <v>283</v>
      </c>
      <c r="H40" s="19"/>
      <c r="I40" s="22">
        <v>162</v>
      </c>
      <c r="J40" s="21" t="s">
        <v>283</v>
      </c>
      <c r="K40" s="19" t="s">
        <v>283</v>
      </c>
      <c r="L40" s="19"/>
      <c r="M40" s="22" t="s">
        <v>289</v>
      </c>
      <c r="N40" s="21" t="s">
        <v>283</v>
      </c>
      <c r="O40" s="19"/>
      <c r="P40" s="19"/>
      <c r="Q40" s="20">
        <v>5205</v>
      </c>
      <c r="R40" s="21" t="s">
        <v>283</v>
      </c>
    </row>
    <row r="41" spans="1:18" x14ac:dyDescent="0.25">
      <c r="A41" s="41"/>
      <c r="B41" s="26"/>
      <c r="C41" s="26" t="s">
        <v>283</v>
      </c>
      <c r="D41" s="27"/>
      <c r="E41" s="27"/>
      <c r="F41" s="26"/>
      <c r="G41" s="26" t="s">
        <v>283</v>
      </c>
      <c r="H41" s="27"/>
      <c r="I41" s="27"/>
      <c r="J41" s="26"/>
      <c r="K41" s="26" t="s">
        <v>283</v>
      </c>
      <c r="L41" s="27"/>
      <c r="M41" s="27"/>
      <c r="N41" s="26"/>
      <c r="O41" s="26"/>
      <c r="P41" s="27"/>
      <c r="Q41" s="27"/>
      <c r="R41" s="26"/>
    </row>
    <row r="42" spans="1:18" x14ac:dyDescent="0.25">
      <c r="A42" s="41"/>
      <c r="B42" s="36" t="s">
        <v>391</v>
      </c>
      <c r="C42" s="14" t="s">
        <v>283</v>
      </c>
      <c r="D42" s="11"/>
      <c r="E42" s="25">
        <v>208265</v>
      </c>
      <c r="F42" s="12" t="s">
        <v>283</v>
      </c>
      <c r="G42" s="14" t="s">
        <v>283</v>
      </c>
      <c r="H42" s="11"/>
      <c r="I42" s="25">
        <v>7569</v>
      </c>
      <c r="J42" s="12" t="s">
        <v>283</v>
      </c>
      <c r="K42" s="14" t="s">
        <v>283</v>
      </c>
      <c r="L42" s="11"/>
      <c r="M42" s="24" t="s">
        <v>409</v>
      </c>
      <c r="N42" s="12" t="s">
        <v>292</v>
      </c>
      <c r="O42" s="14"/>
      <c r="P42" s="11"/>
      <c r="Q42" s="25">
        <v>215804</v>
      </c>
      <c r="R42" s="12" t="s">
        <v>283</v>
      </c>
    </row>
    <row r="43" spans="1:18" ht="25.5" x14ac:dyDescent="0.25">
      <c r="A43" s="41"/>
      <c r="B43" s="18" t="s">
        <v>393</v>
      </c>
      <c r="C43" s="28" t="s">
        <v>283</v>
      </c>
      <c r="D43" s="19"/>
      <c r="E43" s="20">
        <v>18611</v>
      </c>
      <c r="F43" s="21" t="s">
        <v>283</v>
      </c>
      <c r="G43" s="28" t="s">
        <v>283</v>
      </c>
      <c r="H43" s="19"/>
      <c r="I43" s="22">
        <v>906</v>
      </c>
      <c r="J43" s="21" t="s">
        <v>283</v>
      </c>
      <c r="K43" s="28" t="s">
        <v>283</v>
      </c>
      <c r="L43" s="19"/>
      <c r="M43" s="22" t="s">
        <v>289</v>
      </c>
      <c r="N43" s="21" t="s">
        <v>283</v>
      </c>
      <c r="O43" s="28"/>
      <c r="P43" s="19"/>
      <c r="Q43" s="20">
        <v>19517</v>
      </c>
      <c r="R43" s="21" t="s">
        <v>283</v>
      </c>
    </row>
    <row r="44" spans="1:18" x14ac:dyDescent="0.25">
      <c r="A44" s="41"/>
      <c r="B44" s="23" t="s">
        <v>395</v>
      </c>
      <c r="C44" s="14" t="s">
        <v>283</v>
      </c>
      <c r="D44" s="11"/>
      <c r="E44" s="25">
        <v>74106</v>
      </c>
      <c r="F44" s="12" t="s">
        <v>283</v>
      </c>
      <c r="G44" s="14" t="s">
        <v>283</v>
      </c>
      <c r="H44" s="11"/>
      <c r="I44" s="24">
        <v>379</v>
      </c>
      <c r="J44" s="12" t="s">
        <v>283</v>
      </c>
      <c r="K44" s="14" t="s">
        <v>283</v>
      </c>
      <c r="L44" s="11"/>
      <c r="M44" s="24" t="s">
        <v>410</v>
      </c>
      <c r="N44" s="12" t="s">
        <v>292</v>
      </c>
      <c r="O44" s="14"/>
      <c r="P44" s="11"/>
      <c r="Q44" s="25">
        <v>74484</v>
      </c>
      <c r="R44" s="12" t="s">
        <v>283</v>
      </c>
    </row>
    <row r="45" spans="1:18" x14ac:dyDescent="0.25">
      <c r="A45" s="41"/>
      <c r="B45" s="18" t="s">
        <v>397</v>
      </c>
      <c r="C45" s="28" t="s">
        <v>283</v>
      </c>
      <c r="D45" s="19"/>
      <c r="E45" s="20">
        <v>8602</v>
      </c>
      <c r="F45" s="21" t="s">
        <v>283</v>
      </c>
      <c r="G45" s="28" t="s">
        <v>283</v>
      </c>
      <c r="H45" s="19"/>
      <c r="I45" s="22">
        <v>146</v>
      </c>
      <c r="J45" s="21" t="s">
        <v>283</v>
      </c>
      <c r="K45" s="28" t="s">
        <v>283</v>
      </c>
      <c r="L45" s="19"/>
      <c r="M45" s="22" t="s">
        <v>411</v>
      </c>
      <c r="N45" s="21" t="s">
        <v>292</v>
      </c>
      <c r="O45" s="28"/>
      <c r="P45" s="19"/>
      <c r="Q45" s="20">
        <v>8657</v>
      </c>
      <c r="R45" s="21" t="s">
        <v>283</v>
      </c>
    </row>
    <row r="46" spans="1:18" x14ac:dyDescent="0.25">
      <c r="A46" s="41"/>
      <c r="B46" s="23" t="s">
        <v>399</v>
      </c>
      <c r="C46" s="14" t="s">
        <v>283</v>
      </c>
      <c r="D46" s="11"/>
      <c r="E46" s="25">
        <v>5852</v>
      </c>
      <c r="F46" s="12" t="s">
        <v>283</v>
      </c>
      <c r="G46" s="14" t="s">
        <v>283</v>
      </c>
      <c r="H46" s="11"/>
      <c r="I46" s="24">
        <v>382</v>
      </c>
      <c r="J46" s="12" t="s">
        <v>283</v>
      </c>
      <c r="K46" s="14" t="s">
        <v>283</v>
      </c>
      <c r="L46" s="11"/>
      <c r="M46" s="24" t="s">
        <v>410</v>
      </c>
      <c r="N46" s="12" t="s">
        <v>292</v>
      </c>
      <c r="O46" s="14"/>
      <c r="P46" s="11"/>
      <c r="Q46" s="25">
        <v>6233</v>
      </c>
      <c r="R46" s="12" t="s">
        <v>283</v>
      </c>
    </row>
    <row r="47" spans="1:18" ht="15.75" thickBot="1" x14ac:dyDescent="0.3">
      <c r="A47" s="41"/>
      <c r="B47" s="18" t="s">
        <v>400</v>
      </c>
      <c r="C47" s="28" t="s">
        <v>283</v>
      </c>
      <c r="D47" s="19"/>
      <c r="E47" s="20">
        <v>1476</v>
      </c>
      <c r="F47" s="21" t="s">
        <v>283</v>
      </c>
      <c r="G47" s="28" t="s">
        <v>283</v>
      </c>
      <c r="H47" s="19"/>
      <c r="I47" s="22">
        <v>36</v>
      </c>
      <c r="J47" s="21" t="s">
        <v>283</v>
      </c>
      <c r="K47" s="28" t="s">
        <v>283</v>
      </c>
      <c r="L47" s="19"/>
      <c r="M47" s="22" t="s">
        <v>289</v>
      </c>
      <c r="N47" s="21" t="s">
        <v>283</v>
      </c>
      <c r="O47" s="28"/>
      <c r="P47" s="19"/>
      <c r="Q47" s="20">
        <v>1512</v>
      </c>
      <c r="R47" s="21" t="s">
        <v>283</v>
      </c>
    </row>
    <row r="48" spans="1:18" x14ac:dyDescent="0.25">
      <c r="A48" s="41"/>
      <c r="B48" s="26"/>
      <c r="C48" s="26" t="s">
        <v>283</v>
      </c>
      <c r="D48" s="27"/>
      <c r="E48" s="27"/>
      <c r="F48" s="26"/>
      <c r="G48" s="26" t="s">
        <v>283</v>
      </c>
      <c r="H48" s="27"/>
      <c r="I48" s="27"/>
      <c r="J48" s="26"/>
      <c r="K48" s="26" t="s">
        <v>283</v>
      </c>
      <c r="L48" s="27"/>
      <c r="M48" s="27"/>
      <c r="N48" s="26"/>
      <c r="O48" s="26"/>
      <c r="P48" s="27"/>
      <c r="Q48" s="27"/>
      <c r="R48" s="26"/>
    </row>
    <row r="49" spans="1:18" x14ac:dyDescent="0.25">
      <c r="A49" s="41"/>
      <c r="B49" s="36" t="s">
        <v>401</v>
      </c>
      <c r="C49" s="14" t="s">
        <v>283</v>
      </c>
      <c r="D49" s="11"/>
      <c r="E49" s="25">
        <v>316912</v>
      </c>
      <c r="F49" s="12" t="s">
        <v>283</v>
      </c>
      <c r="G49" s="14" t="s">
        <v>283</v>
      </c>
      <c r="H49" s="11"/>
      <c r="I49" s="25">
        <v>9418</v>
      </c>
      <c r="J49" s="12" t="s">
        <v>283</v>
      </c>
      <c r="K49" s="14" t="s">
        <v>283</v>
      </c>
      <c r="L49" s="11"/>
      <c r="M49" s="24" t="s">
        <v>412</v>
      </c>
      <c r="N49" s="12" t="s">
        <v>292</v>
      </c>
      <c r="O49" s="14"/>
      <c r="P49" s="11"/>
      <c r="Q49" s="25">
        <v>326207</v>
      </c>
      <c r="R49" s="12" t="s">
        <v>283</v>
      </c>
    </row>
    <row r="50" spans="1:18" ht="15.75" thickBot="1" x14ac:dyDescent="0.3">
      <c r="A50" s="41"/>
      <c r="B50" s="18" t="s">
        <v>403</v>
      </c>
      <c r="C50" s="28" t="s">
        <v>283</v>
      </c>
      <c r="D50" s="19"/>
      <c r="E50" s="20">
        <v>3267</v>
      </c>
      <c r="F50" s="21" t="s">
        <v>283</v>
      </c>
      <c r="G50" s="28" t="s">
        <v>283</v>
      </c>
      <c r="H50" s="19"/>
      <c r="I50" s="22">
        <v>111</v>
      </c>
      <c r="J50" s="21" t="s">
        <v>283</v>
      </c>
      <c r="K50" s="28" t="s">
        <v>283</v>
      </c>
      <c r="L50" s="19"/>
      <c r="M50" s="22" t="s">
        <v>289</v>
      </c>
      <c r="N50" s="21" t="s">
        <v>283</v>
      </c>
      <c r="O50" s="28"/>
      <c r="P50" s="19"/>
      <c r="Q50" s="20">
        <v>3378</v>
      </c>
      <c r="R50" s="21" t="s">
        <v>283</v>
      </c>
    </row>
    <row r="51" spans="1:18" x14ac:dyDescent="0.25">
      <c r="A51" s="41"/>
      <c r="B51" s="26"/>
      <c r="C51" s="26" t="s">
        <v>283</v>
      </c>
      <c r="D51" s="27"/>
      <c r="E51" s="27"/>
      <c r="F51" s="26"/>
      <c r="G51" s="26" t="s">
        <v>283</v>
      </c>
      <c r="H51" s="27"/>
      <c r="I51" s="27"/>
      <c r="J51" s="26"/>
      <c r="K51" s="26" t="s">
        <v>283</v>
      </c>
      <c r="L51" s="27"/>
      <c r="M51" s="27"/>
      <c r="N51" s="26"/>
      <c r="O51" s="26"/>
      <c r="P51" s="27"/>
      <c r="Q51" s="27"/>
      <c r="R51" s="26"/>
    </row>
    <row r="52" spans="1:18" ht="15.75" thickBot="1" x14ac:dyDescent="0.3">
      <c r="A52" s="41"/>
      <c r="B52" s="47" t="s">
        <v>137</v>
      </c>
      <c r="C52" s="14" t="s">
        <v>283</v>
      </c>
      <c r="D52" s="11" t="s">
        <v>285</v>
      </c>
      <c r="E52" s="25">
        <v>320179</v>
      </c>
      <c r="F52" s="12" t="s">
        <v>283</v>
      </c>
      <c r="G52" s="14" t="s">
        <v>283</v>
      </c>
      <c r="H52" s="11" t="s">
        <v>285</v>
      </c>
      <c r="I52" s="25">
        <v>9529</v>
      </c>
      <c r="J52" s="12" t="s">
        <v>283</v>
      </c>
      <c r="K52" s="14" t="s">
        <v>283</v>
      </c>
      <c r="L52" s="11" t="s">
        <v>285</v>
      </c>
      <c r="M52" s="24" t="s">
        <v>412</v>
      </c>
      <c r="N52" s="12" t="s">
        <v>292</v>
      </c>
      <c r="O52" s="14"/>
      <c r="P52" s="11" t="s">
        <v>285</v>
      </c>
      <c r="Q52" s="25">
        <v>329585</v>
      </c>
      <c r="R52" s="12" t="s">
        <v>283</v>
      </c>
    </row>
    <row r="53" spans="1:18" ht="15.75" thickTop="1" x14ac:dyDescent="0.25">
      <c r="A53" s="41"/>
      <c r="B53" s="26"/>
      <c r="C53" s="26" t="s">
        <v>283</v>
      </c>
      <c r="D53" s="29"/>
      <c r="E53" s="29"/>
      <c r="F53" s="26"/>
      <c r="G53" s="26" t="s">
        <v>283</v>
      </c>
      <c r="H53" s="29"/>
      <c r="I53" s="29"/>
      <c r="J53" s="26"/>
      <c r="K53" s="26" t="s">
        <v>283</v>
      </c>
      <c r="L53" s="29"/>
      <c r="M53" s="29"/>
      <c r="N53" s="26"/>
      <c r="O53" s="26"/>
      <c r="P53" s="29"/>
      <c r="Q53" s="29"/>
      <c r="R53" s="26"/>
    </row>
    <row r="54" spans="1:18" x14ac:dyDescent="0.25">
      <c r="A54" s="41"/>
      <c r="B54" s="31" t="s">
        <v>413</v>
      </c>
      <c r="C54" s="31"/>
      <c r="D54" s="31"/>
      <c r="E54" s="31"/>
      <c r="F54" s="31"/>
      <c r="G54" s="31"/>
      <c r="H54" s="31"/>
      <c r="I54" s="31"/>
      <c r="J54" s="31"/>
      <c r="K54" s="31"/>
      <c r="L54" s="31"/>
      <c r="M54" s="31"/>
      <c r="N54" s="31"/>
      <c r="O54" s="31"/>
      <c r="P54" s="31"/>
      <c r="Q54" s="31"/>
      <c r="R54" s="31"/>
    </row>
    <row r="55" spans="1:18" x14ac:dyDescent="0.25">
      <c r="A55" s="41"/>
      <c r="B55" s="43"/>
      <c r="C55" s="43"/>
      <c r="D55" s="43"/>
      <c r="E55" s="43"/>
      <c r="F55" s="43"/>
      <c r="G55" s="43"/>
      <c r="H55" s="43"/>
      <c r="I55" s="43"/>
      <c r="J55" s="43"/>
      <c r="K55" s="43"/>
      <c r="L55" s="43"/>
      <c r="M55" s="43"/>
      <c r="N55" s="43"/>
      <c r="O55" s="43"/>
      <c r="P55" s="43"/>
      <c r="Q55" s="43"/>
      <c r="R55" s="43"/>
    </row>
    <row r="56" spans="1:18" x14ac:dyDescent="0.25">
      <c r="A56" s="41"/>
      <c r="B56" s="11"/>
      <c r="C56" s="11"/>
      <c r="D56" s="11"/>
      <c r="E56" s="11"/>
      <c r="F56" s="11"/>
      <c r="G56" s="11"/>
      <c r="H56" s="11"/>
      <c r="I56" s="11"/>
      <c r="J56" s="11"/>
    </row>
    <row r="57" spans="1:18" ht="15.75" thickBot="1" x14ac:dyDescent="0.3">
      <c r="A57" s="41"/>
      <c r="B57" s="14"/>
      <c r="C57" s="14" t="s">
        <v>283</v>
      </c>
      <c r="D57" s="30" t="s">
        <v>414</v>
      </c>
      <c r="E57" s="30"/>
      <c r="F57" s="30"/>
      <c r="G57" s="30"/>
      <c r="H57" s="30"/>
      <c r="I57" s="30"/>
      <c r="J57" s="14"/>
    </row>
    <row r="58" spans="1:18" x14ac:dyDescent="0.25">
      <c r="A58" s="41"/>
      <c r="B58" s="14"/>
      <c r="C58" s="14" t="s">
        <v>283</v>
      </c>
      <c r="D58" s="49" t="s">
        <v>375</v>
      </c>
      <c r="E58" s="49"/>
      <c r="F58" s="14"/>
      <c r="G58" s="14" t="s">
        <v>283</v>
      </c>
      <c r="H58" s="49" t="s">
        <v>377</v>
      </c>
      <c r="I58" s="49"/>
      <c r="J58" s="14"/>
    </row>
    <row r="59" spans="1:18" ht="15.75" thickBot="1" x14ac:dyDescent="0.3">
      <c r="A59" s="41"/>
      <c r="B59" s="14"/>
      <c r="C59" s="14" t="s">
        <v>283</v>
      </c>
      <c r="D59" s="30" t="s">
        <v>378</v>
      </c>
      <c r="E59" s="30"/>
      <c r="F59" s="14"/>
      <c r="G59" s="14" t="s">
        <v>283</v>
      </c>
      <c r="H59" s="30" t="s">
        <v>381</v>
      </c>
      <c r="I59" s="30"/>
      <c r="J59" s="14"/>
    </row>
    <row r="60" spans="1:18" x14ac:dyDescent="0.25">
      <c r="A60" s="41"/>
      <c r="B60" s="18" t="s">
        <v>415</v>
      </c>
      <c r="C60" s="19" t="s">
        <v>283</v>
      </c>
      <c r="D60" s="19" t="s">
        <v>285</v>
      </c>
      <c r="E60" s="20">
        <v>3026</v>
      </c>
      <c r="F60" s="21" t="s">
        <v>283</v>
      </c>
      <c r="G60" s="19" t="s">
        <v>283</v>
      </c>
      <c r="H60" s="19" t="s">
        <v>285</v>
      </c>
      <c r="I60" s="20">
        <v>3044</v>
      </c>
      <c r="J60" s="21" t="s">
        <v>283</v>
      </c>
    </row>
    <row r="61" spans="1:18" x14ac:dyDescent="0.25">
      <c r="A61" s="41"/>
      <c r="B61" s="23" t="s">
        <v>416</v>
      </c>
      <c r="C61" s="11" t="s">
        <v>283</v>
      </c>
      <c r="D61" s="11"/>
      <c r="E61" s="25">
        <v>41889</v>
      </c>
      <c r="F61" s="12" t="s">
        <v>283</v>
      </c>
      <c r="G61" s="11" t="s">
        <v>283</v>
      </c>
      <c r="H61" s="11"/>
      <c r="I61" s="25">
        <v>42147</v>
      </c>
      <c r="J61" s="12" t="s">
        <v>283</v>
      </c>
    </row>
    <row r="62" spans="1:18" x14ac:dyDescent="0.25">
      <c r="A62" s="41"/>
      <c r="B62" s="18" t="s">
        <v>417</v>
      </c>
      <c r="C62" s="19" t="s">
        <v>283</v>
      </c>
      <c r="D62" s="19"/>
      <c r="E62" s="20">
        <v>65780</v>
      </c>
      <c r="F62" s="21" t="s">
        <v>283</v>
      </c>
      <c r="G62" s="19" t="s">
        <v>283</v>
      </c>
      <c r="H62" s="19"/>
      <c r="I62" s="20">
        <v>65847</v>
      </c>
      <c r="J62" s="21" t="s">
        <v>283</v>
      </c>
    </row>
    <row r="63" spans="1:18" ht="15.75" thickBot="1" x14ac:dyDescent="0.3">
      <c r="A63" s="41"/>
      <c r="B63" s="23" t="s">
        <v>418</v>
      </c>
      <c r="C63" s="11" t="s">
        <v>283</v>
      </c>
      <c r="D63" s="11"/>
      <c r="E63" s="25">
        <v>202795</v>
      </c>
      <c r="F63" s="12" t="s">
        <v>283</v>
      </c>
      <c r="G63" s="11" t="s">
        <v>283</v>
      </c>
      <c r="H63" s="11"/>
      <c r="I63" s="25">
        <v>202569</v>
      </c>
      <c r="J63" s="12" t="s">
        <v>283</v>
      </c>
    </row>
    <row r="64" spans="1:18" x14ac:dyDescent="0.25">
      <c r="A64" s="41"/>
      <c r="B64" s="26"/>
      <c r="C64" s="26" t="s">
        <v>283</v>
      </c>
      <c r="D64" s="27"/>
      <c r="E64" s="27"/>
      <c r="F64" s="26"/>
      <c r="G64" s="26" t="s">
        <v>283</v>
      </c>
      <c r="H64" s="27"/>
      <c r="I64" s="27"/>
      <c r="J64" s="26"/>
    </row>
    <row r="65" spans="1:18" ht="15.75" thickBot="1" x14ac:dyDescent="0.3">
      <c r="A65" s="41"/>
      <c r="B65" s="38" t="s">
        <v>137</v>
      </c>
      <c r="C65" s="28" t="s">
        <v>283</v>
      </c>
      <c r="D65" s="19" t="s">
        <v>285</v>
      </c>
      <c r="E65" s="20">
        <v>313490</v>
      </c>
      <c r="F65" s="21" t="s">
        <v>283</v>
      </c>
      <c r="G65" s="28" t="s">
        <v>283</v>
      </c>
      <c r="H65" s="19" t="s">
        <v>285</v>
      </c>
      <c r="I65" s="20">
        <v>313607</v>
      </c>
      <c r="J65" s="21" t="s">
        <v>283</v>
      </c>
    </row>
    <row r="66" spans="1:18" ht="15.75" thickTop="1" x14ac:dyDescent="0.25">
      <c r="A66" s="41"/>
      <c r="B66" s="26"/>
      <c r="C66" s="26" t="s">
        <v>283</v>
      </c>
      <c r="D66" s="29"/>
      <c r="E66" s="29"/>
      <c r="F66" s="26"/>
      <c r="G66" s="26" t="s">
        <v>283</v>
      </c>
      <c r="H66" s="29"/>
      <c r="I66" s="29"/>
      <c r="J66" s="26"/>
    </row>
    <row r="67" spans="1:18" x14ac:dyDescent="0.25">
      <c r="A67" s="41"/>
      <c r="B67" s="31" t="s">
        <v>419</v>
      </c>
      <c r="C67" s="31"/>
      <c r="D67" s="31"/>
      <c r="E67" s="31"/>
      <c r="F67" s="31"/>
      <c r="G67" s="31"/>
      <c r="H67" s="31"/>
      <c r="I67" s="31"/>
      <c r="J67" s="31"/>
      <c r="K67" s="31"/>
      <c r="L67" s="31"/>
      <c r="M67" s="31"/>
      <c r="N67" s="31"/>
      <c r="O67" s="31"/>
      <c r="P67" s="31"/>
      <c r="Q67" s="31"/>
      <c r="R67" s="31"/>
    </row>
    <row r="68" spans="1:18" ht="25.5" customHeight="1" x14ac:dyDescent="0.25">
      <c r="A68" s="41"/>
      <c r="B68" s="31" t="s">
        <v>420</v>
      </c>
      <c r="C68" s="31"/>
      <c r="D68" s="31"/>
      <c r="E68" s="31"/>
      <c r="F68" s="31"/>
      <c r="G68" s="31"/>
      <c r="H68" s="31"/>
      <c r="I68" s="31"/>
      <c r="J68" s="31"/>
      <c r="K68" s="31"/>
      <c r="L68" s="31"/>
      <c r="M68" s="31"/>
      <c r="N68" s="31"/>
      <c r="O68" s="31"/>
      <c r="P68" s="31"/>
      <c r="Q68" s="31"/>
      <c r="R68" s="31"/>
    </row>
  </sheetData>
  <mergeCells count="44">
    <mergeCell ref="B67:R67"/>
    <mergeCell ref="B68:R68"/>
    <mergeCell ref="D59:E59"/>
    <mergeCell ref="H59:I59"/>
    <mergeCell ref="A1:A2"/>
    <mergeCell ref="B1:R1"/>
    <mergeCell ref="B2:R2"/>
    <mergeCell ref="B3:R3"/>
    <mergeCell ref="A4:A68"/>
    <mergeCell ref="B4:R4"/>
    <mergeCell ref="B6:R6"/>
    <mergeCell ref="B7:R7"/>
    <mergeCell ref="D35:E35"/>
    <mergeCell ref="H35:I35"/>
    <mergeCell ref="L35:M35"/>
    <mergeCell ref="P35:Q35"/>
    <mergeCell ref="D57:I57"/>
    <mergeCell ref="D58:E58"/>
    <mergeCell ref="H58:I58"/>
    <mergeCell ref="B54:R54"/>
    <mergeCell ref="B55:R55"/>
    <mergeCell ref="D33:E33"/>
    <mergeCell ref="H33:I33"/>
    <mergeCell ref="L33:M33"/>
    <mergeCell ref="P33:Q33"/>
    <mergeCell ref="D34:E34"/>
    <mergeCell ref="H34:I34"/>
    <mergeCell ref="L34:M34"/>
    <mergeCell ref="P34:Q34"/>
    <mergeCell ref="D12:E12"/>
    <mergeCell ref="H12:I12"/>
    <mergeCell ref="L12:M12"/>
    <mergeCell ref="P12:Q12"/>
    <mergeCell ref="C31:R31"/>
    <mergeCell ref="D32:Q32"/>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2</v>
      </c>
      <c r="B1" s="8" t="s">
        <v>2</v>
      </c>
      <c r="C1" s="8" t="s">
        <v>33</v>
      </c>
    </row>
    <row r="2" spans="1:3" ht="30" x14ac:dyDescent="0.25">
      <c r="A2" s="1" t="s">
        <v>32</v>
      </c>
      <c r="B2" s="8"/>
      <c r="C2" s="8"/>
    </row>
    <row r="3" spans="1:3" x14ac:dyDescent="0.25">
      <c r="A3" s="3" t="s">
        <v>893</v>
      </c>
      <c r="B3" s="4" t="s">
        <v>6</v>
      </c>
      <c r="C3" s="4" t="s">
        <v>6</v>
      </c>
    </row>
    <row r="4" spans="1:3" x14ac:dyDescent="0.25">
      <c r="A4" s="2" t="s">
        <v>889</v>
      </c>
      <c r="B4" s="6">
        <v>315622</v>
      </c>
      <c r="C4" s="6">
        <v>329585</v>
      </c>
    </row>
    <row r="5" spans="1:3" x14ac:dyDescent="0.25">
      <c r="A5" s="2" t="s">
        <v>891</v>
      </c>
      <c r="B5" s="7">
        <v>2111</v>
      </c>
      <c r="C5" s="7">
        <v>2998</v>
      </c>
    </row>
    <row r="6" spans="1:3" x14ac:dyDescent="0.25">
      <c r="A6" s="2" t="s">
        <v>892</v>
      </c>
      <c r="B6" s="7">
        <v>36407</v>
      </c>
      <c r="C6" s="7">
        <v>32520</v>
      </c>
    </row>
    <row r="7" spans="1:3" x14ac:dyDescent="0.25">
      <c r="A7" s="2" t="s">
        <v>1568</v>
      </c>
      <c r="B7" s="4" t="s">
        <v>6</v>
      </c>
      <c r="C7" s="4" t="s">
        <v>6</v>
      </c>
    </row>
    <row r="8" spans="1:3" x14ac:dyDescent="0.25">
      <c r="A8" s="3" t="s">
        <v>893</v>
      </c>
      <c r="B8" s="4" t="s">
        <v>6</v>
      </c>
      <c r="C8" s="4" t="s">
        <v>6</v>
      </c>
    </row>
    <row r="9" spans="1:3" x14ac:dyDescent="0.25">
      <c r="A9" s="2" t="s">
        <v>889</v>
      </c>
      <c r="B9" s="7">
        <v>2015</v>
      </c>
      <c r="C9" s="7">
        <v>3378</v>
      </c>
    </row>
    <row r="10" spans="1:3" x14ac:dyDescent="0.25">
      <c r="A10" s="2" t="s">
        <v>891</v>
      </c>
      <c r="B10" s="4" t="s">
        <v>59</v>
      </c>
      <c r="C10" s="4" t="s">
        <v>6</v>
      </c>
    </row>
    <row r="11" spans="1:3" x14ac:dyDescent="0.25">
      <c r="A11" s="2" t="s">
        <v>892</v>
      </c>
      <c r="B11" s="4" t="s">
        <v>59</v>
      </c>
      <c r="C11" s="4" t="s">
        <v>6</v>
      </c>
    </row>
    <row r="12" spans="1:3" x14ac:dyDescent="0.25">
      <c r="A12" s="2" t="s">
        <v>1572</v>
      </c>
      <c r="B12" s="4" t="s">
        <v>6</v>
      </c>
      <c r="C12" s="4" t="s">
        <v>6</v>
      </c>
    </row>
    <row r="13" spans="1:3" x14ac:dyDescent="0.25">
      <c r="A13" s="3" t="s">
        <v>893</v>
      </c>
      <c r="B13" s="4" t="s">
        <v>6</v>
      </c>
      <c r="C13" s="4" t="s">
        <v>6</v>
      </c>
    </row>
    <row r="14" spans="1:3" x14ac:dyDescent="0.25">
      <c r="A14" s="2" t="s">
        <v>889</v>
      </c>
      <c r="B14" s="7">
        <v>311807</v>
      </c>
      <c r="C14" s="7">
        <v>324467</v>
      </c>
    </row>
    <row r="15" spans="1:3" x14ac:dyDescent="0.25">
      <c r="A15" s="2" t="s">
        <v>891</v>
      </c>
      <c r="B15" s="4" t="s">
        <v>59</v>
      </c>
      <c r="C15" s="4" t="s">
        <v>6</v>
      </c>
    </row>
    <row r="16" spans="1:3" x14ac:dyDescent="0.25">
      <c r="A16" s="2" t="s">
        <v>892</v>
      </c>
      <c r="B16" s="4" t="s">
        <v>59</v>
      </c>
      <c r="C16" s="4" t="s">
        <v>6</v>
      </c>
    </row>
    <row r="17" spans="1:3" x14ac:dyDescent="0.25">
      <c r="A17" s="2" t="s">
        <v>1576</v>
      </c>
      <c r="B17" s="4" t="s">
        <v>6</v>
      </c>
      <c r="C17" s="4" t="s">
        <v>6</v>
      </c>
    </row>
    <row r="18" spans="1:3" x14ac:dyDescent="0.25">
      <c r="A18" s="3" t="s">
        <v>893</v>
      </c>
      <c r="B18" s="4" t="s">
        <v>6</v>
      </c>
      <c r="C18" s="4" t="s">
        <v>6</v>
      </c>
    </row>
    <row r="19" spans="1:3" x14ac:dyDescent="0.25">
      <c r="A19" s="2" t="s">
        <v>889</v>
      </c>
      <c r="B19" s="7">
        <v>1800</v>
      </c>
      <c r="C19" s="7">
        <v>1740</v>
      </c>
    </row>
    <row r="20" spans="1:3" x14ac:dyDescent="0.25">
      <c r="A20" s="2" t="s">
        <v>891</v>
      </c>
      <c r="B20" s="7">
        <v>2111</v>
      </c>
      <c r="C20" s="7">
        <v>2998</v>
      </c>
    </row>
    <row r="21" spans="1:3" x14ac:dyDescent="0.25">
      <c r="A21" s="2" t="s">
        <v>892</v>
      </c>
      <c r="B21" s="7">
        <v>36407</v>
      </c>
      <c r="C21" s="7">
        <v>32520</v>
      </c>
    </row>
    <row r="22" spans="1:3" x14ac:dyDescent="0.25">
      <c r="A22" s="2" t="s">
        <v>1234</v>
      </c>
      <c r="B22" s="4" t="s">
        <v>6</v>
      </c>
      <c r="C22" s="4" t="s">
        <v>6</v>
      </c>
    </row>
    <row r="23" spans="1:3" x14ac:dyDescent="0.25">
      <c r="A23" s="3" t="s">
        <v>893</v>
      </c>
      <c r="B23" s="4" t="s">
        <v>6</v>
      </c>
      <c r="C23" s="4" t="s">
        <v>6</v>
      </c>
    </row>
    <row r="24" spans="1:3" x14ac:dyDescent="0.25">
      <c r="A24" s="2" t="s">
        <v>889</v>
      </c>
      <c r="B24" s="7">
        <v>217837</v>
      </c>
      <c r="C24" s="7">
        <v>215804</v>
      </c>
    </row>
    <row r="25" spans="1:3" ht="30" x14ac:dyDescent="0.25">
      <c r="A25" s="2" t="s">
        <v>1603</v>
      </c>
      <c r="B25" s="4" t="s">
        <v>6</v>
      </c>
      <c r="C25" s="4" t="s">
        <v>6</v>
      </c>
    </row>
    <row r="26" spans="1:3" x14ac:dyDescent="0.25">
      <c r="A26" s="3" t="s">
        <v>893</v>
      </c>
      <c r="B26" s="4" t="s">
        <v>6</v>
      </c>
      <c r="C26" s="4" t="s">
        <v>6</v>
      </c>
    </row>
    <row r="27" spans="1:3" x14ac:dyDescent="0.25">
      <c r="A27" s="2" t="s">
        <v>889</v>
      </c>
      <c r="B27" s="7">
        <v>217837</v>
      </c>
      <c r="C27" s="7">
        <v>215804</v>
      </c>
    </row>
    <row r="28" spans="1:3" ht="30" x14ac:dyDescent="0.25">
      <c r="A28" s="2" t="s">
        <v>1604</v>
      </c>
      <c r="B28" s="4" t="s">
        <v>6</v>
      </c>
      <c r="C28" s="4" t="s">
        <v>6</v>
      </c>
    </row>
    <row r="29" spans="1:3" x14ac:dyDescent="0.25">
      <c r="A29" s="3" t="s">
        <v>893</v>
      </c>
      <c r="B29" s="4" t="s">
        <v>6</v>
      </c>
      <c r="C29" s="4" t="s">
        <v>6</v>
      </c>
    </row>
    <row r="30" spans="1:3" x14ac:dyDescent="0.25">
      <c r="A30" s="2" t="s">
        <v>889</v>
      </c>
      <c r="B30" s="4" t="s">
        <v>59</v>
      </c>
      <c r="C30" s="4" t="s">
        <v>6</v>
      </c>
    </row>
    <row r="31" spans="1:3" ht="30" x14ac:dyDescent="0.25">
      <c r="A31" s="2" t="s">
        <v>1235</v>
      </c>
      <c r="B31" s="4" t="s">
        <v>6</v>
      </c>
      <c r="C31" s="4" t="s">
        <v>6</v>
      </c>
    </row>
    <row r="32" spans="1:3" x14ac:dyDescent="0.25">
      <c r="A32" s="3" t="s">
        <v>893</v>
      </c>
      <c r="B32" s="4" t="s">
        <v>6</v>
      </c>
      <c r="C32" s="4" t="s">
        <v>6</v>
      </c>
    </row>
    <row r="33" spans="1:3" x14ac:dyDescent="0.25">
      <c r="A33" s="2" t="s">
        <v>889</v>
      </c>
      <c r="B33" s="7">
        <v>23909</v>
      </c>
      <c r="C33" s="7">
        <v>19517</v>
      </c>
    </row>
    <row r="34" spans="1:3" ht="45" x14ac:dyDescent="0.25">
      <c r="A34" s="2" t="s">
        <v>1605</v>
      </c>
      <c r="B34" s="4" t="s">
        <v>6</v>
      </c>
      <c r="C34" s="4" t="s">
        <v>6</v>
      </c>
    </row>
    <row r="35" spans="1:3" x14ac:dyDescent="0.25">
      <c r="A35" s="3" t="s">
        <v>893</v>
      </c>
      <c r="B35" s="4" t="s">
        <v>6</v>
      </c>
      <c r="C35" s="4" t="s">
        <v>6</v>
      </c>
    </row>
    <row r="36" spans="1:3" x14ac:dyDescent="0.25">
      <c r="A36" s="2" t="s">
        <v>889</v>
      </c>
      <c r="B36" s="4" t="s">
        <v>59</v>
      </c>
      <c r="C36" s="4" t="s">
        <v>6</v>
      </c>
    </row>
    <row r="37" spans="1:3" ht="45" x14ac:dyDescent="0.25">
      <c r="A37" s="2" t="s">
        <v>1606</v>
      </c>
      <c r="B37" s="4" t="s">
        <v>6</v>
      </c>
      <c r="C37" s="4" t="s">
        <v>6</v>
      </c>
    </row>
    <row r="38" spans="1:3" x14ac:dyDescent="0.25">
      <c r="A38" s="3" t="s">
        <v>893</v>
      </c>
      <c r="B38" s="4" t="s">
        <v>6</v>
      </c>
      <c r="C38" s="4" t="s">
        <v>6</v>
      </c>
    </row>
    <row r="39" spans="1:3" x14ac:dyDescent="0.25">
      <c r="A39" s="2" t="s">
        <v>889</v>
      </c>
      <c r="B39" s="7">
        <v>23909</v>
      </c>
      <c r="C39" s="7">
        <v>19517</v>
      </c>
    </row>
    <row r="40" spans="1:3" ht="45" x14ac:dyDescent="0.25">
      <c r="A40" s="2" t="s">
        <v>1607</v>
      </c>
      <c r="B40" s="4" t="s">
        <v>6</v>
      </c>
      <c r="C40" s="4" t="s">
        <v>6</v>
      </c>
    </row>
    <row r="41" spans="1:3" x14ac:dyDescent="0.25">
      <c r="A41" s="3" t="s">
        <v>893</v>
      </c>
      <c r="B41" s="4" t="s">
        <v>6</v>
      </c>
      <c r="C41" s="4" t="s">
        <v>6</v>
      </c>
    </row>
    <row r="42" spans="1:3" x14ac:dyDescent="0.25">
      <c r="A42" s="2" t="s">
        <v>889</v>
      </c>
      <c r="B42" s="4" t="s">
        <v>59</v>
      </c>
      <c r="C42" s="4" t="s">
        <v>6</v>
      </c>
    </row>
    <row r="43" spans="1:3" ht="30" x14ac:dyDescent="0.25">
      <c r="A43" s="2" t="s">
        <v>1236</v>
      </c>
      <c r="B43" s="4" t="s">
        <v>6</v>
      </c>
      <c r="C43" s="4" t="s">
        <v>6</v>
      </c>
    </row>
    <row r="44" spans="1:3" x14ac:dyDescent="0.25">
      <c r="A44" s="3" t="s">
        <v>893</v>
      </c>
      <c r="B44" s="4" t="s">
        <v>6</v>
      </c>
      <c r="C44" s="4" t="s">
        <v>6</v>
      </c>
    </row>
    <row r="45" spans="1:3" x14ac:dyDescent="0.25">
      <c r="A45" s="2" t="s">
        <v>889</v>
      </c>
      <c r="B45" s="7">
        <v>52520</v>
      </c>
      <c r="C45" s="7">
        <v>74484</v>
      </c>
    </row>
    <row r="46" spans="1:3" ht="30" x14ac:dyDescent="0.25">
      <c r="A46" s="2" t="s">
        <v>1608</v>
      </c>
      <c r="B46" s="4" t="s">
        <v>6</v>
      </c>
      <c r="C46" s="4" t="s">
        <v>6</v>
      </c>
    </row>
    <row r="47" spans="1:3" x14ac:dyDescent="0.25">
      <c r="A47" s="3" t="s">
        <v>893</v>
      </c>
      <c r="B47" s="4" t="s">
        <v>6</v>
      </c>
      <c r="C47" s="4" t="s">
        <v>6</v>
      </c>
    </row>
    <row r="48" spans="1:3" x14ac:dyDescent="0.25">
      <c r="A48" s="2" t="s">
        <v>889</v>
      </c>
      <c r="B48" s="4" t="s">
        <v>59</v>
      </c>
      <c r="C48" s="4" t="s">
        <v>6</v>
      </c>
    </row>
    <row r="49" spans="1:3" ht="30" x14ac:dyDescent="0.25">
      <c r="A49" s="2" t="s">
        <v>1609</v>
      </c>
      <c r="B49" s="4" t="s">
        <v>6</v>
      </c>
      <c r="C49" s="4" t="s">
        <v>6</v>
      </c>
    </row>
    <row r="50" spans="1:3" x14ac:dyDescent="0.25">
      <c r="A50" s="3" t="s">
        <v>893</v>
      </c>
      <c r="B50" s="4" t="s">
        <v>6</v>
      </c>
      <c r="C50" s="4" t="s">
        <v>6</v>
      </c>
    </row>
    <row r="51" spans="1:3" x14ac:dyDescent="0.25">
      <c r="A51" s="2" t="s">
        <v>889</v>
      </c>
      <c r="B51" s="7">
        <v>52520</v>
      </c>
      <c r="C51" s="7">
        <v>74484</v>
      </c>
    </row>
    <row r="52" spans="1:3" ht="30" x14ac:dyDescent="0.25">
      <c r="A52" s="2" t="s">
        <v>1610</v>
      </c>
      <c r="B52" s="4" t="s">
        <v>6</v>
      </c>
      <c r="C52" s="4" t="s">
        <v>6</v>
      </c>
    </row>
    <row r="53" spans="1:3" x14ac:dyDescent="0.25">
      <c r="A53" s="3" t="s">
        <v>893</v>
      </c>
      <c r="B53" s="4" t="s">
        <v>6</v>
      </c>
      <c r="C53" s="4" t="s">
        <v>6</v>
      </c>
    </row>
    <row r="54" spans="1:3" x14ac:dyDescent="0.25">
      <c r="A54" s="2" t="s">
        <v>889</v>
      </c>
      <c r="B54" s="4" t="s">
        <v>59</v>
      </c>
      <c r="C54" s="4" t="s">
        <v>6</v>
      </c>
    </row>
    <row r="55" spans="1:3" x14ac:dyDescent="0.25">
      <c r="A55" s="2" t="s">
        <v>1237</v>
      </c>
      <c r="B55" s="4" t="s">
        <v>6</v>
      </c>
      <c r="C55" s="4" t="s">
        <v>6</v>
      </c>
    </row>
    <row r="56" spans="1:3" x14ac:dyDescent="0.25">
      <c r="A56" s="3" t="s">
        <v>893</v>
      </c>
      <c r="B56" s="4" t="s">
        <v>6</v>
      </c>
      <c r="C56" s="4" t="s">
        <v>6</v>
      </c>
    </row>
    <row r="57" spans="1:3" x14ac:dyDescent="0.25">
      <c r="A57" s="2" t="s">
        <v>889</v>
      </c>
      <c r="B57" s="7">
        <v>12773</v>
      </c>
      <c r="C57" s="7">
        <v>8657</v>
      </c>
    </row>
    <row r="58" spans="1:3" ht="30" x14ac:dyDescent="0.25">
      <c r="A58" s="2" t="s">
        <v>1611</v>
      </c>
      <c r="B58" s="4" t="s">
        <v>6</v>
      </c>
      <c r="C58" s="4" t="s">
        <v>6</v>
      </c>
    </row>
    <row r="59" spans="1:3" x14ac:dyDescent="0.25">
      <c r="A59" s="3" t="s">
        <v>893</v>
      </c>
      <c r="B59" s="4" t="s">
        <v>6</v>
      </c>
      <c r="C59" s="4" t="s">
        <v>6</v>
      </c>
    </row>
    <row r="60" spans="1:3" x14ac:dyDescent="0.25">
      <c r="A60" s="2" t="s">
        <v>889</v>
      </c>
      <c r="B60" s="4" t="s">
        <v>59</v>
      </c>
      <c r="C60" s="4" t="s">
        <v>6</v>
      </c>
    </row>
    <row r="61" spans="1:3" ht="30" x14ac:dyDescent="0.25">
      <c r="A61" s="2" t="s">
        <v>1612</v>
      </c>
      <c r="B61" s="4" t="s">
        <v>6</v>
      </c>
      <c r="C61" s="4" t="s">
        <v>6</v>
      </c>
    </row>
    <row r="62" spans="1:3" x14ac:dyDescent="0.25">
      <c r="A62" s="3" t="s">
        <v>893</v>
      </c>
      <c r="B62" s="4" t="s">
        <v>6</v>
      </c>
      <c r="C62" s="4" t="s">
        <v>6</v>
      </c>
    </row>
    <row r="63" spans="1:3" x14ac:dyDescent="0.25">
      <c r="A63" s="2" t="s">
        <v>889</v>
      </c>
      <c r="B63" s="7">
        <v>12773</v>
      </c>
      <c r="C63" s="7">
        <v>8657</v>
      </c>
    </row>
    <row r="64" spans="1:3" ht="30" x14ac:dyDescent="0.25">
      <c r="A64" s="2" t="s">
        <v>1613</v>
      </c>
      <c r="B64" s="4" t="s">
        <v>6</v>
      </c>
      <c r="C64" s="4" t="s">
        <v>6</v>
      </c>
    </row>
    <row r="65" spans="1:3" x14ac:dyDescent="0.25">
      <c r="A65" s="3" t="s">
        <v>893</v>
      </c>
      <c r="B65" s="4" t="s">
        <v>6</v>
      </c>
      <c r="C65" s="4" t="s">
        <v>6</v>
      </c>
    </row>
    <row r="66" spans="1:3" x14ac:dyDescent="0.25">
      <c r="A66" s="2" t="s">
        <v>889</v>
      </c>
      <c r="B66" s="4" t="s">
        <v>59</v>
      </c>
      <c r="C66" s="4" t="s">
        <v>6</v>
      </c>
    </row>
    <row r="67" spans="1:3" x14ac:dyDescent="0.25">
      <c r="A67" s="2" t="s">
        <v>1614</v>
      </c>
      <c r="B67" s="4" t="s">
        <v>6</v>
      </c>
      <c r="C67" s="4" t="s">
        <v>6</v>
      </c>
    </row>
    <row r="68" spans="1:3" x14ac:dyDescent="0.25">
      <c r="A68" s="3" t="s">
        <v>893</v>
      </c>
      <c r="B68" s="4" t="s">
        <v>6</v>
      </c>
      <c r="C68" s="4" t="s">
        <v>6</v>
      </c>
    </row>
    <row r="69" spans="1:3" x14ac:dyDescent="0.25">
      <c r="A69" s="2" t="s">
        <v>889</v>
      </c>
      <c r="B69" s="7">
        <v>5414</v>
      </c>
      <c r="C69" s="7">
        <v>6233</v>
      </c>
    </row>
    <row r="70" spans="1:3" ht="30" x14ac:dyDescent="0.25">
      <c r="A70" s="2" t="s">
        <v>1615</v>
      </c>
      <c r="B70" s="4" t="s">
        <v>6</v>
      </c>
      <c r="C70" s="4" t="s">
        <v>6</v>
      </c>
    </row>
    <row r="71" spans="1:3" x14ac:dyDescent="0.25">
      <c r="A71" s="3" t="s">
        <v>893</v>
      </c>
      <c r="B71" s="4" t="s">
        <v>6</v>
      </c>
      <c r="C71" s="4" t="s">
        <v>6</v>
      </c>
    </row>
    <row r="72" spans="1:3" x14ac:dyDescent="0.25">
      <c r="A72" s="2" t="s">
        <v>889</v>
      </c>
      <c r="B72" s="4" t="s">
        <v>59</v>
      </c>
      <c r="C72" s="4" t="s">
        <v>6</v>
      </c>
    </row>
    <row r="73" spans="1:3" ht="30" x14ac:dyDescent="0.25">
      <c r="A73" s="2" t="s">
        <v>1616</v>
      </c>
      <c r="B73" s="4" t="s">
        <v>6</v>
      </c>
      <c r="C73" s="4" t="s">
        <v>6</v>
      </c>
    </row>
    <row r="74" spans="1:3" x14ac:dyDescent="0.25">
      <c r="A74" s="3" t="s">
        <v>893</v>
      </c>
      <c r="B74" s="4" t="s">
        <v>6</v>
      </c>
      <c r="C74" s="4" t="s">
        <v>6</v>
      </c>
    </row>
    <row r="75" spans="1:3" x14ac:dyDescent="0.25">
      <c r="A75" s="2" t="s">
        <v>889</v>
      </c>
      <c r="B75" s="7">
        <v>3614</v>
      </c>
      <c r="C75" s="7">
        <v>4493</v>
      </c>
    </row>
    <row r="76" spans="1:3" ht="30" x14ac:dyDescent="0.25">
      <c r="A76" s="2" t="s">
        <v>1617</v>
      </c>
      <c r="B76" s="4" t="s">
        <v>6</v>
      </c>
      <c r="C76" s="4" t="s">
        <v>6</v>
      </c>
    </row>
    <row r="77" spans="1:3" x14ac:dyDescent="0.25">
      <c r="A77" s="3" t="s">
        <v>893</v>
      </c>
      <c r="B77" s="4" t="s">
        <v>6</v>
      </c>
      <c r="C77" s="4" t="s">
        <v>6</v>
      </c>
    </row>
    <row r="78" spans="1:3" x14ac:dyDescent="0.25">
      <c r="A78" s="2" t="s">
        <v>889</v>
      </c>
      <c r="B78" s="7">
        <v>1800</v>
      </c>
      <c r="C78" s="7">
        <v>1740</v>
      </c>
    </row>
    <row r="79" spans="1:3" x14ac:dyDescent="0.25">
      <c r="A79" s="2" t="s">
        <v>1239</v>
      </c>
      <c r="B79" s="4" t="s">
        <v>6</v>
      </c>
      <c r="C79" s="4" t="s">
        <v>6</v>
      </c>
    </row>
    <row r="80" spans="1:3" x14ac:dyDescent="0.25">
      <c r="A80" s="3" t="s">
        <v>893</v>
      </c>
      <c r="B80" s="4" t="s">
        <v>6</v>
      </c>
      <c r="C80" s="4" t="s">
        <v>6</v>
      </c>
    </row>
    <row r="81" spans="1:3" x14ac:dyDescent="0.25">
      <c r="A81" s="2" t="s">
        <v>889</v>
      </c>
      <c r="B81" s="7">
        <v>1154</v>
      </c>
      <c r="C81" s="7">
        <v>1512</v>
      </c>
    </row>
    <row r="82" spans="1:3" ht="30" x14ac:dyDescent="0.25">
      <c r="A82" s="2" t="s">
        <v>1618</v>
      </c>
      <c r="B82" s="4" t="s">
        <v>6</v>
      </c>
      <c r="C82" s="4" t="s">
        <v>6</v>
      </c>
    </row>
    <row r="83" spans="1:3" x14ac:dyDescent="0.25">
      <c r="A83" s="3" t="s">
        <v>893</v>
      </c>
      <c r="B83" s="4" t="s">
        <v>6</v>
      </c>
      <c r="C83" s="4" t="s">
        <v>6</v>
      </c>
    </row>
    <row r="84" spans="1:3" x14ac:dyDescent="0.25">
      <c r="A84" s="2" t="s">
        <v>889</v>
      </c>
      <c r="B84" s="4" t="s">
        <v>59</v>
      </c>
      <c r="C84" s="4" t="s">
        <v>6</v>
      </c>
    </row>
    <row r="85" spans="1:3" ht="30" x14ac:dyDescent="0.25">
      <c r="A85" s="2" t="s">
        <v>1619</v>
      </c>
      <c r="B85" s="4" t="s">
        <v>6</v>
      </c>
      <c r="C85" s="4" t="s">
        <v>6</v>
      </c>
    </row>
    <row r="86" spans="1:3" x14ac:dyDescent="0.25">
      <c r="A86" s="3" t="s">
        <v>893</v>
      </c>
      <c r="B86" s="4" t="s">
        <v>6</v>
      </c>
      <c r="C86" s="4" t="s">
        <v>6</v>
      </c>
    </row>
    <row r="87" spans="1:3" x14ac:dyDescent="0.25">
      <c r="A87" s="2" t="s">
        <v>889</v>
      </c>
      <c r="B87" s="7">
        <v>1154</v>
      </c>
      <c r="C87" s="7">
        <v>1512</v>
      </c>
    </row>
    <row r="88" spans="1:3" ht="30" x14ac:dyDescent="0.25">
      <c r="A88" s="2" t="s">
        <v>1620</v>
      </c>
      <c r="B88" s="4" t="s">
        <v>6</v>
      </c>
      <c r="C88" s="4" t="s">
        <v>6</v>
      </c>
    </row>
    <row r="89" spans="1:3" x14ac:dyDescent="0.25">
      <c r="A89" s="3" t="s">
        <v>893</v>
      </c>
      <c r="B89" s="4" t="s">
        <v>6</v>
      </c>
      <c r="C89" s="4" t="s">
        <v>6</v>
      </c>
    </row>
    <row r="90" spans="1:3" x14ac:dyDescent="0.25">
      <c r="A90" s="2" t="s">
        <v>889</v>
      </c>
      <c r="B90" s="4" t="s">
        <v>59</v>
      </c>
      <c r="C90" s="4" t="s">
        <v>6</v>
      </c>
    </row>
    <row r="91" spans="1:3" x14ac:dyDescent="0.25">
      <c r="A91" s="2" t="s">
        <v>1241</v>
      </c>
      <c r="B91" s="4" t="s">
        <v>6</v>
      </c>
      <c r="C91" s="4" t="s">
        <v>6</v>
      </c>
    </row>
    <row r="92" spans="1:3" x14ac:dyDescent="0.25">
      <c r="A92" s="3" t="s">
        <v>893</v>
      </c>
      <c r="B92" s="4" t="s">
        <v>6</v>
      </c>
      <c r="C92" s="4" t="s">
        <v>6</v>
      </c>
    </row>
    <row r="93" spans="1:3" x14ac:dyDescent="0.25">
      <c r="A93" s="2" t="s">
        <v>889</v>
      </c>
      <c r="B93" s="7">
        <v>2015</v>
      </c>
      <c r="C93" s="7">
        <v>3378</v>
      </c>
    </row>
    <row r="94" spans="1:3" ht="30" x14ac:dyDescent="0.25">
      <c r="A94" s="2" t="s">
        <v>1621</v>
      </c>
      <c r="B94" s="4" t="s">
        <v>6</v>
      </c>
      <c r="C94" s="4" t="s">
        <v>6</v>
      </c>
    </row>
    <row r="95" spans="1:3" x14ac:dyDescent="0.25">
      <c r="A95" s="3" t="s">
        <v>893</v>
      </c>
      <c r="B95" s="4" t="s">
        <v>6</v>
      </c>
      <c r="C95" s="4" t="s">
        <v>6</v>
      </c>
    </row>
    <row r="96" spans="1:3" x14ac:dyDescent="0.25">
      <c r="A96" s="2" t="s">
        <v>889</v>
      </c>
      <c r="B96" s="7">
        <v>2015</v>
      </c>
      <c r="C96" s="7">
        <v>3378</v>
      </c>
    </row>
    <row r="97" spans="1:3" ht="30" x14ac:dyDescent="0.25">
      <c r="A97" s="2" t="s">
        <v>1622</v>
      </c>
      <c r="B97" s="4" t="s">
        <v>6</v>
      </c>
      <c r="C97" s="4" t="s">
        <v>6</v>
      </c>
    </row>
    <row r="98" spans="1:3" x14ac:dyDescent="0.25">
      <c r="A98" s="3" t="s">
        <v>893</v>
      </c>
      <c r="B98" s="4" t="s">
        <v>6</v>
      </c>
      <c r="C98" s="4" t="s">
        <v>6</v>
      </c>
    </row>
    <row r="99" spans="1:3" x14ac:dyDescent="0.25">
      <c r="A99" s="2" t="s">
        <v>889</v>
      </c>
      <c r="B99" s="4" t="s">
        <v>59</v>
      </c>
      <c r="C99"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3</v>
      </c>
      <c r="B1" s="8" t="s">
        <v>1</v>
      </c>
      <c r="C1" s="8"/>
    </row>
    <row r="2" spans="1:3" ht="30" x14ac:dyDescent="0.25">
      <c r="A2" s="1" t="s">
        <v>32</v>
      </c>
      <c r="B2" s="1" t="s">
        <v>2</v>
      </c>
      <c r="C2" s="1" t="s">
        <v>33</v>
      </c>
    </row>
    <row r="3" spans="1:3" x14ac:dyDescent="0.25">
      <c r="A3" s="2" t="s">
        <v>1576</v>
      </c>
      <c r="B3" s="4" t="s">
        <v>6</v>
      </c>
      <c r="C3" s="4" t="s">
        <v>6</v>
      </c>
    </row>
    <row r="4" spans="1:3" ht="45" x14ac:dyDescent="0.25">
      <c r="A4" s="3" t="s">
        <v>1624</v>
      </c>
      <c r="B4" s="4" t="s">
        <v>6</v>
      </c>
      <c r="C4" s="4" t="s">
        <v>6</v>
      </c>
    </row>
    <row r="5" spans="1:3" x14ac:dyDescent="0.25">
      <c r="A5" s="2" t="s">
        <v>898</v>
      </c>
      <c r="B5" s="6">
        <v>1740</v>
      </c>
      <c r="C5" s="4" t="s">
        <v>6</v>
      </c>
    </row>
    <row r="6" spans="1:3" ht="30" x14ac:dyDescent="0.25">
      <c r="A6" s="2" t="s">
        <v>899</v>
      </c>
      <c r="B6" s="4" t="s">
        <v>6</v>
      </c>
      <c r="C6" s="7">
        <v>1528</v>
      </c>
    </row>
    <row r="7" spans="1:3" x14ac:dyDescent="0.25">
      <c r="A7" s="3" t="s">
        <v>900</v>
      </c>
      <c r="B7" s="4" t="s">
        <v>6</v>
      </c>
      <c r="C7" s="4" t="s">
        <v>6</v>
      </c>
    </row>
    <row r="8" spans="1:3" x14ac:dyDescent="0.25">
      <c r="A8" s="2" t="s">
        <v>901</v>
      </c>
      <c r="B8" s="4" t="s">
        <v>59</v>
      </c>
      <c r="C8" s="4" t="s">
        <v>59</v>
      </c>
    </row>
    <row r="9" spans="1:3" ht="30" x14ac:dyDescent="0.25">
      <c r="A9" s="2" t="s">
        <v>902</v>
      </c>
      <c r="B9" s="4">
        <v>60</v>
      </c>
      <c r="C9" s="4">
        <v>212</v>
      </c>
    </row>
    <row r="10" spans="1:3" x14ac:dyDescent="0.25">
      <c r="A10" s="2" t="s">
        <v>903</v>
      </c>
      <c r="B10" s="4" t="s">
        <v>59</v>
      </c>
      <c r="C10" s="4" t="s">
        <v>59</v>
      </c>
    </row>
    <row r="11" spans="1:3" x14ac:dyDescent="0.25">
      <c r="A11" s="2" t="s">
        <v>1625</v>
      </c>
      <c r="B11" s="6">
        <v>1800</v>
      </c>
      <c r="C11" s="6">
        <v>174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626</v>
      </c>
      <c r="B1" s="1" t="s">
        <v>1</v>
      </c>
      <c r="C1" s="1"/>
      <c r="D1" s="1"/>
    </row>
    <row r="2" spans="1:4" x14ac:dyDescent="0.25">
      <c r="A2" s="8"/>
      <c r="B2" s="1" t="s">
        <v>2</v>
      </c>
      <c r="C2" s="8" t="s">
        <v>33</v>
      </c>
      <c r="D2" s="8" t="s">
        <v>82</v>
      </c>
    </row>
    <row r="3" spans="1:4" x14ac:dyDescent="0.25">
      <c r="A3" s="8"/>
      <c r="B3" s="1" t="s">
        <v>489</v>
      </c>
      <c r="C3" s="8"/>
      <c r="D3" s="8"/>
    </row>
    <row r="4" spans="1:4" x14ac:dyDescent="0.25">
      <c r="A4" s="3" t="s">
        <v>880</v>
      </c>
      <c r="B4" s="4" t="s">
        <v>6</v>
      </c>
      <c r="C4" s="4" t="s">
        <v>6</v>
      </c>
      <c r="D4" s="4" t="s">
        <v>6</v>
      </c>
    </row>
    <row r="5" spans="1:4" x14ac:dyDescent="0.25">
      <c r="A5" s="2" t="s">
        <v>1627</v>
      </c>
      <c r="B5" s="4">
        <v>233</v>
      </c>
      <c r="C5" s="4" t="s">
        <v>6</v>
      </c>
      <c r="D5" s="4" t="s">
        <v>6</v>
      </c>
    </row>
    <row r="6" spans="1:4" x14ac:dyDescent="0.25">
      <c r="A6" s="2" t="s">
        <v>1628</v>
      </c>
      <c r="B6" s="6">
        <v>37200000</v>
      </c>
      <c r="C6" s="4" t="s">
        <v>6</v>
      </c>
      <c r="D6" s="4" t="s">
        <v>6</v>
      </c>
    </row>
    <row r="7" spans="1:4" x14ac:dyDescent="0.25">
      <c r="A7" s="2" t="s">
        <v>1629</v>
      </c>
      <c r="B7" s="7">
        <v>819000</v>
      </c>
      <c r="C7" s="4" t="s">
        <v>6</v>
      </c>
      <c r="D7" s="4" t="s">
        <v>6</v>
      </c>
    </row>
    <row r="8" spans="1:4" x14ac:dyDescent="0.25">
      <c r="A8" s="2" t="s">
        <v>1630</v>
      </c>
      <c r="B8" s="7">
        <v>36400000</v>
      </c>
      <c r="C8" s="4" t="s">
        <v>6</v>
      </c>
      <c r="D8" s="4" t="s">
        <v>6</v>
      </c>
    </row>
    <row r="9" spans="1:4" ht="30" x14ac:dyDescent="0.25">
      <c r="A9" s="2" t="s">
        <v>1631</v>
      </c>
      <c r="B9" s="7">
        <v>951120000</v>
      </c>
      <c r="C9" s="7">
        <v>997685000</v>
      </c>
      <c r="D9" s="4" t="s">
        <v>6</v>
      </c>
    </row>
    <row r="10" spans="1:4" ht="30" x14ac:dyDescent="0.25">
      <c r="A10" s="2" t="s">
        <v>1632</v>
      </c>
      <c r="B10" s="6">
        <v>819000</v>
      </c>
      <c r="C10" s="6">
        <v>952000</v>
      </c>
      <c r="D10" s="6">
        <v>1160000</v>
      </c>
    </row>
  </sheetData>
  <mergeCells count="3">
    <mergeCell ref="A1:A3"/>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7.5703125" bestFit="1" customWidth="1"/>
  </cols>
  <sheetData>
    <row r="1" spans="1:3" ht="15" customHeight="1" x14ac:dyDescent="0.25">
      <c r="A1" s="1" t="s">
        <v>1633</v>
      </c>
      <c r="B1" s="8" t="s">
        <v>1</v>
      </c>
      <c r="C1" s="8"/>
    </row>
    <row r="2" spans="1:3" ht="30" x14ac:dyDescent="0.25">
      <c r="A2" s="1" t="s">
        <v>32</v>
      </c>
      <c r="B2" s="1" t="s">
        <v>2</v>
      </c>
      <c r="C2" s="1" t="s">
        <v>33</v>
      </c>
    </row>
    <row r="3" spans="1:3" ht="45" x14ac:dyDescent="0.25">
      <c r="A3" s="3" t="s">
        <v>1624</v>
      </c>
      <c r="B3" s="4" t="s">
        <v>6</v>
      </c>
      <c r="C3" s="4" t="s">
        <v>6</v>
      </c>
    </row>
    <row r="4" spans="1:3" x14ac:dyDescent="0.25">
      <c r="A4" s="2" t="s">
        <v>1634</v>
      </c>
      <c r="B4" s="6">
        <v>16363</v>
      </c>
      <c r="C4" s="6">
        <v>14042</v>
      </c>
    </row>
    <row r="5" spans="1:3" x14ac:dyDescent="0.25">
      <c r="A5" s="2" t="s">
        <v>1635</v>
      </c>
      <c r="B5" s="4" t="s">
        <v>6</v>
      </c>
      <c r="C5" s="4" t="s">
        <v>6</v>
      </c>
    </row>
    <row r="6" spans="1:3" ht="45" x14ac:dyDescent="0.25">
      <c r="A6" s="3" t="s">
        <v>1624</v>
      </c>
      <c r="B6" s="4" t="s">
        <v>6</v>
      </c>
      <c r="C6" s="4" t="s">
        <v>6</v>
      </c>
    </row>
    <row r="7" spans="1:3" x14ac:dyDescent="0.25">
      <c r="A7" s="2" t="s">
        <v>1634</v>
      </c>
      <c r="B7" s="7">
        <v>36407</v>
      </c>
      <c r="C7" s="7">
        <v>32520</v>
      </c>
    </row>
    <row r="8" spans="1:3" x14ac:dyDescent="0.25">
      <c r="A8" s="2" t="s">
        <v>1636</v>
      </c>
      <c r="B8" s="4" t="s">
        <v>1637</v>
      </c>
      <c r="C8" s="4" t="s">
        <v>1637</v>
      </c>
    </row>
    <row r="9" spans="1:3" ht="30" x14ac:dyDescent="0.25">
      <c r="A9" s="2" t="s">
        <v>1638</v>
      </c>
      <c r="B9" s="4" t="s">
        <v>6</v>
      </c>
      <c r="C9" s="4" t="s">
        <v>6</v>
      </c>
    </row>
    <row r="10" spans="1:3" ht="45" x14ac:dyDescent="0.25">
      <c r="A10" s="3" t="s">
        <v>1624</v>
      </c>
      <c r="B10" s="4" t="s">
        <v>6</v>
      </c>
      <c r="C10" s="4" t="s">
        <v>6</v>
      </c>
    </row>
    <row r="11" spans="1:3" x14ac:dyDescent="0.25">
      <c r="A11" s="2" t="s">
        <v>1639</v>
      </c>
      <c r="B11" s="99">
        <v>0</v>
      </c>
      <c r="C11" s="99">
        <v>0</v>
      </c>
    </row>
    <row r="12" spans="1:3" ht="30" x14ac:dyDescent="0.25">
      <c r="A12" s="2" t="s">
        <v>1640</v>
      </c>
      <c r="B12" s="4" t="s">
        <v>6</v>
      </c>
      <c r="C12" s="4" t="s">
        <v>6</v>
      </c>
    </row>
    <row r="13" spans="1:3" ht="45" x14ac:dyDescent="0.25">
      <c r="A13" s="3" t="s">
        <v>1624</v>
      </c>
      <c r="B13" s="4" t="s">
        <v>6</v>
      </c>
      <c r="C13" s="4" t="s">
        <v>6</v>
      </c>
    </row>
    <row r="14" spans="1:3" x14ac:dyDescent="0.25">
      <c r="A14" s="2" t="s">
        <v>1639</v>
      </c>
      <c r="B14" s="99">
        <v>0.3</v>
      </c>
      <c r="C14" s="99">
        <v>0.3</v>
      </c>
    </row>
    <row r="15" spans="1:3" ht="30" x14ac:dyDescent="0.25">
      <c r="A15" s="2" t="s">
        <v>1641</v>
      </c>
      <c r="B15" s="4" t="s">
        <v>6</v>
      </c>
      <c r="C15" s="4" t="s">
        <v>6</v>
      </c>
    </row>
    <row r="16" spans="1:3" ht="45" x14ac:dyDescent="0.25">
      <c r="A16" s="3" t="s">
        <v>1624</v>
      </c>
      <c r="B16" s="4" t="s">
        <v>6</v>
      </c>
      <c r="C16" s="4" t="s">
        <v>6</v>
      </c>
    </row>
    <row r="17" spans="1:3" x14ac:dyDescent="0.25">
      <c r="A17" s="2" t="s">
        <v>1634</v>
      </c>
      <c r="B17" s="6">
        <v>2111</v>
      </c>
      <c r="C17" s="6">
        <v>2998</v>
      </c>
    </row>
    <row r="18" spans="1:3" x14ac:dyDescent="0.25">
      <c r="A18" s="2" t="s">
        <v>1636</v>
      </c>
      <c r="B18" s="4" t="s">
        <v>1637</v>
      </c>
      <c r="C18" s="4" t="s">
        <v>1637</v>
      </c>
    </row>
    <row r="19" spans="1:3" ht="30" x14ac:dyDescent="0.25">
      <c r="A19" s="2" t="s">
        <v>1642</v>
      </c>
      <c r="B19" s="4" t="s">
        <v>6</v>
      </c>
      <c r="C19" s="4" t="s">
        <v>6</v>
      </c>
    </row>
    <row r="20" spans="1:3" ht="45" x14ac:dyDescent="0.25">
      <c r="A20" s="3" t="s">
        <v>1624</v>
      </c>
      <c r="B20" s="4" t="s">
        <v>6</v>
      </c>
      <c r="C20" s="4" t="s">
        <v>6</v>
      </c>
    </row>
    <row r="21" spans="1:3" x14ac:dyDescent="0.25">
      <c r="A21" s="2" t="s">
        <v>1639</v>
      </c>
      <c r="B21" s="99">
        <v>0</v>
      </c>
      <c r="C21" s="99">
        <v>0</v>
      </c>
    </row>
    <row r="22" spans="1:3" ht="30" x14ac:dyDescent="0.25">
      <c r="A22" s="2" t="s">
        <v>1643</v>
      </c>
      <c r="B22" s="4" t="s">
        <v>6</v>
      </c>
      <c r="C22" s="4" t="s">
        <v>6</v>
      </c>
    </row>
    <row r="23" spans="1:3" ht="45" x14ac:dyDescent="0.25">
      <c r="A23" s="3" t="s">
        <v>1624</v>
      </c>
      <c r="B23" s="4" t="s">
        <v>6</v>
      </c>
      <c r="C23" s="4" t="s">
        <v>6</v>
      </c>
    </row>
    <row r="24" spans="1:3" x14ac:dyDescent="0.25">
      <c r="A24" s="2" t="s">
        <v>1639</v>
      </c>
      <c r="B24" s="99">
        <v>0.3</v>
      </c>
      <c r="C24" s="99">
        <v>0.3</v>
      </c>
    </row>
    <row r="25" spans="1:3" ht="30" x14ac:dyDescent="0.25">
      <c r="A25" s="2" t="s">
        <v>1644</v>
      </c>
      <c r="B25" s="4" t="s">
        <v>6</v>
      </c>
      <c r="C25" s="4" t="s">
        <v>6</v>
      </c>
    </row>
    <row r="26" spans="1:3" ht="45" x14ac:dyDescent="0.25">
      <c r="A26" s="3" t="s">
        <v>1624</v>
      </c>
      <c r="B26" s="4" t="s">
        <v>6</v>
      </c>
      <c r="C26" s="4" t="s">
        <v>6</v>
      </c>
    </row>
    <row r="27" spans="1:3" x14ac:dyDescent="0.25">
      <c r="A27" s="2" t="s">
        <v>1645</v>
      </c>
      <c r="B27" s="4" t="s">
        <v>1646</v>
      </c>
      <c r="C27" s="4" t="s">
        <v>1646</v>
      </c>
    </row>
    <row r="28" spans="1:3" ht="45" x14ac:dyDescent="0.25">
      <c r="A28" s="2" t="s">
        <v>1647</v>
      </c>
      <c r="B28" s="4" t="s">
        <v>6</v>
      </c>
      <c r="C28" s="4" t="s">
        <v>6</v>
      </c>
    </row>
    <row r="29" spans="1:3" ht="45" x14ac:dyDescent="0.25">
      <c r="A29" s="3" t="s">
        <v>1624</v>
      </c>
      <c r="B29" s="4" t="s">
        <v>6</v>
      </c>
      <c r="C29" s="4" t="s">
        <v>6</v>
      </c>
    </row>
    <row r="30" spans="1:3" x14ac:dyDescent="0.25">
      <c r="A30" s="2" t="s">
        <v>1645</v>
      </c>
      <c r="B30" s="4" t="s">
        <v>1648</v>
      </c>
      <c r="C30" s="4" t="s">
        <v>164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9</v>
      </c>
      <c r="B1" s="8" t="s">
        <v>2</v>
      </c>
      <c r="C1" s="8" t="s">
        <v>33</v>
      </c>
    </row>
    <row r="2" spans="1:3" ht="30" x14ac:dyDescent="0.25">
      <c r="A2" s="1" t="s">
        <v>32</v>
      </c>
      <c r="B2" s="8"/>
      <c r="C2" s="8"/>
    </row>
    <row r="3" spans="1:3" x14ac:dyDescent="0.25">
      <c r="A3" s="3" t="s">
        <v>939</v>
      </c>
      <c r="B3" s="4" t="s">
        <v>6</v>
      </c>
      <c r="C3" s="4" t="s">
        <v>6</v>
      </c>
    </row>
    <row r="4" spans="1:3" x14ac:dyDescent="0.25">
      <c r="A4" s="2" t="s">
        <v>940</v>
      </c>
      <c r="B4" s="6">
        <v>26648</v>
      </c>
      <c r="C4" s="6">
        <v>15550</v>
      </c>
    </row>
    <row r="5" spans="1:3" ht="30" x14ac:dyDescent="0.25">
      <c r="A5" s="2" t="s">
        <v>941</v>
      </c>
      <c r="B5" s="7">
        <v>315622</v>
      </c>
      <c r="C5" s="7">
        <v>329585</v>
      </c>
    </row>
    <row r="6" spans="1:3" x14ac:dyDescent="0.25">
      <c r="A6" s="2" t="s">
        <v>942</v>
      </c>
      <c r="B6" s="7">
        <v>951120</v>
      </c>
      <c r="C6" s="7">
        <v>997685</v>
      </c>
    </row>
    <row r="7" spans="1:3" x14ac:dyDescent="0.25">
      <c r="A7" s="2" t="s">
        <v>228</v>
      </c>
      <c r="B7" s="7">
        <v>4413</v>
      </c>
      <c r="C7" s="7">
        <v>4929</v>
      </c>
    </row>
    <row r="8" spans="1:3" x14ac:dyDescent="0.25">
      <c r="A8" s="2" t="s">
        <v>226</v>
      </c>
      <c r="B8" s="7">
        <v>9415</v>
      </c>
      <c r="C8" s="7">
        <v>21914</v>
      </c>
    </row>
    <row r="9" spans="1:3" x14ac:dyDescent="0.25">
      <c r="A9" s="2" t="s">
        <v>687</v>
      </c>
      <c r="B9" s="4">
        <v>382</v>
      </c>
      <c r="C9" s="4">
        <v>365</v>
      </c>
    </row>
    <row r="10" spans="1:3" x14ac:dyDescent="0.25">
      <c r="A10" s="2" t="s">
        <v>43</v>
      </c>
      <c r="B10" s="7">
        <v>28797</v>
      </c>
      <c r="C10" s="7">
        <v>27848</v>
      </c>
    </row>
    <row r="11" spans="1:3" x14ac:dyDescent="0.25">
      <c r="A11" s="3" t="s">
        <v>943</v>
      </c>
      <c r="B11" s="4" t="s">
        <v>6</v>
      </c>
      <c r="C11" s="4" t="s">
        <v>6</v>
      </c>
    </row>
    <row r="12" spans="1:3" x14ac:dyDescent="0.25">
      <c r="A12" s="2" t="s">
        <v>51</v>
      </c>
      <c r="B12" s="7">
        <v>1045400</v>
      </c>
      <c r="C12" s="7">
        <v>1006527</v>
      </c>
    </row>
    <row r="13" spans="1:3" x14ac:dyDescent="0.25">
      <c r="A13" s="2" t="s">
        <v>52</v>
      </c>
      <c r="B13" s="7">
        <v>23000</v>
      </c>
      <c r="C13" s="7">
        <v>43281</v>
      </c>
    </row>
    <row r="14" spans="1:3" x14ac:dyDescent="0.25">
      <c r="A14" s="2" t="s">
        <v>53</v>
      </c>
      <c r="B14" s="7">
        <v>129260</v>
      </c>
      <c r="C14" s="7">
        <v>191460</v>
      </c>
    </row>
    <row r="15" spans="1:3" ht="30" x14ac:dyDescent="0.25">
      <c r="A15" s="2" t="s">
        <v>54</v>
      </c>
      <c r="B15" s="7">
        <v>4962</v>
      </c>
      <c r="C15" s="7">
        <v>3432</v>
      </c>
    </row>
    <row r="16" spans="1:3" x14ac:dyDescent="0.25">
      <c r="A16" s="2" t="s">
        <v>235</v>
      </c>
      <c r="B16" s="4">
        <v>833</v>
      </c>
      <c r="C16" s="7">
        <v>1128</v>
      </c>
    </row>
    <row r="17" spans="1:3" x14ac:dyDescent="0.25">
      <c r="A17" s="2" t="s">
        <v>1650</v>
      </c>
      <c r="B17" s="4" t="s">
        <v>6</v>
      </c>
      <c r="C17" s="4" t="s">
        <v>6</v>
      </c>
    </row>
    <row r="18" spans="1:3" x14ac:dyDescent="0.25">
      <c r="A18" s="3" t="s">
        <v>939</v>
      </c>
      <c r="B18" s="4" t="s">
        <v>6</v>
      </c>
      <c r="C18" s="4" t="s">
        <v>6</v>
      </c>
    </row>
    <row r="19" spans="1:3" x14ac:dyDescent="0.25">
      <c r="A19" s="2" t="s">
        <v>940</v>
      </c>
      <c r="B19" s="7">
        <v>26648</v>
      </c>
      <c r="C19" s="7">
        <v>15550</v>
      </c>
    </row>
    <row r="20" spans="1:3" ht="30" x14ac:dyDescent="0.25">
      <c r="A20" s="2" t="s">
        <v>941</v>
      </c>
      <c r="B20" s="7">
        <v>315622</v>
      </c>
      <c r="C20" s="7">
        <v>329585</v>
      </c>
    </row>
    <row r="21" spans="1:3" x14ac:dyDescent="0.25">
      <c r="A21" s="2" t="s">
        <v>942</v>
      </c>
      <c r="B21" s="7">
        <v>928230</v>
      </c>
      <c r="C21" s="7">
        <v>950355</v>
      </c>
    </row>
    <row r="22" spans="1:3" x14ac:dyDescent="0.25">
      <c r="A22" s="2" t="s">
        <v>228</v>
      </c>
      <c r="B22" s="7">
        <v>4413</v>
      </c>
      <c r="C22" s="7">
        <v>4929</v>
      </c>
    </row>
    <row r="23" spans="1:3" x14ac:dyDescent="0.25">
      <c r="A23" s="2" t="s">
        <v>226</v>
      </c>
      <c r="B23" s="7">
        <v>9415</v>
      </c>
      <c r="C23" s="7">
        <v>21914</v>
      </c>
    </row>
    <row r="24" spans="1:3" x14ac:dyDescent="0.25">
      <c r="A24" s="2" t="s">
        <v>687</v>
      </c>
      <c r="B24" s="4">
        <v>382</v>
      </c>
      <c r="C24" s="4">
        <v>365</v>
      </c>
    </row>
    <row r="25" spans="1:3" x14ac:dyDescent="0.25">
      <c r="A25" s="2" t="s">
        <v>43</v>
      </c>
      <c r="B25" s="7">
        <v>28797</v>
      </c>
      <c r="C25" s="7">
        <v>27848</v>
      </c>
    </row>
    <row r="26" spans="1:3" x14ac:dyDescent="0.25">
      <c r="A26" s="3" t="s">
        <v>943</v>
      </c>
      <c r="B26" s="4" t="s">
        <v>6</v>
      </c>
      <c r="C26" s="4" t="s">
        <v>6</v>
      </c>
    </row>
    <row r="27" spans="1:3" x14ac:dyDescent="0.25">
      <c r="A27" s="2" t="s">
        <v>51</v>
      </c>
      <c r="B27" s="7">
        <v>1041059</v>
      </c>
      <c r="C27" s="7">
        <v>995634</v>
      </c>
    </row>
    <row r="28" spans="1:3" x14ac:dyDescent="0.25">
      <c r="A28" s="2" t="s">
        <v>52</v>
      </c>
      <c r="B28" s="7">
        <v>23000</v>
      </c>
      <c r="C28" s="7">
        <v>43281</v>
      </c>
    </row>
    <row r="29" spans="1:3" x14ac:dyDescent="0.25">
      <c r="A29" s="2" t="s">
        <v>53</v>
      </c>
      <c r="B29" s="7">
        <v>129260</v>
      </c>
      <c r="C29" s="7">
        <v>191460</v>
      </c>
    </row>
    <row r="30" spans="1:3" ht="30" x14ac:dyDescent="0.25">
      <c r="A30" s="2" t="s">
        <v>54</v>
      </c>
      <c r="B30" s="7">
        <v>4962</v>
      </c>
      <c r="C30" s="7">
        <v>3432</v>
      </c>
    </row>
    <row r="31" spans="1:3" x14ac:dyDescent="0.25">
      <c r="A31" s="2" t="s">
        <v>235</v>
      </c>
      <c r="B31" s="4">
        <v>833</v>
      </c>
      <c r="C31" s="7">
        <v>1128</v>
      </c>
    </row>
    <row r="32" spans="1:3" x14ac:dyDescent="0.25">
      <c r="A32" s="2" t="s">
        <v>1568</v>
      </c>
      <c r="B32" s="4" t="s">
        <v>6</v>
      </c>
      <c r="C32" s="4" t="s">
        <v>6</v>
      </c>
    </row>
    <row r="33" spans="1:3" x14ac:dyDescent="0.25">
      <c r="A33" s="3" t="s">
        <v>939</v>
      </c>
      <c r="B33" s="4" t="s">
        <v>6</v>
      </c>
      <c r="C33" s="4" t="s">
        <v>6</v>
      </c>
    </row>
    <row r="34" spans="1:3" x14ac:dyDescent="0.25">
      <c r="A34" s="2" t="s">
        <v>940</v>
      </c>
      <c r="B34" s="7">
        <v>26648</v>
      </c>
      <c r="C34" s="7">
        <v>15550</v>
      </c>
    </row>
    <row r="35" spans="1:3" ht="30" x14ac:dyDescent="0.25">
      <c r="A35" s="2" t="s">
        <v>941</v>
      </c>
      <c r="B35" s="7">
        <v>2015</v>
      </c>
      <c r="C35" s="7">
        <v>3378</v>
      </c>
    </row>
    <row r="36" spans="1:3" x14ac:dyDescent="0.25">
      <c r="A36" s="2" t="s">
        <v>942</v>
      </c>
      <c r="B36" s="4" t="s">
        <v>59</v>
      </c>
      <c r="C36" s="4" t="s">
        <v>59</v>
      </c>
    </row>
    <row r="37" spans="1:3" x14ac:dyDescent="0.25">
      <c r="A37" s="2" t="s">
        <v>228</v>
      </c>
      <c r="B37" s="7">
        <v>4413</v>
      </c>
      <c r="C37" s="7">
        <v>4929</v>
      </c>
    </row>
    <row r="38" spans="1:3" x14ac:dyDescent="0.25">
      <c r="A38" s="2" t="s">
        <v>226</v>
      </c>
      <c r="B38" s="7">
        <v>9415</v>
      </c>
      <c r="C38" s="7">
        <v>21914</v>
      </c>
    </row>
    <row r="39" spans="1:3" x14ac:dyDescent="0.25">
      <c r="A39" s="2" t="s">
        <v>687</v>
      </c>
      <c r="B39" s="4" t="s">
        <v>59</v>
      </c>
      <c r="C39" s="4" t="s">
        <v>59</v>
      </c>
    </row>
    <row r="40" spans="1:3" x14ac:dyDescent="0.25">
      <c r="A40" s="2" t="s">
        <v>43</v>
      </c>
      <c r="B40" s="7">
        <v>28797</v>
      </c>
      <c r="C40" s="7">
        <v>27848</v>
      </c>
    </row>
    <row r="41" spans="1:3" x14ac:dyDescent="0.25">
      <c r="A41" s="3" t="s">
        <v>943</v>
      </c>
      <c r="B41" s="4" t="s">
        <v>6</v>
      </c>
      <c r="C41" s="4" t="s">
        <v>6</v>
      </c>
    </row>
    <row r="42" spans="1:3" x14ac:dyDescent="0.25">
      <c r="A42" s="2" t="s">
        <v>51</v>
      </c>
      <c r="B42" s="7">
        <v>406890</v>
      </c>
      <c r="C42" s="7">
        <v>409499</v>
      </c>
    </row>
    <row r="43" spans="1:3" x14ac:dyDescent="0.25">
      <c r="A43" s="2" t="s">
        <v>52</v>
      </c>
      <c r="B43" s="7">
        <v>23000</v>
      </c>
      <c r="C43" s="7">
        <v>43281</v>
      </c>
    </row>
    <row r="44" spans="1:3" x14ac:dyDescent="0.25">
      <c r="A44" s="2" t="s">
        <v>53</v>
      </c>
      <c r="B44" s="4" t="s">
        <v>59</v>
      </c>
      <c r="C44" s="4" t="s">
        <v>59</v>
      </c>
    </row>
    <row r="45" spans="1:3" ht="30" x14ac:dyDescent="0.25">
      <c r="A45" s="2" t="s">
        <v>54</v>
      </c>
      <c r="B45" s="7">
        <v>4962</v>
      </c>
      <c r="C45" s="7">
        <v>3432</v>
      </c>
    </row>
    <row r="46" spans="1:3" x14ac:dyDescent="0.25">
      <c r="A46" s="2" t="s">
        <v>235</v>
      </c>
      <c r="B46" s="4">
        <v>833</v>
      </c>
      <c r="C46" s="7">
        <v>1128</v>
      </c>
    </row>
    <row r="47" spans="1:3" x14ac:dyDescent="0.25">
      <c r="A47" s="2" t="s">
        <v>1572</v>
      </c>
      <c r="B47" s="4" t="s">
        <v>6</v>
      </c>
      <c r="C47" s="4" t="s">
        <v>6</v>
      </c>
    </row>
    <row r="48" spans="1:3" x14ac:dyDescent="0.25">
      <c r="A48" s="3" t="s">
        <v>939</v>
      </c>
      <c r="B48" s="4" t="s">
        <v>6</v>
      </c>
      <c r="C48" s="4" t="s">
        <v>6</v>
      </c>
    </row>
    <row r="49" spans="1:3" x14ac:dyDescent="0.25">
      <c r="A49" s="2" t="s">
        <v>940</v>
      </c>
      <c r="B49" s="4" t="s">
        <v>59</v>
      </c>
      <c r="C49" s="4" t="s">
        <v>59</v>
      </c>
    </row>
    <row r="50" spans="1:3" ht="30" x14ac:dyDescent="0.25">
      <c r="A50" s="2" t="s">
        <v>941</v>
      </c>
      <c r="B50" s="7">
        <v>311807</v>
      </c>
      <c r="C50" s="7">
        <v>324467</v>
      </c>
    </row>
    <row r="51" spans="1:3" x14ac:dyDescent="0.25">
      <c r="A51" s="2" t="s">
        <v>942</v>
      </c>
      <c r="B51" s="4" t="s">
        <v>59</v>
      </c>
      <c r="C51" s="4" t="s">
        <v>59</v>
      </c>
    </row>
    <row r="52" spans="1:3" x14ac:dyDescent="0.25">
      <c r="A52" s="2" t="s">
        <v>228</v>
      </c>
      <c r="B52" s="4" t="s">
        <v>59</v>
      </c>
      <c r="C52" s="4" t="s">
        <v>59</v>
      </c>
    </row>
    <row r="53" spans="1:3" x14ac:dyDescent="0.25">
      <c r="A53" s="2" t="s">
        <v>226</v>
      </c>
      <c r="B53" s="4" t="s">
        <v>59</v>
      </c>
      <c r="C53" s="4" t="s">
        <v>59</v>
      </c>
    </row>
    <row r="54" spans="1:3" x14ac:dyDescent="0.25">
      <c r="A54" s="2" t="s">
        <v>687</v>
      </c>
      <c r="B54" s="4" t="s">
        <v>59</v>
      </c>
      <c r="C54" s="4" t="s">
        <v>59</v>
      </c>
    </row>
    <row r="55" spans="1:3" x14ac:dyDescent="0.25">
      <c r="A55" s="2" t="s">
        <v>43</v>
      </c>
      <c r="B55" s="4" t="s">
        <v>59</v>
      </c>
      <c r="C55" s="4" t="s">
        <v>59</v>
      </c>
    </row>
    <row r="56" spans="1:3" x14ac:dyDescent="0.25">
      <c r="A56" s="3" t="s">
        <v>943</v>
      </c>
      <c r="B56" s="4" t="s">
        <v>6</v>
      </c>
      <c r="C56" s="4" t="s">
        <v>6</v>
      </c>
    </row>
    <row r="57" spans="1:3" x14ac:dyDescent="0.25">
      <c r="A57" s="2" t="s">
        <v>51</v>
      </c>
      <c r="B57" s="4" t="s">
        <v>59</v>
      </c>
      <c r="C57" s="7">
        <v>597028</v>
      </c>
    </row>
    <row r="58" spans="1:3" x14ac:dyDescent="0.25">
      <c r="A58" s="2" t="s">
        <v>52</v>
      </c>
      <c r="B58" s="4" t="s">
        <v>59</v>
      </c>
      <c r="C58" s="4" t="s">
        <v>59</v>
      </c>
    </row>
    <row r="59" spans="1:3" x14ac:dyDescent="0.25">
      <c r="A59" s="2" t="s">
        <v>53</v>
      </c>
      <c r="B59" s="4" t="s">
        <v>6</v>
      </c>
      <c r="C59" s="7">
        <v>195636</v>
      </c>
    </row>
    <row r="60" spans="1:3" ht="30" x14ac:dyDescent="0.25">
      <c r="A60" s="2" t="s">
        <v>54</v>
      </c>
      <c r="B60" s="4" t="s">
        <v>59</v>
      </c>
      <c r="C60" s="4" t="s">
        <v>59</v>
      </c>
    </row>
    <row r="61" spans="1:3" x14ac:dyDescent="0.25">
      <c r="A61" s="2" t="s">
        <v>235</v>
      </c>
      <c r="B61" s="4" t="s">
        <v>59</v>
      </c>
      <c r="C61" s="4" t="s">
        <v>59</v>
      </c>
    </row>
    <row r="62" spans="1:3" x14ac:dyDescent="0.25">
      <c r="A62" s="2" t="s">
        <v>1576</v>
      </c>
      <c r="B62" s="4" t="s">
        <v>6</v>
      </c>
      <c r="C62" s="4" t="s">
        <v>6</v>
      </c>
    </row>
    <row r="63" spans="1:3" x14ac:dyDescent="0.25">
      <c r="A63" s="3" t="s">
        <v>939</v>
      </c>
      <c r="B63" s="4" t="s">
        <v>6</v>
      </c>
      <c r="C63" s="4" t="s">
        <v>6</v>
      </c>
    </row>
    <row r="64" spans="1:3" x14ac:dyDescent="0.25">
      <c r="A64" s="2" t="s">
        <v>940</v>
      </c>
      <c r="B64" s="4" t="s">
        <v>59</v>
      </c>
      <c r="C64" s="4" t="s">
        <v>59</v>
      </c>
    </row>
    <row r="65" spans="1:3" ht="30" x14ac:dyDescent="0.25">
      <c r="A65" s="2" t="s">
        <v>941</v>
      </c>
      <c r="B65" s="7">
        <v>1800</v>
      </c>
      <c r="C65" s="7">
        <v>1740</v>
      </c>
    </row>
    <row r="66" spans="1:3" x14ac:dyDescent="0.25">
      <c r="A66" s="2" t="s">
        <v>942</v>
      </c>
      <c r="B66" s="7">
        <v>951120</v>
      </c>
      <c r="C66" s="7">
        <v>997685</v>
      </c>
    </row>
    <row r="67" spans="1:3" x14ac:dyDescent="0.25">
      <c r="A67" s="2" t="s">
        <v>228</v>
      </c>
      <c r="B67" s="4" t="s">
        <v>59</v>
      </c>
      <c r="C67" s="4" t="s">
        <v>59</v>
      </c>
    </row>
    <row r="68" spans="1:3" x14ac:dyDescent="0.25">
      <c r="A68" s="2" t="s">
        <v>226</v>
      </c>
      <c r="B68" s="4" t="s">
        <v>59</v>
      </c>
      <c r="C68" s="4" t="s">
        <v>59</v>
      </c>
    </row>
    <row r="69" spans="1:3" x14ac:dyDescent="0.25">
      <c r="A69" s="2" t="s">
        <v>687</v>
      </c>
      <c r="B69" s="4">
        <v>382</v>
      </c>
      <c r="C69" s="4">
        <v>365</v>
      </c>
    </row>
    <row r="70" spans="1:3" x14ac:dyDescent="0.25">
      <c r="A70" s="2" t="s">
        <v>43</v>
      </c>
      <c r="B70" s="4" t="s">
        <v>59</v>
      </c>
      <c r="C70" s="4" t="s">
        <v>59</v>
      </c>
    </row>
    <row r="71" spans="1:3" x14ac:dyDescent="0.25">
      <c r="A71" s="3" t="s">
        <v>943</v>
      </c>
      <c r="B71" s="4" t="s">
        <v>6</v>
      </c>
      <c r="C71" s="4" t="s">
        <v>6</v>
      </c>
    </row>
    <row r="72" spans="1:3" x14ac:dyDescent="0.25">
      <c r="A72" s="2" t="s">
        <v>51</v>
      </c>
      <c r="B72" s="7">
        <v>638510</v>
      </c>
      <c r="C72" s="4" t="s">
        <v>59</v>
      </c>
    </row>
    <row r="73" spans="1:3" x14ac:dyDescent="0.25">
      <c r="A73" s="2" t="s">
        <v>52</v>
      </c>
      <c r="B73" s="4" t="s">
        <v>59</v>
      </c>
      <c r="C73" s="4" t="s">
        <v>59</v>
      </c>
    </row>
    <row r="74" spans="1:3" x14ac:dyDescent="0.25">
      <c r="A74" s="2" t="s">
        <v>53</v>
      </c>
      <c r="B74" s="7">
        <v>124504</v>
      </c>
      <c r="C74" s="4" t="s">
        <v>59</v>
      </c>
    </row>
    <row r="75" spans="1:3" ht="30" x14ac:dyDescent="0.25">
      <c r="A75" s="2" t="s">
        <v>54</v>
      </c>
      <c r="B75" s="4" t="s">
        <v>59</v>
      </c>
      <c r="C75" s="4" t="s">
        <v>59</v>
      </c>
    </row>
    <row r="76" spans="1:3" x14ac:dyDescent="0.25">
      <c r="A76" s="2" t="s">
        <v>235</v>
      </c>
      <c r="B76" s="4" t="s">
        <v>59</v>
      </c>
      <c r="C76" s="4" t="s">
        <v>5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1</v>
      </c>
      <c r="B1" s="8" t="s">
        <v>1</v>
      </c>
      <c r="C1" s="8"/>
      <c r="D1" s="8"/>
    </row>
    <row r="2" spans="1:4" ht="30" x14ac:dyDescent="0.25">
      <c r="A2" s="1" t="s">
        <v>32</v>
      </c>
      <c r="B2" s="1" t="s">
        <v>2</v>
      </c>
      <c r="C2" s="1" t="s">
        <v>33</v>
      </c>
      <c r="D2" s="1" t="s">
        <v>82</v>
      </c>
    </row>
    <row r="3" spans="1:4" ht="30" x14ac:dyDescent="0.25">
      <c r="A3" s="3" t="s">
        <v>1225</v>
      </c>
      <c r="B3" s="4" t="s">
        <v>6</v>
      </c>
      <c r="C3" s="4" t="s">
        <v>6</v>
      </c>
      <c r="D3" s="4" t="s">
        <v>6</v>
      </c>
    </row>
    <row r="4" spans="1:4" ht="30" x14ac:dyDescent="0.25">
      <c r="A4" s="2" t="s">
        <v>1652</v>
      </c>
      <c r="B4" s="6">
        <v>-4449</v>
      </c>
      <c r="C4" s="6">
        <v>-5080</v>
      </c>
      <c r="D4" s="4" t="s">
        <v>6</v>
      </c>
    </row>
    <row r="5" spans="1:4" ht="45" x14ac:dyDescent="0.25">
      <c r="A5" s="2" t="s">
        <v>1653</v>
      </c>
      <c r="B5" s="4" t="s">
        <v>59</v>
      </c>
      <c r="C5" s="4" t="s">
        <v>59</v>
      </c>
      <c r="D5" s="4" t="s">
        <v>6</v>
      </c>
    </row>
    <row r="6" spans="1:4" ht="45" x14ac:dyDescent="0.25">
      <c r="A6" s="2" t="s">
        <v>1654</v>
      </c>
      <c r="B6" s="7">
        <v>3144</v>
      </c>
      <c r="C6" s="4">
        <v>631</v>
      </c>
      <c r="D6" s="4" t="s">
        <v>6</v>
      </c>
    </row>
    <row r="7" spans="1:4" ht="30" x14ac:dyDescent="0.25">
      <c r="A7" s="2" t="s">
        <v>1655</v>
      </c>
      <c r="B7" s="7">
        <v>3144</v>
      </c>
      <c r="C7" s="4">
        <v>631</v>
      </c>
      <c r="D7" s="4" t="s">
        <v>6</v>
      </c>
    </row>
    <row r="8" spans="1:4" ht="30" x14ac:dyDescent="0.25">
      <c r="A8" s="2" t="s">
        <v>1656</v>
      </c>
      <c r="B8" s="7">
        <v>-1306</v>
      </c>
      <c r="C8" s="7">
        <v>-4449</v>
      </c>
      <c r="D8" s="7">
        <v>-5080</v>
      </c>
    </row>
    <row r="9" spans="1:4" ht="45" x14ac:dyDescent="0.25">
      <c r="A9" s="2" t="s">
        <v>1657</v>
      </c>
      <c r="B9" s="7">
        <v>6207</v>
      </c>
      <c r="C9" s="7">
        <v>5666</v>
      </c>
      <c r="D9" s="4" t="s">
        <v>6</v>
      </c>
    </row>
    <row r="10" spans="1:4" ht="60" x14ac:dyDescent="0.25">
      <c r="A10" s="2" t="s">
        <v>1658</v>
      </c>
      <c r="B10" s="7">
        <v>-5643</v>
      </c>
      <c r="C10" s="4">
        <v>767</v>
      </c>
      <c r="D10" s="4" t="s">
        <v>6</v>
      </c>
    </row>
    <row r="11" spans="1:4" ht="60" x14ac:dyDescent="0.25">
      <c r="A11" s="2" t="s">
        <v>1659</v>
      </c>
      <c r="B11" s="4">
        <v>-494</v>
      </c>
      <c r="C11" s="4">
        <v>-226</v>
      </c>
      <c r="D11" s="4" t="s">
        <v>6</v>
      </c>
    </row>
    <row r="12" spans="1:4" ht="45" x14ac:dyDescent="0.25">
      <c r="A12" s="2" t="s">
        <v>1660</v>
      </c>
      <c r="B12" s="7">
        <v>-6137</v>
      </c>
      <c r="C12" s="4">
        <v>541</v>
      </c>
      <c r="D12" s="4" t="s">
        <v>6</v>
      </c>
    </row>
    <row r="13" spans="1:4" ht="45" x14ac:dyDescent="0.25">
      <c r="A13" s="2" t="s">
        <v>1661</v>
      </c>
      <c r="B13" s="4">
        <v>71</v>
      </c>
      <c r="C13" s="7">
        <v>6207</v>
      </c>
      <c r="D13" s="7">
        <v>5666</v>
      </c>
    </row>
    <row r="14" spans="1:4" ht="30" x14ac:dyDescent="0.25">
      <c r="A14" s="2" t="s">
        <v>1662</v>
      </c>
      <c r="B14" s="7">
        <v>1758</v>
      </c>
      <c r="C14" s="4">
        <v>586</v>
      </c>
      <c r="D14" s="4" t="s">
        <v>6</v>
      </c>
    </row>
    <row r="15" spans="1:4" ht="30" x14ac:dyDescent="0.25">
      <c r="A15" s="2" t="s">
        <v>973</v>
      </c>
      <c r="B15" s="7">
        <v>-5643</v>
      </c>
      <c r="C15" s="4">
        <v>767</v>
      </c>
      <c r="D15" s="4" t="s">
        <v>6</v>
      </c>
    </row>
    <row r="16" spans="1:4" ht="45" x14ac:dyDescent="0.25">
      <c r="A16" s="2" t="s">
        <v>975</v>
      </c>
      <c r="B16" s="7">
        <v>2650</v>
      </c>
      <c r="C16" s="4">
        <v>405</v>
      </c>
      <c r="D16" s="4" t="s">
        <v>6</v>
      </c>
    </row>
    <row r="17" spans="1:4" x14ac:dyDescent="0.25">
      <c r="A17" s="2" t="s">
        <v>977</v>
      </c>
      <c r="B17" s="7">
        <v>-2993</v>
      </c>
      <c r="C17" s="7">
        <v>1172</v>
      </c>
      <c r="D17" s="4" t="s">
        <v>6</v>
      </c>
    </row>
    <row r="18" spans="1:4" ht="30" x14ac:dyDescent="0.25">
      <c r="A18" s="2" t="s">
        <v>1663</v>
      </c>
      <c r="B18" s="7">
        <v>-1235</v>
      </c>
      <c r="C18" s="7">
        <v>1758</v>
      </c>
      <c r="D18" s="4">
        <v>586</v>
      </c>
    </row>
    <row r="19" spans="1:4" ht="45" x14ac:dyDescent="0.25">
      <c r="A19" s="2" t="s">
        <v>1664</v>
      </c>
      <c r="B19" s="4">
        <v>749</v>
      </c>
      <c r="C19" s="4">
        <v>343</v>
      </c>
      <c r="D19" s="4">
        <v>778</v>
      </c>
    </row>
    <row r="20" spans="1:4" ht="30" x14ac:dyDescent="0.25">
      <c r="A20" s="2" t="s">
        <v>1665</v>
      </c>
      <c r="B20" s="4">
        <v>255</v>
      </c>
      <c r="C20" s="4">
        <v>117</v>
      </c>
      <c r="D20" s="4">
        <v>264</v>
      </c>
    </row>
    <row r="21" spans="1:4" ht="30" x14ac:dyDescent="0.25">
      <c r="A21" s="2" t="s">
        <v>143</v>
      </c>
      <c r="B21" s="4" t="s">
        <v>6</v>
      </c>
      <c r="C21" s="4" t="s">
        <v>6</v>
      </c>
      <c r="D21" s="4" t="s">
        <v>6</v>
      </c>
    </row>
    <row r="22" spans="1:4" ht="30" x14ac:dyDescent="0.25">
      <c r="A22" s="3" t="s">
        <v>1225</v>
      </c>
      <c r="B22" s="4" t="s">
        <v>6</v>
      </c>
      <c r="C22" s="4" t="s">
        <v>6</v>
      </c>
      <c r="D22" s="4" t="s">
        <v>6</v>
      </c>
    </row>
    <row r="23" spans="1:4" ht="45" x14ac:dyDescent="0.25">
      <c r="A23" s="2" t="s">
        <v>1654</v>
      </c>
      <c r="B23" s="7">
        <v>-3144</v>
      </c>
      <c r="C23" s="4">
        <v>-631</v>
      </c>
      <c r="D23" s="4" t="s">
        <v>6</v>
      </c>
    </row>
    <row r="24" spans="1:4" ht="60" x14ac:dyDescent="0.25">
      <c r="A24" s="2" t="s">
        <v>1659</v>
      </c>
      <c r="B24" s="4">
        <v>494</v>
      </c>
      <c r="C24" s="4">
        <v>226</v>
      </c>
      <c r="D24" s="4" t="s">
        <v>6</v>
      </c>
    </row>
    <row r="25" spans="1:4" ht="45" x14ac:dyDescent="0.25">
      <c r="A25" s="2" t="s">
        <v>975</v>
      </c>
      <c r="B25" s="7">
        <v>-2650</v>
      </c>
      <c r="C25" s="4">
        <v>-405</v>
      </c>
      <c r="D25" s="4" t="s">
        <v>6</v>
      </c>
    </row>
    <row r="26" spans="1:4" ht="45" x14ac:dyDescent="0.25">
      <c r="A26" s="2" t="s">
        <v>1664</v>
      </c>
      <c r="B26" s="4">
        <v>749</v>
      </c>
      <c r="C26" s="4">
        <v>343</v>
      </c>
      <c r="D26" s="4" t="s">
        <v>6</v>
      </c>
    </row>
    <row r="27" spans="1:4" ht="30" x14ac:dyDescent="0.25">
      <c r="A27" s="2" t="s">
        <v>1665</v>
      </c>
      <c r="B27" s="4">
        <v>-255</v>
      </c>
      <c r="C27" s="4">
        <v>-117</v>
      </c>
      <c r="D27" s="4" t="s">
        <v>6</v>
      </c>
    </row>
    <row r="28" spans="1:4" ht="45" x14ac:dyDescent="0.25">
      <c r="A28" s="2" t="s">
        <v>1666</v>
      </c>
      <c r="B28" s="7">
        <v>-4763</v>
      </c>
      <c r="C28" s="4">
        <v>-956</v>
      </c>
      <c r="D28" s="4" t="s">
        <v>6</v>
      </c>
    </row>
    <row r="29" spans="1:4" ht="30" x14ac:dyDescent="0.25">
      <c r="A29" s="2" t="s">
        <v>1667</v>
      </c>
      <c r="B29" s="6">
        <v>1619</v>
      </c>
      <c r="C29" s="6">
        <v>325</v>
      </c>
      <c r="D29"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68</v>
      </c>
      <c r="B1" s="8" t="s">
        <v>1</v>
      </c>
      <c r="C1" s="8"/>
      <c r="D1" s="8"/>
    </row>
    <row r="2" spans="1:4" x14ac:dyDescent="0.25">
      <c r="A2" s="8"/>
      <c r="B2" s="1" t="s">
        <v>2</v>
      </c>
      <c r="C2" s="1" t="s">
        <v>33</v>
      </c>
      <c r="D2" s="1" t="s">
        <v>82</v>
      </c>
    </row>
    <row r="3" spans="1:4" x14ac:dyDescent="0.25">
      <c r="A3" s="3" t="s">
        <v>422</v>
      </c>
      <c r="B3" s="4" t="s">
        <v>6</v>
      </c>
      <c r="C3" s="4" t="s">
        <v>6</v>
      </c>
      <c r="D3" s="4" t="s">
        <v>6</v>
      </c>
    </row>
    <row r="4" spans="1:4" x14ac:dyDescent="0.25">
      <c r="A4" s="2" t="s">
        <v>1669</v>
      </c>
      <c r="B4" s="99">
        <v>0.34</v>
      </c>
      <c r="C4" s="99">
        <v>0.34</v>
      </c>
      <c r="D4" s="99">
        <v>0.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70</v>
      </c>
      <c r="B1" s="8" t="s">
        <v>2</v>
      </c>
      <c r="C1" s="8" t="s">
        <v>33</v>
      </c>
      <c r="D1" s="8" t="s">
        <v>82</v>
      </c>
      <c r="E1" s="8" t="s">
        <v>1593</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22393</v>
      </c>
      <c r="C4" s="6">
        <v>11034</v>
      </c>
      <c r="D4" s="4" t="s">
        <v>6</v>
      </c>
      <c r="E4" s="4" t="s">
        <v>6</v>
      </c>
    </row>
    <row r="5" spans="1:5" x14ac:dyDescent="0.25">
      <c r="A5" s="2" t="s">
        <v>38</v>
      </c>
      <c r="B5" s="7">
        <v>1767</v>
      </c>
      <c r="C5" s="7">
        <v>1266</v>
      </c>
      <c r="D5" s="4" t="s">
        <v>6</v>
      </c>
      <c r="E5" s="4" t="s">
        <v>6</v>
      </c>
    </row>
    <row r="6" spans="1:5" x14ac:dyDescent="0.25">
      <c r="A6" s="2" t="s">
        <v>893</v>
      </c>
      <c r="B6" s="7">
        <v>315622</v>
      </c>
      <c r="C6" s="7">
        <v>329585</v>
      </c>
      <c r="D6" s="4" t="s">
        <v>6</v>
      </c>
      <c r="E6" s="4" t="s">
        <v>6</v>
      </c>
    </row>
    <row r="7" spans="1:5" x14ac:dyDescent="0.25">
      <c r="A7" s="2" t="s">
        <v>42</v>
      </c>
      <c r="B7" s="7">
        <v>15747</v>
      </c>
      <c r="C7" s="7">
        <v>16170</v>
      </c>
      <c r="D7" s="4" t="s">
        <v>6</v>
      </c>
      <c r="E7" s="4" t="s">
        <v>6</v>
      </c>
    </row>
    <row r="8" spans="1:5" x14ac:dyDescent="0.25">
      <c r="A8" s="2" t="s">
        <v>48</v>
      </c>
      <c r="B8" s="7">
        <v>21512</v>
      </c>
      <c r="C8" s="7">
        <v>29766</v>
      </c>
      <c r="D8" s="4" t="s">
        <v>6</v>
      </c>
      <c r="E8" s="4" t="s">
        <v>6</v>
      </c>
    </row>
    <row r="9" spans="1:5" x14ac:dyDescent="0.25">
      <c r="A9" s="2" t="s">
        <v>49</v>
      </c>
      <c r="B9" s="7">
        <v>1372315</v>
      </c>
      <c r="C9" s="7">
        <v>1418786</v>
      </c>
      <c r="D9" s="4" t="s">
        <v>6</v>
      </c>
      <c r="E9" s="4" t="s">
        <v>6</v>
      </c>
    </row>
    <row r="10" spans="1:5" ht="30" x14ac:dyDescent="0.25">
      <c r="A10" s="3" t="s">
        <v>1671</v>
      </c>
      <c r="B10" s="4" t="s">
        <v>6</v>
      </c>
      <c r="C10" s="4" t="s">
        <v>6</v>
      </c>
      <c r="D10" s="4" t="s">
        <v>6</v>
      </c>
      <c r="E10" s="4" t="s">
        <v>6</v>
      </c>
    </row>
    <row r="11" spans="1:5" x14ac:dyDescent="0.25">
      <c r="A11" s="2" t="s">
        <v>55</v>
      </c>
      <c r="B11" s="7">
        <v>7588</v>
      </c>
      <c r="C11" s="7">
        <v>9568</v>
      </c>
      <c r="D11" s="4" t="s">
        <v>6</v>
      </c>
      <c r="E11" s="4" t="s">
        <v>6</v>
      </c>
    </row>
    <row r="12" spans="1:5" x14ac:dyDescent="0.25">
      <c r="A12" s="2" t="s">
        <v>1672</v>
      </c>
      <c r="B12" s="7">
        <v>166446</v>
      </c>
      <c r="C12" s="7">
        <v>175411</v>
      </c>
      <c r="D12" s="7">
        <v>161679</v>
      </c>
      <c r="E12" s="7">
        <v>171623</v>
      </c>
    </row>
    <row r="13" spans="1:5" ht="30" x14ac:dyDescent="0.25">
      <c r="A13" s="2" t="s">
        <v>67</v>
      </c>
      <c r="B13" s="7">
        <v>1372315</v>
      </c>
      <c r="C13" s="7">
        <v>1418786</v>
      </c>
      <c r="D13" s="4" t="s">
        <v>6</v>
      </c>
      <c r="E13" s="4" t="s">
        <v>6</v>
      </c>
    </row>
    <row r="14" spans="1:5" x14ac:dyDescent="0.25">
      <c r="A14" s="2" t="s">
        <v>1673</v>
      </c>
      <c r="B14" s="4" t="s">
        <v>6</v>
      </c>
      <c r="C14" s="4" t="s">
        <v>6</v>
      </c>
      <c r="D14" s="4" t="s">
        <v>6</v>
      </c>
      <c r="E14" s="4" t="s">
        <v>6</v>
      </c>
    </row>
    <row r="15" spans="1:5" x14ac:dyDescent="0.25">
      <c r="A15" s="3" t="s">
        <v>34</v>
      </c>
      <c r="B15" s="4" t="s">
        <v>6</v>
      </c>
      <c r="C15" s="4" t="s">
        <v>6</v>
      </c>
      <c r="D15" s="4" t="s">
        <v>6</v>
      </c>
      <c r="E15" s="4" t="s">
        <v>6</v>
      </c>
    </row>
    <row r="16" spans="1:5" x14ac:dyDescent="0.25">
      <c r="A16" s="2" t="s">
        <v>35</v>
      </c>
      <c r="B16" s="7">
        <v>3195</v>
      </c>
      <c r="C16" s="7">
        <v>3650</v>
      </c>
      <c r="D16" s="4" t="s">
        <v>6</v>
      </c>
      <c r="E16" s="4" t="s">
        <v>6</v>
      </c>
    </row>
    <row r="17" spans="1:5" x14ac:dyDescent="0.25">
      <c r="A17" s="2" t="s">
        <v>38</v>
      </c>
      <c r="B17" s="4">
        <v>17</v>
      </c>
      <c r="C17" s="4">
        <v>16</v>
      </c>
      <c r="D17" s="4" t="s">
        <v>6</v>
      </c>
      <c r="E17" s="4" t="s">
        <v>6</v>
      </c>
    </row>
    <row r="18" spans="1:5" x14ac:dyDescent="0.25">
      <c r="A18" s="2" t="s">
        <v>893</v>
      </c>
      <c r="B18" s="4">
        <v>25</v>
      </c>
      <c r="C18" s="7">
        <v>1280</v>
      </c>
      <c r="D18" s="4" t="s">
        <v>6</v>
      </c>
      <c r="E18" s="4" t="s">
        <v>6</v>
      </c>
    </row>
    <row r="19" spans="1:5" x14ac:dyDescent="0.25">
      <c r="A19" s="2" t="s">
        <v>1021</v>
      </c>
      <c r="B19" s="7">
        <v>161701</v>
      </c>
      <c r="C19" s="7">
        <v>168082</v>
      </c>
      <c r="D19" s="4" t="s">
        <v>6</v>
      </c>
      <c r="E19" s="4" t="s">
        <v>6</v>
      </c>
    </row>
    <row r="20" spans="1:5" x14ac:dyDescent="0.25">
      <c r="A20" s="2" t="s">
        <v>42</v>
      </c>
      <c r="B20" s="7">
        <v>1152</v>
      </c>
      <c r="C20" s="7">
        <v>1727</v>
      </c>
      <c r="D20" s="4" t="s">
        <v>6</v>
      </c>
      <c r="E20" s="4" t="s">
        <v>6</v>
      </c>
    </row>
    <row r="21" spans="1:5" x14ac:dyDescent="0.25">
      <c r="A21" s="2" t="s">
        <v>48</v>
      </c>
      <c r="B21" s="7">
        <v>1211</v>
      </c>
      <c r="C21" s="7">
        <v>1505</v>
      </c>
      <c r="D21" s="4" t="s">
        <v>6</v>
      </c>
      <c r="E21" s="4" t="s">
        <v>6</v>
      </c>
    </row>
    <row r="22" spans="1:5" x14ac:dyDescent="0.25">
      <c r="A22" s="2" t="s">
        <v>49</v>
      </c>
      <c r="B22" s="7">
        <v>167301</v>
      </c>
      <c r="C22" s="7">
        <v>176260</v>
      </c>
      <c r="D22" s="4" t="s">
        <v>6</v>
      </c>
      <c r="E22" s="4" t="s">
        <v>6</v>
      </c>
    </row>
    <row r="23" spans="1:5" ht="30" x14ac:dyDescent="0.25">
      <c r="A23" s="3" t="s">
        <v>1671</v>
      </c>
      <c r="B23" s="4" t="s">
        <v>6</v>
      </c>
      <c r="C23" s="4" t="s">
        <v>6</v>
      </c>
      <c r="D23" s="4" t="s">
        <v>6</v>
      </c>
      <c r="E23" s="4" t="s">
        <v>6</v>
      </c>
    </row>
    <row r="24" spans="1:5" x14ac:dyDescent="0.25">
      <c r="A24" s="2" t="s">
        <v>55</v>
      </c>
      <c r="B24" s="4">
        <v>855</v>
      </c>
      <c r="C24" s="4">
        <v>849</v>
      </c>
      <c r="D24" s="4" t="s">
        <v>6</v>
      </c>
      <c r="E24" s="4" t="s">
        <v>6</v>
      </c>
    </row>
    <row r="25" spans="1:5" x14ac:dyDescent="0.25">
      <c r="A25" s="2" t="s">
        <v>1672</v>
      </c>
      <c r="B25" s="7">
        <v>166446</v>
      </c>
      <c r="C25" s="7">
        <v>175411</v>
      </c>
      <c r="D25" s="4" t="s">
        <v>6</v>
      </c>
      <c r="E25" s="4" t="s">
        <v>6</v>
      </c>
    </row>
    <row r="26" spans="1:5" ht="30" x14ac:dyDescent="0.25">
      <c r="A26" s="2" t="s">
        <v>67</v>
      </c>
      <c r="B26" s="6">
        <v>167301</v>
      </c>
      <c r="C26" s="6">
        <v>176260</v>
      </c>
      <c r="D26" s="4" t="s">
        <v>6</v>
      </c>
      <c r="E26" s="4" t="s">
        <v>6</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74</v>
      </c>
      <c r="B1" s="8" t="s">
        <v>1212</v>
      </c>
      <c r="C1" s="8"/>
      <c r="D1" s="8"/>
      <c r="E1" s="8"/>
      <c r="F1" s="8"/>
      <c r="G1" s="8"/>
      <c r="H1" s="8"/>
      <c r="I1" s="8"/>
      <c r="J1" s="8" t="s">
        <v>1</v>
      </c>
      <c r="K1" s="8"/>
      <c r="L1" s="8"/>
    </row>
    <row r="2" spans="1:12" ht="30" x14ac:dyDescent="0.25">
      <c r="A2" s="1" t="s">
        <v>32</v>
      </c>
      <c r="B2" s="1" t="s">
        <v>2</v>
      </c>
      <c r="C2" s="1" t="s">
        <v>1213</v>
      </c>
      <c r="D2" s="1" t="s">
        <v>4</v>
      </c>
      <c r="E2" s="1" t="s">
        <v>1214</v>
      </c>
      <c r="F2" s="1" t="s">
        <v>33</v>
      </c>
      <c r="G2" s="1" t="s">
        <v>1215</v>
      </c>
      <c r="H2" s="1" t="s">
        <v>1216</v>
      </c>
      <c r="I2" s="1" t="s">
        <v>1217</v>
      </c>
      <c r="J2" s="1" t="s">
        <v>2</v>
      </c>
      <c r="K2" s="1" t="s">
        <v>33</v>
      </c>
      <c r="L2" s="1" t="s">
        <v>82</v>
      </c>
    </row>
    <row r="3" spans="1:12" x14ac:dyDescent="0.25">
      <c r="A3" s="3" t="s">
        <v>1027</v>
      </c>
      <c r="B3" s="4" t="s">
        <v>6</v>
      </c>
      <c r="C3" s="4" t="s">
        <v>6</v>
      </c>
      <c r="D3" s="4" t="s">
        <v>6</v>
      </c>
      <c r="E3" s="4" t="s">
        <v>6</v>
      </c>
      <c r="F3" s="4" t="s">
        <v>6</v>
      </c>
      <c r="G3" s="4" t="s">
        <v>6</v>
      </c>
      <c r="H3" s="4" t="s">
        <v>6</v>
      </c>
      <c r="I3" s="4" t="s">
        <v>6</v>
      </c>
      <c r="J3" s="4" t="s">
        <v>6</v>
      </c>
      <c r="K3" s="4" t="s">
        <v>6</v>
      </c>
      <c r="L3" s="4" t="s">
        <v>6</v>
      </c>
    </row>
    <row r="4" spans="1:12" x14ac:dyDescent="0.25">
      <c r="A4" s="2" t="s">
        <v>1028</v>
      </c>
      <c r="B4" s="6">
        <v>9393</v>
      </c>
      <c r="C4" s="6">
        <v>9849</v>
      </c>
      <c r="D4" s="6">
        <v>9884</v>
      </c>
      <c r="E4" s="6">
        <v>10719</v>
      </c>
      <c r="F4" s="6">
        <v>8853</v>
      </c>
      <c r="G4" s="6">
        <v>6736</v>
      </c>
      <c r="H4" s="6">
        <v>6771</v>
      </c>
      <c r="I4" s="6">
        <v>6708</v>
      </c>
      <c r="J4" s="6">
        <v>39845</v>
      </c>
      <c r="K4" s="6">
        <v>29068</v>
      </c>
      <c r="L4" s="6">
        <v>28896</v>
      </c>
    </row>
    <row r="5" spans="1:12" x14ac:dyDescent="0.25">
      <c r="A5" s="2" t="s">
        <v>1029</v>
      </c>
      <c r="B5" s="4" t="s">
        <v>6</v>
      </c>
      <c r="C5" s="4" t="s">
        <v>6</v>
      </c>
      <c r="D5" s="4" t="s">
        <v>6</v>
      </c>
      <c r="E5" s="4" t="s">
        <v>6</v>
      </c>
      <c r="F5" s="4" t="s">
        <v>6</v>
      </c>
      <c r="G5" s="4" t="s">
        <v>6</v>
      </c>
      <c r="H5" s="4" t="s">
        <v>6</v>
      </c>
      <c r="I5" s="4" t="s">
        <v>6</v>
      </c>
      <c r="J5" s="4">
        <v>749</v>
      </c>
      <c r="K5" s="4">
        <v>343</v>
      </c>
      <c r="L5" s="4">
        <v>778</v>
      </c>
    </row>
    <row r="6" spans="1:12" x14ac:dyDescent="0.25">
      <c r="A6" s="3" t="s">
        <v>1032</v>
      </c>
      <c r="B6" s="4" t="s">
        <v>6</v>
      </c>
      <c r="C6" s="4" t="s">
        <v>6</v>
      </c>
      <c r="D6" s="4" t="s">
        <v>6</v>
      </c>
      <c r="E6" s="4" t="s">
        <v>6</v>
      </c>
      <c r="F6" s="4" t="s">
        <v>6</v>
      </c>
      <c r="G6" s="4" t="s">
        <v>6</v>
      </c>
      <c r="H6" s="4" t="s">
        <v>6</v>
      </c>
      <c r="I6" s="4" t="s">
        <v>6</v>
      </c>
      <c r="J6" s="4" t="s">
        <v>6</v>
      </c>
      <c r="K6" s="4" t="s">
        <v>6</v>
      </c>
      <c r="L6" s="4" t="s">
        <v>6</v>
      </c>
    </row>
    <row r="7" spans="1:12" x14ac:dyDescent="0.25">
      <c r="A7" s="2" t="s">
        <v>1033</v>
      </c>
      <c r="B7" s="7">
        <v>2578</v>
      </c>
      <c r="C7" s="7">
        <v>2642</v>
      </c>
      <c r="D7" s="7">
        <v>2806</v>
      </c>
      <c r="E7" s="7">
        <v>3231</v>
      </c>
      <c r="F7" s="7">
        <v>3908</v>
      </c>
      <c r="G7" s="7">
        <v>3840</v>
      </c>
      <c r="H7" s="7">
        <v>4063</v>
      </c>
      <c r="I7" s="7">
        <v>4321</v>
      </c>
      <c r="J7" s="7">
        <v>11257</v>
      </c>
      <c r="K7" s="7">
        <v>16132</v>
      </c>
      <c r="L7" s="7">
        <v>18280</v>
      </c>
    </row>
    <row r="8" spans="1:12" x14ac:dyDescent="0.25">
      <c r="A8" s="2" t="s">
        <v>108</v>
      </c>
      <c r="B8" s="4" t="s">
        <v>6</v>
      </c>
      <c r="C8" s="4" t="s">
        <v>6</v>
      </c>
      <c r="D8" s="4" t="s">
        <v>6</v>
      </c>
      <c r="E8" s="4" t="s">
        <v>6</v>
      </c>
      <c r="F8" s="4" t="s">
        <v>6</v>
      </c>
      <c r="G8" s="4" t="s">
        <v>6</v>
      </c>
      <c r="H8" s="4" t="s">
        <v>6</v>
      </c>
      <c r="I8" s="4" t="s">
        <v>6</v>
      </c>
      <c r="J8" s="7">
        <v>1868</v>
      </c>
      <c r="K8" s="7">
        <v>1368</v>
      </c>
      <c r="L8" s="7">
        <v>1488</v>
      </c>
    </row>
    <row r="9" spans="1:12" x14ac:dyDescent="0.25">
      <c r="A9" s="2" t="s">
        <v>103</v>
      </c>
      <c r="B9" s="4" t="s">
        <v>6</v>
      </c>
      <c r="C9" s="4" t="s">
        <v>6</v>
      </c>
      <c r="D9" s="4" t="s">
        <v>6</v>
      </c>
      <c r="E9" s="4" t="s">
        <v>6</v>
      </c>
      <c r="F9" s="4" t="s">
        <v>6</v>
      </c>
      <c r="G9" s="4" t="s">
        <v>6</v>
      </c>
      <c r="H9" s="4" t="s">
        <v>6</v>
      </c>
      <c r="I9" s="4" t="s">
        <v>6</v>
      </c>
      <c r="J9" s="7">
        <v>2746</v>
      </c>
      <c r="K9" s="7">
        <v>2348</v>
      </c>
      <c r="L9" s="7">
        <v>2154</v>
      </c>
    </row>
    <row r="10" spans="1:12" x14ac:dyDescent="0.25">
      <c r="A10" s="2" t="s">
        <v>116</v>
      </c>
      <c r="B10" s="7">
        <v>8013</v>
      </c>
      <c r="C10" s="7">
        <v>8154</v>
      </c>
      <c r="D10" s="7">
        <v>8790</v>
      </c>
      <c r="E10" s="7">
        <v>7505</v>
      </c>
      <c r="F10" s="7">
        <v>12943</v>
      </c>
      <c r="G10" s="7">
        <v>6526</v>
      </c>
      <c r="H10" s="7">
        <v>6874</v>
      </c>
      <c r="I10" s="7">
        <v>6662</v>
      </c>
      <c r="J10" s="7">
        <v>32462</v>
      </c>
      <c r="K10" s="7">
        <v>33005</v>
      </c>
      <c r="L10" s="7">
        <v>26045</v>
      </c>
    </row>
    <row r="11" spans="1:12" x14ac:dyDescent="0.25">
      <c r="A11" s="2" t="s">
        <v>1080</v>
      </c>
      <c r="B11" s="7">
        <v>2320</v>
      </c>
      <c r="C11" s="7">
        <v>2395</v>
      </c>
      <c r="D11" s="7">
        <v>2702</v>
      </c>
      <c r="E11" s="7">
        <v>4240</v>
      </c>
      <c r="F11" s="7">
        <v>-2797</v>
      </c>
      <c r="G11" s="7">
        <v>1105</v>
      </c>
      <c r="H11" s="4">
        <v>870</v>
      </c>
      <c r="I11" s="7">
        <v>1070</v>
      </c>
      <c r="J11" s="7">
        <v>11657</v>
      </c>
      <c r="K11" s="4">
        <v>248</v>
      </c>
      <c r="L11" s="7">
        <v>7121</v>
      </c>
    </row>
    <row r="12" spans="1:12" x14ac:dyDescent="0.25">
      <c r="A12" s="2" t="s">
        <v>1036</v>
      </c>
      <c r="B12" s="4">
        <v>292</v>
      </c>
      <c r="C12" s="4">
        <v>519</v>
      </c>
      <c r="D12" s="4">
        <v>662</v>
      </c>
      <c r="E12" s="7">
        <v>1361</v>
      </c>
      <c r="F12" s="4">
        <v>-673</v>
      </c>
      <c r="G12" s="4">
        <v>311</v>
      </c>
      <c r="H12" s="4">
        <v>211</v>
      </c>
      <c r="I12" s="4">
        <v>184</v>
      </c>
      <c r="J12" s="7">
        <v>2834</v>
      </c>
      <c r="K12" s="4">
        <v>33</v>
      </c>
      <c r="L12" s="7">
        <v>1863</v>
      </c>
    </row>
    <row r="13" spans="1:12" x14ac:dyDescent="0.25">
      <c r="A13" s="2" t="s">
        <v>119</v>
      </c>
      <c r="B13" s="7">
        <v>2028</v>
      </c>
      <c r="C13" s="7">
        <v>1876</v>
      </c>
      <c r="D13" s="7">
        <v>2040</v>
      </c>
      <c r="E13" s="7">
        <v>2879</v>
      </c>
      <c r="F13" s="7">
        <v>-2124</v>
      </c>
      <c r="G13" s="4">
        <v>794</v>
      </c>
      <c r="H13" s="4">
        <v>659</v>
      </c>
      <c r="I13" s="4">
        <v>886</v>
      </c>
      <c r="J13" s="7">
        <v>8823</v>
      </c>
      <c r="K13" s="4">
        <v>215</v>
      </c>
      <c r="L13" s="7">
        <v>5258</v>
      </c>
    </row>
    <row r="14" spans="1:12" x14ac:dyDescent="0.25">
      <c r="A14" s="2" t="s">
        <v>1673</v>
      </c>
      <c r="B14" s="4" t="s">
        <v>6</v>
      </c>
      <c r="C14" s="4" t="s">
        <v>6</v>
      </c>
      <c r="D14" s="4" t="s">
        <v>6</v>
      </c>
      <c r="E14" s="4" t="s">
        <v>6</v>
      </c>
      <c r="F14" s="4" t="s">
        <v>6</v>
      </c>
      <c r="G14" s="4" t="s">
        <v>6</v>
      </c>
      <c r="H14" s="4" t="s">
        <v>6</v>
      </c>
      <c r="I14" s="4" t="s">
        <v>6</v>
      </c>
      <c r="J14" s="4" t="s">
        <v>6</v>
      </c>
      <c r="K14" s="4" t="s">
        <v>6</v>
      </c>
      <c r="L14" s="4" t="s">
        <v>6</v>
      </c>
    </row>
    <row r="15" spans="1:12" x14ac:dyDescent="0.25">
      <c r="A15" s="3" t="s">
        <v>1027</v>
      </c>
      <c r="B15" s="4" t="s">
        <v>6</v>
      </c>
      <c r="C15" s="4" t="s">
        <v>6</v>
      </c>
      <c r="D15" s="4" t="s">
        <v>6</v>
      </c>
      <c r="E15" s="4" t="s">
        <v>6</v>
      </c>
      <c r="F15" s="4" t="s">
        <v>6</v>
      </c>
      <c r="G15" s="4" t="s">
        <v>6</v>
      </c>
      <c r="H15" s="4" t="s">
        <v>6</v>
      </c>
      <c r="I15" s="4" t="s">
        <v>6</v>
      </c>
      <c r="J15" s="4" t="s">
        <v>6</v>
      </c>
      <c r="K15" s="4" t="s">
        <v>6</v>
      </c>
      <c r="L15" s="4" t="s">
        <v>6</v>
      </c>
    </row>
    <row r="16" spans="1:12" x14ac:dyDescent="0.25">
      <c r="A16" s="2" t="s">
        <v>1028</v>
      </c>
      <c r="B16" s="4" t="s">
        <v>6</v>
      </c>
      <c r="C16" s="4" t="s">
        <v>6</v>
      </c>
      <c r="D16" s="4" t="s">
        <v>6</v>
      </c>
      <c r="E16" s="4" t="s">
        <v>6</v>
      </c>
      <c r="F16" s="4" t="s">
        <v>6</v>
      </c>
      <c r="G16" s="4" t="s">
        <v>6</v>
      </c>
      <c r="H16" s="4" t="s">
        <v>6</v>
      </c>
      <c r="I16" s="4" t="s">
        <v>6</v>
      </c>
      <c r="J16" s="4">
        <v>408</v>
      </c>
      <c r="K16" s="4">
        <v>403</v>
      </c>
      <c r="L16" s="4">
        <v>473</v>
      </c>
    </row>
    <row r="17" spans="1:12" x14ac:dyDescent="0.25">
      <c r="A17" s="2" t="s">
        <v>1029</v>
      </c>
      <c r="B17" s="4" t="s">
        <v>6</v>
      </c>
      <c r="C17" s="4" t="s">
        <v>6</v>
      </c>
      <c r="D17" s="4" t="s">
        <v>6</v>
      </c>
      <c r="E17" s="4" t="s">
        <v>6</v>
      </c>
      <c r="F17" s="4" t="s">
        <v>6</v>
      </c>
      <c r="G17" s="4" t="s">
        <v>6</v>
      </c>
      <c r="H17" s="4" t="s">
        <v>6</v>
      </c>
      <c r="I17" s="4" t="s">
        <v>6</v>
      </c>
      <c r="J17" s="4">
        <v>30</v>
      </c>
      <c r="K17" s="4" t="s">
        <v>59</v>
      </c>
      <c r="L17" s="4">
        <v>99</v>
      </c>
    </row>
    <row r="18" spans="1:12" x14ac:dyDescent="0.25">
      <c r="A18" s="2" t="s">
        <v>1030</v>
      </c>
      <c r="B18" s="4" t="s">
        <v>6</v>
      </c>
      <c r="C18" s="4" t="s">
        <v>6</v>
      </c>
      <c r="D18" s="4" t="s">
        <v>6</v>
      </c>
      <c r="E18" s="4" t="s">
        <v>6</v>
      </c>
      <c r="F18" s="4" t="s">
        <v>6</v>
      </c>
      <c r="G18" s="4" t="s">
        <v>6</v>
      </c>
      <c r="H18" s="4" t="s">
        <v>6</v>
      </c>
      <c r="I18" s="4" t="s">
        <v>6</v>
      </c>
      <c r="J18" s="7">
        <v>15000</v>
      </c>
      <c r="K18" s="7">
        <v>25000</v>
      </c>
      <c r="L18" s="7">
        <v>10000</v>
      </c>
    </row>
    <row r="19" spans="1:12" x14ac:dyDescent="0.25">
      <c r="A19" s="2" t="s">
        <v>1031</v>
      </c>
      <c r="B19" s="4" t="s">
        <v>6</v>
      </c>
      <c r="C19" s="4" t="s">
        <v>6</v>
      </c>
      <c r="D19" s="4" t="s">
        <v>6</v>
      </c>
      <c r="E19" s="4" t="s">
        <v>6</v>
      </c>
      <c r="F19" s="4" t="s">
        <v>6</v>
      </c>
      <c r="G19" s="4" t="s">
        <v>6</v>
      </c>
      <c r="H19" s="4" t="s">
        <v>6</v>
      </c>
      <c r="I19" s="4" t="s">
        <v>6</v>
      </c>
      <c r="J19" s="7">
        <v>15438</v>
      </c>
      <c r="K19" s="7">
        <v>25403</v>
      </c>
      <c r="L19" s="7">
        <v>10572</v>
      </c>
    </row>
    <row r="20" spans="1:12" x14ac:dyDescent="0.25">
      <c r="A20" s="3" t="s">
        <v>1032</v>
      </c>
      <c r="B20" s="4" t="s">
        <v>6</v>
      </c>
      <c r="C20" s="4" t="s">
        <v>6</v>
      </c>
      <c r="D20" s="4" t="s">
        <v>6</v>
      </c>
      <c r="E20" s="4" t="s">
        <v>6</v>
      </c>
      <c r="F20" s="4" t="s">
        <v>6</v>
      </c>
      <c r="G20" s="4" t="s">
        <v>6</v>
      </c>
      <c r="H20" s="4" t="s">
        <v>6</v>
      </c>
      <c r="I20" s="4" t="s">
        <v>6</v>
      </c>
      <c r="J20" s="4" t="s">
        <v>6</v>
      </c>
      <c r="K20" s="4" t="s">
        <v>6</v>
      </c>
      <c r="L20" s="4" t="s">
        <v>6</v>
      </c>
    </row>
    <row r="21" spans="1:12" x14ac:dyDescent="0.25">
      <c r="A21" s="2" t="s">
        <v>1033</v>
      </c>
      <c r="B21" s="4" t="s">
        <v>6</v>
      </c>
      <c r="C21" s="4" t="s">
        <v>6</v>
      </c>
      <c r="D21" s="4" t="s">
        <v>6</v>
      </c>
      <c r="E21" s="4" t="s">
        <v>6</v>
      </c>
      <c r="F21" s="4" t="s">
        <v>6</v>
      </c>
      <c r="G21" s="4" t="s">
        <v>6</v>
      </c>
      <c r="H21" s="4" t="s">
        <v>6</v>
      </c>
      <c r="I21" s="4" t="s">
        <v>6</v>
      </c>
      <c r="J21" s="4" t="s">
        <v>59</v>
      </c>
      <c r="K21" s="4">
        <v>101</v>
      </c>
      <c r="L21" s="4" t="s">
        <v>59</v>
      </c>
    </row>
    <row r="22" spans="1:12" x14ac:dyDescent="0.25">
      <c r="A22" s="2" t="s">
        <v>108</v>
      </c>
      <c r="B22" s="4" t="s">
        <v>6</v>
      </c>
      <c r="C22" s="4" t="s">
        <v>6</v>
      </c>
      <c r="D22" s="4" t="s">
        <v>6</v>
      </c>
      <c r="E22" s="4" t="s">
        <v>6</v>
      </c>
      <c r="F22" s="4" t="s">
        <v>6</v>
      </c>
      <c r="G22" s="4" t="s">
        <v>6</v>
      </c>
      <c r="H22" s="4" t="s">
        <v>6</v>
      </c>
      <c r="I22" s="4" t="s">
        <v>6</v>
      </c>
      <c r="J22" s="4">
        <v>505</v>
      </c>
      <c r="K22" s="7">
        <v>1741</v>
      </c>
      <c r="L22" s="4">
        <v>303</v>
      </c>
    </row>
    <row r="23" spans="1:12" x14ac:dyDescent="0.25">
      <c r="A23" s="2" t="s">
        <v>103</v>
      </c>
      <c r="B23" s="4" t="s">
        <v>6</v>
      </c>
      <c r="C23" s="4" t="s">
        <v>6</v>
      </c>
      <c r="D23" s="4" t="s">
        <v>6</v>
      </c>
      <c r="E23" s="4" t="s">
        <v>6</v>
      </c>
      <c r="F23" s="4" t="s">
        <v>6</v>
      </c>
      <c r="G23" s="4" t="s">
        <v>6</v>
      </c>
      <c r="H23" s="4" t="s">
        <v>6</v>
      </c>
      <c r="I23" s="4" t="s">
        <v>6</v>
      </c>
      <c r="J23" s="4">
        <v>527</v>
      </c>
      <c r="K23" s="4">
        <v>132</v>
      </c>
      <c r="L23" s="4">
        <v>63</v>
      </c>
    </row>
    <row r="24" spans="1:12" x14ac:dyDescent="0.25">
      <c r="A24" s="2" t="s">
        <v>116</v>
      </c>
      <c r="B24" s="4" t="s">
        <v>6</v>
      </c>
      <c r="C24" s="4" t="s">
        <v>6</v>
      </c>
      <c r="D24" s="4" t="s">
        <v>6</v>
      </c>
      <c r="E24" s="4" t="s">
        <v>6</v>
      </c>
      <c r="F24" s="4" t="s">
        <v>6</v>
      </c>
      <c r="G24" s="4" t="s">
        <v>6</v>
      </c>
      <c r="H24" s="4" t="s">
        <v>6</v>
      </c>
      <c r="I24" s="4" t="s">
        <v>6</v>
      </c>
      <c r="J24" s="7">
        <v>1032</v>
      </c>
      <c r="K24" s="7">
        <v>1974</v>
      </c>
      <c r="L24" s="4">
        <v>366</v>
      </c>
    </row>
    <row r="25" spans="1:12" x14ac:dyDescent="0.25">
      <c r="A25" s="2" t="s">
        <v>1080</v>
      </c>
      <c r="B25" s="4" t="s">
        <v>6</v>
      </c>
      <c r="C25" s="4" t="s">
        <v>6</v>
      </c>
      <c r="D25" s="4" t="s">
        <v>6</v>
      </c>
      <c r="E25" s="4" t="s">
        <v>6</v>
      </c>
      <c r="F25" s="4" t="s">
        <v>6</v>
      </c>
      <c r="G25" s="4" t="s">
        <v>6</v>
      </c>
      <c r="H25" s="4" t="s">
        <v>6</v>
      </c>
      <c r="I25" s="4" t="s">
        <v>6</v>
      </c>
      <c r="J25" s="7">
        <v>14406</v>
      </c>
      <c r="K25" s="7">
        <v>23429</v>
      </c>
      <c r="L25" s="7">
        <v>10206</v>
      </c>
    </row>
    <row r="26" spans="1:12" x14ac:dyDescent="0.25">
      <c r="A26" s="2" t="s">
        <v>1036</v>
      </c>
      <c r="B26" s="4" t="s">
        <v>6</v>
      </c>
      <c r="C26" s="4" t="s">
        <v>6</v>
      </c>
      <c r="D26" s="4" t="s">
        <v>6</v>
      </c>
      <c r="E26" s="4" t="s">
        <v>6</v>
      </c>
      <c r="F26" s="4" t="s">
        <v>6</v>
      </c>
      <c r="G26" s="4" t="s">
        <v>6</v>
      </c>
      <c r="H26" s="4" t="s">
        <v>6</v>
      </c>
      <c r="I26" s="4" t="s">
        <v>6</v>
      </c>
      <c r="J26" s="4" t="s">
        <v>59</v>
      </c>
      <c r="K26" s="4">
        <v>-32</v>
      </c>
      <c r="L26" s="4">
        <v>94</v>
      </c>
    </row>
    <row r="27" spans="1:12" ht="30" x14ac:dyDescent="0.25">
      <c r="A27" s="2" t="s">
        <v>1038</v>
      </c>
      <c r="B27" s="4" t="s">
        <v>6</v>
      </c>
      <c r="C27" s="4" t="s">
        <v>6</v>
      </c>
      <c r="D27" s="4" t="s">
        <v>6</v>
      </c>
      <c r="E27" s="4" t="s">
        <v>6</v>
      </c>
      <c r="F27" s="4" t="s">
        <v>6</v>
      </c>
      <c r="G27" s="4" t="s">
        <v>6</v>
      </c>
      <c r="H27" s="4" t="s">
        <v>6</v>
      </c>
      <c r="I27" s="4" t="s">
        <v>6</v>
      </c>
      <c r="J27" s="7">
        <v>14406</v>
      </c>
      <c r="K27" s="7">
        <v>23461</v>
      </c>
      <c r="L27" s="7">
        <v>10112</v>
      </c>
    </row>
    <row r="28" spans="1:12" ht="30" x14ac:dyDescent="0.25">
      <c r="A28" s="2" t="s">
        <v>1039</v>
      </c>
      <c r="B28" s="4" t="s">
        <v>6</v>
      </c>
      <c r="C28" s="4" t="s">
        <v>6</v>
      </c>
      <c r="D28" s="4" t="s">
        <v>6</v>
      </c>
      <c r="E28" s="4" t="s">
        <v>6</v>
      </c>
      <c r="F28" s="4" t="s">
        <v>6</v>
      </c>
      <c r="G28" s="4" t="s">
        <v>6</v>
      </c>
      <c r="H28" s="4" t="s">
        <v>6</v>
      </c>
      <c r="I28" s="4" t="s">
        <v>6</v>
      </c>
      <c r="J28" s="7">
        <v>-5583</v>
      </c>
      <c r="K28" s="7">
        <v>-23246</v>
      </c>
      <c r="L28" s="7">
        <v>-4854</v>
      </c>
    </row>
    <row r="29" spans="1:12" x14ac:dyDescent="0.25">
      <c r="A29" s="2" t="s">
        <v>119</v>
      </c>
      <c r="B29" s="4" t="s">
        <v>6</v>
      </c>
      <c r="C29" s="4" t="s">
        <v>6</v>
      </c>
      <c r="D29" s="4" t="s">
        <v>6</v>
      </c>
      <c r="E29" s="4" t="s">
        <v>6</v>
      </c>
      <c r="F29" s="4" t="s">
        <v>6</v>
      </c>
      <c r="G29" s="4" t="s">
        <v>6</v>
      </c>
      <c r="H29" s="4" t="s">
        <v>6</v>
      </c>
      <c r="I29" s="4" t="s">
        <v>6</v>
      </c>
      <c r="J29" s="6">
        <v>8823</v>
      </c>
      <c r="K29" s="6">
        <v>215</v>
      </c>
      <c r="L29" s="6">
        <v>525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8" t="s">
        <v>1</v>
      </c>
      <c r="C1" s="8"/>
      <c r="D1" s="8"/>
    </row>
    <row r="2" spans="1:4" ht="30" x14ac:dyDescent="0.25">
      <c r="A2" s="1" t="s">
        <v>32</v>
      </c>
      <c r="B2" s="1" t="s">
        <v>2</v>
      </c>
      <c r="C2" s="1" t="s">
        <v>33</v>
      </c>
      <c r="D2" s="1" t="s">
        <v>82</v>
      </c>
    </row>
    <row r="3" spans="1:4" x14ac:dyDescent="0.25">
      <c r="A3" s="3" t="s">
        <v>167</v>
      </c>
      <c r="B3" s="4" t="s">
        <v>6</v>
      </c>
      <c r="C3" s="4" t="s">
        <v>6</v>
      </c>
      <c r="D3" s="4" t="s">
        <v>6</v>
      </c>
    </row>
    <row r="4" spans="1:4" x14ac:dyDescent="0.25">
      <c r="A4" s="2" t="s">
        <v>119</v>
      </c>
      <c r="B4" s="6">
        <v>8823</v>
      </c>
      <c r="C4" s="6">
        <v>215</v>
      </c>
      <c r="D4" s="6">
        <v>5258</v>
      </c>
    </row>
    <row r="5" spans="1:4" ht="45" x14ac:dyDescent="0.25">
      <c r="A5" s="3" t="s">
        <v>168</v>
      </c>
      <c r="B5" s="4" t="s">
        <v>6</v>
      </c>
      <c r="C5" s="4" t="s">
        <v>6</v>
      </c>
      <c r="D5" s="4" t="s">
        <v>6</v>
      </c>
    </row>
    <row r="6" spans="1:4" x14ac:dyDescent="0.25">
      <c r="A6" s="2" t="s">
        <v>1044</v>
      </c>
      <c r="B6" s="4">
        <v>-749</v>
      </c>
      <c r="C6" s="4">
        <v>-343</v>
      </c>
      <c r="D6" s="4">
        <v>-778</v>
      </c>
    </row>
    <row r="7" spans="1:4" x14ac:dyDescent="0.25">
      <c r="A7" s="2" t="s">
        <v>175</v>
      </c>
      <c r="B7" s="4">
        <v>544</v>
      </c>
      <c r="C7" s="4">
        <v>73</v>
      </c>
      <c r="D7" s="4">
        <v>199</v>
      </c>
    </row>
    <row r="8" spans="1:4" x14ac:dyDescent="0.25">
      <c r="A8" s="2" t="s">
        <v>181</v>
      </c>
      <c r="B8" s="4">
        <v>-812</v>
      </c>
      <c r="C8" s="7">
        <v>-2111</v>
      </c>
      <c r="D8" s="7">
        <v>-1755</v>
      </c>
    </row>
    <row r="9" spans="1:4" ht="30" x14ac:dyDescent="0.25">
      <c r="A9" s="2" t="s">
        <v>182</v>
      </c>
      <c r="B9" s="7">
        <v>23194</v>
      </c>
      <c r="C9" s="7">
        <v>5327</v>
      </c>
      <c r="D9" s="7">
        <v>10188</v>
      </c>
    </row>
    <row r="10" spans="1:4" x14ac:dyDescent="0.25">
      <c r="A10" s="3" t="s">
        <v>183</v>
      </c>
      <c r="B10" s="4" t="s">
        <v>6</v>
      </c>
      <c r="C10" s="4" t="s">
        <v>6</v>
      </c>
      <c r="D10" s="4" t="s">
        <v>6</v>
      </c>
    </row>
    <row r="11" spans="1:4" ht="30" x14ac:dyDescent="0.25">
      <c r="A11" s="2" t="s">
        <v>1052</v>
      </c>
      <c r="B11" s="4">
        <v>-806</v>
      </c>
      <c r="C11" s="4">
        <v>-799</v>
      </c>
      <c r="D11" s="4">
        <v>-353</v>
      </c>
    </row>
    <row r="12" spans="1:4" ht="30" x14ac:dyDescent="0.25">
      <c r="A12" s="2" t="s">
        <v>200</v>
      </c>
      <c r="B12" s="7">
        <v>34229</v>
      </c>
      <c r="C12" s="7">
        <v>75398</v>
      </c>
      <c r="D12" s="7">
        <v>4084</v>
      </c>
    </row>
    <row r="13" spans="1:4" x14ac:dyDescent="0.25">
      <c r="A13" s="3" t="s">
        <v>201</v>
      </c>
      <c r="B13" s="4" t="s">
        <v>6</v>
      </c>
      <c r="C13" s="4" t="s">
        <v>6</v>
      </c>
      <c r="D13" s="4" t="s">
        <v>6</v>
      </c>
    </row>
    <row r="14" spans="1:4" x14ac:dyDescent="0.25">
      <c r="A14" s="2" t="s">
        <v>1054</v>
      </c>
      <c r="B14" s="7">
        <v>-90000</v>
      </c>
      <c r="C14" s="7">
        <v>-177338</v>
      </c>
      <c r="D14" s="7">
        <v>-89247</v>
      </c>
    </row>
    <row r="15" spans="1:4" x14ac:dyDescent="0.25">
      <c r="A15" s="2" t="s">
        <v>207</v>
      </c>
      <c r="B15" s="7">
        <v>-14501</v>
      </c>
      <c r="C15" s="4">
        <v>-332</v>
      </c>
      <c r="D15" s="7">
        <v>-16917</v>
      </c>
    </row>
    <row r="16" spans="1:4" x14ac:dyDescent="0.25">
      <c r="A16" s="2" t="s">
        <v>208</v>
      </c>
      <c r="B16" s="7">
        <v>-2295</v>
      </c>
      <c r="C16" s="7">
        <v>-2249</v>
      </c>
      <c r="D16" s="7">
        <v>-2315</v>
      </c>
    </row>
    <row r="17" spans="1:4" ht="30" x14ac:dyDescent="0.25">
      <c r="A17" s="2" t="s">
        <v>209</v>
      </c>
      <c r="B17" s="7">
        <v>-46325</v>
      </c>
      <c r="C17" s="7">
        <v>-106869</v>
      </c>
      <c r="D17" s="7">
        <v>16532</v>
      </c>
    </row>
    <row r="18" spans="1:4" x14ac:dyDescent="0.25">
      <c r="A18" s="2" t="s">
        <v>1066</v>
      </c>
      <c r="B18" s="7">
        <v>11098</v>
      </c>
      <c r="C18" s="7">
        <v>-26144</v>
      </c>
      <c r="D18" s="7">
        <v>30804</v>
      </c>
    </row>
    <row r="19" spans="1:4" ht="30" x14ac:dyDescent="0.25">
      <c r="A19" s="2" t="s">
        <v>211</v>
      </c>
      <c r="B19" s="7">
        <v>15550</v>
      </c>
      <c r="C19" s="7">
        <v>41694</v>
      </c>
      <c r="D19" s="7">
        <v>10890</v>
      </c>
    </row>
    <row r="20" spans="1:4" ht="30" x14ac:dyDescent="0.25">
      <c r="A20" s="2" t="s">
        <v>212</v>
      </c>
      <c r="B20" s="7">
        <v>26648</v>
      </c>
      <c r="C20" s="7">
        <v>15550</v>
      </c>
      <c r="D20" s="7">
        <v>41694</v>
      </c>
    </row>
    <row r="21" spans="1:4" x14ac:dyDescent="0.25">
      <c r="A21" s="2" t="s">
        <v>1673</v>
      </c>
      <c r="B21" s="4" t="s">
        <v>6</v>
      </c>
      <c r="C21" s="4" t="s">
        <v>6</v>
      </c>
      <c r="D21" s="4" t="s">
        <v>6</v>
      </c>
    </row>
    <row r="22" spans="1:4" x14ac:dyDescent="0.25">
      <c r="A22" s="3" t="s">
        <v>167</v>
      </c>
      <c r="B22" s="4" t="s">
        <v>6</v>
      </c>
      <c r="C22" s="4" t="s">
        <v>6</v>
      </c>
      <c r="D22" s="4" t="s">
        <v>6</v>
      </c>
    </row>
    <row r="23" spans="1:4" x14ac:dyDescent="0.25">
      <c r="A23" s="2" t="s">
        <v>119</v>
      </c>
      <c r="B23" s="7">
        <v>8823</v>
      </c>
      <c r="C23" s="4">
        <v>215</v>
      </c>
      <c r="D23" s="7">
        <v>5258</v>
      </c>
    </row>
    <row r="24" spans="1:4" ht="45" x14ac:dyDescent="0.25">
      <c r="A24" s="3" t="s">
        <v>168</v>
      </c>
      <c r="B24" s="4" t="s">
        <v>6</v>
      </c>
      <c r="C24" s="4" t="s">
        <v>6</v>
      </c>
      <c r="D24" s="4" t="s">
        <v>6</v>
      </c>
    </row>
    <row r="25" spans="1:4" ht="30" x14ac:dyDescent="0.25">
      <c r="A25" s="2" t="s">
        <v>1039</v>
      </c>
      <c r="B25" s="7">
        <v>5583</v>
      </c>
      <c r="C25" s="7">
        <v>23246</v>
      </c>
      <c r="D25" s="7">
        <v>4854</v>
      </c>
    </row>
    <row r="26" spans="1:4" x14ac:dyDescent="0.25">
      <c r="A26" s="2" t="s">
        <v>1044</v>
      </c>
      <c r="B26" s="4">
        <v>-30</v>
      </c>
      <c r="C26" s="4" t="s">
        <v>59</v>
      </c>
      <c r="D26" s="4">
        <v>-99</v>
      </c>
    </row>
    <row r="27" spans="1:4" ht="30" x14ac:dyDescent="0.25">
      <c r="A27" s="2" t="s">
        <v>1046</v>
      </c>
      <c r="B27" s="4">
        <v>-12</v>
      </c>
      <c r="C27" s="7">
        <v>1254</v>
      </c>
      <c r="D27" s="4">
        <v>56</v>
      </c>
    </row>
    <row r="28" spans="1:4" x14ac:dyDescent="0.25">
      <c r="A28" s="2" t="s">
        <v>175</v>
      </c>
      <c r="B28" s="4">
        <v>8</v>
      </c>
      <c r="C28" s="4">
        <v>8</v>
      </c>
      <c r="D28" s="4">
        <v>117</v>
      </c>
    </row>
    <row r="29" spans="1:4" x14ac:dyDescent="0.25">
      <c r="A29" s="2" t="s">
        <v>177</v>
      </c>
      <c r="B29" s="4">
        <v>-29</v>
      </c>
      <c r="C29" s="4">
        <v>576</v>
      </c>
      <c r="D29" s="4">
        <v>-91</v>
      </c>
    </row>
    <row r="30" spans="1:4" x14ac:dyDescent="0.25">
      <c r="A30" s="2" t="s">
        <v>181</v>
      </c>
      <c r="B30" s="4">
        <v>798</v>
      </c>
      <c r="C30" s="7">
        <v>-1362</v>
      </c>
      <c r="D30" s="4">
        <v>186</v>
      </c>
    </row>
    <row r="31" spans="1:4" ht="30" x14ac:dyDescent="0.25">
      <c r="A31" s="2" t="s">
        <v>182</v>
      </c>
      <c r="B31" s="7">
        <v>15141</v>
      </c>
      <c r="C31" s="7">
        <v>23937</v>
      </c>
      <c r="D31" s="7">
        <v>10281</v>
      </c>
    </row>
    <row r="32" spans="1:4" x14ac:dyDescent="0.25">
      <c r="A32" s="3" t="s">
        <v>183</v>
      </c>
      <c r="B32" s="4" t="s">
        <v>6</v>
      </c>
      <c r="C32" s="4" t="s">
        <v>6</v>
      </c>
      <c r="D32" s="4" t="s">
        <v>6</v>
      </c>
    </row>
    <row r="33" spans="1:4" x14ac:dyDescent="0.25">
      <c r="A33" s="2" t="s">
        <v>1050</v>
      </c>
      <c r="B33" s="4" t="s">
        <v>59</v>
      </c>
      <c r="C33" s="7">
        <v>-12306</v>
      </c>
      <c r="D33" s="4" t="s">
        <v>59</v>
      </c>
    </row>
    <row r="34" spans="1:4" ht="30" x14ac:dyDescent="0.25">
      <c r="A34" s="2" t="s">
        <v>1052</v>
      </c>
      <c r="B34" s="7">
        <v>1200</v>
      </c>
      <c r="C34" s="4" t="s">
        <v>59</v>
      </c>
      <c r="D34" s="7">
        <v>9788</v>
      </c>
    </row>
    <row r="35" spans="1:4" ht="30" x14ac:dyDescent="0.25">
      <c r="A35" s="2" t="s">
        <v>200</v>
      </c>
      <c r="B35" s="7">
        <v>1200</v>
      </c>
      <c r="C35" s="7">
        <v>-12306</v>
      </c>
      <c r="D35" s="7">
        <v>9788</v>
      </c>
    </row>
    <row r="36" spans="1:4" x14ac:dyDescent="0.25">
      <c r="A36" s="3" t="s">
        <v>201</v>
      </c>
      <c r="B36" s="4" t="s">
        <v>6</v>
      </c>
      <c r="C36" s="4" t="s">
        <v>6</v>
      </c>
      <c r="D36" s="4" t="s">
        <v>6</v>
      </c>
    </row>
    <row r="37" spans="1:4" x14ac:dyDescent="0.25">
      <c r="A37" s="2" t="s">
        <v>1054</v>
      </c>
      <c r="B37" s="4" t="s">
        <v>59</v>
      </c>
      <c r="C37" s="7">
        <v>-8596</v>
      </c>
      <c r="D37" s="4" t="s">
        <v>59</v>
      </c>
    </row>
    <row r="38" spans="1:4" x14ac:dyDescent="0.25">
      <c r="A38" s="2" t="s">
        <v>207</v>
      </c>
      <c r="B38" s="7">
        <v>-14501</v>
      </c>
      <c r="C38" s="4">
        <v>-332</v>
      </c>
      <c r="D38" s="7">
        <v>-16917</v>
      </c>
    </row>
    <row r="39" spans="1:4" x14ac:dyDescent="0.25">
      <c r="A39" s="2" t="s">
        <v>208</v>
      </c>
      <c r="B39" s="7">
        <v>-2295</v>
      </c>
      <c r="C39" s="7">
        <v>-2249</v>
      </c>
      <c r="D39" s="7">
        <v>-2315</v>
      </c>
    </row>
    <row r="40" spans="1:4" ht="30" x14ac:dyDescent="0.25">
      <c r="A40" s="2" t="s">
        <v>209</v>
      </c>
      <c r="B40" s="7">
        <v>-16796</v>
      </c>
      <c r="C40" s="7">
        <v>-11177</v>
      </c>
      <c r="D40" s="7">
        <v>-19232</v>
      </c>
    </row>
    <row r="41" spans="1:4" x14ac:dyDescent="0.25">
      <c r="A41" s="2" t="s">
        <v>1066</v>
      </c>
      <c r="B41" s="4">
        <v>-455</v>
      </c>
      <c r="C41" s="4">
        <v>454</v>
      </c>
      <c r="D41" s="4">
        <v>837</v>
      </c>
    </row>
    <row r="42" spans="1:4" ht="30" x14ac:dyDescent="0.25">
      <c r="A42" s="2" t="s">
        <v>211</v>
      </c>
      <c r="B42" s="7">
        <v>3650</v>
      </c>
      <c r="C42" s="7">
        <v>3196</v>
      </c>
      <c r="D42" s="7">
        <v>2359</v>
      </c>
    </row>
    <row r="43" spans="1:4" ht="30" x14ac:dyDescent="0.25">
      <c r="A43" s="2" t="s">
        <v>212</v>
      </c>
      <c r="B43" s="6">
        <v>3195</v>
      </c>
      <c r="C43" s="6">
        <v>3650</v>
      </c>
      <c r="D43" s="6">
        <v>319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29.5703125" customWidth="1"/>
    <col min="5" max="5" width="8.28515625" customWidth="1"/>
    <col min="6" max="8" width="5.7109375" customWidth="1"/>
    <col min="9" max="9" width="21" customWidth="1"/>
    <col min="10" max="12" width="5.7109375" customWidth="1"/>
    <col min="13" max="13" width="17.42578125" customWidth="1"/>
    <col min="14" max="14" width="6.140625" customWidth="1"/>
    <col min="15" max="15" width="29.5703125" customWidth="1"/>
    <col min="16" max="16" width="5.7109375" customWidth="1"/>
    <col min="17" max="17" width="15.5703125" customWidth="1"/>
    <col min="18" max="20" width="5.7109375" customWidth="1"/>
    <col min="21" max="21" width="11.5703125" customWidth="1"/>
    <col min="22" max="22" width="6.140625" customWidth="1"/>
    <col min="23" max="23" width="29.5703125" customWidth="1"/>
    <col min="24" max="24" width="5.7109375" customWidth="1"/>
    <col min="25" max="25" width="21" customWidth="1"/>
    <col min="26" max="28" width="5.7109375" customWidth="1"/>
    <col min="29" max="29" width="17.42578125" customWidth="1"/>
    <col min="30" max="30" width="6.140625" customWidth="1"/>
  </cols>
  <sheetData>
    <row r="1" spans="1:30"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41" t="s">
        <v>421</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41"/>
      <c r="B5" s="10">
        <v>4</v>
      </c>
      <c r="C5" s="10" t="s">
        <v>423</v>
      </c>
    </row>
    <row r="6" spans="1:30" x14ac:dyDescent="0.25">
      <c r="A6" s="41"/>
      <c r="B6" s="31" t="s">
        <v>42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75" x14ac:dyDescent="0.25">
      <c r="A7" s="4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4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41"/>
      <c r="B9" s="14"/>
      <c r="C9" s="14" t="s">
        <v>283</v>
      </c>
      <c r="D9" s="30">
        <v>2013</v>
      </c>
      <c r="E9" s="30"/>
      <c r="F9" s="30"/>
      <c r="G9" s="30"/>
      <c r="H9" s="30"/>
      <c r="I9" s="30"/>
      <c r="J9" s="30"/>
      <c r="K9" s="30"/>
      <c r="L9" s="30"/>
      <c r="M9" s="30"/>
      <c r="N9" s="30"/>
      <c r="O9" s="30"/>
      <c r="P9" s="30"/>
      <c r="Q9" s="30"/>
      <c r="R9" s="30"/>
      <c r="S9" s="30"/>
      <c r="T9" s="30"/>
      <c r="U9" s="30"/>
      <c r="V9" s="30"/>
      <c r="W9" s="30"/>
      <c r="X9" s="30"/>
      <c r="Y9" s="30"/>
      <c r="Z9" s="30"/>
      <c r="AA9" s="30"/>
      <c r="AB9" s="30"/>
      <c r="AC9" s="30"/>
      <c r="AD9" s="14"/>
    </row>
    <row r="10" spans="1:30" ht="15.75" thickBot="1" x14ac:dyDescent="0.3">
      <c r="A10" s="41"/>
      <c r="B10" s="14"/>
      <c r="C10" s="14" t="s">
        <v>283</v>
      </c>
      <c r="D10" s="48"/>
      <c r="E10" s="48"/>
      <c r="F10" s="14"/>
      <c r="G10" s="14" t="s">
        <v>283</v>
      </c>
      <c r="H10" s="34" t="s">
        <v>425</v>
      </c>
      <c r="I10" s="34"/>
      <c r="J10" s="34"/>
      <c r="K10" s="34"/>
      <c r="L10" s="34"/>
      <c r="M10" s="34"/>
      <c r="N10" s="14"/>
      <c r="O10" s="14"/>
      <c r="P10" s="34" t="s">
        <v>426</v>
      </c>
      <c r="Q10" s="34"/>
      <c r="R10" s="34"/>
      <c r="S10" s="34"/>
      <c r="T10" s="34"/>
      <c r="U10" s="34"/>
      <c r="V10" s="14"/>
      <c r="W10" s="14"/>
      <c r="X10" s="34" t="s">
        <v>137</v>
      </c>
      <c r="Y10" s="34"/>
      <c r="Z10" s="34"/>
      <c r="AA10" s="34"/>
      <c r="AB10" s="34"/>
      <c r="AC10" s="34"/>
      <c r="AD10" s="14"/>
    </row>
    <row r="11" spans="1:30" x14ac:dyDescent="0.25">
      <c r="A11" s="41"/>
      <c r="B11" s="14"/>
      <c r="C11" s="14" t="s">
        <v>283</v>
      </c>
      <c r="D11" s="35" t="s">
        <v>427</v>
      </c>
      <c r="E11" s="35"/>
      <c r="F11" s="14"/>
      <c r="G11" s="14" t="s">
        <v>283</v>
      </c>
      <c r="H11" s="48"/>
      <c r="I11" s="48"/>
      <c r="J11" s="14"/>
      <c r="K11" s="14" t="s">
        <v>283</v>
      </c>
      <c r="L11" s="49" t="s">
        <v>374</v>
      </c>
      <c r="M11" s="49"/>
      <c r="N11" s="14"/>
      <c r="O11" s="14"/>
      <c r="P11" s="48"/>
      <c r="Q11" s="48"/>
      <c r="R11" s="14"/>
      <c r="S11" s="14" t="s">
        <v>283</v>
      </c>
      <c r="T11" s="49" t="s">
        <v>374</v>
      </c>
      <c r="U11" s="49"/>
      <c r="V11" s="14"/>
      <c r="W11" s="14"/>
      <c r="X11" s="48"/>
      <c r="Y11" s="48"/>
      <c r="Z11" s="14"/>
      <c r="AA11" s="14" t="s">
        <v>283</v>
      </c>
      <c r="AB11" s="49" t="s">
        <v>374</v>
      </c>
      <c r="AC11" s="49"/>
      <c r="AD11" s="14"/>
    </row>
    <row r="12" spans="1:30" x14ac:dyDescent="0.25">
      <c r="A12" s="41"/>
      <c r="B12" s="14"/>
      <c r="C12" s="14" t="s">
        <v>283</v>
      </c>
      <c r="D12" s="35" t="s">
        <v>428</v>
      </c>
      <c r="E12" s="35"/>
      <c r="F12" s="14"/>
      <c r="G12" s="14" t="s">
        <v>283</v>
      </c>
      <c r="H12" s="35" t="s">
        <v>377</v>
      </c>
      <c r="I12" s="35"/>
      <c r="J12" s="14"/>
      <c r="K12" s="14" t="s">
        <v>283</v>
      </c>
      <c r="L12" s="35" t="s">
        <v>376</v>
      </c>
      <c r="M12" s="35"/>
      <c r="N12" s="14"/>
      <c r="O12" s="14"/>
      <c r="P12" s="35" t="s">
        <v>377</v>
      </c>
      <c r="Q12" s="35"/>
      <c r="R12" s="14"/>
      <c r="S12" s="14" t="s">
        <v>283</v>
      </c>
      <c r="T12" s="35" t="s">
        <v>376</v>
      </c>
      <c r="U12" s="35"/>
      <c r="V12" s="14"/>
      <c r="W12" s="14"/>
      <c r="X12" s="35" t="s">
        <v>377</v>
      </c>
      <c r="Y12" s="35"/>
      <c r="Z12" s="14"/>
      <c r="AA12" s="14" t="s">
        <v>283</v>
      </c>
      <c r="AB12" s="35" t="s">
        <v>376</v>
      </c>
      <c r="AC12" s="35"/>
      <c r="AD12" s="14"/>
    </row>
    <row r="13" spans="1:30" ht="15.75" thickBot="1" x14ac:dyDescent="0.3">
      <c r="A13" s="41"/>
      <c r="B13" s="14"/>
      <c r="C13" s="14" t="s">
        <v>283</v>
      </c>
      <c r="D13" s="30" t="s">
        <v>248</v>
      </c>
      <c r="E13" s="30"/>
      <c r="F13" s="14"/>
      <c r="G13" s="14" t="s">
        <v>283</v>
      </c>
      <c r="H13" s="30" t="s">
        <v>381</v>
      </c>
      <c r="I13" s="30"/>
      <c r="J13" s="14"/>
      <c r="K13" s="14" t="s">
        <v>283</v>
      </c>
      <c r="L13" s="30" t="s">
        <v>380</v>
      </c>
      <c r="M13" s="30"/>
      <c r="N13" s="14"/>
      <c r="O13" s="14"/>
      <c r="P13" s="30" t="s">
        <v>381</v>
      </c>
      <c r="Q13" s="30"/>
      <c r="R13" s="14"/>
      <c r="S13" s="14" t="s">
        <v>283</v>
      </c>
      <c r="T13" s="30" t="s">
        <v>380</v>
      </c>
      <c r="U13" s="30"/>
      <c r="V13" s="14"/>
      <c r="W13" s="14"/>
      <c r="X13" s="30" t="s">
        <v>381</v>
      </c>
      <c r="Y13" s="30"/>
      <c r="Z13" s="14"/>
      <c r="AA13" s="14" t="s">
        <v>283</v>
      </c>
      <c r="AB13" s="30" t="s">
        <v>380</v>
      </c>
      <c r="AC13" s="30"/>
      <c r="AD13" s="14"/>
    </row>
    <row r="14" spans="1:30" x14ac:dyDescent="0.25">
      <c r="A14" s="41"/>
      <c r="B14" s="18" t="s">
        <v>383</v>
      </c>
      <c r="C14" s="19" t="s">
        <v>283</v>
      </c>
      <c r="D14" s="19"/>
      <c r="E14" s="22">
        <v>30</v>
      </c>
      <c r="F14" s="21" t="s">
        <v>283</v>
      </c>
      <c r="G14" s="19" t="s">
        <v>283</v>
      </c>
      <c r="H14" s="19" t="s">
        <v>285</v>
      </c>
      <c r="I14" s="20">
        <v>47814</v>
      </c>
      <c r="J14" s="21" t="s">
        <v>283</v>
      </c>
      <c r="K14" s="19" t="s">
        <v>283</v>
      </c>
      <c r="L14" s="19" t="s">
        <v>285</v>
      </c>
      <c r="M14" s="22" t="s">
        <v>429</v>
      </c>
      <c r="N14" s="21" t="s">
        <v>292</v>
      </c>
      <c r="O14" s="19"/>
      <c r="P14" s="19" t="s">
        <v>285</v>
      </c>
      <c r="Q14" s="20">
        <v>1057</v>
      </c>
      <c r="R14" s="21" t="s">
        <v>283</v>
      </c>
      <c r="S14" s="19" t="s">
        <v>283</v>
      </c>
      <c r="T14" s="19" t="s">
        <v>285</v>
      </c>
      <c r="U14" s="22" t="s">
        <v>430</v>
      </c>
      <c r="V14" s="21" t="s">
        <v>292</v>
      </c>
      <c r="W14" s="19"/>
      <c r="X14" s="19" t="s">
        <v>285</v>
      </c>
      <c r="Y14" s="20">
        <v>48871</v>
      </c>
      <c r="Z14" s="21" t="s">
        <v>283</v>
      </c>
      <c r="AA14" s="19" t="s">
        <v>283</v>
      </c>
      <c r="AB14" s="19" t="s">
        <v>285</v>
      </c>
      <c r="AC14" s="22" t="s">
        <v>384</v>
      </c>
      <c r="AD14" s="21" t="s">
        <v>292</v>
      </c>
    </row>
    <row r="15" spans="1:30" x14ac:dyDescent="0.25">
      <c r="A15" s="41"/>
      <c r="B15" s="23" t="s">
        <v>385</v>
      </c>
      <c r="C15" s="11" t="s">
        <v>283</v>
      </c>
      <c r="D15" s="11"/>
      <c r="E15" s="24">
        <v>20</v>
      </c>
      <c r="F15" s="12" t="s">
        <v>283</v>
      </c>
      <c r="G15" s="11" t="s">
        <v>283</v>
      </c>
      <c r="H15" s="11"/>
      <c r="I15" s="25">
        <v>32781</v>
      </c>
      <c r="J15" s="12" t="s">
        <v>283</v>
      </c>
      <c r="K15" s="11" t="s">
        <v>283</v>
      </c>
      <c r="L15" s="11"/>
      <c r="M15" s="24" t="s">
        <v>386</v>
      </c>
      <c r="N15" s="12" t="s">
        <v>292</v>
      </c>
      <c r="O15" s="11"/>
      <c r="P15" s="11"/>
      <c r="Q15" s="24" t="s">
        <v>289</v>
      </c>
      <c r="R15" s="12" t="s">
        <v>283</v>
      </c>
      <c r="S15" s="11" t="s">
        <v>283</v>
      </c>
      <c r="T15" s="11"/>
      <c r="U15" s="24" t="s">
        <v>289</v>
      </c>
      <c r="V15" s="12" t="s">
        <v>283</v>
      </c>
      <c r="W15" s="11"/>
      <c r="X15" s="11"/>
      <c r="Y15" s="25">
        <v>32781</v>
      </c>
      <c r="Z15" s="12" t="s">
        <v>283</v>
      </c>
      <c r="AA15" s="11" t="s">
        <v>283</v>
      </c>
      <c r="AB15" s="11"/>
      <c r="AC15" s="24" t="s">
        <v>386</v>
      </c>
      <c r="AD15" s="12" t="s">
        <v>292</v>
      </c>
    </row>
    <row r="16" spans="1:30" ht="25.5" x14ac:dyDescent="0.25">
      <c r="A16" s="41"/>
      <c r="B16" s="18" t="s">
        <v>387</v>
      </c>
      <c r="C16" s="19" t="s">
        <v>283</v>
      </c>
      <c r="D16" s="19"/>
      <c r="E16" s="22">
        <v>6</v>
      </c>
      <c r="F16" s="21" t="s">
        <v>283</v>
      </c>
      <c r="G16" s="19" t="s">
        <v>283</v>
      </c>
      <c r="H16" s="19"/>
      <c r="I16" s="20">
        <v>10301</v>
      </c>
      <c r="J16" s="21" t="s">
        <v>283</v>
      </c>
      <c r="K16" s="19" t="s">
        <v>283</v>
      </c>
      <c r="L16" s="19"/>
      <c r="M16" s="22" t="s">
        <v>388</v>
      </c>
      <c r="N16" s="21" t="s">
        <v>292</v>
      </c>
      <c r="O16" s="19"/>
      <c r="P16" s="19"/>
      <c r="Q16" s="22" t="s">
        <v>289</v>
      </c>
      <c r="R16" s="21" t="s">
        <v>283</v>
      </c>
      <c r="S16" s="19" t="s">
        <v>283</v>
      </c>
      <c r="T16" s="19"/>
      <c r="U16" s="22" t="s">
        <v>289</v>
      </c>
      <c r="V16" s="21" t="s">
        <v>283</v>
      </c>
      <c r="W16" s="19"/>
      <c r="X16" s="19"/>
      <c r="Y16" s="20">
        <v>10301</v>
      </c>
      <c r="Z16" s="21" t="s">
        <v>283</v>
      </c>
      <c r="AA16" s="19" t="s">
        <v>283</v>
      </c>
      <c r="AB16" s="19"/>
      <c r="AC16" s="22" t="s">
        <v>388</v>
      </c>
      <c r="AD16" s="21" t="s">
        <v>292</v>
      </c>
    </row>
    <row r="17" spans="1:30" x14ac:dyDescent="0.25">
      <c r="A17" s="41"/>
      <c r="B17" s="23" t="s">
        <v>389</v>
      </c>
      <c r="C17" s="11" t="s">
        <v>283</v>
      </c>
      <c r="D17" s="11"/>
      <c r="E17" s="24">
        <v>3</v>
      </c>
      <c r="F17" s="12" t="s">
        <v>283</v>
      </c>
      <c r="G17" s="11" t="s">
        <v>283</v>
      </c>
      <c r="H17" s="11"/>
      <c r="I17" s="25">
        <v>3366</v>
      </c>
      <c r="J17" s="12" t="s">
        <v>283</v>
      </c>
      <c r="K17" s="11" t="s">
        <v>283</v>
      </c>
      <c r="L17" s="11"/>
      <c r="M17" s="24" t="s">
        <v>390</v>
      </c>
      <c r="N17" s="12" t="s">
        <v>292</v>
      </c>
      <c r="O17" s="11"/>
      <c r="P17" s="11"/>
      <c r="Q17" s="24" t="s">
        <v>289</v>
      </c>
      <c r="R17" s="12" t="s">
        <v>283</v>
      </c>
      <c r="S17" s="11" t="s">
        <v>283</v>
      </c>
      <c r="T17" s="11"/>
      <c r="U17" s="24" t="s">
        <v>289</v>
      </c>
      <c r="V17" s="12" t="s">
        <v>283</v>
      </c>
      <c r="W17" s="11"/>
      <c r="X17" s="11"/>
      <c r="Y17" s="25">
        <v>3366</v>
      </c>
      <c r="Z17" s="12" t="s">
        <v>283</v>
      </c>
      <c r="AA17" s="11" t="s">
        <v>283</v>
      </c>
      <c r="AB17" s="11"/>
      <c r="AC17" s="24" t="s">
        <v>390</v>
      </c>
      <c r="AD17" s="12" t="s">
        <v>292</v>
      </c>
    </row>
    <row r="18" spans="1:30" ht="25.5" x14ac:dyDescent="0.25">
      <c r="A18" s="41"/>
      <c r="B18" s="18" t="s">
        <v>393</v>
      </c>
      <c r="C18" s="19" t="s">
        <v>283</v>
      </c>
      <c r="D18" s="19"/>
      <c r="E18" s="22">
        <v>7</v>
      </c>
      <c r="F18" s="21" t="s">
        <v>283</v>
      </c>
      <c r="G18" s="19" t="s">
        <v>283</v>
      </c>
      <c r="H18" s="19"/>
      <c r="I18" s="20">
        <v>8064</v>
      </c>
      <c r="J18" s="21" t="s">
        <v>283</v>
      </c>
      <c r="K18" s="19" t="s">
        <v>283</v>
      </c>
      <c r="L18" s="19"/>
      <c r="M18" s="22" t="s">
        <v>394</v>
      </c>
      <c r="N18" s="21" t="s">
        <v>292</v>
      </c>
      <c r="O18" s="19"/>
      <c r="P18" s="19"/>
      <c r="Q18" s="22" t="s">
        <v>289</v>
      </c>
      <c r="R18" s="21" t="s">
        <v>283</v>
      </c>
      <c r="S18" s="19" t="s">
        <v>283</v>
      </c>
      <c r="T18" s="19"/>
      <c r="U18" s="22" t="s">
        <v>289</v>
      </c>
      <c r="V18" s="21" t="s">
        <v>283</v>
      </c>
      <c r="W18" s="19"/>
      <c r="X18" s="19"/>
      <c r="Y18" s="20">
        <v>8064</v>
      </c>
      <c r="Z18" s="21" t="s">
        <v>283</v>
      </c>
      <c r="AA18" s="19" t="s">
        <v>283</v>
      </c>
      <c r="AB18" s="19"/>
      <c r="AC18" s="22" t="s">
        <v>394</v>
      </c>
      <c r="AD18" s="21" t="s">
        <v>292</v>
      </c>
    </row>
    <row r="19" spans="1:30" x14ac:dyDescent="0.25">
      <c r="A19" s="41"/>
      <c r="B19" s="23" t="s">
        <v>395</v>
      </c>
      <c r="C19" s="11" t="s">
        <v>283</v>
      </c>
      <c r="D19" s="11"/>
      <c r="E19" s="24">
        <v>10</v>
      </c>
      <c r="F19" s="12" t="s">
        <v>283</v>
      </c>
      <c r="G19" s="11" t="s">
        <v>283</v>
      </c>
      <c r="H19" s="11"/>
      <c r="I19" s="25">
        <v>30084</v>
      </c>
      <c r="J19" s="12" t="s">
        <v>283</v>
      </c>
      <c r="K19" s="11" t="s">
        <v>283</v>
      </c>
      <c r="L19" s="11"/>
      <c r="M19" s="24" t="s">
        <v>431</v>
      </c>
      <c r="N19" s="12" t="s">
        <v>292</v>
      </c>
      <c r="O19" s="11"/>
      <c r="P19" s="11"/>
      <c r="Q19" s="24">
        <v>999</v>
      </c>
      <c r="R19" s="12" t="s">
        <v>283</v>
      </c>
      <c r="S19" s="11" t="s">
        <v>283</v>
      </c>
      <c r="T19" s="11"/>
      <c r="U19" s="24" t="s">
        <v>410</v>
      </c>
      <c r="V19" s="12" t="s">
        <v>292</v>
      </c>
      <c r="W19" s="11"/>
      <c r="X19" s="11"/>
      <c r="Y19" s="25">
        <v>31083</v>
      </c>
      <c r="Z19" s="12" t="s">
        <v>283</v>
      </c>
      <c r="AA19" s="11" t="s">
        <v>283</v>
      </c>
      <c r="AB19" s="11"/>
      <c r="AC19" s="24" t="s">
        <v>396</v>
      </c>
      <c r="AD19" s="12" t="s">
        <v>292</v>
      </c>
    </row>
    <row r="20" spans="1:30" x14ac:dyDescent="0.25">
      <c r="A20" s="41"/>
      <c r="B20" s="18" t="s">
        <v>397</v>
      </c>
      <c r="C20" s="19" t="s">
        <v>283</v>
      </c>
      <c r="D20" s="19"/>
      <c r="E20" s="22">
        <v>5</v>
      </c>
      <c r="F20" s="21" t="s">
        <v>283</v>
      </c>
      <c r="G20" s="19" t="s">
        <v>283</v>
      </c>
      <c r="H20" s="19"/>
      <c r="I20" s="20">
        <v>5042</v>
      </c>
      <c r="J20" s="21" t="s">
        <v>283</v>
      </c>
      <c r="K20" s="19" t="s">
        <v>283</v>
      </c>
      <c r="L20" s="19"/>
      <c r="M20" s="22" t="s">
        <v>398</v>
      </c>
      <c r="N20" s="21" t="s">
        <v>292</v>
      </c>
      <c r="O20" s="19"/>
      <c r="P20" s="19"/>
      <c r="Q20" s="22" t="s">
        <v>289</v>
      </c>
      <c r="R20" s="21" t="s">
        <v>283</v>
      </c>
      <c r="S20" s="19" t="s">
        <v>283</v>
      </c>
      <c r="T20" s="19"/>
      <c r="U20" s="22" t="s">
        <v>289</v>
      </c>
      <c r="V20" s="21" t="s">
        <v>283</v>
      </c>
      <c r="W20" s="19"/>
      <c r="X20" s="19"/>
      <c r="Y20" s="20">
        <v>5042</v>
      </c>
      <c r="Z20" s="21" t="s">
        <v>283</v>
      </c>
      <c r="AA20" s="19" t="s">
        <v>283</v>
      </c>
      <c r="AB20" s="19"/>
      <c r="AC20" s="22" t="s">
        <v>398</v>
      </c>
      <c r="AD20" s="21" t="s">
        <v>292</v>
      </c>
    </row>
    <row r="21" spans="1:30" ht="15.75" thickBot="1" x14ac:dyDescent="0.3">
      <c r="A21" s="41"/>
      <c r="B21" s="23" t="s">
        <v>432</v>
      </c>
      <c r="C21" s="11" t="s">
        <v>283</v>
      </c>
      <c r="D21" s="11"/>
      <c r="E21" s="24">
        <v>1</v>
      </c>
      <c r="F21" s="12" t="s">
        <v>283</v>
      </c>
      <c r="G21" s="11" t="s">
        <v>283</v>
      </c>
      <c r="H21" s="11"/>
      <c r="I21" s="25">
        <v>1990</v>
      </c>
      <c r="J21" s="12" t="s">
        <v>283</v>
      </c>
      <c r="K21" s="11" t="s">
        <v>283</v>
      </c>
      <c r="L21" s="11"/>
      <c r="M21" s="24" t="s">
        <v>404</v>
      </c>
      <c r="N21" s="12" t="s">
        <v>292</v>
      </c>
      <c r="O21" s="11"/>
      <c r="P21" s="11"/>
      <c r="Q21" s="24" t="s">
        <v>289</v>
      </c>
      <c r="R21" s="12" t="s">
        <v>283</v>
      </c>
      <c r="S21" s="11" t="s">
        <v>283</v>
      </c>
      <c r="T21" s="11"/>
      <c r="U21" s="24" t="s">
        <v>289</v>
      </c>
      <c r="V21" s="12" t="s">
        <v>283</v>
      </c>
      <c r="W21" s="11"/>
      <c r="X21" s="11"/>
      <c r="Y21" s="25">
        <v>1990</v>
      </c>
      <c r="Z21" s="12" t="s">
        <v>283</v>
      </c>
      <c r="AA21" s="11" t="s">
        <v>283</v>
      </c>
      <c r="AB21" s="11"/>
      <c r="AC21" s="24" t="s">
        <v>404</v>
      </c>
      <c r="AD21" s="12" t="s">
        <v>292</v>
      </c>
    </row>
    <row r="22" spans="1:30" x14ac:dyDescent="0.25">
      <c r="A22" s="41"/>
      <c r="B22" s="26"/>
      <c r="C22" s="26" t="s">
        <v>283</v>
      </c>
      <c r="D22" s="27"/>
      <c r="E22" s="27"/>
      <c r="F22" s="26"/>
      <c r="G22" s="26" t="s">
        <v>283</v>
      </c>
      <c r="H22" s="27"/>
      <c r="I22" s="27"/>
      <c r="J22" s="26"/>
      <c r="K22" s="26" t="s">
        <v>283</v>
      </c>
      <c r="L22" s="27"/>
      <c r="M22" s="27"/>
      <c r="N22" s="26"/>
      <c r="O22" s="26"/>
      <c r="P22" s="27"/>
      <c r="Q22" s="27"/>
      <c r="R22" s="26"/>
      <c r="S22" s="26" t="s">
        <v>283</v>
      </c>
      <c r="T22" s="27"/>
      <c r="U22" s="27"/>
      <c r="V22" s="26"/>
      <c r="W22" s="26"/>
      <c r="X22" s="27"/>
      <c r="Y22" s="27"/>
      <c r="Z22" s="26"/>
      <c r="AA22" s="26" t="s">
        <v>283</v>
      </c>
      <c r="AB22" s="27"/>
      <c r="AC22" s="27"/>
      <c r="AD22" s="26"/>
    </row>
    <row r="23" spans="1:30" ht="15.75" thickBot="1" x14ac:dyDescent="0.3">
      <c r="A23" s="41"/>
      <c r="B23" s="38" t="s">
        <v>137</v>
      </c>
      <c r="C23" s="28" t="s">
        <v>283</v>
      </c>
      <c r="D23" s="19"/>
      <c r="E23" s="22">
        <v>82</v>
      </c>
      <c r="F23" s="21" t="s">
        <v>283</v>
      </c>
      <c r="G23" s="28" t="s">
        <v>283</v>
      </c>
      <c r="H23" s="19" t="s">
        <v>285</v>
      </c>
      <c r="I23" s="20">
        <v>139442</v>
      </c>
      <c r="J23" s="21" t="s">
        <v>283</v>
      </c>
      <c r="K23" s="28" t="s">
        <v>283</v>
      </c>
      <c r="L23" s="19" t="s">
        <v>285</v>
      </c>
      <c r="M23" s="22" t="s">
        <v>433</v>
      </c>
      <c r="N23" s="21" t="s">
        <v>292</v>
      </c>
      <c r="O23" s="28"/>
      <c r="P23" s="19" t="s">
        <v>285</v>
      </c>
      <c r="Q23" s="20">
        <v>2056</v>
      </c>
      <c r="R23" s="21" t="s">
        <v>283</v>
      </c>
      <c r="S23" s="28" t="s">
        <v>283</v>
      </c>
      <c r="T23" s="19" t="s">
        <v>285</v>
      </c>
      <c r="U23" s="22" t="s">
        <v>434</v>
      </c>
      <c r="V23" s="21" t="s">
        <v>292</v>
      </c>
      <c r="W23" s="28"/>
      <c r="X23" s="19" t="s">
        <v>285</v>
      </c>
      <c r="Y23" s="20">
        <v>141498</v>
      </c>
      <c r="Z23" s="21" t="s">
        <v>283</v>
      </c>
      <c r="AA23" s="28" t="s">
        <v>283</v>
      </c>
      <c r="AB23" s="19" t="s">
        <v>285</v>
      </c>
      <c r="AC23" s="22" t="s">
        <v>405</v>
      </c>
      <c r="AD23" s="21" t="s">
        <v>292</v>
      </c>
    </row>
    <row r="24" spans="1:30" ht="15.75" thickTop="1" x14ac:dyDescent="0.25">
      <c r="A24" s="41"/>
      <c r="B24" s="26"/>
      <c r="C24" s="26" t="s">
        <v>283</v>
      </c>
      <c r="D24" s="29"/>
      <c r="E24" s="29"/>
      <c r="F24" s="26"/>
      <c r="G24" s="26" t="s">
        <v>283</v>
      </c>
      <c r="H24" s="29"/>
      <c r="I24" s="29"/>
      <c r="J24" s="26"/>
      <c r="K24" s="26" t="s">
        <v>283</v>
      </c>
      <c r="L24" s="29"/>
      <c r="M24" s="29"/>
      <c r="N24" s="26"/>
      <c r="O24" s="26"/>
      <c r="P24" s="29"/>
      <c r="Q24" s="29"/>
      <c r="R24" s="26"/>
      <c r="S24" s="26" t="s">
        <v>283</v>
      </c>
      <c r="T24" s="29"/>
      <c r="U24" s="29"/>
      <c r="V24" s="26"/>
      <c r="W24" s="26"/>
      <c r="X24" s="29"/>
      <c r="Y24" s="29"/>
      <c r="Z24" s="26"/>
      <c r="AA24" s="26" t="s">
        <v>283</v>
      </c>
      <c r="AB24" s="29"/>
      <c r="AC24" s="29"/>
      <c r="AD24" s="26"/>
    </row>
    <row r="25" spans="1:30" x14ac:dyDescent="0.25">
      <c r="A25" s="41"/>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4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x14ac:dyDescent="0.3">
      <c r="A27" s="41"/>
      <c r="B27" s="14"/>
      <c r="C27" s="14" t="s">
        <v>283</v>
      </c>
      <c r="D27" s="30">
        <v>2012</v>
      </c>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14"/>
    </row>
    <row r="28" spans="1:30" ht="15.75" thickBot="1" x14ac:dyDescent="0.3">
      <c r="A28" s="41"/>
      <c r="B28" s="14"/>
      <c r="C28" s="14" t="s">
        <v>283</v>
      </c>
      <c r="D28" s="48"/>
      <c r="E28" s="48"/>
      <c r="F28" s="14"/>
      <c r="G28" s="14" t="s">
        <v>283</v>
      </c>
      <c r="H28" s="34" t="s">
        <v>425</v>
      </c>
      <c r="I28" s="34"/>
      <c r="J28" s="34"/>
      <c r="K28" s="34"/>
      <c r="L28" s="34"/>
      <c r="M28" s="34"/>
      <c r="N28" s="14"/>
      <c r="O28" s="14"/>
      <c r="P28" s="34" t="s">
        <v>426</v>
      </c>
      <c r="Q28" s="34"/>
      <c r="R28" s="34"/>
      <c r="S28" s="34"/>
      <c r="T28" s="34"/>
      <c r="U28" s="34"/>
      <c r="V28" s="14"/>
      <c r="W28" s="14"/>
      <c r="X28" s="34" t="s">
        <v>137</v>
      </c>
      <c r="Y28" s="34"/>
      <c r="Z28" s="34"/>
      <c r="AA28" s="34"/>
      <c r="AB28" s="34"/>
      <c r="AC28" s="34"/>
      <c r="AD28" s="14"/>
    </row>
    <row r="29" spans="1:30" x14ac:dyDescent="0.25">
      <c r="A29" s="41"/>
      <c r="B29" s="14"/>
      <c r="C29" s="14" t="s">
        <v>283</v>
      </c>
      <c r="D29" s="35" t="s">
        <v>427</v>
      </c>
      <c r="E29" s="35"/>
      <c r="F29" s="14"/>
      <c r="G29" s="14" t="s">
        <v>283</v>
      </c>
      <c r="H29" s="48"/>
      <c r="I29" s="48"/>
      <c r="J29" s="14"/>
      <c r="K29" s="14" t="s">
        <v>283</v>
      </c>
      <c r="L29" s="49" t="s">
        <v>374</v>
      </c>
      <c r="M29" s="49"/>
      <c r="N29" s="14"/>
      <c r="O29" s="14"/>
      <c r="P29" s="48"/>
      <c r="Q29" s="48"/>
      <c r="R29" s="14"/>
      <c r="S29" s="14" t="s">
        <v>283</v>
      </c>
      <c r="T29" s="49" t="s">
        <v>374</v>
      </c>
      <c r="U29" s="49"/>
      <c r="V29" s="14"/>
      <c r="W29" s="14"/>
      <c r="X29" s="48"/>
      <c r="Y29" s="48"/>
      <c r="Z29" s="14"/>
      <c r="AA29" s="14" t="s">
        <v>283</v>
      </c>
      <c r="AB29" s="49" t="s">
        <v>374</v>
      </c>
      <c r="AC29" s="49"/>
      <c r="AD29" s="14"/>
    </row>
    <row r="30" spans="1:30" x14ac:dyDescent="0.25">
      <c r="A30" s="41"/>
      <c r="B30" s="14"/>
      <c r="C30" s="14" t="s">
        <v>283</v>
      </c>
      <c r="D30" s="35" t="s">
        <v>428</v>
      </c>
      <c r="E30" s="35"/>
      <c r="F30" s="14"/>
      <c r="G30" s="14" t="s">
        <v>283</v>
      </c>
      <c r="H30" s="35" t="s">
        <v>377</v>
      </c>
      <c r="I30" s="35"/>
      <c r="J30" s="14"/>
      <c r="K30" s="14" t="s">
        <v>283</v>
      </c>
      <c r="L30" s="35" t="s">
        <v>376</v>
      </c>
      <c r="M30" s="35"/>
      <c r="N30" s="14"/>
      <c r="O30" s="14"/>
      <c r="P30" s="35" t="s">
        <v>377</v>
      </c>
      <c r="Q30" s="35"/>
      <c r="R30" s="14"/>
      <c r="S30" s="14" t="s">
        <v>283</v>
      </c>
      <c r="T30" s="35" t="s">
        <v>376</v>
      </c>
      <c r="U30" s="35"/>
      <c r="V30" s="14"/>
      <c r="W30" s="14"/>
      <c r="X30" s="35" t="s">
        <v>377</v>
      </c>
      <c r="Y30" s="35"/>
      <c r="Z30" s="14"/>
      <c r="AA30" s="14" t="s">
        <v>283</v>
      </c>
      <c r="AB30" s="35" t="s">
        <v>376</v>
      </c>
      <c r="AC30" s="35"/>
      <c r="AD30" s="14"/>
    </row>
    <row r="31" spans="1:30" ht="15.75" thickBot="1" x14ac:dyDescent="0.3">
      <c r="A31" s="41"/>
      <c r="B31" s="14"/>
      <c r="C31" s="14" t="s">
        <v>283</v>
      </c>
      <c r="D31" s="30" t="s">
        <v>248</v>
      </c>
      <c r="E31" s="30"/>
      <c r="F31" s="14"/>
      <c r="G31" s="14" t="s">
        <v>283</v>
      </c>
      <c r="H31" s="30" t="s">
        <v>381</v>
      </c>
      <c r="I31" s="30"/>
      <c r="J31" s="14"/>
      <c r="K31" s="14" t="s">
        <v>283</v>
      </c>
      <c r="L31" s="30" t="s">
        <v>380</v>
      </c>
      <c r="M31" s="30"/>
      <c r="N31" s="14"/>
      <c r="O31" s="14"/>
      <c r="P31" s="30" t="s">
        <v>381</v>
      </c>
      <c r="Q31" s="30"/>
      <c r="R31" s="14"/>
      <c r="S31" s="14" t="s">
        <v>283</v>
      </c>
      <c r="T31" s="30" t="s">
        <v>380</v>
      </c>
      <c r="U31" s="30"/>
      <c r="V31" s="14"/>
      <c r="W31" s="14"/>
      <c r="X31" s="30" t="s">
        <v>381</v>
      </c>
      <c r="Y31" s="30"/>
      <c r="Z31" s="14"/>
      <c r="AA31" s="14" t="s">
        <v>283</v>
      </c>
      <c r="AB31" s="30" t="s">
        <v>380</v>
      </c>
      <c r="AC31" s="30"/>
      <c r="AD31" s="14"/>
    </row>
    <row r="32" spans="1:30" x14ac:dyDescent="0.25">
      <c r="A32" s="41"/>
      <c r="B32" s="18" t="s">
        <v>383</v>
      </c>
      <c r="C32" s="19" t="s">
        <v>283</v>
      </c>
      <c r="D32" s="19"/>
      <c r="E32" s="22">
        <v>3</v>
      </c>
      <c r="F32" s="21" t="s">
        <v>283</v>
      </c>
      <c r="G32" s="19" t="s">
        <v>283</v>
      </c>
      <c r="H32" s="19" t="s">
        <v>285</v>
      </c>
      <c r="I32" s="20">
        <v>4083</v>
      </c>
      <c r="J32" s="21" t="s">
        <v>283</v>
      </c>
      <c r="K32" s="19" t="s">
        <v>283</v>
      </c>
      <c r="L32" s="19" t="s">
        <v>285</v>
      </c>
      <c r="M32" s="22" t="s">
        <v>406</v>
      </c>
      <c r="N32" s="21" t="s">
        <v>292</v>
      </c>
      <c r="O32" s="19"/>
      <c r="P32" s="19" t="s">
        <v>285</v>
      </c>
      <c r="Q32" s="22" t="s">
        <v>289</v>
      </c>
      <c r="R32" s="21" t="s">
        <v>283</v>
      </c>
      <c r="S32" s="19" t="s">
        <v>283</v>
      </c>
      <c r="T32" s="19" t="s">
        <v>285</v>
      </c>
      <c r="U32" s="22" t="s">
        <v>289</v>
      </c>
      <c r="V32" s="21" t="s">
        <v>283</v>
      </c>
      <c r="W32" s="19"/>
      <c r="X32" s="19" t="s">
        <v>285</v>
      </c>
      <c r="Y32" s="20">
        <v>4083</v>
      </c>
      <c r="Z32" s="21" t="s">
        <v>283</v>
      </c>
      <c r="AA32" s="19" t="s">
        <v>283</v>
      </c>
      <c r="AB32" s="19" t="s">
        <v>285</v>
      </c>
      <c r="AC32" s="22" t="s">
        <v>406</v>
      </c>
      <c r="AD32" s="21" t="s">
        <v>292</v>
      </c>
    </row>
    <row r="33" spans="1:30" x14ac:dyDescent="0.25">
      <c r="A33" s="41"/>
      <c r="B33" s="23" t="s">
        <v>385</v>
      </c>
      <c r="C33" s="11" t="s">
        <v>283</v>
      </c>
      <c r="D33" s="11"/>
      <c r="E33" s="24">
        <v>1</v>
      </c>
      <c r="F33" s="12" t="s">
        <v>283</v>
      </c>
      <c r="G33" s="11" t="s">
        <v>283</v>
      </c>
      <c r="H33" s="11"/>
      <c r="I33" s="25">
        <v>2002</v>
      </c>
      <c r="J33" s="12" t="s">
        <v>283</v>
      </c>
      <c r="K33" s="11" t="s">
        <v>283</v>
      </c>
      <c r="L33" s="11"/>
      <c r="M33" s="24" t="s">
        <v>407</v>
      </c>
      <c r="N33" s="12" t="s">
        <v>292</v>
      </c>
      <c r="O33" s="11"/>
      <c r="P33" s="11"/>
      <c r="Q33" s="24" t="s">
        <v>289</v>
      </c>
      <c r="R33" s="12" t="s">
        <v>283</v>
      </c>
      <c r="S33" s="11" t="s">
        <v>283</v>
      </c>
      <c r="T33" s="11"/>
      <c r="U33" s="24" t="s">
        <v>289</v>
      </c>
      <c r="V33" s="12" t="s">
        <v>283</v>
      </c>
      <c r="W33" s="11"/>
      <c r="X33" s="11"/>
      <c r="Y33" s="25">
        <v>2002</v>
      </c>
      <c r="Z33" s="12" t="s">
        <v>283</v>
      </c>
      <c r="AA33" s="11" t="s">
        <v>283</v>
      </c>
      <c r="AB33" s="11"/>
      <c r="AC33" s="24" t="s">
        <v>407</v>
      </c>
      <c r="AD33" s="12" t="s">
        <v>292</v>
      </c>
    </row>
    <row r="34" spans="1:30" ht="25.5" x14ac:dyDescent="0.25">
      <c r="A34" s="41"/>
      <c r="B34" s="18" t="s">
        <v>387</v>
      </c>
      <c r="C34" s="19" t="s">
        <v>283</v>
      </c>
      <c r="D34" s="19"/>
      <c r="E34" s="22">
        <v>5</v>
      </c>
      <c r="F34" s="21" t="s">
        <v>283</v>
      </c>
      <c r="G34" s="19" t="s">
        <v>283</v>
      </c>
      <c r="H34" s="19"/>
      <c r="I34" s="20">
        <v>6090</v>
      </c>
      <c r="J34" s="21" t="s">
        <v>283</v>
      </c>
      <c r="K34" s="19" t="s">
        <v>283</v>
      </c>
      <c r="L34" s="19"/>
      <c r="M34" s="22" t="s">
        <v>408</v>
      </c>
      <c r="N34" s="21" t="s">
        <v>292</v>
      </c>
      <c r="O34" s="19"/>
      <c r="P34" s="19"/>
      <c r="Q34" s="22" t="s">
        <v>289</v>
      </c>
      <c r="R34" s="21" t="s">
        <v>283</v>
      </c>
      <c r="S34" s="19" t="s">
        <v>283</v>
      </c>
      <c r="T34" s="19"/>
      <c r="U34" s="22" t="s">
        <v>289</v>
      </c>
      <c r="V34" s="21" t="s">
        <v>283</v>
      </c>
      <c r="W34" s="19"/>
      <c r="X34" s="19"/>
      <c r="Y34" s="20">
        <v>6090</v>
      </c>
      <c r="Z34" s="21" t="s">
        <v>283</v>
      </c>
      <c r="AA34" s="19" t="s">
        <v>283</v>
      </c>
      <c r="AB34" s="19"/>
      <c r="AC34" s="22" t="s">
        <v>408</v>
      </c>
      <c r="AD34" s="21" t="s">
        <v>292</v>
      </c>
    </row>
    <row r="35" spans="1:30" x14ac:dyDescent="0.25">
      <c r="A35" s="41"/>
      <c r="B35" s="23" t="s">
        <v>395</v>
      </c>
      <c r="C35" s="11" t="s">
        <v>283</v>
      </c>
      <c r="D35" s="11"/>
      <c r="E35" s="24">
        <v>1</v>
      </c>
      <c r="F35" s="12" t="s">
        <v>283</v>
      </c>
      <c r="G35" s="11" t="s">
        <v>283</v>
      </c>
      <c r="H35" s="11"/>
      <c r="I35" s="24">
        <v>999</v>
      </c>
      <c r="J35" s="12" t="s">
        <v>283</v>
      </c>
      <c r="K35" s="11" t="s">
        <v>283</v>
      </c>
      <c r="L35" s="11"/>
      <c r="M35" s="24" t="s">
        <v>410</v>
      </c>
      <c r="N35" s="12" t="s">
        <v>292</v>
      </c>
      <c r="O35" s="11"/>
      <c r="P35" s="11"/>
      <c r="Q35" s="24" t="s">
        <v>289</v>
      </c>
      <c r="R35" s="12" t="s">
        <v>283</v>
      </c>
      <c r="S35" s="11" t="s">
        <v>283</v>
      </c>
      <c r="T35" s="11"/>
      <c r="U35" s="24" t="s">
        <v>289</v>
      </c>
      <c r="V35" s="12" t="s">
        <v>283</v>
      </c>
      <c r="W35" s="11"/>
      <c r="X35" s="11"/>
      <c r="Y35" s="24">
        <v>999</v>
      </c>
      <c r="Z35" s="12" t="s">
        <v>283</v>
      </c>
      <c r="AA35" s="11" t="s">
        <v>283</v>
      </c>
      <c r="AB35" s="11"/>
      <c r="AC35" s="24" t="s">
        <v>410</v>
      </c>
      <c r="AD35" s="12" t="s">
        <v>292</v>
      </c>
    </row>
    <row r="36" spans="1:30" x14ac:dyDescent="0.25">
      <c r="A36" s="41"/>
      <c r="B36" s="18" t="s">
        <v>397</v>
      </c>
      <c r="C36" s="19" t="s">
        <v>283</v>
      </c>
      <c r="D36" s="19"/>
      <c r="E36" s="22">
        <v>5</v>
      </c>
      <c r="F36" s="21" t="s">
        <v>283</v>
      </c>
      <c r="G36" s="19" t="s">
        <v>283</v>
      </c>
      <c r="H36" s="19"/>
      <c r="I36" s="20">
        <v>1059</v>
      </c>
      <c r="J36" s="21" t="s">
        <v>283</v>
      </c>
      <c r="K36" s="19" t="s">
        <v>283</v>
      </c>
      <c r="L36" s="19"/>
      <c r="M36" s="22" t="s">
        <v>435</v>
      </c>
      <c r="N36" s="21" t="s">
        <v>292</v>
      </c>
      <c r="O36" s="19"/>
      <c r="P36" s="19"/>
      <c r="Q36" s="20">
        <v>1434</v>
      </c>
      <c r="R36" s="21" t="s">
        <v>283</v>
      </c>
      <c r="S36" s="19" t="s">
        <v>283</v>
      </c>
      <c r="T36" s="19"/>
      <c r="U36" s="22" t="s">
        <v>436</v>
      </c>
      <c r="V36" s="21" t="s">
        <v>292</v>
      </c>
      <c r="W36" s="19"/>
      <c r="X36" s="19"/>
      <c r="Y36" s="20">
        <v>2493</v>
      </c>
      <c r="Z36" s="21" t="s">
        <v>283</v>
      </c>
      <c r="AA36" s="19" t="s">
        <v>283</v>
      </c>
      <c r="AB36" s="19"/>
      <c r="AC36" s="22" t="s">
        <v>411</v>
      </c>
      <c r="AD36" s="21" t="s">
        <v>292</v>
      </c>
    </row>
    <row r="37" spans="1:30" ht="15.75" thickBot="1" x14ac:dyDescent="0.3">
      <c r="A37" s="41"/>
      <c r="B37" s="23" t="s">
        <v>399</v>
      </c>
      <c r="C37" s="11" t="s">
        <v>283</v>
      </c>
      <c r="D37" s="11"/>
      <c r="E37" s="24">
        <v>1</v>
      </c>
      <c r="F37" s="12" t="s">
        <v>283</v>
      </c>
      <c r="G37" s="11" t="s">
        <v>283</v>
      </c>
      <c r="H37" s="11"/>
      <c r="I37" s="24">
        <v>998</v>
      </c>
      <c r="J37" s="12" t="s">
        <v>283</v>
      </c>
      <c r="K37" s="11" t="s">
        <v>283</v>
      </c>
      <c r="L37" s="11"/>
      <c r="M37" s="24" t="s">
        <v>410</v>
      </c>
      <c r="N37" s="12" t="s">
        <v>292</v>
      </c>
      <c r="O37" s="11"/>
      <c r="P37" s="11"/>
      <c r="Q37" s="24" t="s">
        <v>289</v>
      </c>
      <c r="R37" s="12" t="s">
        <v>283</v>
      </c>
      <c r="S37" s="11" t="s">
        <v>283</v>
      </c>
      <c r="T37" s="11"/>
      <c r="U37" s="24" t="s">
        <v>289</v>
      </c>
      <c r="V37" s="12" t="s">
        <v>283</v>
      </c>
      <c r="W37" s="11"/>
      <c r="X37" s="11"/>
      <c r="Y37" s="24">
        <v>998</v>
      </c>
      <c r="Z37" s="12" t="s">
        <v>283</v>
      </c>
      <c r="AA37" s="11" t="s">
        <v>283</v>
      </c>
      <c r="AB37" s="11"/>
      <c r="AC37" s="24" t="s">
        <v>410</v>
      </c>
      <c r="AD37" s="12" t="s">
        <v>292</v>
      </c>
    </row>
    <row r="38" spans="1:30" x14ac:dyDescent="0.25">
      <c r="A38" s="41"/>
      <c r="B38" s="26"/>
      <c r="C38" s="26" t="s">
        <v>283</v>
      </c>
      <c r="D38" s="27"/>
      <c r="E38" s="27"/>
      <c r="F38" s="26"/>
      <c r="G38" s="26" t="s">
        <v>283</v>
      </c>
      <c r="H38" s="27"/>
      <c r="I38" s="27"/>
      <c r="J38" s="26"/>
      <c r="K38" s="26" t="s">
        <v>283</v>
      </c>
      <c r="L38" s="27"/>
      <c r="M38" s="27"/>
      <c r="N38" s="26"/>
      <c r="O38" s="26"/>
      <c r="P38" s="27"/>
      <c r="Q38" s="27"/>
      <c r="R38" s="26"/>
      <c r="S38" s="26" t="s">
        <v>283</v>
      </c>
      <c r="T38" s="27"/>
      <c r="U38" s="27"/>
      <c r="V38" s="26"/>
      <c r="W38" s="26"/>
      <c r="X38" s="27"/>
      <c r="Y38" s="27"/>
      <c r="Z38" s="26"/>
      <c r="AA38" s="26" t="s">
        <v>283</v>
      </c>
      <c r="AB38" s="27"/>
      <c r="AC38" s="27"/>
      <c r="AD38" s="26"/>
    </row>
    <row r="39" spans="1:30" ht="15.75" thickBot="1" x14ac:dyDescent="0.3">
      <c r="A39" s="41"/>
      <c r="B39" s="38" t="s">
        <v>137</v>
      </c>
      <c r="C39" s="28" t="s">
        <v>283</v>
      </c>
      <c r="D39" s="19"/>
      <c r="E39" s="22">
        <v>16</v>
      </c>
      <c r="F39" s="21" t="s">
        <v>283</v>
      </c>
      <c r="G39" s="28" t="s">
        <v>283</v>
      </c>
      <c r="H39" s="19" t="s">
        <v>285</v>
      </c>
      <c r="I39" s="20">
        <v>15231</v>
      </c>
      <c r="J39" s="21" t="s">
        <v>283</v>
      </c>
      <c r="K39" s="28" t="s">
        <v>283</v>
      </c>
      <c r="L39" s="19" t="s">
        <v>285</v>
      </c>
      <c r="M39" s="22" t="s">
        <v>437</v>
      </c>
      <c r="N39" s="21" t="s">
        <v>292</v>
      </c>
      <c r="O39" s="28"/>
      <c r="P39" s="19" t="s">
        <v>285</v>
      </c>
      <c r="Q39" s="20">
        <v>1434</v>
      </c>
      <c r="R39" s="21" t="s">
        <v>283</v>
      </c>
      <c r="S39" s="28" t="s">
        <v>283</v>
      </c>
      <c r="T39" s="19" t="s">
        <v>285</v>
      </c>
      <c r="U39" s="22" t="s">
        <v>436</v>
      </c>
      <c r="V39" s="21" t="s">
        <v>292</v>
      </c>
      <c r="W39" s="28"/>
      <c r="X39" s="19" t="s">
        <v>285</v>
      </c>
      <c r="Y39" s="20">
        <v>16665</v>
      </c>
      <c r="Z39" s="21" t="s">
        <v>283</v>
      </c>
      <c r="AA39" s="28" t="s">
        <v>283</v>
      </c>
      <c r="AB39" s="19" t="s">
        <v>285</v>
      </c>
      <c r="AC39" s="22" t="s">
        <v>412</v>
      </c>
      <c r="AD39" s="21" t="s">
        <v>292</v>
      </c>
    </row>
    <row r="40" spans="1:30" ht="15.75" thickTop="1" x14ac:dyDescent="0.25">
      <c r="A40" s="41"/>
      <c r="B40" s="26"/>
      <c r="C40" s="26" t="s">
        <v>283</v>
      </c>
      <c r="D40" s="29"/>
      <c r="E40" s="29"/>
      <c r="F40" s="26"/>
      <c r="G40" s="26" t="s">
        <v>283</v>
      </c>
      <c r="H40" s="29"/>
      <c r="I40" s="29"/>
      <c r="J40" s="26"/>
      <c r="K40" s="26" t="s">
        <v>283</v>
      </c>
      <c r="L40" s="29"/>
      <c r="M40" s="29"/>
      <c r="N40" s="26"/>
      <c r="O40" s="26"/>
      <c r="P40" s="29"/>
      <c r="Q40" s="29"/>
      <c r="R40" s="26"/>
      <c r="S40" s="26" t="s">
        <v>283</v>
      </c>
      <c r="T40" s="29"/>
      <c r="U40" s="29"/>
      <c r="V40" s="26"/>
      <c r="W40" s="26"/>
      <c r="X40" s="29"/>
      <c r="Y40" s="29"/>
      <c r="Z40" s="26"/>
      <c r="AA40" s="26" t="s">
        <v>283</v>
      </c>
      <c r="AB40" s="29"/>
      <c r="AC40" s="29"/>
      <c r="AD40" s="26"/>
    </row>
    <row r="41" spans="1:30" x14ac:dyDescent="0.25">
      <c r="A41" s="41"/>
      <c r="B41" s="31" t="s">
        <v>438</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41"/>
      <c r="B42" s="31" t="s">
        <v>439</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ht="25.5" customHeight="1" x14ac:dyDescent="0.25">
      <c r="A43" s="41"/>
      <c r="B43" s="31" t="s">
        <v>440</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sheetData>
  <mergeCells count="64">
    <mergeCell ref="B41:AD41"/>
    <mergeCell ref="B42:AD42"/>
    <mergeCell ref="B43:AD43"/>
    <mergeCell ref="AB31:AC31"/>
    <mergeCell ref="A1:A2"/>
    <mergeCell ref="B1:AD1"/>
    <mergeCell ref="B2:AD2"/>
    <mergeCell ref="B3:AD3"/>
    <mergeCell ref="A4:A43"/>
    <mergeCell ref="B4:AD4"/>
    <mergeCell ref="B6:AD6"/>
    <mergeCell ref="B7:AD7"/>
    <mergeCell ref="B25:AD25"/>
    <mergeCell ref="D31:E31"/>
    <mergeCell ref="H31:I31"/>
    <mergeCell ref="L31:M31"/>
    <mergeCell ref="P31:Q31"/>
    <mergeCell ref="T31:U31"/>
    <mergeCell ref="X31:Y31"/>
    <mergeCell ref="AB29:AC29"/>
    <mergeCell ref="D30:E30"/>
    <mergeCell ref="H30:I30"/>
    <mergeCell ref="L30:M30"/>
    <mergeCell ref="P30:Q30"/>
    <mergeCell ref="T30:U30"/>
    <mergeCell ref="X30:Y30"/>
    <mergeCell ref="AB30:AC30"/>
    <mergeCell ref="D29:E29"/>
    <mergeCell ref="H29:I29"/>
    <mergeCell ref="L29:M29"/>
    <mergeCell ref="P29:Q29"/>
    <mergeCell ref="T29:U29"/>
    <mergeCell ref="X29:Y29"/>
    <mergeCell ref="AB13:AC13"/>
    <mergeCell ref="D27:AC27"/>
    <mergeCell ref="D28:E28"/>
    <mergeCell ref="H28:M28"/>
    <mergeCell ref="P28:U28"/>
    <mergeCell ref="X28:AC28"/>
    <mergeCell ref="D13:E13"/>
    <mergeCell ref="H13:I13"/>
    <mergeCell ref="L13:M13"/>
    <mergeCell ref="P13:Q13"/>
    <mergeCell ref="T13:U13"/>
    <mergeCell ref="X13:Y13"/>
    <mergeCell ref="X11:Y11"/>
    <mergeCell ref="AB11:AC11"/>
    <mergeCell ref="D12:E12"/>
    <mergeCell ref="H12:I12"/>
    <mergeCell ref="L12:M12"/>
    <mergeCell ref="P12:Q12"/>
    <mergeCell ref="T12:U12"/>
    <mergeCell ref="X12:Y12"/>
    <mergeCell ref="AB12:AC12"/>
    <mergeCell ref="D9:AC9"/>
    <mergeCell ref="D10:E10"/>
    <mergeCell ref="H10:M10"/>
    <mergeCell ref="P10:U10"/>
    <mergeCell ref="X10:AC10"/>
    <mergeCell ref="D11:E11"/>
    <mergeCell ref="H11:I11"/>
    <mergeCell ref="L11:M11"/>
    <mergeCell ref="P11:Q11"/>
    <mergeCell ref="T11:U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676</v>
      </c>
      <c r="B1" s="8" t="s">
        <v>1212</v>
      </c>
      <c r="C1" s="8"/>
      <c r="D1" s="8"/>
      <c r="E1" s="8"/>
      <c r="F1" s="8"/>
      <c r="G1" s="8"/>
      <c r="H1" s="8"/>
      <c r="I1" s="8"/>
      <c r="J1" s="8" t="s">
        <v>1</v>
      </c>
      <c r="K1" s="8"/>
      <c r="L1" s="8"/>
    </row>
    <row r="2" spans="1:12" ht="30" x14ac:dyDescent="0.25">
      <c r="A2" s="1" t="s">
        <v>69</v>
      </c>
      <c r="B2" s="1" t="s">
        <v>2</v>
      </c>
      <c r="C2" s="1" t="s">
        <v>1213</v>
      </c>
      <c r="D2" s="1" t="s">
        <v>4</v>
      </c>
      <c r="E2" s="1" t="s">
        <v>1214</v>
      </c>
      <c r="F2" s="1" t="s">
        <v>33</v>
      </c>
      <c r="G2" s="1" t="s">
        <v>1215</v>
      </c>
      <c r="H2" s="1" t="s">
        <v>1216</v>
      </c>
      <c r="I2" s="1" t="s">
        <v>1217</v>
      </c>
      <c r="J2" s="1" t="s">
        <v>2</v>
      </c>
      <c r="K2" s="1" t="s">
        <v>33</v>
      </c>
      <c r="L2" s="1" t="s">
        <v>82</v>
      </c>
    </row>
    <row r="3" spans="1:12" ht="30" x14ac:dyDescent="0.25">
      <c r="A3" s="3" t="s">
        <v>1071</v>
      </c>
      <c r="B3" s="4" t="s">
        <v>6</v>
      </c>
      <c r="C3" s="4" t="s">
        <v>6</v>
      </c>
      <c r="D3" s="4" t="s">
        <v>6</v>
      </c>
      <c r="E3" s="4" t="s">
        <v>6</v>
      </c>
      <c r="F3" s="4" t="s">
        <v>6</v>
      </c>
      <c r="G3" s="4" t="s">
        <v>6</v>
      </c>
      <c r="H3" s="4" t="s">
        <v>6</v>
      </c>
      <c r="I3" s="4" t="s">
        <v>6</v>
      </c>
      <c r="J3" s="4" t="s">
        <v>6</v>
      </c>
      <c r="K3" s="4" t="s">
        <v>6</v>
      </c>
      <c r="L3" s="4" t="s">
        <v>6</v>
      </c>
    </row>
    <row r="4" spans="1:12" x14ac:dyDescent="0.25">
      <c r="A4" s="2" t="s">
        <v>89</v>
      </c>
      <c r="B4" s="6">
        <v>11971</v>
      </c>
      <c r="C4" s="6">
        <v>12491</v>
      </c>
      <c r="D4" s="6">
        <v>12690</v>
      </c>
      <c r="E4" s="6">
        <v>13950</v>
      </c>
      <c r="F4" s="6">
        <v>12761</v>
      </c>
      <c r="G4" s="6">
        <v>10576</v>
      </c>
      <c r="H4" s="6">
        <v>10834</v>
      </c>
      <c r="I4" s="6">
        <v>11029</v>
      </c>
      <c r="J4" s="6">
        <v>51102</v>
      </c>
      <c r="K4" s="6">
        <v>45200</v>
      </c>
      <c r="L4" s="6">
        <v>47176</v>
      </c>
    </row>
    <row r="5" spans="1:12" x14ac:dyDescent="0.25">
      <c r="A5" s="2" t="s">
        <v>91</v>
      </c>
      <c r="B5" s="7">
        <v>2578</v>
      </c>
      <c r="C5" s="7">
        <v>2642</v>
      </c>
      <c r="D5" s="7">
        <v>2806</v>
      </c>
      <c r="E5" s="7">
        <v>3231</v>
      </c>
      <c r="F5" s="7">
        <v>3908</v>
      </c>
      <c r="G5" s="7">
        <v>3840</v>
      </c>
      <c r="H5" s="7">
        <v>4063</v>
      </c>
      <c r="I5" s="7">
        <v>4321</v>
      </c>
      <c r="J5" s="7">
        <v>11257</v>
      </c>
      <c r="K5" s="7">
        <v>16132</v>
      </c>
      <c r="L5" s="7">
        <v>18280</v>
      </c>
    </row>
    <row r="6" spans="1:12" x14ac:dyDescent="0.25">
      <c r="A6" s="2" t="s">
        <v>1078</v>
      </c>
      <c r="B6" s="7">
        <v>9393</v>
      </c>
      <c r="C6" s="7">
        <v>9849</v>
      </c>
      <c r="D6" s="7">
        <v>9884</v>
      </c>
      <c r="E6" s="7">
        <v>10719</v>
      </c>
      <c r="F6" s="7">
        <v>8853</v>
      </c>
      <c r="G6" s="7">
        <v>6736</v>
      </c>
      <c r="H6" s="7">
        <v>6771</v>
      </c>
      <c r="I6" s="7">
        <v>6708</v>
      </c>
      <c r="J6" s="7">
        <v>39845</v>
      </c>
      <c r="K6" s="7">
        <v>29068</v>
      </c>
      <c r="L6" s="7">
        <v>28896</v>
      </c>
    </row>
    <row r="7" spans="1:12" x14ac:dyDescent="0.25">
      <c r="A7" s="2" t="s">
        <v>93</v>
      </c>
      <c r="B7" s="4">
        <v>800</v>
      </c>
      <c r="C7" s="7">
        <v>1100</v>
      </c>
      <c r="D7" s="4">
        <v>850</v>
      </c>
      <c r="E7" s="7">
        <v>1000</v>
      </c>
      <c r="F7" s="4">
        <v>800</v>
      </c>
      <c r="G7" s="4">
        <v>600</v>
      </c>
      <c r="H7" s="4">
        <v>650</v>
      </c>
      <c r="I7" s="4">
        <v>500</v>
      </c>
      <c r="J7" s="7">
        <v>3750</v>
      </c>
      <c r="K7" s="7">
        <v>2550</v>
      </c>
      <c r="L7" s="7">
        <v>2055</v>
      </c>
    </row>
    <row r="8" spans="1:12" ht="30" x14ac:dyDescent="0.25">
      <c r="A8" s="2" t="s">
        <v>1079</v>
      </c>
      <c r="B8" s="7">
        <v>8593</v>
      </c>
      <c r="C8" s="7">
        <v>8749</v>
      </c>
      <c r="D8" s="7">
        <v>9034</v>
      </c>
      <c r="E8" s="7">
        <v>9719</v>
      </c>
      <c r="F8" s="7">
        <v>8053</v>
      </c>
      <c r="G8" s="7">
        <v>6136</v>
      </c>
      <c r="H8" s="7">
        <v>6121</v>
      </c>
      <c r="I8" s="7">
        <v>6208</v>
      </c>
      <c r="J8" s="7">
        <v>36095</v>
      </c>
      <c r="K8" s="7">
        <v>26518</v>
      </c>
      <c r="L8" s="7">
        <v>26841</v>
      </c>
    </row>
    <row r="9" spans="1:12" x14ac:dyDescent="0.25">
      <c r="A9" s="2" t="s">
        <v>104</v>
      </c>
      <c r="B9" s="7">
        <v>1740</v>
      </c>
      <c r="C9" s="7">
        <v>1800</v>
      </c>
      <c r="D9" s="7">
        <v>2458</v>
      </c>
      <c r="E9" s="7">
        <v>2026</v>
      </c>
      <c r="F9" s="7">
        <v>2093</v>
      </c>
      <c r="G9" s="7">
        <v>1495</v>
      </c>
      <c r="H9" s="7">
        <v>1623</v>
      </c>
      <c r="I9" s="7">
        <v>1524</v>
      </c>
      <c r="J9" s="7">
        <v>8024</v>
      </c>
      <c r="K9" s="7">
        <v>6735</v>
      </c>
      <c r="L9" s="7">
        <v>6325</v>
      </c>
    </row>
    <row r="10" spans="1:12" x14ac:dyDescent="0.25">
      <c r="A10" s="2" t="s">
        <v>116</v>
      </c>
      <c r="B10" s="7">
        <v>8013</v>
      </c>
      <c r="C10" s="7">
        <v>8154</v>
      </c>
      <c r="D10" s="7">
        <v>8790</v>
      </c>
      <c r="E10" s="7">
        <v>7505</v>
      </c>
      <c r="F10" s="7">
        <v>12943</v>
      </c>
      <c r="G10" s="7">
        <v>6526</v>
      </c>
      <c r="H10" s="7">
        <v>6874</v>
      </c>
      <c r="I10" s="7">
        <v>6662</v>
      </c>
      <c r="J10" s="7">
        <v>32462</v>
      </c>
      <c r="K10" s="7">
        <v>33005</v>
      </c>
      <c r="L10" s="7">
        <v>26045</v>
      </c>
    </row>
    <row r="11" spans="1:12" x14ac:dyDescent="0.25">
      <c r="A11" s="2" t="s">
        <v>1080</v>
      </c>
      <c r="B11" s="7">
        <v>2320</v>
      </c>
      <c r="C11" s="7">
        <v>2395</v>
      </c>
      <c r="D11" s="7">
        <v>2702</v>
      </c>
      <c r="E11" s="7">
        <v>4240</v>
      </c>
      <c r="F11" s="7">
        <v>-2797</v>
      </c>
      <c r="G11" s="7">
        <v>1105</v>
      </c>
      <c r="H11" s="4">
        <v>870</v>
      </c>
      <c r="I11" s="7">
        <v>1070</v>
      </c>
      <c r="J11" s="7">
        <v>11657</v>
      </c>
      <c r="K11" s="4">
        <v>248</v>
      </c>
      <c r="L11" s="7">
        <v>7121</v>
      </c>
    </row>
    <row r="12" spans="1:12" x14ac:dyDescent="0.25">
      <c r="A12" s="2" t="s">
        <v>1081</v>
      </c>
      <c r="B12" s="4">
        <v>292</v>
      </c>
      <c r="C12" s="4">
        <v>519</v>
      </c>
      <c r="D12" s="4">
        <v>662</v>
      </c>
      <c r="E12" s="7">
        <v>1361</v>
      </c>
      <c r="F12" s="4">
        <v>-673</v>
      </c>
      <c r="G12" s="4">
        <v>311</v>
      </c>
      <c r="H12" s="4">
        <v>211</v>
      </c>
      <c r="I12" s="4">
        <v>184</v>
      </c>
      <c r="J12" s="7">
        <v>2834</v>
      </c>
      <c r="K12" s="4">
        <v>33</v>
      </c>
      <c r="L12" s="7">
        <v>1863</v>
      </c>
    </row>
    <row r="13" spans="1:12" x14ac:dyDescent="0.25">
      <c r="A13" s="2" t="s">
        <v>119</v>
      </c>
      <c r="B13" s="6">
        <v>2028</v>
      </c>
      <c r="C13" s="6">
        <v>1876</v>
      </c>
      <c r="D13" s="6">
        <v>2040</v>
      </c>
      <c r="E13" s="6">
        <v>2879</v>
      </c>
      <c r="F13" s="6">
        <v>-2124</v>
      </c>
      <c r="G13" s="6">
        <v>794</v>
      </c>
      <c r="H13" s="6">
        <v>659</v>
      </c>
      <c r="I13" s="6">
        <v>886</v>
      </c>
      <c r="J13" s="6">
        <v>8823</v>
      </c>
      <c r="K13" s="6">
        <v>215</v>
      </c>
      <c r="L13" s="6">
        <v>5258</v>
      </c>
    </row>
    <row r="14" spans="1:12" x14ac:dyDescent="0.25">
      <c r="A14" s="3" t="s">
        <v>119</v>
      </c>
      <c r="B14" s="4" t="s">
        <v>6</v>
      </c>
      <c r="C14" s="4" t="s">
        <v>6</v>
      </c>
      <c r="D14" s="4" t="s">
        <v>6</v>
      </c>
      <c r="E14" s="4" t="s">
        <v>6</v>
      </c>
      <c r="F14" s="4" t="s">
        <v>6</v>
      </c>
      <c r="G14" s="4" t="s">
        <v>6</v>
      </c>
      <c r="H14" s="4" t="s">
        <v>6</v>
      </c>
      <c r="I14" s="4" t="s">
        <v>6</v>
      </c>
      <c r="J14" s="4" t="s">
        <v>6</v>
      </c>
      <c r="K14" s="4" t="s">
        <v>6</v>
      </c>
      <c r="L14" s="4" t="s">
        <v>6</v>
      </c>
    </row>
    <row r="15" spans="1:12" x14ac:dyDescent="0.25">
      <c r="A15" s="2" t="s">
        <v>121</v>
      </c>
      <c r="B15" s="9">
        <v>0.19</v>
      </c>
      <c r="C15" s="9">
        <v>0.16</v>
      </c>
      <c r="D15" s="9">
        <v>0.17</v>
      </c>
      <c r="E15" s="9">
        <v>0.24</v>
      </c>
      <c r="F15" s="9">
        <v>-0.18</v>
      </c>
      <c r="G15" s="9">
        <v>7.0000000000000007E-2</v>
      </c>
      <c r="H15" s="9">
        <v>0.06</v>
      </c>
      <c r="I15" s="9">
        <v>0.08</v>
      </c>
      <c r="J15" s="9">
        <v>0.76</v>
      </c>
      <c r="K15" s="9">
        <v>0.02</v>
      </c>
      <c r="L15" s="9">
        <v>0.46</v>
      </c>
    </row>
    <row r="16" spans="1:12" x14ac:dyDescent="0.25">
      <c r="A16" s="2" t="s">
        <v>122</v>
      </c>
      <c r="B16" s="9">
        <v>0.19</v>
      </c>
      <c r="C16" s="9">
        <v>0.16</v>
      </c>
      <c r="D16" s="9">
        <v>0.17</v>
      </c>
      <c r="E16" s="9">
        <v>0.24</v>
      </c>
      <c r="F16" s="9">
        <v>-0.18</v>
      </c>
      <c r="G16" s="9">
        <v>7.0000000000000007E-2</v>
      </c>
      <c r="H16" s="9">
        <v>0.06</v>
      </c>
      <c r="I16" s="9">
        <v>0.08</v>
      </c>
      <c r="J16" s="9">
        <v>0.76</v>
      </c>
      <c r="K16" s="9">
        <v>0.02</v>
      </c>
      <c r="L16" s="9">
        <v>0.46</v>
      </c>
    </row>
    <row r="17" spans="1:12" x14ac:dyDescent="0.25">
      <c r="A17" s="3" t="s">
        <v>1083</v>
      </c>
      <c r="B17" s="4" t="s">
        <v>6</v>
      </c>
      <c r="C17" s="4" t="s">
        <v>6</v>
      </c>
      <c r="D17" s="4" t="s">
        <v>6</v>
      </c>
      <c r="E17" s="4" t="s">
        <v>6</v>
      </c>
      <c r="F17" s="4" t="s">
        <v>6</v>
      </c>
      <c r="G17" s="4" t="s">
        <v>6</v>
      </c>
      <c r="H17" s="4" t="s">
        <v>6</v>
      </c>
      <c r="I17" s="4" t="s">
        <v>6</v>
      </c>
      <c r="J17" s="4" t="s">
        <v>6</v>
      </c>
      <c r="K17" s="4" t="s">
        <v>6</v>
      </c>
      <c r="L17" s="4" t="s">
        <v>6</v>
      </c>
    </row>
    <row r="18" spans="1:12" x14ac:dyDescent="0.25">
      <c r="A18" s="2" t="s">
        <v>121</v>
      </c>
      <c r="B18" s="7">
        <v>10954982</v>
      </c>
      <c r="C18" s="7">
        <v>11409791</v>
      </c>
      <c r="D18" s="7">
        <v>11763581</v>
      </c>
      <c r="E18" s="7">
        <v>12088125</v>
      </c>
      <c r="F18" s="7">
        <v>11632918</v>
      </c>
      <c r="G18" s="7">
        <v>10857483</v>
      </c>
      <c r="H18" s="7">
        <v>10840604</v>
      </c>
      <c r="I18" s="7">
        <v>10807598</v>
      </c>
      <c r="J18" s="7">
        <v>11559553</v>
      </c>
      <c r="K18" s="7">
        <v>11050683</v>
      </c>
      <c r="L18" s="7">
        <v>11487915</v>
      </c>
    </row>
    <row r="19" spans="1:12" x14ac:dyDescent="0.25">
      <c r="A19" s="2" t="s">
        <v>122</v>
      </c>
      <c r="B19" s="7">
        <v>10954982</v>
      </c>
      <c r="C19" s="7">
        <v>11409791</v>
      </c>
      <c r="D19" s="7">
        <v>11763581</v>
      </c>
      <c r="E19" s="7">
        <v>12088125</v>
      </c>
      <c r="F19" s="7">
        <v>11632918</v>
      </c>
      <c r="G19" s="7">
        <v>10857483</v>
      </c>
      <c r="H19" s="7">
        <v>10840604</v>
      </c>
      <c r="I19" s="7">
        <v>10807598</v>
      </c>
      <c r="J19" s="4" t="s">
        <v>6</v>
      </c>
      <c r="K19" s="4" t="s">
        <v>6</v>
      </c>
      <c r="L19" s="4" t="s">
        <v>6</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 bestFit="1" customWidth="1"/>
    <col min="5" max="5" width="12.5703125" bestFit="1" customWidth="1"/>
  </cols>
  <sheetData>
    <row r="1" spans="1:5" ht="15" customHeight="1" x14ac:dyDescent="0.25">
      <c r="A1" s="1" t="s">
        <v>1677</v>
      </c>
      <c r="B1" s="1" t="s">
        <v>1278</v>
      </c>
      <c r="C1" s="8" t="s">
        <v>1</v>
      </c>
      <c r="D1" s="8"/>
      <c r="E1" s="1"/>
    </row>
    <row r="2" spans="1:5" ht="30" x14ac:dyDescent="0.25">
      <c r="A2" s="1" t="s">
        <v>1678</v>
      </c>
      <c r="B2" s="1" t="s">
        <v>1679</v>
      </c>
      <c r="C2" s="1" t="s">
        <v>2</v>
      </c>
      <c r="D2" s="1" t="s">
        <v>33</v>
      </c>
      <c r="E2" s="1" t="s">
        <v>1680</v>
      </c>
    </row>
    <row r="3" spans="1:5" x14ac:dyDescent="0.25">
      <c r="A3" s="2" t="s">
        <v>1681</v>
      </c>
      <c r="B3" s="4" t="s">
        <v>6</v>
      </c>
      <c r="C3" s="4" t="s">
        <v>6</v>
      </c>
      <c r="D3" s="4" t="s">
        <v>6</v>
      </c>
      <c r="E3" s="4" t="s">
        <v>6</v>
      </c>
    </row>
    <row r="4" spans="1:5" x14ac:dyDescent="0.25">
      <c r="A4" s="3" t="s">
        <v>1682</v>
      </c>
      <c r="B4" s="4" t="s">
        <v>6</v>
      </c>
      <c r="C4" s="4" t="s">
        <v>6</v>
      </c>
      <c r="D4" s="4" t="s">
        <v>6</v>
      </c>
      <c r="E4" s="4" t="s">
        <v>6</v>
      </c>
    </row>
    <row r="5" spans="1:5" ht="30" x14ac:dyDescent="0.25">
      <c r="A5" s="2" t="s">
        <v>1683</v>
      </c>
      <c r="B5" s="9">
        <v>2.5</v>
      </c>
      <c r="C5" s="4" t="s">
        <v>6</v>
      </c>
      <c r="D5" s="4" t="s">
        <v>6</v>
      </c>
      <c r="E5" s="4" t="s">
        <v>6</v>
      </c>
    </row>
    <row r="6" spans="1:5" x14ac:dyDescent="0.25">
      <c r="A6" s="2" t="s">
        <v>1684</v>
      </c>
      <c r="B6" s="99">
        <v>5.3999999999999999E-2</v>
      </c>
      <c r="C6" s="4" t="s">
        <v>6</v>
      </c>
      <c r="D6" s="4" t="s">
        <v>6</v>
      </c>
      <c r="E6" s="4" t="s">
        <v>6</v>
      </c>
    </row>
    <row r="7" spans="1:5" x14ac:dyDescent="0.25">
      <c r="A7" s="2" t="s">
        <v>1685</v>
      </c>
      <c r="B7" s="4" t="s">
        <v>6</v>
      </c>
      <c r="C7" s="4" t="s">
        <v>1686</v>
      </c>
      <c r="D7" s="4" t="s">
        <v>6</v>
      </c>
      <c r="E7" s="4" t="s">
        <v>6</v>
      </c>
    </row>
    <row r="8" spans="1:5" ht="30" x14ac:dyDescent="0.25">
      <c r="A8" s="2" t="s">
        <v>1687</v>
      </c>
      <c r="B8" s="4" t="s">
        <v>6</v>
      </c>
      <c r="C8" s="4" t="s">
        <v>6</v>
      </c>
      <c r="D8" s="4" t="s">
        <v>6</v>
      </c>
      <c r="E8" s="9">
        <v>9.75</v>
      </c>
    </row>
    <row r="9" spans="1:5" ht="30" x14ac:dyDescent="0.25">
      <c r="A9" s="2" t="s">
        <v>1688</v>
      </c>
      <c r="B9" s="4" t="s">
        <v>6</v>
      </c>
      <c r="C9" s="4" t="s">
        <v>6</v>
      </c>
      <c r="D9" s="4" t="s">
        <v>6</v>
      </c>
      <c r="E9" s="9">
        <v>15.7</v>
      </c>
    </row>
    <row r="10" spans="1:5" x14ac:dyDescent="0.25">
      <c r="A10" s="2" t="s">
        <v>1689</v>
      </c>
      <c r="B10" s="4" t="s">
        <v>6</v>
      </c>
      <c r="C10" s="4" t="s">
        <v>6</v>
      </c>
      <c r="D10" s="4" t="s">
        <v>1690</v>
      </c>
      <c r="E10" s="4" t="s">
        <v>6</v>
      </c>
    </row>
  </sheetData>
  <mergeCells count="1">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4"/>
  <sheetViews>
    <sheetView showGridLines="0" workbookViewId="0"/>
  </sheetViews>
  <sheetFormatPr defaultRowHeight="15" x14ac:dyDescent="0.25"/>
  <cols>
    <col min="1" max="1" width="21" bestFit="1" customWidth="1"/>
    <col min="2" max="2" width="36.5703125" bestFit="1" customWidth="1"/>
    <col min="3" max="3" width="36.5703125" customWidth="1"/>
    <col min="4"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 min="15" max="16" width="10.5703125" customWidth="1"/>
    <col min="17" max="17" width="36.5703125" customWidth="1"/>
    <col min="18" max="18" width="11.42578125" customWidth="1"/>
    <col min="19" max="20" width="10.5703125" customWidth="1"/>
    <col min="21" max="21" width="36.5703125" customWidth="1"/>
    <col min="22" max="24" width="10.5703125" customWidth="1"/>
    <col min="25" max="25" width="32.7109375" customWidth="1"/>
    <col min="26" max="26" width="11.42578125" customWidth="1"/>
    <col min="27" max="28" width="10.5703125" customWidth="1"/>
    <col min="29" max="29" width="36.5703125" customWidth="1"/>
    <col min="30" max="30" width="11.42578125" customWidth="1"/>
    <col min="31" max="31" width="36.5703125" customWidth="1"/>
    <col min="32" max="32" width="10.5703125" customWidth="1"/>
    <col min="33" max="33" width="23.7109375" customWidth="1"/>
    <col min="34" max="34" width="11.42578125" customWidth="1"/>
    <col min="35" max="35" width="36.5703125" customWidth="1"/>
    <col min="36" max="36" width="10.5703125" customWidth="1"/>
    <col min="37" max="37" width="31.140625" customWidth="1"/>
    <col min="38" max="38" width="11.42578125" customWidth="1"/>
  </cols>
  <sheetData>
    <row r="1" spans="1:38"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41</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41" t="s">
        <v>25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41"/>
      <c r="B5" s="10">
        <v>5</v>
      </c>
      <c r="C5" s="10" t="s">
        <v>442</v>
      </c>
    </row>
    <row r="6" spans="1:38" x14ac:dyDescent="0.25">
      <c r="A6" s="41"/>
      <c r="B6" s="31" t="s">
        <v>44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ht="15.75" x14ac:dyDescent="0.25">
      <c r="A7" s="4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row>
    <row r="8" spans="1:38" x14ac:dyDescent="0.25">
      <c r="A8" s="41"/>
      <c r="B8" s="11"/>
      <c r="C8" s="11"/>
      <c r="D8" s="11"/>
      <c r="E8" s="11"/>
      <c r="F8" s="11"/>
      <c r="G8" s="11"/>
      <c r="H8" s="11"/>
      <c r="I8" s="11"/>
      <c r="J8" s="11"/>
    </row>
    <row r="9" spans="1:38" ht="15.75" thickBot="1" x14ac:dyDescent="0.3">
      <c r="A9" s="41"/>
      <c r="B9" s="14"/>
      <c r="C9" s="14" t="s">
        <v>283</v>
      </c>
      <c r="D9" s="30">
        <v>2013</v>
      </c>
      <c r="E9" s="30"/>
      <c r="F9" s="14"/>
      <c r="G9" s="14" t="s">
        <v>283</v>
      </c>
      <c r="H9" s="30">
        <v>2012</v>
      </c>
      <c r="I9" s="30"/>
      <c r="J9" s="14"/>
    </row>
    <row r="10" spans="1:38" x14ac:dyDescent="0.25">
      <c r="A10" s="41"/>
      <c r="B10" s="18" t="s">
        <v>444</v>
      </c>
      <c r="C10" s="19" t="s">
        <v>283</v>
      </c>
      <c r="D10" s="19"/>
      <c r="E10" s="19"/>
      <c r="F10" s="19"/>
      <c r="G10" s="19" t="s">
        <v>283</v>
      </c>
      <c r="H10" s="19"/>
      <c r="I10" s="19"/>
      <c r="J10" s="19"/>
    </row>
    <row r="11" spans="1:38" x14ac:dyDescent="0.25">
      <c r="A11" s="41"/>
      <c r="B11" s="36" t="s">
        <v>445</v>
      </c>
      <c r="C11" s="11" t="s">
        <v>283</v>
      </c>
      <c r="D11" s="11" t="s">
        <v>285</v>
      </c>
      <c r="E11" s="25">
        <v>686651</v>
      </c>
      <c r="F11" s="12" t="s">
        <v>283</v>
      </c>
      <c r="G11" s="11" t="s">
        <v>283</v>
      </c>
      <c r="H11" s="11" t="s">
        <v>285</v>
      </c>
      <c r="I11" s="25">
        <v>696696</v>
      </c>
      <c r="J11" s="12" t="s">
        <v>283</v>
      </c>
    </row>
    <row r="12" spans="1:38" x14ac:dyDescent="0.25">
      <c r="A12" s="41"/>
      <c r="B12" s="38" t="s">
        <v>446</v>
      </c>
      <c r="C12" s="19" t="s">
        <v>283</v>
      </c>
      <c r="D12" s="19"/>
      <c r="E12" s="20">
        <v>2288</v>
      </c>
      <c r="F12" s="21" t="s">
        <v>283</v>
      </c>
      <c r="G12" s="19" t="s">
        <v>283</v>
      </c>
      <c r="H12" s="19"/>
      <c r="I12" s="20">
        <v>3805</v>
      </c>
      <c r="J12" s="21" t="s">
        <v>283</v>
      </c>
    </row>
    <row r="13" spans="1:38" x14ac:dyDescent="0.25">
      <c r="A13" s="41"/>
      <c r="B13" s="36" t="s">
        <v>447</v>
      </c>
      <c r="C13" s="11" t="s">
        <v>283</v>
      </c>
      <c r="D13" s="11"/>
      <c r="E13" s="25">
        <v>159469</v>
      </c>
      <c r="F13" s="12" t="s">
        <v>283</v>
      </c>
      <c r="G13" s="11" t="s">
        <v>283</v>
      </c>
      <c r="H13" s="11"/>
      <c r="I13" s="25">
        <v>160192</v>
      </c>
      <c r="J13" s="12" t="s">
        <v>283</v>
      </c>
    </row>
    <row r="14" spans="1:38" x14ac:dyDescent="0.25">
      <c r="A14" s="41"/>
      <c r="B14" s="18" t="s">
        <v>447</v>
      </c>
      <c r="C14" s="19" t="s">
        <v>283</v>
      </c>
      <c r="D14" s="19"/>
      <c r="E14" s="20">
        <v>10125</v>
      </c>
      <c r="F14" s="21" t="s">
        <v>283</v>
      </c>
      <c r="G14" s="19" t="s">
        <v>283</v>
      </c>
      <c r="H14" s="19"/>
      <c r="I14" s="20">
        <v>12818</v>
      </c>
      <c r="J14" s="21" t="s">
        <v>283</v>
      </c>
    </row>
    <row r="15" spans="1:38" ht="25.5" x14ac:dyDescent="0.25">
      <c r="A15" s="41"/>
      <c r="B15" s="23" t="s">
        <v>393</v>
      </c>
      <c r="C15" s="11" t="s">
        <v>283</v>
      </c>
      <c r="D15" s="11"/>
      <c r="E15" s="25">
        <v>33445</v>
      </c>
      <c r="F15" s="12" t="s">
        <v>283</v>
      </c>
      <c r="G15" s="11" t="s">
        <v>283</v>
      </c>
      <c r="H15" s="11"/>
      <c r="I15" s="25">
        <v>33736</v>
      </c>
      <c r="J15" s="12" t="s">
        <v>283</v>
      </c>
    </row>
    <row r="16" spans="1:38" x14ac:dyDescent="0.25">
      <c r="A16" s="41"/>
      <c r="B16" s="18" t="s">
        <v>448</v>
      </c>
      <c r="C16" s="19" t="s">
        <v>283</v>
      </c>
      <c r="D16" s="19"/>
      <c r="E16" s="20">
        <v>41923</v>
      </c>
      <c r="F16" s="21" t="s">
        <v>283</v>
      </c>
      <c r="G16" s="19" t="s">
        <v>283</v>
      </c>
      <c r="H16" s="19"/>
      <c r="I16" s="20">
        <v>47925</v>
      </c>
      <c r="J16" s="21" t="s">
        <v>283</v>
      </c>
    </row>
    <row r="17" spans="1:38" ht="15.75" thickBot="1" x14ac:dyDescent="0.3">
      <c r="A17" s="41"/>
      <c r="B17" s="23" t="s">
        <v>103</v>
      </c>
      <c r="C17" s="11" t="s">
        <v>283</v>
      </c>
      <c r="D17" s="11"/>
      <c r="E17" s="25">
        <v>2393</v>
      </c>
      <c r="F17" s="12" t="s">
        <v>283</v>
      </c>
      <c r="G17" s="11" t="s">
        <v>283</v>
      </c>
      <c r="H17" s="11"/>
      <c r="I17" s="25">
        <v>2485</v>
      </c>
      <c r="J17" s="12" t="s">
        <v>283</v>
      </c>
    </row>
    <row r="18" spans="1:38" x14ac:dyDescent="0.25">
      <c r="A18" s="41"/>
      <c r="B18" s="26"/>
      <c r="C18" s="26" t="s">
        <v>283</v>
      </c>
      <c r="D18" s="27"/>
      <c r="E18" s="27"/>
      <c r="F18" s="26"/>
      <c r="G18" s="26" t="s">
        <v>283</v>
      </c>
      <c r="H18" s="27"/>
      <c r="I18" s="27"/>
      <c r="J18" s="26"/>
    </row>
    <row r="19" spans="1:38" x14ac:dyDescent="0.25">
      <c r="A19" s="41"/>
      <c r="B19" s="32"/>
      <c r="C19" s="28" t="s">
        <v>283</v>
      </c>
      <c r="D19" s="19"/>
      <c r="E19" s="20">
        <v>936294</v>
      </c>
      <c r="F19" s="21" t="s">
        <v>283</v>
      </c>
      <c r="G19" s="28" t="s">
        <v>283</v>
      </c>
      <c r="H19" s="19"/>
      <c r="I19" s="20">
        <v>957657</v>
      </c>
      <c r="J19" s="21" t="s">
        <v>283</v>
      </c>
    </row>
    <row r="20" spans="1:38" ht="15.75" thickBot="1" x14ac:dyDescent="0.3">
      <c r="A20" s="41"/>
      <c r="B20" s="23" t="s">
        <v>449</v>
      </c>
      <c r="C20" s="14" t="s">
        <v>283</v>
      </c>
      <c r="D20" s="11"/>
      <c r="E20" s="25">
        <v>8064</v>
      </c>
      <c r="F20" s="12" t="s">
        <v>283</v>
      </c>
      <c r="G20" s="14" t="s">
        <v>283</v>
      </c>
      <c r="H20" s="11"/>
      <c r="I20" s="25">
        <v>7302</v>
      </c>
      <c r="J20" s="12" t="s">
        <v>283</v>
      </c>
    </row>
    <row r="21" spans="1:38" x14ac:dyDescent="0.25">
      <c r="A21" s="41"/>
      <c r="B21" s="26"/>
      <c r="C21" s="26" t="s">
        <v>283</v>
      </c>
      <c r="D21" s="27"/>
      <c r="E21" s="27"/>
      <c r="F21" s="26"/>
      <c r="G21" s="26" t="s">
        <v>283</v>
      </c>
      <c r="H21" s="27"/>
      <c r="I21" s="27"/>
      <c r="J21" s="26"/>
    </row>
    <row r="22" spans="1:38" ht="15.75" thickBot="1" x14ac:dyDescent="0.3">
      <c r="A22" s="41"/>
      <c r="B22" s="38" t="s">
        <v>450</v>
      </c>
      <c r="C22" s="28" t="s">
        <v>283</v>
      </c>
      <c r="D22" s="19" t="s">
        <v>285</v>
      </c>
      <c r="E22" s="20">
        <v>928230</v>
      </c>
      <c r="F22" s="21" t="s">
        <v>283</v>
      </c>
      <c r="G22" s="28" t="s">
        <v>283</v>
      </c>
      <c r="H22" s="19" t="s">
        <v>285</v>
      </c>
      <c r="I22" s="20">
        <v>950355</v>
      </c>
      <c r="J22" s="21" t="s">
        <v>283</v>
      </c>
    </row>
    <row r="23" spans="1:38" ht="15.75" thickTop="1" x14ac:dyDescent="0.25">
      <c r="A23" s="41"/>
      <c r="B23" s="26"/>
      <c r="C23" s="26" t="s">
        <v>283</v>
      </c>
      <c r="D23" s="29"/>
      <c r="E23" s="29"/>
      <c r="F23" s="26"/>
      <c r="G23" s="26" t="s">
        <v>283</v>
      </c>
      <c r="H23" s="29"/>
      <c r="I23" s="29"/>
      <c r="J23" s="26"/>
    </row>
    <row r="24" spans="1:38" x14ac:dyDescent="0.25">
      <c r="A24" s="41"/>
      <c r="B24" s="31" t="s">
        <v>451</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row>
    <row r="25" spans="1:38" x14ac:dyDescent="0.25">
      <c r="A25" s="41"/>
      <c r="B25" s="31" t="s">
        <v>452</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row>
    <row r="26" spans="1:38" ht="25.5" customHeight="1" x14ac:dyDescent="0.25">
      <c r="A26" s="41"/>
      <c r="B26" s="31" t="s">
        <v>453</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x14ac:dyDescent="0.25">
      <c r="A27" s="41"/>
      <c r="B27" s="31" t="s">
        <v>454</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row>
    <row r="28" spans="1:38" ht="15.75" x14ac:dyDescent="0.25">
      <c r="A28" s="41"/>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row>
    <row r="29" spans="1:38" x14ac:dyDescent="0.25">
      <c r="A29" s="41"/>
      <c r="B29" s="11"/>
      <c r="C29" s="11"/>
      <c r="D29" s="11"/>
      <c r="E29" s="11"/>
      <c r="F29" s="11"/>
    </row>
    <row r="30" spans="1:38" x14ac:dyDescent="0.25">
      <c r="A30" s="41"/>
      <c r="B30" s="18" t="s">
        <v>455</v>
      </c>
      <c r="C30" s="28" t="s">
        <v>283</v>
      </c>
      <c r="D30" s="19" t="s">
        <v>285</v>
      </c>
      <c r="E30" s="20">
        <v>12922</v>
      </c>
      <c r="F30" s="21" t="s">
        <v>283</v>
      </c>
    </row>
    <row r="31" spans="1:38" ht="15.75" thickBot="1" x14ac:dyDescent="0.3">
      <c r="A31" s="41"/>
      <c r="B31" s="23" t="s">
        <v>214</v>
      </c>
      <c r="C31" s="14" t="s">
        <v>283</v>
      </c>
      <c r="D31" s="11"/>
      <c r="E31" s="24">
        <v>968</v>
      </c>
      <c r="F31" s="12" t="s">
        <v>283</v>
      </c>
    </row>
    <row r="32" spans="1:38" x14ac:dyDescent="0.25">
      <c r="A32" s="41"/>
      <c r="B32" s="26"/>
      <c r="C32" s="26" t="s">
        <v>283</v>
      </c>
      <c r="D32" s="27"/>
      <c r="E32" s="27"/>
      <c r="F32" s="26"/>
    </row>
    <row r="33" spans="1:38" x14ac:dyDescent="0.25">
      <c r="A33" s="41"/>
      <c r="B33" s="18" t="s">
        <v>456</v>
      </c>
      <c r="C33" s="28" t="s">
        <v>283</v>
      </c>
      <c r="D33" s="19"/>
      <c r="E33" s="20">
        <v>13890</v>
      </c>
      <c r="F33" s="21" t="s">
        <v>283</v>
      </c>
    </row>
    <row r="34" spans="1:38" ht="15.75" thickBot="1" x14ac:dyDescent="0.3">
      <c r="A34" s="41"/>
      <c r="B34" s="23" t="s">
        <v>457</v>
      </c>
      <c r="C34" s="14" t="s">
        <v>283</v>
      </c>
      <c r="D34" s="11"/>
      <c r="E34" s="24" t="s">
        <v>458</v>
      </c>
      <c r="F34" s="12" t="s">
        <v>292</v>
      </c>
    </row>
    <row r="35" spans="1:38" x14ac:dyDescent="0.25">
      <c r="A35" s="41"/>
      <c r="B35" s="26"/>
      <c r="C35" s="26" t="s">
        <v>283</v>
      </c>
      <c r="D35" s="27"/>
      <c r="E35" s="27"/>
      <c r="F35" s="26"/>
    </row>
    <row r="36" spans="1:38" x14ac:dyDescent="0.25">
      <c r="A36" s="41"/>
      <c r="B36" s="18" t="s">
        <v>459</v>
      </c>
      <c r="C36" s="28" t="s">
        <v>283</v>
      </c>
      <c r="D36" s="19"/>
      <c r="E36" s="20">
        <v>8753</v>
      </c>
      <c r="F36" s="21" t="s">
        <v>283</v>
      </c>
    </row>
    <row r="37" spans="1:38" ht="15.75" thickBot="1" x14ac:dyDescent="0.3">
      <c r="A37" s="41"/>
      <c r="B37" s="23" t="s">
        <v>460</v>
      </c>
      <c r="C37" s="14" t="s">
        <v>283</v>
      </c>
      <c r="D37" s="11"/>
      <c r="E37" s="24" t="s">
        <v>461</v>
      </c>
      <c r="F37" s="12" t="s">
        <v>292</v>
      </c>
    </row>
    <row r="38" spans="1:38" x14ac:dyDescent="0.25">
      <c r="A38" s="41"/>
      <c r="B38" s="26"/>
      <c r="C38" s="26" t="s">
        <v>283</v>
      </c>
      <c r="D38" s="27"/>
      <c r="E38" s="27"/>
      <c r="F38" s="26"/>
    </row>
    <row r="39" spans="1:38" ht="15.75" thickBot="1" x14ac:dyDescent="0.3">
      <c r="A39" s="41"/>
      <c r="B39" s="18" t="s">
        <v>462</v>
      </c>
      <c r="C39" s="28" t="s">
        <v>283</v>
      </c>
      <c r="D39" s="19" t="s">
        <v>285</v>
      </c>
      <c r="E39" s="20">
        <v>7321</v>
      </c>
      <c r="F39" s="21" t="s">
        <v>283</v>
      </c>
    </row>
    <row r="40" spans="1:38" ht="15.75" thickTop="1" x14ac:dyDescent="0.25">
      <c r="A40" s="41"/>
      <c r="B40" s="26"/>
      <c r="C40" s="26" t="s">
        <v>283</v>
      </c>
      <c r="D40" s="29"/>
      <c r="E40" s="29"/>
      <c r="F40" s="26"/>
    </row>
    <row r="41" spans="1:38" x14ac:dyDescent="0.25">
      <c r="A41" s="41"/>
      <c r="B41" s="31" t="s">
        <v>463</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row>
    <row r="42" spans="1:38" ht="15.75" x14ac:dyDescent="0.25">
      <c r="A42" s="41"/>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row>
    <row r="43" spans="1:38" x14ac:dyDescent="0.25">
      <c r="A43" s="41"/>
      <c r="B43" s="11"/>
      <c r="C43" s="11"/>
      <c r="D43" s="11"/>
      <c r="E43" s="11"/>
      <c r="F43" s="11"/>
      <c r="G43" s="11"/>
      <c r="H43" s="11"/>
      <c r="I43" s="11"/>
      <c r="J43" s="11"/>
    </row>
    <row r="44" spans="1:38" x14ac:dyDescent="0.25">
      <c r="A44" s="41"/>
      <c r="B44" s="18" t="s">
        <v>464</v>
      </c>
      <c r="C44" s="28" t="s">
        <v>283</v>
      </c>
      <c r="D44" s="19" t="s">
        <v>285</v>
      </c>
      <c r="E44" s="20">
        <v>1098</v>
      </c>
      <c r="F44" s="21" t="s">
        <v>283</v>
      </c>
      <c r="G44" s="28"/>
      <c r="H44" s="19" t="s">
        <v>285</v>
      </c>
      <c r="I44" s="20">
        <v>1432</v>
      </c>
      <c r="J44" s="21" t="s">
        <v>283</v>
      </c>
    </row>
    <row r="45" spans="1:38" ht="15.75" thickBot="1" x14ac:dyDescent="0.3">
      <c r="A45" s="41"/>
      <c r="B45" s="23" t="s">
        <v>465</v>
      </c>
      <c r="C45" s="14" t="s">
        <v>283</v>
      </c>
      <c r="D45" s="11"/>
      <c r="E45" s="24" t="s">
        <v>466</v>
      </c>
      <c r="F45" s="12" t="s">
        <v>292</v>
      </c>
      <c r="G45" s="14"/>
      <c r="H45" s="11"/>
      <c r="I45" s="24" t="s">
        <v>467</v>
      </c>
      <c r="J45" s="12" t="s">
        <v>292</v>
      </c>
    </row>
    <row r="46" spans="1:38" x14ac:dyDescent="0.25">
      <c r="A46" s="41"/>
      <c r="B46" s="26"/>
      <c r="C46" s="26" t="s">
        <v>283</v>
      </c>
      <c r="D46" s="27"/>
      <c r="E46" s="27"/>
      <c r="F46" s="26"/>
      <c r="G46" s="26"/>
      <c r="H46" s="27"/>
      <c r="I46" s="27"/>
      <c r="J46" s="26"/>
    </row>
    <row r="47" spans="1:38" ht="15.75" thickBot="1" x14ac:dyDescent="0.3">
      <c r="A47" s="41"/>
      <c r="B47" s="18" t="s">
        <v>468</v>
      </c>
      <c r="C47" s="28" t="s">
        <v>283</v>
      </c>
      <c r="D47" s="19" t="s">
        <v>285</v>
      </c>
      <c r="E47" s="22" t="s">
        <v>289</v>
      </c>
      <c r="F47" s="21" t="s">
        <v>283</v>
      </c>
      <c r="G47" s="28"/>
      <c r="H47" s="19" t="s">
        <v>285</v>
      </c>
      <c r="I47" s="20">
        <v>1098</v>
      </c>
      <c r="J47" s="21" t="s">
        <v>283</v>
      </c>
    </row>
    <row r="48" spans="1:38" ht="15.75" thickTop="1" x14ac:dyDescent="0.25">
      <c r="A48" s="41"/>
      <c r="B48" s="26"/>
      <c r="C48" s="26" t="s">
        <v>283</v>
      </c>
      <c r="D48" s="29"/>
      <c r="E48" s="29"/>
      <c r="F48" s="26"/>
      <c r="G48" s="26"/>
      <c r="H48" s="29"/>
      <c r="I48" s="29"/>
      <c r="J48" s="26"/>
    </row>
    <row r="49" spans="1:38" x14ac:dyDescent="0.25">
      <c r="A49" s="41"/>
      <c r="B49" s="31" t="s">
        <v>469</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row>
    <row r="50" spans="1:38" ht="15.75" x14ac:dyDescent="0.25">
      <c r="A50" s="4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row>
    <row r="51" spans="1:38" x14ac:dyDescent="0.25">
      <c r="A51" s="41"/>
      <c r="B51" s="14"/>
      <c r="C51" s="14"/>
      <c r="D51" s="14"/>
      <c r="E51" s="14"/>
      <c r="F51" s="14"/>
      <c r="G51" s="14"/>
      <c r="H51" s="14"/>
      <c r="I51" s="14"/>
      <c r="J51" s="14"/>
    </row>
    <row r="52" spans="1:38" ht="15.75" thickBot="1" x14ac:dyDescent="0.3">
      <c r="A52" s="41"/>
      <c r="B52" s="14"/>
      <c r="C52" s="14" t="s">
        <v>283</v>
      </c>
      <c r="D52" s="30" t="s">
        <v>470</v>
      </c>
      <c r="E52" s="30"/>
      <c r="F52" s="14"/>
      <c r="G52" s="14" t="s">
        <v>283</v>
      </c>
      <c r="H52" s="30" t="s">
        <v>471</v>
      </c>
      <c r="I52" s="30"/>
      <c r="J52" s="14"/>
    </row>
    <row r="53" spans="1:38" x14ac:dyDescent="0.25">
      <c r="A53" s="41"/>
      <c r="B53" s="14"/>
      <c r="C53" s="14" t="s">
        <v>283</v>
      </c>
      <c r="D53" s="49" t="s">
        <v>472</v>
      </c>
      <c r="E53" s="49"/>
      <c r="F53" s="14"/>
      <c r="G53" s="14" t="s">
        <v>283</v>
      </c>
      <c r="H53" s="49" t="s">
        <v>472</v>
      </c>
      <c r="I53" s="49"/>
      <c r="J53" s="14"/>
    </row>
    <row r="54" spans="1:38" x14ac:dyDescent="0.25">
      <c r="A54" s="41"/>
      <c r="B54" s="14"/>
      <c r="C54" s="14" t="s">
        <v>283</v>
      </c>
      <c r="D54" s="35" t="s">
        <v>473</v>
      </c>
      <c r="E54" s="35"/>
      <c r="F54" s="14"/>
      <c r="G54" s="14" t="s">
        <v>283</v>
      </c>
      <c r="H54" s="35" t="s">
        <v>473</v>
      </c>
      <c r="I54" s="35"/>
      <c r="J54" s="14"/>
    </row>
    <row r="55" spans="1:38" ht="15.75" thickBot="1" x14ac:dyDescent="0.3">
      <c r="A55" s="41"/>
      <c r="B55" s="14"/>
      <c r="C55" s="14" t="s">
        <v>283</v>
      </c>
      <c r="D55" s="30" t="s">
        <v>474</v>
      </c>
      <c r="E55" s="30"/>
      <c r="F55" s="14"/>
      <c r="G55" s="14" t="s">
        <v>283</v>
      </c>
      <c r="H55" s="30" t="s">
        <v>475</v>
      </c>
      <c r="I55" s="30"/>
      <c r="J55" s="14"/>
    </row>
    <row r="56" spans="1:38" x14ac:dyDescent="0.25">
      <c r="A56" s="41"/>
      <c r="B56" s="18" t="s">
        <v>476</v>
      </c>
      <c r="C56" s="19" t="s">
        <v>283</v>
      </c>
      <c r="D56" s="19" t="s">
        <v>285</v>
      </c>
      <c r="E56" s="20">
        <v>9371</v>
      </c>
      <c r="F56" s="21" t="s">
        <v>283</v>
      </c>
      <c r="G56" s="19" t="s">
        <v>283</v>
      </c>
      <c r="H56" s="19" t="s">
        <v>285</v>
      </c>
      <c r="I56" s="20">
        <v>12527</v>
      </c>
      <c r="J56" s="21" t="s">
        <v>283</v>
      </c>
    </row>
    <row r="57" spans="1:38" x14ac:dyDescent="0.25">
      <c r="A57" s="41"/>
      <c r="B57" s="23" t="s">
        <v>477</v>
      </c>
      <c r="C57" s="11" t="s">
        <v>283</v>
      </c>
      <c r="D57" s="11"/>
      <c r="E57" s="25">
        <v>7131</v>
      </c>
      <c r="F57" s="12" t="s">
        <v>283</v>
      </c>
      <c r="G57" s="11" t="s">
        <v>283</v>
      </c>
      <c r="H57" s="11"/>
      <c r="I57" s="25">
        <v>7500</v>
      </c>
      <c r="J57" s="12" t="s">
        <v>283</v>
      </c>
    </row>
    <row r="58" spans="1:38" x14ac:dyDescent="0.25">
      <c r="A58" s="41"/>
      <c r="B58" s="31" t="s">
        <v>478</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x14ac:dyDescent="0.25">
      <c r="A59" s="41"/>
      <c r="B59" s="31" t="s">
        <v>479</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row>
    <row r="60" spans="1:38" x14ac:dyDescent="0.25">
      <c r="A60" s="41"/>
      <c r="B60" s="31" t="s">
        <v>480</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row>
    <row r="61" spans="1:38" x14ac:dyDescent="0.25">
      <c r="A61" s="41"/>
      <c r="B61" s="31" t="s">
        <v>481</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row>
    <row r="62" spans="1:38" x14ac:dyDescent="0.25">
      <c r="A62" s="41"/>
      <c r="B62" s="31" t="s">
        <v>482</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row>
    <row r="63" spans="1:38" ht="15.75" x14ac:dyDescent="0.25">
      <c r="A63" s="41"/>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row>
    <row r="64" spans="1:38" x14ac:dyDescent="0.25">
      <c r="A64" s="41"/>
      <c r="B64" s="11"/>
      <c r="C64" s="11"/>
      <c r="D64" s="11"/>
      <c r="E64" s="11"/>
      <c r="F64" s="11"/>
      <c r="G64" s="11"/>
      <c r="H64" s="11"/>
      <c r="I64" s="11"/>
      <c r="J64" s="11"/>
      <c r="K64" s="11"/>
      <c r="L64" s="11"/>
      <c r="M64" s="11"/>
      <c r="N64" s="11"/>
    </row>
    <row r="65" spans="1:38" ht="15.75" thickBot="1" x14ac:dyDescent="0.3">
      <c r="A65" s="41"/>
      <c r="B65" s="14"/>
      <c r="C65" s="14" t="s">
        <v>283</v>
      </c>
      <c r="D65" s="30">
        <v>2013</v>
      </c>
      <c r="E65" s="30"/>
      <c r="F65" s="14"/>
      <c r="G65" s="14" t="s">
        <v>283</v>
      </c>
      <c r="H65" s="30">
        <v>2012</v>
      </c>
      <c r="I65" s="30"/>
      <c r="J65" s="14"/>
      <c r="K65" s="14" t="s">
        <v>283</v>
      </c>
      <c r="L65" s="30">
        <v>2011</v>
      </c>
      <c r="M65" s="30"/>
      <c r="N65" s="14"/>
    </row>
    <row r="66" spans="1:38" x14ac:dyDescent="0.25">
      <c r="A66" s="41"/>
      <c r="B66" s="18" t="s">
        <v>483</v>
      </c>
      <c r="C66" s="19" t="s">
        <v>283</v>
      </c>
      <c r="D66" s="19" t="s">
        <v>285</v>
      </c>
      <c r="E66" s="20">
        <v>6160</v>
      </c>
      <c r="F66" s="21" t="s">
        <v>283</v>
      </c>
      <c r="G66" s="19" t="s">
        <v>283</v>
      </c>
      <c r="H66" s="19" t="s">
        <v>285</v>
      </c>
      <c r="I66" s="20">
        <v>4368</v>
      </c>
      <c r="J66" s="21" t="s">
        <v>283</v>
      </c>
      <c r="K66" s="19" t="s">
        <v>283</v>
      </c>
      <c r="L66" s="19" t="s">
        <v>285</v>
      </c>
      <c r="M66" s="20">
        <v>5630</v>
      </c>
      <c r="N66" s="21" t="s">
        <v>283</v>
      </c>
    </row>
    <row r="67" spans="1:38" x14ac:dyDescent="0.25">
      <c r="A67" s="41"/>
      <c r="B67" s="23" t="s">
        <v>484</v>
      </c>
      <c r="C67" s="11" t="s">
        <v>283</v>
      </c>
      <c r="D67" s="11"/>
      <c r="E67" s="25">
        <v>31066</v>
      </c>
      <c r="F67" s="12" t="s">
        <v>283</v>
      </c>
      <c r="G67" s="11" t="s">
        <v>283</v>
      </c>
      <c r="H67" s="11"/>
      <c r="I67" s="25">
        <v>29103</v>
      </c>
      <c r="J67" s="12" t="s">
        <v>283</v>
      </c>
      <c r="K67" s="11" t="s">
        <v>283</v>
      </c>
      <c r="L67" s="11"/>
      <c r="M67" s="25">
        <v>12589</v>
      </c>
      <c r="N67" s="12" t="s">
        <v>283</v>
      </c>
    </row>
    <row r="68" spans="1:38" x14ac:dyDescent="0.25">
      <c r="A68" s="41"/>
      <c r="B68" s="18" t="s">
        <v>485</v>
      </c>
      <c r="C68" s="19" t="s">
        <v>283</v>
      </c>
      <c r="D68" s="19"/>
      <c r="E68" s="22">
        <v>819</v>
      </c>
      <c r="F68" s="21" t="s">
        <v>283</v>
      </c>
      <c r="G68" s="19" t="s">
        <v>283</v>
      </c>
      <c r="H68" s="19"/>
      <c r="I68" s="22">
        <v>952</v>
      </c>
      <c r="J68" s="21" t="s">
        <v>283</v>
      </c>
      <c r="K68" s="19" t="s">
        <v>283</v>
      </c>
      <c r="L68" s="19"/>
      <c r="M68" s="20">
        <v>1160</v>
      </c>
      <c r="N68" s="21" t="s">
        <v>283</v>
      </c>
    </row>
    <row r="69" spans="1:38" x14ac:dyDescent="0.25">
      <c r="A69" s="41"/>
      <c r="B69" s="23" t="s">
        <v>486</v>
      </c>
      <c r="C69" s="11" t="s">
        <v>283</v>
      </c>
      <c r="D69" s="11"/>
      <c r="E69" s="25">
        <v>37386</v>
      </c>
      <c r="F69" s="12" t="s">
        <v>283</v>
      </c>
      <c r="G69" s="11" t="s">
        <v>283</v>
      </c>
      <c r="H69" s="11"/>
      <c r="I69" s="25">
        <v>22393</v>
      </c>
      <c r="J69" s="12" t="s">
        <v>283</v>
      </c>
      <c r="K69" s="11" t="s">
        <v>283</v>
      </c>
      <c r="L69" s="11"/>
      <c r="M69" s="25">
        <v>10718</v>
      </c>
      <c r="N69" s="12" t="s">
        <v>283</v>
      </c>
    </row>
    <row r="70" spans="1:38" x14ac:dyDescent="0.25">
      <c r="A70" s="41"/>
      <c r="B70" s="18" t="s">
        <v>487</v>
      </c>
      <c r="C70" s="19" t="s">
        <v>283</v>
      </c>
      <c r="D70" s="19"/>
      <c r="E70" s="22">
        <v>860</v>
      </c>
      <c r="F70" s="21" t="s">
        <v>283</v>
      </c>
      <c r="G70" s="19" t="s">
        <v>283</v>
      </c>
      <c r="H70" s="19"/>
      <c r="I70" s="22">
        <v>649</v>
      </c>
      <c r="J70" s="21" t="s">
        <v>283</v>
      </c>
      <c r="K70" s="19" t="s">
        <v>283</v>
      </c>
      <c r="L70" s="19"/>
      <c r="M70" s="22">
        <v>109</v>
      </c>
      <c r="N70" s="21" t="s">
        <v>283</v>
      </c>
    </row>
    <row r="71" spans="1:38" x14ac:dyDescent="0.25">
      <c r="A71" s="41"/>
      <c r="B71" s="31" t="s">
        <v>488</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row>
    <row r="72" spans="1:38" ht="15.75" x14ac:dyDescent="0.25">
      <c r="A72" s="41"/>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c r="AI72" s="44"/>
      <c r="AJ72" s="44"/>
      <c r="AK72" s="44"/>
      <c r="AL72" s="44"/>
    </row>
    <row r="73" spans="1:38" x14ac:dyDescent="0.25">
      <c r="A73" s="41"/>
      <c r="B73" s="11"/>
      <c r="C73" s="11"/>
      <c r="D73" s="11"/>
      <c r="E73" s="11"/>
      <c r="F73" s="11"/>
      <c r="G73" s="11"/>
      <c r="H73" s="11"/>
      <c r="I73" s="11"/>
      <c r="J73" s="11"/>
      <c r="K73" s="11"/>
      <c r="L73" s="11"/>
      <c r="M73" s="11"/>
      <c r="N73" s="11"/>
      <c r="O73" s="11"/>
      <c r="P73" s="11"/>
      <c r="Q73" s="11"/>
      <c r="R73" s="11"/>
    </row>
    <row r="74" spans="1:38" x14ac:dyDescent="0.25">
      <c r="A74" s="41"/>
      <c r="B74" s="14"/>
      <c r="C74" s="14" t="s">
        <v>283</v>
      </c>
      <c r="D74" s="33"/>
      <c r="E74" s="33"/>
      <c r="F74" s="14"/>
      <c r="G74" s="14" t="s">
        <v>283</v>
      </c>
      <c r="H74" s="33"/>
      <c r="I74" s="33"/>
      <c r="J74" s="14"/>
      <c r="K74" s="14" t="s">
        <v>283</v>
      </c>
      <c r="L74" s="35" t="s">
        <v>489</v>
      </c>
      <c r="M74" s="35"/>
      <c r="N74" s="14"/>
      <c r="O74" s="14" t="s">
        <v>283</v>
      </c>
      <c r="P74" s="35" t="s">
        <v>490</v>
      </c>
      <c r="Q74" s="35"/>
      <c r="R74" s="14"/>
    </row>
    <row r="75" spans="1:38" x14ac:dyDescent="0.25">
      <c r="A75" s="41"/>
      <c r="B75" s="14"/>
      <c r="C75" s="14" t="s">
        <v>283</v>
      </c>
      <c r="D75" s="33"/>
      <c r="E75" s="33"/>
      <c r="F75" s="14"/>
      <c r="G75" s="14" t="s">
        <v>283</v>
      </c>
      <c r="H75" s="35" t="s">
        <v>491</v>
      </c>
      <c r="I75" s="35"/>
      <c r="J75" s="14"/>
      <c r="K75" s="14" t="s">
        <v>283</v>
      </c>
      <c r="L75" s="35" t="s">
        <v>492</v>
      </c>
      <c r="M75" s="35"/>
      <c r="N75" s="14"/>
      <c r="O75" s="14" t="s">
        <v>283</v>
      </c>
      <c r="P75" s="35" t="s">
        <v>493</v>
      </c>
      <c r="Q75" s="35"/>
      <c r="R75" s="14"/>
    </row>
    <row r="76" spans="1:38" x14ac:dyDescent="0.25">
      <c r="A76" s="41"/>
      <c r="B76" s="14"/>
      <c r="C76" s="14" t="s">
        <v>283</v>
      </c>
      <c r="D76" s="35" t="s">
        <v>137</v>
      </c>
      <c r="E76" s="35"/>
      <c r="F76" s="14"/>
      <c r="G76" s="14" t="s">
        <v>283</v>
      </c>
      <c r="H76" s="35" t="s">
        <v>494</v>
      </c>
      <c r="I76" s="35"/>
      <c r="J76" s="14"/>
      <c r="K76" s="14" t="s">
        <v>283</v>
      </c>
      <c r="L76" s="35" t="s">
        <v>495</v>
      </c>
      <c r="M76" s="35"/>
      <c r="N76" s="14"/>
      <c r="O76" s="14" t="s">
        <v>283</v>
      </c>
      <c r="P76" s="35" t="s">
        <v>496</v>
      </c>
      <c r="Q76" s="35"/>
      <c r="R76" s="14"/>
    </row>
    <row r="77" spans="1:38" ht="15.75" thickBot="1" x14ac:dyDescent="0.3">
      <c r="A77" s="41"/>
      <c r="B77" s="14"/>
      <c r="C77" s="14" t="s">
        <v>283</v>
      </c>
      <c r="D77" s="30" t="s">
        <v>489</v>
      </c>
      <c r="E77" s="30"/>
      <c r="F77" s="14"/>
      <c r="G77" s="14" t="s">
        <v>283</v>
      </c>
      <c r="H77" s="30" t="s">
        <v>497</v>
      </c>
      <c r="I77" s="30"/>
      <c r="J77" s="14"/>
      <c r="K77" s="14" t="s">
        <v>283</v>
      </c>
      <c r="L77" s="30" t="s">
        <v>498</v>
      </c>
      <c r="M77" s="30"/>
      <c r="N77" s="14"/>
      <c r="O77" s="14" t="s">
        <v>283</v>
      </c>
      <c r="P77" s="30" t="s">
        <v>499</v>
      </c>
      <c r="Q77" s="30"/>
      <c r="R77" s="14"/>
    </row>
    <row r="78" spans="1:38" x14ac:dyDescent="0.25">
      <c r="A78" s="41"/>
      <c r="B78" s="46" t="s">
        <v>500</v>
      </c>
      <c r="C78" s="19" t="s">
        <v>283</v>
      </c>
      <c r="D78" s="19"/>
      <c r="E78" s="19"/>
      <c r="F78" s="19"/>
      <c r="G78" s="19" t="s">
        <v>283</v>
      </c>
      <c r="H78" s="19"/>
      <c r="I78" s="19"/>
      <c r="J78" s="19"/>
      <c r="K78" s="19" t="s">
        <v>283</v>
      </c>
      <c r="L78" s="19"/>
      <c r="M78" s="19"/>
      <c r="N78" s="19"/>
      <c r="O78" s="19" t="s">
        <v>283</v>
      </c>
      <c r="P78" s="19"/>
      <c r="Q78" s="19"/>
      <c r="R78" s="19"/>
    </row>
    <row r="79" spans="1:38" x14ac:dyDescent="0.25">
      <c r="A79" s="41"/>
      <c r="B79" s="23" t="s">
        <v>444</v>
      </c>
      <c r="C79" s="11" t="s">
        <v>283</v>
      </c>
      <c r="D79" s="11"/>
      <c r="E79" s="11"/>
      <c r="F79" s="11"/>
      <c r="G79" s="11" t="s">
        <v>283</v>
      </c>
      <c r="H79" s="11"/>
      <c r="I79" s="11"/>
      <c r="J79" s="11"/>
      <c r="K79" s="11" t="s">
        <v>283</v>
      </c>
      <c r="L79" s="11"/>
      <c r="M79" s="11"/>
      <c r="N79" s="11"/>
      <c r="O79" s="11" t="s">
        <v>283</v>
      </c>
      <c r="P79" s="11"/>
      <c r="Q79" s="11"/>
      <c r="R79" s="11"/>
    </row>
    <row r="80" spans="1:38" x14ac:dyDescent="0.25">
      <c r="A80" s="41"/>
      <c r="B80" s="38" t="s">
        <v>445</v>
      </c>
      <c r="C80" s="19" t="s">
        <v>283</v>
      </c>
      <c r="D80" s="19" t="s">
        <v>285</v>
      </c>
      <c r="E80" s="20">
        <v>686651</v>
      </c>
      <c r="F80" s="21" t="s">
        <v>283</v>
      </c>
      <c r="G80" s="19" t="s">
        <v>283</v>
      </c>
      <c r="H80" s="19" t="s">
        <v>285</v>
      </c>
      <c r="I80" s="20">
        <v>14018</v>
      </c>
      <c r="J80" s="21" t="s">
        <v>283</v>
      </c>
      <c r="K80" s="19" t="s">
        <v>283</v>
      </c>
      <c r="L80" s="19" t="s">
        <v>285</v>
      </c>
      <c r="M80" s="22">
        <v>271</v>
      </c>
      <c r="N80" s="21" t="s">
        <v>283</v>
      </c>
      <c r="O80" s="19" t="s">
        <v>283</v>
      </c>
      <c r="P80" s="19" t="s">
        <v>285</v>
      </c>
      <c r="Q80" s="20">
        <v>672362</v>
      </c>
      <c r="R80" s="21" t="s">
        <v>283</v>
      </c>
    </row>
    <row r="81" spans="1:18" x14ac:dyDescent="0.25">
      <c r="A81" s="41"/>
      <c r="B81" s="36" t="s">
        <v>446</v>
      </c>
      <c r="C81" s="11" t="s">
        <v>283</v>
      </c>
      <c r="D81" s="11"/>
      <c r="E81" s="25">
        <v>2288</v>
      </c>
      <c r="F81" s="12" t="s">
        <v>283</v>
      </c>
      <c r="G81" s="11" t="s">
        <v>283</v>
      </c>
      <c r="H81" s="11"/>
      <c r="I81" s="24" t="s">
        <v>289</v>
      </c>
      <c r="J81" s="12" t="s">
        <v>283</v>
      </c>
      <c r="K81" s="11" t="s">
        <v>283</v>
      </c>
      <c r="L81" s="11"/>
      <c r="M81" s="24" t="s">
        <v>289</v>
      </c>
      <c r="N81" s="12" t="s">
        <v>283</v>
      </c>
      <c r="O81" s="11" t="s">
        <v>283</v>
      </c>
      <c r="P81" s="11"/>
      <c r="Q81" s="25">
        <v>2288</v>
      </c>
      <c r="R81" s="12" t="s">
        <v>283</v>
      </c>
    </row>
    <row r="82" spans="1:18" x14ac:dyDescent="0.25">
      <c r="A82" s="41"/>
      <c r="B82" s="38" t="s">
        <v>447</v>
      </c>
      <c r="C82" s="19" t="s">
        <v>283</v>
      </c>
      <c r="D82" s="19"/>
      <c r="E82" s="20">
        <v>159469</v>
      </c>
      <c r="F82" s="21" t="s">
        <v>283</v>
      </c>
      <c r="G82" s="19" t="s">
        <v>283</v>
      </c>
      <c r="H82" s="19"/>
      <c r="I82" s="20">
        <v>15478</v>
      </c>
      <c r="J82" s="21" t="s">
        <v>283</v>
      </c>
      <c r="K82" s="19" t="s">
        <v>283</v>
      </c>
      <c r="L82" s="19"/>
      <c r="M82" s="20">
        <v>6355</v>
      </c>
      <c r="N82" s="21" t="s">
        <v>283</v>
      </c>
      <c r="O82" s="19" t="s">
        <v>283</v>
      </c>
      <c r="P82" s="19"/>
      <c r="Q82" s="20">
        <v>137636</v>
      </c>
      <c r="R82" s="21" t="s">
        <v>283</v>
      </c>
    </row>
    <row r="83" spans="1:18" x14ac:dyDescent="0.25">
      <c r="A83" s="41"/>
      <c r="B83" s="23" t="s">
        <v>447</v>
      </c>
      <c r="C83" s="11" t="s">
        <v>283</v>
      </c>
      <c r="D83" s="11"/>
      <c r="E83" s="25">
        <v>10125</v>
      </c>
      <c r="F83" s="12" t="s">
        <v>283</v>
      </c>
      <c r="G83" s="11" t="s">
        <v>283</v>
      </c>
      <c r="H83" s="11"/>
      <c r="I83" s="24">
        <v>220</v>
      </c>
      <c r="J83" s="12" t="s">
        <v>283</v>
      </c>
      <c r="K83" s="11" t="s">
        <v>283</v>
      </c>
      <c r="L83" s="11"/>
      <c r="M83" s="24">
        <v>502</v>
      </c>
      <c r="N83" s="12" t="s">
        <v>283</v>
      </c>
      <c r="O83" s="11" t="s">
        <v>283</v>
      </c>
      <c r="P83" s="11"/>
      <c r="Q83" s="25">
        <v>9403</v>
      </c>
      <c r="R83" s="12" t="s">
        <v>283</v>
      </c>
    </row>
    <row r="84" spans="1:18" ht="25.5" x14ac:dyDescent="0.25">
      <c r="A84" s="41"/>
      <c r="B84" s="18" t="s">
        <v>393</v>
      </c>
      <c r="C84" s="19" t="s">
        <v>283</v>
      </c>
      <c r="D84" s="19"/>
      <c r="E84" s="20">
        <v>33445</v>
      </c>
      <c r="F84" s="21" t="s">
        <v>283</v>
      </c>
      <c r="G84" s="19" t="s">
        <v>283</v>
      </c>
      <c r="H84" s="19"/>
      <c r="I84" s="22" t="s">
        <v>289</v>
      </c>
      <c r="J84" s="21" t="s">
        <v>283</v>
      </c>
      <c r="K84" s="19" t="s">
        <v>283</v>
      </c>
      <c r="L84" s="19"/>
      <c r="M84" s="22" t="s">
        <v>289</v>
      </c>
      <c r="N84" s="21" t="s">
        <v>283</v>
      </c>
      <c r="O84" s="19" t="s">
        <v>283</v>
      </c>
      <c r="P84" s="19"/>
      <c r="Q84" s="20">
        <v>33445</v>
      </c>
      <c r="R84" s="21" t="s">
        <v>283</v>
      </c>
    </row>
    <row r="85" spans="1:18" x14ac:dyDescent="0.25">
      <c r="A85" s="41"/>
      <c r="B85" s="23" t="s">
        <v>448</v>
      </c>
      <c r="C85" s="11" t="s">
        <v>283</v>
      </c>
      <c r="D85" s="11"/>
      <c r="E85" s="25">
        <v>41923</v>
      </c>
      <c r="F85" s="12" t="s">
        <v>283</v>
      </c>
      <c r="G85" s="11" t="s">
        <v>283</v>
      </c>
      <c r="H85" s="11"/>
      <c r="I85" s="24">
        <v>379</v>
      </c>
      <c r="J85" s="12" t="s">
        <v>283</v>
      </c>
      <c r="K85" s="11" t="s">
        <v>283</v>
      </c>
      <c r="L85" s="11"/>
      <c r="M85" s="24">
        <v>3</v>
      </c>
      <c r="N85" s="12" t="s">
        <v>283</v>
      </c>
      <c r="O85" s="11" t="s">
        <v>283</v>
      </c>
      <c r="P85" s="11"/>
      <c r="Q85" s="25">
        <v>41541</v>
      </c>
      <c r="R85" s="12" t="s">
        <v>283</v>
      </c>
    </row>
    <row r="86" spans="1:18" ht="15.75" thickBot="1" x14ac:dyDescent="0.3">
      <c r="A86" s="41"/>
      <c r="B86" s="18" t="s">
        <v>103</v>
      </c>
      <c r="C86" s="19" t="s">
        <v>283</v>
      </c>
      <c r="D86" s="19"/>
      <c r="E86" s="20">
        <v>2393</v>
      </c>
      <c r="F86" s="21" t="s">
        <v>283</v>
      </c>
      <c r="G86" s="19" t="s">
        <v>283</v>
      </c>
      <c r="H86" s="19"/>
      <c r="I86" s="22" t="s">
        <v>289</v>
      </c>
      <c r="J86" s="21" t="s">
        <v>283</v>
      </c>
      <c r="K86" s="19" t="s">
        <v>283</v>
      </c>
      <c r="L86" s="19"/>
      <c r="M86" s="22" t="s">
        <v>289</v>
      </c>
      <c r="N86" s="21" t="s">
        <v>283</v>
      </c>
      <c r="O86" s="19" t="s">
        <v>283</v>
      </c>
      <c r="P86" s="19"/>
      <c r="Q86" s="20">
        <v>2393</v>
      </c>
      <c r="R86" s="21" t="s">
        <v>283</v>
      </c>
    </row>
    <row r="87" spans="1:18" x14ac:dyDescent="0.25">
      <c r="A87" s="41"/>
      <c r="B87" s="26"/>
      <c r="C87" s="26" t="s">
        <v>283</v>
      </c>
      <c r="D87" s="27"/>
      <c r="E87" s="27"/>
      <c r="F87" s="26"/>
      <c r="G87" s="26" t="s">
        <v>283</v>
      </c>
      <c r="H87" s="27"/>
      <c r="I87" s="27"/>
      <c r="J87" s="26"/>
      <c r="K87" s="26" t="s">
        <v>283</v>
      </c>
      <c r="L87" s="27"/>
      <c r="M87" s="27"/>
      <c r="N87" s="26"/>
      <c r="O87" s="26" t="s">
        <v>283</v>
      </c>
      <c r="P87" s="27"/>
      <c r="Q87" s="27"/>
      <c r="R87" s="26"/>
    </row>
    <row r="88" spans="1:18" ht="15.75" thickBot="1" x14ac:dyDescent="0.3">
      <c r="A88" s="41"/>
      <c r="B88" s="23" t="s">
        <v>137</v>
      </c>
      <c r="C88" s="14" t="s">
        <v>283</v>
      </c>
      <c r="D88" s="11" t="s">
        <v>285</v>
      </c>
      <c r="E88" s="25">
        <v>936294</v>
      </c>
      <c r="F88" s="12" t="s">
        <v>283</v>
      </c>
      <c r="G88" s="14" t="s">
        <v>283</v>
      </c>
      <c r="H88" s="11" t="s">
        <v>285</v>
      </c>
      <c r="I88" s="25">
        <v>30095</v>
      </c>
      <c r="J88" s="12" t="s">
        <v>283</v>
      </c>
      <c r="K88" s="14" t="s">
        <v>283</v>
      </c>
      <c r="L88" s="11" t="s">
        <v>285</v>
      </c>
      <c r="M88" s="25">
        <v>7131</v>
      </c>
      <c r="N88" s="12" t="s">
        <v>283</v>
      </c>
      <c r="O88" s="14" t="s">
        <v>283</v>
      </c>
      <c r="P88" s="11" t="s">
        <v>285</v>
      </c>
      <c r="Q88" s="25">
        <v>899068</v>
      </c>
      <c r="R88" s="12" t="s">
        <v>283</v>
      </c>
    </row>
    <row r="89" spans="1:18" ht="15.75" thickTop="1" x14ac:dyDescent="0.25">
      <c r="A89" s="41"/>
      <c r="B89" s="26"/>
      <c r="C89" s="26" t="s">
        <v>283</v>
      </c>
      <c r="D89" s="29"/>
      <c r="E89" s="29"/>
      <c r="F89" s="26"/>
      <c r="G89" s="26" t="s">
        <v>283</v>
      </c>
      <c r="H89" s="29"/>
      <c r="I89" s="29"/>
      <c r="J89" s="26"/>
      <c r="K89" s="26" t="s">
        <v>283</v>
      </c>
      <c r="L89" s="29"/>
      <c r="M89" s="29"/>
      <c r="N89" s="26"/>
      <c r="O89" s="26" t="s">
        <v>283</v>
      </c>
      <c r="P89" s="29"/>
      <c r="Q89" s="29"/>
      <c r="R89" s="26"/>
    </row>
    <row r="90" spans="1:18" x14ac:dyDescent="0.25">
      <c r="A90" s="41"/>
      <c r="B90" s="11"/>
      <c r="C90" s="31"/>
      <c r="D90" s="31"/>
      <c r="E90" s="31"/>
      <c r="F90" s="31"/>
      <c r="G90" s="31"/>
      <c r="H90" s="31"/>
      <c r="I90" s="31"/>
      <c r="J90" s="31"/>
      <c r="K90" s="31"/>
      <c r="L90" s="31"/>
      <c r="M90" s="31"/>
      <c r="N90" s="31"/>
      <c r="O90" s="31"/>
      <c r="P90" s="31"/>
      <c r="Q90" s="31"/>
      <c r="R90" s="31"/>
    </row>
    <row r="91" spans="1:18" x14ac:dyDescent="0.25">
      <c r="A91" s="41"/>
      <c r="B91" s="14"/>
      <c r="C91" s="14" t="s">
        <v>283</v>
      </c>
      <c r="D91" s="33"/>
      <c r="E91" s="33"/>
      <c r="F91" s="14"/>
      <c r="G91" s="14" t="s">
        <v>283</v>
      </c>
      <c r="H91" s="33"/>
      <c r="I91" s="33"/>
      <c r="J91" s="14"/>
      <c r="K91" s="14" t="s">
        <v>283</v>
      </c>
      <c r="L91" s="35" t="s">
        <v>489</v>
      </c>
      <c r="M91" s="35"/>
      <c r="N91" s="14"/>
      <c r="O91" s="14" t="s">
        <v>283</v>
      </c>
      <c r="P91" s="35" t="s">
        <v>490</v>
      </c>
      <c r="Q91" s="35"/>
      <c r="R91" s="14"/>
    </row>
    <row r="92" spans="1:18" x14ac:dyDescent="0.25">
      <c r="A92" s="41"/>
      <c r="B92" s="14"/>
      <c r="C92" s="14" t="s">
        <v>283</v>
      </c>
      <c r="D92" s="33"/>
      <c r="E92" s="33"/>
      <c r="F92" s="14"/>
      <c r="G92" s="14" t="s">
        <v>283</v>
      </c>
      <c r="H92" s="35" t="s">
        <v>491</v>
      </c>
      <c r="I92" s="35"/>
      <c r="J92" s="14"/>
      <c r="K92" s="14" t="s">
        <v>283</v>
      </c>
      <c r="L92" s="35" t="s">
        <v>501</v>
      </c>
      <c r="M92" s="35"/>
      <c r="N92" s="14"/>
      <c r="O92" s="14" t="s">
        <v>283</v>
      </c>
      <c r="P92" s="35" t="s">
        <v>493</v>
      </c>
      <c r="Q92" s="35"/>
      <c r="R92" s="14"/>
    </row>
    <row r="93" spans="1:18" x14ac:dyDescent="0.25">
      <c r="A93" s="41"/>
      <c r="B93" s="14"/>
      <c r="C93" s="14" t="s">
        <v>283</v>
      </c>
      <c r="D93" s="35" t="s">
        <v>137</v>
      </c>
      <c r="E93" s="35"/>
      <c r="F93" s="14"/>
      <c r="G93" s="14" t="s">
        <v>283</v>
      </c>
      <c r="H93" s="35" t="s">
        <v>494</v>
      </c>
      <c r="I93" s="35"/>
      <c r="J93" s="14"/>
      <c r="K93" s="14" t="s">
        <v>283</v>
      </c>
      <c r="L93" s="35" t="s">
        <v>495</v>
      </c>
      <c r="M93" s="35"/>
      <c r="N93" s="14"/>
      <c r="O93" s="14" t="s">
        <v>283</v>
      </c>
      <c r="P93" s="35" t="s">
        <v>496</v>
      </c>
      <c r="Q93" s="35"/>
      <c r="R93" s="14"/>
    </row>
    <row r="94" spans="1:18" ht="15.75" thickBot="1" x14ac:dyDescent="0.3">
      <c r="A94" s="41"/>
      <c r="B94" s="14"/>
      <c r="C94" s="14" t="s">
        <v>283</v>
      </c>
      <c r="D94" s="30" t="s">
        <v>489</v>
      </c>
      <c r="E94" s="30"/>
      <c r="F94" s="14"/>
      <c r="G94" s="14" t="s">
        <v>283</v>
      </c>
      <c r="H94" s="30" t="s">
        <v>502</v>
      </c>
      <c r="I94" s="30"/>
      <c r="J94" s="14"/>
      <c r="K94" s="14" t="s">
        <v>283</v>
      </c>
      <c r="L94" s="30" t="s">
        <v>503</v>
      </c>
      <c r="M94" s="30"/>
      <c r="N94" s="14"/>
      <c r="O94" s="14" t="s">
        <v>283</v>
      </c>
      <c r="P94" s="30" t="s">
        <v>499</v>
      </c>
      <c r="Q94" s="30"/>
      <c r="R94" s="14"/>
    </row>
    <row r="95" spans="1:18" x14ac:dyDescent="0.25">
      <c r="A95" s="41"/>
      <c r="B95" s="46" t="s">
        <v>504</v>
      </c>
      <c r="C95" s="19" t="s">
        <v>283</v>
      </c>
      <c r="D95" s="19"/>
      <c r="E95" s="19"/>
      <c r="F95" s="19"/>
      <c r="G95" s="19" t="s">
        <v>283</v>
      </c>
      <c r="H95" s="19"/>
      <c r="I95" s="19"/>
      <c r="J95" s="19"/>
      <c r="K95" s="19" t="s">
        <v>283</v>
      </c>
      <c r="L95" s="19"/>
      <c r="M95" s="19"/>
      <c r="N95" s="19"/>
      <c r="O95" s="19" t="s">
        <v>283</v>
      </c>
      <c r="P95" s="19"/>
      <c r="Q95" s="19"/>
      <c r="R95" s="19"/>
    </row>
    <row r="96" spans="1:18" x14ac:dyDescent="0.25">
      <c r="A96" s="41"/>
      <c r="B96" s="23" t="s">
        <v>444</v>
      </c>
      <c r="C96" s="11" t="s">
        <v>283</v>
      </c>
      <c r="D96" s="11"/>
      <c r="E96" s="11"/>
      <c r="F96" s="11"/>
      <c r="G96" s="11" t="s">
        <v>283</v>
      </c>
      <c r="H96" s="11"/>
      <c r="I96" s="11"/>
      <c r="J96" s="11"/>
      <c r="K96" s="11" t="s">
        <v>283</v>
      </c>
      <c r="L96" s="11"/>
      <c r="M96" s="11"/>
      <c r="N96" s="11"/>
      <c r="O96" s="11" t="s">
        <v>283</v>
      </c>
      <c r="P96" s="11"/>
      <c r="Q96" s="11"/>
      <c r="R96" s="11"/>
    </row>
    <row r="97" spans="1:38" x14ac:dyDescent="0.25">
      <c r="A97" s="41"/>
      <c r="B97" s="38" t="s">
        <v>445</v>
      </c>
      <c r="C97" s="19" t="s">
        <v>283</v>
      </c>
      <c r="D97" s="19" t="s">
        <v>285</v>
      </c>
      <c r="E97" s="20">
        <v>696696</v>
      </c>
      <c r="F97" s="21" t="s">
        <v>283</v>
      </c>
      <c r="G97" s="19" t="s">
        <v>283</v>
      </c>
      <c r="H97" s="19" t="s">
        <v>285</v>
      </c>
      <c r="I97" s="20">
        <v>7942</v>
      </c>
      <c r="J97" s="21" t="s">
        <v>283</v>
      </c>
      <c r="K97" s="19" t="s">
        <v>283</v>
      </c>
      <c r="L97" s="19" t="s">
        <v>285</v>
      </c>
      <c r="M97" s="22">
        <v>271</v>
      </c>
      <c r="N97" s="21" t="s">
        <v>283</v>
      </c>
      <c r="O97" s="19" t="s">
        <v>283</v>
      </c>
      <c r="P97" s="19" t="s">
        <v>285</v>
      </c>
      <c r="Q97" s="20">
        <v>688483</v>
      </c>
      <c r="R97" s="21" t="s">
        <v>283</v>
      </c>
    </row>
    <row r="98" spans="1:38" x14ac:dyDescent="0.25">
      <c r="A98" s="41"/>
      <c r="B98" s="36" t="s">
        <v>446</v>
      </c>
      <c r="C98" s="11" t="s">
        <v>283</v>
      </c>
      <c r="D98" s="11"/>
      <c r="E98" s="25">
        <v>3805</v>
      </c>
      <c r="F98" s="12" t="s">
        <v>283</v>
      </c>
      <c r="G98" s="11" t="s">
        <v>283</v>
      </c>
      <c r="H98" s="11"/>
      <c r="I98" s="24" t="s">
        <v>289</v>
      </c>
      <c r="J98" s="12" t="s">
        <v>283</v>
      </c>
      <c r="K98" s="11" t="s">
        <v>283</v>
      </c>
      <c r="L98" s="11"/>
      <c r="M98" s="24" t="s">
        <v>289</v>
      </c>
      <c r="N98" s="12" t="s">
        <v>283</v>
      </c>
      <c r="O98" s="11" t="s">
        <v>283</v>
      </c>
      <c r="P98" s="11"/>
      <c r="Q98" s="25">
        <v>3805</v>
      </c>
      <c r="R98" s="12" t="s">
        <v>283</v>
      </c>
    </row>
    <row r="99" spans="1:38" x14ac:dyDescent="0.25">
      <c r="A99" s="41"/>
      <c r="B99" s="38" t="s">
        <v>447</v>
      </c>
      <c r="C99" s="19" t="s">
        <v>283</v>
      </c>
      <c r="D99" s="19"/>
      <c r="E99" s="20">
        <v>160192</v>
      </c>
      <c r="F99" s="21" t="s">
        <v>283</v>
      </c>
      <c r="G99" s="19" t="s">
        <v>283</v>
      </c>
      <c r="H99" s="19"/>
      <c r="I99" s="20">
        <v>17415</v>
      </c>
      <c r="J99" s="21" t="s">
        <v>283</v>
      </c>
      <c r="K99" s="19" t="s">
        <v>283</v>
      </c>
      <c r="L99" s="19"/>
      <c r="M99" s="20">
        <v>6159</v>
      </c>
      <c r="N99" s="21" t="s">
        <v>283</v>
      </c>
      <c r="O99" s="19" t="s">
        <v>283</v>
      </c>
      <c r="P99" s="19"/>
      <c r="Q99" s="20">
        <v>136618</v>
      </c>
      <c r="R99" s="21" t="s">
        <v>283</v>
      </c>
    </row>
    <row r="100" spans="1:38" x14ac:dyDescent="0.25">
      <c r="A100" s="41"/>
      <c r="B100" s="23" t="s">
        <v>447</v>
      </c>
      <c r="C100" s="11" t="s">
        <v>283</v>
      </c>
      <c r="D100" s="11"/>
      <c r="E100" s="25">
        <v>12818</v>
      </c>
      <c r="F100" s="12" t="s">
        <v>283</v>
      </c>
      <c r="G100" s="11" t="s">
        <v>283</v>
      </c>
      <c r="H100" s="11"/>
      <c r="I100" s="24">
        <v>423</v>
      </c>
      <c r="J100" s="12" t="s">
        <v>283</v>
      </c>
      <c r="K100" s="11" t="s">
        <v>283</v>
      </c>
      <c r="L100" s="11"/>
      <c r="M100" s="25">
        <v>1007</v>
      </c>
      <c r="N100" s="12" t="s">
        <v>283</v>
      </c>
      <c r="O100" s="11" t="s">
        <v>283</v>
      </c>
      <c r="P100" s="11"/>
      <c r="Q100" s="25">
        <v>11388</v>
      </c>
      <c r="R100" s="12" t="s">
        <v>283</v>
      </c>
    </row>
    <row r="101" spans="1:38" ht="25.5" x14ac:dyDescent="0.25">
      <c r="A101" s="41"/>
      <c r="B101" s="18" t="s">
        <v>393</v>
      </c>
      <c r="C101" s="19" t="s">
        <v>283</v>
      </c>
      <c r="D101" s="19"/>
      <c r="E101" s="20">
        <v>33736</v>
      </c>
      <c r="F101" s="21" t="s">
        <v>283</v>
      </c>
      <c r="G101" s="19" t="s">
        <v>283</v>
      </c>
      <c r="H101" s="19"/>
      <c r="I101" s="22" t="s">
        <v>289</v>
      </c>
      <c r="J101" s="21" t="s">
        <v>283</v>
      </c>
      <c r="K101" s="19" t="s">
        <v>283</v>
      </c>
      <c r="L101" s="19"/>
      <c r="M101" s="22" t="s">
        <v>289</v>
      </c>
      <c r="N101" s="21" t="s">
        <v>283</v>
      </c>
      <c r="O101" s="19" t="s">
        <v>283</v>
      </c>
      <c r="P101" s="19"/>
      <c r="Q101" s="20">
        <v>33736</v>
      </c>
      <c r="R101" s="21" t="s">
        <v>283</v>
      </c>
    </row>
    <row r="102" spans="1:38" x14ac:dyDescent="0.25">
      <c r="A102" s="41"/>
      <c r="B102" s="23" t="s">
        <v>448</v>
      </c>
      <c r="C102" s="11" t="s">
        <v>283</v>
      </c>
      <c r="D102" s="11"/>
      <c r="E102" s="25">
        <v>47925</v>
      </c>
      <c r="F102" s="12" t="s">
        <v>283</v>
      </c>
      <c r="G102" s="11" t="s">
        <v>283</v>
      </c>
      <c r="H102" s="11"/>
      <c r="I102" s="24">
        <v>191</v>
      </c>
      <c r="J102" s="12" t="s">
        <v>283</v>
      </c>
      <c r="K102" s="11" t="s">
        <v>283</v>
      </c>
      <c r="L102" s="11"/>
      <c r="M102" s="24">
        <v>44</v>
      </c>
      <c r="N102" s="12" t="s">
        <v>283</v>
      </c>
      <c r="O102" s="11" t="s">
        <v>283</v>
      </c>
      <c r="P102" s="11"/>
      <c r="Q102" s="25">
        <v>47690</v>
      </c>
      <c r="R102" s="12" t="s">
        <v>283</v>
      </c>
    </row>
    <row r="103" spans="1:38" ht="15.75" thickBot="1" x14ac:dyDescent="0.3">
      <c r="A103" s="41"/>
      <c r="B103" s="18" t="s">
        <v>103</v>
      </c>
      <c r="C103" s="19" t="s">
        <v>283</v>
      </c>
      <c r="D103" s="19"/>
      <c r="E103" s="20">
        <v>2485</v>
      </c>
      <c r="F103" s="21" t="s">
        <v>283</v>
      </c>
      <c r="G103" s="19" t="s">
        <v>283</v>
      </c>
      <c r="H103" s="19"/>
      <c r="I103" s="22" t="s">
        <v>289</v>
      </c>
      <c r="J103" s="21" t="s">
        <v>283</v>
      </c>
      <c r="K103" s="19" t="s">
        <v>283</v>
      </c>
      <c r="L103" s="19"/>
      <c r="M103" s="22">
        <v>19</v>
      </c>
      <c r="N103" s="21" t="s">
        <v>283</v>
      </c>
      <c r="O103" s="19" t="s">
        <v>283</v>
      </c>
      <c r="P103" s="19"/>
      <c r="Q103" s="20">
        <v>2466</v>
      </c>
      <c r="R103" s="21" t="s">
        <v>283</v>
      </c>
    </row>
    <row r="104" spans="1:38" x14ac:dyDescent="0.25">
      <c r="A104" s="41"/>
      <c r="B104" s="26"/>
      <c r="C104" s="26" t="s">
        <v>283</v>
      </c>
      <c r="D104" s="27"/>
      <c r="E104" s="27"/>
      <c r="F104" s="26"/>
      <c r="G104" s="26" t="s">
        <v>283</v>
      </c>
      <c r="H104" s="27"/>
      <c r="I104" s="27"/>
      <c r="J104" s="26"/>
      <c r="K104" s="26" t="s">
        <v>283</v>
      </c>
      <c r="L104" s="27"/>
      <c r="M104" s="27"/>
      <c r="N104" s="26"/>
      <c r="O104" s="26" t="s">
        <v>283</v>
      </c>
      <c r="P104" s="27"/>
      <c r="Q104" s="27"/>
      <c r="R104" s="26"/>
    </row>
    <row r="105" spans="1:38" ht="15.75" thickBot="1" x14ac:dyDescent="0.3">
      <c r="A105" s="41"/>
      <c r="B105" s="23" t="s">
        <v>137</v>
      </c>
      <c r="C105" s="14" t="s">
        <v>283</v>
      </c>
      <c r="D105" s="11" t="s">
        <v>285</v>
      </c>
      <c r="E105" s="25">
        <v>957657</v>
      </c>
      <c r="F105" s="12" t="s">
        <v>283</v>
      </c>
      <c r="G105" s="14" t="s">
        <v>283</v>
      </c>
      <c r="H105" s="11" t="s">
        <v>285</v>
      </c>
      <c r="I105" s="25">
        <v>25971</v>
      </c>
      <c r="J105" s="12" t="s">
        <v>283</v>
      </c>
      <c r="K105" s="14" t="s">
        <v>283</v>
      </c>
      <c r="L105" s="11" t="s">
        <v>285</v>
      </c>
      <c r="M105" s="25">
        <v>7500</v>
      </c>
      <c r="N105" s="12" t="s">
        <v>283</v>
      </c>
      <c r="O105" s="14" t="s">
        <v>283</v>
      </c>
      <c r="P105" s="11" t="s">
        <v>285</v>
      </c>
      <c r="Q105" s="25">
        <v>924186</v>
      </c>
      <c r="R105" s="12" t="s">
        <v>283</v>
      </c>
    </row>
    <row r="106" spans="1:38" ht="15.75" thickTop="1" x14ac:dyDescent="0.25">
      <c r="A106" s="41"/>
      <c r="B106" s="26"/>
      <c r="C106" s="26" t="s">
        <v>283</v>
      </c>
      <c r="D106" s="29"/>
      <c r="E106" s="29"/>
      <c r="F106" s="26"/>
      <c r="G106" s="26" t="s">
        <v>283</v>
      </c>
      <c r="H106" s="29"/>
      <c r="I106" s="29"/>
      <c r="J106" s="26"/>
      <c r="K106" s="26" t="s">
        <v>283</v>
      </c>
      <c r="L106" s="29"/>
      <c r="M106" s="29"/>
      <c r="N106" s="26"/>
      <c r="O106" s="26" t="s">
        <v>283</v>
      </c>
      <c r="P106" s="29"/>
      <c r="Q106" s="29"/>
      <c r="R106" s="26"/>
    </row>
    <row r="107" spans="1:38" ht="25.5" customHeight="1" x14ac:dyDescent="0.25">
      <c r="A107" s="41"/>
      <c r="B107" s="31" t="s">
        <v>505</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row>
    <row r="108" spans="1:38" x14ac:dyDescent="0.25">
      <c r="A108" s="41"/>
      <c r="B108" s="31" t="s">
        <v>506</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row>
    <row r="109" spans="1:38" x14ac:dyDescent="0.25">
      <c r="A109" s="41"/>
      <c r="B109" s="31" t="s">
        <v>26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x14ac:dyDescent="0.25">
      <c r="A110" s="41"/>
      <c r="B110" s="31" t="s">
        <v>507</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ht="15.75" x14ac:dyDescent="0.25">
      <c r="A111" s="41"/>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c r="AI111" s="44"/>
      <c r="AJ111" s="44"/>
      <c r="AK111" s="44"/>
      <c r="AL111" s="44"/>
    </row>
    <row r="112" spans="1:38" x14ac:dyDescent="0.25">
      <c r="A112" s="41"/>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41"/>
      <c r="B113" s="14"/>
      <c r="C113" s="14" t="s">
        <v>283</v>
      </c>
      <c r="D113" s="33"/>
      <c r="E113" s="33"/>
      <c r="F113" s="14"/>
      <c r="G113" s="14" t="s">
        <v>283</v>
      </c>
      <c r="H113" s="35" t="s">
        <v>508</v>
      </c>
      <c r="I113" s="35"/>
      <c r="J113" s="14"/>
      <c r="K113" s="14" t="s">
        <v>283</v>
      </c>
      <c r="L113" s="33"/>
      <c r="M113" s="33"/>
      <c r="N113" s="14"/>
      <c r="O113" s="14" t="s">
        <v>283</v>
      </c>
      <c r="P113" s="35" t="s">
        <v>509</v>
      </c>
      <c r="Q113" s="35"/>
      <c r="R113" s="14"/>
      <c r="S113" s="14" t="s">
        <v>283</v>
      </c>
      <c r="T113" s="35" t="s">
        <v>214</v>
      </c>
      <c r="U113" s="35"/>
      <c r="V113" s="14"/>
    </row>
    <row r="114" spans="1:22" x14ac:dyDescent="0.25">
      <c r="A114" s="41"/>
      <c r="B114" s="14"/>
      <c r="C114" s="14" t="s">
        <v>283</v>
      </c>
      <c r="D114" s="35" t="s">
        <v>510</v>
      </c>
      <c r="E114" s="35"/>
      <c r="F114" s="14"/>
      <c r="G114" s="14" t="s">
        <v>283</v>
      </c>
      <c r="H114" s="35" t="s">
        <v>511</v>
      </c>
      <c r="I114" s="35"/>
      <c r="J114" s="14"/>
      <c r="K114" s="14" t="s">
        <v>283</v>
      </c>
      <c r="L114" s="35" t="s">
        <v>512</v>
      </c>
      <c r="M114" s="35"/>
      <c r="N114" s="14"/>
      <c r="O114" s="14" t="s">
        <v>283</v>
      </c>
      <c r="P114" s="35" t="s">
        <v>510</v>
      </c>
      <c r="Q114" s="35"/>
      <c r="R114" s="14"/>
      <c r="S114" s="14" t="s">
        <v>283</v>
      </c>
      <c r="T114" s="35" t="s">
        <v>513</v>
      </c>
      <c r="U114" s="35"/>
      <c r="V114" s="14"/>
    </row>
    <row r="115" spans="1:22" ht="15.75" thickBot="1" x14ac:dyDescent="0.3">
      <c r="A115" s="41"/>
      <c r="B115" s="14"/>
      <c r="C115" s="14" t="s">
        <v>283</v>
      </c>
      <c r="D115" s="30" t="s">
        <v>514</v>
      </c>
      <c r="E115" s="30"/>
      <c r="F115" s="14"/>
      <c r="G115" s="14" t="s">
        <v>283</v>
      </c>
      <c r="H115" s="30" t="s">
        <v>515</v>
      </c>
      <c r="I115" s="30"/>
      <c r="J115" s="14"/>
      <c r="K115" s="14" t="s">
        <v>283</v>
      </c>
      <c r="L115" s="30" t="s">
        <v>516</v>
      </c>
      <c r="M115" s="30"/>
      <c r="N115" s="14"/>
      <c r="O115" s="14" t="s">
        <v>283</v>
      </c>
      <c r="P115" s="30" t="s">
        <v>514</v>
      </c>
      <c r="Q115" s="30"/>
      <c r="R115" s="14"/>
      <c r="S115" s="14" t="s">
        <v>283</v>
      </c>
      <c r="T115" s="30" t="s">
        <v>517</v>
      </c>
      <c r="U115" s="30"/>
      <c r="V115" s="14"/>
    </row>
    <row r="116" spans="1:22" x14ac:dyDescent="0.25">
      <c r="A116" s="41"/>
      <c r="B116" s="46" t="s">
        <v>500</v>
      </c>
      <c r="C116" s="19" t="s">
        <v>283</v>
      </c>
      <c r="D116" s="19"/>
      <c r="E116" s="19"/>
      <c r="F116" s="19"/>
      <c r="G116" s="19" t="s">
        <v>283</v>
      </c>
      <c r="H116" s="19"/>
      <c r="I116" s="19"/>
      <c r="J116" s="19"/>
      <c r="K116" s="19" t="s">
        <v>283</v>
      </c>
      <c r="L116" s="19"/>
      <c r="M116" s="19"/>
      <c r="N116" s="19"/>
      <c r="O116" s="19" t="s">
        <v>283</v>
      </c>
      <c r="P116" s="19"/>
      <c r="Q116" s="19"/>
      <c r="R116" s="19"/>
      <c r="S116" s="19" t="s">
        <v>283</v>
      </c>
      <c r="T116" s="19"/>
      <c r="U116" s="19"/>
      <c r="V116" s="19"/>
    </row>
    <row r="117" spans="1:22" x14ac:dyDescent="0.25">
      <c r="A117" s="41"/>
      <c r="B117" s="50" t="s">
        <v>518</v>
      </c>
      <c r="C117" s="11" t="s">
        <v>283</v>
      </c>
      <c r="D117" s="11"/>
      <c r="E117" s="11"/>
      <c r="F117" s="11"/>
      <c r="G117" s="11" t="s">
        <v>283</v>
      </c>
      <c r="H117" s="11"/>
      <c r="I117" s="11"/>
      <c r="J117" s="11"/>
      <c r="K117" s="11" t="s">
        <v>283</v>
      </c>
      <c r="L117" s="11"/>
      <c r="M117" s="11"/>
      <c r="N117" s="11"/>
      <c r="O117" s="11" t="s">
        <v>283</v>
      </c>
      <c r="P117" s="11"/>
      <c r="Q117" s="11"/>
      <c r="R117" s="11"/>
      <c r="S117" s="11" t="s">
        <v>283</v>
      </c>
      <c r="T117" s="11"/>
      <c r="U117" s="11"/>
      <c r="V117" s="11"/>
    </row>
    <row r="118" spans="1:22" x14ac:dyDescent="0.25">
      <c r="A118" s="41"/>
      <c r="B118" s="18" t="s">
        <v>444</v>
      </c>
      <c r="C118" s="19" t="s">
        <v>283</v>
      </c>
      <c r="D118" s="19"/>
      <c r="E118" s="19"/>
      <c r="F118" s="19"/>
      <c r="G118" s="19" t="s">
        <v>283</v>
      </c>
      <c r="H118" s="19"/>
      <c r="I118" s="19"/>
      <c r="J118" s="19"/>
      <c r="K118" s="19" t="s">
        <v>283</v>
      </c>
      <c r="L118" s="19"/>
      <c r="M118" s="19"/>
      <c r="N118" s="19"/>
      <c r="O118" s="19" t="s">
        <v>283</v>
      </c>
      <c r="P118" s="19"/>
      <c r="Q118" s="19"/>
      <c r="R118" s="19"/>
      <c r="S118" s="19" t="s">
        <v>283</v>
      </c>
      <c r="T118" s="19"/>
      <c r="U118" s="19"/>
      <c r="V118" s="19"/>
    </row>
    <row r="119" spans="1:22" x14ac:dyDescent="0.25">
      <c r="A119" s="41"/>
      <c r="B119" s="36" t="s">
        <v>445</v>
      </c>
      <c r="C119" s="11" t="s">
        <v>283</v>
      </c>
      <c r="D119" s="11" t="s">
        <v>285</v>
      </c>
      <c r="E119" s="25">
        <v>11251</v>
      </c>
      <c r="F119" s="12" t="s">
        <v>283</v>
      </c>
      <c r="G119" s="11" t="s">
        <v>283</v>
      </c>
      <c r="H119" s="11" t="s">
        <v>285</v>
      </c>
      <c r="I119" s="25">
        <v>11245</v>
      </c>
      <c r="J119" s="12" t="s">
        <v>283</v>
      </c>
      <c r="K119" s="11" t="s">
        <v>283</v>
      </c>
      <c r="L119" s="11" t="s">
        <v>285</v>
      </c>
      <c r="M119" s="24" t="s">
        <v>289</v>
      </c>
      <c r="N119" s="12" t="s">
        <v>283</v>
      </c>
      <c r="O119" s="11" t="s">
        <v>283</v>
      </c>
      <c r="P119" s="11" t="s">
        <v>285</v>
      </c>
      <c r="Q119" s="25">
        <v>9716</v>
      </c>
      <c r="R119" s="12" t="s">
        <v>283</v>
      </c>
      <c r="S119" s="11" t="s">
        <v>283</v>
      </c>
      <c r="T119" s="11" t="s">
        <v>285</v>
      </c>
      <c r="U119" s="24">
        <v>159</v>
      </c>
      <c r="V119" s="12" t="s">
        <v>283</v>
      </c>
    </row>
    <row r="120" spans="1:22" x14ac:dyDescent="0.25">
      <c r="A120" s="41"/>
      <c r="B120" s="38" t="s">
        <v>446</v>
      </c>
      <c r="C120" s="19" t="s">
        <v>283</v>
      </c>
      <c r="D120" s="19"/>
      <c r="E120" s="22" t="s">
        <v>289</v>
      </c>
      <c r="F120" s="21" t="s">
        <v>283</v>
      </c>
      <c r="G120" s="19" t="s">
        <v>283</v>
      </c>
      <c r="H120" s="19"/>
      <c r="I120" s="22" t="s">
        <v>289</v>
      </c>
      <c r="J120" s="21" t="s">
        <v>283</v>
      </c>
      <c r="K120" s="19" t="s">
        <v>283</v>
      </c>
      <c r="L120" s="19"/>
      <c r="M120" s="22" t="s">
        <v>289</v>
      </c>
      <c r="N120" s="21" t="s">
        <v>283</v>
      </c>
      <c r="O120" s="19" t="s">
        <v>283</v>
      </c>
      <c r="P120" s="19"/>
      <c r="Q120" s="22" t="s">
        <v>289</v>
      </c>
      <c r="R120" s="21" t="s">
        <v>283</v>
      </c>
      <c r="S120" s="19" t="s">
        <v>283</v>
      </c>
      <c r="T120" s="19"/>
      <c r="U120" s="22" t="s">
        <v>289</v>
      </c>
      <c r="V120" s="21" t="s">
        <v>283</v>
      </c>
    </row>
    <row r="121" spans="1:22" x14ac:dyDescent="0.25">
      <c r="A121" s="41"/>
      <c r="B121" s="36" t="s">
        <v>447</v>
      </c>
      <c r="C121" s="11" t="s">
        <v>283</v>
      </c>
      <c r="D121" s="11"/>
      <c r="E121" s="25">
        <v>18711</v>
      </c>
      <c r="F121" s="12" t="s">
        <v>283</v>
      </c>
      <c r="G121" s="11" t="s">
        <v>283</v>
      </c>
      <c r="H121" s="11"/>
      <c r="I121" s="25">
        <v>18723</v>
      </c>
      <c r="J121" s="12" t="s">
        <v>283</v>
      </c>
      <c r="K121" s="11" t="s">
        <v>283</v>
      </c>
      <c r="L121" s="11"/>
      <c r="M121" s="24" t="s">
        <v>289</v>
      </c>
      <c r="N121" s="12" t="s">
        <v>283</v>
      </c>
      <c r="O121" s="11" t="s">
        <v>283</v>
      </c>
      <c r="P121" s="11"/>
      <c r="Q121" s="25">
        <v>20751</v>
      </c>
      <c r="R121" s="12" t="s">
        <v>283</v>
      </c>
      <c r="S121" s="11" t="s">
        <v>283</v>
      </c>
      <c r="T121" s="11"/>
      <c r="U121" s="24">
        <v>615</v>
      </c>
      <c r="V121" s="12" t="s">
        <v>283</v>
      </c>
    </row>
    <row r="122" spans="1:22" x14ac:dyDescent="0.25">
      <c r="A122" s="41"/>
      <c r="B122" s="18" t="s">
        <v>447</v>
      </c>
      <c r="C122" s="19" t="s">
        <v>283</v>
      </c>
      <c r="D122" s="19"/>
      <c r="E122" s="22">
        <v>722</v>
      </c>
      <c r="F122" s="21" t="s">
        <v>283</v>
      </c>
      <c r="G122" s="19" t="s">
        <v>283</v>
      </c>
      <c r="H122" s="19"/>
      <c r="I122" s="22">
        <v>722</v>
      </c>
      <c r="J122" s="21" t="s">
        <v>283</v>
      </c>
      <c r="K122" s="19" t="s">
        <v>283</v>
      </c>
      <c r="L122" s="19"/>
      <c r="M122" s="22" t="s">
        <v>289</v>
      </c>
      <c r="N122" s="21" t="s">
        <v>283</v>
      </c>
      <c r="O122" s="19" t="s">
        <v>283</v>
      </c>
      <c r="P122" s="19"/>
      <c r="Q122" s="20">
        <v>1034</v>
      </c>
      <c r="R122" s="21" t="s">
        <v>283</v>
      </c>
      <c r="S122" s="19" t="s">
        <v>283</v>
      </c>
      <c r="T122" s="19"/>
      <c r="U122" s="22">
        <v>9</v>
      </c>
      <c r="V122" s="21" t="s">
        <v>283</v>
      </c>
    </row>
    <row r="123" spans="1:22" ht="25.5" x14ac:dyDescent="0.25">
      <c r="A123" s="41"/>
      <c r="B123" s="23" t="s">
        <v>393</v>
      </c>
      <c r="C123" s="11" t="s">
        <v>283</v>
      </c>
      <c r="D123" s="11"/>
      <c r="E123" s="24" t="s">
        <v>289</v>
      </c>
      <c r="F123" s="12" t="s">
        <v>283</v>
      </c>
      <c r="G123" s="11" t="s">
        <v>283</v>
      </c>
      <c r="H123" s="11"/>
      <c r="I123" s="24" t="s">
        <v>289</v>
      </c>
      <c r="J123" s="12" t="s">
        <v>283</v>
      </c>
      <c r="K123" s="11" t="s">
        <v>283</v>
      </c>
      <c r="L123" s="11"/>
      <c r="M123" s="24" t="s">
        <v>289</v>
      </c>
      <c r="N123" s="12" t="s">
        <v>283</v>
      </c>
      <c r="O123" s="11" t="s">
        <v>283</v>
      </c>
      <c r="P123" s="11"/>
      <c r="Q123" s="24" t="s">
        <v>289</v>
      </c>
      <c r="R123" s="12" t="s">
        <v>283</v>
      </c>
      <c r="S123" s="11" t="s">
        <v>283</v>
      </c>
      <c r="T123" s="11"/>
      <c r="U123" s="24" t="s">
        <v>289</v>
      </c>
      <c r="V123" s="12" t="s">
        <v>283</v>
      </c>
    </row>
    <row r="124" spans="1:22" x14ac:dyDescent="0.25">
      <c r="A124" s="41"/>
      <c r="B124" s="18" t="s">
        <v>448</v>
      </c>
      <c r="C124" s="19" t="s">
        <v>283</v>
      </c>
      <c r="D124" s="19"/>
      <c r="E124" s="22">
        <v>382</v>
      </c>
      <c r="F124" s="21" t="s">
        <v>283</v>
      </c>
      <c r="G124" s="19" t="s">
        <v>283</v>
      </c>
      <c r="H124" s="19"/>
      <c r="I124" s="22">
        <v>382</v>
      </c>
      <c r="J124" s="21" t="s">
        <v>283</v>
      </c>
      <c r="K124" s="19" t="s">
        <v>283</v>
      </c>
      <c r="L124" s="19"/>
      <c r="M124" s="22" t="s">
        <v>289</v>
      </c>
      <c r="N124" s="21" t="s">
        <v>283</v>
      </c>
      <c r="O124" s="19" t="s">
        <v>283</v>
      </c>
      <c r="P124" s="19"/>
      <c r="Q124" s="22">
        <v>373</v>
      </c>
      <c r="R124" s="21" t="s">
        <v>283</v>
      </c>
      <c r="S124" s="19" t="s">
        <v>283</v>
      </c>
      <c r="T124" s="19"/>
      <c r="U124" s="22">
        <v>3</v>
      </c>
      <c r="V124" s="21" t="s">
        <v>283</v>
      </c>
    </row>
    <row r="125" spans="1:22" ht="15.75" thickBot="1" x14ac:dyDescent="0.3">
      <c r="A125" s="41"/>
      <c r="B125" s="23" t="s">
        <v>103</v>
      </c>
      <c r="C125" s="11" t="s">
        <v>283</v>
      </c>
      <c r="D125" s="11"/>
      <c r="E125" s="24" t="s">
        <v>289</v>
      </c>
      <c r="F125" s="12" t="s">
        <v>283</v>
      </c>
      <c r="G125" s="11" t="s">
        <v>283</v>
      </c>
      <c r="H125" s="11"/>
      <c r="I125" s="24" t="s">
        <v>289</v>
      </c>
      <c r="J125" s="12" t="s">
        <v>283</v>
      </c>
      <c r="K125" s="11" t="s">
        <v>283</v>
      </c>
      <c r="L125" s="11"/>
      <c r="M125" s="24" t="s">
        <v>289</v>
      </c>
      <c r="N125" s="12" t="s">
        <v>283</v>
      </c>
      <c r="O125" s="11" t="s">
        <v>283</v>
      </c>
      <c r="P125" s="11"/>
      <c r="Q125" s="24">
        <v>18</v>
      </c>
      <c r="R125" s="12" t="s">
        <v>283</v>
      </c>
      <c r="S125" s="11" t="s">
        <v>283</v>
      </c>
      <c r="T125" s="11"/>
      <c r="U125" s="24" t="s">
        <v>289</v>
      </c>
      <c r="V125" s="12" t="s">
        <v>283</v>
      </c>
    </row>
    <row r="126" spans="1:22" x14ac:dyDescent="0.25">
      <c r="A126" s="41"/>
      <c r="B126" s="26"/>
      <c r="C126" s="26" t="s">
        <v>283</v>
      </c>
      <c r="D126" s="27"/>
      <c r="E126" s="27"/>
      <c r="F126" s="26"/>
      <c r="G126" s="26" t="s">
        <v>283</v>
      </c>
      <c r="H126" s="27"/>
      <c r="I126" s="27"/>
      <c r="J126" s="26"/>
      <c r="K126" s="26" t="s">
        <v>283</v>
      </c>
      <c r="L126" s="27"/>
      <c r="M126" s="27"/>
      <c r="N126" s="26"/>
      <c r="O126" s="26" t="s">
        <v>283</v>
      </c>
      <c r="P126" s="27"/>
      <c r="Q126" s="27"/>
      <c r="R126" s="26"/>
      <c r="S126" s="26" t="s">
        <v>283</v>
      </c>
      <c r="T126" s="27"/>
      <c r="U126" s="27"/>
      <c r="V126" s="26"/>
    </row>
    <row r="127" spans="1:22" ht="15.75" thickBot="1" x14ac:dyDescent="0.3">
      <c r="A127" s="41"/>
      <c r="B127" s="18" t="s">
        <v>519</v>
      </c>
      <c r="C127" s="28" t="s">
        <v>283</v>
      </c>
      <c r="D127" s="19"/>
      <c r="E127" s="20">
        <v>31066</v>
      </c>
      <c r="F127" s="21" t="s">
        <v>283</v>
      </c>
      <c r="G127" s="28" t="s">
        <v>283</v>
      </c>
      <c r="H127" s="19"/>
      <c r="I127" s="20">
        <v>31072</v>
      </c>
      <c r="J127" s="21" t="s">
        <v>283</v>
      </c>
      <c r="K127" s="28" t="s">
        <v>283</v>
      </c>
      <c r="L127" s="19"/>
      <c r="M127" s="22" t="s">
        <v>289</v>
      </c>
      <c r="N127" s="21" t="s">
        <v>283</v>
      </c>
      <c r="O127" s="28" t="s">
        <v>283</v>
      </c>
      <c r="P127" s="19"/>
      <c r="Q127" s="20">
        <v>31892</v>
      </c>
      <c r="R127" s="21" t="s">
        <v>283</v>
      </c>
      <c r="S127" s="28" t="s">
        <v>283</v>
      </c>
      <c r="T127" s="19"/>
      <c r="U127" s="22">
        <v>786</v>
      </c>
      <c r="V127" s="21" t="s">
        <v>283</v>
      </c>
    </row>
    <row r="128" spans="1:22" x14ac:dyDescent="0.25">
      <c r="A128" s="41"/>
      <c r="B128" s="26"/>
      <c r="C128" s="26" t="s">
        <v>283</v>
      </c>
      <c r="D128" s="27"/>
      <c r="E128" s="27"/>
      <c r="F128" s="26"/>
      <c r="G128" s="26" t="s">
        <v>283</v>
      </c>
      <c r="H128" s="27"/>
      <c r="I128" s="27"/>
      <c r="J128" s="26"/>
      <c r="K128" s="26" t="s">
        <v>283</v>
      </c>
      <c r="L128" s="27"/>
      <c r="M128" s="27"/>
      <c r="N128" s="26"/>
      <c r="O128" s="26" t="s">
        <v>283</v>
      </c>
      <c r="P128" s="27"/>
      <c r="Q128" s="27"/>
      <c r="R128" s="26"/>
      <c r="S128" s="26" t="s">
        <v>283</v>
      </c>
      <c r="T128" s="27"/>
      <c r="U128" s="27"/>
      <c r="V128" s="26"/>
    </row>
    <row r="129" spans="1:22" x14ac:dyDescent="0.25">
      <c r="A129" s="41"/>
      <c r="B129" s="50" t="s">
        <v>520</v>
      </c>
      <c r="C129" s="14" t="s">
        <v>283</v>
      </c>
      <c r="D129" s="11"/>
      <c r="E129" s="11"/>
      <c r="F129" s="11"/>
      <c r="G129" s="14" t="s">
        <v>283</v>
      </c>
      <c r="H129" s="11"/>
      <c r="I129" s="11"/>
      <c r="J129" s="11"/>
      <c r="K129" s="14" t="s">
        <v>283</v>
      </c>
      <c r="L129" s="11"/>
      <c r="M129" s="11"/>
      <c r="N129" s="11"/>
      <c r="O129" s="14" t="s">
        <v>283</v>
      </c>
      <c r="P129" s="11"/>
      <c r="Q129" s="11"/>
      <c r="R129" s="11"/>
      <c r="S129" s="14" t="s">
        <v>283</v>
      </c>
      <c r="T129" s="11"/>
      <c r="U129" s="11"/>
      <c r="V129" s="11"/>
    </row>
    <row r="130" spans="1:22" x14ac:dyDescent="0.25">
      <c r="A130" s="41"/>
      <c r="B130" s="18" t="s">
        <v>444</v>
      </c>
      <c r="C130" s="28" t="s">
        <v>283</v>
      </c>
      <c r="D130" s="19"/>
      <c r="E130" s="19"/>
      <c r="F130" s="19"/>
      <c r="G130" s="28" t="s">
        <v>283</v>
      </c>
      <c r="H130" s="19"/>
      <c r="I130" s="19"/>
      <c r="J130" s="19"/>
      <c r="K130" s="28" t="s">
        <v>283</v>
      </c>
      <c r="L130" s="19"/>
      <c r="M130" s="19"/>
      <c r="N130" s="19"/>
      <c r="O130" s="28" t="s">
        <v>283</v>
      </c>
      <c r="P130" s="19"/>
      <c r="Q130" s="19"/>
      <c r="R130" s="19"/>
      <c r="S130" s="28" t="s">
        <v>283</v>
      </c>
      <c r="T130" s="19"/>
      <c r="U130" s="19"/>
      <c r="V130" s="19"/>
    </row>
    <row r="131" spans="1:22" x14ac:dyDescent="0.25">
      <c r="A131" s="41"/>
      <c r="B131" s="36" t="s">
        <v>445</v>
      </c>
      <c r="C131" s="14" t="s">
        <v>283</v>
      </c>
      <c r="D131" s="11"/>
      <c r="E131" s="25">
        <v>3038</v>
      </c>
      <c r="F131" s="12" t="s">
        <v>283</v>
      </c>
      <c r="G131" s="14" t="s">
        <v>283</v>
      </c>
      <c r="H131" s="11"/>
      <c r="I131" s="25">
        <v>3041</v>
      </c>
      <c r="J131" s="12" t="s">
        <v>283</v>
      </c>
      <c r="K131" s="14" t="s">
        <v>283</v>
      </c>
      <c r="L131" s="11"/>
      <c r="M131" s="24">
        <v>518</v>
      </c>
      <c r="N131" s="12" t="s">
        <v>283</v>
      </c>
      <c r="O131" s="14" t="s">
        <v>283</v>
      </c>
      <c r="P131" s="11"/>
      <c r="Q131" s="25">
        <v>2655</v>
      </c>
      <c r="R131" s="12" t="s">
        <v>283</v>
      </c>
      <c r="S131" s="14" t="s">
        <v>283</v>
      </c>
      <c r="T131" s="11"/>
      <c r="U131" s="24">
        <v>74</v>
      </c>
      <c r="V131" s="12" t="s">
        <v>283</v>
      </c>
    </row>
    <row r="132" spans="1:22" x14ac:dyDescent="0.25">
      <c r="A132" s="41"/>
      <c r="B132" s="38" t="s">
        <v>446</v>
      </c>
      <c r="C132" s="28" t="s">
        <v>283</v>
      </c>
      <c r="D132" s="19"/>
      <c r="E132" s="22" t="s">
        <v>289</v>
      </c>
      <c r="F132" s="21" t="s">
        <v>283</v>
      </c>
      <c r="G132" s="28" t="s">
        <v>283</v>
      </c>
      <c r="H132" s="19"/>
      <c r="I132" s="22" t="s">
        <v>289</v>
      </c>
      <c r="J132" s="21" t="s">
        <v>283</v>
      </c>
      <c r="K132" s="28" t="s">
        <v>283</v>
      </c>
      <c r="L132" s="19"/>
      <c r="M132" s="22" t="s">
        <v>289</v>
      </c>
      <c r="N132" s="21" t="s">
        <v>283</v>
      </c>
      <c r="O132" s="28" t="s">
        <v>283</v>
      </c>
      <c r="P132" s="19"/>
      <c r="Q132" s="22" t="s">
        <v>289</v>
      </c>
      <c r="R132" s="21" t="s">
        <v>283</v>
      </c>
      <c r="S132" s="28" t="s">
        <v>283</v>
      </c>
      <c r="T132" s="19"/>
      <c r="U132" s="22" t="s">
        <v>289</v>
      </c>
      <c r="V132" s="21" t="s">
        <v>283</v>
      </c>
    </row>
    <row r="133" spans="1:22" x14ac:dyDescent="0.25">
      <c r="A133" s="41"/>
      <c r="B133" s="36" t="s">
        <v>447</v>
      </c>
      <c r="C133" s="14" t="s">
        <v>283</v>
      </c>
      <c r="D133" s="11"/>
      <c r="E133" s="25">
        <v>3122</v>
      </c>
      <c r="F133" s="12" t="s">
        <v>283</v>
      </c>
      <c r="G133" s="14" t="s">
        <v>283</v>
      </c>
      <c r="H133" s="11"/>
      <c r="I133" s="25">
        <v>3123</v>
      </c>
      <c r="J133" s="12" t="s">
        <v>283</v>
      </c>
      <c r="K133" s="14" t="s">
        <v>283</v>
      </c>
      <c r="L133" s="11"/>
      <c r="M133" s="24">
        <v>301</v>
      </c>
      <c r="N133" s="12" t="s">
        <v>283</v>
      </c>
      <c r="O133" s="14" t="s">
        <v>283</v>
      </c>
      <c r="P133" s="11"/>
      <c r="Q133" s="25">
        <v>2839</v>
      </c>
      <c r="R133" s="12" t="s">
        <v>283</v>
      </c>
      <c r="S133" s="14" t="s">
        <v>283</v>
      </c>
      <c r="T133" s="11"/>
      <c r="U133" s="24" t="s">
        <v>289</v>
      </c>
      <c r="V133" s="12" t="s">
        <v>283</v>
      </c>
    </row>
    <row r="134" spans="1:22" x14ac:dyDescent="0.25">
      <c r="A134" s="41"/>
      <c r="B134" s="18" t="s">
        <v>447</v>
      </c>
      <c r="C134" s="28" t="s">
        <v>283</v>
      </c>
      <c r="D134" s="19"/>
      <c r="E134" s="22" t="s">
        <v>289</v>
      </c>
      <c r="F134" s="21" t="s">
        <v>283</v>
      </c>
      <c r="G134" s="28" t="s">
        <v>283</v>
      </c>
      <c r="H134" s="19"/>
      <c r="I134" s="22" t="s">
        <v>289</v>
      </c>
      <c r="J134" s="21" t="s">
        <v>283</v>
      </c>
      <c r="K134" s="28" t="s">
        <v>283</v>
      </c>
      <c r="L134" s="19"/>
      <c r="M134" s="22" t="s">
        <v>289</v>
      </c>
      <c r="N134" s="21" t="s">
        <v>283</v>
      </c>
      <c r="O134" s="28" t="s">
        <v>283</v>
      </c>
      <c r="P134" s="19"/>
      <c r="Q134" s="22" t="s">
        <v>289</v>
      </c>
      <c r="R134" s="21" t="s">
        <v>283</v>
      </c>
      <c r="S134" s="28" t="s">
        <v>283</v>
      </c>
      <c r="T134" s="19"/>
      <c r="U134" s="22" t="s">
        <v>289</v>
      </c>
      <c r="V134" s="21" t="s">
        <v>283</v>
      </c>
    </row>
    <row r="135" spans="1:22" ht="25.5" x14ac:dyDescent="0.25">
      <c r="A135" s="41"/>
      <c r="B135" s="23" t="s">
        <v>393</v>
      </c>
      <c r="C135" s="14" t="s">
        <v>283</v>
      </c>
      <c r="D135" s="11"/>
      <c r="E135" s="24" t="s">
        <v>289</v>
      </c>
      <c r="F135" s="12" t="s">
        <v>283</v>
      </c>
      <c r="G135" s="14" t="s">
        <v>283</v>
      </c>
      <c r="H135" s="11"/>
      <c r="I135" s="24" t="s">
        <v>289</v>
      </c>
      <c r="J135" s="12" t="s">
        <v>283</v>
      </c>
      <c r="K135" s="14" t="s">
        <v>283</v>
      </c>
      <c r="L135" s="11"/>
      <c r="M135" s="24" t="s">
        <v>289</v>
      </c>
      <c r="N135" s="12" t="s">
        <v>283</v>
      </c>
      <c r="O135" s="14" t="s">
        <v>283</v>
      </c>
      <c r="P135" s="11"/>
      <c r="Q135" s="24" t="s">
        <v>289</v>
      </c>
      <c r="R135" s="12" t="s">
        <v>283</v>
      </c>
      <c r="S135" s="14" t="s">
        <v>283</v>
      </c>
      <c r="T135" s="11"/>
      <c r="U135" s="24" t="s">
        <v>289</v>
      </c>
      <c r="V135" s="12" t="s">
        <v>283</v>
      </c>
    </row>
    <row r="136" spans="1:22" x14ac:dyDescent="0.25">
      <c r="A136" s="41"/>
      <c r="B136" s="18" t="s">
        <v>448</v>
      </c>
      <c r="C136" s="28" t="s">
        <v>283</v>
      </c>
      <c r="D136" s="19"/>
      <c r="E136" s="22" t="s">
        <v>289</v>
      </c>
      <c r="F136" s="21" t="s">
        <v>283</v>
      </c>
      <c r="G136" s="28" t="s">
        <v>283</v>
      </c>
      <c r="H136" s="19"/>
      <c r="I136" s="22" t="s">
        <v>289</v>
      </c>
      <c r="J136" s="21" t="s">
        <v>283</v>
      </c>
      <c r="K136" s="28" t="s">
        <v>283</v>
      </c>
      <c r="L136" s="19"/>
      <c r="M136" s="22" t="s">
        <v>289</v>
      </c>
      <c r="N136" s="21" t="s">
        <v>283</v>
      </c>
      <c r="O136" s="28" t="s">
        <v>283</v>
      </c>
      <c r="P136" s="19"/>
      <c r="Q136" s="22" t="s">
        <v>289</v>
      </c>
      <c r="R136" s="21" t="s">
        <v>283</v>
      </c>
      <c r="S136" s="28" t="s">
        <v>283</v>
      </c>
      <c r="T136" s="19"/>
      <c r="U136" s="22" t="s">
        <v>289</v>
      </c>
      <c r="V136" s="21" t="s">
        <v>283</v>
      </c>
    </row>
    <row r="137" spans="1:22" ht="15.75" thickBot="1" x14ac:dyDescent="0.3">
      <c r="A137" s="41"/>
      <c r="B137" s="23" t="s">
        <v>103</v>
      </c>
      <c r="C137" s="14" t="s">
        <v>283</v>
      </c>
      <c r="D137" s="11"/>
      <c r="E137" s="24" t="s">
        <v>289</v>
      </c>
      <c r="F137" s="12" t="s">
        <v>283</v>
      </c>
      <c r="G137" s="14" t="s">
        <v>283</v>
      </c>
      <c r="H137" s="11"/>
      <c r="I137" s="24" t="s">
        <v>289</v>
      </c>
      <c r="J137" s="12" t="s">
        <v>283</v>
      </c>
      <c r="K137" s="14" t="s">
        <v>283</v>
      </c>
      <c r="L137" s="11"/>
      <c r="M137" s="24" t="s">
        <v>289</v>
      </c>
      <c r="N137" s="12" t="s">
        <v>283</v>
      </c>
      <c r="O137" s="14" t="s">
        <v>283</v>
      </c>
      <c r="P137" s="11"/>
      <c r="Q137" s="24" t="s">
        <v>289</v>
      </c>
      <c r="R137" s="12" t="s">
        <v>283</v>
      </c>
      <c r="S137" s="14" t="s">
        <v>283</v>
      </c>
      <c r="T137" s="11"/>
      <c r="U137" s="24" t="s">
        <v>289</v>
      </c>
      <c r="V137" s="12" t="s">
        <v>283</v>
      </c>
    </row>
    <row r="138" spans="1:22" x14ac:dyDescent="0.25">
      <c r="A138" s="41"/>
      <c r="B138" s="26"/>
      <c r="C138" s="26" t="s">
        <v>283</v>
      </c>
      <c r="D138" s="27"/>
      <c r="E138" s="27"/>
      <c r="F138" s="26"/>
      <c r="G138" s="26" t="s">
        <v>283</v>
      </c>
      <c r="H138" s="27"/>
      <c r="I138" s="27"/>
      <c r="J138" s="26"/>
      <c r="K138" s="26" t="s">
        <v>283</v>
      </c>
      <c r="L138" s="27"/>
      <c r="M138" s="27"/>
      <c r="N138" s="26"/>
      <c r="O138" s="26" t="s">
        <v>283</v>
      </c>
      <c r="P138" s="27"/>
      <c r="Q138" s="27"/>
      <c r="R138" s="26"/>
      <c r="S138" s="26" t="s">
        <v>283</v>
      </c>
      <c r="T138" s="27"/>
      <c r="U138" s="27"/>
      <c r="V138" s="26"/>
    </row>
    <row r="139" spans="1:22" ht="15.75" thickBot="1" x14ac:dyDescent="0.3">
      <c r="A139" s="41"/>
      <c r="B139" s="18" t="s">
        <v>519</v>
      </c>
      <c r="C139" s="28" t="s">
        <v>283</v>
      </c>
      <c r="D139" s="19"/>
      <c r="E139" s="20">
        <v>6160</v>
      </c>
      <c r="F139" s="21" t="s">
        <v>283</v>
      </c>
      <c r="G139" s="28" t="s">
        <v>283</v>
      </c>
      <c r="H139" s="19"/>
      <c r="I139" s="20">
        <v>6164</v>
      </c>
      <c r="J139" s="21" t="s">
        <v>283</v>
      </c>
      <c r="K139" s="28" t="s">
        <v>283</v>
      </c>
      <c r="L139" s="19"/>
      <c r="M139" s="22">
        <v>819</v>
      </c>
      <c r="N139" s="21" t="s">
        <v>283</v>
      </c>
      <c r="O139" s="28" t="s">
        <v>283</v>
      </c>
      <c r="P139" s="19"/>
      <c r="Q139" s="20">
        <v>5494</v>
      </c>
      <c r="R139" s="21" t="s">
        <v>283</v>
      </c>
      <c r="S139" s="28" t="s">
        <v>283</v>
      </c>
      <c r="T139" s="19"/>
      <c r="U139" s="22">
        <v>74</v>
      </c>
      <c r="V139" s="21" t="s">
        <v>283</v>
      </c>
    </row>
    <row r="140" spans="1:22" x14ac:dyDescent="0.25">
      <c r="A140" s="41"/>
      <c r="B140" s="26"/>
      <c r="C140" s="26" t="s">
        <v>283</v>
      </c>
      <c r="D140" s="27"/>
      <c r="E140" s="27"/>
      <c r="F140" s="26"/>
      <c r="G140" s="26" t="s">
        <v>283</v>
      </c>
      <c r="H140" s="27"/>
      <c r="I140" s="27"/>
      <c r="J140" s="26"/>
      <c r="K140" s="26" t="s">
        <v>283</v>
      </c>
      <c r="L140" s="27"/>
      <c r="M140" s="27"/>
      <c r="N140" s="26"/>
      <c r="O140" s="26" t="s">
        <v>283</v>
      </c>
      <c r="P140" s="27"/>
      <c r="Q140" s="27"/>
      <c r="R140" s="26"/>
      <c r="S140" s="26" t="s">
        <v>283</v>
      </c>
      <c r="T140" s="27"/>
      <c r="U140" s="27"/>
      <c r="V140" s="26"/>
    </row>
    <row r="141" spans="1:22" x14ac:dyDescent="0.25">
      <c r="A141" s="41"/>
      <c r="B141" s="50" t="s">
        <v>521</v>
      </c>
      <c r="C141" s="14" t="s">
        <v>283</v>
      </c>
      <c r="D141" s="11"/>
      <c r="E141" s="11"/>
      <c r="F141" s="11"/>
      <c r="G141" s="14" t="s">
        <v>283</v>
      </c>
      <c r="H141" s="11"/>
      <c r="I141" s="11"/>
      <c r="J141" s="11"/>
      <c r="K141" s="14" t="s">
        <v>283</v>
      </c>
      <c r="L141" s="11"/>
      <c r="M141" s="11"/>
      <c r="N141" s="11"/>
      <c r="O141" s="14" t="s">
        <v>283</v>
      </c>
      <c r="P141" s="11"/>
      <c r="Q141" s="11"/>
      <c r="R141" s="11"/>
      <c r="S141" s="14" t="s">
        <v>283</v>
      </c>
      <c r="T141" s="11"/>
      <c r="U141" s="11"/>
      <c r="V141" s="11"/>
    </row>
    <row r="142" spans="1:22" x14ac:dyDescent="0.25">
      <c r="A142" s="41"/>
      <c r="B142" s="18" t="s">
        <v>444</v>
      </c>
      <c r="C142" s="28" t="s">
        <v>283</v>
      </c>
      <c r="D142" s="19"/>
      <c r="E142" s="19"/>
      <c r="F142" s="19"/>
      <c r="G142" s="28" t="s">
        <v>283</v>
      </c>
      <c r="H142" s="19"/>
      <c r="I142" s="19"/>
      <c r="J142" s="19"/>
      <c r="K142" s="28" t="s">
        <v>283</v>
      </c>
      <c r="L142" s="19"/>
      <c r="M142" s="19"/>
      <c r="N142" s="19"/>
      <c r="O142" s="28" t="s">
        <v>283</v>
      </c>
      <c r="P142" s="19"/>
      <c r="Q142" s="19"/>
      <c r="R142" s="19"/>
      <c r="S142" s="28" t="s">
        <v>283</v>
      </c>
      <c r="T142" s="19"/>
      <c r="U142" s="19"/>
      <c r="V142" s="19"/>
    </row>
    <row r="143" spans="1:22" x14ac:dyDescent="0.25">
      <c r="A143" s="41"/>
      <c r="B143" s="36" t="s">
        <v>445</v>
      </c>
      <c r="C143" s="14" t="s">
        <v>283</v>
      </c>
      <c r="D143" s="11"/>
      <c r="E143" s="25">
        <v>14289</v>
      </c>
      <c r="F143" s="12" t="s">
        <v>283</v>
      </c>
      <c r="G143" s="14" t="s">
        <v>283</v>
      </c>
      <c r="H143" s="11"/>
      <c r="I143" s="25">
        <v>14286</v>
      </c>
      <c r="J143" s="12" t="s">
        <v>283</v>
      </c>
      <c r="K143" s="14" t="s">
        <v>283</v>
      </c>
      <c r="L143" s="11"/>
      <c r="M143" s="24">
        <v>518</v>
      </c>
      <c r="N143" s="12" t="s">
        <v>283</v>
      </c>
      <c r="O143" s="14" t="s">
        <v>283</v>
      </c>
      <c r="P143" s="11"/>
      <c r="Q143" s="25">
        <v>12371</v>
      </c>
      <c r="R143" s="12" t="s">
        <v>283</v>
      </c>
      <c r="S143" s="14" t="s">
        <v>283</v>
      </c>
      <c r="T143" s="11"/>
      <c r="U143" s="24">
        <v>233</v>
      </c>
      <c r="V143" s="12" t="s">
        <v>283</v>
      </c>
    </row>
    <row r="144" spans="1:22" x14ac:dyDescent="0.25">
      <c r="A144" s="41"/>
      <c r="B144" s="38" t="s">
        <v>446</v>
      </c>
      <c r="C144" s="28" t="s">
        <v>283</v>
      </c>
      <c r="D144" s="19"/>
      <c r="E144" s="22" t="s">
        <v>289</v>
      </c>
      <c r="F144" s="21" t="s">
        <v>283</v>
      </c>
      <c r="G144" s="28" t="s">
        <v>283</v>
      </c>
      <c r="H144" s="19"/>
      <c r="I144" s="22" t="s">
        <v>289</v>
      </c>
      <c r="J144" s="21" t="s">
        <v>283</v>
      </c>
      <c r="K144" s="28" t="s">
        <v>283</v>
      </c>
      <c r="L144" s="19"/>
      <c r="M144" s="22" t="s">
        <v>289</v>
      </c>
      <c r="N144" s="21" t="s">
        <v>283</v>
      </c>
      <c r="O144" s="28" t="s">
        <v>283</v>
      </c>
      <c r="P144" s="19"/>
      <c r="Q144" s="22" t="s">
        <v>289</v>
      </c>
      <c r="R144" s="21" t="s">
        <v>283</v>
      </c>
      <c r="S144" s="28" t="s">
        <v>283</v>
      </c>
      <c r="T144" s="19"/>
      <c r="U144" s="22" t="s">
        <v>289</v>
      </c>
      <c r="V144" s="21" t="s">
        <v>283</v>
      </c>
    </row>
    <row r="145" spans="1:38" x14ac:dyDescent="0.25">
      <c r="A145" s="41"/>
      <c r="B145" s="36" t="s">
        <v>447</v>
      </c>
      <c r="C145" s="14" t="s">
        <v>283</v>
      </c>
      <c r="D145" s="11"/>
      <c r="E145" s="25">
        <v>21833</v>
      </c>
      <c r="F145" s="12" t="s">
        <v>283</v>
      </c>
      <c r="G145" s="14" t="s">
        <v>283</v>
      </c>
      <c r="H145" s="11"/>
      <c r="I145" s="25">
        <v>21846</v>
      </c>
      <c r="J145" s="12" t="s">
        <v>283</v>
      </c>
      <c r="K145" s="14" t="s">
        <v>283</v>
      </c>
      <c r="L145" s="11"/>
      <c r="M145" s="24">
        <v>301</v>
      </c>
      <c r="N145" s="12" t="s">
        <v>283</v>
      </c>
      <c r="O145" s="14" t="s">
        <v>283</v>
      </c>
      <c r="P145" s="11"/>
      <c r="Q145" s="25">
        <v>23590</v>
      </c>
      <c r="R145" s="12" t="s">
        <v>283</v>
      </c>
      <c r="S145" s="14" t="s">
        <v>283</v>
      </c>
      <c r="T145" s="11"/>
      <c r="U145" s="24">
        <v>615</v>
      </c>
      <c r="V145" s="12" t="s">
        <v>283</v>
      </c>
    </row>
    <row r="146" spans="1:38" x14ac:dyDescent="0.25">
      <c r="A146" s="41"/>
      <c r="B146" s="18" t="s">
        <v>447</v>
      </c>
      <c r="C146" s="28" t="s">
        <v>283</v>
      </c>
      <c r="D146" s="19"/>
      <c r="E146" s="22">
        <v>722</v>
      </c>
      <c r="F146" s="21" t="s">
        <v>283</v>
      </c>
      <c r="G146" s="28" t="s">
        <v>283</v>
      </c>
      <c r="H146" s="19"/>
      <c r="I146" s="22">
        <v>722</v>
      </c>
      <c r="J146" s="21" t="s">
        <v>283</v>
      </c>
      <c r="K146" s="28" t="s">
        <v>283</v>
      </c>
      <c r="L146" s="19"/>
      <c r="M146" s="22" t="s">
        <v>289</v>
      </c>
      <c r="N146" s="21" t="s">
        <v>283</v>
      </c>
      <c r="O146" s="28" t="s">
        <v>283</v>
      </c>
      <c r="P146" s="19"/>
      <c r="Q146" s="20">
        <v>1034</v>
      </c>
      <c r="R146" s="21" t="s">
        <v>283</v>
      </c>
      <c r="S146" s="28" t="s">
        <v>283</v>
      </c>
      <c r="T146" s="19"/>
      <c r="U146" s="22">
        <v>9</v>
      </c>
      <c r="V146" s="21" t="s">
        <v>283</v>
      </c>
    </row>
    <row r="147" spans="1:38" ht="25.5" x14ac:dyDescent="0.25">
      <c r="A147" s="41"/>
      <c r="B147" s="23" t="s">
        <v>393</v>
      </c>
      <c r="C147" s="14" t="s">
        <v>283</v>
      </c>
      <c r="D147" s="11"/>
      <c r="E147" s="24" t="s">
        <v>289</v>
      </c>
      <c r="F147" s="12" t="s">
        <v>283</v>
      </c>
      <c r="G147" s="14" t="s">
        <v>283</v>
      </c>
      <c r="H147" s="11"/>
      <c r="I147" s="24" t="s">
        <v>289</v>
      </c>
      <c r="J147" s="12" t="s">
        <v>283</v>
      </c>
      <c r="K147" s="14" t="s">
        <v>283</v>
      </c>
      <c r="L147" s="11"/>
      <c r="M147" s="24" t="s">
        <v>289</v>
      </c>
      <c r="N147" s="12" t="s">
        <v>283</v>
      </c>
      <c r="O147" s="14" t="s">
        <v>283</v>
      </c>
      <c r="P147" s="11"/>
      <c r="Q147" s="24" t="s">
        <v>289</v>
      </c>
      <c r="R147" s="12" t="s">
        <v>283</v>
      </c>
      <c r="S147" s="14" t="s">
        <v>283</v>
      </c>
      <c r="T147" s="11"/>
      <c r="U147" s="24" t="s">
        <v>289</v>
      </c>
      <c r="V147" s="12" t="s">
        <v>283</v>
      </c>
    </row>
    <row r="148" spans="1:38" x14ac:dyDescent="0.25">
      <c r="A148" s="41"/>
      <c r="B148" s="18" t="s">
        <v>448</v>
      </c>
      <c r="C148" s="28" t="s">
        <v>283</v>
      </c>
      <c r="D148" s="19"/>
      <c r="E148" s="22">
        <v>382</v>
      </c>
      <c r="F148" s="21" t="s">
        <v>283</v>
      </c>
      <c r="G148" s="28" t="s">
        <v>283</v>
      </c>
      <c r="H148" s="19"/>
      <c r="I148" s="22">
        <v>382</v>
      </c>
      <c r="J148" s="21" t="s">
        <v>283</v>
      </c>
      <c r="K148" s="28" t="s">
        <v>283</v>
      </c>
      <c r="L148" s="19"/>
      <c r="M148" s="22" t="s">
        <v>289</v>
      </c>
      <c r="N148" s="21" t="s">
        <v>283</v>
      </c>
      <c r="O148" s="28" t="s">
        <v>283</v>
      </c>
      <c r="P148" s="19"/>
      <c r="Q148" s="22">
        <v>373</v>
      </c>
      <c r="R148" s="21" t="s">
        <v>283</v>
      </c>
      <c r="S148" s="28" t="s">
        <v>283</v>
      </c>
      <c r="T148" s="19"/>
      <c r="U148" s="22">
        <v>3</v>
      </c>
      <c r="V148" s="21" t="s">
        <v>283</v>
      </c>
    </row>
    <row r="149" spans="1:38" ht="15.75" thickBot="1" x14ac:dyDescent="0.3">
      <c r="A149" s="41"/>
      <c r="B149" s="23" t="s">
        <v>103</v>
      </c>
      <c r="C149" s="14" t="s">
        <v>283</v>
      </c>
      <c r="D149" s="11"/>
      <c r="E149" s="24" t="s">
        <v>289</v>
      </c>
      <c r="F149" s="12" t="s">
        <v>283</v>
      </c>
      <c r="G149" s="14" t="s">
        <v>283</v>
      </c>
      <c r="H149" s="11"/>
      <c r="I149" s="24" t="s">
        <v>289</v>
      </c>
      <c r="J149" s="12" t="s">
        <v>283</v>
      </c>
      <c r="K149" s="14" t="s">
        <v>283</v>
      </c>
      <c r="L149" s="11"/>
      <c r="M149" s="24" t="s">
        <v>289</v>
      </c>
      <c r="N149" s="12" t="s">
        <v>283</v>
      </c>
      <c r="O149" s="14" t="s">
        <v>283</v>
      </c>
      <c r="P149" s="11"/>
      <c r="Q149" s="24">
        <v>18</v>
      </c>
      <c r="R149" s="12" t="s">
        <v>283</v>
      </c>
      <c r="S149" s="14" t="s">
        <v>283</v>
      </c>
      <c r="T149" s="11"/>
      <c r="U149" s="24" t="s">
        <v>289</v>
      </c>
      <c r="V149" s="12" t="s">
        <v>283</v>
      </c>
    </row>
    <row r="150" spans="1:38" x14ac:dyDescent="0.25">
      <c r="A150" s="41"/>
      <c r="B150" s="26"/>
      <c r="C150" s="26" t="s">
        <v>283</v>
      </c>
      <c r="D150" s="27"/>
      <c r="E150" s="27"/>
      <c r="F150" s="26"/>
      <c r="G150" s="26" t="s">
        <v>283</v>
      </c>
      <c r="H150" s="27"/>
      <c r="I150" s="27"/>
      <c r="J150" s="26"/>
      <c r="K150" s="26" t="s">
        <v>283</v>
      </c>
      <c r="L150" s="27"/>
      <c r="M150" s="27"/>
      <c r="N150" s="26"/>
      <c r="O150" s="26" t="s">
        <v>283</v>
      </c>
      <c r="P150" s="27"/>
      <c r="Q150" s="27"/>
      <c r="R150" s="26"/>
      <c r="S150" s="26" t="s">
        <v>283</v>
      </c>
      <c r="T150" s="27"/>
      <c r="U150" s="27"/>
      <c r="V150" s="26"/>
    </row>
    <row r="151" spans="1:38" ht="15.75" thickBot="1" x14ac:dyDescent="0.3">
      <c r="A151" s="41"/>
      <c r="B151" s="18" t="s">
        <v>137</v>
      </c>
      <c r="C151" s="28" t="s">
        <v>283</v>
      </c>
      <c r="D151" s="19" t="s">
        <v>285</v>
      </c>
      <c r="E151" s="20">
        <v>37226</v>
      </c>
      <c r="F151" s="21" t="s">
        <v>283</v>
      </c>
      <c r="G151" s="28" t="s">
        <v>283</v>
      </c>
      <c r="H151" s="19" t="s">
        <v>285</v>
      </c>
      <c r="I151" s="20">
        <v>37236</v>
      </c>
      <c r="J151" s="21" t="s">
        <v>283</v>
      </c>
      <c r="K151" s="28" t="s">
        <v>283</v>
      </c>
      <c r="L151" s="19" t="s">
        <v>285</v>
      </c>
      <c r="M151" s="22">
        <v>819</v>
      </c>
      <c r="N151" s="21" t="s">
        <v>283</v>
      </c>
      <c r="O151" s="28" t="s">
        <v>283</v>
      </c>
      <c r="P151" s="19" t="s">
        <v>285</v>
      </c>
      <c r="Q151" s="20">
        <v>37386</v>
      </c>
      <c r="R151" s="21" t="s">
        <v>283</v>
      </c>
      <c r="S151" s="28" t="s">
        <v>283</v>
      </c>
      <c r="T151" s="19" t="s">
        <v>285</v>
      </c>
      <c r="U151" s="22">
        <v>860</v>
      </c>
      <c r="V151" s="21" t="s">
        <v>283</v>
      </c>
    </row>
    <row r="152" spans="1:38" ht="15.75" thickTop="1" x14ac:dyDescent="0.25">
      <c r="A152" s="41"/>
      <c r="B152" s="26"/>
      <c r="C152" s="26" t="s">
        <v>283</v>
      </c>
      <c r="D152" s="29"/>
      <c r="E152" s="29"/>
      <c r="F152" s="26"/>
      <c r="G152" s="26" t="s">
        <v>283</v>
      </c>
      <c r="H152" s="29"/>
      <c r="I152" s="29"/>
      <c r="J152" s="26"/>
      <c r="K152" s="26" t="s">
        <v>283</v>
      </c>
      <c r="L152" s="29"/>
      <c r="M152" s="29"/>
      <c r="N152" s="26"/>
      <c r="O152" s="26" t="s">
        <v>283</v>
      </c>
      <c r="P152" s="29"/>
      <c r="Q152" s="29"/>
      <c r="R152" s="26"/>
      <c r="S152" s="26" t="s">
        <v>283</v>
      </c>
      <c r="T152" s="29"/>
      <c r="U152" s="29"/>
      <c r="V152" s="26"/>
    </row>
    <row r="153" spans="1:38" x14ac:dyDescent="0.25">
      <c r="A153" s="41"/>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c r="AI153" s="43"/>
      <c r="AJ153" s="43"/>
      <c r="AK153" s="43"/>
      <c r="AL153" s="43"/>
    </row>
    <row r="154" spans="1:38" x14ac:dyDescent="0.25">
      <c r="A154" s="41"/>
      <c r="B154" s="11"/>
      <c r="C154" s="11"/>
      <c r="D154" s="11"/>
      <c r="E154" s="11"/>
      <c r="F154" s="11"/>
      <c r="G154" s="11"/>
      <c r="H154" s="11"/>
      <c r="I154" s="11"/>
      <c r="J154" s="11"/>
      <c r="K154" s="11"/>
      <c r="L154" s="11"/>
      <c r="M154" s="11"/>
      <c r="N154" s="11"/>
      <c r="O154" s="11"/>
      <c r="P154" s="11"/>
      <c r="Q154" s="11"/>
      <c r="R154" s="11"/>
      <c r="S154" s="11"/>
      <c r="T154" s="11"/>
      <c r="U154" s="11"/>
      <c r="V154" s="11"/>
    </row>
    <row r="155" spans="1:38" x14ac:dyDescent="0.25">
      <c r="A155" s="41"/>
      <c r="B155" s="14"/>
      <c r="C155" s="14" t="s">
        <v>283</v>
      </c>
      <c r="D155" s="33"/>
      <c r="E155" s="33"/>
      <c r="F155" s="14"/>
      <c r="G155" s="14" t="s">
        <v>283</v>
      </c>
      <c r="H155" s="51" t="s">
        <v>508</v>
      </c>
      <c r="I155" s="51"/>
      <c r="J155" s="14"/>
      <c r="K155" s="14" t="s">
        <v>283</v>
      </c>
      <c r="L155" s="33"/>
      <c r="M155" s="33"/>
      <c r="N155" s="14"/>
      <c r="O155" s="14" t="s">
        <v>283</v>
      </c>
      <c r="P155" s="51" t="s">
        <v>509</v>
      </c>
      <c r="Q155" s="51"/>
      <c r="R155" s="14"/>
      <c r="S155" s="14" t="s">
        <v>283</v>
      </c>
      <c r="T155" s="51" t="s">
        <v>214</v>
      </c>
      <c r="U155" s="51"/>
      <c r="V155" s="14"/>
    </row>
    <row r="156" spans="1:38" x14ac:dyDescent="0.25">
      <c r="A156" s="41"/>
      <c r="B156" s="14"/>
      <c r="C156" s="14" t="s">
        <v>283</v>
      </c>
      <c r="D156" s="51" t="s">
        <v>510</v>
      </c>
      <c r="E156" s="51"/>
      <c r="F156" s="14"/>
      <c r="G156" s="14" t="s">
        <v>283</v>
      </c>
      <c r="H156" s="51" t="s">
        <v>511</v>
      </c>
      <c r="I156" s="51"/>
      <c r="J156" s="14"/>
      <c r="K156" s="14" t="s">
        <v>283</v>
      </c>
      <c r="L156" s="51" t="s">
        <v>512</v>
      </c>
      <c r="M156" s="51"/>
      <c r="N156" s="14"/>
      <c r="O156" s="14" t="s">
        <v>283</v>
      </c>
      <c r="P156" s="51" t="s">
        <v>510</v>
      </c>
      <c r="Q156" s="51"/>
      <c r="R156" s="14"/>
      <c r="S156" s="14" t="s">
        <v>283</v>
      </c>
      <c r="T156" s="51" t="s">
        <v>513</v>
      </c>
      <c r="U156" s="51"/>
      <c r="V156" s="14"/>
    </row>
    <row r="157" spans="1:38" ht="15.75" thickBot="1" x14ac:dyDescent="0.3">
      <c r="A157" s="41"/>
      <c r="B157" s="14"/>
      <c r="C157" s="14" t="s">
        <v>283</v>
      </c>
      <c r="D157" s="52" t="s">
        <v>514</v>
      </c>
      <c r="E157" s="52"/>
      <c r="F157" s="14"/>
      <c r="G157" s="14" t="s">
        <v>283</v>
      </c>
      <c r="H157" s="52" t="s">
        <v>515</v>
      </c>
      <c r="I157" s="52"/>
      <c r="J157" s="14"/>
      <c r="K157" s="14" t="s">
        <v>283</v>
      </c>
      <c r="L157" s="52" t="s">
        <v>516</v>
      </c>
      <c r="M157" s="52"/>
      <c r="N157" s="14"/>
      <c r="O157" s="14" t="s">
        <v>283</v>
      </c>
      <c r="P157" s="52" t="s">
        <v>514</v>
      </c>
      <c r="Q157" s="52"/>
      <c r="R157" s="14"/>
      <c r="S157" s="14" t="s">
        <v>283</v>
      </c>
      <c r="T157" s="52" t="s">
        <v>517</v>
      </c>
      <c r="U157" s="52"/>
      <c r="V157" s="14"/>
    </row>
    <row r="158" spans="1:38" x14ac:dyDescent="0.25">
      <c r="A158" s="41"/>
      <c r="B158" s="46" t="s">
        <v>504</v>
      </c>
      <c r="C158" s="19" t="s">
        <v>283</v>
      </c>
      <c r="D158" s="19"/>
      <c r="E158" s="19"/>
      <c r="F158" s="19"/>
      <c r="G158" s="19" t="s">
        <v>283</v>
      </c>
      <c r="H158" s="19"/>
      <c r="I158" s="19"/>
      <c r="J158" s="19"/>
      <c r="K158" s="19" t="s">
        <v>283</v>
      </c>
      <c r="L158" s="19"/>
      <c r="M158" s="19"/>
      <c r="N158" s="19"/>
      <c r="O158" s="19" t="s">
        <v>283</v>
      </c>
      <c r="P158" s="19"/>
      <c r="Q158" s="19"/>
      <c r="R158" s="19"/>
      <c r="S158" s="19" t="s">
        <v>283</v>
      </c>
      <c r="T158" s="19"/>
      <c r="U158" s="19"/>
      <c r="V158" s="19"/>
    </row>
    <row r="159" spans="1:38" x14ac:dyDescent="0.25">
      <c r="A159" s="41"/>
      <c r="B159" s="50" t="s">
        <v>518</v>
      </c>
      <c r="C159" s="11" t="s">
        <v>283</v>
      </c>
      <c r="D159" s="11"/>
      <c r="E159" s="11"/>
      <c r="F159" s="11"/>
      <c r="G159" s="11" t="s">
        <v>283</v>
      </c>
      <c r="H159" s="11"/>
      <c r="I159" s="11"/>
      <c r="J159" s="11"/>
      <c r="K159" s="11" t="s">
        <v>283</v>
      </c>
      <c r="L159" s="11"/>
      <c r="M159" s="11"/>
      <c r="N159" s="11"/>
      <c r="O159" s="11" t="s">
        <v>283</v>
      </c>
      <c r="P159" s="11"/>
      <c r="Q159" s="11"/>
      <c r="R159" s="11"/>
      <c r="S159" s="11" t="s">
        <v>283</v>
      </c>
      <c r="T159" s="11"/>
      <c r="U159" s="11"/>
      <c r="V159" s="11"/>
    </row>
    <row r="160" spans="1:38" x14ac:dyDescent="0.25">
      <c r="A160" s="41"/>
      <c r="B160" s="18" t="s">
        <v>444</v>
      </c>
      <c r="C160" s="19" t="s">
        <v>283</v>
      </c>
      <c r="D160" s="19"/>
      <c r="E160" s="19"/>
      <c r="F160" s="19"/>
      <c r="G160" s="19" t="s">
        <v>283</v>
      </c>
      <c r="H160" s="19"/>
      <c r="I160" s="19"/>
      <c r="J160" s="19"/>
      <c r="K160" s="19" t="s">
        <v>283</v>
      </c>
      <c r="L160" s="19"/>
      <c r="M160" s="19"/>
      <c r="N160" s="19"/>
      <c r="O160" s="19" t="s">
        <v>283</v>
      </c>
      <c r="P160" s="19"/>
      <c r="Q160" s="19"/>
      <c r="R160" s="19"/>
      <c r="S160" s="19" t="s">
        <v>283</v>
      </c>
      <c r="T160" s="19"/>
      <c r="U160" s="19"/>
      <c r="V160" s="19"/>
    </row>
    <row r="161" spans="1:22" x14ac:dyDescent="0.25">
      <c r="A161" s="41"/>
      <c r="B161" s="36" t="s">
        <v>445</v>
      </c>
      <c r="C161" s="11" t="s">
        <v>283</v>
      </c>
      <c r="D161" s="11" t="s">
        <v>285</v>
      </c>
      <c r="E161" s="25">
        <v>5182</v>
      </c>
      <c r="F161" s="12" t="s">
        <v>283</v>
      </c>
      <c r="G161" s="11" t="s">
        <v>283</v>
      </c>
      <c r="H161" s="11" t="s">
        <v>285</v>
      </c>
      <c r="I161" s="25">
        <v>5177</v>
      </c>
      <c r="J161" s="12" t="s">
        <v>283</v>
      </c>
      <c r="K161" s="11" t="s">
        <v>283</v>
      </c>
      <c r="L161" s="11" t="s">
        <v>285</v>
      </c>
      <c r="M161" s="24" t="s">
        <v>289</v>
      </c>
      <c r="N161" s="12" t="s">
        <v>283</v>
      </c>
      <c r="O161" s="11" t="s">
        <v>283</v>
      </c>
      <c r="P161" s="11" t="s">
        <v>285</v>
      </c>
      <c r="Q161" s="25">
        <v>4687</v>
      </c>
      <c r="R161" s="12" t="s">
        <v>283</v>
      </c>
      <c r="S161" s="11" t="s">
        <v>283</v>
      </c>
      <c r="T161" s="11" t="s">
        <v>285</v>
      </c>
      <c r="U161" s="24">
        <v>82</v>
      </c>
      <c r="V161" s="12" t="s">
        <v>283</v>
      </c>
    </row>
    <row r="162" spans="1:22" x14ac:dyDescent="0.25">
      <c r="A162" s="41"/>
      <c r="B162" s="38" t="s">
        <v>446</v>
      </c>
      <c r="C162" s="19" t="s">
        <v>283</v>
      </c>
      <c r="D162" s="19"/>
      <c r="E162" s="22" t="s">
        <v>289</v>
      </c>
      <c r="F162" s="21" t="s">
        <v>283</v>
      </c>
      <c r="G162" s="19" t="s">
        <v>283</v>
      </c>
      <c r="H162" s="19"/>
      <c r="I162" s="22" t="s">
        <v>289</v>
      </c>
      <c r="J162" s="21" t="s">
        <v>283</v>
      </c>
      <c r="K162" s="19" t="s">
        <v>283</v>
      </c>
      <c r="L162" s="19"/>
      <c r="M162" s="22" t="s">
        <v>289</v>
      </c>
      <c r="N162" s="21" t="s">
        <v>283</v>
      </c>
      <c r="O162" s="19" t="s">
        <v>283</v>
      </c>
      <c r="P162" s="19"/>
      <c r="Q162" s="22" t="s">
        <v>289</v>
      </c>
      <c r="R162" s="21" t="s">
        <v>283</v>
      </c>
      <c r="S162" s="19" t="s">
        <v>283</v>
      </c>
      <c r="T162" s="19"/>
      <c r="U162" s="22" t="s">
        <v>289</v>
      </c>
      <c r="V162" s="21" t="s">
        <v>283</v>
      </c>
    </row>
    <row r="163" spans="1:22" x14ac:dyDescent="0.25">
      <c r="A163" s="41"/>
      <c r="B163" s="36" t="s">
        <v>447</v>
      </c>
      <c r="C163" s="11" t="s">
        <v>283</v>
      </c>
      <c r="D163" s="11"/>
      <c r="E163" s="25">
        <v>22290</v>
      </c>
      <c r="F163" s="12" t="s">
        <v>283</v>
      </c>
      <c r="G163" s="11" t="s">
        <v>283</v>
      </c>
      <c r="H163" s="11"/>
      <c r="I163" s="25">
        <v>22341</v>
      </c>
      <c r="J163" s="12" t="s">
        <v>283</v>
      </c>
      <c r="K163" s="11" t="s">
        <v>283</v>
      </c>
      <c r="L163" s="11"/>
      <c r="M163" s="24" t="s">
        <v>289</v>
      </c>
      <c r="N163" s="12" t="s">
        <v>283</v>
      </c>
      <c r="O163" s="11" t="s">
        <v>283</v>
      </c>
      <c r="P163" s="11"/>
      <c r="Q163" s="25">
        <v>13584</v>
      </c>
      <c r="R163" s="12" t="s">
        <v>283</v>
      </c>
      <c r="S163" s="11" t="s">
        <v>283</v>
      </c>
      <c r="T163" s="11"/>
      <c r="U163" s="24">
        <v>457</v>
      </c>
      <c r="V163" s="12" t="s">
        <v>283</v>
      </c>
    </row>
    <row r="164" spans="1:22" x14ac:dyDescent="0.25">
      <c r="A164" s="41"/>
      <c r="B164" s="18" t="s">
        <v>447</v>
      </c>
      <c r="C164" s="19" t="s">
        <v>283</v>
      </c>
      <c r="D164" s="19"/>
      <c r="E164" s="20">
        <v>1386</v>
      </c>
      <c r="F164" s="21" t="s">
        <v>283</v>
      </c>
      <c r="G164" s="19" t="s">
        <v>283</v>
      </c>
      <c r="H164" s="19"/>
      <c r="I164" s="20">
        <v>1385</v>
      </c>
      <c r="J164" s="21" t="s">
        <v>283</v>
      </c>
      <c r="K164" s="19" t="s">
        <v>283</v>
      </c>
      <c r="L164" s="19"/>
      <c r="M164" s="22" t="s">
        <v>289</v>
      </c>
      <c r="N164" s="21" t="s">
        <v>283</v>
      </c>
      <c r="O164" s="19" t="s">
        <v>283</v>
      </c>
      <c r="P164" s="19"/>
      <c r="Q164" s="22">
        <v>581</v>
      </c>
      <c r="R164" s="21" t="s">
        <v>283</v>
      </c>
      <c r="S164" s="19" t="s">
        <v>283</v>
      </c>
      <c r="T164" s="19"/>
      <c r="U164" s="22">
        <v>28</v>
      </c>
      <c r="V164" s="21" t="s">
        <v>283</v>
      </c>
    </row>
    <row r="165" spans="1:22" ht="25.5" x14ac:dyDescent="0.25">
      <c r="A165" s="41"/>
      <c r="B165" s="23" t="s">
        <v>393</v>
      </c>
      <c r="C165" s="11" t="s">
        <v>283</v>
      </c>
      <c r="D165" s="11"/>
      <c r="E165" s="24" t="s">
        <v>289</v>
      </c>
      <c r="F165" s="12" t="s">
        <v>283</v>
      </c>
      <c r="G165" s="11" t="s">
        <v>283</v>
      </c>
      <c r="H165" s="11"/>
      <c r="I165" s="24" t="s">
        <v>289</v>
      </c>
      <c r="J165" s="12" t="s">
        <v>283</v>
      </c>
      <c r="K165" s="11" t="s">
        <v>283</v>
      </c>
      <c r="L165" s="11"/>
      <c r="M165" s="24" t="s">
        <v>289</v>
      </c>
      <c r="N165" s="12" t="s">
        <v>283</v>
      </c>
      <c r="O165" s="11" t="s">
        <v>283</v>
      </c>
      <c r="P165" s="11"/>
      <c r="Q165" s="24" t="s">
        <v>289</v>
      </c>
      <c r="R165" s="12" t="s">
        <v>283</v>
      </c>
      <c r="S165" s="11" t="s">
        <v>283</v>
      </c>
      <c r="T165" s="11"/>
      <c r="U165" s="24" t="s">
        <v>289</v>
      </c>
      <c r="V165" s="12" t="s">
        <v>283</v>
      </c>
    </row>
    <row r="166" spans="1:22" x14ac:dyDescent="0.25">
      <c r="A166" s="41"/>
      <c r="B166" s="18" t="s">
        <v>448</v>
      </c>
      <c r="C166" s="19" t="s">
        <v>283</v>
      </c>
      <c r="D166" s="19"/>
      <c r="E166" s="22">
        <v>226</v>
      </c>
      <c r="F166" s="21" t="s">
        <v>283</v>
      </c>
      <c r="G166" s="19" t="s">
        <v>283</v>
      </c>
      <c r="H166" s="19"/>
      <c r="I166" s="22">
        <v>226</v>
      </c>
      <c r="J166" s="21" t="s">
        <v>283</v>
      </c>
      <c r="K166" s="19" t="s">
        <v>283</v>
      </c>
      <c r="L166" s="19"/>
      <c r="M166" s="22" t="s">
        <v>289</v>
      </c>
      <c r="N166" s="21" t="s">
        <v>283</v>
      </c>
      <c r="O166" s="19" t="s">
        <v>283</v>
      </c>
      <c r="P166" s="19"/>
      <c r="Q166" s="22">
        <v>238</v>
      </c>
      <c r="R166" s="21" t="s">
        <v>283</v>
      </c>
      <c r="S166" s="19" t="s">
        <v>283</v>
      </c>
      <c r="T166" s="19"/>
      <c r="U166" s="22" t="s">
        <v>289</v>
      </c>
      <c r="V166" s="21" t="s">
        <v>283</v>
      </c>
    </row>
    <row r="167" spans="1:22" ht="15.75" thickBot="1" x14ac:dyDescent="0.3">
      <c r="A167" s="41"/>
      <c r="B167" s="23" t="s">
        <v>103</v>
      </c>
      <c r="C167" s="11" t="s">
        <v>283</v>
      </c>
      <c r="D167" s="11"/>
      <c r="E167" s="24">
        <v>19</v>
      </c>
      <c r="F167" s="12" t="s">
        <v>283</v>
      </c>
      <c r="G167" s="11" t="s">
        <v>283</v>
      </c>
      <c r="H167" s="11"/>
      <c r="I167" s="24">
        <v>19</v>
      </c>
      <c r="J167" s="12" t="s">
        <v>283</v>
      </c>
      <c r="K167" s="11" t="s">
        <v>283</v>
      </c>
      <c r="L167" s="11"/>
      <c r="M167" s="24" t="s">
        <v>289</v>
      </c>
      <c r="N167" s="12" t="s">
        <v>283</v>
      </c>
      <c r="O167" s="11" t="s">
        <v>283</v>
      </c>
      <c r="P167" s="11"/>
      <c r="Q167" s="24">
        <v>25</v>
      </c>
      <c r="R167" s="12" t="s">
        <v>283</v>
      </c>
      <c r="S167" s="11" t="s">
        <v>283</v>
      </c>
      <c r="T167" s="11"/>
      <c r="U167" s="24" t="s">
        <v>289</v>
      </c>
      <c r="V167" s="12" t="s">
        <v>283</v>
      </c>
    </row>
    <row r="168" spans="1:22" x14ac:dyDescent="0.25">
      <c r="A168" s="41"/>
      <c r="B168" s="26"/>
      <c r="C168" s="26" t="s">
        <v>283</v>
      </c>
      <c r="D168" s="27"/>
      <c r="E168" s="27"/>
      <c r="F168" s="26"/>
      <c r="G168" s="26" t="s">
        <v>283</v>
      </c>
      <c r="H168" s="27"/>
      <c r="I168" s="27"/>
      <c r="J168" s="26"/>
      <c r="K168" s="26" t="s">
        <v>283</v>
      </c>
      <c r="L168" s="27"/>
      <c r="M168" s="27"/>
      <c r="N168" s="26"/>
      <c r="O168" s="26" t="s">
        <v>283</v>
      </c>
      <c r="P168" s="27"/>
      <c r="Q168" s="27"/>
      <c r="R168" s="26"/>
      <c r="S168" s="26" t="s">
        <v>283</v>
      </c>
      <c r="T168" s="27"/>
      <c r="U168" s="27"/>
      <c r="V168" s="26"/>
    </row>
    <row r="169" spans="1:22" ht="15.75" thickBot="1" x14ac:dyDescent="0.3">
      <c r="A169" s="41"/>
      <c r="B169" s="18" t="s">
        <v>519</v>
      </c>
      <c r="C169" s="28" t="s">
        <v>283</v>
      </c>
      <c r="D169" s="19"/>
      <c r="E169" s="20">
        <v>29103</v>
      </c>
      <c r="F169" s="21" t="s">
        <v>283</v>
      </c>
      <c r="G169" s="28" t="s">
        <v>283</v>
      </c>
      <c r="H169" s="19"/>
      <c r="I169" s="20">
        <v>29148</v>
      </c>
      <c r="J169" s="21" t="s">
        <v>283</v>
      </c>
      <c r="K169" s="28" t="s">
        <v>283</v>
      </c>
      <c r="L169" s="19"/>
      <c r="M169" s="22" t="s">
        <v>289</v>
      </c>
      <c r="N169" s="21" t="s">
        <v>283</v>
      </c>
      <c r="O169" s="28" t="s">
        <v>283</v>
      </c>
      <c r="P169" s="19"/>
      <c r="Q169" s="20">
        <v>19115</v>
      </c>
      <c r="R169" s="21" t="s">
        <v>283</v>
      </c>
      <c r="S169" s="28" t="s">
        <v>283</v>
      </c>
      <c r="T169" s="19"/>
      <c r="U169" s="22">
        <v>567</v>
      </c>
      <c r="V169" s="21" t="s">
        <v>283</v>
      </c>
    </row>
    <row r="170" spans="1:22" x14ac:dyDescent="0.25">
      <c r="A170" s="41"/>
      <c r="B170" s="26"/>
      <c r="C170" s="26" t="s">
        <v>283</v>
      </c>
      <c r="D170" s="27"/>
      <c r="E170" s="27"/>
      <c r="F170" s="26"/>
      <c r="G170" s="26" t="s">
        <v>283</v>
      </c>
      <c r="H170" s="27"/>
      <c r="I170" s="27"/>
      <c r="J170" s="26"/>
      <c r="K170" s="26" t="s">
        <v>283</v>
      </c>
      <c r="L170" s="27"/>
      <c r="M170" s="27"/>
      <c r="N170" s="26"/>
      <c r="O170" s="26" t="s">
        <v>283</v>
      </c>
      <c r="P170" s="27"/>
      <c r="Q170" s="27"/>
      <c r="R170" s="26"/>
      <c r="S170" s="26" t="s">
        <v>283</v>
      </c>
      <c r="T170" s="27"/>
      <c r="U170" s="27"/>
      <c r="V170" s="26"/>
    </row>
    <row r="171" spans="1:22" x14ac:dyDescent="0.25">
      <c r="A171" s="41"/>
      <c r="B171" s="50" t="s">
        <v>520</v>
      </c>
      <c r="C171" s="14" t="s">
        <v>283</v>
      </c>
      <c r="D171" s="11"/>
      <c r="E171" s="11"/>
      <c r="F171" s="11"/>
      <c r="G171" s="14" t="s">
        <v>283</v>
      </c>
      <c r="H171" s="11"/>
      <c r="I171" s="11"/>
      <c r="J171" s="11"/>
      <c r="K171" s="14" t="s">
        <v>283</v>
      </c>
      <c r="L171" s="11"/>
      <c r="M171" s="11"/>
      <c r="N171" s="11"/>
      <c r="O171" s="14" t="s">
        <v>283</v>
      </c>
      <c r="P171" s="11"/>
      <c r="Q171" s="11"/>
      <c r="R171" s="11"/>
      <c r="S171" s="14" t="s">
        <v>283</v>
      </c>
      <c r="T171" s="11"/>
      <c r="U171" s="11"/>
      <c r="V171" s="11"/>
    </row>
    <row r="172" spans="1:22" x14ac:dyDescent="0.25">
      <c r="A172" s="41"/>
      <c r="B172" s="18" t="s">
        <v>444</v>
      </c>
      <c r="C172" s="28" t="s">
        <v>283</v>
      </c>
      <c r="D172" s="19"/>
      <c r="E172" s="19"/>
      <c r="F172" s="19"/>
      <c r="G172" s="28" t="s">
        <v>283</v>
      </c>
      <c r="H172" s="19"/>
      <c r="I172" s="19"/>
      <c r="J172" s="19"/>
      <c r="K172" s="28" t="s">
        <v>283</v>
      </c>
      <c r="L172" s="19"/>
      <c r="M172" s="19"/>
      <c r="N172" s="19"/>
      <c r="O172" s="28" t="s">
        <v>283</v>
      </c>
      <c r="P172" s="19"/>
      <c r="Q172" s="19"/>
      <c r="R172" s="19"/>
      <c r="S172" s="28" t="s">
        <v>283</v>
      </c>
      <c r="T172" s="19"/>
      <c r="U172" s="19"/>
      <c r="V172" s="19"/>
    </row>
    <row r="173" spans="1:22" x14ac:dyDescent="0.25">
      <c r="A173" s="41"/>
      <c r="B173" s="36" t="s">
        <v>445</v>
      </c>
      <c r="C173" s="14" t="s">
        <v>283</v>
      </c>
      <c r="D173" s="11"/>
      <c r="E173" s="25">
        <v>3031</v>
      </c>
      <c r="F173" s="12" t="s">
        <v>283</v>
      </c>
      <c r="G173" s="14" t="s">
        <v>283</v>
      </c>
      <c r="H173" s="11"/>
      <c r="I173" s="25">
        <v>3030</v>
      </c>
      <c r="J173" s="12" t="s">
        <v>283</v>
      </c>
      <c r="K173" s="14" t="s">
        <v>283</v>
      </c>
      <c r="L173" s="11"/>
      <c r="M173" s="24">
        <v>661</v>
      </c>
      <c r="N173" s="12" t="s">
        <v>283</v>
      </c>
      <c r="O173" s="14" t="s">
        <v>283</v>
      </c>
      <c r="P173" s="11"/>
      <c r="Q173" s="25">
        <v>1892</v>
      </c>
      <c r="R173" s="12" t="s">
        <v>283</v>
      </c>
      <c r="S173" s="14" t="s">
        <v>283</v>
      </c>
      <c r="T173" s="11"/>
      <c r="U173" s="24">
        <v>68</v>
      </c>
      <c r="V173" s="12" t="s">
        <v>283</v>
      </c>
    </row>
    <row r="174" spans="1:22" x14ac:dyDescent="0.25">
      <c r="A174" s="41"/>
      <c r="B174" s="38" t="s">
        <v>446</v>
      </c>
      <c r="C174" s="28" t="s">
        <v>283</v>
      </c>
      <c r="D174" s="19"/>
      <c r="E174" s="22" t="s">
        <v>289</v>
      </c>
      <c r="F174" s="21" t="s">
        <v>283</v>
      </c>
      <c r="G174" s="28" t="s">
        <v>283</v>
      </c>
      <c r="H174" s="19"/>
      <c r="I174" s="22" t="s">
        <v>289</v>
      </c>
      <c r="J174" s="21" t="s">
        <v>283</v>
      </c>
      <c r="K174" s="28" t="s">
        <v>283</v>
      </c>
      <c r="L174" s="19"/>
      <c r="M174" s="22" t="s">
        <v>289</v>
      </c>
      <c r="N174" s="21" t="s">
        <v>283</v>
      </c>
      <c r="O174" s="28" t="s">
        <v>283</v>
      </c>
      <c r="P174" s="19"/>
      <c r="Q174" s="22" t="s">
        <v>289</v>
      </c>
      <c r="R174" s="21" t="s">
        <v>283</v>
      </c>
      <c r="S174" s="28" t="s">
        <v>283</v>
      </c>
      <c r="T174" s="19"/>
      <c r="U174" s="22" t="s">
        <v>289</v>
      </c>
      <c r="V174" s="21" t="s">
        <v>283</v>
      </c>
    </row>
    <row r="175" spans="1:22" x14ac:dyDescent="0.25">
      <c r="A175" s="41"/>
      <c r="B175" s="36" t="s">
        <v>447</v>
      </c>
      <c r="C175" s="14" t="s">
        <v>283</v>
      </c>
      <c r="D175" s="11"/>
      <c r="E175" s="25">
        <v>1284</v>
      </c>
      <c r="F175" s="12" t="s">
        <v>283</v>
      </c>
      <c r="G175" s="14" t="s">
        <v>283</v>
      </c>
      <c r="H175" s="11"/>
      <c r="I175" s="25">
        <v>1286</v>
      </c>
      <c r="J175" s="12" t="s">
        <v>283</v>
      </c>
      <c r="K175" s="14" t="s">
        <v>283</v>
      </c>
      <c r="L175" s="11"/>
      <c r="M175" s="24">
        <v>270</v>
      </c>
      <c r="N175" s="12" t="s">
        <v>283</v>
      </c>
      <c r="O175" s="14" t="s">
        <v>283</v>
      </c>
      <c r="P175" s="11"/>
      <c r="Q175" s="25">
        <v>1326</v>
      </c>
      <c r="R175" s="12" t="s">
        <v>283</v>
      </c>
      <c r="S175" s="14" t="s">
        <v>283</v>
      </c>
      <c r="T175" s="11"/>
      <c r="U175" s="24">
        <v>13</v>
      </c>
      <c r="V175" s="12" t="s">
        <v>283</v>
      </c>
    </row>
    <row r="176" spans="1:22" x14ac:dyDescent="0.25">
      <c r="A176" s="41"/>
      <c r="B176" s="18" t="s">
        <v>447</v>
      </c>
      <c r="C176" s="28" t="s">
        <v>283</v>
      </c>
      <c r="D176" s="19"/>
      <c r="E176" s="22">
        <v>44</v>
      </c>
      <c r="F176" s="21" t="s">
        <v>283</v>
      </c>
      <c r="G176" s="28" t="s">
        <v>283</v>
      </c>
      <c r="H176" s="19"/>
      <c r="I176" s="22">
        <v>44</v>
      </c>
      <c r="J176" s="21" t="s">
        <v>283</v>
      </c>
      <c r="K176" s="28" t="s">
        <v>283</v>
      </c>
      <c r="L176" s="19"/>
      <c r="M176" s="22">
        <v>12</v>
      </c>
      <c r="N176" s="21" t="s">
        <v>283</v>
      </c>
      <c r="O176" s="28" t="s">
        <v>283</v>
      </c>
      <c r="P176" s="19"/>
      <c r="Q176" s="22">
        <v>47</v>
      </c>
      <c r="R176" s="21" t="s">
        <v>283</v>
      </c>
      <c r="S176" s="28" t="s">
        <v>283</v>
      </c>
      <c r="T176" s="19"/>
      <c r="U176" s="22" t="s">
        <v>289</v>
      </c>
      <c r="V176" s="21" t="s">
        <v>283</v>
      </c>
    </row>
    <row r="177" spans="1:22" ht="25.5" x14ac:dyDescent="0.25">
      <c r="A177" s="41"/>
      <c r="B177" s="23" t="s">
        <v>393</v>
      </c>
      <c r="C177" s="14" t="s">
        <v>283</v>
      </c>
      <c r="D177" s="11"/>
      <c r="E177" s="24" t="s">
        <v>289</v>
      </c>
      <c r="F177" s="12" t="s">
        <v>283</v>
      </c>
      <c r="G177" s="14" t="s">
        <v>283</v>
      </c>
      <c r="H177" s="11"/>
      <c r="I177" s="24" t="s">
        <v>289</v>
      </c>
      <c r="J177" s="12" t="s">
        <v>283</v>
      </c>
      <c r="K177" s="14" t="s">
        <v>283</v>
      </c>
      <c r="L177" s="11"/>
      <c r="M177" s="24" t="s">
        <v>289</v>
      </c>
      <c r="N177" s="12" t="s">
        <v>283</v>
      </c>
      <c r="O177" s="14" t="s">
        <v>283</v>
      </c>
      <c r="P177" s="11"/>
      <c r="Q177" s="24" t="s">
        <v>289</v>
      </c>
      <c r="R177" s="12" t="s">
        <v>283</v>
      </c>
      <c r="S177" s="14" t="s">
        <v>283</v>
      </c>
      <c r="T177" s="11"/>
      <c r="U177" s="24" t="s">
        <v>289</v>
      </c>
      <c r="V177" s="12" t="s">
        <v>283</v>
      </c>
    </row>
    <row r="178" spans="1:22" x14ac:dyDescent="0.25">
      <c r="A178" s="41"/>
      <c r="B178" s="18" t="s">
        <v>448</v>
      </c>
      <c r="C178" s="28" t="s">
        <v>283</v>
      </c>
      <c r="D178" s="19"/>
      <c r="E178" s="22">
        <v>9</v>
      </c>
      <c r="F178" s="21" t="s">
        <v>283</v>
      </c>
      <c r="G178" s="28" t="s">
        <v>283</v>
      </c>
      <c r="H178" s="19"/>
      <c r="I178" s="22">
        <v>9</v>
      </c>
      <c r="J178" s="21" t="s">
        <v>283</v>
      </c>
      <c r="K178" s="28" t="s">
        <v>283</v>
      </c>
      <c r="L178" s="19"/>
      <c r="M178" s="22">
        <v>9</v>
      </c>
      <c r="N178" s="21" t="s">
        <v>283</v>
      </c>
      <c r="O178" s="28" t="s">
        <v>283</v>
      </c>
      <c r="P178" s="19"/>
      <c r="Q178" s="22">
        <v>13</v>
      </c>
      <c r="R178" s="21" t="s">
        <v>283</v>
      </c>
      <c r="S178" s="28" t="s">
        <v>283</v>
      </c>
      <c r="T178" s="19"/>
      <c r="U178" s="22">
        <v>1</v>
      </c>
      <c r="V178" s="21" t="s">
        <v>283</v>
      </c>
    </row>
    <row r="179" spans="1:22" ht="15.75" thickBot="1" x14ac:dyDescent="0.3">
      <c r="A179" s="41"/>
      <c r="B179" s="23" t="s">
        <v>103</v>
      </c>
      <c r="C179" s="14" t="s">
        <v>283</v>
      </c>
      <c r="D179" s="11"/>
      <c r="E179" s="24" t="s">
        <v>289</v>
      </c>
      <c r="F179" s="12" t="s">
        <v>283</v>
      </c>
      <c r="G179" s="14" t="s">
        <v>283</v>
      </c>
      <c r="H179" s="11"/>
      <c r="I179" s="24" t="s">
        <v>289</v>
      </c>
      <c r="J179" s="12" t="s">
        <v>283</v>
      </c>
      <c r="K179" s="14" t="s">
        <v>283</v>
      </c>
      <c r="L179" s="11"/>
      <c r="M179" s="24" t="s">
        <v>289</v>
      </c>
      <c r="N179" s="12" t="s">
        <v>283</v>
      </c>
      <c r="O179" s="14" t="s">
        <v>283</v>
      </c>
      <c r="P179" s="11"/>
      <c r="Q179" s="24" t="s">
        <v>289</v>
      </c>
      <c r="R179" s="12" t="s">
        <v>283</v>
      </c>
      <c r="S179" s="14" t="s">
        <v>283</v>
      </c>
      <c r="T179" s="11"/>
      <c r="U179" s="24" t="s">
        <v>289</v>
      </c>
      <c r="V179" s="12" t="s">
        <v>283</v>
      </c>
    </row>
    <row r="180" spans="1:22" x14ac:dyDescent="0.25">
      <c r="A180" s="41"/>
      <c r="B180" s="26"/>
      <c r="C180" s="26" t="s">
        <v>283</v>
      </c>
      <c r="D180" s="27"/>
      <c r="E180" s="27"/>
      <c r="F180" s="26"/>
      <c r="G180" s="26" t="s">
        <v>283</v>
      </c>
      <c r="H180" s="27"/>
      <c r="I180" s="27"/>
      <c r="J180" s="26"/>
      <c r="K180" s="26" t="s">
        <v>283</v>
      </c>
      <c r="L180" s="27"/>
      <c r="M180" s="27"/>
      <c r="N180" s="26"/>
      <c r="O180" s="26" t="s">
        <v>283</v>
      </c>
      <c r="P180" s="27"/>
      <c r="Q180" s="27"/>
      <c r="R180" s="26"/>
      <c r="S180" s="26" t="s">
        <v>283</v>
      </c>
      <c r="T180" s="27"/>
      <c r="U180" s="27"/>
      <c r="V180" s="26"/>
    </row>
    <row r="181" spans="1:22" ht="15.75" thickBot="1" x14ac:dyDescent="0.3">
      <c r="A181" s="41"/>
      <c r="B181" s="18" t="s">
        <v>519</v>
      </c>
      <c r="C181" s="28" t="s">
        <v>283</v>
      </c>
      <c r="D181" s="19"/>
      <c r="E181" s="20">
        <v>4368</v>
      </c>
      <c r="F181" s="21" t="s">
        <v>283</v>
      </c>
      <c r="G181" s="28" t="s">
        <v>283</v>
      </c>
      <c r="H181" s="19"/>
      <c r="I181" s="20">
        <v>4369</v>
      </c>
      <c r="J181" s="21" t="s">
        <v>283</v>
      </c>
      <c r="K181" s="28" t="s">
        <v>283</v>
      </c>
      <c r="L181" s="19"/>
      <c r="M181" s="22">
        <v>952</v>
      </c>
      <c r="N181" s="21" t="s">
        <v>283</v>
      </c>
      <c r="O181" s="28" t="s">
        <v>283</v>
      </c>
      <c r="P181" s="19"/>
      <c r="Q181" s="20">
        <v>3278</v>
      </c>
      <c r="R181" s="21" t="s">
        <v>283</v>
      </c>
      <c r="S181" s="28" t="s">
        <v>283</v>
      </c>
      <c r="T181" s="19"/>
      <c r="U181" s="22">
        <v>82</v>
      </c>
      <c r="V181" s="21" t="s">
        <v>283</v>
      </c>
    </row>
    <row r="182" spans="1:22" x14ac:dyDescent="0.25">
      <c r="A182" s="41"/>
      <c r="B182" s="26"/>
      <c r="C182" s="26" t="s">
        <v>283</v>
      </c>
      <c r="D182" s="27"/>
      <c r="E182" s="27"/>
      <c r="F182" s="26"/>
      <c r="G182" s="26" t="s">
        <v>283</v>
      </c>
      <c r="H182" s="27"/>
      <c r="I182" s="27"/>
      <c r="J182" s="26"/>
      <c r="K182" s="26" t="s">
        <v>283</v>
      </c>
      <c r="L182" s="27"/>
      <c r="M182" s="27"/>
      <c r="N182" s="26"/>
      <c r="O182" s="26" t="s">
        <v>283</v>
      </c>
      <c r="P182" s="27"/>
      <c r="Q182" s="27"/>
      <c r="R182" s="26"/>
      <c r="S182" s="26" t="s">
        <v>283</v>
      </c>
      <c r="T182" s="27"/>
      <c r="U182" s="27"/>
      <c r="V182" s="26"/>
    </row>
    <row r="183" spans="1:22" x14ac:dyDescent="0.25">
      <c r="A183" s="41"/>
      <c r="B183" s="50" t="s">
        <v>521</v>
      </c>
      <c r="C183" s="14" t="s">
        <v>283</v>
      </c>
      <c r="D183" s="11"/>
      <c r="E183" s="11"/>
      <c r="F183" s="11"/>
      <c r="G183" s="14" t="s">
        <v>283</v>
      </c>
      <c r="H183" s="11"/>
      <c r="I183" s="11"/>
      <c r="J183" s="11"/>
      <c r="K183" s="14" t="s">
        <v>283</v>
      </c>
      <c r="L183" s="11"/>
      <c r="M183" s="11"/>
      <c r="N183" s="11"/>
      <c r="O183" s="14" t="s">
        <v>283</v>
      </c>
      <c r="P183" s="11"/>
      <c r="Q183" s="11"/>
      <c r="R183" s="11"/>
      <c r="S183" s="14" t="s">
        <v>283</v>
      </c>
      <c r="T183" s="11"/>
      <c r="U183" s="11"/>
      <c r="V183" s="11"/>
    </row>
    <row r="184" spans="1:22" x14ac:dyDescent="0.25">
      <c r="A184" s="41"/>
      <c r="B184" s="18" t="s">
        <v>444</v>
      </c>
      <c r="C184" s="28" t="s">
        <v>283</v>
      </c>
      <c r="D184" s="19"/>
      <c r="E184" s="19"/>
      <c r="F184" s="19"/>
      <c r="G184" s="28" t="s">
        <v>283</v>
      </c>
      <c r="H184" s="19"/>
      <c r="I184" s="19"/>
      <c r="J184" s="19"/>
      <c r="K184" s="28" t="s">
        <v>283</v>
      </c>
      <c r="L184" s="19"/>
      <c r="M184" s="19"/>
      <c r="N184" s="19"/>
      <c r="O184" s="28" t="s">
        <v>283</v>
      </c>
      <c r="P184" s="19"/>
      <c r="Q184" s="19"/>
      <c r="R184" s="19"/>
      <c r="S184" s="28" t="s">
        <v>283</v>
      </c>
      <c r="T184" s="19"/>
      <c r="U184" s="19"/>
      <c r="V184" s="19"/>
    </row>
    <row r="185" spans="1:22" x14ac:dyDescent="0.25">
      <c r="A185" s="41"/>
      <c r="B185" s="36" t="s">
        <v>445</v>
      </c>
      <c r="C185" s="14" t="s">
        <v>283</v>
      </c>
      <c r="D185" s="11"/>
      <c r="E185" s="25">
        <v>8213</v>
      </c>
      <c r="F185" s="12" t="s">
        <v>283</v>
      </c>
      <c r="G185" s="14" t="s">
        <v>283</v>
      </c>
      <c r="H185" s="11"/>
      <c r="I185" s="25">
        <v>8207</v>
      </c>
      <c r="J185" s="12" t="s">
        <v>283</v>
      </c>
      <c r="K185" s="14" t="s">
        <v>283</v>
      </c>
      <c r="L185" s="11"/>
      <c r="M185" s="24">
        <v>661</v>
      </c>
      <c r="N185" s="12" t="s">
        <v>283</v>
      </c>
      <c r="O185" s="14" t="s">
        <v>283</v>
      </c>
      <c r="P185" s="11"/>
      <c r="Q185" s="25">
        <v>6579</v>
      </c>
      <c r="R185" s="12" t="s">
        <v>283</v>
      </c>
      <c r="S185" s="14" t="s">
        <v>283</v>
      </c>
      <c r="T185" s="11"/>
      <c r="U185" s="24">
        <v>150</v>
      </c>
      <c r="V185" s="12" t="s">
        <v>283</v>
      </c>
    </row>
    <row r="186" spans="1:22" x14ac:dyDescent="0.25">
      <c r="A186" s="41"/>
      <c r="B186" s="38" t="s">
        <v>446</v>
      </c>
      <c r="C186" s="28" t="s">
        <v>283</v>
      </c>
      <c r="D186" s="19"/>
      <c r="E186" s="22" t="s">
        <v>289</v>
      </c>
      <c r="F186" s="21" t="s">
        <v>283</v>
      </c>
      <c r="G186" s="28" t="s">
        <v>283</v>
      </c>
      <c r="H186" s="19"/>
      <c r="I186" s="22" t="s">
        <v>289</v>
      </c>
      <c r="J186" s="21" t="s">
        <v>283</v>
      </c>
      <c r="K186" s="28" t="s">
        <v>283</v>
      </c>
      <c r="L186" s="19"/>
      <c r="M186" s="22" t="s">
        <v>289</v>
      </c>
      <c r="N186" s="21" t="s">
        <v>283</v>
      </c>
      <c r="O186" s="28" t="s">
        <v>283</v>
      </c>
      <c r="P186" s="19"/>
      <c r="Q186" s="22" t="s">
        <v>289</v>
      </c>
      <c r="R186" s="21" t="s">
        <v>283</v>
      </c>
      <c r="S186" s="28" t="s">
        <v>283</v>
      </c>
      <c r="T186" s="19"/>
      <c r="U186" s="22" t="s">
        <v>289</v>
      </c>
      <c r="V186" s="21" t="s">
        <v>283</v>
      </c>
    </row>
    <row r="187" spans="1:22" x14ac:dyDescent="0.25">
      <c r="A187" s="41"/>
      <c r="B187" s="36" t="s">
        <v>447</v>
      </c>
      <c r="C187" s="14" t="s">
        <v>283</v>
      </c>
      <c r="D187" s="11"/>
      <c r="E187" s="25">
        <v>23574</v>
      </c>
      <c r="F187" s="12" t="s">
        <v>283</v>
      </c>
      <c r="G187" s="14" t="s">
        <v>283</v>
      </c>
      <c r="H187" s="11"/>
      <c r="I187" s="25">
        <v>23627</v>
      </c>
      <c r="J187" s="12" t="s">
        <v>283</v>
      </c>
      <c r="K187" s="14" t="s">
        <v>283</v>
      </c>
      <c r="L187" s="11"/>
      <c r="M187" s="24">
        <v>270</v>
      </c>
      <c r="N187" s="12" t="s">
        <v>283</v>
      </c>
      <c r="O187" s="14" t="s">
        <v>283</v>
      </c>
      <c r="P187" s="11"/>
      <c r="Q187" s="25">
        <v>14910</v>
      </c>
      <c r="R187" s="12" t="s">
        <v>283</v>
      </c>
      <c r="S187" s="14" t="s">
        <v>283</v>
      </c>
      <c r="T187" s="11"/>
      <c r="U187" s="24">
        <v>470</v>
      </c>
      <c r="V187" s="12" t="s">
        <v>283</v>
      </c>
    </row>
    <row r="188" spans="1:22" x14ac:dyDescent="0.25">
      <c r="A188" s="41"/>
      <c r="B188" s="18" t="s">
        <v>447</v>
      </c>
      <c r="C188" s="28" t="s">
        <v>283</v>
      </c>
      <c r="D188" s="19"/>
      <c r="E188" s="20">
        <v>1430</v>
      </c>
      <c r="F188" s="21" t="s">
        <v>283</v>
      </c>
      <c r="G188" s="28" t="s">
        <v>283</v>
      </c>
      <c r="H188" s="19"/>
      <c r="I188" s="20">
        <v>1429</v>
      </c>
      <c r="J188" s="21" t="s">
        <v>283</v>
      </c>
      <c r="K188" s="28" t="s">
        <v>283</v>
      </c>
      <c r="L188" s="19"/>
      <c r="M188" s="22">
        <v>12</v>
      </c>
      <c r="N188" s="21" t="s">
        <v>283</v>
      </c>
      <c r="O188" s="28" t="s">
        <v>283</v>
      </c>
      <c r="P188" s="19"/>
      <c r="Q188" s="22">
        <v>628</v>
      </c>
      <c r="R188" s="21" t="s">
        <v>283</v>
      </c>
      <c r="S188" s="28" t="s">
        <v>283</v>
      </c>
      <c r="T188" s="19"/>
      <c r="U188" s="22">
        <v>28</v>
      </c>
      <c r="V188" s="21" t="s">
        <v>283</v>
      </c>
    </row>
    <row r="189" spans="1:22" ht="25.5" x14ac:dyDescent="0.25">
      <c r="A189" s="41"/>
      <c r="B189" s="23" t="s">
        <v>393</v>
      </c>
      <c r="C189" s="14" t="s">
        <v>283</v>
      </c>
      <c r="D189" s="11"/>
      <c r="E189" s="24" t="s">
        <v>289</v>
      </c>
      <c r="F189" s="12" t="s">
        <v>283</v>
      </c>
      <c r="G189" s="14" t="s">
        <v>283</v>
      </c>
      <c r="H189" s="11"/>
      <c r="I189" s="24" t="s">
        <v>289</v>
      </c>
      <c r="J189" s="12" t="s">
        <v>283</v>
      </c>
      <c r="K189" s="14" t="s">
        <v>283</v>
      </c>
      <c r="L189" s="11"/>
      <c r="M189" s="24" t="s">
        <v>289</v>
      </c>
      <c r="N189" s="12" t="s">
        <v>283</v>
      </c>
      <c r="O189" s="14" t="s">
        <v>283</v>
      </c>
      <c r="P189" s="11"/>
      <c r="Q189" s="24" t="s">
        <v>289</v>
      </c>
      <c r="R189" s="12" t="s">
        <v>283</v>
      </c>
      <c r="S189" s="14" t="s">
        <v>283</v>
      </c>
      <c r="T189" s="11"/>
      <c r="U189" s="24" t="s">
        <v>289</v>
      </c>
      <c r="V189" s="12" t="s">
        <v>283</v>
      </c>
    </row>
    <row r="190" spans="1:22" x14ac:dyDescent="0.25">
      <c r="A190" s="41"/>
      <c r="B190" s="18" t="s">
        <v>448</v>
      </c>
      <c r="C190" s="28" t="s">
        <v>283</v>
      </c>
      <c r="D190" s="19"/>
      <c r="E190" s="22">
        <v>235</v>
      </c>
      <c r="F190" s="21" t="s">
        <v>283</v>
      </c>
      <c r="G190" s="28" t="s">
        <v>283</v>
      </c>
      <c r="H190" s="19"/>
      <c r="I190" s="22">
        <v>235</v>
      </c>
      <c r="J190" s="21" t="s">
        <v>283</v>
      </c>
      <c r="K190" s="28" t="s">
        <v>283</v>
      </c>
      <c r="L190" s="19"/>
      <c r="M190" s="22">
        <v>9</v>
      </c>
      <c r="N190" s="21" t="s">
        <v>283</v>
      </c>
      <c r="O190" s="28" t="s">
        <v>283</v>
      </c>
      <c r="P190" s="19"/>
      <c r="Q190" s="22">
        <v>251</v>
      </c>
      <c r="R190" s="21" t="s">
        <v>283</v>
      </c>
      <c r="S190" s="28" t="s">
        <v>283</v>
      </c>
      <c r="T190" s="19"/>
      <c r="U190" s="22">
        <v>1</v>
      </c>
      <c r="V190" s="21" t="s">
        <v>283</v>
      </c>
    </row>
    <row r="191" spans="1:22" ht="15.75" thickBot="1" x14ac:dyDescent="0.3">
      <c r="A191" s="41"/>
      <c r="B191" s="23" t="s">
        <v>103</v>
      </c>
      <c r="C191" s="14" t="s">
        <v>283</v>
      </c>
      <c r="D191" s="11"/>
      <c r="E191" s="24">
        <v>19</v>
      </c>
      <c r="F191" s="12" t="s">
        <v>283</v>
      </c>
      <c r="G191" s="14" t="s">
        <v>283</v>
      </c>
      <c r="H191" s="11"/>
      <c r="I191" s="24">
        <v>19</v>
      </c>
      <c r="J191" s="12" t="s">
        <v>283</v>
      </c>
      <c r="K191" s="14" t="s">
        <v>283</v>
      </c>
      <c r="L191" s="11"/>
      <c r="M191" s="24" t="s">
        <v>289</v>
      </c>
      <c r="N191" s="12" t="s">
        <v>283</v>
      </c>
      <c r="O191" s="14" t="s">
        <v>283</v>
      </c>
      <c r="P191" s="11"/>
      <c r="Q191" s="24">
        <v>25</v>
      </c>
      <c r="R191" s="12" t="s">
        <v>283</v>
      </c>
      <c r="S191" s="14" t="s">
        <v>283</v>
      </c>
      <c r="T191" s="11"/>
      <c r="U191" s="24" t="s">
        <v>289</v>
      </c>
      <c r="V191" s="12" t="s">
        <v>283</v>
      </c>
    </row>
    <row r="192" spans="1:22" x14ac:dyDescent="0.25">
      <c r="A192" s="41"/>
      <c r="B192" s="26"/>
      <c r="C192" s="26" t="s">
        <v>283</v>
      </c>
      <c r="D192" s="27"/>
      <c r="E192" s="27"/>
      <c r="F192" s="26"/>
      <c r="G192" s="26" t="s">
        <v>283</v>
      </c>
      <c r="H192" s="27"/>
      <c r="I192" s="27"/>
      <c r="J192" s="26"/>
      <c r="K192" s="26" t="s">
        <v>283</v>
      </c>
      <c r="L192" s="27"/>
      <c r="M192" s="27"/>
      <c r="N192" s="26"/>
      <c r="O192" s="26" t="s">
        <v>283</v>
      </c>
      <c r="P192" s="27"/>
      <c r="Q192" s="27"/>
      <c r="R192" s="26"/>
      <c r="S192" s="26" t="s">
        <v>283</v>
      </c>
      <c r="T192" s="27"/>
      <c r="U192" s="27"/>
      <c r="V192" s="26"/>
    </row>
    <row r="193" spans="1:38" ht="15.75" thickBot="1" x14ac:dyDescent="0.3">
      <c r="A193" s="41"/>
      <c r="B193" s="18" t="s">
        <v>137</v>
      </c>
      <c r="C193" s="28" t="s">
        <v>283</v>
      </c>
      <c r="D193" s="19" t="s">
        <v>285</v>
      </c>
      <c r="E193" s="20">
        <v>33471</v>
      </c>
      <c r="F193" s="21" t="s">
        <v>283</v>
      </c>
      <c r="G193" s="28" t="s">
        <v>283</v>
      </c>
      <c r="H193" s="19" t="s">
        <v>285</v>
      </c>
      <c r="I193" s="20">
        <v>33517</v>
      </c>
      <c r="J193" s="21" t="s">
        <v>283</v>
      </c>
      <c r="K193" s="28" t="s">
        <v>283</v>
      </c>
      <c r="L193" s="19" t="s">
        <v>285</v>
      </c>
      <c r="M193" s="22">
        <v>952</v>
      </c>
      <c r="N193" s="21" t="s">
        <v>283</v>
      </c>
      <c r="O193" s="28" t="s">
        <v>283</v>
      </c>
      <c r="P193" s="19" t="s">
        <v>285</v>
      </c>
      <c r="Q193" s="20">
        <v>22393</v>
      </c>
      <c r="R193" s="21" t="s">
        <v>283</v>
      </c>
      <c r="S193" s="28" t="s">
        <v>283</v>
      </c>
      <c r="T193" s="19" t="s">
        <v>285</v>
      </c>
      <c r="U193" s="22">
        <v>649</v>
      </c>
      <c r="V193" s="21" t="s">
        <v>283</v>
      </c>
    </row>
    <row r="194" spans="1:38" ht="15.75" thickTop="1" x14ac:dyDescent="0.25">
      <c r="A194" s="41"/>
      <c r="B194" s="26"/>
      <c r="C194" s="26" t="s">
        <v>283</v>
      </c>
      <c r="D194" s="29"/>
      <c r="E194" s="29"/>
      <c r="F194" s="26"/>
      <c r="G194" s="26" t="s">
        <v>283</v>
      </c>
      <c r="H194" s="29"/>
      <c r="I194" s="29"/>
      <c r="J194" s="26"/>
      <c r="K194" s="26" t="s">
        <v>283</v>
      </c>
      <c r="L194" s="29"/>
      <c r="M194" s="29"/>
      <c r="N194" s="26"/>
      <c r="O194" s="26" t="s">
        <v>283</v>
      </c>
      <c r="P194" s="29"/>
      <c r="Q194" s="29"/>
      <c r="R194" s="26"/>
      <c r="S194" s="26" t="s">
        <v>283</v>
      </c>
      <c r="T194" s="29"/>
      <c r="U194" s="29"/>
      <c r="V194" s="26"/>
    </row>
    <row r="195" spans="1:38" x14ac:dyDescent="0.25">
      <c r="A195" s="41"/>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c r="AI195" s="43"/>
      <c r="AJ195" s="43"/>
      <c r="AK195" s="43"/>
      <c r="AL195" s="43"/>
    </row>
    <row r="196" spans="1:38" ht="25.5" customHeight="1" x14ac:dyDescent="0.25">
      <c r="A196" s="41"/>
      <c r="B196" s="31" t="s">
        <v>522</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row>
    <row r="197" spans="1:38" ht="25.5" customHeight="1" x14ac:dyDescent="0.25">
      <c r="A197" s="41"/>
      <c r="B197" s="31" t="s">
        <v>523</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row>
    <row r="198" spans="1:38" x14ac:dyDescent="0.25">
      <c r="A198" s="41"/>
      <c r="B198" s="31" t="s">
        <v>524</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row>
    <row r="199" spans="1:38" ht="15.75" x14ac:dyDescent="0.25">
      <c r="A199" s="41"/>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44"/>
      <c r="AF199" s="44"/>
      <c r="AG199" s="44"/>
      <c r="AH199" s="44"/>
      <c r="AI199" s="44"/>
      <c r="AJ199" s="44"/>
      <c r="AK199" s="44"/>
      <c r="AL199" s="44"/>
    </row>
    <row r="200" spans="1:38" x14ac:dyDescent="0.25">
      <c r="A200" s="41"/>
      <c r="B200" s="11"/>
      <c r="C200" s="11"/>
      <c r="D200" s="11"/>
      <c r="E200" s="11"/>
      <c r="F200" s="11"/>
      <c r="G200" s="11"/>
      <c r="H200" s="11"/>
      <c r="I200" s="11"/>
      <c r="J200" s="11"/>
      <c r="K200" s="11"/>
      <c r="L200" s="11"/>
      <c r="M200" s="11"/>
      <c r="N200" s="11"/>
      <c r="O200" s="11"/>
      <c r="P200" s="11"/>
      <c r="Q200" s="11"/>
      <c r="R200" s="11"/>
      <c r="S200" s="11"/>
      <c r="T200" s="11"/>
      <c r="U200" s="11"/>
      <c r="V200" s="11"/>
    </row>
    <row r="201" spans="1:38" x14ac:dyDescent="0.25">
      <c r="A201" s="41"/>
      <c r="B201" s="14"/>
      <c r="C201" s="14" t="s">
        <v>283</v>
      </c>
      <c r="D201" s="33"/>
      <c r="E201" s="33"/>
      <c r="F201" s="14"/>
      <c r="G201" s="14" t="s">
        <v>283</v>
      </c>
      <c r="H201" s="35" t="s">
        <v>525</v>
      </c>
      <c r="I201" s="35"/>
      <c r="J201" s="14"/>
      <c r="K201" s="14" t="s">
        <v>283</v>
      </c>
      <c r="L201" s="33"/>
      <c r="M201" s="33"/>
      <c r="N201" s="14"/>
      <c r="O201" s="14" t="s">
        <v>283</v>
      </c>
      <c r="P201" s="33"/>
      <c r="Q201" s="33"/>
      <c r="R201" s="14"/>
      <c r="S201" s="14" t="s">
        <v>283</v>
      </c>
      <c r="T201" s="33"/>
      <c r="U201" s="33"/>
      <c r="V201" s="14"/>
    </row>
    <row r="202" spans="1:38" ht="15.75" thickBot="1" x14ac:dyDescent="0.3">
      <c r="A202" s="41"/>
      <c r="B202" s="14"/>
      <c r="C202" s="14" t="s">
        <v>283</v>
      </c>
      <c r="D202" s="30" t="s">
        <v>526</v>
      </c>
      <c r="E202" s="30"/>
      <c r="F202" s="14"/>
      <c r="G202" s="14" t="s">
        <v>283</v>
      </c>
      <c r="H202" s="30" t="s">
        <v>527</v>
      </c>
      <c r="I202" s="30"/>
      <c r="J202" s="14"/>
      <c r="K202" s="14" t="s">
        <v>283</v>
      </c>
      <c r="L202" s="30" t="s">
        <v>528</v>
      </c>
      <c r="M202" s="30"/>
      <c r="N202" s="14"/>
      <c r="O202" s="14" t="s">
        <v>283</v>
      </c>
      <c r="P202" s="30" t="s">
        <v>529</v>
      </c>
      <c r="Q202" s="30"/>
      <c r="R202" s="14"/>
      <c r="S202" s="14" t="s">
        <v>283</v>
      </c>
      <c r="T202" s="30" t="s">
        <v>137</v>
      </c>
      <c r="U202" s="30"/>
      <c r="V202" s="14"/>
    </row>
    <row r="203" spans="1:38" x14ac:dyDescent="0.25">
      <c r="A203" s="41"/>
      <c r="B203" s="46" t="s">
        <v>500</v>
      </c>
      <c r="C203" s="19" t="s">
        <v>283</v>
      </c>
      <c r="D203" s="19"/>
      <c r="E203" s="19"/>
      <c r="F203" s="19"/>
      <c r="G203" s="19" t="s">
        <v>283</v>
      </c>
      <c r="H203" s="19"/>
      <c r="I203" s="19"/>
      <c r="J203" s="19"/>
      <c r="K203" s="19" t="s">
        <v>283</v>
      </c>
      <c r="L203" s="19"/>
      <c r="M203" s="19"/>
      <c r="N203" s="19"/>
      <c r="O203" s="19" t="s">
        <v>283</v>
      </c>
      <c r="P203" s="19"/>
      <c r="Q203" s="19"/>
      <c r="R203" s="19"/>
      <c r="S203" s="19" t="s">
        <v>283</v>
      </c>
      <c r="T203" s="19"/>
      <c r="U203" s="19"/>
      <c r="V203" s="19"/>
    </row>
    <row r="204" spans="1:38" x14ac:dyDescent="0.25">
      <c r="A204" s="41"/>
      <c r="B204" s="23" t="s">
        <v>530</v>
      </c>
      <c r="C204" s="11" t="s">
        <v>283</v>
      </c>
      <c r="D204" s="11" t="s">
        <v>285</v>
      </c>
      <c r="E204" s="25">
        <v>129799</v>
      </c>
      <c r="F204" s="12" t="s">
        <v>283</v>
      </c>
      <c r="G204" s="11" t="s">
        <v>283</v>
      </c>
      <c r="H204" s="11" t="s">
        <v>285</v>
      </c>
      <c r="I204" s="25">
        <v>9440</v>
      </c>
      <c r="J204" s="12" t="s">
        <v>283</v>
      </c>
      <c r="K204" s="11" t="s">
        <v>283</v>
      </c>
      <c r="L204" s="11" t="s">
        <v>285</v>
      </c>
      <c r="M204" s="25">
        <v>20230</v>
      </c>
      <c r="N204" s="12" t="s">
        <v>283</v>
      </c>
      <c r="O204" s="11" t="s">
        <v>283</v>
      </c>
      <c r="P204" s="11" t="s">
        <v>285</v>
      </c>
      <c r="Q204" s="24" t="s">
        <v>289</v>
      </c>
      <c r="R204" s="12" t="s">
        <v>283</v>
      </c>
      <c r="S204" s="11" t="s">
        <v>283</v>
      </c>
      <c r="T204" s="11" t="s">
        <v>285</v>
      </c>
      <c r="U204" s="25">
        <v>159469</v>
      </c>
      <c r="V204" s="12" t="s">
        <v>283</v>
      </c>
    </row>
    <row r="205" spans="1:38" x14ac:dyDescent="0.25">
      <c r="A205" s="41"/>
      <c r="B205" s="18" t="s">
        <v>447</v>
      </c>
      <c r="C205" s="19" t="s">
        <v>283</v>
      </c>
      <c r="D205" s="19"/>
      <c r="E205" s="20">
        <v>9466</v>
      </c>
      <c r="F205" s="21" t="s">
        <v>283</v>
      </c>
      <c r="G205" s="19" t="s">
        <v>283</v>
      </c>
      <c r="H205" s="19"/>
      <c r="I205" s="22">
        <v>436</v>
      </c>
      <c r="J205" s="21" t="s">
        <v>283</v>
      </c>
      <c r="K205" s="19" t="s">
        <v>283</v>
      </c>
      <c r="L205" s="19"/>
      <c r="M205" s="22">
        <v>223</v>
      </c>
      <c r="N205" s="21" t="s">
        <v>283</v>
      </c>
      <c r="O205" s="19" t="s">
        <v>283</v>
      </c>
      <c r="P205" s="19"/>
      <c r="Q205" s="22" t="s">
        <v>289</v>
      </c>
      <c r="R205" s="21" t="s">
        <v>283</v>
      </c>
      <c r="S205" s="19" t="s">
        <v>283</v>
      </c>
      <c r="T205" s="19"/>
      <c r="U205" s="20">
        <v>10125</v>
      </c>
      <c r="V205" s="21" t="s">
        <v>283</v>
      </c>
    </row>
    <row r="206" spans="1:38" ht="26.25" thickBot="1" x14ac:dyDescent="0.3">
      <c r="A206" s="41"/>
      <c r="B206" s="23" t="s">
        <v>393</v>
      </c>
      <c r="C206" s="11" t="s">
        <v>283</v>
      </c>
      <c r="D206" s="11"/>
      <c r="E206" s="25">
        <v>33445</v>
      </c>
      <c r="F206" s="12" t="s">
        <v>283</v>
      </c>
      <c r="G206" s="11" t="s">
        <v>283</v>
      </c>
      <c r="H206" s="11"/>
      <c r="I206" s="24" t="s">
        <v>289</v>
      </c>
      <c r="J206" s="12" t="s">
        <v>283</v>
      </c>
      <c r="K206" s="11" t="s">
        <v>283</v>
      </c>
      <c r="L206" s="11"/>
      <c r="M206" s="24" t="s">
        <v>289</v>
      </c>
      <c r="N206" s="12" t="s">
        <v>283</v>
      </c>
      <c r="O206" s="11" t="s">
        <v>283</v>
      </c>
      <c r="P206" s="11"/>
      <c r="Q206" s="24" t="s">
        <v>289</v>
      </c>
      <c r="R206" s="12" t="s">
        <v>283</v>
      </c>
      <c r="S206" s="11" t="s">
        <v>283</v>
      </c>
      <c r="T206" s="11"/>
      <c r="U206" s="25">
        <v>33445</v>
      </c>
      <c r="V206" s="12" t="s">
        <v>283</v>
      </c>
    </row>
    <row r="207" spans="1:38" x14ac:dyDescent="0.25">
      <c r="A207" s="41"/>
      <c r="B207" s="26"/>
      <c r="C207" s="26" t="s">
        <v>283</v>
      </c>
      <c r="D207" s="27"/>
      <c r="E207" s="27"/>
      <c r="F207" s="26"/>
      <c r="G207" s="26" t="s">
        <v>283</v>
      </c>
      <c r="H207" s="27"/>
      <c r="I207" s="27"/>
      <c r="J207" s="26"/>
      <c r="K207" s="26" t="s">
        <v>283</v>
      </c>
      <c r="L207" s="27"/>
      <c r="M207" s="27"/>
      <c r="N207" s="26"/>
      <c r="O207" s="26" t="s">
        <v>283</v>
      </c>
      <c r="P207" s="27"/>
      <c r="Q207" s="27"/>
      <c r="R207" s="26"/>
      <c r="S207" s="26" t="s">
        <v>283</v>
      </c>
      <c r="T207" s="27"/>
      <c r="U207" s="27"/>
      <c r="V207" s="26"/>
    </row>
    <row r="208" spans="1:38" ht="15.75" thickBot="1" x14ac:dyDescent="0.3">
      <c r="A208" s="41"/>
      <c r="B208" s="38" t="s">
        <v>137</v>
      </c>
      <c r="C208" s="28" t="s">
        <v>283</v>
      </c>
      <c r="D208" s="19" t="s">
        <v>285</v>
      </c>
      <c r="E208" s="20">
        <v>172710</v>
      </c>
      <c r="F208" s="21" t="s">
        <v>283</v>
      </c>
      <c r="G208" s="28" t="s">
        <v>283</v>
      </c>
      <c r="H208" s="19" t="s">
        <v>285</v>
      </c>
      <c r="I208" s="20">
        <v>9876</v>
      </c>
      <c r="J208" s="21" t="s">
        <v>283</v>
      </c>
      <c r="K208" s="28" t="s">
        <v>283</v>
      </c>
      <c r="L208" s="19" t="s">
        <v>285</v>
      </c>
      <c r="M208" s="20">
        <v>20453</v>
      </c>
      <c r="N208" s="21" t="s">
        <v>283</v>
      </c>
      <c r="O208" s="28" t="s">
        <v>283</v>
      </c>
      <c r="P208" s="19" t="s">
        <v>285</v>
      </c>
      <c r="Q208" s="22" t="s">
        <v>289</v>
      </c>
      <c r="R208" s="21" t="s">
        <v>283</v>
      </c>
      <c r="S208" s="28" t="s">
        <v>283</v>
      </c>
      <c r="T208" s="19" t="s">
        <v>285</v>
      </c>
      <c r="U208" s="20">
        <v>203039</v>
      </c>
      <c r="V208" s="21" t="s">
        <v>283</v>
      </c>
    </row>
    <row r="209" spans="1:38" ht="15.75" thickTop="1" x14ac:dyDescent="0.25">
      <c r="A209" s="41"/>
      <c r="B209" s="26"/>
      <c r="C209" s="26" t="s">
        <v>283</v>
      </c>
      <c r="D209" s="29"/>
      <c r="E209" s="29"/>
      <c r="F209" s="26"/>
      <c r="G209" s="26" t="s">
        <v>283</v>
      </c>
      <c r="H209" s="29"/>
      <c r="I209" s="29"/>
      <c r="J209" s="26"/>
      <c r="K209" s="26" t="s">
        <v>283</v>
      </c>
      <c r="L209" s="29"/>
      <c r="M209" s="29"/>
      <c r="N209" s="26"/>
      <c r="O209" s="26" t="s">
        <v>283</v>
      </c>
      <c r="P209" s="29"/>
      <c r="Q209" s="29"/>
      <c r="R209" s="26"/>
      <c r="S209" s="26" t="s">
        <v>283</v>
      </c>
      <c r="T209" s="29"/>
      <c r="U209" s="29"/>
      <c r="V209" s="26"/>
    </row>
    <row r="210" spans="1:38" x14ac:dyDescent="0.25">
      <c r="A210" s="41"/>
      <c r="B210" s="11"/>
      <c r="C210" s="31"/>
      <c r="D210" s="31"/>
      <c r="E210" s="31"/>
      <c r="F210" s="31"/>
      <c r="G210" s="31"/>
      <c r="H210" s="31"/>
      <c r="I210" s="31"/>
      <c r="J210" s="31"/>
      <c r="K210" s="31"/>
      <c r="L210" s="31"/>
      <c r="M210" s="31"/>
      <c r="N210" s="31"/>
      <c r="O210" s="31"/>
      <c r="P210" s="31"/>
      <c r="Q210" s="31"/>
      <c r="R210" s="31"/>
      <c r="S210" s="31"/>
      <c r="T210" s="31"/>
      <c r="U210" s="31"/>
      <c r="V210" s="31"/>
    </row>
    <row r="211" spans="1:38" x14ac:dyDescent="0.25">
      <c r="A211" s="41"/>
      <c r="B211" s="14"/>
      <c r="C211" s="14" t="s">
        <v>283</v>
      </c>
      <c r="D211" s="33"/>
      <c r="E211" s="33"/>
      <c r="F211" s="14"/>
      <c r="G211" s="14" t="s">
        <v>283</v>
      </c>
      <c r="H211" s="35" t="s">
        <v>525</v>
      </c>
      <c r="I211" s="35"/>
      <c r="J211" s="14"/>
      <c r="K211" s="14" t="s">
        <v>283</v>
      </c>
      <c r="L211" s="33"/>
      <c r="M211" s="33"/>
      <c r="N211" s="14"/>
      <c r="O211" s="14" t="s">
        <v>283</v>
      </c>
      <c r="P211" s="33"/>
      <c r="Q211" s="33"/>
      <c r="R211" s="14"/>
      <c r="S211" s="14" t="s">
        <v>283</v>
      </c>
      <c r="T211" s="33"/>
      <c r="U211" s="33"/>
      <c r="V211" s="14"/>
    </row>
    <row r="212" spans="1:38" ht="15.75" thickBot="1" x14ac:dyDescent="0.3">
      <c r="A212" s="41"/>
      <c r="B212" s="14"/>
      <c r="C212" s="14" t="s">
        <v>283</v>
      </c>
      <c r="D212" s="30" t="s">
        <v>526</v>
      </c>
      <c r="E212" s="30"/>
      <c r="F212" s="14"/>
      <c r="G212" s="14" t="s">
        <v>283</v>
      </c>
      <c r="H212" s="30" t="s">
        <v>527</v>
      </c>
      <c r="I212" s="30"/>
      <c r="J212" s="14"/>
      <c r="K212" s="14" t="s">
        <v>283</v>
      </c>
      <c r="L212" s="30" t="s">
        <v>528</v>
      </c>
      <c r="M212" s="30"/>
      <c r="N212" s="14"/>
      <c r="O212" s="14" t="s">
        <v>283</v>
      </c>
      <c r="P212" s="30" t="s">
        <v>529</v>
      </c>
      <c r="Q212" s="30"/>
      <c r="R212" s="14"/>
      <c r="S212" s="14" t="s">
        <v>283</v>
      </c>
      <c r="T212" s="30" t="s">
        <v>137</v>
      </c>
      <c r="U212" s="30"/>
      <c r="V212" s="14"/>
    </row>
    <row r="213" spans="1:38" x14ac:dyDescent="0.25">
      <c r="A213" s="41"/>
      <c r="B213" s="46" t="s">
        <v>504</v>
      </c>
      <c r="C213" s="19" t="s">
        <v>283</v>
      </c>
      <c r="D213" s="19"/>
      <c r="E213" s="19"/>
      <c r="F213" s="19"/>
      <c r="G213" s="19" t="s">
        <v>283</v>
      </c>
      <c r="H213" s="19"/>
      <c r="I213" s="19"/>
      <c r="J213" s="19"/>
      <c r="K213" s="19" t="s">
        <v>283</v>
      </c>
      <c r="L213" s="19"/>
      <c r="M213" s="19"/>
      <c r="N213" s="19"/>
      <c r="O213" s="19" t="s">
        <v>283</v>
      </c>
      <c r="P213" s="19"/>
      <c r="Q213" s="19"/>
      <c r="R213" s="19"/>
      <c r="S213" s="19" t="s">
        <v>283</v>
      </c>
      <c r="T213" s="19"/>
      <c r="U213" s="19"/>
      <c r="V213" s="19"/>
    </row>
    <row r="214" spans="1:38" x14ac:dyDescent="0.25">
      <c r="A214" s="41"/>
      <c r="B214" s="23" t="s">
        <v>530</v>
      </c>
      <c r="C214" s="11" t="s">
        <v>283</v>
      </c>
      <c r="D214" s="11" t="s">
        <v>285</v>
      </c>
      <c r="E214" s="25">
        <v>132841</v>
      </c>
      <c r="F214" s="12" t="s">
        <v>283</v>
      </c>
      <c r="G214" s="11" t="s">
        <v>283</v>
      </c>
      <c r="H214" s="11" t="s">
        <v>285</v>
      </c>
      <c r="I214" s="25">
        <v>5502</v>
      </c>
      <c r="J214" s="12" t="s">
        <v>283</v>
      </c>
      <c r="K214" s="11" t="s">
        <v>283</v>
      </c>
      <c r="L214" s="11" t="s">
        <v>285</v>
      </c>
      <c r="M214" s="25">
        <v>21849</v>
      </c>
      <c r="N214" s="12" t="s">
        <v>283</v>
      </c>
      <c r="O214" s="11" t="s">
        <v>283</v>
      </c>
      <c r="P214" s="11" t="s">
        <v>285</v>
      </c>
      <c r="Q214" s="24" t="s">
        <v>289</v>
      </c>
      <c r="R214" s="12" t="s">
        <v>283</v>
      </c>
      <c r="S214" s="11" t="s">
        <v>283</v>
      </c>
      <c r="T214" s="11" t="s">
        <v>285</v>
      </c>
      <c r="U214" s="25">
        <v>160192</v>
      </c>
      <c r="V214" s="12" t="s">
        <v>283</v>
      </c>
    </row>
    <row r="215" spans="1:38" x14ac:dyDescent="0.25">
      <c r="A215" s="41"/>
      <c r="B215" s="18" t="s">
        <v>447</v>
      </c>
      <c r="C215" s="19" t="s">
        <v>283</v>
      </c>
      <c r="D215" s="19"/>
      <c r="E215" s="20">
        <v>12035</v>
      </c>
      <c r="F215" s="21" t="s">
        <v>283</v>
      </c>
      <c r="G215" s="19" t="s">
        <v>283</v>
      </c>
      <c r="H215" s="19"/>
      <c r="I215" s="22">
        <v>360</v>
      </c>
      <c r="J215" s="21" t="s">
        <v>283</v>
      </c>
      <c r="K215" s="19" t="s">
        <v>283</v>
      </c>
      <c r="L215" s="19"/>
      <c r="M215" s="22">
        <v>423</v>
      </c>
      <c r="N215" s="21" t="s">
        <v>283</v>
      </c>
      <c r="O215" s="19" t="s">
        <v>283</v>
      </c>
      <c r="P215" s="19"/>
      <c r="Q215" s="22" t="s">
        <v>289</v>
      </c>
      <c r="R215" s="21" t="s">
        <v>283</v>
      </c>
      <c r="S215" s="19" t="s">
        <v>283</v>
      </c>
      <c r="T215" s="19"/>
      <c r="U215" s="20">
        <v>12818</v>
      </c>
      <c r="V215" s="21" t="s">
        <v>283</v>
      </c>
    </row>
    <row r="216" spans="1:38" ht="26.25" thickBot="1" x14ac:dyDescent="0.3">
      <c r="A216" s="41"/>
      <c r="B216" s="23" t="s">
        <v>393</v>
      </c>
      <c r="C216" s="11" t="s">
        <v>283</v>
      </c>
      <c r="D216" s="11"/>
      <c r="E216" s="25">
        <v>33736</v>
      </c>
      <c r="F216" s="12" t="s">
        <v>283</v>
      </c>
      <c r="G216" s="11" t="s">
        <v>283</v>
      </c>
      <c r="H216" s="11"/>
      <c r="I216" s="24" t="s">
        <v>289</v>
      </c>
      <c r="J216" s="12" t="s">
        <v>283</v>
      </c>
      <c r="K216" s="11" t="s">
        <v>283</v>
      </c>
      <c r="L216" s="11"/>
      <c r="M216" s="24" t="s">
        <v>289</v>
      </c>
      <c r="N216" s="12" t="s">
        <v>283</v>
      </c>
      <c r="O216" s="11" t="s">
        <v>283</v>
      </c>
      <c r="P216" s="11"/>
      <c r="Q216" s="24" t="s">
        <v>289</v>
      </c>
      <c r="R216" s="12" t="s">
        <v>283</v>
      </c>
      <c r="S216" s="11" t="s">
        <v>283</v>
      </c>
      <c r="T216" s="11"/>
      <c r="U216" s="25">
        <v>33736</v>
      </c>
      <c r="V216" s="12" t="s">
        <v>283</v>
      </c>
    </row>
    <row r="217" spans="1:38" x14ac:dyDescent="0.25">
      <c r="A217" s="41"/>
      <c r="B217" s="26"/>
      <c r="C217" s="26" t="s">
        <v>283</v>
      </c>
      <c r="D217" s="27"/>
      <c r="E217" s="27"/>
      <c r="F217" s="26"/>
      <c r="G217" s="26" t="s">
        <v>283</v>
      </c>
      <c r="H217" s="27"/>
      <c r="I217" s="27"/>
      <c r="J217" s="26"/>
      <c r="K217" s="26" t="s">
        <v>283</v>
      </c>
      <c r="L217" s="27"/>
      <c r="M217" s="27"/>
      <c r="N217" s="26"/>
      <c r="O217" s="26" t="s">
        <v>283</v>
      </c>
      <c r="P217" s="27"/>
      <c r="Q217" s="27"/>
      <c r="R217" s="26"/>
      <c r="S217" s="26" t="s">
        <v>283</v>
      </c>
      <c r="T217" s="27"/>
      <c r="U217" s="27"/>
      <c r="V217" s="26"/>
    </row>
    <row r="218" spans="1:38" ht="15.75" thickBot="1" x14ac:dyDescent="0.3">
      <c r="A218" s="41"/>
      <c r="B218" s="38" t="s">
        <v>137</v>
      </c>
      <c r="C218" s="28" t="s">
        <v>283</v>
      </c>
      <c r="D218" s="19" t="s">
        <v>285</v>
      </c>
      <c r="E218" s="20">
        <v>178612</v>
      </c>
      <c r="F218" s="21" t="s">
        <v>283</v>
      </c>
      <c r="G218" s="28" t="s">
        <v>283</v>
      </c>
      <c r="H218" s="19" t="s">
        <v>285</v>
      </c>
      <c r="I218" s="20">
        <v>5862</v>
      </c>
      <c r="J218" s="21" t="s">
        <v>283</v>
      </c>
      <c r="K218" s="28" t="s">
        <v>283</v>
      </c>
      <c r="L218" s="19" t="s">
        <v>285</v>
      </c>
      <c r="M218" s="20">
        <v>22272</v>
      </c>
      <c r="N218" s="21" t="s">
        <v>283</v>
      </c>
      <c r="O218" s="28" t="s">
        <v>283</v>
      </c>
      <c r="P218" s="19" t="s">
        <v>285</v>
      </c>
      <c r="Q218" s="22" t="s">
        <v>289</v>
      </c>
      <c r="R218" s="21" t="s">
        <v>283</v>
      </c>
      <c r="S218" s="28" t="s">
        <v>283</v>
      </c>
      <c r="T218" s="19" t="s">
        <v>285</v>
      </c>
      <c r="U218" s="20">
        <v>206746</v>
      </c>
      <c r="V218" s="21" t="s">
        <v>283</v>
      </c>
    </row>
    <row r="219" spans="1:38" ht="15.75" thickTop="1" x14ac:dyDescent="0.25">
      <c r="A219" s="41"/>
      <c r="B219" s="26"/>
      <c r="C219" s="26" t="s">
        <v>283</v>
      </c>
      <c r="D219" s="29"/>
      <c r="E219" s="29"/>
      <c r="F219" s="26"/>
      <c r="G219" s="26" t="s">
        <v>283</v>
      </c>
      <c r="H219" s="29"/>
      <c r="I219" s="29"/>
      <c r="J219" s="26"/>
      <c r="K219" s="26" t="s">
        <v>283</v>
      </c>
      <c r="L219" s="29"/>
      <c r="M219" s="29"/>
      <c r="N219" s="26"/>
      <c r="O219" s="26" t="s">
        <v>283</v>
      </c>
      <c r="P219" s="29"/>
      <c r="Q219" s="29"/>
      <c r="R219" s="26"/>
      <c r="S219" s="26" t="s">
        <v>283</v>
      </c>
      <c r="T219" s="29"/>
      <c r="U219" s="29"/>
      <c r="V219" s="26"/>
    </row>
    <row r="220" spans="1:38" x14ac:dyDescent="0.25">
      <c r="A220" s="41"/>
      <c r="B220" s="31" t="s">
        <v>531</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row>
    <row r="221" spans="1:38" x14ac:dyDescent="0.25">
      <c r="A221" s="41"/>
      <c r="B221" s="31" t="s">
        <v>532</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row>
    <row r="222" spans="1:38" ht="15.75" x14ac:dyDescent="0.25">
      <c r="A222" s="41"/>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4"/>
      <c r="AF222" s="44"/>
      <c r="AG222" s="44"/>
      <c r="AH222" s="44"/>
      <c r="AI222" s="44"/>
      <c r="AJ222" s="44"/>
      <c r="AK222" s="44"/>
      <c r="AL222" s="44"/>
    </row>
    <row r="223" spans="1:38" x14ac:dyDescent="0.25">
      <c r="A223" s="41"/>
      <c r="B223" s="11"/>
      <c r="C223" s="11"/>
      <c r="D223" s="11"/>
      <c r="E223" s="11"/>
      <c r="F223" s="11"/>
      <c r="G223" s="11"/>
      <c r="H223" s="11"/>
      <c r="I223" s="11"/>
      <c r="J223" s="11"/>
      <c r="K223" s="11"/>
      <c r="L223" s="11"/>
      <c r="M223" s="11"/>
      <c r="N223" s="11"/>
    </row>
    <row r="224" spans="1:38" ht="15.75" thickBot="1" x14ac:dyDescent="0.3">
      <c r="A224" s="41"/>
      <c r="B224" s="14"/>
      <c r="C224" s="14" t="s">
        <v>283</v>
      </c>
      <c r="D224" s="30" t="s">
        <v>533</v>
      </c>
      <c r="E224" s="30"/>
      <c r="F224" s="14"/>
      <c r="G224" s="14" t="s">
        <v>283</v>
      </c>
      <c r="H224" s="30" t="s">
        <v>534</v>
      </c>
      <c r="I224" s="30"/>
      <c r="J224" s="14"/>
      <c r="K224" s="14" t="s">
        <v>283</v>
      </c>
      <c r="L224" s="30" t="s">
        <v>137</v>
      </c>
      <c r="M224" s="30"/>
      <c r="N224" s="14"/>
    </row>
    <row r="225" spans="1:14" x14ac:dyDescent="0.25">
      <c r="A225" s="41"/>
      <c r="B225" s="46" t="s">
        <v>500</v>
      </c>
      <c r="C225" s="19" t="s">
        <v>283</v>
      </c>
      <c r="D225" s="19"/>
      <c r="E225" s="19"/>
      <c r="F225" s="19"/>
      <c r="G225" s="19" t="s">
        <v>283</v>
      </c>
      <c r="H225" s="19"/>
      <c r="I225" s="19"/>
      <c r="J225" s="19"/>
      <c r="K225" s="19" t="s">
        <v>283</v>
      </c>
      <c r="L225" s="19"/>
      <c r="M225" s="19"/>
      <c r="N225" s="19"/>
    </row>
    <row r="226" spans="1:14" x14ac:dyDescent="0.25">
      <c r="A226" s="41"/>
      <c r="B226" s="23" t="s">
        <v>444</v>
      </c>
      <c r="C226" s="11" t="s">
        <v>283</v>
      </c>
      <c r="D226" s="11"/>
      <c r="E226" s="11"/>
      <c r="F226" s="11"/>
      <c r="G226" s="11" t="s">
        <v>283</v>
      </c>
      <c r="H226" s="11"/>
      <c r="I226" s="11"/>
      <c r="J226" s="11"/>
      <c r="K226" s="11" t="s">
        <v>283</v>
      </c>
      <c r="L226" s="11"/>
      <c r="M226" s="11"/>
      <c r="N226" s="11"/>
    </row>
    <row r="227" spans="1:14" x14ac:dyDescent="0.25">
      <c r="A227" s="41"/>
      <c r="B227" s="38" t="s">
        <v>445</v>
      </c>
      <c r="C227" s="19" t="s">
        <v>283</v>
      </c>
      <c r="D227" s="19" t="s">
        <v>285</v>
      </c>
      <c r="E227" s="20">
        <v>675706</v>
      </c>
      <c r="F227" s="21" t="s">
        <v>283</v>
      </c>
      <c r="G227" s="19" t="s">
        <v>283</v>
      </c>
      <c r="H227" s="19" t="s">
        <v>285</v>
      </c>
      <c r="I227" s="20">
        <v>10945</v>
      </c>
      <c r="J227" s="21" t="s">
        <v>283</v>
      </c>
      <c r="K227" s="19" t="s">
        <v>283</v>
      </c>
      <c r="L227" s="19" t="s">
        <v>285</v>
      </c>
      <c r="M227" s="20">
        <v>686651</v>
      </c>
      <c r="N227" s="21" t="s">
        <v>283</v>
      </c>
    </row>
    <row r="228" spans="1:14" x14ac:dyDescent="0.25">
      <c r="A228" s="41"/>
      <c r="B228" s="36" t="s">
        <v>446</v>
      </c>
      <c r="C228" s="11" t="s">
        <v>283</v>
      </c>
      <c r="D228" s="11"/>
      <c r="E228" s="25">
        <v>2288</v>
      </c>
      <c r="F228" s="12" t="s">
        <v>283</v>
      </c>
      <c r="G228" s="11" t="s">
        <v>283</v>
      </c>
      <c r="H228" s="11"/>
      <c r="I228" s="24" t="s">
        <v>289</v>
      </c>
      <c r="J228" s="12" t="s">
        <v>283</v>
      </c>
      <c r="K228" s="11" t="s">
        <v>283</v>
      </c>
      <c r="L228" s="11"/>
      <c r="M228" s="25">
        <v>2288</v>
      </c>
      <c r="N228" s="12" t="s">
        <v>283</v>
      </c>
    </row>
    <row r="229" spans="1:14" x14ac:dyDescent="0.25">
      <c r="A229" s="41"/>
      <c r="B229" s="18" t="s">
        <v>448</v>
      </c>
      <c r="C229" s="19" t="s">
        <v>283</v>
      </c>
      <c r="D229" s="19"/>
      <c r="E229" s="20">
        <v>41584</v>
      </c>
      <c r="F229" s="21" t="s">
        <v>283</v>
      </c>
      <c r="G229" s="19" t="s">
        <v>283</v>
      </c>
      <c r="H229" s="19"/>
      <c r="I229" s="22">
        <v>339</v>
      </c>
      <c r="J229" s="21" t="s">
        <v>283</v>
      </c>
      <c r="K229" s="19" t="s">
        <v>283</v>
      </c>
      <c r="L229" s="19"/>
      <c r="M229" s="20">
        <v>41923</v>
      </c>
      <c r="N229" s="21" t="s">
        <v>283</v>
      </c>
    </row>
    <row r="230" spans="1:14" ht="15.75" thickBot="1" x14ac:dyDescent="0.3">
      <c r="A230" s="41"/>
      <c r="B230" s="23" t="s">
        <v>103</v>
      </c>
      <c r="C230" s="11" t="s">
        <v>283</v>
      </c>
      <c r="D230" s="11"/>
      <c r="E230" s="25">
        <v>2393</v>
      </c>
      <c r="F230" s="12" t="s">
        <v>283</v>
      </c>
      <c r="G230" s="11" t="s">
        <v>283</v>
      </c>
      <c r="H230" s="11"/>
      <c r="I230" s="24" t="s">
        <v>289</v>
      </c>
      <c r="J230" s="12" t="s">
        <v>283</v>
      </c>
      <c r="K230" s="11" t="s">
        <v>283</v>
      </c>
      <c r="L230" s="11"/>
      <c r="M230" s="25">
        <v>2393</v>
      </c>
      <c r="N230" s="12" t="s">
        <v>283</v>
      </c>
    </row>
    <row r="231" spans="1:14" x14ac:dyDescent="0.25">
      <c r="A231" s="41"/>
      <c r="B231" s="26"/>
      <c r="C231" s="26" t="s">
        <v>283</v>
      </c>
      <c r="D231" s="27"/>
      <c r="E231" s="27"/>
      <c r="F231" s="26"/>
      <c r="G231" s="26" t="s">
        <v>283</v>
      </c>
      <c r="H231" s="27"/>
      <c r="I231" s="27"/>
      <c r="J231" s="26"/>
      <c r="K231" s="26" t="s">
        <v>283</v>
      </c>
      <c r="L231" s="27"/>
      <c r="M231" s="27"/>
      <c r="N231" s="26"/>
    </row>
    <row r="232" spans="1:14" ht="15.75" thickBot="1" x14ac:dyDescent="0.3">
      <c r="A232" s="41"/>
      <c r="B232" s="38" t="s">
        <v>137</v>
      </c>
      <c r="C232" s="28" t="s">
        <v>283</v>
      </c>
      <c r="D232" s="19" t="s">
        <v>285</v>
      </c>
      <c r="E232" s="20">
        <v>721971</v>
      </c>
      <c r="F232" s="21" t="s">
        <v>283</v>
      </c>
      <c r="G232" s="28" t="s">
        <v>283</v>
      </c>
      <c r="H232" s="19" t="s">
        <v>285</v>
      </c>
      <c r="I232" s="20">
        <v>11284</v>
      </c>
      <c r="J232" s="21" t="s">
        <v>283</v>
      </c>
      <c r="K232" s="28" t="s">
        <v>283</v>
      </c>
      <c r="L232" s="19" t="s">
        <v>285</v>
      </c>
      <c r="M232" s="20">
        <v>733255</v>
      </c>
      <c r="N232" s="21" t="s">
        <v>283</v>
      </c>
    </row>
    <row r="233" spans="1:14" ht="15.75" thickTop="1" x14ac:dyDescent="0.25">
      <c r="A233" s="41"/>
      <c r="B233" s="26"/>
      <c r="C233" s="26" t="s">
        <v>283</v>
      </c>
      <c r="D233" s="29"/>
      <c r="E233" s="29"/>
      <c r="F233" s="26"/>
      <c r="G233" s="26" t="s">
        <v>283</v>
      </c>
      <c r="H233" s="29"/>
      <c r="I233" s="29"/>
      <c r="J233" s="26"/>
      <c r="K233" s="26" t="s">
        <v>283</v>
      </c>
      <c r="L233" s="29"/>
      <c r="M233" s="29"/>
      <c r="N233" s="26"/>
    </row>
    <row r="234" spans="1:14" x14ac:dyDescent="0.25">
      <c r="A234" s="41"/>
      <c r="B234" s="11"/>
      <c r="C234" s="31"/>
      <c r="D234" s="31"/>
      <c r="E234" s="31"/>
      <c r="F234" s="31"/>
      <c r="G234" s="31"/>
      <c r="H234" s="31"/>
      <c r="I234" s="31"/>
      <c r="J234" s="31"/>
      <c r="K234" s="31"/>
      <c r="L234" s="31"/>
      <c r="M234" s="31"/>
      <c r="N234" s="31"/>
    </row>
    <row r="235" spans="1:14" ht="15.75" thickBot="1" x14ac:dyDescent="0.3">
      <c r="A235" s="41"/>
      <c r="B235" s="14"/>
      <c r="C235" s="14" t="s">
        <v>283</v>
      </c>
      <c r="D235" s="30" t="s">
        <v>533</v>
      </c>
      <c r="E235" s="30"/>
      <c r="F235" s="14"/>
      <c r="G235" s="14" t="s">
        <v>283</v>
      </c>
      <c r="H235" s="30" t="s">
        <v>534</v>
      </c>
      <c r="I235" s="30"/>
      <c r="J235" s="14"/>
      <c r="K235" s="14" t="s">
        <v>283</v>
      </c>
      <c r="L235" s="30" t="s">
        <v>137</v>
      </c>
      <c r="M235" s="30"/>
      <c r="N235" s="14"/>
    </row>
    <row r="236" spans="1:14" x14ac:dyDescent="0.25">
      <c r="A236" s="41"/>
      <c r="B236" s="46" t="s">
        <v>504</v>
      </c>
      <c r="C236" s="19" t="s">
        <v>283</v>
      </c>
      <c r="D236" s="19"/>
      <c r="E236" s="19"/>
      <c r="F236" s="19"/>
      <c r="G236" s="19" t="s">
        <v>283</v>
      </c>
      <c r="H236" s="19"/>
      <c r="I236" s="19"/>
      <c r="J236" s="19"/>
      <c r="K236" s="19" t="s">
        <v>283</v>
      </c>
      <c r="L236" s="19"/>
      <c r="M236" s="19"/>
      <c r="N236" s="19"/>
    </row>
    <row r="237" spans="1:14" x14ac:dyDescent="0.25">
      <c r="A237" s="41"/>
      <c r="B237" s="23" t="s">
        <v>444</v>
      </c>
      <c r="C237" s="11" t="s">
        <v>283</v>
      </c>
      <c r="D237" s="11"/>
      <c r="E237" s="11"/>
      <c r="F237" s="11"/>
      <c r="G237" s="11" t="s">
        <v>283</v>
      </c>
      <c r="H237" s="11"/>
      <c r="I237" s="11"/>
      <c r="J237" s="11"/>
      <c r="K237" s="11" t="s">
        <v>283</v>
      </c>
      <c r="L237" s="11"/>
      <c r="M237" s="11"/>
      <c r="N237" s="11"/>
    </row>
    <row r="238" spans="1:14" x14ac:dyDescent="0.25">
      <c r="A238" s="41"/>
      <c r="B238" s="38" t="s">
        <v>445</v>
      </c>
      <c r="C238" s="19" t="s">
        <v>283</v>
      </c>
      <c r="D238" s="19" t="s">
        <v>285</v>
      </c>
      <c r="E238" s="20">
        <v>686160</v>
      </c>
      <c r="F238" s="21" t="s">
        <v>283</v>
      </c>
      <c r="G238" s="19" t="s">
        <v>283</v>
      </c>
      <c r="H238" s="19" t="s">
        <v>285</v>
      </c>
      <c r="I238" s="20">
        <v>10536</v>
      </c>
      <c r="J238" s="21" t="s">
        <v>283</v>
      </c>
      <c r="K238" s="19" t="s">
        <v>283</v>
      </c>
      <c r="L238" s="19" t="s">
        <v>285</v>
      </c>
      <c r="M238" s="20">
        <v>696696</v>
      </c>
      <c r="N238" s="21" t="s">
        <v>283</v>
      </c>
    </row>
    <row r="239" spans="1:14" x14ac:dyDescent="0.25">
      <c r="A239" s="41"/>
      <c r="B239" s="36" t="s">
        <v>446</v>
      </c>
      <c r="C239" s="11" t="s">
        <v>283</v>
      </c>
      <c r="D239" s="11"/>
      <c r="E239" s="25">
        <v>3805</v>
      </c>
      <c r="F239" s="12" t="s">
        <v>283</v>
      </c>
      <c r="G239" s="11" t="s">
        <v>283</v>
      </c>
      <c r="H239" s="11"/>
      <c r="I239" s="24" t="s">
        <v>289</v>
      </c>
      <c r="J239" s="12" t="s">
        <v>283</v>
      </c>
      <c r="K239" s="11" t="s">
        <v>283</v>
      </c>
      <c r="L239" s="11"/>
      <c r="M239" s="25">
        <v>3805</v>
      </c>
      <c r="N239" s="12" t="s">
        <v>283</v>
      </c>
    </row>
    <row r="240" spans="1:14" x14ac:dyDescent="0.25">
      <c r="A240" s="41"/>
      <c r="B240" s="18" t="s">
        <v>448</v>
      </c>
      <c r="C240" s="19" t="s">
        <v>283</v>
      </c>
      <c r="D240" s="19"/>
      <c r="E240" s="20">
        <v>47552</v>
      </c>
      <c r="F240" s="21" t="s">
        <v>283</v>
      </c>
      <c r="G240" s="19" t="s">
        <v>283</v>
      </c>
      <c r="H240" s="19"/>
      <c r="I240" s="22">
        <v>373</v>
      </c>
      <c r="J240" s="21" t="s">
        <v>283</v>
      </c>
      <c r="K240" s="19" t="s">
        <v>283</v>
      </c>
      <c r="L240" s="19"/>
      <c r="M240" s="20">
        <v>47925</v>
      </c>
      <c r="N240" s="21" t="s">
        <v>283</v>
      </c>
    </row>
    <row r="241" spans="1:38" ht="15.75" thickBot="1" x14ac:dyDescent="0.3">
      <c r="A241" s="41"/>
      <c r="B241" s="23" t="s">
        <v>103</v>
      </c>
      <c r="C241" s="11" t="s">
        <v>283</v>
      </c>
      <c r="D241" s="11"/>
      <c r="E241" s="25">
        <v>2466</v>
      </c>
      <c r="F241" s="12" t="s">
        <v>283</v>
      </c>
      <c r="G241" s="11" t="s">
        <v>283</v>
      </c>
      <c r="H241" s="11"/>
      <c r="I241" s="24">
        <v>19</v>
      </c>
      <c r="J241" s="12" t="s">
        <v>283</v>
      </c>
      <c r="K241" s="11" t="s">
        <v>283</v>
      </c>
      <c r="L241" s="11"/>
      <c r="M241" s="25">
        <v>2485</v>
      </c>
      <c r="N241" s="12" t="s">
        <v>283</v>
      </c>
    </row>
    <row r="242" spans="1:38" x14ac:dyDescent="0.25">
      <c r="A242" s="41"/>
      <c r="B242" s="26"/>
      <c r="C242" s="26" t="s">
        <v>283</v>
      </c>
      <c r="D242" s="27"/>
      <c r="E242" s="27"/>
      <c r="F242" s="26"/>
      <c r="G242" s="26" t="s">
        <v>283</v>
      </c>
      <c r="H242" s="27"/>
      <c r="I242" s="27"/>
      <c r="J242" s="26"/>
      <c r="K242" s="26" t="s">
        <v>283</v>
      </c>
      <c r="L242" s="27"/>
      <c r="M242" s="27"/>
      <c r="N242" s="26"/>
    </row>
    <row r="243" spans="1:38" ht="15.75" thickBot="1" x14ac:dyDescent="0.3">
      <c r="A243" s="41"/>
      <c r="B243" s="38" t="s">
        <v>137</v>
      </c>
      <c r="C243" s="28" t="s">
        <v>283</v>
      </c>
      <c r="D243" s="19" t="s">
        <v>285</v>
      </c>
      <c r="E243" s="20">
        <v>739983</v>
      </c>
      <c r="F243" s="21" t="s">
        <v>283</v>
      </c>
      <c r="G243" s="28" t="s">
        <v>283</v>
      </c>
      <c r="H243" s="19" t="s">
        <v>285</v>
      </c>
      <c r="I243" s="20">
        <v>10928</v>
      </c>
      <c r="J243" s="21" t="s">
        <v>283</v>
      </c>
      <c r="K243" s="28" t="s">
        <v>283</v>
      </c>
      <c r="L243" s="19" t="s">
        <v>285</v>
      </c>
      <c r="M243" s="20">
        <v>750911</v>
      </c>
      <c r="N243" s="21" t="s">
        <v>283</v>
      </c>
    </row>
    <row r="244" spans="1:38" ht="15.75" thickTop="1" x14ac:dyDescent="0.25">
      <c r="A244" s="41"/>
      <c r="B244" s="26"/>
      <c r="C244" s="26" t="s">
        <v>283</v>
      </c>
      <c r="D244" s="29"/>
      <c r="E244" s="29"/>
      <c r="F244" s="26"/>
      <c r="G244" s="26" t="s">
        <v>283</v>
      </c>
      <c r="H244" s="29"/>
      <c r="I244" s="29"/>
      <c r="J244" s="26"/>
      <c r="K244" s="26" t="s">
        <v>283</v>
      </c>
      <c r="L244" s="29"/>
      <c r="M244" s="29"/>
      <c r="N244" s="26"/>
    </row>
    <row r="245" spans="1:38" x14ac:dyDescent="0.25">
      <c r="A245" s="41"/>
      <c r="B245" s="31" t="s">
        <v>535</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row>
    <row r="246" spans="1:38" ht="15.75" x14ac:dyDescent="0.25">
      <c r="A246" s="41"/>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row>
    <row r="247" spans="1:38" x14ac:dyDescent="0.25">
      <c r="A247" s="41"/>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8" x14ac:dyDescent="0.25">
      <c r="A248" s="41"/>
      <c r="B248" s="14"/>
      <c r="C248" s="14" t="s">
        <v>283</v>
      </c>
      <c r="D248" s="33"/>
      <c r="E248" s="33"/>
      <c r="F248" s="14"/>
      <c r="G248" s="14" t="s">
        <v>283</v>
      </c>
      <c r="H248" s="35" t="s">
        <v>536</v>
      </c>
      <c r="I248" s="35"/>
      <c r="J248" s="14"/>
      <c r="K248" s="14" t="s">
        <v>283</v>
      </c>
      <c r="L248" s="35" t="s">
        <v>537</v>
      </c>
      <c r="M248" s="35"/>
      <c r="N248" s="14"/>
      <c r="O248" s="14" t="s">
        <v>283</v>
      </c>
      <c r="P248" s="35" t="s">
        <v>538</v>
      </c>
      <c r="Q248" s="35"/>
      <c r="R248" s="14"/>
      <c r="S248" s="14" t="s">
        <v>283</v>
      </c>
      <c r="T248" s="33"/>
      <c r="U248" s="33"/>
      <c r="V248" s="14"/>
      <c r="W248" s="14" t="s">
        <v>283</v>
      </c>
      <c r="X248" s="33"/>
      <c r="Y248" s="33"/>
      <c r="Z248" s="14"/>
      <c r="AA248" s="14" t="s">
        <v>283</v>
      </c>
      <c r="AB248" s="33"/>
      <c r="AC248" s="33"/>
      <c r="AD248" s="14"/>
    </row>
    <row r="249" spans="1:38" x14ac:dyDescent="0.25">
      <c r="A249" s="41"/>
      <c r="B249" s="14"/>
      <c r="C249" s="14" t="s">
        <v>283</v>
      </c>
      <c r="D249" s="33"/>
      <c r="E249" s="33"/>
      <c r="F249" s="14"/>
      <c r="G249" s="14" t="s">
        <v>283</v>
      </c>
      <c r="H249" s="35" t="s">
        <v>539</v>
      </c>
      <c r="I249" s="35"/>
      <c r="J249" s="14"/>
      <c r="K249" s="14" t="s">
        <v>283</v>
      </c>
      <c r="L249" s="35" t="s">
        <v>539</v>
      </c>
      <c r="M249" s="35"/>
      <c r="N249" s="14"/>
      <c r="O249" s="14" t="s">
        <v>283</v>
      </c>
      <c r="P249" s="35" t="s">
        <v>540</v>
      </c>
      <c r="Q249" s="35"/>
      <c r="R249" s="14"/>
      <c r="S249" s="14" t="s">
        <v>283</v>
      </c>
      <c r="T249" s="35" t="s">
        <v>541</v>
      </c>
      <c r="U249" s="35"/>
      <c r="V249" s="14"/>
      <c r="W249" s="14" t="s">
        <v>283</v>
      </c>
      <c r="X249" s="35" t="s">
        <v>137</v>
      </c>
      <c r="Y249" s="35"/>
      <c r="Z249" s="14"/>
      <c r="AA249" s="14" t="s">
        <v>283</v>
      </c>
      <c r="AB249" s="35" t="s">
        <v>137</v>
      </c>
      <c r="AC249" s="35"/>
      <c r="AD249" s="14"/>
    </row>
    <row r="250" spans="1:38" ht="15.75" thickBot="1" x14ac:dyDescent="0.3">
      <c r="A250" s="41"/>
      <c r="B250" s="14"/>
      <c r="C250" s="14" t="s">
        <v>283</v>
      </c>
      <c r="D250" s="30" t="s">
        <v>542</v>
      </c>
      <c r="E250" s="30"/>
      <c r="F250" s="14"/>
      <c r="G250" s="14" t="s">
        <v>283</v>
      </c>
      <c r="H250" s="30" t="s">
        <v>543</v>
      </c>
      <c r="I250" s="30"/>
      <c r="J250" s="14"/>
      <c r="K250" s="14" t="s">
        <v>283</v>
      </c>
      <c r="L250" s="30" t="s">
        <v>543</v>
      </c>
      <c r="M250" s="30"/>
      <c r="N250" s="14"/>
      <c r="O250" s="14" t="s">
        <v>283</v>
      </c>
      <c r="P250" s="30" t="s">
        <v>544</v>
      </c>
      <c r="Q250" s="30"/>
      <c r="R250" s="14"/>
      <c r="S250" s="14" t="s">
        <v>283</v>
      </c>
      <c r="T250" s="30" t="s">
        <v>545</v>
      </c>
      <c r="U250" s="30"/>
      <c r="V250" s="14"/>
      <c r="W250" s="14" t="s">
        <v>283</v>
      </c>
      <c r="X250" s="30" t="s">
        <v>544</v>
      </c>
      <c r="Y250" s="30"/>
      <c r="Z250" s="14"/>
      <c r="AA250" s="14" t="s">
        <v>283</v>
      </c>
      <c r="AB250" s="30" t="s">
        <v>489</v>
      </c>
      <c r="AC250" s="30"/>
      <c r="AD250" s="14"/>
    </row>
    <row r="251" spans="1:38" x14ac:dyDescent="0.25">
      <c r="A251" s="41"/>
      <c r="B251" s="46" t="s">
        <v>500</v>
      </c>
      <c r="C251" s="19" t="s">
        <v>283</v>
      </c>
      <c r="D251" s="19"/>
      <c r="E251" s="19"/>
      <c r="F251" s="19"/>
      <c r="G251" s="19" t="s">
        <v>283</v>
      </c>
      <c r="H251" s="19"/>
      <c r="I251" s="19"/>
      <c r="J251" s="19"/>
      <c r="K251" s="19" t="s">
        <v>283</v>
      </c>
      <c r="L251" s="19"/>
      <c r="M251" s="19"/>
      <c r="N251" s="19"/>
      <c r="O251" s="19" t="s">
        <v>283</v>
      </c>
      <c r="P251" s="19"/>
      <c r="Q251" s="19"/>
      <c r="R251" s="19"/>
      <c r="S251" s="19" t="s">
        <v>283</v>
      </c>
      <c r="T251" s="19"/>
      <c r="U251" s="19"/>
      <c r="V251" s="19"/>
      <c r="W251" s="19" t="s">
        <v>283</v>
      </c>
      <c r="X251" s="19"/>
      <c r="Y251" s="19"/>
      <c r="Z251" s="19"/>
      <c r="AA251" s="19" t="s">
        <v>283</v>
      </c>
      <c r="AB251" s="19"/>
      <c r="AC251" s="19"/>
      <c r="AD251" s="19"/>
    </row>
    <row r="252" spans="1:38" x14ac:dyDescent="0.25">
      <c r="A252" s="41"/>
      <c r="B252" s="23" t="s">
        <v>444</v>
      </c>
      <c r="C252" s="11" t="s">
        <v>283</v>
      </c>
      <c r="D252" s="11"/>
      <c r="E252" s="11"/>
      <c r="F252" s="11"/>
      <c r="G252" s="11" t="s">
        <v>283</v>
      </c>
      <c r="H252" s="11"/>
      <c r="I252" s="11"/>
      <c r="J252" s="11"/>
      <c r="K252" s="11" t="s">
        <v>283</v>
      </c>
      <c r="L252" s="11"/>
      <c r="M252" s="11"/>
      <c r="N252" s="11"/>
      <c r="O252" s="11" t="s">
        <v>283</v>
      </c>
      <c r="P252" s="11"/>
      <c r="Q252" s="11"/>
      <c r="R252" s="11"/>
      <c r="S252" s="11" t="s">
        <v>283</v>
      </c>
      <c r="T252" s="11"/>
      <c r="U252" s="11"/>
      <c r="V252" s="11"/>
      <c r="W252" s="11" t="s">
        <v>283</v>
      </c>
      <c r="X252" s="11"/>
      <c r="Y252" s="11"/>
      <c r="Z252" s="11"/>
      <c r="AA252" s="11" t="s">
        <v>283</v>
      </c>
      <c r="AB252" s="11"/>
      <c r="AC252" s="11"/>
      <c r="AD252" s="11"/>
    </row>
    <row r="253" spans="1:38" x14ac:dyDescent="0.25">
      <c r="A253" s="41"/>
      <c r="B253" s="38" t="s">
        <v>445</v>
      </c>
      <c r="C253" s="19" t="s">
        <v>283</v>
      </c>
      <c r="D253" s="19" t="s">
        <v>285</v>
      </c>
      <c r="E253" s="20">
        <v>671850</v>
      </c>
      <c r="F253" s="21" t="s">
        <v>283</v>
      </c>
      <c r="G253" s="19" t="s">
        <v>283</v>
      </c>
      <c r="H253" s="19" t="s">
        <v>285</v>
      </c>
      <c r="I253" s="20">
        <v>2866</v>
      </c>
      <c r="J253" s="21" t="s">
        <v>283</v>
      </c>
      <c r="K253" s="19" t="s">
        <v>283</v>
      </c>
      <c r="L253" s="19" t="s">
        <v>285</v>
      </c>
      <c r="M253" s="22">
        <v>990</v>
      </c>
      <c r="N253" s="21" t="s">
        <v>283</v>
      </c>
      <c r="O253" s="19" t="s">
        <v>283</v>
      </c>
      <c r="P253" s="19" t="s">
        <v>285</v>
      </c>
      <c r="Q253" s="22" t="s">
        <v>289</v>
      </c>
      <c r="R253" s="21" t="s">
        <v>283</v>
      </c>
      <c r="S253" s="19" t="s">
        <v>283</v>
      </c>
      <c r="T253" s="19" t="s">
        <v>285</v>
      </c>
      <c r="U253" s="20">
        <v>10945</v>
      </c>
      <c r="V253" s="21" t="s">
        <v>283</v>
      </c>
      <c r="W253" s="19" t="s">
        <v>283</v>
      </c>
      <c r="X253" s="19" t="s">
        <v>285</v>
      </c>
      <c r="Y253" s="20">
        <v>14801</v>
      </c>
      <c r="Z253" s="21" t="s">
        <v>283</v>
      </c>
      <c r="AA253" s="19" t="s">
        <v>283</v>
      </c>
      <c r="AB253" s="19" t="s">
        <v>285</v>
      </c>
      <c r="AC253" s="20">
        <v>686651</v>
      </c>
      <c r="AD253" s="21" t="s">
        <v>283</v>
      </c>
    </row>
    <row r="254" spans="1:38" x14ac:dyDescent="0.25">
      <c r="A254" s="41"/>
      <c r="B254" s="36" t="s">
        <v>446</v>
      </c>
      <c r="C254" s="11" t="s">
        <v>283</v>
      </c>
      <c r="D254" s="11"/>
      <c r="E254" s="25">
        <v>2288</v>
      </c>
      <c r="F254" s="12" t="s">
        <v>283</v>
      </c>
      <c r="G254" s="11" t="s">
        <v>283</v>
      </c>
      <c r="H254" s="11"/>
      <c r="I254" s="24" t="s">
        <v>289</v>
      </c>
      <c r="J254" s="12" t="s">
        <v>283</v>
      </c>
      <c r="K254" s="11" t="s">
        <v>283</v>
      </c>
      <c r="L254" s="11"/>
      <c r="M254" s="24" t="s">
        <v>289</v>
      </c>
      <c r="N254" s="12" t="s">
        <v>283</v>
      </c>
      <c r="O254" s="11" t="s">
        <v>283</v>
      </c>
      <c r="P254" s="11"/>
      <c r="Q254" s="24" t="s">
        <v>289</v>
      </c>
      <c r="R254" s="12" t="s">
        <v>283</v>
      </c>
      <c r="S254" s="11" t="s">
        <v>283</v>
      </c>
      <c r="T254" s="11"/>
      <c r="U254" s="24" t="s">
        <v>289</v>
      </c>
      <c r="V254" s="12" t="s">
        <v>283</v>
      </c>
      <c r="W254" s="11" t="s">
        <v>283</v>
      </c>
      <c r="X254" s="11"/>
      <c r="Y254" s="24" t="s">
        <v>289</v>
      </c>
      <c r="Z254" s="12" t="s">
        <v>283</v>
      </c>
      <c r="AA254" s="11" t="s">
        <v>283</v>
      </c>
      <c r="AB254" s="11"/>
      <c r="AC254" s="25">
        <v>2288</v>
      </c>
      <c r="AD254" s="12" t="s">
        <v>283</v>
      </c>
    </row>
    <row r="255" spans="1:38" x14ac:dyDescent="0.25">
      <c r="A255" s="41"/>
      <c r="B255" s="38" t="s">
        <v>447</v>
      </c>
      <c r="C255" s="19" t="s">
        <v>283</v>
      </c>
      <c r="D255" s="19"/>
      <c r="E255" s="20">
        <v>146062</v>
      </c>
      <c r="F255" s="21" t="s">
        <v>283</v>
      </c>
      <c r="G255" s="19" t="s">
        <v>283</v>
      </c>
      <c r="H255" s="19"/>
      <c r="I255" s="20">
        <v>2589</v>
      </c>
      <c r="J255" s="21" t="s">
        <v>283</v>
      </c>
      <c r="K255" s="19" t="s">
        <v>283</v>
      </c>
      <c r="L255" s="19"/>
      <c r="M255" s="22" t="s">
        <v>289</v>
      </c>
      <c r="N255" s="21" t="s">
        <v>283</v>
      </c>
      <c r="O255" s="19" t="s">
        <v>283</v>
      </c>
      <c r="P255" s="19"/>
      <c r="Q255" s="22" t="s">
        <v>289</v>
      </c>
      <c r="R255" s="21" t="s">
        <v>283</v>
      </c>
      <c r="S255" s="19" t="s">
        <v>283</v>
      </c>
      <c r="T255" s="19"/>
      <c r="U255" s="20">
        <v>10818</v>
      </c>
      <c r="V255" s="21" t="s">
        <v>283</v>
      </c>
      <c r="W255" s="19" t="s">
        <v>283</v>
      </c>
      <c r="X255" s="19"/>
      <c r="Y255" s="20">
        <v>13407</v>
      </c>
      <c r="Z255" s="21" t="s">
        <v>283</v>
      </c>
      <c r="AA255" s="19" t="s">
        <v>283</v>
      </c>
      <c r="AB255" s="19"/>
      <c r="AC255" s="20">
        <v>159469</v>
      </c>
      <c r="AD255" s="21" t="s">
        <v>283</v>
      </c>
    </row>
    <row r="256" spans="1:38" x14ac:dyDescent="0.25">
      <c r="A256" s="41"/>
      <c r="B256" s="23" t="s">
        <v>447</v>
      </c>
      <c r="C256" s="11" t="s">
        <v>283</v>
      </c>
      <c r="D256" s="11"/>
      <c r="E256" s="25">
        <v>8948</v>
      </c>
      <c r="F256" s="12" t="s">
        <v>283</v>
      </c>
      <c r="G256" s="11" t="s">
        <v>283</v>
      </c>
      <c r="H256" s="11"/>
      <c r="I256" s="24" t="s">
        <v>289</v>
      </c>
      <c r="J256" s="12" t="s">
        <v>283</v>
      </c>
      <c r="K256" s="11" t="s">
        <v>283</v>
      </c>
      <c r="L256" s="11"/>
      <c r="M256" s="24" t="s">
        <v>289</v>
      </c>
      <c r="N256" s="12" t="s">
        <v>283</v>
      </c>
      <c r="O256" s="11" t="s">
        <v>283</v>
      </c>
      <c r="P256" s="11"/>
      <c r="Q256" s="24" t="s">
        <v>289</v>
      </c>
      <c r="R256" s="12" t="s">
        <v>283</v>
      </c>
      <c r="S256" s="11" t="s">
        <v>283</v>
      </c>
      <c r="T256" s="11"/>
      <c r="U256" s="25">
        <v>1177</v>
      </c>
      <c r="V256" s="12" t="s">
        <v>283</v>
      </c>
      <c r="W256" s="11" t="s">
        <v>283</v>
      </c>
      <c r="X256" s="11"/>
      <c r="Y256" s="25">
        <v>1177</v>
      </c>
      <c r="Z256" s="12" t="s">
        <v>283</v>
      </c>
      <c r="AA256" s="11" t="s">
        <v>283</v>
      </c>
      <c r="AB256" s="11"/>
      <c r="AC256" s="25">
        <v>10125</v>
      </c>
      <c r="AD256" s="12" t="s">
        <v>283</v>
      </c>
    </row>
    <row r="257" spans="1:38" ht="25.5" x14ac:dyDescent="0.25">
      <c r="A257" s="41"/>
      <c r="B257" s="18" t="s">
        <v>393</v>
      </c>
      <c r="C257" s="19" t="s">
        <v>283</v>
      </c>
      <c r="D257" s="19"/>
      <c r="E257" s="20">
        <v>33445</v>
      </c>
      <c r="F257" s="21" t="s">
        <v>283</v>
      </c>
      <c r="G257" s="19" t="s">
        <v>283</v>
      </c>
      <c r="H257" s="19"/>
      <c r="I257" s="22" t="s">
        <v>289</v>
      </c>
      <c r="J257" s="21" t="s">
        <v>283</v>
      </c>
      <c r="K257" s="19" t="s">
        <v>283</v>
      </c>
      <c r="L257" s="19"/>
      <c r="M257" s="22" t="s">
        <v>289</v>
      </c>
      <c r="N257" s="21" t="s">
        <v>283</v>
      </c>
      <c r="O257" s="19" t="s">
        <v>283</v>
      </c>
      <c r="P257" s="19"/>
      <c r="Q257" s="22" t="s">
        <v>289</v>
      </c>
      <c r="R257" s="21" t="s">
        <v>283</v>
      </c>
      <c r="S257" s="19" t="s">
        <v>283</v>
      </c>
      <c r="T257" s="19"/>
      <c r="U257" s="22" t="s">
        <v>289</v>
      </c>
      <c r="V257" s="21" t="s">
        <v>283</v>
      </c>
      <c r="W257" s="19" t="s">
        <v>283</v>
      </c>
      <c r="X257" s="19"/>
      <c r="Y257" s="22" t="s">
        <v>289</v>
      </c>
      <c r="Z257" s="21" t="s">
        <v>283</v>
      </c>
      <c r="AA257" s="19" t="s">
        <v>283</v>
      </c>
      <c r="AB257" s="19"/>
      <c r="AC257" s="20">
        <v>33445</v>
      </c>
      <c r="AD257" s="21" t="s">
        <v>283</v>
      </c>
    </row>
    <row r="258" spans="1:38" x14ac:dyDescent="0.25">
      <c r="A258" s="41"/>
      <c r="B258" s="23" t="s">
        <v>448</v>
      </c>
      <c r="C258" s="11" t="s">
        <v>283</v>
      </c>
      <c r="D258" s="11"/>
      <c r="E258" s="25">
        <v>41380</v>
      </c>
      <c r="F258" s="12" t="s">
        <v>283</v>
      </c>
      <c r="G258" s="11" t="s">
        <v>283</v>
      </c>
      <c r="H258" s="11"/>
      <c r="I258" s="24">
        <v>127</v>
      </c>
      <c r="J258" s="12" t="s">
        <v>283</v>
      </c>
      <c r="K258" s="11" t="s">
        <v>283</v>
      </c>
      <c r="L258" s="11"/>
      <c r="M258" s="24">
        <v>77</v>
      </c>
      <c r="N258" s="12" t="s">
        <v>283</v>
      </c>
      <c r="O258" s="11" t="s">
        <v>283</v>
      </c>
      <c r="P258" s="11"/>
      <c r="Q258" s="24" t="s">
        <v>289</v>
      </c>
      <c r="R258" s="12" t="s">
        <v>283</v>
      </c>
      <c r="S258" s="11" t="s">
        <v>283</v>
      </c>
      <c r="T258" s="11"/>
      <c r="U258" s="24">
        <v>339</v>
      </c>
      <c r="V258" s="12" t="s">
        <v>283</v>
      </c>
      <c r="W258" s="11" t="s">
        <v>283</v>
      </c>
      <c r="X258" s="11"/>
      <c r="Y258" s="24">
        <v>543</v>
      </c>
      <c r="Z258" s="12" t="s">
        <v>283</v>
      </c>
      <c r="AA258" s="11" t="s">
        <v>283</v>
      </c>
      <c r="AB258" s="11"/>
      <c r="AC258" s="25">
        <v>41923</v>
      </c>
      <c r="AD258" s="12" t="s">
        <v>283</v>
      </c>
    </row>
    <row r="259" spans="1:38" ht="15.75" thickBot="1" x14ac:dyDescent="0.3">
      <c r="A259" s="41"/>
      <c r="B259" s="18" t="s">
        <v>103</v>
      </c>
      <c r="C259" s="19" t="s">
        <v>283</v>
      </c>
      <c r="D259" s="19"/>
      <c r="E259" s="20">
        <v>2336</v>
      </c>
      <c r="F259" s="21" t="s">
        <v>283</v>
      </c>
      <c r="G259" s="19" t="s">
        <v>283</v>
      </c>
      <c r="H259" s="19"/>
      <c r="I259" s="22">
        <v>57</v>
      </c>
      <c r="J259" s="21" t="s">
        <v>283</v>
      </c>
      <c r="K259" s="19" t="s">
        <v>283</v>
      </c>
      <c r="L259" s="19"/>
      <c r="M259" s="22" t="s">
        <v>289</v>
      </c>
      <c r="N259" s="21" t="s">
        <v>283</v>
      </c>
      <c r="O259" s="19" t="s">
        <v>283</v>
      </c>
      <c r="P259" s="19"/>
      <c r="Q259" s="22" t="s">
        <v>289</v>
      </c>
      <c r="R259" s="21" t="s">
        <v>283</v>
      </c>
      <c r="S259" s="19" t="s">
        <v>283</v>
      </c>
      <c r="T259" s="19"/>
      <c r="U259" s="22" t="s">
        <v>289</v>
      </c>
      <c r="V259" s="21" t="s">
        <v>283</v>
      </c>
      <c r="W259" s="19" t="s">
        <v>283</v>
      </c>
      <c r="X259" s="19"/>
      <c r="Y259" s="22">
        <v>57</v>
      </c>
      <c r="Z259" s="21" t="s">
        <v>283</v>
      </c>
      <c r="AA259" s="19" t="s">
        <v>283</v>
      </c>
      <c r="AB259" s="19"/>
      <c r="AC259" s="20">
        <v>2393</v>
      </c>
      <c r="AD259" s="21" t="s">
        <v>283</v>
      </c>
    </row>
    <row r="260" spans="1:38" x14ac:dyDescent="0.25">
      <c r="A260" s="41"/>
      <c r="B260" s="26"/>
      <c r="C260" s="26" t="s">
        <v>283</v>
      </c>
      <c r="D260" s="27"/>
      <c r="E260" s="27"/>
      <c r="F260" s="26"/>
      <c r="G260" s="26" t="s">
        <v>283</v>
      </c>
      <c r="H260" s="27"/>
      <c r="I260" s="27"/>
      <c r="J260" s="26"/>
      <c r="K260" s="26" t="s">
        <v>283</v>
      </c>
      <c r="L260" s="27"/>
      <c r="M260" s="27"/>
      <c r="N260" s="26"/>
      <c r="O260" s="26" t="s">
        <v>283</v>
      </c>
      <c r="P260" s="27"/>
      <c r="Q260" s="27"/>
      <c r="R260" s="26"/>
      <c r="S260" s="26" t="s">
        <v>283</v>
      </c>
      <c r="T260" s="27"/>
      <c r="U260" s="27"/>
      <c r="V260" s="26"/>
      <c r="W260" s="26" t="s">
        <v>283</v>
      </c>
      <c r="X260" s="27"/>
      <c r="Y260" s="27"/>
      <c r="Z260" s="26"/>
      <c r="AA260" s="26" t="s">
        <v>283</v>
      </c>
      <c r="AB260" s="27"/>
      <c r="AC260" s="27"/>
      <c r="AD260" s="26"/>
    </row>
    <row r="261" spans="1:38" ht="15.75" thickBot="1" x14ac:dyDescent="0.3">
      <c r="A261" s="41"/>
      <c r="B261" s="36" t="s">
        <v>137</v>
      </c>
      <c r="C261" s="14" t="s">
        <v>283</v>
      </c>
      <c r="D261" s="11" t="s">
        <v>285</v>
      </c>
      <c r="E261" s="25">
        <v>906309</v>
      </c>
      <c r="F261" s="12" t="s">
        <v>283</v>
      </c>
      <c r="G261" s="14" t="s">
        <v>283</v>
      </c>
      <c r="H261" s="11" t="s">
        <v>285</v>
      </c>
      <c r="I261" s="25">
        <v>5639</v>
      </c>
      <c r="J261" s="12" t="s">
        <v>283</v>
      </c>
      <c r="K261" s="14" t="s">
        <v>283</v>
      </c>
      <c r="L261" s="11" t="s">
        <v>285</v>
      </c>
      <c r="M261" s="25">
        <v>1067</v>
      </c>
      <c r="N261" s="12" t="s">
        <v>283</v>
      </c>
      <c r="O261" s="14" t="s">
        <v>283</v>
      </c>
      <c r="P261" s="11" t="s">
        <v>285</v>
      </c>
      <c r="Q261" s="24" t="s">
        <v>289</v>
      </c>
      <c r="R261" s="12" t="s">
        <v>283</v>
      </c>
      <c r="S261" s="14" t="s">
        <v>283</v>
      </c>
      <c r="T261" s="11" t="s">
        <v>285</v>
      </c>
      <c r="U261" s="25">
        <v>23279</v>
      </c>
      <c r="V261" s="12" t="s">
        <v>283</v>
      </c>
      <c r="W261" s="14" t="s">
        <v>283</v>
      </c>
      <c r="X261" s="11" t="s">
        <v>285</v>
      </c>
      <c r="Y261" s="25">
        <v>29985</v>
      </c>
      <c r="Z261" s="12" t="s">
        <v>283</v>
      </c>
      <c r="AA261" s="14" t="s">
        <v>283</v>
      </c>
      <c r="AB261" s="11" t="s">
        <v>285</v>
      </c>
      <c r="AC261" s="25">
        <v>936294</v>
      </c>
      <c r="AD261" s="12" t="s">
        <v>283</v>
      </c>
    </row>
    <row r="262" spans="1:38" ht="15.75" thickTop="1" x14ac:dyDescent="0.25">
      <c r="A262" s="41"/>
      <c r="B262" s="26"/>
      <c r="C262" s="26" t="s">
        <v>283</v>
      </c>
      <c r="D262" s="29"/>
      <c r="E262" s="29"/>
      <c r="F262" s="26"/>
      <c r="G262" s="26" t="s">
        <v>283</v>
      </c>
      <c r="H262" s="29"/>
      <c r="I262" s="29"/>
      <c r="J262" s="26"/>
      <c r="K262" s="26" t="s">
        <v>283</v>
      </c>
      <c r="L262" s="29"/>
      <c r="M262" s="29"/>
      <c r="N262" s="26"/>
      <c r="O262" s="26" t="s">
        <v>283</v>
      </c>
      <c r="P262" s="29"/>
      <c r="Q262" s="29"/>
      <c r="R262" s="26"/>
      <c r="S262" s="26" t="s">
        <v>283</v>
      </c>
      <c r="T262" s="29"/>
      <c r="U262" s="29"/>
      <c r="V262" s="26"/>
      <c r="W262" s="26" t="s">
        <v>283</v>
      </c>
      <c r="X262" s="29"/>
      <c r="Y262" s="29"/>
      <c r="Z262" s="26"/>
      <c r="AA262" s="26" t="s">
        <v>283</v>
      </c>
      <c r="AB262" s="29"/>
      <c r="AC262" s="29"/>
      <c r="AD262" s="26"/>
    </row>
    <row r="263" spans="1:38" x14ac:dyDescent="0.25">
      <c r="A263" s="41"/>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c r="AI263" s="43"/>
      <c r="AJ263" s="43"/>
      <c r="AK263" s="43"/>
      <c r="AL263" s="43"/>
    </row>
    <row r="264" spans="1:38" x14ac:dyDescent="0.25">
      <c r="A264" s="41"/>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8" x14ac:dyDescent="0.25">
      <c r="A265" s="41"/>
      <c r="B265" s="14"/>
      <c r="C265" s="14" t="s">
        <v>283</v>
      </c>
      <c r="D265" s="33"/>
      <c r="E265" s="33"/>
      <c r="F265" s="14"/>
      <c r="G265" s="14" t="s">
        <v>283</v>
      </c>
      <c r="H265" s="35" t="s">
        <v>536</v>
      </c>
      <c r="I265" s="35"/>
      <c r="J265" s="14"/>
      <c r="K265" s="14" t="s">
        <v>283</v>
      </c>
      <c r="L265" s="35" t="s">
        <v>537</v>
      </c>
      <c r="M265" s="35"/>
      <c r="N265" s="14"/>
      <c r="O265" s="14" t="s">
        <v>283</v>
      </c>
      <c r="P265" s="35" t="s">
        <v>538</v>
      </c>
      <c r="Q265" s="35"/>
      <c r="R265" s="14"/>
      <c r="S265" s="14" t="s">
        <v>283</v>
      </c>
      <c r="T265" s="33"/>
      <c r="U265" s="33"/>
      <c r="V265" s="14"/>
      <c r="W265" s="14" t="s">
        <v>283</v>
      </c>
      <c r="X265" s="33"/>
      <c r="Y265" s="33"/>
      <c r="Z265" s="14"/>
      <c r="AA265" s="14" t="s">
        <v>283</v>
      </c>
      <c r="AB265" s="33"/>
      <c r="AC265" s="33"/>
      <c r="AD265" s="14"/>
    </row>
    <row r="266" spans="1:38" x14ac:dyDescent="0.25">
      <c r="A266" s="41"/>
      <c r="B266" s="14"/>
      <c r="C266" s="14" t="s">
        <v>283</v>
      </c>
      <c r="D266" s="33"/>
      <c r="E266" s="33"/>
      <c r="F266" s="14"/>
      <c r="G266" s="14" t="s">
        <v>283</v>
      </c>
      <c r="H266" s="35" t="s">
        <v>539</v>
      </c>
      <c r="I266" s="35"/>
      <c r="J266" s="14"/>
      <c r="K266" s="14" t="s">
        <v>283</v>
      </c>
      <c r="L266" s="35" t="s">
        <v>539</v>
      </c>
      <c r="M266" s="35"/>
      <c r="N266" s="14"/>
      <c r="O266" s="14" t="s">
        <v>283</v>
      </c>
      <c r="P266" s="35" t="s">
        <v>540</v>
      </c>
      <c r="Q266" s="35"/>
      <c r="R266" s="14"/>
      <c r="S266" s="14" t="s">
        <v>283</v>
      </c>
      <c r="T266" s="35" t="s">
        <v>541</v>
      </c>
      <c r="U266" s="35"/>
      <c r="V266" s="14"/>
      <c r="W266" s="14" t="s">
        <v>283</v>
      </c>
      <c r="X266" s="35" t="s">
        <v>137</v>
      </c>
      <c r="Y266" s="35"/>
      <c r="Z266" s="14"/>
      <c r="AA266" s="14" t="s">
        <v>283</v>
      </c>
      <c r="AB266" s="35" t="s">
        <v>137</v>
      </c>
      <c r="AC266" s="35"/>
      <c r="AD266" s="14"/>
    </row>
    <row r="267" spans="1:38" ht="15.75" thickBot="1" x14ac:dyDescent="0.3">
      <c r="A267" s="41"/>
      <c r="B267" s="14"/>
      <c r="C267" s="14" t="s">
        <v>283</v>
      </c>
      <c r="D267" s="30" t="s">
        <v>542</v>
      </c>
      <c r="E267" s="30"/>
      <c r="F267" s="14"/>
      <c r="G267" s="14" t="s">
        <v>283</v>
      </c>
      <c r="H267" s="30" t="s">
        <v>543</v>
      </c>
      <c r="I267" s="30"/>
      <c r="J267" s="14"/>
      <c r="K267" s="14" t="s">
        <v>283</v>
      </c>
      <c r="L267" s="30" t="s">
        <v>543</v>
      </c>
      <c r="M267" s="30"/>
      <c r="N267" s="14"/>
      <c r="O267" s="14" t="s">
        <v>283</v>
      </c>
      <c r="P267" s="30" t="s">
        <v>543</v>
      </c>
      <c r="Q267" s="30"/>
      <c r="R267" s="14"/>
      <c r="S267" s="14" t="s">
        <v>283</v>
      </c>
      <c r="T267" s="30" t="s">
        <v>545</v>
      </c>
      <c r="U267" s="30"/>
      <c r="V267" s="14"/>
      <c r="W267" s="14" t="s">
        <v>283</v>
      </c>
      <c r="X267" s="30" t="s">
        <v>544</v>
      </c>
      <c r="Y267" s="30"/>
      <c r="Z267" s="14"/>
      <c r="AA267" s="14" t="s">
        <v>283</v>
      </c>
      <c r="AB267" s="30" t="s">
        <v>489</v>
      </c>
      <c r="AC267" s="30"/>
      <c r="AD267" s="14"/>
    </row>
    <row r="268" spans="1:38" x14ac:dyDescent="0.25">
      <c r="A268" s="41"/>
      <c r="B268" s="46" t="s">
        <v>504</v>
      </c>
      <c r="C268" s="19" t="s">
        <v>283</v>
      </c>
      <c r="D268" s="19"/>
      <c r="E268" s="19"/>
      <c r="F268" s="19"/>
      <c r="G268" s="19" t="s">
        <v>283</v>
      </c>
      <c r="H268" s="19"/>
      <c r="I268" s="19"/>
      <c r="J268" s="19"/>
      <c r="K268" s="19" t="s">
        <v>283</v>
      </c>
      <c r="L268" s="19"/>
      <c r="M268" s="19"/>
      <c r="N268" s="19"/>
      <c r="O268" s="19" t="s">
        <v>283</v>
      </c>
      <c r="P268" s="19"/>
      <c r="Q268" s="19"/>
      <c r="R268" s="19"/>
      <c r="S268" s="19" t="s">
        <v>283</v>
      </c>
      <c r="T268" s="19"/>
      <c r="U268" s="19"/>
      <c r="V268" s="19"/>
      <c r="W268" s="19" t="s">
        <v>283</v>
      </c>
      <c r="X268" s="19"/>
      <c r="Y268" s="19"/>
      <c r="Z268" s="19"/>
      <c r="AA268" s="19" t="s">
        <v>283</v>
      </c>
      <c r="AB268" s="19"/>
      <c r="AC268" s="19"/>
      <c r="AD268" s="19"/>
    </row>
    <row r="269" spans="1:38" x14ac:dyDescent="0.25">
      <c r="A269" s="41"/>
      <c r="B269" s="23" t="s">
        <v>444</v>
      </c>
      <c r="C269" s="11" t="s">
        <v>283</v>
      </c>
      <c r="D269" s="11"/>
      <c r="E269" s="11"/>
      <c r="F269" s="11"/>
      <c r="G269" s="11" t="s">
        <v>283</v>
      </c>
      <c r="H269" s="11"/>
      <c r="I269" s="11"/>
      <c r="J269" s="11"/>
      <c r="K269" s="11" t="s">
        <v>283</v>
      </c>
      <c r="L269" s="11"/>
      <c r="M269" s="11"/>
      <c r="N269" s="11"/>
      <c r="O269" s="11" t="s">
        <v>283</v>
      </c>
      <c r="P269" s="11"/>
      <c r="Q269" s="11"/>
      <c r="R269" s="11"/>
      <c r="S269" s="11" t="s">
        <v>283</v>
      </c>
      <c r="T269" s="11"/>
      <c r="U269" s="11"/>
      <c r="V269" s="11"/>
      <c r="W269" s="11" t="s">
        <v>283</v>
      </c>
      <c r="X269" s="11"/>
      <c r="Y269" s="11"/>
      <c r="Z269" s="11"/>
      <c r="AA269" s="11" t="s">
        <v>283</v>
      </c>
      <c r="AB269" s="11"/>
      <c r="AC269" s="11"/>
      <c r="AD269" s="11"/>
    </row>
    <row r="270" spans="1:38" x14ac:dyDescent="0.25">
      <c r="A270" s="41"/>
      <c r="B270" s="38" t="s">
        <v>445</v>
      </c>
      <c r="C270" s="19" t="s">
        <v>283</v>
      </c>
      <c r="D270" s="19" t="s">
        <v>285</v>
      </c>
      <c r="E270" s="20">
        <v>681222</v>
      </c>
      <c r="F270" s="21" t="s">
        <v>283</v>
      </c>
      <c r="G270" s="19" t="s">
        <v>283</v>
      </c>
      <c r="H270" s="19" t="s">
        <v>285</v>
      </c>
      <c r="I270" s="20">
        <v>3664</v>
      </c>
      <c r="J270" s="21" t="s">
        <v>283</v>
      </c>
      <c r="K270" s="19" t="s">
        <v>283</v>
      </c>
      <c r="L270" s="19" t="s">
        <v>285</v>
      </c>
      <c r="M270" s="20">
        <v>1274</v>
      </c>
      <c r="N270" s="21" t="s">
        <v>283</v>
      </c>
      <c r="O270" s="19" t="s">
        <v>283</v>
      </c>
      <c r="P270" s="19" t="s">
        <v>285</v>
      </c>
      <c r="Q270" s="22" t="s">
        <v>289</v>
      </c>
      <c r="R270" s="21" t="s">
        <v>283</v>
      </c>
      <c r="S270" s="19" t="s">
        <v>283</v>
      </c>
      <c r="T270" s="19" t="s">
        <v>285</v>
      </c>
      <c r="U270" s="20">
        <v>10536</v>
      </c>
      <c r="V270" s="21" t="s">
        <v>283</v>
      </c>
      <c r="W270" s="19" t="s">
        <v>283</v>
      </c>
      <c r="X270" s="19" t="s">
        <v>285</v>
      </c>
      <c r="Y270" s="20">
        <v>15474</v>
      </c>
      <c r="Z270" s="21" t="s">
        <v>283</v>
      </c>
      <c r="AA270" s="19" t="s">
        <v>283</v>
      </c>
      <c r="AB270" s="19" t="s">
        <v>285</v>
      </c>
      <c r="AC270" s="20">
        <v>696696</v>
      </c>
      <c r="AD270" s="21" t="s">
        <v>283</v>
      </c>
    </row>
    <row r="271" spans="1:38" x14ac:dyDescent="0.25">
      <c r="A271" s="41"/>
      <c r="B271" s="36" t="s">
        <v>446</v>
      </c>
      <c r="C271" s="11" t="s">
        <v>283</v>
      </c>
      <c r="D271" s="11"/>
      <c r="E271" s="25">
        <v>3805</v>
      </c>
      <c r="F271" s="12" t="s">
        <v>283</v>
      </c>
      <c r="G271" s="11" t="s">
        <v>283</v>
      </c>
      <c r="H271" s="11"/>
      <c r="I271" s="24" t="s">
        <v>289</v>
      </c>
      <c r="J271" s="12" t="s">
        <v>283</v>
      </c>
      <c r="K271" s="11" t="s">
        <v>283</v>
      </c>
      <c r="L271" s="11"/>
      <c r="M271" s="24" t="s">
        <v>289</v>
      </c>
      <c r="N271" s="12" t="s">
        <v>283</v>
      </c>
      <c r="O271" s="11" t="s">
        <v>283</v>
      </c>
      <c r="P271" s="11"/>
      <c r="Q271" s="24" t="s">
        <v>289</v>
      </c>
      <c r="R271" s="12" t="s">
        <v>283</v>
      </c>
      <c r="S271" s="11" t="s">
        <v>283</v>
      </c>
      <c r="T271" s="11"/>
      <c r="U271" s="24" t="s">
        <v>289</v>
      </c>
      <c r="V271" s="12" t="s">
        <v>283</v>
      </c>
      <c r="W271" s="11" t="s">
        <v>283</v>
      </c>
      <c r="X271" s="11"/>
      <c r="Y271" s="24" t="s">
        <v>289</v>
      </c>
      <c r="Z271" s="12" t="s">
        <v>283</v>
      </c>
      <c r="AA271" s="11" t="s">
        <v>283</v>
      </c>
      <c r="AB271" s="11"/>
      <c r="AC271" s="25">
        <v>3805</v>
      </c>
      <c r="AD271" s="12" t="s">
        <v>283</v>
      </c>
    </row>
    <row r="272" spans="1:38" x14ac:dyDescent="0.25">
      <c r="A272" s="41"/>
      <c r="B272" s="38" t="s">
        <v>447</v>
      </c>
      <c r="C272" s="19" t="s">
        <v>283</v>
      </c>
      <c r="D272" s="19"/>
      <c r="E272" s="20">
        <v>142277</v>
      </c>
      <c r="F272" s="21" t="s">
        <v>283</v>
      </c>
      <c r="G272" s="19" t="s">
        <v>283</v>
      </c>
      <c r="H272" s="19"/>
      <c r="I272" s="20">
        <v>3658</v>
      </c>
      <c r="J272" s="21" t="s">
        <v>283</v>
      </c>
      <c r="K272" s="19" t="s">
        <v>283</v>
      </c>
      <c r="L272" s="19"/>
      <c r="M272" s="20">
        <v>3348</v>
      </c>
      <c r="N272" s="21" t="s">
        <v>283</v>
      </c>
      <c r="O272" s="19" t="s">
        <v>283</v>
      </c>
      <c r="P272" s="19"/>
      <c r="Q272" s="22" t="s">
        <v>289</v>
      </c>
      <c r="R272" s="21" t="s">
        <v>283</v>
      </c>
      <c r="S272" s="19" t="s">
        <v>283</v>
      </c>
      <c r="T272" s="19"/>
      <c r="U272" s="20">
        <v>10909</v>
      </c>
      <c r="V272" s="21" t="s">
        <v>283</v>
      </c>
      <c r="W272" s="19" t="s">
        <v>283</v>
      </c>
      <c r="X272" s="19"/>
      <c r="Y272" s="20">
        <v>17915</v>
      </c>
      <c r="Z272" s="21" t="s">
        <v>283</v>
      </c>
      <c r="AA272" s="19" t="s">
        <v>283</v>
      </c>
      <c r="AB272" s="19"/>
      <c r="AC272" s="20">
        <v>160192</v>
      </c>
      <c r="AD272" s="21" t="s">
        <v>283</v>
      </c>
    </row>
    <row r="273" spans="1:38" x14ac:dyDescent="0.25">
      <c r="A273" s="41"/>
      <c r="B273" s="23" t="s">
        <v>447</v>
      </c>
      <c r="C273" s="11" t="s">
        <v>283</v>
      </c>
      <c r="D273" s="11"/>
      <c r="E273" s="25">
        <v>10948</v>
      </c>
      <c r="F273" s="12" t="s">
        <v>283</v>
      </c>
      <c r="G273" s="11" t="s">
        <v>283</v>
      </c>
      <c r="H273" s="11"/>
      <c r="I273" s="24" t="s">
        <v>289</v>
      </c>
      <c r="J273" s="12" t="s">
        <v>283</v>
      </c>
      <c r="K273" s="11" t="s">
        <v>283</v>
      </c>
      <c r="L273" s="11"/>
      <c r="M273" s="24" t="s">
        <v>289</v>
      </c>
      <c r="N273" s="12" t="s">
        <v>283</v>
      </c>
      <c r="O273" s="11" t="s">
        <v>283</v>
      </c>
      <c r="P273" s="11"/>
      <c r="Q273" s="24" t="s">
        <v>289</v>
      </c>
      <c r="R273" s="12" t="s">
        <v>283</v>
      </c>
      <c r="S273" s="11" t="s">
        <v>283</v>
      </c>
      <c r="T273" s="11"/>
      <c r="U273" s="25">
        <v>1870</v>
      </c>
      <c r="V273" s="12" t="s">
        <v>283</v>
      </c>
      <c r="W273" s="11" t="s">
        <v>283</v>
      </c>
      <c r="X273" s="11"/>
      <c r="Y273" s="25">
        <v>1870</v>
      </c>
      <c r="Z273" s="12" t="s">
        <v>283</v>
      </c>
      <c r="AA273" s="11" t="s">
        <v>283</v>
      </c>
      <c r="AB273" s="11"/>
      <c r="AC273" s="25">
        <v>12818</v>
      </c>
      <c r="AD273" s="12" t="s">
        <v>283</v>
      </c>
    </row>
    <row r="274" spans="1:38" ht="25.5" x14ac:dyDescent="0.25">
      <c r="A274" s="41"/>
      <c r="B274" s="18" t="s">
        <v>393</v>
      </c>
      <c r="C274" s="19" t="s">
        <v>283</v>
      </c>
      <c r="D274" s="19"/>
      <c r="E274" s="20">
        <v>33736</v>
      </c>
      <c r="F274" s="21" t="s">
        <v>283</v>
      </c>
      <c r="G274" s="19" t="s">
        <v>283</v>
      </c>
      <c r="H274" s="19"/>
      <c r="I274" s="22" t="s">
        <v>289</v>
      </c>
      <c r="J274" s="21" t="s">
        <v>283</v>
      </c>
      <c r="K274" s="19" t="s">
        <v>283</v>
      </c>
      <c r="L274" s="19"/>
      <c r="M274" s="22" t="s">
        <v>289</v>
      </c>
      <c r="N274" s="21" t="s">
        <v>283</v>
      </c>
      <c r="O274" s="19" t="s">
        <v>283</v>
      </c>
      <c r="P274" s="19"/>
      <c r="Q274" s="22" t="s">
        <v>289</v>
      </c>
      <c r="R274" s="21" t="s">
        <v>283</v>
      </c>
      <c r="S274" s="19" t="s">
        <v>283</v>
      </c>
      <c r="T274" s="19"/>
      <c r="U274" s="22" t="s">
        <v>289</v>
      </c>
      <c r="V274" s="21" t="s">
        <v>283</v>
      </c>
      <c r="W274" s="19" t="s">
        <v>283</v>
      </c>
      <c r="X274" s="19"/>
      <c r="Y274" s="22" t="s">
        <v>289</v>
      </c>
      <c r="Z274" s="21" t="s">
        <v>283</v>
      </c>
      <c r="AA274" s="19" t="s">
        <v>283</v>
      </c>
      <c r="AB274" s="19"/>
      <c r="AC274" s="20">
        <v>33736</v>
      </c>
      <c r="AD274" s="21" t="s">
        <v>283</v>
      </c>
    </row>
    <row r="275" spans="1:38" x14ac:dyDescent="0.25">
      <c r="A275" s="41"/>
      <c r="B275" s="23" t="s">
        <v>448</v>
      </c>
      <c r="C275" s="11" t="s">
        <v>283</v>
      </c>
      <c r="D275" s="11"/>
      <c r="E275" s="25">
        <v>46967</v>
      </c>
      <c r="F275" s="12" t="s">
        <v>283</v>
      </c>
      <c r="G275" s="11" t="s">
        <v>283</v>
      </c>
      <c r="H275" s="11"/>
      <c r="I275" s="24">
        <v>447</v>
      </c>
      <c r="J275" s="12" t="s">
        <v>283</v>
      </c>
      <c r="K275" s="11" t="s">
        <v>283</v>
      </c>
      <c r="L275" s="11"/>
      <c r="M275" s="24">
        <v>138</v>
      </c>
      <c r="N275" s="12" t="s">
        <v>283</v>
      </c>
      <c r="O275" s="11" t="s">
        <v>283</v>
      </c>
      <c r="P275" s="11"/>
      <c r="Q275" s="24" t="s">
        <v>289</v>
      </c>
      <c r="R275" s="12" t="s">
        <v>283</v>
      </c>
      <c r="S275" s="11" t="s">
        <v>283</v>
      </c>
      <c r="T275" s="11"/>
      <c r="U275" s="24">
        <v>373</v>
      </c>
      <c r="V275" s="12" t="s">
        <v>283</v>
      </c>
      <c r="W275" s="11" t="s">
        <v>283</v>
      </c>
      <c r="X275" s="11"/>
      <c r="Y275" s="24">
        <v>958</v>
      </c>
      <c r="Z275" s="12" t="s">
        <v>283</v>
      </c>
      <c r="AA275" s="11" t="s">
        <v>283</v>
      </c>
      <c r="AB275" s="11"/>
      <c r="AC275" s="25">
        <v>47925</v>
      </c>
      <c r="AD275" s="12" t="s">
        <v>283</v>
      </c>
    </row>
    <row r="276" spans="1:38" ht="15.75" thickBot="1" x14ac:dyDescent="0.3">
      <c r="A276" s="41"/>
      <c r="B276" s="18" t="s">
        <v>103</v>
      </c>
      <c r="C276" s="19" t="s">
        <v>283</v>
      </c>
      <c r="D276" s="19"/>
      <c r="E276" s="20">
        <v>2452</v>
      </c>
      <c r="F276" s="21" t="s">
        <v>283</v>
      </c>
      <c r="G276" s="19" t="s">
        <v>283</v>
      </c>
      <c r="H276" s="19"/>
      <c r="I276" s="22">
        <v>14</v>
      </c>
      <c r="J276" s="21" t="s">
        <v>283</v>
      </c>
      <c r="K276" s="19" t="s">
        <v>283</v>
      </c>
      <c r="L276" s="19"/>
      <c r="M276" s="22" t="s">
        <v>289</v>
      </c>
      <c r="N276" s="21" t="s">
        <v>283</v>
      </c>
      <c r="O276" s="19" t="s">
        <v>283</v>
      </c>
      <c r="P276" s="19"/>
      <c r="Q276" s="22" t="s">
        <v>289</v>
      </c>
      <c r="R276" s="21" t="s">
        <v>283</v>
      </c>
      <c r="S276" s="19" t="s">
        <v>283</v>
      </c>
      <c r="T276" s="19"/>
      <c r="U276" s="22">
        <v>19</v>
      </c>
      <c r="V276" s="21" t="s">
        <v>283</v>
      </c>
      <c r="W276" s="19" t="s">
        <v>283</v>
      </c>
      <c r="X276" s="19"/>
      <c r="Y276" s="22">
        <v>33</v>
      </c>
      <c r="Z276" s="21" t="s">
        <v>283</v>
      </c>
      <c r="AA276" s="19" t="s">
        <v>283</v>
      </c>
      <c r="AB276" s="19"/>
      <c r="AC276" s="20">
        <v>2485</v>
      </c>
      <c r="AD276" s="21" t="s">
        <v>283</v>
      </c>
    </row>
    <row r="277" spans="1:38" x14ac:dyDescent="0.25">
      <c r="A277" s="41"/>
      <c r="B277" s="26"/>
      <c r="C277" s="26" t="s">
        <v>283</v>
      </c>
      <c r="D277" s="27"/>
      <c r="E277" s="27"/>
      <c r="F277" s="26"/>
      <c r="G277" s="26" t="s">
        <v>283</v>
      </c>
      <c r="H277" s="27"/>
      <c r="I277" s="27"/>
      <c r="J277" s="26"/>
      <c r="K277" s="26" t="s">
        <v>283</v>
      </c>
      <c r="L277" s="27"/>
      <c r="M277" s="27"/>
      <c r="N277" s="26"/>
      <c r="O277" s="26" t="s">
        <v>283</v>
      </c>
      <c r="P277" s="27"/>
      <c r="Q277" s="27"/>
      <c r="R277" s="26"/>
      <c r="S277" s="26" t="s">
        <v>283</v>
      </c>
      <c r="T277" s="27"/>
      <c r="U277" s="27"/>
      <c r="V277" s="26"/>
      <c r="W277" s="26" t="s">
        <v>283</v>
      </c>
      <c r="X277" s="27"/>
      <c r="Y277" s="27"/>
      <c r="Z277" s="26"/>
      <c r="AA277" s="26" t="s">
        <v>283</v>
      </c>
      <c r="AB277" s="27"/>
      <c r="AC277" s="27"/>
      <c r="AD277" s="26"/>
    </row>
    <row r="278" spans="1:38" ht="15.75" thickBot="1" x14ac:dyDescent="0.3">
      <c r="A278" s="41"/>
      <c r="B278" s="36" t="s">
        <v>137</v>
      </c>
      <c r="C278" s="14" t="s">
        <v>283</v>
      </c>
      <c r="D278" s="11" t="s">
        <v>285</v>
      </c>
      <c r="E278" s="25">
        <v>921407</v>
      </c>
      <c r="F278" s="12" t="s">
        <v>283</v>
      </c>
      <c r="G278" s="14" t="s">
        <v>283</v>
      </c>
      <c r="H278" s="11" t="s">
        <v>285</v>
      </c>
      <c r="I278" s="25">
        <v>7783</v>
      </c>
      <c r="J278" s="12" t="s">
        <v>283</v>
      </c>
      <c r="K278" s="14" t="s">
        <v>283</v>
      </c>
      <c r="L278" s="11" t="s">
        <v>285</v>
      </c>
      <c r="M278" s="25">
        <v>4760</v>
      </c>
      <c r="N278" s="12" t="s">
        <v>283</v>
      </c>
      <c r="O278" s="14" t="s">
        <v>283</v>
      </c>
      <c r="P278" s="11" t="s">
        <v>285</v>
      </c>
      <c r="Q278" s="24" t="s">
        <v>289</v>
      </c>
      <c r="R278" s="12" t="s">
        <v>283</v>
      </c>
      <c r="S278" s="14" t="s">
        <v>283</v>
      </c>
      <c r="T278" s="11" t="s">
        <v>285</v>
      </c>
      <c r="U278" s="25">
        <v>23707</v>
      </c>
      <c r="V278" s="12" t="s">
        <v>283</v>
      </c>
      <c r="W278" s="14" t="s">
        <v>283</v>
      </c>
      <c r="X278" s="11" t="s">
        <v>285</v>
      </c>
      <c r="Y278" s="25">
        <v>36250</v>
      </c>
      <c r="Z278" s="12" t="s">
        <v>283</v>
      </c>
      <c r="AA278" s="14" t="s">
        <v>283</v>
      </c>
      <c r="AB278" s="11" t="s">
        <v>285</v>
      </c>
      <c r="AC278" s="25">
        <v>957657</v>
      </c>
      <c r="AD278" s="12" t="s">
        <v>283</v>
      </c>
    </row>
    <row r="279" spans="1:38" ht="15.75" thickTop="1" x14ac:dyDescent="0.25">
      <c r="A279" s="41"/>
      <c r="B279" s="26"/>
      <c r="C279" s="26" t="s">
        <v>283</v>
      </c>
      <c r="D279" s="29"/>
      <c r="E279" s="29"/>
      <c r="F279" s="26"/>
      <c r="G279" s="26" t="s">
        <v>283</v>
      </c>
      <c r="H279" s="29"/>
      <c r="I279" s="29"/>
      <c r="J279" s="26"/>
      <c r="K279" s="26" t="s">
        <v>283</v>
      </c>
      <c r="L279" s="29"/>
      <c r="M279" s="29"/>
      <c r="N279" s="26"/>
      <c r="O279" s="26" t="s">
        <v>283</v>
      </c>
      <c r="P279" s="29"/>
      <c r="Q279" s="29"/>
      <c r="R279" s="26"/>
      <c r="S279" s="26" t="s">
        <v>283</v>
      </c>
      <c r="T279" s="29"/>
      <c r="U279" s="29"/>
      <c r="V279" s="26"/>
      <c r="W279" s="26" t="s">
        <v>283</v>
      </c>
      <c r="X279" s="29"/>
      <c r="Y279" s="29"/>
      <c r="Z279" s="26"/>
      <c r="AA279" s="26" t="s">
        <v>283</v>
      </c>
      <c r="AB279" s="29"/>
      <c r="AC279" s="29"/>
      <c r="AD279" s="26"/>
    </row>
    <row r="280" spans="1:38" ht="38.25" customHeight="1" x14ac:dyDescent="0.25">
      <c r="A280" s="41"/>
      <c r="B280" s="31" t="s">
        <v>546</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c r="AL280" s="31"/>
    </row>
    <row r="281" spans="1:38" x14ac:dyDescent="0.25">
      <c r="A281" s="41"/>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43"/>
      <c r="AC281" s="43"/>
      <c r="AD281" s="43"/>
      <c r="AE281" s="43"/>
      <c r="AF281" s="43"/>
      <c r="AG281" s="43"/>
      <c r="AH281" s="43"/>
      <c r="AI281" s="43"/>
      <c r="AJ281" s="43"/>
      <c r="AK281" s="43"/>
      <c r="AL281" s="43"/>
    </row>
    <row r="282" spans="1:38" x14ac:dyDescent="0.25">
      <c r="A282" s="41"/>
      <c r="B282" s="31" t="s">
        <v>547</v>
      </c>
      <c r="C282" s="31"/>
      <c r="D282" s="31"/>
      <c r="E282" s="31"/>
      <c r="F282" s="31"/>
      <c r="G282" s="31"/>
      <c r="H282" s="31"/>
      <c r="I282" s="31"/>
      <c r="J282" s="31"/>
      <c r="K282" s="31"/>
      <c r="L282" s="31"/>
      <c r="M282" s="31"/>
      <c r="N282" s="31"/>
      <c r="O282" s="31"/>
      <c r="P282" s="31"/>
      <c r="Q282" s="31"/>
      <c r="R282" s="31"/>
      <c r="S282" s="31"/>
      <c r="T282" s="31"/>
      <c r="U282" s="31"/>
      <c r="V282" s="31"/>
      <c r="W282" s="31"/>
      <c r="X282" s="31"/>
      <c r="Y282" s="31"/>
      <c r="Z282" s="31"/>
      <c r="AA282" s="31"/>
      <c r="AB282" s="31"/>
      <c r="AC282" s="31"/>
      <c r="AD282" s="31"/>
      <c r="AE282" s="31"/>
      <c r="AF282" s="31"/>
      <c r="AG282" s="31"/>
      <c r="AH282" s="31"/>
      <c r="AI282" s="31"/>
      <c r="AJ282" s="31"/>
      <c r="AK282" s="31"/>
      <c r="AL282" s="31"/>
    </row>
    <row r="283" spans="1:38" x14ac:dyDescent="0.25">
      <c r="A283" s="41"/>
      <c r="B283" s="31" t="s">
        <v>548</v>
      </c>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c r="AI283" s="31"/>
      <c r="AJ283" s="31"/>
      <c r="AK283" s="31"/>
      <c r="AL283" s="31"/>
    </row>
    <row r="284" spans="1:38" x14ac:dyDescent="0.25">
      <c r="A284" s="41"/>
      <c r="B284" s="31" t="s">
        <v>549</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c r="AI284" s="31"/>
      <c r="AJ284" s="31"/>
      <c r="AK284" s="31"/>
      <c r="AL284" s="31"/>
    </row>
    <row r="285" spans="1:38" ht="15.75" x14ac:dyDescent="0.25">
      <c r="A285" s="41"/>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row>
    <row r="286" spans="1:38" x14ac:dyDescent="0.25">
      <c r="A286" s="41"/>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c r="AA286" s="14"/>
      <c r="AB286" s="14"/>
      <c r="AC286" s="14"/>
      <c r="AD286" s="14"/>
      <c r="AE286" s="14"/>
      <c r="AF286" s="14"/>
      <c r="AG286" s="14"/>
      <c r="AH286" s="14"/>
      <c r="AI286" s="14"/>
      <c r="AJ286" s="14"/>
      <c r="AK286" s="14"/>
      <c r="AL286" s="14"/>
    </row>
    <row r="287" spans="1:38" x14ac:dyDescent="0.25">
      <c r="A287" s="41"/>
      <c r="B287" s="14"/>
      <c r="C287" s="14"/>
      <c r="D287" s="35" t="s">
        <v>550</v>
      </c>
      <c r="E287" s="35"/>
      <c r="F287" s="35"/>
      <c r="G287" s="35"/>
      <c r="H287" s="35"/>
      <c r="I287" s="35"/>
      <c r="J287" s="35"/>
      <c r="K287" s="35"/>
      <c r="L287" s="35"/>
      <c r="M287" s="35"/>
      <c r="N287" s="14"/>
      <c r="O287" s="14"/>
      <c r="P287" s="33"/>
      <c r="Q287" s="33"/>
      <c r="R287" s="14"/>
      <c r="S287" s="14"/>
      <c r="T287" s="35" t="s">
        <v>551</v>
      </c>
      <c r="U287" s="35"/>
      <c r="V287" s="14"/>
      <c r="W287" s="14"/>
      <c r="X287" s="35" t="s">
        <v>552</v>
      </c>
      <c r="Y287" s="35"/>
      <c r="Z287" s="14"/>
      <c r="AA287" s="14"/>
      <c r="AB287" s="33"/>
      <c r="AC287" s="33"/>
      <c r="AD287" s="14"/>
      <c r="AE287" s="14"/>
      <c r="AF287" s="33"/>
      <c r="AG287" s="33"/>
      <c r="AH287" s="14"/>
      <c r="AI287" s="14"/>
      <c r="AJ287" s="33"/>
      <c r="AK287" s="33"/>
      <c r="AL287" s="14"/>
    </row>
    <row r="288" spans="1:38" x14ac:dyDescent="0.25">
      <c r="A288" s="41"/>
      <c r="B288" s="14"/>
      <c r="C288" s="14"/>
      <c r="D288" s="35" t="s">
        <v>553</v>
      </c>
      <c r="E288" s="35"/>
      <c r="F288" s="35"/>
      <c r="G288" s="35"/>
      <c r="H288" s="35"/>
      <c r="I288" s="35"/>
      <c r="J288" s="35"/>
      <c r="K288" s="35"/>
      <c r="L288" s="35"/>
      <c r="M288" s="35"/>
      <c r="N288" s="14"/>
      <c r="O288" s="14"/>
      <c r="P288" s="33"/>
      <c r="Q288" s="33"/>
      <c r="R288" s="14"/>
      <c r="S288" s="14"/>
      <c r="T288" s="35" t="s">
        <v>554</v>
      </c>
      <c r="U288" s="35"/>
      <c r="V288" s="14"/>
      <c r="W288" s="14"/>
      <c r="X288" s="35" t="s">
        <v>555</v>
      </c>
      <c r="Y288" s="35"/>
      <c r="Z288" s="14"/>
      <c r="AA288" s="14"/>
      <c r="AB288" s="33"/>
      <c r="AC288" s="33"/>
      <c r="AD288" s="14"/>
      <c r="AE288" s="14"/>
      <c r="AF288" s="33"/>
      <c r="AG288" s="33"/>
      <c r="AH288" s="14"/>
      <c r="AI288" s="14"/>
      <c r="AJ288" s="33"/>
      <c r="AK288" s="33"/>
      <c r="AL288" s="14"/>
    </row>
    <row r="289" spans="1:38" ht="15.75" thickBot="1" x14ac:dyDescent="0.3">
      <c r="A289" s="41"/>
      <c r="B289" s="14"/>
      <c r="C289" s="14"/>
      <c r="D289" s="30" t="s">
        <v>489</v>
      </c>
      <c r="E289" s="30"/>
      <c r="F289" s="30"/>
      <c r="G289" s="30"/>
      <c r="H289" s="30"/>
      <c r="I289" s="30"/>
      <c r="J289" s="30"/>
      <c r="K289" s="30"/>
      <c r="L289" s="30"/>
      <c r="M289" s="30"/>
      <c r="N289" s="14"/>
      <c r="O289" s="14"/>
      <c r="P289" s="33"/>
      <c r="Q289" s="33"/>
      <c r="R289" s="14"/>
      <c r="S289" s="14"/>
      <c r="T289" s="35" t="s">
        <v>556</v>
      </c>
      <c r="U289" s="35"/>
      <c r="V289" s="14"/>
      <c r="W289" s="14"/>
      <c r="X289" s="35" t="s">
        <v>557</v>
      </c>
      <c r="Y289" s="35"/>
      <c r="Z289" s="14"/>
      <c r="AA289" s="14"/>
      <c r="AB289" s="33"/>
      <c r="AC289" s="33"/>
      <c r="AD289" s="14"/>
      <c r="AE289" s="14"/>
      <c r="AF289" s="33"/>
      <c r="AG289" s="33"/>
      <c r="AH289" s="14"/>
      <c r="AI289" s="14"/>
      <c r="AJ289" s="33"/>
      <c r="AK289" s="33"/>
      <c r="AL289" s="14"/>
    </row>
    <row r="290" spans="1:38" ht="15.75" thickBot="1" x14ac:dyDescent="0.3">
      <c r="A290" s="41"/>
      <c r="B290" s="14"/>
      <c r="C290" s="14"/>
      <c r="D290" s="34" t="s">
        <v>445</v>
      </c>
      <c r="E290" s="34"/>
      <c r="F290" s="14"/>
      <c r="G290" s="14"/>
      <c r="H290" s="34" t="s">
        <v>446</v>
      </c>
      <c r="I290" s="34"/>
      <c r="J290" s="14"/>
      <c r="K290" s="14"/>
      <c r="L290" s="34" t="s">
        <v>447</v>
      </c>
      <c r="M290" s="34"/>
      <c r="N290" s="14"/>
      <c r="O290" s="14"/>
      <c r="P290" s="30" t="s">
        <v>447</v>
      </c>
      <c r="Q290" s="30"/>
      <c r="R290" s="14"/>
      <c r="S290" s="14"/>
      <c r="T290" s="30" t="s">
        <v>558</v>
      </c>
      <c r="U290" s="30"/>
      <c r="V290" s="14"/>
      <c r="W290" s="14"/>
      <c r="X290" s="30" t="s">
        <v>559</v>
      </c>
      <c r="Y290" s="30"/>
      <c r="Z290" s="14"/>
      <c r="AA290" s="14"/>
      <c r="AB290" s="30" t="s">
        <v>103</v>
      </c>
      <c r="AC290" s="30"/>
      <c r="AD290" s="14"/>
      <c r="AE290" s="14"/>
      <c r="AF290" s="30" t="s">
        <v>560</v>
      </c>
      <c r="AG290" s="30"/>
      <c r="AH290" s="14"/>
      <c r="AI290" s="14"/>
      <c r="AJ290" s="30" t="s">
        <v>137</v>
      </c>
      <c r="AK290" s="30"/>
      <c r="AL290" s="14"/>
    </row>
    <row r="291" spans="1:38" x14ac:dyDescent="0.25">
      <c r="A291" s="41"/>
      <c r="B291" s="53" t="s">
        <v>561</v>
      </c>
      <c r="C291" s="28"/>
      <c r="D291" s="54" t="s">
        <v>285</v>
      </c>
      <c r="E291" s="55">
        <v>5220</v>
      </c>
      <c r="F291" s="54" t="s">
        <v>283</v>
      </c>
      <c r="G291" s="28"/>
      <c r="H291" s="54" t="s">
        <v>285</v>
      </c>
      <c r="I291" s="56">
        <v>8</v>
      </c>
      <c r="J291" s="54" t="s">
        <v>283</v>
      </c>
      <c r="K291" s="28"/>
      <c r="L291" s="54" t="s">
        <v>285</v>
      </c>
      <c r="M291" s="55">
        <v>1255</v>
      </c>
      <c r="N291" s="54" t="s">
        <v>283</v>
      </c>
      <c r="O291" s="28"/>
      <c r="P291" s="54" t="s">
        <v>285</v>
      </c>
      <c r="Q291" s="56">
        <v>500</v>
      </c>
      <c r="R291" s="54" t="s">
        <v>283</v>
      </c>
      <c r="S291" s="28"/>
      <c r="T291" s="54" t="s">
        <v>285</v>
      </c>
      <c r="U291" s="56">
        <v>74</v>
      </c>
      <c r="V291" s="54" t="s">
        <v>283</v>
      </c>
      <c r="W291" s="28"/>
      <c r="X291" s="54" t="s">
        <v>285</v>
      </c>
      <c r="Y291" s="56">
        <v>622</v>
      </c>
      <c r="Z291" s="54" t="s">
        <v>283</v>
      </c>
      <c r="AA291" s="28"/>
      <c r="AB291" s="54" t="s">
        <v>285</v>
      </c>
      <c r="AC291" s="56">
        <v>80</v>
      </c>
      <c r="AD291" s="54" t="s">
        <v>283</v>
      </c>
      <c r="AE291" s="28"/>
      <c r="AF291" s="54" t="s">
        <v>285</v>
      </c>
      <c r="AG291" s="56">
        <v>411</v>
      </c>
      <c r="AH291" s="54" t="s">
        <v>283</v>
      </c>
      <c r="AI291" s="28"/>
      <c r="AJ291" s="54" t="s">
        <v>285</v>
      </c>
      <c r="AK291" s="55">
        <v>8170</v>
      </c>
      <c r="AL291" s="54" t="s">
        <v>283</v>
      </c>
    </row>
    <row r="292" spans="1:38" x14ac:dyDescent="0.25">
      <c r="A292" s="41"/>
      <c r="B292" s="57" t="s">
        <v>562</v>
      </c>
      <c r="C292" s="14"/>
      <c r="D292" s="17"/>
      <c r="E292" s="58" t="s">
        <v>563</v>
      </c>
      <c r="F292" s="17" t="s">
        <v>292</v>
      </c>
      <c r="G292" s="14"/>
      <c r="H292" s="17"/>
      <c r="I292" s="58" t="s">
        <v>289</v>
      </c>
      <c r="J292" s="17" t="s">
        <v>283</v>
      </c>
      <c r="K292" s="14"/>
      <c r="L292" s="17"/>
      <c r="M292" s="58" t="s">
        <v>564</v>
      </c>
      <c r="N292" s="17" t="s">
        <v>292</v>
      </c>
      <c r="O292" s="14"/>
      <c r="P292" s="17"/>
      <c r="Q292" s="58" t="s">
        <v>565</v>
      </c>
      <c r="R292" s="17" t="s">
        <v>292</v>
      </c>
      <c r="S292" s="14"/>
      <c r="T292" s="17"/>
      <c r="U292" s="58" t="s">
        <v>289</v>
      </c>
      <c r="V292" s="17" t="s">
        <v>283</v>
      </c>
      <c r="W292" s="14"/>
      <c r="X292" s="17"/>
      <c r="Y292" s="58" t="s">
        <v>566</v>
      </c>
      <c r="Z292" s="17" t="s">
        <v>292</v>
      </c>
      <c r="AA292" s="14"/>
      <c r="AB292" s="17"/>
      <c r="AC292" s="58" t="s">
        <v>289</v>
      </c>
      <c r="AD292" s="17" t="s">
        <v>283</v>
      </c>
      <c r="AE292" s="14"/>
      <c r="AF292" s="17"/>
      <c r="AG292" s="58" t="s">
        <v>289</v>
      </c>
      <c r="AH292" s="17" t="s">
        <v>283</v>
      </c>
      <c r="AI292" s="14"/>
      <c r="AJ292" s="17"/>
      <c r="AK292" s="58" t="s">
        <v>567</v>
      </c>
      <c r="AL292" s="17" t="s">
        <v>292</v>
      </c>
    </row>
    <row r="293" spans="1:38" x14ac:dyDescent="0.25">
      <c r="A293" s="41"/>
      <c r="B293" s="59" t="s">
        <v>568</v>
      </c>
      <c r="C293" s="28"/>
      <c r="D293" s="54"/>
      <c r="E293" s="56">
        <v>291</v>
      </c>
      <c r="F293" s="54" t="s">
        <v>283</v>
      </c>
      <c r="G293" s="28"/>
      <c r="H293" s="54"/>
      <c r="I293" s="56" t="s">
        <v>289</v>
      </c>
      <c r="J293" s="54" t="s">
        <v>283</v>
      </c>
      <c r="K293" s="28"/>
      <c r="L293" s="54"/>
      <c r="M293" s="56">
        <v>7</v>
      </c>
      <c r="N293" s="54" t="s">
        <v>283</v>
      </c>
      <c r="O293" s="28"/>
      <c r="P293" s="54"/>
      <c r="Q293" s="56">
        <v>26</v>
      </c>
      <c r="R293" s="54" t="s">
        <v>283</v>
      </c>
      <c r="S293" s="28"/>
      <c r="T293" s="54"/>
      <c r="U293" s="56" t="s">
        <v>289</v>
      </c>
      <c r="V293" s="54" t="s">
        <v>283</v>
      </c>
      <c r="W293" s="28"/>
      <c r="X293" s="54"/>
      <c r="Y293" s="56">
        <v>35</v>
      </c>
      <c r="Z293" s="54" t="s">
        <v>283</v>
      </c>
      <c r="AA293" s="28"/>
      <c r="AB293" s="54"/>
      <c r="AC293" s="56" t="s">
        <v>289</v>
      </c>
      <c r="AD293" s="54" t="s">
        <v>283</v>
      </c>
      <c r="AE293" s="28"/>
      <c r="AF293" s="54"/>
      <c r="AG293" s="56" t="s">
        <v>289</v>
      </c>
      <c r="AH293" s="54" t="s">
        <v>283</v>
      </c>
      <c r="AI293" s="28"/>
      <c r="AJ293" s="54"/>
      <c r="AK293" s="56">
        <v>359</v>
      </c>
      <c r="AL293" s="54" t="s">
        <v>283</v>
      </c>
    </row>
    <row r="294" spans="1:38" ht="15.75" thickBot="1" x14ac:dyDescent="0.3">
      <c r="A294" s="41"/>
      <c r="B294" s="57" t="s">
        <v>569</v>
      </c>
      <c r="C294" s="14"/>
      <c r="D294" s="17"/>
      <c r="E294" s="60">
        <v>2256</v>
      </c>
      <c r="F294" s="17" t="s">
        <v>283</v>
      </c>
      <c r="G294" s="14"/>
      <c r="H294" s="17"/>
      <c r="I294" s="58">
        <v>21</v>
      </c>
      <c r="J294" s="17" t="s">
        <v>283</v>
      </c>
      <c r="K294" s="14"/>
      <c r="L294" s="17"/>
      <c r="M294" s="58">
        <v>424</v>
      </c>
      <c r="N294" s="17" t="s">
        <v>283</v>
      </c>
      <c r="O294" s="14"/>
      <c r="P294" s="17"/>
      <c r="Q294" s="58" t="s">
        <v>570</v>
      </c>
      <c r="R294" s="17" t="s">
        <v>292</v>
      </c>
      <c r="S294" s="14"/>
      <c r="T294" s="17"/>
      <c r="U294" s="58">
        <v>53</v>
      </c>
      <c r="V294" s="17" t="s">
        <v>283</v>
      </c>
      <c r="W294" s="14"/>
      <c r="X294" s="17"/>
      <c r="Y294" s="58">
        <v>235</v>
      </c>
      <c r="Z294" s="17" t="s">
        <v>283</v>
      </c>
      <c r="AA294" s="14"/>
      <c r="AB294" s="17"/>
      <c r="AC294" s="58" t="s">
        <v>571</v>
      </c>
      <c r="AD294" s="17" t="s">
        <v>292</v>
      </c>
      <c r="AE294" s="14"/>
      <c r="AF294" s="17"/>
      <c r="AG294" s="58" t="s">
        <v>572</v>
      </c>
      <c r="AH294" s="17" t="s">
        <v>292</v>
      </c>
      <c r="AI294" s="14"/>
      <c r="AJ294" s="17"/>
      <c r="AK294" s="60">
        <v>2550</v>
      </c>
      <c r="AL294" s="17" t="s">
        <v>283</v>
      </c>
    </row>
    <row r="295" spans="1:38" x14ac:dyDescent="0.25">
      <c r="A295" s="41"/>
      <c r="B295" s="26"/>
      <c r="C295" s="26"/>
      <c r="D295" s="27"/>
      <c r="E295" s="27"/>
      <c r="F295" s="26"/>
      <c r="G295" s="26"/>
      <c r="H295" s="27"/>
      <c r="I295" s="27"/>
      <c r="J295" s="26"/>
      <c r="K295" s="26"/>
      <c r="L295" s="27"/>
      <c r="M295" s="27"/>
      <c r="N295" s="26"/>
      <c r="O295" s="26"/>
      <c r="P295" s="27"/>
      <c r="Q295" s="27"/>
      <c r="R295" s="26"/>
      <c r="S295" s="26"/>
      <c r="T295" s="27"/>
      <c r="U295" s="27"/>
      <c r="V295" s="26"/>
      <c r="W295" s="26"/>
      <c r="X295" s="27"/>
      <c r="Y295" s="27"/>
      <c r="Z295" s="26"/>
      <c r="AA295" s="26"/>
      <c r="AB295" s="27"/>
      <c r="AC295" s="27"/>
      <c r="AD295" s="26"/>
      <c r="AE295" s="26"/>
      <c r="AF295" s="27"/>
      <c r="AG295" s="27"/>
      <c r="AH295" s="26"/>
      <c r="AI295" s="26"/>
      <c r="AJ295" s="27"/>
      <c r="AK295" s="27"/>
      <c r="AL295" s="26"/>
    </row>
    <row r="296" spans="1:38" ht="15.75" thickBot="1" x14ac:dyDescent="0.3">
      <c r="A296" s="41"/>
      <c r="B296" s="53" t="s">
        <v>573</v>
      </c>
      <c r="C296" s="28"/>
      <c r="D296" s="54" t="s">
        <v>285</v>
      </c>
      <c r="E296" s="55">
        <v>5401</v>
      </c>
      <c r="F296" s="54" t="s">
        <v>283</v>
      </c>
      <c r="G296" s="28"/>
      <c r="H296" s="54" t="s">
        <v>285</v>
      </c>
      <c r="I296" s="56">
        <v>29</v>
      </c>
      <c r="J296" s="54" t="s">
        <v>283</v>
      </c>
      <c r="K296" s="28"/>
      <c r="L296" s="54" t="s">
        <v>285</v>
      </c>
      <c r="M296" s="56">
        <v>699</v>
      </c>
      <c r="N296" s="54" t="s">
        <v>283</v>
      </c>
      <c r="O296" s="28"/>
      <c r="P296" s="54" t="s">
        <v>285</v>
      </c>
      <c r="Q296" s="56">
        <v>474</v>
      </c>
      <c r="R296" s="54" t="s">
        <v>283</v>
      </c>
      <c r="S296" s="28"/>
      <c r="T296" s="54" t="s">
        <v>285</v>
      </c>
      <c r="U296" s="56">
        <v>127</v>
      </c>
      <c r="V296" s="54" t="s">
        <v>283</v>
      </c>
      <c r="W296" s="28"/>
      <c r="X296" s="54" t="s">
        <v>285</v>
      </c>
      <c r="Y296" s="56">
        <v>499</v>
      </c>
      <c r="Z296" s="54" t="s">
        <v>283</v>
      </c>
      <c r="AA296" s="28"/>
      <c r="AB296" s="54" t="s">
        <v>285</v>
      </c>
      <c r="AC296" s="56">
        <v>22</v>
      </c>
      <c r="AD296" s="54" t="s">
        <v>283</v>
      </c>
      <c r="AE296" s="28"/>
      <c r="AF296" s="54" t="s">
        <v>285</v>
      </c>
      <c r="AG296" s="56">
        <v>51</v>
      </c>
      <c r="AH296" s="54" t="s">
        <v>283</v>
      </c>
      <c r="AI296" s="28"/>
      <c r="AJ296" s="54" t="s">
        <v>285</v>
      </c>
      <c r="AK296" s="55">
        <v>7302</v>
      </c>
      <c r="AL296" s="54" t="s">
        <v>283</v>
      </c>
    </row>
    <row r="297" spans="1:38" ht="15.75" thickTop="1" x14ac:dyDescent="0.25">
      <c r="A297" s="41"/>
      <c r="B297" s="26"/>
      <c r="C297" s="26"/>
      <c r="D297" s="29"/>
      <c r="E297" s="29"/>
      <c r="F297" s="26"/>
      <c r="G297" s="26"/>
      <c r="H297" s="29"/>
      <c r="I297" s="29"/>
      <c r="J297" s="26"/>
      <c r="K297" s="26"/>
      <c r="L297" s="29"/>
      <c r="M297" s="29"/>
      <c r="N297" s="26"/>
      <c r="O297" s="26"/>
      <c r="P297" s="29"/>
      <c r="Q297" s="29"/>
      <c r="R297" s="26"/>
      <c r="S297" s="26"/>
      <c r="T297" s="29"/>
      <c r="U297" s="29"/>
      <c r="V297" s="26"/>
      <c r="W297" s="26"/>
      <c r="X297" s="29"/>
      <c r="Y297" s="29"/>
      <c r="Z297" s="26"/>
      <c r="AA297" s="26"/>
      <c r="AB297" s="29"/>
      <c r="AC297" s="29"/>
      <c r="AD297" s="26"/>
      <c r="AE297" s="26"/>
      <c r="AF297" s="29"/>
      <c r="AG297" s="29"/>
      <c r="AH297" s="26"/>
      <c r="AI297" s="26"/>
      <c r="AJ297" s="29"/>
      <c r="AK297" s="29"/>
      <c r="AL297" s="26"/>
    </row>
    <row r="298" spans="1:38" x14ac:dyDescent="0.25">
      <c r="A298" s="41"/>
      <c r="B298" s="61" t="s">
        <v>504</v>
      </c>
      <c r="C298" s="14"/>
      <c r="D298" s="17" t="s">
        <v>285</v>
      </c>
      <c r="E298" s="60">
        <v>5401</v>
      </c>
      <c r="F298" s="17" t="s">
        <v>283</v>
      </c>
      <c r="G298" s="14"/>
      <c r="H298" s="17" t="s">
        <v>285</v>
      </c>
      <c r="I298" s="58">
        <v>29</v>
      </c>
      <c r="J298" s="17" t="s">
        <v>283</v>
      </c>
      <c r="K298" s="14"/>
      <c r="L298" s="17" t="s">
        <v>285</v>
      </c>
      <c r="M298" s="58">
        <v>699</v>
      </c>
      <c r="N298" s="17" t="s">
        <v>283</v>
      </c>
      <c r="O298" s="14"/>
      <c r="P298" s="17" t="s">
        <v>285</v>
      </c>
      <c r="Q298" s="58">
        <v>474</v>
      </c>
      <c r="R298" s="17" t="s">
        <v>283</v>
      </c>
      <c r="S298" s="14"/>
      <c r="T298" s="17" t="s">
        <v>285</v>
      </c>
      <c r="U298" s="58">
        <v>127</v>
      </c>
      <c r="V298" s="17" t="s">
        <v>283</v>
      </c>
      <c r="W298" s="14"/>
      <c r="X298" s="17" t="s">
        <v>285</v>
      </c>
      <c r="Y298" s="58">
        <v>499</v>
      </c>
      <c r="Z298" s="17" t="s">
        <v>283</v>
      </c>
      <c r="AA298" s="14"/>
      <c r="AB298" s="17" t="s">
        <v>285</v>
      </c>
      <c r="AC298" s="58">
        <v>22</v>
      </c>
      <c r="AD298" s="17" t="s">
        <v>283</v>
      </c>
      <c r="AE298" s="14"/>
      <c r="AF298" s="17" t="s">
        <v>285</v>
      </c>
      <c r="AG298" s="58">
        <v>51</v>
      </c>
      <c r="AH298" s="17" t="s">
        <v>283</v>
      </c>
      <c r="AI298" s="14"/>
      <c r="AJ298" s="17" t="s">
        <v>285</v>
      </c>
      <c r="AK298" s="60">
        <v>7302</v>
      </c>
      <c r="AL298" s="17" t="s">
        <v>283</v>
      </c>
    </row>
    <row r="299" spans="1:38" x14ac:dyDescent="0.25">
      <c r="A299" s="41"/>
      <c r="B299" s="59" t="s">
        <v>562</v>
      </c>
      <c r="C299" s="28"/>
      <c r="D299" s="54"/>
      <c r="E299" s="56" t="s">
        <v>574</v>
      </c>
      <c r="F299" s="54" t="s">
        <v>292</v>
      </c>
      <c r="G299" s="28"/>
      <c r="H299" s="54"/>
      <c r="I299" s="56" t="s">
        <v>289</v>
      </c>
      <c r="J299" s="54" t="s">
        <v>283</v>
      </c>
      <c r="K299" s="28"/>
      <c r="L299" s="54"/>
      <c r="M299" s="56" t="s">
        <v>575</v>
      </c>
      <c r="N299" s="54" t="s">
        <v>292</v>
      </c>
      <c r="O299" s="28"/>
      <c r="P299" s="54"/>
      <c r="Q299" s="56" t="s">
        <v>289</v>
      </c>
      <c r="R299" s="54" t="s">
        <v>283</v>
      </c>
      <c r="S299" s="28"/>
      <c r="T299" s="54"/>
      <c r="U299" s="56" t="s">
        <v>289</v>
      </c>
      <c r="V299" s="54" t="s">
        <v>283</v>
      </c>
      <c r="W299" s="28"/>
      <c r="X299" s="54"/>
      <c r="Y299" s="56" t="s">
        <v>576</v>
      </c>
      <c r="Z299" s="54" t="s">
        <v>292</v>
      </c>
      <c r="AA299" s="28"/>
      <c r="AB299" s="54"/>
      <c r="AC299" s="56" t="s">
        <v>430</v>
      </c>
      <c r="AD299" s="54" t="s">
        <v>292</v>
      </c>
      <c r="AE299" s="28"/>
      <c r="AF299" s="54"/>
      <c r="AG299" s="56" t="s">
        <v>289</v>
      </c>
      <c r="AH299" s="54" t="s">
        <v>283</v>
      </c>
      <c r="AI299" s="28"/>
      <c r="AJ299" s="54"/>
      <c r="AK299" s="56" t="s">
        <v>577</v>
      </c>
      <c r="AL299" s="54" t="s">
        <v>292</v>
      </c>
    </row>
    <row r="300" spans="1:38" x14ac:dyDescent="0.25">
      <c r="A300" s="41"/>
      <c r="B300" s="57" t="s">
        <v>568</v>
      </c>
      <c r="C300" s="14"/>
      <c r="D300" s="17"/>
      <c r="E300" s="58">
        <v>50</v>
      </c>
      <c r="F300" s="17" t="s">
        <v>283</v>
      </c>
      <c r="G300" s="14"/>
      <c r="H300" s="17"/>
      <c r="I300" s="58" t="s">
        <v>289</v>
      </c>
      <c r="J300" s="17" t="s">
        <v>283</v>
      </c>
      <c r="K300" s="14"/>
      <c r="L300" s="17"/>
      <c r="M300" s="58">
        <v>2</v>
      </c>
      <c r="N300" s="17" t="s">
        <v>283</v>
      </c>
      <c r="O300" s="14"/>
      <c r="P300" s="17"/>
      <c r="Q300" s="58" t="s">
        <v>289</v>
      </c>
      <c r="R300" s="17" t="s">
        <v>283</v>
      </c>
      <c r="S300" s="14"/>
      <c r="T300" s="17"/>
      <c r="U300" s="58" t="s">
        <v>289</v>
      </c>
      <c r="V300" s="17" t="s">
        <v>283</v>
      </c>
      <c r="W300" s="14"/>
      <c r="X300" s="17"/>
      <c r="Y300" s="58">
        <v>13</v>
      </c>
      <c r="Z300" s="17" t="s">
        <v>283</v>
      </c>
      <c r="AA300" s="14"/>
      <c r="AB300" s="17"/>
      <c r="AC300" s="58" t="s">
        <v>289</v>
      </c>
      <c r="AD300" s="17" t="s">
        <v>283</v>
      </c>
      <c r="AE300" s="14"/>
      <c r="AF300" s="17"/>
      <c r="AG300" s="58" t="s">
        <v>289</v>
      </c>
      <c r="AH300" s="17" t="s">
        <v>283</v>
      </c>
      <c r="AI300" s="14"/>
      <c r="AJ300" s="17"/>
      <c r="AK300" s="58">
        <v>65</v>
      </c>
      <c r="AL300" s="17" t="s">
        <v>283</v>
      </c>
    </row>
    <row r="301" spans="1:38" ht="15.75" thickBot="1" x14ac:dyDescent="0.3">
      <c r="A301" s="41"/>
      <c r="B301" s="59" t="s">
        <v>569</v>
      </c>
      <c r="C301" s="28"/>
      <c r="D301" s="54"/>
      <c r="E301" s="55">
        <v>2737</v>
      </c>
      <c r="F301" s="54" t="s">
        <v>283</v>
      </c>
      <c r="G301" s="28"/>
      <c r="H301" s="54"/>
      <c r="I301" s="56" t="s">
        <v>578</v>
      </c>
      <c r="J301" s="54" t="s">
        <v>292</v>
      </c>
      <c r="K301" s="28"/>
      <c r="L301" s="54"/>
      <c r="M301" s="56">
        <v>648</v>
      </c>
      <c r="N301" s="54" t="s">
        <v>283</v>
      </c>
      <c r="O301" s="28"/>
      <c r="P301" s="54"/>
      <c r="Q301" s="56" t="s">
        <v>579</v>
      </c>
      <c r="R301" s="54" t="s">
        <v>292</v>
      </c>
      <c r="S301" s="28"/>
      <c r="T301" s="54"/>
      <c r="U301" s="56">
        <v>3</v>
      </c>
      <c r="V301" s="54" t="s">
        <v>283</v>
      </c>
      <c r="W301" s="28"/>
      <c r="X301" s="54"/>
      <c r="Y301" s="56">
        <v>161</v>
      </c>
      <c r="Z301" s="54" t="s">
        <v>283</v>
      </c>
      <c r="AA301" s="28"/>
      <c r="AB301" s="54"/>
      <c r="AC301" s="56">
        <v>5</v>
      </c>
      <c r="AD301" s="54" t="s">
        <v>283</v>
      </c>
      <c r="AE301" s="28"/>
      <c r="AF301" s="54"/>
      <c r="AG301" s="56">
        <v>342</v>
      </c>
      <c r="AH301" s="54" t="s">
        <v>283</v>
      </c>
      <c r="AI301" s="28"/>
      <c r="AJ301" s="54"/>
      <c r="AK301" s="55">
        <v>3750</v>
      </c>
      <c r="AL301" s="54" t="s">
        <v>283</v>
      </c>
    </row>
    <row r="302" spans="1:38" x14ac:dyDescent="0.25">
      <c r="A302" s="41"/>
      <c r="B302" s="26"/>
      <c r="C302" s="26"/>
      <c r="D302" s="27"/>
      <c r="E302" s="27"/>
      <c r="F302" s="26"/>
      <c r="G302" s="26"/>
      <c r="H302" s="27"/>
      <c r="I302" s="27"/>
      <c r="J302" s="26"/>
      <c r="K302" s="26"/>
      <c r="L302" s="27"/>
      <c r="M302" s="27"/>
      <c r="N302" s="26"/>
      <c r="O302" s="26"/>
      <c r="P302" s="27"/>
      <c r="Q302" s="27"/>
      <c r="R302" s="26"/>
      <c r="S302" s="26"/>
      <c r="T302" s="27"/>
      <c r="U302" s="27"/>
      <c r="V302" s="26"/>
      <c r="W302" s="26"/>
      <c r="X302" s="27"/>
      <c r="Y302" s="27"/>
      <c r="Z302" s="26"/>
      <c r="AA302" s="26"/>
      <c r="AB302" s="27"/>
      <c r="AC302" s="27"/>
      <c r="AD302" s="26"/>
      <c r="AE302" s="26"/>
      <c r="AF302" s="27"/>
      <c r="AG302" s="27"/>
      <c r="AH302" s="26"/>
      <c r="AI302" s="26"/>
      <c r="AJ302" s="27"/>
      <c r="AK302" s="27"/>
      <c r="AL302" s="26"/>
    </row>
    <row r="303" spans="1:38" ht="15.75" thickBot="1" x14ac:dyDescent="0.3">
      <c r="A303" s="41"/>
      <c r="B303" s="61" t="s">
        <v>580</v>
      </c>
      <c r="C303" s="14"/>
      <c r="D303" s="17" t="s">
        <v>285</v>
      </c>
      <c r="E303" s="60">
        <v>5787</v>
      </c>
      <c r="F303" s="17" t="s">
        <v>283</v>
      </c>
      <c r="G303" s="14"/>
      <c r="H303" s="17" t="s">
        <v>285</v>
      </c>
      <c r="I303" s="58">
        <v>20</v>
      </c>
      <c r="J303" s="17" t="s">
        <v>283</v>
      </c>
      <c r="K303" s="14"/>
      <c r="L303" s="17" t="s">
        <v>285</v>
      </c>
      <c r="M303" s="58">
        <v>946</v>
      </c>
      <c r="N303" s="17" t="s">
        <v>283</v>
      </c>
      <c r="O303" s="14"/>
      <c r="P303" s="17" t="s">
        <v>285</v>
      </c>
      <c r="Q303" s="58">
        <v>337</v>
      </c>
      <c r="R303" s="17" t="s">
        <v>283</v>
      </c>
      <c r="S303" s="14"/>
      <c r="T303" s="17" t="s">
        <v>285</v>
      </c>
      <c r="U303" s="58">
        <v>130</v>
      </c>
      <c r="V303" s="17" t="s">
        <v>283</v>
      </c>
      <c r="W303" s="14"/>
      <c r="X303" s="17" t="s">
        <v>285</v>
      </c>
      <c r="Y303" s="58">
        <v>430</v>
      </c>
      <c r="Z303" s="17" t="s">
        <v>283</v>
      </c>
      <c r="AA303" s="14"/>
      <c r="AB303" s="17" t="s">
        <v>285</v>
      </c>
      <c r="AC303" s="58">
        <v>21</v>
      </c>
      <c r="AD303" s="17" t="s">
        <v>283</v>
      </c>
      <c r="AE303" s="14"/>
      <c r="AF303" s="17" t="s">
        <v>285</v>
      </c>
      <c r="AG303" s="58">
        <v>393</v>
      </c>
      <c r="AH303" s="17" t="s">
        <v>283</v>
      </c>
      <c r="AI303" s="14"/>
      <c r="AJ303" s="17" t="s">
        <v>285</v>
      </c>
      <c r="AK303" s="60">
        <v>8064</v>
      </c>
      <c r="AL303" s="17" t="s">
        <v>283</v>
      </c>
    </row>
    <row r="304" spans="1:38" ht="15.75" thickTop="1" x14ac:dyDescent="0.25">
      <c r="A304" s="41"/>
      <c r="B304" s="26"/>
      <c r="C304" s="26"/>
      <c r="D304" s="29"/>
      <c r="E304" s="29"/>
      <c r="F304" s="26"/>
      <c r="G304" s="26"/>
      <c r="H304" s="29"/>
      <c r="I304" s="29"/>
      <c r="J304" s="26"/>
      <c r="K304" s="26"/>
      <c r="L304" s="29"/>
      <c r="M304" s="29"/>
      <c r="N304" s="26"/>
      <c r="O304" s="26"/>
      <c r="P304" s="29"/>
      <c r="Q304" s="29"/>
      <c r="R304" s="26"/>
      <c r="S304" s="26"/>
      <c r="T304" s="29"/>
      <c r="U304" s="29"/>
      <c r="V304" s="26"/>
      <c r="W304" s="26"/>
      <c r="X304" s="29"/>
      <c r="Y304" s="29"/>
      <c r="Z304" s="26"/>
      <c r="AA304" s="26"/>
      <c r="AB304" s="29"/>
      <c r="AC304" s="29"/>
      <c r="AD304" s="26"/>
      <c r="AE304" s="26"/>
      <c r="AF304" s="29"/>
      <c r="AG304" s="29"/>
      <c r="AH304" s="26"/>
      <c r="AI304" s="26"/>
      <c r="AJ304" s="29"/>
      <c r="AK304" s="29"/>
      <c r="AL304" s="26"/>
    </row>
    <row r="305" spans="1:38" x14ac:dyDescent="0.25">
      <c r="A305" s="41"/>
      <c r="B305" s="59" t="s">
        <v>581</v>
      </c>
      <c r="C305" s="28"/>
      <c r="D305" s="54" t="s">
        <v>285</v>
      </c>
      <c r="E305" s="56">
        <v>518</v>
      </c>
      <c r="F305" s="54" t="s">
        <v>283</v>
      </c>
      <c r="G305" s="28"/>
      <c r="H305" s="54" t="s">
        <v>285</v>
      </c>
      <c r="I305" s="56" t="s">
        <v>289</v>
      </c>
      <c r="J305" s="54" t="s">
        <v>283</v>
      </c>
      <c r="K305" s="28"/>
      <c r="L305" s="54" t="s">
        <v>285</v>
      </c>
      <c r="M305" s="56">
        <v>301</v>
      </c>
      <c r="N305" s="54" t="s">
        <v>283</v>
      </c>
      <c r="O305" s="28"/>
      <c r="P305" s="54" t="s">
        <v>285</v>
      </c>
      <c r="Q305" s="56" t="s">
        <v>289</v>
      </c>
      <c r="R305" s="54" t="s">
        <v>283</v>
      </c>
      <c r="S305" s="28"/>
      <c r="T305" s="54" t="s">
        <v>285</v>
      </c>
      <c r="U305" s="56" t="s">
        <v>289</v>
      </c>
      <c r="V305" s="54" t="s">
        <v>283</v>
      </c>
      <c r="W305" s="28"/>
      <c r="X305" s="54" t="s">
        <v>285</v>
      </c>
      <c r="Y305" s="56" t="s">
        <v>289</v>
      </c>
      <c r="Z305" s="54" t="s">
        <v>283</v>
      </c>
      <c r="AA305" s="28"/>
      <c r="AB305" s="54" t="s">
        <v>285</v>
      </c>
      <c r="AC305" s="56" t="s">
        <v>289</v>
      </c>
      <c r="AD305" s="54" t="s">
        <v>283</v>
      </c>
      <c r="AE305" s="28"/>
      <c r="AF305" s="54" t="s">
        <v>285</v>
      </c>
      <c r="AG305" s="56" t="s">
        <v>289</v>
      </c>
      <c r="AH305" s="54" t="s">
        <v>283</v>
      </c>
      <c r="AI305" s="28"/>
      <c r="AJ305" s="54" t="s">
        <v>285</v>
      </c>
      <c r="AK305" s="56">
        <v>819</v>
      </c>
      <c r="AL305" s="54" t="s">
        <v>283</v>
      </c>
    </row>
    <row r="306" spans="1:38" ht="15.75" thickBot="1" x14ac:dyDescent="0.3">
      <c r="A306" s="41"/>
      <c r="B306" s="57" t="s">
        <v>582</v>
      </c>
      <c r="C306" s="14"/>
      <c r="D306" s="17"/>
      <c r="E306" s="60">
        <v>5269</v>
      </c>
      <c r="F306" s="17" t="s">
        <v>283</v>
      </c>
      <c r="G306" s="14"/>
      <c r="H306" s="17"/>
      <c r="I306" s="58">
        <v>20</v>
      </c>
      <c r="J306" s="17" t="s">
        <v>283</v>
      </c>
      <c r="K306" s="14"/>
      <c r="L306" s="17"/>
      <c r="M306" s="58">
        <v>645</v>
      </c>
      <c r="N306" s="17" t="s">
        <v>283</v>
      </c>
      <c r="O306" s="14"/>
      <c r="P306" s="17"/>
      <c r="Q306" s="58">
        <v>337</v>
      </c>
      <c r="R306" s="17" t="s">
        <v>283</v>
      </c>
      <c r="S306" s="14"/>
      <c r="T306" s="17"/>
      <c r="U306" s="58">
        <v>130</v>
      </c>
      <c r="V306" s="17" t="s">
        <v>283</v>
      </c>
      <c r="W306" s="14"/>
      <c r="X306" s="17"/>
      <c r="Y306" s="58">
        <v>430</v>
      </c>
      <c r="Z306" s="17" t="s">
        <v>283</v>
      </c>
      <c r="AA306" s="14"/>
      <c r="AB306" s="17"/>
      <c r="AC306" s="58">
        <v>21</v>
      </c>
      <c r="AD306" s="17" t="s">
        <v>283</v>
      </c>
      <c r="AE306" s="14"/>
      <c r="AF306" s="17"/>
      <c r="AG306" s="58">
        <v>393</v>
      </c>
      <c r="AH306" s="17" t="s">
        <v>283</v>
      </c>
      <c r="AI306" s="14"/>
      <c r="AJ306" s="17"/>
      <c r="AK306" s="60">
        <v>7245</v>
      </c>
      <c r="AL306" s="17" t="s">
        <v>283</v>
      </c>
    </row>
    <row r="307" spans="1:38" x14ac:dyDescent="0.25">
      <c r="A307" s="41"/>
      <c r="B307" s="26"/>
      <c r="C307" s="26"/>
      <c r="D307" s="27"/>
      <c r="E307" s="27"/>
      <c r="F307" s="26"/>
      <c r="G307" s="26"/>
      <c r="H307" s="27"/>
      <c r="I307" s="27"/>
      <c r="J307" s="26"/>
      <c r="K307" s="26"/>
      <c r="L307" s="27"/>
      <c r="M307" s="27"/>
      <c r="N307" s="26"/>
      <c r="O307" s="26"/>
      <c r="P307" s="27"/>
      <c r="Q307" s="27"/>
      <c r="R307" s="26"/>
      <c r="S307" s="26"/>
      <c r="T307" s="27"/>
      <c r="U307" s="27"/>
      <c r="V307" s="26"/>
      <c r="W307" s="26"/>
      <c r="X307" s="27"/>
      <c r="Y307" s="27"/>
      <c r="Z307" s="26"/>
      <c r="AA307" s="26"/>
      <c r="AB307" s="27"/>
      <c r="AC307" s="27"/>
      <c r="AD307" s="26"/>
      <c r="AE307" s="26"/>
      <c r="AF307" s="27"/>
      <c r="AG307" s="27"/>
      <c r="AH307" s="26"/>
      <c r="AI307" s="26"/>
      <c r="AJ307" s="27"/>
      <c r="AK307" s="27"/>
      <c r="AL307" s="26"/>
    </row>
    <row r="308" spans="1:38" ht="15.75" thickBot="1" x14ac:dyDescent="0.3">
      <c r="A308" s="41"/>
      <c r="B308" s="53" t="s">
        <v>580</v>
      </c>
      <c r="C308" s="28"/>
      <c r="D308" s="54" t="s">
        <v>285</v>
      </c>
      <c r="E308" s="55">
        <v>5787</v>
      </c>
      <c r="F308" s="54" t="s">
        <v>283</v>
      </c>
      <c r="G308" s="28"/>
      <c r="H308" s="54" t="s">
        <v>285</v>
      </c>
      <c r="I308" s="56">
        <v>20</v>
      </c>
      <c r="J308" s="54" t="s">
        <v>283</v>
      </c>
      <c r="K308" s="28"/>
      <c r="L308" s="54" t="s">
        <v>285</v>
      </c>
      <c r="M308" s="56">
        <v>946</v>
      </c>
      <c r="N308" s="54" t="s">
        <v>283</v>
      </c>
      <c r="O308" s="28"/>
      <c r="P308" s="54" t="s">
        <v>285</v>
      </c>
      <c r="Q308" s="56">
        <v>337</v>
      </c>
      <c r="R308" s="54" t="s">
        <v>283</v>
      </c>
      <c r="S308" s="28"/>
      <c r="T308" s="54" t="s">
        <v>285</v>
      </c>
      <c r="U308" s="56">
        <v>130</v>
      </c>
      <c r="V308" s="54" t="s">
        <v>283</v>
      </c>
      <c r="W308" s="28"/>
      <c r="X308" s="54" t="s">
        <v>285</v>
      </c>
      <c r="Y308" s="56">
        <v>430</v>
      </c>
      <c r="Z308" s="54" t="s">
        <v>283</v>
      </c>
      <c r="AA308" s="28"/>
      <c r="AB308" s="54" t="s">
        <v>285</v>
      </c>
      <c r="AC308" s="56">
        <v>21</v>
      </c>
      <c r="AD308" s="54" t="s">
        <v>283</v>
      </c>
      <c r="AE308" s="28"/>
      <c r="AF308" s="54" t="s">
        <v>285</v>
      </c>
      <c r="AG308" s="56">
        <v>393</v>
      </c>
      <c r="AH308" s="54" t="s">
        <v>283</v>
      </c>
      <c r="AI308" s="28"/>
      <c r="AJ308" s="54" t="s">
        <v>285</v>
      </c>
      <c r="AK308" s="55">
        <v>8064</v>
      </c>
      <c r="AL308" s="54" t="s">
        <v>283</v>
      </c>
    </row>
    <row r="309" spans="1:38" ht="15.75" thickTop="1" x14ac:dyDescent="0.25">
      <c r="A309" s="41"/>
      <c r="B309" s="26"/>
      <c r="C309" s="26"/>
      <c r="D309" s="29"/>
      <c r="E309" s="29"/>
      <c r="F309" s="26"/>
      <c r="G309" s="26"/>
      <c r="H309" s="29"/>
      <c r="I309" s="29"/>
      <c r="J309" s="26"/>
      <c r="K309" s="26"/>
      <c r="L309" s="29"/>
      <c r="M309" s="29"/>
      <c r="N309" s="26"/>
      <c r="O309" s="26"/>
      <c r="P309" s="29"/>
      <c r="Q309" s="29"/>
      <c r="R309" s="26"/>
      <c r="S309" s="26"/>
      <c r="T309" s="29"/>
      <c r="U309" s="29"/>
      <c r="V309" s="26"/>
      <c r="W309" s="26"/>
      <c r="X309" s="29"/>
      <c r="Y309" s="29"/>
      <c r="Z309" s="26"/>
      <c r="AA309" s="26"/>
      <c r="AB309" s="29"/>
      <c r="AC309" s="29"/>
      <c r="AD309" s="26"/>
      <c r="AE309" s="26"/>
      <c r="AF309" s="29"/>
      <c r="AG309" s="29"/>
      <c r="AH309" s="26"/>
      <c r="AI309" s="26"/>
      <c r="AJ309" s="29"/>
      <c r="AK309" s="29"/>
      <c r="AL309" s="26"/>
    </row>
    <row r="310" spans="1:38" x14ac:dyDescent="0.25">
      <c r="A310" s="41"/>
      <c r="B310" s="57" t="s">
        <v>581</v>
      </c>
      <c r="C310" s="14"/>
      <c r="D310" s="17" t="s">
        <v>285</v>
      </c>
      <c r="E310" s="58">
        <v>661</v>
      </c>
      <c r="F310" s="17" t="s">
        <v>283</v>
      </c>
      <c r="G310" s="14"/>
      <c r="H310" s="17" t="s">
        <v>285</v>
      </c>
      <c r="I310" s="58" t="s">
        <v>289</v>
      </c>
      <c r="J310" s="17" t="s">
        <v>283</v>
      </c>
      <c r="K310" s="14"/>
      <c r="L310" s="17" t="s">
        <v>285</v>
      </c>
      <c r="M310" s="58">
        <v>270</v>
      </c>
      <c r="N310" s="17" t="s">
        <v>283</v>
      </c>
      <c r="O310" s="14"/>
      <c r="P310" s="17" t="s">
        <v>285</v>
      </c>
      <c r="Q310" s="58">
        <v>12</v>
      </c>
      <c r="R310" s="17" t="s">
        <v>283</v>
      </c>
      <c r="S310" s="14"/>
      <c r="T310" s="17" t="s">
        <v>285</v>
      </c>
      <c r="U310" s="58" t="s">
        <v>289</v>
      </c>
      <c r="V310" s="17" t="s">
        <v>283</v>
      </c>
      <c r="W310" s="14"/>
      <c r="X310" s="17" t="s">
        <v>285</v>
      </c>
      <c r="Y310" s="58">
        <v>9</v>
      </c>
      <c r="Z310" s="17" t="s">
        <v>283</v>
      </c>
      <c r="AA310" s="14"/>
      <c r="AB310" s="17" t="s">
        <v>285</v>
      </c>
      <c r="AC310" s="58" t="s">
        <v>289</v>
      </c>
      <c r="AD310" s="17" t="s">
        <v>283</v>
      </c>
      <c r="AE310" s="14"/>
      <c r="AF310" s="17" t="s">
        <v>285</v>
      </c>
      <c r="AG310" s="58" t="s">
        <v>289</v>
      </c>
      <c r="AH310" s="17" t="s">
        <v>283</v>
      </c>
      <c r="AI310" s="14"/>
      <c r="AJ310" s="17" t="s">
        <v>285</v>
      </c>
      <c r="AK310" s="58">
        <v>952</v>
      </c>
      <c r="AL310" s="17" t="s">
        <v>283</v>
      </c>
    </row>
    <row r="311" spans="1:38" ht="15.75" thickBot="1" x14ac:dyDescent="0.3">
      <c r="A311" s="41"/>
      <c r="B311" s="59" t="s">
        <v>582</v>
      </c>
      <c r="C311" s="28"/>
      <c r="D311" s="54"/>
      <c r="E311" s="55">
        <v>4740</v>
      </c>
      <c r="F311" s="54" t="s">
        <v>283</v>
      </c>
      <c r="G311" s="28"/>
      <c r="H311" s="54"/>
      <c r="I311" s="56">
        <v>29</v>
      </c>
      <c r="J311" s="54" t="s">
        <v>283</v>
      </c>
      <c r="K311" s="28"/>
      <c r="L311" s="54"/>
      <c r="M311" s="56">
        <v>429</v>
      </c>
      <c r="N311" s="54" t="s">
        <v>283</v>
      </c>
      <c r="O311" s="28"/>
      <c r="P311" s="54"/>
      <c r="Q311" s="56">
        <v>462</v>
      </c>
      <c r="R311" s="54" t="s">
        <v>283</v>
      </c>
      <c r="S311" s="28"/>
      <c r="T311" s="54"/>
      <c r="U311" s="56">
        <v>127</v>
      </c>
      <c r="V311" s="54" t="s">
        <v>283</v>
      </c>
      <c r="W311" s="28"/>
      <c r="X311" s="54"/>
      <c r="Y311" s="56">
        <v>490</v>
      </c>
      <c r="Z311" s="54" t="s">
        <v>283</v>
      </c>
      <c r="AA311" s="28"/>
      <c r="AB311" s="54"/>
      <c r="AC311" s="56">
        <v>22</v>
      </c>
      <c r="AD311" s="54" t="s">
        <v>283</v>
      </c>
      <c r="AE311" s="28"/>
      <c r="AF311" s="54"/>
      <c r="AG311" s="56">
        <v>51</v>
      </c>
      <c r="AH311" s="54" t="s">
        <v>283</v>
      </c>
      <c r="AI311" s="28"/>
      <c r="AJ311" s="54"/>
      <c r="AK311" s="55">
        <v>6350</v>
      </c>
      <c r="AL311" s="54" t="s">
        <v>283</v>
      </c>
    </row>
    <row r="312" spans="1:38" x14ac:dyDescent="0.25">
      <c r="A312" s="41"/>
      <c r="B312" s="26"/>
      <c r="C312" s="26"/>
      <c r="D312" s="27"/>
      <c r="E312" s="27"/>
      <c r="F312" s="26"/>
      <c r="G312" s="26"/>
      <c r="H312" s="27"/>
      <c r="I312" s="27"/>
      <c r="J312" s="26"/>
      <c r="K312" s="26"/>
      <c r="L312" s="27"/>
      <c r="M312" s="27"/>
      <c r="N312" s="26"/>
      <c r="O312" s="26"/>
      <c r="P312" s="27"/>
      <c r="Q312" s="27"/>
      <c r="R312" s="26"/>
      <c r="S312" s="26"/>
      <c r="T312" s="27"/>
      <c r="U312" s="27"/>
      <c r="V312" s="26"/>
      <c r="W312" s="26"/>
      <c r="X312" s="27"/>
      <c r="Y312" s="27"/>
      <c r="Z312" s="26"/>
      <c r="AA312" s="26"/>
      <c r="AB312" s="27"/>
      <c r="AC312" s="27"/>
      <c r="AD312" s="26"/>
      <c r="AE312" s="26"/>
      <c r="AF312" s="27"/>
      <c r="AG312" s="27"/>
      <c r="AH312" s="26"/>
      <c r="AI312" s="26"/>
      <c r="AJ312" s="27"/>
      <c r="AK312" s="27"/>
      <c r="AL312" s="26"/>
    </row>
    <row r="313" spans="1:38" ht="15.75" thickBot="1" x14ac:dyDescent="0.3">
      <c r="A313" s="41"/>
      <c r="B313" s="61" t="s">
        <v>573</v>
      </c>
      <c r="C313" s="14"/>
      <c r="D313" s="17" t="s">
        <v>285</v>
      </c>
      <c r="E313" s="60">
        <v>5401</v>
      </c>
      <c r="F313" s="17" t="s">
        <v>283</v>
      </c>
      <c r="G313" s="14"/>
      <c r="H313" s="17" t="s">
        <v>285</v>
      </c>
      <c r="I313" s="58">
        <v>29</v>
      </c>
      <c r="J313" s="17" t="s">
        <v>283</v>
      </c>
      <c r="K313" s="14"/>
      <c r="L313" s="17" t="s">
        <v>285</v>
      </c>
      <c r="M313" s="58">
        <v>699</v>
      </c>
      <c r="N313" s="17" t="s">
        <v>283</v>
      </c>
      <c r="O313" s="14"/>
      <c r="P313" s="17" t="s">
        <v>285</v>
      </c>
      <c r="Q313" s="58">
        <v>474</v>
      </c>
      <c r="R313" s="17" t="s">
        <v>283</v>
      </c>
      <c r="S313" s="14"/>
      <c r="T313" s="17" t="s">
        <v>285</v>
      </c>
      <c r="U313" s="58">
        <v>127</v>
      </c>
      <c r="V313" s="17" t="s">
        <v>283</v>
      </c>
      <c r="W313" s="14"/>
      <c r="X313" s="17" t="s">
        <v>285</v>
      </c>
      <c r="Y313" s="58">
        <v>499</v>
      </c>
      <c r="Z313" s="17" t="s">
        <v>283</v>
      </c>
      <c r="AA313" s="14"/>
      <c r="AB313" s="17" t="s">
        <v>285</v>
      </c>
      <c r="AC313" s="58">
        <v>22</v>
      </c>
      <c r="AD313" s="17" t="s">
        <v>283</v>
      </c>
      <c r="AE313" s="14"/>
      <c r="AF313" s="17" t="s">
        <v>285</v>
      </c>
      <c r="AG313" s="58">
        <v>51</v>
      </c>
      <c r="AH313" s="17" t="s">
        <v>283</v>
      </c>
      <c r="AI313" s="14"/>
      <c r="AJ313" s="17" t="s">
        <v>285</v>
      </c>
      <c r="AK313" s="60">
        <v>7302</v>
      </c>
      <c r="AL313" s="17" t="s">
        <v>283</v>
      </c>
    </row>
    <row r="314" spans="1:38" ht="15.75" thickTop="1" x14ac:dyDescent="0.25">
      <c r="A314" s="41"/>
      <c r="B314" s="26"/>
      <c r="C314" s="26"/>
      <c r="D314" s="29"/>
      <c r="E314" s="29"/>
      <c r="F314" s="26"/>
      <c r="G314" s="26"/>
      <c r="H314" s="29"/>
      <c r="I314" s="29"/>
      <c r="J314" s="26"/>
      <c r="K314" s="26"/>
      <c r="L314" s="29"/>
      <c r="M314" s="29"/>
      <c r="N314" s="26"/>
      <c r="O314" s="26"/>
      <c r="P314" s="29"/>
      <c r="Q314" s="29"/>
      <c r="R314" s="26"/>
      <c r="S314" s="26"/>
      <c r="T314" s="29"/>
      <c r="U314" s="29"/>
      <c r="V314" s="26"/>
      <c r="W314" s="26"/>
      <c r="X314" s="29"/>
      <c r="Y314" s="29"/>
      <c r="Z314" s="26"/>
      <c r="AA314" s="26"/>
      <c r="AB314" s="29"/>
      <c r="AC314" s="29"/>
      <c r="AD314" s="26"/>
      <c r="AE314" s="26"/>
      <c r="AF314" s="29"/>
      <c r="AG314" s="29"/>
      <c r="AH314" s="26"/>
      <c r="AI314" s="26"/>
      <c r="AJ314" s="29"/>
      <c r="AK314" s="29"/>
      <c r="AL314" s="26"/>
    </row>
    <row r="315" spans="1:38" ht="25.5" customHeight="1" x14ac:dyDescent="0.25">
      <c r="A315" s="41"/>
      <c r="B315" s="31" t="s">
        <v>583</v>
      </c>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c r="AB315" s="31"/>
      <c r="AC315" s="31"/>
      <c r="AD315" s="31"/>
      <c r="AE315" s="31"/>
      <c r="AF315" s="31"/>
      <c r="AG315" s="31"/>
      <c r="AH315" s="31"/>
      <c r="AI315" s="31"/>
      <c r="AJ315" s="31"/>
      <c r="AK315" s="31"/>
      <c r="AL315" s="31"/>
    </row>
    <row r="316" spans="1:38" x14ac:dyDescent="0.25">
      <c r="A316" s="41"/>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c r="AE316" s="43"/>
      <c r="AF316" s="43"/>
      <c r="AG316" s="43"/>
      <c r="AH316" s="43"/>
      <c r="AI316" s="43"/>
      <c r="AJ316" s="43"/>
      <c r="AK316" s="43"/>
      <c r="AL316" s="43"/>
    </row>
    <row r="317" spans="1:38" x14ac:dyDescent="0.25">
      <c r="A317" s="41"/>
      <c r="B317" s="31" t="s">
        <v>584</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c r="AE317" s="31"/>
      <c r="AF317" s="31"/>
      <c r="AG317" s="31"/>
      <c r="AH317" s="31"/>
      <c r="AI317" s="31"/>
      <c r="AJ317" s="31"/>
      <c r="AK317" s="31"/>
      <c r="AL317" s="31"/>
    </row>
    <row r="318" spans="1:38" ht="15.75" x14ac:dyDescent="0.25">
      <c r="A318" s="41"/>
      <c r="B318" s="44"/>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c r="AE318" s="44"/>
      <c r="AF318" s="44"/>
      <c r="AG318" s="44"/>
      <c r="AH318" s="44"/>
      <c r="AI318" s="44"/>
      <c r="AJ318" s="44"/>
      <c r="AK318" s="44"/>
      <c r="AL318" s="44"/>
    </row>
    <row r="319" spans="1:38" x14ac:dyDescent="0.25">
      <c r="A319" s="41"/>
      <c r="B319" s="11"/>
      <c r="C319" s="11"/>
      <c r="D319" s="11"/>
      <c r="E319" s="11"/>
      <c r="F319" s="11"/>
      <c r="G319" s="11"/>
      <c r="H319" s="11"/>
      <c r="I319" s="11"/>
      <c r="J319" s="11"/>
      <c r="K319" s="11"/>
      <c r="L319" s="11"/>
      <c r="M319" s="11"/>
      <c r="N319" s="11"/>
    </row>
    <row r="320" spans="1:38" ht="15.75" thickBot="1" x14ac:dyDescent="0.3">
      <c r="A320" s="41"/>
      <c r="B320" s="14"/>
      <c r="C320" s="14" t="s">
        <v>283</v>
      </c>
      <c r="D320" s="30" t="s">
        <v>585</v>
      </c>
      <c r="E320" s="30"/>
      <c r="F320" s="30"/>
      <c r="G320" s="30"/>
      <c r="H320" s="30"/>
      <c r="I320" s="30"/>
      <c r="J320" s="30"/>
      <c r="K320" s="30"/>
      <c r="L320" s="30"/>
      <c r="M320" s="30"/>
      <c r="N320" s="14"/>
    </row>
    <row r="321" spans="1:14" x14ac:dyDescent="0.25">
      <c r="A321" s="41"/>
      <c r="B321" s="14"/>
      <c r="C321" s="14" t="s">
        <v>283</v>
      </c>
      <c r="D321" s="48"/>
      <c r="E321" s="48"/>
      <c r="F321" s="14"/>
      <c r="G321" s="14" t="s">
        <v>283</v>
      </c>
      <c r="H321" s="63" t="s">
        <v>586</v>
      </c>
      <c r="I321" s="63"/>
      <c r="J321" s="14"/>
      <c r="K321" s="14" t="s">
        <v>283</v>
      </c>
      <c r="L321" s="49" t="s">
        <v>587</v>
      </c>
      <c r="M321" s="49"/>
      <c r="N321" s="14"/>
    </row>
    <row r="322" spans="1:14" x14ac:dyDescent="0.25">
      <c r="A322" s="41"/>
      <c r="B322" s="14"/>
      <c r="C322" s="14" t="s">
        <v>283</v>
      </c>
      <c r="D322" s="33"/>
      <c r="E322" s="33"/>
      <c r="F322" s="14"/>
      <c r="G322" s="14" t="s">
        <v>283</v>
      </c>
      <c r="H322" s="35" t="s">
        <v>588</v>
      </c>
      <c r="I322" s="35"/>
      <c r="J322" s="14"/>
      <c r="K322" s="14" t="s">
        <v>283</v>
      </c>
      <c r="L322" s="35" t="s">
        <v>588</v>
      </c>
      <c r="M322" s="35"/>
      <c r="N322" s="14"/>
    </row>
    <row r="323" spans="1:14" x14ac:dyDescent="0.25">
      <c r="A323" s="41"/>
      <c r="B323" s="14"/>
      <c r="C323" s="14" t="s">
        <v>283</v>
      </c>
      <c r="D323" s="35" t="s">
        <v>589</v>
      </c>
      <c r="E323" s="35"/>
      <c r="F323" s="14"/>
      <c r="G323" s="14" t="s">
        <v>283</v>
      </c>
      <c r="H323" s="35" t="s">
        <v>510</v>
      </c>
      <c r="I323" s="35"/>
      <c r="J323" s="14"/>
      <c r="K323" s="14" t="s">
        <v>283</v>
      </c>
      <c r="L323" s="35" t="s">
        <v>510</v>
      </c>
      <c r="M323" s="35"/>
      <c r="N323" s="14"/>
    </row>
    <row r="324" spans="1:14" ht="15.75" thickBot="1" x14ac:dyDescent="0.3">
      <c r="A324" s="41"/>
      <c r="B324" s="14"/>
      <c r="C324" s="14" t="s">
        <v>283</v>
      </c>
      <c r="D324" s="30" t="s">
        <v>590</v>
      </c>
      <c r="E324" s="30"/>
      <c r="F324" s="14"/>
      <c r="G324" s="14" t="s">
        <v>283</v>
      </c>
      <c r="H324" s="30" t="s">
        <v>514</v>
      </c>
      <c r="I324" s="30"/>
      <c r="J324" s="14"/>
      <c r="K324" s="14" t="s">
        <v>283</v>
      </c>
      <c r="L324" s="30" t="s">
        <v>514</v>
      </c>
      <c r="M324" s="30"/>
      <c r="N324" s="14"/>
    </row>
    <row r="325" spans="1:14" x14ac:dyDescent="0.25">
      <c r="A325" s="41"/>
      <c r="B325" s="62" t="s">
        <v>591</v>
      </c>
      <c r="C325" s="19" t="s">
        <v>283</v>
      </c>
      <c r="D325" s="19"/>
      <c r="E325" s="19"/>
      <c r="F325" s="19"/>
      <c r="G325" s="19" t="s">
        <v>283</v>
      </c>
      <c r="H325" s="19"/>
      <c r="I325" s="19"/>
      <c r="J325" s="19"/>
      <c r="K325" s="19" t="s">
        <v>283</v>
      </c>
      <c r="L325" s="19"/>
      <c r="M325" s="19"/>
      <c r="N325" s="19"/>
    </row>
    <row r="326" spans="1:14" x14ac:dyDescent="0.25">
      <c r="A326" s="41"/>
      <c r="B326" s="23" t="s">
        <v>444</v>
      </c>
      <c r="C326" s="11" t="s">
        <v>283</v>
      </c>
      <c r="D326" s="11"/>
      <c r="E326" s="11"/>
      <c r="F326" s="11"/>
      <c r="G326" s="11" t="s">
        <v>283</v>
      </c>
      <c r="H326" s="11"/>
      <c r="I326" s="11"/>
      <c r="J326" s="11"/>
      <c r="K326" s="11" t="s">
        <v>283</v>
      </c>
      <c r="L326" s="11"/>
      <c r="M326" s="11"/>
      <c r="N326" s="11"/>
    </row>
    <row r="327" spans="1:14" x14ac:dyDescent="0.25">
      <c r="A327" s="41"/>
      <c r="B327" s="38" t="s">
        <v>445</v>
      </c>
      <c r="C327" s="19" t="s">
        <v>283</v>
      </c>
      <c r="D327" s="19"/>
      <c r="E327" s="22">
        <v>12</v>
      </c>
      <c r="F327" s="21" t="s">
        <v>283</v>
      </c>
      <c r="G327" s="19" t="s">
        <v>283</v>
      </c>
      <c r="H327" s="19" t="s">
        <v>285</v>
      </c>
      <c r="I327" s="20">
        <v>1578</v>
      </c>
      <c r="J327" s="21" t="s">
        <v>283</v>
      </c>
      <c r="K327" s="19" t="s">
        <v>283</v>
      </c>
      <c r="L327" s="19" t="s">
        <v>285</v>
      </c>
      <c r="M327" s="20">
        <v>1578</v>
      </c>
      <c r="N327" s="21" t="s">
        <v>283</v>
      </c>
    </row>
    <row r="328" spans="1:14" x14ac:dyDescent="0.25">
      <c r="A328" s="41"/>
      <c r="B328" s="36" t="s">
        <v>446</v>
      </c>
      <c r="C328" s="11" t="s">
        <v>283</v>
      </c>
      <c r="D328" s="11"/>
      <c r="E328" s="24" t="s">
        <v>289</v>
      </c>
      <c r="F328" s="12" t="s">
        <v>283</v>
      </c>
      <c r="G328" s="11" t="s">
        <v>283</v>
      </c>
      <c r="H328" s="11"/>
      <c r="I328" s="24" t="s">
        <v>289</v>
      </c>
      <c r="J328" s="12" t="s">
        <v>283</v>
      </c>
      <c r="K328" s="11" t="s">
        <v>283</v>
      </c>
      <c r="L328" s="11"/>
      <c r="M328" s="24" t="s">
        <v>289</v>
      </c>
      <c r="N328" s="12" t="s">
        <v>283</v>
      </c>
    </row>
    <row r="329" spans="1:14" x14ac:dyDescent="0.25">
      <c r="A329" s="41"/>
      <c r="B329" s="38" t="s">
        <v>447</v>
      </c>
      <c r="C329" s="19" t="s">
        <v>283</v>
      </c>
      <c r="D329" s="19"/>
      <c r="E329" s="22" t="s">
        <v>289</v>
      </c>
      <c r="F329" s="21" t="s">
        <v>283</v>
      </c>
      <c r="G329" s="19" t="s">
        <v>283</v>
      </c>
      <c r="H329" s="19"/>
      <c r="I329" s="22" t="s">
        <v>289</v>
      </c>
      <c r="J329" s="21" t="s">
        <v>283</v>
      </c>
      <c r="K329" s="19" t="s">
        <v>283</v>
      </c>
      <c r="L329" s="19"/>
      <c r="M329" s="22" t="s">
        <v>289</v>
      </c>
      <c r="N329" s="21" t="s">
        <v>283</v>
      </c>
    </row>
    <row r="330" spans="1:14" x14ac:dyDescent="0.25">
      <c r="A330" s="41"/>
      <c r="B330" s="23" t="s">
        <v>447</v>
      </c>
      <c r="C330" s="11" t="s">
        <v>283</v>
      </c>
      <c r="D330" s="11"/>
      <c r="E330" s="24" t="s">
        <v>289</v>
      </c>
      <c r="F330" s="12" t="s">
        <v>283</v>
      </c>
      <c r="G330" s="11" t="s">
        <v>283</v>
      </c>
      <c r="H330" s="11"/>
      <c r="I330" s="24" t="s">
        <v>289</v>
      </c>
      <c r="J330" s="12" t="s">
        <v>283</v>
      </c>
      <c r="K330" s="11" t="s">
        <v>283</v>
      </c>
      <c r="L330" s="11"/>
      <c r="M330" s="24" t="s">
        <v>289</v>
      </c>
      <c r="N330" s="12" t="s">
        <v>283</v>
      </c>
    </row>
    <row r="331" spans="1:14" ht="25.5" x14ac:dyDescent="0.25">
      <c r="A331" s="41"/>
      <c r="B331" s="18" t="s">
        <v>393</v>
      </c>
      <c r="C331" s="19" t="s">
        <v>283</v>
      </c>
      <c r="D331" s="19"/>
      <c r="E331" s="19"/>
      <c r="F331" s="19"/>
      <c r="G331" s="19" t="s">
        <v>283</v>
      </c>
      <c r="H331" s="19"/>
      <c r="I331" s="19"/>
      <c r="J331" s="19"/>
      <c r="K331" s="19" t="s">
        <v>283</v>
      </c>
      <c r="L331" s="19"/>
      <c r="M331" s="19"/>
      <c r="N331" s="19"/>
    </row>
    <row r="332" spans="1:14" x14ac:dyDescent="0.25">
      <c r="A332" s="41"/>
      <c r="B332" s="23" t="s">
        <v>448</v>
      </c>
      <c r="C332" s="11" t="s">
        <v>283</v>
      </c>
      <c r="D332" s="11"/>
      <c r="E332" s="24">
        <v>1</v>
      </c>
      <c r="F332" s="12" t="s">
        <v>283</v>
      </c>
      <c r="G332" s="11" t="s">
        <v>283</v>
      </c>
      <c r="H332" s="11"/>
      <c r="I332" s="24">
        <v>98</v>
      </c>
      <c r="J332" s="12" t="s">
        <v>283</v>
      </c>
      <c r="K332" s="11" t="s">
        <v>283</v>
      </c>
      <c r="L332" s="11"/>
      <c r="M332" s="24">
        <v>98</v>
      </c>
      <c r="N332" s="12" t="s">
        <v>283</v>
      </c>
    </row>
    <row r="333" spans="1:14" ht="15.75" thickBot="1" x14ac:dyDescent="0.3">
      <c r="A333" s="41"/>
      <c r="B333" s="18" t="s">
        <v>103</v>
      </c>
      <c r="C333" s="19" t="s">
        <v>283</v>
      </c>
      <c r="D333" s="19"/>
      <c r="E333" s="22" t="s">
        <v>289</v>
      </c>
      <c r="F333" s="21" t="s">
        <v>283</v>
      </c>
      <c r="G333" s="19" t="s">
        <v>283</v>
      </c>
      <c r="H333" s="19"/>
      <c r="I333" s="22" t="s">
        <v>289</v>
      </c>
      <c r="J333" s="21" t="s">
        <v>283</v>
      </c>
      <c r="K333" s="19" t="s">
        <v>283</v>
      </c>
      <c r="L333" s="19"/>
      <c r="M333" s="22" t="s">
        <v>289</v>
      </c>
      <c r="N333" s="21" t="s">
        <v>283</v>
      </c>
    </row>
    <row r="334" spans="1:14" x14ac:dyDescent="0.25">
      <c r="A334" s="41"/>
      <c r="B334" s="26"/>
      <c r="C334" s="26" t="s">
        <v>283</v>
      </c>
      <c r="D334" s="27"/>
      <c r="E334" s="27"/>
      <c r="F334" s="26"/>
      <c r="G334" s="26" t="s">
        <v>283</v>
      </c>
      <c r="H334" s="27"/>
      <c r="I334" s="27"/>
      <c r="J334" s="26"/>
      <c r="K334" s="26" t="s">
        <v>283</v>
      </c>
      <c r="L334" s="27"/>
      <c r="M334" s="27"/>
      <c r="N334" s="26"/>
    </row>
    <row r="335" spans="1:14" ht="15.75" thickBot="1" x14ac:dyDescent="0.3">
      <c r="A335" s="41"/>
      <c r="B335" s="47" t="s">
        <v>137</v>
      </c>
      <c r="C335" s="14" t="s">
        <v>283</v>
      </c>
      <c r="D335" s="11"/>
      <c r="E335" s="24">
        <v>13</v>
      </c>
      <c r="F335" s="12" t="s">
        <v>283</v>
      </c>
      <c r="G335" s="14" t="s">
        <v>283</v>
      </c>
      <c r="H335" s="11" t="s">
        <v>285</v>
      </c>
      <c r="I335" s="25">
        <v>1676</v>
      </c>
      <c r="J335" s="12" t="s">
        <v>283</v>
      </c>
      <c r="K335" s="14" t="s">
        <v>283</v>
      </c>
      <c r="L335" s="11" t="s">
        <v>285</v>
      </c>
      <c r="M335" s="25">
        <v>1676</v>
      </c>
      <c r="N335" s="12" t="s">
        <v>283</v>
      </c>
    </row>
    <row r="336" spans="1:14" ht="15.75" thickTop="1" x14ac:dyDescent="0.25">
      <c r="A336" s="41"/>
      <c r="B336" s="26"/>
      <c r="C336" s="26" t="s">
        <v>283</v>
      </c>
      <c r="D336" s="29"/>
      <c r="E336" s="29"/>
      <c r="F336" s="26"/>
      <c r="G336" s="26" t="s">
        <v>283</v>
      </c>
      <c r="H336" s="29"/>
      <c r="I336" s="29"/>
      <c r="J336" s="26"/>
      <c r="K336" s="26" t="s">
        <v>283</v>
      </c>
      <c r="L336" s="29"/>
      <c r="M336" s="29"/>
      <c r="N336" s="26"/>
    </row>
    <row r="337" spans="1:14" x14ac:dyDescent="0.25">
      <c r="A337" s="41"/>
      <c r="B337" s="11"/>
      <c r="C337" s="31"/>
      <c r="D337" s="31"/>
      <c r="E337" s="31"/>
      <c r="F337" s="31"/>
      <c r="G337" s="31"/>
      <c r="H337" s="31"/>
      <c r="I337" s="31"/>
      <c r="J337" s="31"/>
      <c r="K337" s="31"/>
      <c r="L337" s="31"/>
      <c r="M337" s="31"/>
      <c r="N337" s="31"/>
    </row>
    <row r="338" spans="1:14" ht="15.75" thickBot="1" x14ac:dyDescent="0.3">
      <c r="A338" s="41"/>
      <c r="B338" s="14"/>
      <c r="C338" s="14" t="s">
        <v>283</v>
      </c>
      <c r="D338" s="30" t="s">
        <v>592</v>
      </c>
      <c r="E338" s="30"/>
      <c r="F338" s="30"/>
      <c r="G338" s="30"/>
      <c r="H338" s="30"/>
      <c r="I338" s="30"/>
      <c r="J338" s="30"/>
      <c r="K338" s="30"/>
      <c r="L338" s="30"/>
      <c r="M338" s="30"/>
      <c r="N338" s="14"/>
    </row>
    <row r="339" spans="1:14" x14ac:dyDescent="0.25">
      <c r="A339" s="41"/>
      <c r="B339" s="14"/>
      <c r="C339" s="14" t="s">
        <v>283</v>
      </c>
      <c r="D339" s="48"/>
      <c r="E339" s="48"/>
      <c r="F339" s="14"/>
      <c r="G339" s="14" t="s">
        <v>283</v>
      </c>
      <c r="H339" s="49" t="s">
        <v>586</v>
      </c>
      <c r="I339" s="49"/>
      <c r="J339" s="14"/>
      <c r="K339" s="14" t="s">
        <v>283</v>
      </c>
      <c r="L339" s="49" t="s">
        <v>587</v>
      </c>
      <c r="M339" s="49"/>
      <c r="N339" s="14"/>
    </row>
    <row r="340" spans="1:14" x14ac:dyDescent="0.25">
      <c r="A340" s="41"/>
      <c r="B340" s="14"/>
      <c r="C340" s="14" t="s">
        <v>283</v>
      </c>
      <c r="D340" s="33"/>
      <c r="E340" s="33"/>
      <c r="F340" s="14"/>
      <c r="G340" s="14" t="s">
        <v>283</v>
      </c>
      <c r="H340" s="35" t="s">
        <v>588</v>
      </c>
      <c r="I340" s="35"/>
      <c r="J340" s="14"/>
      <c r="K340" s="14" t="s">
        <v>283</v>
      </c>
      <c r="L340" s="35" t="s">
        <v>588</v>
      </c>
      <c r="M340" s="35"/>
      <c r="N340" s="14"/>
    </row>
    <row r="341" spans="1:14" x14ac:dyDescent="0.25">
      <c r="A341" s="41"/>
      <c r="B341" s="14"/>
      <c r="C341" s="14" t="s">
        <v>283</v>
      </c>
      <c r="D341" s="35" t="s">
        <v>593</v>
      </c>
      <c r="E341" s="35"/>
      <c r="F341" s="14"/>
      <c r="G341" s="14" t="s">
        <v>283</v>
      </c>
      <c r="H341" s="35" t="s">
        <v>510</v>
      </c>
      <c r="I341" s="35"/>
      <c r="J341" s="14"/>
      <c r="K341" s="14" t="s">
        <v>283</v>
      </c>
      <c r="L341" s="35" t="s">
        <v>510</v>
      </c>
      <c r="M341" s="35"/>
      <c r="N341" s="14"/>
    </row>
    <row r="342" spans="1:14" ht="15.75" thickBot="1" x14ac:dyDescent="0.3">
      <c r="A342" s="41"/>
      <c r="B342" s="14"/>
      <c r="C342" s="14" t="s">
        <v>283</v>
      </c>
      <c r="D342" s="30" t="s">
        <v>590</v>
      </c>
      <c r="E342" s="30"/>
      <c r="F342" s="14"/>
      <c r="G342" s="14" t="s">
        <v>283</v>
      </c>
      <c r="H342" s="30" t="s">
        <v>514</v>
      </c>
      <c r="I342" s="30"/>
      <c r="J342" s="14"/>
      <c r="K342" s="14" t="s">
        <v>283</v>
      </c>
      <c r="L342" s="30" t="s">
        <v>514</v>
      </c>
      <c r="M342" s="30"/>
      <c r="N342" s="14"/>
    </row>
    <row r="343" spans="1:14" x14ac:dyDescent="0.25">
      <c r="A343" s="41"/>
      <c r="B343" s="62" t="s">
        <v>591</v>
      </c>
      <c r="C343" s="19" t="s">
        <v>283</v>
      </c>
      <c r="D343" s="19"/>
      <c r="E343" s="19"/>
      <c r="F343" s="19"/>
      <c r="G343" s="19" t="s">
        <v>283</v>
      </c>
      <c r="H343" s="19"/>
      <c r="I343" s="19"/>
      <c r="J343" s="19"/>
      <c r="K343" s="19" t="s">
        <v>283</v>
      </c>
      <c r="L343" s="19"/>
      <c r="M343" s="19"/>
      <c r="N343" s="19"/>
    </row>
    <row r="344" spans="1:14" x14ac:dyDescent="0.25">
      <c r="A344" s="41"/>
      <c r="B344" s="23" t="s">
        <v>444</v>
      </c>
      <c r="C344" s="11" t="s">
        <v>283</v>
      </c>
      <c r="D344" s="11"/>
      <c r="E344" s="11"/>
      <c r="F344" s="11"/>
      <c r="G344" s="11" t="s">
        <v>283</v>
      </c>
      <c r="H344" s="11"/>
      <c r="I344" s="11"/>
      <c r="J344" s="11"/>
      <c r="K344" s="11" t="s">
        <v>283</v>
      </c>
      <c r="L344" s="11"/>
      <c r="M344" s="11"/>
      <c r="N344" s="11"/>
    </row>
    <row r="345" spans="1:14" x14ac:dyDescent="0.25">
      <c r="A345" s="41"/>
      <c r="B345" s="38" t="s">
        <v>445</v>
      </c>
      <c r="C345" s="19" t="s">
        <v>283</v>
      </c>
      <c r="D345" s="19"/>
      <c r="E345" s="22">
        <v>20</v>
      </c>
      <c r="F345" s="21" t="s">
        <v>283</v>
      </c>
      <c r="G345" s="19" t="s">
        <v>283</v>
      </c>
      <c r="H345" s="19" t="s">
        <v>285</v>
      </c>
      <c r="I345" s="20">
        <v>3365</v>
      </c>
      <c r="J345" s="21" t="s">
        <v>283</v>
      </c>
      <c r="K345" s="19" t="s">
        <v>283</v>
      </c>
      <c r="L345" s="19" t="s">
        <v>285</v>
      </c>
      <c r="M345" s="20">
        <v>3281</v>
      </c>
      <c r="N345" s="21" t="s">
        <v>283</v>
      </c>
    </row>
    <row r="346" spans="1:14" x14ac:dyDescent="0.25">
      <c r="A346" s="41"/>
      <c r="B346" s="36" t="s">
        <v>446</v>
      </c>
      <c r="C346" s="11" t="s">
        <v>283</v>
      </c>
      <c r="D346" s="11"/>
      <c r="E346" s="24" t="s">
        <v>289</v>
      </c>
      <c r="F346" s="12" t="s">
        <v>283</v>
      </c>
      <c r="G346" s="11" t="s">
        <v>283</v>
      </c>
      <c r="H346" s="11"/>
      <c r="I346" s="24" t="s">
        <v>289</v>
      </c>
      <c r="J346" s="12" t="s">
        <v>283</v>
      </c>
      <c r="K346" s="11" t="s">
        <v>283</v>
      </c>
      <c r="L346" s="11"/>
      <c r="M346" s="24" t="s">
        <v>289</v>
      </c>
      <c r="N346" s="12" t="s">
        <v>283</v>
      </c>
    </row>
    <row r="347" spans="1:14" x14ac:dyDescent="0.25">
      <c r="A347" s="41"/>
      <c r="B347" s="38" t="s">
        <v>447</v>
      </c>
      <c r="C347" s="19" t="s">
        <v>283</v>
      </c>
      <c r="D347" s="19"/>
      <c r="E347" s="22">
        <v>10</v>
      </c>
      <c r="F347" s="21" t="s">
        <v>283</v>
      </c>
      <c r="G347" s="19" t="s">
        <v>283</v>
      </c>
      <c r="H347" s="19"/>
      <c r="I347" s="20">
        <v>3165</v>
      </c>
      <c r="J347" s="21" t="s">
        <v>283</v>
      </c>
      <c r="K347" s="19" t="s">
        <v>283</v>
      </c>
      <c r="L347" s="19"/>
      <c r="M347" s="20">
        <v>3102</v>
      </c>
      <c r="N347" s="21" t="s">
        <v>283</v>
      </c>
    </row>
    <row r="348" spans="1:14" x14ac:dyDescent="0.25">
      <c r="A348" s="41"/>
      <c r="B348" s="23" t="s">
        <v>447</v>
      </c>
      <c r="C348" s="11" t="s">
        <v>283</v>
      </c>
      <c r="D348" s="11"/>
      <c r="E348" s="24">
        <v>3</v>
      </c>
      <c r="F348" s="12" t="s">
        <v>283</v>
      </c>
      <c r="G348" s="11" t="s">
        <v>283</v>
      </c>
      <c r="H348" s="11"/>
      <c r="I348" s="24">
        <v>217</v>
      </c>
      <c r="J348" s="12" t="s">
        <v>283</v>
      </c>
      <c r="K348" s="11" t="s">
        <v>283</v>
      </c>
      <c r="L348" s="11"/>
      <c r="M348" s="24">
        <v>162</v>
      </c>
      <c r="N348" s="12" t="s">
        <v>283</v>
      </c>
    </row>
    <row r="349" spans="1:14" ht="25.5" x14ac:dyDescent="0.25">
      <c r="A349" s="41"/>
      <c r="B349" s="18" t="s">
        <v>393</v>
      </c>
      <c r="C349" s="19" t="s">
        <v>283</v>
      </c>
      <c r="D349" s="19"/>
      <c r="E349" s="19"/>
      <c r="F349" s="19"/>
      <c r="G349" s="19" t="s">
        <v>283</v>
      </c>
      <c r="H349" s="19"/>
      <c r="I349" s="19"/>
      <c r="J349" s="19"/>
      <c r="K349" s="19" t="s">
        <v>283</v>
      </c>
      <c r="L349" s="19"/>
      <c r="M349" s="19"/>
      <c r="N349" s="19"/>
    </row>
    <row r="350" spans="1:14" x14ac:dyDescent="0.25">
      <c r="A350" s="41"/>
      <c r="B350" s="23" t="s">
        <v>448</v>
      </c>
      <c r="C350" s="11" t="s">
        <v>283</v>
      </c>
      <c r="D350" s="11"/>
      <c r="E350" s="24">
        <v>2</v>
      </c>
      <c r="F350" s="12" t="s">
        <v>283</v>
      </c>
      <c r="G350" s="11" t="s">
        <v>283</v>
      </c>
      <c r="H350" s="11"/>
      <c r="I350" s="24">
        <v>5</v>
      </c>
      <c r="J350" s="12" t="s">
        <v>283</v>
      </c>
      <c r="K350" s="11" t="s">
        <v>283</v>
      </c>
      <c r="L350" s="11"/>
      <c r="M350" s="24">
        <v>4</v>
      </c>
      <c r="N350" s="12" t="s">
        <v>283</v>
      </c>
    </row>
    <row r="351" spans="1:14" ht="15.75" thickBot="1" x14ac:dyDescent="0.3">
      <c r="A351" s="41"/>
      <c r="B351" s="18" t="s">
        <v>103</v>
      </c>
      <c r="C351" s="19" t="s">
        <v>283</v>
      </c>
      <c r="D351" s="19"/>
      <c r="E351" s="22" t="s">
        <v>289</v>
      </c>
      <c r="F351" s="21" t="s">
        <v>283</v>
      </c>
      <c r="G351" s="19" t="s">
        <v>283</v>
      </c>
      <c r="H351" s="19"/>
      <c r="I351" s="22" t="s">
        <v>289</v>
      </c>
      <c r="J351" s="21" t="s">
        <v>283</v>
      </c>
      <c r="K351" s="19" t="s">
        <v>283</v>
      </c>
      <c r="L351" s="19"/>
      <c r="M351" s="22" t="s">
        <v>289</v>
      </c>
      <c r="N351" s="21" t="s">
        <v>283</v>
      </c>
    </row>
    <row r="352" spans="1:14" x14ac:dyDescent="0.25">
      <c r="A352" s="41"/>
      <c r="B352" s="26"/>
      <c r="C352" s="26" t="s">
        <v>283</v>
      </c>
      <c r="D352" s="27"/>
      <c r="E352" s="27"/>
      <c r="F352" s="26"/>
      <c r="G352" s="26" t="s">
        <v>283</v>
      </c>
      <c r="H352" s="27"/>
      <c r="I352" s="27"/>
      <c r="J352" s="26"/>
      <c r="K352" s="26" t="s">
        <v>283</v>
      </c>
      <c r="L352" s="27"/>
      <c r="M352" s="27"/>
      <c r="N352" s="26"/>
    </row>
    <row r="353" spans="1:38" ht="15.75" thickBot="1" x14ac:dyDescent="0.3">
      <c r="A353" s="41"/>
      <c r="B353" s="47" t="s">
        <v>137</v>
      </c>
      <c r="C353" s="14" t="s">
        <v>283</v>
      </c>
      <c r="D353" s="11"/>
      <c r="E353" s="24">
        <v>35</v>
      </c>
      <c r="F353" s="12" t="s">
        <v>283</v>
      </c>
      <c r="G353" s="14" t="s">
        <v>283</v>
      </c>
      <c r="H353" s="11" t="s">
        <v>285</v>
      </c>
      <c r="I353" s="25">
        <v>6752</v>
      </c>
      <c r="J353" s="12" t="s">
        <v>283</v>
      </c>
      <c r="K353" s="14" t="s">
        <v>283</v>
      </c>
      <c r="L353" s="11" t="s">
        <v>285</v>
      </c>
      <c r="M353" s="25">
        <v>6549</v>
      </c>
      <c r="N353" s="12" t="s">
        <v>283</v>
      </c>
    </row>
    <row r="354" spans="1:38" ht="15.75" thickTop="1" x14ac:dyDescent="0.25">
      <c r="A354" s="41"/>
      <c r="B354" s="26"/>
      <c r="C354" s="26" t="s">
        <v>283</v>
      </c>
      <c r="D354" s="29"/>
      <c r="E354" s="29"/>
      <c r="F354" s="26"/>
      <c r="G354" s="26" t="s">
        <v>283</v>
      </c>
      <c r="H354" s="29"/>
      <c r="I354" s="29"/>
      <c r="J354" s="26"/>
      <c r="K354" s="26" t="s">
        <v>283</v>
      </c>
      <c r="L354" s="29"/>
      <c r="M354" s="29"/>
      <c r="N354" s="26"/>
    </row>
    <row r="355" spans="1:38" x14ac:dyDescent="0.25">
      <c r="A355" s="41"/>
      <c r="B355" s="43"/>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43"/>
    </row>
    <row r="356" spans="1:38" x14ac:dyDescent="0.25">
      <c r="A356" s="41"/>
      <c r="B356" s="31" t="s">
        <v>594</v>
      </c>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c r="AB356" s="31"/>
      <c r="AC356" s="31"/>
      <c r="AD356" s="31"/>
      <c r="AE356" s="31"/>
      <c r="AF356" s="31"/>
      <c r="AG356" s="31"/>
      <c r="AH356" s="31"/>
      <c r="AI356" s="31"/>
      <c r="AJ356" s="31"/>
      <c r="AK356" s="31"/>
      <c r="AL356" s="31"/>
    </row>
    <row r="357" spans="1:38" x14ac:dyDescent="0.25">
      <c r="A357" s="41"/>
      <c r="B357" s="31" t="s">
        <v>595</v>
      </c>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c r="AD357" s="31"/>
      <c r="AE357" s="31"/>
      <c r="AF357" s="31"/>
      <c r="AG357" s="31"/>
      <c r="AH357" s="31"/>
      <c r="AI357" s="31"/>
      <c r="AJ357" s="31"/>
      <c r="AK357" s="31"/>
      <c r="AL357" s="31"/>
    </row>
    <row r="358" spans="1:38" ht="15.75" x14ac:dyDescent="0.25">
      <c r="A358" s="41"/>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c r="AA358" s="44"/>
      <c r="AB358" s="44"/>
      <c r="AC358" s="44"/>
      <c r="AD358" s="44"/>
      <c r="AE358" s="44"/>
      <c r="AF358" s="44"/>
      <c r="AG358" s="44"/>
      <c r="AH358" s="44"/>
      <c r="AI358" s="44"/>
      <c r="AJ358" s="44"/>
      <c r="AK358" s="44"/>
      <c r="AL358" s="44"/>
    </row>
    <row r="359" spans="1:38" x14ac:dyDescent="0.25">
      <c r="A359" s="41"/>
      <c r="B359" s="11"/>
      <c r="C359" s="11"/>
      <c r="D359" s="11"/>
      <c r="E359" s="11"/>
      <c r="F359" s="11"/>
      <c r="G359" s="11"/>
      <c r="H359" s="11"/>
      <c r="I359" s="11"/>
      <c r="J359" s="11"/>
    </row>
    <row r="360" spans="1:38" ht="15.75" thickBot="1" x14ac:dyDescent="0.3">
      <c r="A360" s="41"/>
      <c r="B360" s="14"/>
      <c r="C360" s="14" t="s">
        <v>283</v>
      </c>
      <c r="D360" s="30" t="s">
        <v>596</v>
      </c>
      <c r="E360" s="30"/>
      <c r="F360" s="30"/>
      <c r="G360" s="30"/>
      <c r="H360" s="30"/>
      <c r="I360" s="30"/>
      <c r="J360" s="14"/>
    </row>
    <row r="361" spans="1:38" x14ac:dyDescent="0.25">
      <c r="A361" s="41"/>
      <c r="B361" s="14"/>
      <c r="C361" s="14" t="s">
        <v>283</v>
      </c>
      <c r="D361" s="49" t="s">
        <v>589</v>
      </c>
      <c r="E361" s="49"/>
      <c r="F361" s="14"/>
      <c r="G361" s="14" t="s">
        <v>283</v>
      </c>
      <c r="H361" s="49" t="s">
        <v>510</v>
      </c>
      <c r="I361" s="49"/>
      <c r="J361" s="14"/>
    </row>
    <row r="362" spans="1:38" ht="15.75" thickBot="1" x14ac:dyDescent="0.3">
      <c r="A362" s="41"/>
      <c r="B362" s="14"/>
      <c r="C362" s="14" t="s">
        <v>283</v>
      </c>
      <c r="D362" s="30" t="s">
        <v>590</v>
      </c>
      <c r="E362" s="30"/>
      <c r="F362" s="14"/>
      <c r="G362" s="14" t="s">
        <v>283</v>
      </c>
      <c r="H362" s="30" t="s">
        <v>514</v>
      </c>
      <c r="I362" s="30"/>
      <c r="J362" s="14"/>
    </row>
    <row r="363" spans="1:38" x14ac:dyDescent="0.25">
      <c r="A363" s="41"/>
      <c r="B363" s="62" t="s">
        <v>591</v>
      </c>
      <c r="C363" s="19" t="s">
        <v>283</v>
      </c>
      <c r="D363" s="19"/>
      <c r="E363" s="19"/>
      <c r="F363" s="19"/>
      <c r="G363" s="19" t="s">
        <v>283</v>
      </c>
      <c r="H363" s="19"/>
      <c r="I363" s="19"/>
      <c r="J363" s="19"/>
    </row>
    <row r="364" spans="1:38" x14ac:dyDescent="0.25">
      <c r="A364" s="41"/>
      <c r="B364" s="23" t="s">
        <v>444</v>
      </c>
      <c r="C364" s="11" t="s">
        <v>283</v>
      </c>
      <c r="D364" s="11"/>
      <c r="E364" s="11"/>
      <c r="F364" s="11"/>
      <c r="G364" s="11" t="s">
        <v>283</v>
      </c>
      <c r="H364" s="11"/>
      <c r="I364" s="11"/>
      <c r="J364" s="11"/>
    </row>
    <row r="365" spans="1:38" x14ac:dyDescent="0.25">
      <c r="A365" s="41"/>
      <c r="B365" s="38" t="s">
        <v>445</v>
      </c>
      <c r="C365" s="19" t="s">
        <v>283</v>
      </c>
      <c r="D365" s="19"/>
      <c r="E365" s="22" t="s">
        <v>289</v>
      </c>
      <c r="F365" s="21" t="s">
        <v>283</v>
      </c>
      <c r="G365" s="19" t="s">
        <v>283</v>
      </c>
      <c r="H365" s="19" t="s">
        <v>285</v>
      </c>
      <c r="I365" s="22" t="s">
        <v>289</v>
      </c>
      <c r="J365" s="21" t="s">
        <v>283</v>
      </c>
    </row>
    <row r="366" spans="1:38" x14ac:dyDescent="0.25">
      <c r="A366" s="41"/>
      <c r="B366" s="36" t="s">
        <v>446</v>
      </c>
      <c r="C366" s="11" t="s">
        <v>283</v>
      </c>
      <c r="D366" s="11"/>
      <c r="E366" s="24" t="s">
        <v>289</v>
      </c>
      <c r="F366" s="12" t="s">
        <v>283</v>
      </c>
      <c r="G366" s="11" t="s">
        <v>283</v>
      </c>
      <c r="H366" s="11"/>
      <c r="I366" s="24" t="s">
        <v>289</v>
      </c>
      <c r="J366" s="12" t="s">
        <v>283</v>
      </c>
    </row>
    <row r="367" spans="1:38" x14ac:dyDescent="0.25">
      <c r="A367" s="41"/>
      <c r="B367" s="38" t="s">
        <v>447</v>
      </c>
      <c r="C367" s="19" t="s">
        <v>283</v>
      </c>
      <c r="D367" s="19"/>
      <c r="E367" s="22">
        <v>1</v>
      </c>
      <c r="F367" s="21" t="s">
        <v>283</v>
      </c>
      <c r="G367" s="19" t="s">
        <v>283</v>
      </c>
      <c r="H367" s="19"/>
      <c r="I367" s="22">
        <v>41</v>
      </c>
      <c r="J367" s="21" t="s">
        <v>283</v>
      </c>
    </row>
    <row r="368" spans="1:38" x14ac:dyDescent="0.25">
      <c r="A368" s="41"/>
      <c r="B368" s="23" t="s">
        <v>447</v>
      </c>
      <c r="C368" s="11" t="s">
        <v>283</v>
      </c>
      <c r="D368" s="11"/>
      <c r="E368" s="24">
        <v>1</v>
      </c>
      <c r="F368" s="12" t="s">
        <v>283</v>
      </c>
      <c r="G368" s="11" t="s">
        <v>283</v>
      </c>
      <c r="H368" s="11"/>
      <c r="I368" s="24">
        <v>31</v>
      </c>
      <c r="J368" s="12" t="s">
        <v>283</v>
      </c>
    </row>
    <row r="369" spans="1:10" ht="25.5" x14ac:dyDescent="0.25">
      <c r="A369" s="41"/>
      <c r="B369" s="18" t="s">
        <v>393</v>
      </c>
      <c r="C369" s="19" t="s">
        <v>283</v>
      </c>
      <c r="D369" s="19"/>
      <c r="E369" s="19"/>
      <c r="F369" s="19"/>
      <c r="G369" s="19" t="s">
        <v>283</v>
      </c>
      <c r="H369" s="19"/>
      <c r="I369" s="19"/>
      <c r="J369" s="19"/>
    </row>
    <row r="370" spans="1:10" x14ac:dyDescent="0.25">
      <c r="A370" s="41"/>
      <c r="B370" s="23" t="s">
        <v>448</v>
      </c>
      <c r="C370" s="11" t="s">
        <v>283</v>
      </c>
      <c r="D370" s="11"/>
      <c r="E370" s="24" t="s">
        <v>289</v>
      </c>
      <c r="F370" s="12" t="s">
        <v>283</v>
      </c>
      <c r="G370" s="11" t="s">
        <v>283</v>
      </c>
      <c r="H370" s="11"/>
      <c r="I370" s="24" t="s">
        <v>289</v>
      </c>
      <c r="J370" s="12" t="s">
        <v>283</v>
      </c>
    </row>
    <row r="371" spans="1:10" ht="15.75" thickBot="1" x14ac:dyDescent="0.3">
      <c r="A371" s="41"/>
      <c r="B371" s="18" t="s">
        <v>103</v>
      </c>
      <c r="C371" s="19" t="s">
        <v>283</v>
      </c>
      <c r="D371" s="19"/>
      <c r="E371" s="22" t="s">
        <v>289</v>
      </c>
      <c r="F371" s="21" t="s">
        <v>283</v>
      </c>
      <c r="G371" s="19" t="s">
        <v>283</v>
      </c>
      <c r="H371" s="19"/>
      <c r="I371" s="22" t="s">
        <v>289</v>
      </c>
      <c r="J371" s="21" t="s">
        <v>283</v>
      </c>
    </row>
    <row r="372" spans="1:10" x14ac:dyDescent="0.25">
      <c r="A372" s="41"/>
      <c r="B372" s="26"/>
      <c r="C372" s="26" t="s">
        <v>283</v>
      </c>
      <c r="D372" s="27"/>
      <c r="E372" s="27"/>
      <c r="F372" s="26"/>
      <c r="G372" s="26" t="s">
        <v>283</v>
      </c>
      <c r="H372" s="27"/>
      <c r="I372" s="27"/>
      <c r="J372" s="26"/>
    </row>
    <row r="373" spans="1:10" ht="15.75" thickBot="1" x14ac:dyDescent="0.3">
      <c r="A373" s="41"/>
      <c r="B373" s="47" t="s">
        <v>137</v>
      </c>
      <c r="C373" s="14" t="s">
        <v>283</v>
      </c>
      <c r="D373" s="11"/>
      <c r="E373" s="24">
        <v>2</v>
      </c>
      <c r="F373" s="12" t="s">
        <v>283</v>
      </c>
      <c r="G373" s="14" t="s">
        <v>283</v>
      </c>
      <c r="H373" s="11" t="s">
        <v>285</v>
      </c>
      <c r="I373" s="24">
        <v>72</v>
      </c>
      <c r="J373" s="12" t="s">
        <v>283</v>
      </c>
    </row>
    <row r="374" spans="1:10" ht="15.75" thickTop="1" x14ac:dyDescent="0.25">
      <c r="A374" s="41"/>
      <c r="B374" s="26"/>
      <c r="C374" s="26" t="s">
        <v>283</v>
      </c>
      <c r="D374" s="29"/>
      <c r="E374" s="29"/>
      <c r="F374" s="26"/>
      <c r="G374" s="26" t="s">
        <v>283</v>
      </c>
      <c r="H374" s="29"/>
      <c r="I374" s="29"/>
      <c r="J374" s="26"/>
    </row>
  </sheetData>
  <mergeCells count="273">
    <mergeCell ref="B317:AL317"/>
    <mergeCell ref="B318:AL318"/>
    <mergeCell ref="B355:AL355"/>
    <mergeCell ref="B356:AL356"/>
    <mergeCell ref="B357:AL357"/>
    <mergeCell ref="B358:AL358"/>
    <mergeCell ref="B282:AL282"/>
    <mergeCell ref="B283:AL283"/>
    <mergeCell ref="B284:AL284"/>
    <mergeCell ref="B285:AL285"/>
    <mergeCell ref="B315:AL315"/>
    <mergeCell ref="B316:AL316"/>
    <mergeCell ref="B222:AL222"/>
    <mergeCell ref="B245:AL245"/>
    <mergeCell ref="B246:AL246"/>
    <mergeCell ref="B263:AL263"/>
    <mergeCell ref="B280:AL280"/>
    <mergeCell ref="B281:AL281"/>
    <mergeCell ref="B153:AL153"/>
    <mergeCell ref="B195:AL195"/>
    <mergeCell ref="B196:AL196"/>
    <mergeCell ref="B197:AL197"/>
    <mergeCell ref="B198:AL198"/>
    <mergeCell ref="B199:AL199"/>
    <mergeCell ref="B72:AL72"/>
    <mergeCell ref="B107:AL107"/>
    <mergeCell ref="B108:AL108"/>
    <mergeCell ref="B109:AL109"/>
    <mergeCell ref="B110:AL110"/>
    <mergeCell ref="B111:AL111"/>
    <mergeCell ref="B49:AL49"/>
    <mergeCell ref="B50:AL50"/>
    <mergeCell ref="B58:AL58"/>
    <mergeCell ref="B59:AL59"/>
    <mergeCell ref="B60:AL60"/>
    <mergeCell ref="B61:AL61"/>
    <mergeCell ref="B4:AL4"/>
    <mergeCell ref="B6:AL6"/>
    <mergeCell ref="B7:AL7"/>
    <mergeCell ref="B24:AL24"/>
    <mergeCell ref="B25:AL25"/>
    <mergeCell ref="B26:AL26"/>
    <mergeCell ref="D360:I360"/>
    <mergeCell ref="D361:E361"/>
    <mergeCell ref="H361:I361"/>
    <mergeCell ref="D362:E362"/>
    <mergeCell ref="H362:I362"/>
    <mergeCell ref="A1:A2"/>
    <mergeCell ref="B1:AL1"/>
    <mergeCell ref="B2:AL2"/>
    <mergeCell ref="B3:AL3"/>
    <mergeCell ref="A4:A374"/>
    <mergeCell ref="D341:E341"/>
    <mergeCell ref="H341:I341"/>
    <mergeCell ref="L341:M341"/>
    <mergeCell ref="D342:E342"/>
    <mergeCell ref="H342:I342"/>
    <mergeCell ref="L342:M342"/>
    <mergeCell ref="C337:N337"/>
    <mergeCell ref="D338:M338"/>
    <mergeCell ref="D339:E339"/>
    <mergeCell ref="H339:I339"/>
    <mergeCell ref="L339:M339"/>
    <mergeCell ref="D340:E340"/>
    <mergeCell ref="H340:I340"/>
    <mergeCell ref="L340:M340"/>
    <mergeCell ref="D323:E323"/>
    <mergeCell ref="H323:I323"/>
    <mergeCell ref="L323:M323"/>
    <mergeCell ref="D324:E324"/>
    <mergeCell ref="H324:I324"/>
    <mergeCell ref="L324:M324"/>
    <mergeCell ref="D320:M320"/>
    <mergeCell ref="D321:E321"/>
    <mergeCell ref="H321:I321"/>
    <mergeCell ref="L321:M321"/>
    <mergeCell ref="D322:E322"/>
    <mergeCell ref="H322:I322"/>
    <mergeCell ref="L322:M322"/>
    <mergeCell ref="AJ289:AK289"/>
    <mergeCell ref="D290:E290"/>
    <mergeCell ref="H290:I290"/>
    <mergeCell ref="L290:M290"/>
    <mergeCell ref="P290:Q290"/>
    <mergeCell ref="T290:U290"/>
    <mergeCell ref="X290:Y290"/>
    <mergeCell ref="AB290:AC290"/>
    <mergeCell ref="AF290:AG290"/>
    <mergeCell ref="AJ290:AK290"/>
    <mergeCell ref="D289:M289"/>
    <mergeCell ref="P289:Q289"/>
    <mergeCell ref="T289:U289"/>
    <mergeCell ref="X289:Y289"/>
    <mergeCell ref="AB289:AC289"/>
    <mergeCell ref="AF289:AG289"/>
    <mergeCell ref="AJ287:AK287"/>
    <mergeCell ref="D288:M288"/>
    <mergeCell ref="P288:Q288"/>
    <mergeCell ref="T288:U288"/>
    <mergeCell ref="X288:Y288"/>
    <mergeCell ref="AB288:AC288"/>
    <mergeCell ref="AF288:AG288"/>
    <mergeCell ref="AJ288:AK288"/>
    <mergeCell ref="D287:M287"/>
    <mergeCell ref="P287:Q287"/>
    <mergeCell ref="T287:U287"/>
    <mergeCell ref="X287:Y287"/>
    <mergeCell ref="AB287:AC287"/>
    <mergeCell ref="AF287:AG287"/>
    <mergeCell ref="AB266:AC266"/>
    <mergeCell ref="D267:E267"/>
    <mergeCell ref="H267:I267"/>
    <mergeCell ref="L267:M267"/>
    <mergeCell ref="P267:Q267"/>
    <mergeCell ref="T267:U267"/>
    <mergeCell ref="X267:Y267"/>
    <mergeCell ref="AB267:AC267"/>
    <mergeCell ref="D266:E266"/>
    <mergeCell ref="H266:I266"/>
    <mergeCell ref="L266:M266"/>
    <mergeCell ref="P266:Q266"/>
    <mergeCell ref="T266:U266"/>
    <mergeCell ref="X266:Y266"/>
    <mergeCell ref="AB250:AC250"/>
    <mergeCell ref="D265:E265"/>
    <mergeCell ref="H265:I265"/>
    <mergeCell ref="L265:M265"/>
    <mergeCell ref="P265:Q265"/>
    <mergeCell ref="T265:U265"/>
    <mergeCell ref="X265:Y265"/>
    <mergeCell ref="AB265:AC265"/>
    <mergeCell ref="D250:E250"/>
    <mergeCell ref="H250:I250"/>
    <mergeCell ref="L250:M250"/>
    <mergeCell ref="P250:Q250"/>
    <mergeCell ref="T250:U250"/>
    <mergeCell ref="X250:Y250"/>
    <mergeCell ref="AB248:AC248"/>
    <mergeCell ref="D249:E249"/>
    <mergeCell ref="H249:I249"/>
    <mergeCell ref="L249:M249"/>
    <mergeCell ref="P249:Q249"/>
    <mergeCell ref="T249:U249"/>
    <mergeCell ref="X249:Y249"/>
    <mergeCell ref="AB249:AC249"/>
    <mergeCell ref="D248:E248"/>
    <mergeCell ref="H248:I248"/>
    <mergeCell ref="L248:M248"/>
    <mergeCell ref="P248:Q248"/>
    <mergeCell ref="T248:U248"/>
    <mergeCell ref="X248:Y248"/>
    <mergeCell ref="C234:F234"/>
    <mergeCell ref="G234:J234"/>
    <mergeCell ref="K234:N234"/>
    <mergeCell ref="D235:E235"/>
    <mergeCell ref="H235:I235"/>
    <mergeCell ref="L235:M235"/>
    <mergeCell ref="D212:E212"/>
    <mergeCell ref="H212:I212"/>
    <mergeCell ref="L212:M212"/>
    <mergeCell ref="P212:Q212"/>
    <mergeCell ref="T212:U212"/>
    <mergeCell ref="D224:E224"/>
    <mergeCell ref="H224:I224"/>
    <mergeCell ref="L224:M224"/>
    <mergeCell ref="B220:AL220"/>
    <mergeCell ref="B221:AL221"/>
    <mergeCell ref="C210:F210"/>
    <mergeCell ref="G210:J210"/>
    <mergeCell ref="K210:N210"/>
    <mergeCell ref="O210:R210"/>
    <mergeCell ref="S210:V210"/>
    <mergeCell ref="D211:E211"/>
    <mergeCell ref="H211:I211"/>
    <mergeCell ref="L211:M211"/>
    <mergeCell ref="P211:Q211"/>
    <mergeCell ref="T211:U211"/>
    <mergeCell ref="D201:E201"/>
    <mergeCell ref="H201:I201"/>
    <mergeCell ref="L201:M201"/>
    <mergeCell ref="P201:Q201"/>
    <mergeCell ref="T201:U201"/>
    <mergeCell ref="D202:E202"/>
    <mergeCell ref="H202:I202"/>
    <mergeCell ref="L202:M202"/>
    <mergeCell ref="P202:Q202"/>
    <mergeCell ref="T202:U202"/>
    <mergeCell ref="D156:E156"/>
    <mergeCell ref="H156:I156"/>
    <mergeCell ref="L156:M156"/>
    <mergeCell ref="P156:Q156"/>
    <mergeCell ref="T156:U156"/>
    <mergeCell ref="D157:E157"/>
    <mergeCell ref="H157:I157"/>
    <mergeCell ref="L157:M157"/>
    <mergeCell ref="P157:Q157"/>
    <mergeCell ref="T157:U157"/>
    <mergeCell ref="D115:E115"/>
    <mergeCell ref="H115:I115"/>
    <mergeCell ref="L115:M115"/>
    <mergeCell ref="P115:Q115"/>
    <mergeCell ref="T115:U115"/>
    <mergeCell ref="D155:E155"/>
    <mergeCell ref="H155:I155"/>
    <mergeCell ref="L155:M155"/>
    <mergeCell ref="P155:Q155"/>
    <mergeCell ref="T155:U155"/>
    <mergeCell ref="T113:U113"/>
    <mergeCell ref="D114:E114"/>
    <mergeCell ref="H114:I114"/>
    <mergeCell ref="L114:M114"/>
    <mergeCell ref="P114:Q114"/>
    <mergeCell ref="T114:U114"/>
    <mergeCell ref="D94:E94"/>
    <mergeCell ref="H94:I94"/>
    <mergeCell ref="L94:M94"/>
    <mergeCell ref="P94:Q94"/>
    <mergeCell ref="D113:E113"/>
    <mergeCell ref="H113:I113"/>
    <mergeCell ref="L113:M113"/>
    <mergeCell ref="P113:Q113"/>
    <mergeCell ref="D92:E92"/>
    <mergeCell ref="H92:I92"/>
    <mergeCell ref="L92:M92"/>
    <mergeCell ref="P92:Q92"/>
    <mergeCell ref="D93:E93"/>
    <mergeCell ref="H93:I93"/>
    <mergeCell ref="L93:M93"/>
    <mergeCell ref="P93:Q93"/>
    <mergeCell ref="C90:F90"/>
    <mergeCell ref="G90:J90"/>
    <mergeCell ref="K90:N90"/>
    <mergeCell ref="O90:R90"/>
    <mergeCell ref="D91:E91"/>
    <mergeCell ref="H91:I91"/>
    <mergeCell ref="L91:M91"/>
    <mergeCell ref="P91:Q91"/>
    <mergeCell ref="D76:E76"/>
    <mergeCell ref="H76:I76"/>
    <mergeCell ref="L76:M76"/>
    <mergeCell ref="P76:Q76"/>
    <mergeCell ref="D77:E77"/>
    <mergeCell ref="H77:I77"/>
    <mergeCell ref="L77:M77"/>
    <mergeCell ref="P77:Q77"/>
    <mergeCell ref="L65:M65"/>
    <mergeCell ref="D74:E74"/>
    <mergeCell ref="H74:I74"/>
    <mergeCell ref="L74:M74"/>
    <mergeCell ref="P74:Q74"/>
    <mergeCell ref="D75:E75"/>
    <mergeCell ref="H75:I75"/>
    <mergeCell ref="L75:M75"/>
    <mergeCell ref="P75:Q75"/>
    <mergeCell ref="B71:AL71"/>
    <mergeCell ref="D54:E54"/>
    <mergeCell ref="H54:I54"/>
    <mergeCell ref="D55:E55"/>
    <mergeCell ref="H55:I55"/>
    <mergeCell ref="D65:E65"/>
    <mergeCell ref="H65:I65"/>
    <mergeCell ref="B62:AL62"/>
    <mergeCell ref="B63:AL63"/>
    <mergeCell ref="D9:E9"/>
    <mergeCell ref="H9:I9"/>
    <mergeCell ref="D52:E52"/>
    <mergeCell ref="H52:I52"/>
    <mergeCell ref="D53:E53"/>
    <mergeCell ref="H53:I53"/>
    <mergeCell ref="B27:AL27"/>
    <mergeCell ref="B28:AL28"/>
    <mergeCell ref="B41:AL41"/>
    <mergeCell ref="B42:AL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7109375" customWidth="1"/>
    <col min="4"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40" t="s">
        <v>6</v>
      </c>
      <c r="C3" s="40"/>
      <c r="D3" s="40"/>
      <c r="E3" s="40"/>
      <c r="F3" s="40"/>
      <c r="G3" s="40"/>
      <c r="H3" s="40"/>
      <c r="I3" s="40"/>
      <c r="J3" s="40"/>
    </row>
    <row r="4" spans="1:10" ht="15" customHeight="1" x14ac:dyDescent="0.25">
      <c r="A4" s="41" t="s">
        <v>273</v>
      </c>
      <c r="B4" s="40" t="s">
        <v>6</v>
      </c>
      <c r="C4" s="40"/>
      <c r="D4" s="40"/>
      <c r="E4" s="40"/>
      <c r="F4" s="40"/>
      <c r="G4" s="40"/>
      <c r="H4" s="40"/>
      <c r="I4" s="40"/>
      <c r="J4" s="40"/>
    </row>
    <row r="5" spans="1:10" x14ac:dyDescent="0.25">
      <c r="A5" s="41"/>
      <c r="B5" s="10">
        <v>6</v>
      </c>
      <c r="C5" s="10" t="s">
        <v>598</v>
      </c>
    </row>
    <row r="6" spans="1:10" x14ac:dyDescent="0.25">
      <c r="A6" s="41"/>
      <c r="B6" s="31" t="s">
        <v>599</v>
      </c>
      <c r="C6" s="31"/>
      <c r="D6" s="31"/>
      <c r="E6" s="31"/>
      <c r="F6" s="31"/>
      <c r="G6" s="31"/>
      <c r="H6" s="31"/>
      <c r="I6" s="31"/>
      <c r="J6" s="31"/>
    </row>
    <row r="7" spans="1:10" ht="15.75" x14ac:dyDescent="0.25">
      <c r="A7" s="41"/>
      <c r="B7" s="44"/>
      <c r="C7" s="44"/>
      <c r="D7" s="44"/>
      <c r="E7" s="44"/>
      <c r="F7" s="44"/>
      <c r="G7" s="44"/>
      <c r="H7" s="44"/>
      <c r="I7" s="44"/>
      <c r="J7" s="44"/>
    </row>
    <row r="8" spans="1:10" x14ac:dyDescent="0.25">
      <c r="A8" s="41"/>
      <c r="B8" s="11"/>
      <c r="C8" s="11"/>
      <c r="D8" s="11"/>
      <c r="E8" s="11"/>
      <c r="F8" s="11"/>
      <c r="G8" s="11"/>
      <c r="H8" s="11"/>
      <c r="I8" s="11"/>
      <c r="J8" s="11"/>
    </row>
    <row r="9" spans="1:10" ht="15.75" thickBot="1" x14ac:dyDescent="0.3">
      <c r="A9" s="41"/>
      <c r="B9" s="14"/>
      <c r="C9" s="14" t="s">
        <v>283</v>
      </c>
      <c r="D9" s="30">
        <v>2013</v>
      </c>
      <c r="E9" s="30"/>
      <c r="F9" s="14"/>
      <c r="G9" s="14"/>
      <c r="H9" s="30">
        <v>2012</v>
      </c>
      <c r="I9" s="30"/>
      <c r="J9" s="14"/>
    </row>
    <row r="10" spans="1:10" x14ac:dyDescent="0.25">
      <c r="A10" s="41"/>
      <c r="B10" s="11"/>
      <c r="C10" s="31"/>
      <c r="D10" s="31"/>
      <c r="E10" s="31"/>
      <c r="F10" s="31"/>
      <c r="G10" s="31"/>
      <c r="H10" s="31"/>
      <c r="I10" s="31"/>
      <c r="J10" s="31"/>
    </row>
    <row r="11" spans="1:10" x14ac:dyDescent="0.25">
      <c r="A11" s="41"/>
      <c r="B11" s="18" t="s">
        <v>600</v>
      </c>
      <c r="C11" s="19" t="s">
        <v>283</v>
      </c>
      <c r="D11" s="19" t="s">
        <v>285</v>
      </c>
      <c r="E11" s="20">
        <v>5930</v>
      </c>
      <c r="F11" s="21" t="s">
        <v>283</v>
      </c>
      <c r="G11" s="19"/>
      <c r="H11" s="19" t="s">
        <v>285</v>
      </c>
      <c r="I11" s="20">
        <v>5001</v>
      </c>
      <c r="J11" s="21" t="s">
        <v>283</v>
      </c>
    </row>
    <row r="12" spans="1:10" x14ac:dyDescent="0.25">
      <c r="A12" s="41"/>
      <c r="B12" s="23" t="s">
        <v>601</v>
      </c>
      <c r="C12" s="11" t="s">
        <v>283</v>
      </c>
      <c r="D12" s="11"/>
      <c r="E12" s="25">
        <v>14102</v>
      </c>
      <c r="F12" s="12" t="s">
        <v>283</v>
      </c>
      <c r="G12" s="11"/>
      <c r="H12" s="11"/>
      <c r="I12" s="25">
        <v>14772</v>
      </c>
      <c r="J12" s="12" t="s">
        <v>283</v>
      </c>
    </row>
    <row r="13" spans="1:10" x14ac:dyDescent="0.25">
      <c r="A13" s="41"/>
      <c r="B13" s="18" t="s">
        <v>602</v>
      </c>
      <c r="C13" s="19" t="s">
        <v>283</v>
      </c>
      <c r="D13" s="19"/>
      <c r="E13" s="20">
        <v>9549</v>
      </c>
      <c r="F13" s="21" t="s">
        <v>283</v>
      </c>
      <c r="G13" s="19"/>
      <c r="H13" s="19"/>
      <c r="I13" s="20">
        <v>9003</v>
      </c>
      <c r="J13" s="21" t="s">
        <v>283</v>
      </c>
    </row>
    <row r="14" spans="1:10" ht="15.75" thickBot="1" x14ac:dyDescent="0.3">
      <c r="A14" s="41"/>
      <c r="B14" s="23" t="s">
        <v>603</v>
      </c>
      <c r="C14" s="11" t="s">
        <v>283</v>
      </c>
      <c r="D14" s="11"/>
      <c r="E14" s="24">
        <v>15</v>
      </c>
      <c r="F14" s="12" t="s">
        <v>283</v>
      </c>
      <c r="G14" s="11"/>
      <c r="H14" s="11"/>
      <c r="I14" s="24">
        <v>234</v>
      </c>
      <c r="J14" s="12" t="s">
        <v>283</v>
      </c>
    </row>
    <row r="15" spans="1:10" x14ac:dyDescent="0.25">
      <c r="A15" s="41"/>
      <c r="B15" s="26"/>
      <c r="C15" s="26" t="s">
        <v>283</v>
      </c>
      <c r="D15" s="27"/>
      <c r="E15" s="27"/>
      <c r="F15" s="26"/>
      <c r="G15" s="26"/>
      <c r="H15" s="27"/>
      <c r="I15" s="27"/>
      <c r="J15" s="26"/>
    </row>
    <row r="16" spans="1:10" x14ac:dyDescent="0.25">
      <c r="A16" s="41"/>
      <c r="B16" s="32"/>
      <c r="C16" s="28" t="s">
        <v>283</v>
      </c>
      <c r="D16" s="19"/>
      <c r="E16" s="20">
        <v>29596</v>
      </c>
      <c r="F16" s="21" t="s">
        <v>283</v>
      </c>
      <c r="G16" s="28"/>
      <c r="H16" s="19"/>
      <c r="I16" s="20">
        <v>29010</v>
      </c>
      <c r="J16" s="21" t="s">
        <v>283</v>
      </c>
    </row>
    <row r="17" spans="1:10" ht="15.75" thickBot="1" x14ac:dyDescent="0.3">
      <c r="A17" s="41"/>
      <c r="B17" s="23" t="s">
        <v>604</v>
      </c>
      <c r="C17" s="14" t="s">
        <v>283</v>
      </c>
      <c r="D17" s="11"/>
      <c r="E17" s="24" t="s">
        <v>605</v>
      </c>
      <c r="F17" s="12" t="s">
        <v>292</v>
      </c>
      <c r="G17" s="14"/>
      <c r="H17" s="11"/>
      <c r="I17" s="24" t="s">
        <v>606</v>
      </c>
      <c r="J17" s="12" t="s">
        <v>292</v>
      </c>
    </row>
    <row r="18" spans="1:10" x14ac:dyDescent="0.25">
      <c r="A18" s="41"/>
      <c r="B18" s="26"/>
      <c r="C18" s="26" t="s">
        <v>283</v>
      </c>
      <c r="D18" s="27"/>
      <c r="E18" s="27"/>
      <c r="F18" s="26"/>
      <c r="G18" s="26"/>
      <c r="H18" s="27"/>
      <c r="I18" s="27"/>
      <c r="J18" s="26"/>
    </row>
    <row r="19" spans="1:10" x14ac:dyDescent="0.25">
      <c r="A19" s="41"/>
      <c r="B19" s="11"/>
      <c r="C19" s="31"/>
      <c r="D19" s="31"/>
      <c r="E19" s="31"/>
      <c r="F19" s="31"/>
      <c r="G19" s="31"/>
      <c r="H19" s="31"/>
      <c r="I19" s="31"/>
      <c r="J19" s="31"/>
    </row>
    <row r="20" spans="1:10" ht="15.75" thickBot="1" x14ac:dyDescent="0.3">
      <c r="A20" s="41"/>
      <c r="B20" s="38" t="s">
        <v>137</v>
      </c>
      <c r="C20" s="28" t="s">
        <v>283</v>
      </c>
      <c r="D20" s="19" t="s">
        <v>285</v>
      </c>
      <c r="E20" s="20">
        <v>15747</v>
      </c>
      <c r="F20" s="21" t="s">
        <v>283</v>
      </c>
      <c r="G20" s="28"/>
      <c r="H20" s="19" t="s">
        <v>285</v>
      </c>
      <c r="I20" s="20">
        <v>16170</v>
      </c>
      <c r="J20" s="21" t="s">
        <v>283</v>
      </c>
    </row>
    <row r="21" spans="1:10" ht="15.75" thickTop="1" x14ac:dyDescent="0.25">
      <c r="A21" s="41"/>
      <c r="B21" s="26"/>
      <c r="C21" s="26" t="s">
        <v>283</v>
      </c>
      <c r="D21" s="29"/>
      <c r="E21" s="29"/>
      <c r="F21" s="26"/>
      <c r="G21" s="26"/>
      <c r="H21" s="29"/>
      <c r="I21" s="29"/>
      <c r="J21" s="26"/>
    </row>
    <row r="22" spans="1:10" ht="25.5" customHeight="1" x14ac:dyDescent="0.25">
      <c r="A22" s="41"/>
      <c r="B22" s="31" t="s">
        <v>607</v>
      </c>
      <c r="C22" s="31"/>
      <c r="D22" s="31"/>
      <c r="E22" s="31"/>
      <c r="F22" s="31"/>
      <c r="G22" s="31"/>
      <c r="H22" s="31"/>
      <c r="I22" s="31"/>
      <c r="J22" s="31"/>
    </row>
  </sheetData>
  <mergeCells count="15">
    <mergeCell ref="A1:A2"/>
    <mergeCell ref="B1:J1"/>
    <mergeCell ref="B2:J2"/>
    <mergeCell ref="B3:J3"/>
    <mergeCell ref="A4:A22"/>
    <mergeCell ref="B4:J4"/>
    <mergeCell ref="B6:J6"/>
    <mergeCell ref="B7:J7"/>
    <mergeCell ref="B22:J22"/>
    <mergeCell ref="D9:E9"/>
    <mergeCell ref="H9:I9"/>
    <mergeCell ref="C10:F10"/>
    <mergeCell ref="G10:J10"/>
    <mergeCell ref="C19:F19"/>
    <mergeCell ref="G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 bestFit="1" customWidth="1"/>
    <col min="2" max="2" width="36.5703125" customWidth="1"/>
    <col min="3" max="3" width="18.42578125" customWidth="1"/>
    <col min="4" max="4" width="3.42578125" customWidth="1"/>
    <col min="5" max="5" width="12.28515625" customWidth="1"/>
    <col min="6" max="6" width="5.5703125" customWidth="1"/>
    <col min="7" max="8" width="3.42578125" customWidth="1"/>
    <col min="9" max="9" width="14.5703125" customWidth="1"/>
    <col min="10" max="12" width="3.42578125" customWidth="1"/>
    <col min="13" max="13" width="9" customWidth="1"/>
    <col min="14" max="14" width="5.5703125" customWidth="1"/>
    <col min="15" max="15" width="17" customWidth="1"/>
    <col min="16" max="16" width="3.42578125" customWidth="1"/>
    <col min="17" max="17" width="12.28515625" customWidth="1"/>
    <col min="18" max="18" width="3.42578125" customWidth="1"/>
  </cols>
  <sheetData>
    <row r="1" spans="1:18" ht="15" customHeight="1" x14ac:dyDescent="0.25">
      <c r="A1" s="8" t="s">
        <v>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8</v>
      </c>
      <c r="B3" s="40" t="s">
        <v>6</v>
      </c>
      <c r="C3" s="40"/>
      <c r="D3" s="40"/>
      <c r="E3" s="40"/>
      <c r="F3" s="40"/>
      <c r="G3" s="40"/>
      <c r="H3" s="40"/>
      <c r="I3" s="40"/>
      <c r="J3" s="40"/>
      <c r="K3" s="40"/>
      <c r="L3" s="40"/>
      <c r="M3" s="40"/>
      <c r="N3" s="40"/>
      <c r="O3" s="40"/>
      <c r="P3" s="40"/>
      <c r="Q3" s="40"/>
      <c r="R3" s="40"/>
    </row>
    <row r="4" spans="1:18" ht="15" customHeight="1" x14ac:dyDescent="0.25">
      <c r="A4" s="41" t="s">
        <v>51</v>
      </c>
      <c r="B4" s="40" t="s">
        <v>6</v>
      </c>
      <c r="C4" s="40"/>
      <c r="D4" s="40"/>
      <c r="E4" s="40"/>
      <c r="F4" s="40"/>
      <c r="G4" s="40"/>
      <c r="H4" s="40"/>
      <c r="I4" s="40"/>
      <c r="J4" s="40"/>
      <c r="K4" s="40"/>
      <c r="L4" s="40"/>
      <c r="M4" s="40"/>
      <c r="N4" s="40"/>
      <c r="O4" s="40"/>
      <c r="P4" s="40"/>
      <c r="Q4" s="40"/>
      <c r="R4" s="40"/>
    </row>
    <row r="5" spans="1:18" x14ac:dyDescent="0.25">
      <c r="A5" s="41"/>
      <c r="B5" s="10">
        <v>7</v>
      </c>
      <c r="C5" s="10" t="s">
        <v>609</v>
      </c>
    </row>
    <row r="6" spans="1:18" x14ac:dyDescent="0.25">
      <c r="A6" s="41"/>
      <c r="B6" s="31" t="s">
        <v>610</v>
      </c>
      <c r="C6" s="31"/>
      <c r="D6" s="31"/>
      <c r="E6" s="31"/>
      <c r="F6" s="31"/>
      <c r="G6" s="31"/>
      <c r="H6" s="31"/>
      <c r="I6" s="31"/>
      <c r="J6" s="31"/>
      <c r="K6" s="31"/>
      <c r="L6" s="31"/>
      <c r="M6" s="31"/>
      <c r="N6" s="31"/>
      <c r="O6" s="31"/>
      <c r="P6" s="31"/>
      <c r="Q6" s="31"/>
      <c r="R6" s="31"/>
    </row>
    <row r="7" spans="1:18" ht="15.75" x14ac:dyDescent="0.25">
      <c r="A7" s="41"/>
      <c r="B7" s="44"/>
      <c r="C7" s="44"/>
      <c r="D7" s="44"/>
      <c r="E7" s="44"/>
      <c r="F7" s="44"/>
      <c r="G7" s="44"/>
      <c r="H7" s="44"/>
      <c r="I7" s="44"/>
      <c r="J7" s="44"/>
      <c r="K7" s="44"/>
      <c r="L7" s="44"/>
      <c r="M7" s="44"/>
      <c r="N7" s="44"/>
      <c r="O7" s="44"/>
      <c r="P7" s="44"/>
      <c r="Q7" s="44"/>
      <c r="R7" s="44"/>
    </row>
    <row r="8" spans="1:18" x14ac:dyDescent="0.25">
      <c r="A8" s="41"/>
      <c r="B8" s="11"/>
      <c r="C8" s="11"/>
      <c r="D8" s="11"/>
      <c r="E8" s="11"/>
      <c r="F8" s="11"/>
      <c r="G8" s="11"/>
      <c r="H8" s="11"/>
      <c r="I8" s="11"/>
      <c r="J8" s="11"/>
      <c r="K8" s="11"/>
      <c r="L8" s="11"/>
      <c r="M8" s="11"/>
      <c r="N8" s="11"/>
      <c r="O8" s="11"/>
      <c r="P8" s="11"/>
      <c r="Q8" s="11"/>
      <c r="R8" s="11"/>
    </row>
    <row r="9" spans="1:18" ht="15.75" thickBot="1" x14ac:dyDescent="0.3">
      <c r="A9" s="41"/>
      <c r="B9" s="14"/>
      <c r="C9" s="14" t="s">
        <v>283</v>
      </c>
      <c r="D9" s="30">
        <v>2013</v>
      </c>
      <c r="E9" s="30"/>
      <c r="F9" s="30"/>
      <c r="G9" s="30"/>
      <c r="H9" s="30"/>
      <c r="I9" s="30"/>
      <c r="J9" s="14"/>
      <c r="K9" s="14" t="s">
        <v>283</v>
      </c>
      <c r="L9" s="30">
        <v>2012</v>
      </c>
      <c r="M9" s="30"/>
      <c r="N9" s="30"/>
      <c r="O9" s="30"/>
      <c r="P9" s="30"/>
      <c r="Q9" s="30"/>
      <c r="R9" s="14"/>
    </row>
    <row r="10" spans="1:18" x14ac:dyDescent="0.25">
      <c r="A10" s="41"/>
      <c r="B10" s="14"/>
      <c r="C10" s="14" t="s">
        <v>283</v>
      </c>
      <c r="D10" s="49" t="s">
        <v>611</v>
      </c>
      <c r="E10" s="49"/>
      <c r="F10" s="14"/>
      <c r="G10" s="14"/>
      <c r="H10" s="48"/>
      <c r="I10" s="48"/>
      <c r="J10" s="14"/>
      <c r="K10" s="14" t="s">
        <v>283</v>
      </c>
      <c r="L10" s="49" t="s">
        <v>611</v>
      </c>
      <c r="M10" s="49"/>
      <c r="N10" s="14"/>
      <c r="O10" s="14"/>
      <c r="P10" s="48"/>
      <c r="Q10" s="48"/>
      <c r="R10" s="14"/>
    </row>
    <row r="11" spans="1:18" x14ac:dyDescent="0.25">
      <c r="A11" s="41"/>
      <c r="B11" s="14"/>
      <c r="C11" s="14" t="s">
        <v>283</v>
      </c>
      <c r="D11" s="35" t="s">
        <v>509</v>
      </c>
      <c r="E11" s="35"/>
      <c r="F11" s="14"/>
      <c r="G11" s="14"/>
      <c r="H11" s="33"/>
      <c r="I11" s="33"/>
      <c r="J11" s="14"/>
      <c r="K11" s="14" t="s">
        <v>283</v>
      </c>
      <c r="L11" s="35" t="s">
        <v>509</v>
      </c>
      <c r="M11" s="35"/>
      <c r="N11" s="14"/>
      <c r="O11" s="14"/>
      <c r="P11" s="33"/>
      <c r="Q11" s="33"/>
      <c r="R11" s="14"/>
    </row>
    <row r="12" spans="1:18" ht="15.75" thickBot="1" x14ac:dyDescent="0.3">
      <c r="A12" s="41"/>
      <c r="B12" s="14"/>
      <c r="C12" s="14" t="s">
        <v>283</v>
      </c>
      <c r="D12" s="30" t="s">
        <v>612</v>
      </c>
      <c r="E12" s="30"/>
      <c r="F12" s="14"/>
      <c r="G12" s="14"/>
      <c r="H12" s="30" t="s">
        <v>298</v>
      </c>
      <c r="I12" s="30"/>
      <c r="J12" s="14"/>
      <c r="K12" s="14" t="s">
        <v>283</v>
      </c>
      <c r="L12" s="30" t="s">
        <v>612</v>
      </c>
      <c r="M12" s="30"/>
      <c r="N12" s="14"/>
      <c r="O12" s="14"/>
      <c r="P12" s="30" t="s">
        <v>298</v>
      </c>
      <c r="Q12" s="30"/>
      <c r="R12" s="14"/>
    </row>
    <row r="13" spans="1:18" x14ac:dyDescent="0.25">
      <c r="A13" s="41"/>
      <c r="B13" s="18" t="s">
        <v>613</v>
      </c>
      <c r="C13" s="19" t="s">
        <v>283</v>
      </c>
      <c r="D13" s="19"/>
      <c r="E13" s="22" t="s">
        <v>289</v>
      </c>
      <c r="F13" s="21" t="s">
        <v>614</v>
      </c>
      <c r="G13" s="19"/>
      <c r="H13" s="19" t="s">
        <v>285</v>
      </c>
      <c r="I13" s="20">
        <v>58795</v>
      </c>
      <c r="J13" s="21" t="s">
        <v>283</v>
      </c>
      <c r="K13" s="19" t="s">
        <v>283</v>
      </c>
      <c r="L13" s="19"/>
      <c r="M13" s="22" t="s">
        <v>289</v>
      </c>
      <c r="N13" s="21" t="s">
        <v>614</v>
      </c>
      <c r="O13" s="19"/>
      <c r="P13" s="19" t="s">
        <v>285</v>
      </c>
      <c r="Q13" s="20">
        <v>41767</v>
      </c>
      <c r="R13" s="21" t="s">
        <v>283</v>
      </c>
    </row>
    <row r="14" spans="1:18" x14ac:dyDescent="0.25">
      <c r="A14" s="41"/>
      <c r="B14" s="23" t="s">
        <v>615</v>
      </c>
      <c r="C14" s="11" t="s">
        <v>283</v>
      </c>
      <c r="D14" s="11"/>
      <c r="E14" s="24">
        <v>0.04</v>
      </c>
      <c r="F14" s="12" t="s">
        <v>283</v>
      </c>
      <c r="G14" s="11"/>
      <c r="H14" s="11"/>
      <c r="I14" s="25">
        <v>99857</v>
      </c>
      <c r="J14" s="12" t="s">
        <v>283</v>
      </c>
      <c r="K14" s="11" t="s">
        <v>283</v>
      </c>
      <c r="L14" s="11"/>
      <c r="M14" s="24">
        <v>0.05</v>
      </c>
      <c r="N14" s="12" t="s">
        <v>283</v>
      </c>
      <c r="O14" s="11"/>
      <c r="P14" s="11"/>
      <c r="Q14" s="25">
        <v>109923</v>
      </c>
      <c r="R14" s="12" t="s">
        <v>283</v>
      </c>
    </row>
    <row r="15" spans="1:18" x14ac:dyDescent="0.25">
      <c r="A15" s="41"/>
      <c r="B15" s="18" t="s">
        <v>616</v>
      </c>
      <c r="C15" s="19" t="s">
        <v>283</v>
      </c>
      <c r="D15" s="19"/>
      <c r="E15" s="22">
        <v>0.2</v>
      </c>
      <c r="F15" s="21" t="s">
        <v>283</v>
      </c>
      <c r="G15" s="19"/>
      <c r="H15" s="19"/>
      <c r="I15" s="20">
        <v>138049</v>
      </c>
      <c r="J15" s="21" t="s">
        <v>283</v>
      </c>
      <c r="K15" s="19" t="s">
        <v>283</v>
      </c>
      <c r="L15" s="19"/>
      <c r="M15" s="22">
        <v>0.3</v>
      </c>
      <c r="N15" s="21" t="s">
        <v>283</v>
      </c>
      <c r="O15" s="19"/>
      <c r="P15" s="19"/>
      <c r="Q15" s="20">
        <v>155666</v>
      </c>
      <c r="R15" s="21" t="s">
        <v>283</v>
      </c>
    </row>
    <row r="16" spans="1:18" x14ac:dyDescent="0.25">
      <c r="A16" s="41"/>
      <c r="B16" s="23" t="s">
        <v>617</v>
      </c>
      <c r="C16" s="11" t="s">
        <v>283</v>
      </c>
      <c r="D16" s="11"/>
      <c r="E16" s="24">
        <v>0.05</v>
      </c>
      <c r="F16" s="12" t="s">
        <v>283</v>
      </c>
      <c r="G16" s="11"/>
      <c r="H16" s="11"/>
      <c r="I16" s="25">
        <v>110189</v>
      </c>
      <c r="J16" s="12" t="s">
        <v>283</v>
      </c>
      <c r="K16" s="11" t="s">
        <v>283</v>
      </c>
      <c r="L16" s="11"/>
      <c r="M16" s="24">
        <v>0.06</v>
      </c>
      <c r="N16" s="12" t="s">
        <v>283</v>
      </c>
      <c r="O16" s="11"/>
      <c r="P16" s="11"/>
      <c r="Q16" s="25">
        <v>102143</v>
      </c>
      <c r="R16" s="12" t="s">
        <v>283</v>
      </c>
    </row>
    <row r="17" spans="1:18" ht="15.75" thickBot="1" x14ac:dyDescent="0.3">
      <c r="A17" s="41"/>
      <c r="B17" s="18" t="s">
        <v>38</v>
      </c>
      <c r="C17" s="19" t="s">
        <v>283</v>
      </c>
      <c r="D17" s="19"/>
      <c r="E17" s="22">
        <v>1.26</v>
      </c>
      <c r="F17" s="21" t="s">
        <v>283</v>
      </c>
      <c r="G17" s="19"/>
      <c r="H17" s="19"/>
      <c r="I17" s="20">
        <v>634169</v>
      </c>
      <c r="J17" s="21" t="s">
        <v>283</v>
      </c>
      <c r="K17" s="19" t="s">
        <v>283</v>
      </c>
      <c r="L17" s="19"/>
      <c r="M17" s="22">
        <v>1.46</v>
      </c>
      <c r="N17" s="21" t="s">
        <v>283</v>
      </c>
      <c r="O17" s="19"/>
      <c r="P17" s="19"/>
      <c r="Q17" s="20">
        <v>586135</v>
      </c>
      <c r="R17" s="21" t="s">
        <v>283</v>
      </c>
    </row>
    <row r="18" spans="1:18" x14ac:dyDescent="0.25">
      <c r="A18" s="41"/>
      <c r="B18" s="26"/>
      <c r="C18" s="26" t="s">
        <v>283</v>
      </c>
      <c r="D18" s="26"/>
      <c r="E18" s="26"/>
      <c r="F18" s="26"/>
      <c r="G18" s="26"/>
      <c r="H18" s="27"/>
      <c r="I18" s="27"/>
      <c r="J18" s="26"/>
      <c r="K18" s="26" t="s">
        <v>283</v>
      </c>
      <c r="L18" s="26"/>
      <c r="M18" s="26"/>
      <c r="N18" s="26"/>
      <c r="O18" s="26"/>
      <c r="P18" s="27"/>
      <c r="Q18" s="27"/>
      <c r="R18" s="26"/>
    </row>
    <row r="19" spans="1:18" ht="15.75" thickBot="1" x14ac:dyDescent="0.3">
      <c r="A19" s="41"/>
      <c r="B19" s="36" t="s">
        <v>137</v>
      </c>
      <c r="C19" s="14" t="s">
        <v>283</v>
      </c>
      <c r="D19" s="11"/>
      <c r="E19" s="24">
        <v>0.8</v>
      </c>
      <c r="F19" s="12" t="s">
        <v>614</v>
      </c>
      <c r="G19" s="14"/>
      <c r="H19" s="11" t="s">
        <v>285</v>
      </c>
      <c r="I19" s="25">
        <v>1041059</v>
      </c>
      <c r="J19" s="12" t="s">
        <v>283</v>
      </c>
      <c r="K19" s="14" t="s">
        <v>283</v>
      </c>
      <c r="L19" s="11"/>
      <c r="M19" s="24">
        <v>0.92</v>
      </c>
      <c r="N19" s="12" t="s">
        <v>614</v>
      </c>
      <c r="O19" s="14"/>
      <c r="P19" s="11" t="s">
        <v>285</v>
      </c>
      <c r="Q19" s="25">
        <v>995634</v>
      </c>
      <c r="R19" s="12" t="s">
        <v>283</v>
      </c>
    </row>
    <row r="20" spans="1:18" ht="15.75" thickTop="1" x14ac:dyDescent="0.25">
      <c r="A20" s="41"/>
      <c r="B20" s="26"/>
      <c r="C20" s="26" t="s">
        <v>283</v>
      </c>
      <c r="D20" s="26"/>
      <c r="E20" s="26"/>
      <c r="F20" s="26"/>
      <c r="G20" s="26"/>
      <c r="H20" s="29"/>
      <c r="I20" s="29"/>
      <c r="J20" s="26"/>
      <c r="K20" s="26" t="s">
        <v>283</v>
      </c>
      <c r="L20" s="26"/>
      <c r="M20" s="26"/>
      <c r="N20" s="26"/>
      <c r="O20" s="26"/>
      <c r="P20" s="29"/>
      <c r="Q20" s="29"/>
      <c r="R20" s="26"/>
    </row>
    <row r="21" spans="1:18" x14ac:dyDescent="0.25">
      <c r="A21" s="41"/>
      <c r="B21" s="43"/>
      <c r="C21" s="43"/>
      <c r="D21" s="43"/>
      <c r="E21" s="43"/>
      <c r="F21" s="43"/>
      <c r="G21" s="43"/>
      <c r="H21" s="43"/>
      <c r="I21" s="43"/>
      <c r="J21" s="43"/>
      <c r="K21" s="43"/>
      <c r="L21" s="43"/>
      <c r="M21" s="43"/>
      <c r="N21" s="43"/>
      <c r="O21" s="43"/>
      <c r="P21" s="43"/>
      <c r="Q21" s="43"/>
      <c r="R21" s="43"/>
    </row>
    <row r="22" spans="1:18" x14ac:dyDescent="0.25">
      <c r="A22" s="41"/>
      <c r="B22" s="11"/>
      <c r="C22" s="11"/>
      <c r="D22" s="11"/>
      <c r="E22" s="11"/>
      <c r="F22" s="11"/>
      <c r="G22" s="11"/>
      <c r="H22" s="11"/>
      <c r="I22" s="11"/>
      <c r="J22" s="11"/>
      <c r="K22" s="11"/>
      <c r="L22" s="11"/>
      <c r="M22" s="11"/>
      <c r="N22" s="11"/>
      <c r="O22" s="11"/>
      <c r="P22" s="11"/>
      <c r="Q22" s="11"/>
      <c r="R22" s="11"/>
    </row>
    <row r="23" spans="1:18" ht="15.75" thickBot="1" x14ac:dyDescent="0.3">
      <c r="A23" s="41"/>
      <c r="B23" s="14"/>
      <c r="C23" s="14" t="s">
        <v>283</v>
      </c>
      <c r="D23" s="30">
        <v>2013</v>
      </c>
      <c r="E23" s="30"/>
      <c r="F23" s="30"/>
      <c r="G23" s="30"/>
      <c r="H23" s="30"/>
      <c r="I23" s="30"/>
      <c r="J23" s="14"/>
      <c r="K23" s="14" t="s">
        <v>283</v>
      </c>
      <c r="L23" s="30">
        <v>2012</v>
      </c>
      <c r="M23" s="30"/>
      <c r="N23" s="30"/>
      <c r="O23" s="30"/>
      <c r="P23" s="30"/>
      <c r="Q23" s="30"/>
      <c r="R23" s="14"/>
    </row>
    <row r="24" spans="1:18" x14ac:dyDescent="0.25">
      <c r="A24" s="41"/>
      <c r="B24" s="14"/>
      <c r="C24" s="14" t="s">
        <v>283</v>
      </c>
      <c r="D24" s="49" t="s">
        <v>611</v>
      </c>
      <c r="E24" s="49"/>
      <c r="F24" s="14"/>
      <c r="G24" s="14"/>
      <c r="H24" s="48"/>
      <c r="I24" s="48"/>
      <c r="J24" s="14"/>
      <c r="K24" s="14" t="s">
        <v>283</v>
      </c>
      <c r="L24" s="49" t="s">
        <v>611</v>
      </c>
      <c r="M24" s="49"/>
      <c r="N24" s="14"/>
      <c r="O24" s="14"/>
      <c r="P24" s="48"/>
      <c r="Q24" s="48"/>
      <c r="R24" s="14"/>
    </row>
    <row r="25" spans="1:18" x14ac:dyDescent="0.25">
      <c r="A25" s="41"/>
      <c r="B25" s="14"/>
      <c r="C25" s="14" t="s">
        <v>283</v>
      </c>
      <c r="D25" s="35" t="s">
        <v>509</v>
      </c>
      <c r="E25" s="35"/>
      <c r="F25" s="14"/>
      <c r="G25" s="14"/>
      <c r="H25" s="33"/>
      <c r="I25" s="33"/>
      <c r="J25" s="14"/>
      <c r="K25" s="14" t="s">
        <v>283</v>
      </c>
      <c r="L25" s="35" t="s">
        <v>509</v>
      </c>
      <c r="M25" s="35"/>
      <c r="N25" s="14"/>
      <c r="O25" s="14"/>
      <c r="P25" s="33"/>
      <c r="Q25" s="33"/>
      <c r="R25" s="14"/>
    </row>
    <row r="26" spans="1:18" ht="15.75" thickBot="1" x14ac:dyDescent="0.3">
      <c r="A26" s="41"/>
      <c r="B26" s="14"/>
      <c r="C26" s="14" t="s">
        <v>283</v>
      </c>
      <c r="D26" s="30" t="s">
        <v>612</v>
      </c>
      <c r="E26" s="30"/>
      <c r="F26" s="14"/>
      <c r="G26" s="14"/>
      <c r="H26" s="30" t="s">
        <v>298</v>
      </c>
      <c r="I26" s="30"/>
      <c r="J26" s="14"/>
      <c r="K26" s="14" t="s">
        <v>283</v>
      </c>
      <c r="L26" s="30" t="s">
        <v>612</v>
      </c>
      <c r="M26" s="30"/>
      <c r="N26" s="14"/>
      <c r="O26" s="14"/>
      <c r="P26" s="30" t="s">
        <v>298</v>
      </c>
      <c r="Q26" s="30"/>
      <c r="R26" s="14"/>
    </row>
    <row r="27" spans="1:18" x14ac:dyDescent="0.25">
      <c r="A27" s="41"/>
      <c r="B27" s="18" t="s">
        <v>618</v>
      </c>
      <c r="C27" s="19" t="s">
        <v>283</v>
      </c>
      <c r="D27" s="19"/>
      <c r="E27" s="19"/>
      <c r="F27" s="19"/>
      <c r="G27" s="19"/>
      <c r="H27" s="19"/>
      <c r="I27" s="19"/>
      <c r="J27" s="19"/>
      <c r="K27" s="19" t="s">
        <v>283</v>
      </c>
      <c r="L27" s="19"/>
      <c r="M27" s="19"/>
      <c r="N27" s="19"/>
      <c r="O27" s="19"/>
      <c r="P27" s="19"/>
      <c r="Q27" s="19"/>
      <c r="R27" s="19"/>
    </row>
    <row r="28" spans="1:18" x14ac:dyDescent="0.25">
      <c r="A28" s="41"/>
      <c r="B28" s="36" t="s">
        <v>619</v>
      </c>
      <c r="C28" s="11" t="s">
        <v>283</v>
      </c>
      <c r="D28" s="11"/>
      <c r="E28" s="24">
        <v>0.84</v>
      </c>
      <c r="F28" s="12" t="s">
        <v>614</v>
      </c>
      <c r="G28" s="11"/>
      <c r="H28" s="11" t="s">
        <v>285</v>
      </c>
      <c r="I28" s="25">
        <v>496310</v>
      </c>
      <c r="J28" s="12" t="s">
        <v>283</v>
      </c>
      <c r="K28" s="11" t="s">
        <v>283</v>
      </c>
      <c r="L28" s="11"/>
      <c r="M28" s="24">
        <v>0.93</v>
      </c>
      <c r="N28" s="12" t="s">
        <v>614</v>
      </c>
      <c r="O28" s="11"/>
      <c r="P28" s="11" t="s">
        <v>285</v>
      </c>
      <c r="Q28" s="25">
        <v>423426</v>
      </c>
      <c r="R28" s="12" t="s">
        <v>283</v>
      </c>
    </row>
    <row r="29" spans="1:18" x14ac:dyDescent="0.25">
      <c r="A29" s="41"/>
      <c r="B29" s="38" t="s">
        <v>620</v>
      </c>
      <c r="C29" s="19" t="s">
        <v>283</v>
      </c>
      <c r="D29" s="19"/>
      <c r="E29" s="22">
        <v>2.71</v>
      </c>
      <c r="F29" s="21" t="s">
        <v>283</v>
      </c>
      <c r="G29" s="19"/>
      <c r="H29" s="19"/>
      <c r="I29" s="20">
        <v>133579</v>
      </c>
      <c r="J29" s="21" t="s">
        <v>283</v>
      </c>
      <c r="K29" s="19" t="s">
        <v>283</v>
      </c>
      <c r="L29" s="19"/>
      <c r="M29" s="22">
        <v>2.72</v>
      </c>
      <c r="N29" s="21" t="s">
        <v>283</v>
      </c>
      <c r="O29" s="19"/>
      <c r="P29" s="19"/>
      <c r="Q29" s="20">
        <v>150692</v>
      </c>
      <c r="R29" s="21" t="s">
        <v>283</v>
      </c>
    </row>
    <row r="30" spans="1:18" ht="15.75" thickBot="1" x14ac:dyDescent="0.3">
      <c r="A30" s="41"/>
      <c r="B30" s="36" t="s">
        <v>621</v>
      </c>
      <c r="C30" s="11" t="s">
        <v>283</v>
      </c>
      <c r="D30" s="11"/>
      <c r="E30" s="24">
        <v>4.55</v>
      </c>
      <c r="F30" s="12" t="s">
        <v>283</v>
      </c>
      <c r="G30" s="11"/>
      <c r="H30" s="11"/>
      <c r="I30" s="25">
        <v>4280</v>
      </c>
      <c r="J30" s="12" t="s">
        <v>283</v>
      </c>
      <c r="K30" s="11" t="s">
        <v>283</v>
      </c>
      <c r="L30" s="11"/>
      <c r="M30" s="24">
        <v>4.46</v>
      </c>
      <c r="N30" s="12" t="s">
        <v>283</v>
      </c>
      <c r="O30" s="11"/>
      <c r="P30" s="11"/>
      <c r="Q30" s="25">
        <v>12017</v>
      </c>
      <c r="R30" s="12" t="s">
        <v>283</v>
      </c>
    </row>
    <row r="31" spans="1:18" x14ac:dyDescent="0.25">
      <c r="A31" s="41"/>
      <c r="B31" s="26"/>
      <c r="C31" s="26" t="s">
        <v>283</v>
      </c>
      <c r="D31" s="26"/>
      <c r="E31" s="26"/>
      <c r="F31" s="26"/>
      <c r="G31" s="26"/>
      <c r="H31" s="27"/>
      <c r="I31" s="27"/>
      <c r="J31" s="26"/>
      <c r="K31" s="26" t="s">
        <v>283</v>
      </c>
      <c r="L31" s="26"/>
      <c r="M31" s="26"/>
      <c r="N31" s="26"/>
      <c r="O31" s="26"/>
      <c r="P31" s="27"/>
      <c r="Q31" s="27"/>
      <c r="R31" s="26"/>
    </row>
    <row r="32" spans="1:18" ht="15.75" thickBot="1" x14ac:dyDescent="0.3">
      <c r="A32" s="41"/>
      <c r="B32" s="64" t="s">
        <v>137</v>
      </c>
      <c r="C32" s="28" t="s">
        <v>283</v>
      </c>
      <c r="D32" s="19"/>
      <c r="E32" s="22">
        <v>1.26</v>
      </c>
      <c r="F32" s="21" t="s">
        <v>614</v>
      </c>
      <c r="G32" s="28"/>
      <c r="H32" s="19" t="s">
        <v>285</v>
      </c>
      <c r="I32" s="20">
        <v>634169</v>
      </c>
      <c r="J32" s="21" t="s">
        <v>283</v>
      </c>
      <c r="K32" s="28" t="s">
        <v>283</v>
      </c>
      <c r="L32" s="19"/>
      <c r="M32" s="22">
        <v>1.46</v>
      </c>
      <c r="N32" s="21" t="s">
        <v>614</v>
      </c>
      <c r="O32" s="28"/>
      <c r="P32" s="19" t="s">
        <v>285</v>
      </c>
      <c r="Q32" s="20">
        <v>586135</v>
      </c>
      <c r="R32" s="21" t="s">
        <v>283</v>
      </c>
    </row>
    <row r="33" spans="1:18" ht="15.75" thickTop="1" x14ac:dyDescent="0.25">
      <c r="A33" s="41"/>
      <c r="B33" s="26"/>
      <c r="C33" s="26" t="s">
        <v>283</v>
      </c>
      <c r="D33" s="26"/>
      <c r="E33" s="26"/>
      <c r="F33" s="26"/>
      <c r="G33" s="26"/>
      <c r="H33" s="29"/>
      <c r="I33" s="29"/>
      <c r="J33" s="26"/>
      <c r="K33" s="26" t="s">
        <v>283</v>
      </c>
      <c r="L33" s="26"/>
      <c r="M33" s="26"/>
      <c r="N33" s="26"/>
      <c r="O33" s="26"/>
      <c r="P33" s="29"/>
      <c r="Q33" s="29"/>
      <c r="R33" s="26"/>
    </row>
    <row r="34" spans="1:18" x14ac:dyDescent="0.25">
      <c r="A34" s="41"/>
      <c r="B34" s="31" t="s">
        <v>622</v>
      </c>
      <c r="C34" s="31"/>
      <c r="D34" s="31"/>
      <c r="E34" s="31"/>
      <c r="F34" s="31"/>
      <c r="G34" s="31"/>
      <c r="H34" s="31"/>
      <c r="I34" s="31"/>
      <c r="J34" s="31"/>
      <c r="K34" s="31"/>
      <c r="L34" s="31"/>
      <c r="M34" s="31"/>
      <c r="N34" s="31"/>
      <c r="O34" s="31"/>
      <c r="P34" s="31"/>
      <c r="Q34" s="31"/>
      <c r="R34" s="31"/>
    </row>
    <row r="35" spans="1:18" ht="15.75" x14ac:dyDescent="0.25">
      <c r="A35" s="41"/>
      <c r="B35" s="44"/>
      <c r="C35" s="44"/>
      <c r="D35" s="44"/>
      <c r="E35" s="44"/>
      <c r="F35" s="44"/>
      <c r="G35" s="44"/>
      <c r="H35" s="44"/>
      <c r="I35" s="44"/>
      <c r="J35" s="44"/>
      <c r="K35" s="44"/>
      <c r="L35" s="44"/>
      <c r="M35" s="44"/>
      <c r="N35" s="44"/>
      <c r="O35" s="44"/>
      <c r="P35" s="44"/>
      <c r="Q35" s="44"/>
      <c r="R35" s="44"/>
    </row>
    <row r="36" spans="1:18" x14ac:dyDescent="0.25">
      <c r="A36" s="41"/>
      <c r="B36" s="11"/>
      <c r="C36" s="11"/>
      <c r="D36" s="11"/>
      <c r="E36" s="11"/>
      <c r="F36" s="11"/>
    </row>
    <row r="37" spans="1:18" x14ac:dyDescent="0.25">
      <c r="A37" s="41"/>
      <c r="B37" s="18" t="s">
        <v>623</v>
      </c>
      <c r="C37" s="28" t="s">
        <v>283</v>
      </c>
      <c r="D37" s="19" t="s">
        <v>285</v>
      </c>
      <c r="E37" s="20">
        <v>129805</v>
      </c>
      <c r="F37" s="21" t="s">
        <v>283</v>
      </c>
    </row>
    <row r="38" spans="1:18" x14ac:dyDescent="0.25">
      <c r="A38" s="41"/>
      <c r="B38" s="23" t="s">
        <v>624</v>
      </c>
      <c r="C38" s="14" t="s">
        <v>283</v>
      </c>
      <c r="D38" s="11"/>
      <c r="E38" s="25">
        <v>97656</v>
      </c>
      <c r="F38" s="12" t="s">
        <v>283</v>
      </c>
    </row>
    <row r="39" spans="1:18" x14ac:dyDescent="0.25">
      <c r="A39" s="41"/>
      <c r="B39" s="18" t="s">
        <v>625</v>
      </c>
      <c r="C39" s="28" t="s">
        <v>283</v>
      </c>
      <c r="D39" s="19"/>
      <c r="E39" s="20">
        <v>84691</v>
      </c>
      <c r="F39" s="21" t="s">
        <v>283</v>
      </c>
    </row>
    <row r="40" spans="1:18" ht="15.75" thickBot="1" x14ac:dyDescent="0.3">
      <c r="A40" s="41"/>
      <c r="B40" s="23" t="s">
        <v>626</v>
      </c>
      <c r="C40" s="14" t="s">
        <v>283</v>
      </c>
      <c r="D40" s="11"/>
      <c r="E40" s="25">
        <v>322017</v>
      </c>
      <c r="F40" s="12" t="s">
        <v>283</v>
      </c>
    </row>
    <row r="41" spans="1:18" x14ac:dyDescent="0.25">
      <c r="A41" s="41"/>
      <c r="B41" s="26"/>
      <c r="C41" s="26" t="s">
        <v>283</v>
      </c>
      <c r="D41" s="27"/>
      <c r="E41" s="27"/>
      <c r="F41" s="26"/>
    </row>
    <row r="42" spans="1:18" ht="15.75" thickBot="1" x14ac:dyDescent="0.3">
      <c r="A42" s="41"/>
      <c r="B42" s="38" t="s">
        <v>137</v>
      </c>
      <c r="C42" s="28" t="s">
        <v>283</v>
      </c>
      <c r="D42" s="19" t="s">
        <v>285</v>
      </c>
      <c r="E42" s="20">
        <v>634169</v>
      </c>
      <c r="F42" s="21" t="s">
        <v>283</v>
      </c>
    </row>
    <row r="43" spans="1:18" ht="15.75" thickTop="1" x14ac:dyDescent="0.25">
      <c r="A43" s="41"/>
      <c r="B43" s="26"/>
      <c r="C43" s="26" t="s">
        <v>283</v>
      </c>
      <c r="D43" s="29"/>
      <c r="E43" s="29"/>
      <c r="F43" s="26"/>
    </row>
    <row r="44" spans="1:18" ht="25.5" customHeight="1" x14ac:dyDescent="0.25">
      <c r="A44" s="41"/>
      <c r="B44" s="31" t="s">
        <v>627</v>
      </c>
      <c r="C44" s="31"/>
      <c r="D44" s="31"/>
      <c r="E44" s="31"/>
      <c r="F44" s="31"/>
      <c r="G44" s="31"/>
      <c r="H44" s="31"/>
      <c r="I44" s="31"/>
      <c r="J44" s="31"/>
      <c r="K44" s="31"/>
      <c r="L44" s="31"/>
      <c r="M44" s="31"/>
      <c r="N44" s="31"/>
      <c r="O44" s="31"/>
      <c r="P44" s="31"/>
      <c r="Q44" s="31"/>
      <c r="R44" s="31"/>
    </row>
    <row r="45" spans="1:18" x14ac:dyDescent="0.25">
      <c r="A45" s="41"/>
      <c r="B45" s="31" t="s">
        <v>628</v>
      </c>
      <c r="C45" s="31"/>
      <c r="D45" s="31"/>
      <c r="E45" s="31"/>
      <c r="F45" s="31"/>
      <c r="G45" s="31"/>
      <c r="H45" s="31"/>
      <c r="I45" s="31"/>
      <c r="J45" s="31"/>
      <c r="K45" s="31"/>
      <c r="L45" s="31"/>
      <c r="M45" s="31"/>
      <c r="N45" s="31"/>
      <c r="O45" s="31"/>
      <c r="P45" s="31"/>
      <c r="Q45" s="31"/>
      <c r="R45" s="31"/>
    </row>
    <row r="46" spans="1:18" ht="15.75" x14ac:dyDescent="0.25">
      <c r="A46" s="41"/>
      <c r="B46" s="44"/>
      <c r="C46" s="44"/>
      <c r="D46" s="44"/>
      <c r="E46" s="44"/>
      <c r="F46" s="44"/>
      <c r="G46" s="44"/>
      <c r="H46" s="44"/>
      <c r="I46" s="44"/>
      <c r="J46" s="44"/>
      <c r="K46" s="44"/>
      <c r="L46" s="44"/>
      <c r="M46" s="44"/>
      <c r="N46" s="44"/>
      <c r="O46" s="44"/>
      <c r="P46" s="44"/>
      <c r="Q46" s="44"/>
      <c r="R46" s="44"/>
    </row>
    <row r="47" spans="1:18" x14ac:dyDescent="0.25">
      <c r="A47" s="41"/>
      <c r="B47" s="11"/>
      <c r="C47" s="11"/>
      <c r="D47" s="11"/>
      <c r="E47" s="11"/>
      <c r="F47" s="11"/>
    </row>
    <row r="48" spans="1:18" x14ac:dyDescent="0.25">
      <c r="A48" s="41"/>
      <c r="B48" s="18" t="s">
        <v>623</v>
      </c>
      <c r="C48" s="28" t="s">
        <v>283</v>
      </c>
      <c r="D48" s="19" t="s">
        <v>285</v>
      </c>
      <c r="E48" s="20">
        <v>82817</v>
      </c>
      <c r="F48" s="21" t="s">
        <v>283</v>
      </c>
    </row>
    <row r="49" spans="1:18" x14ac:dyDescent="0.25">
      <c r="A49" s="41"/>
      <c r="B49" s="23" t="s">
        <v>624</v>
      </c>
      <c r="C49" s="14" t="s">
        <v>283</v>
      </c>
      <c r="D49" s="11"/>
      <c r="E49" s="25">
        <v>71392</v>
      </c>
      <c r="F49" s="12" t="s">
        <v>283</v>
      </c>
    </row>
    <row r="50" spans="1:18" x14ac:dyDescent="0.25">
      <c r="A50" s="41"/>
      <c r="B50" s="18" t="s">
        <v>625</v>
      </c>
      <c r="C50" s="28" t="s">
        <v>283</v>
      </c>
      <c r="D50" s="19"/>
      <c r="E50" s="20">
        <v>43247</v>
      </c>
      <c r="F50" s="21" t="s">
        <v>283</v>
      </c>
    </row>
    <row r="51" spans="1:18" ht="15.75" thickBot="1" x14ac:dyDescent="0.3">
      <c r="A51" s="41"/>
      <c r="B51" s="23" t="s">
        <v>626</v>
      </c>
      <c r="C51" s="14" t="s">
        <v>283</v>
      </c>
      <c r="D51" s="11"/>
      <c r="E51" s="25">
        <v>246407</v>
      </c>
      <c r="F51" s="12" t="s">
        <v>283</v>
      </c>
    </row>
    <row r="52" spans="1:18" x14ac:dyDescent="0.25">
      <c r="A52" s="41"/>
      <c r="B52" s="26"/>
      <c r="C52" s="26" t="s">
        <v>283</v>
      </c>
      <c r="D52" s="27"/>
      <c r="E52" s="27"/>
      <c r="F52" s="26"/>
    </row>
    <row r="53" spans="1:18" ht="15.75" thickBot="1" x14ac:dyDescent="0.3">
      <c r="A53" s="41"/>
      <c r="B53" s="38" t="s">
        <v>137</v>
      </c>
      <c r="C53" s="28" t="s">
        <v>283</v>
      </c>
      <c r="D53" s="19" t="s">
        <v>285</v>
      </c>
      <c r="E53" s="20">
        <v>443863</v>
      </c>
      <c r="F53" s="21" t="s">
        <v>283</v>
      </c>
    </row>
    <row r="54" spans="1:18" ht="15.75" thickTop="1" x14ac:dyDescent="0.25">
      <c r="A54" s="41"/>
      <c r="B54" s="26"/>
      <c r="C54" s="26" t="s">
        <v>283</v>
      </c>
      <c r="D54" s="29"/>
      <c r="E54" s="29"/>
      <c r="F54" s="26"/>
    </row>
    <row r="55" spans="1:18" x14ac:dyDescent="0.25">
      <c r="A55" s="41"/>
      <c r="B55" s="43"/>
      <c r="C55" s="43"/>
      <c r="D55" s="43"/>
      <c r="E55" s="43"/>
      <c r="F55" s="43"/>
      <c r="G55" s="43"/>
      <c r="H55" s="43"/>
      <c r="I55" s="43"/>
      <c r="J55" s="43"/>
      <c r="K55" s="43"/>
      <c r="L55" s="43"/>
      <c r="M55" s="43"/>
      <c r="N55" s="43"/>
      <c r="O55" s="43"/>
      <c r="P55" s="43"/>
      <c r="Q55" s="43"/>
      <c r="R55" s="43"/>
    </row>
    <row r="56" spans="1:18" x14ac:dyDescent="0.25">
      <c r="A56" s="41"/>
      <c r="B56" s="31" t="s">
        <v>629</v>
      </c>
      <c r="C56" s="31"/>
      <c r="D56" s="31"/>
      <c r="E56" s="31"/>
      <c r="F56" s="31"/>
      <c r="G56" s="31"/>
      <c r="H56" s="31"/>
      <c r="I56" s="31"/>
      <c r="J56" s="31"/>
      <c r="K56" s="31"/>
      <c r="L56" s="31"/>
      <c r="M56" s="31"/>
      <c r="N56" s="31"/>
      <c r="O56" s="31"/>
      <c r="P56" s="31"/>
      <c r="Q56" s="31"/>
      <c r="R56" s="31"/>
    </row>
    <row r="57" spans="1:18" ht="15.75" x14ac:dyDescent="0.25">
      <c r="A57" s="41"/>
      <c r="B57" s="44"/>
      <c r="C57" s="44"/>
      <c r="D57" s="44"/>
      <c r="E57" s="44"/>
      <c r="F57" s="44"/>
      <c r="G57" s="44"/>
      <c r="H57" s="44"/>
      <c r="I57" s="44"/>
      <c r="J57" s="44"/>
      <c r="K57" s="44"/>
      <c r="L57" s="44"/>
      <c r="M57" s="44"/>
      <c r="N57" s="44"/>
      <c r="O57" s="44"/>
      <c r="P57" s="44"/>
      <c r="Q57" s="44"/>
      <c r="R57" s="44"/>
    </row>
    <row r="58" spans="1:18" x14ac:dyDescent="0.25">
      <c r="A58" s="41"/>
      <c r="B58" s="11"/>
      <c r="C58" s="11"/>
      <c r="D58" s="11"/>
      <c r="E58" s="11"/>
      <c r="F58" s="11"/>
      <c r="G58" s="11"/>
      <c r="H58" s="11"/>
      <c r="I58" s="11"/>
      <c r="J58" s="11"/>
      <c r="K58" s="11"/>
      <c r="L58" s="11"/>
      <c r="M58" s="11"/>
      <c r="N58" s="11"/>
    </row>
    <row r="59" spans="1:18" ht="15.75" thickBot="1" x14ac:dyDescent="0.3">
      <c r="A59" s="41"/>
      <c r="B59" s="14"/>
      <c r="C59" s="14" t="s">
        <v>283</v>
      </c>
      <c r="D59" s="30">
        <v>2013</v>
      </c>
      <c r="E59" s="30"/>
      <c r="F59" s="14"/>
      <c r="G59" s="14" t="s">
        <v>283</v>
      </c>
      <c r="H59" s="30">
        <v>2012</v>
      </c>
      <c r="I59" s="30"/>
      <c r="J59" s="14"/>
      <c r="K59" s="14" t="s">
        <v>283</v>
      </c>
      <c r="L59" s="30">
        <v>2011</v>
      </c>
      <c r="M59" s="30"/>
      <c r="N59" s="14"/>
    </row>
    <row r="60" spans="1:18" x14ac:dyDescent="0.25">
      <c r="A60" s="41"/>
      <c r="B60" s="18" t="s">
        <v>615</v>
      </c>
      <c r="C60" s="19" t="s">
        <v>283</v>
      </c>
      <c r="D60" s="19" t="s">
        <v>285</v>
      </c>
      <c r="E60" s="22">
        <v>51</v>
      </c>
      <c r="F60" s="21" t="s">
        <v>283</v>
      </c>
      <c r="G60" s="19" t="s">
        <v>283</v>
      </c>
      <c r="H60" s="19" t="s">
        <v>285</v>
      </c>
      <c r="I60" s="22">
        <v>24</v>
      </c>
      <c r="J60" s="21" t="s">
        <v>283</v>
      </c>
      <c r="K60" s="19" t="s">
        <v>283</v>
      </c>
      <c r="L60" s="19" t="s">
        <v>285</v>
      </c>
      <c r="M60" s="22">
        <v>25</v>
      </c>
      <c r="N60" s="21" t="s">
        <v>283</v>
      </c>
    </row>
    <row r="61" spans="1:18" x14ac:dyDescent="0.25">
      <c r="A61" s="41"/>
      <c r="B61" s="23" t="s">
        <v>616</v>
      </c>
      <c r="C61" s="11" t="s">
        <v>283</v>
      </c>
      <c r="D61" s="11"/>
      <c r="E61" s="24">
        <v>327</v>
      </c>
      <c r="F61" s="12" t="s">
        <v>283</v>
      </c>
      <c r="G61" s="11" t="s">
        <v>283</v>
      </c>
      <c r="H61" s="11"/>
      <c r="I61" s="24">
        <v>326</v>
      </c>
      <c r="J61" s="12" t="s">
        <v>283</v>
      </c>
      <c r="K61" s="11" t="s">
        <v>283</v>
      </c>
      <c r="L61" s="11"/>
      <c r="M61" s="24">
        <v>551</v>
      </c>
      <c r="N61" s="12" t="s">
        <v>283</v>
      </c>
    </row>
    <row r="62" spans="1:18" x14ac:dyDescent="0.25">
      <c r="A62" s="41"/>
      <c r="B62" s="18" t="s">
        <v>617</v>
      </c>
      <c r="C62" s="19" t="s">
        <v>283</v>
      </c>
      <c r="D62" s="19"/>
      <c r="E62" s="22">
        <v>51</v>
      </c>
      <c r="F62" s="21" t="s">
        <v>283</v>
      </c>
      <c r="G62" s="19" t="s">
        <v>283</v>
      </c>
      <c r="H62" s="19"/>
      <c r="I62" s="22">
        <v>80</v>
      </c>
      <c r="J62" s="21" t="s">
        <v>283</v>
      </c>
      <c r="K62" s="19" t="s">
        <v>283</v>
      </c>
      <c r="L62" s="19"/>
      <c r="M62" s="22">
        <v>156</v>
      </c>
      <c r="N62" s="21" t="s">
        <v>283</v>
      </c>
    </row>
    <row r="63" spans="1:18" ht="15.75" thickBot="1" x14ac:dyDescent="0.3">
      <c r="A63" s="41"/>
      <c r="B63" s="23" t="s">
        <v>630</v>
      </c>
      <c r="C63" s="11" t="s">
        <v>283</v>
      </c>
      <c r="D63" s="11"/>
      <c r="E63" s="25">
        <v>6979</v>
      </c>
      <c r="F63" s="12" t="s">
        <v>283</v>
      </c>
      <c r="G63" s="11" t="s">
        <v>283</v>
      </c>
      <c r="H63" s="11"/>
      <c r="I63" s="25">
        <v>7056</v>
      </c>
      <c r="J63" s="12" t="s">
        <v>283</v>
      </c>
      <c r="K63" s="11" t="s">
        <v>283</v>
      </c>
      <c r="L63" s="11"/>
      <c r="M63" s="25">
        <v>6754</v>
      </c>
      <c r="N63" s="12" t="s">
        <v>283</v>
      </c>
    </row>
    <row r="64" spans="1:18" x14ac:dyDescent="0.25">
      <c r="A64" s="41"/>
      <c r="B64" s="26"/>
      <c r="C64" s="26" t="s">
        <v>283</v>
      </c>
      <c r="D64" s="27"/>
      <c r="E64" s="27"/>
      <c r="F64" s="26"/>
      <c r="G64" s="26" t="s">
        <v>283</v>
      </c>
      <c r="H64" s="27"/>
      <c r="I64" s="27"/>
      <c r="J64" s="26"/>
      <c r="K64" s="26" t="s">
        <v>283</v>
      </c>
      <c r="L64" s="27"/>
      <c r="M64" s="27"/>
      <c r="N64" s="26"/>
    </row>
    <row r="65" spans="1:14" ht="15.75" thickBot="1" x14ac:dyDescent="0.3">
      <c r="A65" s="41"/>
      <c r="B65" s="38" t="s">
        <v>137</v>
      </c>
      <c r="C65" s="28" t="s">
        <v>283</v>
      </c>
      <c r="D65" s="19" t="s">
        <v>285</v>
      </c>
      <c r="E65" s="20">
        <v>7408</v>
      </c>
      <c r="F65" s="21" t="s">
        <v>283</v>
      </c>
      <c r="G65" s="28" t="s">
        <v>283</v>
      </c>
      <c r="H65" s="19" t="s">
        <v>285</v>
      </c>
      <c r="I65" s="20">
        <v>7486</v>
      </c>
      <c r="J65" s="21" t="s">
        <v>283</v>
      </c>
      <c r="K65" s="28" t="s">
        <v>283</v>
      </c>
      <c r="L65" s="19" t="s">
        <v>285</v>
      </c>
      <c r="M65" s="20">
        <v>7486</v>
      </c>
      <c r="N65" s="21" t="s">
        <v>283</v>
      </c>
    </row>
    <row r="66" spans="1:14" ht="15.75" thickTop="1" x14ac:dyDescent="0.25">
      <c r="A66" s="41"/>
      <c r="B66" s="26"/>
      <c r="C66" s="26" t="s">
        <v>283</v>
      </c>
      <c r="D66" s="29"/>
      <c r="E66" s="29"/>
      <c r="F66" s="26"/>
      <c r="G66" s="26" t="s">
        <v>283</v>
      </c>
      <c r="H66" s="29"/>
      <c r="I66" s="29"/>
      <c r="J66" s="26"/>
      <c r="K66" s="26" t="s">
        <v>283</v>
      </c>
      <c r="L66" s="29"/>
      <c r="M66" s="29"/>
      <c r="N66" s="26"/>
    </row>
  </sheetData>
  <mergeCells count="48">
    <mergeCell ref="B46:R46"/>
    <mergeCell ref="B55:R55"/>
    <mergeCell ref="B56:R56"/>
    <mergeCell ref="B57:R57"/>
    <mergeCell ref="B7:R7"/>
    <mergeCell ref="B21:R21"/>
    <mergeCell ref="B34:R34"/>
    <mergeCell ref="B35:R35"/>
    <mergeCell ref="B44:R44"/>
    <mergeCell ref="B45:R45"/>
    <mergeCell ref="D59:E59"/>
    <mergeCell ref="H59:I59"/>
    <mergeCell ref="L59:M59"/>
    <mergeCell ref="A1:A2"/>
    <mergeCell ref="B1:R1"/>
    <mergeCell ref="B2:R2"/>
    <mergeCell ref="B3:R3"/>
    <mergeCell ref="A4:A66"/>
    <mergeCell ref="B4:R4"/>
    <mergeCell ref="B6:R6"/>
    <mergeCell ref="D25:E25"/>
    <mergeCell ref="H25:I25"/>
    <mergeCell ref="L25:M25"/>
    <mergeCell ref="P25:Q25"/>
    <mergeCell ref="D26:E26"/>
    <mergeCell ref="H26:I26"/>
    <mergeCell ref="L26:M26"/>
    <mergeCell ref="P26:Q26"/>
    <mergeCell ref="D23:I23"/>
    <mergeCell ref="L23:Q23"/>
    <mergeCell ref="D24:E24"/>
    <mergeCell ref="H24:I24"/>
    <mergeCell ref="L24:M24"/>
    <mergeCell ref="P24:Q24"/>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18.85546875" customWidth="1"/>
    <col min="6" max="6" width="9.85546875" customWidth="1"/>
    <col min="7" max="7" width="30.28515625" customWidth="1"/>
    <col min="8" max="8" width="5.85546875" customWidth="1"/>
    <col min="9" max="9" width="18.85546875" customWidth="1"/>
    <col min="10" max="10" width="9.85546875" customWidth="1"/>
    <col min="11" max="11" width="30.28515625" customWidth="1"/>
    <col min="12" max="12" width="5.85546875" customWidth="1"/>
    <col min="13" max="13" width="18.85546875" customWidth="1"/>
    <col min="14" max="14" width="9.8554687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0" t="s">
        <v>6</v>
      </c>
      <c r="C3" s="40"/>
      <c r="D3" s="40"/>
      <c r="E3" s="40"/>
      <c r="F3" s="40"/>
      <c r="G3" s="40"/>
      <c r="H3" s="40"/>
      <c r="I3" s="40"/>
      <c r="J3" s="40"/>
      <c r="K3" s="40"/>
      <c r="L3" s="40"/>
      <c r="M3" s="40"/>
      <c r="N3" s="40"/>
    </row>
    <row r="4" spans="1:14" ht="15" customHeight="1" x14ac:dyDescent="0.25">
      <c r="A4" s="41" t="s">
        <v>631</v>
      </c>
      <c r="B4" s="40" t="s">
        <v>6</v>
      </c>
      <c r="C4" s="40"/>
      <c r="D4" s="40"/>
      <c r="E4" s="40"/>
      <c r="F4" s="40"/>
      <c r="G4" s="40"/>
      <c r="H4" s="40"/>
      <c r="I4" s="40"/>
      <c r="J4" s="40"/>
      <c r="K4" s="40"/>
      <c r="L4" s="40"/>
      <c r="M4" s="40"/>
      <c r="N4" s="40"/>
    </row>
    <row r="5" spans="1:14" x14ac:dyDescent="0.25">
      <c r="A5" s="41"/>
      <c r="B5" s="10">
        <v>8</v>
      </c>
      <c r="C5" s="10" t="s">
        <v>633</v>
      </c>
    </row>
    <row r="6" spans="1:14" x14ac:dyDescent="0.25">
      <c r="A6" s="41"/>
      <c r="B6" s="31" t="s">
        <v>634</v>
      </c>
      <c r="C6" s="31"/>
      <c r="D6" s="31"/>
      <c r="E6" s="31"/>
      <c r="F6" s="31"/>
      <c r="G6" s="31"/>
      <c r="H6" s="31"/>
      <c r="I6" s="31"/>
      <c r="J6" s="31"/>
      <c r="K6" s="31"/>
      <c r="L6" s="31"/>
      <c r="M6" s="31"/>
      <c r="N6" s="31"/>
    </row>
    <row r="7" spans="1:14" ht="25.5" customHeight="1" x14ac:dyDescent="0.25">
      <c r="A7" s="41"/>
      <c r="B7" s="31" t="s">
        <v>635</v>
      </c>
      <c r="C7" s="31"/>
      <c r="D7" s="31"/>
      <c r="E7" s="31"/>
      <c r="F7" s="31"/>
      <c r="G7" s="31"/>
      <c r="H7" s="31"/>
      <c r="I7" s="31"/>
      <c r="J7" s="31"/>
      <c r="K7" s="31"/>
      <c r="L7" s="31"/>
      <c r="M7" s="31"/>
      <c r="N7" s="31"/>
    </row>
    <row r="8" spans="1:14" x14ac:dyDescent="0.25">
      <c r="A8" s="41"/>
      <c r="B8" s="31" t="s">
        <v>636</v>
      </c>
      <c r="C8" s="31"/>
      <c r="D8" s="31"/>
      <c r="E8" s="31"/>
      <c r="F8" s="31"/>
      <c r="G8" s="31"/>
      <c r="H8" s="31"/>
      <c r="I8" s="31"/>
      <c r="J8" s="31"/>
      <c r="K8" s="31"/>
      <c r="L8" s="31"/>
      <c r="M8" s="31"/>
      <c r="N8" s="31"/>
    </row>
    <row r="9" spans="1:14" ht="15.75" x14ac:dyDescent="0.25">
      <c r="A9" s="41"/>
      <c r="B9" s="44"/>
      <c r="C9" s="44"/>
      <c r="D9" s="44"/>
      <c r="E9" s="44"/>
      <c r="F9" s="44"/>
      <c r="G9" s="44"/>
      <c r="H9" s="44"/>
      <c r="I9" s="44"/>
      <c r="J9" s="44"/>
      <c r="K9" s="44"/>
      <c r="L9" s="44"/>
      <c r="M9" s="44"/>
      <c r="N9" s="44"/>
    </row>
    <row r="10" spans="1:14" x14ac:dyDescent="0.25">
      <c r="A10" s="41"/>
      <c r="B10" s="11"/>
      <c r="C10" s="11"/>
      <c r="D10" s="11"/>
      <c r="E10" s="11"/>
      <c r="F10" s="11"/>
      <c r="G10" s="11"/>
      <c r="H10" s="11"/>
      <c r="I10" s="11"/>
      <c r="J10" s="11"/>
      <c r="K10" s="11"/>
      <c r="L10" s="11"/>
      <c r="M10" s="11"/>
      <c r="N10" s="11"/>
    </row>
    <row r="11" spans="1:14" ht="15.75" thickBot="1" x14ac:dyDescent="0.3">
      <c r="A11" s="41"/>
      <c r="B11" s="14"/>
      <c r="C11" s="14" t="s">
        <v>283</v>
      </c>
      <c r="D11" s="30">
        <v>2013</v>
      </c>
      <c r="E11" s="30"/>
      <c r="F11" s="14"/>
      <c r="G11" s="14"/>
      <c r="H11" s="30">
        <v>2012</v>
      </c>
      <c r="I11" s="30"/>
      <c r="J11" s="14"/>
      <c r="K11" s="14"/>
      <c r="L11" s="30">
        <v>2011</v>
      </c>
      <c r="M11" s="30"/>
      <c r="N11" s="14"/>
    </row>
    <row r="12" spans="1:14" x14ac:dyDescent="0.25">
      <c r="A12" s="41"/>
      <c r="B12" s="18" t="s">
        <v>637</v>
      </c>
      <c r="C12" s="19" t="s">
        <v>283</v>
      </c>
      <c r="D12" s="19" t="s">
        <v>285</v>
      </c>
      <c r="E12" s="20">
        <v>23000</v>
      </c>
      <c r="F12" s="21" t="s">
        <v>283</v>
      </c>
      <c r="G12" s="19"/>
      <c r="H12" s="19" t="s">
        <v>285</v>
      </c>
      <c r="I12" s="20">
        <v>43281</v>
      </c>
      <c r="J12" s="21" t="s">
        <v>283</v>
      </c>
      <c r="K12" s="19"/>
      <c r="L12" s="19" t="s">
        <v>285</v>
      </c>
      <c r="M12" s="20">
        <v>4000</v>
      </c>
      <c r="N12" s="21" t="s">
        <v>283</v>
      </c>
    </row>
    <row r="13" spans="1:14" ht="25.5" x14ac:dyDescent="0.25">
      <c r="A13" s="41"/>
      <c r="B13" s="23" t="s">
        <v>638</v>
      </c>
      <c r="C13" s="11" t="s">
        <v>283</v>
      </c>
      <c r="D13" s="11"/>
      <c r="E13" s="25">
        <v>84500</v>
      </c>
      <c r="F13" s="12" t="s">
        <v>283</v>
      </c>
      <c r="G13" s="11"/>
      <c r="H13" s="11"/>
      <c r="I13" s="25">
        <v>43281</v>
      </c>
      <c r="J13" s="12" t="s">
        <v>283</v>
      </c>
      <c r="K13" s="11"/>
      <c r="L13" s="11"/>
      <c r="M13" s="25">
        <v>28086</v>
      </c>
      <c r="N13" s="12" t="s">
        <v>283</v>
      </c>
    </row>
    <row r="14" spans="1:14" ht="25.5" x14ac:dyDescent="0.25">
      <c r="A14" s="41"/>
      <c r="B14" s="18" t="s">
        <v>639</v>
      </c>
      <c r="C14" s="19" t="s">
        <v>283</v>
      </c>
      <c r="D14" s="19"/>
      <c r="E14" s="20">
        <v>45792</v>
      </c>
      <c r="F14" s="21" t="s">
        <v>283</v>
      </c>
      <c r="G14" s="19"/>
      <c r="H14" s="19"/>
      <c r="I14" s="20">
        <v>11712</v>
      </c>
      <c r="J14" s="21" t="s">
        <v>283</v>
      </c>
      <c r="K14" s="19"/>
      <c r="L14" s="19"/>
      <c r="M14" s="20">
        <v>6439</v>
      </c>
      <c r="N14" s="21" t="s">
        <v>283</v>
      </c>
    </row>
    <row r="15" spans="1:14" x14ac:dyDescent="0.25">
      <c r="A15" s="41"/>
      <c r="B15" s="23" t="s">
        <v>640</v>
      </c>
      <c r="C15" s="11" t="s">
        <v>283</v>
      </c>
      <c r="D15" s="11"/>
      <c r="E15" s="11"/>
      <c r="F15" s="11"/>
      <c r="G15" s="11"/>
      <c r="H15" s="11"/>
      <c r="I15" s="11"/>
      <c r="J15" s="11"/>
      <c r="K15" s="11"/>
      <c r="L15" s="11"/>
      <c r="M15" s="11"/>
      <c r="N15" s="11"/>
    </row>
    <row r="16" spans="1:14" x14ac:dyDescent="0.25">
      <c r="A16" s="41"/>
      <c r="B16" s="38" t="s">
        <v>641</v>
      </c>
      <c r="C16" s="19" t="s">
        <v>283</v>
      </c>
      <c r="D16" s="19"/>
      <c r="E16" s="22">
        <v>0.28999999999999998</v>
      </c>
      <c r="F16" s="21" t="s">
        <v>614</v>
      </c>
      <c r="G16" s="19"/>
      <c r="H16" s="19"/>
      <c r="I16" s="22">
        <v>0.3</v>
      </c>
      <c r="J16" s="21" t="s">
        <v>614</v>
      </c>
      <c r="K16" s="19"/>
      <c r="L16" s="19"/>
      <c r="M16" s="22">
        <v>0.22</v>
      </c>
      <c r="N16" s="21" t="s">
        <v>614</v>
      </c>
    </row>
    <row r="17" spans="1:14" x14ac:dyDescent="0.25">
      <c r="A17" s="41"/>
      <c r="B17" s="36" t="s">
        <v>642</v>
      </c>
      <c r="C17" s="11" t="s">
        <v>283</v>
      </c>
      <c r="D17" s="11"/>
      <c r="E17" s="24">
        <v>0.28000000000000003</v>
      </c>
      <c r="F17" s="12" t="s">
        <v>614</v>
      </c>
      <c r="G17" s="11"/>
      <c r="H17" s="11"/>
      <c r="I17" s="24">
        <v>0.27</v>
      </c>
      <c r="J17" s="12" t="s">
        <v>614</v>
      </c>
      <c r="K17" s="11"/>
      <c r="L17" s="11"/>
      <c r="M17" s="24">
        <v>0.71</v>
      </c>
      <c r="N17" s="12" t="s">
        <v>614</v>
      </c>
    </row>
    <row r="18" spans="1:14" x14ac:dyDescent="0.25">
      <c r="A18" s="41"/>
      <c r="B18" s="31" t="s">
        <v>643</v>
      </c>
      <c r="C18" s="31"/>
      <c r="D18" s="31"/>
      <c r="E18" s="31"/>
      <c r="F18" s="31"/>
      <c r="G18" s="31"/>
      <c r="H18" s="31"/>
      <c r="I18" s="31"/>
      <c r="J18" s="31"/>
      <c r="K18" s="31"/>
      <c r="L18" s="31"/>
      <c r="M18" s="31"/>
      <c r="N18" s="31"/>
    </row>
  </sheetData>
  <mergeCells count="14">
    <mergeCell ref="B7:N7"/>
    <mergeCell ref="B8:N8"/>
    <mergeCell ref="B9:N9"/>
    <mergeCell ref="B18:N18"/>
    <mergeCell ref="D11:E11"/>
    <mergeCell ref="H11:I11"/>
    <mergeCell ref="L11:M11"/>
    <mergeCell ref="A1:A2"/>
    <mergeCell ref="B1:N1"/>
    <mergeCell ref="B2:N2"/>
    <mergeCell ref="B3:N3"/>
    <mergeCell ref="A4:A18"/>
    <mergeCell ref="B4:N4"/>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28515625" customWidth="1"/>
    <col min="5" max="5" width="15.7109375" customWidth="1"/>
    <col min="6" max="7" width="3.28515625" customWidth="1"/>
    <col min="8" max="8" width="16" customWidth="1"/>
    <col min="9" max="9" width="14.28515625" customWidth="1"/>
    <col min="10" max="10" width="5.140625" customWidth="1"/>
    <col min="11" max="11" width="3.28515625" customWidth="1"/>
    <col min="12" max="12" width="16" customWidth="1"/>
    <col min="13" max="13" width="7.5703125" customWidth="1"/>
    <col min="14" max="14" width="5.140625" customWidth="1"/>
    <col min="15" max="16" width="16" customWidth="1"/>
    <col min="17" max="17" width="7.5703125" customWidth="1"/>
    <col min="18" max="18" width="5.140625" customWidth="1"/>
    <col min="19" max="20" width="16" customWidth="1"/>
    <col min="21" max="21" width="7.5703125" customWidth="1"/>
    <col min="22" max="22" width="5.140625" customWidth="1"/>
    <col min="23" max="23" width="16" customWidth="1"/>
    <col min="24" max="24" width="3.28515625" customWidth="1"/>
    <col min="25" max="25" width="11.5703125" customWidth="1"/>
    <col min="26" max="28" width="3.28515625" customWidth="1"/>
    <col min="29" max="29" width="11.5703125" customWidth="1"/>
    <col min="30" max="30" width="3.28515625" customWidth="1"/>
  </cols>
  <sheetData>
    <row r="1" spans="1:30"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3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41" t="s">
        <v>644</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41"/>
      <c r="B5" s="10">
        <v>9</v>
      </c>
      <c r="C5" s="10" t="s">
        <v>645</v>
      </c>
    </row>
    <row r="6" spans="1:30" x14ac:dyDescent="0.25">
      <c r="A6" s="41"/>
      <c r="B6" s="31" t="s">
        <v>64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75" x14ac:dyDescent="0.25">
      <c r="A7" s="4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4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41"/>
      <c r="B9" s="14"/>
      <c r="C9" s="14" t="s">
        <v>283</v>
      </c>
      <c r="D9" s="33"/>
      <c r="E9" s="33"/>
      <c r="F9" s="14"/>
      <c r="G9" s="14" t="s">
        <v>283</v>
      </c>
      <c r="H9" s="33"/>
      <c r="I9" s="33"/>
      <c r="J9" s="14"/>
      <c r="K9" s="14" t="s">
        <v>283</v>
      </c>
      <c r="L9" s="35" t="s">
        <v>611</v>
      </c>
      <c r="M9" s="35"/>
      <c r="N9" s="14"/>
      <c r="O9" s="14"/>
      <c r="P9" s="35" t="s">
        <v>647</v>
      </c>
      <c r="Q9" s="35"/>
      <c r="R9" s="35"/>
      <c r="S9" s="35"/>
      <c r="T9" s="35"/>
      <c r="U9" s="35"/>
      <c r="V9" s="14"/>
      <c r="W9" s="14"/>
      <c r="X9" s="33"/>
      <c r="Y9" s="33"/>
      <c r="Z9" s="14"/>
      <c r="AA9" s="14" t="s">
        <v>283</v>
      </c>
      <c r="AB9" s="33"/>
      <c r="AC9" s="33"/>
      <c r="AD9" s="14"/>
    </row>
    <row r="10" spans="1:30" x14ac:dyDescent="0.25">
      <c r="A10" s="41"/>
      <c r="B10" s="14"/>
      <c r="C10" s="14" t="s">
        <v>283</v>
      </c>
      <c r="D10" s="35" t="s">
        <v>648</v>
      </c>
      <c r="E10" s="35"/>
      <c r="F10" s="35"/>
      <c r="G10" s="35"/>
      <c r="H10" s="35"/>
      <c r="I10" s="35"/>
      <c r="J10" s="14"/>
      <c r="K10" s="14" t="s">
        <v>283</v>
      </c>
      <c r="L10" s="35" t="s">
        <v>509</v>
      </c>
      <c r="M10" s="35"/>
      <c r="N10" s="14"/>
      <c r="O10" s="14"/>
      <c r="P10" s="35" t="s">
        <v>649</v>
      </c>
      <c r="Q10" s="35"/>
      <c r="R10" s="35"/>
      <c r="S10" s="35"/>
      <c r="T10" s="35"/>
      <c r="U10" s="35"/>
      <c r="V10" s="14"/>
      <c r="W10" s="14"/>
      <c r="X10" s="33"/>
      <c r="Y10" s="33"/>
      <c r="Z10" s="14"/>
      <c r="AA10" s="14" t="s">
        <v>283</v>
      </c>
      <c r="AB10" s="33"/>
      <c r="AC10" s="33"/>
      <c r="AD10" s="14"/>
    </row>
    <row r="11" spans="1:30" ht="15.75" thickBot="1" x14ac:dyDescent="0.3">
      <c r="A11" s="41"/>
      <c r="B11" s="13" t="s">
        <v>650</v>
      </c>
      <c r="C11" s="14" t="s">
        <v>283</v>
      </c>
      <c r="D11" s="30" t="s">
        <v>651</v>
      </c>
      <c r="E11" s="30"/>
      <c r="F11" s="14"/>
      <c r="G11" s="14" t="s">
        <v>283</v>
      </c>
      <c r="H11" s="30" t="s">
        <v>652</v>
      </c>
      <c r="I11" s="30"/>
      <c r="J11" s="14"/>
      <c r="K11" s="14" t="s">
        <v>283</v>
      </c>
      <c r="L11" s="30" t="s">
        <v>612</v>
      </c>
      <c r="M11" s="30"/>
      <c r="N11" s="14"/>
      <c r="O11" s="14"/>
      <c r="P11" s="30" t="s">
        <v>651</v>
      </c>
      <c r="Q11" s="30"/>
      <c r="R11" s="14"/>
      <c r="S11" s="14"/>
      <c r="T11" s="30" t="s">
        <v>652</v>
      </c>
      <c r="U11" s="30"/>
      <c r="V11" s="14"/>
      <c r="W11" s="14"/>
      <c r="X11" s="30">
        <v>2013</v>
      </c>
      <c r="Y11" s="30"/>
      <c r="Z11" s="14"/>
      <c r="AA11" s="14" t="s">
        <v>283</v>
      </c>
      <c r="AB11" s="30">
        <v>2012</v>
      </c>
      <c r="AC11" s="30"/>
      <c r="AD11" s="14"/>
    </row>
    <row r="12" spans="1:30" x14ac:dyDescent="0.25">
      <c r="A12" s="41"/>
      <c r="B12" s="18" t="s">
        <v>653</v>
      </c>
      <c r="C12" s="19" t="s">
        <v>283</v>
      </c>
      <c r="D12" s="19"/>
      <c r="E12" s="65">
        <v>43439</v>
      </c>
      <c r="F12" s="21" t="s">
        <v>283</v>
      </c>
      <c r="G12" s="19" t="s">
        <v>283</v>
      </c>
      <c r="H12" s="19"/>
      <c r="I12" s="65">
        <v>43439</v>
      </c>
      <c r="J12" s="21" t="s">
        <v>283</v>
      </c>
      <c r="K12" s="19" t="s">
        <v>283</v>
      </c>
      <c r="L12" s="19"/>
      <c r="M12" s="22">
        <v>3.3</v>
      </c>
      <c r="N12" s="21" t="s">
        <v>614</v>
      </c>
      <c r="O12" s="19"/>
      <c r="P12" s="19"/>
      <c r="Q12" s="22">
        <v>3.3</v>
      </c>
      <c r="R12" s="21" t="s">
        <v>614</v>
      </c>
      <c r="S12" s="19"/>
      <c r="T12" s="19"/>
      <c r="U12" s="22">
        <v>3.3</v>
      </c>
      <c r="V12" s="21" t="s">
        <v>614</v>
      </c>
      <c r="W12" s="19"/>
      <c r="X12" s="19" t="s">
        <v>285</v>
      </c>
      <c r="Y12" s="20">
        <v>5000</v>
      </c>
      <c r="Z12" s="21" t="s">
        <v>283</v>
      </c>
      <c r="AA12" s="19" t="s">
        <v>283</v>
      </c>
      <c r="AB12" s="19" t="s">
        <v>285</v>
      </c>
      <c r="AC12" s="20">
        <v>5000</v>
      </c>
      <c r="AD12" s="21" t="s">
        <v>283</v>
      </c>
    </row>
    <row r="13" spans="1:30" x14ac:dyDescent="0.25">
      <c r="A13" s="41"/>
      <c r="B13" s="23" t="s">
        <v>654</v>
      </c>
      <c r="C13" s="11" t="s">
        <v>283</v>
      </c>
      <c r="D13" s="11"/>
      <c r="E13" s="66">
        <v>41597</v>
      </c>
      <c r="F13" s="12" t="s">
        <v>283</v>
      </c>
      <c r="G13" s="11" t="s">
        <v>283</v>
      </c>
      <c r="H13" s="11"/>
      <c r="I13" s="66">
        <v>44095</v>
      </c>
      <c r="J13" s="12" t="s">
        <v>283</v>
      </c>
      <c r="K13" s="11" t="s">
        <v>283</v>
      </c>
      <c r="L13" s="11"/>
      <c r="M13" s="24">
        <v>1.9</v>
      </c>
      <c r="N13" s="12" t="s">
        <v>283</v>
      </c>
      <c r="O13" s="11"/>
      <c r="P13" s="11"/>
      <c r="Q13" s="24">
        <v>0.63</v>
      </c>
      <c r="R13" s="12" t="s">
        <v>283</v>
      </c>
      <c r="S13" s="11"/>
      <c r="T13" s="11"/>
      <c r="U13" s="24">
        <v>4.0999999999999996</v>
      </c>
      <c r="V13" s="12" t="s">
        <v>283</v>
      </c>
      <c r="W13" s="11"/>
      <c r="X13" s="11"/>
      <c r="Y13" s="25">
        <v>107260</v>
      </c>
      <c r="Z13" s="12" t="s">
        <v>283</v>
      </c>
      <c r="AA13" s="11" t="s">
        <v>283</v>
      </c>
      <c r="AB13" s="11"/>
      <c r="AC13" s="25">
        <v>133960</v>
      </c>
      <c r="AD13" s="12" t="s">
        <v>283</v>
      </c>
    </row>
    <row r="14" spans="1:30" x14ac:dyDescent="0.25">
      <c r="A14" s="41"/>
      <c r="B14" s="18" t="s">
        <v>655</v>
      </c>
      <c r="C14" s="19" t="s">
        <v>283</v>
      </c>
      <c r="D14" s="19"/>
      <c r="E14" s="65">
        <v>41771</v>
      </c>
      <c r="F14" s="21" t="s">
        <v>283</v>
      </c>
      <c r="G14" s="19" t="s">
        <v>283</v>
      </c>
      <c r="H14" s="19"/>
      <c r="I14" s="65">
        <v>42433</v>
      </c>
      <c r="J14" s="21" t="s">
        <v>283</v>
      </c>
      <c r="K14" s="19" t="s">
        <v>283</v>
      </c>
      <c r="L14" s="19"/>
      <c r="M14" s="22">
        <v>0.71</v>
      </c>
      <c r="N14" s="21" t="s">
        <v>283</v>
      </c>
      <c r="O14" s="19"/>
      <c r="P14" s="19"/>
      <c r="Q14" s="22">
        <v>0.46</v>
      </c>
      <c r="R14" s="21" t="s">
        <v>283</v>
      </c>
      <c r="S14" s="19"/>
      <c r="T14" s="19"/>
      <c r="U14" s="22">
        <v>0.87</v>
      </c>
      <c r="V14" s="21" t="s">
        <v>283</v>
      </c>
      <c r="W14" s="19"/>
      <c r="X14" s="19"/>
      <c r="Y14" s="20">
        <v>7000</v>
      </c>
      <c r="Z14" s="21" t="s">
        <v>283</v>
      </c>
      <c r="AA14" s="19" t="s">
        <v>283</v>
      </c>
      <c r="AB14" s="19"/>
      <c r="AC14" s="20">
        <v>7500</v>
      </c>
      <c r="AD14" s="21" t="s">
        <v>283</v>
      </c>
    </row>
    <row r="15" spans="1:30" ht="26.25" thickBot="1" x14ac:dyDescent="0.3">
      <c r="A15" s="41"/>
      <c r="B15" s="23" t="s">
        <v>656</v>
      </c>
      <c r="C15" s="11" t="s">
        <v>283</v>
      </c>
      <c r="D15" s="11"/>
      <c r="E15" s="66">
        <v>41651</v>
      </c>
      <c r="F15" s="12" t="s">
        <v>283</v>
      </c>
      <c r="G15" s="11" t="s">
        <v>283</v>
      </c>
      <c r="H15" s="11"/>
      <c r="I15" s="66">
        <v>41735</v>
      </c>
      <c r="J15" s="12" t="s">
        <v>283</v>
      </c>
      <c r="K15" s="11" t="s">
        <v>283</v>
      </c>
      <c r="L15" s="11"/>
      <c r="M15" s="24">
        <v>2.75</v>
      </c>
      <c r="N15" s="12" t="s">
        <v>283</v>
      </c>
      <c r="O15" s="11"/>
      <c r="P15" s="11"/>
      <c r="Q15" s="24">
        <v>2.63</v>
      </c>
      <c r="R15" s="12" t="s">
        <v>283</v>
      </c>
      <c r="S15" s="11"/>
      <c r="T15" s="11"/>
      <c r="U15" s="24">
        <v>2.86</v>
      </c>
      <c r="V15" s="12" t="s">
        <v>283</v>
      </c>
      <c r="W15" s="11"/>
      <c r="X15" s="11"/>
      <c r="Y15" s="25">
        <v>10000</v>
      </c>
      <c r="Z15" s="12" t="s">
        <v>283</v>
      </c>
      <c r="AA15" s="11" t="s">
        <v>283</v>
      </c>
      <c r="AB15" s="11"/>
      <c r="AC15" s="25">
        <v>45000</v>
      </c>
      <c r="AD15" s="12" t="s">
        <v>283</v>
      </c>
    </row>
    <row r="16" spans="1:30" x14ac:dyDescent="0.25">
      <c r="A16" s="41"/>
      <c r="B16" s="26"/>
      <c r="C16" s="26" t="s">
        <v>283</v>
      </c>
      <c r="D16" s="26"/>
      <c r="E16" s="26"/>
      <c r="F16" s="26"/>
      <c r="G16" s="26" t="s">
        <v>283</v>
      </c>
      <c r="H16" s="26"/>
      <c r="I16" s="26"/>
      <c r="J16" s="26"/>
      <c r="K16" s="26" t="s">
        <v>283</v>
      </c>
      <c r="L16" s="26"/>
      <c r="M16" s="26"/>
      <c r="N16" s="26"/>
      <c r="O16" s="26"/>
      <c r="P16" s="26"/>
      <c r="Q16" s="26"/>
      <c r="R16" s="26"/>
      <c r="S16" s="26"/>
      <c r="T16" s="26"/>
      <c r="U16" s="26"/>
      <c r="V16" s="26"/>
      <c r="W16" s="26"/>
      <c r="X16" s="27"/>
      <c r="Y16" s="27"/>
      <c r="Z16" s="26"/>
      <c r="AA16" s="26" t="s">
        <v>283</v>
      </c>
      <c r="AB16" s="27"/>
      <c r="AC16" s="27"/>
      <c r="AD16" s="26"/>
    </row>
    <row r="17" spans="1:30" ht="15.75" thickBot="1" x14ac:dyDescent="0.3">
      <c r="A17" s="41"/>
      <c r="B17" s="38" t="s">
        <v>137</v>
      </c>
      <c r="C17" s="28" t="s">
        <v>283</v>
      </c>
      <c r="D17" s="19"/>
      <c r="E17" s="19"/>
      <c r="F17" s="19"/>
      <c r="G17" s="28" t="s">
        <v>283</v>
      </c>
      <c r="H17" s="19"/>
      <c r="I17" s="19"/>
      <c r="J17" s="19"/>
      <c r="K17" s="28" t="s">
        <v>283</v>
      </c>
      <c r="L17" s="19"/>
      <c r="M17" s="19"/>
      <c r="N17" s="19"/>
      <c r="O17" s="28"/>
      <c r="P17" s="19"/>
      <c r="Q17" s="19"/>
      <c r="R17" s="19"/>
      <c r="S17" s="28"/>
      <c r="T17" s="19"/>
      <c r="U17" s="19"/>
      <c r="V17" s="19"/>
      <c r="W17" s="28"/>
      <c r="X17" s="19" t="s">
        <v>285</v>
      </c>
      <c r="Y17" s="20">
        <v>129260</v>
      </c>
      <c r="Z17" s="21" t="s">
        <v>283</v>
      </c>
      <c r="AA17" s="28" t="s">
        <v>283</v>
      </c>
      <c r="AB17" s="19" t="s">
        <v>285</v>
      </c>
      <c r="AC17" s="20">
        <v>191460</v>
      </c>
      <c r="AD17" s="21" t="s">
        <v>283</v>
      </c>
    </row>
    <row r="18" spans="1:30" ht="15.75" thickTop="1" x14ac:dyDescent="0.25">
      <c r="A18" s="41"/>
      <c r="B18" s="26"/>
      <c r="C18" s="26" t="s">
        <v>283</v>
      </c>
      <c r="D18" s="26"/>
      <c r="E18" s="26"/>
      <c r="F18" s="26"/>
      <c r="G18" s="26" t="s">
        <v>283</v>
      </c>
      <c r="H18" s="26"/>
      <c r="I18" s="26"/>
      <c r="J18" s="26"/>
      <c r="K18" s="26" t="s">
        <v>283</v>
      </c>
      <c r="L18" s="26"/>
      <c r="M18" s="26"/>
      <c r="N18" s="26"/>
      <c r="O18" s="26"/>
      <c r="P18" s="26"/>
      <c r="Q18" s="26"/>
      <c r="R18" s="26"/>
      <c r="S18" s="26"/>
      <c r="T18" s="26"/>
      <c r="U18" s="26"/>
      <c r="V18" s="26"/>
      <c r="W18" s="26"/>
      <c r="X18" s="29"/>
      <c r="Y18" s="29"/>
      <c r="Z18" s="26"/>
      <c r="AA18" s="26" t="s">
        <v>283</v>
      </c>
      <c r="AB18" s="29"/>
      <c r="AC18" s="29"/>
      <c r="AD18" s="26"/>
    </row>
    <row r="19" spans="1:30" x14ac:dyDescent="0.25">
      <c r="A19" s="41"/>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41"/>
      <c r="B20" s="31" t="s">
        <v>65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ht="15.75" x14ac:dyDescent="0.25">
      <c r="A21" s="4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41"/>
      <c r="B22" s="11"/>
      <c r="C22" s="11"/>
      <c r="D22" s="11"/>
      <c r="E22" s="11"/>
      <c r="F22" s="11"/>
      <c r="G22" s="11"/>
      <c r="H22" s="11"/>
      <c r="I22" s="11"/>
      <c r="J22" s="11"/>
    </row>
    <row r="23" spans="1:30" x14ac:dyDescent="0.25">
      <c r="A23" s="41"/>
      <c r="B23" s="14" t="s">
        <v>658</v>
      </c>
      <c r="C23" s="14" t="s">
        <v>283</v>
      </c>
      <c r="D23" s="33"/>
      <c r="E23" s="33"/>
      <c r="F23" s="14"/>
      <c r="G23" s="14" t="s">
        <v>283</v>
      </c>
      <c r="H23" s="35" t="s">
        <v>611</v>
      </c>
      <c r="I23" s="35"/>
      <c r="J23" s="14"/>
    </row>
    <row r="24" spans="1:30" ht="15.75" thickBot="1" x14ac:dyDescent="0.3">
      <c r="A24" s="41"/>
      <c r="B24" s="13" t="s">
        <v>295</v>
      </c>
      <c r="C24" s="14" t="s">
        <v>283</v>
      </c>
      <c r="D24" s="30" t="s">
        <v>298</v>
      </c>
      <c r="E24" s="30"/>
      <c r="F24" s="14"/>
      <c r="G24" s="14" t="s">
        <v>283</v>
      </c>
      <c r="H24" s="30" t="s">
        <v>659</v>
      </c>
      <c r="I24" s="30"/>
      <c r="J24" s="14"/>
    </row>
    <row r="25" spans="1:30" x14ac:dyDescent="0.25">
      <c r="A25" s="41"/>
      <c r="B25" s="18">
        <v>2014</v>
      </c>
      <c r="C25" s="19" t="s">
        <v>283</v>
      </c>
      <c r="D25" s="19" t="s">
        <v>285</v>
      </c>
      <c r="E25" s="20">
        <v>33710</v>
      </c>
      <c r="F25" s="21" t="s">
        <v>283</v>
      </c>
      <c r="G25" s="19" t="s">
        <v>283</v>
      </c>
      <c r="H25" s="19"/>
      <c r="I25" s="22">
        <v>2.74</v>
      </c>
      <c r="J25" s="21" t="s">
        <v>614</v>
      </c>
    </row>
    <row r="26" spans="1:30" x14ac:dyDescent="0.25">
      <c r="A26" s="41"/>
      <c r="B26" s="23">
        <v>2015</v>
      </c>
      <c r="C26" s="11" t="s">
        <v>283</v>
      </c>
      <c r="D26" s="11"/>
      <c r="E26" s="25">
        <v>10300</v>
      </c>
      <c r="F26" s="12" t="s">
        <v>283</v>
      </c>
      <c r="G26" s="11" t="s">
        <v>283</v>
      </c>
      <c r="H26" s="11"/>
      <c r="I26" s="24">
        <v>2.2599999999999998</v>
      </c>
      <c r="J26" s="12" t="s">
        <v>283</v>
      </c>
    </row>
    <row r="27" spans="1:30" x14ac:dyDescent="0.25">
      <c r="A27" s="41"/>
      <c r="B27" s="18">
        <v>2016</v>
      </c>
      <c r="C27" s="19" t="s">
        <v>283</v>
      </c>
      <c r="D27" s="19"/>
      <c r="E27" s="20">
        <v>28300</v>
      </c>
      <c r="F27" s="21" t="s">
        <v>283</v>
      </c>
      <c r="G27" s="19" t="s">
        <v>283</v>
      </c>
      <c r="H27" s="19"/>
      <c r="I27" s="22">
        <v>1.41</v>
      </c>
      <c r="J27" s="21" t="s">
        <v>283</v>
      </c>
    </row>
    <row r="28" spans="1:30" x14ac:dyDescent="0.25">
      <c r="A28" s="41"/>
      <c r="B28" s="23">
        <v>2017</v>
      </c>
      <c r="C28" s="11" t="s">
        <v>283</v>
      </c>
      <c r="D28" s="11"/>
      <c r="E28" s="25">
        <v>23250</v>
      </c>
      <c r="F28" s="12" t="s">
        <v>283</v>
      </c>
      <c r="G28" s="11" t="s">
        <v>283</v>
      </c>
      <c r="H28" s="11"/>
      <c r="I28" s="24">
        <v>1.41</v>
      </c>
      <c r="J28" s="12" t="s">
        <v>283</v>
      </c>
    </row>
    <row r="29" spans="1:30" x14ac:dyDescent="0.25">
      <c r="A29" s="41"/>
      <c r="B29" s="18">
        <v>2018</v>
      </c>
      <c r="C29" s="19" t="s">
        <v>283</v>
      </c>
      <c r="D29" s="19"/>
      <c r="E29" s="20">
        <v>20000</v>
      </c>
      <c r="F29" s="21" t="s">
        <v>283</v>
      </c>
      <c r="G29" s="19" t="s">
        <v>283</v>
      </c>
      <c r="H29" s="19"/>
      <c r="I29" s="22">
        <v>1.64</v>
      </c>
      <c r="J29" s="21" t="s">
        <v>283</v>
      </c>
    </row>
    <row r="30" spans="1:30" ht="15.75" thickBot="1" x14ac:dyDescent="0.3">
      <c r="A30" s="41"/>
      <c r="B30" s="23" t="s">
        <v>660</v>
      </c>
      <c r="C30" s="11" t="s">
        <v>283</v>
      </c>
      <c r="D30" s="11"/>
      <c r="E30" s="25">
        <v>13700</v>
      </c>
      <c r="F30" s="12" t="s">
        <v>283</v>
      </c>
      <c r="G30" s="11" t="s">
        <v>283</v>
      </c>
      <c r="H30" s="11"/>
      <c r="I30" s="24">
        <v>2.2999999999999998</v>
      </c>
      <c r="J30" s="12" t="s">
        <v>283</v>
      </c>
    </row>
    <row r="31" spans="1:30" x14ac:dyDescent="0.25">
      <c r="A31" s="41"/>
      <c r="B31" s="26"/>
      <c r="C31" s="26" t="s">
        <v>283</v>
      </c>
      <c r="D31" s="27"/>
      <c r="E31" s="27"/>
      <c r="F31" s="26"/>
      <c r="G31" s="26" t="s">
        <v>283</v>
      </c>
      <c r="H31" s="26"/>
      <c r="I31" s="26"/>
      <c r="J31" s="26"/>
    </row>
    <row r="32" spans="1:30" ht="15.75" thickBot="1" x14ac:dyDescent="0.3">
      <c r="A32" s="41"/>
      <c r="B32" s="18" t="s">
        <v>137</v>
      </c>
      <c r="C32" s="28" t="s">
        <v>283</v>
      </c>
      <c r="D32" s="19" t="s">
        <v>285</v>
      </c>
      <c r="E32" s="20">
        <v>129260</v>
      </c>
      <c r="F32" s="21" t="s">
        <v>283</v>
      </c>
      <c r="G32" s="28" t="s">
        <v>283</v>
      </c>
      <c r="H32" s="19"/>
      <c r="I32" s="22">
        <v>1.95</v>
      </c>
      <c r="J32" s="21" t="s">
        <v>614</v>
      </c>
    </row>
    <row r="33" spans="1:30" ht="15.75" thickTop="1" x14ac:dyDescent="0.25">
      <c r="A33" s="41"/>
      <c r="B33" s="26"/>
      <c r="C33" s="26" t="s">
        <v>283</v>
      </c>
      <c r="D33" s="29"/>
      <c r="E33" s="29"/>
      <c r="F33" s="26"/>
      <c r="G33" s="26" t="s">
        <v>283</v>
      </c>
      <c r="H33" s="26"/>
      <c r="I33" s="26"/>
      <c r="J33" s="26"/>
    </row>
    <row r="34" spans="1:30" x14ac:dyDescent="0.25">
      <c r="A34" s="41"/>
      <c r="B34" s="31" t="s">
        <v>661</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x14ac:dyDescent="0.25">
      <c r="A35" s="41"/>
      <c r="B35" s="31" t="s">
        <v>66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ht="25.5" customHeight="1" x14ac:dyDescent="0.25">
      <c r="A36" s="41"/>
      <c r="B36" s="31" t="s">
        <v>663</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41"/>
      <c r="B37" s="31" t="s">
        <v>664</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sheetData>
  <mergeCells count="37">
    <mergeCell ref="B34:AD34"/>
    <mergeCell ref="B35:AD35"/>
    <mergeCell ref="B36:AD36"/>
    <mergeCell ref="B37:AD37"/>
    <mergeCell ref="A1:A2"/>
    <mergeCell ref="B1:AD1"/>
    <mergeCell ref="B2:AD2"/>
    <mergeCell ref="B3:AD3"/>
    <mergeCell ref="A4:A37"/>
    <mergeCell ref="B4:AD4"/>
    <mergeCell ref="B6:AD6"/>
    <mergeCell ref="B7:AD7"/>
    <mergeCell ref="B19:AD19"/>
    <mergeCell ref="B20:AD20"/>
    <mergeCell ref="X11:Y11"/>
    <mergeCell ref="AB11:AC11"/>
    <mergeCell ref="D23:E23"/>
    <mergeCell ref="H23:I23"/>
    <mergeCell ref="D24:E24"/>
    <mergeCell ref="H24:I24"/>
    <mergeCell ref="B21:AD21"/>
    <mergeCell ref="D10:I10"/>
    <mergeCell ref="L10:M10"/>
    <mergeCell ref="P10:U10"/>
    <mergeCell ref="X10:Y10"/>
    <mergeCell ref="AB10:AC10"/>
    <mergeCell ref="D11:E11"/>
    <mergeCell ref="H11:I11"/>
    <mergeCell ref="L11:M11"/>
    <mergeCell ref="P11:Q11"/>
    <mergeCell ref="T11:U11"/>
    <mergeCell ref="D9:E9"/>
    <mergeCell ref="H9:I9"/>
    <mergeCell ref="L9:M9"/>
    <mergeCell ref="P9:U9"/>
    <mergeCell ref="X9:Y9"/>
    <mergeCell ref="AB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42578125" customWidth="1"/>
    <col min="5" max="5" width="20" customWidth="1"/>
    <col min="6" max="6" width="6.85546875" customWidth="1"/>
    <col min="7" max="8" width="6.42578125" customWidth="1"/>
    <col min="9" max="9" width="20" customWidth="1"/>
    <col min="10" max="10" width="10.42578125" customWidth="1"/>
    <col min="11" max="11" width="32" customWidth="1"/>
    <col min="12" max="12" width="6.42578125" customWidth="1"/>
    <col min="13" max="13" width="17" customWidth="1"/>
    <col min="14" max="14" width="6.85546875" customWidth="1"/>
    <col min="15" max="16" width="32" customWidth="1"/>
    <col min="17" max="17" width="19" customWidth="1"/>
    <col min="18" max="18" width="10.42578125" customWidth="1"/>
    <col min="19" max="19" width="32" customWidth="1"/>
    <col min="20" max="20" width="6.42578125" customWidth="1"/>
    <col min="21" max="21" width="17" customWidth="1"/>
    <col min="22" max="22" width="6.85546875" customWidth="1"/>
    <col min="23" max="24" width="32" customWidth="1"/>
    <col min="25" max="25" width="15.42578125" customWidth="1"/>
    <col min="26" max="26" width="10.425781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5</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31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10">
        <v>10</v>
      </c>
      <c r="C5" s="10" t="s">
        <v>666</v>
      </c>
    </row>
    <row r="6" spans="1:26" x14ac:dyDescent="0.25">
      <c r="A6" s="41"/>
      <c r="B6" s="31" t="s">
        <v>667</v>
      </c>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4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1"/>
      <c r="B8" s="11"/>
      <c r="C8" s="11"/>
      <c r="D8" s="11"/>
      <c r="E8" s="11"/>
      <c r="F8" s="11"/>
      <c r="G8" s="11"/>
      <c r="H8" s="11"/>
      <c r="I8" s="11"/>
      <c r="J8" s="11"/>
      <c r="K8" s="11"/>
      <c r="L8" s="11"/>
      <c r="M8" s="11"/>
      <c r="N8" s="11"/>
    </row>
    <row r="9" spans="1:26" ht="15.75" thickBot="1" x14ac:dyDescent="0.3">
      <c r="A9" s="41"/>
      <c r="B9" s="14"/>
      <c r="C9" s="14" t="s">
        <v>283</v>
      </c>
      <c r="D9" s="30">
        <v>2013</v>
      </c>
      <c r="E9" s="30"/>
      <c r="F9" s="14"/>
      <c r="G9" s="14" t="s">
        <v>283</v>
      </c>
      <c r="H9" s="30">
        <v>2012</v>
      </c>
      <c r="I9" s="30"/>
      <c r="J9" s="14"/>
      <c r="K9" s="14"/>
      <c r="L9" s="30">
        <v>2011</v>
      </c>
      <c r="M9" s="30"/>
      <c r="N9" s="14"/>
    </row>
    <row r="10" spans="1:26" x14ac:dyDescent="0.25">
      <c r="A10" s="41"/>
      <c r="B10" s="18" t="s">
        <v>668</v>
      </c>
      <c r="C10" s="19" t="s">
        <v>283</v>
      </c>
      <c r="D10" s="19"/>
      <c r="E10" s="19"/>
      <c r="F10" s="19"/>
      <c r="G10" s="19" t="s">
        <v>283</v>
      </c>
      <c r="H10" s="19"/>
      <c r="I10" s="19"/>
      <c r="J10" s="19"/>
      <c r="K10" s="19"/>
      <c r="L10" s="19"/>
      <c r="M10" s="19"/>
      <c r="N10" s="19"/>
    </row>
    <row r="11" spans="1:26" x14ac:dyDescent="0.25">
      <c r="A11" s="41"/>
      <c r="B11" s="36" t="s">
        <v>669</v>
      </c>
      <c r="C11" s="11" t="s">
        <v>283</v>
      </c>
      <c r="D11" s="11" t="s">
        <v>285</v>
      </c>
      <c r="E11" s="25">
        <v>1646</v>
      </c>
      <c r="F11" s="12" t="s">
        <v>283</v>
      </c>
      <c r="G11" s="11" t="s">
        <v>283</v>
      </c>
      <c r="H11" s="11" t="s">
        <v>285</v>
      </c>
      <c r="I11" s="24" t="s">
        <v>670</v>
      </c>
      <c r="J11" s="12" t="s">
        <v>292</v>
      </c>
      <c r="K11" s="11"/>
      <c r="L11" s="11" t="s">
        <v>285</v>
      </c>
      <c r="M11" s="25">
        <v>2130</v>
      </c>
      <c r="N11" s="12" t="s">
        <v>283</v>
      </c>
    </row>
    <row r="12" spans="1:26" ht="15.75" thickBot="1" x14ac:dyDescent="0.3">
      <c r="A12" s="41"/>
      <c r="B12" s="38" t="s">
        <v>671</v>
      </c>
      <c r="C12" s="19" t="s">
        <v>283</v>
      </c>
      <c r="D12" s="19"/>
      <c r="E12" s="22" t="s">
        <v>289</v>
      </c>
      <c r="F12" s="21" t="s">
        <v>283</v>
      </c>
      <c r="G12" s="19" t="s">
        <v>283</v>
      </c>
      <c r="H12" s="19"/>
      <c r="I12" s="22">
        <v>15</v>
      </c>
      <c r="J12" s="21" t="s">
        <v>283</v>
      </c>
      <c r="K12" s="19"/>
      <c r="L12" s="19"/>
      <c r="M12" s="22">
        <v>7</v>
      </c>
      <c r="N12" s="21" t="s">
        <v>283</v>
      </c>
    </row>
    <row r="13" spans="1:26" x14ac:dyDescent="0.25">
      <c r="A13" s="41"/>
      <c r="B13" s="26"/>
      <c r="C13" s="26" t="s">
        <v>283</v>
      </c>
      <c r="D13" s="27"/>
      <c r="E13" s="27"/>
      <c r="F13" s="26"/>
      <c r="G13" s="26" t="s">
        <v>283</v>
      </c>
      <c r="H13" s="27"/>
      <c r="I13" s="27"/>
      <c r="J13" s="26"/>
      <c r="K13" s="26"/>
      <c r="L13" s="27"/>
      <c r="M13" s="27"/>
      <c r="N13" s="26"/>
    </row>
    <row r="14" spans="1:26" x14ac:dyDescent="0.25">
      <c r="A14" s="41"/>
      <c r="B14" s="47" t="s">
        <v>672</v>
      </c>
      <c r="C14" s="14" t="s">
        <v>283</v>
      </c>
      <c r="D14" s="11"/>
      <c r="E14" s="25">
        <v>1646</v>
      </c>
      <c r="F14" s="12" t="s">
        <v>283</v>
      </c>
      <c r="G14" s="14" t="s">
        <v>283</v>
      </c>
      <c r="H14" s="11"/>
      <c r="I14" s="24" t="s">
        <v>673</v>
      </c>
      <c r="J14" s="12" t="s">
        <v>292</v>
      </c>
      <c r="K14" s="14"/>
      <c r="L14" s="11"/>
      <c r="M14" s="25">
        <v>2137</v>
      </c>
      <c r="N14" s="12" t="s">
        <v>283</v>
      </c>
    </row>
    <row r="15" spans="1:26" ht="15.75" thickBot="1" x14ac:dyDescent="0.3">
      <c r="A15" s="41"/>
      <c r="B15" s="18" t="s">
        <v>674</v>
      </c>
      <c r="C15" s="28" t="s">
        <v>283</v>
      </c>
      <c r="D15" s="19"/>
      <c r="E15" s="20">
        <v>1188</v>
      </c>
      <c r="F15" s="21" t="s">
        <v>283</v>
      </c>
      <c r="G15" s="28" t="s">
        <v>283</v>
      </c>
      <c r="H15" s="19"/>
      <c r="I15" s="20">
        <v>1825</v>
      </c>
      <c r="J15" s="21" t="s">
        <v>283</v>
      </c>
      <c r="K15" s="28"/>
      <c r="L15" s="19"/>
      <c r="M15" s="22" t="s">
        <v>675</v>
      </c>
      <c r="N15" s="21" t="s">
        <v>292</v>
      </c>
    </row>
    <row r="16" spans="1:26" x14ac:dyDescent="0.25">
      <c r="A16" s="41"/>
      <c r="B16" s="26"/>
      <c r="C16" s="26" t="s">
        <v>283</v>
      </c>
      <c r="D16" s="27"/>
      <c r="E16" s="27"/>
      <c r="F16" s="26"/>
      <c r="G16" s="26" t="s">
        <v>283</v>
      </c>
      <c r="H16" s="27"/>
      <c r="I16" s="27"/>
      <c r="J16" s="26"/>
      <c r="K16" s="26"/>
      <c r="L16" s="27"/>
      <c r="M16" s="27"/>
      <c r="N16" s="26"/>
    </row>
    <row r="17" spans="1:26" ht="15.75" thickBot="1" x14ac:dyDescent="0.3">
      <c r="A17" s="41"/>
      <c r="B17" s="23" t="s">
        <v>676</v>
      </c>
      <c r="C17" s="14" t="s">
        <v>283</v>
      </c>
      <c r="D17" s="11" t="s">
        <v>285</v>
      </c>
      <c r="E17" s="25">
        <v>2834</v>
      </c>
      <c r="F17" s="12" t="s">
        <v>283</v>
      </c>
      <c r="G17" s="14" t="s">
        <v>283</v>
      </c>
      <c r="H17" s="11" t="s">
        <v>285</v>
      </c>
      <c r="I17" s="24">
        <v>33</v>
      </c>
      <c r="J17" s="12" t="s">
        <v>283</v>
      </c>
      <c r="K17" s="14"/>
      <c r="L17" s="11" t="s">
        <v>285</v>
      </c>
      <c r="M17" s="25">
        <v>1863</v>
      </c>
      <c r="N17" s="12" t="s">
        <v>283</v>
      </c>
    </row>
    <row r="18" spans="1:26" ht="15.75" thickTop="1" x14ac:dyDescent="0.25">
      <c r="A18" s="41"/>
      <c r="B18" s="26"/>
      <c r="C18" s="26" t="s">
        <v>283</v>
      </c>
      <c r="D18" s="29"/>
      <c r="E18" s="29"/>
      <c r="F18" s="26"/>
      <c r="G18" s="26" t="s">
        <v>283</v>
      </c>
      <c r="H18" s="29"/>
      <c r="I18" s="29"/>
      <c r="J18" s="26"/>
      <c r="K18" s="26"/>
      <c r="L18" s="29"/>
      <c r="M18" s="29"/>
      <c r="N18" s="26"/>
    </row>
    <row r="19" spans="1:26" x14ac:dyDescent="0.25">
      <c r="A19" s="41"/>
      <c r="B19" s="64" t="s">
        <v>137</v>
      </c>
      <c r="C19" s="28" t="s">
        <v>283</v>
      </c>
      <c r="D19" s="19"/>
      <c r="E19" s="19"/>
      <c r="F19" s="19"/>
      <c r="G19" s="28" t="s">
        <v>283</v>
      </c>
      <c r="H19" s="19"/>
      <c r="I19" s="19"/>
      <c r="J19" s="19"/>
      <c r="K19" s="28"/>
      <c r="L19" s="19"/>
      <c r="M19" s="19"/>
      <c r="N19" s="19"/>
    </row>
    <row r="20" spans="1:26" x14ac:dyDescent="0.25">
      <c r="A20" s="41"/>
      <c r="B20" s="31" t="s">
        <v>677</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x14ac:dyDescent="0.25">
      <c r="A21" s="41"/>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41"/>
      <c r="B22" s="11"/>
      <c r="C22" s="11"/>
      <c r="D22" s="11"/>
      <c r="E22" s="11"/>
      <c r="F22" s="11"/>
      <c r="G22" s="11"/>
      <c r="H22" s="11"/>
      <c r="I22" s="11"/>
      <c r="J22" s="11"/>
    </row>
    <row r="23" spans="1:26" ht="15.75" thickBot="1" x14ac:dyDescent="0.3">
      <c r="A23" s="41"/>
      <c r="B23" s="14"/>
      <c r="C23" s="14" t="s">
        <v>283</v>
      </c>
      <c r="D23" s="30">
        <v>2013</v>
      </c>
      <c r="E23" s="30"/>
      <c r="F23" s="14"/>
      <c r="G23" s="14" t="s">
        <v>283</v>
      </c>
      <c r="H23" s="30">
        <v>2012</v>
      </c>
      <c r="I23" s="30"/>
      <c r="J23" s="14"/>
    </row>
    <row r="24" spans="1:26" x14ac:dyDescent="0.25">
      <c r="A24" s="41"/>
      <c r="B24" s="18" t="s">
        <v>678</v>
      </c>
      <c r="C24" s="19" t="s">
        <v>283</v>
      </c>
      <c r="D24" s="19"/>
      <c r="E24" s="19"/>
      <c r="F24" s="19"/>
      <c r="G24" s="19" t="s">
        <v>283</v>
      </c>
      <c r="H24" s="19"/>
      <c r="I24" s="19"/>
      <c r="J24" s="19"/>
    </row>
    <row r="25" spans="1:26" x14ac:dyDescent="0.25">
      <c r="A25" s="41"/>
      <c r="B25" s="36" t="s">
        <v>71</v>
      </c>
      <c r="C25" s="11" t="s">
        <v>283</v>
      </c>
      <c r="D25" s="11" t="s">
        <v>285</v>
      </c>
      <c r="E25" s="25">
        <v>2742</v>
      </c>
      <c r="F25" s="12" t="s">
        <v>283</v>
      </c>
      <c r="G25" s="11" t="s">
        <v>283</v>
      </c>
      <c r="H25" s="11" t="s">
        <v>285</v>
      </c>
      <c r="I25" s="25">
        <v>2515</v>
      </c>
      <c r="J25" s="12" t="s">
        <v>283</v>
      </c>
    </row>
    <row r="26" spans="1:26" x14ac:dyDescent="0.25">
      <c r="A26" s="41"/>
      <c r="B26" s="38" t="s">
        <v>679</v>
      </c>
      <c r="C26" s="19" t="s">
        <v>283</v>
      </c>
      <c r="D26" s="19"/>
      <c r="E26" s="22" t="s">
        <v>289</v>
      </c>
      <c r="F26" s="21" t="s">
        <v>283</v>
      </c>
      <c r="G26" s="19" t="s">
        <v>283</v>
      </c>
      <c r="H26" s="19"/>
      <c r="I26" s="22">
        <v>12</v>
      </c>
      <c r="J26" s="21" t="s">
        <v>283</v>
      </c>
    </row>
    <row r="27" spans="1:26" x14ac:dyDescent="0.25">
      <c r="A27" s="41"/>
      <c r="B27" s="36" t="s">
        <v>680</v>
      </c>
      <c r="C27" s="11" t="s">
        <v>283</v>
      </c>
      <c r="D27" s="11"/>
      <c r="E27" s="24">
        <v>673</v>
      </c>
      <c r="F27" s="12" t="s">
        <v>283</v>
      </c>
      <c r="G27" s="11" t="s">
        <v>283</v>
      </c>
      <c r="H27" s="11"/>
      <c r="I27" s="25">
        <v>2292</v>
      </c>
      <c r="J27" s="12" t="s">
        <v>283</v>
      </c>
    </row>
    <row r="28" spans="1:26" ht="25.5" x14ac:dyDescent="0.25">
      <c r="A28" s="41"/>
      <c r="B28" s="38" t="s">
        <v>681</v>
      </c>
      <c r="C28" s="19" t="s">
        <v>283</v>
      </c>
      <c r="D28" s="19"/>
      <c r="E28" s="20">
        <v>5622</v>
      </c>
      <c r="F28" s="21" t="s">
        <v>283</v>
      </c>
      <c r="G28" s="19" t="s">
        <v>283</v>
      </c>
      <c r="H28" s="19"/>
      <c r="I28" s="20">
        <v>5895</v>
      </c>
      <c r="J28" s="21" t="s">
        <v>283</v>
      </c>
    </row>
    <row r="29" spans="1:26" x14ac:dyDescent="0.25">
      <c r="A29" s="41"/>
      <c r="B29" s="36" t="s">
        <v>682</v>
      </c>
      <c r="C29" s="11" t="s">
        <v>283</v>
      </c>
      <c r="D29" s="11"/>
      <c r="E29" s="24">
        <v>789</v>
      </c>
      <c r="F29" s="12" t="s">
        <v>283</v>
      </c>
      <c r="G29" s="11" t="s">
        <v>283</v>
      </c>
      <c r="H29" s="11"/>
      <c r="I29" s="25">
        <v>2287</v>
      </c>
      <c r="J29" s="12" t="s">
        <v>283</v>
      </c>
    </row>
    <row r="30" spans="1:26" ht="15.75" thickBot="1" x14ac:dyDescent="0.3">
      <c r="A30" s="41"/>
      <c r="B30" s="38" t="s">
        <v>103</v>
      </c>
      <c r="C30" s="19" t="s">
        <v>283</v>
      </c>
      <c r="D30" s="19"/>
      <c r="E30" s="20">
        <v>4232</v>
      </c>
      <c r="F30" s="21" t="s">
        <v>283</v>
      </c>
      <c r="G30" s="19" t="s">
        <v>283</v>
      </c>
      <c r="H30" s="19"/>
      <c r="I30" s="20">
        <v>3447</v>
      </c>
      <c r="J30" s="21" t="s">
        <v>283</v>
      </c>
    </row>
    <row r="31" spans="1:26" x14ac:dyDescent="0.25">
      <c r="A31" s="41"/>
      <c r="B31" s="26"/>
      <c r="C31" s="26" t="s">
        <v>283</v>
      </c>
      <c r="D31" s="27"/>
      <c r="E31" s="27"/>
      <c r="F31" s="26"/>
      <c r="G31" s="26" t="s">
        <v>283</v>
      </c>
      <c r="H31" s="27"/>
      <c r="I31" s="27"/>
      <c r="J31" s="26"/>
    </row>
    <row r="32" spans="1:26" ht="15.75" thickBot="1" x14ac:dyDescent="0.3">
      <c r="A32" s="41"/>
      <c r="B32" s="47" t="s">
        <v>683</v>
      </c>
      <c r="C32" s="14" t="s">
        <v>283</v>
      </c>
      <c r="D32" s="11"/>
      <c r="E32" s="25">
        <v>14058</v>
      </c>
      <c r="F32" s="12" t="s">
        <v>283</v>
      </c>
      <c r="G32" s="14" t="s">
        <v>283</v>
      </c>
      <c r="H32" s="11"/>
      <c r="I32" s="25">
        <v>16448</v>
      </c>
      <c r="J32" s="12" t="s">
        <v>283</v>
      </c>
    </row>
    <row r="33" spans="1:26" x14ac:dyDescent="0.25">
      <c r="A33" s="41"/>
      <c r="B33" s="26"/>
      <c r="C33" s="26" t="s">
        <v>283</v>
      </c>
      <c r="D33" s="27"/>
      <c r="E33" s="27"/>
      <c r="F33" s="26"/>
      <c r="G33" s="26" t="s">
        <v>283</v>
      </c>
      <c r="H33" s="27"/>
      <c r="I33" s="27"/>
      <c r="J33" s="26"/>
    </row>
    <row r="34" spans="1:26" x14ac:dyDescent="0.25">
      <c r="A34" s="41"/>
      <c r="B34" s="18" t="s">
        <v>684</v>
      </c>
      <c r="C34" s="28" t="s">
        <v>283</v>
      </c>
      <c r="D34" s="19"/>
      <c r="E34" s="19"/>
      <c r="F34" s="19"/>
      <c r="G34" s="28" t="s">
        <v>283</v>
      </c>
      <c r="H34" s="19"/>
      <c r="I34" s="19"/>
      <c r="J34" s="19"/>
    </row>
    <row r="35" spans="1:26" x14ac:dyDescent="0.25">
      <c r="A35" s="41"/>
      <c r="B35" s="36" t="s">
        <v>685</v>
      </c>
      <c r="C35" s="14" t="s">
        <v>283</v>
      </c>
      <c r="D35" s="11"/>
      <c r="E35" s="25">
        <v>1137</v>
      </c>
      <c r="F35" s="12" t="s">
        <v>283</v>
      </c>
      <c r="G35" s="14" t="s">
        <v>283</v>
      </c>
      <c r="H35" s="11"/>
      <c r="I35" s="25">
        <v>1197</v>
      </c>
      <c r="J35" s="12" t="s">
        <v>283</v>
      </c>
    </row>
    <row r="36" spans="1:26" x14ac:dyDescent="0.25">
      <c r="A36" s="41"/>
      <c r="B36" s="38" t="s">
        <v>686</v>
      </c>
      <c r="C36" s="28" t="s">
        <v>283</v>
      </c>
      <c r="D36" s="19"/>
      <c r="E36" s="22">
        <v>36</v>
      </c>
      <c r="F36" s="21" t="s">
        <v>283</v>
      </c>
      <c r="G36" s="28" t="s">
        <v>283</v>
      </c>
      <c r="H36" s="19"/>
      <c r="I36" s="20">
        <v>3198</v>
      </c>
      <c r="J36" s="21" t="s">
        <v>283</v>
      </c>
    </row>
    <row r="37" spans="1:26" x14ac:dyDescent="0.25">
      <c r="A37" s="41"/>
      <c r="B37" s="36" t="s">
        <v>687</v>
      </c>
      <c r="C37" s="14" t="s">
        <v>283</v>
      </c>
      <c r="D37" s="11"/>
      <c r="E37" s="24">
        <v>131</v>
      </c>
      <c r="F37" s="12" t="s">
        <v>283</v>
      </c>
      <c r="G37" s="14" t="s">
        <v>283</v>
      </c>
      <c r="H37" s="11"/>
      <c r="I37" s="24">
        <v>125</v>
      </c>
      <c r="J37" s="12" t="s">
        <v>283</v>
      </c>
    </row>
    <row r="38" spans="1:26" x14ac:dyDescent="0.25">
      <c r="A38" s="41"/>
      <c r="B38" s="38" t="s">
        <v>227</v>
      </c>
      <c r="C38" s="28" t="s">
        <v>283</v>
      </c>
      <c r="D38" s="19"/>
      <c r="E38" s="22">
        <v>462</v>
      </c>
      <c r="F38" s="21" t="s">
        <v>283</v>
      </c>
      <c r="G38" s="28" t="s">
        <v>283</v>
      </c>
      <c r="H38" s="19"/>
      <c r="I38" s="22">
        <v>175</v>
      </c>
      <c r="J38" s="21" t="s">
        <v>283</v>
      </c>
    </row>
    <row r="39" spans="1:26" ht="15.75" thickBot="1" x14ac:dyDescent="0.3">
      <c r="A39" s="41"/>
      <c r="B39" s="36" t="s">
        <v>103</v>
      </c>
      <c r="C39" s="14" t="s">
        <v>283</v>
      </c>
      <c r="D39" s="11"/>
      <c r="E39" s="24">
        <v>601</v>
      </c>
      <c r="F39" s="12" t="s">
        <v>283</v>
      </c>
      <c r="G39" s="14" t="s">
        <v>283</v>
      </c>
      <c r="H39" s="11"/>
      <c r="I39" s="24">
        <v>417</v>
      </c>
      <c r="J39" s="12" t="s">
        <v>283</v>
      </c>
    </row>
    <row r="40" spans="1:26" x14ac:dyDescent="0.25">
      <c r="A40" s="41"/>
      <c r="B40" s="26"/>
      <c r="C40" s="26" t="s">
        <v>283</v>
      </c>
      <c r="D40" s="27"/>
      <c r="E40" s="27"/>
      <c r="F40" s="26"/>
      <c r="G40" s="26" t="s">
        <v>283</v>
      </c>
      <c r="H40" s="27"/>
      <c r="I40" s="27"/>
      <c r="J40" s="26"/>
    </row>
    <row r="41" spans="1:26" ht="15.75" thickBot="1" x14ac:dyDescent="0.3">
      <c r="A41" s="41"/>
      <c r="B41" s="64" t="s">
        <v>688</v>
      </c>
      <c r="C41" s="28" t="s">
        <v>283</v>
      </c>
      <c r="D41" s="19"/>
      <c r="E41" s="20">
        <v>2367</v>
      </c>
      <c r="F41" s="21" t="s">
        <v>283</v>
      </c>
      <c r="G41" s="28" t="s">
        <v>283</v>
      </c>
      <c r="H41" s="19"/>
      <c r="I41" s="20">
        <v>5112</v>
      </c>
      <c r="J41" s="21" t="s">
        <v>283</v>
      </c>
    </row>
    <row r="42" spans="1:26" x14ac:dyDescent="0.25">
      <c r="A42" s="41"/>
      <c r="B42" s="26"/>
      <c r="C42" s="26" t="s">
        <v>283</v>
      </c>
      <c r="D42" s="27"/>
      <c r="E42" s="27"/>
      <c r="F42" s="26"/>
      <c r="G42" s="26" t="s">
        <v>283</v>
      </c>
      <c r="H42" s="27"/>
      <c r="I42" s="27"/>
      <c r="J42" s="26"/>
    </row>
    <row r="43" spans="1:26" ht="15.75" thickBot="1" x14ac:dyDescent="0.3">
      <c r="A43" s="41"/>
      <c r="B43" s="47" t="s">
        <v>689</v>
      </c>
      <c r="C43" s="14" t="s">
        <v>283</v>
      </c>
      <c r="D43" s="11" t="s">
        <v>285</v>
      </c>
      <c r="E43" s="25">
        <v>11691</v>
      </c>
      <c r="F43" s="12" t="s">
        <v>283</v>
      </c>
      <c r="G43" s="14" t="s">
        <v>283</v>
      </c>
      <c r="H43" s="11" t="s">
        <v>285</v>
      </c>
      <c r="I43" s="25">
        <v>11336</v>
      </c>
      <c r="J43" s="12" t="s">
        <v>283</v>
      </c>
    </row>
    <row r="44" spans="1:26" ht="15.75" thickTop="1" x14ac:dyDescent="0.25">
      <c r="A44" s="41"/>
      <c r="B44" s="26"/>
      <c r="C44" s="26" t="s">
        <v>283</v>
      </c>
      <c r="D44" s="29"/>
      <c r="E44" s="29"/>
      <c r="F44" s="26"/>
      <c r="G44" s="26" t="s">
        <v>283</v>
      </c>
      <c r="H44" s="29"/>
      <c r="I44" s="29"/>
      <c r="J44" s="26"/>
    </row>
    <row r="45" spans="1:26" ht="25.5" customHeight="1" x14ac:dyDescent="0.25">
      <c r="A45" s="41"/>
      <c r="B45" s="31" t="s">
        <v>690</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25.5" customHeight="1" x14ac:dyDescent="0.25">
      <c r="A46" s="41"/>
      <c r="B46" s="31" t="s">
        <v>691</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41"/>
      <c r="B47" s="31" t="s">
        <v>692</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41"/>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1"/>
      <c r="B49" s="31" t="s">
        <v>693</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15.75" x14ac:dyDescent="0.25">
      <c r="A50" s="41"/>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1"/>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41"/>
      <c r="B52" s="14"/>
      <c r="C52" s="14" t="s">
        <v>283</v>
      </c>
      <c r="D52" s="30">
        <v>2013</v>
      </c>
      <c r="E52" s="30"/>
      <c r="F52" s="30"/>
      <c r="G52" s="30"/>
      <c r="H52" s="30"/>
      <c r="I52" s="30"/>
      <c r="J52" s="14"/>
      <c r="K52" s="14"/>
      <c r="L52" s="30">
        <v>2012</v>
      </c>
      <c r="M52" s="30"/>
      <c r="N52" s="30"/>
      <c r="O52" s="30"/>
      <c r="P52" s="30"/>
      <c r="Q52" s="30"/>
      <c r="R52" s="14"/>
      <c r="S52" s="14"/>
      <c r="T52" s="30">
        <v>2011</v>
      </c>
      <c r="U52" s="30"/>
      <c r="V52" s="30"/>
      <c r="W52" s="30"/>
      <c r="X52" s="30"/>
      <c r="Y52" s="30"/>
      <c r="Z52" s="14"/>
    </row>
    <row r="53" spans="1:26" x14ac:dyDescent="0.25">
      <c r="A53" s="41"/>
      <c r="B53" s="33"/>
      <c r="C53" s="33" t="s">
        <v>283</v>
      </c>
      <c r="D53" s="49" t="s">
        <v>298</v>
      </c>
      <c r="E53" s="49"/>
      <c r="F53" s="48"/>
      <c r="G53" s="48"/>
      <c r="H53" s="49" t="s">
        <v>694</v>
      </c>
      <c r="I53" s="49"/>
      <c r="J53" s="33"/>
      <c r="K53" s="33"/>
      <c r="L53" s="49" t="s">
        <v>298</v>
      </c>
      <c r="M53" s="49"/>
      <c r="N53" s="48"/>
      <c r="O53" s="48"/>
      <c r="P53" s="49" t="s">
        <v>694</v>
      </c>
      <c r="Q53" s="49"/>
      <c r="R53" s="33"/>
      <c r="S53" s="33"/>
      <c r="T53" s="49" t="s">
        <v>298</v>
      </c>
      <c r="U53" s="49"/>
      <c r="V53" s="48"/>
      <c r="W53" s="48"/>
      <c r="X53" s="49" t="s">
        <v>694</v>
      </c>
      <c r="Y53" s="49"/>
      <c r="Z53" s="33"/>
    </row>
    <row r="54" spans="1:26" x14ac:dyDescent="0.25">
      <c r="A54" s="41"/>
      <c r="B54" s="33"/>
      <c r="C54" s="33"/>
      <c r="D54" s="35"/>
      <c r="E54" s="35"/>
      <c r="F54" s="33"/>
      <c r="G54" s="33"/>
      <c r="H54" s="35" t="s">
        <v>695</v>
      </c>
      <c r="I54" s="35"/>
      <c r="J54" s="33"/>
      <c r="K54" s="33"/>
      <c r="L54" s="35"/>
      <c r="M54" s="35"/>
      <c r="N54" s="33"/>
      <c r="O54" s="33"/>
      <c r="P54" s="35" t="s">
        <v>695</v>
      </c>
      <c r="Q54" s="35"/>
      <c r="R54" s="33"/>
      <c r="S54" s="33"/>
      <c r="T54" s="35"/>
      <c r="U54" s="35"/>
      <c r="V54" s="33"/>
      <c r="W54" s="33"/>
      <c r="X54" s="35" t="s">
        <v>695</v>
      </c>
      <c r="Y54" s="35"/>
      <c r="Z54" s="33"/>
    </row>
    <row r="55" spans="1:26" ht="15.75" thickBot="1" x14ac:dyDescent="0.3">
      <c r="A55" s="41"/>
      <c r="B55" s="33"/>
      <c r="C55" s="33"/>
      <c r="D55" s="30"/>
      <c r="E55" s="30"/>
      <c r="F55" s="33"/>
      <c r="G55" s="33"/>
      <c r="H55" s="30" t="s">
        <v>513</v>
      </c>
      <c r="I55" s="30"/>
      <c r="J55" s="33"/>
      <c r="K55" s="33"/>
      <c r="L55" s="30"/>
      <c r="M55" s="30"/>
      <c r="N55" s="33"/>
      <c r="O55" s="33"/>
      <c r="P55" s="30" t="s">
        <v>513</v>
      </c>
      <c r="Q55" s="30"/>
      <c r="R55" s="33"/>
      <c r="S55" s="33"/>
      <c r="T55" s="30"/>
      <c r="U55" s="30"/>
      <c r="V55" s="33"/>
      <c r="W55" s="33"/>
      <c r="X55" s="30" t="s">
        <v>513</v>
      </c>
      <c r="Y55" s="30"/>
      <c r="Z55" s="33"/>
    </row>
    <row r="56" spans="1:26" x14ac:dyDescent="0.25">
      <c r="A56" s="41"/>
      <c r="B56" s="18" t="s">
        <v>696</v>
      </c>
      <c r="C56" s="19" t="s">
        <v>283</v>
      </c>
      <c r="D56" s="19" t="s">
        <v>285</v>
      </c>
      <c r="E56" s="20">
        <v>3963</v>
      </c>
      <c r="F56" s="21" t="s">
        <v>283</v>
      </c>
      <c r="G56" s="19"/>
      <c r="H56" s="19"/>
      <c r="I56" s="22">
        <v>34</v>
      </c>
      <c r="J56" s="21" t="s">
        <v>614</v>
      </c>
      <c r="K56" s="19"/>
      <c r="L56" s="19" t="s">
        <v>285</v>
      </c>
      <c r="M56" s="22">
        <v>84</v>
      </c>
      <c r="N56" s="21" t="s">
        <v>283</v>
      </c>
      <c r="O56" s="19"/>
      <c r="P56" s="19"/>
      <c r="Q56" s="22">
        <v>34</v>
      </c>
      <c r="R56" s="21" t="s">
        <v>614</v>
      </c>
      <c r="S56" s="19"/>
      <c r="T56" s="19" t="s">
        <v>285</v>
      </c>
      <c r="U56" s="20">
        <v>2421</v>
      </c>
      <c r="V56" s="21" t="s">
        <v>283</v>
      </c>
      <c r="W56" s="19"/>
      <c r="X56" s="19"/>
      <c r="Y56" s="22">
        <v>34</v>
      </c>
      <c r="Z56" s="21" t="s">
        <v>614</v>
      </c>
    </row>
    <row r="57" spans="1:26" x14ac:dyDescent="0.25">
      <c r="A57" s="41"/>
      <c r="B57" s="23" t="s">
        <v>697</v>
      </c>
      <c r="C57" s="11" t="s">
        <v>283</v>
      </c>
      <c r="D57" s="11"/>
      <c r="E57" s="24" t="s">
        <v>289</v>
      </c>
      <c r="F57" s="12" t="s">
        <v>283</v>
      </c>
      <c r="G57" s="11"/>
      <c r="H57" s="11"/>
      <c r="I57" s="24" t="s">
        <v>289</v>
      </c>
      <c r="J57" s="12" t="s">
        <v>283</v>
      </c>
      <c r="K57" s="11"/>
      <c r="L57" s="11"/>
      <c r="M57" s="24">
        <v>247</v>
      </c>
      <c r="N57" s="12" t="s">
        <v>283</v>
      </c>
      <c r="O57" s="11"/>
      <c r="P57" s="11"/>
      <c r="Q57" s="24">
        <v>99.6</v>
      </c>
      <c r="R57" s="12" t="s">
        <v>283</v>
      </c>
      <c r="S57" s="11"/>
      <c r="T57" s="11"/>
      <c r="U57" s="24">
        <v>39</v>
      </c>
      <c r="V57" s="12" t="s">
        <v>283</v>
      </c>
      <c r="W57" s="11"/>
      <c r="X57" s="11"/>
      <c r="Y57" s="24">
        <v>0.5</v>
      </c>
      <c r="Z57" s="12" t="s">
        <v>283</v>
      </c>
    </row>
    <row r="58" spans="1:26" x14ac:dyDescent="0.25">
      <c r="A58" s="41"/>
      <c r="B58" s="18" t="s">
        <v>698</v>
      </c>
      <c r="C58" s="19" t="s">
        <v>283</v>
      </c>
      <c r="D58" s="19"/>
      <c r="E58" s="22" t="s">
        <v>699</v>
      </c>
      <c r="F58" s="21" t="s">
        <v>292</v>
      </c>
      <c r="G58" s="19"/>
      <c r="H58" s="19"/>
      <c r="I58" s="22" t="s">
        <v>700</v>
      </c>
      <c r="J58" s="21" t="s">
        <v>292</v>
      </c>
      <c r="K58" s="19"/>
      <c r="L58" s="19"/>
      <c r="M58" s="22" t="s">
        <v>675</v>
      </c>
      <c r="N58" s="21" t="s">
        <v>292</v>
      </c>
      <c r="O58" s="19"/>
      <c r="P58" s="19"/>
      <c r="Q58" s="22" t="s">
        <v>701</v>
      </c>
      <c r="R58" s="21" t="s">
        <v>292</v>
      </c>
      <c r="S58" s="19"/>
      <c r="T58" s="19"/>
      <c r="U58" s="22" t="s">
        <v>702</v>
      </c>
      <c r="V58" s="21" t="s">
        <v>292</v>
      </c>
      <c r="W58" s="19"/>
      <c r="X58" s="19"/>
      <c r="Y58" s="22" t="s">
        <v>703</v>
      </c>
      <c r="Z58" s="21" t="s">
        <v>292</v>
      </c>
    </row>
    <row r="59" spans="1:26" x14ac:dyDescent="0.25">
      <c r="A59" s="41"/>
      <c r="B59" s="23" t="s">
        <v>704</v>
      </c>
      <c r="C59" s="11" t="s">
        <v>283</v>
      </c>
      <c r="D59" s="11"/>
      <c r="E59" s="24" t="s">
        <v>705</v>
      </c>
      <c r="F59" s="12" t="s">
        <v>292</v>
      </c>
      <c r="G59" s="11"/>
      <c r="H59" s="11"/>
      <c r="I59" s="24" t="s">
        <v>706</v>
      </c>
      <c r="J59" s="12" t="s">
        <v>292</v>
      </c>
      <c r="K59" s="11"/>
      <c r="L59" s="11"/>
      <c r="M59" s="24" t="s">
        <v>707</v>
      </c>
      <c r="N59" s="12" t="s">
        <v>292</v>
      </c>
      <c r="O59" s="11"/>
      <c r="P59" s="11"/>
      <c r="Q59" s="24" t="s">
        <v>708</v>
      </c>
      <c r="R59" s="12" t="s">
        <v>292</v>
      </c>
      <c r="S59" s="11"/>
      <c r="T59" s="11"/>
      <c r="U59" s="24" t="s">
        <v>709</v>
      </c>
      <c r="V59" s="12" t="s">
        <v>292</v>
      </c>
      <c r="W59" s="11"/>
      <c r="X59" s="11"/>
      <c r="Y59" s="24" t="s">
        <v>710</v>
      </c>
      <c r="Z59" s="12" t="s">
        <v>292</v>
      </c>
    </row>
    <row r="60" spans="1:26" x14ac:dyDescent="0.25">
      <c r="A60" s="41"/>
      <c r="B60" s="18" t="s">
        <v>711</v>
      </c>
      <c r="C60" s="19" t="s">
        <v>283</v>
      </c>
      <c r="D60" s="19"/>
      <c r="E60" s="22" t="s">
        <v>712</v>
      </c>
      <c r="F60" s="21" t="s">
        <v>292</v>
      </c>
      <c r="G60" s="19"/>
      <c r="H60" s="19"/>
      <c r="I60" s="22" t="s">
        <v>713</v>
      </c>
      <c r="J60" s="21" t="s">
        <v>292</v>
      </c>
      <c r="K60" s="19"/>
      <c r="L60" s="19"/>
      <c r="M60" s="22" t="s">
        <v>714</v>
      </c>
      <c r="N60" s="21" t="s">
        <v>292</v>
      </c>
      <c r="O60" s="19"/>
      <c r="P60" s="19"/>
      <c r="Q60" s="22" t="s">
        <v>715</v>
      </c>
      <c r="R60" s="21" t="s">
        <v>292</v>
      </c>
      <c r="S60" s="19"/>
      <c r="T60" s="19"/>
      <c r="U60" s="22" t="s">
        <v>716</v>
      </c>
      <c r="V60" s="21" t="s">
        <v>292</v>
      </c>
      <c r="W60" s="19"/>
      <c r="X60" s="19"/>
      <c r="Y60" s="22" t="s">
        <v>713</v>
      </c>
      <c r="Z60" s="21" t="s">
        <v>292</v>
      </c>
    </row>
    <row r="61" spans="1:26" x14ac:dyDescent="0.25">
      <c r="A61" s="41"/>
      <c r="B61" s="23" t="s">
        <v>717</v>
      </c>
      <c r="C61" s="11" t="s">
        <v>283</v>
      </c>
      <c r="D61" s="11"/>
      <c r="E61" s="24" t="s">
        <v>289</v>
      </c>
      <c r="F61" s="12" t="s">
        <v>283</v>
      </c>
      <c r="G61" s="11"/>
      <c r="H61" s="11"/>
      <c r="I61" s="24" t="s">
        <v>289</v>
      </c>
      <c r="J61" s="12" t="s">
        <v>283</v>
      </c>
      <c r="K61" s="11"/>
      <c r="L61" s="11"/>
      <c r="M61" s="24">
        <v>163</v>
      </c>
      <c r="N61" s="12" t="s">
        <v>283</v>
      </c>
      <c r="O61" s="11"/>
      <c r="P61" s="11"/>
      <c r="Q61" s="24">
        <v>65.8</v>
      </c>
      <c r="R61" s="12" t="s">
        <v>283</v>
      </c>
      <c r="S61" s="11"/>
      <c r="T61" s="11"/>
      <c r="U61" s="24" t="s">
        <v>289</v>
      </c>
      <c r="V61" s="12" t="s">
        <v>283</v>
      </c>
      <c r="W61" s="11"/>
      <c r="X61" s="11"/>
      <c r="Y61" s="24" t="s">
        <v>289</v>
      </c>
      <c r="Z61" s="12" t="s">
        <v>283</v>
      </c>
    </row>
    <row r="62" spans="1:26" ht="15.75" thickBot="1" x14ac:dyDescent="0.3">
      <c r="A62" s="41"/>
      <c r="B62" s="18" t="s">
        <v>181</v>
      </c>
      <c r="C62" s="19" t="s">
        <v>283</v>
      </c>
      <c r="D62" s="19"/>
      <c r="E62" s="22" t="s">
        <v>718</v>
      </c>
      <c r="F62" s="21" t="s">
        <v>292</v>
      </c>
      <c r="G62" s="19"/>
      <c r="H62" s="19"/>
      <c r="I62" s="22" t="s">
        <v>719</v>
      </c>
      <c r="J62" s="21" t="s">
        <v>292</v>
      </c>
      <c r="K62" s="19"/>
      <c r="L62" s="19"/>
      <c r="M62" s="22">
        <v>318</v>
      </c>
      <c r="N62" s="21" t="s">
        <v>283</v>
      </c>
      <c r="O62" s="19"/>
      <c r="P62" s="19"/>
      <c r="Q62" s="22">
        <v>128.80000000000001</v>
      </c>
      <c r="R62" s="21" t="s">
        <v>283</v>
      </c>
      <c r="S62" s="19"/>
      <c r="T62" s="19"/>
      <c r="U62" s="22">
        <v>166</v>
      </c>
      <c r="V62" s="21" t="s">
        <v>283</v>
      </c>
      <c r="W62" s="19"/>
      <c r="X62" s="19"/>
      <c r="Y62" s="22">
        <v>2.2999999999999998</v>
      </c>
      <c r="Z62" s="21" t="s">
        <v>283</v>
      </c>
    </row>
    <row r="63" spans="1:26" x14ac:dyDescent="0.25">
      <c r="A63" s="41"/>
      <c r="B63" s="26"/>
      <c r="C63" s="26" t="s">
        <v>283</v>
      </c>
      <c r="D63" s="27"/>
      <c r="E63" s="27"/>
      <c r="F63" s="26"/>
      <c r="G63" s="26"/>
      <c r="H63" s="27"/>
      <c r="I63" s="27"/>
      <c r="J63" s="26"/>
      <c r="K63" s="26"/>
      <c r="L63" s="27"/>
      <c r="M63" s="27"/>
      <c r="N63" s="26"/>
      <c r="O63" s="26"/>
      <c r="P63" s="27"/>
      <c r="Q63" s="27"/>
      <c r="R63" s="26"/>
      <c r="S63" s="26"/>
      <c r="T63" s="27"/>
      <c r="U63" s="27"/>
      <c r="V63" s="26"/>
      <c r="W63" s="26"/>
      <c r="X63" s="27"/>
      <c r="Y63" s="27"/>
      <c r="Z63" s="26"/>
    </row>
    <row r="64" spans="1:26" ht="15.75" thickBot="1" x14ac:dyDescent="0.3">
      <c r="A64" s="41"/>
      <c r="B64" s="23" t="s">
        <v>720</v>
      </c>
      <c r="C64" s="14" t="s">
        <v>283</v>
      </c>
      <c r="D64" s="11" t="s">
        <v>285</v>
      </c>
      <c r="E64" s="25">
        <v>2834</v>
      </c>
      <c r="F64" s="12" t="s">
        <v>283</v>
      </c>
      <c r="G64" s="14"/>
      <c r="H64" s="11"/>
      <c r="I64" s="24">
        <v>24.3</v>
      </c>
      <c r="J64" s="12" t="s">
        <v>614</v>
      </c>
      <c r="K64" s="14"/>
      <c r="L64" s="11" t="s">
        <v>285</v>
      </c>
      <c r="M64" s="24">
        <v>33</v>
      </c>
      <c r="N64" s="12" t="s">
        <v>283</v>
      </c>
      <c r="O64" s="14"/>
      <c r="P64" s="11"/>
      <c r="Q64" s="24">
        <v>13.3</v>
      </c>
      <c r="R64" s="12" t="s">
        <v>614</v>
      </c>
      <c r="S64" s="14"/>
      <c r="T64" s="11" t="s">
        <v>285</v>
      </c>
      <c r="U64" s="25">
        <v>1863</v>
      </c>
      <c r="V64" s="12" t="s">
        <v>283</v>
      </c>
      <c r="W64" s="14"/>
      <c r="X64" s="11"/>
      <c r="Y64" s="24">
        <v>26.1</v>
      </c>
      <c r="Z64" s="12" t="s">
        <v>614</v>
      </c>
    </row>
    <row r="65" spans="1:26" ht="15.75" thickTop="1" x14ac:dyDescent="0.25">
      <c r="A65" s="41"/>
      <c r="B65" s="26"/>
      <c r="C65" s="26" t="s">
        <v>283</v>
      </c>
      <c r="D65" s="29"/>
      <c r="E65" s="29"/>
      <c r="F65" s="26"/>
      <c r="G65" s="26"/>
      <c r="H65" s="29"/>
      <c r="I65" s="29"/>
      <c r="J65" s="26"/>
      <c r="K65" s="26"/>
      <c r="L65" s="29"/>
      <c r="M65" s="29"/>
      <c r="N65" s="26"/>
      <c r="O65" s="26"/>
      <c r="P65" s="29"/>
      <c r="Q65" s="29"/>
      <c r="R65" s="26"/>
      <c r="S65" s="26"/>
      <c r="T65" s="29"/>
      <c r="U65" s="29"/>
      <c r="V65" s="26"/>
      <c r="W65" s="26"/>
      <c r="X65" s="29"/>
      <c r="Y65" s="29"/>
      <c r="Z65" s="26"/>
    </row>
    <row r="66" spans="1:26" x14ac:dyDescent="0.25">
      <c r="A66" s="41"/>
      <c r="B66" s="31" t="s">
        <v>721</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25.5" customHeight="1" x14ac:dyDescent="0.25">
      <c r="A67" s="41"/>
      <c r="B67" s="31" t="s">
        <v>722</v>
      </c>
      <c r="C67" s="31"/>
      <c r="D67" s="31"/>
      <c r="E67" s="31"/>
      <c r="F67" s="31"/>
      <c r="G67" s="31"/>
      <c r="H67" s="31"/>
      <c r="I67" s="31"/>
      <c r="J67" s="31"/>
      <c r="K67" s="31"/>
      <c r="L67" s="31"/>
      <c r="M67" s="31"/>
      <c r="N67" s="31"/>
      <c r="O67" s="31"/>
      <c r="P67" s="31"/>
      <c r="Q67" s="31"/>
      <c r="R67" s="31"/>
      <c r="S67" s="31"/>
      <c r="T67" s="31"/>
      <c r="U67" s="31"/>
      <c r="V67" s="31"/>
      <c r="W67" s="31"/>
      <c r="X67" s="31"/>
      <c r="Y67" s="31"/>
      <c r="Z67" s="31"/>
    </row>
  </sheetData>
  <mergeCells count="51">
    <mergeCell ref="B47:Z47"/>
    <mergeCell ref="B48:Z48"/>
    <mergeCell ref="B49:Z49"/>
    <mergeCell ref="B50:Z50"/>
    <mergeCell ref="B66:Z66"/>
    <mergeCell ref="B67:Z67"/>
    <mergeCell ref="Z53:Z55"/>
    <mergeCell ref="A1:A2"/>
    <mergeCell ref="B1:Z1"/>
    <mergeCell ref="B2:Z2"/>
    <mergeCell ref="B3:Z3"/>
    <mergeCell ref="A4:A67"/>
    <mergeCell ref="B4:Z4"/>
    <mergeCell ref="B6:Z6"/>
    <mergeCell ref="B7:Z7"/>
    <mergeCell ref="B20:Z20"/>
    <mergeCell ref="R53:R55"/>
    <mergeCell ref="S53:S55"/>
    <mergeCell ref="T53:U55"/>
    <mergeCell ref="V53:V55"/>
    <mergeCell ref="W53:W55"/>
    <mergeCell ref="X53:Y53"/>
    <mergeCell ref="X54:Y54"/>
    <mergeCell ref="X55:Y55"/>
    <mergeCell ref="K53:K55"/>
    <mergeCell ref="L53:M55"/>
    <mergeCell ref="N53:N55"/>
    <mergeCell ref="O53:O55"/>
    <mergeCell ref="P53:Q53"/>
    <mergeCell ref="P54:Q54"/>
    <mergeCell ref="P55:Q55"/>
    <mergeCell ref="T52:Y52"/>
    <mergeCell ref="B53:B55"/>
    <mergeCell ref="C53:C55"/>
    <mergeCell ref="D53:E55"/>
    <mergeCell ref="F53:F55"/>
    <mergeCell ref="G53:G55"/>
    <mergeCell ref="H53:I53"/>
    <mergeCell ref="H54:I54"/>
    <mergeCell ref="H55:I55"/>
    <mergeCell ref="J53:J55"/>
    <mergeCell ref="D9:E9"/>
    <mergeCell ref="H9:I9"/>
    <mergeCell ref="L9:M9"/>
    <mergeCell ref="D23:E23"/>
    <mergeCell ref="H23:I23"/>
    <mergeCell ref="D52:I52"/>
    <mergeCell ref="L52:Q52"/>
    <mergeCell ref="B21:Z21"/>
    <mergeCell ref="B45:Z45"/>
    <mergeCell ref="B46:Z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140625" customWidth="1"/>
    <col min="5" max="5" width="25.140625" customWidth="1"/>
    <col min="6" max="8" width="8.140625" customWidth="1"/>
    <col min="9" max="9" width="25.140625" customWidth="1"/>
    <col min="10" max="10" width="8.140625"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4</v>
      </c>
      <c r="B3" s="40" t="s">
        <v>6</v>
      </c>
      <c r="C3" s="40"/>
      <c r="D3" s="40"/>
      <c r="E3" s="40"/>
      <c r="F3" s="40"/>
      <c r="G3" s="40"/>
      <c r="H3" s="40"/>
      <c r="I3" s="40"/>
      <c r="J3" s="40"/>
    </row>
    <row r="4" spans="1:10" ht="15" customHeight="1" x14ac:dyDescent="0.25">
      <c r="A4" s="41" t="s">
        <v>723</v>
      </c>
      <c r="B4" s="40" t="s">
        <v>6</v>
      </c>
      <c r="C4" s="40"/>
      <c r="D4" s="40"/>
      <c r="E4" s="40"/>
      <c r="F4" s="40"/>
      <c r="G4" s="40"/>
      <c r="H4" s="40"/>
      <c r="I4" s="40"/>
      <c r="J4" s="40"/>
    </row>
    <row r="5" spans="1:10" x14ac:dyDescent="0.25">
      <c r="A5" s="41"/>
      <c r="B5" s="10">
        <v>11</v>
      </c>
      <c r="C5" s="10" t="s">
        <v>725</v>
      </c>
    </row>
    <row r="6" spans="1:10" ht="51" customHeight="1" x14ac:dyDescent="0.25">
      <c r="A6" s="41"/>
      <c r="B6" s="31" t="s">
        <v>726</v>
      </c>
      <c r="C6" s="31"/>
      <c r="D6" s="31"/>
      <c r="E6" s="31"/>
      <c r="F6" s="31"/>
      <c r="G6" s="31"/>
      <c r="H6" s="31"/>
      <c r="I6" s="31"/>
      <c r="J6" s="31"/>
    </row>
    <row r="7" spans="1:10" x14ac:dyDescent="0.25">
      <c r="A7" s="41"/>
      <c r="B7" s="31" t="s">
        <v>727</v>
      </c>
      <c r="C7" s="31"/>
      <c r="D7" s="31"/>
      <c r="E7" s="31"/>
      <c r="F7" s="31"/>
      <c r="G7" s="31"/>
      <c r="H7" s="31"/>
      <c r="I7" s="31"/>
      <c r="J7" s="31"/>
    </row>
    <row r="8" spans="1:10" ht="15.75" x14ac:dyDescent="0.25">
      <c r="A8" s="41"/>
      <c r="B8" s="44"/>
      <c r="C8" s="44"/>
      <c r="D8" s="44"/>
      <c r="E8" s="44"/>
      <c r="F8" s="44"/>
      <c r="G8" s="44"/>
      <c r="H8" s="44"/>
      <c r="I8" s="44"/>
      <c r="J8" s="44"/>
    </row>
    <row r="9" spans="1:10" x14ac:dyDescent="0.25">
      <c r="A9" s="41"/>
      <c r="B9" s="11"/>
      <c r="C9" s="11"/>
      <c r="D9" s="11"/>
      <c r="E9" s="11"/>
      <c r="F9" s="11"/>
      <c r="G9" s="11"/>
      <c r="H9" s="11"/>
      <c r="I9" s="11"/>
      <c r="J9" s="11"/>
    </row>
    <row r="10" spans="1:10" ht="15.75" thickBot="1" x14ac:dyDescent="0.3">
      <c r="A10" s="41"/>
      <c r="B10" s="14"/>
      <c r="C10" s="14" t="s">
        <v>283</v>
      </c>
      <c r="D10" s="30">
        <v>2013</v>
      </c>
      <c r="E10" s="30"/>
      <c r="F10" s="14"/>
      <c r="G10" s="14" t="s">
        <v>283</v>
      </c>
      <c r="H10" s="30">
        <v>2012</v>
      </c>
      <c r="I10" s="30"/>
      <c r="J10" s="14"/>
    </row>
    <row r="11" spans="1:10" x14ac:dyDescent="0.25">
      <c r="A11" s="41"/>
      <c r="B11" s="18" t="s">
        <v>728</v>
      </c>
      <c r="C11" s="19" t="s">
        <v>283</v>
      </c>
      <c r="D11" s="19" t="s">
        <v>285</v>
      </c>
      <c r="E11" s="20">
        <v>22333</v>
      </c>
      <c r="F11" s="21" t="s">
        <v>283</v>
      </c>
      <c r="G11" s="19" t="s">
        <v>283</v>
      </c>
      <c r="H11" s="19" t="s">
        <v>285</v>
      </c>
      <c r="I11" s="20">
        <v>21461</v>
      </c>
      <c r="J11" s="21" t="s">
        <v>283</v>
      </c>
    </row>
    <row r="12" spans="1:10" x14ac:dyDescent="0.25">
      <c r="A12" s="41"/>
      <c r="B12" s="23" t="s">
        <v>729</v>
      </c>
      <c r="C12" s="11" t="s">
        <v>283</v>
      </c>
      <c r="D12" s="11"/>
      <c r="E12" s="25">
        <v>4769</v>
      </c>
      <c r="F12" s="12" t="s">
        <v>283</v>
      </c>
      <c r="G12" s="11" t="s">
        <v>283</v>
      </c>
      <c r="H12" s="11"/>
      <c r="I12" s="25">
        <v>3244</v>
      </c>
      <c r="J12" s="12" t="s">
        <v>283</v>
      </c>
    </row>
    <row r="13" spans="1:10" x14ac:dyDescent="0.25">
      <c r="A13" s="41"/>
      <c r="B13" s="18" t="s">
        <v>730</v>
      </c>
      <c r="C13" s="19" t="s">
        <v>283</v>
      </c>
      <c r="D13" s="19"/>
      <c r="E13" s="20">
        <v>42016</v>
      </c>
      <c r="F13" s="21" t="s">
        <v>283</v>
      </c>
      <c r="G13" s="19" t="s">
        <v>283</v>
      </c>
      <c r="H13" s="19"/>
      <c r="I13" s="20">
        <v>38750</v>
      </c>
      <c r="J13" s="21" t="s">
        <v>283</v>
      </c>
    </row>
    <row r="14" spans="1:10" ht="25.5" customHeight="1" x14ac:dyDescent="0.25">
      <c r="A14" s="41"/>
      <c r="B14" s="31" t="s">
        <v>731</v>
      </c>
      <c r="C14" s="31"/>
      <c r="D14" s="31"/>
      <c r="E14" s="31"/>
      <c r="F14" s="31"/>
      <c r="G14" s="31"/>
      <c r="H14" s="31"/>
      <c r="I14" s="31"/>
      <c r="J14" s="31"/>
    </row>
    <row r="15" spans="1:10" x14ac:dyDescent="0.25">
      <c r="A15" s="41"/>
      <c r="B15" s="43"/>
      <c r="C15" s="43"/>
      <c r="D15" s="43"/>
      <c r="E15" s="43"/>
      <c r="F15" s="43"/>
      <c r="G15" s="43"/>
      <c r="H15" s="43"/>
      <c r="I15" s="43"/>
      <c r="J15" s="43"/>
    </row>
    <row r="16" spans="1:10" ht="38.25" customHeight="1" x14ac:dyDescent="0.25">
      <c r="A16" s="41"/>
      <c r="B16" s="31" t="s">
        <v>732</v>
      </c>
      <c r="C16" s="31"/>
      <c r="D16" s="31"/>
      <c r="E16" s="31"/>
      <c r="F16" s="31"/>
      <c r="G16" s="31"/>
      <c r="H16" s="31"/>
      <c r="I16" s="31"/>
      <c r="J16" s="31"/>
    </row>
    <row r="17" spans="1:10" ht="38.25" customHeight="1" x14ac:dyDescent="0.25">
      <c r="A17" s="41"/>
      <c r="B17" s="31" t="s">
        <v>733</v>
      </c>
      <c r="C17" s="31"/>
      <c r="D17" s="31"/>
      <c r="E17" s="31"/>
      <c r="F17" s="31"/>
      <c r="G17" s="31"/>
      <c r="H17" s="31"/>
      <c r="I17" s="31"/>
      <c r="J17" s="31"/>
    </row>
  </sheetData>
  <mergeCells count="15">
    <mergeCell ref="B8:J8"/>
    <mergeCell ref="B14:J14"/>
    <mergeCell ref="B15:J15"/>
    <mergeCell ref="B16:J16"/>
    <mergeCell ref="B17:J17"/>
    <mergeCell ref="D10:E10"/>
    <mergeCell ref="H10:I10"/>
    <mergeCell ref="A1:A2"/>
    <mergeCell ref="B1:J1"/>
    <mergeCell ref="B2:J2"/>
    <mergeCell ref="B3:J3"/>
    <mergeCell ref="A4:A17"/>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2393</v>
      </c>
      <c r="C4" s="6">
        <v>11034</v>
      </c>
    </row>
    <row r="5" spans="1:3" ht="30" x14ac:dyDescent="0.25">
      <c r="A5" s="2" t="s">
        <v>36</v>
      </c>
      <c r="B5" s="7">
        <v>4255</v>
      </c>
      <c r="C5" s="7">
        <v>4516</v>
      </c>
    </row>
    <row r="6" spans="1:3" x14ac:dyDescent="0.25">
      <c r="A6" s="2" t="s">
        <v>37</v>
      </c>
      <c r="B6" s="7">
        <v>26648</v>
      </c>
      <c r="C6" s="7">
        <v>15550</v>
      </c>
    </row>
    <row r="7" spans="1:3" x14ac:dyDescent="0.25">
      <c r="A7" s="2" t="s">
        <v>38</v>
      </c>
      <c r="B7" s="7">
        <v>1767</v>
      </c>
      <c r="C7" s="7">
        <v>1266</v>
      </c>
    </row>
    <row r="8" spans="1:3" ht="30" x14ac:dyDescent="0.25">
      <c r="A8" s="2" t="s">
        <v>39</v>
      </c>
      <c r="B8" s="7">
        <v>315622</v>
      </c>
      <c r="C8" s="7">
        <v>329585</v>
      </c>
    </row>
    <row r="9" spans="1:3" ht="30" x14ac:dyDescent="0.25">
      <c r="A9" s="2" t="s">
        <v>40</v>
      </c>
      <c r="B9" s="7">
        <v>928230</v>
      </c>
      <c r="C9" s="7">
        <v>950355</v>
      </c>
    </row>
    <row r="10" spans="1:3" x14ac:dyDescent="0.25">
      <c r="A10" s="2" t="s">
        <v>41</v>
      </c>
      <c r="B10" s="7">
        <v>9415</v>
      </c>
      <c r="C10" s="7">
        <v>21914</v>
      </c>
    </row>
    <row r="11" spans="1:3" x14ac:dyDescent="0.25">
      <c r="A11" s="2" t="s">
        <v>42</v>
      </c>
      <c r="B11" s="7">
        <v>15747</v>
      </c>
      <c r="C11" s="7">
        <v>16170</v>
      </c>
    </row>
    <row r="12" spans="1:3" x14ac:dyDescent="0.25">
      <c r="A12" s="2" t="s">
        <v>43</v>
      </c>
      <c r="B12" s="7">
        <v>28797</v>
      </c>
      <c r="C12" s="7">
        <v>27848</v>
      </c>
    </row>
    <row r="13" spans="1:3" x14ac:dyDescent="0.25">
      <c r="A13" s="2" t="s">
        <v>44</v>
      </c>
      <c r="B13" s="7">
        <v>2111</v>
      </c>
      <c r="C13" s="7">
        <v>2998</v>
      </c>
    </row>
    <row r="14" spans="1:3" x14ac:dyDescent="0.25">
      <c r="A14" s="2" t="s">
        <v>45</v>
      </c>
      <c r="B14" s="7">
        <v>2466</v>
      </c>
      <c r="C14" s="7">
        <v>3457</v>
      </c>
    </row>
    <row r="15" spans="1:3" x14ac:dyDescent="0.25">
      <c r="A15" s="2" t="s">
        <v>46</v>
      </c>
      <c r="B15" s="7">
        <v>8817</v>
      </c>
      <c r="C15" s="7">
        <v>8541</v>
      </c>
    </row>
    <row r="16" spans="1:3" x14ac:dyDescent="0.25">
      <c r="A16" s="2" t="s">
        <v>47</v>
      </c>
      <c r="B16" s="7">
        <v>11183</v>
      </c>
      <c r="C16" s="7">
        <v>11336</v>
      </c>
    </row>
    <row r="17" spans="1:3" x14ac:dyDescent="0.25">
      <c r="A17" s="2" t="s">
        <v>48</v>
      </c>
      <c r="B17" s="7">
        <v>21512</v>
      </c>
      <c r="C17" s="7">
        <v>29766</v>
      </c>
    </row>
    <row r="18" spans="1:3" x14ac:dyDescent="0.25">
      <c r="A18" s="2" t="s">
        <v>49</v>
      </c>
      <c r="B18" s="7">
        <v>1372315</v>
      </c>
      <c r="C18" s="7">
        <v>1418786</v>
      </c>
    </row>
    <row r="19" spans="1:3" x14ac:dyDescent="0.25">
      <c r="A19" s="3" t="s">
        <v>50</v>
      </c>
      <c r="B19" s="4" t="s">
        <v>6</v>
      </c>
      <c r="C19" s="4" t="s">
        <v>6</v>
      </c>
    </row>
    <row r="20" spans="1:3" x14ac:dyDescent="0.25">
      <c r="A20" s="2" t="s">
        <v>51</v>
      </c>
      <c r="B20" s="7">
        <v>1041059</v>
      </c>
      <c r="C20" s="7">
        <v>995634</v>
      </c>
    </row>
    <row r="21" spans="1:3" x14ac:dyDescent="0.25">
      <c r="A21" s="2" t="s">
        <v>52</v>
      </c>
      <c r="B21" s="7">
        <v>23000</v>
      </c>
      <c r="C21" s="7">
        <v>43281</v>
      </c>
    </row>
    <row r="22" spans="1:3" x14ac:dyDescent="0.25">
      <c r="A22" s="2" t="s">
        <v>53</v>
      </c>
      <c r="B22" s="7">
        <v>129260</v>
      </c>
      <c r="C22" s="7">
        <v>191460</v>
      </c>
    </row>
    <row r="23" spans="1:3" ht="30" x14ac:dyDescent="0.25">
      <c r="A23" s="2" t="s">
        <v>54</v>
      </c>
      <c r="B23" s="7">
        <v>4962</v>
      </c>
      <c r="C23" s="7">
        <v>3432</v>
      </c>
    </row>
    <row r="24" spans="1:3" x14ac:dyDescent="0.25">
      <c r="A24" s="2" t="s">
        <v>55</v>
      </c>
      <c r="B24" s="7">
        <v>7588</v>
      </c>
      <c r="C24" s="7">
        <v>9568</v>
      </c>
    </row>
    <row r="25" spans="1:3" x14ac:dyDescent="0.25">
      <c r="A25" s="2" t="s">
        <v>56</v>
      </c>
      <c r="B25" s="7">
        <v>1205869</v>
      </c>
      <c r="C25" s="7">
        <v>1243375</v>
      </c>
    </row>
    <row r="26" spans="1:3" x14ac:dyDescent="0.25">
      <c r="A26" s="3" t="s">
        <v>57</v>
      </c>
      <c r="B26" s="4" t="s">
        <v>6</v>
      </c>
      <c r="C26" s="4" t="s">
        <v>6</v>
      </c>
    </row>
    <row r="27" spans="1:3" ht="45" x14ac:dyDescent="0.25">
      <c r="A27" s="2" t="s">
        <v>58</v>
      </c>
      <c r="B27" s="4" t="s">
        <v>59</v>
      </c>
      <c r="C27" s="4" t="s">
        <v>59</v>
      </c>
    </row>
    <row r="28" spans="1:3" ht="75" x14ac:dyDescent="0.25">
      <c r="A28" s="2" t="s">
        <v>60</v>
      </c>
      <c r="B28" s="4">
        <v>181</v>
      </c>
      <c r="C28" s="4">
        <v>181</v>
      </c>
    </row>
    <row r="29" spans="1:3" x14ac:dyDescent="0.25">
      <c r="A29" s="2" t="s">
        <v>61</v>
      </c>
      <c r="B29" s="7">
        <v>182440</v>
      </c>
      <c r="C29" s="7">
        <v>181220</v>
      </c>
    </row>
    <row r="30" spans="1:3" ht="45" x14ac:dyDescent="0.25">
      <c r="A30" s="2" t="s">
        <v>62</v>
      </c>
      <c r="B30" s="7">
        <v>-10532</v>
      </c>
      <c r="C30" s="7">
        <v>-10985</v>
      </c>
    </row>
    <row r="31" spans="1:3" x14ac:dyDescent="0.25">
      <c r="A31" s="2" t="s">
        <v>63</v>
      </c>
      <c r="B31" s="7">
        <v>71709</v>
      </c>
      <c r="C31" s="7">
        <v>65181</v>
      </c>
    </row>
    <row r="32" spans="1:3" ht="60" x14ac:dyDescent="0.25">
      <c r="A32" s="2" t="s">
        <v>64</v>
      </c>
      <c r="B32" s="7">
        <v>-76117</v>
      </c>
      <c r="C32" s="7">
        <v>-61944</v>
      </c>
    </row>
    <row r="33" spans="1:3" ht="30" x14ac:dyDescent="0.25">
      <c r="A33" s="2" t="s">
        <v>65</v>
      </c>
      <c r="B33" s="7">
        <v>-1235</v>
      </c>
      <c r="C33" s="7">
        <v>1758</v>
      </c>
    </row>
    <row r="34" spans="1:3" x14ac:dyDescent="0.25">
      <c r="A34" s="2" t="s">
        <v>66</v>
      </c>
      <c r="B34" s="7">
        <v>166446</v>
      </c>
      <c r="C34" s="7">
        <v>175411</v>
      </c>
    </row>
    <row r="35" spans="1:3" ht="30" x14ac:dyDescent="0.25">
      <c r="A35" s="2" t="s">
        <v>67</v>
      </c>
      <c r="B35" s="6">
        <v>1372315</v>
      </c>
      <c r="C35" s="6">
        <v>1418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4.28515625" customWidth="1"/>
    <col min="5" max="5" width="11.140625" customWidth="1"/>
    <col min="6" max="6" width="4.28515625"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ht="15" customHeight="1" x14ac:dyDescent="0.25">
      <c r="A3" s="3" t="s">
        <v>422</v>
      </c>
      <c r="B3" s="40" t="s">
        <v>6</v>
      </c>
      <c r="C3" s="40"/>
      <c r="D3" s="40"/>
      <c r="E3" s="40"/>
      <c r="F3" s="40"/>
    </row>
    <row r="4" spans="1:6" ht="15" customHeight="1" x14ac:dyDescent="0.25">
      <c r="A4" s="41" t="s">
        <v>734</v>
      </c>
      <c r="B4" s="40" t="s">
        <v>6</v>
      </c>
      <c r="C4" s="40"/>
      <c r="D4" s="40"/>
      <c r="E4" s="40"/>
      <c r="F4" s="40"/>
    </row>
    <row r="5" spans="1:6" ht="25.5" x14ac:dyDescent="0.25">
      <c r="A5" s="41"/>
      <c r="B5" s="10">
        <v>12</v>
      </c>
      <c r="C5" s="10" t="s">
        <v>735</v>
      </c>
    </row>
    <row r="6" spans="1:6" ht="38.25" customHeight="1" x14ac:dyDescent="0.25">
      <c r="A6" s="41"/>
      <c r="B6" s="31" t="s">
        <v>736</v>
      </c>
      <c r="C6" s="31"/>
      <c r="D6" s="31"/>
      <c r="E6" s="31"/>
      <c r="F6" s="31"/>
    </row>
    <row r="7" spans="1:6" ht="15.75" x14ac:dyDescent="0.25">
      <c r="A7" s="41"/>
      <c r="B7" s="44"/>
      <c r="C7" s="44"/>
      <c r="D7" s="44"/>
      <c r="E7" s="44"/>
      <c r="F7" s="44"/>
    </row>
    <row r="8" spans="1:6" x14ac:dyDescent="0.25">
      <c r="A8" s="41"/>
      <c r="B8" s="11"/>
      <c r="C8" s="11"/>
      <c r="D8" s="11"/>
      <c r="E8" s="11"/>
      <c r="F8" s="11"/>
    </row>
    <row r="9" spans="1:6" x14ac:dyDescent="0.25">
      <c r="A9" s="41"/>
      <c r="B9" s="18">
        <v>2014</v>
      </c>
      <c r="C9" s="28" t="s">
        <v>283</v>
      </c>
      <c r="D9" s="19" t="s">
        <v>285</v>
      </c>
      <c r="E9" s="22">
        <v>524</v>
      </c>
      <c r="F9" s="21" t="s">
        <v>283</v>
      </c>
    </row>
    <row r="10" spans="1:6" x14ac:dyDescent="0.25">
      <c r="A10" s="41"/>
      <c r="B10" s="23">
        <v>2015</v>
      </c>
      <c r="C10" s="14" t="s">
        <v>283</v>
      </c>
      <c r="D10" s="11"/>
      <c r="E10" s="24">
        <v>451</v>
      </c>
      <c r="F10" s="12" t="s">
        <v>283</v>
      </c>
    </row>
    <row r="11" spans="1:6" x14ac:dyDescent="0.25">
      <c r="A11" s="41"/>
      <c r="B11" s="18">
        <v>2016</v>
      </c>
      <c r="C11" s="28" t="s">
        <v>283</v>
      </c>
      <c r="D11" s="19"/>
      <c r="E11" s="22">
        <v>391</v>
      </c>
      <c r="F11" s="21" t="s">
        <v>283</v>
      </c>
    </row>
    <row r="12" spans="1:6" x14ac:dyDescent="0.25">
      <c r="A12" s="41"/>
      <c r="B12" s="23">
        <v>2017</v>
      </c>
      <c r="C12" s="14" t="s">
        <v>283</v>
      </c>
      <c r="D12" s="11"/>
      <c r="E12" s="24">
        <v>230</v>
      </c>
      <c r="F12" s="12" t="s">
        <v>283</v>
      </c>
    </row>
    <row r="13" spans="1:6" x14ac:dyDescent="0.25">
      <c r="A13" s="41"/>
      <c r="B13" s="18">
        <v>2018</v>
      </c>
      <c r="C13" s="28" t="s">
        <v>283</v>
      </c>
      <c r="D13" s="19"/>
      <c r="E13" s="22">
        <v>128</v>
      </c>
      <c r="F13" s="21" t="s">
        <v>283</v>
      </c>
    </row>
    <row r="14" spans="1:6" ht="15.75" thickBot="1" x14ac:dyDescent="0.3">
      <c r="A14" s="41"/>
      <c r="B14" s="23" t="s">
        <v>737</v>
      </c>
      <c r="C14" s="14" t="s">
        <v>283</v>
      </c>
      <c r="D14" s="11"/>
      <c r="E14" s="25">
        <v>1151</v>
      </c>
      <c r="F14" s="12" t="s">
        <v>283</v>
      </c>
    </row>
    <row r="15" spans="1:6" x14ac:dyDescent="0.25">
      <c r="A15" s="41"/>
      <c r="B15" s="26"/>
      <c r="C15" s="26" t="s">
        <v>283</v>
      </c>
      <c r="D15" s="27"/>
      <c r="E15" s="27"/>
      <c r="F15" s="26"/>
    </row>
    <row r="16" spans="1:6" ht="15.75" thickBot="1" x14ac:dyDescent="0.3">
      <c r="A16" s="41"/>
      <c r="B16" s="18" t="s">
        <v>137</v>
      </c>
      <c r="C16" s="28" t="s">
        <v>283</v>
      </c>
      <c r="D16" s="19" t="s">
        <v>285</v>
      </c>
      <c r="E16" s="20">
        <v>2875</v>
      </c>
      <c r="F16" s="21" t="s">
        <v>283</v>
      </c>
    </row>
    <row r="17" spans="1:6" ht="15.75" thickTop="1" x14ac:dyDescent="0.25">
      <c r="A17" s="41"/>
      <c r="B17" s="26"/>
      <c r="C17" s="26" t="s">
        <v>283</v>
      </c>
      <c r="D17" s="29"/>
      <c r="E17" s="29"/>
      <c r="F17" s="26"/>
    </row>
    <row r="18" spans="1:6" ht="38.25" customHeight="1" x14ac:dyDescent="0.25">
      <c r="A18" s="41"/>
      <c r="B18" s="31" t="s">
        <v>738</v>
      </c>
      <c r="C18" s="31"/>
      <c r="D18" s="31"/>
      <c r="E18" s="31"/>
      <c r="F18" s="31"/>
    </row>
  </sheetData>
  <mergeCells count="9">
    <mergeCell ref="A1:A2"/>
    <mergeCell ref="B1:F1"/>
    <mergeCell ref="B2:F2"/>
    <mergeCell ref="B3:F3"/>
    <mergeCell ref="A4:A18"/>
    <mergeCell ref="B4:F4"/>
    <mergeCell ref="B6:F6"/>
    <mergeCell ref="B7:F7"/>
    <mergeCell ref="B18: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9" customWidth="1"/>
    <col min="5" max="5" width="36.5703125" customWidth="1"/>
    <col min="6" max="6" width="14.42578125" customWidth="1"/>
    <col min="7" max="8" width="9" customWidth="1"/>
    <col min="9" max="9" width="36.5703125" customWidth="1"/>
    <col min="10" max="10" width="14.42578125" customWidth="1"/>
    <col min="11" max="12" width="9" customWidth="1"/>
    <col min="13" max="13" width="23.42578125" customWidth="1"/>
    <col min="14" max="14" width="14.42578125" customWidth="1"/>
    <col min="15" max="16" width="9" customWidth="1"/>
    <col min="17" max="17" width="27.5703125" customWidth="1"/>
    <col min="18" max="18" width="9"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40</v>
      </c>
      <c r="B3" s="40" t="s">
        <v>6</v>
      </c>
      <c r="C3" s="40"/>
      <c r="D3" s="40"/>
      <c r="E3" s="40"/>
      <c r="F3" s="40"/>
      <c r="G3" s="40"/>
      <c r="H3" s="40"/>
      <c r="I3" s="40"/>
      <c r="J3" s="40"/>
      <c r="K3" s="40"/>
      <c r="L3" s="40"/>
      <c r="M3" s="40"/>
      <c r="N3" s="40"/>
      <c r="O3" s="40"/>
      <c r="P3" s="40"/>
      <c r="Q3" s="40"/>
      <c r="R3" s="40"/>
    </row>
    <row r="4" spans="1:18" ht="15" customHeight="1" x14ac:dyDescent="0.25">
      <c r="A4" s="41" t="s">
        <v>739</v>
      </c>
      <c r="B4" s="40" t="s">
        <v>6</v>
      </c>
      <c r="C4" s="40"/>
      <c r="D4" s="40"/>
      <c r="E4" s="40"/>
      <c r="F4" s="40"/>
      <c r="G4" s="40"/>
      <c r="H4" s="40"/>
      <c r="I4" s="40"/>
      <c r="J4" s="40"/>
      <c r="K4" s="40"/>
      <c r="L4" s="40"/>
      <c r="M4" s="40"/>
      <c r="N4" s="40"/>
      <c r="O4" s="40"/>
      <c r="P4" s="40"/>
      <c r="Q4" s="40"/>
      <c r="R4" s="40"/>
    </row>
    <row r="5" spans="1:18" x14ac:dyDescent="0.25">
      <c r="A5" s="41"/>
      <c r="B5" s="10">
        <v>13</v>
      </c>
      <c r="C5" s="10" t="s">
        <v>741</v>
      </c>
    </row>
    <row r="6" spans="1:18" x14ac:dyDescent="0.25">
      <c r="A6" s="41"/>
      <c r="B6" s="42" t="s">
        <v>742</v>
      </c>
      <c r="C6" s="42"/>
      <c r="D6" s="42"/>
      <c r="E6" s="42"/>
      <c r="F6" s="42"/>
      <c r="G6" s="42"/>
      <c r="H6" s="42"/>
      <c r="I6" s="42"/>
      <c r="J6" s="42"/>
      <c r="K6" s="42"/>
      <c r="L6" s="42"/>
      <c r="M6" s="42"/>
      <c r="N6" s="42"/>
      <c r="O6" s="42"/>
      <c r="P6" s="42"/>
      <c r="Q6" s="42"/>
      <c r="R6" s="42"/>
    </row>
    <row r="7" spans="1:18" ht="38.25" customHeight="1" x14ac:dyDescent="0.25">
      <c r="A7" s="41"/>
      <c r="B7" s="31" t="s">
        <v>743</v>
      </c>
      <c r="C7" s="31"/>
      <c r="D7" s="31"/>
      <c r="E7" s="31"/>
      <c r="F7" s="31"/>
      <c r="G7" s="31"/>
      <c r="H7" s="31"/>
      <c r="I7" s="31"/>
      <c r="J7" s="31"/>
      <c r="K7" s="31"/>
      <c r="L7" s="31"/>
      <c r="M7" s="31"/>
      <c r="N7" s="31"/>
      <c r="O7" s="31"/>
      <c r="P7" s="31"/>
      <c r="Q7" s="31"/>
      <c r="R7" s="31"/>
    </row>
    <row r="8" spans="1:18" x14ac:dyDescent="0.25">
      <c r="A8" s="41"/>
      <c r="B8" s="43"/>
      <c r="C8" s="43"/>
      <c r="D8" s="43"/>
      <c r="E8" s="43"/>
      <c r="F8" s="43"/>
      <c r="G8" s="43"/>
      <c r="H8" s="43"/>
      <c r="I8" s="43"/>
      <c r="J8" s="43"/>
      <c r="K8" s="43"/>
      <c r="L8" s="43"/>
      <c r="M8" s="43"/>
      <c r="N8" s="43"/>
      <c r="O8" s="43"/>
      <c r="P8" s="43"/>
      <c r="Q8" s="43"/>
      <c r="R8" s="43"/>
    </row>
    <row r="9" spans="1:18" ht="25.5" customHeight="1" x14ac:dyDescent="0.25">
      <c r="A9" s="41"/>
      <c r="B9" s="31" t="s">
        <v>744</v>
      </c>
      <c r="C9" s="31"/>
      <c r="D9" s="31"/>
      <c r="E9" s="31"/>
      <c r="F9" s="31"/>
      <c r="G9" s="31"/>
      <c r="H9" s="31"/>
      <c r="I9" s="31"/>
      <c r="J9" s="31"/>
      <c r="K9" s="31"/>
      <c r="L9" s="31"/>
      <c r="M9" s="31"/>
      <c r="N9" s="31"/>
      <c r="O9" s="31"/>
      <c r="P9" s="31"/>
      <c r="Q9" s="31"/>
      <c r="R9" s="31"/>
    </row>
    <row r="10" spans="1:18" x14ac:dyDescent="0.25">
      <c r="A10" s="41"/>
      <c r="B10" s="31" t="s">
        <v>745</v>
      </c>
      <c r="C10" s="31"/>
      <c r="D10" s="31"/>
      <c r="E10" s="31"/>
      <c r="F10" s="31"/>
      <c r="G10" s="31"/>
      <c r="H10" s="31"/>
      <c r="I10" s="31"/>
      <c r="J10" s="31"/>
      <c r="K10" s="31"/>
      <c r="L10" s="31"/>
      <c r="M10" s="31"/>
      <c r="N10" s="31"/>
      <c r="O10" s="31"/>
      <c r="P10" s="31"/>
      <c r="Q10" s="31"/>
      <c r="R10" s="31"/>
    </row>
    <row r="11" spans="1:18" ht="15.75" x14ac:dyDescent="0.25">
      <c r="A11" s="41"/>
      <c r="B11" s="44"/>
      <c r="C11" s="44"/>
      <c r="D11" s="44"/>
      <c r="E11" s="44"/>
      <c r="F11" s="44"/>
      <c r="G11" s="44"/>
      <c r="H11" s="44"/>
      <c r="I11" s="44"/>
      <c r="J11" s="44"/>
      <c r="K11" s="44"/>
      <c r="L11" s="44"/>
      <c r="M11" s="44"/>
      <c r="N11" s="44"/>
      <c r="O11" s="44"/>
      <c r="P11" s="44"/>
      <c r="Q11" s="44"/>
      <c r="R11" s="44"/>
    </row>
    <row r="12" spans="1:18" x14ac:dyDescent="0.25">
      <c r="A12" s="41"/>
      <c r="B12" s="11"/>
      <c r="C12" s="11"/>
      <c r="D12" s="11"/>
      <c r="E12" s="11"/>
      <c r="F12" s="11"/>
      <c r="G12" s="11"/>
      <c r="H12" s="11"/>
      <c r="I12" s="11"/>
      <c r="J12" s="11"/>
    </row>
    <row r="13" spans="1:18" ht="15.75" thickBot="1" x14ac:dyDescent="0.3">
      <c r="A13" s="41"/>
      <c r="B13" s="14"/>
      <c r="C13" s="14" t="s">
        <v>283</v>
      </c>
      <c r="D13" s="30">
        <v>2013</v>
      </c>
      <c r="E13" s="30"/>
      <c r="F13" s="14"/>
      <c r="G13" s="14" t="s">
        <v>283</v>
      </c>
      <c r="H13" s="30">
        <v>2012</v>
      </c>
      <c r="I13" s="30"/>
      <c r="J13" s="14"/>
    </row>
    <row r="14" spans="1:18" x14ac:dyDescent="0.25">
      <c r="A14" s="41"/>
      <c r="B14" s="11"/>
      <c r="C14" s="31"/>
      <c r="D14" s="31"/>
      <c r="E14" s="31"/>
      <c r="F14" s="31"/>
      <c r="G14" s="31"/>
      <c r="H14" s="31"/>
      <c r="I14" s="31"/>
      <c r="J14" s="31"/>
    </row>
    <row r="15" spans="1:18" x14ac:dyDescent="0.25">
      <c r="A15" s="41"/>
      <c r="B15" s="18" t="s">
        <v>746</v>
      </c>
      <c r="C15" s="19" t="s">
        <v>283</v>
      </c>
      <c r="D15" s="19"/>
      <c r="E15" s="20">
        <v>271694</v>
      </c>
      <c r="F15" s="21" t="s">
        <v>283</v>
      </c>
      <c r="G15" s="19" t="s">
        <v>283</v>
      </c>
      <c r="H15" s="19"/>
      <c r="I15" s="20">
        <v>226412</v>
      </c>
      <c r="J15" s="21" t="s">
        <v>283</v>
      </c>
    </row>
    <row r="16" spans="1:18" x14ac:dyDescent="0.25">
      <c r="A16" s="41"/>
      <c r="B16" s="11"/>
      <c r="C16" s="31"/>
      <c r="D16" s="31"/>
      <c r="E16" s="31"/>
      <c r="F16" s="31"/>
      <c r="G16" s="31"/>
      <c r="H16" s="31"/>
      <c r="I16" s="31"/>
      <c r="J16" s="31"/>
    </row>
    <row r="17" spans="1:18" x14ac:dyDescent="0.25">
      <c r="A17" s="41"/>
      <c r="B17" s="23" t="s">
        <v>747</v>
      </c>
      <c r="C17" s="11" t="s">
        <v>283</v>
      </c>
      <c r="D17" s="11"/>
      <c r="E17" s="25">
        <v>33962</v>
      </c>
      <c r="F17" s="12" t="s">
        <v>283</v>
      </c>
      <c r="G17" s="11" t="s">
        <v>283</v>
      </c>
      <c r="H17" s="11"/>
      <c r="I17" s="25">
        <v>33962</v>
      </c>
      <c r="J17" s="12" t="s">
        <v>283</v>
      </c>
    </row>
    <row r="18" spans="1:18" x14ac:dyDescent="0.25">
      <c r="A18" s="41"/>
      <c r="B18" s="11"/>
      <c r="C18" s="31"/>
      <c r="D18" s="31"/>
      <c r="E18" s="31"/>
      <c r="F18" s="31"/>
      <c r="G18" s="31"/>
      <c r="H18" s="31"/>
      <c r="I18" s="31"/>
      <c r="J18" s="31"/>
    </row>
    <row r="19" spans="1:18" ht="15.75" thickBot="1" x14ac:dyDescent="0.3">
      <c r="A19" s="41"/>
      <c r="B19" s="18" t="s">
        <v>748</v>
      </c>
      <c r="C19" s="19" t="s">
        <v>283</v>
      </c>
      <c r="D19" s="19"/>
      <c r="E19" s="20">
        <v>1052816</v>
      </c>
      <c r="F19" s="21" t="s">
        <v>283</v>
      </c>
      <c r="G19" s="19" t="s">
        <v>283</v>
      </c>
      <c r="H19" s="19"/>
      <c r="I19" s="20">
        <v>1098098</v>
      </c>
      <c r="J19" s="21" t="s">
        <v>283</v>
      </c>
    </row>
    <row r="20" spans="1:18" x14ac:dyDescent="0.25">
      <c r="A20" s="41"/>
      <c r="B20" s="26"/>
      <c r="C20" s="26" t="s">
        <v>283</v>
      </c>
      <c r="D20" s="27"/>
      <c r="E20" s="27"/>
      <c r="F20" s="26"/>
      <c r="G20" s="26" t="s">
        <v>283</v>
      </c>
      <c r="H20" s="27"/>
      <c r="I20" s="27"/>
      <c r="J20" s="26"/>
    </row>
    <row r="21" spans="1:18" x14ac:dyDescent="0.25">
      <c r="A21" s="41"/>
      <c r="B21" s="11"/>
      <c r="C21" s="31"/>
      <c r="D21" s="31"/>
      <c r="E21" s="31"/>
      <c r="F21" s="31"/>
      <c r="G21" s="31"/>
      <c r="H21" s="31"/>
      <c r="I21" s="31"/>
      <c r="J21" s="31"/>
    </row>
    <row r="22" spans="1:18" ht="15.75" thickBot="1" x14ac:dyDescent="0.3">
      <c r="A22" s="41"/>
      <c r="B22" s="23" t="s">
        <v>749</v>
      </c>
      <c r="C22" s="14" t="s">
        <v>283</v>
      </c>
      <c r="D22" s="11"/>
      <c r="E22" s="25">
        <v>1358472</v>
      </c>
      <c r="F22" s="12" t="s">
        <v>283</v>
      </c>
      <c r="G22" s="14" t="s">
        <v>283</v>
      </c>
      <c r="H22" s="11"/>
      <c r="I22" s="25">
        <v>1358472</v>
      </c>
      <c r="J22" s="12" t="s">
        <v>283</v>
      </c>
    </row>
    <row r="23" spans="1:18" x14ac:dyDescent="0.25">
      <c r="A23" s="41"/>
      <c r="B23" s="26"/>
      <c r="C23" s="26" t="s">
        <v>283</v>
      </c>
      <c r="D23" s="27"/>
      <c r="E23" s="27"/>
      <c r="F23" s="26"/>
      <c r="G23" s="26" t="s">
        <v>283</v>
      </c>
      <c r="H23" s="27"/>
      <c r="I23" s="27"/>
      <c r="J23" s="26"/>
    </row>
    <row r="24" spans="1:18" x14ac:dyDescent="0.25">
      <c r="A24" s="41"/>
      <c r="B24" s="11"/>
      <c r="C24" s="31"/>
      <c r="D24" s="31"/>
      <c r="E24" s="31"/>
      <c r="F24" s="31"/>
      <c r="G24" s="31"/>
      <c r="H24" s="31"/>
      <c r="I24" s="31"/>
      <c r="J24" s="31"/>
    </row>
    <row r="25" spans="1:18" ht="26.25" thickBot="1" x14ac:dyDescent="0.3">
      <c r="A25" s="41"/>
      <c r="B25" s="18" t="s">
        <v>750</v>
      </c>
      <c r="C25" s="28" t="s">
        <v>283</v>
      </c>
      <c r="D25" s="19" t="s">
        <v>285</v>
      </c>
      <c r="E25" s="20">
        <v>10970</v>
      </c>
      <c r="F25" s="21" t="s">
        <v>283</v>
      </c>
      <c r="G25" s="28" t="s">
        <v>283</v>
      </c>
      <c r="H25" s="19" t="s">
        <v>285</v>
      </c>
      <c r="I25" s="20">
        <v>11409</v>
      </c>
      <c r="J25" s="21" t="s">
        <v>283</v>
      </c>
    </row>
    <row r="26" spans="1:18" ht="15.75" thickTop="1" x14ac:dyDescent="0.25">
      <c r="A26" s="41"/>
      <c r="B26" s="26"/>
      <c r="C26" s="26" t="s">
        <v>283</v>
      </c>
      <c r="D26" s="29"/>
      <c r="E26" s="29"/>
      <c r="F26" s="26"/>
      <c r="G26" s="26" t="s">
        <v>283</v>
      </c>
      <c r="H26" s="29"/>
      <c r="I26" s="29"/>
      <c r="J26" s="26"/>
    </row>
    <row r="27" spans="1:18" x14ac:dyDescent="0.25">
      <c r="A27" s="41"/>
      <c r="B27" s="42" t="s">
        <v>751</v>
      </c>
      <c r="C27" s="42"/>
      <c r="D27" s="42"/>
      <c r="E27" s="42"/>
      <c r="F27" s="42"/>
      <c r="G27" s="42"/>
      <c r="H27" s="42"/>
      <c r="I27" s="42"/>
      <c r="J27" s="42"/>
      <c r="K27" s="42"/>
      <c r="L27" s="42"/>
      <c r="M27" s="42"/>
      <c r="N27" s="42"/>
      <c r="O27" s="42"/>
      <c r="P27" s="42"/>
      <c r="Q27" s="42"/>
      <c r="R27" s="42"/>
    </row>
    <row r="28" spans="1:18" ht="25.5" customHeight="1" x14ac:dyDescent="0.25">
      <c r="A28" s="41"/>
      <c r="B28" s="31" t="s">
        <v>752</v>
      </c>
      <c r="C28" s="31"/>
      <c r="D28" s="31"/>
      <c r="E28" s="31"/>
      <c r="F28" s="31"/>
      <c r="G28" s="31"/>
      <c r="H28" s="31"/>
      <c r="I28" s="31"/>
      <c r="J28" s="31"/>
      <c r="K28" s="31"/>
      <c r="L28" s="31"/>
      <c r="M28" s="31"/>
      <c r="N28" s="31"/>
      <c r="O28" s="31"/>
      <c r="P28" s="31"/>
      <c r="Q28" s="31"/>
      <c r="R28" s="31"/>
    </row>
    <row r="29" spans="1:18" ht="25.5" customHeight="1" x14ac:dyDescent="0.25">
      <c r="A29" s="41"/>
      <c r="B29" s="31" t="s">
        <v>753</v>
      </c>
      <c r="C29" s="31"/>
      <c r="D29" s="31"/>
      <c r="E29" s="31"/>
      <c r="F29" s="31"/>
      <c r="G29" s="31"/>
      <c r="H29" s="31"/>
      <c r="I29" s="31"/>
      <c r="J29" s="31"/>
      <c r="K29" s="31"/>
      <c r="L29" s="31"/>
      <c r="M29" s="31"/>
      <c r="N29" s="31"/>
      <c r="O29" s="31"/>
      <c r="P29" s="31"/>
      <c r="Q29" s="31"/>
      <c r="R29" s="31"/>
    </row>
    <row r="30" spans="1:18" ht="25.5" customHeight="1" x14ac:dyDescent="0.25">
      <c r="A30" s="41"/>
      <c r="B30" s="31" t="s">
        <v>754</v>
      </c>
      <c r="C30" s="31"/>
      <c r="D30" s="31"/>
      <c r="E30" s="31"/>
      <c r="F30" s="31"/>
      <c r="G30" s="31"/>
      <c r="H30" s="31"/>
      <c r="I30" s="31"/>
      <c r="J30" s="31"/>
      <c r="K30" s="31"/>
      <c r="L30" s="31"/>
      <c r="M30" s="31"/>
      <c r="N30" s="31"/>
      <c r="O30" s="31"/>
      <c r="P30" s="31"/>
      <c r="Q30" s="31"/>
      <c r="R30" s="31"/>
    </row>
    <row r="31" spans="1:18" x14ac:dyDescent="0.25">
      <c r="A31" s="41"/>
      <c r="B31" s="31" t="s">
        <v>755</v>
      </c>
      <c r="C31" s="31"/>
      <c r="D31" s="31"/>
      <c r="E31" s="31"/>
      <c r="F31" s="31"/>
      <c r="G31" s="31"/>
      <c r="H31" s="31"/>
      <c r="I31" s="31"/>
      <c r="J31" s="31"/>
      <c r="K31" s="31"/>
      <c r="L31" s="31"/>
      <c r="M31" s="31"/>
      <c r="N31" s="31"/>
      <c r="O31" s="31"/>
      <c r="P31" s="31"/>
      <c r="Q31" s="31"/>
      <c r="R31" s="31"/>
    </row>
    <row r="32" spans="1:18" ht="25.5" customHeight="1" x14ac:dyDescent="0.25">
      <c r="A32" s="41"/>
      <c r="B32" s="31" t="s">
        <v>756</v>
      </c>
      <c r="C32" s="31"/>
      <c r="D32" s="31"/>
      <c r="E32" s="31"/>
      <c r="F32" s="31"/>
      <c r="G32" s="31"/>
      <c r="H32" s="31"/>
      <c r="I32" s="31"/>
      <c r="J32" s="31"/>
      <c r="K32" s="31"/>
      <c r="L32" s="31"/>
      <c r="M32" s="31"/>
      <c r="N32" s="31"/>
      <c r="O32" s="31"/>
      <c r="P32" s="31"/>
      <c r="Q32" s="31"/>
      <c r="R32" s="31"/>
    </row>
    <row r="33" spans="1:18" x14ac:dyDescent="0.25">
      <c r="A33" s="41"/>
      <c r="B33" s="43"/>
      <c r="C33" s="43"/>
      <c r="D33" s="43"/>
      <c r="E33" s="43"/>
      <c r="F33" s="43"/>
      <c r="G33" s="43"/>
      <c r="H33" s="43"/>
      <c r="I33" s="43"/>
      <c r="J33" s="43"/>
      <c r="K33" s="43"/>
      <c r="L33" s="43"/>
      <c r="M33" s="43"/>
      <c r="N33" s="43"/>
      <c r="O33" s="43"/>
      <c r="P33" s="43"/>
      <c r="Q33" s="43"/>
      <c r="R33" s="43"/>
    </row>
    <row r="34" spans="1:18" ht="25.5" customHeight="1" x14ac:dyDescent="0.25">
      <c r="A34" s="41"/>
      <c r="B34" s="31" t="s">
        <v>757</v>
      </c>
      <c r="C34" s="31"/>
      <c r="D34" s="31"/>
      <c r="E34" s="31"/>
      <c r="F34" s="31"/>
      <c r="G34" s="31"/>
      <c r="H34" s="31"/>
      <c r="I34" s="31"/>
      <c r="J34" s="31"/>
      <c r="K34" s="31"/>
      <c r="L34" s="31"/>
      <c r="M34" s="31"/>
      <c r="N34" s="31"/>
      <c r="O34" s="31"/>
      <c r="P34" s="31"/>
      <c r="Q34" s="31"/>
      <c r="R34" s="31"/>
    </row>
    <row r="35" spans="1:18" x14ac:dyDescent="0.25">
      <c r="A35" s="41"/>
      <c r="B35" s="31" t="s">
        <v>758</v>
      </c>
      <c r="C35" s="31"/>
      <c r="D35" s="31"/>
      <c r="E35" s="31"/>
      <c r="F35" s="31"/>
      <c r="G35" s="31"/>
      <c r="H35" s="31"/>
      <c r="I35" s="31"/>
      <c r="J35" s="31"/>
      <c r="K35" s="31"/>
      <c r="L35" s="31"/>
      <c r="M35" s="31"/>
      <c r="N35" s="31"/>
      <c r="O35" s="31"/>
      <c r="P35" s="31"/>
      <c r="Q35" s="31"/>
      <c r="R35" s="31"/>
    </row>
    <row r="36" spans="1:18" ht="15.75" x14ac:dyDescent="0.25">
      <c r="A36" s="41"/>
      <c r="B36" s="44"/>
      <c r="C36" s="44"/>
      <c r="D36" s="44"/>
      <c r="E36" s="44"/>
      <c r="F36" s="44"/>
      <c r="G36" s="44"/>
      <c r="H36" s="44"/>
      <c r="I36" s="44"/>
      <c r="J36" s="44"/>
      <c r="K36" s="44"/>
      <c r="L36" s="44"/>
      <c r="M36" s="44"/>
      <c r="N36" s="44"/>
      <c r="O36" s="44"/>
      <c r="P36" s="44"/>
      <c r="Q36" s="44"/>
      <c r="R36" s="44"/>
    </row>
    <row r="37" spans="1:18" x14ac:dyDescent="0.25">
      <c r="A37" s="41"/>
      <c r="B37" s="11"/>
      <c r="C37" s="11"/>
      <c r="D37" s="11"/>
      <c r="E37" s="11"/>
      <c r="F37" s="11"/>
      <c r="G37" s="11"/>
      <c r="H37" s="11"/>
      <c r="I37" s="11"/>
      <c r="J37" s="11"/>
      <c r="K37" s="11"/>
      <c r="L37" s="11"/>
      <c r="M37" s="11"/>
      <c r="N37" s="11"/>
      <c r="O37" s="11"/>
      <c r="P37" s="11"/>
      <c r="Q37" s="11"/>
      <c r="R37" s="11"/>
    </row>
    <row r="38" spans="1:18" x14ac:dyDescent="0.25">
      <c r="A38" s="41"/>
      <c r="B38" s="33"/>
      <c r="C38" s="33" t="s">
        <v>283</v>
      </c>
      <c r="D38" s="35" t="s">
        <v>589</v>
      </c>
      <c r="E38" s="35"/>
      <c r="F38" s="33"/>
      <c r="G38" s="33" t="s">
        <v>283</v>
      </c>
      <c r="H38" s="35" t="s">
        <v>611</v>
      </c>
      <c r="I38" s="35"/>
      <c r="J38" s="33"/>
      <c r="K38" s="33" t="s">
        <v>283</v>
      </c>
      <c r="L38" s="35" t="s">
        <v>611</v>
      </c>
      <c r="M38" s="35"/>
      <c r="N38" s="33"/>
      <c r="O38" s="33" t="s">
        <v>283</v>
      </c>
      <c r="P38" s="35" t="s">
        <v>765</v>
      </c>
      <c r="Q38" s="35"/>
      <c r="R38" s="33"/>
    </row>
    <row r="39" spans="1:18" x14ac:dyDescent="0.25">
      <c r="A39" s="41"/>
      <c r="B39" s="33"/>
      <c r="C39" s="33"/>
      <c r="D39" s="35" t="s">
        <v>759</v>
      </c>
      <c r="E39" s="35"/>
      <c r="F39" s="33"/>
      <c r="G39" s="33"/>
      <c r="H39" s="35" t="s">
        <v>509</v>
      </c>
      <c r="I39" s="35"/>
      <c r="J39" s="33"/>
      <c r="K39" s="33"/>
      <c r="L39" s="35" t="s">
        <v>509</v>
      </c>
      <c r="M39" s="35"/>
      <c r="N39" s="33"/>
      <c r="O39" s="33"/>
      <c r="P39" s="35" t="s">
        <v>766</v>
      </c>
      <c r="Q39" s="35"/>
      <c r="R39" s="33"/>
    </row>
    <row r="40" spans="1:18" x14ac:dyDescent="0.25">
      <c r="A40" s="41"/>
      <c r="B40" s="33"/>
      <c r="C40" s="33"/>
      <c r="D40" s="35"/>
      <c r="E40" s="35"/>
      <c r="F40" s="33"/>
      <c r="G40" s="33"/>
      <c r="H40" s="35" t="s">
        <v>760</v>
      </c>
      <c r="I40" s="35"/>
      <c r="J40" s="33"/>
      <c r="K40" s="33"/>
      <c r="L40" s="35" t="s">
        <v>762</v>
      </c>
      <c r="M40" s="35"/>
      <c r="N40" s="33"/>
      <c r="O40" s="33"/>
      <c r="P40" s="35" t="s">
        <v>381</v>
      </c>
      <c r="Q40" s="35"/>
      <c r="R40" s="33"/>
    </row>
    <row r="41" spans="1:18" x14ac:dyDescent="0.25">
      <c r="A41" s="41"/>
      <c r="B41" s="33"/>
      <c r="C41" s="33"/>
      <c r="D41" s="35"/>
      <c r="E41" s="35"/>
      <c r="F41" s="33"/>
      <c r="G41" s="33"/>
      <c r="H41" s="35" t="s">
        <v>761</v>
      </c>
      <c r="I41" s="35"/>
      <c r="J41" s="33"/>
      <c r="K41" s="33"/>
      <c r="L41" s="35" t="s">
        <v>763</v>
      </c>
      <c r="M41" s="35"/>
      <c r="N41" s="33"/>
      <c r="O41" s="33"/>
      <c r="P41" s="35" t="s">
        <v>767</v>
      </c>
      <c r="Q41" s="35"/>
      <c r="R41" s="33"/>
    </row>
    <row r="42" spans="1:18" ht="15.75" thickBot="1" x14ac:dyDescent="0.3">
      <c r="A42" s="41"/>
      <c r="B42" s="33"/>
      <c r="C42" s="33"/>
      <c r="D42" s="30"/>
      <c r="E42" s="30"/>
      <c r="F42" s="33"/>
      <c r="G42" s="33"/>
      <c r="H42" s="30"/>
      <c r="I42" s="30"/>
      <c r="J42" s="33"/>
      <c r="K42" s="33"/>
      <c r="L42" s="30" t="s">
        <v>764</v>
      </c>
      <c r="M42" s="30"/>
      <c r="N42" s="33"/>
      <c r="O42" s="33"/>
      <c r="P42" s="30"/>
      <c r="Q42" s="30"/>
      <c r="R42" s="33"/>
    </row>
    <row r="43" spans="1:18" x14ac:dyDescent="0.25">
      <c r="A43" s="41"/>
      <c r="B43" s="18" t="s">
        <v>768</v>
      </c>
      <c r="C43" s="19" t="s">
        <v>283</v>
      </c>
      <c r="D43" s="19"/>
      <c r="E43" s="20">
        <v>1458379</v>
      </c>
      <c r="F43" s="21" t="s">
        <v>283</v>
      </c>
      <c r="G43" s="19" t="s">
        <v>283</v>
      </c>
      <c r="H43" s="19" t="s">
        <v>285</v>
      </c>
      <c r="I43" s="22">
        <v>12.35</v>
      </c>
      <c r="J43" s="21" t="s">
        <v>283</v>
      </c>
      <c r="K43" s="19" t="s">
        <v>283</v>
      </c>
      <c r="L43" s="19"/>
      <c r="M43" s="22">
        <v>5.67</v>
      </c>
      <c r="N43" s="21" t="s">
        <v>283</v>
      </c>
      <c r="O43" s="19" t="s">
        <v>283</v>
      </c>
      <c r="P43" s="19" t="s">
        <v>285</v>
      </c>
      <c r="Q43" s="22" t="s">
        <v>289</v>
      </c>
      <c r="R43" s="21" t="s">
        <v>283</v>
      </c>
    </row>
    <row r="44" spans="1:18" x14ac:dyDescent="0.25">
      <c r="A44" s="41"/>
      <c r="B44" s="23" t="s">
        <v>769</v>
      </c>
      <c r="C44" s="11" t="s">
        <v>283</v>
      </c>
      <c r="D44" s="11"/>
      <c r="E44" s="24" t="s">
        <v>289</v>
      </c>
      <c r="F44" s="12" t="s">
        <v>283</v>
      </c>
      <c r="G44" s="11" t="s">
        <v>283</v>
      </c>
      <c r="H44" s="11"/>
      <c r="I44" s="24" t="s">
        <v>289</v>
      </c>
      <c r="J44" s="12" t="s">
        <v>283</v>
      </c>
      <c r="K44" s="11" t="s">
        <v>283</v>
      </c>
      <c r="L44" s="11"/>
      <c r="M44" s="24" t="s">
        <v>289</v>
      </c>
      <c r="N44" s="12" t="s">
        <v>283</v>
      </c>
      <c r="O44" s="11" t="s">
        <v>283</v>
      </c>
      <c r="P44" s="11"/>
      <c r="Q44" s="24" t="s">
        <v>289</v>
      </c>
      <c r="R44" s="12" t="s">
        <v>283</v>
      </c>
    </row>
    <row r="45" spans="1:18" x14ac:dyDescent="0.25">
      <c r="A45" s="41"/>
      <c r="B45" s="18" t="s">
        <v>770</v>
      </c>
      <c r="C45" s="19" t="s">
        <v>283</v>
      </c>
      <c r="D45" s="19"/>
      <c r="E45" s="22" t="s">
        <v>289</v>
      </c>
      <c r="F45" s="21" t="s">
        <v>283</v>
      </c>
      <c r="G45" s="19" t="s">
        <v>283</v>
      </c>
      <c r="H45" s="19"/>
      <c r="I45" s="22" t="s">
        <v>289</v>
      </c>
      <c r="J45" s="21" t="s">
        <v>283</v>
      </c>
      <c r="K45" s="19" t="s">
        <v>283</v>
      </c>
      <c r="L45" s="19"/>
      <c r="M45" s="22" t="s">
        <v>289</v>
      </c>
      <c r="N45" s="21" t="s">
        <v>283</v>
      </c>
      <c r="O45" s="19" t="s">
        <v>283</v>
      </c>
      <c r="P45" s="19"/>
      <c r="Q45" s="22" t="s">
        <v>289</v>
      </c>
      <c r="R45" s="21" t="s">
        <v>283</v>
      </c>
    </row>
    <row r="46" spans="1:18" ht="15.75" thickBot="1" x14ac:dyDescent="0.3">
      <c r="A46" s="41"/>
      <c r="B46" s="23" t="s">
        <v>771</v>
      </c>
      <c r="C46" s="11" t="s">
        <v>283</v>
      </c>
      <c r="D46" s="11"/>
      <c r="E46" s="24" t="s">
        <v>289</v>
      </c>
      <c r="F46" s="12" t="s">
        <v>283</v>
      </c>
      <c r="G46" s="11" t="s">
        <v>283</v>
      </c>
      <c r="H46" s="11"/>
      <c r="I46" s="24" t="s">
        <v>289</v>
      </c>
      <c r="J46" s="12" t="s">
        <v>283</v>
      </c>
      <c r="K46" s="11" t="s">
        <v>283</v>
      </c>
      <c r="L46" s="11"/>
      <c r="M46" s="24" t="s">
        <v>289</v>
      </c>
      <c r="N46" s="12" t="s">
        <v>283</v>
      </c>
      <c r="O46" s="11" t="s">
        <v>283</v>
      </c>
      <c r="P46" s="11"/>
      <c r="Q46" s="24" t="s">
        <v>289</v>
      </c>
      <c r="R46" s="12" t="s">
        <v>283</v>
      </c>
    </row>
    <row r="47" spans="1:18" x14ac:dyDescent="0.25">
      <c r="A47" s="41"/>
      <c r="B47" s="26"/>
      <c r="C47" s="26" t="s">
        <v>283</v>
      </c>
      <c r="D47" s="27"/>
      <c r="E47" s="27"/>
      <c r="F47" s="26"/>
      <c r="G47" s="26" t="s">
        <v>283</v>
      </c>
      <c r="H47" s="26"/>
      <c r="I47" s="26"/>
      <c r="J47" s="26"/>
      <c r="K47" s="26" t="s">
        <v>283</v>
      </c>
      <c r="L47" s="26"/>
      <c r="M47" s="26"/>
      <c r="N47" s="26"/>
      <c r="O47" s="26" t="s">
        <v>283</v>
      </c>
      <c r="P47" s="26"/>
      <c r="Q47" s="26"/>
      <c r="R47" s="26"/>
    </row>
    <row r="48" spans="1:18" x14ac:dyDescent="0.25">
      <c r="A48" s="41"/>
      <c r="B48" s="11"/>
      <c r="C48" s="31"/>
      <c r="D48" s="31"/>
      <c r="E48" s="31"/>
      <c r="F48" s="31"/>
      <c r="G48" s="31"/>
      <c r="H48" s="31"/>
      <c r="I48" s="31"/>
      <c r="J48" s="31"/>
      <c r="K48" s="31"/>
      <c r="L48" s="31"/>
      <c r="M48" s="31"/>
      <c r="N48" s="31"/>
      <c r="O48" s="31"/>
      <c r="P48" s="31"/>
      <c r="Q48" s="31"/>
      <c r="R48" s="31"/>
    </row>
    <row r="49" spans="1:18" ht="15.75" thickBot="1" x14ac:dyDescent="0.3">
      <c r="A49" s="41"/>
      <c r="B49" s="18" t="s">
        <v>772</v>
      </c>
      <c r="C49" s="28" t="s">
        <v>283</v>
      </c>
      <c r="D49" s="19"/>
      <c r="E49" s="20">
        <v>1458379</v>
      </c>
      <c r="F49" s="21" t="s">
        <v>283</v>
      </c>
      <c r="G49" s="28" t="s">
        <v>283</v>
      </c>
      <c r="H49" s="19"/>
      <c r="I49" s="22">
        <v>12.35</v>
      </c>
      <c r="J49" s="21" t="s">
        <v>283</v>
      </c>
      <c r="K49" s="28" t="s">
        <v>283</v>
      </c>
      <c r="L49" s="19"/>
      <c r="M49" s="22">
        <v>4.67</v>
      </c>
      <c r="N49" s="21" t="s">
        <v>283</v>
      </c>
      <c r="O49" s="28" t="s">
        <v>283</v>
      </c>
      <c r="P49" s="19"/>
      <c r="Q49" s="22" t="s">
        <v>289</v>
      </c>
      <c r="R49" s="21" t="s">
        <v>283</v>
      </c>
    </row>
    <row r="50" spans="1:18" ht="15.75" thickTop="1" x14ac:dyDescent="0.25">
      <c r="A50" s="41"/>
      <c r="B50" s="26"/>
      <c r="C50" s="26" t="s">
        <v>283</v>
      </c>
      <c r="D50" s="29"/>
      <c r="E50" s="29"/>
      <c r="F50" s="26"/>
      <c r="G50" s="26" t="s">
        <v>283</v>
      </c>
      <c r="H50" s="26"/>
      <c r="I50" s="26"/>
      <c r="J50" s="26"/>
      <c r="K50" s="26" t="s">
        <v>283</v>
      </c>
      <c r="L50" s="26"/>
      <c r="M50" s="26"/>
      <c r="N50" s="26"/>
      <c r="O50" s="26" t="s">
        <v>283</v>
      </c>
      <c r="P50" s="26"/>
      <c r="Q50" s="26"/>
      <c r="R50" s="26"/>
    </row>
    <row r="51" spans="1:18" x14ac:dyDescent="0.25">
      <c r="A51" s="41"/>
      <c r="B51" s="11"/>
      <c r="C51" s="31"/>
      <c r="D51" s="31"/>
      <c r="E51" s="31"/>
      <c r="F51" s="31"/>
      <c r="G51" s="31"/>
      <c r="H51" s="31"/>
      <c r="I51" s="31"/>
      <c r="J51" s="31"/>
      <c r="K51" s="31"/>
      <c r="L51" s="31"/>
      <c r="M51" s="31"/>
      <c r="N51" s="31"/>
      <c r="O51" s="31"/>
      <c r="P51" s="31"/>
      <c r="Q51" s="31"/>
      <c r="R51" s="31"/>
    </row>
    <row r="52" spans="1:18" ht="15.75" thickBot="1" x14ac:dyDescent="0.3">
      <c r="A52" s="41"/>
      <c r="B52" s="23" t="s">
        <v>773</v>
      </c>
      <c r="C52" s="14" t="s">
        <v>283</v>
      </c>
      <c r="D52" s="11"/>
      <c r="E52" s="25">
        <v>1458379</v>
      </c>
      <c r="F52" s="12" t="s">
        <v>283</v>
      </c>
      <c r="G52" s="14" t="s">
        <v>283</v>
      </c>
      <c r="H52" s="11"/>
      <c r="I52" s="24">
        <v>12.35</v>
      </c>
      <c r="J52" s="12" t="s">
        <v>283</v>
      </c>
      <c r="K52" s="14" t="s">
        <v>283</v>
      </c>
      <c r="L52" s="11"/>
      <c r="M52" s="24">
        <v>4.67</v>
      </c>
      <c r="N52" s="12" t="s">
        <v>283</v>
      </c>
      <c r="O52" s="14" t="s">
        <v>283</v>
      </c>
      <c r="P52" s="11"/>
      <c r="Q52" s="24" t="s">
        <v>289</v>
      </c>
      <c r="R52" s="12" t="s">
        <v>283</v>
      </c>
    </row>
    <row r="53" spans="1:18" ht="15.75" thickTop="1" x14ac:dyDescent="0.25">
      <c r="A53" s="41"/>
      <c r="B53" s="26"/>
      <c r="C53" s="26" t="s">
        <v>283</v>
      </c>
      <c r="D53" s="29"/>
      <c r="E53" s="29"/>
      <c r="F53" s="26"/>
      <c r="G53" s="26" t="s">
        <v>283</v>
      </c>
      <c r="H53" s="26"/>
      <c r="I53" s="26"/>
      <c r="J53" s="26"/>
      <c r="K53" s="26" t="s">
        <v>283</v>
      </c>
      <c r="L53" s="26"/>
      <c r="M53" s="26"/>
      <c r="N53" s="26"/>
      <c r="O53" s="26" t="s">
        <v>283</v>
      </c>
      <c r="P53" s="26"/>
      <c r="Q53" s="26"/>
      <c r="R53" s="26"/>
    </row>
    <row r="54" spans="1:18" x14ac:dyDescent="0.25">
      <c r="A54" s="41"/>
      <c r="B54" s="31" t="s">
        <v>774</v>
      </c>
      <c r="C54" s="31"/>
      <c r="D54" s="31"/>
      <c r="E54" s="31"/>
      <c r="F54" s="31"/>
      <c r="G54" s="31"/>
      <c r="H54" s="31"/>
      <c r="I54" s="31"/>
      <c r="J54" s="31"/>
      <c r="K54" s="31"/>
      <c r="L54" s="31"/>
      <c r="M54" s="31"/>
      <c r="N54" s="31"/>
      <c r="O54" s="31"/>
      <c r="P54" s="31"/>
      <c r="Q54" s="31"/>
      <c r="R54" s="31"/>
    </row>
    <row r="55" spans="1:18" ht="15.75" x14ac:dyDescent="0.25">
      <c r="A55" s="41"/>
      <c r="B55" s="44"/>
      <c r="C55" s="44"/>
      <c r="D55" s="44"/>
      <c r="E55" s="44"/>
      <c r="F55" s="44"/>
      <c r="G55" s="44"/>
      <c r="H55" s="44"/>
      <c r="I55" s="44"/>
      <c r="J55" s="44"/>
      <c r="K55" s="44"/>
      <c r="L55" s="44"/>
      <c r="M55" s="44"/>
      <c r="N55" s="44"/>
      <c r="O55" s="44"/>
      <c r="P55" s="44"/>
      <c r="Q55" s="44"/>
      <c r="R55" s="44"/>
    </row>
    <row r="56" spans="1:18" x14ac:dyDescent="0.25">
      <c r="A56" s="41"/>
      <c r="B56" s="11"/>
      <c r="C56" s="11"/>
      <c r="D56" s="11"/>
      <c r="E56" s="11"/>
      <c r="F56" s="11"/>
      <c r="G56" s="11"/>
      <c r="H56" s="11"/>
      <c r="I56" s="11"/>
      <c r="J56" s="11"/>
    </row>
    <row r="57" spans="1:18" x14ac:dyDescent="0.25">
      <c r="A57" s="41"/>
      <c r="B57" s="33"/>
      <c r="C57" s="33" t="s">
        <v>283</v>
      </c>
      <c r="D57" s="35" t="s">
        <v>589</v>
      </c>
      <c r="E57" s="35"/>
      <c r="F57" s="33"/>
      <c r="G57" s="33"/>
      <c r="H57" s="35" t="s">
        <v>611</v>
      </c>
      <c r="I57" s="35"/>
      <c r="J57" s="33"/>
    </row>
    <row r="58" spans="1:18" x14ac:dyDescent="0.25">
      <c r="A58" s="41"/>
      <c r="B58" s="33"/>
      <c r="C58" s="33"/>
      <c r="D58" s="35" t="s">
        <v>775</v>
      </c>
      <c r="E58" s="35"/>
      <c r="F58" s="33"/>
      <c r="G58" s="33"/>
      <c r="H58" s="35" t="s">
        <v>509</v>
      </c>
      <c r="I58" s="35"/>
      <c r="J58" s="33"/>
    </row>
    <row r="59" spans="1:18" x14ac:dyDescent="0.25">
      <c r="A59" s="41"/>
      <c r="B59" s="33"/>
      <c r="C59" s="33"/>
      <c r="D59" s="35"/>
      <c r="E59" s="35"/>
      <c r="F59" s="33"/>
      <c r="G59" s="33"/>
      <c r="H59" s="35" t="s">
        <v>776</v>
      </c>
      <c r="I59" s="35"/>
      <c r="J59" s="33"/>
    </row>
    <row r="60" spans="1:18" ht="15.75" thickBot="1" x14ac:dyDescent="0.3">
      <c r="A60" s="41"/>
      <c r="B60" s="33"/>
      <c r="C60" s="33"/>
      <c r="D60" s="30"/>
      <c r="E60" s="30"/>
      <c r="F60" s="33"/>
      <c r="G60" s="33"/>
      <c r="H60" s="30" t="s">
        <v>777</v>
      </c>
      <c r="I60" s="30"/>
      <c r="J60" s="33"/>
    </row>
    <row r="61" spans="1:18" x14ac:dyDescent="0.25">
      <c r="A61" s="41"/>
      <c r="B61" s="18" t="s">
        <v>778</v>
      </c>
      <c r="C61" s="19" t="s">
        <v>283</v>
      </c>
      <c r="D61" s="19"/>
      <c r="E61" s="20">
        <v>115212</v>
      </c>
      <c r="F61" s="21" t="s">
        <v>283</v>
      </c>
      <c r="G61" s="19"/>
      <c r="H61" s="19" t="s">
        <v>285</v>
      </c>
      <c r="I61" s="22">
        <v>12.35</v>
      </c>
      <c r="J61" s="21" t="s">
        <v>283</v>
      </c>
    </row>
    <row r="62" spans="1:18" x14ac:dyDescent="0.25">
      <c r="A62" s="41"/>
      <c r="B62" s="23" t="s">
        <v>769</v>
      </c>
      <c r="C62" s="11" t="s">
        <v>283</v>
      </c>
      <c r="D62" s="11"/>
      <c r="E62" s="25">
        <v>30000</v>
      </c>
      <c r="F62" s="12" t="s">
        <v>283</v>
      </c>
      <c r="G62" s="11"/>
      <c r="H62" s="11"/>
      <c r="I62" s="24">
        <v>10.94</v>
      </c>
      <c r="J62" s="12" t="s">
        <v>283</v>
      </c>
    </row>
    <row r="63" spans="1:18" x14ac:dyDescent="0.25">
      <c r="A63" s="41"/>
      <c r="B63" s="18" t="s">
        <v>779</v>
      </c>
      <c r="C63" s="19" t="s">
        <v>283</v>
      </c>
      <c r="D63" s="19"/>
      <c r="E63" s="22" t="s">
        <v>780</v>
      </c>
      <c r="F63" s="21" t="s">
        <v>292</v>
      </c>
      <c r="G63" s="19"/>
      <c r="H63" s="19"/>
      <c r="I63" s="22">
        <v>12.19</v>
      </c>
      <c r="J63" s="21" t="s">
        <v>283</v>
      </c>
    </row>
    <row r="64" spans="1:18" ht="15.75" thickBot="1" x14ac:dyDescent="0.3">
      <c r="A64" s="41"/>
      <c r="B64" s="23" t="s">
        <v>771</v>
      </c>
      <c r="C64" s="11" t="s">
        <v>283</v>
      </c>
      <c r="D64" s="11"/>
      <c r="E64" s="24" t="s">
        <v>289</v>
      </c>
      <c r="F64" s="12" t="s">
        <v>283</v>
      </c>
      <c r="G64" s="11"/>
      <c r="H64" s="11"/>
      <c r="I64" s="24" t="s">
        <v>289</v>
      </c>
      <c r="J64" s="12" t="s">
        <v>283</v>
      </c>
    </row>
    <row r="65" spans="1:18" x14ac:dyDescent="0.25">
      <c r="A65" s="41"/>
      <c r="B65" s="26"/>
      <c r="C65" s="26" t="s">
        <v>283</v>
      </c>
      <c r="D65" s="27"/>
      <c r="E65" s="27"/>
      <c r="F65" s="26"/>
      <c r="G65" s="26"/>
      <c r="H65" s="26"/>
      <c r="I65" s="26"/>
      <c r="J65" s="26"/>
    </row>
    <row r="66" spans="1:18" x14ac:dyDescent="0.25">
      <c r="A66" s="41"/>
      <c r="B66" s="11"/>
      <c r="C66" s="31"/>
      <c r="D66" s="31"/>
      <c r="E66" s="31"/>
      <c r="F66" s="31"/>
      <c r="G66" s="31"/>
      <c r="H66" s="31"/>
      <c r="I66" s="31"/>
      <c r="J66" s="31"/>
    </row>
    <row r="67" spans="1:18" ht="15.75" thickBot="1" x14ac:dyDescent="0.3">
      <c r="A67" s="41"/>
      <c r="B67" s="18" t="s">
        <v>781</v>
      </c>
      <c r="C67" s="28" t="s">
        <v>283</v>
      </c>
      <c r="D67" s="19"/>
      <c r="E67" s="20">
        <v>14995</v>
      </c>
      <c r="F67" s="21" t="s">
        <v>283</v>
      </c>
      <c r="G67" s="28"/>
      <c r="H67" s="19"/>
      <c r="I67" s="22">
        <v>10.94</v>
      </c>
      <c r="J67" s="21" t="s">
        <v>283</v>
      </c>
    </row>
    <row r="68" spans="1:18" ht="15.75" thickTop="1" x14ac:dyDescent="0.25">
      <c r="A68" s="41"/>
      <c r="B68" s="26"/>
      <c r="C68" s="26" t="s">
        <v>283</v>
      </c>
      <c r="D68" s="29"/>
      <c r="E68" s="29"/>
      <c r="F68" s="26"/>
      <c r="G68" s="26"/>
      <c r="H68" s="26"/>
      <c r="I68" s="26"/>
      <c r="J68" s="26"/>
    </row>
    <row r="69" spans="1:18" x14ac:dyDescent="0.25">
      <c r="A69" s="41"/>
      <c r="B69" s="42" t="s">
        <v>782</v>
      </c>
      <c r="C69" s="42"/>
      <c r="D69" s="42"/>
      <c r="E69" s="42"/>
      <c r="F69" s="42"/>
      <c r="G69" s="42"/>
      <c r="H69" s="42"/>
      <c r="I69" s="42"/>
      <c r="J69" s="42"/>
      <c r="K69" s="42"/>
      <c r="L69" s="42"/>
      <c r="M69" s="42"/>
      <c r="N69" s="42"/>
      <c r="O69" s="42"/>
      <c r="P69" s="42"/>
      <c r="Q69" s="42"/>
      <c r="R69" s="42"/>
    </row>
    <row r="70" spans="1:18" ht="25.5" customHeight="1" x14ac:dyDescent="0.25">
      <c r="A70" s="41"/>
      <c r="B70" s="31" t="s">
        <v>783</v>
      </c>
      <c r="C70" s="31"/>
      <c r="D70" s="31"/>
      <c r="E70" s="31"/>
      <c r="F70" s="31"/>
      <c r="G70" s="31"/>
      <c r="H70" s="31"/>
      <c r="I70" s="31"/>
      <c r="J70" s="31"/>
      <c r="K70" s="31"/>
      <c r="L70" s="31"/>
      <c r="M70" s="31"/>
      <c r="N70" s="31"/>
      <c r="O70" s="31"/>
      <c r="P70" s="31"/>
      <c r="Q70" s="31"/>
      <c r="R70" s="31"/>
    </row>
    <row r="71" spans="1:18" x14ac:dyDescent="0.25">
      <c r="A71" s="41"/>
      <c r="B71" s="43"/>
      <c r="C71" s="43"/>
      <c r="D71" s="43"/>
      <c r="E71" s="43"/>
      <c r="F71" s="43"/>
      <c r="G71" s="43"/>
      <c r="H71" s="43"/>
      <c r="I71" s="43"/>
      <c r="J71" s="43"/>
      <c r="K71" s="43"/>
      <c r="L71" s="43"/>
      <c r="M71" s="43"/>
      <c r="N71" s="43"/>
      <c r="O71" s="43"/>
      <c r="P71" s="43"/>
      <c r="Q71" s="43"/>
      <c r="R71" s="43"/>
    </row>
    <row r="72" spans="1:18" x14ac:dyDescent="0.25">
      <c r="A72" s="41"/>
      <c r="B72" s="31" t="s">
        <v>784</v>
      </c>
      <c r="C72" s="31"/>
      <c r="D72" s="31"/>
      <c r="E72" s="31"/>
      <c r="F72" s="31"/>
      <c r="G72" s="31"/>
      <c r="H72" s="31"/>
      <c r="I72" s="31"/>
      <c r="J72" s="31"/>
      <c r="K72" s="31"/>
      <c r="L72" s="31"/>
      <c r="M72" s="31"/>
      <c r="N72" s="31"/>
      <c r="O72" s="31"/>
      <c r="P72" s="31"/>
      <c r="Q72" s="31"/>
      <c r="R72" s="31"/>
    </row>
    <row r="73" spans="1:18" ht="15.75" x14ac:dyDescent="0.25">
      <c r="A73" s="41"/>
      <c r="B73" s="44"/>
      <c r="C73" s="44"/>
      <c r="D73" s="44"/>
      <c r="E73" s="44"/>
      <c r="F73" s="44"/>
      <c r="G73" s="44"/>
      <c r="H73" s="44"/>
      <c r="I73" s="44"/>
      <c r="J73" s="44"/>
      <c r="K73" s="44"/>
      <c r="L73" s="44"/>
      <c r="M73" s="44"/>
      <c r="N73" s="44"/>
      <c r="O73" s="44"/>
      <c r="P73" s="44"/>
      <c r="Q73" s="44"/>
      <c r="R73" s="44"/>
    </row>
    <row r="74" spans="1:18" x14ac:dyDescent="0.25">
      <c r="A74" s="41"/>
      <c r="B74" s="11"/>
      <c r="C74" s="11"/>
      <c r="D74" s="11"/>
      <c r="E74" s="11"/>
      <c r="F74" s="11"/>
      <c r="G74" s="11"/>
      <c r="H74" s="11"/>
      <c r="I74" s="11"/>
      <c r="J74" s="11"/>
      <c r="K74" s="11"/>
      <c r="L74" s="11"/>
      <c r="M74" s="11"/>
      <c r="N74" s="11"/>
    </row>
    <row r="75" spans="1:18" ht="15.75" thickBot="1" x14ac:dyDescent="0.3">
      <c r="A75" s="41"/>
      <c r="B75" s="14"/>
      <c r="C75" s="14" t="s">
        <v>283</v>
      </c>
      <c r="D75" s="30">
        <v>2013</v>
      </c>
      <c r="E75" s="30"/>
      <c r="F75" s="14"/>
      <c r="G75" s="14"/>
      <c r="H75" s="30">
        <v>2012</v>
      </c>
      <c r="I75" s="30"/>
      <c r="J75" s="14"/>
      <c r="K75" s="14"/>
      <c r="L75" s="33"/>
      <c r="M75" s="33"/>
      <c r="N75" s="14"/>
    </row>
    <row r="76" spans="1:18" x14ac:dyDescent="0.25">
      <c r="A76" s="41"/>
      <c r="B76" s="18" t="s">
        <v>785</v>
      </c>
      <c r="C76" s="19" t="s">
        <v>283</v>
      </c>
      <c r="D76" s="19"/>
      <c r="E76" s="19"/>
      <c r="F76" s="19"/>
      <c r="G76" s="19"/>
      <c r="H76" s="19"/>
      <c r="I76" s="19"/>
      <c r="J76" s="19"/>
      <c r="K76" s="19"/>
      <c r="L76" s="19"/>
      <c r="M76" s="19"/>
      <c r="N76" s="19"/>
    </row>
    <row r="77" spans="1:18" x14ac:dyDescent="0.25">
      <c r="A77" s="41"/>
      <c r="B77" s="23" t="s">
        <v>786</v>
      </c>
      <c r="C77" s="11" t="s">
        <v>283</v>
      </c>
      <c r="D77" s="11" t="s">
        <v>285</v>
      </c>
      <c r="E77" s="25">
        <v>17264</v>
      </c>
      <c r="F77" s="12" t="s">
        <v>283</v>
      </c>
      <c r="G77" s="11"/>
      <c r="H77" s="11" t="s">
        <v>285</v>
      </c>
      <c r="I77" s="25">
        <v>15024</v>
      </c>
      <c r="J77" s="12" t="s">
        <v>283</v>
      </c>
      <c r="K77" s="11"/>
      <c r="L77" s="11"/>
      <c r="M77" s="11"/>
      <c r="N77" s="11"/>
    </row>
    <row r="78" spans="1:18" x14ac:dyDescent="0.25">
      <c r="A78" s="41"/>
      <c r="B78" s="18" t="s">
        <v>787</v>
      </c>
      <c r="C78" s="19" t="s">
        <v>283</v>
      </c>
      <c r="D78" s="19"/>
      <c r="E78" s="22">
        <v>702</v>
      </c>
      <c r="F78" s="21" t="s">
        <v>283</v>
      </c>
      <c r="G78" s="19"/>
      <c r="H78" s="19"/>
      <c r="I78" s="22">
        <v>597</v>
      </c>
      <c r="J78" s="21" t="s">
        <v>283</v>
      </c>
      <c r="K78" s="19"/>
      <c r="L78" s="19"/>
      <c r="M78" s="19"/>
      <c r="N78" s="19"/>
    </row>
    <row r="79" spans="1:18" x14ac:dyDescent="0.25">
      <c r="A79" s="41"/>
      <c r="B79" s="23" t="s">
        <v>788</v>
      </c>
      <c r="C79" s="11" t="s">
        <v>283</v>
      </c>
      <c r="D79" s="11"/>
      <c r="E79" s="24">
        <v>716</v>
      </c>
      <c r="F79" s="12" t="s">
        <v>283</v>
      </c>
      <c r="G79" s="11"/>
      <c r="H79" s="11"/>
      <c r="I79" s="24">
        <v>713</v>
      </c>
      <c r="J79" s="12" t="s">
        <v>283</v>
      </c>
      <c r="K79" s="11"/>
      <c r="L79" s="11"/>
      <c r="M79" s="11"/>
      <c r="N79" s="11"/>
    </row>
    <row r="80" spans="1:18" x14ac:dyDescent="0.25">
      <c r="A80" s="41"/>
      <c r="B80" s="18" t="s">
        <v>789</v>
      </c>
      <c r="C80" s="19" t="s">
        <v>283</v>
      </c>
      <c r="D80" s="19"/>
      <c r="E80" s="22" t="s">
        <v>790</v>
      </c>
      <c r="F80" s="21" t="s">
        <v>292</v>
      </c>
      <c r="G80" s="19"/>
      <c r="H80" s="19"/>
      <c r="I80" s="20">
        <v>1043</v>
      </c>
      <c r="J80" s="21" t="s">
        <v>283</v>
      </c>
      <c r="K80" s="19"/>
      <c r="L80" s="19"/>
      <c r="M80" s="19"/>
      <c r="N80" s="19"/>
    </row>
    <row r="81" spans="1:14" ht="15.75" thickBot="1" x14ac:dyDescent="0.3">
      <c r="A81" s="41"/>
      <c r="B81" s="23" t="s">
        <v>791</v>
      </c>
      <c r="C81" s="11" t="s">
        <v>283</v>
      </c>
      <c r="D81" s="11"/>
      <c r="E81" s="24" t="s">
        <v>792</v>
      </c>
      <c r="F81" s="12" t="s">
        <v>292</v>
      </c>
      <c r="G81" s="11"/>
      <c r="H81" s="11"/>
      <c r="I81" s="24" t="s">
        <v>793</v>
      </c>
      <c r="J81" s="12" t="s">
        <v>292</v>
      </c>
      <c r="K81" s="11"/>
      <c r="L81" s="11"/>
      <c r="M81" s="11"/>
      <c r="N81" s="11"/>
    </row>
    <row r="82" spans="1:14" x14ac:dyDescent="0.25">
      <c r="A82" s="41"/>
      <c r="B82" s="26"/>
      <c r="C82" s="26" t="s">
        <v>283</v>
      </c>
      <c r="D82" s="27"/>
      <c r="E82" s="27"/>
      <c r="F82" s="26"/>
      <c r="G82" s="26"/>
      <c r="H82" s="27"/>
      <c r="I82" s="27"/>
      <c r="J82" s="26"/>
      <c r="K82" s="26"/>
      <c r="L82" s="26"/>
      <c r="M82" s="26"/>
      <c r="N82" s="26"/>
    </row>
    <row r="83" spans="1:14" ht="15.75" thickBot="1" x14ac:dyDescent="0.3">
      <c r="A83" s="41"/>
      <c r="B83" s="18" t="s">
        <v>794</v>
      </c>
      <c r="C83" s="28" t="s">
        <v>283</v>
      </c>
      <c r="D83" s="19"/>
      <c r="E83" s="20">
        <v>14997</v>
      </c>
      <c r="F83" s="21" t="s">
        <v>283</v>
      </c>
      <c r="G83" s="28"/>
      <c r="H83" s="19"/>
      <c r="I83" s="20">
        <v>17264</v>
      </c>
      <c r="J83" s="21" t="s">
        <v>283</v>
      </c>
      <c r="K83" s="28"/>
      <c r="L83" s="19"/>
      <c r="M83" s="19"/>
      <c r="N83" s="19"/>
    </row>
    <row r="84" spans="1:14" x14ac:dyDescent="0.25">
      <c r="A84" s="41"/>
      <c r="B84" s="26"/>
      <c r="C84" s="26" t="s">
        <v>283</v>
      </c>
      <c r="D84" s="27"/>
      <c r="E84" s="27"/>
      <c r="F84" s="26"/>
      <c r="G84" s="26"/>
      <c r="H84" s="27"/>
      <c r="I84" s="27"/>
      <c r="J84" s="26"/>
      <c r="K84" s="26"/>
      <c r="L84" s="26"/>
      <c r="M84" s="26"/>
      <c r="N84" s="26"/>
    </row>
    <row r="85" spans="1:14" x14ac:dyDescent="0.25">
      <c r="A85" s="41"/>
      <c r="B85" s="23" t="s">
        <v>795</v>
      </c>
      <c r="C85" s="14" t="s">
        <v>283</v>
      </c>
      <c r="D85" s="11"/>
      <c r="E85" s="11"/>
      <c r="F85" s="11"/>
      <c r="G85" s="14"/>
      <c r="H85" s="11"/>
      <c r="I85" s="11"/>
      <c r="J85" s="11"/>
      <c r="K85" s="14"/>
      <c r="L85" s="11"/>
      <c r="M85" s="11"/>
      <c r="N85" s="11"/>
    </row>
    <row r="86" spans="1:14" ht="25.5" x14ac:dyDescent="0.25">
      <c r="A86" s="41"/>
      <c r="B86" s="18" t="s">
        <v>796</v>
      </c>
      <c r="C86" s="28" t="s">
        <v>283</v>
      </c>
      <c r="D86" s="19"/>
      <c r="E86" s="20">
        <v>14042</v>
      </c>
      <c r="F86" s="21" t="s">
        <v>283</v>
      </c>
      <c r="G86" s="28"/>
      <c r="H86" s="19"/>
      <c r="I86" s="20">
        <v>11457</v>
      </c>
      <c r="J86" s="21" t="s">
        <v>283</v>
      </c>
      <c r="K86" s="28"/>
      <c r="L86" s="19"/>
      <c r="M86" s="19"/>
      <c r="N86" s="19"/>
    </row>
    <row r="87" spans="1:14" x14ac:dyDescent="0.25">
      <c r="A87" s="41"/>
      <c r="B87" s="23" t="s">
        <v>797</v>
      </c>
      <c r="C87" s="14" t="s">
        <v>283</v>
      </c>
      <c r="D87" s="11"/>
      <c r="E87" s="25">
        <v>1818</v>
      </c>
      <c r="F87" s="12" t="s">
        <v>283</v>
      </c>
      <c r="G87" s="14"/>
      <c r="H87" s="11"/>
      <c r="I87" s="25">
        <v>2338</v>
      </c>
      <c r="J87" s="12" t="s">
        <v>283</v>
      </c>
      <c r="K87" s="14"/>
      <c r="L87" s="11"/>
      <c r="M87" s="11"/>
      <c r="N87" s="11"/>
    </row>
    <row r="88" spans="1:14" x14ac:dyDescent="0.25">
      <c r="A88" s="41"/>
      <c r="B88" s="18" t="s">
        <v>798</v>
      </c>
      <c r="C88" s="28" t="s">
        <v>283</v>
      </c>
      <c r="D88" s="19"/>
      <c r="E88" s="22">
        <v>600</v>
      </c>
      <c r="F88" s="21" t="s">
        <v>283</v>
      </c>
      <c r="G88" s="28"/>
      <c r="H88" s="19"/>
      <c r="I88" s="22">
        <v>360</v>
      </c>
      <c r="J88" s="21" t="s">
        <v>283</v>
      </c>
      <c r="K88" s="28"/>
      <c r="L88" s="19"/>
      <c r="M88" s="19"/>
      <c r="N88" s="19"/>
    </row>
    <row r="89" spans="1:14" ht="15.75" thickBot="1" x14ac:dyDescent="0.3">
      <c r="A89" s="41"/>
      <c r="B89" s="23" t="s">
        <v>791</v>
      </c>
      <c r="C89" s="14" t="s">
        <v>283</v>
      </c>
      <c r="D89" s="11"/>
      <c r="E89" s="24" t="s">
        <v>792</v>
      </c>
      <c r="F89" s="12" t="s">
        <v>292</v>
      </c>
      <c r="G89" s="14"/>
      <c r="H89" s="11"/>
      <c r="I89" s="24" t="s">
        <v>793</v>
      </c>
      <c r="J89" s="12" t="s">
        <v>292</v>
      </c>
      <c r="K89" s="14"/>
      <c r="L89" s="11"/>
      <c r="M89" s="11"/>
      <c r="N89" s="11"/>
    </row>
    <row r="90" spans="1:14" x14ac:dyDescent="0.25">
      <c r="A90" s="41"/>
      <c r="B90" s="26"/>
      <c r="C90" s="26" t="s">
        <v>283</v>
      </c>
      <c r="D90" s="27"/>
      <c r="E90" s="27"/>
      <c r="F90" s="26"/>
      <c r="G90" s="26"/>
      <c r="H90" s="27"/>
      <c r="I90" s="27"/>
      <c r="J90" s="26"/>
      <c r="K90" s="26"/>
      <c r="L90" s="26"/>
      <c r="M90" s="26"/>
      <c r="N90" s="26"/>
    </row>
    <row r="91" spans="1:14" ht="15.75" thickBot="1" x14ac:dyDescent="0.3">
      <c r="A91" s="41"/>
      <c r="B91" s="18" t="s">
        <v>799</v>
      </c>
      <c r="C91" s="28" t="s">
        <v>283</v>
      </c>
      <c r="D91" s="19"/>
      <c r="E91" s="20">
        <v>16363</v>
      </c>
      <c r="F91" s="21" t="s">
        <v>283</v>
      </c>
      <c r="G91" s="28"/>
      <c r="H91" s="19"/>
      <c r="I91" s="20">
        <v>14042</v>
      </c>
      <c r="J91" s="21" t="s">
        <v>283</v>
      </c>
      <c r="K91" s="28"/>
      <c r="L91" s="19"/>
      <c r="M91" s="19"/>
      <c r="N91" s="19"/>
    </row>
    <row r="92" spans="1:14" x14ac:dyDescent="0.25">
      <c r="A92" s="41"/>
      <c r="B92" s="26"/>
      <c r="C92" s="26" t="s">
        <v>283</v>
      </c>
      <c r="D92" s="27"/>
      <c r="E92" s="27"/>
      <c r="F92" s="26"/>
      <c r="G92" s="26"/>
      <c r="H92" s="27"/>
      <c r="I92" s="27"/>
      <c r="J92" s="26"/>
      <c r="K92" s="26"/>
      <c r="L92" s="26"/>
      <c r="M92" s="26"/>
      <c r="N92" s="26"/>
    </row>
    <row r="93" spans="1:14" ht="15.75" thickBot="1" x14ac:dyDescent="0.3">
      <c r="A93" s="41"/>
      <c r="B93" s="23" t="s">
        <v>800</v>
      </c>
      <c r="C93" s="14" t="s">
        <v>283</v>
      </c>
      <c r="D93" s="11" t="s">
        <v>285</v>
      </c>
      <c r="E93" s="25">
        <v>1366</v>
      </c>
      <c r="F93" s="12" t="s">
        <v>283</v>
      </c>
      <c r="G93" s="14"/>
      <c r="H93" s="11" t="s">
        <v>285</v>
      </c>
      <c r="I93" s="24" t="s">
        <v>801</v>
      </c>
      <c r="J93" s="12" t="s">
        <v>292</v>
      </c>
      <c r="K93" s="14"/>
      <c r="L93" s="11"/>
      <c r="M93" s="11"/>
      <c r="N93" s="11"/>
    </row>
    <row r="94" spans="1:14" ht="15.75" thickTop="1" x14ac:dyDescent="0.25">
      <c r="A94" s="41"/>
      <c r="B94" s="26"/>
      <c r="C94" s="26" t="s">
        <v>283</v>
      </c>
      <c r="D94" s="29"/>
      <c r="E94" s="29"/>
      <c r="F94" s="26"/>
      <c r="G94" s="26"/>
      <c r="H94" s="29"/>
      <c r="I94" s="29"/>
      <c r="J94" s="26"/>
      <c r="K94" s="26"/>
      <c r="L94" s="26"/>
      <c r="M94" s="26"/>
      <c r="N94" s="26"/>
    </row>
    <row r="95" spans="1:14" x14ac:dyDescent="0.25">
      <c r="A95" s="41"/>
      <c r="B95" s="11"/>
      <c r="C95" s="31"/>
      <c r="D95" s="31"/>
      <c r="E95" s="31"/>
      <c r="F95" s="31"/>
      <c r="G95" s="31"/>
      <c r="H95" s="31"/>
      <c r="I95" s="31"/>
      <c r="J95" s="31"/>
      <c r="K95" s="31"/>
      <c r="L95" s="31"/>
      <c r="M95" s="31"/>
      <c r="N95" s="31"/>
    </row>
    <row r="96" spans="1:14" ht="38.25" x14ac:dyDescent="0.25">
      <c r="A96" s="41"/>
      <c r="B96" s="18" t="s">
        <v>802</v>
      </c>
      <c r="C96" s="28" t="s">
        <v>283</v>
      </c>
      <c r="D96" s="19"/>
      <c r="E96" s="19"/>
      <c r="F96" s="19"/>
      <c r="G96" s="28"/>
      <c r="H96" s="19"/>
      <c r="I96" s="19"/>
      <c r="J96" s="19"/>
      <c r="K96" s="28"/>
      <c r="L96" s="19"/>
      <c r="M96" s="19"/>
      <c r="N96" s="19"/>
    </row>
    <row r="97" spans="1:18" x14ac:dyDescent="0.25">
      <c r="A97" s="41"/>
      <c r="B97" s="11"/>
      <c r="C97" s="31"/>
      <c r="D97" s="31"/>
      <c r="E97" s="31"/>
      <c r="F97" s="31"/>
      <c r="G97" s="31"/>
      <c r="H97" s="31"/>
      <c r="I97" s="31"/>
      <c r="J97" s="31"/>
      <c r="K97" s="31"/>
      <c r="L97" s="31"/>
      <c r="M97" s="31"/>
      <c r="N97" s="31"/>
    </row>
    <row r="98" spans="1:18" ht="15.75" thickBot="1" x14ac:dyDescent="0.3">
      <c r="A98" s="41"/>
      <c r="B98" s="14"/>
      <c r="C98" s="14" t="s">
        <v>283</v>
      </c>
      <c r="D98" s="30">
        <v>2013</v>
      </c>
      <c r="E98" s="30"/>
      <c r="F98" s="14"/>
      <c r="G98" s="14"/>
      <c r="H98" s="30">
        <v>2012</v>
      </c>
      <c r="I98" s="30"/>
      <c r="J98" s="14"/>
      <c r="K98" s="14"/>
      <c r="L98" s="30">
        <v>2011</v>
      </c>
      <c r="M98" s="30"/>
      <c r="N98" s="14"/>
    </row>
    <row r="99" spans="1:18" ht="25.5" x14ac:dyDescent="0.25">
      <c r="A99" s="41"/>
      <c r="B99" s="18" t="s">
        <v>803</v>
      </c>
      <c r="C99" s="19" t="s">
        <v>283</v>
      </c>
      <c r="D99" s="19"/>
      <c r="E99" s="19"/>
      <c r="F99" s="19"/>
      <c r="G99" s="19"/>
      <c r="H99" s="19"/>
      <c r="I99" s="19"/>
      <c r="J99" s="19"/>
      <c r="K99" s="19"/>
      <c r="L99" s="19"/>
      <c r="M99" s="19"/>
      <c r="N99" s="19"/>
    </row>
    <row r="100" spans="1:18" x14ac:dyDescent="0.25">
      <c r="A100" s="41"/>
      <c r="B100" s="47" t="s">
        <v>804</v>
      </c>
      <c r="C100" s="11" t="s">
        <v>283</v>
      </c>
      <c r="D100" s="11" t="s">
        <v>285</v>
      </c>
      <c r="E100" s="25">
        <v>1979</v>
      </c>
      <c r="F100" s="12" t="s">
        <v>283</v>
      </c>
      <c r="G100" s="11"/>
      <c r="H100" s="11" t="s">
        <v>285</v>
      </c>
      <c r="I100" s="25">
        <v>6742</v>
      </c>
      <c r="J100" s="12" t="s">
        <v>283</v>
      </c>
      <c r="K100" s="11"/>
      <c r="L100" s="11" t="s">
        <v>285</v>
      </c>
      <c r="M100" s="25">
        <v>7697</v>
      </c>
      <c r="N100" s="12" t="s">
        <v>283</v>
      </c>
    </row>
    <row r="101" spans="1:18" ht="15.75" thickBot="1" x14ac:dyDescent="0.3">
      <c r="A101" s="41"/>
      <c r="B101" s="64" t="s">
        <v>805</v>
      </c>
      <c r="C101" s="19" t="s">
        <v>283</v>
      </c>
      <c r="D101" s="19"/>
      <c r="E101" s="22" t="s">
        <v>289</v>
      </c>
      <c r="F101" s="21" t="s">
        <v>283</v>
      </c>
      <c r="G101" s="19"/>
      <c r="H101" s="19"/>
      <c r="I101" s="22" t="s">
        <v>289</v>
      </c>
      <c r="J101" s="21" t="s">
        <v>283</v>
      </c>
      <c r="K101" s="19"/>
      <c r="L101" s="19"/>
      <c r="M101" s="22" t="s">
        <v>289</v>
      </c>
      <c r="N101" s="21" t="s">
        <v>283</v>
      </c>
    </row>
    <row r="102" spans="1:18" x14ac:dyDescent="0.25">
      <c r="A102" s="41"/>
      <c r="B102" s="26"/>
      <c r="C102" s="26" t="s">
        <v>283</v>
      </c>
      <c r="D102" s="27"/>
      <c r="E102" s="27"/>
      <c r="F102" s="26"/>
      <c r="G102" s="26"/>
      <c r="H102" s="27"/>
      <c r="I102" s="27"/>
      <c r="J102" s="26"/>
      <c r="K102" s="26"/>
      <c r="L102" s="27"/>
      <c r="M102" s="27"/>
      <c r="N102" s="26"/>
    </row>
    <row r="103" spans="1:18" ht="15.75" thickBot="1" x14ac:dyDescent="0.3">
      <c r="A103" s="41"/>
      <c r="B103" s="36" t="s">
        <v>137</v>
      </c>
      <c r="C103" s="14" t="s">
        <v>283</v>
      </c>
      <c r="D103" s="11" t="s">
        <v>285</v>
      </c>
      <c r="E103" s="25">
        <v>1979</v>
      </c>
      <c r="F103" s="12" t="s">
        <v>283</v>
      </c>
      <c r="G103" s="14"/>
      <c r="H103" s="11" t="s">
        <v>285</v>
      </c>
      <c r="I103" s="25">
        <v>6742</v>
      </c>
      <c r="J103" s="12" t="s">
        <v>283</v>
      </c>
      <c r="K103" s="14"/>
      <c r="L103" s="11" t="s">
        <v>285</v>
      </c>
      <c r="M103" s="25">
        <v>7697</v>
      </c>
      <c r="N103" s="12" t="s">
        <v>283</v>
      </c>
    </row>
    <row r="104" spans="1:18" ht="15.75" thickTop="1" x14ac:dyDescent="0.25">
      <c r="A104" s="41"/>
      <c r="B104" s="26"/>
      <c r="C104" s="26" t="s">
        <v>283</v>
      </c>
      <c r="D104" s="29"/>
      <c r="E104" s="29"/>
      <c r="F104" s="26"/>
      <c r="G104" s="26"/>
      <c r="H104" s="29"/>
      <c r="I104" s="29"/>
      <c r="J104" s="26"/>
      <c r="K104" s="26"/>
      <c r="L104" s="29"/>
      <c r="M104" s="29"/>
      <c r="N104" s="26"/>
    </row>
    <row r="105" spans="1:18" x14ac:dyDescent="0.25">
      <c r="A105" s="41"/>
      <c r="B105" s="31" t="s">
        <v>806</v>
      </c>
      <c r="C105" s="31"/>
      <c r="D105" s="31"/>
      <c r="E105" s="31"/>
      <c r="F105" s="31"/>
      <c r="G105" s="31"/>
      <c r="H105" s="31"/>
      <c r="I105" s="31"/>
      <c r="J105" s="31"/>
      <c r="K105" s="31"/>
      <c r="L105" s="31"/>
      <c r="M105" s="31"/>
      <c r="N105" s="31"/>
      <c r="O105" s="31"/>
      <c r="P105" s="31"/>
      <c r="Q105" s="31"/>
      <c r="R105" s="31"/>
    </row>
    <row r="106" spans="1:18" x14ac:dyDescent="0.25">
      <c r="A106" s="41"/>
      <c r="B106" s="43"/>
      <c r="C106" s="43"/>
      <c r="D106" s="43"/>
      <c r="E106" s="43"/>
      <c r="F106" s="43"/>
      <c r="G106" s="43"/>
      <c r="H106" s="43"/>
      <c r="I106" s="43"/>
      <c r="J106" s="43"/>
      <c r="K106" s="43"/>
      <c r="L106" s="43"/>
      <c r="M106" s="43"/>
      <c r="N106" s="43"/>
      <c r="O106" s="43"/>
      <c r="P106" s="43"/>
      <c r="Q106" s="43"/>
      <c r="R106" s="43"/>
    </row>
    <row r="107" spans="1:18" x14ac:dyDescent="0.25">
      <c r="A107" s="41"/>
      <c r="B107" s="31" t="s">
        <v>807</v>
      </c>
      <c r="C107" s="31"/>
      <c r="D107" s="31"/>
      <c r="E107" s="31"/>
      <c r="F107" s="31"/>
      <c r="G107" s="31"/>
      <c r="H107" s="31"/>
      <c r="I107" s="31"/>
      <c r="J107" s="31"/>
      <c r="K107" s="31"/>
      <c r="L107" s="31"/>
      <c r="M107" s="31"/>
      <c r="N107" s="31"/>
      <c r="O107" s="31"/>
      <c r="P107" s="31"/>
      <c r="Q107" s="31"/>
      <c r="R107" s="31"/>
    </row>
    <row r="108" spans="1:18" ht="15.75" x14ac:dyDescent="0.25">
      <c r="A108" s="41"/>
      <c r="B108" s="44"/>
      <c r="C108" s="44"/>
      <c r="D108" s="44"/>
      <c r="E108" s="44"/>
      <c r="F108" s="44"/>
      <c r="G108" s="44"/>
      <c r="H108" s="44"/>
      <c r="I108" s="44"/>
      <c r="J108" s="44"/>
      <c r="K108" s="44"/>
      <c r="L108" s="44"/>
      <c r="M108" s="44"/>
      <c r="N108" s="44"/>
      <c r="O108" s="44"/>
      <c r="P108" s="44"/>
      <c r="Q108" s="44"/>
      <c r="R108" s="44"/>
    </row>
    <row r="109" spans="1:18" x14ac:dyDescent="0.25">
      <c r="A109" s="41"/>
      <c r="B109" s="11"/>
      <c r="C109" s="11"/>
      <c r="D109" s="11"/>
      <c r="E109" s="11"/>
      <c r="F109" s="11"/>
      <c r="G109" s="11"/>
      <c r="H109" s="11"/>
      <c r="I109" s="11"/>
      <c r="J109" s="11"/>
      <c r="K109" s="11"/>
      <c r="L109" s="11"/>
      <c r="M109" s="11"/>
      <c r="N109" s="11"/>
    </row>
    <row r="110" spans="1:18" ht="15.75" thickBot="1" x14ac:dyDescent="0.3">
      <c r="A110" s="41"/>
      <c r="B110" s="14"/>
      <c r="C110" s="14" t="s">
        <v>283</v>
      </c>
      <c r="D110" s="30">
        <v>2013</v>
      </c>
      <c r="E110" s="30"/>
      <c r="F110" s="14"/>
      <c r="G110" s="14"/>
      <c r="H110" s="30">
        <v>2012</v>
      </c>
      <c r="I110" s="30"/>
      <c r="J110" s="14"/>
      <c r="K110" s="14"/>
      <c r="L110" s="30">
        <v>2011</v>
      </c>
      <c r="M110" s="30"/>
      <c r="N110" s="14"/>
    </row>
    <row r="111" spans="1:18" x14ac:dyDescent="0.25">
      <c r="A111" s="41"/>
      <c r="B111" s="11"/>
      <c r="C111" s="31"/>
      <c r="D111" s="31"/>
      <c r="E111" s="31"/>
      <c r="F111" s="31"/>
      <c r="G111" s="31"/>
      <c r="H111" s="31"/>
      <c r="I111" s="31"/>
      <c r="J111" s="31"/>
      <c r="K111" s="31"/>
      <c r="L111" s="31"/>
      <c r="M111" s="31"/>
      <c r="N111" s="31"/>
    </row>
    <row r="112" spans="1:18" x14ac:dyDescent="0.25">
      <c r="A112" s="41"/>
      <c r="B112" s="18" t="s">
        <v>787</v>
      </c>
      <c r="C112" s="19" t="s">
        <v>283</v>
      </c>
      <c r="D112" s="19" t="s">
        <v>285</v>
      </c>
      <c r="E112" s="22">
        <v>702</v>
      </c>
      <c r="F112" s="21" t="s">
        <v>283</v>
      </c>
      <c r="G112" s="19"/>
      <c r="H112" s="19" t="s">
        <v>285</v>
      </c>
      <c r="I112" s="22">
        <v>598</v>
      </c>
      <c r="J112" s="21" t="s">
        <v>283</v>
      </c>
      <c r="K112" s="19"/>
      <c r="L112" s="19" t="s">
        <v>285</v>
      </c>
      <c r="M112" s="22">
        <v>533</v>
      </c>
      <c r="N112" s="21" t="s">
        <v>283</v>
      </c>
    </row>
    <row r="113" spans="1:18" x14ac:dyDescent="0.25">
      <c r="A113" s="41"/>
      <c r="B113" s="23" t="s">
        <v>788</v>
      </c>
      <c r="C113" s="11" t="s">
        <v>283</v>
      </c>
      <c r="D113" s="11"/>
      <c r="E113" s="24">
        <v>716</v>
      </c>
      <c r="F113" s="12" t="s">
        <v>283</v>
      </c>
      <c r="G113" s="11"/>
      <c r="H113" s="11"/>
      <c r="I113" s="24">
        <v>713</v>
      </c>
      <c r="J113" s="12" t="s">
        <v>283</v>
      </c>
      <c r="K113" s="11"/>
      <c r="L113" s="11"/>
      <c r="M113" s="24">
        <v>698</v>
      </c>
      <c r="N113" s="12" t="s">
        <v>283</v>
      </c>
    </row>
    <row r="114" spans="1:18" x14ac:dyDescent="0.25">
      <c r="A114" s="41"/>
      <c r="B114" s="18" t="s">
        <v>808</v>
      </c>
      <c r="C114" s="19" t="s">
        <v>283</v>
      </c>
      <c r="D114" s="19"/>
      <c r="E114" s="22" t="s">
        <v>809</v>
      </c>
      <c r="F114" s="21" t="s">
        <v>292</v>
      </c>
      <c r="G114" s="19"/>
      <c r="H114" s="19"/>
      <c r="I114" s="22" t="s">
        <v>810</v>
      </c>
      <c r="J114" s="21" t="s">
        <v>292</v>
      </c>
      <c r="K114" s="19"/>
      <c r="L114" s="19"/>
      <c r="M114" s="22" t="s">
        <v>811</v>
      </c>
      <c r="N114" s="21" t="s">
        <v>292</v>
      </c>
    </row>
    <row r="115" spans="1:18" x14ac:dyDescent="0.25">
      <c r="A115" s="41"/>
      <c r="B115" s="23" t="s">
        <v>812</v>
      </c>
      <c r="C115" s="11" t="s">
        <v>283</v>
      </c>
      <c r="D115" s="11"/>
      <c r="E115" s="24" t="s">
        <v>289</v>
      </c>
      <c r="F115" s="12" t="s">
        <v>283</v>
      </c>
      <c r="G115" s="11"/>
      <c r="H115" s="11"/>
      <c r="I115" s="24" t="s">
        <v>289</v>
      </c>
      <c r="J115" s="12" t="s">
        <v>283</v>
      </c>
      <c r="K115" s="11"/>
      <c r="L115" s="11"/>
      <c r="M115" s="24">
        <v>8</v>
      </c>
      <c r="N115" s="12" t="s">
        <v>283</v>
      </c>
    </row>
    <row r="116" spans="1:18" ht="15.75" thickBot="1" x14ac:dyDescent="0.3">
      <c r="A116" s="41"/>
      <c r="B116" s="18" t="s">
        <v>813</v>
      </c>
      <c r="C116" s="19" t="s">
        <v>283</v>
      </c>
      <c r="D116" s="19"/>
      <c r="E116" s="22">
        <v>392</v>
      </c>
      <c r="F116" s="21" t="s">
        <v>283</v>
      </c>
      <c r="G116" s="19"/>
      <c r="H116" s="19"/>
      <c r="I116" s="22">
        <v>475</v>
      </c>
      <c r="J116" s="21" t="s">
        <v>283</v>
      </c>
      <c r="K116" s="19"/>
      <c r="L116" s="19"/>
      <c r="M116" s="22">
        <v>404</v>
      </c>
      <c r="N116" s="21" t="s">
        <v>283</v>
      </c>
    </row>
    <row r="117" spans="1:18" x14ac:dyDescent="0.25">
      <c r="A117" s="41"/>
      <c r="B117" s="26"/>
      <c r="C117" s="26" t="s">
        <v>283</v>
      </c>
      <c r="D117" s="27"/>
      <c r="E117" s="27"/>
      <c r="F117" s="26"/>
      <c r="G117" s="26"/>
      <c r="H117" s="27"/>
      <c r="I117" s="27"/>
      <c r="J117" s="26"/>
      <c r="K117" s="26"/>
      <c r="L117" s="27"/>
      <c r="M117" s="27"/>
      <c r="N117" s="26"/>
    </row>
    <row r="118" spans="1:18" ht="15.75" thickBot="1" x14ac:dyDescent="0.3">
      <c r="A118" s="41"/>
      <c r="B118" s="36" t="s">
        <v>814</v>
      </c>
      <c r="C118" s="14" t="s">
        <v>283</v>
      </c>
      <c r="D118" s="11" t="s">
        <v>285</v>
      </c>
      <c r="E118" s="24">
        <v>776</v>
      </c>
      <c r="F118" s="12" t="s">
        <v>283</v>
      </c>
      <c r="G118" s="14"/>
      <c r="H118" s="11" t="s">
        <v>285</v>
      </c>
      <c r="I118" s="24">
        <v>972</v>
      </c>
      <c r="J118" s="12" t="s">
        <v>283</v>
      </c>
      <c r="K118" s="14"/>
      <c r="L118" s="11" t="s">
        <v>285</v>
      </c>
      <c r="M118" s="24">
        <v>874</v>
      </c>
      <c r="N118" s="12" t="s">
        <v>283</v>
      </c>
    </row>
    <row r="119" spans="1:18" ht="15.75" thickTop="1" x14ac:dyDescent="0.25">
      <c r="A119" s="41"/>
      <c r="B119" s="26"/>
      <c r="C119" s="26" t="s">
        <v>283</v>
      </c>
      <c r="D119" s="29"/>
      <c r="E119" s="29"/>
      <c r="F119" s="26"/>
      <c r="G119" s="26"/>
      <c r="H119" s="29"/>
      <c r="I119" s="29"/>
      <c r="J119" s="26"/>
      <c r="K119" s="26"/>
      <c r="L119" s="29"/>
      <c r="M119" s="29"/>
      <c r="N119" s="26"/>
    </row>
    <row r="120" spans="1:18" x14ac:dyDescent="0.25">
      <c r="A120" s="41"/>
      <c r="B120" s="31" t="s">
        <v>815</v>
      </c>
      <c r="C120" s="31"/>
      <c r="D120" s="31"/>
      <c r="E120" s="31"/>
      <c r="F120" s="31"/>
      <c r="G120" s="31"/>
      <c r="H120" s="31"/>
      <c r="I120" s="31"/>
      <c r="J120" s="31"/>
      <c r="K120" s="31"/>
      <c r="L120" s="31"/>
      <c r="M120" s="31"/>
      <c r="N120" s="31"/>
      <c r="O120" s="31"/>
      <c r="P120" s="31"/>
      <c r="Q120" s="31"/>
      <c r="R120" s="31"/>
    </row>
    <row r="121" spans="1:18" x14ac:dyDescent="0.25">
      <c r="A121" s="41"/>
      <c r="B121" s="31" t="s">
        <v>816</v>
      </c>
      <c r="C121" s="31"/>
      <c r="D121" s="31"/>
      <c r="E121" s="31"/>
      <c r="F121" s="31"/>
      <c r="G121" s="31"/>
      <c r="H121" s="31"/>
      <c r="I121" s="31"/>
      <c r="J121" s="31"/>
      <c r="K121" s="31"/>
      <c r="L121" s="31"/>
      <c r="M121" s="31"/>
      <c r="N121" s="31"/>
      <c r="O121" s="31"/>
      <c r="P121" s="31"/>
      <c r="Q121" s="31"/>
      <c r="R121" s="31"/>
    </row>
    <row r="122" spans="1:18" ht="15.75" x14ac:dyDescent="0.25">
      <c r="A122" s="41"/>
      <c r="B122" s="44"/>
      <c r="C122" s="44"/>
      <c r="D122" s="44"/>
      <c r="E122" s="44"/>
      <c r="F122" s="44"/>
      <c r="G122" s="44"/>
      <c r="H122" s="44"/>
      <c r="I122" s="44"/>
      <c r="J122" s="44"/>
      <c r="K122" s="44"/>
      <c r="L122" s="44"/>
      <c r="M122" s="44"/>
      <c r="N122" s="44"/>
      <c r="O122" s="44"/>
      <c r="P122" s="44"/>
      <c r="Q122" s="44"/>
      <c r="R122" s="44"/>
    </row>
    <row r="123" spans="1:18" x14ac:dyDescent="0.25">
      <c r="A123" s="41"/>
      <c r="B123" s="11"/>
      <c r="C123" s="11"/>
      <c r="D123" s="11"/>
      <c r="E123" s="11"/>
      <c r="F123" s="11"/>
      <c r="G123" s="11"/>
      <c r="H123" s="11"/>
      <c r="I123" s="11"/>
      <c r="J123" s="11"/>
    </row>
    <row r="124" spans="1:18" ht="15.75" thickBot="1" x14ac:dyDescent="0.3">
      <c r="A124" s="41"/>
      <c r="B124" s="14"/>
      <c r="C124" s="14" t="s">
        <v>283</v>
      </c>
      <c r="D124" s="30">
        <v>2013</v>
      </c>
      <c r="E124" s="30"/>
      <c r="F124" s="14"/>
      <c r="G124" s="14"/>
      <c r="H124" s="30">
        <v>2012</v>
      </c>
      <c r="I124" s="30"/>
      <c r="J124" s="14"/>
    </row>
    <row r="125" spans="1:18" x14ac:dyDescent="0.25">
      <c r="A125" s="41"/>
      <c r="B125" s="11"/>
      <c r="C125" s="31"/>
      <c r="D125" s="31"/>
      <c r="E125" s="31"/>
      <c r="F125" s="31"/>
      <c r="G125" s="31"/>
      <c r="H125" s="31"/>
      <c r="I125" s="31"/>
      <c r="J125" s="31"/>
    </row>
    <row r="126" spans="1:18" x14ac:dyDescent="0.25">
      <c r="A126" s="41"/>
      <c r="B126" s="18" t="s">
        <v>817</v>
      </c>
      <c r="C126" s="19" t="s">
        <v>283</v>
      </c>
      <c r="D126" s="19"/>
      <c r="E126" s="22">
        <v>5.0999999999999996</v>
      </c>
      <c r="F126" s="21" t="s">
        <v>614</v>
      </c>
      <c r="G126" s="19"/>
      <c r="H126" s="19"/>
      <c r="I126" s="22">
        <v>4.1500000000000004</v>
      </c>
      <c r="J126" s="21" t="s">
        <v>614</v>
      </c>
    </row>
    <row r="127" spans="1:18" x14ac:dyDescent="0.25">
      <c r="A127" s="41"/>
      <c r="B127" s="23" t="s">
        <v>818</v>
      </c>
      <c r="C127" s="11" t="s">
        <v>283</v>
      </c>
      <c r="D127" s="11"/>
      <c r="E127" s="24">
        <v>4</v>
      </c>
      <c r="F127" s="12" t="s">
        <v>283</v>
      </c>
      <c r="G127" s="11"/>
      <c r="H127" s="11"/>
      <c r="I127" s="24">
        <v>4</v>
      </c>
      <c r="J127" s="12" t="s">
        <v>283</v>
      </c>
    </row>
    <row r="128" spans="1:18" x14ac:dyDescent="0.25">
      <c r="A128" s="41"/>
      <c r="B128" s="31" t="s">
        <v>819</v>
      </c>
      <c r="C128" s="31"/>
      <c r="D128" s="31"/>
      <c r="E128" s="31"/>
      <c r="F128" s="31"/>
      <c r="G128" s="31"/>
      <c r="H128" s="31"/>
      <c r="I128" s="31"/>
      <c r="J128" s="31"/>
      <c r="K128" s="31"/>
      <c r="L128" s="31"/>
      <c r="M128" s="31"/>
      <c r="N128" s="31"/>
      <c r="O128" s="31"/>
      <c r="P128" s="31"/>
      <c r="Q128" s="31"/>
      <c r="R128" s="31"/>
    </row>
    <row r="129" spans="1:18" ht="15.75" x14ac:dyDescent="0.25">
      <c r="A129" s="41"/>
      <c r="B129" s="44"/>
      <c r="C129" s="44"/>
      <c r="D129" s="44"/>
      <c r="E129" s="44"/>
      <c r="F129" s="44"/>
      <c r="G129" s="44"/>
      <c r="H129" s="44"/>
      <c r="I129" s="44"/>
      <c r="J129" s="44"/>
      <c r="K129" s="44"/>
      <c r="L129" s="44"/>
      <c r="M129" s="44"/>
      <c r="N129" s="44"/>
      <c r="O129" s="44"/>
      <c r="P129" s="44"/>
      <c r="Q129" s="44"/>
      <c r="R129" s="44"/>
    </row>
    <row r="130" spans="1:18" x14ac:dyDescent="0.25">
      <c r="A130" s="41"/>
      <c r="B130" s="11"/>
      <c r="C130" s="11"/>
      <c r="D130" s="11"/>
      <c r="E130" s="11"/>
      <c r="F130" s="11"/>
      <c r="G130" s="11"/>
      <c r="H130" s="11"/>
      <c r="I130" s="11"/>
      <c r="J130" s="11"/>
      <c r="K130" s="11"/>
      <c r="L130" s="11"/>
      <c r="M130" s="11"/>
      <c r="N130" s="11"/>
    </row>
    <row r="131" spans="1:18" ht="15.75" thickBot="1" x14ac:dyDescent="0.3">
      <c r="A131" s="41"/>
      <c r="B131" s="14"/>
      <c r="C131" s="14" t="s">
        <v>283</v>
      </c>
      <c r="D131" s="30">
        <v>2013</v>
      </c>
      <c r="E131" s="30"/>
      <c r="F131" s="14"/>
      <c r="G131" s="14"/>
      <c r="H131" s="30">
        <v>2012</v>
      </c>
      <c r="I131" s="30"/>
      <c r="J131" s="14"/>
      <c r="K131" s="14"/>
      <c r="L131" s="30">
        <v>2011</v>
      </c>
      <c r="M131" s="30"/>
      <c r="N131" s="14"/>
    </row>
    <row r="132" spans="1:18" x14ac:dyDescent="0.25">
      <c r="A132" s="41"/>
      <c r="B132" s="11"/>
      <c r="C132" s="31"/>
      <c r="D132" s="31"/>
      <c r="E132" s="31"/>
      <c r="F132" s="31"/>
      <c r="G132" s="31"/>
      <c r="H132" s="31"/>
      <c r="I132" s="31"/>
      <c r="J132" s="31"/>
      <c r="K132" s="31"/>
      <c r="L132" s="31"/>
      <c r="M132" s="31"/>
      <c r="N132" s="31"/>
    </row>
    <row r="133" spans="1:18" x14ac:dyDescent="0.25">
      <c r="A133" s="41"/>
      <c r="B133" s="18" t="s">
        <v>817</v>
      </c>
      <c r="C133" s="19" t="s">
        <v>283</v>
      </c>
      <c r="D133" s="19"/>
      <c r="E133" s="22">
        <v>4.1500000000000004</v>
      </c>
      <c r="F133" s="21" t="s">
        <v>614</v>
      </c>
      <c r="G133" s="19"/>
      <c r="H133" s="19"/>
      <c r="I133" s="22">
        <v>4.75</v>
      </c>
      <c r="J133" s="21" t="s">
        <v>614</v>
      </c>
      <c r="K133" s="19"/>
      <c r="L133" s="19"/>
      <c r="M133" s="22">
        <v>5.25</v>
      </c>
      <c r="N133" s="21" t="s">
        <v>614</v>
      </c>
    </row>
    <row r="134" spans="1:18" x14ac:dyDescent="0.25">
      <c r="A134" s="41"/>
      <c r="B134" s="23" t="s">
        <v>820</v>
      </c>
      <c r="C134" s="11" t="s">
        <v>283</v>
      </c>
      <c r="D134" s="11"/>
      <c r="E134" s="24">
        <v>7</v>
      </c>
      <c r="F134" s="12" t="s">
        <v>283</v>
      </c>
      <c r="G134" s="11"/>
      <c r="H134" s="11"/>
      <c r="I134" s="24">
        <v>7</v>
      </c>
      <c r="J134" s="12" t="s">
        <v>283</v>
      </c>
      <c r="K134" s="11"/>
      <c r="L134" s="11"/>
      <c r="M134" s="24">
        <v>7</v>
      </c>
      <c r="N134" s="12" t="s">
        <v>283</v>
      </c>
    </row>
    <row r="135" spans="1:18" x14ac:dyDescent="0.25">
      <c r="A135" s="41"/>
      <c r="B135" s="18" t="s">
        <v>818</v>
      </c>
      <c r="C135" s="19" t="s">
        <v>283</v>
      </c>
      <c r="D135" s="19"/>
      <c r="E135" s="22">
        <v>4</v>
      </c>
      <c r="F135" s="21" t="s">
        <v>283</v>
      </c>
      <c r="G135" s="19"/>
      <c r="H135" s="19"/>
      <c r="I135" s="22">
        <v>5</v>
      </c>
      <c r="J135" s="21" t="s">
        <v>283</v>
      </c>
      <c r="K135" s="19"/>
      <c r="L135" s="19"/>
      <c r="M135" s="22">
        <v>5</v>
      </c>
      <c r="N135" s="21" t="s">
        <v>283</v>
      </c>
    </row>
    <row r="136" spans="1:18" x14ac:dyDescent="0.25">
      <c r="A136" s="41"/>
      <c r="B136" s="31" t="s">
        <v>821</v>
      </c>
      <c r="C136" s="31"/>
      <c r="D136" s="31"/>
      <c r="E136" s="31"/>
      <c r="F136" s="31"/>
      <c r="G136" s="31"/>
      <c r="H136" s="31"/>
      <c r="I136" s="31"/>
      <c r="J136" s="31"/>
      <c r="K136" s="31"/>
      <c r="L136" s="31"/>
      <c r="M136" s="31"/>
      <c r="N136" s="31"/>
      <c r="O136" s="31"/>
      <c r="P136" s="31"/>
      <c r="Q136" s="31"/>
      <c r="R136" s="31"/>
    </row>
    <row r="137" spans="1:18" x14ac:dyDescent="0.25">
      <c r="A137" s="41"/>
      <c r="B137" s="68" t="s">
        <v>822</v>
      </c>
      <c r="C137" s="68"/>
      <c r="D137" s="68"/>
      <c r="E137" s="68"/>
      <c r="F137" s="68"/>
      <c r="G137" s="68"/>
      <c r="H137" s="68"/>
      <c r="I137" s="68"/>
      <c r="J137" s="68"/>
      <c r="K137" s="68"/>
      <c r="L137" s="68"/>
      <c r="M137" s="68"/>
      <c r="N137" s="68"/>
      <c r="O137" s="68"/>
      <c r="P137" s="68"/>
      <c r="Q137" s="68"/>
      <c r="R137" s="68"/>
    </row>
    <row r="138" spans="1:18" x14ac:dyDescent="0.25">
      <c r="A138" s="41"/>
      <c r="B138" s="31" t="s">
        <v>823</v>
      </c>
      <c r="C138" s="31"/>
      <c r="D138" s="31"/>
      <c r="E138" s="31"/>
      <c r="F138" s="31"/>
      <c r="G138" s="31"/>
      <c r="H138" s="31"/>
      <c r="I138" s="31"/>
      <c r="J138" s="31"/>
      <c r="K138" s="31"/>
      <c r="L138" s="31"/>
      <c r="M138" s="31"/>
      <c r="N138" s="31"/>
      <c r="O138" s="31"/>
      <c r="P138" s="31"/>
      <c r="Q138" s="31"/>
      <c r="R138" s="31"/>
    </row>
    <row r="139" spans="1:18" ht="15.75" x14ac:dyDescent="0.25">
      <c r="A139" s="41"/>
      <c r="B139" s="44"/>
      <c r="C139" s="44"/>
      <c r="D139" s="44"/>
      <c r="E139" s="44"/>
      <c r="F139" s="44"/>
      <c r="G139" s="44"/>
      <c r="H139" s="44"/>
      <c r="I139" s="44"/>
      <c r="J139" s="44"/>
      <c r="K139" s="44"/>
      <c r="L139" s="44"/>
      <c r="M139" s="44"/>
      <c r="N139" s="44"/>
      <c r="O139" s="44"/>
      <c r="P139" s="44"/>
      <c r="Q139" s="44"/>
      <c r="R139" s="44"/>
    </row>
    <row r="140" spans="1:18" x14ac:dyDescent="0.25">
      <c r="A140" s="41"/>
      <c r="B140" s="11"/>
      <c r="C140" s="11"/>
      <c r="D140" s="11"/>
      <c r="E140" s="11"/>
      <c r="F140" s="11"/>
      <c r="G140" s="11"/>
      <c r="H140" s="11"/>
      <c r="I140" s="11"/>
      <c r="J140" s="11"/>
      <c r="K140" s="11"/>
      <c r="L140" s="11"/>
      <c r="M140" s="11"/>
      <c r="N140" s="11"/>
      <c r="O140" s="11"/>
      <c r="P140" s="11"/>
      <c r="Q140" s="11"/>
      <c r="R140" s="11"/>
    </row>
    <row r="141" spans="1:18" ht="15.75" thickBot="1" x14ac:dyDescent="0.3">
      <c r="A141" s="41"/>
      <c r="B141" s="14"/>
      <c r="C141" s="14" t="s">
        <v>283</v>
      </c>
      <c r="D141" s="30" t="s">
        <v>500</v>
      </c>
      <c r="E141" s="30"/>
      <c r="F141" s="30"/>
      <c r="G141" s="30"/>
      <c r="H141" s="30"/>
      <c r="I141" s="30"/>
      <c r="J141" s="30"/>
      <c r="K141" s="30"/>
      <c r="L141" s="30"/>
      <c r="M141" s="30"/>
      <c r="N141" s="30"/>
      <c r="O141" s="30"/>
      <c r="P141" s="30"/>
      <c r="Q141" s="30"/>
      <c r="R141" s="14"/>
    </row>
    <row r="142" spans="1:18" ht="15.75" thickBot="1" x14ac:dyDescent="0.3">
      <c r="A142" s="41"/>
      <c r="B142" s="14"/>
      <c r="C142" s="14" t="s">
        <v>283</v>
      </c>
      <c r="D142" s="34" t="s">
        <v>824</v>
      </c>
      <c r="E142" s="34"/>
      <c r="F142" s="14"/>
      <c r="G142" s="14" t="s">
        <v>283</v>
      </c>
      <c r="H142" s="34" t="s">
        <v>825</v>
      </c>
      <c r="I142" s="34"/>
      <c r="J142" s="14"/>
      <c r="K142" s="14" t="s">
        <v>283</v>
      </c>
      <c r="L142" s="34" t="s">
        <v>826</v>
      </c>
      <c r="M142" s="34"/>
      <c r="N142" s="14"/>
      <c r="O142" s="14" t="s">
        <v>283</v>
      </c>
      <c r="P142" s="34" t="s">
        <v>137</v>
      </c>
      <c r="Q142" s="34"/>
      <c r="R142" s="14"/>
    </row>
    <row r="143" spans="1:18" x14ac:dyDescent="0.25">
      <c r="A143" s="41"/>
      <c r="B143" s="18" t="s">
        <v>827</v>
      </c>
      <c r="C143" s="19" t="s">
        <v>283</v>
      </c>
      <c r="D143" s="19"/>
      <c r="E143" s="19"/>
      <c r="F143" s="19"/>
      <c r="G143" s="19" t="s">
        <v>283</v>
      </c>
      <c r="H143" s="19"/>
      <c r="I143" s="19"/>
      <c r="J143" s="19"/>
      <c r="K143" s="19" t="s">
        <v>283</v>
      </c>
      <c r="L143" s="19"/>
      <c r="M143" s="19"/>
      <c r="N143" s="19"/>
      <c r="O143" s="19" t="s">
        <v>283</v>
      </c>
      <c r="P143" s="19"/>
      <c r="Q143" s="19"/>
      <c r="R143" s="19"/>
    </row>
    <row r="144" spans="1:18" x14ac:dyDescent="0.25">
      <c r="A144" s="41"/>
      <c r="B144" s="36" t="s">
        <v>828</v>
      </c>
      <c r="C144" s="11" t="s">
        <v>283</v>
      </c>
      <c r="D144" s="11"/>
      <c r="E144" s="11"/>
      <c r="F144" s="11"/>
      <c r="G144" s="11" t="s">
        <v>283</v>
      </c>
      <c r="H144" s="11"/>
      <c r="I144" s="11"/>
      <c r="J144" s="11"/>
      <c r="K144" s="11" t="s">
        <v>283</v>
      </c>
      <c r="L144" s="11"/>
      <c r="M144" s="11"/>
      <c r="N144" s="11"/>
      <c r="O144" s="11" t="s">
        <v>283</v>
      </c>
      <c r="P144" s="11"/>
      <c r="Q144" s="11"/>
      <c r="R144" s="11"/>
    </row>
    <row r="145" spans="1:18" x14ac:dyDescent="0.25">
      <c r="A145" s="41"/>
      <c r="B145" s="64" t="s">
        <v>829</v>
      </c>
      <c r="C145" s="19" t="s">
        <v>283</v>
      </c>
      <c r="D145" s="19" t="s">
        <v>285</v>
      </c>
      <c r="E145" s="22" t="s">
        <v>289</v>
      </c>
      <c r="F145" s="21" t="s">
        <v>283</v>
      </c>
      <c r="G145" s="19" t="s">
        <v>283</v>
      </c>
      <c r="H145" s="19" t="s">
        <v>285</v>
      </c>
      <c r="I145" s="20">
        <v>5722</v>
      </c>
      <c r="J145" s="21" t="s">
        <v>283</v>
      </c>
      <c r="K145" s="19" t="s">
        <v>283</v>
      </c>
      <c r="L145" s="19" t="s">
        <v>285</v>
      </c>
      <c r="M145" s="22"/>
      <c r="N145" s="21" t="s">
        <v>283</v>
      </c>
      <c r="O145" s="19" t="s">
        <v>283</v>
      </c>
      <c r="P145" s="19" t="s">
        <v>285</v>
      </c>
      <c r="Q145" s="20">
        <v>5722</v>
      </c>
      <c r="R145" s="21" t="s">
        <v>283</v>
      </c>
    </row>
    <row r="146" spans="1:18" x14ac:dyDescent="0.25">
      <c r="A146" s="41"/>
      <c r="B146" s="47" t="s">
        <v>830</v>
      </c>
      <c r="C146" s="11" t="s">
        <v>283</v>
      </c>
      <c r="D146" s="11"/>
      <c r="E146" s="24" t="s">
        <v>289</v>
      </c>
      <c r="F146" s="12" t="s">
        <v>283</v>
      </c>
      <c r="G146" s="11" t="s">
        <v>283</v>
      </c>
      <c r="H146" s="11"/>
      <c r="I146" s="25">
        <v>10631</v>
      </c>
      <c r="J146" s="12" t="s">
        <v>283</v>
      </c>
      <c r="K146" s="11" t="s">
        <v>283</v>
      </c>
      <c r="L146" s="11"/>
      <c r="M146" s="11"/>
      <c r="N146" s="11"/>
      <c r="O146" s="11" t="s">
        <v>283</v>
      </c>
      <c r="P146" s="11"/>
      <c r="Q146" s="25">
        <v>10631</v>
      </c>
      <c r="R146" s="12" t="s">
        <v>283</v>
      </c>
    </row>
    <row r="147" spans="1:18" ht="15.75" thickBot="1" x14ac:dyDescent="0.3">
      <c r="A147" s="41"/>
      <c r="B147" s="38" t="s">
        <v>831</v>
      </c>
      <c r="C147" s="19" t="s">
        <v>283</v>
      </c>
      <c r="D147" s="19"/>
      <c r="E147" s="22" t="s">
        <v>289</v>
      </c>
      <c r="F147" s="21" t="s">
        <v>283</v>
      </c>
      <c r="G147" s="19" t="s">
        <v>283</v>
      </c>
      <c r="H147" s="19"/>
      <c r="I147" s="22">
        <v>10</v>
      </c>
      <c r="J147" s="21" t="s">
        <v>283</v>
      </c>
      <c r="K147" s="19" t="s">
        <v>283</v>
      </c>
      <c r="L147" s="19"/>
      <c r="M147" s="19"/>
      <c r="N147" s="19"/>
      <c r="O147" s="19" t="s">
        <v>283</v>
      </c>
      <c r="P147" s="19"/>
      <c r="Q147" s="22">
        <v>10</v>
      </c>
      <c r="R147" s="21" t="s">
        <v>283</v>
      </c>
    </row>
    <row r="148" spans="1:18" x14ac:dyDescent="0.25">
      <c r="A148" s="41"/>
      <c r="B148" s="26"/>
      <c r="C148" s="26" t="s">
        <v>283</v>
      </c>
      <c r="D148" s="27"/>
      <c r="E148" s="27"/>
      <c r="F148" s="26"/>
      <c r="G148" s="26" t="s">
        <v>283</v>
      </c>
      <c r="H148" s="27"/>
      <c r="I148" s="27"/>
      <c r="J148" s="26"/>
      <c r="K148" s="26" t="s">
        <v>283</v>
      </c>
      <c r="L148" s="27"/>
      <c r="M148" s="27"/>
      <c r="N148" s="26"/>
      <c r="O148" s="26" t="s">
        <v>283</v>
      </c>
      <c r="P148" s="27"/>
      <c r="Q148" s="27"/>
      <c r="R148" s="26"/>
    </row>
    <row r="149" spans="1:18" x14ac:dyDescent="0.25">
      <c r="A149" s="41"/>
      <c r="B149" s="11"/>
      <c r="C149" s="31"/>
      <c r="D149" s="31"/>
      <c r="E149" s="31"/>
      <c r="F149" s="31"/>
      <c r="G149" s="31"/>
      <c r="H149" s="31"/>
      <c r="I149" s="31"/>
      <c r="J149" s="31"/>
      <c r="K149" s="31"/>
      <c r="L149" s="31"/>
      <c r="M149" s="31"/>
      <c r="N149" s="31"/>
      <c r="O149" s="31"/>
      <c r="P149" s="31"/>
      <c r="Q149" s="31"/>
      <c r="R149" s="31"/>
    </row>
    <row r="150" spans="1:18" ht="15.75" thickBot="1" x14ac:dyDescent="0.3">
      <c r="A150" s="41"/>
      <c r="B150" s="23" t="s">
        <v>832</v>
      </c>
      <c r="C150" s="14" t="s">
        <v>283</v>
      </c>
      <c r="D150" s="11" t="s">
        <v>285</v>
      </c>
      <c r="E150" s="24" t="s">
        <v>289</v>
      </c>
      <c r="F150" s="12" t="s">
        <v>283</v>
      </c>
      <c r="G150" s="14" t="s">
        <v>283</v>
      </c>
      <c r="H150" s="11" t="s">
        <v>285</v>
      </c>
      <c r="I150" s="25">
        <v>16363</v>
      </c>
      <c r="J150" s="12" t="s">
        <v>283</v>
      </c>
      <c r="K150" s="14" t="s">
        <v>283</v>
      </c>
      <c r="L150" s="11" t="s">
        <v>285</v>
      </c>
      <c r="M150" s="24" t="s">
        <v>289</v>
      </c>
      <c r="N150" s="12" t="s">
        <v>283</v>
      </c>
      <c r="O150" s="14" t="s">
        <v>283</v>
      </c>
      <c r="P150" s="11" t="s">
        <v>285</v>
      </c>
      <c r="Q150" s="25">
        <v>16363</v>
      </c>
      <c r="R150" s="12" t="s">
        <v>283</v>
      </c>
    </row>
    <row r="151" spans="1:18" ht="15.75" thickTop="1" x14ac:dyDescent="0.25">
      <c r="A151" s="41"/>
      <c r="B151" s="26"/>
      <c r="C151" s="26" t="s">
        <v>283</v>
      </c>
      <c r="D151" s="29"/>
      <c r="E151" s="29"/>
      <c r="F151" s="26"/>
      <c r="G151" s="26" t="s">
        <v>283</v>
      </c>
      <c r="H151" s="29"/>
      <c r="I151" s="29"/>
      <c r="J151" s="26"/>
      <c r="K151" s="26" t="s">
        <v>283</v>
      </c>
      <c r="L151" s="29"/>
      <c r="M151" s="29"/>
      <c r="N151" s="26"/>
      <c r="O151" s="26" t="s">
        <v>283</v>
      </c>
      <c r="P151" s="29"/>
      <c r="Q151" s="29"/>
      <c r="R151" s="26"/>
    </row>
    <row r="152" spans="1:18" x14ac:dyDescent="0.25">
      <c r="A152" s="41"/>
      <c r="B152" s="43"/>
      <c r="C152" s="43"/>
      <c r="D152" s="43"/>
      <c r="E152" s="43"/>
      <c r="F152" s="43"/>
      <c r="G152" s="43"/>
      <c r="H152" s="43"/>
      <c r="I152" s="43"/>
      <c r="J152" s="43"/>
      <c r="K152" s="43"/>
      <c r="L152" s="43"/>
      <c r="M152" s="43"/>
      <c r="N152" s="43"/>
      <c r="O152" s="43"/>
      <c r="P152" s="43"/>
      <c r="Q152" s="43"/>
      <c r="R152" s="43"/>
    </row>
    <row r="153" spans="1:18" x14ac:dyDescent="0.25">
      <c r="A153" s="41"/>
      <c r="B153" s="11"/>
      <c r="C153" s="11"/>
      <c r="D153" s="11"/>
      <c r="E153" s="11"/>
      <c r="F153" s="11"/>
      <c r="G153" s="11"/>
      <c r="H153" s="11"/>
      <c r="I153" s="11"/>
      <c r="J153" s="11"/>
      <c r="K153" s="11"/>
      <c r="L153" s="11"/>
      <c r="M153" s="11"/>
      <c r="N153" s="11"/>
      <c r="O153" s="11"/>
      <c r="P153" s="11"/>
      <c r="Q153" s="11"/>
      <c r="R153" s="11"/>
    </row>
    <row r="154" spans="1:18" ht="15.75" thickBot="1" x14ac:dyDescent="0.3">
      <c r="A154" s="41"/>
      <c r="B154" s="14"/>
      <c r="C154" s="14" t="s">
        <v>283</v>
      </c>
      <c r="D154" s="67">
        <v>41182</v>
      </c>
      <c r="E154" s="67"/>
      <c r="F154" s="67"/>
      <c r="G154" s="67"/>
      <c r="H154" s="67"/>
      <c r="I154" s="67"/>
      <c r="J154" s="67"/>
      <c r="K154" s="67"/>
      <c r="L154" s="67"/>
      <c r="M154" s="67"/>
      <c r="N154" s="67"/>
      <c r="O154" s="67"/>
      <c r="P154" s="67"/>
      <c r="Q154" s="67"/>
      <c r="R154" s="14"/>
    </row>
    <row r="155" spans="1:18" ht="15.75" thickBot="1" x14ac:dyDescent="0.3">
      <c r="A155" s="41"/>
      <c r="B155" s="14"/>
      <c r="C155" s="14" t="s">
        <v>283</v>
      </c>
      <c r="D155" s="34" t="s">
        <v>824</v>
      </c>
      <c r="E155" s="34"/>
      <c r="F155" s="14"/>
      <c r="G155" s="14" t="s">
        <v>283</v>
      </c>
      <c r="H155" s="34" t="s">
        <v>825</v>
      </c>
      <c r="I155" s="34"/>
      <c r="J155" s="14"/>
      <c r="K155" s="14" t="s">
        <v>283</v>
      </c>
      <c r="L155" s="34" t="s">
        <v>826</v>
      </c>
      <c r="M155" s="34"/>
      <c r="N155" s="14"/>
      <c r="O155" s="14" t="s">
        <v>283</v>
      </c>
      <c r="P155" s="34" t="s">
        <v>137</v>
      </c>
      <c r="Q155" s="34"/>
      <c r="R155" s="14"/>
    </row>
    <row r="156" spans="1:18" x14ac:dyDescent="0.25">
      <c r="A156" s="41"/>
      <c r="B156" s="18" t="s">
        <v>827</v>
      </c>
      <c r="C156" s="19" t="s">
        <v>283</v>
      </c>
      <c r="D156" s="19"/>
      <c r="E156" s="19"/>
      <c r="F156" s="19"/>
      <c r="G156" s="19" t="s">
        <v>283</v>
      </c>
      <c r="H156" s="19"/>
      <c r="I156" s="19"/>
      <c r="J156" s="19"/>
      <c r="K156" s="19" t="s">
        <v>283</v>
      </c>
      <c r="L156" s="19"/>
      <c r="M156" s="19"/>
      <c r="N156" s="19"/>
      <c r="O156" s="19" t="s">
        <v>283</v>
      </c>
      <c r="P156" s="19"/>
      <c r="Q156" s="19"/>
      <c r="R156" s="19"/>
    </row>
    <row r="157" spans="1:18" x14ac:dyDescent="0.25">
      <c r="A157" s="41"/>
      <c r="B157" s="36" t="s">
        <v>828</v>
      </c>
      <c r="C157" s="11" t="s">
        <v>283</v>
      </c>
      <c r="D157" s="11"/>
      <c r="E157" s="11"/>
      <c r="F157" s="11"/>
      <c r="G157" s="11" t="s">
        <v>283</v>
      </c>
      <c r="H157" s="11"/>
      <c r="I157" s="11"/>
      <c r="J157" s="11"/>
      <c r="K157" s="11" t="s">
        <v>283</v>
      </c>
      <c r="L157" s="11"/>
      <c r="M157" s="11"/>
      <c r="N157" s="11"/>
      <c r="O157" s="11" t="s">
        <v>283</v>
      </c>
      <c r="P157" s="11"/>
      <c r="Q157" s="11"/>
      <c r="R157" s="11"/>
    </row>
    <row r="158" spans="1:18" x14ac:dyDescent="0.25">
      <c r="A158" s="41"/>
      <c r="B158" s="64" t="s">
        <v>829</v>
      </c>
      <c r="C158" s="19" t="s">
        <v>283</v>
      </c>
      <c r="D158" s="19" t="s">
        <v>285</v>
      </c>
      <c r="E158" s="22" t="s">
        <v>289</v>
      </c>
      <c r="F158" s="21" t="s">
        <v>283</v>
      </c>
      <c r="G158" s="19" t="s">
        <v>283</v>
      </c>
      <c r="H158" s="19" t="s">
        <v>285</v>
      </c>
      <c r="I158" s="20">
        <v>4884</v>
      </c>
      <c r="J158" s="21" t="s">
        <v>283</v>
      </c>
      <c r="K158" s="19" t="s">
        <v>283</v>
      </c>
      <c r="L158" s="19" t="s">
        <v>285</v>
      </c>
      <c r="M158" s="22"/>
      <c r="N158" s="21" t="s">
        <v>283</v>
      </c>
      <c r="O158" s="19" t="s">
        <v>283</v>
      </c>
      <c r="P158" s="19" t="s">
        <v>285</v>
      </c>
      <c r="Q158" s="20">
        <v>4884</v>
      </c>
      <c r="R158" s="21" t="s">
        <v>283</v>
      </c>
    </row>
    <row r="159" spans="1:18" x14ac:dyDescent="0.25">
      <c r="A159" s="41"/>
      <c r="B159" s="47" t="s">
        <v>830</v>
      </c>
      <c r="C159" s="11" t="s">
        <v>283</v>
      </c>
      <c r="D159" s="11"/>
      <c r="E159" s="24" t="s">
        <v>289</v>
      </c>
      <c r="F159" s="12" t="s">
        <v>283</v>
      </c>
      <c r="G159" s="11" t="s">
        <v>283</v>
      </c>
      <c r="H159" s="11"/>
      <c r="I159" s="25">
        <v>9142</v>
      </c>
      <c r="J159" s="12" t="s">
        <v>283</v>
      </c>
      <c r="K159" s="11" t="s">
        <v>283</v>
      </c>
      <c r="L159" s="11"/>
      <c r="M159" s="11"/>
      <c r="N159" s="11"/>
      <c r="O159" s="11" t="s">
        <v>283</v>
      </c>
      <c r="P159" s="11"/>
      <c r="Q159" s="25">
        <v>9142</v>
      </c>
      <c r="R159" s="12" t="s">
        <v>283</v>
      </c>
    </row>
    <row r="160" spans="1:18" ht="15.75" thickBot="1" x14ac:dyDescent="0.3">
      <c r="A160" s="41"/>
      <c r="B160" s="38" t="s">
        <v>831</v>
      </c>
      <c r="C160" s="19" t="s">
        <v>283</v>
      </c>
      <c r="D160" s="19"/>
      <c r="E160" s="22" t="s">
        <v>289</v>
      </c>
      <c r="F160" s="21" t="s">
        <v>283</v>
      </c>
      <c r="G160" s="19" t="s">
        <v>283</v>
      </c>
      <c r="H160" s="19"/>
      <c r="I160" s="22">
        <v>16</v>
      </c>
      <c r="J160" s="21" t="s">
        <v>283</v>
      </c>
      <c r="K160" s="19" t="s">
        <v>283</v>
      </c>
      <c r="L160" s="19"/>
      <c r="M160" s="19"/>
      <c r="N160" s="19"/>
      <c r="O160" s="19" t="s">
        <v>283</v>
      </c>
      <c r="P160" s="19"/>
      <c r="Q160" s="22">
        <v>16</v>
      </c>
      <c r="R160" s="21" t="s">
        <v>283</v>
      </c>
    </row>
    <row r="161" spans="1:18" x14ac:dyDescent="0.25">
      <c r="A161" s="41"/>
      <c r="B161" s="26"/>
      <c r="C161" s="26" t="s">
        <v>283</v>
      </c>
      <c r="D161" s="27"/>
      <c r="E161" s="27"/>
      <c r="F161" s="26"/>
      <c r="G161" s="26" t="s">
        <v>283</v>
      </c>
      <c r="H161" s="27"/>
      <c r="I161" s="27"/>
      <c r="J161" s="26"/>
      <c r="K161" s="26" t="s">
        <v>283</v>
      </c>
      <c r="L161" s="27"/>
      <c r="M161" s="27"/>
      <c r="N161" s="26"/>
      <c r="O161" s="26" t="s">
        <v>283</v>
      </c>
      <c r="P161" s="27"/>
      <c r="Q161" s="27"/>
      <c r="R161" s="26"/>
    </row>
    <row r="162" spans="1:18" x14ac:dyDescent="0.25">
      <c r="A162" s="41"/>
      <c r="B162" s="11"/>
      <c r="C162" s="31"/>
      <c r="D162" s="31"/>
      <c r="E162" s="31"/>
      <c r="F162" s="31"/>
      <c r="G162" s="31"/>
      <c r="H162" s="31"/>
      <c r="I162" s="31"/>
      <c r="J162" s="31"/>
      <c r="K162" s="31"/>
      <c r="L162" s="31"/>
      <c r="M162" s="31"/>
      <c r="N162" s="31"/>
      <c r="O162" s="31"/>
      <c r="P162" s="31"/>
      <c r="Q162" s="31"/>
      <c r="R162" s="31"/>
    </row>
    <row r="163" spans="1:18" ht="15.75" thickBot="1" x14ac:dyDescent="0.3">
      <c r="A163" s="41"/>
      <c r="B163" s="23" t="s">
        <v>832</v>
      </c>
      <c r="C163" s="14" t="s">
        <v>283</v>
      </c>
      <c r="D163" s="11" t="s">
        <v>285</v>
      </c>
      <c r="E163" s="24" t="s">
        <v>289</v>
      </c>
      <c r="F163" s="12" t="s">
        <v>283</v>
      </c>
      <c r="G163" s="14" t="s">
        <v>283</v>
      </c>
      <c r="H163" s="11" t="s">
        <v>285</v>
      </c>
      <c r="I163" s="25">
        <v>14042</v>
      </c>
      <c r="J163" s="12" t="s">
        <v>283</v>
      </c>
      <c r="K163" s="14" t="s">
        <v>283</v>
      </c>
      <c r="L163" s="11" t="s">
        <v>285</v>
      </c>
      <c r="M163" s="24" t="s">
        <v>289</v>
      </c>
      <c r="N163" s="12" t="s">
        <v>283</v>
      </c>
      <c r="O163" s="14" t="s">
        <v>283</v>
      </c>
      <c r="P163" s="11" t="s">
        <v>285</v>
      </c>
      <c r="Q163" s="25">
        <v>14042</v>
      </c>
      <c r="R163" s="12" t="s">
        <v>283</v>
      </c>
    </row>
    <row r="164" spans="1:18" ht="15.75" thickTop="1" x14ac:dyDescent="0.25">
      <c r="A164" s="41"/>
      <c r="B164" s="26"/>
      <c r="C164" s="26" t="s">
        <v>283</v>
      </c>
      <c r="D164" s="29"/>
      <c r="E164" s="29"/>
      <c r="F164" s="26"/>
      <c r="G164" s="26" t="s">
        <v>283</v>
      </c>
      <c r="H164" s="29"/>
      <c r="I164" s="29"/>
      <c r="J164" s="26"/>
      <c r="K164" s="26" t="s">
        <v>283</v>
      </c>
      <c r="L164" s="29"/>
      <c r="M164" s="29"/>
      <c r="N164" s="26"/>
      <c r="O164" s="26" t="s">
        <v>283</v>
      </c>
      <c r="P164" s="29"/>
      <c r="Q164" s="29"/>
      <c r="R164" s="26"/>
    </row>
    <row r="165" spans="1:18" x14ac:dyDescent="0.25">
      <c r="A165" s="41"/>
      <c r="B165" s="31" t="s">
        <v>833</v>
      </c>
      <c r="C165" s="31"/>
      <c r="D165" s="31"/>
      <c r="E165" s="31"/>
      <c r="F165" s="31"/>
      <c r="G165" s="31"/>
      <c r="H165" s="31"/>
      <c r="I165" s="31"/>
      <c r="J165" s="31"/>
      <c r="K165" s="31"/>
      <c r="L165" s="31"/>
      <c r="M165" s="31"/>
      <c r="N165" s="31"/>
      <c r="O165" s="31"/>
      <c r="P165" s="31"/>
      <c r="Q165" s="31"/>
      <c r="R165" s="31"/>
    </row>
    <row r="166" spans="1:18" x14ac:dyDescent="0.25">
      <c r="A166" s="41"/>
      <c r="B166" s="31" t="s">
        <v>834</v>
      </c>
      <c r="C166" s="31"/>
      <c r="D166" s="31"/>
      <c r="E166" s="31"/>
      <c r="F166" s="31"/>
      <c r="G166" s="31"/>
      <c r="H166" s="31"/>
      <c r="I166" s="31"/>
      <c r="J166" s="31"/>
      <c r="K166" s="31"/>
      <c r="L166" s="31"/>
      <c r="M166" s="31"/>
      <c r="N166" s="31"/>
      <c r="O166" s="31"/>
      <c r="P166" s="31"/>
      <c r="Q166" s="31"/>
      <c r="R166" s="31"/>
    </row>
    <row r="167" spans="1:18" ht="15.75" x14ac:dyDescent="0.25">
      <c r="A167" s="41"/>
      <c r="B167" s="44"/>
      <c r="C167" s="44"/>
      <c r="D167" s="44"/>
      <c r="E167" s="44"/>
      <c r="F167" s="44"/>
      <c r="G167" s="44"/>
      <c r="H167" s="44"/>
      <c r="I167" s="44"/>
      <c r="J167" s="44"/>
      <c r="K167" s="44"/>
      <c r="L167" s="44"/>
      <c r="M167" s="44"/>
      <c r="N167" s="44"/>
      <c r="O167" s="44"/>
      <c r="P167" s="44"/>
      <c r="Q167" s="44"/>
      <c r="R167" s="44"/>
    </row>
    <row r="168" spans="1:18" x14ac:dyDescent="0.25">
      <c r="A168" s="41"/>
      <c r="B168" s="11"/>
      <c r="C168" s="11"/>
      <c r="D168" s="11"/>
      <c r="E168" s="11"/>
      <c r="F168" s="11"/>
      <c r="G168" s="11"/>
      <c r="H168" s="11"/>
      <c r="I168" s="11"/>
      <c r="J168" s="11"/>
    </row>
    <row r="169" spans="1:18" ht="15.75" thickBot="1" x14ac:dyDescent="0.3">
      <c r="A169" s="41"/>
      <c r="B169" s="13" t="s">
        <v>835</v>
      </c>
      <c r="C169" s="14" t="s">
        <v>283</v>
      </c>
      <c r="D169" s="30">
        <v>2013</v>
      </c>
      <c r="E169" s="30"/>
      <c r="F169" s="14"/>
      <c r="G169" s="14"/>
      <c r="H169" s="30">
        <v>2012</v>
      </c>
      <c r="I169" s="30"/>
      <c r="J169" s="14"/>
    </row>
    <row r="170" spans="1:18" x14ac:dyDescent="0.25">
      <c r="A170" s="41"/>
      <c r="B170" s="11"/>
      <c r="C170" s="31"/>
      <c r="D170" s="31"/>
      <c r="E170" s="31"/>
      <c r="F170" s="31"/>
      <c r="G170" s="31"/>
      <c r="H170" s="31"/>
      <c r="I170" s="31"/>
      <c r="J170" s="31"/>
    </row>
    <row r="171" spans="1:18" x14ac:dyDescent="0.25">
      <c r="A171" s="41"/>
      <c r="B171" s="18" t="s">
        <v>836</v>
      </c>
      <c r="C171" s="19" t="s">
        <v>283</v>
      </c>
      <c r="D171" s="19"/>
      <c r="E171" s="22">
        <v>35</v>
      </c>
      <c r="F171" s="21" t="s">
        <v>614</v>
      </c>
      <c r="G171" s="19"/>
      <c r="H171" s="19"/>
      <c r="I171" s="22">
        <v>34.799999999999997</v>
      </c>
      <c r="J171" s="21" t="s">
        <v>614</v>
      </c>
    </row>
    <row r="172" spans="1:18" x14ac:dyDescent="0.25">
      <c r="A172" s="41"/>
      <c r="B172" s="23" t="s">
        <v>432</v>
      </c>
      <c r="C172" s="11" t="s">
        <v>283</v>
      </c>
      <c r="D172" s="11"/>
      <c r="E172" s="24">
        <v>64.900000000000006</v>
      </c>
      <c r="F172" s="12" t="s">
        <v>283</v>
      </c>
      <c r="G172" s="11"/>
      <c r="H172" s="11"/>
      <c r="I172" s="24">
        <v>65.099999999999994</v>
      </c>
      <c r="J172" s="12" t="s">
        <v>283</v>
      </c>
    </row>
    <row r="173" spans="1:18" ht="15.75" thickBot="1" x14ac:dyDescent="0.3">
      <c r="A173" s="41"/>
      <c r="B173" s="18" t="s">
        <v>103</v>
      </c>
      <c r="C173" s="19" t="s">
        <v>283</v>
      </c>
      <c r="D173" s="19"/>
      <c r="E173" s="22">
        <v>0.1</v>
      </c>
      <c r="F173" s="21" t="s">
        <v>283</v>
      </c>
      <c r="G173" s="19"/>
      <c r="H173" s="19"/>
      <c r="I173" s="22">
        <v>0.1</v>
      </c>
      <c r="J173" s="21" t="s">
        <v>283</v>
      </c>
    </row>
    <row r="174" spans="1:18" x14ac:dyDescent="0.25">
      <c r="A174" s="41"/>
      <c r="B174" s="26"/>
      <c r="C174" s="26" t="s">
        <v>283</v>
      </c>
      <c r="D174" s="27"/>
      <c r="E174" s="27"/>
      <c r="F174" s="26"/>
      <c r="G174" s="26"/>
      <c r="H174" s="27"/>
      <c r="I174" s="27"/>
      <c r="J174" s="26"/>
    </row>
    <row r="175" spans="1:18" x14ac:dyDescent="0.25">
      <c r="A175" s="41"/>
      <c r="B175" s="11"/>
      <c r="C175" s="31"/>
      <c r="D175" s="31"/>
      <c r="E175" s="31"/>
      <c r="F175" s="31"/>
      <c r="G175" s="31"/>
      <c r="H175" s="31"/>
      <c r="I175" s="31"/>
      <c r="J175" s="31"/>
    </row>
    <row r="176" spans="1:18" ht="15.75" thickBot="1" x14ac:dyDescent="0.3">
      <c r="A176" s="41"/>
      <c r="B176" s="36" t="s">
        <v>137</v>
      </c>
      <c r="C176" s="14" t="s">
        <v>283</v>
      </c>
      <c r="D176" s="11"/>
      <c r="E176" s="24">
        <v>100</v>
      </c>
      <c r="F176" s="12" t="s">
        <v>614</v>
      </c>
      <c r="G176" s="14"/>
      <c r="H176" s="11"/>
      <c r="I176" s="24">
        <v>100</v>
      </c>
      <c r="J176" s="12" t="s">
        <v>614</v>
      </c>
    </row>
    <row r="177" spans="1:18" ht="15.75" thickTop="1" x14ac:dyDescent="0.25">
      <c r="A177" s="41"/>
      <c r="B177" s="26"/>
      <c r="C177" s="26" t="s">
        <v>283</v>
      </c>
      <c r="D177" s="29"/>
      <c r="E177" s="29"/>
      <c r="F177" s="26"/>
      <c r="G177" s="26"/>
      <c r="H177" s="29"/>
      <c r="I177" s="29"/>
      <c r="J177" s="26"/>
    </row>
    <row r="178" spans="1:18" x14ac:dyDescent="0.25">
      <c r="A178" s="41"/>
      <c r="B178" s="31" t="s">
        <v>837</v>
      </c>
      <c r="C178" s="31"/>
      <c r="D178" s="31"/>
      <c r="E178" s="31"/>
      <c r="F178" s="31"/>
      <c r="G178" s="31"/>
      <c r="H178" s="31"/>
      <c r="I178" s="31"/>
      <c r="J178" s="31"/>
      <c r="K178" s="31"/>
      <c r="L178" s="31"/>
      <c r="M178" s="31"/>
      <c r="N178" s="31"/>
      <c r="O178" s="31"/>
      <c r="P178" s="31"/>
      <c r="Q178" s="31"/>
      <c r="R178" s="31"/>
    </row>
    <row r="179" spans="1:18" x14ac:dyDescent="0.25">
      <c r="A179" s="41"/>
      <c r="B179" s="68" t="s">
        <v>838</v>
      </c>
      <c r="C179" s="68"/>
      <c r="D179" s="68"/>
      <c r="E179" s="68"/>
      <c r="F179" s="68"/>
      <c r="G179" s="68"/>
      <c r="H179" s="68"/>
      <c r="I179" s="68"/>
      <c r="J179" s="68"/>
      <c r="K179" s="68"/>
      <c r="L179" s="68"/>
      <c r="M179" s="68"/>
      <c r="N179" s="68"/>
      <c r="O179" s="68"/>
      <c r="P179" s="68"/>
      <c r="Q179" s="68"/>
      <c r="R179" s="68"/>
    </row>
    <row r="180" spans="1:18" x14ac:dyDescent="0.25">
      <c r="A180" s="41"/>
      <c r="B180" s="31" t="s">
        <v>839</v>
      </c>
      <c r="C180" s="31"/>
      <c r="D180" s="31"/>
      <c r="E180" s="31"/>
      <c r="F180" s="31"/>
      <c r="G180" s="31"/>
      <c r="H180" s="31"/>
      <c r="I180" s="31"/>
      <c r="J180" s="31"/>
      <c r="K180" s="31"/>
      <c r="L180" s="31"/>
      <c r="M180" s="31"/>
      <c r="N180" s="31"/>
      <c r="O180" s="31"/>
      <c r="P180" s="31"/>
      <c r="Q180" s="31"/>
      <c r="R180" s="31"/>
    </row>
    <row r="181" spans="1:18" x14ac:dyDescent="0.25">
      <c r="A181" s="41"/>
      <c r="B181" s="31" t="s">
        <v>840</v>
      </c>
      <c r="C181" s="31"/>
      <c r="D181" s="31"/>
      <c r="E181" s="31"/>
      <c r="F181" s="31"/>
      <c r="G181" s="31"/>
      <c r="H181" s="31"/>
      <c r="I181" s="31"/>
      <c r="J181" s="31"/>
      <c r="K181" s="31"/>
      <c r="L181" s="31"/>
      <c r="M181" s="31"/>
      <c r="N181" s="31"/>
      <c r="O181" s="31"/>
      <c r="P181" s="31"/>
      <c r="Q181" s="31"/>
      <c r="R181" s="31"/>
    </row>
    <row r="182" spans="1:18" ht="15.75" x14ac:dyDescent="0.25">
      <c r="A182" s="41"/>
      <c r="B182" s="44"/>
      <c r="C182" s="44"/>
      <c r="D182" s="44"/>
      <c r="E182" s="44"/>
      <c r="F182" s="44"/>
      <c r="G182" s="44"/>
      <c r="H182" s="44"/>
      <c r="I182" s="44"/>
      <c r="J182" s="44"/>
      <c r="K182" s="44"/>
      <c r="L182" s="44"/>
      <c r="M182" s="44"/>
      <c r="N182" s="44"/>
      <c r="O182" s="44"/>
      <c r="P182" s="44"/>
      <c r="Q182" s="44"/>
      <c r="R182" s="44"/>
    </row>
    <row r="183" spans="1:18" x14ac:dyDescent="0.25">
      <c r="A183" s="41"/>
      <c r="B183" s="11"/>
      <c r="C183" s="11"/>
      <c r="D183" s="11"/>
      <c r="E183" s="11"/>
      <c r="F183" s="11"/>
    </row>
    <row r="184" spans="1:18" x14ac:dyDescent="0.25">
      <c r="A184" s="41"/>
      <c r="B184" s="18">
        <v>2014</v>
      </c>
      <c r="C184" s="28" t="s">
        <v>283</v>
      </c>
      <c r="D184" s="19" t="s">
        <v>285</v>
      </c>
      <c r="E184" s="22">
        <v>72</v>
      </c>
      <c r="F184" s="21" t="s">
        <v>283</v>
      </c>
    </row>
    <row r="185" spans="1:18" x14ac:dyDescent="0.25">
      <c r="A185" s="41"/>
      <c r="B185" s="23">
        <v>2015</v>
      </c>
      <c r="C185" s="14" t="s">
        <v>283</v>
      </c>
      <c r="D185" s="11"/>
      <c r="E185" s="24">
        <v>79</v>
      </c>
      <c r="F185" s="12" t="s">
        <v>283</v>
      </c>
    </row>
    <row r="186" spans="1:18" x14ac:dyDescent="0.25">
      <c r="A186" s="41"/>
      <c r="B186" s="18">
        <v>2016</v>
      </c>
      <c r="C186" s="28" t="s">
        <v>283</v>
      </c>
      <c r="D186" s="19"/>
      <c r="E186" s="22">
        <v>85</v>
      </c>
      <c r="F186" s="21" t="s">
        <v>283</v>
      </c>
    </row>
    <row r="187" spans="1:18" x14ac:dyDescent="0.25">
      <c r="A187" s="41"/>
      <c r="B187" s="23">
        <v>2017</v>
      </c>
      <c r="C187" s="14" t="s">
        <v>283</v>
      </c>
      <c r="D187" s="11"/>
      <c r="E187" s="24">
        <v>108</v>
      </c>
      <c r="F187" s="12" t="s">
        <v>283</v>
      </c>
    </row>
    <row r="188" spans="1:18" x14ac:dyDescent="0.25">
      <c r="A188" s="41"/>
      <c r="B188" s="18">
        <v>2018</v>
      </c>
      <c r="C188" s="28" t="s">
        <v>283</v>
      </c>
      <c r="D188" s="19"/>
      <c r="E188" s="22">
        <v>298</v>
      </c>
      <c r="F188" s="21" t="s">
        <v>283</v>
      </c>
    </row>
    <row r="189" spans="1:18" x14ac:dyDescent="0.25">
      <c r="A189" s="41"/>
      <c r="B189" s="23" t="s">
        <v>841</v>
      </c>
      <c r="C189" s="14" t="s">
        <v>283</v>
      </c>
      <c r="D189" s="11"/>
      <c r="E189" s="25">
        <v>3963</v>
      </c>
      <c r="F189" s="12" t="s">
        <v>283</v>
      </c>
    </row>
    <row r="190" spans="1:18" x14ac:dyDescent="0.25">
      <c r="A190" s="41"/>
      <c r="B190" s="43"/>
      <c r="C190" s="43"/>
      <c r="D190" s="43"/>
      <c r="E190" s="43"/>
      <c r="F190" s="43"/>
      <c r="G190" s="43"/>
      <c r="H190" s="43"/>
      <c r="I190" s="43"/>
      <c r="J190" s="43"/>
      <c r="K190" s="43"/>
      <c r="L190" s="43"/>
      <c r="M190" s="43"/>
      <c r="N190" s="43"/>
      <c r="O190" s="43"/>
      <c r="P190" s="43"/>
      <c r="Q190" s="43"/>
      <c r="R190" s="43"/>
    </row>
    <row r="191" spans="1:18" x14ac:dyDescent="0.25">
      <c r="A191" s="41"/>
      <c r="B191" s="42" t="s">
        <v>842</v>
      </c>
      <c r="C191" s="42"/>
      <c r="D191" s="42"/>
      <c r="E191" s="42"/>
      <c r="F191" s="42"/>
      <c r="G191" s="42"/>
      <c r="H191" s="42"/>
      <c r="I191" s="42"/>
      <c r="J191" s="42"/>
      <c r="K191" s="42"/>
      <c r="L191" s="42"/>
      <c r="M191" s="42"/>
      <c r="N191" s="42"/>
      <c r="O191" s="42"/>
      <c r="P191" s="42"/>
      <c r="Q191" s="42"/>
      <c r="R191" s="42"/>
    </row>
    <row r="192" spans="1:18" x14ac:dyDescent="0.25">
      <c r="A192" s="41"/>
      <c r="B192" s="31" t="s">
        <v>843</v>
      </c>
      <c r="C192" s="31"/>
      <c r="D192" s="31"/>
      <c r="E192" s="31"/>
      <c r="F192" s="31"/>
      <c r="G192" s="31"/>
      <c r="H192" s="31"/>
      <c r="I192" s="31"/>
      <c r="J192" s="31"/>
      <c r="K192" s="31"/>
      <c r="L192" s="31"/>
      <c r="M192" s="31"/>
      <c r="N192" s="31"/>
      <c r="O192" s="31"/>
      <c r="P192" s="31"/>
      <c r="Q192" s="31"/>
      <c r="R192" s="31"/>
    </row>
    <row r="193" spans="1:18" x14ac:dyDescent="0.25">
      <c r="A193" s="41"/>
      <c r="B193" s="42" t="s">
        <v>844</v>
      </c>
      <c r="C193" s="42"/>
      <c r="D193" s="42"/>
      <c r="E193" s="42"/>
      <c r="F193" s="42"/>
      <c r="G193" s="42"/>
      <c r="H193" s="42"/>
      <c r="I193" s="42"/>
      <c r="J193" s="42"/>
      <c r="K193" s="42"/>
      <c r="L193" s="42"/>
      <c r="M193" s="42"/>
      <c r="N193" s="42"/>
      <c r="O193" s="42"/>
      <c r="P193" s="42"/>
      <c r="Q193" s="42"/>
      <c r="R193" s="42"/>
    </row>
    <row r="194" spans="1:18" ht="25.5" customHeight="1" x14ac:dyDescent="0.25">
      <c r="A194" s="41"/>
      <c r="B194" s="31" t="s">
        <v>845</v>
      </c>
      <c r="C194" s="31"/>
      <c r="D194" s="31"/>
      <c r="E194" s="31"/>
      <c r="F194" s="31"/>
      <c r="G194" s="31"/>
      <c r="H194" s="31"/>
      <c r="I194" s="31"/>
      <c r="J194" s="31"/>
      <c r="K194" s="31"/>
      <c r="L194" s="31"/>
      <c r="M194" s="31"/>
      <c r="N194" s="31"/>
      <c r="O194" s="31"/>
      <c r="P194" s="31"/>
      <c r="Q194" s="31"/>
      <c r="R194" s="31"/>
    </row>
  </sheetData>
  <mergeCells count="172">
    <mergeCell ref="B193:R193"/>
    <mergeCell ref="B194:R194"/>
    <mergeCell ref="B180:R180"/>
    <mergeCell ref="B181:R181"/>
    <mergeCell ref="B182:R182"/>
    <mergeCell ref="B190:R190"/>
    <mergeCell ref="B191:R191"/>
    <mergeCell ref="B192:R192"/>
    <mergeCell ref="B152:R152"/>
    <mergeCell ref="B165:R165"/>
    <mergeCell ref="B166:R166"/>
    <mergeCell ref="B167:R167"/>
    <mergeCell ref="B178:R178"/>
    <mergeCell ref="B179:R179"/>
    <mergeCell ref="B128:R128"/>
    <mergeCell ref="B129:R129"/>
    <mergeCell ref="B136:R136"/>
    <mergeCell ref="B137:R137"/>
    <mergeCell ref="B138:R138"/>
    <mergeCell ref="B139:R139"/>
    <mergeCell ref="B54:R54"/>
    <mergeCell ref="B55:R55"/>
    <mergeCell ref="B69:R69"/>
    <mergeCell ref="B70:R70"/>
    <mergeCell ref="B71:R71"/>
    <mergeCell ref="B72:R72"/>
    <mergeCell ref="B31:R31"/>
    <mergeCell ref="B32:R32"/>
    <mergeCell ref="B33:R33"/>
    <mergeCell ref="B34:R34"/>
    <mergeCell ref="B35:R35"/>
    <mergeCell ref="B36:R36"/>
    <mergeCell ref="B10:R10"/>
    <mergeCell ref="B11:R11"/>
    <mergeCell ref="B27:R27"/>
    <mergeCell ref="B28:R28"/>
    <mergeCell ref="B29:R29"/>
    <mergeCell ref="B30:R30"/>
    <mergeCell ref="A1:A2"/>
    <mergeCell ref="B1:R1"/>
    <mergeCell ref="B2:R2"/>
    <mergeCell ref="B3:R3"/>
    <mergeCell ref="A4:A194"/>
    <mergeCell ref="B4:R4"/>
    <mergeCell ref="B6:R6"/>
    <mergeCell ref="B7:R7"/>
    <mergeCell ref="B8:R8"/>
    <mergeCell ref="B9:R9"/>
    <mergeCell ref="D169:E169"/>
    <mergeCell ref="H169:I169"/>
    <mergeCell ref="C170:F170"/>
    <mergeCell ref="G170:J170"/>
    <mergeCell ref="C175:F175"/>
    <mergeCell ref="G175:J175"/>
    <mergeCell ref="D154:Q154"/>
    <mergeCell ref="D155:E155"/>
    <mergeCell ref="H155:I155"/>
    <mergeCell ref="L155:M155"/>
    <mergeCell ref="P155:Q155"/>
    <mergeCell ref="C162:F162"/>
    <mergeCell ref="G162:J162"/>
    <mergeCell ref="K162:N162"/>
    <mergeCell ref="O162:R162"/>
    <mergeCell ref="D141:Q141"/>
    <mergeCell ref="D142:E142"/>
    <mergeCell ref="H142:I142"/>
    <mergeCell ref="L142:M142"/>
    <mergeCell ref="P142:Q142"/>
    <mergeCell ref="C149:F149"/>
    <mergeCell ref="G149:J149"/>
    <mergeCell ref="K149:N149"/>
    <mergeCell ref="O149:R149"/>
    <mergeCell ref="D131:E131"/>
    <mergeCell ref="H131:I131"/>
    <mergeCell ref="L131:M131"/>
    <mergeCell ref="C132:F132"/>
    <mergeCell ref="G132:J132"/>
    <mergeCell ref="K132:N132"/>
    <mergeCell ref="C111:F111"/>
    <mergeCell ref="G111:J111"/>
    <mergeCell ref="K111:N111"/>
    <mergeCell ref="D124:E124"/>
    <mergeCell ref="H124:I124"/>
    <mergeCell ref="C125:F125"/>
    <mergeCell ref="G125:J125"/>
    <mergeCell ref="B120:R120"/>
    <mergeCell ref="B121:R121"/>
    <mergeCell ref="B122:R122"/>
    <mergeCell ref="D98:E98"/>
    <mergeCell ref="H98:I98"/>
    <mergeCell ref="L98:M98"/>
    <mergeCell ref="D110:E110"/>
    <mergeCell ref="H110:I110"/>
    <mergeCell ref="L110:M110"/>
    <mergeCell ref="B105:R105"/>
    <mergeCell ref="B106:R106"/>
    <mergeCell ref="B107:R107"/>
    <mergeCell ref="B108:R108"/>
    <mergeCell ref="C95:F95"/>
    <mergeCell ref="G95:J95"/>
    <mergeCell ref="K95:N95"/>
    <mergeCell ref="C97:F97"/>
    <mergeCell ref="G97:J97"/>
    <mergeCell ref="K97:N97"/>
    <mergeCell ref="J57:J60"/>
    <mergeCell ref="C66:F66"/>
    <mergeCell ref="G66:J66"/>
    <mergeCell ref="D75:E75"/>
    <mergeCell ref="H75:I75"/>
    <mergeCell ref="L75:M75"/>
    <mergeCell ref="B73:R73"/>
    <mergeCell ref="F57:F60"/>
    <mergeCell ref="G57:G60"/>
    <mergeCell ref="H57:I57"/>
    <mergeCell ref="H58:I58"/>
    <mergeCell ref="H59:I59"/>
    <mergeCell ref="H60:I60"/>
    <mergeCell ref="B57:B60"/>
    <mergeCell ref="C57:C60"/>
    <mergeCell ref="D57:E57"/>
    <mergeCell ref="D58:E58"/>
    <mergeCell ref="D59:E59"/>
    <mergeCell ref="D60:E60"/>
    <mergeCell ref="R38:R42"/>
    <mergeCell ref="C48:F48"/>
    <mergeCell ref="G48:J48"/>
    <mergeCell ref="K48:N48"/>
    <mergeCell ref="O48:R48"/>
    <mergeCell ref="C51:F51"/>
    <mergeCell ref="G51:J51"/>
    <mergeCell ref="K51:N51"/>
    <mergeCell ref="O51:R51"/>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C18:F18"/>
    <mergeCell ref="G18:J18"/>
    <mergeCell ref="C21:F21"/>
    <mergeCell ref="G21:J21"/>
    <mergeCell ref="C24:F24"/>
    <mergeCell ref="G24:J24"/>
    <mergeCell ref="D13:E13"/>
    <mergeCell ref="H13:I13"/>
    <mergeCell ref="C14:F14"/>
    <mergeCell ref="G14:J14"/>
    <mergeCell ref="C16:F16"/>
    <mergeCell ref="G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4.140625" customWidth="1"/>
    <col min="3" max="3" width="36.5703125" customWidth="1"/>
  </cols>
  <sheetData>
    <row r="1" spans="1:3" ht="15" customHeight="1" x14ac:dyDescent="0.25">
      <c r="A1" s="8" t="s">
        <v>846</v>
      </c>
      <c r="B1" s="8" t="s">
        <v>1</v>
      </c>
      <c r="C1" s="8"/>
    </row>
    <row r="2" spans="1:3" ht="15" customHeight="1" x14ac:dyDescent="0.25">
      <c r="A2" s="8"/>
      <c r="B2" s="8" t="s">
        <v>2</v>
      </c>
      <c r="C2" s="8"/>
    </row>
    <row r="3" spans="1:3" ht="15" customHeight="1" x14ac:dyDescent="0.25">
      <c r="A3" s="3" t="s">
        <v>422</v>
      </c>
      <c r="B3" s="40" t="s">
        <v>6</v>
      </c>
      <c r="C3" s="40"/>
    </row>
    <row r="4" spans="1:3" ht="15" customHeight="1" x14ac:dyDescent="0.25">
      <c r="A4" s="41" t="s">
        <v>846</v>
      </c>
      <c r="B4" s="40" t="s">
        <v>6</v>
      </c>
      <c r="C4" s="40"/>
    </row>
    <row r="5" spans="1:3" x14ac:dyDescent="0.25">
      <c r="A5" s="41"/>
      <c r="B5" s="10">
        <v>14</v>
      </c>
      <c r="C5" s="10" t="s">
        <v>847</v>
      </c>
    </row>
    <row r="6" spans="1:3" x14ac:dyDescent="0.25">
      <c r="A6" s="41"/>
      <c r="B6" s="42" t="s">
        <v>848</v>
      </c>
      <c r="C6" s="42"/>
    </row>
    <row r="7" spans="1:3" ht="51" customHeight="1" x14ac:dyDescent="0.25">
      <c r="A7" s="41"/>
      <c r="B7" s="31" t="s">
        <v>849</v>
      </c>
      <c r="C7" s="31"/>
    </row>
    <row r="8" spans="1:3" x14ac:dyDescent="0.25">
      <c r="A8" s="41"/>
      <c r="B8" s="42" t="s">
        <v>850</v>
      </c>
      <c r="C8" s="42"/>
    </row>
    <row r="9" spans="1:3" ht="140.25" customHeight="1" x14ac:dyDescent="0.25">
      <c r="A9" s="41"/>
      <c r="B9" s="31" t="s">
        <v>851</v>
      </c>
      <c r="C9" s="3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85546875" bestFit="1" customWidth="1"/>
    <col min="2" max="3" width="36.5703125" bestFit="1" customWidth="1"/>
    <col min="4" max="4" width="7.28515625" customWidth="1"/>
    <col min="5" max="5" width="26.140625" customWidth="1"/>
    <col min="6" max="6" width="7.5703125" customWidth="1"/>
    <col min="7" max="8" width="7.28515625" customWidth="1"/>
    <col min="9" max="9" width="26.140625" customWidth="1"/>
    <col min="10" max="10" width="11.7109375" customWidth="1"/>
    <col min="11" max="11" width="36.5703125" customWidth="1"/>
    <col min="12" max="12" width="7.28515625" customWidth="1"/>
    <col min="13" max="13" width="26.140625" customWidth="1"/>
    <col min="14" max="15" width="7.28515625" customWidth="1"/>
    <col min="16" max="16" width="36.5703125" customWidth="1"/>
    <col min="17" max="17" width="17.5703125" customWidth="1"/>
    <col min="18" max="18" width="11.7109375" customWidth="1"/>
  </cols>
  <sheetData>
    <row r="1" spans="1:18" ht="15" customHeight="1" x14ac:dyDescent="0.25">
      <c r="A1" s="8" t="s">
        <v>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8</v>
      </c>
      <c r="B3" s="40" t="s">
        <v>6</v>
      </c>
      <c r="C3" s="40"/>
      <c r="D3" s="40"/>
      <c r="E3" s="40"/>
      <c r="F3" s="40"/>
      <c r="G3" s="40"/>
      <c r="H3" s="40"/>
      <c r="I3" s="40"/>
      <c r="J3" s="40"/>
      <c r="K3" s="40"/>
      <c r="L3" s="40"/>
      <c r="M3" s="40"/>
      <c r="N3" s="40"/>
      <c r="O3" s="40"/>
      <c r="P3" s="40"/>
      <c r="Q3" s="40"/>
      <c r="R3" s="40"/>
    </row>
    <row r="4" spans="1:18" ht="15" customHeight="1" x14ac:dyDescent="0.25">
      <c r="A4" s="41" t="s">
        <v>852</v>
      </c>
      <c r="B4" s="40" t="s">
        <v>6</v>
      </c>
      <c r="C4" s="40"/>
      <c r="D4" s="40"/>
      <c r="E4" s="40"/>
      <c r="F4" s="40"/>
      <c r="G4" s="40"/>
      <c r="H4" s="40"/>
      <c r="I4" s="40"/>
      <c r="J4" s="40"/>
      <c r="K4" s="40"/>
      <c r="L4" s="40"/>
      <c r="M4" s="40"/>
      <c r="N4" s="40"/>
      <c r="O4" s="40"/>
      <c r="P4" s="40"/>
      <c r="Q4" s="40"/>
      <c r="R4" s="40"/>
    </row>
    <row r="5" spans="1:18" x14ac:dyDescent="0.25">
      <c r="A5" s="41"/>
      <c r="B5" s="10">
        <v>15</v>
      </c>
      <c r="C5" s="10" t="s">
        <v>853</v>
      </c>
    </row>
    <row r="6" spans="1:18" x14ac:dyDescent="0.25">
      <c r="A6" s="41"/>
      <c r="B6" s="31" t="s">
        <v>854</v>
      </c>
      <c r="C6" s="31"/>
      <c r="D6" s="31"/>
      <c r="E6" s="31"/>
      <c r="F6" s="31"/>
      <c r="G6" s="31"/>
      <c r="H6" s="31"/>
      <c r="I6" s="31"/>
      <c r="J6" s="31"/>
      <c r="K6" s="31"/>
      <c r="L6" s="31"/>
      <c r="M6" s="31"/>
      <c r="N6" s="31"/>
      <c r="O6" s="31"/>
      <c r="P6" s="31"/>
      <c r="Q6" s="31"/>
      <c r="R6" s="31"/>
    </row>
    <row r="7" spans="1:18" ht="25.5" customHeight="1" x14ac:dyDescent="0.25">
      <c r="A7" s="41"/>
      <c r="B7" s="31" t="s">
        <v>855</v>
      </c>
      <c r="C7" s="31"/>
      <c r="D7" s="31"/>
      <c r="E7" s="31"/>
      <c r="F7" s="31"/>
      <c r="G7" s="31"/>
      <c r="H7" s="31"/>
      <c r="I7" s="31"/>
      <c r="J7" s="31"/>
      <c r="K7" s="31"/>
      <c r="L7" s="31"/>
      <c r="M7" s="31"/>
      <c r="N7" s="31"/>
      <c r="O7" s="31"/>
      <c r="P7" s="31"/>
      <c r="Q7" s="31"/>
      <c r="R7" s="31"/>
    </row>
    <row r="8" spans="1:18" ht="25.5" customHeight="1" x14ac:dyDescent="0.25">
      <c r="A8" s="41"/>
      <c r="B8" s="31" t="s">
        <v>856</v>
      </c>
      <c r="C8" s="31"/>
      <c r="D8" s="31"/>
      <c r="E8" s="31"/>
      <c r="F8" s="31"/>
      <c r="G8" s="31"/>
      <c r="H8" s="31"/>
      <c r="I8" s="31"/>
      <c r="J8" s="31"/>
      <c r="K8" s="31"/>
      <c r="L8" s="31"/>
      <c r="M8" s="31"/>
      <c r="N8" s="31"/>
      <c r="O8" s="31"/>
      <c r="P8" s="31"/>
      <c r="Q8" s="31"/>
      <c r="R8" s="31"/>
    </row>
    <row r="9" spans="1:18" x14ac:dyDescent="0.25">
      <c r="A9" s="41"/>
      <c r="B9" s="31" t="s">
        <v>857</v>
      </c>
      <c r="C9" s="31"/>
      <c r="D9" s="31"/>
      <c r="E9" s="31"/>
      <c r="F9" s="31"/>
      <c r="G9" s="31"/>
      <c r="H9" s="31"/>
      <c r="I9" s="31"/>
      <c r="J9" s="31"/>
      <c r="K9" s="31"/>
      <c r="L9" s="31"/>
      <c r="M9" s="31"/>
      <c r="N9" s="31"/>
      <c r="O9" s="31"/>
      <c r="P9" s="31"/>
      <c r="Q9" s="31"/>
      <c r="R9" s="31"/>
    </row>
    <row r="10" spans="1:18" ht="15.75" x14ac:dyDescent="0.25">
      <c r="A10" s="41"/>
      <c r="B10" s="44"/>
      <c r="C10" s="44"/>
      <c r="D10" s="44"/>
      <c r="E10" s="44"/>
      <c r="F10" s="44"/>
      <c r="G10" s="44"/>
      <c r="H10" s="44"/>
      <c r="I10" s="44"/>
      <c r="J10" s="44"/>
      <c r="K10" s="44"/>
      <c r="L10" s="44"/>
      <c r="M10" s="44"/>
      <c r="N10" s="44"/>
      <c r="O10" s="44"/>
      <c r="P10" s="44"/>
      <c r="Q10" s="44"/>
      <c r="R10" s="44"/>
    </row>
    <row r="11" spans="1:18" x14ac:dyDescent="0.25">
      <c r="A11" s="41"/>
      <c r="B11" s="11"/>
      <c r="C11" s="11"/>
      <c r="D11" s="11"/>
      <c r="E11" s="11"/>
      <c r="F11" s="11"/>
      <c r="G11" s="11"/>
      <c r="H11" s="11"/>
      <c r="I11" s="11"/>
      <c r="J11" s="11"/>
    </row>
    <row r="12" spans="1:18" ht="15.75" thickBot="1" x14ac:dyDescent="0.3">
      <c r="A12" s="41"/>
      <c r="B12" s="14"/>
      <c r="C12" s="14" t="s">
        <v>283</v>
      </c>
      <c r="D12" s="30">
        <v>2013</v>
      </c>
      <c r="E12" s="30"/>
      <c r="F12" s="14"/>
      <c r="G12" s="14"/>
      <c r="H12" s="30">
        <v>2012</v>
      </c>
      <c r="I12" s="30"/>
      <c r="J12" s="14"/>
    </row>
    <row r="13" spans="1:18" x14ac:dyDescent="0.25">
      <c r="A13" s="41"/>
      <c r="B13" s="18" t="s">
        <v>858</v>
      </c>
      <c r="C13" s="19" t="s">
        <v>283</v>
      </c>
      <c r="D13" s="19" t="s">
        <v>285</v>
      </c>
      <c r="E13" s="20">
        <v>161701</v>
      </c>
      <c r="F13" s="21" t="s">
        <v>283</v>
      </c>
      <c r="G13" s="19"/>
      <c r="H13" s="19" t="s">
        <v>285</v>
      </c>
      <c r="I13" s="20">
        <v>168676</v>
      </c>
      <c r="J13" s="21" t="s">
        <v>283</v>
      </c>
    </row>
    <row r="14" spans="1:18" ht="25.5" x14ac:dyDescent="0.25">
      <c r="A14" s="41"/>
      <c r="B14" s="23" t="s">
        <v>859</v>
      </c>
      <c r="C14" s="11" t="s">
        <v>283</v>
      </c>
      <c r="D14" s="11"/>
      <c r="E14" s="25">
        <v>1235</v>
      </c>
      <c r="F14" s="12" t="s">
        <v>283</v>
      </c>
      <c r="G14" s="11"/>
      <c r="H14" s="11"/>
      <c r="I14" s="24" t="s">
        <v>860</v>
      </c>
      <c r="J14" s="12" t="s">
        <v>292</v>
      </c>
    </row>
    <row r="15" spans="1:18" x14ac:dyDescent="0.25">
      <c r="A15" s="41"/>
      <c r="B15" s="18" t="s">
        <v>861</v>
      </c>
      <c r="C15" s="19" t="s">
        <v>283</v>
      </c>
      <c r="D15" s="19"/>
      <c r="E15" s="22" t="s">
        <v>404</v>
      </c>
      <c r="F15" s="21" t="s">
        <v>292</v>
      </c>
      <c r="G15" s="19"/>
      <c r="H15" s="19"/>
      <c r="I15" s="22" t="s">
        <v>289</v>
      </c>
      <c r="J15" s="21" t="s">
        <v>283</v>
      </c>
    </row>
    <row r="16" spans="1:18" x14ac:dyDescent="0.25">
      <c r="A16" s="41"/>
      <c r="B16" s="23" t="s">
        <v>862</v>
      </c>
      <c r="C16" s="11" t="s">
        <v>283</v>
      </c>
      <c r="D16" s="11"/>
      <c r="E16" s="24" t="s">
        <v>863</v>
      </c>
      <c r="F16" s="12" t="s">
        <v>292</v>
      </c>
      <c r="G16" s="11"/>
      <c r="H16" s="11"/>
      <c r="I16" s="24" t="s">
        <v>864</v>
      </c>
      <c r="J16" s="12" t="s">
        <v>292</v>
      </c>
    </row>
    <row r="17" spans="1:18" ht="15.75" thickBot="1" x14ac:dyDescent="0.3">
      <c r="A17" s="41"/>
      <c r="B17" s="18" t="s">
        <v>865</v>
      </c>
      <c r="C17" s="19" t="s">
        <v>283</v>
      </c>
      <c r="D17" s="19"/>
      <c r="E17" s="22" t="s">
        <v>866</v>
      </c>
      <c r="F17" s="21" t="s">
        <v>292</v>
      </c>
      <c r="G17" s="19"/>
      <c r="H17" s="19"/>
      <c r="I17" s="22" t="s">
        <v>867</v>
      </c>
      <c r="J17" s="21" t="s">
        <v>292</v>
      </c>
    </row>
    <row r="18" spans="1:18" x14ac:dyDescent="0.25">
      <c r="A18" s="41"/>
      <c r="B18" s="26"/>
      <c r="C18" s="26" t="s">
        <v>283</v>
      </c>
      <c r="D18" s="27"/>
      <c r="E18" s="27"/>
      <c r="F18" s="26"/>
      <c r="G18" s="26"/>
      <c r="H18" s="27"/>
      <c r="I18" s="27"/>
      <c r="J18" s="26"/>
    </row>
    <row r="19" spans="1:18" x14ac:dyDescent="0.25">
      <c r="A19" s="41"/>
      <c r="B19" s="23" t="s">
        <v>868</v>
      </c>
      <c r="C19" s="14" t="s">
        <v>283</v>
      </c>
      <c r="D19" s="11"/>
      <c r="E19" s="25">
        <v>151959</v>
      </c>
      <c r="F19" s="12" t="s">
        <v>283</v>
      </c>
      <c r="G19" s="14"/>
      <c r="H19" s="11"/>
      <c r="I19" s="25">
        <v>155126</v>
      </c>
      <c r="J19" s="12" t="s">
        <v>283</v>
      </c>
    </row>
    <row r="20" spans="1:18" x14ac:dyDescent="0.25">
      <c r="A20" s="41"/>
      <c r="B20" s="18" t="s">
        <v>71</v>
      </c>
      <c r="C20" s="28" t="s">
        <v>283</v>
      </c>
      <c r="D20" s="19"/>
      <c r="E20" s="20">
        <v>7297</v>
      </c>
      <c r="F20" s="21" t="s">
        <v>283</v>
      </c>
      <c r="G20" s="28"/>
      <c r="H20" s="19"/>
      <c r="I20" s="20">
        <v>6402</v>
      </c>
      <c r="J20" s="21" t="s">
        <v>283</v>
      </c>
    </row>
    <row r="21" spans="1:18" ht="15.75" thickBot="1" x14ac:dyDescent="0.3">
      <c r="A21" s="41"/>
      <c r="B21" s="23" t="s">
        <v>869</v>
      </c>
      <c r="C21" s="14" t="s">
        <v>283</v>
      </c>
      <c r="D21" s="11"/>
      <c r="E21" s="24" t="s">
        <v>289</v>
      </c>
      <c r="F21" s="12" t="s">
        <v>283</v>
      </c>
      <c r="G21" s="14"/>
      <c r="H21" s="11"/>
      <c r="I21" s="24">
        <v>4</v>
      </c>
      <c r="J21" s="12" t="s">
        <v>283</v>
      </c>
    </row>
    <row r="22" spans="1:18" x14ac:dyDescent="0.25">
      <c r="A22" s="41"/>
      <c r="B22" s="26"/>
      <c r="C22" s="26" t="s">
        <v>283</v>
      </c>
      <c r="D22" s="27"/>
      <c r="E22" s="27"/>
      <c r="F22" s="26"/>
      <c r="G22" s="26"/>
      <c r="H22" s="27"/>
      <c r="I22" s="27"/>
      <c r="J22" s="26"/>
    </row>
    <row r="23" spans="1:18" ht="15.75" thickBot="1" x14ac:dyDescent="0.3">
      <c r="A23" s="41"/>
      <c r="B23" s="18" t="s">
        <v>870</v>
      </c>
      <c r="C23" s="28" t="s">
        <v>283</v>
      </c>
      <c r="D23" s="19" t="s">
        <v>285</v>
      </c>
      <c r="E23" s="20">
        <v>159256</v>
      </c>
      <c r="F23" s="21" t="s">
        <v>283</v>
      </c>
      <c r="G23" s="28"/>
      <c r="H23" s="19" t="s">
        <v>285</v>
      </c>
      <c r="I23" s="20">
        <v>161532</v>
      </c>
      <c r="J23" s="21" t="s">
        <v>283</v>
      </c>
    </row>
    <row r="24" spans="1:18" ht="15.75" thickTop="1" x14ac:dyDescent="0.25">
      <c r="A24" s="41"/>
      <c r="B24" s="26"/>
      <c r="C24" s="26" t="s">
        <v>283</v>
      </c>
      <c r="D24" s="29"/>
      <c r="E24" s="29"/>
      <c r="F24" s="26"/>
      <c r="G24" s="26"/>
      <c r="H24" s="29"/>
      <c r="I24" s="29"/>
      <c r="J24" s="26"/>
    </row>
    <row r="25" spans="1:18" x14ac:dyDescent="0.25">
      <c r="A25" s="41"/>
      <c r="B25" s="31" t="s">
        <v>871</v>
      </c>
      <c r="C25" s="31"/>
      <c r="D25" s="31"/>
      <c r="E25" s="31"/>
      <c r="F25" s="31"/>
      <c r="G25" s="31"/>
      <c r="H25" s="31"/>
      <c r="I25" s="31"/>
      <c r="J25" s="31"/>
      <c r="K25" s="31"/>
      <c r="L25" s="31"/>
      <c r="M25" s="31"/>
      <c r="N25" s="31"/>
      <c r="O25" s="31"/>
      <c r="P25" s="31"/>
      <c r="Q25" s="31"/>
      <c r="R25" s="31"/>
    </row>
    <row r="26" spans="1:18" ht="15.75" x14ac:dyDescent="0.25">
      <c r="A26" s="41"/>
      <c r="B26" s="44"/>
      <c r="C26" s="44"/>
      <c r="D26" s="44"/>
      <c r="E26" s="44"/>
      <c r="F26" s="44"/>
      <c r="G26" s="44"/>
      <c r="H26" s="44"/>
      <c r="I26" s="44"/>
      <c r="J26" s="44"/>
      <c r="K26" s="44"/>
      <c r="L26" s="44"/>
      <c r="M26" s="44"/>
      <c r="N26" s="44"/>
      <c r="O26" s="44"/>
      <c r="P26" s="44"/>
      <c r="Q26" s="44"/>
      <c r="R26" s="44"/>
    </row>
    <row r="27" spans="1:18" x14ac:dyDescent="0.25">
      <c r="A27" s="41"/>
      <c r="B27" s="11"/>
      <c r="C27" s="11"/>
      <c r="D27" s="11"/>
      <c r="E27" s="11"/>
      <c r="F27" s="11"/>
      <c r="G27" s="11"/>
      <c r="H27" s="11"/>
      <c r="I27" s="11"/>
      <c r="J27" s="11"/>
      <c r="K27" s="11"/>
      <c r="L27" s="11"/>
      <c r="M27" s="11"/>
      <c r="N27" s="11"/>
      <c r="O27" s="11"/>
      <c r="P27" s="11"/>
      <c r="Q27" s="11"/>
      <c r="R27" s="11"/>
    </row>
    <row r="28" spans="1:18" ht="15.75" thickBot="1" x14ac:dyDescent="0.3">
      <c r="A28" s="41"/>
      <c r="B28" s="14"/>
      <c r="C28" s="14" t="s">
        <v>283</v>
      </c>
      <c r="D28" s="30">
        <v>2013</v>
      </c>
      <c r="E28" s="30"/>
      <c r="F28" s="30"/>
      <c r="G28" s="30"/>
      <c r="H28" s="30"/>
      <c r="I28" s="30"/>
      <c r="J28" s="14"/>
      <c r="K28" s="14"/>
      <c r="L28" s="30">
        <v>2012</v>
      </c>
      <c r="M28" s="30"/>
      <c r="N28" s="30"/>
      <c r="O28" s="30"/>
      <c r="P28" s="30"/>
      <c r="Q28" s="30"/>
      <c r="R28" s="14"/>
    </row>
    <row r="29" spans="1:18" ht="15.75" thickBot="1" x14ac:dyDescent="0.3">
      <c r="A29" s="41"/>
      <c r="B29" s="14"/>
      <c r="C29" s="14" t="s">
        <v>283</v>
      </c>
      <c r="D29" s="34" t="s">
        <v>298</v>
      </c>
      <c r="E29" s="34"/>
      <c r="F29" s="14"/>
      <c r="G29" s="14" t="s">
        <v>283</v>
      </c>
      <c r="H29" s="34" t="s">
        <v>872</v>
      </c>
      <c r="I29" s="34"/>
      <c r="J29" s="14"/>
      <c r="K29" s="14"/>
      <c r="L29" s="34" t="s">
        <v>298</v>
      </c>
      <c r="M29" s="34"/>
      <c r="N29" s="14"/>
      <c r="O29" s="14" t="s">
        <v>283</v>
      </c>
      <c r="P29" s="34" t="s">
        <v>872</v>
      </c>
      <c r="Q29" s="34"/>
      <c r="R29" s="14"/>
    </row>
    <row r="30" spans="1:18" x14ac:dyDescent="0.25">
      <c r="A30" s="41"/>
      <c r="B30" s="18" t="s">
        <v>873</v>
      </c>
      <c r="C30" s="69" t="s">
        <v>283</v>
      </c>
      <c r="D30" s="70"/>
      <c r="E30" s="70"/>
      <c r="F30" s="69"/>
      <c r="G30" s="69" t="s">
        <v>283</v>
      </c>
      <c r="H30" s="70"/>
      <c r="I30" s="70"/>
      <c r="J30" s="69"/>
      <c r="K30" s="69"/>
      <c r="L30" s="70"/>
      <c r="M30" s="70"/>
      <c r="N30" s="69"/>
      <c r="O30" s="69" t="s">
        <v>283</v>
      </c>
      <c r="P30" s="70"/>
      <c r="Q30" s="70"/>
      <c r="R30" s="69"/>
    </row>
    <row r="31" spans="1:18" x14ac:dyDescent="0.25">
      <c r="A31" s="41"/>
      <c r="B31" s="62" t="s">
        <v>874</v>
      </c>
      <c r="C31" s="69"/>
      <c r="D31" s="69"/>
      <c r="E31" s="69"/>
      <c r="F31" s="69"/>
      <c r="G31" s="69"/>
      <c r="H31" s="69"/>
      <c r="I31" s="69"/>
      <c r="J31" s="69"/>
      <c r="K31" s="69"/>
      <c r="L31" s="69"/>
      <c r="M31" s="69"/>
      <c r="N31" s="69"/>
      <c r="O31" s="69"/>
      <c r="P31" s="69"/>
      <c r="Q31" s="69"/>
      <c r="R31" s="69"/>
    </row>
    <row r="32" spans="1:18" x14ac:dyDescent="0.25">
      <c r="A32" s="41"/>
      <c r="B32" s="23" t="s">
        <v>875</v>
      </c>
      <c r="C32" s="11" t="s">
        <v>283</v>
      </c>
      <c r="D32" s="11" t="s">
        <v>285</v>
      </c>
      <c r="E32" s="25">
        <v>159256</v>
      </c>
      <c r="F32" s="12" t="s">
        <v>283</v>
      </c>
      <c r="G32" s="11" t="s">
        <v>283</v>
      </c>
      <c r="H32" s="11"/>
      <c r="I32" s="24">
        <v>20.399999999999999</v>
      </c>
      <c r="J32" s="12" t="s">
        <v>614</v>
      </c>
      <c r="K32" s="11"/>
      <c r="L32" s="11" t="s">
        <v>285</v>
      </c>
      <c r="M32" s="25">
        <v>161532</v>
      </c>
      <c r="N32" s="12" t="s">
        <v>283</v>
      </c>
      <c r="O32" s="11" t="s">
        <v>283</v>
      </c>
      <c r="P32" s="11"/>
      <c r="Q32" s="24">
        <v>19.600000000000001</v>
      </c>
      <c r="R32" s="12" t="s">
        <v>614</v>
      </c>
    </row>
    <row r="33" spans="1:18" x14ac:dyDescent="0.25">
      <c r="A33" s="41"/>
      <c r="B33" s="18" t="s">
        <v>876</v>
      </c>
      <c r="C33" s="19" t="s">
        <v>283</v>
      </c>
      <c r="D33" s="19"/>
      <c r="E33" s="20">
        <v>62603</v>
      </c>
      <c r="F33" s="21" t="s">
        <v>283</v>
      </c>
      <c r="G33" s="19" t="s">
        <v>283</v>
      </c>
      <c r="H33" s="19"/>
      <c r="I33" s="22">
        <v>8</v>
      </c>
      <c r="J33" s="21" t="s">
        <v>283</v>
      </c>
      <c r="K33" s="19"/>
      <c r="L33" s="19"/>
      <c r="M33" s="20">
        <v>65962</v>
      </c>
      <c r="N33" s="21" t="s">
        <v>283</v>
      </c>
      <c r="O33" s="19" t="s">
        <v>283</v>
      </c>
      <c r="P33" s="19"/>
      <c r="Q33" s="22">
        <v>8</v>
      </c>
      <c r="R33" s="21" t="s">
        <v>283</v>
      </c>
    </row>
    <row r="34" spans="1:18" x14ac:dyDescent="0.25">
      <c r="A34" s="41"/>
      <c r="B34" s="23" t="s">
        <v>877</v>
      </c>
      <c r="C34" s="11" t="s">
        <v>283</v>
      </c>
      <c r="D34" s="11"/>
      <c r="E34" s="25">
        <v>78254</v>
      </c>
      <c r="F34" s="12" t="s">
        <v>283</v>
      </c>
      <c r="G34" s="11" t="s">
        <v>283</v>
      </c>
      <c r="H34" s="11"/>
      <c r="I34" s="24">
        <v>10</v>
      </c>
      <c r="J34" s="12" t="s">
        <v>283</v>
      </c>
      <c r="K34" s="11"/>
      <c r="L34" s="11"/>
      <c r="M34" s="25">
        <v>82453</v>
      </c>
      <c r="N34" s="12" t="s">
        <v>283</v>
      </c>
      <c r="O34" s="11" t="s">
        <v>283</v>
      </c>
      <c r="P34" s="11"/>
      <c r="Q34" s="24">
        <v>10</v>
      </c>
      <c r="R34" s="12" t="s">
        <v>283</v>
      </c>
    </row>
    <row r="35" spans="1:18" x14ac:dyDescent="0.25">
      <c r="A35" s="41"/>
      <c r="B35" s="18" t="s">
        <v>878</v>
      </c>
      <c r="C35" s="69" t="s">
        <v>283</v>
      </c>
      <c r="D35" s="69"/>
      <c r="E35" s="69"/>
      <c r="F35" s="69"/>
      <c r="G35" s="69" t="s">
        <v>283</v>
      </c>
      <c r="H35" s="69"/>
      <c r="I35" s="69"/>
      <c r="J35" s="69"/>
      <c r="K35" s="69"/>
      <c r="L35" s="69"/>
      <c r="M35" s="69"/>
      <c r="N35" s="69"/>
      <c r="O35" s="69" t="s">
        <v>283</v>
      </c>
      <c r="P35" s="69"/>
      <c r="Q35" s="69"/>
      <c r="R35" s="69"/>
    </row>
    <row r="36" spans="1:18" x14ac:dyDescent="0.25">
      <c r="A36" s="41"/>
      <c r="B36" s="62" t="s">
        <v>874</v>
      </c>
      <c r="C36" s="69"/>
      <c r="D36" s="69"/>
      <c r="E36" s="69"/>
      <c r="F36" s="69"/>
      <c r="G36" s="69"/>
      <c r="H36" s="69"/>
      <c r="I36" s="69"/>
      <c r="J36" s="69"/>
      <c r="K36" s="69"/>
      <c r="L36" s="69"/>
      <c r="M36" s="69"/>
      <c r="N36" s="69"/>
      <c r="O36" s="69"/>
      <c r="P36" s="69"/>
      <c r="Q36" s="69"/>
      <c r="R36" s="69"/>
    </row>
    <row r="37" spans="1:18" x14ac:dyDescent="0.25">
      <c r="A37" s="41"/>
      <c r="B37" s="23" t="s">
        <v>875</v>
      </c>
      <c r="C37" s="11" t="s">
        <v>283</v>
      </c>
      <c r="D37" s="11" t="s">
        <v>285</v>
      </c>
      <c r="E37" s="25">
        <v>151959</v>
      </c>
      <c r="F37" s="12" t="s">
        <v>283</v>
      </c>
      <c r="G37" s="11" t="s">
        <v>283</v>
      </c>
      <c r="H37" s="11"/>
      <c r="I37" s="24">
        <v>19.399999999999999</v>
      </c>
      <c r="J37" s="12" t="s">
        <v>614</v>
      </c>
      <c r="K37" s="11"/>
      <c r="L37" s="11" t="s">
        <v>285</v>
      </c>
      <c r="M37" s="25">
        <v>155126</v>
      </c>
      <c r="N37" s="12" t="s">
        <v>283</v>
      </c>
      <c r="O37" s="11" t="s">
        <v>283</v>
      </c>
      <c r="P37" s="11"/>
      <c r="Q37" s="24">
        <v>18.8</v>
      </c>
      <c r="R37" s="12" t="s">
        <v>614</v>
      </c>
    </row>
    <row r="38" spans="1:18" x14ac:dyDescent="0.25">
      <c r="A38" s="41"/>
      <c r="B38" s="18" t="s">
        <v>876</v>
      </c>
      <c r="C38" s="19" t="s">
        <v>283</v>
      </c>
      <c r="D38" s="19"/>
      <c r="E38" s="20">
        <v>31301</v>
      </c>
      <c r="F38" s="21" t="s">
        <v>283</v>
      </c>
      <c r="G38" s="19" t="s">
        <v>283</v>
      </c>
      <c r="H38" s="19"/>
      <c r="I38" s="22">
        <v>4</v>
      </c>
      <c r="J38" s="21" t="s">
        <v>283</v>
      </c>
      <c r="K38" s="19"/>
      <c r="L38" s="19"/>
      <c r="M38" s="20">
        <v>32981</v>
      </c>
      <c r="N38" s="21" t="s">
        <v>283</v>
      </c>
      <c r="O38" s="19" t="s">
        <v>283</v>
      </c>
      <c r="P38" s="19"/>
      <c r="Q38" s="22">
        <v>4</v>
      </c>
      <c r="R38" s="21" t="s">
        <v>283</v>
      </c>
    </row>
    <row r="39" spans="1:18" x14ac:dyDescent="0.25">
      <c r="A39" s="41"/>
      <c r="B39" s="23" t="s">
        <v>877</v>
      </c>
      <c r="C39" s="11" t="s">
        <v>283</v>
      </c>
      <c r="D39" s="11"/>
      <c r="E39" s="25">
        <v>46952</v>
      </c>
      <c r="F39" s="12" t="s">
        <v>283</v>
      </c>
      <c r="G39" s="11" t="s">
        <v>283</v>
      </c>
      <c r="H39" s="11"/>
      <c r="I39" s="24">
        <v>6</v>
      </c>
      <c r="J39" s="12" t="s">
        <v>283</v>
      </c>
      <c r="K39" s="11"/>
      <c r="L39" s="11"/>
      <c r="M39" s="25">
        <v>49972</v>
      </c>
      <c r="N39" s="12" t="s">
        <v>283</v>
      </c>
      <c r="O39" s="11" t="s">
        <v>283</v>
      </c>
      <c r="P39" s="11"/>
      <c r="Q39" s="24">
        <v>6</v>
      </c>
      <c r="R39" s="12" t="s">
        <v>283</v>
      </c>
    </row>
    <row r="40" spans="1:18" x14ac:dyDescent="0.25">
      <c r="A40" s="41"/>
      <c r="B40" s="18" t="s">
        <v>878</v>
      </c>
      <c r="C40" s="69" t="s">
        <v>283</v>
      </c>
      <c r="D40" s="69"/>
      <c r="E40" s="69"/>
      <c r="F40" s="69"/>
      <c r="G40" s="69" t="s">
        <v>283</v>
      </c>
      <c r="H40" s="69"/>
      <c r="I40" s="69"/>
      <c r="J40" s="69"/>
      <c r="K40" s="69"/>
      <c r="L40" s="69"/>
      <c r="M40" s="69"/>
      <c r="N40" s="69"/>
      <c r="O40" s="69" t="s">
        <v>283</v>
      </c>
      <c r="P40" s="69"/>
      <c r="Q40" s="69"/>
      <c r="R40" s="69"/>
    </row>
    <row r="41" spans="1:18" x14ac:dyDescent="0.25">
      <c r="A41" s="41"/>
      <c r="B41" s="62" t="s">
        <v>879</v>
      </c>
      <c r="C41" s="69"/>
      <c r="D41" s="69"/>
      <c r="E41" s="69"/>
      <c r="F41" s="69"/>
      <c r="G41" s="69"/>
      <c r="H41" s="69"/>
      <c r="I41" s="69"/>
      <c r="J41" s="69"/>
      <c r="K41" s="69"/>
      <c r="L41" s="69"/>
      <c r="M41" s="69"/>
      <c r="N41" s="69"/>
      <c r="O41" s="69"/>
      <c r="P41" s="69"/>
      <c r="Q41" s="69"/>
      <c r="R41" s="69"/>
    </row>
    <row r="42" spans="1:18" x14ac:dyDescent="0.25">
      <c r="A42" s="41"/>
      <c r="B42" s="23" t="s">
        <v>875</v>
      </c>
      <c r="C42" s="11" t="s">
        <v>283</v>
      </c>
      <c r="D42" s="11" t="s">
        <v>285</v>
      </c>
      <c r="E42" s="25">
        <v>151959</v>
      </c>
      <c r="F42" s="12" t="s">
        <v>283</v>
      </c>
      <c r="G42" s="11" t="s">
        <v>283</v>
      </c>
      <c r="H42" s="11"/>
      <c r="I42" s="24">
        <v>11.2</v>
      </c>
      <c r="J42" s="12" t="s">
        <v>614</v>
      </c>
      <c r="K42" s="11"/>
      <c r="L42" s="11" t="s">
        <v>285</v>
      </c>
      <c r="M42" s="25">
        <v>155126</v>
      </c>
      <c r="N42" s="12" t="s">
        <v>283</v>
      </c>
      <c r="O42" s="11" t="s">
        <v>283</v>
      </c>
      <c r="P42" s="11"/>
      <c r="Q42" s="24">
        <v>11.1</v>
      </c>
      <c r="R42" s="12" t="s">
        <v>614</v>
      </c>
    </row>
    <row r="43" spans="1:18" x14ac:dyDescent="0.25">
      <c r="A43" s="41"/>
      <c r="B43" s="18" t="s">
        <v>876</v>
      </c>
      <c r="C43" s="19" t="s">
        <v>283</v>
      </c>
      <c r="D43" s="19"/>
      <c r="E43" s="20">
        <v>54337</v>
      </c>
      <c r="F43" s="21" t="s">
        <v>283</v>
      </c>
      <c r="G43" s="19" t="s">
        <v>283</v>
      </c>
      <c r="H43" s="19"/>
      <c r="I43" s="22">
        <v>4</v>
      </c>
      <c r="J43" s="21" t="s">
        <v>283</v>
      </c>
      <c r="K43" s="19"/>
      <c r="L43" s="19"/>
      <c r="M43" s="20">
        <v>56001</v>
      </c>
      <c r="N43" s="21" t="s">
        <v>283</v>
      </c>
      <c r="O43" s="19" t="s">
        <v>283</v>
      </c>
      <c r="P43" s="19"/>
      <c r="Q43" s="22">
        <v>4</v>
      </c>
      <c r="R43" s="21" t="s">
        <v>283</v>
      </c>
    </row>
    <row r="44" spans="1:18" x14ac:dyDescent="0.25">
      <c r="A44" s="41"/>
      <c r="B44" s="23" t="s">
        <v>877</v>
      </c>
      <c r="C44" s="11" t="s">
        <v>283</v>
      </c>
      <c r="D44" s="11"/>
      <c r="E44" s="25">
        <v>67921</v>
      </c>
      <c r="F44" s="12" t="s">
        <v>283</v>
      </c>
      <c r="G44" s="11" t="s">
        <v>283</v>
      </c>
      <c r="H44" s="11"/>
      <c r="I44" s="24">
        <v>5</v>
      </c>
      <c r="J44" s="12" t="s">
        <v>283</v>
      </c>
      <c r="K44" s="11"/>
      <c r="L44" s="11"/>
      <c r="M44" s="25">
        <v>70002</v>
      </c>
      <c r="N44" s="12" t="s">
        <v>283</v>
      </c>
      <c r="O44" s="11" t="s">
        <v>283</v>
      </c>
      <c r="P44" s="11"/>
      <c r="Q44" s="24">
        <v>5</v>
      </c>
      <c r="R44" s="12" t="s">
        <v>283</v>
      </c>
    </row>
  </sheetData>
  <mergeCells count="69">
    <mergeCell ref="B6:R6"/>
    <mergeCell ref="B7:R7"/>
    <mergeCell ref="B8:R8"/>
    <mergeCell ref="B9:R9"/>
    <mergeCell ref="B10:R10"/>
    <mergeCell ref="B25:R25"/>
    <mergeCell ref="O40:O41"/>
    <mergeCell ref="P40:P41"/>
    <mergeCell ref="Q40:Q41"/>
    <mergeCell ref="R40:R41"/>
    <mergeCell ref="A1:A2"/>
    <mergeCell ref="B1:R1"/>
    <mergeCell ref="B2:R2"/>
    <mergeCell ref="B3:R3"/>
    <mergeCell ref="A4:A44"/>
    <mergeCell ref="B4:R4"/>
    <mergeCell ref="I40:I41"/>
    <mergeCell ref="J40:J41"/>
    <mergeCell ref="K40:K41"/>
    <mergeCell ref="L40:L41"/>
    <mergeCell ref="M40:M41"/>
    <mergeCell ref="N40:N41"/>
    <mergeCell ref="O35:O36"/>
    <mergeCell ref="P35:P36"/>
    <mergeCell ref="Q35:Q36"/>
    <mergeCell ref="R35:R36"/>
    <mergeCell ref="C40:C41"/>
    <mergeCell ref="D40:D41"/>
    <mergeCell ref="E40:E41"/>
    <mergeCell ref="F40:F41"/>
    <mergeCell ref="G40:G41"/>
    <mergeCell ref="H40:H41"/>
    <mergeCell ref="I35:I36"/>
    <mergeCell ref="J35:J36"/>
    <mergeCell ref="K35:K36"/>
    <mergeCell ref="L35:L36"/>
    <mergeCell ref="M35:M36"/>
    <mergeCell ref="N35:N36"/>
    <mergeCell ref="O30:O31"/>
    <mergeCell ref="P30:P31"/>
    <mergeCell ref="Q30:Q31"/>
    <mergeCell ref="R30:R31"/>
    <mergeCell ref="C35:C36"/>
    <mergeCell ref="D35:D36"/>
    <mergeCell ref="E35:E36"/>
    <mergeCell ref="F35:F36"/>
    <mergeCell ref="G35:G36"/>
    <mergeCell ref="H35:H36"/>
    <mergeCell ref="I30:I31"/>
    <mergeCell ref="J30:J31"/>
    <mergeCell ref="K30:K31"/>
    <mergeCell ref="L30:L31"/>
    <mergeCell ref="M30:M31"/>
    <mergeCell ref="N30:N31"/>
    <mergeCell ref="C30:C31"/>
    <mergeCell ref="D30:D31"/>
    <mergeCell ref="E30:E31"/>
    <mergeCell ref="F30:F31"/>
    <mergeCell ref="G30:G31"/>
    <mergeCell ref="H30:H31"/>
    <mergeCell ref="D12:E12"/>
    <mergeCell ref="H12:I12"/>
    <mergeCell ref="D28:I28"/>
    <mergeCell ref="L28:Q28"/>
    <mergeCell ref="D29:E29"/>
    <mergeCell ref="H29:I29"/>
    <mergeCell ref="L29:M29"/>
    <mergeCell ref="P29:Q29"/>
    <mergeCell ref="B26:R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0.140625" bestFit="1" customWidth="1"/>
    <col min="2" max="3" width="36.5703125" bestFit="1" customWidth="1"/>
    <col min="4" max="4" width="6.42578125" customWidth="1"/>
    <col min="5" max="5" width="19.85546875" customWidth="1"/>
    <col min="6" max="7" width="6.42578125" customWidth="1"/>
    <col min="8" max="8" width="36.5703125" customWidth="1"/>
    <col min="9" max="9" width="22.85546875" customWidth="1"/>
    <col min="10" max="10" width="36.5703125" customWidth="1"/>
    <col min="11" max="11" width="6.42578125" customWidth="1"/>
    <col min="12" max="12" width="32" customWidth="1"/>
    <col min="13" max="13" width="19.85546875" customWidth="1"/>
    <col min="14" max="16" width="6.42578125" customWidth="1"/>
    <col min="17" max="17" width="22.85546875" customWidth="1"/>
    <col min="18" max="18" width="6.42578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0</v>
      </c>
      <c r="B3" s="40" t="s">
        <v>6</v>
      </c>
      <c r="C3" s="40"/>
      <c r="D3" s="40"/>
      <c r="E3" s="40"/>
      <c r="F3" s="40"/>
      <c r="G3" s="40"/>
      <c r="H3" s="40"/>
      <c r="I3" s="40"/>
      <c r="J3" s="40"/>
      <c r="K3" s="40"/>
      <c r="L3" s="40"/>
      <c r="M3" s="40"/>
      <c r="N3" s="40"/>
      <c r="O3" s="40"/>
      <c r="P3" s="40"/>
      <c r="Q3" s="40"/>
      <c r="R3" s="40"/>
    </row>
    <row r="4" spans="1:18" ht="15" customHeight="1" x14ac:dyDescent="0.25">
      <c r="A4" s="41" t="s">
        <v>329</v>
      </c>
      <c r="B4" s="40" t="s">
        <v>6</v>
      </c>
      <c r="C4" s="40"/>
      <c r="D4" s="40"/>
      <c r="E4" s="40"/>
      <c r="F4" s="40"/>
      <c r="G4" s="40"/>
      <c r="H4" s="40"/>
      <c r="I4" s="40"/>
      <c r="J4" s="40"/>
      <c r="K4" s="40"/>
      <c r="L4" s="40"/>
      <c r="M4" s="40"/>
      <c r="N4" s="40"/>
      <c r="O4" s="40"/>
      <c r="P4" s="40"/>
      <c r="Q4" s="40"/>
      <c r="R4" s="40"/>
    </row>
    <row r="5" spans="1:18" x14ac:dyDescent="0.25">
      <c r="A5" s="41"/>
      <c r="B5" s="10">
        <v>16</v>
      </c>
      <c r="C5" s="10" t="s">
        <v>881</v>
      </c>
    </row>
    <row r="6" spans="1:18" ht="25.5" customHeight="1" x14ac:dyDescent="0.25">
      <c r="A6" s="41"/>
      <c r="B6" s="31" t="s">
        <v>882</v>
      </c>
      <c r="C6" s="31"/>
      <c r="D6" s="31"/>
      <c r="E6" s="31"/>
      <c r="F6" s="31"/>
      <c r="G6" s="31"/>
      <c r="H6" s="31"/>
      <c r="I6" s="31"/>
      <c r="J6" s="31"/>
      <c r="K6" s="31"/>
      <c r="L6" s="31"/>
      <c r="M6" s="31"/>
      <c r="N6" s="31"/>
      <c r="O6" s="31"/>
      <c r="P6" s="31"/>
      <c r="Q6" s="31"/>
      <c r="R6" s="31"/>
    </row>
    <row r="7" spans="1:18" x14ac:dyDescent="0.25">
      <c r="A7" s="41"/>
      <c r="B7" s="31" t="s">
        <v>883</v>
      </c>
      <c r="C7" s="31"/>
      <c r="D7" s="31"/>
      <c r="E7" s="31"/>
      <c r="F7" s="31"/>
      <c r="G7" s="31"/>
      <c r="H7" s="31"/>
      <c r="I7" s="31"/>
      <c r="J7" s="31"/>
      <c r="K7" s="31"/>
      <c r="L7" s="31"/>
      <c r="M7" s="31"/>
      <c r="N7" s="31"/>
      <c r="O7" s="31"/>
      <c r="P7" s="31"/>
      <c r="Q7" s="31"/>
      <c r="R7" s="31"/>
    </row>
    <row r="8" spans="1:18" ht="15.75" x14ac:dyDescent="0.25">
      <c r="A8" s="41"/>
      <c r="B8" s="44"/>
      <c r="C8" s="44"/>
      <c r="D8" s="44"/>
      <c r="E8" s="44"/>
      <c r="F8" s="44"/>
      <c r="G8" s="44"/>
      <c r="H8" s="44"/>
      <c r="I8" s="44"/>
      <c r="J8" s="44"/>
      <c r="K8" s="44"/>
      <c r="L8" s="44"/>
      <c r="M8" s="44"/>
      <c r="N8" s="44"/>
      <c r="O8" s="44"/>
      <c r="P8" s="44"/>
      <c r="Q8" s="44"/>
      <c r="R8" s="44"/>
    </row>
    <row r="9" spans="1:18" x14ac:dyDescent="0.25">
      <c r="A9" s="41"/>
      <c r="B9" s="11"/>
      <c r="C9" s="11"/>
      <c r="D9" s="11"/>
      <c r="E9" s="11"/>
      <c r="F9" s="11"/>
      <c r="G9" s="11"/>
      <c r="H9" s="11"/>
      <c r="I9" s="11"/>
      <c r="J9" s="11"/>
      <c r="K9" s="11"/>
      <c r="L9" s="11"/>
      <c r="M9" s="11"/>
      <c r="N9" s="11"/>
      <c r="O9" s="11"/>
      <c r="P9" s="11"/>
      <c r="Q9" s="11"/>
      <c r="R9" s="11"/>
    </row>
    <row r="10" spans="1:18" ht="15.75" thickBot="1" x14ac:dyDescent="0.3">
      <c r="A10" s="41"/>
      <c r="B10" s="14"/>
      <c r="C10" s="14" t="s">
        <v>283</v>
      </c>
      <c r="D10" s="30" t="s">
        <v>500</v>
      </c>
      <c r="E10" s="30"/>
      <c r="F10" s="30"/>
      <c r="G10" s="30"/>
      <c r="H10" s="30"/>
      <c r="I10" s="30"/>
      <c r="J10" s="30"/>
      <c r="K10" s="30"/>
      <c r="L10" s="30"/>
      <c r="M10" s="30"/>
      <c r="N10" s="30"/>
      <c r="O10" s="30"/>
      <c r="P10" s="30"/>
      <c r="Q10" s="30"/>
      <c r="R10" s="14"/>
    </row>
    <row r="11" spans="1:18" ht="15.75" thickBot="1" x14ac:dyDescent="0.3">
      <c r="A11" s="41"/>
      <c r="B11" s="14"/>
      <c r="C11" s="14" t="s">
        <v>283</v>
      </c>
      <c r="D11" s="72" t="s">
        <v>884</v>
      </c>
      <c r="E11" s="72"/>
      <c r="F11" s="14"/>
      <c r="G11" s="14" t="s">
        <v>283</v>
      </c>
      <c r="H11" s="72" t="s">
        <v>825</v>
      </c>
      <c r="I11" s="72"/>
      <c r="J11" s="14"/>
      <c r="K11" s="14" t="s">
        <v>283</v>
      </c>
      <c r="L11" s="72" t="s">
        <v>885</v>
      </c>
      <c r="M11" s="72"/>
      <c r="N11" s="14"/>
      <c r="O11" s="14" t="s">
        <v>283</v>
      </c>
      <c r="P11" s="72" t="s">
        <v>137</v>
      </c>
      <c r="Q11" s="72"/>
      <c r="R11" s="14"/>
    </row>
    <row r="12" spans="1:18" ht="25.5" x14ac:dyDescent="0.25">
      <c r="A12" s="41"/>
      <c r="B12" s="18" t="s">
        <v>886</v>
      </c>
      <c r="C12" s="19" t="s">
        <v>283</v>
      </c>
      <c r="D12" s="19"/>
      <c r="E12" s="19"/>
      <c r="F12" s="19"/>
      <c r="G12" s="19" t="s">
        <v>283</v>
      </c>
      <c r="H12" s="19"/>
      <c r="I12" s="19"/>
      <c r="J12" s="19"/>
      <c r="K12" s="19" t="s">
        <v>283</v>
      </c>
      <c r="L12" s="19"/>
      <c r="M12" s="19"/>
      <c r="N12" s="19"/>
      <c r="O12" s="19" t="s">
        <v>283</v>
      </c>
      <c r="P12" s="19"/>
      <c r="Q12" s="19"/>
      <c r="R12" s="19"/>
    </row>
    <row r="13" spans="1:18" x14ac:dyDescent="0.25">
      <c r="A13" s="41"/>
      <c r="B13" s="23" t="s">
        <v>126</v>
      </c>
      <c r="C13" s="11" t="s">
        <v>283</v>
      </c>
      <c r="D13" s="11"/>
      <c r="E13" s="11"/>
      <c r="F13" s="11"/>
      <c r="G13" s="11" t="s">
        <v>283</v>
      </c>
      <c r="H13" s="11"/>
      <c r="I13" s="11"/>
      <c r="J13" s="11"/>
      <c r="K13" s="11" t="s">
        <v>283</v>
      </c>
      <c r="L13" s="11"/>
      <c r="M13" s="11"/>
      <c r="N13" s="11"/>
      <c r="O13" s="11" t="s">
        <v>283</v>
      </c>
      <c r="P13" s="11"/>
      <c r="Q13" s="11"/>
      <c r="R13" s="11"/>
    </row>
    <row r="14" spans="1:18" x14ac:dyDescent="0.25">
      <c r="A14" s="41"/>
      <c r="B14" s="38" t="s">
        <v>887</v>
      </c>
      <c r="C14" s="19" t="s">
        <v>283</v>
      </c>
      <c r="D14" s="19" t="s">
        <v>285</v>
      </c>
      <c r="E14" s="22" t="s">
        <v>289</v>
      </c>
      <c r="F14" s="21" t="s">
        <v>283</v>
      </c>
      <c r="G14" s="19" t="s">
        <v>283</v>
      </c>
      <c r="H14" s="19" t="s">
        <v>285</v>
      </c>
      <c r="I14" s="20">
        <v>217837</v>
      </c>
      <c r="J14" s="21" t="s">
        <v>283</v>
      </c>
      <c r="K14" s="19" t="s">
        <v>283</v>
      </c>
      <c r="L14" s="19" t="s">
        <v>285</v>
      </c>
      <c r="M14" s="22" t="s">
        <v>289</v>
      </c>
      <c r="N14" s="21" t="s">
        <v>283</v>
      </c>
      <c r="O14" s="19" t="s">
        <v>283</v>
      </c>
      <c r="P14" s="19" t="s">
        <v>285</v>
      </c>
      <c r="Q14" s="20">
        <v>217837</v>
      </c>
      <c r="R14" s="21" t="s">
        <v>283</v>
      </c>
    </row>
    <row r="15" spans="1:18" ht="25.5" x14ac:dyDescent="0.25">
      <c r="A15" s="41"/>
      <c r="B15" s="36" t="s">
        <v>393</v>
      </c>
      <c r="C15" s="11" t="s">
        <v>283</v>
      </c>
      <c r="D15" s="11"/>
      <c r="E15" s="24" t="s">
        <v>289</v>
      </c>
      <c r="F15" s="12" t="s">
        <v>283</v>
      </c>
      <c r="G15" s="11" t="s">
        <v>283</v>
      </c>
      <c r="H15" s="11"/>
      <c r="I15" s="25">
        <v>23909</v>
      </c>
      <c r="J15" s="12" t="s">
        <v>283</v>
      </c>
      <c r="K15" s="11" t="s">
        <v>283</v>
      </c>
      <c r="L15" s="11"/>
      <c r="M15" s="24" t="s">
        <v>289</v>
      </c>
      <c r="N15" s="12" t="s">
        <v>283</v>
      </c>
      <c r="O15" s="11" t="s">
        <v>283</v>
      </c>
      <c r="P15" s="11"/>
      <c r="Q15" s="25">
        <v>23909</v>
      </c>
      <c r="R15" s="12" t="s">
        <v>283</v>
      </c>
    </row>
    <row r="16" spans="1:18" x14ac:dyDescent="0.25">
      <c r="A16" s="41"/>
      <c r="B16" s="38" t="s">
        <v>395</v>
      </c>
      <c r="C16" s="19" t="s">
        <v>283</v>
      </c>
      <c r="D16" s="19"/>
      <c r="E16" s="22" t="s">
        <v>289</v>
      </c>
      <c r="F16" s="21" t="s">
        <v>283</v>
      </c>
      <c r="G16" s="19" t="s">
        <v>283</v>
      </c>
      <c r="H16" s="19"/>
      <c r="I16" s="20">
        <v>52520</v>
      </c>
      <c r="J16" s="21" t="s">
        <v>283</v>
      </c>
      <c r="K16" s="19" t="s">
        <v>283</v>
      </c>
      <c r="L16" s="19"/>
      <c r="M16" s="22" t="s">
        <v>289</v>
      </c>
      <c r="N16" s="21" t="s">
        <v>283</v>
      </c>
      <c r="O16" s="19" t="s">
        <v>283</v>
      </c>
      <c r="P16" s="19"/>
      <c r="Q16" s="20">
        <v>52520</v>
      </c>
      <c r="R16" s="21" t="s">
        <v>283</v>
      </c>
    </row>
    <row r="17" spans="1:18" x14ac:dyDescent="0.25">
      <c r="A17" s="41"/>
      <c r="B17" s="36" t="s">
        <v>397</v>
      </c>
      <c r="C17" s="11" t="s">
        <v>283</v>
      </c>
      <c r="D17" s="11"/>
      <c r="E17" s="24" t="s">
        <v>289</v>
      </c>
      <c r="F17" s="12" t="s">
        <v>283</v>
      </c>
      <c r="G17" s="11" t="s">
        <v>283</v>
      </c>
      <c r="H17" s="11"/>
      <c r="I17" s="25">
        <v>12773</v>
      </c>
      <c r="J17" s="12" t="s">
        <v>283</v>
      </c>
      <c r="K17" s="11" t="s">
        <v>283</v>
      </c>
      <c r="L17" s="11"/>
      <c r="M17" s="24" t="s">
        <v>289</v>
      </c>
      <c r="N17" s="12" t="s">
        <v>283</v>
      </c>
      <c r="O17" s="11" t="s">
        <v>283</v>
      </c>
      <c r="P17" s="11"/>
      <c r="Q17" s="25">
        <v>12773</v>
      </c>
      <c r="R17" s="12" t="s">
        <v>283</v>
      </c>
    </row>
    <row r="18" spans="1:18" x14ac:dyDescent="0.25">
      <c r="A18" s="41"/>
      <c r="B18" s="38" t="s">
        <v>399</v>
      </c>
      <c r="C18" s="19" t="s">
        <v>283</v>
      </c>
      <c r="D18" s="19"/>
      <c r="E18" s="22" t="s">
        <v>289</v>
      </c>
      <c r="F18" s="21" t="s">
        <v>283</v>
      </c>
      <c r="G18" s="19" t="s">
        <v>283</v>
      </c>
      <c r="H18" s="19"/>
      <c r="I18" s="20">
        <v>3614</v>
      </c>
      <c r="J18" s="21" t="s">
        <v>283</v>
      </c>
      <c r="K18" s="19" t="s">
        <v>283</v>
      </c>
      <c r="L18" s="19"/>
      <c r="M18" s="20">
        <v>1800</v>
      </c>
      <c r="N18" s="21" t="s">
        <v>283</v>
      </c>
      <c r="O18" s="19" t="s">
        <v>283</v>
      </c>
      <c r="P18" s="19"/>
      <c r="Q18" s="20">
        <v>5414</v>
      </c>
      <c r="R18" s="21" t="s">
        <v>283</v>
      </c>
    </row>
    <row r="19" spans="1:18" x14ac:dyDescent="0.25">
      <c r="A19" s="41"/>
      <c r="B19" s="36" t="s">
        <v>400</v>
      </c>
      <c r="C19" s="11" t="s">
        <v>283</v>
      </c>
      <c r="D19" s="11"/>
      <c r="E19" s="24" t="s">
        <v>289</v>
      </c>
      <c r="F19" s="12" t="s">
        <v>283</v>
      </c>
      <c r="G19" s="11" t="s">
        <v>283</v>
      </c>
      <c r="H19" s="11"/>
      <c r="I19" s="25">
        <v>1154</v>
      </c>
      <c r="J19" s="12" t="s">
        <v>283</v>
      </c>
      <c r="K19" s="11" t="s">
        <v>283</v>
      </c>
      <c r="L19" s="11"/>
      <c r="M19" s="24" t="s">
        <v>289</v>
      </c>
      <c r="N19" s="12" t="s">
        <v>283</v>
      </c>
      <c r="O19" s="11" t="s">
        <v>283</v>
      </c>
      <c r="P19" s="11"/>
      <c r="Q19" s="25">
        <v>1154</v>
      </c>
      <c r="R19" s="12" t="s">
        <v>283</v>
      </c>
    </row>
    <row r="20" spans="1:18" ht="15.75" thickBot="1" x14ac:dyDescent="0.3">
      <c r="A20" s="41"/>
      <c r="B20" s="38" t="s">
        <v>888</v>
      </c>
      <c r="C20" s="19" t="s">
        <v>283</v>
      </c>
      <c r="D20" s="19"/>
      <c r="E20" s="20">
        <v>2015</v>
      </c>
      <c r="F20" s="21" t="s">
        <v>283</v>
      </c>
      <c r="G20" s="19" t="s">
        <v>283</v>
      </c>
      <c r="H20" s="19"/>
      <c r="I20" s="22" t="s">
        <v>289</v>
      </c>
      <c r="J20" s="21" t="s">
        <v>283</v>
      </c>
      <c r="K20" s="19" t="s">
        <v>283</v>
      </c>
      <c r="L20" s="19"/>
      <c r="M20" s="22" t="s">
        <v>289</v>
      </c>
      <c r="N20" s="21" t="s">
        <v>283</v>
      </c>
      <c r="O20" s="19" t="s">
        <v>283</v>
      </c>
      <c r="P20" s="19"/>
      <c r="Q20" s="20">
        <v>2015</v>
      </c>
      <c r="R20" s="21" t="s">
        <v>283</v>
      </c>
    </row>
    <row r="21" spans="1:18" x14ac:dyDescent="0.25">
      <c r="A21" s="41"/>
      <c r="B21" s="26"/>
      <c r="C21" s="26" t="s">
        <v>283</v>
      </c>
      <c r="D21" s="27"/>
      <c r="E21" s="27"/>
      <c r="F21" s="26"/>
      <c r="G21" s="26" t="s">
        <v>283</v>
      </c>
      <c r="H21" s="27"/>
      <c r="I21" s="27"/>
      <c r="J21" s="26"/>
      <c r="K21" s="26" t="s">
        <v>283</v>
      </c>
      <c r="L21" s="27"/>
      <c r="M21" s="27"/>
      <c r="N21" s="26"/>
      <c r="O21" s="26" t="s">
        <v>283</v>
      </c>
      <c r="P21" s="27"/>
      <c r="Q21" s="27"/>
      <c r="R21" s="26"/>
    </row>
    <row r="22" spans="1:18" x14ac:dyDescent="0.25">
      <c r="A22" s="41"/>
      <c r="B22" s="71" t="s">
        <v>889</v>
      </c>
      <c r="C22" s="14" t="s">
        <v>283</v>
      </c>
      <c r="D22" s="11"/>
      <c r="E22" s="25">
        <v>2015</v>
      </c>
      <c r="F22" s="12" t="s">
        <v>283</v>
      </c>
      <c r="G22" s="14" t="s">
        <v>283</v>
      </c>
      <c r="H22" s="11"/>
      <c r="I22" s="25">
        <v>311807</v>
      </c>
      <c r="J22" s="12" t="s">
        <v>283</v>
      </c>
      <c r="K22" s="14" t="s">
        <v>283</v>
      </c>
      <c r="L22" s="11"/>
      <c r="M22" s="25">
        <v>1800</v>
      </c>
      <c r="N22" s="12" t="s">
        <v>283</v>
      </c>
      <c r="O22" s="14" t="s">
        <v>283</v>
      </c>
      <c r="P22" s="11"/>
      <c r="Q22" s="25">
        <v>315622</v>
      </c>
      <c r="R22" s="12" t="s">
        <v>283</v>
      </c>
    </row>
    <row r="23" spans="1:18" ht="25.5" x14ac:dyDescent="0.25">
      <c r="A23" s="41"/>
      <c r="B23" s="18" t="s">
        <v>890</v>
      </c>
      <c r="C23" s="28" t="s">
        <v>283</v>
      </c>
      <c r="D23" s="19"/>
      <c r="E23" s="19"/>
      <c r="F23" s="19"/>
      <c r="G23" s="28" t="s">
        <v>283</v>
      </c>
      <c r="H23" s="19"/>
      <c r="I23" s="19"/>
      <c r="J23" s="19"/>
      <c r="K23" s="28" t="s">
        <v>283</v>
      </c>
      <c r="L23" s="19"/>
      <c r="M23" s="19"/>
      <c r="N23" s="19"/>
      <c r="O23" s="28" t="s">
        <v>283</v>
      </c>
      <c r="P23" s="19"/>
      <c r="Q23" s="19"/>
      <c r="R23" s="19"/>
    </row>
    <row r="24" spans="1:18" x14ac:dyDescent="0.25">
      <c r="A24" s="41"/>
      <c r="B24" s="23" t="s">
        <v>891</v>
      </c>
      <c r="C24" s="14" t="s">
        <v>283</v>
      </c>
      <c r="D24" s="11"/>
      <c r="E24" s="24" t="s">
        <v>289</v>
      </c>
      <c r="F24" s="12" t="s">
        <v>283</v>
      </c>
      <c r="G24" s="14" t="s">
        <v>283</v>
      </c>
      <c r="H24" s="11"/>
      <c r="I24" s="24" t="s">
        <v>289</v>
      </c>
      <c r="J24" s="12" t="s">
        <v>283</v>
      </c>
      <c r="K24" s="14" t="s">
        <v>283</v>
      </c>
      <c r="L24" s="11"/>
      <c r="M24" s="25">
        <v>2111</v>
      </c>
      <c r="N24" s="12" t="s">
        <v>283</v>
      </c>
      <c r="O24" s="14" t="s">
        <v>283</v>
      </c>
      <c r="P24" s="11"/>
      <c r="Q24" s="25">
        <v>2111</v>
      </c>
      <c r="R24" s="12" t="s">
        <v>283</v>
      </c>
    </row>
    <row r="25" spans="1:18" x14ac:dyDescent="0.25">
      <c r="A25" s="41"/>
      <c r="B25" s="18" t="s">
        <v>892</v>
      </c>
      <c r="C25" s="28" t="s">
        <v>283</v>
      </c>
      <c r="D25" s="19"/>
      <c r="E25" s="22" t="s">
        <v>289</v>
      </c>
      <c r="F25" s="21" t="s">
        <v>283</v>
      </c>
      <c r="G25" s="28" t="s">
        <v>283</v>
      </c>
      <c r="H25" s="19"/>
      <c r="I25" s="22" t="s">
        <v>289</v>
      </c>
      <c r="J25" s="21" t="s">
        <v>283</v>
      </c>
      <c r="K25" s="28" t="s">
        <v>283</v>
      </c>
      <c r="L25" s="19"/>
      <c r="M25" s="20">
        <v>36407</v>
      </c>
      <c r="N25" s="21" t="s">
        <v>283</v>
      </c>
      <c r="O25" s="28" t="s">
        <v>283</v>
      </c>
      <c r="P25" s="19"/>
      <c r="Q25" s="20">
        <v>36407</v>
      </c>
      <c r="R25" s="21" t="s">
        <v>283</v>
      </c>
    </row>
    <row r="26" spans="1:18" ht="15.75" x14ac:dyDescent="0.25">
      <c r="A26" s="41"/>
      <c r="B26" s="44"/>
      <c r="C26" s="44"/>
      <c r="D26" s="44"/>
      <c r="E26" s="44"/>
      <c r="F26" s="44"/>
      <c r="G26" s="44"/>
      <c r="H26" s="44"/>
      <c r="I26" s="44"/>
      <c r="J26" s="44"/>
      <c r="K26" s="44"/>
      <c r="L26" s="44"/>
      <c r="M26" s="44"/>
      <c r="N26" s="44"/>
      <c r="O26" s="44"/>
      <c r="P26" s="44"/>
      <c r="Q26" s="44"/>
      <c r="R26" s="44"/>
    </row>
    <row r="27" spans="1:18" x14ac:dyDescent="0.25">
      <c r="A27" s="41"/>
      <c r="B27" s="11"/>
      <c r="C27" s="11"/>
      <c r="D27" s="11"/>
      <c r="E27" s="11"/>
      <c r="F27" s="11"/>
      <c r="G27" s="11"/>
      <c r="H27" s="11"/>
      <c r="I27" s="11"/>
      <c r="J27" s="11"/>
      <c r="K27" s="11"/>
      <c r="L27" s="11"/>
      <c r="M27" s="11"/>
      <c r="N27" s="11"/>
      <c r="O27" s="11"/>
      <c r="P27" s="11"/>
      <c r="Q27" s="11"/>
      <c r="R27" s="11"/>
    </row>
    <row r="28" spans="1:18" ht="15.75" thickBot="1" x14ac:dyDescent="0.3">
      <c r="A28" s="41"/>
      <c r="B28" s="14"/>
      <c r="C28" s="14" t="s">
        <v>283</v>
      </c>
      <c r="D28" s="67">
        <v>41182</v>
      </c>
      <c r="E28" s="67"/>
      <c r="F28" s="67"/>
      <c r="G28" s="67"/>
      <c r="H28" s="67"/>
      <c r="I28" s="67"/>
      <c r="J28" s="67"/>
      <c r="K28" s="67"/>
      <c r="L28" s="67"/>
      <c r="M28" s="67"/>
      <c r="N28" s="67"/>
      <c r="O28" s="67"/>
      <c r="P28" s="67"/>
      <c r="Q28" s="67"/>
      <c r="R28" s="14"/>
    </row>
    <row r="29" spans="1:18" ht="15.75" thickBot="1" x14ac:dyDescent="0.3">
      <c r="A29" s="41"/>
      <c r="B29" s="14"/>
      <c r="C29" s="14" t="s">
        <v>283</v>
      </c>
      <c r="D29" s="72" t="s">
        <v>884</v>
      </c>
      <c r="E29" s="72"/>
      <c r="F29" s="14"/>
      <c r="G29" s="14" t="s">
        <v>283</v>
      </c>
      <c r="H29" s="72" t="s">
        <v>825</v>
      </c>
      <c r="I29" s="72"/>
      <c r="J29" s="14"/>
      <c r="K29" s="14" t="s">
        <v>283</v>
      </c>
      <c r="L29" s="72" t="s">
        <v>885</v>
      </c>
      <c r="M29" s="72"/>
      <c r="N29" s="14"/>
      <c r="O29" s="14" t="s">
        <v>283</v>
      </c>
      <c r="P29" s="72" t="s">
        <v>137</v>
      </c>
      <c r="Q29" s="72"/>
      <c r="R29" s="14"/>
    </row>
    <row r="30" spans="1:18" ht="25.5" x14ac:dyDescent="0.25">
      <c r="A30" s="41"/>
      <c r="B30" s="18" t="s">
        <v>886</v>
      </c>
      <c r="C30" s="19" t="s">
        <v>283</v>
      </c>
      <c r="D30" s="19"/>
      <c r="E30" s="19"/>
      <c r="F30" s="19"/>
      <c r="G30" s="19" t="s">
        <v>283</v>
      </c>
      <c r="H30" s="19"/>
      <c r="I30" s="19"/>
      <c r="J30" s="19"/>
      <c r="K30" s="19" t="s">
        <v>283</v>
      </c>
      <c r="L30" s="19"/>
      <c r="M30" s="19"/>
      <c r="N30" s="19"/>
      <c r="O30" s="19" t="s">
        <v>283</v>
      </c>
      <c r="P30" s="19"/>
      <c r="Q30" s="19"/>
      <c r="R30" s="19"/>
    </row>
    <row r="31" spans="1:18" x14ac:dyDescent="0.25">
      <c r="A31" s="41"/>
      <c r="B31" s="23" t="s">
        <v>893</v>
      </c>
      <c r="C31" s="11" t="s">
        <v>283</v>
      </c>
      <c r="D31" s="11"/>
      <c r="E31" s="11"/>
      <c r="F31" s="11"/>
      <c r="G31" s="11" t="s">
        <v>283</v>
      </c>
      <c r="H31" s="11"/>
      <c r="I31" s="11"/>
      <c r="J31" s="11"/>
      <c r="K31" s="11" t="s">
        <v>283</v>
      </c>
      <c r="L31" s="11"/>
      <c r="M31" s="11"/>
      <c r="N31" s="11"/>
      <c r="O31" s="11" t="s">
        <v>283</v>
      </c>
      <c r="P31" s="11"/>
      <c r="Q31" s="11"/>
      <c r="R31" s="11"/>
    </row>
    <row r="32" spans="1:18" x14ac:dyDescent="0.25">
      <c r="A32" s="41"/>
      <c r="B32" s="38" t="s">
        <v>887</v>
      </c>
      <c r="C32" s="19" t="s">
        <v>283</v>
      </c>
      <c r="D32" s="19" t="s">
        <v>285</v>
      </c>
      <c r="E32" s="22" t="s">
        <v>289</v>
      </c>
      <c r="F32" s="21" t="s">
        <v>283</v>
      </c>
      <c r="G32" s="19" t="s">
        <v>283</v>
      </c>
      <c r="H32" s="19" t="s">
        <v>285</v>
      </c>
      <c r="I32" s="20">
        <v>215804</v>
      </c>
      <c r="J32" s="21" t="s">
        <v>283</v>
      </c>
      <c r="K32" s="19" t="s">
        <v>283</v>
      </c>
      <c r="L32" s="19" t="s">
        <v>285</v>
      </c>
      <c r="M32" s="22" t="s">
        <v>289</v>
      </c>
      <c r="N32" s="21" t="s">
        <v>283</v>
      </c>
      <c r="O32" s="19" t="s">
        <v>283</v>
      </c>
      <c r="P32" s="19" t="s">
        <v>285</v>
      </c>
      <c r="Q32" s="20">
        <v>215804</v>
      </c>
      <c r="R32" s="21" t="s">
        <v>283</v>
      </c>
    </row>
    <row r="33" spans="1:18" ht="25.5" x14ac:dyDescent="0.25">
      <c r="A33" s="41"/>
      <c r="B33" s="36" t="s">
        <v>393</v>
      </c>
      <c r="C33" s="11" t="s">
        <v>283</v>
      </c>
      <c r="D33" s="11"/>
      <c r="E33" s="24" t="s">
        <v>289</v>
      </c>
      <c r="F33" s="12" t="s">
        <v>283</v>
      </c>
      <c r="G33" s="11" t="s">
        <v>283</v>
      </c>
      <c r="H33" s="11"/>
      <c r="I33" s="25">
        <v>19517</v>
      </c>
      <c r="J33" s="12" t="s">
        <v>283</v>
      </c>
      <c r="K33" s="11" t="s">
        <v>283</v>
      </c>
      <c r="L33" s="11"/>
      <c r="M33" s="24" t="s">
        <v>289</v>
      </c>
      <c r="N33" s="12" t="s">
        <v>283</v>
      </c>
      <c r="O33" s="11" t="s">
        <v>283</v>
      </c>
      <c r="P33" s="11"/>
      <c r="Q33" s="25">
        <v>19517</v>
      </c>
      <c r="R33" s="12" t="s">
        <v>283</v>
      </c>
    </row>
    <row r="34" spans="1:18" x14ac:dyDescent="0.25">
      <c r="A34" s="41"/>
      <c r="B34" s="38" t="s">
        <v>395</v>
      </c>
      <c r="C34" s="19" t="s">
        <v>283</v>
      </c>
      <c r="D34" s="19"/>
      <c r="E34" s="22" t="s">
        <v>289</v>
      </c>
      <c r="F34" s="21" t="s">
        <v>283</v>
      </c>
      <c r="G34" s="19" t="s">
        <v>283</v>
      </c>
      <c r="H34" s="19"/>
      <c r="I34" s="20">
        <v>74484</v>
      </c>
      <c r="J34" s="21" t="s">
        <v>283</v>
      </c>
      <c r="K34" s="19" t="s">
        <v>283</v>
      </c>
      <c r="L34" s="19"/>
      <c r="M34" s="22" t="s">
        <v>289</v>
      </c>
      <c r="N34" s="21" t="s">
        <v>283</v>
      </c>
      <c r="O34" s="19" t="s">
        <v>283</v>
      </c>
      <c r="P34" s="19"/>
      <c r="Q34" s="20">
        <v>74484</v>
      </c>
      <c r="R34" s="21" t="s">
        <v>283</v>
      </c>
    </row>
    <row r="35" spans="1:18" x14ac:dyDescent="0.25">
      <c r="A35" s="41"/>
      <c r="B35" s="36" t="s">
        <v>397</v>
      </c>
      <c r="C35" s="11" t="s">
        <v>283</v>
      </c>
      <c r="D35" s="11"/>
      <c r="E35" s="24" t="s">
        <v>289</v>
      </c>
      <c r="F35" s="12" t="s">
        <v>283</v>
      </c>
      <c r="G35" s="11" t="s">
        <v>283</v>
      </c>
      <c r="H35" s="11"/>
      <c r="I35" s="25">
        <v>8657</v>
      </c>
      <c r="J35" s="12" t="s">
        <v>283</v>
      </c>
      <c r="K35" s="11" t="s">
        <v>283</v>
      </c>
      <c r="L35" s="11"/>
      <c r="M35" s="24" t="s">
        <v>289</v>
      </c>
      <c r="N35" s="12" t="s">
        <v>283</v>
      </c>
      <c r="O35" s="11" t="s">
        <v>283</v>
      </c>
      <c r="P35" s="11"/>
      <c r="Q35" s="25">
        <v>8657</v>
      </c>
      <c r="R35" s="12" t="s">
        <v>283</v>
      </c>
    </row>
    <row r="36" spans="1:18" x14ac:dyDescent="0.25">
      <c r="A36" s="41"/>
      <c r="B36" s="38" t="s">
        <v>399</v>
      </c>
      <c r="C36" s="19" t="s">
        <v>283</v>
      </c>
      <c r="D36" s="19"/>
      <c r="E36" s="22" t="s">
        <v>289</v>
      </c>
      <c r="F36" s="21" t="s">
        <v>283</v>
      </c>
      <c r="G36" s="19" t="s">
        <v>283</v>
      </c>
      <c r="H36" s="19"/>
      <c r="I36" s="20">
        <v>4493</v>
      </c>
      <c r="J36" s="21" t="s">
        <v>283</v>
      </c>
      <c r="K36" s="19" t="s">
        <v>283</v>
      </c>
      <c r="L36" s="19"/>
      <c r="M36" s="20">
        <v>1740</v>
      </c>
      <c r="N36" s="21" t="s">
        <v>283</v>
      </c>
      <c r="O36" s="19" t="s">
        <v>283</v>
      </c>
      <c r="P36" s="19"/>
      <c r="Q36" s="20">
        <v>6233</v>
      </c>
      <c r="R36" s="21" t="s">
        <v>283</v>
      </c>
    </row>
    <row r="37" spans="1:18" x14ac:dyDescent="0.25">
      <c r="A37" s="41"/>
      <c r="B37" s="36" t="s">
        <v>400</v>
      </c>
      <c r="C37" s="11" t="s">
        <v>283</v>
      </c>
      <c r="D37" s="11"/>
      <c r="E37" s="24" t="s">
        <v>289</v>
      </c>
      <c r="F37" s="12" t="s">
        <v>283</v>
      </c>
      <c r="G37" s="11" t="s">
        <v>283</v>
      </c>
      <c r="H37" s="11"/>
      <c r="I37" s="25">
        <v>1512</v>
      </c>
      <c r="J37" s="12" t="s">
        <v>283</v>
      </c>
      <c r="K37" s="11" t="s">
        <v>283</v>
      </c>
      <c r="L37" s="11"/>
      <c r="M37" s="24" t="s">
        <v>289</v>
      </c>
      <c r="N37" s="12" t="s">
        <v>283</v>
      </c>
      <c r="O37" s="11" t="s">
        <v>283</v>
      </c>
      <c r="P37" s="11"/>
      <c r="Q37" s="25">
        <v>1512</v>
      </c>
      <c r="R37" s="12" t="s">
        <v>283</v>
      </c>
    </row>
    <row r="38" spans="1:18" ht="15.75" thickBot="1" x14ac:dyDescent="0.3">
      <c r="A38" s="41"/>
      <c r="B38" s="38" t="s">
        <v>888</v>
      </c>
      <c r="C38" s="19" t="s">
        <v>283</v>
      </c>
      <c r="D38" s="19"/>
      <c r="E38" s="20">
        <v>3378</v>
      </c>
      <c r="F38" s="21" t="s">
        <v>283</v>
      </c>
      <c r="G38" s="19" t="s">
        <v>283</v>
      </c>
      <c r="H38" s="19"/>
      <c r="I38" s="22" t="s">
        <v>289</v>
      </c>
      <c r="J38" s="21" t="s">
        <v>283</v>
      </c>
      <c r="K38" s="19" t="s">
        <v>283</v>
      </c>
      <c r="L38" s="19"/>
      <c r="M38" s="22" t="s">
        <v>289</v>
      </c>
      <c r="N38" s="21" t="s">
        <v>283</v>
      </c>
      <c r="O38" s="19" t="s">
        <v>283</v>
      </c>
      <c r="P38" s="19"/>
      <c r="Q38" s="20">
        <v>3378</v>
      </c>
      <c r="R38" s="21" t="s">
        <v>283</v>
      </c>
    </row>
    <row r="39" spans="1:18" x14ac:dyDescent="0.25">
      <c r="A39" s="41"/>
      <c r="B39" s="26"/>
      <c r="C39" s="26" t="s">
        <v>283</v>
      </c>
      <c r="D39" s="27"/>
      <c r="E39" s="27"/>
      <c r="F39" s="26"/>
      <c r="G39" s="26" t="s">
        <v>283</v>
      </c>
      <c r="H39" s="27"/>
      <c r="I39" s="27"/>
      <c r="J39" s="26"/>
      <c r="K39" s="26" t="s">
        <v>283</v>
      </c>
      <c r="L39" s="27"/>
      <c r="M39" s="27"/>
      <c r="N39" s="26"/>
      <c r="O39" s="26" t="s">
        <v>283</v>
      </c>
      <c r="P39" s="27"/>
      <c r="Q39" s="27"/>
      <c r="R39" s="26"/>
    </row>
    <row r="40" spans="1:18" x14ac:dyDescent="0.25">
      <c r="A40" s="41"/>
      <c r="B40" s="71" t="s">
        <v>889</v>
      </c>
      <c r="C40" s="14" t="s">
        <v>283</v>
      </c>
      <c r="D40" s="11"/>
      <c r="E40" s="25">
        <v>3378</v>
      </c>
      <c r="F40" s="12" t="s">
        <v>283</v>
      </c>
      <c r="G40" s="14" t="s">
        <v>283</v>
      </c>
      <c r="H40" s="11"/>
      <c r="I40" s="25">
        <v>324467</v>
      </c>
      <c r="J40" s="12" t="s">
        <v>283</v>
      </c>
      <c r="K40" s="14" t="s">
        <v>283</v>
      </c>
      <c r="L40" s="11"/>
      <c r="M40" s="25">
        <v>1740</v>
      </c>
      <c r="N40" s="12" t="s">
        <v>283</v>
      </c>
      <c r="O40" s="14" t="s">
        <v>283</v>
      </c>
      <c r="P40" s="11"/>
      <c r="Q40" s="25">
        <v>329585</v>
      </c>
      <c r="R40" s="12" t="s">
        <v>283</v>
      </c>
    </row>
    <row r="41" spans="1:18" ht="25.5" x14ac:dyDescent="0.25">
      <c r="A41" s="41"/>
      <c r="B41" s="18" t="s">
        <v>890</v>
      </c>
      <c r="C41" s="28" t="s">
        <v>283</v>
      </c>
      <c r="D41" s="19"/>
      <c r="E41" s="19"/>
      <c r="F41" s="19"/>
      <c r="G41" s="28" t="s">
        <v>283</v>
      </c>
      <c r="H41" s="19"/>
      <c r="I41" s="19"/>
      <c r="J41" s="19"/>
      <c r="K41" s="28" t="s">
        <v>283</v>
      </c>
      <c r="L41" s="19"/>
      <c r="M41" s="19"/>
      <c r="N41" s="19"/>
      <c r="O41" s="28" t="s">
        <v>283</v>
      </c>
      <c r="P41" s="19"/>
      <c r="Q41" s="19"/>
      <c r="R41" s="19"/>
    </row>
    <row r="42" spans="1:18" x14ac:dyDescent="0.25">
      <c r="A42" s="41"/>
      <c r="B42" s="23" t="s">
        <v>891</v>
      </c>
      <c r="C42" s="14" t="s">
        <v>283</v>
      </c>
      <c r="D42" s="11"/>
      <c r="E42" s="24" t="s">
        <v>289</v>
      </c>
      <c r="F42" s="12" t="s">
        <v>283</v>
      </c>
      <c r="G42" s="14" t="s">
        <v>283</v>
      </c>
      <c r="H42" s="11"/>
      <c r="I42" s="24" t="s">
        <v>289</v>
      </c>
      <c r="J42" s="12" t="s">
        <v>283</v>
      </c>
      <c r="K42" s="14" t="s">
        <v>283</v>
      </c>
      <c r="L42" s="11"/>
      <c r="M42" s="25">
        <v>2998</v>
      </c>
      <c r="N42" s="12" t="s">
        <v>283</v>
      </c>
      <c r="O42" s="14" t="s">
        <v>283</v>
      </c>
      <c r="P42" s="11"/>
      <c r="Q42" s="25">
        <v>2998</v>
      </c>
      <c r="R42" s="12" t="s">
        <v>283</v>
      </c>
    </row>
    <row r="43" spans="1:18" x14ac:dyDescent="0.25">
      <c r="A43" s="41"/>
      <c r="B43" s="18" t="s">
        <v>892</v>
      </c>
      <c r="C43" s="28" t="s">
        <v>283</v>
      </c>
      <c r="D43" s="19"/>
      <c r="E43" s="22" t="s">
        <v>289</v>
      </c>
      <c r="F43" s="21" t="s">
        <v>283</v>
      </c>
      <c r="G43" s="28" t="s">
        <v>283</v>
      </c>
      <c r="H43" s="19"/>
      <c r="I43" s="22" t="s">
        <v>289</v>
      </c>
      <c r="J43" s="21" t="s">
        <v>283</v>
      </c>
      <c r="K43" s="28" t="s">
        <v>283</v>
      </c>
      <c r="L43" s="19"/>
      <c r="M43" s="20">
        <v>32520</v>
      </c>
      <c r="N43" s="21" t="s">
        <v>283</v>
      </c>
      <c r="O43" s="28" t="s">
        <v>283</v>
      </c>
      <c r="P43" s="19"/>
      <c r="Q43" s="20">
        <v>32520</v>
      </c>
      <c r="R43" s="21" t="s">
        <v>283</v>
      </c>
    </row>
    <row r="44" spans="1:18" x14ac:dyDescent="0.25">
      <c r="A44" s="41"/>
      <c r="B44" s="43"/>
      <c r="C44" s="43"/>
      <c r="D44" s="43"/>
      <c r="E44" s="43"/>
      <c r="F44" s="43"/>
      <c r="G44" s="43"/>
      <c r="H44" s="43"/>
      <c r="I44" s="43"/>
      <c r="J44" s="43"/>
      <c r="K44" s="43"/>
      <c r="L44" s="43"/>
      <c r="M44" s="43"/>
      <c r="N44" s="43"/>
      <c r="O44" s="43"/>
      <c r="P44" s="43"/>
      <c r="Q44" s="43"/>
      <c r="R44" s="43"/>
    </row>
    <row r="45" spans="1:18" x14ac:dyDescent="0.25">
      <c r="A45" s="41"/>
      <c r="B45" s="31" t="s">
        <v>894</v>
      </c>
      <c r="C45" s="31"/>
      <c r="D45" s="31"/>
      <c r="E45" s="31"/>
      <c r="F45" s="31"/>
      <c r="G45" s="31"/>
      <c r="H45" s="31"/>
      <c r="I45" s="31"/>
      <c r="J45" s="31"/>
      <c r="K45" s="31"/>
      <c r="L45" s="31"/>
      <c r="M45" s="31"/>
      <c r="N45" s="31"/>
      <c r="O45" s="31"/>
      <c r="P45" s="31"/>
      <c r="Q45" s="31"/>
      <c r="R45" s="31"/>
    </row>
    <row r="46" spans="1:18" ht="15.75" x14ac:dyDescent="0.25">
      <c r="A46" s="41"/>
      <c r="B46" s="44"/>
      <c r="C46" s="44"/>
      <c r="D46" s="44"/>
      <c r="E46" s="44"/>
      <c r="F46" s="44"/>
      <c r="G46" s="44"/>
      <c r="H46" s="44"/>
      <c r="I46" s="44"/>
      <c r="J46" s="44"/>
      <c r="K46" s="44"/>
      <c r="L46" s="44"/>
      <c r="M46" s="44"/>
      <c r="N46" s="44"/>
      <c r="O46" s="44"/>
      <c r="P46" s="44"/>
      <c r="Q46" s="44"/>
      <c r="R46" s="44"/>
    </row>
    <row r="47" spans="1:18" x14ac:dyDescent="0.25">
      <c r="A47" s="41"/>
      <c r="B47" s="11"/>
      <c r="C47" s="11"/>
      <c r="D47" s="11"/>
      <c r="E47" s="11"/>
      <c r="F47" s="11"/>
      <c r="G47" s="11"/>
      <c r="H47" s="11"/>
      <c r="I47" s="11"/>
      <c r="J47" s="11"/>
    </row>
    <row r="48" spans="1:18" x14ac:dyDescent="0.25">
      <c r="A48" s="41"/>
      <c r="B48" s="14"/>
      <c r="C48" s="14" t="s">
        <v>283</v>
      </c>
      <c r="D48" s="35" t="s">
        <v>895</v>
      </c>
      <c r="E48" s="35"/>
      <c r="F48" s="35"/>
      <c r="G48" s="35"/>
      <c r="H48" s="35"/>
      <c r="I48" s="35"/>
      <c r="J48" s="14"/>
    </row>
    <row r="49" spans="1:18" x14ac:dyDescent="0.25">
      <c r="A49" s="41"/>
      <c r="B49" s="14"/>
      <c r="C49" s="14" t="s">
        <v>283</v>
      </c>
      <c r="D49" s="35" t="s">
        <v>896</v>
      </c>
      <c r="E49" s="35"/>
      <c r="F49" s="35"/>
      <c r="G49" s="35"/>
      <c r="H49" s="35"/>
      <c r="I49" s="35"/>
      <c r="J49" s="14"/>
    </row>
    <row r="50" spans="1:18" x14ac:dyDescent="0.25">
      <c r="A50" s="41"/>
      <c r="B50" s="14"/>
      <c r="C50" s="14" t="s">
        <v>283</v>
      </c>
      <c r="D50" s="35" t="s">
        <v>897</v>
      </c>
      <c r="E50" s="35"/>
      <c r="F50" s="35"/>
      <c r="G50" s="35"/>
      <c r="H50" s="35"/>
      <c r="I50" s="35"/>
      <c r="J50" s="14"/>
    </row>
    <row r="51" spans="1:18" ht="15.75" thickBot="1" x14ac:dyDescent="0.3">
      <c r="A51" s="41"/>
      <c r="B51" s="14"/>
      <c r="C51" s="14" t="s">
        <v>283</v>
      </c>
      <c r="D51" s="30" t="s">
        <v>470</v>
      </c>
      <c r="E51" s="30"/>
      <c r="F51" s="14"/>
      <c r="G51" s="14" t="s">
        <v>283</v>
      </c>
      <c r="H51" s="30" t="s">
        <v>471</v>
      </c>
      <c r="I51" s="30"/>
      <c r="J51" s="14"/>
    </row>
    <row r="52" spans="1:18" x14ac:dyDescent="0.25">
      <c r="A52" s="41"/>
      <c r="B52" s="18" t="s">
        <v>898</v>
      </c>
      <c r="C52" s="19" t="s">
        <v>283</v>
      </c>
      <c r="D52" s="19" t="s">
        <v>285</v>
      </c>
      <c r="E52" s="20">
        <v>1740</v>
      </c>
      <c r="F52" s="21" t="s">
        <v>283</v>
      </c>
      <c r="G52" s="19" t="s">
        <v>283</v>
      </c>
      <c r="H52" s="19" t="s">
        <v>285</v>
      </c>
      <c r="I52" s="22" t="s">
        <v>289</v>
      </c>
      <c r="J52" s="21" t="s">
        <v>283</v>
      </c>
    </row>
    <row r="53" spans="1:18" ht="25.5" x14ac:dyDescent="0.25">
      <c r="A53" s="41"/>
      <c r="B53" s="23" t="s">
        <v>899</v>
      </c>
      <c r="C53" s="11" t="s">
        <v>283</v>
      </c>
      <c r="D53" s="11"/>
      <c r="E53" s="24" t="s">
        <v>289</v>
      </c>
      <c r="F53" s="12" t="s">
        <v>283</v>
      </c>
      <c r="G53" s="11" t="s">
        <v>283</v>
      </c>
      <c r="H53" s="11"/>
      <c r="I53" s="25">
        <v>1528</v>
      </c>
      <c r="J53" s="12" t="s">
        <v>283</v>
      </c>
    </row>
    <row r="54" spans="1:18" x14ac:dyDescent="0.25">
      <c r="A54" s="41"/>
      <c r="B54" s="18" t="s">
        <v>900</v>
      </c>
      <c r="C54" s="19" t="s">
        <v>283</v>
      </c>
      <c r="D54" s="19"/>
      <c r="E54" s="19"/>
      <c r="F54" s="19"/>
      <c r="G54" s="19" t="s">
        <v>283</v>
      </c>
      <c r="H54" s="19"/>
      <c r="I54" s="19"/>
      <c r="J54" s="19"/>
    </row>
    <row r="55" spans="1:18" x14ac:dyDescent="0.25">
      <c r="A55" s="41"/>
      <c r="B55" s="36" t="s">
        <v>901</v>
      </c>
      <c r="C55" s="11" t="s">
        <v>283</v>
      </c>
      <c r="D55" s="11"/>
      <c r="E55" s="24" t="s">
        <v>289</v>
      </c>
      <c r="F55" s="12" t="s">
        <v>283</v>
      </c>
      <c r="G55" s="11" t="s">
        <v>283</v>
      </c>
      <c r="H55" s="11"/>
      <c r="I55" s="24" t="s">
        <v>289</v>
      </c>
      <c r="J55" s="12" t="s">
        <v>283</v>
      </c>
    </row>
    <row r="56" spans="1:18" x14ac:dyDescent="0.25">
      <c r="A56" s="41"/>
      <c r="B56" s="38" t="s">
        <v>902</v>
      </c>
      <c r="C56" s="19" t="s">
        <v>283</v>
      </c>
      <c r="D56" s="19"/>
      <c r="E56" s="22">
        <v>60</v>
      </c>
      <c r="F56" s="21" t="s">
        <v>283</v>
      </c>
      <c r="G56" s="19" t="s">
        <v>283</v>
      </c>
      <c r="H56" s="19"/>
      <c r="I56" s="22">
        <v>212</v>
      </c>
      <c r="J56" s="21" t="s">
        <v>283</v>
      </c>
    </row>
    <row r="57" spans="1:18" ht="15.75" thickBot="1" x14ac:dyDescent="0.3">
      <c r="A57" s="41"/>
      <c r="B57" s="23" t="s">
        <v>903</v>
      </c>
      <c r="C57" s="11" t="s">
        <v>283</v>
      </c>
      <c r="D57" s="11"/>
      <c r="E57" s="24" t="s">
        <v>289</v>
      </c>
      <c r="F57" s="12" t="s">
        <v>283</v>
      </c>
      <c r="G57" s="11" t="s">
        <v>283</v>
      </c>
      <c r="H57" s="11"/>
      <c r="I57" s="24" t="s">
        <v>289</v>
      </c>
      <c r="J57" s="12" t="s">
        <v>283</v>
      </c>
    </row>
    <row r="58" spans="1:18" x14ac:dyDescent="0.25">
      <c r="A58" s="41"/>
      <c r="B58" s="26"/>
      <c r="C58" s="26" t="s">
        <v>283</v>
      </c>
      <c r="D58" s="27"/>
      <c r="E58" s="27"/>
      <c r="F58" s="26"/>
      <c r="G58" s="26" t="s">
        <v>283</v>
      </c>
      <c r="H58" s="27"/>
      <c r="I58" s="27"/>
      <c r="J58" s="26"/>
    </row>
    <row r="59" spans="1:18" x14ac:dyDescent="0.25">
      <c r="A59" s="41"/>
      <c r="B59" s="11"/>
      <c r="C59" s="31"/>
      <c r="D59" s="31"/>
      <c r="E59" s="31"/>
      <c r="F59" s="31"/>
      <c r="G59" s="31"/>
      <c r="H59" s="31"/>
      <c r="I59" s="31"/>
      <c r="J59" s="31"/>
    </row>
    <row r="60" spans="1:18" ht="15.75" thickBot="1" x14ac:dyDescent="0.3">
      <c r="A60" s="41"/>
      <c r="B60" s="32"/>
      <c r="C60" s="28" t="s">
        <v>283</v>
      </c>
      <c r="D60" s="19" t="s">
        <v>285</v>
      </c>
      <c r="E60" s="20">
        <v>1800</v>
      </c>
      <c r="F60" s="21" t="s">
        <v>283</v>
      </c>
      <c r="G60" s="28" t="s">
        <v>283</v>
      </c>
      <c r="H60" s="19" t="s">
        <v>285</v>
      </c>
      <c r="I60" s="20">
        <v>1740</v>
      </c>
      <c r="J60" s="21" t="s">
        <v>283</v>
      </c>
    </row>
    <row r="61" spans="1:18" ht="15.75" thickTop="1" x14ac:dyDescent="0.25">
      <c r="A61" s="41"/>
      <c r="B61" s="26"/>
      <c r="C61" s="26" t="s">
        <v>283</v>
      </c>
      <c r="D61" s="29"/>
      <c r="E61" s="29"/>
      <c r="F61" s="26"/>
      <c r="G61" s="26" t="s">
        <v>283</v>
      </c>
      <c r="H61" s="29"/>
      <c r="I61" s="29"/>
      <c r="J61" s="26"/>
    </row>
    <row r="62" spans="1:18" ht="51" customHeight="1" x14ac:dyDescent="0.25">
      <c r="A62" s="41"/>
      <c r="B62" s="31" t="s">
        <v>904</v>
      </c>
      <c r="C62" s="31"/>
      <c r="D62" s="31"/>
      <c r="E62" s="31"/>
      <c r="F62" s="31"/>
      <c r="G62" s="31"/>
      <c r="H62" s="31"/>
      <c r="I62" s="31"/>
      <c r="J62" s="31"/>
      <c r="K62" s="31"/>
      <c r="L62" s="31"/>
      <c r="M62" s="31"/>
      <c r="N62" s="31"/>
      <c r="O62" s="31"/>
      <c r="P62" s="31"/>
      <c r="Q62" s="31"/>
      <c r="R62" s="31"/>
    </row>
    <row r="63" spans="1:18" ht="89.25" customHeight="1" x14ac:dyDescent="0.25">
      <c r="A63" s="41"/>
      <c r="B63" s="31" t="s">
        <v>905</v>
      </c>
      <c r="C63" s="31"/>
      <c r="D63" s="31"/>
      <c r="E63" s="31"/>
      <c r="F63" s="31"/>
      <c r="G63" s="31"/>
      <c r="H63" s="31"/>
      <c r="I63" s="31"/>
      <c r="J63" s="31"/>
      <c r="K63" s="31"/>
      <c r="L63" s="31"/>
      <c r="M63" s="31"/>
      <c r="N63" s="31"/>
      <c r="O63" s="31"/>
      <c r="P63" s="31"/>
      <c r="Q63" s="31"/>
      <c r="R63" s="31"/>
    </row>
    <row r="64" spans="1:18" x14ac:dyDescent="0.25">
      <c r="A64" s="41"/>
      <c r="B64" s="43"/>
      <c r="C64" s="43"/>
      <c r="D64" s="43"/>
      <c r="E64" s="43"/>
      <c r="F64" s="43"/>
      <c r="G64" s="43"/>
      <c r="H64" s="43"/>
      <c r="I64" s="43"/>
      <c r="J64" s="43"/>
      <c r="K64" s="43"/>
      <c r="L64" s="43"/>
      <c r="M64" s="43"/>
      <c r="N64" s="43"/>
      <c r="O64" s="43"/>
      <c r="P64" s="43"/>
      <c r="Q64" s="43"/>
      <c r="R64" s="43"/>
    </row>
    <row r="65" spans="1:18" x14ac:dyDescent="0.25">
      <c r="A65" s="41"/>
      <c r="B65" s="31" t="s">
        <v>906</v>
      </c>
      <c r="C65" s="31"/>
      <c r="D65" s="31"/>
      <c r="E65" s="31"/>
      <c r="F65" s="31"/>
      <c r="G65" s="31"/>
      <c r="H65" s="31"/>
      <c r="I65" s="31"/>
      <c r="J65" s="31"/>
      <c r="K65" s="31"/>
      <c r="L65" s="31"/>
      <c r="M65" s="31"/>
      <c r="N65" s="31"/>
      <c r="O65" s="31"/>
      <c r="P65" s="31"/>
      <c r="Q65" s="31"/>
      <c r="R65" s="31"/>
    </row>
    <row r="66" spans="1:18" ht="15.75" x14ac:dyDescent="0.25">
      <c r="A66" s="41"/>
      <c r="B66" s="44"/>
      <c r="C66" s="44"/>
      <c r="D66" s="44"/>
      <c r="E66" s="44"/>
      <c r="F66" s="44"/>
      <c r="G66" s="44"/>
      <c r="H66" s="44"/>
      <c r="I66" s="44"/>
      <c r="J66" s="44"/>
      <c r="K66" s="44"/>
      <c r="L66" s="44"/>
      <c r="M66" s="44"/>
      <c r="N66" s="44"/>
      <c r="O66" s="44"/>
      <c r="P66" s="44"/>
      <c r="Q66" s="44"/>
      <c r="R66" s="44"/>
    </row>
    <row r="67" spans="1:18" x14ac:dyDescent="0.25">
      <c r="A67" s="41"/>
      <c r="B67" s="11"/>
      <c r="C67" s="11"/>
      <c r="D67" s="11"/>
      <c r="E67" s="11"/>
      <c r="F67" s="11"/>
      <c r="G67" s="11"/>
      <c r="H67" s="11"/>
      <c r="I67" s="11"/>
      <c r="J67" s="11"/>
      <c r="K67" s="11"/>
      <c r="L67" s="11"/>
    </row>
    <row r="68" spans="1:18" ht="15.75" thickBot="1" x14ac:dyDescent="0.3">
      <c r="A68" s="41"/>
      <c r="B68" s="14"/>
      <c r="C68" s="14" t="s">
        <v>283</v>
      </c>
      <c r="D68" s="30" t="s">
        <v>907</v>
      </c>
      <c r="E68" s="30"/>
      <c r="F68" s="30"/>
      <c r="G68" s="30"/>
      <c r="H68" s="30"/>
      <c r="I68" s="30"/>
      <c r="J68" s="30"/>
      <c r="K68" s="30"/>
      <c r="L68" s="30"/>
    </row>
    <row r="69" spans="1:18" x14ac:dyDescent="0.25">
      <c r="A69" s="41"/>
      <c r="B69" s="33"/>
      <c r="C69" s="33" t="s">
        <v>283</v>
      </c>
      <c r="D69" s="49" t="s">
        <v>777</v>
      </c>
      <c r="E69" s="49"/>
      <c r="F69" s="48"/>
      <c r="G69" s="48" t="s">
        <v>283</v>
      </c>
      <c r="H69" s="15" t="s">
        <v>909</v>
      </c>
      <c r="I69" s="48" t="s">
        <v>283</v>
      </c>
      <c r="J69" s="15" t="s">
        <v>911</v>
      </c>
      <c r="K69" s="48" t="s">
        <v>283</v>
      </c>
      <c r="L69" s="49" t="s">
        <v>913</v>
      </c>
    </row>
    <row r="70" spans="1:18" ht="15.75" thickBot="1" x14ac:dyDescent="0.3">
      <c r="A70" s="41"/>
      <c r="B70" s="33"/>
      <c r="C70" s="33"/>
      <c r="D70" s="30" t="s">
        <v>908</v>
      </c>
      <c r="E70" s="30"/>
      <c r="F70" s="33"/>
      <c r="G70" s="33"/>
      <c r="H70" s="16" t="s">
        <v>910</v>
      </c>
      <c r="I70" s="33"/>
      <c r="J70" s="16" t="s">
        <v>912</v>
      </c>
      <c r="K70" s="33"/>
      <c r="L70" s="30"/>
    </row>
    <row r="71" spans="1:18" x14ac:dyDescent="0.25">
      <c r="A71" s="41"/>
      <c r="B71" s="11"/>
      <c r="C71" s="31"/>
      <c r="D71" s="31"/>
      <c r="E71" s="31"/>
      <c r="F71" s="31"/>
      <c r="G71" s="31"/>
      <c r="H71" s="31"/>
      <c r="I71" s="31"/>
      <c r="J71" s="31"/>
      <c r="K71" s="31"/>
      <c r="L71" s="31"/>
    </row>
    <row r="72" spans="1:18" x14ac:dyDescent="0.25">
      <c r="A72" s="41"/>
      <c r="B72" s="62" t="s">
        <v>500</v>
      </c>
      <c r="C72" s="19" t="s">
        <v>283</v>
      </c>
      <c r="D72" s="19"/>
      <c r="E72" s="19"/>
      <c r="F72" s="19"/>
      <c r="G72" s="19" t="s">
        <v>283</v>
      </c>
      <c r="H72" s="19"/>
      <c r="I72" s="19" t="s">
        <v>283</v>
      </c>
      <c r="J72" s="19"/>
      <c r="K72" s="19" t="s">
        <v>283</v>
      </c>
      <c r="L72" s="19"/>
    </row>
    <row r="73" spans="1:18" x14ac:dyDescent="0.25">
      <c r="A73" s="41"/>
      <c r="B73" s="76" t="s">
        <v>892</v>
      </c>
      <c r="C73" s="31" t="s">
        <v>283</v>
      </c>
      <c r="D73" s="31" t="s">
        <v>285</v>
      </c>
      <c r="E73" s="77">
        <v>36407</v>
      </c>
      <c r="F73" s="78" t="s">
        <v>283</v>
      </c>
      <c r="G73" s="31" t="s">
        <v>283</v>
      </c>
      <c r="H73" s="73" t="s">
        <v>914</v>
      </c>
      <c r="I73" s="31" t="s">
        <v>283</v>
      </c>
      <c r="J73" s="73" t="s">
        <v>916</v>
      </c>
      <c r="K73" s="31" t="s">
        <v>283</v>
      </c>
      <c r="L73" s="79" t="s">
        <v>918</v>
      </c>
    </row>
    <row r="74" spans="1:18" x14ac:dyDescent="0.25">
      <c r="A74" s="41"/>
      <c r="B74" s="76"/>
      <c r="C74" s="31"/>
      <c r="D74" s="31"/>
      <c r="E74" s="77"/>
      <c r="F74" s="78"/>
      <c r="G74" s="31"/>
      <c r="H74" s="73" t="s">
        <v>915</v>
      </c>
      <c r="I74" s="31"/>
      <c r="J74" s="73" t="s">
        <v>917</v>
      </c>
      <c r="K74" s="31"/>
      <c r="L74" s="79"/>
    </row>
    <row r="75" spans="1:18" x14ac:dyDescent="0.25">
      <c r="A75" s="41"/>
      <c r="B75" s="80" t="s">
        <v>891</v>
      </c>
      <c r="C75" s="69" t="s">
        <v>283</v>
      </c>
      <c r="D75" s="69"/>
      <c r="E75" s="81">
        <v>2111</v>
      </c>
      <c r="F75" s="82" t="s">
        <v>283</v>
      </c>
      <c r="G75" s="69" t="s">
        <v>283</v>
      </c>
      <c r="H75" s="74" t="s">
        <v>919</v>
      </c>
      <c r="I75" s="69" t="s">
        <v>283</v>
      </c>
      <c r="J75" s="74" t="s">
        <v>916</v>
      </c>
      <c r="K75" s="69" t="s">
        <v>283</v>
      </c>
      <c r="L75" s="83" t="s">
        <v>922</v>
      </c>
    </row>
    <row r="76" spans="1:18" x14ac:dyDescent="0.25">
      <c r="A76" s="41"/>
      <c r="B76" s="80"/>
      <c r="C76" s="69"/>
      <c r="D76" s="69"/>
      <c r="E76" s="81"/>
      <c r="F76" s="82"/>
      <c r="G76" s="69"/>
      <c r="H76" s="74" t="s">
        <v>920</v>
      </c>
      <c r="I76" s="69"/>
      <c r="J76" s="74" t="s">
        <v>921</v>
      </c>
      <c r="K76" s="69"/>
      <c r="L76" s="83"/>
    </row>
    <row r="77" spans="1:18" x14ac:dyDescent="0.25">
      <c r="A77" s="41"/>
      <c r="B77" s="11"/>
      <c r="C77" s="31"/>
      <c r="D77" s="31"/>
      <c r="E77" s="31"/>
      <c r="F77" s="31"/>
      <c r="G77" s="31"/>
      <c r="H77" s="31"/>
      <c r="I77" s="31"/>
      <c r="J77" s="31"/>
      <c r="K77" s="31"/>
      <c r="L77" s="31"/>
    </row>
    <row r="78" spans="1:18" x14ac:dyDescent="0.25">
      <c r="A78" s="41"/>
      <c r="B78" s="75" t="s">
        <v>504</v>
      </c>
      <c r="C78" s="11" t="s">
        <v>283</v>
      </c>
      <c r="D78" s="11"/>
      <c r="E78" s="11"/>
      <c r="F78" s="11"/>
      <c r="G78" s="11" t="s">
        <v>283</v>
      </c>
      <c r="H78" s="11"/>
      <c r="I78" s="11" t="s">
        <v>283</v>
      </c>
      <c r="J78" s="11"/>
      <c r="K78" s="11" t="s">
        <v>283</v>
      </c>
      <c r="L78" s="11"/>
    </row>
    <row r="79" spans="1:18" x14ac:dyDescent="0.25">
      <c r="A79" s="41"/>
      <c r="B79" s="80" t="s">
        <v>892</v>
      </c>
      <c r="C79" s="69" t="s">
        <v>283</v>
      </c>
      <c r="D79" s="69" t="s">
        <v>285</v>
      </c>
      <c r="E79" s="81">
        <v>32520</v>
      </c>
      <c r="F79" s="82" t="s">
        <v>283</v>
      </c>
      <c r="G79" s="69" t="s">
        <v>283</v>
      </c>
      <c r="H79" s="74" t="s">
        <v>919</v>
      </c>
      <c r="I79" s="69" t="s">
        <v>283</v>
      </c>
      <c r="J79" s="74" t="s">
        <v>916</v>
      </c>
      <c r="K79" s="69" t="s">
        <v>283</v>
      </c>
      <c r="L79" s="83" t="s">
        <v>922</v>
      </c>
    </row>
    <row r="80" spans="1:18" x14ac:dyDescent="0.25">
      <c r="A80" s="41"/>
      <c r="B80" s="80"/>
      <c r="C80" s="69"/>
      <c r="D80" s="69"/>
      <c r="E80" s="81"/>
      <c r="F80" s="82"/>
      <c r="G80" s="69"/>
      <c r="H80" s="74" t="s">
        <v>923</v>
      </c>
      <c r="I80" s="69"/>
      <c r="J80" s="74" t="s">
        <v>921</v>
      </c>
      <c r="K80" s="69"/>
      <c r="L80" s="83"/>
    </row>
    <row r="81" spans="1:18" x14ac:dyDescent="0.25">
      <c r="A81" s="41"/>
      <c r="B81" s="76" t="s">
        <v>891</v>
      </c>
      <c r="C81" s="31" t="s">
        <v>283</v>
      </c>
      <c r="D81" s="31"/>
      <c r="E81" s="77">
        <v>2998</v>
      </c>
      <c r="F81" s="78" t="s">
        <v>283</v>
      </c>
      <c r="G81" s="31" t="s">
        <v>283</v>
      </c>
      <c r="H81" s="73" t="s">
        <v>919</v>
      </c>
      <c r="I81" s="31" t="s">
        <v>283</v>
      </c>
      <c r="J81" s="73" t="s">
        <v>916</v>
      </c>
      <c r="K81" s="31" t="s">
        <v>283</v>
      </c>
      <c r="L81" s="79" t="s">
        <v>922</v>
      </c>
    </row>
    <row r="82" spans="1:18" x14ac:dyDescent="0.25">
      <c r="A82" s="41"/>
      <c r="B82" s="76"/>
      <c r="C82" s="31"/>
      <c r="D82" s="31"/>
      <c r="E82" s="77"/>
      <c r="F82" s="78"/>
      <c r="G82" s="31"/>
      <c r="H82" s="73" t="s">
        <v>924</v>
      </c>
      <c r="I82" s="31"/>
      <c r="J82" s="73" t="s">
        <v>921</v>
      </c>
      <c r="K82" s="31"/>
      <c r="L82" s="79"/>
    </row>
    <row r="83" spans="1:18" x14ac:dyDescent="0.25">
      <c r="A83" s="41"/>
      <c r="B83" s="40"/>
      <c r="C83" s="40"/>
      <c r="D83" s="40"/>
      <c r="E83" s="40"/>
      <c r="F83" s="40"/>
      <c r="G83" s="40"/>
      <c r="H83" s="40"/>
      <c r="I83" s="40"/>
      <c r="J83" s="40"/>
      <c r="K83" s="40"/>
      <c r="L83" s="40"/>
      <c r="M83" s="40"/>
      <c r="N83" s="40"/>
      <c r="O83" s="40"/>
      <c r="P83" s="40"/>
      <c r="Q83" s="40"/>
      <c r="R83" s="40"/>
    </row>
    <row r="84" spans="1:18" ht="51" x14ac:dyDescent="0.25">
      <c r="A84" s="41"/>
      <c r="B84" s="39">
        <v>-1</v>
      </c>
      <c r="C84" s="39" t="s">
        <v>925</v>
      </c>
    </row>
    <row r="85" spans="1:18" ht="76.5" x14ac:dyDescent="0.25">
      <c r="A85" s="41"/>
      <c r="B85" s="39">
        <v>-2</v>
      </c>
      <c r="C85" s="39" t="s">
        <v>926</v>
      </c>
    </row>
    <row r="86" spans="1:18" ht="38.25" x14ac:dyDescent="0.25">
      <c r="A86" s="41"/>
      <c r="B86" s="39">
        <v>-3</v>
      </c>
      <c r="C86" s="39" t="s">
        <v>927</v>
      </c>
    </row>
    <row r="87" spans="1:18" x14ac:dyDescent="0.25">
      <c r="A87" s="41"/>
      <c r="B87" s="84" t="s">
        <v>928</v>
      </c>
      <c r="C87" s="84"/>
      <c r="D87" s="84"/>
      <c r="E87" s="84"/>
      <c r="F87" s="84"/>
      <c r="G87" s="84"/>
      <c r="H87" s="84"/>
      <c r="I87" s="84"/>
      <c r="J87" s="84"/>
      <c r="K87" s="84"/>
      <c r="L87" s="84"/>
      <c r="M87" s="84"/>
      <c r="N87" s="84"/>
      <c r="O87" s="84"/>
      <c r="P87" s="84"/>
      <c r="Q87" s="84"/>
      <c r="R87" s="84"/>
    </row>
    <row r="88" spans="1:18" x14ac:dyDescent="0.25">
      <c r="A88" s="41"/>
      <c r="B88" s="31" t="s">
        <v>929</v>
      </c>
      <c r="C88" s="31"/>
      <c r="D88" s="31"/>
      <c r="E88" s="31"/>
      <c r="F88" s="31"/>
      <c r="G88" s="31"/>
      <c r="H88" s="31"/>
      <c r="I88" s="31"/>
      <c r="J88" s="31"/>
      <c r="K88" s="31"/>
      <c r="L88" s="31"/>
      <c r="M88" s="31"/>
      <c r="N88" s="31"/>
      <c r="O88" s="31"/>
      <c r="P88" s="31"/>
      <c r="Q88" s="31"/>
      <c r="R88" s="31"/>
    </row>
    <row r="89" spans="1:18" x14ac:dyDescent="0.25">
      <c r="A89" s="41"/>
      <c r="B89" s="43"/>
      <c r="C89" s="43"/>
      <c r="D89" s="43"/>
      <c r="E89" s="43"/>
      <c r="F89" s="43"/>
      <c r="G89" s="43"/>
      <c r="H89" s="43"/>
      <c r="I89" s="43"/>
      <c r="J89" s="43"/>
      <c r="K89" s="43"/>
      <c r="L89" s="43"/>
      <c r="M89" s="43"/>
      <c r="N89" s="43"/>
      <c r="O89" s="43"/>
      <c r="P89" s="43"/>
      <c r="Q89" s="43"/>
      <c r="R89" s="43"/>
    </row>
    <row r="90" spans="1:18" x14ac:dyDescent="0.25">
      <c r="A90" s="41"/>
      <c r="B90" s="84" t="s">
        <v>930</v>
      </c>
      <c r="C90" s="84"/>
      <c r="D90" s="84"/>
      <c r="E90" s="84"/>
      <c r="F90" s="84"/>
      <c r="G90" s="84"/>
      <c r="H90" s="84"/>
      <c r="I90" s="84"/>
      <c r="J90" s="84"/>
      <c r="K90" s="84"/>
      <c r="L90" s="84"/>
      <c r="M90" s="84"/>
      <c r="N90" s="84"/>
      <c r="O90" s="84"/>
      <c r="P90" s="84"/>
      <c r="Q90" s="84"/>
      <c r="R90" s="84"/>
    </row>
    <row r="91" spans="1:18" ht="25.5" customHeight="1" x14ac:dyDescent="0.25">
      <c r="A91" s="41"/>
      <c r="B91" s="31" t="s">
        <v>931</v>
      </c>
      <c r="C91" s="31"/>
      <c r="D91" s="31"/>
      <c r="E91" s="31"/>
      <c r="F91" s="31"/>
      <c r="G91" s="31"/>
      <c r="H91" s="31"/>
      <c r="I91" s="31"/>
      <c r="J91" s="31"/>
      <c r="K91" s="31"/>
      <c r="L91" s="31"/>
      <c r="M91" s="31"/>
      <c r="N91" s="31"/>
      <c r="O91" s="31"/>
      <c r="P91" s="31"/>
      <c r="Q91" s="31"/>
      <c r="R91" s="31"/>
    </row>
    <row r="92" spans="1:18" x14ac:dyDescent="0.25">
      <c r="A92" s="41"/>
      <c r="B92" s="84" t="s">
        <v>932</v>
      </c>
      <c r="C92" s="84"/>
      <c r="D92" s="84"/>
      <c r="E92" s="84"/>
      <c r="F92" s="84"/>
      <c r="G92" s="84"/>
      <c r="H92" s="84"/>
      <c r="I92" s="84"/>
      <c r="J92" s="84"/>
      <c r="K92" s="84"/>
      <c r="L92" s="84"/>
      <c r="M92" s="84"/>
      <c r="N92" s="84"/>
      <c r="O92" s="84"/>
      <c r="P92" s="84"/>
      <c r="Q92" s="84"/>
      <c r="R92" s="84"/>
    </row>
    <row r="93" spans="1:18" x14ac:dyDescent="0.25">
      <c r="A93" s="41"/>
      <c r="B93" s="31" t="s">
        <v>933</v>
      </c>
      <c r="C93" s="31"/>
      <c r="D93" s="31"/>
      <c r="E93" s="31"/>
      <c r="F93" s="31"/>
      <c r="G93" s="31"/>
      <c r="H93" s="31"/>
      <c r="I93" s="31"/>
      <c r="J93" s="31"/>
      <c r="K93" s="31"/>
      <c r="L93" s="31"/>
      <c r="M93" s="31"/>
      <c r="N93" s="31"/>
      <c r="O93" s="31"/>
      <c r="P93" s="31"/>
      <c r="Q93" s="31"/>
      <c r="R93" s="31"/>
    </row>
  </sheetData>
  <mergeCells count="97">
    <mergeCell ref="B92:R92"/>
    <mergeCell ref="B93:R93"/>
    <mergeCell ref="B83:R83"/>
    <mergeCell ref="B87:R87"/>
    <mergeCell ref="B88:R88"/>
    <mergeCell ref="B89:R89"/>
    <mergeCell ref="B90:R90"/>
    <mergeCell ref="B91:R91"/>
    <mergeCell ref="B8:R8"/>
    <mergeCell ref="B26:R26"/>
    <mergeCell ref="B44:R44"/>
    <mergeCell ref="B45:R45"/>
    <mergeCell ref="B46:R46"/>
    <mergeCell ref="B62:R62"/>
    <mergeCell ref="K81:K82"/>
    <mergeCell ref="L81:L82"/>
    <mergeCell ref="A1:A2"/>
    <mergeCell ref="B1:R1"/>
    <mergeCell ref="B2:R2"/>
    <mergeCell ref="B3:R3"/>
    <mergeCell ref="A4:A93"/>
    <mergeCell ref="B4:R4"/>
    <mergeCell ref="B6:R6"/>
    <mergeCell ref="B7:R7"/>
    <mergeCell ref="I79:I80"/>
    <mergeCell ref="K79:K80"/>
    <mergeCell ref="L79:L80"/>
    <mergeCell ref="B81:B82"/>
    <mergeCell ref="C81:C82"/>
    <mergeCell ref="D81:D82"/>
    <mergeCell ref="E81:E82"/>
    <mergeCell ref="F81:F82"/>
    <mergeCell ref="G81:G82"/>
    <mergeCell ref="I81:I82"/>
    <mergeCell ref="B79:B80"/>
    <mergeCell ref="C79:C80"/>
    <mergeCell ref="D79:D80"/>
    <mergeCell ref="E79:E80"/>
    <mergeCell ref="F79:F80"/>
    <mergeCell ref="G79:G80"/>
    <mergeCell ref="K75:K76"/>
    <mergeCell ref="L75:L76"/>
    <mergeCell ref="C77:F77"/>
    <mergeCell ref="G77:H77"/>
    <mergeCell ref="I77:J77"/>
    <mergeCell ref="K77:L77"/>
    <mergeCell ref="I73:I74"/>
    <mergeCell ref="K73:K74"/>
    <mergeCell ref="L73:L74"/>
    <mergeCell ref="B75:B76"/>
    <mergeCell ref="C75:C76"/>
    <mergeCell ref="D75:D76"/>
    <mergeCell ref="E75:E76"/>
    <mergeCell ref="F75:F76"/>
    <mergeCell ref="G75:G76"/>
    <mergeCell ref="I75:I76"/>
    <mergeCell ref="B73:B74"/>
    <mergeCell ref="C73:C74"/>
    <mergeCell ref="D73:D74"/>
    <mergeCell ref="E73:E74"/>
    <mergeCell ref="F73:F74"/>
    <mergeCell ref="G73:G74"/>
    <mergeCell ref="I69:I70"/>
    <mergeCell ref="K69:K70"/>
    <mergeCell ref="L69:L70"/>
    <mergeCell ref="C71:F71"/>
    <mergeCell ref="G71:H71"/>
    <mergeCell ref="I71:J71"/>
    <mergeCell ref="K71:L71"/>
    <mergeCell ref="B69:B70"/>
    <mergeCell ref="C69:C70"/>
    <mergeCell ref="D69:E69"/>
    <mergeCell ref="D70:E70"/>
    <mergeCell ref="F69:F70"/>
    <mergeCell ref="G69:G70"/>
    <mergeCell ref="D50:I50"/>
    <mergeCell ref="D51:E51"/>
    <mergeCell ref="H51:I51"/>
    <mergeCell ref="C59:F59"/>
    <mergeCell ref="G59:J59"/>
    <mergeCell ref="D68:L68"/>
    <mergeCell ref="B63:R63"/>
    <mergeCell ref="B64:R64"/>
    <mergeCell ref="B65:R65"/>
    <mergeCell ref="B66:R66"/>
    <mergeCell ref="D29:E29"/>
    <mergeCell ref="H29:I29"/>
    <mergeCell ref="L29:M29"/>
    <mergeCell ref="P29:Q29"/>
    <mergeCell ref="D48:I48"/>
    <mergeCell ref="D49:I49"/>
    <mergeCell ref="D10:Q10"/>
    <mergeCell ref="D11:E11"/>
    <mergeCell ref="H11:I11"/>
    <mergeCell ref="L11:M11"/>
    <mergeCell ref="P11:Q11"/>
    <mergeCell ref="D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2.28515625" bestFit="1" customWidth="1"/>
    <col min="2" max="3" width="36.5703125" bestFit="1" customWidth="1"/>
    <col min="4" max="4" width="10.28515625" customWidth="1"/>
    <col min="5" max="5" width="36.5703125" customWidth="1"/>
    <col min="6" max="8" width="10.28515625" customWidth="1"/>
    <col min="9" max="9" width="36.5703125" customWidth="1"/>
    <col min="10" max="12" width="10.28515625" customWidth="1"/>
    <col min="13" max="13" width="36.5703125" customWidth="1"/>
    <col min="14" max="16" width="10.28515625" customWidth="1"/>
    <col min="17" max="17" width="36.5703125" customWidth="1"/>
    <col min="18" max="20" width="10.28515625" customWidth="1"/>
    <col min="21" max="21" width="36.5703125" customWidth="1"/>
    <col min="22" max="22" width="10.28515625" customWidth="1"/>
  </cols>
  <sheetData>
    <row r="1" spans="1:22" ht="15" customHeight="1" x14ac:dyDescent="0.25">
      <c r="A1" s="8" t="s">
        <v>9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934</v>
      </c>
      <c r="B4" s="40" t="s">
        <v>6</v>
      </c>
      <c r="C4" s="40"/>
      <c r="D4" s="40"/>
      <c r="E4" s="40"/>
      <c r="F4" s="40"/>
      <c r="G4" s="40"/>
      <c r="H4" s="40"/>
      <c r="I4" s="40"/>
      <c r="J4" s="40"/>
      <c r="K4" s="40"/>
      <c r="L4" s="40"/>
      <c r="M4" s="40"/>
      <c r="N4" s="40"/>
      <c r="O4" s="40"/>
      <c r="P4" s="40"/>
      <c r="Q4" s="40"/>
      <c r="R4" s="40"/>
      <c r="S4" s="40"/>
      <c r="T4" s="40"/>
      <c r="U4" s="40"/>
      <c r="V4" s="40"/>
    </row>
    <row r="5" spans="1:22" ht="25.5" x14ac:dyDescent="0.25">
      <c r="A5" s="41"/>
      <c r="B5" s="10">
        <v>17</v>
      </c>
      <c r="C5" s="10" t="s">
        <v>935</v>
      </c>
    </row>
    <row r="6" spans="1:22" x14ac:dyDescent="0.25">
      <c r="A6" s="41"/>
      <c r="B6" s="31" t="s">
        <v>936</v>
      </c>
      <c r="C6" s="31"/>
      <c r="D6" s="31"/>
      <c r="E6" s="31"/>
      <c r="F6" s="31"/>
      <c r="G6" s="31"/>
      <c r="H6" s="31"/>
      <c r="I6" s="31"/>
      <c r="J6" s="31"/>
      <c r="K6" s="31"/>
      <c r="L6" s="31"/>
      <c r="M6" s="31"/>
      <c r="N6" s="31"/>
      <c r="O6" s="31"/>
      <c r="P6" s="31"/>
      <c r="Q6" s="31"/>
      <c r="R6" s="31"/>
      <c r="S6" s="31"/>
      <c r="T6" s="31"/>
      <c r="U6" s="31"/>
      <c r="V6" s="31"/>
    </row>
    <row r="7" spans="1:22" ht="15.75" x14ac:dyDescent="0.25">
      <c r="A7" s="41"/>
      <c r="B7" s="44"/>
      <c r="C7" s="44"/>
      <c r="D7" s="44"/>
      <c r="E7" s="44"/>
      <c r="F7" s="44"/>
      <c r="G7" s="44"/>
      <c r="H7" s="44"/>
      <c r="I7" s="44"/>
      <c r="J7" s="44"/>
      <c r="K7" s="44"/>
      <c r="L7" s="44"/>
      <c r="M7" s="44"/>
      <c r="N7" s="44"/>
      <c r="O7" s="44"/>
      <c r="P7" s="44"/>
      <c r="Q7" s="44"/>
      <c r="R7" s="44"/>
      <c r="S7" s="44"/>
      <c r="T7" s="44"/>
      <c r="U7" s="44"/>
      <c r="V7" s="44"/>
    </row>
    <row r="8" spans="1:22" x14ac:dyDescent="0.25">
      <c r="A8" s="41"/>
      <c r="B8" s="11"/>
      <c r="C8" s="11"/>
      <c r="D8" s="11"/>
      <c r="E8" s="11"/>
      <c r="F8" s="11"/>
      <c r="G8" s="11"/>
      <c r="H8" s="11"/>
      <c r="I8" s="11"/>
      <c r="J8" s="11"/>
      <c r="K8" s="11"/>
      <c r="L8" s="11"/>
      <c r="M8" s="11"/>
      <c r="N8" s="11"/>
      <c r="O8" s="11"/>
      <c r="P8" s="11"/>
      <c r="Q8" s="11"/>
      <c r="R8" s="11"/>
      <c r="S8" s="11"/>
      <c r="T8" s="11"/>
      <c r="U8" s="11"/>
      <c r="V8" s="11"/>
    </row>
    <row r="9" spans="1:22" ht="15.75" thickBot="1" x14ac:dyDescent="0.3">
      <c r="A9" s="41"/>
      <c r="B9" s="14"/>
      <c r="C9" s="14" t="s">
        <v>283</v>
      </c>
      <c r="D9" s="30" t="s">
        <v>500</v>
      </c>
      <c r="E9" s="30"/>
      <c r="F9" s="30"/>
      <c r="G9" s="30"/>
      <c r="H9" s="30"/>
      <c r="I9" s="30"/>
      <c r="J9" s="30"/>
      <c r="K9" s="30"/>
      <c r="L9" s="30"/>
      <c r="M9" s="30"/>
      <c r="N9" s="30"/>
      <c r="O9" s="30"/>
      <c r="P9" s="30"/>
      <c r="Q9" s="30"/>
      <c r="R9" s="30"/>
      <c r="S9" s="30"/>
      <c r="T9" s="30"/>
      <c r="U9" s="30"/>
      <c r="V9" s="14"/>
    </row>
    <row r="10" spans="1:22" x14ac:dyDescent="0.25">
      <c r="A10" s="41"/>
      <c r="B10" s="14"/>
      <c r="C10" s="14" t="s">
        <v>283</v>
      </c>
      <c r="D10" s="49" t="s">
        <v>937</v>
      </c>
      <c r="E10" s="49"/>
      <c r="F10" s="14"/>
      <c r="G10" s="14" t="s">
        <v>283</v>
      </c>
      <c r="H10" s="48"/>
      <c r="I10" s="48"/>
      <c r="J10" s="14"/>
      <c r="K10" s="14" t="s">
        <v>283</v>
      </c>
      <c r="L10" s="48"/>
      <c r="M10" s="48"/>
      <c r="N10" s="14"/>
      <c r="O10" s="14" t="s">
        <v>283</v>
      </c>
      <c r="P10" s="48"/>
      <c r="Q10" s="48"/>
      <c r="R10" s="14"/>
      <c r="S10" s="14" t="s">
        <v>283</v>
      </c>
      <c r="T10" s="49" t="s">
        <v>137</v>
      </c>
      <c r="U10" s="49"/>
      <c r="V10" s="14"/>
    </row>
    <row r="11" spans="1:22" ht="15.75" thickBot="1" x14ac:dyDescent="0.3">
      <c r="A11" s="41"/>
      <c r="B11" s="14"/>
      <c r="C11" s="14" t="s">
        <v>283</v>
      </c>
      <c r="D11" s="30" t="s">
        <v>381</v>
      </c>
      <c r="E11" s="30"/>
      <c r="F11" s="14"/>
      <c r="G11" s="14" t="s">
        <v>283</v>
      </c>
      <c r="H11" s="30" t="s">
        <v>884</v>
      </c>
      <c r="I11" s="30"/>
      <c r="J11" s="14"/>
      <c r="K11" s="14" t="s">
        <v>283</v>
      </c>
      <c r="L11" s="30" t="s">
        <v>825</v>
      </c>
      <c r="M11" s="30"/>
      <c r="N11" s="14"/>
      <c r="O11" s="14" t="s">
        <v>283</v>
      </c>
      <c r="P11" s="30" t="s">
        <v>885</v>
      </c>
      <c r="Q11" s="30"/>
      <c r="R11" s="14"/>
      <c r="S11" s="14" t="s">
        <v>283</v>
      </c>
      <c r="T11" s="30" t="s">
        <v>938</v>
      </c>
      <c r="U11" s="30"/>
      <c r="V11" s="14"/>
    </row>
    <row r="12" spans="1:22" x14ac:dyDescent="0.25">
      <c r="A12" s="41"/>
      <c r="B12" s="18" t="s">
        <v>939</v>
      </c>
      <c r="C12" s="19" t="s">
        <v>283</v>
      </c>
      <c r="D12" s="19"/>
      <c r="E12" s="19"/>
      <c r="F12" s="19"/>
      <c r="G12" s="19" t="s">
        <v>283</v>
      </c>
      <c r="H12" s="19"/>
      <c r="I12" s="19"/>
      <c r="J12" s="19"/>
      <c r="K12" s="19" t="s">
        <v>283</v>
      </c>
      <c r="L12" s="19"/>
      <c r="M12" s="19"/>
      <c r="N12" s="19"/>
      <c r="O12" s="19" t="s">
        <v>283</v>
      </c>
      <c r="P12" s="19"/>
      <c r="Q12" s="19"/>
      <c r="R12" s="19"/>
      <c r="S12" s="19" t="s">
        <v>283</v>
      </c>
      <c r="T12" s="19"/>
      <c r="U12" s="19"/>
      <c r="V12" s="19"/>
    </row>
    <row r="13" spans="1:22" x14ac:dyDescent="0.25">
      <c r="A13" s="41"/>
      <c r="B13" s="36" t="s">
        <v>940</v>
      </c>
      <c r="C13" s="11" t="s">
        <v>283</v>
      </c>
      <c r="D13" s="11" t="s">
        <v>285</v>
      </c>
      <c r="E13" s="25">
        <v>26648</v>
      </c>
      <c r="F13" s="12" t="s">
        <v>283</v>
      </c>
      <c r="G13" s="11" t="s">
        <v>283</v>
      </c>
      <c r="H13" s="11" t="s">
        <v>285</v>
      </c>
      <c r="I13" s="25">
        <v>26648</v>
      </c>
      <c r="J13" s="12" t="s">
        <v>283</v>
      </c>
      <c r="K13" s="11" t="s">
        <v>283</v>
      </c>
      <c r="L13" s="11" t="s">
        <v>285</v>
      </c>
      <c r="M13" s="24" t="s">
        <v>289</v>
      </c>
      <c r="N13" s="12" t="s">
        <v>283</v>
      </c>
      <c r="O13" s="11" t="s">
        <v>283</v>
      </c>
      <c r="P13" s="11" t="s">
        <v>285</v>
      </c>
      <c r="Q13" s="24" t="s">
        <v>289</v>
      </c>
      <c r="R13" s="12" t="s">
        <v>283</v>
      </c>
      <c r="S13" s="11" t="s">
        <v>283</v>
      </c>
      <c r="T13" s="11" t="s">
        <v>285</v>
      </c>
      <c r="U13" s="25">
        <v>26648</v>
      </c>
      <c r="V13" s="12" t="s">
        <v>283</v>
      </c>
    </row>
    <row r="14" spans="1:22" ht="25.5" x14ac:dyDescent="0.25">
      <c r="A14" s="41"/>
      <c r="B14" s="38" t="s">
        <v>941</v>
      </c>
      <c r="C14" s="19" t="s">
        <v>283</v>
      </c>
      <c r="D14" s="19"/>
      <c r="E14" s="20">
        <v>315622</v>
      </c>
      <c r="F14" s="21" t="s">
        <v>283</v>
      </c>
      <c r="G14" s="19" t="s">
        <v>283</v>
      </c>
      <c r="H14" s="19"/>
      <c r="I14" s="20">
        <v>2015</v>
      </c>
      <c r="J14" s="21" t="s">
        <v>283</v>
      </c>
      <c r="K14" s="19" t="s">
        <v>283</v>
      </c>
      <c r="L14" s="19"/>
      <c r="M14" s="20">
        <v>311807</v>
      </c>
      <c r="N14" s="21" t="s">
        <v>283</v>
      </c>
      <c r="O14" s="19" t="s">
        <v>283</v>
      </c>
      <c r="P14" s="19"/>
      <c r="Q14" s="20">
        <v>1800</v>
      </c>
      <c r="R14" s="21" t="s">
        <v>283</v>
      </c>
      <c r="S14" s="19" t="s">
        <v>283</v>
      </c>
      <c r="T14" s="19"/>
      <c r="U14" s="20">
        <v>315622</v>
      </c>
      <c r="V14" s="21" t="s">
        <v>283</v>
      </c>
    </row>
    <row r="15" spans="1:22" x14ac:dyDescent="0.25">
      <c r="A15" s="41"/>
      <c r="B15" s="36" t="s">
        <v>942</v>
      </c>
      <c r="C15" s="11" t="s">
        <v>283</v>
      </c>
      <c r="D15" s="11"/>
      <c r="E15" s="25">
        <v>928230</v>
      </c>
      <c r="F15" s="12" t="s">
        <v>283</v>
      </c>
      <c r="G15" s="11" t="s">
        <v>283</v>
      </c>
      <c r="H15" s="11"/>
      <c r="I15" s="24" t="s">
        <v>289</v>
      </c>
      <c r="J15" s="12" t="s">
        <v>283</v>
      </c>
      <c r="K15" s="11" t="s">
        <v>283</v>
      </c>
      <c r="L15" s="11"/>
      <c r="M15" s="24" t="s">
        <v>289</v>
      </c>
      <c r="N15" s="12" t="s">
        <v>283</v>
      </c>
      <c r="O15" s="11" t="s">
        <v>283</v>
      </c>
      <c r="P15" s="11"/>
      <c r="Q15" s="25">
        <v>951120</v>
      </c>
      <c r="R15" s="12" t="s">
        <v>283</v>
      </c>
      <c r="S15" s="11" t="s">
        <v>283</v>
      </c>
      <c r="T15" s="11"/>
      <c r="U15" s="25">
        <v>951120</v>
      </c>
      <c r="V15" s="12" t="s">
        <v>283</v>
      </c>
    </row>
    <row r="16" spans="1:22" x14ac:dyDescent="0.25">
      <c r="A16" s="41"/>
      <c r="B16" s="38" t="s">
        <v>228</v>
      </c>
      <c r="C16" s="19" t="s">
        <v>283</v>
      </c>
      <c r="D16" s="19"/>
      <c r="E16" s="20">
        <v>4413</v>
      </c>
      <c r="F16" s="21" t="s">
        <v>283</v>
      </c>
      <c r="G16" s="19" t="s">
        <v>283</v>
      </c>
      <c r="H16" s="19"/>
      <c r="I16" s="20">
        <v>4413</v>
      </c>
      <c r="J16" s="21" t="s">
        <v>283</v>
      </c>
      <c r="K16" s="19" t="s">
        <v>283</v>
      </c>
      <c r="L16" s="19"/>
      <c r="M16" s="22" t="s">
        <v>289</v>
      </c>
      <c r="N16" s="21" t="s">
        <v>283</v>
      </c>
      <c r="O16" s="19" t="s">
        <v>283</v>
      </c>
      <c r="P16" s="19"/>
      <c r="Q16" s="22" t="s">
        <v>289</v>
      </c>
      <c r="R16" s="21" t="s">
        <v>283</v>
      </c>
      <c r="S16" s="19" t="s">
        <v>283</v>
      </c>
      <c r="T16" s="19"/>
      <c r="U16" s="20">
        <v>4413</v>
      </c>
      <c r="V16" s="21" t="s">
        <v>283</v>
      </c>
    </row>
    <row r="17" spans="1:22" x14ac:dyDescent="0.25">
      <c r="A17" s="41"/>
      <c r="B17" s="36" t="s">
        <v>226</v>
      </c>
      <c r="C17" s="11" t="s">
        <v>283</v>
      </c>
      <c r="D17" s="11"/>
      <c r="E17" s="25">
        <v>9415</v>
      </c>
      <c r="F17" s="12" t="s">
        <v>283</v>
      </c>
      <c r="G17" s="11" t="s">
        <v>283</v>
      </c>
      <c r="H17" s="11"/>
      <c r="I17" s="25">
        <v>9415</v>
      </c>
      <c r="J17" s="12" t="s">
        <v>283</v>
      </c>
      <c r="K17" s="11" t="s">
        <v>283</v>
      </c>
      <c r="L17" s="11"/>
      <c r="M17" s="24" t="s">
        <v>289</v>
      </c>
      <c r="N17" s="12" t="s">
        <v>283</v>
      </c>
      <c r="O17" s="11" t="s">
        <v>283</v>
      </c>
      <c r="P17" s="11"/>
      <c r="Q17" s="24" t="s">
        <v>289</v>
      </c>
      <c r="R17" s="12" t="s">
        <v>283</v>
      </c>
      <c r="S17" s="11" t="s">
        <v>283</v>
      </c>
      <c r="T17" s="11"/>
      <c r="U17" s="25">
        <v>9415</v>
      </c>
      <c r="V17" s="12" t="s">
        <v>283</v>
      </c>
    </row>
    <row r="18" spans="1:22" x14ac:dyDescent="0.25">
      <c r="A18" s="41"/>
      <c r="B18" s="38" t="s">
        <v>687</v>
      </c>
      <c r="C18" s="19" t="s">
        <v>283</v>
      </c>
      <c r="D18" s="19"/>
      <c r="E18" s="22">
        <v>382</v>
      </c>
      <c r="F18" s="21" t="s">
        <v>283</v>
      </c>
      <c r="G18" s="19" t="s">
        <v>283</v>
      </c>
      <c r="H18" s="19"/>
      <c r="I18" s="22" t="s">
        <v>289</v>
      </c>
      <c r="J18" s="21" t="s">
        <v>283</v>
      </c>
      <c r="K18" s="19" t="s">
        <v>283</v>
      </c>
      <c r="L18" s="19"/>
      <c r="M18" s="22" t="s">
        <v>289</v>
      </c>
      <c r="N18" s="21" t="s">
        <v>283</v>
      </c>
      <c r="O18" s="19" t="s">
        <v>283</v>
      </c>
      <c r="P18" s="19"/>
      <c r="Q18" s="22">
        <v>382</v>
      </c>
      <c r="R18" s="21" t="s">
        <v>283</v>
      </c>
      <c r="S18" s="19" t="s">
        <v>283</v>
      </c>
      <c r="T18" s="19"/>
      <c r="U18" s="22">
        <v>382</v>
      </c>
      <c r="V18" s="21" t="s">
        <v>283</v>
      </c>
    </row>
    <row r="19" spans="1:22" x14ac:dyDescent="0.25">
      <c r="A19" s="41"/>
      <c r="B19" s="36" t="s">
        <v>43</v>
      </c>
      <c r="C19" s="11" t="s">
        <v>283</v>
      </c>
      <c r="D19" s="11"/>
      <c r="E19" s="25">
        <v>28797</v>
      </c>
      <c r="F19" s="12" t="s">
        <v>283</v>
      </c>
      <c r="G19" s="11" t="s">
        <v>283</v>
      </c>
      <c r="H19" s="11"/>
      <c r="I19" s="25">
        <v>28797</v>
      </c>
      <c r="J19" s="12" t="s">
        <v>283</v>
      </c>
      <c r="K19" s="11" t="s">
        <v>283</v>
      </c>
      <c r="L19" s="11"/>
      <c r="M19" s="24" t="s">
        <v>289</v>
      </c>
      <c r="N19" s="12" t="s">
        <v>283</v>
      </c>
      <c r="O19" s="11" t="s">
        <v>283</v>
      </c>
      <c r="P19" s="11"/>
      <c r="Q19" s="24" t="s">
        <v>289</v>
      </c>
      <c r="R19" s="12" t="s">
        <v>283</v>
      </c>
      <c r="S19" s="11" t="s">
        <v>283</v>
      </c>
      <c r="T19" s="11"/>
      <c r="U19" s="25">
        <v>28797</v>
      </c>
      <c r="V19" s="12" t="s">
        <v>283</v>
      </c>
    </row>
    <row r="20" spans="1:22" x14ac:dyDescent="0.25">
      <c r="A20" s="41"/>
      <c r="B20" s="18" t="s">
        <v>943</v>
      </c>
      <c r="C20" s="19" t="s">
        <v>283</v>
      </c>
      <c r="D20" s="19"/>
      <c r="E20" s="19"/>
      <c r="F20" s="19"/>
      <c r="G20" s="19" t="s">
        <v>283</v>
      </c>
      <c r="H20" s="19"/>
      <c r="I20" s="19"/>
      <c r="J20" s="19"/>
      <c r="K20" s="19" t="s">
        <v>283</v>
      </c>
      <c r="L20" s="19"/>
      <c r="M20" s="19"/>
      <c r="N20" s="19"/>
      <c r="O20" s="19" t="s">
        <v>283</v>
      </c>
      <c r="P20" s="19"/>
      <c r="Q20" s="19"/>
      <c r="R20" s="19"/>
      <c r="S20" s="19" t="s">
        <v>283</v>
      </c>
      <c r="T20" s="19"/>
      <c r="U20" s="19"/>
      <c r="V20" s="19"/>
    </row>
    <row r="21" spans="1:22" x14ac:dyDescent="0.25">
      <c r="A21" s="41"/>
      <c r="B21" s="36" t="s">
        <v>51</v>
      </c>
      <c r="C21" s="11" t="s">
        <v>283</v>
      </c>
      <c r="D21" s="11" t="s">
        <v>285</v>
      </c>
      <c r="E21" s="25">
        <v>1041059</v>
      </c>
      <c r="F21" s="12" t="s">
        <v>283</v>
      </c>
      <c r="G21" s="11" t="s">
        <v>283</v>
      </c>
      <c r="H21" s="11" t="s">
        <v>285</v>
      </c>
      <c r="I21" s="25">
        <v>406890</v>
      </c>
      <c r="J21" s="12" t="s">
        <v>283</v>
      </c>
      <c r="K21" s="11" t="s">
        <v>283</v>
      </c>
      <c r="L21" s="11" t="s">
        <v>285</v>
      </c>
      <c r="M21" s="24" t="s">
        <v>289</v>
      </c>
      <c r="N21" s="12" t="s">
        <v>283</v>
      </c>
      <c r="O21" s="11" t="s">
        <v>283</v>
      </c>
      <c r="P21" s="11" t="s">
        <v>285</v>
      </c>
      <c r="Q21" s="25">
        <v>638510</v>
      </c>
      <c r="R21" s="12" t="s">
        <v>283</v>
      </c>
      <c r="S21" s="11" t="s">
        <v>283</v>
      </c>
      <c r="T21" s="11" t="s">
        <v>285</v>
      </c>
      <c r="U21" s="25">
        <v>1045400</v>
      </c>
      <c r="V21" s="12" t="s">
        <v>283</v>
      </c>
    </row>
    <row r="22" spans="1:22" x14ac:dyDescent="0.25">
      <c r="A22" s="41"/>
      <c r="B22" s="38" t="s">
        <v>52</v>
      </c>
      <c r="C22" s="19" t="s">
        <v>283</v>
      </c>
      <c r="D22" s="19"/>
      <c r="E22" s="20">
        <v>23000</v>
      </c>
      <c r="F22" s="21" t="s">
        <v>283</v>
      </c>
      <c r="G22" s="19" t="s">
        <v>283</v>
      </c>
      <c r="H22" s="19"/>
      <c r="I22" s="20">
        <v>23000</v>
      </c>
      <c r="J22" s="21" t="s">
        <v>283</v>
      </c>
      <c r="K22" s="19" t="s">
        <v>283</v>
      </c>
      <c r="L22" s="19"/>
      <c r="M22" s="22" t="s">
        <v>289</v>
      </c>
      <c r="N22" s="21" t="s">
        <v>283</v>
      </c>
      <c r="O22" s="19" t="s">
        <v>283</v>
      </c>
      <c r="P22" s="19"/>
      <c r="Q22" s="22" t="s">
        <v>289</v>
      </c>
      <c r="R22" s="21" t="s">
        <v>283</v>
      </c>
      <c r="S22" s="19" t="s">
        <v>283</v>
      </c>
      <c r="T22" s="19"/>
      <c r="U22" s="20">
        <v>23000</v>
      </c>
      <c r="V22" s="21" t="s">
        <v>283</v>
      </c>
    </row>
    <row r="23" spans="1:22" x14ac:dyDescent="0.25">
      <c r="A23" s="41"/>
      <c r="B23" s="36" t="s">
        <v>53</v>
      </c>
      <c r="C23" s="11" t="s">
        <v>283</v>
      </c>
      <c r="D23" s="11"/>
      <c r="E23" s="25">
        <v>129260</v>
      </c>
      <c r="F23" s="12" t="s">
        <v>283</v>
      </c>
      <c r="G23" s="11" t="s">
        <v>283</v>
      </c>
      <c r="H23" s="11"/>
      <c r="I23" s="24" t="s">
        <v>289</v>
      </c>
      <c r="J23" s="12" t="s">
        <v>283</v>
      </c>
      <c r="K23" s="11" t="s">
        <v>283</v>
      </c>
      <c r="L23" s="11"/>
      <c r="M23" s="11"/>
      <c r="N23" s="11"/>
      <c r="O23" s="11" t="s">
        <v>283</v>
      </c>
      <c r="P23" s="11"/>
      <c r="Q23" s="25">
        <v>124504</v>
      </c>
      <c r="R23" s="12" t="s">
        <v>283</v>
      </c>
      <c r="S23" s="11" t="s">
        <v>283</v>
      </c>
      <c r="T23" s="11"/>
      <c r="U23" s="25">
        <v>124504</v>
      </c>
      <c r="V23" s="12" t="s">
        <v>283</v>
      </c>
    </row>
    <row r="24" spans="1:22" ht="25.5" x14ac:dyDescent="0.25">
      <c r="A24" s="41"/>
      <c r="B24" s="38" t="s">
        <v>54</v>
      </c>
      <c r="C24" s="19" t="s">
        <v>283</v>
      </c>
      <c r="D24" s="19"/>
      <c r="E24" s="20">
        <v>4962</v>
      </c>
      <c r="F24" s="21" t="s">
        <v>283</v>
      </c>
      <c r="G24" s="19" t="s">
        <v>283</v>
      </c>
      <c r="H24" s="19"/>
      <c r="I24" s="20">
        <v>4962</v>
      </c>
      <c r="J24" s="21" t="s">
        <v>283</v>
      </c>
      <c r="K24" s="19" t="s">
        <v>283</v>
      </c>
      <c r="L24" s="19"/>
      <c r="M24" s="22" t="s">
        <v>289</v>
      </c>
      <c r="N24" s="21" t="s">
        <v>283</v>
      </c>
      <c r="O24" s="19" t="s">
        <v>283</v>
      </c>
      <c r="P24" s="19"/>
      <c r="Q24" s="22" t="s">
        <v>289</v>
      </c>
      <c r="R24" s="21" t="s">
        <v>283</v>
      </c>
      <c r="S24" s="19" t="s">
        <v>283</v>
      </c>
      <c r="T24" s="19"/>
      <c r="U24" s="20">
        <v>4962</v>
      </c>
      <c r="V24" s="21" t="s">
        <v>283</v>
      </c>
    </row>
    <row r="25" spans="1:22" x14ac:dyDescent="0.25">
      <c r="A25" s="41"/>
      <c r="B25" s="36" t="s">
        <v>235</v>
      </c>
      <c r="C25" s="11" t="s">
        <v>283</v>
      </c>
      <c r="D25" s="11"/>
      <c r="E25" s="24">
        <v>833</v>
      </c>
      <c r="F25" s="12" t="s">
        <v>283</v>
      </c>
      <c r="G25" s="11" t="s">
        <v>283</v>
      </c>
      <c r="H25" s="11"/>
      <c r="I25" s="24">
        <v>833</v>
      </c>
      <c r="J25" s="12" t="s">
        <v>283</v>
      </c>
      <c r="K25" s="11" t="s">
        <v>283</v>
      </c>
      <c r="L25" s="11"/>
      <c r="M25" s="24" t="s">
        <v>289</v>
      </c>
      <c r="N25" s="12" t="s">
        <v>283</v>
      </c>
      <c r="O25" s="11" t="s">
        <v>283</v>
      </c>
      <c r="P25" s="11"/>
      <c r="Q25" s="24" t="s">
        <v>289</v>
      </c>
      <c r="R25" s="12" t="s">
        <v>283</v>
      </c>
      <c r="S25" s="11" t="s">
        <v>283</v>
      </c>
      <c r="T25" s="11"/>
      <c r="U25" s="24">
        <v>833</v>
      </c>
      <c r="V25" s="12" t="s">
        <v>283</v>
      </c>
    </row>
    <row r="26" spans="1:22" x14ac:dyDescent="0.25">
      <c r="A26" s="41"/>
      <c r="B26" s="43"/>
      <c r="C26" s="43"/>
      <c r="D26" s="43"/>
      <c r="E26" s="43"/>
      <c r="F26" s="43"/>
      <c r="G26" s="43"/>
      <c r="H26" s="43"/>
      <c r="I26" s="43"/>
      <c r="J26" s="43"/>
      <c r="K26" s="43"/>
      <c r="L26" s="43"/>
      <c r="M26" s="43"/>
      <c r="N26" s="43"/>
      <c r="O26" s="43"/>
      <c r="P26" s="43"/>
      <c r="Q26" s="43"/>
      <c r="R26" s="43"/>
      <c r="S26" s="43"/>
      <c r="T26" s="43"/>
      <c r="U26" s="43"/>
      <c r="V26" s="43"/>
    </row>
    <row r="27" spans="1:22" x14ac:dyDescent="0.25">
      <c r="A27" s="41"/>
      <c r="B27" s="11"/>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41"/>
      <c r="B28" s="14"/>
      <c r="C28" s="14" t="s">
        <v>283</v>
      </c>
      <c r="D28" s="30" t="s">
        <v>504</v>
      </c>
      <c r="E28" s="30"/>
      <c r="F28" s="30"/>
      <c r="G28" s="30"/>
      <c r="H28" s="30"/>
      <c r="I28" s="30"/>
      <c r="J28" s="30"/>
      <c r="K28" s="30"/>
      <c r="L28" s="30"/>
      <c r="M28" s="30"/>
      <c r="N28" s="30"/>
      <c r="O28" s="30"/>
      <c r="P28" s="30"/>
      <c r="Q28" s="30"/>
      <c r="R28" s="30"/>
      <c r="S28" s="30"/>
      <c r="T28" s="30"/>
      <c r="U28" s="30"/>
      <c r="V28" s="14"/>
    </row>
    <row r="29" spans="1:22" x14ac:dyDescent="0.25">
      <c r="A29" s="41"/>
      <c r="B29" s="14"/>
      <c r="C29" s="14" t="s">
        <v>283</v>
      </c>
      <c r="D29" s="49" t="s">
        <v>937</v>
      </c>
      <c r="E29" s="49"/>
      <c r="F29" s="14"/>
      <c r="G29" s="14" t="s">
        <v>283</v>
      </c>
      <c r="H29" s="48"/>
      <c r="I29" s="48"/>
      <c r="J29" s="14"/>
      <c r="K29" s="14" t="s">
        <v>283</v>
      </c>
      <c r="L29" s="48"/>
      <c r="M29" s="48"/>
      <c r="N29" s="14"/>
      <c r="O29" s="14" t="s">
        <v>283</v>
      </c>
      <c r="P29" s="48"/>
      <c r="Q29" s="48"/>
      <c r="R29" s="14"/>
      <c r="S29" s="14" t="s">
        <v>283</v>
      </c>
      <c r="T29" s="49" t="s">
        <v>137</v>
      </c>
      <c r="U29" s="49"/>
      <c r="V29" s="14"/>
    </row>
    <row r="30" spans="1:22" ht="15.75" thickBot="1" x14ac:dyDescent="0.3">
      <c r="A30" s="41"/>
      <c r="B30" s="14"/>
      <c r="C30" s="14" t="s">
        <v>283</v>
      </c>
      <c r="D30" s="30" t="s">
        <v>381</v>
      </c>
      <c r="E30" s="30"/>
      <c r="F30" s="14"/>
      <c r="G30" s="14" t="s">
        <v>283</v>
      </c>
      <c r="H30" s="30" t="s">
        <v>884</v>
      </c>
      <c r="I30" s="30"/>
      <c r="J30" s="14"/>
      <c r="K30" s="14" t="s">
        <v>283</v>
      </c>
      <c r="L30" s="30" t="s">
        <v>825</v>
      </c>
      <c r="M30" s="30"/>
      <c r="N30" s="14"/>
      <c r="O30" s="14" t="s">
        <v>283</v>
      </c>
      <c r="P30" s="30" t="s">
        <v>885</v>
      </c>
      <c r="Q30" s="30"/>
      <c r="R30" s="14"/>
      <c r="S30" s="14" t="s">
        <v>283</v>
      </c>
      <c r="T30" s="30" t="s">
        <v>938</v>
      </c>
      <c r="U30" s="30"/>
      <c r="V30" s="14"/>
    </row>
    <row r="31" spans="1:22" x14ac:dyDescent="0.25">
      <c r="A31" s="41"/>
      <c r="B31" s="18" t="s">
        <v>939</v>
      </c>
      <c r="C31" s="19" t="s">
        <v>283</v>
      </c>
      <c r="D31" s="19"/>
      <c r="E31" s="19"/>
      <c r="F31" s="19"/>
      <c r="G31" s="19" t="s">
        <v>283</v>
      </c>
      <c r="H31" s="19"/>
      <c r="I31" s="19"/>
      <c r="J31" s="19"/>
      <c r="K31" s="19" t="s">
        <v>283</v>
      </c>
      <c r="L31" s="19"/>
      <c r="M31" s="19"/>
      <c r="N31" s="19"/>
      <c r="O31" s="19" t="s">
        <v>283</v>
      </c>
      <c r="P31" s="19"/>
      <c r="Q31" s="19"/>
      <c r="R31" s="19"/>
      <c r="S31" s="19" t="s">
        <v>283</v>
      </c>
      <c r="T31" s="19"/>
      <c r="U31" s="19"/>
      <c r="V31" s="19"/>
    </row>
    <row r="32" spans="1:22" x14ac:dyDescent="0.25">
      <c r="A32" s="41"/>
      <c r="B32" s="36" t="s">
        <v>940</v>
      </c>
      <c r="C32" s="11" t="s">
        <v>283</v>
      </c>
      <c r="D32" s="11" t="s">
        <v>285</v>
      </c>
      <c r="E32" s="25">
        <v>15550</v>
      </c>
      <c r="F32" s="12" t="s">
        <v>283</v>
      </c>
      <c r="G32" s="11" t="s">
        <v>283</v>
      </c>
      <c r="H32" s="11" t="s">
        <v>285</v>
      </c>
      <c r="I32" s="25">
        <v>15550</v>
      </c>
      <c r="J32" s="12" t="s">
        <v>283</v>
      </c>
      <c r="K32" s="11" t="s">
        <v>283</v>
      </c>
      <c r="L32" s="11" t="s">
        <v>285</v>
      </c>
      <c r="M32" s="24" t="s">
        <v>289</v>
      </c>
      <c r="N32" s="12" t="s">
        <v>283</v>
      </c>
      <c r="O32" s="11" t="s">
        <v>283</v>
      </c>
      <c r="P32" s="11" t="s">
        <v>285</v>
      </c>
      <c r="Q32" s="24" t="s">
        <v>289</v>
      </c>
      <c r="R32" s="12" t="s">
        <v>283</v>
      </c>
      <c r="S32" s="11" t="s">
        <v>283</v>
      </c>
      <c r="T32" s="11" t="s">
        <v>285</v>
      </c>
      <c r="U32" s="25">
        <v>15550</v>
      </c>
      <c r="V32" s="12" t="s">
        <v>283</v>
      </c>
    </row>
    <row r="33" spans="1:22" ht="25.5" x14ac:dyDescent="0.25">
      <c r="A33" s="41"/>
      <c r="B33" s="38" t="s">
        <v>941</v>
      </c>
      <c r="C33" s="19" t="s">
        <v>283</v>
      </c>
      <c r="D33" s="19"/>
      <c r="E33" s="20">
        <v>329585</v>
      </c>
      <c r="F33" s="21" t="s">
        <v>283</v>
      </c>
      <c r="G33" s="19" t="s">
        <v>283</v>
      </c>
      <c r="H33" s="19"/>
      <c r="I33" s="20">
        <v>3378</v>
      </c>
      <c r="J33" s="21" t="s">
        <v>283</v>
      </c>
      <c r="K33" s="19" t="s">
        <v>283</v>
      </c>
      <c r="L33" s="19"/>
      <c r="M33" s="20">
        <v>324467</v>
      </c>
      <c r="N33" s="21" t="s">
        <v>283</v>
      </c>
      <c r="O33" s="19" t="s">
        <v>283</v>
      </c>
      <c r="P33" s="19"/>
      <c r="Q33" s="20">
        <v>1740</v>
      </c>
      <c r="R33" s="21" t="s">
        <v>283</v>
      </c>
      <c r="S33" s="19" t="s">
        <v>283</v>
      </c>
      <c r="T33" s="19"/>
      <c r="U33" s="20">
        <v>329585</v>
      </c>
      <c r="V33" s="21" t="s">
        <v>283</v>
      </c>
    </row>
    <row r="34" spans="1:22" x14ac:dyDescent="0.25">
      <c r="A34" s="41"/>
      <c r="B34" s="36" t="s">
        <v>942</v>
      </c>
      <c r="C34" s="11" t="s">
        <v>283</v>
      </c>
      <c r="D34" s="11"/>
      <c r="E34" s="25">
        <v>950355</v>
      </c>
      <c r="F34" s="12" t="s">
        <v>283</v>
      </c>
      <c r="G34" s="11" t="s">
        <v>283</v>
      </c>
      <c r="H34" s="11"/>
      <c r="I34" s="24" t="s">
        <v>289</v>
      </c>
      <c r="J34" s="12" t="s">
        <v>283</v>
      </c>
      <c r="K34" s="11" t="s">
        <v>283</v>
      </c>
      <c r="L34" s="12"/>
      <c r="M34" s="85" t="s">
        <v>289</v>
      </c>
      <c r="N34" s="12" t="s">
        <v>283</v>
      </c>
      <c r="O34" s="11" t="s">
        <v>283</v>
      </c>
      <c r="P34" s="11"/>
      <c r="Q34" s="25">
        <v>997685</v>
      </c>
      <c r="R34" s="12" t="s">
        <v>283</v>
      </c>
      <c r="S34" s="11" t="s">
        <v>283</v>
      </c>
      <c r="T34" s="11"/>
      <c r="U34" s="25">
        <v>997685</v>
      </c>
      <c r="V34" s="12" t="s">
        <v>283</v>
      </c>
    </row>
    <row r="35" spans="1:22" x14ac:dyDescent="0.25">
      <c r="A35" s="41"/>
      <c r="B35" s="38" t="s">
        <v>228</v>
      </c>
      <c r="C35" s="19" t="s">
        <v>283</v>
      </c>
      <c r="D35" s="19"/>
      <c r="E35" s="20">
        <v>4929</v>
      </c>
      <c r="F35" s="21" t="s">
        <v>283</v>
      </c>
      <c r="G35" s="19" t="s">
        <v>283</v>
      </c>
      <c r="H35" s="19"/>
      <c r="I35" s="20">
        <v>4929</v>
      </c>
      <c r="J35" s="21" t="s">
        <v>283</v>
      </c>
      <c r="K35" s="19" t="s">
        <v>283</v>
      </c>
      <c r="L35" s="21"/>
      <c r="M35" s="86" t="s">
        <v>289</v>
      </c>
      <c r="N35" s="21" t="s">
        <v>283</v>
      </c>
      <c r="O35" s="19" t="s">
        <v>283</v>
      </c>
      <c r="P35" s="19"/>
      <c r="Q35" s="22" t="s">
        <v>289</v>
      </c>
      <c r="R35" s="21" t="s">
        <v>283</v>
      </c>
      <c r="S35" s="19" t="s">
        <v>283</v>
      </c>
      <c r="T35" s="19"/>
      <c r="U35" s="20">
        <v>4929</v>
      </c>
      <c r="V35" s="21" t="s">
        <v>283</v>
      </c>
    </row>
    <row r="36" spans="1:22" x14ac:dyDescent="0.25">
      <c r="A36" s="41"/>
      <c r="B36" s="36" t="s">
        <v>226</v>
      </c>
      <c r="C36" s="11" t="s">
        <v>283</v>
      </c>
      <c r="D36" s="11"/>
      <c r="E36" s="25">
        <v>21914</v>
      </c>
      <c r="F36" s="12" t="s">
        <v>283</v>
      </c>
      <c r="G36" s="11" t="s">
        <v>283</v>
      </c>
      <c r="H36" s="11"/>
      <c r="I36" s="25">
        <v>21914</v>
      </c>
      <c r="J36" s="12" t="s">
        <v>283</v>
      </c>
      <c r="K36" s="11" t="s">
        <v>283</v>
      </c>
      <c r="L36" s="12"/>
      <c r="M36" s="85" t="s">
        <v>289</v>
      </c>
      <c r="N36" s="12" t="s">
        <v>283</v>
      </c>
      <c r="O36" s="11" t="s">
        <v>283</v>
      </c>
      <c r="P36" s="11"/>
      <c r="Q36" s="24" t="s">
        <v>289</v>
      </c>
      <c r="R36" s="12" t="s">
        <v>283</v>
      </c>
      <c r="S36" s="11" t="s">
        <v>283</v>
      </c>
      <c r="T36" s="11"/>
      <c r="U36" s="25">
        <v>21914</v>
      </c>
      <c r="V36" s="12" t="s">
        <v>283</v>
      </c>
    </row>
    <row r="37" spans="1:22" x14ac:dyDescent="0.25">
      <c r="A37" s="41"/>
      <c r="B37" s="38" t="s">
        <v>687</v>
      </c>
      <c r="C37" s="19" t="s">
        <v>283</v>
      </c>
      <c r="D37" s="19"/>
      <c r="E37" s="22">
        <v>365</v>
      </c>
      <c r="F37" s="21" t="s">
        <v>283</v>
      </c>
      <c r="G37" s="19" t="s">
        <v>283</v>
      </c>
      <c r="H37" s="19"/>
      <c r="I37" s="22" t="s">
        <v>289</v>
      </c>
      <c r="J37" s="21" t="s">
        <v>283</v>
      </c>
      <c r="K37" s="19" t="s">
        <v>283</v>
      </c>
      <c r="L37" s="21"/>
      <c r="M37" s="86" t="s">
        <v>289</v>
      </c>
      <c r="N37" s="21" t="s">
        <v>283</v>
      </c>
      <c r="O37" s="19" t="s">
        <v>283</v>
      </c>
      <c r="P37" s="19"/>
      <c r="Q37" s="22">
        <v>365</v>
      </c>
      <c r="R37" s="21" t="s">
        <v>283</v>
      </c>
      <c r="S37" s="19" t="s">
        <v>283</v>
      </c>
      <c r="T37" s="19"/>
      <c r="U37" s="22">
        <v>365</v>
      </c>
      <c r="V37" s="21" t="s">
        <v>283</v>
      </c>
    </row>
    <row r="38" spans="1:22" x14ac:dyDescent="0.25">
      <c r="A38" s="41"/>
      <c r="B38" s="36" t="s">
        <v>43</v>
      </c>
      <c r="C38" s="11" t="s">
        <v>283</v>
      </c>
      <c r="D38" s="11"/>
      <c r="E38" s="25">
        <v>27848</v>
      </c>
      <c r="F38" s="12" t="s">
        <v>283</v>
      </c>
      <c r="G38" s="11" t="s">
        <v>283</v>
      </c>
      <c r="H38" s="11"/>
      <c r="I38" s="25">
        <v>27848</v>
      </c>
      <c r="J38" s="12" t="s">
        <v>283</v>
      </c>
      <c r="K38" s="11" t="s">
        <v>283</v>
      </c>
      <c r="L38" s="12"/>
      <c r="M38" s="85" t="s">
        <v>289</v>
      </c>
      <c r="N38" s="12" t="s">
        <v>283</v>
      </c>
      <c r="O38" s="11" t="s">
        <v>283</v>
      </c>
      <c r="P38" s="11"/>
      <c r="Q38" s="24" t="s">
        <v>289</v>
      </c>
      <c r="R38" s="12" t="s">
        <v>283</v>
      </c>
      <c r="S38" s="11" t="s">
        <v>283</v>
      </c>
      <c r="T38" s="11"/>
      <c r="U38" s="25">
        <v>27848</v>
      </c>
      <c r="V38" s="12" t="s">
        <v>283</v>
      </c>
    </row>
    <row r="39" spans="1:22" x14ac:dyDescent="0.25">
      <c r="A39" s="41"/>
      <c r="B39" s="18" t="s">
        <v>943</v>
      </c>
      <c r="C39" s="19" t="s">
        <v>283</v>
      </c>
      <c r="D39" s="19"/>
      <c r="E39" s="19"/>
      <c r="F39" s="19"/>
      <c r="G39" s="19" t="s">
        <v>283</v>
      </c>
      <c r="H39" s="19"/>
      <c r="I39" s="19"/>
      <c r="J39" s="19"/>
      <c r="K39" s="19" t="s">
        <v>283</v>
      </c>
      <c r="L39" s="19"/>
      <c r="M39" s="19"/>
      <c r="N39" s="19"/>
      <c r="O39" s="19" t="s">
        <v>283</v>
      </c>
      <c r="P39" s="19"/>
      <c r="Q39" s="19"/>
      <c r="R39" s="19"/>
      <c r="S39" s="19" t="s">
        <v>283</v>
      </c>
      <c r="T39" s="19"/>
      <c r="U39" s="19"/>
      <c r="V39" s="19"/>
    </row>
    <row r="40" spans="1:22" x14ac:dyDescent="0.25">
      <c r="A40" s="41"/>
      <c r="B40" s="36" t="s">
        <v>51</v>
      </c>
      <c r="C40" s="11" t="s">
        <v>283</v>
      </c>
      <c r="D40" s="11" t="s">
        <v>285</v>
      </c>
      <c r="E40" s="25">
        <v>995634</v>
      </c>
      <c r="F40" s="12" t="s">
        <v>283</v>
      </c>
      <c r="G40" s="11" t="s">
        <v>283</v>
      </c>
      <c r="H40" s="11" t="s">
        <v>285</v>
      </c>
      <c r="I40" s="25">
        <v>409499</v>
      </c>
      <c r="J40" s="12" t="s">
        <v>283</v>
      </c>
      <c r="K40" s="11" t="s">
        <v>283</v>
      </c>
      <c r="L40" s="11" t="s">
        <v>285</v>
      </c>
      <c r="M40" s="25">
        <v>597028</v>
      </c>
      <c r="N40" s="12" t="s">
        <v>283</v>
      </c>
      <c r="O40" s="11" t="s">
        <v>283</v>
      </c>
      <c r="P40" s="12" t="s">
        <v>285</v>
      </c>
      <c r="Q40" s="85" t="s">
        <v>289</v>
      </c>
      <c r="R40" s="12" t="s">
        <v>283</v>
      </c>
      <c r="S40" s="11" t="s">
        <v>283</v>
      </c>
      <c r="T40" s="11" t="s">
        <v>285</v>
      </c>
      <c r="U40" s="25">
        <v>1006527</v>
      </c>
      <c r="V40" s="12" t="s">
        <v>283</v>
      </c>
    </row>
    <row r="41" spans="1:22" x14ac:dyDescent="0.25">
      <c r="A41" s="41"/>
      <c r="B41" s="38" t="s">
        <v>52</v>
      </c>
      <c r="C41" s="19" t="s">
        <v>283</v>
      </c>
      <c r="D41" s="19"/>
      <c r="E41" s="20">
        <v>43281</v>
      </c>
      <c r="F41" s="21" t="s">
        <v>283</v>
      </c>
      <c r="G41" s="19" t="s">
        <v>283</v>
      </c>
      <c r="H41" s="19"/>
      <c r="I41" s="20">
        <v>43281</v>
      </c>
      <c r="J41" s="21" t="s">
        <v>283</v>
      </c>
      <c r="K41" s="19" t="s">
        <v>283</v>
      </c>
      <c r="L41" s="19"/>
      <c r="M41" s="22" t="s">
        <v>289</v>
      </c>
      <c r="N41" s="21" t="s">
        <v>283</v>
      </c>
      <c r="O41" s="19" t="s">
        <v>283</v>
      </c>
      <c r="P41" s="21"/>
      <c r="Q41" s="86" t="s">
        <v>289</v>
      </c>
      <c r="R41" s="21" t="s">
        <v>283</v>
      </c>
      <c r="S41" s="19" t="s">
        <v>283</v>
      </c>
      <c r="T41" s="19"/>
      <c r="U41" s="20">
        <v>43281</v>
      </c>
      <c r="V41" s="21" t="s">
        <v>283</v>
      </c>
    </row>
    <row r="42" spans="1:22" x14ac:dyDescent="0.25">
      <c r="A42" s="41"/>
      <c r="B42" s="36" t="s">
        <v>53</v>
      </c>
      <c r="C42" s="11" t="s">
        <v>283</v>
      </c>
      <c r="D42" s="11"/>
      <c r="E42" s="25">
        <v>191460</v>
      </c>
      <c r="F42" s="12" t="s">
        <v>283</v>
      </c>
      <c r="G42" s="11" t="s">
        <v>283</v>
      </c>
      <c r="H42" s="11"/>
      <c r="I42" s="24" t="s">
        <v>289</v>
      </c>
      <c r="J42" s="12" t="s">
        <v>283</v>
      </c>
      <c r="K42" s="11" t="s">
        <v>283</v>
      </c>
      <c r="L42" s="11"/>
      <c r="M42" s="25">
        <v>195636</v>
      </c>
      <c r="N42" s="12" t="s">
        <v>283</v>
      </c>
      <c r="O42" s="11" t="s">
        <v>283</v>
      </c>
      <c r="P42" s="12"/>
      <c r="Q42" s="85" t="s">
        <v>289</v>
      </c>
      <c r="R42" s="12" t="s">
        <v>283</v>
      </c>
      <c r="S42" s="11" t="s">
        <v>283</v>
      </c>
      <c r="T42" s="11"/>
      <c r="U42" s="25">
        <v>195636</v>
      </c>
      <c r="V42" s="12" t="s">
        <v>283</v>
      </c>
    </row>
    <row r="43" spans="1:22" ht="25.5" x14ac:dyDescent="0.25">
      <c r="A43" s="41"/>
      <c r="B43" s="38" t="s">
        <v>54</v>
      </c>
      <c r="C43" s="19" t="s">
        <v>283</v>
      </c>
      <c r="D43" s="19"/>
      <c r="E43" s="20">
        <v>3432</v>
      </c>
      <c r="F43" s="21" t="s">
        <v>283</v>
      </c>
      <c r="G43" s="19" t="s">
        <v>283</v>
      </c>
      <c r="H43" s="19"/>
      <c r="I43" s="20">
        <v>3432</v>
      </c>
      <c r="J43" s="21" t="s">
        <v>283</v>
      </c>
      <c r="K43" s="19" t="s">
        <v>283</v>
      </c>
      <c r="L43" s="19"/>
      <c r="M43" s="22" t="s">
        <v>289</v>
      </c>
      <c r="N43" s="21" t="s">
        <v>283</v>
      </c>
      <c r="O43" s="19" t="s">
        <v>283</v>
      </c>
      <c r="P43" s="21"/>
      <c r="Q43" s="86" t="s">
        <v>289</v>
      </c>
      <c r="R43" s="21" t="s">
        <v>283</v>
      </c>
      <c r="S43" s="19" t="s">
        <v>283</v>
      </c>
      <c r="T43" s="19"/>
      <c r="U43" s="20">
        <v>3432</v>
      </c>
      <c r="V43" s="21" t="s">
        <v>283</v>
      </c>
    </row>
    <row r="44" spans="1:22" x14ac:dyDescent="0.25">
      <c r="A44" s="41"/>
      <c r="B44" s="36" t="s">
        <v>235</v>
      </c>
      <c r="C44" s="11" t="s">
        <v>283</v>
      </c>
      <c r="D44" s="11"/>
      <c r="E44" s="25">
        <v>1128</v>
      </c>
      <c r="F44" s="12" t="s">
        <v>283</v>
      </c>
      <c r="G44" s="11" t="s">
        <v>283</v>
      </c>
      <c r="H44" s="11"/>
      <c r="I44" s="25">
        <v>1128</v>
      </c>
      <c r="J44" s="12" t="s">
        <v>283</v>
      </c>
      <c r="K44" s="11" t="s">
        <v>283</v>
      </c>
      <c r="L44" s="11"/>
      <c r="M44" s="24" t="s">
        <v>289</v>
      </c>
      <c r="N44" s="12" t="s">
        <v>283</v>
      </c>
      <c r="O44" s="11" t="s">
        <v>283</v>
      </c>
      <c r="P44" s="12"/>
      <c r="Q44" s="85" t="s">
        <v>289</v>
      </c>
      <c r="R44" s="12" t="s">
        <v>283</v>
      </c>
      <c r="S44" s="11" t="s">
        <v>283</v>
      </c>
      <c r="T44" s="11"/>
      <c r="U44" s="25">
        <v>1128</v>
      </c>
      <c r="V44" s="12" t="s">
        <v>283</v>
      </c>
    </row>
    <row r="45" spans="1:22" x14ac:dyDescent="0.25">
      <c r="A45" s="41"/>
      <c r="B45" s="31" t="s">
        <v>944</v>
      </c>
      <c r="C45" s="31"/>
      <c r="D45" s="31"/>
      <c r="E45" s="31"/>
      <c r="F45" s="31"/>
      <c r="G45" s="31"/>
      <c r="H45" s="31"/>
      <c r="I45" s="31"/>
      <c r="J45" s="31"/>
      <c r="K45" s="31"/>
      <c r="L45" s="31"/>
      <c r="M45" s="31"/>
      <c r="N45" s="31"/>
      <c r="O45" s="31"/>
      <c r="P45" s="31"/>
      <c r="Q45" s="31"/>
      <c r="R45" s="31"/>
      <c r="S45" s="31"/>
      <c r="T45" s="31"/>
      <c r="U45" s="31"/>
      <c r="V45" s="31"/>
    </row>
    <row r="46" spans="1:22" x14ac:dyDescent="0.25">
      <c r="A46" s="41"/>
      <c r="B46" s="31" t="s">
        <v>945</v>
      </c>
      <c r="C46" s="31"/>
      <c r="D46" s="31"/>
      <c r="E46" s="31"/>
      <c r="F46" s="31"/>
      <c r="G46" s="31"/>
      <c r="H46" s="31"/>
      <c r="I46" s="31"/>
      <c r="J46" s="31"/>
      <c r="K46" s="31"/>
      <c r="L46" s="31"/>
      <c r="M46" s="31"/>
      <c r="N46" s="31"/>
      <c r="O46" s="31"/>
      <c r="P46" s="31"/>
      <c r="Q46" s="31"/>
      <c r="R46" s="31"/>
      <c r="S46" s="31"/>
      <c r="T46" s="31"/>
      <c r="U46" s="31"/>
      <c r="V46" s="31"/>
    </row>
    <row r="47" spans="1:22" x14ac:dyDescent="0.25">
      <c r="A47" s="41"/>
      <c r="B47" s="43"/>
      <c r="C47" s="43"/>
      <c r="D47" s="43"/>
      <c r="E47" s="43"/>
      <c r="F47" s="43"/>
      <c r="G47" s="43"/>
      <c r="H47" s="43"/>
      <c r="I47" s="43"/>
      <c r="J47" s="43"/>
      <c r="K47" s="43"/>
      <c r="L47" s="43"/>
      <c r="M47" s="43"/>
      <c r="N47" s="43"/>
      <c r="O47" s="43"/>
      <c r="P47" s="43"/>
      <c r="Q47" s="43"/>
      <c r="R47" s="43"/>
      <c r="S47" s="43"/>
      <c r="T47" s="43"/>
      <c r="U47" s="43"/>
      <c r="V47" s="43"/>
    </row>
    <row r="48" spans="1:22" x14ac:dyDescent="0.25">
      <c r="A48" s="41"/>
      <c r="B48" s="31" t="s">
        <v>946</v>
      </c>
      <c r="C48" s="31"/>
      <c r="D48" s="31"/>
      <c r="E48" s="31"/>
      <c r="F48" s="31"/>
      <c r="G48" s="31"/>
      <c r="H48" s="31"/>
      <c r="I48" s="31"/>
      <c r="J48" s="31"/>
      <c r="K48" s="31"/>
      <c r="L48" s="31"/>
      <c r="M48" s="31"/>
      <c r="N48" s="31"/>
      <c r="O48" s="31"/>
      <c r="P48" s="31"/>
      <c r="Q48" s="31"/>
      <c r="R48" s="31"/>
      <c r="S48" s="31"/>
      <c r="T48" s="31"/>
      <c r="U48" s="31"/>
      <c r="V48" s="31"/>
    </row>
    <row r="49" spans="1:22" x14ac:dyDescent="0.25">
      <c r="A49" s="41"/>
      <c r="B49" s="31" t="s">
        <v>947</v>
      </c>
      <c r="C49" s="31"/>
      <c r="D49" s="31"/>
      <c r="E49" s="31"/>
      <c r="F49" s="31"/>
      <c r="G49" s="31"/>
      <c r="H49" s="31"/>
      <c r="I49" s="31"/>
      <c r="J49" s="31"/>
      <c r="K49" s="31"/>
      <c r="L49" s="31"/>
      <c r="M49" s="31"/>
      <c r="N49" s="31"/>
      <c r="O49" s="31"/>
      <c r="P49" s="31"/>
      <c r="Q49" s="31"/>
      <c r="R49" s="31"/>
      <c r="S49" s="31"/>
      <c r="T49" s="31"/>
      <c r="U49" s="31"/>
      <c r="V49" s="31"/>
    </row>
    <row r="50" spans="1:22" x14ac:dyDescent="0.25">
      <c r="A50" s="41"/>
      <c r="B50" s="31" t="s">
        <v>948</v>
      </c>
      <c r="C50" s="31"/>
      <c r="D50" s="31"/>
      <c r="E50" s="31"/>
      <c r="F50" s="31"/>
      <c r="G50" s="31"/>
      <c r="H50" s="31"/>
      <c r="I50" s="31"/>
      <c r="J50" s="31"/>
      <c r="K50" s="31"/>
      <c r="L50" s="31"/>
      <c r="M50" s="31"/>
      <c r="N50" s="31"/>
      <c r="O50" s="31"/>
      <c r="P50" s="31"/>
      <c r="Q50" s="31"/>
      <c r="R50" s="31"/>
      <c r="S50" s="31"/>
      <c r="T50" s="31"/>
      <c r="U50" s="31"/>
      <c r="V50" s="31"/>
    </row>
    <row r="51" spans="1:22" x14ac:dyDescent="0.25">
      <c r="A51" s="41"/>
      <c r="B51" s="31" t="s">
        <v>949</v>
      </c>
      <c r="C51" s="31"/>
      <c r="D51" s="31"/>
      <c r="E51" s="31"/>
      <c r="F51" s="31"/>
      <c r="G51" s="31"/>
      <c r="H51" s="31"/>
      <c r="I51" s="31"/>
      <c r="J51" s="31"/>
      <c r="K51" s="31"/>
      <c r="L51" s="31"/>
      <c r="M51" s="31"/>
      <c r="N51" s="31"/>
      <c r="O51" s="31"/>
      <c r="P51" s="31"/>
      <c r="Q51" s="31"/>
      <c r="R51" s="31"/>
      <c r="S51" s="31"/>
      <c r="T51" s="31"/>
      <c r="U51" s="31"/>
      <c r="V51" s="31"/>
    </row>
    <row r="52" spans="1:22" x14ac:dyDescent="0.25">
      <c r="A52" s="41"/>
      <c r="B52" s="42" t="s">
        <v>950</v>
      </c>
      <c r="C52" s="42"/>
      <c r="D52" s="42"/>
      <c r="E52" s="42"/>
      <c r="F52" s="42"/>
      <c r="G52" s="42"/>
      <c r="H52" s="42"/>
      <c r="I52" s="42"/>
      <c r="J52" s="42"/>
      <c r="K52" s="42"/>
      <c r="L52" s="42"/>
      <c r="M52" s="42"/>
      <c r="N52" s="42"/>
      <c r="O52" s="42"/>
      <c r="P52" s="42"/>
      <c r="Q52" s="42"/>
      <c r="R52" s="42"/>
      <c r="S52" s="42"/>
      <c r="T52" s="42"/>
      <c r="U52" s="42"/>
      <c r="V52" s="42"/>
    </row>
    <row r="53" spans="1:22" x14ac:dyDescent="0.25">
      <c r="A53" s="41"/>
      <c r="B53" s="31" t="s">
        <v>951</v>
      </c>
      <c r="C53" s="31"/>
      <c r="D53" s="31"/>
      <c r="E53" s="31"/>
      <c r="F53" s="31"/>
      <c r="G53" s="31"/>
      <c r="H53" s="31"/>
      <c r="I53" s="31"/>
      <c r="J53" s="31"/>
      <c r="K53" s="31"/>
      <c r="L53" s="31"/>
      <c r="M53" s="31"/>
      <c r="N53" s="31"/>
      <c r="O53" s="31"/>
      <c r="P53" s="31"/>
      <c r="Q53" s="31"/>
      <c r="R53" s="31"/>
      <c r="S53" s="31"/>
      <c r="T53" s="31"/>
      <c r="U53" s="31"/>
      <c r="V53" s="31"/>
    </row>
    <row r="54" spans="1:22" x14ac:dyDescent="0.25">
      <c r="A54" s="41"/>
      <c r="B54" s="42" t="s">
        <v>952</v>
      </c>
      <c r="C54" s="42"/>
      <c r="D54" s="42"/>
      <c r="E54" s="42"/>
      <c r="F54" s="42"/>
      <c r="G54" s="42"/>
      <c r="H54" s="42"/>
      <c r="I54" s="42"/>
      <c r="J54" s="42"/>
      <c r="K54" s="42"/>
      <c r="L54" s="42"/>
      <c r="M54" s="42"/>
      <c r="N54" s="42"/>
      <c r="O54" s="42"/>
      <c r="P54" s="42"/>
      <c r="Q54" s="42"/>
      <c r="R54" s="42"/>
      <c r="S54" s="42"/>
      <c r="T54" s="42"/>
      <c r="U54" s="42"/>
      <c r="V54" s="42"/>
    </row>
    <row r="55" spans="1:22" x14ac:dyDescent="0.25">
      <c r="A55" s="41"/>
      <c r="B55" s="31" t="s">
        <v>953</v>
      </c>
      <c r="C55" s="31"/>
      <c r="D55" s="31"/>
      <c r="E55" s="31"/>
      <c r="F55" s="31"/>
      <c r="G55" s="31"/>
      <c r="H55" s="31"/>
      <c r="I55" s="31"/>
      <c r="J55" s="31"/>
      <c r="K55" s="31"/>
      <c r="L55" s="31"/>
      <c r="M55" s="31"/>
      <c r="N55" s="31"/>
      <c r="O55" s="31"/>
      <c r="P55" s="31"/>
      <c r="Q55" s="31"/>
      <c r="R55" s="31"/>
      <c r="S55" s="31"/>
      <c r="T55" s="31"/>
      <c r="U55" s="31"/>
      <c r="V55" s="31"/>
    </row>
    <row r="56" spans="1:22" x14ac:dyDescent="0.25">
      <c r="A56" s="41"/>
      <c r="B56" s="42" t="s">
        <v>954</v>
      </c>
      <c r="C56" s="42"/>
      <c r="D56" s="42"/>
      <c r="E56" s="42"/>
      <c r="F56" s="42"/>
      <c r="G56" s="42"/>
      <c r="H56" s="42"/>
      <c r="I56" s="42"/>
      <c r="J56" s="42"/>
      <c r="K56" s="42"/>
      <c r="L56" s="42"/>
      <c r="M56" s="42"/>
      <c r="N56" s="42"/>
      <c r="O56" s="42"/>
      <c r="P56" s="42"/>
      <c r="Q56" s="42"/>
      <c r="R56" s="42"/>
      <c r="S56" s="42"/>
      <c r="T56" s="42"/>
      <c r="U56" s="42"/>
      <c r="V56" s="42"/>
    </row>
    <row r="57" spans="1:22" x14ac:dyDescent="0.25">
      <c r="A57" s="41"/>
      <c r="B57" s="31" t="s">
        <v>955</v>
      </c>
      <c r="C57" s="31"/>
      <c r="D57" s="31"/>
      <c r="E57" s="31"/>
      <c r="F57" s="31"/>
      <c r="G57" s="31"/>
      <c r="H57" s="31"/>
      <c r="I57" s="31"/>
      <c r="J57" s="31"/>
      <c r="K57" s="31"/>
      <c r="L57" s="31"/>
      <c r="M57" s="31"/>
      <c r="N57" s="31"/>
      <c r="O57" s="31"/>
      <c r="P57" s="31"/>
      <c r="Q57" s="31"/>
      <c r="R57" s="31"/>
      <c r="S57" s="31"/>
      <c r="T57" s="31"/>
      <c r="U57" s="31"/>
      <c r="V57" s="31"/>
    </row>
    <row r="58" spans="1:22" x14ac:dyDescent="0.25">
      <c r="A58" s="41"/>
      <c r="B58" s="42" t="s">
        <v>956</v>
      </c>
      <c r="C58" s="42"/>
      <c r="D58" s="42"/>
      <c r="E58" s="42"/>
      <c r="F58" s="42"/>
      <c r="G58" s="42"/>
      <c r="H58" s="42"/>
      <c r="I58" s="42"/>
      <c r="J58" s="42"/>
      <c r="K58" s="42"/>
      <c r="L58" s="42"/>
      <c r="M58" s="42"/>
      <c r="N58" s="42"/>
      <c r="O58" s="42"/>
      <c r="P58" s="42"/>
      <c r="Q58" s="42"/>
      <c r="R58" s="42"/>
      <c r="S58" s="42"/>
      <c r="T58" s="42"/>
      <c r="U58" s="42"/>
      <c r="V58" s="42"/>
    </row>
    <row r="59" spans="1:22" ht="25.5" customHeight="1" x14ac:dyDescent="0.25">
      <c r="A59" s="41"/>
      <c r="B59" s="31" t="s">
        <v>957</v>
      </c>
      <c r="C59" s="31"/>
      <c r="D59" s="31"/>
      <c r="E59" s="31"/>
      <c r="F59" s="31"/>
      <c r="G59" s="31"/>
      <c r="H59" s="31"/>
      <c r="I59" s="31"/>
      <c r="J59" s="31"/>
      <c r="K59" s="31"/>
      <c r="L59" s="31"/>
      <c r="M59" s="31"/>
      <c r="N59" s="31"/>
      <c r="O59" s="31"/>
      <c r="P59" s="31"/>
      <c r="Q59" s="31"/>
      <c r="R59" s="31"/>
      <c r="S59" s="31"/>
      <c r="T59" s="31"/>
      <c r="U59" s="31"/>
      <c r="V59" s="31"/>
    </row>
    <row r="60" spans="1:22" x14ac:dyDescent="0.25">
      <c r="A60" s="41"/>
      <c r="B60" s="42" t="s">
        <v>958</v>
      </c>
      <c r="C60" s="42"/>
      <c r="D60" s="42"/>
      <c r="E60" s="42"/>
      <c r="F60" s="42"/>
      <c r="G60" s="42"/>
      <c r="H60" s="42"/>
      <c r="I60" s="42"/>
      <c r="J60" s="42"/>
      <c r="K60" s="42"/>
      <c r="L60" s="42"/>
      <c r="M60" s="42"/>
      <c r="N60" s="42"/>
      <c r="O60" s="42"/>
      <c r="P60" s="42"/>
      <c r="Q60" s="42"/>
      <c r="R60" s="42"/>
      <c r="S60" s="42"/>
      <c r="T60" s="42"/>
      <c r="U60" s="42"/>
      <c r="V60" s="42"/>
    </row>
    <row r="61" spans="1:22" x14ac:dyDescent="0.25">
      <c r="A61" s="41"/>
      <c r="B61" s="31" t="s">
        <v>959</v>
      </c>
      <c r="C61" s="31"/>
      <c r="D61" s="31"/>
      <c r="E61" s="31"/>
      <c r="F61" s="31"/>
      <c r="G61" s="31"/>
      <c r="H61" s="31"/>
      <c r="I61" s="31"/>
      <c r="J61" s="31"/>
      <c r="K61" s="31"/>
      <c r="L61" s="31"/>
      <c r="M61" s="31"/>
      <c r="N61" s="31"/>
      <c r="O61" s="31"/>
      <c r="P61" s="31"/>
      <c r="Q61" s="31"/>
      <c r="R61" s="31"/>
      <c r="S61" s="31"/>
      <c r="T61" s="31"/>
      <c r="U61" s="31"/>
      <c r="V61" s="31"/>
    </row>
  </sheetData>
  <mergeCells count="48">
    <mergeCell ref="B58:V58"/>
    <mergeCell ref="B59:V59"/>
    <mergeCell ref="B60:V60"/>
    <mergeCell ref="B61:V61"/>
    <mergeCell ref="B52:V52"/>
    <mergeCell ref="B53:V53"/>
    <mergeCell ref="B54:V54"/>
    <mergeCell ref="B55:V55"/>
    <mergeCell ref="B56:V56"/>
    <mergeCell ref="B57:V57"/>
    <mergeCell ref="B46:V46"/>
    <mergeCell ref="B47:V47"/>
    <mergeCell ref="B48:V48"/>
    <mergeCell ref="B49:V49"/>
    <mergeCell ref="B50:V50"/>
    <mergeCell ref="B51:V51"/>
    <mergeCell ref="A1:A2"/>
    <mergeCell ref="B1:V1"/>
    <mergeCell ref="B2:V2"/>
    <mergeCell ref="B3:V3"/>
    <mergeCell ref="A4:A61"/>
    <mergeCell ref="B4:V4"/>
    <mergeCell ref="B6:V6"/>
    <mergeCell ref="B7:V7"/>
    <mergeCell ref="B26:V26"/>
    <mergeCell ref="B45:V45"/>
    <mergeCell ref="D29:E29"/>
    <mergeCell ref="H29:I29"/>
    <mergeCell ref="L29:M29"/>
    <mergeCell ref="P29:Q29"/>
    <mergeCell ref="T29:U29"/>
    <mergeCell ref="D30:E30"/>
    <mergeCell ref="H30:I30"/>
    <mergeCell ref="L30:M30"/>
    <mergeCell ref="P30:Q30"/>
    <mergeCell ref="T30:U30"/>
    <mergeCell ref="D11:E11"/>
    <mergeCell ref="H11:I11"/>
    <mergeCell ref="L11:M11"/>
    <mergeCell ref="P11:Q11"/>
    <mergeCell ref="T11:U11"/>
    <mergeCell ref="D28:U28"/>
    <mergeCell ref="D9:U9"/>
    <mergeCell ref="D10:E10"/>
    <mergeCell ref="H10:I10"/>
    <mergeCell ref="L10:M10"/>
    <mergeCell ref="P10:Q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3.140625" customWidth="1"/>
    <col min="9" max="9" width="9.140625" customWidth="1"/>
    <col min="10" max="10" width="2" bestFit="1" customWidth="1"/>
    <col min="12" max="12" width="30.28515625" bestFit="1" customWidth="1"/>
    <col min="13" max="13" width="5.42578125" bestFit="1" customWidth="1"/>
    <col min="14" max="14" width="2" bestFit="1" customWidth="1"/>
  </cols>
  <sheetData>
    <row r="1" spans="1:14" ht="15" customHeight="1" x14ac:dyDescent="0.25">
      <c r="A1" s="8" t="s">
        <v>9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1</v>
      </c>
      <c r="B3" s="40" t="s">
        <v>6</v>
      </c>
      <c r="C3" s="40"/>
      <c r="D3" s="40"/>
      <c r="E3" s="40"/>
      <c r="F3" s="40"/>
      <c r="G3" s="40"/>
      <c r="H3" s="40"/>
      <c r="I3" s="40"/>
      <c r="J3" s="40"/>
      <c r="K3" s="40"/>
      <c r="L3" s="40"/>
      <c r="M3" s="40"/>
      <c r="N3" s="40"/>
    </row>
    <row r="4" spans="1:14" ht="15" customHeight="1" x14ac:dyDescent="0.25">
      <c r="A4" s="41" t="s">
        <v>960</v>
      </c>
      <c r="B4" s="40" t="s">
        <v>6</v>
      </c>
      <c r="C4" s="40"/>
      <c r="D4" s="40"/>
      <c r="E4" s="40"/>
      <c r="F4" s="40"/>
      <c r="G4" s="40"/>
      <c r="H4" s="40"/>
      <c r="I4" s="40"/>
      <c r="J4" s="40"/>
      <c r="K4" s="40"/>
      <c r="L4" s="40"/>
      <c r="M4" s="40"/>
      <c r="N4" s="40"/>
    </row>
    <row r="5" spans="1:14" ht="25.5" x14ac:dyDescent="0.25">
      <c r="A5" s="41"/>
      <c r="B5" s="10">
        <v>18</v>
      </c>
      <c r="C5" s="10" t="s">
        <v>962</v>
      </c>
    </row>
    <row r="6" spans="1:14" x14ac:dyDescent="0.25">
      <c r="A6" s="41"/>
      <c r="B6" s="31" t="s">
        <v>963</v>
      </c>
      <c r="C6" s="31"/>
      <c r="D6" s="31"/>
      <c r="E6" s="31"/>
      <c r="F6" s="31"/>
      <c r="G6" s="31"/>
      <c r="H6" s="31"/>
      <c r="I6" s="31"/>
      <c r="J6" s="31"/>
      <c r="K6" s="31"/>
      <c r="L6" s="31"/>
      <c r="M6" s="31"/>
      <c r="N6" s="31"/>
    </row>
    <row r="7" spans="1:14" x14ac:dyDescent="0.25">
      <c r="A7" s="41"/>
      <c r="B7" s="45"/>
      <c r="C7" s="45"/>
      <c r="D7" s="45"/>
      <c r="E7" s="45"/>
      <c r="F7" s="45"/>
      <c r="G7" s="45"/>
      <c r="H7" s="45"/>
      <c r="I7" s="45"/>
      <c r="J7" s="45"/>
      <c r="K7" s="45"/>
      <c r="L7" s="45"/>
      <c r="M7" s="45"/>
      <c r="N7" s="45"/>
    </row>
    <row r="8" spans="1:14" x14ac:dyDescent="0.25">
      <c r="A8" s="41"/>
      <c r="B8" s="11"/>
      <c r="C8" s="11"/>
      <c r="D8" s="11"/>
      <c r="E8" s="11"/>
      <c r="F8" s="11"/>
      <c r="G8" s="11"/>
      <c r="H8" s="11"/>
      <c r="I8" s="11"/>
      <c r="J8" s="11"/>
      <c r="K8" s="11"/>
      <c r="L8" s="11"/>
      <c r="M8" s="11"/>
      <c r="N8" s="11"/>
    </row>
    <row r="9" spans="1:14" ht="15.75" thickBot="1" x14ac:dyDescent="0.3">
      <c r="A9" s="41"/>
      <c r="B9" s="14"/>
      <c r="C9" s="14" t="s">
        <v>283</v>
      </c>
      <c r="D9" s="30" t="s">
        <v>964</v>
      </c>
      <c r="E9" s="30"/>
      <c r="F9" s="30"/>
      <c r="G9" s="30"/>
      <c r="H9" s="30"/>
      <c r="I9" s="30"/>
      <c r="J9" s="30"/>
      <c r="K9" s="30"/>
      <c r="L9" s="30"/>
      <c r="M9" s="30"/>
      <c r="N9" s="14"/>
    </row>
    <row r="10" spans="1:14" x14ac:dyDescent="0.25">
      <c r="A10" s="41"/>
      <c r="B10" s="33"/>
      <c r="C10" s="33" t="s">
        <v>283</v>
      </c>
      <c r="D10" s="49" t="s">
        <v>965</v>
      </c>
      <c r="E10" s="49"/>
      <c r="F10" s="48"/>
      <c r="G10" s="48"/>
      <c r="H10" s="49" t="s">
        <v>969</v>
      </c>
      <c r="I10" s="49"/>
      <c r="J10" s="48"/>
      <c r="K10" s="48"/>
      <c r="L10" s="49" t="s">
        <v>137</v>
      </c>
      <c r="M10" s="49"/>
      <c r="N10" s="33"/>
    </row>
    <row r="11" spans="1:14" x14ac:dyDescent="0.25">
      <c r="A11" s="41"/>
      <c r="B11" s="33"/>
      <c r="C11" s="33"/>
      <c r="D11" s="35" t="s">
        <v>966</v>
      </c>
      <c r="E11" s="35"/>
      <c r="F11" s="33"/>
      <c r="G11" s="33"/>
      <c r="H11" s="35" t="s">
        <v>970</v>
      </c>
      <c r="I11" s="35"/>
      <c r="J11" s="33"/>
      <c r="K11" s="33"/>
      <c r="L11" s="35"/>
      <c r="M11" s="35"/>
      <c r="N11" s="33"/>
    </row>
    <row r="12" spans="1:14" x14ac:dyDescent="0.25">
      <c r="A12" s="41"/>
      <c r="B12" s="33"/>
      <c r="C12" s="33"/>
      <c r="D12" s="35" t="s">
        <v>967</v>
      </c>
      <c r="E12" s="35"/>
      <c r="F12" s="33"/>
      <c r="G12" s="33"/>
      <c r="H12" s="35" t="s">
        <v>248</v>
      </c>
      <c r="I12" s="35"/>
      <c r="J12" s="33"/>
      <c r="K12" s="33"/>
      <c r="L12" s="35"/>
      <c r="M12" s="35"/>
      <c r="N12" s="33"/>
    </row>
    <row r="13" spans="1:14" ht="15.75" thickBot="1" x14ac:dyDescent="0.3">
      <c r="A13" s="41"/>
      <c r="B13" s="33"/>
      <c r="C13" s="33"/>
      <c r="D13" s="30" t="s">
        <v>968</v>
      </c>
      <c r="E13" s="30"/>
      <c r="F13" s="33"/>
      <c r="G13" s="33"/>
      <c r="H13" s="30" t="s">
        <v>971</v>
      </c>
      <c r="I13" s="30"/>
      <c r="J13" s="33"/>
      <c r="K13" s="33"/>
      <c r="L13" s="30"/>
      <c r="M13" s="30"/>
      <c r="N13" s="33"/>
    </row>
    <row r="14" spans="1:14" x14ac:dyDescent="0.25">
      <c r="A14" s="41"/>
      <c r="B14" s="11"/>
      <c r="C14" s="31"/>
      <c r="D14" s="31"/>
      <c r="E14" s="31"/>
      <c r="F14" s="31"/>
      <c r="G14" s="31"/>
      <c r="H14" s="31"/>
      <c r="I14" s="31"/>
      <c r="J14" s="31"/>
      <c r="K14" s="31"/>
      <c r="L14" s="31"/>
      <c r="M14" s="31"/>
      <c r="N14" s="31"/>
    </row>
    <row r="15" spans="1:14" x14ac:dyDescent="0.25">
      <c r="A15" s="41"/>
      <c r="B15" s="38" t="s">
        <v>972</v>
      </c>
      <c r="C15" s="19" t="s">
        <v>283</v>
      </c>
      <c r="D15" s="19" t="s">
        <v>285</v>
      </c>
      <c r="E15" s="22" t="s">
        <v>326</v>
      </c>
      <c r="F15" s="21" t="s">
        <v>292</v>
      </c>
      <c r="G15" s="19"/>
      <c r="H15" s="19" t="s">
        <v>285</v>
      </c>
      <c r="I15" s="20">
        <v>6208</v>
      </c>
      <c r="J15" s="21" t="s">
        <v>283</v>
      </c>
      <c r="K15" s="19"/>
      <c r="L15" s="19" t="s">
        <v>285</v>
      </c>
      <c r="M15" s="20">
        <v>1758</v>
      </c>
      <c r="N15" s="21" t="s">
        <v>283</v>
      </c>
    </row>
    <row r="16" spans="1:14" ht="25.5" x14ac:dyDescent="0.25">
      <c r="A16" s="41"/>
      <c r="B16" s="47" t="s">
        <v>973</v>
      </c>
      <c r="C16" s="11" t="s">
        <v>283</v>
      </c>
      <c r="D16" s="11"/>
      <c r="E16" s="24" t="s">
        <v>289</v>
      </c>
      <c r="F16" s="12" t="s">
        <v>283</v>
      </c>
      <c r="G16" s="11"/>
      <c r="H16" s="11"/>
      <c r="I16" s="24" t="s">
        <v>974</v>
      </c>
      <c r="J16" s="12" t="s">
        <v>292</v>
      </c>
      <c r="K16" s="11"/>
      <c r="L16" s="11"/>
      <c r="M16" s="24" t="s">
        <v>974</v>
      </c>
      <c r="N16" s="12" t="s">
        <v>292</v>
      </c>
    </row>
    <row r="17" spans="1:14" ht="39" thickBot="1" x14ac:dyDescent="0.3">
      <c r="A17" s="41"/>
      <c r="B17" s="64" t="s">
        <v>975</v>
      </c>
      <c r="C17" s="19" t="s">
        <v>283</v>
      </c>
      <c r="D17" s="19"/>
      <c r="E17" s="20">
        <v>3144</v>
      </c>
      <c r="F17" s="21" t="s">
        <v>283</v>
      </c>
      <c r="G17" s="19"/>
      <c r="H17" s="19"/>
      <c r="I17" s="22" t="s">
        <v>976</v>
      </c>
      <c r="J17" s="21" t="s">
        <v>292</v>
      </c>
      <c r="K17" s="19"/>
      <c r="L17" s="19"/>
      <c r="M17" s="20">
        <v>2650</v>
      </c>
      <c r="N17" s="21" t="s">
        <v>283</v>
      </c>
    </row>
    <row r="18" spans="1:14" x14ac:dyDescent="0.25">
      <c r="A18" s="41"/>
      <c r="B18" s="26"/>
      <c r="C18" s="26" t="s">
        <v>283</v>
      </c>
      <c r="D18" s="27"/>
      <c r="E18" s="27"/>
      <c r="F18" s="26"/>
      <c r="G18" s="26"/>
      <c r="H18" s="27"/>
      <c r="I18" s="27"/>
      <c r="J18" s="26"/>
      <c r="K18" s="26"/>
      <c r="L18" s="27"/>
      <c r="M18" s="27"/>
      <c r="N18" s="26"/>
    </row>
    <row r="19" spans="1:14" x14ac:dyDescent="0.25">
      <c r="A19" s="41"/>
      <c r="B19" s="11"/>
      <c r="C19" s="31"/>
      <c r="D19" s="31"/>
      <c r="E19" s="31"/>
      <c r="F19" s="31"/>
      <c r="G19" s="31"/>
      <c r="H19" s="31"/>
      <c r="I19" s="31"/>
      <c r="J19" s="31"/>
      <c r="K19" s="31"/>
      <c r="L19" s="31"/>
      <c r="M19" s="31"/>
      <c r="N19" s="31"/>
    </row>
    <row r="20" spans="1:14" ht="15.75" thickBot="1" x14ac:dyDescent="0.3">
      <c r="A20" s="41"/>
      <c r="B20" s="36" t="s">
        <v>977</v>
      </c>
      <c r="C20" s="14" t="s">
        <v>283</v>
      </c>
      <c r="D20" s="11"/>
      <c r="E20" s="25">
        <v>3144</v>
      </c>
      <c r="F20" s="12" t="s">
        <v>283</v>
      </c>
      <c r="G20" s="14"/>
      <c r="H20" s="11"/>
      <c r="I20" s="24" t="s">
        <v>978</v>
      </c>
      <c r="J20" s="12" t="s">
        <v>292</v>
      </c>
      <c r="K20" s="14"/>
      <c r="L20" s="11"/>
      <c r="M20" s="24" t="s">
        <v>979</v>
      </c>
      <c r="N20" s="12" t="s">
        <v>292</v>
      </c>
    </row>
    <row r="21" spans="1:14" x14ac:dyDescent="0.25">
      <c r="A21" s="41"/>
      <c r="B21" s="26"/>
      <c r="C21" s="26" t="s">
        <v>283</v>
      </c>
      <c r="D21" s="27"/>
      <c r="E21" s="27"/>
      <c r="F21" s="26"/>
      <c r="G21" s="26"/>
      <c r="H21" s="27"/>
      <c r="I21" s="27"/>
      <c r="J21" s="26"/>
      <c r="K21" s="26"/>
      <c r="L21" s="27"/>
      <c r="M21" s="27"/>
      <c r="N21" s="26"/>
    </row>
    <row r="22" spans="1:14" x14ac:dyDescent="0.25">
      <c r="A22" s="41"/>
      <c r="B22" s="11"/>
      <c r="C22" s="31"/>
      <c r="D22" s="31"/>
      <c r="E22" s="31"/>
      <c r="F22" s="31"/>
      <c r="G22" s="31"/>
      <c r="H22" s="31"/>
      <c r="I22" s="31"/>
      <c r="J22" s="31"/>
      <c r="K22" s="31"/>
      <c r="L22" s="31"/>
      <c r="M22" s="31"/>
      <c r="N22" s="31"/>
    </row>
    <row r="23" spans="1:14" ht="15.75" thickBot="1" x14ac:dyDescent="0.3">
      <c r="A23" s="41"/>
      <c r="B23" s="38" t="s">
        <v>980</v>
      </c>
      <c r="C23" s="28" t="s">
        <v>283</v>
      </c>
      <c r="D23" s="19" t="s">
        <v>285</v>
      </c>
      <c r="E23" s="22" t="s">
        <v>325</v>
      </c>
      <c r="F23" s="21" t="s">
        <v>292</v>
      </c>
      <c r="G23" s="28"/>
      <c r="H23" s="19" t="s">
        <v>285</v>
      </c>
      <c r="I23" s="22">
        <v>71</v>
      </c>
      <c r="J23" s="21" t="s">
        <v>283</v>
      </c>
      <c r="K23" s="28"/>
      <c r="L23" s="19" t="s">
        <v>285</v>
      </c>
      <c r="M23" s="22" t="s">
        <v>328</v>
      </c>
      <c r="N23" s="21" t="s">
        <v>292</v>
      </c>
    </row>
    <row r="24" spans="1:14" ht="15.75" thickTop="1" x14ac:dyDescent="0.25">
      <c r="A24" s="41"/>
      <c r="B24" s="26"/>
      <c r="C24" s="26" t="s">
        <v>283</v>
      </c>
      <c r="D24" s="29"/>
      <c r="E24" s="29"/>
      <c r="F24" s="26"/>
      <c r="G24" s="26"/>
      <c r="H24" s="29"/>
      <c r="I24" s="29"/>
      <c r="J24" s="26"/>
      <c r="K24" s="26"/>
      <c r="L24" s="29"/>
      <c r="M24" s="29"/>
      <c r="N24" s="26"/>
    </row>
    <row r="25" spans="1:14" x14ac:dyDescent="0.25">
      <c r="A25" s="41"/>
      <c r="B25" s="11"/>
      <c r="C25" s="31"/>
      <c r="D25" s="31"/>
      <c r="E25" s="31"/>
      <c r="F25" s="31"/>
      <c r="G25" s="31"/>
      <c r="H25" s="31"/>
      <c r="I25" s="31"/>
      <c r="J25" s="31"/>
      <c r="K25" s="31"/>
      <c r="L25" s="31"/>
      <c r="M25" s="31"/>
      <c r="N25" s="31"/>
    </row>
    <row r="26" spans="1:14" x14ac:dyDescent="0.25">
      <c r="A26" s="41"/>
      <c r="B26" s="23" t="s">
        <v>981</v>
      </c>
      <c r="C26" s="14" t="s">
        <v>283</v>
      </c>
      <c r="D26" s="11" t="s">
        <v>285</v>
      </c>
      <c r="E26" s="24" t="s">
        <v>982</v>
      </c>
      <c r="F26" s="12" t="s">
        <v>292</v>
      </c>
      <c r="G26" s="14"/>
      <c r="H26" s="11" t="s">
        <v>285</v>
      </c>
      <c r="I26" s="25">
        <v>5666</v>
      </c>
      <c r="J26" s="12" t="s">
        <v>283</v>
      </c>
      <c r="K26" s="14"/>
      <c r="L26" s="11" t="s">
        <v>285</v>
      </c>
      <c r="M26" s="24">
        <v>586</v>
      </c>
      <c r="N26" s="12" t="s">
        <v>283</v>
      </c>
    </row>
    <row r="27" spans="1:14" x14ac:dyDescent="0.25">
      <c r="A27" s="41"/>
      <c r="B27" s="11"/>
      <c r="C27" s="31"/>
      <c r="D27" s="31"/>
      <c r="E27" s="31"/>
      <c r="F27" s="31"/>
      <c r="G27" s="31"/>
      <c r="H27" s="31"/>
      <c r="I27" s="31"/>
      <c r="J27" s="31"/>
      <c r="K27" s="31"/>
      <c r="L27" s="31"/>
      <c r="M27" s="31"/>
      <c r="N27" s="31"/>
    </row>
    <row r="28" spans="1:14" ht="25.5" x14ac:dyDescent="0.25">
      <c r="A28" s="41"/>
      <c r="B28" s="64" t="s">
        <v>973</v>
      </c>
      <c r="C28" s="28" t="s">
        <v>283</v>
      </c>
      <c r="D28" s="19"/>
      <c r="E28" s="22" t="s">
        <v>289</v>
      </c>
      <c r="F28" s="21" t="s">
        <v>283</v>
      </c>
      <c r="G28" s="28"/>
      <c r="H28" s="19"/>
      <c r="I28" s="22">
        <v>767</v>
      </c>
      <c r="J28" s="21" t="s">
        <v>283</v>
      </c>
      <c r="K28" s="28"/>
      <c r="L28" s="19"/>
      <c r="M28" s="22">
        <v>767</v>
      </c>
      <c r="N28" s="21" t="s">
        <v>283</v>
      </c>
    </row>
    <row r="29" spans="1:14" ht="39" thickBot="1" x14ac:dyDescent="0.3">
      <c r="A29" s="41"/>
      <c r="B29" s="47" t="s">
        <v>975</v>
      </c>
      <c r="C29" s="14" t="s">
        <v>283</v>
      </c>
      <c r="D29" s="11"/>
      <c r="E29" s="24">
        <v>631</v>
      </c>
      <c r="F29" s="12" t="s">
        <v>283</v>
      </c>
      <c r="G29" s="14"/>
      <c r="H29" s="11"/>
      <c r="I29" s="24" t="s">
        <v>983</v>
      </c>
      <c r="J29" s="12" t="s">
        <v>292</v>
      </c>
      <c r="K29" s="14"/>
      <c r="L29" s="11"/>
      <c r="M29" s="24">
        <v>405</v>
      </c>
      <c r="N29" s="12" t="s">
        <v>283</v>
      </c>
    </row>
    <row r="30" spans="1:14" x14ac:dyDescent="0.25">
      <c r="A30" s="41"/>
      <c r="B30" s="26"/>
      <c r="C30" s="26" t="s">
        <v>283</v>
      </c>
      <c r="D30" s="27"/>
      <c r="E30" s="27"/>
      <c r="F30" s="26"/>
      <c r="G30" s="26"/>
      <c r="H30" s="27"/>
      <c r="I30" s="27"/>
      <c r="J30" s="26"/>
      <c r="K30" s="26"/>
      <c r="L30" s="27"/>
      <c r="M30" s="27"/>
      <c r="N30" s="26"/>
    </row>
    <row r="31" spans="1:14" x14ac:dyDescent="0.25">
      <c r="A31" s="41"/>
      <c r="B31" s="11"/>
      <c r="C31" s="31"/>
      <c r="D31" s="31"/>
      <c r="E31" s="31"/>
      <c r="F31" s="31"/>
      <c r="G31" s="31"/>
      <c r="H31" s="31"/>
      <c r="I31" s="31"/>
      <c r="J31" s="31"/>
      <c r="K31" s="31"/>
      <c r="L31" s="31"/>
      <c r="M31" s="31"/>
      <c r="N31" s="31"/>
    </row>
    <row r="32" spans="1:14" ht="15.75" thickBot="1" x14ac:dyDescent="0.3">
      <c r="A32" s="41"/>
      <c r="B32" s="38" t="s">
        <v>977</v>
      </c>
      <c r="C32" s="28" t="s">
        <v>283</v>
      </c>
      <c r="D32" s="19"/>
      <c r="E32" s="22">
        <v>631</v>
      </c>
      <c r="F32" s="21" t="s">
        <v>283</v>
      </c>
      <c r="G32" s="28"/>
      <c r="H32" s="19"/>
      <c r="I32" s="22">
        <v>541</v>
      </c>
      <c r="J32" s="21" t="s">
        <v>283</v>
      </c>
      <c r="K32" s="28"/>
      <c r="L32" s="19"/>
      <c r="M32" s="20">
        <v>1172</v>
      </c>
      <c r="N32" s="21" t="s">
        <v>283</v>
      </c>
    </row>
    <row r="33" spans="1:14" x14ac:dyDescent="0.25">
      <c r="A33" s="41"/>
      <c r="B33" s="26"/>
      <c r="C33" s="26" t="s">
        <v>283</v>
      </c>
      <c r="D33" s="27"/>
      <c r="E33" s="27"/>
      <c r="F33" s="26"/>
      <c r="G33" s="26"/>
      <c r="H33" s="27"/>
      <c r="I33" s="27"/>
      <c r="J33" s="26"/>
      <c r="K33" s="26"/>
      <c r="L33" s="27"/>
      <c r="M33" s="27"/>
      <c r="N33" s="26"/>
    </row>
    <row r="34" spans="1:14" x14ac:dyDescent="0.25">
      <c r="A34" s="41"/>
      <c r="B34" s="11"/>
      <c r="C34" s="31"/>
      <c r="D34" s="31"/>
      <c r="E34" s="31"/>
      <c r="F34" s="31"/>
      <c r="G34" s="31"/>
      <c r="H34" s="31"/>
      <c r="I34" s="31"/>
      <c r="J34" s="31"/>
      <c r="K34" s="31"/>
      <c r="L34" s="31"/>
      <c r="M34" s="31"/>
      <c r="N34" s="31"/>
    </row>
    <row r="35" spans="1:14" ht="15.75" thickBot="1" x14ac:dyDescent="0.3">
      <c r="A35" s="41"/>
      <c r="B35" s="36" t="s">
        <v>972</v>
      </c>
      <c r="C35" s="14" t="s">
        <v>283</v>
      </c>
      <c r="D35" s="11" t="s">
        <v>285</v>
      </c>
      <c r="E35" s="24" t="s">
        <v>984</v>
      </c>
      <c r="F35" s="12" t="s">
        <v>292</v>
      </c>
      <c r="G35" s="14"/>
      <c r="H35" s="11" t="s">
        <v>285</v>
      </c>
      <c r="I35" s="25">
        <v>6207</v>
      </c>
      <c r="J35" s="12" t="s">
        <v>283</v>
      </c>
      <c r="K35" s="14"/>
      <c r="L35" s="11" t="s">
        <v>285</v>
      </c>
      <c r="M35" s="25">
        <v>1758</v>
      </c>
      <c r="N35" s="12" t="s">
        <v>283</v>
      </c>
    </row>
    <row r="36" spans="1:14" ht="15.75" thickTop="1" x14ac:dyDescent="0.25">
      <c r="A36" s="41"/>
      <c r="B36" s="26"/>
      <c r="C36" s="26" t="s">
        <v>283</v>
      </c>
      <c r="D36" s="29"/>
      <c r="E36" s="29"/>
      <c r="F36" s="26"/>
      <c r="G36" s="26"/>
      <c r="H36" s="29"/>
      <c r="I36" s="29"/>
      <c r="J36" s="26"/>
      <c r="K36" s="26"/>
      <c r="L36" s="29"/>
      <c r="M36" s="29"/>
      <c r="N36" s="26"/>
    </row>
    <row r="37" spans="1:14" ht="15.75" x14ac:dyDescent="0.25">
      <c r="A37" s="41"/>
      <c r="B37" s="44"/>
      <c r="C37" s="44"/>
      <c r="D37" s="44"/>
      <c r="E37" s="44"/>
      <c r="F37" s="44"/>
      <c r="G37" s="44"/>
      <c r="H37" s="44"/>
      <c r="I37" s="44"/>
      <c r="J37" s="44"/>
      <c r="K37" s="44"/>
      <c r="L37" s="44"/>
      <c r="M37" s="44"/>
      <c r="N37" s="44"/>
    </row>
    <row r="38" spans="1:14" ht="38.25" x14ac:dyDescent="0.25">
      <c r="A38" s="41"/>
      <c r="B38" s="87" t="s">
        <v>985</v>
      </c>
      <c r="C38" s="39" t="s">
        <v>986</v>
      </c>
    </row>
    <row r="39" spans="1:14" x14ac:dyDescent="0.25">
      <c r="A39" s="41"/>
      <c r="B39" s="43"/>
      <c r="C39" s="43"/>
      <c r="D39" s="43"/>
      <c r="E39" s="43"/>
      <c r="F39" s="43"/>
      <c r="G39" s="43"/>
      <c r="H39" s="43"/>
      <c r="I39" s="43"/>
      <c r="J39" s="43"/>
      <c r="K39" s="43"/>
      <c r="L39" s="43"/>
      <c r="M39" s="43"/>
      <c r="N39" s="43"/>
    </row>
    <row r="40" spans="1:14" x14ac:dyDescent="0.25">
      <c r="A40" s="41"/>
      <c r="B40" s="11"/>
      <c r="C40" s="11"/>
      <c r="D40" s="11"/>
      <c r="E40" s="11"/>
      <c r="F40" s="11"/>
      <c r="G40" s="11"/>
      <c r="H40" s="11"/>
      <c r="I40" s="11"/>
      <c r="J40" s="11"/>
      <c r="K40" s="11"/>
      <c r="L40" s="11"/>
    </row>
    <row r="41" spans="1:14" x14ac:dyDescent="0.25">
      <c r="A41" s="41"/>
      <c r="B41" s="14"/>
      <c r="C41" s="14"/>
      <c r="D41" s="35" t="s">
        <v>987</v>
      </c>
      <c r="E41" s="35"/>
      <c r="F41" s="35"/>
      <c r="G41" s="35"/>
      <c r="H41" s="35"/>
      <c r="I41" s="35"/>
      <c r="J41" s="14"/>
      <c r="K41" s="14"/>
      <c r="L41" s="14"/>
    </row>
    <row r="42" spans="1:14" x14ac:dyDescent="0.25">
      <c r="A42" s="41"/>
      <c r="B42" s="14"/>
      <c r="C42" s="14"/>
      <c r="D42" s="35" t="s">
        <v>988</v>
      </c>
      <c r="E42" s="35"/>
      <c r="F42" s="35"/>
      <c r="G42" s="35"/>
      <c r="H42" s="35"/>
      <c r="I42" s="35"/>
      <c r="J42" s="14"/>
      <c r="K42" s="14"/>
      <c r="L42" s="14"/>
    </row>
    <row r="43" spans="1:14" x14ac:dyDescent="0.25">
      <c r="A43" s="41"/>
      <c r="B43" s="14"/>
      <c r="C43" s="14"/>
      <c r="D43" s="35" t="s">
        <v>513</v>
      </c>
      <c r="E43" s="35"/>
      <c r="F43" s="35"/>
      <c r="G43" s="35"/>
      <c r="H43" s="35"/>
      <c r="I43" s="35"/>
      <c r="J43" s="14"/>
      <c r="K43" s="14"/>
      <c r="L43" s="14"/>
    </row>
    <row r="44" spans="1:14" x14ac:dyDescent="0.25">
      <c r="A44" s="41"/>
      <c r="B44" s="33" t="s">
        <v>989</v>
      </c>
      <c r="C44" s="14"/>
      <c r="D44" s="35" t="s">
        <v>990</v>
      </c>
      <c r="E44" s="35"/>
      <c r="F44" s="35"/>
      <c r="G44" s="35"/>
      <c r="H44" s="35"/>
      <c r="I44" s="35"/>
      <c r="J44" s="14"/>
      <c r="K44" s="14"/>
      <c r="L44" s="15" t="s">
        <v>991</v>
      </c>
    </row>
    <row r="45" spans="1:14" ht="15.75" thickBot="1" x14ac:dyDescent="0.3">
      <c r="A45" s="41"/>
      <c r="B45" s="33"/>
      <c r="C45" s="14"/>
      <c r="D45" s="30" t="s">
        <v>992</v>
      </c>
      <c r="E45" s="30"/>
      <c r="F45" s="30"/>
      <c r="G45" s="30"/>
      <c r="H45" s="30"/>
      <c r="I45" s="30"/>
      <c r="J45" s="14"/>
      <c r="K45" s="14"/>
      <c r="L45" s="15" t="s">
        <v>993</v>
      </c>
    </row>
    <row r="46" spans="1:14" ht="15.75" thickBot="1" x14ac:dyDescent="0.3">
      <c r="A46" s="41"/>
      <c r="B46" s="88" t="s">
        <v>994</v>
      </c>
      <c r="C46" s="14"/>
      <c r="D46" s="34">
        <v>2013</v>
      </c>
      <c r="E46" s="34"/>
      <c r="F46" s="14"/>
      <c r="G46" s="14"/>
      <c r="H46" s="34">
        <v>2012</v>
      </c>
      <c r="I46" s="34"/>
      <c r="J46" s="14"/>
      <c r="K46" s="14"/>
      <c r="L46" s="16" t="s">
        <v>995</v>
      </c>
    </row>
    <row r="47" spans="1:14" x14ac:dyDescent="0.25">
      <c r="A47" s="41"/>
      <c r="B47" s="18" t="s">
        <v>996</v>
      </c>
      <c r="C47" s="19"/>
      <c r="D47" s="19"/>
      <c r="E47" s="19"/>
      <c r="F47" s="19"/>
      <c r="G47" s="19"/>
      <c r="H47" s="19"/>
      <c r="I47" s="19"/>
      <c r="J47" s="19"/>
      <c r="K47" s="19"/>
      <c r="L47" s="19"/>
    </row>
    <row r="48" spans="1:14" ht="25.5" x14ac:dyDescent="0.25">
      <c r="A48" s="41"/>
      <c r="B48" s="23" t="s">
        <v>997</v>
      </c>
      <c r="C48" s="11"/>
      <c r="D48" s="11" t="s">
        <v>285</v>
      </c>
      <c r="E48" s="24">
        <v>749</v>
      </c>
      <c r="F48" s="12" t="s">
        <v>283</v>
      </c>
      <c r="G48" s="11"/>
      <c r="H48" s="11" t="s">
        <v>285</v>
      </c>
      <c r="I48" s="24">
        <v>343</v>
      </c>
      <c r="J48" s="12" t="s">
        <v>283</v>
      </c>
      <c r="K48" s="11"/>
      <c r="L48" s="11" t="s">
        <v>99</v>
      </c>
    </row>
    <row r="49" spans="1:14" ht="15.75" thickBot="1" x14ac:dyDescent="0.3">
      <c r="A49" s="41"/>
      <c r="B49" s="18" t="s">
        <v>998</v>
      </c>
      <c r="C49" s="19"/>
      <c r="D49" s="19"/>
      <c r="E49" s="22" t="s">
        <v>999</v>
      </c>
      <c r="F49" s="21" t="s">
        <v>292</v>
      </c>
      <c r="G49" s="19"/>
      <c r="H49" s="19"/>
      <c r="I49" s="22" t="s">
        <v>1000</v>
      </c>
      <c r="J49" s="21" t="s">
        <v>292</v>
      </c>
      <c r="K49" s="19"/>
      <c r="L49" s="19" t="s">
        <v>1001</v>
      </c>
    </row>
    <row r="50" spans="1:14" x14ac:dyDescent="0.25">
      <c r="A50" s="41"/>
      <c r="B50" s="26"/>
      <c r="C50" s="26"/>
      <c r="D50" s="27"/>
      <c r="E50" s="27"/>
      <c r="F50" s="26"/>
      <c r="G50" s="26"/>
      <c r="H50" s="27"/>
      <c r="I50" s="27"/>
      <c r="J50" s="26"/>
      <c r="K50" s="26"/>
      <c r="L50" s="26"/>
    </row>
    <row r="51" spans="1:14" x14ac:dyDescent="0.25">
      <c r="A51" s="41"/>
      <c r="B51" s="11"/>
      <c r="C51" s="31"/>
      <c r="D51" s="31"/>
      <c r="E51" s="31"/>
      <c r="F51" s="31"/>
      <c r="G51" s="31"/>
      <c r="H51" s="31"/>
      <c r="I51" s="31"/>
      <c r="J51" s="31"/>
      <c r="K51" s="31"/>
      <c r="L51" s="31"/>
    </row>
    <row r="52" spans="1:14" ht="26.25" thickBot="1" x14ac:dyDescent="0.3">
      <c r="A52" s="41"/>
      <c r="B52" s="23" t="s">
        <v>1002</v>
      </c>
      <c r="C52" s="14"/>
      <c r="D52" s="11"/>
      <c r="E52" s="24">
        <v>494</v>
      </c>
      <c r="F52" s="12" t="s">
        <v>283</v>
      </c>
      <c r="G52" s="14"/>
      <c r="H52" s="11"/>
      <c r="I52" s="24">
        <v>226</v>
      </c>
      <c r="J52" s="12" t="s">
        <v>283</v>
      </c>
      <c r="K52" s="14"/>
      <c r="L52" s="11" t="s">
        <v>1003</v>
      </c>
    </row>
    <row r="53" spans="1:14" x14ac:dyDescent="0.25">
      <c r="A53" s="41"/>
      <c r="B53" s="26"/>
      <c r="C53" s="26"/>
      <c r="D53" s="27"/>
      <c r="E53" s="27"/>
      <c r="F53" s="26"/>
      <c r="G53" s="26"/>
      <c r="H53" s="27"/>
      <c r="I53" s="27"/>
      <c r="J53" s="26"/>
      <c r="K53" s="26"/>
      <c r="L53" s="26"/>
    </row>
    <row r="54" spans="1:14" x14ac:dyDescent="0.25">
      <c r="A54" s="41"/>
      <c r="B54" s="18" t="s">
        <v>1004</v>
      </c>
      <c r="C54" s="28"/>
      <c r="D54" s="19"/>
      <c r="E54" s="19"/>
      <c r="F54" s="19"/>
      <c r="G54" s="28"/>
      <c r="H54" s="19"/>
      <c r="I54" s="19"/>
      <c r="J54" s="19"/>
      <c r="K54" s="28"/>
      <c r="L54" s="19"/>
    </row>
    <row r="55" spans="1:14" ht="25.5" x14ac:dyDescent="0.25">
      <c r="A55" s="41"/>
      <c r="B55" s="36" t="s">
        <v>1005</v>
      </c>
      <c r="C55" s="14"/>
      <c r="D55" s="11"/>
      <c r="E55" s="24" t="s">
        <v>1006</v>
      </c>
      <c r="F55" s="12" t="s">
        <v>292</v>
      </c>
      <c r="G55" s="14"/>
      <c r="H55" s="11"/>
      <c r="I55" s="24" t="s">
        <v>1007</v>
      </c>
      <c r="J55" s="12" t="s">
        <v>292</v>
      </c>
      <c r="K55" s="14"/>
      <c r="L55" s="11" t="s">
        <v>106</v>
      </c>
    </row>
    <row r="56" spans="1:14" ht="15.75" thickBot="1" x14ac:dyDescent="0.3">
      <c r="A56" s="41"/>
      <c r="B56" s="38" t="s">
        <v>998</v>
      </c>
      <c r="C56" s="28"/>
      <c r="D56" s="19"/>
      <c r="E56" s="20">
        <v>1619</v>
      </c>
      <c r="F56" s="21" t="s">
        <v>283</v>
      </c>
      <c r="G56" s="28"/>
      <c r="H56" s="19"/>
      <c r="I56" s="22">
        <v>325</v>
      </c>
      <c r="J56" s="21" t="s">
        <v>283</v>
      </c>
      <c r="K56" s="28"/>
      <c r="L56" s="19" t="s">
        <v>1001</v>
      </c>
    </row>
    <row r="57" spans="1:14" x14ac:dyDescent="0.25">
      <c r="A57" s="41"/>
      <c r="B57" s="26"/>
      <c r="C57" s="26"/>
      <c r="D57" s="27"/>
      <c r="E57" s="27"/>
      <c r="F57" s="26"/>
      <c r="G57" s="26"/>
      <c r="H57" s="27"/>
      <c r="I57" s="27"/>
      <c r="J57" s="26"/>
      <c r="K57" s="26"/>
      <c r="L57" s="26"/>
    </row>
    <row r="58" spans="1:14" x14ac:dyDescent="0.25">
      <c r="A58" s="41"/>
      <c r="B58" s="11"/>
      <c r="C58" s="31"/>
      <c r="D58" s="31"/>
      <c r="E58" s="31"/>
      <c r="F58" s="31"/>
      <c r="G58" s="31"/>
      <c r="H58" s="31"/>
      <c r="I58" s="31"/>
      <c r="J58" s="31"/>
      <c r="K58" s="31"/>
      <c r="L58" s="31"/>
    </row>
    <row r="59" spans="1:14" ht="26.25" thickBot="1" x14ac:dyDescent="0.3">
      <c r="A59" s="41"/>
      <c r="B59" s="36" t="s">
        <v>1002</v>
      </c>
      <c r="C59" s="14"/>
      <c r="D59" s="11"/>
      <c r="E59" s="24" t="s">
        <v>1008</v>
      </c>
      <c r="F59" s="12" t="s">
        <v>292</v>
      </c>
      <c r="G59" s="14"/>
      <c r="H59" s="11"/>
      <c r="I59" s="24" t="s">
        <v>1009</v>
      </c>
      <c r="J59" s="12" t="s">
        <v>292</v>
      </c>
      <c r="K59" s="14"/>
      <c r="L59" s="11" t="s">
        <v>1003</v>
      </c>
    </row>
    <row r="60" spans="1:14" x14ac:dyDescent="0.25">
      <c r="A60" s="41"/>
      <c r="B60" s="26"/>
      <c r="C60" s="26"/>
      <c r="D60" s="27"/>
      <c r="E60" s="27"/>
      <c r="F60" s="26"/>
      <c r="G60" s="26"/>
      <c r="H60" s="27"/>
      <c r="I60" s="27"/>
      <c r="J60" s="26"/>
      <c r="K60" s="26"/>
      <c r="L60" s="26"/>
    </row>
    <row r="61" spans="1:14" x14ac:dyDescent="0.25">
      <c r="A61" s="41"/>
      <c r="B61" s="11"/>
      <c r="C61" s="31"/>
      <c r="D61" s="31"/>
      <c r="E61" s="31"/>
      <c r="F61" s="31"/>
      <c r="G61" s="31"/>
      <c r="H61" s="31"/>
      <c r="I61" s="31"/>
      <c r="J61" s="31"/>
      <c r="K61" s="31"/>
      <c r="L61" s="31"/>
    </row>
    <row r="62" spans="1:14" ht="15.75" thickBot="1" x14ac:dyDescent="0.3">
      <c r="A62" s="41"/>
      <c r="B62" s="38" t="s">
        <v>1010</v>
      </c>
      <c r="C62" s="28"/>
      <c r="D62" s="19" t="s">
        <v>285</v>
      </c>
      <c r="E62" s="22" t="s">
        <v>1011</v>
      </c>
      <c r="F62" s="21" t="s">
        <v>292</v>
      </c>
      <c r="G62" s="28"/>
      <c r="H62" s="19" t="s">
        <v>285</v>
      </c>
      <c r="I62" s="22" t="s">
        <v>1012</v>
      </c>
      <c r="J62" s="21" t="s">
        <v>292</v>
      </c>
      <c r="K62" s="28"/>
      <c r="L62" s="19" t="s">
        <v>1003</v>
      </c>
    </row>
    <row r="63" spans="1:14" ht="15.75" thickTop="1" x14ac:dyDescent="0.25">
      <c r="A63" s="41"/>
      <c r="B63" s="26"/>
      <c r="C63" s="26"/>
      <c r="D63" s="29"/>
      <c r="E63" s="29"/>
      <c r="F63" s="26"/>
      <c r="G63" s="26"/>
      <c r="H63" s="29"/>
      <c r="I63" s="29"/>
      <c r="J63" s="26"/>
      <c r="K63" s="26"/>
      <c r="L63" s="26"/>
    </row>
    <row r="64" spans="1:14" ht="15.75" x14ac:dyDescent="0.25">
      <c r="A64" s="41"/>
      <c r="B64" s="44"/>
      <c r="C64" s="44"/>
      <c r="D64" s="44"/>
      <c r="E64" s="44"/>
      <c r="F64" s="44"/>
      <c r="G64" s="44"/>
      <c r="H64" s="44"/>
      <c r="I64" s="44"/>
      <c r="J64" s="44"/>
      <c r="K64" s="44"/>
      <c r="L64" s="44"/>
      <c r="M64" s="44"/>
      <c r="N64" s="44"/>
    </row>
    <row r="65" spans="1:3" ht="63.75" x14ac:dyDescent="0.25">
      <c r="A65" s="41"/>
      <c r="B65" s="39">
        <v>-1</v>
      </c>
      <c r="C65" s="39" t="s">
        <v>1013</v>
      </c>
    </row>
    <row r="66" spans="1:3" ht="38.25" x14ac:dyDescent="0.25">
      <c r="A66" s="41"/>
      <c r="B66" s="39">
        <v>-2</v>
      </c>
      <c r="C66" s="39" t="s">
        <v>1014</v>
      </c>
    </row>
    <row r="67" spans="1:3" x14ac:dyDescent="0.25">
      <c r="A67" s="41"/>
      <c r="B67" s="39">
        <v>-3</v>
      </c>
      <c r="C67" s="39" t="s">
        <v>1015</v>
      </c>
    </row>
  </sheetData>
  <mergeCells count="66">
    <mergeCell ref="B64:N64"/>
    <mergeCell ref="A1:A2"/>
    <mergeCell ref="B1:N1"/>
    <mergeCell ref="B2:N2"/>
    <mergeCell ref="B3:N3"/>
    <mergeCell ref="A4:A67"/>
    <mergeCell ref="B4:N4"/>
    <mergeCell ref="B6:N6"/>
    <mergeCell ref="B7:N7"/>
    <mergeCell ref="B37:N37"/>
    <mergeCell ref="B39:N39"/>
    <mergeCell ref="K51:L51"/>
    <mergeCell ref="C58:F58"/>
    <mergeCell ref="G58:J58"/>
    <mergeCell ref="K58:L58"/>
    <mergeCell ref="C61:F61"/>
    <mergeCell ref="G61:J61"/>
    <mergeCell ref="K61:L61"/>
    <mergeCell ref="B44:B45"/>
    <mergeCell ref="D44:I44"/>
    <mergeCell ref="D45:I45"/>
    <mergeCell ref="D46:E46"/>
    <mergeCell ref="H46:I46"/>
    <mergeCell ref="C51:F51"/>
    <mergeCell ref="G51:J51"/>
    <mergeCell ref="C34:F34"/>
    <mergeCell ref="G34:J34"/>
    <mergeCell ref="K34:N34"/>
    <mergeCell ref="D41:I41"/>
    <mergeCell ref="D42:I42"/>
    <mergeCell ref="D43:I43"/>
    <mergeCell ref="C27:F27"/>
    <mergeCell ref="G27:J27"/>
    <mergeCell ref="K27:N27"/>
    <mergeCell ref="C31:F31"/>
    <mergeCell ref="G31:J31"/>
    <mergeCell ref="K31:N31"/>
    <mergeCell ref="C22:F22"/>
    <mergeCell ref="G22:J22"/>
    <mergeCell ref="K22:N22"/>
    <mergeCell ref="C25:F25"/>
    <mergeCell ref="G25:J25"/>
    <mergeCell ref="K25:N25"/>
    <mergeCell ref="N10:N13"/>
    <mergeCell ref="C14:F14"/>
    <mergeCell ref="G14:J14"/>
    <mergeCell ref="K14:N14"/>
    <mergeCell ref="C19:F19"/>
    <mergeCell ref="G19:J19"/>
    <mergeCell ref="K19:N19"/>
    <mergeCell ref="H11:I11"/>
    <mergeCell ref="H12:I12"/>
    <mergeCell ref="H13:I13"/>
    <mergeCell ref="J10:J13"/>
    <mergeCell ref="K10:K13"/>
    <mergeCell ref="L10:M13"/>
    <mergeCell ref="D9:M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8" bestFit="1" customWidth="1"/>
    <col min="4" max="4" width="1.85546875" bestFit="1" customWidth="1"/>
    <col min="5" max="5" width="6.5703125" bestFit="1" customWidth="1"/>
    <col min="6" max="6" width="2" bestFit="1" customWidth="1"/>
    <col min="7" max="7" width="1.85546875" bestFit="1" customWidth="1"/>
    <col min="8" max="8" width="2.140625" customWidth="1"/>
    <col min="9" max="9" width="8"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17</v>
      </c>
      <c r="B3" s="40" t="s">
        <v>6</v>
      </c>
      <c r="C3" s="40"/>
      <c r="D3" s="40"/>
      <c r="E3" s="40"/>
      <c r="F3" s="40"/>
      <c r="G3" s="40"/>
      <c r="H3" s="40"/>
      <c r="I3" s="40"/>
      <c r="J3" s="40"/>
      <c r="K3" s="40"/>
      <c r="L3" s="40"/>
      <c r="M3" s="40"/>
      <c r="N3" s="40"/>
    </row>
    <row r="4" spans="1:14" ht="15" customHeight="1" x14ac:dyDescent="0.25">
      <c r="A4" s="41" t="s">
        <v>1016</v>
      </c>
      <c r="B4" s="40" t="s">
        <v>6</v>
      </c>
      <c r="C4" s="40"/>
      <c r="D4" s="40"/>
      <c r="E4" s="40"/>
      <c r="F4" s="40"/>
      <c r="G4" s="40"/>
      <c r="H4" s="40"/>
      <c r="I4" s="40"/>
      <c r="J4" s="40"/>
      <c r="K4" s="40"/>
      <c r="L4" s="40"/>
      <c r="M4" s="40"/>
      <c r="N4" s="40"/>
    </row>
    <row r="5" spans="1:14" x14ac:dyDescent="0.25">
      <c r="A5" s="41"/>
      <c r="B5" s="10">
        <v>19</v>
      </c>
      <c r="C5" s="10" t="s">
        <v>1018</v>
      </c>
    </row>
    <row r="6" spans="1:14" x14ac:dyDescent="0.25">
      <c r="A6" s="41"/>
      <c r="B6" s="31" t="s">
        <v>1019</v>
      </c>
      <c r="C6" s="31"/>
      <c r="D6" s="31"/>
      <c r="E6" s="31"/>
      <c r="F6" s="31"/>
      <c r="G6" s="31"/>
      <c r="H6" s="31"/>
      <c r="I6" s="31"/>
      <c r="J6" s="31"/>
      <c r="K6" s="31"/>
      <c r="L6" s="31"/>
      <c r="M6" s="31"/>
      <c r="N6" s="31"/>
    </row>
    <row r="7" spans="1:14" x14ac:dyDescent="0.25">
      <c r="A7" s="41"/>
      <c r="B7" s="79" t="s">
        <v>1020</v>
      </c>
      <c r="C7" s="79"/>
      <c r="D7" s="79"/>
      <c r="E7" s="79"/>
      <c r="F7" s="79"/>
      <c r="G7" s="79"/>
      <c r="H7" s="79"/>
      <c r="I7" s="79"/>
      <c r="J7" s="79"/>
      <c r="K7" s="79"/>
      <c r="L7" s="79"/>
      <c r="M7" s="79"/>
      <c r="N7" s="79"/>
    </row>
    <row r="8" spans="1:14" ht="15.75" x14ac:dyDescent="0.25">
      <c r="A8" s="41"/>
      <c r="B8" s="44"/>
      <c r="C8" s="44"/>
      <c r="D8" s="44"/>
      <c r="E8" s="44"/>
      <c r="F8" s="44"/>
      <c r="G8" s="44"/>
      <c r="H8" s="44"/>
      <c r="I8" s="44"/>
      <c r="J8" s="44"/>
      <c r="K8" s="44"/>
      <c r="L8" s="44"/>
      <c r="M8" s="44"/>
      <c r="N8" s="44"/>
    </row>
    <row r="9" spans="1:14" x14ac:dyDescent="0.25">
      <c r="A9" s="41"/>
      <c r="B9" s="11"/>
      <c r="C9" s="11"/>
      <c r="D9" s="11"/>
      <c r="E9" s="11"/>
      <c r="F9" s="11"/>
      <c r="G9" s="11"/>
      <c r="H9" s="11"/>
      <c r="I9" s="11"/>
      <c r="J9" s="11"/>
    </row>
    <row r="10" spans="1:14" x14ac:dyDescent="0.25">
      <c r="A10" s="41"/>
      <c r="B10" s="14"/>
      <c r="C10" s="14" t="s">
        <v>283</v>
      </c>
      <c r="D10" s="35" t="s">
        <v>295</v>
      </c>
      <c r="E10" s="35"/>
      <c r="F10" s="35"/>
      <c r="G10" s="35"/>
      <c r="H10" s="35"/>
      <c r="I10" s="35"/>
      <c r="J10" s="14"/>
    </row>
    <row r="11" spans="1:14" ht="15.75" thickBot="1" x14ac:dyDescent="0.3">
      <c r="A11" s="41"/>
      <c r="B11" s="14"/>
      <c r="C11" s="14" t="s">
        <v>283</v>
      </c>
      <c r="D11" s="30">
        <v>2013</v>
      </c>
      <c r="E11" s="30"/>
      <c r="F11" s="14"/>
      <c r="G11" s="14" t="s">
        <v>283</v>
      </c>
      <c r="H11" s="30">
        <v>2012</v>
      </c>
      <c r="I11" s="30"/>
      <c r="J11" s="14"/>
    </row>
    <row r="12" spans="1:14" x14ac:dyDescent="0.25">
      <c r="A12" s="41"/>
      <c r="B12" s="18" t="s">
        <v>34</v>
      </c>
      <c r="C12" s="19" t="s">
        <v>283</v>
      </c>
      <c r="D12" s="19"/>
      <c r="E12" s="19"/>
      <c r="F12" s="19"/>
      <c r="G12" s="19" t="s">
        <v>283</v>
      </c>
      <c r="H12" s="19"/>
      <c r="I12" s="19"/>
      <c r="J12" s="19"/>
    </row>
    <row r="13" spans="1:14" x14ac:dyDescent="0.25">
      <c r="A13" s="41"/>
      <c r="B13" s="36" t="s">
        <v>35</v>
      </c>
      <c r="C13" s="11" t="s">
        <v>283</v>
      </c>
      <c r="D13" s="11" t="s">
        <v>285</v>
      </c>
      <c r="E13" s="25">
        <v>3195</v>
      </c>
      <c r="F13" s="12" t="s">
        <v>283</v>
      </c>
      <c r="G13" s="11" t="s">
        <v>283</v>
      </c>
      <c r="H13" s="11" t="s">
        <v>285</v>
      </c>
      <c r="I13" s="25">
        <v>3650</v>
      </c>
      <c r="J13" s="12" t="s">
        <v>283</v>
      </c>
    </row>
    <row r="14" spans="1:14" x14ac:dyDescent="0.25">
      <c r="A14" s="41"/>
      <c r="B14" s="38" t="s">
        <v>38</v>
      </c>
      <c r="C14" s="19" t="s">
        <v>283</v>
      </c>
      <c r="D14" s="19"/>
      <c r="E14" s="22">
        <v>17</v>
      </c>
      <c r="F14" s="21" t="s">
        <v>283</v>
      </c>
      <c r="G14" s="19" t="s">
        <v>283</v>
      </c>
      <c r="H14" s="19"/>
      <c r="I14" s="22">
        <v>16</v>
      </c>
      <c r="J14" s="21" t="s">
        <v>283</v>
      </c>
    </row>
    <row r="15" spans="1:14" x14ac:dyDescent="0.25">
      <c r="A15" s="41"/>
      <c r="B15" s="36" t="s">
        <v>893</v>
      </c>
      <c r="C15" s="11" t="s">
        <v>283</v>
      </c>
      <c r="D15" s="11"/>
      <c r="E15" s="24">
        <v>25</v>
      </c>
      <c r="F15" s="12" t="s">
        <v>283</v>
      </c>
      <c r="G15" s="11" t="s">
        <v>283</v>
      </c>
      <c r="H15" s="11"/>
      <c r="I15" s="25">
        <v>1280</v>
      </c>
      <c r="J15" s="12" t="s">
        <v>283</v>
      </c>
    </row>
    <row r="16" spans="1:14" x14ac:dyDescent="0.25">
      <c r="A16" s="41"/>
      <c r="B16" s="38" t="s">
        <v>1021</v>
      </c>
      <c r="C16" s="19" t="s">
        <v>283</v>
      </c>
      <c r="D16" s="19"/>
      <c r="E16" s="20">
        <v>161701</v>
      </c>
      <c r="F16" s="21" t="s">
        <v>283</v>
      </c>
      <c r="G16" s="19" t="s">
        <v>283</v>
      </c>
      <c r="H16" s="19"/>
      <c r="I16" s="20">
        <v>168082</v>
      </c>
      <c r="J16" s="21" t="s">
        <v>283</v>
      </c>
    </row>
    <row r="17" spans="1:14" x14ac:dyDescent="0.25">
      <c r="A17" s="41"/>
      <c r="B17" s="36" t="s">
        <v>42</v>
      </c>
      <c r="C17" s="11" t="s">
        <v>283</v>
      </c>
      <c r="D17" s="11"/>
      <c r="E17" s="25">
        <v>1152</v>
      </c>
      <c r="F17" s="12" t="s">
        <v>283</v>
      </c>
      <c r="G17" s="11" t="s">
        <v>283</v>
      </c>
      <c r="H17" s="11"/>
      <c r="I17" s="25">
        <v>1727</v>
      </c>
      <c r="J17" s="12" t="s">
        <v>283</v>
      </c>
    </row>
    <row r="18" spans="1:14" ht="15.75" thickBot="1" x14ac:dyDescent="0.3">
      <c r="A18" s="41"/>
      <c r="B18" s="38" t="s">
        <v>48</v>
      </c>
      <c r="C18" s="19" t="s">
        <v>283</v>
      </c>
      <c r="D18" s="19"/>
      <c r="E18" s="20">
        <v>1211</v>
      </c>
      <c r="F18" s="21" t="s">
        <v>283</v>
      </c>
      <c r="G18" s="19" t="s">
        <v>283</v>
      </c>
      <c r="H18" s="19"/>
      <c r="I18" s="20">
        <v>1505</v>
      </c>
      <c r="J18" s="21" t="s">
        <v>283</v>
      </c>
    </row>
    <row r="19" spans="1:14" x14ac:dyDescent="0.25">
      <c r="A19" s="41"/>
      <c r="B19" s="26"/>
      <c r="C19" s="26" t="s">
        <v>283</v>
      </c>
      <c r="D19" s="27"/>
      <c r="E19" s="27"/>
      <c r="F19" s="26"/>
      <c r="G19" s="26" t="s">
        <v>283</v>
      </c>
      <c r="H19" s="27"/>
      <c r="I19" s="27"/>
      <c r="J19" s="26"/>
    </row>
    <row r="20" spans="1:14" ht="15.75" thickBot="1" x14ac:dyDescent="0.3">
      <c r="A20" s="41"/>
      <c r="B20" s="23" t="s">
        <v>49</v>
      </c>
      <c r="C20" s="14" t="s">
        <v>283</v>
      </c>
      <c r="D20" s="11" t="s">
        <v>285</v>
      </c>
      <c r="E20" s="25">
        <v>167301</v>
      </c>
      <c r="F20" s="12" t="s">
        <v>283</v>
      </c>
      <c r="G20" s="14" t="s">
        <v>283</v>
      </c>
      <c r="H20" s="11" t="s">
        <v>285</v>
      </c>
      <c r="I20" s="25">
        <v>176260</v>
      </c>
      <c r="J20" s="12" t="s">
        <v>283</v>
      </c>
    </row>
    <row r="21" spans="1:14" ht="15.75" thickTop="1" x14ac:dyDescent="0.25">
      <c r="A21" s="41"/>
      <c r="B21" s="26"/>
      <c r="C21" s="26" t="s">
        <v>283</v>
      </c>
      <c r="D21" s="29"/>
      <c r="E21" s="29"/>
      <c r="F21" s="26"/>
      <c r="G21" s="26" t="s">
        <v>283</v>
      </c>
      <c r="H21" s="29"/>
      <c r="I21" s="29"/>
      <c r="J21" s="26"/>
    </row>
    <row r="22" spans="1:14" ht="25.5" x14ac:dyDescent="0.25">
      <c r="A22" s="41"/>
      <c r="B22" s="18" t="s">
        <v>1022</v>
      </c>
      <c r="C22" s="28" t="s">
        <v>283</v>
      </c>
      <c r="D22" s="19"/>
      <c r="E22" s="19"/>
      <c r="F22" s="19"/>
      <c r="G22" s="28" t="s">
        <v>283</v>
      </c>
      <c r="H22" s="19"/>
      <c r="I22" s="19"/>
      <c r="J22" s="19"/>
    </row>
    <row r="23" spans="1:14" x14ac:dyDescent="0.25">
      <c r="A23" s="41"/>
      <c r="B23" s="36" t="s">
        <v>55</v>
      </c>
      <c r="C23" s="14" t="s">
        <v>283</v>
      </c>
      <c r="D23" s="11" t="s">
        <v>285</v>
      </c>
      <c r="E23" s="24">
        <v>855</v>
      </c>
      <c r="F23" s="12" t="s">
        <v>283</v>
      </c>
      <c r="G23" s="14" t="s">
        <v>283</v>
      </c>
      <c r="H23" s="11" t="s">
        <v>285</v>
      </c>
      <c r="I23" s="24">
        <v>849</v>
      </c>
      <c r="J23" s="12" t="s">
        <v>283</v>
      </c>
    </row>
    <row r="24" spans="1:14" ht="15.75" thickBot="1" x14ac:dyDescent="0.3">
      <c r="A24" s="41"/>
      <c r="B24" s="38" t="s">
        <v>1023</v>
      </c>
      <c r="C24" s="28" t="s">
        <v>283</v>
      </c>
      <c r="D24" s="19"/>
      <c r="E24" s="20">
        <v>166446</v>
      </c>
      <c r="F24" s="21" t="s">
        <v>283</v>
      </c>
      <c r="G24" s="28" t="s">
        <v>283</v>
      </c>
      <c r="H24" s="19"/>
      <c r="I24" s="20">
        <v>175411</v>
      </c>
      <c r="J24" s="21" t="s">
        <v>283</v>
      </c>
    </row>
    <row r="25" spans="1:14" x14ac:dyDescent="0.25">
      <c r="A25" s="41"/>
      <c r="B25" s="26"/>
      <c r="C25" s="26" t="s">
        <v>283</v>
      </c>
      <c r="D25" s="27"/>
      <c r="E25" s="27"/>
      <c r="F25" s="26"/>
      <c r="G25" s="26" t="s">
        <v>283</v>
      </c>
      <c r="H25" s="27"/>
      <c r="I25" s="27"/>
      <c r="J25" s="26"/>
    </row>
    <row r="26" spans="1:14" ht="26.25" thickBot="1" x14ac:dyDescent="0.3">
      <c r="A26" s="41"/>
      <c r="B26" s="23" t="s">
        <v>1024</v>
      </c>
      <c r="C26" s="14" t="s">
        <v>283</v>
      </c>
      <c r="D26" s="11" t="s">
        <v>285</v>
      </c>
      <c r="E26" s="25">
        <v>167301</v>
      </c>
      <c r="F26" s="12" t="s">
        <v>283</v>
      </c>
      <c r="G26" s="14" t="s">
        <v>283</v>
      </c>
      <c r="H26" s="11" t="s">
        <v>285</v>
      </c>
      <c r="I26" s="25">
        <v>176260</v>
      </c>
      <c r="J26" s="12" t="s">
        <v>283</v>
      </c>
    </row>
    <row r="27" spans="1:14" ht="15.75" thickTop="1" x14ac:dyDescent="0.25">
      <c r="A27" s="41"/>
      <c r="B27" s="26"/>
      <c r="C27" s="26" t="s">
        <v>283</v>
      </c>
      <c r="D27" s="29"/>
      <c r="E27" s="29"/>
      <c r="F27" s="26"/>
      <c r="G27" s="26" t="s">
        <v>283</v>
      </c>
      <c r="H27" s="29"/>
      <c r="I27" s="29"/>
      <c r="J27" s="26"/>
    </row>
    <row r="28" spans="1:14" x14ac:dyDescent="0.25">
      <c r="A28" s="41"/>
      <c r="B28" s="79" t="s">
        <v>1025</v>
      </c>
      <c r="C28" s="79"/>
      <c r="D28" s="79"/>
      <c r="E28" s="79"/>
      <c r="F28" s="79"/>
      <c r="G28" s="79"/>
      <c r="H28" s="79"/>
      <c r="I28" s="79"/>
      <c r="J28" s="79"/>
      <c r="K28" s="79"/>
      <c r="L28" s="79"/>
      <c r="M28" s="79"/>
      <c r="N28" s="79"/>
    </row>
    <row r="29" spans="1:14" ht="15.75" x14ac:dyDescent="0.25">
      <c r="A29" s="41"/>
      <c r="B29" s="44"/>
      <c r="C29" s="44"/>
      <c r="D29" s="44"/>
      <c r="E29" s="44"/>
      <c r="F29" s="44"/>
      <c r="G29" s="44"/>
      <c r="H29" s="44"/>
      <c r="I29" s="44"/>
      <c r="J29" s="44"/>
      <c r="K29" s="44"/>
      <c r="L29" s="44"/>
      <c r="M29" s="44"/>
      <c r="N29" s="44"/>
    </row>
    <row r="30" spans="1:14" x14ac:dyDescent="0.25">
      <c r="A30" s="41"/>
      <c r="B30" s="11"/>
      <c r="C30" s="11"/>
      <c r="D30" s="11"/>
      <c r="E30" s="11"/>
      <c r="F30" s="11"/>
      <c r="G30" s="11"/>
      <c r="H30" s="11"/>
      <c r="I30" s="11"/>
      <c r="J30" s="11"/>
      <c r="K30" s="11"/>
      <c r="L30" s="11"/>
      <c r="M30" s="11"/>
      <c r="N30" s="11"/>
    </row>
    <row r="31" spans="1:14" x14ac:dyDescent="0.25">
      <c r="A31" s="41"/>
      <c r="B31" s="14"/>
      <c r="C31" s="14" t="s">
        <v>283</v>
      </c>
      <c r="D31" s="35" t="s">
        <v>1026</v>
      </c>
      <c r="E31" s="35"/>
      <c r="F31" s="35"/>
      <c r="G31" s="35"/>
      <c r="H31" s="35"/>
      <c r="I31" s="35"/>
      <c r="J31" s="35"/>
      <c r="K31" s="35"/>
      <c r="L31" s="35"/>
      <c r="M31" s="35"/>
      <c r="N31" s="14"/>
    </row>
    <row r="32" spans="1:14" ht="15.75" thickBot="1" x14ac:dyDescent="0.3">
      <c r="A32" s="41"/>
      <c r="B32" s="14"/>
      <c r="C32" s="14" t="s">
        <v>283</v>
      </c>
      <c r="D32" s="30">
        <v>2013</v>
      </c>
      <c r="E32" s="30"/>
      <c r="F32" s="14"/>
      <c r="G32" s="14"/>
      <c r="H32" s="30">
        <v>2012</v>
      </c>
      <c r="I32" s="30"/>
      <c r="J32" s="14"/>
      <c r="K32" s="14"/>
      <c r="L32" s="30">
        <v>2011</v>
      </c>
      <c r="M32" s="30"/>
      <c r="N32" s="14"/>
    </row>
    <row r="33" spans="1:14" x14ac:dyDescent="0.25">
      <c r="A33" s="41"/>
      <c r="B33" s="18" t="s">
        <v>1027</v>
      </c>
      <c r="C33" s="19" t="s">
        <v>283</v>
      </c>
      <c r="D33" s="19"/>
      <c r="E33" s="19"/>
      <c r="F33" s="19"/>
      <c r="G33" s="19"/>
      <c r="H33" s="19"/>
      <c r="I33" s="19"/>
      <c r="J33" s="19"/>
      <c r="K33" s="19"/>
      <c r="L33" s="19"/>
      <c r="M33" s="19"/>
      <c r="N33" s="19"/>
    </row>
    <row r="34" spans="1:14" x14ac:dyDescent="0.25">
      <c r="A34" s="41"/>
      <c r="B34" s="36" t="s">
        <v>1028</v>
      </c>
      <c r="C34" s="11" t="s">
        <v>283</v>
      </c>
      <c r="D34" s="11" t="s">
        <v>285</v>
      </c>
      <c r="E34" s="24">
        <v>408</v>
      </c>
      <c r="F34" s="12" t="s">
        <v>283</v>
      </c>
      <c r="G34" s="11"/>
      <c r="H34" s="11" t="s">
        <v>285</v>
      </c>
      <c r="I34" s="24">
        <v>403</v>
      </c>
      <c r="J34" s="12" t="s">
        <v>283</v>
      </c>
      <c r="K34" s="11"/>
      <c r="L34" s="11" t="s">
        <v>285</v>
      </c>
      <c r="M34" s="24">
        <v>473</v>
      </c>
      <c r="N34" s="12" t="s">
        <v>283</v>
      </c>
    </row>
    <row r="35" spans="1:14" x14ac:dyDescent="0.25">
      <c r="A35" s="41"/>
      <c r="B35" s="38" t="s">
        <v>1029</v>
      </c>
      <c r="C35" s="19" t="s">
        <v>283</v>
      </c>
      <c r="D35" s="19"/>
      <c r="E35" s="22">
        <v>30</v>
      </c>
      <c r="F35" s="21" t="s">
        <v>283</v>
      </c>
      <c r="G35" s="19"/>
      <c r="H35" s="19"/>
      <c r="I35" s="22" t="s">
        <v>289</v>
      </c>
      <c r="J35" s="21" t="s">
        <v>283</v>
      </c>
      <c r="K35" s="19"/>
      <c r="L35" s="19"/>
      <c r="M35" s="22">
        <v>99</v>
      </c>
      <c r="N35" s="21" t="s">
        <v>283</v>
      </c>
    </row>
    <row r="36" spans="1:14" ht="15.75" thickBot="1" x14ac:dyDescent="0.3">
      <c r="A36" s="41"/>
      <c r="B36" s="36" t="s">
        <v>1030</v>
      </c>
      <c r="C36" s="11" t="s">
        <v>283</v>
      </c>
      <c r="D36" s="11"/>
      <c r="E36" s="25">
        <v>15000</v>
      </c>
      <c r="F36" s="12" t="s">
        <v>283</v>
      </c>
      <c r="G36" s="11"/>
      <c r="H36" s="11"/>
      <c r="I36" s="25">
        <v>25000</v>
      </c>
      <c r="J36" s="12" t="s">
        <v>283</v>
      </c>
      <c r="K36" s="11"/>
      <c r="L36" s="11"/>
      <c r="M36" s="25">
        <v>10000</v>
      </c>
      <c r="N36" s="12" t="s">
        <v>283</v>
      </c>
    </row>
    <row r="37" spans="1:14" x14ac:dyDescent="0.25">
      <c r="A37" s="41"/>
      <c r="B37" s="26"/>
      <c r="C37" s="26" t="s">
        <v>283</v>
      </c>
      <c r="D37" s="27"/>
      <c r="E37" s="27"/>
      <c r="F37" s="26"/>
      <c r="G37" s="26"/>
      <c r="H37" s="27"/>
      <c r="I37" s="27"/>
      <c r="J37" s="26"/>
      <c r="K37" s="26"/>
      <c r="L37" s="27"/>
      <c r="M37" s="27"/>
      <c r="N37" s="26"/>
    </row>
    <row r="38" spans="1:14" ht="15.75" thickBot="1" x14ac:dyDescent="0.3">
      <c r="A38" s="41"/>
      <c r="B38" s="64" t="s">
        <v>1031</v>
      </c>
      <c r="C38" s="28" t="s">
        <v>283</v>
      </c>
      <c r="D38" s="19"/>
      <c r="E38" s="20">
        <v>15438</v>
      </c>
      <c r="F38" s="21" t="s">
        <v>283</v>
      </c>
      <c r="G38" s="28"/>
      <c r="H38" s="19"/>
      <c r="I38" s="20">
        <v>25403</v>
      </c>
      <c r="J38" s="21" t="s">
        <v>283</v>
      </c>
      <c r="K38" s="28"/>
      <c r="L38" s="19"/>
      <c r="M38" s="20">
        <v>10572</v>
      </c>
      <c r="N38" s="21" t="s">
        <v>283</v>
      </c>
    </row>
    <row r="39" spans="1:14" x14ac:dyDescent="0.25">
      <c r="A39" s="41"/>
      <c r="B39" s="26"/>
      <c r="C39" s="26" t="s">
        <v>283</v>
      </c>
      <c r="D39" s="27"/>
      <c r="E39" s="27"/>
      <c r="F39" s="26"/>
      <c r="G39" s="26"/>
      <c r="H39" s="27"/>
      <c r="I39" s="27"/>
      <c r="J39" s="26"/>
      <c r="K39" s="26"/>
      <c r="L39" s="27"/>
      <c r="M39" s="27"/>
      <c r="N39" s="26"/>
    </row>
    <row r="40" spans="1:14" x14ac:dyDescent="0.25">
      <c r="A40" s="41"/>
      <c r="B40" s="23" t="s">
        <v>1032</v>
      </c>
      <c r="C40" s="14" t="s">
        <v>283</v>
      </c>
      <c r="D40" s="11"/>
      <c r="E40" s="11"/>
      <c r="F40" s="11"/>
      <c r="G40" s="14"/>
      <c r="H40" s="11"/>
      <c r="I40" s="11"/>
      <c r="J40" s="11"/>
      <c r="K40" s="14"/>
      <c r="L40" s="11"/>
      <c r="M40" s="11"/>
      <c r="N40" s="11"/>
    </row>
    <row r="41" spans="1:14" x14ac:dyDescent="0.25">
      <c r="A41" s="41"/>
      <c r="B41" s="38" t="s">
        <v>1033</v>
      </c>
      <c r="C41" s="28" t="s">
        <v>283</v>
      </c>
      <c r="D41" s="19"/>
      <c r="E41" s="22" t="s">
        <v>289</v>
      </c>
      <c r="F41" s="21" t="s">
        <v>283</v>
      </c>
      <c r="G41" s="28"/>
      <c r="H41" s="19"/>
      <c r="I41" s="22">
        <v>101</v>
      </c>
      <c r="J41" s="21" t="s">
        <v>283</v>
      </c>
      <c r="K41" s="28"/>
      <c r="L41" s="19"/>
      <c r="M41" s="22" t="s">
        <v>289</v>
      </c>
      <c r="N41" s="21" t="s">
        <v>283</v>
      </c>
    </row>
    <row r="42" spans="1:14" x14ac:dyDescent="0.25">
      <c r="A42" s="41"/>
      <c r="B42" s="36" t="s">
        <v>108</v>
      </c>
      <c r="C42" s="14" t="s">
        <v>283</v>
      </c>
      <c r="D42" s="11"/>
      <c r="E42" s="24">
        <v>505</v>
      </c>
      <c r="F42" s="12" t="s">
        <v>283</v>
      </c>
      <c r="G42" s="14"/>
      <c r="H42" s="11"/>
      <c r="I42" s="25">
        <v>1741</v>
      </c>
      <c r="J42" s="12" t="s">
        <v>283</v>
      </c>
      <c r="K42" s="14"/>
      <c r="L42" s="11"/>
      <c r="M42" s="24">
        <v>303</v>
      </c>
      <c r="N42" s="12" t="s">
        <v>283</v>
      </c>
    </row>
    <row r="43" spans="1:14" ht="15.75" thickBot="1" x14ac:dyDescent="0.3">
      <c r="A43" s="41"/>
      <c r="B43" s="38" t="s">
        <v>103</v>
      </c>
      <c r="C43" s="28" t="s">
        <v>283</v>
      </c>
      <c r="D43" s="19"/>
      <c r="E43" s="22">
        <v>527</v>
      </c>
      <c r="F43" s="21" t="s">
        <v>283</v>
      </c>
      <c r="G43" s="28"/>
      <c r="H43" s="19"/>
      <c r="I43" s="22">
        <v>132</v>
      </c>
      <c r="J43" s="21" t="s">
        <v>283</v>
      </c>
      <c r="K43" s="28"/>
      <c r="L43" s="19"/>
      <c r="M43" s="22">
        <v>63</v>
      </c>
      <c r="N43" s="21" t="s">
        <v>283</v>
      </c>
    </row>
    <row r="44" spans="1:14" x14ac:dyDescent="0.25">
      <c r="A44" s="41"/>
      <c r="B44" s="26"/>
      <c r="C44" s="26" t="s">
        <v>283</v>
      </c>
      <c r="D44" s="27"/>
      <c r="E44" s="27"/>
      <c r="F44" s="26"/>
      <c r="G44" s="26"/>
      <c r="H44" s="27"/>
      <c r="I44" s="27"/>
      <c r="J44" s="26"/>
      <c r="K44" s="26"/>
      <c r="L44" s="27"/>
      <c r="M44" s="27"/>
      <c r="N44" s="26"/>
    </row>
    <row r="45" spans="1:14" ht="15.75" thickBot="1" x14ac:dyDescent="0.3">
      <c r="A45" s="41"/>
      <c r="B45" s="47" t="s">
        <v>1034</v>
      </c>
      <c r="C45" s="14" t="s">
        <v>283</v>
      </c>
      <c r="D45" s="11"/>
      <c r="E45" s="25">
        <v>1032</v>
      </c>
      <c r="F45" s="12" t="s">
        <v>283</v>
      </c>
      <c r="G45" s="14"/>
      <c r="H45" s="11"/>
      <c r="I45" s="25">
        <v>1974</v>
      </c>
      <c r="J45" s="12" t="s">
        <v>283</v>
      </c>
      <c r="K45" s="14"/>
      <c r="L45" s="11"/>
      <c r="M45" s="24">
        <v>366</v>
      </c>
      <c r="N45" s="12" t="s">
        <v>283</v>
      </c>
    </row>
    <row r="46" spans="1:14" x14ac:dyDescent="0.25">
      <c r="A46" s="41"/>
      <c r="B46" s="26"/>
      <c r="C46" s="26" t="s">
        <v>283</v>
      </c>
      <c r="D46" s="27"/>
      <c r="E46" s="27"/>
      <c r="F46" s="26"/>
      <c r="G46" s="26"/>
      <c r="H46" s="27"/>
      <c r="I46" s="27"/>
      <c r="J46" s="26"/>
      <c r="K46" s="26"/>
      <c r="L46" s="27"/>
      <c r="M46" s="27"/>
      <c r="N46" s="26"/>
    </row>
    <row r="47" spans="1:14" x14ac:dyDescent="0.25">
      <c r="A47" s="41"/>
      <c r="B47" s="18" t="s">
        <v>1035</v>
      </c>
      <c r="C47" s="28" t="s">
        <v>283</v>
      </c>
      <c r="D47" s="19"/>
      <c r="E47" s="20">
        <v>14406</v>
      </c>
      <c r="F47" s="21" t="s">
        <v>283</v>
      </c>
      <c r="G47" s="28"/>
      <c r="H47" s="19"/>
      <c r="I47" s="20">
        <v>23429</v>
      </c>
      <c r="J47" s="21" t="s">
        <v>283</v>
      </c>
      <c r="K47" s="28"/>
      <c r="L47" s="19"/>
      <c r="M47" s="20">
        <v>10206</v>
      </c>
      <c r="N47" s="21" t="s">
        <v>283</v>
      </c>
    </row>
    <row r="48" spans="1:14" ht="15.75" thickBot="1" x14ac:dyDescent="0.3">
      <c r="A48" s="41"/>
      <c r="B48" s="23" t="s">
        <v>1036</v>
      </c>
      <c r="C48" s="14" t="s">
        <v>283</v>
      </c>
      <c r="D48" s="11"/>
      <c r="E48" s="24" t="s">
        <v>289</v>
      </c>
      <c r="F48" s="12" t="s">
        <v>283</v>
      </c>
      <c r="G48" s="14"/>
      <c r="H48" s="11"/>
      <c r="I48" s="24" t="s">
        <v>1037</v>
      </c>
      <c r="J48" s="12" t="s">
        <v>292</v>
      </c>
      <c r="K48" s="14"/>
      <c r="L48" s="11"/>
      <c r="M48" s="24">
        <v>94</v>
      </c>
      <c r="N48" s="12" t="s">
        <v>283</v>
      </c>
    </row>
    <row r="49" spans="1:14" x14ac:dyDescent="0.25">
      <c r="A49" s="41"/>
      <c r="B49" s="26"/>
      <c r="C49" s="26" t="s">
        <v>283</v>
      </c>
      <c r="D49" s="27"/>
      <c r="E49" s="27"/>
      <c r="F49" s="26"/>
      <c r="G49" s="26"/>
      <c r="H49" s="27"/>
      <c r="I49" s="27"/>
      <c r="J49" s="26"/>
      <c r="K49" s="26"/>
      <c r="L49" s="27"/>
      <c r="M49" s="27"/>
      <c r="N49" s="26"/>
    </row>
    <row r="50" spans="1:14" ht="25.5" x14ac:dyDescent="0.25">
      <c r="A50" s="41"/>
      <c r="B50" s="18" t="s">
        <v>1038</v>
      </c>
      <c r="C50" s="28" t="s">
        <v>283</v>
      </c>
      <c r="D50" s="19"/>
      <c r="E50" s="20">
        <v>14406</v>
      </c>
      <c r="F50" s="21" t="s">
        <v>283</v>
      </c>
      <c r="G50" s="28"/>
      <c r="H50" s="19"/>
      <c r="I50" s="20">
        <v>23461</v>
      </c>
      <c r="J50" s="21" t="s">
        <v>283</v>
      </c>
      <c r="K50" s="28"/>
      <c r="L50" s="19"/>
      <c r="M50" s="20">
        <v>10112</v>
      </c>
      <c r="N50" s="21" t="s">
        <v>283</v>
      </c>
    </row>
    <row r="51" spans="1:14" ht="26.25" thickBot="1" x14ac:dyDescent="0.3">
      <c r="A51" s="41"/>
      <c r="B51" s="23" t="s">
        <v>1039</v>
      </c>
      <c r="C51" s="14" t="s">
        <v>283</v>
      </c>
      <c r="D51" s="11"/>
      <c r="E51" s="24" t="s">
        <v>1040</v>
      </c>
      <c r="F51" s="12" t="s">
        <v>292</v>
      </c>
      <c r="G51" s="14"/>
      <c r="H51" s="11"/>
      <c r="I51" s="24" t="s">
        <v>1041</v>
      </c>
      <c r="J51" s="12" t="s">
        <v>292</v>
      </c>
      <c r="K51" s="14"/>
      <c r="L51" s="11"/>
      <c r="M51" s="24" t="s">
        <v>1042</v>
      </c>
      <c r="N51" s="12" t="s">
        <v>292</v>
      </c>
    </row>
    <row r="52" spans="1:14" x14ac:dyDescent="0.25">
      <c r="A52" s="41"/>
      <c r="B52" s="26"/>
      <c r="C52" s="26" t="s">
        <v>283</v>
      </c>
      <c r="D52" s="27"/>
      <c r="E52" s="27"/>
      <c r="F52" s="26"/>
      <c r="G52" s="26"/>
      <c r="H52" s="27"/>
      <c r="I52" s="27"/>
      <c r="J52" s="26"/>
      <c r="K52" s="26"/>
      <c r="L52" s="27"/>
      <c r="M52" s="27"/>
      <c r="N52" s="26"/>
    </row>
    <row r="53" spans="1:14" ht="15.75" thickBot="1" x14ac:dyDescent="0.3">
      <c r="A53" s="41"/>
      <c r="B53" s="18" t="s">
        <v>1043</v>
      </c>
      <c r="C53" s="28" t="s">
        <v>283</v>
      </c>
      <c r="D53" s="19" t="s">
        <v>285</v>
      </c>
      <c r="E53" s="20">
        <v>8823</v>
      </c>
      <c r="F53" s="21" t="s">
        <v>283</v>
      </c>
      <c r="G53" s="28"/>
      <c r="H53" s="19" t="s">
        <v>285</v>
      </c>
      <c r="I53" s="22">
        <v>215</v>
      </c>
      <c r="J53" s="21" t="s">
        <v>283</v>
      </c>
      <c r="K53" s="28"/>
      <c r="L53" s="19" t="s">
        <v>285</v>
      </c>
      <c r="M53" s="20">
        <v>5258</v>
      </c>
      <c r="N53" s="21" t="s">
        <v>283</v>
      </c>
    </row>
    <row r="54" spans="1:14" ht="15.75" thickTop="1" x14ac:dyDescent="0.25">
      <c r="A54" s="41"/>
      <c r="B54" s="26"/>
      <c r="C54" s="26" t="s">
        <v>283</v>
      </c>
      <c r="D54" s="29"/>
      <c r="E54" s="29"/>
      <c r="F54" s="26"/>
      <c r="G54" s="26"/>
      <c r="H54" s="29"/>
      <c r="I54" s="29"/>
      <c r="J54" s="26"/>
      <c r="K54" s="26"/>
      <c r="L54" s="29"/>
      <c r="M54" s="29"/>
      <c r="N54" s="26"/>
    </row>
    <row r="55" spans="1:14" x14ac:dyDescent="0.25">
      <c r="A55" s="41"/>
      <c r="B55" s="43"/>
      <c r="C55" s="43"/>
      <c r="D55" s="43"/>
      <c r="E55" s="43"/>
      <c r="F55" s="43"/>
      <c r="G55" s="43"/>
      <c r="H55" s="43"/>
      <c r="I55" s="43"/>
      <c r="J55" s="43"/>
      <c r="K55" s="43"/>
      <c r="L55" s="43"/>
      <c r="M55" s="43"/>
      <c r="N55" s="43"/>
    </row>
    <row r="56" spans="1:14" ht="15.75" x14ac:dyDescent="0.25">
      <c r="A56" s="41"/>
      <c r="B56" s="44"/>
      <c r="C56" s="44"/>
      <c r="D56" s="44"/>
      <c r="E56" s="44"/>
      <c r="F56" s="44"/>
      <c r="G56" s="44"/>
      <c r="H56" s="44"/>
      <c r="I56" s="44"/>
      <c r="J56" s="44"/>
      <c r="K56" s="44"/>
      <c r="L56" s="44"/>
      <c r="M56" s="44"/>
      <c r="N56" s="44"/>
    </row>
    <row r="57" spans="1:14" x14ac:dyDescent="0.25">
      <c r="A57" s="41"/>
      <c r="B57" s="11"/>
      <c r="C57" s="11"/>
      <c r="D57" s="11"/>
      <c r="E57" s="11"/>
      <c r="F57" s="11"/>
      <c r="G57" s="11"/>
      <c r="H57" s="11"/>
      <c r="I57" s="11"/>
      <c r="J57" s="11"/>
      <c r="K57" s="11"/>
      <c r="L57" s="11"/>
      <c r="M57" s="11"/>
      <c r="N57" s="11"/>
    </row>
    <row r="58" spans="1:14" x14ac:dyDescent="0.25">
      <c r="A58" s="41"/>
      <c r="B58" s="14"/>
      <c r="C58" s="14"/>
      <c r="D58" s="33"/>
      <c r="E58" s="33"/>
      <c r="F58" s="14"/>
      <c r="G58" s="14"/>
      <c r="H58" s="35" t="s">
        <v>295</v>
      </c>
      <c r="I58" s="35"/>
      <c r="J58" s="14"/>
      <c r="K58" s="14"/>
      <c r="L58" s="33"/>
      <c r="M58" s="33"/>
      <c r="N58" s="14"/>
    </row>
    <row r="59" spans="1:14" ht="15.75" thickBot="1" x14ac:dyDescent="0.3">
      <c r="A59" s="41"/>
      <c r="B59" s="14"/>
      <c r="C59" s="14"/>
      <c r="D59" s="30">
        <v>2013</v>
      </c>
      <c r="E59" s="30"/>
      <c r="F59" s="14"/>
      <c r="G59" s="14"/>
      <c r="H59" s="30">
        <v>2012</v>
      </c>
      <c r="I59" s="30"/>
      <c r="J59" s="14"/>
      <c r="K59" s="14"/>
      <c r="L59" s="30">
        <v>2011</v>
      </c>
      <c r="M59" s="30"/>
      <c r="N59" s="14"/>
    </row>
    <row r="60" spans="1:14" x14ac:dyDescent="0.25">
      <c r="A60" s="41"/>
      <c r="B60" s="18" t="s">
        <v>167</v>
      </c>
      <c r="C60" s="19"/>
      <c r="D60" s="19"/>
      <c r="E60" s="19"/>
      <c r="F60" s="19"/>
      <c r="G60" s="19"/>
      <c r="H60" s="19"/>
      <c r="I60" s="19"/>
      <c r="J60" s="19"/>
      <c r="K60" s="19"/>
      <c r="L60" s="19"/>
      <c r="M60" s="19"/>
      <c r="N60" s="19"/>
    </row>
    <row r="61" spans="1:14" x14ac:dyDescent="0.25">
      <c r="A61" s="41"/>
      <c r="B61" s="36" t="s">
        <v>119</v>
      </c>
      <c r="C61" s="11"/>
      <c r="D61" s="11" t="s">
        <v>285</v>
      </c>
      <c r="E61" s="25">
        <v>8823</v>
      </c>
      <c r="F61" s="12" t="s">
        <v>283</v>
      </c>
      <c r="G61" s="11"/>
      <c r="H61" s="11" t="s">
        <v>285</v>
      </c>
      <c r="I61" s="24">
        <v>215</v>
      </c>
      <c r="J61" s="12" t="s">
        <v>283</v>
      </c>
      <c r="K61" s="11"/>
      <c r="L61" s="11" t="s">
        <v>285</v>
      </c>
      <c r="M61" s="25">
        <v>5258</v>
      </c>
      <c r="N61" s="12" t="s">
        <v>283</v>
      </c>
    </row>
    <row r="62" spans="1:14" ht="38.25" x14ac:dyDescent="0.25">
      <c r="A62" s="41"/>
      <c r="B62" s="38" t="s">
        <v>168</v>
      </c>
      <c r="C62" s="19"/>
      <c r="D62" s="19"/>
      <c r="E62" s="19"/>
      <c r="F62" s="19"/>
      <c r="G62" s="19"/>
      <c r="H62" s="19"/>
      <c r="I62" s="19"/>
      <c r="J62" s="19"/>
      <c r="K62" s="19"/>
      <c r="L62" s="19"/>
      <c r="M62" s="19"/>
      <c r="N62" s="19"/>
    </row>
    <row r="63" spans="1:14" ht="25.5" x14ac:dyDescent="0.25">
      <c r="A63" s="41"/>
      <c r="B63" s="47" t="s">
        <v>1039</v>
      </c>
      <c r="C63" s="11"/>
      <c r="D63" s="11"/>
      <c r="E63" s="25">
        <v>5583</v>
      </c>
      <c r="F63" s="12" t="s">
        <v>283</v>
      </c>
      <c r="G63" s="11"/>
      <c r="H63" s="11"/>
      <c r="I63" s="25">
        <v>23246</v>
      </c>
      <c r="J63" s="12" t="s">
        <v>283</v>
      </c>
      <c r="K63" s="11"/>
      <c r="L63" s="11"/>
      <c r="M63" s="25">
        <v>4854</v>
      </c>
      <c r="N63" s="12" t="s">
        <v>283</v>
      </c>
    </row>
    <row r="64" spans="1:14" x14ac:dyDescent="0.25">
      <c r="A64" s="41"/>
      <c r="B64" s="64" t="s">
        <v>1044</v>
      </c>
      <c r="C64" s="19"/>
      <c r="D64" s="19"/>
      <c r="E64" s="22" t="s">
        <v>409</v>
      </c>
      <c r="F64" s="21" t="s">
        <v>292</v>
      </c>
      <c r="G64" s="19"/>
      <c r="H64" s="19"/>
      <c r="I64" s="22" t="s">
        <v>289</v>
      </c>
      <c r="J64" s="21" t="s">
        <v>283</v>
      </c>
      <c r="K64" s="19"/>
      <c r="L64" s="19"/>
      <c r="M64" s="22" t="s">
        <v>1045</v>
      </c>
      <c r="N64" s="21" t="s">
        <v>292</v>
      </c>
    </row>
    <row r="65" spans="1:14" ht="25.5" x14ac:dyDescent="0.25">
      <c r="A65" s="41"/>
      <c r="B65" s="47" t="s">
        <v>1046</v>
      </c>
      <c r="C65" s="11"/>
      <c r="D65" s="11"/>
      <c r="E65" s="24" t="s">
        <v>1047</v>
      </c>
      <c r="F65" s="12" t="s">
        <v>292</v>
      </c>
      <c r="G65" s="11"/>
      <c r="H65" s="11"/>
      <c r="I65" s="25">
        <v>1254</v>
      </c>
      <c r="J65" s="12" t="s">
        <v>283</v>
      </c>
      <c r="K65" s="11"/>
      <c r="L65" s="11"/>
      <c r="M65" s="24">
        <v>56</v>
      </c>
      <c r="N65" s="12" t="s">
        <v>283</v>
      </c>
    </row>
    <row r="66" spans="1:14" ht="25.5" x14ac:dyDescent="0.25">
      <c r="A66" s="41"/>
      <c r="B66" s="64" t="s">
        <v>175</v>
      </c>
      <c r="C66" s="19"/>
      <c r="D66" s="19"/>
      <c r="E66" s="22">
        <v>8</v>
      </c>
      <c r="F66" s="21" t="s">
        <v>283</v>
      </c>
      <c r="G66" s="19"/>
      <c r="H66" s="19"/>
      <c r="I66" s="22">
        <v>8</v>
      </c>
      <c r="J66" s="21" t="s">
        <v>283</v>
      </c>
      <c r="K66" s="19"/>
      <c r="L66" s="19"/>
      <c r="M66" s="22">
        <v>117</v>
      </c>
      <c r="N66" s="21" t="s">
        <v>283</v>
      </c>
    </row>
    <row r="67" spans="1:14" x14ac:dyDescent="0.25">
      <c r="A67" s="41"/>
      <c r="B67" s="47" t="s">
        <v>177</v>
      </c>
      <c r="C67" s="11"/>
      <c r="D67" s="11"/>
      <c r="E67" s="24" t="s">
        <v>1048</v>
      </c>
      <c r="F67" s="12" t="s">
        <v>292</v>
      </c>
      <c r="G67" s="11"/>
      <c r="H67" s="11"/>
      <c r="I67" s="24">
        <v>576</v>
      </c>
      <c r="J67" s="12" t="s">
        <v>283</v>
      </c>
      <c r="K67" s="11"/>
      <c r="L67" s="11"/>
      <c r="M67" s="24" t="s">
        <v>411</v>
      </c>
      <c r="N67" s="12" t="s">
        <v>292</v>
      </c>
    </row>
    <row r="68" spans="1:14" ht="15.75" thickBot="1" x14ac:dyDescent="0.3">
      <c r="A68" s="41"/>
      <c r="B68" s="64" t="s">
        <v>181</v>
      </c>
      <c r="C68" s="19"/>
      <c r="D68" s="19"/>
      <c r="E68" s="22">
        <v>798</v>
      </c>
      <c r="F68" s="21" t="s">
        <v>283</v>
      </c>
      <c r="G68" s="19"/>
      <c r="H68" s="19"/>
      <c r="I68" s="22" t="s">
        <v>1049</v>
      </c>
      <c r="J68" s="21" t="s">
        <v>292</v>
      </c>
      <c r="K68" s="19"/>
      <c r="L68" s="19"/>
      <c r="M68" s="22">
        <v>186</v>
      </c>
      <c r="N68" s="21" t="s">
        <v>283</v>
      </c>
    </row>
    <row r="69" spans="1:14" x14ac:dyDescent="0.25">
      <c r="A69" s="41"/>
      <c r="B69" s="26"/>
      <c r="C69" s="26"/>
      <c r="D69" s="27"/>
      <c r="E69" s="27"/>
      <c r="F69" s="26"/>
      <c r="G69" s="26"/>
      <c r="H69" s="27"/>
      <c r="I69" s="27"/>
      <c r="J69" s="26"/>
      <c r="K69" s="26"/>
      <c r="L69" s="27"/>
      <c r="M69" s="27"/>
      <c r="N69" s="26"/>
    </row>
    <row r="70" spans="1:14" ht="26.25" thickBot="1" x14ac:dyDescent="0.3">
      <c r="A70" s="41"/>
      <c r="B70" s="89" t="s">
        <v>182</v>
      </c>
      <c r="C70" s="14"/>
      <c r="D70" s="11"/>
      <c r="E70" s="25">
        <v>15141</v>
      </c>
      <c r="F70" s="12" t="s">
        <v>283</v>
      </c>
      <c r="G70" s="14"/>
      <c r="H70" s="11"/>
      <c r="I70" s="25">
        <v>23937</v>
      </c>
      <c r="J70" s="12" t="s">
        <v>283</v>
      </c>
      <c r="K70" s="14"/>
      <c r="L70" s="11"/>
      <c r="M70" s="25">
        <v>10281</v>
      </c>
      <c r="N70" s="12" t="s">
        <v>283</v>
      </c>
    </row>
    <row r="71" spans="1:14" x14ac:dyDescent="0.25">
      <c r="A71" s="41"/>
      <c r="B71" s="26"/>
      <c r="C71" s="26"/>
      <c r="D71" s="27"/>
      <c r="E71" s="27"/>
      <c r="F71" s="26"/>
      <c r="G71" s="26"/>
      <c r="H71" s="27"/>
      <c r="I71" s="27"/>
      <c r="J71" s="26"/>
      <c r="K71" s="26"/>
      <c r="L71" s="27"/>
      <c r="M71" s="27"/>
      <c r="N71" s="26"/>
    </row>
    <row r="72" spans="1:14" x14ac:dyDescent="0.25">
      <c r="A72" s="41"/>
      <c r="B72" s="18" t="s">
        <v>183</v>
      </c>
      <c r="C72" s="28"/>
      <c r="D72" s="19"/>
      <c r="E72" s="19"/>
      <c r="F72" s="19"/>
      <c r="G72" s="28"/>
      <c r="H72" s="19"/>
      <c r="I72" s="19"/>
      <c r="J72" s="19"/>
      <c r="K72" s="28"/>
      <c r="L72" s="19"/>
      <c r="M72" s="19"/>
      <c r="N72" s="19"/>
    </row>
    <row r="73" spans="1:14" x14ac:dyDescent="0.25">
      <c r="A73" s="41"/>
      <c r="B73" s="36" t="s">
        <v>1050</v>
      </c>
      <c r="C73" s="14"/>
      <c r="D73" s="11"/>
      <c r="E73" s="24" t="s">
        <v>289</v>
      </c>
      <c r="F73" s="12" t="s">
        <v>283</v>
      </c>
      <c r="G73" s="14"/>
      <c r="H73" s="11"/>
      <c r="I73" s="24" t="s">
        <v>1051</v>
      </c>
      <c r="J73" s="12" t="s">
        <v>292</v>
      </c>
      <c r="K73" s="14"/>
      <c r="L73" s="11"/>
      <c r="M73" s="24" t="s">
        <v>289</v>
      </c>
      <c r="N73" s="12" t="s">
        <v>283</v>
      </c>
    </row>
    <row r="74" spans="1:14" ht="26.25" thickBot="1" x14ac:dyDescent="0.3">
      <c r="A74" s="41"/>
      <c r="B74" s="38" t="s">
        <v>1052</v>
      </c>
      <c r="C74" s="28"/>
      <c r="D74" s="19"/>
      <c r="E74" s="20">
        <v>1200</v>
      </c>
      <c r="F74" s="21" t="s">
        <v>283</v>
      </c>
      <c r="G74" s="28"/>
      <c r="H74" s="19"/>
      <c r="I74" s="22" t="s">
        <v>289</v>
      </c>
      <c r="J74" s="21" t="s">
        <v>283</v>
      </c>
      <c r="K74" s="28"/>
      <c r="L74" s="19"/>
      <c r="M74" s="20">
        <v>9788</v>
      </c>
      <c r="N74" s="21" t="s">
        <v>283</v>
      </c>
    </row>
    <row r="75" spans="1:14" x14ac:dyDescent="0.25">
      <c r="A75" s="41"/>
      <c r="B75" s="26"/>
      <c r="C75" s="26"/>
      <c r="D75" s="27"/>
      <c r="E75" s="27"/>
      <c r="F75" s="26"/>
      <c r="G75" s="26"/>
      <c r="H75" s="27"/>
      <c r="I75" s="27"/>
      <c r="J75" s="26"/>
      <c r="K75" s="26"/>
      <c r="L75" s="27"/>
      <c r="M75" s="27"/>
      <c r="N75" s="26"/>
    </row>
    <row r="76" spans="1:14" ht="26.25" thickBot="1" x14ac:dyDescent="0.3">
      <c r="A76" s="41"/>
      <c r="B76" s="89" t="s">
        <v>1053</v>
      </c>
      <c r="C76" s="14"/>
      <c r="D76" s="11"/>
      <c r="E76" s="25">
        <v>1200</v>
      </c>
      <c r="F76" s="12" t="s">
        <v>283</v>
      </c>
      <c r="G76" s="14"/>
      <c r="H76" s="11"/>
      <c r="I76" s="24" t="s">
        <v>1051</v>
      </c>
      <c r="J76" s="12" t="s">
        <v>292</v>
      </c>
      <c r="K76" s="14"/>
      <c r="L76" s="11"/>
      <c r="M76" s="25">
        <v>9788</v>
      </c>
      <c r="N76" s="12" t="s">
        <v>283</v>
      </c>
    </row>
    <row r="77" spans="1:14" x14ac:dyDescent="0.25">
      <c r="A77" s="41"/>
      <c r="B77" s="26"/>
      <c r="C77" s="26"/>
      <c r="D77" s="27"/>
      <c r="E77" s="27"/>
      <c r="F77" s="26"/>
      <c r="G77" s="26"/>
      <c r="H77" s="27"/>
      <c r="I77" s="27"/>
      <c r="J77" s="26"/>
      <c r="K77" s="26"/>
      <c r="L77" s="27"/>
      <c r="M77" s="27"/>
      <c r="N77" s="26"/>
    </row>
    <row r="78" spans="1:14" x14ac:dyDescent="0.25">
      <c r="A78" s="41"/>
      <c r="B78" s="18" t="s">
        <v>201</v>
      </c>
      <c r="C78" s="28"/>
      <c r="D78" s="19"/>
      <c r="E78" s="19"/>
      <c r="F78" s="19"/>
      <c r="G78" s="28"/>
      <c r="H78" s="19"/>
      <c r="I78" s="19"/>
      <c r="J78" s="19"/>
      <c r="K78" s="28"/>
      <c r="L78" s="19"/>
      <c r="M78" s="19"/>
      <c r="N78" s="19"/>
    </row>
    <row r="79" spans="1:14" x14ac:dyDescent="0.25">
      <c r="A79" s="41"/>
      <c r="B79" s="36" t="s">
        <v>1054</v>
      </c>
      <c r="C79" s="14"/>
      <c r="D79" s="11"/>
      <c r="E79" s="24" t="s">
        <v>289</v>
      </c>
      <c r="F79" s="12" t="s">
        <v>283</v>
      </c>
      <c r="G79" s="14"/>
      <c r="H79" s="11"/>
      <c r="I79" s="24" t="s">
        <v>1055</v>
      </c>
      <c r="J79" s="12" t="s">
        <v>292</v>
      </c>
      <c r="K79" s="14"/>
      <c r="L79" s="11"/>
      <c r="M79" s="24" t="s">
        <v>289</v>
      </c>
      <c r="N79" s="12" t="s">
        <v>283</v>
      </c>
    </row>
    <row r="80" spans="1:14" x14ac:dyDescent="0.25">
      <c r="A80" s="41"/>
      <c r="B80" s="38" t="s">
        <v>207</v>
      </c>
      <c r="C80" s="28"/>
      <c r="D80" s="19"/>
      <c r="E80" s="22" t="s">
        <v>1056</v>
      </c>
      <c r="F80" s="21" t="s">
        <v>292</v>
      </c>
      <c r="G80" s="28"/>
      <c r="H80" s="19"/>
      <c r="I80" s="22" t="s">
        <v>1057</v>
      </c>
      <c r="J80" s="21" t="s">
        <v>292</v>
      </c>
      <c r="K80" s="28"/>
      <c r="L80" s="19"/>
      <c r="M80" s="22" t="s">
        <v>1058</v>
      </c>
      <c r="N80" s="21" t="s">
        <v>292</v>
      </c>
    </row>
    <row r="81" spans="1:14" ht="15.75" thickBot="1" x14ac:dyDescent="0.3">
      <c r="A81" s="41"/>
      <c r="B81" s="36" t="s">
        <v>208</v>
      </c>
      <c r="C81" s="14"/>
      <c r="D81" s="11"/>
      <c r="E81" s="24" t="s">
        <v>1059</v>
      </c>
      <c r="F81" s="12" t="s">
        <v>292</v>
      </c>
      <c r="G81" s="14"/>
      <c r="H81" s="11"/>
      <c r="I81" s="24" t="s">
        <v>1060</v>
      </c>
      <c r="J81" s="12" t="s">
        <v>292</v>
      </c>
      <c r="K81" s="14"/>
      <c r="L81" s="11"/>
      <c r="M81" s="24" t="s">
        <v>1061</v>
      </c>
      <c r="N81" s="12" t="s">
        <v>292</v>
      </c>
    </row>
    <row r="82" spans="1:14" x14ac:dyDescent="0.25">
      <c r="A82" s="41"/>
      <c r="B82" s="26"/>
      <c r="C82" s="26"/>
      <c r="D82" s="27"/>
      <c r="E82" s="27"/>
      <c r="F82" s="26"/>
      <c r="G82" s="26"/>
      <c r="H82" s="27"/>
      <c r="I82" s="27"/>
      <c r="J82" s="26"/>
      <c r="K82" s="26"/>
      <c r="L82" s="27"/>
      <c r="M82" s="27"/>
      <c r="N82" s="26"/>
    </row>
    <row r="83" spans="1:14" ht="26.25" thickBot="1" x14ac:dyDescent="0.3">
      <c r="A83" s="41"/>
      <c r="B83" s="90" t="s">
        <v>1062</v>
      </c>
      <c r="C83" s="28"/>
      <c r="D83" s="19"/>
      <c r="E83" s="22" t="s">
        <v>1063</v>
      </c>
      <c r="F83" s="21" t="s">
        <v>292</v>
      </c>
      <c r="G83" s="28"/>
      <c r="H83" s="19"/>
      <c r="I83" s="22" t="s">
        <v>1064</v>
      </c>
      <c r="J83" s="21" t="s">
        <v>292</v>
      </c>
      <c r="K83" s="28"/>
      <c r="L83" s="19"/>
      <c r="M83" s="22" t="s">
        <v>1065</v>
      </c>
      <c r="N83" s="21" t="s">
        <v>292</v>
      </c>
    </row>
    <row r="84" spans="1:14" x14ac:dyDescent="0.25">
      <c r="A84" s="41"/>
      <c r="B84" s="26"/>
      <c r="C84" s="26"/>
      <c r="D84" s="27"/>
      <c r="E84" s="27"/>
      <c r="F84" s="26"/>
      <c r="G84" s="26"/>
      <c r="H84" s="27"/>
      <c r="I84" s="27"/>
      <c r="J84" s="26"/>
      <c r="K84" s="26"/>
      <c r="L84" s="27"/>
      <c r="M84" s="27"/>
      <c r="N84" s="26"/>
    </row>
    <row r="85" spans="1:14" x14ac:dyDescent="0.25">
      <c r="A85" s="41"/>
      <c r="B85" s="47" t="s">
        <v>1066</v>
      </c>
      <c r="C85" s="14"/>
      <c r="D85" s="11"/>
      <c r="E85" s="24" t="s">
        <v>1067</v>
      </c>
      <c r="F85" s="12" t="s">
        <v>292</v>
      </c>
      <c r="G85" s="14"/>
      <c r="H85" s="11"/>
      <c r="I85" s="24">
        <v>454</v>
      </c>
      <c r="J85" s="12" t="s">
        <v>283</v>
      </c>
      <c r="K85" s="14"/>
      <c r="L85" s="11"/>
      <c r="M85" s="24">
        <v>837</v>
      </c>
      <c r="N85" s="12" t="s">
        <v>283</v>
      </c>
    </row>
    <row r="86" spans="1:14" ht="15.75" thickBot="1" x14ac:dyDescent="0.3">
      <c r="A86" s="41"/>
      <c r="B86" s="18" t="s">
        <v>1068</v>
      </c>
      <c r="C86" s="28"/>
      <c r="D86" s="19"/>
      <c r="E86" s="20">
        <v>3650</v>
      </c>
      <c r="F86" s="21" t="s">
        <v>283</v>
      </c>
      <c r="G86" s="28"/>
      <c r="H86" s="19"/>
      <c r="I86" s="20">
        <v>3196</v>
      </c>
      <c r="J86" s="21" t="s">
        <v>283</v>
      </c>
      <c r="K86" s="28"/>
      <c r="L86" s="19"/>
      <c r="M86" s="20">
        <v>2359</v>
      </c>
      <c r="N86" s="21" t="s">
        <v>283</v>
      </c>
    </row>
    <row r="87" spans="1:14" x14ac:dyDescent="0.25">
      <c r="A87" s="41"/>
      <c r="B87" s="26"/>
      <c r="C87" s="26"/>
      <c r="D87" s="27"/>
      <c r="E87" s="27"/>
      <c r="F87" s="26"/>
      <c r="G87" s="26"/>
      <c r="H87" s="27"/>
      <c r="I87" s="27"/>
      <c r="J87" s="26"/>
      <c r="K87" s="26"/>
      <c r="L87" s="27"/>
      <c r="M87" s="27"/>
      <c r="N87" s="26"/>
    </row>
    <row r="88" spans="1:14" ht="15.75" thickBot="1" x14ac:dyDescent="0.3">
      <c r="A88" s="41"/>
      <c r="B88" s="23" t="s">
        <v>1069</v>
      </c>
      <c r="C88" s="14"/>
      <c r="D88" s="11" t="s">
        <v>285</v>
      </c>
      <c r="E88" s="25">
        <v>3195</v>
      </c>
      <c r="F88" s="12" t="s">
        <v>283</v>
      </c>
      <c r="G88" s="14"/>
      <c r="H88" s="11" t="s">
        <v>285</v>
      </c>
      <c r="I88" s="25">
        <v>3650</v>
      </c>
      <c r="J88" s="12" t="s">
        <v>283</v>
      </c>
      <c r="K88" s="14"/>
      <c r="L88" s="11" t="s">
        <v>285</v>
      </c>
      <c r="M88" s="25">
        <v>3196</v>
      </c>
      <c r="N88" s="12" t="s">
        <v>283</v>
      </c>
    </row>
    <row r="89" spans="1:14" ht="15.75" thickTop="1" x14ac:dyDescent="0.25">
      <c r="A89" s="41"/>
      <c r="B89" s="26"/>
      <c r="C89" s="26"/>
      <c r="D89" s="29"/>
      <c r="E89" s="29"/>
      <c r="F89" s="26"/>
      <c r="G89" s="26"/>
      <c r="H89" s="29"/>
      <c r="I89" s="29"/>
      <c r="J89" s="26"/>
      <c r="K89" s="26"/>
      <c r="L89" s="29"/>
      <c r="M89" s="29"/>
      <c r="N89" s="26"/>
    </row>
  </sheetData>
  <mergeCells count="26">
    <mergeCell ref="B55:N55"/>
    <mergeCell ref="B56:N56"/>
    <mergeCell ref="A1:A2"/>
    <mergeCell ref="B1:N1"/>
    <mergeCell ref="B2:N2"/>
    <mergeCell ref="B3:N3"/>
    <mergeCell ref="A4:A89"/>
    <mergeCell ref="B4:N4"/>
    <mergeCell ref="B6:N6"/>
    <mergeCell ref="B7:N7"/>
    <mergeCell ref="B8:N8"/>
    <mergeCell ref="B28:N28"/>
    <mergeCell ref="D58:E58"/>
    <mergeCell ref="H58:I58"/>
    <mergeCell ref="L58:M58"/>
    <mergeCell ref="D59:E59"/>
    <mergeCell ref="H59:I59"/>
    <mergeCell ref="L59:M59"/>
    <mergeCell ref="D10:I10"/>
    <mergeCell ref="D11:E11"/>
    <mergeCell ref="H11:I11"/>
    <mergeCell ref="D31:M31"/>
    <mergeCell ref="D32:E32"/>
    <mergeCell ref="H32:I32"/>
    <mergeCell ref="L32:M32"/>
    <mergeCell ref="B29:N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2" bestFit="1" customWidth="1"/>
  </cols>
  <sheetData>
    <row r="1" spans="1:18" ht="15" customHeight="1" x14ac:dyDescent="0.25">
      <c r="A1" s="8" t="s">
        <v>10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71</v>
      </c>
      <c r="B3" s="40" t="s">
        <v>6</v>
      </c>
      <c r="C3" s="40"/>
      <c r="D3" s="40"/>
      <c r="E3" s="40"/>
      <c r="F3" s="40"/>
      <c r="G3" s="40"/>
      <c r="H3" s="40"/>
      <c r="I3" s="40"/>
      <c r="J3" s="40"/>
      <c r="K3" s="40"/>
      <c r="L3" s="40"/>
      <c r="M3" s="40"/>
      <c r="N3" s="40"/>
      <c r="O3" s="40"/>
      <c r="P3" s="40"/>
      <c r="Q3" s="40"/>
      <c r="R3" s="40"/>
    </row>
    <row r="4" spans="1:18" ht="15" customHeight="1" x14ac:dyDescent="0.25">
      <c r="A4" s="41" t="s">
        <v>1070</v>
      </c>
      <c r="B4" s="40" t="s">
        <v>6</v>
      </c>
      <c r="C4" s="40"/>
      <c r="D4" s="40"/>
      <c r="E4" s="40"/>
      <c r="F4" s="40"/>
      <c r="G4" s="40"/>
      <c r="H4" s="40"/>
      <c r="I4" s="40"/>
      <c r="J4" s="40"/>
      <c r="K4" s="40"/>
      <c r="L4" s="40"/>
      <c r="M4" s="40"/>
      <c r="N4" s="40"/>
      <c r="O4" s="40"/>
      <c r="P4" s="40"/>
      <c r="Q4" s="40"/>
      <c r="R4" s="40"/>
    </row>
    <row r="5" spans="1:18" ht="25.5" x14ac:dyDescent="0.25">
      <c r="A5" s="41"/>
      <c r="B5" s="10">
        <v>20</v>
      </c>
      <c r="C5" s="10" t="s">
        <v>1072</v>
      </c>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4"/>
      <c r="C8" s="14" t="s">
        <v>283</v>
      </c>
      <c r="D8" s="30" t="s">
        <v>1073</v>
      </c>
      <c r="E8" s="30"/>
      <c r="F8" s="30"/>
      <c r="G8" s="30"/>
      <c r="H8" s="30"/>
      <c r="I8" s="30"/>
      <c r="J8" s="30"/>
      <c r="K8" s="30"/>
      <c r="L8" s="30"/>
      <c r="M8" s="30"/>
      <c r="N8" s="30"/>
      <c r="O8" s="30"/>
      <c r="P8" s="30"/>
      <c r="Q8" s="30"/>
      <c r="R8" s="14"/>
    </row>
    <row r="9" spans="1:18" x14ac:dyDescent="0.25">
      <c r="A9" s="41"/>
      <c r="B9" s="14"/>
      <c r="C9" s="14" t="s">
        <v>283</v>
      </c>
      <c r="D9" s="49" t="s">
        <v>1074</v>
      </c>
      <c r="E9" s="49"/>
      <c r="F9" s="14"/>
      <c r="G9" s="14" t="s">
        <v>283</v>
      </c>
      <c r="H9" s="49" t="s">
        <v>1075</v>
      </c>
      <c r="I9" s="49"/>
      <c r="J9" s="14"/>
      <c r="K9" s="14" t="s">
        <v>283</v>
      </c>
      <c r="L9" s="49" t="s">
        <v>1076</v>
      </c>
      <c r="M9" s="49"/>
      <c r="N9" s="14"/>
      <c r="O9" s="14" t="s">
        <v>283</v>
      </c>
      <c r="P9" s="49" t="s">
        <v>1077</v>
      </c>
      <c r="Q9" s="49"/>
      <c r="R9" s="14"/>
    </row>
    <row r="10" spans="1:18" ht="15.75" thickBot="1" x14ac:dyDescent="0.3">
      <c r="A10" s="41"/>
      <c r="B10" s="14"/>
      <c r="C10" s="14" t="s">
        <v>283</v>
      </c>
      <c r="D10" s="30">
        <v>2012</v>
      </c>
      <c r="E10" s="30"/>
      <c r="F10" s="14"/>
      <c r="G10" s="14" t="s">
        <v>283</v>
      </c>
      <c r="H10" s="30">
        <v>2013</v>
      </c>
      <c r="I10" s="30"/>
      <c r="J10" s="14"/>
      <c r="K10" s="14" t="s">
        <v>283</v>
      </c>
      <c r="L10" s="30">
        <v>2013</v>
      </c>
      <c r="M10" s="30"/>
      <c r="N10" s="14"/>
      <c r="O10" s="14" t="s">
        <v>283</v>
      </c>
      <c r="P10" s="30">
        <v>2013</v>
      </c>
      <c r="Q10" s="30"/>
      <c r="R10" s="14"/>
    </row>
    <row r="11" spans="1:18" x14ac:dyDescent="0.25">
      <c r="A11" s="41"/>
      <c r="B11" s="18" t="s">
        <v>89</v>
      </c>
      <c r="C11" s="19" t="s">
        <v>283</v>
      </c>
      <c r="D11" s="19" t="s">
        <v>285</v>
      </c>
      <c r="E11" s="20">
        <v>13950</v>
      </c>
      <c r="F11" s="21" t="s">
        <v>283</v>
      </c>
      <c r="G11" s="19" t="s">
        <v>283</v>
      </c>
      <c r="H11" s="19" t="s">
        <v>285</v>
      </c>
      <c r="I11" s="20">
        <v>12690</v>
      </c>
      <c r="J11" s="21" t="s">
        <v>283</v>
      </c>
      <c r="K11" s="19" t="s">
        <v>283</v>
      </c>
      <c r="L11" s="19" t="s">
        <v>285</v>
      </c>
      <c r="M11" s="20">
        <v>12491</v>
      </c>
      <c r="N11" s="21" t="s">
        <v>283</v>
      </c>
      <c r="O11" s="19" t="s">
        <v>283</v>
      </c>
      <c r="P11" s="19" t="s">
        <v>285</v>
      </c>
      <c r="Q11" s="20">
        <v>11971</v>
      </c>
      <c r="R11" s="21" t="s">
        <v>283</v>
      </c>
    </row>
    <row r="12" spans="1:18" ht="15.75" thickBot="1" x14ac:dyDescent="0.3">
      <c r="A12" s="41"/>
      <c r="B12" s="23" t="s">
        <v>91</v>
      </c>
      <c r="C12" s="11" t="s">
        <v>283</v>
      </c>
      <c r="D12" s="11"/>
      <c r="E12" s="25">
        <v>3231</v>
      </c>
      <c r="F12" s="12" t="s">
        <v>283</v>
      </c>
      <c r="G12" s="11" t="s">
        <v>283</v>
      </c>
      <c r="H12" s="11"/>
      <c r="I12" s="25">
        <v>2806</v>
      </c>
      <c r="J12" s="12" t="s">
        <v>283</v>
      </c>
      <c r="K12" s="11" t="s">
        <v>283</v>
      </c>
      <c r="L12" s="11"/>
      <c r="M12" s="25">
        <v>2642</v>
      </c>
      <c r="N12" s="12" t="s">
        <v>283</v>
      </c>
      <c r="O12" s="11" t="s">
        <v>283</v>
      </c>
      <c r="P12" s="11"/>
      <c r="Q12" s="25">
        <v>2578</v>
      </c>
      <c r="R12" s="12" t="s">
        <v>283</v>
      </c>
    </row>
    <row r="13" spans="1:18" x14ac:dyDescent="0.25">
      <c r="A13" s="41"/>
      <c r="B13" s="26"/>
      <c r="C13" s="26" t="s">
        <v>283</v>
      </c>
      <c r="D13" s="27"/>
      <c r="E13" s="27"/>
      <c r="F13" s="26"/>
      <c r="G13" s="26" t="s">
        <v>283</v>
      </c>
      <c r="H13" s="27"/>
      <c r="I13" s="27"/>
      <c r="J13" s="26"/>
      <c r="K13" s="26" t="s">
        <v>283</v>
      </c>
      <c r="L13" s="27"/>
      <c r="M13" s="27"/>
      <c r="N13" s="26"/>
      <c r="O13" s="26" t="s">
        <v>283</v>
      </c>
      <c r="P13" s="27"/>
      <c r="Q13" s="27"/>
      <c r="R13" s="26"/>
    </row>
    <row r="14" spans="1:18" x14ac:dyDescent="0.25">
      <c r="A14" s="41"/>
      <c r="B14" s="18" t="s">
        <v>1078</v>
      </c>
      <c r="C14" s="28" t="s">
        <v>283</v>
      </c>
      <c r="D14" s="19"/>
      <c r="E14" s="20">
        <v>10719</v>
      </c>
      <c r="F14" s="21" t="s">
        <v>283</v>
      </c>
      <c r="G14" s="28" t="s">
        <v>283</v>
      </c>
      <c r="H14" s="19"/>
      <c r="I14" s="20">
        <v>9884</v>
      </c>
      <c r="J14" s="21" t="s">
        <v>283</v>
      </c>
      <c r="K14" s="28" t="s">
        <v>283</v>
      </c>
      <c r="L14" s="19"/>
      <c r="M14" s="20">
        <v>9849</v>
      </c>
      <c r="N14" s="21" t="s">
        <v>283</v>
      </c>
      <c r="O14" s="28" t="s">
        <v>283</v>
      </c>
      <c r="P14" s="19"/>
      <c r="Q14" s="20">
        <v>9393</v>
      </c>
      <c r="R14" s="21" t="s">
        <v>283</v>
      </c>
    </row>
    <row r="15" spans="1:18" ht="15.75" thickBot="1" x14ac:dyDescent="0.3">
      <c r="A15" s="41"/>
      <c r="B15" s="23" t="s">
        <v>93</v>
      </c>
      <c r="C15" s="14" t="s">
        <v>283</v>
      </c>
      <c r="D15" s="11"/>
      <c r="E15" s="25">
        <v>1000</v>
      </c>
      <c r="F15" s="12" t="s">
        <v>283</v>
      </c>
      <c r="G15" s="14" t="s">
        <v>283</v>
      </c>
      <c r="H15" s="11"/>
      <c r="I15" s="24">
        <v>850</v>
      </c>
      <c r="J15" s="12" t="s">
        <v>283</v>
      </c>
      <c r="K15" s="14" t="s">
        <v>283</v>
      </c>
      <c r="L15" s="11"/>
      <c r="M15" s="25">
        <v>1100</v>
      </c>
      <c r="N15" s="12" t="s">
        <v>283</v>
      </c>
      <c r="O15" s="14" t="s">
        <v>283</v>
      </c>
      <c r="P15" s="11"/>
      <c r="Q15" s="24">
        <v>800</v>
      </c>
      <c r="R15" s="12" t="s">
        <v>283</v>
      </c>
    </row>
    <row r="16" spans="1:18" x14ac:dyDescent="0.25">
      <c r="A16" s="41"/>
      <c r="B16" s="26"/>
      <c r="C16" s="26" t="s">
        <v>283</v>
      </c>
      <c r="D16" s="27"/>
      <c r="E16" s="27"/>
      <c r="F16" s="26"/>
      <c r="G16" s="26" t="s">
        <v>283</v>
      </c>
      <c r="H16" s="27"/>
      <c r="I16" s="27"/>
      <c r="J16" s="26"/>
      <c r="K16" s="26" t="s">
        <v>283</v>
      </c>
      <c r="L16" s="27"/>
      <c r="M16" s="27"/>
      <c r="N16" s="26"/>
      <c r="O16" s="26" t="s">
        <v>283</v>
      </c>
      <c r="P16" s="27"/>
      <c r="Q16" s="27"/>
      <c r="R16" s="26"/>
    </row>
    <row r="17" spans="1:18" ht="25.5" x14ac:dyDescent="0.25">
      <c r="A17" s="41"/>
      <c r="B17" s="18" t="s">
        <v>1079</v>
      </c>
      <c r="C17" s="28" t="s">
        <v>283</v>
      </c>
      <c r="D17" s="19"/>
      <c r="E17" s="20">
        <v>9719</v>
      </c>
      <c r="F17" s="21" t="s">
        <v>283</v>
      </c>
      <c r="G17" s="28" t="s">
        <v>283</v>
      </c>
      <c r="H17" s="19"/>
      <c r="I17" s="20">
        <v>9034</v>
      </c>
      <c r="J17" s="21" t="s">
        <v>283</v>
      </c>
      <c r="K17" s="28" t="s">
        <v>283</v>
      </c>
      <c r="L17" s="19"/>
      <c r="M17" s="20">
        <v>8749</v>
      </c>
      <c r="N17" s="21" t="s">
        <v>283</v>
      </c>
      <c r="O17" s="28" t="s">
        <v>283</v>
      </c>
      <c r="P17" s="19"/>
      <c r="Q17" s="20">
        <v>8593</v>
      </c>
      <c r="R17" s="21" t="s">
        <v>283</v>
      </c>
    </row>
    <row r="18" spans="1:18" x14ac:dyDescent="0.25">
      <c r="A18" s="41"/>
      <c r="B18" s="23" t="s">
        <v>104</v>
      </c>
      <c r="C18" s="14" t="s">
        <v>283</v>
      </c>
      <c r="D18" s="11"/>
      <c r="E18" s="25">
        <v>2026</v>
      </c>
      <c r="F18" s="12" t="s">
        <v>283</v>
      </c>
      <c r="G18" s="14" t="s">
        <v>283</v>
      </c>
      <c r="H18" s="11"/>
      <c r="I18" s="25">
        <v>2458</v>
      </c>
      <c r="J18" s="12" t="s">
        <v>283</v>
      </c>
      <c r="K18" s="14" t="s">
        <v>283</v>
      </c>
      <c r="L18" s="11"/>
      <c r="M18" s="25">
        <v>1800</v>
      </c>
      <c r="N18" s="12" t="s">
        <v>283</v>
      </c>
      <c r="O18" s="14" t="s">
        <v>283</v>
      </c>
      <c r="P18" s="11"/>
      <c r="Q18" s="25">
        <v>1740</v>
      </c>
      <c r="R18" s="12" t="s">
        <v>283</v>
      </c>
    </row>
    <row r="19" spans="1:18" ht="15.75" thickBot="1" x14ac:dyDescent="0.3">
      <c r="A19" s="41"/>
      <c r="B19" s="18" t="s">
        <v>116</v>
      </c>
      <c r="C19" s="28" t="s">
        <v>283</v>
      </c>
      <c r="D19" s="19"/>
      <c r="E19" s="20">
        <v>7505</v>
      </c>
      <c r="F19" s="21" t="s">
        <v>283</v>
      </c>
      <c r="G19" s="28" t="s">
        <v>283</v>
      </c>
      <c r="H19" s="19"/>
      <c r="I19" s="20">
        <v>8790</v>
      </c>
      <c r="J19" s="21" t="s">
        <v>283</v>
      </c>
      <c r="K19" s="28" t="s">
        <v>283</v>
      </c>
      <c r="L19" s="19"/>
      <c r="M19" s="20">
        <v>8154</v>
      </c>
      <c r="N19" s="21" t="s">
        <v>283</v>
      </c>
      <c r="O19" s="28" t="s">
        <v>283</v>
      </c>
      <c r="P19" s="19"/>
      <c r="Q19" s="20">
        <v>8013</v>
      </c>
      <c r="R19" s="21" t="s">
        <v>283</v>
      </c>
    </row>
    <row r="20" spans="1:18" x14ac:dyDescent="0.25">
      <c r="A20" s="41"/>
      <c r="B20" s="26"/>
      <c r="C20" s="26" t="s">
        <v>283</v>
      </c>
      <c r="D20" s="27"/>
      <c r="E20" s="27"/>
      <c r="F20" s="26"/>
      <c r="G20" s="26" t="s">
        <v>283</v>
      </c>
      <c r="H20" s="27"/>
      <c r="I20" s="27"/>
      <c r="J20" s="26"/>
      <c r="K20" s="26" t="s">
        <v>283</v>
      </c>
      <c r="L20" s="27"/>
      <c r="M20" s="27"/>
      <c r="N20" s="26"/>
      <c r="O20" s="26" t="s">
        <v>283</v>
      </c>
      <c r="P20" s="27"/>
      <c r="Q20" s="27"/>
      <c r="R20" s="26"/>
    </row>
    <row r="21" spans="1:18" x14ac:dyDescent="0.25">
      <c r="A21" s="41"/>
      <c r="B21" s="23" t="s">
        <v>1080</v>
      </c>
      <c r="C21" s="14" t="s">
        <v>283</v>
      </c>
      <c r="D21" s="11"/>
      <c r="E21" s="25">
        <v>4240</v>
      </c>
      <c r="F21" s="12" t="s">
        <v>283</v>
      </c>
      <c r="G21" s="14" t="s">
        <v>283</v>
      </c>
      <c r="H21" s="11"/>
      <c r="I21" s="25">
        <v>2702</v>
      </c>
      <c r="J21" s="12" t="s">
        <v>283</v>
      </c>
      <c r="K21" s="14" t="s">
        <v>283</v>
      </c>
      <c r="L21" s="11"/>
      <c r="M21" s="25">
        <v>2395</v>
      </c>
      <c r="N21" s="12" t="s">
        <v>283</v>
      </c>
      <c r="O21" s="14" t="s">
        <v>283</v>
      </c>
      <c r="P21" s="11"/>
      <c r="Q21" s="25">
        <v>2320</v>
      </c>
      <c r="R21" s="12" t="s">
        <v>283</v>
      </c>
    </row>
    <row r="22" spans="1:18" ht="15.75" thickBot="1" x14ac:dyDescent="0.3">
      <c r="A22" s="41"/>
      <c r="B22" s="18" t="s">
        <v>1081</v>
      </c>
      <c r="C22" s="28" t="s">
        <v>283</v>
      </c>
      <c r="D22" s="19"/>
      <c r="E22" s="20">
        <v>1361</v>
      </c>
      <c r="F22" s="21" t="s">
        <v>283</v>
      </c>
      <c r="G22" s="28" t="s">
        <v>283</v>
      </c>
      <c r="H22" s="19"/>
      <c r="I22" s="22">
        <v>662</v>
      </c>
      <c r="J22" s="21" t="s">
        <v>283</v>
      </c>
      <c r="K22" s="28" t="s">
        <v>283</v>
      </c>
      <c r="L22" s="19"/>
      <c r="M22" s="22">
        <v>519</v>
      </c>
      <c r="N22" s="21" t="s">
        <v>283</v>
      </c>
      <c r="O22" s="28" t="s">
        <v>283</v>
      </c>
      <c r="P22" s="19"/>
      <c r="Q22" s="22">
        <v>292</v>
      </c>
      <c r="R22" s="21" t="s">
        <v>283</v>
      </c>
    </row>
    <row r="23" spans="1:18" x14ac:dyDescent="0.25">
      <c r="A23" s="41"/>
      <c r="B23" s="26"/>
      <c r="C23" s="26" t="s">
        <v>283</v>
      </c>
      <c r="D23" s="27"/>
      <c r="E23" s="27"/>
      <c r="F23" s="26"/>
      <c r="G23" s="26" t="s">
        <v>283</v>
      </c>
      <c r="H23" s="27"/>
      <c r="I23" s="27"/>
      <c r="J23" s="26"/>
      <c r="K23" s="26" t="s">
        <v>283</v>
      </c>
      <c r="L23" s="27"/>
      <c r="M23" s="27"/>
      <c r="N23" s="26"/>
      <c r="O23" s="26" t="s">
        <v>283</v>
      </c>
      <c r="P23" s="27"/>
      <c r="Q23" s="27"/>
      <c r="R23" s="26"/>
    </row>
    <row r="24" spans="1:18" ht="15.75" thickBot="1" x14ac:dyDescent="0.3">
      <c r="A24" s="41"/>
      <c r="B24" s="23" t="s">
        <v>119</v>
      </c>
      <c r="C24" s="14" t="s">
        <v>283</v>
      </c>
      <c r="D24" s="11" t="s">
        <v>285</v>
      </c>
      <c r="E24" s="25">
        <v>2879</v>
      </c>
      <c r="F24" s="12" t="s">
        <v>283</v>
      </c>
      <c r="G24" s="14" t="s">
        <v>283</v>
      </c>
      <c r="H24" s="11" t="s">
        <v>285</v>
      </c>
      <c r="I24" s="25">
        <v>2040</v>
      </c>
      <c r="J24" s="12" t="s">
        <v>283</v>
      </c>
      <c r="K24" s="14" t="s">
        <v>283</v>
      </c>
      <c r="L24" s="11" t="s">
        <v>285</v>
      </c>
      <c r="M24" s="25">
        <v>1876</v>
      </c>
      <c r="N24" s="12" t="s">
        <v>283</v>
      </c>
      <c r="O24" s="14" t="s">
        <v>283</v>
      </c>
      <c r="P24" s="11" t="s">
        <v>285</v>
      </c>
      <c r="Q24" s="25">
        <v>2028</v>
      </c>
      <c r="R24" s="12" t="s">
        <v>283</v>
      </c>
    </row>
    <row r="25" spans="1:18" ht="15.75" thickTop="1" x14ac:dyDescent="0.25">
      <c r="A25" s="41"/>
      <c r="B25" s="26"/>
      <c r="C25" s="26" t="s">
        <v>283</v>
      </c>
      <c r="D25" s="29"/>
      <c r="E25" s="29"/>
      <c r="F25" s="26"/>
      <c r="G25" s="26" t="s">
        <v>283</v>
      </c>
      <c r="H25" s="29"/>
      <c r="I25" s="29"/>
      <c r="J25" s="26"/>
      <c r="K25" s="26" t="s">
        <v>283</v>
      </c>
      <c r="L25" s="29"/>
      <c r="M25" s="29"/>
      <c r="N25" s="26"/>
      <c r="O25" s="26" t="s">
        <v>283</v>
      </c>
      <c r="P25" s="29"/>
      <c r="Q25" s="29"/>
      <c r="R25" s="26"/>
    </row>
    <row r="26" spans="1:18" x14ac:dyDescent="0.25">
      <c r="A26" s="41"/>
      <c r="B26" s="18" t="s">
        <v>1082</v>
      </c>
      <c r="C26" s="28" t="s">
        <v>283</v>
      </c>
      <c r="D26" s="19"/>
      <c r="E26" s="19"/>
      <c r="F26" s="19"/>
      <c r="G26" s="28" t="s">
        <v>283</v>
      </c>
      <c r="H26" s="19"/>
      <c r="I26" s="19"/>
      <c r="J26" s="19"/>
      <c r="K26" s="28" t="s">
        <v>283</v>
      </c>
      <c r="L26" s="19"/>
      <c r="M26" s="19"/>
      <c r="N26" s="19"/>
      <c r="O26" s="28" t="s">
        <v>283</v>
      </c>
      <c r="P26" s="19"/>
      <c r="Q26" s="19"/>
      <c r="R26" s="19"/>
    </row>
    <row r="27" spans="1:18" x14ac:dyDescent="0.25">
      <c r="A27" s="41"/>
      <c r="B27" s="23" t="s">
        <v>119</v>
      </c>
      <c r="C27" s="14" t="s">
        <v>283</v>
      </c>
      <c r="D27" s="11"/>
      <c r="E27" s="11"/>
      <c r="F27" s="11"/>
      <c r="G27" s="14" t="s">
        <v>283</v>
      </c>
      <c r="H27" s="11"/>
      <c r="I27" s="11"/>
      <c r="J27" s="11"/>
      <c r="K27" s="14" t="s">
        <v>283</v>
      </c>
      <c r="L27" s="11"/>
      <c r="M27" s="11"/>
      <c r="N27" s="11"/>
      <c r="O27" s="14" t="s">
        <v>283</v>
      </c>
      <c r="P27" s="11"/>
      <c r="Q27" s="11"/>
      <c r="R27" s="11"/>
    </row>
    <row r="28" spans="1:18" x14ac:dyDescent="0.25">
      <c r="A28" s="41"/>
      <c r="B28" s="38" t="s">
        <v>121</v>
      </c>
      <c r="C28" s="28" t="s">
        <v>283</v>
      </c>
      <c r="D28" s="19" t="s">
        <v>285</v>
      </c>
      <c r="E28" s="22">
        <v>0.24</v>
      </c>
      <c r="F28" s="21" t="s">
        <v>283</v>
      </c>
      <c r="G28" s="28" t="s">
        <v>283</v>
      </c>
      <c r="H28" s="19" t="s">
        <v>285</v>
      </c>
      <c r="I28" s="22">
        <v>0.17</v>
      </c>
      <c r="J28" s="21" t="s">
        <v>283</v>
      </c>
      <c r="K28" s="28" t="s">
        <v>283</v>
      </c>
      <c r="L28" s="19" t="s">
        <v>285</v>
      </c>
      <c r="M28" s="22">
        <v>0.16</v>
      </c>
      <c r="N28" s="21" t="s">
        <v>283</v>
      </c>
      <c r="O28" s="28" t="s">
        <v>283</v>
      </c>
      <c r="P28" s="19" t="s">
        <v>285</v>
      </c>
      <c r="Q28" s="22">
        <v>0.19</v>
      </c>
      <c r="R28" s="21" t="s">
        <v>283</v>
      </c>
    </row>
    <row r="29" spans="1:18" x14ac:dyDescent="0.25">
      <c r="A29" s="41"/>
      <c r="B29" s="36" t="s">
        <v>122</v>
      </c>
      <c r="C29" s="14" t="s">
        <v>283</v>
      </c>
      <c r="D29" s="11" t="s">
        <v>285</v>
      </c>
      <c r="E29" s="24">
        <v>0.24</v>
      </c>
      <c r="F29" s="12" t="s">
        <v>283</v>
      </c>
      <c r="G29" s="14" t="s">
        <v>283</v>
      </c>
      <c r="H29" s="11" t="s">
        <v>285</v>
      </c>
      <c r="I29" s="24">
        <v>0.17</v>
      </c>
      <c r="J29" s="12" t="s">
        <v>283</v>
      </c>
      <c r="K29" s="14" t="s">
        <v>283</v>
      </c>
      <c r="L29" s="11" t="s">
        <v>285</v>
      </c>
      <c r="M29" s="24">
        <v>0.16</v>
      </c>
      <c r="N29" s="12" t="s">
        <v>283</v>
      </c>
      <c r="O29" s="14" t="s">
        <v>283</v>
      </c>
      <c r="P29" s="11" t="s">
        <v>285</v>
      </c>
      <c r="Q29" s="24">
        <v>0.19</v>
      </c>
      <c r="R29" s="12" t="s">
        <v>283</v>
      </c>
    </row>
    <row r="30" spans="1:18" x14ac:dyDescent="0.25">
      <c r="A30" s="41"/>
      <c r="B30" s="18" t="s">
        <v>1083</v>
      </c>
      <c r="C30" s="28" t="s">
        <v>283</v>
      </c>
      <c r="D30" s="19"/>
      <c r="E30" s="19"/>
      <c r="F30" s="19"/>
      <c r="G30" s="28" t="s">
        <v>283</v>
      </c>
      <c r="H30" s="19"/>
      <c r="I30" s="19"/>
      <c r="J30" s="19"/>
      <c r="K30" s="28" t="s">
        <v>283</v>
      </c>
      <c r="L30" s="19"/>
      <c r="M30" s="19"/>
      <c r="N30" s="19"/>
      <c r="O30" s="28" t="s">
        <v>283</v>
      </c>
      <c r="P30" s="19"/>
      <c r="Q30" s="19"/>
      <c r="R30" s="19"/>
    </row>
    <row r="31" spans="1:18" x14ac:dyDescent="0.25">
      <c r="A31" s="41"/>
      <c r="B31" s="36" t="s">
        <v>121</v>
      </c>
      <c r="C31" s="14" t="s">
        <v>283</v>
      </c>
      <c r="D31" s="11"/>
      <c r="E31" s="25">
        <v>12088125</v>
      </c>
      <c r="F31" s="12" t="s">
        <v>283</v>
      </c>
      <c r="G31" s="14" t="s">
        <v>283</v>
      </c>
      <c r="H31" s="11"/>
      <c r="I31" s="25">
        <v>11763581</v>
      </c>
      <c r="J31" s="12" t="s">
        <v>283</v>
      </c>
      <c r="K31" s="14" t="s">
        <v>283</v>
      </c>
      <c r="L31" s="11"/>
      <c r="M31" s="25">
        <v>11409791</v>
      </c>
      <c r="N31" s="12" t="s">
        <v>283</v>
      </c>
      <c r="O31" s="14" t="s">
        <v>283</v>
      </c>
      <c r="P31" s="11"/>
      <c r="Q31" s="25">
        <v>10954982</v>
      </c>
      <c r="R31" s="12" t="s">
        <v>283</v>
      </c>
    </row>
    <row r="32" spans="1:18" x14ac:dyDescent="0.25">
      <c r="A32" s="41"/>
      <c r="B32" s="38" t="s">
        <v>122</v>
      </c>
      <c r="C32" s="28" t="s">
        <v>283</v>
      </c>
      <c r="D32" s="19"/>
      <c r="E32" s="20">
        <v>12088125</v>
      </c>
      <c r="F32" s="21" t="s">
        <v>283</v>
      </c>
      <c r="G32" s="28" t="s">
        <v>283</v>
      </c>
      <c r="H32" s="19"/>
      <c r="I32" s="20">
        <v>11763581</v>
      </c>
      <c r="J32" s="21" t="s">
        <v>283</v>
      </c>
      <c r="K32" s="28" t="s">
        <v>283</v>
      </c>
      <c r="L32" s="19"/>
      <c r="M32" s="20">
        <v>11409791</v>
      </c>
      <c r="N32" s="21" t="s">
        <v>283</v>
      </c>
      <c r="O32" s="28" t="s">
        <v>283</v>
      </c>
      <c r="P32" s="19"/>
      <c r="Q32" s="20">
        <v>10954982</v>
      </c>
      <c r="R32" s="21" t="s">
        <v>283</v>
      </c>
    </row>
    <row r="33" spans="1:18" x14ac:dyDescent="0.25">
      <c r="A33" s="41"/>
      <c r="B33" s="11"/>
      <c r="C33" s="31"/>
      <c r="D33" s="31"/>
      <c r="E33" s="31"/>
      <c r="F33" s="31"/>
      <c r="G33" s="31"/>
      <c r="H33" s="31"/>
      <c r="I33" s="31"/>
      <c r="J33" s="31"/>
      <c r="K33" s="31"/>
      <c r="L33" s="31"/>
      <c r="M33" s="31"/>
      <c r="N33" s="31"/>
      <c r="O33" s="31"/>
      <c r="P33" s="31"/>
      <c r="Q33" s="31"/>
      <c r="R33" s="31"/>
    </row>
    <row r="34" spans="1:18" ht="15.75" thickBot="1" x14ac:dyDescent="0.3">
      <c r="A34" s="41"/>
      <c r="B34" s="14"/>
      <c r="C34" s="14" t="s">
        <v>283</v>
      </c>
      <c r="D34" s="30" t="s">
        <v>1073</v>
      </c>
      <c r="E34" s="30"/>
      <c r="F34" s="30"/>
      <c r="G34" s="30"/>
      <c r="H34" s="30"/>
      <c r="I34" s="30"/>
      <c r="J34" s="30"/>
      <c r="K34" s="30"/>
      <c r="L34" s="30"/>
      <c r="M34" s="30"/>
      <c r="N34" s="30"/>
      <c r="O34" s="30"/>
      <c r="P34" s="30"/>
      <c r="Q34" s="30"/>
      <c r="R34" s="14"/>
    </row>
    <row r="35" spans="1:18" x14ac:dyDescent="0.25">
      <c r="A35" s="41"/>
      <c r="B35" s="14"/>
      <c r="C35" s="14" t="s">
        <v>283</v>
      </c>
      <c r="D35" s="49" t="s">
        <v>1074</v>
      </c>
      <c r="E35" s="49"/>
      <c r="F35" s="14"/>
      <c r="G35" s="14" t="s">
        <v>283</v>
      </c>
      <c r="H35" s="49" t="s">
        <v>1075</v>
      </c>
      <c r="I35" s="49"/>
      <c r="J35" s="14"/>
      <c r="K35" s="14" t="s">
        <v>283</v>
      </c>
      <c r="L35" s="49" t="s">
        <v>1076</v>
      </c>
      <c r="M35" s="49"/>
      <c r="N35" s="14"/>
      <c r="O35" s="14" t="s">
        <v>283</v>
      </c>
      <c r="P35" s="49" t="s">
        <v>1077</v>
      </c>
      <c r="Q35" s="49"/>
      <c r="R35" s="14"/>
    </row>
    <row r="36" spans="1:18" ht="15.75" thickBot="1" x14ac:dyDescent="0.3">
      <c r="A36" s="41"/>
      <c r="B36" s="14"/>
      <c r="C36" s="14" t="s">
        <v>283</v>
      </c>
      <c r="D36" s="30">
        <v>2011</v>
      </c>
      <c r="E36" s="30"/>
      <c r="F36" s="14"/>
      <c r="G36" s="14" t="s">
        <v>283</v>
      </c>
      <c r="H36" s="30">
        <v>2012</v>
      </c>
      <c r="I36" s="30"/>
      <c r="J36" s="14"/>
      <c r="K36" s="14" t="s">
        <v>283</v>
      </c>
      <c r="L36" s="30">
        <v>2012</v>
      </c>
      <c r="M36" s="30"/>
      <c r="N36" s="14"/>
      <c r="O36" s="14" t="s">
        <v>283</v>
      </c>
      <c r="P36" s="30">
        <v>2012</v>
      </c>
      <c r="Q36" s="30"/>
      <c r="R36" s="14"/>
    </row>
    <row r="37" spans="1:18" x14ac:dyDescent="0.25">
      <c r="A37" s="41"/>
      <c r="B37" s="18" t="s">
        <v>89</v>
      </c>
      <c r="C37" s="19" t="s">
        <v>283</v>
      </c>
      <c r="D37" s="19" t="s">
        <v>285</v>
      </c>
      <c r="E37" s="20">
        <v>11029</v>
      </c>
      <c r="F37" s="21" t="s">
        <v>283</v>
      </c>
      <c r="G37" s="19" t="s">
        <v>283</v>
      </c>
      <c r="H37" s="19" t="s">
        <v>285</v>
      </c>
      <c r="I37" s="20">
        <v>10834</v>
      </c>
      <c r="J37" s="21" t="s">
        <v>283</v>
      </c>
      <c r="K37" s="19" t="s">
        <v>283</v>
      </c>
      <c r="L37" s="19" t="s">
        <v>285</v>
      </c>
      <c r="M37" s="20">
        <v>10576</v>
      </c>
      <c r="N37" s="21" t="s">
        <v>283</v>
      </c>
      <c r="O37" s="19" t="s">
        <v>283</v>
      </c>
      <c r="P37" s="19" t="s">
        <v>285</v>
      </c>
      <c r="Q37" s="20">
        <v>12761</v>
      </c>
      <c r="R37" s="21" t="s">
        <v>283</v>
      </c>
    </row>
    <row r="38" spans="1:18" ht="15.75" thickBot="1" x14ac:dyDescent="0.3">
      <c r="A38" s="41"/>
      <c r="B38" s="23" t="s">
        <v>91</v>
      </c>
      <c r="C38" s="11" t="s">
        <v>283</v>
      </c>
      <c r="D38" s="11"/>
      <c r="E38" s="25">
        <v>4321</v>
      </c>
      <c r="F38" s="12" t="s">
        <v>283</v>
      </c>
      <c r="G38" s="11" t="s">
        <v>283</v>
      </c>
      <c r="H38" s="11"/>
      <c r="I38" s="25">
        <v>4063</v>
      </c>
      <c r="J38" s="12" t="s">
        <v>283</v>
      </c>
      <c r="K38" s="11" t="s">
        <v>283</v>
      </c>
      <c r="L38" s="11"/>
      <c r="M38" s="25">
        <v>3840</v>
      </c>
      <c r="N38" s="12" t="s">
        <v>283</v>
      </c>
      <c r="O38" s="11" t="s">
        <v>283</v>
      </c>
      <c r="P38" s="11"/>
      <c r="Q38" s="25">
        <v>3908</v>
      </c>
      <c r="R38" s="12" t="s">
        <v>283</v>
      </c>
    </row>
    <row r="39" spans="1:18" x14ac:dyDescent="0.25">
      <c r="A39" s="41"/>
      <c r="B39" s="26"/>
      <c r="C39" s="26" t="s">
        <v>283</v>
      </c>
      <c r="D39" s="27"/>
      <c r="E39" s="27"/>
      <c r="F39" s="26"/>
      <c r="G39" s="26" t="s">
        <v>283</v>
      </c>
      <c r="H39" s="27"/>
      <c r="I39" s="27"/>
      <c r="J39" s="26"/>
      <c r="K39" s="26" t="s">
        <v>283</v>
      </c>
      <c r="L39" s="27"/>
      <c r="M39" s="27"/>
      <c r="N39" s="26"/>
      <c r="O39" s="26" t="s">
        <v>283</v>
      </c>
      <c r="P39" s="27"/>
      <c r="Q39" s="27"/>
      <c r="R39" s="26"/>
    </row>
    <row r="40" spans="1:18" x14ac:dyDescent="0.25">
      <c r="A40" s="41"/>
      <c r="B40" s="18" t="s">
        <v>1078</v>
      </c>
      <c r="C40" s="28" t="s">
        <v>283</v>
      </c>
      <c r="D40" s="19"/>
      <c r="E40" s="20">
        <v>6708</v>
      </c>
      <c r="F40" s="21" t="s">
        <v>283</v>
      </c>
      <c r="G40" s="28" t="s">
        <v>283</v>
      </c>
      <c r="H40" s="19"/>
      <c r="I40" s="20">
        <v>6771</v>
      </c>
      <c r="J40" s="21" t="s">
        <v>283</v>
      </c>
      <c r="K40" s="28" t="s">
        <v>283</v>
      </c>
      <c r="L40" s="19"/>
      <c r="M40" s="20">
        <v>6736</v>
      </c>
      <c r="N40" s="21" t="s">
        <v>283</v>
      </c>
      <c r="O40" s="28" t="s">
        <v>283</v>
      </c>
      <c r="P40" s="19"/>
      <c r="Q40" s="20">
        <v>8853</v>
      </c>
      <c r="R40" s="21" t="s">
        <v>283</v>
      </c>
    </row>
    <row r="41" spans="1:18" ht="15.75" thickBot="1" x14ac:dyDescent="0.3">
      <c r="A41" s="41"/>
      <c r="B41" s="23" t="s">
        <v>93</v>
      </c>
      <c r="C41" s="14" t="s">
        <v>283</v>
      </c>
      <c r="D41" s="11"/>
      <c r="E41" s="24">
        <v>500</v>
      </c>
      <c r="F41" s="12" t="s">
        <v>283</v>
      </c>
      <c r="G41" s="14" t="s">
        <v>283</v>
      </c>
      <c r="H41" s="11"/>
      <c r="I41" s="24">
        <v>650</v>
      </c>
      <c r="J41" s="12" t="s">
        <v>283</v>
      </c>
      <c r="K41" s="14" t="s">
        <v>283</v>
      </c>
      <c r="L41" s="11"/>
      <c r="M41" s="24">
        <v>600</v>
      </c>
      <c r="N41" s="12" t="s">
        <v>283</v>
      </c>
      <c r="O41" s="14" t="s">
        <v>283</v>
      </c>
      <c r="P41" s="11"/>
      <c r="Q41" s="24">
        <v>800</v>
      </c>
      <c r="R41" s="12" t="s">
        <v>283</v>
      </c>
    </row>
    <row r="42" spans="1:18" x14ac:dyDescent="0.25">
      <c r="A42" s="41"/>
      <c r="B42" s="26"/>
      <c r="C42" s="26" t="s">
        <v>283</v>
      </c>
      <c r="D42" s="27"/>
      <c r="E42" s="27"/>
      <c r="F42" s="26"/>
      <c r="G42" s="26" t="s">
        <v>283</v>
      </c>
      <c r="H42" s="27"/>
      <c r="I42" s="27"/>
      <c r="J42" s="26"/>
      <c r="K42" s="26" t="s">
        <v>283</v>
      </c>
      <c r="L42" s="27"/>
      <c r="M42" s="27"/>
      <c r="N42" s="26"/>
      <c r="O42" s="26" t="s">
        <v>283</v>
      </c>
      <c r="P42" s="27"/>
      <c r="Q42" s="27"/>
      <c r="R42" s="26"/>
    </row>
    <row r="43" spans="1:18" ht="25.5" x14ac:dyDescent="0.25">
      <c r="A43" s="41"/>
      <c r="B43" s="18" t="s">
        <v>1079</v>
      </c>
      <c r="C43" s="28" t="s">
        <v>283</v>
      </c>
      <c r="D43" s="19"/>
      <c r="E43" s="20">
        <v>6208</v>
      </c>
      <c r="F43" s="21" t="s">
        <v>283</v>
      </c>
      <c r="G43" s="28" t="s">
        <v>283</v>
      </c>
      <c r="H43" s="19"/>
      <c r="I43" s="20">
        <v>6121</v>
      </c>
      <c r="J43" s="21" t="s">
        <v>283</v>
      </c>
      <c r="K43" s="28" t="s">
        <v>283</v>
      </c>
      <c r="L43" s="19"/>
      <c r="M43" s="20">
        <v>6136</v>
      </c>
      <c r="N43" s="21" t="s">
        <v>283</v>
      </c>
      <c r="O43" s="28" t="s">
        <v>283</v>
      </c>
      <c r="P43" s="19"/>
      <c r="Q43" s="20">
        <v>8053</v>
      </c>
      <c r="R43" s="21" t="s">
        <v>283</v>
      </c>
    </row>
    <row r="44" spans="1:18" x14ac:dyDescent="0.25">
      <c r="A44" s="41"/>
      <c r="B44" s="23" t="s">
        <v>104</v>
      </c>
      <c r="C44" s="14" t="s">
        <v>283</v>
      </c>
      <c r="D44" s="11"/>
      <c r="E44" s="25">
        <v>1524</v>
      </c>
      <c r="F44" s="12" t="s">
        <v>283</v>
      </c>
      <c r="G44" s="14" t="s">
        <v>283</v>
      </c>
      <c r="H44" s="11"/>
      <c r="I44" s="25">
        <v>1623</v>
      </c>
      <c r="J44" s="12" t="s">
        <v>283</v>
      </c>
      <c r="K44" s="14" t="s">
        <v>283</v>
      </c>
      <c r="L44" s="11"/>
      <c r="M44" s="25">
        <v>1495</v>
      </c>
      <c r="N44" s="12" t="s">
        <v>283</v>
      </c>
      <c r="O44" s="14" t="s">
        <v>283</v>
      </c>
      <c r="P44" s="11"/>
      <c r="Q44" s="25">
        <v>2093</v>
      </c>
      <c r="R44" s="12" t="s">
        <v>283</v>
      </c>
    </row>
    <row r="45" spans="1:18" ht="15.75" thickBot="1" x14ac:dyDescent="0.3">
      <c r="A45" s="41"/>
      <c r="B45" s="18" t="s">
        <v>116</v>
      </c>
      <c r="C45" s="28" t="s">
        <v>283</v>
      </c>
      <c r="D45" s="19"/>
      <c r="E45" s="20">
        <v>6662</v>
      </c>
      <c r="F45" s="21" t="s">
        <v>283</v>
      </c>
      <c r="G45" s="28" t="s">
        <v>283</v>
      </c>
      <c r="H45" s="19"/>
      <c r="I45" s="20">
        <v>6874</v>
      </c>
      <c r="J45" s="21" t="s">
        <v>283</v>
      </c>
      <c r="K45" s="28" t="s">
        <v>283</v>
      </c>
      <c r="L45" s="19"/>
      <c r="M45" s="20">
        <v>6526</v>
      </c>
      <c r="N45" s="21" t="s">
        <v>283</v>
      </c>
      <c r="O45" s="28" t="s">
        <v>283</v>
      </c>
      <c r="P45" s="19"/>
      <c r="Q45" s="20">
        <v>12943</v>
      </c>
      <c r="R45" s="21" t="s">
        <v>283</v>
      </c>
    </row>
    <row r="46" spans="1:18" x14ac:dyDescent="0.25">
      <c r="A46" s="41"/>
      <c r="B46" s="26"/>
      <c r="C46" s="26" t="s">
        <v>283</v>
      </c>
      <c r="D46" s="27"/>
      <c r="E46" s="27"/>
      <c r="F46" s="26"/>
      <c r="G46" s="26" t="s">
        <v>283</v>
      </c>
      <c r="H46" s="27"/>
      <c r="I46" s="27"/>
      <c r="J46" s="26"/>
      <c r="K46" s="26" t="s">
        <v>283</v>
      </c>
      <c r="L46" s="27"/>
      <c r="M46" s="27"/>
      <c r="N46" s="26"/>
      <c r="O46" s="26" t="s">
        <v>283</v>
      </c>
      <c r="P46" s="27"/>
      <c r="Q46" s="27"/>
      <c r="R46" s="26"/>
    </row>
    <row r="47" spans="1:18" x14ac:dyDescent="0.25">
      <c r="A47" s="41"/>
      <c r="B47" s="23" t="s">
        <v>1080</v>
      </c>
      <c r="C47" s="14" t="s">
        <v>283</v>
      </c>
      <c r="D47" s="11"/>
      <c r="E47" s="25">
        <v>1070</v>
      </c>
      <c r="F47" s="12" t="s">
        <v>283</v>
      </c>
      <c r="G47" s="14" t="s">
        <v>283</v>
      </c>
      <c r="H47" s="11"/>
      <c r="I47" s="24">
        <v>870</v>
      </c>
      <c r="J47" s="12" t="s">
        <v>283</v>
      </c>
      <c r="K47" s="14" t="s">
        <v>283</v>
      </c>
      <c r="L47" s="11"/>
      <c r="M47" s="25">
        <v>1105</v>
      </c>
      <c r="N47" s="12" t="s">
        <v>283</v>
      </c>
      <c r="O47" s="14" t="s">
        <v>283</v>
      </c>
      <c r="P47" s="11"/>
      <c r="Q47" s="24" t="s">
        <v>1084</v>
      </c>
      <c r="R47" s="12" t="s">
        <v>292</v>
      </c>
    </row>
    <row r="48" spans="1:18" ht="15.75" thickBot="1" x14ac:dyDescent="0.3">
      <c r="A48" s="41"/>
      <c r="B48" s="18" t="s">
        <v>1081</v>
      </c>
      <c r="C48" s="28" t="s">
        <v>283</v>
      </c>
      <c r="D48" s="19"/>
      <c r="E48" s="22">
        <v>184</v>
      </c>
      <c r="F48" s="21" t="s">
        <v>283</v>
      </c>
      <c r="G48" s="28" t="s">
        <v>283</v>
      </c>
      <c r="H48" s="19"/>
      <c r="I48" s="22">
        <v>211</v>
      </c>
      <c r="J48" s="21" t="s">
        <v>283</v>
      </c>
      <c r="K48" s="28" t="s">
        <v>283</v>
      </c>
      <c r="L48" s="19"/>
      <c r="M48" s="22">
        <v>311</v>
      </c>
      <c r="N48" s="21" t="s">
        <v>283</v>
      </c>
      <c r="O48" s="28" t="s">
        <v>283</v>
      </c>
      <c r="P48" s="19"/>
      <c r="Q48" s="22" t="s">
        <v>1085</v>
      </c>
      <c r="R48" s="21" t="s">
        <v>292</v>
      </c>
    </row>
    <row r="49" spans="1:18" x14ac:dyDescent="0.25">
      <c r="A49" s="41"/>
      <c r="B49" s="26"/>
      <c r="C49" s="26" t="s">
        <v>283</v>
      </c>
      <c r="D49" s="27"/>
      <c r="E49" s="27"/>
      <c r="F49" s="26"/>
      <c r="G49" s="26" t="s">
        <v>283</v>
      </c>
      <c r="H49" s="27"/>
      <c r="I49" s="27"/>
      <c r="J49" s="26"/>
      <c r="K49" s="26" t="s">
        <v>283</v>
      </c>
      <c r="L49" s="27"/>
      <c r="M49" s="27"/>
      <c r="N49" s="26"/>
      <c r="O49" s="26" t="s">
        <v>283</v>
      </c>
      <c r="P49" s="27"/>
      <c r="Q49" s="27"/>
      <c r="R49" s="26"/>
    </row>
    <row r="50" spans="1:18" ht="15.75" thickBot="1" x14ac:dyDescent="0.3">
      <c r="A50" s="41"/>
      <c r="B50" s="23" t="s">
        <v>1086</v>
      </c>
      <c r="C50" s="14" t="s">
        <v>283</v>
      </c>
      <c r="D50" s="11" t="s">
        <v>285</v>
      </c>
      <c r="E50" s="24">
        <v>886</v>
      </c>
      <c r="F50" s="12" t="s">
        <v>283</v>
      </c>
      <c r="G50" s="14" t="s">
        <v>283</v>
      </c>
      <c r="H50" s="11" t="s">
        <v>285</v>
      </c>
      <c r="I50" s="24">
        <v>659</v>
      </c>
      <c r="J50" s="12" t="s">
        <v>283</v>
      </c>
      <c r="K50" s="14" t="s">
        <v>283</v>
      </c>
      <c r="L50" s="11" t="s">
        <v>285</v>
      </c>
      <c r="M50" s="24">
        <v>794</v>
      </c>
      <c r="N50" s="12" t="s">
        <v>283</v>
      </c>
      <c r="O50" s="14" t="s">
        <v>283</v>
      </c>
      <c r="P50" s="11" t="s">
        <v>285</v>
      </c>
      <c r="Q50" s="24" t="s">
        <v>1087</v>
      </c>
      <c r="R50" s="12" t="s">
        <v>292</v>
      </c>
    </row>
    <row r="51" spans="1:18" ht="15.75" thickTop="1" x14ac:dyDescent="0.25">
      <c r="A51" s="41"/>
      <c r="B51" s="26"/>
      <c r="C51" s="26" t="s">
        <v>283</v>
      </c>
      <c r="D51" s="29"/>
      <c r="E51" s="29"/>
      <c r="F51" s="26"/>
      <c r="G51" s="26" t="s">
        <v>283</v>
      </c>
      <c r="H51" s="29"/>
      <c r="I51" s="29"/>
      <c r="J51" s="26"/>
      <c r="K51" s="26" t="s">
        <v>283</v>
      </c>
      <c r="L51" s="29"/>
      <c r="M51" s="29"/>
      <c r="N51" s="26"/>
      <c r="O51" s="26" t="s">
        <v>283</v>
      </c>
      <c r="P51" s="29"/>
      <c r="Q51" s="29"/>
      <c r="R51" s="26"/>
    </row>
    <row r="52" spans="1:18" x14ac:dyDescent="0.25">
      <c r="A52" s="41"/>
      <c r="B52" s="18" t="s">
        <v>1082</v>
      </c>
      <c r="C52" s="28" t="s">
        <v>283</v>
      </c>
      <c r="D52" s="19"/>
      <c r="E52" s="19"/>
      <c r="F52" s="19"/>
      <c r="G52" s="28" t="s">
        <v>283</v>
      </c>
      <c r="H52" s="19"/>
      <c r="I52" s="19"/>
      <c r="J52" s="19"/>
      <c r="K52" s="28" t="s">
        <v>283</v>
      </c>
      <c r="L52" s="19"/>
      <c r="M52" s="19"/>
      <c r="N52" s="19"/>
      <c r="O52" s="28" t="s">
        <v>283</v>
      </c>
      <c r="P52" s="19"/>
      <c r="Q52" s="19"/>
      <c r="R52" s="19"/>
    </row>
    <row r="53" spans="1:18" x14ac:dyDescent="0.25">
      <c r="A53" s="41"/>
      <c r="B53" s="23" t="s">
        <v>119</v>
      </c>
      <c r="C53" s="14" t="s">
        <v>283</v>
      </c>
      <c r="D53" s="11"/>
      <c r="E53" s="11"/>
      <c r="F53" s="11"/>
      <c r="G53" s="14" t="s">
        <v>283</v>
      </c>
      <c r="H53" s="11"/>
      <c r="I53" s="11"/>
      <c r="J53" s="11"/>
      <c r="K53" s="14" t="s">
        <v>283</v>
      </c>
      <c r="L53" s="11"/>
      <c r="M53" s="11"/>
      <c r="N53" s="11"/>
      <c r="O53" s="14" t="s">
        <v>283</v>
      </c>
      <c r="P53" s="11"/>
      <c r="Q53" s="11"/>
      <c r="R53" s="11"/>
    </row>
    <row r="54" spans="1:18" x14ac:dyDescent="0.25">
      <c r="A54" s="41"/>
      <c r="B54" s="38" t="s">
        <v>121</v>
      </c>
      <c r="C54" s="28" t="s">
        <v>283</v>
      </c>
      <c r="D54" s="19" t="s">
        <v>285</v>
      </c>
      <c r="E54" s="22">
        <v>0.08</v>
      </c>
      <c r="F54" s="21" t="s">
        <v>283</v>
      </c>
      <c r="G54" s="28" t="s">
        <v>283</v>
      </c>
      <c r="H54" s="19" t="s">
        <v>285</v>
      </c>
      <c r="I54" s="22">
        <v>0.06</v>
      </c>
      <c r="J54" s="21" t="s">
        <v>283</v>
      </c>
      <c r="K54" s="28" t="s">
        <v>283</v>
      </c>
      <c r="L54" s="19" t="s">
        <v>285</v>
      </c>
      <c r="M54" s="22">
        <v>7.0000000000000007E-2</v>
      </c>
      <c r="N54" s="21" t="s">
        <v>283</v>
      </c>
      <c r="O54" s="28" t="s">
        <v>283</v>
      </c>
      <c r="P54" s="19" t="s">
        <v>285</v>
      </c>
      <c r="Q54" s="22" t="s">
        <v>1088</v>
      </c>
      <c r="R54" s="21" t="s">
        <v>292</v>
      </c>
    </row>
    <row r="55" spans="1:18" x14ac:dyDescent="0.25">
      <c r="A55" s="41"/>
      <c r="B55" s="36" t="s">
        <v>122</v>
      </c>
      <c r="C55" s="14" t="s">
        <v>283</v>
      </c>
      <c r="D55" s="11" t="s">
        <v>285</v>
      </c>
      <c r="E55" s="24">
        <v>0.08</v>
      </c>
      <c r="F55" s="12" t="s">
        <v>283</v>
      </c>
      <c r="G55" s="14" t="s">
        <v>283</v>
      </c>
      <c r="H55" s="11" t="s">
        <v>285</v>
      </c>
      <c r="I55" s="24">
        <v>0.06</v>
      </c>
      <c r="J55" s="12" t="s">
        <v>283</v>
      </c>
      <c r="K55" s="14" t="s">
        <v>283</v>
      </c>
      <c r="L55" s="11" t="s">
        <v>285</v>
      </c>
      <c r="M55" s="24">
        <v>7.0000000000000007E-2</v>
      </c>
      <c r="N55" s="12" t="s">
        <v>283</v>
      </c>
      <c r="O55" s="14" t="s">
        <v>283</v>
      </c>
      <c r="P55" s="11" t="s">
        <v>285</v>
      </c>
      <c r="Q55" s="24" t="s">
        <v>1088</v>
      </c>
      <c r="R55" s="12" t="s">
        <v>292</v>
      </c>
    </row>
    <row r="56" spans="1:18" x14ac:dyDescent="0.25">
      <c r="A56" s="41"/>
      <c r="B56" s="18" t="s">
        <v>1083</v>
      </c>
      <c r="C56" s="28" t="s">
        <v>283</v>
      </c>
      <c r="D56" s="19"/>
      <c r="E56" s="19"/>
      <c r="F56" s="19"/>
      <c r="G56" s="28" t="s">
        <v>283</v>
      </c>
      <c r="H56" s="19"/>
      <c r="I56" s="19"/>
      <c r="J56" s="19"/>
      <c r="K56" s="28" t="s">
        <v>283</v>
      </c>
      <c r="L56" s="19"/>
      <c r="M56" s="19"/>
      <c r="N56" s="19"/>
      <c r="O56" s="28" t="s">
        <v>283</v>
      </c>
      <c r="P56" s="19"/>
      <c r="Q56" s="19"/>
      <c r="R56" s="19"/>
    </row>
    <row r="57" spans="1:18" x14ac:dyDescent="0.25">
      <c r="A57" s="41"/>
      <c r="B57" s="36" t="s">
        <v>121</v>
      </c>
      <c r="C57" s="14" t="s">
        <v>283</v>
      </c>
      <c r="D57" s="11"/>
      <c r="E57" s="25">
        <v>10807598</v>
      </c>
      <c r="F57" s="12" t="s">
        <v>283</v>
      </c>
      <c r="G57" s="14" t="s">
        <v>283</v>
      </c>
      <c r="H57" s="11"/>
      <c r="I57" s="25">
        <v>10840604</v>
      </c>
      <c r="J57" s="12" t="s">
        <v>283</v>
      </c>
      <c r="K57" s="14" t="s">
        <v>283</v>
      </c>
      <c r="L57" s="11"/>
      <c r="M57" s="25">
        <v>10857483</v>
      </c>
      <c r="N57" s="12" t="s">
        <v>283</v>
      </c>
      <c r="O57" s="14" t="s">
        <v>283</v>
      </c>
      <c r="P57" s="11"/>
      <c r="Q57" s="25">
        <v>11632918</v>
      </c>
      <c r="R57" s="12" t="s">
        <v>283</v>
      </c>
    </row>
    <row r="58" spans="1:18" x14ac:dyDescent="0.25">
      <c r="A58" s="41"/>
      <c r="B58" s="38" t="s">
        <v>122</v>
      </c>
      <c r="C58" s="28" t="s">
        <v>283</v>
      </c>
      <c r="D58" s="19"/>
      <c r="E58" s="20">
        <v>10807598</v>
      </c>
      <c r="F58" s="21" t="s">
        <v>283</v>
      </c>
      <c r="G58" s="28" t="s">
        <v>283</v>
      </c>
      <c r="H58" s="19"/>
      <c r="I58" s="20">
        <v>10840604</v>
      </c>
      <c r="J58" s="21" t="s">
        <v>283</v>
      </c>
      <c r="K58" s="28" t="s">
        <v>283</v>
      </c>
      <c r="L58" s="19"/>
      <c r="M58" s="20">
        <v>10857483</v>
      </c>
      <c r="N58" s="21" t="s">
        <v>283</v>
      </c>
      <c r="O58" s="28" t="s">
        <v>283</v>
      </c>
      <c r="P58" s="19"/>
      <c r="Q58" s="20">
        <v>11632918</v>
      </c>
      <c r="R58" s="21" t="s">
        <v>283</v>
      </c>
    </row>
  </sheetData>
  <mergeCells count="26">
    <mergeCell ref="B6:R6"/>
    <mergeCell ref="D36:E36"/>
    <mergeCell ref="H36:I36"/>
    <mergeCell ref="L36:M36"/>
    <mergeCell ref="P36:Q36"/>
    <mergeCell ref="A1:A2"/>
    <mergeCell ref="B1:R1"/>
    <mergeCell ref="B2:R2"/>
    <mergeCell ref="B3:R3"/>
    <mergeCell ref="A4:A58"/>
    <mergeCell ref="B4:R4"/>
    <mergeCell ref="C33:R33"/>
    <mergeCell ref="D34:Q34"/>
    <mergeCell ref="D35:E35"/>
    <mergeCell ref="H35:I35"/>
    <mergeCell ref="L35:M35"/>
    <mergeCell ref="P35:Q3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1089</v>
      </c>
      <c r="B1" s="8" t="s">
        <v>1</v>
      </c>
      <c r="C1" s="8"/>
    </row>
    <row r="2" spans="1:3" ht="15" customHeight="1" x14ac:dyDescent="0.25">
      <c r="A2" s="8"/>
      <c r="B2" s="8" t="s">
        <v>2</v>
      </c>
      <c r="C2" s="8"/>
    </row>
    <row r="3" spans="1:3" ht="15" customHeight="1" x14ac:dyDescent="0.25">
      <c r="A3" s="3" t="s">
        <v>1090</v>
      </c>
      <c r="B3" s="40" t="s">
        <v>6</v>
      </c>
      <c r="C3" s="40"/>
    </row>
    <row r="4" spans="1:3" ht="15" customHeight="1" x14ac:dyDescent="0.25">
      <c r="A4" s="41" t="s">
        <v>1089</v>
      </c>
      <c r="B4" s="40" t="s">
        <v>6</v>
      </c>
      <c r="C4" s="40"/>
    </row>
    <row r="5" spans="1:3" x14ac:dyDescent="0.25">
      <c r="A5" s="41"/>
      <c r="B5" s="10">
        <v>21</v>
      </c>
      <c r="C5" s="10" t="s">
        <v>1091</v>
      </c>
    </row>
    <row r="6" spans="1:3" ht="178.5" customHeight="1" x14ac:dyDescent="0.25">
      <c r="A6" s="41"/>
      <c r="B6" s="31" t="s">
        <v>1092</v>
      </c>
      <c r="C6" s="31"/>
    </row>
    <row r="7" spans="1:3" ht="178.5" customHeight="1" x14ac:dyDescent="0.25">
      <c r="A7" s="41"/>
      <c r="B7" s="31" t="s">
        <v>1093</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3" t="s">
        <v>70</v>
      </c>
      <c r="B3" s="4" t="s">
        <v>6</v>
      </c>
      <c r="C3" s="4" t="s">
        <v>6</v>
      </c>
    </row>
    <row r="4" spans="1:3" x14ac:dyDescent="0.25">
      <c r="A4" s="2" t="s">
        <v>71</v>
      </c>
      <c r="B4" s="6">
        <v>8064</v>
      </c>
      <c r="C4" s="6">
        <v>7302</v>
      </c>
    </row>
    <row r="5" spans="1:3" x14ac:dyDescent="0.25">
      <c r="A5" s="2" t="s">
        <v>72</v>
      </c>
      <c r="B5" s="9">
        <v>0.01</v>
      </c>
      <c r="C5" s="9">
        <v>0.01</v>
      </c>
    </row>
    <row r="6" spans="1:3" x14ac:dyDescent="0.25">
      <c r="A6" s="2" t="s">
        <v>73</v>
      </c>
      <c r="B6" s="7">
        <v>10000000</v>
      </c>
      <c r="C6" s="7">
        <v>10000000</v>
      </c>
    </row>
    <row r="7" spans="1:3" x14ac:dyDescent="0.25">
      <c r="A7" s="2" t="s">
        <v>74</v>
      </c>
      <c r="B7" s="4" t="s">
        <v>59</v>
      </c>
      <c r="C7" s="4" t="s">
        <v>59</v>
      </c>
    </row>
    <row r="8" spans="1:3" x14ac:dyDescent="0.25">
      <c r="A8" s="2" t="s">
        <v>75</v>
      </c>
      <c r="B8" s="9">
        <v>0.01</v>
      </c>
      <c r="C8" s="9">
        <v>0.01</v>
      </c>
    </row>
    <row r="9" spans="1:3" x14ac:dyDescent="0.25">
      <c r="A9" s="2" t="s">
        <v>76</v>
      </c>
      <c r="B9" s="7">
        <v>40000000</v>
      </c>
      <c r="C9" s="7">
        <v>40000000</v>
      </c>
    </row>
    <row r="10" spans="1:3" x14ac:dyDescent="0.25">
      <c r="A10" s="2" t="s">
        <v>77</v>
      </c>
      <c r="B10" s="7">
        <v>18133095</v>
      </c>
      <c r="C10" s="7">
        <v>18133095</v>
      </c>
    </row>
    <row r="11" spans="1:3" x14ac:dyDescent="0.25">
      <c r="A11" s="2" t="s">
        <v>78</v>
      </c>
      <c r="B11" s="7">
        <v>11945564</v>
      </c>
      <c r="C11" s="7">
        <v>13229908</v>
      </c>
    </row>
    <row r="12" spans="1:3" x14ac:dyDescent="0.25">
      <c r="A12" s="2" t="s">
        <v>79</v>
      </c>
      <c r="B12" s="7">
        <v>6187531</v>
      </c>
      <c r="C12" s="7">
        <v>49031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094</v>
      </c>
      <c r="B1" s="8" t="s">
        <v>1</v>
      </c>
      <c r="C1" s="8"/>
      <c r="D1" s="8"/>
      <c r="E1" s="8"/>
    </row>
    <row r="2" spans="1:5" ht="15" customHeight="1" x14ac:dyDescent="0.25">
      <c r="A2" s="8"/>
      <c r="B2" s="8" t="s">
        <v>2</v>
      </c>
      <c r="C2" s="8"/>
      <c r="D2" s="8"/>
      <c r="E2" s="8"/>
    </row>
    <row r="3" spans="1:5" ht="15" customHeight="1" x14ac:dyDescent="0.25">
      <c r="A3" s="3" t="s">
        <v>240</v>
      </c>
      <c r="B3" s="40" t="s">
        <v>6</v>
      </c>
      <c r="C3" s="40"/>
      <c r="D3" s="40"/>
      <c r="E3" s="40"/>
    </row>
    <row r="4" spans="1:5" ht="15" customHeight="1" x14ac:dyDescent="0.25">
      <c r="A4" s="41" t="s">
        <v>243</v>
      </c>
      <c r="B4" s="40" t="s">
        <v>6</v>
      </c>
      <c r="C4" s="40"/>
      <c r="D4" s="40"/>
      <c r="E4" s="40"/>
    </row>
    <row r="5" spans="1:5" x14ac:dyDescent="0.25">
      <c r="A5" s="41"/>
      <c r="B5" s="42" t="s">
        <v>243</v>
      </c>
      <c r="C5" s="42"/>
      <c r="D5" s="42"/>
      <c r="E5" s="42"/>
    </row>
    <row r="6" spans="1:5" ht="165.75" customHeight="1" x14ac:dyDescent="0.25">
      <c r="A6" s="41"/>
      <c r="B6" s="31" t="s">
        <v>244</v>
      </c>
      <c r="C6" s="31"/>
      <c r="D6" s="31"/>
      <c r="E6" s="31"/>
    </row>
    <row r="7" spans="1:5" ht="153" customHeight="1" x14ac:dyDescent="0.25">
      <c r="A7" s="41"/>
      <c r="B7" s="31" t="s">
        <v>245</v>
      </c>
      <c r="C7" s="31"/>
      <c r="D7" s="31"/>
      <c r="E7" s="31"/>
    </row>
    <row r="8" spans="1:5" ht="15" customHeight="1" x14ac:dyDescent="0.25">
      <c r="A8" s="41" t="s">
        <v>246</v>
      </c>
      <c r="B8" s="40" t="s">
        <v>6</v>
      </c>
      <c r="C8" s="40"/>
      <c r="D8" s="40"/>
      <c r="E8" s="40"/>
    </row>
    <row r="9" spans="1:5" x14ac:dyDescent="0.25">
      <c r="A9" s="41"/>
      <c r="B9" s="42" t="s">
        <v>246</v>
      </c>
      <c r="C9" s="42"/>
      <c r="D9" s="42"/>
      <c r="E9" s="42"/>
    </row>
    <row r="10" spans="1:5" ht="89.25" customHeight="1" x14ac:dyDescent="0.25">
      <c r="A10" s="41"/>
      <c r="B10" s="31" t="s">
        <v>247</v>
      </c>
      <c r="C10" s="31"/>
      <c r="D10" s="31"/>
      <c r="E10" s="31"/>
    </row>
    <row r="11" spans="1:5" ht="15" customHeight="1" x14ac:dyDescent="0.25">
      <c r="A11" s="41" t="s">
        <v>248</v>
      </c>
      <c r="B11" s="40" t="s">
        <v>6</v>
      </c>
      <c r="C11" s="40"/>
      <c r="D11" s="40"/>
      <c r="E11" s="40"/>
    </row>
    <row r="12" spans="1:5" x14ac:dyDescent="0.25">
      <c r="A12" s="41"/>
      <c r="B12" s="42" t="s">
        <v>248</v>
      </c>
      <c r="C12" s="42"/>
      <c r="D12" s="42"/>
      <c r="E12" s="42"/>
    </row>
    <row r="13" spans="1:5" ht="25.5" customHeight="1" x14ac:dyDescent="0.25">
      <c r="A13" s="41"/>
      <c r="B13" s="31" t="s">
        <v>249</v>
      </c>
      <c r="C13" s="31"/>
      <c r="D13" s="31"/>
      <c r="E13" s="31"/>
    </row>
    <row r="14" spans="1:5" x14ac:dyDescent="0.25">
      <c r="A14" s="41"/>
      <c r="B14" s="43"/>
      <c r="C14" s="43"/>
      <c r="D14" s="43"/>
      <c r="E14" s="43"/>
    </row>
    <row r="15" spans="1:5" ht="63.75" customHeight="1" x14ac:dyDescent="0.25">
      <c r="A15" s="41"/>
      <c r="B15" s="31" t="s">
        <v>250</v>
      </c>
      <c r="C15" s="31"/>
      <c r="D15" s="31"/>
      <c r="E15" s="31"/>
    </row>
    <row r="16" spans="1:5" ht="63.75" customHeight="1" x14ac:dyDescent="0.25">
      <c r="A16" s="41"/>
      <c r="B16" s="31" t="s">
        <v>251</v>
      </c>
      <c r="C16" s="31"/>
      <c r="D16" s="31"/>
      <c r="E16" s="31"/>
    </row>
    <row r="17" spans="1:5" ht="89.25" customHeight="1" x14ac:dyDescent="0.25">
      <c r="A17" s="41"/>
      <c r="B17" s="31" t="s">
        <v>252</v>
      </c>
      <c r="C17" s="31"/>
      <c r="D17" s="31"/>
      <c r="E17" s="31"/>
    </row>
    <row r="18" spans="1:5" ht="15" customHeight="1" x14ac:dyDescent="0.25">
      <c r="A18" s="41" t="s">
        <v>253</v>
      </c>
      <c r="B18" s="40" t="s">
        <v>6</v>
      </c>
      <c r="C18" s="40"/>
      <c r="D18" s="40"/>
      <c r="E18" s="40"/>
    </row>
    <row r="19" spans="1:5" x14ac:dyDescent="0.25">
      <c r="A19" s="41"/>
      <c r="B19" s="42" t="s">
        <v>253</v>
      </c>
      <c r="C19" s="42"/>
      <c r="D19" s="42"/>
      <c r="E19" s="42"/>
    </row>
    <row r="20" spans="1:5" ht="89.25" customHeight="1" x14ac:dyDescent="0.25">
      <c r="A20" s="41"/>
      <c r="B20" s="31" t="s">
        <v>254</v>
      </c>
      <c r="C20" s="31"/>
      <c r="D20" s="31"/>
      <c r="E20" s="31"/>
    </row>
    <row r="21" spans="1:5" ht="127.5" customHeight="1" x14ac:dyDescent="0.25">
      <c r="A21" s="41"/>
      <c r="B21" s="31" t="s">
        <v>255</v>
      </c>
      <c r="C21" s="31"/>
      <c r="D21" s="31"/>
      <c r="E21" s="31"/>
    </row>
    <row r="22" spans="1:5" ht="15" customHeight="1" x14ac:dyDescent="0.25">
      <c r="A22" s="41" t="s">
        <v>256</v>
      </c>
      <c r="B22" s="40" t="s">
        <v>6</v>
      </c>
      <c r="C22" s="40"/>
      <c r="D22" s="40"/>
      <c r="E22" s="40"/>
    </row>
    <row r="23" spans="1:5" x14ac:dyDescent="0.25">
      <c r="A23" s="41"/>
      <c r="B23" s="42" t="s">
        <v>256</v>
      </c>
      <c r="C23" s="42"/>
      <c r="D23" s="42"/>
      <c r="E23" s="42"/>
    </row>
    <row r="24" spans="1:5" ht="38.25" customHeight="1" x14ac:dyDescent="0.25">
      <c r="A24" s="41"/>
      <c r="B24" s="31" t="s">
        <v>257</v>
      </c>
      <c r="C24" s="31"/>
      <c r="D24" s="31"/>
      <c r="E24" s="31"/>
    </row>
    <row r="25" spans="1:5" ht="15" customHeight="1" x14ac:dyDescent="0.25">
      <c r="A25" s="41" t="s">
        <v>258</v>
      </c>
      <c r="B25" s="40" t="s">
        <v>6</v>
      </c>
      <c r="C25" s="40"/>
      <c r="D25" s="40"/>
      <c r="E25" s="40"/>
    </row>
    <row r="26" spans="1:5" x14ac:dyDescent="0.25">
      <c r="A26" s="41"/>
      <c r="B26" s="42" t="s">
        <v>258</v>
      </c>
      <c r="C26" s="42"/>
      <c r="D26" s="42"/>
      <c r="E26" s="42"/>
    </row>
    <row r="27" spans="1:5" ht="178.5" customHeight="1" x14ac:dyDescent="0.25">
      <c r="A27" s="41"/>
      <c r="B27" s="31" t="s">
        <v>259</v>
      </c>
      <c r="C27" s="31"/>
      <c r="D27" s="31"/>
      <c r="E27" s="31"/>
    </row>
    <row r="28" spans="1:5" ht="114.75" customHeight="1" x14ac:dyDescent="0.25">
      <c r="A28" s="41"/>
      <c r="B28" s="31" t="s">
        <v>260</v>
      </c>
      <c r="C28" s="31"/>
      <c r="D28" s="31"/>
      <c r="E28" s="31"/>
    </row>
    <row r="29" spans="1:5" ht="15" customHeight="1" x14ac:dyDescent="0.25">
      <c r="A29" s="41" t="s">
        <v>261</v>
      </c>
      <c r="B29" s="40" t="s">
        <v>6</v>
      </c>
      <c r="C29" s="40"/>
      <c r="D29" s="40"/>
      <c r="E29" s="40"/>
    </row>
    <row r="30" spans="1:5" x14ac:dyDescent="0.25">
      <c r="A30" s="41"/>
      <c r="B30" s="42" t="s">
        <v>261</v>
      </c>
      <c r="C30" s="42"/>
      <c r="D30" s="42"/>
      <c r="E30" s="42"/>
    </row>
    <row r="31" spans="1:5" ht="38.25" customHeight="1" x14ac:dyDescent="0.25">
      <c r="A31" s="41"/>
      <c r="B31" s="31" t="s">
        <v>262</v>
      </c>
      <c r="C31" s="31"/>
      <c r="D31" s="31"/>
      <c r="E31" s="31"/>
    </row>
    <row r="32" spans="1:5" ht="114.75" customHeight="1" x14ac:dyDescent="0.25">
      <c r="A32" s="41"/>
      <c r="B32" s="31" t="s">
        <v>263</v>
      </c>
      <c r="C32" s="31"/>
      <c r="D32" s="31"/>
      <c r="E32" s="31"/>
    </row>
    <row r="33" spans="1:5" ht="63.75" customHeight="1" x14ac:dyDescent="0.25">
      <c r="A33" s="41"/>
      <c r="B33" s="31" t="s">
        <v>264</v>
      </c>
      <c r="C33" s="31"/>
      <c r="D33" s="31"/>
      <c r="E33" s="31"/>
    </row>
    <row r="34" spans="1:5" ht="191.25" customHeight="1" x14ac:dyDescent="0.25">
      <c r="A34" s="41"/>
      <c r="B34" s="31" t="s">
        <v>265</v>
      </c>
      <c r="C34" s="31"/>
      <c r="D34" s="31"/>
      <c r="E34" s="31"/>
    </row>
    <row r="35" spans="1:5" ht="38.25" customHeight="1" x14ac:dyDescent="0.25">
      <c r="A35" s="41"/>
      <c r="B35" s="31" t="s">
        <v>266</v>
      </c>
      <c r="C35" s="31"/>
      <c r="D35" s="31"/>
      <c r="E35" s="31"/>
    </row>
    <row r="36" spans="1:5" ht="89.25" customHeight="1" x14ac:dyDescent="0.25">
      <c r="A36" s="41"/>
      <c r="B36" s="31" t="s">
        <v>267</v>
      </c>
      <c r="C36" s="31"/>
      <c r="D36" s="31"/>
      <c r="E36" s="31"/>
    </row>
    <row r="37" spans="1:5" ht="15" customHeight="1" x14ac:dyDescent="0.25">
      <c r="A37" s="41" t="s">
        <v>268</v>
      </c>
      <c r="B37" s="40" t="s">
        <v>6</v>
      </c>
      <c r="C37" s="40"/>
      <c r="D37" s="40"/>
      <c r="E37" s="40"/>
    </row>
    <row r="38" spans="1:5" x14ac:dyDescent="0.25">
      <c r="A38" s="41"/>
      <c r="B38" s="42" t="s">
        <v>268</v>
      </c>
      <c r="C38" s="42"/>
      <c r="D38" s="42"/>
      <c r="E38" s="42"/>
    </row>
    <row r="39" spans="1:5" ht="204" customHeight="1" x14ac:dyDescent="0.25">
      <c r="A39" s="41"/>
      <c r="B39" s="31" t="s">
        <v>269</v>
      </c>
      <c r="C39" s="31"/>
      <c r="D39" s="31"/>
      <c r="E39" s="31"/>
    </row>
    <row r="40" spans="1:5" ht="63.75" customHeight="1" x14ac:dyDescent="0.25">
      <c r="A40" s="41"/>
      <c r="B40" s="31" t="s">
        <v>270</v>
      </c>
      <c r="C40" s="31"/>
      <c r="D40" s="31"/>
      <c r="E40" s="31"/>
    </row>
    <row r="41" spans="1:5" ht="15" customHeight="1" x14ac:dyDescent="0.25">
      <c r="A41" s="41" t="s">
        <v>271</v>
      </c>
      <c r="B41" s="40" t="s">
        <v>6</v>
      </c>
      <c r="C41" s="40"/>
      <c r="D41" s="40"/>
      <c r="E41" s="40"/>
    </row>
    <row r="42" spans="1:5" x14ac:dyDescent="0.25">
      <c r="A42" s="41"/>
      <c r="B42" s="42" t="s">
        <v>271</v>
      </c>
      <c r="C42" s="42"/>
      <c r="D42" s="42"/>
      <c r="E42" s="42"/>
    </row>
    <row r="43" spans="1:5" ht="127.5" customHeight="1" x14ac:dyDescent="0.25">
      <c r="A43" s="41"/>
      <c r="B43" s="31" t="s">
        <v>272</v>
      </c>
      <c r="C43" s="31"/>
      <c r="D43" s="31"/>
      <c r="E43" s="31"/>
    </row>
    <row r="44" spans="1:5" ht="15" customHeight="1" x14ac:dyDescent="0.25">
      <c r="A44" s="41" t="s">
        <v>273</v>
      </c>
      <c r="B44" s="40" t="s">
        <v>6</v>
      </c>
      <c r="C44" s="40"/>
      <c r="D44" s="40"/>
      <c r="E44" s="40"/>
    </row>
    <row r="45" spans="1:5" x14ac:dyDescent="0.25">
      <c r="A45" s="41"/>
      <c r="B45" s="42" t="s">
        <v>273</v>
      </c>
      <c r="C45" s="42"/>
      <c r="D45" s="42"/>
      <c r="E45" s="42"/>
    </row>
    <row r="46" spans="1:5" ht="76.5" customHeight="1" x14ac:dyDescent="0.25">
      <c r="A46" s="41"/>
      <c r="B46" s="31" t="s">
        <v>274</v>
      </c>
      <c r="C46" s="31"/>
      <c r="D46" s="31"/>
      <c r="E46" s="31"/>
    </row>
    <row r="47" spans="1:5" ht="15" customHeight="1" x14ac:dyDescent="0.25">
      <c r="A47" s="41" t="s">
        <v>1095</v>
      </c>
      <c r="B47" s="40" t="s">
        <v>6</v>
      </c>
      <c r="C47" s="40"/>
      <c r="D47" s="40"/>
      <c r="E47" s="40"/>
    </row>
    <row r="48" spans="1:5" x14ac:dyDescent="0.25">
      <c r="A48" s="41"/>
      <c r="B48" s="42" t="s">
        <v>275</v>
      </c>
      <c r="C48" s="42"/>
      <c r="D48" s="42"/>
      <c r="E48" s="42"/>
    </row>
    <row r="49" spans="1:5" ht="89.25" customHeight="1" x14ac:dyDescent="0.25">
      <c r="A49" s="41"/>
      <c r="B49" s="31" t="s">
        <v>276</v>
      </c>
      <c r="C49" s="31"/>
      <c r="D49" s="31"/>
      <c r="E49" s="31"/>
    </row>
    <row r="50" spans="1:5" ht="15" customHeight="1" x14ac:dyDescent="0.25">
      <c r="A50" s="41" t="s">
        <v>277</v>
      </c>
      <c r="B50" s="40" t="s">
        <v>6</v>
      </c>
      <c r="C50" s="40"/>
      <c r="D50" s="40"/>
      <c r="E50" s="40"/>
    </row>
    <row r="51" spans="1:5" x14ac:dyDescent="0.25">
      <c r="A51" s="41"/>
      <c r="B51" s="42" t="s">
        <v>277</v>
      </c>
      <c r="C51" s="42"/>
      <c r="D51" s="42"/>
      <c r="E51" s="42"/>
    </row>
    <row r="52" spans="1:5" ht="76.5" customHeight="1" x14ac:dyDescent="0.25">
      <c r="A52" s="41"/>
      <c r="B52" s="31" t="s">
        <v>278</v>
      </c>
      <c r="C52" s="31"/>
      <c r="D52" s="31"/>
      <c r="E52" s="31"/>
    </row>
    <row r="53" spans="1:5" ht="15" customHeight="1" x14ac:dyDescent="0.25">
      <c r="A53" s="41" t="s">
        <v>279</v>
      </c>
      <c r="B53" s="40" t="s">
        <v>6</v>
      </c>
      <c r="C53" s="40"/>
      <c r="D53" s="40"/>
      <c r="E53" s="40"/>
    </row>
    <row r="54" spans="1:5" x14ac:dyDescent="0.25">
      <c r="A54" s="41"/>
      <c r="B54" s="42" t="s">
        <v>279</v>
      </c>
      <c r="C54" s="42"/>
      <c r="D54" s="42"/>
      <c r="E54" s="42"/>
    </row>
    <row r="55" spans="1:5" ht="76.5" customHeight="1" x14ac:dyDescent="0.25">
      <c r="A55" s="41"/>
      <c r="B55" s="31" t="s">
        <v>280</v>
      </c>
      <c r="C55" s="31"/>
      <c r="D55" s="31"/>
      <c r="E55" s="31"/>
    </row>
    <row r="56" spans="1:5" ht="51" customHeight="1" x14ac:dyDescent="0.25">
      <c r="A56" s="41"/>
      <c r="B56" s="31" t="s">
        <v>281</v>
      </c>
      <c r="C56" s="31"/>
      <c r="D56" s="31"/>
      <c r="E56" s="31"/>
    </row>
    <row r="57" spans="1:5" ht="15" customHeight="1" x14ac:dyDescent="0.25">
      <c r="A57" s="41" t="s">
        <v>306</v>
      </c>
      <c r="B57" s="40" t="s">
        <v>6</v>
      </c>
      <c r="C57" s="40"/>
      <c r="D57" s="40"/>
      <c r="E57" s="40"/>
    </row>
    <row r="58" spans="1:5" x14ac:dyDescent="0.25">
      <c r="A58" s="41"/>
      <c r="B58" s="42" t="s">
        <v>306</v>
      </c>
      <c r="C58" s="42"/>
      <c r="D58" s="42"/>
      <c r="E58" s="42"/>
    </row>
    <row r="59" spans="1:5" ht="76.5" customHeight="1" x14ac:dyDescent="0.25">
      <c r="A59" s="41"/>
      <c r="B59" s="31" t="s">
        <v>307</v>
      </c>
      <c r="C59" s="31"/>
      <c r="D59" s="31"/>
      <c r="E59" s="31"/>
    </row>
    <row r="60" spans="1:5" ht="102" customHeight="1" x14ac:dyDescent="0.25">
      <c r="A60" s="41"/>
      <c r="B60" s="31" t="s">
        <v>308</v>
      </c>
      <c r="C60" s="31"/>
      <c r="D60" s="31"/>
      <c r="E60" s="31"/>
    </row>
    <row r="61" spans="1:5" ht="15" customHeight="1" x14ac:dyDescent="0.25">
      <c r="A61" s="41" t="s">
        <v>309</v>
      </c>
      <c r="B61" s="40" t="s">
        <v>6</v>
      </c>
      <c r="C61" s="40"/>
      <c r="D61" s="40"/>
      <c r="E61" s="40"/>
    </row>
    <row r="62" spans="1:5" x14ac:dyDescent="0.25">
      <c r="A62" s="41"/>
      <c r="B62" s="42" t="s">
        <v>309</v>
      </c>
      <c r="C62" s="42"/>
      <c r="D62" s="42"/>
      <c r="E62" s="42"/>
    </row>
    <row r="63" spans="1:5" ht="25.5" customHeight="1" x14ac:dyDescent="0.25">
      <c r="A63" s="41"/>
      <c r="B63" s="31" t="s">
        <v>310</v>
      </c>
      <c r="C63" s="31"/>
      <c r="D63" s="31"/>
      <c r="E63" s="31"/>
    </row>
    <row r="64" spans="1:5" ht="15" customHeight="1" x14ac:dyDescent="0.25">
      <c r="A64" s="41" t="s">
        <v>311</v>
      </c>
      <c r="B64" s="40" t="s">
        <v>6</v>
      </c>
      <c r="C64" s="40"/>
      <c r="D64" s="40"/>
      <c r="E64" s="40"/>
    </row>
    <row r="65" spans="1:5" x14ac:dyDescent="0.25">
      <c r="A65" s="41"/>
      <c r="B65" s="42" t="s">
        <v>311</v>
      </c>
      <c r="C65" s="42"/>
      <c r="D65" s="42"/>
      <c r="E65" s="42"/>
    </row>
    <row r="66" spans="1:5" ht="76.5" customHeight="1" x14ac:dyDescent="0.25">
      <c r="A66" s="41"/>
      <c r="B66" s="31" t="s">
        <v>312</v>
      </c>
      <c r="C66" s="31"/>
      <c r="D66" s="31"/>
      <c r="E66" s="31"/>
    </row>
    <row r="67" spans="1:5" ht="15" customHeight="1" x14ac:dyDescent="0.25">
      <c r="A67" s="41" t="s">
        <v>313</v>
      </c>
      <c r="B67" s="40" t="s">
        <v>6</v>
      </c>
      <c r="C67" s="40"/>
      <c r="D67" s="40"/>
      <c r="E67" s="40"/>
    </row>
    <row r="68" spans="1:5" x14ac:dyDescent="0.25">
      <c r="A68" s="41"/>
      <c r="B68" s="42" t="s">
        <v>313</v>
      </c>
      <c r="C68" s="42"/>
      <c r="D68" s="42"/>
      <c r="E68" s="42"/>
    </row>
    <row r="69" spans="1:5" ht="102" customHeight="1" x14ac:dyDescent="0.25">
      <c r="A69" s="41"/>
      <c r="B69" s="31" t="s">
        <v>314</v>
      </c>
      <c r="C69" s="31"/>
      <c r="D69" s="31"/>
      <c r="E69" s="31"/>
    </row>
    <row r="70" spans="1:5" ht="191.25" customHeight="1" x14ac:dyDescent="0.25">
      <c r="A70" s="41"/>
      <c r="B70" s="31" t="s">
        <v>315</v>
      </c>
      <c r="C70" s="31"/>
      <c r="D70" s="31"/>
      <c r="E70" s="31"/>
    </row>
    <row r="71" spans="1:5" ht="15" customHeight="1" x14ac:dyDescent="0.25">
      <c r="A71" s="41" t="s">
        <v>316</v>
      </c>
      <c r="B71" s="40" t="s">
        <v>6</v>
      </c>
      <c r="C71" s="40"/>
      <c r="D71" s="40"/>
      <c r="E71" s="40"/>
    </row>
    <row r="72" spans="1:5" x14ac:dyDescent="0.25">
      <c r="A72" s="41"/>
      <c r="B72" s="42" t="s">
        <v>316</v>
      </c>
      <c r="C72" s="42"/>
      <c r="D72" s="42"/>
      <c r="E72" s="42"/>
    </row>
    <row r="73" spans="1:5" ht="25.5" customHeight="1" x14ac:dyDescent="0.25">
      <c r="A73" s="41"/>
      <c r="B73" s="31" t="s">
        <v>317</v>
      </c>
      <c r="C73" s="31"/>
      <c r="D73" s="31"/>
      <c r="E73" s="31"/>
    </row>
    <row r="74" spans="1:5" ht="15" customHeight="1" x14ac:dyDescent="0.25">
      <c r="A74" s="41" t="s">
        <v>318</v>
      </c>
      <c r="B74" s="40" t="s">
        <v>6</v>
      </c>
      <c r="C74" s="40"/>
      <c r="D74" s="40"/>
      <c r="E74" s="40"/>
    </row>
    <row r="75" spans="1:5" x14ac:dyDescent="0.25">
      <c r="A75" s="41"/>
      <c r="B75" s="42" t="s">
        <v>318</v>
      </c>
      <c r="C75" s="42"/>
      <c r="D75" s="42"/>
      <c r="E75" s="42"/>
    </row>
    <row r="76" spans="1:5" ht="51" customHeight="1" x14ac:dyDescent="0.25">
      <c r="A76" s="41"/>
      <c r="B76" s="31" t="s">
        <v>319</v>
      </c>
      <c r="C76" s="31"/>
      <c r="D76" s="31"/>
      <c r="E76" s="31"/>
    </row>
    <row r="77" spans="1:5" ht="15" customHeight="1" x14ac:dyDescent="0.25">
      <c r="A77" s="41" t="s">
        <v>320</v>
      </c>
      <c r="B77" s="40" t="s">
        <v>6</v>
      </c>
      <c r="C77" s="40"/>
      <c r="D77" s="40"/>
      <c r="E77" s="40"/>
    </row>
    <row r="78" spans="1:5" x14ac:dyDescent="0.25">
      <c r="A78" s="41"/>
      <c r="B78" s="42" t="s">
        <v>320</v>
      </c>
      <c r="C78" s="42"/>
      <c r="D78" s="42"/>
      <c r="E78" s="42"/>
    </row>
    <row r="79" spans="1:5" ht="63.75" customHeight="1" x14ac:dyDescent="0.25">
      <c r="A79" s="41"/>
      <c r="B79" s="31" t="s">
        <v>321</v>
      </c>
      <c r="C79" s="31"/>
      <c r="D79" s="31"/>
      <c r="E79" s="31"/>
    </row>
    <row r="80" spans="1:5" ht="15" customHeight="1" x14ac:dyDescent="0.25">
      <c r="A80" s="41" t="s">
        <v>329</v>
      </c>
      <c r="B80" s="40" t="s">
        <v>6</v>
      </c>
      <c r="C80" s="40"/>
      <c r="D80" s="40"/>
      <c r="E80" s="40"/>
    </row>
    <row r="81" spans="1:5" x14ac:dyDescent="0.25">
      <c r="A81" s="41"/>
      <c r="B81" s="42" t="s">
        <v>329</v>
      </c>
      <c r="C81" s="42"/>
      <c r="D81" s="42"/>
      <c r="E81" s="42"/>
    </row>
    <row r="82" spans="1:5" ht="25.5" customHeight="1" x14ac:dyDescent="0.25">
      <c r="A82" s="41"/>
      <c r="B82" s="31" t="s">
        <v>330</v>
      </c>
      <c r="C82" s="31"/>
      <c r="D82" s="31"/>
      <c r="E82" s="31"/>
    </row>
    <row r="83" spans="1:5" x14ac:dyDescent="0.25">
      <c r="A83" s="41"/>
      <c r="B83" s="45"/>
      <c r="C83" s="45"/>
      <c r="D83" s="45"/>
      <c r="E83" s="45"/>
    </row>
    <row r="84" spans="1:5" ht="38.25" x14ac:dyDescent="0.25">
      <c r="A84" s="41"/>
      <c r="B84" s="11"/>
      <c r="C84" s="39" t="s">
        <v>331</v>
      </c>
      <c r="D84" s="37"/>
      <c r="E84" s="39" t="s">
        <v>332</v>
      </c>
    </row>
    <row r="85" spans="1:5" x14ac:dyDescent="0.25">
      <c r="A85" s="41"/>
      <c r="B85" s="45"/>
      <c r="C85" s="45"/>
      <c r="D85" s="45"/>
      <c r="E85" s="45"/>
    </row>
    <row r="86" spans="1:5" ht="89.25" x14ac:dyDescent="0.25">
      <c r="A86" s="41"/>
      <c r="B86" s="11"/>
      <c r="C86" s="39" t="s">
        <v>331</v>
      </c>
      <c r="D86" s="37"/>
      <c r="E86" s="39" t="s">
        <v>333</v>
      </c>
    </row>
    <row r="87" spans="1:5" x14ac:dyDescent="0.25">
      <c r="A87" s="41"/>
      <c r="B87" s="45"/>
      <c r="C87" s="45"/>
      <c r="D87" s="45"/>
      <c r="E87" s="45"/>
    </row>
    <row r="88" spans="1:5" ht="89.25" x14ac:dyDescent="0.25">
      <c r="A88" s="41"/>
      <c r="B88" s="11"/>
      <c r="C88" s="39" t="s">
        <v>331</v>
      </c>
      <c r="D88" s="37"/>
      <c r="E88" s="39" t="s">
        <v>334</v>
      </c>
    </row>
    <row r="89" spans="1:5" ht="63.75" customHeight="1" x14ac:dyDescent="0.25">
      <c r="A89" s="41"/>
      <c r="B89" s="31" t="s">
        <v>335</v>
      </c>
      <c r="C89" s="31"/>
      <c r="D89" s="31"/>
      <c r="E89" s="31"/>
    </row>
    <row r="90" spans="1:5" ht="280.5" customHeight="1" x14ac:dyDescent="0.25">
      <c r="A90" s="41"/>
      <c r="B90" s="31" t="s">
        <v>336</v>
      </c>
      <c r="C90" s="31"/>
      <c r="D90" s="31"/>
      <c r="E90" s="31"/>
    </row>
    <row r="91" spans="1:5" ht="15" customHeight="1" x14ac:dyDescent="0.25">
      <c r="A91" s="41" t="s">
        <v>337</v>
      </c>
      <c r="B91" s="40" t="s">
        <v>6</v>
      </c>
      <c r="C91" s="40"/>
      <c r="D91" s="40"/>
      <c r="E91" s="40"/>
    </row>
    <row r="92" spans="1:5" x14ac:dyDescent="0.25">
      <c r="A92" s="41"/>
      <c r="B92" s="42" t="s">
        <v>337</v>
      </c>
      <c r="C92" s="42"/>
      <c r="D92" s="42"/>
      <c r="E92" s="42"/>
    </row>
    <row r="93" spans="1:5" ht="38.25" customHeight="1" x14ac:dyDescent="0.25">
      <c r="A93" s="41"/>
      <c r="B93" s="31" t="s">
        <v>338</v>
      </c>
      <c r="C93" s="31"/>
      <c r="D93" s="31"/>
      <c r="E93" s="31"/>
    </row>
    <row r="94" spans="1:5" ht="15" customHeight="1" x14ac:dyDescent="0.25">
      <c r="A94" s="41" t="s">
        <v>339</v>
      </c>
      <c r="B94" s="40" t="s">
        <v>6</v>
      </c>
      <c r="C94" s="40"/>
      <c r="D94" s="40"/>
      <c r="E94" s="40"/>
    </row>
    <row r="95" spans="1:5" x14ac:dyDescent="0.25">
      <c r="A95" s="41"/>
      <c r="B95" s="42" t="s">
        <v>339</v>
      </c>
      <c r="C95" s="42"/>
      <c r="D95" s="42"/>
      <c r="E95" s="42"/>
    </row>
    <row r="96" spans="1:5" ht="178.5" customHeight="1" x14ac:dyDescent="0.25">
      <c r="A96" s="41"/>
      <c r="B96" s="31" t="s">
        <v>340</v>
      </c>
      <c r="C96" s="31"/>
      <c r="D96" s="31"/>
      <c r="E96" s="31"/>
    </row>
    <row r="97" spans="1:5" ht="229.5" customHeight="1" x14ac:dyDescent="0.25">
      <c r="A97" s="41"/>
      <c r="B97" s="31" t="s">
        <v>341</v>
      </c>
      <c r="C97" s="31"/>
      <c r="D97" s="31"/>
      <c r="E97" s="31"/>
    </row>
    <row r="98" spans="1:5" ht="153" customHeight="1" x14ac:dyDescent="0.25">
      <c r="A98" s="41"/>
      <c r="B98" s="31" t="s">
        <v>342</v>
      </c>
      <c r="C98" s="31"/>
      <c r="D98" s="31"/>
      <c r="E98" s="31"/>
    </row>
    <row r="99" spans="1:5" ht="127.5" customHeight="1" x14ac:dyDescent="0.25">
      <c r="A99" s="41"/>
      <c r="B99" s="31" t="s">
        <v>343</v>
      </c>
      <c r="C99" s="31"/>
      <c r="D99" s="31"/>
      <c r="E99" s="31"/>
    </row>
    <row r="100" spans="1:5" ht="293.25" customHeight="1" x14ac:dyDescent="0.25">
      <c r="A100" s="41"/>
      <c r="B100" s="31" t="s">
        <v>344</v>
      </c>
      <c r="C100" s="31"/>
      <c r="D100" s="31"/>
      <c r="E100" s="31"/>
    </row>
    <row r="101" spans="1:5" ht="204" customHeight="1" x14ac:dyDescent="0.25">
      <c r="A101" s="41"/>
      <c r="B101" s="31" t="s">
        <v>345</v>
      </c>
      <c r="C101" s="31"/>
      <c r="D101" s="31"/>
      <c r="E101" s="31"/>
    </row>
    <row r="102" spans="1:5" x14ac:dyDescent="0.25">
      <c r="A102" s="41"/>
      <c r="B102" s="43"/>
      <c r="C102" s="43"/>
      <c r="D102" s="43"/>
      <c r="E102" s="43"/>
    </row>
    <row r="103" spans="1:5" ht="242.25" customHeight="1" x14ac:dyDescent="0.25">
      <c r="A103" s="41"/>
      <c r="B103" s="31" t="s">
        <v>346</v>
      </c>
      <c r="C103" s="31"/>
      <c r="D103" s="31"/>
      <c r="E103" s="31"/>
    </row>
    <row r="104" spans="1:5" ht="114.75" customHeight="1" x14ac:dyDescent="0.25">
      <c r="A104" s="41"/>
      <c r="B104" s="31" t="s">
        <v>347</v>
      </c>
      <c r="C104" s="31"/>
      <c r="D104" s="31"/>
      <c r="E104" s="31"/>
    </row>
    <row r="105" spans="1:5" ht="280.5" customHeight="1" x14ac:dyDescent="0.25">
      <c r="A105" s="41"/>
      <c r="B105" s="31" t="s">
        <v>348</v>
      </c>
      <c r="C105" s="31"/>
      <c r="D105" s="31"/>
      <c r="E105" s="31"/>
    </row>
  </sheetData>
  <mergeCells count="126">
    <mergeCell ref="B103:E103"/>
    <mergeCell ref="B104:E104"/>
    <mergeCell ref="B105:E105"/>
    <mergeCell ref="A94:A105"/>
    <mergeCell ref="B94:E94"/>
    <mergeCell ref="B95:E95"/>
    <mergeCell ref="B96:E96"/>
    <mergeCell ref="B97:E97"/>
    <mergeCell ref="B98:E98"/>
    <mergeCell ref="B99:E99"/>
    <mergeCell ref="B100:E100"/>
    <mergeCell ref="B101:E101"/>
    <mergeCell ref="B102:E102"/>
    <mergeCell ref="B87:E87"/>
    <mergeCell ref="B89:E89"/>
    <mergeCell ref="B90:E90"/>
    <mergeCell ref="A91:A93"/>
    <mergeCell ref="B91:E91"/>
    <mergeCell ref="B92:E92"/>
    <mergeCell ref="B93:E93"/>
    <mergeCell ref="A77:A79"/>
    <mergeCell ref="B77:E77"/>
    <mergeCell ref="B78:E78"/>
    <mergeCell ref="B79:E79"/>
    <mergeCell ref="A80:A90"/>
    <mergeCell ref="B80:E80"/>
    <mergeCell ref="B81:E81"/>
    <mergeCell ref="B82:E82"/>
    <mergeCell ref="B83:E83"/>
    <mergeCell ref="B85:E85"/>
    <mergeCell ref="A71:A73"/>
    <mergeCell ref="B71:E71"/>
    <mergeCell ref="B72:E72"/>
    <mergeCell ref="B73:E73"/>
    <mergeCell ref="A74:A76"/>
    <mergeCell ref="B74:E74"/>
    <mergeCell ref="B75:E75"/>
    <mergeCell ref="B76:E76"/>
    <mergeCell ref="A64:A66"/>
    <mergeCell ref="B64:E64"/>
    <mergeCell ref="B65:E65"/>
    <mergeCell ref="B66:E66"/>
    <mergeCell ref="A67:A70"/>
    <mergeCell ref="B67:E67"/>
    <mergeCell ref="B68:E68"/>
    <mergeCell ref="B69:E69"/>
    <mergeCell ref="B70:E70"/>
    <mergeCell ref="A57:A60"/>
    <mergeCell ref="B57:E57"/>
    <mergeCell ref="B58:E58"/>
    <mergeCell ref="B59:E59"/>
    <mergeCell ref="B60:E60"/>
    <mergeCell ref="A61:A63"/>
    <mergeCell ref="B61:E61"/>
    <mergeCell ref="B62:E62"/>
    <mergeCell ref="B63:E63"/>
    <mergeCell ref="A50:A52"/>
    <mergeCell ref="B50:E50"/>
    <mergeCell ref="B51:E51"/>
    <mergeCell ref="B52:E52"/>
    <mergeCell ref="A53:A56"/>
    <mergeCell ref="B53:E53"/>
    <mergeCell ref="B54:E54"/>
    <mergeCell ref="B55:E55"/>
    <mergeCell ref="B56:E56"/>
    <mergeCell ref="A44:A46"/>
    <mergeCell ref="B44:E44"/>
    <mergeCell ref="B45:E45"/>
    <mergeCell ref="B46:E46"/>
    <mergeCell ref="A47:A49"/>
    <mergeCell ref="B47:E47"/>
    <mergeCell ref="B48:E48"/>
    <mergeCell ref="B49:E49"/>
    <mergeCell ref="A37:A40"/>
    <mergeCell ref="B37:E37"/>
    <mergeCell ref="B38:E38"/>
    <mergeCell ref="B39:E39"/>
    <mergeCell ref="B40:E40"/>
    <mergeCell ref="A41:A43"/>
    <mergeCell ref="B41:E41"/>
    <mergeCell ref="B42:E42"/>
    <mergeCell ref="B43:E43"/>
    <mergeCell ref="A29:A36"/>
    <mergeCell ref="B29:E29"/>
    <mergeCell ref="B30:E30"/>
    <mergeCell ref="B31:E31"/>
    <mergeCell ref="B32:E32"/>
    <mergeCell ref="B33:E33"/>
    <mergeCell ref="B34:E34"/>
    <mergeCell ref="B35:E35"/>
    <mergeCell ref="B36:E36"/>
    <mergeCell ref="A22:A24"/>
    <mergeCell ref="B22:E22"/>
    <mergeCell ref="B23:E23"/>
    <mergeCell ref="B24:E24"/>
    <mergeCell ref="A25:A28"/>
    <mergeCell ref="B25:E25"/>
    <mergeCell ref="B26:E26"/>
    <mergeCell ref="B27:E27"/>
    <mergeCell ref="B28:E28"/>
    <mergeCell ref="B16:E16"/>
    <mergeCell ref="B17:E17"/>
    <mergeCell ref="A18:A21"/>
    <mergeCell ref="B18:E18"/>
    <mergeCell ref="B19:E19"/>
    <mergeCell ref="B20:E20"/>
    <mergeCell ref="B21:E21"/>
    <mergeCell ref="A8:A10"/>
    <mergeCell ref="B8:E8"/>
    <mergeCell ref="B9:E9"/>
    <mergeCell ref="B10:E10"/>
    <mergeCell ref="A11:A17"/>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3" width="36.5703125" bestFit="1" customWidth="1"/>
    <col min="4" max="4" width="2" customWidth="1"/>
    <col min="5" max="5" width="8.42578125" customWidth="1"/>
    <col min="6" max="6" width="2" bestFit="1" customWidth="1"/>
    <col min="7" max="7" width="1.85546875" bestFit="1" customWidth="1"/>
    <col min="8" max="8" width="3.140625" customWidth="1"/>
    <col min="9" max="9" width="9.140625" customWidth="1"/>
    <col min="10" max="10" width="2" bestFit="1" customWidth="1"/>
    <col min="11" max="11" width="1.85546875" bestFit="1" customWidth="1"/>
    <col min="12" max="12" width="30.28515625" bestFit="1" customWidth="1"/>
    <col min="13" max="13" width="5.42578125" bestFit="1" customWidth="1"/>
    <col min="14" max="14" width="2" bestFit="1"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1" t="s">
        <v>1097</v>
      </c>
      <c r="B3" s="40" t="s">
        <v>6</v>
      </c>
      <c r="C3" s="40"/>
      <c r="D3" s="40"/>
      <c r="E3" s="40"/>
      <c r="F3" s="40"/>
      <c r="G3" s="40"/>
      <c r="H3" s="40"/>
      <c r="I3" s="40"/>
      <c r="J3" s="40"/>
      <c r="K3" s="40"/>
      <c r="L3" s="40"/>
      <c r="M3" s="40"/>
      <c r="N3" s="40"/>
    </row>
    <row r="4" spans="1:14" x14ac:dyDescent="0.25">
      <c r="A4" s="41"/>
      <c r="B4" s="31" t="s">
        <v>282</v>
      </c>
      <c r="C4" s="31"/>
      <c r="D4" s="31"/>
      <c r="E4" s="31"/>
      <c r="F4" s="31"/>
      <c r="G4" s="31"/>
      <c r="H4" s="31"/>
      <c r="I4" s="31"/>
      <c r="J4" s="31"/>
      <c r="K4" s="31"/>
      <c r="L4" s="31"/>
      <c r="M4" s="31"/>
      <c r="N4" s="31"/>
    </row>
    <row r="5" spans="1:14" ht="15.75" x14ac:dyDescent="0.25">
      <c r="A5" s="41"/>
      <c r="B5" s="44"/>
      <c r="C5" s="44"/>
      <c r="D5" s="44"/>
      <c r="E5" s="44"/>
      <c r="F5" s="44"/>
      <c r="G5" s="44"/>
      <c r="H5" s="44"/>
      <c r="I5" s="44"/>
      <c r="J5" s="44"/>
      <c r="K5" s="44"/>
      <c r="L5" s="44"/>
      <c r="M5" s="44"/>
      <c r="N5" s="44"/>
    </row>
    <row r="6" spans="1:14" x14ac:dyDescent="0.25">
      <c r="A6" s="41"/>
      <c r="B6" s="11"/>
      <c r="C6" s="11"/>
      <c r="D6" s="11"/>
      <c r="E6" s="11"/>
      <c r="F6" s="11"/>
      <c r="G6" s="11"/>
      <c r="H6" s="11"/>
      <c r="I6" s="11"/>
      <c r="J6" s="11"/>
    </row>
    <row r="7" spans="1:14" ht="15.75" thickBot="1" x14ac:dyDescent="0.3">
      <c r="A7" s="41"/>
      <c r="B7" s="13" t="s">
        <v>46</v>
      </c>
      <c r="C7" s="14" t="s">
        <v>283</v>
      </c>
      <c r="D7" s="30">
        <v>2013</v>
      </c>
      <c r="E7" s="30"/>
      <c r="F7" s="14"/>
      <c r="G7" s="14"/>
      <c r="H7" s="30">
        <v>2012</v>
      </c>
      <c r="I7" s="30"/>
      <c r="J7" s="14"/>
    </row>
    <row r="8" spans="1:14" x14ac:dyDescent="0.25">
      <c r="A8" s="41"/>
      <c r="B8" s="18" t="s">
        <v>284</v>
      </c>
      <c r="C8" s="19" t="s">
        <v>283</v>
      </c>
      <c r="D8" s="19" t="s">
        <v>285</v>
      </c>
      <c r="E8" s="20">
        <v>8541</v>
      </c>
      <c r="F8" s="21" t="s">
        <v>283</v>
      </c>
      <c r="G8" s="19"/>
      <c r="H8" s="19" t="s">
        <v>285</v>
      </c>
      <c r="I8" s="22">
        <v>40</v>
      </c>
      <c r="J8" s="21" t="s">
        <v>283</v>
      </c>
    </row>
    <row r="9" spans="1:14" ht="15.75" thickBot="1" x14ac:dyDescent="0.3">
      <c r="A9" s="41"/>
      <c r="B9" s="23" t="s">
        <v>286</v>
      </c>
      <c r="C9" s="11" t="s">
        <v>283</v>
      </c>
      <c r="D9" s="11"/>
      <c r="E9" s="24">
        <v>276</v>
      </c>
      <c r="F9" s="12" t="s">
        <v>283</v>
      </c>
      <c r="G9" s="11"/>
      <c r="H9" s="11"/>
      <c r="I9" s="25">
        <v>8501</v>
      </c>
      <c r="J9" s="12" t="s">
        <v>283</v>
      </c>
    </row>
    <row r="10" spans="1:14" x14ac:dyDescent="0.25">
      <c r="A10" s="41"/>
      <c r="B10" s="26"/>
      <c r="C10" s="26" t="s">
        <v>283</v>
      </c>
      <c r="D10" s="27"/>
      <c r="E10" s="27"/>
      <c r="F10" s="26"/>
      <c r="G10" s="26"/>
      <c r="H10" s="27"/>
      <c r="I10" s="27"/>
      <c r="J10" s="26"/>
    </row>
    <row r="11" spans="1:14" ht="15.75" thickBot="1" x14ac:dyDescent="0.3">
      <c r="A11" s="41"/>
      <c r="B11" s="18" t="s">
        <v>287</v>
      </c>
      <c r="C11" s="28" t="s">
        <v>283</v>
      </c>
      <c r="D11" s="19" t="s">
        <v>285</v>
      </c>
      <c r="E11" s="20">
        <v>8817</v>
      </c>
      <c r="F11" s="21" t="s">
        <v>283</v>
      </c>
      <c r="G11" s="28"/>
      <c r="H11" s="19" t="s">
        <v>285</v>
      </c>
      <c r="I11" s="20">
        <v>8541</v>
      </c>
      <c r="J11" s="21" t="s">
        <v>283</v>
      </c>
    </row>
    <row r="12" spans="1:14" ht="15.75" thickTop="1" x14ac:dyDescent="0.25">
      <c r="A12" s="41"/>
      <c r="B12" s="26"/>
      <c r="C12" s="26" t="s">
        <v>283</v>
      </c>
      <c r="D12" s="29"/>
      <c r="E12" s="29"/>
      <c r="F12" s="26"/>
      <c r="G12" s="26"/>
      <c r="H12" s="29"/>
      <c r="I12" s="29"/>
      <c r="J12" s="26"/>
    </row>
    <row r="13" spans="1:14" x14ac:dyDescent="0.25">
      <c r="A13" s="41"/>
      <c r="B13" s="11"/>
      <c r="C13" s="31"/>
      <c r="D13" s="31"/>
      <c r="E13" s="31"/>
      <c r="F13" s="31"/>
      <c r="G13" s="31"/>
      <c r="H13" s="31"/>
      <c r="I13" s="31"/>
      <c r="J13" s="31"/>
    </row>
    <row r="14" spans="1:14" ht="15.75" thickBot="1" x14ac:dyDescent="0.3">
      <c r="A14" s="41"/>
      <c r="B14" s="13" t="s">
        <v>229</v>
      </c>
      <c r="C14" s="14" t="s">
        <v>283</v>
      </c>
      <c r="D14" s="30">
        <v>2013</v>
      </c>
      <c r="E14" s="30"/>
      <c r="F14" s="14"/>
      <c r="G14" s="14"/>
      <c r="H14" s="30">
        <v>2012</v>
      </c>
      <c r="I14" s="30"/>
      <c r="J14" s="14"/>
    </row>
    <row r="15" spans="1:14" x14ac:dyDescent="0.25">
      <c r="A15" s="41"/>
      <c r="B15" s="18" t="s">
        <v>284</v>
      </c>
      <c r="C15" s="19" t="s">
        <v>283</v>
      </c>
      <c r="D15" s="19" t="s">
        <v>285</v>
      </c>
      <c r="E15" s="20">
        <v>3457</v>
      </c>
      <c r="F15" s="21" t="s">
        <v>283</v>
      </c>
      <c r="G15" s="19"/>
      <c r="H15" s="19" t="s">
        <v>285</v>
      </c>
      <c r="I15" s="20">
        <v>1825</v>
      </c>
      <c r="J15" s="21" t="s">
        <v>283</v>
      </c>
    </row>
    <row r="16" spans="1:14" x14ac:dyDescent="0.25">
      <c r="A16" s="41"/>
      <c r="B16" s="23" t="s">
        <v>288</v>
      </c>
      <c r="C16" s="11" t="s">
        <v>283</v>
      </c>
      <c r="D16" s="11"/>
      <c r="E16" s="24" t="s">
        <v>289</v>
      </c>
      <c r="F16" s="12" t="s">
        <v>283</v>
      </c>
      <c r="G16" s="11"/>
      <c r="H16" s="11"/>
      <c r="I16" s="25">
        <v>2068</v>
      </c>
      <c r="J16" s="12" t="s">
        <v>283</v>
      </c>
    </row>
    <row r="17" spans="1:14" ht="15.75" thickBot="1" x14ac:dyDescent="0.3">
      <c r="A17" s="41"/>
      <c r="B17" s="18" t="s">
        <v>290</v>
      </c>
      <c r="C17" s="19" t="s">
        <v>283</v>
      </c>
      <c r="D17" s="19"/>
      <c r="E17" s="22" t="s">
        <v>291</v>
      </c>
      <c r="F17" s="21" t="s">
        <v>292</v>
      </c>
      <c r="G17" s="19"/>
      <c r="H17" s="19"/>
      <c r="I17" s="22" t="s">
        <v>293</v>
      </c>
      <c r="J17" s="21" t="s">
        <v>292</v>
      </c>
    </row>
    <row r="18" spans="1:14" x14ac:dyDescent="0.25">
      <c r="A18" s="41"/>
      <c r="B18" s="26"/>
      <c r="C18" s="26" t="s">
        <v>283</v>
      </c>
      <c r="D18" s="27"/>
      <c r="E18" s="27"/>
      <c r="F18" s="26"/>
      <c r="G18" s="26"/>
      <c r="H18" s="27"/>
      <c r="I18" s="27"/>
      <c r="J18" s="26"/>
    </row>
    <row r="19" spans="1:14" ht="15.75" thickBot="1" x14ac:dyDescent="0.3">
      <c r="A19" s="41"/>
      <c r="B19" s="23" t="s">
        <v>287</v>
      </c>
      <c r="C19" s="14" t="s">
        <v>283</v>
      </c>
      <c r="D19" s="11" t="s">
        <v>285</v>
      </c>
      <c r="E19" s="25">
        <v>2466</v>
      </c>
      <c r="F19" s="12" t="s">
        <v>283</v>
      </c>
      <c r="G19" s="14"/>
      <c r="H19" s="11" t="s">
        <v>285</v>
      </c>
      <c r="I19" s="25">
        <v>3457</v>
      </c>
      <c r="J19" s="12" t="s">
        <v>283</v>
      </c>
    </row>
    <row r="20" spans="1:14" ht="15.75" thickTop="1" x14ac:dyDescent="0.25">
      <c r="A20" s="41"/>
      <c r="B20" s="26"/>
      <c r="C20" s="26" t="s">
        <v>283</v>
      </c>
      <c r="D20" s="29"/>
      <c r="E20" s="29"/>
      <c r="F20" s="26"/>
      <c r="G20" s="26"/>
      <c r="H20" s="29"/>
      <c r="I20" s="29"/>
      <c r="J20" s="26"/>
    </row>
    <row r="21" spans="1:14" ht="15" customHeight="1" x14ac:dyDescent="0.25">
      <c r="A21" s="41" t="s">
        <v>1098</v>
      </c>
      <c r="B21" s="40" t="s">
        <v>6</v>
      </c>
      <c r="C21" s="40"/>
      <c r="D21" s="40"/>
      <c r="E21" s="40"/>
      <c r="F21" s="40"/>
      <c r="G21" s="40"/>
      <c r="H21" s="40"/>
      <c r="I21" s="40"/>
      <c r="J21" s="40"/>
      <c r="K21" s="40"/>
      <c r="L21" s="40"/>
      <c r="M21" s="40"/>
      <c r="N21" s="40"/>
    </row>
    <row r="22" spans="1:14" x14ac:dyDescent="0.25">
      <c r="A22" s="41"/>
      <c r="B22" s="31" t="s">
        <v>294</v>
      </c>
      <c r="C22" s="31"/>
      <c r="D22" s="31"/>
      <c r="E22" s="31"/>
      <c r="F22" s="31"/>
      <c r="G22" s="31"/>
      <c r="H22" s="31"/>
      <c r="I22" s="31"/>
      <c r="J22" s="31"/>
      <c r="K22" s="31"/>
      <c r="L22" s="31"/>
      <c r="M22" s="31"/>
      <c r="N22" s="31"/>
    </row>
    <row r="23" spans="1:14" ht="15.75" x14ac:dyDescent="0.25">
      <c r="A23" s="41"/>
      <c r="B23" s="44"/>
      <c r="C23" s="44"/>
      <c r="D23" s="44"/>
      <c r="E23" s="44"/>
      <c r="F23" s="44"/>
      <c r="G23" s="44"/>
      <c r="H23" s="44"/>
      <c r="I23" s="44"/>
      <c r="J23" s="44"/>
      <c r="K23" s="44"/>
      <c r="L23" s="44"/>
      <c r="M23" s="44"/>
      <c r="N23" s="44"/>
    </row>
    <row r="24" spans="1:14" x14ac:dyDescent="0.25">
      <c r="A24" s="41"/>
      <c r="B24" s="14"/>
      <c r="C24" s="14"/>
      <c r="D24" s="14"/>
      <c r="E24" s="14"/>
      <c r="F24" s="14"/>
      <c r="G24" s="14"/>
      <c r="H24" s="14"/>
      <c r="I24" s="14"/>
      <c r="J24" s="14"/>
      <c r="K24" s="14"/>
      <c r="L24" s="14"/>
      <c r="M24" s="14"/>
      <c r="N24" s="14"/>
    </row>
    <row r="25" spans="1:14" ht="15.75" thickBot="1" x14ac:dyDescent="0.3">
      <c r="A25" s="41"/>
      <c r="B25" s="14"/>
      <c r="C25" s="14" t="s">
        <v>283</v>
      </c>
      <c r="D25" s="33"/>
      <c r="E25" s="33"/>
      <c r="F25" s="14"/>
      <c r="G25" s="14" t="s">
        <v>283</v>
      </c>
      <c r="H25" s="30" t="s">
        <v>295</v>
      </c>
      <c r="I25" s="30"/>
      <c r="J25" s="30"/>
      <c r="K25" s="30"/>
      <c r="L25" s="30"/>
      <c r="M25" s="30"/>
      <c r="N25" s="14"/>
    </row>
    <row r="26" spans="1:14" ht="15.75" thickBot="1" x14ac:dyDescent="0.3">
      <c r="A26" s="41"/>
      <c r="B26" s="14"/>
      <c r="C26" s="14" t="s">
        <v>283</v>
      </c>
      <c r="D26" s="33"/>
      <c r="E26" s="33"/>
      <c r="F26" s="14"/>
      <c r="G26" s="14" t="s">
        <v>283</v>
      </c>
      <c r="H26" s="34">
        <v>2013</v>
      </c>
      <c r="I26" s="34"/>
      <c r="J26" s="14"/>
      <c r="K26" s="14" t="s">
        <v>283</v>
      </c>
      <c r="L26" s="34">
        <v>2012</v>
      </c>
      <c r="M26" s="34"/>
      <c r="N26" s="14"/>
    </row>
    <row r="27" spans="1:14" x14ac:dyDescent="0.25">
      <c r="A27" s="41"/>
      <c r="B27" s="14"/>
      <c r="C27" s="14" t="s">
        <v>283</v>
      </c>
      <c r="D27" s="35" t="s">
        <v>296</v>
      </c>
      <c r="E27" s="35"/>
      <c r="F27" s="14"/>
      <c r="G27" s="14" t="s">
        <v>283</v>
      </c>
      <c r="H27" s="35" t="s">
        <v>297</v>
      </c>
      <c r="I27" s="35"/>
      <c r="J27" s="35"/>
      <c r="K27" s="35"/>
      <c r="L27" s="35"/>
      <c r="M27" s="35"/>
      <c r="N27" s="14"/>
    </row>
    <row r="28" spans="1:14" ht="15.75" thickBot="1" x14ac:dyDescent="0.3">
      <c r="A28" s="41"/>
      <c r="B28" s="14"/>
      <c r="C28" s="14" t="s">
        <v>283</v>
      </c>
      <c r="D28" s="30" t="s">
        <v>298</v>
      </c>
      <c r="E28" s="30"/>
      <c r="F28" s="14"/>
      <c r="G28" s="14" t="s">
        <v>283</v>
      </c>
      <c r="H28" s="30" t="s">
        <v>290</v>
      </c>
      <c r="I28" s="30"/>
      <c r="J28" s="30"/>
      <c r="K28" s="30"/>
      <c r="L28" s="30"/>
      <c r="M28" s="30"/>
      <c r="N28" s="14"/>
    </row>
    <row r="29" spans="1:14" x14ac:dyDescent="0.25">
      <c r="A29" s="41"/>
      <c r="B29" s="14"/>
      <c r="C29" s="14" t="s">
        <v>283</v>
      </c>
      <c r="D29" s="35" t="s">
        <v>299</v>
      </c>
      <c r="E29" s="35"/>
      <c r="F29" s="35"/>
      <c r="G29" s="35"/>
      <c r="H29" s="35"/>
      <c r="I29" s="35"/>
      <c r="J29" s="35"/>
      <c r="K29" s="35"/>
      <c r="L29" s="35"/>
      <c r="M29" s="35"/>
      <c r="N29" s="14"/>
    </row>
    <row r="30" spans="1:14" x14ac:dyDescent="0.25">
      <c r="A30" s="41"/>
      <c r="B30" s="18" t="s">
        <v>300</v>
      </c>
      <c r="C30" s="19" t="s">
        <v>283</v>
      </c>
      <c r="D30" s="19" t="s">
        <v>285</v>
      </c>
      <c r="E30" s="20">
        <v>2408</v>
      </c>
      <c r="F30" s="21" t="s">
        <v>283</v>
      </c>
      <c r="G30" s="19" t="s">
        <v>283</v>
      </c>
      <c r="H30" s="19" t="s">
        <v>285</v>
      </c>
      <c r="I30" s="22">
        <v>694</v>
      </c>
      <c r="J30" s="21" t="s">
        <v>283</v>
      </c>
      <c r="K30" s="19" t="s">
        <v>283</v>
      </c>
      <c r="L30" s="19" t="s">
        <v>285</v>
      </c>
      <c r="M30" s="22">
        <v>283</v>
      </c>
      <c r="N30" s="21" t="s">
        <v>283</v>
      </c>
    </row>
    <row r="31" spans="1:14" ht="15.75" thickBot="1" x14ac:dyDescent="0.3">
      <c r="A31" s="41"/>
      <c r="B31" s="23" t="s">
        <v>301</v>
      </c>
      <c r="C31" s="11" t="s">
        <v>283</v>
      </c>
      <c r="D31" s="11"/>
      <c r="E31" s="25">
        <v>1620</v>
      </c>
      <c r="F31" s="12" t="s">
        <v>283</v>
      </c>
      <c r="G31" s="11" t="s">
        <v>283</v>
      </c>
      <c r="H31" s="11"/>
      <c r="I31" s="24">
        <v>868</v>
      </c>
      <c r="J31" s="12" t="s">
        <v>283</v>
      </c>
      <c r="K31" s="11" t="s">
        <v>283</v>
      </c>
      <c r="L31" s="11"/>
      <c r="M31" s="24">
        <v>288</v>
      </c>
      <c r="N31" s="12" t="s">
        <v>283</v>
      </c>
    </row>
    <row r="32" spans="1:14" x14ac:dyDescent="0.25">
      <c r="A32" s="41"/>
      <c r="B32" s="26"/>
      <c r="C32" s="26" t="s">
        <v>283</v>
      </c>
      <c r="D32" s="27"/>
      <c r="E32" s="27"/>
      <c r="F32" s="26"/>
      <c r="G32" s="26" t="s">
        <v>283</v>
      </c>
      <c r="H32" s="27"/>
      <c r="I32" s="27"/>
      <c r="J32" s="26"/>
      <c r="K32" s="26" t="s">
        <v>283</v>
      </c>
      <c r="L32" s="27"/>
      <c r="M32" s="27"/>
      <c r="N32" s="26"/>
    </row>
    <row r="33" spans="1:14" ht="15.75" thickBot="1" x14ac:dyDescent="0.3">
      <c r="A33" s="41"/>
      <c r="B33" s="32"/>
      <c r="C33" s="28" t="s">
        <v>283</v>
      </c>
      <c r="D33" s="19" t="s">
        <v>285</v>
      </c>
      <c r="E33" s="20">
        <v>4028</v>
      </c>
      <c r="F33" s="21" t="s">
        <v>283</v>
      </c>
      <c r="G33" s="28" t="s">
        <v>283</v>
      </c>
      <c r="H33" s="19" t="s">
        <v>285</v>
      </c>
      <c r="I33" s="20">
        <v>1562</v>
      </c>
      <c r="J33" s="21" t="s">
        <v>283</v>
      </c>
      <c r="K33" s="28" t="s">
        <v>283</v>
      </c>
      <c r="L33" s="19" t="s">
        <v>285</v>
      </c>
      <c r="M33" s="22">
        <v>571</v>
      </c>
      <c r="N33" s="21" t="s">
        <v>283</v>
      </c>
    </row>
    <row r="34" spans="1:14" ht="15.75" thickTop="1" x14ac:dyDescent="0.25">
      <c r="A34" s="41"/>
      <c r="B34" s="26"/>
      <c r="C34" s="26" t="s">
        <v>283</v>
      </c>
      <c r="D34" s="29"/>
      <c r="E34" s="29"/>
      <c r="F34" s="26"/>
      <c r="G34" s="26" t="s">
        <v>283</v>
      </c>
      <c r="H34" s="29"/>
      <c r="I34" s="29"/>
      <c r="J34" s="26"/>
      <c r="K34" s="26" t="s">
        <v>283</v>
      </c>
      <c r="L34" s="29"/>
      <c r="M34" s="29"/>
      <c r="N34" s="26"/>
    </row>
    <row r="35" spans="1:14" ht="15.75" x14ac:dyDescent="0.25">
      <c r="A35" s="41"/>
      <c r="B35" s="44"/>
      <c r="C35" s="44"/>
      <c r="D35" s="44"/>
      <c r="E35" s="44"/>
      <c r="F35" s="44"/>
      <c r="G35" s="44"/>
      <c r="H35" s="44"/>
      <c r="I35" s="44"/>
      <c r="J35" s="44"/>
      <c r="K35" s="44"/>
      <c r="L35" s="44"/>
      <c r="M35" s="44"/>
      <c r="N35" s="44"/>
    </row>
    <row r="36" spans="1:14" x14ac:dyDescent="0.25">
      <c r="A36" s="41"/>
      <c r="B36" s="11"/>
      <c r="C36" s="11"/>
      <c r="D36" s="11"/>
      <c r="E36" s="11"/>
      <c r="F36" s="11"/>
      <c r="G36" s="11"/>
      <c r="H36" s="11"/>
      <c r="I36" s="11"/>
      <c r="J36" s="11"/>
    </row>
    <row r="37" spans="1:14" ht="15.75" thickBot="1" x14ac:dyDescent="0.3">
      <c r="A37" s="41"/>
      <c r="B37" s="14"/>
      <c r="C37" s="14" t="s">
        <v>283</v>
      </c>
      <c r="D37" s="30">
        <v>2013</v>
      </c>
      <c r="E37" s="30"/>
      <c r="F37" s="14"/>
      <c r="G37" s="14" t="s">
        <v>283</v>
      </c>
      <c r="H37" s="30">
        <v>2012</v>
      </c>
      <c r="I37" s="30"/>
      <c r="J37" s="14"/>
    </row>
    <row r="38" spans="1:14" x14ac:dyDescent="0.25">
      <c r="A38" s="41"/>
      <c r="B38" s="18" t="s">
        <v>302</v>
      </c>
      <c r="C38" s="19" t="s">
        <v>283</v>
      </c>
      <c r="D38" s="19"/>
      <c r="E38" s="19"/>
      <c r="F38" s="19"/>
      <c r="G38" s="19" t="s">
        <v>283</v>
      </c>
      <c r="H38" s="19"/>
      <c r="I38" s="19"/>
      <c r="J38" s="19"/>
    </row>
    <row r="39" spans="1:14" x14ac:dyDescent="0.25">
      <c r="A39" s="41"/>
      <c r="B39" s="36" t="s">
        <v>303</v>
      </c>
      <c r="C39" s="11" t="s">
        <v>283</v>
      </c>
      <c r="D39" s="11" t="s">
        <v>285</v>
      </c>
      <c r="E39" s="24" t="s">
        <v>304</v>
      </c>
      <c r="F39" s="12" t="s">
        <v>283</v>
      </c>
      <c r="G39" s="11" t="s">
        <v>283</v>
      </c>
      <c r="H39" s="11" t="s">
        <v>285</v>
      </c>
      <c r="I39" s="24">
        <v>436</v>
      </c>
      <c r="J39" s="12" t="s">
        <v>283</v>
      </c>
    </row>
    <row r="40" spans="1:14" ht="15" customHeight="1" x14ac:dyDescent="0.25">
      <c r="A40" s="41" t="s">
        <v>1099</v>
      </c>
      <c r="B40" s="40" t="s">
        <v>6</v>
      </c>
      <c r="C40" s="40"/>
      <c r="D40" s="40"/>
      <c r="E40" s="40"/>
      <c r="F40" s="40"/>
      <c r="G40" s="40"/>
      <c r="H40" s="40"/>
      <c r="I40" s="40"/>
      <c r="J40" s="40"/>
      <c r="K40" s="40"/>
      <c r="L40" s="40"/>
      <c r="M40" s="40"/>
      <c r="N40" s="40"/>
    </row>
    <row r="41" spans="1:14" x14ac:dyDescent="0.25">
      <c r="A41" s="41"/>
      <c r="B41" s="31" t="s">
        <v>305</v>
      </c>
      <c r="C41" s="31"/>
      <c r="D41" s="31"/>
      <c r="E41" s="31"/>
      <c r="F41" s="31"/>
      <c r="G41" s="31"/>
      <c r="H41" s="31"/>
      <c r="I41" s="31"/>
      <c r="J41" s="31"/>
      <c r="K41" s="31"/>
      <c r="L41" s="31"/>
      <c r="M41" s="31"/>
      <c r="N41" s="31"/>
    </row>
    <row r="42" spans="1:14" ht="15.75" x14ac:dyDescent="0.25">
      <c r="A42" s="41"/>
      <c r="B42" s="44"/>
      <c r="C42" s="44"/>
      <c r="D42" s="44"/>
      <c r="E42" s="44"/>
      <c r="F42" s="44"/>
      <c r="G42" s="44"/>
      <c r="H42" s="44"/>
      <c r="I42" s="44"/>
      <c r="J42" s="44"/>
      <c r="K42" s="44"/>
      <c r="L42" s="44"/>
      <c r="M42" s="44"/>
      <c r="N42" s="44"/>
    </row>
    <row r="43" spans="1:14" x14ac:dyDescent="0.25">
      <c r="A43" s="41"/>
      <c r="B43" s="11"/>
      <c r="C43" s="11"/>
      <c r="D43" s="11"/>
      <c r="E43" s="11"/>
      <c r="F43" s="11"/>
    </row>
    <row r="44" spans="1:14" x14ac:dyDescent="0.25">
      <c r="A44" s="41"/>
      <c r="B44" s="18">
        <v>2014</v>
      </c>
      <c r="C44" s="19" t="s">
        <v>283</v>
      </c>
      <c r="D44" s="19" t="s">
        <v>285</v>
      </c>
      <c r="E44" s="20">
        <v>870000</v>
      </c>
      <c r="F44" s="21" t="s">
        <v>283</v>
      </c>
    </row>
    <row r="45" spans="1:14" x14ac:dyDescent="0.25">
      <c r="A45" s="41"/>
      <c r="B45" s="23">
        <v>2015</v>
      </c>
      <c r="C45" s="11" t="s">
        <v>283</v>
      </c>
      <c r="D45" s="11"/>
      <c r="E45" s="25">
        <v>477000</v>
      </c>
      <c r="F45" s="12" t="s">
        <v>283</v>
      </c>
    </row>
    <row r="46" spans="1:14" x14ac:dyDescent="0.25">
      <c r="A46" s="41"/>
      <c r="B46" s="18">
        <v>2016</v>
      </c>
      <c r="C46" s="19" t="s">
        <v>283</v>
      </c>
      <c r="D46" s="19"/>
      <c r="E46" s="20">
        <v>382000</v>
      </c>
      <c r="F46" s="21" t="s">
        <v>283</v>
      </c>
    </row>
    <row r="47" spans="1:14" x14ac:dyDescent="0.25">
      <c r="A47" s="41"/>
      <c r="B47" s="23">
        <v>2017</v>
      </c>
      <c r="C47" s="11" t="s">
        <v>283</v>
      </c>
      <c r="D47" s="11"/>
      <c r="E47" s="25">
        <v>267000</v>
      </c>
      <c r="F47" s="12" t="s">
        <v>283</v>
      </c>
    </row>
    <row r="48" spans="1:14" x14ac:dyDescent="0.25">
      <c r="A48" s="41"/>
      <c r="B48" s="18">
        <v>2018</v>
      </c>
      <c r="C48" s="19" t="s">
        <v>283</v>
      </c>
      <c r="D48" s="19"/>
      <c r="E48" s="20">
        <v>180000</v>
      </c>
      <c r="F48" s="21" t="s">
        <v>283</v>
      </c>
    </row>
    <row r="49" spans="1:14" x14ac:dyDescent="0.25">
      <c r="A49" s="41"/>
      <c r="B49" s="23">
        <v>2019</v>
      </c>
      <c r="C49" s="11" t="s">
        <v>283</v>
      </c>
      <c r="D49" s="11"/>
      <c r="E49" s="25">
        <v>81000</v>
      </c>
      <c r="F49" s="12" t="s">
        <v>283</v>
      </c>
    </row>
    <row r="50" spans="1:14" x14ac:dyDescent="0.25">
      <c r="A50" s="41"/>
      <c r="B50" s="18">
        <v>2020</v>
      </c>
      <c r="C50" s="19" t="s">
        <v>283</v>
      </c>
      <c r="D50" s="19"/>
      <c r="E50" s="20">
        <v>81000</v>
      </c>
      <c r="F50" s="21" t="s">
        <v>283</v>
      </c>
    </row>
    <row r="51" spans="1:14" x14ac:dyDescent="0.25">
      <c r="A51" s="41"/>
      <c r="B51" s="23">
        <v>2021</v>
      </c>
      <c r="C51" s="11" t="s">
        <v>283</v>
      </c>
      <c r="D51" s="11"/>
      <c r="E51" s="25">
        <v>78000</v>
      </c>
      <c r="F51" s="12" t="s">
        <v>283</v>
      </c>
    </row>
    <row r="52" spans="1:14" ht="15.75" thickBot="1" x14ac:dyDescent="0.3">
      <c r="A52" s="41"/>
      <c r="B52" s="18">
        <v>2022</v>
      </c>
      <c r="C52" s="19" t="s">
        <v>283</v>
      </c>
      <c r="D52" s="19"/>
      <c r="E52" s="20">
        <v>50000</v>
      </c>
      <c r="F52" s="21" t="s">
        <v>283</v>
      </c>
    </row>
    <row r="53" spans="1:14" x14ac:dyDescent="0.25">
      <c r="A53" s="41"/>
      <c r="B53" s="26"/>
      <c r="C53" s="26" t="s">
        <v>283</v>
      </c>
      <c r="D53" s="27"/>
      <c r="E53" s="27"/>
      <c r="F53" s="26"/>
    </row>
    <row r="54" spans="1:14" ht="15.75" thickBot="1" x14ac:dyDescent="0.3">
      <c r="A54" s="41"/>
      <c r="B54" s="37"/>
      <c r="C54" s="14" t="s">
        <v>283</v>
      </c>
      <c r="D54" s="11" t="s">
        <v>285</v>
      </c>
      <c r="E54" s="25">
        <v>2466000</v>
      </c>
      <c r="F54" s="12" t="s">
        <v>283</v>
      </c>
    </row>
    <row r="55" spans="1:14" ht="15.75" thickTop="1" x14ac:dyDescent="0.25">
      <c r="A55" s="41"/>
      <c r="B55" s="26"/>
      <c r="C55" s="26" t="s">
        <v>283</v>
      </c>
      <c r="D55" s="29"/>
      <c r="E55" s="29"/>
      <c r="F55" s="26"/>
    </row>
    <row r="56" spans="1:14" ht="15" customHeight="1" x14ac:dyDescent="0.25">
      <c r="A56" s="41" t="s">
        <v>1100</v>
      </c>
      <c r="B56" s="40" t="s">
        <v>6</v>
      </c>
      <c r="C56" s="40"/>
      <c r="D56" s="40"/>
      <c r="E56" s="40"/>
      <c r="F56" s="40"/>
      <c r="G56" s="40"/>
      <c r="H56" s="40"/>
      <c r="I56" s="40"/>
      <c r="J56" s="40"/>
      <c r="K56" s="40"/>
      <c r="L56" s="40"/>
      <c r="M56" s="40"/>
      <c r="N56" s="40"/>
    </row>
    <row r="57" spans="1:14" x14ac:dyDescent="0.25">
      <c r="A57" s="41"/>
      <c r="B57" s="31" t="s">
        <v>322</v>
      </c>
      <c r="C57" s="31"/>
      <c r="D57" s="31"/>
      <c r="E57" s="31"/>
      <c r="F57" s="31"/>
      <c r="G57" s="31"/>
      <c r="H57" s="31"/>
      <c r="I57" s="31"/>
      <c r="J57" s="31"/>
      <c r="K57" s="31"/>
      <c r="L57" s="31"/>
      <c r="M57" s="31"/>
      <c r="N57" s="31"/>
    </row>
    <row r="58" spans="1:14" ht="15.75" x14ac:dyDescent="0.25">
      <c r="A58" s="41"/>
      <c r="B58" s="44"/>
      <c r="C58" s="44"/>
      <c r="D58" s="44"/>
      <c r="E58" s="44"/>
      <c r="F58" s="44"/>
      <c r="G58" s="44"/>
      <c r="H58" s="44"/>
      <c r="I58" s="44"/>
      <c r="J58" s="44"/>
      <c r="K58" s="44"/>
      <c r="L58" s="44"/>
      <c r="M58" s="44"/>
      <c r="N58" s="44"/>
    </row>
    <row r="59" spans="1:14" x14ac:dyDescent="0.25">
      <c r="A59" s="41"/>
      <c r="B59" s="11"/>
      <c r="C59" s="11"/>
      <c r="D59" s="11"/>
      <c r="E59" s="11"/>
      <c r="F59" s="11"/>
      <c r="G59" s="11"/>
      <c r="H59" s="11"/>
      <c r="I59" s="11"/>
      <c r="J59" s="11"/>
      <c r="K59" s="11"/>
      <c r="L59" s="11"/>
      <c r="M59" s="11"/>
      <c r="N59" s="11"/>
    </row>
    <row r="60" spans="1:14" ht="15.75" thickBot="1" x14ac:dyDescent="0.3">
      <c r="A60" s="41"/>
      <c r="B60" s="14"/>
      <c r="C60" s="14" t="s">
        <v>283</v>
      </c>
      <c r="D60" s="30">
        <v>2013</v>
      </c>
      <c r="E60" s="30"/>
      <c r="F60" s="14"/>
      <c r="G60" s="14"/>
      <c r="H60" s="30">
        <v>2012</v>
      </c>
      <c r="I60" s="30"/>
      <c r="J60" s="14"/>
      <c r="K60" s="14"/>
      <c r="L60" s="30">
        <v>2011</v>
      </c>
      <c r="M60" s="30"/>
      <c r="N60" s="14"/>
    </row>
    <row r="61" spans="1:14" ht="25.5" x14ac:dyDescent="0.25">
      <c r="A61" s="41"/>
      <c r="B61" s="18" t="s">
        <v>323</v>
      </c>
      <c r="C61" s="19" t="s">
        <v>283</v>
      </c>
      <c r="D61" s="19" t="s">
        <v>285</v>
      </c>
      <c r="E61" s="22">
        <v>71</v>
      </c>
      <c r="F61" s="21" t="s">
        <v>283</v>
      </c>
      <c r="G61" s="19"/>
      <c r="H61" s="19" t="s">
        <v>285</v>
      </c>
      <c r="I61" s="20">
        <v>6208</v>
      </c>
      <c r="J61" s="21" t="s">
        <v>283</v>
      </c>
      <c r="K61" s="19"/>
      <c r="L61" s="19" t="s">
        <v>285</v>
      </c>
      <c r="M61" s="20">
        <v>5667</v>
      </c>
      <c r="N61" s="21" t="s">
        <v>283</v>
      </c>
    </row>
    <row r="62" spans="1:14" ht="15.75" thickBot="1" x14ac:dyDescent="0.3">
      <c r="A62" s="41"/>
      <c r="B62" s="23" t="s">
        <v>324</v>
      </c>
      <c r="C62" s="11" t="s">
        <v>283</v>
      </c>
      <c r="D62" s="11"/>
      <c r="E62" s="24" t="s">
        <v>325</v>
      </c>
      <c r="F62" s="12" t="s">
        <v>292</v>
      </c>
      <c r="G62" s="11"/>
      <c r="H62" s="11"/>
      <c r="I62" s="24" t="s">
        <v>326</v>
      </c>
      <c r="J62" s="12" t="s">
        <v>292</v>
      </c>
      <c r="K62" s="11"/>
      <c r="L62" s="11"/>
      <c r="M62" s="24" t="s">
        <v>327</v>
      </c>
      <c r="N62" s="12" t="s">
        <v>292</v>
      </c>
    </row>
    <row r="63" spans="1:14" x14ac:dyDescent="0.25">
      <c r="A63" s="41"/>
      <c r="B63" s="26"/>
      <c r="C63" s="26" t="s">
        <v>283</v>
      </c>
      <c r="D63" s="27"/>
      <c r="E63" s="27"/>
      <c r="F63" s="26"/>
      <c r="G63" s="26"/>
      <c r="H63" s="27"/>
      <c r="I63" s="27"/>
      <c r="J63" s="26"/>
      <c r="K63" s="26"/>
      <c r="L63" s="27"/>
      <c r="M63" s="27"/>
      <c r="N63" s="26"/>
    </row>
    <row r="64" spans="1:14" ht="15.75" thickBot="1" x14ac:dyDescent="0.3">
      <c r="A64" s="41"/>
      <c r="B64" s="38" t="s">
        <v>137</v>
      </c>
      <c r="C64" s="28" t="s">
        <v>283</v>
      </c>
      <c r="D64" s="19" t="s">
        <v>285</v>
      </c>
      <c r="E64" s="22" t="s">
        <v>328</v>
      </c>
      <c r="F64" s="21" t="s">
        <v>292</v>
      </c>
      <c r="G64" s="28"/>
      <c r="H64" s="19" t="s">
        <v>285</v>
      </c>
      <c r="I64" s="20">
        <v>1758</v>
      </c>
      <c r="J64" s="21" t="s">
        <v>283</v>
      </c>
      <c r="K64" s="28"/>
      <c r="L64" s="19" t="s">
        <v>285</v>
      </c>
      <c r="M64" s="22">
        <v>586</v>
      </c>
      <c r="N64" s="21" t="s">
        <v>283</v>
      </c>
    </row>
    <row r="65" spans="1:14" ht="15.75" thickTop="1" x14ac:dyDescent="0.25">
      <c r="A65" s="41"/>
      <c r="B65" s="26"/>
      <c r="C65" s="26" t="s">
        <v>283</v>
      </c>
      <c r="D65" s="29"/>
      <c r="E65" s="29"/>
      <c r="F65" s="26"/>
      <c r="G65" s="26"/>
      <c r="H65" s="29"/>
      <c r="I65" s="29"/>
      <c r="J65" s="26"/>
      <c r="K65" s="26"/>
      <c r="L65" s="29"/>
      <c r="M65" s="29"/>
      <c r="N65" s="26"/>
    </row>
    <row r="66" spans="1:14" ht="45" x14ac:dyDescent="0.25">
      <c r="A66" s="2" t="s">
        <v>1101</v>
      </c>
      <c r="B66" s="40" t="s">
        <v>6</v>
      </c>
      <c r="C66" s="40"/>
      <c r="D66" s="40"/>
      <c r="E66" s="40"/>
      <c r="F66" s="40"/>
      <c r="G66" s="40"/>
      <c r="H66" s="40"/>
      <c r="I66" s="40"/>
      <c r="J66" s="40"/>
      <c r="K66" s="40"/>
      <c r="L66" s="40"/>
      <c r="M66" s="40"/>
      <c r="N66" s="40"/>
    </row>
    <row r="67" spans="1:14" ht="15" customHeight="1" x14ac:dyDescent="0.25">
      <c r="A67" s="41" t="s">
        <v>1100</v>
      </c>
      <c r="B67" s="40" t="s">
        <v>6</v>
      </c>
      <c r="C67" s="40"/>
      <c r="D67" s="40"/>
      <c r="E67" s="40"/>
      <c r="F67" s="40"/>
      <c r="G67" s="40"/>
      <c r="H67" s="40"/>
      <c r="I67" s="40"/>
      <c r="J67" s="40"/>
      <c r="K67" s="40"/>
      <c r="L67" s="40"/>
      <c r="M67" s="40"/>
      <c r="N67" s="40"/>
    </row>
    <row r="68" spans="1:14" x14ac:dyDescent="0.25">
      <c r="A68" s="41"/>
      <c r="B68" s="31" t="s">
        <v>963</v>
      </c>
      <c r="C68" s="31"/>
      <c r="D68" s="31"/>
      <c r="E68" s="31"/>
      <c r="F68" s="31"/>
      <c r="G68" s="31"/>
      <c r="H68" s="31"/>
      <c r="I68" s="31"/>
      <c r="J68" s="31"/>
      <c r="K68" s="31"/>
      <c r="L68" s="31"/>
      <c r="M68" s="31"/>
      <c r="N68" s="31"/>
    </row>
    <row r="69" spans="1:14" x14ac:dyDescent="0.25">
      <c r="A69" s="41"/>
      <c r="B69" s="45"/>
      <c r="C69" s="45"/>
      <c r="D69" s="45"/>
      <c r="E69" s="45"/>
      <c r="F69" s="45"/>
      <c r="G69" s="45"/>
      <c r="H69" s="45"/>
      <c r="I69" s="45"/>
      <c r="J69" s="45"/>
      <c r="K69" s="45"/>
      <c r="L69" s="45"/>
      <c r="M69" s="45"/>
      <c r="N69" s="45"/>
    </row>
    <row r="70" spans="1:14" x14ac:dyDescent="0.25">
      <c r="A70" s="41"/>
      <c r="B70" s="11"/>
      <c r="C70" s="11"/>
      <c r="D70" s="11"/>
      <c r="E70" s="11"/>
      <c r="F70" s="11"/>
      <c r="G70" s="11"/>
      <c r="H70" s="11"/>
      <c r="I70" s="11"/>
      <c r="J70" s="11"/>
      <c r="K70" s="11"/>
      <c r="L70" s="11"/>
      <c r="M70" s="11"/>
      <c r="N70" s="11"/>
    </row>
    <row r="71" spans="1:14" ht="15.75" thickBot="1" x14ac:dyDescent="0.3">
      <c r="A71" s="41"/>
      <c r="B71" s="14"/>
      <c r="C71" s="14" t="s">
        <v>283</v>
      </c>
      <c r="D71" s="30" t="s">
        <v>964</v>
      </c>
      <c r="E71" s="30"/>
      <c r="F71" s="30"/>
      <c r="G71" s="30"/>
      <c r="H71" s="30"/>
      <c r="I71" s="30"/>
      <c r="J71" s="30"/>
      <c r="K71" s="30"/>
      <c r="L71" s="30"/>
      <c r="M71" s="30"/>
      <c r="N71" s="14"/>
    </row>
    <row r="72" spans="1:14" x14ac:dyDescent="0.25">
      <c r="A72" s="41"/>
      <c r="B72" s="33"/>
      <c r="C72" s="33" t="s">
        <v>283</v>
      </c>
      <c r="D72" s="49" t="s">
        <v>965</v>
      </c>
      <c r="E72" s="49"/>
      <c r="F72" s="48"/>
      <c r="G72" s="48"/>
      <c r="H72" s="49" t="s">
        <v>969</v>
      </c>
      <c r="I72" s="49"/>
      <c r="J72" s="48"/>
      <c r="K72" s="48"/>
      <c r="L72" s="49" t="s">
        <v>137</v>
      </c>
      <c r="M72" s="49"/>
      <c r="N72" s="33"/>
    </row>
    <row r="73" spans="1:14" x14ac:dyDescent="0.25">
      <c r="A73" s="41"/>
      <c r="B73" s="33"/>
      <c r="C73" s="33"/>
      <c r="D73" s="35" t="s">
        <v>966</v>
      </c>
      <c r="E73" s="35"/>
      <c r="F73" s="33"/>
      <c r="G73" s="33"/>
      <c r="H73" s="35" t="s">
        <v>970</v>
      </c>
      <c r="I73" s="35"/>
      <c r="J73" s="33"/>
      <c r="K73" s="33"/>
      <c r="L73" s="35"/>
      <c r="M73" s="35"/>
      <c r="N73" s="33"/>
    </row>
    <row r="74" spans="1:14" x14ac:dyDescent="0.25">
      <c r="A74" s="41"/>
      <c r="B74" s="33"/>
      <c r="C74" s="33"/>
      <c r="D74" s="35" t="s">
        <v>967</v>
      </c>
      <c r="E74" s="35"/>
      <c r="F74" s="33"/>
      <c r="G74" s="33"/>
      <c r="H74" s="35" t="s">
        <v>248</v>
      </c>
      <c r="I74" s="35"/>
      <c r="J74" s="33"/>
      <c r="K74" s="33"/>
      <c r="L74" s="35"/>
      <c r="M74" s="35"/>
      <c r="N74" s="33"/>
    </row>
    <row r="75" spans="1:14" ht="15.75" thickBot="1" x14ac:dyDescent="0.3">
      <c r="A75" s="41"/>
      <c r="B75" s="33"/>
      <c r="C75" s="33"/>
      <c r="D75" s="30" t="s">
        <v>968</v>
      </c>
      <c r="E75" s="30"/>
      <c r="F75" s="33"/>
      <c r="G75" s="33"/>
      <c r="H75" s="30" t="s">
        <v>971</v>
      </c>
      <c r="I75" s="30"/>
      <c r="J75" s="33"/>
      <c r="K75" s="33"/>
      <c r="L75" s="30"/>
      <c r="M75" s="30"/>
      <c r="N75" s="33"/>
    </row>
    <row r="76" spans="1:14" x14ac:dyDescent="0.25">
      <c r="A76" s="41"/>
      <c r="B76" s="11"/>
      <c r="C76" s="31"/>
      <c r="D76" s="31"/>
      <c r="E76" s="31"/>
      <c r="F76" s="31"/>
      <c r="G76" s="31"/>
      <c r="H76" s="31"/>
      <c r="I76" s="31"/>
      <c r="J76" s="31"/>
      <c r="K76" s="31"/>
      <c r="L76" s="31"/>
      <c r="M76" s="31"/>
      <c r="N76" s="31"/>
    </row>
    <row r="77" spans="1:14" x14ac:dyDescent="0.25">
      <c r="A77" s="41"/>
      <c r="B77" s="38" t="s">
        <v>972</v>
      </c>
      <c r="C77" s="19" t="s">
        <v>283</v>
      </c>
      <c r="D77" s="19" t="s">
        <v>285</v>
      </c>
      <c r="E77" s="22" t="s">
        <v>326</v>
      </c>
      <c r="F77" s="21" t="s">
        <v>292</v>
      </c>
      <c r="G77" s="19"/>
      <c r="H77" s="19" t="s">
        <v>285</v>
      </c>
      <c r="I77" s="20">
        <v>6208</v>
      </c>
      <c r="J77" s="21" t="s">
        <v>283</v>
      </c>
      <c r="K77" s="19"/>
      <c r="L77" s="19" t="s">
        <v>285</v>
      </c>
      <c r="M77" s="20">
        <v>1758</v>
      </c>
      <c r="N77" s="21" t="s">
        <v>283</v>
      </c>
    </row>
    <row r="78" spans="1:14" ht="25.5" x14ac:dyDescent="0.25">
      <c r="A78" s="41"/>
      <c r="B78" s="47" t="s">
        <v>973</v>
      </c>
      <c r="C78" s="11" t="s">
        <v>283</v>
      </c>
      <c r="D78" s="11"/>
      <c r="E78" s="24" t="s">
        <v>289</v>
      </c>
      <c r="F78" s="12" t="s">
        <v>283</v>
      </c>
      <c r="G78" s="11"/>
      <c r="H78" s="11"/>
      <c r="I78" s="24" t="s">
        <v>974</v>
      </c>
      <c r="J78" s="12" t="s">
        <v>292</v>
      </c>
      <c r="K78" s="11"/>
      <c r="L78" s="11"/>
      <c r="M78" s="24" t="s">
        <v>974</v>
      </c>
      <c r="N78" s="12" t="s">
        <v>292</v>
      </c>
    </row>
    <row r="79" spans="1:14" ht="39" thickBot="1" x14ac:dyDescent="0.3">
      <c r="A79" s="41"/>
      <c r="B79" s="64" t="s">
        <v>975</v>
      </c>
      <c r="C79" s="19" t="s">
        <v>283</v>
      </c>
      <c r="D79" s="19"/>
      <c r="E79" s="20">
        <v>3144</v>
      </c>
      <c r="F79" s="21" t="s">
        <v>283</v>
      </c>
      <c r="G79" s="19"/>
      <c r="H79" s="19"/>
      <c r="I79" s="22" t="s">
        <v>976</v>
      </c>
      <c r="J79" s="21" t="s">
        <v>292</v>
      </c>
      <c r="K79" s="19"/>
      <c r="L79" s="19"/>
      <c r="M79" s="20">
        <v>2650</v>
      </c>
      <c r="N79" s="21" t="s">
        <v>283</v>
      </c>
    </row>
    <row r="80" spans="1:14" x14ac:dyDescent="0.25">
      <c r="A80" s="41"/>
      <c r="B80" s="26"/>
      <c r="C80" s="26" t="s">
        <v>283</v>
      </c>
      <c r="D80" s="27"/>
      <c r="E80" s="27"/>
      <c r="F80" s="26"/>
      <c r="G80" s="26"/>
      <c r="H80" s="27"/>
      <c r="I80" s="27"/>
      <c r="J80" s="26"/>
      <c r="K80" s="26"/>
      <c r="L80" s="27"/>
      <c r="M80" s="27"/>
      <c r="N80" s="26"/>
    </row>
    <row r="81" spans="1:14" x14ac:dyDescent="0.25">
      <c r="A81" s="41"/>
      <c r="B81" s="11"/>
      <c r="C81" s="31"/>
      <c r="D81" s="31"/>
      <c r="E81" s="31"/>
      <c r="F81" s="31"/>
      <c r="G81" s="31"/>
      <c r="H81" s="31"/>
      <c r="I81" s="31"/>
      <c r="J81" s="31"/>
      <c r="K81" s="31"/>
      <c r="L81" s="31"/>
      <c r="M81" s="31"/>
      <c r="N81" s="31"/>
    </row>
    <row r="82" spans="1:14" ht="15.75" thickBot="1" x14ac:dyDescent="0.3">
      <c r="A82" s="41"/>
      <c r="B82" s="36" t="s">
        <v>977</v>
      </c>
      <c r="C82" s="14" t="s">
        <v>283</v>
      </c>
      <c r="D82" s="11"/>
      <c r="E82" s="25">
        <v>3144</v>
      </c>
      <c r="F82" s="12" t="s">
        <v>283</v>
      </c>
      <c r="G82" s="14"/>
      <c r="H82" s="11"/>
      <c r="I82" s="24" t="s">
        <v>978</v>
      </c>
      <c r="J82" s="12" t="s">
        <v>292</v>
      </c>
      <c r="K82" s="14"/>
      <c r="L82" s="11"/>
      <c r="M82" s="24" t="s">
        <v>979</v>
      </c>
      <c r="N82" s="12" t="s">
        <v>292</v>
      </c>
    </row>
    <row r="83" spans="1:14" x14ac:dyDescent="0.25">
      <c r="A83" s="41"/>
      <c r="B83" s="26"/>
      <c r="C83" s="26" t="s">
        <v>283</v>
      </c>
      <c r="D83" s="27"/>
      <c r="E83" s="27"/>
      <c r="F83" s="26"/>
      <c r="G83" s="26"/>
      <c r="H83" s="27"/>
      <c r="I83" s="27"/>
      <c r="J83" s="26"/>
      <c r="K83" s="26"/>
      <c r="L83" s="27"/>
      <c r="M83" s="27"/>
      <c r="N83" s="26"/>
    </row>
    <row r="84" spans="1:14" x14ac:dyDescent="0.25">
      <c r="A84" s="41"/>
      <c r="B84" s="11"/>
      <c r="C84" s="31"/>
      <c r="D84" s="31"/>
      <c r="E84" s="31"/>
      <c r="F84" s="31"/>
      <c r="G84" s="31"/>
      <c r="H84" s="31"/>
      <c r="I84" s="31"/>
      <c r="J84" s="31"/>
      <c r="K84" s="31"/>
      <c r="L84" s="31"/>
      <c r="M84" s="31"/>
      <c r="N84" s="31"/>
    </row>
    <row r="85" spans="1:14" ht="15.75" thickBot="1" x14ac:dyDescent="0.3">
      <c r="A85" s="41"/>
      <c r="B85" s="38" t="s">
        <v>980</v>
      </c>
      <c r="C85" s="28" t="s">
        <v>283</v>
      </c>
      <c r="D85" s="19" t="s">
        <v>285</v>
      </c>
      <c r="E85" s="22" t="s">
        <v>325</v>
      </c>
      <c r="F85" s="21" t="s">
        <v>292</v>
      </c>
      <c r="G85" s="28"/>
      <c r="H85" s="19" t="s">
        <v>285</v>
      </c>
      <c r="I85" s="22">
        <v>71</v>
      </c>
      <c r="J85" s="21" t="s">
        <v>283</v>
      </c>
      <c r="K85" s="28"/>
      <c r="L85" s="19" t="s">
        <v>285</v>
      </c>
      <c r="M85" s="22" t="s">
        <v>328</v>
      </c>
      <c r="N85" s="21" t="s">
        <v>292</v>
      </c>
    </row>
    <row r="86" spans="1:14" ht="15.75" thickTop="1" x14ac:dyDescent="0.25">
      <c r="A86" s="41"/>
      <c r="B86" s="26"/>
      <c r="C86" s="26" t="s">
        <v>283</v>
      </c>
      <c r="D86" s="29"/>
      <c r="E86" s="29"/>
      <c r="F86" s="26"/>
      <c r="G86" s="26"/>
      <c r="H86" s="29"/>
      <c r="I86" s="29"/>
      <c r="J86" s="26"/>
      <c r="K86" s="26"/>
      <c r="L86" s="29"/>
      <c r="M86" s="29"/>
      <c r="N86" s="26"/>
    </row>
    <row r="87" spans="1:14" x14ac:dyDescent="0.25">
      <c r="A87" s="41"/>
      <c r="B87" s="11"/>
      <c r="C87" s="31"/>
      <c r="D87" s="31"/>
      <c r="E87" s="31"/>
      <c r="F87" s="31"/>
      <c r="G87" s="31"/>
      <c r="H87" s="31"/>
      <c r="I87" s="31"/>
      <c r="J87" s="31"/>
      <c r="K87" s="31"/>
      <c r="L87" s="31"/>
      <c r="M87" s="31"/>
      <c r="N87" s="31"/>
    </row>
    <row r="88" spans="1:14" x14ac:dyDescent="0.25">
      <c r="A88" s="41"/>
      <c r="B88" s="23" t="s">
        <v>981</v>
      </c>
      <c r="C88" s="14" t="s">
        <v>283</v>
      </c>
      <c r="D88" s="11" t="s">
        <v>285</v>
      </c>
      <c r="E88" s="24" t="s">
        <v>982</v>
      </c>
      <c r="F88" s="12" t="s">
        <v>292</v>
      </c>
      <c r="G88" s="14"/>
      <c r="H88" s="11" t="s">
        <v>285</v>
      </c>
      <c r="I88" s="25">
        <v>5666</v>
      </c>
      <c r="J88" s="12" t="s">
        <v>283</v>
      </c>
      <c r="K88" s="14"/>
      <c r="L88" s="11" t="s">
        <v>285</v>
      </c>
      <c r="M88" s="24">
        <v>586</v>
      </c>
      <c r="N88" s="12" t="s">
        <v>283</v>
      </c>
    </row>
    <row r="89" spans="1:14" x14ac:dyDescent="0.25">
      <c r="A89" s="41"/>
      <c r="B89" s="11"/>
      <c r="C89" s="31"/>
      <c r="D89" s="31"/>
      <c r="E89" s="31"/>
      <c r="F89" s="31"/>
      <c r="G89" s="31"/>
      <c r="H89" s="31"/>
      <c r="I89" s="31"/>
      <c r="J89" s="31"/>
      <c r="K89" s="31"/>
      <c r="L89" s="31"/>
      <c r="M89" s="31"/>
      <c r="N89" s="31"/>
    </row>
    <row r="90" spans="1:14" ht="25.5" x14ac:dyDescent="0.25">
      <c r="A90" s="41"/>
      <c r="B90" s="64" t="s">
        <v>973</v>
      </c>
      <c r="C90" s="28" t="s">
        <v>283</v>
      </c>
      <c r="D90" s="19"/>
      <c r="E90" s="22" t="s">
        <v>289</v>
      </c>
      <c r="F90" s="21" t="s">
        <v>283</v>
      </c>
      <c r="G90" s="28"/>
      <c r="H90" s="19"/>
      <c r="I90" s="22">
        <v>767</v>
      </c>
      <c r="J90" s="21" t="s">
        <v>283</v>
      </c>
      <c r="K90" s="28"/>
      <c r="L90" s="19"/>
      <c r="M90" s="22">
        <v>767</v>
      </c>
      <c r="N90" s="21" t="s">
        <v>283</v>
      </c>
    </row>
    <row r="91" spans="1:14" ht="39" thickBot="1" x14ac:dyDescent="0.3">
      <c r="A91" s="41"/>
      <c r="B91" s="47" t="s">
        <v>975</v>
      </c>
      <c r="C91" s="14" t="s">
        <v>283</v>
      </c>
      <c r="D91" s="11"/>
      <c r="E91" s="24">
        <v>631</v>
      </c>
      <c r="F91" s="12" t="s">
        <v>283</v>
      </c>
      <c r="G91" s="14"/>
      <c r="H91" s="11"/>
      <c r="I91" s="24" t="s">
        <v>983</v>
      </c>
      <c r="J91" s="12" t="s">
        <v>292</v>
      </c>
      <c r="K91" s="14"/>
      <c r="L91" s="11"/>
      <c r="M91" s="24">
        <v>405</v>
      </c>
      <c r="N91" s="12" t="s">
        <v>283</v>
      </c>
    </row>
    <row r="92" spans="1:14" x14ac:dyDescent="0.25">
      <c r="A92" s="41"/>
      <c r="B92" s="26"/>
      <c r="C92" s="26" t="s">
        <v>283</v>
      </c>
      <c r="D92" s="27"/>
      <c r="E92" s="27"/>
      <c r="F92" s="26"/>
      <c r="G92" s="26"/>
      <c r="H92" s="27"/>
      <c r="I92" s="27"/>
      <c r="J92" s="26"/>
      <c r="K92" s="26"/>
      <c r="L92" s="27"/>
      <c r="M92" s="27"/>
      <c r="N92" s="26"/>
    </row>
    <row r="93" spans="1:14" x14ac:dyDescent="0.25">
      <c r="A93" s="41"/>
      <c r="B93" s="11"/>
      <c r="C93" s="31"/>
      <c r="D93" s="31"/>
      <c r="E93" s="31"/>
      <c r="F93" s="31"/>
      <c r="G93" s="31"/>
      <c r="H93" s="31"/>
      <c r="I93" s="31"/>
      <c r="J93" s="31"/>
      <c r="K93" s="31"/>
      <c r="L93" s="31"/>
      <c r="M93" s="31"/>
      <c r="N93" s="31"/>
    </row>
    <row r="94" spans="1:14" ht="15.75" thickBot="1" x14ac:dyDescent="0.3">
      <c r="A94" s="41"/>
      <c r="B94" s="38" t="s">
        <v>977</v>
      </c>
      <c r="C94" s="28" t="s">
        <v>283</v>
      </c>
      <c r="D94" s="19"/>
      <c r="E94" s="22">
        <v>631</v>
      </c>
      <c r="F94" s="21" t="s">
        <v>283</v>
      </c>
      <c r="G94" s="28"/>
      <c r="H94" s="19"/>
      <c r="I94" s="22">
        <v>541</v>
      </c>
      <c r="J94" s="21" t="s">
        <v>283</v>
      </c>
      <c r="K94" s="28"/>
      <c r="L94" s="19"/>
      <c r="M94" s="20">
        <v>1172</v>
      </c>
      <c r="N94" s="21" t="s">
        <v>283</v>
      </c>
    </row>
    <row r="95" spans="1:14" x14ac:dyDescent="0.25">
      <c r="A95" s="41"/>
      <c r="B95" s="26"/>
      <c r="C95" s="26" t="s">
        <v>283</v>
      </c>
      <c r="D95" s="27"/>
      <c r="E95" s="27"/>
      <c r="F95" s="26"/>
      <c r="G95" s="26"/>
      <c r="H95" s="27"/>
      <c r="I95" s="27"/>
      <c r="J95" s="26"/>
      <c r="K95" s="26"/>
      <c r="L95" s="27"/>
      <c r="M95" s="27"/>
      <c r="N95" s="26"/>
    </row>
    <row r="96" spans="1:14" x14ac:dyDescent="0.25">
      <c r="A96" s="41"/>
      <c r="B96" s="11"/>
      <c r="C96" s="31"/>
      <c r="D96" s="31"/>
      <c r="E96" s="31"/>
      <c r="F96" s="31"/>
      <c r="G96" s="31"/>
      <c r="H96" s="31"/>
      <c r="I96" s="31"/>
      <c r="J96" s="31"/>
      <c r="K96" s="31"/>
      <c r="L96" s="31"/>
      <c r="M96" s="31"/>
      <c r="N96" s="31"/>
    </row>
    <row r="97" spans="1:14" ht="15.75" thickBot="1" x14ac:dyDescent="0.3">
      <c r="A97" s="41"/>
      <c r="B97" s="36" t="s">
        <v>972</v>
      </c>
      <c r="C97" s="14" t="s">
        <v>283</v>
      </c>
      <c r="D97" s="11" t="s">
        <v>285</v>
      </c>
      <c r="E97" s="24" t="s">
        <v>984</v>
      </c>
      <c r="F97" s="12" t="s">
        <v>292</v>
      </c>
      <c r="G97" s="14"/>
      <c r="H97" s="11" t="s">
        <v>285</v>
      </c>
      <c r="I97" s="25">
        <v>6207</v>
      </c>
      <c r="J97" s="12" t="s">
        <v>283</v>
      </c>
      <c r="K97" s="14"/>
      <c r="L97" s="11" t="s">
        <v>285</v>
      </c>
      <c r="M97" s="25">
        <v>1758</v>
      </c>
      <c r="N97" s="12" t="s">
        <v>283</v>
      </c>
    </row>
    <row r="98" spans="1:14" ht="15.75" thickTop="1" x14ac:dyDescent="0.25">
      <c r="A98" s="41"/>
      <c r="B98" s="26"/>
      <c r="C98" s="26" t="s">
        <v>283</v>
      </c>
      <c r="D98" s="29"/>
      <c r="E98" s="29"/>
      <c r="F98" s="26"/>
      <c r="G98" s="26"/>
      <c r="H98" s="29"/>
      <c r="I98" s="29"/>
      <c r="J98" s="26"/>
      <c r="K98" s="26"/>
      <c r="L98" s="29"/>
      <c r="M98" s="29"/>
      <c r="N98" s="26"/>
    </row>
    <row r="99" spans="1:14" ht="15.75" x14ac:dyDescent="0.25">
      <c r="A99" s="41"/>
      <c r="B99" s="44"/>
      <c r="C99" s="44"/>
      <c r="D99" s="44"/>
      <c r="E99" s="44"/>
      <c r="F99" s="44"/>
      <c r="G99" s="44"/>
      <c r="H99" s="44"/>
      <c r="I99" s="44"/>
      <c r="J99" s="44"/>
      <c r="K99" s="44"/>
      <c r="L99" s="44"/>
      <c r="M99" s="44"/>
      <c r="N99" s="44"/>
    </row>
    <row r="100" spans="1:14" ht="38.25" x14ac:dyDescent="0.25">
      <c r="A100" s="41"/>
      <c r="B100" s="87" t="s">
        <v>985</v>
      </c>
      <c r="C100" s="39" t="s">
        <v>986</v>
      </c>
    </row>
    <row r="101" spans="1:14" x14ac:dyDescent="0.25">
      <c r="A101" s="41"/>
      <c r="B101" s="43"/>
      <c r="C101" s="43"/>
      <c r="D101" s="43"/>
      <c r="E101" s="43"/>
      <c r="F101" s="43"/>
      <c r="G101" s="43"/>
      <c r="H101" s="43"/>
      <c r="I101" s="43"/>
      <c r="J101" s="43"/>
      <c r="K101" s="43"/>
      <c r="L101" s="43"/>
      <c r="M101" s="43"/>
      <c r="N101" s="43"/>
    </row>
    <row r="102" spans="1:14" x14ac:dyDescent="0.25">
      <c r="A102" s="41"/>
      <c r="B102" s="11"/>
      <c r="C102" s="11"/>
      <c r="D102" s="11"/>
      <c r="E102" s="11"/>
      <c r="F102" s="11"/>
      <c r="G102" s="11"/>
      <c r="H102" s="11"/>
      <c r="I102" s="11"/>
      <c r="J102" s="11"/>
      <c r="K102" s="11"/>
      <c r="L102" s="11"/>
    </row>
    <row r="103" spans="1:14" x14ac:dyDescent="0.25">
      <c r="A103" s="41"/>
      <c r="B103" s="14"/>
      <c r="C103" s="14"/>
      <c r="D103" s="35" t="s">
        <v>987</v>
      </c>
      <c r="E103" s="35"/>
      <c r="F103" s="35"/>
      <c r="G103" s="35"/>
      <c r="H103" s="35"/>
      <c r="I103" s="35"/>
      <c r="J103" s="14"/>
      <c r="K103" s="14"/>
      <c r="L103" s="14"/>
    </row>
    <row r="104" spans="1:14" x14ac:dyDescent="0.25">
      <c r="A104" s="41"/>
      <c r="B104" s="14"/>
      <c r="C104" s="14"/>
      <c r="D104" s="35" t="s">
        <v>988</v>
      </c>
      <c r="E104" s="35"/>
      <c r="F104" s="35"/>
      <c r="G104" s="35"/>
      <c r="H104" s="35"/>
      <c r="I104" s="35"/>
      <c r="J104" s="14"/>
      <c r="K104" s="14"/>
      <c r="L104" s="14"/>
    </row>
    <row r="105" spans="1:14" x14ac:dyDescent="0.25">
      <c r="A105" s="41"/>
      <c r="B105" s="14"/>
      <c r="C105" s="14"/>
      <c r="D105" s="35" t="s">
        <v>513</v>
      </c>
      <c r="E105" s="35"/>
      <c r="F105" s="35"/>
      <c r="G105" s="35"/>
      <c r="H105" s="35"/>
      <c r="I105" s="35"/>
      <c r="J105" s="14"/>
      <c r="K105" s="14"/>
      <c r="L105" s="14"/>
    </row>
    <row r="106" spans="1:14" x14ac:dyDescent="0.25">
      <c r="A106" s="41"/>
      <c r="B106" s="33" t="s">
        <v>989</v>
      </c>
      <c r="C106" s="14"/>
      <c r="D106" s="35" t="s">
        <v>990</v>
      </c>
      <c r="E106" s="35"/>
      <c r="F106" s="35"/>
      <c r="G106" s="35"/>
      <c r="H106" s="35"/>
      <c r="I106" s="35"/>
      <c r="J106" s="14"/>
      <c r="K106" s="14"/>
      <c r="L106" s="15" t="s">
        <v>991</v>
      </c>
    </row>
    <row r="107" spans="1:14" ht="15.75" thickBot="1" x14ac:dyDescent="0.3">
      <c r="A107" s="41"/>
      <c r="B107" s="33"/>
      <c r="C107" s="14"/>
      <c r="D107" s="30" t="s">
        <v>992</v>
      </c>
      <c r="E107" s="30"/>
      <c r="F107" s="30"/>
      <c r="G107" s="30"/>
      <c r="H107" s="30"/>
      <c r="I107" s="30"/>
      <c r="J107" s="14"/>
      <c r="K107" s="14"/>
      <c r="L107" s="15" t="s">
        <v>993</v>
      </c>
    </row>
    <row r="108" spans="1:14" ht="15.75" thickBot="1" x14ac:dyDescent="0.3">
      <c r="A108" s="41"/>
      <c r="B108" s="88" t="s">
        <v>994</v>
      </c>
      <c r="C108" s="14"/>
      <c r="D108" s="34">
        <v>2013</v>
      </c>
      <c r="E108" s="34"/>
      <c r="F108" s="14"/>
      <c r="G108" s="14"/>
      <c r="H108" s="34">
        <v>2012</v>
      </c>
      <c r="I108" s="34"/>
      <c r="J108" s="14"/>
      <c r="K108" s="14"/>
      <c r="L108" s="16" t="s">
        <v>995</v>
      </c>
    </row>
    <row r="109" spans="1:14" x14ac:dyDescent="0.25">
      <c r="A109" s="41"/>
      <c r="B109" s="18" t="s">
        <v>996</v>
      </c>
      <c r="C109" s="19"/>
      <c r="D109" s="19"/>
      <c r="E109" s="19"/>
      <c r="F109" s="19"/>
      <c r="G109" s="19"/>
      <c r="H109" s="19"/>
      <c r="I109" s="19"/>
      <c r="J109" s="19"/>
      <c r="K109" s="19"/>
      <c r="L109" s="19"/>
    </row>
    <row r="110" spans="1:14" ht="25.5" x14ac:dyDescent="0.25">
      <c r="A110" s="41"/>
      <c r="B110" s="23" t="s">
        <v>997</v>
      </c>
      <c r="C110" s="11"/>
      <c r="D110" s="11" t="s">
        <v>285</v>
      </c>
      <c r="E110" s="24">
        <v>749</v>
      </c>
      <c r="F110" s="12" t="s">
        <v>283</v>
      </c>
      <c r="G110" s="11"/>
      <c r="H110" s="11" t="s">
        <v>285</v>
      </c>
      <c r="I110" s="24">
        <v>343</v>
      </c>
      <c r="J110" s="12" t="s">
        <v>283</v>
      </c>
      <c r="K110" s="11"/>
      <c r="L110" s="11" t="s">
        <v>99</v>
      </c>
    </row>
    <row r="111" spans="1:14" ht="15.75" thickBot="1" x14ac:dyDescent="0.3">
      <c r="A111" s="41"/>
      <c r="B111" s="18" t="s">
        <v>998</v>
      </c>
      <c r="C111" s="19"/>
      <c r="D111" s="19"/>
      <c r="E111" s="22" t="s">
        <v>999</v>
      </c>
      <c r="F111" s="21" t="s">
        <v>292</v>
      </c>
      <c r="G111" s="19"/>
      <c r="H111" s="19"/>
      <c r="I111" s="22" t="s">
        <v>1000</v>
      </c>
      <c r="J111" s="21" t="s">
        <v>292</v>
      </c>
      <c r="K111" s="19"/>
      <c r="L111" s="19" t="s">
        <v>1001</v>
      </c>
    </row>
    <row r="112" spans="1:14" x14ac:dyDescent="0.25">
      <c r="A112" s="41"/>
      <c r="B112" s="26"/>
      <c r="C112" s="26"/>
      <c r="D112" s="27"/>
      <c r="E112" s="27"/>
      <c r="F112" s="26"/>
      <c r="G112" s="26"/>
      <c r="H112" s="27"/>
      <c r="I112" s="27"/>
      <c r="J112" s="26"/>
      <c r="K112" s="26"/>
      <c r="L112" s="26"/>
    </row>
    <row r="113" spans="1:14" x14ac:dyDescent="0.25">
      <c r="A113" s="41"/>
      <c r="B113" s="11"/>
      <c r="C113" s="31"/>
      <c r="D113" s="31"/>
      <c r="E113" s="31"/>
      <c r="F113" s="31"/>
      <c r="G113" s="31"/>
      <c r="H113" s="31"/>
      <c r="I113" s="31"/>
      <c r="J113" s="31"/>
      <c r="K113" s="31"/>
      <c r="L113" s="31"/>
    </row>
    <row r="114" spans="1:14" ht="26.25" thickBot="1" x14ac:dyDescent="0.3">
      <c r="A114" s="41"/>
      <c r="B114" s="23" t="s">
        <v>1002</v>
      </c>
      <c r="C114" s="14"/>
      <c r="D114" s="11"/>
      <c r="E114" s="24">
        <v>494</v>
      </c>
      <c r="F114" s="12" t="s">
        <v>283</v>
      </c>
      <c r="G114" s="14"/>
      <c r="H114" s="11"/>
      <c r="I114" s="24">
        <v>226</v>
      </c>
      <c r="J114" s="12" t="s">
        <v>283</v>
      </c>
      <c r="K114" s="14"/>
      <c r="L114" s="11" t="s">
        <v>1003</v>
      </c>
    </row>
    <row r="115" spans="1:14" x14ac:dyDescent="0.25">
      <c r="A115" s="41"/>
      <c r="B115" s="26"/>
      <c r="C115" s="26"/>
      <c r="D115" s="27"/>
      <c r="E115" s="27"/>
      <c r="F115" s="26"/>
      <c r="G115" s="26"/>
      <c r="H115" s="27"/>
      <c r="I115" s="27"/>
      <c r="J115" s="26"/>
      <c r="K115" s="26"/>
      <c r="L115" s="26"/>
    </row>
    <row r="116" spans="1:14" x14ac:dyDescent="0.25">
      <c r="A116" s="41"/>
      <c r="B116" s="18" t="s">
        <v>1004</v>
      </c>
      <c r="C116" s="28"/>
      <c r="D116" s="19"/>
      <c r="E116" s="19"/>
      <c r="F116" s="19"/>
      <c r="G116" s="28"/>
      <c r="H116" s="19"/>
      <c r="I116" s="19"/>
      <c r="J116" s="19"/>
      <c r="K116" s="28"/>
      <c r="L116" s="19"/>
    </row>
    <row r="117" spans="1:14" ht="25.5" x14ac:dyDescent="0.25">
      <c r="A117" s="41"/>
      <c r="B117" s="36" t="s">
        <v>1005</v>
      </c>
      <c r="C117" s="14"/>
      <c r="D117" s="11"/>
      <c r="E117" s="24" t="s">
        <v>1006</v>
      </c>
      <c r="F117" s="12" t="s">
        <v>292</v>
      </c>
      <c r="G117" s="14"/>
      <c r="H117" s="11"/>
      <c r="I117" s="24" t="s">
        <v>1007</v>
      </c>
      <c r="J117" s="12" t="s">
        <v>292</v>
      </c>
      <c r="K117" s="14"/>
      <c r="L117" s="11" t="s">
        <v>106</v>
      </c>
    </row>
    <row r="118" spans="1:14" ht="15.75" thickBot="1" x14ac:dyDescent="0.3">
      <c r="A118" s="41"/>
      <c r="B118" s="38" t="s">
        <v>998</v>
      </c>
      <c r="C118" s="28"/>
      <c r="D118" s="19"/>
      <c r="E118" s="20">
        <v>1619</v>
      </c>
      <c r="F118" s="21" t="s">
        <v>283</v>
      </c>
      <c r="G118" s="28"/>
      <c r="H118" s="19"/>
      <c r="I118" s="22">
        <v>325</v>
      </c>
      <c r="J118" s="21" t="s">
        <v>283</v>
      </c>
      <c r="K118" s="28"/>
      <c r="L118" s="19" t="s">
        <v>1001</v>
      </c>
    </row>
    <row r="119" spans="1:14" x14ac:dyDescent="0.25">
      <c r="A119" s="41"/>
      <c r="B119" s="26"/>
      <c r="C119" s="26"/>
      <c r="D119" s="27"/>
      <c r="E119" s="27"/>
      <c r="F119" s="26"/>
      <c r="G119" s="26"/>
      <c r="H119" s="27"/>
      <c r="I119" s="27"/>
      <c r="J119" s="26"/>
      <c r="K119" s="26"/>
      <c r="L119" s="26"/>
    </row>
    <row r="120" spans="1:14" x14ac:dyDescent="0.25">
      <c r="A120" s="41"/>
      <c r="B120" s="11"/>
      <c r="C120" s="31"/>
      <c r="D120" s="31"/>
      <c r="E120" s="31"/>
      <c r="F120" s="31"/>
      <c r="G120" s="31"/>
      <c r="H120" s="31"/>
      <c r="I120" s="31"/>
      <c r="J120" s="31"/>
      <c r="K120" s="31"/>
      <c r="L120" s="31"/>
    </row>
    <row r="121" spans="1:14" ht="26.25" thickBot="1" x14ac:dyDescent="0.3">
      <c r="A121" s="41"/>
      <c r="B121" s="36" t="s">
        <v>1002</v>
      </c>
      <c r="C121" s="14"/>
      <c r="D121" s="11"/>
      <c r="E121" s="24" t="s">
        <v>1008</v>
      </c>
      <c r="F121" s="12" t="s">
        <v>292</v>
      </c>
      <c r="G121" s="14"/>
      <c r="H121" s="11"/>
      <c r="I121" s="24" t="s">
        <v>1009</v>
      </c>
      <c r="J121" s="12" t="s">
        <v>292</v>
      </c>
      <c r="K121" s="14"/>
      <c r="L121" s="11" t="s">
        <v>1003</v>
      </c>
    </row>
    <row r="122" spans="1:14" x14ac:dyDescent="0.25">
      <c r="A122" s="41"/>
      <c r="B122" s="26"/>
      <c r="C122" s="26"/>
      <c r="D122" s="27"/>
      <c r="E122" s="27"/>
      <c r="F122" s="26"/>
      <c r="G122" s="26"/>
      <c r="H122" s="27"/>
      <c r="I122" s="27"/>
      <c r="J122" s="26"/>
      <c r="K122" s="26"/>
      <c r="L122" s="26"/>
    </row>
    <row r="123" spans="1:14" x14ac:dyDescent="0.25">
      <c r="A123" s="41"/>
      <c r="B123" s="11"/>
      <c r="C123" s="31"/>
      <c r="D123" s="31"/>
      <c r="E123" s="31"/>
      <c r="F123" s="31"/>
      <c r="G123" s="31"/>
      <c r="H123" s="31"/>
      <c r="I123" s="31"/>
      <c r="J123" s="31"/>
      <c r="K123" s="31"/>
      <c r="L123" s="31"/>
    </row>
    <row r="124" spans="1:14" ht="15.75" thickBot="1" x14ac:dyDescent="0.3">
      <c r="A124" s="41"/>
      <c r="B124" s="38" t="s">
        <v>1010</v>
      </c>
      <c r="C124" s="28"/>
      <c r="D124" s="19" t="s">
        <v>285</v>
      </c>
      <c r="E124" s="22" t="s">
        <v>1011</v>
      </c>
      <c r="F124" s="21" t="s">
        <v>292</v>
      </c>
      <c r="G124" s="28"/>
      <c r="H124" s="19" t="s">
        <v>285</v>
      </c>
      <c r="I124" s="22" t="s">
        <v>1012</v>
      </c>
      <c r="J124" s="21" t="s">
        <v>292</v>
      </c>
      <c r="K124" s="28"/>
      <c r="L124" s="19" t="s">
        <v>1003</v>
      </c>
    </row>
    <row r="125" spans="1:14" ht="15.75" thickTop="1" x14ac:dyDescent="0.25">
      <c r="A125" s="41"/>
      <c r="B125" s="26"/>
      <c r="C125" s="26"/>
      <c r="D125" s="29"/>
      <c r="E125" s="29"/>
      <c r="F125" s="26"/>
      <c r="G125" s="26"/>
      <c r="H125" s="29"/>
      <c r="I125" s="29"/>
      <c r="J125" s="26"/>
      <c r="K125" s="26"/>
      <c r="L125" s="26"/>
    </row>
    <row r="126" spans="1:14" ht="15.75" x14ac:dyDescent="0.25">
      <c r="A126" s="41"/>
      <c r="B126" s="44"/>
      <c r="C126" s="44"/>
      <c r="D126" s="44"/>
      <c r="E126" s="44"/>
      <c r="F126" s="44"/>
      <c r="G126" s="44"/>
      <c r="H126" s="44"/>
      <c r="I126" s="44"/>
      <c r="J126" s="44"/>
      <c r="K126" s="44"/>
      <c r="L126" s="44"/>
      <c r="M126" s="44"/>
      <c r="N126" s="44"/>
    </row>
    <row r="127" spans="1:14" ht="63.75" x14ac:dyDescent="0.25">
      <c r="A127" s="41"/>
      <c r="B127" s="39">
        <v>-1</v>
      </c>
      <c r="C127" s="39" t="s">
        <v>1013</v>
      </c>
    </row>
    <row r="128" spans="1:14" ht="38.25" x14ac:dyDescent="0.25">
      <c r="A128" s="41"/>
      <c r="B128" s="39">
        <v>-2</v>
      </c>
      <c r="C128" s="39" t="s">
        <v>1014</v>
      </c>
    </row>
    <row r="129" spans="1:3" x14ac:dyDescent="0.25">
      <c r="A129" s="41"/>
      <c r="B129" s="39">
        <v>-3</v>
      </c>
      <c r="C129" s="39" t="s">
        <v>1015</v>
      </c>
    </row>
  </sheetData>
  <mergeCells count="104">
    <mergeCell ref="B126:N126"/>
    <mergeCell ref="A56:A65"/>
    <mergeCell ref="B56:N56"/>
    <mergeCell ref="B57:N57"/>
    <mergeCell ref="B58:N58"/>
    <mergeCell ref="B66:N66"/>
    <mergeCell ref="A67:A129"/>
    <mergeCell ref="B67:N67"/>
    <mergeCell ref="B68:N68"/>
    <mergeCell ref="B69:N69"/>
    <mergeCell ref="B99:N99"/>
    <mergeCell ref="A21:A39"/>
    <mergeCell ref="B21:N21"/>
    <mergeCell ref="B22:N22"/>
    <mergeCell ref="B23:N23"/>
    <mergeCell ref="B35:N35"/>
    <mergeCell ref="A40:A55"/>
    <mergeCell ref="B40:N40"/>
    <mergeCell ref="B41:N41"/>
    <mergeCell ref="B42:N42"/>
    <mergeCell ref="A1:A2"/>
    <mergeCell ref="B1:N1"/>
    <mergeCell ref="B2:N2"/>
    <mergeCell ref="A3:A20"/>
    <mergeCell ref="B3:N3"/>
    <mergeCell ref="B4:N4"/>
    <mergeCell ref="B5:N5"/>
    <mergeCell ref="K113:L113"/>
    <mergeCell ref="C120:F120"/>
    <mergeCell ref="G120:J120"/>
    <mergeCell ref="K120:L120"/>
    <mergeCell ref="C123:F123"/>
    <mergeCell ref="G123:J123"/>
    <mergeCell ref="K123:L123"/>
    <mergeCell ref="B106:B107"/>
    <mergeCell ref="D106:I106"/>
    <mergeCell ref="D107:I107"/>
    <mergeCell ref="D108:E108"/>
    <mergeCell ref="H108:I108"/>
    <mergeCell ref="C113:F113"/>
    <mergeCell ref="G113:J113"/>
    <mergeCell ref="C96:F96"/>
    <mergeCell ref="G96:J96"/>
    <mergeCell ref="K96:N96"/>
    <mergeCell ref="D103:I103"/>
    <mergeCell ref="D104:I104"/>
    <mergeCell ref="D105:I105"/>
    <mergeCell ref="B101:N101"/>
    <mergeCell ref="C89:F89"/>
    <mergeCell ref="G89:J89"/>
    <mergeCell ref="K89:N89"/>
    <mergeCell ref="C93:F93"/>
    <mergeCell ref="G93:J93"/>
    <mergeCell ref="K93:N93"/>
    <mergeCell ref="C84:F84"/>
    <mergeCell ref="G84:J84"/>
    <mergeCell ref="K84:N84"/>
    <mergeCell ref="C87:F87"/>
    <mergeCell ref="G87:J87"/>
    <mergeCell ref="K87:N87"/>
    <mergeCell ref="N72:N75"/>
    <mergeCell ref="C76:F76"/>
    <mergeCell ref="G76:J76"/>
    <mergeCell ref="K76:N76"/>
    <mergeCell ref="C81:F81"/>
    <mergeCell ref="G81:J81"/>
    <mergeCell ref="K81:N81"/>
    <mergeCell ref="H73:I73"/>
    <mergeCell ref="H74:I74"/>
    <mergeCell ref="H75:I75"/>
    <mergeCell ref="J72:J75"/>
    <mergeCell ref="K72:K75"/>
    <mergeCell ref="L72:M75"/>
    <mergeCell ref="D71:M71"/>
    <mergeCell ref="B72:B75"/>
    <mergeCell ref="C72:C75"/>
    <mergeCell ref="D72:E72"/>
    <mergeCell ref="D73:E73"/>
    <mergeCell ref="D74:E74"/>
    <mergeCell ref="D75:E75"/>
    <mergeCell ref="F72:F75"/>
    <mergeCell ref="G72:G75"/>
    <mergeCell ref="H72:I72"/>
    <mergeCell ref="D28:E28"/>
    <mergeCell ref="H28:M28"/>
    <mergeCell ref="D29:M29"/>
    <mergeCell ref="D37:E37"/>
    <mergeCell ref="H37:I37"/>
    <mergeCell ref="D60:E60"/>
    <mergeCell ref="H60:I60"/>
    <mergeCell ref="L60:M60"/>
    <mergeCell ref="D25:E25"/>
    <mergeCell ref="H25:M25"/>
    <mergeCell ref="D26:E26"/>
    <mergeCell ref="H26:I26"/>
    <mergeCell ref="L26:M26"/>
    <mergeCell ref="D27:E27"/>
    <mergeCell ref="H27:M27"/>
    <mergeCell ref="D7:E7"/>
    <mergeCell ref="H7:I7"/>
    <mergeCell ref="C13:F13"/>
    <mergeCell ref="G13:J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7109375" customWidth="1"/>
    <col min="4" max="4" width="13.5703125" customWidth="1"/>
    <col min="5" max="5" width="12.85546875" customWidth="1"/>
    <col min="6" max="6" width="2.85546875" customWidth="1"/>
    <col min="7" max="8" width="13.5703125" customWidth="1"/>
    <col min="9" max="9" width="12.85546875" customWidth="1"/>
    <col min="10" max="10" width="2.85546875" customWidth="1"/>
    <col min="11" max="12" width="13.5703125" customWidth="1"/>
    <col min="13" max="13" width="12.85546875" customWidth="1"/>
    <col min="14" max="14" width="2.85546875" customWidth="1"/>
  </cols>
  <sheetData>
    <row r="1" spans="1:14" ht="15" customHeight="1" x14ac:dyDescent="0.25">
      <c r="A1" s="8" t="s">
        <v>11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40" t="s">
        <v>6</v>
      </c>
      <c r="C3" s="40"/>
      <c r="D3" s="40"/>
      <c r="E3" s="40"/>
      <c r="F3" s="40"/>
      <c r="G3" s="40"/>
      <c r="H3" s="40"/>
      <c r="I3" s="40"/>
      <c r="J3" s="40"/>
      <c r="K3" s="40"/>
      <c r="L3" s="40"/>
      <c r="M3" s="40"/>
      <c r="N3" s="40"/>
    </row>
    <row r="4" spans="1:14" ht="15" customHeight="1" x14ac:dyDescent="0.25">
      <c r="A4" s="41" t="s">
        <v>1103</v>
      </c>
      <c r="B4" s="40" t="s">
        <v>6</v>
      </c>
      <c r="C4" s="40"/>
      <c r="D4" s="40"/>
      <c r="E4" s="40"/>
      <c r="F4" s="40"/>
      <c r="G4" s="40"/>
      <c r="H4" s="40"/>
      <c r="I4" s="40"/>
      <c r="J4" s="40"/>
      <c r="K4" s="40"/>
      <c r="L4" s="40"/>
      <c r="M4" s="40"/>
      <c r="N4" s="40"/>
    </row>
    <row r="5" spans="1:14" ht="25.5" customHeight="1" x14ac:dyDescent="0.25">
      <c r="A5" s="41"/>
      <c r="B5" s="31" t="s">
        <v>351</v>
      </c>
      <c r="C5" s="31"/>
      <c r="D5" s="31"/>
      <c r="E5" s="31"/>
      <c r="F5" s="31"/>
      <c r="G5" s="31"/>
      <c r="H5" s="31"/>
      <c r="I5" s="31"/>
      <c r="J5" s="31"/>
      <c r="K5" s="31"/>
      <c r="L5" s="31"/>
      <c r="M5" s="31"/>
      <c r="N5" s="31"/>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4"/>
      <c r="C8" s="14" t="s">
        <v>283</v>
      </c>
      <c r="D8" s="30">
        <v>2013</v>
      </c>
      <c r="E8" s="30"/>
      <c r="F8" s="14"/>
      <c r="G8" s="14"/>
      <c r="H8" s="30">
        <v>2012</v>
      </c>
      <c r="I8" s="30"/>
      <c r="J8" s="14"/>
      <c r="K8" s="14"/>
      <c r="L8" s="30">
        <v>2011</v>
      </c>
      <c r="M8" s="30"/>
      <c r="N8" s="14"/>
    </row>
    <row r="9" spans="1:14" ht="25.5" x14ac:dyDescent="0.25">
      <c r="A9" s="41"/>
      <c r="B9" s="18" t="s">
        <v>352</v>
      </c>
      <c r="C9" s="19" t="s">
        <v>283</v>
      </c>
      <c r="D9" s="19"/>
      <c r="E9" s="20">
        <v>18133094</v>
      </c>
      <c r="F9" s="21" t="s">
        <v>283</v>
      </c>
      <c r="G9" s="19"/>
      <c r="H9" s="19"/>
      <c r="I9" s="20">
        <v>17172932</v>
      </c>
      <c r="J9" s="21" t="s">
        <v>283</v>
      </c>
      <c r="K9" s="19"/>
      <c r="L9" s="19"/>
      <c r="M9" s="20">
        <v>16980900</v>
      </c>
      <c r="N9" s="21" t="s">
        <v>283</v>
      </c>
    </row>
    <row r="10" spans="1:14" x14ac:dyDescent="0.25">
      <c r="A10" s="41"/>
      <c r="B10" s="23" t="s">
        <v>353</v>
      </c>
      <c r="C10" s="11" t="s">
        <v>283</v>
      </c>
      <c r="D10" s="11"/>
      <c r="E10" s="24" t="s">
        <v>354</v>
      </c>
      <c r="F10" s="12" t="s">
        <v>292</v>
      </c>
      <c r="G10" s="11"/>
      <c r="H10" s="11"/>
      <c r="I10" s="24" t="s">
        <v>355</v>
      </c>
      <c r="J10" s="12" t="s">
        <v>292</v>
      </c>
      <c r="K10" s="11"/>
      <c r="L10" s="11"/>
      <c r="M10" s="24" t="s">
        <v>356</v>
      </c>
      <c r="N10" s="12" t="s">
        <v>292</v>
      </c>
    </row>
    <row r="11" spans="1:14" x14ac:dyDescent="0.25">
      <c r="A11" s="41"/>
      <c r="B11" s="18" t="s">
        <v>357</v>
      </c>
      <c r="C11" s="19" t="s">
        <v>283</v>
      </c>
      <c r="D11" s="19"/>
      <c r="E11" s="22" t="s">
        <v>358</v>
      </c>
      <c r="F11" s="21" t="s">
        <v>292</v>
      </c>
      <c r="G11" s="19"/>
      <c r="H11" s="19"/>
      <c r="I11" s="22" t="s">
        <v>359</v>
      </c>
      <c r="J11" s="21" t="s">
        <v>292</v>
      </c>
      <c r="K11" s="19"/>
      <c r="L11" s="19"/>
      <c r="M11" s="22" t="s">
        <v>360</v>
      </c>
      <c r="N11" s="21" t="s">
        <v>292</v>
      </c>
    </row>
    <row r="12" spans="1:14" ht="15.75" thickBot="1" x14ac:dyDescent="0.3">
      <c r="A12" s="41"/>
      <c r="B12" s="23" t="s">
        <v>361</v>
      </c>
      <c r="C12" s="11" t="s">
        <v>283</v>
      </c>
      <c r="D12" s="11"/>
      <c r="E12" s="24" t="s">
        <v>362</v>
      </c>
      <c r="F12" s="12" t="s">
        <v>292</v>
      </c>
      <c r="G12" s="11"/>
      <c r="H12" s="11"/>
      <c r="I12" s="24" t="s">
        <v>363</v>
      </c>
      <c r="J12" s="12" t="s">
        <v>292</v>
      </c>
      <c r="K12" s="11"/>
      <c r="L12" s="11"/>
      <c r="M12" s="24" t="s">
        <v>364</v>
      </c>
      <c r="N12" s="12" t="s">
        <v>292</v>
      </c>
    </row>
    <row r="13" spans="1:14" x14ac:dyDescent="0.25">
      <c r="A13" s="41"/>
      <c r="B13" s="26"/>
      <c r="C13" s="26" t="s">
        <v>283</v>
      </c>
      <c r="D13" s="27"/>
      <c r="E13" s="27"/>
      <c r="F13" s="26"/>
      <c r="G13" s="26"/>
      <c r="H13" s="27"/>
      <c r="I13" s="27"/>
      <c r="J13" s="26"/>
      <c r="K13" s="26"/>
      <c r="L13" s="27"/>
      <c r="M13" s="27"/>
      <c r="N13" s="26"/>
    </row>
    <row r="14" spans="1:14" ht="39" thickBot="1" x14ac:dyDescent="0.3">
      <c r="A14" s="41"/>
      <c r="B14" s="18" t="s">
        <v>365</v>
      </c>
      <c r="C14" s="28" t="s">
        <v>283</v>
      </c>
      <c r="D14" s="19"/>
      <c r="E14" s="20">
        <v>11559553</v>
      </c>
      <c r="F14" s="21" t="s">
        <v>283</v>
      </c>
      <c r="G14" s="28"/>
      <c r="H14" s="19"/>
      <c r="I14" s="20">
        <v>11050683</v>
      </c>
      <c r="J14" s="21" t="s">
        <v>283</v>
      </c>
      <c r="K14" s="28"/>
      <c r="L14" s="19"/>
      <c r="M14" s="20">
        <v>11487915</v>
      </c>
      <c r="N14" s="21" t="s">
        <v>283</v>
      </c>
    </row>
    <row r="15" spans="1:14" x14ac:dyDescent="0.25">
      <c r="A15" s="41"/>
      <c r="B15" s="26"/>
      <c r="C15" s="26" t="s">
        <v>283</v>
      </c>
      <c r="D15" s="27"/>
      <c r="E15" s="27"/>
      <c r="F15" s="26"/>
      <c r="G15" s="26"/>
      <c r="H15" s="27"/>
      <c r="I15" s="27"/>
      <c r="J15" s="26"/>
      <c r="K15" s="26"/>
      <c r="L15" s="27"/>
      <c r="M15" s="27"/>
      <c r="N15" s="26"/>
    </row>
    <row r="16" spans="1:14" ht="38.25" x14ac:dyDescent="0.25">
      <c r="A16" s="41"/>
      <c r="B16" s="23" t="s">
        <v>366</v>
      </c>
      <c r="C16" s="14" t="s">
        <v>283</v>
      </c>
      <c r="D16" s="11"/>
      <c r="E16" s="24" t="s">
        <v>289</v>
      </c>
      <c r="F16" s="12" t="s">
        <v>283</v>
      </c>
      <c r="G16" s="14"/>
      <c r="H16" s="11"/>
      <c r="I16" s="24" t="s">
        <v>289</v>
      </c>
      <c r="J16" s="12" t="s">
        <v>283</v>
      </c>
      <c r="K16" s="14"/>
      <c r="L16" s="11"/>
      <c r="M16" s="24" t="s">
        <v>289</v>
      </c>
      <c r="N16" s="12" t="s">
        <v>283</v>
      </c>
    </row>
    <row r="17" spans="1:14" ht="39" thickBot="1" x14ac:dyDescent="0.3">
      <c r="A17" s="41"/>
      <c r="B17" s="18" t="s">
        <v>367</v>
      </c>
      <c r="C17" s="28" t="s">
        <v>283</v>
      </c>
      <c r="D17" s="19"/>
      <c r="E17" s="22" t="s">
        <v>289</v>
      </c>
      <c r="F17" s="21" t="s">
        <v>283</v>
      </c>
      <c r="G17" s="28"/>
      <c r="H17" s="19"/>
      <c r="I17" s="22" t="s">
        <v>289</v>
      </c>
      <c r="J17" s="21" t="s">
        <v>283</v>
      </c>
      <c r="K17" s="28"/>
      <c r="L17" s="19"/>
      <c r="M17" s="22" t="s">
        <v>289</v>
      </c>
      <c r="N17" s="21" t="s">
        <v>283</v>
      </c>
    </row>
    <row r="18" spans="1:14" x14ac:dyDescent="0.25">
      <c r="A18" s="41"/>
      <c r="B18" s="26"/>
      <c r="C18" s="26" t="s">
        <v>283</v>
      </c>
      <c r="D18" s="27"/>
      <c r="E18" s="27"/>
      <c r="F18" s="26"/>
      <c r="G18" s="26"/>
      <c r="H18" s="27"/>
      <c r="I18" s="27"/>
      <c r="J18" s="26"/>
      <c r="K18" s="26"/>
      <c r="L18" s="27"/>
      <c r="M18" s="27"/>
      <c r="N18" s="26"/>
    </row>
    <row r="19" spans="1:14" ht="39" thickBot="1" x14ac:dyDescent="0.3">
      <c r="A19" s="41"/>
      <c r="B19" s="23" t="s">
        <v>368</v>
      </c>
      <c r="C19" s="14" t="s">
        <v>283</v>
      </c>
      <c r="D19" s="11"/>
      <c r="E19" s="25">
        <v>11559553</v>
      </c>
      <c r="F19" s="12" t="s">
        <v>283</v>
      </c>
      <c r="G19" s="14"/>
      <c r="H19" s="11"/>
      <c r="I19" s="25">
        <v>11050683</v>
      </c>
      <c r="J19" s="12" t="s">
        <v>283</v>
      </c>
      <c r="K19" s="14"/>
      <c r="L19" s="11"/>
      <c r="M19" s="25">
        <v>11487915</v>
      </c>
      <c r="N19" s="12" t="s">
        <v>283</v>
      </c>
    </row>
    <row r="20" spans="1:14" ht="15.75" thickTop="1" x14ac:dyDescent="0.25">
      <c r="A20" s="41"/>
      <c r="B20" s="26"/>
      <c r="C20" s="26" t="s">
        <v>283</v>
      </c>
      <c r="D20" s="29"/>
      <c r="E20" s="29"/>
      <c r="F20" s="26"/>
      <c r="G20" s="26"/>
      <c r="H20" s="29"/>
      <c r="I20" s="29"/>
      <c r="J20" s="26"/>
      <c r="K20" s="26"/>
      <c r="L20" s="29"/>
      <c r="M20" s="29"/>
      <c r="N20" s="26"/>
    </row>
  </sheetData>
  <mergeCells count="11">
    <mergeCell ref="B6:N6"/>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7109375" customWidth="1"/>
    <col min="5" max="5" width="17" customWidth="1"/>
    <col min="6" max="8" width="4.7109375" customWidth="1"/>
    <col min="9" max="9" width="17" customWidth="1"/>
    <col min="10" max="12" width="4.7109375" customWidth="1"/>
    <col min="13" max="13" width="14" customWidth="1"/>
    <col min="14" max="14" width="5.140625" customWidth="1"/>
    <col min="15" max="15" width="23.5703125" customWidth="1"/>
    <col min="16" max="16" width="4.7109375" customWidth="1"/>
    <col min="17" max="17" width="17" customWidth="1"/>
    <col min="18" max="18" width="4.7109375" customWidth="1"/>
  </cols>
  <sheetData>
    <row r="1" spans="1:18" ht="15" customHeight="1" x14ac:dyDescent="0.25">
      <c r="A1" s="8" t="s">
        <v>1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1</v>
      </c>
      <c r="B3" s="40" t="s">
        <v>6</v>
      </c>
      <c r="C3" s="40"/>
      <c r="D3" s="40"/>
      <c r="E3" s="40"/>
      <c r="F3" s="40"/>
      <c r="G3" s="40"/>
      <c r="H3" s="40"/>
      <c r="I3" s="40"/>
      <c r="J3" s="40"/>
      <c r="K3" s="40"/>
      <c r="L3" s="40"/>
      <c r="M3" s="40"/>
      <c r="N3" s="40"/>
      <c r="O3" s="40"/>
      <c r="P3" s="40"/>
      <c r="Q3" s="40"/>
      <c r="R3" s="40"/>
    </row>
    <row r="4" spans="1:18" ht="15" customHeight="1" x14ac:dyDescent="0.25">
      <c r="A4" s="41" t="s">
        <v>1105</v>
      </c>
      <c r="B4" s="40" t="s">
        <v>6</v>
      </c>
      <c r="C4" s="40"/>
      <c r="D4" s="40"/>
      <c r="E4" s="40"/>
      <c r="F4" s="40"/>
      <c r="G4" s="40"/>
      <c r="H4" s="40"/>
      <c r="I4" s="40"/>
      <c r="J4" s="40"/>
      <c r="K4" s="40"/>
      <c r="L4" s="40"/>
      <c r="M4" s="40"/>
      <c r="N4" s="40"/>
      <c r="O4" s="40"/>
      <c r="P4" s="40"/>
      <c r="Q4" s="40"/>
      <c r="R4" s="40"/>
    </row>
    <row r="5" spans="1:18" x14ac:dyDescent="0.25">
      <c r="A5" s="41"/>
      <c r="B5" s="31" t="s">
        <v>373</v>
      </c>
      <c r="C5" s="31"/>
      <c r="D5" s="31"/>
      <c r="E5" s="31"/>
      <c r="F5" s="31"/>
      <c r="G5" s="31"/>
      <c r="H5" s="31"/>
      <c r="I5" s="31"/>
      <c r="J5" s="31"/>
      <c r="K5" s="31"/>
      <c r="L5" s="31"/>
      <c r="M5" s="31"/>
      <c r="N5" s="31"/>
      <c r="O5" s="31"/>
      <c r="P5" s="31"/>
      <c r="Q5" s="31"/>
      <c r="R5" s="31"/>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4"/>
      <c r="C8" s="14" t="s">
        <v>283</v>
      </c>
      <c r="D8" s="30">
        <v>2013</v>
      </c>
      <c r="E8" s="30"/>
      <c r="F8" s="30"/>
      <c r="G8" s="30"/>
      <c r="H8" s="30"/>
      <c r="I8" s="30"/>
      <c r="J8" s="30"/>
      <c r="K8" s="30"/>
      <c r="L8" s="30"/>
      <c r="M8" s="30"/>
      <c r="N8" s="30"/>
      <c r="O8" s="30"/>
      <c r="P8" s="30"/>
      <c r="Q8" s="30"/>
      <c r="R8" s="14"/>
    </row>
    <row r="9" spans="1:18" x14ac:dyDescent="0.25">
      <c r="A9" s="41"/>
      <c r="B9" s="14"/>
      <c r="C9" s="14" t="s">
        <v>283</v>
      </c>
      <c r="D9" s="48"/>
      <c r="E9" s="48"/>
      <c r="F9" s="14"/>
      <c r="G9" s="14" t="s">
        <v>283</v>
      </c>
      <c r="H9" s="49" t="s">
        <v>374</v>
      </c>
      <c r="I9" s="49"/>
      <c r="J9" s="14"/>
      <c r="K9" s="14" t="s">
        <v>283</v>
      </c>
      <c r="L9" s="49" t="s">
        <v>374</v>
      </c>
      <c r="M9" s="49"/>
      <c r="N9" s="14"/>
      <c r="O9" s="14"/>
      <c r="P9" s="48"/>
      <c r="Q9" s="48"/>
      <c r="R9" s="14"/>
    </row>
    <row r="10" spans="1:18" x14ac:dyDescent="0.25">
      <c r="A10" s="41"/>
      <c r="B10" s="14"/>
      <c r="C10" s="14" t="s">
        <v>283</v>
      </c>
      <c r="D10" s="35" t="s">
        <v>375</v>
      </c>
      <c r="E10" s="35"/>
      <c r="F10" s="14"/>
      <c r="G10" s="14" t="s">
        <v>283</v>
      </c>
      <c r="H10" s="35" t="s">
        <v>376</v>
      </c>
      <c r="I10" s="35"/>
      <c r="J10" s="14"/>
      <c r="K10" s="14" t="s">
        <v>283</v>
      </c>
      <c r="L10" s="35" t="s">
        <v>376</v>
      </c>
      <c r="M10" s="35"/>
      <c r="N10" s="14"/>
      <c r="O10" s="14"/>
      <c r="P10" s="35" t="s">
        <v>377</v>
      </c>
      <c r="Q10" s="35"/>
      <c r="R10" s="14"/>
    </row>
    <row r="11" spans="1:18" ht="15.75" thickBot="1" x14ac:dyDescent="0.3">
      <c r="A11" s="41"/>
      <c r="B11" s="14"/>
      <c r="C11" s="14" t="s">
        <v>283</v>
      </c>
      <c r="D11" s="30" t="s">
        <v>378</v>
      </c>
      <c r="E11" s="30"/>
      <c r="F11" s="14"/>
      <c r="G11" s="14" t="s">
        <v>283</v>
      </c>
      <c r="H11" s="30" t="s">
        <v>379</v>
      </c>
      <c r="I11" s="30"/>
      <c r="J11" s="14"/>
      <c r="K11" s="14" t="s">
        <v>283</v>
      </c>
      <c r="L11" s="30" t="s">
        <v>380</v>
      </c>
      <c r="M11" s="30"/>
      <c r="N11" s="14"/>
      <c r="O11" s="14"/>
      <c r="P11" s="30" t="s">
        <v>381</v>
      </c>
      <c r="Q11" s="30"/>
      <c r="R11" s="14"/>
    </row>
    <row r="12" spans="1:18" x14ac:dyDescent="0.25">
      <c r="A12" s="41"/>
      <c r="B12" s="46" t="s">
        <v>382</v>
      </c>
      <c r="C12" s="19" t="s">
        <v>283</v>
      </c>
      <c r="D12" s="19"/>
      <c r="E12" s="19"/>
      <c r="F12" s="19"/>
      <c r="G12" s="19" t="s">
        <v>283</v>
      </c>
      <c r="H12" s="19"/>
      <c r="I12" s="19"/>
      <c r="J12" s="19"/>
      <c r="K12" s="19" t="s">
        <v>283</v>
      </c>
      <c r="L12" s="19"/>
      <c r="M12" s="19"/>
      <c r="N12" s="19"/>
      <c r="O12" s="19"/>
      <c r="P12" s="19"/>
      <c r="Q12" s="19"/>
      <c r="R12" s="19"/>
    </row>
    <row r="13" spans="1:18" x14ac:dyDescent="0.25">
      <c r="A13" s="41"/>
      <c r="B13" s="23" t="s">
        <v>383</v>
      </c>
      <c r="C13" s="11" t="s">
        <v>283</v>
      </c>
      <c r="D13" s="11" t="s">
        <v>285</v>
      </c>
      <c r="E13" s="25">
        <v>114927</v>
      </c>
      <c r="F13" s="12" t="s">
        <v>283</v>
      </c>
      <c r="G13" s="11" t="s">
        <v>283</v>
      </c>
      <c r="H13" s="11" t="s">
        <v>285</v>
      </c>
      <c r="I13" s="25">
        <v>1691</v>
      </c>
      <c r="J13" s="12" t="s">
        <v>283</v>
      </c>
      <c r="K13" s="11" t="s">
        <v>283</v>
      </c>
      <c r="L13" s="11" t="s">
        <v>285</v>
      </c>
      <c r="M13" s="24" t="s">
        <v>384</v>
      </c>
      <c r="N13" s="12" t="s">
        <v>292</v>
      </c>
      <c r="O13" s="11"/>
      <c r="P13" s="11" t="s">
        <v>285</v>
      </c>
      <c r="Q13" s="25">
        <v>115023</v>
      </c>
      <c r="R13" s="12" t="s">
        <v>283</v>
      </c>
    </row>
    <row r="14" spans="1:18" x14ac:dyDescent="0.25">
      <c r="A14" s="41"/>
      <c r="B14" s="18" t="s">
        <v>385</v>
      </c>
      <c r="C14" s="19" t="s">
        <v>283</v>
      </c>
      <c r="D14" s="19"/>
      <c r="E14" s="20">
        <v>60111</v>
      </c>
      <c r="F14" s="21" t="s">
        <v>283</v>
      </c>
      <c r="G14" s="19" t="s">
        <v>283</v>
      </c>
      <c r="H14" s="19"/>
      <c r="I14" s="22">
        <v>838</v>
      </c>
      <c r="J14" s="21" t="s">
        <v>283</v>
      </c>
      <c r="K14" s="19" t="s">
        <v>283</v>
      </c>
      <c r="L14" s="19"/>
      <c r="M14" s="22" t="s">
        <v>386</v>
      </c>
      <c r="N14" s="21" t="s">
        <v>292</v>
      </c>
      <c r="O14" s="19"/>
      <c r="P14" s="19"/>
      <c r="Q14" s="20">
        <v>59697</v>
      </c>
      <c r="R14" s="21" t="s">
        <v>283</v>
      </c>
    </row>
    <row r="15" spans="1:18" ht="25.5" x14ac:dyDescent="0.25">
      <c r="A15" s="41"/>
      <c r="B15" s="23" t="s">
        <v>387</v>
      </c>
      <c r="C15" s="11" t="s">
        <v>283</v>
      </c>
      <c r="D15" s="11"/>
      <c r="E15" s="25">
        <v>39692</v>
      </c>
      <c r="F15" s="12" t="s">
        <v>283</v>
      </c>
      <c r="G15" s="11" t="s">
        <v>283</v>
      </c>
      <c r="H15" s="11"/>
      <c r="I15" s="24">
        <v>289</v>
      </c>
      <c r="J15" s="12" t="s">
        <v>283</v>
      </c>
      <c r="K15" s="11" t="s">
        <v>283</v>
      </c>
      <c r="L15" s="11"/>
      <c r="M15" s="24" t="s">
        <v>388</v>
      </c>
      <c r="N15" s="12" t="s">
        <v>292</v>
      </c>
      <c r="O15" s="11"/>
      <c r="P15" s="11"/>
      <c r="Q15" s="25">
        <v>39751</v>
      </c>
      <c r="R15" s="12" t="s">
        <v>283</v>
      </c>
    </row>
    <row r="16" spans="1:18" ht="15.75" thickBot="1" x14ac:dyDescent="0.3">
      <c r="A16" s="41"/>
      <c r="B16" s="18" t="s">
        <v>389</v>
      </c>
      <c r="C16" s="19" t="s">
        <v>283</v>
      </c>
      <c r="D16" s="19"/>
      <c r="E16" s="20">
        <v>3385</v>
      </c>
      <c r="F16" s="21" t="s">
        <v>283</v>
      </c>
      <c r="G16" s="19" t="s">
        <v>283</v>
      </c>
      <c r="H16" s="19"/>
      <c r="I16" s="22" t="s">
        <v>289</v>
      </c>
      <c r="J16" s="21" t="s">
        <v>283</v>
      </c>
      <c r="K16" s="19" t="s">
        <v>283</v>
      </c>
      <c r="L16" s="19"/>
      <c r="M16" s="22" t="s">
        <v>390</v>
      </c>
      <c r="N16" s="21" t="s">
        <v>292</v>
      </c>
      <c r="O16" s="19"/>
      <c r="P16" s="19"/>
      <c r="Q16" s="20">
        <v>3366</v>
      </c>
      <c r="R16" s="21" t="s">
        <v>283</v>
      </c>
    </row>
    <row r="17" spans="1:18" x14ac:dyDescent="0.25">
      <c r="A17" s="41"/>
      <c r="B17" s="26"/>
      <c r="C17" s="26" t="s">
        <v>283</v>
      </c>
      <c r="D17" s="27"/>
      <c r="E17" s="27"/>
      <c r="F17" s="26"/>
      <c r="G17" s="26" t="s">
        <v>283</v>
      </c>
      <c r="H17" s="27"/>
      <c r="I17" s="27"/>
      <c r="J17" s="26"/>
      <c r="K17" s="26" t="s">
        <v>283</v>
      </c>
      <c r="L17" s="27"/>
      <c r="M17" s="27"/>
      <c r="N17" s="26"/>
      <c r="O17" s="26"/>
      <c r="P17" s="27"/>
      <c r="Q17" s="27"/>
      <c r="R17" s="26"/>
    </row>
    <row r="18" spans="1:18" x14ac:dyDescent="0.25">
      <c r="A18" s="41"/>
      <c r="B18" s="36" t="s">
        <v>391</v>
      </c>
      <c r="C18" s="14" t="s">
        <v>283</v>
      </c>
      <c r="D18" s="11"/>
      <c r="E18" s="25">
        <v>218115</v>
      </c>
      <c r="F18" s="12" t="s">
        <v>283</v>
      </c>
      <c r="G18" s="14" t="s">
        <v>283</v>
      </c>
      <c r="H18" s="11"/>
      <c r="I18" s="25">
        <v>2818</v>
      </c>
      <c r="J18" s="12" t="s">
        <v>283</v>
      </c>
      <c r="K18" s="14" t="s">
        <v>283</v>
      </c>
      <c r="L18" s="11"/>
      <c r="M18" s="24" t="s">
        <v>392</v>
      </c>
      <c r="N18" s="12" t="s">
        <v>292</v>
      </c>
      <c r="O18" s="14"/>
      <c r="P18" s="11"/>
      <c r="Q18" s="25">
        <v>217837</v>
      </c>
      <c r="R18" s="12" t="s">
        <v>283</v>
      </c>
    </row>
    <row r="19" spans="1:18" ht="25.5" x14ac:dyDescent="0.25">
      <c r="A19" s="41"/>
      <c r="B19" s="18" t="s">
        <v>393</v>
      </c>
      <c r="C19" s="28" t="s">
        <v>283</v>
      </c>
      <c r="D19" s="19"/>
      <c r="E19" s="20">
        <v>23754</v>
      </c>
      <c r="F19" s="21" t="s">
        <v>283</v>
      </c>
      <c r="G19" s="28" t="s">
        <v>283</v>
      </c>
      <c r="H19" s="19"/>
      <c r="I19" s="22">
        <v>654</v>
      </c>
      <c r="J19" s="21" t="s">
        <v>283</v>
      </c>
      <c r="K19" s="28" t="s">
        <v>283</v>
      </c>
      <c r="L19" s="19"/>
      <c r="M19" s="22" t="s">
        <v>394</v>
      </c>
      <c r="N19" s="21" t="s">
        <v>292</v>
      </c>
      <c r="O19" s="28"/>
      <c r="P19" s="19"/>
      <c r="Q19" s="20">
        <v>23909</v>
      </c>
      <c r="R19" s="21" t="s">
        <v>283</v>
      </c>
    </row>
    <row r="20" spans="1:18" x14ac:dyDescent="0.25">
      <c r="A20" s="41"/>
      <c r="B20" s="23" t="s">
        <v>395</v>
      </c>
      <c r="C20" s="14" t="s">
        <v>283</v>
      </c>
      <c r="D20" s="11"/>
      <c r="E20" s="25">
        <v>52775</v>
      </c>
      <c r="F20" s="12" t="s">
        <v>283</v>
      </c>
      <c r="G20" s="14" t="s">
        <v>283</v>
      </c>
      <c r="H20" s="11"/>
      <c r="I20" s="24">
        <v>225</v>
      </c>
      <c r="J20" s="12" t="s">
        <v>283</v>
      </c>
      <c r="K20" s="14" t="s">
        <v>283</v>
      </c>
      <c r="L20" s="11"/>
      <c r="M20" s="24" t="s">
        <v>396</v>
      </c>
      <c r="N20" s="12" t="s">
        <v>292</v>
      </c>
      <c r="O20" s="14"/>
      <c r="P20" s="11"/>
      <c r="Q20" s="25">
        <v>52520</v>
      </c>
      <c r="R20" s="12" t="s">
        <v>283</v>
      </c>
    </row>
    <row r="21" spans="1:18" x14ac:dyDescent="0.25">
      <c r="A21" s="41"/>
      <c r="B21" s="18" t="s">
        <v>397</v>
      </c>
      <c r="C21" s="28" t="s">
        <v>283</v>
      </c>
      <c r="D21" s="19"/>
      <c r="E21" s="20">
        <v>12756</v>
      </c>
      <c r="F21" s="21" t="s">
        <v>283</v>
      </c>
      <c r="G21" s="28" t="s">
        <v>283</v>
      </c>
      <c r="H21" s="19"/>
      <c r="I21" s="22">
        <v>186</v>
      </c>
      <c r="J21" s="21" t="s">
        <v>283</v>
      </c>
      <c r="K21" s="28" t="s">
        <v>283</v>
      </c>
      <c r="L21" s="19"/>
      <c r="M21" s="22" t="s">
        <v>398</v>
      </c>
      <c r="N21" s="21" t="s">
        <v>292</v>
      </c>
      <c r="O21" s="28"/>
      <c r="P21" s="19"/>
      <c r="Q21" s="20">
        <v>12773</v>
      </c>
      <c r="R21" s="21" t="s">
        <v>283</v>
      </c>
    </row>
    <row r="22" spans="1:18" x14ac:dyDescent="0.25">
      <c r="A22" s="41"/>
      <c r="B22" s="23" t="s">
        <v>399</v>
      </c>
      <c r="C22" s="14" t="s">
        <v>283</v>
      </c>
      <c r="D22" s="11"/>
      <c r="E22" s="25">
        <v>4943</v>
      </c>
      <c r="F22" s="12" t="s">
        <v>283</v>
      </c>
      <c r="G22" s="14" t="s">
        <v>283</v>
      </c>
      <c r="H22" s="11"/>
      <c r="I22" s="24">
        <v>471</v>
      </c>
      <c r="J22" s="12" t="s">
        <v>283</v>
      </c>
      <c r="K22" s="14" t="s">
        <v>283</v>
      </c>
      <c r="L22" s="11"/>
      <c r="M22" s="24" t="s">
        <v>289</v>
      </c>
      <c r="N22" s="12" t="s">
        <v>283</v>
      </c>
      <c r="O22" s="14"/>
      <c r="P22" s="11"/>
      <c r="Q22" s="25">
        <v>5414</v>
      </c>
      <c r="R22" s="12" t="s">
        <v>283</v>
      </c>
    </row>
    <row r="23" spans="1:18" ht="15.75" thickBot="1" x14ac:dyDescent="0.3">
      <c r="A23" s="41"/>
      <c r="B23" s="18" t="s">
        <v>400</v>
      </c>
      <c r="C23" s="28" t="s">
        <v>283</v>
      </c>
      <c r="D23" s="19"/>
      <c r="E23" s="20">
        <v>1147</v>
      </c>
      <c r="F23" s="21" t="s">
        <v>283</v>
      </c>
      <c r="G23" s="28" t="s">
        <v>283</v>
      </c>
      <c r="H23" s="19"/>
      <c r="I23" s="22">
        <v>7</v>
      </c>
      <c r="J23" s="21" t="s">
        <v>283</v>
      </c>
      <c r="K23" s="28" t="s">
        <v>283</v>
      </c>
      <c r="L23" s="19"/>
      <c r="M23" s="22" t="s">
        <v>289</v>
      </c>
      <c r="N23" s="21" t="s">
        <v>283</v>
      </c>
      <c r="O23" s="28"/>
      <c r="P23" s="19"/>
      <c r="Q23" s="20">
        <v>1154</v>
      </c>
      <c r="R23" s="21" t="s">
        <v>283</v>
      </c>
    </row>
    <row r="24" spans="1:18" x14ac:dyDescent="0.25">
      <c r="A24" s="41"/>
      <c r="B24" s="26"/>
      <c r="C24" s="26" t="s">
        <v>283</v>
      </c>
      <c r="D24" s="27"/>
      <c r="E24" s="27"/>
      <c r="F24" s="26"/>
      <c r="G24" s="26" t="s">
        <v>283</v>
      </c>
      <c r="H24" s="27"/>
      <c r="I24" s="27"/>
      <c r="J24" s="26"/>
      <c r="K24" s="26" t="s">
        <v>283</v>
      </c>
      <c r="L24" s="27"/>
      <c r="M24" s="27"/>
      <c r="N24" s="26"/>
      <c r="O24" s="26"/>
      <c r="P24" s="27"/>
      <c r="Q24" s="27"/>
      <c r="R24" s="26"/>
    </row>
    <row r="25" spans="1:18" x14ac:dyDescent="0.25">
      <c r="A25" s="41"/>
      <c r="B25" s="36" t="s">
        <v>401</v>
      </c>
      <c r="C25" s="14" t="s">
        <v>283</v>
      </c>
      <c r="D25" s="11"/>
      <c r="E25" s="25">
        <v>313490</v>
      </c>
      <c r="F25" s="12" t="s">
        <v>283</v>
      </c>
      <c r="G25" s="14" t="s">
        <v>283</v>
      </c>
      <c r="H25" s="11"/>
      <c r="I25" s="25">
        <v>4361</v>
      </c>
      <c r="J25" s="12" t="s">
        <v>283</v>
      </c>
      <c r="K25" s="14" t="s">
        <v>283</v>
      </c>
      <c r="L25" s="11"/>
      <c r="M25" s="24" t="s">
        <v>402</v>
      </c>
      <c r="N25" s="12" t="s">
        <v>292</v>
      </c>
      <c r="O25" s="14"/>
      <c r="P25" s="11"/>
      <c r="Q25" s="25">
        <v>313607</v>
      </c>
      <c r="R25" s="12" t="s">
        <v>283</v>
      </c>
    </row>
    <row r="26" spans="1:18" ht="15.75" thickBot="1" x14ac:dyDescent="0.3">
      <c r="A26" s="41"/>
      <c r="B26" s="18" t="s">
        <v>403</v>
      </c>
      <c r="C26" s="28" t="s">
        <v>283</v>
      </c>
      <c r="D26" s="19"/>
      <c r="E26" s="20">
        <v>2025</v>
      </c>
      <c r="F26" s="21" t="s">
        <v>283</v>
      </c>
      <c r="G26" s="28" t="s">
        <v>283</v>
      </c>
      <c r="H26" s="19"/>
      <c r="I26" s="22" t="s">
        <v>289</v>
      </c>
      <c r="J26" s="21" t="s">
        <v>283</v>
      </c>
      <c r="K26" s="28" t="s">
        <v>283</v>
      </c>
      <c r="L26" s="19"/>
      <c r="M26" s="22" t="s">
        <v>404</v>
      </c>
      <c r="N26" s="21" t="s">
        <v>292</v>
      </c>
      <c r="O26" s="28"/>
      <c r="P26" s="19"/>
      <c r="Q26" s="20">
        <v>2015</v>
      </c>
      <c r="R26" s="21" t="s">
        <v>283</v>
      </c>
    </row>
    <row r="27" spans="1:18" x14ac:dyDescent="0.25">
      <c r="A27" s="41"/>
      <c r="B27" s="26"/>
      <c r="C27" s="26" t="s">
        <v>283</v>
      </c>
      <c r="D27" s="27"/>
      <c r="E27" s="27"/>
      <c r="F27" s="26"/>
      <c r="G27" s="26" t="s">
        <v>283</v>
      </c>
      <c r="H27" s="27"/>
      <c r="I27" s="27"/>
      <c r="J27" s="26"/>
      <c r="K27" s="26" t="s">
        <v>283</v>
      </c>
      <c r="L27" s="27"/>
      <c r="M27" s="27"/>
      <c r="N27" s="26"/>
      <c r="O27" s="26"/>
      <c r="P27" s="27"/>
      <c r="Q27" s="27"/>
      <c r="R27" s="26"/>
    </row>
    <row r="28" spans="1:18" ht="15.75" thickBot="1" x14ac:dyDescent="0.3">
      <c r="A28" s="41"/>
      <c r="B28" s="47" t="s">
        <v>137</v>
      </c>
      <c r="C28" s="14" t="s">
        <v>283</v>
      </c>
      <c r="D28" s="11" t="s">
        <v>285</v>
      </c>
      <c r="E28" s="25">
        <v>315515</v>
      </c>
      <c r="F28" s="12" t="s">
        <v>283</v>
      </c>
      <c r="G28" s="14" t="s">
        <v>283</v>
      </c>
      <c r="H28" s="11" t="s">
        <v>285</v>
      </c>
      <c r="I28" s="25">
        <v>4361</v>
      </c>
      <c r="J28" s="12" t="s">
        <v>283</v>
      </c>
      <c r="K28" s="14" t="s">
        <v>283</v>
      </c>
      <c r="L28" s="11" t="s">
        <v>285</v>
      </c>
      <c r="M28" s="24" t="s">
        <v>405</v>
      </c>
      <c r="N28" s="12" t="s">
        <v>292</v>
      </c>
      <c r="O28" s="14"/>
      <c r="P28" s="11" t="s">
        <v>285</v>
      </c>
      <c r="Q28" s="25">
        <v>315622</v>
      </c>
      <c r="R28" s="12" t="s">
        <v>283</v>
      </c>
    </row>
    <row r="29" spans="1:18" ht="15.75" thickTop="1" x14ac:dyDescent="0.25">
      <c r="A29" s="41"/>
      <c r="B29" s="26"/>
      <c r="C29" s="26" t="s">
        <v>283</v>
      </c>
      <c r="D29" s="29"/>
      <c r="E29" s="29"/>
      <c r="F29" s="26"/>
      <c r="G29" s="26" t="s">
        <v>283</v>
      </c>
      <c r="H29" s="29"/>
      <c r="I29" s="29"/>
      <c r="J29" s="26"/>
      <c r="K29" s="26" t="s">
        <v>283</v>
      </c>
      <c r="L29" s="29"/>
      <c r="M29" s="29"/>
      <c r="N29" s="26"/>
      <c r="O29" s="26"/>
      <c r="P29" s="29"/>
      <c r="Q29" s="29"/>
      <c r="R29" s="26"/>
    </row>
    <row r="30" spans="1:18" x14ac:dyDescent="0.25">
      <c r="A30" s="41"/>
      <c r="B30" s="11"/>
      <c r="C30" s="31"/>
      <c r="D30" s="31"/>
      <c r="E30" s="31"/>
      <c r="F30" s="31"/>
      <c r="G30" s="31"/>
      <c r="H30" s="31"/>
      <c r="I30" s="31"/>
      <c r="J30" s="31"/>
      <c r="K30" s="31"/>
      <c r="L30" s="31"/>
      <c r="M30" s="31"/>
      <c r="N30" s="31"/>
      <c r="O30" s="31"/>
      <c r="P30" s="31"/>
      <c r="Q30" s="31"/>
      <c r="R30" s="31"/>
    </row>
    <row r="31" spans="1:18" ht="15.75" thickBot="1" x14ac:dyDescent="0.3">
      <c r="A31" s="41"/>
      <c r="B31" s="14"/>
      <c r="C31" s="14" t="s">
        <v>283</v>
      </c>
      <c r="D31" s="30">
        <v>2012</v>
      </c>
      <c r="E31" s="30"/>
      <c r="F31" s="30"/>
      <c r="G31" s="30"/>
      <c r="H31" s="30"/>
      <c r="I31" s="30"/>
      <c r="J31" s="30"/>
      <c r="K31" s="30"/>
      <c r="L31" s="30"/>
      <c r="M31" s="30"/>
      <c r="N31" s="30"/>
      <c r="O31" s="30"/>
      <c r="P31" s="30"/>
      <c r="Q31" s="30"/>
      <c r="R31" s="14"/>
    </row>
    <row r="32" spans="1:18" x14ac:dyDescent="0.25">
      <c r="A32" s="41"/>
      <c r="B32" s="14"/>
      <c r="C32" s="14" t="s">
        <v>283</v>
      </c>
      <c r="D32" s="48"/>
      <c r="E32" s="48"/>
      <c r="F32" s="14"/>
      <c r="G32" s="14" t="s">
        <v>283</v>
      </c>
      <c r="H32" s="49" t="s">
        <v>374</v>
      </c>
      <c r="I32" s="49"/>
      <c r="J32" s="14"/>
      <c r="K32" s="14" t="s">
        <v>283</v>
      </c>
      <c r="L32" s="49" t="s">
        <v>374</v>
      </c>
      <c r="M32" s="49"/>
      <c r="N32" s="14"/>
      <c r="O32" s="14"/>
      <c r="P32" s="48"/>
      <c r="Q32" s="48"/>
      <c r="R32" s="14"/>
    </row>
    <row r="33" spans="1:18" x14ac:dyDescent="0.25">
      <c r="A33" s="41"/>
      <c r="B33" s="14"/>
      <c r="C33" s="14" t="s">
        <v>283</v>
      </c>
      <c r="D33" s="35" t="s">
        <v>375</v>
      </c>
      <c r="E33" s="35"/>
      <c r="F33" s="14"/>
      <c r="G33" s="14" t="s">
        <v>283</v>
      </c>
      <c r="H33" s="35" t="s">
        <v>376</v>
      </c>
      <c r="I33" s="35"/>
      <c r="J33" s="14"/>
      <c r="K33" s="14" t="s">
        <v>283</v>
      </c>
      <c r="L33" s="35" t="s">
        <v>376</v>
      </c>
      <c r="M33" s="35"/>
      <c r="N33" s="14"/>
      <c r="O33" s="14"/>
      <c r="P33" s="35" t="s">
        <v>377</v>
      </c>
      <c r="Q33" s="35"/>
      <c r="R33" s="14"/>
    </row>
    <row r="34" spans="1:18" ht="15.75" thickBot="1" x14ac:dyDescent="0.3">
      <c r="A34" s="41"/>
      <c r="B34" s="14"/>
      <c r="C34" s="14" t="s">
        <v>283</v>
      </c>
      <c r="D34" s="30" t="s">
        <v>378</v>
      </c>
      <c r="E34" s="30"/>
      <c r="F34" s="14"/>
      <c r="G34" s="14" t="s">
        <v>283</v>
      </c>
      <c r="H34" s="30" t="s">
        <v>379</v>
      </c>
      <c r="I34" s="30"/>
      <c r="J34" s="14"/>
      <c r="K34" s="14" t="s">
        <v>283</v>
      </c>
      <c r="L34" s="30" t="s">
        <v>380</v>
      </c>
      <c r="M34" s="30"/>
      <c r="N34" s="14"/>
      <c r="O34" s="14"/>
      <c r="P34" s="30" t="s">
        <v>381</v>
      </c>
      <c r="Q34" s="30"/>
      <c r="R34" s="14"/>
    </row>
    <row r="35" spans="1:18" x14ac:dyDescent="0.25">
      <c r="A35" s="41"/>
      <c r="B35" s="46" t="s">
        <v>382</v>
      </c>
      <c r="C35" s="19" t="s">
        <v>283</v>
      </c>
      <c r="D35" s="19"/>
      <c r="E35" s="19"/>
      <c r="F35" s="19"/>
      <c r="G35" s="19" t="s">
        <v>283</v>
      </c>
      <c r="H35" s="19"/>
      <c r="I35" s="19"/>
      <c r="J35" s="19"/>
      <c r="K35" s="19" t="s">
        <v>283</v>
      </c>
      <c r="L35" s="19"/>
      <c r="M35" s="19"/>
      <c r="N35" s="19"/>
      <c r="O35" s="19"/>
      <c r="P35" s="19"/>
      <c r="Q35" s="19"/>
      <c r="R35" s="19"/>
    </row>
    <row r="36" spans="1:18" x14ac:dyDescent="0.25">
      <c r="A36" s="41"/>
      <c r="B36" s="23" t="s">
        <v>383</v>
      </c>
      <c r="C36" s="11" t="s">
        <v>283</v>
      </c>
      <c r="D36" s="11" t="s">
        <v>285</v>
      </c>
      <c r="E36" s="25">
        <v>111145</v>
      </c>
      <c r="F36" s="12" t="s">
        <v>283</v>
      </c>
      <c r="G36" s="11" t="s">
        <v>283</v>
      </c>
      <c r="H36" s="11" t="s">
        <v>285</v>
      </c>
      <c r="I36" s="25">
        <v>4652</v>
      </c>
      <c r="J36" s="12" t="s">
        <v>283</v>
      </c>
      <c r="K36" s="11" t="s">
        <v>283</v>
      </c>
      <c r="L36" s="11" t="s">
        <v>285</v>
      </c>
      <c r="M36" s="24" t="s">
        <v>406</v>
      </c>
      <c r="N36" s="12" t="s">
        <v>292</v>
      </c>
      <c r="O36" s="11"/>
      <c r="P36" s="11" t="s">
        <v>285</v>
      </c>
      <c r="Q36" s="25">
        <v>115794</v>
      </c>
      <c r="R36" s="12" t="s">
        <v>283</v>
      </c>
    </row>
    <row r="37" spans="1:18" x14ac:dyDescent="0.25">
      <c r="A37" s="41"/>
      <c r="B37" s="18" t="s">
        <v>385</v>
      </c>
      <c r="C37" s="19" t="s">
        <v>283</v>
      </c>
      <c r="D37" s="19"/>
      <c r="E37" s="20">
        <v>48913</v>
      </c>
      <c r="F37" s="21" t="s">
        <v>283</v>
      </c>
      <c r="G37" s="19" t="s">
        <v>283</v>
      </c>
      <c r="H37" s="19"/>
      <c r="I37" s="20">
        <v>1952</v>
      </c>
      <c r="J37" s="21" t="s">
        <v>283</v>
      </c>
      <c r="K37" s="19" t="s">
        <v>283</v>
      </c>
      <c r="L37" s="19"/>
      <c r="M37" s="22" t="s">
        <v>407</v>
      </c>
      <c r="N37" s="21" t="s">
        <v>292</v>
      </c>
      <c r="O37" s="19"/>
      <c r="P37" s="19"/>
      <c r="Q37" s="20">
        <v>50854</v>
      </c>
      <c r="R37" s="21" t="s">
        <v>283</v>
      </c>
    </row>
    <row r="38" spans="1:18" ht="25.5" x14ac:dyDescent="0.25">
      <c r="A38" s="41"/>
      <c r="B38" s="23" t="s">
        <v>387</v>
      </c>
      <c r="C38" s="11" t="s">
        <v>283</v>
      </c>
      <c r="D38" s="11"/>
      <c r="E38" s="25">
        <v>43164</v>
      </c>
      <c r="F38" s="12" t="s">
        <v>283</v>
      </c>
      <c r="G38" s="11" t="s">
        <v>283</v>
      </c>
      <c r="H38" s="11"/>
      <c r="I38" s="24">
        <v>803</v>
      </c>
      <c r="J38" s="12" t="s">
        <v>283</v>
      </c>
      <c r="K38" s="11" t="s">
        <v>283</v>
      </c>
      <c r="L38" s="11"/>
      <c r="M38" s="24" t="s">
        <v>408</v>
      </c>
      <c r="N38" s="12" t="s">
        <v>292</v>
      </c>
      <c r="O38" s="11"/>
      <c r="P38" s="11"/>
      <c r="Q38" s="25">
        <v>43951</v>
      </c>
      <c r="R38" s="12" t="s">
        <v>283</v>
      </c>
    </row>
    <row r="39" spans="1:18" ht="15.75" thickBot="1" x14ac:dyDescent="0.3">
      <c r="A39" s="41"/>
      <c r="B39" s="18" t="s">
        <v>389</v>
      </c>
      <c r="C39" s="19" t="s">
        <v>283</v>
      </c>
      <c r="D39" s="19"/>
      <c r="E39" s="20">
        <v>5043</v>
      </c>
      <c r="F39" s="21" t="s">
        <v>283</v>
      </c>
      <c r="G39" s="19" t="s">
        <v>283</v>
      </c>
      <c r="H39" s="19"/>
      <c r="I39" s="22">
        <v>162</v>
      </c>
      <c r="J39" s="21" t="s">
        <v>283</v>
      </c>
      <c r="K39" s="19" t="s">
        <v>283</v>
      </c>
      <c r="L39" s="19"/>
      <c r="M39" s="22" t="s">
        <v>289</v>
      </c>
      <c r="N39" s="21" t="s">
        <v>283</v>
      </c>
      <c r="O39" s="19"/>
      <c r="P39" s="19"/>
      <c r="Q39" s="20">
        <v>5205</v>
      </c>
      <c r="R39" s="21" t="s">
        <v>283</v>
      </c>
    </row>
    <row r="40" spans="1:18" x14ac:dyDescent="0.25">
      <c r="A40" s="41"/>
      <c r="B40" s="26"/>
      <c r="C40" s="26" t="s">
        <v>283</v>
      </c>
      <c r="D40" s="27"/>
      <c r="E40" s="27"/>
      <c r="F40" s="26"/>
      <c r="G40" s="26" t="s">
        <v>283</v>
      </c>
      <c r="H40" s="27"/>
      <c r="I40" s="27"/>
      <c r="J40" s="26"/>
      <c r="K40" s="26" t="s">
        <v>283</v>
      </c>
      <c r="L40" s="27"/>
      <c r="M40" s="27"/>
      <c r="N40" s="26"/>
      <c r="O40" s="26"/>
      <c r="P40" s="27"/>
      <c r="Q40" s="27"/>
      <c r="R40" s="26"/>
    </row>
    <row r="41" spans="1:18" x14ac:dyDescent="0.25">
      <c r="A41" s="41"/>
      <c r="B41" s="36" t="s">
        <v>391</v>
      </c>
      <c r="C41" s="14" t="s">
        <v>283</v>
      </c>
      <c r="D41" s="11"/>
      <c r="E41" s="25">
        <v>208265</v>
      </c>
      <c r="F41" s="12" t="s">
        <v>283</v>
      </c>
      <c r="G41" s="14" t="s">
        <v>283</v>
      </c>
      <c r="H41" s="11"/>
      <c r="I41" s="25">
        <v>7569</v>
      </c>
      <c r="J41" s="12" t="s">
        <v>283</v>
      </c>
      <c r="K41" s="14" t="s">
        <v>283</v>
      </c>
      <c r="L41" s="11"/>
      <c r="M41" s="24" t="s">
        <v>409</v>
      </c>
      <c r="N41" s="12" t="s">
        <v>292</v>
      </c>
      <c r="O41" s="14"/>
      <c r="P41" s="11"/>
      <c r="Q41" s="25">
        <v>215804</v>
      </c>
      <c r="R41" s="12" t="s">
        <v>283</v>
      </c>
    </row>
    <row r="42" spans="1:18" ht="25.5" x14ac:dyDescent="0.25">
      <c r="A42" s="41"/>
      <c r="B42" s="18" t="s">
        <v>393</v>
      </c>
      <c r="C42" s="28" t="s">
        <v>283</v>
      </c>
      <c r="D42" s="19"/>
      <c r="E42" s="20">
        <v>18611</v>
      </c>
      <c r="F42" s="21" t="s">
        <v>283</v>
      </c>
      <c r="G42" s="28" t="s">
        <v>283</v>
      </c>
      <c r="H42" s="19"/>
      <c r="I42" s="22">
        <v>906</v>
      </c>
      <c r="J42" s="21" t="s">
        <v>283</v>
      </c>
      <c r="K42" s="28" t="s">
        <v>283</v>
      </c>
      <c r="L42" s="19"/>
      <c r="M42" s="22" t="s">
        <v>289</v>
      </c>
      <c r="N42" s="21" t="s">
        <v>283</v>
      </c>
      <c r="O42" s="28"/>
      <c r="P42" s="19"/>
      <c r="Q42" s="20">
        <v>19517</v>
      </c>
      <c r="R42" s="21" t="s">
        <v>283</v>
      </c>
    </row>
    <row r="43" spans="1:18" x14ac:dyDescent="0.25">
      <c r="A43" s="41"/>
      <c r="B43" s="23" t="s">
        <v>395</v>
      </c>
      <c r="C43" s="14" t="s">
        <v>283</v>
      </c>
      <c r="D43" s="11"/>
      <c r="E43" s="25">
        <v>74106</v>
      </c>
      <c r="F43" s="12" t="s">
        <v>283</v>
      </c>
      <c r="G43" s="14" t="s">
        <v>283</v>
      </c>
      <c r="H43" s="11"/>
      <c r="I43" s="24">
        <v>379</v>
      </c>
      <c r="J43" s="12" t="s">
        <v>283</v>
      </c>
      <c r="K43" s="14" t="s">
        <v>283</v>
      </c>
      <c r="L43" s="11"/>
      <c r="M43" s="24" t="s">
        <v>410</v>
      </c>
      <c r="N43" s="12" t="s">
        <v>292</v>
      </c>
      <c r="O43" s="14"/>
      <c r="P43" s="11"/>
      <c r="Q43" s="25">
        <v>74484</v>
      </c>
      <c r="R43" s="12" t="s">
        <v>283</v>
      </c>
    </row>
    <row r="44" spans="1:18" x14ac:dyDescent="0.25">
      <c r="A44" s="41"/>
      <c r="B44" s="18" t="s">
        <v>397</v>
      </c>
      <c r="C44" s="28" t="s">
        <v>283</v>
      </c>
      <c r="D44" s="19"/>
      <c r="E44" s="20">
        <v>8602</v>
      </c>
      <c r="F44" s="21" t="s">
        <v>283</v>
      </c>
      <c r="G44" s="28" t="s">
        <v>283</v>
      </c>
      <c r="H44" s="19"/>
      <c r="I44" s="22">
        <v>146</v>
      </c>
      <c r="J44" s="21" t="s">
        <v>283</v>
      </c>
      <c r="K44" s="28" t="s">
        <v>283</v>
      </c>
      <c r="L44" s="19"/>
      <c r="M44" s="22" t="s">
        <v>411</v>
      </c>
      <c r="N44" s="21" t="s">
        <v>292</v>
      </c>
      <c r="O44" s="28"/>
      <c r="P44" s="19"/>
      <c r="Q44" s="20">
        <v>8657</v>
      </c>
      <c r="R44" s="21" t="s">
        <v>283</v>
      </c>
    </row>
    <row r="45" spans="1:18" x14ac:dyDescent="0.25">
      <c r="A45" s="41"/>
      <c r="B45" s="23" t="s">
        <v>399</v>
      </c>
      <c r="C45" s="14" t="s">
        <v>283</v>
      </c>
      <c r="D45" s="11"/>
      <c r="E45" s="25">
        <v>5852</v>
      </c>
      <c r="F45" s="12" t="s">
        <v>283</v>
      </c>
      <c r="G45" s="14" t="s">
        <v>283</v>
      </c>
      <c r="H45" s="11"/>
      <c r="I45" s="24">
        <v>382</v>
      </c>
      <c r="J45" s="12" t="s">
        <v>283</v>
      </c>
      <c r="K45" s="14" t="s">
        <v>283</v>
      </c>
      <c r="L45" s="11"/>
      <c r="M45" s="24" t="s">
        <v>410</v>
      </c>
      <c r="N45" s="12" t="s">
        <v>292</v>
      </c>
      <c r="O45" s="14"/>
      <c r="P45" s="11"/>
      <c r="Q45" s="25">
        <v>6233</v>
      </c>
      <c r="R45" s="12" t="s">
        <v>283</v>
      </c>
    </row>
    <row r="46" spans="1:18" ht="15.75" thickBot="1" x14ac:dyDescent="0.3">
      <c r="A46" s="41"/>
      <c r="B46" s="18" t="s">
        <v>400</v>
      </c>
      <c r="C46" s="28" t="s">
        <v>283</v>
      </c>
      <c r="D46" s="19"/>
      <c r="E46" s="20">
        <v>1476</v>
      </c>
      <c r="F46" s="21" t="s">
        <v>283</v>
      </c>
      <c r="G46" s="28" t="s">
        <v>283</v>
      </c>
      <c r="H46" s="19"/>
      <c r="I46" s="22">
        <v>36</v>
      </c>
      <c r="J46" s="21" t="s">
        <v>283</v>
      </c>
      <c r="K46" s="28" t="s">
        <v>283</v>
      </c>
      <c r="L46" s="19"/>
      <c r="M46" s="22" t="s">
        <v>289</v>
      </c>
      <c r="N46" s="21" t="s">
        <v>283</v>
      </c>
      <c r="O46" s="28"/>
      <c r="P46" s="19"/>
      <c r="Q46" s="20">
        <v>1512</v>
      </c>
      <c r="R46" s="21" t="s">
        <v>283</v>
      </c>
    </row>
    <row r="47" spans="1:18" x14ac:dyDescent="0.25">
      <c r="A47" s="41"/>
      <c r="B47" s="26"/>
      <c r="C47" s="26" t="s">
        <v>283</v>
      </c>
      <c r="D47" s="27"/>
      <c r="E47" s="27"/>
      <c r="F47" s="26"/>
      <c r="G47" s="26" t="s">
        <v>283</v>
      </c>
      <c r="H47" s="27"/>
      <c r="I47" s="27"/>
      <c r="J47" s="26"/>
      <c r="K47" s="26" t="s">
        <v>283</v>
      </c>
      <c r="L47" s="27"/>
      <c r="M47" s="27"/>
      <c r="N47" s="26"/>
      <c r="O47" s="26"/>
      <c r="P47" s="27"/>
      <c r="Q47" s="27"/>
      <c r="R47" s="26"/>
    </row>
    <row r="48" spans="1:18" x14ac:dyDescent="0.25">
      <c r="A48" s="41"/>
      <c r="B48" s="36" t="s">
        <v>401</v>
      </c>
      <c r="C48" s="14" t="s">
        <v>283</v>
      </c>
      <c r="D48" s="11"/>
      <c r="E48" s="25">
        <v>316912</v>
      </c>
      <c r="F48" s="12" t="s">
        <v>283</v>
      </c>
      <c r="G48" s="14" t="s">
        <v>283</v>
      </c>
      <c r="H48" s="11"/>
      <c r="I48" s="25">
        <v>9418</v>
      </c>
      <c r="J48" s="12" t="s">
        <v>283</v>
      </c>
      <c r="K48" s="14" t="s">
        <v>283</v>
      </c>
      <c r="L48" s="11"/>
      <c r="M48" s="24" t="s">
        <v>412</v>
      </c>
      <c r="N48" s="12" t="s">
        <v>292</v>
      </c>
      <c r="O48" s="14"/>
      <c r="P48" s="11"/>
      <c r="Q48" s="25">
        <v>326207</v>
      </c>
      <c r="R48" s="12" t="s">
        <v>283</v>
      </c>
    </row>
    <row r="49" spans="1:18" ht="15.75" thickBot="1" x14ac:dyDescent="0.3">
      <c r="A49" s="41"/>
      <c r="B49" s="18" t="s">
        <v>403</v>
      </c>
      <c r="C49" s="28" t="s">
        <v>283</v>
      </c>
      <c r="D49" s="19"/>
      <c r="E49" s="20">
        <v>3267</v>
      </c>
      <c r="F49" s="21" t="s">
        <v>283</v>
      </c>
      <c r="G49" s="28" t="s">
        <v>283</v>
      </c>
      <c r="H49" s="19"/>
      <c r="I49" s="22">
        <v>111</v>
      </c>
      <c r="J49" s="21" t="s">
        <v>283</v>
      </c>
      <c r="K49" s="28" t="s">
        <v>283</v>
      </c>
      <c r="L49" s="19"/>
      <c r="M49" s="22" t="s">
        <v>289</v>
      </c>
      <c r="N49" s="21" t="s">
        <v>283</v>
      </c>
      <c r="O49" s="28"/>
      <c r="P49" s="19"/>
      <c r="Q49" s="20">
        <v>3378</v>
      </c>
      <c r="R49" s="21" t="s">
        <v>283</v>
      </c>
    </row>
    <row r="50" spans="1:18" x14ac:dyDescent="0.25">
      <c r="A50" s="41"/>
      <c r="B50" s="26"/>
      <c r="C50" s="26" t="s">
        <v>283</v>
      </c>
      <c r="D50" s="27"/>
      <c r="E50" s="27"/>
      <c r="F50" s="26"/>
      <c r="G50" s="26" t="s">
        <v>283</v>
      </c>
      <c r="H50" s="27"/>
      <c r="I50" s="27"/>
      <c r="J50" s="26"/>
      <c r="K50" s="26" t="s">
        <v>283</v>
      </c>
      <c r="L50" s="27"/>
      <c r="M50" s="27"/>
      <c r="N50" s="26"/>
      <c r="O50" s="26"/>
      <c r="P50" s="27"/>
      <c r="Q50" s="27"/>
      <c r="R50" s="26"/>
    </row>
    <row r="51" spans="1:18" ht="15.75" thickBot="1" x14ac:dyDescent="0.3">
      <c r="A51" s="41"/>
      <c r="B51" s="47" t="s">
        <v>137</v>
      </c>
      <c r="C51" s="14" t="s">
        <v>283</v>
      </c>
      <c r="D51" s="11" t="s">
        <v>285</v>
      </c>
      <c r="E51" s="25">
        <v>320179</v>
      </c>
      <c r="F51" s="12" t="s">
        <v>283</v>
      </c>
      <c r="G51" s="14" t="s">
        <v>283</v>
      </c>
      <c r="H51" s="11" t="s">
        <v>285</v>
      </c>
      <c r="I51" s="25">
        <v>9529</v>
      </c>
      <c r="J51" s="12" t="s">
        <v>283</v>
      </c>
      <c r="K51" s="14" t="s">
        <v>283</v>
      </c>
      <c r="L51" s="11" t="s">
        <v>285</v>
      </c>
      <c r="M51" s="24" t="s">
        <v>412</v>
      </c>
      <c r="N51" s="12" t="s">
        <v>292</v>
      </c>
      <c r="O51" s="14"/>
      <c r="P51" s="11" t="s">
        <v>285</v>
      </c>
      <c r="Q51" s="25">
        <v>329585</v>
      </c>
      <c r="R51" s="12" t="s">
        <v>283</v>
      </c>
    </row>
    <row r="52" spans="1:18" ht="15.75" thickTop="1" x14ac:dyDescent="0.25">
      <c r="A52" s="41"/>
      <c r="B52" s="26"/>
      <c r="C52" s="26" t="s">
        <v>283</v>
      </c>
      <c r="D52" s="29"/>
      <c r="E52" s="29"/>
      <c r="F52" s="26"/>
      <c r="G52" s="26" t="s">
        <v>283</v>
      </c>
      <c r="H52" s="29"/>
      <c r="I52" s="29"/>
      <c r="J52" s="26"/>
      <c r="K52" s="26" t="s">
        <v>283</v>
      </c>
      <c r="L52" s="29"/>
      <c r="M52" s="29"/>
      <c r="N52" s="26"/>
      <c r="O52" s="26"/>
      <c r="P52" s="29"/>
      <c r="Q52" s="29"/>
      <c r="R52" s="26"/>
    </row>
    <row r="53" spans="1:18" ht="15" customHeight="1" x14ac:dyDescent="0.25">
      <c r="A53" s="41" t="s">
        <v>1106</v>
      </c>
      <c r="B53" s="40" t="s">
        <v>6</v>
      </c>
      <c r="C53" s="40"/>
      <c r="D53" s="40"/>
      <c r="E53" s="40"/>
      <c r="F53" s="40"/>
      <c r="G53" s="40"/>
      <c r="H53" s="40"/>
      <c r="I53" s="40"/>
      <c r="J53" s="40"/>
      <c r="K53" s="40"/>
      <c r="L53" s="40"/>
      <c r="M53" s="40"/>
      <c r="N53" s="40"/>
      <c r="O53" s="40"/>
      <c r="P53" s="40"/>
      <c r="Q53" s="40"/>
      <c r="R53" s="40"/>
    </row>
    <row r="54" spans="1:18" ht="25.5" customHeight="1" x14ac:dyDescent="0.25">
      <c r="A54" s="41"/>
      <c r="B54" s="31" t="s">
        <v>413</v>
      </c>
      <c r="C54" s="31"/>
      <c r="D54" s="31"/>
      <c r="E54" s="31"/>
      <c r="F54" s="31"/>
      <c r="G54" s="31"/>
      <c r="H54" s="31"/>
      <c r="I54" s="31"/>
      <c r="J54" s="31"/>
      <c r="K54" s="31"/>
      <c r="L54" s="31"/>
      <c r="M54" s="31"/>
      <c r="N54" s="31"/>
      <c r="O54" s="31"/>
      <c r="P54" s="31"/>
      <c r="Q54" s="31"/>
      <c r="R54" s="31"/>
    </row>
    <row r="55" spans="1:18" x14ac:dyDescent="0.25">
      <c r="A55" s="41"/>
      <c r="B55" s="43"/>
      <c r="C55" s="43"/>
      <c r="D55" s="43"/>
      <c r="E55" s="43"/>
      <c r="F55" s="43"/>
      <c r="G55" s="43"/>
      <c r="H55" s="43"/>
      <c r="I55" s="43"/>
      <c r="J55" s="43"/>
      <c r="K55" s="43"/>
      <c r="L55" s="43"/>
      <c r="M55" s="43"/>
      <c r="N55" s="43"/>
      <c r="O55" s="43"/>
      <c r="P55" s="43"/>
      <c r="Q55" s="43"/>
      <c r="R55" s="43"/>
    </row>
    <row r="56" spans="1:18" x14ac:dyDescent="0.25">
      <c r="A56" s="41"/>
      <c r="B56" s="11"/>
      <c r="C56" s="11"/>
      <c r="D56" s="11"/>
      <c r="E56" s="11"/>
      <c r="F56" s="11"/>
      <c r="G56" s="11"/>
      <c r="H56" s="11"/>
      <c r="I56" s="11"/>
      <c r="J56" s="11"/>
    </row>
    <row r="57" spans="1:18" ht="15.75" thickBot="1" x14ac:dyDescent="0.3">
      <c r="A57" s="41"/>
      <c r="B57" s="14"/>
      <c r="C57" s="14" t="s">
        <v>283</v>
      </c>
      <c r="D57" s="30" t="s">
        <v>414</v>
      </c>
      <c r="E57" s="30"/>
      <c r="F57" s="30"/>
      <c r="G57" s="30"/>
      <c r="H57" s="30"/>
      <c r="I57" s="30"/>
      <c r="J57" s="14"/>
    </row>
    <row r="58" spans="1:18" x14ac:dyDescent="0.25">
      <c r="A58" s="41"/>
      <c r="B58" s="14"/>
      <c r="C58" s="14" t="s">
        <v>283</v>
      </c>
      <c r="D58" s="49" t="s">
        <v>375</v>
      </c>
      <c r="E58" s="49"/>
      <c r="F58" s="14"/>
      <c r="G58" s="14" t="s">
        <v>283</v>
      </c>
      <c r="H58" s="49" t="s">
        <v>377</v>
      </c>
      <c r="I58" s="49"/>
      <c r="J58" s="14"/>
    </row>
    <row r="59" spans="1:18" ht="15.75" thickBot="1" x14ac:dyDescent="0.3">
      <c r="A59" s="41"/>
      <c r="B59" s="14"/>
      <c r="C59" s="14" t="s">
        <v>283</v>
      </c>
      <c r="D59" s="30" t="s">
        <v>378</v>
      </c>
      <c r="E59" s="30"/>
      <c r="F59" s="14"/>
      <c r="G59" s="14" t="s">
        <v>283</v>
      </c>
      <c r="H59" s="30" t="s">
        <v>381</v>
      </c>
      <c r="I59" s="30"/>
      <c r="J59" s="14"/>
    </row>
    <row r="60" spans="1:18" x14ac:dyDescent="0.25">
      <c r="A60" s="41"/>
      <c r="B60" s="18" t="s">
        <v>415</v>
      </c>
      <c r="C60" s="19" t="s">
        <v>283</v>
      </c>
      <c r="D60" s="19" t="s">
        <v>285</v>
      </c>
      <c r="E60" s="20">
        <v>3026</v>
      </c>
      <c r="F60" s="21" t="s">
        <v>283</v>
      </c>
      <c r="G60" s="19" t="s">
        <v>283</v>
      </c>
      <c r="H60" s="19" t="s">
        <v>285</v>
      </c>
      <c r="I60" s="20">
        <v>3044</v>
      </c>
      <c r="J60" s="21" t="s">
        <v>283</v>
      </c>
    </row>
    <row r="61" spans="1:18" x14ac:dyDescent="0.25">
      <c r="A61" s="41"/>
      <c r="B61" s="23" t="s">
        <v>416</v>
      </c>
      <c r="C61" s="11" t="s">
        <v>283</v>
      </c>
      <c r="D61" s="11"/>
      <c r="E61" s="25">
        <v>41889</v>
      </c>
      <c r="F61" s="12" t="s">
        <v>283</v>
      </c>
      <c r="G61" s="11" t="s">
        <v>283</v>
      </c>
      <c r="H61" s="11"/>
      <c r="I61" s="25">
        <v>42147</v>
      </c>
      <c r="J61" s="12" t="s">
        <v>283</v>
      </c>
    </row>
    <row r="62" spans="1:18" x14ac:dyDescent="0.25">
      <c r="A62" s="41"/>
      <c r="B62" s="18" t="s">
        <v>417</v>
      </c>
      <c r="C62" s="19" t="s">
        <v>283</v>
      </c>
      <c r="D62" s="19"/>
      <c r="E62" s="20">
        <v>65780</v>
      </c>
      <c r="F62" s="21" t="s">
        <v>283</v>
      </c>
      <c r="G62" s="19" t="s">
        <v>283</v>
      </c>
      <c r="H62" s="19"/>
      <c r="I62" s="20">
        <v>65847</v>
      </c>
      <c r="J62" s="21" t="s">
        <v>283</v>
      </c>
    </row>
    <row r="63" spans="1:18" ht="15.75" thickBot="1" x14ac:dyDescent="0.3">
      <c r="A63" s="41"/>
      <c r="B63" s="23" t="s">
        <v>418</v>
      </c>
      <c r="C63" s="11" t="s">
        <v>283</v>
      </c>
      <c r="D63" s="11"/>
      <c r="E63" s="25">
        <v>202795</v>
      </c>
      <c r="F63" s="12" t="s">
        <v>283</v>
      </c>
      <c r="G63" s="11" t="s">
        <v>283</v>
      </c>
      <c r="H63" s="11"/>
      <c r="I63" s="25">
        <v>202569</v>
      </c>
      <c r="J63" s="12" t="s">
        <v>283</v>
      </c>
    </row>
    <row r="64" spans="1:18" x14ac:dyDescent="0.25">
      <c r="A64" s="41"/>
      <c r="B64" s="26"/>
      <c r="C64" s="26" t="s">
        <v>283</v>
      </c>
      <c r="D64" s="27"/>
      <c r="E64" s="27"/>
      <c r="F64" s="26"/>
      <c r="G64" s="26" t="s">
        <v>283</v>
      </c>
      <c r="H64" s="27"/>
      <c r="I64" s="27"/>
      <c r="J64" s="26"/>
    </row>
    <row r="65" spans="1:10" ht="15.75" thickBot="1" x14ac:dyDescent="0.3">
      <c r="A65" s="41"/>
      <c r="B65" s="38" t="s">
        <v>137</v>
      </c>
      <c r="C65" s="28" t="s">
        <v>283</v>
      </c>
      <c r="D65" s="19" t="s">
        <v>285</v>
      </c>
      <c r="E65" s="20">
        <v>313490</v>
      </c>
      <c r="F65" s="21" t="s">
        <v>283</v>
      </c>
      <c r="G65" s="28" t="s">
        <v>283</v>
      </c>
      <c r="H65" s="19" t="s">
        <v>285</v>
      </c>
      <c r="I65" s="20">
        <v>313607</v>
      </c>
      <c r="J65" s="21" t="s">
        <v>283</v>
      </c>
    </row>
    <row r="66" spans="1:10" ht="15.75" thickTop="1" x14ac:dyDescent="0.25">
      <c r="A66" s="41"/>
      <c r="B66" s="26"/>
      <c r="C66" s="26" t="s">
        <v>283</v>
      </c>
      <c r="D66" s="29"/>
      <c r="E66" s="29"/>
      <c r="F66" s="26"/>
      <c r="G66" s="26" t="s">
        <v>283</v>
      </c>
      <c r="H66" s="29"/>
      <c r="I66" s="29"/>
      <c r="J66" s="26"/>
    </row>
  </sheetData>
  <mergeCells count="44">
    <mergeCell ref="A53:A66"/>
    <mergeCell ref="B53:R53"/>
    <mergeCell ref="B54:R54"/>
    <mergeCell ref="B55:R55"/>
    <mergeCell ref="D59:E59"/>
    <mergeCell ref="H59:I59"/>
    <mergeCell ref="A1:A2"/>
    <mergeCell ref="B1:R1"/>
    <mergeCell ref="B2:R2"/>
    <mergeCell ref="B3:R3"/>
    <mergeCell ref="A4:A52"/>
    <mergeCell ref="B4:R4"/>
    <mergeCell ref="B5:R5"/>
    <mergeCell ref="B6:R6"/>
    <mergeCell ref="D34:E34"/>
    <mergeCell ref="H34:I34"/>
    <mergeCell ref="L34:M34"/>
    <mergeCell ref="P34:Q34"/>
    <mergeCell ref="D57:I57"/>
    <mergeCell ref="D58:E58"/>
    <mergeCell ref="H58:I58"/>
    <mergeCell ref="D32:E32"/>
    <mergeCell ref="H32:I32"/>
    <mergeCell ref="L32:M32"/>
    <mergeCell ref="P32:Q32"/>
    <mergeCell ref="D33:E33"/>
    <mergeCell ref="H33:I33"/>
    <mergeCell ref="L33:M33"/>
    <mergeCell ref="P33:Q33"/>
    <mergeCell ref="D11:E11"/>
    <mergeCell ref="H11:I11"/>
    <mergeCell ref="L11:M11"/>
    <mergeCell ref="P11:Q11"/>
    <mergeCell ref="C30:R30"/>
    <mergeCell ref="D31:Q3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2.42578125" customWidth="1"/>
    <col min="4" max="4" width="12.42578125" customWidth="1"/>
    <col min="5" max="5" width="3.7109375" customWidth="1"/>
    <col min="6" max="8" width="2.42578125" customWidth="1"/>
    <col min="9" max="9" width="9" customWidth="1"/>
    <col min="10" max="12" width="2.42578125" customWidth="1"/>
    <col min="13" max="13" width="7.42578125" customWidth="1"/>
    <col min="14" max="14" width="2.7109375" customWidth="1"/>
    <col min="15" max="15" width="12.42578125" customWidth="1"/>
    <col min="16" max="16" width="2.42578125" customWidth="1"/>
    <col min="17" max="17" width="6.5703125" customWidth="1"/>
    <col min="18" max="20" width="2.42578125" customWidth="1"/>
    <col min="21" max="21" width="5.28515625" customWidth="1"/>
    <col min="22" max="22" width="2.7109375" customWidth="1"/>
    <col min="23" max="23" width="12.42578125" customWidth="1"/>
    <col min="24" max="24" width="2.42578125" customWidth="1"/>
    <col min="25" max="25" width="9" customWidth="1"/>
    <col min="26" max="28" width="2.42578125" customWidth="1"/>
    <col min="29" max="29" width="7.42578125" customWidth="1"/>
    <col min="30" max="30" width="2.7109375" customWidth="1"/>
  </cols>
  <sheetData>
    <row r="1" spans="1:30"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41" t="s">
        <v>1108</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25.5" customHeight="1" x14ac:dyDescent="0.25">
      <c r="A5" s="41"/>
      <c r="B5" s="31" t="s">
        <v>42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4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41"/>
      <c r="B8" s="14"/>
      <c r="C8" s="14" t="s">
        <v>283</v>
      </c>
      <c r="D8" s="30">
        <v>2013</v>
      </c>
      <c r="E8" s="30"/>
      <c r="F8" s="30"/>
      <c r="G8" s="30"/>
      <c r="H8" s="30"/>
      <c r="I8" s="30"/>
      <c r="J8" s="30"/>
      <c r="K8" s="30"/>
      <c r="L8" s="30"/>
      <c r="M8" s="30"/>
      <c r="N8" s="30"/>
      <c r="O8" s="30"/>
      <c r="P8" s="30"/>
      <c r="Q8" s="30"/>
      <c r="R8" s="30"/>
      <c r="S8" s="30"/>
      <c r="T8" s="30"/>
      <c r="U8" s="30"/>
      <c r="V8" s="30"/>
      <c r="W8" s="30"/>
      <c r="X8" s="30"/>
      <c r="Y8" s="30"/>
      <c r="Z8" s="30"/>
      <c r="AA8" s="30"/>
      <c r="AB8" s="30"/>
      <c r="AC8" s="30"/>
      <c r="AD8" s="14"/>
    </row>
    <row r="9" spans="1:30" ht="15.75" thickBot="1" x14ac:dyDescent="0.3">
      <c r="A9" s="41"/>
      <c r="B9" s="14"/>
      <c r="C9" s="14" t="s">
        <v>283</v>
      </c>
      <c r="D9" s="48"/>
      <c r="E9" s="48"/>
      <c r="F9" s="14"/>
      <c r="G9" s="14" t="s">
        <v>283</v>
      </c>
      <c r="H9" s="34" t="s">
        <v>425</v>
      </c>
      <c r="I9" s="34"/>
      <c r="J9" s="34"/>
      <c r="K9" s="34"/>
      <c r="L9" s="34"/>
      <c r="M9" s="34"/>
      <c r="N9" s="14"/>
      <c r="O9" s="14"/>
      <c r="P9" s="34" t="s">
        <v>426</v>
      </c>
      <c r="Q9" s="34"/>
      <c r="R9" s="34"/>
      <c r="S9" s="34"/>
      <c r="T9" s="34"/>
      <c r="U9" s="34"/>
      <c r="V9" s="14"/>
      <c r="W9" s="14"/>
      <c r="X9" s="34" t="s">
        <v>137</v>
      </c>
      <c r="Y9" s="34"/>
      <c r="Z9" s="34"/>
      <c r="AA9" s="34"/>
      <c r="AB9" s="34"/>
      <c r="AC9" s="34"/>
      <c r="AD9" s="14"/>
    </row>
    <row r="10" spans="1:30" x14ac:dyDescent="0.25">
      <c r="A10" s="41"/>
      <c r="B10" s="14"/>
      <c r="C10" s="14" t="s">
        <v>283</v>
      </c>
      <c r="D10" s="35" t="s">
        <v>427</v>
      </c>
      <c r="E10" s="35"/>
      <c r="F10" s="14"/>
      <c r="G10" s="14" t="s">
        <v>283</v>
      </c>
      <c r="H10" s="48"/>
      <c r="I10" s="48"/>
      <c r="J10" s="14"/>
      <c r="K10" s="14" t="s">
        <v>283</v>
      </c>
      <c r="L10" s="49" t="s">
        <v>374</v>
      </c>
      <c r="M10" s="49"/>
      <c r="N10" s="14"/>
      <c r="O10" s="14"/>
      <c r="P10" s="48"/>
      <c r="Q10" s="48"/>
      <c r="R10" s="14"/>
      <c r="S10" s="14" t="s">
        <v>283</v>
      </c>
      <c r="T10" s="49" t="s">
        <v>374</v>
      </c>
      <c r="U10" s="49"/>
      <c r="V10" s="14"/>
      <c r="W10" s="14"/>
      <c r="X10" s="48"/>
      <c r="Y10" s="48"/>
      <c r="Z10" s="14"/>
      <c r="AA10" s="14" t="s">
        <v>283</v>
      </c>
      <c r="AB10" s="49" t="s">
        <v>374</v>
      </c>
      <c r="AC10" s="49"/>
      <c r="AD10" s="14"/>
    </row>
    <row r="11" spans="1:30" x14ac:dyDescent="0.25">
      <c r="A11" s="41"/>
      <c r="B11" s="14"/>
      <c r="C11" s="14" t="s">
        <v>283</v>
      </c>
      <c r="D11" s="35" t="s">
        <v>428</v>
      </c>
      <c r="E11" s="35"/>
      <c r="F11" s="14"/>
      <c r="G11" s="14" t="s">
        <v>283</v>
      </c>
      <c r="H11" s="35" t="s">
        <v>377</v>
      </c>
      <c r="I11" s="35"/>
      <c r="J11" s="14"/>
      <c r="K11" s="14" t="s">
        <v>283</v>
      </c>
      <c r="L11" s="35" t="s">
        <v>376</v>
      </c>
      <c r="M11" s="35"/>
      <c r="N11" s="14"/>
      <c r="O11" s="14"/>
      <c r="P11" s="35" t="s">
        <v>377</v>
      </c>
      <c r="Q11" s="35"/>
      <c r="R11" s="14"/>
      <c r="S11" s="14" t="s">
        <v>283</v>
      </c>
      <c r="T11" s="35" t="s">
        <v>376</v>
      </c>
      <c r="U11" s="35"/>
      <c r="V11" s="14"/>
      <c r="W11" s="14"/>
      <c r="X11" s="35" t="s">
        <v>377</v>
      </c>
      <c r="Y11" s="35"/>
      <c r="Z11" s="14"/>
      <c r="AA11" s="14" t="s">
        <v>283</v>
      </c>
      <c r="AB11" s="35" t="s">
        <v>376</v>
      </c>
      <c r="AC11" s="35"/>
      <c r="AD11" s="14"/>
    </row>
    <row r="12" spans="1:30" ht="15.75" thickBot="1" x14ac:dyDescent="0.3">
      <c r="A12" s="41"/>
      <c r="B12" s="14"/>
      <c r="C12" s="14" t="s">
        <v>283</v>
      </c>
      <c r="D12" s="30" t="s">
        <v>248</v>
      </c>
      <c r="E12" s="30"/>
      <c r="F12" s="14"/>
      <c r="G12" s="14" t="s">
        <v>283</v>
      </c>
      <c r="H12" s="30" t="s">
        <v>381</v>
      </c>
      <c r="I12" s="30"/>
      <c r="J12" s="14"/>
      <c r="K12" s="14" t="s">
        <v>283</v>
      </c>
      <c r="L12" s="30" t="s">
        <v>380</v>
      </c>
      <c r="M12" s="30"/>
      <c r="N12" s="14"/>
      <c r="O12" s="14"/>
      <c r="P12" s="30" t="s">
        <v>381</v>
      </c>
      <c r="Q12" s="30"/>
      <c r="R12" s="14"/>
      <c r="S12" s="14" t="s">
        <v>283</v>
      </c>
      <c r="T12" s="30" t="s">
        <v>380</v>
      </c>
      <c r="U12" s="30"/>
      <c r="V12" s="14"/>
      <c r="W12" s="14"/>
      <c r="X12" s="30" t="s">
        <v>381</v>
      </c>
      <c r="Y12" s="30"/>
      <c r="Z12" s="14"/>
      <c r="AA12" s="14" t="s">
        <v>283</v>
      </c>
      <c r="AB12" s="30" t="s">
        <v>380</v>
      </c>
      <c r="AC12" s="30"/>
      <c r="AD12" s="14"/>
    </row>
    <row r="13" spans="1:30" x14ac:dyDescent="0.25">
      <c r="A13" s="41"/>
      <c r="B13" s="18" t="s">
        <v>383</v>
      </c>
      <c r="C13" s="19" t="s">
        <v>283</v>
      </c>
      <c r="D13" s="19"/>
      <c r="E13" s="22">
        <v>30</v>
      </c>
      <c r="F13" s="21" t="s">
        <v>283</v>
      </c>
      <c r="G13" s="19" t="s">
        <v>283</v>
      </c>
      <c r="H13" s="19" t="s">
        <v>285</v>
      </c>
      <c r="I13" s="20">
        <v>47814</v>
      </c>
      <c r="J13" s="21" t="s">
        <v>283</v>
      </c>
      <c r="K13" s="19" t="s">
        <v>283</v>
      </c>
      <c r="L13" s="19" t="s">
        <v>285</v>
      </c>
      <c r="M13" s="22" t="s">
        <v>429</v>
      </c>
      <c r="N13" s="21" t="s">
        <v>292</v>
      </c>
      <c r="O13" s="19"/>
      <c r="P13" s="19" t="s">
        <v>285</v>
      </c>
      <c r="Q13" s="20">
        <v>1057</v>
      </c>
      <c r="R13" s="21" t="s">
        <v>283</v>
      </c>
      <c r="S13" s="19" t="s">
        <v>283</v>
      </c>
      <c r="T13" s="19" t="s">
        <v>285</v>
      </c>
      <c r="U13" s="22" t="s">
        <v>430</v>
      </c>
      <c r="V13" s="21" t="s">
        <v>292</v>
      </c>
      <c r="W13" s="19"/>
      <c r="X13" s="19" t="s">
        <v>285</v>
      </c>
      <c r="Y13" s="20">
        <v>48871</v>
      </c>
      <c r="Z13" s="21" t="s">
        <v>283</v>
      </c>
      <c r="AA13" s="19" t="s">
        <v>283</v>
      </c>
      <c r="AB13" s="19" t="s">
        <v>285</v>
      </c>
      <c r="AC13" s="22" t="s">
        <v>384</v>
      </c>
      <c r="AD13" s="21" t="s">
        <v>292</v>
      </c>
    </row>
    <row r="14" spans="1:30" x14ac:dyDescent="0.25">
      <c r="A14" s="41"/>
      <c r="B14" s="23" t="s">
        <v>385</v>
      </c>
      <c r="C14" s="11" t="s">
        <v>283</v>
      </c>
      <c r="D14" s="11"/>
      <c r="E14" s="24">
        <v>20</v>
      </c>
      <c r="F14" s="12" t="s">
        <v>283</v>
      </c>
      <c r="G14" s="11" t="s">
        <v>283</v>
      </c>
      <c r="H14" s="11"/>
      <c r="I14" s="25">
        <v>32781</v>
      </c>
      <c r="J14" s="12" t="s">
        <v>283</v>
      </c>
      <c r="K14" s="11" t="s">
        <v>283</v>
      </c>
      <c r="L14" s="11"/>
      <c r="M14" s="24" t="s">
        <v>386</v>
      </c>
      <c r="N14" s="12" t="s">
        <v>292</v>
      </c>
      <c r="O14" s="11"/>
      <c r="P14" s="11"/>
      <c r="Q14" s="24" t="s">
        <v>289</v>
      </c>
      <c r="R14" s="12" t="s">
        <v>283</v>
      </c>
      <c r="S14" s="11" t="s">
        <v>283</v>
      </c>
      <c r="T14" s="11"/>
      <c r="U14" s="24" t="s">
        <v>289</v>
      </c>
      <c r="V14" s="12" t="s">
        <v>283</v>
      </c>
      <c r="W14" s="11"/>
      <c r="X14" s="11"/>
      <c r="Y14" s="25">
        <v>32781</v>
      </c>
      <c r="Z14" s="12" t="s">
        <v>283</v>
      </c>
      <c r="AA14" s="11" t="s">
        <v>283</v>
      </c>
      <c r="AB14" s="11"/>
      <c r="AC14" s="24" t="s">
        <v>386</v>
      </c>
      <c r="AD14" s="12" t="s">
        <v>292</v>
      </c>
    </row>
    <row r="15" spans="1:30" ht="25.5" x14ac:dyDescent="0.25">
      <c r="A15" s="41"/>
      <c r="B15" s="18" t="s">
        <v>387</v>
      </c>
      <c r="C15" s="19" t="s">
        <v>283</v>
      </c>
      <c r="D15" s="19"/>
      <c r="E15" s="22">
        <v>6</v>
      </c>
      <c r="F15" s="21" t="s">
        <v>283</v>
      </c>
      <c r="G15" s="19" t="s">
        <v>283</v>
      </c>
      <c r="H15" s="19"/>
      <c r="I15" s="20">
        <v>10301</v>
      </c>
      <c r="J15" s="21" t="s">
        <v>283</v>
      </c>
      <c r="K15" s="19" t="s">
        <v>283</v>
      </c>
      <c r="L15" s="19"/>
      <c r="M15" s="22" t="s">
        <v>388</v>
      </c>
      <c r="N15" s="21" t="s">
        <v>292</v>
      </c>
      <c r="O15" s="19"/>
      <c r="P15" s="19"/>
      <c r="Q15" s="22" t="s">
        <v>289</v>
      </c>
      <c r="R15" s="21" t="s">
        <v>283</v>
      </c>
      <c r="S15" s="19" t="s">
        <v>283</v>
      </c>
      <c r="T15" s="19"/>
      <c r="U15" s="22" t="s">
        <v>289</v>
      </c>
      <c r="V15" s="21" t="s">
        <v>283</v>
      </c>
      <c r="W15" s="19"/>
      <c r="X15" s="19"/>
      <c r="Y15" s="20">
        <v>10301</v>
      </c>
      <c r="Z15" s="21" t="s">
        <v>283</v>
      </c>
      <c r="AA15" s="19" t="s">
        <v>283</v>
      </c>
      <c r="AB15" s="19"/>
      <c r="AC15" s="22" t="s">
        <v>388</v>
      </c>
      <c r="AD15" s="21" t="s">
        <v>292</v>
      </c>
    </row>
    <row r="16" spans="1:30" x14ac:dyDescent="0.25">
      <c r="A16" s="41"/>
      <c r="B16" s="23" t="s">
        <v>389</v>
      </c>
      <c r="C16" s="11" t="s">
        <v>283</v>
      </c>
      <c r="D16" s="11"/>
      <c r="E16" s="24">
        <v>3</v>
      </c>
      <c r="F16" s="12" t="s">
        <v>283</v>
      </c>
      <c r="G16" s="11" t="s">
        <v>283</v>
      </c>
      <c r="H16" s="11"/>
      <c r="I16" s="25">
        <v>3366</v>
      </c>
      <c r="J16" s="12" t="s">
        <v>283</v>
      </c>
      <c r="K16" s="11" t="s">
        <v>283</v>
      </c>
      <c r="L16" s="11"/>
      <c r="M16" s="24" t="s">
        <v>390</v>
      </c>
      <c r="N16" s="12" t="s">
        <v>292</v>
      </c>
      <c r="O16" s="11"/>
      <c r="P16" s="11"/>
      <c r="Q16" s="24" t="s">
        <v>289</v>
      </c>
      <c r="R16" s="12" t="s">
        <v>283</v>
      </c>
      <c r="S16" s="11" t="s">
        <v>283</v>
      </c>
      <c r="T16" s="11"/>
      <c r="U16" s="24" t="s">
        <v>289</v>
      </c>
      <c r="V16" s="12" t="s">
        <v>283</v>
      </c>
      <c r="W16" s="11"/>
      <c r="X16" s="11"/>
      <c r="Y16" s="25">
        <v>3366</v>
      </c>
      <c r="Z16" s="12" t="s">
        <v>283</v>
      </c>
      <c r="AA16" s="11" t="s">
        <v>283</v>
      </c>
      <c r="AB16" s="11"/>
      <c r="AC16" s="24" t="s">
        <v>390</v>
      </c>
      <c r="AD16" s="12" t="s">
        <v>292</v>
      </c>
    </row>
    <row r="17" spans="1:30" ht="25.5" x14ac:dyDescent="0.25">
      <c r="A17" s="41"/>
      <c r="B17" s="18" t="s">
        <v>393</v>
      </c>
      <c r="C17" s="19" t="s">
        <v>283</v>
      </c>
      <c r="D17" s="19"/>
      <c r="E17" s="22">
        <v>7</v>
      </c>
      <c r="F17" s="21" t="s">
        <v>283</v>
      </c>
      <c r="G17" s="19" t="s">
        <v>283</v>
      </c>
      <c r="H17" s="19"/>
      <c r="I17" s="20">
        <v>8064</v>
      </c>
      <c r="J17" s="21" t="s">
        <v>283</v>
      </c>
      <c r="K17" s="19" t="s">
        <v>283</v>
      </c>
      <c r="L17" s="19"/>
      <c r="M17" s="22" t="s">
        <v>394</v>
      </c>
      <c r="N17" s="21" t="s">
        <v>292</v>
      </c>
      <c r="O17" s="19"/>
      <c r="P17" s="19"/>
      <c r="Q17" s="22" t="s">
        <v>289</v>
      </c>
      <c r="R17" s="21" t="s">
        <v>283</v>
      </c>
      <c r="S17" s="19" t="s">
        <v>283</v>
      </c>
      <c r="T17" s="19"/>
      <c r="U17" s="22" t="s">
        <v>289</v>
      </c>
      <c r="V17" s="21" t="s">
        <v>283</v>
      </c>
      <c r="W17" s="19"/>
      <c r="X17" s="19"/>
      <c r="Y17" s="20">
        <v>8064</v>
      </c>
      <c r="Z17" s="21" t="s">
        <v>283</v>
      </c>
      <c r="AA17" s="19" t="s">
        <v>283</v>
      </c>
      <c r="AB17" s="19"/>
      <c r="AC17" s="22" t="s">
        <v>394</v>
      </c>
      <c r="AD17" s="21" t="s">
        <v>292</v>
      </c>
    </row>
    <row r="18" spans="1:30" x14ac:dyDescent="0.25">
      <c r="A18" s="41"/>
      <c r="B18" s="23" t="s">
        <v>395</v>
      </c>
      <c r="C18" s="11" t="s">
        <v>283</v>
      </c>
      <c r="D18" s="11"/>
      <c r="E18" s="24">
        <v>10</v>
      </c>
      <c r="F18" s="12" t="s">
        <v>283</v>
      </c>
      <c r="G18" s="11" t="s">
        <v>283</v>
      </c>
      <c r="H18" s="11"/>
      <c r="I18" s="25">
        <v>30084</v>
      </c>
      <c r="J18" s="12" t="s">
        <v>283</v>
      </c>
      <c r="K18" s="11" t="s">
        <v>283</v>
      </c>
      <c r="L18" s="11"/>
      <c r="M18" s="24" t="s">
        <v>431</v>
      </c>
      <c r="N18" s="12" t="s">
        <v>292</v>
      </c>
      <c r="O18" s="11"/>
      <c r="P18" s="11"/>
      <c r="Q18" s="24">
        <v>999</v>
      </c>
      <c r="R18" s="12" t="s">
        <v>283</v>
      </c>
      <c r="S18" s="11" t="s">
        <v>283</v>
      </c>
      <c r="T18" s="11"/>
      <c r="U18" s="24" t="s">
        <v>410</v>
      </c>
      <c r="V18" s="12" t="s">
        <v>292</v>
      </c>
      <c r="W18" s="11"/>
      <c r="X18" s="11"/>
      <c r="Y18" s="25">
        <v>31083</v>
      </c>
      <c r="Z18" s="12" t="s">
        <v>283</v>
      </c>
      <c r="AA18" s="11" t="s">
        <v>283</v>
      </c>
      <c r="AB18" s="11"/>
      <c r="AC18" s="24" t="s">
        <v>396</v>
      </c>
      <c r="AD18" s="12" t="s">
        <v>292</v>
      </c>
    </row>
    <row r="19" spans="1:30" x14ac:dyDescent="0.25">
      <c r="A19" s="41"/>
      <c r="B19" s="18" t="s">
        <v>397</v>
      </c>
      <c r="C19" s="19" t="s">
        <v>283</v>
      </c>
      <c r="D19" s="19"/>
      <c r="E19" s="22">
        <v>5</v>
      </c>
      <c r="F19" s="21" t="s">
        <v>283</v>
      </c>
      <c r="G19" s="19" t="s">
        <v>283</v>
      </c>
      <c r="H19" s="19"/>
      <c r="I19" s="20">
        <v>5042</v>
      </c>
      <c r="J19" s="21" t="s">
        <v>283</v>
      </c>
      <c r="K19" s="19" t="s">
        <v>283</v>
      </c>
      <c r="L19" s="19"/>
      <c r="M19" s="22" t="s">
        <v>398</v>
      </c>
      <c r="N19" s="21" t="s">
        <v>292</v>
      </c>
      <c r="O19" s="19"/>
      <c r="P19" s="19"/>
      <c r="Q19" s="22" t="s">
        <v>289</v>
      </c>
      <c r="R19" s="21" t="s">
        <v>283</v>
      </c>
      <c r="S19" s="19" t="s">
        <v>283</v>
      </c>
      <c r="T19" s="19"/>
      <c r="U19" s="22" t="s">
        <v>289</v>
      </c>
      <c r="V19" s="21" t="s">
        <v>283</v>
      </c>
      <c r="W19" s="19"/>
      <c r="X19" s="19"/>
      <c r="Y19" s="20">
        <v>5042</v>
      </c>
      <c r="Z19" s="21" t="s">
        <v>283</v>
      </c>
      <c r="AA19" s="19" t="s">
        <v>283</v>
      </c>
      <c r="AB19" s="19"/>
      <c r="AC19" s="22" t="s">
        <v>398</v>
      </c>
      <c r="AD19" s="21" t="s">
        <v>292</v>
      </c>
    </row>
    <row r="20" spans="1:30" ht="15.75" thickBot="1" x14ac:dyDescent="0.3">
      <c r="A20" s="41"/>
      <c r="B20" s="23" t="s">
        <v>432</v>
      </c>
      <c r="C20" s="11" t="s">
        <v>283</v>
      </c>
      <c r="D20" s="11"/>
      <c r="E20" s="24">
        <v>1</v>
      </c>
      <c r="F20" s="12" t="s">
        <v>283</v>
      </c>
      <c r="G20" s="11" t="s">
        <v>283</v>
      </c>
      <c r="H20" s="11"/>
      <c r="I20" s="25">
        <v>1990</v>
      </c>
      <c r="J20" s="12" t="s">
        <v>283</v>
      </c>
      <c r="K20" s="11" t="s">
        <v>283</v>
      </c>
      <c r="L20" s="11"/>
      <c r="M20" s="24" t="s">
        <v>404</v>
      </c>
      <c r="N20" s="12" t="s">
        <v>292</v>
      </c>
      <c r="O20" s="11"/>
      <c r="P20" s="11"/>
      <c r="Q20" s="24" t="s">
        <v>289</v>
      </c>
      <c r="R20" s="12" t="s">
        <v>283</v>
      </c>
      <c r="S20" s="11" t="s">
        <v>283</v>
      </c>
      <c r="T20" s="11"/>
      <c r="U20" s="24" t="s">
        <v>289</v>
      </c>
      <c r="V20" s="12" t="s">
        <v>283</v>
      </c>
      <c r="W20" s="11"/>
      <c r="X20" s="11"/>
      <c r="Y20" s="25">
        <v>1990</v>
      </c>
      <c r="Z20" s="12" t="s">
        <v>283</v>
      </c>
      <c r="AA20" s="11" t="s">
        <v>283</v>
      </c>
      <c r="AB20" s="11"/>
      <c r="AC20" s="24" t="s">
        <v>404</v>
      </c>
      <c r="AD20" s="12" t="s">
        <v>292</v>
      </c>
    </row>
    <row r="21" spans="1:30" x14ac:dyDescent="0.25">
      <c r="A21" s="41"/>
      <c r="B21" s="26"/>
      <c r="C21" s="26" t="s">
        <v>283</v>
      </c>
      <c r="D21" s="27"/>
      <c r="E21" s="27"/>
      <c r="F21" s="26"/>
      <c r="G21" s="26" t="s">
        <v>283</v>
      </c>
      <c r="H21" s="27"/>
      <c r="I21" s="27"/>
      <c r="J21" s="26"/>
      <c r="K21" s="26" t="s">
        <v>283</v>
      </c>
      <c r="L21" s="27"/>
      <c r="M21" s="27"/>
      <c r="N21" s="26"/>
      <c r="O21" s="26"/>
      <c r="P21" s="27"/>
      <c r="Q21" s="27"/>
      <c r="R21" s="26"/>
      <c r="S21" s="26" t="s">
        <v>283</v>
      </c>
      <c r="T21" s="27"/>
      <c r="U21" s="27"/>
      <c r="V21" s="26"/>
      <c r="W21" s="26"/>
      <c r="X21" s="27"/>
      <c r="Y21" s="27"/>
      <c r="Z21" s="26"/>
      <c r="AA21" s="26" t="s">
        <v>283</v>
      </c>
      <c r="AB21" s="27"/>
      <c r="AC21" s="27"/>
      <c r="AD21" s="26"/>
    </row>
    <row r="22" spans="1:30" ht="15.75" thickBot="1" x14ac:dyDescent="0.3">
      <c r="A22" s="41"/>
      <c r="B22" s="38" t="s">
        <v>137</v>
      </c>
      <c r="C22" s="28" t="s">
        <v>283</v>
      </c>
      <c r="D22" s="19"/>
      <c r="E22" s="22">
        <v>82</v>
      </c>
      <c r="F22" s="21" t="s">
        <v>283</v>
      </c>
      <c r="G22" s="28" t="s">
        <v>283</v>
      </c>
      <c r="H22" s="19" t="s">
        <v>285</v>
      </c>
      <c r="I22" s="20">
        <v>139442</v>
      </c>
      <c r="J22" s="21" t="s">
        <v>283</v>
      </c>
      <c r="K22" s="28" t="s">
        <v>283</v>
      </c>
      <c r="L22" s="19" t="s">
        <v>285</v>
      </c>
      <c r="M22" s="22" t="s">
        <v>433</v>
      </c>
      <c r="N22" s="21" t="s">
        <v>292</v>
      </c>
      <c r="O22" s="28"/>
      <c r="P22" s="19" t="s">
        <v>285</v>
      </c>
      <c r="Q22" s="20">
        <v>2056</v>
      </c>
      <c r="R22" s="21" t="s">
        <v>283</v>
      </c>
      <c r="S22" s="28" t="s">
        <v>283</v>
      </c>
      <c r="T22" s="19" t="s">
        <v>285</v>
      </c>
      <c r="U22" s="22" t="s">
        <v>434</v>
      </c>
      <c r="V22" s="21" t="s">
        <v>292</v>
      </c>
      <c r="W22" s="28"/>
      <c r="X22" s="19" t="s">
        <v>285</v>
      </c>
      <c r="Y22" s="20">
        <v>141498</v>
      </c>
      <c r="Z22" s="21" t="s">
        <v>283</v>
      </c>
      <c r="AA22" s="28" t="s">
        <v>283</v>
      </c>
      <c r="AB22" s="19" t="s">
        <v>285</v>
      </c>
      <c r="AC22" s="22" t="s">
        <v>405</v>
      </c>
      <c r="AD22" s="21" t="s">
        <v>292</v>
      </c>
    </row>
    <row r="23" spans="1:30" ht="15.75" thickTop="1" x14ac:dyDescent="0.25">
      <c r="A23" s="41"/>
      <c r="B23" s="26"/>
      <c r="C23" s="26" t="s">
        <v>283</v>
      </c>
      <c r="D23" s="29"/>
      <c r="E23" s="29"/>
      <c r="F23" s="26"/>
      <c r="G23" s="26" t="s">
        <v>283</v>
      </c>
      <c r="H23" s="29"/>
      <c r="I23" s="29"/>
      <c r="J23" s="26"/>
      <c r="K23" s="26" t="s">
        <v>283</v>
      </c>
      <c r="L23" s="29"/>
      <c r="M23" s="29"/>
      <c r="N23" s="26"/>
      <c r="O23" s="26"/>
      <c r="P23" s="29"/>
      <c r="Q23" s="29"/>
      <c r="R23" s="26"/>
      <c r="S23" s="26" t="s">
        <v>283</v>
      </c>
      <c r="T23" s="29"/>
      <c r="U23" s="29"/>
      <c r="V23" s="26"/>
      <c r="W23" s="26"/>
      <c r="X23" s="29"/>
      <c r="Y23" s="29"/>
      <c r="Z23" s="26"/>
      <c r="AA23" s="26" t="s">
        <v>283</v>
      </c>
      <c r="AB23" s="29"/>
      <c r="AC23" s="29"/>
      <c r="AD23" s="26"/>
    </row>
    <row r="24" spans="1:30" x14ac:dyDescent="0.25">
      <c r="A24" s="41"/>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x14ac:dyDescent="0.25">
      <c r="A25" s="4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75" thickBot="1" x14ac:dyDescent="0.3">
      <c r="A26" s="41"/>
      <c r="B26" s="14"/>
      <c r="C26" s="14" t="s">
        <v>283</v>
      </c>
      <c r="D26" s="30">
        <v>2012</v>
      </c>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14"/>
    </row>
    <row r="27" spans="1:30" ht="15.75" thickBot="1" x14ac:dyDescent="0.3">
      <c r="A27" s="41"/>
      <c r="B27" s="14"/>
      <c r="C27" s="14" t="s">
        <v>283</v>
      </c>
      <c r="D27" s="48"/>
      <c r="E27" s="48"/>
      <c r="F27" s="14"/>
      <c r="G27" s="14" t="s">
        <v>283</v>
      </c>
      <c r="H27" s="34" t="s">
        <v>425</v>
      </c>
      <c r="I27" s="34"/>
      <c r="J27" s="34"/>
      <c r="K27" s="34"/>
      <c r="L27" s="34"/>
      <c r="M27" s="34"/>
      <c r="N27" s="14"/>
      <c r="O27" s="14"/>
      <c r="P27" s="34" t="s">
        <v>426</v>
      </c>
      <c r="Q27" s="34"/>
      <c r="R27" s="34"/>
      <c r="S27" s="34"/>
      <c r="T27" s="34"/>
      <c r="U27" s="34"/>
      <c r="V27" s="14"/>
      <c r="W27" s="14"/>
      <c r="X27" s="34" t="s">
        <v>137</v>
      </c>
      <c r="Y27" s="34"/>
      <c r="Z27" s="34"/>
      <c r="AA27" s="34"/>
      <c r="AB27" s="34"/>
      <c r="AC27" s="34"/>
      <c r="AD27" s="14"/>
    </row>
    <row r="28" spans="1:30" x14ac:dyDescent="0.25">
      <c r="A28" s="41"/>
      <c r="B28" s="14"/>
      <c r="C28" s="14" t="s">
        <v>283</v>
      </c>
      <c r="D28" s="35" t="s">
        <v>427</v>
      </c>
      <c r="E28" s="35"/>
      <c r="F28" s="14"/>
      <c r="G28" s="14" t="s">
        <v>283</v>
      </c>
      <c r="H28" s="48"/>
      <c r="I28" s="48"/>
      <c r="J28" s="14"/>
      <c r="K28" s="14" t="s">
        <v>283</v>
      </c>
      <c r="L28" s="49" t="s">
        <v>374</v>
      </c>
      <c r="M28" s="49"/>
      <c r="N28" s="14"/>
      <c r="O28" s="14"/>
      <c r="P28" s="48"/>
      <c r="Q28" s="48"/>
      <c r="R28" s="14"/>
      <c r="S28" s="14" t="s">
        <v>283</v>
      </c>
      <c r="T28" s="49" t="s">
        <v>374</v>
      </c>
      <c r="U28" s="49"/>
      <c r="V28" s="14"/>
      <c r="W28" s="14"/>
      <c r="X28" s="48"/>
      <c r="Y28" s="48"/>
      <c r="Z28" s="14"/>
      <c r="AA28" s="14" t="s">
        <v>283</v>
      </c>
      <c r="AB28" s="49" t="s">
        <v>374</v>
      </c>
      <c r="AC28" s="49"/>
      <c r="AD28" s="14"/>
    </row>
    <row r="29" spans="1:30" x14ac:dyDescent="0.25">
      <c r="A29" s="41"/>
      <c r="B29" s="14"/>
      <c r="C29" s="14" t="s">
        <v>283</v>
      </c>
      <c r="D29" s="35" t="s">
        <v>428</v>
      </c>
      <c r="E29" s="35"/>
      <c r="F29" s="14"/>
      <c r="G29" s="14" t="s">
        <v>283</v>
      </c>
      <c r="H29" s="35" t="s">
        <v>377</v>
      </c>
      <c r="I29" s="35"/>
      <c r="J29" s="14"/>
      <c r="K29" s="14" t="s">
        <v>283</v>
      </c>
      <c r="L29" s="35" t="s">
        <v>376</v>
      </c>
      <c r="M29" s="35"/>
      <c r="N29" s="14"/>
      <c r="O29" s="14"/>
      <c r="P29" s="35" t="s">
        <v>377</v>
      </c>
      <c r="Q29" s="35"/>
      <c r="R29" s="14"/>
      <c r="S29" s="14" t="s">
        <v>283</v>
      </c>
      <c r="T29" s="35" t="s">
        <v>376</v>
      </c>
      <c r="U29" s="35"/>
      <c r="V29" s="14"/>
      <c r="W29" s="14"/>
      <c r="X29" s="35" t="s">
        <v>377</v>
      </c>
      <c r="Y29" s="35"/>
      <c r="Z29" s="14"/>
      <c r="AA29" s="14" t="s">
        <v>283</v>
      </c>
      <c r="AB29" s="35" t="s">
        <v>376</v>
      </c>
      <c r="AC29" s="35"/>
      <c r="AD29" s="14"/>
    </row>
    <row r="30" spans="1:30" ht="15.75" thickBot="1" x14ac:dyDescent="0.3">
      <c r="A30" s="41"/>
      <c r="B30" s="14"/>
      <c r="C30" s="14" t="s">
        <v>283</v>
      </c>
      <c r="D30" s="30" t="s">
        <v>248</v>
      </c>
      <c r="E30" s="30"/>
      <c r="F30" s="14"/>
      <c r="G30" s="14" t="s">
        <v>283</v>
      </c>
      <c r="H30" s="30" t="s">
        <v>381</v>
      </c>
      <c r="I30" s="30"/>
      <c r="J30" s="14"/>
      <c r="K30" s="14" t="s">
        <v>283</v>
      </c>
      <c r="L30" s="30" t="s">
        <v>380</v>
      </c>
      <c r="M30" s="30"/>
      <c r="N30" s="14"/>
      <c r="O30" s="14"/>
      <c r="P30" s="30" t="s">
        <v>381</v>
      </c>
      <c r="Q30" s="30"/>
      <c r="R30" s="14"/>
      <c r="S30" s="14" t="s">
        <v>283</v>
      </c>
      <c r="T30" s="30" t="s">
        <v>380</v>
      </c>
      <c r="U30" s="30"/>
      <c r="V30" s="14"/>
      <c r="W30" s="14"/>
      <c r="X30" s="30" t="s">
        <v>381</v>
      </c>
      <c r="Y30" s="30"/>
      <c r="Z30" s="14"/>
      <c r="AA30" s="14" t="s">
        <v>283</v>
      </c>
      <c r="AB30" s="30" t="s">
        <v>380</v>
      </c>
      <c r="AC30" s="30"/>
      <c r="AD30" s="14"/>
    </row>
    <row r="31" spans="1:30" x14ac:dyDescent="0.25">
      <c r="A31" s="41"/>
      <c r="B31" s="18" t="s">
        <v>383</v>
      </c>
      <c r="C31" s="19" t="s">
        <v>283</v>
      </c>
      <c r="D31" s="19"/>
      <c r="E31" s="22">
        <v>3</v>
      </c>
      <c r="F31" s="21" t="s">
        <v>283</v>
      </c>
      <c r="G31" s="19" t="s">
        <v>283</v>
      </c>
      <c r="H31" s="19" t="s">
        <v>285</v>
      </c>
      <c r="I31" s="20">
        <v>4083</v>
      </c>
      <c r="J31" s="21" t="s">
        <v>283</v>
      </c>
      <c r="K31" s="19" t="s">
        <v>283</v>
      </c>
      <c r="L31" s="19" t="s">
        <v>285</v>
      </c>
      <c r="M31" s="22" t="s">
        <v>406</v>
      </c>
      <c r="N31" s="21" t="s">
        <v>292</v>
      </c>
      <c r="O31" s="19"/>
      <c r="P31" s="19" t="s">
        <v>285</v>
      </c>
      <c r="Q31" s="22" t="s">
        <v>289</v>
      </c>
      <c r="R31" s="21" t="s">
        <v>283</v>
      </c>
      <c r="S31" s="19" t="s">
        <v>283</v>
      </c>
      <c r="T31" s="19" t="s">
        <v>285</v>
      </c>
      <c r="U31" s="22" t="s">
        <v>289</v>
      </c>
      <c r="V31" s="21" t="s">
        <v>283</v>
      </c>
      <c r="W31" s="19"/>
      <c r="X31" s="19" t="s">
        <v>285</v>
      </c>
      <c r="Y31" s="20">
        <v>4083</v>
      </c>
      <c r="Z31" s="21" t="s">
        <v>283</v>
      </c>
      <c r="AA31" s="19" t="s">
        <v>283</v>
      </c>
      <c r="AB31" s="19" t="s">
        <v>285</v>
      </c>
      <c r="AC31" s="22" t="s">
        <v>406</v>
      </c>
      <c r="AD31" s="21" t="s">
        <v>292</v>
      </c>
    </row>
    <row r="32" spans="1:30" x14ac:dyDescent="0.25">
      <c r="A32" s="41"/>
      <c r="B32" s="23" t="s">
        <v>385</v>
      </c>
      <c r="C32" s="11" t="s">
        <v>283</v>
      </c>
      <c r="D32" s="11"/>
      <c r="E32" s="24">
        <v>1</v>
      </c>
      <c r="F32" s="12" t="s">
        <v>283</v>
      </c>
      <c r="G32" s="11" t="s">
        <v>283</v>
      </c>
      <c r="H32" s="11"/>
      <c r="I32" s="25">
        <v>2002</v>
      </c>
      <c r="J32" s="12" t="s">
        <v>283</v>
      </c>
      <c r="K32" s="11" t="s">
        <v>283</v>
      </c>
      <c r="L32" s="11"/>
      <c r="M32" s="24" t="s">
        <v>407</v>
      </c>
      <c r="N32" s="12" t="s">
        <v>292</v>
      </c>
      <c r="O32" s="11"/>
      <c r="P32" s="11"/>
      <c r="Q32" s="24" t="s">
        <v>289</v>
      </c>
      <c r="R32" s="12" t="s">
        <v>283</v>
      </c>
      <c r="S32" s="11" t="s">
        <v>283</v>
      </c>
      <c r="T32" s="11"/>
      <c r="U32" s="24" t="s">
        <v>289</v>
      </c>
      <c r="V32" s="12" t="s">
        <v>283</v>
      </c>
      <c r="W32" s="11"/>
      <c r="X32" s="11"/>
      <c r="Y32" s="25">
        <v>2002</v>
      </c>
      <c r="Z32" s="12" t="s">
        <v>283</v>
      </c>
      <c r="AA32" s="11" t="s">
        <v>283</v>
      </c>
      <c r="AB32" s="11"/>
      <c r="AC32" s="24" t="s">
        <v>407</v>
      </c>
      <c r="AD32" s="12" t="s">
        <v>292</v>
      </c>
    </row>
    <row r="33" spans="1:30" ht="25.5" x14ac:dyDescent="0.25">
      <c r="A33" s="41"/>
      <c r="B33" s="18" t="s">
        <v>387</v>
      </c>
      <c r="C33" s="19" t="s">
        <v>283</v>
      </c>
      <c r="D33" s="19"/>
      <c r="E33" s="22">
        <v>5</v>
      </c>
      <c r="F33" s="21" t="s">
        <v>283</v>
      </c>
      <c r="G33" s="19" t="s">
        <v>283</v>
      </c>
      <c r="H33" s="19"/>
      <c r="I33" s="20">
        <v>6090</v>
      </c>
      <c r="J33" s="21" t="s">
        <v>283</v>
      </c>
      <c r="K33" s="19" t="s">
        <v>283</v>
      </c>
      <c r="L33" s="19"/>
      <c r="M33" s="22" t="s">
        <v>408</v>
      </c>
      <c r="N33" s="21" t="s">
        <v>292</v>
      </c>
      <c r="O33" s="19"/>
      <c r="P33" s="19"/>
      <c r="Q33" s="22" t="s">
        <v>289</v>
      </c>
      <c r="R33" s="21" t="s">
        <v>283</v>
      </c>
      <c r="S33" s="19" t="s">
        <v>283</v>
      </c>
      <c r="T33" s="19"/>
      <c r="U33" s="22" t="s">
        <v>289</v>
      </c>
      <c r="V33" s="21" t="s">
        <v>283</v>
      </c>
      <c r="W33" s="19"/>
      <c r="X33" s="19"/>
      <c r="Y33" s="20">
        <v>6090</v>
      </c>
      <c r="Z33" s="21" t="s">
        <v>283</v>
      </c>
      <c r="AA33" s="19" t="s">
        <v>283</v>
      </c>
      <c r="AB33" s="19"/>
      <c r="AC33" s="22" t="s">
        <v>408</v>
      </c>
      <c r="AD33" s="21" t="s">
        <v>292</v>
      </c>
    </row>
    <row r="34" spans="1:30" x14ac:dyDescent="0.25">
      <c r="A34" s="41"/>
      <c r="B34" s="23" t="s">
        <v>395</v>
      </c>
      <c r="C34" s="11" t="s">
        <v>283</v>
      </c>
      <c r="D34" s="11"/>
      <c r="E34" s="24">
        <v>1</v>
      </c>
      <c r="F34" s="12" t="s">
        <v>283</v>
      </c>
      <c r="G34" s="11" t="s">
        <v>283</v>
      </c>
      <c r="H34" s="11"/>
      <c r="I34" s="24">
        <v>999</v>
      </c>
      <c r="J34" s="12" t="s">
        <v>283</v>
      </c>
      <c r="K34" s="11" t="s">
        <v>283</v>
      </c>
      <c r="L34" s="11"/>
      <c r="M34" s="24" t="s">
        <v>410</v>
      </c>
      <c r="N34" s="12" t="s">
        <v>292</v>
      </c>
      <c r="O34" s="11"/>
      <c r="P34" s="11"/>
      <c r="Q34" s="24" t="s">
        <v>289</v>
      </c>
      <c r="R34" s="12" t="s">
        <v>283</v>
      </c>
      <c r="S34" s="11" t="s">
        <v>283</v>
      </c>
      <c r="T34" s="11"/>
      <c r="U34" s="24" t="s">
        <v>289</v>
      </c>
      <c r="V34" s="12" t="s">
        <v>283</v>
      </c>
      <c r="W34" s="11"/>
      <c r="X34" s="11"/>
      <c r="Y34" s="24">
        <v>999</v>
      </c>
      <c r="Z34" s="12" t="s">
        <v>283</v>
      </c>
      <c r="AA34" s="11" t="s">
        <v>283</v>
      </c>
      <c r="AB34" s="11"/>
      <c r="AC34" s="24" t="s">
        <v>410</v>
      </c>
      <c r="AD34" s="12" t="s">
        <v>292</v>
      </c>
    </row>
    <row r="35" spans="1:30" x14ac:dyDescent="0.25">
      <c r="A35" s="41"/>
      <c r="B35" s="18" t="s">
        <v>397</v>
      </c>
      <c r="C35" s="19" t="s">
        <v>283</v>
      </c>
      <c r="D35" s="19"/>
      <c r="E35" s="22">
        <v>5</v>
      </c>
      <c r="F35" s="21" t="s">
        <v>283</v>
      </c>
      <c r="G35" s="19" t="s">
        <v>283</v>
      </c>
      <c r="H35" s="19"/>
      <c r="I35" s="20">
        <v>1059</v>
      </c>
      <c r="J35" s="21" t="s">
        <v>283</v>
      </c>
      <c r="K35" s="19" t="s">
        <v>283</v>
      </c>
      <c r="L35" s="19"/>
      <c r="M35" s="22" t="s">
        <v>435</v>
      </c>
      <c r="N35" s="21" t="s">
        <v>292</v>
      </c>
      <c r="O35" s="19"/>
      <c r="P35" s="19"/>
      <c r="Q35" s="20">
        <v>1434</v>
      </c>
      <c r="R35" s="21" t="s">
        <v>283</v>
      </c>
      <c r="S35" s="19" t="s">
        <v>283</v>
      </c>
      <c r="T35" s="19"/>
      <c r="U35" s="22" t="s">
        <v>436</v>
      </c>
      <c r="V35" s="21" t="s">
        <v>292</v>
      </c>
      <c r="W35" s="19"/>
      <c r="X35" s="19"/>
      <c r="Y35" s="20">
        <v>2493</v>
      </c>
      <c r="Z35" s="21" t="s">
        <v>283</v>
      </c>
      <c r="AA35" s="19" t="s">
        <v>283</v>
      </c>
      <c r="AB35" s="19"/>
      <c r="AC35" s="22" t="s">
        <v>411</v>
      </c>
      <c r="AD35" s="21" t="s">
        <v>292</v>
      </c>
    </row>
    <row r="36" spans="1:30" ht="15.75" thickBot="1" x14ac:dyDescent="0.3">
      <c r="A36" s="41"/>
      <c r="B36" s="23" t="s">
        <v>399</v>
      </c>
      <c r="C36" s="11" t="s">
        <v>283</v>
      </c>
      <c r="D36" s="11"/>
      <c r="E36" s="24">
        <v>1</v>
      </c>
      <c r="F36" s="12" t="s">
        <v>283</v>
      </c>
      <c r="G36" s="11" t="s">
        <v>283</v>
      </c>
      <c r="H36" s="11"/>
      <c r="I36" s="24">
        <v>998</v>
      </c>
      <c r="J36" s="12" t="s">
        <v>283</v>
      </c>
      <c r="K36" s="11" t="s">
        <v>283</v>
      </c>
      <c r="L36" s="11"/>
      <c r="M36" s="24" t="s">
        <v>410</v>
      </c>
      <c r="N36" s="12" t="s">
        <v>292</v>
      </c>
      <c r="O36" s="11"/>
      <c r="P36" s="11"/>
      <c r="Q36" s="24" t="s">
        <v>289</v>
      </c>
      <c r="R36" s="12" t="s">
        <v>283</v>
      </c>
      <c r="S36" s="11" t="s">
        <v>283</v>
      </c>
      <c r="T36" s="11"/>
      <c r="U36" s="24" t="s">
        <v>289</v>
      </c>
      <c r="V36" s="12" t="s">
        <v>283</v>
      </c>
      <c r="W36" s="11"/>
      <c r="X36" s="11"/>
      <c r="Y36" s="24">
        <v>998</v>
      </c>
      <c r="Z36" s="12" t="s">
        <v>283</v>
      </c>
      <c r="AA36" s="11" t="s">
        <v>283</v>
      </c>
      <c r="AB36" s="11"/>
      <c r="AC36" s="24" t="s">
        <v>410</v>
      </c>
      <c r="AD36" s="12" t="s">
        <v>292</v>
      </c>
    </row>
    <row r="37" spans="1:30" x14ac:dyDescent="0.25">
      <c r="A37" s="41"/>
      <c r="B37" s="26"/>
      <c r="C37" s="26" t="s">
        <v>283</v>
      </c>
      <c r="D37" s="27"/>
      <c r="E37" s="27"/>
      <c r="F37" s="26"/>
      <c r="G37" s="26" t="s">
        <v>283</v>
      </c>
      <c r="H37" s="27"/>
      <c r="I37" s="27"/>
      <c r="J37" s="26"/>
      <c r="K37" s="26" t="s">
        <v>283</v>
      </c>
      <c r="L37" s="27"/>
      <c r="M37" s="27"/>
      <c r="N37" s="26"/>
      <c r="O37" s="26"/>
      <c r="P37" s="27"/>
      <c r="Q37" s="27"/>
      <c r="R37" s="26"/>
      <c r="S37" s="26" t="s">
        <v>283</v>
      </c>
      <c r="T37" s="27"/>
      <c r="U37" s="27"/>
      <c r="V37" s="26"/>
      <c r="W37" s="26"/>
      <c r="X37" s="27"/>
      <c r="Y37" s="27"/>
      <c r="Z37" s="26"/>
      <c r="AA37" s="26" t="s">
        <v>283</v>
      </c>
      <c r="AB37" s="27"/>
      <c r="AC37" s="27"/>
      <c r="AD37" s="26"/>
    </row>
    <row r="38" spans="1:30" ht="15.75" thickBot="1" x14ac:dyDescent="0.3">
      <c r="A38" s="41"/>
      <c r="B38" s="38" t="s">
        <v>137</v>
      </c>
      <c r="C38" s="28" t="s">
        <v>283</v>
      </c>
      <c r="D38" s="19"/>
      <c r="E38" s="22">
        <v>16</v>
      </c>
      <c r="F38" s="21" t="s">
        <v>283</v>
      </c>
      <c r="G38" s="28" t="s">
        <v>283</v>
      </c>
      <c r="H38" s="19" t="s">
        <v>285</v>
      </c>
      <c r="I38" s="20">
        <v>15231</v>
      </c>
      <c r="J38" s="21" t="s">
        <v>283</v>
      </c>
      <c r="K38" s="28" t="s">
        <v>283</v>
      </c>
      <c r="L38" s="19" t="s">
        <v>285</v>
      </c>
      <c r="M38" s="22" t="s">
        <v>437</v>
      </c>
      <c r="N38" s="21" t="s">
        <v>292</v>
      </c>
      <c r="O38" s="28"/>
      <c r="P38" s="19" t="s">
        <v>285</v>
      </c>
      <c r="Q38" s="20">
        <v>1434</v>
      </c>
      <c r="R38" s="21" t="s">
        <v>283</v>
      </c>
      <c r="S38" s="28" t="s">
        <v>283</v>
      </c>
      <c r="T38" s="19" t="s">
        <v>285</v>
      </c>
      <c r="U38" s="22" t="s">
        <v>436</v>
      </c>
      <c r="V38" s="21" t="s">
        <v>292</v>
      </c>
      <c r="W38" s="28"/>
      <c r="X38" s="19" t="s">
        <v>285</v>
      </c>
      <c r="Y38" s="20">
        <v>16665</v>
      </c>
      <c r="Z38" s="21" t="s">
        <v>283</v>
      </c>
      <c r="AA38" s="28" t="s">
        <v>283</v>
      </c>
      <c r="AB38" s="19" t="s">
        <v>285</v>
      </c>
      <c r="AC38" s="22" t="s">
        <v>412</v>
      </c>
      <c r="AD38" s="21" t="s">
        <v>292</v>
      </c>
    </row>
    <row r="39" spans="1:30" ht="15.75" thickTop="1" x14ac:dyDescent="0.25">
      <c r="A39" s="41"/>
      <c r="B39" s="26"/>
      <c r="C39" s="26" t="s">
        <v>283</v>
      </c>
      <c r="D39" s="29"/>
      <c r="E39" s="29"/>
      <c r="F39" s="26"/>
      <c r="G39" s="26" t="s">
        <v>283</v>
      </c>
      <c r="H39" s="29"/>
      <c r="I39" s="29"/>
      <c r="J39" s="26"/>
      <c r="K39" s="26" t="s">
        <v>283</v>
      </c>
      <c r="L39" s="29"/>
      <c r="M39" s="29"/>
      <c r="N39" s="26"/>
      <c r="O39" s="26"/>
      <c r="P39" s="29"/>
      <c r="Q39" s="29"/>
      <c r="R39" s="26"/>
      <c r="S39" s="26" t="s">
        <v>283</v>
      </c>
      <c r="T39" s="29"/>
      <c r="U39" s="29"/>
      <c r="V39" s="26"/>
      <c r="W39" s="26"/>
      <c r="X39" s="29"/>
      <c r="Y39" s="29"/>
      <c r="Z39" s="26"/>
      <c r="AA39" s="26" t="s">
        <v>283</v>
      </c>
      <c r="AB39" s="29"/>
      <c r="AC39" s="29"/>
      <c r="AD39" s="26"/>
    </row>
  </sheetData>
  <mergeCells count="61">
    <mergeCell ref="AB30:AC30"/>
    <mergeCell ref="A1:A2"/>
    <mergeCell ref="B1:AD1"/>
    <mergeCell ref="B2:AD2"/>
    <mergeCell ref="B3:AD3"/>
    <mergeCell ref="A4:A39"/>
    <mergeCell ref="B4:AD4"/>
    <mergeCell ref="B5:AD5"/>
    <mergeCell ref="B6:AD6"/>
    <mergeCell ref="B24:AD24"/>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12:AC12"/>
    <mergeCell ref="D26:AC26"/>
    <mergeCell ref="D27:E27"/>
    <mergeCell ref="H27:M27"/>
    <mergeCell ref="P27:U27"/>
    <mergeCell ref="X27:AC27"/>
    <mergeCell ref="D12:E12"/>
    <mergeCell ref="H12:I12"/>
    <mergeCell ref="L12:M12"/>
    <mergeCell ref="P12:Q12"/>
    <mergeCell ref="T12:U12"/>
    <mergeCell ref="X12:Y12"/>
    <mergeCell ref="X10:Y10"/>
    <mergeCell ref="AB10:AC10"/>
    <mergeCell ref="D11:E11"/>
    <mergeCell ref="H11:I11"/>
    <mergeCell ref="L11:M11"/>
    <mergeCell ref="P11:Q11"/>
    <mergeCell ref="T11:U11"/>
    <mergeCell ref="X11:Y11"/>
    <mergeCell ref="AB11:AC11"/>
    <mergeCell ref="D8:AC8"/>
    <mergeCell ref="D9:E9"/>
    <mergeCell ref="H9:M9"/>
    <mergeCell ref="P9:U9"/>
    <mergeCell ref="X9:AC9"/>
    <mergeCell ref="D10:E10"/>
    <mergeCell ref="H10:I10"/>
    <mergeCell ref="L10:M10"/>
    <mergeCell ref="P10:Q10"/>
    <mergeCell ref="T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3"/>
  <sheetViews>
    <sheetView showGridLines="0" workbookViewId="0"/>
  </sheetViews>
  <sheetFormatPr defaultRowHeight="15" x14ac:dyDescent="0.25"/>
  <cols>
    <col min="1" max="2" width="36.5703125" bestFit="1" customWidth="1"/>
    <col min="3" max="3" width="3.28515625" customWidth="1"/>
    <col min="4" max="4" width="4.28515625" customWidth="1"/>
    <col min="5" max="5" width="15.7109375" customWidth="1"/>
    <col min="6" max="6" width="3.5703125" customWidth="1"/>
    <col min="7" max="7" width="3.28515625" customWidth="1"/>
    <col min="8" max="8" width="4.28515625" customWidth="1"/>
    <col min="9" max="9" width="15.7109375" customWidth="1"/>
    <col min="10" max="10" width="3.5703125" customWidth="1"/>
    <col min="11" max="12" width="3.28515625" customWidth="1"/>
    <col min="13" max="13" width="11.85546875" customWidth="1"/>
    <col min="14" max="14" width="3.5703125" customWidth="1"/>
    <col min="15" max="16" width="3.28515625" customWidth="1"/>
    <col min="17" max="17" width="11.85546875" customWidth="1"/>
    <col min="18" max="18" width="3.5703125" customWidth="1"/>
    <col min="19" max="20" width="3.28515625" customWidth="1"/>
    <col min="21" max="21" width="11.85546875" customWidth="1"/>
    <col min="22" max="24" width="3.28515625" customWidth="1"/>
    <col min="25" max="25" width="10.28515625" customWidth="1"/>
    <col min="26" max="26" width="3.5703125" customWidth="1"/>
    <col min="27" max="28" width="3.28515625" customWidth="1"/>
    <col min="29" max="29" width="11.85546875" customWidth="1"/>
    <col min="30" max="30" width="3.5703125" customWidth="1"/>
    <col min="31" max="31" width="16.5703125" customWidth="1"/>
    <col min="32" max="32" width="3.28515625" customWidth="1"/>
    <col min="33" max="33" width="7.42578125" customWidth="1"/>
    <col min="34" max="34" width="3.5703125" customWidth="1"/>
    <col min="35" max="35" width="16.5703125" customWidth="1"/>
    <col min="36" max="36" width="3.28515625" customWidth="1"/>
    <col min="37" max="37" width="9.7109375" customWidth="1"/>
    <col min="38" max="38" width="3.5703125" customWidth="1"/>
  </cols>
  <sheetData>
    <row r="1" spans="1:38" ht="15" customHeight="1" x14ac:dyDescent="0.25">
      <c r="A1" s="8" t="s">
        <v>11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441</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41" t="s">
        <v>1110</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41"/>
      <c r="B5" s="31" t="s">
        <v>44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ht="15.75" x14ac:dyDescent="0.25">
      <c r="A6" s="4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41"/>
      <c r="B7" s="11"/>
      <c r="C7" s="11"/>
      <c r="D7" s="11"/>
      <c r="E7" s="11"/>
      <c r="F7" s="11"/>
      <c r="G7" s="11"/>
      <c r="H7" s="11"/>
      <c r="I7" s="11"/>
      <c r="J7" s="11"/>
    </row>
    <row r="8" spans="1:38" ht="15.75" thickBot="1" x14ac:dyDescent="0.3">
      <c r="A8" s="41"/>
      <c r="B8" s="14"/>
      <c r="C8" s="14" t="s">
        <v>283</v>
      </c>
      <c r="D8" s="30">
        <v>2013</v>
      </c>
      <c r="E8" s="30"/>
      <c r="F8" s="14"/>
      <c r="G8" s="14" t="s">
        <v>283</v>
      </c>
      <c r="H8" s="30">
        <v>2012</v>
      </c>
      <c r="I8" s="30"/>
      <c r="J8" s="14"/>
    </row>
    <row r="9" spans="1:38" x14ac:dyDescent="0.25">
      <c r="A9" s="41"/>
      <c r="B9" s="18" t="s">
        <v>444</v>
      </c>
      <c r="C9" s="19" t="s">
        <v>283</v>
      </c>
      <c r="D9" s="19"/>
      <c r="E9" s="19"/>
      <c r="F9" s="19"/>
      <c r="G9" s="19" t="s">
        <v>283</v>
      </c>
      <c r="H9" s="19"/>
      <c r="I9" s="19"/>
      <c r="J9" s="19"/>
    </row>
    <row r="10" spans="1:38" x14ac:dyDescent="0.25">
      <c r="A10" s="41"/>
      <c r="B10" s="36" t="s">
        <v>445</v>
      </c>
      <c r="C10" s="11" t="s">
        <v>283</v>
      </c>
      <c r="D10" s="11" t="s">
        <v>285</v>
      </c>
      <c r="E10" s="25">
        <v>686651</v>
      </c>
      <c r="F10" s="12" t="s">
        <v>283</v>
      </c>
      <c r="G10" s="11" t="s">
        <v>283</v>
      </c>
      <c r="H10" s="11" t="s">
        <v>285</v>
      </c>
      <c r="I10" s="25">
        <v>696696</v>
      </c>
      <c r="J10" s="12" t="s">
        <v>283</v>
      </c>
    </row>
    <row r="11" spans="1:38" x14ac:dyDescent="0.25">
      <c r="A11" s="41"/>
      <c r="B11" s="38" t="s">
        <v>446</v>
      </c>
      <c r="C11" s="19" t="s">
        <v>283</v>
      </c>
      <c r="D11" s="19"/>
      <c r="E11" s="20">
        <v>2288</v>
      </c>
      <c r="F11" s="21" t="s">
        <v>283</v>
      </c>
      <c r="G11" s="19" t="s">
        <v>283</v>
      </c>
      <c r="H11" s="19"/>
      <c r="I11" s="20">
        <v>3805</v>
      </c>
      <c r="J11" s="21" t="s">
        <v>283</v>
      </c>
    </row>
    <row r="12" spans="1:38" x14ac:dyDescent="0.25">
      <c r="A12" s="41"/>
      <c r="B12" s="36" t="s">
        <v>447</v>
      </c>
      <c r="C12" s="11" t="s">
        <v>283</v>
      </c>
      <c r="D12" s="11"/>
      <c r="E12" s="25">
        <v>159469</v>
      </c>
      <c r="F12" s="12" t="s">
        <v>283</v>
      </c>
      <c r="G12" s="11" t="s">
        <v>283</v>
      </c>
      <c r="H12" s="11"/>
      <c r="I12" s="25">
        <v>160192</v>
      </c>
      <c r="J12" s="12" t="s">
        <v>283</v>
      </c>
    </row>
    <row r="13" spans="1:38" x14ac:dyDescent="0.25">
      <c r="A13" s="41"/>
      <c r="B13" s="18" t="s">
        <v>447</v>
      </c>
      <c r="C13" s="19" t="s">
        <v>283</v>
      </c>
      <c r="D13" s="19"/>
      <c r="E13" s="20">
        <v>10125</v>
      </c>
      <c r="F13" s="21" t="s">
        <v>283</v>
      </c>
      <c r="G13" s="19" t="s">
        <v>283</v>
      </c>
      <c r="H13" s="19"/>
      <c r="I13" s="20">
        <v>12818</v>
      </c>
      <c r="J13" s="21" t="s">
        <v>283</v>
      </c>
    </row>
    <row r="14" spans="1:38" ht="25.5" x14ac:dyDescent="0.25">
      <c r="A14" s="41"/>
      <c r="B14" s="23" t="s">
        <v>393</v>
      </c>
      <c r="C14" s="11" t="s">
        <v>283</v>
      </c>
      <c r="D14" s="11"/>
      <c r="E14" s="25">
        <v>33445</v>
      </c>
      <c r="F14" s="12" t="s">
        <v>283</v>
      </c>
      <c r="G14" s="11" t="s">
        <v>283</v>
      </c>
      <c r="H14" s="11"/>
      <c r="I14" s="25">
        <v>33736</v>
      </c>
      <c r="J14" s="12" t="s">
        <v>283</v>
      </c>
    </row>
    <row r="15" spans="1:38" x14ac:dyDescent="0.25">
      <c r="A15" s="41"/>
      <c r="B15" s="18" t="s">
        <v>448</v>
      </c>
      <c r="C15" s="19" t="s">
        <v>283</v>
      </c>
      <c r="D15" s="19"/>
      <c r="E15" s="20">
        <v>41923</v>
      </c>
      <c r="F15" s="21" t="s">
        <v>283</v>
      </c>
      <c r="G15" s="19" t="s">
        <v>283</v>
      </c>
      <c r="H15" s="19"/>
      <c r="I15" s="20">
        <v>47925</v>
      </c>
      <c r="J15" s="21" t="s">
        <v>283</v>
      </c>
    </row>
    <row r="16" spans="1:38" ht="15.75" thickBot="1" x14ac:dyDescent="0.3">
      <c r="A16" s="41"/>
      <c r="B16" s="23" t="s">
        <v>103</v>
      </c>
      <c r="C16" s="11" t="s">
        <v>283</v>
      </c>
      <c r="D16" s="11"/>
      <c r="E16" s="25">
        <v>2393</v>
      </c>
      <c r="F16" s="12" t="s">
        <v>283</v>
      </c>
      <c r="G16" s="11" t="s">
        <v>283</v>
      </c>
      <c r="H16" s="11"/>
      <c r="I16" s="25">
        <v>2485</v>
      </c>
      <c r="J16" s="12" t="s">
        <v>283</v>
      </c>
    </row>
    <row r="17" spans="1:38" x14ac:dyDescent="0.25">
      <c r="A17" s="41"/>
      <c r="B17" s="26"/>
      <c r="C17" s="26" t="s">
        <v>283</v>
      </c>
      <c r="D17" s="27"/>
      <c r="E17" s="27"/>
      <c r="F17" s="26"/>
      <c r="G17" s="26" t="s">
        <v>283</v>
      </c>
      <c r="H17" s="27"/>
      <c r="I17" s="27"/>
      <c r="J17" s="26"/>
    </row>
    <row r="18" spans="1:38" x14ac:dyDescent="0.25">
      <c r="A18" s="41"/>
      <c r="B18" s="32"/>
      <c r="C18" s="28" t="s">
        <v>283</v>
      </c>
      <c r="D18" s="19"/>
      <c r="E18" s="20">
        <v>936294</v>
      </c>
      <c r="F18" s="21" t="s">
        <v>283</v>
      </c>
      <c r="G18" s="28" t="s">
        <v>283</v>
      </c>
      <c r="H18" s="19"/>
      <c r="I18" s="20">
        <v>957657</v>
      </c>
      <c r="J18" s="21" t="s">
        <v>283</v>
      </c>
    </row>
    <row r="19" spans="1:38" ht="15.75" thickBot="1" x14ac:dyDescent="0.3">
      <c r="A19" s="41"/>
      <c r="B19" s="23" t="s">
        <v>449</v>
      </c>
      <c r="C19" s="14" t="s">
        <v>283</v>
      </c>
      <c r="D19" s="11"/>
      <c r="E19" s="25">
        <v>8064</v>
      </c>
      <c r="F19" s="12" t="s">
        <v>283</v>
      </c>
      <c r="G19" s="14" t="s">
        <v>283</v>
      </c>
      <c r="H19" s="11"/>
      <c r="I19" s="25">
        <v>7302</v>
      </c>
      <c r="J19" s="12" t="s">
        <v>283</v>
      </c>
    </row>
    <row r="20" spans="1:38" x14ac:dyDescent="0.25">
      <c r="A20" s="41"/>
      <c r="B20" s="26"/>
      <c r="C20" s="26" t="s">
        <v>283</v>
      </c>
      <c r="D20" s="27"/>
      <c r="E20" s="27"/>
      <c r="F20" s="26"/>
      <c r="G20" s="26" t="s">
        <v>283</v>
      </c>
      <c r="H20" s="27"/>
      <c r="I20" s="27"/>
      <c r="J20" s="26"/>
    </row>
    <row r="21" spans="1:38" ht="15.75" thickBot="1" x14ac:dyDescent="0.3">
      <c r="A21" s="41"/>
      <c r="B21" s="38" t="s">
        <v>450</v>
      </c>
      <c r="C21" s="28" t="s">
        <v>283</v>
      </c>
      <c r="D21" s="19" t="s">
        <v>285</v>
      </c>
      <c r="E21" s="20">
        <v>928230</v>
      </c>
      <c r="F21" s="21" t="s">
        <v>283</v>
      </c>
      <c r="G21" s="28" t="s">
        <v>283</v>
      </c>
      <c r="H21" s="19" t="s">
        <v>285</v>
      </c>
      <c r="I21" s="20">
        <v>950355</v>
      </c>
      <c r="J21" s="21" t="s">
        <v>283</v>
      </c>
    </row>
    <row r="22" spans="1:38" ht="15.75" thickTop="1" x14ac:dyDescent="0.25">
      <c r="A22" s="41"/>
      <c r="B22" s="26"/>
      <c r="C22" s="26" t="s">
        <v>283</v>
      </c>
      <c r="D22" s="29"/>
      <c r="E22" s="29"/>
      <c r="F22" s="26"/>
      <c r="G22" s="26" t="s">
        <v>283</v>
      </c>
      <c r="H22" s="29"/>
      <c r="I22" s="29"/>
      <c r="J22" s="26"/>
    </row>
    <row r="23" spans="1:38" ht="15" customHeight="1" x14ac:dyDescent="0.25">
      <c r="A23" s="41" t="s">
        <v>1111</v>
      </c>
      <c r="B23" s="40" t="s">
        <v>6</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row>
    <row r="24" spans="1:38" x14ac:dyDescent="0.25">
      <c r="A24" s="41"/>
      <c r="B24" s="31" t="s">
        <v>111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row>
    <row r="25" spans="1:38" ht="15.75" x14ac:dyDescent="0.25">
      <c r="A25" s="4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row>
    <row r="26" spans="1:38" x14ac:dyDescent="0.25">
      <c r="A26" s="41"/>
      <c r="B26" s="11"/>
      <c r="C26" s="11"/>
      <c r="D26" s="11"/>
      <c r="E26" s="11"/>
      <c r="F26" s="11"/>
    </row>
    <row r="27" spans="1:38" x14ac:dyDescent="0.25">
      <c r="A27" s="41"/>
      <c r="B27" s="18" t="s">
        <v>455</v>
      </c>
      <c r="C27" s="28" t="s">
        <v>283</v>
      </c>
      <c r="D27" s="19" t="s">
        <v>285</v>
      </c>
      <c r="E27" s="20">
        <v>12922</v>
      </c>
      <c r="F27" s="21" t="s">
        <v>283</v>
      </c>
    </row>
    <row r="28" spans="1:38" ht="15.75" thickBot="1" x14ac:dyDescent="0.3">
      <c r="A28" s="41"/>
      <c r="B28" s="23" t="s">
        <v>214</v>
      </c>
      <c r="C28" s="14" t="s">
        <v>283</v>
      </c>
      <c r="D28" s="11"/>
      <c r="E28" s="24">
        <v>968</v>
      </c>
      <c r="F28" s="12" t="s">
        <v>283</v>
      </c>
    </row>
    <row r="29" spans="1:38" x14ac:dyDescent="0.25">
      <c r="A29" s="41"/>
      <c r="B29" s="26"/>
      <c r="C29" s="26" t="s">
        <v>283</v>
      </c>
      <c r="D29" s="27"/>
      <c r="E29" s="27"/>
      <c r="F29" s="26"/>
    </row>
    <row r="30" spans="1:38" x14ac:dyDescent="0.25">
      <c r="A30" s="41"/>
      <c r="B30" s="18" t="s">
        <v>456</v>
      </c>
      <c r="C30" s="28" t="s">
        <v>283</v>
      </c>
      <c r="D30" s="19"/>
      <c r="E30" s="20">
        <v>13890</v>
      </c>
      <c r="F30" s="21" t="s">
        <v>283</v>
      </c>
    </row>
    <row r="31" spans="1:38" ht="15.75" thickBot="1" x14ac:dyDescent="0.3">
      <c r="A31" s="41"/>
      <c r="B31" s="23" t="s">
        <v>457</v>
      </c>
      <c r="C31" s="14" t="s">
        <v>283</v>
      </c>
      <c r="D31" s="11"/>
      <c r="E31" s="24" t="s">
        <v>458</v>
      </c>
      <c r="F31" s="12" t="s">
        <v>292</v>
      </c>
    </row>
    <row r="32" spans="1:38" x14ac:dyDescent="0.25">
      <c r="A32" s="41"/>
      <c r="B32" s="26"/>
      <c r="C32" s="26" t="s">
        <v>283</v>
      </c>
      <c r="D32" s="27"/>
      <c r="E32" s="27"/>
      <c r="F32" s="26"/>
    </row>
    <row r="33" spans="1:38" x14ac:dyDescent="0.25">
      <c r="A33" s="41"/>
      <c r="B33" s="18" t="s">
        <v>459</v>
      </c>
      <c r="C33" s="28" t="s">
        <v>283</v>
      </c>
      <c r="D33" s="19"/>
      <c r="E33" s="20">
        <v>8753</v>
      </c>
      <c r="F33" s="21" t="s">
        <v>283</v>
      </c>
    </row>
    <row r="34" spans="1:38" ht="15.75" thickBot="1" x14ac:dyDescent="0.3">
      <c r="A34" s="41"/>
      <c r="B34" s="23" t="s">
        <v>460</v>
      </c>
      <c r="C34" s="14" t="s">
        <v>283</v>
      </c>
      <c r="D34" s="11"/>
      <c r="E34" s="24" t="s">
        <v>461</v>
      </c>
      <c r="F34" s="12" t="s">
        <v>292</v>
      </c>
    </row>
    <row r="35" spans="1:38" x14ac:dyDescent="0.25">
      <c r="A35" s="41"/>
      <c r="B35" s="26"/>
      <c r="C35" s="26" t="s">
        <v>283</v>
      </c>
      <c r="D35" s="27"/>
      <c r="E35" s="27"/>
      <c r="F35" s="26"/>
    </row>
    <row r="36" spans="1:38" ht="15.75" thickBot="1" x14ac:dyDescent="0.3">
      <c r="A36" s="41"/>
      <c r="B36" s="18" t="s">
        <v>462</v>
      </c>
      <c r="C36" s="28" t="s">
        <v>283</v>
      </c>
      <c r="D36" s="19" t="s">
        <v>285</v>
      </c>
      <c r="E36" s="20">
        <v>7321</v>
      </c>
      <c r="F36" s="21" t="s">
        <v>283</v>
      </c>
    </row>
    <row r="37" spans="1:38" ht="15.75" thickTop="1" x14ac:dyDescent="0.25">
      <c r="A37" s="41"/>
      <c r="B37" s="26"/>
      <c r="C37" s="26" t="s">
        <v>283</v>
      </c>
      <c r="D37" s="29"/>
      <c r="E37" s="29"/>
      <c r="F37" s="26"/>
    </row>
    <row r="38" spans="1:38" ht="15" customHeight="1" x14ac:dyDescent="0.25">
      <c r="A38" s="41" t="s">
        <v>1113</v>
      </c>
      <c r="B38" s="40" t="s">
        <v>6</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c r="AL38" s="40"/>
    </row>
    <row r="39" spans="1:38" x14ac:dyDescent="0.25">
      <c r="A39" s="41"/>
      <c r="B39" s="31" t="s">
        <v>463</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row>
    <row r="40" spans="1:38" ht="15.75" x14ac:dyDescent="0.25">
      <c r="A40" s="4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row>
    <row r="41" spans="1:38" x14ac:dyDescent="0.25">
      <c r="A41" s="41"/>
      <c r="B41" s="11"/>
      <c r="C41" s="11"/>
      <c r="D41" s="11"/>
      <c r="E41" s="11"/>
      <c r="F41" s="11"/>
      <c r="G41" s="11"/>
      <c r="H41" s="11"/>
      <c r="I41" s="11"/>
      <c r="J41" s="11"/>
    </row>
    <row r="42" spans="1:38" x14ac:dyDescent="0.25">
      <c r="A42" s="41"/>
      <c r="B42" s="18" t="s">
        <v>464</v>
      </c>
      <c r="C42" s="28" t="s">
        <v>283</v>
      </c>
      <c r="D42" s="19" t="s">
        <v>285</v>
      </c>
      <c r="E42" s="20">
        <v>1098</v>
      </c>
      <c r="F42" s="21" t="s">
        <v>283</v>
      </c>
      <c r="G42" s="28"/>
      <c r="H42" s="19" t="s">
        <v>285</v>
      </c>
      <c r="I42" s="20">
        <v>1432</v>
      </c>
      <c r="J42" s="21" t="s">
        <v>283</v>
      </c>
    </row>
    <row r="43" spans="1:38" ht="15.75" thickBot="1" x14ac:dyDescent="0.3">
      <c r="A43" s="41"/>
      <c r="B43" s="23" t="s">
        <v>465</v>
      </c>
      <c r="C43" s="14" t="s">
        <v>283</v>
      </c>
      <c r="D43" s="11"/>
      <c r="E43" s="24" t="s">
        <v>466</v>
      </c>
      <c r="F43" s="12" t="s">
        <v>292</v>
      </c>
      <c r="G43" s="14"/>
      <c r="H43" s="11"/>
      <c r="I43" s="24" t="s">
        <v>467</v>
      </c>
      <c r="J43" s="12" t="s">
        <v>292</v>
      </c>
    </row>
    <row r="44" spans="1:38" x14ac:dyDescent="0.25">
      <c r="A44" s="41"/>
      <c r="B44" s="26"/>
      <c r="C44" s="26" t="s">
        <v>283</v>
      </c>
      <c r="D44" s="27"/>
      <c r="E44" s="27"/>
      <c r="F44" s="26"/>
      <c r="G44" s="26"/>
      <c r="H44" s="27"/>
      <c r="I44" s="27"/>
      <c r="J44" s="26"/>
    </row>
    <row r="45" spans="1:38" ht="15.75" thickBot="1" x14ac:dyDescent="0.3">
      <c r="A45" s="41"/>
      <c r="B45" s="18" t="s">
        <v>468</v>
      </c>
      <c r="C45" s="28" t="s">
        <v>283</v>
      </c>
      <c r="D45" s="19" t="s">
        <v>285</v>
      </c>
      <c r="E45" s="22" t="s">
        <v>289</v>
      </c>
      <c r="F45" s="21" t="s">
        <v>283</v>
      </c>
      <c r="G45" s="28"/>
      <c r="H45" s="19" t="s">
        <v>285</v>
      </c>
      <c r="I45" s="20">
        <v>1098</v>
      </c>
      <c r="J45" s="21" t="s">
        <v>283</v>
      </c>
    </row>
    <row r="46" spans="1:38" ht="15.75" thickTop="1" x14ac:dyDescent="0.25">
      <c r="A46" s="41"/>
      <c r="B46" s="26"/>
      <c r="C46" s="26" t="s">
        <v>283</v>
      </c>
      <c r="D46" s="29"/>
      <c r="E46" s="29"/>
      <c r="F46" s="26"/>
      <c r="G46" s="26"/>
      <c r="H46" s="29"/>
      <c r="I46" s="29"/>
      <c r="J46" s="26"/>
    </row>
    <row r="47" spans="1:38" ht="15" customHeight="1" x14ac:dyDescent="0.25">
      <c r="A47" s="41" t="s">
        <v>1114</v>
      </c>
      <c r="B47" s="40" t="s">
        <v>6</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row>
    <row r="48" spans="1:38" x14ac:dyDescent="0.25">
      <c r="A48" s="41"/>
      <c r="B48" s="31" t="s">
        <v>469</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row>
    <row r="49" spans="1:38" ht="15.75" x14ac:dyDescent="0.25">
      <c r="A49" s="41"/>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row>
    <row r="50" spans="1:38" x14ac:dyDescent="0.25">
      <c r="A50" s="41"/>
      <c r="B50" s="14"/>
      <c r="C50" s="14"/>
      <c r="D50" s="14"/>
      <c r="E50" s="14"/>
      <c r="F50" s="14"/>
      <c r="G50" s="14"/>
      <c r="H50" s="14"/>
      <c r="I50" s="14"/>
      <c r="J50" s="14"/>
    </row>
    <row r="51" spans="1:38" ht="15.75" thickBot="1" x14ac:dyDescent="0.3">
      <c r="A51" s="41"/>
      <c r="B51" s="14"/>
      <c r="C51" s="14" t="s">
        <v>283</v>
      </c>
      <c r="D51" s="30" t="s">
        <v>470</v>
      </c>
      <c r="E51" s="30"/>
      <c r="F51" s="14"/>
      <c r="G51" s="14" t="s">
        <v>283</v>
      </c>
      <c r="H51" s="30" t="s">
        <v>471</v>
      </c>
      <c r="I51" s="30"/>
      <c r="J51" s="14"/>
    </row>
    <row r="52" spans="1:38" x14ac:dyDescent="0.25">
      <c r="A52" s="41"/>
      <c r="B52" s="14"/>
      <c r="C52" s="14" t="s">
        <v>283</v>
      </c>
      <c r="D52" s="49" t="s">
        <v>472</v>
      </c>
      <c r="E52" s="49"/>
      <c r="F52" s="14"/>
      <c r="G52" s="14" t="s">
        <v>283</v>
      </c>
      <c r="H52" s="49" t="s">
        <v>472</v>
      </c>
      <c r="I52" s="49"/>
      <c r="J52" s="14"/>
    </row>
    <row r="53" spans="1:38" x14ac:dyDescent="0.25">
      <c r="A53" s="41"/>
      <c r="B53" s="14"/>
      <c r="C53" s="14" t="s">
        <v>283</v>
      </c>
      <c r="D53" s="35" t="s">
        <v>473</v>
      </c>
      <c r="E53" s="35"/>
      <c r="F53" s="14"/>
      <c r="G53" s="14" t="s">
        <v>283</v>
      </c>
      <c r="H53" s="35" t="s">
        <v>473</v>
      </c>
      <c r="I53" s="35"/>
      <c r="J53" s="14"/>
    </row>
    <row r="54" spans="1:38" ht="15.75" thickBot="1" x14ac:dyDescent="0.3">
      <c r="A54" s="41"/>
      <c r="B54" s="14"/>
      <c r="C54" s="14" t="s">
        <v>283</v>
      </c>
      <c r="D54" s="30" t="s">
        <v>474</v>
      </c>
      <c r="E54" s="30"/>
      <c r="F54" s="14"/>
      <c r="G54" s="14" t="s">
        <v>283</v>
      </c>
      <c r="H54" s="30" t="s">
        <v>475</v>
      </c>
      <c r="I54" s="30"/>
      <c r="J54" s="14"/>
    </row>
    <row r="55" spans="1:38" x14ac:dyDescent="0.25">
      <c r="A55" s="41"/>
      <c r="B55" s="18" t="s">
        <v>476</v>
      </c>
      <c r="C55" s="19" t="s">
        <v>283</v>
      </c>
      <c r="D55" s="19" t="s">
        <v>285</v>
      </c>
      <c r="E55" s="20">
        <v>9371</v>
      </c>
      <c r="F55" s="21" t="s">
        <v>283</v>
      </c>
      <c r="G55" s="19" t="s">
        <v>283</v>
      </c>
      <c r="H55" s="19" t="s">
        <v>285</v>
      </c>
      <c r="I55" s="20">
        <v>12527</v>
      </c>
      <c r="J55" s="21" t="s">
        <v>283</v>
      </c>
    </row>
    <row r="56" spans="1:38" x14ac:dyDescent="0.25">
      <c r="A56" s="41"/>
      <c r="B56" s="23" t="s">
        <v>477</v>
      </c>
      <c r="C56" s="11" t="s">
        <v>283</v>
      </c>
      <c r="D56" s="11"/>
      <c r="E56" s="25">
        <v>7131</v>
      </c>
      <c r="F56" s="12" t="s">
        <v>283</v>
      </c>
      <c r="G56" s="11" t="s">
        <v>283</v>
      </c>
      <c r="H56" s="11"/>
      <c r="I56" s="25">
        <v>7500</v>
      </c>
      <c r="J56" s="12" t="s">
        <v>283</v>
      </c>
    </row>
    <row r="57" spans="1:38" ht="15" customHeight="1" x14ac:dyDescent="0.25">
      <c r="A57" s="41" t="s">
        <v>1115</v>
      </c>
      <c r="B57" s="40" t="s">
        <v>6</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row>
    <row r="58" spans="1:38" x14ac:dyDescent="0.25">
      <c r="A58" s="41"/>
      <c r="B58" s="31" t="s">
        <v>48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ht="15.75" x14ac:dyDescent="0.25">
      <c r="A59" s="41"/>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row>
    <row r="60" spans="1:38" x14ac:dyDescent="0.25">
      <c r="A60" s="41"/>
      <c r="B60" s="11"/>
      <c r="C60" s="11"/>
      <c r="D60" s="11"/>
      <c r="E60" s="11"/>
      <c r="F60" s="11"/>
      <c r="G60" s="11"/>
      <c r="H60" s="11"/>
      <c r="I60" s="11"/>
      <c r="J60" s="11"/>
      <c r="K60" s="11"/>
      <c r="L60" s="11"/>
      <c r="M60" s="11"/>
      <c r="N60" s="11"/>
    </row>
    <row r="61" spans="1:38" ht="15.75" thickBot="1" x14ac:dyDescent="0.3">
      <c r="A61" s="41"/>
      <c r="B61" s="14"/>
      <c r="C61" s="14" t="s">
        <v>283</v>
      </c>
      <c r="D61" s="30">
        <v>2013</v>
      </c>
      <c r="E61" s="30"/>
      <c r="F61" s="14"/>
      <c r="G61" s="14" t="s">
        <v>283</v>
      </c>
      <c r="H61" s="30">
        <v>2012</v>
      </c>
      <c r="I61" s="30"/>
      <c r="J61" s="14"/>
      <c r="K61" s="14" t="s">
        <v>283</v>
      </c>
      <c r="L61" s="30">
        <v>2011</v>
      </c>
      <c r="M61" s="30"/>
      <c r="N61" s="14"/>
    </row>
    <row r="62" spans="1:38" x14ac:dyDescent="0.25">
      <c r="A62" s="41"/>
      <c r="B62" s="18" t="s">
        <v>483</v>
      </c>
      <c r="C62" s="19" t="s">
        <v>283</v>
      </c>
      <c r="D62" s="19" t="s">
        <v>285</v>
      </c>
      <c r="E62" s="20">
        <v>6160</v>
      </c>
      <c r="F62" s="21" t="s">
        <v>283</v>
      </c>
      <c r="G62" s="19" t="s">
        <v>283</v>
      </c>
      <c r="H62" s="19" t="s">
        <v>285</v>
      </c>
      <c r="I62" s="20">
        <v>4368</v>
      </c>
      <c r="J62" s="21" t="s">
        <v>283</v>
      </c>
      <c r="K62" s="19" t="s">
        <v>283</v>
      </c>
      <c r="L62" s="19" t="s">
        <v>285</v>
      </c>
      <c r="M62" s="20">
        <v>5630</v>
      </c>
      <c r="N62" s="21" t="s">
        <v>283</v>
      </c>
    </row>
    <row r="63" spans="1:38" x14ac:dyDescent="0.25">
      <c r="A63" s="41"/>
      <c r="B63" s="23" t="s">
        <v>484</v>
      </c>
      <c r="C63" s="11" t="s">
        <v>283</v>
      </c>
      <c r="D63" s="11"/>
      <c r="E63" s="25">
        <v>31066</v>
      </c>
      <c r="F63" s="12" t="s">
        <v>283</v>
      </c>
      <c r="G63" s="11" t="s">
        <v>283</v>
      </c>
      <c r="H63" s="11"/>
      <c r="I63" s="25">
        <v>29103</v>
      </c>
      <c r="J63" s="12" t="s">
        <v>283</v>
      </c>
      <c r="K63" s="11" t="s">
        <v>283</v>
      </c>
      <c r="L63" s="11"/>
      <c r="M63" s="25">
        <v>12589</v>
      </c>
      <c r="N63" s="12" t="s">
        <v>283</v>
      </c>
    </row>
    <row r="64" spans="1:38" x14ac:dyDescent="0.25">
      <c r="A64" s="41"/>
      <c r="B64" s="18" t="s">
        <v>485</v>
      </c>
      <c r="C64" s="19" t="s">
        <v>283</v>
      </c>
      <c r="D64" s="19"/>
      <c r="E64" s="22">
        <v>819</v>
      </c>
      <c r="F64" s="21" t="s">
        <v>283</v>
      </c>
      <c r="G64" s="19" t="s">
        <v>283</v>
      </c>
      <c r="H64" s="19"/>
      <c r="I64" s="22">
        <v>952</v>
      </c>
      <c r="J64" s="21" t="s">
        <v>283</v>
      </c>
      <c r="K64" s="19" t="s">
        <v>283</v>
      </c>
      <c r="L64" s="19"/>
      <c r="M64" s="20">
        <v>1160</v>
      </c>
      <c r="N64" s="21" t="s">
        <v>283</v>
      </c>
    </row>
    <row r="65" spans="1:38" x14ac:dyDescent="0.25">
      <c r="A65" s="41"/>
      <c r="B65" s="23" t="s">
        <v>486</v>
      </c>
      <c r="C65" s="11" t="s">
        <v>283</v>
      </c>
      <c r="D65" s="11"/>
      <c r="E65" s="25">
        <v>37386</v>
      </c>
      <c r="F65" s="12" t="s">
        <v>283</v>
      </c>
      <c r="G65" s="11" t="s">
        <v>283</v>
      </c>
      <c r="H65" s="11"/>
      <c r="I65" s="25">
        <v>22393</v>
      </c>
      <c r="J65" s="12" t="s">
        <v>283</v>
      </c>
      <c r="K65" s="11" t="s">
        <v>283</v>
      </c>
      <c r="L65" s="11"/>
      <c r="M65" s="25">
        <v>10718</v>
      </c>
      <c r="N65" s="12" t="s">
        <v>283</v>
      </c>
    </row>
    <row r="66" spans="1:38" x14ac:dyDescent="0.25">
      <c r="A66" s="41"/>
      <c r="B66" s="18" t="s">
        <v>487</v>
      </c>
      <c r="C66" s="19" t="s">
        <v>283</v>
      </c>
      <c r="D66" s="19"/>
      <c r="E66" s="22">
        <v>860</v>
      </c>
      <c r="F66" s="21" t="s">
        <v>283</v>
      </c>
      <c r="G66" s="19" t="s">
        <v>283</v>
      </c>
      <c r="H66" s="19"/>
      <c r="I66" s="22">
        <v>649</v>
      </c>
      <c r="J66" s="21" t="s">
        <v>283</v>
      </c>
      <c r="K66" s="19" t="s">
        <v>283</v>
      </c>
      <c r="L66" s="19"/>
      <c r="M66" s="22">
        <v>109</v>
      </c>
      <c r="N66" s="21" t="s">
        <v>283</v>
      </c>
    </row>
    <row r="67" spans="1:38" ht="15" customHeight="1" x14ac:dyDescent="0.25">
      <c r="A67" s="41" t="s">
        <v>1116</v>
      </c>
      <c r="B67" s="40" t="s">
        <v>6</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row>
    <row r="68" spans="1:38" x14ac:dyDescent="0.25">
      <c r="A68" s="41"/>
      <c r="B68" s="31" t="s">
        <v>488</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row>
    <row r="69" spans="1:38" ht="15.75" x14ac:dyDescent="0.25">
      <c r="A69" s="41"/>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c r="AI69" s="44"/>
      <c r="AJ69" s="44"/>
      <c r="AK69" s="44"/>
      <c r="AL69" s="44"/>
    </row>
    <row r="70" spans="1:38" x14ac:dyDescent="0.25">
      <c r="A70" s="41"/>
      <c r="B70" s="11"/>
      <c r="C70" s="11"/>
      <c r="D70" s="11"/>
      <c r="E70" s="11"/>
      <c r="F70" s="11"/>
      <c r="G70" s="11"/>
      <c r="H70" s="11"/>
      <c r="I70" s="11"/>
      <c r="J70" s="11"/>
      <c r="K70" s="11"/>
      <c r="L70" s="11"/>
      <c r="M70" s="11"/>
      <c r="N70" s="11"/>
      <c r="O70" s="11"/>
      <c r="P70" s="11"/>
      <c r="Q70" s="11"/>
      <c r="R70" s="11"/>
    </row>
    <row r="71" spans="1:38" x14ac:dyDescent="0.25">
      <c r="A71" s="41"/>
      <c r="B71" s="14"/>
      <c r="C71" s="14" t="s">
        <v>283</v>
      </c>
      <c r="D71" s="33"/>
      <c r="E71" s="33"/>
      <c r="F71" s="14"/>
      <c r="G71" s="14" t="s">
        <v>283</v>
      </c>
      <c r="H71" s="33"/>
      <c r="I71" s="33"/>
      <c r="J71" s="14"/>
      <c r="K71" s="14" t="s">
        <v>283</v>
      </c>
      <c r="L71" s="35" t="s">
        <v>489</v>
      </c>
      <c r="M71" s="35"/>
      <c r="N71" s="14"/>
      <c r="O71" s="14" t="s">
        <v>283</v>
      </c>
      <c r="P71" s="35" t="s">
        <v>490</v>
      </c>
      <c r="Q71" s="35"/>
      <c r="R71" s="14"/>
    </row>
    <row r="72" spans="1:38" x14ac:dyDescent="0.25">
      <c r="A72" s="41"/>
      <c r="B72" s="14"/>
      <c r="C72" s="14" t="s">
        <v>283</v>
      </c>
      <c r="D72" s="33"/>
      <c r="E72" s="33"/>
      <c r="F72" s="14"/>
      <c r="G72" s="14" t="s">
        <v>283</v>
      </c>
      <c r="H72" s="35" t="s">
        <v>491</v>
      </c>
      <c r="I72" s="35"/>
      <c r="J72" s="14"/>
      <c r="K72" s="14" t="s">
        <v>283</v>
      </c>
      <c r="L72" s="35" t="s">
        <v>492</v>
      </c>
      <c r="M72" s="35"/>
      <c r="N72" s="14"/>
      <c r="O72" s="14" t="s">
        <v>283</v>
      </c>
      <c r="P72" s="35" t="s">
        <v>493</v>
      </c>
      <c r="Q72" s="35"/>
      <c r="R72" s="14"/>
    </row>
    <row r="73" spans="1:38" x14ac:dyDescent="0.25">
      <c r="A73" s="41"/>
      <c r="B73" s="14"/>
      <c r="C73" s="14" t="s">
        <v>283</v>
      </c>
      <c r="D73" s="35" t="s">
        <v>137</v>
      </c>
      <c r="E73" s="35"/>
      <c r="F73" s="14"/>
      <c r="G73" s="14" t="s">
        <v>283</v>
      </c>
      <c r="H73" s="35" t="s">
        <v>494</v>
      </c>
      <c r="I73" s="35"/>
      <c r="J73" s="14"/>
      <c r="K73" s="14" t="s">
        <v>283</v>
      </c>
      <c r="L73" s="35" t="s">
        <v>495</v>
      </c>
      <c r="M73" s="35"/>
      <c r="N73" s="14"/>
      <c r="O73" s="14" t="s">
        <v>283</v>
      </c>
      <c r="P73" s="35" t="s">
        <v>496</v>
      </c>
      <c r="Q73" s="35"/>
      <c r="R73" s="14"/>
    </row>
    <row r="74" spans="1:38" ht="15.75" thickBot="1" x14ac:dyDescent="0.3">
      <c r="A74" s="41"/>
      <c r="B74" s="14"/>
      <c r="C74" s="14" t="s">
        <v>283</v>
      </c>
      <c r="D74" s="30" t="s">
        <v>489</v>
      </c>
      <c r="E74" s="30"/>
      <c r="F74" s="14"/>
      <c r="G74" s="14" t="s">
        <v>283</v>
      </c>
      <c r="H74" s="30" t="s">
        <v>497</v>
      </c>
      <c r="I74" s="30"/>
      <c r="J74" s="14"/>
      <c r="K74" s="14" t="s">
        <v>283</v>
      </c>
      <c r="L74" s="30" t="s">
        <v>498</v>
      </c>
      <c r="M74" s="30"/>
      <c r="N74" s="14"/>
      <c r="O74" s="14" t="s">
        <v>283</v>
      </c>
      <c r="P74" s="30" t="s">
        <v>499</v>
      </c>
      <c r="Q74" s="30"/>
      <c r="R74" s="14"/>
    </row>
    <row r="75" spans="1:38" x14ac:dyDescent="0.25">
      <c r="A75" s="41"/>
      <c r="B75" s="46" t="s">
        <v>500</v>
      </c>
      <c r="C75" s="19" t="s">
        <v>283</v>
      </c>
      <c r="D75" s="19"/>
      <c r="E75" s="19"/>
      <c r="F75" s="19"/>
      <c r="G75" s="19" t="s">
        <v>283</v>
      </c>
      <c r="H75" s="19"/>
      <c r="I75" s="19"/>
      <c r="J75" s="19"/>
      <c r="K75" s="19" t="s">
        <v>283</v>
      </c>
      <c r="L75" s="19"/>
      <c r="M75" s="19"/>
      <c r="N75" s="19"/>
      <c r="O75" s="19" t="s">
        <v>283</v>
      </c>
      <c r="P75" s="19"/>
      <c r="Q75" s="19"/>
      <c r="R75" s="19"/>
    </row>
    <row r="76" spans="1:38" x14ac:dyDescent="0.25">
      <c r="A76" s="41"/>
      <c r="B76" s="23" t="s">
        <v>444</v>
      </c>
      <c r="C76" s="11" t="s">
        <v>283</v>
      </c>
      <c r="D76" s="11"/>
      <c r="E76" s="11"/>
      <c r="F76" s="11"/>
      <c r="G76" s="11" t="s">
        <v>283</v>
      </c>
      <c r="H76" s="11"/>
      <c r="I76" s="11"/>
      <c r="J76" s="11"/>
      <c r="K76" s="11" t="s">
        <v>283</v>
      </c>
      <c r="L76" s="11"/>
      <c r="M76" s="11"/>
      <c r="N76" s="11"/>
      <c r="O76" s="11" t="s">
        <v>283</v>
      </c>
      <c r="P76" s="11"/>
      <c r="Q76" s="11"/>
      <c r="R76" s="11"/>
    </row>
    <row r="77" spans="1:38" x14ac:dyDescent="0.25">
      <c r="A77" s="41"/>
      <c r="B77" s="38" t="s">
        <v>445</v>
      </c>
      <c r="C77" s="19" t="s">
        <v>283</v>
      </c>
      <c r="D77" s="19" t="s">
        <v>285</v>
      </c>
      <c r="E77" s="20">
        <v>686651</v>
      </c>
      <c r="F77" s="21" t="s">
        <v>283</v>
      </c>
      <c r="G77" s="19" t="s">
        <v>283</v>
      </c>
      <c r="H77" s="19" t="s">
        <v>285</v>
      </c>
      <c r="I77" s="20">
        <v>14018</v>
      </c>
      <c r="J77" s="21" t="s">
        <v>283</v>
      </c>
      <c r="K77" s="19" t="s">
        <v>283</v>
      </c>
      <c r="L77" s="19" t="s">
        <v>285</v>
      </c>
      <c r="M77" s="22">
        <v>271</v>
      </c>
      <c r="N77" s="21" t="s">
        <v>283</v>
      </c>
      <c r="O77" s="19" t="s">
        <v>283</v>
      </c>
      <c r="P77" s="19" t="s">
        <v>285</v>
      </c>
      <c r="Q77" s="20">
        <v>672362</v>
      </c>
      <c r="R77" s="21" t="s">
        <v>283</v>
      </c>
    </row>
    <row r="78" spans="1:38" x14ac:dyDescent="0.25">
      <c r="A78" s="41"/>
      <c r="B78" s="36" t="s">
        <v>446</v>
      </c>
      <c r="C78" s="11" t="s">
        <v>283</v>
      </c>
      <c r="D78" s="11"/>
      <c r="E78" s="25">
        <v>2288</v>
      </c>
      <c r="F78" s="12" t="s">
        <v>283</v>
      </c>
      <c r="G78" s="11" t="s">
        <v>283</v>
      </c>
      <c r="H78" s="11"/>
      <c r="I78" s="24" t="s">
        <v>289</v>
      </c>
      <c r="J78" s="12" t="s">
        <v>283</v>
      </c>
      <c r="K78" s="11" t="s">
        <v>283</v>
      </c>
      <c r="L78" s="11"/>
      <c r="M78" s="24" t="s">
        <v>289</v>
      </c>
      <c r="N78" s="12" t="s">
        <v>283</v>
      </c>
      <c r="O78" s="11" t="s">
        <v>283</v>
      </c>
      <c r="P78" s="11"/>
      <c r="Q78" s="25">
        <v>2288</v>
      </c>
      <c r="R78" s="12" t="s">
        <v>283</v>
      </c>
    </row>
    <row r="79" spans="1:38" x14ac:dyDescent="0.25">
      <c r="A79" s="41"/>
      <c r="B79" s="38" t="s">
        <v>447</v>
      </c>
      <c r="C79" s="19" t="s">
        <v>283</v>
      </c>
      <c r="D79" s="19"/>
      <c r="E79" s="20">
        <v>159469</v>
      </c>
      <c r="F79" s="21" t="s">
        <v>283</v>
      </c>
      <c r="G79" s="19" t="s">
        <v>283</v>
      </c>
      <c r="H79" s="19"/>
      <c r="I79" s="20">
        <v>15478</v>
      </c>
      <c r="J79" s="21" t="s">
        <v>283</v>
      </c>
      <c r="K79" s="19" t="s">
        <v>283</v>
      </c>
      <c r="L79" s="19"/>
      <c r="M79" s="20">
        <v>6355</v>
      </c>
      <c r="N79" s="21" t="s">
        <v>283</v>
      </c>
      <c r="O79" s="19" t="s">
        <v>283</v>
      </c>
      <c r="P79" s="19"/>
      <c r="Q79" s="20">
        <v>137636</v>
      </c>
      <c r="R79" s="21" t="s">
        <v>283</v>
      </c>
    </row>
    <row r="80" spans="1:38" x14ac:dyDescent="0.25">
      <c r="A80" s="41"/>
      <c r="B80" s="23" t="s">
        <v>447</v>
      </c>
      <c r="C80" s="11" t="s">
        <v>283</v>
      </c>
      <c r="D80" s="11"/>
      <c r="E80" s="25">
        <v>10125</v>
      </c>
      <c r="F80" s="12" t="s">
        <v>283</v>
      </c>
      <c r="G80" s="11" t="s">
        <v>283</v>
      </c>
      <c r="H80" s="11"/>
      <c r="I80" s="24">
        <v>220</v>
      </c>
      <c r="J80" s="12" t="s">
        <v>283</v>
      </c>
      <c r="K80" s="11" t="s">
        <v>283</v>
      </c>
      <c r="L80" s="11"/>
      <c r="M80" s="24">
        <v>502</v>
      </c>
      <c r="N80" s="12" t="s">
        <v>283</v>
      </c>
      <c r="O80" s="11" t="s">
        <v>283</v>
      </c>
      <c r="P80" s="11"/>
      <c r="Q80" s="25">
        <v>9403</v>
      </c>
      <c r="R80" s="12" t="s">
        <v>283</v>
      </c>
    </row>
    <row r="81" spans="1:18" ht="25.5" x14ac:dyDescent="0.25">
      <c r="A81" s="41"/>
      <c r="B81" s="18" t="s">
        <v>393</v>
      </c>
      <c r="C81" s="19" t="s">
        <v>283</v>
      </c>
      <c r="D81" s="19"/>
      <c r="E81" s="20">
        <v>33445</v>
      </c>
      <c r="F81" s="21" t="s">
        <v>283</v>
      </c>
      <c r="G81" s="19" t="s">
        <v>283</v>
      </c>
      <c r="H81" s="19"/>
      <c r="I81" s="22" t="s">
        <v>289</v>
      </c>
      <c r="J81" s="21" t="s">
        <v>283</v>
      </c>
      <c r="K81" s="19" t="s">
        <v>283</v>
      </c>
      <c r="L81" s="19"/>
      <c r="M81" s="22" t="s">
        <v>289</v>
      </c>
      <c r="N81" s="21" t="s">
        <v>283</v>
      </c>
      <c r="O81" s="19" t="s">
        <v>283</v>
      </c>
      <c r="P81" s="19"/>
      <c r="Q81" s="20">
        <v>33445</v>
      </c>
      <c r="R81" s="21" t="s">
        <v>283</v>
      </c>
    </row>
    <row r="82" spans="1:18" x14ac:dyDescent="0.25">
      <c r="A82" s="41"/>
      <c r="B82" s="23" t="s">
        <v>448</v>
      </c>
      <c r="C82" s="11" t="s">
        <v>283</v>
      </c>
      <c r="D82" s="11"/>
      <c r="E82" s="25">
        <v>41923</v>
      </c>
      <c r="F82" s="12" t="s">
        <v>283</v>
      </c>
      <c r="G82" s="11" t="s">
        <v>283</v>
      </c>
      <c r="H82" s="11"/>
      <c r="I82" s="24">
        <v>379</v>
      </c>
      <c r="J82" s="12" t="s">
        <v>283</v>
      </c>
      <c r="K82" s="11" t="s">
        <v>283</v>
      </c>
      <c r="L82" s="11"/>
      <c r="M82" s="24">
        <v>3</v>
      </c>
      <c r="N82" s="12" t="s">
        <v>283</v>
      </c>
      <c r="O82" s="11" t="s">
        <v>283</v>
      </c>
      <c r="P82" s="11"/>
      <c r="Q82" s="25">
        <v>41541</v>
      </c>
      <c r="R82" s="12" t="s">
        <v>283</v>
      </c>
    </row>
    <row r="83" spans="1:18" ht="15.75" thickBot="1" x14ac:dyDescent="0.3">
      <c r="A83" s="41"/>
      <c r="B83" s="18" t="s">
        <v>103</v>
      </c>
      <c r="C83" s="19" t="s">
        <v>283</v>
      </c>
      <c r="D83" s="19"/>
      <c r="E83" s="20">
        <v>2393</v>
      </c>
      <c r="F83" s="21" t="s">
        <v>283</v>
      </c>
      <c r="G83" s="19" t="s">
        <v>283</v>
      </c>
      <c r="H83" s="19"/>
      <c r="I83" s="22" t="s">
        <v>289</v>
      </c>
      <c r="J83" s="21" t="s">
        <v>283</v>
      </c>
      <c r="K83" s="19" t="s">
        <v>283</v>
      </c>
      <c r="L83" s="19"/>
      <c r="M83" s="22" t="s">
        <v>289</v>
      </c>
      <c r="N83" s="21" t="s">
        <v>283</v>
      </c>
      <c r="O83" s="19" t="s">
        <v>283</v>
      </c>
      <c r="P83" s="19"/>
      <c r="Q83" s="20">
        <v>2393</v>
      </c>
      <c r="R83" s="21" t="s">
        <v>283</v>
      </c>
    </row>
    <row r="84" spans="1:18" x14ac:dyDescent="0.25">
      <c r="A84" s="41"/>
      <c r="B84" s="26"/>
      <c r="C84" s="26" t="s">
        <v>283</v>
      </c>
      <c r="D84" s="27"/>
      <c r="E84" s="27"/>
      <c r="F84" s="26"/>
      <c r="G84" s="26" t="s">
        <v>283</v>
      </c>
      <c r="H84" s="27"/>
      <c r="I84" s="27"/>
      <c r="J84" s="26"/>
      <c r="K84" s="26" t="s">
        <v>283</v>
      </c>
      <c r="L84" s="27"/>
      <c r="M84" s="27"/>
      <c r="N84" s="26"/>
      <c r="O84" s="26" t="s">
        <v>283</v>
      </c>
      <c r="P84" s="27"/>
      <c r="Q84" s="27"/>
      <c r="R84" s="26"/>
    </row>
    <row r="85" spans="1:18" ht="15.75" thickBot="1" x14ac:dyDescent="0.3">
      <c r="A85" s="41"/>
      <c r="B85" s="23" t="s">
        <v>137</v>
      </c>
      <c r="C85" s="14" t="s">
        <v>283</v>
      </c>
      <c r="D85" s="11" t="s">
        <v>285</v>
      </c>
      <c r="E85" s="25">
        <v>936294</v>
      </c>
      <c r="F85" s="12" t="s">
        <v>283</v>
      </c>
      <c r="G85" s="14" t="s">
        <v>283</v>
      </c>
      <c r="H85" s="11" t="s">
        <v>285</v>
      </c>
      <c r="I85" s="25">
        <v>30095</v>
      </c>
      <c r="J85" s="12" t="s">
        <v>283</v>
      </c>
      <c r="K85" s="14" t="s">
        <v>283</v>
      </c>
      <c r="L85" s="11" t="s">
        <v>285</v>
      </c>
      <c r="M85" s="25">
        <v>7131</v>
      </c>
      <c r="N85" s="12" t="s">
        <v>283</v>
      </c>
      <c r="O85" s="14" t="s">
        <v>283</v>
      </c>
      <c r="P85" s="11" t="s">
        <v>285</v>
      </c>
      <c r="Q85" s="25">
        <v>899068</v>
      </c>
      <c r="R85" s="12" t="s">
        <v>283</v>
      </c>
    </row>
    <row r="86" spans="1:18" ht="15.75" thickTop="1" x14ac:dyDescent="0.25">
      <c r="A86" s="41"/>
      <c r="B86" s="26"/>
      <c r="C86" s="26" t="s">
        <v>283</v>
      </c>
      <c r="D86" s="29"/>
      <c r="E86" s="29"/>
      <c r="F86" s="26"/>
      <c r="G86" s="26" t="s">
        <v>283</v>
      </c>
      <c r="H86" s="29"/>
      <c r="I86" s="29"/>
      <c r="J86" s="26"/>
      <c r="K86" s="26" t="s">
        <v>283</v>
      </c>
      <c r="L86" s="29"/>
      <c r="M86" s="29"/>
      <c r="N86" s="26"/>
      <c r="O86" s="26" t="s">
        <v>283</v>
      </c>
      <c r="P86" s="29"/>
      <c r="Q86" s="29"/>
      <c r="R86" s="26"/>
    </row>
    <row r="87" spans="1:18" x14ac:dyDescent="0.25">
      <c r="A87" s="41"/>
      <c r="B87" s="11"/>
      <c r="C87" s="31"/>
      <c r="D87" s="31"/>
      <c r="E87" s="31"/>
      <c r="F87" s="31"/>
      <c r="G87" s="31"/>
      <c r="H87" s="31"/>
      <c r="I87" s="31"/>
      <c r="J87" s="31"/>
      <c r="K87" s="31"/>
      <c r="L87" s="31"/>
      <c r="M87" s="31"/>
      <c r="N87" s="31"/>
      <c r="O87" s="31"/>
      <c r="P87" s="31"/>
      <c r="Q87" s="31"/>
      <c r="R87" s="31"/>
    </row>
    <row r="88" spans="1:18" x14ac:dyDescent="0.25">
      <c r="A88" s="41"/>
      <c r="B88" s="14"/>
      <c r="C88" s="14" t="s">
        <v>283</v>
      </c>
      <c r="D88" s="33"/>
      <c r="E88" s="33"/>
      <c r="F88" s="14"/>
      <c r="G88" s="14" t="s">
        <v>283</v>
      </c>
      <c r="H88" s="33"/>
      <c r="I88" s="33"/>
      <c r="J88" s="14"/>
      <c r="K88" s="14" t="s">
        <v>283</v>
      </c>
      <c r="L88" s="35" t="s">
        <v>489</v>
      </c>
      <c r="M88" s="35"/>
      <c r="N88" s="14"/>
      <c r="O88" s="14" t="s">
        <v>283</v>
      </c>
      <c r="P88" s="35" t="s">
        <v>490</v>
      </c>
      <c r="Q88" s="35"/>
      <c r="R88" s="14"/>
    </row>
    <row r="89" spans="1:18" x14ac:dyDescent="0.25">
      <c r="A89" s="41"/>
      <c r="B89" s="14"/>
      <c r="C89" s="14" t="s">
        <v>283</v>
      </c>
      <c r="D89" s="33"/>
      <c r="E89" s="33"/>
      <c r="F89" s="14"/>
      <c r="G89" s="14" t="s">
        <v>283</v>
      </c>
      <c r="H89" s="35" t="s">
        <v>491</v>
      </c>
      <c r="I89" s="35"/>
      <c r="J89" s="14"/>
      <c r="K89" s="14" t="s">
        <v>283</v>
      </c>
      <c r="L89" s="35" t="s">
        <v>501</v>
      </c>
      <c r="M89" s="35"/>
      <c r="N89" s="14"/>
      <c r="O89" s="14" t="s">
        <v>283</v>
      </c>
      <c r="P89" s="35" t="s">
        <v>493</v>
      </c>
      <c r="Q89" s="35"/>
      <c r="R89" s="14"/>
    </row>
    <row r="90" spans="1:18" x14ac:dyDescent="0.25">
      <c r="A90" s="41"/>
      <c r="B90" s="14"/>
      <c r="C90" s="14" t="s">
        <v>283</v>
      </c>
      <c r="D90" s="35" t="s">
        <v>137</v>
      </c>
      <c r="E90" s="35"/>
      <c r="F90" s="14"/>
      <c r="G90" s="14" t="s">
        <v>283</v>
      </c>
      <c r="H90" s="35" t="s">
        <v>494</v>
      </c>
      <c r="I90" s="35"/>
      <c r="J90" s="14"/>
      <c r="K90" s="14" t="s">
        <v>283</v>
      </c>
      <c r="L90" s="35" t="s">
        <v>495</v>
      </c>
      <c r="M90" s="35"/>
      <c r="N90" s="14"/>
      <c r="O90" s="14" t="s">
        <v>283</v>
      </c>
      <c r="P90" s="35" t="s">
        <v>496</v>
      </c>
      <c r="Q90" s="35"/>
      <c r="R90" s="14"/>
    </row>
    <row r="91" spans="1:18" ht="15.75" thickBot="1" x14ac:dyDescent="0.3">
      <c r="A91" s="41"/>
      <c r="B91" s="14"/>
      <c r="C91" s="14" t="s">
        <v>283</v>
      </c>
      <c r="D91" s="30" t="s">
        <v>489</v>
      </c>
      <c r="E91" s="30"/>
      <c r="F91" s="14"/>
      <c r="G91" s="14" t="s">
        <v>283</v>
      </c>
      <c r="H91" s="30" t="s">
        <v>502</v>
      </c>
      <c r="I91" s="30"/>
      <c r="J91" s="14"/>
      <c r="K91" s="14" t="s">
        <v>283</v>
      </c>
      <c r="L91" s="30" t="s">
        <v>503</v>
      </c>
      <c r="M91" s="30"/>
      <c r="N91" s="14"/>
      <c r="O91" s="14" t="s">
        <v>283</v>
      </c>
      <c r="P91" s="30" t="s">
        <v>499</v>
      </c>
      <c r="Q91" s="30"/>
      <c r="R91" s="14"/>
    </row>
    <row r="92" spans="1:18" x14ac:dyDescent="0.25">
      <c r="A92" s="41"/>
      <c r="B92" s="46" t="s">
        <v>504</v>
      </c>
      <c r="C92" s="19" t="s">
        <v>283</v>
      </c>
      <c r="D92" s="19"/>
      <c r="E92" s="19"/>
      <c r="F92" s="19"/>
      <c r="G92" s="19" t="s">
        <v>283</v>
      </c>
      <c r="H92" s="19"/>
      <c r="I92" s="19"/>
      <c r="J92" s="19"/>
      <c r="K92" s="19" t="s">
        <v>283</v>
      </c>
      <c r="L92" s="19"/>
      <c r="M92" s="19"/>
      <c r="N92" s="19"/>
      <c r="O92" s="19" t="s">
        <v>283</v>
      </c>
      <c r="P92" s="19"/>
      <c r="Q92" s="19"/>
      <c r="R92" s="19"/>
    </row>
    <row r="93" spans="1:18" x14ac:dyDescent="0.25">
      <c r="A93" s="41"/>
      <c r="B93" s="23" t="s">
        <v>444</v>
      </c>
      <c r="C93" s="11" t="s">
        <v>283</v>
      </c>
      <c r="D93" s="11"/>
      <c r="E93" s="11"/>
      <c r="F93" s="11"/>
      <c r="G93" s="11" t="s">
        <v>283</v>
      </c>
      <c r="H93" s="11"/>
      <c r="I93" s="11"/>
      <c r="J93" s="11"/>
      <c r="K93" s="11" t="s">
        <v>283</v>
      </c>
      <c r="L93" s="11"/>
      <c r="M93" s="11"/>
      <c r="N93" s="11"/>
      <c r="O93" s="11" t="s">
        <v>283</v>
      </c>
      <c r="P93" s="11"/>
      <c r="Q93" s="11"/>
      <c r="R93" s="11"/>
    </row>
    <row r="94" spans="1:18" x14ac:dyDescent="0.25">
      <c r="A94" s="41"/>
      <c r="B94" s="38" t="s">
        <v>445</v>
      </c>
      <c r="C94" s="19" t="s">
        <v>283</v>
      </c>
      <c r="D94" s="19" t="s">
        <v>285</v>
      </c>
      <c r="E94" s="20">
        <v>696696</v>
      </c>
      <c r="F94" s="21" t="s">
        <v>283</v>
      </c>
      <c r="G94" s="19" t="s">
        <v>283</v>
      </c>
      <c r="H94" s="19" t="s">
        <v>285</v>
      </c>
      <c r="I94" s="20">
        <v>7942</v>
      </c>
      <c r="J94" s="21" t="s">
        <v>283</v>
      </c>
      <c r="K94" s="19" t="s">
        <v>283</v>
      </c>
      <c r="L94" s="19" t="s">
        <v>285</v>
      </c>
      <c r="M94" s="22">
        <v>271</v>
      </c>
      <c r="N94" s="21" t="s">
        <v>283</v>
      </c>
      <c r="O94" s="19" t="s">
        <v>283</v>
      </c>
      <c r="P94" s="19" t="s">
        <v>285</v>
      </c>
      <c r="Q94" s="20">
        <v>688483</v>
      </c>
      <c r="R94" s="21" t="s">
        <v>283</v>
      </c>
    </row>
    <row r="95" spans="1:18" x14ac:dyDescent="0.25">
      <c r="A95" s="41"/>
      <c r="B95" s="36" t="s">
        <v>446</v>
      </c>
      <c r="C95" s="11" t="s">
        <v>283</v>
      </c>
      <c r="D95" s="11"/>
      <c r="E95" s="25">
        <v>3805</v>
      </c>
      <c r="F95" s="12" t="s">
        <v>283</v>
      </c>
      <c r="G95" s="11" t="s">
        <v>283</v>
      </c>
      <c r="H95" s="11"/>
      <c r="I95" s="24" t="s">
        <v>289</v>
      </c>
      <c r="J95" s="12" t="s">
        <v>283</v>
      </c>
      <c r="K95" s="11" t="s">
        <v>283</v>
      </c>
      <c r="L95" s="11"/>
      <c r="M95" s="24" t="s">
        <v>289</v>
      </c>
      <c r="N95" s="12" t="s">
        <v>283</v>
      </c>
      <c r="O95" s="11" t="s">
        <v>283</v>
      </c>
      <c r="P95" s="11"/>
      <c r="Q95" s="25">
        <v>3805</v>
      </c>
      <c r="R95" s="12" t="s">
        <v>283</v>
      </c>
    </row>
    <row r="96" spans="1:18" x14ac:dyDescent="0.25">
      <c r="A96" s="41"/>
      <c r="B96" s="38" t="s">
        <v>447</v>
      </c>
      <c r="C96" s="19" t="s">
        <v>283</v>
      </c>
      <c r="D96" s="19"/>
      <c r="E96" s="20">
        <v>160192</v>
      </c>
      <c r="F96" s="21" t="s">
        <v>283</v>
      </c>
      <c r="G96" s="19" t="s">
        <v>283</v>
      </c>
      <c r="H96" s="19"/>
      <c r="I96" s="20">
        <v>17415</v>
      </c>
      <c r="J96" s="21" t="s">
        <v>283</v>
      </c>
      <c r="K96" s="19" t="s">
        <v>283</v>
      </c>
      <c r="L96" s="19"/>
      <c r="M96" s="20">
        <v>6159</v>
      </c>
      <c r="N96" s="21" t="s">
        <v>283</v>
      </c>
      <c r="O96" s="19" t="s">
        <v>283</v>
      </c>
      <c r="P96" s="19"/>
      <c r="Q96" s="20">
        <v>136618</v>
      </c>
      <c r="R96" s="21" t="s">
        <v>283</v>
      </c>
    </row>
    <row r="97" spans="1:38" x14ac:dyDescent="0.25">
      <c r="A97" s="41"/>
      <c r="B97" s="23" t="s">
        <v>447</v>
      </c>
      <c r="C97" s="11" t="s">
        <v>283</v>
      </c>
      <c r="D97" s="11"/>
      <c r="E97" s="25">
        <v>12818</v>
      </c>
      <c r="F97" s="12" t="s">
        <v>283</v>
      </c>
      <c r="G97" s="11" t="s">
        <v>283</v>
      </c>
      <c r="H97" s="11"/>
      <c r="I97" s="24">
        <v>423</v>
      </c>
      <c r="J97" s="12" t="s">
        <v>283</v>
      </c>
      <c r="K97" s="11" t="s">
        <v>283</v>
      </c>
      <c r="L97" s="11"/>
      <c r="M97" s="25">
        <v>1007</v>
      </c>
      <c r="N97" s="12" t="s">
        <v>283</v>
      </c>
      <c r="O97" s="11" t="s">
        <v>283</v>
      </c>
      <c r="P97" s="11"/>
      <c r="Q97" s="25">
        <v>11388</v>
      </c>
      <c r="R97" s="12" t="s">
        <v>283</v>
      </c>
    </row>
    <row r="98" spans="1:38" ht="25.5" x14ac:dyDescent="0.25">
      <c r="A98" s="41"/>
      <c r="B98" s="18" t="s">
        <v>393</v>
      </c>
      <c r="C98" s="19" t="s">
        <v>283</v>
      </c>
      <c r="D98" s="19"/>
      <c r="E98" s="20">
        <v>33736</v>
      </c>
      <c r="F98" s="21" t="s">
        <v>283</v>
      </c>
      <c r="G98" s="19" t="s">
        <v>283</v>
      </c>
      <c r="H98" s="19"/>
      <c r="I98" s="22" t="s">
        <v>289</v>
      </c>
      <c r="J98" s="21" t="s">
        <v>283</v>
      </c>
      <c r="K98" s="19" t="s">
        <v>283</v>
      </c>
      <c r="L98" s="19"/>
      <c r="M98" s="22" t="s">
        <v>289</v>
      </c>
      <c r="N98" s="21" t="s">
        <v>283</v>
      </c>
      <c r="O98" s="19" t="s">
        <v>283</v>
      </c>
      <c r="P98" s="19"/>
      <c r="Q98" s="20">
        <v>33736</v>
      </c>
      <c r="R98" s="21" t="s">
        <v>283</v>
      </c>
    </row>
    <row r="99" spans="1:38" x14ac:dyDescent="0.25">
      <c r="A99" s="41"/>
      <c r="B99" s="23" t="s">
        <v>448</v>
      </c>
      <c r="C99" s="11" t="s">
        <v>283</v>
      </c>
      <c r="D99" s="11"/>
      <c r="E99" s="25">
        <v>47925</v>
      </c>
      <c r="F99" s="12" t="s">
        <v>283</v>
      </c>
      <c r="G99" s="11" t="s">
        <v>283</v>
      </c>
      <c r="H99" s="11"/>
      <c r="I99" s="24">
        <v>191</v>
      </c>
      <c r="J99" s="12" t="s">
        <v>283</v>
      </c>
      <c r="K99" s="11" t="s">
        <v>283</v>
      </c>
      <c r="L99" s="11"/>
      <c r="M99" s="24">
        <v>44</v>
      </c>
      <c r="N99" s="12" t="s">
        <v>283</v>
      </c>
      <c r="O99" s="11" t="s">
        <v>283</v>
      </c>
      <c r="P99" s="11"/>
      <c r="Q99" s="25">
        <v>47690</v>
      </c>
      <c r="R99" s="12" t="s">
        <v>283</v>
      </c>
    </row>
    <row r="100" spans="1:38" ht="15.75" thickBot="1" x14ac:dyDescent="0.3">
      <c r="A100" s="41"/>
      <c r="B100" s="18" t="s">
        <v>103</v>
      </c>
      <c r="C100" s="19" t="s">
        <v>283</v>
      </c>
      <c r="D100" s="19"/>
      <c r="E100" s="20">
        <v>2485</v>
      </c>
      <c r="F100" s="21" t="s">
        <v>283</v>
      </c>
      <c r="G100" s="19" t="s">
        <v>283</v>
      </c>
      <c r="H100" s="19"/>
      <c r="I100" s="22" t="s">
        <v>289</v>
      </c>
      <c r="J100" s="21" t="s">
        <v>283</v>
      </c>
      <c r="K100" s="19" t="s">
        <v>283</v>
      </c>
      <c r="L100" s="19"/>
      <c r="M100" s="22">
        <v>19</v>
      </c>
      <c r="N100" s="21" t="s">
        <v>283</v>
      </c>
      <c r="O100" s="19" t="s">
        <v>283</v>
      </c>
      <c r="P100" s="19"/>
      <c r="Q100" s="20">
        <v>2466</v>
      </c>
      <c r="R100" s="21" t="s">
        <v>283</v>
      </c>
    </row>
    <row r="101" spans="1:38" x14ac:dyDescent="0.25">
      <c r="A101" s="41"/>
      <c r="B101" s="26"/>
      <c r="C101" s="26" t="s">
        <v>283</v>
      </c>
      <c r="D101" s="27"/>
      <c r="E101" s="27"/>
      <c r="F101" s="26"/>
      <c r="G101" s="26" t="s">
        <v>283</v>
      </c>
      <c r="H101" s="27"/>
      <c r="I101" s="27"/>
      <c r="J101" s="26"/>
      <c r="K101" s="26" t="s">
        <v>283</v>
      </c>
      <c r="L101" s="27"/>
      <c r="M101" s="27"/>
      <c r="N101" s="26"/>
      <c r="O101" s="26" t="s">
        <v>283</v>
      </c>
      <c r="P101" s="27"/>
      <c r="Q101" s="27"/>
      <c r="R101" s="26"/>
    </row>
    <row r="102" spans="1:38" ht="15.75" thickBot="1" x14ac:dyDescent="0.3">
      <c r="A102" s="41"/>
      <c r="B102" s="23" t="s">
        <v>137</v>
      </c>
      <c r="C102" s="14" t="s">
        <v>283</v>
      </c>
      <c r="D102" s="11" t="s">
        <v>285</v>
      </c>
      <c r="E102" s="25">
        <v>957657</v>
      </c>
      <c r="F102" s="12" t="s">
        <v>283</v>
      </c>
      <c r="G102" s="14" t="s">
        <v>283</v>
      </c>
      <c r="H102" s="11" t="s">
        <v>285</v>
      </c>
      <c r="I102" s="25">
        <v>25971</v>
      </c>
      <c r="J102" s="12" t="s">
        <v>283</v>
      </c>
      <c r="K102" s="14" t="s">
        <v>283</v>
      </c>
      <c r="L102" s="11" t="s">
        <v>285</v>
      </c>
      <c r="M102" s="25">
        <v>7500</v>
      </c>
      <c r="N102" s="12" t="s">
        <v>283</v>
      </c>
      <c r="O102" s="14" t="s">
        <v>283</v>
      </c>
      <c r="P102" s="11" t="s">
        <v>285</v>
      </c>
      <c r="Q102" s="25">
        <v>924186</v>
      </c>
      <c r="R102" s="12" t="s">
        <v>283</v>
      </c>
    </row>
    <row r="103" spans="1:38" ht="15.75" thickTop="1" x14ac:dyDescent="0.25">
      <c r="A103" s="41"/>
      <c r="B103" s="26"/>
      <c r="C103" s="26" t="s">
        <v>283</v>
      </c>
      <c r="D103" s="29"/>
      <c r="E103" s="29"/>
      <c r="F103" s="26"/>
      <c r="G103" s="26" t="s">
        <v>283</v>
      </c>
      <c r="H103" s="29"/>
      <c r="I103" s="29"/>
      <c r="J103" s="26"/>
      <c r="K103" s="26" t="s">
        <v>283</v>
      </c>
      <c r="L103" s="29"/>
      <c r="M103" s="29"/>
      <c r="N103" s="26"/>
      <c r="O103" s="26" t="s">
        <v>283</v>
      </c>
      <c r="P103" s="29"/>
      <c r="Q103" s="29"/>
      <c r="R103" s="26"/>
    </row>
    <row r="104" spans="1:38" ht="15" customHeight="1" x14ac:dyDescent="0.25">
      <c r="A104" s="41" t="s">
        <v>1117</v>
      </c>
      <c r="B104" s="40" t="s">
        <v>6</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row>
    <row r="105" spans="1:38" ht="25.5" customHeight="1" x14ac:dyDescent="0.25">
      <c r="A105" s="41"/>
      <c r="B105" s="31" t="s">
        <v>507</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row>
    <row r="106" spans="1:38" ht="15.75" x14ac:dyDescent="0.25">
      <c r="A106" s="41"/>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row>
    <row r="107" spans="1:38" x14ac:dyDescent="0.25">
      <c r="A107" s="41"/>
      <c r="B107" s="11"/>
      <c r="C107" s="11"/>
      <c r="D107" s="11"/>
      <c r="E107" s="11"/>
      <c r="F107" s="11"/>
      <c r="G107" s="11"/>
      <c r="H107" s="11"/>
      <c r="I107" s="11"/>
      <c r="J107" s="11"/>
      <c r="K107" s="11"/>
      <c r="L107" s="11"/>
      <c r="M107" s="11"/>
      <c r="N107" s="11"/>
      <c r="O107" s="11"/>
      <c r="P107" s="11"/>
      <c r="Q107" s="11"/>
      <c r="R107" s="11"/>
      <c r="S107" s="11"/>
      <c r="T107" s="11"/>
      <c r="U107" s="11"/>
      <c r="V107" s="11"/>
    </row>
    <row r="108" spans="1:38" x14ac:dyDescent="0.25">
      <c r="A108" s="41"/>
      <c r="B108" s="14"/>
      <c r="C108" s="14" t="s">
        <v>283</v>
      </c>
      <c r="D108" s="33"/>
      <c r="E108" s="33"/>
      <c r="F108" s="14"/>
      <c r="G108" s="14" t="s">
        <v>283</v>
      </c>
      <c r="H108" s="35" t="s">
        <v>508</v>
      </c>
      <c r="I108" s="35"/>
      <c r="J108" s="14"/>
      <c r="K108" s="14" t="s">
        <v>283</v>
      </c>
      <c r="L108" s="33"/>
      <c r="M108" s="33"/>
      <c r="N108" s="14"/>
      <c r="O108" s="14" t="s">
        <v>283</v>
      </c>
      <c r="P108" s="35" t="s">
        <v>509</v>
      </c>
      <c r="Q108" s="35"/>
      <c r="R108" s="14"/>
      <c r="S108" s="14" t="s">
        <v>283</v>
      </c>
      <c r="T108" s="35" t="s">
        <v>214</v>
      </c>
      <c r="U108" s="35"/>
      <c r="V108" s="14"/>
    </row>
    <row r="109" spans="1:38" x14ac:dyDescent="0.25">
      <c r="A109" s="41"/>
      <c r="B109" s="14"/>
      <c r="C109" s="14" t="s">
        <v>283</v>
      </c>
      <c r="D109" s="35" t="s">
        <v>510</v>
      </c>
      <c r="E109" s="35"/>
      <c r="F109" s="14"/>
      <c r="G109" s="14" t="s">
        <v>283</v>
      </c>
      <c r="H109" s="35" t="s">
        <v>511</v>
      </c>
      <c r="I109" s="35"/>
      <c r="J109" s="14"/>
      <c r="K109" s="14" t="s">
        <v>283</v>
      </c>
      <c r="L109" s="35" t="s">
        <v>512</v>
      </c>
      <c r="M109" s="35"/>
      <c r="N109" s="14"/>
      <c r="O109" s="14" t="s">
        <v>283</v>
      </c>
      <c r="P109" s="35" t="s">
        <v>510</v>
      </c>
      <c r="Q109" s="35"/>
      <c r="R109" s="14"/>
      <c r="S109" s="14" t="s">
        <v>283</v>
      </c>
      <c r="T109" s="35" t="s">
        <v>513</v>
      </c>
      <c r="U109" s="35"/>
      <c r="V109" s="14"/>
    </row>
    <row r="110" spans="1:38" ht="15.75" thickBot="1" x14ac:dyDescent="0.3">
      <c r="A110" s="41"/>
      <c r="B110" s="14"/>
      <c r="C110" s="14" t="s">
        <v>283</v>
      </c>
      <c r="D110" s="30" t="s">
        <v>514</v>
      </c>
      <c r="E110" s="30"/>
      <c r="F110" s="14"/>
      <c r="G110" s="14" t="s">
        <v>283</v>
      </c>
      <c r="H110" s="30" t="s">
        <v>515</v>
      </c>
      <c r="I110" s="30"/>
      <c r="J110" s="14"/>
      <c r="K110" s="14" t="s">
        <v>283</v>
      </c>
      <c r="L110" s="30" t="s">
        <v>516</v>
      </c>
      <c r="M110" s="30"/>
      <c r="N110" s="14"/>
      <c r="O110" s="14" t="s">
        <v>283</v>
      </c>
      <c r="P110" s="30" t="s">
        <v>514</v>
      </c>
      <c r="Q110" s="30"/>
      <c r="R110" s="14"/>
      <c r="S110" s="14" t="s">
        <v>283</v>
      </c>
      <c r="T110" s="30" t="s">
        <v>517</v>
      </c>
      <c r="U110" s="30"/>
      <c r="V110" s="14"/>
    </row>
    <row r="111" spans="1:38" x14ac:dyDescent="0.25">
      <c r="A111" s="41"/>
      <c r="B111" s="46" t="s">
        <v>500</v>
      </c>
      <c r="C111" s="19" t="s">
        <v>283</v>
      </c>
      <c r="D111" s="19"/>
      <c r="E111" s="19"/>
      <c r="F111" s="19"/>
      <c r="G111" s="19" t="s">
        <v>283</v>
      </c>
      <c r="H111" s="19"/>
      <c r="I111" s="19"/>
      <c r="J111" s="19"/>
      <c r="K111" s="19" t="s">
        <v>283</v>
      </c>
      <c r="L111" s="19"/>
      <c r="M111" s="19"/>
      <c r="N111" s="19"/>
      <c r="O111" s="19" t="s">
        <v>283</v>
      </c>
      <c r="P111" s="19"/>
      <c r="Q111" s="19"/>
      <c r="R111" s="19"/>
      <c r="S111" s="19" t="s">
        <v>283</v>
      </c>
      <c r="T111" s="19"/>
      <c r="U111" s="19"/>
      <c r="V111" s="19"/>
    </row>
    <row r="112" spans="1:38" x14ac:dyDescent="0.25">
      <c r="A112" s="41"/>
      <c r="B112" s="50" t="s">
        <v>518</v>
      </c>
      <c r="C112" s="11" t="s">
        <v>283</v>
      </c>
      <c r="D112" s="11"/>
      <c r="E112" s="11"/>
      <c r="F112" s="11"/>
      <c r="G112" s="11" t="s">
        <v>283</v>
      </c>
      <c r="H112" s="11"/>
      <c r="I112" s="11"/>
      <c r="J112" s="11"/>
      <c r="K112" s="11" t="s">
        <v>283</v>
      </c>
      <c r="L112" s="11"/>
      <c r="M112" s="11"/>
      <c r="N112" s="11"/>
      <c r="O112" s="11" t="s">
        <v>283</v>
      </c>
      <c r="P112" s="11"/>
      <c r="Q112" s="11"/>
      <c r="R112" s="11"/>
      <c r="S112" s="11" t="s">
        <v>283</v>
      </c>
      <c r="T112" s="11"/>
      <c r="U112" s="11"/>
      <c r="V112" s="11"/>
    </row>
    <row r="113" spans="1:22" x14ac:dyDescent="0.25">
      <c r="A113" s="41"/>
      <c r="B113" s="18" t="s">
        <v>444</v>
      </c>
      <c r="C113" s="19" t="s">
        <v>283</v>
      </c>
      <c r="D113" s="19"/>
      <c r="E113" s="19"/>
      <c r="F113" s="19"/>
      <c r="G113" s="19" t="s">
        <v>283</v>
      </c>
      <c r="H113" s="19"/>
      <c r="I113" s="19"/>
      <c r="J113" s="19"/>
      <c r="K113" s="19" t="s">
        <v>283</v>
      </c>
      <c r="L113" s="19"/>
      <c r="M113" s="19"/>
      <c r="N113" s="19"/>
      <c r="O113" s="19" t="s">
        <v>283</v>
      </c>
      <c r="P113" s="19"/>
      <c r="Q113" s="19"/>
      <c r="R113" s="19"/>
      <c r="S113" s="19" t="s">
        <v>283</v>
      </c>
      <c r="T113" s="19"/>
      <c r="U113" s="19"/>
      <c r="V113" s="19"/>
    </row>
    <row r="114" spans="1:22" x14ac:dyDescent="0.25">
      <c r="A114" s="41"/>
      <c r="B114" s="36" t="s">
        <v>445</v>
      </c>
      <c r="C114" s="11" t="s">
        <v>283</v>
      </c>
      <c r="D114" s="11" t="s">
        <v>285</v>
      </c>
      <c r="E114" s="25">
        <v>11251</v>
      </c>
      <c r="F114" s="12" t="s">
        <v>283</v>
      </c>
      <c r="G114" s="11" t="s">
        <v>283</v>
      </c>
      <c r="H114" s="11" t="s">
        <v>285</v>
      </c>
      <c r="I114" s="25">
        <v>11245</v>
      </c>
      <c r="J114" s="12" t="s">
        <v>283</v>
      </c>
      <c r="K114" s="11" t="s">
        <v>283</v>
      </c>
      <c r="L114" s="11" t="s">
        <v>285</v>
      </c>
      <c r="M114" s="24" t="s">
        <v>289</v>
      </c>
      <c r="N114" s="12" t="s">
        <v>283</v>
      </c>
      <c r="O114" s="11" t="s">
        <v>283</v>
      </c>
      <c r="P114" s="11" t="s">
        <v>285</v>
      </c>
      <c r="Q114" s="25">
        <v>9716</v>
      </c>
      <c r="R114" s="12" t="s">
        <v>283</v>
      </c>
      <c r="S114" s="11" t="s">
        <v>283</v>
      </c>
      <c r="T114" s="11" t="s">
        <v>285</v>
      </c>
      <c r="U114" s="24">
        <v>159</v>
      </c>
      <c r="V114" s="12" t="s">
        <v>283</v>
      </c>
    </row>
    <row r="115" spans="1:22" x14ac:dyDescent="0.25">
      <c r="A115" s="41"/>
      <c r="B115" s="38" t="s">
        <v>446</v>
      </c>
      <c r="C115" s="19" t="s">
        <v>283</v>
      </c>
      <c r="D115" s="19"/>
      <c r="E115" s="22" t="s">
        <v>289</v>
      </c>
      <c r="F115" s="21" t="s">
        <v>283</v>
      </c>
      <c r="G115" s="19" t="s">
        <v>283</v>
      </c>
      <c r="H115" s="19"/>
      <c r="I115" s="22" t="s">
        <v>289</v>
      </c>
      <c r="J115" s="21" t="s">
        <v>283</v>
      </c>
      <c r="K115" s="19" t="s">
        <v>283</v>
      </c>
      <c r="L115" s="19"/>
      <c r="M115" s="22" t="s">
        <v>289</v>
      </c>
      <c r="N115" s="21" t="s">
        <v>283</v>
      </c>
      <c r="O115" s="19" t="s">
        <v>283</v>
      </c>
      <c r="P115" s="19"/>
      <c r="Q115" s="22" t="s">
        <v>289</v>
      </c>
      <c r="R115" s="21" t="s">
        <v>283</v>
      </c>
      <c r="S115" s="19" t="s">
        <v>283</v>
      </c>
      <c r="T115" s="19"/>
      <c r="U115" s="22" t="s">
        <v>289</v>
      </c>
      <c r="V115" s="21" t="s">
        <v>283</v>
      </c>
    </row>
    <row r="116" spans="1:22" x14ac:dyDescent="0.25">
      <c r="A116" s="41"/>
      <c r="B116" s="36" t="s">
        <v>447</v>
      </c>
      <c r="C116" s="11" t="s">
        <v>283</v>
      </c>
      <c r="D116" s="11"/>
      <c r="E116" s="25">
        <v>18711</v>
      </c>
      <c r="F116" s="12" t="s">
        <v>283</v>
      </c>
      <c r="G116" s="11" t="s">
        <v>283</v>
      </c>
      <c r="H116" s="11"/>
      <c r="I116" s="25">
        <v>18723</v>
      </c>
      <c r="J116" s="12" t="s">
        <v>283</v>
      </c>
      <c r="K116" s="11" t="s">
        <v>283</v>
      </c>
      <c r="L116" s="11"/>
      <c r="M116" s="24" t="s">
        <v>289</v>
      </c>
      <c r="N116" s="12" t="s">
        <v>283</v>
      </c>
      <c r="O116" s="11" t="s">
        <v>283</v>
      </c>
      <c r="P116" s="11"/>
      <c r="Q116" s="25">
        <v>20751</v>
      </c>
      <c r="R116" s="12" t="s">
        <v>283</v>
      </c>
      <c r="S116" s="11" t="s">
        <v>283</v>
      </c>
      <c r="T116" s="11"/>
      <c r="U116" s="24">
        <v>615</v>
      </c>
      <c r="V116" s="12" t="s">
        <v>283</v>
      </c>
    </row>
    <row r="117" spans="1:22" x14ac:dyDescent="0.25">
      <c r="A117" s="41"/>
      <c r="B117" s="18" t="s">
        <v>447</v>
      </c>
      <c r="C117" s="19" t="s">
        <v>283</v>
      </c>
      <c r="D117" s="19"/>
      <c r="E117" s="22">
        <v>722</v>
      </c>
      <c r="F117" s="21" t="s">
        <v>283</v>
      </c>
      <c r="G117" s="19" t="s">
        <v>283</v>
      </c>
      <c r="H117" s="19"/>
      <c r="I117" s="22">
        <v>722</v>
      </c>
      <c r="J117" s="21" t="s">
        <v>283</v>
      </c>
      <c r="K117" s="19" t="s">
        <v>283</v>
      </c>
      <c r="L117" s="19"/>
      <c r="M117" s="22" t="s">
        <v>289</v>
      </c>
      <c r="N117" s="21" t="s">
        <v>283</v>
      </c>
      <c r="O117" s="19" t="s">
        <v>283</v>
      </c>
      <c r="P117" s="19"/>
      <c r="Q117" s="20">
        <v>1034</v>
      </c>
      <c r="R117" s="21" t="s">
        <v>283</v>
      </c>
      <c r="S117" s="19" t="s">
        <v>283</v>
      </c>
      <c r="T117" s="19"/>
      <c r="U117" s="22">
        <v>9</v>
      </c>
      <c r="V117" s="21" t="s">
        <v>283</v>
      </c>
    </row>
    <row r="118" spans="1:22" ht="25.5" x14ac:dyDescent="0.25">
      <c r="A118" s="41"/>
      <c r="B118" s="23" t="s">
        <v>393</v>
      </c>
      <c r="C118" s="11" t="s">
        <v>283</v>
      </c>
      <c r="D118" s="11"/>
      <c r="E118" s="24" t="s">
        <v>289</v>
      </c>
      <c r="F118" s="12" t="s">
        <v>283</v>
      </c>
      <c r="G118" s="11" t="s">
        <v>283</v>
      </c>
      <c r="H118" s="11"/>
      <c r="I118" s="24" t="s">
        <v>289</v>
      </c>
      <c r="J118" s="12" t="s">
        <v>283</v>
      </c>
      <c r="K118" s="11" t="s">
        <v>283</v>
      </c>
      <c r="L118" s="11"/>
      <c r="M118" s="24" t="s">
        <v>289</v>
      </c>
      <c r="N118" s="12" t="s">
        <v>283</v>
      </c>
      <c r="O118" s="11" t="s">
        <v>283</v>
      </c>
      <c r="P118" s="11"/>
      <c r="Q118" s="24" t="s">
        <v>289</v>
      </c>
      <c r="R118" s="12" t="s">
        <v>283</v>
      </c>
      <c r="S118" s="11" t="s">
        <v>283</v>
      </c>
      <c r="T118" s="11"/>
      <c r="U118" s="24" t="s">
        <v>289</v>
      </c>
      <c r="V118" s="12" t="s">
        <v>283</v>
      </c>
    </row>
    <row r="119" spans="1:22" x14ac:dyDescent="0.25">
      <c r="A119" s="41"/>
      <c r="B119" s="18" t="s">
        <v>448</v>
      </c>
      <c r="C119" s="19" t="s">
        <v>283</v>
      </c>
      <c r="D119" s="19"/>
      <c r="E119" s="22">
        <v>382</v>
      </c>
      <c r="F119" s="21" t="s">
        <v>283</v>
      </c>
      <c r="G119" s="19" t="s">
        <v>283</v>
      </c>
      <c r="H119" s="19"/>
      <c r="I119" s="22">
        <v>382</v>
      </c>
      <c r="J119" s="21" t="s">
        <v>283</v>
      </c>
      <c r="K119" s="19" t="s">
        <v>283</v>
      </c>
      <c r="L119" s="19"/>
      <c r="M119" s="22" t="s">
        <v>289</v>
      </c>
      <c r="N119" s="21" t="s">
        <v>283</v>
      </c>
      <c r="O119" s="19" t="s">
        <v>283</v>
      </c>
      <c r="P119" s="19"/>
      <c r="Q119" s="22">
        <v>373</v>
      </c>
      <c r="R119" s="21" t="s">
        <v>283</v>
      </c>
      <c r="S119" s="19" t="s">
        <v>283</v>
      </c>
      <c r="T119" s="19"/>
      <c r="U119" s="22">
        <v>3</v>
      </c>
      <c r="V119" s="21" t="s">
        <v>283</v>
      </c>
    </row>
    <row r="120" spans="1:22" ht="15.75" thickBot="1" x14ac:dyDescent="0.3">
      <c r="A120" s="41"/>
      <c r="B120" s="23" t="s">
        <v>103</v>
      </c>
      <c r="C120" s="11" t="s">
        <v>283</v>
      </c>
      <c r="D120" s="11"/>
      <c r="E120" s="24" t="s">
        <v>289</v>
      </c>
      <c r="F120" s="12" t="s">
        <v>283</v>
      </c>
      <c r="G120" s="11" t="s">
        <v>283</v>
      </c>
      <c r="H120" s="11"/>
      <c r="I120" s="24" t="s">
        <v>289</v>
      </c>
      <c r="J120" s="12" t="s">
        <v>283</v>
      </c>
      <c r="K120" s="11" t="s">
        <v>283</v>
      </c>
      <c r="L120" s="11"/>
      <c r="M120" s="24" t="s">
        <v>289</v>
      </c>
      <c r="N120" s="12" t="s">
        <v>283</v>
      </c>
      <c r="O120" s="11" t="s">
        <v>283</v>
      </c>
      <c r="P120" s="11"/>
      <c r="Q120" s="24">
        <v>18</v>
      </c>
      <c r="R120" s="12" t="s">
        <v>283</v>
      </c>
      <c r="S120" s="11" t="s">
        <v>283</v>
      </c>
      <c r="T120" s="11"/>
      <c r="U120" s="24" t="s">
        <v>289</v>
      </c>
      <c r="V120" s="12" t="s">
        <v>283</v>
      </c>
    </row>
    <row r="121" spans="1:22" x14ac:dyDescent="0.25">
      <c r="A121" s="41"/>
      <c r="B121" s="26"/>
      <c r="C121" s="26" t="s">
        <v>283</v>
      </c>
      <c r="D121" s="27"/>
      <c r="E121" s="27"/>
      <c r="F121" s="26"/>
      <c r="G121" s="26" t="s">
        <v>283</v>
      </c>
      <c r="H121" s="27"/>
      <c r="I121" s="27"/>
      <c r="J121" s="26"/>
      <c r="K121" s="26" t="s">
        <v>283</v>
      </c>
      <c r="L121" s="27"/>
      <c r="M121" s="27"/>
      <c r="N121" s="26"/>
      <c r="O121" s="26" t="s">
        <v>283</v>
      </c>
      <c r="P121" s="27"/>
      <c r="Q121" s="27"/>
      <c r="R121" s="26"/>
      <c r="S121" s="26" t="s">
        <v>283</v>
      </c>
      <c r="T121" s="27"/>
      <c r="U121" s="27"/>
      <c r="V121" s="26"/>
    </row>
    <row r="122" spans="1:22" ht="15.75" thickBot="1" x14ac:dyDescent="0.3">
      <c r="A122" s="41"/>
      <c r="B122" s="18" t="s">
        <v>519</v>
      </c>
      <c r="C122" s="28" t="s">
        <v>283</v>
      </c>
      <c r="D122" s="19"/>
      <c r="E122" s="20">
        <v>31066</v>
      </c>
      <c r="F122" s="21" t="s">
        <v>283</v>
      </c>
      <c r="G122" s="28" t="s">
        <v>283</v>
      </c>
      <c r="H122" s="19"/>
      <c r="I122" s="20">
        <v>31072</v>
      </c>
      <c r="J122" s="21" t="s">
        <v>283</v>
      </c>
      <c r="K122" s="28" t="s">
        <v>283</v>
      </c>
      <c r="L122" s="19"/>
      <c r="M122" s="22" t="s">
        <v>289</v>
      </c>
      <c r="N122" s="21" t="s">
        <v>283</v>
      </c>
      <c r="O122" s="28" t="s">
        <v>283</v>
      </c>
      <c r="P122" s="19"/>
      <c r="Q122" s="20">
        <v>31892</v>
      </c>
      <c r="R122" s="21" t="s">
        <v>283</v>
      </c>
      <c r="S122" s="28" t="s">
        <v>283</v>
      </c>
      <c r="T122" s="19"/>
      <c r="U122" s="22">
        <v>786</v>
      </c>
      <c r="V122" s="21" t="s">
        <v>283</v>
      </c>
    </row>
    <row r="123" spans="1:22" x14ac:dyDescent="0.25">
      <c r="A123" s="41"/>
      <c r="B123" s="26"/>
      <c r="C123" s="26" t="s">
        <v>283</v>
      </c>
      <c r="D123" s="27"/>
      <c r="E123" s="27"/>
      <c r="F123" s="26"/>
      <c r="G123" s="26" t="s">
        <v>283</v>
      </c>
      <c r="H123" s="27"/>
      <c r="I123" s="27"/>
      <c r="J123" s="26"/>
      <c r="K123" s="26" t="s">
        <v>283</v>
      </c>
      <c r="L123" s="27"/>
      <c r="M123" s="27"/>
      <c r="N123" s="26"/>
      <c r="O123" s="26" t="s">
        <v>283</v>
      </c>
      <c r="P123" s="27"/>
      <c r="Q123" s="27"/>
      <c r="R123" s="26"/>
      <c r="S123" s="26" t="s">
        <v>283</v>
      </c>
      <c r="T123" s="27"/>
      <c r="U123" s="27"/>
      <c r="V123" s="26"/>
    </row>
    <row r="124" spans="1:22" x14ac:dyDescent="0.25">
      <c r="A124" s="41"/>
      <c r="B124" s="50" t="s">
        <v>520</v>
      </c>
      <c r="C124" s="14" t="s">
        <v>283</v>
      </c>
      <c r="D124" s="11"/>
      <c r="E124" s="11"/>
      <c r="F124" s="11"/>
      <c r="G124" s="14" t="s">
        <v>283</v>
      </c>
      <c r="H124" s="11"/>
      <c r="I124" s="11"/>
      <c r="J124" s="11"/>
      <c r="K124" s="14" t="s">
        <v>283</v>
      </c>
      <c r="L124" s="11"/>
      <c r="M124" s="11"/>
      <c r="N124" s="11"/>
      <c r="O124" s="14" t="s">
        <v>283</v>
      </c>
      <c r="P124" s="11"/>
      <c r="Q124" s="11"/>
      <c r="R124" s="11"/>
      <c r="S124" s="14" t="s">
        <v>283</v>
      </c>
      <c r="T124" s="11"/>
      <c r="U124" s="11"/>
      <c r="V124" s="11"/>
    </row>
    <row r="125" spans="1:22" x14ac:dyDescent="0.25">
      <c r="A125" s="41"/>
      <c r="B125" s="18" t="s">
        <v>444</v>
      </c>
      <c r="C125" s="28" t="s">
        <v>283</v>
      </c>
      <c r="D125" s="19"/>
      <c r="E125" s="19"/>
      <c r="F125" s="19"/>
      <c r="G125" s="28" t="s">
        <v>283</v>
      </c>
      <c r="H125" s="19"/>
      <c r="I125" s="19"/>
      <c r="J125" s="19"/>
      <c r="K125" s="28" t="s">
        <v>283</v>
      </c>
      <c r="L125" s="19"/>
      <c r="M125" s="19"/>
      <c r="N125" s="19"/>
      <c r="O125" s="28" t="s">
        <v>283</v>
      </c>
      <c r="P125" s="19"/>
      <c r="Q125" s="19"/>
      <c r="R125" s="19"/>
      <c r="S125" s="28" t="s">
        <v>283</v>
      </c>
      <c r="T125" s="19"/>
      <c r="U125" s="19"/>
      <c r="V125" s="19"/>
    </row>
    <row r="126" spans="1:22" x14ac:dyDescent="0.25">
      <c r="A126" s="41"/>
      <c r="B126" s="36" t="s">
        <v>445</v>
      </c>
      <c r="C126" s="14" t="s">
        <v>283</v>
      </c>
      <c r="D126" s="11"/>
      <c r="E126" s="25">
        <v>3038</v>
      </c>
      <c r="F126" s="12" t="s">
        <v>283</v>
      </c>
      <c r="G126" s="14" t="s">
        <v>283</v>
      </c>
      <c r="H126" s="11"/>
      <c r="I126" s="25">
        <v>3041</v>
      </c>
      <c r="J126" s="12" t="s">
        <v>283</v>
      </c>
      <c r="K126" s="14" t="s">
        <v>283</v>
      </c>
      <c r="L126" s="11"/>
      <c r="M126" s="24">
        <v>518</v>
      </c>
      <c r="N126" s="12" t="s">
        <v>283</v>
      </c>
      <c r="O126" s="14" t="s">
        <v>283</v>
      </c>
      <c r="P126" s="11"/>
      <c r="Q126" s="25">
        <v>2655</v>
      </c>
      <c r="R126" s="12" t="s">
        <v>283</v>
      </c>
      <c r="S126" s="14" t="s">
        <v>283</v>
      </c>
      <c r="T126" s="11"/>
      <c r="U126" s="24">
        <v>74</v>
      </c>
      <c r="V126" s="12" t="s">
        <v>283</v>
      </c>
    </row>
    <row r="127" spans="1:22" x14ac:dyDescent="0.25">
      <c r="A127" s="41"/>
      <c r="B127" s="38" t="s">
        <v>446</v>
      </c>
      <c r="C127" s="28" t="s">
        <v>283</v>
      </c>
      <c r="D127" s="19"/>
      <c r="E127" s="22" t="s">
        <v>289</v>
      </c>
      <c r="F127" s="21" t="s">
        <v>283</v>
      </c>
      <c r="G127" s="28" t="s">
        <v>283</v>
      </c>
      <c r="H127" s="19"/>
      <c r="I127" s="22" t="s">
        <v>289</v>
      </c>
      <c r="J127" s="21" t="s">
        <v>283</v>
      </c>
      <c r="K127" s="28" t="s">
        <v>283</v>
      </c>
      <c r="L127" s="19"/>
      <c r="M127" s="22" t="s">
        <v>289</v>
      </c>
      <c r="N127" s="21" t="s">
        <v>283</v>
      </c>
      <c r="O127" s="28" t="s">
        <v>283</v>
      </c>
      <c r="P127" s="19"/>
      <c r="Q127" s="22" t="s">
        <v>289</v>
      </c>
      <c r="R127" s="21" t="s">
        <v>283</v>
      </c>
      <c r="S127" s="28" t="s">
        <v>283</v>
      </c>
      <c r="T127" s="19"/>
      <c r="U127" s="22" t="s">
        <v>289</v>
      </c>
      <c r="V127" s="21" t="s">
        <v>283</v>
      </c>
    </row>
    <row r="128" spans="1:22" x14ac:dyDescent="0.25">
      <c r="A128" s="41"/>
      <c r="B128" s="36" t="s">
        <v>447</v>
      </c>
      <c r="C128" s="14" t="s">
        <v>283</v>
      </c>
      <c r="D128" s="11"/>
      <c r="E128" s="25">
        <v>3122</v>
      </c>
      <c r="F128" s="12" t="s">
        <v>283</v>
      </c>
      <c r="G128" s="14" t="s">
        <v>283</v>
      </c>
      <c r="H128" s="11"/>
      <c r="I128" s="25">
        <v>3123</v>
      </c>
      <c r="J128" s="12" t="s">
        <v>283</v>
      </c>
      <c r="K128" s="14" t="s">
        <v>283</v>
      </c>
      <c r="L128" s="11"/>
      <c r="M128" s="24">
        <v>301</v>
      </c>
      <c r="N128" s="12" t="s">
        <v>283</v>
      </c>
      <c r="O128" s="14" t="s">
        <v>283</v>
      </c>
      <c r="P128" s="11"/>
      <c r="Q128" s="25">
        <v>2839</v>
      </c>
      <c r="R128" s="12" t="s">
        <v>283</v>
      </c>
      <c r="S128" s="14" t="s">
        <v>283</v>
      </c>
      <c r="T128" s="11"/>
      <c r="U128" s="24" t="s">
        <v>289</v>
      </c>
      <c r="V128" s="12" t="s">
        <v>283</v>
      </c>
    </row>
    <row r="129" spans="1:22" x14ac:dyDescent="0.25">
      <c r="A129" s="41"/>
      <c r="B129" s="18" t="s">
        <v>447</v>
      </c>
      <c r="C129" s="28" t="s">
        <v>283</v>
      </c>
      <c r="D129" s="19"/>
      <c r="E129" s="22" t="s">
        <v>289</v>
      </c>
      <c r="F129" s="21" t="s">
        <v>283</v>
      </c>
      <c r="G129" s="28" t="s">
        <v>283</v>
      </c>
      <c r="H129" s="19"/>
      <c r="I129" s="22" t="s">
        <v>289</v>
      </c>
      <c r="J129" s="21" t="s">
        <v>283</v>
      </c>
      <c r="K129" s="28" t="s">
        <v>283</v>
      </c>
      <c r="L129" s="19"/>
      <c r="M129" s="22" t="s">
        <v>289</v>
      </c>
      <c r="N129" s="21" t="s">
        <v>283</v>
      </c>
      <c r="O129" s="28" t="s">
        <v>283</v>
      </c>
      <c r="P129" s="19"/>
      <c r="Q129" s="22" t="s">
        <v>289</v>
      </c>
      <c r="R129" s="21" t="s">
        <v>283</v>
      </c>
      <c r="S129" s="28" t="s">
        <v>283</v>
      </c>
      <c r="T129" s="19"/>
      <c r="U129" s="22" t="s">
        <v>289</v>
      </c>
      <c r="V129" s="21" t="s">
        <v>283</v>
      </c>
    </row>
    <row r="130" spans="1:22" ht="25.5" x14ac:dyDescent="0.25">
      <c r="A130" s="41"/>
      <c r="B130" s="23" t="s">
        <v>393</v>
      </c>
      <c r="C130" s="14" t="s">
        <v>283</v>
      </c>
      <c r="D130" s="11"/>
      <c r="E130" s="24" t="s">
        <v>289</v>
      </c>
      <c r="F130" s="12" t="s">
        <v>283</v>
      </c>
      <c r="G130" s="14" t="s">
        <v>283</v>
      </c>
      <c r="H130" s="11"/>
      <c r="I130" s="24" t="s">
        <v>289</v>
      </c>
      <c r="J130" s="12" t="s">
        <v>283</v>
      </c>
      <c r="K130" s="14" t="s">
        <v>283</v>
      </c>
      <c r="L130" s="11"/>
      <c r="M130" s="24" t="s">
        <v>289</v>
      </c>
      <c r="N130" s="12" t="s">
        <v>283</v>
      </c>
      <c r="O130" s="14" t="s">
        <v>283</v>
      </c>
      <c r="P130" s="11"/>
      <c r="Q130" s="24" t="s">
        <v>289</v>
      </c>
      <c r="R130" s="12" t="s">
        <v>283</v>
      </c>
      <c r="S130" s="14" t="s">
        <v>283</v>
      </c>
      <c r="T130" s="11"/>
      <c r="U130" s="24" t="s">
        <v>289</v>
      </c>
      <c r="V130" s="12" t="s">
        <v>283</v>
      </c>
    </row>
    <row r="131" spans="1:22" x14ac:dyDescent="0.25">
      <c r="A131" s="41"/>
      <c r="B131" s="18" t="s">
        <v>448</v>
      </c>
      <c r="C131" s="28" t="s">
        <v>283</v>
      </c>
      <c r="D131" s="19"/>
      <c r="E131" s="22" t="s">
        <v>289</v>
      </c>
      <c r="F131" s="21" t="s">
        <v>283</v>
      </c>
      <c r="G131" s="28" t="s">
        <v>283</v>
      </c>
      <c r="H131" s="19"/>
      <c r="I131" s="22" t="s">
        <v>289</v>
      </c>
      <c r="J131" s="21" t="s">
        <v>283</v>
      </c>
      <c r="K131" s="28" t="s">
        <v>283</v>
      </c>
      <c r="L131" s="19"/>
      <c r="M131" s="22" t="s">
        <v>289</v>
      </c>
      <c r="N131" s="21" t="s">
        <v>283</v>
      </c>
      <c r="O131" s="28" t="s">
        <v>283</v>
      </c>
      <c r="P131" s="19"/>
      <c r="Q131" s="22" t="s">
        <v>289</v>
      </c>
      <c r="R131" s="21" t="s">
        <v>283</v>
      </c>
      <c r="S131" s="28" t="s">
        <v>283</v>
      </c>
      <c r="T131" s="19"/>
      <c r="U131" s="22" t="s">
        <v>289</v>
      </c>
      <c r="V131" s="21" t="s">
        <v>283</v>
      </c>
    </row>
    <row r="132" spans="1:22" ht="15.75" thickBot="1" x14ac:dyDescent="0.3">
      <c r="A132" s="41"/>
      <c r="B132" s="23" t="s">
        <v>103</v>
      </c>
      <c r="C132" s="14" t="s">
        <v>283</v>
      </c>
      <c r="D132" s="11"/>
      <c r="E132" s="24" t="s">
        <v>289</v>
      </c>
      <c r="F132" s="12" t="s">
        <v>283</v>
      </c>
      <c r="G132" s="14" t="s">
        <v>283</v>
      </c>
      <c r="H132" s="11"/>
      <c r="I132" s="24" t="s">
        <v>289</v>
      </c>
      <c r="J132" s="12" t="s">
        <v>283</v>
      </c>
      <c r="K132" s="14" t="s">
        <v>283</v>
      </c>
      <c r="L132" s="11"/>
      <c r="M132" s="24" t="s">
        <v>289</v>
      </c>
      <c r="N132" s="12" t="s">
        <v>283</v>
      </c>
      <c r="O132" s="14" t="s">
        <v>283</v>
      </c>
      <c r="P132" s="11"/>
      <c r="Q132" s="24" t="s">
        <v>289</v>
      </c>
      <c r="R132" s="12" t="s">
        <v>283</v>
      </c>
      <c r="S132" s="14" t="s">
        <v>283</v>
      </c>
      <c r="T132" s="11"/>
      <c r="U132" s="24" t="s">
        <v>289</v>
      </c>
      <c r="V132" s="12" t="s">
        <v>283</v>
      </c>
    </row>
    <row r="133" spans="1:22" x14ac:dyDescent="0.25">
      <c r="A133" s="41"/>
      <c r="B133" s="26"/>
      <c r="C133" s="26" t="s">
        <v>283</v>
      </c>
      <c r="D133" s="27"/>
      <c r="E133" s="27"/>
      <c r="F133" s="26"/>
      <c r="G133" s="26" t="s">
        <v>283</v>
      </c>
      <c r="H133" s="27"/>
      <c r="I133" s="27"/>
      <c r="J133" s="26"/>
      <c r="K133" s="26" t="s">
        <v>283</v>
      </c>
      <c r="L133" s="27"/>
      <c r="M133" s="27"/>
      <c r="N133" s="26"/>
      <c r="O133" s="26" t="s">
        <v>283</v>
      </c>
      <c r="P133" s="27"/>
      <c r="Q133" s="27"/>
      <c r="R133" s="26"/>
      <c r="S133" s="26" t="s">
        <v>283</v>
      </c>
      <c r="T133" s="27"/>
      <c r="U133" s="27"/>
      <c r="V133" s="26"/>
    </row>
    <row r="134" spans="1:22" ht="15.75" thickBot="1" x14ac:dyDescent="0.3">
      <c r="A134" s="41"/>
      <c r="B134" s="18" t="s">
        <v>519</v>
      </c>
      <c r="C134" s="28" t="s">
        <v>283</v>
      </c>
      <c r="D134" s="19"/>
      <c r="E134" s="20">
        <v>6160</v>
      </c>
      <c r="F134" s="21" t="s">
        <v>283</v>
      </c>
      <c r="G134" s="28" t="s">
        <v>283</v>
      </c>
      <c r="H134" s="19"/>
      <c r="I134" s="20">
        <v>6164</v>
      </c>
      <c r="J134" s="21" t="s">
        <v>283</v>
      </c>
      <c r="K134" s="28" t="s">
        <v>283</v>
      </c>
      <c r="L134" s="19"/>
      <c r="M134" s="22">
        <v>819</v>
      </c>
      <c r="N134" s="21" t="s">
        <v>283</v>
      </c>
      <c r="O134" s="28" t="s">
        <v>283</v>
      </c>
      <c r="P134" s="19"/>
      <c r="Q134" s="20">
        <v>5494</v>
      </c>
      <c r="R134" s="21" t="s">
        <v>283</v>
      </c>
      <c r="S134" s="28" t="s">
        <v>283</v>
      </c>
      <c r="T134" s="19"/>
      <c r="U134" s="22">
        <v>74</v>
      </c>
      <c r="V134" s="21" t="s">
        <v>283</v>
      </c>
    </row>
    <row r="135" spans="1:22" x14ac:dyDescent="0.25">
      <c r="A135" s="41"/>
      <c r="B135" s="26"/>
      <c r="C135" s="26" t="s">
        <v>283</v>
      </c>
      <c r="D135" s="27"/>
      <c r="E135" s="27"/>
      <c r="F135" s="26"/>
      <c r="G135" s="26" t="s">
        <v>283</v>
      </c>
      <c r="H135" s="27"/>
      <c r="I135" s="27"/>
      <c r="J135" s="26"/>
      <c r="K135" s="26" t="s">
        <v>283</v>
      </c>
      <c r="L135" s="27"/>
      <c r="M135" s="27"/>
      <c r="N135" s="26"/>
      <c r="O135" s="26" t="s">
        <v>283</v>
      </c>
      <c r="P135" s="27"/>
      <c r="Q135" s="27"/>
      <c r="R135" s="26"/>
      <c r="S135" s="26" t="s">
        <v>283</v>
      </c>
      <c r="T135" s="27"/>
      <c r="U135" s="27"/>
      <c r="V135" s="26"/>
    </row>
    <row r="136" spans="1:22" x14ac:dyDescent="0.25">
      <c r="A136" s="41"/>
      <c r="B136" s="50" t="s">
        <v>521</v>
      </c>
      <c r="C136" s="14" t="s">
        <v>283</v>
      </c>
      <c r="D136" s="11"/>
      <c r="E136" s="11"/>
      <c r="F136" s="11"/>
      <c r="G136" s="14" t="s">
        <v>283</v>
      </c>
      <c r="H136" s="11"/>
      <c r="I136" s="11"/>
      <c r="J136" s="11"/>
      <c r="K136" s="14" t="s">
        <v>283</v>
      </c>
      <c r="L136" s="11"/>
      <c r="M136" s="11"/>
      <c r="N136" s="11"/>
      <c r="O136" s="14" t="s">
        <v>283</v>
      </c>
      <c r="P136" s="11"/>
      <c r="Q136" s="11"/>
      <c r="R136" s="11"/>
      <c r="S136" s="14" t="s">
        <v>283</v>
      </c>
      <c r="T136" s="11"/>
      <c r="U136" s="11"/>
      <c r="V136" s="11"/>
    </row>
    <row r="137" spans="1:22" x14ac:dyDescent="0.25">
      <c r="A137" s="41"/>
      <c r="B137" s="18" t="s">
        <v>444</v>
      </c>
      <c r="C137" s="28" t="s">
        <v>283</v>
      </c>
      <c r="D137" s="19"/>
      <c r="E137" s="19"/>
      <c r="F137" s="19"/>
      <c r="G137" s="28" t="s">
        <v>283</v>
      </c>
      <c r="H137" s="19"/>
      <c r="I137" s="19"/>
      <c r="J137" s="19"/>
      <c r="K137" s="28" t="s">
        <v>283</v>
      </c>
      <c r="L137" s="19"/>
      <c r="M137" s="19"/>
      <c r="N137" s="19"/>
      <c r="O137" s="28" t="s">
        <v>283</v>
      </c>
      <c r="P137" s="19"/>
      <c r="Q137" s="19"/>
      <c r="R137" s="19"/>
      <c r="S137" s="28" t="s">
        <v>283</v>
      </c>
      <c r="T137" s="19"/>
      <c r="U137" s="19"/>
      <c r="V137" s="19"/>
    </row>
    <row r="138" spans="1:22" x14ac:dyDescent="0.25">
      <c r="A138" s="41"/>
      <c r="B138" s="36" t="s">
        <v>445</v>
      </c>
      <c r="C138" s="14" t="s">
        <v>283</v>
      </c>
      <c r="D138" s="11"/>
      <c r="E138" s="25">
        <v>14289</v>
      </c>
      <c r="F138" s="12" t="s">
        <v>283</v>
      </c>
      <c r="G138" s="14" t="s">
        <v>283</v>
      </c>
      <c r="H138" s="11"/>
      <c r="I138" s="25">
        <v>14286</v>
      </c>
      <c r="J138" s="12" t="s">
        <v>283</v>
      </c>
      <c r="K138" s="14" t="s">
        <v>283</v>
      </c>
      <c r="L138" s="11"/>
      <c r="M138" s="24">
        <v>518</v>
      </c>
      <c r="N138" s="12" t="s">
        <v>283</v>
      </c>
      <c r="O138" s="14" t="s">
        <v>283</v>
      </c>
      <c r="P138" s="11"/>
      <c r="Q138" s="25">
        <v>12371</v>
      </c>
      <c r="R138" s="12" t="s">
        <v>283</v>
      </c>
      <c r="S138" s="14" t="s">
        <v>283</v>
      </c>
      <c r="T138" s="11"/>
      <c r="U138" s="24">
        <v>233</v>
      </c>
      <c r="V138" s="12" t="s">
        <v>283</v>
      </c>
    </row>
    <row r="139" spans="1:22" x14ac:dyDescent="0.25">
      <c r="A139" s="41"/>
      <c r="B139" s="38" t="s">
        <v>446</v>
      </c>
      <c r="C139" s="28" t="s">
        <v>283</v>
      </c>
      <c r="D139" s="19"/>
      <c r="E139" s="22" t="s">
        <v>289</v>
      </c>
      <c r="F139" s="21" t="s">
        <v>283</v>
      </c>
      <c r="G139" s="28" t="s">
        <v>283</v>
      </c>
      <c r="H139" s="19"/>
      <c r="I139" s="22" t="s">
        <v>289</v>
      </c>
      <c r="J139" s="21" t="s">
        <v>283</v>
      </c>
      <c r="K139" s="28" t="s">
        <v>283</v>
      </c>
      <c r="L139" s="19"/>
      <c r="M139" s="22" t="s">
        <v>289</v>
      </c>
      <c r="N139" s="21" t="s">
        <v>283</v>
      </c>
      <c r="O139" s="28" t="s">
        <v>283</v>
      </c>
      <c r="P139" s="19"/>
      <c r="Q139" s="22" t="s">
        <v>289</v>
      </c>
      <c r="R139" s="21" t="s">
        <v>283</v>
      </c>
      <c r="S139" s="28" t="s">
        <v>283</v>
      </c>
      <c r="T139" s="19"/>
      <c r="U139" s="22" t="s">
        <v>289</v>
      </c>
      <c r="V139" s="21" t="s">
        <v>283</v>
      </c>
    </row>
    <row r="140" spans="1:22" x14ac:dyDescent="0.25">
      <c r="A140" s="41"/>
      <c r="B140" s="36" t="s">
        <v>447</v>
      </c>
      <c r="C140" s="14" t="s">
        <v>283</v>
      </c>
      <c r="D140" s="11"/>
      <c r="E140" s="25">
        <v>21833</v>
      </c>
      <c r="F140" s="12" t="s">
        <v>283</v>
      </c>
      <c r="G140" s="14" t="s">
        <v>283</v>
      </c>
      <c r="H140" s="11"/>
      <c r="I140" s="25">
        <v>21846</v>
      </c>
      <c r="J140" s="12" t="s">
        <v>283</v>
      </c>
      <c r="K140" s="14" t="s">
        <v>283</v>
      </c>
      <c r="L140" s="11"/>
      <c r="M140" s="24">
        <v>301</v>
      </c>
      <c r="N140" s="12" t="s">
        <v>283</v>
      </c>
      <c r="O140" s="14" t="s">
        <v>283</v>
      </c>
      <c r="P140" s="11"/>
      <c r="Q140" s="25">
        <v>23590</v>
      </c>
      <c r="R140" s="12" t="s">
        <v>283</v>
      </c>
      <c r="S140" s="14" t="s">
        <v>283</v>
      </c>
      <c r="T140" s="11"/>
      <c r="U140" s="24">
        <v>615</v>
      </c>
      <c r="V140" s="12" t="s">
        <v>283</v>
      </c>
    </row>
    <row r="141" spans="1:22" x14ac:dyDescent="0.25">
      <c r="A141" s="41"/>
      <c r="B141" s="18" t="s">
        <v>447</v>
      </c>
      <c r="C141" s="28" t="s">
        <v>283</v>
      </c>
      <c r="D141" s="19"/>
      <c r="E141" s="22">
        <v>722</v>
      </c>
      <c r="F141" s="21" t="s">
        <v>283</v>
      </c>
      <c r="G141" s="28" t="s">
        <v>283</v>
      </c>
      <c r="H141" s="19"/>
      <c r="I141" s="22">
        <v>722</v>
      </c>
      <c r="J141" s="21" t="s">
        <v>283</v>
      </c>
      <c r="K141" s="28" t="s">
        <v>283</v>
      </c>
      <c r="L141" s="19"/>
      <c r="M141" s="22" t="s">
        <v>289</v>
      </c>
      <c r="N141" s="21" t="s">
        <v>283</v>
      </c>
      <c r="O141" s="28" t="s">
        <v>283</v>
      </c>
      <c r="P141" s="19"/>
      <c r="Q141" s="20">
        <v>1034</v>
      </c>
      <c r="R141" s="21" t="s">
        <v>283</v>
      </c>
      <c r="S141" s="28" t="s">
        <v>283</v>
      </c>
      <c r="T141" s="19"/>
      <c r="U141" s="22">
        <v>9</v>
      </c>
      <c r="V141" s="21" t="s">
        <v>283</v>
      </c>
    </row>
    <row r="142" spans="1:22" ht="25.5" x14ac:dyDescent="0.25">
      <c r="A142" s="41"/>
      <c r="B142" s="23" t="s">
        <v>393</v>
      </c>
      <c r="C142" s="14" t="s">
        <v>283</v>
      </c>
      <c r="D142" s="11"/>
      <c r="E142" s="24" t="s">
        <v>289</v>
      </c>
      <c r="F142" s="12" t="s">
        <v>283</v>
      </c>
      <c r="G142" s="14" t="s">
        <v>283</v>
      </c>
      <c r="H142" s="11"/>
      <c r="I142" s="24" t="s">
        <v>289</v>
      </c>
      <c r="J142" s="12" t="s">
        <v>283</v>
      </c>
      <c r="K142" s="14" t="s">
        <v>283</v>
      </c>
      <c r="L142" s="11"/>
      <c r="M142" s="24" t="s">
        <v>289</v>
      </c>
      <c r="N142" s="12" t="s">
        <v>283</v>
      </c>
      <c r="O142" s="14" t="s">
        <v>283</v>
      </c>
      <c r="P142" s="11"/>
      <c r="Q142" s="24" t="s">
        <v>289</v>
      </c>
      <c r="R142" s="12" t="s">
        <v>283</v>
      </c>
      <c r="S142" s="14" t="s">
        <v>283</v>
      </c>
      <c r="T142" s="11"/>
      <c r="U142" s="24" t="s">
        <v>289</v>
      </c>
      <c r="V142" s="12" t="s">
        <v>283</v>
      </c>
    </row>
    <row r="143" spans="1:22" x14ac:dyDescent="0.25">
      <c r="A143" s="41"/>
      <c r="B143" s="18" t="s">
        <v>448</v>
      </c>
      <c r="C143" s="28" t="s">
        <v>283</v>
      </c>
      <c r="D143" s="19"/>
      <c r="E143" s="22">
        <v>382</v>
      </c>
      <c r="F143" s="21" t="s">
        <v>283</v>
      </c>
      <c r="G143" s="28" t="s">
        <v>283</v>
      </c>
      <c r="H143" s="19"/>
      <c r="I143" s="22">
        <v>382</v>
      </c>
      <c r="J143" s="21" t="s">
        <v>283</v>
      </c>
      <c r="K143" s="28" t="s">
        <v>283</v>
      </c>
      <c r="L143" s="19"/>
      <c r="M143" s="22" t="s">
        <v>289</v>
      </c>
      <c r="N143" s="21" t="s">
        <v>283</v>
      </c>
      <c r="O143" s="28" t="s">
        <v>283</v>
      </c>
      <c r="P143" s="19"/>
      <c r="Q143" s="22">
        <v>373</v>
      </c>
      <c r="R143" s="21" t="s">
        <v>283</v>
      </c>
      <c r="S143" s="28" t="s">
        <v>283</v>
      </c>
      <c r="T143" s="19"/>
      <c r="U143" s="22">
        <v>3</v>
      </c>
      <c r="V143" s="21" t="s">
        <v>283</v>
      </c>
    </row>
    <row r="144" spans="1:22" ht="15.75" thickBot="1" x14ac:dyDescent="0.3">
      <c r="A144" s="41"/>
      <c r="B144" s="23" t="s">
        <v>103</v>
      </c>
      <c r="C144" s="14" t="s">
        <v>283</v>
      </c>
      <c r="D144" s="11"/>
      <c r="E144" s="24" t="s">
        <v>289</v>
      </c>
      <c r="F144" s="12" t="s">
        <v>283</v>
      </c>
      <c r="G144" s="14" t="s">
        <v>283</v>
      </c>
      <c r="H144" s="11"/>
      <c r="I144" s="24" t="s">
        <v>289</v>
      </c>
      <c r="J144" s="12" t="s">
        <v>283</v>
      </c>
      <c r="K144" s="14" t="s">
        <v>283</v>
      </c>
      <c r="L144" s="11"/>
      <c r="M144" s="24" t="s">
        <v>289</v>
      </c>
      <c r="N144" s="12" t="s">
        <v>283</v>
      </c>
      <c r="O144" s="14" t="s">
        <v>283</v>
      </c>
      <c r="P144" s="11"/>
      <c r="Q144" s="24">
        <v>18</v>
      </c>
      <c r="R144" s="12" t="s">
        <v>283</v>
      </c>
      <c r="S144" s="14" t="s">
        <v>283</v>
      </c>
      <c r="T144" s="11"/>
      <c r="U144" s="24" t="s">
        <v>289</v>
      </c>
      <c r="V144" s="12" t="s">
        <v>283</v>
      </c>
    </row>
    <row r="145" spans="1:38" x14ac:dyDescent="0.25">
      <c r="A145" s="41"/>
      <c r="B145" s="26"/>
      <c r="C145" s="26" t="s">
        <v>283</v>
      </c>
      <c r="D145" s="27"/>
      <c r="E145" s="27"/>
      <c r="F145" s="26"/>
      <c r="G145" s="26" t="s">
        <v>283</v>
      </c>
      <c r="H145" s="27"/>
      <c r="I145" s="27"/>
      <c r="J145" s="26"/>
      <c r="K145" s="26" t="s">
        <v>283</v>
      </c>
      <c r="L145" s="27"/>
      <c r="M145" s="27"/>
      <c r="N145" s="26"/>
      <c r="O145" s="26" t="s">
        <v>283</v>
      </c>
      <c r="P145" s="27"/>
      <c r="Q145" s="27"/>
      <c r="R145" s="26"/>
      <c r="S145" s="26" t="s">
        <v>283</v>
      </c>
      <c r="T145" s="27"/>
      <c r="U145" s="27"/>
      <c r="V145" s="26"/>
    </row>
    <row r="146" spans="1:38" ht="15.75" thickBot="1" x14ac:dyDescent="0.3">
      <c r="A146" s="41"/>
      <c r="B146" s="18" t="s">
        <v>137</v>
      </c>
      <c r="C146" s="28" t="s">
        <v>283</v>
      </c>
      <c r="D146" s="19" t="s">
        <v>285</v>
      </c>
      <c r="E146" s="20">
        <v>37226</v>
      </c>
      <c r="F146" s="21" t="s">
        <v>283</v>
      </c>
      <c r="G146" s="28" t="s">
        <v>283</v>
      </c>
      <c r="H146" s="19" t="s">
        <v>285</v>
      </c>
      <c r="I146" s="20">
        <v>37236</v>
      </c>
      <c r="J146" s="21" t="s">
        <v>283</v>
      </c>
      <c r="K146" s="28" t="s">
        <v>283</v>
      </c>
      <c r="L146" s="19" t="s">
        <v>285</v>
      </c>
      <c r="M146" s="22">
        <v>819</v>
      </c>
      <c r="N146" s="21" t="s">
        <v>283</v>
      </c>
      <c r="O146" s="28" t="s">
        <v>283</v>
      </c>
      <c r="P146" s="19" t="s">
        <v>285</v>
      </c>
      <c r="Q146" s="20">
        <v>37386</v>
      </c>
      <c r="R146" s="21" t="s">
        <v>283</v>
      </c>
      <c r="S146" s="28" t="s">
        <v>283</v>
      </c>
      <c r="T146" s="19" t="s">
        <v>285</v>
      </c>
      <c r="U146" s="22">
        <v>860</v>
      </c>
      <c r="V146" s="21" t="s">
        <v>283</v>
      </c>
    </row>
    <row r="147" spans="1:38" ht="15.75" thickTop="1" x14ac:dyDescent="0.25">
      <c r="A147" s="41"/>
      <c r="B147" s="26"/>
      <c r="C147" s="26" t="s">
        <v>283</v>
      </c>
      <c r="D147" s="29"/>
      <c r="E147" s="29"/>
      <c r="F147" s="26"/>
      <c r="G147" s="26" t="s">
        <v>283</v>
      </c>
      <c r="H147" s="29"/>
      <c r="I147" s="29"/>
      <c r="J147" s="26"/>
      <c r="K147" s="26" t="s">
        <v>283</v>
      </c>
      <c r="L147" s="29"/>
      <c r="M147" s="29"/>
      <c r="N147" s="26"/>
      <c r="O147" s="26" t="s">
        <v>283</v>
      </c>
      <c r="P147" s="29"/>
      <c r="Q147" s="29"/>
      <c r="R147" s="26"/>
      <c r="S147" s="26" t="s">
        <v>283</v>
      </c>
      <c r="T147" s="29"/>
      <c r="U147" s="29"/>
      <c r="V147" s="26"/>
    </row>
    <row r="148" spans="1:38" x14ac:dyDescent="0.25">
      <c r="A148" s="41"/>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row>
    <row r="149" spans="1:38" x14ac:dyDescent="0.25">
      <c r="A149" s="41"/>
      <c r="B149" s="11"/>
      <c r="C149" s="11"/>
      <c r="D149" s="11"/>
      <c r="E149" s="11"/>
      <c r="F149" s="11"/>
      <c r="G149" s="11"/>
      <c r="H149" s="11"/>
      <c r="I149" s="11"/>
      <c r="J149" s="11"/>
      <c r="K149" s="11"/>
      <c r="L149" s="11"/>
      <c r="M149" s="11"/>
      <c r="N149" s="11"/>
      <c r="O149" s="11"/>
      <c r="P149" s="11"/>
      <c r="Q149" s="11"/>
      <c r="R149" s="11"/>
      <c r="S149" s="11"/>
      <c r="T149" s="11"/>
      <c r="U149" s="11"/>
      <c r="V149" s="11"/>
    </row>
    <row r="150" spans="1:38" x14ac:dyDescent="0.25">
      <c r="A150" s="41"/>
      <c r="B150" s="14"/>
      <c r="C150" s="14" t="s">
        <v>283</v>
      </c>
      <c r="D150" s="33"/>
      <c r="E150" s="33"/>
      <c r="F150" s="14"/>
      <c r="G150" s="14" t="s">
        <v>283</v>
      </c>
      <c r="H150" s="51" t="s">
        <v>508</v>
      </c>
      <c r="I150" s="51"/>
      <c r="J150" s="14"/>
      <c r="K150" s="14" t="s">
        <v>283</v>
      </c>
      <c r="L150" s="33"/>
      <c r="M150" s="33"/>
      <c r="N150" s="14"/>
      <c r="O150" s="14" t="s">
        <v>283</v>
      </c>
      <c r="P150" s="51" t="s">
        <v>509</v>
      </c>
      <c r="Q150" s="51"/>
      <c r="R150" s="14"/>
      <c r="S150" s="14" t="s">
        <v>283</v>
      </c>
      <c r="T150" s="51" t="s">
        <v>214</v>
      </c>
      <c r="U150" s="51"/>
      <c r="V150" s="14"/>
    </row>
    <row r="151" spans="1:38" x14ac:dyDescent="0.25">
      <c r="A151" s="41"/>
      <c r="B151" s="14"/>
      <c r="C151" s="14" t="s">
        <v>283</v>
      </c>
      <c r="D151" s="51" t="s">
        <v>510</v>
      </c>
      <c r="E151" s="51"/>
      <c r="F151" s="14"/>
      <c r="G151" s="14" t="s">
        <v>283</v>
      </c>
      <c r="H151" s="51" t="s">
        <v>511</v>
      </c>
      <c r="I151" s="51"/>
      <c r="J151" s="14"/>
      <c r="K151" s="14" t="s">
        <v>283</v>
      </c>
      <c r="L151" s="51" t="s">
        <v>512</v>
      </c>
      <c r="M151" s="51"/>
      <c r="N151" s="14"/>
      <c r="O151" s="14" t="s">
        <v>283</v>
      </c>
      <c r="P151" s="51" t="s">
        <v>510</v>
      </c>
      <c r="Q151" s="51"/>
      <c r="R151" s="14"/>
      <c r="S151" s="14" t="s">
        <v>283</v>
      </c>
      <c r="T151" s="51" t="s">
        <v>513</v>
      </c>
      <c r="U151" s="51"/>
      <c r="V151" s="14"/>
    </row>
    <row r="152" spans="1:38" ht="15.75" thickBot="1" x14ac:dyDescent="0.3">
      <c r="A152" s="41"/>
      <c r="B152" s="14"/>
      <c r="C152" s="14" t="s">
        <v>283</v>
      </c>
      <c r="D152" s="52" t="s">
        <v>514</v>
      </c>
      <c r="E152" s="52"/>
      <c r="F152" s="14"/>
      <c r="G152" s="14" t="s">
        <v>283</v>
      </c>
      <c r="H152" s="52" t="s">
        <v>515</v>
      </c>
      <c r="I152" s="52"/>
      <c r="J152" s="14"/>
      <c r="K152" s="14" t="s">
        <v>283</v>
      </c>
      <c r="L152" s="52" t="s">
        <v>516</v>
      </c>
      <c r="M152" s="52"/>
      <c r="N152" s="14"/>
      <c r="O152" s="14" t="s">
        <v>283</v>
      </c>
      <c r="P152" s="52" t="s">
        <v>514</v>
      </c>
      <c r="Q152" s="52"/>
      <c r="R152" s="14"/>
      <c r="S152" s="14" t="s">
        <v>283</v>
      </c>
      <c r="T152" s="52" t="s">
        <v>517</v>
      </c>
      <c r="U152" s="52"/>
      <c r="V152" s="14"/>
    </row>
    <row r="153" spans="1:38" x14ac:dyDescent="0.25">
      <c r="A153" s="41"/>
      <c r="B153" s="46" t="s">
        <v>504</v>
      </c>
      <c r="C153" s="19" t="s">
        <v>283</v>
      </c>
      <c r="D153" s="19"/>
      <c r="E153" s="19"/>
      <c r="F153" s="19"/>
      <c r="G153" s="19" t="s">
        <v>283</v>
      </c>
      <c r="H153" s="19"/>
      <c r="I153" s="19"/>
      <c r="J153" s="19"/>
      <c r="K153" s="19" t="s">
        <v>283</v>
      </c>
      <c r="L153" s="19"/>
      <c r="M153" s="19"/>
      <c r="N153" s="19"/>
      <c r="O153" s="19" t="s">
        <v>283</v>
      </c>
      <c r="P153" s="19"/>
      <c r="Q153" s="19"/>
      <c r="R153" s="19"/>
      <c r="S153" s="19" t="s">
        <v>283</v>
      </c>
      <c r="T153" s="19"/>
      <c r="U153" s="19"/>
      <c r="V153" s="19"/>
    </row>
    <row r="154" spans="1:38" x14ac:dyDescent="0.25">
      <c r="A154" s="41"/>
      <c r="B154" s="50" t="s">
        <v>518</v>
      </c>
      <c r="C154" s="11" t="s">
        <v>283</v>
      </c>
      <c r="D154" s="11"/>
      <c r="E154" s="11"/>
      <c r="F154" s="11"/>
      <c r="G154" s="11" t="s">
        <v>283</v>
      </c>
      <c r="H154" s="11"/>
      <c r="I154" s="11"/>
      <c r="J154" s="11"/>
      <c r="K154" s="11" t="s">
        <v>283</v>
      </c>
      <c r="L154" s="11"/>
      <c r="M154" s="11"/>
      <c r="N154" s="11"/>
      <c r="O154" s="11" t="s">
        <v>283</v>
      </c>
      <c r="P154" s="11"/>
      <c r="Q154" s="11"/>
      <c r="R154" s="11"/>
      <c r="S154" s="11" t="s">
        <v>283</v>
      </c>
      <c r="T154" s="11"/>
      <c r="U154" s="11"/>
      <c r="V154" s="11"/>
    </row>
    <row r="155" spans="1:38" x14ac:dyDescent="0.25">
      <c r="A155" s="41"/>
      <c r="B155" s="18" t="s">
        <v>444</v>
      </c>
      <c r="C155" s="19" t="s">
        <v>283</v>
      </c>
      <c r="D155" s="19"/>
      <c r="E155" s="19"/>
      <c r="F155" s="19"/>
      <c r="G155" s="19" t="s">
        <v>283</v>
      </c>
      <c r="H155" s="19"/>
      <c r="I155" s="19"/>
      <c r="J155" s="19"/>
      <c r="K155" s="19" t="s">
        <v>283</v>
      </c>
      <c r="L155" s="19"/>
      <c r="M155" s="19"/>
      <c r="N155" s="19"/>
      <c r="O155" s="19" t="s">
        <v>283</v>
      </c>
      <c r="P155" s="19"/>
      <c r="Q155" s="19"/>
      <c r="R155" s="19"/>
      <c r="S155" s="19" t="s">
        <v>283</v>
      </c>
      <c r="T155" s="19"/>
      <c r="U155" s="19"/>
      <c r="V155" s="19"/>
    </row>
    <row r="156" spans="1:38" x14ac:dyDescent="0.25">
      <c r="A156" s="41"/>
      <c r="B156" s="36" t="s">
        <v>445</v>
      </c>
      <c r="C156" s="11" t="s">
        <v>283</v>
      </c>
      <c r="D156" s="11" t="s">
        <v>285</v>
      </c>
      <c r="E156" s="25">
        <v>5182</v>
      </c>
      <c r="F156" s="12" t="s">
        <v>283</v>
      </c>
      <c r="G156" s="11" t="s">
        <v>283</v>
      </c>
      <c r="H156" s="11" t="s">
        <v>285</v>
      </c>
      <c r="I156" s="25">
        <v>5177</v>
      </c>
      <c r="J156" s="12" t="s">
        <v>283</v>
      </c>
      <c r="K156" s="11" t="s">
        <v>283</v>
      </c>
      <c r="L156" s="11" t="s">
        <v>285</v>
      </c>
      <c r="M156" s="24" t="s">
        <v>289</v>
      </c>
      <c r="N156" s="12" t="s">
        <v>283</v>
      </c>
      <c r="O156" s="11" t="s">
        <v>283</v>
      </c>
      <c r="P156" s="11" t="s">
        <v>285</v>
      </c>
      <c r="Q156" s="25">
        <v>4687</v>
      </c>
      <c r="R156" s="12" t="s">
        <v>283</v>
      </c>
      <c r="S156" s="11" t="s">
        <v>283</v>
      </c>
      <c r="T156" s="11" t="s">
        <v>285</v>
      </c>
      <c r="U156" s="24">
        <v>82</v>
      </c>
      <c r="V156" s="12" t="s">
        <v>283</v>
      </c>
    </row>
    <row r="157" spans="1:38" x14ac:dyDescent="0.25">
      <c r="A157" s="41"/>
      <c r="B157" s="38" t="s">
        <v>446</v>
      </c>
      <c r="C157" s="19" t="s">
        <v>283</v>
      </c>
      <c r="D157" s="19"/>
      <c r="E157" s="22" t="s">
        <v>289</v>
      </c>
      <c r="F157" s="21" t="s">
        <v>283</v>
      </c>
      <c r="G157" s="19" t="s">
        <v>283</v>
      </c>
      <c r="H157" s="19"/>
      <c r="I157" s="22" t="s">
        <v>289</v>
      </c>
      <c r="J157" s="21" t="s">
        <v>283</v>
      </c>
      <c r="K157" s="19" t="s">
        <v>283</v>
      </c>
      <c r="L157" s="19"/>
      <c r="M157" s="22" t="s">
        <v>289</v>
      </c>
      <c r="N157" s="21" t="s">
        <v>283</v>
      </c>
      <c r="O157" s="19" t="s">
        <v>283</v>
      </c>
      <c r="P157" s="19"/>
      <c r="Q157" s="22" t="s">
        <v>289</v>
      </c>
      <c r="R157" s="21" t="s">
        <v>283</v>
      </c>
      <c r="S157" s="19" t="s">
        <v>283</v>
      </c>
      <c r="T157" s="19"/>
      <c r="U157" s="22" t="s">
        <v>289</v>
      </c>
      <c r="V157" s="21" t="s">
        <v>283</v>
      </c>
    </row>
    <row r="158" spans="1:38" x14ac:dyDescent="0.25">
      <c r="A158" s="41"/>
      <c r="B158" s="36" t="s">
        <v>447</v>
      </c>
      <c r="C158" s="11" t="s">
        <v>283</v>
      </c>
      <c r="D158" s="11"/>
      <c r="E158" s="25">
        <v>22290</v>
      </c>
      <c r="F158" s="12" t="s">
        <v>283</v>
      </c>
      <c r="G158" s="11" t="s">
        <v>283</v>
      </c>
      <c r="H158" s="11"/>
      <c r="I158" s="25">
        <v>22341</v>
      </c>
      <c r="J158" s="12" t="s">
        <v>283</v>
      </c>
      <c r="K158" s="11" t="s">
        <v>283</v>
      </c>
      <c r="L158" s="11"/>
      <c r="M158" s="24" t="s">
        <v>289</v>
      </c>
      <c r="N158" s="12" t="s">
        <v>283</v>
      </c>
      <c r="O158" s="11" t="s">
        <v>283</v>
      </c>
      <c r="P158" s="11"/>
      <c r="Q158" s="25">
        <v>13584</v>
      </c>
      <c r="R158" s="12" t="s">
        <v>283</v>
      </c>
      <c r="S158" s="11" t="s">
        <v>283</v>
      </c>
      <c r="T158" s="11"/>
      <c r="U158" s="24">
        <v>457</v>
      </c>
      <c r="V158" s="12" t="s">
        <v>283</v>
      </c>
    </row>
    <row r="159" spans="1:38" x14ac:dyDescent="0.25">
      <c r="A159" s="41"/>
      <c r="B159" s="18" t="s">
        <v>447</v>
      </c>
      <c r="C159" s="19" t="s">
        <v>283</v>
      </c>
      <c r="D159" s="19"/>
      <c r="E159" s="20">
        <v>1386</v>
      </c>
      <c r="F159" s="21" t="s">
        <v>283</v>
      </c>
      <c r="G159" s="19" t="s">
        <v>283</v>
      </c>
      <c r="H159" s="19"/>
      <c r="I159" s="20">
        <v>1385</v>
      </c>
      <c r="J159" s="21" t="s">
        <v>283</v>
      </c>
      <c r="K159" s="19" t="s">
        <v>283</v>
      </c>
      <c r="L159" s="19"/>
      <c r="M159" s="22" t="s">
        <v>289</v>
      </c>
      <c r="N159" s="21" t="s">
        <v>283</v>
      </c>
      <c r="O159" s="19" t="s">
        <v>283</v>
      </c>
      <c r="P159" s="19"/>
      <c r="Q159" s="22">
        <v>581</v>
      </c>
      <c r="R159" s="21" t="s">
        <v>283</v>
      </c>
      <c r="S159" s="19" t="s">
        <v>283</v>
      </c>
      <c r="T159" s="19"/>
      <c r="U159" s="22">
        <v>28</v>
      </c>
      <c r="V159" s="21" t="s">
        <v>283</v>
      </c>
    </row>
    <row r="160" spans="1:38" ht="25.5" x14ac:dyDescent="0.25">
      <c r="A160" s="41"/>
      <c r="B160" s="23" t="s">
        <v>393</v>
      </c>
      <c r="C160" s="11" t="s">
        <v>283</v>
      </c>
      <c r="D160" s="11"/>
      <c r="E160" s="24" t="s">
        <v>289</v>
      </c>
      <c r="F160" s="12" t="s">
        <v>283</v>
      </c>
      <c r="G160" s="11" t="s">
        <v>283</v>
      </c>
      <c r="H160" s="11"/>
      <c r="I160" s="24" t="s">
        <v>289</v>
      </c>
      <c r="J160" s="12" t="s">
        <v>283</v>
      </c>
      <c r="K160" s="11" t="s">
        <v>283</v>
      </c>
      <c r="L160" s="11"/>
      <c r="M160" s="24" t="s">
        <v>289</v>
      </c>
      <c r="N160" s="12" t="s">
        <v>283</v>
      </c>
      <c r="O160" s="11" t="s">
        <v>283</v>
      </c>
      <c r="P160" s="11"/>
      <c r="Q160" s="24" t="s">
        <v>289</v>
      </c>
      <c r="R160" s="12" t="s">
        <v>283</v>
      </c>
      <c r="S160" s="11" t="s">
        <v>283</v>
      </c>
      <c r="T160" s="11"/>
      <c r="U160" s="24" t="s">
        <v>289</v>
      </c>
      <c r="V160" s="12" t="s">
        <v>283</v>
      </c>
    </row>
    <row r="161" spans="1:22" x14ac:dyDescent="0.25">
      <c r="A161" s="41"/>
      <c r="B161" s="18" t="s">
        <v>448</v>
      </c>
      <c r="C161" s="19" t="s">
        <v>283</v>
      </c>
      <c r="D161" s="19"/>
      <c r="E161" s="22">
        <v>226</v>
      </c>
      <c r="F161" s="21" t="s">
        <v>283</v>
      </c>
      <c r="G161" s="19" t="s">
        <v>283</v>
      </c>
      <c r="H161" s="19"/>
      <c r="I161" s="22">
        <v>226</v>
      </c>
      <c r="J161" s="21" t="s">
        <v>283</v>
      </c>
      <c r="K161" s="19" t="s">
        <v>283</v>
      </c>
      <c r="L161" s="19"/>
      <c r="M161" s="22" t="s">
        <v>289</v>
      </c>
      <c r="N161" s="21" t="s">
        <v>283</v>
      </c>
      <c r="O161" s="19" t="s">
        <v>283</v>
      </c>
      <c r="P161" s="19"/>
      <c r="Q161" s="22">
        <v>238</v>
      </c>
      <c r="R161" s="21" t="s">
        <v>283</v>
      </c>
      <c r="S161" s="19" t="s">
        <v>283</v>
      </c>
      <c r="T161" s="19"/>
      <c r="U161" s="22" t="s">
        <v>289</v>
      </c>
      <c r="V161" s="21" t="s">
        <v>283</v>
      </c>
    </row>
    <row r="162" spans="1:22" ht="15.75" thickBot="1" x14ac:dyDescent="0.3">
      <c r="A162" s="41"/>
      <c r="B162" s="23" t="s">
        <v>103</v>
      </c>
      <c r="C162" s="11" t="s">
        <v>283</v>
      </c>
      <c r="D162" s="11"/>
      <c r="E162" s="24">
        <v>19</v>
      </c>
      <c r="F162" s="12" t="s">
        <v>283</v>
      </c>
      <c r="G162" s="11" t="s">
        <v>283</v>
      </c>
      <c r="H162" s="11"/>
      <c r="I162" s="24">
        <v>19</v>
      </c>
      <c r="J162" s="12" t="s">
        <v>283</v>
      </c>
      <c r="K162" s="11" t="s">
        <v>283</v>
      </c>
      <c r="L162" s="11"/>
      <c r="M162" s="24" t="s">
        <v>289</v>
      </c>
      <c r="N162" s="12" t="s">
        <v>283</v>
      </c>
      <c r="O162" s="11" t="s">
        <v>283</v>
      </c>
      <c r="P162" s="11"/>
      <c r="Q162" s="24">
        <v>25</v>
      </c>
      <c r="R162" s="12" t="s">
        <v>283</v>
      </c>
      <c r="S162" s="11" t="s">
        <v>283</v>
      </c>
      <c r="T162" s="11"/>
      <c r="U162" s="24" t="s">
        <v>289</v>
      </c>
      <c r="V162" s="12" t="s">
        <v>283</v>
      </c>
    </row>
    <row r="163" spans="1:22" x14ac:dyDescent="0.25">
      <c r="A163" s="41"/>
      <c r="B163" s="26"/>
      <c r="C163" s="26" t="s">
        <v>283</v>
      </c>
      <c r="D163" s="27"/>
      <c r="E163" s="27"/>
      <c r="F163" s="26"/>
      <c r="G163" s="26" t="s">
        <v>283</v>
      </c>
      <c r="H163" s="27"/>
      <c r="I163" s="27"/>
      <c r="J163" s="26"/>
      <c r="K163" s="26" t="s">
        <v>283</v>
      </c>
      <c r="L163" s="27"/>
      <c r="M163" s="27"/>
      <c r="N163" s="26"/>
      <c r="O163" s="26" t="s">
        <v>283</v>
      </c>
      <c r="P163" s="27"/>
      <c r="Q163" s="27"/>
      <c r="R163" s="26"/>
      <c r="S163" s="26" t="s">
        <v>283</v>
      </c>
      <c r="T163" s="27"/>
      <c r="U163" s="27"/>
      <c r="V163" s="26"/>
    </row>
    <row r="164" spans="1:22" ht="15.75" thickBot="1" x14ac:dyDescent="0.3">
      <c r="A164" s="41"/>
      <c r="B164" s="18" t="s">
        <v>519</v>
      </c>
      <c r="C164" s="28" t="s">
        <v>283</v>
      </c>
      <c r="D164" s="19"/>
      <c r="E164" s="20">
        <v>29103</v>
      </c>
      <c r="F164" s="21" t="s">
        <v>283</v>
      </c>
      <c r="G164" s="28" t="s">
        <v>283</v>
      </c>
      <c r="H164" s="19"/>
      <c r="I164" s="20">
        <v>29148</v>
      </c>
      <c r="J164" s="21" t="s">
        <v>283</v>
      </c>
      <c r="K164" s="28" t="s">
        <v>283</v>
      </c>
      <c r="L164" s="19"/>
      <c r="M164" s="22" t="s">
        <v>289</v>
      </c>
      <c r="N164" s="21" t="s">
        <v>283</v>
      </c>
      <c r="O164" s="28" t="s">
        <v>283</v>
      </c>
      <c r="P164" s="19"/>
      <c r="Q164" s="20">
        <v>19115</v>
      </c>
      <c r="R164" s="21" t="s">
        <v>283</v>
      </c>
      <c r="S164" s="28" t="s">
        <v>283</v>
      </c>
      <c r="T164" s="19"/>
      <c r="U164" s="22">
        <v>567</v>
      </c>
      <c r="V164" s="21" t="s">
        <v>283</v>
      </c>
    </row>
    <row r="165" spans="1:22" x14ac:dyDescent="0.25">
      <c r="A165" s="41"/>
      <c r="B165" s="26"/>
      <c r="C165" s="26" t="s">
        <v>283</v>
      </c>
      <c r="D165" s="27"/>
      <c r="E165" s="27"/>
      <c r="F165" s="26"/>
      <c r="G165" s="26" t="s">
        <v>283</v>
      </c>
      <c r="H165" s="27"/>
      <c r="I165" s="27"/>
      <c r="J165" s="26"/>
      <c r="K165" s="26" t="s">
        <v>283</v>
      </c>
      <c r="L165" s="27"/>
      <c r="M165" s="27"/>
      <c r="N165" s="26"/>
      <c r="O165" s="26" t="s">
        <v>283</v>
      </c>
      <c r="P165" s="27"/>
      <c r="Q165" s="27"/>
      <c r="R165" s="26"/>
      <c r="S165" s="26" t="s">
        <v>283</v>
      </c>
      <c r="T165" s="27"/>
      <c r="U165" s="27"/>
      <c r="V165" s="26"/>
    </row>
    <row r="166" spans="1:22" x14ac:dyDescent="0.25">
      <c r="A166" s="41"/>
      <c r="B166" s="50" t="s">
        <v>520</v>
      </c>
      <c r="C166" s="14" t="s">
        <v>283</v>
      </c>
      <c r="D166" s="11"/>
      <c r="E166" s="11"/>
      <c r="F166" s="11"/>
      <c r="G166" s="14" t="s">
        <v>283</v>
      </c>
      <c r="H166" s="11"/>
      <c r="I166" s="11"/>
      <c r="J166" s="11"/>
      <c r="K166" s="14" t="s">
        <v>283</v>
      </c>
      <c r="L166" s="11"/>
      <c r="M166" s="11"/>
      <c r="N166" s="11"/>
      <c r="O166" s="14" t="s">
        <v>283</v>
      </c>
      <c r="P166" s="11"/>
      <c r="Q166" s="11"/>
      <c r="R166" s="11"/>
      <c r="S166" s="14" t="s">
        <v>283</v>
      </c>
      <c r="T166" s="11"/>
      <c r="U166" s="11"/>
      <c r="V166" s="11"/>
    </row>
    <row r="167" spans="1:22" x14ac:dyDescent="0.25">
      <c r="A167" s="41"/>
      <c r="B167" s="18" t="s">
        <v>444</v>
      </c>
      <c r="C167" s="28" t="s">
        <v>283</v>
      </c>
      <c r="D167" s="19"/>
      <c r="E167" s="19"/>
      <c r="F167" s="19"/>
      <c r="G167" s="28" t="s">
        <v>283</v>
      </c>
      <c r="H167" s="19"/>
      <c r="I167" s="19"/>
      <c r="J167" s="19"/>
      <c r="K167" s="28" t="s">
        <v>283</v>
      </c>
      <c r="L167" s="19"/>
      <c r="M167" s="19"/>
      <c r="N167" s="19"/>
      <c r="O167" s="28" t="s">
        <v>283</v>
      </c>
      <c r="P167" s="19"/>
      <c r="Q167" s="19"/>
      <c r="R167" s="19"/>
      <c r="S167" s="28" t="s">
        <v>283</v>
      </c>
      <c r="T167" s="19"/>
      <c r="U167" s="19"/>
      <c r="V167" s="19"/>
    </row>
    <row r="168" spans="1:22" x14ac:dyDescent="0.25">
      <c r="A168" s="41"/>
      <c r="B168" s="36" t="s">
        <v>445</v>
      </c>
      <c r="C168" s="14" t="s">
        <v>283</v>
      </c>
      <c r="D168" s="11"/>
      <c r="E168" s="25">
        <v>3031</v>
      </c>
      <c r="F168" s="12" t="s">
        <v>283</v>
      </c>
      <c r="G168" s="14" t="s">
        <v>283</v>
      </c>
      <c r="H168" s="11"/>
      <c r="I168" s="25">
        <v>3030</v>
      </c>
      <c r="J168" s="12" t="s">
        <v>283</v>
      </c>
      <c r="K168" s="14" t="s">
        <v>283</v>
      </c>
      <c r="L168" s="11"/>
      <c r="M168" s="24">
        <v>661</v>
      </c>
      <c r="N168" s="12" t="s">
        <v>283</v>
      </c>
      <c r="O168" s="14" t="s">
        <v>283</v>
      </c>
      <c r="P168" s="11"/>
      <c r="Q168" s="25">
        <v>1892</v>
      </c>
      <c r="R168" s="12" t="s">
        <v>283</v>
      </c>
      <c r="S168" s="14" t="s">
        <v>283</v>
      </c>
      <c r="T168" s="11"/>
      <c r="U168" s="24">
        <v>68</v>
      </c>
      <c r="V168" s="12" t="s">
        <v>283</v>
      </c>
    </row>
    <row r="169" spans="1:22" x14ac:dyDescent="0.25">
      <c r="A169" s="41"/>
      <c r="B169" s="38" t="s">
        <v>446</v>
      </c>
      <c r="C169" s="28" t="s">
        <v>283</v>
      </c>
      <c r="D169" s="19"/>
      <c r="E169" s="22" t="s">
        <v>289</v>
      </c>
      <c r="F169" s="21" t="s">
        <v>283</v>
      </c>
      <c r="G169" s="28" t="s">
        <v>283</v>
      </c>
      <c r="H169" s="19"/>
      <c r="I169" s="22" t="s">
        <v>289</v>
      </c>
      <c r="J169" s="21" t="s">
        <v>283</v>
      </c>
      <c r="K169" s="28" t="s">
        <v>283</v>
      </c>
      <c r="L169" s="19"/>
      <c r="M169" s="22" t="s">
        <v>289</v>
      </c>
      <c r="N169" s="21" t="s">
        <v>283</v>
      </c>
      <c r="O169" s="28" t="s">
        <v>283</v>
      </c>
      <c r="P169" s="19"/>
      <c r="Q169" s="22" t="s">
        <v>289</v>
      </c>
      <c r="R169" s="21" t="s">
        <v>283</v>
      </c>
      <c r="S169" s="28" t="s">
        <v>283</v>
      </c>
      <c r="T169" s="19"/>
      <c r="U169" s="22" t="s">
        <v>289</v>
      </c>
      <c r="V169" s="21" t="s">
        <v>283</v>
      </c>
    </row>
    <row r="170" spans="1:22" x14ac:dyDescent="0.25">
      <c r="A170" s="41"/>
      <c r="B170" s="36" t="s">
        <v>447</v>
      </c>
      <c r="C170" s="14" t="s">
        <v>283</v>
      </c>
      <c r="D170" s="11"/>
      <c r="E170" s="25">
        <v>1284</v>
      </c>
      <c r="F170" s="12" t="s">
        <v>283</v>
      </c>
      <c r="G170" s="14" t="s">
        <v>283</v>
      </c>
      <c r="H170" s="11"/>
      <c r="I170" s="25">
        <v>1286</v>
      </c>
      <c r="J170" s="12" t="s">
        <v>283</v>
      </c>
      <c r="K170" s="14" t="s">
        <v>283</v>
      </c>
      <c r="L170" s="11"/>
      <c r="M170" s="24">
        <v>270</v>
      </c>
      <c r="N170" s="12" t="s">
        <v>283</v>
      </c>
      <c r="O170" s="14" t="s">
        <v>283</v>
      </c>
      <c r="P170" s="11"/>
      <c r="Q170" s="25">
        <v>1326</v>
      </c>
      <c r="R170" s="12" t="s">
        <v>283</v>
      </c>
      <c r="S170" s="14" t="s">
        <v>283</v>
      </c>
      <c r="T170" s="11"/>
      <c r="U170" s="24">
        <v>13</v>
      </c>
      <c r="V170" s="12" t="s">
        <v>283</v>
      </c>
    </row>
    <row r="171" spans="1:22" x14ac:dyDescent="0.25">
      <c r="A171" s="41"/>
      <c r="B171" s="18" t="s">
        <v>447</v>
      </c>
      <c r="C171" s="28" t="s">
        <v>283</v>
      </c>
      <c r="D171" s="19"/>
      <c r="E171" s="22">
        <v>44</v>
      </c>
      <c r="F171" s="21" t="s">
        <v>283</v>
      </c>
      <c r="G171" s="28" t="s">
        <v>283</v>
      </c>
      <c r="H171" s="19"/>
      <c r="I171" s="22">
        <v>44</v>
      </c>
      <c r="J171" s="21" t="s">
        <v>283</v>
      </c>
      <c r="K171" s="28" t="s">
        <v>283</v>
      </c>
      <c r="L171" s="19"/>
      <c r="M171" s="22">
        <v>12</v>
      </c>
      <c r="N171" s="21" t="s">
        <v>283</v>
      </c>
      <c r="O171" s="28" t="s">
        <v>283</v>
      </c>
      <c r="P171" s="19"/>
      <c r="Q171" s="22">
        <v>47</v>
      </c>
      <c r="R171" s="21" t="s">
        <v>283</v>
      </c>
      <c r="S171" s="28" t="s">
        <v>283</v>
      </c>
      <c r="T171" s="19"/>
      <c r="U171" s="22" t="s">
        <v>289</v>
      </c>
      <c r="V171" s="21" t="s">
        <v>283</v>
      </c>
    </row>
    <row r="172" spans="1:22" ht="25.5" x14ac:dyDescent="0.25">
      <c r="A172" s="41"/>
      <c r="B172" s="23" t="s">
        <v>393</v>
      </c>
      <c r="C172" s="14" t="s">
        <v>283</v>
      </c>
      <c r="D172" s="11"/>
      <c r="E172" s="24" t="s">
        <v>289</v>
      </c>
      <c r="F172" s="12" t="s">
        <v>283</v>
      </c>
      <c r="G172" s="14" t="s">
        <v>283</v>
      </c>
      <c r="H172" s="11"/>
      <c r="I172" s="24" t="s">
        <v>289</v>
      </c>
      <c r="J172" s="12" t="s">
        <v>283</v>
      </c>
      <c r="K172" s="14" t="s">
        <v>283</v>
      </c>
      <c r="L172" s="11"/>
      <c r="M172" s="24" t="s">
        <v>289</v>
      </c>
      <c r="N172" s="12" t="s">
        <v>283</v>
      </c>
      <c r="O172" s="14" t="s">
        <v>283</v>
      </c>
      <c r="P172" s="11"/>
      <c r="Q172" s="24" t="s">
        <v>289</v>
      </c>
      <c r="R172" s="12" t="s">
        <v>283</v>
      </c>
      <c r="S172" s="14" t="s">
        <v>283</v>
      </c>
      <c r="T172" s="11"/>
      <c r="U172" s="24" t="s">
        <v>289</v>
      </c>
      <c r="V172" s="12" t="s">
        <v>283</v>
      </c>
    </row>
    <row r="173" spans="1:22" x14ac:dyDescent="0.25">
      <c r="A173" s="41"/>
      <c r="B173" s="18" t="s">
        <v>448</v>
      </c>
      <c r="C173" s="28" t="s">
        <v>283</v>
      </c>
      <c r="D173" s="19"/>
      <c r="E173" s="22">
        <v>9</v>
      </c>
      <c r="F173" s="21" t="s">
        <v>283</v>
      </c>
      <c r="G173" s="28" t="s">
        <v>283</v>
      </c>
      <c r="H173" s="19"/>
      <c r="I173" s="22">
        <v>9</v>
      </c>
      <c r="J173" s="21" t="s">
        <v>283</v>
      </c>
      <c r="K173" s="28" t="s">
        <v>283</v>
      </c>
      <c r="L173" s="19"/>
      <c r="M173" s="22">
        <v>9</v>
      </c>
      <c r="N173" s="21" t="s">
        <v>283</v>
      </c>
      <c r="O173" s="28" t="s">
        <v>283</v>
      </c>
      <c r="P173" s="19"/>
      <c r="Q173" s="22">
        <v>13</v>
      </c>
      <c r="R173" s="21" t="s">
        <v>283</v>
      </c>
      <c r="S173" s="28" t="s">
        <v>283</v>
      </c>
      <c r="T173" s="19"/>
      <c r="U173" s="22">
        <v>1</v>
      </c>
      <c r="V173" s="21" t="s">
        <v>283</v>
      </c>
    </row>
    <row r="174" spans="1:22" ht="15.75" thickBot="1" x14ac:dyDescent="0.3">
      <c r="A174" s="41"/>
      <c r="B174" s="23" t="s">
        <v>103</v>
      </c>
      <c r="C174" s="14" t="s">
        <v>283</v>
      </c>
      <c r="D174" s="11"/>
      <c r="E174" s="24" t="s">
        <v>289</v>
      </c>
      <c r="F174" s="12" t="s">
        <v>283</v>
      </c>
      <c r="G174" s="14" t="s">
        <v>283</v>
      </c>
      <c r="H174" s="11"/>
      <c r="I174" s="24" t="s">
        <v>289</v>
      </c>
      <c r="J174" s="12" t="s">
        <v>283</v>
      </c>
      <c r="K174" s="14" t="s">
        <v>283</v>
      </c>
      <c r="L174" s="11"/>
      <c r="M174" s="24" t="s">
        <v>289</v>
      </c>
      <c r="N174" s="12" t="s">
        <v>283</v>
      </c>
      <c r="O174" s="14" t="s">
        <v>283</v>
      </c>
      <c r="P174" s="11"/>
      <c r="Q174" s="24" t="s">
        <v>289</v>
      </c>
      <c r="R174" s="12" t="s">
        <v>283</v>
      </c>
      <c r="S174" s="14" t="s">
        <v>283</v>
      </c>
      <c r="T174" s="11"/>
      <c r="U174" s="24" t="s">
        <v>289</v>
      </c>
      <c r="V174" s="12" t="s">
        <v>283</v>
      </c>
    </row>
    <row r="175" spans="1:22" x14ac:dyDescent="0.25">
      <c r="A175" s="41"/>
      <c r="B175" s="26"/>
      <c r="C175" s="26" t="s">
        <v>283</v>
      </c>
      <c r="D175" s="27"/>
      <c r="E175" s="27"/>
      <c r="F175" s="26"/>
      <c r="G175" s="26" t="s">
        <v>283</v>
      </c>
      <c r="H175" s="27"/>
      <c r="I175" s="27"/>
      <c r="J175" s="26"/>
      <c r="K175" s="26" t="s">
        <v>283</v>
      </c>
      <c r="L175" s="27"/>
      <c r="M175" s="27"/>
      <c r="N175" s="26"/>
      <c r="O175" s="26" t="s">
        <v>283</v>
      </c>
      <c r="P175" s="27"/>
      <c r="Q175" s="27"/>
      <c r="R175" s="26"/>
      <c r="S175" s="26" t="s">
        <v>283</v>
      </c>
      <c r="T175" s="27"/>
      <c r="U175" s="27"/>
      <c r="V175" s="26"/>
    </row>
    <row r="176" spans="1:22" ht="15.75" thickBot="1" x14ac:dyDescent="0.3">
      <c r="A176" s="41"/>
      <c r="B176" s="18" t="s">
        <v>519</v>
      </c>
      <c r="C176" s="28" t="s">
        <v>283</v>
      </c>
      <c r="D176" s="19"/>
      <c r="E176" s="20">
        <v>4368</v>
      </c>
      <c r="F176" s="21" t="s">
        <v>283</v>
      </c>
      <c r="G176" s="28" t="s">
        <v>283</v>
      </c>
      <c r="H176" s="19"/>
      <c r="I176" s="20">
        <v>4369</v>
      </c>
      <c r="J176" s="21" t="s">
        <v>283</v>
      </c>
      <c r="K176" s="28" t="s">
        <v>283</v>
      </c>
      <c r="L176" s="19"/>
      <c r="M176" s="22">
        <v>952</v>
      </c>
      <c r="N176" s="21" t="s">
        <v>283</v>
      </c>
      <c r="O176" s="28" t="s">
        <v>283</v>
      </c>
      <c r="P176" s="19"/>
      <c r="Q176" s="20">
        <v>3278</v>
      </c>
      <c r="R176" s="21" t="s">
        <v>283</v>
      </c>
      <c r="S176" s="28" t="s">
        <v>283</v>
      </c>
      <c r="T176" s="19"/>
      <c r="U176" s="22">
        <v>82</v>
      </c>
      <c r="V176" s="21" t="s">
        <v>283</v>
      </c>
    </row>
    <row r="177" spans="1:38" x14ac:dyDescent="0.25">
      <c r="A177" s="41"/>
      <c r="B177" s="26"/>
      <c r="C177" s="26" t="s">
        <v>283</v>
      </c>
      <c r="D177" s="27"/>
      <c r="E177" s="27"/>
      <c r="F177" s="26"/>
      <c r="G177" s="26" t="s">
        <v>283</v>
      </c>
      <c r="H177" s="27"/>
      <c r="I177" s="27"/>
      <c r="J177" s="26"/>
      <c r="K177" s="26" t="s">
        <v>283</v>
      </c>
      <c r="L177" s="27"/>
      <c r="M177" s="27"/>
      <c r="N177" s="26"/>
      <c r="O177" s="26" t="s">
        <v>283</v>
      </c>
      <c r="P177" s="27"/>
      <c r="Q177" s="27"/>
      <c r="R177" s="26"/>
      <c r="S177" s="26" t="s">
        <v>283</v>
      </c>
      <c r="T177" s="27"/>
      <c r="U177" s="27"/>
      <c r="V177" s="26"/>
    </row>
    <row r="178" spans="1:38" x14ac:dyDescent="0.25">
      <c r="A178" s="41"/>
      <c r="B178" s="50" t="s">
        <v>521</v>
      </c>
      <c r="C178" s="14" t="s">
        <v>283</v>
      </c>
      <c r="D178" s="11"/>
      <c r="E178" s="11"/>
      <c r="F178" s="11"/>
      <c r="G178" s="14" t="s">
        <v>283</v>
      </c>
      <c r="H178" s="11"/>
      <c r="I178" s="11"/>
      <c r="J178" s="11"/>
      <c r="K178" s="14" t="s">
        <v>283</v>
      </c>
      <c r="L178" s="11"/>
      <c r="M178" s="11"/>
      <c r="N178" s="11"/>
      <c r="O178" s="14" t="s">
        <v>283</v>
      </c>
      <c r="P178" s="11"/>
      <c r="Q178" s="11"/>
      <c r="R178" s="11"/>
      <c r="S178" s="14" t="s">
        <v>283</v>
      </c>
      <c r="T178" s="11"/>
      <c r="U178" s="11"/>
      <c r="V178" s="11"/>
    </row>
    <row r="179" spans="1:38" x14ac:dyDescent="0.25">
      <c r="A179" s="41"/>
      <c r="B179" s="18" t="s">
        <v>444</v>
      </c>
      <c r="C179" s="28" t="s">
        <v>283</v>
      </c>
      <c r="D179" s="19"/>
      <c r="E179" s="19"/>
      <c r="F179" s="19"/>
      <c r="G179" s="28" t="s">
        <v>283</v>
      </c>
      <c r="H179" s="19"/>
      <c r="I179" s="19"/>
      <c r="J179" s="19"/>
      <c r="K179" s="28" t="s">
        <v>283</v>
      </c>
      <c r="L179" s="19"/>
      <c r="M179" s="19"/>
      <c r="N179" s="19"/>
      <c r="O179" s="28" t="s">
        <v>283</v>
      </c>
      <c r="P179" s="19"/>
      <c r="Q179" s="19"/>
      <c r="R179" s="19"/>
      <c r="S179" s="28" t="s">
        <v>283</v>
      </c>
      <c r="T179" s="19"/>
      <c r="U179" s="19"/>
      <c r="V179" s="19"/>
    </row>
    <row r="180" spans="1:38" x14ac:dyDescent="0.25">
      <c r="A180" s="41"/>
      <c r="B180" s="36" t="s">
        <v>445</v>
      </c>
      <c r="C180" s="14" t="s">
        <v>283</v>
      </c>
      <c r="D180" s="11"/>
      <c r="E180" s="25">
        <v>8213</v>
      </c>
      <c r="F180" s="12" t="s">
        <v>283</v>
      </c>
      <c r="G180" s="14" t="s">
        <v>283</v>
      </c>
      <c r="H180" s="11"/>
      <c r="I180" s="25">
        <v>8207</v>
      </c>
      <c r="J180" s="12" t="s">
        <v>283</v>
      </c>
      <c r="K180" s="14" t="s">
        <v>283</v>
      </c>
      <c r="L180" s="11"/>
      <c r="M180" s="24">
        <v>661</v>
      </c>
      <c r="N180" s="12" t="s">
        <v>283</v>
      </c>
      <c r="O180" s="14" t="s">
        <v>283</v>
      </c>
      <c r="P180" s="11"/>
      <c r="Q180" s="25">
        <v>6579</v>
      </c>
      <c r="R180" s="12" t="s">
        <v>283</v>
      </c>
      <c r="S180" s="14" t="s">
        <v>283</v>
      </c>
      <c r="T180" s="11"/>
      <c r="U180" s="24">
        <v>150</v>
      </c>
      <c r="V180" s="12" t="s">
        <v>283</v>
      </c>
    </row>
    <row r="181" spans="1:38" x14ac:dyDescent="0.25">
      <c r="A181" s="41"/>
      <c r="B181" s="38" t="s">
        <v>446</v>
      </c>
      <c r="C181" s="28" t="s">
        <v>283</v>
      </c>
      <c r="D181" s="19"/>
      <c r="E181" s="22" t="s">
        <v>289</v>
      </c>
      <c r="F181" s="21" t="s">
        <v>283</v>
      </c>
      <c r="G181" s="28" t="s">
        <v>283</v>
      </c>
      <c r="H181" s="19"/>
      <c r="I181" s="22" t="s">
        <v>289</v>
      </c>
      <c r="J181" s="21" t="s">
        <v>283</v>
      </c>
      <c r="K181" s="28" t="s">
        <v>283</v>
      </c>
      <c r="L181" s="19"/>
      <c r="M181" s="22" t="s">
        <v>289</v>
      </c>
      <c r="N181" s="21" t="s">
        <v>283</v>
      </c>
      <c r="O181" s="28" t="s">
        <v>283</v>
      </c>
      <c r="P181" s="19"/>
      <c r="Q181" s="22" t="s">
        <v>289</v>
      </c>
      <c r="R181" s="21" t="s">
        <v>283</v>
      </c>
      <c r="S181" s="28" t="s">
        <v>283</v>
      </c>
      <c r="T181" s="19"/>
      <c r="U181" s="22" t="s">
        <v>289</v>
      </c>
      <c r="V181" s="21" t="s">
        <v>283</v>
      </c>
    </row>
    <row r="182" spans="1:38" x14ac:dyDescent="0.25">
      <c r="A182" s="41"/>
      <c r="B182" s="36" t="s">
        <v>447</v>
      </c>
      <c r="C182" s="14" t="s">
        <v>283</v>
      </c>
      <c r="D182" s="11"/>
      <c r="E182" s="25">
        <v>23574</v>
      </c>
      <c r="F182" s="12" t="s">
        <v>283</v>
      </c>
      <c r="G182" s="14" t="s">
        <v>283</v>
      </c>
      <c r="H182" s="11"/>
      <c r="I182" s="25">
        <v>23627</v>
      </c>
      <c r="J182" s="12" t="s">
        <v>283</v>
      </c>
      <c r="K182" s="14" t="s">
        <v>283</v>
      </c>
      <c r="L182" s="11"/>
      <c r="M182" s="24">
        <v>270</v>
      </c>
      <c r="N182" s="12" t="s">
        <v>283</v>
      </c>
      <c r="O182" s="14" t="s">
        <v>283</v>
      </c>
      <c r="P182" s="11"/>
      <c r="Q182" s="25">
        <v>14910</v>
      </c>
      <c r="R182" s="12" t="s">
        <v>283</v>
      </c>
      <c r="S182" s="14" t="s">
        <v>283</v>
      </c>
      <c r="T182" s="11"/>
      <c r="U182" s="24">
        <v>470</v>
      </c>
      <c r="V182" s="12" t="s">
        <v>283</v>
      </c>
    </row>
    <row r="183" spans="1:38" x14ac:dyDescent="0.25">
      <c r="A183" s="41"/>
      <c r="B183" s="18" t="s">
        <v>447</v>
      </c>
      <c r="C183" s="28" t="s">
        <v>283</v>
      </c>
      <c r="D183" s="19"/>
      <c r="E183" s="20">
        <v>1430</v>
      </c>
      <c r="F183" s="21" t="s">
        <v>283</v>
      </c>
      <c r="G183" s="28" t="s">
        <v>283</v>
      </c>
      <c r="H183" s="19"/>
      <c r="I183" s="20">
        <v>1429</v>
      </c>
      <c r="J183" s="21" t="s">
        <v>283</v>
      </c>
      <c r="K183" s="28" t="s">
        <v>283</v>
      </c>
      <c r="L183" s="19"/>
      <c r="M183" s="22">
        <v>12</v>
      </c>
      <c r="N183" s="21" t="s">
        <v>283</v>
      </c>
      <c r="O183" s="28" t="s">
        <v>283</v>
      </c>
      <c r="P183" s="19"/>
      <c r="Q183" s="22">
        <v>628</v>
      </c>
      <c r="R183" s="21" t="s">
        <v>283</v>
      </c>
      <c r="S183" s="28" t="s">
        <v>283</v>
      </c>
      <c r="T183" s="19"/>
      <c r="U183" s="22">
        <v>28</v>
      </c>
      <c r="V183" s="21" t="s">
        <v>283</v>
      </c>
    </row>
    <row r="184" spans="1:38" ht="25.5" x14ac:dyDescent="0.25">
      <c r="A184" s="41"/>
      <c r="B184" s="23" t="s">
        <v>393</v>
      </c>
      <c r="C184" s="14" t="s">
        <v>283</v>
      </c>
      <c r="D184" s="11"/>
      <c r="E184" s="24" t="s">
        <v>289</v>
      </c>
      <c r="F184" s="12" t="s">
        <v>283</v>
      </c>
      <c r="G184" s="14" t="s">
        <v>283</v>
      </c>
      <c r="H184" s="11"/>
      <c r="I184" s="24" t="s">
        <v>289</v>
      </c>
      <c r="J184" s="12" t="s">
        <v>283</v>
      </c>
      <c r="K184" s="14" t="s">
        <v>283</v>
      </c>
      <c r="L184" s="11"/>
      <c r="M184" s="24" t="s">
        <v>289</v>
      </c>
      <c r="N184" s="12" t="s">
        <v>283</v>
      </c>
      <c r="O184" s="14" t="s">
        <v>283</v>
      </c>
      <c r="P184" s="11"/>
      <c r="Q184" s="24" t="s">
        <v>289</v>
      </c>
      <c r="R184" s="12" t="s">
        <v>283</v>
      </c>
      <c r="S184" s="14" t="s">
        <v>283</v>
      </c>
      <c r="T184" s="11"/>
      <c r="U184" s="24" t="s">
        <v>289</v>
      </c>
      <c r="V184" s="12" t="s">
        <v>283</v>
      </c>
    </row>
    <row r="185" spans="1:38" x14ac:dyDescent="0.25">
      <c r="A185" s="41"/>
      <c r="B185" s="18" t="s">
        <v>448</v>
      </c>
      <c r="C185" s="28" t="s">
        <v>283</v>
      </c>
      <c r="D185" s="19"/>
      <c r="E185" s="22">
        <v>235</v>
      </c>
      <c r="F185" s="21" t="s">
        <v>283</v>
      </c>
      <c r="G185" s="28" t="s">
        <v>283</v>
      </c>
      <c r="H185" s="19"/>
      <c r="I185" s="22">
        <v>235</v>
      </c>
      <c r="J185" s="21" t="s">
        <v>283</v>
      </c>
      <c r="K185" s="28" t="s">
        <v>283</v>
      </c>
      <c r="L185" s="19"/>
      <c r="M185" s="22">
        <v>9</v>
      </c>
      <c r="N185" s="21" t="s">
        <v>283</v>
      </c>
      <c r="O185" s="28" t="s">
        <v>283</v>
      </c>
      <c r="P185" s="19"/>
      <c r="Q185" s="22">
        <v>251</v>
      </c>
      <c r="R185" s="21" t="s">
        <v>283</v>
      </c>
      <c r="S185" s="28" t="s">
        <v>283</v>
      </c>
      <c r="T185" s="19"/>
      <c r="U185" s="22">
        <v>1</v>
      </c>
      <c r="V185" s="21" t="s">
        <v>283</v>
      </c>
    </row>
    <row r="186" spans="1:38" ht="15.75" thickBot="1" x14ac:dyDescent="0.3">
      <c r="A186" s="41"/>
      <c r="B186" s="23" t="s">
        <v>103</v>
      </c>
      <c r="C186" s="14" t="s">
        <v>283</v>
      </c>
      <c r="D186" s="11"/>
      <c r="E186" s="24">
        <v>19</v>
      </c>
      <c r="F186" s="12" t="s">
        <v>283</v>
      </c>
      <c r="G186" s="14" t="s">
        <v>283</v>
      </c>
      <c r="H186" s="11"/>
      <c r="I186" s="24">
        <v>19</v>
      </c>
      <c r="J186" s="12" t="s">
        <v>283</v>
      </c>
      <c r="K186" s="14" t="s">
        <v>283</v>
      </c>
      <c r="L186" s="11"/>
      <c r="M186" s="24" t="s">
        <v>289</v>
      </c>
      <c r="N186" s="12" t="s">
        <v>283</v>
      </c>
      <c r="O186" s="14" t="s">
        <v>283</v>
      </c>
      <c r="P186" s="11"/>
      <c r="Q186" s="24">
        <v>25</v>
      </c>
      <c r="R186" s="12" t="s">
        <v>283</v>
      </c>
      <c r="S186" s="14" t="s">
        <v>283</v>
      </c>
      <c r="T186" s="11"/>
      <c r="U186" s="24" t="s">
        <v>289</v>
      </c>
      <c r="V186" s="12" t="s">
        <v>283</v>
      </c>
    </row>
    <row r="187" spans="1:38" x14ac:dyDescent="0.25">
      <c r="A187" s="41"/>
      <c r="B187" s="26"/>
      <c r="C187" s="26" t="s">
        <v>283</v>
      </c>
      <c r="D187" s="27"/>
      <c r="E187" s="27"/>
      <c r="F187" s="26"/>
      <c r="G187" s="26" t="s">
        <v>283</v>
      </c>
      <c r="H187" s="27"/>
      <c r="I187" s="27"/>
      <c r="J187" s="26"/>
      <c r="K187" s="26" t="s">
        <v>283</v>
      </c>
      <c r="L187" s="27"/>
      <c r="M187" s="27"/>
      <c r="N187" s="26"/>
      <c r="O187" s="26" t="s">
        <v>283</v>
      </c>
      <c r="P187" s="27"/>
      <c r="Q187" s="27"/>
      <c r="R187" s="26"/>
      <c r="S187" s="26" t="s">
        <v>283</v>
      </c>
      <c r="T187" s="27"/>
      <c r="U187" s="27"/>
      <c r="V187" s="26"/>
    </row>
    <row r="188" spans="1:38" ht="15.75" thickBot="1" x14ac:dyDescent="0.3">
      <c r="A188" s="41"/>
      <c r="B188" s="18" t="s">
        <v>137</v>
      </c>
      <c r="C188" s="28" t="s">
        <v>283</v>
      </c>
      <c r="D188" s="19" t="s">
        <v>285</v>
      </c>
      <c r="E188" s="20">
        <v>33471</v>
      </c>
      <c r="F188" s="21" t="s">
        <v>283</v>
      </c>
      <c r="G188" s="28" t="s">
        <v>283</v>
      </c>
      <c r="H188" s="19" t="s">
        <v>285</v>
      </c>
      <c r="I188" s="20">
        <v>33517</v>
      </c>
      <c r="J188" s="21" t="s">
        <v>283</v>
      </c>
      <c r="K188" s="28" t="s">
        <v>283</v>
      </c>
      <c r="L188" s="19" t="s">
        <v>285</v>
      </c>
      <c r="M188" s="22">
        <v>952</v>
      </c>
      <c r="N188" s="21" t="s">
        <v>283</v>
      </c>
      <c r="O188" s="28" t="s">
        <v>283</v>
      </c>
      <c r="P188" s="19" t="s">
        <v>285</v>
      </c>
      <c r="Q188" s="20">
        <v>22393</v>
      </c>
      <c r="R188" s="21" t="s">
        <v>283</v>
      </c>
      <c r="S188" s="28" t="s">
        <v>283</v>
      </c>
      <c r="T188" s="19" t="s">
        <v>285</v>
      </c>
      <c r="U188" s="22">
        <v>649</v>
      </c>
      <c r="V188" s="21" t="s">
        <v>283</v>
      </c>
    </row>
    <row r="189" spans="1:38" ht="15.75" thickTop="1" x14ac:dyDescent="0.25">
      <c r="A189" s="41"/>
      <c r="B189" s="26"/>
      <c r="C189" s="26" t="s">
        <v>283</v>
      </c>
      <c r="D189" s="29"/>
      <c r="E189" s="29"/>
      <c r="F189" s="26"/>
      <c r="G189" s="26" t="s">
        <v>283</v>
      </c>
      <c r="H189" s="29"/>
      <c r="I189" s="29"/>
      <c r="J189" s="26"/>
      <c r="K189" s="26" t="s">
        <v>283</v>
      </c>
      <c r="L189" s="29"/>
      <c r="M189" s="29"/>
      <c r="N189" s="26"/>
      <c r="O189" s="26" t="s">
        <v>283</v>
      </c>
      <c r="P189" s="29"/>
      <c r="Q189" s="29"/>
      <c r="R189" s="26"/>
      <c r="S189" s="26" t="s">
        <v>283</v>
      </c>
      <c r="T189" s="29"/>
      <c r="U189" s="29"/>
      <c r="V189" s="26"/>
    </row>
    <row r="190" spans="1:38" ht="15" customHeight="1" x14ac:dyDescent="0.25">
      <c r="A190" s="41" t="s">
        <v>1118</v>
      </c>
      <c r="B190" s="40" t="s">
        <v>6</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c r="AI190" s="40"/>
      <c r="AJ190" s="40"/>
      <c r="AK190" s="40"/>
      <c r="AL190" s="40"/>
    </row>
    <row r="191" spans="1:38" x14ac:dyDescent="0.25">
      <c r="A191" s="41"/>
      <c r="B191" s="31" t="s">
        <v>524</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row>
    <row r="192" spans="1:38" ht="15.75" x14ac:dyDescent="0.25">
      <c r="A192" s="41"/>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c r="AE192" s="44"/>
      <c r="AF192" s="44"/>
      <c r="AG192" s="44"/>
      <c r="AH192" s="44"/>
      <c r="AI192" s="44"/>
      <c r="AJ192" s="44"/>
      <c r="AK192" s="44"/>
      <c r="AL192" s="44"/>
    </row>
    <row r="193" spans="1:22" x14ac:dyDescent="0.25">
      <c r="A193" s="41"/>
      <c r="B193" s="11"/>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41"/>
      <c r="B194" s="14"/>
      <c r="C194" s="14" t="s">
        <v>283</v>
      </c>
      <c r="D194" s="33"/>
      <c r="E194" s="33"/>
      <c r="F194" s="14"/>
      <c r="G194" s="14" t="s">
        <v>283</v>
      </c>
      <c r="H194" s="35" t="s">
        <v>525</v>
      </c>
      <c r="I194" s="35"/>
      <c r="J194" s="14"/>
      <c r="K194" s="14" t="s">
        <v>283</v>
      </c>
      <c r="L194" s="33"/>
      <c r="M194" s="33"/>
      <c r="N194" s="14"/>
      <c r="O194" s="14" t="s">
        <v>283</v>
      </c>
      <c r="P194" s="33"/>
      <c r="Q194" s="33"/>
      <c r="R194" s="14"/>
      <c r="S194" s="14" t="s">
        <v>283</v>
      </c>
      <c r="T194" s="33"/>
      <c r="U194" s="33"/>
      <c r="V194" s="14"/>
    </row>
    <row r="195" spans="1:22" ht="15.75" thickBot="1" x14ac:dyDescent="0.3">
      <c r="A195" s="41"/>
      <c r="B195" s="14"/>
      <c r="C195" s="14" t="s">
        <v>283</v>
      </c>
      <c r="D195" s="30" t="s">
        <v>526</v>
      </c>
      <c r="E195" s="30"/>
      <c r="F195" s="14"/>
      <c r="G195" s="14" t="s">
        <v>283</v>
      </c>
      <c r="H195" s="30" t="s">
        <v>527</v>
      </c>
      <c r="I195" s="30"/>
      <c r="J195" s="14"/>
      <c r="K195" s="14" t="s">
        <v>283</v>
      </c>
      <c r="L195" s="30" t="s">
        <v>528</v>
      </c>
      <c r="M195" s="30"/>
      <c r="N195" s="14"/>
      <c r="O195" s="14" t="s">
        <v>283</v>
      </c>
      <c r="P195" s="30" t="s">
        <v>529</v>
      </c>
      <c r="Q195" s="30"/>
      <c r="R195" s="14"/>
      <c r="S195" s="14" t="s">
        <v>283</v>
      </c>
      <c r="T195" s="30" t="s">
        <v>137</v>
      </c>
      <c r="U195" s="30"/>
      <c r="V195" s="14"/>
    </row>
    <row r="196" spans="1:22" x14ac:dyDescent="0.25">
      <c r="A196" s="41"/>
      <c r="B196" s="46" t="s">
        <v>500</v>
      </c>
      <c r="C196" s="19" t="s">
        <v>283</v>
      </c>
      <c r="D196" s="19"/>
      <c r="E196" s="19"/>
      <c r="F196" s="19"/>
      <c r="G196" s="19" t="s">
        <v>283</v>
      </c>
      <c r="H196" s="19"/>
      <c r="I196" s="19"/>
      <c r="J196" s="19"/>
      <c r="K196" s="19" t="s">
        <v>283</v>
      </c>
      <c r="L196" s="19"/>
      <c r="M196" s="19"/>
      <c r="N196" s="19"/>
      <c r="O196" s="19" t="s">
        <v>283</v>
      </c>
      <c r="P196" s="19"/>
      <c r="Q196" s="19"/>
      <c r="R196" s="19"/>
      <c r="S196" s="19" t="s">
        <v>283</v>
      </c>
      <c r="T196" s="19"/>
      <c r="U196" s="19"/>
      <c r="V196" s="19"/>
    </row>
    <row r="197" spans="1:22" x14ac:dyDescent="0.25">
      <c r="A197" s="41"/>
      <c r="B197" s="23" t="s">
        <v>530</v>
      </c>
      <c r="C197" s="11" t="s">
        <v>283</v>
      </c>
      <c r="D197" s="11" t="s">
        <v>285</v>
      </c>
      <c r="E197" s="25">
        <v>129799</v>
      </c>
      <c r="F197" s="12" t="s">
        <v>283</v>
      </c>
      <c r="G197" s="11" t="s">
        <v>283</v>
      </c>
      <c r="H197" s="11" t="s">
        <v>285</v>
      </c>
      <c r="I197" s="25">
        <v>9440</v>
      </c>
      <c r="J197" s="12" t="s">
        <v>283</v>
      </c>
      <c r="K197" s="11" t="s">
        <v>283</v>
      </c>
      <c r="L197" s="11" t="s">
        <v>285</v>
      </c>
      <c r="M197" s="25">
        <v>20230</v>
      </c>
      <c r="N197" s="12" t="s">
        <v>283</v>
      </c>
      <c r="O197" s="11" t="s">
        <v>283</v>
      </c>
      <c r="P197" s="11" t="s">
        <v>285</v>
      </c>
      <c r="Q197" s="24" t="s">
        <v>289</v>
      </c>
      <c r="R197" s="12" t="s">
        <v>283</v>
      </c>
      <c r="S197" s="11" t="s">
        <v>283</v>
      </c>
      <c r="T197" s="11" t="s">
        <v>285</v>
      </c>
      <c r="U197" s="25">
        <v>159469</v>
      </c>
      <c r="V197" s="12" t="s">
        <v>283</v>
      </c>
    </row>
    <row r="198" spans="1:22" x14ac:dyDescent="0.25">
      <c r="A198" s="41"/>
      <c r="B198" s="18" t="s">
        <v>447</v>
      </c>
      <c r="C198" s="19" t="s">
        <v>283</v>
      </c>
      <c r="D198" s="19"/>
      <c r="E198" s="20">
        <v>9466</v>
      </c>
      <c r="F198" s="21" t="s">
        <v>283</v>
      </c>
      <c r="G198" s="19" t="s">
        <v>283</v>
      </c>
      <c r="H198" s="19"/>
      <c r="I198" s="22">
        <v>436</v>
      </c>
      <c r="J198" s="21" t="s">
        <v>283</v>
      </c>
      <c r="K198" s="19" t="s">
        <v>283</v>
      </c>
      <c r="L198" s="19"/>
      <c r="M198" s="22">
        <v>223</v>
      </c>
      <c r="N198" s="21" t="s">
        <v>283</v>
      </c>
      <c r="O198" s="19" t="s">
        <v>283</v>
      </c>
      <c r="P198" s="19"/>
      <c r="Q198" s="22" t="s">
        <v>289</v>
      </c>
      <c r="R198" s="21" t="s">
        <v>283</v>
      </c>
      <c r="S198" s="19" t="s">
        <v>283</v>
      </c>
      <c r="T198" s="19"/>
      <c r="U198" s="20">
        <v>10125</v>
      </c>
      <c r="V198" s="21" t="s">
        <v>283</v>
      </c>
    </row>
    <row r="199" spans="1:22" ht="26.25" thickBot="1" x14ac:dyDescent="0.3">
      <c r="A199" s="41"/>
      <c r="B199" s="23" t="s">
        <v>393</v>
      </c>
      <c r="C199" s="11" t="s">
        <v>283</v>
      </c>
      <c r="D199" s="11"/>
      <c r="E199" s="25">
        <v>33445</v>
      </c>
      <c r="F199" s="12" t="s">
        <v>283</v>
      </c>
      <c r="G199" s="11" t="s">
        <v>283</v>
      </c>
      <c r="H199" s="11"/>
      <c r="I199" s="24" t="s">
        <v>289</v>
      </c>
      <c r="J199" s="12" t="s">
        <v>283</v>
      </c>
      <c r="K199" s="11" t="s">
        <v>283</v>
      </c>
      <c r="L199" s="11"/>
      <c r="M199" s="24" t="s">
        <v>289</v>
      </c>
      <c r="N199" s="12" t="s">
        <v>283</v>
      </c>
      <c r="O199" s="11" t="s">
        <v>283</v>
      </c>
      <c r="P199" s="11"/>
      <c r="Q199" s="24" t="s">
        <v>289</v>
      </c>
      <c r="R199" s="12" t="s">
        <v>283</v>
      </c>
      <c r="S199" s="11" t="s">
        <v>283</v>
      </c>
      <c r="T199" s="11"/>
      <c r="U199" s="25">
        <v>33445</v>
      </c>
      <c r="V199" s="12" t="s">
        <v>283</v>
      </c>
    </row>
    <row r="200" spans="1:22" x14ac:dyDescent="0.25">
      <c r="A200" s="41"/>
      <c r="B200" s="26"/>
      <c r="C200" s="26" t="s">
        <v>283</v>
      </c>
      <c r="D200" s="27"/>
      <c r="E200" s="27"/>
      <c r="F200" s="26"/>
      <c r="G200" s="26" t="s">
        <v>283</v>
      </c>
      <c r="H200" s="27"/>
      <c r="I200" s="27"/>
      <c r="J200" s="26"/>
      <c r="K200" s="26" t="s">
        <v>283</v>
      </c>
      <c r="L200" s="27"/>
      <c r="M200" s="27"/>
      <c r="N200" s="26"/>
      <c r="O200" s="26" t="s">
        <v>283</v>
      </c>
      <c r="P200" s="27"/>
      <c r="Q200" s="27"/>
      <c r="R200" s="26"/>
      <c r="S200" s="26" t="s">
        <v>283</v>
      </c>
      <c r="T200" s="27"/>
      <c r="U200" s="27"/>
      <c r="V200" s="26"/>
    </row>
    <row r="201" spans="1:22" ht="15.75" thickBot="1" x14ac:dyDescent="0.3">
      <c r="A201" s="41"/>
      <c r="B201" s="38" t="s">
        <v>137</v>
      </c>
      <c r="C201" s="28" t="s">
        <v>283</v>
      </c>
      <c r="D201" s="19" t="s">
        <v>285</v>
      </c>
      <c r="E201" s="20">
        <v>172710</v>
      </c>
      <c r="F201" s="21" t="s">
        <v>283</v>
      </c>
      <c r="G201" s="28" t="s">
        <v>283</v>
      </c>
      <c r="H201" s="19" t="s">
        <v>285</v>
      </c>
      <c r="I201" s="20">
        <v>9876</v>
      </c>
      <c r="J201" s="21" t="s">
        <v>283</v>
      </c>
      <c r="K201" s="28" t="s">
        <v>283</v>
      </c>
      <c r="L201" s="19" t="s">
        <v>285</v>
      </c>
      <c r="M201" s="20">
        <v>20453</v>
      </c>
      <c r="N201" s="21" t="s">
        <v>283</v>
      </c>
      <c r="O201" s="28" t="s">
        <v>283</v>
      </c>
      <c r="P201" s="19" t="s">
        <v>285</v>
      </c>
      <c r="Q201" s="22" t="s">
        <v>289</v>
      </c>
      <c r="R201" s="21" t="s">
        <v>283</v>
      </c>
      <c r="S201" s="28" t="s">
        <v>283</v>
      </c>
      <c r="T201" s="19" t="s">
        <v>285</v>
      </c>
      <c r="U201" s="20">
        <v>203039</v>
      </c>
      <c r="V201" s="21" t="s">
        <v>283</v>
      </c>
    </row>
    <row r="202" spans="1:22" ht="15.75" thickTop="1" x14ac:dyDescent="0.25">
      <c r="A202" s="41"/>
      <c r="B202" s="26"/>
      <c r="C202" s="26" t="s">
        <v>283</v>
      </c>
      <c r="D202" s="29"/>
      <c r="E202" s="29"/>
      <c r="F202" s="26"/>
      <c r="G202" s="26" t="s">
        <v>283</v>
      </c>
      <c r="H202" s="29"/>
      <c r="I202" s="29"/>
      <c r="J202" s="26"/>
      <c r="K202" s="26" t="s">
        <v>283</v>
      </c>
      <c r="L202" s="29"/>
      <c r="M202" s="29"/>
      <c r="N202" s="26"/>
      <c r="O202" s="26" t="s">
        <v>283</v>
      </c>
      <c r="P202" s="29"/>
      <c r="Q202" s="29"/>
      <c r="R202" s="26"/>
      <c r="S202" s="26" t="s">
        <v>283</v>
      </c>
      <c r="T202" s="29"/>
      <c r="U202" s="29"/>
      <c r="V202" s="26"/>
    </row>
    <row r="203" spans="1:22" x14ac:dyDescent="0.25">
      <c r="A203" s="41"/>
      <c r="B203" s="11"/>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41"/>
      <c r="B204" s="14"/>
      <c r="C204" s="14" t="s">
        <v>283</v>
      </c>
      <c r="D204" s="33"/>
      <c r="E204" s="33"/>
      <c r="F204" s="14"/>
      <c r="G204" s="14" t="s">
        <v>283</v>
      </c>
      <c r="H204" s="35" t="s">
        <v>525</v>
      </c>
      <c r="I204" s="35"/>
      <c r="J204" s="14"/>
      <c r="K204" s="14" t="s">
        <v>283</v>
      </c>
      <c r="L204" s="33"/>
      <c r="M204" s="33"/>
      <c r="N204" s="14"/>
      <c r="O204" s="14" t="s">
        <v>283</v>
      </c>
      <c r="P204" s="33"/>
      <c r="Q204" s="33"/>
      <c r="R204" s="14"/>
      <c r="S204" s="14" t="s">
        <v>283</v>
      </c>
      <c r="T204" s="33"/>
      <c r="U204" s="33"/>
      <c r="V204" s="14"/>
    </row>
    <row r="205" spans="1:22" ht="15.75" thickBot="1" x14ac:dyDescent="0.3">
      <c r="A205" s="41"/>
      <c r="B205" s="14"/>
      <c r="C205" s="14" t="s">
        <v>283</v>
      </c>
      <c r="D205" s="30" t="s">
        <v>526</v>
      </c>
      <c r="E205" s="30"/>
      <c r="F205" s="14"/>
      <c r="G205" s="14" t="s">
        <v>283</v>
      </c>
      <c r="H205" s="30" t="s">
        <v>527</v>
      </c>
      <c r="I205" s="30"/>
      <c r="J205" s="14"/>
      <c r="K205" s="14" t="s">
        <v>283</v>
      </c>
      <c r="L205" s="30" t="s">
        <v>528</v>
      </c>
      <c r="M205" s="30"/>
      <c r="N205" s="14"/>
      <c r="O205" s="14" t="s">
        <v>283</v>
      </c>
      <c r="P205" s="30" t="s">
        <v>529</v>
      </c>
      <c r="Q205" s="30"/>
      <c r="R205" s="14"/>
      <c r="S205" s="14" t="s">
        <v>283</v>
      </c>
      <c r="T205" s="30" t="s">
        <v>137</v>
      </c>
      <c r="U205" s="30"/>
      <c r="V205" s="14"/>
    </row>
    <row r="206" spans="1:22" x14ac:dyDescent="0.25">
      <c r="A206" s="41"/>
      <c r="B206" s="46" t="s">
        <v>504</v>
      </c>
      <c r="C206" s="19" t="s">
        <v>283</v>
      </c>
      <c r="D206" s="19"/>
      <c r="E206" s="19"/>
      <c r="F206" s="19"/>
      <c r="G206" s="19" t="s">
        <v>283</v>
      </c>
      <c r="H206" s="19"/>
      <c r="I206" s="19"/>
      <c r="J206" s="19"/>
      <c r="K206" s="19" t="s">
        <v>283</v>
      </c>
      <c r="L206" s="19"/>
      <c r="M206" s="19"/>
      <c r="N206" s="19"/>
      <c r="O206" s="19" t="s">
        <v>283</v>
      </c>
      <c r="P206" s="19"/>
      <c r="Q206" s="19"/>
      <c r="R206" s="19"/>
      <c r="S206" s="19" t="s">
        <v>283</v>
      </c>
      <c r="T206" s="19"/>
      <c r="U206" s="19"/>
      <c r="V206" s="19"/>
    </row>
    <row r="207" spans="1:22" x14ac:dyDescent="0.25">
      <c r="A207" s="41"/>
      <c r="B207" s="23" t="s">
        <v>530</v>
      </c>
      <c r="C207" s="11" t="s">
        <v>283</v>
      </c>
      <c r="D207" s="11" t="s">
        <v>285</v>
      </c>
      <c r="E207" s="25">
        <v>132841</v>
      </c>
      <c r="F207" s="12" t="s">
        <v>283</v>
      </c>
      <c r="G207" s="11" t="s">
        <v>283</v>
      </c>
      <c r="H207" s="11" t="s">
        <v>285</v>
      </c>
      <c r="I207" s="25">
        <v>5502</v>
      </c>
      <c r="J207" s="12" t="s">
        <v>283</v>
      </c>
      <c r="K207" s="11" t="s">
        <v>283</v>
      </c>
      <c r="L207" s="11" t="s">
        <v>285</v>
      </c>
      <c r="M207" s="25">
        <v>21849</v>
      </c>
      <c r="N207" s="12" t="s">
        <v>283</v>
      </c>
      <c r="O207" s="11" t="s">
        <v>283</v>
      </c>
      <c r="P207" s="11" t="s">
        <v>285</v>
      </c>
      <c r="Q207" s="24" t="s">
        <v>289</v>
      </c>
      <c r="R207" s="12" t="s">
        <v>283</v>
      </c>
      <c r="S207" s="11" t="s">
        <v>283</v>
      </c>
      <c r="T207" s="11" t="s">
        <v>285</v>
      </c>
      <c r="U207" s="25">
        <v>160192</v>
      </c>
      <c r="V207" s="12" t="s">
        <v>283</v>
      </c>
    </row>
    <row r="208" spans="1:22" x14ac:dyDescent="0.25">
      <c r="A208" s="41"/>
      <c r="B208" s="18" t="s">
        <v>447</v>
      </c>
      <c r="C208" s="19" t="s">
        <v>283</v>
      </c>
      <c r="D208" s="19"/>
      <c r="E208" s="20">
        <v>12035</v>
      </c>
      <c r="F208" s="21" t="s">
        <v>283</v>
      </c>
      <c r="G208" s="19" t="s">
        <v>283</v>
      </c>
      <c r="H208" s="19"/>
      <c r="I208" s="22">
        <v>360</v>
      </c>
      <c r="J208" s="21" t="s">
        <v>283</v>
      </c>
      <c r="K208" s="19" t="s">
        <v>283</v>
      </c>
      <c r="L208" s="19"/>
      <c r="M208" s="22">
        <v>423</v>
      </c>
      <c r="N208" s="21" t="s">
        <v>283</v>
      </c>
      <c r="O208" s="19" t="s">
        <v>283</v>
      </c>
      <c r="P208" s="19"/>
      <c r="Q208" s="22" t="s">
        <v>289</v>
      </c>
      <c r="R208" s="21" t="s">
        <v>283</v>
      </c>
      <c r="S208" s="19" t="s">
        <v>283</v>
      </c>
      <c r="T208" s="19"/>
      <c r="U208" s="20">
        <v>12818</v>
      </c>
      <c r="V208" s="21" t="s">
        <v>283</v>
      </c>
    </row>
    <row r="209" spans="1:38" ht="26.25" thickBot="1" x14ac:dyDescent="0.3">
      <c r="A209" s="41"/>
      <c r="B209" s="23" t="s">
        <v>393</v>
      </c>
      <c r="C209" s="11" t="s">
        <v>283</v>
      </c>
      <c r="D209" s="11"/>
      <c r="E209" s="25">
        <v>33736</v>
      </c>
      <c r="F209" s="12" t="s">
        <v>283</v>
      </c>
      <c r="G209" s="11" t="s">
        <v>283</v>
      </c>
      <c r="H209" s="11"/>
      <c r="I209" s="24" t="s">
        <v>289</v>
      </c>
      <c r="J209" s="12" t="s">
        <v>283</v>
      </c>
      <c r="K209" s="11" t="s">
        <v>283</v>
      </c>
      <c r="L209" s="11"/>
      <c r="M209" s="24" t="s">
        <v>289</v>
      </c>
      <c r="N209" s="12" t="s">
        <v>283</v>
      </c>
      <c r="O209" s="11" t="s">
        <v>283</v>
      </c>
      <c r="P209" s="11"/>
      <c r="Q209" s="24" t="s">
        <v>289</v>
      </c>
      <c r="R209" s="12" t="s">
        <v>283</v>
      </c>
      <c r="S209" s="11" t="s">
        <v>283</v>
      </c>
      <c r="T209" s="11"/>
      <c r="U209" s="25">
        <v>33736</v>
      </c>
      <c r="V209" s="12" t="s">
        <v>283</v>
      </c>
    </row>
    <row r="210" spans="1:38" x14ac:dyDescent="0.25">
      <c r="A210" s="41"/>
      <c r="B210" s="26"/>
      <c r="C210" s="26" t="s">
        <v>283</v>
      </c>
      <c r="D210" s="27"/>
      <c r="E210" s="27"/>
      <c r="F210" s="26"/>
      <c r="G210" s="26" t="s">
        <v>283</v>
      </c>
      <c r="H210" s="27"/>
      <c r="I210" s="27"/>
      <c r="J210" s="26"/>
      <c r="K210" s="26" t="s">
        <v>283</v>
      </c>
      <c r="L210" s="27"/>
      <c r="M210" s="27"/>
      <c r="N210" s="26"/>
      <c r="O210" s="26" t="s">
        <v>283</v>
      </c>
      <c r="P210" s="27"/>
      <c r="Q210" s="27"/>
      <c r="R210" s="26"/>
      <c r="S210" s="26" t="s">
        <v>283</v>
      </c>
      <c r="T210" s="27"/>
      <c r="U210" s="27"/>
      <c r="V210" s="26"/>
    </row>
    <row r="211" spans="1:38" ht="15.75" thickBot="1" x14ac:dyDescent="0.3">
      <c r="A211" s="41"/>
      <c r="B211" s="38" t="s">
        <v>137</v>
      </c>
      <c r="C211" s="28" t="s">
        <v>283</v>
      </c>
      <c r="D211" s="19" t="s">
        <v>285</v>
      </c>
      <c r="E211" s="20">
        <v>178612</v>
      </c>
      <c r="F211" s="21" t="s">
        <v>283</v>
      </c>
      <c r="G211" s="28" t="s">
        <v>283</v>
      </c>
      <c r="H211" s="19" t="s">
        <v>285</v>
      </c>
      <c r="I211" s="20">
        <v>5862</v>
      </c>
      <c r="J211" s="21" t="s">
        <v>283</v>
      </c>
      <c r="K211" s="28" t="s">
        <v>283</v>
      </c>
      <c r="L211" s="19" t="s">
        <v>285</v>
      </c>
      <c r="M211" s="20">
        <v>22272</v>
      </c>
      <c r="N211" s="21" t="s">
        <v>283</v>
      </c>
      <c r="O211" s="28" t="s">
        <v>283</v>
      </c>
      <c r="P211" s="19" t="s">
        <v>285</v>
      </c>
      <c r="Q211" s="22" t="s">
        <v>289</v>
      </c>
      <c r="R211" s="21" t="s">
        <v>283</v>
      </c>
      <c r="S211" s="28" t="s">
        <v>283</v>
      </c>
      <c r="T211" s="19" t="s">
        <v>285</v>
      </c>
      <c r="U211" s="20">
        <v>206746</v>
      </c>
      <c r="V211" s="21" t="s">
        <v>283</v>
      </c>
    </row>
    <row r="212" spans="1:38" ht="15.75" thickTop="1" x14ac:dyDescent="0.25">
      <c r="A212" s="41"/>
      <c r="B212" s="26"/>
      <c r="C212" s="26" t="s">
        <v>283</v>
      </c>
      <c r="D212" s="29"/>
      <c r="E212" s="29"/>
      <c r="F212" s="26"/>
      <c r="G212" s="26" t="s">
        <v>283</v>
      </c>
      <c r="H212" s="29"/>
      <c r="I212" s="29"/>
      <c r="J212" s="26"/>
      <c r="K212" s="26" t="s">
        <v>283</v>
      </c>
      <c r="L212" s="29"/>
      <c r="M212" s="29"/>
      <c r="N212" s="26"/>
      <c r="O212" s="26" t="s">
        <v>283</v>
      </c>
      <c r="P212" s="29"/>
      <c r="Q212" s="29"/>
      <c r="R212" s="26"/>
      <c r="S212" s="26" t="s">
        <v>283</v>
      </c>
      <c r="T212" s="29"/>
      <c r="U212" s="29"/>
      <c r="V212" s="26"/>
    </row>
    <row r="213" spans="1:38" ht="15" customHeight="1" x14ac:dyDescent="0.25">
      <c r="A213" s="41" t="s">
        <v>1119</v>
      </c>
      <c r="B213" s="40" t="s">
        <v>6</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c r="AK213" s="40"/>
      <c r="AL213" s="40"/>
    </row>
    <row r="214" spans="1:38" x14ac:dyDescent="0.25">
      <c r="A214" s="41"/>
      <c r="B214" s="31" t="s">
        <v>1120</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row>
    <row r="215" spans="1:38" ht="15.75" x14ac:dyDescent="0.25">
      <c r="A215" s="41"/>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c r="AE215" s="44"/>
      <c r="AF215" s="44"/>
      <c r="AG215" s="44"/>
      <c r="AH215" s="44"/>
      <c r="AI215" s="44"/>
      <c r="AJ215" s="44"/>
      <c r="AK215" s="44"/>
      <c r="AL215" s="44"/>
    </row>
    <row r="216" spans="1:38" x14ac:dyDescent="0.25">
      <c r="A216" s="41"/>
      <c r="B216" s="11"/>
      <c r="C216" s="11"/>
      <c r="D216" s="11"/>
      <c r="E216" s="11"/>
      <c r="F216" s="11"/>
      <c r="G216" s="11"/>
      <c r="H216" s="11"/>
      <c r="I216" s="11"/>
      <c r="J216" s="11"/>
      <c r="K216" s="11"/>
      <c r="L216" s="11"/>
      <c r="M216" s="11"/>
      <c r="N216" s="11"/>
    </row>
    <row r="217" spans="1:38" ht="15.75" thickBot="1" x14ac:dyDescent="0.3">
      <c r="A217" s="41"/>
      <c r="B217" s="14"/>
      <c r="C217" s="14" t="s">
        <v>283</v>
      </c>
      <c r="D217" s="30" t="s">
        <v>533</v>
      </c>
      <c r="E217" s="30"/>
      <c r="F217" s="14"/>
      <c r="G217" s="14" t="s">
        <v>283</v>
      </c>
      <c r="H217" s="30" t="s">
        <v>534</v>
      </c>
      <c r="I217" s="30"/>
      <c r="J217" s="14"/>
      <c r="K217" s="14" t="s">
        <v>283</v>
      </c>
      <c r="L217" s="30" t="s">
        <v>137</v>
      </c>
      <c r="M217" s="30"/>
      <c r="N217" s="14"/>
    </row>
    <row r="218" spans="1:38" x14ac:dyDescent="0.25">
      <c r="A218" s="41"/>
      <c r="B218" s="46" t="s">
        <v>500</v>
      </c>
      <c r="C218" s="19" t="s">
        <v>283</v>
      </c>
      <c r="D218" s="19"/>
      <c r="E218" s="19"/>
      <c r="F218" s="19"/>
      <c r="G218" s="19" t="s">
        <v>283</v>
      </c>
      <c r="H218" s="19"/>
      <c r="I218" s="19"/>
      <c r="J218" s="19"/>
      <c r="K218" s="19" t="s">
        <v>283</v>
      </c>
      <c r="L218" s="19"/>
      <c r="M218" s="19"/>
      <c r="N218" s="19"/>
    </row>
    <row r="219" spans="1:38" x14ac:dyDescent="0.25">
      <c r="A219" s="41"/>
      <c r="B219" s="23" t="s">
        <v>444</v>
      </c>
      <c r="C219" s="11" t="s">
        <v>283</v>
      </c>
      <c r="D219" s="11"/>
      <c r="E219" s="11"/>
      <c r="F219" s="11"/>
      <c r="G219" s="11" t="s">
        <v>283</v>
      </c>
      <c r="H219" s="11"/>
      <c r="I219" s="11"/>
      <c r="J219" s="11"/>
      <c r="K219" s="11" t="s">
        <v>283</v>
      </c>
      <c r="L219" s="11"/>
      <c r="M219" s="11"/>
      <c r="N219" s="11"/>
    </row>
    <row r="220" spans="1:38" x14ac:dyDescent="0.25">
      <c r="A220" s="41"/>
      <c r="B220" s="38" t="s">
        <v>445</v>
      </c>
      <c r="C220" s="19" t="s">
        <v>283</v>
      </c>
      <c r="D220" s="19" t="s">
        <v>285</v>
      </c>
      <c r="E220" s="20">
        <v>675706</v>
      </c>
      <c r="F220" s="21" t="s">
        <v>283</v>
      </c>
      <c r="G220" s="19" t="s">
        <v>283</v>
      </c>
      <c r="H220" s="19" t="s">
        <v>285</v>
      </c>
      <c r="I220" s="20">
        <v>10945</v>
      </c>
      <c r="J220" s="21" t="s">
        <v>283</v>
      </c>
      <c r="K220" s="19" t="s">
        <v>283</v>
      </c>
      <c r="L220" s="19" t="s">
        <v>285</v>
      </c>
      <c r="M220" s="20">
        <v>686651</v>
      </c>
      <c r="N220" s="21" t="s">
        <v>283</v>
      </c>
    </row>
    <row r="221" spans="1:38" x14ac:dyDescent="0.25">
      <c r="A221" s="41"/>
      <c r="B221" s="36" t="s">
        <v>446</v>
      </c>
      <c r="C221" s="11" t="s">
        <v>283</v>
      </c>
      <c r="D221" s="11"/>
      <c r="E221" s="25">
        <v>2288</v>
      </c>
      <c r="F221" s="12" t="s">
        <v>283</v>
      </c>
      <c r="G221" s="11" t="s">
        <v>283</v>
      </c>
      <c r="H221" s="11"/>
      <c r="I221" s="24" t="s">
        <v>289</v>
      </c>
      <c r="J221" s="12" t="s">
        <v>283</v>
      </c>
      <c r="K221" s="11" t="s">
        <v>283</v>
      </c>
      <c r="L221" s="11"/>
      <c r="M221" s="25">
        <v>2288</v>
      </c>
      <c r="N221" s="12" t="s">
        <v>283</v>
      </c>
    </row>
    <row r="222" spans="1:38" x14ac:dyDescent="0.25">
      <c r="A222" s="41"/>
      <c r="B222" s="18" t="s">
        <v>448</v>
      </c>
      <c r="C222" s="19" t="s">
        <v>283</v>
      </c>
      <c r="D222" s="19"/>
      <c r="E222" s="20">
        <v>41584</v>
      </c>
      <c r="F222" s="21" t="s">
        <v>283</v>
      </c>
      <c r="G222" s="19" t="s">
        <v>283</v>
      </c>
      <c r="H222" s="19"/>
      <c r="I222" s="22">
        <v>339</v>
      </c>
      <c r="J222" s="21" t="s">
        <v>283</v>
      </c>
      <c r="K222" s="19" t="s">
        <v>283</v>
      </c>
      <c r="L222" s="19"/>
      <c r="M222" s="20">
        <v>41923</v>
      </c>
      <c r="N222" s="21" t="s">
        <v>283</v>
      </c>
    </row>
    <row r="223" spans="1:38" ht="15.75" thickBot="1" x14ac:dyDescent="0.3">
      <c r="A223" s="41"/>
      <c r="B223" s="23" t="s">
        <v>103</v>
      </c>
      <c r="C223" s="11" t="s">
        <v>283</v>
      </c>
      <c r="D223" s="11"/>
      <c r="E223" s="25">
        <v>2393</v>
      </c>
      <c r="F223" s="12" t="s">
        <v>283</v>
      </c>
      <c r="G223" s="11" t="s">
        <v>283</v>
      </c>
      <c r="H223" s="11"/>
      <c r="I223" s="24" t="s">
        <v>289</v>
      </c>
      <c r="J223" s="12" t="s">
        <v>283</v>
      </c>
      <c r="K223" s="11" t="s">
        <v>283</v>
      </c>
      <c r="L223" s="11"/>
      <c r="M223" s="25">
        <v>2393</v>
      </c>
      <c r="N223" s="12" t="s">
        <v>283</v>
      </c>
    </row>
    <row r="224" spans="1:38" x14ac:dyDescent="0.25">
      <c r="A224" s="41"/>
      <c r="B224" s="26"/>
      <c r="C224" s="26" t="s">
        <v>283</v>
      </c>
      <c r="D224" s="27"/>
      <c r="E224" s="27"/>
      <c r="F224" s="26"/>
      <c r="G224" s="26" t="s">
        <v>283</v>
      </c>
      <c r="H224" s="27"/>
      <c r="I224" s="27"/>
      <c r="J224" s="26"/>
      <c r="K224" s="26" t="s">
        <v>283</v>
      </c>
      <c r="L224" s="27"/>
      <c r="M224" s="27"/>
      <c r="N224" s="26"/>
    </row>
    <row r="225" spans="1:38" ht="15.75" thickBot="1" x14ac:dyDescent="0.3">
      <c r="A225" s="41"/>
      <c r="B225" s="38" t="s">
        <v>137</v>
      </c>
      <c r="C225" s="28" t="s">
        <v>283</v>
      </c>
      <c r="D225" s="19" t="s">
        <v>285</v>
      </c>
      <c r="E225" s="20">
        <v>721971</v>
      </c>
      <c r="F225" s="21" t="s">
        <v>283</v>
      </c>
      <c r="G225" s="28" t="s">
        <v>283</v>
      </c>
      <c r="H225" s="19" t="s">
        <v>285</v>
      </c>
      <c r="I225" s="20">
        <v>11284</v>
      </c>
      <c r="J225" s="21" t="s">
        <v>283</v>
      </c>
      <c r="K225" s="28" t="s">
        <v>283</v>
      </c>
      <c r="L225" s="19" t="s">
        <v>285</v>
      </c>
      <c r="M225" s="20">
        <v>733255</v>
      </c>
      <c r="N225" s="21" t="s">
        <v>283</v>
      </c>
    </row>
    <row r="226" spans="1:38" ht="15.75" thickTop="1" x14ac:dyDescent="0.25">
      <c r="A226" s="41"/>
      <c r="B226" s="26"/>
      <c r="C226" s="26" t="s">
        <v>283</v>
      </c>
      <c r="D226" s="29"/>
      <c r="E226" s="29"/>
      <c r="F226" s="26"/>
      <c r="G226" s="26" t="s">
        <v>283</v>
      </c>
      <c r="H226" s="29"/>
      <c r="I226" s="29"/>
      <c r="J226" s="26"/>
      <c r="K226" s="26" t="s">
        <v>283</v>
      </c>
      <c r="L226" s="29"/>
      <c r="M226" s="29"/>
      <c r="N226" s="26"/>
    </row>
    <row r="227" spans="1:38" x14ac:dyDescent="0.25">
      <c r="A227" s="41"/>
      <c r="B227" s="11"/>
      <c r="C227" s="31"/>
      <c r="D227" s="31"/>
      <c r="E227" s="31"/>
      <c r="F227" s="31"/>
      <c r="G227" s="31"/>
      <c r="H227" s="31"/>
      <c r="I227" s="31"/>
      <c r="J227" s="31"/>
      <c r="K227" s="31"/>
      <c r="L227" s="31"/>
      <c r="M227" s="31"/>
      <c r="N227" s="31"/>
    </row>
    <row r="228" spans="1:38" ht="15.75" thickBot="1" x14ac:dyDescent="0.3">
      <c r="A228" s="41"/>
      <c r="B228" s="14"/>
      <c r="C228" s="14" t="s">
        <v>283</v>
      </c>
      <c r="D228" s="30" t="s">
        <v>533</v>
      </c>
      <c r="E228" s="30"/>
      <c r="F228" s="14"/>
      <c r="G228" s="14" t="s">
        <v>283</v>
      </c>
      <c r="H228" s="30" t="s">
        <v>534</v>
      </c>
      <c r="I228" s="30"/>
      <c r="J228" s="14"/>
      <c r="K228" s="14" t="s">
        <v>283</v>
      </c>
      <c r="L228" s="30" t="s">
        <v>137</v>
      </c>
      <c r="M228" s="30"/>
      <c r="N228" s="14"/>
    </row>
    <row r="229" spans="1:38" x14ac:dyDescent="0.25">
      <c r="A229" s="41"/>
      <c r="B229" s="46" t="s">
        <v>504</v>
      </c>
      <c r="C229" s="19" t="s">
        <v>283</v>
      </c>
      <c r="D229" s="19"/>
      <c r="E229" s="19"/>
      <c r="F229" s="19"/>
      <c r="G229" s="19" t="s">
        <v>283</v>
      </c>
      <c r="H229" s="19"/>
      <c r="I229" s="19"/>
      <c r="J229" s="19"/>
      <c r="K229" s="19" t="s">
        <v>283</v>
      </c>
      <c r="L229" s="19"/>
      <c r="M229" s="19"/>
      <c r="N229" s="19"/>
    </row>
    <row r="230" spans="1:38" x14ac:dyDescent="0.25">
      <c r="A230" s="41"/>
      <c r="B230" s="23" t="s">
        <v>444</v>
      </c>
      <c r="C230" s="11" t="s">
        <v>283</v>
      </c>
      <c r="D230" s="11"/>
      <c r="E230" s="11"/>
      <c r="F230" s="11"/>
      <c r="G230" s="11" t="s">
        <v>283</v>
      </c>
      <c r="H230" s="11"/>
      <c r="I230" s="11"/>
      <c r="J230" s="11"/>
      <c r="K230" s="11" t="s">
        <v>283</v>
      </c>
      <c r="L230" s="11"/>
      <c r="M230" s="11"/>
      <c r="N230" s="11"/>
    </row>
    <row r="231" spans="1:38" x14ac:dyDescent="0.25">
      <c r="A231" s="41"/>
      <c r="B231" s="38" t="s">
        <v>445</v>
      </c>
      <c r="C231" s="19" t="s">
        <v>283</v>
      </c>
      <c r="D231" s="19" t="s">
        <v>285</v>
      </c>
      <c r="E231" s="20">
        <v>686160</v>
      </c>
      <c r="F231" s="21" t="s">
        <v>283</v>
      </c>
      <c r="G231" s="19" t="s">
        <v>283</v>
      </c>
      <c r="H231" s="19" t="s">
        <v>285</v>
      </c>
      <c r="I231" s="20">
        <v>10536</v>
      </c>
      <c r="J231" s="21" t="s">
        <v>283</v>
      </c>
      <c r="K231" s="19" t="s">
        <v>283</v>
      </c>
      <c r="L231" s="19" t="s">
        <v>285</v>
      </c>
      <c r="M231" s="20">
        <v>696696</v>
      </c>
      <c r="N231" s="21" t="s">
        <v>283</v>
      </c>
    </row>
    <row r="232" spans="1:38" x14ac:dyDescent="0.25">
      <c r="A232" s="41"/>
      <c r="B232" s="36" t="s">
        <v>446</v>
      </c>
      <c r="C232" s="11" t="s">
        <v>283</v>
      </c>
      <c r="D232" s="11"/>
      <c r="E232" s="25">
        <v>3805</v>
      </c>
      <c r="F232" s="12" t="s">
        <v>283</v>
      </c>
      <c r="G232" s="11" t="s">
        <v>283</v>
      </c>
      <c r="H232" s="11"/>
      <c r="I232" s="24" t="s">
        <v>289</v>
      </c>
      <c r="J232" s="12" t="s">
        <v>283</v>
      </c>
      <c r="K232" s="11" t="s">
        <v>283</v>
      </c>
      <c r="L232" s="11"/>
      <c r="M232" s="25">
        <v>3805</v>
      </c>
      <c r="N232" s="12" t="s">
        <v>283</v>
      </c>
    </row>
    <row r="233" spans="1:38" x14ac:dyDescent="0.25">
      <c r="A233" s="41"/>
      <c r="B233" s="18" t="s">
        <v>448</v>
      </c>
      <c r="C233" s="19" t="s">
        <v>283</v>
      </c>
      <c r="D233" s="19"/>
      <c r="E233" s="20">
        <v>47552</v>
      </c>
      <c r="F233" s="21" t="s">
        <v>283</v>
      </c>
      <c r="G233" s="19" t="s">
        <v>283</v>
      </c>
      <c r="H233" s="19"/>
      <c r="I233" s="22">
        <v>373</v>
      </c>
      <c r="J233" s="21" t="s">
        <v>283</v>
      </c>
      <c r="K233" s="19" t="s">
        <v>283</v>
      </c>
      <c r="L233" s="19"/>
      <c r="M233" s="20">
        <v>47925</v>
      </c>
      <c r="N233" s="21" t="s">
        <v>283</v>
      </c>
    </row>
    <row r="234" spans="1:38" ht="15.75" thickBot="1" x14ac:dyDescent="0.3">
      <c r="A234" s="41"/>
      <c r="B234" s="23" t="s">
        <v>103</v>
      </c>
      <c r="C234" s="11" t="s">
        <v>283</v>
      </c>
      <c r="D234" s="11"/>
      <c r="E234" s="25">
        <v>2466</v>
      </c>
      <c r="F234" s="12" t="s">
        <v>283</v>
      </c>
      <c r="G234" s="11" t="s">
        <v>283</v>
      </c>
      <c r="H234" s="11"/>
      <c r="I234" s="24">
        <v>19</v>
      </c>
      <c r="J234" s="12" t="s">
        <v>283</v>
      </c>
      <c r="K234" s="11" t="s">
        <v>283</v>
      </c>
      <c r="L234" s="11"/>
      <c r="M234" s="25">
        <v>2485</v>
      </c>
      <c r="N234" s="12" t="s">
        <v>283</v>
      </c>
    </row>
    <row r="235" spans="1:38" x14ac:dyDescent="0.25">
      <c r="A235" s="41"/>
      <c r="B235" s="26"/>
      <c r="C235" s="26" t="s">
        <v>283</v>
      </c>
      <c r="D235" s="27"/>
      <c r="E235" s="27"/>
      <c r="F235" s="26"/>
      <c r="G235" s="26" t="s">
        <v>283</v>
      </c>
      <c r="H235" s="27"/>
      <c r="I235" s="27"/>
      <c r="J235" s="26"/>
      <c r="K235" s="26" t="s">
        <v>283</v>
      </c>
      <c r="L235" s="27"/>
      <c r="M235" s="27"/>
      <c r="N235" s="26"/>
    </row>
    <row r="236" spans="1:38" ht="15.75" thickBot="1" x14ac:dyDescent="0.3">
      <c r="A236" s="41"/>
      <c r="B236" s="38" t="s">
        <v>137</v>
      </c>
      <c r="C236" s="28" t="s">
        <v>283</v>
      </c>
      <c r="D236" s="19" t="s">
        <v>285</v>
      </c>
      <c r="E236" s="20">
        <v>739983</v>
      </c>
      <c r="F236" s="21" t="s">
        <v>283</v>
      </c>
      <c r="G236" s="28" t="s">
        <v>283</v>
      </c>
      <c r="H236" s="19" t="s">
        <v>285</v>
      </c>
      <c r="I236" s="20">
        <v>10928</v>
      </c>
      <c r="J236" s="21" t="s">
        <v>283</v>
      </c>
      <c r="K236" s="28" t="s">
        <v>283</v>
      </c>
      <c r="L236" s="19" t="s">
        <v>285</v>
      </c>
      <c r="M236" s="20">
        <v>750911</v>
      </c>
      <c r="N236" s="21" t="s">
        <v>283</v>
      </c>
    </row>
    <row r="237" spans="1:38" ht="15.75" thickTop="1" x14ac:dyDescent="0.25">
      <c r="A237" s="41"/>
      <c r="B237" s="26"/>
      <c r="C237" s="26" t="s">
        <v>283</v>
      </c>
      <c r="D237" s="29"/>
      <c r="E237" s="29"/>
      <c r="F237" s="26"/>
      <c r="G237" s="26" t="s">
        <v>283</v>
      </c>
      <c r="H237" s="29"/>
      <c r="I237" s="29"/>
      <c r="J237" s="26"/>
      <c r="K237" s="26" t="s">
        <v>283</v>
      </c>
      <c r="L237" s="29"/>
      <c r="M237" s="29"/>
      <c r="N237" s="26"/>
    </row>
    <row r="238" spans="1:38" ht="15" customHeight="1" x14ac:dyDescent="0.25">
      <c r="A238" s="41" t="s">
        <v>1121</v>
      </c>
      <c r="B238" s="40" t="s">
        <v>6</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row>
    <row r="239" spans="1:38" x14ac:dyDescent="0.25">
      <c r="A239" s="41"/>
      <c r="B239" s="31" t="s">
        <v>1122</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row>
    <row r="240" spans="1:38" ht="15.75" x14ac:dyDescent="0.25">
      <c r="A240" s="41"/>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c r="AA240" s="44"/>
      <c r="AB240" s="44"/>
      <c r="AC240" s="44"/>
      <c r="AD240" s="44"/>
      <c r="AE240" s="44"/>
      <c r="AF240" s="44"/>
      <c r="AG240" s="44"/>
      <c r="AH240" s="44"/>
      <c r="AI240" s="44"/>
      <c r="AJ240" s="44"/>
      <c r="AK240" s="44"/>
      <c r="AL240" s="44"/>
    </row>
    <row r="241" spans="1:30" x14ac:dyDescent="0.25">
      <c r="A241" s="41"/>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x14ac:dyDescent="0.25">
      <c r="A242" s="41"/>
      <c r="B242" s="14"/>
      <c r="C242" s="14" t="s">
        <v>283</v>
      </c>
      <c r="D242" s="33"/>
      <c r="E242" s="33"/>
      <c r="F242" s="14"/>
      <c r="G242" s="14" t="s">
        <v>283</v>
      </c>
      <c r="H242" s="35" t="s">
        <v>536</v>
      </c>
      <c r="I242" s="35"/>
      <c r="J242" s="14"/>
      <c r="K242" s="14" t="s">
        <v>283</v>
      </c>
      <c r="L242" s="35" t="s">
        <v>537</v>
      </c>
      <c r="M242" s="35"/>
      <c r="N242" s="14"/>
      <c r="O242" s="14" t="s">
        <v>283</v>
      </c>
      <c r="P242" s="35" t="s">
        <v>538</v>
      </c>
      <c r="Q242" s="35"/>
      <c r="R242" s="14"/>
      <c r="S242" s="14" t="s">
        <v>283</v>
      </c>
      <c r="T242" s="33"/>
      <c r="U242" s="33"/>
      <c r="V242" s="14"/>
      <c r="W242" s="14" t="s">
        <v>283</v>
      </c>
      <c r="X242" s="33"/>
      <c r="Y242" s="33"/>
      <c r="Z242" s="14"/>
      <c r="AA242" s="14" t="s">
        <v>283</v>
      </c>
      <c r="AB242" s="33"/>
      <c r="AC242" s="33"/>
      <c r="AD242" s="14"/>
    </row>
    <row r="243" spans="1:30" x14ac:dyDescent="0.25">
      <c r="A243" s="41"/>
      <c r="B243" s="14"/>
      <c r="C243" s="14" t="s">
        <v>283</v>
      </c>
      <c r="D243" s="33"/>
      <c r="E243" s="33"/>
      <c r="F243" s="14"/>
      <c r="G243" s="14" t="s">
        <v>283</v>
      </c>
      <c r="H243" s="35" t="s">
        <v>539</v>
      </c>
      <c r="I243" s="35"/>
      <c r="J243" s="14"/>
      <c r="K243" s="14" t="s">
        <v>283</v>
      </c>
      <c r="L243" s="35" t="s">
        <v>539</v>
      </c>
      <c r="M243" s="35"/>
      <c r="N243" s="14"/>
      <c r="O243" s="14" t="s">
        <v>283</v>
      </c>
      <c r="P243" s="35" t="s">
        <v>540</v>
      </c>
      <c r="Q243" s="35"/>
      <c r="R243" s="14"/>
      <c r="S243" s="14" t="s">
        <v>283</v>
      </c>
      <c r="T243" s="35" t="s">
        <v>541</v>
      </c>
      <c r="U243" s="35"/>
      <c r="V243" s="14"/>
      <c r="W243" s="14" t="s">
        <v>283</v>
      </c>
      <c r="X243" s="35" t="s">
        <v>137</v>
      </c>
      <c r="Y243" s="35"/>
      <c r="Z243" s="14"/>
      <c r="AA243" s="14" t="s">
        <v>283</v>
      </c>
      <c r="AB243" s="35" t="s">
        <v>137</v>
      </c>
      <c r="AC243" s="35"/>
      <c r="AD243" s="14"/>
    </row>
    <row r="244" spans="1:30" ht="15.75" thickBot="1" x14ac:dyDescent="0.3">
      <c r="A244" s="41"/>
      <c r="B244" s="14"/>
      <c r="C244" s="14" t="s">
        <v>283</v>
      </c>
      <c r="D244" s="30" t="s">
        <v>542</v>
      </c>
      <c r="E244" s="30"/>
      <c r="F244" s="14"/>
      <c r="G244" s="14" t="s">
        <v>283</v>
      </c>
      <c r="H244" s="30" t="s">
        <v>543</v>
      </c>
      <c r="I244" s="30"/>
      <c r="J244" s="14"/>
      <c r="K244" s="14" t="s">
        <v>283</v>
      </c>
      <c r="L244" s="30" t="s">
        <v>543</v>
      </c>
      <c r="M244" s="30"/>
      <c r="N244" s="14"/>
      <c r="O244" s="14" t="s">
        <v>283</v>
      </c>
      <c r="P244" s="30" t="s">
        <v>544</v>
      </c>
      <c r="Q244" s="30"/>
      <c r="R244" s="14"/>
      <c r="S244" s="14" t="s">
        <v>283</v>
      </c>
      <c r="T244" s="30" t="s">
        <v>545</v>
      </c>
      <c r="U244" s="30"/>
      <c r="V244" s="14"/>
      <c r="W244" s="14" t="s">
        <v>283</v>
      </c>
      <c r="X244" s="30" t="s">
        <v>544</v>
      </c>
      <c r="Y244" s="30"/>
      <c r="Z244" s="14"/>
      <c r="AA244" s="14" t="s">
        <v>283</v>
      </c>
      <c r="AB244" s="30" t="s">
        <v>489</v>
      </c>
      <c r="AC244" s="30"/>
      <c r="AD244" s="14"/>
    </row>
    <row r="245" spans="1:30" x14ac:dyDescent="0.25">
      <c r="A245" s="41"/>
      <c r="B245" s="46" t="s">
        <v>500</v>
      </c>
      <c r="C245" s="19" t="s">
        <v>283</v>
      </c>
      <c r="D245" s="19"/>
      <c r="E245" s="19"/>
      <c r="F245" s="19"/>
      <c r="G245" s="19" t="s">
        <v>283</v>
      </c>
      <c r="H245" s="19"/>
      <c r="I245" s="19"/>
      <c r="J245" s="19"/>
      <c r="K245" s="19" t="s">
        <v>283</v>
      </c>
      <c r="L245" s="19"/>
      <c r="M245" s="19"/>
      <c r="N245" s="19"/>
      <c r="O245" s="19" t="s">
        <v>283</v>
      </c>
      <c r="P245" s="19"/>
      <c r="Q245" s="19"/>
      <c r="R245" s="19"/>
      <c r="S245" s="19" t="s">
        <v>283</v>
      </c>
      <c r="T245" s="19"/>
      <c r="U245" s="19"/>
      <c r="V245" s="19"/>
      <c r="W245" s="19" t="s">
        <v>283</v>
      </c>
      <c r="X245" s="19"/>
      <c r="Y245" s="19"/>
      <c r="Z245" s="19"/>
      <c r="AA245" s="19" t="s">
        <v>283</v>
      </c>
      <c r="AB245" s="19"/>
      <c r="AC245" s="19"/>
      <c r="AD245" s="19"/>
    </row>
    <row r="246" spans="1:30" x14ac:dyDescent="0.25">
      <c r="A246" s="41"/>
      <c r="B246" s="23" t="s">
        <v>444</v>
      </c>
      <c r="C246" s="11" t="s">
        <v>283</v>
      </c>
      <c r="D246" s="11"/>
      <c r="E246" s="11"/>
      <c r="F246" s="11"/>
      <c r="G246" s="11" t="s">
        <v>283</v>
      </c>
      <c r="H246" s="11"/>
      <c r="I246" s="11"/>
      <c r="J246" s="11"/>
      <c r="K246" s="11" t="s">
        <v>283</v>
      </c>
      <c r="L246" s="11"/>
      <c r="M246" s="11"/>
      <c r="N246" s="11"/>
      <c r="O246" s="11" t="s">
        <v>283</v>
      </c>
      <c r="P246" s="11"/>
      <c r="Q246" s="11"/>
      <c r="R246" s="11"/>
      <c r="S246" s="11" t="s">
        <v>283</v>
      </c>
      <c r="T246" s="11"/>
      <c r="U246" s="11"/>
      <c r="V246" s="11"/>
      <c r="W246" s="11" t="s">
        <v>283</v>
      </c>
      <c r="X246" s="11"/>
      <c r="Y246" s="11"/>
      <c r="Z246" s="11"/>
      <c r="AA246" s="11" t="s">
        <v>283</v>
      </c>
      <c r="AB246" s="11"/>
      <c r="AC246" s="11"/>
      <c r="AD246" s="11"/>
    </row>
    <row r="247" spans="1:30" x14ac:dyDescent="0.25">
      <c r="A247" s="41"/>
      <c r="B247" s="38" t="s">
        <v>445</v>
      </c>
      <c r="C247" s="19" t="s">
        <v>283</v>
      </c>
      <c r="D247" s="19" t="s">
        <v>285</v>
      </c>
      <c r="E247" s="20">
        <v>671850</v>
      </c>
      <c r="F247" s="21" t="s">
        <v>283</v>
      </c>
      <c r="G247" s="19" t="s">
        <v>283</v>
      </c>
      <c r="H247" s="19" t="s">
        <v>285</v>
      </c>
      <c r="I247" s="20">
        <v>2866</v>
      </c>
      <c r="J247" s="21" t="s">
        <v>283</v>
      </c>
      <c r="K247" s="19" t="s">
        <v>283</v>
      </c>
      <c r="L247" s="19" t="s">
        <v>285</v>
      </c>
      <c r="M247" s="22">
        <v>990</v>
      </c>
      <c r="N247" s="21" t="s">
        <v>283</v>
      </c>
      <c r="O247" s="19" t="s">
        <v>283</v>
      </c>
      <c r="P247" s="19" t="s">
        <v>285</v>
      </c>
      <c r="Q247" s="22" t="s">
        <v>289</v>
      </c>
      <c r="R247" s="21" t="s">
        <v>283</v>
      </c>
      <c r="S247" s="19" t="s">
        <v>283</v>
      </c>
      <c r="T247" s="19" t="s">
        <v>285</v>
      </c>
      <c r="U247" s="20">
        <v>10945</v>
      </c>
      <c r="V247" s="21" t="s">
        <v>283</v>
      </c>
      <c r="W247" s="19" t="s">
        <v>283</v>
      </c>
      <c r="X247" s="19" t="s">
        <v>285</v>
      </c>
      <c r="Y247" s="20">
        <v>14801</v>
      </c>
      <c r="Z247" s="21" t="s">
        <v>283</v>
      </c>
      <c r="AA247" s="19" t="s">
        <v>283</v>
      </c>
      <c r="AB247" s="19" t="s">
        <v>285</v>
      </c>
      <c r="AC247" s="20">
        <v>686651</v>
      </c>
      <c r="AD247" s="21" t="s">
        <v>283</v>
      </c>
    </row>
    <row r="248" spans="1:30" x14ac:dyDescent="0.25">
      <c r="A248" s="41"/>
      <c r="B248" s="36" t="s">
        <v>446</v>
      </c>
      <c r="C248" s="11" t="s">
        <v>283</v>
      </c>
      <c r="D248" s="11"/>
      <c r="E248" s="25">
        <v>2288</v>
      </c>
      <c r="F248" s="12" t="s">
        <v>283</v>
      </c>
      <c r="G248" s="11" t="s">
        <v>283</v>
      </c>
      <c r="H248" s="11"/>
      <c r="I248" s="24" t="s">
        <v>289</v>
      </c>
      <c r="J248" s="12" t="s">
        <v>283</v>
      </c>
      <c r="K248" s="11" t="s">
        <v>283</v>
      </c>
      <c r="L248" s="11"/>
      <c r="M248" s="24" t="s">
        <v>289</v>
      </c>
      <c r="N248" s="12" t="s">
        <v>283</v>
      </c>
      <c r="O248" s="11" t="s">
        <v>283</v>
      </c>
      <c r="P248" s="11"/>
      <c r="Q248" s="24" t="s">
        <v>289</v>
      </c>
      <c r="R248" s="12" t="s">
        <v>283</v>
      </c>
      <c r="S248" s="11" t="s">
        <v>283</v>
      </c>
      <c r="T248" s="11"/>
      <c r="U248" s="24" t="s">
        <v>289</v>
      </c>
      <c r="V248" s="12" t="s">
        <v>283</v>
      </c>
      <c r="W248" s="11" t="s">
        <v>283</v>
      </c>
      <c r="X248" s="11"/>
      <c r="Y248" s="24" t="s">
        <v>289</v>
      </c>
      <c r="Z248" s="12" t="s">
        <v>283</v>
      </c>
      <c r="AA248" s="11" t="s">
        <v>283</v>
      </c>
      <c r="AB248" s="11"/>
      <c r="AC248" s="25">
        <v>2288</v>
      </c>
      <c r="AD248" s="12" t="s">
        <v>283</v>
      </c>
    </row>
    <row r="249" spans="1:30" x14ac:dyDescent="0.25">
      <c r="A249" s="41"/>
      <c r="B249" s="38" t="s">
        <v>447</v>
      </c>
      <c r="C249" s="19" t="s">
        <v>283</v>
      </c>
      <c r="D249" s="19"/>
      <c r="E249" s="20">
        <v>146062</v>
      </c>
      <c r="F249" s="21" t="s">
        <v>283</v>
      </c>
      <c r="G249" s="19" t="s">
        <v>283</v>
      </c>
      <c r="H249" s="19"/>
      <c r="I249" s="20">
        <v>2589</v>
      </c>
      <c r="J249" s="21" t="s">
        <v>283</v>
      </c>
      <c r="K249" s="19" t="s">
        <v>283</v>
      </c>
      <c r="L249" s="19"/>
      <c r="M249" s="22" t="s">
        <v>289</v>
      </c>
      <c r="N249" s="21" t="s">
        <v>283</v>
      </c>
      <c r="O249" s="19" t="s">
        <v>283</v>
      </c>
      <c r="P249" s="19"/>
      <c r="Q249" s="22" t="s">
        <v>289</v>
      </c>
      <c r="R249" s="21" t="s">
        <v>283</v>
      </c>
      <c r="S249" s="19" t="s">
        <v>283</v>
      </c>
      <c r="T249" s="19"/>
      <c r="U249" s="20">
        <v>10818</v>
      </c>
      <c r="V249" s="21" t="s">
        <v>283</v>
      </c>
      <c r="W249" s="19" t="s">
        <v>283</v>
      </c>
      <c r="X249" s="19"/>
      <c r="Y249" s="20">
        <v>13407</v>
      </c>
      <c r="Z249" s="21" t="s">
        <v>283</v>
      </c>
      <c r="AA249" s="19" t="s">
        <v>283</v>
      </c>
      <c r="AB249" s="19"/>
      <c r="AC249" s="20">
        <v>159469</v>
      </c>
      <c r="AD249" s="21" t="s">
        <v>283</v>
      </c>
    </row>
    <row r="250" spans="1:30" x14ac:dyDescent="0.25">
      <c r="A250" s="41"/>
      <c r="B250" s="23" t="s">
        <v>447</v>
      </c>
      <c r="C250" s="11" t="s">
        <v>283</v>
      </c>
      <c r="D250" s="11"/>
      <c r="E250" s="25">
        <v>8948</v>
      </c>
      <c r="F250" s="12" t="s">
        <v>283</v>
      </c>
      <c r="G250" s="11" t="s">
        <v>283</v>
      </c>
      <c r="H250" s="11"/>
      <c r="I250" s="24" t="s">
        <v>289</v>
      </c>
      <c r="J250" s="12" t="s">
        <v>283</v>
      </c>
      <c r="K250" s="11" t="s">
        <v>283</v>
      </c>
      <c r="L250" s="11"/>
      <c r="M250" s="24" t="s">
        <v>289</v>
      </c>
      <c r="N250" s="12" t="s">
        <v>283</v>
      </c>
      <c r="O250" s="11" t="s">
        <v>283</v>
      </c>
      <c r="P250" s="11"/>
      <c r="Q250" s="24" t="s">
        <v>289</v>
      </c>
      <c r="R250" s="12" t="s">
        <v>283</v>
      </c>
      <c r="S250" s="11" t="s">
        <v>283</v>
      </c>
      <c r="T250" s="11"/>
      <c r="U250" s="25">
        <v>1177</v>
      </c>
      <c r="V250" s="12" t="s">
        <v>283</v>
      </c>
      <c r="W250" s="11" t="s">
        <v>283</v>
      </c>
      <c r="X250" s="11"/>
      <c r="Y250" s="25">
        <v>1177</v>
      </c>
      <c r="Z250" s="12" t="s">
        <v>283</v>
      </c>
      <c r="AA250" s="11" t="s">
        <v>283</v>
      </c>
      <c r="AB250" s="11"/>
      <c r="AC250" s="25">
        <v>10125</v>
      </c>
      <c r="AD250" s="12" t="s">
        <v>283</v>
      </c>
    </row>
    <row r="251" spans="1:30" ht="25.5" x14ac:dyDescent="0.25">
      <c r="A251" s="41"/>
      <c r="B251" s="18" t="s">
        <v>393</v>
      </c>
      <c r="C251" s="19" t="s">
        <v>283</v>
      </c>
      <c r="D251" s="19"/>
      <c r="E251" s="20">
        <v>33445</v>
      </c>
      <c r="F251" s="21" t="s">
        <v>283</v>
      </c>
      <c r="G251" s="19" t="s">
        <v>283</v>
      </c>
      <c r="H251" s="19"/>
      <c r="I251" s="22" t="s">
        <v>289</v>
      </c>
      <c r="J251" s="21" t="s">
        <v>283</v>
      </c>
      <c r="K251" s="19" t="s">
        <v>283</v>
      </c>
      <c r="L251" s="19"/>
      <c r="M251" s="22" t="s">
        <v>289</v>
      </c>
      <c r="N251" s="21" t="s">
        <v>283</v>
      </c>
      <c r="O251" s="19" t="s">
        <v>283</v>
      </c>
      <c r="P251" s="19"/>
      <c r="Q251" s="22" t="s">
        <v>289</v>
      </c>
      <c r="R251" s="21" t="s">
        <v>283</v>
      </c>
      <c r="S251" s="19" t="s">
        <v>283</v>
      </c>
      <c r="T251" s="19"/>
      <c r="U251" s="22" t="s">
        <v>289</v>
      </c>
      <c r="V251" s="21" t="s">
        <v>283</v>
      </c>
      <c r="W251" s="19" t="s">
        <v>283</v>
      </c>
      <c r="X251" s="19"/>
      <c r="Y251" s="22" t="s">
        <v>289</v>
      </c>
      <c r="Z251" s="21" t="s">
        <v>283</v>
      </c>
      <c r="AA251" s="19" t="s">
        <v>283</v>
      </c>
      <c r="AB251" s="19"/>
      <c r="AC251" s="20">
        <v>33445</v>
      </c>
      <c r="AD251" s="21" t="s">
        <v>283</v>
      </c>
    </row>
    <row r="252" spans="1:30" x14ac:dyDescent="0.25">
      <c r="A252" s="41"/>
      <c r="B252" s="23" t="s">
        <v>448</v>
      </c>
      <c r="C252" s="11" t="s">
        <v>283</v>
      </c>
      <c r="D252" s="11"/>
      <c r="E252" s="25">
        <v>41380</v>
      </c>
      <c r="F252" s="12" t="s">
        <v>283</v>
      </c>
      <c r="G252" s="11" t="s">
        <v>283</v>
      </c>
      <c r="H252" s="11"/>
      <c r="I252" s="24">
        <v>127</v>
      </c>
      <c r="J252" s="12" t="s">
        <v>283</v>
      </c>
      <c r="K252" s="11" t="s">
        <v>283</v>
      </c>
      <c r="L252" s="11"/>
      <c r="M252" s="24">
        <v>77</v>
      </c>
      <c r="N252" s="12" t="s">
        <v>283</v>
      </c>
      <c r="O252" s="11" t="s">
        <v>283</v>
      </c>
      <c r="P252" s="11"/>
      <c r="Q252" s="24" t="s">
        <v>289</v>
      </c>
      <c r="R252" s="12" t="s">
        <v>283</v>
      </c>
      <c r="S252" s="11" t="s">
        <v>283</v>
      </c>
      <c r="T252" s="11"/>
      <c r="U252" s="24">
        <v>339</v>
      </c>
      <c r="V252" s="12" t="s">
        <v>283</v>
      </c>
      <c r="W252" s="11" t="s">
        <v>283</v>
      </c>
      <c r="X252" s="11"/>
      <c r="Y252" s="24">
        <v>543</v>
      </c>
      <c r="Z252" s="12" t="s">
        <v>283</v>
      </c>
      <c r="AA252" s="11" t="s">
        <v>283</v>
      </c>
      <c r="AB252" s="11"/>
      <c r="AC252" s="25">
        <v>41923</v>
      </c>
      <c r="AD252" s="12" t="s">
        <v>283</v>
      </c>
    </row>
    <row r="253" spans="1:30" ht="15.75" thickBot="1" x14ac:dyDescent="0.3">
      <c r="A253" s="41"/>
      <c r="B253" s="18" t="s">
        <v>103</v>
      </c>
      <c r="C253" s="19" t="s">
        <v>283</v>
      </c>
      <c r="D253" s="19"/>
      <c r="E253" s="20">
        <v>2336</v>
      </c>
      <c r="F253" s="21" t="s">
        <v>283</v>
      </c>
      <c r="G253" s="19" t="s">
        <v>283</v>
      </c>
      <c r="H253" s="19"/>
      <c r="I253" s="22">
        <v>57</v>
      </c>
      <c r="J253" s="21" t="s">
        <v>283</v>
      </c>
      <c r="K253" s="19" t="s">
        <v>283</v>
      </c>
      <c r="L253" s="19"/>
      <c r="M253" s="22" t="s">
        <v>289</v>
      </c>
      <c r="N253" s="21" t="s">
        <v>283</v>
      </c>
      <c r="O253" s="19" t="s">
        <v>283</v>
      </c>
      <c r="P253" s="19"/>
      <c r="Q253" s="22" t="s">
        <v>289</v>
      </c>
      <c r="R253" s="21" t="s">
        <v>283</v>
      </c>
      <c r="S253" s="19" t="s">
        <v>283</v>
      </c>
      <c r="T253" s="19"/>
      <c r="U253" s="22" t="s">
        <v>289</v>
      </c>
      <c r="V253" s="21" t="s">
        <v>283</v>
      </c>
      <c r="W253" s="19" t="s">
        <v>283</v>
      </c>
      <c r="X253" s="19"/>
      <c r="Y253" s="22">
        <v>57</v>
      </c>
      <c r="Z253" s="21" t="s">
        <v>283</v>
      </c>
      <c r="AA253" s="19" t="s">
        <v>283</v>
      </c>
      <c r="AB253" s="19"/>
      <c r="AC253" s="20">
        <v>2393</v>
      </c>
      <c r="AD253" s="21" t="s">
        <v>283</v>
      </c>
    </row>
    <row r="254" spans="1:30" x14ac:dyDescent="0.25">
      <c r="A254" s="41"/>
      <c r="B254" s="26"/>
      <c r="C254" s="26" t="s">
        <v>283</v>
      </c>
      <c r="D254" s="27"/>
      <c r="E254" s="27"/>
      <c r="F254" s="26"/>
      <c r="G254" s="26" t="s">
        <v>283</v>
      </c>
      <c r="H254" s="27"/>
      <c r="I254" s="27"/>
      <c r="J254" s="26"/>
      <c r="K254" s="26" t="s">
        <v>283</v>
      </c>
      <c r="L254" s="27"/>
      <c r="M254" s="27"/>
      <c r="N254" s="26"/>
      <c r="O254" s="26" t="s">
        <v>283</v>
      </c>
      <c r="P254" s="27"/>
      <c r="Q254" s="27"/>
      <c r="R254" s="26"/>
      <c r="S254" s="26" t="s">
        <v>283</v>
      </c>
      <c r="T254" s="27"/>
      <c r="U254" s="27"/>
      <c r="V254" s="26"/>
      <c r="W254" s="26" t="s">
        <v>283</v>
      </c>
      <c r="X254" s="27"/>
      <c r="Y254" s="27"/>
      <c r="Z254" s="26"/>
      <c r="AA254" s="26" t="s">
        <v>283</v>
      </c>
      <c r="AB254" s="27"/>
      <c r="AC254" s="27"/>
      <c r="AD254" s="26"/>
    </row>
    <row r="255" spans="1:30" ht="15.75" thickBot="1" x14ac:dyDescent="0.3">
      <c r="A255" s="41"/>
      <c r="B255" s="36" t="s">
        <v>137</v>
      </c>
      <c r="C255" s="14" t="s">
        <v>283</v>
      </c>
      <c r="D255" s="11" t="s">
        <v>285</v>
      </c>
      <c r="E255" s="25">
        <v>906309</v>
      </c>
      <c r="F255" s="12" t="s">
        <v>283</v>
      </c>
      <c r="G255" s="14" t="s">
        <v>283</v>
      </c>
      <c r="H255" s="11" t="s">
        <v>285</v>
      </c>
      <c r="I255" s="25">
        <v>5639</v>
      </c>
      <c r="J255" s="12" t="s">
        <v>283</v>
      </c>
      <c r="K255" s="14" t="s">
        <v>283</v>
      </c>
      <c r="L255" s="11" t="s">
        <v>285</v>
      </c>
      <c r="M255" s="25">
        <v>1067</v>
      </c>
      <c r="N255" s="12" t="s">
        <v>283</v>
      </c>
      <c r="O255" s="14" t="s">
        <v>283</v>
      </c>
      <c r="P255" s="11" t="s">
        <v>285</v>
      </c>
      <c r="Q255" s="24" t="s">
        <v>289</v>
      </c>
      <c r="R255" s="12" t="s">
        <v>283</v>
      </c>
      <c r="S255" s="14" t="s">
        <v>283</v>
      </c>
      <c r="T255" s="11" t="s">
        <v>285</v>
      </c>
      <c r="U255" s="25">
        <v>23279</v>
      </c>
      <c r="V255" s="12" t="s">
        <v>283</v>
      </c>
      <c r="W255" s="14" t="s">
        <v>283</v>
      </c>
      <c r="X255" s="11" t="s">
        <v>285</v>
      </c>
      <c r="Y255" s="25">
        <v>29985</v>
      </c>
      <c r="Z255" s="12" t="s">
        <v>283</v>
      </c>
      <c r="AA255" s="14" t="s">
        <v>283</v>
      </c>
      <c r="AB255" s="11" t="s">
        <v>285</v>
      </c>
      <c r="AC255" s="25">
        <v>936294</v>
      </c>
      <c r="AD255" s="12" t="s">
        <v>283</v>
      </c>
    </row>
    <row r="256" spans="1:30" ht="15.75" thickTop="1" x14ac:dyDescent="0.25">
      <c r="A256" s="41"/>
      <c r="B256" s="26"/>
      <c r="C256" s="26" t="s">
        <v>283</v>
      </c>
      <c r="D256" s="29"/>
      <c r="E256" s="29"/>
      <c r="F256" s="26"/>
      <c r="G256" s="26" t="s">
        <v>283</v>
      </c>
      <c r="H256" s="29"/>
      <c r="I256" s="29"/>
      <c r="J256" s="26"/>
      <c r="K256" s="26" t="s">
        <v>283</v>
      </c>
      <c r="L256" s="29"/>
      <c r="M256" s="29"/>
      <c r="N256" s="26"/>
      <c r="O256" s="26" t="s">
        <v>283</v>
      </c>
      <c r="P256" s="29"/>
      <c r="Q256" s="29"/>
      <c r="R256" s="26"/>
      <c r="S256" s="26" t="s">
        <v>283</v>
      </c>
      <c r="T256" s="29"/>
      <c r="U256" s="29"/>
      <c r="V256" s="26"/>
      <c r="W256" s="26" t="s">
        <v>283</v>
      </c>
      <c r="X256" s="29"/>
      <c r="Y256" s="29"/>
      <c r="Z256" s="26"/>
      <c r="AA256" s="26" t="s">
        <v>283</v>
      </c>
      <c r="AB256" s="29"/>
      <c r="AC256" s="29"/>
      <c r="AD256" s="26"/>
    </row>
    <row r="257" spans="1:38" x14ac:dyDescent="0.25">
      <c r="A257" s="41"/>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c r="AE257" s="43"/>
      <c r="AF257" s="43"/>
      <c r="AG257" s="43"/>
      <c r="AH257" s="43"/>
      <c r="AI257" s="43"/>
      <c r="AJ257" s="43"/>
      <c r="AK257" s="43"/>
      <c r="AL257" s="43"/>
    </row>
    <row r="258" spans="1:38" x14ac:dyDescent="0.25">
      <c r="A258" s="41"/>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8" x14ac:dyDescent="0.25">
      <c r="A259" s="41"/>
      <c r="B259" s="14"/>
      <c r="C259" s="14" t="s">
        <v>283</v>
      </c>
      <c r="D259" s="33"/>
      <c r="E259" s="33"/>
      <c r="F259" s="14"/>
      <c r="G259" s="14" t="s">
        <v>283</v>
      </c>
      <c r="H259" s="35" t="s">
        <v>536</v>
      </c>
      <c r="I259" s="35"/>
      <c r="J259" s="14"/>
      <c r="K259" s="14" t="s">
        <v>283</v>
      </c>
      <c r="L259" s="35" t="s">
        <v>537</v>
      </c>
      <c r="M259" s="35"/>
      <c r="N259" s="14"/>
      <c r="O259" s="14" t="s">
        <v>283</v>
      </c>
      <c r="P259" s="35" t="s">
        <v>538</v>
      </c>
      <c r="Q259" s="35"/>
      <c r="R259" s="14"/>
      <c r="S259" s="14" t="s">
        <v>283</v>
      </c>
      <c r="T259" s="33"/>
      <c r="U259" s="33"/>
      <c r="V259" s="14"/>
      <c r="W259" s="14" t="s">
        <v>283</v>
      </c>
      <c r="X259" s="33"/>
      <c r="Y259" s="33"/>
      <c r="Z259" s="14"/>
      <c r="AA259" s="14" t="s">
        <v>283</v>
      </c>
      <c r="AB259" s="33"/>
      <c r="AC259" s="33"/>
      <c r="AD259" s="14"/>
    </row>
    <row r="260" spans="1:38" x14ac:dyDescent="0.25">
      <c r="A260" s="41"/>
      <c r="B260" s="14"/>
      <c r="C260" s="14" t="s">
        <v>283</v>
      </c>
      <c r="D260" s="33"/>
      <c r="E260" s="33"/>
      <c r="F260" s="14"/>
      <c r="G260" s="14" t="s">
        <v>283</v>
      </c>
      <c r="H260" s="35" t="s">
        <v>539</v>
      </c>
      <c r="I260" s="35"/>
      <c r="J260" s="14"/>
      <c r="K260" s="14" t="s">
        <v>283</v>
      </c>
      <c r="L260" s="35" t="s">
        <v>539</v>
      </c>
      <c r="M260" s="35"/>
      <c r="N260" s="14"/>
      <c r="O260" s="14" t="s">
        <v>283</v>
      </c>
      <c r="P260" s="35" t="s">
        <v>540</v>
      </c>
      <c r="Q260" s="35"/>
      <c r="R260" s="14"/>
      <c r="S260" s="14" t="s">
        <v>283</v>
      </c>
      <c r="T260" s="35" t="s">
        <v>541</v>
      </c>
      <c r="U260" s="35"/>
      <c r="V260" s="14"/>
      <c r="W260" s="14" t="s">
        <v>283</v>
      </c>
      <c r="X260" s="35" t="s">
        <v>137</v>
      </c>
      <c r="Y260" s="35"/>
      <c r="Z260" s="14"/>
      <c r="AA260" s="14" t="s">
        <v>283</v>
      </c>
      <c r="AB260" s="35" t="s">
        <v>137</v>
      </c>
      <c r="AC260" s="35"/>
      <c r="AD260" s="14"/>
    </row>
    <row r="261" spans="1:38" ht="15.75" thickBot="1" x14ac:dyDescent="0.3">
      <c r="A261" s="41"/>
      <c r="B261" s="14"/>
      <c r="C261" s="14" t="s">
        <v>283</v>
      </c>
      <c r="D261" s="30" t="s">
        <v>542</v>
      </c>
      <c r="E261" s="30"/>
      <c r="F261" s="14"/>
      <c r="G261" s="14" t="s">
        <v>283</v>
      </c>
      <c r="H261" s="30" t="s">
        <v>543</v>
      </c>
      <c r="I261" s="30"/>
      <c r="J261" s="14"/>
      <c r="K261" s="14" t="s">
        <v>283</v>
      </c>
      <c r="L261" s="30" t="s">
        <v>543</v>
      </c>
      <c r="M261" s="30"/>
      <c r="N261" s="14"/>
      <c r="O261" s="14" t="s">
        <v>283</v>
      </c>
      <c r="P261" s="30" t="s">
        <v>543</v>
      </c>
      <c r="Q261" s="30"/>
      <c r="R261" s="14"/>
      <c r="S261" s="14" t="s">
        <v>283</v>
      </c>
      <c r="T261" s="30" t="s">
        <v>545</v>
      </c>
      <c r="U261" s="30"/>
      <c r="V261" s="14"/>
      <c r="W261" s="14" t="s">
        <v>283</v>
      </c>
      <c r="X261" s="30" t="s">
        <v>544</v>
      </c>
      <c r="Y261" s="30"/>
      <c r="Z261" s="14"/>
      <c r="AA261" s="14" t="s">
        <v>283</v>
      </c>
      <c r="AB261" s="30" t="s">
        <v>489</v>
      </c>
      <c r="AC261" s="30"/>
      <c r="AD261" s="14"/>
    </row>
    <row r="262" spans="1:38" x14ac:dyDescent="0.25">
      <c r="A262" s="41"/>
      <c r="B262" s="46" t="s">
        <v>504</v>
      </c>
      <c r="C262" s="19" t="s">
        <v>283</v>
      </c>
      <c r="D262" s="19"/>
      <c r="E262" s="19"/>
      <c r="F262" s="19"/>
      <c r="G262" s="19" t="s">
        <v>283</v>
      </c>
      <c r="H262" s="19"/>
      <c r="I262" s="19"/>
      <c r="J262" s="19"/>
      <c r="K262" s="19" t="s">
        <v>283</v>
      </c>
      <c r="L262" s="19"/>
      <c r="M262" s="19"/>
      <c r="N262" s="19"/>
      <c r="O262" s="19" t="s">
        <v>283</v>
      </c>
      <c r="P262" s="19"/>
      <c r="Q262" s="19"/>
      <c r="R262" s="19"/>
      <c r="S262" s="19" t="s">
        <v>283</v>
      </c>
      <c r="T262" s="19"/>
      <c r="U262" s="19"/>
      <c r="V262" s="19"/>
      <c r="W262" s="19" t="s">
        <v>283</v>
      </c>
      <c r="X262" s="19"/>
      <c r="Y262" s="19"/>
      <c r="Z262" s="19"/>
      <c r="AA262" s="19" t="s">
        <v>283</v>
      </c>
      <c r="AB262" s="19"/>
      <c r="AC262" s="19"/>
      <c r="AD262" s="19"/>
    </row>
    <row r="263" spans="1:38" x14ac:dyDescent="0.25">
      <c r="A263" s="41"/>
      <c r="B263" s="23" t="s">
        <v>444</v>
      </c>
      <c r="C263" s="11" t="s">
        <v>283</v>
      </c>
      <c r="D263" s="11"/>
      <c r="E263" s="11"/>
      <c r="F263" s="11"/>
      <c r="G263" s="11" t="s">
        <v>283</v>
      </c>
      <c r="H263" s="11"/>
      <c r="I263" s="11"/>
      <c r="J263" s="11"/>
      <c r="K263" s="11" t="s">
        <v>283</v>
      </c>
      <c r="L263" s="11"/>
      <c r="M263" s="11"/>
      <c r="N263" s="11"/>
      <c r="O263" s="11" t="s">
        <v>283</v>
      </c>
      <c r="P263" s="11"/>
      <c r="Q263" s="11"/>
      <c r="R263" s="11"/>
      <c r="S263" s="11" t="s">
        <v>283</v>
      </c>
      <c r="T263" s="11"/>
      <c r="U263" s="11"/>
      <c r="V263" s="11"/>
      <c r="W263" s="11" t="s">
        <v>283</v>
      </c>
      <c r="X263" s="11"/>
      <c r="Y263" s="11"/>
      <c r="Z263" s="11"/>
      <c r="AA263" s="11" t="s">
        <v>283</v>
      </c>
      <c r="AB263" s="11"/>
      <c r="AC263" s="11"/>
      <c r="AD263" s="11"/>
    </row>
    <row r="264" spans="1:38" x14ac:dyDescent="0.25">
      <c r="A264" s="41"/>
      <c r="B264" s="38" t="s">
        <v>445</v>
      </c>
      <c r="C264" s="19" t="s">
        <v>283</v>
      </c>
      <c r="D264" s="19" t="s">
        <v>285</v>
      </c>
      <c r="E264" s="20">
        <v>681222</v>
      </c>
      <c r="F264" s="21" t="s">
        <v>283</v>
      </c>
      <c r="G264" s="19" t="s">
        <v>283</v>
      </c>
      <c r="H264" s="19" t="s">
        <v>285</v>
      </c>
      <c r="I264" s="20">
        <v>3664</v>
      </c>
      <c r="J264" s="21" t="s">
        <v>283</v>
      </c>
      <c r="K264" s="19" t="s">
        <v>283</v>
      </c>
      <c r="L264" s="19" t="s">
        <v>285</v>
      </c>
      <c r="M264" s="20">
        <v>1274</v>
      </c>
      <c r="N264" s="21" t="s">
        <v>283</v>
      </c>
      <c r="O264" s="19" t="s">
        <v>283</v>
      </c>
      <c r="P264" s="19" t="s">
        <v>285</v>
      </c>
      <c r="Q264" s="22" t="s">
        <v>289</v>
      </c>
      <c r="R264" s="21" t="s">
        <v>283</v>
      </c>
      <c r="S264" s="19" t="s">
        <v>283</v>
      </c>
      <c r="T264" s="19" t="s">
        <v>285</v>
      </c>
      <c r="U264" s="20">
        <v>10536</v>
      </c>
      <c r="V264" s="21" t="s">
        <v>283</v>
      </c>
      <c r="W264" s="19" t="s">
        <v>283</v>
      </c>
      <c r="X264" s="19" t="s">
        <v>285</v>
      </c>
      <c r="Y264" s="20">
        <v>15474</v>
      </c>
      <c r="Z264" s="21" t="s">
        <v>283</v>
      </c>
      <c r="AA264" s="19" t="s">
        <v>283</v>
      </c>
      <c r="AB264" s="19" t="s">
        <v>285</v>
      </c>
      <c r="AC264" s="20">
        <v>696696</v>
      </c>
      <c r="AD264" s="21" t="s">
        <v>283</v>
      </c>
    </row>
    <row r="265" spans="1:38" x14ac:dyDescent="0.25">
      <c r="A265" s="41"/>
      <c r="B265" s="36" t="s">
        <v>446</v>
      </c>
      <c r="C265" s="11" t="s">
        <v>283</v>
      </c>
      <c r="D265" s="11"/>
      <c r="E265" s="25">
        <v>3805</v>
      </c>
      <c r="F265" s="12" t="s">
        <v>283</v>
      </c>
      <c r="G265" s="11" t="s">
        <v>283</v>
      </c>
      <c r="H265" s="11"/>
      <c r="I265" s="24" t="s">
        <v>289</v>
      </c>
      <c r="J265" s="12" t="s">
        <v>283</v>
      </c>
      <c r="K265" s="11" t="s">
        <v>283</v>
      </c>
      <c r="L265" s="11"/>
      <c r="M265" s="24" t="s">
        <v>289</v>
      </c>
      <c r="N265" s="12" t="s">
        <v>283</v>
      </c>
      <c r="O265" s="11" t="s">
        <v>283</v>
      </c>
      <c r="P265" s="11"/>
      <c r="Q265" s="24" t="s">
        <v>289</v>
      </c>
      <c r="R265" s="12" t="s">
        <v>283</v>
      </c>
      <c r="S265" s="11" t="s">
        <v>283</v>
      </c>
      <c r="T265" s="11"/>
      <c r="U265" s="24" t="s">
        <v>289</v>
      </c>
      <c r="V265" s="12" t="s">
        <v>283</v>
      </c>
      <c r="W265" s="11" t="s">
        <v>283</v>
      </c>
      <c r="X265" s="11"/>
      <c r="Y265" s="24" t="s">
        <v>289</v>
      </c>
      <c r="Z265" s="12" t="s">
        <v>283</v>
      </c>
      <c r="AA265" s="11" t="s">
        <v>283</v>
      </c>
      <c r="AB265" s="11"/>
      <c r="AC265" s="25">
        <v>3805</v>
      </c>
      <c r="AD265" s="12" t="s">
        <v>283</v>
      </c>
    </row>
    <row r="266" spans="1:38" x14ac:dyDescent="0.25">
      <c r="A266" s="41"/>
      <c r="B266" s="38" t="s">
        <v>447</v>
      </c>
      <c r="C266" s="19" t="s">
        <v>283</v>
      </c>
      <c r="D266" s="19"/>
      <c r="E266" s="20">
        <v>142277</v>
      </c>
      <c r="F266" s="21" t="s">
        <v>283</v>
      </c>
      <c r="G266" s="19" t="s">
        <v>283</v>
      </c>
      <c r="H266" s="19"/>
      <c r="I266" s="20">
        <v>3658</v>
      </c>
      <c r="J266" s="21" t="s">
        <v>283</v>
      </c>
      <c r="K266" s="19" t="s">
        <v>283</v>
      </c>
      <c r="L266" s="19"/>
      <c r="M266" s="20">
        <v>3348</v>
      </c>
      <c r="N266" s="21" t="s">
        <v>283</v>
      </c>
      <c r="O266" s="19" t="s">
        <v>283</v>
      </c>
      <c r="P266" s="19"/>
      <c r="Q266" s="22" t="s">
        <v>289</v>
      </c>
      <c r="R266" s="21" t="s">
        <v>283</v>
      </c>
      <c r="S266" s="19" t="s">
        <v>283</v>
      </c>
      <c r="T266" s="19"/>
      <c r="U266" s="20">
        <v>10909</v>
      </c>
      <c r="V266" s="21" t="s">
        <v>283</v>
      </c>
      <c r="W266" s="19" t="s">
        <v>283</v>
      </c>
      <c r="X266" s="19"/>
      <c r="Y266" s="20">
        <v>17915</v>
      </c>
      <c r="Z266" s="21" t="s">
        <v>283</v>
      </c>
      <c r="AA266" s="19" t="s">
        <v>283</v>
      </c>
      <c r="AB266" s="19"/>
      <c r="AC266" s="20">
        <v>160192</v>
      </c>
      <c r="AD266" s="21" t="s">
        <v>283</v>
      </c>
    </row>
    <row r="267" spans="1:38" x14ac:dyDescent="0.25">
      <c r="A267" s="41"/>
      <c r="B267" s="23" t="s">
        <v>447</v>
      </c>
      <c r="C267" s="11" t="s">
        <v>283</v>
      </c>
      <c r="D267" s="11"/>
      <c r="E267" s="25">
        <v>10948</v>
      </c>
      <c r="F267" s="12" t="s">
        <v>283</v>
      </c>
      <c r="G267" s="11" t="s">
        <v>283</v>
      </c>
      <c r="H267" s="11"/>
      <c r="I267" s="24" t="s">
        <v>289</v>
      </c>
      <c r="J267" s="12" t="s">
        <v>283</v>
      </c>
      <c r="K267" s="11" t="s">
        <v>283</v>
      </c>
      <c r="L267" s="11"/>
      <c r="M267" s="24" t="s">
        <v>289</v>
      </c>
      <c r="N267" s="12" t="s">
        <v>283</v>
      </c>
      <c r="O267" s="11" t="s">
        <v>283</v>
      </c>
      <c r="P267" s="11"/>
      <c r="Q267" s="24" t="s">
        <v>289</v>
      </c>
      <c r="R267" s="12" t="s">
        <v>283</v>
      </c>
      <c r="S267" s="11" t="s">
        <v>283</v>
      </c>
      <c r="T267" s="11"/>
      <c r="U267" s="25">
        <v>1870</v>
      </c>
      <c r="V267" s="12" t="s">
        <v>283</v>
      </c>
      <c r="W267" s="11" t="s">
        <v>283</v>
      </c>
      <c r="X267" s="11"/>
      <c r="Y267" s="25">
        <v>1870</v>
      </c>
      <c r="Z267" s="12" t="s">
        <v>283</v>
      </c>
      <c r="AA267" s="11" t="s">
        <v>283</v>
      </c>
      <c r="AB267" s="11"/>
      <c r="AC267" s="25">
        <v>12818</v>
      </c>
      <c r="AD267" s="12" t="s">
        <v>283</v>
      </c>
    </row>
    <row r="268" spans="1:38" ht="25.5" x14ac:dyDescent="0.25">
      <c r="A268" s="41"/>
      <c r="B268" s="18" t="s">
        <v>393</v>
      </c>
      <c r="C268" s="19" t="s">
        <v>283</v>
      </c>
      <c r="D268" s="19"/>
      <c r="E268" s="20">
        <v>33736</v>
      </c>
      <c r="F268" s="21" t="s">
        <v>283</v>
      </c>
      <c r="G268" s="19" t="s">
        <v>283</v>
      </c>
      <c r="H268" s="19"/>
      <c r="I268" s="22" t="s">
        <v>289</v>
      </c>
      <c r="J268" s="21" t="s">
        <v>283</v>
      </c>
      <c r="K268" s="19" t="s">
        <v>283</v>
      </c>
      <c r="L268" s="19"/>
      <c r="M268" s="22" t="s">
        <v>289</v>
      </c>
      <c r="N268" s="21" t="s">
        <v>283</v>
      </c>
      <c r="O268" s="19" t="s">
        <v>283</v>
      </c>
      <c r="P268" s="19"/>
      <c r="Q268" s="22" t="s">
        <v>289</v>
      </c>
      <c r="R268" s="21" t="s">
        <v>283</v>
      </c>
      <c r="S268" s="19" t="s">
        <v>283</v>
      </c>
      <c r="T268" s="19"/>
      <c r="U268" s="22" t="s">
        <v>289</v>
      </c>
      <c r="V268" s="21" t="s">
        <v>283</v>
      </c>
      <c r="W268" s="19" t="s">
        <v>283</v>
      </c>
      <c r="X268" s="19"/>
      <c r="Y268" s="22" t="s">
        <v>289</v>
      </c>
      <c r="Z268" s="21" t="s">
        <v>283</v>
      </c>
      <c r="AA268" s="19" t="s">
        <v>283</v>
      </c>
      <c r="AB268" s="19"/>
      <c r="AC268" s="20">
        <v>33736</v>
      </c>
      <c r="AD268" s="21" t="s">
        <v>283</v>
      </c>
    </row>
    <row r="269" spans="1:38" x14ac:dyDescent="0.25">
      <c r="A269" s="41"/>
      <c r="B269" s="23" t="s">
        <v>448</v>
      </c>
      <c r="C269" s="11" t="s">
        <v>283</v>
      </c>
      <c r="D269" s="11"/>
      <c r="E269" s="25">
        <v>46967</v>
      </c>
      <c r="F269" s="12" t="s">
        <v>283</v>
      </c>
      <c r="G269" s="11" t="s">
        <v>283</v>
      </c>
      <c r="H269" s="11"/>
      <c r="I269" s="24">
        <v>447</v>
      </c>
      <c r="J269" s="12" t="s">
        <v>283</v>
      </c>
      <c r="K269" s="11" t="s">
        <v>283</v>
      </c>
      <c r="L269" s="11"/>
      <c r="M269" s="24">
        <v>138</v>
      </c>
      <c r="N269" s="12" t="s">
        <v>283</v>
      </c>
      <c r="O269" s="11" t="s">
        <v>283</v>
      </c>
      <c r="P269" s="11"/>
      <c r="Q269" s="24" t="s">
        <v>289</v>
      </c>
      <c r="R269" s="12" t="s">
        <v>283</v>
      </c>
      <c r="S269" s="11" t="s">
        <v>283</v>
      </c>
      <c r="T269" s="11"/>
      <c r="U269" s="24">
        <v>373</v>
      </c>
      <c r="V269" s="12" t="s">
        <v>283</v>
      </c>
      <c r="W269" s="11" t="s">
        <v>283</v>
      </c>
      <c r="X269" s="11"/>
      <c r="Y269" s="24">
        <v>958</v>
      </c>
      <c r="Z269" s="12" t="s">
        <v>283</v>
      </c>
      <c r="AA269" s="11" t="s">
        <v>283</v>
      </c>
      <c r="AB269" s="11"/>
      <c r="AC269" s="25">
        <v>47925</v>
      </c>
      <c r="AD269" s="12" t="s">
        <v>283</v>
      </c>
    </row>
    <row r="270" spans="1:38" ht="15.75" thickBot="1" x14ac:dyDescent="0.3">
      <c r="A270" s="41"/>
      <c r="B270" s="18" t="s">
        <v>103</v>
      </c>
      <c r="C270" s="19" t="s">
        <v>283</v>
      </c>
      <c r="D270" s="19"/>
      <c r="E270" s="20">
        <v>2452</v>
      </c>
      <c r="F270" s="21" t="s">
        <v>283</v>
      </c>
      <c r="G270" s="19" t="s">
        <v>283</v>
      </c>
      <c r="H270" s="19"/>
      <c r="I270" s="22">
        <v>14</v>
      </c>
      <c r="J270" s="21" t="s">
        <v>283</v>
      </c>
      <c r="K270" s="19" t="s">
        <v>283</v>
      </c>
      <c r="L270" s="19"/>
      <c r="M270" s="22" t="s">
        <v>289</v>
      </c>
      <c r="N270" s="21" t="s">
        <v>283</v>
      </c>
      <c r="O270" s="19" t="s">
        <v>283</v>
      </c>
      <c r="P270" s="19"/>
      <c r="Q270" s="22" t="s">
        <v>289</v>
      </c>
      <c r="R270" s="21" t="s">
        <v>283</v>
      </c>
      <c r="S270" s="19" t="s">
        <v>283</v>
      </c>
      <c r="T270" s="19"/>
      <c r="U270" s="22">
        <v>19</v>
      </c>
      <c r="V270" s="21" t="s">
        <v>283</v>
      </c>
      <c r="W270" s="19" t="s">
        <v>283</v>
      </c>
      <c r="X270" s="19"/>
      <c r="Y270" s="22">
        <v>33</v>
      </c>
      <c r="Z270" s="21" t="s">
        <v>283</v>
      </c>
      <c r="AA270" s="19" t="s">
        <v>283</v>
      </c>
      <c r="AB270" s="19"/>
      <c r="AC270" s="20">
        <v>2485</v>
      </c>
      <c r="AD270" s="21" t="s">
        <v>283</v>
      </c>
    </row>
    <row r="271" spans="1:38" x14ac:dyDescent="0.25">
      <c r="A271" s="41"/>
      <c r="B271" s="26"/>
      <c r="C271" s="26" t="s">
        <v>283</v>
      </c>
      <c r="D271" s="27"/>
      <c r="E271" s="27"/>
      <c r="F271" s="26"/>
      <c r="G271" s="26" t="s">
        <v>283</v>
      </c>
      <c r="H271" s="27"/>
      <c r="I271" s="27"/>
      <c r="J271" s="26"/>
      <c r="K271" s="26" t="s">
        <v>283</v>
      </c>
      <c r="L271" s="27"/>
      <c r="M271" s="27"/>
      <c r="N271" s="26"/>
      <c r="O271" s="26" t="s">
        <v>283</v>
      </c>
      <c r="P271" s="27"/>
      <c r="Q271" s="27"/>
      <c r="R271" s="26"/>
      <c r="S271" s="26" t="s">
        <v>283</v>
      </c>
      <c r="T271" s="27"/>
      <c r="U271" s="27"/>
      <c r="V271" s="26"/>
      <c r="W271" s="26" t="s">
        <v>283</v>
      </c>
      <c r="X271" s="27"/>
      <c r="Y271" s="27"/>
      <c r="Z271" s="26"/>
      <c r="AA271" s="26" t="s">
        <v>283</v>
      </c>
      <c r="AB271" s="27"/>
      <c r="AC271" s="27"/>
      <c r="AD271" s="26"/>
    </row>
    <row r="272" spans="1:38" ht="15.75" thickBot="1" x14ac:dyDescent="0.3">
      <c r="A272" s="41"/>
      <c r="B272" s="36" t="s">
        <v>137</v>
      </c>
      <c r="C272" s="14" t="s">
        <v>283</v>
      </c>
      <c r="D272" s="11" t="s">
        <v>285</v>
      </c>
      <c r="E272" s="25">
        <v>921407</v>
      </c>
      <c r="F272" s="12" t="s">
        <v>283</v>
      </c>
      <c r="G272" s="14" t="s">
        <v>283</v>
      </c>
      <c r="H272" s="11" t="s">
        <v>285</v>
      </c>
      <c r="I272" s="25">
        <v>7783</v>
      </c>
      <c r="J272" s="12" t="s">
        <v>283</v>
      </c>
      <c r="K272" s="14" t="s">
        <v>283</v>
      </c>
      <c r="L272" s="11" t="s">
        <v>285</v>
      </c>
      <c r="M272" s="25">
        <v>4760</v>
      </c>
      <c r="N272" s="12" t="s">
        <v>283</v>
      </c>
      <c r="O272" s="14" t="s">
        <v>283</v>
      </c>
      <c r="P272" s="11" t="s">
        <v>285</v>
      </c>
      <c r="Q272" s="24" t="s">
        <v>289</v>
      </c>
      <c r="R272" s="12" t="s">
        <v>283</v>
      </c>
      <c r="S272" s="14" t="s">
        <v>283</v>
      </c>
      <c r="T272" s="11" t="s">
        <v>285</v>
      </c>
      <c r="U272" s="25">
        <v>23707</v>
      </c>
      <c r="V272" s="12" t="s">
        <v>283</v>
      </c>
      <c r="W272" s="14" t="s">
        <v>283</v>
      </c>
      <c r="X272" s="11" t="s">
        <v>285</v>
      </c>
      <c r="Y272" s="25">
        <v>36250</v>
      </c>
      <c r="Z272" s="12" t="s">
        <v>283</v>
      </c>
      <c r="AA272" s="14" t="s">
        <v>283</v>
      </c>
      <c r="AB272" s="11" t="s">
        <v>285</v>
      </c>
      <c r="AC272" s="25">
        <v>957657</v>
      </c>
      <c r="AD272" s="12" t="s">
        <v>283</v>
      </c>
    </row>
    <row r="273" spans="1:38" ht="15.75" thickTop="1" x14ac:dyDescent="0.25">
      <c r="A273" s="41"/>
      <c r="B273" s="26"/>
      <c r="C273" s="26" t="s">
        <v>283</v>
      </c>
      <c r="D273" s="29"/>
      <c r="E273" s="29"/>
      <c r="F273" s="26"/>
      <c r="G273" s="26" t="s">
        <v>283</v>
      </c>
      <c r="H273" s="29"/>
      <c r="I273" s="29"/>
      <c r="J273" s="26"/>
      <c r="K273" s="26" t="s">
        <v>283</v>
      </c>
      <c r="L273" s="29"/>
      <c r="M273" s="29"/>
      <c r="N273" s="26"/>
      <c r="O273" s="26" t="s">
        <v>283</v>
      </c>
      <c r="P273" s="29"/>
      <c r="Q273" s="29"/>
      <c r="R273" s="26"/>
      <c r="S273" s="26" t="s">
        <v>283</v>
      </c>
      <c r="T273" s="29"/>
      <c r="U273" s="29"/>
      <c r="V273" s="26"/>
      <c r="W273" s="26" t="s">
        <v>283</v>
      </c>
      <c r="X273" s="29"/>
      <c r="Y273" s="29"/>
      <c r="Z273" s="26"/>
      <c r="AA273" s="26" t="s">
        <v>283</v>
      </c>
      <c r="AB273" s="29"/>
      <c r="AC273" s="29"/>
      <c r="AD273" s="26"/>
    </row>
    <row r="274" spans="1:38" ht="15" customHeight="1" x14ac:dyDescent="0.25">
      <c r="A274" s="41" t="s">
        <v>1123</v>
      </c>
      <c r="B274" s="40" t="s">
        <v>6</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c r="AH274" s="40"/>
      <c r="AI274" s="40"/>
      <c r="AJ274" s="40"/>
      <c r="AK274" s="40"/>
      <c r="AL274" s="40"/>
    </row>
    <row r="275" spans="1:38" x14ac:dyDescent="0.25">
      <c r="A275" s="41"/>
      <c r="B275" s="31" t="s">
        <v>549</v>
      </c>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c r="AC275" s="31"/>
      <c r="AD275" s="31"/>
      <c r="AE275" s="31"/>
      <c r="AF275" s="31"/>
      <c r="AG275" s="31"/>
      <c r="AH275" s="31"/>
      <c r="AI275" s="31"/>
      <c r="AJ275" s="31"/>
      <c r="AK275" s="31"/>
      <c r="AL275" s="31"/>
    </row>
    <row r="276" spans="1:38" ht="15.75" x14ac:dyDescent="0.25">
      <c r="A276" s="41"/>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c r="AD276" s="44"/>
      <c r="AE276" s="44"/>
      <c r="AF276" s="44"/>
      <c r="AG276" s="44"/>
      <c r="AH276" s="44"/>
      <c r="AI276" s="44"/>
      <c r="AJ276" s="44"/>
      <c r="AK276" s="44"/>
      <c r="AL276" s="44"/>
    </row>
    <row r="277" spans="1:38" x14ac:dyDescent="0.25">
      <c r="A277" s="41"/>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c r="AH277" s="14"/>
      <c r="AI277" s="14"/>
      <c r="AJ277" s="14"/>
      <c r="AK277" s="14"/>
      <c r="AL277" s="14"/>
    </row>
    <row r="278" spans="1:38" x14ac:dyDescent="0.25">
      <c r="A278" s="41"/>
      <c r="B278" s="14"/>
      <c r="C278" s="14"/>
      <c r="D278" s="35" t="s">
        <v>550</v>
      </c>
      <c r="E278" s="35"/>
      <c r="F278" s="35"/>
      <c r="G278" s="35"/>
      <c r="H278" s="35"/>
      <c r="I278" s="35"/>
      <c r="J278" s="35"/>
      <c r="K278" s="35"/>
      <c r="L278" s="35"/>
      <c r="M278" s="35"/>
      <c r="N278" s="14"/>
      <c r="O278" s="14"/>
      <c r="P278" s="33"/>
      <c r="Q278" s="33"/>
      <c r="R278" s="14"/>
      <c r="S278" s="14"/>
      <c r="T278" s="35" t="s">
        <v>551</v>
      </c>
      <c r="U278" s="35"/>
      <c r="V278" s="14"/>
      <c r="W278" s="14"/>
      <c r="X278" s="35" t="s">
        <v>552</v>
      </c>
      <c r="Y278" s="35"/>
      <c r="Z278" s="14"/>
      <c r="AA278" s="14"/>
      <c r="AB278" s="33"/>
      <c r="AC278" s="33"/>
      <c r="AD278" s="14"/>
      <c r="AE278" s="14"/>
      <c r="AF278" s="33"/>
      <c r="AG278" s="33"/>
      <c r="AH278" s="14"/>
      <c r="AI278" s="14"/>
      <c r="AJ278" s="33"/>
      <c r="AK278" s="33"/>
      <c r="AL278" s="14"/>
    </row>
    <row r="279" spans="1:38" x14ac:dyDescent="0.25">
      <c r="A279" s="41"/>
      <c r="B279" s="14"/>
      <c r="C279" s="14"/>
      <c r="D279" s="35" t="s">
        <v>553</v>
      </c>
      <c r="E279" s="35"/>
      <c r="F279" s="35"/>
      <c r="G279" s="35"/>
      <c r="H279" s="35"/>
      <c r="I279" s="35"/>
      <c r="J279" s="35"/>
      <c r="K279" s="35"/>
      <c r="L279" s="35"/>
      <c r="M279" s="35"/>
      <c r="N279" s="14"/>
      <c r="O279" s="14"/>
      <c r="P279" s="33"/>
      <c r="Q279" s="33"/>
      <c r="R279" s="14"/>
      <c r="S279" s="14"/>
      <c r="T279" s="35" t="s">
        <v>554</v>
      </c>
      <c r="U279" s="35"/>
      <c r="V279" s="14"/>
      <c r="W279" s="14"/>
      <c r="X279" s="35" t="s">
        <v>555</v>
      </c>
      <c r="Y279" s="35"/>
      <c r="Z279" s="14"/>
      <c r="AA279" s="14"/>
      <c r="AB279" s="33"/>
      <c r="AC279" s="33"/>
      <c r="AD279" s="14"/>
      <c r="AE279" s="14"/>
      <c r="AF279" s="33"/>
      <c r="AG279" s="33"/>
      <c r="AH279" s="14"/>
      <c r="AI279" s="14"/>
      <c r="AJ279" s="33"/>
      <c r="AK279" s="33"/>
      <c r="AL279" s="14"/>
    </row>
    <row r="280" spans="1:38" ht="15.75" thickBot="1" x14ac:dyDescent="0.3">
      <c r="A280" s="41"/>
      <c r="B280" s="14"/>
      <c r="C280" s="14"/>
      <c r="D280" s="30" t="s">
        <v>489</v>
      </c>
      <c r="E280" s="30"/>
      <c r="F280" s="30"/>
      <c r="G280" s="30"/>
      <c r="H280" s="30"/>
      <c r="I280" s="30"/>
      <c r="J280" s="30"/>
      <c r="K280" s="30"/>
      <c r="L280" s="30"/>
      <c r="M280" s="30"/>
      <c r="N280" s="14"/>
      <c r="O280" s="14"/>
      <c r="P280" s="33"/>
      <c r="Q280" s="33"/>
      <c r="R280" s="14"/>
      <c r="S280" s="14"/>
      <c r="T280" s="35" t="s">
        <v>556</v>
      </c>
      <c r="U280" s="35"/>
      <c r="V280" s="14"/>
      <c r="W280" s="14"/>
      <c r="X280" s="35" t="s">
        <v>557</v>
      </c>
      <c r="Y280" s="35"/>
      <c r="Z280" s="14"/>
      <c r="AA280" s="14"/>
      <c r="AB280" s="33"/>
      <c r="AC280" s="33"/>
      <c r="AD280" s="14"/>
      <c r="AE280" s="14"/>
      <c r="AF280" s="33"/>
      <c r="AG280" s="33"/>
      <c r="AH280" s="14"/>
      <c r="AI280" s="14"/>
      <c r="AJ280" s="33"/>
      <c r="AK280" s="33"/>
      <c r="AL280" s="14"/>
    </row>
    <row r="281" spans="1:38" ht="15.75" thickBot="1" x14ac:dyDescent="0.3">
      <c r="A281" s="41"/>
      <c r="B281" s="14"/>
      <c r="C281" s="14"/>
      <c r="D281" s="34" t="s">
        <v>445</v>
      </c>
      <c r="E281" s="34"/>
      <c r="F281" s="14"/>
      <c r="G281" s="14"/>
      <c r="H281" s="34" t="s">
        <v>446</v>
      </c>
      <c r="I281" s="34"/>
      <c r="J281" s="14"/>
      <c r="K281" s="14"/>
      <c r="L281" s="34" t="s">
        <v>447</v>
      </c>
      <c r="M281" s="34"/>
      <c r="N281" s="14"/>
      <c r="O281" s="14"/>
      <c r="P281" s="30" t="s">
        <v>447</v>
      </c>
      <c r="Q281" s="30"/>
      <c r="R281" s="14"/>
      <c r="S281" s="14"/>
      <c r="T281" s="30" t="s">
        <v>558</v>
      </c>
      <c r="U281" s="30"/>
      <c r="V281" s="14"/>
      <c r="W281" s="14"/>
      <c r="X281" s="30" t="s">
        <v>559</v>
      </c>
      <c r="Y281" s="30"/>
      <c r="Z281" s="14"/>
      <c r="AA281" s="14"/>
      <c r="AB281" s="30" t="s">
        <v>103</v>
      </c>
      <c r="AC281" s="30"/>
      <c r="AD281" s="14"/>
      <c r="AE281" s="14"/>
      <c r="AF281" s="30" t="s">
        <v>560</v>
      </c>
      <c r="AG281" s="30"/>
      <c r="AH281" s="14"/>
      <c r="AI281" s="14"/>
      <c r="AJ281" s="30" t="s">
        <v>137</v>
      </c>
      <c r="AK281" s="30"/>
      <c r="AL281" s="14"/>
    </row>
    <row r="282" spans="1:38" x14ac:dyDescent="0.25">
      <c r="A282" s="41"/>
      <c r="B282" s="53" t="s">
        <v>561</v>
      </c>
      <c r="C282" s="28"/>
      <c r="D282" s="54" t="s">
        <v>285</v>
      </c>
      <c r="E282" s="55">
        <v>5220</v>
      </c>
      <c r="F282" s="54" t="s">
        <v>283</v>
      </c>
      <c r="G282" s="28"/>
      <c r="H282" s="54" t="s">
        <v>285</v>
      </c>
      <c r="I282" s="56">
        <v>8</v>
      </c>
      <c r="J282" s="54" t="s">
        <v>283</v>
      </c>
      <c r="K282" s="28"/>
      <c r="L282" s="54" t="s">
        <v>285</v>
      </c>
      <c r="M282" s="55">
        <v>1255</v>
      </c>
      <c r="N282" s="54" t="s">
        <v>283</v>
      </c>
      <c r="O282" s="28"/>
      <c r="P282" s="54" t="s">
        <v>285</v>
      </c>
      <c r="Q282" s="56">
        <v>500</v>
      </c>
      <c r="R282" s="54" t="s">
        <v>283</v>
      </c>
      <c r="S282" s="28"/>
      <c r="T282" s="54" t="s">
        <v>285</v>
      </c>
      <c r="U282" s="56">
        <v>74</v>
      </c>
      <c r="V282" s="54" t="s">
        <v>283</v>
      </c>
      <c r="W282" s="28"/>
      <c r="X282" s="54" t="s">
        <v>285</v>
      </c>
      <c r="Y282" s="56">
        <v>622</v>
      </c>
      <c r="Z282" s="54" t="s">
        <v>283</v>
      </c>
      <c r="AA282" s="28"/>
      <c r="AB282" s="54" t="s">
        <v>285</v>
      </c>
      <c r="AC282" s="56">
        <v>80</v>
      </c>
      <c r="AD282" s="54" t="s">
        <v>283</v>
      </c>
      <c r="AE282" s="28"/>
      <c r="AF282" s="54" t="s">
        <v>285</v>
      </c>
      <c r="AG282" s="56">
        <v>411</v>
      </c>
      <c r="AH282" s="54" t="s">
        <v>283</v>
      </c>
      <c r="AI282" s="28"/>
      <c r="AJ282" s="54" t="s">
        <v>285</v>
      </c>
      <c r="AK282" s="55">
        <v>8170</v>
      </c>
      <c r="AL282" s="54" t="s">
        <v>283</v>
      </c>
    </row>
    <row r="283" spans="1:38" x14ac:dyDescent="0.25">
      <c r="A283" s="41"/>
      <c r="B283" s="57" t="s">
        <v>562</v>
      </c>
      <c r="C283" s="14"/>
      <c r="D283" s="17"/>
      <c r="E283" s="58" t="s">
        <v>563</v>
      </c>
      <c r="F283" s="17" t="s">
        <v>292</v>
      </c>
      <c r="G283" s="14"/>
      <c r="H283" s="17"/>
      <c r="I283" s="58" t="s">
        <v>289</v>
      </c>
      <c r="J283" s="17" t="s">
        <v>283</v>
      </c>
      <c r="K283" s="14"/>
      <c r="L283" s="17"/>
      <c r="M283" s="58" t="s">
        <v>564</v>
      </c>
      <c r="N283" s="17" t="s">
        <v>292</v>
      </c>
      <c r="O283" s="14"/>
      <c r="P283" s="17"/>
      <c r="Q283" s="58" t="s">
        <v>565</v>
      </c>
      <c r="R283" s="17" t="s">
        <v>292</v>
      </c>
      <c r="S283" s="14"/>
      <c r="T283" s="17"/>
      <c r="U283" s="58" t="s">
        <v>289</v>
      </c>
      <c r="V283" s="17" t="s">
        <v>283</v>
      </c>
      <c r="W283" s="14"/>
      <c r="X283" s="17"/>
      <c r="Y283" s="58" t="s">
        <v>566</v>
      </c>
      <c r="Z283" s="17" t="s">
        <v>292</v>
      </c>
      <c r="AA283" s="14"/>
      <c r="AB283" s="17"/>
      <c r="AC283" s="58" t="s">
        <v>289</v>
      </c>
      <c r="AD283" s="17" t="s">
        <v>283</v>
      </c>
      <c r="AE283" s="14"/>
      <c r="AF283" s="17"/>
      <c r="AG283" s="58" t="s">
        <v>289</v>
      </c>
      <c r="AH283" s="17" t="s">
        <v>283</v>
      </c>
      <c r="AI283" s="14"/>
      <c r="AJ283" s="17"/>
      <c r="AK283" s="58" t="s">
        <v>567</v>
      </c>
      <c r="AL283" s="17" t="s">
        <v>292</v>
      </c>
    </row>
    <row r="284" spans="1:38" x14ac:dyDescent="0.25">
      <c r="A284" s="41"/>
      <c r="B284" s="59" t="s">
        <v>568</v>
      </c>
      <c r="C284" s="28"/>
      <c r="D284" s="54"/>
      <c r="E284" s="56">
        <v>291</v>
      </c>
      <c r="F284" s="54" t="s">
        <v>283</v>
      </c>
      <c r="G284" s="28"/>
      <c r="H284" s="54"/>
      <c r="I284" s="56" t="s">
        <v>289</v>
      </c>
      <c r="J284" s="54" t="s">
        <v>283</v>
      </c>
      <c r="K284" s="28"/>
      <c r="L284" s="54"/>
      <c r="M284" s="56">
        <v>7</v>
      </c>
      <c r="N284" s="54" t="s">
        <v>283</v>
      </c>
      <c r="O284" s="28"/>
      <c r="P284" s="54"/>
      <c r="Q284" s="56">
        <v>26</v>
      </c>
      <c r="R284" s="54" t="s">
        <v>283</v>
      </c>
      <c r="S284" s="28"/>
      <c r="T284" s="54"/>
      <c r="U284" s="56" t="s">
        <v>289</v>
      </c>
      <c r="V284" s="54" t="s">
        <v>283</v>
      </c>
      <c r="W284" s="28"/>
      <c r="X284" s="54"/>
      <c r="Y284" s="56">
        <v>35</v>
      </c>
      <c r="Z284" s="54" t="s">
        <v>283</v>
      </c>
      <c r="AA284" s="28"/>
      <c r="AB284" s="54"/>
      <c r="AC284" s="56" t="s">
        <v>289</v>
      </c>
      <c r="AD284" s="54" t="s">
        <v>283</v>
      </c>
      <c r="AE284" s="28"/>
      <c r="AF284" s="54"/>
      <c r="AG284" s="56" t="s">
        <v>289</v>
      </c>
      <c r="AH284" s="54" t="s">
        <v>283</v>
      </c>
      <c r="AI284" s="28"/>
      <c r="AJ284" s="54"/>
      <c r="AK284" s="56">
        <v>359</v>
      </c>
      <c r="AL284" s="54" t="s">
        <v>283</v>
      </c>
    </row>
    <row r="285" spans="1:38" ht="15.75" thickBot="1" x14ac:dyDescent="0.3">
      <c r="A285" s="41"/>
      <c r="B285" s="57" t="s">
        <v>569</v>
      </c>
      <c r="C285" s="14"/>
      <c r="D285" s="17"/>
      <c r="E285" s="60">
        <v>2256</v>
      </c>
      <c r="F285" s="17" t="s">
        <v>283</v>
      </c>
      <c r="G285" s="14"/>
      <c r="H285" s="17"/>
      <c r="I285" s="58">
        <v>21</v>
      </c>
      <c r="J285" s="17" t="s">
        <v>283</v>
      </c>
      <c r="K285" s="14"/>
      <c r="L285" s="17"/>
      <c r="M285" s="58">
        <v>424</v>
      </c>
      <c r="N285" s="17" t="s">
        <v>283</v>
      </c>
      <c r="O285" s="14"/>
      <c r="P285" s="17"/>
      <c r="Q285" s="58" t="s">
        <v>570</v>
      </c>
      <c r="R285" s="17" t="s">
        <v>292</v>
      </c>
      <c r="S285" s="14"/>
      <c r="T285" s="17"/>
      <c r="U285" s="58">
        <v>53</v>
      </c>
      <c r="V285" s="17" t="s">
        <v>283</v>
      </c>
      <c r="W285" s="14"/>
      <c r="X285" s="17"/>
      <c r="Y285" s="58">
        <v>235</v>
      </c>
      <c r="Z285" s="17" t="s">
        <v>283</v>
      </c>
      <c r="AA285" s="14"/>
      <c r="AB285" s="17"/>
      <c r="AC285" s="58" t="s">
        <v>571</v>
      </c>
      <c r="AD285" s="17" t="s">
        <v>292</v>
      </c>
      <c r="AE285" s="14"/>
      <c r="AF285" s="17"/>
      <c r="AG285" s="58" t="s">
        <v>572</v>
      </c>
      <c r="AH285" s="17" t="s">
        <v>292</v>
      </c>
      <c r="AI285" s="14"/>
      <c r="AJ285" s="17"/>
      <c r="AK285" s="60">
        <v>2550</v>
      </c>
      <c r="AL285" s="17" t="s">
        <v>283</v>
      </c>
    </row>
    <row r="286" spans="1:38" x14ac:dyDescent="0.25">
      <c r="A286" s="41"/>
      <c r="B286" s="26"/>
      <c r="C286" s="26"/>
      <c r="D286" s="27"/>
      <c r="E286" s="27"/>
      <c r="F286" s="26"/>
      <c r="G286" s="26"/>
      <c r="H286" s="27"/>
      <c r="I286" s="27"/>
      <c r="J286" s="26"/>
      <c r="K286" s="26"/>
      <c r="L286" s="27"/>
      <c r="M286" s="27"/>
      <c r="N286" s="26"/>
      <c r="O286" s="26"/>
      <c r="P286" s="27"/>
      <c r="Q286" s="27"/>
      <c r="R286" s="26"/>
      <c r="S286" s="26"/>
      <c r="T286" s="27"/>
      <c r="U286" s="27"/>
      <c r="V286" s="26"/>
      <c r="W286" s="26"/>
      <c r="X286" s="27"/>
      <c r="Y286" s="27"/>
      <c r="Z286" s="26"/>
      <c r="AA286" s="26"/>
      <c r="AB286" s="27"/>
      <c r="AC286" s="27"/>
      <c r="AD286" s="26"/>
      <c r="AE286" s="26"/>
      <c r="AF286" s="27"/>
      <c r="AG286" s="27"/>
      <c r="AH286" s="26"/>
      <c r="AI286" s="26"/>
      <c r="AJ286" s="27"/>
      <c r="AK286" s="27"/>
      <c r="AL286" s="26"/>
    </row>
    <row r="287" spans="1:38" ht="15.75" thickBot="1" x14ac:dyDescent="0.3">
      <c r="A287" s="41"/>
      <c r="B287" s="53" t="s">
        <v>573</v>
      </c>
      <c r="C287" s="28"/>
      <c r="D287" s="54" t="s">
        <v>285</v>
      </c>
      <c r="E287" s="55">
        <v>5401</v>
      </c>
      <c r="F287" s="54" t="s">
        <v>283</v>
      </c>
      <c r="G287" s="28"/>
      <c r="H287" s="54" t="s">
        <v>285</v>
      </c>
      <c r="I287" s="56">
        <v>29</v>
      </c>
      <c r="J287" s="54" t="s">
        <v>283</v>
      </c>
      <c r="K287" s="28"/>
      <c r="L287" s="54" t="s">
        <v>285</v>
      </c>
      <c r="M287" s="56">
        <v>699</v>
      </c>
      <c r="N287" s="54" t="s">
        <v>283</v>
      </c>
      <c r="O287" s="28"/>
      <c r="P287" s="54" t="s">
        <v>285</v>
      </c>
      <c r="Q287" s="56">
        <v>474</v>
      </c>
      <c r="R287" s="54" t="s">
        <v>283</v>
      </c>
      <c r="S287" s="28"/>
      <c r="T287" s="54" t="s">
        <v>285</v>
      </c>
      <c r="U287" s="56">
        <v>127</v>
      </c>
      <c r="V287" s="54" t="s">
        <v>283</v>
      </c>
      <c r="W287" s="28"/>
      <c r="X287" s="54" t="s">
        <v>285</v>
      </c>
      <c r="Y287" s="56">
        <v>499</v>
      </c>
      <c r="Z287" s="54" t="s">
        <v>283</v>
      </c>
      <c r="AA287" s="28"/>
      <c r="AB287" s="54" t="s">
        <v>285</v>
      </c>
      <c r="AC287" s="56">
        <v>22</v>
      </c>
      <c r="AD287" s="54" t="s">
        <v>283</v>
      </c>
      <c r="AE287" s="28"/>
      <c r="AF287" s="54" t="s">
        <v>285</v>
      </c>
      <c r="AG287" s="56">
        <v>51</v>
      </c>
      <c r="AH287" s="54" t="s">
        <v>283</v>
      </c>
      <c r="AI287" s="28"/>
      <c r="AJ287" s="54" t="s">
        <v>285</v>
      </c>
      <c r="AK287" s="55">
        <v>7302</v>
      </c>
      <c r="AL287" s="54" t="s">
        <v>283</v>
      </c>
    </row>
    <row r="288" spans="1:38" ht="15.75" thickTop="1" x14ac:dyDescent="0.25">
      <c r="A288" s="41"/>
      <c r="B288" s="26"/>
      <c r="C288" s="26"/>
      <c r="D288" s="29"/>
      <c r="E288" s="29"/>
      <c r="F288" s="26"/>
      <c r="G288" s="26"/>
      <c r="H288" s="29"/>
      <c r="I288" s="29"/>
      <c r="J288" s="26"/>
      <c r="K288" s="26"/>
      <c r="L288" s="29"/>
      <c r="M288" s="29"/>
      <c r="N288" s="26"/>
      <c r="O288" s="26"/>
      <c r="P288" s="29"/>
      <c r="Q288" s="29"/>
      <c r="R288" s="26"/>
      <c r="S288" s="26"/>
      <c r="T288" s="29"/>
      <c r="U288" s="29"/>
      <c r="V288" s="26"/>
      <c r="W288" s="26"/>
      <c r="X288" s="29"/>
      <c r="Y288" s="29"/>
      <c r="Z288" s="26"/>
      <c r="AA288" s="26"/>
      <c r="AB288" s="29"/>
      <c r="AC288" s="29"/>
      <c r="AD288" s="26"/>
      <c r="AE288" s="26"/>
      <c r="AF288" s="29"/>
      <c r="AG288" s="29"/>
      <c r="AH288" s="26"/>
      <c r="AI288" s="26"/>
      <c r="AJ288" s="29"/>
      <c r="AK288" s="29"/>
      <c r="AL288" s="26"/>
    </row>
    <row r="289" spans="1:38" x14ac:dyDescent="0.25">
      <c r="A289" s="41"/>
      <c r="B289" s="61" t="s">
        <v>504</v>
      </c>
      <c r="C289" s="14"/>
      <c r="D289" s="17" t="s">
        <v>285</v>
      </c>
      <c r="E289" s="60">
        <v>5401</v>
      </c>
      <c r="F289" s="17" t="s">
        <v>283</v>
      </c>
      <c r="G289" s="14"/>
      <c r="H289" s="17" t="s">
        <v>285</v>
      </c>
      <c r="I289" s="58">
        <v>29</v>
      </c>
      <c r="J289" s="17" t="s">
        <v>283</v>
      </c>
      <c r="K289" s="14"/>
      <c r="L289" s="17" t="s">
        <v>285</v>
      </c>
      <c r="M289" s="58">
        <v>699</v>
      </c>
      <c r="N289" s="17" t="s">
        <v>283</v>
      </c>
      <c r="O289" s="14"/>
      <c r="P289" s="17" t="s">
        <v>285</v>
      </c>
      <c r="Q289" s="58">
        <v>474</v>
      </c>
      <c r="R289" s="17" t="s">
        <v>283</v>
      </c>
      <c r="S289" s="14"/>
      <c r="T289" s="17" t="s">
        <v>285</v>
      </c>
      <c r="U289" s="58">
        <v>127</v>
      </c>
      <c r="V289" s="17" t="s">
        <v>283</v>
      </c>
      <c r="W289" s="14"/>
      <c r="X289" s="17" t="s">
        <v>285</v>
      </c>
      <c r="Y289" s="58">
        <v>499</v>
      </c>
      <c r="Z289" s="17" t="s">
        <v>283</v>
      </c>
      <c r="AA289" s="14"/>
      <c r="AB289" s="17" t="s">
        <v>285</v>
      </c>
      <c r="AC289" s="58">
        <v>22</v>
      </c>
      <c r="AD289" s="17" t="s">
        <v>283</v>
      </c>
      <c r="AE289" s="14"/>
      <c r="AF289" s="17" t="s">
        <v>285</v>
      </c>
      <c r="AG289" s="58">
        <v>51</v>
      </c>
      <c r="AH289" s="17" t="s">
        <v>283</v>
      </c>
      <c r="AI289" s="14"/>
      <c r="AJ289" s="17" t="s">
        <v>285</v>
      </c>
      <c r="AK289" s="60">
        <v>7302</v>
      </c>
      <c r="AL289" s="17" t="s">
        <v>283</v>
      </c>
    </row>
    <row r="290" spans="1:38" x14ac:dyDescent="0.25">
      <c r="A290" s="41"/>
      <c r="B290" s="59" t="s">
        <v>562</v>
      </c>
      <c r="C290" s="28"/>
      <c r="D290" s="54"/>
      <c r="E290" s="56" t="s">
        <v>574</v>
      </c>
      <c r="F290" s="54" t="s">
        <v>292</v>
      </c>
      <c r="G290" s="28"/>
      <c r="H290" s="54"/>
      <c r="I290" s="56" t="s">
        <v>289</v>
      </c>
      <c r="J290" s="54" t="s">
        <v>283</v>
      </c>
      <c r="K290" s="28"/>
      <c r="L290" s="54"/>
      <c r="M290" s="56" t="s">
        <v>575</v>
      </c>
      <c r="N290" s="54" t="s">
        <v>292</v>
      </c>
      <c r="O290" s="28"/>
      <c r="P290" s="54"/>
      <c r="Q290" s="56" t="s">
        <v>289</v>
      </c>
      <c r="R290" s="54" t="s">
        <v>283</v>
      </c>
      <c r="S290" s="28"/>
      <c r="T290" s="54"/>
      <c r="U290" s="56" t="s">
        <v>289</v>
      </c>
      <c r="V290" s="54" t="s">
        <v>283</v>
      </c>
      <c r="W290" s="28"/>
      <c r="X290" s="54"/>
      <c r="Y290" s="56" t="s">
        <v>576</v>
      </c>
      <c r="Z290" s="54" t="s">
        <v>292</v>
      </c>
      <c r="AA290" s="28"/>
      <c r="AB290" s="54"/>
      <c r="AC290" s="56" t="s">
        <v>430</v>
      </c>
      <c r="AD290" s="54" t="s">
        <v>292</v>
      </c>
      <c r="AE290" s="28"/>
      <c r="AF290" s="54"/>
      <c r="AG290" s="56" t="s">
        <v>289</v>
      </c>
      <c r="AH290" s="54" t="s">
        <v>283</v>
      </c>
      <c r="AI290" s="28"/>
      <c r="AJ290" s="54"/>
      <c r="AK290" s="56" t="s">
        <v>577</v>
      </c>
      <c r="AL290" s="54" t="s">
        <v>292</v>
      </c>
    </row>
    <row r="291" spans="1:38" x14ac:dyDescent="0.25">
      <c r="A291" s="41"/>
      <c r="B291" s="57" t="s">
        <v>568</v>
      </c>
      <c r="C291" s="14"/>
      <c r="D291" s="17"/>
      <c r="E291" s="58">
        <v>50</v>
      </c>
      <c r="F291" s="17" t="s">
        <v>283</v>
      </c>
      <c r="G291" s="14"/>
      <c r="H291" s="17"/>
      <c r="I291" s="58" t="s">
        <v>289</v>
      </c>
      <c r="J291" s="17" t="s">
        <v>283</v>
      </c>
      <c r="K291" s="14"/>
      <c r="L291" s="17"/>
      <c r="M291" s="58">
        <v>2</v>
      </c>
      <c r="N291" s="17" t="s">
        <v>283</v>
      </c>
      <c r="O291" s="14"/>
      <c r="P291" s="17"/>
      <c r="Q291" s="58" t="s">
        <v>289</v>
      </c>
      <c r="R291" s="17" t="s">
        <v>283</v>
      </c>
      <c r="S291" s="14"/>
      <c r="T291" s="17"/>
      <c r="U291" s="58" t="s">
        <v>289</v>
      </c>
      <c r="V291" s="17" t="s">
        <v>283</v>
      </c>
      <c r="W291" s="14"/>
      <c r="X291" s="17"/>
      <c r="Y291" s="58">
        <v>13</v>
      </c>
      <c r="Z291" s="17" t="s">
        <v>283</v>
      </c>
      <c r="AA291" s="14"/>
      <c r="AB291" s="17"/>
      <c r="AC291" s="58" t="s">
        <v>289</v>
      </c>
      <c r="AD291" s="17" t="s">
        <v>283</v>
      </c>
      <c r="AE291" s="14"/>
      <c r="AF291" s="17"/>
      <c r="AG291" s="58" t="s">
        <v>289</v>
      </c>
      <c r="AH291" s="17" t="s">
        <v>283</v>
      </c>
      <c r="AI291" s="14"/>
      <c r="AJ291" s="17"/>
      <c r="AK291" s="58">
        <v>65</v>
      </c>
      <c r="AL291" s="17" t="s">
        <v>283</v>
      </c>
    </row>
    <row r="292" spans="1:38" ht="15.75" thickBot="1" x14ac:dyDescent="0.3">
      <c r="A292" s="41"/>
      <c r="B292" s="59" t="s">
        <v>569</v>
      </c>
      <c r="C292" s="28"/>
      <c r="D292" s="54"/>
      <c r="E292" s="55">
        <v>2737</v>
      </c>
      <c r="F292" s="54" t="s">
        <v>283</v>
      </c>
      <c r="G292" s="28"/>
      <c r="H292" s="54"/>
      <c r="I292" s="56" t="s">
        <v>578</v>
      </c>
      <c r="J292" s="54" t="s">
        <v>292</v>
      </c>
      <c r="K292" s="28"/>
      <c r="L292" s="54"/>
      <c r="M292" s="56">
        <v>648</v>
      </c>
      <c r="N292" s="54" t="s">
        <v>283</v>
      </c>
      <c r="O292" s="28"/>
      <c r="P292" s="54"/>
      <c r="Q292" s="56" t="s">
        <v>579</v>
      </c>
      <c r="R292" s="54" t="s">
        <v>292</v>
      </c>
      <c r="S292" s="28"/>
      <c r="T292" s="54"/>
      <c r="U292" s="56">
        <v>3</v>
      </c>
      <c r="V292" s="54" t="s">
        <v>283</v>
      </c>
      <c r="W292" s="28"/>
      <c r="X292" s="54"/>
      <c r="Y292" s="56">
        <v>161</v>
      </c>
      <c r="Z292" s="54" t="s">
        <v>283</v>
      </c>
      <c r="AA292" s="28"/>
      <c r="AB292" s="54"/>
      <c r="AC292" s="56">
        <v>5</v>
      </c>
      <c r="AD292" s="54" t="s">
        <v>283</v>
      </c>
      <c r="AE292" s="28"/>
      <c r="AF292" s="54"/>
      <c r="AG292" s="56">
        <v>342</v>
      </c>
      <c r="AH292" s="54" t="s">
        <v>283</v>
      </c>
      <c r="AI292" s="28"/>
      <c r="AJ292" s="54"/>
      <c r="AK292" s="55">
        <v>3750</v>
      </c>
      <c r="AL292" s="54" t="s">
        <v>283</v>
      </c>
    </row>
    <row r="293" spans="1:38" x14ac:dyDescent="0.25">
      <c r="A293" s="41"/>
      <c r="B293" s="26"/>
      <c r="C293" s="26"/>
      <c r="D293" s="27"/>
      <c r="E293" s="27"/>
      <c r="F293" s="26"/>
      <c r="G293" s="26"/>
      <c r="H293" s="27"/>
      <c r="I293" s="27"/>
      <c r="J293" s="26"/>
      <c r="K293" s="26"/>
      <c r="L293" s="27"/>
      <c r="M293" s="27"/>
      <c r="N293" s="26"/>
      <c r="O293" s="26"/>
      <c r="P293" s="27"/>
      <c r="Q293" s="27"/>
      <c r="R293" s="26"/>
      <c r="S293" s="26"/>
      <c r="T293" s="27"/>
      <c r="U293" s="27"/>
      <c r="V293" s="26"/>
      <c r="W293" s="26"/>
      <c r="X293" s="27"/>
      <c r="Y293" s="27"/>
      <c r="Z293" s="26"/>
      <c r="AA293" s="26"/>
      <c r="AB293" s="27"/>
      <c r="AC293" s="27"/>
      <c r="AD293" s="26"/>
      <c r="AE293" s="26"/>
      <c r="AF293" s="27"/>
      <c r="AG293" s="27"/>
      <c r="AH293" s="26"/>
      <c r="AI293" s="26"/>
      <c r="AJ293" s="27"/>
      <c r="AK293" s="27"/>
      <c r="AL293" s="26"/>
    </row>
    <row r="294" spans="1:38" ht="15.75" thickBot="1" x14ac:dyDescent="0.3">
      <c r="A294" s="41"/>
      <c r="B294" s="61" t="s">
        <v>580</v>
      </c>
      <c r="C294" s="14"/>
      <c r="D294" s="17" t="s">
        <v>285</v>
      </c>
      <c r="E294" s="60">
        <v>5787</v>
      </c>
      <c r="F294" s="17" t="s">
        <v>283</v>
      </c>
      <c r="G294" s="14"/>
      <c r="H294" s="17" t="s">
        <v>285</v>
      </c>
      <c r="I294" s="58">
        <v>20</v>
      </c>
      <c r="J294" s="17" t="s">
        <v>283</v>
      </c>
      <c r="K294" s="14"/>
      <c r="L294" s="17" t="s">
        <v>285</v>
      </c>
      <c r="M294" s="58">
        <v>946</v>
      </c>
      <c r="N294" s="17" t="s">
        <v>283</v>
      </c>
      <c r="O294" s="14"/>
      <c r="P294" s="17" t="s">
        <v>285</v>
      </c>
      <c r="Q294" s="58">
        <v>337</v>
      </c>
      <c r="R294" s="17" t="s">
        <v>283</v>
      </c>
      <c r="S294" s="14"/>
      <c r="T294" s="17" t="s">
        <v>285</v>
      </c>
      <c r="U294" s="58">
        <v>130</v>
      </c>
      <c r="V294" s="17" t="s">
        <v>283</v>
      </c>
      <c r="W294" s="14"/>
      <c r="X294" s="17" t="s">
        <v>285</v>
      </c>
      <c r="Y294" s="58">
        <v>430</v>
      </c>
      <c r="Z294" s="17" t="s">
        <v>283</v>
      </c>
      <c r="AA294" s="14"/>
      <c r="AB294" s="17" t="s">
        <v>285</v>
      </c>
      <c r="AC294" s="58">
        <v>21</v>
      </c>
      <c r="AD294" s="17" t="s">
        <v>283</v>
      </c>
      <c r="AE294" s="14"/>
      <c r="AF294" s="17" t="s">
        <v>285</v>
      </c>
      <c r="AG294" s="58">
        <v>393</v>
      </c>
      <c r="AH294" s="17" t="s">
        <v>283</v>
      </c>
      <c r="AI294" s="14"/>
      <c r="AJ294" s="17" t="s">
        <v>285</v>
      </c>
      <c r="AK294" s="60">
        <v>8064</v>
      </c>
      <c r="AL294" s="17" t="s">
        <v>283</v>
      </c>
    </row>
    <row r="295" spans="1:38" ht="15.75" thickTop="1" x14ac:dyDescent="0.25">
      <c r="A295" s="41"/>
      <c r="B295" s="26"/>
      <c r="C295" s="26"/>
      <c r="D295" s="29"/>
      <c r="E295" s="29"/>
      <c r="F295" s="26"/>
      <c r="G295" s="26"/>
      <c r="H295" s="29"/>
      <c r="I295" s="29"/>
      <c r="J295" s="26"/>
      <c r="K295" s="26"/>
      <c r="L295" s="29"/>
      <c r="M295" s="29"/>
      <c r="N295" s="26"/>
      <c r="O295" s="26"/>
      <c r="P295" s="29"/>
      <c r="Q295" s="29"/>
      <c r="R295" s="26"/>
      <c r="S295" s="26"/>
      <c r="T295" s="29"/>
      <c r="U295" s="29"/>
      <c r="V295" s="26"/>
      <c r="W295" s="26"/>
      <c r="X295" s="29"/>
      <c r="Y295" s="29"/>
      <c r="Z295" s="26"/>
      <c r="AA295" s="26"/>
      <c r="AB295" s="29"/>
      <c r="AC295" s="29"/>
      <c r="AD295" s="26"/>
      <c r="AE295" s="26"/>
      <c r="AF295" s="29"/>
      <c r="AG295" s="29"/>
      <c r="AH295" s="26"/>
      <c r="AI295" s="26"/>
      <c r="AJ295" s="29"/>
      <c r="AK295" s="29"/>
      <c r="AL295" s="26"/>
    </row>
    <row r="296" spans="1:38" x14ac:dyDescent="0.25">
      <c r="A296" s="41"/>
      <c r="B296" s="59" t="s">
        <v>581</v>
      </c>
      <c r="C296" s="28"/>
      <c r="D296" s="54" t="s">
        <v>285</v>
      </c>
      <c r="E296" s="56">
        <v>518</v>
      </c>
      <c r="F296" s="54" t="s">
        <v>283</v>
      </c>
      <c r="G296" s="28"/>
      <c r="H296" s="54" t="s">
        <v>285</v>
      </c>
      <c r="I296" s="56" t="s">
        <v>289</v>
      </c>
      <c r="J296" s="54" t="s">
        <v>283</v>
      </c>
      <c r="K296" s="28"/>
      <c r="L296" s="54" t="s">
        <v>285</v>
      </c>
      <c r="M296" s="56">
        <v>301</v>
      </c>
      <c r="N296" s="54" t="s">
        <v>283</v>
      </c>
      <c r="O296" s="28"/>
      <c r="P296" s="54" t="s">
        <v>285</v>
      </c>
      <c r="Q296" s="56" t="s">
        <v>289</v>
      </c>
      <c r="R296" s="54" t="s">
        <v>283</v>
      </c>
      <c r="S296" s="28"/>
      <c r="T296" s="54" t="s">
        <v>285</v>
      </c>
      <c r="U296" s="56" t="s">
        <v>289</v>
      </c>
      <c r="V296" s="54" t="s">
        <v>283</v>
      </c>
      <c r="W296" s="28"/>
      <c r="X296" s="54" t="s">
        <v>285</v>
      </c>
      <c r="Y296" s="56" t="s">
        <v>289</v>
      </c>
      <c r="Z296" s="54" t="s">
        <v>283</v>
      </c>
      <c r="AA296" s="28"/>
      <c r="AB296" s="54" t="s">
        <v>285</v>
      </c>
      <c r="AC296" s="56" t="s">
        <v>289</v>
      </c>
      <c r="AD296" s="54" t="s">
        <v>283</v>
      </c>
      <c r="AE296" s="28"/>
      <c r="AF296" s="54" t="s">
        <v>285</v>
      </c>
      <c r="AG296" s="56" t="s">
        <v>289</v>
      </c>
      <c r="AH296" s="54" t="s">
        <v>283</v>
      </c>
      <c r="AI296" s="28"/>
      <c r="AJ296" s="54" t="s">
        <v>285</v>
      </c>
      <c r="AK296" s="56">
        <v>819</v>
      </c>
      <c r="AL296" s="54" t="s">
        <v>283</v>
      </c>
    </row>
    <row r="297" spans="1:38" ht="15.75" thickBot="1" x14ac:dyDescent="0.3">
      <c r="A297" s="41"/>
      <c r="B297" s="57" t="s">
        <v>582</v>
      </c>
      <c r="C297" s="14"/>
      <c r="D297" s="17"/>
      <c r="E297" s="60">
        <v>5269</v>
      </c>
      <c r="F297" s="17" t="s">
        <v>283</v>
      </c>
      <c r="G297" s="14"/>
      <c r="H297" s="17"/>
      <c r="I297" s="58">
        <v>20</v>
      </c>
      <c r="J297" s="17" t="s">
        <v>283</v>
      </c>
      <c r="K297" s="14"/>
      <c r="L297" s="17"/>
      <c r="M297" s="58">
        <v>645</v>
      </c>
      <c r="N297" s="17" t="s">
        <v>283</v>
      </c>
      <c r="O297" s="14"/>
      <c r="P297" s="17"/>
      <c r="Q297" s="58">
        <v>337</v>
      </c>
      <c r="R297" s="17" t="s">
        <v>283</v>
      </c>
      <c r="S297" s="14"/>
      <c r="T297" s="17"/>
      <c r="U297" s="58">
        <v>130</v>
      </c>
      <c r="V297" s="17" t="s">
        <v>283</v>
      </c>
      <c r="W297" s="14"/>
      <c r="X297" s="17"/>
      <c r="Y297" s="58">
        <v>430</v>
      </c>
      <c r="Z297" s="17" t="s">
        <v>283</v>
      </c>
      <c r="AA297" s="14"/>
      <c r="AB297" s="17"/>
      <c r="AC297" s="58">
        <v>21</v>
      </c>
      <c r="AD297" s="17" t="s">
        <v>283</v>
      </c>
      <c r="AE297" s="14"/>
      <c r="AF297" s="17"/>
      <c r="AG297" s="58">
        <v>393</v>
      </c>
      <c r="AH297" s="17" t="s">
        <v>283</v>
      </c>
      <c r="AI297" s="14"/>
      <c r="AJ297" s="17"/>
      <c r="AK297" s="60">
        <v>7245</v>
      </c>
      <c r="AL297" s="17" t="s">
        <v>283</v>
      </c>
    </row>
    <row r="298" spans="1:38" x14ac:dyDescent="0.25">
      <c r="A298" s="41"/>
      <c r="B298" s="26"/>
      <c r="C298" s="26"/>
      <c r="D298" s="27"/>
      <c r="E298" s="27"/>
      <c r="F298" s="26"/>
      <c r="G298" s="26"/>
      <c r="H298" s="27"/>
      <c r="I298" s="27"/>
      <c r="J298" s="26"/>
      <c r="K298" s="26"/>
      <c r="L298" s="27"/>
      <c r="M298" s="27"/>
      <c r="N298" s="26"/>
      <c r="O298" s="26"/>
      <c r="P298" s="27"/>
      <c r="Q298" s="27"/>
      <c r="R298" s="26"/>
      <c r="S298" s="26"/>
      <c r="T298" s="27"/>
      <c r="U298" s="27"/>
      <c r="V298" s="26"/>
      <c r="W298" s="26"/>
      <c r="X298" s="27"/>
      <c r="Y298" s="27"/>
      <c r="Z298" s="26"/>
      <c r="AA298" s="26"/>
      <c r="AB298" s="27"/>
      <c r="AC298" s="27"/>
      <c r="AD298" s="26"/>
      <c r="AE298" s="26"/>
      <c r="AF298" s="27"/>
      <c r="AG298" s="27"/>
      <c r="AH298" s="26"/>
      <c r="AI298" s="26"/>
      <c r="AJ298" s="27"/>
      <c r="AK298" s="27"/>
      <c r="AL298" s="26"/>
    </row>
    <row r="299" spans="1:38" ht="15.75" thickBot="1" x14ac:dyDescent="0.3">
      <c r="A299" s="41"/>
      <c r="B299" s="53" t="s">
        <v>580</v>
      </c>
      <c r="C299" s="28"/>
      <c r="D299" s="54" t="s">
        <v>285</v>
      </c>
      <c r="E299" s="55">
        <v>5787</v>
      </c>
      <c r="F299" s="54" t="s">
        <v>283</v>
      </c>
      <c r="G299" s="28"/>
      <c r="H299" s="54" t="s">
        <v>285</v>
      </c>
      <c r="I299" s="56">
        <v>20</v>
      </c>
      <c r="J299" s="54" t="s">
        <v>283</v>
      </c>
      <c r="K299" s="28"/>
      <c r="L299" s="54" t="s">
        <v>285</v>
      </c>
      <c r="M299" s="56">
        <v>946</v>
      </c>
      <c r="N299" s="54" t="s">
        <v>283</v>
      </c>
      <c r="O299" s="28"/>
      <c r="P299" s="54" t="s">
        <v>285</v>
      </c>
      <c r="Q299" s="56">
        <v>337</v>
      </c>
      <c r="R299" s="54" t="s">
        <v>283</v>
      </c>
      <c r="S299" s="28"/>
      <c r="T299" s="54" t="s">
        <v>285</v>
      </c>
      <c r="U299" s="56">
        <v>130</v>
      </c>
      <c r="V299" s="54" t="s">
        <v>283</v>
      </c>
      <c r="W299" s="28"/>
      <c r="X299" s="54" t="s">
        <v>285</v>
      </c>
      <c r="Y299" s="56">
        <v>430</v>
      </c>
      <c r="Z299" s="54" t="s">
        <v>283</v>
      </c>
      <c r="AA299" s="28"/>
      <c r="AB299" s="54" t="s">
        <v>285</v>
      </c>
      <c r="AC299" s="56">
        <v>21</v>
      </c>
      <c r="AD299" s="54" t="s">
        <v>283</v>
      </c>
      <c r="AE299" s="28"/>
      <c r="AF299" s="54" t="s">
        <v>285</v>
      </c>
      <c r="AG299" s="56">
        <v>393</v>
      </c>
      <c r="AH299" s="54" t="s">
        <v>283</v>
      </c>
      <c r="AI299" s="28"/>
      <c r="AJ299" s="54" t="s">
        <v>285</v>
      </c>
      <c r="AK299" s="55">
        <v>8064</v>
      </c>
      <c r="AL299" s="54" t="s">
        <v>283</v>
      </c>
    </row>
    <row r="300" spans="1:38" ht="15.75" thickTop="1" x14ac:dyDescent="0.25">
      <c r="A300" s="41"/>
      <c r="B300" s="26"/>
      <c r="C300" s="26"/>
      <c r="D300" s="29"/>
      <c r="E300" s="29"/>
      <c r="F300" s="26"/>
      <c r="G300" s="26"/>
      <c r="H300" s="29"/>
      <c r="I300" s="29"/>
      <c r="J300" s="26"/>
      <c r="K300" s="26"/>
      <c r="L300" s="29"/>
      <c r="M300" s="29"/>
      <c r="N300" s="26"/>
      <c r="O300" s="26"/>
      <c r="P300" s="29"/>
      <c r="Q300" s="29"/>
      <c r="R300" s="26"/>
      <c r="S300" s="26"/>
      <c r="T300" s="29"/>
      <c r="U300" s="29"/>
      <c r="V300" s="26"/>
      <c r="W300" s="26"/>
      <c r="X300" s="29"/>
      <c r="Y300" s="29"/>
      <c r="Z300" s="26"/>
      <c r="AA300" s="26"/>
      <c r="AB300" s="29"/>
      <c r="AC300" s="29"/>
      <c r="AD300" s="26"/>
      <c r="AE300" s="26"/>
      <c r="AF300" s="29"/>
      <c r="AG300" s="29"/>
      <c r="AH300" s="26"/>
      <c r="AI300" s="26"/>
      <c r="AJ300" s="29"/>
      <c r="AK300" s="29"/>
      <c r="AL300" s="26"/>
    </row>
    <row r="301" spans="1:38" x14ac:dyDescent="0.25">
      <c r="A301" s="41"/>
      <c r="B301" s="57" t="s">
        <v>581</v>
      </c>
      <c r="C301" s="14"/>
      <c r="D301" s="17" t="s">
        <v>285</v>
      </c>
      <c r="E301" s="58">
        <v>661</v>
      </c>
      <c r="F301" s="17" t="s">
        <v>283</v>
      </c>
      <c r="G301" s="14"/>
      <c r="H301" s="17" t="s">
        <v>285</v>
      </c>
      <c r="I301" s="58" t="s">
        <v>289</v>
      </c>
      <c r="J301" s="17" t="s">
        <v>283</v>
      </c>
      <c r="K301" s="14"/>
      <c r="L301" s="17" t="s">
        <v>285</v>
      </c>
      <c r="M301" s="58">
        <v>270</v>
      </c>
      <c r="N301" s="17" t="s">
        <v>283</v>
      </c>
      <c r="O301" s="14"/>
      <c r="P301" s="17" t="s">
        <v>285</v>
      </c>
      <c r="Q301" s="58">
        <v>12</v>
      </c>
      <c r="R301" s="17" t="s">
        <v>283</v>
      </c>
      <c r="S301" s="14"/>
      <c r="T301" s="17" t="s">
        <v>285</v>
      </c>
      <c r="U301" s="58" t="s">
        <v>289</v>
      </c>
      <c r="V301" s="17" t="s">
        <v>283</v>
      </c>
      <c r="W301" s="14"/>
      <c r="X301" s="17" t="s">
        <v>285</v>
      </c>
      <c r="Y301" s="58">
        <v>9</v>
      </c>
      <c r="Z301" s="17" t="s">
        <v>283</v>
      </c>
      <c r="AA301" s="14"/>
      <c r="AB301" s="17" t="s">
        <v>285</v>
      </c>
      <c r="AC301" s="58" t="s">
        <v>289</v>
      </c>
      <c r="AD301" s="17" t="s">
        <v>283</v>
      </c>
      <c r="AE301" s="14"/>
      <c r="AF301" s="17" t="s">
        <v>285</v>
      </c>
      <c r="AG301" s="58" t="s">
        <v>289</v>
      </c>
      <c r="AH301" s="17" t="s">
        <v>283</v>
      </c>
      <c r="AI301" s="14"/>
      <c r="AJ301" s="17" t="s">
        <v>285</v>
      </c>
      <c r="AK301" s="58">
        <v>952</v>
      </c>
      <c r="AL301" s="17" t="s">
        <v>283</v>
      </c>
    </row>
    <row r="302" spans="1:38" ht="15.75" thickBot="1" x14ac:dyDescent="0.3">
      <c r="A302" s="41"/>
      <c r="B302" s="59" t="s">
        <v>582</v>
      </c>
      <c r="C302" s="28"/>
      <c r="D302" s="54"/>
      <c r="E302" s="55">
        <v>4740</v>
      </c>
      <c r="F302" s="54" t="s">
        <v>283</v>
      </c>
      <c r="G302" s="28"/>
      <c r="H302" s="54"/>
      <c r="I302" s="56">
        <v>29</v>
      </c>
      <c r="J302" s="54" t="s">
        <v>283</v>
      </c>
      <c r="K302" s="28"/>
      <c r="L302" s="54"/>
      <c r="M302" s="56">
        <v>429</v>
      </c>
      <c r="N302" s="54" t="s">
        <v>283</v>
      </c>
      <c r="O302" s="28"/>
      <c r="P302" s="54"/>
      <c r="Q302" s="56">
        <v>462</v>
      </c>
      <c r="R302" s="54" t="s">
        <v>283</v>
      </c>
      <c r="S302" s="28"/>
      <c r="T302" s="54"/>
      <c r="U302" s="56">
        <v>127</v>
      </c>
      <c r="V302" s="54" t="s">
        <v>283</v>
      </c>
      <c r="W302" s="28"/>
      <c r="X302" s="54"/>
      <c r="Y302" s="56">
        <v>490</v>
      </c>
      <c r="Z302" s="54" t="s">
        <v>283</v>
      </c>
      <c r="AA302" s="28"/>
      <c r="AB302" s="54"/>
      <c r="AC302" s="56">
        <v>22</v>
      </c>
      <c r="AD302" s="54" t="s">
        <v>283</v>
      </c>
      <c r="AE302" s="28"/>
      <c r="AF302" s="54"/>
      <c r="AG302" s="56">
        <v>51</v>
      </c>
      <c r="AH302" s="54" t="s">
        <v>283</v>
      </c>
      <c r="AI302" s="28"/>
      <c r="AJ302" s="54"/>
      <c r="AK302" s="55">
        <v>6350</v>
      </c>
      <c r="AL302" s="54" t="s">
        <v>283</v>
      </c>
    </row>
    <row r="303" spans="1:38" x14ac:dyDescent="0.25">
      <c r="A303" s="41"/>
      <c r="B303" s="26"/>
      <c r="C303" s="26"/>
      <c r="D303" s="27"/>
      <c r="E303" s="27"/>
      <c r="F303" s="26"/>
      <c r="G303" s="26"/>
      <c r="H303" s="27"/>
      <c r="I303" s="27"/>
      <c r="J303" s="26"/>
      <c r="K303" s="26"/>
      <c r="L303" s="27"/>
      <c r="M303" s="27"/>
      <c r="N303" s="26"/>
      <c r="O303" s="26"/>
      <c r="P303" s="27"/>
      <c r="Q303" s="27"/>
      <c r="R303" s="26"/>
      <c r="S303" s="26"/>
      <c r="T303" s="27"/>
      <c r="U303" s="27"/>
      <c r="V303" s="26"/>
      <c r="W303" s="26"/>
      <c r="X303" s="27"/>
      <c r="Y303" s="27"/>
      <c r="Z303" s="26"/>
      <c r="AA303" s="26"/>
      <c r="AB303" s="27"/>
      <c r="AC303" s="27"/>
      <c r="AD303" s="26"/>
      <c r="AE303" s="26"/>
      <c r="AF303" s="27"/>
      <c r="AG303" s="27"/>
      <c r="AH303" s="26"/>
      <c r="AI303" s="26"/>
      <c r="AJ303" s="27"/>
      <c r="AK303" s="27"/>
      <c r="AL303" s="26"/>
    </row>
    <row r="304" spans="1:38" ht="15.75" thickBot="1" x14ac:dyDescent="0.3">
      <c r="A304" s="41"/>
      <c r="B304" s="61" t="s">
        <v>573</v>
      </c>
      <c r="C304" s="14"/>
      <c r="D304" s="17" t="s">
        <v>285</v>
      </c>
      <c r="E304" s="60">
        <v>5401</v>
      </c>
      <c r="F304" s="17" t="s">
        <v>283</v>
      </c>
      <c r="G304" s="14"/>
      <c r="H304" s="17" t="s">
        <v>285</v>
      </c>
      <c r="I304" s="58">
        <v>29</v>
      </c>
      <c r="J304" s="17" t="s">
        <v>283</v>
      </c>
      <c r="K304" s="14"/>
      <c r="L304" s="17" t="s">
        <v>285</v>
      </c>
      <c r="M304" s="58">
        <v>699</v>
      </c>
      <c r="N304" s="17" t="s">
        <v>283</v>
      </c>
      <c r="O304" s="14"/>
      <c r="P304" s="17" t="s">
        <v>285</v>
      </c>
      <c r="Q304" s="58">
        <v>474</v>
      </c>
      <c r="R304" s="17" t="s">
        <v>283</v>
      </c>
      <c r="S304" s="14"/>
      <c r="T304" s="17" t="s">
        <v>285</v>
      </c>
      <c r="U304" s="58">
        <v>127</v>
      </c>
      <c r="V304" s="17" t="s">
        <v>283</v>
      </c>
      <c r="W304" s="14"/>
      <c r="X304" s="17" t="s">
        <v>285</v>
      </c>
      <c r="Y304" s="58">
        <v>499</v>
      </c>
      <c r="Z304" s="17" t="s">
        <v>283</v>
      </c>
      <c r="AA304" s="14"/>
      <c r="AB304" s="17" t="s">
        <v>285</v>
      </c>
      <c r="AC304" s="58">
        <v>22</v>
      </c>
      <c r="AD304" s="17" t="s">
        <v>283</v>
      </c>
      <c r="AE304" s="14"/>
      <c r="AF304" s="17" t="s">
        <v>285</v>
      </c>
      <c r="AG304" s="58">
        <v>51</v>
      </c>
      <c r="AH304" s="17" t="s">
        <v>283</v>
      </c>
      <c r="AI304" s="14"/>
      <c r="AJ304" s="17" t="s">
        <v>285</v>
      </c>
      <c r="AK304" s="60">
        <v>7302</v>
      </c>
      <c r="AL304" s="17" t="s">
        <v>283</v>
      </c>
    </row>
    <row r="305" spans="1:38" ht="15.75" thickTop="1" x14ac:dyDescent="0.25">
      <c r="A305" s="41"/>
      <c r="B305" s="26"/>
      <c r="C305" s="26"/>
      <c r="D305" s="29"/>
      <c r="E305" s="29"/>
      <c r="F305" s="26"/>
      <c r="G305" s="26"/>
      <c r="H305" s="29"/>
      <c r="I305" s="29"/>
      <c r="J305" s="26"/>
      <c r="K305" s="26"/>
      <c r="L305" s="29"/>
      <c r="M305" s="29"/>
      <c r="N305" s="26"/>
      <c r="O305" s="26"/>
      <c r="P305" s="29"/>
      <c r="Q305" s="29"/>
      <c r="R305" s="26"/>
      <c r="S305" s="26"/>
      <c r="T305" s="29"/>
      <c r="U305" s="29"/>
      <c r="V305" s="26"/>
      <c r="W305" s="26"/>
      <c r="X305" s="29"/>
      <c r="Y305" s="29"/>
      <c r="Z305" s="26"/>
      <c r="AA305" s="26"/>
      <c r="AB305" s="29"/>
      <c r="AC305" s="29"/>
      <c r="AD305" s="26"/>
      <c r="AE305" s="26"/>
      <c r="AF305" s="29"/>
      <c r="AG305" s="29"/>
      <c r="AH305" s="26"/>
      <c r="AI305" s="26"/>
      <c r="AJ305" s="29"/>
      <c r="AK305" s="29"/>
      <c r="AL305" s="26"/>
    </row>
    <row r="306" spans="1:38" ht="15" customHeight="1" x14ac:dyDescent="0.25">
      <c r="A306" s="41" t="s">
        <v>1124</v>
      </c>
      <c r="B306" s="40" t="s">
        <v>6</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c r="AL306" s="40"/>
    </row>
    <row r="307" spans="1:38" x14ac:dyDescent="0.25">
      <c r="A307" s="41"/>
      <c r="B307" s="31" t="s">
        <v>584</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c r="AH307" s="31"/>
      <c r="AI307" s="31"/>
      <c r="AJ307" s="31"/>
      <c r="AK307" s="31"/>
      <c r="AL307" s="31"/>
    </row>
    <row r="308" spans="1:38" ht="15.75" x14ac:dyDescent="0.25">
      <c r="A308" s="41"/>
      <c r="B308" s="44"/>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c r="AE308" s="44"/>
      <c r="AF308" s="44"/>
      <c r="AG308" s="44"/>
      <c r="AH308" s="44"/>
      <c r="AI308" s="44"/>
      <c r="AJ308" s="44"/>
      <c r="AK308" s="44"/>
      <c r="AL308" s="44"/>
    </row>
    <row r="309" spans="1:38" x14ac:dyDescent="0.25">
      <c r="A309" s="41"/>
      <c r="B309" s="11"/>
      <c r="C309" s="11"/>
      <c r="D309" s="11"/>
      <c r="E309" s="11"/>
      <c r="F309" s="11"/>
      <c r="G309" s="11"/>
      <c r="H309" s="11"/>
      <c r="I309" s="11"/>
      <c r="J309" s="11"/>
      <c r="K309" s="11"/>
      <c r="L309" s="11"/>
      <c r="M309" s="11"/>
      <c r="N309" s="11"/>
    </row>
    <row r="310" spans="1:38" ht="15.75" thickBot="1" x14ac:dyDescent="0.3">
      <c r="A310" s="41"/>
      <c r="B310" s="14"/>
      <c r="C310" s="14" t="s">
        <v>283</v>
      </c>
      <c r="D310" s="30" t="s">
        <v>585</v>
      </c>
      <c r="E310" s="30"/>
      <c r="F310" s="30"/>
      <c r="G310" s="30"/>
      <c r="H310" s="30"/>
      <c r="I310" s="30"/>
      <c r="J310" s="30"/>
      <c r="K310" s="30"/>
      <c r="L310" s="30"/>
      <c r="M310" s="30"/>
      <c r="N310" s="14"/>
    </row>
    <row r="311" spans="1:38" x14ac:dyDescent="0.25">
      <c r="A311" s="41"/>
      <c r="B311" s="14"/>
      <c r="C311" s="14" t="s">
        <v>283</v>
      </c>
      <c r="D311" s="48"/>
      <c r="E311" s="48"/>
      <c r="F311" s="14"/>
      <c r="G311" s="14" t="s">
        <v>283</v>
      </c>
      <c r="H311" s="63" t="s">
        <v>586</v>
      </c>
      <c r="I311" s="63"/>
      <c r="J311" s="14"/>
      <c r="K311" s="14" t="s">
        <v>283</v>
      </c>
      <c r="L311" s="49" t="s">
        <v>587</v>
      </c>
      <c r="M311" s="49"/>
      <c r="N311" s="14"/>
    </row>
    <row r="312" spans="1:38" x14ac:dyDescent="0.25">
      <c r="A312" s="41"/>
      <c r="B312" s="14"/>
      <c r="C312" s="14" t="s">
        <v>283</v>
      </c>
      <c r="D312" s="33"/>
      <c r="E312" s="33"/>
      <c r="F312" s="14"/>
      <c r="G312" s="14" t="s">
        <v>283</v>
      </c>
      <c r="H312" s="35" t="s">
        <v>588</v>
      </c>
      <c r="I312" s="35"/>
      <c r="J312" s="14"/>
      <c r="K312" s="14" t="s">
        <v>283</v>
      </c>
      <c r="L312" s="35" t="s">
        <v>588</v>
      </c>
      <c r="M312" s="35"/>
      <c r="N312" s="14"/>
    </row>
    <row r="313" spans="1:38" x14ac:dyDescent="0.25">
      <c r="A313" s="41"/>
      <c r="B313" s="14"/>
      <c r="C313" s="14" t="s">
        <v>283</v>
      </c>
      <c r="D313" s="35" t="s">
        <v>589</v>
      </c>
      <c r="E313" s="35"/>
      <c r="F313" s="14"/>
      <c r="G313" s="14" t="s">
        <v>283</v>
      </c>
      <c r="H313" s="35" t="s">
        <v>510</v>
      </c>
      <c r="I313" s="35"/>
      <c r="J313" s="14"/>
      <c r="K313" s="14" t="s">
        <v>283</v>
      </c>
      <c r="L313" s="35" t="s">
        <v>510</v>
      </c>
      <c r="M313" s="35"/>
      <c r="N313" s="14"/>
    </row>
    <row r="314" spans="1:38" ht="15.75" thickBot="1" x14ac:dyDescent="0.3">
      <c r="A314" s="41"/>
      <c r="B314" s="14"/>
      <c r="C314" s="14" t="s">
        <v>283</v>
      </c>
      <c r="D314" s="30" t="s">
        <v>590</v>
      </c>
      <c r="E314" s="30"/>
      <c r="F314" s="14"/>
      <c r="G314" s="14" t="s">
        <v>283</v>
      </c>
      <c r="H314" s="30" t="s">
        <v>514</v>
      </c>
      <c r="I314" s="30"/>
      <c r="J314" s="14"/>
      <c r="K314" s="14" t="s">
        <v>283</v>
      </c>
      <c r="L314" s="30" t="s">
        <v>514</v>
      </c>
      <c r="M314" s="30"/>
      <c r="N314" s="14"/>
    </row>
    <row r="315" spans="1:38" x14ac:dyDescent="0.25">
      <c r="A315" s="41"/>
      <c r="B315" s="62" t="s">
        <v>591</v>
      </c>
      <c r="C315" s="19" t="s">
        <v>283</v>
      </c>
      <c r="D315" s="19"/>
      <c r="E315" s="19"/>
      <c r="F315" s="19"/>
      <c r="G315" s="19" t="s">
        <v>283</v>
      </c>
      <c r="H315" s="19"/>
      <c r="I315" s="19"/>
      <c r="J315" s="19"/>
      <c r="K315" s="19" t="s">
        <v>283</v>
      </c>
      <c r="L315" s="19"/>
      <c r="M315" s="19"/>
      <c r="N315" s="19"/>
    </row>
    <row r="316" spans="1:38" x14ac:dyDescent="0.25">
      <c r="A316" s="41"/>
      <c r="B316" s="23" t="s">
        <v>444</v>
      </c>
      <c r="C316" s="11" t="s">
        <v>283</v>
      </c>
      <c r="D316" s="11"/>
      <c r="E316" s="11"/>
      <c r="F316" s="11"/>
      <c r="G316" s="11" t="s">
        <v>283</v>
      </c>
      <c r="H316" s="11"/>
      <c r="I316" s="11"/>
      <c r="J316" s="11"/>
      <c r="K316" s="11" t="s">
        <v>283</v>
      </c>
      <c r="L316" s="11"/>
      <c r="M316" s="11"/>
      <c r="N316" s="11"/>
    </row>
    <row r="317" spans="1:38" x14ac:dyDescent="0.25">
      <c r="A317" s="41"/>
      <c r="B317" s="38" t="s">
        <v>445</v>
      </c>
      <c r="C317" s="19" t="s">
        <v>283</v>
      </c>
      <c r="D317" s="19"/>
      <c r="E317" s="22">
        <v>12</v>
      </c>
      <c r="F317" s="21" t="s">
        <v>283</v>
      </c>
      <c r="G317" s="19" t="s">
        <v>283</v>
      </c>
      <c r="H317" s="19" t="s">
        <v>285</v>
      </c>
      <c r="I317" s="20">
        <v>1578</v>
      </c>
      <c r="J317" s="21" t="s">
        <v>283</v>
      </c>
      <c r="K317" s="19" t="s">
        <v>283</v>
      </c>
      <c r="L317" s="19" t="s">
        <v>285</v>
      </c>
      <c r="M317" s="20">
        <v>1578</v>
      </c>
      <c r="N317" s="21" t="s">
        <v>283</v>
      </c>
    </row>
    <row r="318" spans="1:38" x14ac:dyDescent="0.25">
      <c r="A318" s="41"/>
      <c r="B318" s="36" t="s">
        <v>446</v>
      </c>
      <c r="C318" s="11" t="s">
        <v>283</v>
      </c>
      <c r="D318" s="11"/>
      <c r="E318" s="24" t="s">
        <v>289</v>
      </c>
      <c r="F318" s="12" t="s">
        <v>283</v>
      </c>
      <c r="G318" s="11" t="s">
        <v>283</v>
      </c>
      <c r="H318" s="11"/>
      <c r="I318" s="24" t="s">
        <v>289</v>
      </c>
      <c r="J318" s="12" t="s">
        <v>283</v>
      </c>
      <c r="K318" s="11" t="s">
        <v>283</v>
      </c>
      <c r="L318" s="11"/>
      <c r="M318" s="24" t="s">
        <v>289</v>
      </c>
      <c r="N318" s="12" t="s">
        <v>283</v>
      </c>
    </row>
    <row r="319" spans="1:38" x14ac:dyDescent="0.25">
      <c r="A319" s="41"/>
      <c r="B319" s="38" t="s">
        <v>447</v>
      </c>
      <c r="C319" s="19" t="s">
        <v>283</v>
      </c>
      <c r="D319" s="19"/>
      <c r="E319" s="22" t="s">
        <v>289</v>
      </c>
      <c r="F319" s="21" t="s">
        <v>283</v>
      </c>
      <c r="G319" s="19" t="s">
        <v>283</v>
      </c>
      <c r="H319" s="19"/>
      <c r="I319" s="22" t="s">
        <v>289</v>
      </c>
      <c r="J319" s="21" t="s">
        <v>283</v>
      </c>
      <c r="K319" s="19" t="s">
        <v>283</v>
      </c>
      <c r="L319" s="19"/>
      <c r="M319" s="22" t="s">
        <v>289</v>
      </c>
      <c r="N319" s="21" t="s">
        <v>283</v>
      </c>
    </row>
    <row r="320" spans="1:38" x14ac:dyDescent="0.25">
      <c r="A320" s="41"/>
      <c r="B320" s="23" t="s">
        <v>447</v>
      </c>
      <c r="C320" s="11" t="s">
        <v>283</v>
      </c>
      <c r="D320" s="11"/>
      <c r="E320" s="24" t="s">
        <v>289</v>
      </c>
      <c r="F320" s="12" t="s">
        <v>283</v>
      </c>
      <c r="G320" s="11" t="s">
        <v>283</v>
      </c>
      <c r="H320" s="11"/>
      <c r="I320" s="24" t="s">
        <v>289</v>
      </c>
      <c r="J320" s="12" t="s">
        <v>283</v>
      </c>
      <c r="K320" s="11" t="s">
        <v>283</v>
      </c>
      <c r="L320" s="11"/>
      <c r="M320" s="24" t="s">
        <v>289</v>
      </c>
      <c r="N320" s="12" t="s">
        <v>283</v>
      </c>
    </row>
    <row r="321" spans="1:14" ht="25.5" x14ac:dyDescent="0.25">
      <c r="A321" s="41"/>
      <c r="B321" s="18" t="s">
        <v>393</v>
      </c>
      <c r="C321" s="19" t="s">
        <v>283</v>
      </c>
      <c r="D321" s="19"/>
      <c r="E321" s="19"/>
      <c r="F321" s="19"/>
      <c r="G321" s="19" t="s">
        <v>283</v>
      </c>
      <c r="H321" s="19"/>
      <c r="I321" s="19"/>
      <c r="J321" s="19"/>
      <c r="K321" s="19" t="s">
        <v>283</v>
      </c>
      <c r="L321" s="19"/>
      <c r="M321" s="19"/>
      <c r="N321" s="19"/>
    </row>
    <row r="322" spans="1:14" x14ac:dyDescent="0.25">
      <c r="A322" s="41"/>
      <c r="B322" s="23" t="s">
        <v>448</v>
      </c>
      <c r="C322" s="11" t="s">
        <v>283</v>
      </c>
      <c r="D322" s="11"/>
      <c r="E322" s="24">
        <v>1</v>
      </c>
      <c r="F322" s="12" t="s">
        <v>283</v>
      </c>
      <c r="G322" s="11" t="s">
        <v>283</v>
      </c>
      <c r="H322" s="11"/>
      <c r="I322" s="24">
        <v>98</v>
      </c>
      <c r="J322" s="12" t="s">
        <v>283</v>
      </c>
      <c r="K322" s="11" t="s">
        <v>283</v>
      </c>
      <c r="L322" s="11"/>
      <c r="M322" s="24">
        <v>98</v>
      </c>
      <c r="N322" s="12" t="s">
        <v>283</v>
      </c>
    </row>
    <row r="323" spans="1:14" ht="15.75" thickBot="1" x14ac:dyDescent="0.3">
      <c r="A323" s="41"/>
      <c r="B323" s="18" t="s">
        <v>103</v>
      </c>
      <c r="C323" s="19" t="s">
        <v>283</v>
      </c>
      <c r="D323" s="19"/>
      <c r="E323" s="22" t="s">
        <v>289</v>
      </c>
      <c r="F323" s="21" t="s">
        <v>283</v>
      </c>
      <c r="G323" s="19" t="s">
        <v>283</v>
      </c>
      <c r="H323" s="19"/>
      <c r="I323" s="22" t="s">
        <v>289</v>
      </c>
      <c r="J323" s="21" t="s">
        <v>283</v>
      </c>
      <c r="K323" s="19" t="s">
        <v>283</v>
      </c>
      <c r="L323" s="19"/>
      <c r="M323" s="22" t="s">
        <v>289</v>
      </c>
      <c r="N323" s="21" t="s">
        <v>283</v>
      </c>
    </row>
    <row r="324" spans="1:14" x14ac:dyDescent="0.25">
      <c r="A324" s="41"/>
      <c r="B324" s="26"/>
      <c r="C324" s="26" t="s">
        <v>283</v>
      </c>
      <c r="D324" s="27"/>
      <c r="E324" s="27"/>
      <c r="F324" s="26"/>
      <c r="G324" s="26" t="s">
        <v>283</v>
      </c>
      <c r="H324" s="27"/>
      <c r="I324" s="27"/>
      <c r="J324" s="26"/>
      <c r="K324" s="26" t="s">
        <v>283</v>
      </c>
      <c r="L324" s="27"/>
      <c r="M324" s="27"/>
      <c r="N324" s="26"/>
    </row>
    <row r="325" spans="1:14" ht="15.75" thickBot="1" x14ac:dyDescent="0.3">
      <c r="A325" s="41"/>
      <c r="B325" s="47" t="s">
        <v>137</v>
      </c>
      <c r="C325" s="14" t="s">
        <v>283</v>
      </c>
      <c r="D325" s="11"/>
      <c r="E325" s="24">
        <v>13</v>
      </c>
      <c r="F325" s="12" t="s">
        <v>283</v>
      </c>
      <c r="G325" s="14" t="s">
        <v>283</v>
      </c>
      <c r="H325" s="11" t="s">
        <v>285</v>
      </c>
      <c r="I325" s="25">
        <v>1676</v>
      </c>
      <c r="J325" s="12" t="s">
        <v>283</v>
      </c>
      <c r="K325" s="14" t="s">
        <v>283</v>
      </c>
      <c r="L325" s="11" t="s">
        <v>285</v>
      </c>
      <c r="M325" s="25">
        <v>1676</v>
      </c>
      <c r="N325" s="12" t="s">
        <v>283</v>
      </c>
    </row>
    <row r="326" spans="1:14" ht="15.75" thickTop="1" x14ac:dyDescent="0.25">
      <c r="A326" s="41"/>
      <c r="B326" s="26"/>
      <c r="C326" s="26" t="s">
        <v>283</v>
      </c>
      <c r="D326" s="29"/>
      <c r="E326" s="29"/>
      <c r="F326" s="26"/>
      <c r="G326" s="26" t="s">
        <v>283</v>
      </c>
      <c r="H326" s="29"/>
      <c r="I326" s="29"/>
      <c r="J326" s="26"/>
      <c r="K326" s="26" t="s">
        <v>283</v>
      </c>
      <c r="L326" s="29"/>
      <c r="M326" s="29"/>
      <c r="N326" s="26"/>
    </row>
    <row r="327" spans="1:14" x14ac:dyDescent="0.25">
      <c r="A327" s="41"/>
      <c r="B327" s="11"/>
      <c r="C327" s="31"/>
      <c r="D327" s="31"/>
      <c r="E327" s="31"/>
      <c r="F327" s="31"/>
      <c r="G327" s="31"/>
      <c r="H327" s="31"/>
      <c r="I327" s="31"/>
      <c r="J327" s="31"/>
      <c r="K327" s="31"/>
      <c r="L327" s="31"/>
      <c r="M327" s="31"/>
      <c r="N327" s="31"/>
    </row>
    <row r="328" spans="1:14" ht="15.75" thickBot="1" x14ac:dyDescent="0.3">
      <c r="A328" s="41"/>
      <c r="B328" s="14"/>
      <c r="C328" s="14" t="s">
        <v>283</v>
      </c>
      <c r="D328" s="30" t="s">
        <v>592</v>
      </c>
      <c r="E328" s="30"/>
      <c r="F328" s="30"/>
      <c r="G328" s="30"/>
      <c r="H328" s="30"/>
      <c r="I328" s="30"/>
      <c r="J328" s="30"/>
      <c r="K328" s="30"/>
      <c r="L328" s="30"/>
      <c r="M328" s="30"/>
      <c r="N328" s="14"/>
    </row>
    <row r="329" spans="1:14" x14ac:dyDescent="0.25">
      <c r="A329" s="41"/>
      <c r="B329" s="14"/>
      <c r="C329" s="14" t="s">
        <v>283</v>
      </c>
      <c r="D329" s="48"/>
      <c r="E329" s="48"/>
      <c r="F329" s="14"/>
      <c r="G329" s="14" t="s">
        <v>283</v>
      </c>
      <c r="H329" s="49" t="s">
        <v>586</v>
      </c>
      <c r="I329" s="49"/>
      <c r="J329" s="14"/>
      <c r="K329" s="14" t="s">
        <v>283</v>
      </c>
      <c r="L329" s="49" t="s">
        <v>587</v>
      </c>
      <c r="M329" s="49"/>
      <c r="N329" s="14"/>
    </row>
    <row r="330" spans="1:14" x14ac:dyDescent="0.25">
      <c r="A330" s="41"/>
      <c r="B330" s="14"/>
      <c r="C330" s="14" t="s">
        <v>283</v>
      </c>
      <c r="D330" s="33"/>
      <c r="E330" s="33"/>
      <c r="F330" s="14"/>
      <c r="G330" s="14" t="s">
        <v>283</v>
      </c>
      <c r="H330" s="35" t="s">
        <v>588</v>
      </c>
      <c r="I330" s="35"/>
      <c r="J330" s="14"/>
      <c r="K330" s="14" t="s">
        <v>283</v>
      </c>
      <c r="L330" s="35" t="s">
        <v>588</v>
      </c>
      <c r="M330" s="35"/>
      <c r="N330" s="14"/>
    </row>
    <row r="331" spans="1:14" x14ac:dyDescent="0.25">
      <c r="A331" s="41"/>
      <c r="B331" s="14"/>
      <c r="C331" s="14" t="s">
        <v>283</v>
      </c>
      <c r="D331" s="35" t="s">
        <v>593</v>
      </c>
      <c r="E331" s="35"/>
      <c r="F331" s="14"/>
      <c r="G331" s="14" t="s">
        <v>283</v>
      </c>
      <c r="H331" s="35" t="s">
        <v>510</v>
      </c>
      <c r="I331" s="35"/>
      <c r="J331" s="14"/>
      <c r="K331" s="14" t="s">
        <v>283</v>
      </c>
      <c r="L331" s="35" t="s">
        <v>510</v>
      </c>
      <c r="M331" s="35"/>
      <c r="N331" s="14"/>
    </row>
    <row r="332" spans="1:14" ht="15.75" thickBot="1" x14ac:dyDescent="0.3">
      <c r="A332" s="41"/>
      <c r="B332" s="14"/>
      <c r="C332" s="14" t="s">
        <v>283</v>
      </c>
      <c r="D332" s="30" t="s">
        <v>590</v>
      </c>
      <c r="E332" s="30"/>
      <c r="F332" s="14"/>
      <c r="G332" s="14" t="s">
        <v>283</v>
      </c>
      <c r="H332" s="30" t="s">
        <v>514</v>
      </c>
      <c r="I332" s="30"/>
      <c r="J332" s="14"/>
      <c r="K332" s="14" t="s">
        <v>283</v>
      </c>
      <c r="L332" s="30" t="s">
        <v>514</v>
      </c>
      <c r="M332" s="30"/>
      <c r="N332" s="14"/>
    </row>
    <row r="333" spans="1:14" x14ac:dyDescent="0.25">
      <c r="A333" s="41"/>
      <c r="B333" s="62" t="s">
        <v>591</v>
      </c>
      <c r="C333" s="19" t="s">
        <v>283</v>
      </c>
      <c r="D333" s="19"/>
      <c r="E333" s="19"/>
      <c r="F333" s="19"/>
      <c r="G333" s="19" t="s">
        <v>283</v>
      </c>
      <c r="H333" s="19"/>
      <c r="I333" s="19"/>
      <c r="J333" s="19"/>
      <c r="K333" s="19" t="s">
        <v>283</v>
      </c>
      <c r="L333" s="19"/>
      <c r="M333" s="19"/>
      <c r="N333" s="19"/>
    </row>
    <row r="334" spans="1:14" x14ac:dyDescent="0.25">
      <c r="A334" s="41"/>
      <c r="B334" s="23" t="s">
        <v>444</v>
      </c>
      <c r="C334" s="11" t="s">
        <v>283</v>
      </c>
      <c r="D334" s="11"/>
      <c r="E334" s="11"/>
      <c r="F334" s="11"/>
      <c r="G334" s="11" t="s">
        <v>283</v>
      </c>
      <c r="H334" s="11"/>
      <c r="I334" s="11"/>
      <c r="J334" s="11"/>
      <c r="K334" s="11" t="s">
        <v>283</v>
      </c>
      <c r="L334" s="11"/>
      <c r="M334" s="11"/>
      <c r="N334" s="11"/>
    </row>
    <row r="335" spans="1:14" x14ac:dyDescent="0.25">
      <c r="A335" s="41"/>
      <c r="B335" s="38" t="s">
        <v>445</v>
      </c>
      <c r="C335" s="19" t="s">
        <v>283</v>
      </c>
      <c r="D335" s="19"/>
      <c r="E335" s="22">
        <v>20</v>
      </c>
      <c r="F335" s="21" t="s">
        <v>283</v>
      </c>
      <c r="G335" s="19" t="s">
        <v>283</v>
      </c>
      <c r="H335" s="19" t="s">
        <v>285</v>
      </c>
      <c r="I335" s="20">
        <v>3365</v>
      </c>
      <c r="J335" s="21" t="s">
        <v>283</v>
      </c>
      <c r="K335" s="19" t="s">
        <v>283</v>
      </c>
      <c r="L335" s="19" t="s">
        <v>285</v>
      </c>
      <c r="M335" s="20">
        <v>3281</v>
      </c>
      <c r="N335" s="21" t="s">
        <v>283</v>
      </c>
    </row>
    <row r="336" spans="1:14" x14ac:dyDescent="0.25">
      <c r="A336" s="41"/>
      <c r="B336" s="36" t="s">
        <v>446</v>
      </c>
      <c r="C336" s="11" t="s">
        <v>283</v>
      </c>
      <c r="D336" s="11"/>
      <c r="E336" s="24" t="s">
        <v>289</v>
      </c>
      <c r="F336" s="12" t="s">
        <v>283</v>
      </c>
      <c r="G336" s="11" t="s">
        <v>283</v>
      </c>
      <c r="H336" s="11"/>
      <c r="I336" s="24" t="s">
        <v>289</v>
      </c>
      <c r="J336" s="12" t="s">
        <v>283</v>
      </c>
      <c r="K336" s="11" t="s">
        <v>283</v>
      </c>
      <c r="L336" s="11"/>
      <c r="M336" s="24" t="s">
        <v>289</v>
      </c>
      <c r="N336" s="12" t="s">
        <v>283</v>
      </c>
    </row>
    <row r="337" spans="1:38" x14ac:dyDescent="0.25">
      <c r="A337" s="41"/>
      <c r="B337" s="38" t="s">
        <v>447</v>
      </c>
      <c r="C337" s="19" t="s">
        <v>283</v>
      </c>
      <c r="D337" s="19"/>
      <c r="E337" s="22">
        <v>10</v>
      </c>
      <c r="F337" s="21" t="s">
        <v>283</v>
      </c>
      <c r="G337" s="19" t="s">
        <v>283</v>
      </c>
      <c r="H337" s="19"/>
      <c r="I337" s="20">
        <v>3165</v>
      </c>
      <c r="J337" s="21" t="s">
        <v>283</v>
      </c>
      <c r="K337" s="19" t="s">
        <v>283</v>
      </c>
      <c r="L337" s="19"/>
      <c r="M337" s="20">
        <v>3102</v>
      </c>
      <c r="N337" s="21" t="s">
        <v>283</v>
      </c>
    </row>
    <row r="338" spans="1:38" x14ac:dyDescent="0.25">
      <c r="A338" s="41"/>
      <c r="B338" s="23" t="s">
        <v>447</v>
      </c>
      <c r="C338" s="11" t="s">
        <v>283</v>
      </c>
      <c r="D338" s="11"/>
      <c r="E338" s="24">
        <v>3</v>
      </c>
      <c r="F338" s="12" t="s">
        <v>283</v>
      </c>
      <c r="G338" s="11" t="s">
        <v>283</v>
      </c>
      <c r="H338" s="11"/>
      <c r="I338" s="24">
        <v>217</v>
      </c>
      <c r="J338" s="12" t="s">
        <v>283</v>
      </c>
      <c r="K338" s="11" t="s">
        <v>283</v>
      </c>
      <c r="L338" s="11"/>
      <c r="M338" s="24">
        <v>162</v>
      </c>
      <c r="N338" s="12" t="s">
        <v>283</v>
      </c>
    </row>
    <row r="339" spans="1:38" ht="25.5" x14ac:dyDescent="0.25">
      <c r="A339" s="41"/>
      <c r="B339" s="18" t="s">
        <v>393</v>
      </c>
      <c r="C339" s="19" t="s">
        <v>283</v>
      </c>
      <c r="D339" s="19"/>
      <c r="E339" s="19"/>
      <c r="F339" s="19"/>
      <c r="G339" s="19" t="s">
        <v>283</v>
      </c>
      <c r="H339" s="19"/>
      <c r="I339" s="19"/>
      <c r="J339" s="19"/>
      <c r="K339" s="19" t="s">
        <v>283</v>
      </c>
      <c r="L339" s="19"/>
      <c r="M339" s="19"/>
      <c r="N339" s="19"/>
    </row>
    <row r="340" spans="1:38" x14ac:dyDescent="0.25">
      <c r="A340" s="41"/>
      <c r="B340" s="23" t="s">
        <v>448</v>
      </c>
      <c r="C340" s="11" t="s">
        <v>283</v>
      </c>
      <c r="D340" s="11"/>
      <c r="E340" s="24">
        <v>2</v>
      </c>
      <c r="F340" s="12" t="s">
        <v>283</v>
      </c>
      <c r="G340" s="11" t="s">
        <v>283</v>
      </c>
      <c r="H340" s="11"/>
      <c r="I340" s="24">
        <v>5</v>
      </c>
      <c r="J340" s="12" t="s">
        <v>283</v>
      </c>
      <c r="K340" s="11" t="s">
        <v>283</v>
      </c>
      <c r="L340" s="11"/>
      <c r="M340" s="24">
        <v>4</v>
      </c>
      <c r="N340" s="12" t="s">
        <v>283</v>
      </c>
    </row>
    <row r="341" spans="1:38" ht="15.75" thickBot="1" x14ac:dyDescent="0.3">
      <c r="A341" s="41"/>
      <c r="B341" s="18" t="s">
        <v>103</v>
      </c>
      <c r="C341" s="19" t="s">
        <v>283</v>
      </c>
      <c r="D341" s="19"/>
      <c r="E341" s="22" t="s">
        <v>289</v>
      </c>
      <c r="F341" s="21" t="s">
        <v>283</v>
      </c>
      <c r="G341" s="19" t="s">
        <v>283</v>
      </c>
      <c r="H341" s="19"/>
      <c r="I341" s="22" t="s">
        <v>289</v>
      </c>
      <c r="J341" s="21" t="s">
        <v>283</v>
      </c>
      <c r="K341" s="19" t="s">
        <v>283</v>
      </c>
      <c r="L341" s="19"/>
      <c r="M341" s="22" t="s">
        <v>289</v>
      </c>
      <c r="N341" s="21" t="s">
        <v>283</v>
      </c>
    </row>
    <row r="342" spans="1:38" x14ac:dyDescent="0.25">
      <c r="A342" s="41"/>
      <c r="B342" s="26"/>
      <c r="C342" s="26" t="s">
        <v>283</v>
      </c>
      <c r="D342" s="27"/>
      <c r="E342" s="27"/>
      <c r="F342" s="26"/>
      <c r="G342" s="26" t="s">
        <v>283</v>
      </c>
      <c r="H342" s="27"/>
      <c r="I342" s="27"/>
      <c r="J342" s="26"/>
      <c r="K342" s="26" t="s">
        <v>283</v>
      </c>
      <c r="L342" s="27"/>
      <c r="M342" s="27"/>
      <c r="N342" s="26"/>
    </row>
    <row r="343" spans="1:38" ht="15.75" thickBot="1" x14ac:dyDescent="0.3">
      <c r="A343" s="41"/>
      <c r="B343" s="47" t="s">
        <v>137</v>
      </c>
      <c r="C343" s="14" t="s">
        <v>283</v>
      </c>
      <c r="D343" s="11"/>
      <c r="E343" s="24">
        <v>35</v>
      </c>
      <c r="F343" s="12" t="s">
        <v>283</v>
      </c>
      <c r="G343" s="14" t="s">
        <v>283</v>
      </c>
      <c r="H343" s="11" t="s">
        <v>285</v>
      </c>
      <c r="I343" s="25">
        <v>6752</v>
      </c>
      <c r="J343" s="12" t="s">
        <v>283</v>
      </c>
      <c r="K343" s="14" t="s">
        <v>283</v>
      </c>
      <c r="L343" s="11" t="s">
        <v>285</v>
      </c>
      <c r="M343" s="25">
        <v>6549</v>
      </c>
      <c r="N343" s="12" t="s">
        <v>283</v>
      </c>
    </row>
    <row r="344" spans="1:38" ht="15.75" thickTop="1" x14ac:dyDescent="0.25">
      <c r="A344" s="41"/>
      <c r="B344" s="26"/>
      <c r="C344" s="26" t="s">
        <v>283</v>
      </c>
      <c r="D344" s="29"/>
      <c r="E344" s="29"/>
      <c r="F344" s="26"/>
      <c r="G344" s="26" t="s">
        <v>283</v>
      </c>
      <c r="H344" s="29"/>
      <c r="I344" s="29"/>
      <c r="J344" s="26"/>
      <c r="K344" s="26" t="s">
        <v>283</v>
      </c>
      <c r="L344" s="29"/>
      <c r="M344" s="29"/>
      <c r="N344" s="26"/>
    </row>
    <row r="345" spans="1:38" ht="15" customHeight="1" x14ac:dyDescent="0.25">
      <c r="A345" s="41" t="s">
        <v>1125</v>
      </c>
      <c r="B345" s="40" t="s">
        <v>6</v>
      </c>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40"/>
      <c r="AC345" s="40"/>
      <c r="AD345" s="40"/>
      <c r="AE345" s="40"/>
      <c r="AF345" s="40"/>
      <c r="AG345" s="40"/>
      <c r="AH345" s="40"/>
      <c r="AI345" s="40"/>
      <c r="AJ345" s="40"/>
      <c r="AK345" s="40"/>
      <c r="AL345" s="40"/>
    </row>
    <row r="346" spans="1:38" x14ac:dyDescent="0.25">
      <c r="A346" s="41"/>
      <c r="B346" s="31" t="s">
        <v>595</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c r="AE346" s="31"/>
      <c r="AF346" s="31"/>
      <c r="AG346" s="31"/>
      <c r="AH346" s="31"/>
      <c r="AI346" s="31"/>
      <c r="AJ346" s="31"/>
      <c r="AK346" s="31"/>
      <c r="AL346" s="31"/>
    </row>
    <row r="347" spans="1:38" ht="15.75" x14ac:dyDescent="0.25">
      <c r="A347" s="41"/>
      <c r="B347" s="44"/>
      <c r="C347" s="44"/>
      <c r="D347" s="44"/>
      <c r="E347" s="44"/>
      <c r="F347" s="44"/>
      <c r="G347" s="44"/>
      <c r="H347" s="44"/>
      <c r="I347" s="44"/>
      <c r="J347" s="44"/>
      <c r="K347" s="44"/>
      <c r="L347" s="44"/>
      <c r="M347" s="44"/>
      <c r="N347" s="44"/>
      <c r="O347" s="44"/>
      <c r="P347" s="44"/>
      <c r="Q347" s="44"/>
      <c r="R347" s="44"/>
      <c r="S347" s="44"/>
      <c r="T347" s="44"/>
      <c r="U347" s="44"/>
      <c r="V347" s="44"/>
      <c r="W347" s="44"/>
      <c r="X347" s="44"/>
      <c r="Y347" s="44"/>
      <c r="Z347" s="44"/>
      <c r="AA347" s="44"/>
      <c r="AB347" s="44"/>
      <c r="AC347" s="44"/>
      <c r="AD347" s="44"/>
      <c r="AE347" s="44"/>
      <c r="AF347" s="44"/>
      <c r="AG347" s="44"/>
      <c r="AH347" s="44"/>
      <c r="AI347" s="44"/>
      <c r="AJ347" s="44"/>
      <c r="AK347" s="44"/>
      <c r="AL347" s="44"/>
    </row>
    <row r="348" spans="1:38" x14ac:dyDescent="0.25">
      <c r="A348" s="41"/>
      <c r="B348" s="11"/>
      <c r="C348" s="11"/>
      <c r="D348" s="11"/>
      <c r="E348" s="11"/>
      <c r="F348" s="11"/>
      <c r="G348" s="11"/>
      <c r="H348" s="11"/>
      <c r="I348" s="11"/>
      <c r="J348" s="11"/>
    </row>
    <row r="349" spans="1:38" ht="15.75" thickBot="1" x14ac:dyDescent="0.3">
      <c r="A349" s="41"/>
      <c r="B349" s="14"/>
      <c r="C349" s="14" t="s">
        <v>283</v>
      </c>
      <c r="D349" s="30" t="s">
        <v>596</v>
      </c>
      <c r="E349" s="30"/>
      <c r="F349" s="30"/>
      <c r="G349" s="30"/>
      <c r="H349" s="30"/>
      <c r="I349" s="30"/>
      <c r="J349" s="14"/>
    </row>
    <row r="350" spans="1:38" x14ac:dyDescent="0.25">
      <c r="A350" s="41"/>
      <c r="B350" s="14"/>
      <c r="C350" s="14" t="s">
        <v>283</v>
      </c>
      <c r="D350" s="49" t="s">
        <v>589</v>
      </c>
      <c r="E350" s="49"/>
      <c r="F350" s="14"/>
      <c r="G350" s="14" t="s">
        <v>283</v>
      </c>
      <c r="H350" s="49" t="s">
        <v>510</v>
      </c>
      <c r="I350" s="49"/>
      <c r="J350" s="14"/>
    </row>
    <row r="351" spans="1:38" ht="15.75" thickBot="1" x14ac:dyDescent="0.3">
      <c r="A351" s="41"/>
      <c r="B351" s="14"/>
      <c r="C351" s="14" t="s">
        <v>283</v>
      </c>
      <c r="D351" s="30" t="s">
        <v>590</v>
      </c>
      <c r="E351" s="30"/>
      <c r="F351" s="14"/>
      <c r="G351" s="14" t="s">
        <v>283</v>
      </c>
      <c r="H351" s="30" t="s">
        <v>514</v>
      </c>
      <c r="I351" s="30"/>
      <c r="J351" s="14"/>
    </row>
    <row r="352" spans="1:38" x14ac:dyDescent="0.25">
      <c r="A352" s="41"/>
      <c r="B352" s="62" t="s">
        <v>591</v>
      </c>
      <c r="C352" s="19" t="s">
        <v>283</v>
      </c>
      <c r="D352" s="19"/>
      <c r="E352" s="19"/>
      <c r="F352" s="19"/>
      <c r="G352" s="19" t="s">
        <v>283</v>
      </c>
      <c r="H352" s="19"/>
      <c r="I352" s="19"/>
      <c r="J352" s="19"/>
    </row>
    <row r="353" spans="1:10" x14ac:dyDescent="0.25">
      <c r="A353" s="41"/>
      <c r="B353" s="23" t="s">
        <v>444</v>
      </c>
      <c r="C353" s="11" t="s">
        <v>283</v>
      </c>
      <c r="D353" s="11"/>
      <c r="E353" s="11"/>
      <c r="F353" s="11"/>
      <c r="G353" s="11" t="s">
        <v>283</v>
      </c>
      <c r="H353" s="11"/>
      <c r="I353" s="11"/>
      <c r="J353" s="11"/>
    </row>
    <row r="354" spans="1:10" x14ac:dyDescent="0.25">
      <c r="A354" s="41"/>
      <c r="B354" s="38" t="s">
        <v>445</v>
      </c>
      <c r="C354" s="19" t="s">
        <v>283</v>
      </c>
      <c r="D354" s="19"/>
      <c r="E354" s="22" t="s">
        <v>289</v>
      </c>
      <c r="F354" s="21" t="s">
        <v>283</v>
      </c>
      <c r="G354" s="19" t="s">
        <v>283</v>
      </c>
      <c r="H354" s="19" t="s">
        <v>285</v>
      </c>
      <c r="I354" s="22" t="s">
        <v>289</v>
      </c>
      <c r="J354" s="21" t="s">
        <v>283</v>
      </c>
    </row>
    <row r="355" spans="1:10" x14ac:dyDescent="0.25">
      <c r="A355" s="41"/>
      <c r="B355" s="36" t="s">
        <v>446</v>
      </c>
      <c r="C355" s="11" t="s">
        <v>283</v>
      </c>
      <c r="D355" s="11"/>
      <c r="E355" s="24" t="s">
        <v>289</v>
      </c>
      <c r="F355" s="12" t="s">
        <v>283</v>
      </c>
      <c r="G355" s="11" t="s">
        <v>283</v>
      </c>
      <c r="H355" s="11"/>
      <c r="I355" s="24" t="s">
        <v>289</v>
      </c>
      <c r="J355" s="12" t="s">
        <v>283</v>
      </c>
    </row>
    <row r="356" spans="1:10" x14ac:dyDescent="0.25">
      <c r="A356" s="41"/>
      <c r="B356" s="38" t="s">
        <v>447</v>
      </c>
      <c r="C356" s="19" t="s">
        <v>283</v>
      </c>
      <c r="D356" s="19"/>
      <c r="E356" s="22">
        <v>1</v>
      </c>
      <c r="F356" s="21" t="s">
        <v>283</v>
      </c>
      <c r="G356" s="19" t="s">
        <v>283</v>
      </c>
      <c r="H356" s="19"/>
      <c r="I356" s="22">
        <v>41</v>
      </c>
      <c r="J356" s="21" t="s">
        <v>283</v>
      </c>
    </row>
    <row r="357" spans="1:10" x14ac:dyDescent="0.25">
      <c r="A357" s="41"/>
      <c r="B357" s="23" t="s">
        <v>447</v>
      </c>
      <c r="C357" s="11" t="s">
        <v>283</v>
      </c>
      <c r="D357" s="11"/>
      <c r="E357" s="24">
        <v>1</v>
      </c>
      <c r="F357" s="12" t="s">
        <v>283</v>
      </c>
      <c r="G357" s="11" t="s">
        <v>283</v>
      </c>
      <c r="H357" s="11"/>
      <c r="I357" s="24">
        <v>31</v>
      </c>
      <c r="J357" s="12" t="s">
        <v>283</v>
      </c>
    </row>
    <row r="358" spans="1:10" ht="25.5" x14ac:dyDescent="0.25">
      <c r="A358" s="41"/>
      <c r="B358" s="18" t="s">
        <v>393</v>
      </c>
      <c r="C358" s="19" t="s">
        <v>283</v>
      </c>
      <c r="D358" s="19"/>
      <c r="E358" s="19"/>
      <c r="F358" s="19"/>
      <c r="G358" s="19" t="s">
        <v>283</v>
      </c>
      <c r="H358" s="19"/>
      <c r="I358" s="19"/>
      <c r="J358" s="19"/>
    </row>
    <row r="359" spans="1:10" x14ac:dyDescent="0.25">
      <c r="A359" s="41"/>
      <c r="B359" s="23" t="s">
        <v>448</v>
      </c>
      <c r="C359" s="11" t="s">
        <v>283</v>
      </c>
      <c r="D359" s="11"/>
      <c r="E359" s="24" t="s">
        <v>289</v>
      </c>
      <c r="F359" s="12" t="s">
        <v>283</v>
      </c>
      <c r="G359" s="11" t="s">
        <v>283</v>
      </c>
      <c r="H359" s="11"/>
      <c r="I359" s="24" t="s">
        <v>289</v>
      </c>
      <c r="J359" s="12" t="s">
        <v>283</v>
      </c>
    </row>
    <row r="360" spans="1:10" ht="15.75" thickBot="1" x14ac:dyDescent="0.3">
      <c r="A360" s="41"/>
      <c r="B360" s="18" t="s">
        <v>103</v>
      </c>
      <c r="C360" s="19" t="s">
        <v>283</v>
      </c>
      <c r="D360" s="19"/>
      <c r="E360" s="22" t="s">
        <v>289</v>
      </c>
      <c r="F360" s="21" t="s">
        <v>283</v>
      </c>
      <c r="G360" s="19" t="s">
        <v>283</v>
      </c>
      <c r="H360" s="19"/>
      <c r="I360" s="22" t="s">
        <v>289</v>
      </c>
      <c r="J360" s="21" t="s">
        <v>283</v>
      </c>
    </row>
    <row r="361" spans="1:10" x14ac:dyDescent="0.25">
      <c r="A361" s="41"/>
      <c r="B361" s="26"/>
      <c r="C361" s="26" t="s">
        <v>283</v>
      </c>
      <c r="D361" s="27"/>
      <c r="E361" s="27"/>
      <c r="F361" s="26"/>
      <c r="G361" s="26" t="s">
        <v>283</v>
      </c>
      <c r="H361" s="27"/>
      <c r="I361" s="27"/>
      <c r="J361" s="26"/>
    </row>
    <row r="362" spans="1:10" ht="15.75" thickBot="1" x14ac:dyDescent="0.3">
      <c r="A362" s="41"/>
      <c r="B362" s="47" t="s">
        <v>137</v>
      </c>
      <c r="C362" s="14" t="s">
        <v>283</v>
      </c>
      <c r="D362" s="11"/>
      <c r="E362" s="24">
        <v>2</v>
      </c>
      <c r="F362" s="12" t="s">
        <v>283</v>
      </c>
      <c r="G362" s="14" t="s">
        <v>283</v>
      </c>
      <c r="H362" s="11" t="s">
        <v>285</v>
      </c>
      <c r="I362" s="24">
        <v>72</v>
      </c>
      <c r="J362" s="12" t="s">
        <v>283</v>
      </c>
    </row>
    <row r="363" spans="1:10" ht="15.75" thickTop="1" x14ac:dyDescent="0.25">
      <c r="A363" s="41"/>
      <c r="B363" s="26"/>
      <c r="C363" s="26" t="s">
        <v>283</v>
      </c>
      <c r="D363" s="29"/>
      <c r="E363" s="29"/>
      <c r="F363" s="26"/>
      <c r="G363" s="26" t="s">
        <v>283</v>
      </c>
      <c r="H363" s="29"/>
      <c r="I363" s="29"/>
      <c r="J363" s="26"/>
    </row>
  </sheetData>
  <mergeCells count="275">
    <mergeCell ref="A345:A363"/>
    <mergeCell ref="B345:AL345"/>
    <mergeCell ref="B346:AL346"/>
    <mergeCell ref="B347:AL347"/>
    <mergeCell ref="A274:A305"/>
    <mergeCell ref="B274:AL274"/>
    <mergeCell ref="B275:AL275"/>
    <mergeCell ref="B276:AL276"/>
    <mergeCell ref="A306:A344"/>
    <mergeCell ref="B306:AL306"/>
    <mergeCell ref="B307:AL307"/>
    <mergeCell ref="B308:AL308"/>
    <mergeCell ref="A213:A237"/>
    <mergeCell ref="B213:AL213"/>
    <mergeCell ref="B214:AL214"/>
    <mergeCell ref="B215:AL215"/>
    <mergeCell ref="A238:A273"/>
    <mergeCell ref="B238:AL238"/>
    <mergeCell ref="B239:AL239"/>
    <mergeCell ref="B240:AL240"/>
    <mergeCell ref="B257:AL257"/>
    <mergeCell ref="A104:A189"/>
    <mergeCell ref="B104:AL104"/>
    <mergeCell ref="B105:AL105"/>
    <mergeCell ref="B106:AL106"/>
    <mergeCell ref="B148:AL148"/>
    <mergeCell ref="A190:A212"/>
    <mergeCell ref="B190:AL190"/>
    <mergeCell ref="B191:AL191"/>
    <mergeCell ref="B192:AL192"/>
    <mergeCell ref="A57:A66"/>
    <mergeCell ref="B57:AL57"/>
    <mergeCell ref="B58:AL58"/>
    <mergeCell ref="B59:AL59"/>
    <mergeCell ref="A67:A103"/>
    <mergeCell ref="B67:AL67"/>
    <mergeCell ref="B68:AL68"/>
    <mergeCell ref="B69:AL69"/>
    <mergeCell ref="A38:A46"/>
    <mergeCell ref="B38:AL38"/>
    <mergeCell ref="B39:AL39"/>
    <mergeCell ref="B40:AL40"/>
    <mergeCell ref="A47:A56"/>
    <mergeCell ref="B47:AL47"/>
    <mergeCell ref="B48:AL48"/>
    <mergeCell ref="B49:AL49"/>
    <mergeCell ref="B4:AL4"/>
    <mergeCell ref="B5:AL5"/>
    <mergeCell ref="B6:AL6"/>
    <mergeCell ref="A23:A37"/>
    <mergeCell ref="B23:AL23"/>
    <mergeCell ref="B24:AL24"/>
    <mergeCell ref="B25:AL25"/>
    <mergeCell ref="D349:I349"/>
    <mergeCell ref="D350:E350"/>
    <mergeCell ref="H350:I350"/>
    <mergeCell ref="D351:E351"/>
    <mergeCell ref="H351:I351"/>
    <mergeCell ref="A1:A2"/>
    <mergeCell ref="B1:AL1"/>
    <mergeCell ref="B2:AL2"/>
    <mergeCell ref="B3:AL3"/>
    <mergeCell ref="A4:A22"/>
    <mergeCell ref="D331:E331"/>
    <mergeCell ref="H331:I331"/>
    <mergeCell ref="L331:M331"/>
    <mergeCell ref="D332:E332"/>
    <mergeCell ref="H332:I332"/>
    <mergeCell ref="L332:M332"/>
    <mergeCell ref="C327:N327"/>
    <mergeCell ref="D328:M328"/>
    <mergeCell ref="D329:E329"/>
    <mergeCell ref="H329:I329"/>
    <mergeCell ref="L329:M329"/>
    <mergeCell ref="D330:E330"/>
    <mergeCell ref="H330:I330"/>
    <mergeCell ref="L330:M330"/>
    <mergeCell ref="D313:E313"/>
    <mergeCell ref="H313:I313"/>
    <mergeCell ref="L313:M313"/>
    <mergeCell ref="D314:E314"/>
    <mergeCell ref="H314:I314"/>
    <mergeCell ref="L314:M314"/>
    <mergeCell ref="D310:M310"/>
    <mergeCell ref="D311:E311"/>
    <mergeCell ref="H311:I311"/>
    <mergeCell ref="L311:M311"/>
    <mergeCell ref="D312:E312"/>
    <mergeCell ref="H312:I312"/>
    <mergeCell ref="L312:M312"/>
    <mergeCell ref="AJ280:AK280"/>
    <mergeCell ref="D281:E281"/>
    <mergeCell ref="H281:I281"/>
    <mergeCell ref="L281:M281"/>
    <mergeCell ref="P281:Q281"/>
    <mergeCell ref="T281:U281"/>
    <mergeCell ref="X281:Y281"/>
    <mergeCell ref="AB281:AC281"/>
    <mergeCell ref="AF281:AG281"/>
    <mergeCell ref="AJ281:AK281"/>
    <mergeCell ref="D280:M280"/>
    <mergeCell ref="P280:Q280"/>
    <mergeCell ref="T280:U280"/>
    <mergeCell ref="X280:Y280"/>
    <mergeCell ref="AB280:AC280"/>
    <mergeCell ref="AF280:AG280"/>
    <mergeCell ref="AJ278:AK278"/>
    <mergeCell ref="D279:M279"/>
    <mergeCell ref="P279:Q279"/>
    <mergeCell ref="T279:U279"/>
    <mergeCell ref="X279:Y279"/>
    <mergeCell ref="AB279:AC279"/>
    <mergeCell ref="AF279:AG279"/>
    <mergeCell ref="AJ279:AK279"/>
    <mergeCell ref="D278:M278"/>
    <mergeCell ref="P278:Q278"/>
    <mergeCell ref="T278:U278"/>
    <mergeCell ref="X278:Y278"/>
    <mergeCell ref="AB278:AC278"/>
    <mergeCell ref="AF278:AG278"/>
    <mergeCell ref="AB260:AC260"/>
    <mergeCell ref="D261:E261"/>
    <mergeCell ref="H261:I261"/>
    <mergeCell ref="L261:M261"/>
    <mergeCell ref="P261:Q261"/>
    <mergeCell ref="T261:U261"/>
    <mergeCell ref="X261:Y261"/>
    <mergeCell ref="AB261:AC261"/>
    <mergeCell ref="D260:E260"/>
    <mergeCell ref="H260:I260"/>
    <mergeCell ref="L260:M260"/>
    <mergeCell ref="P260:Q260"/>
    <mergeCell ref="T260:U260"/>
    <mergeCell ref="X260:Y260"/>
    <mergeCell ref="AB244:AC244"/>
    <mergeCell ref="D259:E259"/>
    <mergeCell ref="H259:I259"/>
    <mergeCell ref="L259:M259"/>
    <mergeCell ref="P259:Q259"/>
    <mergeCell ref="T259:U259"/>
    <mergeCell ref="X259:Y259"/>
    <mergeCell ref="AB259:AC259"/>
    <mergeCell ref="D244:E244"/>
    <mergeCell ref="H244:I244"/>
    <mergeCell ref="L244:M244"/>
    <mergeCell ref="P244:Q244"/>
    <mergeCell ref="T244:U244"/>
    <mergeCell ref="X244:Y244"/>
    <mergeCell ref="AB242:AC242"/>
    <mergeCell ref="D243:E243"/>
    <mergeCell ref="H243:I243"/>
    <mergeCell ref="L243:M243"/>
    <mergeCell ref="P243:Q243"/>
    <mergeCell ref="T243:U243"/>
    <mergeCell ref="X243:Y243"/>
    <mergeCell ref="AB243:AC243"/>
    <mergeCell ref="D242:E242"/>
    <mergeCell ref="H242:I242"/>
    <mergeCell ref="L242:M242"/>
    <mergeCell ref="P242:Q242"/>
    <mergeCell ref="T242:U242"/>
    <mergeCell ref="X242:Y242"/>
    <mergeCell ref="C227:F227"/>
    <mergeCell ref="G227:J227"/>
    <mergeCell ref="K227:N227"/>
    <mergeCell ref="D228:E228"/>
    <mergeCell ref="H228:I228"/>
    <mergeCell ref="L228:M228"/>
    <mergeCell ref="D205:E205"/>
    <mergeCell ref="H205:I205"/>
    <mergeCell ref="L205:M205"/>
    <mergeCell ref="P205:Q205"/>
    <mergeCell ref="T205:U205"/>
    <mergeCell ref="D217:E217"/>
    <mergeCell ref="H217:I217"/>
    <mergeCell ref="L217:M217"/>
    <mergeCell ref="C203:F203"/>
    <mergeCell ref="G203:J203"/>
    <mergeCell ref="K203:N203"/>
    <mergeCell ref="O203:R203"/>
    <mergeCell ref="S203:V203"/>
    <mergeCell ref="D204:E204"/>
    <mergeCell ref="H204:I204"/>
    <mergeCell ref="L204:M204"/>
    <mergeCell ref="P204:Q204"/>
    <mergeCell ref="T204:U204"/>
    <mergeCell ref="D194:E194"/>
    <mergeCell ref="H194:I194"/>
    <mergeCell ref="L194:M194"/>
    <mergeCell ref="P194:Q194"/>
    <mergeCell ref="T194:U194"/>
    <mergeCell ref="D195:E195"/>
    <mergeCell ref="H195:I195"/>
    <mergeCell ref="L195:M195"/>
    <mergeCell ref="P195:Q195"/>
    <mergeCell ref="T195:U195"/>
    <mergeCell ref="D151:E151"/>
    <mergeCell ref="H151:I151"/>
    <mergeCell ref="L151:M151"/>
    <mergeCell ref="P151:Q151"/>
    <mergeCell ref="T151:U151"/>
    <mergeCell ref="D152:E152"/>
    <mergeCell ref="H152:I152"/>
    <mergeCell ref="L152:M152"/>
    <mergeCell ref="P152:Q152"/>
    <mergeCell ref="T152:U152"/>
    <mergeCell ref="D110:E110"/>
    <mergeCell ref="H110:I110"/>
    <mergeCell ref="L110:M110"/>
    <mergeCell ref="P110:Q110"/>
    <mergeCell ref="T110:U110"/>
    <mergeCell ref="D150:E150"/>
    <mergeCell ref="H150:I150"/>
    <mergeCell ref="L150:M150"/>
    <mergeCell ref="P150:Q150"/>
    <mergeCell ref="T150:U150"/>
    <mergeCell ref="T108:U108"/>
    <mergeCell ref="D109:E109"/>
    <mergeCell ref="H109:I109"/>
    <mergeCell ref="L109:M109"/>
    <mergeCell ref="P109:Q109"/>
    <mergeCell ref="T109:U109"/>
    <mergeCell ref="D91:E91"/>
    <mergeCell ref="H91:I91"/>
    <mergeCell ref="L91:M91"/>
    <mergeCell ref="P91:Q91"/>
    <mergeCell ref="D108:E108"/>
    <mergeCell ref="H108:I108"/>
    <mergeCell ref="L108:M108"/>
    <mergeCell ref="P108:Q108"/>
    <mergeCell ref="D89:E89"/>
    <mergeCell ref="H89:I89"/>
    <mergeCell ref="L89:M89"/>
    <mergeCell ref="P89:Q89"/>
    <mergeCell ref="D90:E90"/>
    <mergeCell ref="H90:I90"/>
    <mergeCell ref="L90:M90"/>
    <mergeCell ref="P90:Q90"/>
    <mergeCell ref="C87:F87"/>
    <mergeCell ref="G87:J87"/>
    <mergeCell ref="K87:N87"/>
    <mergeCell ref="O87:R87"/>
    <mergeCell ref="D88:E88"/>
    <mergeCell ref="H88:I88"/>
    <mergeCell ref="L88:M88"/>
    <mergeCell ref="P88:Q88"/>
    <mergeCell ref="D73:E73"/>
    <mergeCell ref="H73:I73"/>
    <mergeCell ref="L73:M73"/>
    <mergeCell ref="P73:Q73"/>
    <mergeCell ref="D74:E74"/>
    <mergeCell ref="H74:I74"/>
    <mergeCell ref="L74:M74"/>
    <mergeCell ref="P74:Q74"/>
    <mergeCell ref="L61:M61"/>
    <mergeCell ref="D71:E71"/>
    <mergeCell ref="H71:I71"/>
    <mergeCell ref="L71:M71"/>
    <mergeCell ref="P71:Q71"/>
    <mergeCell ref="D72:E72"/>
    <mergeCell ref="H72:I72"/>
    <mergeCell ref="L72:M72"/>
    <mergeCell ref="P72:Q72"/>
    <mergeCell ref="D53:E53"/>
    <mergeCell ref="H53:I53"/>
    <mergeCell ref="D54:E54"/>
    <mergeCell ref="H54:I54"/>
    <mergeCell ref="D61:E61"/>
    <mergeCell ref="H61:I61"/>
    <mergeCell ref="D8:E8"/>
    <mergeCell ref="H8:I8"/>
    <mergeCell ref="D51:E51"/>
    <mergeCell ref="H51:I51"/>
    <mergeCell ref="D52:E52"/>
    <mergeCell ref="H52:I5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7</v>
      </c>
      <c r="B3" s="40" t="s">
        <v>6</v>
      </c>
      <c r="C3" s="40"/>
      <c r="D3" s="40"/>
      <c r="E3" s="40"/>
      <c r="F3" s="40"/>
      <c r="G3" s="40"/>
      <c r="H3" s="40"/>
      <c r="I3" s="40"/>
      <c r="J3" s="40"/>
    </row>
    <row r="4" spans="1:10" ht="15" customHeight="1" x14ac:dyDescent="0.25">
      <c r="A4" s="41" t="s">
        <v>1127</v>
      </c>
      <c r="B4" s="40" t="s">
        <v>6</v>
      </c>
      <c r="C4" s="40"/>
      <c r="D4" s="40"/>
      <c r="E4" s="40"/>
      <c r="F4" s="40"/>
      <c r="G4" s="40"/>
      <c r="H4" s="40"/>
      <c r="I4" s="40"/>
      <c r="J4" s="40"/>
    </row>
    <row r="5" spans="1:10" x14ac:dyDescent="0.25">
      <c r="A5" s="41"/>
      <c r="B5" s="31" t="s">
        <v>599</v>
      </c>
      <c r="C5" s="31"/>
      <c r="D5" s="31"/>
      <c r="E5" s="31"/>
      <c r="F5" s="31"/>
      <c r="G5" s="31"/>
      <c r="H5" s="31"/>
      <c r="I5" s="31"/>
      <c r="J5" s="31"/>
    </row>
    <row r="6" spans="1:10" ht="15.75" x14ac:dyDescent="0.25">
      <c r="A6" s="41"/>
      <c r="B6" s="44"/>
      <c r="C6" s="44"/>
      <c r="D6" s="44"/>
      <c r="E6" s="44"/>
      <c r="F6" s="44"/>
      <c r="G6" s="44"/>
      <c r="H6" s="44"/>
      <c r="I6" s="44"/>
      <c r="J6" s="44"/>
    </row>
    <row r="7" spans="1:10" x14ac:dyDescent="0.25">
      <c r="A7" s="41"/>
      <c r="B7" s="11"/>
      <c r="C7" s="11"/>
      <c r="D7" s="11"/>
      <c r="E7" s="11"/>
      <c r="F7" s="11"/>
      <c r="G7" s="11"/>
      <c r="H7" s="11"/>
      <c r="I7" s="11"/>
      <c r="J7" s="11"/>
    </row>
    <row r="8" spans="1:10" ht="15.75" thickBot="1" x14ac:dyDescent="0.3">
      <c r="A8" s="41"/>
      <c r="B8" s="14"/>
      <c r="C8" s="14" t="s">
        <v>283</v>
      </c>
      <c r="D8" s="30">
        <v>2013</v>
      </c>
      <c r="E8" s="30"/>
      <c r="F8" s="14"/>
      <c r="G8" s="14"/>
      <c r="H8" s="30">
        <v>2012</v>
      </c>
      <c r="I8" s="30"/>
      <c r="J8" s="14"/>
    </row>
    <row r="9" spans="1:10" x14ac:dyDescent="0.25">
      <c r="A9" s="41"/>
      <c r="B9" s="11"/>
      <c r="C9" s="31"/>
      <c r="D9" s="31"/>
      <c r="E9" s="31"/>
      <c r="F9" s="31"/>
      <c r="G9" s="31"/>
      <c r="H9" s="31"/>
      <c r="I9" s="31"/>
      <c r="J9" s="31"/>
    </row>
    <row r="10" spans="1:10" x14ac:dyDescent="0.25">
      <c r="A10" s="41"/>
      <c r="B10" s="18" t="s">
        <v>600</v>
      </c>
      <c r="C10" s="19" t="s">
        <v>283</v>
      </c>
      <c r="D10" s="19" t="s">
        <v>285</v>
      </c>
      <c r="E10" s="20">
        <v>5930</v>
      </c>
      <c r="F10" s="21" t="s">
        <v>283</v>
      </c>
      <c r="G10" s="19"/>
      <c r="H10" s="19" t="s">
        <v>285</v>
      </c>
      <c r="I10" s="20">
        <v>5001</v>
      </c>
      <c r="J10" s="21" t="s">
        <v>283</v>
      </c>
    </row>
    <row r="11" spans="1:10" x14ac:dyDescent="0.25">
      <c r="A11" s="41"/>
      <c r="B11" s="23" t="s">
        <v>601</v>
      </c>
      <c r="C11" s="11" t="s">
        <v>283</v>
      </c>
      <c r="D11" s="11"/>
      <c r="E11" s="25">
        <v>14102</v>
      </c>
      <c r="F11" s="12" t="s">
        <v>283</v>
      </c>
      <c r="G11" s="11"/>
      <c r="H11" s="11"/>
      <c r="I11" s="25">
        <v>14772</v>
      </c>
      <c r="J11" s="12" t="s">
        <v>283</v>
      </c>
    </row>
    <row r="12" spans="1:10" x14ac:dyDescent="0.25">
      <c r="A12" s="41"/>
      <c r="B12" s="18" t="s">
        <v>602</v>
      </c>
      <c r="C12" s="19" t="s">
        <v>283</v>
      </c>
      <c r="D12" s="19"/>
      <c r="E12" s="20">
        <v>9549</v>
      </c>
      <c r="F12" s="21" t="s">
        <v>283</v>
      </c>
      <c r="G12" s="19"/>
      <c r="H12" s="19"/>
      <c r="I12" s="20">
        <v>9003</v>
      </c>
      <c r="J12" s="21" t="s">
        <v>283</v>
      </c>
    </row>
    <row r="13" spans="1:10" ht="15.75" thickBot="1" x14ac:dyDescent="0.3">
      <c r="A13" s="41"/>
      <c r="B13" s="23" t="s">
        <v>603</v>
      </c>
      <c r="C13" s="11" t="s">
        <v>283</v>
      </c>
      <c r="D13" s="11"/>
      <c r="E13" s="24">
        <v>15</v>
      </c>
      <c r="F13" s="12" t="s">
        <v>283</v>
      </c>
      <c r="G13" s="11"/>
      <c r="H13" s="11"/>
      <c r="I13" s="24">
        <v>234</v>
      </c>
      <c r="J13" s="12" t="s">
        <v>283</v>
      </c>
    </row>
    <row r="14" spans="1:10" x14ac:dyDescent="0.25">
      <c r="A14" s="41"/>
      <c r="B14" s="26"/>
      <c r="C14" s="26" t="s">
        <v>283</v>
      </c>
      <c r="D14" s="27"/>
      <c r="E14" s="27"/>
      <c r="F14" s="26"/>
      <c r="G14" s="26"/>
      <c r="H14" s="27"/>
      <c r="I14" s="27"/>
      <c r="J14" s="26"/>
    </row>
    <row r="15" spans="1:10" x14ac:dyDescent="0.25">
      <c r="A15" s="41"/>
      <c r="B15" s="32"/>
      <c r="C15" s="28" t="s">
        <v>283</v>
      </c>
      <c r="D15" s="19"/>
      <c r="E15" s="20">
        <v>29596</v>
      </c>
      <c r="F15" s="21" t="s">
        <v>283</v>
      </c>
      <c r="G15" s="28"/>
      <c r="H15" s="19"/>
      <c r="I15" s="20">
        <v>29010</v>
      </c>
      <c r="J15" s="21" t="s">
        <v>283</v>
      </c>
    </row>
    <row r="16" spans="1:10" ht="15.75" thickBot="1" x14ac:dyDescent="0.3">
      <c r="A16" s="41"/>
      <c r="B16" s="23" t="s">
        <v>604</v>
      </c>
      <c r="C16" s="14" t="s">
        <v>283</v>
      </c>
      <c r="D16" s="11"/>
      <c r="E16" s="24" t="s">
        <v>605</v>
      </c>
      <c r="F16" s="12" t="s">
        <v>292</v>
      </c>
      <c r="G16" s="14"/>
      <c r="H16" s="11"/>
      <c r="I16" s="24" t="s">
        <v>606</v>
      </c>
      <c r="J16" s="12" t="s">
        <v>292</v>
      </c>
    </row>
    <row r="17" spans="1:10" x14ac:dyDescent="0.25">
      <c r="A17" s="41"/>
      <c r="B17" s="26"/>
      <c r="C17" s="26" t="s">
        <v>283</v>
      </c>
      <c r="D17" s="27"/>
      <c r="E17" s="27"/>
      <c r="F17" s="26"/>
      <c r="G17" s="26"/>
      <c r="H17" s="27"/>
      <c r="I17" s="27"/>
      <c r="J17" s="26"/>
    </row>
    <row r="18" spans="1:10" x14ac:dyDescent="0.25">
      <c r="A18" s="41"/>
      <c r="B18" s="11"/>
      <c r="C18" s="31"/>
      <c r="D18" s="31"/>
      <c r="E18" s="31"/>
      <c r="F18" s="31"/>
      <c r="G18" s="31"/>
      <c r="H18" s="31"/>
      <c r="I18" s="31"/>
      <c r="J18" s="31"/>
    </row>
    <row r="19" spans="1:10" ht="15.75" thickBot="1" x14ac:dyDescent="0.3">
      <c r="A19" s="41"/>
      <c r="B19" s="38" t="s">
        <v>137</v>
      </c>
      <c r="C19" s="28" t="s">
        <v>283</v>
      </c>
      <c r="D19" s="19" t="s">
        <v>285</v>
      </c>
      <c r="E19" s="20">
        <v>15747</v>
      </c>
      <c r="F19" s="21" t="s">
        <v>283</v>
      </c>
      <c r="G19" s="28"/>
      <c r="H19" s="19" t="s">
        <v>285</v>
      </c>
      <c r="I19" s="20">
        <v>16170</v>
      </c>
      <c r="J19" s="21" t="s">
        <v>283</v>
      </c>
    </row>
    <row r="20" spans="1:10" ht="15.75" thickTop="1" x14ac:dyDescent="0.25">
      <c r="A20" s="41"/>
      <c r="B20" s="26"/>
      <c r="C20" s="26" t="s">
        <v>283</v>
      </c>
      <c r="D20" s="29"/>
      <c r="E20" s="29"/>
      <c r="F20" s="26"/>
      <c r="G20" s="26"/>
      <c r="H20" s="29"/>
      <c r="I20" s="29"/>
      <c r="J20" s="26"/>
    </row>
  </sheetData>
  <mergeCells count="14">
    <mergeCell ref="A1:A2"/>
    <mergeCell ref="B1:J1"/>
    <mergeCell ref="B2:J2"/>
    <mergeCell ref="B3:J3"/>
    <mergeCell ref="A4:A20"/>
    <mergeCell ref="B4:J4"/>
    <mergeCell ref="B5:J5"/>
    <mergeCell ref="B6:J6"/>
    <mergeCell ref="D8:E8"/>
    <mergeCell ref="H8:I8"/>
    <mergeCell ref="C9:F9"/>
    <mergeCell ref="G9:J9"/>
    <mergeCell ref="C18:F18"/>
    <mergeCell ref="G18:J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2.140625" customWidth="1"/>
    <col min="5" max="5" width="8.28515625" customWidth="1"/>
    <col min="6" max="6" width="3.7109375" customWidth="1"/>
    <col min="7" max="8" width="2.140625" customWidth="1"/>
    <col min="9" max="9" width="10" customWidth="1"/>
    <col min="10" max="11" width="2.140625" customWidth="1"/>
    <col min="12" max="12" width="2.42578125" customWidth="1"/>
    <col min="13" max="13" width="6.85546875" customWidth="1"/>
    <col min="14" max="14" width="3.7109375" customWidth="1"/>
    <col min="15" max="15" width="11.5703125" customWidth="1"/>
    <col min="16" max="16" width="2.140625" customWidth="1"/>
    <col min="17" max="17" width="8.28515625" customWidth="1"/>
    <col min="18" max="18" width="2.140625" customWidth="1"/>
  </cols>
  <sheetData>
    <row r="1" spans="1:18" ht="15" customHeight="1" x14ac:dyDescent="0.25">
      <c r="A1" s="8" t="s">
        <v>1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8</v>
      </c>
      <c r="B3" s="40" t="s">
        <v>6</v>
      </c>
      <c r="C3" s="40"/>
      <c r="D3" s="40"/>
      <c r="E3" s="40"/>
      <c r="F3" s="40"/>
      <c r="G3" s="40"/>
      <c r="H3" s="40"/>
      <c r="I3" s="40"/>
      <c r="J3" s="40"/>
      <c r="K3" s="40"/>
      <c r="L3" s="40"/>
      <c r="M3" s="40"/>
      <c r="N3" s="40"/>
      <c r="O3" s="40"/>
      <c r="P3" s="40"/>
      <c r="Q3" s="40"/>
      <c r="R3" s="40"/>
    </row>
    <row r="4" spans="1:18" ht="15" customHeight="1" x14ac:dyDescent="0.25">
      <c r="A4" s="41" t="s">
        <v>1129</v>
      </c>
      <c r="B4" s="40" t="s">
        <v>6</v>
      </c>
      <c r="C4" s="40"/>
      <c r="D4" s="40"/>
      <c r="E4" s="40"/>
      <c r="F4" s="40"/>
      <c r="G4" s="40"/>
      <c r="H4" s="40"/>
      <c r="I4" s="40"/>
      <c r="J4" s="40"/>
      <c r="K4" s="40"/>
      <c r="L4" s="40"/>
      <c r="M4" s="40"/>
      <c r="N4" s="40"/>
      <c r="O4" s="40"/>
      <c r="P4" s="40"/>
      <c r="Q4" s="40"/>
      <c r="R4" s="40"/>
    </row>
    <row r="5" spans="1:18" x14ac:dyDescent="0.25">
      <c r="A5" s="41"/>
      <c r="B5" s="31" t="s">
        <v>610</v>
      </c>
      <c r="C5" s="31"/>
      <c r="D5" s="31"/>
      <c r="E5" s="31"/>
      <c r="F5" s="31"/>
      <c r="G5" s="31"/>
      <c r="H5" s="31"/>
      <c r="I5" s="31"/>
      <c r="J5" s="31"/>
      <c r="K5" s="31"/>
      <c r="L5" s="31"/>
      <c r="M5" s="31"/>
      <c r="N5" s="31"/>
      <c r="O5" s="31"/>
      <c r="P5" s="31"/>
      <c r="Q5" s="31"/>
      <c r="R5" s="31"/>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4"/>
      <c r="C8" s="14" t="s">
        <v>283</v>
      </c>
      <c r="D8" s="30">
        <v>2013</v>
      </c>
      <c r="E8" s="30"/>
      <c r="F8" s="30"/>
      <c r="G8" s="30"/>
      <c r="H8" s="30"/>
      <c r="I8" s="30"/>
      <c r="J8" s="14"/>
      <c r="K8" s="14" t="s">
        <v>283</v>
      </c>
      <c r="L8" s="30">
        <v>2012</v>
      </c>
      <c r="M8" s="30"/>
      <c r="N8" s="30"/>
      <c r="O8" s="30"/>
      <c r="P8" s="30"/>
      <c r="Q8" s="30"/>
      <c r="R8" s="14"/>
    </row>
    <row r="9" spans="1:18" x14ac:dyDescent="0.25">
      <c r="A9" s="41"/>
      <c r="B9" s="14"/>
      <c r="C9" s="14" t="s">
        <v>283</v>
      </c>
      <c r="D9" s="49" t="s">
        <v>611</v>
      </c>
      <c r="E9" s="49"/>
      <c r="F9" s="14"/>
      <c r="G9" s="14"/>
      <c r="H9" s="48"/>
      <c r="I9" s="48"/>
      <c r="J9" s="14"/>
      <c r="K9" s="14" t="s">
        <v>283</v>
      </c>
      <c r="L9" s="49" t="s">
        <v>611</v>
      </c>
      <c r="M9" s="49"/>
      <c r="N9" s="14"/>
      <c r="O9" s="14"/>
      <c r="P9" s="48"/>
      <c r="Q9" s="48"/>
      <c r="R9" s="14"/>
    </row>
    <row r="10" spans="1:18" x14ac:dyDescent="0.25">
      <c r="A10" s="41"/>
      <c r="B10" s="14"/>
      <c r="C10" s="14" t="s">
        <v>283</v>
      </c>
      <c r="D10" s="35" t="s">
        <v>509</v>
      </c>
      <c r="E10" s="35"/>
      <c r="F10" s="14"/>
      <c r="G10" s="14"/>
      <c r="H10" s="33"/>
      <c r="I10" s="33"/>
      <c r="J10" s="14"/>
      <c r="K10" s="14" t="s">
        <v>283</v>
      </c>
      <c r="L10" s="35" t="s">
        <v>509</v>
      </c>
      <c r="M10" s="35"/>
      <c r="N10" s="14"/>
      <c r="O10" s="14"/>
      <c r="P10" s="33"/>
      <c r="Q10" s="33"/>
      <c r="R10" s="14"/>
    </row>
    <row r="11" spans="1:18" ht="15.75" thickBot="1" x14ac:dyDescent="0.3">
      <c r="A11" s="41"/>
      <c r="B11" s="14"/>
      <c r="C11" s="14" t="s">
        <v>283</v>
      </c>
      <c r="D11" s="30" t="s">
        <v>612</v>
      </c>
      <c r="E11" s="30"/>
      <c r="F11" s="14"/>
      <c r="G11" s="14"/>
      <c r="H11" s="30" t="s">
        <v>298</v>
      </c>
      <c r="I11" s="30"/>
      <c r="J11" s="14"/>
      <c r="K11" s="14" t="s">
        <v>283</v>
      </c>
      <c r="L11" s="30" t="s">
        <v>612</v>
      </c>
      <c r="M11" s="30"/>
      <c r="N11" s="14"/>
      <c r="O11" s="14"/>
      <c r="P11" s="30" t="s">
        <v>298</v>
      </c>
      <c r="Q11" s="30"/>
      <c r="R11" s="14"/>
    </row>
    <row r="12" spans="1:18" x14ac:dyDescent="0.25">
      <c r="A12" s="41"/>
      <c r="B12" s="18" t="s">
        <v>613</v>
      </c>
      <c r="C12" s="19" t="s">
        <v>283</v>
      </c>
      <c r="D12" s="19"/>
      <c r="E12" s="22" t="s">
        <v>289</v>
      </c>
      <c r="F12" s="21" t="s">
        <v>614</v>
      </c>
      <c r="G12" s="19"/>
      <c r="H12" s="19" t="s">
        <v>285</v>
      </c>
      <c r="I12" s="20">
        <v>58795</v>
      </c>
      <c r="J12" s="21" t="s">
        <v>283</v>
      </c>
      <c r="K12" s="19" t="s">
        <v>283</v>
      </c>
      <c r="L12" s="19"/>
      <c r="M12" s="22" t="s">
        <v>289</v>
      </c>
      <c r="N12" s="21" t="s">
        <v>614</v>
      </c>
      <c r="O12" s="19"/>
      <c r="P12" s="19" t="s">
        <v>285</v>
      </c>
      <c r="Q12" s="20">
        <v>41767</v>
      </c>
      <c r="R12" s="21" t="s">
        <v>283</v>
      </c>
    </row>
    <row r="13" spans="1:18" x14ac:dyDescent="0.25">
      <c r="A13" s="41"/>
      <c r="B13" s="23" t="s">
        <v>615</v>
      </c>
      <c r="C13" s="11" t="s">
        <v>283</v>
      </c>
      <c r="D13" s="11"/>
      <c r="E13" s="24">
        <v>0.04</v>
      </c>
      <c r="F13" s="12" t="s">
        <v>283</v>
      </c>
      <c r="G13" s="11"/>
      <c r="H13" s="11"/>
      <c r="I13" s="25">
        <v>99857</v>
      </c>
      <c r="J13" s="12" t="s">
        <v>283</v>
      </c>
      <c r="K13" s="11" t="s">
        <v>283</v>
      </c>
      <c r="L13" s="11"/>
      <c r="M13" s="24">
        <v>0.05</v>
      </c>
      <c r="N13" s="12" t="s">
        <v>283</v>
      </c>
      <c r="O13" s="11"/>
      <c r="P13" s="11"/>
      <c r="Q13" s="25">
        <v>109923</v>
      </c>
      <c r="R13" s="12" t="s">
        <v>283</v>
      </c>
    </row>
    <row r="14" spans="1:18" x14ac:dyDescent="0.25">
      <c r="A14" s="41"/>
      <c r="B14" s="18" t="s">
        <v>616</v>
      </c>
      <c r="C14" s="19" t="s">
        <v>283</v>
      </c>
      <c r="D14" s="19"/>
      <c r="E14" s="22">
        <v>0.2</v>
      </c>
      <c r="F14" s="21" t="s">
        <v>283</v>
      </c>
      <c r="G14" s="19"/>
      <c r="H14" s="19"/>
      <c r="I14" s="20">
        <v>138049</v>
      </c>
      <c r="J14" s="21" t="s">
        <v>283</v>
      </c>
      <c r="K14" s="19" t="s">
        <v>283</v>
      </c>
      <c r="L14" s="19"/>
      <c r="M14" s="22">
        <v>0.3</v>
      </c>
      <c r="N14" s="21" t="s">
        <v>283</v>
      </c>
      <c r="O14" s="19"/>
      <c r="P14" s="19"/>
      <c r="Q14" s="20">
        <v>155666</v>
      </c>
      <c r="R14" s="21" t="s">
        <v>283</v>
      </c>
    </row>
    <row r="15" spans="1:18" x14ac:dyDescent="0.25">
      <c r="A15" s="41"/>
      <c r="B15" s="23" t="s">
        <v>617</v>
      </c>
      <c r="C15" s="11" t="s">
        <v>283</v>
      </c>
      <c r="D15" s="11"/>
      <c r="E15" s="24">
        <v>0.05</v>
      </c>
      <c r="F15" s="12" t="s">
        <v>283</v>
      </c>
      <c r="G15" s="11"/>
      <c r="H15" s="11"/>
      <c r="I15" s="25">
        <v>110189</v>
      </c>
      <c r="J15" s="12" t="s">
        <v>283</v>
      </c>
      <c r="K15" s="11" t="s">
        <v>283</v>
      </c>
      <c r="L15" s="11"/>
      <c r="M15" s="24">
        <v>0.06</v>
      </c>
      <c r="N15" s="12" t="s">
        <v>283</v>
      </c>
      <c r="O15" s="11"/>
      <c r="P15" s="11"/>
      <c r="Q15" s="25">
        <v>102143</v>
      </c>
      <c r="R15" s="12" t="s">
        <v>283</v>
      </c>
    </row>
    <row r="16" spans="1:18" ht="15.75" thickBot="1" x14ac:dyDescent="0.3">
      <c r="A16" s="41"/>
      <c r="B16" s="18" t="s">
        <v>38</v>
      </c>
      <c r="C16" s="19" t="s">
        <v>283</v>
      </c>
      <c r="D16" s="19"/>
      <c r="E16" s="22">
        <v>1.26</v>
      </c>
      <c r="F16" s="21" t="s">
        <v>283</v>
      </c>
      <c r="G16" s="19"/>
      <c r="H16" s="19"/>
      <c r="I16" s="20">
        <v>634169</v>
      </c>
      <c r="J16" s="21" t="s">
        <v>283</v>
      </c>
      <c r="K16" s="19" t="s">
        <v>283</v>
      </c>
      <c r="L16" s="19"/>
      <c r="M16" s="22">
        <v>1.46</v>
      </c>
      <c r="N16" s="21" t="s">
        <v>283</v>
      </c>
      <c r="O16" s="19"/>
      <c r="P16" s="19"/>
      <c r="Q16" s="20">
        <v>586135</v>
      </c>
      <c r="R16" s="21" t="s">
        <v>283</v>
      </c>
    </row>
    <row r="17" spans="1:18" x14ac:dyDescent="0.25">
      <c r="A17" s="41"/>
      <c r="B17" s="26"/>
      <c r="C17" s="26" t="s">
        <v>283</v>
      </c>
      <c r="D17" s="26"/>
      <c r="E17" s="26"/>
      <c r="F17" s="26"/>
      <c r="G17" s="26"/>
      <c r="H17" s="27"/>
      <c r="I17" s="27"/>
      <c r="J17" s="26"/>
      <c r="K17" s="26" t="s">
        <v>283</v>
      </c>
      <c r="L17" s="26"/>
      <c r="M17" s="26"/>
      <c r="N17" s="26"/>
      <c r="O17" s="26"/>
      <c r="P17" s="27"/>
      <c r="Q17" s="27"/>
      <c r="R17" s="26"/>
    </row>
    <row r="18" spans="1:18" ht="15.75" thickBot="1" x14ac:dyDescent="0.3">
      <c r="A18" s="41"/>
      <c r="B18" s="36" t="s">
        <v>137</v>
      </c>
      <c r="C18" s="14" t="s">
        <v>283</v>
      </c>
      <c r="D18" s="11"/>
      <c r="E18" s="24">
        <v>0.8</v>
      </c>
      <c r="F18" s="12" t="s">
        <v>614</v>
      </c>
      <c r="G18" s="14"/>
      <c r="H18" s="11" t="s">
        <v>285</v>
      </c>
      <c r="I18" s="25">
        <v>1041059</v>
      </c>
      <c r="J18" s="12" t="s">
        <v>283</v>
      </c>
      <c r="K18" s="14" t="s">
        <v>283</v>
      </c>
      <c r="L18" s="11"/>
      <c r="M18" s="24">
        <v>0.92</v>
      </c>
      <c r="N18" s="12" t="s">
        <v>614</v>
      </c>
      <c r="O18" s="14"/>
      <c r="P18" s="11" t="s">
        <v>285</v>
      </c>
      <c r="Q18" s="25">
        <v>995634</v>
      </c>
      <c r="R18" s="12" t="s">
        <v>283</v>
      </c>
    </row>
    <row r="19" spans="1:18" ht="15.75" thickTop="1" x14ac:dyDescent="0.25">
      <c r="A19" s="41"/>
      <c r="B19" s="26"/>
      <c r="C19" s="26" t="s">
        <v>283</v>
      </c>
      <c r="D19" s="26"/>
      <c r="E19" s="26"/>
      <c r="F19" s="26"/>
      <c r="G19" s="26"/>
      <c r="H19" s="29"/>
      <c r="I19" s="29"/>
      <c r="J19" s="26"/>
      <c r="K19" s="26" t="s">
        <v>283</v>
      </c>
      <c r="L19" s="26"/>
      <c r="M19" s="26"/>
      <c r="N19" s="26"/>
      <c r="O19" s="26"/>
      <c r="P19" s="29"/>
      <c r="Q19" s="29"/>
      <c r="R19" s="26"/>
    </row>
    <row r="20" spans="1:18" x14ac:dyDescent="0.25">
      <c r="A20" s="41"/>
      <c r="B20" s="43"/>
      <c r="C20" s="43"/>
      <c r="D20" s="43"/>
      <c r="E20" s="43"/>
      <c r="F20" s="43"/>
      <c r="G20" s="43"/>
      <c r="H20" s="43"/>
      <c r="I20" s="43"/>
      <c r="J20" s="43"/>
      <c r="K20" s="43"/>
      <c r="L20" s="43"/>
      <c r="M20" s="43"/>
      <c r="N20" s="43"/>
      <c r="O20" s="43"/>
      <c r="P20" s="43"/>
      <c r="Q20" s="43"/>
      <c r="R20" s="43"/>
    </row>
    <row r="21" spans="1:18" x14ac:dyDescent="0.25">
      <c r="A21" s="41"/>
      <c r="B21" s="11"/>
      <c r="C21" s="11"/>
      <c r="D21" s="11"/>
      <c r="E21" s="11"/>
      <c r="F21" s="11"/>
      <c r="G21" s="11"/>
      <c r="H21" s="11"/>
      <c r="I21" s="11"/>
      <c r="J21" s="11"/>
      <c r="K21" s="11"/>
      <c r="L21" s="11"/>
      <c r="M21" s="11"/>
      <c r="N21" s="11"/>
      <c r="O21" s="11"/>
      <c r="P21" s="11"/>
      <c r="Q21" s="11"/>
      <c r="R21" s="11"/>
    </row>
    <row r="22" spans="1:18" ht="15.75" thickBot="1" x14ac:dyDescent="0.3">
      <c r="A22" s="41"/>
      <c r="B22" s="14"/>
      <c r="C22" s="14" t="s">
        <v>283</v>
      </c>
      <c r="D22" s="30">
        <v>2013</v>
      </c>
      <c r="E22" s="30"/>
      <c r="F22" s="30"/>
      <c r="G22" s="30"/>
      <c r="H22" s="30"/>
      <c r="I22" s="30"/>
      <c r="J22" s="14"/>
      <c r="K22" s="14" t="s">
        <v>283</v>
      </c>
      <c r="L22" s="30">
        <v>2012</v>
      </c>
      <c r="M22" s="30"/>
      <c r="N22" s="30"/>
      <c r="O22" s="30"/>
      <c r="P22" s="30"/>
      <c r="Q22" s="30"/>
      <c r="R22" s="14"/>
    </row>
    <row r="23" spans="1:18" x14ac:dyDescent="0.25">
      <c r="A23" s="41"/>
      <c r="B23" s="14"/>
      <c r="C23" s="14" t="s">
        <v>283</v>
      </c>
      <c r="D23" s="49" t="s">
        <v>611</v>
      </c>
      <c r="E23" s="49"/>
      <c r="F23" s="14"/>
      <c r="G23" s="14"/>
      <c r="H23" s="48"/>
      <c r="I23" s="48"/>
      <c r="J23" s="14"/>
      <c r="K23" s="14" t="s">
        <v>283</v>
      </c>
      <c r="L23" s="49" t="s">
        <v>611</v>
      </c>
      <c r="M23" s="49"/>
      <c r="N23" s="14"/>
      <c r="O23" s="14"/>
      <c r="P23" s="48"/>
      <c r="Q23" s="48"/>
      <c r="R23" s="14"/>
    </row>
    <row r="24" spans="1:18" x14ac:dyDescent="0.25">
      <c r="A24" s="41"/>
      <c r="B24" s="14"/>
      <c r="C24" s="14" t="s">
        <v>283</v>
      </c>
      <c r="D24" s="35" t="s">
        <v>509</v>
      </c>
      <c r="E24" s="35"/>
      <c r="F24" s="14"/>
      <c r="G24" s="14"/>
      <c r="H24" s="33"/>
      <c r="I24" s="33"/>
      <c r="J24" s="14"/>
      <c r="K24" s="14" t="s">
        <v>283</v>
      </c>
      <c r="L24" s="35" t="s">
        <v>509</v>
      </c>
      <c r="M24" s="35"/>
      <c r="N24" s="14"/>
      <c r="O24" s="14"/>
      <c r="P24" s="33"/>
      <c r="Q24" s="33"/>
      <c r="R24" s="14"/>
    </row>
    <row r="25" spans="1:18" ht="15.75" thickBot="1" x14ac:dyDescent="0.3">
      <c r="A25" s="41"/>
      <c r="B25" s="14"/>
      <c r="C25" s="14" t="s">
        <v>283</v>
      </c>
      <c r="D25" s="30" t="s">
        <v>612</v>
      </c>
      <c r="E25" s="30"/>
      <c r="F25" s="14"/>
      <c r="G25" s="14"/>
      <c r="H25" s="30" t="s">
        <v>298</v>
      </c>
      <c r="I25" s="30"/>
      <c r="J25" s="14"/>
      <c r="K25" s="14" t="s">
        <v>283</v>
      </c>
      <c r="L25" s="30" t="s">
        <v>612</v>
      </c>
      <c r="M25" s="30"/>
      <c r="N25" s="14"/>
      <c r="O25" s="14"/>
      <c r="P25" s="30" t="s">
        <v>298</v>
      </c>
      <c r="Q25" s="30"/>
      <c r="R25" s="14"/>
    </row>
    <row r="26" spans="1:18" x14ac:dyDescent="0.25">
      <c r="A26" s="41"/>
      <c r="B26" s="18" t="s">
        <v>618</v>
      </c>
      <c r="C26" s="19" t="s">
        <v>283</v>
      </c>
      <c r="D26" s="19"/>
      <c r="E26" s="19"/>
      <c r="F26" s="19"/>
      <c r="G26" s="19"/>
      <c r="H26" s="19"/>
      <c r="I26" s="19"/>
      <c r="J26" s="19"/>
      <c r="K26" s="19" t="s">
        <v>283</v>
      </c>
      <c r="L26" s="19"/>
      <c r="M26" s="19"/>
      <c r="N26" s="19"/>
      <c r="O26" s="19"/>
      <c r="P26" s="19"/>
      <c r="Q26" s="19"/>
      <c r="R26" s="19"/>
    </row>
    <row r="27" spans="1:18" x14ac:dyDescent="0.25">
      <c r="A27" s="41"/>
      <c r="B27" s="36" t="s">
        <v>619</v>
      </c>
      <c r="C27" s="11" t="s">
        <v>283</v>
      </c>
      <c r="D27" s="11"/>
      <c r="E27" s="24">
        <v>0.84</v>
      </c>
      <c r="F27" s="12" t="s">
        <v>614</v>
      </c>
      <c r="G27" s="11"/>
      <c r="H27" s="11" t="s">
        <v>285</v>
      </c>
      <c r="I27" s="25">
        <v>496310</v>
      </c>
      <c r="J27" s="12" t="s">
        <v>283</v>
      </c>
      <c r="K27" s="11" t="s">
        <v>283</v>
      </c>
      <c r="L27" s="11"/>
      <c r="M27" s="24">
        <v>0.93</v>
      </c>
      <c r="N27" s="12" t="s">
        <v>614</v>
      </c>
      <c r="O27" s="11"/>
      <c r="P27" s="11" t="s">
        <v>285</v>
      </c>
      <c r="Q27" s="25">
        <v>423426</v>
      </c>
      <c r="R27" s="12" t="s">
        <v>283</v>
      </c>
    </row>
    <row r="28" spans="1:18" x14ac:dyDescent="0.25">
      <c r="A28" s="41"/>
      <c r="B28" s="38" t="s">
        <v>620</v>
      </c>
      <c r="C28" s="19" t="s">
        <v>283</v>
      </c>
      <c r="D28" s="19"/>
      <c r="E28" s="22">
        <v>2.71</v>
      </c>
      <c r="F28" s="21" t="s">
        <v>283</v>
      </c>
      <c r="G28" s="19"/>
      <c r="H28" s="19"/>
      <c r="I28" s="20">
        <v>133579</v>
      </c>
      <c r="J28" s="21" t="s">
        <v>283</v>
      </c>
      <c r="K28" s="19" t="s">
        <v>283</v>
      </c>
      <c r="L28" s="19"/>
      <c r="M28" s="22">
        <v>2.72</v>
      </c>
      <c r="N28" s="21" t="s">
        <v>283</v>
      </c>
      <c r="O28" s="19"/>
      <c r="P28" s="19"/>
      <c r="Q28" s="20">
        <v>150692</v>
      </c>
      <c r="R28" s="21" t="s">
        <v>283</v>
      </c>
    </row>
    <row r="29" spans="1:18" ht="15.75" thickBot="1" x14ac:dyDescent="0.3">
      <c r="A29" s="41"/>
      <c r="B29" s="36" t="s">
        <v>621</v>
      </c>
      <c r="C29" s="11" t="s">
        <v>283</v>
      </c>
      <c r="D29" s="11"/>
      <c r="E29" s="24">
        <v>4.55</v>
      </c>
      <c r="F29" s="12" t="s">
        <v>283</v>
      </c>
      <c r="G29" s="11"/>
      <c r="H29" s="11"/>
      <c r="I29" s="25">
        <v>4280</v>
      </c>
      <c r="J29" s="12" t="s">
        <v>283</v>
      </c>
      <c r="K29" s="11" t="s">
        <v>283</v>
      </c>
      <c r="L29" s="11"/>
      <c r="M29" s="24">
        <v>4.46</v>
      </c>
      <c r="N29" s="12" t="s">
        <v>283</v>
      </c>
      <c r="O29" s="11"/>
      <c r="P29" s="11"/>
      <c r="Q29" s="25">
        <v>12017</v>
      </c>
      <c r="R29" s="12" t="s">
        <v>283</v>
      </c>
    </row>
    <row r="30" spans="1:18" x14ac:dyDescent="0.25">
      <c r="A30" s="41"/>
      <c r="B30" s="26"/>
      <c r="C30" s="26" t="s">
        <v>283</v>
      </c>
      <c r="D30" s="26"/>
      <c r="E30" s="26"/>
      <c r="F30" s="26"/>
      <c r="G30" s="26"/>
      <c r="H30" s="27"/>
      <c r="I30" s="27"/>
      <c r="J30" s="26"/>
      <c r="K30" s="26" t="s">
        <v>283</v>
      </c>
      <c r="L30" s="26"/>
      <c r="M30" s="26"/>
      <c r="N30" s="26"/>
      <c r="O30" s="26"/>
      <c r="P30" s="27"/>
      <c r="Q30" s="27"/>
      <c r="R30" s="26"/>
    </row>
    <row r="31" spans="1:18" ht="15.75" thickBot="1" x14ac:dyDescent="0.3">
      <c r="A31" s="41"/>
      <c r="B31" s="64" t="s">
        <v>137</v>
      </c>
      <c r="C31" s="28" t="s">
        <v>283</v>
      </c>
      <c r="D31" s="19"/>
      <c r="E31" s="22">
        <v>1.26</v>
      </c>
      <c r="F31" s="21" t="s">
        <v>614</v>
      </c>
      <c r="G31" s="28"/>
      <c r="H31" s="19" t="s">
        <v>285</v>
      </c>
      <c r="I31" s="20">
        <v>634169</v>
      </c>
      <c r="J31" s="21" t="s">
        <v>283</v>
      </c>
      <c r="K31" s="28" t="s">
        <v>283</v>
      </c>
      <c r="L31" s="19"/>
      <c r="M31" s="22">
        <v>1.46</v>
      </c>
      <c r="N31" s="21" t="s">
        <v>614</v>
      </c>
      <c r="O31" s="28"/>
      <c r="P31" s="19" t="s">
        <v>285</v>
      </c>
      <c r="Q31" s="20">
        <v>586135</v>
      </c>
      <c r="R31" s="21" t="s">
        <v>283</v>
      </c>
    </row>
    <row r="32" spans="1:18" ht="15.75" thickTop="1" x14ac:dyDescent="0.25">
      <c r="A32" s="41"/>
      <c r="B32" s="26"/>
      <c r="C32" s="26" t="s">
        <v>283</v>
      </c>
      <c r="D32" s="26"/>
      <c r="E32" s="26"/>
      <c r="F32" s="26"/>
      <c r="G32" s="26"/>
      <c r="H32" s="29"/>
      <c r="I32" s="29"/>
      <c r="J32" s="26"/>
      <c r="K32" s="26" t="s">
        <v>283</v>
      </c>
      <c r="L32" s="26"/>
      <c r="M32" s="26"/>
      <c r="N32" s="26"/>
      <c r="O32" s="26"/>
      <c r="P32" s="29"/>
      <c r="Q32" s="29"/>
      <c r="R32" s="26"/>
    </row>
    <row r="33" spans="1:18" ht="15" customHeight="1" x14ac:dyDescent="0.25">
      <c r="A33" s="41" t="s">
        <v>1130</v>
      </c>
      <c r="B33" s="40" t="s">
        <v>6</v>
      </c>
      <c r="C33" s="40"/>
      <c r="D33" s="40"/>
      <c r="E33" s="40"/>
      <c r="F33" s="40"/>
      <c r="G33" s="40"/>
      <c r="H33" s="40"/>
      <c r="I33" s="40"/>
      <c r="J33" s="40"/>
      <c r="K33" s="40"/>
      <c r="L33" s="40"/>
      <c r="M33" s="40"/>
      <c r="N33" s="40"/>
      <c r="O33" s="40"/>
      <c r="P33" s="40"/>
      <c r="Q33" s="40"/>
      <c r="R33" s="40"/>
    </row>
    <row r="34" spans="1:18" x14ac:dyDescent="0.25">
      <c r="A34" s="41"/>
      <c r="B34" s="31" t="s">
        <v>622</v>
      </c>
      <c r="C34" s="31"/>
      <c r="D34" s="31"/>
      <c r="E34" s="31"/>
      <c r="F34" s="31"/>
      <c r="G34" s="31"/>
      <c r="H34" s="31"/>
      <c r="I34" s="31"/>
      <c r="J34" s="31"/>
      <c r="K34" s="31"/>
      <c r="L34" s="31"/>
      <c r="M34" s="31"/>
      <c r="N34" s="31"/>
      <c r="O34" s="31"/>
      <c r="P34" s="31"/>
      <c r="Q34" s="31"/>
      <c r="R34" s="31"/>
    </row>
    <row r="35" spans="1:18" ht="15.75" x14ac:dyDescent="0.25">
      <c r="A35" s="41"/>
      <c r="B35" s="44"/>
      <c r="C35" s="44"/>
      <c r="D35" s="44"/>
      <c r="E35" s="44"/>
      <c r="F35" s="44"/>
      <c r="G35" s="44"/>
      <c r="H35" s="44"/>
      <c r="I35" s="44"/>
      <c r="J35" s="44"/>
      <c r="K35" s="44"/>
      <c r="L35" s="44"/>
      <c r="M35" s="44"/>
      <c r="N35" s="44"/>
      <c r="O35" s="44"/>
      <c r="P35" s="44"/>
      <c r="Q35" s="44"/>
      <c r="R35" s="44"/>
    </row>
    <row r="36" spans="1:18" x14ac:dyDescent="0.25">
      <c r="A36" s="41"/>
      <c r="B36" s="11"/>
      <c r="C36" s="11"/>
      <c r="D36" s="11"/>
      <c r="E36" s="11"/>
      <c r="F36" s="11"/>
    </row>
    <row r="37" spans="1:18" x14ac:dyDescent="0.25">
      <c r="A37" s="41"/>
      <c r="B37" s="18" t="s">
        <v>623</v>
      </c>
      <c r="C37" s="28" t="s">
        <v>283</v>
      </c>
      <c r="D37" s="19" t="s">
        <v>285</v>
      </c>
      <c r="E37" s="20">
        <v>129805</v>
      </c>
      <c r="F37" s="21" t="s">
        <v>283</v>
      </c>
    </row>
    <row r="38" spans="1:18" x14ac:dyDescent="0.25">
      <c r="A38" s="41"/>
      <c r="B38" s="23" t="s">
        <v>624</v>
      </c>
      <c r="C38" s="14" t="s">
        <v>283</v>
      </c>
      <c r="D38" s="11"/>
      <c r="E38" s="25">
        <v>97656</v>
      </c>
      <c r="F38" s="12" t="s">
        <v>283</v>
      </c>
    </row>
    <row r="39" spans="1:18" x14ac:dyDescent="0.25">
      <c r="A39" s="41"/>
      <c r="B39" s="18" t="s">
        <v>625</v>
      </c>
      <c r="C39" s="28" t="s">
        <v>283</v>
      </c>
      <c r="D39" s="19"/>
      <c r="E39" s="20">
        <v>84691</v>
      </c>
      <c r="F39" s="21" t="s">
        <v>283</v>
      </c>
    </row>
    <row r="40" spans="1:18" ht="15.75" thickBot="1" x14ac:dyDescent="0.3">
      <c r="A40" s="41"/>
      <c r="B40" s="23" t="s">
        <v>626</v>
      </c>
      <c r="C40" s="14" t="s">
        <v>283</v>
      </c>
      <c r="D40" s="11"/>
      <c r="E40" s="25">
        <v>322017</v>
      </c>
      <c r="F40" s="12" t="s">
        <v>283</v>
      </c>
    </row>
    <row r="41" spans="1:18" x14ac:dyDescent="0.25">
      <c r="A41" s="41"/>
      <c r="B41" s="26"/>
      <c r="C41" s="26" t="s">
        <v>283</v>
      </c>
      <c r="D41" s="27"/>
      <c r="E41" s="27"/>
      <c r="F41" s="26"/>
    </row>
    <row r="42" spans="1:18" ht="15.75" thickBot="1" x14ac:dyDescent="0.3">
      <c r="A42" s="41"/>
      <c r="B42" s="38" t="s">
        <v>137</v>
      </c>
      <c r="C42" s="28" t="s">
        <v>283</v>
      </c>
      <c r="D42" s="19" t="s">
        <v>285</v>
      </c>
      <c r="E42" s="20">
        <v>634169</v>
      </c>
      <c r="F42" s="21" t="s">
        <v>283</v>
      </c>
    </row>
    <row r="43" spans="1:18" ht="15.75" thickTop="1" x14ac:dyDescent="0.25">
      <c r="A43" s="41"/>
      <c r="B43" s="26"/>
      <c r="C43" s="26" t="s">
        <v>283</v>
      </c>
      <c r="D43" s="29"/>
      <c r="E43" s="29"/>
      <c r="F43" s="26"/>
    </row>
    <row r="44" spans="1:18" ht="15" customHeight="1" x14ac:dyDescent="0.25">
      <c r="A44" s="41" t="s">
        <v>1131</v>
      </c>
      <c r="B44" s="40" t="s">
        <v>6</v>
      </c>
      <c r="C44" s="40"/>
      <c r="D44" s="40"/>
      <c r="E44" s="40"/>
      <c r="F44" s="40"/>
      <c r="G44" s="40"/>
      <c r="H44" s="40"/>
      <c r="I44" s="40"/>
      <c r="J44" s="40"/>
      <c r="K44" s="40"/>
      <c r="L44" s="40"/>
      <c r="M44" s="40"/>
      <c r="N44" s="40"/>
      <c r="O44" s="40"/>
      <c r="P44" s="40"/>
      <c r="Q44" s="40"/>
      <c r="R44" s="40"/>
    </row>
    <row r="45" spans="1:18" ht="25.5" customHeight="1" x14ac:dyDescent="0.25">
      <c r="A45" s="41"/>
      <c r="B45" s="31" t="s">
        <v>628</v>
      </c>
      <c r="C45" s="31"/>
      <c r="D45" s="31"/>
      <c r="E45" s="31"/>
      <c r="F45" s="31"/>
      <c r="G45" s="31"/>
      <c r="H45" s="31"/>
      <c r="I45" s="31"/>
      <c r="J45" s="31"/>
      <c r="K45" s="31"/>
      <c r="L45" s="31"/>
      <c r="M45" s="31"/>
      <c r="N45" s="31"/>
      <c r="O45" s="31"/>
      <c r="P45" s="31"/>
      <c r="Q45" s="31"/>
      <c r="R45" s="31"/>
    </row>
    <row r="46" spans="1:18" ht="15.75" x14ac:dyDescent="0.25">
      <c r="A46" s="41"/>
      <c r="B46" s="44"/>
      <c r="C46" s="44"/>
      <c r="D46" s="44"/>
      <c r="E46" s="44"/>
      <c r="F46" s="44"/>
      <c r="G46" s="44"/>
      <c r="H46" s="44"/>
      <c r="I46" s="44"/>
      <c r="J46" s="44"/>
      <c r="K46" s="44"/>
      <c r="L46" s="44"/>
      <c r="M46" s="44"/>
      <c r="N46" s="44"/>
      <c r="O46" s="44"/>
      <c r="P46" s="44"/>
      <c r="Q46" s="44"/>
      <c r="R46" s="44"/>
    </row>
    <row r="47" spans="1:18" x14ac:dyDescent="0.25">
      <c r="A47" s="41"/>
      <c r="B47" s="11"/>
      <c r="C47" s="11"/>
      <c r="D47" s="11"/>
      <c r="E47" s="11"/>
      <c r="F47" s="11"/>
    </row>
    <row r="48" spans="1:18" x14ac:dyDescent="0.25">
      <c r="A48" s="41"/>
      <c r="B48" s="18" t="s">
        <v>623</v>
      </c>
      <c r="C48" s="28" t="s">
        <v>283</v>
      </c>
      <c r="D48" s="19" t="s">
        <v>285</v>
      </c>
      <c r="E48" s="20">
        <v>82817</v>
      </c>
      <c r="F48" s="21" t="s">
        <v>283</v>
      </c>
    </row>
    <row r="49" spans="1:18" x14ac:dyDescent="0.25">
      <c r="A49" s="41"/>
      <c r="B49" s="23" t="s">
        <v>624</v>
      </c>
      <c r="C49" s="14" t="s">
        <v>283</v>
      </c>
      <c r="D49" s="11"/>
      <c r="E49" s="25">
        <v>71392</v>
      </c>
      <c r="F49" s="12" t="s">
        <v>283</v>
      </c>
    </row>
    <row r="50" spans="1:18" x14ac:dyDescent="0.25">
      <c r="A50" s="41"/>
      <c r="B50" s="18" t="s">
        <v>625</v>
      </c>
      <c r="C50" s="28" t="s">
        <v>283</v>
      </c>
      <c r="D50" s="19"/>
      <c r="E50" s="20">
        <v>43247</v>
      </c>
      <c r="F50" s="21" t="s">
        <v>283</v>
      </c>
    </row>
    <row r="51" spans="1:18" ht="15.75" thickBot="1" x14ac:dyDescent="0.3">
      <c r="A51" s="41"/>
      <c r="B51" s="23" t="s">
        <v>626</v>
      </c>
      <c r="C51" s="14" t="s">
        <v>283</v>
      </c>
      <c r="D51" s="11"/>
      <c r="E51" s="25">
        <v>246407</v>
      </c>
      <c r="F51" s="12" t="s">
        <v>283</v>
      </c>
    </row>
    <row r="52" spans="1:18" x14ac:dyDescent="0.25">
      <c r="A52" s="41"/>
      <c r="B52" s="26"/>
      <c r="C52" s="26" t="s">
        <v>283</v>
      </c>
      <c r="D52" s="27"/>
      <c r="E52" s="27"/>
      <c r="F52" s="26"/>
    </row>
    <row r="53" spans="1:18" ht="15.75" thickBot="1" x14ac:dyDescent="0.3">
      <c r="A53" s="41"/>
      <c r="B53" s="38" t="s">
        <v>137</v>
      </c>
      <c r="C53" s="28" t="s">
        <v>283</v>
      </c>
      <c r="D53" s="19" t="s">
        <v>285</v>
      </c>
      <c r="E53" s="20">
        <v>443863</v>
      </c>
      <c r="F53" s="21" t="s">
        <v>283</v>
      </c>
    </row>
    <row r="54" spans="1:18" ht="15.75" thickTop="1" x14ac:dyDescent="0.25">
      <c r="A54" s="41"/>
      <c r="B54" s="26"/>
      <c r="C54" s="26" t="s">
        <v>283</v>
      </c>
      <c r="D54" s="29"/>
      <c r="E54" s="29"/>
      <c r="F54" s="26"/>
    </row>
    <row r="55" spans="1:18" ht="15" customHeight="1" x14ac:dyDescent="0.25">
      <c r="A55" s="41" t="s">
        <v>1132</v>
      </c>
      <c r="B55" s="40" t="s">
        <v>6</v>
      </c>
      <c r="C55" s="40"/>
      <c r="D55" s="40"/>
      <c r="E55" s="40"/>
      <c r="F55" s="40"/>
      <c r="G55" s="40"/>
      <c r="H55" s="40"/>
      <c r="I55" s="40"/>
      <c r="J55" s="40"/>
      <c r="K55" s="40"/>
      <c r="L55" s="40"/>
      <c r="M55" s="40"/>
      <c r="N55" s="40"/>
      <c r="O55" s="40"/>
      <c r="P55" s="40"/>
      <c r="Q55" s="40"/>
      <c r="R55" s="40"/>
    </row>
    <row r="56" spans="1:18" x14ac:dyDescent="0.25">
      <c r="A56" s="41"/>
      <c r="B56" s="31" t="s">
        <v>629</v>
      </c>
      <c r="C56" s="31"/>
      <c r="D56" s="31"/>
      <c r="E56" s="31"/>
      <c r="F56" s="31"/>
      <c r="G56" s="31"/>
      <c r="H56" s="31"/>
      <c r="I56" s="31"/>
      <c r="J56" s="31"/>
      <c r="K56" s="31"/>
      <c r="L56" s="31"/>
      <c r="M56" s="31"/>
      <c r="N56" s="31"/>
      <c r="O56" s="31"/>
      <c r="P56" s="31"/>
      <c r="Q56" s="31"/>
      <c r="R56" s="31"/>
    </row>
    <row r="57" spans="1:18" ht="15.75" x14ac:dyDescent="0.25">
      <c r="A57" s="41"/>
      <c r="B57" s="44"/>
      <c r="C57" s="44"/>
      <c r="D57" s="44"/>
      <c r="E57" s="44"/>
      <c r="F57" s="44"/>
      <c r="G57" s="44"/>
      <c r="H57" s="44"/>
      <c r="I57" s="44"/>
      <c r="J57" s="44"/>
      <c r="K57" s="44"/>
      <c r="L57" s="44"/>
      <c r="M57" s="44"/>
      <c r="N57" s="44"/>
      <c r="O57" s="44"/>
      <c r="P57" s="44"/>
      <c r="Q57" s="44"/>
      <c r="R57" s="44"/>
    </row>
    <row r="58" spans="1:18" x14ac:dyDescent="0.25">
      <c r="A58" s="41"/>
      <c r="B58" s="11"/>
      <c r="C58" s="11"/>
      <c r="D58" s="11"/>
      <c r="E58" s="11"/>
      <c r="F58" s="11"/>
      <c r="G58" s="11"/>
      <c r="H58" s="11"/>
      <c r="I58" s="11"/>
      <c r="J58" s="11"/>
      <c r="K58" s="11"/>
      <c r="L58" s="11"/>
      <c r="M58" s="11"/>
      <c r="N58" s="11"/>
    </row>
    <row r="59" spans="1:18" ht="15.75" thickBot="1" x14ac:dyDescent="0.3">
      <c r="A59" s="41"/>
      <c r="B59" s="14"/>
      <c r="C59" s="14" t="s">
        <v>283</v>
      </c>
      <c r="D59" s="30">
        <v>2013</v>
      </c>
      <c r="E59" s="30"/>
      <c r="F59" s="14"/>
      <c r="G59" s="14" t="s">
        <v>283</v>
      </c>
      <c r="H59" s="30">
        <v>2012</v>
      </c>
      <c r="I59" s="30"/>
      <c r="J59" s="14"/>
      <c r="K59" s="14" t="s">
        <v>283</v>
      </c>
      <c r="L59" s="30">
        <v>2011</v>
      </c>
      <c r="M59" s="30"/>
      <c r="N59" s="14"/>
    </row>
    <row r="60" spans="1:18" x14ac:dyDescent="0.25">
      <c r="A60" s="41"/>
      <c r="B60" s="18" t="s">
        <v>615</v>
      </c>
      <c r="C60" s="19" t="s">
        <v>283</v>
      </c>
      <c r="D60" s="19" t="s">
        <v>285</v>
      </c>
      <c r="E60" s="22">
        <v>51</v>
      </c>
      <c r="F60" s="21" t="s">
        <v>283</v>
      </c>
      <c r="G60" s="19" t="s">
        <v>283</v>
      </c>
      <c r="H60" s="19" t="s">
        <v>285</v>
      </c>
      <c r="I60" s="22">
        <v>24</v>
      </c>
      <c r="J60" s="21" t="s">
        <v>283</v>
      </c>
      <c r="K60" s="19" t="s">
        <v>283</v>
      </c>
      <c r="L60" s="19" t="s">
        <v>285</v>
      </c>
      <c r="M60" s="22">
        <v>25</v>
      </c>
      <c r="N60" s="21" t="s">
        <v>283</v>
      </c>
    </row>
    <row r="61" spans="1:18" x14ac:dyDescent="0.25">
      <c r="A61" s="41"/>
      <c r="B61" s="23" t="s">
        <v>616</v>
      </c>
      <c r="C61" s="11" t="s">
        <v>283</v>
      </c>
      <c r="D61" s="11"/>
      <c r="E61" s="24">
        <v>327</v>
      </c>
      <c r="F61" s="12" t="s">
        <v>283</v>
      </c>
      <c r="G61" s="11" t="s">
        <v>283</v>
      </c>
      <c r="H61" s="11"/>
      <c r="I61" s="24">
        <v>326</v>
      </c>
      <c r="J61" s="12" t="s">
        <v>283</v>
      </c>
      <c r="K61" s="11" t="s">
        <v>283</v>
      </c>
      <c r="L61" s="11"/>
      <c r="M61" s="24">
        <v>551</v>
      </c>
      <c r="N61" s="12" t="s">
        <v>283</v>
      </c>
    </row>
    <row r="62" spans="1:18" x14ac:dyDescent="0.25">
      <c r="A62" s="41"/>
      <c r="B62" s="18" t="s">
        <v>617</v>
      </c>
      <c r="C62" s="19" t="s">
        <v>283</v>
      </c>
      <c r="D62" s="19"/>
      <c r="E62" s="22">
        <v>51</v>
      </c>
      <c r="F62" s="21" t="s">
        <v>283</v>
      </c>
      <c r="G62" s="19" t="s">
        <v>283</v>
      </c>
      <c r="H62" s="19"/>
      <c r="I62" s="22">
        <v>80</v>
      </c>
      <c r="J62" s="21" t="s">
        <v>283</v>
      </c>
      <c r="K62" s="19" t="s">
        <v>283</v>
      </c>
      <c r="L62" s="19"/>
      <c r="M62" s="22">
        <v>156</v>
      </c>
      <c r="N62" s="21" t="s">
        <v>283</v>
      </c>
    </row>
    <row r="63" spans="1:18" ht="15.75" thickBot="1" x14ac:dyDescent="0.3">
      <c r="A63" s="41"/>
      <c r="B63" s="23" t="s">
        <v>630</v>
      </c>
      <c r="C63" s="11" t="s">
        <v>283</v>
      </c>
      <c r="D63" s="11"/>
      <c r="E63" s="25">
        <v>6979</v>
      </c>
      <c r="F63" s="12" t="s">
        <v>283</v>
      </c>
      <c r="G63" s="11" t="s">
        <v>283</v>
      </c>
      <c r="H63" s="11"/>
      <c r="I63" s="25">
        <v>7056</v>
      </c>
      <c r="J63" s="12" t="s">
        <v>283</v>
      </c>
      <c r="K63" s="11" t="s">
        <v>283</v>
      </c>
      <c r="L63" s="11"/>
      <c r="M63" s="25">
        <v>6754</v>
      </c>
      <c r="N63" s="12" t="s">
        <v>283</v>
      </c>
    </row>
    <row r="64" spans="1:18" x14ac:dyDescent="0.25">
      <c r="A64" s="41"/>
      <c r="B64" s="26"/>
      <c r="C64" s="26" t="s">
        <v>283</v>
      </c>
      <c r="D64" s="27"/>
      <c r="E64" s="27"/>
      <c r="F64" s="26"/>
      <c r="G64" s="26" t="s">
        <v>283</v>
      </c>
      <c r="H64" s="27"/>
      <c r="I64" s="27"/>
      <c r="J64" s="26"/>
      <c r="K64" s="26" t="s">
        <v>283</v>
      </c>
      <c r="L64" s="27"/>
      <c r="M64" s="27"/>
      <c r="N64" s="26"/>
    </row>
    <row r="65" spans="1:14" ht="15.75" thickBot="1" x14ac:dyDescent="0.3">
      <c r="A65" s="41"/>
      <c r="B65" s="38" t="s">
        <v>137</v>
      </c>
      <c r="C65" s="28" t="s">
        <v>283</v>
      </c>
      <c r="D65" s="19" t="s">
        <v>285</v>
      </c>
      <c r="E65" s="20">
        <v>7408</v>
      </c>
      <c r="F65" s="21" t="s">
        <v>283</v>
      </c>
      <c r="G65" s="28" t="s">
        <v>283</v>
      </c>
      <c r="H65" s="19" t="s">
        <v>285</v>
      </c>
      <c r="I65" s="20">
        <v>7486</v>
      </c>
      <c r="J65" s="21" t="s">
        <v>283</v>
      </c>
      <c r="K65" s="28" t="s">
        <v>283</v>
      </c>
      <c r="L65" s="19" t="s">
        <v>285</v>
      </c>
      <c r="M65" s="20">
        <v>7486</v>
      </c>
      <c r="N65" s="21" t="s">
        <v>283</v>
      </c>
    </row>
    <row r="66" spans="1:14" ht="15.75" thickTop="1" x14ac:dyDescent="0.25">
      <c r="A66" s="41"/>
      <c r="B66" s="26"/>
      <c r="C66" s="26" t="s">
        <v>283</v>
      </c>
      <c r="D66" s="29"/>
      <c r="E66" s="29"/>
      <c r="F66" s="26"/>
      <c r="G66" s="26" t="s">
        <v>283</v>
      </c>
      <c r="H66" s="29"/>
      <c r="I66" s="29"/>
      <c r="J66" s="26"/>
      <c r="K66" s="26" t="s">
        <v>283</v>
      </c>
      <c r="L66" s="29"/>
      <c r="M66" s="29"/>
      <c r="N66" s="26"/>
    </row>
  </sheetData>
  <mergeCells count="52">
    <mergeCell ref="A44:A54"/>
    <mergeCell ref="B44:R44"/>
    <mergeCell ref="B45:R45"/>
    <mergeCell ref="B46:R46"/>
    <mergeCell ref="A55:A66"/>
    <mergeCell ref="B55:R55"/>
    <mergeCell ref="B56:R56"/>
    <mergeCell ref="B57:R57"/>
    <mergeCell ref="B6:R6"/>
    <mergeCell ref="B20:R20"/>
    <mergeCell ref="A33:A43"/>
    <mergeCell ref="B33:R33"/>
    <mergeCell ref="B34:R34"/>
    <mergeCell ref="B35:R35"/>
    <mergeCell ref="D59:E59"/>
    <mergeCell ref="H59:I59"/>
    <mergeCell ref="L59:M59"/>
    <mergeCell ref="A1:A2"/>
    <mergeCell ref="B1:R1"/>
    <mergeCell ref="B2:R2"/>
    <mergeCell ref="B3:R3"/>
    <mergeCell ref="A4:A32"/>
    <mergeCell ref="B4:R4"/>
    <mergeCell ref="B5:R5"/>
    <mergeCell ref="D24:E24"/>
    <mergeCell ref="H24:I24"/>
    <mergeCell ref="L24:M24"/>
    <mergeCell ref="P24:Q24"/>
    <mergeCell ref="D25:E25"/>
    <mergeCell ref="H25:I25"/>
    <mergeCell ref="L25:M25"/>
    <mergeCell ref="P25:Q25"/>
    <mergeCell ref="D22:I22"/>
    <mergeCell ref="L22:Q22"/>
    <mergeCell ref="D23:E23"/>
    <mergeCell ref="H23:I23"/>
    <mergeCell ref="L23:M23"/>
    <mergeCell ref="P23:Q23"/>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 bestFit="1" customWidth="1"/>
    <col min="2" max="2" width="36.570312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2</v>
      </c>
      <c r="B3" s="40" t="s">
        <v>6</v>
      </c>
      <c r="C3" s="40"/>
      <c r="D3" s="40"/>
      <c r="E3" s="40"/>
      <c r="F3" s="40"/>
      <c r="G3" s="40"/>
      <c r="H3" s="40"/>
      <c r="I3" s="40"/>
      <c r="J3" s="40"/>
      <c r="K3" s="40"/>
      <c r="L3" s="40"/>
      <c r="M3" s="40"/>
      <c r="N3" s="40"/>
    </row>
    <row r="4" spans="1:14" ht="15" customHeight="1" x14ac:dyDescent="0.25">
      <c r="A4" s="41" t="s">
        <v>1134</v>
      </c>
      <c r="B4" s="40" t="s">
        <v>6</v>
      </c>
      <c r="C4" s="40"/>
      <c r="D4" s="40"/>
      <c r="E4" s="40"/>
      <c r="F4" s="40"/>
      <c r="G4" s="40"/>
      <c r="H4" s="40"/>
      <c r="I4" s="40"/>
      <c r="J4" s="40"/>
      <c r="K4" s="40"/>
      <c r="L4" s="40"/>
      <c r="M4" s="40"/>
      <c r="N4" s="40"/>
    </row>
    <row r="5" spans="1:14" x14ac:dyDescent="0.25">
      <c r="A5" s="41"/>
      <c r="B5" s="31" t="s">
        <v>636</v>
      </c>
      <c r="C5" s="31"/>
      <c r="D5" s="31"/>
      <c r="E5" s="31"/>
      <c r="F5" s="31"/>
      <c r="G5" s="31"/>
      <c r="H5" s="31"/>
      <c r="I5" s="31"/>
      <c r="J5" s="31"/>
      <c r="K5" s="31"/>
      <c r="L5" s="31"/>
      <c r="M5" s="31"/>
      <c r="N5" s="31"/>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c r="K7" s="11"/>
      <c r="L7" s="11"/>
      <c r="M7" s="11"/>
      <c r="N7" s="11"/>
    </row>
    <row r="8" spans="1:14" ht="15.75" thickBot="1" x14ac:dyDescent="0.3">
      <c r="A8" s="41"/>
      <c r="B8" s="14"/>
      <c r="C8" s="14" t="s">
        <v>283</v>
      </c>
      <c r="D8" s="30">
        <v>2013</v>
      </c>
      <c r="E8" s="30"/>
      <c r="F8" s="14"/>
      <c r="G8" s="14"/>
      <c r="H8" s="30">
        <v>2012</v>
      </c>
      <c r="I8" s="30"/>
      <c r="J8" s="14"/>
      <c r="K8" s="14"/>
      <c r="L8" s="30">
        <v>2011</v>
      </c>
      <c r="M8" s="30"/>
      <c r="N8" s="14"/>
    </row>
    <row r="9" spans="1:14" x14ac:dyDescent="0.25">
      <c r="A9" s="41"/>
      <c r="B9" s="18" t="s">
        <v>637</v>
      </c>
      <c r="C9" s="19" t="s">
        <v>283</v>
      </c>
      <c r="D9" s="19" t="s">
        <v>285</v>
      </c>
      <c r="E9" s="20">
        <v>23000</v>
      </c>
      <c r="F9" s="21" t="s">
        <v>283</v>
      </c>
      <c r="G9" s="19"/>
      <c r="H9" s="19" t="s">
        <v>285</v>
      </c>
      <c r="I9" s="20">
        <v>43281</v>
      </c>
      <c r="J9" s="21" t="s">
        <v>283</v>
      </c>
      <c r="K9" s="19"/>
      <c r="L9" s="19" t="s">
        <v>285</v>
      </c>
      <c r="M9" s="20">
        <v>4000</v>
      </c>
      <c r="N9" s="21" t="s">
        <v>283</v>
      </c>
    </row>
    <row r="10" spans="1:14" ht="25.5" x14ac:dyDescent="0.25">
      <c r="A10" s="41"/>
      <c r="B10" s="23" t="s">
        <v>638</v>
      </c>
      <c r="C10" s="11" t="s">
        <v>283</v>
      </c>
      <c r="D10" s="11"/>
      <c r="E10" s="25">
        <v>84500</v>
      </c>
      <c r="F10" s="12" t="s">
        <v>283</v>
      </c>
      <c r="G10" s="11"/>
      <c r="H10" s="11"/>
      <c r="I10" s="25">
        <v>43281</v>
      </c>
      <c r="J10" s="12" t="s">
        <v>283</v>
      </c>
      <c r="K10" s="11"/>
      <c r="L10" s="11"/>
      <c r="M10" s="25">
        <v>28086</v>
      </c>
      <c r="N10" s="12" t="s">
        <v>283</v>
      </c>
    </row>
    <row r="11" spans="1:14" ht="25.5" x14ac:dyDescent="0.25">
      <c r="A11" s="41"/>
      <c r="B11" s="18" t="s">
        <v>639</v>
      </c>
      <c r="C11" s="19" t="s">
        <v>283</v>
      </c>
      <c r="D11" s="19"/>
      <c r="E11" s="20">
        <v>45792</v>
      </c>
      <c r="F11" s="21" t="s">
        <v>283</v>
      </c>
      <c r="G11" s="19"/>
      <c r="H11" s="19"/>
      <c r="I11" s="20">
        <v>11712</v>
      </c>
      <c r="J11" s="21" t="s">
        <v>283</v>
      </c>
      <c r="K11" s="19"/>
      <c r="L11" s="19"/>
      <c r="M11" s="20">
        <v>6439</v>
      </c>
      <c r="N11" s="21" t="s">
        <v>283</v>
      </c>
    </row>
    <row r="12" spans="1:14" x14ac:dyDescent="0.25">
      <c r="A12" s="41"/>
      <c r="B12" s="23" t="s">
        <v>640</v>
      </c>
      <c r="C12" s="11" t="s">
        <v>283</v>
      </c>
      <c r="D12" s="11"/>
      <c r="E12" s="11"/>
      <c r="F12" s="11"/>
      <c r="G12" s="11"/>
      <c r="H12" s="11"/>
      <c r="I12" s="11"/>
      <c r="J12" s="11"/>
      <c r="K12" s="11"/>
      <c r="L12" s="11"/>
      <c r="M12" s="11"/>
      <c r="N12" s="11"/>
    </row>
    <row r="13" spans="1:14" x14ac:dyDescent="0.25">
      <c r="A13" s="41"/>
      <c r="B13" s="38" t="s">
        <v>641</v>
      </c>
      <c r="C13" s="19" t="s">
        <v>283</v>
      </c>
      <c r="D13" s="19"/>
      <c r="E13" s="22">
        <v>0.28999999999999998</v>
      </c>
      <c r="F13" s="21" t="s">
        <v>614</v>
      </c>
      <c r="G13" s="19"/>
      <c r="H13" s="19"/>
      <c r="I13" s="22">
        <v>0.3</v>
      </c>
      <c r="J13" s="21" t="s">
        <v>614</v>
      </c>
      <c r="K13" s="19"/>
      <c r="L13" s="19"/>
      <c r="M13" s="22">
        <v>0.22</v>
      </c>
      <c r="N13" s="21" t="s">
        <v>614</v>
      </c>
    </row>
    <row r="14" spans="1:14" x14ac:dyDescent="0.25">
      <c r="A14" s="41"/>
      <c r="B14" s="36" t="s">
        <v>642</v>
      </c>
      <c r="C14" s="11" t="s">
        <v>283</v>
      </c>
      <c r="D14" s="11"/>
      <c r="E14" s="24">
        <v>0.28000000000000003</v>
      </c>
      <c r="F14" s="12" t="s">
        <v>614</v>
      </c>
      <c r="G14" s="11"/>
      <c r="H14" s="11"/>
      <c r="I14" s="24">
        <v>0.27</v>
      </c>
      <c r="J14" s="12" t="s">
        <v>614</v>
      </c>
      <c r="K14" s="11"/>
      <c r="L14" s="11"/>
      <c r="M14" s="24">
        <v>0.71</v>
      </c>
      <c r="N14" s="12" t="s">
        <v>614</v>
      </c>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3" max="4" width="1.85546875" bestFit="1" customWidth="1"/>
    <col min="5" max="5" width="9" bestFit="1" customWidth="1"/>
    <col min="6" max="7" width="1.85546875" bestFit="1" customWidth="1"/>
    <col min="9" max="9" width="8.140625" bestFit="1" customWidth="1"/>
    <col min="10" max="10" width="3" bestFit="1" customWidth="1"/>
    <col min="11" max="11" width="1.85546875" bestFit="1" customWidth="1"/>
    <col min="13" max="13" width="4.42578125" bestFit="1" customWidth="1"/>
    <col min="14" max="14" width="3" bestFit="1" customWidth="1"/>
    <col min="17" max="17" width="4.42578125" bestFit="1" customWidth="1"/>
    <col min="18" max="18" width="3" bestFit="1" customWidth="1"/>
    <col min="21" max="21" width="4.42578125" bestFit="1" customWidth="1"/>
    <col min="22" max="22" width="3" bestFit="1" customWidth="1"/>
    <col min="24" max="24" width="1.85546875" bestFit="1" customWidth="1"/>
    <col min="25" max="25" width="6.5703125" bestFit="1" customWidth="1"/>
    <col min="26" max="28" width="1.85546875" bestFit="1" customWidth="1"/>
    <col min="29" max="29" width="6.5703125" bestFit="1" customWidth="1"/>
    <col min="30" max="30" width="1.85546875" bestFit="1" customWidth="1"/>
  </cols>
  <sheetData>
    <row r="1" spans="1:30" ht="15" customHeight="1" x14ac:dyDescent="0.25">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3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41" t="s">
        <v>1136</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41"/>
      <c r="B5" s="31" t="s">
        <v>64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4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41"/>
      <c r="B8" s="14"/>
      <c r="C8" s="14" t="s">
        <v>283</v>
      </c>
      <c r="D8" s="33"/>
      <c r="E8" s="33"/>
      <c r="F8" s="14"/>
      <c r="G8" s="14" t="s">
        <v>283</v>
      </c>
      <c r="H8" s="33"/>
      <c r="I8" s="33"/>
      <c r="J8" s="14"/>
      <c r="K8" s="14" t="s">
        <v>283</v>
      </c>
      <c r="L8" s="35" t="s">
        <v>611</v>
      </c>
      <c r="M8" s="35"/>
      <c r="N8" s="14"/>
      <c r="O8" s="14"/>
      <c r="P8" s="35" t="s">
        <v>647</v>
      </c>
      <c r="Q8" s="35"/>
      <c r="R8" s="35"/>
      <c r="S8" s="35"/>
      <c r="T8" s="35"/>
      <c r="U8" s="35"/>
      <c r="V8" s="14"/>
      <c r="W8" s="14"/>
      <c r="X8" s="33"/>
      <c r="Y8" s="33"/>
      <c r="Z8" s="14"/>
      <c r="AA8" s="14" t="s">
        <v>283</v>
      </c>
      <c r="AB8" s="33"/>
      <c r="AC8" s="33"/>
      <c r="AD8" s="14"/>
    </row>
    <row r="9" spans="1:30" x14ac:dyDescent="0.25">
      <c r="A9" s="41"/>
      <c r="B9" s="14"/>
      <c r="C9" s="14" t="s">
        <v>283</v>
      </c>
      <c r="D9" s="35" t="s">
        <v>648</v>
      </c>
      <c r="E9" s="35"/>
      <c r="F9" s="35"/>
      <c r="G9" s="35"/>
      <c r="H9" s="35"/>
      <c r="I9" s="35"/>
      <c r="J9" s="14"/>
      <c r="K9" s="14" t="s">
        <v>283</v>
      </c>
      <c r="L9" s="35" t="s">
        <v>509</v>
      </c>
      <c r="M9" s="35"/>
      <c r="N9" s="14"/>
      <c r="O9" s="14"/>
      <c r="P9" s="35" t="s">
        <v>649</v>
      </c>
      <c r="Q9" s="35"/>
      <c r="R9" s="35"/>
      <c r="S9" s="35"/>
      <c r="T9" s="35"/>
      <c r="U9" s="35"/>
      <c r="V9" s="14"/>
      <c r="W9" s="14"/>
      <c r="X9" s="33"/>
      <c r="Y9" s="33"/>
      <c r="Z9" s="14"/>
      <c r="AA9" s="14" t="s">
        <v>283</v>
      </c>
      <c r="AB9" s="33"/>
      <c r="AC9" s="33"/>
      <c r="AD9" s="14"/>
    </row>
    <row r="10" spans="1:30" ht="15.75" thickBot="1" x14ac:dyDescent="0.3">
      <c r="A10" s="41"/>
      <c r="B10" s="13" t="s">
        <v>650</v>
      </c>
      <c r="C10" s="14" t="s">
        <v>283</v>
      </c>
      <c r="D10" s="30" t="s">
        <v>651</v>
      </c>
      <c r="E10" s="30"/>
      <c r="F10" s="14"/>
      <c r="G10" s="14" t="s">
        <v>283</v>
      </c>
      <c r="H10" s="30" t="s">
        <v>652</v>
      </c>
      <c r="I10" s="30"/>
      <c r="J10" s="14"/>
      <c r="K10" s="14" t="s">
        <v>283</v>
      </c>
      <c r="L10" s="30" t="s">
        <v>612</v>
      </c>
      <c r="M10" s="30"/>
      <c r="N10" s="14"/>
      <c r="O10" s="14"/>
      <c r="P10" s="30" t="s">
        <v>651</v>
      </c>
      <c r="Q10" s="30"/>
      <c r="R10" s="14"/>
      <c r="S10" s="14"/>
      <c r="T10" s="30" t="s">
        <v>652</v>
      </c>
      <c r="U10" s="30"/>
      <c r="V10" s="14"/>
      <c r="W10" s="14"/>
      <c r="X10" s="30">
        <v>2013</v>
      </c>
      <c r="Y10" s="30"/>
      <c r="Z10" s="14"/>
      <c r="AA10" s="14" t="s">
        <v>283</v>
      </c>
      <c r="AB10" s="30">
        <v>2012</v>
      </c>
      <c r="AC10" s="30"/>
      <c r="AD10" s="14"/>
    </row>
    <row r="11" spans="1:30" x14ac:dyDescent="0.25">
      <c r="A11" s="41"/>
      <c r="B11" s="18" t="s">
        <v>653</v>
      </c>
      <c r="C11" s="19" t="s">
        <v>283</v>
      </c>
      <c r="D11" s="19"/>
      <c r="E11" s="65">
        <v>43439</v>
      </c>
      <c r="F11" s="21" t="s">
        <v>283</v>
      </c>
      <c r="G11" s="19" t="s">
        <v>283</v>
      </c>
      <c r="H11" s="19"/>
      <c r="I11" s="65">
        <v>43439</v>
      </c>
      <c r="J11" s="21" t="s">
        <v>283</v>
      </c>
      <c r="K11" s="19" t="s">
        <v>283</v>
      </c>
      <c r="L11" s="19"/>
      <c r="M11" s="22">
        <v>3.3</v>
      </c>
      <c r="N11" s="21" t="s">
        <v>614</v>
      </c>
      <c r="O11" s="19"/>
      <c r="P11" s="19"/>
      <c r="Q11" s="22">
        <v>3.3</v>
      </c>
      <c r="R11" s="21" t="s">
        <v>614</v>
      </c>
      <c r="S11" s="19"/>
      <c r="T11" s="19"/>
      <c r="U11" s="22">
        <v>3.3</v>
      </c>
      <c r="V11" s="21" t="s">
        <v>614</v>
      </c>
      <c r="W11" s="19"/>
      <c r="X11" s="19" t="s">
        <v>285</v>
      </c>
      <c r="Y11" s="20">
        <v>5000</v>
      </c>
      <c r="Z11" s="21" t="s">
        <v>283</v>
      </c>
      <c r="AA11" s="19" t="s">
        <v>283</v>
      </c>
      <c r="AB11" s="19" t="s">
        <v>285</v>
      </c>
      <c r="AC11" s="20">
        <v>5000</v>
      </c>
      <c r="AD11" s="21" t="s">
        <v>283</v>
      </c>
    </row>
    <row r="12" spans="1:30" x14ac:dyDescent="0.25">
      <c r="A12" s="41"/>
      <c r="B12" s="23" t="s">
        <v>654</v>
      </c>
      <c r="C12" s="11" t="s">
        <v>283</v>
      </c>
      <c r="D12" s="11"/>
      <c r="E12" s="66">
        <v>41597</v>
      </c>
      <c r="F12" s="12" t="s">
        <v>283</v>
      </c>
      <c r="G12" s="11" t="s">
        <v>283</v>
      </c>
      <c r="H12" s="11"/>
      <c r="I12" s="66">
        <v>44095</v>
      </c>
      <c r="J12" s="12" t="s">
        <v>283</v>
      </c>
      <c r="K12" s="11" t="s">
        <v>283</v>
      </c>
      <c r="L12" s="11"/>
      <c r="M12" s="24">
        <v>1.9</v>
      </c>
      <c r="N12" s="12" t="s">
        <v>283</v>
      </c>
      <c r="O12" s="11"/>
      <c r="P12" s="11"/>
      <c r="Q12" s="24">
        <v>0.63</v>
      </c>
      <c r="R12" s="12" t="s">
        <v>283</v>
      </c>
      <c r="S12" s="11"/>
      <c r="T12" s="11"/>
      <c r="U12" s="24">
        <v>4.0999999999999996</v>
      </c>
      <c r="V12" s="12" t="s">
        <v>283</v>
      </c>
      <c r="W12" s="11"/>
      <c r="X12" s="11"/>
      <c r="Y12" s="25">
        <v>107260</v>
      </c>
      <c r="Z12" s="12" t="s">
        <v>283</v>
      </c>
      <c r="AA12" s="11" t="s">
        <v>283</v>
      </c>
      <c r="AB12" s="11"/>
      <c r="AC12" s="25">
        <v>133960</v>
      </c>
      <c r="AD12" s="12" t="s">
        <v>283</v>
      </c>
    </row>
    <row r="13" spans="1:30" x14ac:dyDescent="0.25">
      <c r="A13" s="41"/>
      <c r="B13" s="18" t="s">
        <v>655</v>
      </c>
      <c r="C13" s="19" t="s">
        <v>283</v>
      </c>
      <c r="D13" s="19"/>
      <c r="E13" s="65">
        <v>41771</v>
      </c>
      <c r="F13" s="21" t="s">
        <v>283</v>
      </c>
      <c r="G13" s="19" t="s">
        <v>283</v>
      </c>
      <c r="H13" s="19"/>
      <c r="I13" s="65">
        <v>42433</v>
      </c>
      <c r="J13" s="21" t="s">
        <v>283</v>
      </c>
      <c r="K13" s="19" t="s">
        <v>283</v>
      </c>
      <c r="L13" s="19"/>
      <c r="M13" s="22">
        <v>0.71</v>
      </c>
      <c r="N13" s="21" t="s">
        <v>283</v>
      </c>
      <c r="O13" s="19"/>
      <c r="P13" s="19"/>
      <c r="Q13" s="22">
        <v>0.46</v>
      </c>
      <c r="R13" s="21" t="s">
        <v>283</v>
      </c>
      <c r="S13" s="19"/>
      <c r="T13" s="19"/>
      <c r="U13" s="22">
        <v>0.87</v>
      </c>
      <c r="V13" s="21" t="s">
        <v>283</v>
      </c>
      <c r="W13" s="19"/>
      <c r="X13" s="19"/>
      <c r="Y13" s="20">
        <v>7000</v>
      </c>
      <c r="Z13" s="21" t="s">
        <v>283</v>
      </c>
      <c r="AA13" s="19" t="s">
        <v>283</v>
      </c>
      <c r="AB13" s="19"/>
      <c r="AC13" s="20">
        <v>7500</v>
      </c>
      <c r="AD13" s="21" t="s">
        <v>283</v>
      </c>
    </row>
    <row r="14" spans="1:30" ht="26.25" thickBot="1" x14ac:dyDescent="0.3">
      <c r="A14" s="41"/>
      <c r="B14" s="23" t="s">
        <v>656</v>
      </c>
      <c r="C14" s="11" t="s">
        <v>283</v>
      </c>
      <c r="D14" s="11"/>
      <c r="E14" s="66">
        <v>41651</v>
      </c>
      <c r="F14" s="12" t="s">
        <v>283</v>
      </c>
      <c r="G14" s="11" t="s">
        <v>283</v>
      </c>
      <c r="H14" s="11"/>
      <c r="I14" s="66">
        <v>41735</v>
      </c>
      <c r="J14" s="12" t="s">
        <v>283</v>
      </c>
      <c r="K14" s="11" t="s">
        <v>283</v>
      </c>
      <c r="L14" s="11"/>
      <c r="M14" s="24">
        <v>2.75</v>
      </c>
      <c r="N14" s="12" t="s">
        <v>283</v>
      </c>
      <c r="O14" s="11"/>
      <c r="P14" s="11"/>
      <c r="Q14" s="24">
        <v>2.63</v>
      </c>
      <c r="R14" s="12" t="s">
        <v>283</v>
      </c>
      <c r="S14" s="11"/>
      <c r="T14" s="11"/>
      <c r="U14" s="24">
        <v>2.86</v>
      </c>
      <c r="V14" s="12" t="s">
        <v>283</v>
      </c>
      <c r="W14" s="11"/>
      <c r="X14" s="11"/>
      <c r="Y14" s="25">
        <v>10000</v>
      </c>
      <c r="Z14" s="12" t="s">
        <v>283</v>
      </c>
      <c r="AA14" s="11" t="s">
        <v>283</v>
      </c>
      <c r="AB14" s="11"/>
      <c r="AC14" s="25">
        <v>45000</v>
      </c>
      <c r="AD14" s="12" t="s">
        <v>283</v>
      </c>
    </row>
    <row r="15" spans="1:30" x14ac:dyDescent="0.25">
      <c r="A15" s="41"/>
      <c r="B15" s="26"/>
      <c r="C15" s="26" t="s">
        <v>283</v>
      </c>
      <c r="D15" s="26"/>
      <c r="E15" s="26"/>
      <c r="F15" s="26"/>
      <c r="G15" s="26" t="s">
        <v>283</v>
      </c>
      <c r="H15" s="26"/>
      <c r="I15" s="26"/>
      <c r="J15" s="26"/>
      <c r="K15" s="26" t="s">
        <v>283</v>
      </c>
      <c r="L15" s="26"/>
      <c r="M15" s="26"/>
      <c r="N15" s="26"/>
      <c r="O15" s="26"/>
      <c r="P15" s="26"/>
      <c r="Q15" s="26"/>
      <c r="R15" s="26"/>
      <c r="S15" s="26"/>
      <c r="T15" s="26"/>
      <c r="U15" s="26"/>
      <c r="V15" s="26"/>
      <c r="W15" s="26"/>
      <c r="X15" s="27"/>
      <c r="Y15" s="27"/>
      <c r="Z15" s="26"/>
      <c r="AA15" s="26" t="s">
        <v>283</v>
      </c>
      <c r="AB15" s="27"/>
      <c r="AC15" s="27"/>
      <c r="AD15" s="26"/>
    </row>
    <row r="16" spans="1:30" ht="15.75" thickBot="1" x14ac:dyDescent="0.3">
      <c r="A16" s="41"/>
      <c r="B16" s="38" t="s">
        <v>137</v>
      </c>
      <c r="C16" s="28" t="s">
        <v>283</v>
      </c>
      <c r="D16" s="19"/>
      <c r="E16" s="19"/>
      <c r="F16" s="19"/>
      <c r="G16" s="28" t="s">
        <v>283</v>
      </c>
      <c r="H16" s="19"/>
      <c r="I16" s="19"/>
      <c r="J16" s="19"/>
      <c r="K16" s="28" t="s">
        <v>283</v>
      </c>
      <c r="L16" s="19"/>
      <c r="M16" s="19"/>
      <c r="N16" s="19"/>
      <c r="O16" s="28"/>
      <c r="P16" s="19"/>
      <c r="Q16" s="19"/>
      <c r="R16" s="19"/>
      <c r="S16" s="28"/>
      <c r="T16" s="19"/>
      <c r="U16" s="19"/>
      <c r="V16" s="19"/>
      <c r="W16" s="28"/>
      <c r="X16" s="19" t="s">
        <v>285</v>
      </c>
      <c r="Y16" s="20">
        <v>129260</v>
      </c>
      <c r="Z16" s="21" t="s">
        <v>283</v>
      </c>
      <c r="AA16" s="28" t="s">
        <v>283</v>
      </c>
      <c r="AB16" s="19" t="s">
        <v>285</v>
      </c>
      <c r="AC16" s="20">
        <v>191460</v>
      </c>
      <c r="AD16" s="21" t="s">
        <v>283</v>
      </c>
    </row>
    <row r="17" spans="1:30" ht="15.75" thickTop="1" x14ac:dyDescent="0.25">
      <c r="A17" s="41"/>
      <c r="B17" s="26"/>
      <c r="C17" s="26" t="s">
        <v>283</v>
      </c>
      <c r="D17" s="26"/>
      <c r="E17" s="26"/>
      <c r="F17" s="26"/>
      <c r="G17" s="26" t="s">
        <v>283</v>
      </c>
      <c r="H17" s="26"/>
      <c r="I17" s="26"/>
      <c r="J17" s="26"/>
      <c r="K17" s="26" t="s">
        <v>283</v>
      </c>
      <c r="L17" s="26"/>
      <c r="M17" s="26"/>
      <c r="N17" s="26"/>
      <c r="O17" s="26"/>
      <c r="P17" s="26"/>
      <c r="Q17" s="26"/>
      <c r="R17" s="26"/>
      <c r="S17" s="26"/>
      <c r="T17" s="26"/>
      <c r="U17" s="26"/>
      <c r="V17" s="26"/>
      <c r="W17" s="26"/>
      <c r="X17" s="29"/>
      <c r="Y17" s="29"/>
      <c r="Z17" s="26"/>
      <c r="AA17" s="26" t="s">
        <v>283</v>
      </c>
      <c r="AB17" s="29"/>
      <c r="AC17" s="29"/>
      <c r="AD17" s="26"/>
    </row>
    <row r="18" spans="1:30" ht="15" customHeight="1" x14ac:dyDescent="0.25">
      <c r="A18" s="41" t="s">
        <v>1137</v>
      </c>
      <c r="B18" s="40" t="s">
        <v>6</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41"/>
      <c r="B19" s="31" t="s">
        <v>65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15.75" x14ac:dyDescent="0.25">
      <c r="A20" s="41"/>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41"/>
      <c r="B21" s="11"/>
      <c r="C21" s="11"/>
      <c r="D21" s="11"/>
      <c r="E21" s="11"/>
      <c r="F21" s="11"/>
      <c r="G21" s="11"/>
      <c r="H21" s="11"/>
      <c r="I21" s="11"/>
      <c r="J21" s="11"/>
    </row>
    <row r="22" spans="1:30" x14ac:dyDescent="0.25">
      <c r="A22" s="41"/>
      <c r="B22" s="14" t="s">
        <v>658</v>
      </c>
      <c r="C22" s="14" t="s">
        <v>283</v>
      </c>
      <c r="D22" s="33"/>
      <c r="E22" s="33"/>
      <c r="F22" s="14"/>
      <c r="G22" s="14" t="s">
        <v>283</v>
      </c>
      <c r="H22" s="35" t="s">
        <v>611</v>
      </c>
      <c r="I22" s="35"/>
      <c r="J22" s="14"/>
    </row>
    <row r="23" spans="1:30" ht="15.75" thickBot="1" x14ac:dyDescent="0.3">
      <c r="A23" s="41"/>
      <c r="B23" s="13" t="s">
        <v>295</v>
      </c>
      <c r="C23" s="14" t="s">
        <v>283</v>
      </c>
      <c r="D23" s="30" t="s">
        <v>298</v>
      </c>
      <c r="E23" s="30"/>
      <c r="F23" s="14"/>
      <c r="G23" s="14" t="s">
        <v>283</v>
      </c>
      <c r="H23" s="30" t="s">
        <v>659</v>
      </c>
      <c r="I23" s="30"/>
      <c r="J23" s="14"/>
    </row>
    <row r="24" spans="1:30" x14ac:dyDescent="0.25">
      <c r="A24" s="41"/>
      <c r="B24" s="18">
        <v>2014</v>
      </c>
      <c r="C24" s="19" t="s">
        <v>283</v>
      </c>
      <c r="D24" s="19" t="s">
        <v>285</v>
      </c>
      <c r="E24" s="20">
        <v>33710</v>
      </c>
      <c r="F24" s="21" t="s">
        <v>283</v>
      </c>
      <c r="G24" s="19" t="s">
        <v>283</v>
      </c>
      <c r="H24" s="19"/>
      <c r="I24" s="22">
        <v>2.74</v>
      </c>
      <c r="J24" s="21" t="s">
        <v>614</v>
      </c>
    </row>
    <row r="25" spans="1:30" x14ac:dyDescent="0.25">
      <c r="A25" s="41"/>
      <c r="B25" s="23">
        <v>2015</v>
      </c>
      <c r="C25" s="11" t="s">
        <v>283</v>
      </c>
      <c r="D25" s="11"/>
      <c r="E25" s="25">
        <v>10300</v>
      </c>
      <c r="F25" s="12" t="s">
        <v>283</v>
      </c>
      <c r="G25" s="11" t="s">
        <v>283</v>
      </c>
      <c r="H25" s="11"/>
      <c r="I25" s="24">
        <v>2.2599999999999998</v>
      </c>
      <c r="J25" s="12" t="s">
        <v>283</v>
      </c>
    </row>
    <row r="26" spans="1:30" x14ac:dyDescent="0.25">
      <c r="A26" s="41"/>
      <c r="B26" s="18">
        <v>2016</v>
      </c>
      <c r="C26" s="19" t="s">
        <v>283</v>
      </c>
      <c r="D26" s="19"/>
      <c r="E26" s="20">
        <v>28300</v>
      </c>
      <c r="F26" s="21" t="s">
        <v>283</v>
      </c>
      <c r="G26" s="19" t="s">
        <v>283</v>
      </c>
      <c r="H26" s="19"/>
      <c r="I26" s="22">
        <v>1.41</v>
      </c>
      <c r="J26" s="21" t="s">
        <v>283</v>
      </c>
    </row>
    <row r="27" spans="1:30" x14ac:dyDescent="0.25">
      <c r="A27" s="41"/>
      <c r="B27" s="23">
        <v>2017</v>
      </c>
      <c r="C27" s="11" t="s">
        <v>283</v>
      </c>
      <c r="D27" s="11"/>
      <c r="E27" s="25">
        <v>23250</v>
      </c>
      <c r="F27" s="12" t="s">
        <v>283</v>
      </c>
      <c r="G27" s="11" t="s">
        <v>283</v>
      </c>
      <c r="H27" s="11"/>
      <c r="I27" s="24">
        <v>1.41</v>
      </c>
      <c r="J27" s="12" t="s">
        <v>283</v>
      </c>
    </row>
    <row r="28" spans="1:30" x14ac:dyDescent="0.25">
      <c r="A28" s="41"/>
      <c r="B28" s="18">
        <v>2018</v>
      </c>
      <c r="C28" s="19" t="s">
        <v>283</v>
      </c>
      <c r="D28" s="19"/>
      <c r="E28" s="20">
        <v>20000</v>
      </c>
      <c r="F28" s="21" t="s">
        <v>283</v>
      </c>
      <c r="G28" s="19" t="s">
        <v>283</v>
      </c>
      <c r="H28" s="19"/>
      <c r="I28" s="22">
        <v>1.64</v>
      </c>
      <c r="J28" s="21" t="s">
        <v>283</v>
      </c>
    </row>
    <row r="29" spans="1:30" ht="15.75" thickBot="1" x14ac:dyDescent="0.3">
      <c r="A29" s="41"/>
      <c r="B29" s="23" t="s">
        <v>660</v>
      </c>
      <c r="C29" s="11" t="s">
        <v>283</v>
      </c>
      <c r="D29" s="11"/>
      <c r="E29" s="25">
        <v>13700</v>
      </c>
      <c r="F29" s="12" t="s">
        <v>283</v>
      </c>
      <c r="G29" s="11" t="s">
        <v>283</v>
      </c>
      <c r="H29" s="11"/>
      <c r="I29" s="24">
        <v>2.2999999999999998</v>
      </c>
      <c r="J29" s="12" t="s">
        <v>283</v>
      </c>
    </row>
    <row r="30" spans="1:30" x14ac:dyDescent="0.25">
      <c r="A30" s="41"/>
      <c r="B30" s="26"/>
      <c r="C30" s="26" t="s">
        <v>283</v>
      </c>
      <c r="D30" s="27"/>
      <c r="E30" s="27"/>
      <c r="F30" s="26"/>
      <c r="G30" s="26" t="s">
        <v>283</v>
      </c>
      <c r="H30" s="26"/>
      <c r="I30" s="26"/>
      <c r="J30" s="26"/>
    </row>
    <row r="31" spans="1:30" ht="15.75" thickBot="1" x14ac:dyDescent="0.3">
      <c r="A31" s="41"/>
      <c r="B31" s="18" t="s">
        <v>137</v>
      </c>
      <c r="C31" s="28" t="s">
        <v>283</v>
      </c>
      <c r="D31" s="19" t="s">
        <v>285</v>
      </c>
      <c r="E31" s="20">
        <v>129260</v>
      </c>
      <c r="F31" s="21" t="s">
        <v>283</v>
      </c>
      <c r="G31" s="28" t="s">
        <v>283</v>
      </c>
      <c r="H31" s="19"/>
      <c r="I31" s="22">
        <v>1.95</v>
      </c>
      <c r="J31" s="21" t="s">
        <v>614</v>
      </c>
    </row>
    <row r="32" spans="1:30" ht="15.75" thickTop="1" x14ac:dyDescent="0.25">
      <c r="A32" s="41"/>
      <c r="B32" s="26"/>
      <c r="C32" s="26" t="s">
        <v>283</v>
      </c>
      <c r="D32" s="29"/>
      <c r="E32" s="29"/>
      <c r="F32" s="26"/>
      <c r="G32" s="26" t="s">
        <v>283</v>
      </c>
      <c r="H32" s="26"/>
      <c r="I32" s="26"/>
      <c r="J32" s="26"/>
    </row>
  </sheetData>
  <mergeCells count="34">
    <mergeCell ref="A18:A32"/>
    <mergeCell ref="B18:AD18"/>
    <mergeCell ref="B19:AD19"/>
    <mergeCell ref="B20:AD20"/>
    <mergeCell ref="A1:A2"/>
    <mergeCell ref="B1:AD1"/>
    <mergeCell ref="B2:AD2"/>
    <mergeCell ref="B3:AD3"/>
    <mergeCell ref="A4:A17"/>
    <mergeCell ref="B4:AD4"/>
    <mergeCell ref="B5:AD5"/>
    <mergeCell ref="B6:AD6"/>
    <mergeCell ref="X10:Y10"/>
    <mergeCell ref="AB10:AC10"/>
    <mergeCell ref="D22:E22"/>
    <mergeCell ref="H22:I22"/>
    <mergeCell ref="D23:E23"/>
    <mergeCell ref="H23:I23"/>
    <mergeCell ref="D9:I9"/>
    <mergeCell ref="L9:M9"/>
    <mergeCell ref="P9:U9"/>
    <mergeCell ref="X9:Y9"/>
    <mergeCell ref="AB9:AC9"/>
    <mergeCell ref="D10:E10"/>
    <mergeCell ref="H10:I10"/>
    <mergeCell ref="L10:M10"/>
    <mergeCell ref="P10:Q10"/>
    <mergeCell ref="T10:U10"/>
    <mergeCell ref="D8:E8"/>
    <mergeCell ref="H8:I8"/>
    <mergeCell ref="L8:M8"/>
    <mergeCell ref="P8:U8"/>
    <mergeCell ref="X8:Y8"/>
    <mergeCell ref="AB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6">
        <v>44744</v>
      </c>
      <c r="C4" s="6">
        <v>38384</v>
      </c>
      <c r="D4" s="6">
        <v>38949</v>
      </c>
    </row>
    <row r="5" spans="1:4" x14ac:dyDescent="0.25">
      <c r="A5" s="3" t="s">
        <v>85</v>
      </c>
      <c r="B5" s="4" t="s">
        <v>6</v>
      </c>
      <c r="C5" s="4" t="s">
        <v>6</v>
      </c>
      <c r="D5" s="4" t="s">
        <v>6</v>
      </c>
    </row>
    <row r="6" spans="1:4" x14ac:dyDescent="0.25">
      <c r="A6" s="2" t="s">
        <v>86</v>
      </c>
      <c r="B6" s="7">
        <v>5958</v>
      </c>
      <c r="C6" s="7">
        <v>6583</v>
      </c>
      <c r="D6" s="7">
        <v>7964</v>
      </c>
    </row>
    <row r="7" spans="1:4" x14ac:dyDescent="0.25">
      <c r="A7" s="2" t="s">
        <v>87</v>
      </c>
      <c r="B7" s="4">
        <v>272</v>
      </c>
      <c r="C7" s="4">
        <v>209</v>
      </c>
      <c r="D7" s="4">
        <v>258</v>
      </c>
    </row>
    <row r="8" spans="1:4" x14ac:dyDescent="0.25">
      <c r="A8" s="2" t="s">
        <v>88</v>
      </c>
      <c r="B8" s="4">
        <v>128</v>
      </c>
      <c r="C8" s="4">
        <v>24</v>
      </c>
      <c r="D8" s="4">
        <v>5</v>
      </c>
    </row>
    <row r="9" spans="1:4" x14ac:dyDescent="0.25">
      <c r="A9" s="2" t="s">
        <v>89</v>
      </c>
      <c r="B9" s="7">
        <v>51102</v>
      </c>
      <c r="C9" s="7">
        <v>45200</v>
      </c>
      <c r="D9" s="7">
        <v>47176</v>
      </c>
    </row>
    <row r="10" spans="1:4" x14ac:dyDescent="0.25">
      <c r="A10" s="3" t="s">
        <v>90</v>
      </c>
      <c r="B10" s="4" t="s">
        <v>6</v>
      </c>
      <c r="C10" s="4" t="s">
        <v>6</v>
      </c>
      <c r="D10" s="4" t="s">
        <v>6</v>
      </c>
    </row>
    <row r="11" spans="1:4" x14ac:dyDescent="0.25">
      <c r="A11" s="2" t="s">
        <v>51</v>
      </c>
      <c r="B11" s="7">
        <v>7408</v>
      </c>
      <c r="C11" s="7">
        <v>7486</v>
      </c>
      <c r="D11" s="7">
        <v>7486</v>
      </c>
    </row>
    <row r="12" spans="1:4" x14ac:dyDescent="0.25">
      <c r="A12" s="2" t="s">
        <v>52</v>
      </c>
      <c r="B12" s="4">
        <v>129</v>
      </c>
      <c r="C12" s="4">
        <v>32</v>
      </c>
      <c r="D12" s="4">
        <v>46</v>
      </c>
    </row>
    <row r="13" spans="1:4" x14ac:dyDescent="0.25">
      <c r="A13" s="2" t="s">
        <v>53</v>
      </c>
      <c r="B13" s="7">
        <v>3720</v>
      </c>
      <c r="C13" s="7">
        <v>8614</v>
      </c>
      <c r="D13" s="7">
        <v>10748</v>
      </c>
    </row>
    <row r="14" spans="1:4" x14ac:dyDescent="0.25">
      <c r="A14" s="2" t="s">
        <v>91</v>
      </c>
      <c r="B14" s="7">
        <v>11257</v>
      </c>
      <c r="C14" s="7">
        <v>16132</v>
      </c>
      <c r="D14" s="7">
        <v>18280</v>
      </c>
    </row>
    <row r="15" spans="1:4" x14ac:dyDescent="0.25">
      <c r="A15" s="2" t="s">
        <v>92</v>
      </c>
      <c r="B15" s="7">
        <v>39845</v>
      </c>
      <c r="C15" s="7">
        <v>29068</v>
      </c>
      <c r="D15" s="7">
        <v>28896</v>
      </c>
    </row>
    <row r="16" spans="1:4" x14ac:dyDescent="0.25">
      <c r="A16" s="2" t="s">
        <v>93</v>
      </c>
      <c r="B16" s="7">
        <v>3750</v>
      </c>
      <c r="C16" s="7">
        <v>2550</v>
      </c>
      <c r="D16" s="7">
        <v>2055</v>
      </c>
    </row>
    <row r="17" spans="1:4" ht="30" x14ac:dyDescent="0.25">
      <c r="A17" s="2" t="s">
        <v>94</v>
      </c>
      <c r="B17" s="7">
        <v>36095</v>
      </c>
      <c r="C17" s="7">
        <v>26518</v>
      </c>
      <c r="D17" s="7">
        <v>26841</v>
      </c>
    </row>
    <row r="18" spans="1:4" x14ac:dyDescent="0.25">
      <c r="A18" s="3" t="s">
        <v>95</v>
      </c>
      <c r="B18" s="4" t="s">
        <v>6</v>
      </c>
      <c r="C18" s="4" t="s">
        <v>6</v>
      </c>
      <c r="D18" s="4" t="s">
        <v>6</v>
      </c>
    </row>
    <row r="19" spans="1:4" x14ac:dyDescent="0.25">
      <c r="A19" s="2" t="s">
        <v>96</v>
      </c>
      <c r="B19" s="7">
        <v>3133</v>
      </c>
      <c r="C19" s="7">
        <v>2871</v>
      </c>
      <c r="D19" s="7">
        <v>3019</v>
      </c>
    </row>
    <row r="20" spans="1:4" x14ac:dyDescent="0.25">
      <c r="A20" s="2" t="s">
        <v>97</v>
      </c>
      <c r="B20" s="7">
        <v>1027</v>
      </c>
      <c r="C20" s="4">
        <v>747</v>
      </c>
      <c r="D20" s="4">
        <v>639</v>
      </c>
    </row>
    <row r="21" spans="1:4" x14ac:dyDescent="0.25">
      <c r="A21" s="2" t="s">
        <v>98</v>
      </c>
      <c r="B21" s="4">
        <v>853</v>
      </c>
      <c r="C21" s="4">
        <v>905</v>
      </c>
      <c r="D21" s="4">
        <v>851</v>
      </c>
    </row>
    <row r="22" spans="1:4" x14ac:dyDescent="0.25">
      <c r="A22" s="2" t="s">
        <v>99</v>
      </c>
      <c r="B22" s="4">
        <v>749</v>
      </c>
      <c r="C22" s="4">
        <v>343</v>
      </c>
      <c r="D22" s="4">
        <v>778</v>
      </c>
    </row>
    <row r="23" spans="1:4" x14ac:dyDescent="0.25">
      <c r="A23" s="2" t="s">
        <v>100</v>
      </c>
      <c r="B23" s="4">
        <v>426</v>
      </c>
      <c r="C23" s="4">
        <v>282</v>
      </c>
      <c r="D23" s="4">
        <v>3</v>
      </c>
    </row>
    <row r="24" spans="1:4" x14ac:dyDescent="0.25">
      <c r="A24" s="2" t="s">
        <v>101</v>
      </c>
      <c r="B24" s="4">
        <v>949</v>
      </c>
      <c r="C24" s="4">
        <v>806</v>
      </c>
      <c r="D24" s="4">
        <v>638</v>
      </c>
    </row>
    <row r="25" spans="1:4" x14ac:dyDescent="0.25">
      <c r="A25" s="2" t="s">
        <v>102</v>
      </c>
      <c r="B25" s="4">
        <v>838</v>
      </c>
      <c r="C25" s="4">
        <v>748</v>
      </c>
      <c r="D25" s="4">
        <v>361</v>
      </c>
    </row>
    <row r="26" spans="1:4" x14ac:dyDescent="0.25">
      <c r="A26" s="2" t="s">
        <v>103</v>
      </c>
      <c r="B26" s="4">
        <v>49</v>
      </c>
      <c r="C26" s="4">
        <v>33</v>
      </c>
      <c r="D26" s="4">
        <v>36</v>
      </c>
    </row>
    <row r="27" spans="1:4" x14ac:dyDescent="0.25">
      <c r="A27" s="2" t="s">
        <v>104</v>
      </c>
      <c r="B27" s="7">
        <v>8024</v>
      </c>
      <c r="C27" s="7">
        <v>6735</v>
      </c>
      <c r="D27" s="7">
        <v>6325</v>
      </c>
    </row>
    <row r="28" spans="1:4" x14ac:dyDescent="0.25">
      <c r="A28" s="3" t="s">
        <v>105</v>
      </c>
      <c r="B28" s="4" t="s">
        <v>6</v>
      </c>
      <c r="C28" s="4" t="s">
        <v>6</v>
      </c>
      <c r="D28" s="4" t="s">
        <v>6</v>
      </c>
    </row>
    <row r="29" spans="1:4" x14ac:dyDescent="0.25">
      <c r="A29" s="2" t="s">
        <v>106</v>
      </c>
      <c r="B29" s="7">
        <v>19002</v>
      </c>
      <c r="C29" s="7">
        <v>16284</v>
      </c>
      <c r="D29" s="7">
        <v>15865</v>
      </c>
    </row>
    <row r="30" spans="1:4" x14ac:dyDescent="0.25">
      <c r="A30" s="2" t="s">
        <v>107</v>
      </c>
      <c r="B30" s="7">
        <v>3895</v>
      </c>
      <c r="C30" s="7">
        <v>3178</v>
      </c>
      <c r="D30" s="7">
        <v>3071</v>
      </c>
    </row>
    <row r="31" spans="1:4" x14ac:dyDescent="0.25">
      <c r="A31" s="2" t="s">
        <v>108</v>
      </c>
      <c r="B31" s="7">
        <v>1868</v>
      </c>
      <c r="C31" s="7">
        <v>1368</v>
      </c>
      <c r="D31" s="7">
        <v>1488</v>
      </c>
    </row>
    <row r="32" spans="1:4" x14ac:dyDescent="0.25">
      <c r="A32" s="2" t="s">
        <v>109</v>
      </c>
      <c r="B32" s="7">
        <v>2907</v>
      </c>
      <c r="C32" s="7">
        <v>2058</v>
      </c>
      <c r="D32" s="7">
        <v>1876</v>
      </c>
    </row>
    <row r="33" spans="1:4" x14ac:dyDescent="0.25">
      <c r="A33" s="2" t="s">
        <v>110</v>
      </c>
      <c r="B33" s="4">
        <v>574</v>
      </c>
      <c r="C33" s="4">
        <v>415</v>
      </c>
      <c r="D33" s="4">
        <v>658</v>
      </c>
    </row>
    <row r="34" spans="1:4" ht="30" x14ac:dyDescent="0.25">
      <c r="A34" s="2" t="s">
        <v>111</v>
      </c>
      <c r="B34" s="4">
        <v>947</v>
      </c>
      <c r="C34" s="4">
        <v>783</v>
      </c>
      <c r="D34" s="4">
        <v>763</v>
      </c>
    </row>
    <row r="35" spans="1:4" x14ac:dyDescent="0.25">
      <c r="A35" s="2" t="s">
        <v>112</v>
      </c>
      <c r="B35" s="4">
        <v>-468</v>
      </c>
      <c r="C35" s="4">
        <v>112</v>
      </c>
      <c r="D35" s="4">
        <v>35</v>
      </c>
    </row>
    <row r="36" spans="1:4" x14ac:dyDescent="0.25">
      <c r="A36" s="2" t="s">
        <v>113</v>
      </c>
      <c r="B36" s="4" t="s">
        <v>6</v>
      </c>
      <c r="C36" s="7">
        <v>1379</v>
      </c>
      <c r="D36" s="4" t="s">
        <v>6</v>
      </c>
    </row>
    <row r="37" spans="1:4" x14ac:dyDescent="0.25">
      <c r="A37" s="2" t="s">
        <v>114</v>
      </c>
      <c r="B37" s="4" t="s">
        <v>6</v>
      </c>
      <c r="C37" s="7">
        <v>4644</v>
      </c>
      <c r="D37" s="4" t="s">
        <v>6</v>
      </c>
    </row>
    <row r="38" spans="1:4" x14ac:dyDescent="0.25">
      <c r="A38" s="2" t="s">
        <v>115</v>
      </c>
      <c r="B38" s="4">
        <v>991</v>
      </c>
      <c r="C38" s="4">
        <v>436</v>
      </c>
      <c r="D38" s="4">
        <v>135</v>
      </c>
    </row>
    <row r="39" spans="1:4" x14ac:dyDescent="0.25">
      <c r="A39" s="2" t="s">
        <v>103</v>
      </c>
      <c r="B39" s="7">
        <v>2746</v>
      </c>
      <c r="C39" s="7">
        <v>2348</v>
      </c>
      <c r="D39" s="7">
        <v>2154</v>
      </c>
    </row>
    <row r="40" spans="1:4" x14ac:dyDescent="0.25">
      <c r="A40" s="2" t="s">
        <v>116</v>
      </c>
      <c r="B40" s="7">
        <v>32462</v>
      </c>
      <c r="C40" s="7">
        <v>33005</v>
      </c>
      <c r="D40" s="7">
        <v>26045</v>
      </c>
    </row>
    <row r="41" spans="1:4" x14ac:dyDescent="0.25">
      <c r="A41" s="2" t="s">
        <v>117</v>
      </c>
      <c r="B41" s="7">
        <v>11657</v>
      </c>
      <c r="C41" s="4">
        <v>248</v>
      </c>
      <c r="D41" s="7">
        <v>7121</v>
      </c>
    </row>
    <row r="42" spans="1:4" x14ac:dyDescent="0.25">
      <c r="A42" s="2" t="s">
        <v>118</v>
      </c>
      <c r="B42" s="7">
        <v>2834</v>
      </c>
      <c r="C42" s="4">
        <v>33</v>
      </c>
      <c r="D42" s="7">
        <v>1863</v>
      </c>
    </row>
    <row r="43" spans="1:4" x14ac:dyDescent="0.25">
      <c r="A43" s="2" t="s">
        <v>119</v>
      </c>
      <c r="B43" s="6">
        <v>8823</v>
      </c>
      <c r="C43" s="6">
        <v>215</v>
      </c>
      <c r="D43" s="6">
        <v>5258</v>
      </c>
    </row>
    <row r="44" spans="1:4" x14ac:dyDescent="0.25">
      <c r="A44" s="3" t="s">
        <v>120</v>
      </c>
      <c r="B44" s="4" t="s">
        <v>6</v>
      </c>
      <c r="C44" s="4" t="s">
        <v>6</v>
      </c>
      <c r="D44" s="4" t="s">
        <v>6</v>
      </c>
    </row>
    <row r="45" spans="1:4" x14ac:dyDescent="0.25">
      <c r="A45" s="2" t="s">
        <v>121</v>
      </c>
      <c r="B45" s="9">
        <v>0.76</v>
      </c>
      <c r="C45" s="9">
        <v>0.02</v>
      </c>
      <c r="D45" s="9">
        <v>0.46</v>
      </c>
    </row>
    <row r="46" spans="1:4" x14ac:dyDescent="0.25">
      <c r="A46" s="2" t="s">
        <v>122</v>
      </c>
      <c r="B46" s="9">
        <v>0.76</v>
      </c>
      <c r="C46" s="9">
        <v>0.02</v>
      </c>
      <c r="D46" s="9">
        <v>0.46</v>
      </c>
    </row>
    <row r="47" spans="1:4" x14ac:dyDescent="0.25">
      <c r="A47" s="2" t="s">
        <v>123</v>
      </c>
      <c r="B47" s="9">
        <v>0.2</v>
      </c>
      <c r="C47" s="9">
        <v>0.2</v>
      </c>
      <c r="D47"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2" max="12" width="1.85546875" bestFit="1" customWidth="1"/>
    <col min="13" max="13" width="4.85546875" bestFit="1" customWidth="1"/>
    <col min="14" max="14" width="2" bestFit="1" customWidth="1"/>
    <col min="17" max="17" width="5.42578125" bestFit="1" customWidth="1"/>
    <col min="18" max="18" width="3" bestFit="1" customWidth="1"/>
    <col min="20" max="20" width="1.85546875" bestFit="1" customWidth="1"/>
    <col min="21" max="21" width="4.85546875" bestFit="1" customWidth="1"/>
    <col min="22" max="22" width="2" bestFit="1" customWidth="1"/>
    <col min="25" max="25" width="4.42578125" bestFit="1" customWidth="1"/>
    <col min="26" max="26" width="3" bestFit="1" customWidth="1"/>
  </cols>
  <sheetData>
    <row r="1" spans="1:26"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5</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1139</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31" t="s">
        <v>667</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4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1"/>
      <c r="B7" s="11"/>
      <c r="C7" s="11"/>
      <c r="D7" s="11"/>
      <c r="E7" s="11"/>
      <c r="F7" s="11"/>
      <c r="G7" s="11"/>
      <c r="H7" s="11"/>
      <c r="I7" s="11"/>
      <c r="J7" s="11"/>
      <c r="K7" s="11"/>
      <c r="L7" s="11"/>
      <c r="M7" s="11"/>
      <c r="N7" s="11"/>
    </row>
    <row r="8" spans="1:26" ht="15.75" thickBot="1" x14ac:dyDescent="0.3">
      <c r="A8" s="41"/>
      <c r="B8" s="14"/>
      <c r="C8" s="14" t="s">
        <v>283</v>
      </c>
      <c r="D8" s="30">
        <v>2013</v>
      </c>
      <c r="E8" s="30"/>
      <c r="F8" s="14"/>
      <c r="G8" s="14" t="s">
        <v>283</v>
      </c>
      <c r="H8" s="30">
        <v>2012</v>
      </c>
      <c r="I8" s="30"/>
      <c r="J8" s="14"/>
      <c r="K8" s="14"/>
      <c r="L8" s="30">
        <v>2011</v>
      </c>
      <c r="M8" s="30"/>
      <c r="N8" s="14"/>
    </row>
    <row r="9" spans="1:26" x14ac:dyDescent="0.25">
      <c r="A9" s="41"/>
      <c r="B9" s="18" t="s">
        <v>668</v>
      </c>
      <c r="C9" s="19" t="s">
        <v>283</v>
      </c>
      <c r="D9" s="19"/>
      <c r="E9" s="19"/>
      <c r="F9" s="19"/>
      <c r="G9" s="19" t="s">
        <v>283</v>
      </c>
      <c r="H9" s="19"/>
      <c r="I9" s="19"/>
      <c r="J9" s="19"/>
      <c r="K9" s="19"/>
      <c r="L9" s="19"/>
      <c r="M9" s="19"/>
      <c r="N9" s="19"/>
    </row>
    <row r="10" spans="1:26" x14ac:dyDescent="0.25">
      <c r="A10" s="41"/>
      <c r="B10" s="36" t="s">
        <v>669</v>
      </c>
      <c r="C10" s="11" t="s">
        <v>283</v>
      </c>
      <c r="D10" s="11" t="s">
        <v>285</v>
      </c>
      <c r="E10" s="25">
        <v>1646</v>
      </c>
      <c r="F10" s="12" t="s">
        <v>283</v>
      </c>
      <c r="G10" s="11" t="s">
        <v>283</v>
      </c>
      <c r="H10" s="11" t="s">
        <v>285</v>
      </c>
      <c r="I10" s="24" t="s">
        <v>670</v>
      </c>
      <c r="J10" s="12" t="s">
        <v>292</v>
      </c>
      <c r="K10" s="11"/>
      <c r="L10" s="11" t="s">
        <v>285</v>
      </c>
      <c r="M10" s="25">
        <v>2130</v>
      </c>
      <c r="N10" s="12" t="s">
        <v>283</v>
      </c>
    </row>
    <row r="11" spans="1:26" ht="15.75" thickBot="1" x14ac:dyDescent="0.3">
      <c r="A11" s="41"/>
      <c r="B11" s="38" t="s">
        <v>671</v>
      </c>
      <c r="C11" s="19" t="s">
        <v>283</v>
      </c>
      <c r="D11" s="19"/>
      <c r="E11" s="22" t="s">
        <v>289</v>
      </c>
      <c r="F11" s="21" t="s">
        <v>283</v>
      </c>
      <c r="G11" s="19" t="s">
        <v>283</v>
      </c>
      <c r="H11" s="19"/>
      <c r="I11" s="22">
        <v>15</v>
      </c>
      <c r="J11" s="21" t="s">
        <v>283</v>
      </c>
      <c r="K11" s="19"/>
      <c r="L11" s="19"/>
      <c r="M11" s="22">
        <v>7</v>
      </c>
      <c r="N11" s="21" t="s">
        <v>283</v>
      </c>
    </row>
    <row r="12" spans="1:26" x14ac:dyDescent="0.25">
      <c r="A12" s="41"/>
      <c r="B12" s="26"/>
      <c r="C12" s="26" t="s">
        <v>283</v>
      </c>
      <c r="D12" s="27"/>
      <c r="E12" s="27"/>
      <c r="F12" s="26"/>
      <c r="G12" s="26" t="s">
        <v>283</v>
      </c>
      <c r="H12" s="27"/>
      <c r="I12" s="27"/>
      <c r="J12" s="26"/>
      <c r="K12" s="26"/>
      <c r="L12" s="27"/>
      <c r="M12" s="27"/>
      <c r="N12" s="26"/>
    </row>
    <row r="13" spans="1:26" x14ac:dyDescent="0.25">
      <c r="A13" s="41"/>
      <c r="B13" s="47" t="s">
        <v>672</v>
      </c>
      <c r="C13" s="14" t="s">
        <v>283</v>
      </c>
      <c r="D13" s="11"/>
      <c r="E13" s="25">
        <v>1646</v>
      </c>
      <c r="F13" s="12" t="s">
        <v>283</v>
      </c>
      <c r="G13" s="14" t="s">
        <v>283</v>
      </c>
      <c r="H13" s="11"/>
      <c r="I13" s="24" t="s">
        <v>673</v>
      </c>
      <c r="J13" s="12" t="s">
        <v>292</v>
      </c>
      <c r="K13" s="14"/>
      <c r="L13" s="11"/>
      <c r="M13" s="25">
        <v>2137</v>
      </c>
      <c r="N13" s="12" t="s">
        <v>283</v>
      </c>
    </row>
    <row r="14" spans="1:26" ht="15.75" thickBot="1" x14ac:dyDescent="0.3">
      <c r="A14" s="41"/>
      <c r="B14" s="18" t="s">
        <v>674</v>
      </c>
      <c r="C14" s="28" t="s">
        <v>283</v>
      </c>
      <c r="D14" s="19"/>
      <c r="E14" s="20">
        <v>1188</v>
      </c>
      <c r="F14" s="21" t="s">
        <v>283</v>
      </c>
      <c r="G14" s="28" t="s">
        <v>283</v>
      </c>
      <c r="H14" s="19"/>
      <c r="I14" s="20">
        <v>1825</v>
      </c>
      <c r="J14" s="21" t="s">
        <v>283</v>
      </c>
      <c r="K14" s="28"/>
      <c r="L14" s="19"/>
      <c r="M14" s="22" t="s">
        <v>675</v>
      </c>
      <c r="N14" s="21" t="s">
        <v>292</v>
      </c>
    </row>
    <row r="15" spans="1:26" x14ac:dyDescent="0.25">
      <c r="A15" s="41"/>
      <c r="B15" s="26"/>
      <c r="C15" s="26" t="s">
        <v>283</v>
      </c>
      <c r="D15" s="27"/>
      <c r="E15" s="27"/>
      <c r="F15" s="26"/>
      <c r="G15" s="26" t="s">
        <v>283</v>
      </c>
      <c r="H15" s="27"/>
      <c r="I15" s="27"/>
      <c r="J15" s="26"/>
      <c r="K15" s="26"/>
      <c r="L15" s="27"/>
      <c r="M15" s="27"/>
      <c r="N15" s="26"/>
    </row>
    <row r="16" spans="1:26" ht="15.75" thickBot="1" x14ac:dyDescent="0.3">
      <c r="A16" s="41"/>
      <c r="B16" s="23" t="s">
        <v>676</v>
      </c>
      <c r="C16" s="14" t="s">
        <v>283</v>
      </c>
      <c r="D16" s="11" t="s">
        <v>285</v>
      </c>
      <c r="E16" s="25">
        <v>2834</v>
      </c>
      <c r="F16" s="12" t="s">
        <v>283</v>
      </c>
      <c r="G16" s="14" t="s">
        <v>283</v>
      </c>
      <c r="H16" s="11" t="s">
        <v>285</v>
      </c>
      <c r="I16" s="24">
        <v>33</v>
      </c>
      <c r="J16" s="12" t="s">
        <v>283</v>
      </c>
      <c r="K16" s="14"/>
      <c r="L16" s="11" t="s">
        <v>285</v>
      </c>
      <c r="M16" s="25">
        <v>1863</v>
      </c>
      <c r="N16" s="12" t="s">
        <v>283</v>
      </c>
    </row>
    <row r="17" spans="1:26" ht="15.75" thickTop="1" x14ac:dyDescent="0.25">
      <c r="A17" s="41"/>
      <c r="B17" s="26"/>
      <c r="C17" s="26" t="s">
        <v>283</v>
      </c>
      <c r="D17" s="29"/>
      <c r="E17" s="29"/>
      <c r="F17" s="26"/>
      <c r="G17" s="26" t="s">
        <v>283</v>
      </c>
      <c r="H17" s="29"/>
      <c r="I17" s="29"/>
      <c r="J17" s="26"/>
      <c r="K17" s="26"/>
      <c r="L17" s="29"/>
      <c r="M17" s="29"/>
      <c r="N17" s="26"/>
    </row>
    <row r="18" spans="1:26" x14ac:dyDescent="0.25">
      <c r="A18" s="41"/>
      <c r="B18" s="64" t="s">
        <v>137</v>
      </c>
      <c r="C18" s="28" t="s">
        <v>283</v>
      </c>
      <c r="D18" s="19"/>
      <c r="E18" s="19"/>
      <c r="F18" s="19"/>
      <c r="G18" s="28" t="s">
        <v>283</v>
      </c>
      <c r="H18" s="19"/>
      <c r="I18" s="19"/>
      <c r="J18" s="19"/>
      <c r="K18" s="28"/>
      <c r="L18" s="19"/>
      <c r="M18" s="19"/>
      <c r="N18" s="19"/>
    </row>
    <row r="19" spans="1:26" ht="15" customHeight="1" x14ac:dyDescent="0.25">
      <c r="A19" s="41" t="s">
        <v>1140</v>
      </c>
      <c r="B19" s="40" t="s">
        <v>6</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41"/>
      <c r="B20" s="31" t="s">
        <v>677</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75" x14ac:dyDescent="0.25">
      <c r="A21" s="41"/>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41"/>
      <c r="B22" s="11"/>
      <c r="C22" s="11"/>
      <c r="D22" s="11"/>
      <c r="E22" s="11"/>
      <c r="F22" s="11"/>
      <c r="G22" s="11"/>
      <c r="H22" s="11"/>
      <c r="I22" s="11"/>
      <c r="J22" s="11"/>
    </row>
    <row r="23" spans="1:26" ht="15.75" thickBot="1" x14ac:dyDescent="0.3">
      <c r="A23" s="41"/>
      <c r="B23" s="14"/>
      <c r="C23" s="14" t="s">
        <v>283</v>
      </c>
      <c r="D23" s="30">
        <v>2013</v>
      </c>
      <c r="E23" s="30"/>
      <c r="F23" s="14"/>
      <c r="G23" s="14" t="s">
        <v>283</v>
      </c>
      <c r="H23" s="30">
        <v>2012</v>
      </c>
      <c r="I23" s="30"/>
      <c r="J23" s="14"/>
    </row>
    <row r="24" spans="1:26" x14ac:dyDescent="0.25">
      <c r="A24" s="41"/>
      <c r="B24" s="18" t="s">
        <v>678</v>
      </c>
      <c r="C24" s="19" t="s">
        <v>283</v>
      </c>
      <c r="D24" s="19"/>
      <c r="E24" s="19"/>
      <c r="F24" s="19"/>
      <c r="G24" s="19" t="s">
        <v>283</v>
      </c>
      <c r="H24" s="19"/>
      <c r="I24" s="19"/>
      <c r="J24" s="19"/>
    </row>
    <row r="25" spans="1:26" x14ac:dyDescent="0.25">
      <c r="A25" s="41"/>
      <c r="B25" s="36" t="s">
        <v>71</v>
      </c>
      <c r="C25" s="11" t="s">
        <v>283</v>
      </c>
      <c r="D25" s="11" t="s">
        <v>285</v>
      </c>
      <c r="E25" s="25">
        <v>2742</v>
      </c>
      <c r="F25" s="12" t="s">
        <v>283</v>
      </c>
      <c r="G25" s="11" t="s">
        <v>283</v>
      </c>
      <c r="H25" s="11" t="s">
        <v>285</v>
      </c>
      <c r="I25" s="25">
        <v>2515</v>
      </c>
      <c r="J25" s="12" t="s">
        <v>283</v>
      </c>
    </row>
    <row r="26" spans="1:26" x14ac:dyDescent="0.25">
      <c r="A26" s="41"/>
      <c r="B26" s="38" t="s">
        <v>679</v>
      </c>
      <c r="C26" s="19" t="s">
        <v>283</v>
      </c>
      <c r="D26" s="19"/>
      <c r="E26" s="22" t="s">
        <v>289</v>
      </c>
      <c r="F26" s="21" t="s">
        <v>283</v>
      </c>
      <c r="G26" s="19" t="s">
        <v>283</v>
      </c>
      <c r="H26" s="19"/>
      <c r="I26" s="22">
        <v>12</v>
      </c>
      <c r="J26" s="21" t="s">
        <v>283</v>
      </c>
    </row>
    <row r="27" spans="1:26" x14ac:dyDescent="0.25">
      <c r="A27" s="41"/>
      <c r="B27" s="36" t="s">
        <v>680</v>
      </c>
      <c r="C27" s="11" t="s">
        <v>283</v>
      </c>
      <c r="D27" s="11"/>
      <c r="E27" s="24">
        <v>673</v>
      </c>
      <c r="F27" s="12" t="s">
        <v>283</v>
      </c>
      <c r="G27" s="11" t="s">
        <v>283</v>
      </c>
      <c r="H27" s="11"/>
      <c r="I27" s="25">
        <v>2292</v>
      </c>
      <c r="J27" s="12" t="s">
        <v>283</v>
      </c>
    </row>
    <row r="28" spans="1:26" ht="25.5" x14ac:dyDescent="0.25">
      <c r="A28" s="41"/>
      <c r="B28" s="38" t="s">
        <v>681</v>
      </c>
      <c r="C28" s="19" t="s">
        <v>283</v>
      </c>
      <c r="D28" s="19"/>
      <c r="E28" s="20">
        <v>5622</v>
      </c>
      <c r="F28" s="21" t="s">
        <v>283</v>
      </c>
      <c r="G28" s="19" t="s">
        <v>283</v>
      </c>
      <c r="H28" s="19"/>
      <c r="I28" s="20">
        <v>5895</v>
      </c>
      <c r="J28" s="21" t="s">
        <v>283</v>
      </c>
    </row>
    <row r="29" spans="1:26" x14ac:dyDescent="0.25">
      <c r="A29" s="41"/>
      <c r="B29" s="36" t="s">
        <v>682</v>
      </c>
      <c r="C29" s="11" t="s">
        <v>283</v>
      </c>
      <c r="D29" s="11"/>
      <c r="E29" s="24">
        <v>789</v>
      </c>
      <c r="F29" s="12" t="s">
        <v>283</v>
      </c>
      <c r="G29" s="11" t="s">
        <v>283</v>
      </c>
      <c r="H29" s="11"/>
      <c r="I29" s="25">
        <v>2287</v>
      </c>
      <c r="J29" s="12" t="s">
        <v>283</v>
      </c>
    </row>
    <row r="30" spans="1:26" ht="15.75" thickBot="1" x14ac:dyDescent="0.3">
      <c r="A30" s="41"/>
      <c r="B30" s="38" t="s">
        <v>103</v>
      </c>
      <c r="C30" s="19" t="s">
        <v>283</v>
      </c>
      <c r="D30" s="19"/>
      <c r="E30" s="20">
        <v>4232</v>
      </c>
      <c r="F30" s="21" t="s">
        <v>283</v>
      </c>
      <c r="G30" s="19" t="s">
        <v>283</v>
      </c>
      <c r="H30" s="19"/>
      <c r="I30" s="20">
        <v>3447</v>
      </c>
      <c r="J30" s="21" t="s">
        <v>283</v>
      </c>
    </row>
    <row r="31" spans="1:26" x14ac:dyDescent="0.25">
      <c r="A31" s="41"/>
      <c r="B31" s="26"/>
      <c r="C31" s="26" t="s">
        <v>283</v>
      </c>
      <c r="D31" s="27"/>
      <c r="E31" s="27"/>
      <c r="F31" s="26"/>
      <c r="G31" s="26" t="s">
        <v>283</v>
      </c>
      <c r="H31" s="27"/>
      <c r="I31" s="27"/>
      <c r="J31" s="26"/>
    </row>
    <row r="32" spans="1:26" ht="15.75" thickBot="1" x14ac:dyDescent="0.3">
      <c r="A32" s="41"/>
      <c r="B32" s="47" t="s">
        <v>683</v>
      </c>
      <c r="C32" s="14" t="s">
        <v>283</v>
      </c>
      <c r="D32" s="11"/>
      <c r="E32" s="25">
        <v>14058</v>
      </c>
      <c r="F32" s="12" t="s">
        <v>283</v>
      </c>
      <c r="G32" s="14" t="s">
        <v>283</v>
      </c>
      <c r="H32" s="11"/>
      <c r="I32" s="25">
        <v>16448</v>
      </c>
      <c r="J32" s="12" t="s">
        <v>283</v>
      </c>
    </row>
    <row r="33" spans="1:26" x14ac:dyDescent="0.25">
      <c r="A33" s="41"/>
      <c r="B33" s="26"/>
      <c r="C33" s="26" t="s">
        <v>283</v>
      </c>
      <c r="D33" s="27"/>
      <c r="E33" s="27"/>
      <c r="F33" s="26"/>
      <c r="G33" s="26" t="s">
        <v>283</v>
      </c>
      <c r="H33" s="27"/>
      <c r="I33" s="27"/>
      <c r="J33" s="26"/>
    </row>
    <row r="34" spans="1:26" x14ac:dyDescent="0.25">
      <c r="A34" s="41"/>
      <c r="B34" s="18" t="s">
        <v>684</v>
      </c>
      <c r="C34" s="28" t="s">
        <v>283</v>
      </c>
      <c r="D34" s="19"/>
      <c r="E34" s="19"/>
      <c r="F34" s="19"/>
      <c r="G34" s="28" t="s">
        <v>283</v>
      </c>
      <c r="H34" s="19"/>
      <c r="I34" s="19"/>
      <c r="J34" s="19"/>
    </row>
    <row r="35" spans="1:26" x14ac:dyDescent="0.25">
      <c r="A35" s="41"/>
      <c r="B35" s="36" t="s">
        <v>685</v>
      </c>
      <c r="C35" s="14" t="s">
        <v>283</v>
      </c>
      <c r="D35" s="11"/>
      <c r="E35" s="25">
        <v>1137</v>
      </c>
      <c r="F35" s="12" t="s">
        <v>283</v>
      </c>
      <c r="G35" s="14" t="s">
        <v>283</v>
      </c>
      <c r="H35" s="11"/>
      <c r="I35" s="25">
        <v>1197</v>
      </c>
      <c r="J35" s="12" t="s">
        <v>283</v>
      </c>
    </row>
    <row r="36" spans="1:26" x14ac:dyDescent="0.25">
      <c r="A36" s="41"/>
      <c r="B36" s="38" t="s">
        <v>686</v>
      </c>
      <c r="C36" s="28" t="s">
        <v>283</v>
      </c>
      <c r="D36" s="19"/>
      <c r="E36" s="22">
        <v>36</v>
      </c>
      <c r="F36" s="21" t="s">
        <v>283</v>
      </c>
      <c r="G36" s="28" t="s">
        <v>283</v>
      </c>
      <c r="H36" s="19"/>
      <c r="I36" s="20">
        <v>3198</v>
      </c>
      <c r="J36" s="21" t="s">
        <v>283</v>
      </c>
    </row>
    <row r="37" spans="1:26" x14ac:dyDescent="0.25">
      <c r="A37" s="41"/>
      <c r="B37" s="36" t="s">
        <v>687</v>
      </c>
      <c r="C37" s="14" t="s">
        <v>283</v>
      </c>
      <c r="D37" s="11"/>
      <c r="E37" s="24">
        <v>131</v>
      </c>
      <c r="F37" s="12" t="s">
        <v>283</v>
      </c>
      <c r="G37" s="14" t="s">
        <v>283</v>
      </c>
      <c r="H37" s="11"/>
      <c r="I37" s="24">
        <v>125</v>
      </c>
      <c r="J37" s="12" t="s">
        <v>283</v>
      </c>
    </row>
    <row r="38" spans="1:26" x14ac:dyDescent="0.25">
      <c r="A38" s="41"/>
      <c r="B38" s="38" t="s">
        <v>227</v>
      </c>
      <c r="C38" s="28" t="s">
        <v>283</v>
      </c>
      <c r="D38" s="19"/>
      <c r="E38" s="22">
        <v>462</v>
      </c>
      <c r="F38" s="21" t="s">
        <v>283</v>
      </c>
      <c r="G38" s="28" t="s">
        <v>283</v>
      </c>
      <c r="H38" s="19"/>
      <c r="I38" s="22">
        <v>175</v>
      </c>
      <c r="J38" s="21" t="s">
        <v>283</v>
      </c>
    </row>
    <row r="39" spans="1:26" ht="15.75" thickBot="1" x14ac:dyDescent="0.3">
      <c r="A39" s="41"/>
      <c r="B39" s="36" t="s">
        <v>103</v>
      </c>
      <c r="C39" s="14" t="s">
        <v>283</v>
      </c>
      <c r="D39" s="11"/>
      <c r="E39" s="24">
        <v>601</v>
      </c>
      <c r="F39" s="12" t="s">
        <v>283</v>
      </c>
      <c r="G39" s="14" t="s">
        <v>283</v>
      </c>
      <c r="H39" s="11"/>
      <c r="I39" s="24">
        <v>417</v>
      </c>
      <c r="J39" s="12" t="s">
        <v>283</v>
      </c>
    </row>
    <row r="40" spans="1:26" x14ac:dyDescent="0.25">
      <c r="A40" s="41"/>
      <c r="B40" s="26"/>
      <c r="C40" s="26" t="s">
        <v>283</v>
      </c>
      <c r="D40" s="27"/>
      <c r="E40" s="27"/>
      <c r="F40" s="26"/>
      <c r="G40" s="26" t="s">
        <v>283</v>
      </c>
      <c r="H40" s="27"/>
      <c r="I40" s="27"/>
      <c r="J40" s="26"/>
    </row>
    <row r="41" spans="1:26" ht="15.75" thickBot="1" x14ac:dyDescent="0.3">
      <c r="A41" s="41"/>
      <c r="B41" s="64" t="s">
        <v>688</v>
      </c>
      <c r="C41" s="28" t="s">
        <v>283</v>
      </c>
      <c r="D41" s="19"/>
      <c r="E41" s="20">
        <v>2367</v>
      </c>
      <c r="F41" s="21" t="s">
        <v>283</v>
      </c>
      <c r="G41" s="28" t="s">
        <v>283</v>
      </c>
      <c r="H41" s="19"/>
      <c r="I41" s="20">
        <v>5112</v>
      </c>
      <c r="J41" s="21" t="s">
        <v>283</v>
      </c>
    </row>
    <row r="42" spans="1:26" x14ac:dyDescent="0.25">
      <c r="A42" s="41"/>
      <c r="B42" s="26"/>
      <c r="C42" s="26" t="s">
        <v>283</v>
      </c>
      <c r="D42" s="27"/>
      <c r="E42" s="27"/>
      <c r="F42" s="26"/>
      <c r="G42" s="26" t="s">
        <v>283</v>
      </c>
      <c r="H42" s="27"/>
      <c r="I42" s="27"/>
      <c r="J42" s="26"/>
    </row>
    <row r="43" spans="1:26" ht="15.75" thickBot="1" x14ac:dyDescent="0.3">
      <c r="A43" s="41"/>
      <c r="B43" s="47" t="s">
        <v>689</v>
      </c>
      <c r="C43" s="14" t="s">
        <v>283</v>
      </c>
      <c r="D43" s="11" t="s">
        <v>285</v>
      </c>
      <c r="E43" s="25">
        <v>11691</v>
      </c>
      <c r="F43" s="12" t="s">
        <v>283</v>
      </c>
      <c r="G43" s="14" t="s">
        <v>283</v>
      </c>
      <c r="H43" s="11" t="s">
        <v>285</v>
      </c>
      <c r="I43" s="25">
        <v>11336</v>
      </c>
      <c r="J43" s="12" t="s">
        <v>283</v>
      </c>
    </row>
    <row r="44" spans="1:26" ht="15.75" thickTop="1" x14ac:dyDescent="0.25">
      <c r="A44" s="41"/>
      <c r="B44" s="26"/>
      <c r="C44" s="26" t="s">
        <v>283</v>
      </c>
      <c r="D44" s="29"/>
      <c r="E44" s="29"/>
      <c r="F44" s="26"/>
      <c r="G44" s="26" t="s">
        <v>283</v>
      </c>
      <c r="H44" s="29"/>
      <c r="I44" s="29"/>
      <c r="J44" s="26"/>
    </row>
    <row r="45" spans="1:26" ht="15" customHeight="1" x14ac:dyDescent="0.25">
      <c r="A45" s="41" t="s">
        <v>1141</v>
      </c>
      <c r="B45" s="40" t="s">
        <v>6</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41"/>
      <c r="B46" s="31" t="s">
        <v>693</v>
      </c>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ht="15.75" x14ac:dyDescent="0.25">
      <c r="A47" s="41"/>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41"/>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41"/>
      <c r="B49" s="14"/>
      <c r="C49" s="14" t="s">
        <v>283</v>
      </c>
      <c r="D49" s="30">
        <v>2013</v>
      </c>
      <c r="E49" s="30"/>
      <c r="F49" s="30"/>
      <c r="G49" s="30"/>
      <c r="H49" s="30"/>
      <c r="I49" s="30"/>
      <c r="J49" s="14"/>
      <c r="K49" s="14"/>
      <c r="L49" s="30">
        <v>2012</v>
      </c>
      <c r="M49" s="30"/>
      <c r="N49" s="30"/>
      <c r="O49" s="30"/>
      <c r="P49" s="30"/>
      <c r="Q49" s="30"/>
      <c r="R49" s="14"/>
      <c r="S49" s="14"/>
      <c r="T49" s="30">
        <v>2011</v>
      </c>
      <c r="U49" s="30"/>
      <c r="V49" s="30"/>
      <c r="W49" s="30"/>
      <c r="X49" s="30"/>
      <c r="Y49" s="30"/>
      <c r="Z49" s="14"/>
    </row>
    <row r="50" spans="1:26" x14ac:dyDescent="0.25">
      <c r="A50" s="41"/>
      <c r="B50" s="33"/>
      <c r="C50" s="33" t="s">
        <v>283</v>
      </c>
      <c r="D50" s="49" t="s">
        <v>298</v>
      </c>
      <c r="E50" s="49"/>
      <c r="F50" s="48"/>
      <c r="G50" s="48"/>
      <c r="H50" s="49" t="s">
        <v>694</v>
      </c>
      <c r="I50" s="49"/>
      <c r="J50" s="33"/>
      <c r="K50" s="33"/>
      <c r="L50" s="49" t="s">
        <v>298</v>
      </c>
      <c r="M50" s="49"/>
      <c r="N50" s="48"/>
      <c r="O50" s="48"/>
      <c r="P50" s="49" t="s">
        <v>694</v>
      </c>
      <c r="Q50" s="49"/>
      <c r="R50" s="33"/>
      <c r="S50" s="33"/>
      <c r="T50" s="49" t="s">
        <v>298</v>
      </c>
      <c r="U50" s="49"/>
      <c r="V50" s="48"/>
      <c r="W50" s="48"/>
      <c r="X50" s="49" t="s">
        <v>694</v>
      </c>
      <c r="Y50" s="49"/>
      <c r="Z50" s="33"/>
    </row>
    <row r="51" spans="1:26" x14ac:dyDescent="0.25">
      <c r="A51" s="41"/>
      <c r="B51" s="33"/>
      <c r="C51" s="33"/>
      <c r="D51" s="35"/>
      <c r="E51" s="35"/>
      <c r="F51" s="33"/>
      <c r="G51" s="33"/>
      <c r="H51" s="35" t="s">
        <v>695</v>
      </c>
      <c r="I51" s="35"/>
      <c r="J51" s="33"/>
      <c r="K51" s="33"/>
      <c r="L51" s="35"/>
      <c r="M51" s="35"/>
      <c r="N51" s="33"/>
      <c r="O51" s="33"/>
      <c r="P51" s="35" t="s">
        <v>695</v>
      </c>
      <c r="Q51" s="35"/>
      <c r="R51" s="33"/>
      <c r="S51" s="33"/>
      <c r="T51" s="35"/>
      <c r="U51" s="35"/>
      <c r="V51" s="33"/>
      <c r="W51" s="33"/>
      <c r="X51" s="35" t="s">
        <v>695</v>
      </c>
      <c r="Y51" s="35"/>
      <c r="Z51" s="33"/>
    </row>
    <row r="52" spans="1:26" ht="15.75" thickBot="1" x14ac:dyDescent="0.3">
      <c r="A52" s="41"/>
      <c r="B52" s="33"/>
      <c r="C52" s="33"/>
      <c r="D52" s="30"/>
      <c r="E52" s="30"/>
      <c r="F52" s="33"/>
      <c r="G52" s="33"/>
      <c r="H52" s="30" t="s">
        <v>513</v>
      </c>
      <c r="I52" s="30"/>
      <c r="J52" s="33"/>
      <c r="K52" s="33"/>
      <c r="L52" s="30"/>
      <c r="M52" s="30"/>
      <c r="N52" s="33"/>
      <c r="O52" s="33"/>
      <c r="P52" s="30" t="s">
        <v>513</v>
      </c>
      <c r="Q52" s="30"/>
      <c r="R52" s="33"/>
      <c r="S52" s="33"/>
      <c r="T52" s="30"/>
      <c r="U52" s="30"/>
      <c r="V52" s="33"/>
      <c r="W52" s="33"/>
      <c r="X52" s="30" t="s">
        <v>513</v>
      </c>
      <c r="Y52" s="30"/>
      <c r="Z52" s="33"/>
    </row>
    <row r="53" spans="1:26" x14ac:dyDescent="0.25">
      <c r="A53" s="41"/>
      <c r="B53" s="18" t="s">
        <v>696</v>
      </c>
      <c r="C53" s="19" t="s">
        <v>283</v>
      </c>
      <c r="D53" s="19" t="s">
        <v>285</v>
      </c>
      <c r="E53" s="20">
        <v>3963</v>
      </c>
      <c r="F53" s="21" t="s">
        <v>283</v>
      </c>
      <c r="G53" s="19"/>
      <c r="H53" s="19"/>
      <c r="I53" s="22">
        <v>34</v>
      </c>
      <c r="J53" s="21" t="s">
        <v>614</v>
      </c>
      <c r="K53" s="19"/>
      <c r="L53" s="19" t="s">
        <v>285</v>
      </c>
      <c r="M53" s="22">
        <v>84</v>
      </c>
      <c r="N53" s="21" t="s">
        <v>283</v>
      </c>
      <c r="O53" s="19"/>
      <c r="P53" s="19"/>
      <c r="Q53" s="22">
        <v>34</v>
      </c>
      <c r="R53" s="21" t="s">
        <v>614</v>
      </c>
      <c r="S53" s="19"/>
      <c r="T53" s="19" t="s">
        <v>285</v>
      </c>
      <c r="U53" s="20">
        <v>2421</v>
      </c>
      <c r="V53" s="21" t="s">
        <v>283</v>
      </c>
      <c r="W53" s="19"/>
      <c r="X53" s="19"/>
      <c r="Y53" s="22">
        <v>34</v>
      </c>
      <c r="Z53" s="21" t="s">
        <v>614</v>
      </c>
    </row>
    <row r="54" spans="1:26" x14ac:dyDescent="0.25">
      <c r="A54" s="41"/>
      <c r="B54" s="23" t="s">
        <v>697</v>
      </c>
      <c r="C54" s="11" t="s">
        <v>283</v>
      </c>
      <c r="D54" s="11"/>
      <c r="E54" s="24" t="s">
        <v>289</v>
      </c>
      <c r="F54" s="12" t="s">
        <v>283</v>
      </c>
      <c r="G54" s="11"/>
      <c r="H54" s="11"/>
      <c r="I54" s="24" t="s">
        <v>289</v>
      </c>
      <c r="J54" s="12" t="s">
        <v>283</v>
      </c>
      <c r="K54" s="11"/>
      <c r="L54" s="11"/>
      <c r="M54" s="24">
        <v>247</v>
      </c>
      <c r="N54" s="12" t="s">
        <v>283</v>
      </c>
      <c r="O54" s="11"/>
      <c r="P54" s="11"/>
      <c r="Q54" s="24">
        <v>99.6</v>
      </c>
      <c r="R54" s="12" t="s">
        <v>283</v>
      </c>
      <c r="S54" s="11"/>
      <c r="T54" s="11"/>
      <c r="U54" s="24">
        <v>39</v>
      </c>
      <c r="V54" s="12" t="s">
        <v>283</v>
      </c>
      <c r="W54" s="11"/>
      <c r="X54" s="11"/>
      <c r="Y54" s="24">
        <v>0.5</v>
      </c>
      <c r="Z54" s="12" t="s">
        <v>283</v>
      </c>
    </row>
    <row r="55" spans="1:26" x14ac:dyDescent="0.25">
      <c r="A55" s="41"/>
      <c r="B55" s="18" t="s">
        <v>698</v>
      </c>
      <c r="C55" s="19" t="s">
        <v>283</v>
      </c>
      <c r="D55" s="19"/>
      <c r="E55" s="22" t="s">
        <v>699</v>
      </c>
      <c r="F55" s="21" t="s">
        <v>292</v>
      </c>
      <c r="G55" s="19"/>
      <c r="H55" s="19"/>
      <c r="I55" s="22" t="s">
        <v>700</v>
      </c>
      <c r="J55" s="21" t="s">
        <v>292</v>
      </c>
      <c r="K55" s="19"/>
      <c r="L55" s="19"/>
      <c r="M55" s="22" t="s">
        <v>675</v>
      </c>
      <c r="N55" s="21" t="s">
        <v>292</v>
      </c>
      <c r="O55" s="19"/>
      <c r="P55" s="19"/>
      <c r="Q55" s="22" t="s">
        <v>701</v>
      </c>
      <c r="R55" s="21" t="s">
        <v>292</v>
      </c>
      <c r="S55" s="19"/>
      <c r="T55" s="19"/>
      <c r="U55" s="22" t="s">
        <v>702</v>
      </c>
      <c r="V55" s="21" t="s">
        <v>292</v>
      </c>
      <c r="W55" s="19"/>
      <c r="X55" s="19"/>
      <c r="Y55" s="22" t="s">
        <v>703</v>
      </c>
      <c r="Z55" s="21" t="s">
        <v>292</v>
      </c>
    </row>
    <row r="56" spans="1:26" x14ac:dyDescent="0.25">
      <c r="A56" s="41"/>
      <c r="B56" s="23" t="s">
        <v>704</v>
      </c>
      <c r="C56" s="11" t="s">
        <v>283</v>
      </c>
      <c r="D56" s="11"/>
      <c r="E56" s="24" t="s">
        <v>705</v>
      </c>
      <c r="F56" s="12" t="s">
        <v>292</v>
      </c>
      <c r="G56" s="11"/>
      <c r="H56" s="11"/>
      <c r="I56" s="24" t="s">
        <v>706</v>
      </c>
      <c r="J56" s="12" t="s">
        <v>292</v>
      </c>
      <c r="K56" s="11"/>
      <c r="L56" s="11"/>
      <c r="M56" s="24" t="s">
        <v>707</v>
      </c>
      <c r="N56" s="12" t="s">
        <v>292</v>
      </c>
      <c r="O56" s="11"/>
      <c r="P56" s="11"/>
      <c r="Q56" s="24" t="s">
        <v>708</v>
      </c>
      <c r="R56" s="12" t="s">
        <v>292</v>
      </c>
      <c r="S56" s="11"/>
      <c r="T56" s="11"/>
      <c r="U56" s="24" t="s">
        <v>709</v>
      </c>
      <c r="V56" s="12" t="s">
        <v>292</v>
      </c>
      <c r="W56" s="11"/>
      <c r="X56" s="11"/>
      <c r="Y56" s="24" t="s">
        <v>710</v>
      </c>
      <c r="Z56" s="12" t="s">
        <v>292</v>
      </c>
    </row>
    <row r="57" spans="1:26" x14ac:dyDescent="0.25">
      <c r="A57" s="41"/>
      <c r="B57" s="18" t="s">
        <v>711</v>
      </c>
      <c r="C57" s="19" t="s">
        <v>283</v>
      </c>
      <c r="D57" s="19"/>
      <c r="E57" s="22" t="s">
        <v>712</v>
      </c>
      <c r="F57" s="21" t="s">
        <v>292</v>
      </c>
      <c r="G57" s="19"/>
      <c r="H57" s="19"/>
      <c r="I57" s="22" t="s">
        <v>713</v>
      </c>
      <c r="J57" s="21" t="s">
        <v>292</v>
      </c>
      <c r="K57" s="19"/>
      <c r="L57" s="19"/>
      <c r="M57" s="22" t="s">
        <v>714</v>
      </c>
      <c r="N57" s="21" t="s">
        <v>292</v>
      </c>
      <c r="O57" s="19"/>
      <c r="P57" s="19"/>
      <c r="Q57" s="22" t="s">
        <v>715</v>
      </c>
      <c r="R57" s="21" t="s">
        <v>292</v>
      </c>
      <c r="S57" s="19"/>
      <c r="T57" s="19"/>
      <c r="U57" s="22" t="s">
        <v>716</v>
      </c>
      <c r="V57" s="21" t="s">
        <v>292</v>
      </c>
      <c r="W57" s="19"/>
      <c r="X57" s="19"/>
      <c r="Y57" s="22" t="s">
        <v>713</v>
      </c>
      <c r="Z57" s="21" t="s">
        <v>292</v>
      </c>
    </row>
    <row r="58" spans="1:26" x14ac:dyDescent="0.25">
      <c r="A58" s="41"/>
      <c r="B58" s="23" t="s">
        <v>717</v>
      </c>
      <c r="C58" s="11" t="s">
        <v>283</v>
      </c>
      <c r="D58" s="11"/>
      <c r="E58" s="24" t="s">
        <v>289</v>
      </c>
      <c r="F58" s="12" t="s">
        <v>283</v>
      </c>
      <c r="G58" s="11"/>
      <c r="H58" s="11"/>
      <c r="I58" s="24" t="s">
        <v>289</v>
      </c>
      <c r="J58" s="12" t="s">
        <v>283</v>
      </c>
      <c r="K58" s="11"/>
      <c r="L58" s="11"/>
      <c r="M58" s="24">
        <v>163</v>
      </c>
      <c r="N58" s="12" t="s">
        <v>283</v>
      </c>
      <c r="O58" s="11"/>
      <c r="P58" s="11"/>
      <c r="Q58" s="24">
        <v>65.8</v>
      </c>
      <c r="R58" s="12" t="s">
        <v>283</v>
      </c>
      <c r="S58" s="11"/>
      <c r="T58" s="11"/>
      <c r="U58" s="24" t="s">
        <v>289</v>
      </c>
      <c r="V58" s="12" t="s">
        <v>283</v>
      </c>
      <c r="W58" s="11"/>
      <c r="X58" s="11"/>
      <c r="Y58" s="24" t="s">
        <v>289</v>
      </c>
      <c r="Z58" s="12" t="s">
        <v>283</v>
      </c>
    </row>
    <row r="59" spans="1:26" ht="15.75" thickBot="1" x14ac:dyDescent="0.3">
      <c r="A59" s="41"/>
      <c r="B59" s="18" t="s">
        <v>181</v>
      </c>
      <c r="C59" s="19" t="s">
        <v>283</v>
      </c>
      <c r="D59" s="19"/>
      <c r="E59" s="22" t="s">
        <v>718</v>
      </c>
      <c r="F59" s="21" t="s">
        <v>292</v>
      </c>
      <c r="G59" s="19"/>
      <c r="H59" s="19"/>
      <c r="I59" s="22" t="s">
        <v>719</v>
      </c>
      <c r="J59" s="21" t="s">
        <v>292</v>
      </c>
      <c r="K59" s="19"/>
      <c r="L59" s="19"/>
      <c r="M59" s="22">
        <v>318</v>
      </c>
      <c r="N59" s="21" t="s">
        <v>283</v>
      </c>
      <c r="O59" s="19"/>
      <c r="P59" s="19"/>
      <c r="Q59" s="22">
        <v>128.80000000000001</v>
      </c>
      <c r="R59" s="21" t="s">
        <v>283</v>
      </c>
      <c r="S59" s="19"/>
      <c r="T59" s="19"/>
      <c r="U59" s="22">
        <v>166</v>
      </c>
      <c r="V59" s="21" t="s">
        <v>283</v>
      </c>
      <c r="W59" s="19"/>
      <c r="X59" s="19"/>
      <c r="Y59" s="22">
        <v>2.2999999999999998</v>
      </c>
      <c r="Z59" s="21" t="s">
        <v>283</v>
      </c>
    </row>
    <row r="60" spans="1:26" x14ac:dyDescent="0.25">
      <c r="A60" s="41"/>
      <c r="B60" s="26"/>
      <c r="C60" s="26" t="s">
        <v>283</v>
      </c>
      <c r="D60" s="27"/>
      <c r="E60" s="27"/>
      <c r="F60" s="26"/>
      <c r="G60" s="26"/>
      <c r="H60" s="27"/>
      <c r="I60" s="27"/>
      <c r="J60" s="26"/>
      <c r="K60" s="26"/>
      <c r="L60" s="27"/>
      <c r="M60" s="27"/>
      <c r="N60" s="26"/>
      <c r="O60" s="26"/>
      <c r="P60" s="27"/>
      <c r="Q60" s="27"/>
      <c r="R60" s="26"/>
      <c r="S60" s="26"/>
      <c r="T60" s="27"/>
      <c r="U60" s="27"/>
      <c r="V60" s="26"/>
      <c r="W60" s="26"/>
      <c r="X60" s="27"/>
      <c r="Y60" s="27"/>
      <c r="Z60" s="26"/>
    </row>
    <row r="61" spans="1:26" ht="15.75" thickBot="1" x14ac:dyDescent="0.3">
      <c r="A61" s="41"/>
      <c r="B61" s="23" t="s">
        <v>720</v>
      </c>
      <c r="C61" s="14" t="s">
        <v>283</v>
      </c>
      <c r="D61" s="11" t="s">
        <v>285</v>
      </c>
      <c r="E61" s="25">
        <v>2834</v>
      </c>
      <c r="F61" s="12" t="s">
        <v>283</v>
      </c>
      <c r="G61" s="14"/>
      <c r="H61" s="11"/>
      <c r="I61" s="24">
        <v>24.3</v>
      </c>
      <c r="J61" s="12" t="s">
        <v>614</v>
      </c>
      <c r="K61" s="14"/>
      <c r="L61" s="11" t="s">
        <v>285</v>
      </c>
      <c r="M61" s="24">
        <v>33</v>
      </c>
      <c r="N61" s="12" t="s">
        <v>283</v>
      </c>
      <c r="O61" s="14"/>
      <c r="P61" s="11"/>
      <c r="Q61" s="24">
        <v>13.3</v>
      </c>
      <c r="R61" s="12" t="s">
        <v>614</v>
      </c>
      <c r="S61" s="14"/>
      <c r="T61" s="11" t="s">
        <v>285</v>
      </c>
      <c r="U61" s="25">
        <v>1863</v>
      </c>
      <c r="V61" s="12" t="s">
        <v>283</v>
      </c>
      <c r="W61" s="14"/>
      <c r="X61" s="11"/>
      <c r="Y61" s="24">
        <v>26.1</v>
      </c>
      <c r="Z61" s="12" t="s">
        <v>614</v>
      </c>
    </row>
    <row r="62" spans="1:26" ht="15.75" thickTop="1" x14ac:dyDescent="0.25">
      <c r="A62" s="41"/>
      <c r="B62" s="26"/>
      <c r="C62" s="26" t="s">
        <v>283</v>
      </c>
      <c r="D62" s="29"/>
      <c r="E62" s="29"/>
      <c r="F62" s="26"/>
      <c r="G62" s="26"/>
      <c r="H62" s="29"/>
      <c r="I62" s="29"/>
      <c r="J62" s="26"/>
      <c r="K62" s="26"/>
      <c r="L62" s="29"/>
      <c r="M62" s="29"/>
      <c r="N62" s="26"/>
      <c r="O62" s="26"/>
      <c r="P62" s="29"/>
      <c r="Q62" s="29"/>
      <c r="R62" s="26"/>
      <c r="S62" s="26"/>
      <c r="T62" s="29"/>
      <c r="U62" s="29"/>
      <c r="V62" s="26"/>
      <c r="W62" s="26"/>
      <c r="X62" s="29"/>
      <c r="Y62" s="29"/>
      <c r="Z62" s="26"/>
    </row>
  </sheetData>
  <mergeCells count="49">
    <mergeCell ref="A45:A62"/>
    <mergeCell ref="B45:Z45"/>
    <mergeCell ref="B46:Z46"/>
    <mergeCell ref="B47:Z47"/>
    <mergeCell ref="Z50:Z52"/>
    <mergeCell ref="A1:A2"/>
    <mergeCell ref="B1:Z1"/>
    <mergeCell ref="B2:Z2"/>
    <mergeCell ref="B3:Z3"/>
    <mergeCell ref="A4:A18"/>
    <mergeCell ref="B4:Z4"/>
    <mergeCell ref="B5:Z5"/>
    <mergeCell ref="B6:Z6"/>
    <mergeCell ref="A19:A44"/>
    <mergeCell ref="R50:R52"/>
    <mergeCell ref="S50:S52"/>
    <mergeCell ref="T50:U52"/>
    <mergeCell ref="V50:V52"/>
    <mergeCell ref="W50:W52"/>
    <mergeCell ref="X50:Y50"/>
    <mergeCell ref="X51:Y51"/>
    <mergeCell ref="X52:Y52"/>
    <mergeCell ref="K50:K52"/>
    <mergeCell ref="L50:M52"/>
    <mergeCell ref="N50:N52"/>
    <mergeCell ref="O50:O52"/>
    <mergeCell ref="P50:Q50"/>
    <mergeCell ref="P51:Q51"/>
    <mergeCell ref="P52:Q52"/>
    <mergeCell ref="T49:Y49"/>
    <mergeCell ref="B50:B52"/>
    <mergeCell ref="C50:C52"/>
    <mergeCell ref="D50:E52"/>
    <mergeCell ref="F50:F52"/>
    <mergeCell ref="G50:G52"/>
    <mergeCell ref="H50:I50"/>
    <mergeCell ref="H51:I51"/>
    <mergeCell ref="H52:I52"/>
    <mergeCell ref="J50:J52"/>
    <mergeCell ref="D8:E8"/>
    <mergeCell ref="H8:I8"/>
    <mergeCell ref="L8:M8"/>
    <mergeCell ref="D23:E23"/>
    <mergeCell ref="H23:I23"/>
    <mergeCell ref="D49:I49"/>
    <mergeCell ref="L49:Q49"/>
    <mergeCell ref="B19:Z19"/>
    <mergeCell ref="B20:Z20"/>
    <mergeCell ref="B21:Z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570312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11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4</v>
      </c>
      <c r="B3" s="40" t="s">
        <v>6</v>
      </c>
      <c r="C3" s="40"/>
      <c r="D3" s="40"/>
      <c r="E3" s="40"/>
      <c r="F3" s="40"/>
      <c r="G3" s="40"/>
      <c r="H3" s="40"/>
      <c r="I3" s="40"/>
      <c r="J3" s="40"/>
    </row>
    <row r="4" spans="1:10" ht="15" customHeight="1" x14ac:dyDescent="0.25">
      <c r="A4" s="41" t="s">
        <v>1143</v>
      </c>
      <c r="B4" s="40" t="s">
        <v>6</v>
      </c>
      <c r="C4" s="40"/>
      <c r="D4" s="40"/>
      <c r="E4" s="40"/>
      <c r="F4" s="40"/>
      <c r="G4" s="40"/>
      <c r="H4" s="40"/>
      <c r="I4" s="40"/>
      <c r="J4" s="40"/>
    </row>
    <row r="5" spans="1:10" x14ac:dyDescent="0.25">
      <c r="A5" s="41"/>
      <c r="B5" s="31" t="s">
        <v>727</v>
      </c>
      <c r="C5" s="31"/>
      <c r="D5" s="31"/>
      <c r="E5" s="31"/>
      <c r="F5" s="31"/>
      <c r="G5" s="31"/>
      <c r="H5" s="31"/>
      <c r="I5" s="31"/>
      <c r="J5" s="31"/>
    </row>
    <row r="6" spans="1:10" ht="15.75" x14ac:dyDescent="0.25">
      <c r="A6" s="41"/>
      <c r="B6" s="44"/>
      <c r="C6" s="44"/>
      <c r="D6" s="44"/>
      <c r="E6" s="44"/>
      <c r="F6" s="44"/>
      <c r="G6" s="44"/>
      <c r="H6" s="44"/>
      <c r="I6" s="44"/>
      <c r="J6" s="44"/>
    </row>
    <row r="7" spans="1:10" x14ac:dyDescent="0.25">
      <c r="A7" s="41"/>
      <c r="B7" s="11"/>
      <c r="C7" s="11"/>
      <c r="D7" s="11"/>
      <c r="E7" s="11"/>
      <c r="F7" s="11"/>
      <c r="G7" s="11"/>
      <c r="H7" s="11"/>
      <c r="I7" s="11"/>
      <c r="J7" s="11"/>
    </row>
    <row r="8" spans="1:10" ht="15.75" thickBot="1" x14ac:dyDescent="0.3">
      <c r="A8" s="41"/>
      <c r="B8" s="14"/>
      <c r="C8" s="14" t="s">
        <v>283</v>
      </c>
      <c r="D8" s="30">
        <v>2013</v>
      </c>
      <c r="E8" s="30"/>
      <c r="F8" s="14"/>
      <c r="G8" s="14" t="s">
        <v>283</v>
      </c>
      <c r="H8" s="30">
        <v>2012</v>
      </c>
      <c r="I8" s="30"/>
      <c r="J8" s="14"/>
    </row>
    <row r="9" spans="1:10" x14ac:dyDescent="0.25">
      <c r="A9" s="41"/>
      <c r="B9" s="18" t="s">
        <v>728</v>
      </c>
      <c r="C9" s="19" t="s">
        <v>283</v>
      </c>
      <c r="D9" s="19" t="s">
        <v>285</v>
      </c>
      <c r="E9" s="20">
        <v>22333</v>
      </c>
      <c r="F9" s="21" t="s">
        <v>283</v>
      </c>
      <c r="G9" s="19" t="s">
        <v>283</v>
      </c>
      <c r="H9" s="19" t="s">
        <v>285</v>
      </c>
      <c r="I9" s="20">
        <v>21461</v>
      </c>
      <c r="J9" s="21" t="s">
        <v>283</v>
      </c>
    </row>
    <row r="10" spans="1:10" x14ac:dyDescent="0.25">
      <c r="A10" s="41"/>
      <c r="B10" s="23" t="s">
        <v>729</v>
      </c>
      <c r="C10" s="11" t="s">
        <v>283</v>
      </c>
      <c r="D10" s="11"/>
      <c r="E10" s="25">
        <v>4769</v>
      </c>
      <c r="F10" s="12" t="s">
        <v>283</v>
      </c>
      <c r="G10" s="11" t="s">
        <v>283</v>
      </c>
      <c r="H10" s="11"/>
      <c r="I10" s="25">
        <v>3244</v>
      </c>
      <c r="J10" s="12" t="s">
        <v>283</v>
      </c>
    </row>
    <row r="11" spans="1:10" x14ac:dyDescent="0.25">
      <c r="A11" s="41"/>
      <c r="B11" s="18" t="s">
        <v>730</v>
      </c>
      <c r="C11" s="19" t="s">
        <v>283</v>
      </c>
      <c r="D11" s="19"/>
      <c r="E11" s="20">
        <v>42016</v>
      </c>
      <c r="F11" s="21" t="s">
        <v>283</v>
      </c>
      <c r="G11" s="19" t="s">
        <v>283</v>
      </c>
      <c r="H11" s="19"/>
      <c r="I11" s="20">
        <v>38750</v>
      </c>
      <c r="J11" s="21" t="s">
        <v>283</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1.140625" customWidth="1"/>
    <col min="5" max="5" width="29.42578125" customWidth="1"/>
    <col min="6" max="6" width="11.140625" customWidth="1"/>
  </cols>
  <sheetData>
    <row r="1" spans="1:6" ht="15" customHeight="1" x14ac:dyDescent="0.25">
      <c r="A1" s="8" t="s">
        <v>1144</v>
      </c>
      <c r="B1" s="8" t="s">
        <v>1</v>
      </c>
      <c r="C1" s="8"/>
      <c r="D1" s="8"/>
      <c r="E1" s="8"/>
      <c r="F1" s="8"/>
    </row>
    <row r="2" spans="1:6" ht="15" customHeight="1" x14ac:dyDescent="0.25">
      <c r="A2" s="8"/>
      <c r="B2" s="8" t="s">
        <v>2</v>
      </c>
      <c r="C2" s="8"/>
      <c r="D2" s="8"/>
      <c r="E2" s="8"/>
      <c r="F2" s="8"/>
    </row>
    <row r="3" spans="1:6" ht="15" customHeight="1" x14ac:dyDescent="0.25">
      <c r="A3" s="3" t="s">
        <v>422</v>
      </c>
      <c r="B3" s="40" t="s">
        <v>6</v>
      </c>
      <c r="C3" s="40"/>
      <c r="D3" s="40"/>
      <c r="E3" s="40"/>
      <c r="F3" s="40"/>
    </row>
    <row r="4" spans="1:6" ht="15" customHeight="1" x14ac:dyDescent="0.25">
      <c r="A4" s="41" t="s">
        <v>1145</v>
      </c>
      <c r="B4" s="40" t="s">
        <v>6</v>
      </c>
      <c r="C4" s="40"/>
      <c r="D4" s="40"/>
      <c r="E4" s="40"/>
      <c r="F4" s="40"/>
    </row>
    <row r="5" spans="1:6" ht="25.5" customHeight="1" x14ac:dyDescent="0.25">
      <c r="A5" s="41"/>
      <c r="B5" s="31" t="s">
        <v>1146</v>
      </c>
      <c r="C5" s="31"/>
      <c r="D5" s="31"/>
      <c r="E5" s="31"/>
      <c r="F5" s="31"/>
    </row>
    <row r="6" spans="1:6" ht="15.75" x14ac:dyDescent="0.25">
      <c r="A6" s="41"/>
      <c r="B6" s="44"/>
      <c r="C6" s="44"/>
      <c r="D6" s="44"/>
      <c r="E6" s="44"/>
      <c r="F6" s="44"/>
    </row>
    <row r="7" spans="1:6" x14ac:dyDescent="0.25">
      <c r="A7" s="41"/>
      <c r="B7" s="11"/>
      <c r="C7" s="11"/>
      <c r="D7" s="11"/>
      <c r="E7" s="11"/>
      <c r="F7" s="11"/>
    </row>
    <row r="8" spans="1:6" x14ac:dyDescent="0.25">
      <c r="A8" s="41"/>
      <c r="B8" s="18">
        <v>2014</v>
      </c>
      <c r="C8" s="28" t="s">
        <v>283</v>
      </c>
      <c r="D8" s="19" t="s">
        <v>285</v>
      </c>
      <c r="E8" s="22">
        <v>524</v>
      </c>
      <c r="F8" s="21" t="s">
        <v>283</v>
      </c>
    </row>
    <row r="9" spans="1:6" x14ac:dyDescent="0.25">
      <c r="A9" s="41"/>
      <c r="B9" s="23">
        <v>2015</v>
      </c>
      <c r="C9" s="14" t="s">
        <v>283</v>
      </c>
      <c r="D9" s="11"/>
      <c r="E9" s="24">
        <v>451</v>
      </c>
      <c r="F9" s="12" t="s">
        <v>283</v>
      </c>
    </row>
    <row r="10" spans="1:6" x14ac:dyDescent="0.25">
      <c r="A10" s="41"/>
      <c r="B10" s="18">
        <v>2016</v>
      </c>
      <c r="C10" s="28" t="s">
        <v>283</v>
      </c>
      <c r="D10" s="19"/>
      <c r="E10" s="22">
        <v>391</v>
      </c>
      <c r="F10" s="21" t="s">
        <v>283</v>
      </c>
    </row>
    <row r="11" spans="1:6" x14ac:dyDescent="0.25">
      <c r="A11" s="41"/>
      <c r="B11" s="23">
        <v>2017</v>
      </c>
      <c r="C11" s="14" t="s">
        <v>283</v>
      </c>
      <c r="D11" s="11"/>
      <c r="E11" s="24">
        <v>230</v>
      </c>
      <c r="F11" s="12" t="s">
        <v>283</v>
      </c>
    </row>
    <row r="12" spans="1:6" x14ac:dyDescent="0.25">
      <c r="A12" s="41"/>
      <c r="B12" s="18">
        <v>2018</v>
      </c>
      <c r="C12" s="28" t="s">
        <v>283</v>
      </c>
      <c r="D12" s="19"/>
      <c r="E12" s="22">
        <v>128</v>
      </c>
      <c r="F12" s="21" t="s">
        <v>283</v>
      </c>
    </row>
    <row r="13" spans="1:6" ht="15.75" thickBot="1" x14ac:dyDescent="0.3">
      <c r="A13" s="41"/>
      <c r="B13" s="23" t="s">
        <v>737</v>
      </c>
      <c r="C13" s="14" t="s">
        <v>283</v>
      </c>
      <c r="D13" s="11"/>
      <c r="E13" s="25">
        <v>1151</v>
      </c>
      <c r="F13" s="12" t="s">
        <v>283</v>
      </c>
    </row>
    <row r="14" spans="1:6" x14ac:dyDescent="0.25">
      <c r="A14" s="41"/>
      <c r="B14" s="26"/>
      <c r="C14" s="26" t="s">
        <v>283</v>
      </c>
      <c r="D14" s="27"/>
      <c r="E14" s="27"/>
      <c r="F14" s="26"/>
    </row>
    <row r="15" spans="1:6" ht="15.75" thickBot="1" x14ac:dyDescent="0.3">
      <c r="A15" s="41"/>
      <c r="B15" s="18" t="s">
        <v>137</v>
      </c>
      <c r="C15" s="28" t="s">
        <v>283</v>
      </c>
      <c r="D15" s="19" t="s">
        <v>285</v>
      </c>
      <c r="E15" s="20">
        <v>2875</v>
      </c>
      <c r="F15" s="21" t="s">
        <v>283</v>
      </c>
    </row>
    <row r="16" spans="1:6" ht="15.75" thickTop="1" x14ac:dyDescent="0.25">
      <c r="A16" s="41"/>
      <c r="B16" s="26"/>
      <c r="C16" s="26" t="s">
        <v>283</v>
      </c>
      <c r="D16" s="29"/>
      <c r="E16" s="29"/>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4" width="3" customWidth="1"/>
    <col min="5" max="5" width="12.85546875" customWidth="1"/>
    <col min="6" max="6" width="4.7109375" customWidth="1"/>
    <col min="7" max="8" width="3" customWidth="1"/>
    <col min="9" max="9" width="12.85546875" customWidth="1"/>
    <col min="10" max="10" width="4.7109375" customWidth="1"/>
    <col min="11" max="11" width="3" customWidth="1"/>
    <col min="12" max="12" width="3.140625" customWidth="1"/>
    <col min="13" max="13" width="8" customWidth="1"/>
    <col min="14" max="14" width="4.7109375" customWidth="1"/>
    <col min="15" max="16" width="3" customWidth="1"/>
    <col min="17" max="17" width="9.140625" customWidth="1"/>
    <col min="18" max="18" width="3" customWidth="1"/>
  </cols>
  <sheetData>
    <row r="1" spans="1:18" ht="15"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40</v>
      </c>
      <c r="B3" s="40" t="s">
        <v>6</v>
      </c>
      <c r="C3" s="40"/>
      <c r="D3" s="40"/>
      <c r="E3" s="40"/>
      <c r="F3" s="40"/>
      <c r="G3" s="40"/>
      <c r="H3" s="40"/>
      <c r="I3" s="40"/>
      <c r="J3" s="40"/>
      <c r="K3" s="40"/>
      <c r="L3" s="40"/>
      <c r="M3" s="40"/>
      <c r="N3" s="40"/>
      <c r="O3" s="40"/>
      <c r="P3" s="40"/>
      <c r="Q3" s="40"/>
      <c r="R3" s="40"/>
    </row>
    <row r="4" spans="1:18" ht="15" customHeight="1" x14ac:dyDescent="0.25">
      <c r="A4" s="41" t="s">
        <v>1148</v>
      </c>
      <c r="B4" s="40" t="s">
        <v>6</v>
      </c>
      <c r="C4" s="40"/>
      <c r="D4" s="40"/>
      <c r="E4" s="40"/>
      <c r="F4" s="40"/>
      <c r="G4" s="40"/>
      <c r="H4" s="40"/>
      <c r="I4" s="40"/>
      <c r="J4" s="40"/>
      <c r="K4" s="40"/>
      <c r="L4" s="40"/>
      <c r="M4" s="40"/>
      <c r="N4" s="40"/>
      <c r="O4" s="40"/>
      <c r="P4" s="40"/>
      <c r="Q4" s="40"/>
      <c r="R4" s="40"/>
    </row>
    <row r="5" spans="1:18" x14ac:dyDescent="0.25">
      <c r="A5" s="41"/>
      <c r="B5" s="31" t="s">
        <v>745</v>
      </c>
      <c r="C5" s="31"/>
      <c r="D5" s="31"/>
      <c r="E5" s="31"/>
      <c r="F5" s="31"/>
      <c r="G5" s="31"/>
      <c r="H5" s="31"/>
      <c r="I5" s="31"/>
      <c r="J5" s="31"/>
      <c r="K5" s="31"/>
      <c r="L5" s="31"/>
      <c r="M5" s="31"/>
      <c r="N5" s="31"/>
      <c r="O5" s="31"/>
      <c r="P5" s="31"/>
      <c r="Q5" s="31"/>
      <c r="R5" s="31"/>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row>
    <row r="8" spans="1:18" ht="15.75" thickBot="1" x14ac:dyDescent="0.3">
      <c r="A8" s="41"/>
      <c r="B8" s="14"/>
      <c r="C8" s="14" t="s">
        <v>283</v>
      </c>
      <c r="D8" s="30">
        <v>2013</v>
      </c>
      <c r="E8" s="30"/>
      <c r="F8" s="14"/>
      <c r="G8" s="14" t="s">
        <v>283</v>
      </c>
      <c r="H8" s="30">
        <v>2012</v>
      </c>
      <c r="I8" s="30"/>
      <c r="J8" s="14"/>
    </row>
    <row r="9" spans="1:18" x14ac:dyDescent="0.25">
      <c r="A9" s="41"/>
      <c r="B9" s="18" t="s">
        <v>746</v>
      </c>
      <c r="C9" s="19" t="s">
        <v>283</v>
      </c>
      <c r="D9" s="19"/>
      <c r="E9" s="20">
        <v>271694</v>
      </c>
      <c r="F9" s="21" t="s">
        <v>283</v>
      </c>
      <c r="G9" s="19" t="s">
        <v>283</v>
      </c>
      <c r="H9" s="19"/>
      <c r="I9" s="20">
        <v>226412</v>
      </c>
      <c r="J9" s="21" t="s">
        <v>283</v>
      </c>
    </row>
    <row r="10" spans="1:18" x14ac:dyDescent="0.25">
      <c r="A10" s="41"/>
      <c r="B10" s="23" t="s">
        <v>747</v>
      </c>
      <c r="C10" s="11" t="s">
        <v>283</v>
      </c>
      <c r="D10" s="11"/>
      <c r="E10" s="25">
        <v>33962</v>
      </c>
      <c r="F10" s="12" t="s">
        <v>283</v>
      </c>
      <c r="G10" s="11" t="s">
        <v>283</v>
      </c>
      <c r="H10" s="11"/>
      <c r="I10" s="25">
        <v>33962</v>
      </c>
      <c r="J10" s="12" t="s">
        <v>283</v>
      </c>
    </row>
    <row r="11" spans="1:18" ht="15.75" thickBot="1" x14ac:dyDescent="0.3">
      <c r="A11" s="41"/>
      <c r="B11" s="18" t="s">
        <v>748</v>
      </c>
      <c r="C11" s="19" t="s">
        <v>283</v>
      </c>
      <c r="D11" s="19"/>
      <c r="E11" s="20">
        <v>1052816</v>
      </c>
      <c r="F11" s="21" t="s">
        <v>283</v>
      </c>
      <c r="G11" s="19" t="s">
        <v>283</v>
      </c>
      <c r="H11" s="19"/>
      <c r="I11" s="20">
        <v>1098098</v>
      </c>
      <c r="J11" s="21" t="s">
        <v>283</v>
      </c>
    </row>
    <row r="12" spans="1:18" x14ac:dyDescent="0.25">
      <c r="A12" s="41"/>
      <c r="B12" s="26"/>
      <c r="C12" s="26" t="s">
        <v>283</v>
      </c>
      <c r="D12" s="27"/>
      <c r="E12" s="27"/>
      <c r="F12" s="26"/>
      <c r="G12" s="26" t="s">
        <v>283</v>
      </c>
      <c r="H12" s="27"/>
      <c r="I12" s="27"/>
      <c r="J12" s="26"/>
    </row>
    <row r="13" spans="1:18" ht="15.75" thickBot="1" x14ac:dyDescent="0.3">
      <c r="A13" s="41"/>
      <c r="B13" s="23" t="s">
        <v>749</v>
      </c>
      <c r="C13" s="14" t="s">
        <v>283</v>
      </c>
      <c r="D13" s="11"/>
      <c r="E13" s="25">
        <v>1358472</v>
      </c>
      <c r="F13" s="12" t="s">
        <v>283</v>
      </c>
      <c r="G13" s="14" t="s">
        <v>283</v>
      </c>
      <c r="H13" s="11"/>
      <c r="I13" s="25">
        <v>1358472</v>
      </c>
      <c r="J13" s="12" t="s">
        <v>283</v>
      </c>
    </row>
    <row r="14" spans="1:18" x14ac:dyDescent="0.25">
      <c r="A14" s="41"/>
      <c r="B14" s="26"/>
      <c r="C14" s="26" t="s">
        <v>283</v>
      </c>
      <c r="D14" s="27"/>
      <c r="E14" s="27"/>
      <c r="F14" s="26"/>
      <c r="G14" s="26" t="s">
        <v>283</v>
      </c>
      <c r="H14" s="27"/>
      <c r="I14" s="27"/>
      <c r="J14" s="26"/>
    </row>
    <row r="15" spans="1:18" ht="26.25" thickBot="1" x14ac:dyDescent="0.3">
      <c r="A15" s="41"/>
      <c r="B15" s="18" t="s">
        <v>750</v>
      </c>
      <c r="C15" s="28" t="s">
        <v>283</v>
      </c>
      <c r="D15" s="19" t="s">
        <v>285</v>
      </c>
      <c r="E15" s="20">
        <v>10970</v>
      </c>
      <c r="F15" s="21" t="s">
        <v>283</v>
      </c>
      <c r="G15" s="28" t="s">
        <v>283</v>
      </c>
      <c r="H15" s="19" t="s">
        <v>285</v>
      </c>
      <c r="I15" s="20">
        <v>11409</v>
      </c>
      <c r="J15" s="21" t="s">
        <v>283</v>
      </c>
    </row>
    <row r="16" spans="1:18" ht="15.75" thickTop="1" x14ac:dyDescent="0.25">
      <c r="A16" s="41"/>
      <c r="B16" s="26"/>
      <c r="C16" s="26" t="s">
        <v>283</v>
      </c>
      <c r="D16" s="29"/>
      <c r="E16" s="29"/>
      <c r="F16" s="26"/>
      <c r="G16" s="26" t="s">
        <v>283</v>
      </c>
      <c r="H16" s="29"/>
      <c r="I16" s="29"/>
      <c r="J16" s="26"/>
    </row>
    <row r="17" spans="1:18" ht="15" customHeight="1" x14ac:dyDescent="0.25">
      <c r="A17" s="41" t="s">
        <v>1149</v>
      </c>
      <c r="B17" s="40" t="s">
        <v>6</v>
      </c>
      <c r="C17" s="40"/>
      <c r="D17" s="40"/>
      <c r="E17" s="40"/>
      <c r="F17" s="40"/>
      <c r="G17" s="40"/>
      <c r="H17" s="40"/>
      <c r="I17" s="40"/>
      <c r="J17" s="40"/>
      <c r="K17" s="40"/>
      <c r="L17" s="40"/>
      <c r="M17" s="40"/>
      <c r="N17" s="40"/>
      <c r="O17" s="40"/>
      <c r="P17" s="40"/>
      <c r="Q17" s="40"/>
      <c r="R17" s="40"/>
    </row>
    <row r="18" spans="1:18" x14ac:dyDescent="0.25">
      <c r="A18" s="41"/>
      <c r="B18" s="31" t="s">
        <v>758</v>
      </c>
      <c r="C18" s="31"/>
      <c r="D18" s="31"/>
      <c r="E18" s="31"/>
      <c r="F18" s="31"/>
      <c r="G18" s="31"/>
      <c r="H18" s="31"/>
      <c r="I18" s="31"/>
      <c r="J18" s="31"/>
      <c r="K18" s="31"/>
      <c r="L18" s="31"/>
      <c r="M18" s="31"/>
      <c r="N18" s="31"/>
      <c r="O18" s="31"/>
      <c r="P18" s="31"/>
      <c r="Q18" s="31"/>
      <c r="R18" s="31"/>
    </row>
    <row r="19" spans="1:18" ht="15.75" x14ac:dyDescent="0.25">
      <c r="A19" s="41"/>
      <c r="B19" s="44"/>
      <c r="C19" s="44"/>
      <c r="D19" s="44"/>
      <c r="E19" s="44"/>
      <c r="F19" s="44"/>
      <c r="G19" s="44"/>
      <c r="H19" s="44"/>
      <c r="I19" s="44"/>
      <c r="J19" s="44"/>
      <c r="K19" s="44"/>
      <c r="L19" s="44"/>
      <c r="M19" s="44"/>
      <c r="N19" s="44"/>
      <c r="O19" s="44"/>
      <c r="P19" s="44"/>
      <c r="Q19" s="44"/>
      <c r="R19" s="44"/>
    </row>
    <row r="20" spans="1:18" x14ac:dyDescent="0.25">
      <c r="A20" s="41"/>
      <c r="B20" s="11"/>
      <c r="C20" s="11"/>
      <c r="D20" s="11"/>
      <c r="E20" s="11"/>
      <c r="F20" s="11"/>
      <c r="G20" s="11"/>
      <c r="H20" s="11"/>
      <c r="I20" s="11"/>
      <c r="J20" s="11"/>
      <c r="K20" s="11"/>
      <c r="L20" s="11"/>
      <c r="M20" s="11"/>
      <c r="N20" s="11"/>
      <c r="O20" s="11"/>
      <c r="P20" s="11"/>
      <c r="Q20" s="11"/>
      <c r="R20" s="11"/>
    </row>
    <row r="21" spans="1:18" x14ac:dyDescent="0.25">
      <c r="A21" s="41"/>
      <c r="B21" s="33"/>
      <c r="C21" s="33" t="s">
        <v>283</v>
      </c>
      <c r="D21" s="35" t="s">
        <v>589</v>
      </c>
      <c r="E21" s="35"/>
      <c r="F21" s="33"/>
      <c r="G21" s="33" t="s">
        <v>283</v>
      </c>
      <c r="H21" s="35" t="s">
        <v>611</v>
      </c>
      <c r="I21" s="35"/>
      <c r="J21" s="33"/>
      <c r="K21" s="33" t="s">
        <v>283</v>
      </c>
      <c r="L21" s="35" t="s">
        <v>611</v>
      </c>
      <c r="M21" s="35"/>
      <c r="N21" s="33"/>
      <c r="O21" s="33" t="s">
        <v>283</v>
      </c>
      <c r="P21" s="35" t="s">
        <v>765</v>
      </c>
      <c r="Q21" s="35"/>
      <c r="R21" s="33"/>
    </row>
    <row r="22" spans="1:18" x14ac:dyDescent="0.25">
      <c r="A22" s="41"/>
      <c r="B22" s="33"/>
      <c r="C22" s="33"/>
      <c r="D22" s="35" t="s">
        <v>759</v>
      </c>
      <c r="E22" s="35"/>
      <c r="F22" s="33"/>
      <c r="G22" s="33"/>
      <c r="H22" s="35" t="s">
        <v>509</v>
      </c>
      <c r="I22" s="35"/>
      <c r="J22" s="33"/>
      <c r="K22" s="33"/>
      <c r="L22" s="35" t="s">
        <v>509</v>
      </c>
      <c r="M22" s="35"/>
      <c r="N22" s="33"/>
      <c r="O22" s="33"/>
      <c r="P22" s="35" t="s">
        <v>766</v>
      </c>
      <c r="Q22" s="35"/>
      <c r="R22" s="33"/>
    </row>
    <row r="23" spans="1:18" x14ac:dyDescent="0.25">
      <c r="A23" s="41"/>
      <c r="B23" s="33"/>
      <c r="C23" s="33"/>
      <c r="D23" s="35"/>
      <c r="E23" s="35"/>
      <c r="F23" s="33"/>
      <c r="G23" s="33"/>
      <c r="H23" s="35" t="s">
        <v>760</v>
      </c>
      <c r="I23" s="35"/>
      <c r="J23" s="33"/>
      <c r="K23" s="33"/>
      <c r="L23" s="35" t="s">
        <v>762</v>
      </c>
      <c r="M23" s="35"/>
      <c r="N23" s="33"/>
      <c r="O23" s="33"/>
      <c r="P23" s="35" t="s">
        <v>381</v>
      </c>
      <c r="Q23" s="35"/>
      <c r="R23" s="33"/>
    </row>
    <row r="24" spans="1:18" x14ac:dyDescent="0.25">
      <c r="A24" s="41"/>
      <c r="B24" s="33"/>
      <c r="C24" s="33"/>
      <c r="D24" s="35"/>
      <c r="E24" s="35"/>
      <c r="F24" s="33"/>
      <c r="G24" s="33"/>
      <c r="H24" s="35" t="s">
        <v>761</v>
      </c>
      <c r="I24" s="35"/>
      <c r="J24" s="33"/>
      <c r="K24" s="33"/>
      <c r="L24" s="35" t="s">
        <v>763</v>
      </c>
      <c r="M24" s="35"/>
      <c r="N24" s="33"/>
      <c r="O24" s="33"/>
      <c r="P24" s="35" t="s">
        <v>767</v>
      </c>
      <c r="Q24" s="35"/>
      <c r="R24" s="33"/>
    </row>
    <row r="25" spans="1:18" ht="15.75" thickBot="1" x14ac:dyDescent="0.3">
      <c r="A25" s="41"/>
      <c r="B25" s="33"/>
      <c r="C25" s="33"/>
      <c r="D25" s="30"/>
      <c r="E25" s="30"/>
      <c r="F25" s="33"/>
      <c r="G25" s="33"/>
      <c r="H25" s="30"/>
      <c r="I25" s="30"/>
      <c r="J25" s="33"/>
      <c r="K25" s="33"/>
      <c r="L25" s="30" t="s">
        <v>764</v>
      </c>
      <c r="M25" s="30"/>
      <c r="N25" s="33"/>
      <c r="O25" s="33"/>
      <c r="P25" s="30"/>
      <c r="Q25" s="30"/>
      <c r="R25" s="33"/>
    </row>
    <row r="26" spans="1:18" x14ac:dyDescent="0.25">
      <c r="A26" s="41"/>
      <c r="B26" s="18" t="s">
        <v>768</v>
      </c>
      <c r="C26" s="19" t="s">
        <v>283</v>
      </c>
      <c r="D26" s="19"/>
      <c r="E26" s="20">
        <v>1458379</v>
      </c>
      <c r="F26" s="21" t="s">
        <v>283</v>
      </c>
      <c r="G26" s="19" t="s">
        <v>283</v>
      </c>
      <c r="H26" s="19" t="s">
        <v>285</v>
      </c>
      <c r="I26" s="22">
        <v>12.35</v>
      </c>
      <c r="J26" s="21" t="s">
        <v>283</v>
      </c>
      <c r="K26" s="19" t="s">
        <v>283</v>
      </c>
      <c r="L26" s="19"/>
      <c r="M26" s="22">
        <v>5.67</v>
      </c>
      <c r="N26" s="21" t="s">
        <v>283</v>
      </c>
      <c r="O26" s="19" t="s">
        <v>283</v>
      </c>
      <c r="P26" s="19" t="s">
        <v>285</v>
      </c>
      <c r="Q26" s="22" t="s">
        <v>289</v>
      </c>
      <c r="R26" s="21" t="s">
        <v>283</v>
      </c>
    </row>
    <row r="27" spans="1:18" x14ac:dyDescent="0.25">
      <c r="A27" s="41"/>
      <c r="B27" s="23" t="s">
        <v>769</v>
      </c>
      <c r="C27" s="11" t="s">
        <v>283</v>
      </c>
      <c r="D27" s="11"/>
      <c r="E27" s="24" t="s">
        <v>289</v>
      </c>
      <c r="F27" s="12" t="s">
        <v>283</v>
      </c>
      <c r="G27" s="11" t="s">
        <v>283</v>
      </c>
      <c r="H27" s="11"/>
      <c r="I27" s="24" t="s">
        <v>289</v>
      </c>
      <c r="J27" s="12" t="s">
        <v>283</v>
      </c>
      <c r="K27" s="11" t="s">
        <v>283</v>
      </c>
      <c r="L27" s="11"/>
      <c r="M27" s="24" t="s">
        <v>289</v>
      </c>
      <c r="N27" s="12" t="s">
        <v>283</v>
      </c>
      <c r="O27" s="11" t="s">
        <v>283</v>
      </c>
      <c r="P27" s="11"/>
      <c r="Q27" s="24" t="s">
        <v>289</v>
      </c>
      <c r="R27" s="12" t="s">
        <v>283</v>
      </c>
    </row>
    <row r="28" spans="1:18" x14ac:dyDescent="0.25">
      <c r="A28" s="41"/>
      <c r="B28" s="18" t="s">
        <v>770</v>
      </c>
      <c r="C28" s="19" t="s">
        <v>283</v>
      </c>
      <c r="D28" s="19"/>
      <c r="E28" s="22" t="s">
        <v>289</v>
      </c>
      <c r="F28" s="21" t="s">
        <v>283</v>
      </c>
      <c r="G28" s="19" t="s">
        <v>283</v>
      </c>
      <c r="H28" s="19"/>
      <c r="I28" s="22" t="s">
        <v>289</v>
      </c>
      <c r="J28" s="21" t="s">
        <v>283</v>
      </c>
      <c r="K28" s="19" t="s">
        <v>283</v>
      </c>
      <c r="L28" s="19"/>
      <c r="M28" s="22" t="s">
        <v>289</v>
      </c>
      <c r="N28" s="21" t="s">
        <v>283</v>
      </c>
      <c r="O28" s="19" t="s">
        <v>283</v>
      </c>
      <c r="P28" s="19"/>
      <c r="Q28" s="22" t="s">
        <v>289</v>
      </c>
      <c r="R28" s="21" t="s">
        <v>283</v>
      </c>
    </row>
    <row r="29" spans="1:18" ht="15.75" thickBot="1" x14ac:dyDescent="0.3">
      <c r="A29" s="41"/>
      <c r="B29" s="23" t="s">
        <v>771</v>
      </c>
      <c r="C29" s="11" t="s">
        <v>283</v>
      </c>
      <c r="D29" s="11"/>
      <c r="E29" s="24" t="s">
        <v>289</v>
      </c>
      <c r="F29" s="12" t="s">
        <v>283</v>
      </c>
      <c r="G29" s="11" t="s">
        <v>283</v>
      </c>
      <c r="H29" s="11"/>
      <c r="I29" s="24" t="s">
        <v>289</v>
      </c>
      <c r="J29" s="12" t="s">
        <v>283</v>
      </c>
      <c r="K29" s="11" t="s">
        <v>283</v>
      </c>
      <c r="L29" s="11"/>
      <c r="M29" s="24" t="s">
        <v>289</v>
      </c>
      <c r="N29" s="12" t="s">
        <v>283</v>
      </c>
      <c r="O29" s="11" t="s">
        <v>283</v>
      </c>
      <c r="P29" s="11"/>
      <c r="Q29" s="24" t="s">
        <v>289</v>
      </c>
      <c r="R29" s="12" t="s">
        <v>283</v>
      </c>
    </row>
    <row r="30" spans="1:18" x14ac:dyDescent="0.25">
      <c r="A30" s="41"/>
      <c r="B30" s="26"/>
      <c r="C30" s="26" t="s">
        <v>283</v>
      </c>
      <c r="D30" s="27"/>
      <c r="E30" s="27"/>
      <c r="F30" s="26"/>
      <c r="G30" s="26" t="s">
        <v>283</v>
      </c>
      <c r="H30" s="26"/>
      <c r="I30" s="26"/>
      <c r="J30" s="26"/>
      <c r="K30" s="26" t="s">
        <v>283</v>
      </c>
      <c r="L30" s="26"/>
      <c r="M30" s="26"/>
      <c r="N30" s="26"/>
      <c r="O30" s="26" t="s">
        <v>283</v>
      </c>
      <c r="P30" s="26"/>
      <c r="Q30" s="26"/>
      <c r="R30" s="26"/>
    </row>
    <row r="31" spans="1:18" ht="15.75" thickBot="1" x14ac:dyDescent="0.3">
      <c r="A31" s="41"/>
      <c r="B31" s="18" t="s">
        <v>772</v>
      </c>
      <c r="C31" s="28" t="s">
        <v>283</v>
      </c>
      <c r="D31" s="19"/>
      <c r="E31" s="20">
        <v>1458379</v>
      </c>
      <c r="F31" s="21" t="s">
        <v>283</v>
      </c>
      <c r="G31" s="28" t="s">
        <v>283</v>
      </c>
      <c r="H31" s="19"/>
      <c r="I31" s="22">
        <v>12.35</v>
      </c>
      <c r="J31" s="21" t="s">
        <v>283</v>
      </c>
      <c r="K31" s="28" t="s">
        <v>283</v>
      </c>
      <c r="L31" s="19"/>
      <c r="M31" s="22">
        <v>4.67</v>
      </c>
      <c r="N31" s="21" t="s">
        <v>283</v>
      </c>
      <c r="O31" s="28" t="s">
        <v>283</v>
      </c>
      <c r="P31" s="19"/>
      <c r="Q31" s="22" t="s">
        <v>289</v>
      </c>
      <c r="R31" s="21" t="s">
        <v>283</v>
      </c>
    </row>
    <row r="32" spans="1:18" ht="15.75" thickTop="1" x14ac:dyDescent="0.25">
      <c r="A32" s="41"/>
      <c r="B32" s="26"/>
      <c r="C32" s="26" t="s">
        <v>283</v>
      </c>
      <c r="D32" s="29"/>
      <c r="E32" s="29"/>
      <c r="F32" s="26"/>
      <c r="G32" s="26" t="s">
        <v>283</v>
      </c>
      <c r="H32" s="26"/>
      <c r="I32" s="26"/>
      <c r="J32" s="26"/>
      <c r="K32" s="26" t="s">
        <v>283</v>
      </c>
      <c r="L32" s="26"/>
      <c r="M32" s="26"/>
      <c r="N32" s="26"/>
      <c r="O32" s="26" t="s">
        <v>283</v>
      </c>
      <c r="P32" s="26"/>
      <c r="Q32" s="26"/>
      <c r="R32" s="26"/>
    </row>
    <row r="33" spans="1:18" ht="15.75" thickBot="1" x14ac:dyDescent="0.3">
      <c r="A33" s="41"/>
      <c r="B33" s="23" t="s">
        <v>773</v>
      </c>
      <c r="C33" s="14" t="s">
        <v>283</v>
      </c>
      <c r="D33" s="11"/>
      <c r="E33" s="25">
        <v>1458379</v>
      </c>
      <c r="F33" s="12" t="s">
        <v>283</v>
      </c>
      <c r="G33" s="14" t="s">
        <v>283</v>
      </c>
      <c r="H33" s="11"/>
      <c r="I33" s="24">
        <v>12.35</v>
      </c>
      <c r="J33" s="12" t="s">
        <v>283</v>
      </c>
      <c r="K33" s="14" t="s">
        <v>283</v>
      </c>
      <c r="L33" s="11"/>
      <c r="M33" s="24">
        <v>4.67</v>
      </c>
      <c r="N33" s="12" t="s">
        <v>283</v>
      </c>
      <c r="O33" s="14" t="s">
        <v>283</v>
      </c>
      <c r="P33" s="11"/>
      <c r="Q33" s="24" t="s">
        <v>289</v>
      </c>
      <c r="R33" s="12" t="s">
        <v>283</v>
      </c>
    </row>
    <row r="34" spans="1:18" ht="15.75" thickTop="1" x14ac:dyDescent="0.25">
      <c r="A34" s="41"/>
      <c r="B34" s="26"/>
      <c r="C34" s="26" t="s">
        <v>283</v>
      </c>
      <c r="D34" s="29"/>
      <c r="E34" s="29"/>
      <c r="F34" s="26"/>
      <c r="G34" s="26" t="s">
        <v>283</v>
      </c>
      <c r="H34" s="26"/>
      <c r="I34" s="26"/>
      <c r="J34" s="26"/>
      <c r="K34" s="26" t="s">
        <v>283</v>
      </c>
      <c r="L34" s="26"/>
      <c r="M34" s="26"/>
      <c r="N34" s="26"/>
      <c r="O34" s="26" t="s">
        <v>283</v>
      </c>
      <c r="P34" s="26"/>
      <c r="Q34" s="26"/>
      <c r="R34" s="26"/>
    </row>
    <row r="35" spans="1:18" ht="15" customHeight="1" x14ac:dyDescent="0.25">
      <c r="A35" s="41" t="s">
        <v>1150</v>
      </c>
      <c r="B35" s="40" t="s">
        <v>6</v>
      </c>
      <c r="C35" s="40"/>
      <c r="D35" s="40"/>
      <c r="E35" s="40"/>
      <c r="F35" s="40"/>
      <c r="G35" s="40"/>
      <c r="H35" s="40"/>
      <c r="I35" s="40"/>
      <c r="J35" s="40"/>
      <c r="K35" s="40"/>
      <c r="L35" s="40"/>
      <c r="M35" s="40"/>
      <c r="N35" s="40"/>
      <c r="O35" s="40"/>
      <c r="P35" s="40"/>
      <c r="Q35" s="40"/>
      <c r="R35" s="40"/>
    </row>
    <row r="36" spans="1:18" x14ac:dyDescent="0.25">
      <c r="A36" s="41"/>
      <c r="B36" s="31" t="s">
        <v>774</v>
      </c>
      <c r="C36" s="31"/>
      <c r="D36" s="31"/>
      <c r="E36" s="31"/>
      <c r="F36" s="31"/>
      <c r="G36" s="31"/>
      <c r="H36" s="31"/>
      <c r="I36" s="31"/>
      <c r="J36" s="31"/>
      <c r="K36" s="31"/>
      <c r="L36" s="31"/>
      <c r="M36" s="31"/>
      <c r="N36" s="31"/>
      <c r="O36" s="31"/>
      <c r="P36" s="31"/>
      <c r="Q36" s="31"/>
      <c r="R36" s="31"/>
    </row>
    <row r="37" spans="1:18" ht="15.75" x14ac:dyDescent="0.25">
      <c r="A37" s="41"/>
      <c r="B37" s="44"/>
      <c r="C37" s="44"/>
      <c r="D37" s="44"/>
      <c r="E37" s="44"/>
      <c r="F37" s="44"/>
      <c r="G37" s="44"/>
      <c r="H37" s="44"/>
      <c r="I37" s="44"/>
      <c r="J37" s="44"/>
      <c r="K37" s="44"/>
      <c r="L37" s="44"/>
      <c r="M37" s="44"/>
      <c r="N37" s="44"/>
      <c r="O37" s="44"/>
      <c r="P37" s="44"/>
      <c r="Q37" s="44"/>
      <c r="R37" s="44"/>
    </row>
    <row r="38" spans="1:18" x14ac:dyDescent="0.25">
      <c r="A38" s="41"/>
      <c r="B38" s="11"/>
      <c r="C38" s="11"/>
      <c r="D38" s="11"/>
      <c r="E38" s="11"/>
      <c r="F38" s="11"/>
      <c r="G38" s="11"/>
      <c r="H38" s="11"/>
      <c r="I38" s="11"/>
      <c r="J38" s="11"/>
    </row>
    <row r="39" spans="1:18" x14ac:dyDescent="0.25">
      <c r="A39" s="41"/>
      <c r="B39" s="33"/>
      <c r="C39" s="33" t="s">
        <v>283</v>
      </c>
      <c r="D39" s="35" t="s">
        <v>589</v>
      </c>
      <c r="E39" s="35"/>
      <c r="F39" s="33"/>
      <c r="G39" s="33"/>
      <c r="H39" s="35" t="s">
        <v>611</v>
      </c>
      <c r="I39" s="35"/>
      <c r="J39" s="33"/>
    </row>
    <row r="40" spans="1:18" x14ac:dyDescent="0.25">
      <c r="A40" s="41"/>
      <c r="B40" s="33"/>
      <c r="C40" s="33"/>
      <c r="D40" s="35" t="s">
        <v>1151</v>
      </c>
      <c r="E40" s="35"/>
      <c r="F40" s="33"/>
      <c r="G40" s="33"/>
      <c r="H40" s="35" t="s">
        <v>509</v>
      </c>
      <c r="I40" s="35"/>
      <c r="J40" s="33"/>
    </row>
    <row r="41" spans="1:18" x14ac:dyDescent="0.25">
      <c r="A41" s="41"/>
      <c r="B41" s="33"/>
      <c r="C41" s="33"/>
      <c r="D41" s="35" t="s">
        <v>1152</v>
      </c>
      <c r="E41" s="35"/>
      <c r="F41" s="33"/>
      <c r="G41" s="33"/>
      <c r="H41" s="35" t="s">
        <v>776</v>
      </c>
      <c r="I41" s="35"/>
      <c r="J41" s="33"/>
    </row>
    <row r="42" spans="1:18" ht="15.75" thickBot="1" x14ac:dyDescent="0.3">
      <c r="A42" s="41"/>
      <c r="B42" s="33"/>
      <c r="C42" s="33"/>
      <c r="D42" s="30"/>
      <c r="E42" s="30"/>
      <c r="F42" s="33"/>
      <c r="G42" s="33"/>
      <c r="H42" s="30" t="s">
        <v>777</v>
      </c>
      <c r="I42" s="30"/>
      <c r="J42" s="33"/>
    </row>
    <row r="43" spans="1:18" x14ac:dyDescent="0.25">
      <c r="A43" s="41"/>
      <c r="B43" s="18" t="s">
        <v>778</v>
      </c>
      <c r="C43" s="19" t="s">
        <v>283</v>
      </c>
      <c r="D43" s="19"/>
      <c r="E43" s="20">
        <v>115212</v>
      </c>
      <c r="F43" s="21" t="s">
        <v>283</v>
      </c>
      <c r="G43" s="19"/>
      <c r="H43" s="19" t="s">
        <v>285</v>
      </c>
      <c r="I43" s="22">
        <v>12.35</v>
      </c>
      <c r="J43" s="21" t="s">
        <v>283</v>
      </c>
    </row>
    <row r="44" spans="1:18" x14ac:dyDescent="0.25">
      <c r="A44" s="41"/>
      <c r="B44" s="23" t="s">
        <v>769</v>
      </c>
      <c r="C44" s="11" t="s">
        <v>283</v>
      </c>
      <c r="D44" s="11"/>
      <c r="E44" s="25">
        <v>30000</v>
      </c>
      <c r="F44" s="12" t="s">
        <v>283</v>
      </c>
      <c r="G44" s="11"/>
      <c r="H44" s="11"/>
      <c r="I44" s="24">
        <v>10.94</v>
      </c>
      <c r="J44" s="12" t="s">
        <v>283</v>
      </c>
    </row>
    <row r="45" spans="1:18" x14ac:dyDescent="0.25">
      <c r="A45" s="41"/>
      <c r="B45" s="18" t="s">
        <v>779</v>
      </c>
      <c r="C45" s="19" t="s">
        <v>283</v>
      </c>
      <c r="D45" s="19"/>
      <c r="E45" s="22" t="s">
        <v>780</v>
      </c>
      <c r="F45" s="21" t="s">
        <v>292</v>
      </c>
      <c r="G45" s="19"/>
      <c r="H45" s="19"/>
      <c r="I45" s="22">
        <v>12.19</v>
      </c>
      <c r="J45" s="21" t="s">
        <v>283</v>
      </c>
    </row>
    <row r="46" spans="1:18" ht="15.75" thickBot="1" x14ac:dyDescent="0.3">
      <c r="A46" s="41"/>
      <c r="B46" s="23" t="s">
        <v>771</v>
      </c>
      <c r="C46" s="11" t="s">
        <v>283</v>
      </c>
      <c r="D46" s="11"/>
      <c r="E46" s="24" t="s">
        <v>289</v>
      </c>
      <c r="F46" s="12" t="s">
        <v>283</v>
      </c>
      <c r="G46" s="11"/>
      <c r="H46" s="11"/>
      <c r="I46" s="24" t="s">
        <v>289</v>
      </c>
      <c r="J46" s="12" t="s">
        <v>283</v>
      </c>
    </row>
    <row r="47" spans="1:18" x14ac:dyDescent="0.25">
      <c r="A47" s="41"/>
      <c r="B47" s="26"/>
      <c r="C47" s="26" t="s">
        <v>283</v>
      </c>
      <c r="D47" s="27"/>
      <c r="E47" s="27"/>
      <c r="F47" s="26"/>
      <c r="G47" s="26"/>
      <c r="H47" s="26"/>
      <c r="I47" s="26"/>
      <c r="J47" s="26"/>
    </row>
    <row r="48" spans="1:18" ht="15.75" thickBot="1" x14ac:dyDescent="0.3">
      <c r="A48" s="41"/>
      <c r="B48" s="18" t="s">
        <v>781</v>
      </c>
      <c r="C48" s="28" t="s">
        <v>283</v>
      </c>
      <c r="D48" s="19"/>
      <c r="E48" s="20">
        <v>14995</v>
      </c>
      <c r="F48" s="21" t="s">
        <v>283</v>
      </c>
      <c r="G48" s="28"/>
      <c r="H48" s="19"/>
      <c r="I48" s="22">
        <v>10.94</v>
      </c>
      <c r="J48" s="21" t="s">
        <v>283</v>
      </c>
    </row>
    <row r="49" spans="1:18" ht="15.75" thickTop="1" x14ac:dyDescent="0.25">
      <c r="A49" s="41"/>
      <c r="B49" s="26"/>
      <c r="C49" s="26" t="s">
        <v>283</v>
      </c>
      <c r="D49" s="29"/>
      <c r="E49" s="29"/>
      <c r="F49" s="26"/>
      <c r="G49" s="26"/>
      <c r="H49" s="26"/>
      <c r="I49" s="26"/>
      <c r="J49" s="26"/>
    </row>
    <row r="50" spans="1:18" ht="15" customHeight="1" x14ac:dyDescent="0.25">
      <c r="A50" s="41" t="s">
        <v>1153</v>
      </c>
      <c r="B50" s="40" t="s">
        <v>6</v>
      </c>
      <c r="C50" s="40"/>
      <c r="D50" s="40"/>
      <c r="E50" s="40"/>
      <c r="F50" s="40"/>
      <c r="G50" s="40"/>
      <c r="H50" s="40"/>
      <c r="I50" s="40"/>
      <c r="J50" s="40"/>
      <c r="K50" s="40"/>
      <c r="L50" s="40"/>
      <c r="M50" s="40"/>
      <c r="N50" s="40"/>
      <c r="O50" s="40"/>
      <c r="P50" s="40"/>
      <c r="Q50" s="40"/>
      <c r="R50" s="40"/>
    </row>
    <row r="51" spans="1:18" x14ac:dyDescent="0.25">
      <c r="A51" s="41"/>
      <c r="B51" s="31" t="s">
        <v>784</v>
      </c>
      <c r="C51" s="31"/>
      <c r="D51" s="31"/>
      <c r="E51" s="31"/>
      <c r="F51" s="31"/>
      <c r="G51" s="31"/>
      <c r="H51" s="31"/>
      <c r="I51" s="31"/>
      <c r="J51" s="31"/>
      <c r="K51" s="31"/>
      <c r="L51" s="31"/>
      <c r="M51" s="31"/>
      <c r="N51" s="31"/>
      <c r="O51" s="31"/>
      <c r="P51" s="31"/>
      <c r="Q51" s="31"/>
      <c r="R51" s="31"/>
    </row>
    <row r="52" spans="1:18" ht="15.75" x14ac:dyDescent="0.25">
      <c r="A52" s="41"/>
      <c r="B52" s="44"/>
      <c r="C52" s="44"/>
      <c r="D52" s="44"/>
      <c r="E52" s="44"/>
      <c r="F52" s="44"/>
      <c r="G52" s="44"/>
      <c r="H52" s="44"/>
      <c r="I52" s="44"/>
      <c r="J52" s="44"/>
      <c r="K52" s="44"/>
      <c r="L52" s="44"/>
      <c r="M52" s="44"/>
      <c r="N52" s="44"/>
      <c r="O52" s="44"/>
      <c r="P52" s="44"/>
      <c r="Q52" s="44"/>
      <c r="R52" s="44"/>
    </row>
    <row r="53" spans="1:18" x14ac:dyDescent="0.25">
      <c r="A53" s="41"/>
      <c r="B53" s="11"/>
      <c r="C53" s="11"/>
      <c r="D53" s="11"/>
      <c r="E53" s="11"/>
      <c r="F53" s="11"/>
      <c r="G53" s="11"/>
      <c r="H53" s="11"/>
      <c r="I53" s="11"/>
      <c r="J53" s="11"/>
    </row>
    <row r="54" spans="1:18" ht="15.75" thickBot="1" x14ac:dyDescent="0.3">
      <c r="A54" s="41"/>
      <c r="B54" s="14"/>
      <c r="C54" s="14" t="s">
        <v>283</v>
      </c>
      <c r="D54" s="30">
        <v>2013</v>
      </c>
      <c r="E54" s="30"/>
      <c r="F54" s="14"/>
      <c r="G54" s="14"/>
      <c r="H54" s="30">
        <v>2012</v>
      </c>
      <c r="I54" s="30"/>
      <c r="J54" s="14"/>
    </row>
    <row r="55" spans="1:18" x14ac:dyDescent="0.25">
      <c r="A55" s="41"/>
      <c r="B55" s="18" t="s">
        <v>785</v>
      </c>
      <c r="C55" s="19" t="s">
        <v>283</v>
      </c>
      <c r="D55" s="19"/>
      <c r="E55" s="19"/>
      <c r="F55" s="19"/>
      <c r="G55" s="19"/>
      <c r="H55" s="19"/>
      <c r="I55" s="19"/>
      <c r="J55" s="19"/>
    </row>
    <row r="56" spans="1:18" x14ac:dyDescent="0.25">
      <c r="A56" s="41"/>
      <c r="B56" s="23" t="s">
        <v>786</v>
      </c>
      <c r="C56" s="11" t="s">
        <v>283</v>
      </c>
      <c r="D56" s="11" t="s">
        <v>285</v>
      </c>
      <c r="E56" s="25">
        <v>17264</v>
      </c>
      <c r="F56" s="12" t="s">
        <v>283</v>
      </c>
      <c r="G56" s="11"/>
      <c r="H56" s="11" t="s">
        <v>285</v>
      </c>
      <c r="I56" s="25">
        <v>15024</v>
      </c>
      <c r="J56" s="12" t="s">
        <v>283</v>
      </c>
    </row>
    <row r="57" spans="1:18" x14ac:dyDescent="0.25">
      <c r="A57" s="41"/>
      <c r="B57" s="18" t="s">
        <v>787</v>
      </c>
      <c r="C57" s="19" t="s">
        <v>283</v>
      </c>
      <c r="D57" s="19"/>
      <c r="E57" s="22">
        <v>702</v>
      </c>
      <c r="F57" s="21" t="s">
        <v>283</v>
      </c>
      <c r="G57" s="19"/>
      <c r="H57" s="19"/>
      <c r="I57" s="22">
        <v>597</v>
      </c>
      <c r="J57" s="21" t="s">
        <v>283</v>
      </c>
    </row>
    <row r="58" spans="1:18" x14ac:dyDescent="0.25">
      <c r="A58" s="41"/>
      <c r="B58" s="23" t="s">
        <v>788</v>
      </c>
      <c r="C58" s="11" t="s">
        <v>283</v>
      </c>
      <c r="D58" s="11"/>
      <c r="E58" s="24">
        <v>716</v>
      </c>
      <c r="F58" s="12" t="s">
        <v>283</v>
      </c>
      <c r="G58" s="11"/>
      <c r="H58" s="11"/>
      <c r="I58" s="24">
        <v>713</v>
      </c>
      <c r="J58" s="12" t="s">
        <v>283</v>
      </c>
    </row>
    <row r="59" spans="1:18" x14ac:dyDescent="0.25">
      <c r="A59" s="41"/>
      <c r="B59" s="18" t="s">
        <v>789</v>
      </c>
      <c r="C59" s="19" t="s">
        <v>283</v>
      </c>
      <c r="D59" s="19"/>
      <c r="E59" s="22" t="s">
        <v>790</v>
      </c>
      <c r="F59" s="21" t="s">
        <v>292</v>
      </c>
      <c r="G59" s="19"/>
      <c r="H59" s="19"/>
      <c r="I59" s="20">
        <v>1043</v>
      </c>
      <c r="J59" s="21" t="s">
        <v>283</v>
      </c>
    </row>
    <row r="60" spans="1:18" ht="15.75" thickBot="1" x14ac:dyDescent="0.3">
      <c r="A60" s="41"/>
      <c r="B60" s="23" t="s">
        <v>791</v>
      </c>
      <c r="C60" s="11" t="s">
        <v>283</v>
      </c>
      <c r="D60" s="11"/>
      <c r="E60" s="24" t="s">
        <v>792</v>
      </c>
      <c r="F60" s="12" t="s">
        <v>292</v>
      </c>
      <c r="G60" s="11"/>
      <c r="H60" s="11"/>
      <c r="I60" s="24" t="s">
        <v>793</v>
      </c>
      <c r="J60" s="12" t="s">
        <v>292</v>
      </c>
    </row>
    <row r="61" spans="1:18" x14ac:dyDescent="0.25">
      <c r="A61" s="41"/>
      <c r="B61" s="26"/>
      <c r="C61" s="26" t="s">
        <v>283</v>
      </c>
      <c r="D61" s="27"/>
      <c r="E61" s="27"/>
      <c r="F61" s="26"/>
      <c r="G61" s="26"/>
      <c r="H61" s="27"/>
      <c r="I61" s="27"/>
      <c r="J61" s="26"/>
    </row>
    <row r="62" spans="1:18" ht="15.75" thickBot="1" x14ac:dyDescent="0.3">
      <c r="A62" s="41"/>
      <c r="B62" s="18" t="s">
        <v>794</v>
      </c>
      <c r="C62" s="28" t="s">
        <v>283</v>
      </c>
      <c r="D62" s="19"/>
      <c r="E62" s="20">
        <v>14997</v>
      </c>
      <c r="F62" s="21" t="s">
        <v>283</v>
      </c>
      <c r="G62" s="28"/>
      <c r="H62" s="19"/>
      <c r="I62" s="20">
        <v>17264</v>
      </c>
      <c r="J62" s="21" t="s">
        <v>283</v>
      </c>
    </row>
    <row r="63" spans="1:18" x14ac:dyDescent="0.25">
      <c r="A63" s="41"/>
      <c r="B63" s="26"/>
      <c r="C63" s="26" t="s">
        <v>283</v>
      </c>
      <c r="D63" s="27"/>
      <c r="E63" s="27"/>
      <c r="F63" s="26"/>
      <c r="G63" s="26"/>
      <c r="H63" s="27"/>
      <c r="I63" s="27"/>
      <c r="J63" s="26"/>
    </row>
    <row r="64" spans="1:18" x14ac:dyDescent="0.25">
      <c r="A64" s="41"/>
      <c r="B64" s="23" t="s">
        <v>795</v>
      </c>
      <c r="C64" s="14" t="s">
        <v>283</v>
      </c>
      <c r="D64" s="11"/>
      <c r="E64" s="11"/>
      <c r="F64" s="11"/>
      <c r="G64" s="14"/>
      <c r="H64" s="11"/>
      <c r="I64" s="11"/>
      <c r="J64" s="11"/>
    </row>
    <row r="65" spans="1:18" ht="25.5" x14ac:dyDescent="0.25">
      <c r="A65" s="41"/>
      <c r="B65" s="18" t="s">
        <v>796</v>
      </c>
      <c r="C65" s="28" t="s">
        <v>283</v>
      </c>
      <c r="D65" s="19"/>
      <c r="E65" s="20">
        <v>14042</v>
      </c>
      <c r="F65" s="21" t="s">
        <v>283</v>
      </c>
      <c r="G65" s="28"/>
      <c r="H65" s="19"/>
      <c r="I65" s="20">
        <v>11457</v>
      </c>
      <c r="J65" s="21" t="s">
        <v>283</v>
      </c>
    </row>
    <row r="66" spans="1:18" x14ac:dyDescent="0.25">
      <c r="A66" s="41"/>
      <c r="B66" s="23" t="s">
        <v>797</v>
      </c>
      <c r="C66" s="14" t="s">
        <v>283</v>
      </c>
      <c r="D66" s="11"/>
      <c r="E66" s="25">
        <v>1818</v>
      </c>
      <c r="F66" s="12" t="s">
        <v>283</v>
      </c>
      <c r="G66" s="14"/>
      <c r="H66" s="11"/>
      <c r="I66" s="25">
        <v>2338</v>
      </c>
      <c r="J66" s="12" t="s">
        <v>283</v>
      </c>
    </row>
    <row r="67" spans="1:18" x14ac:dyDescent="0.25">
      <c r="A67" s="41"/>
      <c r="B67" s="18" t="s">
        <v>798</v>
      </c>
      <c r="C67" s="28" t="s">
        <v>283</v>
      </c>
      <c r="D67" s="19"/>
      <c r="E67" s="22">
        <v>600</v>
      </c>
      <c r="F67" s="21" t="s">
        <v>283</v>
      </c>
      <c r="G67" s="28"/>
      <c r="H67" s="19"/>
      <c r="I67" s="22">
        <v>360</v>
      </c>
      <c r="J67" s="21" t="s">
        <v>283</v>
      </c>
    </row>
    <row r="68" spans="1:18" ht="15.75" thickBot="1" x14ac:dyDescent="0.3">
      <c r="A68" s="41"/>
      <c r="B68" s="23" t="s">
        <v>791</v>
      </c>
      <c r="C68" s="14" t="s">
        <v>283</v>
      </c>
      <c r="D68" s="11"/>
      <c r="E68" s="24" t="s">
        <v>792</v>
      </c>
      <c r="F68" s="12" t="s">
        <v>292</v>
      </c>
      <c r="G68" s="14"/>
      <c r="H68" s="11"/>
      <c r="I68" s="24" t="s">
        <v>793</v>
      </c>
      <c r="J68" s="12" t="s">
        <v>292</v>
      </c>
    </row>
    <row r="69" spans="1:18" x14ac:dyDescent="0.25">
      <c r="A69" s="41"/>
      <c r="B69" s="26"/>
      <c r="C69" s="26" t="s">
        <v>283</v>
      </c>
      <c r="D69" s="27"/>
      <c r="E69" s="27"/>
      <c r="F69" s="26"/>
      <c r="G69" s="26"/>
      <c r="H69" s="27"/>
      <c r="I69" s="27"/>
      <c r="J69" s="26"/>
    </row>
    <row r="70" spans="1:18" ht="15.75" thickBot="1" x14ac:dyDescent="0.3">
      <c r="A70" s="41"/>
      <c r="B70" s="18" t="s">
        <v>799</v>
      </c>
      <c r="C70" s="28" t="s">
        <v>283</v>
      </c>
      <c r="D70" s="19"/>
      <c r="E70" s="20">
        <v>16363</v>
      </c>
      <c r="F70" s="21" t="s">
        <v>283</v>
      </c>
      <c r="G70" s="28"/>
      <c r="H70" s="19"/>
      <c r="I70" s="20">
        <v>14042</v>
      </c>
      <c r="J70" s="21" t="s">
        <v>283</v>
      </c>
    </row>
    <row r="71" spans="1:18" x14ac:dyDescent="0.25">
      <c r="A71" s="41"/>
      <c r="B71" s="26"/>
      <c r="C71" s="26" t="s">
        <v>283</v>
      </c>
      <c r="D71" s="27"/>
      <c r="E71" s="27"/>
      <c r="F71" s="26"/>
      <c r="G71" s="26"/>
      <c r="H71" s="27"/>
      <c r="I71" s="27"/>
      <c r="J71" s="26"/>
    </row>
    <row r="72" spans="1:18" ht="15.75" thickBot="1" x14ac:dyDescent="0.3">
      <c r="A72" s="41"/>
      <c r="B72" s="23" t="s">
        <v>800</v>
      </c>
      <c r="C72" s="14" t="s">
        <v>283</v>
      </c>
      <c r="D72" s="11" t="s">
        <v>285</v>
      </c>
      <c r="E72" s="25">
        <v>1366</v>
      </c>
      <c r="F72" s="12" t="s">
        <v>283</v>
      </c>
      <c r="G72" s="14"/>
      <c r="H72" s="11" t="s">
        <v>285</v>
      </c>
      <c r="I72" s="24" t="s">
        <v>801</v>
      </c>
      <c r="J72" s="12" t="s">
        <v>292</v>
      </c>
    </row>
    <row r="73" spans="1:18" ht="15.75" thickTop="1" x14ac:dyDescent="0.25">
      <c r="A73" s="41"/>
      <c r="B73" s="26"/>
      <c r="C73" s="26" t="s">
        <v>283</v>
      </c>
      <c r="D73" s="29"/>
      <c r="E73" s="29"/>
      <c r="F73" s="26"/>
      <c r="G73" s="26"/>
      <c r="H73" s="29"/>
      <c r="I73" s="29"/>
      <c r="J73" s="26"/>
    </row>
    <row r="74" spans="1:18" ht="15" customHeight="1" x14ac:dyDescent="0.25">
      <c r="A74" s="41" t="s">
        <v>1154</v>
      </c>
      <c r="B74" s="40" t="s">
        <v>6</v>
      </c>
      <c r="C74" s="40"/>
      <c r="D74" s="40"/>
      <c r="E74" s="40"/>
      <c r="F74" s="40"/>
      <c r="G74" s="40"/>
      <c r="H74" s="40"/>
      <c r="I74" s="40"/>
      <c r="J74" s="40"/>
      <c r="K74" s="40"/>
      <c r="L74" s="40"/>
      <c r="M74" s="40"/>
      <c r="N74" s="40"/>
      <c r="O74" s="40"/>
      <c r="P74" s="40"/>
      <c r="Q74" s="40"/>
      <c r="R74" s="40"/>
    </row>
    <row r="75" spans="1:18" x14ac:dyDescent="0.25">
      <c r="A75" s="41"/>
      <c r="B75" s="31" t="s">
        <v>802</v>
      </c>
      <c r="C75" s="31"/>
      <c r="D75" s="31"/>
      <c r="E75" s="31"/>
      <c r="F75" s="31"/>
      <c r="G75" s="31"/>
      <c r="H75" s="31"/>
      <c r="I75" s="31"/>
      <c r="J75" s="31"/>
      <c r="K75" s="31"/>
      <c r="L75" s="31"/>
      <c r="M75" s="31"/>
      <c r="N75" s="31"/>
      <c r="O75" s="31"/>
      <c r="P75" s="31"/>
      <c r="Q75" s="31"/>
      <c r="R75" s="31"/>
    </row>
    <row r="76" spans="1:18" ht="15.75" x14ac:dyDescent="0.25">
      <c r="A76" s="41"/>
      <c r="B76" s="44"/>
      <c r="C76" s="44"/>
      <c r="D76" s="44"/>
      <c r="E76" s="44"/>
      <c r="F76" s="44"/>
      <c r="G76" s="44"/>
      <c r="H76" s="44"/>
      <c r="I76" s="44"/>
      <c r="J76" s="44"/>
      <c r="K76" s="44"/>
      <c r="L76" s="44"/>
      <c r="M76" s="44"/>
      <c r="N76" s="44"/>
      <c r="O76" s="44"/>
      <c r="P76" s="44"/>
      <c r="Q76" s="44"/>
      <c r="R76" s="44"/>
    </row>
    <row r="77" spans="1:18" x14ac:dyDescent="0.25">
      <c r="A77" s="41"/>
      <c r="B77" s="11"/>
      <c r="C77" s="11"/>
      <c r="D77" s="11"/>
      <c r="E77" s="11"/>
      <c r="F77" s="11"/>
      <c r="G77" s="11"/>
      <c r="H77" s="11"/>
      <c r="I77" s="11"/>
      <c r="J77" s="11"/>
      <c r="K77" s="11"/>
      <c r="L77" s="11"/>
      <c r="M77" s="11"/>
      <c r="N77" s="11"/>
    </row>
    <row r="78" spans="1:18" ht="15.75" thickBot="1" x14ac:dyDescent="0.3">
      <c r="A78" s="41"/>
      <c r="B78" s="14"/>
      <c r="C78" s="14" t="s">
        <v>283</v>
      </c>
      <c r="D78" s="30">
        <v>2013</v>
      </c>
      <c r="E78" s="30"/>
      <c r="F78" s="14"/>
      <c r="G78" s="14" t="s">
        <v>283</v>
      </c>
      <c r="H78" s="30">
        <v>2012</v>
      </c>
      <c r="I78" s="30"/>
      <c r="J78" s="14"/>
      <c r="K78" s="14" t="s">
        <v>283</v>
      </c>
      <c r="L78" s="30">
        <v>2011</v>
      </c>
      <c r="M78" s="30"/>
      <c r="N78" s="14"/>
    </row>
    <row r="79" spans="1:18" ht="25.5" x14ac:dyDescent="0.25">
      <c r="A79" s="41"/>
      <c r="B79" s="18" t="s">
        <v>803</v>
      </c>
      <c r="C79" s="19" t="s">
        <v>283</v>
      </c>
      <c r="D79" s="19"/>
      <c r="E79" s="19"/>
      <c r="F79" s="19"/>
      <c r="G79" s="19" t="s">
        <v>283</v>
      </c>
      <c r="H79" s="19"/>
      <c r="I79" s="19"/>
      <c r="J79" s="19"/>
      <c r="K79" s="19" t="s">
        <v>283</v>
      </c>
      <c r="L79" s="19"/>
      <c r="M79" s="19"/>
      <c r="N79" s="19"/>
    </row>
    <row r="80" spans="1:18" x14ac:dyDescent="0.25">
      <c r="A80" s="41"/>
      <c r="B80" s="47" t="s">
        <v>804</v>
      </c>
      <c r="C80" s="11" t="s">
        <v>283</v>
      </c>
      <c r="D80" s="11" t="s">
        <v>285</v>
      </c>
      <c r="E80" s="25">
        <v>1979</v>
      </c>
      <c r="F80" s="12" t="s">
        <v>283</v>
      </c>
      <c r="G80" s="11" t="s">
        <v>283</v>
      </c>
      <c r="H80" s="11" t="s">
        <v>285</v>
      </c>
      <c r="I80" s="25">
        <v>6742</v>
      </c>
      <c r="J80" s="12" t="s">
        <v>283</v>
      </c>
      <c r="K80" s="11" t="s">
        <v>283</v>
      </c>
      <c r="L80" s="11" t="s">
        <v>285</v>
      </c>
      <c r="M80" s="25">
        <v>7697</v>
      </c>
      <c r="N80" s="12" t="s">
        <v>283</v>
      </c>
    </row>
    <row r="81" spans="1:18" ht="15.75" thickBot="1" x14ac:dyDescent="0.3">
      <c r="A81" s="41"/>
      <c r="B81" s="64" t="s">
        <v>805</v>
      </c>
      <c r="C81" s="19" t="s">
        <v>283</v>
      </c>
      <c r="D81" s="19"/>
      <c r="E81" s="22" t="s">
        <v>289</v>
      </c>
      <c r="F81" s="21" t="s">
        <v>283</v>
      </c>
      <c r="G81" s="19" t="s">
        <v>283</v>
      </c>
      <c r="H81" s="19"/>
      <c r="I81" s="22" t="s">
        <v>289</v>
      </c>
      <c r="J81" s="21" t="s">
        <v>283</v>
      </c>
      <c r="K81" s="19" t="s">
        <v>283</v>
      </c>
      <c r="L81" s="19"/>
      <c r="M81" s="22" t="s">
        <v>289</v>
      </c>
      <c r="N81" s="21" t="s">
        <v>283</v>
      </c>
    </row>
    <row r="82" spans="1:18" x14ac:dyDescent="0.25">
      <c r="A82" s="41"/>
      <c r="B82" s="26"/>
      <c r="C82" s="26" t="s">
        <v>283</v>
      </c>
      <c r="D82" s="27"/>
      <c r="E82" s="27"/>
      <c r="F82" s="26"/>
      <c r="G82" s="26" t="s">
        <v>283</v>
      </c>
      <c r="H82" s="27"/>
      <c r="I82" s="27"/>
      <c r="J82" s="26"/>
      <c r="K82" s="26" t="s">
        <v>283</v>
      </c>
      <c r="L82" s="27"/>
      <c r="M82" s="27"/>
      <c r="N82" s="26"/>
    </row>
    <row r="83" spans="1:18" ht="15.75" thickBot="1" x14ac:dyDescent="0.3">
      <c r="A83" s="41"/>
      <c r="B83" s="36" t="s">
        <v>137</v>
      </c>
      <c r="C83" s="14" t="s">
        <v>283</v>
      </c>
      <c r="D83" s="11" t="s">
        <v>285</v>
      </c>
      <c r="E83" s="25">
        <v>1979</v>
      </c>
      <c r="F83" s="12" t="s">
        <v>283</v>
      </c>
      <c r="G83" s="14" t="s">
        <v>283</v>
      </c>
      <c r="H83" s="11" t="s">
        <v>285</v>
      </c>
      <c r="I83" s="25">
        <v>6742</v>
      </c>
      <c r="J83" s="12" t="s">
        <v>283</v>
      </c>
      <c r="K83" s="14" t="s">
        <v>283</v>
      </c>
      <c r="L83" s="11" t="s">
        <v>285</v>
      </c>
      <c r="M83" s="25">
        <v>7697</v>
      </c>
      <c r="N83" s="12" t="s">
        <v>283</v>
      </c>
    </row>
    <row r="84" spans="1:18" ht="15.75" thickTop="1" x14ac:dyDescent="0.25">
      <c r="A84" s="41"/>
      <c r="B84" s="26"/>
      <c r="C84" s="26" t="s">
        <v>283</v>
      </c>
      <c r="D84" s="29"/>
      <c r="E84" s="29"/>
      <c r="F84" s="26"/>
      <c r="G84" s="26" t="s">
        <v>283</v>
      </c>
      <c r="H84" s="29"/>
      <c r="I84" s="29"/>
      <c r="J84" s="26"/>
      <c r="K84" s="26" t="s">
        <v>283</v>
      </c>
      <c r="L84" s="29"/>
      <c r="M84" s="29"/>
      <c r="N84" s="26"/>
    </row>
    <row r="85" spans="1:18" ht="15" customHeight="1" x14ac:dyDescent="0.25">
      <c r="A85" s="41" t="s">
        <v>1155</v>
      </c>
      <c r="B85" s="40" t="s">
        <v>6</v>
      </c>
      <c r="C85" s="40"/>
      <c r="D85" s="40"/>
      <c r="E85" s="40"/>
      <c r="F85" s="40"/>
      <c r="G85" s="40"/>
      <c r="H85" s="40"/>
      <c r="I85" s="40"/>
      <c r="J85" s="40"/>
      <c r="K85" s="40"/>
      <c r="L85" s="40"/>
      <c r="M85" s="40"/>
      <c r="N85" s="40"/>
      <c r="O85" s="40"/>
      <c r="P85" s="40"/>
      <c r="Q85" s="40"/>
      <c r="R85" s="40"/>
    </row>
    <row r="86" spans="1:18" x14ac:dyDescent="0.25">
      <c r="A86" s="41"/>
      <c r="B86" s="31" t="s">
        <v>807</v>
      </c>
      <c r="C86" s="31"/>
      <c r="D86" s="31"/>
      <c r="E86" s="31"/>
      <c r="F86" s="31"/>
      <c r="G86" s="31"/>
      <c r="H86" s="31"/>
      <c r="I86" s="31"/>
      <c r="J86" s="31"/>
      <c r="K86" s="31"/>
      <c r="L86" s="31"/>
      <c r="M86" s="31"/>
      <c r="N86" s="31"/>
      <c r="O86" s="31"/>
      <c r="P86" s="31"/>
      <c r="Q86" s="31"/>
      <c r="R86" s="31"/>
    </row>
    <row r="87" spans="1:18" ht="15.75" x14ac:dyDescent="0.25">
      <c r="A87" s="41"/>
      <c r="B87" s="44"/>
      <c r="C87" s="44"/>
      <c r="D87" s="44"/>
      <c r="E87" s="44"/>
      <c r="F87" s="44"/>
      <c r="G87" s="44"/>
      <c r="H87" s="44"/>
      <c r="I87" s="44"/>
      <c r="J87" s="44"/>
      <c r="K87" s="44"/>
      <c r="L87" s="44"/>
      <c r="M87" s="44"/>
      <c r="N87" s="44"/>
      <c r="O87" s="44"/>
      <c r="P87" s="44"/>
      <c r="Q87" s="44"/>
      <c r="R87" s="44"/>
    </row>
    <row r="88" spans="1:18" x14ac:dyDescent="0.25">
      <c r="A88" s="41"/>
      <c r="B88" s="11"/>
      <c r="C88" s="11"/>
      <c r="D88" s="11"/>
      <c r="E88" s="11"/>
      <c r="F88" s="11"/>
      <c r="G88" s="11"/>
      <c r="H88" s="11"/>
      <c r="I88" s="11"/>
      <c r="J88" s="11"/>
      <c r="K88" s="11"/>
      <c r="L88" s="11"/>
      <c r="M88" s="11"/>
      <c r="N88" s="11"/>
    </row>
    <row r="89" spans="1:18" ht="15.75" thickBot="1" x14ac:dyDescent="0.3">
      <c r="A89" s="41"/>
      <c r="B89" s="14"/>
      <c r="C89" s="14" t="s">
        <v>283</v>
      </c>
      <c r="D89" s="30">
        <v>2013</v>
      </c>
      <c r="E89" s="30"/>
      <c r="F89" s="14"/>
      <c r="G89" s="14"/>
      <c r="H89" s="30">
        <v>2012</v>
      </c>
      <c r="I89" s="30"/>
      <c r="J89" s="14"/>
      <c r="K89" s="14"/>
      <c r="L89" s="30">
        <v>2011</v>
      </c>
      <c r="M89" s="30"/>
      <c r="N89" s="14"/>
    </row>
    <row r="90" spans="1:18" x14ac:dyDescent="0.25">
      <c r="A90" s="41"/>
      <c r="B90" s="18" t="s">
        <v>787</v>
      </c>
      <c r="C90" s="19" t="s">
        <v>283</v>
      </c>
      <c r="D90" s="19" t="s">
        <v>285</v>
      </c>
      <c r="E90" s="22">
        <v>702</v>
      </c>
      <c r="F90" s="21" t="s">
        <v>283</v>
      </c>
      <c r="G90" s="19"/>
      <c r="H90" s="19" t="s">
        <v>285</v>
      </c>
      <c r="I90" s="22">
        <v>598</v>
      </c>
      <c r="J90" s="21" t="s">
        <v>283</v>
      </c>
      <c r="K90" s="19"/>
      <c r="L90" s="19" t="s">
        <v>285</v>
      </c>
      <c r="M90" s="22">
        <v>533</v>
      </c>
      <c r="N90" s="21" t="s">
        <v>283</v>
      </c>
    </row>
    <row r="91" spans="1:18" x14ac:dyDescent="0.25">
      <c r="A91" s="41"/>
      <c r="B91" s="23" t="s">
        <v>788</v>
      </c>
      <c r="C91" s="11" t="s">
        <v>283</v>
      </c>
      <c r="D91" s="11"/>
      <c r="E91" s="24">
        <v>716</v>
      </c>
      <c r="F91" s="12" t="s">
        <v>283</v>
      </c>
      <c r="G91" s="11"/>
      <c r="H91" s="11"/>
      <c r="I91" s="24">
        <v>713</v>
      </c>
      <c r="J91" s="12" t="s">
        <v>283</v>
      </c>
      <c r="K91" s="11"/>
      <c r="L91" s="11"/>
      <c r="M91" s="24">
        <v>698</v>
      </c>
      <c r="N91" s="12" t="s">
        <v>283</v>
      </c>
    </row>
    <row r="92" spans="1:18" x14ac:dyDescent="0.25">
      <c r="A92" s="41"/>
      <c r="B92" s="18" t="s">
        <v>808</v>
      </c>
      <c r="C92" s="19" t="s">
        <v>283</v>
      </c>
      <c r="D92" s="19"/>
      <c r="E92" s="22" t="s">
        <v>809</v>
      </c>
      <c r="F92" s="21" t="s">
        <v>292</v>
      </c>
      <c r="G92" s="19"/>
      <c r="H92" s="19"/>
      <c r="I92" s="22" t="s">
        <v>810</v>
      </c>
      <c r="J92" s="21" t="s">
        <v>292</v>
      </c>
      <c r="K92" s="19"/>
      <c r="L92" s="19"/>
      <c r="M92" s="22" t="s">
        <v>811</v>
      </c>
      <c r="N92" s="21" t="s">
        <v>292</v>
      </c>
    </row>
    <row r="93" spans="1:18" x14ac:dyDescent="0.25">
      <c r="A93" s="41"/>
      <c r="B93" s="23" t="s">
        <v>812</v>
      </c>
      <c r="C93" s="11" t="s">
        <v>283</v>
      </c>
      <c r="D93" s="11"/>
      <c r="E93" s="24" t="s">
        <v>289</v>
      </c>
      <c r="F93" s="12" t="s">
        <v>283</v>
      </c>
      <c r="G93" s="11"/>
      <c r="H93" s="11"/>
      <c r="I93" s="24" t="s">
        <v>289</v>
      </c>
      <c r="J93" s="12" t="s">
        <v>283</v>
      </c>
      <c r="K93" s="11"/>
      <c r="L93" s="11"/>
      <c r="M93" s="24">
        <v>8</v>
      </c>
      <c r="N93" s="12" t="s">
        <v>283</v>
      </c>
    </row>
    <row r="94" spans="1:18" ht="15.75" thickBot="1" x14ac:dyDescent="0.3">
      <c r="A94" s="41"/>
      <c r="B94" s="18" t="s">
        <v>813</v>
      </c>
      <c r="C94" s="19" t="s">
        <v>283</v>
      </c>
      <c r="D94" s="19"/>
      <c r="E94" s="22">
        <v>392</v>
      </c>
      <c r="F94" s="21" t="s">
        <v>283</v>
      </c>
      <c r="G94" s="19"/>
      <c r="H94" s="19"/>
      <c r="I94" s="22">
        <v>475</v>
      </c>
      <c r="J94" s="21" t="s">
        <v>283</v>
      </c>
      <c r="K94" s="19"/>
      <c r="L94" s="19"/>
      <c r="M94" s="22">
        <v>404</v>
      </c>
      <c r="N94" s="21" t="s">
        <v>283</v>
      </c>
    </row>
    <row r="95" spans="1:18" x14ac:dyDescent="0.25">
      <c r="A95" s="41"/>
      <c r="B95" s="26"/>
      <c r="C95" s="26" t="s">
        <v>283</v>
      </c>
      <c r="D95" s="27"/>
      <c r="E95" s="27"/>
      <c r="F95" s="26"/>
      <c r="G95" s="26"/>
      <c r="H95" s="27"/>
      <c r="I95" s="27"/>
      <c r="J95" s="26"/>
      <c r="K95" s="26"/>
      <c r="L95" s="27"/>
      <c r="M95" s="27"/>
      <c r="N95" s="26"/>
    </row>
    <row r="96" spans="1:18" ht="15.75" thickBot="1" x14ac:dyDescent="0.3">
      <c r="A96" s="41"/>
      <c r="B96" s="36" t="s">
        <v>814</v>
      </c>
      <c r="C96" s="14" t="s">
        <v>283</v>
      </c>
      <c r="D96" s="11" t="s">
        <v>285</v>
      </c>
      <c r="E96" s="24">
        <v>776</v>
      </c>
      <c r="F96" s="12" t="s">
        <v>283</v>
      </c>
      <c r="G96" s="14"/>
      <c r="H96" s="11" t="s">
        <v>285</v>
      </c>
      <c r="I96" s="24">
        <v>972</v>
      </c>
      <c r="J96" s="12" t="s">
        <v>283</v>
      </c>
      <c r="K96" s="14"/>
      <c r="L96" s="11" t="s">
        <v>285</v>
      </c>
      <c r="M96" s="24">
        <v>874</v>
      </c>
      <c r="N96" s="12" t="s">
        <v>283</v>
      </c>
    </row>
    <row r="97" spans="1:18" ht="15.75" thickTop="1" x14ac:dyDescent="0.25">
      <c r="A97" s="41"/>
      <c r="B97" s="26"/>
      <c r="C97" s="26" t="s">
        <v>283</v>
      </c>
      <c r="D97" s="29"/>
      <c r="E97" s="29"/>
      <c r="F97" s="26"/>
      <c r="G97" s="26"/>
      <c r="H97" s="29"/>
      <c r="I97" s="29"/>
      <c r="J97" s="26"/>
      <c r="K97" s="26"/>
      <c r="L97" s="29"/>
      <c r="M97" s="29"/>
      <c r="N97" s="26"/>
    </row>
    <row r="98" spans="1:18" ht="15" customHeight="1" x14ac:dyDescent="0.25">
      <c r="A98" s="41" t="s">
        <v>1156</v>
      </c>
      <c r="B98" s="40" t="s">
        <v>6</v>
      </c>
      <c r="C98" s="40"/>
      <c r="D98" s="40"/>
      <c r="E98" s="40"/>
      <c r="F98" s="40"/>
      <c r="G98" s="40"/>
      <c r="H98" s="40"/>
      <c r="I98" s="40"/>
      <c r="J98" s="40"/>
      <c r="K98" s="40"/>
      <c r="L98" s="40"/>
      <c r="M98" s="40"/>
      <c r="N98" s="40"/>
      <c r="O98" s="40"/>
      <c r="P98" s="40"/>
      <c r="Q98" s="40"/>
      <c r="R98" s="40"/>
    </row>
    <row r="99" spans="1:18" x14ac:dyDescent="0.25">
      <c r="A99" s="41"/>
      <c r="B99" s="31" t="s">
        <v>816</v>
      </c>
      <c r="C99" s="31"/>
      <c r="D99" s="31"/>
      <c r="E99" s="31"/>
      <c r="F99" s="31"/>
      <c r="G99" s="31"/>
      <c r="H99" s="31"/>
      <c r="I99" s="31"/>
      <c r="J99" s="31"/>
      <c r="K99" s="31"/>
      <c r="L99" s="31"/>
      <c r="M99" s="31"/>
      <c r="N99" s="31"/>
      <c r="O99" s="31"/>
      <c r="P99" s="31"/>
      <c r="Q99" s="31"/>
      <c r="R99" s="31"/>
    </row>
    <row r="100" spans="1:18" ht="15.75" x14ac:dyDescent="0.25">
      <c r="A100" s="41"/>
      <c r="B100" s="44"/>
      <c r="C100" s="44"/>
      <c r="D100" s="44"/>
      <c r="E100" s="44"/>
      <c r="F100" s="44"/>
      <c r="G100" s="44"/>
      <c r="H100" s="44"/>
      <c r="I100" s="44"/>
      <c r="J100" s="44"/>
      <c r="K100" s="44"/>
      <c r="L100" s="44"/>
      <c r="M100" s="44"/>
      <c r="N100" s="44"/>
      <c r="O100" s="44"/>
      <c r="P100" s="44"/>
      <c r="Q100" s="44"/>
      <c r="R100" s="44"/>
    </row>
    <row r="101" spans="1:18" x14ac:dyDescent="0.25">
      <c r="A101" s="41"/>
      <c r="B101" s="11"/>
      <c r="C101" s="11"/>
      <c r="D101" s="11"/>
      <c r="E101" s="11"/>
      <c r="F101" s="11"/>
      <c r="G101" s="11"/>
      <c r="H101" s="11"/>
      <c r="I101" s="11"/>
      <c r="J101" s="11"/>
    </row>
    <row r="102" spans="1:18" ht="15.75" thickBot="1" x14ac:dyDescent="0.3">
      <c r="A102" s="41"/>
      <c r="B102" s="14"/>
      <c r="C102" s="14" t="s">
        <v>283</v>
      </c>
      <c r="D102" s="30">
        <v>2013</v>
      </c>
      <c r="E102" s="30"/>
      <c r="F102" s="14"/>
      <c r="G102" s="14"/>
      <c r="H102" s="30">
        <v>2012</v>
      </c>
      <c r="I102" s="30"/>
      <c r="J102" s="14"/>
    </row>
    <row r="103" spans="1:18" x14ac:dyDescent="0.25">
      <c r="A103" s="41"/>
      <c r="B103" s="18" t="s">
        <v>817</v>
      </c>
      <c r="C103" s="19" t="s">
        <v>283</v>
      </c>
      <c r="D103" s="19"/>
      <c r="E103" s="22">
        <v>5.0999999999999996</v>
      </c>
      <c r="F103" s="21" t="s">
        <v>614</v>
      </c>
      <c r="G103" s="19"/>
      <c r="H103" s="19"/>
      <c r="I103" s="22">
        <v>4.1500000000000004</v>
      </c>
      <c r="J103" s="21" t="s">
        <v>614</v>
      </c>
    </row>
    <row r="104" spans="1:18" x14ac:dyDescent="0.25">
      <c r="A104" s="41"/>
      <c r="B104" s="23" t="s">
        <v>818</v>
      </c>
      <c r="C104" s="11" t="s">
        <v>283</v>
      </c>
      <c r="D104" s="11"/>
      <c r="E104" s="24">
        <v>4</v>
      </c>
      <c r="F104" s="12" t="s">
        <v>283</v>
      </c>
      <c r="G104" s="11"/>
      <c r="H104" s="11"/>
      <c r="I104" s="24">
        <v>4</v>
      </c>
      <c r="J104" s="12" t="s">
        <v>283</v>
      </c>
    </row>
    <row r="105" spans="1:18" ht="15" customHeight="1" x14ac:dyDescent="0.25">
      <c r="A105" s="41" t="s">
        <v>1157</v>
      </c>
      <c r="B105" s="40" t="s">
        <v>6</v>
      </c>
      <c r="C105" s="40"/>
      <c r="D105" s="40"/>
      <c r="E105" s="40"/>
      <c r="F105" s="40"/>
      <c r="G105" s="40"/>
      <c r="H105" s="40"/>
      <c r="I105" s="40"/>
      <c r="J105" s="40"/>
      <c r="K105" s="40"/>
      <c r="L105" s="40"/>
      <c r="M105" s="40"/>
      <c r="N105" s="40"/>
      <c r="O105" s="40"/>
      <c r="P105" s="40"/>
      <c r="Q105" s="40"/>
      <c r="R105" s="40"/>
    </row>
    <row r="106" spans="1:18" x14ac:dyDescent="0.25">
      <c r="A106" s="41"/>
      <c r="B106" s="31" t="s">
        <v>819</v>
      </c>
      <c r="C106" s="31"/>
      <c r="D106" s="31"/>
      <c r="E106" s="31"/>
      <c r="F106" s="31"/>
      <c r="G106" s="31"/>
      <c r="H106" s="31"/>
      <c r="I106" s="31"/>
      <c r="J106" s="31"/>
      <c r="K106" s="31"/>
      <c r="L106" s="31"/>
      <c r="M106" s="31"/>
      <c r="N106" s="31"/>
      <c r="O106" s="31"/>
      <c r="P106" s="31"/>
      <c r="Q106" s="31"/>
      <c r="R106" s="31"/>
    </row>
    <row r="107" spans="1:18" ht="15.75" x14ac:dyDescent="0.25">
      <c r="A107" s="41"/>
      <c r="B107" s="44"/>
      <c r="C107" s="44"/>
      <c r="D107" s="44"/>
      <c r="E107" s="44"/>
      <c r="F107" s="44"/>
      <c r="G107" s="44"/>
      <c r="H107" s="44"/>
      <c r="I107" s="44"/>
      <c r="J107" s="44"/>
      <c r="K107" s="44"/>
      <c r="L107" s="44"/>
      <c r="M107" s="44"/>
      <c r="N107" s="44"/>
      <c r="O107" s="44"/>
      <c r="P107" s="44"/>
      <c r="Q107" s="44"/>
      <c r="R107" s="44"/>
    </row>
    <row r="108" spans="1:18" x14ac:dyDescent="0.25">
      <c r="A108" s="41"/>
      <c r="B108" s="11"/>
      <c r="C108" s="11"/>
      <c r="D108" s="11"/>
      <c r="E108" s="11"/>
      <c r="F108" s="11"/>
      <c r="G108" s="11"/>
      <c r="H108" s="11"/>
      <c r="I108" s="11"/>
      <c r="J108" s="11"/>
      <c r="K108" s="11"/>
      <c r="L108" s="11"/>
      <c r="M108" s="11"/>
      <c r="N108" s="11"/>
    </row>
    <row r="109" spans="1:18" ht="15.75" thickBot="1" x14ac:dyDescent="0.3">
      <c r="A109" s="41"/>
      <c r="B109" s="14"/>
      <c r="C109" s="14" t="s">
        <v>283</v>
      </c>
      <c r="D109" s="30">
        <v>2013</v>
      </c>
      <c r="E109" s="30"/>
      <c r="F109" s="14"/>
      <c r="G109" s="14"/>
      <c r="H109" s="30">
        <v>2012</v>
      </c>
      <c r="I109" s="30"/>
      <c r="J109" s="14"/>
      <c r="K109" s="14"/>
      <c r="L109" s="30">
        <v>2011</v>
      </c>
      <c r="M109" s="30"/>
      <c r="N109" s="14"/>
    </row>
    <row r="110" spans="1:18" x14ac:dyDescent="0.25">
      <c r="A110" s="41"/>
      <c r="B110" s="18" t="s">
        <v>817</v>
      </c>
      <c r="C110" s="19" t="s">
        <v>283</v>
      </c>
      <c r="D110" s="19"/>
      <c r="E110" s="22">
        <v>4.1500000000000004</v>
      </c>
      <c r="F110" s="21" t="s">
        <v>614</v>
      </c>
      <c r="G110" s="19"/>
      <c r="H110" s="19"/>
      <c r="I110" s="22">
        <v>4.75</v>
      </c>
      <c r="J110" s="21" t="s">
        <v>614</v>
      </c>
      <c r="K110" s="19"/>
      <c r="L110" s="19"/>
      <c r="M110" s="22">
        <v>5.25</v>
      </c>
      <c r="N110" s="21" t="s">
        <v>614</v>
      </c>
    </row>
    <row r="111" spans="1:18" x14ac:dyDescent="0.25">
      <c r="A111" s="41"/>
      <c r="B111" s="23" t="s">
        <v>820</v>
      </c>
      <c r="C111" s="11" t="s">
        <v>283</v>
      </c>
      <c r="D111" s="11"/>
      <c r="E111" s="24">
        <v>7</v>
      </c>
      <c r="F111" s="12" t="s">
        <v>283</v>
      </c>
      <c r="G111" s="11"/>
      <c r="H111" s="11"/>
      <c r="I111" s="24">
        <v>7</v>
      </c>
      <c r="J111" s="12" t="s">
        <v>283</v>
      </c>
      <c r="K111" s="11"/>
      <c r="L111" s="11"/>
      <c r="M111" s="24">
        <v>7</v>
      </c>
      <c r="N111" s="12" t="s">
        <v>283</v>
      </c>
    </row>
    <row r="112" spans="1:18" x14ac:dyDescent="0.25">
      <c r="A112" s="41"/>
      <c r="B112" s="18" t="s">
        <v>818</v>
      </c>
      <c r="C112" s="19" t="s">
        <v>283</v>
      </c>
      <c r="D112" s="19"/>
      <c r="E112" s="22">
        <v>4</v>
      </c>
      <c r="F112" s="21" t="s">
        <v>283</v>
      </c>
      <c r="G112" s="19"/>
      <c r="H112" s="19"/>
      <c r="I112" s="22">
        <v>5</v>
      </c>
      <c r="J112" s="21" t="s">
        <v>283</v>
      </c>
      <c r="K112" s="19"/>
      <c r="L112" s="19"/>
      <c r="M112" s="22">
        <v>5</v>
      </c>
      <c r="N112" s="21" t="s">
        <v>283</v>
      </c>
    </row>
    <row r="113" spans="1:18" ht="15" customHeight="1" x14ac:dyDescent="0.25">
      <c r="A113" s="41" t="s">
        <v>1158</v>
      </c>
      <c r="B113" s="40" t="s">
        <v>6</v>
      </c>
      <c r="C113" s="40"/>
      <c r="D113" s="40"/>
      <c r="E113" s="40"/>
      <c r="F113" s="40"/>
      <c r="G113" s="40"/>
      <c r="H113" s="40"/>
      <c r="I113" s="40"/>
      <c r="J113" s="40"/>
      <c r="K113" s="40"/>
      <c r="L113" s="40"/>
      <c r="M113" s="40"/>
      <c r="N113" s="40"/>
      <c r="O113" s="40"/>
      <c r="P113" s="40"/>
      <c r="Q113" s="40"/>
      <c r="R113" s="40"/>
    </row>
    <row r="114" spans="1:18" ht="25.5" customHeight="1" x14ac:dyDescent="0.25">
      <c r="A114" s="41"/>
      <c r="B114" s="31" t="s">
        <v>823</v>
      </c>
      <c r="C114" s="31"/>
      <c r="D114" s="31"/>
      <c r="E114" s="31"/>
      <c r="F114" s="31"/>
      <c r="G114" s="31"/>
      <c r="H114" s="31"/>
      <c r="I114" s="31"/>
      <c r="J114" s="31"/>
      <c r="K114" s="31"/>
      <c r="L114" s="31"/>
      <c r="M114" s="31"/>
      <c r="N114" s="31"/>
      <c r="O114" s="31"/>
      <c r="P114" s="31"/>
      <c r="Q114" s="31"/>
      <c r="R114" s="31"/>
    </row>
    <row r="115" spans="1:18" ht="15.75" x14ac:dyDescent="0.25">
      <c r="A115" s="41"/>
      <c r="B115" s="44"/>
      <c r="C115" s="44"/>
      <c r="D115" s="44"/>
      <c r="E115" s="44"/>
      <c r="F115" s="44"/>
      <c r="G115" s="44"/>
      <c r="H115" s="44"/>
      <c r="I115" s="44"/>
      <c r="J115" s="44"/>
      <c r="K115" s="44"/>
      <c r="L115" s="44"/>
      <c r="M115" s="44"/>
      <c r="N115" s="44"/>
      <c r="O115" s="44"/>
      <c r="P115" s="44"/>
      <c r="Q115" s="44"/>
      <c r="R115" s="44"/>
    </row>
    <row r="116" spans="1:18" x14ac:dyDescent="0.25">
      <c r="A116" s="41"/>
      <c r="B116" s="11"/>
      <c r="C116" s="11"/>
      <c r="D116" s="11"/>
      <c r="E116" s="11"/>
      <c r="F116" s="11"/>
      <c r="G116" s="11"/>
      <c r="H116" s="11"/>
      <c r="I116" s="11"/>
      <c r="J116" s="11"/>
      <c r="K116" s="11"/>
      <c r="L116" s="11"/>
      <c r="M116" s="11"/>
      <c r="N116" s="11"/>
      <c r="O116" s="11"/>
      <c r="P116" s="11"/>
      <c r="Q116" s="11"/>
      <c r="R116" s="11"/>
    </row>
    <row r="117" spans="1:18" ht="15.75" thickBot="1" x14ac:dyDescent="0.3">
      <c r="A117" s="41"/>
      <c r="B117" s="14"/>
      <c r="C117" s="14" t="s">
        <v>283</v>
      </c>
      <c r="D117" s="67">
        <v>41547</v>
      </c>
      <c r="E117" s="67"/>
      <c r="F117" s="67"/>
      <c r="G117" s="67"/>
      <c r="H117" s="67"/>
      <c r="I117" s="67"/>
      <c r="J117" s="67"/>
      <c r="K117" s="67"/>
      <c r="L117" s="67"/>
      <c r="M117" s="67"/>
      <c r="N117" s="67"/>
      <c r="O117" s="67"/>
      <c r="P117" s="67"/>
      <c r="Q117" s="67"/>
      <c r="R117" s="14"/>
    </row>
    <row r="118" spans="1:18" ht="15.75" thickBot="1" x14ac:dyDescent="0.3">
      <c r="A118" s="41"/>
      <c r="B118" s="14"/>
      <c r="C118" s="14" t="s">
        <v>283</v>
      </c>
      <c r="D118" s="34" t="s">
        <v>824</v>
      </c>
      <c r="E118" s="34"/>
      <c r="F118" s="14"/>
      <c r="G118" s="14" t="s">
        <v>283</v>
      </c>
      <c r="H118" s="34" t="s">
        <v>825</v>
      </c>
      <c r="I118" s="34"/>
      <c r="J118" s="14"/>
      <c r="K118" s="14" t="s">
        <v>283</v>
      </c>
      <c r="L118" s="34" t="s">
        <v>826</v>
      </c>
      <c r="M118" s="34"/>
      <c r="N118" s="14"/>
      <c r="O118" s="14" t="s">
        <v>283</v>
      </c>
      <c r="P118" s="34" t="s">
        <v>137</v>
      </c>
      <c r="Q118" s="34"/>
      <c r="R118" s="14"/>
    </row>
    <row r="119" spans="1:18" x14ac:dyDescent="0.25">
      <c r="A119" s="41"/>
      <c r="B119" s="18" t="s">
        <v>827</v>
      </c>
      <c r="C119" s="19" t="s">
        <v>283</v>
      </c>
      <c r="D119" s="19"/>
      <c r="E119" s="19"/>
      <c r="F119" s="19"/>
      <c r="G119" s="19" t="s">
        <v>283</v>
      </c>
      <c r="H119" s="19"/>
      <c r="I119" s="19"/>
      <c r="J119" s="19"/>
      <c r="K119" s="19" t="s">
        <v>283</v>
      </c>
      <c r="L119" s="19"/>
      <c r="M119" s="19"/>
      <c r="N119" s="19"/>
      <c r="O119" s="19" t="s">
        <v>283</v>
      </c>
      <c r="P119" s="19"/>
      <c r="Q119" s="19"/>
      <c r="R119" s="19"/>
    </row>
    <row r="120" spans="1:18" x14ac:dyDescent="0.25">
      <c r="A120" s="41"/>
      <c r="B120" s="36" t="s">
        <v>828</v>
      </c>
      <c r="C120" s="11" t="s">
        <v>283</v>
      </c>
      <c r="D120" s="11"/>
      <c r="E120" s="11"/>
      <c r="F120" s="11"/>
      <c r="G120" s="11" t="s">
        <v>283</v>
      </c>
      <c r="H120" s="11"/>
      <c r="I120" s="11"/>
      <c r="J120" s="11"/>
      <c r="K120" s="11" t="s">
        <v>283</v>
      </c>
      <c r="L120" s="11"/>
      <c r="M120" s="11"/>
      <c r="N120" s="11"/>
      <c r="O120" s="11" t="s">
        <v>283</v>
      </c>
      <c r="P120" s="11"/>
      <c r="Q120" s="11"/>
      <c r="R120" s="11"/>
    </row>
    <row r="121" spans="1:18" x14ac:dyDescent="0.25">
      <c r="A121" s="41"/>
      <c r="B121" s="64" t="s">
        <v>829</v>
      </c>
      <c r="C121" s="19" t="s">
        <v>283</v>
      </c>
      <c r="D121" s="19" t="s">
        <v>285</v>
      </c>
      <c r="E121" s="22" t="s">
        <v>289</v>
      </c>
      <c r="F121" s="21" t="s">
        <v>283</v>
      </c>
      <c r="G121" s="19" t="s">
        <v>283</v>
      </c>
      <c r="H121" s="19" t="s">
        <v>285</v>
      </c>
      <c r="I121" s="20">
        <v>5722</v>
      </c>
      <c r="J121" s="21" t="s">
        <v>283</v>
      </c>
      <c r="K121" s="19" t="s">
        <v>283</v>
      </c>
      <c r="L121" s="19" t="s">
        <v>285</v>
      </c>
      <c r="M121" s="22"/>
      <c r="N121" s="21" t="s">
        <v>283</v>
      </c>
      <c r="O121" s="19" t="s">
        <v>283</v>
      </c>
      <c r="P121" s="19" t="s">
        <v>285</v>
      </c>
      <c r="Q121" s="20">
        <v>5722</v>
      </c>
      <c r="R121" s="21" t="s">
        <v>283</v>
      </c>
    </row>
    <row r="122" spans="1:18" x14ac:dyDescent="0.25">
      <c r="A122" s="41"/>
      <c r="B122" s="47" t="s">
        <v>830</v>
      </c>
      <c r="C122" s="11" t="s">
        <v>283</v>
      </c>
      <c r="D122" s="11"/>
      <c r="E122" s="24" t="s">
        <v>289</v>
      </c>
      <c r="F122" s="12" t="s">
        <v>283</v>
      </c>
      <c r="G122" s="11" t="s">
        <v>283</v>
      </c>
      <c r="H122" s="11"/>
      <c r="I122" s="25">
        <v>10631</v>
      </c>
      <c r="J122" s="12" t="s">
        <v>283</v>
      </c>
      <c r="K122" s="11" t="s">
        <v>283</v>
      </c>
      <c r="L122" s="11"/>
      <c r="M122" s="11"/>
      <c r="N122" s="11"/>
      <c r="O122" s="11" t="s">
        <v>283</v>
      </c>
      <c r="P122" s="11"/>
      <c r="Q122" s="25">
        <v>10631</v>
      </c>
      <c r="R122" s="12" t="s">
        <v>283</v>
      </c>
    </row>
    <row r="123" spans="1:18" ht="15.75" thickBot="1" x14ac:dyDescent="0.3">
      <c r="A123" s="41"/>
      <c r="B123" s="38" t="s">
        <v>831</v>
      </c>
      <c r="C123" s="19" t="s">
        <v>283</v>
      </c>
      <c r="D123" s="19"/>
      <c r="E123" s="22" t="s">
        <v>289</v>
      </c>
      <c r="F123" s="21" t="s">
        <v>283</v>
      </c>
      <c r="G123" s="19" t="s">
        <v>283</v>
      </c>
      <c r="H123" s="19"/>
      <c r="I123" s="22">
        <v>10</v>
      </c>
      <c r="J123" s="21" t="s">
        <v>283</v>
      </c>
      <c r="K123" s="19" t="s">
        <v>283</v>
      </c>
      <c r="L123" s="19"/>
      <c r="M123" s="19"/>
      <c r="N123" s="19"/>
      <c r="O123" s="19" t="s">
        <v>283</v>
      </c>
      <c r="P123" s="19"/>
      <c r="Q123" s="22">
        <v>10</v>
      </c>
      <c r="R123" s="21" t="s">
        <v>283</v>
      </c>
    </row>
    <row r="124" spans="1:18" x14ac:dyDescent="0.25">
      <c r="A124" s="41"/>
      <c r="B124" s="26"/>
      <c r="C124" s="26" t="s">
        <v>283</v>
      </c>
      <c r="D124" s="27"/>
      <c r="E124" s="27"/>
      <c r="F124" s="26"/>
      <c r="G124" s="26" t="s">
        <v>283</v>
      </c>
      <c r="H124" s="27"/>
      <c r="I124" s="27"/>
      <c r="J124" s="26"/>
      <c r="K124" s="26" t="s">
        <v>283</v>
      </c>
      <c r="L124" s="27"/>
      <c r="M124" s="27"/>
      <c r="N124" s="26"/>
      <c r="O124" s="26" t="s">
        <v>283</v>
      </c>
      <c r="P124" s="27"/>
      <c r="Q124" s="27"/>
      <c r="R124" s="26"/>
    </row>
    <row r="125" spans="1:18" ht="15.75" thickBot="1" x14ac:dyDescent="0.3">
      <c r="A125" s="41"/>
      <c r="B125" s="23" t="s">
        <v>832</v>
      </c>
      <c r="C125" s="14" t="s">
        <v>283</v>
      </c>
      <c r="D125" s="11" t="s">
        <v>285</v>
      </c>
      <c r="E125" s="24" t="s">
        <v>289</v>
      </c>
      <c r="F125" s="12" t="s">
        <v>283</v>
      </c>
      <c r="G125" s="14" t="s">
        <v>283</v>
      </c>
      <c r="H125" s="11" t="s">
        <v>285</v>
      </c>
      <c r="I125" s="25">
        <v>16363</v>
      </c>
      <c r="J125" s="12" t="s">
        <v>283</v>
      </c>
      <c r="K125" s="14" t="s">
        <v>283</v>
      </c>
      <c r="L125" s="11" t="s">
        <v>285</v>
      </c>
      <c r="M125" s="24" t="s">
        <v>289</v>
      </c>
      <c r="N125" s="12" t="s">
        <v>283</v>
      </c>
      <c r="O125" s="14" t="s">
        <v>283</v>
      </c>
      <c r="P125" s="11" t="s">
        <v>285</v>
      </c>
      <c r="Q125" s="25">
        <v>16363</v>
      </c>
      <c r="R125" s="12" t="s">
        <v>283</v>
      </c>
    </row>
    <row r="126" spans="1:18" ht="15.75" thickTop="1" x14ac:dyDescent="0.25">
      <c r="A126" s="41"/>
      <c r="B126" s="26"/>
      <c r="C126" s="26" t="s">
        <v>283</v>
      </c>
      <c r="D126" s="29"/>
      <c r="E126" s="29"/>
      <c r="F126" s="26"/>
      <c r="G126" s="26" t="s">
        <v>283</v>
      </c>
      <c r="H126" s="29"/>
      <c r="I126" s="29"/>
      <c r="J126" s="26"/>
      <c r="K126" s="26" t="s">
        <v>283</v>
      </c>
      <c r="L126" s="29"/>
      <c r="M126" s="29"/>
      <c r="N126" s="26"/>
      <c r="O126" s="26" t="s">
        <v>283</v>
      </c>
      <c r="P126" s="29"/>
      <c r="Q126" s="29"/>
      <c r="R126" s="26"/>
    </row>
    <row r="127" spans="1:18" x14ac:dyDescent="0.25">
      <c r="A127" s="41"/>
      <c r="B127" s="43"/>
      <c r="C127" s="43"/>
      <c r="D127" s="43"/>
      <c r="E127" s="43"/>
      <c r="F127" s="43"/>
      <c r="G127" s="43"/>
      <c r="H127" s="43"/>
      <c r="I127" s="43"/>
      <c r="J127" s="43"/>
      <c r="K127" s="43"/>
      <c r="L127" s="43"/>
      <c r="M127" s="43"/>
      <c r="N127" s="43"/>
      <c r="O127" s="43"/>
      <c r="P127" s="43"/>
      <c r="Q127" s="43"/>
      <c r="R127" s="43"/>
    </row>
    <row r="128" spans="1:18" x14ac:dyDescent="0.25">
      <c r="A128" s="41"/>
      <c r="B128" s="11"/>
      <c r="C128" s="11"/>
      <c r="D128" s="11"/>
      <c r="E128" s="11"/>
      <c r="F128" s="11"/>
      <c r="G128" s="11"/>
      <c r="H128" s="11"/>
      <c r="I128" s="11"/>
      <c r="J128" s="11"/>
      <c r="K128" s="11"/>
      <c r="L128" s="11"/>
      <c r="M128" s="11"/>
      <c r="N128" s="11"/>
      <c r="O128" s="11"/>
      <c r="P128" s="11"/>
      <c r="Q128" s="11"/>
      <c r="R128" s="11"/>
    </row>
    <row r="129" spans="1:18" ht="15.75" thickBot="1" x14ac:dyDescent="0.3">
      <c r="A129" s="41"/>
      <c r="B129" s="14"/>
      <c r="C129" s="14" t="s">
        <v>283</v>
      </c>
      <c r="D129" s="30" t="s">
        <v>504</v>
      </c>
      <c r="E129" s="30"/>
      <c r="F129" s="30"/>
      <c r="G129" s="30"/>
      <c r="H129" s="30"/>
      <c r="I129" s="30"/>
      <c r="J129" s="30"/>
      <c r="K129" s="30"/>
      <c r="L129" s="30"/>
      <c r="M129" s="30"/>
      <c r="N129" s="30"/>
      <c r="O129" s="30"/>
      <c r="P129" s="30"/>
      <c r="Q129" s="30"/>
      <c r="R129" s="14"/>
    </row>
    <row r="130" spans="1:18" ht="15.75" thickBot="1" x14ac:dyDescent="0.3">
      <c r="A130" s="41"/>
      <c r="B130" s="14"/>
      <c r="C130" s="14" t="s">
        <v>283</v>
      </c>
      <c r="D130" s="34" t="s">
        <v>824</v>
      </c>
      <c r="E130" s="34"/>
      <c r="F130" s="14"/>
      <c r="G130" s="14" t="s">
        <v>283</v>
      </c>
      <c r="H130" s="34" t="s">
        <v>825</v>
      </c>
      <c r="I130" s="34"/>
      <c r="J130" s="14"/>
      <c r="K130" s="14" t="s">
        <v>283</v>
      </c>
      <c r="L130" s="34" t="s">
        <v>826</v>
      </c>
      <c r="M130" s="34"/>
      <c r="N130" s="14"/>
      <c r="O130" s="14" t="s">
        <v>283</v>
      </c>
      <c r="P130" s="34" t="s">
        <v>137</v>
      </c>
      <c r="Q130" s="34"/>
      <c r="R130" s="14"/>
    </row>
    <row r="131" spans="1:18" x14ac:dyDescent="0.25">
      <c r="A131" s="41"/>
      <c r="B131" s="18" t="s">
        <v>827</v>
      </c>
      <c r="C131" s="19" t="s">
        <v>283</v>
      </c>
      <c r="D131" s="19"/>
      <c r="E131" s="19"/>
      <c r="F131" s="19"/>
      <c r="G131" s="19" t="s">
        <v>283</v>
      </c>
      <c r="H131" s="19"/>
      <c r="I131" s="19"/>
      <c r="J131" s="19"/>
      <c r="K131" s="19" t="s">
        <v>283</v>
      </c>
      <c r="L131" s="19"/>
      <c r="M131" s="19"/>
      <c r="N131" s="19"/>
      <c r="O131" s="19" t="s">
        <v>283</v>
      </c>
      <c r="P131" s="19"/>
      <c r="Q131" s="19"/>
      <c r="R131" s="19"/>
    </row>
    <row r="132" spans="1:18" x14ac:dyDescent="0.25">
      <c r="A132" s="41"/>
      <c r="B132" s="36" t="s">
        <v>828</v>
      </c>
      <c r="C132" s="11" t="s">
        <v>283</v>
      </c>
      <c r="D132" s="11"/>
      <c r="E132" s="11"/>
      <c r="F132" s="11"/>
      <c r="G132" s="11" t="s">
        <v>283</v>
      </c>
      <c r="H132" s="11"/>
      <c r="I132" s="11"/>
      <c r="J132" s="11"/>
      <c r="K132" s="11" t="s">
        <v>283</v>
      </c>
      <c r="L132" s="11"/>
      <c r="M132" s="11"/>
      <c r="N132" s="11"/>
      <c r="O132" s="11" t="s">
        <v>283</v>
      </c>
      <c r="P132" s="11"/>
      <c r="Q132" s="11"/>
      <c r="R132" s="11"/>
    </row>
    <row r="133" spans="1:18" x14ac:dyDescent="0.25">
      <c r="A133" s="41"/>
      <c r="B133" s="64" t="s">
        <v>829</v>
      </c>
      <c r="C133" s="19" t="s">
        <v>283</v>
      </c>
      <c r="D133" s="19" t="s">
        <v>285</v>
      </c>
      <c r="E133" s="22" t="s">
        <v>289</v>
      </c>
      <c r="F133" s="21" t="s">
        <v>283</v>
      </c>
      <c r="G133" s="19" t="s">
        <v>283</v>
      </c>
      <c r="H133" s="19" t="s">
        <v>285</v>
      </c>
      <c r="I133" s="20">
        <v>4884</v>
      </c>
      <c r="J133" s="21" t="s">
        <v>283</v>
      </c>
      <c r="K133" s="19" t="s">
        <v>283</v>
      </c>
      <c r="L133" s="19" t="s">
        <v>285</v>
      </c>
      <c r="M133" s="22"/>
      <c r="N133" s="21" t="s">
        <v>283</v>
      </c>
      <c r="O133" s="19" t="s">
        <v>283</v>
      </c>
      <c r="P133" s="19" t="s">
        <v>285</v>
      </c>
      <c r="Q133" s="20">
        <v>4884</v>
      </c>
      <c r="R133" s="21" t="s">
        <v>283</v>
      </c>
    </row>
    <row r="134" spans="1:18" x14ac:dyDescent="0.25">
      <c r="A134" s="41"/>
      <c r="B134" s="47" t="s">
        <v>830</v>
      </c>
      <c r="C134" s="11" t="s">
        <v>283</v>
      </c>
      <c r="D134" s="11"/>
      <c r="E134" s="24" t="s">
        <v>289</v>
      </c>
      <c r="F134" s="12" t="s">
        <v>283</v>
      </c>
      <c r="G134" s="11" t="s">
        <v>283</v>
      </c>
      <c r="H134" s="11"/>
      <c r="I134" s="25">
        <v>9142</v>
      </c>
      <c r="J134" s="12" t="s">
        <v>283</v>
      </c>
      <c r="K134" s="11" t="s">
        <v>283</v>
      </c>
      <c r="L134" s="11"/>
      <c r="M134" s="11"/>
      <c r="N134" s="11"/>
      <c r="O134" s="11" t="s">
        <v>283</v>
      </c>
      <c r="P134" s="11"/>
      <c r="Q134" s="25">
        <v>9142</v>
      </c>
      <c r="R134" s="12" t="s">
        <v>283</v>
      </c>
    </row>
    <row r="135" spans="1:18" ht="15.75" thickBot="1" x14ac:dyDescent="0.3">
      <c r="A135" s="41"/>
      <c r="B135" s="38" t="s">
        <v>831</v>
      </c>
      <c r="C135" s="19" t="s">
        <v>283</v>
      </c>
      <c r="D135" s="19"/>
      <c r="E135" s="22" t="s">
        <v>289</v>
      </c>
      <c r="F135" s="21" t="s">
        <v>283</v>
      </c>
      <c r="G135" s="19" t="s">
        <v>283</v>
      </c>
      <c r="H135" s="19"/>
      <c r="I135" s="22">
        <v>16</v>
      </c>
      <c r="J135" s="21" t="s">
        <v>283</v>
      </c>
      <c r="K135" s="19" t="s">
        <v>283</v>
      </c>
      <c r="L135" s="19"/>
      <c r="M135" s="19"/>
      <c r="N135" s="19"/>
      <c r="O135" s="19" t="s">
        <v>283</v>
      </c>
      <c r="P135" s="19"/>
      <c r="Q135" s="22">
        <v>16</v>
      </c>
      <c r="R135" s="21" t="s">
        <v>283</v>
      </c>
    </row>
    <row r="136" spans="1:18" x14ac:dyDescent="0.25">
      <c r="A136" s="41"/>
      <c r="B136" s="26"/>
      <c r="C136" s="26" t="s">
        <v>283</v>
      </c>
      <c r="D136" s="27"/>
      <c r="E136" s="27"/>
      <c r="F136" s="26"/>
      <c r="G136" s="26" t="s">
        <v>283</v>
      </c>
      <c r="H136" s="27"/>
      <c r="I136" s="27"/>
      <c r="J136" s="26"/>
      <c r="K136" s="26" t="s">
        <v>283</v>
      </c>
      <c r="L136" s="27"/>
      <c r="M136" s="27"/>
      <c r="N136" s="26"/>
      <c r="O136" s="26" t="s">
        <v>283</v>
      </c>
      <c r="P136" s="27"/>
      <c r="Q136" s="27"/>
      <c r="R136" s="26"/>
    </row>
    <row r="137" spans="1:18" ht="15.75" thickBot="1" x14ac:dyDescent="0.3">
      <c r="A137" s="41"/>
      <c r="B137" s="23" t="s">
        <v>832</v>
      </c>
      <c r="C137" s="14" t="s">
        <v>283</v>
      </c>
      <c r="D137" s="11" t="s">
        <v>285</v>
      </c>
      <c r="E137" s="24" t="s">
        <v>289</v>
      </c>
      <c r="F137" s="12" t="s">
        <v>283</v>
      </c>
      <c r="G137" s="14" t="s">
        <v>283</v>
      </c>
      <c r="H137" s="11" t="s">
        <v>285</v>
      </c>
      <c r="I137" s="25">
        <v>14042</v>
      </c>
      <c r="J137" s="12" t="s">
        <v>283</v>
      </c>
      <c r="K137" s="14" t="s">
        <v>283</v>
      </c>
      <c r="L137" s="11" t="s">
        <v>285</v>
      </c>
      <c r="M137" s="24" t="s">
        <v>289</v>
      </c>
      <c r="N137" s="12" t="s">
        <v>283</v>
      </c>
      <c r="O137" s="14" t="s">
        <v>283</v>
      </c>
      <c r="P137" s="11" t="s">
        <v>285</v>
      </c>
      <c r="Q137" s="25">
        <v>14042</v>
      </c>
      <c r="R137" s="12" t="s">
        <v>283</v>
      </c>
    </row>
    <row r="138" spans="1:18" ht="15.75" thickTop="1" x14ac:dyDescent="0.25">
      <c r="A138" s="41"/>
      <c r="B138" s="26"/>
      <c r="C138" s="26" t="s">
        <v>283</v>
      </c>
      <c r="D138" s="29"/>
      <c r="E138" s="29"/>
      <c r="F138" s="26"/>
      <c r="G138" s="26" t="s">
        <v>283</v>
      </c>
      <c r="H138" s="29"/>
      <c r="I138" s="29"/>
      <c r="J138" s="26"/>
      <c r="K138" s="26" t="s">
        <v>283</v>
      </c>
      <c r="L138" s="29"/>
      <c r="M138" s="29"/>
      <c r="N138" s="26"/>
      <c r="O138" s="26" t="s">
        <v>283</v>
      </c>
      <c r="P138" s="29"/>
      <c r="Q138" s="29"/>
      <c r="R138" s="26"/>
    </row>
    <row r="139" spans="1:18" ht="15" customHeight="1" x14ac:dyDescent="0.25">
      <c r="A139" s="41" t="s">
        <v>1159</v>
      </c>
      <c r="B139" s="40" t="s">
        <v>6</v>
      </c>
      <c r="C139" s="40"/>
      <c r="D139" s="40"/>
      <c r="E139" s="40"/>
      <c r="F139" s="40"/>
      <c r="G139" s="40"/>
      <c r="H139" s="40"/>
      <c r="I139" s="40"/>
      <c r="J139" s="40"/>
      <c r="K139" s="40"/>
      <c r="L139" s="40"/>
      <c r="M139" s="40"/>
      <c r="N139" s="40"/>
      <c r="O139" s="40"/>
      <c r="P139" s="40"/>
      <c r="Q139" s="40"/>
      <c r="R139" s="40"/>
    </row>
    <row r="140" spans="1:18" x14ac:dyDescent="0.25">
      <c r="A140" s="41"/>
      <c r="B140" s="31" t="s">
        <v>834</v>
      </c>
      <c r="C140" s="31"/>
      <c r="D140" s="31"/>
      <c r="E140" s="31"/>
      <c r="F140" s="31"/>
      <c r="G140" s="31"/>
      <c r="H140" s="31"/>
      <c r="I140" s="31"/>
      <c r="J140" s="31"/>
      <c r="K140" s="31"/>
      <c r="L140" s="31"/>
      <c r="M140" s="31"/>
      <c r="N140" s="31"/>
      <c r="O140" s="31"/>
      <c r="P140" s="31"/>
      <c r="Q140" s="31"/>
      <c r="R140" s="31"/>
    </row>
    <row r="141" spans="1:18" ht="15.75" x14ac:dyDescent="0.25">
      <c r="A141" s="41"/>
      <c r="B141" s="44"/>
      <c r="C141" s="44"/>
      <c r="D141" s="44"/>
      <c r="E141" s="44"/>
      <c r="F141" s="44"/>
      <c r="G141" s="44"/>
      <c r="H141" s="44"/>
      <c r="I141" s="44"/>
      <c r="J141" s="44"/>
      <c r="K141" s="44"/>
      <c r="L141" s="44"/>
      <c r="M141" s="44"/>
      <c r="N141" s="44"/>
      <c r="O141" s="44"/>
      <c r="P141" s="44"/>
      <c r="Q141" s="44"/>
      <c r="R141" s="44"/>
    </row>
    <row r="142" spans="1:18" x14ac:dyDescent="0.25">
      <c r="A142" s="41"/>
      <c r="B142" s="11"/>
      <c r="C142" s="11"/>
      <c r="D142" s="11"/>
      <c r="E142" s="11"/>
      <c r="F142" s="11"/>
      <c r="G142" s="11"/>
      <c r="H142" s="11"/>
      <c r="I142" s="11"/>
      <c r="J142" s="11"/>
    </row>
    <row r="143" spans="1:18" ht="15.75" thickBot="1" x14ac:dyDescent="0.3">
      <c r="A143" s="41"/>
      <c r="B143" s="13" t="s">
        <v>835</v>
      </c>
      <c r="C143" s="14" t="s">
        <v>283</v>
      </c>
      <c r="D143" s="30">
        <v>2013</v>
      </c>
      <c r="E143" s="30"/>
      <c r="F143" s="14"/>
      <c r="G143" s="14"/>
      <c r="H143" s="30">
        <v>2012</v>
      </c>
      <c r="I143" s="30"/>
      <c r="J143" s="14"/>
    </row>
    <row r="144" spans="1:18" x14ac:dyDescent="0.25">
      <c r="A144" s="41"/>
      <c r="B144" s="18" t="s">
        <v>836</v>
      </c>
      <c r="C144" s="19" t="s">
        <v>283</v>
      </c>
      <c r="D144" s="19"/>
      <c r="E144" s="22">
        <v>35</v>
      </c>
      <c r="F144" s="21" t="s">
        <v>614</v>
      </c>
      <c r="G144" s="19"/>
      <c r="H144" s="19"/>
      <c r="I144" s="22">
        <v>34.799999999999997</v>
      </c>
      <c r="J144" s="21" t="s">
        <v>614</v>
      </c>
    </row>
    <row r="145" spans="1:18" x14ac:dyDescent="0.25">
      <c r="A145" s="41"/>
      <c r="B145" s="23" t="s">
        <v>432</v>
      </c>
      <c r="C145" s="11" t="s">
        <v>283</v>
      </c>
      <c r="D145" s="11"/>
      <c r="E145" s="24">
        <v>64.900000000000006</v>
      </c>
      <c r="F145" s="12" t="s">
        <v>283</v>
      </c>
      <c r="G145" s="11"/>
      <c r="H145" s="11"/>
      <c r="I145" s="24">
        <v>65.099999999999994</v>
      </c>
      <c r="J145" s="12" t="s">
        <v>283</v>
      </c>
    </row>
    <row r="146" spans="1:18" ht="15.75" thickBot="1" x14ac:dyDescent="0.3">
      <c r="A146" s="41"/>
      <c r="B146" s="18" t="s">
        <v>103</v>
      </c>
      <c r="C146" s="19" t="s">
        <v>283</v>
      </c>
      <c r="D146" s="19"/>
      <c r="E146" s="22">
        <v>0.1</v>
      </c>
      <c r="F146" s="21" t="s">
        <v>283</v>
      </c>
      <c r="G146" s="19"/>
      <c r="H146" s="19"/>
      <c r="I146" s="22">
        <v>0.1</v>
      </c>
      <c r="J146" s="21" t="s">
        <v>283</v>
      </c>
    </row>
    <row r="147" spans="1:18" x14ac:dyDescent="0.25">
      <c r="A147" s="41"/>
      <c r="B147" s="26"/>
      <c r="C147" s="26" t="s">
        <v>283</v>
      </c>
      <c r="D147" s="27"/>
      <c r="E147" s="27"/>
      <c r="F147" s="26"/>
      <c r="G147" s="26"/>
      <c r="H147" s="27"/>
      <c r="I147" s="27"/>
      <c r="J147" s="26"/>
    </row>
    <row r="148" spans="1:18" ht="15.75" thickBot="1" x14ac:dyDescent="0.3">
      <c r="A148" s="41"/>
      <c r="B148" s="36" t="s">
        <v>137</v>
      </c>
      <c r="C148" s="14" t="s">
        <v>283</v>
      </c>
      <c r="D148" s="11"/>
      <c r="E148" s="24">
        <v>100</v>
      </c>
      <c r="F148" s="12" t="s">
        <v>614</v>
      </c>
      <c r="G148" s="14"/>
      <c r="H148" s="11"/>
      <c r="I148" s="24">
        <v>100</v>
      </c>
      <c r="J148" s="12" t="s">
        <v>614</v>
      </c>
    </row>
    <row r="149" spans="1:18" ht="15.75" thickTop="1" x14ac:dyDescent="0.25">
      <c r="A149" s="41"/>
      <c r="B149" s="26"/>
      <c r="C149" s="26" t="s">
        <v>283</v>
      </c>
      <c r="D149" s="29"/>
      <c r="E149" s="29"/>
      <c r="F149" s="26"/>
      <c r="G149" s="26"/>
      <c r="H149" s="29"/>
      <c r="I149" s="29"/>
      <c r="J149" s="26"/>
    </row>
    <row r="150" spans="1:18" ht="15" customHeight="1" x14ac:dyDescent="0.25">
      <c r="A150" s="41" t="s">
        <v>1160</v>
      </c>
      <c r="B150" s="40" t="s">
        <v>6</v>
      </c>
      <c r="C150" s="40"/>
      <c r="D150" s="40"/>
      <c r="E150" s="40"/>
      <c r="F150" s="40"/>
      <c r="G150" s="40"/>
      <c r="H150" s="40"/>
      <c r="I150" s="40"/>
      <c r="J150" s="40"/>
      <c r="K150" s="40"/>
      <c r="L150" s="40"/>
      <c r="M150" s="40"/>
      <c r="N150" s="40"/>
      <c r="O150" s="40"/>
      <c r="P150" s="40"/>
      <c r="Q150" s="40"/>
      <c r="R150" s="40"/>
    </row>
    <row r="151" spans="1:18" x14ac:dyDescent="0.25">
      <c r="A151" s="41"/>
      <c r="B151" s="31" t="s">
        <v>840</v>
      </c>
      <c r="C151" s="31"/>
      <c r="D151" s="31"/>
      <c r="E151" s="31"/>
      <c r="F151" s="31"/>
      <c r="G151" s="31"/>
      <c r="H151" s="31"/>
      <c r="I151" s="31"/>
      <c r="J151" s="31"/>
      <c r="K151" s="31"/>
      <c r="L151" s="31"/>
      <c r="M151" s="31"/>
      <c r="N151" s="31"/>
      <c r="O151" s="31"/>
      <c r="P151" s="31"/>
      <c r="Q151" s="31"/>
      <c r="R151" s="31"/>
    </row>
    <row r="152" spans="1:18" ht="15.75" x14ac:dyDescent="0.25">
      <c r="A152" s="41"/>
      <c r="B152" s="44"/>
      <c r="C152" s="44"/>
      <c r="D152" s="44"/>
      <c r="E152" s="44"/>
      <c r="F152" s="44"/>
      <c r="G152" s="44"/>
      <c r="H152" s="44"/>
      <c r="I152" s="44"/>
      <c r="J152" s="44"/>
      <c r="K152" s="44"/>
      <c r="L152" s="44"/>
      <c r="M152" s="44"/>
      <c r="N152" s="44"/>
      <c r="O152" s="44"/>
      <c r="P152" s="44"/>
      <c r="Q152" s="44"/>
      <c r="R152" s="44"/>
    </row>
    <row r="153" spans="1:18" x14ac:dyDescent="0.25">
      <c r="A153" s="41"/>
      <c r="B153" s="11"/>
      <c r="C153" s="11"/>
      <c r="D153" s="11"/>
      <c r="E153" s="11"/>
      <c r="F153" s="11"/>
    </row>
    <row r="154" spans="1:18" x14ac:dyDescent="0.25">
      <c r="A154" s="41"/>
      <c r="B154" s="18">
        <v>2014</v>
      </c>
      <c r="C154" s="28" t="s">
        <v>283</v>
      </c>
      <c r="D154" s="19" t="s">
        <v>285</v>
      </c>
      <c r="E154" s="22">
        <v>72</v>
      </c>
      <c r="F154" s="21" t="s">
        <v>283</v>
      </c>
    </row>
    <row r="155" spans="1:18" x14ac:dyDescent="0.25">
      <c r="A155" s="41"/>
      <c r="B155" s="23">
        <v>2015</v>
      </c>
      <c r="C155" s="14" t="s">
        <v>283</v>
      </c>
      <c r="D155" s="11"/>
      <c r="E155" s="24">
        <v>79</v>
      </c>
      <c r="F155" s="12" t="s">
        <v>283</v>
      </c>
    </row>
    <row r="156" spans="1:18" x14ac:dyDescent="0.25">
      <c r="A156" s="41"/>
      <c r="B156" s="18">
        <v>2016</v>
      </c>
      <c r="C156" s="28" t="s">
        <v>283</v>
      </c>
      <c r="D156" s="19"/>
      <c r="E156" s="22">
        <v>85</v>
      </c>
      <c r="F156" s="21" t="s">
        <v>283</v>
      </c>
    </row>
    <row r="157" spans="1:18" x14ac:dyDescent="0.25">
      <c r="A157" s="41"/>
      <c r="B157" s="23">
        <v>2017</v>
      </c>
      <c r="C157" s="14" t="s">
        <v>283</v>
      </c>
      <c r="D157" s="11"/>
      <c r="E157" s="24">
        <v>108</v>
      </c>
      <c r="F157" s="12" t="s">
        <v>283</v>
      </c>
    </row>
    <row r="158" spans="1:18" x14ac:dyDescent="0.25">
      <c r="A158" s="41"/>
      <c r="B158" s="18">
        <v>2018</v>
      </c>
      <c r="C158" s="28" t="s">
        <v>283</v>
      </c>
      <c r="D158" s="19"/>
      <c r="E158" s="22">
        <v>298</v>
      </c>
      <c r="F158" s="21" t="s">
        <v>283</v>
      </c>
    </row>
    <row r="159" spans="1:18" x14ac:dyDescent="0.25">
      <c r="A159" s="41"/>
      <c r="B159" s="23" t="s">
        <v>841</v>
      </c>
      <c r="C159" s="14" t="s">
        <v>283</v>
      </c>
      <c r="D159" s="11"/>
      <c r="E159" s="25">
        <v>3963</v>
      </c>
      <c r="F159" s="12" t="s">
        <v>283</v>
      </c>
    </row>
  </sheetData>
  <mergeCells count="118">
    <mergeCell ref="A139:A149"/>
    <mergeCell ref="B139:R139"/>
    <mergeCell ref="B140:R140"/>
    <mergeCell ref="B141:R141"/>
    <mergeCell ref="A150:A159"/>
    <mergeCell ref="B150:R150"/>
    <mergeCell ref="B151:R151"/>
    <mergeCell ref="B152:R152"/>
    <mergeCell ref="A105:A112"/>
    <mergeCell ref="B105:R105"/>
    <mergeCell ref="B106:R106"/>
    <mergeCell ref="B107:R107"/>
    <mergeCell ref="A113:A138"/>
    <mergeCell ref="B113:R113"/>
    <mergeCell ref="B114:R114"/>
    <mergeCell ref="B115:R115"/>
    <mergeCell ref="B127:R127"/>
    <mergeCell ref="A85:A97"/>
    <mergeCell ref="B85:R85"/>
    <mergeCell ref="B86:R86"/>
    <mergeCell ref="B87:R87"/>
    <mergeCell ref="A98:A104"/>
    <mergeCell ref="B98:R98"/>
    <mergeCell ref="B99:R99"/>
    <mergeCell ref="B100:R100"/>
    <mergeCell ref="A50:A73"/>
    <mergeCell ref="B50:R50"/>
    <mergeCell ref="B51:R51"/>
    <mergeCell ref="B52:R52"/>
    <mergeCell ref="A74:A84"/>
    <mergeCell ref="B74:R74"/>
    <mergeCell ref="B75:R75"/>
    <mergeCell ref="B76:R76"/>
    <mergeCell ref="A17:A34"/>
    <mergeCell ref="B17:R17"/>
    <mergeCell ref="B18:R18"/>
    <mergeCell ref="B19:R19"/>
    <mergeCell ref="A35:A49"/>
    <mergeCell ref="B35:R35"/>
    <mergeCell ref="B36:R36"/>
    <mergeCell ref="B37:R37"/>
    <mergeCell ref="D143:E143"/>
    <mergeCell ref="H143:I143"/>
    <mergeCell ref="A1:A2"/>
    <mergeCell ref="B1:R1"/>
    <mergeCell ref="B2:R2"/>
    <mergeCell ref="B3:R3"/>
    <mergeCell ref="A4:A16"/>
    <mergeCell ref="B4:R4"/>
    <mergeCell ref="B5:R5"/>
    <mergeCell ref="B6:R6"/>
    <mergeCell ref="D118:E118"/>
    <mergeCell ref="H118:I118"/>
    <mergeCell ref="L118:M118"/>
    <mergeCell ref="P118:Q118"/>
    <mergeCell ref="D129:Q129"/>
    <mergeCell ref="D130:E130"/>
    <mergeCell ref="H130:I130"/>
    <mergeCell ref="L130:M130"/>
    <mergeCell ref="P130:Q130"/>
    <mergeCell ref="D102:E102"/>
    <mergeCell ref="H102:I102"/>
    <mergeCell ref="D109:E109"/>
    <mergeCell ref="H109:I109"/>
    <mergeCell ref="L109:M109"/>
    <mergeCell ref="D117:Q117"/>
    <mergeCell ref="D78:E78"/>
    <mergeCell ref="H78:I78"/>
    <mergeCell ref="L78:M78"/>
    <mergeCell ref="D89:E89"/>
    <mergeCell ref="H89:I89"/>
    <mergeCell ref="L89:M89"/>
    <mergeCell ref="H40:I40"/>
    <mergeCell ref="H41:I41"/>
    <mergeCell ref="H42:I42"/>
    <mergeCell ref="J39:J42"/>
    <mergeCell ref="D54:E54"/>
    <mergeCell ref="H54:I54"/>
    <mergeCell ref="R21:R25"/>
    <mergeCell ref="B39:B42"/>
    <mergeCell ref="C39:C42"/>
    <mergeCell ref="D39:E39"/>
    <mergeCell ref="D40:E40"/>
    <mergeCell ref="D41:E41"/>
    <mergeCell ref="D42:E42"/>
    <mergeCell ref="F39:F42"/>
    <mergeCell ref="G39:G42"/>
    <mergeCell ref="H39:I3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D8:E8"/>
    <mergeCell ref="H8:I8"/>
    <mergeCell ref="B21:B25"/>
    <mergeCell ref="C21:C25"/>
    <mergeCell ref="D21:E21"/>
    <mergeCell ref="D22:E22"/>
    <mergeCell ref="D23:E23"/>
    <mergeCell ref="D24:E24"/>
    <mergeCell ref="D25:E25"/>
    <mergeCell ref="F21:F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 customWidth="1"/>
    <col min="5" max="5" width="7.140625" customWidth="1"/>
    <col min="6" max="6" width="2.140625" customWidth="1"/>
    <col min="7" max="8" width="2" customWidth="1"/>
    <col min="9" max="9" width="7.140625" customWidth="1"/>
    <col min="10" max="10" width="3.140625" customWidth="1"/>
    <col min="11" max="11" width="9.85546875" customWidth="1"/>
    <col min="12" max="12" width="2" customWidth="1"/>
    <col min="13" max="13" width="7.140625" customWidth="1"/>
    <col min="14" max="15" width="2" customWidth="1"/>
    <col min="16" max="16" width="9.85546875" customWidth="1"/>
    <col min="17" max="17" width="4.7109375" customWidth="1"/>
    <col min="18" max="18" width="3.140625" customWidth="1"/>
  </cols>
  <sheetData>
    <row r="1" spans="1:18" ht="15" customHeight="1" x14ac:dyDescent="0.25">
      <c r="A1" s="8" t="s">
        <v>1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8</v>
      </c>
      <c r="B3" s="40" t="s">
        <v>6</v>
      </c>
      <c r="C3" s="40"/>
      <c r="D3" s="40"/>
      <c r="E3" s="40"/>
      <c r="F3" s="40"/>
      <c r="G3" s="40"/>
      <c r="H3" s="40"/>
      <c r="I3" s="40"/>
      <c r="J3" s="40"/>
      <c r="K3" s="40"/>
      <c r="L3" s="40"/>
      <c r="M3" s="40"/>
      <c r="N3" s="40"/>
      <c r="O3" s="40"/>
      <c r="P3" s="40"/>
      <c r="Q3" s="40"/>
      <c r="R3" s="40"/>
    </row>
    <row r="4" spans="1:18" ht="15" customHeight="1" x14ac:dyDescent="0.25">
      <c r="A4" s="41" t="s">
        <v>1162</v>
      </c>
      <c r="B4" s="40" t="s">
        <v>6</v>
      </c>
      <c r="C4" s="40"/>
      <c r="D4" s="40"/>
      <c r="E4" s="40"/>
      <c r="F4" s="40"/>
      <c r="G4" s="40"/>
      <c r="H4" s="40"/>
      <c r="I4" s="40"/>
      <c r="J4" s="40"/>
      <c r="K4" s="40"/>
      <c r="L4" s="40"/>
      <c r="M4" s="40"/>
      <c r="N4" s="40"/>
      <c r="O4" s="40"/>
      <c r="P4" s="40"/>
      <c r="Q4" s="40"/>
      <c r="R4" s="40"/>
    </row>
    <row r="5" spans="1:18" ht="25.5" customHeight="1" x14ac:dyDescent="0.25">
      <c r="A5" s="41"/>
      <c r="B5" s="31" t="s">
        <v>857</v>
      </c>
      <c r="C5" s="31"/>
      <c r="D5" s="31"/>
      <c r="E5" s="31"/>
      <c r="F5" s="31"/>
      <c r="G5" s="31"/>
      <c r="H5" s="31"/>
      <c r="I5" s="31"/>
      <c r="J5" s="31"/>
      <c r="K5" s="31"/>
      <c r="L5" s="31"/>
      <c r="M5" s="31"/>
      <c r="N5" s="31"/>
      <c r="O5" s="31"/>
      <c r="P5" s="31"/>
      <c r="Q5" s="31"/>
      <c r="R5" s="31"/>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row>
    <row r="8" spans="1:18" ht="15.75" thickBot="1" x14ac:dyDescent="0.3">
      <c r="A8" s="41"/>
      <c r="B8" s="14"/>
      <c r="C8" s="14" t="s">
        <v>283</v>
      </c>
      <c r="D8" s="30">
        <v>2013</v>
      </c>
      <c r="E8" s="30"/>
      <c r="F8" s="14"/>
      <c r="G8" s="14"/>
      <c r="H8" s="30">
        <v>2012</v>
      </c>
      <c r="I8" s="30"/>
      <c r="J8" s="14"/>
    </row>
    <row r="9" spans="1:18" x14ac:dyDescent="0.25">
      <c r="A9" s="41"/>
      <c r="B9" s="18" t="s">
        <v>858</v>
      </c>
      <c r="C9" s="19" t="s">
        <v>283</v>
      </c>
      <c r="D9" s="19" t="s">
        <v>285</v>
      </c>
      <c r="E9" s="20">
        <v>161701</v>
      </c>
      <c r="F9" s="21" t="s">
        <v>283</v>
      </c>
      <c r="G9" s="19"/>
      <c r="H9" s="19" t="s">
        <v>285</v>
      </c>
      <c r="I9" s="20">
        <v>168676</v>
      </c>
      <c r="J9" s="21" t="s">
        <v>283</v>
      </c>
    </row>
    <row r="10" spans="1:18" ht="25.5" x14ac:dyDescent="0.25">
      <c r="A10" s="41"/>
      <c r="B10" s="23" t="s">
        <v>859</v>
      </c>
      <c r="C10" s="11" t="s">
        <v>283</v>
      </c>
      <c r="D10" s="11"/>
      <c r="E10" s="25">
        <v>1235</v>
      </c>
      <c r="F10" s="12" t="s">
        <v>283</v>
      </c>
      <c r="G10" s="11"/>
      <c r="H10" s="11"/>
      <c r="I10" s="24" t="s">
        <v>860</v>
      </c>
      <c r="J10" s="12" t="s">
        <v>292</v>
      </c>
    </row>
    <row r="11" spans="1:18" x14ac:dyDescent="0.25">
      <c r="A11" s="41"/>
      <c r="B11" s="18" t="s">
        <v>861</v>
      </c>
      <c r="C11" s="19" t="s">
        <v>283</v>
      </c>
      <c r="D11" s="19"/>
      <c r="E11" s="22" t="s">
        <v>404</v>
      </c>
      <c r="F11" s="21" t="s">
        <v>292</v>
      </c>
      <c r="G11" s="19"/>
      <c r="H11" s="19"/>
      <c r="I11" s="22" t="s">
        <v>289</v>
      </c>
      <c r="J11" s="21" t="s">
        <v>283</v>
      </c>
    </row>
    <row r="12" spans="1:18" x14ac:dyDescent="0.25">
      <c r="A12" s="41"/>
      <c r="B12" s="23" t="s">
        <v>862</v>
      </c>
      <c r="C12" s="11" t="s">
        <v>283</v>
      </c>
      <c r="D12" s="11"/>
      <c r="E12" s="24" t="s">
        <v>863</v>
      </c>
      <c r="F12" s="12" t="s">
        <v>292</v>
      </c>
      <c r="G12" s="11"/>
      <c r="H12" s="11"/>
      <c r="I12" s="24" t="s">
        <v>864</v>
      </c>
      <c r="J12" s="12" t="s">
        <v>292</v>
      </c>
    </row>
    <row r="13" spans="1:18" ht="15.75" thickBot="1" x14ac:dyDescent="0.3">
      <c r="A13" s="41"/>
      <c r="B13" s="18" t="s">
        <v>865</v>
      </c>
      <c r="C13" s="19" t="s">
        <v>283</v>
      </c>
      <c r="D13" s="19"/>
      <c r="E13" s="22" t="s">
        <v>866</v>
      </c>
      <c r="F13" s="21" t="s">
        <v>292</v>
      </c>
      <c r="G13" s="19"/>
      <c r="H13" s="19"/>
      <c r="I13" s="22" t="s">
        <v>867</v>
      </c>
      <c r="J13" s="21" t="s">
        <v>292</v>
      </c>
    </row>
    <row r="14" spans="1:18" x14ac:dyDescent="0.25">
      <c r="A14" s="41"/>
      <c r="B14" s="26"/>
      <c r="C14" s="26" t="s">
        <v>283</v>
      </c>
      <c r="D14" s="27"/>
      <c r="E14" s="27"/>
      <c r="F14" s="26"/>
      <c r="G14" s="26"/>
      <c r="H14" s="27"/>
      <c r="I14" s="27"/>
      <c r="J14" s="26"/>
    </row>
    <row r="15" spans="1:18" x14ac:dyDescent="0.25">
      <c r="A15" s="41"/>
      <c r="B15" s="23" t="s">
        <v>868</v>
      </c>
      <c r="C15" s="14" t="s">
        <v>283</v>
      </c>
      <c r="D15" s="11"/>
      <c r="E15" s="25">
        <v>151959</v>
      </c>
      <c r="F15" s="12" t="s">
        <v>283</v>
      </c>
      <c r="G15" s="14"/>
      <c r="H15" s="11"/>
      <c r="I15" s="25">
        <v>155126</v>
      </c>
      <c r="J15" s="12" t="s">
        <v>283</v>
      </c>
    </row>
    <row r="16" spans="1:18" x14ac:dyDescent="0.25">
      <c r="A16" s="41"/>
      <c r="B16" s="18" t="s">
        <v>71</v>
      </c>
      <c r="C16" s="28" t="s">
        <v>283</v>
      </c>
      <c r="D16" s="19"/>
      <c r="E16" s="20">
        <v>7297</v>
      </c>
      <c r="F16" s="21" t="s">
        <v>283</v>
      </c>
      <c r="G16" s="28"/>
      <c r="H16" s="19"/>
      <c r="I16" s="20">
        <v>6402</v>
      </c>
      <c r="J16" s="21" t="s">
        <v>283</v>
      </c>
    </row>
    <row r="17" spans="1:18" ht="15.75" thickBot="1" x14ac:dyDescent="0.3">
      <c r="A17" s="41"/>
      <c r="B17" s="23" t="s">
        <v>869</v>
      </c>
      <c r="C17" s="14" t="s">
        <v>283</v>
      </c>
      <c r="D17" s="11"/>
      <c r="E17" s="24" t="s">
        <v>289</v>
      </c>
      <c r="F17" s="12" t="s">
        <v>283</v>
      </c>
      <c r="G17" s="14"/>
      <c r="H17" s="11"/>
      <c r="I17" s="24">
        <v>4</v>
      </c>
      <c r="J17" s="12" t="s">
        <v>283</v>
      </c>
    </row>
    <row r="18" spans="1:18" x14ac:dyDescent="0.25">
      <c r="A18" s="41"/>
      <c r="B18" s="26"/>
      <c r="C18" s="26" t="s">
        <v>283</v>
      </c>
      <c r="D18" s="27"/>
      <c r="E18" s="27"/>
      <c r="F18" s="26"/>
      <c r="G18" s="26"/>
      <c r="H18" s="27"/>
      <c r="I18" s="27"/>
      <c r="J18" s="26"/>
    </row>
    <row r="19" spans="1:18" ht="15.75" thickBot="1" x14ac:dyDescent="0.3">
      <c r="A19" s="41"/>
      <c r="B19" s="18" t="s">
        <v>870</v>
      </c>
      <c r="C19" s="28" t="s">
        <v>283</v>
      </c>
      <c r="D19" s="19" t="s">
        <v>285</v>
      </c>
      <c r="E19" s="20">
        <v>159256</v>
      </c>
      <c r="F19" s="21" t="s">
        <v>283</v>
      </c>
      <c r="G19" s="28"/>
      <c r="H19" s="19" t="s">
        <v>285</v>
      </c>
      <c r="I19" s="20">
        <v>161532</v>
      </c>
      <c r="J19" s="21" t="s">
        <v>283</v>
      </c>
    </row>
    <row r="20" spans="1:18" ht="15.75" thickTop="1" x14ac:dyDescent="0.25">
      <c r="A20" s="41"/>
      <c r="B20" s="26"/>
      <c r="C20" s="26" t="s">
        <v>283</v>
      </c>
      <c r="D20" s="29"/>
      <c r="E20" s="29"/>
      <c r="F20" s="26"/>
      <c r="G20" s="26"/>
      <c r="H20" s="29"/>
      <c r="I20" s="29"/>
      <c r="J20" s="26"/>
    </row>
    <row r="21" spans="1:18" ht="15" customHeight="1" x14ac:dyDescent="0.25">
      <c r="A21" s="41" t="s">
        <v>1163</v>
      </c>
      <c r="B21" s="40" t="s">
        <v>6</v>
      </c>
      <c r="C21" s="40"/>
      <c r="D21" s="40"/>
      <c r="E21" s="40"/>
      <c r="F21" s="40"/>
      <c r="G21" s="40"/>
      <c r="H21" s="40"/>
      <c r="I21" s="40"/>
      <c r="J21" s="40"/>
      <c r="K21" s="40"/>
      <c r="L21" s="40"/>
      <c r="M21" s="40"/>
      <c r="N21" s="40"/>
      <c r="O21" s="40"/>
      <c r="P21" s="40"/>
      <c r="Q21" s="40"/>
      <c r="R21" s="40"/>
    </row>
    <row r="22" spans="1:18" x14ac:dyDescent="0.25">
      <c r="A22" s="41"/>
      <c r="B22" s="31" t="s">
        <v>871</v>
      </c>
      <c r="C22" s="31"/>
      <c r="D22" s="31"/>
      <c r="E22" s="31"/>
      <c r="F22" s="31"/>
      <c r="G22" s="31"/>
      <c r="H22" s="31"/>
      <c r="I22" s="31"/>
      <c r="J22" s="31"/>
      <c r="K22" s="31"/>
      <c r="L22" s="31"/>
      <c r="M22" s="31"/>
      <c r="N22" s="31"/>
      <c r="O22" s="31"/>
      <c r="P22" s="31"/>
      <c r="Q22" s="31"/>
      <c r="R22" s="31"/>
    </row>
    <row r="23" spans="1:18" ht="15.75" x14ac:dyDescent="0.25">
      <c r="A23" s="41"/>
      <c r="B23" s="44"/>
      <c r="C23" s="44"/>
      <c r="D23" s="44"/>
      <c r="E23" s="44"/>
      <c r="F23" s="44"/>
      <c r="G23" s="44"/>
      <c r="H23" s="44"/>
      <c r="I23" s="44"/>
      <c r="J23" s="44"/>
      <c r="K23" s="44"/>
      <c r="L23" s="44"/>
      <c r="M23" s="44"/>
      <c r="N23" s="44"/>
      <c r="O23" s="44"/>
      <c r="P23" s="44"/>
      <c r="Q23" s="44"/>
      <c r="R23" s="44"/>
    </row>
    <row r="24" spans="1:18" x14ac:dyDescent="0.25">
      <c r="A24" s="41"/>
      <c r="B24" s="11"/>
      <c r="C24" s="11"/>
      <c r="D24" s="11"/>
      <c r="E24" s="11"/>
      <c r="F24" s="11"/>
      <c r="G24" s="11"/>
      <c r="H24" s="11"/>
      <c r="I24" s="11"/>
      <c r="J24" s="11"/>
      <c r="K24" s="11"/>
      <c r="L24" s="11"/>
      <c r="M24" s="11"/>
      <c r="N24" s="11"/>
      <c r="O24" s="11"/>
      <c r="P24" s="11"/>
      <c r="Q24" s="11"/>
      <c r="R24" s="11"/>
    </row>
    <row r="25" spans="1:18" ht="15.75" thickBot="1" x14ac:dyDescent="0.3">
      <c r="A25" s="41"/>
      <c r="B25" s="14"/>
      <c r="C25" s="14" t="s">
        <v>283</v>
      </c>
      <c r="D25" s="30">
        <v>2013</v>
      </c>
      <c r="E25" s="30"/>
      <c r="F25" s="30"/>
      <c r="G25" s="30"/>
      <c r="H25" s="30"/>
      <c r="I25" s="30"/>
      <c r="J25" s="14"/>
      <c r="K25" s="14"/>
      <c r="L25" s="30">
        <v>2012</v>
      </c>
      <c r="M25" s="30"/>
      <c r="N25" s="30"/>
      <c r="O25" s="30"/>
      <c r="P25" s="30"/>
      <c r="Q25" s="30"/>
      <c r="R25" s="14"/>
    </row>
    <row r="26" spans="1:18" ht="15.75" thickBot="1" x14ac:dyDescent="0.3">
      <c r="A26" s="41"/>
      <c r="B26" s="14"/>
      <c r="C26" s="14" t="s">
        <v>283</v>
      </c>
      <c r="D26" s="34" t="s">
        <v>298</v>
      </c>
      <c r="E26" s="34"/>
      <c r="F26" s="14"/>
      <c r="G26" s="14" t="s">
        <v>283</v>
      </c>
      <c r="H26" s="34" t="s">
        <v>872</v>
      </c>
      <c r="I26" s="34"/>
      <c r="J26" s="14"/>
      <c r="K26" s="14"/>
      <c r="L26" s="34" t="s">
        <v>298</v>
      </c>
      <c r="M26" s="34"/>
      <c r="N26" s="14"/>
      <c r="O26" s="14" t="s">
        <v>283</v>
      </c>
      <c r="P26" s="34" t="s">
        <v>872</v>
      </c>
      <c r="Q26" s="34"/>
      <c r="R26" s="14"/>
    </row>
    <row r="27" spans="1:18" x14ac:dyDescent="0.25">
      <c r="A27" s="41"/>
      <c r="B27" s="18" t="s">
        <v>873</v>
      </c>
      <c r="C27" s="69" t="s">
        <v>283</v>
      </c>
      <c r="D27" s="70"/>
      <c r="E27" s="70"/>
      <c r="F27" s="69"/>
      <c r="G27" s="69" t="s">
        <v>283</v>
      </c>
      <c r="H27" s="70"/>
      <c r="I27" s="70"/>
      <c r="J27" s="69"/>
      <c r="K27" s="69"/>
      <c r="L27" s="70"/>
      <c r="M27" s="70"/>
      <c r="N27" s="69"/>
      <c r="O27" s="69" t="s">
        <v>283</v>
      </c>
      <c r="P27" s="70"/>
      <c r="Q27" s="70"/>
      <c r="R27" s="69"/>
    </row>
    <row r="28" spans="1:18" x14ac:dyDescent="0.25">
      <c r="A28" s="41"/>
      <c r="B28" s="62" t="s">
        <v>874</v>
      </c>
      <c r="C28" s="69"/>
      <c r="D28" s="69"/>
      <c r="E28" s="69"/>
      <c r="F28" s="69"/>
      <c r="G28" s="69"/>
      <c r="H28" s="69"/>
      <c r="I28" s="69"/>
      <c r="J28" s="69"/>
      <c r="K28" s="69"/>
      <c r="L28" s="69"/>
      <c r="M28" s="69"/>
      <c r="N28" s="69"/>
      <c r="O28" s="69"/>
      <c r="P28" s="69"/>
      <c r="Q28" s="69"/>
      <c r="R28" s="69"/>
    </row>
    <row r="29" spans="1:18" x14ac:dyDescent="0.25">
      <c r="A29" s="41"/>
      <c r="B29" s="23" t="s">
        <v>875</v>
      </c>
      <c r="C29" s="11" t="s">
        <v>283</v>
      </c>
      <c r="D29" s="11" t="s">
        <v>285</v>
      </c>
      <c r="E29" s="25">
        <v>159256</v>
      </c>
      <c r="F29" s="12" t="s">
        <v>283</v>
      </c>
      <c r="G29" s="11" t="s">
        <v>283</v>
      </c>
      <c r="H29" s="11"/>
      <c r="I29" s="24">
        <v>20.399999999999999</v>
      </c>
      <c r="J29" s="12" t="s">
        <v>614</v>
      </c>
      <c r="K29" s="11"/>
      <c r="L29" s="11" t="s">
        <v>285</v>
      </c>
      <c r="M29" s="25">
        <v>161532</v>
      </c>
      <c r="N29" s="12" t="s">
        <v>283</v>
      </c>
      <c r="O29" s="11" t="s">
        <v>283</v>
      </c>
      <c r="P29" s="11"/>
      <c r="Q29" s="24">
        <v>19.600000000000001</v>
      </c>
      <c r="R29" s="12" t="s">
        <v>614</v>
      </c>
    </row>
    <row r="30" spans="1:18" x14ac:dyDescent="0.25">
      <c r="A30" s="41"/>
      <c r="B30" s="18" t="s">
        <v>876</v>
      </c>
      <c r="C30" s="19" t="s">
        <v>283</v>
      </c>
      <c r="D30" s="19"/>
      <c r="E30" s="20">
        <v>62603</v>
      </c>
      <c r="F30" s="21" t="s">
        <v>283</v>
      </c>
      <c r="G30" s="19" t="s">
        <v>283</v>
      </c>
      <c r="H30" s="19"/>
      <c r="I30" s="22">
        <v>8</v>
      </c>
      <c r="J30" s="21" t="s">
        <v>283</v>
      </c>
      <c r="K30" s="19"/>
      <c r="L30" s="19"/>
      <c r="M30" s="20">
        <v>65962</v>
      </c>
      <c r="N30" s="21" t="s">
        <v>283</v>
      </c>
      <c r="O30" s="19" t="s">
        <v>283</v>
      </c>
      <c r="P30" s="19"/>
      <c r="Q30" s="22">
        <v>8</v>
      </c>
      <c r="R30" s="21" t="s">
        <v>283</v>
      </c>
    </row>
    <row r="31" spans="1:18" x14ac:dyDescent="0.25">
      <c r="A31" s="41"/>
      <c r="B31" s="23" t="s">
        <v>877</v>
      </c>
      <c r="C31" s="11" t="s">
        <v>283</v>
      </c>
      <c r="D31" s="11"/>
      <c r="E31" s="25">
        <v>78254</v>
      </c>
      <c r="F31" s="12" t="s">
        <v>283</v>
      </c>
      <c r="G31" s="11" t="s">
        <v>283</v>
      </c>
      <c r="H31" s="11"/>
      <c r="I31" s="24">
        <v>10</v>
      </c>
      <c r="J31" s="12" t="s">
        <v>283</v>
      </c>
      <c r="K31" s="11"/>
      <c r="L31" s="11"/>
      <c r="M31" s="25">
        <v>82453</v>
      </c>
      <c r="N31" s="12" t="s">
        <v>283</v>
      </c>
      <c r="O31" s="11" t="s">
        <v>283</v>
      </c>
      <c r="P31" s="11"/>
      <c r="Q31" s="24">
        <v>10</v>
      </c>
      <c r="R31" s="12" t="s">
        <v>283</v>
      </c>
    </row>
    <row r="32" spans="1:18" x14ac:dyDescent="0.25">
      <c r="A32" s="41"/>
      <c r="B32" s="18" t="s">
        <v>878</v>
      </c>
      <c r="C32" s="69" t="s">
        <v>283</v>
      </c>
      <c r="D32" s="69"/>
      <c r="E32" s="69"/>
      <c r="F32" s="69"/>
      <c r="G32" s="69" t="s">
        <v>283</v>
      </c>
      <c r="H32" s="69"/>
      <c r="I32" s="69"/>
      <c r="J32" s="69"/>
      <c r="K32" s="69"/>
      <c r="L32" s="69"/>
      <c r="M32" s="69"/>
      <c r="N32" s="69"/>
      <c r="O32" s="69" t="s">
        <v>283</v>
      </c>
      <c r="P32" s="69"/>
      <c r="Q32" s="69"/>
      <c r="R32" s="69"/>
    </row>
    <row r="33" spans="1:18" x14ac:dyDescent="0.25">
      <c r="A33" s="41"/>
      <c r="B33" s="62" t="s">
        <v>874</v>
      </c>
      <c r="C33" s="69"/>
      <c r="D33" s="69"/>
      <c r="E33" s="69"/>
      <c r="F33" s="69"/>
      <c r="G33" s="69"/>
      <c r="H33" s="69"/>
      <c r="I33" s="69"/>
      <c r="J33" s="69"/>
      <c r="K33" s="69"/>
      <c r="L33" s="69"/>
      <c r="M33" s="69"/>
      <c r="N33" s="69"/>
      <c r="O33" s="69"/>
      <c r="P33" s="69"/>
      <c r="Q33" s="69"/>
      <c r="R33" s="69"/>
    </row>
    <row r="34" spans="1:18" x14ac:dyDescent="0.25">
      <c r="A34" s="41"/>
      <c r="B34" s="23" t="s">
        <v>875</v>
      </c>
      <c r="C34" s="11" t="s">
        <v>283</v>
      </c>
      <c r="D34" s="11" t="s">
        <v>285</v>
      </c>
      <c r="E34" s="25">
        <v>151959</v>
      </c>
      <c r="F34" s="12" t="s">
        <v>283</v>
      </c>
      <c r="G34" s="11" t="s">
        <v>283</v>
      </c>
      <c r="H34" s="11"/>
      <c r="I34" s="24">
        <v>19.399999999999999</v>
      </c>
      <c r="J34" s="12" t="s">
        <v>614</v>
      </c>
      <c r="K34" s="11"/>
      <c r="L34" s="11" t="s">
        <v>285</v>
      </c>
      <c r="M34" s="25">
        <v>155126</v>
      </c>
      <c r="N34" s="12" t="s">
        <v>283</v>
      </c>
      <c r="O34" s="11" t="s">
        <v>283</v>
      </c>
      <c r="P34" s="11"/>
      <c r="Q34" s="24">
        <v>18.8</v>
      </c>
      <c r="R34" s="12" t="s">
        <v>614</v>
      </c>
    </row>
    <row r="35" spans="1:18" x14ac:dyDescent="0.25">
      <c r="A35" s="41"/>
      <c r="B35" s="18" t="s">
        <v>876</v>
      </c>
      <c r="C35" s="19" t="s">
        <v>283</v>
      </c>
      <c r="D35" s="19"/>
      <c r="E35" s="20">
        <v>31301</v>
      </c>
      <c r="F35" s="21" t="s">
        <v>283</v>
      </c>
      <c r="G35" s="19" t="s">
        <v>283</v>
      </c>
      <c r="H35" s="19"/>
      <c r="I35" s="22">
        <v>4</v>
      </c>
      <c r="J35" s="21" t="s">
        <v>283</v>
      </c>
      <c r="K35" s="19"/>
      <c r="L35" s="19"/>
      <c r="M35" s="20">
        <v>32981</v>
      </c>
      <c r="N35" s="21" t="s">
        <v>283</v>
      </c>
      <c r="O35" s="19" t="s">
        <v>283</v>
      </c>
      <c r="P35" s="19"/>
      <c r="Q35" s="22">
        <v>4</v>
      </c>
      <c r="R35" s="21" t="s">
        <v>283</v>
      </c>
    </row>
    <row r="36" spans="1:18" x14ac:dyDescent="0.25">
      <c r="A36" s="41"/>
      <c r="B36" s="23" t="s">
        <v>877</v>
      </c>
      <c r="C36" s="11" t="s">
        <v>283</v>
      </c>
      <c r="D36" s="11"/>
      <c r="E36" s="25">
        <v>46952</v>
      </c>
      <c r="F36" s="12" t="s">
        <v>283</v>
      </c>
      <c r="G36" s="11" t="s">
        <v>283</v>
      </c>
      <c r="H36" s="11"/>
      <c r="I36" s="24">
        <v>6</v>
      </c>
      <c r="J36" s="12" t="s">
        <v>283</v>
      </c>
      <c r="K36" s="11"/>
      <c r="L36" s="11"/>
      <c r="M36" s="25">
        <v>49972</v>
      </c>
      <c r="N36" s="12" t="s">
        <v>283</v>
      </c>
      <c r="O36" s="11" t="s">
        <v>283</v>
      </c>
      <c r="P36" s="11"/>
      <c r="Q36" s="24">
        <v>6</v>
      </c>
      <c r="R36" s="12" t="s">
        <v>283</v>
      </c>
    </row>
    <row r="37" spans="1:18" x14ac:dyDescent="0.25">
      <c r="A37" s="41"/>
      <c r="B37" s="18" t="s">
        <v>878</v>
      </c>
      <c r="C37" s="69" t="s">
        <v>283</v>
      </c>
      <c r="D37" s="69"/>
      <c r="E37" s="69"/>
      <c r="F37" s="69"/>
      <c r="G37" s="69" t="s">
        <v>283</v>
      </c>
      <c r="H37" s="69"/>
      <c r="I37" s="69"/>
      <c r="J37" s="69"/>
      <c r="K37" s="69"/>
      <c r="L37" s="69"/>
      <c r="M37" s="69"/>
      <c r="N37" s="69"/>
      <c r="O37" s="69" t="s">
        <v>283</v>
      </c>
      <c r="P37" s="69"/>
      <c r="Q37" s="69"/>
      <c r="R37" s="69"/>
    </row>
    <row r="38" spans="1:18" x14ac:dyDescent="0.25">
      <c r="A38" s="41"/>
      <c r="B38" s="62" t="s">
        <v>879</v>
      </c>
      <c r="C38" s="69"/>
      <c r="D38" s="69"/>
      <c r="E38" s="69"/>
      <c r="F38" s="69"/>
      <c r="G38" s="69"/>
      <c r="H38" s="69"/>
      <c r="I38" s="69"/>
      <c r="J38" s="69"/>
      <c r="K38" s="69"/>
      <c r="L38" s="69"/>
      <c r="M38" s="69"/>
      <c r="N38" s="69"/>
      <c r="O38" s="69"/>
      <c r="P38" s="69"/>
      <c r="Q38" s="69"/>
      <c r="R38" s="69"/>
    </row>
    <row r="39" spans="1:18" x14ac:dyDescent="0.25">
      <c r="A39" s="41"/>
      <c r="B39" s="23" t="s">
        <v>875</v>
      </c>
      <c r="C39" s="11" t="s">
        <v>283</v>
      </c>
      <c r="D39" s="11" t="s">
        <v>285</v>
      </c>
      <c r="E39" s="25">
        <v>151959</v>
      </c>
      <c r="F39" s="12" t="s">
        <v>283</v>
      </c>
      <c r="G39" s="11" t="s">
        <v>283</v>
      </c>
      <c r="H39" s="11"/>
      <c r="I39" s="24">
        <v>11.2</v>
      </c>
      <c r="J39" s="12" t="s">
        <v>614</v>
      </c>
      <c r="K39" s="11"/>
      <c r="L39" s="11" t="s">
        <v>285</v>
      </c>
      <c r="M39" s="25">
        <v>155126</v>
      </c>
      <c r="N39" s="12" t="s">
        <v>283</v>
      </c>
      <c r="O39" s="11" t="s">
        <v>283</v>
      </c>
      <c r="P39" s="11"/>
      <c r="Q39" s="24">
        <v>11.1</v>
      </c>
      <c r="R39" s="12" t="s">
        <v>614</v>
      </c>
    </row>
    <row r="40" spans="1:18" x14ac:dyDescent="0.25">
      <c r="A40" s="41"/>
      <c r="B40" s="18" t="s">
        <v>876</v>
      </c>
      <c r="C40" s="19" t="s">
        <v>283</v>
      </c>
      <c r="D40" s="19"/>
      <c r="E40" s="20">
        <v>54337</v>
      </c>
      <c r="F40" s="21" t="s">
        <v>283</v>
      </c>
      <c r="G40" s="19" t="s">
        <v>283</v>
      </c>
      <c r="H40" s="19"/>
      <c r="I40" s="22">
        <v>4</v>
      </c>
      <c r="J40" s="21" t="s">
        <v>283</v>
      </c>
      <c r="K40" s="19"/>
      <c r="L40" s="19"/>
      <c r="M40" s="20">
        <v>56001</v>
      </c>
      <c r="N40" s="21" t="s">
        <v>283</v>
      </c>
      <c r="O40" s="19" t="s">
        <v>283</v>
      </c>
      <c r="P40" s="19"/>
      <c r="Q40" s="22">
        <v>4</v>
      </c>
      <c r="R40" s="21" t="s">
        <v>283</v>
      </c>
    </row>
    <row r="41" spans="1:18" x14ac:dyDescent="0.25">
      <c r="A41" s="41"/>
      <c r="B41" s="23" t="s">
        <v>877</v>
      </c>
      <c r="C41" s="11" t="s">
        <v>283</v>
      </c>
      <c r="D41" s="11"/>
      <c r="E41" s="25">
        <v>67921</v>
      </c>
      <c r="F41" s="12" t="s">
        <v>283</v>
      </c>
      <c r="G41" s="11" t="s">
        <v>283</v>
      </c>
      <c r="H41" s="11"/>
      <c r="I41" s="24">
        <v>5</v>
      </c>
      <c r="J41" s="12" t="s">
        <v>283</v>
      </c>
      <c r="K41" s="11"/>
      <c r="L41" s="11"/>
      <c r="M41" s="25">
        <v>70002</v>
      </c>
      <c r="N41" s="12" t="s">
        <v>283</v>
      </c>
      <c r="O41" s="11" t="s">
        <v>283</v>
      </c>
      <c r="P41" s="11"/>
      <c r="Q41" s="24">
        <v>5</v>
      </c>
      <c r="R41" s="12" t="s">
        <v>283</v>
      </c>
    </row>
  </sheetData>
  <mergeCells count="68">
    <mergeCell ref="B5:R5"/>
    <mergeCell ref="B6:R6"/>
    <mergeCell ref="A21:A41"/>
    <mergeCell ref="B21:R21"/>
    <mergeCell ref="B22:R22"/>
    <mergeCell ref="B23:R23"/>
    <mergeCell ref="O37:O38"/>
    <mergeCell ref="P37:P38"/>
    <mergeCell ref="Q37:Q38"/>
    <mergeCell ref="R37:R38"/>
    <mergeCell ref="A1:A2"/>
    <mergeCell ref="B1:R1"/>
    <mergeCell ref="B2:R2"/>
    <mergeCell ref="B3:R3"/>
    <mergeCell ref="A4:A20"/>
    <mergeCell ref="B4:R4"/>
    <mergeCell ref="I37:I38"/>
    <mergeCell ref="J37:J38"/>
    <mergeCell ref="K37:K38"/>
    <mergeCell ref="L37:L38"/>
    <mergeCell ref="M37:M38"/>
    <mergeCell ref="N37:N38"/>
    <mergeCell ref="O32:O33"/>
    <mergeCell ref="P32:P33"/>
    <mergeCell ref="Q32:Q33"/>
    <mergeCell ref="R32:R33"/>
    <mergeCell ref="C37:C38"/>
    <mergeCell ref="D37:D38"/>
    <mergeCell ref="E37:E38"/>
    <mergeCell ref="F37:F38"/>
    <mergeCell ref="G37:G38"/>
    <mergeCell ref="H37:H38"/>
    <mergeCell ref="I32:I33"/>
    <mergeCell ref="J32:J33"/>
    <mergeCell ref="K32:K33"/>
    <mergeCell ref="L32:L33"/>
    <mergeCell ref="M32:M33"/>
    <mergeCell ref="N32:N33"/>
    <mergeCell ref="O27:O28"/>
    <mergeCell ref="P27:P28"/>
    <mergeCell ref="Q27:Q28"/>
    <mergeCell ref="R27:R28"/>
    <mergeCell ref="C32:C33"/>
    <mergeCell ref="D32:D33"/>
    <mergeCell ref="E32:E33"/>
    <mergeCell ref="F32:F33"/>
    <mergeCell ref="G32:G33"/>
    <mergeCell ref="H32:H33"/>
    <mergeCell ref="I27:I28"/>
    <mergeCell ref="J27:J28"/>
    <mergeCell ref="K27:K28"/>
    <mergeCell ref="L27:L28"/>
    <mergeCell ref="M27:M28"/>
    <mergeCell ref="N27:N28"/>
    <mergeCell ref="C27:C28"/>
    <mergeCell ref="D27:D28"/>
    <mergeCell ref="E27:E28"/>
    <mergeCell ref="F27:F28"/>
    <mergeCell ref="G27:G28"/>
    <mergeCell ref="H27:H28"/>
    <mergeCell ref="D8:E8"/>
    <mergeCell ref="H8:I8"/>
    <mergeCell ref="D25:I25"/>
    <mergeCell ref="L25:Q25"/>
    <mergeCell ref="D26:E26"/>
    <mergeCell ref="H26:I26"/>
    <mergeCell ref="L26:M26"/>
    <mergeCell ref="P26:Q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3.42578125" customWidth="1"/>
    <col min="5" max="5" width="10.7109375" customWidth="1"/>
    <col min="6" max="7" width="2.85546875" customWidth="1"/>
    <col min="8" max="8" width="20.7109375" customWidth="1"/>
    <col min="9" max="9" width="10.140625" customWidth="1"/>
    <col min="10" max="10" width="19.85546875" customWidth="1"/>
    <col min="11" max="11" width="2.85546875" customWidth="1"/>
    <col min="12" max="12" width="14.28515625" customWidth="1"/>
    <col min="13" max="13" width="8.85546875" customWidth="1"/>
    <col min="14" max="16" width="2.85546875" customWidth="1"/>
    <col min="17" max="17" width="10.140625" customWidth="1"/>
    <col min="18" max="18" width="2.85546875" customWidth="1"/>
  </cols>
  <sheetData>
    <row r="1" spans="1:18" ht="15" customHeight="1" x14ac:dyDescent="0.25">
      <c r="A1" s="8" t="s">
        <v>1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0</v>
      </c>
      <c r="B3" s="40" t="s">
        <v>6</v>
      </c>
      <c r="C3" s="40"/>
      <c r="D3" s="40"/>
      <c r="E3" s="40"/>
      <c r="F3" s="40"/>
      <c r="G3" s="40"/>
      <c r="H3" s="40"/>
      <c r="I3" s="40"/>
      <c r="J3" s="40"/>
      <c r="K3" s="40"/>
      <c r="L3" s="40"/>
      <c r="M3" s="40"/>
      <c r="N3" s="40"/>
      <c r="O3" s="40"/>
      <c r="P3" s="40"/>
      <c r="Q3" s="40"/>
      <c r="R3" s="40"/>
    </row>
    <row r="4" spans="1:18" ht="15" customHeight="1" x14ac:dyDescent="0.25">
      <c r="A4" s="41" t="s">
        <v>1165</v>
      </c>
      <c r="B4" s="40" t="s">
        <v>6</v>
      </c>
      <c r="C4" s="40"/>
      <c r="D4" s="40"/>
      <c r="E4" s="40"/>
      <c r="F4" s="40"/>
      <c r="G4" s="40"/>
      <c r="H4" s="40"/>
      <c r="I4" s="40"/>
      <c r="J4" s="40"/>
      <c r="K4" s="40"/>
      <c r="L4" s="40"/>
      <c r="M4" s="40"/>
      <c r="N4" s="40"/>
      <c r="O4" s="40"/>
      <c r="P4" s="40"/>
      <c r="Q4" s="40"/>
      <c r="R4" s="40"/>
    </row>
    <row r="5" spans="1:18" ht="25.5" customHeight="1" x14ac:dyDescent="0.25">
      <c r="A5" s="41"/>
      <c r="B5" s="31" t="s">
        <v>883</v>
      </c>
      <c r="C5" s="31"/>
      <c r="D5" s="31"/>
      <c r="E5" s="31"/>
      <c r="F5" s="31"/>
      <c r="G5" s="31"/>
      <c r="H5" s="31"/>
      <c r="I5" s="31"/>
      <c r="J5" s="31"/>
      <c r="K5" s="31"/>
      <c r="L5" s="31"/>
      <c r="M5" s="31"/>
      <c r="N5" s="31"/>
      <c r="O5" s="31"/>
      <c r="P5" s="31"/>
      <c r="Q5" s="31"/>
      <c r="R5" s="31"/>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4"/>
      <c r="C8" s="14" t="s">
        <v>283</v>
      </c>
      <c r="D8" s="30" t="s">
        <v>500</v>
      </c>
      <c r="E8" s="30"/>
      <c r="F8" s="30"/>
      <c r="G8" s="30"/>
      <c r="H8" s="30"/>
      <c r="I8" s="30"/>
      <c r="J8" s="30"/>
      <c r="K8" s="30"/>
      <c r="L8" s="30"/>
      <c r="M8" s="30"/>
      <c r="N8" s="30"/>
      <c r="O8" s="30"/>
      <c r="P8" s="30"/>
      <c r="Q8" s="30"/>
      <c r="R8" s="14"/>
    </row>
    <row r="9" spans="1:18" ht="15.75" thickBot="1" x14ac:dyDescent="0.3">
      <c r="A9" s="41"/>
      <c r="B9" s="14"/>
      <c r="C9" s="14" t="s">
        <v>283</v>
      </c>
      <c r="D9" s="72" t="s">
        <v>884</v>
      </c>
      <c r="E9" s="72"/>
      <c r="F9" s="14"/>
      <c r="G9" s="14" t="s">
        <v>283</v>
      </c>
      <c r="H9" s="72" t="s">
        <v>825</v>
      </c>
      <c r="I9" s="72"/>
      <c r="J9" s="14"/>
      <c r="K9" s="14" t="s">
        <v>283</v>
      </c>
      <c r="L9" s="72" t="s">
        <v>885</v>
      </c>
      <c r="M9" s="72"/>
      <c r="N9" s="14"/>
      <c r="O9" s="14" t="s">
        <v>283</v>
      </c>
      <c r="P9" s="72" t="s">
        <v>137</v>
      </c>
      <c r="Q9" s="72"/>
      <c r="R9" s="14"/>
    </row>
    <row r="10" spans="1:18" ht="25.5" x14ac:dyDescent="0.25">
      <c r="A10" s="41"/>
      <c r="B10" s="18" t="s">
        <v>886</v>
      </c>
      <c r="C10" s="19" t="s">
        <v>283</v>
      </c>
      <c r="D10" s="19"/>
      <c r="E10" s="19"/>
      <c r="F10" s="19"/>
      <c r="G10" s="19" t="s">
        <v>283</v>
      </c>
      <c r="H10" s="19"/>
      <c r="I10" s="19"/>
      <c r="J10" s="19"/>
      <c r="K10" s="19" t="s">
        <v>283</v>
      </c>
      <c r="L10" s="19"/>
      <c r="M10" s="19"/>
      <c r="N10" s="19"/>
      <c r="O10" s="19" t="s">
        <v>283</v>
      </c>
      <c r="P10" s="19"/>
      <c r="Q10" s="19"/>
      <c r="R10" s="19"/>
    </row>
    <row r="11" spans="1:18" x14ac:dyDescent="0.25">
      <c r="A11" s="41"/>
      <c r="B11" s="23" t="s">
        <v>126</v>
      </c>
      <c r="C11" s="11" t="s">
        <v>283</v>
      </c>
      <c r="D11" s="11"/>
      <c r="E11" s="11"/>
      <c r="F11" s="11"/>
      <c r="G11" s="11" t="s">
        <v>283</v>
      </c>
      <c r="H11" s="11"/>
      <c r="I11" s="11"/>
      <c r="J11" s="11"/>
      <c r="K11" s="11" t="s">
        <v>283</v>
      </c>
      <c r="L11" s="11"/>
      <c r="M11" s="11"/>
      <c r="N11" s="11"/>
      <c r="O11" s="11" t="s">
        <v>283</v>
      </c>
      <c r="P11" s="11"/>
      <c r="Q11" s="11"/>
      <c r="R11" s="11"/>
    </row>
    <row r="12" spans="1:18" x14ac:dyDescent="0.25">
      <c r="A12" s="41"/>
      <c r="B12" s="38" t="s">
        <v>887</v>
      </c>
      <c r="C12" s="19" t="s">
        <v>283</v>
      </c>
      <c r="D12" s="19" t="s">
        <v>285</v>
      </c>
      <c r="E12" s="22" t="s">
        <v>289</v>
      </c>
      <c r="F12" s="21" t="s">
        <v>283</v>
      </c>
      <c r="G12" s="19" t="s">
        <v>283</v>
      </c>
      <c r="H12" s="19" t="s">
        <v>285</v>
      </c>
      <c r="I12" s="20">
        <v>217837</v>
      </c>
      <c r="J12" s="21" t="s">
        <v>283</v>
      </c>
      <c r="K12" s="19" t="s">
        <v>283</v>
      </c>
      <c r="L12" s="19" t="s">
        <v>285</v>
      </c>
      <c r="M12" s="22" t="s">
        <v>289</v>
      </c>
      <c r="N12" s="21" t="s">
        <v>283</v>
      </c>
      <c r="O12" s="19" t="s">
        <v>283</v>
      </c>
      <c r="P12" s="19" t="s">
        <v>285</v>
      </c>
      <c r="Q12" s="20">
        <v>217837</v>
      </c>
      <c r="R12" s="21" t="s">
        <v>283</v>
      </c>
    </row>
    <row r="13" spans="1:18" ht="25.5" x14ac:dyDescent="0.25">
      <c r="A13" s="41"/>
      <c r="B13" s="36" t="s">
        <v>393</v>
      </c>
      <c r="C13" s="11" t="s">
        <v>283</v>
      </c>
      <c r="D13" s="11"/>
      <c r="E13" s="24" t="s">
        <v>289</v>
      </c>
      <c r="F13" s="12" t="s">
        <v>283</v>
      </c>
      <c r="G13" s="11" t="s">
        <v>283</v>
      </c>
      <c r="H13" s="11"/>
      <c r="I13" s="25">
        <v>23909</v>
      </c>
      <c r="J13" s="12" t="s">
        <v>283</v>
      </c>
      <c r="K13" s="11" t="s">
        <v>283</v>
      </c>
      <c r="L13" s="11"/>
      <c r="M13" s="24" t="s">
        <v>289</v>
      </c>
      <c r="N13" s="12" t="s">
        <v>283</v>
      </c>
      <c r="O13" s="11" t="s">
        <v>283</v>
      </c>
      <c r="P13" s="11"/>
      <c r="Q13" s="25">
        <v>23909</v>
      </c>
      <c r="R13" s="12" t="s">
        <v>283</v>
      </c>
    </row>
    <row r="14" spans="1:18" x14ac:dyDescent="0.25">
      <c r="A14" s="41"/>
      <c r="B14" s="38" t="s">
        <v>395</v>
      </c>
      <c r="C14" s="19" t="s">
        <v>283</v>
      </c>
      <c r="D14" s="19"/>
      <c r="E14" s="22" t="s">
        <v>289</v>
      </c>
      <c r="F14" s="21" t="s">
        <v>283</v>
      </c>
      <c r="G14" s="19" t="s">
        <v>283</v>
      </c>
      <c r="H14" s="19"/>
      <c r="I14" s="20">
        <v>52520</v>
      </c>
      <c r="J14" s="21" t="s">
        <v>283</v>
      </c>
      <c r="K14" s="19" t="s">
        <v>283</v>
      </c>
      <c r="L14" s="19"/>
      <c r="M14" s="22" t="s">
        <v>289</v>
      </c>
      <c r="N14" s="21" t="s">
        <v>283</v>
      </c>
      <c r="O14" s="19" t="s">
        <v>283</v>
      </c>
      <c r="P14" s="19"/>
      <c r="Q14" s="20">
        <v>52520</v>
      </c>
      <c r="R14" s="21" t="s">
        <v>283</v>
      </c>
    </row>
    <row r="15" spans="1:18" x14ac:dyDescent="0.25">
      <c r="A15" s="41"/>
      <c r="B15" s="36" t="s">
        <v>397</v>
      </c>
      <c r="C15" s="11" t="s">
        <v>283</v>
      </c>
      <c r="D15" s="11"/>
      <c r="E15" s="24" t="s">
        <v>289</v>
      </c>
      <c r="F15" s="12" t="s">
        <v>283</v>
      </c>
      <c r="G15" s="11" t="s">
        <v>283</v>
      </c>
      <c r="H15" s="11"/>
      <c r="I15" s="25">
        <v>12773</v>
      </c>
      <c r="J15" s="12" t="s">
        <v>283</v>
      </c>
      <c r="K15" s="11" t="s">
        <v>283</v>
      </c>
      <c r="L15" s="11"/>
      <c r="M15" s="24" t="s">
        <v>289</v>
      </c>
      <c r="N15" s="12" t="s">
        <v>283</v>
      </c>
      <c r="O15" s="11" t="s">
        <v>283</v>
      </c>
      <c r="P15" s="11"/>
      <c r="Q15" s="25">
        <v>12773</v>
      </c>
      <c r="R15" s="12" t="s">
        <v>283</v>
      </c>
    </row>
    <row r="16" spans="1:18" x14ac:dyDescent="0.25">
      <c r="A16" s="41"/>
      <c r="B16" s="38" t="s">
        <v>399</v>
      </c>
      <c r="C16" s="19" t="s">
        <v>283</v>
      </c>
      <c r="D16" s="19"/>
      <c r="E16" s="22" t="s">
        <v>289</v>
      </c>
      <c r="F16" s="21" t="s">
        <v>283</v>
      </c>
      <c r="G16" s="19" t="s">
        <v>283</v>
      </c>
      <c r="H16" s="19"/>
      <c r="I16" s="20">
        <v>3614</v>
      </c>
      <c r="J16" s="21" t="s">
        <v>283</v>
      </c>
      <c r="K16" s="19" t="s">
        <v>283</v>
      </c>
      <c r="L16" s="19"/>
      <c r="M16" s="20">
        <v>1800</v>
      </c>
      <c r="N16" s="21" t="s">
        <v>283</v>
      </c>
      <c r="O16" s="19" t="s">
        <v>283</v>
      </c>
      <c r="P16" s="19"/>
      <c r="Q16" s="20">
        <v>5414</v>
      </c>
      <c r="R16" s="21" t="s">
        <v>283</v>
      </c>
    </row>
    <row r="17" spans="1:18" x14ac:dyDescent="0.25">
      <c r="A17" s="41"/>
      <c r="B17" s="36" t="s">
        <v>400</v>
      </c>
      <c r="C17" s="11" t="s">
        <v>283</v>
      </c>
      <c r="D17" s="11"/>
      <c r="E17" s="24" t="s">
        <v>289</v>
      </c>
      <c r="F17" s="12" t="s">
        <v>283</v>
      </c>
      <c r="G17" s="11" t="s">
        <v>283</v>
      </c>
      <c r="H17" s="11"/>
      <c r="I17" s="25">
        <v>1154</v>
      </c>
      <c r="J17" s="12" t="s">
        <v>283</v>
      </c>
      <c r="K17" s="11" t="s">
        <v>283</v>
      </c>
      <c r="L17" s="11"/>
      <c r="M17" s="24" t="s">
        <v>289</v>
      </c>
      <c r="N17" s="12" t="s">
        <v>283</v>
      </c>
      <c r="O17" s="11" t="s">
        <v>283</v>
      </c>
      <c r="P17" s="11"/>
      <c r="Q17" s="25">
        <v>1154</v>
      </c>
      <c r="R17" s="12" t="s">
        <v>283</v>
      </c>
    </row>
    <row r="18" spans="1:18" ht="15.75" thickBot="1" x14ac:dyDescent="0.3">
      <c r="A18" s="41"/>
      <c r="B18" s="38" t="s">
        <v>888</v>
      </c>
      <c r="C18" s="19" t="s">
        <v>283</v>
      </c>
      <c r="D18" s="19"/>
      <c r="E18" s="20">
        <v>2015</v>
      </c>
      <c r="F18" s="21" t="s">
        <v>283</v>
      </c>
      <c r="G18" s="19" t="s">
        <v>283</v>
      </c>
      <c r="H18" s="19"/>
      <c r="I18" s="22" t="s">
        <v>289</v>
      </c>
      <c r="J18" s="21" t="s">
        <v>283</v>
      </c>
      <c r="K18" s="19" t="s">
        <v>283</v>
      </c>
      <c r="L18" s="19"/>
      <c r="M18" s="22" t="s">
        <v>289</v>
      </c>
      <c r="N18" s="21" t="s">
        <v>283</v>
      </c>
      <c r="O18" s="19" t="s">
        <v>283</v>
      </c>
      <c r="P18" s="19"/>
      <c r="Q18" s="20">
        <v>2015</v>
      </c>
      <c r="R18" s="21" t="s">
        <v>283</v>
      </c>
    </row>
    <row r="19" spans="1:18" x14ac:dyDescent="0.25">
      <c r="A19" s="41"/>
      <c r="B19" s="26"/>
      <c r="C19" s="26" t="s">
        <v>283</v>
      </c>
      <c r="D19" s="27"/>
      <c r="E19" s="27"/>
      <c r="F19" s="26"/>
      <c r="G19" s="26" t="s">
        <v>283</v>
      </c>
      <c r="H19" s="27"/>
      <c r="I19" s="27"/>
      <c r="J19" s="26"/>
      <c r="K19" s="26" t="s">
        <v>283</v>
      </c>
      <c r="L19" s="27"/>
      <c r="M19" s="27"/>
      <c r="N19" s="26"/>
      <c r="O19" s="26" t="s">
        <v>283</v>
      </c>
      <c r="P19" s="27"/>
      <c r="Q19" s="27"/>
      <c r="R19" s="26"/>
    </row>
    <row r="20" spans="1:18" x14ac:dyDescent="0.25">
      <c r="A20" s="41"/>
      <c r="B20" s="71" t="s">
        <v>889</v>
      </c>
      <c r="C20" s="14" t="s">
        <v>283</v>
      </c>
      <c r="D20" s="11"/>
      <c r="E20" s="25">
        <v>2015</v>
      </c>
      <c r="F20" s="12" t="s">
        <v>283</v>
      </c>
      <c r="G20" s="14" t="s">
        <v>283</v>
      </c>
      <c r="H20" s="11"/>
      <c r="I20" s="25">
        <v>311807</v>
      </c>
      <c r="J20" s="12" t="s">
        <v>283</v>
      </c>
      <c r="K20" s="14" t="s">
        <v>283</v>
      </c>
      <c r="L20" s="11"/>
      <c r="M20" s="25">
        <v>1800</v>
      </c>
      <c r="N20" s="12" t="s">
        <v>283</v>
      </c>
      <c r="O20" s="14" t="s">
        <v>283</v>
      </c>
      <c r="P20" s="11"/>
      <c r="Q20" s="25">
        <v>315622</v>
      </c>
      <c r="R20" s="12" t="s">
        <v>283</v>
      </c>
    </row>
    <row r="21" spans="1:18" ht="25.5" x14ac:dyDescent="0.25">
      <c r="A21" s="41"/>
      <c r="B21" s="18" t="s">
        <v>890</v>
      </c>
      <c r="C21" s="28" t="s">
        <v>283</v>
      </c>
      <c r="D21" s="19"/>
      <c r="E21" s="19"/>
      <c r="F21" s="19"/>
      <c r="G21" s="28" t="s">
        <v>283</v>
      </c>
      <c r="H21" s="19"/>
      <c r="I21" s="19"/>
      <c r="J21" s="19"/>
      <c r="K21" s="28" t="s">
        <v>283</v>
      </c>
      <c r="L21" s="19"/>
      <c r="M21" s="19"/>
      <c r="N21" s="19"/>
      <c r="O21" s="28" t="s">
        <v>283</v>
      </c>
      <c r="P21" s="19"/>
      <c r="Q21" s="19"/>
      <c r="R21" s="19"/>
    </row>
    <row r="22" spans="1:18" x14ac:dyDescent="0.25">
      <c r="A22" s="41"/>
      <c r="B22" s="23" t="s">
        <v>891</v>
      </c>
      <c r="C22" s="14" t="s">
        <v>283</v>
      </c>
      <c r="D22" s="11"/>
      <c r="E22" s="24" t="s">
        <v>289</v>
      </c>
      <c r="F22" s="12" t="s">
        <v>283</v>
      </c>
      <c r="G22" s="14" t="s">
        <v>283</v>
      </c>
      <c r="H22" s="11"/>
      <c r="I22" s="24" t="s">
        <v>289</v>
      </c>
      <c r="J22" s="12" t="s">
        <v>283</v>
      </c>
      <c r="K22" s="14" t="s">
        <v>283</v>
      </c>
      <c r="L22" s="11"/>
      <c r="M22" s="25">
        <v>2111</v>
      </c>
      <c r="N22" s="12" t="s">
        <v>283</v>
      </c>
      <c r="O22" s="14" t="s">
        <v>283</v>
      </c>
      <c r="P22" s="11"/>
      <c r="Q22" s="25">
        <v>2111</v>
      </c>
      <c r="R22" s="12" t="s">
        <v>283</v>
      </c>
    </row>
    <row r="23" spans="1:18" x14ac:dyDescent="0.25">
      <c r="A23" s="41"/>
      <c r="B23" s="18" t="s">
        <v>892</v>
      </c>
      <c r="C23" s="28" t="s">
        <v>283</v>
      </c>
      <c r="D23" s="19"/>
      <c r="E23" s="22" t="s">
        <v>289</v>
      </c>
      <c r="F23" s="21" t="s">
        <v>283</v>
      </c>
      <c r="G23" s="28" t="s">
        <v>283</v>
      </c>
      <c r="H23" s="19"/>
      <c r="I23" s="22" t="s">
        <v>289</v>
      </c>
      <c r="J23" s="21" t="s">
        <v>283</v>
      </c>
      <c r="K23" s="28" t="s">
        <v>283</v>
      </c>
      <c r="L23" s="19"/>
      <c r="M23" s="20">
        <v>36407</v>
      </c>
      <c r="N23" s="21" t="s">
        <v>283</v>
      </c>
      <c r="O23" s="28" t="s">
        <v>283</v>
      </c>
      <c r="P23" s="19"/>
      <c r="Q23" s="20">
        <v>36407</v>
      </c>
      <c r="R23" s="21" t="s">
        <v>283</v>
      </c>
    </row>
    <row r="24" spans="1:18" ht="15.75" x14ac:dyDescent="0.25">
      <c r="A24" s="41"/>
      <c r="B24" s="44"/>
      <c r="C24" s="44"/>
      <c r="D24" s="44"/>
      <c r="E24" s="44"/>
      <c r="F24" s="44"/>
      <c r="G24" s="44"/>
      <c r="H24" s="44"/>
      <c r="I24" s="44"/>
      <c r="J24" s="44"/>
      <c r="K24" s="44"/>
      <c r="L24" s="44"/>
      <c r="M24" s="44"/>
      <c r="N24" s="44"/>
      <c r="O24" s="44"/>
      <c r="P24" s="44"/>
      <c r="Q24" s="44"/>
      <c r="R24" s="44"/>
    </row>
    <row r="25" spans="1:18" x14ac:dyDescent="0.25">
      <c r="A25" s="41"/>
      <c r="B25" s="11"/>
      <c r="C25" s="11"/>
      <c r="D25" s="11"/>
      <c r="E25" s="11"/>
      <c r="F25" s="11"/>
      <c r="G25" s="11"/>
      <c r="H25" s="11"/>
      <c r="I25" s="11"/>
      <c r="J25" s="11"/>
      <c r="K25" s="11"/>
      <c r="L25" s="11"/>
      <c r="M25" s="11"/>
      <c r="N25" s="11"/>
      <c r="O25" s="11"/>
      <c r="P25" s="11"/>
      <c r="Q25" s="11"/>
      <c r="R25" s="11"/>
    </row>
    <row r="26" spans="1:18" ht="15.75" thickBot="1" x14ac:dyDescent="0.3">
      <c r="A26" s="41"/>
      <c r="B26" s="14"/>
      <c r="C26" s="14" t="s">
        <v>283</v>
      </c>
      <c r="D26" s="67">
        <v>41182</v>
      </c>
      <c r="E26" s="67"/>
      <c r="F26" s="67"/>
      <c r="G26" s="67"/>
      <c r="H26" s="67"/>
      <c r="I26" s="67"/>
      <c r="J26" s="67"/>
      <c r="K26" s="67"/>
      <c r="L26" s="67"/>
      <c r="M26" s="67"/>
      <c r="N26" s="67"/>
      <c r="O26" s="67"/>
      <c r="P26" s="67"/>
      <c r="Q26" s="67"/>
      <c r="R26" s="14"/>
    </row>
    <row r="27" spans="1:18" ht="15.75" thickBot="1" x14ac:dyDescent="0.3">
      <c r="A27" s="41"/>
      <c r="B27" s="14"/>
      <c r="C27" s="14" t="s">
        <v>283</v>
      </c>
      <c r="D27" s="72" t="s">
        <v>884</v>
      </c>
      <c r="E27" s="72"/>
      <c r="F27" s="14"/>
      <c r="G27" s="14" t="s">
        <v>283</v>
      </c>
      <c r="H27" s="72" t="s">
        <v>825</v>
      </c>
      <c r="I27" s="72"/>
      <c r="J27" s="14"/>
      <c r="K27" s="14" t="s">
        <v>283</v>
      </c>
      <c r="L27" s="72" t="s">
        <v>885</v>
      </c>
      <c r="M27" s="72"/>
      <c r="N27" s="14"/>
      <c r="O27" s="14" t="s">
        <v>283</v>
      </c>
      <c r="P27" s="72" t="s">
        <v>137</v>
      </c>
      <c r="Q27" s="72"/>
      <c r="R27" s="14"/>
    </row>
    <row r="28" spans="1:18" ht="25.5" x14ac:dyDescent="0.25">
      <c r="A28" s="41"/>
      <c r="B28" s="18" t="s">
        <v>886</v>
      </c>
      <c r="C28" s="19" t="s">
        <v>283</v>
      </c>
      <c r="D28" s="19"/>
      <c r="E28" s="19"/>
      <c r="F28" s="19"/>
      <c r="G28" s="19" t="s">
        <v>283</v>
      </c>
      <c r="H28" s="19"/>
      <c r="I28" s="19"/>
      <c r="J28" s="19"/>
      <c r="K28" s="19" t="s">
        <v>283</v>
      </c>
      <c r="L28" s="19"/>
      <c r="M28" s="19"/>
      <c r="N28" s="19"/>
      <c r="O28" s="19" t="s">
        <v>283</v>
      </c>
      <c r="P28" s="19"/>
      <c r="Q28" s="19"/>
      <c r="R28" s="19"/>
    </row>
    <row r="29" spans="1:18" x14ac:dyDescent="0.25">
      <c r="A29" s="41"/>
      <c r="B29" s="23" t="s">
        <v>893</v>
      </c>
      <c r="C29" s="11" t="s">
        <v>283</v>
      </c>
      <c r="D29" s="11"/>
      <c r="E29" s="11"/>
      <c r="F29" s="11"/>
      <c r="G29" s="11" t="s">
        <v>283</v>
      </c>
      <c r="H29" s="11"/>
      <c r="I29" s="11"/>
      <c r="J29" s="11"/>
      <c r="K29" s="11" t="s">
        <v>283</v>
      </c>
      <c r="L29" s="11"/>
      <c r="M29" s="11"/>
      <c r="N29" s="11"/>
      <c r="O29" s="11" t="s">
        <v>283</v>
      </c>
      <c r="P29" s="11"/>
      <c r="Q29" s="11"/>
      <c r="R29" s="11"/>
    </row>
    <row r="30" spans="1:18" x14ac:dyDescent="0.25">
      <c r="A30" s="41"/>
      <c r="B30" s="38" t="s">
        <v>887</v>
      </c>
      <c r="C30" s="19" t="s">
        <v>283</v>
      </c>
      <c r="D30" s="19" t="s">
        <v>285</v>
      </c>
      <c r="E30" s="22" t="s">
        <v>289</v>
      </c>
      <c r="F30" s="21" t="s">
        <v>283</v>
      </c>
      <c r="G30" s="19" t="s">
        <v>283</v>
      </c>
      <c r="H30" s="19" t="s">
        <v>285</v>
      </c>
      <c r="I30" s="20">
        <v>215804</v>
      </c>
      <c r="J30" s="21" t="s">
        <v>283</v>
      </c>
      <c r="K30" s="19" t="s">
        <v>283</v>
      </c>
      <c r="L30" s="19" t="s">
        <v>285</v>
      </c>
      <c r="M30" s="22" t="s">
        <v>289</v>
      </c>
      <c r="N30" s="21" t="s">
        <v>283</v>
      </c>
      <c r="O30" s="19" t="s">
        <v>283</v>
      </c>
      <c r="P30" s="19" t="s">
        <v>285</v>
      </c>
      <c r="Q30" s="20">
        <v>215804</v>
      </c>
      <c r="R30" s="21" t="s">
        <v>283</v>
      </c>
    </row>
    <row r="31" spans="1:18" ht="25.5" x14ac:dyDescent="0.25">
      <c r="A31" s="41"/>
      <c r="B31" s="36" t="s">
        <v>393</v>
      </c>
      <c r="C31" s="11" t="s">
        <v>283</v>
      </c>
      <c r="D31" s="11"/>
      <c r="E31" s="24" t="s">
        <v>289</v>
      </c>
      <c r="F31" s="12" t="s">
        <v>283</v>
      </c>
      <c r="G31" s="11" t="s">
        <v>283</v>
      </c>
      <c r="H31" s="11"/>
      <c r="I31" s="25">
        <v>19517</v>
      </c>
      <c r="J31" s="12" t="s">
        <v>283</v>
      </c>
      <c r="K31" s="11" t="s">
        <v>283</v>
      </c>
      <c r="L31" s="11"/>
      <c r="M31" s="24" t="s">
        <v>289</v>
      </c>
      <c r="N31" s="12" t="s">
        <v>283</v>
      </c>
      <c r="O31" s="11" t="s">
        <v>283</v>
      </c>
      <c r="P31" s="11"/>
      <c r="Q31" s="25">
        <v>19517</v>
      </c>
      <c r="R31" s="12" t="s">
        <v>283</v>
      </c>
    </row>
    <row r="32" spans="1:18" x14ac:dyDescent="0.25">
      <c r="A32" s="41"/>
      <c r="B32" s="38" t="s">
        <v>395</v>
      </c>
      <c r="C32" s="19" t="s">
        <v>283</v>
      </c>
      <c r="D32" s="19"/>
      <c r="E32" s="22" t="s">
        <v>289</v>
      </c>
      <c r="F32" s="21" t="s">
        <v>283</v>
      </c>
      <c r="G32" s="19" t="s">
        <v>283</v>
      </c>
      <c r="H32" s="19"/>
      <c r="I32" s="20">
        <v>74484</v>
      </c>
      <c r="J32" s="21" t="s">
        <v>283</v>
      </c>
      <c r="K32" s="19" t="s">
        <v>283</v>
      </c>
      <c r="L32" s="19"/>
      <c r="M32" s="22" t="s">
        <v>289</v>
      </c>
      <c r="N32" s="21" t="s">
        <v>283</v>
      </c>
      <c r="O32" s="19" t="s">
        <v>283</v>
      </c>
      <c r="P32" s="19"/>
      <c r="Q32" s="20">
        <v>74484</v>
      </c>
      <c r="R32" s="21" t="s">
        <v>283</v>
      </c>
    </row>
    <row r="33" spans="1:18" x14ac:dyDescent="0.25">
      <c r="A33" s="41"/>
      <c r="B33" s="36" t="s">
        <v>397</v>
      </c>
      <c r="C33" s="11" t="s">
        <v>283</v>
      </c>
      <c r="D33" s="11"/>
      <c r="E33" s="24" t="s">
        <v>289</v>
      </c>
      <c r="F33" s="12" t="s">
        <v>283</v>
      </c>
      <c r="G33" s="11" t="s">
        <v>283</v>
      </c>
      <c r="H33" s="11"/>
      <c r="I33" s="25">
        <v>8657</v>
      </c>
      <c r="J33" s="12" t="s">
        <v>283</v>
      </c>
      <c r="K33" s="11" t="s">
        <v>283</v>
      </c>
      <c r="L33" s="11"/>
      <c r="M33" s="24" t="s">
        <v>289</v>
      </c>
      <c r="N33" s="12" t="s">
        <v>283</v>
      </c>
      <c r="O33" s="11" t="s">
        <v>283</v>
      </c>
      <c r="P33" s="11"/>
      <c r="Q33" s="25">
        <v>8657</v>
      </c>
      <c r="R33" s="12" t="s">
        <v>283</v>
      </c>
    </row>
    <row r="34" spans="1:18" x14ac:dyDescent="0.25">
      <c r="A34" s="41"/>
      <c r="B34" s="38" t="s">
        <v>399</v>
      </c>
      <c r="C34" s="19" t="s">
        <v>283</v>
      </c>
      <c r="D34" s="19"/>
      <c r="E34" s="22" t="s">
        <v>289</v>
      </c>
      <c r="F34" s="21" t="s">
        <v>283</v>
      </c>
      <c r="G34" s="19" t="s">
        <v>283</v>
      </c>
      <c r="H34" s="19"/>
      <c r="I34" s="20">
        <v>4493</v>
      </c>
      <c r="J34" s="21" t="s">
        <v>283</v>
      </c>
      <c r="K34" s="19" t="s">
        <v>283</v>
      </c>
      <c r="L34" s="19"/>
      <c r="M34" s="20">
        <v>1740</v>
      </c>
      <c r="N34" s="21" t="s">
        <v>283</v>
      </c>
      <c r="O34" s="19" t="s">
        <v>283</v>
      </c>
      <c r="P34" s="19"/>
      <c r="Q34" s="20">
        <v>6233</v>
      </c>
      <c r="R34" s="21" t="s">
        <v>283</v>
      </c>
    </row>
    <row r="35" spans="1:18" x14ac:dyDescent="0.25">
      <c r="A35" s="41"/>
      <c r="B35" s="36" t="s">
        <v>400</v>
      </c>
      <c r="C35" s="11" t="s">
        <v>283</v>
      </c>
      <c r="D35" s="11"/>
      <c r="E35" s="24" t="s">
        <v>289</v>
      </c>
      <c r="F35" s="12" t="s">
        <v>283</v>
      </c>
      <c r="G35" s="11" t="s">
        <v>283</v>
      </c>
      <c r="H35" s="11"/>
      <c r="I35" s="25">
        <v>1512</v>
      </c>
      <c r="J35" s="12" t="s">
        <v>283</v>
      </c>
      <c r="K35" s="11" t="s">
        <v>283</v>
      </c>
      <c r="L35" s="11"/>
      <c r="M35" s="24" t="s">
        <v>289</v>
      </c>
      <c r="N35" s="12" t="s">
        <v>283</v>
      </c>
      <c r="O35" s="11" t="s">
        <v>283</v>
      </c>
      <c r="P35" s="11"/>
      <c r="Q35" s="25">
        <v>1512</v>
      </c>
      <c r="R35" s="12" t="s">
        <v>283</v>
      </c>
    </row>
    <row r="36" spans="1:18" ht="15.75" thickBot="1" x14ac:dyDescent="0.3">
      <c r="A36" s="41"/>
      <c r="B36" s="38" t="s">
        <v>888</v>
      </c>
      <c r="C36" s="19" t="s">
        <v>283</v>
      </c>
      <c r="D36" s="19"/>
      <c r="E36" s="20">
        <v>3378</v>
      </c>
      <c r="F36" s="21" t="s">
        <v>283</v>
      </c>
      <c r="G36" s="19" t="s">
        <v>283</v>
      </c>
      <c r="H36" s="19"/>
      <c r="I36" s="22" t="s">
        <v>289</v>
      </c>
      <c r="J36" s="21" t="s">
        <v>283</v>
      </c>
      <c r="K36" s="19" t="s">
        <v>283</v>
      </c>
      <c r="L36" s="19"/>
      <c r="M36" s="22" t="s">
        <v>289</v>
      </c>
      <c r="N36" s="21" t="s">
        <v>283</v>
      </c>
      <c r="O36" s="19" t="s">
        <v>283</v>
      </c>
      <c r="P36" s="19"/>
      <c r="Q36" s="20">
        <v>3378</v>
      </c>
      <c r="R36" s="21" t="s">
        <v>283</v>
      </c>
    </row>
    <row r="37" spans="1:18" x14ac:dyDescent="0.25">
      <c r="A37" s="41"/>
      <c r="B37" s="26"/>
      <c r="C37" s="26" t="s">
        <v>283</v>
      </c>
      <c r="D37" s="27"/>
      <c r="E37" s="27"/>
      <c r="F37" s="26"/>
      <c r="G37" s="26" t="s">
        <v>283</v>
      </c>
      <c r="H37" s="27"/>
      <c r="I37" s="27"/>
      <c r="J37" s="26"/>
      <c r="K37" s="26" t="s">
        <v>283</v>
      </c>
      <c r="L37" s="27"/>
      <c r="M37" s="27"/>
      <c r="N37" s="26"/>
      <c r="O37" s="26" t="s">
        <v>283</v>
      </c>
      <c r="P37" s="27"/>
      <c r="Q37" s="27"/>
      <c r="R37" s="26"/>
    </row>
    <row r="38" spans="1:18" x14ac:dyDescent="0.25">
      <c r="A38" s="41"/>
      <c r="B38" s="71" t="s">
        <v>889</v>
      </c>
      <c r="C38" s="14" t="s">
        <v>283</v>
      </c>
      <c r="D38" s="11"/>
      <c r="E38" s="25">
        <v>3378</v>
      </c>
      <c r="F38" s="12" t="s">
        <v>283</v>
      </c>
      <c r="G38" s="14" t="s">
        <v>283</v>
      </c>
      <c r="H38" s="11"/>
      <c r="I38" s="25">
        <v>324467</v>
      </c>
      <c r="J38" s="12" t="s">
        <v>283</v>
      </c>
      <c r="K38" s="14" t="s">
        <v>283</v>
      </c>
      <c r="L38" s="11"/>
      <c r="M38" s="25">
        <v>1740</v>
      </c>
      <c r="N38" s="12" t="s">
        <v>283</v>
      </c>
      <c r="O38" s="14" t="s">
        <v>283</v>
      </c>
      <c r="P38" s="11"/>
      <c r="Q38" s="25">
        <v>329585</v>
      </c>
      <c r="R38" s="12" t="s">
        <v>283</v>
      </c>
    </row>
    <row r="39" spans="1:18" ht="25.5" x14ac:dyDescent="0.25">
      <c r="A39" s="41"/>
      <c r="B39" s="18" t="s">
        <v>890</v>
      </c>
      <c r="C39" s="28" t="s">
        <v>283</v>
      </c>
      <c r="D39" s="19"/>
      <c r="E39" s="19"/>
      <c r="F39" s="19"/>
      <c r="G39" s="28" t="s">
        <v>283</v>
      </c>
      <c r="H39" s="19"/>
      <c r="I39" s="19"/>
      <c r="J39" s="19"/>
      <c r="K39" s="28" t="s">
        <v>283</v>
      </c>
      <c r="L39" s="19"/>
      <c r="M39" s="19"/>
      <c r="N39" s="19"/>
      <c r="O39" s="28" t="s">
        <v>283</v>
      </c>
      <c r="P39" s="19"/>
      <c r="Q39" s="19"/>
      <c r="R39" s="19"/>
    </row>
    <row r="40" spans="1:18" x14ac:dyDescent="0.25">
      <c r="A40" s="41"/>
      <c r="B40" s="23" t="s">
        <v>891</v>
      </c>
      <c r="C40" s="14" t="s">
        <v>283</v>
      </c>
      <c r="D40" s="11"/>
      <c r="E40" s="24" t="s">
        <v>289</v>
      </c>
      <c r="F40" s="12" t="s">
        <v>283</v>
      </c>
      <c r="G40" s="14" t="s">
        <v>283</v>
      </c>
      <c r="H40" s="11"/>
      <c r="I40" s="24" t="s">
        <v>289</v>
      </c>
      <c r="J40" s="12" t="s">
        <v>283</v>
      </c>
      <c r="K40" s="14" t="s">
        <v>283</v>
      </c>
      <c r="L40" s="11"/>
      <c r="M40" s="25">
        <v>2998</v>
      </c>
      <c r="N40" s="12" t="s">
        <v>283</v>
      </c>
      <c r="O40" s="14" t="s">
        <v>283</v>
      </c>
      <c r="P40" s="11"/>
      <c r="Q40" s="25">
        <v>2998</v>
      </c>
      <c r="R40" s="12" t="s">
        <v>283</v>
      </c>
    </row>
    <row r="41" spans="1:18" x14ac:dyDescent="0.25">
      <c r="A41" s="41"/>
      <c r="B41" s="18" t="s">
        <v>892</v>
      </c>
      <c r="C41" s="28" t="s">
        <v>283</v>
      </c>
      <c r="D41" s="19"/>
      <c r="E41" s="22" t="s">
        <v>289</v>
      </c>
      <c r="F41" s="21" t="s">
        <v>283</v>
      </c>
      <c r="G41" s="28" t="s">
        <v>283</v>
      </c>
      <c r="H41" s="19"/>
      <c r="I41" s="22" t="s">
        <v>289</v>
      </c>
      <c r="J41" s="21" t="s">
        <v>283</v>
      </c>
      <c r="K41" s="28" t="s">
        <v>283</v>
      </c>
      <c r="L41" s="19"/>
      <c r="M41" s="20">
        <v>32520</v>
      </c>
      <c r="N41" s="21" t="s">
        <v>283</v>
      </c>
      <c r="O41" s="28" t="s">
        <v>283</v>
      </c>
      <c r="P41" s="19"/>
      <c r="Q41" s="20">
        <v>32520</v>
      </c>
      <c r="R41" s="21"/>
    </row>
    <row r="42" spans="1:18" ht="15" customHeight="1" x14ac:dyDescent="0.25">
      <c r="A42" s="41" t="s">
        <v>1166</v>
      </c>
      <c r="B42" s="40" t="s">
        <v>6</v>
      </c>
      <c r="C42" s="40"/>
      <c r="D42" s="40"/>
      <c r="E42" s="40"/>
      <c r="F42" s="40"/>
      <c r="G42" s="40"/>
      <c r="H42" s="40"/>
      <c r="I42" s="40"/>
      <c r="J42" s="40"/>
      <c r="K42" s="40"/>
      <c r="L42" s="40"/>
      <c r="M42" s="40"/>
      <c r="N42" s="40"/>
      <c r="O42" s="40"/>
      <c r="P42" s="40"/>
      <c r="Q42" s="40"/>
      <c r="R42" s="40"/>
    </row>
    <row r="43" spans="1:18" x14ac:dyDescent="0.25">
      <c r="A43" s="41"/>
      <c r="B43" s="31" t="s">
        <v>894</v>
      </c>
      <c r="C43" s="31"/>
      <c r="D43" s="31"/>
      <c r="E43" s="31"/>
      <c r="F43" s="31"/>
      <c r="G43" s="31"/>
      <c r="H43" s="31"/>
      <c r="I43" s="31"/>
      <c r="J43" s="31"/>
      <c r="K43" s="31"/>
      <c r="L43" s="31"/>
      <c r="M43" s="31"/>
      <c r="N43" s="31"/>
      <c r="O43" s="31"/>
      <c r="P43" s="31"/>
      <c r="Q43" s="31"/>
      <c r="R43" s="31"/>
    </row>
    <row r="44" spans="1:18" ht="15.75" x14ac:dyDescent="0.25">
      <c r="A44" s="41"/>
      <c r="B44" s="44"/>
      <c r="C44" s="44"/>
      <c r="D44" s="44"/>
      <c r="E44" s="44"/>
      <c r="F44" s="44"/>
      <c r="G44" s="44"/>
      <c r="H44" s="44"/>
      <c r="I44" s="44"/>
      <c r="J44" s="44"/>
      <c r="K44" s="44"/>
      <c r="L44" s="44"/>
      <c r="M44" s="44"/>
      <c r="N44" s="44"/>
      <c r="O44" s="44"/>
      <c r="P44" s="44"/>
      <c r="Q44" s="44"/>
      <c r="R44" s="44"/>
    </row>
    <row r="45" spans="1:18" x14ac:dyDescent="0.25">
      <c r="A45" s="41"/>
      <c r="B45" s="11"/>
      <c r="C45" s="11"/>
      <c r="D45" s="11"/>
      <c r="E45" s="11"/>
      <c r="F45" s="11"/>
      <c r="G45" s="11"/>
      <c r="H45" s="11"/>
      <c r="I45" s="11"/>
      <c r="J45" s="11"/>
    </row>
    <row r="46" spans="1:18" x14ac:dyDescent="0.25">
      <c r="A46" s="41"/>
      <c r="B46" s="14"/>
      <c r="C46" s="14" t="s">
        <v>283</v>
      </c>
      <c r="D46" s="35" t="s">
        <v>1167</v>
      </c>
      <c r="E46" s="35"/>
      <c r="F46" s="35"/>
      <c r="G46" s="35"/>
      <c r="H46" s="35"/>
      <c r="I46" s="35"/>
      <c r="J46" s="14"/>
    </row>
    <row r="47" spans="1:18" x14ac:dyDescent="0.25">
      <c r="A47" s="41"/>
      <c r="B47" s="14"/>
      <c r="C47" s="14" t="s">
        <v>283</v>
      </c>
      <c r="D47" s="35" t="s">
        <v>1168</v>
      </c>
      <c r="E47" s="35"/>
      <c r="F47" s="35"/>
      <c r="G47" s="35"/>
      <c r="H47" s="35"/>
      <c r="I47" s="35"/>
      <c r="J47" s="14"/>
    </row>
    <row r="48" spans="1:18" x14ac:dyDescent="0.25">
      <c r="A48" s="41"/>
      <c r="B48" s="14"/>
      <c r="C48" s="14" t="s">
        <v>283</v>
      </c>
      <c r="D48" s="35" t="s">
        <v>897</v>
      </c>
      <c r="E48" s="35"/>
      <c r="F48" s="35"/>
      <c r="G48" s="35"/>
      <c r="H48" s="35"/>
      <c r="I48" s="35"/>
      <c r="J48" s="14"/>
    </row>
    <row r="49" spans="1:18" ht="15.75" thickBot="1" x14ac:dyDescent="0.3">
      <c r="A49" s="41"/>
      <c r="B49" s="14"/>
      <c r="C49" s="14" t="s">
        <v>283</v>
      </c>
      <c r="D49" s="30" t="s">
        <v>470</v>
      </c>
      <c r="E49" s="30"/>
      <c r="F49" s="14"/>
      <c r="G49" s="14" t="s">
        <v>283</v>
      </c>
      <c r="H49" s="30" t="s">
        <v>471</v>
      </c>
      <c r="I49" s="30"/>
      <c r="J49" s="14"/>
    </row>
    <row r="50" spans="1:18" x14ac:dyDescent="0.25">
      <c r="A50" s="41"/>
      <c r="B50" s="18" t="s">
        <v>898</v>
      </c>
      <c r="C50" s="19" t="s">
        <v>283</v>
      </c>
      <c r="D50" s="19" t="s">
        <v>285</v>
      </c>
      <c r="E50" s="20">
        <v>1740</v>
      </c>
      <c r="F50" s="21" t="s">
        <v>283</v>
      </c>
      <c r="G50" s="19" t="s">
        <v>283</v>
      </c>
      <c r="H50" s="21" t="s">
        <v>285</v>
      </c>
      <c r="I50" s="86" t="s">
        <v>289</v>
      </c>
      <c r="J50" s="21" t="s">
        <v>283</v>
      </c>
    </row>
    <row r="51" spans="1:18" ht="25.5" x14ac:dyDescent="0.25">
      <c r="A51" s="41"/>
      <c r="B51" s="23" t="s">
        <v>899</v>
      </c>
      <c r="C51" s="11" t="s">
        <v>283</v>
      </c>
      <c r="D51" s="11"/>
      <c r="E51" s="24" t="s">
        <v>289</v>
      </c>
      <c r="F51" s="12" t="s">
        <v>283</v>
      </c>
      <c r="G51" s="11" t="s">
        <v>283</v>
      </c>
      <c r="H51" s="11"/>
      <c r="I51" s="25">
        <v>1528</v>
      </c>
      <c r="J51" s="12" t="s">
        <v>283</v>
      </c>
    </row>
    <row r="52" spans="1:18" x14ac:dyDescent="0.25">
      <c r="A52" s="41"/>
      <c r="B52" s="18" t="s">
        <v>900</v>
      </c>
      <c r="C52" s="19" t="s">
        <v>283</v>
      </c>
      <c r="D52" s="19"/>
      <c r="E52" s="19"/>
      <c r="F52" s="19"/>
      <c r="G52" s="19" t="s">
        <v>283</v>
      </c>
      <c r="H52" s="19"/>
      <c r="I52" s="19"/>
      <c r="J52" s="19"/>
    </row>
    <row r="53" spans="1:18" x14ac:dyDescent="0.25">
      <c r="A53" s="41"/>
      <c r="B53" s="36" t="s">
        <v>901</v>
      </c>
      <c r="C53" s="11" t="s">
        <v>283</v>
      </c>
      <c r="D53" s="11"/>
      <c r="E53" s="24" t="s">
        <v>289</v>
      </c>
      <c r="F53" s="12" t="s">
        <v>283</v>
      </c>
      <c r="G53" s="11" t="s">
        <v>283</v>
      </c>
      <c r="H53" s="11"/>
      <c r="I53" s="24" t="s">
        <v>289</v>
      </c>
      <c r="J53" s="12" t="s">
        <v>283</v>
      </c>
    </row>
    <row r="54" spans="1:18" x14ac:dyDescent="0.25">
      <c r="A54" s="41"/>
      <c r="B54" s="38" t="s">
        <v>902</v>
      </c>
      <c r="C54" s="19" t="s">
        <v>283</v>
      </c>
      <c r="D54" s="19"/>
      <c r="E54" s="22">
        <v>60</v>
      </c>
      <c r="F54" s="21" t="s">
        <v>283</v>
      </c>
      <c r="G54" s="19" t="s">
        <v>283</v>
      </c>
      <c r="H54" s="19"/>
      <c r="I54" s="22">
        <v>212</v>
      </c>
      <c r="J54" s="21" t="s">
        <v>283</v>
      </c>
    </row>
    <row r="55" spans="1:18" ht="15.75" thickBot="1" x14ac:dyDescent="0.3">
      <c r="A55" s="41"/>
      <c r="B55" s="23" t="s">
        <v>903</v>
      </c>
      <c r="C55" s="11" t="s">
        <v>283</v>
      </c>
      <c r="D55" s="11"/>
      <c r="E55" s="24" t="s">
        <v>289</v>
      </c>
      <c r="F55" s="12" t="s">
        <v>283</v>
      </c>
      <c r="G55" s="11" t="s">
        <v>283</v>
      </c>
      <c r="H55" s="11"/>
      <c r="I55" s="24" t="s">
        <v>289</v>
      </c>
      <c r="J55" s="12" t="s">
        <v>283</v>
      </c>
    </row>
    <row r="56" spans="1:18" x14ac:dyDescent="0.25">
      <c r="A56" s="41"/>
      <c r="B56" s="26"/>
      <c r="C56" s="26" t="s">
        <v>283</v>
      </c>
      <c r="D56" s="27"/>
      <c r="E56" s="27"/>
      <c r="F56" s="26"/>
      <c r="G56" s="26" t="s">
        <v>283</v>
      </c>
      <c r="H56" s="27"/>
      <c r="I56" s="27"/>
      <c r="J56" s="26"/>
    </row>
    <row r="57" spans="1:18" ht="15.75" thickBot="1" x14ac:dyDescent="0.3">
      <c r="A57" s="41"/>
      <c r="B57" s="32"/>
      <c r="C57" s="28" t="s">
        <v>283</v>
      </c>
      <c r="D57" s="19" t="s">
        <v>285</v>
      </c>
      <c r="E57" s="20">
        <v>1800</v>
      </c>
      <c r="F57" s="21" t="s">
        <v>283</v>
      </c>
      <c r="G57" s="28" t="s">
        <v>283</v>
      </c>
      <c r="H57" s="19" t="s">
        <v>285</v>
      </c>
      <c r="I57" s="20">
        <v>1740</v>
      </c>
      <c r="J57" s="21" t="s">
        <v>283</v>
      </c>
    </row>
    <row r="58" spans="1:18" ht="15.75" thickTop="1" x14ac:dyDescent="0.25">
      <c r="A58" s="41"/>
      <c r="B58" s="26"/>
      <c r="C58" s="26" t="s">
        <v>283</v>
      </c>
      <c r="D58" s="29"/>
      <c r="E58" s="29"/>
      <c r="F58" s="26"/>
      <c r="G58" s="26" t="s">
        <v>283</v>
      </c>
      <c r="H58" s="29"/>
      <c r="I58" s="29"/>
      <c r="J58" s="26"/>
    </row>
    <row r="59" spans="1:18" ht="15" customHeight="1" x14ac:dyDescent="0.25">
      <c r="A59" s="41" t="s">
        <v>1169</v>
      </c>
      <c r="B59" s="40" t="s">
        <v>6</v>
      </c>
      <c r="C59" s="40"/>
      <c r="D59" s="40"/>
      <c r="E59" s="40"/>
      <c r="F59" s="40"/>
      <c r="G59" s="40"/>
      <c r="H59" s="40"/>
      <c r="I59" s="40"/>
      <c r="J59" s="40"/>
      <c r="K59" s="40"/>
      <c r="L59" s="40"/>
      <c r="M59" s="40"/>
      <c r="N59" s="40"/>
      <c r="O59" s="40"/>
      <c r="P59" s="40"/>
      <c r="Q59" s="40"/>
      <c r="R59" s="40"/>
    </row>
    <row r="60" spans="1:18" x14ac:dyDescent="0.25">
      <c r="A60" s="41"/>
      <c r="B60" s="31" t="s">
        <v>906</v>
      </c>
      <c r="C60" s="31"/>
      <c r="D60" s="31"/>
      <c r="E60" s="31"/>
      <c r="F60" s="31"/>
      <c r="G60" s="31"/>
      <c r="H60" s="31"/>
      <c r="I60" s="31"/>
      <c r="J60" s="31"/>
      <c r="K60" s="31"/>
      <c r="L60" s="31"/>
      <c r="M60" s="31"/>
      <c r="N60" s="31"/>
      <c r="O60" s="31"/>
      <c r="P60" s="31"/>
      <c r="Q60" s="31"/>
      <c r="R60" s="31"/>
    </row>
    <row r="61" spans="1:18" ht="15.75" x14ac:dyDescent="0.25">
      <c r="A61" s="41"/>
      <c r="B61" s="44"/>
      <c r="C61" s="44"/>
      <c r="D61" s="44"/>
      <c r="E61" s="44"/>
      <c r="F61" s="44"/>
      <c r="G61" s="44"/>
      <c r="H61" s="44"/>
      <c r="I61" s="44"/>
      <c r="J61" s="44"/>
      <c r="K61" s="44"/>
      <c r="L61" s="44"/>
      <c r="M61" s="44"/>
      <c r="N61" s="44"/>
      <c r="O61" s="44"/>
      <c r="P61" s="44"/>
      <c r="Q61" s="44"/>
      <c r="R61" s="44"/>
    </row>
    <row r="62" spans="1:18" x14ac:dyDescent="0.25">
      <c r="A62" s="41"/>
      <c r="B62" s="11"/>
      <c r="C62" s="11"/>
      <c r="D62" s="11"/>
      <c r="E62" s="11"/>
      <c r="F62" s="11"/>
      <c r="G62" s="11"/>
      <c r="H62" s="11"/>
      <c r="I62" s="11"/>
      <c r="J62" s="11"/>
      <c r="K62" s="11"/>
      <c r="L62" s="11"/>
    </row>
    <row r="63" spans="1:18" ht="15.75" thickBot="1" x14ac:dyDescent="0.3">
      <c r="A63" s="41"/>
      <c r="B63" s="14"/>
      <c r="C63" s="14" t="s">
        <v>283</v>
      </c>
      <c r="D63" s="30" t="s">
        <v>1170</v>
      </c>
      <c r="E63" s="30"/>
      <c r="F63" s="30"/>
      <c r="G63" s="30"/>
      <c r="H63" s="30"/>
      <c r="I63" s="30"/>
      <c r="J63" s="30"/>
      <c r="K63" s="30"/>
      <c r="L63" s="30"/>
    </row>
    <row r="64" spans="1:18" x14ac:dyDescent="0.25">
      <c r="A64" s="41"/>
      <c r="B64" s="14"/>
      <c r="C64" s="14" t="s">
        <v>283</v>
      </c>
      <c r="D64" s="49" t="s">
        <v>777</v>
      </c>
      <c r="E64" s="49"/>
      <c r="F64" s="14"/>
      <c r="G64" s="14" t="s">
        <v>283</v>
      </c>
      <c r="H64" s="15" t="s">
        <v>909</v>
      </c>
      <c r="I64" s="14"/>
      <c r="J64" s="15" t="s">
        <v>911</v>
      </c>
      <c r="K64" s="14"/>
      <c r="L64" s="14"/>
    </row>
    <row r="65" spans="1:18" ht="15.75" thickBot="1" x14ac:dyDescent="0.3">
      <c r="A65" s="41"/>
      <c r="B65" s="14"/>
      <c r="C65" s="14" t="s">
        <v>283</v>
      </c>
      <c r="D65" s="30" t="s">
        <v>908</v>
      </c>
      <c r="E65" s="30"/>
      <c r="F65" s="14"/>
      <c r="G65" s="14" t="s">
        <v>283</v>
      </c>
      <c r="H65" s="16" t="s">
        <v>910</v>
      </c>
      <c r="I65" s="14"/>
      <c r="J65" s="16" t="s">
        <v>912</v>
      </c>
      <c r="K65" s="14"/>
      <c r="L65" s="16" t="s">
        <v>913</v>
      </c>
    </row>
    <row r="66" spans="1:18" x14ac:dyDescent="0.25">
      <c r="A66" s="41"/>
      <c r="B66" s="62" t="s">
        <v>500</v>
      </c>
      <c r="C66" s="19" t="s">
        <v>283</v>
      </c>
      <c r="D66" s="19"/>
      <c r="E66" s="19"/>
      <c r="F66" s="19"/>
      <c r="G66" s="19" t="s">
        <v>283</v>
      </c>
      <c r="H66" s="19"/>
      <c r="I66" s="19"/>
      <c r="J66" s="19"/>
      <c r="K66" s="19"/>
      <c r="L66" s="19"/>
    </row>
    <row r="67" spans="1:18" x14ac:dyDescent="0.25">
      <c r="A67" s="41"/>
      <c r="B67" s="76" t="s">
        <v>892</v>
      </c>
      <c r="C67" s="31" t="s">
        <v>283</v>
      </c>
      <c r="D67" s="91" t="s">
        <v>285</v>
      </c>
      <c r="E67" s="92">
        <v>36407</v>
      </c>
      <c r="F67" s="93" t="s">
        <v>283</v>
      </c>
      <c r="G67" s="31" t="s">
        <v>283</v>
      </c>
      <c r="H67" s="11" t="s">
        <v>914</v>
      </c>
      <c r="I67" s="31"/>
      <c r="J67" s="73" t="s">
        <v>916</v>
      </c>
      <c r="K67" s="31"/>
      <c r="L67" s="94" t="s">
        <v>918</v>
      </c>
    </row>
    <row r="68" spans="1:18" x14ac:dyDescent="0.25">
      <c r="A68" s="41"/>
      <c r="B68" s="76"/>
      <c r="C68" s="31"/>
      <c r="D68" s="91"/>
      <c r="E68" s="92"/>
      <c r="F68" s="93"/>
      <c r="G68" s="31"/>
      <c r="H68" s="11" t="s">
        <v>915</v>
      </c>
      <c r="I68" s="31"/>
      <c r="J68" s="73" t="s">
        <v>917</v>
      </c>
      <c r="K68" s="31"/>
      <c r="L68" s="94"/>
    </row>
    <row r="69" spans="1:18" x14ac:dyDescent="0.25">
      <c r="A69" s="41"/>
      <c r="B69" s="80" t="s">
        <v>891</v>
      </c>
      <c r="C69" s="69" t="s">
        <v>283</v>
      </c>
      <c r="D69" s="95"/>
      <c r="E69" s="96">
        <v>2111</v>
      </c>
      <c r="F69" s="97" t="s">
        <v>283</v>
      </c>
      <c r="G69" s="69" t="s">
        <v>283</v>
      </c>
      <c r="H69" s="19" t="s">
        <v>919</v>
      </c>
      <c r="I69" s="69"/>
      <c r="J69" s="74" t="s">
        <v>916</v>
      </c>
      <c r="K69" s="69"/>
      <c r="L69" s="98" t="s">
        <v>922</v>
      </c>
    </row>
    <row r="70" spans="1:18" x14ac:dyDescent="0.25">
      <c r="A70" s="41"/>
      <c r="B70" s="80"/>
      <c r="C70" s="69"/>
      <c r="D70" s="95"/>
      <c r="E70" s="96"/>
      <c r="F70" s="97"/>
      <c r="G70" s="69"/>
      <c r="H70" s="19" t="s">
        <v>920</v>
      </c>
      <c r="I70" s="69"/>
      <c r="J70" s="74" t="s">
        <v>917</v>
      </c>
      <c r="K70" s="69"/>
      <c r="L70" s="98"/>
    </row>
    <row r="71" spans="1:18" x14ac:dyDescent="0.25">
      <c r="A71" s="41"/>
      <c r="B71" s="75" t="s">
        <v>504</v>
      </c>
      <c r="C71" s="11" t="s">
        <v>283</v>
      </c>
      <c r="D71" s="37"/>
      <c r="E71" s="37"/>
      <c r="F71" s="37"/>
      <c r="G71" s="11" t="s">
        <v>283</v>
      </c>
      <c r="H71" s="11"/>
      <c r="I71" s="11"/>
      <c r="J71" s="11"/>
      <c r="K71" s="11"/>
      <c r="L71" s="37"/>
    </row>
    <row r="72" spans="1:18" x14ac:dyDescent="0.25">
      <c r="A72" s="41"/>
      <c r="B72" s="80" t="s">
        <v>892</v>
      </c>
      <c r="C72" s="69" t="s">
        <v>283</v>
      </c>
      <c r="D72" s="95" t="s">
        <v>285</v>
      </c>
      <c r="E72" s="96">
        <v>32520</v>
      </c>
      <c r="F72" s="97" t="s">
        <v>283</v>
      </c>
      <c r="G72" s="69" t="s">
        <v>283</v>
      </c>
      <c r="H72" s="19" t="s">
        <v>919</v>
      </c>
      <c r="I72" s="69"/>
      <c r="J72" s="74" t="s">
        <v>916</v>
      </c>
      <c r="K72" s="69"/>
      <c r="L72" s="98" t="s">
        <v>922</v>
      </c>
    </row>
    <row r="73" spans="1:18" x14ac:dyDescent="0.25">
      <c r="A73" s="41"/>
      <c r="B73" s="80"/>
      <c r="C73" s="69"/>
      <c r="D73" s="95"/>
      <c r="E73" s="96"/>
      <c r="F73" s="97"/>
      <c r="G73" s="69"/>
      <c r="H73" s="19" t="s">
        <v>915</v>
      </c>
      <c r="I73" s="69"/>
      <c r="J73" s="74" t="s">
        <v>917</v>
      </c>
      <c r="K73" s="69"/>
      <c r="L73" s="98"/>
    </row>
    <row r="74" spans="1:18" x14ac:dyDescent="0.25">
      <c r="A74" s="41"/>
      <c r="B74" s="76" t="s">
        <v>891</v>
      </c>
      <c r="C74" s="31" t="s">
        <v>283</v>
      </c>
      <c r="D74" s="91"/>
      <c r="E74" s="92">
        <v>2998</v>
      </c>
      <c r="F74" s="93" t="s">
        <v>283</v>
      </c>
      <c r="G74" s="31" t="s">
        <v>283</v>
      </c>
      <c r="H74" s="11" t="s">
        <v>919</v>
      </c>
      <c r="I74" s="31"/>
      <c r="J74" s="73" t="s">
        <v>916</v>
      </c>
      <c r="K74" s="31"/>
      <c r="L74" s="94" t="s">
        <v>922</v>
      </c>
    </row>
    <row r="75" spans="1:18" x14ac:dyDescent="0.25">
      <c r="A75" s="41"/>
      <c r="B75" s="76"/>
      <c r="C75" s="31"/>
      <c r="D75" s="91"/>
      <c r="E75" s="92"/>
      <c r="F75" s="93"/>
      <c r="G75" s="31"/>
      <c r="H75" s="11" t="s">
        <v>920</v>
      </c>
      <c r="I75" s="31"/>
      <c r="J75" s="73" t="s">
        <v>917</v>
      </c>
      <c r="K75" s="31"/>
      <c r="L75" s="94"/>
    </row>
    <row r="76" spans="1:18" x14ac:dyDescent="0.25">
      <c r="A76" s="41"/>
      <c r="B76" s="40"/>
      <c r="C76" s="40"/>
      <c r="D76" s="40"/>
      <c r="E76" s="40"/>
      <c r="F76" s="40"/>
      <c r="G76" s="40"/>
      <c r="H76" s="40"/>
      <c r="I76" s="40"/>
      <c r="J76" s="40"/>
      <c r="K76" s="40"/>
      <c r="L76" s="40"/>
      <c r="M76" s="40"/>
      <c r="N76" s="40"/>
      <c r="O76" s="40"/>
      <c r="P76" s="40"/>
      <c r="Q76" s="40"/>
      <c r="R76" s="40"/>
    </row>
    <row r="77" spans="1:18" ht="51" x14ac:dyDescent="0.25">
      <c r="A77" s="41"/>
      <c r="B77" s="39">
        <v>-1</v>
      </c>
      <c r="C77" s="39" t="s">
        <v>925</v>
      </c>
    </row>
    <row r="78" spans="1:18" ht="76.5" x14ac:dyDescent="0.25">
      <c r="A78" s="41"/>
      <c r="B78" s="39">
        <v>-2</v>
      </c>
      <c r="C78" s="39" t="s">
        <v>926</v>
      </c>
    </row>
    <row r="79" spans="1:18" ht="38.25" x14ac:dyDescent="0.25">
      <c r="A79" s="41"/>
      <c r="B79" s="39">
        <v>-3</v>
      </c>
      <c r="C79" s="39" t="s">
        <v>927</v>
      </c>
    </row>
  </sheetData>
  <mergeCells count="72">
    <mergeCell ref="A42:A58"/>
    <mergeCell ref="B42:R42"/>
    <mergeCell ref="B43:R43"/>
    <mergeCell ref="B44:R44"/>
    <mergeCell ref="A59:A79"/>
    <mergeCell ref="B59:R59"/>
    <mergeCell ref="B60:R60"/>
    <mergeCell ref="B61:R61"/>
    <mergeCell ref="B76:R76"/>
    <mergeCell ref="A1:A2"/>
    <mergeCell ref="B1:R1"/>
    <mergeCell ref="B2:R2"/>
    <mergeCell ref="B3:R3"/>
    <mergeCell ref="A4:A41"/>
    <mergeCell ref="B4:R4"/>
    <mergeCell ref="B5:R5"/>
    <mergeCell ref="B6:R6"/>
    <mergeCell ref="B24:R24"/>
    <mergeCell ref="L72:L73"/>
    <mergeCell ref="B74:B75"/>
    <mergeCell ref="C74:C75"/>
    <mergeCell ref="D74:D75"/>
    <mergeCell ref="E74:E75"/>
    <mergeCell ref="F74:F75"/>
    <mergeCell ref="G74:G75"/>
    <mergeCell ref="I74:I75"/>
    <mergeCell ref="K74:K75"/>
    <mergeCell ref="L74:L75"/>
    <mergeCell ref="K69:K70"/>
    <mergeCell ref="L69:L70"/>
    <mergeCell ref="B72:B73"/>
    <mergeCell ref="C72:C73"/>
    <mergeCell ref="D72:D73"/>
    <mergeCell ref="E72:E73"/>
    <mergeCell ref="F72:F73"/>
    <mergeCell ref="G72:G73"/>
    <mergeCell ref="I72:I73"/>
    <mergeCell ref="K72:K73"/>
    <mergeCell ref="I67:I68"/>
    <mergeCell ref="K67:K68"/>
    <mergeCell ref="L67:L68"/>
    <mergeCell ref="B69:B70"/>
    <mergeCell ref="C69:C70"/>
    <mergeCell ref="D69:D70"/>
    <mergeCell ref="E69:E70"/>
    <mergeCell ref="F69:F70"/>
    <mergeCell ref="G69:G70"/>
    <mergeCell ref="I69:I70"/>
    <mergeCell ref="B67:B68"/>
    <mergeCell ref="C67:C68"/>
    <mergeCell ref="D67:D68"/>
    <mergeCell ref="E67:E68"/>
    <mergeCell ref="F67:F68"/>
    <mergeCell ref="G67:G68"/>
    <mergeCell ref="D48:I48"/>
    <mergeCell ref="D49:E49"/>
    <mergeCell ref="H49:I49"/>
    <mergeCell ref="D63:L63"/>
    <mergeCell ref="D64:E64"/>
    <mergeCell ref="D65:E65"/>
    <mergeCell ref="D27:E27"/>
    <mergeCell ref="H27:I27"/>
    <mergeCell ref="L27:M27"/>
    <mergeCell ref="P27:Q27"/>
    <mergeCell ref="D46:I46"/>
    <mergeCell ref="D47:I47"/>
    <mergeCell ref="D8:Q8"/>
    <mergeCell ref="D9:E9"/>
    <mergeCell ref="H9:I9"/>
    <mergeCell ref="L9:M9"/>
    <mergeCell ref="P9:Q9"/>
    <mergeCell ref="D26:Q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20" width="1.85546875" bestFit="1" customWidth="1"/>
    <col min="21" max="21" width="7.85546875" bestFit="1" customWidth="1"/>
    <col min="22" max="22" width="1.85546875" bestFit="1" customWidth="1"/>
  </cols>
  <sheetData>
    <row r="1" spans="1:22" ht="15" customHeight="1" x14ac:dyDescent="0.25">
      <c r="A1" s="8" t="s">
        <v>11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2</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1172</v>
      </c>
      <c r="B4" s="40" t="s">
        <v>6</v>
      </c>
      <c r="C4" s="40"/>
      <c r="D4" s="40"/>
      <c r="E4" s="40"/>
      <c r="F4" s="40"/>
      <c r="G4" s="40"/>
      <c r="H4" s="40"/>
      <c r="I4" s="40"/>
      <c r="J4" s="40"/>
      <c r="K4" s="40"/>
      <c r="L4" s="40"/>
      <c r="M4" s="40"/>
      <c r="N4" s="40"/>
      <c r="O4" s="40"/>
      <c r="P4" s="40"/>
      <c r="Q4" s="40"/>
      <c r="R4" s="40"/>
      <c r="S4" s="40"/>
      <c r="T4" s="40"/>
      <c r="U4" s="40"/>
      <c r="V4" s="40"/>
    </row>
    <row r="5" spans="1:22" x14ac:dyDescent="0.25">
      <c r="A5" s="41"/>
      <c r="B5" s="11"/>
      <c r="C5" s="11"/>
      <c r="D5" s="11"/>
      <c r="E5" s="11"/>
      <c r="F5" s="11"/>
      <c r="G5" s="11"/>
      <c r="H5" s="11"/>
      <c r="I5" s="11"/>
      <c r="J5" s="11"/>
      <c r="K5" s="11"/>
      <c r="L5" s="11"/>
      <c r="M5" s="11"/>
      <c r="N5" s="11"/>
      <c r="O5" s="11"/>
      <c r="P5" s="11"/>
      <c r="Q5" s="11"/>
      <c r="R5" s="11"/>
      <c r="S5" s="11"/>
      <c r="T5" s="11"/>
      <c r="U5" s="11"/>
      <c r="V5" s="11"/>
    </row>
    <row r="6" spans="1:22" ht="15.75" thickBot="1" x14ac:dyDescent="0.3">
      <c r="A6" s="41"/>
      <c r="B6" s="14"/>
      <c r="C6" s="14" t="s">
        <v>283</v>
      </c>
      <c r="D6" s="30" t="s">
        <v>500</v>
      </c>
      <c r="E6" s="30"/>
      <c r="F6" s="30"/>
      <c r="G6" s="30"/>
      <c r="H6" s="30"/>
      <c r="I6" s="30"/>
      <c r="J6" s="30"/>
      <c r="K6" s="30"/>
      <c r="L6" s="30"/>
      <c r="M6" s="30"/>
      <c r="N6" s="30"/>
      <c r="O6" s="30"/>
      <c r="P6" s="30"/>
      <c r="Q6" s="30"/>
      <c r="R6" s="30"/>
      <c r="S6" s="30"/>
      <c r="T6" s="30"/>
      <c r="U6" s="30"/>
      <c r="V6" s="14"/>
    </row>
    <row r="7" spans="1:22" x14ac:dyDescent="0.25">
      <c r="A7" s="41"/>
      <c r="B7" s="14"/>
      <c r="C7" s="14" t="s">
        <v>283</v>
      </c>
      <c r="D7" s="49" t="s">
        <v>937</v>
      </c>
      <c r="E7" s="49"/>
      <c r="F7" s="14"/>
      <c r="G7" s="14" t="s">
        <v>283</v>
      </c>
      <c r="H7" s="48"/>
      <c r="I7" s="48"/>
      <c r="J7" s="14"/>
      <c r="K7" s="14" t="s">
        <v>283</v>
      </c>
      <c r="L7" s="48"/>
      <c r="M7" s="48"/>
      <c r="N7" s="14"/>
      <c r="O7" s="14" t="s">
        <v>283</v>
      </c>
      <c r="P7" s="48"/>
      <c r="Q7" s="48"/>
      <c r="R7" s="14"/>
      <c r="S7" s="14" t="s">
        <v>283</v>
      </c>
      <c r="T7" s="49" t="s">
        <v>137</v>
      </c>
      <c r="U7" s="49"/>
      <c r="V7" s="14"/>
    </row>
    <row r="8" spans="1:22" ht="15.75" thickBot="1" x14ac:dyDescent="0.3">
      <c r="A8" s="41"/>
      <c r="B8" s="14"/>
      <c r="C8" s="14" t="s">
        <v>283</v>
      </c>
      <c r="D8" s="30" t="s">
        <v>381</v>
      </c>
      <c r="E8" s="30"/>
      <c r="F8" s="14"/>
      <c r="G8" s="14" t="s">
        <v>283</v>
      </c>
      <c r="H8" s="30" t="s">
        <v>884</v>
      </c>
      <c r="I8" s="30"/>
      <c r="J8" s="14"/>
      <c r="K8" s="14" t="s">
        <v>283</v>
      </c>
      <c r="L8" s="30" t="s">
        <v>825</v>
      </c>
      <c r="M8" s="30"/>
      <c r="N8" s="14"/>
      <c r="O8" s="14" t="s">
        <v>283</v>
      </c>
      <c r="P8" s="30" t="s">
        <v>885</v>
      </c>
      <c r="Q8" s="30"/>
      <c r="R8" s="14"/>
      <c r="S8" s="14" t="s">
        <v>283</v>
      </c>
      <c r="T8" s="30" t="s">
        <v>938</v>
      </c>
      <c r="U8" s="30"/>
      <c r="V8" s="14"/>
    </row>
    <row r="9" spans="1:22" x14ac:dyDescent="0.25">
      <c r="A9" s="41"/>
      <c r="B9" s="18" t="s">
        <v>939</v>
      </c>
      <c r="C9" s="19" t="s">
        <v>283</v>
      </c>
      <c r="D9" s="19"/>
      <c r="E9" s="19"/>
      <c r="F9" s="19"/>
      <c r="G9" s="19" t="s">
        <v>283</v>
      </c>
      <c r="H9" s="19"/>
      <c r="I9" s="19"/>
      <c r="J9" s="19"/>
      <c r="K9" s="19" t="s">
        <v>283</v>
      </c>
      <c r="L9" s="19"/>
      <c r="M9" s="19"/>
      <c r="N9" s="19"/>
      <c r="O9" s="19" t="s">
        <v>283</v>
      </c>
      <c r="P9" s="19"/>
      <c r="Q9" s="19"/>
      <c r="R9" s="19"/>
      <c r="S9" s="19" t="s">
        <v>283</v>
      </c>
      <c r="T9" s="19"/>
      <c r="U9" s="19"/>
      <c r="V9" s="19"/>
    </row>
    <row r="10" spans="1:22" x14ac:dyDescent="0.25">
      <c r="A10" s="41"/>
      <c r="B10" s="36" t="s">
        <v>940</v>
      </c>
      <c r="C10" s="11" t="s">
        <v>283</v>
      </c>
      <c r="D10" s="11" t="s">
        <v>285</v>
      </c>
      <c r="E10" s="25">
        <v>26648</v>
      </c>
      <c r="F10" s="12" t="s">
        <v>283</v>
      </c>
      <c r="G10" s="11" t="s">
        <v>283</v>
      </c>
      <c r="H10" s="11" t="s">
        <v>285</v>
      </c>
      <c r="I10" s="25">
        <v>26648</v>
      </c>
      <c r="J10" s="12" t="s">
        <v>283</v>
      </c>
      <c r="K10" s="11" t="s">
        <v>283</v>
      </c>
      <c r="L10" s="11" t="s">
        <v>285</v>
      </c>
      <c r="M10" s="24" t="s">
        <v>289</v>
      </c>
      <c r="N10" s="12" t="s">
        <v>283</v>
      </c>
      <c r="O10" s="11" t="s">
        <v>283</v>
      </c>
      <c r="P10" s="11" t="s">
        <v>285</v>
      </c>
      <c r="Q10" s="24" t="s">
        <v>289</v>
      </c>
      <c r="R10" s="12" t="s">
        <v>283</v>
      </c>
      <c r="S10" s="11" t="s">
        <v>283</v>
      </c>
      <c r="T10" s="11" t="s">
        <v>285</v>
      </c>
      <c r="U10" s="25">
        <v>26648</v>
      </c>
      <c r="V10" s="12" t="s">
        <v>283</v>
      </c>
    </row>
    <row r="11" spans="1:22" ht="25.5" x14ac:dyDescent="0.25">
      <c r="A11" s="41"/>
      <c r="B11" s="38" t="s">
        <v>941</v>
      </c>
      <c r="C11" s="19" t="s">
        <v>283</v>
      </c>
      <c r="D11" s="19"/>
      <c r="E11" s="20">
        <v>315622</v>
      </c>
      <c r="F11" s="21" t="s">
        <v>283</v>
      </c>
      <c r="G11" s="19" t="s">
        <v>283</v>
      </c>
      <c r="H11" s="19"/>
      <c r="I11" s="20">
        <v>2015</v>
      </c>
      <c r="J11" s="21" t="s">
        <v>283</v>
      </c>
      <c r="K11" s="19" t="s">
        <v>283</v>
      </c>
      <c r="L11" s="19"/>
      <c r="M11" s="20">
        <v>311807</v>
      </c>
      <c r="N11" s="21" t="s">
        <v>283</v>
      </c>
      <c r="O11" s="19" t="s">
        <v>283</v>
      </c>
      <c r="P11" s="19"/>
      <c r="Q11" s="20">
        <v>1800</v>
      </c>
      <c r="R11" s="21" t="s">
        <v>283</v>
      </c>
      <c r="S11" s="19" t="s">
        <v>283</v>
      </c>
      <c r="T11" s="19"/>
      <c r="U11" s="20">
        <v>315622</v>
      </c>
      <c r="V11" s="21" t="s">
        <v>283</v>
      </c>
    </row>
    <row r="12" spans="1:22" x14ac:dyDescent="0.25">
      <c r="A12" s="41"/>
      <c r="B12" s="36" t="s">
        <v>942</v>
      </c>
      <c r="C12" s="11" t="s">
        <v>283</v>
      </c>
      <c r="D12" s="11"/>
      <c r="E12" s="25">
        <v>928230</v>
      </c>
      <c r="F12" s="12" t="s">
        <v>283</v>
      </c>
      <c r="G12" s="11" t="s">
        <v>283</v>
      </c>
      <c r="H12" s="11"/>
      <c r="I12" s="24" t="s">
        <v>289</v>
      </c>
      <c r="J12" s="12" t="s">
        <v>283</v>
      </c>
      <c r="K12" s="11" t="s">
        <v>283</v>
      </c>
      <c r="L12" s="11"/>
      <c r="M12" s="24" t="s">
        <v>289</v>
      </c>
      <c r="N12" s="12" t="s">
        <v>283</v>
      </c>
      <c r="O12" s="11" t="s">
        <v>283</v>
      </c>
      <c r="P12" s="11"/>
      <c r="Q12" s="25">
        <v>951120</v>
      </c>
      <c r="R12" s="12" t="s">
        <v>283</v>
      </c>
      <c r="S12" s="11" t="s">
        <v>283</v>
      </c>
      <c r="T12" s="11"/>
      <c r="U12" s="25">
        <v>951120</v>
      </c>
      <c r="V12" s="12" t="s">
        <v>283</v>
      </c>
    </row>
    <row r="13" spans="1:22" x14ac:dyDescent="0.25">
      <c r="A13" s="41"/>
      <c r="B13" s="38" t="s">
        <v>228</v>
      </c>
      <c r="C13" s="19" t="s">
        <v>283</v>
      </c>
      <c r="D13" s="19"/>
      <c r="E13" s="20">
        <v>4413</v>
      </c>
      <c r="F13" s="21" t="s">
        <v>283</v>
      </c>
      <c r="G13" s="19" t="s">
        <v>283</v>
      </c>
      <c r="H13" s="19"/>
      <c r="I13" s="20">
        <v>4413</v>
      </c>
      <c r="J13" s="21" t="s">
        <v>283</v>
      </c>
      <c r="K13" s="19" t="s">
        <v>283</v>
      </c>
      <c r="L13" s="19"/>
      <c r="M13" s="22" t="s">
        <v>289</v>
      </c>
      <c r="N13" s="21" t="s">
        <v>283</v>
      </c>
      <c r="O13" s="19" t="s">
        <v>283</v>
      </c>
      <c r="P13" s="19"/>
      <c r="Q13" s="22" t="s">
        <v>289</v>
      </c>
      <c r="R13" s="21" t="s">
        <v>283</v>
      </c>
      <c r="S13" s="19" t="s">
        <v>283</v>
      </c>
      <c r="T13" s="19"/>
      <c r="U13" s="20">
        <v>4413</v>
      </c>
      <c r="V13" s="21" t="s">
        <v>283</v>
      </c>
    </row>
    <row r="14" spans="1:22" x14ac:dyDescent="0.25">
      <c r="A14" s="41"/>
      <c r="B14" s="36" t="s">
        <v>226</v>
      </c>
      <c r="C14" s="11" t="s">
        <v>283</v>
      </c>
      <c r="D14" s="11"/>
      <c r="E14" s="25">
        <v>9415</v>
      </c>
      <c r="F14" s="12" t="s">
        <v>283</v>
      </c>
      <c r="G14" s="11" t="s">
        <v>283</v>
      </c>
      <c r="H14" s="11"/>
      <c r="I14" s="25">
        <v>9415</v>
      </c>
      <c r="J14" s="12" t="s">
        <v>283</v>
      </c>
      <c r="K14" s="11" t="s">
        <v>283</v>
      </c>
      <c r="L14" s="11"/>
      <c r="M14" s="24" t="s">
        <v>289</v>
      </c>
      <c r="N14" s="12" t="s">
        <v>283</v>
      </c>
      <c r="O14" s="11" t="s">
        <v>283</v>
      </c>
      <c r="P14" s="11"/>
      <c r="Q14" s="24" t="s">
        <v>289</v>
      </c>
      <c r="R14" s="12" t="s">
        <v>283</v>
      </c>
      <c r="S14" s="11" t="s">
        <v>283</v>
      </c>
      <c r="T14" s="11"/>
      <c r="U14" s="25">
        <v>9415</v>
      </c>
      <c r="V14" s="12" t="s">
        <v>283</v>
      </c>
    </row>
    <row r="15" spans="1:22" x14ac:dyDescent="0.25">
      <c r="A15" s="41"/>
      <c r="B15" s="38" t="s">
        <v>687</v>
      </c>
      <c r="C15" s="19" t="s">
        <v>283</v>
      </c>
      <c r="D15" s="19"/>
      <c r="E15" s="22">
        <v>382</v>
      </c>
      <c r="F15" s="21" t="s">
        <v>283</v>
      </c>
      <c r="G15" s="19" t="s">
        <v>283</v>
      </c>
      <c r="H15" s="19"/>
      <c r="I15" s="22" t="s">
        <v>289</v>
      </c>
      <c r="J15" s="21" t="s">
        <v>283</v>
      </c>
      <c r="K15" s="19" t="s">
        <v>283</v>
      </c>
      <c r="L15" s="19"/>
      <c r="M15" s="22" t="s">
        <v>289</v>
      </c>
      <c r="N15" s="21" t="s">
        <v>283</v>
      </c>
      <c r="O15" s="19" t="s">
        <v>283</v>
      </c>
      <c r="P15" s="19"/>
      <c r="Q15" s="22">
        <v>382</v>
      </c>
      <c r="R15" s="21" t="s">
        <v>283</v>
      </c>
      <c r="S15" s="19" t="s">
        <v>283</v>
      </c>
      <c r="T15" s="19"/>
      <c r="U15" s="22">
        <v>382</v>
      </c>
      <c r="V15" s="21" t="s">
        <v>283</v>
      </c>
    </row>
    <row r="16" spans="1:22" x14ac:dyDescent="0.25">
      <c r="A16" s="41"/>
      <c r="B16" s="36" t="s">
        <v>43</v>
      </c>
      <c r="C16" s="11" t="s">
        <v>283</v>
      </c>
      <c r="D16" s="11"/>
      <c r="E16" s="25">
        <v>28797</v>
      </c>
      <c r="F16" s="12" t="s">
        <v>283</v>
      </c>
      <c r="G16" s="11" t="s">
        <v>283</v>
      </c>
      <c r="H16" s="11"/>
      <c r="I16" s="25">
        <v>28797</v>
      </c>
      <c r="J16" s="12" t="s">
        <v>283</v>
      </c>
      <c r="K16" s="11" t="s">
        <v>283</v>
      </c>
      <c r="L16" s="11"/>
      <c r="M16" s="24" t="s">
        <v>289</v>
      </c>
      <c r="N16" s="12" t="s">
        <v>283</v>
      </c>
      <c r="O16" s="11" t="s">
        <v>283</v>
      </c>
      <c r="P16" s="11"/>
      <c r="Q16" s="24" t="s">
        <v>289</v>
      </c>
      <c r="R16" s="12" t="s">
        <v>283</v>
      </c>
      <c r="S16" s="11" t="s">
        <v>283</v>
      </c>
      <c r="T16" s="11"/>
      <c r="U16" s="25">
        <v>28797</v>
      </c>
      <c r="V16" s="12" t="s">
        <v>283</v>
      </c>
    </row>
    <row r="17" spans="1:22" x14ac:dyDescent="0.25">
      <c r="A17" s="41"/>
      <c r="B17" s="18" t="s">
        <v>943</v>
      </c>
      <c r="C17" s="19" t="s">
        <v>283</v>
      </c>
      <c r="D17" s="19"/>
      <c r="E17" s="19"/>
      <c r="F17" s="19"/>
      <c r="G17" s="19" t="s">
        <v>283</v>
      </c>
      <c r="H17" s="19"/>
      <c r="I17" s="19"/>
      <c r="J17" s="19"/>
      <c r="K17" s="19" t="s">
        <v>283</v>
      </c>
      <c r="L17" s="19"/>
      <c r="M17" s="19"/>
      <c r="N17" s="19"/>
      <c r="O17" s="19" t="s">
        <v>283</v>
      </c>
      <c r="P17" s="19"/>
      <c r="Q17" s="19"/>
      <c r="R17" s="19"/>
      <c r="S17" s="19" t="s">
        <v>283</v>
      </c>
      <c r="T17" s="19"/>
      <c r="U17" s="19"/>
      <c r="V17" s="19"/>
    </row>
    <row r="18" spans="1:22" x14ac:dyDescent="0.25">
      <c r="A18" s="41"/>
      <c r="B18" s="36" t="s">
        <v>51</v>
      </c>
      <c r="C18" s="11" t="s">
        <v>283</v>
      </c>
      <c r="D18" s="11" t="s">
        <v>285</v>
      </c>
      <c r="E18" s="25">
        <v>1041059</v>
      </c>
      <c r="F18" s="12" t="s">
        <v>283</v>
      </c>
      <c r="G18" s="11" t="s">
        <v>283</v>
      </c>
      <c r="H18" s="11" t="s">
        <v>285</v>
      </c>
      <c r="I18" s="25">
        <v>406890</v>
      </c>
      <c r="J18" s="12" t="s">
        <v>283</v>
      </c>
      <c r="K18" s="11" t="s">
        <v>283</v>
      </c>
      <c r="L18" s="11" t="s">
        <v>285</v>
      </c>
      <c r="M18" s="24" t="s">
        <v>289</v>
      </c>
      <c r="N18" s="12" t="s">
        <v>283</v>
      </c>
      <c r="O18" s="11" t="s">
        <v>283</v>
      </c>
      <c r="P18" s="11" t="s">
        <v>285</v>
      </c>
      <c r="Q18" s="25">
        <v>638510</v>
      </c>
      <c r="R18" s="12" t="s">
        <v>283</v>
      </c>
      <c r="S18" s="11" t="s">
        <v>283</v>
      </c>
      <c r="T18" s="11" t="s">
        <v>285</v>
      </c>
      <c r="U18" s="25">
        <v>1045400</v>
      </c>
      <c r="V18" s="12" t="s">
        <v>283</v>
      </c>
    </row>
    <row r="19" spans="1:22" x14ac:dyDescent="0.25">
      <c r="A19" s="41"/>
      <c r="B19" s="38" t="s">
        <v>52</v>
      </c>
      <c r="C19" s="19" t="s">
        <v>283</v>
      </c>
      <c r="D19" s="19"/>
      <c r="E19" s="20">
        <v>23000</v>
      </c>
      <c r="F19" s="21" t="s">
        <v>283</v>
      </c>
      <c r="G19" s="19" t="s">
        <v>283</v>
      </c>
      <c r="H19" s="19"/>
      <c r="I19" s="20">
        <v>23000</v>
      </c>
      <c r="J19" s="21" t="s">
        <v>283</v>
      </c>
      <c r="K19" s="19" t="s">
        <v>283</v>
      </c>
      <c r="L19" s="19"/>
      <c r="M19" s="22" t="s">
        <v>289</v>
      </c>
      <c r="N19" s="21" t="s">
        <v>283</v>
      </c>
      <c r="O19" s="19" t="s">
        <v>283</v>
      </c>
      <c r="P19" s="19"/>
      <c r="Q19" s="22" t="s">
        <v>289</v>
      </c>
      <c r="R19" s="21" t="s">
        <v>283</v>
      </c>
      <c r="S19" s="19" t="s">
        <v>283</v>
      </c>
      <c r="T19" s="19"/>
      <c r="U19" s="20">
        <v>23000</v>
      </c>
      <c r="V19" s="21" t="s">
        <v>283</v>
      </c>
    </row>
    <row r="20" spans="1:22" x14ac:dyDescent="0.25">
      <c r="A20" s="41"/>
      <c r="B20" s="36" t="s">
        <v>53</v>
      </c>
      <c r="C20" s="11" t="s">
        <v>283</v>
      </c>
      <c r="D20" s="11"/>
      <c r="E20" s="25">
        <v>129260</v>
      </c>
      <c r="F20" s="12" t="s">
        <v>283</v>
      </c>
      <c r="G20" s="11" t="s">
        <v>283</v>
      </c>
      <c r="H20" s="11"/>
      <c r="I20" s="24" t="s">
        <v>289</v>
      </c>
      <c r="J20" s="12" t="s">
        <v>283</v>
      </c>
      <c r="K20" s="11" t="s">
        <v>283</v>
      </c>
      <c r="L20" s="11"/>
      <c r="M20" s="11"/>
      <c r="N20" s="11"/>
      <c r="O20" s="11" t="s">
        <v>283</v>
      </c>
      <c r="P20" s="11"/>
      <c r="Q20" s="25">
        <v>124504</v>
      </c>
      <c r="R20" s="12" t="s">
        <v>283</v>
      </c>
      <c r="S20" s="11" t="s">
        <v>283</v>
      </c>
      <c r="T20" s="11"/>
      <c r="U20" s="25">
        <v>124504</v>
      </c>
      <c r="V20" s="12" t="s">
        <v>283</v>
      </c>
    </row>
    <row r="21" spans="1:22" ht="25.5" x14ac:dyDescent="0.25">
      <c r="A21" s="41"/>
      <c r="B21" s="38" t="s">
        <v>54</v>
      </c>
      <c r="C21" s="19" t="s">
        <v>283</v>
      </c>
      <c r="D21" s="19"/>
      <c r="E21" s="20">
        <v>4962</v>
      </c>
      <c r="F21" s="21" t="s">
        <v>283</v>
      </c>
      <c r="G21" s="19" t="s">
        <v>283</v>
      </c>
      <c r="H21" s="19"/>
      <c r="I21" s="20">
        <v>4962</v>
      </c>
      <c r="J21" s="21" t="s">
        <v>283</v>
      </c>
      <c r="K21" s="19" t="s">
        <v>283</v>
      </c>
      <c r="L21" s="19"/>
      <c r="M21" s="22" t="s">
        <v>289</v>
      </c>
      <c r="N21" s="21" t="s">
        <v>283</v>
      </c>
      <c r="O21" s="19" t="s">
        <v>283</v>
      </c>
      <c r="P21" s="19"/>
      <c r="Q21" s="22" t="s">
        <v>289</v>
      </c>
      <c r="R21" s="21" t="s">
        <v>283</v>
      </c>
      <c r="S21" s="19" t="s">
        <v>283</v>
      </c>
      <c r="T21" s="19"/>
      <c r="U21" s="20">
        <v>4962</v>
      </c>
      <c r="V21" s="21" t="s">
        <v>283</v>
      </c>
    </row>
    <row r="22" spans="1:22" x14ac:dyDescent="0.25">
      <c r="A22" s="41"/>
      <c r="B22" s="36" t="s">
        <v>235</v>
      </c>
      <c r="C22" s="11" t="s">
        <v>283</v>
      </c>
      <c r="D22" s="11"/>
      <c r="E22" s="24">
        <v>833</v>
      </c>
      <c r="F22" s="12" t="s">
        <v>283</v>
      </c>
      <c r="G22" s="11" t="s">
        <v>283</v>
      </c>
      <c r="H22" s="11"/>
      <c r="I22" s="24">
        <v>833</v>
      </c>
      <c r="J22" s="12" t="s">
        <v>283</v>
      </c>
      <c r="K22" s="11" t="s">
        <v>283</v>
      </c>
      <c r="L22" s="11"/>
      <c r="M22" s="24" t="s">
        <v>289</v>
      </c>
      <c r="N22" s="12" t="s">
        <v>283</v>
      </c>
      <c r="O22" s="11" t="s">
        <v>283</v>
      </c>
      <c r="P22" s="11"/>
      <c r="Q22" s="24" t="s">
        <v>289</v>
      </c>
      <c r="R22" s="12" t="s">
        <v>283</v>
      </c>
      <c r="S22" s="11" t="s">
        <v>283</v>
      </c>
      <c r="T22" s="11"/>
      <c r="U22" s="24">
        <v>833</v>
      </c>
      <c r="V22" s="12" t="s">
        <v>283</v>
      </c>
    </row>
    <row r="23" spans="1:22" x14ac:dyDescent="0.25">
      <c r="A23" s="41"/>
      <c r="B23" s="43"/>
      <c r="C23" s="43"/>
      <c r="D23" s="43"/>
      <c r="E23" s="43"/>
      <c r="F23" s="43"/>
      <c r="G23" s="43"/>
      <c r="H23" s="43"/>
      <c r="I23" s="43"/>
      <c r="J23" s="43"/>
      <c r="K23" s="43"/>
      <c r="L23" s="43"/>
      <c r="M23" s="43"/>
      <c r="N23" s="43"/>
      <c r="O23" s="43"/>
      <c r="P23" s="43"/>
      <c r="Q23" s="43"/>
      <c r="R23" s="43"/>
      <c r="S23" s="43"/>
      <c r="T23" s="43"/>
      <c r="U23" s="43"/>
      <c r="V23" s="43"/>
    </row>
    <row r="24" spans="1:22" x14ac:dyDescent="0.25">
      <c r="A24" s="41"/>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41"/>
      <c r="B25" s="14"/>
      <c r="C25" s="14" t="s">
        <v>283</v>
      </c>
      <c r="D25" s="30" t="s">
        <v>504</v>
      </c>
      <c r="E25" s="30"/>
      <c r="F25" s="30"/>
      <c r="G25" s="30"/>
      <c r="H25" s="30"/>
      <c r="I25" s="30"/>
      <c r="J25" s="30"/>
      <c r="K25" s="30"/>
      <c r="L25" s="30"/>
      <c r="M25" s="30"/>
      <c r="N25" s="30"/>
      <c r="O25" s="30"/>
      <c r="P25" s="30"/>
      <c r="Q25" s="30"/>
      <c r="R25" s="30"/>
      <c r="S25" s="30"/>
      <c r="T25" s="30"/>
      <c r="U25" s="30"/>
      <c r="V25" s="14"/>
    </row>
    <row r="26" spans="1:22" x14ac:dyDescent="0.25">
      <c r="A26" s="41"/>
      <c r="B26" s="14"/>
      <c r="C26" s="14" t="s">
        <v>283</v>
      </c>
      <c r="D26" s="49" t="s">
        <v>937</v>
      </c>
      <c r="E26" s="49"/>
      <c r="F26" s="14"/>
      <c r="G26" s="14" t="s">
        <v>283</v>
      </c>
      <c r="H26" s="48"/>
      <c r="I26" s="48"/>
      <c r="J26" s="14"/>
      <c r="K26" s="14" t="s">
        <v>283</v>
      </c>
      <c r="L26" s="48"/>
      <c r="M26" s="48"/>
      <c r="N26" s="14"/>
      <c r="O26" s="14" t="s">
        <v>283</v>
      </c>
      <c r="P26" s="48"/>
      <c r="Q26" s="48"/>
      <c r="R26" s="14"/>
      <c r="S26" s="14" t="s">
        <v>283</v>
      </c>
      <c r="T26" s="49" t="s">
        <v>137</v>
      </c>
      <c r="U26" s="49"/>
      <c r="V26" s="14"/>
    </row>
    <row r="27" spans="1:22" ht="15.75" thickBot="1" x14ac:dyDescent="0.3">
      <c r="A27" s="41"/>
      <c r="B27" s="14"/>
      <c r="C27" s="14" t="s">
        <v>283</v>
      </c>
      <c r="D27" s="30" t="s">
        <v>381</v>
      </c>
      <c r="E27" s="30"/>
      <c r="F27" s="14"/>
      <c r="G27" s="14" t="s">
        <v>283</v>
      </c>
      <c r="H27" s="30" t="s">
        <v>884</v>
      </c>
      <c r="I27" s="30"/>
      <c r="J27" s="14"/>
      <c r="K27" s="14" t="s">
        <v>283</v>
      </c>
      <c r="L27" s="30" t="s">
        <v>825</v>
      </c>
      <c r="M27" s="30"/>
      <c r="N27" s="14"/>
      <c r="O27" s="14" t="s">
        <v>283</v>
      </c>
      <c r="P27" s="30" t="s">
        <v>885</v>
      </c>
      <c r="Q27" s="30"/>
      <c r="R27" s="14"/>
      <c r="S27" s="14" t="s">
        <v>283</v>
      </c>
      <c r="T27" s="30" t="s">
        <v>938</v>
      </c>
      <c r="U27" s="30"/>
      <c r="V27" s="14"/>
    </row>
    <row r="28" spans="1:22" x14ac:dyDescent="0.25">
      <c r="A28" s="41"/>
      <c r="B28" s="18" t="s">
        <v>939</v>
      </c>
      <c r="C28" s="19" t="s">
        <v>283</v>
      </c>
      <c r="D28" s="19"/>
      <c r="E28" s="19"/>
      <c r="F28" s="19"/>
      <c r="G28" s="19" t="s">
        <v>283</v>
      </c>
      <c r="H28" s="19"/>
      <c r="I28" s="19"/>
      <c r="J28" s="19"/>
      <c r="K28" s="19" t="s">
        <v>283</v>
      </c>
      <c r="L28" s="19"/>
      <c r="M28" s="19"/>
      <c r="N28" s="19"/>
      <c r="O28" s="19" t="s">
        <v>283</v>
      </c>
      <c r="P28" s="19"/>
      <c r="Q28" s="19"/>
      <c r="R28" s="19"/>
      <c r="S28" s="19" t="s">
        <v>283</v>
      </c>
      <c r="T28" s="19"/>
      <c r="U28" s="19"/>
      <c r="V28" s="19"/>
    </row>
    <row r="29" spans="1:22" x14ac:dyDescent="0.25">
      <c r="A29" s="41"/>
      <c r="B29" s="36" t="s">
        <v>940</v>
      </c>
      <c r="C29" s="11" t="s">
        <v>283</v>
      </c>
      <c r="D29" s="11" t="s">
        <v>285</v>
      </c>
      <c r="E29" s="25">
        <v>15550</v>
      </c>
      <c r="F29" s="12" t="s">
        <v>283</v>
      </c>
      <c r="G29" s="11" t="s">
        <v>283</v>
      </c>
      <c r="H29" s="11" t="s">
        <v>285</v>
      </c>
      <c r="I29" s="25">
        <v>15550</v>
      </c>
      <c r="J29" s="12" t="s">
        <v>283</v>
      </c>
      <c r="K29" s="11" t="s">
        <v>283</v>
      </c>
      <c r="L29" s="11" t="s">
        <v>285</v>
      </c>
      <c r="M29" s="24" t="s">
        <v>289</v>
      </c>
      <c r="N29" s="12" t="s">
        <v>283</v>
      </c>
      <c r="O29" s="11" t="s">
        <v>283</v>
      </c>
      <c r="P29" s="11" t="s">
        <v>285</v>
      </c>
      <c r="Q29" s="24" t="s">
        <v>289</v>
      </c>
      <c r="R29" s="12" t="s">
        <v>283</v>
      </c>
      <c r="S29" s="11" t="s">
        <v>283</v>
      </c>
      <c r="T29" s="11" t="s">
        <v>285</v>
      </c>
      <c r="U29" s="25">
        <v>15550</v>
      </c>
      <c r="V29" s="12" t="s">
        <v>283</v>
      </c>
    </row>
    <row r="30" spans="1:22" ht="25.5" x14ac:dyDescent="0.25">
      <c r="A30" s="41"/>
      <c r="B30" s="38" t="s">
        <v>941</v>
      </c>
      <c r="C30" s="19" t="s">
        <v>283</v>
      </c>
      <c r="D30" s="19"/>
      <c r="E30" s="20">
        <v>329585</v>
      </c>
      <c r="F30" s="21" t="s">
        <v>283</v>
      </c>
      <c r="G30" s="19" t="s">
        <v>283</v>
      </c>
      <c r="H30" s="19"/>
      <c r="I30" s="20">
        <v>3378</v>
      </c>
      <c r="J30" s="21" t="s">
        <v>283</v>
      </c>
      <c r="K30" s="19" t="s">
        <v>283</v>
      </c>
      <c r="L30" s="19"/>
      <c r="M30" s="20">
        <v>324467</v>
      </c>
      <c r="N30" s="21" t="s">
        <v>283</v>
      </c>
      <c r="O30" s="19" t="s">
        <v>283</v>
      </c>
      <c r="P30" s="19"/>
      <c r="Q30" s="20">
        <v>1740</v>
      </c>
      <c r="R30" s="21" t="s">
        <v>283</v>
      </c>
      <c r="S30" s="19" t="s">
        <v>283</v>
      </c>
      <c r="T30" s="19"/>
      <c r="U30" s="20">
        <v>329585</v>
      </c>
      <c r="V30" s="21" t="s">
        <v>283</v>
      </c>
    </row>
    <row r="31" spans="1:22" x14ac:dyDescent="0.25">
      <c r="A31" s="41"/>
      <c r="B31" s="36" t="s">
        <v>942</v>
      </c>
      <c r="C31" s="11" t="s">
        <v>283</v>
      </c>
      <c r="D31" s="11"/>
      <c r="E31" s="25">
        <v>950355</v>
      </c>
      <c r="F31" s="12" t="s">
        <v>283</v>
      </c>
      <c r="G31" s="11" t="s">
        <v>283</v>
      </c>
      <c r="H31" s="11"/>
      <c r="I31" s="24" t="s">
        <v>289</v>
      </c>
      <c r="J31" s="12" t="s">
        <v>283</v>
      </c>
      <c r="K31" s="11" t="s">
        <v>283</v>
      </c>
      <c r="L31" s="12"/>
      <c r="M31" s="85" t="s">
        <v>289</v>
      </c>
      <c r="N31" s="12" t="s">
        <v>283</v>
      </c>
      <c r="O31" s="11" t="s">
        <v>283</v>
      </c>
      <c r="P31" s="11"/>
      <c r="Q31" s="25">
        <v>997685</v>
      </c>
      <c r="R31" s="12" t="s">
        <v>283</v>
      </c>
      <c r="S31" s="11" t="s">
        <v>283</v>
      </c>
      <c r="T31" s="11"/>
      <c r="U31" s="25">
        <v>997685</v>
      </c>
      <c r="V31" s="12" t="s">
        <v>283</v>
      </c>
    </row>
    <row r="32" spans="1:22" x14ac:dyDescent="0.25">
      <c r="A32" s="41"/>
      <c r="B32" s="38" t="s">
        <v>228</v>
      </c>
      <c r="C32" s="19" t="s">
        <v>283</v>
      </c>
      <c r="D32" s="19"/>
      <c r="E32" s="20">
        <v>4929</v>
      </c>
      <c r="F32" s="21" t="s">
        <v>283</v>
      </c>
      <c r="G32" s="19" t="s">
        <v>283</v>
      </c>
      <c r="H32" s="19"/>
      <c r="I32" s="20">
        <v>4929</v>
      </c>
      <c r="J32" s="21" t="s">
        <v>283</v>
      </c>
      <c r="K32" s="19" t="s">
        <v>283</v>
      </c>
      <c r="L32" s="21"/>
      <c r="M32" s="86" t="s">
        <v>289</v>
      </c>
      <c r="N32" s="21" t="s">
        <v>283</v>
      </c>
      <c r="O32" s="19" t="s">
        <v>283</v>
      </c>
      <c r="P32" s="19"/>
      <c r="Q32" s="22" t="s">
        <v>289</v>
      </c>
      <c r="R32" s="21" t="s">
        <v>283</v>
      </c>
      <c r="S32" s="19" t="s">
        <v>283</v>
      </c>
      <c r="T32" s="19"/>
      <c r="U32" s="20">
        <v>4929</v>
      </c>
      <c r="V32" s="21" t="s">
        <v>283</v>
      </c>
    </row>
    <row r="33" spans="1:22" x14ac:dyDescent="0.25">
      <c r="A33" s="41"/>
      <c r="B33" s="36" t="s">
        <v>226</v>
      </c>
      <c r="C33" s="11" t="s">
        <v>283</v>
      </c>
      <c r="D33" s="11"/>
      <c r="E33" s="25">
        <v>21914</v>
      </c>
      <c r="F33" s="12" t="s">
        <v>283</v>
      </c>
      <c r="G33" s="11" t="s">
        <v>283</v>
      </c>
      <c r="H33" s="11"/>
      <c r="I33" s="25">
        <v>21914</v>
      </c>
      <c r="J33" s="12" t="s">
        <v>283</v>
      </c>
      <c r="K33" s="11" t="s">
        <v>283</v>
      </c>
      <c r="L33" s="12"/>
      <c r="M33" s="85" t="s">
        <v>289</v>
      </c>
      <c r="N33" s="12" t="s">
        <v>283</v>
      </c>
      <c r="O33" s="11" t="s">
        <v>283</v>
      </c>
      <c r="P33" s="11"/>
      <c r="Q33" s="24" t="s">
        <v>289</v>
      </c>
      <c r="R33" s="12" t="s">
        <v>283</v>
      </c>
      <c r="S33" s="11" t="s">
        <v>283</v>
      </c>
      <c r="T33" s="11"/>
      <c r="U33" s="25">
        <v>21914</v>
      </c>
      <c r="V33" s="12" t="s">
        <v>283</v>
      </c>
    </row>
    <row r="34" spans="1:22" x14ac:dyDescent="0.25">
      <c r="A34" s="41"/>
      <c r="B34" s="38" t="s">
        <v>687</v>
      </c>
      <c r="C34" s="19" t="s">
        <v>283</v>
      </c>
      <c r="D34" s="19"/>
      <c r="E34" s="22">
        <v>365</v>
      </c>
      <c r="F34" s="21" t="s">
        <v>283</v>
      </c>
      <c r="G34" s="19" t="s">
        <v>283</v>
      </c>
      <c r="H34" s="19"/>
      <c r="I34" s="22" t="s">
        <v>289</v>
      </c>
      <c r="J34" s="21" t="s">
        <v>283</v>
      </c>
      <c r="K34" s="19" t="s">
        <v>283</v>
      </c>
      <c r="L34" s="21"/>
      <c r="M34" s="86" t="s">
        <v>289</v>
      </c>
      <c r="N34" s="21" t="s">
        <v>283</v>
      </c>
      <c r="O34" s="19" t="s">
        <v>283</v>
      </c>
      <c r="P34" s="19"/>
      <c r="Q34" s="22">
        <v>365</v>
      </c>
      <c r="R34" s="21" t="s">
        <v>283</v>
      </c>
      <c r="S34" s="19" t="s">
        <v>283</v>
      </c>
      <c r="T34" s="19"/>
      <c r="U34" s="22">
        <v>365</v>
      </c>
      <c r="V34" s="21" t="s">
        <v>283</v>
      </c>
    </row>
    <row r="35" spans="1:22" x14ac:dyDescent="0.25">
      <c r="A35" s="41"/>
      <c r="B35" s="36" t="s">
        <v>43</v>
      </c>
      <c r="C35" s="11" t="s">
        <v>283</v>
      </c>
      <c r="D35" s="11"/>
      <c r="E35" s="25">
        <v>27848</v>
      </c>
      <c r="F35" s="12" t="s">
        <v>283</v>
      </c>
      <c r="G35" s="11" t="s">
        <v>283</v>
      </c>
      <c r="H35" s="11"/>
      <c r="I35" s="25">
        <v>27848</v>
      </c>
      <c r="J35" s="12" t="s">
        <v>283</v>
      </c>
      <c r="K35" s="11" t="s">
        <v>283</v>
      </c>
      <c r="L35" s="12"/>
      <c r="M35" s="85" t="s">
        <v>289</v>
      </c>
      <c r="N35" s="12" t="s">
        <v>283</v>
      </c>
      <c r="O35" s="11" t="s">
        <v>283</v>
      </c>
      <c r="P35" s="11"/>
      <c r="Q35" s="24" t="s">
        <v>289</v>
      </c>
      <c r="R35" s="12" t="s">
        <v>283</v>
      </c>
      <c r="S35" s="11" t="s">
        <v>283</v>
      </c>
      <c r="T35" s="11"/>
      <c r="U35" s="25">
        <v>27848</v>
      </c>
      <c r="V35" s="12" t="s">
        <v>283</v>
      </c>
    </row>
    <row r="36" spans="1:22" x14ac:dyDescent="0.25">
      <c r="A36" s="41"/>
      <c r="B36" s="18" t="s">
        <v>943</v>
      </c>
      <c r="C36" s="19" t="s">
        <v>283</v>
      </c>
      <c r="D36" s="19"/>
      <c r="E36" s="19"/>
      <c r="F36" s="19"/>
      <c r="G36" s="19" t="s">
        <v>283</v>
      </c>
      <c r="H36" s="19"/>
      <c r="I36" s="19"/>
      <c r="J36" s="19"/>
      <c r="K36" s="19" t="s">
        <v>283</v>
      </c>
      <c r="L36" s="19"/>
      <c r="M36" s="19"/>
      <c r="N36" s="19"/>
      <c r="O36" s="19" t="s">
        <v>283</v>
      </c>
      <c r="P36" s="19"/>
      <c r="Q36" s="19"/>
      <c r="R36" s="19"/>
      <c r="S36" s="19" t="s">
        <v>283</v>
      </c>
      <c r="T36" s="19"/>
      <c r="U36" s="19"/>
      <c r="V36" s="19"/>
    </row>
    <row r="37" spans="1:22" x14ac:dyDescent="0.25">
      <c r="A37" s="41"/>
      <c r="B37" s="36" t="s">
        <v>51</v>
      </c>
      <c r="C37" s="11" t="s">
        <v>283</v>
      </c>
      <c r="D37" s="11" t="s">
        <v>285</v>
      </c>
      <c r="E37" s="25">
        <v>995634</v>
      </c>
      <c r="F37" s="12" t="s">
        <v>283</v>
      </c>
      <c r="G37" s="11" t="s">
        <v>283</v>
      </c>
      <c r="H37" s="11" t="s">
        <v>285</v>
      </c>
      <c r="I37" s="25">
        <v>409499</v>
      </c>
      <c r="J37" s="12" t="s">
        <v>283</v>
      </c>
      <c r="K37" s="11" t="s">
        <v>283</v>
      </c>
      <c r="L37" s="11" t="s">
        <v>285</v>
      </c>
      <c r="M37" s="25">
        <v>597028</v>
      </c>
      <c r="N37" s="12" t="s">
        <v>283</v>
      </c>
      <c r="O37" s="11" t="s">
        <v>283</v>
      </c>
      <c r="P37" s="12" t="s">
        <v>285</v>
      </c>
      <c r="Q37" s="85" t="s">
        <v>289</v>
      </c>
      <c r="R37" s="12" t="s">
        <v>283</v>
      </c>
      <c r="S37" s="11" t="s">
        <v>283</v>
      </c>
      <c r="T37" s="11" t="s">
        <v>285</v>
      </c>
      <c r="U37" s="25">
        <v>1006527</v>
      </c>
      <c r="V37" s="12" t="s">
        <v>283</v>
      </c>
    </row>
    <row r="38" spans="1:22" x14ac:dyDescent="0.25">
      <c r="A38" s="41"/>
      <c r="B38" s="38" t="s">
        <v>52</v>
      </c>
      <c r="C38" s="19" t="s">
        <v>283</v>
      </c>
      <c r="D38" s="19"/>
      <c r="E38" s="20">
        <v>43281</v>
      </c>
      <c r="F38" s="21" t="s">
        <v>283</v>
      </c>
      <c r="G38" s="19" t="s">
        <v>283</v>
      </c>
      <c r="H38" s="19"/>
      <c r="I38" s="20">
        <v>43281</v>
      </c>
      <c r="J38" s="21" t="s">
        <v>283</v>
      </c>
      <c r="K38" s="19" t="s">
        <v>283</v>
      </c>
      <c r="L38" s="19"/>
      <c r="M38" s="22" t="s">
        <v>289</v>
      </c>
      <c r="N38" s="21" t="s">
        <v>283</v>
      </c>
      <c r="O38" s="19" t="s">
        <v>283</v>
      </c>
      <c r="P38" s="21"/>
      <c r="Q38" s="86" t="s">
        <v>289</v>
      </c>
      <c r="R38" s="21" t="s">
        <v>283</v>
      </c>
      <c r="S38" s="19" t="s">
        <v>283</v>
      </c>
      <c r="T38" s="19"/>
      <c r="U38" s="20">
        <v>43281</v>
      </c>
      <c r="V38" s="21" t="s">
        <v>283</v>
      </c>
    </row>
    <row r="39" spans="1:22" x14ac:dyDescent="0.25">
      <c r="A39" s="41"/>
      <c r="B39" s="36" t="s">
        <v>53</v>
      </c>
      <c r="C39" s="11" t="s">
        <v>283</v>
      </c>
      <c r="D39" s="11"/>
      <c r="E39" s="25">
        <v>191460</v>
      </c>
      <c r="F39" s="12" t="s">
        <v>283</v>
      </c>
      <c r="G39" s="11" t="s">
        <v>283</v>
      </c>
      <c r="H39" s="11"/>
      <c r="I39" s="24" t="s">
        <v>289</v>
      </c>
      <c r="J39" s="12" t="s">
        <v>283</v>
      </c>
      <c r="K39" s="11" t="s">
        <v>283</v>
      </c>
      <c r="L39" s="11"/>
      <c r="M39" s="25">
        <v>195636</v>
      </c>
      <c r="N39" s="12" t="s">
        <v>283</v>
      </c>
      <c r="O39" s="11" t="s">
        <v>283</v>
      </c>
      <c r="P39" s="12"/>
      <c r="Q39" s="85" t="s">
        <v>289</v>
      </c>
      <c r="R39" s="12" t="s">
        <v>283</v>
      </c>
      <c r="S39" s="11" t="s">
        <v>283</v>
      </c>
      <c r="T39" s="11"/>
      <c r="U39" s="25">
        <v>195636</v>
      </c>
      <c r="V39" s="12" t="s">
        <v>283</v>
      </c>
    </row>
    <row r="40" spans="1:22" ht="25.5" x14ac:dyDescent="0.25">
      <c r="A40" s="41"/>
      <c r="B40" s="38" t="s">
        <v>54</v>
      </c>
      <c r="C40" s="19" t="s">
        <v>283</v>
      </c>
      <c r="D40" s="19"/>
      <c r="E40" s="20">
        <v>3432</v>
      </c>
      <c r="F40" s="21" t="s">
        <v>283</v>
      </c>
      <c r="G40" s="19" t="s">
        <v>283</v>
      </c>
      <c r="H40" s="19"/>
      <c r="I40" s="20">
        <v>3432</v>
      </c>
      <c r="J40" s="21" t="s">
        <v>283</v>
      </c>
      <c r="K40" s="19" t="s">
        <v>283</v>
      </c>
      <c r="L40" s="19"/>
      <c r="M40" s="22" t="s">
        <v>289</v>
      </c>
      <c r="N40" s="21" t="s">
        <v>283</v>
      </c>
      <c r="O40" s="19" t="s">
        <v>283</v>
      </c>
      <c r="P40" s="21"/>
      <c r="Q40" s="86" t="s">
        <v>289</v>
      </c>
      <c r="R40" s="21" t="s">
        <v>283</v>
      </c>
      <c r="S40" s="19" t="s">
        <v>283</v>
      </c>
      <c r="T40" s="19"/>
      <c r="U40" s="20">
        <v>3432</v>
      </c>
      <c r="V40" s="21" t="s">
        <v>283</v>
      </c>
    </row>
    <row r="41" spans="1:22" x14ac:dyDescent="0.25">
      <c r="A41" s="41"/>
      <c r="B41" s="36" t="s">
        <v>235</v>
      </c>
      <c r="C41" s="11" t="s">
        <v>283</v>
      </c>
      <c r="D41" s="11"/>
      <c r="E41" s="25">
        <v>1128</v>
      </c>
      <c r="F41" s="12" t="s">
        <v>283</v>
      </c>
      <c r="G41" s="11" t="s">
        <v>283</v>
      </c>
      <c r="H41" s="11"/>
      <c r="I41" s="25">
        <v>1128</v>
      </c>
      <c r="J41" s="12" t="s">
        <v>283</v>
      </c>
      <c r="K41" s="11" t="s">
        <v>283</v>
      </c>
      <c r="L41" s="11"/>
      <c r="M41" s="24" t="s">
        <v>289</v>
      </c>
      <c r="N41" s="12" t="s">
        <v>283</v>
      </c>
      <c r="O41" s="11" t="s">
        <v>283</v>
      </c>
      <c r="P41" s="12"/>
      <c r="Q41" s="85" t="s">
        <v>289</v>
      </c>
      <c r="R41" s="12" t="s">
        <v>283</v>
      </c>
      <c r="S41" s="11" t="s">
        <v>283</v>
      </c>
      <c r="T41" s="11"/>
      <c r="U41" s="25">
        <v>1128</v>
      </c>
      <c r="V41" s="12" t="s">
        <v>283</v>
      </c>
    </row>
  </sheetData>
  <mergeCells count="29">
    <mergeCell ref="A1:A2"/>
    <mergeCell ref="B1:V1"/>
    <mergeCell ref="B2:V2"/>
    <mergeCell ref="B3:V3"/>
    <mergeCell ref="A4:A41"/>
    <mergeCell ref="B4:V4"/>
    <mergeCell ref="B23:V23"/>
    <mergeCell ref="D26:E26"/>
    <mergeCell ref="H26:I26"/>
    <mergeCell ref="L26:M26"/>
    <mergeCell ref="P26:Q26"/>
    <mergeCell ref="T26:U26"/>
    <mergeCell ref="D27:E27"/>
    <mergeCell ref="H27:I27"/>
    <mergeCell ref="L27:M27"/>
    <mergeCell ref="P27:Q27"/>
    <mergeCell ref="T27:U27"/>
    <mergeCell ref="D8:E8"/>
    <mergeCell ref="H8:I8"/>
    <mergeCell ref="L8:M8"/>
    <mergeCell ref="P8:Q8"/>
    <mergeCell ref="T8:U8"/>
    <mergeCell ref="D25:U25"/>
    <mergeCell ref="D6:U6"/>
    <mergeCell ref="D7:E7"/>
    <mergeCell ref="H7:I7"/>
    <mergeCell ref="L7:M7"/>
    <mergeCell ref="P7:Q7"/>
    <mergeCell ref="T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140625" customWidth="1"/>
    <col min="9" max="9" width="8"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17</v>
      </c>
      <c r="B3" s="40" t="s">
        <v>6</v>
      </c>
      <c r="C3" s="40"/>
      <c r="D3" s="40"/>
      <c r="E3" s="40"/>
      <c r="F3" s="40"/>
      <c r="G3" s="40"/>
      <c r="H3" s="40"/>
      <c r="I3" s="40"/>
      <c r="J3" s="40"/>
      <c r="K3" s="40"/>
      <c r="L3" s="40"/>
      <c r="M3" s="40"/>
      <c r="N3" s="40"/>
    </row>
    <row r="4" spans="1:14" ht="15" customHeight="1" x14ac:dyDescent="0.25">
      <c r="A4" s="41" t="s">
        <v>1174</v>
      </c>
      <c r="B4" s="40" t="s">
        <v>6</v>
      </c>
      <c r="C4" s="40"/>
      <c r="D4" s="40"/>
      <c r="E4" s="40"/>
      <c r="F4" s="40"/>
      <c r="G4" s="40"/>
      <c r="H4" s="40"/>
      <c r="I4" s="40"/>
      <c r="J4" s="40"/>
      <c r="K4" s="40"/>
      <c r="L4" s="40"/>
      <c r="M4" s="40"/>
      <c r="N4" s="40"/>
    </row>
    <row r="5" spans="1:14" x14ac:dyDescent="0.25">
      <c r="A5" s="41"/>
      <c r="B5" s="79" t="s">
        <v>1020</v>
      </c>
      <c r="C5" s="79"/>
      <c r="D5" s="79"/>
      <c r="E5" s="79"/>
      <c r="F5" s="79"/>
      <c r="G5" s="79"/>
      <c r="H5" s="79"/>
      <c r="I5" s="79"/>
      <c r="J5" s="79"/>
      <c r="K5" s="79"/>
      <c r="L5" s="79"/>
      <c r="M5" s="79"/>
      <c r="N5" s="79"/>
    </row>
    <row r="6" spans="1:14" ht="15.75" x14ac:dyDescent="0.25">
      <c r="A6" s="41"/>
      <c r="B6" s="44"/>
      <c r="C6" s="44"/>
      <c r="D6" s="44"/>
      <c r="E6" s="44"/>
      <c r="F6" s="44"/>
      <c r="G6" s="44"/>
      <c r="H6" s="44"/>
      <c r="I6" s="44"/>
      <c r="J6" s="44"/>
      <c r="K6" s="44"/>
      <c r="L6" s="44"/>
      <c r="M6" s="44"/>
      <c r="N6" s="44"/>
    </row>
    <row r="7" spans="1:14" x14ac:dyDescent="0.25">
      <c r="A7" s="41"/>
      <c r="B7" s="11"/>
      <c r="C7" s="11"/>
      <c r="D7" s="11"/>
      <c r="E7" s="11"/>
      <c r="F7" s="11"/>
      <c r="G7" s="11"/>
      <c r="H7" s="11"/>
      <c r="I7" s="11"/>
      <c r="J7" s="11"/>
    </row>
    <row r="8" spans="1:14" x14ac:dyDescent="0.25">
      <c r="A8" s="41"/>
      <c r="B8" s="14"/>
      <c r="C8" s="14" t="s">
        <v>283</v>
      </c>
      <c r="D8" s="35" t="s">
        <v>295</v>
      </c>
      <c r="E8" s="35"/>
      <c r="F8" s="35"/>
      <c r="G8" s="35"/>
      <c r="H8" s="35"/>
      <c r="I8" s="35"/>
      <c r="J8" s="14"/>
    </row>
    <row r="9" spans="1:14" ht="15.75" thickBot="1" x14ac:dyDescent="0.3">
      <c r="A9" s="41"/>
      <c r="B9" s="14"/>
      <c r="C9" s="14" t="s">
        <v>283</v>
      </c>
      <c r="D9" s="30">
        <v>2013</v>
      </c>
      <c r="E9" s="30"/>
      <c r="F9" s="14"/>
      <c r="G9" s="14" t="s">
        <v>283</v>
      </c>
      <c r="H9" s="30">
        <v>2012</v>
      </c>
      <c r="I9" s="30"/>
      <c r="J9" s="14"/>
    </row>
    <row r="10" spans="1:14" x14ac:dyDescent="0.25">
      <c r="A10" s="41"/>
      <c r="B10" s="18" t="s">
        <v>34</v>
      </c>
      <c r="C10" s="19" t="s">
        <v>283</v>
      </c>
      <c r="D10" s="19"/>
      <c r="E10" s="19"/>
      <c r="F10" s="19"/>
      <c r="G10" s="19" t="s">
        <v>283</v>
      </c>
      <c r="H10" s="19"/>
      <c r="I10" s="19"/>
      <c r="J10" s="19"/>
    </row>
    <row r="11" spans="1:14" x14ac:dyDescent="0.25">
      <c r="A11" s="41"/>
      <c r="B11" s="36" t="s">
        <v>35</v>
      </c>
      <c r="C11" s="11" t="s">
        <v>283</v>
      </c>
      <c r="D11" s="11" t="s">
        <v>285</v>
      </c>
      <c r="E11" s="25">
        <v>3195</v>
      </c>
      <c r="F11" s="12" t="s">
        <v>283</v>
      </c>
      <c r="G11" s="11" t="s">
        <v>283</v>
      </c>
      <c r="H11" s="11" t="s">
        <v>285</v>
      </c>
      <c r="I11" s="25">
        <v>3650</v>
      </c>
      <c r="J11" s="12" t="s">
        <v>283</v>
      </c>
    </row>
    <row r="12" spans="1:14" x14ac:dyDescent="0.25">
      <c r="A12" s="41"/>
      <c r="B12" s="38" t="s">
        <v>38</v>
      </c>
      <c r="C12" s="19" t="s">
        <v>283</v>
      </c>
      <c r="D12" s="19"/>
      <c r="E12" s="22">
        <v>17</v>
      </c>
      <c r="F12" s="21" t="s">
        <v>283</v>
      </c>
      <c r="G12" s="19" t="s">
        <v>283</v>
      </c>
      <c r="H12" s="19"/>
      <c r="I12" s="22">
        <v>16</v>
      </c>
      <c r="J12" s="21" t="s">
        <v>283</v>
      </c>
    </row>
    <row r="13" spans="1:14" x14ac:dyDescent="0.25">
      <c r="A13" s="41"/>
      <c r="B13" s="36" t="s">
        <v>893</v>
      </c>
      <c r="C13" s="11" t="s">
        <v>283</v>
      </c>
      <c r="D13" s="11"/>
      <c r="E13" s="24">
        <v>25</v>
      </c>
      <c r="F13" s="12" t="s">
        <v>283</v>
      </c>
      <c r="G13" s="11" t="s">
        <v>283</v>
      </c>
      <c r="H13" s="11"/>
      <c r="I13" s="25">
        <v>1280</v>
      </c>
      <c r="J13" s="12" t="s">
        <v>283</v>
      </c>
    </row>
    <row r="14" spans="1:14" x14ac:dyDescent="0.25">
      <c r="A14" s="41"/>
      <c r="B14" s="38" t="s">
        <v>1021</v>
      </c>
      <c r="C14" s="19" t="s">
        <v>283</v>
      </c>
      <c r="D14" s="19"/>
      <c r="E14" s="20">
        <v>161701</v>
      </c>
      <c r="F14" s="21" t="s">
        <v>283</v>
      </c>
      <c r="G14" s="19" t="s">
        <v>283</v>
      </c>
      <c r="H14" s="19"/>
      <c r="I14" s="20">
        <v>168082</v>
      </c>
      <c r="J14" s="21" t="s">
        <v>283</v>
      </c>
    </row>
    <row r="15" spans="1:14" x14ac:dyDescent="0.25">
      <c r="A15" s="41"/>
      <c r="B15" s="36" t="s">
        <v>42</v>
      </c>
      <c r="C15" s="11" t="s">
        <v>283</v>
      </c>
      <c r="D15" s="11"/>
      <c r="E15" s="25">
        <v>1152</v>
      </c>
      <c r="F15" s="12" t="s">
        <v>283</v>
      </c>
      <c r="G15" s="11" t="s">
        <v>283</v>
      </c>
      <c r="H15" s="11"/>
      <c r="I15" s="25">
        <v>1727</v>
      </c>
      <c r="J15" s="12" t="s">
        <v>283</v>
      </c>
    </row>
    <row r="16" spans="1:14" ht="15.75" thickBot="1" x14ac:dyDescent="0.3">
      <c r="A16" s="41"/>
      <c r="B16" s="38" t="s">
        <v>48</v>
      </c>
      <c r="C16" s="19" t="s">
        <v>283</v>
      </c>
      <c r="D16" s="19"/>
      <c r="E16" s="20">
        <v>1211</v>
      </c>
      <c r="F16" s="21" t="s">
        <v>283</v>
      </c>
      <c r="G16" s="19" t="s">
        <v>283</v>
      </c>
      <c r="H16" s="19"/>
      <c r="I16" s="20">
        <v>1505</v>
      </c>
      <c r="J16" s="21" t="s">
        <v>283</v>
      </c>
    </row>
    <row r="17" spans="1:14" x14ac:dyDescent="0.25">
      <c r="A17" s="41"/>
      <c r="B17" s="26"/>
      <c r="C17" s="26" t="s">
        <v>283</v>
      </c>
      <c r="D17" s="27"/>
      <c r="E17" s="27"/>
      <c r="F17" s="26"/>
      <c r="G17" s="26" t="s">
        <v>283</v>
      </c>
      <c r="H17" s="27"/>
      <c r="I17" s="27"/>
      <c r="J17" s="26"/>
    </row>
    <row r="18" spans="1:14" ht="15.75" thickBot="1" x14ac:dyDescent="0.3">
      <c r="A18" s="41"/>
      <c r="B18" s="23" t="s">
        <v>49</v>
      </c>
      <c r="C18" s="14" t="s">
        <v>283</v>
      </c>
      <c r="D18" s="11" t="s">
        <v>285</v>
      </c>
      <c r="E18" s="25">
        <v>167301</v>
      </c>
      <c r="F18" s="12" t="s">
        <v>283</v>
      </c>
      <c r="G18" s="14" t="s">
        <v>283</v>
      </c>
      <c r="H18" s="11" t="s">
        <v>285</v>
      </c>
      <c r="I18" s="25">
        <v>176260</v>
      </c>
      <c r="J18" s="12" t="s">
        <v>283</v>
      </c>
    </row>
    <row r="19" spans="1:14" ht="15.75" thickTop="1" x14ac:dyDescent="0.25">
      <c r="A19" s="41"/>
      <c r="B19" s="26"/>
      <c r="C19" s="26" t="s">
        <v>283</v>
      </c>
      <c r="D19" s="29"/>
      <c r="E19" s="29"/>
      <c r="F19" s="26"/>
      <c r="G19" s="26" t="s">
        <v>283</v>
      </c>
      <c r="H19" s="29"/>
      <c r="I19" s="29"/>
      <c r="J19" s="26"/>
    </row>
    <row r="20" spans="1:14" ht="25.5" x14ac:dyDescent="0.25">
      <c r="A20" s="41"/>
      <c r="B20" s="18" t="s">
        <v>1022</v>
      </c>
      <c r="C20" s="28" t="s">
        <v>283</v>
      </c>
      <c r="D20" s="19"/>
      <c r="E20" s="19"/>
      <c r="F20" s="19"/>
      <c r="G20" s="28" t="s">
        <v>283</v>
      </c>
      <c r="H20" s="19"/>
      <c r="I20" s="19"/>
      <c r="J20" s="19"/>
    </row>
    <row r="21" spans="1:14" x14ac:dyDescent="0.25">
      <c r="A21" s="41"/>
      <c r="B21" s="36" t="s">
        <v>55</v>
      </c>
      <c r="C21" s="14" t="s">
        <v>283</v>
      </c>
      <c r="D21" s="11" t="s">
        <v>285</v>
      </c>
      <c r="E21" s="24">
        <v>855</v>
      </c>
      <c r="F21" s="12" t="s">
        <v>283</v>
      </c>
      <c r="G21" s="14" t="s">
        <v>283</v>
      </c>
      <c r="H21" s="11" t="s">
        <v>285</v>
      </c>
      <c r="I21" s="24">
        <v>849</v>
      </c>
      <c r="J21" s="12" t="s">
        <v>283</v>
      </c>
    </row>
    <row r="22" spans="1:14" ht="15.75" thickBot="1" x14ac:dyDescent="0.3">
      <c r="A22" s="41"/>
      <c r="B22" s="38" t="s">
        <v>1023</v>
      </c>
      <c r="C22" s="28" t="s">
        <v>283</v>
      </c>
      <c r="D22" s="19"/>
      <c r="E22" s="20">
        <v>166446</v>
      </c>
      <c r="F22" s="21" t="s">
        <v>283</v>
      </c>
      <c r="G22" s="28" t="s">
        <v>283</v>
      </c>
      <c r="H22" s="19"/>
      <c r="I22" s="20">
        <v>175411</v>
      </c>
      <c r="J22" s="21" t="s">
        <v>283</v>
      </c>
    </row>
    <row r="23" spans="1:14" x14ac:dyDescent="0.25">
      <c r="A23" s="41"/>
      <c r="B23" s="26"/>
      <c r="C23" s="26" t="s">
        <v>283</v>
      </c>
      <c r="D23" s="27"/>
      <c r="E23" s="27"/>
      <c r="F23" s="26"/>
      <c r="G23" s="26" t="s">
        <v>283</v>
      </c>
      <c r="H23" s="27"/>
      <c r="I23" s="27"/>
      <c r="J23" s="26"/>
    </row>
    <row r="24" spans="1:14" ht="26.25" thickBot="1" x14ac:dyDescent="0.3">
      <c r="A24" s="41"/>
      <c r="B24" s="23" t="s">
        <v>1024</v>
      </c>
      <c r="C24" s="14" t="s">
        <v>283</v>
      </c>
      <c r="D24" s="11" t="s">
        <v>285</v>
      </c>
      <c r="E24" s="25">
        <v>167301</v>
      </c>
      <c r="F24" s="12" t="s">
        <v>283</v>
      </c>
      <c r="G24" s="14" t="s">
        <v>283</v>
      </c>
      <c r="H24" s="11" t="s">
        <v>285</v>
      </c>
      <c r="I24" s="25">
        <v>176260</v>
      </c>
      <c r="J24" s="12" t="s">
        <v>283</v>
      </c>
    </row>
    <row r="25" spans="1:14" ht="15.75" thickTop="1" x14ac:dyDescent="0.25">
      <c r="A25" s="41"/>
      <c r="B25" s="26"/>
      <c r="C25" s="26" t="s">
        <v>283</v>
      </c>
      <c r="D25" s="29"/>
      <c r="E25" s="29"/>
      <c r="F25" s="26"/>
      <c r="G25" s="26" t="s">
        <v>283</v>
      </c>
      <c r="H25" s="29"/>
      <c r="I25" s="29"/>
      <c r="J25" s="26"/>
    </row>
    <row r="26" spans="1:14" ht="15" customHeight="1" x14ac:dyDescent="0.25">
      <c r="A26" s="41" t="s">
        <v>1175</v>
      </c>
      <c r="B26" s="40" t="s">
        <v>6</v>
      </c>
      <c r="C26" s="40"/>
      <c r="D26" s="40"/>
      <c r="E26" s="40"/>
      <c r="F26" s="40"/>
      <c r="G26" s="40"/>
      <c r="H26" s="40"/>
      <c r="I26" s="40"/>
      <c r="J26" s="40"/>
      <c r="K26" s="40"/>
      <c r="L26" s="40"/>
      <c r="M26" s="40"/>
      <c r="N26" s="40"/>
    </row>
    <row r="27" spans="1:14" x14ac:dyDescent="0.25">
      <c r="A27" s="41"/>
      <c r="B27" s="79" t="s">
        <v>1025</v>
      </c>
      <c r="C27" s="79"/>
      <c r="D27" s="79"/>
      <c r="E27" s="79"/>
      <c r="F27" s="79"/>
      <c r="G27" s="79"/>
      <c r="H27" s="79"/>
      <c r="I27" s="79"/>
      <c r="J27" s="79"/>
      <c r="K27" s="79"/>
      <c r="L27" s="79"/>
      <c r="M27" s="79"/>
      <c r="N27" s="79"/>
    </row>
    <row r="28" spans="1:14" ht="15.75" x14ac:dyDescent="0.25">
      <c r="A28" s="41"/>
      <c r="B28" s="44"/>
      <c r="C28" s="44"/>
      <c r="D28" s="44"/>
      <c r="E28" s="44"/>
      <c r="F28" s="44"/>
      <c r="G28" s="44"/>
      <c r="H28" s="44"/>
      <c r="I28" s="44"/>
      <c r="J28" s="44"/>
      <c r="K28" s="44"/>
      <c r="L28" s="44"/>
      <c r="M28" s="44"/>
      <c r="N28" s="44"/>
    </row>
    <row r="29" spans="1:14" x14ac:dyDescent="0.25">
      <c r="A29" s="41"/>
      <c r="B29" s="11"/>
      <c r="C29" s="11"/>
      <c r="D29" s="11"/>
      <c r="E29" s="11"/>
      <c r="F29" s="11"/>
      <c r="G29" s="11"/>
      <c r="H29" s="11"/>
      <c r="I29" s="11"/>
      <c r="J29" s="11"/>
      <c r="K29" s="11"/>
      <c r="L29" s="11"/>
      <c r="M29" s="11"/>
      <c r="N29" s="11"/>
    </row>
    <row r="30" spans="1:14" x14ac:dyDescent="0.25">
      <c r="A30" s="41"/>
      <c r="B30" s="14"/>
      <c r="C30" s="14" t="s">
        <v>283</v>
      </c>
      <c r="D30" s="35" t="s">
        <v>1026</v>
      </c>
      <c r="E30" s="35"/>
      <c r="F30" s="35"/>
      <c r="G30" s="35"/>
      <c r="H30" s="35"/>
      <c r="I30" s="35"/>
      <c r="J30" s="35"/>
      <c r="K30" s="35"/>
      <c r="L30" s="35"/>
      <c r="M30" s="35"/>
      <c r="N30" s="14"/>
    </row>
    <row r="31" spans="1:14" ht="15.75" thickBot="1" x14ac:dyDescent="0.3">
      <c r="A31" s="41"/>
      <c r="B31" s="14"/>
      <c r="C31" s="14" t="s">
        <v>283</v>
      </c>
      <c r="D31" s="30">
        <v>2013</v>
      </c>
      <c r="E31" s="30"/>
      <c r="F31" s="14"/>
      <c r="G31" s="14"/>
      <c r="H31" s="30">
        <v>2012</v>
      </c>
      <c r="I31" s="30"/>
      <c r="J31" s="14"/>
      <c r="K31" s="14"/>
      <c r="L31" s="30">
        <v>2011</v>
      </c>
      <c r="M31" s="30"/>
      <c r="N31" s="14"/>
    </row>
    <row r="32" spans="1:14" x14ac:dyDescent="0.25">
      <c r="A32" s="41"/>
      <c r="B32" s="18" t="s">
        <v>1027</v>
      </c>
      <c r="C32" s="19" t="s">
        <v>283</v>
      </c>
      <c r="D32" s="19"/>
      <c r="E32" s="19"/>
      <c r="F32" s="19"/>
      <c r="G32" s="19"/>
      <c r="H32" s="19"/>
      <c r="I32" s="19"/>
      <c r="J32" s="19"/>
      <c r="K32" s="19"/>
      <c r="L32" s="19"/>
      <c r="M32" s="19"/>
      <c r="N32" s="19"/>
    </row>
    <row r="33" spans="1:14" x14ac:dyDescent="0.25">
      <c r="A33" s="41"/>
      <c r="B33" s="36" t="s">
        <v>1028</v>
      </c>
      <c r="C33" s="11" t="s">
        <v>283</v>
      </c>
      <c r="D33" s="11" t="s">
        <v>285</v>
      </c>
      <c r="E33" s="24">
        <v>408</v>
      </c>
      <c r="F33" s="12" t="s">
        <v>283</v>
      </c>
      <c r="G33" s="11"/>
      <c r="H33" s="11" t="s">
        <v>285</v>
      </c>
      <c r="I33" s="24">
        <v>403</v>
      </c>
      <c r="J33" s="12" t="s">
        <v>283</v>
      </c>
      <c r="K33" s="11"/>
      <c r="L33" s="11" t="s">
        <v>285</v>
      </c>
      <c r="M33" s="24">
        <v>473</v>
      </c>
      <c r="N33" s="12" t="s">
        <v>283</v>
      </c>
    </row>
    <row r="34" spans="1:14" x14ac:dyDescent="0.25">
      <c r="A34" s="41"/>
      <c r="B34" s="38" t="s">
        <v>1029</v>
      </c>
      <c r="C34" s="19" t="s">
        <v>283</v>
      </c>
      <c r="D34" s="19"/>
      <c r="E34" s="22">
        <v>30</v>
      </c>
      <c r="F34" s="21" t="s">
        <v>283</v>
      </c>
      <c r="G34" s="19"/>
      <c r="H34" s="19"/>
      <c r="I34" s="22" t="s">
        <v>289</v>
      </c>
      <c r="J34" s="21" t="s">
        <v>283</v>
      </c>
      <c r="K34" s="19"/>
      <c r="L34" s="19"/>
      <c r="M34" s="22">
        <v>99</v>
      </c>
      <c r="N34" s="21" t="s">
        <v>283</v>
      </c>
    </row>
    <row r="35" spans="1:14" ht="15.75" thickBot="1" x14ac:dyDescent="0.3">
      <c r="A35" s="41"/>
      <c r="B35" s="36" t="s">
        <v>1030</v>
      </c>
      <c r="C35" s="11" t="s">
        <v>283</v>
      </c>
      <c r="D35" s="11"/>
      <c r="E35" s="25">
        <v>15000</v>
      </c>
      <c r="F35" s="12" t="s">
        <v>283</v>
      </c>
      <c r="G35" s="11"/>
      <c r="H35" s="11"/>
      <c r="I35" s="25">
        <v>25000</v>
      </c>
      <c r="J35" s="12" t="s">
        <v>283</v>
      </c>
      <c r="K35" s="11"/>
      <c r="L35" s="11"/>
      <c r="M35" s="25">
        <v>10000</v>
      </c>
      <c r="N35" s="12" t="s">
        <v>283</v>
      </c>
    </row>
    <row r="36" spans="1:14" x14ac:dyDescent="0.25">
      <c r="A36" s="41"/>
      <c r="B36" s="26"/>
      <c r="C36" s="26" t="s">
        <v>283</v>
      </c>
      <c r="D36" s="27"/>
      <c r="E36" s="27"/>
      <c r="F36" s="26"/>
      <c r="G36" s="26"/>
      <c r="H36" s="27"/>
      <c r="I36" s="27"/>
      <c r="J36" s="26"/>
      <c r="K36" s="26"/>
      <c r="L36" s="27"/>
      <c r="M36" s="27"/>
      <c r="N36" s="26"/>
    </row>
    <row r="37" spans="1:14" ht="15.75" thickBot="1" x14ac:dyDescent="0.3">
      <c r="A37" s="41"/>
      <c r="B37" s="64" t="s">
        <v>1031</v>
      </c>
      <c r="C37" s="28" t="s">
        <v>283</v>
      </c>
      <c r="D37" s="19"/>
      <c r="E37" s="20">
        <v>15438</v>
      </c>
      <c r="F37" s="21" t="s">
        <v>283</v>
      </c>
      <c r="G37" s="28"/>
      <c r="H37" s="19"/>
      <c r="I37" s="20">
        <v>25403</v>
      </c>
      <c r="J37" s="21" t="s">
        <v>283</v>
      </c>
      <c r="K37" s="28"/>
      <c r="L37" s="19"/>
      <c r="M37" s="20">
        <v>10572</v>
      </c>
      <c r="N37" s="21" t="s">
        <v>283</v>
      </c>
    </row>
    <row r="38" spans="1:14" x14ac:dyDescent="0.25">
      <c r="A38" s="41"/>
      <c r="B38" s="26"/>
      <c r="C38" s="26" t="s">
        <v>283</v>
      </c>
      <c r="D38" s="27"/>
      <c r="E38" s="27"/>
      <c r="F38" s="26"/>
      <c r="G38" s="26"/>
      <c r="H38" s="27"/>
      <c r="I38" s="27"/>
      <c r="J38" s="26"/>
      <c r="K38" s="26"/>
      <c r="L38" s="27"/>
      <c r="M38" s="27"/>
      <c r="N38" s="26"/>
    </row>
    <row r="39" spans="1:14" x14ac:dyDescent="0.25">
      <c r="A39" s="41"/>
      <c r="B39" s="23" t="s">
        <v>1032</v>
      </c>
      <c r="C39" s="14" t="s">
        <v>283</v>
      </c>
      <c r="D39" s="11"/>
      <c r="E39" s="11"/>
      <c r="F39" s="11"/>
      <c r="G39" s="14"/>
      <c r="H39" s="11"/>
      <c r="I39" s="11"/>
      <c r="J39" s="11"/>
      <c r="K39" s="14"/>
      <c r="L39" s="11"/>
      <c r="M39" s="11"/>
      <c r="N39" s="11"/>
    </row>
    <row r="40" spans="1:14" x14ac:dyDescent="0.25">
      <c r="A40" s="41"/>
      <c r="B40" s="38" t="s">
        <v>1033</v>
      </c>
      <c r="C40" s="28" t="s">
        <v>283</v>
      </c>
      <c r="D40" s="19"/>
      <c r="E40" s="22" t="s">
        <v>289</v>
      </c>
      <c r="F40" s="21" t="s">
        <v>283</v>
      </c>
      <c r="G40" s="28"/>
      <c r="H40" s="19"/>
      <c r="I40" s="22">
        <v>101</v>
      </c>
      <c r="J40" s="21" t="s">
        <v>283</v>
      </c>
      <c r="K40" s="28"/>
      <c r="L40" s="19"/>
      <c r="M40" s="22" t="s">
        <v>289</v>
      </c>
      <c r="N40" s="21" t="s">
        <v>283</v>
      </c>
    </row>
    <row r="41" spans="1:14" x14ac:dyDescent="0.25">
      <c r="A41" s="41"/>
      <c r="B41" s="36" t="s">
        <v>108</v>
      </c>
      <c r="C41" s="14" t="s">
        <v>283</v>
      </c>
      <c r="D41" s="11"/>
      <c r="E41" s="24">
        <v>505</v>
      </c>
      <c r="F41" s="12" t="s">
        <v>283</v>
      </c>
      <c r="G41" s="14"/>
      <c r="H41" s="11"/>
      <c r="I41" s="25">
        <v>1741</v>
      </c>
      <c r="J41" s="12" t="s">
        <v>283</v>
      </c>
      <c r="K41" s="14"/>
      <c r="L41" s="11"/>
      <c r="M41" s="24">
        <v>303</v>
      </c>
      <c r="N41" s="12" t="s">
        <v>283</v>
      </c>
    </row>
    <row r="42" spans="1:14" ht="15.75" thickBot="1" x14ac:dyDescent="0.3">
      <c r="A42" s="41"/>
      <c r="B42" s="38" t="s">
        <v>103</v>
      </c>
      <c r="C42" s="28" t="s">
        <v>283</v>
      </c>
      <c r="D42" s="19"/>
      <c r="E42" s="22">
        <v>527</v>
      </c>
      <c r="F42" s="21" t="s">
        <v>283</v>
      </c>
      <c r="G42" s="28"/>
      <c r="H42" s="19"/>
      <c r="I42" s="22">
        <v>132</v>
      </c>
      <c r="J42" s="21" t="s">
        <v>283</v>
      </c>
      <c r="K42" s="28"/>
      <c r="L42" s="19"/>
      <c r="M42" s="22">
        <v>63</v>
      </c>
      <c r="N42" s="21" t="s">
        <v>283</v>
      </c>
    </row>
    <row r="43" spans="1:14" x14ac:dyDescent="0.25">
      <c r="A43" s="41"/>
      <c r="B43" s="26"/>
      <c r="C43" s="26" t="s">
        <v>283</v>
      </c>
      <c r="D43" s="27"/>
      <c r="E43" s="27"/>
      <c r="F43" s="26"/>
      <c r="G43" s="26"/>
      <c r="H43" s="27"/>
      <c r="I43" s="27"/>
      <c r="J43" s="26"/>
      <c r="K43" s="26"/>
      <c r="L43" s="27"/>
      <c r="M43" s="27"/>
      <c r="N43" s="26"/>
    </row>
    <row r="44" spans="1:14" ht="15.75" thickBot="1" x14ac:dyDescent="0.3">
      <c r="A44" s="41"/>
      <c r="B44" s="47" t="s">
        <v>1034</v>
      </c>
      <c r="C44" s="14" t="s">
        <v>283</v>
      </c>
      <c r="D44" s="11"/>
      <c r="E44" s="25">
        <v>1032</v>
      </c>
      <c r="F44" s="12" t="s">
        <v>283</v>
      </c>
      <c r="G44" s="14"/>
      <c r="H44" s="11"/>
      <c r="I44" s="25">
        <v>1974</v>
      </c>
      <c r="J44" s="12" t="s">
        <v>283</v>
      </c>
      <c r="K44" s="14"/>
      <c r="L44" s="11"/>
      <c r="M44" s="24">
        <v>366</v>
      </c>
      <c r="N44" s="12" t="s">
        <v>283</v>
      </c>
    </row>
    <row r="45" spans="1:14" x14ac:dyDescent="0.25">
      <c r="A45" s="41"/>
      <c r="B45" s="26"/>
      <c r="C45" s="26" t="s">
        <v>283</v>
      </c>
      <c r="D45" s="27"/>
      <c r="E45" s="27"/>
      <c r="F45" s="26"/>
      <c r="G45" s="26"/>
      <c r="H45" s="27"/>
      <c r="I45" s="27"/>
      <c r="J45" s="26"/>
      <c r="K45" s="26"/>
      <c r="L45" s="27"/>
      <c r="M45" s="27"/>
      <c r="N45" s="26"/>
    </row>
    <row r="46" spans="1:14" x14ac:dyDescent="0.25">
      <c r="A46" s="41"/>
      <c r="B46" s="18" t="s">
        <v>1035</v>
      </c>
      <c r="C46" s="28" t="s">
        <v>283</v>
      </c>
      <c r="D46" s="19"/>
      <c r="E46" s="20">
        <v>14406</v>
      </c>
      <c r="F46" s="21" t="s">
        <v>283</v>
      </c>
      <c r="G46" s="28"/>
      <c r="H46" s="19"/>
      <c r="I46" s="20">
        <v>23429</v>
      </c>
      <c r="J46" s="21" t="s">
        <v>283</v>
      </c>
      <c r="K46" s="28"/>
      <c r="L46" s="19"/>
      <c r="M46" s="20">
        <v>10206</v>
      </c>
      <c r="N46" s="21" t="s">
        <v>283</v>
      </c>
    </row>
    <row r="47" spans="1:14" ht="15.75" thickBot="1" x14ac:dyDescent="0.3">
      <c r="A47" s="41"/>
      <c r="B47" s="23" t="s">
        <v>1036</v>
      </c>
      <c r="C47" s="14" t="s">
        <v>283</v>
      </c>
      <c r="D47" s="11"/>
      <c r="E47" s="24" t="s">
        <v>289</v>
      </c>
      <c r="F47" s="12" t="s">
        <v>283</v>
      </c>
      <c r="G47" s="14"/>
      <c r="H47" s="11"/>
      <c r="I47" s="24" t="s">
        <v>1037</v>
      </c>
      <c r="J47" s="12" t="s">
        <v>292</v>
      </c>
      <c r="K47" s="14"/>
      <c r="L47" s="11"/>
      <c r="M47" s="24">
        <v>94</v>
      </c>
      <c r="N47" s="12" t="s">
        <v>283</v>
      </c>
    </row>
    <row r="48" spans="1:14" x14ac:dyDescent="0.25">
      <c r="A48" s="41"/>
      <c r="B48" s="26"/>
      <c r="C48" s="26" t="s">
        <v>283</v>
      </c>
      <c r="D48" s="27"/>
      <c r="E48" s="27"/>
      <c r="F48" s="26"/>
      <c r="G48" s="26"/>
      <c r="H48" s="27"/>
      <c r="I48" s="27"/>
      <c r="J48" s="26"/>
      <c r="K48" s="26"/>
      <c r="L48" s="27"/>
      <c r="M48" s="27"/>
      <c r="N48" s="26"/>
    </row>
    <row r="49" spans="1:14" ht="25.5" x14ac:dyDescent="0.25">
      <c r="A49" s="41"/>
      <c r="B49" s="18" t="s">
        <v>1038</v>
      </c>
      <c r="C49" s="28" t="s">
        <v>283</v>
      </c>
      <c r="D49" s="19"/>
      <c r="E49" s="20">
        <v>14406</v>
      </c>
      <c r="F49" s="21" t="s">
        <v>283</v>
      </c>
      <c r="G49" s="28"/>
      <c r="H49" s="19"/>
      <c r="I49" s="20">
        <v>23461</v>
      </c>
      <c r="J49" s="21" t="s">
        <v>283</v>
      </c>
      <c r="K49" s="28"/>
      <c r="L49" s="19"/>
      <c r="M49" s="20">
        <v>10112</v>
      </c>
      <c r="N49" s="21" t="s">
        <v>283</v>
      </c>
    </row>
    <row r="50" spans="1:14" ht="26.25" thickBot="1" x14ac:dyDescent="0.3">
      <c r="A50" s="41"/>
      <c r="B50" s="23" t="s">
        <v>1039</v>
      </c>
      <c r="C50" s="14" t="s">
        <v>283</v>
      </c>
      <c r="D50" s="11"/>
      <c r="E50" s="24" t="s">
        <v>1040</v>
      </c>
      <c r="F50" s="12" t="s">
        <v>292</v>
      </c>
      <c r="G50" s="14"/>
      <c r="H50" s="11"/>
      <c r="I50" s="24" t="s">
        <v>1041</v>
      </c>
      <c r="J50" s="12" t="s">
        <v>292</v>
      </c>
      <c r="K50" s="14"/>
      <c r="L50" s="11"/>
      <c r="M50" s="24" t="s">
        <v>1042</v>
      </c>
      <c r="N50" s="12" t="s">
        <v>292</v>
      </c>
    </row>
    <row r="51" spans="1:14" x14ac:dyDescent="0.25">
      <c r="A51" s="41"/>
      <c r="B51" s="26"/>
      <c r="C51" s="26" t="s">
        <v>283</v>
      </c>
      <c r="D51" s="27"/>
      <c r="E51" s="27"/>
      <c r="F51" s="26"/>
      <c r="G51" s="26"/>
      <c r="H51" s="27"/>
      <c r="I51" s="27"/>
      <c r="J51" s="26"/>
      <c r="K51" s="26"/>
      <c r="L51" s="27"/>
      <c r="M51" s="27"/>
      <c r="N51" s="26"/>
    </row>
    <row r="52" spans="1:14" ht="15.75" thickBot="1" x14ac:dyDescent="0.3">
      <c r="A52" s="41"/>
      <c r="B52" s="18" t="s">
        <v>1043</v>
      </c>
      <c r="C52" s="28" t="s">
        <v>283</v>
      </c>
      <c r="D52" s="19" t="s">
        <v>285</v>
      </c>
      <c r="E52" s="20">
        <v>8823</v>
      </c>
      <c r="F52" s="21" t="s">
        <v>283</v>
      </c>
      <c r="G52" s="28"/>
      <c r="H52" s="19" t="s">
        <v>285</v>
      </c>
      <c r="I52" s="22">
        <v>215</v>
      </c>
      <c r="J52" s="21" t="s">
        <v>283</v>
      </c>
      <c r="K52" s="28"/>
      <c r="L52" s="19" t="s">
        <v>285</v>
      </c>
      <c r="M52" s="20">
        <v>5258</v>
      </c>
      <c r="N52" s="21" t="s">
        <v>283</v>
      </c>
    </row>
    <row r="53" spans="1:14" ht="15.75" thickTop="1" x14ac:dyDescent="0.25">
      <c r="A53" s="41"/>
      <c r="B53" s="26"/>
      <c r="C53" s="26" t="s">
        <v>283</v>
      </c>
      <c r="D53" s="29"/>
      <c r="E53" s="29"/>
      <c r="F53" s="26"/>
      <c r="G53" s="26"/>
      <c r="H53" s="29"/>
      <c r="I53" s="29"/>
      <c r="J53" s="26"/>
      <c r="K53" s="26"/>
      <c r="L53" s="29"/>
      <c r="M53" s="29"/>
      <c r="N53" s="26"/>
    </row>
    <row r="54" spans="1:14" ht="15" customHeight="1" x14ac:dyDescent="0.25">
      <c r="A54" s="41" t="s">
        <v>1176</v>
      </c>
      <c r="B54" s="40" t="s">
        <v>6</v>
      </c>
      <c r="C54" s="40"/>
      <c r="D54" s="40"/>
      <c r="E54" s="40"/>
      <c r="F54" s="40"/>
      <c r="G54" s="40"/>
      <c r="H54" s="40"/>
      <c r="I54" s="40"/>
      <c r="J54" s="40"/>
      <c r="K54" s="40"/>
      <c r="L54" s="40"/>
      <c r="M54" s="40"/>
      <c r="N54" s="40"/>
    </row>
    <row r="55" spans="1:14" x14ac:dyDescent="0.25">
      <c r="A55" s="41"/>
      <c r="B55" s="11"/>
      <c r="C55" s="11"/>
      <c r="D55" s="11"/>
      <c r="E55" s="11"/>
      <c r="F55" s="11"/>
      <c r="G55" s="11"/>
      <c r="H55" s="11"/>
      <c r="I55" s="11"/>
      <c r="J55" s="11"/>
      <c r="K55" s="11"/>
      <c r="L55" s="11"/>
      <c r="M55" s="11"/>
      <c r="N55" s="11"/>
    </row>
    <row r="56" spans="1:14" x14ac:dyDescent="0.25">
      <c r="A56" s="41"/>
      <c r="B56" s="14"/>
      <c r="C56" s="14"/>
      <c r="D56" s="33"/>
      <c r="E56" s="33"/>
      <c r="F56" s="14"/>
      <c r="G56" s="14"/>
      <c r="H56" s="35" t="s">
        <v>295</v>
      </c>
      <c r="I56" s="35"/>
      <c r="J56" s="14"/>
      <c r="K56" s="14"/>
      <c r="L56" s="33"/>
      <c r="M56" s="33"/>
      <c r="N56" s="14"/>
    </row>
    <row r="57" spans="1:14" ht="15.75" thickBot="1" x14ac:dyDescent="0.3">
      <c r="A57" s="41"/>
      <c r="B57" s="14"/>
      <c r="C57" s="14"/>
      <c r="D57" s="30">
        <v>2013</v>
      </c>
      <c r="E57" s="30"/>
      <c r="F57" s="14"/>
      <c r="G57" s="14"/>
      <c r="H57" s="30">
        <v>2012</v>
      </c>
      <c r="I57" s="30"/>
      <c r="J57" s="14"/>
      <c r="K57" s="14"/>
      <c r="L57" s="30">
        <v>2011</v>
      </c>
      <c r="M57" s="30"/>
      <c r="N57" s="14"/>
    </row>
    <row r="58" spans="1:14" x14ac:dyDescent="0.25">
      <c r="A58" s="41"/>
      <c r="B58" s="18" t="s">
        <v>167</v>
      </c>
      <c r="C58" s="19"/>
      <c r="D58" s="19"/>
      <c r="E58" s="19"/>
      <c r="F58" s="19"/>
      <c r="G58" s="19"/>
      <c r="H58" s="19"/>
      <c r="I58" s="19"/>
      <c r="J58" s="19"/>
      <c r="K58" s="19"/>
      <c r="L58" s="19"/>
      <c r="M58" s="19"/>
      <c r="N58" s="19"/>
    </row>
    <row r="59" spans="1:14" x14ac:dyDescent="0.25">
      <c r="A59" s="41"/>
      <c r="B59" s="36" t="s">
        <v>119</v>
      </c>
      <c r="C59" s="11"/>
      <c r="D59" s="11" t="s">
        <v>285</v>
      </c>
      <c r="E59" s="25">
        <v>8823</v>
      </c>
      <c r="F59" s="12" t="s">
        <v>283</v>
      </c>
      <c r="G59" s="11"/>
      <c r="H59" s="11" t="s">
        <v>285</v>
      </c>
      <c r="I59" s="24">
        <v>215</v>
      </c>
      <c r="J59" s="12" t="s">
        <v>283</v>
      </c>
      <c r="K59" s="11"/>
      <c r="L59" s="11" t="s">
        <v>285</v>
      </c>
      <c r="M59" s="25">
        <v>5258</v>
      </c>
      <c r="N59" s="12" t="s">
        <v>283</v>
      </c>
    </row>
    <row r="60" spans="1:14" ht="38.25" x14ac:dyDescent="0.25">
      <c r="A60" s="41"/>
      <c r="B60" s="38" t="s">
        <v>168</v>
      </c>
      <c r="C60" s="19"/>
      <c r="D60" s="19"/>
      <c r="E60" s="19"/>
      <c r="F60" s="19"/>
      <c r="G60" s="19"/>
      <c r="H60" s="19"/>
      <c r="I60" s="19"/>
      <c r="J60" s="19"/>
      <c r="K60" s="19"/>
      <c r="L60" s="19"/>
      <c r="M60" s="19"/>
      <c r="N60" s="19"/>
    </row>
    <row r="61" spans="1:14" ht="25.5" x14ac:dyDescent="0.25">
      <c r="A61" s="41"/>
      <c r="B61" s="47" t="s">
        <v>1039</v>
      </c>
      <c r="C61" s="11"/>
      <c r="D61" s="11"/>
      <c r="E61" s="25">
        <v>5583</v>
      </c>
      <c r="F61" s="12" t="s">
        <v>283</v>
      </c>
      <c r="G61" s="11"/>
      <c r="H61" s="11"/>
      <c r="I61" s="25">
        <v>23246</v>
      </c>
      <c r="J61" s="12" t="s">
        <v>283</v>
      </c>
      <c r="K61" s="11"/>
      <c r="L61" s="11"/>
      <c r="M61" s="25">
        <v>4854</v>
      </c>
      <c r="N61" s="12" t="s">
        <v>283</v>
      </c>
    </row>
    <row r="62" spans="1:14" x14ac:dyDescent="0.25">
      <c r="A62" s="41"/>
      <c r="B62" s="64" t="s">
        <v>1044</v>
      </c>
      <c r="C62" s="19"/>
      <c r="D62" s="19"/>
      <c r="E62" s="22" t="s">
        <v>409</v>
      </c>
      <c r="F62" s="21" t="s">
        <v>292</v>
      </c>
      <c r="G62" s="19"/>
      <c r="H62" s="19"/>
      <c r="I62" s="22" t="s">
        <v>289</v>
      </c>
      <c r="J62" s="21" t="s">
        <v>283</v>
      </c>
      <c r="K62" s="19"/>
      <c r="L62" s="19"/>
      <c r="M62" s="22" t="s">
        <v>1045</v>
      </c>
      <c r="N62" s="21" t="s">
        <v>292</v>
      </c>
    </row>
    <row r="63" spans="1:14" ht="25.5" x14ac:dyDescent="0.25">
      <c r="A63" s="41"/>
      <c r="B63" s="47" t="s">
        <v>1046</v>
      </c>
      <c r="C63" s="11"/>
      <c r="D63" s="11"/>
      <c r="E63" s="24" t="s">
        <v>1047</v>
      </c>
      <c r="F63" s="12" t="s">
        <v>292</v>
      </c>
      <c r="G63" s="11"/>
      <c r="H63" s="11"/>
      <c r="I63" s="25">
        <v>1254</v>
      </c>
      <c r="J63" s="12" t="s">
        <v>283</v>
      </c>
      <c r="K63" s="11"/>
      <c r="L63" s="11"/>
      <c r="M63" s="24">
        <v>56</v>
      </c>
      <c r="N63" s="12" t="s">
        <v>283</v>
      </c>
    </row>
    <row r="64" spans="1:14" ht="25.5" x14ac:dyDescent="0.25">
      <c r="A64" s="41"/>
      <c r="B64" s="64" t="s">
        <v>175</v>
      </c>
      <c r="C64" s="19"/>
      <c r="D64" s="19"/>
      <c r="E64" s="22">
        <v>8</v>
      </c>
      <c r="F64" s="21" t="s">
        <v>283</v>
      </c>
      <c r="G64" s="19"/>
      <c r="H64" s="19"/>
      <c r="I64" s="22">
        <v>8</v>
      </c>
      <c r="J64" s="21" t="s">
        <v>283</v>
      </c>
      <c r="K64" s="19"/>
      <c r="L64" s="19"/>
      <c r="M64" s="22">
        <v>117</v>
      </c>
      <c r="N64" s="21" t="s">
        <v>283</v>
      </c>
    </row>
    <row r="65" spans="1:14" x14ac:dyDescent="0.25">
      <c r="A65" s="41"/>
      <c r="B65" s="47" t="s">
        <v>177</v>
      </c>
      <c r="C65" s="11"/>
      <c r="D65" s="11"/>
      <c r="E65" s="24" t="s">
        <v>1048</v>
      </c>
      <c r="F65" s="12" t="s">
        <v>292</v>
      </c>
      <c r="G65" s="11"/>
      <c r="H65" s="11"/>
      <c r="I65" s="24">
        <v>576</v>
      </c>
      <c r="J65" s="12" t="s">
        <v>283</v>
      </c>
      <c r="K65" s="11"/>
      <c r="L65" s="11"/>
      <c r="M65" s="24" t="s">
        <v>411</v>
      </c>
      <c r="N65" s="12" t="s">
        <v>292</v>
      </c>
    </row>
    <row r="66" spans="1:14" ht="15.75" thickBot="1" x14ac:dyDescent="0.3">
      <c r="A66" s="41"/>
      <c r="B66" s="64" t="s">
        <v>181</v>
      </c>
      <c r="C66" s="19"/>
      <c r="D66" s="19"/>
      <c r="E66" s="22">
        <v>798</v>
      </c>
      <c r="F66" s="21" t="s">
        <v>283</v>
      </c>
      <c r="G66" s="19"/>
      <c r="H66" s="19"/>
      <c r="I66" s="22" t="s">
        <v>1049</v>
      </c>
      <c r="J66" s="21" t="s">
        <v>292</v>
      </c>
      <c r="K66" s="19"/>
      <c r="L66" s="19"/>
      <c r="M66" s="22">
        <v>186</v>
      </c>
      <c r="N66" s="21" t="s">
        <v>283</v>
      </c>
    </row>
    <row r="67" spans="1:14" x14ac:dyDescent="0.25">
      <c r="A67" s="41"/>
      <c r="B67" s="26"/>
      <c r="C67" s="26"/>
      <c r="D67" s="27"/>
      <c r="E67" s="27"/>
      <c r="F67" s="26"/>
      <c r="G67" s="26"/>
      <c r="H67" s="27"/>
      <c r="I67" s="27"/>
      <c r="J67" s="26"/>
      <c r="K67" s="26"/>
      <c r="L67" s="27"/>
      <c r="M67" s="27"/>
      <c r="N67" s="26"/>
    </row>
    <row r="68" spans="1:14" ht="26.25" thickBot="1" x14ac:dyDescent="0.3">
      <c r="A68" s="41"/>
      <c r="B68" s="89" t="s">
        <v>182</v>
      </c>
      <c r="C68" s="14"/>
      <c r="D68" s="11"/>
      <c r="E68" s="25">
        <v>15141</v>
      </c>
      <c r="F68" s="12" t="s">
        <v>283</v>
      </c>
      <c r="G68" s="14"/>
      <c r="H68" s="11"/>
      <c r="I68" s="25">
        <v>23937</v>
      </c>
      <c r="J68" s="12" t="s">
        <v>283</v>
      </c>
      <c r="K68" s="14"/>
      <c r="L68" s="11"/>
      <c r="M68" s="25">
        <v>10281</v>
      </c>
      <c r="N68" s="12" t="s">
        <v>283</v>
      </c>
    </row>
    <row r="69" spans="1:14" x14ac:dyDescent="0.25">
      <c r="A69" s="41"/>
      <c r="B69" s="26"/>
      <c r="C69" s="26"/>
      <c r="D69" s="27"/>
      <c r="E69" s="27"/>
      <c r="F69" s="26"/>
      <c r="G69" s="26"/>
      <c r="H69" s="27"/>
      <c r="I69" s="27"/>
      <c r="J69" s="26"/>
      <c r="K69" s="26"/>
      <c r="L69" s="27"/>
      <c r="M69" s="27"/>
      <c r="N69" s="26"/>
    </row>
    <row r="70" spans="1:14" x14ac:dyDescent="0.25">
      <c r="A70" s="41"/>
      <c r="B70" s="18" t="s">
        <v>183</v>
      </c>
      <c r="C70" s="28"/>
      <c r="D70" s="19"/>
      <c r="E70" s="19"/>
      <c r="F70" s="19"/>
      <c r="G70" s="28"/>
      <c r="H70" s="19"/>
      <c r="I70" s="19"/>
      <c r="J70" s="19"/>
      <c r="K70" s="28"/>
      <c r="L70" s="19"/>
      <c r="M70" s="19"/>
      <c r="N70" s="19"/>
    </row>
    <row r="71" spans="1:14" x14ac:dyDescent="0.25">
      <c r="A71" s="41"/>
      <c r="B71" s="36" t="s">
        <v>1050</v>
      </c>
      <c r="C71" s="14"/>
      <c r="D71" s="11"/>
      <c r="E71" s="24" t="s">
        <v>289</v>
      </c>
      <c r="F71" s="12" t="s">
        <v>283</v>
      </c>
      <c r="G71" s="14"/>
      <c r="H71" s="11"/>
      <c r="I71" s="24" t="s">
        <v>1051</v>
      </c>
      <c r="J71" s="12" t="s">
        <v>292</v>
      </c>
      <c r="K71" s="14"/>
      <c r="L71" s="11"/>
      <c r="M71" s="24" t="s">
        <v>289</v>
      </c>
      <c r="N71" s="12" t="s">
        <v>283</v>
      </c>
    </row>
    <row r="72" spans="1:14" ht="26.25" thickBot="1" x14ac:dyDescent="0.3">
      <c r="A72" s="41"/>
      <c r="B72" s="38" t="s">
        <v>1052</v>
      </c>
      <c r="C72" s="28"/>
      <c r="D72" s="19"/>
      <c r="E72" s="20">
        <v>1200</v>
      </c>
      <c r="F72" s="21" t="s">
        <v>283</v>
      </c>
      <c r="G72" s="28"/>
      <c r="H72" s="19"/>
      <c r="I72" s="22" t="s">
        <v>289</v>
      </c>
      <c r="J72" s="21" t="s">
        <v>283</v>
      </c>
      <c r="K72" s="28"/>
      <c r="L72" s="19"/>
      <c r="M72" s="20">
        <v>9788</v>
      </c>
      <c r="N72" s="21" t="s">
        <v>283</v>
      </c>
    </row>
    <row r="73" spans="1:14" x14ac:dyDescent="0.25">
      <c r="A73" s="41"/>
      <c r="B73" s="26"/>
      <c r="C73" s="26"/>
      <c r="D73" s="27"/>
      <c r="E73" s="27"/>
      <c r="F73" s="26"/>
      <c r="G73" s="26"/>
      <c r="H73" s="27"/>
      <c r="I73" s="27"/>
      <c r="J73" s="26"/>
      <c r="K73" s="26"/>
      <c r="L73" s="27"/>
      <c r="M73" s="27"/>
      <c r="N73" s="26"/>
    </row>
    <row r="74" spans="1:14" ht="26.25" thickBot="1" x14ac:dyDescent="0.3">
      <c r="A74" s="41"/>
      <c r="B74" s="89" t="s">
        <v>1053</v>
      </c>
      <c r="C74" s="14"/>
      <c r="D74" s="11"/>
      <c r="E74" s="25">
        <v>1200</v>
      </c>
      <c r="F74" s="12" t="s">
        <v>283</v>
      </c>
      <c r="G74" s="14"/>
      <c r="H74" s="11"/>
      <c r="I74" s="24" t="s">
        <v>1051</v>
      </c>
      <c r="J74" s="12" t="s">
        <v>292</v>
      </c>
      <c r="K74" s="14"/>
      <c r="L74" s="11"/>
      <c r="M74" s="25">
        <v>9788</v>
      </c>
      <c r="N74" s="12" t="s">
        <v>283</v>
      </c>
    </row>
    <row r="75" spans="1:14" x14ac:dyDescent="0.25">
      <c r="A75" s="41"/>
      <c r="B75" s="26"/>
      <c r="C75" s="26"/>
      <c r="D75" s="27"/>
      <c r="E75" s="27"/>
      <c r="F75" s="26"/>
      <c r="G75" s="26"/>
      <c r="H75" s="27"/>
      <c r="I75" s="27"/>
      <c r="J75" s="26"/>
      <c r="K75" s="26"/>
      <c r="L75" s="27"/>
      <c r="M75" s="27"/>
      <c r="N75" s="26"/>
    </row>
    <row r="76" spans="1:14" x14ac:dyDescent="0.25">
      <c r="A76" s="41"/>
      <c r="B76" s="18" t="s">
        <v>201</v>
      </c>
      <c r="C76" s="28"/>
      <c r="D76" s="19"/>
      <c r="E76" s="19"/>
      <c r="F76" s="19"/>
      <c r="G76" s="28"/>
      <c r="H76" s="19"/>
      <c r="I76" s="19"/>
      <c r="J76" s="19"/>
      <c r="K76" s="28"/>
      <c r="L76" s="19"/>
      <c r="M76" s="19"/>
      <c r="N76" s="19"/>
    </row>
    <row r="77" spans="1:14" x14ac:dyDescent="0.25">
      <c r="A77" s="41"/>
      <c r="B77" s="36" t="s">
        <v>1054</v>
      </c>
      <c r="C77" s="14"/>
      <c r="D77" s="11"/>
      <c r="E77" s="24" t="s">
        <v>289</v>
      </c>
      <c r="F77" s="12" t="s">
        <v>283</v>
      </c>
      <c r="G77" s="14"/>
      <c r="H77" s="11"/>
      <c r="I77" s="24" t="s">
        <v>1055</v>
      </c>
      <c r="J77" s="12" t="s">
        <v>292</v>
      </c>
      <c r="K77" s="14"/>
      <c r="L77" s="11"/>
      <c r="M77" s="24" t="s">
        <v>289</v>
      </c>
      <c r="N77" s="12" t="s">
        <v>283</v>
      </c>
    </row>
    <row r="78" spans="1:14" x14ac:dyDescent="0.25">
      <c r="A78" s="41"/>
      <c r="B78" s="38" t="s">
        <v>207</v>
      </c>
      <c r="C78" s="28"/>
      <c r="D78" s="19"/>
      <c r="E78" s="22" t="s">
        <v>1056</v>
      </c>
      <c r="F78" s="21" t="s">
        <v>292</v>
      </c>
      <c r="G78" s="28"/>
      <c r="H78" s="19"/>
      <c r="I78" s="22" t="s">
        <v>1057</v>
      </c>
      <c r="J78" s="21" t="s">
        <v>292</v>
      </c>
      <c r="K78" s="28"/>
      <c r="L78" s="19"/>
      <c r="M78" s="22" t="s">
        <v>1058</v>
      </c>
      <c r="N78" s="21" t="s">
        <v>292</v>
      </c>
    </row>
    <row r="79" spans="1:14" ht="15.75" thickBot="1" x14ac:dyDescent="0.3">
      <c r="A79" s="41"/>
      <c r="B79" s="36" t="s">
        <v>208</v>
      </c>
      <c r="C79" s="14"/>
      <c r="D79" s="11"/>
      <c r="E79" s="24" t="s">
        <v>1059</v>
      </c>
      <c r="F79" s="12" t="s">
        <v>292</v>
      </c>
      <c r="G79" s="14"/>
      <c r="H79" s="11"/>
      <c r="I79" s="24" t="s">
        <v>1060</v>
      </c>
      <c r="J79" s="12" t="s">
        <v>292</v>
      </c>
      <c r="K79" s="14"/>
      <c r="L79" s="11"/>
      <c r="M79" s="24" t="s">
        <v>1061</v>
      </c>
      <c r="N79" s="12" t="s">
        <v>292</v>
      </c>
    </row>
    <row r="80" spans="1:14" x14ac:dyDescent="0.25">
      <c r="A80" s="41"/>
      <c r="B80" s="26"/>
      <c r="C80" s="26"/>
      <c r="D80" s="27"/>
      <c r="E80" s="27"/>
      <c r="F80" s="26"/>
      <c r="G80" s="26"/>
      <c r="H80" s="27"/>
      <c r="I80" s="27"/>
      <c r="J80" s="26"/>
      <c r="K80" s="26"/>
      <c r="L80" s="27"/>
      <c r="M80" s="27"/>
      <c r="N80" s="26"/>
    </row>
    <row r="81" spans="1:14" ht="26.25" thickBot="1" x14ac:dyDescent="0.3">
      <c r="A81" s="41"/>
      <c r="B81" s="90" t="s">
        <v>1062</v>
      </c>
      <c r="C81" s="28"/>
      <c r="D81" s="19"/>
      <c r="E81" s="22" t="s">
        <v>1063</v>
      </c>
      <c r="F81" s="21" t="s">
        <v>292</v>
      </c>
      <c r="G81" s="28"/>
      <c r="H81" s="19"/>
      <c r="I81" s="22" t="s">
        <v>1064</v>
      </c>
      <c r="J81" s="21" t="s">
        <v>292</v>
      </c>
      <c r="K81" s="28"/>
      <c r="L81" s="19"/>
      <c r="M81" s="22" t="s">
        <v>1065</v>
      </c>
      <c r="N81" s="21" t="s">
        <v>292</v>
      </c>
    </row>
    <row r="82" spans="1:14" x14ac:dyDescent="0.25">
      <c r="A82" s="41"/>
      <c r="B82" s="26"/>
      <c r="C82" s="26"/>
      <c r="D82" s="27"/>
      <c r="E82" s="27"/>
      <c r="F82" s="26"/>
      <c r="G82" s="26"/>
      <c r="H82" s="27"/>
      <c r="I82" s="27"/>
      <c r="J82" s="26"/>
      <c r="K82" s="26"/>
      <c r="L82" s="27"/>
      <c r="M82" s="27"/>
      <c r="N82" s="26"/>
    </row>
    <row r="83" spans="1:14" x14ac:dyDescent="0.25">
      <c r="A83" s="41"/>
      <c r="B83" s="47" t="s">
        <v>1066</v>
      </c>
      <c r="C83" s="14"/>
      <c r="D83" s="11"/>
      <c r="E83" s="24" t="s">
        <v>1067</v>
      </c>
      <c r="F83" s="12" t="s">
        <v>292</v>
      </c>
      <c r="G83" s="14"/>
      <c r="H83" s="11"/>
      <c r="I83" s="24">
        <v>454</v>
      </c>
      <c r="J83" s="12" t="s">
        <v>283</v>
      </c>
      <c r="K83" s="14"/>
      <c r="L83" s="11"/>
      <c r="M83" s="24">
        <v>837</v>
      </c>
      <c r="N83" s="12" t="s">
        <v>283</v>
      </c>
    </row>
    <row r="84" spans="1:14" ht="15.75" thickBot="1" x14ac:dyDescent="0.3">
      <c r="A84" s="41"/>
      <c r="B84" s="18" t="s">
        <v>1068</v>
      </c>
      <c r="C84" s="28"/>
      <c r="D84" s="19"/>
      <c r="E84" s="20">
        <v>3650</v>
      </c>
      <c r="F84" s="21" t="s">
        <v>283</v>
      </c>
      <c r="G84" s="28"/>
      <c r="H84" s="19"/>
      <c r="I84" s="20">
        <v>3196</v>
      </c>
      <c r="J84" s="21" t="s">
        <v>283</v>
      </c>
      <c r="K84" s="28"/>
      <c r="L84" s="19"/>
      <c r="M84" s="20">
        <v>2359</v>
      </c>
      <c r="N84" s="21" t="s">
        <v>283</v>
      </c>
    </row>
    <row r="85" spans="1:14" x14ac:dyDescent="0.25">
      <c r="A85" s="41"/>
      <c r="B85" s="26"/>
      <c r="C85" s="26"/>
      <c r="D85" s="27"/>
      <c r="E85" s="27"/>
      <c r="F85" s="26"/>
      <c r="G85" s="26"/>
      <c r="H85" s="27"/>
      <c r="I85" s="27"/>
      <c r="J85" s="26"/>
      <c r="K85" s="26"/>
      <c r="L85" s="27"/>
      <c r="M85" s="27"/>
      <c r="N85" s="26"/>
    </row>
    <row r="86" spans="1:14" ht="15.75" thickBot="1" x14ac:dyDescent="0.3">
      <c r="A86" s="41"/>
      <c r="B86" s="23" t="s">
        <v>1069</v>
      </c>
      <c r="C86" s="14"/>
      <c r="D86" s="11" t="s">
        <v>285</v>
      </c>
      <c r="E86" s="25">
        <v>3195</v>
      </c>
      <c r="F86" s="12" t="s">
        <v>283</v>
      </c>
      <c r="G86" s="14"/>
      <c r="H86" s="11" t="s">
        <v>285</v>
      </c>
      <c r="I86" s="25">
        <v>3650</v>
      </c>
      <c r="J86" s="12" t="s">
        <v>283</v>
      </c>
      <c r="K86" s="14"/>
      <c r="L86" s="11" t="s">
        <v>285</v>
      </c>
      <c r="M86" s="25">
        <v>3196</v>
      </c>
      <c r="N86" s="12" t="s">
        <v>283</v>
      </c>
    </row>
    <row r="87" spans="1:14" ht="15.75" thickTop="1" x14ac:dyDescent="0.25">
      <c r="A87" s="41"/>
      <c r="B87" s="26"/>
      <c r="C87" s="26"/>
      <c r="D87" s="29"/>
      <c r="E87" s="29"/>
      <c r="F87" s="26"/>
      <c r="G87" s="26"/>
      <c r="H87" s="29"/>
      <c r="I87" s="29"/>
      <c r="J87" s="26"/>
      <c r="K87" s="26"/>
      <c r="L87" s="29"/>
      <c r="M87" s="29"/>
      <c r="N87" s="26"/>
    </row>
  </sheetData>
  <mergeCells count="27">
    <mergeCell ref="A26:A53"/>
    <mergeCell ref="B26:N26"/>
    <mergeCell ref="B27:N27"/>
    <mergeCell ref="B28:N28"/>
    <mergeCell ref="A54:A87"/>
    <mergeCell ref="B54:N54"/>
    <mergeCell ref="A1:A2"/>
    <mergeCell ref="B1:N1"/>
    <mergeCell ref="B2:N2"/>
    <mergeCell ref="B3:N3"/>
    <mergeCell ref="A4:A25"/>
    <mergeCell ref="B4:N4"/>
    <mergeCell ref="B5:N5"/>
    <mergeCell ref="B6:N6"/>
    <mergeCell ref="D56:E56"/>
    <mergeCell ref="H56:I56"/>
    <mergeCell ref="L56:M56"/>
    <mergeCell ref="D57:E57"/>
    <mergeCell ref="H57:I57"/>
    <mergeCell ref="L57:M57"/>
    <mergeCell ref="D8:I8"/>
    <mergeCell ref="D9:E9"/>
    <mergeCell ref="H9:I9"/>
    <mergeCell ref="D30:M30"/>
    <mergeCell ref="D31:E31"/>
    <mergeCell ref="H31:I31"/>
    <mergeCell ref="L31:M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2" bestFit="1" customWidth="1"/>
  </cols>
  <sheetData>
    <row r="1" spans="1:18" ht="15" customHeight="1" x14ac:dyDescent="0.25">
      <c r="A1" s="8" t="s">
        <v>1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71</v>
      </c>
      <c r="B3" s="40" t="s">
        <v>6</v>
      </c>
      <c r="C3" s="40"/>
      <c r="D3" s="40"/>
      <c r="E3" s="40"/>
      <c r="F3" s="40"/>
      <c r="G3" s="40"/>
      <c r="H3" s="40"/>
      <c r="I3" s="40"/>
      <c r="J3" s="40"/>
      <c r="K3" s="40"/>
      <c r="L3" s="40"/>
      <c r="M3" s="40"/>
      <c r="N3" s="40"/>
      <c r="O3" s="40"/>
      <c r="P3" s="40"/>
      <c r="Q3" s="40"/>
      <c r="R3" s="40"/>
    </row>
    <row r="4" spans="1:18" ht="15" customHeight="1" x14ac:dyDescent="0.25">
      <c r="A4" s="41" t="s">
        <v>1178</v>
      </c>
      <c r="B4" s="40" t="s">
        <v>6</v>
      </c>
      <c r="C4" s="40"/>
      <c r="D4" s="40"/>
      <c r="E4" s="40"/>
      <c r="F4" s="40"/>
      <c r="G4" s="40"/>
      <c r="H4" s="40"/>
      <c r="I4" s="40"/>
      <c r="J4" s="40"/>
      <c r="K4" s="40"/>
      <c r="L4" s="40"/>
      <c r="M4" s="40"/>
      <c r="N4" s="40"/>
      <c r="O4" s="40"/>
      <c r="P4" s="40"/>
      <c r="Q4" s="40"/>
      <c r="R4" s="40"/>
    </row>
    <row r="5" spans="1:18" ht="25.5" x14ac:dyDescent="0.25">
      <c r="A5" s="41"/>
      <c r="B5" s="10">
        <v>20</v>
      </c>
      <c r="C5" s="10" t="s">
        <v>1072</v>
      </c>
    </row>
    <row r="6" spans="1:18" ht="15.75" x14ac:dyDescent="0.25">
      <c r="A6" s="41"/>
      <c r="B6" s="44"/>
      <c r="C6" s="44"/>
      <c r="D6" s="44"/>
      <c r="E6" s="44"/>
      <c r="F6" s="44"/>
      <c r="G6" s="44"/>
      <c r="H6" s="44"/>
      <c r="I6" s="44"/>
      <c r="J6" s="44"/>
      <c r="K6" s="44"/>
      <c r="L6" s="44"/>
      <c r="M6" s="44"/>
      <c r="N6" s="44"/>
      <c r="O6" s="44"/>
      <c r="P6" s="44"/>
      <c r="Q6" s="44"/>
      <c r="R6" s="44"/>
    </row>
    <row r="7" spans="1:18" x14ac:dyDescent="0.25">
      <c r="A7" s="41"/>
      <c r="B7" s="11"/>
      <c r="C7" s="11"/>
      <c r="D7" s="11"/>
      <c r="E7" s="11"/>
      <c r="F7" s="11"/>
      <c r="G7" s="11"/>
      <c r="H7" s="11"/>
      <c r="I7" s="11"/>
      <c r="J7" s="11"/>
      <c r="K7" s="11"/>
      <c r="L7" s="11"/>
      <c r="M7" s="11"/>
      <c r="N7" s="11"/>
      <c r="O7" s="11"/>
      <c r="P7" s="11"/>
      <c r="Q7" s="11"/>
      <c r="R7" s="11"/>
    </row>
    <row r="8" spans="1:18" ht="15.75" thickBot="1" x14ac:dyDescent="0.3">
      <c r="A8" s="41"/>
      <c r="B8" s="14"/>
      <c r="C8" s="14" t="s">
        <v>283</v>
      </c>
      <c r="D8" s="30" t="s">
        <v>1073</v>
      </c>
      <c r="E8" s="30"/>
      <c r="F8" s="30"/>
      <c r="G8" s="30"/>
      <c r="H8" s="30"/>
      <c r="I8" s="30"/>
      <c r="J8" s="30"/>
      <c r="K8" s="30"/>
      <c r="L8" s="30"/>
      <c r="M8" s="30"/>
      <c r="N8" s="30"/>
      <c r="O8" s="30"/>
      <c r="P8" s="30"/>
      <c r="Q8" s="30"/>
      <c r="R8" s="14"/>
    </row>
    <row r="9" spans="1:18" x14ac:dyDescent="0.25">
      <c r="A9" s="41"/>
      <c r="B9" s="14"/>
      <c r="C9" s="14" t="s">
        <v>283</v>
      </c>
      <c r="D9" s="49" t="s">
        <v>1074</v>
      </c>
      <c r="E9" s="49"/>
      <c r="F9" s="14"/>
      <c r="G9" s="14" t="s">
        <v>283</v>
      </c>
      <c r="H9" s="49" t="s">
        <v>1075</v>
      </c>
      <c r="I9" s="49"/>
      <c r="J9" s="14"/>
      <c r="K9" s="14" t="s">
        <v>283</v>
      </c>
      <c r="L9" s="49" t="s">
        <v>1076</v>
      </c>
      <c r="M9" s="49"/>
      <c r="N9" s="14"/>
      <c r="O9" s="14" t="s">
        <v>283</v>
      </c>
      <c r="P9" s="49" t="s">
        <v>1077</v>
      </c>
      <c r="Q9" s="49"/>
      <c r="R9" s="14"/>
    </row>
    <row r="10" spans="1:18" ht="15.75" thickBot="1" x14ac:dyDescent="0.3">
      <c r="A10" s="41"/>
      <c r="B10" s="14"/>
      <c r="C10" s="14" t="s">
        <v>283</v>
      </c>
      <c r="D10" s="30">
        <v>2012</v>
      </c>
      <c r="E10" s="30"/>
      <c r="F10" s="14"/>
      <c r="G10" s="14" t="s">
        <v>283</v>
      </c>
      <c r="H10" s="30">
        <v>2013</v>
      </c>
      <c r="I10" s="30"/>
      <c r="J10" s="14"/>
      <c r="K10" s="14" t="s">
        <v>283</v>
      </c>
      <c r="L10" s="30">
        <v>2013</v>
      </c>
      <c r="M10" s="30"/>
      <c r="N10" s="14"/>
      <c r="O10" s="14" t="s">
        <v>283</v>
      </c>
      <c r="P10" s="30">
        <v>2013</v>
      </c>
      <c r="Q10" s="30"/>
      <c r="R10" s="14"/>
    </row>
    <row r="11" spans="1:18" x14ac:dyDescent="0.25">
      <c r="A11" s="41"/>
      <c r="B11" s="18" t="s">
        <v>89</v>
      </c>
      <c r="C11" s="19" t="s">
        <v>283</v>
      </c>
      <c r="D11" s="19" t="s">
        <v>285</v>
      </c>
      <c r="E11" s="20">
        <v>13950</v>
      </c>
      <c r="F11" s="21" t="s">
        <v>283</v>
      </c>
      <c r="G11" s="19" t="s">
        <v>283</v>
      </c>
      <c r="H11" s="19" t="s">
        <v>285</v>
      </c>
      <c r="I11" s="20">
        <v>12690</v>
      </c>
      <c r="J11" s="21" t="s">
        <v>283</v>
      </c>
      <c r="K11" s="19" t="s">
        <v>283</v>
      </c>
      <c r="L11" s="19" t="s">
        <v>285</v>
      </c>
      <c r="M11" s="20">
        <v>12491</v>
      </c>
      <c r="N11" s="21" t="s">
        <v>283</v>
      </c>
      <c r="O11" s="19" t="s">
        <v>283</v>
      </c>
      <c r="P11" s="19" t="s">
        <v>285</v>
      </c>
      <c r="Q11" s="20">
        <v>11971</v>
      </c>
      <c r="R11" s="21" t="s">
        <v>283</v>
      </c>
    </row>
    <row r="12" spans="1:18" ht="15.75" thickBot="1" x14ac:dyDescent="0.3">
      <c r="A12" s="41"/>
      <c r="B12" s="23" t="s">
        <v>91</v>
      </c>
      <c r="C12" s="11" t="s">
        <v>283</v>
      </c>
      <c r="D12" s="11"/>
      <c r="E12" s="25">
        <v>3231</v>
      </c>
      <c r="F12" s="12" t="s">
        <v>283</v>
      </c>
      <c r="G12" s="11" t="s">
        <v>283</v>
      </c>
      <c r="H12" s="11"/>
      <c r="I12" s="25">
        <v>2806</v>
      </c>
      <c r="J12" s="12" t="s">
        <v>283</v>
      </c>
      <c r="K12" s="11" t="s">
        <v>283</v>
      </c>
      <c r="L12" s="11"/>
      <c r="M12" s="25">
        <v>2642</v>
      </c>
      <c r="N12" s="12" t="s">
        <v>283</v>
      </c>
      <c r="O12" s="11" t="s">
        <v>283</v>
      </c>
      <c r="P12" s="11"/>
      <c r="Q12" s="25">
        <v>2578</v>
      </c>
      <c r="R12" s="12" t="s">
        <v>283</v>
      </c>
    </row>
    <row r="13" spans="1:18" x14ac:dyDescent="0.25">
      <c r="A13" s="41"/>
      <c r="B13" s="26"/>
      <c r="C13" s="26" t="s">
        <v>283</v>
      </c>
      <c r="D13" s="27"/>
      <c r="E13" s="27"/>
      <c r="F13" s="26"/>
      <c r="G13" s="26" t="s">
        <v>283</v>
      </c>
      <c r="H13" s="27"/>
      <c r="I13" s="27"/>
      <c r="J13" s="26"/>
      <c r="K13" s="26" t="s">
        <v>283</v>
      </c>
      <c r="L13" s="27"/>
      <c r="M13" s="27"/>
      <c r="N13" s="26"/>
      <c r="O13" s="26" t="s">
        <v>283</v>
      </c>
      <c r="P13" s="27"/>
      <c r="Q13" s="27"/>
      <c r="R13" s="26"/>
    </row>
    <row r="14" spans="1:18" x14ac:dyDescent="0.25">
      <c r="A14" s="41"/>
      <c r="B14" s="18" t="s">
        <v>1078</v>
      </c>
      <c r="C14" s="28" t="s">
        <v>283</v>
      </c>
      <c r="D14" s="19"/>
      <c r="E14" s="20">
        <v>10719</v>
      </c>
      <c r="F14" s="21" t="s">
        <v>283</v>
      </c>
      <c r="G14" s="28" t="s">
        <v>283</v>
      </c>
      <c r="H14" s="19"/>
      <c r="I14" s="20">
        <v>9884</v>
      </c>
      <c r="J14" s="21" t="s">
        <v>283</v>
      </c>
      <c r="K14" s="28" t="s">
        <v>283</v>
      </c>
      <c r="L14" s="19"/>
      <c r="M14" s="20">
        <v>9849</v>
      </c>
      <c r="N14" s="21" t="s">
        <v>283</v>
      </c>
      <c r="O14" s="28" t="s">
        <v>283</v>
      </c>
      <c r="P14" s="19"/>
      <c r="Q14" s="20">
        <v>9393</v>
      </c>
      <c r="R14" s="21" t="s">
        <v>283</v>
      </c>
    </row>
    <row r="15" spans="1:18" ht="15.75" thickBot="1" x14ac:dyDescent="0.3">
      <c r="A15" s="41"/>
      <c r="B15" s="23" t="s">
        <v>93</v>
      </c>
      <c r="C15" s="14" t="s">
        <v>283</v>
      </c>
      <c r="D15" s="11"/>
      <c r="E15" s="25">
        <v>1000</v>
      </c>
      <c r="F15" s="12" t="s">
        <v>283</v>
      </c>
      <c r="G15" s="14" t="s">
        <v>283</v>
      </c>
      <c r="H15" s="11"/>
      <c r="I15" s="24">
        <v>850</v>
      </c>
      <c r="J15" s="12" t="s">
        <v>283</v>
      </c>
      <c r="K15" s="14" t="s">
        <v>283</v>
      </c>
      <c r="L15" s="11"/>
      <c r="M15" s="25">
        <v>1100</v>
      </c>
      <c r="N15" s="12" t="s">
        <v>283</v>
      </c>
      <c r="O15" s="14" t="s">
        <v>283</v>
      </c>
      <c r="P15" s="11"/>
      <c r="Q15" s="24">
        <v>800</v>
      </c>
      <c r="R15" s="12" t="s">
        <v>283</v>
      </c>
    </row>
    <row r="16" spans="1:18" x14ac:dyDescent="0.25">
      <c r="A16" s="41"/>
      <c r="B16" s="26"/>
      <c r="C16" s="26" t="s">
        <v>283</v>
      </c>
      <c r="D16" s="27"/>
      <c r="E16" s="27"/>
      <c r="F16" s="26"/>
      <c r="G16" s="26" t="s">
        <v>283</v>
      </c>
      <c r="H16" s="27"/>
      <c r="I16" s="27"/>
      <c r="J16" s="26"/>
      <c r="K16" s="26" t="s">
        <v>283</v>
      </c>
      <c r="L16" s="27"/>
      <c r="M16" s="27"/>
      <c r="N16" s="26"/>
      <c r="O16" s="26" t="s">
        <v>283</v>
      </c>
      <c r="P16" s="27"/>
      <c r="Q16" s="27"/>
      <c r="R16" s="26"/>
    </row>
    <row r="17" spans="1:18" ht="25.5" x14ac:dyDescent="0.25">
      <c r="A17" s="41"/>
      <c r="B17" s="18" t="s">
        <v>1079</v>
      </c>
      <c r="C17" s="28" t="s">
        <v>283</v>
      </c>
      <c r="D17" s="19"/>
      <c r="E17" s="20">
        <v>9719</v>
      </c>
      <c r="F17" s="21" t="s">
        <v>283</v>
      </c>
      <c r="G17" s="28" t="s">
        <v>283</v>
      </c>
      <c r="H17" s="19"/>
      <c r="I17" s="20">
        <v>9034</v>
      </c>
      <c r="J17" s="21" t="s">
        <v>283</v>
      </c>
      <c r="K17" s="28" t="s">
        <v>283</v>
      </c>
      <c r="L17" s="19"/>
      <c r="M17" s="20">
        <v>8749</v>
      </c>
      <c r="N17" s="21" t="s">
        <v>283</v>
      </c>
      <c r="O17" s="28" t="s">
        <v>283</v>
      </c>
      <c r="P17" s="19"/>
      <c r="Q17" s="20">
        <v>8593</v>
      </c>
      <c r="R17" s="21" t="s">
        <v>283</v>
      </c>
    </row>
    <row r="18" spans="1:18" x14ac:dyDescent="0.25">
      <c r="A18" s="41"/>
      <c r="B18" s="23" t="s">
        <v>104</v>
      </c>
      <c r="C18" s="14" t="s">
        <v>283</v>
      </c>
      <c r="D18" s="11"/>
      <c r="E18" s="25">
        <v>2026</v>
      </c>
      <c r="F18" s="12" t="s">
        <v>283</v>
      </c>
      <c r="G18" s="14" t="s">
        <v>283</v>
      </c>
      <c r="H18" s="11"/>
      <c r="I18" s="25">
        <v>2458</v>
      </c>
      <c r="J18" s="12" t="s">
        <v>283</v>
      </c>
      <c r="K18" s="14" t="s">
        <v>283</v>
      </c>
      <c r="L18" s="11"/>
      <c r="M18" s="25">
        <v>1800</v>
      </c>
      <c r="N18" s="12" t="s">
        <v>283</v>
      </c>
      <c r="O18" s="14" t="s">
        <v>283</v>
      </c>
      <c r="P18" s="11"/>
      <c r="Q18" s="25">
        <v>1740</v>
      </c>
      <c r="R18" s="12" t="s">
        <v>283</v>
      </c>
    </row>
    <row r="19" spans="1:18" ht="15.75" thickBot="1" x14ac:dyDescent="0.3">
      <c r="A19" s="41"/>
      <c r="B19" s="18" t="s">
        <v>116</v>
      </c>
      <c r="C19" s="28" t="s">
        <v>283</v>
      </c>
      <c r="D19" s="19"/>
      <c r="E19" s="20">
        <v>7505</v>
      </c>
      <c r="F19" s="21" t="s">
        <v>283</v>
      </c>
      <c r="G19" s="28" t="s">
        <v>283</v>
      </c>
      <c r="H19" s="19"/>
      <c r="I19" s="20">
        <v>8790</v>
      </c>
      <c r="J19" s="21" t="s">
        <v>283</v>
      </c>
      <c r="K19" s="28" t="s">
        <v>283</v>
      </c>
      <c r="L19" s="19"/>
      <c r="M19" s="20">
        <v>8154</v>
      </c>
      <c r="N19" s="21" t="s">
        <v>283</v>
      </c>
      <c r="O19" s="28" t="s">
        <v>283</v>
      </c>
      <c r="P19" s="19"/>
      <c r="Q19" s="20">
        <v>8013</v>
      </c>
      <c r="R19" s="21" t="s">
        <v>283</v>
      </c>
    </row>
    <row r="20" spans="1:18" x14ac:dyDescent="0.25">
      <c r="A20" s="41"/>
      <c r="B20" s="26"/>
      <c r="C20" s="26" t="s">
        <v>283</v>
      </c>
      <c r="D20" s="27"/>
      <c r="E20" s="27"/>
      <c r="F20" s="26"/>
      <c r="G20" s="26" t="s">
        <v>283</v>
      </c>
      <c r="H20" s="27"/>
      <c r="I20" s="27"/>
      <c r="J20" s="26"/>
      <c r="K20" s="26" t="s">
        <v>283</v>
      </c>
      <c r="L20" s="27"/>
      <c r="M20" s="27"/>
      <c r="N20" s="26"/>
      <c r="O20" s="26" t="s">
        <v>283</v>
      </c>
      <c r="P20" s="27"/>
      <c r="Q20" s="27"/>
      <c r="R20" s="26"/>
    </row>
    <row r="21" spans="1:18" x14ac:dyDescent="0.25">
      <c r="A21" s="41"/>
      <c r="B21" s="23" t="s">
        <v>1080</v>
      </c>
      <c r="C21" s="14" t="s">
        <v>283</v>
      </c>
      <c r="D21" s="11"/>
      <c r="E21" s="25">
        <v>4240</v>
      </c>
      <c r="F21" s="12" t="s">
        <v>283</v>
      </c>
      <c r="G21" s="14" t="s">
        <v>283</v>
      </c>
      <c r="H21" s="11"/>
      <c r="I21" s="25">
        <v>2702</v>
      </c>
      <c r="J21" s="12" t="s">
        <v>283</v>
      </c>
      <c r="K21" s="14" t="s">
        <v>283</v>
      </c>
      <c r="L21" s="11"/>
      <c r="M21" s="25">
        <v>2395</v>
      </c>
      <c r="N21" s="12" t="s">
        <v>283</v>
      </c>
      <c r="O21" s="14" t="s">
        <v>283</v>
      </c>
      <c r="P21" s="11"/>
      <c r="Q21" s="25">
        <v>2320</v>
      </c>
      <c r="R21" s="12" t="s">
        <v>283</v>
      </c>
    </row>
    <row r="22" spans="1:18" ht="15.75" thickBot="1" x14ac:dyDescent="0.3">
      <c r="A22" s="41"/>
      <c r="B22" s="18" t="s">
        <v>1081</v>
      </c>
      <c r="C22" s="28" t="s">
        <v>283</v>
      </c>
      <c r="D22" s="19"/>
      <c r="E22" s="20">
        <v>1361</v>
      </c>
      <c r="F22" s="21" t="s">
        <v>283</v>
      </c>
      <c r="G22" s="28" t="s">
        <v>283</v>
      </c>
      <c r="H22" s="19"/>
      <c r="I22" s="22">
        <v>662</v>
      </c>
      <c r="J22" s="21" t="s">
        <v>283</v>
      </c>
      <c r="K22" s="28" t="s">
        <v>283</v>
      </c>
      <c r="L22" s="19"/>
      <c r="M22" s="22">
        <v>519</v>
      </c>
      <c r="N22" s="21" t="s">
        <v>283</v>
      </c>
      <c r="O22" s="28" t="s">
        <v>283</v>
      </c>
      <c r="P22" s="19"/>
      <c r="Q22" s="22">
        <v>292</v>
      </c>
      <c r="R22" s="21" t="s">
        <v>283</v>
      </c>
    </row>
    <row r="23" spans="1:18" x14ac:dyDescent="0.25">
      <c r="A23" s="41"/>
      <c r="B23" s="26"/>
      <c r="C23" s="26" t="s">
        <v>283</v>
      </c>
      <c r="D23" s="27"/>
      <c r="E23" s="27"/>
      <c r="F23" s="26"/>
      <c r="G23" s="26" t="s">
        <v>283</v>
      </c>
      <c r="H23" s="27"/>
      <c r="I23" s="27"/>
      <c r="J23" s="26"/>
      <c r="K23" s="26" t="s">
        <v>283</v>
      </c>
      <c r="L23" s="27"/>
      <c r="M23" s="27"/>
      <c r="N23" s="26"/>
      <c r="O23" s="26" t="s">
        <v>283</v>
      </c>
      <c r="P23" s="27"/>
      <c r="Q23" s="27"/>
      <c r="R23" s="26"/>
    </row>
    <row r="24" spans="1:18" ht="15.75" thickBot="1" x14ac:dyDescent="0.3">
      <c r="A24" s="41"/>
      <c r="B24" s="23" t="s">
        <v>119</v>
      </c>
      <c r="C24" s="14" t="s">
        <v>283</v>
      </c>
      <c r="D24" s="11" t="s">
        <v>285</v>
      </c>
      <c r="E24" s="25">
        <v>2879</v>
      </c>
      <c r="F24" s="12" t="s">
        <v>283</v>
      </c>
      <c r="G24" s="14" t="s">
        <v>283</v>
      </c>
      <c r="H24" s="11" t="s">
        <v>285</v>
      </c>
      <c r="I24" s="25">
        <v>2040</v>
      </c>
      <c r="J24" s="12" t="s">
        <v>283</v>
      </c>
      <c r="K24" s="14" t="s">
        <v>283</v>
      </c>
      <c r="L24" s="11" t="s">
        <v>285</v>
      </c>
      <c r="M24" s="25">
        <v>1876</v>
      </c>
      <c r="N24" s="12" t="s">
        <v>283</v>
      </c>
      <c r="O24" s="14" t="s">
        <v>283</v>
      </c>
      <c r="P24" s="11" t="s">
        <v>285</v>
      </c>
      <c r="Q24" s="25">
        <v>2028</v>
      </c>
      <c r="R24" s="12" t="s">
        <v>283</v>
      </c>
    </row>
    <row r="25" spans="1:18" ht="15.75" thickTop="1" x14ac:dyDescent="0.25">
      <c r="A25" s="41"/>
      <c r="B25" s="26"/>
      <c r="C25" s="26" t="s">
        <v>283</v>
      </c>
      <c r="D25" s="29"/>
      <c r="E25" s="29"/>
      <c r="F25" s="26"/>
      <c r="G25" s="26" t="s">
        <v>283</v>
      </c>
      <c r="H25" s="29"/>
      <c r="I25" s="29"/>
      <c r="J25" s="26"/>
      <c r="K25" s="26" t="s">
        <v>283</v>
      </c>
      <c r="L25" s="29"/>
      <c r="M25" s="29"/>
      <c r="N25" s="26"/>
      <c r="O25" s="26" t="s">
        <v>283</v>
      </c>
      <c r="P25" s="29"/>
      <c r="Q25" s="29"/>
      <c r="R25" s="26"/>
    </row>
    <row r="26" spans="1:18" x14ac:dyDescent="0.25">
      <c r="A26" s="41"/>
      <c r="B26" s="18" t="s">
        <v>1082</v>
      </c>
      <c r="C26" s="28" t="s">
        <v>283</v>
      </c>
      <c r="D26" s="19"/>
      <c r="E26" s="19"/>
      <c r="F26" s="19"/>
      <c r="G26" s="28" t="s">
        <v>283</v>
      </c>
      <c r="H26" s="19"/>
      <c r="I26" s="19"/>
      <c r="J26" s="19"/>
      <c r="K26" s="28" t="s">
        <v>283</v>
      </c>
      <c r="L26" s="19"/>
      <c r="M26" s="19"/>
      <c r="N26" s="19"/>
      <c r="O26" s="28" t="s">
        <v>283</v>
      </c>
      <c r="P26" s="19"/>
      <c r="Q26" s="19"/>
      <c r="R26" s="19"/>
    </row>
    <row r="27" spans="1:18" x14ac:dyDescent="0.25">
      <c r="A27" s="41"/>
      <c r="B27" s="23" t="s">
        <v>119</v>
      </c>
      <c r="C27" s="14" t="s">
        <v>283</v>
      </c>
      <c r="D27" s="11"/>
      <c r="E27" s="11"/>
      <c r="F27" s="11"/>
      <c r="G27" s="14" t="s">
        <v>283</v>
      </c>
      <c r="H27" s="11"/>
      <c r="I27" s="11"/>
      <c r="J27" s="11"/>
      <c r="K27" s="14" t="s">
        <v>283</v>
      </c>
      <c r="L27" s="11"/>
      <c r="M27" s="11"/>
      <c r="N27" s="11"/>
      <c r="O27" s="14" t="s">
        <v>283</v>
      </c>
      <c r="P27" s="11"/>
      <c r="Q27" s="11"/>
      <c r="R27" s="11"/>
    </row>
    <row r="28" spans="1:18" x14ac:dyDescent="0.25">
      <c r="A28" s="41"/>
      <c r="B28" s="38" t="s">
        <v>121</v>
      </c>
      <c r="C28" s="28" t="s">
        <v>283</v>
      </c>
      <c r="D28" s="19" t="s">
        <v>285</v>
      </c>
      <c r="E28" s="22">
        <v>0.24</v>
      </c>
      <c r="F28" s="21" t="s">
        <v>283</v>
      </c>
      <c r="G28" s="28" t="s">
        <v>283</v>
      </c>
      <c r="H28" s="19" t="s">
        <v>285</v>
      </c>
      <c r="I28" s="22">
        <v>0.17</v>
      </c>
      <c r="J28" s="21" t="s">
        <v>283</v>
      </c>
      <c r="K28" s="28" t="s">
        <v>283</v>
      </c>
      <c r="L28" s="19" t="s">
        <v>285</v>
      </c>
      <c r="M28" s="22">
        <v>0.16</v>
      </c>
      <c r="N28" s="21" t="s">
        <v>283</v>
      </c>
      <c r="O28" s="28" t="s">
        <v>283</v>
      </c>
      <c r="P28" s="19" t="s">
        <v>285</v>
      </c>
      <c r="Q28" s="22">
        <v>0.19</v>
      </c>
      <c r="R28" s="21" t="s">
        <v>283</v>
      </c>
    </row>
    <row r="29" spans="1:18" x14ac:dyDescent="0.25">
      <c r="A29" s="41"/>
      <c r="B29" s="36" t="s">
        <v>122</v>
      </c>
      <c r="C29" s="14" t="s">
        <v>283</v>
      </c>
      <c r="D29" s="11" t="s">
        <v>285</v>
      </c>
      <c r="E29" s="24">
        <v>0.24</v>
      </c>
      <c r="F29" s="12" t="s">
        <v>283</v>
      </c>
      <c r="G29" s="14" t="s">
        <v>283</v>
      </c>
      <c r="H29" s="11" t="s">
        <v>285</v>
      </c>
      <c r="I29" s="24">
        <v>0.17</v>
      </c>
      <c r="J29" s="12" t="s">
        <v>283</v>
      </c>
      <c r="K29" s="14" t="s">
        <v>283</v>
      </c>
      <c r="L29" s="11" t="s">
        <v>285</v>
      </c>
      <c r="M29" s="24">
        <v>0.16</v>
      </c>
      <c r="N29" s="12" t="s">
        <v>283</v>
      </c>
      <c r="O29" s="14" t="s">
        <v>283</v>
      </c>
      <c r="P29" s="11" t="s">
        <v>285</v>
      </c>
      <c r="Q29" s="24">
        <v>0.19</v>
      </c>
      <c r="R29" s="12" t="s">
        <v>283</v>
      </c>
    </row>
    <row r="30" spans="1:18" x14ac:dyDescent="0.25">
      <c r="A30" s="41"/>
      <c r="B30" s="18" t="s">
        <v>1083</v>
      </c>
      <c r="C30" s="28" t="s">
        <v>283</v>
      </c>
      <c r="D30" s="19"/>
      <c r="E30" s="19"/>
      <c r="F30" s="19"/>
      <c r="G30" s="28" t="s">
        <v>283</v>
      </c>
      <c r="H30" s="19"/>
      <c r="I30" s="19"/>
      <c r="J30" s="19"/>
      <c r="K30" s="28" t="s">
        <v>283</v>
      </c>
      <c r="L30" s="19"/>
      <c r="M30" s="19"/>
      <c r="N30" s="19"/>
      <c r="O30" s="28" t="s">
        <v>283</v>
      </c>
      <c r="P30" s="19"/>
      <c r="Q30" s="19"/>
      <c r="R30" s="19"/>
    </row>
    <row r="31" spans="1:18" x14ac:dyDescent="0.25">
      <c r="A31" s="41"/>
      <c r="B31" s="36" t="s">
        <v>121</v>
      </c>
      <c r="C31" s="14" t="s">
        <v>283</v>
      </c>
      <c r="D31" s="11"/>
      <c r="E31" s="25">
        <v>12088125</v>
      </c>
      <c r="F31" s="12" t="s">
        <v>283</v>
      </c>
      <c r="G31" s="14" t="s">
        <v>283</v>
      </c>
      <c r="H31" s="11"/>
      <c r="I31" s="25">
        <v>11763581</v>
      </c>
      <c r="J31" s="12" t="s">
        <v>283</v>
      </c>
      <c r="K31" s="14" t="s">
        <v>283</v>
      </c>
      <c r="L31" s="11"/>
      <c r="M31" s="25">
        <v>11409791</v>
      </c>
      <c r="N31" s="12" t="s">
        <v>283</v>
      </c>
      <c r="O31" s="14" t="s">
        <v>283</v>
      </c>
      <c r="P31" s="11"/>
      <c r="Q31" s="25">
        <v>10954982</v>
      </c>
      <c r="R31" s="12" t="s">
        <v>283</v>
      </c>
    </row>
    <row r="32" spans="1:18" x14ac:dyDescent="0.25">
      <c r="A32" s="41"/>
      <c r="B32" s="38" t="s">
        <v>122</v>
      </c>
      <c r="C32" s="28" t="s">
        <v>283</v>
      </c>
      <c r="D32" s="19"/>
      <c r="E32" s="20">
        <v>12088125</v>
      </c>
      <c r="F32" s="21" t="s">
        <v>283</v>
      </c>
      <c r="G32" s="28" t="s">
        <v>283</v>
      </c>
      <c r="H32" s="19"/>
      <c r="I32" s="20">
        <v>11763581</v>
      </c>
      <c r="J32" s="21" t="s">
        <v>283</v>
      </c>
      <c r="K32" s="28" t="s">
        <v>283</v>
      </c>
      <c r="L32" s="19"/>
      <c r="M32" s="20">
        <v>11409791</v>
      </c>
      <c r="N32" s="21" t="s">
        <v>283</v>
      </c>
      <c r="O32" s="28" t="s">
        <v>283</v>
      </c>
      <c r="P32" s="19"/>
      <c r="Q32" s="20">
        <v>10954982</v>
      </c>
      <c r="R32" s="21" t="s">
        <v>283</v>
      </c>
    </row>
    <row r="33" spans="1:18" x14ac:dyDescent="0.25">
      <c r="A33" s="41"/>
      <c r="B33" s="11"/>
      <c r="C33" s="31"/>
      <c r="D33" s="31"/>
      <c r="E33" s="31"/>
      <c r="F33" s="31"/>
      <c r="G33" s="31"/>
      <c r="H33" s="31"/>
      <c r="I33" s="31"/>
      <c r="J33" s="31"/>
      <c r="K33" s="31"/>
      <c r="L33" s="31"/>
      <c r="M33" s="31"/>
      <c r="N33" s="31"/>
      <c r="O33" s="31"/>
      <c r="P33" s="31"/>
      <c r="Q33" s="31"/>
      <c r="R33" s="31"/>
    </row>
    <row r="34" spans="1:18" ht="15.75" thickBot="1" x14ac:dyDescent="0.3">
      <c r="A34" s="41"/>
      <c r="B34" s="14"/>
      <c r="C34" s="14" t="s">
        <v>283</v>
      </c>
      <c r="D34" s="30" t="s">
        <v>1073</v>
      </c>
      <c r="E34" s="30"/>
      <c r="F34" s="30"/>
      <c r="G34" s="30"/>
      <c r="H34" s="30"/>
      <c r="I34" s="30"/>
      <c r="J34" s="30"/>
      <c r="K34" s="30"/>
      <c r="L34" s="30"/>
      <c r="M34" s="30"/>
      <c r="N34" s="30"/>
      <c r="O34" s="30"/>
      <c r="P34" s="30"/>
      <c r="Q34" s="30"/>
      <c r="R34" s="14"/>
    </row>
    <row r="35" spans="1:18" x14ac:dyDescent="0.25">
      <c r="A35" s="41"/>
      <c r="B35" s="14"/>
      <c r="C35" s="14" t="s">
        <v>283</v>
      </c>
      <c r="D35" s="49" t="s">
        <v>1074</v>
      </c>
      <c r="E35" s="49"/>
      <c r="F35" s="14"/>
      <c r="G35" s="14" t="s">
        <v>283</v>
      </c>
      <c r="H35" s="49" t="s">
        <v>1075</v>
      </c>
      <c r="I35" s="49"/>
      <c r="J35" s="14"/>
      <c r="K35" s="14" t="s">
        <v>283</v>
      </c>
      <c r="L35" s="49" t="s">
        <v>1076</v>
      </c>
      <c r="M35" s="49"/>
      <c r="N35" s="14"/>
      <c r="O35" s="14" t="s">
        <v>283</v>
      </c>
      <c r="P35" s="49" t="s">
        <v>1077</v>
      </c>
      <c r="Q35" s="49"/>
      <c r="R35" s="14"/>
    </row>
    <row r="36" spans="1:18" ht="15.75" thickBot="1" x14ac:dyDescent="0.3">
      <c r="A36" s="41"/>
      <c r="B36" s="14"/>
      <c r="C36" s="14" t="s">
        <v>283</v>
      </c>
      <c r="D36" s="30">
        <v>2011</v>
      </c>
      <c r="E36" s="30"/>
      <c r="F36" s="14"/>
      <c r="G36" s="14" t="s">
        <v>283</v>
      </c>
      <c r="H36" s="30">
        <v>2012</v>
      </c>
      <c r="I36" s="30"/>
      <c r="J36" s="14"/>
      <c r="K36" s="14" t="s">
        <v>283</v>
      </c>
      <c r="L36" s="30">
        <v>2012</v>
      </c>
      <c r="M36" s="30"/>
      <c r="N36" s="14"/>
      <c r="O36" s="14" t="s">
        <v>283</v>
      </c>
      <c r="P36" s="30">
        <v>2012</v>
      </c>
      <c r="Q36" s="30"/>
      <c r="R36" s="14"/>
    </row>
    <row r="37" spans="1:18" x14ac:dyDescent="0.25">
      <c r="A37" s="41"/>
      <c r="B37" s="18" t="s">
        <v>89</v>
      </c>
      <c r="C37" s="19" t="s">
        <v>283</v>
      </c>
      <c r="D37" s="19" t="s">
        <v>285</v>
      </c>
      <c r="E37" s="20">
        <v>11029</v>
      </c>
      <c r="F37" s="21" t="s">
        <v>283</v>
      </c>
      <c r="G37" s="19" t="s">
        <v>283</v>
      </c>
      <c r="H37" s="19" t="s">
        <v>285</v>
      </c>
      <c r="I37" s="20">
        <v>10834</v>
      </c>
      <c r="J37" s="21" t="s">
        <v>283</v>
      </c>
      <c r="K37" s="19" t="s">
        <v>283</v>
      </c>
      <c r="L37" s="19" t="s">
        <v>285</v>
      </c>
      <c r="M37" s="20">
        <v>10576</v>
      </c>
      <c r="N37" s="21" t="s">
        <v>283</v>
      </c>
      <c r="O37" s="19" t="s">
        <v>283</v>
      </c>
      <c r="P37" s="19" t="s">
        <v>285</v>
      </c>
      <c r="Q37" s="20">
        <v>12761</v>
      </c>
      <c r="R37" s="21" t="s">
        <v>283</v>
      </c>
    </row>
    <row r="38" spans="1:18" ht="15.75" thickBot="1" x14ac:dyDescent="0.3">
      <c r="A38" s="41"/>
      <c r="B38" s="23" t="s">
        <v>91</v>
      </c>
      <c r="C38" s="11" t="s">
        <v>283</v>
      </c>
      <c r="D38" s="11"/>
      <c r="E38" s="25">
        <v>4321</v>
      </c>
      <c r="F38" s="12" t="s">
        <v>283</v>
      </c>
      <c r="G38" s="11" t="s">
        <v>283</v>
      </c>
      <c r="H38" s="11"/>
      <c r="I38" s="25">
        <v>4063</v>
      </c>
      <c r="J38" s="12" t="s">
        <v>283</v>
      </c>
      <c r="K38" s="11" t="s">
        <v>283</v>
      </c>
      <c r="L38" s="11"/>
      <c r="M38" s="25">
        <v>3840</v>
      </c>
      <c r="N38" s="12" t="s">
        <v>283</v>
      </c>
      <c r="O38" s="11" t="s">
        <v>283</v>
      </c>
      <c r="P38" s="11"/>
      <c r="Q38" s="25">
        <v>3908</v>
      </c>
      <c r="R38" s="12" t="s">
        <v>283</v>
      </c>
    </row>
    <row r="39" spans="1:18" x14ac:dyDescent="0.25">
      <c r="A39" s="41"/>
      <c r="B39" s="26"/>
      <c r="C39" s="26" t="s">
        <v>283</v>
      </c>
      <c r="D39" s="27"/>
      <c r="E39" s="27"/>
      <c r="F39" s="26"/>
      <c r="G39" s="26" t="s">
        <v>283</v>
      </c>
      <c r="H39" s="27"/>
      <c r="I39" s="27"/>
      <c r="J39" s="26"/>
      <c r="K39" s="26" t="s">
        <v>283</v>
      </c>
      <c r="L39" s="27"/>
      <c r="M39" s="27"/>
      <c r="N39" s="26"/>
      <c r="O39" s="26" t="s">
        <v>283</v>
      </c>
      <c r="P39" s="27"/>
      <c r="Q39" s="27"/>
      <c r="R39" s="26"/>
    </row>
    <row r="40" spans="1:18" x14ac:dyDescent="0.25">
      <c r="A40" s="41"/>
      <c r="B40" s="18" t="s">
        <v>1078</v>
      </c>
      <c r="C40" s="28" t="s">
        <v>283</v>
      </c>
      <c r="D40" s="19"/>
      <c r="E40" s="20">
        <v>6708</v>
      </c>
      <c r="F40" s="21" t="s">
        <v>283</v>
      </c>
      <c r="G40" s="28" t="s">
        <v>283</v>
      </c>
      <c r="H40" s="19"/>
      <c r="I40" s="20">
        <v>6771</v>
      </c>
      <c r="J40" s="21" t="s">
        <v>283</v>
      </c>
      <c r="K40" s="28" t="s">
        <v>283</v>
      </c>
      <c r="L40" s="19"/>
      <c r="M40" s="20">
        <v>6736</v>
      </c>
      <c r="N40" s="21" t="s">
        <v>283</v>
      </c>
      <c r="O40" s="28" t="s">
        <v>283</v>
      </c>
      <c r="P40" s="19"/>
      <c r="Q40" s="20">
        <v>8853</v>
      </c>
      <c r="R40" s="21" t="s">
        <v>283</v>
      </c>
    </row>
    <row r="41" spans="1:18" ht="15.75" thickBot="1" x14ac:dyDescent="0.3">
      <c r="A41" s="41"/>
      <c r="B41" s="23" t="s">
        <v>93</v>
      </c>
      <c r="C41" s="14" t="s">
        <v>283</v>
      </c>
      <c r="D41" s="11"/>
      <c r="E41" s="24">
        <v>500</v>
      </c>
      <c r="F41" s="12" t="s">
        <v>283</v>
      </c>
      <c r="G41" s="14" t="s">
        <v>283</v>
      </c>
      <c r="H41" s="11"/>
      <c r="I41" s="24">
        <v>650</v>
      </c>
      <c r="J41" s="12" t="s">
        <v>283</v>
      </c>
      <c r="K41" s="14" t="s">
        <v>283</v>
      </c>
      <c r="L41" s="11"/>
      <c r="M41" s="24">
        <v>600</v>
      </c>
      <c r="N41" s="12" t="s">
        <v>283</v>
      </c>
      <c r="O41" s="14" t="s">
        <v>283</v>
      </c>
      <c r="P41" s="11"/>
      <c r="Q41" s="24">
        <v>800</v>
      </c>
      <c r="R41" s="12" t="s">
        <v>283</v>
      </c>
    </row>
    <row r="42" spans="1:18" x14ac:dyDescent="0.25">
      <c r="A42" s="41"/>
      <c r="B42" s="26"/>
      <c r="C42" s="26" t="s">
        <v>283</v>
      </c>
      <c r="D42" s="27"/>
      <c r="E42" s="27"/>
      <c r="F42" s="26"/>
      <c r="G42" s="26" t="s">
        <v>283</v>
      </c>
      <c r="H42" s="27"/>
      <c r="I42" s="27"/>
      <c r="J42" s="26"/>
      <c r="K42" s="26" t="s">
        <v>283</v>
      </c>
      <c r="L42" s="27"/>
      <c r="M42" s="27"/>
      <c r="N42" s="26"/>
      <c r="O42" s="26" t="s">
        <v>283</v>
      </c>
      <c r="P42" s="27"/>
      <c r="Q42" s="27"/>
      <c r="R42" s="26"/>
    </row>
    <row r="43" spans="1:18" ht="25.5" x14ac:dyDescent="0.25">
      <c r="A43" s="41"/>
      <c r="B43" s="18" t="s">
        <v>1079</v>
      </c>
      <c r="C43" s="28" t="s">
        <v>283</v>
      </c>
      <c r="D43" s="19"/>
      <c r="E43" s="20">
        <v>6208</v>
      </c>
      <c r="F43" s="21" t="s">
        <v>283</v>
      </c>
      <c r="G43" s="28" t="s">
        <v>283</v>
      </c>
      <c r="H43" s="19"/>
      <c r="I43" s="20">
        <v>6121</v>
      </c>
      <c r="J43" s="21" t="s">
        <v>283</v>
      </c>
      <c r="K43" s="28" t="s">
        <v>283</v>
      </c>
      <c r="L43" s="19"/>
      <c r="M43" s="20">
        <v>6136</v>
      </c>
      <c r="N43" s="21" t="s">
        <v>283</v>
      </c>
      <c r="O43" s="28" t="s">
        <v>283</v>
      </c>
      <c r="P43" s="19"/>
      <c r="Q43" s="20">
        <v>8053</v>
      </c>
      <c r="R43" s="21" t="s">
        <v>283</v>
      </c>
    </row>
    <row r="44" spans="1:18" x14ac:dyDescent="0.25">
      <c r="A44" s="41"/>
      <c r="B44" s="23" t="s">
        <v>104</v>
      </c>
      <c r="C44" s="14" t="s">
        <v>283</v>
      </c>
      <c r="D44" s="11"/>
      <c r="E44" s="25">
        <v>1524</v>
      </c>
      <c r="F44" s="12" t="s">
        <v>283</v>
      </c>
      <c r="G44" s="14" t="s">
        <v>283</v>
      </c>
      <c r="H44" s="11"/>
      <c r="I44" s="25">
        <v>1623</v>
      </c>
      <c r="J44" s="12" t="s">
        <v>283</v>
      </c>
      <c r="K44" s="14" t="s">
        <v>283</v>
      </c>
      <c r="L44" s="11"/>
      <c r="M44" s="25">
        <v>1495</v>
      </c>
      <c r="N44" s="12" t="s">
        <v>283</v>
      </c>
      <c r="O44" s="14" t="s">
        <v>283</v>
      </c>
      <c r="P44" s="11"/>
      <c r="Q44" s="25">
        <v>2093</v>
      </c>
      <c r="R44" s="12" t="s">
        <v>283</v>
      </c>
    </row>
    <row r="45" spans="1:18" ht="15.75" thickBot="1" x14ac:dyDescent="0.3">
      <c r="A45" s="41"/>
      <c r="B45" s="18" t="s">
        <v>116</v>
      </c>
      <c r="C45" s="28" t="s">
        <v>283</v>
      </c>
      <c r="D45" s="19"/>
      <c r="E45" s="20">
        <v>6662</v>
      </c>
      <c r="F45" s="21" t="s">
        <v>283</v>
      </c>
      <c r="G45" s="28" t="s">
        <v>283</v>
      </c>
      <c r="H45" s="19"/>
      <c r="I45" s="20">
        <v>6874</v>
      </c>
      <c r="J45" s="21" t="s">
        <v>283</v>
      </c>
      <c r="K45" s="28" t="s">
        <v>283</v>
      </c>
      <c r="L45" s="19"/>
      <c r="M45" s="20">
        <v>6526</v>
      </c>
      <c r="N45" s="21" t="s">
        <v>283</v>
      </c>
      <c r="O45" s="28" t="s">
        <v>283</v>
      </c>
      <c r="P45" s="19"/>
      <c r="Q45" s="20">
        <v>12943</v>
      </c>
      <c r="R45" s="21" t="s">
        <v>283</v>
      </c>
    </row>
    <row r="46" spans="1:18" x14ac:dyDescent="0.25">
      <c r="A46" s="41"/>
      <c r="B46" s="26"/>
      <c r="C46" s="26" t="s">
        <v>283</v>
      </c>
      <c r="D46" s="27"/>
      <c r="E46" s="27"/>
      <c r="F46" s="26"/>
      <c r="G46" s="26" t="s">
        <v>283</v>
      </c>
      <c r="H46" s="27"/>
      <c r="I46" s="27"/>
      <c r="J46" s="26"/>
      <c r="K46" s="26" t="s">
        <v>283</v>
      </c>
      <c r="L46" s="27"/>
      <c r="M46" s="27"/>
      <c r="N46" s="26"/>
      <c r="O46" s="26" t="s">
        <v>283</v>
      </c>
      <c r="P46" s="27"/>
      <c r="Q46" s="27"/>
      <c r="R46" s="26"/>
    </row>
    <row r="47" spans="1:18" x14ac:dyDescent="0.25">
      <c r="A47" s="41"/>
      <c r="B47" s="23" t="s">
        <v>1080</v>
      </c>
      <c r="C47" s="14" t="s">
        <v>283</v>
      </c>
      <c r="D47" s="11"/>
      <c r="E47" s="25">
        <v>1070</v>
      </c>
      <c r="F47" s="12" t="s">
        <v>283</v>
      </c>
      <c r="G47" s="14" t="s">
        <v>283</v>
      </c>
      <c r="H47" s="11"/>
      <c r="I47" s="24">
        <v>870</v>
      </c>
      <c r="J47" s="12" t="s">
        <v>283</v>
      </c>
      <c r="K47" s="14" t="s">
        <v>283</v>
      </c>
      <c r="L47" s="11"/>
      <c r="M47" s="25">
        <v>1105</v>
      </c>
      <c r="N47" s="12" t="s">
        <v>283</v>
      </c>
      <c r="O47" s="14" t="s">
        <v>283</v>
      </c>
      <c r="P47" s="11"/>
      <c r="Q47" s="24" t="s">
        <v>1084</v>
      </c>
      <c r="R47" s="12" t="s">
        <v>292</v>
      </c>
    </row>
    <row r="48" spans="1:18" ht="15.75" thickBot="1" x14ac:dyDescent="0.3">
      <c r="A48" s="41"/>
      <c r="B48" s="18" t="s">
        <v>1081</v>
      </c>
      <c r="C48" s="28" t="s">
        <v>283</v>
      </c>
      <c r="D48" s="19"/>
      <c r="E48" s="22">
        <v>184</v>
      </c>
      <c r="F48" s="21" t="s">
        <v>283</v>
      </c>
      <c r="G48" s="28" t="s">
        <v>283</v>
      </c>
      <c r="H48" s="19"/>
      <c r="I48" s="22">
        <v>211</v>
      </c>
      <c r="J48" s="21" t="s">
        <v>283</v>
      </c>
      <c r="K48" s="28" t="s">
        <v>283</v>
      </c>
      <c r="L48" s="19"/>
      <c r="M48" s="22">
        <v>311</v>
      </c>
      <c r="N48" s="21" t="s">
        <v>283</v>
      </c>
      <c r="O48" s="28" t="s">
        <v>283</v>
      </c>
      <c r="P48" s="19"/>
      <c r="Q48" s="22" t="s">
        <v>1085</v>
      </c>
      <c r="R48" s="21" t="s">
        <v>292</v>
      </c>
    </row>
    <row r="49" spans="1:18" x14ac:dyDescent="0.25">
      <c r="A49" s="41"/>
      <c r="B49" s="26"/>
      <c r="C49" s="26" t="s">
        <v>283</v>
      </c>
      <c r="D49" s="27"/>
      <c r="E49" s="27"/>
      <c r="F49" s="26"/>
      <c r="G49" s="26" t="s">
        <v>283</v>
      </c>
      <c r="H49" s="27"/>
      <c r="I49" s="27"/>
      <c r="J49" s="26"/>
      <c r="K49" s="26" t="s">
        <v>283</v>
      </c>
      <c r="L49" s="27"/>
      <c r="M49" s="27"/>
      <c r="N49" s="26"/>
      <c r="O49" s="26" t="s">
        <v>283</v>
      </c>
      <c r="P49" s="27"/>
      <c r="Q49" s="27"/>
      <c r="R49" s="26"/>
    </row>
    <row r="50" spans="1:18" ht="15.75" thickBot="1" x14ac:dyDescent="0.3">
      <c r="A50" s="41"/>
      <c r="B50" s="23" t="s">
        <v>1086</v>
      </c>
      <c r="C50" s="14" t="s">
        <v>283</v>
      </c>
      <c r="D50" s="11" t="s">
        <v>285</v>
      </c>
      <c r="E50" s="24">
        <v>886</v>
      </c>
      <c r="F50" s="12" t="s">
        <v>283</v>
      </c>
      <c r="G50" s="14" t="s">
        <v>283</v>
      </c>
      <c r="H50" s="11" t="s">
        <v>285</v>
      </c>
      <c r="I50" s="24">
        <v>659</v>
      </c>
      <c r="J50" s="12" t="s">
        <v>283</v>
      </c>
      <c r="K50" s="14" t="s">
        <v>283</v>
      </c>
      <c r="L50" s="11" t="s">
        <v>285</v>
      </c>
      <c r="M50" s="24">
        <v>794</v>
      </c>
      <c r="N50" s="12" t="s">
        <v>283</v>
      </c>
      <c r="O50" s="14" t="s">
        <v>283</v>
      </c>
      <c r="P50" s="11" t="s">
        <v>285</v>
      </c>
      <c r="Q50" s="24" t="s">
        <v>1087</v>
      </c>
      <c r="R50" s="12" t="s">
        <v>292</v>
      </c>
    </row>
    <row r="51" spans="1:18" ht="15.75" thickTop="1" x14ac:dyDescent="0.25">
      <c r="A51" s="41"/>
      <c r="B51" s="26"/>
      <c r="C51" s="26" t="s">
        <v>283</v>
      </c>
      <c r="D51" s="29"/>
      <c r="E51" s="29"/>
      <c r="F51" s="26"/>
      <c r="G51" s="26" t="s">
        <v>283</v>
      </c>
      <c r="H51" s="29"/>
      <c r="I51" s="29"/>
      <c r="J51" s="26"/>
      <c r="K51" s="26" t="s">
        <v>283</v>
      </c>
      <c r="L51" s="29"/>
      <c r="M51" s="29"/>
      <c r="N51" s="26"/>
      <c r="O51" s="26" t="s">
        <v>283</v>
      </c>
      <c r="P51" s="29"/>
      <c r="Q51" s="29"/>
      <c r="R51" s="26"/>
    </row>
    <row r="52" spans="1:18" x14ac:dyDescent="0.25">
      <c r="A52" s="41"/>
      <c r="B52" s="18" t="s">
        <v>1082</v>
      </c>
      <c r="C52" s="28" t="s">
        <v>283</v>
      </c>
      <c r="D52" s="19"/>
      <c r="E52" s="19"/>
      <c r="F52" s="19"/>
      <c r="G52" s="28" t="s">
        <v>283</v>
      </c>
      <c r="H52" s="19"/>
      <c r="I52" s="19"/>
      <c r="J52" s="19"/>
      <c r="K52" s="28" t="s">
        <v>283</v>
      </c>
      <c r="L52" s="19"/>
      <c r="M52" s="19"/>
      <c r="N52" s="19"/>
      <c r="O52" s="28" t="s">
        <v>283</v>
      </c>
      <c r="P52" s="19"/>
      <c r="Q52" s="19"/>
      <c r="R52" s="19"/>
    </row>
    <row r="53" spans="1:18" x14ac:dyDescent="0.25">
      <c r="A53" s="41"/>
      <c r="B53" s="23" t="s">
        <v>119</v>
      </c>
      <c r="C53" s="14" t="s">
        <v>283</v>
      </c>
      <c r="D53" s="11"/>
      <c r="E53" s="11"/>
      <c r="F53" s="11"/>
      <c r="G53" s="14" t="s">
        <v>283</v>
      </c>
      <c r="H53" s="11"/>
      <c r="I53" s="11"/>
      <c r="J53" s="11"/>
      <c r="K53" s="14" t="s">
        <v>283</v>
      </c>
      <c r="L53" s="11"/>
      <c r="M53" s="11"/>
      <c r="N53" s="11"/>
      <c r="O53" s="14" t="s">
        <v>283</v>
      </c>
      <c r="P53" s="11"/>
      <c r="Q53" s="11"/>
      <c r="R53" s="11"/>
    </row>
    <row r="54" spans="1:18" x14ac:dyDescent="0.25">
      <c r="A54" s="41"/>
      <c r="B54" s="38" t="s">
        <v>121</v>
      </c>
      <c r="C54" s="28" t="s">
        <v>283</v>
      </c>
      <c r="D54" s="19" t="s">
        <v>285</v>
      </c>
      <c r="E54" s="22">
        <v>0.08</v>
      </c>
      <c r="F54" s="21" t="s">
        <v>283</v>
      </c>
      <c r="G54" s="28" t="s">
        <v>283</v>
      </c>
      <c r="H54" s="19" t="s">
        <v>285</v>
      </c>
      <c r="I54" s="22">
        <v>0.06</v>
      </c>
      <c r="J54" s="21" t="s">
        <v>283</v>
      </c>
      <c r="K54" s="28" t="s">
        <v>283</v>
      </c>
      <c r="L54" s="19" t="s">
        <v>285</v>
      </c>
      <c r="M54" s="22">
        <v>7.0000000000000007E-2</v>
      </c>
      <c r="N54" s="21" t="s">
        <v>283</v>
      </c>
      <c r="O54" s="28" t="s">
        <v>283</v>
      </c>
      <c r="P54" s="19" t="s">
        <v>285</v>
      </c>
      <c r="Q54" s="22" t="s">
        <v>1088</v>
      </c>
      <c r="R54" s="21" t="s">
        <v>292</v>
      </c>
    </row>
    <row r="55" spans="1:18" x14ac:dyDescent="0.25">
      <c r="A55" s="41"/>
      <c r="B55" s="36" t="s">
        <v>122</v>
      </c>
      <c r="C55" s="14" t="s">
        <v>283</v>
      </c>
      <c r="D55" s="11" t="s">
        <v>285</v>
      </c>
      <c r="E55" s="24">
        <v>0.08</v>
      </c>
      <c r="F55" s="12" t="s">
        <v>283</v>
      </c>
      <c r="G55" s="14" t="s">
        <v>283</v>
      </c>
      <c r="H55" s="11" t="s">
        <v>285</v>
      </c>
      <c r="I55" s="24">
        <v>0.06</v>
      </c>
      <c r="J55" s="12" t="s">
        <v>283</v>
      </c>
      <c r="K55" s="14" t="s">
        <v>283</v>
      </c>
      <c r="L55" s="11" t="s">
        <v>285</v>
      </c>
      <c r="M55" s="24">
        <v>7.0000000000000007E-2</v>
      </c>
      <c r="N55" s="12" t="s">
        <v>283</v>
      </c>
      <c r="O55" s="14" t="s">
        <v>283</v>
      </c>
      <c r="P55" s="11" t="s">
        <v>285</v>
      </c>
      <c r="Q55" s="24" t="s">
        <v>1088</v>
      </c>
      <c r="R55" s="12" t="s">
        <v>292</v>
      </c>
    </row>
    <row r="56" spans="1:18" x14ac:dyDescent="0.25">
      <c r="A56" s="41"/>
      <c r="B56" s="18" t="s">
        <v>1083</v>
      </c>
      <c r="C56" s="28" t="s">
        <v>283</v>
      </c>
      <c r="D56" s="19"/>
      <c r="E56" s="19"/>
      <c r="F56" s="19"/>
      <c r="G56" s="28" t="s">
        <v>283</v>
      </c>
      <c r="H56" s="19"/>
      <c r="I56" s="19"/>
      <c r="J56" s="19"/>
      <c r="K56" s="28" t="s">
        <v>283</v>
      </c>
      <c r="L56" s="19"/>
      <c r="M56" s="19"/>
      <c r="N56" s="19"/>
      <c r="O56" s="28" t="s">
        <v>283</v>
      </c>
      <c r="P56" s="19"/>
      <c r="Q56" s="19"/>
      <c r="R56" s="19"/>
    </row>
    <row r="57" spans="1:18" x14ac:dyDescent="0.25">
      <c r="A57" s="41"/>
      <c r="B57" s="36" t="s">
        <v>121</v>
      </c>
      <c r="C57" s="14" t="s">
        <v>283</v>
      </c>
      <c r="D57" s="11"/>
      <c r="E57" s="25">
        <v>10807598</v>
      </c>
      <c r="F57" s="12" t="s">
        <v>283</v>
      </c>
      <c r="G57" s="14" t="s">
        <v>283</v>
      </c>
      <c r="H57" s="11"/>
      <c r="I57" s="25">
        <v>10840604</v>
      </c>
      <c r="J57" s="12" t="s">
        <v>283</v>
      </c>
      <c r="K57" s="14" t="s">
        <v>283</v>
      </c>
      <c r="L57" s="11"/>
      <c r="M57" s="25">
        <v>10857483</v>
      </c>
      <c r="N57" s="12" t="s">
        <v>283</v>
      </c>
      <c r="O57" s="14" t="s">
        <v>283</v>
      </c>
      <c r="P57" s="11"/>
      <c r="Q57" s="25">
        <v>11632918</v>
      </c>
      <c r="R57" s="12" t="s">
        <v>283</v>
      </c>
    </row>
    <row r="58" spans="1:18" x14ac:dyDescent="0.25">
      <c r="A58" s="41"/>
      <c r="B58" s="38" t="s">
        <v>122</v>
      </c>
      <c r="C58" s="28" t="s">
        <v>283</v>
      </c>
      <c r="D58" s="19"/>
      <c r="E58" s="20">
        <v>10807598</v>
      </c>
      <c r="F58" s="21" t="s">
        <v>283</v>
      </c>
      <c r="G58" s="28" t="s">
        <v>283</v>
      </c>
      <c r="H58" s="19"/>
      <c r="I58" s="20">
        <v>10840604</v>
      </c>
      <c r="J58" s="21" t="s">
        <v>283</v>
      </c>
      <c r="K58" s="28" t="s">
        <v>283</v>
      </c>
      <c r="L58" s="19"/>
      <c r="M58" s="20">
        <v>10857483</v>
      </c>
      <c r="N58" s="21" t="s">
        <v>283</v>
      </c>
      <c r="O58" s="28" t="s">
        <v>283</v>
      </c>
      <c r="P58" s="19"/>
      <c r="Q58" s="20">
        <v>11632918</v>
      </c>
      <c r="R58" s="21" t="s">
        <v>283</v>
      </c>
    </row>
  </sheetData>
  <mergeCells count="26">
    <mergeCell ref="B6:R6"/>
    <mergeCell ref="D36:E36"/>
    <mergeCell ref="H36:I36"/>
    <mergeCell ref="L36:M36"/>
    <mergeCell ref="P36:Q36"/>
    <mergeCell ref="A1:A2"/>
    <mergeCell ref="B1:R1"/>
    <mergeCell ref="B2:R2"/>
    <mergeCell ref="B3:R3"/>
    <mergeCell ref="A4:A58"/>
    <mergeCell ref="B4:R4"/>
    <mergeCell ref="C33:R33"/>
    <mergeCell ref="D34:Q34"/>
    <mergeCell ref="D35:E35"/>
    <mergeCell ref="H35:I35"/>
    <mergeCell ref="L35:M35"/>
    <mergeCell ref="P35:Q3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30" customHeight="1" x14ac:dyDescent="0.25">
      <c r="A1" s="8" t="s">
        <v>1179</v>
      </c>
      <c r="B1" s="8" t="s">
        <v>1</v>
      </c>
      <c r="C1" s="8"/>
    </row>
    <row r="2" spans="1:3" x14ac:dyDescent="0.25">
      <c r="A2" s="8"/>
      <c r="B2" s="1" t="s">
        <v>2</v>
      </c>
      <c r="C2" s="1" t="s">
        <v>33</v>
      </c>
    </row>
    <row r="3" spans="1:3" ht="30" x14ac:dyDescent="0.25">
      <c r="A3" s="3" t="s">
        <v>1180</v>
      </c>
      <c r="B3" s="4" t="s">
        <v>6</v>
      </c>
      <c r="C3" s="4" t="s">
        <v>6</v>
      </c>
    </row>
    <row r="4" spans="1:3" ht="30" x14ac:dyDescent="0.25">
      <c r="A4" s="2" t="s">
        <v>1181</v>
      </c>
      <c r="B4" s="99">
        <v>1</v>
      </c>
      <c r="C4" s="4" t="s">
        <v>6</v>
      </c>
    </row>
    <row r="5" spans="1:3" ht="30" x14ac:dyDescent="0.25">
      <c r="A5" s="2" t="s">
        <v>1182</v>
      </c>
      <c r="B5" s="6">
        <v>382000</v>
      </c>
      <c r="C5" s="6">
        <v>365000</v>
      </c>
    </row>
    <row r="6" spans="1:3" ht="30" x14ac:dyDescent="0.25">
      <c r="A6" s="2" t="s">
        <v>1183</v>
      </c>
      <c r="B6" s="4">
        <v>0</v>
      </c>
      <c r="C6" s="4">
        <v>0</v>
      </c>
    </row>
    <row r="7" spans="1:3" ht="30" x14ac:dyDescent="0.25">
      <c r="A7" s="2" t="s">
        <v>1184</v>
      </c>
      <c r="B7" s="4" t="s">
        <v>1185</v>
      </c>
      <c r="C7" s="4" t="s">
        <v>6</v>
      </c>
    </row>
    <row r="8" spans="1:3" ht="30" x14ac:dyDescent="0.25">
      <c r="A8" s="2" t="s">
        <v>1186</v>
      </c>
      <c r="B8" s="4" t="s">
        <v>1187</v>
      </c>
      <c r="C8" s="4" t="s">
        <v>6</v>
      </c>
    </row>
    <row r="9" spans="1:3" x14ac:dyDescent="0.25">
      <c r="A9" s="2" t="s">
        <v>1188</v>
      </c>
      <c r="B9" s="4" t="s">
        <v>6</v>
      </c>
      <c r="C9" s="4" t="s">
        <v>6</v>
      </c>
    </row>
    <row r="10" spans="1:3" ht="30" x14ac:dyDescent="0.25">
      <c r="A10" s="3" t="s">
        <v>1180</v>
      </c>
      <c r="B10" s="4" t="s">
        <v>6</v>
      </c>
      <c r="C10" s="4" t="s">
        <v>6</v>
      </c>
    </row>
    <row r="11" spans="1:3" ht="45" x14ac:dyDescent="0.25">
      <c r="A11" s="2" t="s">
        <v>1189</v>
      </c>
      <c r="B11" s="4" t="s">
        <v>1190</v>
      </c>
      <c r="C11" s="4" t="s">
        <v>6</v>
      </c>
    </row>
    <row r="12" spans="1:3" ht="30" x14ac:dyDescent="0.25">
      <c r="A12" s="2" t="s">
        <v>1191</v>
      </c>
      <c r="B12" s="4" t="s">
        <v>1192</v>
      </c>
      <c r="C12" s="4" t="s">
        <v>6</v>
      </c>
    </row>
    <row r="13" spans="1:3" x14ac:dyDescent="0.25">
      <c r="A13" s="2" t="s">
        <v>1193</v>
      </c>
      <c r="B13" s="4" t="s">
        <v>6</v>
      </c>
      <c r="C13" s="4" t="s">
        <v>6</v>
      </c>
    </row>
    <row r="14" spans="1:3" ht="30" x14ac:dyDescent="0.25">
      <c r="A14" s="3" t="s">
        <v>1180</v>
      </c>
      <c r="B14" s="4" t="s">
        <v>6</v>
      </c>
      <c r="C14" s="4" t="s">
        <v>6</v>
      </c>
    </row>
    <row r="15" spans="1:3" ht="45" x14ac:dyDescent="0.25">
      <c r="A15" s="2" t="s">
        <v>1189</v>
      </c>
      <c r="B15" s="4" t="s">
        <v>6</v>
      </c>
      <c r="C15" s="4" t="s">
        <v>1194</v>
      </c>
    </row>
    <row r="16" spans="1:3" ht="30" x14ac:dyDescent="0.25">
      <c r="A16" s="2" t="s">
        <v>1191</v>
      </c>
      <c r="B16" s="4" t="s">
        <v>6</v>
      </c>
      <c r="C16" s="4" t="s">
        <v>1195</v>
      </c>
    </row>
    <row r="17" spans="1:3" ht="30" x14ac:dyDescent="0.25">
      <c r="A17" s="2" t="s">
        <v>1196</v>
      </c>
      <c r="B17" s="4" t="s">
        <v>6</v>
      </c>
      <c r="C17" s="4" t="s">
        <v>6</v>
      </c>
    </row>
    <row r="18" spans="1:3" ht="30" x14ac:dyDescent="0.25">
      <c r="A18" s="3" t="s">
        <v>1180</v>
      </c>
      <c r="B18" s="4" t="s">
        <v>6</v>
      </c>
      <c r="C18" s="4" t="s">
        <v>6</v>
      </c>
    </row>
    <row r="19" spans="1:3" ht="30" x14ac:dyDescent="0.25">
      <c r="A19" s="2" t="s">
        <v>1197</v>
      </c>
      <c r="B19" s="4" t="s">
        <v>1187</v>
      </c>
      <c r="C19" s="4" t="s">
        <v>6</v>
      </c>
    </row>
    <row r="20" spans="1:3" x14ac:dyDescent="0.25">
      <c r="A20" s="2" t="s">
        <v>1198</v>
      </c>
      <c r="B20" s="99">
        <v>3.5000000000000001E-3</v>
      </c>
      <c r="C20" s="4" t="s">
        <v>6</v>
      </c>
    </row>
    <row r="21" spans="1:3" ht="30" x14ac:dyDescent="0.25">
      <c r="A21" s="2" t="s">
        <v>1199</v>
      </c>
      <c r="B21" s="99">
        <v>4.5999999999999999E-2</v>
      </c>
      <c r="C21" s="4" t="s">
        <v>6</v>
      </c>
    </row>
    <row r="22" spans="1:3" ht="30" x14ac:dyDescent="0.25">
      <c r="A22" s="2" t="s">
        <v>1200</v>
      </c>
      <c r="B22" s="6">
        <v>100</v>
      </c>
      <c r="C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2</v>
      </c>
      <c r="B2" s="1" t="s">
        <v>2</v>
      </c>
      <c r="C2" s="1" t="s">
        <v>33</v>
      </c>
      <c r="D2" s="1" t="s">
        <v>82</v>
      </c>
    </row>
    <row r="3" spans="1:4" ht="45" x14ac:dyDescent="0.25">
      <c r="A3" s="3" t="s">
        <v>125</v>
      </c>
      <c r="B3" s="4" t="s">
        <v>6</v>
      </c>
      <c r="C3" s="4" t="s">
        <v>6</v>
      </c>
      <c r="D3" s="4" t="s">
        <v>6</v>
      </c>
    </row>
    <row r="4" spans="1:4" x14ac:dyDescent="0.25">
      <c r="A4" s="2" t="s">
        <v>119</v>
      </c>
      <c r="B4" s="6">
        <v>8823</v>
      </c>
      <c r="C4" s="6">
        <v>215</v>
      </c>
      <c r="D4" s="6">
        <v>5258</v>
      </c>
    </row>
    <row r="5" spans="1:4" ht="30" x14ac:dyDescent="0.25">
      <c r="A5" s="3" t="s">
        <v>126</v>
      </c>
      <c r="B5" s="4" t="s">
        <v>6</v>
      </c>
      <c r="C5" s="4" t="s">
        <v>6</v>
      </c>
      <c r="D5" s="4" t="s">
        <v>6</v>
      </c>
    </row>
    <row r="6" spans="1:4" x14ac:dyDescent="0.25">
      <c r="A6" s="2" t="s">
        <v>127</v>
      </c>
      <c r="B6" s="7">
        <v>-8550</v>
      </c>
      <c r="C6" s="7">
        <v>1163</v>
      </c>
      <c r="D6" s="7">
        <v>3549</v>
      </c>
    </row>
    <row r="7" spans="1:4" x14ac:dyDescent="0.25">
      <c r="A7" s="2" t="s">
        <v>128</v>
      </c>
      <c r="B7" s="7">
        <v>2907</v>
      </c>
      <c r="C7" s="4">
        <v>-396</v>
      </c>
      <c r="D7" s="7">
        <v>-1207</v>
      </c>
    </row>
    <row r="8" spans="1:4" ht="30" x14ac:dyDescent="0.25">
      <c r="A8" s="2" t="s">
        <v>129</v>
      </c>
      <c r="B8" s="4">
        <v>-749</v>
      </c>
      <c r="C8" s="4">
        <v>-343</v>
      </c>
      <c r="D8" s="4">
        <v>-778</v>
      </c>
    </row>
    <row r="9" spans="1:4" x14ac:dyDescent="0.25">
      <c r="A9" s="2" t="s">
        <v>128</v>
      </c>
      <c r="B9" s="4">
        <v>255</v>
      </c>
      <c r="C9" s="4">
        <v>117</v>
      </c>
      <c r="D9" s="4">
        <v>264</v>
      </c>
    </row>
    <row r="10" spans="1:4" x14ac:dyDescent="0.25">
      <c r="A10" s="2" t="s">
        <v>130</v>
      </c>
      <c r="B10" s="7">
        <v>-6137</v>
      </c>
      <c r="C10" s="4">
        <v>541</v>
      </c>
      <c r="D10" s="7">
        <v>1828</v>
      </c>
    </row>
    <row r="11" spans="1:4" x14ac:dyDescent="0.25">
      <c r="A11" s="3" t="s">
        <v>131</v>
      </c>
      <c r="B11" s="4" t="s">
        <v>6</v>
      </c>
      <c r="C11" s="4" t="s">
        <v>6</v>
      </c>
      <c r="D11" s="4" t="s">
        <v>6</v>
      </c>
    </row>
    <row r="12" spans="1:4" ht="30" x14ac:dyDescent="0.25">
      <c r="A12" s="2" t="s">
        <v>132</v>
      </c>
      <c r="B12" s="7">
        <v>4763</v>
      </c>
      <c r="C12" s="4">
        <v>956</v>
      </c>
      <c r="D12" s="7">
        <v>-1045</v>
      </c>
    </row>
    <row r="13" spans="1:4" x14ac:dyDescent="0.25">
      <c r="A13" s="2" t="s">
        <v>128</v>
      </c>
      <c r="B13" s="7">
        <v>-1619</v>
      </c>
      <c r="C13" s="4">
        <v>-325</v>
      </c>
      <c r="D13" s="4">
        <v>355</v>
      </c>
    </row>
    <row r="14" spans="1:4" x14ac:dyDescent="0.25">
      <c r="A14" s="2" t="s">
        <v>130</v>
      </c>
      <c r="B14" s="7">
        <v>3144</v>
      </c>
      <c r="C14" s="4">
        <v>631</v>
      </c>
      <c r="D14" s="4">
        <v>-690</v>
      </c>
    </row>
    <row r="15" spans="1:4" x14ac:dyDescent="0.25">
      <c r="A15" s="2" t="s">
        <v>133</v>
      </c>
      <c r="B15" s="7">
        <v>-2993</v>
      </c>
      <c r="C15" s="7">
        <v>1172</v>
      </c>
      <c r="D15" s="7">
        <v>1138</v>
      </c>
    </row>
    <row r="16" spans="1:4" x14ac:dyDescent="0.25">
      <c r="A16" s="2" t="s">
        <v>134</v>
      </c>
      <c r="B16" s="6">
        <v>5830</v>
      </c>
      <c r="C16" s="6">
        <v>1387</v>
      </c>
      <c r="D16" s="6">
        <v>63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2</v>
      </c>
      <c r="B2" s="1" t="s">
        <v>2</v>
      </c>
      <c r="C2" s="1" t="s">
        <v>33</v>
      </c>
      <c r="D2" s="1" t="s">
        <v>82</v>
      </c>
    </row>
    <row r="3" spans="1:4" x14ac:dyDescent="0.25">
      <c r="A3" s="3" t="s">
        <v>46</v>
      </c>
      <c r="B3" s="4" t="s">
        <v>6</v>
      </c>
      <c r="C3" s="4" t="s">
        <v>6</v>
      </c>
      <c r="D3" s="4" t="s">
        <v>6</v>
      </c>
    </row>
    <row r="4" spans="1:4" x14ac:dyDescent="0.25">
      <c r="A4" s="2" t="s">
        <v>284</v>
      </c>
      <c r="B4" s="6">
        <v>8541</v>
      </c>
      <c r="C4" s="6">
        <v>40</v>
      </c>
      <c r="D4" s="4" t="s">
        <v>6</v>
      </c>
    </row>
    <row r="5" spans="1:4" x14ac:dyDescent="0.25">
      <c r="A5" s="2" t="s">
        <v>286</v>
      </c>
      <c r="B5" s="4">
        <v>276</v>
      </c>
      <c r="C5" s="7">
        <v>8501</v>
      </c>
      <c r="D5" s="4" t="s">
        <v>6</v>
      </c>
    </row>
    <row r="6" spans="1:4" x14ac:dyDescent="0.25">
      <c r="A6" s="2" t="s">
        <v>287</v>
      </c>
      <c r="B6" s="7">
        <v>8817</v>
      </c>
      <c r="C6" s="7">
        <v>8541</v>
      </c>
      <c r="D6" s="4">
        <v>40</v>
      </c>
    </row>
    <row r="7" spans="1:4" x14ac:dyDescent="0.25">
      <c r="A7" s="3" t="s">
        <v>229</v>
      </c>
      <c r="B7" s="4" t="s">
        <v>6</v>
      </c>
      <c r="C7" s="4" t="s">
        <v>6</v>
      </c>
      <c r="D7" s="4" t="s">
        <v>6</v>
      </c>
    </row>
    <row r="8" spans="1:4" x14ac:dyDescent="0.25">
      <c r="A8" s="2" t="s">
        <v>284</v>
      </c>
      <c r="B8" s="7">
        <v>3457</v>
      </c>
      <c r="C8" s="7">
        <v>1825</v>
      </c>
      <c r="D8" s="4" t="s">
        <v>6</v>
      </c>
    </row>
    <row r="9" spans="1:4" x14ac:dyDescent="0.25">
      <c r="A9" s="2" t="s">
        <v>288</v>
      </c>
      <c r="B9" s="4" t="s">
        <v>6</v>
      </c>
      <c r="C9" s="7">
        <v>2068</v>
      </c>
      <c r="D9" s="4" t="s">
        <v>6</v>
      </c>
    </row>
    <row r="10" spans="1:4" x14ac:dyDescent="0.25">
      <c r="A10" s="2" t="s">
        <v>290</v>
      </c>
      <c r="B10" s="4">
        <v>-991</v>
      </c>
      <c r="C10" s="4">
        <v>-436</v>
      </c>
      <c r="D10" s="4">
        <v>-135</v>
      </c>
    </row>
    <row r="11" spans="1:4" x14ac:dyDescent="0.25">
      <c r="A11" s="2" t="s">
        <v>287</v>
      </c>
      <c r="B11" s="6">
        <v>2466</v>
      </c>
      <c r="C11" s="6">
        <v>3457</v>
      </c>
      <c r="D11" s="6">
        <v>182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32</v>
      </c>
      <c r="B2" s="1" t="s">
        <v>2</v>
      </c>
      <c r="C2" s="1" t="s">
        <v>33</v>
      </c>
      <c r="D2" s="1" t="s">
        <v>82</v>
      </c>
    </row>
    <row r="3" spans="1:4" ht="30" x14ac:dyDescent="0.25">
      <c r="A3" s="3" t="s">
        <v>1203</v>
      </c>
      <c r="B3" s="4" t="s">
        <v>6</v>
      </c>
      <c r="C3" s="4" t="s">
        <v>6</v>
      </c>
      <c r="D3" s="4" t="s">
        <v>6</v>
      </c>
    </row>
    <row r="4" spans="1:4" x14ac:dyDescent="0.25">
      <c r="A4" s="2" t="s">
        <v>1204</v>
      </c>
      <c r="B4" s="6">
        <v>4028</v>
      </c>
      <c r="C4" s="4" t="s">
        <v>6</v>
      </c>
      <c r="D4" s="4" t="s">
        <v>6</v>
      </c>
    </row>
    <row r="5" spans="1:4" x14ac:dyDescent="0.25">
      <c r="A5" s="2" t="s">
        <v>1205</v>
      </c>
      <c r="B5" s="7">
        <v>1562</v>
      </c>
      <c r="C5" s="4">
        <v>571</v>
      </c>
      <c r="D5" s="4" t="s">
        <v>6</v>
      </c>
    </row>
    <row r="6" spans="1:4" x14ac:dyDescent="0.25">
      <c r="A6" s="2" t="s">
        <v>115</v>
      </c>
      <c r="B6" s="4">
        <v>991</v>
      </c>
      <c r="C6" s="4">
        <v>436</v>
      </c>
      <c r="D6" s="4">
        <v>135</v>
      </c>
    </row>
    <row r="7" spans="1:4" x14ac:dyDescent="0.25">
      <c r="A7" s="2" t="s">
        <v>1206</v>
      </c>
      <c r="B7" s="4" t="s">
        <v>6</v>
      </c>
      <c r="C7" s="4" t="s">
        <v>6</v>
      </c>
      <c r="D7" s="4" t="s">
        <v>6</v>
      </c>
    </row>
    <row r="8" spans="1:4" ht="30" x14ac:dyDescent="0.25">
      <c r="A8" s="3" t="s">
        <v>1203</v>
      </c>
      <c r="B8" s="4" t="s">
        <v>6</v>
      </c>
      <c r="C8" s="4" t="s">
        <v>6</v>
      </c>
      <c r="D8" s="4" t="s">
        <v>6</v>
      </c>
    </row>
    <row r="9" spans="1:4" x14ac:dyDescent="0.25">
      <c r="A9" s="2" t="s">
        <v>1204</v>
      </c>
      <c r="B9" s="7">
        <v>2408</v>
      </c>
      <c r="C9" s="4" t="s">
        <v>6</v>
      </c>
      <c r="D9" s="4" t="s">
        <v>6</v>
      </c>
    </row>
    <row r="10" spans="1:4" x14ac:dyDescent="0.25">
      <c r="A10" s="2" t="s">
        <v>1205</v>
      </c>
      <c r="B10" s="4">
        <v>694</v>
      </c>
      <c r="C10" s="4">
        <v>283</v>
      </c>
      <c r="D10" s="4" t="s">
        <v>6</v>
      </c>
    </row>
    <row r="11" spans="1:4" x14ac:dyDescent="0.25">
      <c r="A11" s="2" t="s">
        <v>1207</v>
      </c>
      <c r="B11" s="4" t="s">
        <v>6</v>
      </c>
      <c r="C11" s="4" t="s">
        <v>6</v>
      </c>
      <c r="D11" s="4" t="s">
        <v>6</v>
      </c>
    </row>
    <row r="12" spans="1:4" ht="30" x14ac:dyDescent="0.25">
      <c r="A12" s="3" t="s">
        <v>1203</v>
      </c>
      <c r="B12" s="4" t="s">
        <v>6</v>
      </c>
      <c r="C12" s="4" t="s">
        <v>6</v>
      </c>
      <c r="D12" s="4" t="s">
        <v>6</v>
      </c>
    </row>
    <row r="13" spans="1:4" x14ac:dyDescent="0.25">
      <c r="A13" s="2" t="s">
        <v>1204</v>
      </c>
      <c r="B13" s="7">
        <v>1620</v>
      </c>
      <c r="C13" s="4" t="s">
        <v>6</v>
      </c>
      <c r="D13" s="4" t="s">
        <v>6</v>
      </c>
    </row>
    <row r="14" spans="1:4" x14ac:dyDescent="0.25">
      <c r="A14" s="2" t="s">
        <v>1205</v>
      </c>
      <c r="B14" s="6">
        <v>868</v>
      </c>
      <c r="C14" s="6">
        <v>288</v>
      </c>
      <c r="D14"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8</v>
      </c>
      <c r="B1" s="1" t="s">
        <v>2</v>
      </c>
    </row>
    <row r="2" spans="1:2" x14ac:dyDescent="0.25">
      <c r="A2" s="3" t="s">
        <v>240</v>
      </c>
      <c r="B2" s="4" t="s">
        <v>6</v>
      </c>
    </row>
    <row r="3" spans="1:2" x14ac:dyDescent="0.25">
      <c r="A3" s="2">
        <v>2014</v>
      </c>
      <c r="B3" s="6">
        <v>870000</v>
      </c>
    </row>
    <row r="4" spans="1:2" x14ac:dyDescent="0.25">
      <c r="A4" s="2">
        <v>2015</v>
      </c>
      <c r="B4" s="7">
        <v>477000</v>
      </c>
    </row>
    <row r="5" spans="1:2" x14ac:dyDescent="0.25">
      <c r="A5" s="2">
        <v>2016</v>
      </c>
      <c r="B5" s="7">
        <v>382000</v>
      </c>
    </row>
    <row r="6" spans="1:2" x14ac:dyDescent="0.25">
      <c r="A6" s="2">
        <v>2017</v>
      </c>
      <c r="B6" s="7">
        <v>267000</v>
      </c>
    </row>
    <row r="7" spans="1:2" x14ac:dyDescent="0.25">
      <c r="A7" s="2">
        <v>2018</v>
      </c>
      <c r="B7" s="7">
        <v>180000</v>
      </c>
    </row>
    <row r="8" spans="1:2" x14ac:dyDescent="0.25">
      <c r="A8" s="2">
        <v>2019</v>
      </c>
      <c r="B8" s="7">
        <v>81000</v>
      </c>
    </row>
    <row r="9" spans="1:2" x14ac:dyDescent="0.25">
      <c r="A9" s="2">
        <v>2020</v>
      </c>
      <c r="B9" s="7">
        <v>81000</v>
      </c>
    </row>
    <row r="10" spans="1:2" x14ac:dyDescent="0.25">
      <c r="A10" s="2">
        <v>2021</v>
      </c>
      <c r="B10" s="7">
        <v>78000</v>
      </c>
    </row>
    <row r="11" spans="1:2" x14ac:dyDescent="0.25">
      <c r="A11" s="2">
        <v>2022</v>
      </c>
      <c r="B11" s="7">
        <v>50000</v>
      </c>
    </row>
    <row r="12" spans="1:2" ht="30" x14ac:dyDescent="0.25">
      <c r="A12" s="2" t="s">
        <v>1209</v>
      </c>
      <c r="B12" s="6">
        <v>246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ht="30" x14ac:dyDescent="0.25">
      <c r="A2" s="1" t="s">
        <v>32</v>
      </c>
      <c r="B2" s="1" t="s">
        <v>2</v>
      </c>
      <c r="C2" s="1" t="s">
        <v>33</v>
      </c>
      <c r="D2" s="1" t="s">
        <v>82</v>
      </c>
    </row>
    <row r="3" spans="1:4" x14ac:dyDescent="0.25">
      <c r="A3" s="3" t="s">
        <v>240</v>
      </c>
      <c r="B3" s="4" t="s">
        <v>6</v>
      </c>
      <c r="C3" s="4" t="s">
        <v>6</v>
      </c>
      <c r="D3" s="4" t="s">
        <v>6</v>
      </c>
    </row>
    <row r="4" spans="1:4" ht="30" x14ac:dyDescent="0.25">
      <c r="A4" s="2" t="s">
        <v>323</v>
      </c>
      <c r="B4" s="6">
        <v>71</v>
      </c>
      <c r="C4" s="6">
        <v>6208</v>
      </c>
      <c r="D4" s="6">
        <v>5667</v>
      </c>
    </row>
    <row r="5" spans="1:4" x14ac:dyDescent="0.25">
      <c r="A5" s="2" t="s">
        <v>324</v>
      </c>
      <c r="B5" s="7">
        <v>-1306</v>
      </c>
      <c r="C5" s="7">
        <v>-4450</v>
      </c>
      <c r="D5" s="7">
        <v>-5081</v>
      </c>
    </row>
    <row r="6" spans="1:4" x14ac:dyDescent="0.25">
      <c r="A6" s="2" t="s">
        <v>137</v>
      </c>
      <c r="B6" s="6">
        <v>-1235</v>
      </c>
      <c r="C6" s="6">
        <v>1758</v>
      </c>
      <c r="D6" s="6">
        <v>58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60" customHeight="1" x14ac:dyDescent="0.25">
      <c r="A1" s="8" t="s">
        <v>1211</v>
      </c>
      <c r="B1" s="8" t="s">
        <v>1212</v>
      </c>
      <c r="C1" s="8"/>
      <c r="D1" s="8"/>
      <c r="E1" s="8"/>
      <c r="F1" s="8"/>
      <c r="G1" s="8"/>
      <c r="H1" s="8"/>
      <c r="I1" s="8"/>
      <c r="J1" s="8" t="s">
        <v>1</v>
      </c>
      <c r="K1" s="8"/>
      <c r="L1" s="8"/>
    </row>
    <row r="2" spans="1:12" x14ac:dyDescent="0.25">
      <c r="A2" s="8"/>
      <c r="B2" s="1" t="s">
        <v>2</v>
      </c>
      <c r="C2" s="1" t="s">
        <v>1213</v>
      </c>
      <c r="D2" s="1" t="s">
        <v>4</v>
      </c>
      <c r="E2" s="1" t="s">
        <v>1214</v>
      </c>
      <c r="F2" s="1" t="s">
        <v>33</v>
      </c>
      <c r="G2" s="1" t="s">
        <v>1215</v>
      </c>
      <c r="H2" s="1" t="s">
        <v>1216</v>
      </c>
      <c r="I2" s="1" t="s">
        <v>1217</v>
      </c>
      <c r="J2" s="1" t="s">
        <v>2</v>
      </c>
      <c r="K2" s="1" t="s">
        <v>33</v>
      </c>
      <c r="L2" s="1" t="s">
        <v>82</v>
      </c>
    </row>
    <row r="3" spans="1:12" x14ac:dyDescent="0.25">
      <c r="A3" s="3" t="s">
        <v>349</v>
      </c>
      <c r="B3" s="4" t="s">
        <v>6</v>
      </c>
      <c r="C3" s="4" t="s">
        <v>6</v>
      </c>
      <c r="D3" s="4" t="s">
        <v>6</v>
      </c>
      <c r="E3" s="4" t="s">
        <v>6</v>
      </c>
      <c r="F3" s="4" t="s">
        <v>6</v>
      </c>
      <c r="G3" s="4" t="s">
        <v>6</v>
      </c>
      <c r="H3" s="4" t="s">
        <v>6</v>
      </c>
      <c r="I3" s="4" t="s">
        <v>6</v>
      </c>
      <c r="J3" s="4" t="s">
        <v>6</v>
      </c>
      <c r="K3" s="4" t="s">
        <v>6</v>
      </c>
      <c r="L3" s="4" t="s">
        <v>6</v>
      </c>
    </row>
    <row r="4" spans="1:12" ht="30" x14ac:dyDescent="0.25">
      <c r="A4" s="2" t="s">
        <v>352</v>
      </c>
      <c r="B4" s="4" t="s">
        <v>6</v>
      </c>
      <c r="C4" s="4" t="s">
        <v>6</v>
      </c>
      <c r="D4" s="4" t="s">
        <v>6</v>
      </c>
      <c r="E4" s="4" t="s">
        <v>6</v>
      </c>
      <c r="F4" s="4" t="s">
        <v>6</v>
      </c>
      <c r="G4" s="4" t="s">
        <v>6</v>
      </c>
      <c r="H4" s="4" t="s">
        <v>6</v>
      </c>
      <c r="I4" s="4" t="s">
        <v>6</v>
      </c>
      <c r="J4" s="7">
        <v>18133094</v>
      </c>
      <c r="K4" s="7">
        <v>17172932</v>
      </c>
      <c r="L4" s="7">
        <v>16980900</v>
      </c>
    </row>
    <row r="5" spans="1:12" x14ac:dyDescent="0.25">
      <c r="A5" s="2" t="s">
        <v>353</v>
      </c>
      <c r="B5" s="4" t="s">
        <v>6</v>
      </c>
      <c r="C5" s="4" t="s">
        <v>6</v>
      </c>
      <c r="D5" s="4" t="s">
        <v>6</v>
      </c>
      <c r="E5" s="4" t="s">
        <v>6</v>
      </c>
      <c r="F5" s="4" t="s">
        <v>6</v>
      </c>
      <c r="G5" s="4" t="s">
        <v>6</v>
      </c>
      <c r="H5" s="4" t="s">
        <v>6</v>
      </c>
      <c r="I5" s="4" t="s">
        <v>6</v>
      </c>
      <c r="J5" s="7">
        <v>-5475194</v>
      </c>
      <c r="K5" s="7">
        <v>-4882611</v>
      </c>
      <c r="L5" s="7">
        <v>-4089417</v>
      </c>
    </row>
    <row r="6" spans="1:12" x14ac:dyDescent="0.25">
      <c r="A6" s="2" t="s">
        <v>357</v>
      </c>
      <c r="B6" s="4" t="s">
        <v>6</v>
      </c>
      <c r="C6" s="4" t="s">
        <v>6</v>
      </c>
      <c r="D6" s="4" t="s">
        <v>6</v>
      </c>
      <c r="E6" s="4" t="s">
        <v>6</v>
      </c>
      <c r="F6" s="4" t="s">
        <v>6</v>
      </c>
      <c r="G6" s="4" t="s">
        <v>6</v>
      </c>
      <c r="H6" s="4" t="s">
        <v>6</v>
      </c>
      <c r="I6" s="4" t="s">
        <v>6</v>
      </c>
      <c r="J6" s="7">
        <v>-1063720</v>
      </c>
      <c r="K6" s="7">
        <v>-1109012</v>
      </c>
      <c r="L6" s="7">
        <v>-1154272</v>
      </c>
    </row>
    <row r="7" spans="1:12" x14ac:dyDescent="0.25">
      <c r="A7" s="2" t="s">
        <v>361</v>
      </c>
      <c r="B7" s="4" t="s">
        <v>6</v>
      </c>
      <c r="C7" s="4" t="s">
        <v>6</v>
      </c>
      <c r="D7" s="4" t="s">
        <v>6</v>
      </c>
      <c r="E7" s="4" t="s">
        <v>6</v>
      </c>
      <c r="F7" s="4" t="s">
        <v>6</v>
      </c>
      <c r="G7" s="4" t="s">
        <v>6</v>
      </c>
      <c r="H7" s="4" t="s">
        <v>6</v>
      </c>
      <c r="I7" s="4" t="s">
        <v>6</v>
      </c>
      <c r="J7" s="7">
        <v>-34627</v>
      </c>
      <c r="K7" s="7">
        <v>-130626</v>
      </c>
      <c r="L7" s="7">
        <v>-249296</v>
      </c>
    </row>
    <row r="8" spans="1:12" ht="45" x14ac:dyDescent="0.25">
      <c r="A8" s="2" t="s">
        <v>365</v>
      </c>
      <c r="B8" s="7">
        <v>10954982</v>
      </c>
      <c r="C8" s="7">
        <v>11409791</v>
      </c>
      <c r="D8" s="7">
        <v>11763581</v>
      </c>
      <c r="E8" s="7">
        <v>12088125</v>
      </c>
      <c r="F8" s="7">
        <v>11632918</v>
      </c>
      <c r="G8" s="7">
        <v>10857483</v>
      </c>
      <c r="H8" s="7">
        <v>10840604</v>
      </c>
      <c r="I8" s="7">
        <v>10807598</v>
      </c>
      <c r="J8" s="7">
        <v>11559553</v>
      </c>
      <c r="K8" s="7">
        <v>11050683</v>
      </c>
      <c r="L8" s="7">
        <v>11487915</v>
      </c>
    </row>
    <row r="9" spans="1:12" ht="45" x14ac:dyDescent="0.25">
      <c r="A9" s="2" t="s">
        <v>366</v>
      </c>
      <c r="B9" s="4" t="s">
        <v>6</v>
      </c>
      <c r="C9" s="4" t="s">
        <v>6</v>
      </c>
      <c r="D9" s="4" t="s">
        <v>6</v>
      </c>
      <c r="E9" s="4" t="s">
        <v>6</v>
      </c>
      <c r="F9" s="4" t="s">
        <v>6</v>
      </c>
      <c r="G9" s="4" t="s">
        <v>6</v>
      </c>
      <c r="H9" s="4" t="s">
        <v>6</v>
      </c>
      <c r="I9" s="4" t="s">
        <v>6</v>
      </c>
      <c r="J9" s="4" t="s">
        <v>59</v>
      </c>
      <c r="K9" s="4" t="s">
        <v>59</v>
      </c>
      <c r="L9" s="4" t="s">
        <v>59</v>
      </c>
    </row>
    <row r="10" spans="1:12" ht="45" x14ac:dyDescent="0.25">
      <c r="A10" s="2" t="s">
        <v>367</v>
      </c>
      <c r="B10" s="4" t="s">
        <v>6</v>
      </c>
      <c r="C10" s="4" t="s">
        <v>6</v>
      </c>
      <c r="D10" s="4" t="s">
        <v>6</v>
      </c>
      <c r="E10" s="4" t="s">
        <v>6</v>
      </c>
      <c r="F10" s="4" t="s">
        <v>6</v>
      </c>
      <c r="G10" s="4" t="s">
        <v>6</v>
      </c>
      <c r="H10" s="4" t="s">
        <v>6</v>
      </c>
      <c r="I10" s="4" t="s">
        <v>6</v>
      </c>
      <c r="J10" s="4" t="s">
        <v>59</v>
      </c>
      <c r="K10" s="4" t="s">
        <v>59</v>
      </c>
      <c r="L10" s="4" t="s">
        <v>59</v>
      </c>
    </row>
    <row r="11" spans="1:12" ht="45" x14ac:dyDescent="0.25">
      <c r="A11" s="2" t="s">
        <v>368</v>
      </c>
      <c r="B11" s="4" t="s">
        <v>6</v>
      </c>
      <c r="C11" s="4" t="s">
        <v>6</v>
      </c>
      <c r="D11" s="4" t="s">
        <v>6</v>
      </c>
      <c r="E11" s="4" t="s">
        <v>6</v>
      </c>
      <c r="F11" s="4" t="s">
        <v>6</v>
      </c>
      <c r="G11" s="4" t="s">
        <v>6</v>
      </c>
      <c r="H11" s="4" t="s">
        <v>6</v>
      </c>
      <c r="I11" s="4" t="s">
        <v>6</v>
      </c>
      <c r="J11" s="7">
        <v>11559553</v>
      </c>
      <c r="K11" s="7">
        <v>11050683</v>
      </c>
      <c r="L11" s="7">
        <v>1148791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8</v>
      </c>
      <c r="B1" s="8" t="s">
        <v>1</v>
      </c>
      <c r="C1" s="8"/>
      <c r="D1" s="8"/>
    </row>
    <row r="2" spans="1:4" x14ac:dyDescent="0.25">
      <c r="A2" s="8"/>
      <c r="B2" s="1" t="s">
        <v>2</v>
      </c>
      <c r="C2" s="1" t="s">
        <v>33</v>
      </c>
      <c r="D2" s="1" t="s">
        <v>82</v>
      </c>
    </row>
    <row r="3" spans="1:4" x14ac:dyDescent="0.25">
      <c r="A3" s="2" t="s">
        <v>1219</v>
      </c>
      <c r="B3" s="4" t="s">
        <v>6</v>
      </c>
      <c r="C3" s="4" t="s">
        <v>6</v>
      </c>
      <c r="D3" s="4" t="s">
        <v>6</v>
      </c>
    </row>
    <row r="4" spans="1:4" ht="45" x14ac:dyDescent="0.25">
      <c r="A4" s="3" t="s">
        <v>1220</v>
      </c>
      <c r="B4" s="4" t="s">
        <v>6</v>
      </c>
      <c r="C4" s="4" t="s">
        <v>6</v>
      </c>
      <c r="D4" s="4" t="s">
        <v>6</v>
      </c>
    </row>
    <row r="5" spans="1:4" x14ac:dyDescent="0.25">
      <c r="A5" s="2" t="s">
        <v>1221</v>
      </c>
      <c r="B5" s="7">
        <v>19998</v>
      </c>
      <c r="C5" s="7">
        <v>76716</v>
      </c>
      <c r="D5" s="7">
        <v>195262</v>
      </c>
    </row>
    <row r="6" spans="1:4" x14ac:dyDescent="0.25">
      <c r="A6" s="2" t="s">
        <v>1222</v>
      </c>
      <c r="B6" s="9">
        <v>10.94</v>
      </c>
      <c r="C6" s="9">
        <v>12.35</v>
      </c>
      <c r="D6" s="9">
        <v>12.35</v>
      </c>
    </row>
    <row r="7" spans="1:4" x14ac:dyDescent="0.25">
      <c r="A7" s="2" t="s">
        <v>1223</v>
      </c>
      <c r="B7" s="4" t="s">
        <v>6</v>
      </c>
      <c r="C7" s="4" t="s">
        <v>6</v>
      </c>
      <c r="D7" s="4" t="s">
        <v>6</v>
      </c>
    </row>
    <row r="8" spans="1:4" ht="45" x14ac:dyDescent="0.25">
      <c r="A8" s="3" t="s">
        <v>1220</v>
      </c>
      <c r="B8" s="4" t="s">
        <v>6</v>
      </c>
      <c r="C8" s="4" t="s">
        <v>6</v>
      </c>
      <c r="D8" s="4" t="s">
        <v>6</v>
      </c>
    </row>
    <row r="9" spans="1:4" x14ac:dyDescent="0.25">
      <c r="A9" s="2" t="s">
        <v>1221</v>
      </c>
      <c r="B9" s="7">
        <v>1458379</v>
      </c>
      <c r="C9" s="7">
        <v>1458379</v>
      </c>
      <c r="D9" s="7">
        <v>1458379</v>
      </c>
    </row>
    <row r="10" spans="1:4" x14ac:dyDescent="0.25">
      <c r="A10" s="2" t="s">
        <v>1222</v>
      </c>
      <c r="B10" s="9">
        <v>12.35</v>
      </c>
      <c r="C10" s="9">
        <v>12.35</v>
      </c>
      <c r="D10" s="9">
        <v>12.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4</v>
      </c>
      <c r="B1" s="8" t="s">
        <v>2</v>
      </c>
      <c r="C1" s="8" t="s">
        <v>33</v>
      </c>
    </row>
    <row r="2" spans="1:3" ht="30" x14ac:dyDescent="0.25">
      <c r="A2" s="1" t="s">
        <v>32</v>
      </c>
      <c r="B2" s="8"/>
      <c r="C2" s="8"/>
    </row>
    <row r="3" spans="1:3" ht="30" x14ac:dyDescent="0.25">
      <c r="A3" s="3" t="s">
        <v>1225</v>
      </c>
      <c r="B3" s="4" t="s">
        <v>6</v>
      </c>
      <c r="C3" s="4" t="s">
        <v>6</v>
      </c>
    </row>
    <row r="4" spans="1:3" x14ac:dyDescent="0.25">
      <c r="A4" s="2" t="s">
        <v>1226</v>
      </c>
      <c r="B4" s="6">
        <v>315515</v>
      </c>
      <c r="C4" s="6">
        <v>320179</v>
      </c>
    </row>
    <row r="5" spans="1:3" ht="30" x14ac:dyDescent="0.25">
      <c r="A5" s="2" t="s">
        <v>1227</v>
      </c>
      <c r="B5" s="7">
        <v>4361</v>
      </c>
      <c r="C5" s="7">
        <v>9529</v>
      </c>
    </row>
    <row r="6" spans="1:3" ht="30" x14ac:dyDescent="0.25">
      <c r="A6" s="2" t="s">
        <v>1228</v>
      </c>
      <c r="B6" s="7">
        <v>-4254</v>
      </c>
      <c r="C6" s="4">
        <v>-123</v>
      </c>
    </row>
    <row r="7" spans="1:3" x14ac:dyDescent="0.25">
      <c r="A7" s="2" t="s">
        <v>1229</v>
      </c>
      <c r="B7" s="7">
        <v>315622</v>
      </c>
      <c r="C7" s="7">
        <v>329585</v>
      </c>
    </row>
    <row r="8" spans="1:3" x14ac:dyDescent="0.25">
      <c r="A8" s="2" t="s">
        <v>1230</v>
      </c>
      <c r="B8" s="4" t="s">
        <v>6</v>
      </c>
      <c r="C8" s="4" t="s">
        <v>6</v>
      </c>
    </row>
    <row r="9" spans="1:3" ht="30" x14ac:dyDescent="0.25">
      <c r="A9" s="3" t="s">
        <v>1225</v>
      </c>
      <c r="B9" s="4" t="s">
        <v>6</v>
      </c>
      <c r="C9" s="4" t="s">
        <v>6</v>
      </c>
    </row>
    <row r="10" spans="1:3" x14ac:dyDescent="0.25">
      <c r="A10" s="2" t="s">
        <v>1226</v>
      </c>
      <c r="B10" s="7">
        <v>114927</v>
      </c>
      <c r="C10" s="7">
        <v>111145</v>
      </c>
    </row>
    <row r="11" spans="1:3" ht="30" x14ac:dyDescent="0.25">
      <c r="A11" s="2" t="s">
        <v>1227</v>
      </c>
      <c r="B11" s="7">
        <v>1691</v>
      </c>
      <c r="C11" s="7">
        <v>4652</v>
      </c>
    </row>
    <row r="12" spans="1:3" ht="30" x14ac:dyDescent="0.25">
      <c r="A12" s="2" t="s">
        <v>1228</v>
      </c>
      <c r="B12" s="7">
        <v>-1595</v>
      </c>
      <c r="C12" s="4">
        <v>-3</v>
      </c>
    </row>
    <row r="13" spans="1:3" x14ac:dyDescent="0.25">
      <c r="A13" s="2" t="s">
        <v>1229</v>
      </c>
      <c r="B13" s="7">
        <v>115023</v>
      </c>
      <c r="C13" s="7">
        <v>115794</v>
      </c>
    </row>
    <row r="14" spans="1:3" x14ac:dyDescent="0.25">
      <c r="A14" s="2" t="s">
        <v>1231</v>
      </c>
      <c r="B14" s="4" t="s">
        <v>6</v>
      </c>
      <c r="C14" s="4" t="s">
        <v>6</v>
      </c>
    </row>
    <row r="15" spans="1:3" ht="30" x14ac:dyDescent="0.25">
      <c r="A15" s="3" t="s">
        <v>1225</v>
      </c>
      <c r="B15" s="4" t="s">
        <v>6</v>
      </c>
      <c r="C15" s="4" t="s">
        <v>6</v>
      </c>
    </row>
    <row r="16" spans="1:3" x14ac:dyDescent="0.25">
      <c r="A16" s="2" t="s">
        <v>1226</v>
      </c>
      <c r="B16" s="7">
        <v>60111</v>
      </c>
      <c r="C16" s="7">
        <v>48913</v>
      </c>
    </row>
    <row r="17" spans="1:3" ht="30" x14ac:dyDescent="0.25">
      <c r="A17" s="2" t="s">
        <v>1227</v>
      </c>
      <c r="B17" s="4">
        <v>838</v>
      </c>
      <c r="C17" s="7">
        <v>1952</v>
      </c>
    </row>
    <row r="18" spans="1:3" ht="30" x14ac:dyDescent="0.25">
      <c r="A18" s="2" t="s">
        <v>1228</v>
      </c>
      <c r="B18" s="7">
        <v>-1252</v>
      </c>
      <c r="C18" s="4">
        <v>-11</v>
      </c>
    </row>
    <row r="19" spans="1:3" x14ac:dyDescent="0.25">
      <c r="A19" s="2" t="s">
        <v>1229</v>
      </c>
      <c r="B19" s="7">
        <v>59697</v>
      </c>
      <c r="C19" s="7">
        <v>50854</v>
      </c>
    </row>
    <row r="20" spans="1:3" ht="30" x14ac:dyDescent="0.25">
      <c r="A20" s="2" t="s">
        <v>1232</v>
      </c>
      <c r="B20" s="4" t="s">
        <v>6</v>
      </c>
      <c r="C20" s="4" t="s">
        <v>6</v>
      </c>
    </row>
    <row r="21" spans="1:3" ht="30" x14ac:dyDescent="0.25">
      <c r="A21" s="3" t="s">
        <v>1225</v>
      </c>
      <c r="B21" s="4" t="s">
        <v>6</v>
      </c>
      <c r="C21" s="4" t="s">
        <v>6</v>
      </c>
    </row>
    <row r="22" spans="1:3" x14ac:dyDescent="0.25">
      <c r="A22" s="2" t="s">
        <v>1226</v>
      </c>
      <c r="B22" s="7">
        <v>39692</v>
      </c>
      <c r="C22" s="7">
        <v>43164</v>
      </c>
    </row>
    <row r="23" spans="1:3" ht="30" x14ac:dyDescent="0.25">
      <c r="A23" s="2" t="s">
        <v>1227</v>
      </c>
      <c r="B23" s="4">
        <v>289</v>
      </c>
      <c r="C23" s="4">
        <v>803</v>
      </c>
    </row>
    <row r="24" spans="1:3" ht="30" x14ac:dyDescent="0.25">
      <c r="A24" s="2" t="s">
        <v>1228</v>
      </c>
      <c r="B24" s="4">
        <v>-230</v>
      </c>
      <c r="C24" s="4">
        <v>-16</v>
      </c>
    </row>
    <row r="25" spans="1:3" x14ac:dyDescent="0.25">
      <c r="A25" s="2" t="s">
        <v>1229</v>
      </c>
      <c r="B25" s="7">
        <v>39751</v>
      </c>
      <c r="C25" s="7">
        <v>43951</v>
      </c>
    </row>
    <row r="26" spans="1:3" ht="30" x14ac:dyDescent="0.25">
      <c r="A26" s="2" t="s">
        <v>1233</v>
      </c>
      <c r="B26" s="4" t="s">
        <v>6</v>
      </c>
      <c r="C26" s="4" t="s">
        <v>6</v>
      </c>
    </row>
    <row r="27" spans="1:3" ht="30" x14ac:dyDescent="0.25">
      <c r="A27" s="3" t="s">
        <v>1225</v>
      </c>
      <c r="B27" s="4" t="s">
        <v>6</v>
      </c>
      <c r="C27" s="4" t="s">
        <v>6</v>
      </c>
    </row>
    <row r="28" spans="1:3" x14ac:dyDescent="0.25">
      <c r="A28" s="2" t="s">
        <v>1226</v>
      </c>
      <c r="B28" s="7">
        <v>3385</v>
      </c>
      <c r="C28" s="7">
        <v>5043</v>
      </c>
    </row>
    <row r="29" spans="1:3" ht="30" x14ac:dyDescent="0.25">
      <c r="A29" s="2" t="s">
        <v>1227</v>
      </c>
      <c r="B29" s="4" t="s">
        <v>6</v>
      </c>
      <c r="C29" s="4">
        <v>162</v>
      </c>
    </row>
    <row r="30" spans="1:3" ht="30" x14ac:dyDescent="0.25">
      <c r="A30" s="2" t="s">
        <v>1228</v>
      </c>
      <c r="B30" s="4">
        <v>-19</v>
      </c>
      <c r="C30" s="4" t="s">
        <v>6</v>
      </c>
    </row>
    <row r="31" spans="1:3" x14ac:dyDescent="0.25">
      <c r="A31" s="2" t="s">
        <v>1229</v>
      </c>
      <c r="B31" s="7">
        <v>3366</v>
      </c>
      <c r="C31" s="7">
        <v>5205</v>
      </c>
    </row>
    <row r="32" spans="1:3" x14ac:dyDescent="0.25">
      <c r="A32" s="2" t="s">
        <v>1234</v>
      </c>
      <c r="B32" s="4" t="s">
        <v>6</v>
      </c>
      <c r="C32" s="4" t="s">
        <v>6</v>
      </c>
    </row>
    <row r="33" spans="1:3" ht="30" x14ac:dyDescent="0.25">
      <c r="A33" s="3" t="s">
        <v>1225</v>
      </c>
      <c r="B33" s="4" t="s">
        <v>6</v>
      </c>
      <c r="C33" s="4" t="s">
        <v>6</v>
      </c>
    </row>
    <row r="34" spans="1:3" x14ac:dyDescent="0.25">
      <c r="A34" s="2" t="s">
        <v>1226</v>
      </c>
      <c r="B34" s="7">
        <v>218115</v>
      </c>
      <c r="C34" s="7">
        <v>208265</v>
      </c>
    </row>
    <row r="35" spans="1:3" ht="30" x14ac:dyDescent="0.25">
      <c r="A35" s="2" t="s">
        <v>1227</v>
      </c>
      <c r="B35" s="7">
        <v>2818</v>
      </c>
      <c r="C35" s="7">
        <v>7569</v>
      </c>
    </row>
    <row r="36" spans="1:3" ht="30" x14ac:dyDescent="0.25">
      <c r="A36" s="2" t="s">
        <v>1228</v>
      </c>
      <c r="B36" s="7">
        <v>-3096</v>
      </c>
      <c r="C36" s="4">
        <v>-30</v>
      </c>
    </row>
    <row r="37" spans="1:3" x14ac:dyDescent="0.25">
      <c r="A37" s="2" t="s">
        <v>1229</v>
      </c>
      <c r="B37" s="7">
        <v>217837</v>
      </c>
      <c r="C37" s="7">
        <v>215804</v>
      </c>
    </row>
    <row r="38" spans="1:3" ht="30" x14ac:dyDescent="0.25">
      <c r="A38" s="2" t="s">
        <v>1235</v>
      </c>
      <c r="B38" s="4" t="s">
        <v>6</v>
      </c>
      <c r="C38" s="4" t="s">
        <v>6</v>
      </c>
    </row>
    <row r="39" spans="1:3" ht="30" x14ac:dyDescent="0.25">
      <c r="A39" s="3" t="s">
        <v>1225</v>
      </c>
      <c r="B39" s="4" t="s">
        <v>6</v>
      </c>
      <c r="C39" s="4" t="s">
        <v>6</v>
      </c>
    </row>
    <row r="40" spans="1:3" x14ac:dyDescent="0.25">
      <c r="A40" s="2" t="s">
        <v>1226</v>
      </c>
      <c r="B40" s="7">
        <v>23754</v>
      </c>
      <c r="C40" s="7">
        <v>18611</v>
      </c>
    </row>
    <row r="41" spans="1:3" ht="30" x14ac:dyDescent="0.25">
      <c r="A41" s="2" t="s">
        <v>1227</v>
      </c>
      <c r="B41" s="4">
        <v>654</v>
      </c>
      <c r="C41" s="4">
        <v>906</v>
      </c>
    </row>
    <row r="42" spans="1:3" ht="30" x14ac:dyDescent="0.25">
      <c r="A42" s="2" t="s">
        <v>1228</v>
      </c>
      <c r="B42" s="4">
        <v>-499</v>
      </c>
      <c r="C42" s="4" t="s">
        <v>6</v>
      </c>
    </row>
    <row r="43" spans="1:3" x14ac:dyDescent="0.25">
      <c r="A43" s="2" t="s">
        <v>1229</v>
      </c>
      <c r="B43" s="7">
        <v>23909</v>
      </c>
      <c r="C43" s="7">
        <v>19517</v>
      </c>
    </row>
    <row r="44" spans="1:3" ht="30" x14ac:dyDescent="0.25">
      <c r="A44" s="2" t="s">
        <v>1236</v>
      </c>
      <c r="B44" s="4" t="s">
        <v>6</v>
      </c>
      <c r="C44" s="4" t="s">
        <v>6</v>
      </c>
    </row>
    <row r="45" spans="1:3" ht="30" x14ac:dyDescent="0.25">
      <c r="A45" s="3" t="s">
        <v>1225</v>
      </c>
      <c r="B45" s="4" t="s">
        <v>6</v>
      </c>
      <c r="C45" s="4" t="s">
        <v>6</v>
      </c>
    </row>
    <row r="46" spans="1:3" x14ac:dyDescent="0.25">
      <c r="A46" s="2" t="s">
        <v>1226</v>
      </c>
      <c r="B46" s="7">
        <v>52775</v>
      </c>
      <c r="C46" s="7">
        <v>74106</v>
      </c>
    </row>
    <row r="47" spans="1:3" ht="30" x14ac:dyDescent="0.25">
      <c r="A47" s="2" t="s">
        <v>1227</v>
      </c>
      <c r="B47" s="4">
        <v>225</v>
      </c>
      <c r="C47" s="4">
        <v>379</v>
      </c>
    </row>
    <row r="48" spans="1:3" ht="30" x14ac:dyDescent="0.25">
      <c r="A48" s="2" t="s">
        <v>1228</v>
      </c>
      <c r="B48" s="4">
        <v>-480</v>
      </c>
      <c r="C48" s="4">
        <v>-1</v>
      </c>
    </row>
    <row r="49" spans="1:3" x14ac:dyDescent="0.25">
      <c r="A49" s="2" t="s">
        <v>1229</v>
      </c>
      <c r="B49" s="7">
        <v>52520</v>
      </c>
      <c r="C49" s="7">
        <v>74484</v>
      </c>
    </row>
    <row r="50" spans="1:3" x14ac:dyDescent="0.25">
      <c r="A50" s="2" t="s">
        <v>1237</v>
      </c>
      <c r="B50" s="4" t="s">
        <v>6</v>
      </c>
      <c r="C50" s="4" t="s">
        <v>6</v>
      </c>
    </row>
    <row r="51" spans="1:3" ht="30" x14ac:dyDescent="0.25">
      <c r="A51" s="3" t="s">
        <v>1225</v>
      </c>
      <c r="B51" s="4" t="s">
        <v>6</v>
      </c>
      <c r="C51" s="4" t="s">
        <v>6</v>
      </c>
    </row>
    <row r="52" spans="1:3" x14ac:dyDescent="0.25">
      <c r="A52" s="2" t="s">
        <v>1226</v>
      </c>
      <c r="B52" s="7">
        <v>12756</v>
      </c>
      <c r="C52" s="7">
        <v>8602</v>
      </c>
    </row>
    <row r="53" spans="1:3" ht="30" x14ac:dyDescent="0.25">
      <c r="A53" s="2" t="s">
        <v>1227</v>
      </c>
      <c r="B53" s="4">
        <v>186</v>
      </c>
      <c r="C53" s="4">
        <v>146</v>
      </c>
    </row>
    <row r="54" spans="1:3" ht="30" x14ac:dyDescent="0.25">
      <c r="A54" s="2" t="s">
        <v>1228</v>
      </c>
      <c r="B54" s="4">
        <v>-169</v>
      </c>
      <c r="C54" s="4">
        <v>-91</v>
      </c>
    </row>
    <row r="55" spans="1:3" x14ac:dyDescent="0.25">
      <c r="A55" s="2" t="s">
        <v>1229</v>
      </c>
      <c r="B55" s="7">
        <v>12773</v>
      </c>
      <c r="C55" s="7">
        <v>8657</v>
      </c>
    </row>
    <row r="56" spans="1:3" x14ac:dyDescent="0.25">
      <c r="A56" s="2" t="s">
        <v>1238</v>
      </c>
      <c r="B56" s="4" t="s">
        <v>6</v>
      </c>
      <c r="C56" s="4" t="s">
        <v>6</v>
      </c>
    </row>
    <row r="57" spans="1:3" ht="30" x14ac:dyDescent="0.25">
      <c r="A57" s="3" t="s">
        <v>1225</v>
      </c>
      <c r="B57" s="4" t="s">
        <v>6</v>
      </c>
      <c r="C57" s="4" t="s">
        <v>6</v>
      </c>
    </row>
    <row r="58" spans="1:3" x14ac:dyDescent="0.25">
      <c r="A58" s="2" t="s">
        <v>1226</v>
      </c>
      <c r="B58" s="7">
        <v>4943</v>
      </c>
      <c r="C58" s="7">
        <v>5852</v>
      </c>
    </row>
    <row r="59" spans="1:3" ht="30" x14ac:dyDescent="0.25">
      <c r="A59" s="2" t="s">
        <v>1227</v>
      </c>
      <c r="B59" s="4">
        <v>471</v>
      </c>
      <c r="C59" s="4">
        <v>382</v>
      </c>
    </row>
    <row r="60" spans="1:3" ht="30" x14ac:dyDescent="0.25">
      <c r="A60" s="2" t="s">
        <v>1228</v>
      </c>
      <c r="B60" s="4" t="s">
        <v>6</v>
      </c>
      <c r="C60" s="4">
        <v>-1</v>
      </c>
    </row>
    <row r="61" spans="1:3" x14ac:dyDescent="0.25">
      <c r="A61" s="2" t="s">
        <v>1229</v>
      </c>
      <c r="B61" s="7">
        <v>5414</v>
      </c>
      <c r="C61" s="7">
        <v>6233</v>
      </c>
    </row>
    <row r="62" spans="1:3" x14ac:dyDescent="0.25">
      <c r="A62" s="2" t="s">
        <v>1239</v>
      </c>
      <c r="B62" s="4" t="s">
        <v>6</v>
      </c>
      <c r="C62" s="4" t="s">
        <v>6</v>
      </c>
    </row>
    <row r="63" spans="1:3" ht="30" x14ac:dyDescent="0.25">
      <c r="A63" s="3" t="s">
        <v>1225</v>
      </c>
      <c r="B63" s="4" t="s">
        <v>6</v>
      </c>
      <c r="C63" s="4" t="s">
        <v>6</v>
      </c>
    </row>
    <row r="64" spans="1:3" x14ac:dyDescent="0.25">
      <c r="A64" s="2" t="s">
        <v>1226</v>
      </c>
      <c r="B64" s="7">
        <v>1147</v>
      </c>
      <c r="C64" s="7">
        <v>1476</v>
      </c>
    </row>
    <row r="65" spans="1:3" ht="30" x14ac:dyDescent="0.25">
      <c r="A65" s="2" t="s">
        <v>1227</v>
      </c>
      <c r="B65" s="4">
        <v>7</v>
      </c>
      <c r="C65" s="4">
        <v>36</v>
      </c>
    </row>
    <row r="66" spans="1:3" x14ac:dyDescent="0.25">
      <c r="A66" s="2" t="s">
        <v>1229</v>
      </c>
      <c r="B66" s="7">
        <v>1154</v>
      </c>
      <c r="C66" s="7">
        <v>1512</v>
      </c>
    </row>
    <row r="67" spans="1:3" x14ac:dyDescent="0.25">
      <c r="A67" s="2" t="s">
        <v>1240</v>
      </c>
      <c r="B67" s="4" t="s">
        <v>6</v>
      </c>
      <c r="C67" s="4" t="s">
        <v>6</v>
      </c>
    </row>
    <row r="68" spans="1:3" ht="30" x14ac:dyDescent="0.25">
      <c r="A68" s="3" t="s">
        <v>1225</v>
      </c>
      <c r="B68" s="4" t="s">
        <v>6</v>
      </c>
      <c r="C68" s="4" t="s">
        <v>6</v>
      </c>
    </row>
    <row r="69" spans="1:3" x14ac:dyDescent="0.25">
      <c r="A69" s="2" t="s">
        <v>1226</v>
      </c>
      <c r="B69" s="7">
        <v>313490</v>
      </c>
      <c r="C69" s="7">
        <v>316912</v>
      </c>
    </row>
    <row r="70" spans="1:3" ht="30" x14ac:dyDescent="0.25">
      <c r="A70" s="2" t="s">
        <v>1227</v>
      </c>
      <c r="B70" s="7">
        <v>4361</v>
      </c>
      <c r="C70" s="7">
        <v>9418</v>
      </c>
    </row>
    <row r="71" spans="1:3" ht="30" x14ac:dyDescent="0.25">
      <c r="A71" s="2" t="s">
        <v>1228</v>
      </c>
      <c r="B71" s="7">
        <v>-4244</v>
      </c>
      <c r="C71" s="4">
        <v>-123</v>
      </c>
    </row>
    <row r="72" spans="1:3" x14ac:dyDescent="0.25">
      <c r="A72" s="2" t="s">
        <v>1229</v>
      </c>
      <c r="B72" s="7">
        <v>313607</v>
      </c>
      <c r="C72" s="7">
        <v>326207</v>
      </c>
    </row>
    <row r="73" spans="1:3" x14ac:dyDescent="0.25">
      <c r="A73" s="2" t="s">
        <v>1241</v>
      </c>
      <c r="B73" s="4" t="s">
        <v>6</v>
      </c>
      <c r="C73" s="4" t="s">
        <v>6</v>
      </c>
    </row>
    <row r="74" spans="1:3" ht="30" x14ac:dyDescent="0.25">
      <c r="A74" s="3" t="s">
        <v>1225</v>
      </c>
      <c r="B74" s="4" t="s">
        <v>6</v>
      </c>
      <c r="C74" s="4" t="s">
        <v>6</v>
      </c>
    </row>
    <row r="75" spans="1:3" x14ac:dyDescent="0.25">
      <c r="A75" s="2" t="s">
        <v>1226</v>
      </c>
      <c r="B75" s="7">
        <v>2025</v>
      </c>
      <c r="C75" s="7">
        <v>3267</v>
      </c>
    </row>
    <row r="76" spans="1:3" ht="30" x14ac:dyDescent="0.25">
      <c r="A76" s="2" t="s">
        <v>1227</v>
      </c>
      <c r="B76" s="4" t="s">
        <v>6</v>
      </c>
      <c r="C76" s="4">
        <v>111</v>
      </c>
    </row>
    <row r="77" spans="1:3" ht="30" x14ac:dyDescent="0.25">
      <c r="A77" s="2" t="s">
        <v>1228</v>
      </c>
      <c r="B77" s="4">
        <v>-10</v>
      </c>
      <c r="C77" s="4" t="s">
        <v>6</v>
      </c>
    </row>
    <row r="78" spans="1:3" x14ac:dyDescent="0.25">
      <c r="A78" s="2" t="s">
        <v>1229</v>
      </c>
      <c r="B78" s="6">
        <v>2015</v>
      </c>
      <c r="C78" s="6">
        <v>33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2</v>
      </c>
      <c r="B1" s="8" t="s">
        <v>2</v>
      </c>
    </row>
    <row r="2" spans="1:2" ht="30" x14ac:dyDescent="0.25">
      <c r="A2" s="1" t="s">
        <v>32</v>
      </c>
      <c r="B2" s="8"/>
    </row>
    <row r="3" spans="1:2" ht="30" x14ac:dyDescent="0.25">
      <c r="A3" s="3" t="s">
        <v>1243</v>
      </c>
      <c r="B3" s="4" t="s">
        <v>6</v>
      </c>
    </row>
    <row r="4" spans="1:2" x14ac:dyDescent="0.25">
      <c r="A4" s="2" t="s">
        <v>1244</v>
      </c>
      <c r="B4" s="6">
        <v>3026</v>
      </c>
    </row>
    <row r="5" spans="1:2" ht="30" x14ac:dyDescent="0.25">
      <c r="A5" s="2" t="s">
        <v>1245</v>
      </c>
      <c r="B5" s="7">
        <v>41889</v>
      </c>
    </row>
    <row r="6" spans="1:2" ht="30" x14ac:dyDescent="0.25">
      <c r="A6" s="2" t="s">
        <v>1246</v>
      </c>
      <c r="B6" s="7">
        <v>65780</v>
      </c>
    </row>
    <row r="7" spans="1:2" x14ac:dyDescent="0.25">
      <c r="A7" s="2" t="s">
        <v>1247</v>
      </c>
      <c r="B7" s="7">
        <v>202795</v>
      </c>
    </row>
    <row r="8" spans="1:2" x14ac:dyDescent="0.25">
      <c r="A8" s="2" t="s">
        <v>1248</v>
      </c>
      <c r="B8" s="7">
        <v>313490</v>
      </c>
    </row>
    <row r="9" spans="1:2" x14ac:dyDescent="0.25">
      <c r="A9" s="2" t="s">
        <v>1249</v>
      </c>
      <c r="B9" s="7">
        <v>3044</v>
      </c>
    </row>
    <row r="10" spans="1:2" ht="30" x14ac:dyDescent="0.25">
      <c r="A10" s="2" t="s">
        <v>1250</v>
      </c>
      <c r="B10" s="7">
        <v>42147</v>
      </c>
    </row>
    <row r="11" spans="1:2" ht="30" x14ac:dyDescent="0.25">
      <c r="A11" s="2" t="s">
        <v>1251</v>
      </c>
      <c r="B11" s="7">
        <v>65847</v>
      </c>
    </row>
    <row r="12" spans="1:2" x14ac:dyDescent="0.25">
      <c r="A12" s="2" t="s">
        <v>1252</v>
      </c>
      <c r="B12" s="7">
        <v>202569</v>
      </c>
    </row>
    <row r="13" spans="1:2" x14ac:dyDescent="0.25">
      <c r="A13" s="2" t="s">
        <v>1253</v>
      </c>
      <c r="B13" s="6">
        <v>31360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4</v>
      </c>
      <c r="B1" s="8" t="s">
        <v>1</v>
      </c>
      <c r="C1" s="8"/>
      <c r="D1" s="8"/>
    </row>
    <row r="2" spans="1:4" x14ac:dyDescent="0.25">
      <c r="A2" s="8"/>
      <c r="B2" s="1" t="s">
        <v>2</v>
      </c>
      <c r="C2" s="1" t="s">
        <v>33</v>
      </c>
      <c r="D2" s="1" t="s">
        <v>82</v>
      </c>
    </row>
    <row r="3" spans="1:4" ht="30" x14ac:dyDescent="0.25">
      <c r="A3" s="3" t="s">
        <v>1225</v>
      </c>
      <c r="B3" s="4" t="s">
        <v>6</v>
      </c>
      <c r="C3" s="4" t="s">
        <v>6</v>
      </c>
      <c r="D3" s="4" t="s">
        <v>6</v>
      </c>
    </row>
    <row r="4" spans="1:4" x14ac:dyDescent="0.25">
      <c r="A4" s="2" t="s">
        <v>1255</v>
      </c>
      <c r="B4" s="6">
        <v>766000</v>
      </c>
      <c r="C4" s="6">
        <v>343000</v>
      </c>
      <c r="D4" s="6">
        <v>792000</v>
      </c>
    </row>
    <row r="5" spans="1:4" x14ac:dyDescent="0.25">
      <c r="A5" s="2" t="s">
        <v>1256</v>
      </c>
      <c r="B5" s="7">
        <v>17000</v>
      </c>
      <c r="C5" s="4">
        <v>0</v>
      </c>
      <c r="D5" s="7">
        <v>14000</v>
      </c>
    </row>
    <row r="6" spans="1:4" ht="30" x14ac:dyDescent="0.25">
      <c r="A6" s="2" t="s">
        <v>1257</v>
      </c>
      <c r="B6" s="7">
        <v>39212000</v>
      </c>
      <c r="C6" s="7">
        <v>44844000</v>
      </c>
      <c r="D6" s="7">
        <v>24643000</v>
      </c>
    </row>
    <row r="7" spans="1:4" ht="30" x14ac:dyDescent="0.25">
      <c r="A7" s="2" t="s">
        <v>1258</v>
      </c>
      <c r="B7" s="7">
        <v>50162000</v>
      </c>
      <c r="C7" s="7">
        <v>22832000</v>
      </c>
      <c r="D7" s="4" t="s">
        <v>6</v>
      </c>
    </row>
    <row r="8" spans="1:4" ht="30" x14ac:dyDescent="0.25">
      <c r="A8" s="2" t="s">
        <v>1236</v>
      </c>
      <c r="B8" s="4" t="s">
        <v>6</v>
      </c>
      <c r="C8" s="4" t="s">
        <v>6</v>
      </c>
      <c r="D8" s="4" t="s">
        <v>6</v>
      </c>
    </row>
    <row r="9" spans="1:4" ht="30" x14ac:dyDescent="0.25">
      <c r="A9" s="3" t="s">
        <v>1225</v>
      </c>
      <c r="B9" s="4" t="s">
        <v>6</v>
      </c>
      <c r="C9" s="4" t="s">
        <v>6</v>
      </c>
      <c r="D9" s="4" t="s">
        <v>6</v>
      </c>
    </row>
    <row r="10" spans="1:4" ht="30" x14ac:dyDescent="0.25">
      <c r="A10" s="2" t="s">
        <v>1259</v>
      </c>
      <c r="B10" s="7">
        <v>14795000</v>
      </c>
      <c r="C10" s="4" t="s">
        <v>6</v>
      </c>
      <c r="D10" s="4" t="s">
        <v>6</v>
      </c>
    </row>
    <row r="11" spans="1:4" x14ac:dyDescent="0.25">
      <c r="A11" s="2" t="s">
        <v>1234</v>
      </c>
      <c r="B11" s="4" t="s">
        <v>6</v>
      </c>
      <c r="C11" s="4" t="s">
        <v>6</v>
      </c>
      <c r="D11" s="4" t="s">
        <v>6</v>
      </c>
    </row>
    <row r="12" spans="1:4" ht="30" x14ac:dyDescent="0.25">
      <c r="A12" s="3" t="s">
        <v>1225</v>
      </c>
      <c r="B12" s="4" t="s">
        <v>6</v>
      </c>
      <c r="C12" s="4" t="s">
        <v>6</v>
      </c>
      <c r="D12" s="4" t="s">
        <v>6</v>
      </c>
    </row>
    <row r="13" spans="1:4" ht="30" x14ac:dyDescent="0.25">
      <c r="A13" s="2" t="s">
        <v>1259</v>
      </c>
      <c r="B13" s="4" t="s">
        <v>6</v>
      </c>
      <c r="C13" s="6">
        <v>56947000</v>
      </c>
      <c r="D13"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1" t="s">
        <v>2</v>
      </c>
      <c r="C1" s="1" t="s">
        <v>33</v>
      </c>
    </row>
    <row r="2" spans="1:3" ht="30" x14ac:dyDescent="0.25">
      <c r="A2" s="1" t="s">
        <v>32</v>
      </c>
      <c r="B2" s="1" t="s">
        <v>1261</v>
      </c>
      <c r="C2" s="1" t="s">
        <v>1261</v>
      </c>
    </row>
    <row r="3" spans="1:3" ht="30" x14ac:dyDescent="0.25">
      <c r="A3" s="3" t="s">
        <v>1225</v>
      </c>
      <c r="B3" s="4" t="s">
        <v>6</v>
      </c>
      <c r="C3" s="4" t="s">
        <v>6</v>
      </c>
    </row>
    <row r="4" spans="1:3" x14ac:dyDescent="0.25">
      <c r="A4" s="2" t="s">
        <v>1262</v>
      </c>
      <c r="B4" s="4">
        <v>82</v>
      </c>
      <c r="C4" s="4">
        <v>16</v>
      </c>
    </row>
    <row r="5" spans="1:3" x14ac:dyDescent="0.25">
      <c r="A5" s="2" t="s">
        <v>1263</v>
      </c>
      <c r="B5" s="6">
        <v>139442</v>
      </c>
      <c r="C5" s="6">
        <v>15231</v>
      </c>
    </row>
    <row r="6" spans="1:3" ht="30" x14ac:dyDescent="0.25">
      <c r="A6" s="2" t="s">
        <v>1264</v>
      </c>
      <c r="B6" s="7">
        <v>-4247</v>
      </c>
      <c r="C6" s="4">
        <v>-57</v>
      </c>
    </row>
    <row r="7" spans="1:3" x14ac:dyDescent="0.25">
      <c r="A7" s="2" t="s">
        <v>1265</v>
      </c>
      <c r="B7" s="7">
        <v>2056</v>
      </c>
      <c r="C7" s="7">
        <v>1434</v>
      </c>
    </row>
    <row r="8" spans="1:3" ht="30" x14ac:dyDescent="0.25">
      <c r="A8" s="2" t="s">
        <v>1266</v>
      </c>
      <c r="B8" s="4">
        <v>-7</v>
      </c>
      <c r="C8" s="4">
        <v>-66</v>
      </c>
    </row>
    <row r="9" spans="1:3" x14ac:dyDescent="0.25">
      <c r="A9" s="2" t="s">
        <v>1267</v>
      </c>
      <c r="B9" s="7">
        <v>141498</v>
      </c>
      <c r="C9" s="7">
        <v>16665</v>
      </c>
    </row>
    <row r="10" spans="1:3" x14ac:dyDescent="0.25">
      <c r="A10" s="2" t="s">
        <v>1268</v>
      </c>
      <c r="B10" s="7">
        <v>-4254</v>
      </c>
      <c r="C10" s="4">
        <v>-123</v>
      </c>
    </row>
    <row r="11" spans="1:3" x14ac:dyDescent="0.25">
      <c r="A11" s="2" t="s">
        <v>1230</v>
      </c>
      <c r="B11" s="4" t="s">
        <v>6</v>
      </c>
      <c r="C11" s="4" t="s">
        <v>6</v>
      </c>
    </row>
    <row r="12" spans="1:3" ht="30" x14ac:dyDescent="0.25">
      <c r="A12" s="3" t="s">
        <v>1225</v>
      </c>
      <c r="B12" s="4" t="s">
        <v>6</v>
      </c>
      <c r="C12" s="4" t="s">
        <v>6</v>
      </c>
    </row>
    <row r="13" spans="1:3" x14ac:dyDescent="0.25">
      <c r="A13" s="2" t="s">
        <v>1262</v>
      </c>
      <c r="B13" s="4">
        <v>30</v>
      </c>
      <c r="C13" s="4">
        <v>3</v>
      </c>
    </row>
    <row r="14" spans="1:3" x14ac:dyDescent="0.25">
      <c r="A14" s="2" t="s">
        <v>1263</v>
      </c>
      <c r="B14" s="7">
        <v>47814</v>
      </c>
      <c r="C14" s="7">
        <v>4083</v>
      </c>
    </row>
    <row r="15" spans="1:3" ht="30" x14ac:dyDescent="0.25">
      <c r="A15" s="2" t="s">
        <v>1264</v>
      </c>
      <c r="B15" s="7">
        <v>-1589</v>
      </c>
      <c r="C15" s="4">
        <v>-3</v>
      </c>
    </row>
    <row r="16" spans="1:3" x14ac:dyDescent="0.25">
      <c r="A16" s="2" t="s">
        <v>1265</v>
      </c>
      <c r="B16" s="7">
        <v>1057</v>
      </c>
      <c r="C16" s="4" t="s">
        <v>6</v>
      </c>
    </row>
    <row r="17" spans="1:3" ht="30" x14ac:dyDescent="0.25">
      <c r="A17" s="2" t="s">
        <v>1266</v>
      </c>
      <c r="B17" s="4">
        <v>-6</v>
      </c>
      <c r="C17" s="4" t="s">
        <v>6</v>
      </c>
    </row>
    <row r="18" spans="1:3" x14ac:dyDescent="0.25">
      <c r="A18" s="2" t="s">
        <v>1267</v>
      </c>
      <c r="B18" s="7">
        <v>48871</v>
      </c>
      <c r="C18" s="7">
        <v>4083</v>
      </c>
    </row>
    <row r="19" spans="1:3" x14ac:dyDescent="0.25">
      <c r="A19" s="2" t="s">
        <v>1268</v>
      </c>
      <c r="B19" s="7">
        <v>-1595</v>
      </c>
      <c r="C19" s="4">
        <v>-3</v>
      </c>
    </row>
    <row r="20" spans="1:3" x14ac:dyDescent="0.25">
      <c r="A20" s="2" t="s">
        <v>1231</v>
      </c>
      <c r="B20" s="4" t="s">
        <v>6</v>
      </c>
      <c r="C20" s="4" t="s">
        <v>6</v>
      </c>
    </row>
    <row r="21" spans="1:3" ht="30" x14ac:dyDescent="0.25">
      <c r="A21" s="3" t="s">
        <v>1225</v>
      </c>
      <c r="B21" s="4" t="s">
        <v>6</v>
      </c>
      <c r="C21" s="4" t="s">
        <v>6</v>
      </c>
    </row>
    <row r="22" spans="1:3" x14ac:dyDescent="0.25">
      <c r="A22" s="2" t="s">
        <v>1262</v>
      </c>
      <c r="B22" s="4">
        <v>20</v>
      </c>
      <c r="C22" s="4">
        <v>1</v>
      </c>
    </row>
    <row r="23" spans="1:3" x14ac:dyDescent="0.25">
      <c r="A23" s="2" t="s">
        <v>1263</v>
      </c>
      <c r="B23" s="7">
        <v>32781</v>
      </c>
      <c r="C23" s="7">
        <v>2002</v>
      </c>
    </row>
    <row r="24" spans="1:3" ht="30" x14ac:dyDescent="0.25">
      <c r="A24" s="2" t="s">
        <v>1264</v>
      </c>
      <c r="B24" s="7">
        <v>-1252</v>
      </c>
      <c r="C24" s="4">
        <v>-11</v>
      </c>
    </row>
    <row r="25" spans="1:3" x14ac:dyDescent="0.25">
      <c r="A25" s="2" t="s">
        <v>1267</v>
      </c>
      <c r="B25" s="7">
        <v>32781</v>
      </c>
      <c r="C25" s="7">
        <v>2002</v>
      </c>
    </row>
    <row r="26" spans="1:3" x14ac:dyDescent="0.25">
      <c r="A26" s="2" t="s">
        <v>1268</v>
      </c>
      <c r="B26" s="7">
        <v>-1252</v>
      </c>
      <c r="C26" s="4">
        <v>-11</v>
      </c>
    </row>
    <row r="27" spans="1:3" ht="30" x14ac:dyDescent="0.25">
      <c r="A27" s="2" t="s">
        <v>1232</v>
      </c>
      <c r="B27" s="4" t="s">
        <v>6</v>
      </c>
      <c r="C27" s="4" t="s">
        <v>6</v>
      </c>
    </row>
    <row r="28" spans="1:3" ht="30" x14ac:dyDescent="0.25">
      <c r="A28" s="3" t="s">
        <v>1225</v>
      </c>
      <c r="B28" s="4" t="s">
        <v>6</v>
      </c>
      <c r="C28" s="4" t="s">
        <v>6</v>
      </c>
    </row>
    <row r="29" spans="1:3" x14ac:dyDescent="0.25">
      <c r="A29" s="2" t="s">
        <v>1262</v>
      </c>
      <c r="B29" s="4">
        <v>6</v>
      </c>
      <c r="C29" s="4">
        <v>5</v>
      </c>
    </row>
    <row r="30" spans="1:3" x14ac:dyDescent="0.25">
      <c r="A30" s="2" t="s">
        <v>1263</v>
      </c>
      <c r="B30" s="7">
        <v>10301</v>
      </c>
      <c r="C30" s="7">
        <v>6090</v>
      </c>
    </row>
    <row r="31" spans="1:3" ht="30" x14ac:dyDescent="0.25">
      <c r="A31" s="2" t="s">
        <v>1264</v>
      </c>
      <c r="B31" s="4">
        <v>-230</v>
      </c>
      <c r="C31" s="4">
        <v>-16</v>
      </c>
    </row>
    <row r="32" spans="1:3" x14ac:dyDescent="0.25">
      <c r="A32" s="2" t="s">
        <v>1267</v>
      </c>
      <c r="B32" s="7">
        <v>10301</v>
      </c>
      <c r="C32" s="7">
        <v>6090</v>
      </c>
    </row>
    <row r="33" spans="1:3" x14ac:dyDescent="0.25">
      <c r="A33" s="2" t="s">
        <v>1268</v>
      </c>
      <c r="B33" s="4">
        <v>-230</v>
      </c>
      <c r="C33" s="4">
        <v>-16</v>
      </c>
    </row>
    <row r="34" spans="1:3" ht="30" x14ac:dyDescent="0.25">
      <c r="A34" s="2" t="s">
        <v>1233</v>
      </c>
      <c r="B34" s="4" t="s">
        <v>6</v>
      </c>
      <c r="C34" s="4" t="s">
        <v>6</v>
      </c>
    </row>
    <row r="35" spans="1:3" ht="30" x14ac:dyDescent="0.25">
      <c r="A35" s="3" t="s">
        <v>1225</v>
      </c>
      <c r="B35" s="4" t="s">
        <v>6</v>
      </c>
      <c r="C35" s="4" t="s">
        <v>6</v>
      </c>
    </row>
    <row r="36" spans="1:3" x14ac:dyDescent="0.25">
      <c r="A36" s="2" t="s">
        <v>1262</v>
      </c>
      <c r="B36" s="4">
        <v>3</v>
      </c>
      <c r="C36" s="4" t="s">
        <v>6</v>
      </c>
    </row>
    <row r="37" spans="1:3" x14ac:dyDescent="0.25">
      <c r="A37" s="2" t="s">
        <v>1263</v>
      </c>
      <c r="B37" s="7">
        <v>3366</v>
      </c>
      <c r="C37" s="4" t="s">
        <v>6</v>
      </c>
    </row>
    <row r="38" spans="1:3" ht="30" x14ac:dyDescent="0.25">
      <c r="A38" s="2" t="s">
        <v>1264</v>
      </c>
      <c r="B38" s="4">
        <v>-19</v>
      </c>
      <c r="C38" s="4" t="s">
        <v>6</v>
      </c>
    </row>
    <row r="39" spans="1:3" x14ac:dyDescent="0.25">
      <c r="A39" s="2" t="s">
        <v>1267</v>
      </c>
      <c r="B39" s="7">
        <v>3366</v>
      </c>
      <c r="C39" s="4" t="s">
        <v>6</v>
      </c>
    </row>
    <row r="40" spans="1:3" x14ac:dyDescent="0.25">
      <c r="A40" s="2" t="s">
        <v>1268</v>
      </c>
      <c r="B40" s="4">
        <v>-19</v>
      </c>
      <c r="C40" s="4" t="s">
        <v>6</v>
      </c>
    </row>
    <row r="41" spans="1:3" ht="30" x14ac:dyDescent="0.25">
      <c r="A41" s="2" t="s">
        <v>1235</v>
      </c>
      <c r="B41" s="4" t="s">
        <v>6</v>
      </c>
      <c r="C41" s="4" t="s">
        <v>6</v>
      </c>
    </row>
    <row r="42" spans="1:3" ht="30" x14ac:dyDescent="0.25">
      <c r="A42" s="3" t="s">
        <v>1225</v>
      </c>
      <c r="B42" s="4" t="s">
        <v>6</v>
      </c>
      <c r="C42" s="4" t="s">
        <v>6</v>
      </c>
    </row>
    <row r="43" spans="1:3" x14ac:dyDescent="0.25">
      <c r="A43" s="2" t="s">
        <v>1262</v>
      </c>
      <c r="B43" s="4">
        <v>7</v>
      </c>
      <c r="C43" s="4" t="s">
        <v>6</v>
      </c>
    </row>
    <row r="44" spans="1:3" x14ac:dyDescent="0.25">
      <c r="A44" s="2" t="s">
        <v>1263</v>
      </c>
      <c r="B44" s="7">
        <v>8064</v>
      </c>
      <c r="C44" s="4" t="s">
        <v>6</v>
      </c>
    </row>
    <row r="45" spans="1:3" ht="30" x14ac:dyDescent="0.25">
      <c r="A45" s="2" t="s">
        <v>1264</v>
      </c>
      <c r="B45" s="4">
        <v>-499</v>
      </c>
      <c r="C45" s="4" t="s">
        <v>6</v>
      </c>
    </row>
    <row r="46" spans="1:3" x14ac:dyDescent="0.25">
      <c r="A46" s="2" t="s">
        <v>1267</v>
      </c>
      <c r="B46" s="7">
        <v>8064</v>
      </c>
      <c r="C46" s="4" t="s">
        <v>6</v>
      </c>
    </row>
    <row r="47" spans="1:3" x14ac:dyDescent="0.25">
      <c r="A47" s="2" t="s">
        <v>1268</v>
      </c>
      <c r="B47" s="4">
        <v>-499</v>
      </c>
      <c r="C47" s="4" t="s">
        <v>6</v>
      </c>
    </row>
    <row r="48" spans="1:3" ht="30" x14ac:dyDescent="0.25">
      <c r="A48" s="2" t="s">
        <v>1236</v>
      </c>
      <c r="B48" s="4" t="s">
        <v>6</v>
      </c>
      <c r="C48" s="4" t="s">
        <v>6</v>
      </c>
    </row>
    <row r="49" spans="1:3" ht="30" x14ac:dyDescent="0.25">
      <c r="A49" s="3" t="s">
        <v>1225</v>
      </c>
      <c r="B49" s="4" t="s">
        <v>6</v>
      </c>
      <c r="C49" s="4" t="s">
        <v>6</v>
      </c>
    </row>
    <row r="50" spans="1:3" x14ac:dyDescent="0.25">
      <c r="A50" s="2" t="s">
        <v>1262</v>
      </c>
      <c r="B50" s="4">
        <v>10</v>
      </c>
      <c r="C50" s="4">
        <v>1</v>
      </c>
    </row>
    <row r="51" spans="1:3" x14ac:dyDescent="0.25">
      <c r="A51" s="2" t="s">
        <v>1263</v>
      </c>
      <c r="B51" s="7">
        <v>30084</v>
      </c>
      <c r="C51" s="4">
        <v>999</v>
      </c>
    </row>
    <row r="52" spans="1:3" ht="30" x14ac:dyDescent="0.25">
      <c r="A52" s="2" t="s">
        <v>1264</v>
      </c>
      <c r="B52" s="4">
        <v>-479</v>
      </c>
      <c r="C52" s="4">
        <v>-1</v>
      </c>
    </row>
    <row r="53" spans="1:3" x14ac:dyDescent="0.25">
      <c r="A53" s="2" t="s">
        <v>1265</v>
      </c>
      <c r="B53" s="4">
        <v>999</v>
      </c>
      <c r="C53" s="4" t="s">
        <v>6</v>
      </c>
    </row>
    <row r="54" spans="1:3" ht="30" x14ac:dyDescent="0.25">
      <c r="A54" s="2" t="s">
        <v>1266</v>
      </c>
      <c r="B54" s="4">
        <v>-1</v>
      </c>
      <c r="C54" s="4" t="s">
        <v>6</v>
      </c>
    </row>
    <row r="55" spans="1:3" x14ac:dyDescent="0.25">
      <c r="A55" s="2" t="s">
        <v>1267</v>
      </c>
      <c r="B55" s="7">
        <v>31083</v>
      </c>
      <c r="C55" s="4">
        <v>999</v>
      </c>
    </row>
    <row r="56" spans="1:3" x14ac:dyDescent="0.25">
      <c r="A56" s="2" t="s">
        <v>1268</v>
      </c>
      <c r="B56" s="4">
        <v>-480</v>
      </c>
      <c r="C56" s="4">
        <v>-1</v>
      </c>
    </row>
    <row r="57" spans="1:3" x14ac:dyDescent="0.25">
      <c r="A57" s="2" t="s">
        <v>1237</v>
      </c>
      <c r="B57" s="4" t="s">
        <v>6</v>
      </c>
      <c r="C57" s="4" t="s">
        <v>6</v>
      </c>
    </row>
    <row r="58" spans="1:3" ht="30" x14ac:dyDescent="0.25">
      <c r="A58" s="3" t="s">
        <v>1225</v>
      </c>
      <c r="B58" s="4" t="s">
        <v>6</v>
      </c>
      <c r="C58" s="4" t="s">
        <v>6</v>
      </c>
    </row>
    <row r="59" spans="1:3" x14ac:dyDescent="0.25">
      <c r="A59" s="2" t="s">
        <v>1262</v>
      </c>
      <c r="B59" s="4">
        <v>5</v>
      </c>
      <c r="C59" s="4">
        <v>5</v>
      </c>
    </row>
    <row r="60" spans="1:3" x14ac:dyDescent="0.25">
      <c r="A60" s="2" t="s">
        <v>1263</v>
      </c>
      <c r="B60" s="7">
        <v>5042</v>
      </c>
      <c r="C60" s="7">
        <v>1059</v>
      </c>
    </row>
    <row r="61" spans="1:3" ht="30" x14ac:dyDescent="0.25">
      <c r="A61" s="2" t="s">
        <v>1264</v>
      </c>
      <c r="B61" s="4">
        <v>-169</v>
      </c>
      <c r="C61" s="4">
        <v>-25</v>
      </c>
    </row>
    <row r="62" spans="1:3" x14ac:dyDescent="0.25">
      <c r="A62" s="2" t="s">
        <v>1265</v>
      </c>
      <c r="B62" s="4" t="s">
        <v>6</v>
      </c>
      <c r="C62" s="7">
        <v>1434</v>
      </c>
    </row>
    <row r="63" spans="1:3" ht="30" x14ac:dyDescent="0.25">
      <c r="A63" s="2" t="s">
        <v>1266</v>
      </c>
      <c r="B63" s="4" t="s">
        <v>6</v>
      </c>
      <c r="C63" s="4">
        <v>-66</v>
      </c>
    </row>
    <row r="64" spans="1:3" x14ac:dyDescent="0.25">
      <c r="A64" s="2" t="s">
        <v>1267</v>
      </c>
      <c r="B64" s="7">
        <v>5042</v>
      </c>
      <c r="C64" s="7">
        <v>2493</v>
      </c>
    </row>
    <row r="65" spans="1:3" x14ac:dyDescent="0.25">
      <c r="A65" s="2" t="s">
        <v>1268</v>
      </c>
      <c r="B65" s="4">
        <v>-169</v>
      </c>
      <c r="C65" s="4">
        <v>-91</v>
      </c>
    </row>
    <row r="66" spans="1:3" x14ac:dyDescent="0.25">
      <c r="A66" s="2" t="s">
        <v>1241</v>
      </c>
      <c r="B66" s="4" t="s">
        <v>6</v>
      </c>
      <c r="C66" s="4" t="s">
        <v>6</v>
      </c>
    </row>
    <row r="67" spans="1:3" ht="30" x14ac:dyDescent="0.25">
      <c r="A67" s="3" t="s">
        <v>1225</v>
      </c>
      <c r="B67" s="4" t="s">
        <v>6</v>
      </c>
      <c r="C67" s="4" t="s">
        <v>6</v>
      </c>
    </row>
    <row r="68" spans="1:3" x14ac:dyDescent="0.25">
      <c r="A68" s="2" t="s">
        <v>1262</v>
      </c>
      <c r="B68" s="4">
        <v>1</v>
      </c>
      <c r="C68" s="4" t="s">
        <v>6</v>
      </c>
    </row>
    <row r="69" spans="1:3" x14ac:dyDescent="0.25">
      <c r="A69" s="2" t="s">
        <v>1263</v>
      </c>
      <c r="B69" s="7">
        <v>1990</v>
      </c>
      <c r="C69" s="4" t="s">
        <v>6</v>
      </c>
    </row>
    <row r="70" spans="1:3" ht="30" x14ac:dyDescent="0.25">
      <c r="A70" s="2" t="s">
        <v>1264</v>
      </c>
      <c r="B70" s="4">
        <v>-10</v>
      </c>
      <c r="C70" s="4" t="s">
        <v>6</v>
      </c>
    </row>
    <row r="71" spans="1:3" x14ac:dyDescent="0.25">
      <c r="A71" s="2" t="s">
        <v>1267</v>
      </c>
      <c r="B71" s="7">
        <v>1990</v>
      </c>
      <c r="C71" s="4" t="s">
        <v>6</v>
      </c>
    </row>
    <row r="72" spans="1:3" x14ac:dyDescent="0.25">
      <c r="A72" s="2" t="s">
        <v>1268</v>
      </c>
      <c r="B72" s="4">
        <v>-10</v>
      </c>
      <c r="C72" s="4" t="s">
        <v>6</v>
      </c>
    </row>
    <row r="73" spans="1:3" x14ac:dyDescent="0.25">
      <c r="A73" s="2" t="s">
        <v>1238</v>
      </c>
      <c r="B73" s="4" t="s">
        <v>6</v>
      </c>
      <c r="C73" s="4" t="s">
        <v>6</v>
      </c>
    </row>
    <row r="74" spans="1:3" ht="30" x14ac:dyDescent="0.25">
      <c r="A74" s="3" t="s">
        <v>1225</v>
      </c>
      <c r="B74" s="4" t="s">
        <v>6</v>
      </c>
      <c r="C74" s="4" t="s">
        <v>6</v>
      </c>
    </row>
    <row r="75" spans="1:3" x14ac:dyDescent="0.25">
      <c r="A75" s="2" t="s">
        <v>1262</v>
      </c>
      <c r="B75" s="4" t="s">
        <v>6</v>
      </c>
      <c r="C75" s="4">
        <v>1</v>
      </c>
    </row>
    <row r="76" spans="1:3" x14ac:dyDescent="0.25">
      <c r="A76" s="2" t="s">
        <v>1263</v>
      </c>
      <c r="B76" s="4" t="s">
        <v>6</v>
      </c>
      <c r="C76" s="4">
        <v>998</v>
      </c>
    </row>
    <row r="77" spans="1:3" ht="30" x14ac:dyDescent="0.25">
      <c r="A77" s="2" t="s">
        <v>1264</v>
      </c>
      <c r="B77" s="4" t="s">
        <v>6</v>
      </c>
      <c r="C77" s="4">
        <v>-1</v>
      </c>
    </row>
    <row r="78" spans="1:3" x14ac:dyDescent="0.25">
      <c r="A78" s="2" t="s">
        <v>1267</v>
      </c>
      <c r="B78" s="4" t="s">
        <v>6</v>
      </c>
      <c r="C78" s="4">
        <v>998</v>
      </c>
    </row>
    <row r="79" spans="1:3" x14ac:dyDescent="0.25">
      <c r="A79" s="2" t="s">
        <v>1268</v>
      </c>
      <c r="B79" s="4" t="s">
        <v>6</v>
      </c>
      <c r="C79" s="6">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6.5703125"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6">
        <v>171623</v>
      </c>
      <c r="C3" s="6">
        <v>170</v>
      </c>
      <c r="D3" s="6">
        <v>164494</v>
      </c>
      <c r="E3" s="6">
        <v>-11891</v>
      </c>
      <c r="F3" s="6">
        <v>64272</v>
      </c>
      <c r="G3" s="6">
        <v>-44870</v>
      </c>
      <c r="H3" s="6">
        <v>-552</v>
      </c>
    </row>
    <row r="4" spans="1:8" ht="30" x14ac:dyDescent="0.25">
      <c r="A4" s="2" t="s">
        <v>145</v>
      </c>
      <c r="B4" s="4" t="s">
        <v>6</v>
      </c>
      <c r="C4" s="7">
        <v>13482612</v>
      </c>
      <c r="D4" s="4" t="s">
        <v>6</v>
      </c>
      <c r="E4" s="4" t="s">
        <v>6</v>
      </c>
      <c r="F4" s="4" t="s">
        <v>6</v>
      </c>
      <c r="G4" s="4" t="s">
        <v>6</v>
      </c>
      <c r="H4" s="4" t="s">
        <v>6</v>
      </c>
    </row>
    <row r="5" spans="1:8" x14ac:dyDescent="0.25">
      <c r="A5" s="2" t="s">
        <v>119</v>
      </c>
      <c r="B5" s="7">
        <v>5258</v>
      </c>
      <c r="C5" s="4" t="s">
        <v>6</v>
      </c>
      <c r="D5" s="4" t="s">
        <v>6</v>
      </c>
      <c r="E5" s="4" t="s">
        <v>6</v>
      </c>
      <c r="F5" s="7">
        <v>5258</v>
      </c>
      <c r="G5" s="4" t="s">
        <v>6</v>
      </c>
      <c r="H5" s="4" t="s">
        <v>6</v>
      </c>
    </row>
    <row r="6" spans="1:8" ht="60" x14ac:dyDescent="0.25">
      <c r="A6" s="2" t="s">
        <v>146</v>
      </c>
      <c r="B6" s="7">
        <v>1828</v>
      </c>
      <c r="C6" s="4" t="s">
        <v>6</v>
      </c>
      <c r="D6" s="4" t="s">
        <v>6</v>
      </c>
      <c r="E6" s="4" t="s">
        <v>6</v>
      </c>
      <c r="F6" s="4" t="s">
        <v>6</v>
      </c>
      <c r="G6" s="4" t="s">
        <v>6</v>
      </c>
      <c r="H6" s="7">
        <v>1828</v>
      </c>
    </row>
    <row r="7" spans="1:8" ht="60" x14ac:dyDescent="0.25">
      <c r="A7" s="2" t="s">
        <v>147</v>
      </c>
      <c r="B7" s="4">
        <v>-690</v>
      </c>
      <c r="C7" s="4" t="s">
        <v>6</v>
      </c>
      <c r="D7" s="4" t="s">
        <v>6</v>
      </c>
      <c r="E7" s="4" t="s">
        <v>6</v>
      </c>
      <c r="F7" s="4" t="s">
        <v>6</v>
      </c>
      <c r="G7" s="4" t="s">
        <v>6</v>
      </c>
      <c r="H7" s="4">
        <v>-690</v>
      </c>
    </row>
    <row r="8" spans="1:8" ht="30" x14ac:dyDescent="0.25">
      <c r="A8" s="2" t="s">
        <v>148</v>
      </c>
      <c r="B8" s="7">
        <v>-2315</v>
      </c>
      <c r="C8" s="4" t="s">
        <v>6</v>
      </c>
      <c r="D8" s="4" t="s">
        <v>6</v>
      </c>
      <c r="E8" s="4" t="s">
        <v>6</v>
      </c>
      <c r="F8" s="7">
        <v>-2315</v>
      </c>
      <c r="G8" s="4" t="s">
        <v>6</v>
      </c>
      <c r="H8" s="4" t="s">
        <v>6</v>
      </c>
    </row>
    <row r="9" spans="1:8" x14ac:dyDescent="0.25">
      <c r="A9" s="2" t="s">
        <v>149</v>
      </c>
      <c r="B9" s="7">
        <v>2162</v>
      </c>
      <c r="C9" s="4" t="s">
        <v>6</v>
      </c>
      <c r="D9" s="7">
        <v>2162</v>
      </c>
      <c r="E9" s="4" t="s">
        <v>6</v>
      </c>
      <c r="F9" s="4" t="s">
        <v>6</v>
      </c>
      <c r="G9" s="4" t="s">
        <v>6</v>
      </c>
      <c r="H9" s="4" t="s">
        <v>6</v>
      </c>
    </row>
    <row r="10" spans="1:8" x14ac:dyDescent="0.25">
      <c r="A10" s="2" t="s">
        <v>150</v>
      </c>
      <c r="B10" s="4">
        <v>555</v>
      </c>
      <c r="C10" s="4" t="s">
        <v>6</v>
      </c>
      <c r="D10" s="4">
        <v>102</v>
      </c>
      <c r="E10" s="4">
        <v>453</v>
      </c>
      <c r="F10" s="4" t="s">
        <v>6</v>
      </c>
      <c r="G10" s="4" t="s">
        <v>6</v>
      </c>
      <c r="H10" s="4" t="s">
        <v>6</v>
      </c>
    </row>
    <row r="11" spans="1:8" x14ac:dyDescent="0.25">
      <c r="A11" s="2" t="s">
        <v>151</v>
      </c>
      <c r="B11" s="7">
        <v>-16742</v>
      </c>
      <c r="C11" s="4" t="s">
        <v>6</v>
      </c>
      <c r="D11" s="4" t="s">
        <v>6</v>
      </c>
      <c r="E11" s="4" t="s">
        <v>6</v>
      </c>
      <c r="F11" s="4" t="s">
        <v>6</v>
      </c>
      <c r="G11" s="7">
        <v>-16742</v>
      </c>
      <c r="H11" s="4" t="s">
        <v>6</v>
      </c>
    </row>
    <row r="12" spans="1:8" x14ac:dyDescent="0.25">
      <c r="A12" s="2" t="s">
        <v>152</v>
      </c>
      <c r="B12" s="4" t="s">
        <v>6</v>
      </c>
      <c r="C12" s="7">
        <v>-1372990</v>
      </c>
      <c r="D12" s="4" t="s">
        <v>6</v>
      </c>
      <c r="E12" s="4" t="s">
        <v>6</v>
      </c>
      <c r="F12" s="4" t="s">
        <v>6</v>
      </c>
      <c r="G12" s="4" t="s">
        <v>6</v>
      </c>
      <c r="H12" s="4" t="s">
        <v>6</v>
      </c>
    </row>
    <row r="13" spans="1:8" x14ac:dyDescent="0.25">
      <c r="A13" s="2" t="s">
        <v>153</v>
      </c>
      <c r="B13" s="7">
        <v>161679</v>
      </c>
      <c r="C13" s="4">
        <v>170</v>
      </c>
      <c r="D13" s="7">
        <v>166758</v>
      </c>
      <c r="E13" s="7">
        <v>-11438</v>
      </c>
      <c r="F13" s="7">
        <v>67215</v>
      </c>
      <c r="G13" s="7">
        <v>-61612</v>
      </c>
      <c r="H13" s="4">
        <v>586</v>
      </c>
    </row>
    <row r="14" spans="1:8" x14ac:dyDescent="0.25">
      <c r="A14" s="2" t="s">
        <v>154</v>
      </c>
      <c r="B14" s="4" t="s">
        <v>6</v>
      </c>
      <c r="C14" s="7">
        <v>12109622</v>
      </c>
      <c r="D14" s="4" t="s">
        <v>6</v>
      </c>
      <c r="E14" s="4" t="s">
        <v>6</v>
      </c>
      <c r="F14" s="4" t="s">
        <v>6</v>
      </c>
      <c r="G14" s="4" t="s">
        <v>6</v>
      </c>
      <c r="H14" s="4" t="s">
        <v>6</v>
      </c>
    </row>
    <row r="15" spans="1:8" x14ac:dyDescent="0.25">
      <c r="A15" s="2" t="s">
        <v>119</v>
      </c>
      <c r="B15" s="4">
        <v>215</v>
      </c>
      <c r="C15" s="4" t="s">
        <v>6</v>
      </c>
      <c r="D15" s="4" t="s">
        <v>6</v>
      </c>
      <c r="E15" s="4" t="s">
        <v>6</v>
      </c>
      <c r="F15" s="4">
        <v>215</v>
      </c>
      <c r="G15" s="4" t="s">
        <v>6</v>
      </c>
      <c r="H15" s="4" t="s">
        <v>6</v>
      </c>
    </row>
    <row r="16" spans="1:8" ht="60" x14ac:dyDescent="0.25">
      <c r="A16" s="2" t="s">
        <v>146</v>
      </c>
      <c r="B16" s="4">
        <v>541</v>
      </c>
      <c r="C16" s="4" t="s">
        <v>6</v>
      </c>
      <c r="D16" s="4" t="s">
        <v>6</v>
      </c>
      <c r="E16" s="4" t="s">
        <v>6</v>
      </c>
      <c r="F16" s="4" t="s">
        <v>6</v>
      </c>
      <c r="G16" s="4" t="s">
        <v>6</v>
      </c>
      <c r="H16" s="4">
        <v>541</v>
      </c>
    </row>
    <row r="17" spans="1:8" ht="60" x14ac:dyDescent="0.25">
      <c r="A17" s="2" t="s">
        <v>147</v>
      </c>
      <c r="B17" s="4">
        <v>631</v>
      </c>
      <c r="C17" s="4" t="s">
        <v>6</v>
      </c>
      <c r="D17" s="4" t="s">
        <v>6</v>
      </c>
      <c r="E17" s="4" t="s">
        <v>6</v>
      </c>
      <c r="F17" s="4" t="s">
        <v>6</v>
      </c>
      <c r="G17" s="4" t="s">
        <v>6</v>
      </c>
      <c r="H17" s="4">
        <v>631</v>
      </c>
    </row>
    <row r="18" spans="1:8" ht="30" x14ac:dyDescent="0.25">
      <c r="A18" s="2" t="s">
        <v>148</v>
      </c>
      <c r="B18" s="7">
        <v>-2249</v>
      </c>
      <c r="C18" s="4" t="s">
        <v>6</v>
      </c>
      <c r="D18" s="4" t="s">
        <v>6</v>
      </c>
      <c r="E18" s="4" t="s">
        <v>6</v>
      </c>
      <c r="F18" s="7">
        <v>-2249</v>
      </c>
      <c r="G18" s="4" t="s">
        <v>6</v>
      </c>
      <c r="H18" s="4" t="s">
        <v>6</v>
      </c>
    </row>
    <row r="19" spans="1:8" x14ac:dyDescent="0.25">
      <c r="A19" s="2" t="s">
        <v>149</v>
      </c>
      <c r="B19" s="7">
        <v>2151</v>
      </c>
      <c r="C19" s="4" t="s">
        <v>6</v>
      </c>
      <c r="D19" s="7">
        <v>2151</v>
      </c>
      <c r="E19" s="4" t="s">
        <v>6</v>
      </c>
      <c r="F19" s="4" t="s">
        <v>6</v>
      </c>
      <c r="G19" s="4" t="s">
        <v>6</v>
      </c>
      <c r="H19" s="4" t="s">
        <v>6</v>
      </c>
    </row>
    <row r="20" spans="1:8" x14ac:dyDescent="0.25">
      <c r="A20" s="2" t="s">
        <v>150</v>
      </c>
      <c r="B20" s="4">
        <v>469</v>
      </c>
      <c r="C20" s="4" t="s">
        <v>6</v>
      </c>
      <c r="D20" s="4">
        <v>16</v>
      </c>
      <c r="E20" s="4">
        <v>453</v>
      </c>
      <c r="F20" s="4" t="s">
        <v>6</v>
      </c>
      <c r="G20" s="4" t="s">
        <v>6</v>
      </c>
      <c r="H20" s="4" t="s">
        <v>6</v>
      </c>
    </row>
    <row r="21" spans="1:8" x14ac:dyDescent="0.25">
      <c r="A21" s="2" t="s">
        <v>151</v>
      </c>
      <c r="B21" s="4">
        <v>-332</v>
      </c>
      <c r="C21" s="4" t="s">
        <v>6</v>
      </c>
      <c r="D21" s="4" t="s">
        <v>6</v>
      </c>
      <c r="E21" s="4" t="s">
        <v>6</v>
      </c>
      <c r="F21" s="4" t="s">
        <v>6</v>
      </c>
      <c r="G21" s="4">
        <v>-332</v>
      </c>
      <c r="H21" s="4" t="s">
        <v>6</v>
      </c>
    </row>
    <row r="22" spans="1:8" x14ac:dyDescent="0.25">
      <c r="A22" s="2" t="s">
        <v>152</v>
      </c>
      <c r="B22" s="4" t="s">
        <v>6</v>
      </c>
      <c r="C22" s="7">
        <v>-31909</v>
      </c>
      <c r="D22" s="4" t="s">
        <v>6</v>
      </c>
      <c r="E22" s="4" t="s">
        <v>6</v>
      </c>
      <c r="F22" s="4" t="s">
        <v>6</v>
      </c>
      <c r="G22" s="4" t="s">
        <v>6</v>
      </c>
      <c r="H22" s="4" t="s">
        <v>6</v>
      </c>
    </row>
    <row r="23" spans="1:8" x14ac:dyDescent="0.25">
      <c r="A23" s="2" t="s">
        <v>155</v>
      </c>
      <c r="B23" s="7">
        <v>12306</v>
      </c>
      <c r="C23" s="4">
        <v>11</v>
      </c>
      <c r="D23" s="7">
        <v>12295</v>
      </c>
      <c r="E23" s="4" t="s">
        <v>6</v>
      </c>
      <c r="F23" s="4" t="s">
        <v>6</v>
      </c>
      <c r="G23" s="4" t="s">
        <v>6</v>
      </c>
      <c r="H23" s="4" t="s">
        <v>6</v>
      </c>
    </row>
    <row r="24" spans="1:8" x14ac:dyDescent="0.25">
      <c r="A24" s="2" t="s">
        <v>156</v>
      </c>
      <c r="B24" s="4" t="s">
        <v>6</v>
      </c>
      <c r="C24" s="7">
        <v>1152195</v>
      </c>
      <c r="D24" s="4" t="s">
        <v>6</v>
      </c>
      <c r="E24" s="4" t="s">
        <v>6</v>
      </c>
      <c r="F24" s="4" t="s">
        <v>6</v>
      </c>
      <c r="G24" s="4" t="s">
        <v>6</v>
      </c>
      <c r="H24" s="4" t="s">
        <v>6</v>
      </c>
    </row>
    <row r="25" spans="1:8" x14ac:dyDescent="0.25">
      <c r="A25" s="2" t="s">
        <v>157</v>
      </c>
      <c r="B25" s="7">
        <v>175411</v>
      </c>
      <c r="C25" s="4">
        <v>181</v>
      </c>
      <c r="D25" s="7">
        <v>181220</v>
      </c>
      <c r="E25" s="7">
        <v>-10985</v>
      </c>
      <c r="F25" s="7">
        <v>65181</v>
      </c>
      <c r="G25" s="7">
        <v>-61944</v>
      </c>
      <c r="H25" s="7">
        <v>1758</v>
      </c>
    </row>
    <row r="26" spans="1:8" x14ac:dyDescent="0.25">
      <c r="A26" s="2" t="s">
        <v>158</v>
      </c>
      <c r="B26" s="7">
        <v>13229908</v>
      </c>
      <c r="C26" s="7">
        <v>13229908</v>
      </c>
      <c r="D26" s="4" t="s">
        <v>6</v>
      </c>
      <c r="E26" s="4" t="s">
        <v>6</v>
      </c>
      <c r="F26" s="4" t="s">
        <v>6</v>
      </c>
      <c r="G26" s="4" t="s">
        <v>6</v>
      </c>
      <c r="H26" s="4" t="s">
        <v>6</v>
      </c>
    </row>
    <row r="27" spans="1:8" x14ac:dyDescent="0.25">
      <c r="A27" s="2" t="s">
        <v>119</v>
      </c>
      <c r="B27" s="7">
        <v>8823</v>
      </c>
      <c r="C27" s="4" t="s">
        <v>6</v>
      </c>
      <c r="D27" s="4" t="s">
        <v>6</v>
      </c>
      <c r="E27" s="4" t="s">
        <v>6</v>
      </c>
      <c r="F27" s="7">
        <v>8823</v>
      </c>
      <c r="G27" s="4" t="s">
        <v>6</v>
      </c>
      <c r="H27" s="4" t="s">
        <v>6</v>
      </c>
    </row>
    <row r="28" spans="1:8" ht="60" x14ac:dyDescent="0.25">
      <c r="A28" s="2" t="s">
        <v>146</v>
      </c>
      <c r="B28" s="7">
        <v>-6137</v>
      </c>
      <c r="C28" s="4" t="s">
        <v>6</v>
      </c>
      <c r="D28" s="4" t="s">
        <v>6</v>
      </c>
      <c r="E28" s="4" t="s">
        <v>6</v>
      </c>
      <c r="F28" s="4" t="s">
        <v>6</v>
      </c>
      <c r="G28" s="4" t="s">
        <v>6</v>
      </c>
      <c r="H28" s="7">
        <v>-6137</v>
      </c>
    </row>
    <row r="29" spans="1:8" ht="60" x14ac:dyDescent="0.25">
      <c r="A29" s="2" t="s">
        <v>147</v>
      </c>
      <c r="B29" s="7">
        <v>3144</v>
      </c>
      <c r="C29" s="4" t="s">
        <v>6</v>
      </c>
      <c r="D29" s="4" t="s">
        <v>6</v>
      </c>
      <c r="E29" s="4" t="s">
        <v>6</v>
      </c>
      <c r="F29" s="4" t="s">
        <v>6</v>
      </c>
      <c r="G29" s="4" t="s">
        <v>6</v>
      </c>
      <c r="H29" s="7">
        <v>3144</v>
      </c>
    </row>
    <row r="30" spans="1:8" ht="30" x14ac:dyDescent="0.25">
      <c r="A30" s="2" t="s">
        <v>148</v>
      </c>
      <c r="B30" s="7">
        <v>-2295</v>
      </c>
      <c r="C30" s="4" t="s">
        <v>6</v>
      </c>
      <c r="D30" s="4" t="s">
        <v>6</v>
      </c>
      <c r="E30" s="4" t="s">
        <v>6</v>
      </c>
      <c r="F30" s="7">
        <v>-2295</v>
      </c>
      <c r="G30" s="4" t="s">
        <v>6</v>
      </c>
      <c r="H30" s="4" t="s">
        <v>6</v>
      </c>
    </row>
    <row r="31" spans="1:8" x14ac:dyDescent="0.25">
      <c r="A31" s="2" t="s">
        <v>149</v>
      </c>
      <c r="B31" s="7">
        <v>1516</v>
      </c>
      <c r="C31" s="4" t="s">
        <v>6</v>
      </c>
      <c r="D31" s="7">
        <v>1516</v>
      </c>
      <c r="E31" s="4" t="s">
        <v>6</v>
      </c>
      <c r="F31" s="4" t="s">
        <v>6</v>
      </c>
      <c r="G31" s="4" t="s">
        <v>6</v>
      </c>
      <c r="H31" s="4" t="s">
        <v>6</v>
      </c>
    </row>
    <row r="32" spans="1:8" x14ac:dyDescent="0.25">
      <c r="A32" s="2" t="s">
        <v>150</v>
      </c>
      <c r="B32" s="4">
        <v>485</v>
      </c>
      <c r="C32" s="4" t="s">
        <v>6</v>
      </c>
      <c r="D32" s="4">
        <v>32</v>
      </c>
      <c r="E32" s="4">
        <v>453</v>
      </c>
      <c r="F32" s="4" t="s">
        <v>6</v>
      </c>
      <c r="G32" s="4" t="s">
        <v>6</v>
      </c>
      <c r="H32" s="4" t="s">
        <v>6</v>
      </c>
    </row>
    <row r="33" spans="1:8" ht="30" x14ac:dyDescent="0.25">
      <c r="A33" s="2" t="s">
        <v>159</v>
      </c>
      <c r="B33" s="4" t="s">
        <v>6</v>
      </c>
      <c r="C33" s="4" t="s">
        <v>6</v>
      </c>
      <c r="D33" s="4">
        <v>-328</v>
      </c>
      <c r="E33" s="4" t="s">
        <v>6</v>
      </c>
      <c r="F33" s="4" t="s">
        <v>6</v>
      </c>
      <c r="G33" s="4">
        <v>328</v>
      </c>
      <c r="H33" s="4" t="s">
        <v>6</v>
      </c>
    </row>
    <row r="34" spans="1:8" x14ac:dyDescent="0.25">
      <c r="A34" s="2" t="s">
        <v>151</v>
      </c>
      <c r="B34" s="7">
        <v>-14501</v>
      </c>
      <c r="C34" s="4" t="s">
        <v>6</v>
      </c>
      <c r="D34" s="4" t="s">
        <v>6</v>
      </c>
      <c r="E34" s="4" t="s">
        <v>6</v>
      </c>
      <c r="F34" s="4" t="s">
        <v>6</v>
      </c>
      <c r="G34" s="7">
        <v>-14501</v>
      </c>
      <c r="H34" s="4" t="s">
        <v>6</v>
      </c>
    </row>
    <row r="35" spans="1:8" x14ac:dyDescent="0.25">
      <c r="A35" s="2" t="s">
        <v>152</v>
      </c>
      <c r="B35" s="4" t="s">
        <v>6</v>
      </c>
      <c r="C35" s="7">
        <v>-1284344</v>
      </c>
      <c r="D35" s="4" t="s">
        <v>6</v>
      </c>
      <c r="E35" s="4" t="s">
        <v>6</v>
      </c>
      <c r="F35" s="4" t="s">
        <v>6</v>
      </c>
      <c r="G35" s="4" t="s">
        <v>6</v>
      </c>
      <c r="H35" s="4" t="s">
        <v>6</v>
      </c>
    </row>
    <row r="36" spans="1:8" x14ac:dyDescent="0.25">
      <c r="A36" s="2" t="s">
        <v>160</v>
      </c>
      <c r="B36" s="6">
        <v>166446</v>
      </c>
      <c r="C36" s="6">
        <v>181</v>
      </c>
      <c r="D36" s="6">
        <v>182440</v>
      </c>
      <c r="E36" s="6">
        <v>-10532</v>
      </c>
      <c r="F36" s="6">
        <v>71709</v>
      </c>
      <c r="G36" s="6">
        <v>-76117</v>
      </c>
      <c r="H36" s="6">
        <v>-1235</v>
      </c>
    </row>
    <row r="37" spans="1:8" x14ac:dyDescent="0.25">
      <c r="A37" s="2" t="s">
        <v>161</v>
      </c>
      <c r="B37" s="7">
        <v>11945564</v>
      </c>
      <c r="C37" s="7">
        <v>11945564</v>
      </c>
      <c r="D37" s="4" t="s">
        <v>6</v>
      </c>
      <c r="E37" s="4" t="s">
        <v>6</v>
      </c>
      <c r="F37" s="4" t="s">
        <v>6</v>
      </c>
      <c r="G37" s="4" t="s">
        <v>6</v>
      </c>
      <c r="H3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9</v>
      </c>
      <c r="B1" s="8" t="s">
        <v>2</v>
      </c>
      <c r="C1" s="8" t="s">
        <v>33</v>
      </c>
      <c r="D1" s="8" t="s">
        <v>82</v>
      </c>
    </row>
    <row r="2" spans="1:4" ht="30" x14ac:dyDescent="0.25">
      <c r="A2" s="1" t="s">
        <v>32</v>
      </c>
      <c r="B2" s="8"/>
      <c r="C2" s="8"/>
      <c r="D2" s="8"/>
    </row>
    <row r="3" spans="1:4" x14ac:dyDescent="0.25">
      <c r="A3" s="3" t="s">
        <v>444</v>
      </c>
      <c r="B3" s="4" t="s">
        <v>6</v>
      </c>
      <c r="C3" s="4" t="s">
        <v>6</v>
      </c>
      <c r="D3" s="4" t="s">
        <v>6</v>
      </c>
    </row>
    <row r="4" spans="1:4" x14ac:dyDescent="0.25">
      <c r="A4" s="2" t="s">
        <v>1270</v>
      </c>
      <c r="B4" s="6">
        <v>936294</v>
      </c>
      <c r="C4" s="6">
        <v>957657</v>
      </c>
      <c r="D4" s="4" t="s">
        <v>6</v>
      </c>
    </row>
    <row r="5" spans="1:4" x14ac:dyDescent="0.25">
      <c r="A5" s="2" t="s">
        <v>449</v>
      </c>
      <c r="B5" s="7">
        <v>8064</v>
      </c>
      <c r="C5" s="7">
        <v>7302</v>
      </c>
      <c r="D5" s="7">
        <v>8170</v>
      </c>
    </row>
    <row r="6" spans="1:4" x14ac:dyDescent="0.25">
      <c r="A6" s="2" t="s">
        <v>450</v>
      </c>
      <c r="B6" s="7">
        <v>928230</v>
      </c>
      <c r="C6" s="7">
        <v>950355</v>
      </c>
      <c r="D6" s="4" t="s">
        <v>6</v>
      </c>
    </row>
    <row r="7" spans="1:4" ht="30" x14ac:dyDescent="0.25">
      <c r="A7" s="2" t="s">
        <v>1271</v>
      </c>
      <c r="B7" s="4" t="s">
        <v>6</v>
      </c>
      <c r="C7" s="4" t="s">
        <v>6</v>
      </c>
      <c r="D7" s="4" t="s">
        <v>6</v>
      </c>
    </row>
    <row r="8" spans="1:4" x14ac:dyDescent="0.25">
      <c r="A8" s="3" t="s">
        <v>444</v>
      </c>
      <c r="B8" s="4" t="s">
        <v>6</v>
      </c>
      <c r="C8" s="4" t="s">
        <v>6</v>
      </c>
      <c r="D8" s="4" t="s">
        <v>6</v>
      </c>
    </row>
    <row r="9" spans="1:4" x14ac:dyDescent="0.25">
      <c r="A9" s="2" t="s">
        <v>1270</v>
      </c>
      <c r="B9" s="7">
        <v>686651</v>
      </c>
      <c r="C9" s="7">
        <v>696696</v>
      </c>
      <c r="D9" s="4" t="s">
        <v>6</v>
      </c>
    </row>
    <row r="10" spans="1:4" x14ac:dyDescent="0.25">
      <c r="A10" s="2" t="s">
        <v>449</v>
      </c>
      <c r="B10" s="7">
        <v>5787</v>
      </c>
      <c r="C10" s="7">
        <v>5401</v>
      </c>
      <c r="D10" s="7">
        <v>5220</v>
      </c>
    </row>
    <row r="11" spans="1:4" ht="30" x14ac:dyDescent="0.25">
      <c r="A11" s="2" t="s">
        <v>1272</v>
      </c>
      <c r="B11" s="4" t="s">
        <v>6</v>
      </c>
      <c r="C11" s="4" t="s">
        <v>6</v>
      </c>
      <c r="D11" s="4" t="s">
        <v>6</v>
      </c>
    </row>
    <row r="12" spans="1:4" x14ac:dyDescent="0.25">
      <c r="A12" s="3" t="s">
        <v>444</v>
      </c>
      <c r="B12" s="4" t="s">
        <v>6</v>
      </c>
      <c r="C12" s="4" t="s">
        <v>6</v>
      </c>
      <c r="D12" s="4" t="s">
        <v>6</v>
      </c>
    </row>
    <row r="13" spans="1:4" x14ac:dyDescent="0.25">
      <c r="A13" s="2" t="s">
        <v>1270</v>
      </c>
      <c r="B13" s="7">
        <v>2288</v>
      </c>
      <c r="C13" s="7">
        <v>3805</v>
      </c>
      <c r="D13" s="4" t="s">
        <v>6</v>
      </c>
    </row>
    <row r="14" spans="1:4" x14ac:dyDescent="0.25">
      <c r="A14" s="2" t="s">
        <v>449</v>
      </c>
      <c r="B14" s="4">
        <v>20</v>
      </c>
      <c r="C14" s="4">
        <v>29</v>
      </c>
      <c r="D14" s="4">
        <v>8</v>
      </c>
    </row>
    <row r="15" spans="1:4" ht="30" x14ac:dyDescent="0.25">
      <c r="A15" s="2" t="s">
        <v>1273</v>
      </c>
      <c r="B15" s="4" t="s">
        <v>6</v>
      </c>
      <c r="C15" s="4" t="s">
        <v>6</v>
      </c>
      <c r="D15" s="4" t="s">
        <v>6</v>
      </c>
    </row>
    <row r="16" spans="1:4" x14ac:dyDescent="0.25">
      <c r="A16" s="3" t="s">
        <v>444</v>
      </c>
      <c r="B16" s="4" t="s">
        <v>6</v>
      </c>
      <c r="C16" s="4" t="s">
        <v>6</v>
      </c>
      <c r="D16" s="4" t="s">
        <v>6</v>
      </c>
    </row>
    <row r="17" spans="1:4" x14ac:dyDescent="0.25">
      <c r="A17" s="2" t="s">
        <v>1270</v>
      </c>
      <c r="B17" s="7">
        <v>159469</v>
      </c>
      <c r="C17" s="7">
        <v>160192</v>
      </c>
      <c r="D17" s="4" t="s">
        <v>6</v>
      </c>
    </row>
    <row r="18" spans="1:4" x14ac:dyDescent="0.25">
      <c r="A18" s="2" t="s">
        <v>449</v>
      </c>
      <c r="B18" s="4">
        <v>946</v>
      </c>
      <c r="C18" s="4">
        <v>699</v>
      </c>
      <c r="D18" s="7">
        <v>1255</v>
      </c>
    </row>
    <row r="19" spans="1:4" x14ac:dyDescent="0.25">
      <c r="A19" s="2" t="s">
        <v>1274</v>
      </c>
      <c r="B19" s="4" t="s">
        <v>6</v>
      </c>
      <c r="C19" s="4" t="s">
        <v>6</v>
      </c>
      <c r="D19" s="4" t="s">
        <v>6</v>
      </c>
    </row>
    <row r="20" spans="1:4" x14ac:dyDescent="0.25">
      <c r="A20" s="3" t="s">
        <v>444</v>
      </c>
      <c r="B20" s="4" t="s">
        <v>6</v>
      </c>
      <c r="C20" s="4" t="s">
        <v>6</v>
      </c>
      <c r="D20" s="4" t="s">
        <v>6</v>
      </c>
    </row>
    <row r="21" spans="1:4" x14ac:dyDescent="0.25">
      <c r="A21" s="2" t="s">
        <v>1270</v>
      </c>
      <c r="B21" s="7">
        <v>10125</v>
      </c>
      <c r="C21" s="7">
        <v>12818</v>
      </c>
      <c r="D21" s="4" t="s">
        <v>6</v>
      </c>
    </row>
    <row r="22" spans="1:4" x14ac:dyDescent="0.25">
      <c r="A22" s="2" t="s">
        <v>449</v>
      </c>
      <c r="B22" s="4">
        <v>337</v>
      </c>
      <c r="C22" s="4">
        <v>474</v>
      </c>
      <c r="D22" s="4">
        <v>500</v>
      </c>
    </row>
    <row r="23" spans="1:4" ht="30" x14ac:dyDescent="0.25">
      <c r="A23" s="2" t="s">
        <v>1235</v>
      </c>
      <c r="B23" s="4" t="s">
        <v>6</v>
      </c>
      <c r="C23" s="4" t="s">
        <v>6</v>
      </c>
      <c r="D23" s="4" t="s">
        <v>6</v>
      </c>
    </row>
    <row r="24" spans="1:4" x14ac:dyDescent="0.25">
      <c r="A24" s="3" t="s">
        <v>444</v>
      </c>
      <c r="B24" s="4" t="s">
        <v>6</v>
      </c>
      <c r="C24" s="4" t="s">
        <v>6</v>
      </c>
      <c r="D24" s="4" t="s">
        <v>6</v>
      </c>
    </row>
    <row r="25" spans="1:4" x14ac:dyDescent="0.25">
      <c r="A25" s="2" t="s">
        <v>1270</v>
      </c>
      <c r="B25" s="7">
        <v>33445</v>
      </c>
      <c r="C25" s="7">
        <v>33736</v>
      </c>
      <c r="D25" s="4" t="s">
        <v>6</v>
      </c>
    </row>
    <row r="26" spans="1:4" x14ac:dyDescent="0.25">
      <c r="A26" s="2" t="s">
        <v>449</v>
      </c>
      <c r="B26" s="4">
        <v>130</v>
      </c>
      <c r="C26" s="4">
        <v>127</v>
      </c>
      <c r="D26" s="4">
        <v>74</v>
      </c>
    </row>
    <row r="27" spans="1:4" ht="30" x14ac:dyDescent="0.25">
      <c r="A27" s="2" t="s">
        <v>1275</v>
      </c>
      <c r="B27" s="4" t="s">
        <v>6</v>
      </c>
      <c r="C27" s="4" t="s">
        <v>6</v>
      </c>
      <c r="D27" s="4" t="s">
        <v>6</v>
      </c>
    </row>
    <row r="28" spans="1:4" x14ac:dyDescent="0.25">
      <c r="A28" s="3" t="s">
        <v>444</v>
      </c>
      <c r="B28" s="4" t="s">
        <v>6</v>
      </c>
      <c r="C28" s="4" t="s">
        <v>6</v>
      </c>
      <c r="D28" s="4" t="s">
        <v>6</v>
      </c>
    </row>
    <row r="29" spans="1:4" x14ac:dyDescent="0.25">
      <c r="A29" s="2" t="s">
        <v>1270</v>
      </c>
      <c r="B29" s="7">
        <v>41923</v>
      </c>
      <c r="C29" s="7">
        <v>47925</v>
      </c>
      <c r="D29" s="4" t="s">
        <v>6</v>
      </c>
    </row>
    <row r="30" spans="1:4" x14ac:dyDescent="0.25">
      <c r="A30" s="2" t="s">
        <v>449</v>
      </c>
      <c r="B30" s="4">
        <v>430</v>
      </c>
      <c r="C30" s="4">
        <v>499</v>
      </c>
      <c r="D30" s="4">
        <v>622</v>
      </c>
    </row>
    <row r="31" spans="1:4" x14ac:dyDescent="0.25">
      <c r="A31" s="2" t="s">
        <v>1276</v>
      </c>
      <c r="B31" s="4" t="s">
        <v>6</v>
      </c>
      <c r="C31" s="4" t="s">
        <v>6</v>
      </c>
      <c r="D31" s="4" t="s">
        <v>6</v>
      </c>
    </row>
    <row r="32" spans="1:4" x14ac:dyDescent="0.25">
      <c r="A32" s="3" t="s">
        <v>444</v>
      </c>
      <c r="B32" s="4" t="s">
        <v>6</v>
      </c>
      <c r="C32" s="4" t="s">
        <v>6</v>
      </c>
      <c r="D32" s="4" t="s">
        <v>6</v>
      </c>
    </row>
    <row r="33" spans="1:4" x14ac:dyDescent="0.25">
      <c r="A33" s="2" t="s">
        <v>1270</v>
      </c>
      <c r="B33" s="7">
        <v>2393</v>
      </c>
      <c r="C33" s="7">
        <v>2485</v>
      </c>
      <c r="D33" s="4" t="s">
        <v>6</v>
      </c>
    </row>
    <row r="34" spans="1:4" x14ac:dyDescent="0.25">
      <c r="A34" s="2" t="s">
        <v>449</v>
      </c>
      <c r="B34" s="6">
        <v>21</v>
      </c>
      <c r="C34" s="6">
        <v>22</v>
      </c>
      <c r="D34" s="6">
        <v>8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77</v>
      </c>
      <c r="B1" s="1" t="s">
        <v>1278</v>
      </c>
      <c r="C1" s="8" t="s">
        <v>1</v>
      </c>
      <c r="D1" s="8"/>
      <c r="E1" s="8"/>
    </row>
    <row r="2" spans="1:5" x14ac:dyDescent="0.25">
      <c r="A2" s="8"/>
      <c r="B2" s="1" t="s">
        <v>1279</v>
      </c>
      <c r="C2" s="1" t="s">
        <v>2</v>
      </c>
      <c r="D2" s="1" t="s">
        <v>33</v>
      </c>
      <c r="E2" s="1" t="s">
        <v>82</v>
      </c>
    </row>
    <row r="3" spans="1:5" x14ac:dyDescent="0.25">
      <c r="A3" s="3" t="s">
        <v>441</v>
      </c>
      <c r="B3" s="4" t="s">
        <v>6</v>
      </c>
      <c r="C3" s="4" t="s">
        <v>6</v>
      </c>
      <c r="D3" s="4" t="s">
        <v>6</v>
      </c>
      <c r="E3" s="4" t="s">
        <v>6</v>
      </c>
    </row>
    <row r="4" spans="1:5" x14ac:dyDescent="0.25">
      <c r="A4" s="2" t="s">
        <v>1280</v>
      </c>
      <c r="B4" s="4" t="s">
        <v>6</v>
      </c>
      <c r="C4" s="6">
        <v>7100000</v>
      </c>
      <c r="D4" s="4" t="s">
        <v>6</v>
      </c>
      <c r="E4" s="4" t="s">
        <v>6</v>
      </c>
    </row>
    <row r="5" spans="1:5" x14ac:dyDescent="0.25">
      <c r="A5" s="2" t="s">
        <v>455</v>
      </c>
      <c r="B5" s="7">
        <v>12922000</v>
      </c>
      <c r="C5" s="7">
        <v>37236000</v>
      </c>
      <c r="D5" s="7">
        <v>33517000</v>
      </c>
      <c r="E5" s="4" t="s">
        <v>6</v>
      </c>
    </row>
    <row r="6" spans="1:5" x14ac:dyDescent="0.25">
      <c r="A6" s="2" t="s">
        <v>462</v>
      </c>
      <c r="B6" s="7">
        <v>7321000</v>
      </c>
      <c r="C6" s="7">
        <v>7300000</v>
      </c>
      <c r="D6" s="4" t="s">
        <v>6</v>
      </c>
      <c r="E6" s="4" t="s">
        <v>6</v>
      </c>
    </row>
    <row r="7" spans="1:5" x14ac:dyDescent="0.25">
      <c r="A7" s="2" t="s">
        <v>456</v>
      </c>
      <c r="B7" s="7">
        <v>13890000</v>
      </c>
      <c r="C7" s="7">
        <v>13900000</v>
      </c>
      <c r="D7" s="4" t="s">
        <v>6</v>
      </c>
      <c r="E7" s="4" t="s">
        <v>6</v>
      </c>
    </row>
    <row r="8" spans="1:5" ht="30" x14ac:dyDescent="0.25">
      <c r="A8" s="2" t="s">
        <v>1281</v>
      </c>
      <c r="B8" s="7">
        <v>8753000</v>
      </c>
      <c r="C8" s="7">
        <v>8800000</v>
      </c>
      <c r="D8" s="4" t="s">
        <v>6</v>
      </c>
      <c r="E8" s="4" t="s">
        <v>6</v>
      </c>
    </row>
    <row r="9" spans="1:5" x14ac:dyDescent="0.25">
      <c r="A9" s="2" t="s">
        <v>457</v>
      </c>
      <c r="B9" s="7">
        <v>-5137000</v>
      </c>
      <c r="C9" s="7">
        <v>5100000</v>
      </c>
      <c r="D9" s="4" t="s">
        <v>6</v>
      </c>
      <c r="E9" s="4" t="s">
        <v>6</v>
      </c>
    </row>
    <row r="10" spans="1:5" ht="30" x14ac:dyDescent="0.25">
      <c r="A10" s="2" t="s">
        <v>1282</v>
      </c>
      <c r="B10" s="4" t="s">
        <v>6</v>
      </c>
      <c r="C10" s="7">
        <v>1400000</v>
      </c>
      <c r="D10" s="4" t="s">
        <v>6</v>
      </c>
      <c r="E10" s="4" t="s">
        <v>6</v>
      </c>
    </row>
    <row r="11" spans="1:5" x14ac:dyDescent="0.25">
      <c r="A11" s="2" t="s">
        <v>1283</v>
      </c>
      <c r="B11" s="4" t="s">
        <v>6</v>
      </c>
      <c r="C11" s="7">
        <v>80986000</v>
      </c>
      <c r="D11" s="7">
        <v>82263000</v>
      </c>
      <c r="E11" s="4" t="s">
        <v>6</v>
      </c>
    </row>
    <row r="12" spans="1:5" x14ac:dyDescent="0.25">
      <c r="A12" s="2" t="s">
        <v>1284</v>
      </c>
      <c r="B12" s="4" t="s">
        <v>6</v>
      </c>
      <c r="C12" s="7">
        <v>23279000</v>
      </c>
      <c r="D12" s="7">
        <v>23707000</v>
      </c>
      <c r="E12" s="7">
        <v>10971000</v>
      </c>
    </row>
    <row r="13" spans="1:5" ht="30" x14ac:dyDescent="0.25">
      <c r="A13" s="2" t="s">
        <v>1285</v>
      </c>
      <c r="B13" s="4" t="s">
        <v>6</v>
      </c>
      <c r="C13" s="7">
        <v>883000</v>
      </c>
      <c r="D13" s="7">
        <v>592000</v>
      </c>
      <c r="E13" s="7">
        <v>615000</v>
      </c>
    </row>
    <row r="14" spans="1:5" x14ac:dyDescent="0.25">
      <c r="A14" s="2" t="s">
        <v>1286</v>
      </c>
      <c r="B14" s="4" t="s">
        <v>6</v>
      </c>
      <c r="C14" s="4" t="s">
        <v>1287</v>
      </c>
      <c r="D14" s="4" t="s">
        <v>6</v>
      </c>
      <c r="E14" s="4" t="s">
        <v>6</v>
      </c>
    </row>
    <row r="15" spans="1:5" x14ac:dyDescent="0.25">
      <c r="A15" s="2" t="s">
        <v>1288</v>
      </c>
      <c r="B15" s="4" t="s">
        <v>6</v>
      </c>
      <c r="C15" s="4" t="s">
        <v>1289</v>
      </c>
      <c r="D15" s="4" t="s">
        <v>6</v>
      </c>
      <c r="E15" s="4" t="s">
        <v>6</v>
      </c>
    </row>
    <row r="16" spans="1:5" ht="30" x14ac:dyDescent="0.25">
      <c r="A16" s="2" t="s">
        <v>1290</v>
      </c>
      <c r="B16" s="4" t="s">
        <v>6</v>
      </c>
      <c r="C16" s="4" t="s">
        <v>1187</v>
      </c>
      <c r="D16" s="4" t="s">
        <v>6</v>
      </c>
      <c r="E16" s="4" t="s">
        <v>6</v>
      </c>
    </row>
    <row r="17" spans="1:5" x14ac:dyDescent="0.25">
      <c r="A17" s="2" t="s">
        <v>1291</v>
      </c>
      <c r="B17" s="4" t="s">
        <v>6</v>
      </c>
      <c r="C17" s="7">
        <v>250000</v>
      </c>
      <c r="D17" s="4" t="s">
        <v>6</v>
      </c>
      <c r="E17" s="4" t="s">
        <v>6</v>
      </c>
    </row>
    <row r="18" spans="1:5" x14ac:dyDescent="0.25">
      <c r="A18" s="2" t="s">
        <v>1292</v>
      </c>
      <c r="B18" s="4" t="s">
        <v>6</v>
      </c>
      <c r="C18" s="6">
        <v>500000</v>
      </c>
      <c r="D18" s="4" t="s">
        <v>6</v>
      </c>
      <c r="E18" s="4" t="s">
        <v>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293</v>
      </c>
      <c r="B1" s="1" t="s">
        <v>1278</v>
      </c>
      <c r="C1" s="1" t="s">
        <v>1</v>
      </c>
      <c r="D1" s="1"/>
    </row>
    <row r="2" spans="1:4" ht="30" x14ac:dyDescent="0.25">
      <c r="A2" s="1" t="s">
        <v>32</v>
      </c>
      <c r="B2" s="1" t="s">
        <v>1279</v>
      </c>
      <c r="C2" s="1" t="s">
        <v>2</v>
      </c>
      <c r="D2" s="1" t="s">
        <v>33</v>
      </c>
    </row>
    <row r="3" spans="1:4" x14ac:dyDescent="0.25">
      <c r="A3" s="3" t="s">
        <v>441</v>
      </c>
      <c r="B3" s="4" t="s">
        <v>6</v>
      </c>
      <c r="C3" s="4" t="s">
        <v>6</v>
      </c>
      <c r="D3" s="4" t="s">
        <v>6</v>
      </c>
    </row>
    <row r="4" spans="1:4" x14ac:dyDescent="0.25">
      <c r="A4" s="2" t="s">
        <v>455</v>
      </c>
      <c r="B4" s="6">
        <v>12922</v>
      </c>
      <c r="C4" s="6">
        <v>37236</v>
      </c>
      <c r="D4" s="6">
        <v>33517</v>
      </c>
    </row>
    <row r="5" spans="1:4" x14ac:dyDescent="0.25">
      <c r="A5" s="2" t="s">
        <v>214</v>
      </c>
      <c r="B5" s="4">
        <v>968</v>
      </c>
      <c r="C5" s="4" t="s">
        <v>6</v>
      </c>
      <c r="D5" s="4" t="s">
        <v>6</v>
      </c>
    </row>
    <row r="6" spans="1:4" x14ac:dyDescent="0.25">
      <c r="A6" s="2" t="s">
        <v>456</v>
      </c>
      <c r="B6" s="7">
        <v>13890</v>
      </c>
      <c r="C6" s="7">
        <v>13900</v>
      </c>
      <c r="D6" s="4" t="s">
        <v>6</v>
      </c>
    </row>
    <row r="7" spans="1:4" x14ac:dyDescent="0.25">
      <c r="A7" s="2" t="s">
        <v>457</v>
      </c>
      <c r="B7" s="7">
        <v>-5137</v>
      </c>
      <c r="C7" s="7">
        <v>5100</v>
      </c>
      <c r="D7" s="4" t="s">
        <v>6</v>
      </c>
    </row>
    <row r="8" spans="1:4" x14ac:dyDescent="0.25">
      <c r="A8" s="2" t="s">
        <v>459</v>
      </c>
      <c r="B8" s="7">
        <v>8753</v>
      </c>
      <c r="C8" s="7">
        <v>8800</v>
      </c>
      <c r="D8" s="4" t="s">
        <v>6</v>
      </c>
    </row>
    <row r="9" spans="1:4" x14ac:dyDescent="0.25">
      <c r="A9" s="2" t="s">
        <v>460</v>
      </c>
      <c r="B9" s="7">
        <v>-1432</v>
      </c>
      <c r="C9" s="4" t="s">
        <v>6</v>
      </c>
      <c r="D9" s="4" t="s">
        <v>6</v>
      </c>
    </row>
    <row r="10" spans="1:4" x14ac:dyDescent="0.25">
      <c r="A10" s="2" t="s">
        <v>462</v>
      </c>
      <c r="B10" s="6">
        <v>7321</v>
      </c>
      <c r="C10" s="6">
        <v>7300</v>
      </c>
      <c r="D10"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8" t="s">
        <v>1</v>
      </c>
      <c r="C1" s="8"/>
    </row>
    <row r="2" spans="1:3" ht="30" x14ac:dyDescent="0.25">
      <c r="A2" s="1" t="s">
        <v>32</v>
      </c>
      <c r="B2" s="1" t="s">
        <v>2</v>
      </c>
      <c r="C2" s="1" t="s">
        <v>33</v>
      </c>
    </row>
    <row r="3" spans="1:3" x14ac:dyDescent="0.25">
      <c r="A3" s="3" t="s">
        <v>441</v>
      </c>
      <c r="B3" s="4" t="s">
        <v>6</v>
      </c>
      <c r="C3" s="4" t="s">
        <v>6</v>
      </c>
    </row>
    <row r="4" spans="1:3" x14ac:dyDescent="0.25">
      <c r="A4" s="2" t="s">
        <v>464</v>
      </c>
      <c r="B4" s="6">
        <v>1098</v>
      </c>
      <c r="C4" s="6">
        <v>1432</v>
      </c>
    </row>
    <row r="5" spans="1:3" x14ac:dyDescent="0.25">
      <c r="A5" s="2" t="s">
        <v>465</v>
      </c>
      <c r="B5" s="7">
        <v>-1098</v>
      </c>
      <c r="C5" s="4">
        <v>-334</v>
      </c>
    </row>
    <row r="6" spans="1:3" x14ac:dyDescent="0.25">
      <c r="A6" s="2" t="s">
        <v>468</v>
      </c>
      <c r="B6" s="4" t="s">
        <v>6</v>
      </c>
      <c r="C6" s="6">
        <v>109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5</v>
      </c>
      <c r="B1" s="8" t="s">
        <v>2</v>
      </c>
      <c r="C1" s="8" t="s">
        <v>33</v>
      </c>
    </row>
    <row r="2" spans="1:3" ht="30" x14ac:dyDescent="0.25">
      <c r="A2" s="1" t="s">
        <v>32</v>
      </c>
      <c r="B2" s="8"/>
      <c r="C2" s="8"/>
    </row>
    <row r="3" spans="1:3" x14ac:dyDescent="0.25">
      <c r="A3" s="3" t="s">
        <v>441</v>
      </c>
      <c r="B3" s="4" t="s">
        <v>6</v>
      </c>
      <c r="C3" s="4" t="s">
        <v>6</v>
      </c>
    </row>
    <row r="4" spans="1:3" x14ac:dyDescent="0.25">
      <c r="A4" s="2" t="s">
        <v>476</v>
      </c>
      <c r="B4" s="6">
        <v>9371</v>
      </c>
      <c r="C4" s="6">
        <v>12527</v>
      </c>
    </row>
    <row r="5" spans="1:3" x14ac:dyDescent="0.25">
      <c r="A5" s="2" t="s">
        <v>477</v>
      </c>
      <c r="B5" s="6">
        <v>7131</v>
      </c>
      <c r="C5" s="6">
        <v>75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32</v>
      </c>
      <c r="B2" s="1" t="s">
        <v>2</v>
      </c>
      <c r="C2" s="1" t="s">
        <v>33</v>
      </c>
      <c r="D2" s="1" t="s">
        <v>82</v>
      </c>
    </row>
    <row r="3" spans="1:4" x14ac:dyDescent="0.25">
      <c r="A3" s="3" t="s">
        <v>441</v>
      </c>
      <c r="B3" s="4" t="s">
        <v>6</v>
      </c>
      <c r="C3" s="4" t="s">
        <v>6</v>
      </c>
      <c r="D3" s="4" t="s">
        <v>6</v>
      </c>
    </row>
    <row r="4" spans="1:4" ht="30" x14ac:dyDescent="0.25">
      <c r="A4" s="2" t="s">
        <v>483</v>
      </c>
      <c r="B4" s="6">
        <v>6160</v>
      </c>
      <c r="C4" s="6">
        <v>4368</v>
      </c>
      <c r="D4" s="6">
        <v>5630</v>
      </c>
    </row>
    <row r="5" spans="1:4" ht="30" x14ac:dyDescent="0.25">
      <c r="A5" s="2" t="s">
        <v>484</v>
      </c>
      <c r="B5" s="7">
        <v>31066</v>
      </c>
      <c r="C5" s="7">
        <v>29103</v>
      </c>
      <c r="D5" s="7">
        <v>12589</v>
      </c>
    </row>
    <row r="6" spans="1:4" x14ac:dyDescent="0.25">
      <c r="A6" s="2" t="s">
        <v>485</v>
      </c>
      <c r="B6" s="4">
        <v>819</v>
      </c>
      <c r="C6" s="4">
        <v>952</v>
      </c>
      <c r="D6" s="7">
        <v>1160</v>
      </c>
    </row>
    <row r="7" spans="1:4" ht="30" x14ac:dyDescent="0.25">
      <c r="A7" s="2" t="s">
        <v>486</v>
      </c>
      <c r="B7" s="7">
        <v>37386</v>
      </c>
      <c r="C7" s="7">
        <v>22393</v>
      </c>
      <c r="D7" s="7">
        <v>10718</v>
      </c>
    </row>
    <row r="8" spans="1:4" x14ac:dyDescent="0.25">
      <c r="A8" s="2" t="s">
        <v>487</v>
      </c>
      <c r="B8" s="6">
        <v>860</v>
      </c>
      <c r="C8" s="6">
        <v>649</v>
      </c>
      <c r="D8" s="6">
        <v>1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8" t="s">
        <v>2</v>
      </c>
      <c r="C1" s="8" t="s">
        <v>33</v>
      </c>
    </row>
    <row r="2" spans="1:3" ht="30" x14ac:dyDescent="0.25">
      <c r="A2" s="1" t="s">
        <v>32</v>
      </c>
      <c r="B2" s="8"/>
      <c r="C2" s="8"/>
    </row>
    <row r="3" spans="1:3" ht="30" x14ac:dyDescent="0.25">
      <c r="A3" s="3" t="s">
        <v>1298</v>
      </c>
      <c r="B3" s="4" t="s">
        <v>6</v>
      </c>
      <c r="C3" s="4" t="s">
        <v>6</v>
      </c>
    </row>
    <row r="4" spans="1:3" x14ac:dyDescent="0.25">
      <c r="A4" s="2" t="s">
        <v>1270</v>
      </c>
      <c r="B4" s="6">
        <v>936294</v>
      </c>
      <c r="C4" s="6">
        <v>957657</v>
      </c>
    </row>
    <row r="5" spans="1:3" x14ac:dyDescent="0.25">
      <c r="A5" s="2" t="s">
        <v>1299</v>
      </c>
      <c r="B5" s="7">
        <v>30095</v>
      </c>
      <c r="C5" s="7">
        <v>25971</v>
      </c>
    </row>
    <row r="6" spans="1:3" ht="30" x14ac:dyDescent="0.25">
      <c r="A6" s="2" t="s">
        <v>1300</v>
      </c>
      <c r="B6" s="7">
        <v>7131</v>
      </c>
      <c r="C6" s="7">
        <v>7500</v>
      </c>
    </row>
    <row r="7" spans="1:3" x14ac:dyDescent="0.25">
      <c r="A7" s="2" t="s">
        <v>1301</v>
      </c>
      <c r="B7" s="7">
        <v>899068</v>
      </c>
      <c r="C7" s="7">
        <v>924186</v>
      </c>
    </row>
    <row r="8" spans="1:3" ht="30" x14ac:dyDescent="0.25">
      <c r="A8" s="2" t="s">
        <v>1271</v>
      </c>
      <c r="B8" s="4" t="s">
        <v>6</v>
      </c>
      <c r="C8" s="4" t="s">
        <v>6</v>
      </c>
    </row>
    <row r="9" spans="1:3" ht="30" x14ac:dyDescent="0.25">
      <c r="A9" s="3" t="s">
        <v>1298</v>
      </c>
      <c r="B9" s="4" t="s">
        <v>6</v>
      </c>
      <c r="C9" s="4" t="s">
        <v>6</v>
      </c>
    </row>
    <row r="10" spans="1:3" x14ac:dyDescent="0.25">
      <c r="A10" s="2" t="s">
        <v>1270</v>
      </c>
      <c r="B10" s="7">
        <v>686651</v>
      </c>
      <c r="C10" s="7">
        <v>696696</v>
      </c>
    </row>
    <row r="11" spans="1:3" x14ac:dyDescent="0.25">
      <c r="A11" s="2" t="s">
        <v>1299</v>
      </c>
      <c r="B11" s="7">
        <v>14018</v>
      </c>
      <c r="C11" s="7">
        <v>7942</v>
      </c>
    </row>
    <row r="12" spans="1:3" ht="30" x14ac:dyDescent="0.25">
      <c r="A12" s="2" t="s">
        <v>1300</v>
      </c>
      <c r="B12" s="4">
        <v>271</v>
      </c>
      <c r="C12" s="4">
        <v>271</v>
      </c>
    </row>
    <row r="13" spans="1:3" x14ac:dyDescent="0.25">
      <c r="A13" s="2" t="s">
        <v>1301</v>
      </c>
      <c r="B13" s="7">
        <v>672362</v>
      </c>
      <c r="C13" s="7">
        <v>688483</v>
      </c>
    </row>
    <row r="14" spans="1:3" ht="30" x14ac:dyDescent="0.25">
      <c r="A14" s="2" t="s">
        <v>1272</v>
      </c>
      <c r="B14" s="4" t="s">
        <v>6</v>
      </c>
      <c r="C14" s="4" t="s">
        <v>6</v>
      </c>
    </row>
    <row r="15" spans="1:3" ht="30" x14ac:dyDescent="0.25">
      <c r="A15" s="3" t="s">
        <v>1298</v>
      </c>
      <c r="B15" s="4" t="s">
        <v>6</v>
      </c>
      <c r="C15" s="4" t="s">
        <v>6</v>
      </c>
    </row>
    <row r="16" spans="1:3" x14ac:dyDescent="0.25">
      <c r="A16" s="2" t="s">
        <v>1270</v>
      </c>
      <c r="B16" s="7">
        <v>2288</v>
      </c>
      <c r="C16" s="7">
        <v>3805</v>
      </c>
    </row>
    <row r="17" spans="1:3" x14ac:dyDescent="0.25">
      <c r="A17" s="2" t="s">
        <v>1301</v>
      </c>
      <c r="B17" s="7">
        <v>2288</v>
      </c>
      <c r="C17" s="7">
        <v>3805</v>
      </c>
    </row>
    <row r="18" spans="1:3" ht="30" x14ac:dyDescent="0.25">
      <c r="A18" s="2" t="s">
        <v>1273</v>
      </c>
      <c r="B18" s="4" t="s">
        <v>6</v>
      </c>
      <c r="C18" s="4" t="s">
        <v>6</v>
      </c>
    </row>
    <row r="19" spans="1:3" ht="30" x14ac:dyDescent="0.25">
      <c r="A19" s="3" t="s">
        <v>1298</v>
      </c>
      <c r="B19" s="4" t="s">
        <v>6</v>
      </c>
      <c r="C19" s="4" t="s">
        <v>6</v>
      </c>
    </row>
    <row r="20" spans="1:3" x14ac:dyDescent="0.25">
      <c r="A20" s="2" t="s">
        <v>1270</v>
      </c>
      <c r="B20" s="7">
        <v>159469</v>
      </c>
      <c r="C20" s="7">
        <v>160192</v>
      </c>
    </row>
    <row r="21" spans="1:3" x14ac:dyDescent="0.25">
      <c r="A21" s="2" t="s">
        <v>1299</v>
      </c>
      <c r="B21" s="7">
        <v>15478</v>
      </c>
      <c r="C21" s="7">
        <v>17415</v>
      </c>
    </row>
    <row r="22" spans="1:3" ht="30" x14ac:dyDescent="0.25">
      <c r="A22" s="2" t="s">
        <v>1300</v>
      </c>
      <c r="B22" s="7">
        <v>6355</v>
      </c>
      <c r="C22" s="7">
        <v>6159</v>
      </c>
    </row>
    <row r="23" spans="1:3" x14ac:dyDescent="0.25">
      <c r="A23" s="2" t="s">
        <v>1301</v>
      </c>
      <c r="B23" s="7">
        <v>137636</v>
      </c>
      <c r="C23" s="7">
        <v>136618</v>
      </c>
    </row>
    <row r="24" spans="1:3" x14ac:dyDescent="0.25">
      <c r="A24" s="2" t="s">
        <v>1274</v>
      </c>
      <c r="B24" s="4" t="s">
        <v>6</v>
      </c>
      <c r="C24" s="4" t="s">
        <v>6</v>
      </c>
    </row>
    <row r="25" spans="1:3" ht="30" x14ac:dyDescent="0.25">
      <c r="A25" s="3" t="s">
        <v>1298</v>
      </c>
      <c r="B25" s="4" t="s">
        <v>6</v>
      </c>
      <c r="C25" s="4" t="s">
        <v>6</v>
      </c>
    </row>
    <row r="26" spans="1:3" x14ac:dyDescent="0.25">
      <c r="A26" s="2" t="s">
        <v>1270</v>
      </c>
      <c r="B26" s="7">
        <v>10125</v>
      </c>
      <c r="C26" s="7">
        <v>12818</v>
      </c>
    </row>
    <row r="27" spans="1:3" x14ac:dyDescent="0.25">
      <c r="A27" s="2" t="s">
        <v>1299</v>
      </c>
      <c r="B27" s="4">
        <v>220</v>
      </c>
      <c r="C27" s="4">
        <v>423</v>
      </c>
    </row>
    <row r="28" spans="1:3" ht="30" x14ac:dyDescent="0.25">
      <c r="A28" s="2" t="s">
        <v>1300</v>
      </c>
      <c r="B28" s="4">
        <v>502</v>
      </c>
      <c r="C28" s="7">
        <v>1007</v>
      </c>
    </row>
    <row r="29" spans="1:3" x14ac:dyDescent="0.25">
      <c r="A29" s="2" t="s">
        <v>1301</v>
      </c>
      <c r="B29" s="7">
        <v>9403</v>
      </c>
      <c r="C29" s="7">
        <v>11388</v>
      </c>
    </row>
    <row r="30" spans="1:3" ht="30" x14ac:dyDescent="0.25">
      <c r="A30" s="2" t="s">
        <v>1235</v>
      </c>
      <c r="B30" s="4" t="s">
        <v>6</v>
      </c>
      <c r="C30" s="4" t="s">
        <v>6</v>
      </c>
    </row>
    <row r="31" spans="1:3" ht="30" x14ac:dyDescent="0.25">
      <c r="A31" s="3" t="s">
        <v>1298</v>
      </c>
      <c r="B31" s="4" t="s">
        <v>6</v>
      </c>
      <c r="C31" s="4" t="s">
        <v>6</v>
      </c>
    </row>
    <row r="32" spans="1:3" x14ac:dyDescent="0.25">
      <c r="A32" s="2" t="s">
        <v>1270</v>
      </c>
      <c r="B32" s="7">
        <v>33445</v>
      </c>
      <c r="C32" s="7">
        <v>33736</v>
      </c>
    </row>
    <row r="33" spans="1:3" x14ac:dyDescent="0.25">
      <c r="A33" s="2" t="s">
        <v>1301</v>
      </c>
      <c r="B33" s="7">
        <v>33445</v>
      </c>
      <c r="C33" s="7">
        <v>33736</v>
      </c>
    </row>
    <row r="34" spans="1:3" ht="30" x14ac:dyDescent="0.25">
      <c r="A34" s="2" t="s">
        <v>1275</v>
      </c>
      <c r="B34" s="4" t="s">
        <v>6</v>
      </c>
      <c r="C34" s="4" t="s">
        <v>6</v>
      </c>
    </row>
    <row r="35" spans="1:3" ht="30" x14ac:dyDescent="0.25">
      <c r="A35" s="3" t="s">
        <v>1298</v>
      </c>
      <c r="B35" s="4" t="s">
        <v>6</v>
      </c>
      <c r="C35" s="4" t="s">
        <v>6</v>
      </c>
    </row>
    <row r="36" spans="1:3" x14ac:dyDescent="0.25">
      <c r="A36" s="2" t="s">
        <v>1270</v>
      </c>
      <c r="B36" s="7">
        <v>41923</v>
      </c>
      <c r="C36" s="7">
        <v>47925</v>
      </c>
    </row>
    <row r="37" spans="1:3" x14ac:dyDescent="0.25">
      <c r="A37" s="2" t="s">
        <v>1299</v>
      </c>
      <c r="B37" s="4">
        <v>379</v>
      </c>
      <c r="C37" s="4">
        <v>191</v>
      </c>
    </row>
    <row r="38" spans="1:3" ht="30" x14ac:dyDescent="0.25">
      <c r="A38" s="2" t="s">
        <v>1300</v>
      </c>
      <c r="B38" s="4">
        <v>3</v>
      </c>
      <c r="C38" s="4">
        <v>44</v>
      </c>
    </row>
    <row r="39" spans="1:3" x14ac:dyDescent="0.25">
      <c r="A39" s="2" t="s">
        <v>1301</v>
      </c>
      <c r="B39" s="7">
        <v>41541</v>
      </c>
      <c r="C39" s="7">
        <v>47690</v>
      </c>
    </row>
    <row r="40" spans="1:3" x14ac:dyDescent="0.25">
      <c r="A40" s="2" t="s">
        <v>1276</v>
      </c>
      <c r="B40" s="4" t="s">
        <v>6</v>
      </c>
      <c r="C40" s="4" t="s">
        <v>6</v>
      </c>
    </row>
    <row r="41" spans="1:3" ht="30" x14ac:dyDescent="0.25">
      <c r="A41" s="3" t="s">
        <v>1298</v>
      </c>
      <c r="B41" s="4" t="s">
        <v>6</v>
      </c>
      <c r="C41" s="4" t="s">
        <v>6</v>
      </c>
    </row>
    <row r="42" spans="1:3" x14ac:dyDescent="0.25">
      <c r="A42" s="2" t="s">
        <v>1270</v>
      </c>
      <c r="B42" s="7">
        <v>2393</v>
      </c>
      <c r="C42" s="7">
        <v>2485</v>
      </c>
    </row>
    <row r="43" spans="1:3" ht="30" x14ac:dyDescent="0.25">
      <c r="A43" s="2" t="s">
        <v>1300</v>
      </c>
      <c r="B43" s="4" t="s">
        <v>6</v>
      </c>
      <c r="C43" s="4">
        <v>19</v>
      </c>
    </row>
    <row r="44" spans="1:3" x14ac:dyDescent="0.25">
      <c r="A44" s="2" t="s">
        <v>1301</v>
      </c>
      <c r="B44" s="6">
        <v>2393</v>
      </c>
      <c r="C44" s="6">
        <v>24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302</v>
      </c>
      <c r="B1" s="8" t="s">
        <v>1</v>
      </c>
      <c r="C1" s="8"/>
      <c r="D1" s="8"/>
      <c r="E1" s="1"/>
    </row>
    <row r="2" spans="1:5" ht="30" x14ac:dyDescent="0.25">
      <c r="A2" s="1" t="s">
        <v>32</v>
      </c>
      <c r="B2" s="1" t="s">
        <v>2</v>
      </c>
      <c r="C2" s="1" t="s">
        <v>33</v>
      </c>
      <c r="D2" s="1" t="s">
        <v>82</v>
      </c>
      <c r="E2" s="1" t="s">
        <v>1279</v>
      </c>
    </row>
    <row r="3" spans="1:5" ht="30" x14ac:dyDescent="0.25">
      <c r="A3" s="3" t="s">
        <v>1303</v>
      </c>
      <c r="B3" s="4" t="s">
        <v>6</v>
      </c>
      <c r="C3" s="4" t="s">
        <v>6</v>
      </c>
      <c r="D3" s="4" t="s">
        <v>6</v>
      </c>
      <c r="E3" s="4" t="s">
        <v>6</v>
      </c>
    </row>
    <row r="4" spans="1:5" x14ac:dyDescent="0.25">
      <c r="A4" s="2" t="s">
        <v>1304</v>
      </c>
      <c r="B4" s="6">
        <v>37226</v>
      </c>
      <c r="C4" s="6">
        <v>33471</v>
      </c>
      <c r="D4" s="4" t="s">
        <v>6</v>
      </c>
      <c r="E4" s="4" t="s">
        <v>6</v>
      </c>
    </row>
    <row r="5" spans="1:5" x14ac:dyDescent="0.25">
      <c r="A5" s="2" t="s">
        <v>455</v>
      </c>
      <c r="B5" s="7">
        <v>37236</v>
      </c>
      <c r="C5" s="7">
        <v>33517</v>
      </c>
      <c r="D5" s="4" t="s">
        <v>6</v>
      </c>
      <c r="E5" s="7">
        <v>12922</v>
      </c>
    </row>
    <row r="6" spans="1:5" x14ac:dyDescent="0.25">
      <c r="A6" s="2" t="s">
        <v>1305</v>
      </c>
      <c r="B6" s="4">
        <v>819</v>
      </c>
      <c r="C6" s="4">
        <v>952</v>
      </c>
      <c r="D6" s="7">
        <v>1160</v>
      </c>
      <c r="E6" s="4" t="s">
        <v>6</v>
      </c>
    </row>
    <row r="7" spans="1:5" x14ac:dyDescent="0.25">
      <c r="A7" s="2" t="s">
        <v>1306</v>
      </c>
      <c r="B7" s="7">
        <v>37386</v>
      </c>
      <c r="C7" s="7">
        <v>22393</v>
      </c>
      <c r="D7" s="7">
        <v>10718</v>
      </c>
      <c r="E7" s="4" t="s">
        <v>6</v>
      </c>
    </row>
    <row r="8" spans="1:5" x14ac:dyDescent="0.25">
      <c r="A8" s="2" t="s">
        <v>487</v>
      </c>
      <c r="B8" s="4">
        <v>860</v>
      </c>
      <c r="C8" s="4">
        <v>649</v>
      </c>
      <c r="D8" s="4">
        <v>109</v>
      </c>
      <c r="E8" s="4" t="s">
        <v>6</v>
      </c>
    </row>
    <row r="9" spans="1:5" ht="30" x14ac:dyDescent="0.25">
      <c r="A9" s="2" t="s">
        <v>1307</v>
      </c>
      <c r="B9" s="4" t="s">
        <v>6</v>
      </c>
      <c r="C9" s="4" t="s">
        <v>6</v>
      </c>
      <c r="D9" s="4" t="s">
        <v>6</v>
      </c>
      <c r="E9" s="4" t="s">
        <v>6</v>
      </c>
    </row>
    <row r="10" spans="1:5" ht="30" x14ac:dyDescent="0.25">
      <c r="A10" s="3" t="s">
        <v>1303</v>
      </c>
      <c r="B10" s="4" t="s">
        <v>6</v>
      </c>
      <c r="C10" s="4" t="s">
        <v>6</v>
      </c>
      <c r="D10" s="4" t="s">
        <v>6</v>
      </c>
      <c r="E10" s="4" t="s">
        <v>6</v>
      </c>
    </row>
    <row r="11" spans="1:5" x14ac:dyDescent="0.25">
      <c r="A11" s="2" t="s">
        <v>1304</v>
      </c>
      <c r="B11" s="7">
        <v>31066</v>
      </c>
      <c r="C11" s="7">
        <v>29103</v>
      </c>
      <c r="D11" s="4" t="s">
        <v>6</v>
      </c>
      <c r="E11" s="4" t="s">
        <v>6</v>
      </c>
    </row>
    <row r="12" spans="1:5" x14ac:dyDescent="0.25">
      <c r="A12" s="2" t="s">
        <v>455</v>
      </c>
      <c r="B12" s="7">
        <v>31072</v>
      </c>
      <c r="C12" s="7">
        <v>29148</v>
      </c>
      <c r="D12" s="4" t="s">
        <v>6</v>
      </c>
      <c r="E12" s="4" t="s">
        <v>6</v>
      </c>
    </row>
    <row r="13" spans="1:5" x14ac:dyDescent="0.25">
      <c r="A13" s="2" t="s">
        <v>1305</v>
      </c>
      <c r="B13" s="4" t="s">
        <v>59</v>
      </c>
      <c r="C13" s="4" t="s">
        <v>59</v>
      </c>
      <c r="D13" s="4" t="s">
        <v>6</v>
      </c>
      <c r="E13" s="4" t="s">
        <v>6</v>
      </c>
    </row>
    <row r="14" spans="1:5" x14ac:dyDescent="0.25">
      <c r="A14" s="2" t="s">
        <v>1306</v>
      </c>
      <c r="B14" s="7">
        <v>31892</v>
      </c>
      <c r="C14" s="7">
        <v>19115</v>
      </c>
      <c r="D14" s="4" t="s">
        <v>6</v>
      </c>
      <c r="E14" s="4" t="s">
        <v>6</v>
      </c>
    </row>
    <row r="15" spans="1:5" x14ac:dyDescent="0.25">
      <c r="A15" s="2" t="s">
        <v>487</v>
      </c>
      <c r="B15" s="4">
        <v>786</v>
      </c>
      <c r="C15" s="4">
        <v>567</v>
      </c>
      <c r="D15" s="4" t="s">
        <v>6</v>
      </c>
      <c r="E15" s="4" t="s">
        <v>6</v>
      </c>
    </row>
    <row r="16" spans="1:5" ht="30" x14ac:dyDescent="0.25">
      <c r="A16" s="2" t="s">
        <v>1308</v>
      </c>
      <c r="B16" s="4" t="s">
        <v>6</v>
      </c>
      <c r="C16" s="4" t="s">
        <v>6</v>
      </c>
      <c r="D16" s="4" t="s">
        <v>6</v>
      </c>
      <c r="E16" s="4" t="s">
        <v>6</v>
      </c>
    </row>
    <row r="17" spans="1:5" ht="30" x14ac:dyDescent="0.25">
      <c r="A17" s="3" t="s">
        <v>1303</v>
      </c>
      <c r="B17" s="4" t="s">
        <v>6</v>
      </c>
      <c r="C17" s="4" t="s">
        <v>6</v>
      </c>
      <c r="D17" s="4" t="s">
        <v>6</v>
      </c>
      <c r="E17" s="4" t="s">
        <v>6</v>
      </c>
    </row>
    <row r="18" spans="1:5" x14ac:dyDescent="0.25">
      <c r="A18" s="2" t="s">
        <v>1304</v>
      </c>
      <c r="B18" s="7">
        <v>6160</v>
      </c>
      <c r="C18" s="7">
        <v>4368</v>
      </c>
      <c r="D18" s="4" t="s">
        <v>6</v>
      </c>
      <c r="E18" s="4" t="s">
        <v>6</v>
      </c>
    </row>
    <row r="19" spans="1:5" x14ac:dyDescent="0.25">
      <c r="A19" s="2" t="s">
        <v>455</v>
      </c>
      <c r="B19" s="7">
        <v>6164</v>
      </c>
      <c r="C19" s="7">
        <v>4369</v>
      </c>
      <c r="D19" s="4" t="s">
        <v>6</v>
      </c>
      <c r="E19" s="4" t="s">
        <v>6</v>
      </c>
    </row>
    <row r="20" spans="1:5" x14ac:dyDescent="0.25">
      <c r="A20" s="2" t="s">
        <v>1305</v>
      </c>
      <c r="B20" s="4">
        <v>819</v>
      </c>
      <c r="C20" s="4">
        <v>952</v>
      </c>
      <c r="D20" s="4" t="s">
        <v>6</v>
      </c>
      <c r="E20" s="4" t="s">
        <v>6</v>
      </c>
    </row>
    <row r="21" spans="1:5" x14ac:dyDescent="0.25">
      <c r="A21" s="2" t="s">
        <v>1306</v>
      </c>
      <c r="B21" s="7">
        <v>5494</v>
      </c>
      <c r="C21" s="7">
        <v>3278</v>
      </c>
      <c r="D21" s="4" t="s">
        <v>6</v>
      </c>
      <c r="E21" s="4" t="s">
        <v>6</v>
      </c>
    </row>
    <row r="22" spans="1:5" x14ac:dyDescent="0.25">
      <c r="A22" s="2" t="s">
        <v>487</v>
      </c>
      <c r="B22" s="4">
        <v>74</v>
      </c>
      <c r="C22" s="4">
        <v>82</v>
      </c>
      <c r="D22" s="4" t="s">
        <v>6</v>
      </c>
      <c r="E22" s="4" t="s">
        <v>6</v>
      </c>
    </row>
    <row r="23" spans="1:5" ht="30" x14ac:dyDescent="0.25">
      <c r="A23" s="2" t="s">
        <v>1271</v>
      </c>
      <c r="B23" s="4" t="s">
        <v>6</v>
      </c>
      <c r="C23" s="4" t="s">
        <v>6</v>
      </c>
      <c r="D23" s="4" t="s">
        <v>6</v>
      </c>
      <c r="E23" s="4" t="s">
        <v>6</v>
      </c>
    </row>
    <row r="24" spans="1:5" ht="30" x14ac:dyDescent="0.25">
      <c r="A24" s="3" t="s">
        <v>1303</v>
      </c>
      <c r="B24" s="4" t="s">
        <v>6</v>
      </c>
      <c r="C24" s="4" t="s">
        <v>6</v>
      </c>
      <c r="D24" s="4" t="s">
        <v>6</v>
      </c>
      <c r="E24" s="4" t="s">
        <v>6</v>
      </c>
    </row>
    <row r="25" spans="1:5" x14ac:dyDescent="0.25">
      <c r="A25" s="2" t="s">
        <v>1304</v>
      </c>
      <c r="B25" s="7">
        <v>14289</v>
      </c>
      <c r="C25" s="7">
        <v>8213</v>
      </c>
      <c r="D25" s="4" t="s">
        <v>6</v>
      </c>
      <c r="E25" s="4" t="s">
        <v>6</v>
      </c>
    </row>
    <row r="26" spans="1:5" x14ac:dyDescent="0.25">
      <c r="A26" s="2" t="s">
        <v>455</v>
      </c>
      <c r="B26" s="7">
        <v>14286</v>
      </c>
      <c r="C26" s="7">
        <v>8207</v>
      </c>
      <c r="D26" s="4" t="s">
        <v>6</v>
      </c>
      <c r="E26" s="4" t="s">
        <v>6</v>
      </c>
    </row>
    <row r="27" spans="1:5" x14ac:dyDescent="0.25">
      <c r="A27" s="2" t="s">
        <v>1305</v>
      </c>
      <c r="B27" s="4">
        <v>518</v>
      </c>
      <c r="C27" s="4">
        <v>661</v>
      </c>
      <c r="D27" s="4" t="s">
        <v>6</v>
      </c>
      <c r="E27" s="4" t="s">
        <v>6</v>
      </c>
    </row>
    <row r="28" spans="1:5" x14ac:dyDescent="0.25">
      <c r="A28" s="2" t="s">
        <v>1306</v>
      </c>
      <c r="B28" s="7">
        <v>12371</v>
      </c>
      <c r="C28" s="7">
        <v>6579</v>
      </c>
      <c r="D28" s="4" t="s">
        <v>6</v>
      </c>
      <c r="E28" s="4" t="s">
        <v>6</v>
      </c>
    </row>
    <row r="29" spans="1:5" x14ac:dyDescent="0.25">
      <c r="A29" s="2" t="s">
        <v>487</v>
      </c>
      <c r="B29" s="4">
        <v>233</v>
      </c>
      <c r="C29" s="4">
        <v>150</v>
      </c>
      <c r="D29" s="4" t="s">
        <v>6</v>
      </c>
      <c r="E29" s="4" t="s">
        <v>6</v>
      </c>
    </row>
    <row r="30" spans="1:5" ht="45" x14ac:dyDescent="0.25">
      <c r="A30" s="2" t="s">
        <v>1309</v>
      </c>
      <c r="B30" s="4" t="s">
        <v>6</v>
      </c>
      <c r="C30" s="4" t="s">
        <v>6</v>
      </c>
      <c r="D30" s="4" t="s">
        <v>6</v>
      </c>
      <c r="E30" s="4" t="s">
        <v>6</v>
      </c>
    </row>
    <row r="31" spans="1:5" ht="30" x14ac:dyDescent="0.25">
      <c r="A31" s="3" t="s">
        <v>1303</v>
      </c>
      <c r="B31" s="4" t="s">
        <v>6</v>
      </c>
      <c r="C31" s="4" t="s">
        <v>6</v>
      </c>
      <c r="D31" s="4" t="s">
        <v>6</v>
      </c>
      <c r="E31" s="4" t="s">
        <v>6</v>
      </c>
    </row>
    <row r="32" spans="1:5" x14ac:dyDescent="0.25">
      <c r="A32" s="2" t="s">
        <v>1304</v>
      </c>
      <c r="B32" s="7">
        <v>11251</v>
      </c>
      <c r="C32" s="7">
        <v>5182</v>
      </c>
      <c r="D32" s="4" t="s">
        <v>6</v>
      </c>
      <c r="E32" s="4" t="s">
        <v>6</v>
      </c>
    </row>
    <row r="33" spans="1:5" x14ac:dyDescent="0.25">
      <c r="A33" s="2" t="s">
        <v>455</v>
      </c>
      <c r="B33" s="7">
        <v>11245</v>
      </c>
      <c r="C33" s="7">
        <v>5177</v>
      </c>
      <c r="D33" s="4" t="s">
        <v>6</v>
      </c>
      <c r="E33" s="4" t="s">
        <v>6</v>
      </c>
    </row>
    <row r="34" spans="1:5" x14ac:dyDescent="0.25">
      <c r="A34" s="2" t="s">
        <v>1305</v>
      </c>
      <c r="B34" s="4" t="s">
        <v>59</v>
      </c>
      <c r="C34" s="4" t="s">
        <v>59</v>
      </c>
      <c r="D34" s="4" t="s">
        <v>6</v>
      </c>
      <c r="E34" s="4" t="s">
        <v>6</v>
      </c>
    </row>
    <row r="35" spans="1:5" x14ac:dyDescent="0.25">
      <c r="A35" s="2" t="s">
        <v>1306</v>
      </c>
      <c r="B35" s="7">
        <v>9716</v>
      </c>
      <c r="C35" s="7">
        <v>4687</v>
      </c>
      <c r="D35" s="4" t="s">
        <v>6</v>
      </c>
      <c r="E35" s="4" t="s">
        <v>6</v>
      </c>
    </row>
    <row r="36" spans="1:5" x14ac:dyDescent="0.25">
      <c r="A36" s="2" t="s">
        <v>487</v>
      </c>
      <c r="B36" s="4">
        <v>159</v>
      </c>
      <c r="C36" s="4">
        <v>82</v>
      </c>
      <c r="D36" s="4" t="s">
        <v>6</v>
      </c>
      <c r="E36" s="4" t="s">
        <v>6</v>
      </c>
    </row>
    <row r="37" spans="1:5" ht="45" x14ac:dyDescent="0.25">
      <c r="A37" s="2" t="s">
        <v>1310</v>
      </c>
      <c r="B37" s="4" t="s">
        <v>6</v>
      </c>
      <c r="C37" s="4" t="s">
        <v>6</v>
      </c>
      <c r="D37" s="4" t="s">
        <v>6</v>
      </c>
      <c r="E37" s="4" t="s">
        <v>6</v>
      </c>
    </row>
    <row r="38" spans="1:5" ht="30" x14ac:dyDescent="0.25">
      <c r="A38" s="3" t="s">
        <v>1303</v>
      </c>
      <c r="B38" s="4" t="s">
        <v>6</v>
      </c>
      <c r="C38" s="4" t="s">
        <v>6</v>
      </c>
      <c r="D38" s="4" t="s">
        <v>6</v>
      </c>
      <c r="E38" s="4" t="s">
        <v>6</v>
      </c>
    </row>
    <row r="39" spans="1:5" x14ac:dyDescent="0.25">
      <c r="A39" s="2" t="s">
        <v>1304</v>
      </c>
      <c r="B39" s="7">
        <v>3038</v>
      </c>
      <c r="C39" s="7">
        <v>3031</v>
      </c>
      <c r="D39" s="4" t="s">
        <v>6</v>
      </c>
      <c r="E39" s="4" t="s">
        <v>6</v>
      </c>
    </row>
    <row r="40" spans="1:5" x14ac:dyDescent="0.25">
      <c r="A40" s="2" t="s">
        <v>455</v>
      </c>
      <c r="B40" s="7">
        <v>3041</v>
      </c>
      <c r="C40" s="7">
        <v>3030</v>
      </c>
      <c r="D40" s="4" t="s">
        <v>6</v>
      </c>
      <c r="E40" s="4" t="s">
        <v>6</v>
      </c>
    </row>
    <row r="41" spans="1:5" x14ac:dyDescent="0.25">
      <c r="A41" s="2" t="s">
        <v>1305</v>
      </c>
      <c r="B41" s="4">
        <v>518</v>
      </c>
      <c r="C41" s="4">
        <v>661</v>
      </c>
      <c r="D41" s="4" t="s">
        <v>6</v>
      </c>
      <c r="E41" s="4" t="s">
        <v>6</v>
      </c>
    </row>
    <row r="42" spans="1:5" x14ac:dyDescent="0.25">
      <c r="A42" s="2" t="s">
        <v>1306</v>
      </c>
      <c r="B42" s="7">
        <v>2655</v>
      </c>
      <c r="C42" s="7">
        <v>1892</v>
      </c>
      <c r="D42" s="4" t="s">
        <v>6</v>
      </c>
      <c r="E42" s="4" t="s">
        <v>6</v>
      </c>
    </row>
    <row r="43" spans="1:5" x14ac:dyDescent="0.25">
      <c r="A43" s="2" t="s">
        <v>487</v>
      </c>
      <c r="B43" s="4">
        <v>74</v>
      </c>
      <c r="C43" s="4">
        <v>68</v>
      </c>
      <c r="D43" s="4" t="s">
        <v>6</v>
      </c>
      <c r="E43" s="4" t="s">
        <v>6</v>
      </c>
    </row>
    <row r="44" spans="1:5" x14ac:dyDescent="0.25">
      <c r="A44" s="2" t="s">
        <v>1311</v>
      </c>
      <c r="B44" s="4" t="s">
        <v>6</v>
      </c>
      <c r="C44" s="4" t="s">
        <v>6</v>
      </c>
      <c r="D44" s="4" t="s">
        <v>6</v>
      </c>
      <c r="E44" s="4" t="s">
        <v>6</v>
      </c>
    </row>
    <row r="45" spans="1:5" ht="30" x14ac:dyDescent="0.25">
      <c r="A45" s="3" t="s">
        <v>1303</v>
      </c>
      <c r="B45" s="4" t="s">
        <v>6</v>
      </c>
      <c r="C45" s="4" t="s">
        <v>6</v>
      </c>
      <c r="D45" s="4" t="s">
        <v>6</v>
      </c>
      <c r="E45" s="4" t="s">
        <v>6</v>
      </c>
    </row>
    <row r="46" spans="1:5" x14ac:dyDescent="0.25">
      <c r="A46" s="2" t="s">
        <v>1304</v>
      </c>
      <c r="B46" s="4" t="s">
        <v>59</v>
      </c>
      <c r="C46" s="4" t="s">
        <v>59</v>
      </c>
      <c r="D46" s="4" t="s">
        <v>6</v>
      </c>
      <c r="E46" s="4" t="s">
        <v>6</v>
      </c>
    </row>
    <row r="47" spans="1:5" x14ac:dyDescent="0.25">
      <c r="A47" s="2" t="s">
        <v>455</v>
      </c>
      <c r="B47" s="4" t="s">
        <v>59</v>
      </c>
      <c r="C47" s="4" t="s">
        <v>59</v>
      </c>
      <c r="D47" s="4" t="s">
        <v>6</v>
      </c>
      <c r="E47" s="4" t="s">
        <v>6</v>
      </c>
    </row>
    <row r="48" spans="1:5" x14ac:dyDescent="0.25">
      <c r="A48" s="2" t="s">
        <v>1305</v>
      </c>
      <c r="B48" s="4" t="s">
        <v>59</v>
      </c>
      <c r="C48" s="4" t="s">
        <v>59</v>
      </c>
      <c r="D48" s="4" t="s">
        <v>6</v>
      </c>
      <c r="E48" s="4" t="s">
        <v>6</v>
      </c>
    </row>
    <row r="49" spans="1:5" x14ac:dyDescent="0.25">
      <c r="A49" s="2" t="s">
        <v>1306</v>
      </c>
      <c r="B49" s="4" t="s">
        <v>59</v>
      </c>
      <c r="C49" s="4" t="s">
        <v>59</v>
      </c>
      <c r="D49" s="4" t="s">
        <v>6</v>
      </c>
      <c r="E49" s="4" t="s">
        <v>6</v>
      </c>
    </row>
    <row r="50" spans="1:5" x14ac:dyDescent="0.25">
      <c r="A50" s="2" t="s">
        <v>487</v>
      </c>
      <c r="B50" s="4" t="s">
        <v>59</v>
      </c>
      <c r="C50" s="4" t="s">
        <v>59</v>
      </c>
      <c r="D50" s="4" t="s">
        <v>6</v>
      </c>
      <c r="E50" s="4" t="s">
        <v>6</v>
      </c>
    </row>
    <row r="51" spans="1:5" ht="45" x14ac:dyDescent="0.25">
      <c r="A51" s="2" t="s">
        <v>1312</v>
      </c>
      <c r="B51" s="4" t="s">
        <v>6</v>
      </c>
      <c r="C51" s="4" t="s">
        <v>6</v>
      </c>
      <c r="D51" s="4" t="s">
        <v>6</v>
      </c>
      <c r="E51" s="4" t="s">
        <v>6</v>
      </c>
    </row>
    <row r="52" spans="1:5" ht="30" x14ac:dyDescent="0.25">
      <c r="A52" s="3" t="s">
        <v>1303</v>
      </c>
      <c r="B52" s="4" t="s">
        <v>6</v>
      </c>
      <c r="C52" s="4" t="s">
        <v>6</v>
      </c>
      <c r="D52" s="4" t="s">
        <v>6</v>
      </c>
      <c r="E52" s="4" t="s">
        <v>6</v>
      </c>
    </row>
    <row r="53" spans="1:5" x14ac:dyDescent="0.25">
      <c r="A53" s="2" t="s">
        <v>1304</v>
      </c>
      <c r="B53" s="4" t="s">
        <v>59</v>
      </c>
      <c r="C53" s="4" t="s">
        <v>59</v>
      </c>
      <c r="D53" s="4" t="s">
        <v>6</v>
      </c>
      <c r="E53" s="4" t="s">
        <v>6</v>
      </c>
    </row>
    <row r="54" spans="1:5" x14ac:dyDescent="0.25">
      <c r="A54" s="2" t="s">
        <v>455</v>
      </c>
      <c r="B54" s="4" t="s">
        <v>59</v>
      </c>
      <c r="C54" s="4" t="s">
        <v>59</v>
      </c>
      <c r="D54" s="4" t="s">
        <v>6</v>
      </c>
      <c r="E54" s="4" t="s">
        <v>6</v>
      </c>
    </row>
    <row r="55" spans="1:5" x14ac:dyDescent="0.25">
      <c r="A55" s="2" t="s">
        <v>1305</v>
      </c>
      <c r="B55" s="4" t="s">
        <v>59</v>
      </c>
      <c r="C55" s="4" t="s">
        <v>59</v>
      </c>
      <c r="D55" s="4" t="s">
        <v>6</v>
      </c>
      <c r="E55" s="4" t="s">
        <v>6</v>
      </c>
    </row>
    <row r="56" spans="1:5" x14ac:dyDescent="0.25">
      <c r="A56" s="2" t="s">
        <v>1306</v>
      </c>
      <c r="B56" s="4" t="s">
        <v>59</v>
      </c>
      <c r="C56" s="4" t="s">
        <v>59</v>
      </c>
      <c r="D56" s="4" t="s">
        <v>6</v>
      </c>
      <c r="E56" s="4" t="s">
        <v>6</v>
      </c>
    </row>
    <row r="57" spans="1:5" x14ac:dyDescent="0.25">
      <c r="A57" s="2" t="s">
        <v>487</v>
      </c>
      <c r="B57" s="4" t="s">
        <v>59</v>
      </c>
      <c r="C57" s="4" t="s">
        <v>59</v>
      </c>
      <c r="D57" s="4" t="s">
        <v>6</v>
      </c>
      <c r="E57" s="4" t="s">
        <v>6</v>
      </c>
    </row>
    <row r="58" spans="1:5" ht="30" x14ac:dyDescent="0.25">
      <c r="A58" s="2" t="s">
        <v>1313</v>
      </c>
      <c r="B58" s="4" t="s">
        <v>6</v>
      </c>
      <c r="C58" s="4" t="s">
        <v>6</v>
      </c>
      <c r="D58" s="4" t="s">
        <v>6</v>
      </c>
      <c r="E58" s="4" t="s">
        <v>6</v>
      </c>
    </row>
    <row r="59" spans="1:5" ht="30" x14ac:dyDescent="0.25">
      <c r="A59" s="3" t="s">
        <v>1303</v>
      </c>
      <c r="B59" s="4" t="s">
        <v>6</v>
      </c>
      <c r="C59" s="4" t="s">
        <v>6</v>
      </c>
      <c r="D59" s="4" t="s">
        <v>6</v>
      </c>
      <c r="E59" s="4" t="s">
        <v>6</v>
      </c>
    </row>
    <row r="60" spans="1:5" x14ac:dyDescent="0.25">
      <c r="A60" s="2" t="s">
        <v>1304</v>
      </c>
      <c r="B60" s="4" t="s">
        <v>59</v>
      </c>
      <c r="C60" s="4" t="s">
        <v>59</v>
      </c>
      <c r="D60" s="4" t="s">
        <v>6</v>
      </c>
      <c r="E60" s="4" t="s">
        <v>6</v>
      </c>
    </row>
    <row r="61" spans="1:5" x14ac:dyDescent="0.25">
      <c r="A61" s="2" t="s">
        <v>455</v>
      </c>
      <c r="B61" s="4" t="s">
        <v>59</v>
      </c>
      <c r="C61" s="4" t="s">
        <v>59</v>
      </c>
      <c r="D61" s="4" t="s">
        <v>6</v>
      </c>
      <c r="E61" s="4" t="s">
        <v>6</v>
      </c>
    </row>
    <row r="62" spans="1:5" x14ac:dyDescent="0.25">
      <c r="A62" s="2" t="s">
        <v>1305</v>
      </c>
      <c r="B62" s="4" t="s">
        <v>59</v>
      </c>
      <c r="C62" s="4" t="s">
        <v>59</v>
      </c>
      <c r="D62" s="4" t="s">
        <v>6</v>
      </c>
      <c r="E62" s="4" t="s">
        <v>6</v>
      </c>
    </row>
    <row r="63" spans="1:5" x14ac:dyDescent="0.25">
      <c r="A63" s="2" t="s">
        <v>1306</v>
      </c>
      <c r="B63" s="4" t="s">
        <v>59</v>
      </c>
      <c r="C63" s="4" t="s">
        <v>59</v>
      </c>
      <c r="D63" s="4" t="s">
        <v>6</v>
      </c>
      <c r="E63" s="4" t="s">
        <v>6</v>
      </c>
    </row>
    <row r="64" spans="1:5" x14ac:dyDescent="0.25">
      <c r="A64" s="2" t="s">
        <v>487</v>
      </c>
      <c r="B64" s="4" t="s">
        <v>59</v>
      </c>
      <c r="C64" s="4" t="s">
        <v>59</v>
      </c>
      <c r="D64" s="4" t="s">
        <v>6</v>
      </c>
      <c r="E64" s="4" t="s">
        <v>6</v>
      </c>
    </row>
    <row r="65" spans="1:5" ht="30" x14ac:dyDescent="0.25">
      <c r="A65" s="2" t="s">
        <v>1273</v>
      </c>
      <c r="B65" s="4" t="s">
        <v>6</v>
      </c>
      <c r="C65" s="4" t="s">
        <v>6</v>
      </c>
      <c r="D65" s="4" t="s">
        <v>6</v>
      </c>
      <c r="E65" s="4" t="s">
        <v>6</v>
      </c>
    </row>
    <row r="66" spans="1:5" ht="30" x14ac:dyDescent="0.25">
      <c r="A66" s="3" t="s">
        <v>1303</v>
      </c>
      <c r="B66" s="4" t="s">
        <v>6</v>
      </c>
      <c r="C66" s="4" t="s">
        <v>6</v>
      </c>
      <c r="D66" s="4" t="s">
        <v>6</v>
      </c>
      <c r="E66" s="4" t="s">
        <v>6</v>
      </c>
    </row>
    <row r="67" spans="1:5" x14ac:dyDescent="0.25">
      <c r="A67" s="2" t="s">
        <v>1304</v>
      </c>
      <c r="B67" s="7">
        <v>21833</v>
      </c>
      <c r="C67" s="7">
        <v>23574</v>
      </c>
      <c r="D67" s="4" t="s">
        <v>6</v>
      </c>
      <c r="E67" s="4" t="s">
        <v>6</v>
      </c>
    </row>
    <row r="68" spans="1:5" x14ac:dyDescent="0.25">
      <c r="A68" s="2" t="s">
        <v>455</v>
      </c>
      <c r="B68" s="7">
        <v>21846</v>
      </c>
      <c r="C68" s="7">
        <v>23627</v>
      </c>
      <c r="D68" s="4" t="s">
        <v>6</v>
      </c>
      <c r="E68" s="4" t="s">
        <v>6</v>
      </c>
    </row>
    <row r="69" spans="1:5" x14ac:dyDescent="0.25">
      <c r="A69" s="2" t="s">
        <v>1305</v>
      </c>
      <c r="B69" s="4">
        <v>301</v>
      </c>
      <c r="C69" s="4">
        <v>270</v>
      </c>
      <c r="D69" s="4" t="s">
        <v>6</v>
      </c>
      <c r="E69" s="4" t="s">
        <v>6</v>
      </c>
    </row>
    <row r="70" spans="1:5" x14ac:dyDescent="0.25">
      <c r="A70" s="2" t="s">
        <v>1306</v>
      </c>
      <c r="B70" s="7">
        <v>23590</v>
      </c>
      <c r="C70" s="7">
        <v>14910</v>
      </c>
      <c r="D70" s="4" t="s">
        <v>6</v>
      </c>
      <c r="E70" s="4" t="s">
        <v>6</v>
      </c>
    </row>
    <row r="71" spans="1:5" x14ac:dyDescent="0.25">
      <c r="A71" s="2" t="s">
        <v>487</v>
      </c>
      <c r="B71" s="4">
        <v>615</v>
      </c>
      <c r="C71" s="4">
        <v>470</v>
      </c>
      <c r="D71" s="4" t="s">
        <v>6</v>
      </c>
      <c r="E71" s="4" t="s">
        <v>6</v>
      </c>
    </row>
    <row r="72" spans="1:5" ht="45" x14ac:dyDescent="0.25">
      <c r="A72" s="2" t="s">
        <v>1314</v>
      </c>
      <c r="B72" s="4" t="s">
        <v>6</v>
      </c>
      <c r="C72" s="4" t="s">
        <v>6</v>
      </c>
      <c r="D72" s="4" t="s">
        <v>6</v>
      </c>
      <c r="E72" s="4" t="s">
        <v>6</v>
      </c>
    </row>
    <row r="73" spans="1:5" ht="30" x14ac:dyDescent="0.25">
      <c r="A73" s="3" t="s">
        <v>1303</v>
      </c>
      <c r="B73" s="4" t="s">
        <v>6</v>
      </c>
      <c r="C73" s="4" t="s">
        <v>6</v>
      </c>
      <c r="D73" s="4" t="s">
        <v>6</v>
      </c>
      <c r="E73" s="4" t="s">
        <v>6</v>
      </c>
    </row>
    <row r="74" spans="1:5" x14ac:dyDescent="0.25">
      <c r="A74" s="2" t="s">
        <v>1304</v>
      </c>
      <c r="B74" s="7">
        <v>18711</v>
      </c>
      <c r="C74" s="7">
        <v>22290</v>
      </c>
      <c r="D74" s="4" t="s">
        <v>6</v>
      </c>
      <c r="E74" s="4" t="s">
        <v>6</v>
      </c>
    </row>
    <row r="75" spans="1:5" x14ac:dyDescent="0.25">
      <c r="A75" s="2" t="s">
        <v>455</v>
      </c>
      <c r="B75" s="7">
        <v>18723</v>
      </c>
      <c r="C75" s="7">
        <v>22341</v>
      </c>
      <c r="D75" s="4" t="s">
        <v>6</v>
      </c>
      <c r="E75" s="4" t="s">
        <v>6</v>
      </c>
    </row>
    <row r="76" spans="1:5" x14ac:dyDescent="0.25">
      <c r="A76" s="2" t="s">
        <v>1305</v>
      </c>
      <c r="B76" s="4" t="s">
        <v>59</v>
      </c>
      <c r="C76" s="4" t="s">
        <v>59</v>
      </c>
      <c r="D76" s="4" t="s">
        <v>6</v>
      </c>
      <c r="E76" s="4" t="s">
        <v>6</v>
      </c>
    </row>
    <row r="77" spans="1:5" x14ac:dyDescent="0.25">
      <c r="A77" s="2" t="s">
        <v>1306</v>
      </c>
      <c r="B77" s="7">
        <v>20751</v>
      </c>
      <c r="C77" s="7">
        <v>13584</v>
      </c>
      <c r="D77" s="4" t="s">
        <v>6</v>
      </c>
      <c r="E77" s="4" t="s">
        <v>6</v>
      </c>
    </row>
    <row r="78" spans="1:5" x14ac:dyDescent="0.25">
      <c r="A78" s="2" t="s">
        <v>487</v>
      </c>
      <c r="B78" s="4">
        <v>615</v>
      </c>
      <c r="C78" s="4">
        <v>457</v>
      </c>
      <c r="D78" s="4" t="s">
        <v>6</v>
      </c>
      <c r="E78" s="4" t="s">
        <v>6</v>
      </c>
    </row>
    <row r="79" spans="1:5" ht="45" x14ac:dyDescent="0.25">
      <c r="A79" s="2" t="s">
        <v>1315</v>
      </c>
      <c r="B79" s="4" t="s">
        <v>6</v>
      </c>
      <c r="C79" s="4" t="s">
        <v>6</v>
      </c>
      <c r="D79" s="4" t="s">
        <v>6</v>
      </c>
      <c r="E79" s="4" t="s">
        <v>6</v>
      </c>
    </row>
    <row r="80" spans="1:5" ht="30" x14ac:dyDescent="0.25">
      <c r="A80" s="3" t="s">
        <v>1303</v>
      </c>
      <c r="B80" s="4" t="s">
        <v>6</v>
      </c>
      <c r="C80" s="4" t="s">
        <v>6</v>
      </c>
      <c r="D80" s="4" t="s">
        <v>6</v>
      </c>
      <c r="E80" s="4" t="s">
        <v>6</v>
      </c>
    </row>
    <row r="81" spans="1:5" x14ac:dyDescent="0.25">
      <c r="A81" s="2" t="s">
        <v>1304</v>
      </c>
      <c r="B81" s="7">
        <v>3122</v>
      </c>
      <c r="C81" s="7">
        <v>1284</v>
      </c>
      <c r="D81" s="4" t="s">
        <v>6</v>
      </c>
      <c r="E81" s="4" t="s">
        <v>6</v>
      </c>
    </row>
    <row r="82" spans="1:5" x14ac:dyDescent="0.25">
      <c r="A82" s="2" t="s">
        <v>455</v>
      </c>
      <c r="B82" s="7">
        <v>3123</v>
      </c>
      <c r="C82" s="7">
        <v>1286</v>
      </c>
      <c r="D82" s="4" t="s">
        <v>6</v>
      </c>
      <c r="E82" s="4" t="s">
        <v>6</v>
      </c>
    </row>
    <row r="83" spans="1:5" x14ac:dyDescent="0.25">
      <c r="A83" s="2" t="s">
        <v>1305</v>
      </c>
      <c r="B83" s="4">
        <v>301</v>
      </c>
      <c r="C83" s="4">
        <v>270</v>
      </c>
      <c r="D83" s="4" t="s">
        <v>6</v>
      </c>
      <c r="E83" s="4" t="s">
        <v>6</v>
      </c>
    </row>
    <row r="84" spans="1:5" x14ac:dyDescent="0.25">
      <c r="A84" s="2" t="s">
        <v>1306</v>
      </c>
      <c r="B84" s="7">
        <v>2839</v>
      </c>
      <c r="C84" s="7">
        <v>1326</v>
      </c>
      <c r="D84" s="4" t="s">
        <v>6</v>
      </c>
      <c r="E84" s="4" t="s">
        <v>6</v>
      </c>
    </row>
    <row r="85" spans="1:5" x14ac:dyDescent="0.25">
      <c r="A85" s="2" t="s">
        <v>487</v>
      </c>
      <c r="B85" s="4" t="s">
        <v>59</v>
      </c>
      <c r="C85" s="4">
        <v>13</v>
      </c>
      <c r="D85" s="4" t="s">
        <v>6</v>
      </c>
      <c r="E85" s="4" t="s">
        <v>6</v>
      </c>
    </row>
    <row r="86" spans="1:5" x14ac:dyDescent="0.25">
      <c r="A86" s="2" t="s">
        <v>1274</v>
      </c>
      <c r="B86" s="4" t="s">
        <v>6</v>
      </c>
      <c r="C86" s="4" t="s">
        <v>6</v>
      </c>
      <c r="D86" s="4" t="s">
        <v>6</v>
      </c>
      <c r="E86" s="4" t="s">
        <v>6</v>
      </c>
    </row>
    <row r="87" spans="1:5" ht="30" x14ac:dyDescent="0.25">
      <c r="A87" s="3" t="s">
        <v>1303</v>
      </c>
      <c r="B87" s="4" t="s">
        <v>6</v>
      </c>
      <c r="C87" s="4" t="s">
        <v>6</v>
      </c>
      <c r="D87" s="4" t="s">
        <v>6</v>
      </c>
      <c r="E87" s="4" t="s">
        <v>6</v>
      </c>
    </row>
    <row r="88" spans="1:5" x14ac:dyDescent="0.25">
      <c r="A88" s="2" t="s">
        <v>1304</v>
      </c>
      <c r="B88" s="4">
        <v>722</v>
      </c>
      <c r="C88" s="7">
        <v>1430</v>
      </c>
      <c r="D88" s="4" t="s">
        <v>6</v>
      </c>
      <c r="E88" s="4" t="s">
        <v>6</v>
      </c>
    </row>
    <row r="89" spans="1:5" x14ac:dyDescent="0.25">
      <c r="A89" s="2" t="s">
        <v>455</v>
      </c>
      <c r="B89" s="4">
        <v>722</v>
      </c>
      <c r="C89" s="7">
        <v>1429</v>
      </c>
      <c r="D89" s="4" t="s">
        <v>6</v>
      </c>
      <c r="E89" s="4" t="s">
        <v>6</v>
      </c>
    </row>
    <row r="90" spans="1:5" x14ac:dyDescent="0.25">
      <c r="A90" s="2" t="s">
        <v>1305</v>
      </c>
      <c r="B90" s="4" t="s">
        <v>59</v>
      </c>
      <c r="C90" s="4">
        <v>12</v>
      </c>
      <c r="D90" s="4" t="s">
        <v>6</v>
      </c>
      <c r="E90" s="4" t="s">
        <v>6</v>
      </c>
    </row>
    <row r="91" spans="1:5" x14ac:dyDescent="0.25">
      <c r="A91" s="2" t="s">
        <v>1306</v>
      </c>
      <c r="B91" s="7">
        <v>1034</v>
      </c>
      <c r="C91" s="4">
        <v>628</v>
      </c>
      <c r="D91" s="4" t="s">
        <v>6</v>
      </c>
      <c r="E91" s="4" t="s">
        <v>6</v>
      </c>
    </row>
    <row r="92" spans="1:5" x14ac:dyDescent="0.25">
      <c r="A92" s="2" t="s">
        <v>487</v>
      </c>
      <c r="B92" s="4">
        <v>9</v>
      </c>
      <c r="C92" s="4">
        <v>28</v>
      </c>
      <c r="D92" s="4" t="s">
        <v>6</v>
      </c>
      <c r="E92" s="4" t="s">
        <v>6</v>
      </c>
    </row>
    <row r="93" spans="1:5" ht="45" x14ac:dyDescent="0.25">
      <c r="A93" s="2" t="s">
        <v>1316</v>
      </c>
      <c r="B93" s="4" t="s">
        <v>6</v>
      </c>
      <c r="C93" s="4" t="s">
        <v>6</v>
      </c>
      <c r="D93" s="4" t="s">
        <v>6</v>
      </c>
      <c r="E93" s="4" t="s">
        <v>6</v>
      </c>
    </row>
    <row r="94" spans="1:5" ht="30" x14ac:dyDescent="0.25">
      <c r="A94" s="3" t="s">
        <v>1303</v>
      </c>
      <c r="B94" s="4" t="s">
        <v>6</v>
      </c>
      <c r="C94" s="4" t="s">
        <v>6</v>
      </c>
      <c r="D94" s="4" t="s">
        <v>6</v>
      </c>
      <c r="E94" s="4" t="s">
        <v>6</v>
      </c>
    </row>
    <row r="95" spans="1:5" x14ac:dyDescent="0.25">
      <c r="A95" s="2" t="s">
        <v>1304</v>
      </c>
      <c r="B95" s="4">
        <v>722</v>
      </c>
      <c r="C95" s="7">
        <v>1386</v>
      </c>
      <c r="D95" s="4" t="s">
        <v>6</v>
      </c>
      <c r="E95" s="4" t="s">
        <v>6</v>
      </c>
    </row>
    <row r="96" spans="1:5" x14ac:dyDescent="0.25">
      <c r="A96" s="2" t="s">
        <v>455</v>
      </c>
      <c r="B96" s="4">
        <v>722</v>
      </c>
      <c r="C96" s="7">
        <v>1385</v>
      </c>
      <c r="D96" s="4" t="s">
        <v>6</v>
      </c>
      <c r="E96" s="4" t="s">
        <v>6</v>
      </c>
    </row>
    <row r="97" spans="1:5" x14ac:dyDescent="0.25">
      <c r="A97" s="2" t="s">
        <v>1305</v>
      </c>
      <c r="B97" s="4" t="s">
        <v>59</v>
      </c>
      <c r="C97" s="4" t="s">
        <v>59</v>
      </c>
      <c r="D97" s="4" t="s">
        <v>6</v>
      </c>
      <c r="E97" s="4" t="s">
        <v>6</v>
      </c>
    </row>
    <row r="98" spans="1:5" x14ac:dyDescent="0.25">
      <c r="A98" s="2" t="s">
        <v>1306</v>
      </c>
      <c r="B98" s="7">
        <v>1034</v>
      </c>
      <c r="C98" s="4">
        <v>581</v>
      </c>
      <c r="D98" s="4" t="s">
        <v>6</v>
      </c>
      <c r="E98" s="4" t="s">
        <v>6</v>
      </c>
    </row>
    <row r="99" spans="1:5" x14ac:dyDescent="0.25">
      <c r="A99" s="2" t="s">
        <v>487</v>
      </c>
      <c r="B99" s="4">
        <v>9</v>
      </c>
      <c r="C99" s="4">
        <v>28</v>
      </c>
      <c r="D99" s="4" t="s">
        <v>6</v>
      </c>
      <c r="E99" s="4" t="s">
        <v>6</v>
      </c>
    </row>
    <row r="100" spans="1:5" ht="30" x14ac:dyDescent="0.25">
      <c r="A100" s="2" t="s">
        <v>1317</v>
      </c>
      <c r="B100" s="4" t="s">
        <v>6</v>
      </c>
      <c r="C100" s="4" t="s">
        <v>6</v>
      </c>
      <c r="D100" s="4" t="s">
        <v>6</v>
      </c>
      <c r="E100" s="4" t="s">
        <v>6</v>
      </c>
    </row>
    <row r="101" spans="1:5" ht="30" x14ac:dyDescent="0.25">
      <c r="A101" s="3" t="s">
        <v>1303</v>
      </c>
      <c r="B101" s="4" t="s">
        <v>6</v>
      </c>
      <c r="C101" s="4" t="s">
        <v>6</v>
      </c>
      <c r="D101" s="4" t="s">
        <v>6</v>
      </c>
      <c r="E101" s="4" t="s">
        <v>6</v>
      </c>
    </row>
    <row r="102" spans="1:5" x14ac:dyDescent="0.25">
      <c r="A102" s="2" t="s">
        <v>1304</v>
      </c>
      <c r="B102" s="4" t="s">
        <v>59</v>
      </c>
      <c r="C102" s="4">
        <v>44</v>
      </c>
      <c r="D102" s="4" t="s">
        <v>6</v>
      </c>
      <c r="E102" s="4" t="s">
        <v>6</v>
      </c>
    </row>
    <row r="103" spans="1:5" x14ac:dyDescent="0.25">
      <c r="A103" s="2" t="s">
        <v>455</v>
      </c>
      <c r="B103" s="4" t="s">
        <v>59</v>
      </c>
      <c r="C103" s="4">
        <v>44</v>
      </c>
      <c r="D103" s="4" t="s">
        <v>6</v>
      </c>
      <c r="E103" s="4" t="s">
        <v>6</v>
      </c>
    </row>
    <row r="104" spans="1:5" x14ac:dyDescent="0.25">
      <c r="A104" s="2" t="s">
        <v>1305</v>
      </c>
      <c r="B104" s="4" t="s">
        <v>59</v>
      </c>
      <c r="C104" s="4">
        <v>12</v>
      </c>
      <c r="D104" s="4" t="s">
        <v>6</v>
      </c>
      <c r="E104" s="4" t="s">
        <v>6</v>
      </c>
    </row>
    <row r="105" spans="1:5" x14ac:dyDescent="0.25">
      <c r="A105" s="2" t="s">
        <v>1306</v>
      </c>
      <c r="B105" s="4" t="s">
        <v>59</v>
      </c>
      <c r="C105" s="4">
        <v>47</v>
      </c>
      <c r="D105" s="4" t="s">
        <v>6</v>
      </c>
      <c r="E105" s="4" t="s">
        <v>6</v>
      </c>
    </row>
    <row r="106" spans="1:5" x14ac:dyDescent="0.25">
      <c r="A106" s="2" t="s">
        <v>487</v>
      </c>
      <c r="B106" s="4" t="s">
        <v>59</v>
      </c>
      <c r="C106" s="4" t="s">
        <v>59</v>
      </c>
      <c r="D106" s="4" t="s">
        <v>6</v>
      </c>
      <c r="E106" s="4" t="s">
        <v>6</v>
      </c>
    </row>
    <row r="107" spans="1:5" ht="30" x14ac:dyDescent="0.25">
      <c r="A107" s="2" t="s">
        <v>1235</v>
      </c>
      <c r="B107" s="4" t="s">
        <v>6</v>
      </c>
      <c r="C107" s="4" t="s">
        <v>6</v>
      </c>
      <c r="D107" s="4" t="s">
        <v>6</v>
      </c>
      <c r="E107" s="4" t="s">
        <v>6</v>
      </c>
    </row>
    <row r="108" spans="1:5" ht="30" x14ac:dyDescent="0.25">
      <c r="A108" s="3" t="s">
        <v>1303</v>
      </c>
      <c r="B108" s="4" t="s">
        <v>6</v>
      </c>
      <c r="C108" s="4" t="s">
        <v>6</v>
      </c>
      <c r="D108" s="4" t="s">
        <v>6</v>
      </c>
      <c r="E108" s="4" t="s">
        <v>6</v>
      </c>
    </row>
    <row r="109" spans="1:5" x14ac:dyDescent="0.25">
      <c r="A109" s="2" t="s">
        <v>1304</v>
      </c>
      <c r="B109" s="4" t="s">
        <v>59</v>
      </c>
      <c r="C109" s="4" t="s">
        <v>59</v>
      </c>
      <c r="D109" s="4" t="s">
        <v>6</v>
      </c>
      <c r="E109" s="4" t="s">
        <v>6</v>
      </c>
    </row>
    <row r="110" spans="1:5" x14ac:dyDescent="0.25">
      <c r="A110" s="2" t="s">
        <v>455</v>
      </c>
      <c r="B110" s="4" t="s">
        <v>59</v>
      </c>
      <c r="C110" s="4" t="s">
        <v>59</v>
      </c>
      <c r="D110" s="4" t="s">
        <v>6</v>
      </c>
      <c r="E110" s="4" t="s">
        <v>6</v>
      </c>
    </row>
    <row r="111" spans="1:5" x14ac:dyDescent="0.25">
      <c r="A111" s="2" t="s">
        <v>1305</v>
      </c>
      <c r="B111" s="4" t="s">
        <v>59</v>
      </c>
      <c r="C111" s="4" t="s">
        <v>59</v>
      </c>
      <c r="D111" s="4" t="s">
        <v>6</v>
      </c>
      <c r="E111" s="4" t="s">
        <v>6</v>
      </c>
    </row>
    <row r="112" spans="1:5" x14ac:dyDescent="0.25">
      <c r="A112" s="2" t="s">
        <v>1306</v>
      </c>
      <c r="B112" s="4" t="s">
        <v>59</v>
      </c>
      <c r="C112" s="4" t="s">
        <v>59</v>
      </c>
      <c r="D112" s="4" t="s">
        <v>6</v>
      </c>
      <c r="E112" s="4" t="s">
        <v>6</v>
      </c>
    </row>
    <row r="113" spans="1:5" x14ac:dyDescent="0.25">
      <c r="A113" s="2" t="s">
        <v>487</v>
      </c>
      <c r="B113" s="4" t="s">
        <v>59</v>
      </c>
      <c r="C113" s="4" t="s">
        <v>59</v>
      </c>
      <c r="D113" s="4" t="s">
        <v>6</v>
      </c>
      <c r="E113" s="4" t="s">
        <v>6</v>
      </c>
    </row>
    <row r="114" spans="1:5" ht="60" x14ac:dyDescent="0.25">
      <c r="A114" s="2" t="s">
        <v>1318</v>
      </c>
      <c r="B114" s="4" t="s">
        <v>6</v>
      </c>
      <c r="C114" s="4" t="s">
        <v>6</v>
      </c>
      <c r="D114" s="4" t="s">
        <v>6</v>
      </c>
      <c r="E114" s="4" t="s">
        <v>6</v>
      </c>
    </row>
    <row r="115" spans="1:5" ht="30" x14ac:dyDescent="0.25">
      <c r="A115" s="3" t="s">
        <v>1303</v>
      </c>
      <c r="B115" s="4" t="s">
        <v>6</v>
      </c>
      <c r="C115" s="4" t="s">
        <v>6</v>
      </c>
      <c r="D115" s="4" t="s">
        <v>6</v>
      </c>
      <c r="E115" s="4" t="s">
        <v>6</v>
      </c>
    </row>
    <row r="116" spans="1:5" x14ac:dyDescent="0.25">
      <c r="A116" s="2" t="s">
        <v>1304</v>
      </c>
      <c r="B116" s="4" t="s">
        <v>59</v>
      </c>
      <c r="C116" s="4" t="s">
        <v>59</v>
      </c>
      <c r="D116" s="4" t="s">
        <v>6</v>
      </c>
      <c r="E116" s="4" t="s">
        <v>6</v>
      </c>
    </row>
    <row r="117" spans="1:5" x14ac:dyDescent="0.25">
      <c r="A117" s="2" t="s">
        <v>455</v>
      </c>
      <c r="B117" s="4" t="s">
        <v>59</v>
      </c>
      <c r="C117" s="4" t="s">
        <v>59</v>
      </c>
      <c r="D117" s="4" t="s">
        <v>6</v>
      </c>
      <c r="E117" s="4" t="s">
        <v>6</v>
      </c>
    </row>
    <row r="118" spans="1:5" x14ac:dyDescent="0.25">
      <c r="A118" s="2" t="s">
        <v>1305</v>
      </c>
      <c r="B118" s="4" t="s">
        <v>59</v>
      </c>
      <c r="C118" s="4" t="s">
        <v>59</v>
      </c>
      <c r="D118" s="4" t="s">
        <v>6</v>
      </c>
      <c r="E118" s="4" t="s">
        <v>6</v>
      </c>
    </row>
    <row r="119" spans="1:5" x14ac:dyDescent="0.25">
      <c r="A119" s="2" t="s">
        <v>1306</v>
      </c>
      <c r="B119" s="4" t="s">
        <v>59</v>
      </c>
      <c r="C119" s="4" t="s">
        <v>59</v>
      </c>
      <c r="D119" s="4" t="s">
        <v>6</v>
      </c>
      <c r="E119" s="4" t="s">
        <v>6</v>
      </c>
    </row>
    <row r="120" spans="1:5" x14ac:dyDescent="0.25">
      <c r="A120" s="2" t="s">
        <v>487</v>
      </c>
      <c r="B120" s="4" t="s">
        <v>59</v>
      </c>
      <c r="C120" s="4" t="s">
        <v>59</v>
      </c>
      <c r="D120" s="4" t="s">
        <v>6</v>
      </c>
      <c r="E120" s="4" t="s">
        <v>6</v>
      </c>
    </row>
    <row r="121" spans="1:5" ht="45" x14ac:dyDescent="0.25">
      <c r="A121" s="2" t="s">
        <v>1319</v>
      </c>
      <c r="B121" s="4" t="s">
        <v>6</v>
      </c>
      <c r="C121" s="4" t="s">
        <v>6</v>
      </c>
      <c r="D121" s="4" t="s">
        <v>6</v>
      </c>
      <c r="E121" s="4" t="s">
        <v>6</v>
      </c>
    </row>
    <row r="122" spans="1:5" ht="30" x14ac:dyDescent="0.25">
      <c r="A122" s="3" t="s">
        <v>1303</v>
      </c>
      <c r="B122" s="4" t="s">
        <v>6</v>
      </c>
      <c r="C122" s="4" t="s">
        <v>6</v>
      </c>
      <c r="D122" s="4" t="s">
        <v>6</v>
      </c>
      <c r="E122" s="4" t="s">
        <v>6</v>
      </c>
    </row>
    <row r="123" spans="1:5" x14ac:dyDescent="0.25">
      <c r="A123" s="2" t="s">
        <v>1304</v>
      </c>
      <c r="B123" s="4" t="s">
        <v>59</v>
      </c>
      <c r="C123" s="4" t="s">
        <v>59</v>
      </c>
      <c r="D123" s="4" t="s">
        <v>6</v>
      </c>
      <c r="E123" s="4" t="s">
        <v>6</v>
      </c>
    </row>
    <row r="124" spans="1:5" x14ac:dyDescent="0.25">
      <c r="A124" s="2" t="s">
        <v>455</v>
      </c>
      <c r="B124" s="4" t="s">
        <v>59</v>
      </c>
      <c r="C124" s="4" t="s">
        <v>59</v>
      </c>
      <c r="D124" s="4" t="s">
        <v>6</v>
      </c>
      <c r="E124" s="4" t="s">
        <v>6</v>
      </c>
    </row>
    <row r="125" spans="1:5" x14ac:dyDescent="0.25">
      <c r="A125" s="2" t="s">
        <v>1305</v>
      </c>
      <c r="B125" s="4" t="s">
        <v>59</v>
      </c>
      <c r="C125" s="4" t="s">
        <v>59</v>
      </c>
      <c r="D125" s="4" t="s">
        <v>6</v>
      </c>
      <c r="E125" s="4" t="s">
        <v>6</v>
      </c>
    </row>
    <row r="126" spans="1:5" x14ac:dyDescent="0.25">
      <c r="A126" s="2" t="s">
        <v>1306</v>
      </c>
      <c r="B126" s="4" t="s">
        <v>59</v>
      </c>
      <c r="C126" s="4" t="s">
        <v>59</v>
      </c>
      <c r="D126" s="4" t="s">
        <v>6</v>
      </c>
      <c r="E126" s="4" t="s">
        <v>6</v>
      </c>
    </row>
    <row r="127" spans="1:5" x14ac:dyDescent="0.25">
      <c r="A127" s="2" t="s">
        <v>487</v>
      </c>
      <c r="B127" s="4" t="s">
        <v>59</v>
      </c>
      <c r="C127" s="4" t="s">
        <v>59</v>
      </c>
      <c r="D127" s="4" t="s">
        <v>6</v>
      </c>
      <c r="E127" s="4" t="s">
        <v>6</v>
      </c>
    </row>
    <row r="128" spans="1:5" ht="30" x14ac:dyDescent="0.25">
      <c r="A128" s="2" t="s">
        <v>1275</v>
      </c>
      <c r="B128" s="4" t="s">
        <v>6</v>
      </c>
      <c r="C128" s="4" t="s">
        <v>6</v>
      </c>
      <c r="D128" s="4" t="s">
        <v>6</v>
      </c>
      <c r="E128" s="4" t="s">
        <v>6</v>
      </c>
    </row>
    <row r="129" spans="1:5" ht="30" x14ac:dyDescent="0.25">
      <c r="A129" s="3" t="s">
        <v>1303</v>
      </c>
      <c r="B129" s="4" t="s">
        <v>6</v>
      </c>
      <c r="C129" s="4" t="s">
        <v>6</v>
      </c>
      <c r="D129" s="4" t="s">
        <v>6</v>
      </c>
      <c r="E129" s="4" t="s">
        <v>6</v>
      </c>
    </row>
    <row r="130" spans="1:5" x14ac:dyDescent="0.25">
      <c r="A130" s="2" t="s">
        <v>1304</v>
      </c>
      <c r="B130" s="4">
        <v>382</v>
      </c>
      <c r="C130" s="4">
        <v>235</v>
      </c>
      <c r="D130" s="4" t="s">
        <v>6</v>
      </c>
      <c r="E130" s="4" t="s">
        <v>6</v>
      </c>
    </row>
    <row r="131" spans="1:5" x14ac:dyDescent="0.25">
      <c r="A131" s="2" t="s">
        <v>455</v>
      </c>
      <c r="B131" s="4">
        <v>382</v>
      </c>
      <c r="C131" s="4">
        <v>235</v>
      </c>
      <c r="D131" s="4" t="s">
        <v>6</v>
      </c>
      <c r="E131" s="4" t="s">
        <v>6</v>
      </c>
    </row>
    <row r="132" spans="1:5" x14ac:dyDescent="0.25">
      <c r="A132" s="2" t="s">
        <v>1305</v>
      </c>
      <c r="B132" s="4" t="s">
        <v>59</v>
      </c>
      <c r="C132" s="4">
        <v>9</v>
      </c>
      <c r="D132" s="4" t="s">
        <v>6</v>
      </c>
      <c r="E132" s="4" t="s">
        <v>6</v>
      </c>
    </row>
    <row r="133" spans="1:5" x14ac:dyDescent="0.25">
      <c r="A133" s="2" t="s">
        <v>1306</v>
      </c>
      <c r="B133" s="4">
        <v>373</v>
      </c>
      <c r="C133" s="4">
        <v>251</v>
      </c>
      <c r="D133" s="4" t="s">
        <v>6</v>
      </c>
      <c r="E133" s="4" t="s">
        <v>6</v>
      </c>
    </row>
    <row r="134" spans="1:5" x14ac:dyDescent="0.25">
      <c r="A134" s="2" t="s">
        <v>487</v>
      </c>
      <c r="B134" s="4">
        <v>3</v>
      </c>
      <c r="C134" s="4">
        <v>1</v>
      </c>
      <c r="D134" s="4" t="s">
        <v>6</v>
      </c>
      <c r="E134" s="4" t="s">
        <v>6</v>
      </c>
    </row>
    <row r="135" spans="1:5" ht="45" x14ac:dyDescent="0.25">
      <c r="A135" s="2" t="s">
        <v>1320</v>
      </c>
      <c r="B135" s="4" t="s">
        <v>6</v>
      </c>
      <c r="C135" s="4" t="s">
        <v>6</v>
      </c>
      <c r="D135" s="4" t="s">
        <v>6</v>
      </c>
      <c r="E135" s="4" t="s">
        <v>6</v>
      </c>
    </row>
    <row r="136" spans="1:5" ht="30" x14ac:dyDescent="0.25">
      <c r="A136" s="3" t="s">
        <v>1303</v>
      </c>
      <c r="B136" s="4" t="s">
        <v>6</v>
      </c>
      <c r="C136" s="4" t="s">
        <v>6</v>
      </c>
      <c r="D136" s="4" t="s">
        <v>6</v>
      </c>
      <c r="E136" s="4" t="s">
        <v>6</v>
      </c>
    </row>
    <row r="137" spans="1:5" x14ac:dyDescent="0.25">
      <c r="A137" s="2" t="s">
        <v>1304</v>
      </c>
      <c r="B137" s="4">
        <v>382</v>
      </c>
      <c r="C137" s="4">
        <v>226</v>
      </c>
      <c r="D137" s="4" t="s">
        <v>6</v>
      </c>
      <c r="E137" s="4" t="s">
        <v>6</v>
      </c>
    </row>
    <row r="138" spans="1:5" x14ac:dyDescent="0.25">
      <c r="A138" s="2" t="s">
        <v>455</v>
      </c>
      <c r="B138" s="4">
        <v>382</v>
      </c>
      <c r="C138" s="4">
        <v>226</v>
      </c>
      <c r="D138" s="4" t="s">
        <v>6</v>
      </c>
      <c r="E138" s="4" t="s">
        <v>6</v>
      </c>
    </row>
    <row r="139" spans="1:5" x14ac:dyDescent="0.25">
      <c r="A139" s="2" t="s">
        <v>1305</v>
      </c>
      <c r="B139" s="4" t="s">
        <v>59</v>
      </c>
      <c r="C139" s="4" t="s">
        <v>59</v>
      </c>
      <c r="D139" s="4" t="s">
        <v>6</v>
      </c>
      <c r="E139" s="4" t="s">
        <v>6</v>
      </c>
    </row>
    <row r="140" spans="1:5" x14ac:dyDescent="0.25">
      <c r="A140" s="2" t="s">
        <v>1306</v>
      </c>
      <c r="B140" s="4">
        <v>373</v>
      </c>
      <c r="C140" s="4">
        <v>238</v>
      </c>
      <c r="D140" s="4" t="s">
        <v>6</v>
      </c>
      <c r="E140" s="4" t="s">
        <v>6</v>
      </c>
    </row>
    <row r="141" spans="1:5" x14ac:dyDescent="0.25">
      <c r="A141" s="2" t="s">
        <v>487</v>
      </c>
      <c r="B141" s="4">
        <v>3</v>
      </c>
      <c r="C141" s="4" t="s">
        <v>59</v>
      </c>
      <c r="D141" s="4" t="s">
        <v>6</v>
      </c>
      <c r="E141" s="4" t="s">
        <v>6</v>
      </c>
    </row>
    <row r="142" spans="1:5" ht="45" x14ac:dyDescent="0.25">
      <c r="A142" s="2" t="s">
        <v>1321</v>
      </c>
      <c r="B142" s="4" t="s">
        <v>6</v>
      </c>
      <c r="C142" s="4" t="s">
        <v>6</v>
      </c>
      <c r="D142" s="4" t="s">
        <v>6</v>
      </c>
      <c r="E142" s="4" t="s">
        <v>6</v>
      </c>
    </row>
    <row r="143" spans="1:5" ht="30" x14ac:dyDescent="0.25">
      <c r="A143" s="3" t="s">
        <v>1303</v>
      </c>
      <c r="B143" s="4" t="s">
        <v>6</v>
      </c>
      <c r="C143" s="4" t="s">
        <v>6</v>
      </c>
      <c r="D143" s="4" t="s">
        <v>6</v>
      </c>
      <c r="E143" s="4" t="s">
        <v>6</v>
      </c>
    </row>
    <row r="144" spans="1:5" x14ac:dyDescent="0.25">
      <c r="A144" s="2" t="s">
        <v>1304</v>
      </c>
      <c r="B144" s="4" t="s">
        <v>59</v>
      </c>
      <c r="C144" s="4">
        <v>9</v>
      </c>
      <c r="D144" s="4" t="s">
        <v>6</v>
      </c>
      <c r="E144" s="4" t="s">
        <v>6</v>
      </c>
    </row>
    <row r="145" spans="1:5" x14ac:dyDescent="0.25">
      <c r="A145" s="2" t="s">
        <v>455</v>
      </c>
      <c r="B145" s="4" t="s">
        <v>59</v>
      </c>
      <c r="C145" s="4">
        <v>9</v>
      </c>
      <c r="D145" s="4" t="s">
        <v>6</v>
      </c>
      <c r="E145" s="4" t="s">
        <v>6</v>
      </c>
    </row>
    <row r="146" spans="1:5" x14ac:dyDescent="0.25">
      <c r="A146" s="2" t="s">
        <v>1305</v>
      </c>
      <c r="B146" s="4" t="s">
        <v>59</v>
      </c>
      <c r="C146" s="4">
        <v>9</v>
      </c>
      <c r="D146" s="4" t="s">
        <v>6</v>
      </c>
      <c r="E146" s="4" t="s">
        <v>6</v>
      </c>
    </row>
    <row r="147" spans="1:5" x14ac:dyDescent="0.25">
      <c r="A147" s="2" t="s">
        <v>1306</v>
      </c>
      <c r="B147" s="4" t="s">
        <v>59</v>
      </c>
      <c r="C147" s="4">
        <v>13</v>
      </c>
      <c r="D147" s="4" t="s">
        <v>6</v>
      </c>
      <c r="E147" s="4" t="s">
        <v>6</v>
      </c>
    </row>
    <row r="148" spans="1:5" x14ac:dyDescent="0.25">
      <c r="A148" s="2" t="s">
        <v>487</v>
      </c>
      <c r="B148" s="4" t="s">
        <v>59</v>
      </c>
      <c r="C148" s="4">
        <v>1</v>
      </c>
      <c r="D148" s="4" t="s">
        <v>6</v>
      </c>
      <c r="E148" s="4" t="s">
        <v>6</v>
      </c>
    </row>
    <row r="149" spans="1:5" x14ac:dyDescent="0.25">
      <c r="A149" s="2" t="s">
        <v>1276</v>
      </c>
      <c r="B149" s="4" t="s">
        <v>6</v>
      </c>
      <c r="C149" s="4" t="s">
        <v>6</v>
      </c>
      <c r="D149" s="4" t="s">
        <v>6</v>
      </c>
      <c r="E149" s="4" t="s">
        <v>6</v>
      </c>
    </row>
    <row r="150" spans="1:5" ht="30" x14ac:dyDescent="0.25">
      <c r="A150" s="3" t="s">
        <v>1303</v>
      </c>
      <c r="B150" s="4" t="s">
        <v>6</v>
      </c>
      <c r="C150" s="4" t="s">
        <v>6</v>
      </c>
      <c r="D150" s="4" t="s">
        <v>6</v>
      </c>
      <c r="E150" s="4" t="s">
        <v>6</v>
      </c>
    </row>
    <row r="151" spans="1:5" x14ac:dyDescent="0.25">
      <c r="A151" s="2" t="s">
        <v>1304</v>
      </c>
      <c r="B151" s="4" t="s">
        <v>59</v>
      </c>
      <c r="C151" s="4">
        <v>19</v>
      </c>
      <c r="D151" s="4" t="s">
        <v>6</v>
      </c>
      <c r="E151" s="4" t="s">
        <v>6</v>
      </c>
    </row>
    <row r="152" spans="1:5" x14ac:dyDescent="0.25">
      <c r="A152" s="2" t="s">
        <v>455</v>
      </c>
      <c r="B152" s="4" t="s">
        <v>59</v>
      </c>
      <c r="C152" s="4">
        <v>19</v>
      </c>
      <c r="D152" s="4" t="s">
        <v>6</v>
      </c>
      <c r="E152" s="4" t="s">
        <v>6</v>
      </c>
    </row>
    <row r="153" spans="1:5" x14ac:dyDescent="0.25">
      <c r="A153" s="2" t="s">
        <v>1305</v>
      </c>
      <c r="B153" s="4" t="s">
        <v>59</v>
      </c>
      <c r="C153" s="4" t="s">
        <v>59</v>
      </c>
      <c r="D153" s="4" t="s">
        <v>6</v>
      </c>
      <c r="E153" s="4" t="s">
        <v>6</v>
      </c>
    </row>
    <row r="154" spans="1:5" x14ac:dyDescent="0.25">
      <c r="A154" s="2" t="s">
        <v>1306</v>
      </c>
      <c r="B154" s="4">
        <v>18</v>
      </c>
      <c r="C154" s="4">
        <v>25</v>
      </c>
      <c r="D154" s="4" t="s">
        <v>6</v>
      </c>
      <c r="E154" s="4" t="s">
        <v>6</v>
      </c>
    </row>
    <row r="155" spans="1:5" x14ac:dyDescent="0.25">
      <c r="A155" s="2" t="s">
        <v>487</v>
      </c>
      <c r="B155" s="4" t="s">
        <v>59</v>
      </c>
      <c r="C155" s="4" t="s">
        <v>59</v>
      </c>
      <c r="D155" s="4" t="s">
        <v>6</v>
      </c>
      <c r="E155" s="4" t="s">
        <v>6</v>
      </c>
    </row>
    <row r="156" spans="1:5" ht="30" x14ac:dyDescent="0.25">
      <c r="A156" s="2" t="s">
        <v>1322</v>
      </c>
      <c r="B156" s="4" t="s">
        <v>6</v>
      </c>
      <c r="C156" s="4" t="s">
        <v>6</v>
      </c>
      <c r="D156" s="4" t="s">
        <v>6</v>
      </c>
      <c r="E156" s="4" t="s">
        <v>6</v>
      </c>
    </row>
    <row r="157" spans="1:5" ht="30" x14ac:dyDescent="0.25">
      <c r="A157" s="3" t="s">
        <v>1303</v>
      </c>
      <c r="B157" s="4" t="s">
        <v>6</v>
      </c>
      <c r="C157" s="4" t="s">
        <v>6</v>
      </c>
      <c r="D157" s="4" t="s">
        <v>6</v>
      </c>
      <c r="E157" s="4" t="s">
        <v>6</v>
      </c>
    </row>
    <row r="158" spans="1:5" x14ac:dyDescent="0.25">
      <c r="A158" s="2" t="s">
        <v>1304</v>
      </c>
      <c r="B158" s="4" t="s">
        <v>59</v>
      </c>
      <c r="C158" s="4">
        <v>19</v>
      </c>
      <c r="D158" s="4" t="s">
        <v>6</v>
      </c>
      <c r="E158" s="4" t="s">
        <v>6</v>
      </c>
    </row>
    <row r="159" spans="1:5" x14ac:dyDescent="0.25">
      <c r="A159" s="2" t="s">
        <v>455</v>
      </c>
      <c r="B159" s="4" t="s">
        <v>59</v>
      </c>
      <c r="C159" s="4">
        <v>19</v>
      </c>
      <c r="D159" s="4" t="s">
        <v>6</v>
      </c>
      <c r="E159" s="4" t="s">
        <v>6</v>
      </c>
    </row>
    <row r="160" spans="1:5" x14ac:dyDescent="0.25">
      <c r="A160" s="2" t="s">
        <v>1305</v>
      </c>
      <c r="B160" s="4" t="s">
        <v>59</v>
      </c>
      <c r="C160" s="4" t="s">
        <v>59</v>
      </c>
      <c r="D160" s="4" t="s">
        <v>6</v>
      </c>
      <c r="E160" s="4" t="s">
        <v>6</v>
      </c>
    </row>
    <row r="161" spans="1:5" x14ac:dyDescent="0.25">
      <c r="A161" s="2" t="s">
        <v>1306</v>
      </c>
      <c r="B161" s="4">
        <v>18</v>
      </c>
      <c r="C161" s="4">
        <v>25</v>
      </c>
      <c r="D161" s="4" t="s">
        <v>6</v>
      </c>
      <c r="E161" s="4" t="s">
        <v>6</v>
      </c>
    </row>
    <row r="162" spans="1:5" x14ac:dyDescent="0.25">
      <c r="A162" s="2" t="s">
        <v>487</v>
      </c>
      <c r="B162" s="4" t="s">
        <v>59</v>
      </c>
      <c r="C162" s="4" t="s">
        <v>59</v>
      </c>
      <c r="D162" s="4" t="s">
        <v>6</v>
      </c>
      <c r="E162" s="4" t="s">
        <v>6</v>
      </c>
    </row>
    <row r="163" spans="1:5" ht="30" x14ac:dyDescent="0.25">
      <c r="A163" s="2" t="s">
        <v>1323</v>
      </c>
      <c r="B163" s="4" t="s">
        <v>6</v>
      </c>
      <c r="C163" s="4" t="s">
        <v>6</v>
      </c>
      <c r="D163" s="4" t="s">
        <v>6</v>
      </c>
      <c r="E163" s="4" t="s">
        <v>6</v>
      </c>
    </row>
    <row r="164" spans="1:5" ht="30" x14ac:dyDescent="0.25">
      <c r="A164" s="3" t="s">
        <v>1303</v>
      </c>
      <c r="B164" s="4" t="s">
        <v>6</v>
      </c>
      <c r="C164" s="4" t="s">
        <v>6</v>
      </c>
      <c r="D164" s="4" t="s">
        <v>6</v>
      </c>
      <c r="E164" s="4" t="s">
        <v>6</v>
      </c>
    </row>
    <row r="165" spans="1:5" x14ac:dyDescent="0.25">
      <c r="A165" s="2" t="s">
        <v>1304</v>
      </c>
      <c r="B165" s="4" t="s">
        <v>59</v>
      </c>
      <c r="C165" s="4" t="s">
        <v>59</v>
      </c>
      <c r="D165" s="4" t="s">
        <v>6</v>
      </c>
      <c r="E165" s="4" t="s">
        <v>6</v>
      </c>
    </row>
    <row r="166" spans="1:5" x14ac:dyDescent="0.25">
      <c r="A166" s="2" t="s">
        <v>455</v>
      </c>
      <c r="B166" s="4" t="s">
        <v>59</v>
      </c>
      <c r="C166" s="4" t="s">
        <v>59</v>
      </c>
      <c r="D166" s="4" t="s">
        <v>6</v>
      </c>
      <c r="E166" s="4" t="s">
        <v>6</v>
      </c>
    </row>
    <row r="167" spans="1:5" x14ac:dyDescent="0.25">
      <c r="A167" s="2" t="s">
        <v>1305</v>
      </c>
      <c r="B167" s="4" t="s">
        <v>59</v>
      </c>
      <c r="C167" s="4" t="s">
        <v>59</v>
      </c>
      <c r="D167" s="4" t="s">
        <v>6</v>
      </c>
      <c r="E167" s="4" t="s">
        <v>6</v>
      </c>
    </row>
    <row r="168" spans="1:5" x14ac:dyDescent="0.25">
      <c r="A168" s="2" t="s">
        <v>1306</v>
      </c>
      <c r="B168" s="4" t="s">
        <v>59</v>
      </c>
      <c r="C168" s="4" t="s">
        <v>59</v>
      </c>
      <c r="D168" s="4" t="s">
        <v>6</v>
      </c>
      <c r="E168" s="4" t="s">
        <v>6</v>
      </c>
    </row>
    <row r="169" spans="1:5" x14ac:dyDescent="0.25">
      <c r="A169" s="2" t="s">
        <v>487</v>
      </c>
      <c r="B169" s="4" t="s">
        <v>59</v>
      </c>
      <c r="C169" s="4" t="s">
        <v>59</v>
      </c>
      <c r="D169" s="4" t="s">
        <v>6</v>
      </c>
      <c r="E16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4</v>
      </c>
      <c r="B1" s="8" t="s">
        <v>2</v>
      </c>
      <c r="C1" s="8" t="s">
        <v>33</v>
      </c>
    </row>
    <row r="2" spans="1:3" ht="30" x14ac:dyDescent="0.25">
      <c r="A2" s="1" t="s">
        <v>32</v>
      </c>
      <c r="B2" s="8"/>
      <c r="C2" s="8"/>
    </row>
    <row r="3" spans="1:3" ht="30" x14ac:dyDescent="0.25">
      <c r="A3" s="3" t="s">
        <v>1298</v>
      </c>
      <c r="B3" s="4" t="s">
        <v>6</v>
      </c>
      <c r="C3" s="4" t="s">
        <v>6</v>
      </c>
    </row>
    <row r="4" spans="1:3" x14ac:dyDescent="0.25">
      <c r="A4" s="2" t="s">
        <v>1325</v>
      </c>
      <c r="B4" s="6">
        <v>203039</v>
      </c>
      <c r="C4" s="6">
        <v>206746</v>
      </c>
    </row>
    <row r="5" spans="1:3" ht="30" x14ac:dyDescent="0.25">
      <c r="A5" s="2" t="s">
        <v>1273</v>
      </c>
      <c r="B5" s="4" t="s">
        <v>6</v>
      </c>
      <c r="C5" s="4" t="s">
        <v>6</v>
      </c>
    </row>
    <row r="6" spans="1:3" ht="30" x14ac:dyDescent="0.25">
      <c r="A6" s="3" t="s">
        <v>1298</v>
      </c>
      <c r="B6" s="4" t="s">
        <v>6</v>
      </c>
      <c r="C6" s="4" t="s">
        <v>6</v>
      </c>
    </row>
    <row r="7" spans="1:3" x14ac:dyDescent="0.25">
      <c r="A7" s="2" t="s">
        <v>1325</v>
      </c>
      <c r="B7" s="7">
        <v>159469</v>
      </c>
      <c r="C7" s="7">
        <v>160192</v>
      </c>
    </row>
    <row r="8" spans="1:3" x14ac:dyDescent="0.25">
      <c r="A8" s="2" t="s">
        <v>1274</v>
      </c>
      <c r="B8" s="4" t="s">
        <v>6</v>
      </c>
      <c r="C8" s="4" t="s">
        <v>6</v>
      </c>
    </row>
    <row r="9" spans="1:3" ht="30" x14ac:dyDescent="0.25">
      <c r="A9" s="3" t="s">
        <v>1298</v>
      </c>
      <c r="B9" s="4" t="s">
        <v>6</v>
      </c>
      <c r="C9" s="4" t="s">
        <v>6</v>
      </c>
    </row>
    <row r="10" spans="1:3" x14ac:dyDescent="0.25">
      <c r="A10" s="2" t="s">
        <v>1325</v>
      </c>
      <c r="B10" s="7">
        <v>10125</v>
      </c>
      <c r="C10" s="7">
        <v>12818</v>
      </c>
    </row>
    <row r="11" spans="1:3" ht="30" x14ac:dyDescent="0.25">
      <c r="A11" s="2" t="s">
        <v>1235</v>
      </c>
      <c r="B11" s="4" t="s">
        <v>6</v>
      </c>
      <c r="C11" s="4" t="s">
        <v>6</v>
      </c>
    </row>
    <row r="12" spans="1:3" ht="30" x14ac:dyDescent="0.25">
      <c r="A12" s="3" t="s">
        <v>1298</v>
      </c>
      <c r="B12" s="4" t="s">
        <v>6</v>
      </c>
      <c r="C12" s="4" t="s">
        <v>6</v>
      </c>
    </row>
    <row r="13" spans="1:3" x14ac:dyDescent="0.25">
      <c r="A13" s="2" t="s">
        <v>1325</v>
      </c>
      <c r="B13" s="7">
        <v>33445</v>
      </c>
      <c r="C13" s="7">
        <v>33736</v>
      </c>
    </row>
    <row r="14" spans="1:3" x14ac:dyDescent="0.25">
      <c r="A14" s="2" t="s">
        <v>1326</v>
      </c>
      <c r="B14" s="4" t="s">
        <v>6</v>
      </c>
      <c r="C14" s="4" t="s">
        <v>6</v>
      </c>
    </row>
    <row r="15" spans="1:3" ht="30" x14ac:dyDescent="0.25">
      <c r="A15" s="3" t="s">
        <v>1298</v>
      </c>
      <c r="B15" s="4" t="s">
        <v>6</v>
      </c>
      <c r="C15" s="4" t="s">
        <v>6</v>
      </c>
    </row>
    <row r="16" spans="1:3" x14ac:dyDescent="0.25">
      <c r="A16" s="2" t="s">
        <v>1325</v>
      </c>
      <c r="B16" s="7">
        <v>172710</v>
      </c>
      <c r="C16" s="7">
        <v>178612</v>
      </c>
    </row>
    <row r="17" spans="1:3" ht="30" x14ac:dyDescent="0.25">
      <c r="A17" s="2" t="s">
        <v>1327</v>
      </c>
      <c r="B17" s="4" t="s">
        <v>6</v>
      </c>
      <c r="C17" s="4" t="s">
        <v>6</v>
      </c>
    </row>
    <row r="18" spans="1:3" ht="30" x14ac:dyDescent="0.25">
      <c r="A18" s="3" t="s">
        <v>1298</v>
      </c>
      <c r="B18" s="4" t="s">
        <v>6</v>
      </c>
      <c r="C18" s="4" t="s">
        <v>6</v>
      </c>
    </row>
    <row r="19" spans="1:3" x14ac:dyDescent="0.25">
      <c r="A19" s="2" t="s">
        <v>1325</v>
      </c>
      <c r="B19" s="7">
        <v>129799</v>
      </c>
      <c r="C19" s="7">
        <v>132841</v>
      </c>
    </row>
    <row r="20" spans="1:3" ht="30" x14ac:dyDescent="0.25">
      <c r="A20" s="2" t="s">
        <v>1328</v>
      </c>
      <c r="B20" s="4" t="s">
        <v>6</v>
      </c>
      <c r="C20" s="4" t="s">
        <v>6</v>
      </c>
    </row>
    <row r="21" spans="1:3" ht="30" x14ac:dyDescent="0.25">
      <c r="A21" s="3" t="s">
        <v>1298</v>
      </c>
      <c r="B21" s="4" t="s">
        <v>6</v>
      </c>
      <c r="C21" s="4" t="s">
        <v>6</v>
      </c>
    </row>
    <row r="22" spans="1:3" x14ac:dyDescent="0.25">
      <c r="A22" s="2" t="s">
        <v>1325</v>
      </c>
      <c r="B22" s="7">
        <v>9466</v>
      </c>
      <c r="C22" s="7">
        <v>12035</v>
      </c>
    </row>
    <row r="23" spans="1:3" ht="30" x14ac:dyDescent="0.25">
      <c r="A23" s="2" t="s">
        <v>1329</v>
      </c>
      <c r="B23" s="4" t="s">
        <v>6</v>
      </c>
      <c r="C23" s="4" t="s">
        <v>6</v>
      </c>
    </row>
    <row r="24" spans="1:3" ht="30" x14ac:dyDescent="0.25">
      <c r="A24" s="3" t="s">
        <v>1298</v>
      </c>
      <c r="B24" s="4" t="s">
        <v>6</v>
      </c>
      <c r="C24" s="4" t="s">
        <v>6</v>
      </c>
    </row>
    <row r="25" spans="1:3" x14ac:dyDescent="0.25">
      <c r="A25" s="2" t="s">
        <v>1325</v>
      </c>
      <c r="B25" s="7">
        <v>33445</v>
      </c>
      <c r="C25" s="7">
        <v>33736</v>
      </c>
    </row>
    <row r="26" spans="1:3" x14ac:dyDescent="0.25">
      <c r="A26" s="2" t="s">
        <v>1330</v>
      </c>
      <c r="B26" s="4" t="s">
        <v>6</v>
      </c>
      <c r="C26" s="4" t="s">
        <v>6</v>
      </c>
    </row>
    <row r="27" spans="1:3" ht="30" x14ac:dyDescent="0.25">
      <c r="A27" s="3" t="s">
        <v>1298</v>
      </c>
      <c r="B27" s="4" t="s">
        <v>6</v>
      </c>
      <c r="C27" s="4" t="s">
        <v>6</v>
      </c>
    </row>
    <row r="28" spans="1:3" x14ac:dyDescent="0.25">
      <c r="A28" s="2" t="s">
        <v>1325</v>
      </c>
      <c r="B28" s="7">
        <v>9876</v>
      </c>
      <c r="C28" s="7">
        <v>5862</v>
      </c>
    </row>
    <row r="29" spans="1:3" ht="45" x14ac:dyDescent="0.25">
      <c r="A29" s="2" t="s">
        <v>1331</v>
      </c>
      <c r="B29" s="4" t="s">
        <v>6</v>
      </c>
      <c r="C29" s="4" t="s">
        <v>6</v>
      </c>
    </row>
    <row r="30" spans="1:3" ht="30" x14ac:dyDescent="0.25">
      <c r="A30" s="3" t="s">
        <v>1298</v>
      </c>
      <c r="B30" s="4" t="s">
        <v>6</v>
      </c>
      <c r="C30" s="4" t="s">
        <v>6</v>
      </c>
    </row>
    <row r="31" spans="1:3" x14ac:dyDescent="0.25">
      <c r="A31" s="2" t="s">
        <v>1325</v>
      </c>
      <c r="B31" s="7">
        <v>9440</v>
      </c>
      <c r="C31" s="7">
        <v>5502</v>
      </c>
    </row>
    <row r="32" spans="1:3" ht="30" x14ac:dyDescent="0.25">
      <c r="A32" s="2" t="s">
        <v>1332</v>
      </c>
      <c r="B32" s="4" t="s">
        <v>6</v>
      </c>
      <c r="C32" s="4" t="s">
        <v>6</v>
      </c>
    </row>
    <row r="33" spans="1:3" ht="30" x14ac:dyDescent="0.25">
      <c r="A33" s="3" t="s">
        <v>1298</v>
      </c>
      <c r="B33" s="4" t="s">
        <v>6</v>
      </c>
      <c r="C33" s="4" t="s">
        <v>6</v>
      </c>
    </row>
    <row r="34" spans="1:3" x14ac:dyDescent="0.25">
      <c r="A34" s="2" t="s">
        <v>1325</v>
      </c>
      <c r="B34" s="4">
        <v>436</v>
      </c>
      <c r="C34" s="4">
        <v>360</v>
      </c>
    </row>
    <row r="35" spans="1:3" ht="45" x14ac:dyDescent="0.25">
      <c r="A35" s="2" t="s">
        <v>1333</v>
      </c>
      <c r="B35" s="4" t="s">
        <v>6</v>
      </c>
      <c r="C35" s="4" t="s">
        <v>6</v>
      </c>
    </row>
    <row r="36" spans="1:3" ht="30" x14ac:dyDescent="0.25">
      <c r="A36" s="3" t="s">
        <v>1298</v>
      </c>
      <c r="B36" s="4" t="s">
        <v>6</v>
      </c>
      <c r="C36" s="4" t="s">
        <v>6</v>
      </c>
    </row>
    <row r="37" spans="1:3" x14ac:dyDescent="0.25">
      <c r="A37" s="2" t="s">
        <v>1325</v>
      </c>
      <c r="B37" s="4" t="s">
        <v>59</v>
      </c>
      <c r="C37" s="4" t="s">
        <v>59</v>
      </c>
    </row>
    <row r="38" spans="1:3" x14ac:dyDescent="0.25">
      <c r="A38" s="2" t="s">
        <v>1334</v>
      </c>
      <c r="B38" s="4" t="s">
        <v>6</v>
      </c>
      <c r="C38" s="4" t="s">
        <v>6</v>
      </c>
    </row>
    <row r="39" spans="1:3" ht="30" x14ac:dyDescent="0.25">
      <c r="A39" s="3" t="s">
        <v>1298</v>
      </c>
      <c r="B39" s="4" t="s">
        <v>6</v>
      </c>
      <c r="C39" s="4" t="s">
        <v>6</v>
      </c>
    </row>
    <row r="40" spans="1:3" x14ac:dyDescent="0.25">
      <c r="A40" s="2" t="s">
        <v>1325</v>
      </c>
      <c r="B40" s="7">
        <v>20453</v>
      </c>
      <c r="C40" s="7">
        <v>22272</v>
      </c>
    </row>
    <row r="41" spans="1:3" ht="30" x14ac:dyDescent="0.25">
      <c r="A41" s="2" t="s">
        <v>1335</v>
      </c>
      <c r="B41" s="4" t="s">
        <v>6</v>
      </c>
      <c r="C41" s="4" t="s">
        <v>6</v>
      </c>
    </row>
    <row r="42" spans="1:3" ht="30" x14ac:dyDescent="0.25">
      <c r="A42" s="3" t="s">
        <v>1298</v>
      </c>
      <c r="B42" s="4" t="s">
        <v>6</v>
      </c>
      <c r="C42" s="4" t="s">
        <v>6</v>
      </c>
    </row>
    <row r="43" spans="1:3" x14ac:dyDescent="0.25">
      <c r="A43" s="2" t="s">
        <v>1325</v>
      </c>
      <c r="B43" s="7">
        <v>20230</v>
      </c>
      <c r="C43" s="7">
        <v>21849</v>
      </c>
    </row>
    <row r="44" spans="1:3" ht="30" x14ac:dyDescent="0.25">
      <c r="A44" s="2" t="s">
        <v>1336</v>
      </c>
      <c r="B44" s="4" t="s">
        <v>6</v>
      </c>
      <c r="C44" s="4" t="s">
        <v>6</v>
      </c>
    </row>
    <row r="45" spans="1:3" ht="30" x14ac:dyDescent="0.25">
      <c r="A45" s="3" t="s">
        <v>1298</v>
      </c>
      <c r="B45" s="4" t="s">
        <v>6</v>
      </c>
      <c r="C45" s="4" t="s">
        <v>6</v>
      </c>
    </row>
    <row r="46" spans="1:3" x14ac:dyDescent="0.25">
      <c r="A46" s="2" t="s">
        <v>1325</v>
      </c>
      <c r="B46" s="4">
        <v>223</v>
      </c>
      <c r="C46" s="4">
        <v>423</v>
      </c>
    </row>
    <row r="47" spans="1:3" ht="45" x14ac:dyDescent="0.25">
      <c r="A47" s="2" t="s">
        <v>1337</v>
      </c>
      <c r="B47" s="4" t="s">
        <v>6</v>
      </c>
      <c r="C47" s="4" t="s">
        <v>6</v>
      </c>
    </row>
    <row r="48" spans="1:3" ht="30" x14ac:dyDescent="0.25">
      <c r="A48" s="3" t="s">
        <v>1298</v>
      </c>
      <c r="B48" s="4" t="s">
        <v>6</v>
      </c>
      <c r="C48" s="4" t="s">
        <v>6</v>
      </c>
    </row>
    <row r="49" spans="1:3" x14ac:dyDescent="0.25">
      <c r="A49" s="2" t="s">
        <v>1325</v>
      </c>
      <c r="B49" s="4" t="s">
        <v>59</v>
      </c>
      <c r="C49" s="4" t="s">
        <v>59</v>
      </c>
    </row>
    <row r="50" spans="1:3" x14ac:dyDescent="0.25">
      <c r="A50" s="2" t="s">
        <v>1338</v>
      </c>
      <c r="B50" s="4" t="s">
        <v>6</v>
      </c>
      <c r="C50" s="4" t="s">
        <v>6</v>
      </c>
    </row>
    <row r="51" spans="1:3" ht="30" x14ac:dyDescent="0.25">
      <c r="A51" s="3" t="s">
        <v>1298</v>
      </c>
      <c r="B51" s="4" t="s">
        <v>6</v>
      </c>
      <c r="C51" s="4" t="s">
        <v>6</v>
      </c>
    </row>
    <row r="52" spans="1:3" x14ac:dyDescent="0.25">
      <c r="A52" s="2" t="s">
        <v>1325</v>
      </c>
      <c r="B52" s="4" t="s">
        <v>59</v>
      </c>
      <c r="C52" s="4" t="s">
        <v>59</v>
      </c>
    </row>
    <row r="53" spans="1:3" ht="30" x14ac:dyDescent="0.25">
      <c r="A53" s="2" t="s">
        <v>1339</v>
      </c>
      <c r="B53" s="4" t="s">
        <v>6</v>
      </c>
      <c r="C53" s="4" t="s">
        <v>6</v>
      </c>
    </row>
    <row r="54" spans="1:3" ht="30" x14ac:dyDescent="0.25">
      <c r="A54" s="3" t="s">
        <v>1298</v>
      </c>
      <c r="B54" s="4" t="s">
        <v>6</v>
      </c>
      <c r="C54" s="4" t="s">
        <v>6</v>
      </c>
    </row>
    <row r="55" spans="1:3" x14ac:dyDescent="0.25">
      <c r="A55" s="2" t="s">
        <v>1325</v>
      </c>
      <c r="B55" s="4" t="s">
        <v>59</v>
      </c>
      <c r="C55" s="4" t="s">
        <v>59</v>
      </c>
    </row>
    <row r="56" spans="1:3" ht="30" x14ac:dyDescent="0.25">
      <c r="A56" s="2" t="s">
        <v>1340</v>
      </c>
      <c r="B56" s="4" t="s">
        <v>6</v>
      </c>
      <c r="C56" s="4" t="s">
        <v>6</v>
      </c>
    </row>
    <row r="57" spans="1:3" ht="30" x14ac:dyDescent="0.25">
      <c r="A57" s="3" t="s">
        <v>1298</v>
      </c>
      <c r="B57" s="4" t="s">
        <v>6</v>
      </c>
      <c r="C57" s="4" t="s">
        <v>6</v>
      </c>
    </row>
    <row r="58" spans="1:3" x14ac:dyDescent="0.25">
      <c r="A58" s="2" t="s">
        <v>1325</v>
      </c>
      <c r="B58" s="4" t="s">
        <v>59</v>
      </c>
      <c r="C58" s="4" t="s">
        <v>59</v>
      </c>
    </row>
    <row r="59" spans="1:3" ht="45" x14ac:dyDescent="0.25">
      <c r="A59" s="2" t="s">
        <v>1341</v>
      </c>
      <c r="B59" s="4" t="s">
        <v>6</v>
      </c>
      <c r="C59" s="4" t="s">
        <v>6</v>
      </c>
    </row>
    <row r="60" spans="1:3" ht="30" x14ac:dyDescent="0.25">
      <c r="A60" s="3" t="s">
        <v>1298</v>
      </c>
      <c r="B60" s="4" t="s">
        <v>6</v>
      </c>
      <c r="C60" s="4" t="s">
        <v>6</v>
      </c>
    </row>
    <row r="61" spans="1:3" x14ac:dyDescent="0.25">
      <c r="A61" s="2" t="s">
        <v>1325</v>
      </c>
      <c r="B61" s="4" t="s">
        <v>59</v>
      </c>
      <c r="C61" s="4" t="s">
        <v>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2</v>
      </c>
      <c r="B1" s="8" t="s">
        <v>2</v>
      </c>
      <c r="C1" s="8" t="s">
        <v>33</v>
      </c>
    </row>
    <row r="2" spans="1:3" ht="30" x14ac:dyDescent="0.25">
      <c r="A2" s="1" t="s">
        <v>32</v>
      </c>
      <c r="B2" s="8"/>
      <c r="C2" s="8"/>
    </row>
    <row r="3" spans="1:3" ht="30" x14ac:dyDescent="0.25">
      <c r="A3" s="3" t="s">
        <v>1298</v>
      </c>
      <c r="B3" s="4" t="s">
        <v>6</v>
      </c>
      <c r="C3" s="4" t="s">
        <v>6</v>
      </c>
    </row>
    <row r="4" spans="1:3" x14ac:dyDescent="0.25">
      <c r="A4" s="2" t="s">
        <v>137</v>
      </c>
      <c r="B4" s="6">
        <v>733255</v>
      </c>
      <c r="C4" s="6">
        <v>750911</v>
      </c>
    </row>
    <row r="5" spans="1:3" ht="30" x14ac:dyDescent="0.25">
      <c r="A5" s="2" t="s">
        <v>1271</v>
      </c>
      <c r="B5" s="4" t="s">
        <v>6</v>
      </c>
      <c r="C5" s="4" t="s">
        <v>6</v>
      </c>
    </row>
    <row r="6" spans="1:3" ht="30" x14ac:dyDescent="0.25">
      <c r="A6" s="3" t="s">
        <v>1298</v>
      </c>
      <c r="B6" s="4" t="s">
        <v>6</v>
      </c>
      <c r="C6" s="4" t="s">
        <v>6</v>
      </c>
    </row>
    <row r="7" spans="1:3" x14ac:dyDescent="0.25">
      <c r="A7" s="2" t="s">
        <v>137</v>
      </c>
      <c r="B7" s="7">
        <v>686651</v>
      </c>
      <c r="C7" s="7">
        <v>696696</v>
      </c>
    </row>
    <row r="8" spans="1:3" ht="30" x14ac:dyDescent="0.25">
      <c r="A8" s="2" t="s">
        <v>1272</v>
      </c>
      <c r="B8" s="4" t="s">
        <v>6</v>
      </c>
      <c r="C8" s="4" t="s">
        <v>6</v>
      </c>
    </row>
    <row r="9" spans="1:3" ht="30" x14ac:dyDescent="0.25">
      <c r="A9" s="3" t="s">
        <v>1298</v>
      </c>
      <c r="B9" s="4" t="s">
        <v>6</v>
      </c>
      <c r="C9" s="4" t="s">
        <v>6</v>
      </c>
    </row>
    <row r="10" spans="1:3" x14ac:dyDescent="0.25">
      <c r="A10" s="2" t="s">
        <v>137</v>
      </c>
      <c r="B10" s="7">
        <v>2288</v>
      </c>
      <c r="C10" s="7">
        <v>3805</v>
      </c>
    </row>
    <row r="11" spans="1:3" ht="30" x14ac:dyDescent="0.25">
      <c r="A11" s="2" t="s">
        <v>1275</v>
      </c>
      <c r="B11" s="4" t="s">
        <v>6</v>
      </c>
      <c r="C11" s="4" t="s">
        <v>6</v>
      </c>
    </row>
    <row r="12" spans="1:3" ht="30" x14ac:dyDescent="0.25">
      <c r="A12" s="3" t="s">
        <v>1298</v>
      </c>
      <c r="B12" s="4" t="s">
        <v>6</v>
      </c>
      <c r="C12" s="4" t="s">
        <v>6</v>
      </c>
    </row>
    <row r="13" spans="1:3" x14ac:dyDescent="0.25">
      <c r="A13" s="2" t="s">
        <v>137</v>
      </c>
      <c r="B13" s="7">
        <v>41923</v>
      </c>
      <c r="C13" s="7">
        <v>47925</v>
      </c>
    </row>
    <row r="14" spans="1:3" x14ac:dyDescent="0.25">
      <c r="A14" s="2" t="s">
        <v>1276</v>
      </c>
      <c r="B14" s="4" t="s">
        <v>6</v>
      </c>
      <c r="C14" s="4" t="s">
        <v>6</v>
      </c>
    </row>
    <row r="15" spans="1:3" ht="30" x14ac:dyDescent="0.25">
      <c r="A15" s="3" t="s">
        <v>1298</v>
      </c>
      <c r="B15" s="4" t="s">
        <v>6</v>
      </c>
      <c r="C15" s="4" t="s">
        <v>6</v>
      </c>
    </row>
    <row r="16" spans="1:3" x14ac:dyDescent="0.25">
      <c r="A16" s="2" t="s">
        <v>137</v>
      </c>
      <c r="B16" s="7">
        <v>2393</v>
      </c>
      <c r="C16" s="7">
        <v>2485</v>
      </c>
    </row>
    <row r="17" spans="1:3" x14ac:dyDescent="0.25">
      <c r="A17" s="2" t="s">
        <v>1343</v>
      </c>
      <c r="B17" s="4" t="s">
        <v>6</v>
      </c>
      <c r="C17" s="4" t="s">
        <v>6</v>
      </c>
    </row>
    <row r="18" spans="1:3" ht="30" x14ac:dyDescent="0.25">
      <c r="A18" s="3" t="s">
        <v>1298</v>
      </c>
      <c r="B18" s="4" t="s">
        <v>6</v>
      </c>
      <c r="C18" s="4" t="s">
        <v>6</v>
      </c>
    </row>
    <row r="19" spans="1:3" x14ac:dyDescent="0.25">
      <c r="A19" s="2" t="s">
        <v>137</v>
      </c>
      <c r="B19" s="7">
        <v>721971</v>
      </c>
      <c r="C19" s="7">
        <v>739983</v>
      </c>
    </row>
    <row r="20" spans="1:3" ht="30" x14ac:dyDescent="0.25">
      <c r="A20" s="2" t="s">
        <v>1344</v>
      </c>
      <c r="B20" s="4" t="s">
        <v>6</v>
      </c>
      <c r="C20" s="4" t="s">
        <v>6</v>
      </c>
    </row>
    <row r="21" spans="1:3" ht="30" x14ac:dyDescent="0.25">
      <c r="A21" s="3" t="s">
        <v>1298</v>
      </c>
      <c r="B21" s="4" t="s">
        <v>6</v>
      </c>
      <c r="C21" s="4" t="s">
        <v>6</v>
      </c>
    </row>
    <row r="22" spans="1:3" x14ac:dyDescent="0.25">
      <c r="A22" s="2" t="s">
        <v>137</v>
      </c>
      <c r="B22" s="7">
        <v>675706</v>
      </c>
      <c r="C22" s="7">
        <v>686160</v>
      </c>
    </row>
    <row r="23" spans="1:3" ht="30" x14ac:dyDescent="0.25">
      <c r="A23" s="2" t="s">
        <v>1345</v>
      </c>
      <c r="B23" s="4" t="s">
        <v>6</v>
      </c>
      <c r="C23" s="4" t="s">
        <v>6</v>
      </c>
    </row>
    <row r="24" spans="1:3" ht="30" x14ac:dyDescent="0.25">
      <c r="A24" s="3" t="s">
        <v>1298</v>
      </c>
      <c r="B24" s="4" t="s">
        <v>6</v>
      </c>
      <c r="C24" s="4" t="s">
        <v>6</v>
      </c>
    </row>
    <row r="25" spans="1:3" x14ac:dyDescent="0.25">
      <c r="A25" s="2" t="s">
        <v>137</v>
      </c>
      <c r="B25" s="7">
        <v>2288</v>
      </c>
      <c r="C25" s="7">
        <v>3805</v>
      </c>
    </row>
    <row r="26" spans="1:3" ht="30" x14ac:dyDescent="0.25">
      <c r="A26" s="2" t="s">
        <v>1346</v>
      </c>
      <c r="B26" s="4" t="s">
        <v>6</v>
      </c>
      <c r="C26" s="4" t="s">
        <v>6</v>
      </c>
    </row>
    <row r="27" spans="1:3" ht="30" x14ac:dyDescent="0.25">
      <c r="A27" s="3" t="s">
        <v>1298</v>
      </c>
      <c r="B27" s="4" t="s">
        <v>6</v>
      </c>
      <c r="C27" s="4" t="s">
        <v>6</v>
      </c>
    </row>
    <row r="28" spans="1:3" x14ac:dyDescent="0.25">
      <c r="A28" s="2" t="s">
        <v>137</v>
      </c>
      <c r="B28" s="7">
        <v>41584</v>
      </c>
      <c r="C28" s="7">
        <v>47552</v>
      </c>
    </row>
    <row r="29" spans="1:3" ht="30" x14ac:dyDescent="0.25">
      <c r="A29" s="2" t="s">
        <v>1347</v>
      </c>
      <c r="B29" s="4" t="s">
        <v>6</v>
      </c>
      <c r="C29" s="4" t="s">
        <v>6</v>
      </c>
    </row>
    <row r="30" spans="1:3" ht="30" x14ac:dyDescent="0.25">
      <c r="A30" s="3" t="s">
        <v>1298</v>
      </c>
      <c r="B30" s="4" t="s">
        <v>6</v>
      </c>
      <c r="C30" s="4" t="s">
        <v>6</v>
      </c>
    </row>
    <row r="31" spans="1:3" x14ac:dyDescent="0.25">
      <c r="A31" s="2" t="s">
        <v>137</v>
      </c>
      <c r="B31" s="7">
        <v>2393</v>
      </c>
      <c r="C31" s="7">
        <v>2466</v>
      </c>
    </row>
    <row r="32" spans="1:3" x14ac:dyDescent="0.25">
      <c r="A32" s="2" t="s">
        <v>1348</v>
      </c>
      <c r="B32" s="4" t="s">
        <v>6</v>
      </c>
      <c r="C32" s="4" t="s">
        <v>6</v>
      </c>
    </row>
    <row r="33" spans="1:3" ht="30" x14ac:dyDescent="0.25">
      <c r="A33" s="3" t="s">
        <v>1298</v>
      </c>
      <c r="B33" s="4" t="s">
        <v>6</v>
      </c>
      <c r="C33" s="4" t="s">
        <v>6</v>
      </c>
    </row>
    <row r="34" spans="1:3" x14ac:dyDescent="0.25">
      <c r="A34" s="2" t="s">
        <v>137</v>
      </c>
      <c r="B34" s="7">
        <v>11284</v>
      </c>
      <c r="C34" s="7">
        <v>10928</v>
      </c>
    </row>
    <row r="35" spans="1:3" ht="45" x14ac:dyDescent="0.25">
      <c r="A35" s="2" t="s">
        <v>1349</v>
      </c>
      <c r="B35" s="4" t="s">
        <v>6</v>
      </c>
      <c r="C35" s="4" t="s">
        <v>6</v>
      </c>
    </row>
    <row r="36" spans="1:3" ht="30" x14ac:dyDescent="0.25">
      <c r="A36" s="3" t="s">
        <v>1298</v>
      </c>
      <c r="B36" s="4" t="s">
        <v>6</v>
      </c>
      <c r="C36" s="4" t="s">
        <v>6</v>
      </c>
    </row>
    <row r="37" spans="1:3" x14ac:dyDescent="0.25">
      <c r="A37" s="2" t="s">
        <v>137</v>
      </c>
      <c r="B37" s="7">
        <v>10945</v>
      </c>
      <c r="C37" s="7">
        <v>10536</v>
      </c>
    </row>
    <row r="38" spans="1:3" ht="45" x14ac:dyDescent="0.25">
      <c r="A38" s="2" t="s">
        <v>1350</v>
      </c>
      <c r="B38" s="4" t="s">
        <v>6</v>
      </c>
      <c r="C38" s="4" t="s">
        <v>6</v>
      </c>
    </row>
    <row r="39" spans="1:3" ht="30" x14ac:dyDescent="0.25">
      <c r="A39" s="3" t="s">
        <v>1298</v>
      </c>
      <c r="B39" s="4" t="s">
        <v>6</v>
      </c>
      <c r="C39" s="4" t="s">
        <v>6</v>
      </c>
    </row>
    <row r="40" spans="1:3" x14ac:dyDescent="0.25">
      <c r="A40" s="2" t="s">
        <v>137</v>
      </c>
      <c r="B40" s="4">
        <v>339</v>
      </c>
      <c r="C40" s="4">
        <v>373</v>
      </c>
    </row>
    <row r="41" spans="1:3" ht="30" x14ac:dyDescent="0.25">
      <c r="A41" s="2" t="s">
        <v>1351</v>
      </c>
      <c r="B41" s="4" t="s">
        <v>6</v>
      </c>
      <c r="C41" s="4" t="s">
        <v>6</v>
      </c>
    </row>
    <row r="42" spans="1:3" ht="30" x14ac:dyDescent="0.25">
      <c r="A42" s="3" t="s">
        <v>1298</v>
      </c>
      <c r="B42" s="4" t="s">
        <v>6</v>
      </c>
      <c r="C42" s="4" t="s">
        <v>6</v>
      </c>
    </row>
    <row r="43" spans="1:3" x14ac:dyDescent="0.25">
      <c r="A43" s="2" t="s">
        <v>137</v>
      </c>
      <c r="B43" s="4" t="s">
        <v>6</v>
      </c>
      <c r="C43" s="6">
        <v>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81</v>
      </c>
      <c r="B2" s="1" t="s">
        <v>2</v>
      </c>
      <c r="C2" s="1" t="s">
        <v>33</v>
      </c>
      <c r="D2" s="1" t="s">
        <v>82</v>
      </c>
    </row>
    <row r="3" spans="1:4" ht="30" x14ac:dyDescent="0.25">
      <c r="A3" s="2" t="s">
        <v>163</v>
      </c>
      <c r="B3" s="6">
        <v>3161</v>
      </c>
      <c r="C3" s="6">
        <v>279</v>
      </c>
      <c r="D3" s="6">
        <v>942</v>
      </c>
    </row>
    <row r="4" spans="1:4" ht="30" x14ac:dyDescent="0.25">
      <c r="A4" s="2" t="s">
        <v>164</v>
      </c>
      <c r="B4" s="7">
        <v>1620</v>
      </c>
      <c r="C4" s="4">
        <v>325</v>
      </c>
      <c r="D4" s="4">
        <v>355</v>
      </c>
    </row>
    <row r="5" spans="1:4" x14ac:dyDescent="0.25">
      <c r="A5" s="2" t="s">
        <v>165</v>
      </c>
      <c r="B5" s="9">
        <v>0.2</v>
      </c>
      <c r="C5" s="9">
        <v>0.2</v>
      </c>
      <c r="D5" s="9">
        <v>0.2</v>
      </c>
    </row>
    <row r="6" spans="1:4" x14ac:dyDescent="0.25">
      <c r="A6" s="2" t="s">
        <v>141</v>
      </c>
      <c r="B6" s="4" t="s">
        <v>6</v>
      </c>
      <c r="C6" s="4" t="s">
        <v>6</v>
      </c>
      <c r="D6" s="4" t="s">
        <v>6</v>
      </c>
    </row>
    <row r="7" spans="1:4" x14ac:dyDescent="0.25">
      <c r="A7" s="2" t="s">
        <v>165</v>
      </c>
      <c r="B7" s="9">
        <v>0.2</v>
      </c>
      <c r="C7" s="9">
        <v>0.2</v>
      </c>
      <c r="D7" s="9">
        <v>0.2</v>
      </c>
    </row>
    <row r="8" spans="1:4" ht="30" x14ac:dyDescent="0.25">
      <c r="A8" s="2" t="s">
        <v>143</v>
      </c>
      <c r="B8" s="4" t="s">
        <v>6</v>
      </c>
      <c r="C8" s="4" t="s">
        <v>6</v>
      </c>
      <c r="D8" s="4" t="s">
        <v>6</v>
      </c>
    </row>
    <row r="9" spans="1:4" ht="30" x14ac:dyDescent="0.25">
      <c r="A9" s="2" t="s">
        <v>163</v>
      </c>
      <c r="B9" s="7">
        <v>3161</v>
      </c>
      <c r="C9" s="4">
        <v>279</v>
      </c>
      <c r="D9" s="4">
        <v>942</v>
      </c>
    </row>
    <row r="10" spans="1:4" ht="30" x14ac:dyDescent="0.25">
      <c r="A10" s="2" t="s">
        <v>164</v>
      </c>
      <c r="B10" s="6">
        <v>1620</v>
      </c>
      <c r="C10" s="6">
        <v>325</v>
      </c>
      <c r="D10" s="6">
        <v>3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2</v>
      </c>
      <c r="B1" s="8" t="s">
        <v>2</v>
      </c>
      <c r="C1" s="8" t="s">
        <v>33</v>
      </c>
      <c r="D1" s="8" t="s">
        <v>82</v>
      </c>
    </row>
    <row r="2" spans="1:4" ht="30" x14ac:dyDescent="0.25">
      <c r="A2" s="1" t="s">
        <v>32</v>
      </c>
      <c r="B2" s="8"/>
      <c r="C2" s="8"/>
      <c r="D2" s="8"/>
    </row>
    <row r="3" spans="1:4" ht="30" x14ac:dyDescent="0.25">
      <c r="A3" s="3" t="s">
        <v>1353</v>
      </c>
      <c r="B3" s="4" t="s">
        <v>6</v>
      </c>
      <c r="C3" s="4" t="s">
        <v>6</v>
      </c>
      <c r="D3" s="4" t="s">
        <v>6</v>
      </c>
    </row>
    <row r="4" spans="1:4" x14ac:dyDescent="0.25">
      <c r="A4" s="2" t="s">
        <v>542</v>
      </c>
      <c r="B4" s="6">
        <v>906309</v>
      </c>
      <c r="C4" s="6">
        <v>921407</v>
      </c>
      <c r="D4" s="4" t="s">
        <v>6</v>
      </c>
    </row>
    <row r="5" spans="1:4" x14ac:dyDescent="0.25">
      <c r="A5" s="2" t="s">
        <v>1354</v>
      </c>
      <c r="B5" s="7">
        <v>5639</v>
      </c>
      <c r="C5" s="7">
        <v>7783</v>
      </c>
      <c r="D5" s="4" t="s">
        <v>6</v>
      </c>
    </row>
    <row r="6" spans="1:4" x14ac:dyDescent="0.25">
      <c r="A6" s="2" t="s">
        <v>1355</v>
      </c>
      <c r="B6" s="7">
        <v>1067</v>
      </c>
      <c r="C6" s="7">
        <v>4760</v>
      </c>
      <c r="D6" s="4" t="s">
        <v>6</v>
      </c>
    </row>
    <row r="7" spans="1:4" x14ac:dyDescent="0.25">
      <c r="A7" s="2" t="s">
        <v>1356</v>
      </c>
      <c r="B7" s="4" t="s">
        <v>59</v>
      </c>
      <c r="C7" s="4" t="s">
        <v>59</v>
      </c>
      <c r="D7" s="4" t="s">
        <v>6</v>
      </c>
    </row>
    <row r="8" spans="1:4" x14ac:dyDescent="0.25">
      <c r="A8" s="2" t="s">
        <v>1357</v>
      </c>
      <c r="B8" s="7">
        <v>23279</v>
      </c>
      <c r="C8" s="7">
        <v>23707</v>
      </c>
      <c r="D8" s="7">
        <v>10971</v>
      </c>
    </row>
    <row r="9" spans="1:4" x14ac:dyDescent="0.25">
      <c r="A9" s="2" t="s">
        <v>1358</v>
      </c>
      <c r="B9" s="7">
        <v>29985</v>
      </c>
      <c r="C9" s="7">
        <v>36250</v>
      </c>
      <c r="D9" s="4" t="s">
        <v>6</v>
      </c>
    </row>
    <row r="10" spans="1:4" x14ac:dyDescent="0.25">
      <c r="A10" s="2" t="s">
        <v>1270</v>
      </c>
      <c r="B10" s="7">
        <v>936294</v>
      </c>
      <c r="C10" s="7">
        <v>957657</v>
      </c>
      <c r="D10" s="4" t="s">
        <v>6</v>
      </c>
    </row>
    <row r="11" spans="1:4" ht="30" x14ac:dyDescent="0.25">
      <c r="A11" s="2" t="s">
        <v>1271</v>
      </c>
      <c r="B11" s="4" t="s">
        <v>6</v>
      </c>
      <c r="C11" s="4" t="s">
        <v>6</v>
      </c>
      <c r="D11" s="4" t="s">
        <v>6</v>
      </c>
    </row>
    <row r="12" spans="1:4" ht="30" x14ac:dyDescent="0.25">
      <c r="A12" s="3" t="s">
        <v>1353</v>
      </c>
      <c r="B12" s="4" t="s">
        <v>6</v>
      </c>
      <c r="C12" s="4" t="s">
        <v>6</v>
      </c>
      <c r="D12" s="4" t="s">
        <v>6</v>
      </c>
    </row>
    <row r="13" spans="1:4" x14ac:dyDescent="0.25">
      <c r="A13" s="2" t="s">
        <v>542</v>
      </c>
      <c r="B13" s="7">
        <v>671850</v>
      </c>
      <c r="C13" s="7">
        <v>681222</v>
      </c>
      <c r="D13" s="4" t="s">
        <v>6</v>
      </c>
    </row>
    <row r="14" spans="1:4" x14ac:dyDescent="0.25">
      <c r="A14" s="2" t="s">
        <v>1354</v>
      </c>
      <c r="B14" s="7">
        <v>2866</v>
      </c>
      <c r="C14" s="7">
        <v>3664</v>
      </c>
      <c r="D14" s="4" t="s">
        <v>6</v>
      </c>
    </row>
    <row r="15" spans="1:4" x14ac:dyDescent="0.25">
      <c r="A15" s="2" t="s">
        <v>1355</v>
      </c>
      <c r="B15" s="4">
        <v>990</v>
      </c>
      <c r="C15" s="7">
        <v>1274</v>
      </c>
      <c r="D15" s="4" t="s">
        <v>6</v>
      </c>
    </row>
    <row r="16" spans="1:4" x14ac:dyDescent="0.25">
      <c r="A16" s="2" t="s">
        <v>1356</v>
      </c>
      <c r="B16" s="4" t="s">
        <v>59</v>
      </c>
      <c r="C16" s="4" t="s">
        <v>59</v>
      </c>
      <c r="D16" s="4" t="s">
        <v>6</v>
      </c>
    </row>
    <row r="17" spans="1:4" x14ac:dyDescent="0.25">
      <c r="A17" s="2" t="s">
        <v>1357</v>
      </c>
      <c r="B17" s="7">
        <v>10945</v>
      </c>
      <c r="C17" s="7">
        <v>10536</v>
      </c>
      <c r="D17" s="4" t="s">
        <v>6</v>
      </c>
    </row>
    <row r="18" spans="1:4" x14ac:dyDescent="0.25">
      <c r="A18" s="2" t="s">
        <v>1358</v>
      </c>
      <c r="B18" s="7">
        <v>14801</v>
      </c>
      <c r="C18" s="7">
        <v>15474</v>
      </c>
      <c r="D18" s="4" t="s">
        <v>6</v>
      </c>
    </row>
    <row r="19" spans="1:4" x14ac:dyDescent="0.25">
      <c r="A19" s="2" t="s">
        <v>1270</v>
      </c>
      <c r="B19" s="7">
        <v>686651</v>
      </c>
      <c r="C19" s="7">
        <v>696696</v>
      </c>
      <c r="D19" s="4" t="s">
        <v>6</v>
      </c>
    </row>
    <row r="20" spans="1:4" ht="30" x14ac:dyDescent="0.25">
      <c r="A20" s="2" t="s">
        <v>1272</v>
      </c>
      <c r="B20" s="4" t="s">
        <v>6</v>
      </c>
      <c r="C20" s="4" t="s">
        <v>6</v>
      </c>
      <c r="D20" s="4" t="s">
        <v>6</v>
      </c>
    </row>
    <row r="21" spans="1:4" ht="30" x14ac:dyDescent="0.25">
      <c r="A21" s="3" t="s">
        <v>1353</v>
      </c>
      <c r="B21" s="4" t="s">
        <v>6</v>
      </c>
      <c r="C21" s="4" t="s">
        <v>6</v>
      </c>
      <c r="D21" s="4" t="s">
        <v>6</v>
      </c>
    </row>
    <row r="22" spans="1:4" x14ac:dyDescent="0.25">
      <c r="A22" s="2" t="s">
        <v>542</v>
      </c>
      <c r="B22" s="7">
        <v>2288</v>
      </c>
      <c r="C22" s="7">
        <v>3805</v>
      </c>
      <c r="D22" s="4" t="s">
        <v>6</v>
      </c>
    </row>
    <row r="23" spans="1:4" x14ac:dyDescent="0.25">
      <c r="A23" s="2" t="s">
        <v>1354</v>
      </c>
      <c r="B23" s="4" t="s">
        <v>59</v>
      </c>
      <c r="C23" s="4" t="s">
        <v>59</v>
      </c>
      <c r="D23" s="4" t="s">
        <v>6</v>
      </c>
    </row>
    <row r="24" spans="1:4" x14ac:dyDescent="0.25">
      <c r="A24" s="2" t="s">
        <v>1355</v>
      </c>
      <c r="B24" s="4" t="s">
        <v>59</v>
      </c>
      <c r="C24" s="4" t="s">
        <v>59</v>
      </c>
      <c r="D24" s="4" t="s">
        <v>6</v>
      </c>
    </row>
    <row r="25" spans="1:4" x14ac:dyDescent="0.25">
      <c r="A25" s="2" t="s">
        <v>1356</v>
      </c>
      <c r="B25" s="4" t="s">
        <v>59</v>
      </c>
      <c r="C25" s="4" t="s">
        <v>59</v>
      </c>
      <c r="D25" s="4" t="s">
        <v>6</v>
      </c>
    </row>
    <row r="26" spans="1:4" x14ac:dyDescent="0.25">
      <c r="A26" s="2" t="s">
        <v>1357</v>
      </c>
      <c r="B26" s="4" t="s">
        <v>59</v>
      </c>
      <c r="C26" s="4" t="s">
        <v>59</v>
      </c>
      <c r="D26" s="4" t="s">
        <v>6</v>
      </c>
    </row>
    <row r="27" spans="1:4" x14ac:dyDescent="0.25">
      <c r="A27" s="2" t="s">
        <v>1358</v>
      </c>
      <c r="B27" s="4" t="s">
        <v>59</v>
      </c>
      <c r="C27" s="4" t="s">
        <v>59</v>
      </c>
      <c r="D27" s="4" t="s">
        <v>6</v>
      </c>
    </row>
    <row r="28" spans="1:4" x14ac:dyDescent="0.25">
      <c r="A28" s="2" t="s">
        <v>1270</v>
      </c>
      <c r="B28" s="7">
        <v>2288</v>
      </c>
      <c r="C28" s="7">
        <v>3805</v>
      </c>
      <c r="D28" s="4" t="s">
        <v>6</v>
      </c>
    </row>
    <row r="29" spans="1:4" ht="30" x14ac:dyDescent="0.25">
      <c r="A29" s="2" t="s">
        <v>1273</v>
      </c>
      <c r="B29" s="4" t="s">
        <v>6</v>
      </c>
      <c r="C29" s="4" t="s">
        <v>6</v>
      </c>
      <c r="D29" s="4" t="s">
        <v>6</v>
      </c>
    </row>
    <row r="30" spans="1:4" ht="30" x14ac:dyDescent="0.25">
      <c r="A30" s="3" t="s">
        <v>1353</v>
      </c>
      <c r="B30" s="4" t="s">
        <v>6</v>
      </c>
      <c r="C30" s="4" t="s">
        <v>6</v>
      </c>
      <c r="D30" s="4" t="s">
        <v>6</v>
      </c>
    </row>
    <row r="31" spans="1:4" x14ac:dyDescent="0.25">
      <c r="A31" s="2" t="s">
        <v>542</v>
      </c>
      <c r="B31" s="7">
        <v>146062</v>
      </c>
      <c r="C31" s="7">
        <v>142277</v>
      </c>
      <c r="D31" s="4" t="s">
        <v>6</v>
      </c>
    </row>
    <row r="32" spans="1:4" x14ac:dyDescent="0.25">
      <c r="A32" s="2" t="s">
        <v>1354</v>
      </c>
      <c r="B32" s="7">
        <v>2589</v>
      </c>
      <c r="C32" s="7">
        <v>3658</v>
      </c>
      <c r="D32" s="4" t="s">
        <v>6</v>
      </c>
    </row>
    <row r="33" spans="1:4" x14ac:dyDescent="0.25">
      <c r="A33" s="2" t="s">
        <v>1355</v>
      </c>
      <c r="B33" s="4" t="s">
        <v>6</v>
      </c>
      <c r="C33" s="7">
        <v>3348</v>
      </c>
      <c r="D33" s="4" t="s">
        <v>6</v>
      </c>
    </row>
    <row r="34" spans="1:4" x14ac:dyDescent="0.25">
      <c r="A34" s="2" t="s">
        <v>1356</v>
      </c>
      <c r="B34" s="4" t="s">
        <v>59</v>
      </c>
      <c r="C34" s="4" t="s">
        <v>59</v>
      </c>
      <c r="D34" s="4" t="s">
        <v>6</v>
      </c>
    </row>
    <row r="35" spans="1:4" x14ac:dyDescent="0.25">
      <c r="A35" s="2" t="s">
        <v>1357</v>
      </c>
      <c r="B35" s="7">
        <v>10818</v>
      </c>
      <c r="C35" s="7">
        <v>10909</v>
      </c>
      <c r="D35" s="4" t="s">
        <v>6</v>
      </c>
    </row>
    <row r="36" spans="1:4" x14ac:dyDescent="0.25">
      <c r="A36" s="2" t="s">
        <v>1358</v>
      </c>
      <c r="B36" s="7">
        <v>13407</v>
      </c>
      <c r="C36" s="7">
        <v>17915</v>
      </c>
      <c r="D36" s="4" t="s">
        <v>6</v>
      </c>
    </row>
    <row r="37" spans="1:4" x14ac:dyDescent="0.25">
      <c r="A37" s="2" t="s">
        <v>1270</v>
      </c>
      <c r="B37" s="7">
        <v>159469</v>
      </c>
      <c r="C37" s="7">
        <v>160192</v>
      </c>
      <c r="D37" s="4" t="s">
        <v>6</v>
      </c>
    </row>
    <row r="38" spans="1:4" x14ac:dyDescent="0.25">
      <c r="A38" s="2" t="s">
        <v>1274</v>
      </c>
      <c r="B38" s="4" t="s">
        <v>6</v>
      </c>
      <c r="C38" s="4" t="s">
        <v>6</v>
      </c>
      <c r="D38" s="4" t="s">
        <v>6</v>
      </c>
    </row>
    <row r="39" spans="1:4" ht="30" x14ac:dyDescent="0.25">
      <c r="A39" s="3" t="s">
        <v>1353</v>
      </c>
      <c r="B39" s="4" t="s">
        <v>6</v>
      </c>
      <c r="C39" s="4" t="s">
        <v>6</v>
      </c>
      <c r="D39" s="4" t="s">
        <v>6</v>
      </c>
    </row>
    <row r="40" spans="1:4" x14ac:dyDescent="0.25">
      <c r="A40" s="2" t="s">
        <v>542</v>
      </c>
      <c r="B40" s="7">
        <v>8948</v>
      </c>
      <c r="C40" s="7">
        <v>10948</v>
      </c>
      <c r="D40" s="4" t="s">
        <v>6</v>
      </c>
    </row>
    <row r="41" spans="1:4" x14ac:dyDescent="0.25">
      <c r="A41" s="2" t="s">
        <v>1354</v>
      </c>
      <c r="B41" s="4" t="s">
        <v>59</v>
      </c>
      <c r="C41" s="4" t="s">
        <v>59</v>
      </c>
      <c r="D41" s="4" t="s">
        <v>6</v>
      </c>
    </row>
    <row r="42" spans="1:4" x14ac:dyDescent="0.25">
      <c r="A42" s="2" t="s">
        <v>1355</v>
      </c>
      <c r="B42" s="4" t="s">
        <v>59</v>
      </c>
      <c r="C42" s="4" t="s">
        <v>59</v>
      </c>
      <c r="D42" s="4" t="s">
        <v>6</v>
      </c>
    </row>
    <row r="43" spans="1:4" x14ac:dyDescent="0.25">
      <c r="A43" s="2" t="s">
        <v>1356</v>
      </c>
      <c r="B43" s="4" t="s">
        <v>59</v>
      </c>
      <c r="C43" s="4" t="s">
        <v>59</v>
      </c>
      <c r="D43" s="4" t="s">
        <v>6</v>
      </c>
    </row>
    <row r="44" spans="1:4" x14ac:dyDescent="0.25">
      <c r="A44" s="2" t="s">
        <v>1357</v>
      </c>
      <c r="B44" s="7">
        <v>1177</v>
      </c>
      <c r="C44" s="7">
        <v>1870</v>
      </c>
      <c r="D44" s="4" t="s">
        <v>6</v>
      </c>
    </row>
    <row r="45" spans="1:4" x14ac:dyDescent="0.25">
      <c r="A45" s="2" t="s">
        <v>1358</v>
      </c>
      <c r="B45" s="7">
        <v>1177</v>
      </c>
      <c r="C45" s="7">
        <v>1870</v>
      </c>
      <c r="D45" s="4" t="s">
        <v>6</v>
      </c>
    </row>
    <row r="46" spans="1:4" x14ac:dyDescent="0.25">
      <c r="A46" s="2" t="s">
        <v>1270</v>
      </c>
      <c r="B46" s="7">
        <v>10125</v>
      </c>
      <c r="C46" s="7">
        <v>12818</v>
      </c>
      <c r="D46" s="4" t="s">
        <v>6</v>
      </c>
    </row>
    <row r="47" spans="1:4" ht="30" x14ac:dyDescent="0.25">
      <c r="A47" s="2" t="s">
        <v>1235</v>
      </c>
      <c r="B47" s="4" t="s">
        <v>6</v>
      </c>
      <c r="C47" s="4" t="s">
        <v>6</v>
      </c>
      <c r="D47" s="4" t="s">
        <v>6</v>
      </c>
    </row>
    <row r="48" spans="1:4" ht="30" x14ac:dyDescent="0.25">
      <c r="A48" s="3" t="s">
        <v>1353</v>
      </c>
      <c r="B48" s="4" t="s">
        <v>6</v>
      </c>
      <c r="C48" s="4" t="s">
        <v>6</v>
      </c>
      <c r="D48" s="4" t="s">
        <v>6</v>
      </c>
    </row>
    <row r="49" spans="1:4" x14ac:dyDescent="0.25">
      <c r="A49" s="2" t="s">
        <v>542</v>
      </c>
      <c r="B49" s="7">
        <v>33445</v>
      </c>
      <c r="C49" s="7">
        <v>33736</v>
      </c>
      <c r="D49" s="4" t="s">
        <v>6</v>
      </c>
    </row>
    <row r="50" spans="1:4" x14ac:dyDescent="0.25">
      <c r="A50" s="2" t="s">
        <v>1354</v>
      </c>
      <c r="B50" s="4" t="s">
        <v>59</v>
      </c>
      <c r="C50" s="4" t="s">
        <v>59</v>
      </c>
      <c r="D50" s="4" t="s">
        <v>6</v>
      </c>
    </row>
    <row r="51" spans="1:4" x14ac:dyDescent="0.25">
      <c r="A51" s="2" t="s">
        <v>1355</v>
      </c>
      <c r="B51" s="4" t="s">
        <v>59</v>
      </c>
      <c r="C51" s="4" t="s">
        <v>59</v>
      </c>
      <c r="D51" s="4" t="s">
        <v>6</v>
      </c>
    </row>
    <row r="52" spans="1:4" x14ac:dyDescent="0.25">
      <c r="A52" s="2" t="s">
        <v>1356</v>
      </c>
      <c r="B52" s="4" t="s">
        <v>59</v>
      </c>
      <c r="C52" s="4" t="s">
        <v>59</v>
      </c>
      <c r="D52" s="4" t="s">
        <v>6</v>
      </c>
    </row>
    <row r="53" spans="1:4" x14ac:dyDescent="0.25">
      <c r="A53" s="2" t="s">
        <v>1357</v>
      </c>
      <c r="B53" s="4" t="s">
        <v>59</v>
      </c>
      <c r="C53" s="4" t="s">
        <v>59</v>
      </c>
      <c r="D53" s="4" t="s">
        <v>6</v>
      </c>
    </row>
    <row r="54" spans="1:4" x14ac:dyDescent="0.25">
      <c r="A54" s="2" t="s">
        <v>1358</v>
      </c>
      <c r="B54" s="4" t="s">
        <v>59</v>
      </c>
      <c r="C54" s="4" t="s">
        <v>59</v>
      </c>
      <c r="D54" s="4" t="s">
        <v>6</v>
      </c>
    </row>
    <row r="55" spans="1:4" x14ac:dyDescent="0.25">
      <c r="A55" s="2" t="s">
        <v>1270</v>
      </c>
      <c r="B55" s="7">
        <v>33445</v>
      </c>
      <c r="C55" s="7">
        <v>33736</v>
      </c>
      <c r="D55" s="4" t="s">
        <v>6</v>
      </c>
    </row>
    <row r="56" spans="1:4" ht="30" x14ac:dyDescent="0.25">
      <c r="A56" s="2" t="s">
        <v>1275</v>
      </c>
      <c r="B56" s="4" t="s">
        <v>6</v>
      </c>
      <c r="C56" s="4" t="s">
        <v>6</v>
      </c>
      <c r="D56" s="4" t="s">
        <v>6</v>
      </c>
    </row>
    <row r="57" spans="1:4" ht="30" x14ac:dyDescent="0.25">
      <c r="A57" s="3" t="s">
        <v>1353</v>
      </c>
      <c r="B57" s="4" t="s">
        <v>6</v>
      </c>
      <c r="C57" s="4" t="s">
        <v>6</v>
      </c>
      <c r="D57" s="4" t="s">
        <v>6</v>
      </c>
    </row>
    <row r="58" spans="1:4" x14ac:dyDescent="0.25">
      <c r="A58" s="2" t="s">
        <v>542</v>
      </c>
      <c r="B58" s="7">
        <v>41380</v>
      </c>
      <c r="C58" s="7">
        <v>46967</v>
      </c>
      <c r="D58" s="4" t="s">
        <v>6</v>
      </c>
    </row>
    <row r="59" spans="1:4" x14ac:dyDescent="0.25">
      <c r="A59" s="2" t="s">
        <v>1354</v>
      </c>
      <c r="B59" s="4">
        <v>127</v>
      </c>
      <c r="C59" s="4">
        <v>447</v>
      </c>
      <c r="D59" s="4" t="s">
        <v>6</v>
      </c>
    </row>
    <row r="60" spans="1:4" x14ac:dyDescent="0.25">
      <c r="A60" s="2" t="s">
        <v>1355</v>
      </c>
      <c r="B60" s="4">
        <v>77</v>
      </c>
      <c r="C60" s="4">
        <v>138</v>
      </c>
      <c r="D60" s="4" t="s">
        <v>6</v>
      </c>
    </row>
    <row r="61" spans="1:4" x14ac:dyDescent="0.25">
      <c r="A61" s="2" t="s">
        <v>1356</v>
      </c>
      <c r="B61" s="4" t="s">
        <v>59</v>
      </c>
      <c r="C61" s="4" t="s">
        <v>59</v>
      </c>
      <c r="D61" s="4" t="s">
        <v>6</v>
      </c>
    </row>
    <row r="62" spans="1:4" x14ac:dyDescent="0.25">
      <c r="A62" s="2" t="s">
        <v>1357</v>
      </c>
      <c r="B62" s="4">
        <v>339</v>
      </c>
      <c r="C62" s="4">
        <v>373</v>
      </c>
      <c r="D62" s="4" t="s">
        <v>6</v>
      </c>
    </row>
    <row r="63" spans="1:4" x14ac:dyDescent="0.25">
      <c r="A63" s="2" t="s">
        <v>1358</v>
      </c>
      <c r="B63" s="4">
        <v>543</v>
      </c>
      <c r="C63" s="4">
        <v>958</v>
      </c>
      <c r="D63" s="4" t="s">
        <v>6</v>
      </c>
    </row>
    <row r="64" spans="1:4" x14ac:dyDescent="0.25">
      <c r="A64" s="2" t="s">
        <v>1270</v>
      </c>
      <c r="B64" s="7">
        <v>41923</v>
      </c>
      <c r="C64" s="7">
        <v>47925</v>
      </c>
      <c r="D64" s="4" t="s">
        <v>6</v>
      </c>
    </row>
    <row r="65" spans="1:4" x14ac:dyDescent="0.25">
      <c r="A65" s="2" t="s">
        <v>1276</v>
      </c>
      <c r="B65" s="4" t="s">
        <v>6</v>
      </c>
      <c r="C65" s="4" t="s">
        <v>6</v>
      </c>
      <c r="D65" s="4" t="s">
        <v>6</v>
      </c>
    </row>
    <row r="66" spans="1:4" ht="30" x14ac:dyDescent="0.25">
      <c r="A66" s="3" t="s">
        <v>1353</v>
      </c>
      <c r="B66" s="4" t="s">
        <v>6</v>
      </c>
      <c r="C66" s="4" t="s">
        <v>6</v>
      </c>
      <c r="D66" s="4" t="s">
        <v>6</v>
      </c>
    </row>
    <row r="67" spans="1:4" x14ac:dyDescent="0.25">
      <c r="A67" s="2" t="s">
        <v>542</v>
      </c>
      <c r="B67" s="7">
        <v>2336</v>
      </c>
      <c r="C67" s="7">
        <v>2452</v>
      </c>
      <c r="D67" s="4" t="s">
        <v>6</v>
      </c>
    </row>
    <row r="68" spans="1:4" x14ac:dyDescent="0.25">
      <c r="A68" s="2" t="s">
        <v>1354</v>
      </c>
      <c r="B68" s="4">
        <v>57</v>
      </c>
      <c r="C68" s="4">
        <v>14</v>
      </c>
      <c r="D68" s="4" t="s">
        <v>6</v>
      </c>
    </row>
    <row r="69" spans="1:4" x14ac:dyDescent="0.25">
      <c r="A69" s="2" t="s">
        <v>1355</v>
      </c>
      <c r="B69" s="4" t="s">
        <v>59</v>
      </c>
      <c r="C69" s="4" t="s">
        <v>59</v>
      </c>
      <c r="D69" s="4" t="s">
        <v>6</v>
      </c>
    </row>
    <row r="70" spans="1:4" x14ac:dyDescent="0.25">
      <c r="A70" s="2" t="s">
        <v>1356</v>
      </c>
      <c r="B70" s="4" t="s">
        <v>59</v>
      </c>
      <c r="C70" s="4" t="s">
        <v>59</v>
      </c>
      <c r="D70" s="4" t="s">
        <v>6</v>
      </c>
    </row>
    <row r="71" spans="1:4" x14ac:dyDescent="0.25">
      <c r="A71" s="2" t="s">
        <v>1357</v>
      </c>
      <c r="B71" s="4" t="s">
        <v>6</v>
      </c>
      <c r="C71" s="4">
        <v>19</v>
      </c>
      <c r="D71" s="4" t="s">
        <v>6</v>
      </c>
    </row>
    <row r="72" spans="1:4" x14ac:dyDescent="0.25">
      <c r="A72" s="2" t="s">
        <v>1358</v>
      </c>
      <c r="B72" s="4">
        <v>57</v>
      </c>
      <c r="C72" s="4">
        <v>33</v>
      </c>
      <c r="D72" s="4" t="s">
        <v>6</v>
      </c>
    </row>
    <row r="73" spans="1:4" x14ac:dyDescent="0.25">
      <c r="A73" s="2" t="s">
        <v>1270</v>
      </c>
      <c r="B73" s="6">
        <v>2393</v>
      </c>
      <c r="C73" s="6">
        <v>2485</v>
      </c>
      <c r="D73"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59</v>
      </c>
      <c r="B1" s="8" t="s">
        <v>1212</v>
      </c>
      <c r="C1" s="8"/>
      <c r="D1" s="8"/>
      <c r="E1" s="8"/>
      <c r="F1" s="8"/>
      <c r="G1" s="8"/>
      <c r="H1" s="8"/>
      <c r="I1" s="8"/>
      <c r="J1" s="8" t="s">
        <v>1</v>
      </c>
      <c r="K1" s="8"/>
      <c r="L1" s="8"/>
    </row>
    <row r="2" spans="1:12" ht="30" x14ac:dyDescent="0.25">
      <c r="A2" s="1" t="s">
        <v>32</v>
      </c>
      <c r="B2" s="1" t="s">
        <v>2</v>
      </c>
      <c r="C2" s="1" t="s">
        <v>1213</v>
      </c>
      <c r="D2" s="1" t="s">
        <v>4</v>
      </c>
      <c r="E2" s="1" t="s">
        <v>1214</v>
      </c>
      <c r="F2" s="1" t="s">
        <v>33</v>
      </c>
      <c r="G2" s="1" t="s">
        <v>1215</v>
      </c>
      <c r="H2" s="1" t="s">
        <v>1216</v>
      </c>
      <c r="I2" s="1" t="s">
        <v>1217</v>
      </c>
      <c r="J2" s="1" t="s">
        <v>2</v>
      </c>
      <c r="K2" s="1" t="s">
        <v>33</v>
      </c>
      <c r="L2" s="1" t="s">
        <v>82</v>
      </c>
    </row>
    <row r="3" spans="1:12" ht="30" x14ac:dyDescent="0.25">
      <c r="A3" s="3" t="s">
        <v>1360</v>
      </c>
      <c r="B3" s="4" t="s">
        <v>6</v>
      </c>
      <c r="C3" s="4" t="s">
        <v>6</v>
      </c>
      <c r="D3" s="4" t="s">
        <v>6</v>
      </c>
      <c r="E3" s="4" t="s">
        <v>6</v>
      </c>
      <c r="F3" s="4" t="s">
        <v>6</v>
      </c>
      <c r="G3" s="4" t="s">
        <v>6</v>
      </c>
      <c r="H3" s="4" t="s">
        <v>6</v>
      </c>
      <c r="I3" s="4" t="s">
        <v>6</v>
      </c>
      <c r="J3" s="4" t="s">
        <v>6</v>
      </c>
      <c r="K3" s="4" t="s">
        <v>6</v>
      </c>
      <c r="L3" s="4" t="s">
        <v>6</v>
      </c>
    </row>
    <row r="4" spans="1:12" x14ac:dyDescent="0.25">
      <c r="A4" s="2" t="s">
        <v>1361</v>
      </c>
      <c r="B4" s="4" t="s">
        <v>6</v>
      </c>
      <c r="C4" s="4" t="s">
        <v>6</v>
      </c>
      <c r="D4" s="4" t="s">
        <v>6</v>
      </c>
      <c r="E4" s="6">
        <v>7302</v>
      </c>
      <c r="F4" s="4" t="s">
        <v>6</v>
      </c>
      <c r="G4" s="4" t="s">
        <v>6</v>
      </c>
      <c r="H4" s="4" t="s">
        <v>6</v>
      </c>
      <c r="I4" s="6">
        <v>8170</v>
      </c>
      <c r="J4" s="6">
        <v>7302</v>
      </c>
      <c r="K4" s="6">
        <v>8170</v>
      </c>
      <c r="L4" s="4" t="s">
        <v>6</v>
      </c>
    </row>
    <row r="5" spans="1:12" x14ac:dyDescent="0.25">
      <c r="A5" s="2" t="s">
        <v>562</v>
      </c>
      <c r="B5" s="4" t="s">
        <v>6</v>
      </c>
      <c r="C5" s="4" t="s">
        <v>6</v>
      </c>
      <c r="D5" s="4" t="s">
        <v>6</v>
      </c>
      <c r="E5" s="4" t="s">
        <v>6</v>
      </c>
      <c r="F5" s="4" t="s">
        <v>6</v>
      </c>
      <c r="G5" s="4" t="s">
        <v>6</v>
      </c>
      <c r="H5" s="4" t="s">
        <v>6</v>
      </c>
      <c r="I5" s="4" t="s">
        <v>6</v>
      </c>
      <c r="J5" s="7">
        <v>-3053</v>
      </c>
      <c r="K5" s="7">
        <v>-3777</v>
      </c>
      <c r="L5" s="4" t="s">
        <v>6</v>
      </c>
    </row>
    <row r="6" spans="1:12" x14ac:dyDescent="0.25">
      <c r="A6" s="2" t="s">
        <v>568</v>
      </c>
      <c r="B6" s="4" t="s">
        <v>6</v>
      </c>
      <c r="C6" s="4" t="s">
        <v>6</v>
      </c>
      <c r="D6" s="4" t="s">
        <v>6</v>
      </c>
      <c r="E6" s="4" t="s">
        <v>6</v>
      </c>
      <c r="F6" s="4" t="s">
        <v>6</v>
      </c>
      <c r="G6" s="4" t="s">
        <v>6</v>
      </c>
      <c r="H6" s="4" t="s">
        <v>6</v>
      </c>
      <c r="I6" s="4" t="s">
        <v>6</v>
      </c>
      <c r="J6" s="4">
        <v>65</v>
      </c>
      <c r="K6" s="4">
        <v>359</v>
      </c>
      <c r="L6" s="4" t="s">
        <v>6</v>
      </c>
    </row>
    <row r="7" spans="1:12" x14ac:dyDescent="0.25">
      <c r="A7" s="2" t="s">
        <v>569</v>
      </c>
      <c r="B7" s="4">
        <v>800</v>
      </c>
      <c r="C7" s="7">
        <v>1100</v>
      </c>
      <c r="D7" s="4">
        <v>850</v>
      </c>
      <c r="E7" s="7">
        <v>1000</v>
      </c>
      <c r="F7" s="4">
        <v>800</v>
      </c>
      <c r="G7" s="4">
        <v>600</v>
      </c>
      <c r="H7" s="4">
        <v>650</v>
      </c>
      <c r="I7" s="4">
        <v>500</v>
      </c>
      <c r="J7" s="7">
        <v>3750</v>
      </c>
      <c r="K7" s="7">
        <v>2550</v>
      </c>
      <c r="L7" s="7">
        <v>2055</v>
      </c>
    </row>
    <row r="8" spans="1:12" x14ac:dyDescent="0.25">
      <c r="A8" s="2" t="s">
        <v>1362</v>
      </c>
      <c r="B8" s="7">
        <v>8064</v>
      </c>
      <c r="C8" s="4" t="s">
        <v>6</v>
      </c>
      <c r="D8" s="4" t="s">
        <v>6</v>
      </c>
      <c r="E8" s="4" t="s">
        <v>6</v>
      </c>
      <c r="F8" s="7">
        <v>7302</v>
      </c>
      <c r="G8" s="4" t="s">
        <v>6</v>
      </c>
      <c r="H8" s="4" t="s">
        <v>6</v>
      </c>
      <c r="I8" s="4" t="s">
        <v>6</v>
      </c>
      <c r="J8" s="7">
        <v>8064</v>
      </c>
      <c r="K8" s="7">
        <v>7302</v>
      </c>
      <c r="L8" s="7">
        <v>8170</v>
      </c>
    </row>
    <row r="9" spans="1:12" x14ac:dyDescent="0.25">
      <c r="A9" s="2" t="s">
        <v>581</v>
      </c>
      <c r="B9" s="4">
        <v>819</v>
      </c>
      <c r="C9" s="4" t="s">
        <v>6</v>
      </c>
      <c r="D9" s="4" t="s">
        <v>6</v>
      </c>
      <c r="E9" s="4" t="s">
        <v>6</v>
      </c>
      <c r="F9" s="4">
        <v>952</v>
      </c>
      <c r="G9" s="4" t="s">
        <v>6</v>
      </c>
      <c r="H9" s="4" t="s">
        <v>6</v>
      </c>
      <c r="I9" s="4" t="s">
        <v>6</v>
      </c>
      <c r="J9" s="4">
        <v>819</v>
      </c>
      <c r="K9" s="4">
        <v>952</v>
      </c>
      <c r="L9" s="4" t="s">
        <v>6</v>
      </c>
    </row>
    <row r="10" spans="1:12" x14ac:dyDescent="0.25">
      <c r="A10" s="2" t="s">
        <v>582</v>
      </c>
      <c r="B10" s="7">
        <v>7245</v>
      </c>
      <c r="C10" s="4" t="s">
        <v>6</v>
      </c>
      <c r="D10" s="4" t="s">
        <v>6</v>
      </c>
      <c r="E10" s="4" t="s">
        <v>6</v>
      </c>
      <c r="F10" s="7">
        <v>6350</v>
      </c>
      <c r="G10" s="4" t="s">
        <v>6</v>
      </c>
      <c r="H10" s="4" t="s">
        <v>6</v>
      </c>
      <c r="I10" s="4" t="s">
        <v>6</v>
      </c>
      <c r="J10" s="7">
        <v>7245</v>
      </c>
      <c r="K10" s="7">
        <v>6350</v>
      </c>
      <c r="L10" s="4" t="s">
        <v>6</v>
      </c>
    </row>
    <row r="11" spans="1:12" x14ac:dyDescent="0.25">
      <c r="A11" s="2" t="s">
        <v>1362</v>
      </c>
      <c r="B11" s="7">
        <v>8064</v>
      </c>
      <c r="C11" s="4" t="s">
        <v>6</v>
      </c>
      <c r="D11" s="4" t="s">
        <v>6</v>
      </c>
      <c r="E11" s="4" t="s">
        <v>6</v>
      </c>
      <c r="F11" s="7">
        <v>7302</v>
      </c>
      <c r="G11" s="4" t="s">
        <v>6</v>
      </c>
      <c r="H11" s="4" t="s">
        <v>6</v>
      </c>
      <c r="I11" s="4" t="s">
        <v>6</v>
      </c>
      <c r="J11" s="7">
        <v>8064</v>
      </c>
      <c r="K11" s="7">
        <v>7302</v>
      </c>
      <c r="L11" s="7">
        <v>8170</v>
      </c>
    </row>
    <row r="12" spans="1:12" ht="30" x14ac:dyDescent="0.25">
      <c r="A12" s="2" t="s">
        <v>1271</v>
      </c>
      <c r="B12" s="4" t="s">
        <v>6</v>
      </c>
      <c r="C12" s="4" t="s">
        <v>6</v>
      </c>
      <c r="D12" s="4" t="s">
        <v>6</v>
      </c>
      <c r="E12" s="4" t="s">
        <v>6</v>
      </c>
      <c r="F12" s="4" t="s">
        <v>6</v>
      </c>
      <c r="G12" s="4" t="s">
        <v>6</v>
      </c>
      <c r="H12" s="4" t="s">
        <v>6</v>
      </c>
      <c r="I12" s="4" t="s">
        <v>6</v>
      </c>
      <c r="J12" s="4" t="s">
        <v>6</v>
      </c>
      <c r="K12" s="4" t="s">
        <v>6</v>
      </c>
      <c r="L12" s="4" t="s">
        <v>6</v>
      </c>
    </row>
    <row r="13" spans="1:12" ht="30" x14ac:dyDescent="0.25">
      <c r="A13" s="3" t="s">
        <v>1360</v>
      </c>
      <c r="B13" s="4" t="s">
        <v>6</v>
      </c>
      <c r="C13" s="4" t="s">
        <v>6</v>
      </c>
      <c r="D13" s="4" t="s">
        <v>6</v>
      </c>
      <c r="E13" s="4" t="s">
        <v>6</v>
      </c>
      <c r="F13" s="4" t="s">
        <v>6</v>
      </c>
      <c r="G13" s="4" t="s">
        <v>6</v>
      </c>
      <c r="H13" s="4" t="s">
        <v>6</v>
      </c>
      <c r="I13" s="4" t="s">
        <v>6</v>
      </c>
      <c r="J13" s="4" t="s">
        <v>6</v>
      </c>
      <c r="K13" s="4" t="s">
        <v>6</v>
      </c>
      <c r="L13" s="4" t="s">
        <v>6</v>
      </c>
    </row>
    <row r="14" spans="1:12" x14ac:dyDescent="0.25">
      <c r="A14" s="2" t="s">
        <v>1361</v>
      </c>
      <c r="B14" s="4" t="s">
        <v>6</v>
      </c>
      <c r="C14" s="4" t="s">
        <v>6</v>
      </c>
      <c r="D14" s="4" t="s">
        <v>6</v>
      </c>
      <c r="E14" s="7">
        <v>5401</v>
      </c>
      <c r="F14" s="4" t="s">
        <v>6</v>
      </c>
      <c r="G14" s="4" t="s">
        <v>6</v>
      </c>
      <c r="H14" s="4" t="s">
        <v>6</v>
      </c>
      <c r="I14" s="7">
        <v>5220</v>
      </c>
      <c r="J14" s="7">
        <v>5401</v>
      </c>
      <c r="K14" s="7">
        <v>5220</v>
      </c>
      <c r="L14" s="4" t="s">
        <v>6</v>
      </c>
    </row>
    <row r="15" spans="1:12" x14ac:dyDescent="0.25">
      <c r="A15" s="2" t="s">
        <v>562</v>
      </c>
      <c r="B15" s="4" t="s">
        <v>6</v>
      </c>
      <c r="C15" s="4" t="s">
        <v>6</v>
      </c>
      <c r="D15" s="4" t="s">
        <v>6</v>
      </c>
      <c r="E15" s="4" t="s">
        <v>6</v>
      </c>
      <c r="F15" s="4" t="s">
        <v>6</v>
      </c>
      <c r="G15" s="4" t="s">
        <v>6</v>
      </c>
      <c r="H15" s="4" t="s">
        <v>6</v>
      </c>
      <c r="I15" s="4" t="s">
        <v>6</v>
      </c>
      <c r="J15" s="7">
        <v>-2401</v>
      </c>
      <c r="K15" s="7">
        <v>-2366</v>
      </c>
      <c r="L15" s="4" t="s">
        <v>6</v>
      </c>
    </row>
    <row r="16" spans="1:12" x14ac:dyDescent="0.25">
      <c r="A16" s="2" t="s">
        <v>568</v>
      </c>
      <c r="B16" s="4" t="s">
        <v>6</v>
      </c>
      <c r="C16" s="4" t="s">
        <v>6</v>
      </c>
      <c r="D16" s="4" t="s">
        <v>6</v>
      </c>
      <c r="E16" s="4" t="s">
        <v>6</v>
      </c>
      <c r="F16" s="4" t="s">
        <v>6</v>
      </c>
      <c r="G16" s="4" t="s">
        <v>6</v>
      </c>
      <c r="H16" s="4" t="s">
        <v>6</v>
      </c>
      <c r="I16" s="4" t="s">
        <v>6</v>
      </c>
      <c r="J16" s="4">
        <v>50</v>
      </c>
      <c r="K16" s="4">
        <v>291</v>
      </c>
      <c r="L16" s="4" t="s">
        <v>6</v>
      </c>
    </row>
    <row r="17" spans="1:12" x14ac:dyDescent="0.25">
      <c r="A17" s="2" t="s">
        <v>569</v>
      </c>
      <c r="B17" s="4" t="s">
        <v>6</v>
      </c>
      <c r="C17" s="4" t="s">
        <v>6</v>
      </c>
      <c r="D17" s="4" t="s">
        <v>6</v>
      </c>
      <c r="E17" s="4" t="s">
        <v>6</v>
      </c>
      <c r="F17" s="4" t="s">
        <v>6</v>
      </c>
      <c r="G17" s="4" t="s">
        <v>6</v>
      </c>
      <c r="H17" s="4" t="s">
        <v>6</v>
      </c>
      <c r="I17" s="4" t="s">
        <v>6</v>
      </c>
      <c r="J17" s="7">
        <v>2737</v>
      </c>
      <c r="K17" s="7">
        <v>2256</v>
      </c>
      <c r="L17" s="4" t="s">
        <v>6</v>
      </c>
    </row>
    <row r="18" spans="1:12" x14ac:dyDescent="0.25">
      <c r="A18" s="2" t="s">
        <v>1362</v>
      </c>
      <c r="B18" s="7">
        <v>5787</v>
      </c>
      <c r="C18" s="4" t="s">
        <v>6</v>
      </c>
      <c r="D18" s="4" t="s">
        <v>6</v>
      </c>
      <c r="E18" s="4" t="s">
        <v>6</v>
      </c>
      <c r="F18" s="7">
        <v>5401</v>
      </c>
      <c r="G18" s="4" t="s">
        <v>6</v>
      </c>
      <c r="H18" s="4" t="s">
        <v>6</v>
      </c>
      <c r="I18" s="4" t="s">
        <v>6</v>
      </c>
      <c r="J18" s="7">
        <v>5787</v>
      </c>
      <c r="K18" s="7">
        <v>5401</v>
      </c>
      <c r="L18" s="4" t="s">
        <v>6</v>
      </c>
    </row>
    <row r="19" spans="1:12" x14ac:dyDescent="0.25">
      <c r="A19" s="2" t="s">
        <v>581</v>
      </c>
      <c r="B19" s="4">
        <v>518</v>
      </c>
      <c r="C19" s="4" t="s">
        <v>6</v>
      </c>
      <c r="D19" s="4" t="s">
        <v>6</v>
      </c>
      <c r="E19" s="4" t="s">
        <v>6</v>
      </c>
      <c r="F19" s="4">
        <v>661</v>
      </c>
      <c r="G19" s="4" t="s">
        <v>6</v>
      </c>
      <c r="H19" s="4" t="s">
        <v>6</v>
      </c>
      <c r="I19" s="4" t="s">
        <v>6</v>
      </c>
      <c r="J19" s="4">
        <v>518</v>
      </c>
      <c r="K19" s="4">
        <v>661</v>
      </c>
      <c r="L19" s="4" t="s">
        <v>6</v>
      </c>
    </row>
    <row r="20" spans="1:12" x14ac:dyDescent="0.25">
      <c r="A20" s="2" t="s">
        <v>582</v>
      </c>
      <c r="B20" s="7">
        <v>5269</v>
      </c>
      <c r="C20" s="4" t="s">
        <v>6</v>
      </c>
      <c r="D20" s="4" t="s">
        <v>6</v>
      </c>
      <c r="E20" s="4" t="s">
        <v>6</v>
      </c>
      <c r="F20" s="7">
        <v>4740</v>
      </c>
      <c r="G20" s="4" t="s">
        <v>6</v>
      </c>
      <c r="H20" s="4" t="s">
        <v>6</v>
      </c>
      <c r="I20" s="4" t="s">
        <v>6</v>
      </c>
      <c r="J20" s="7">
        <v>5269</v>
      </c>
      <c r="K20" s="7">
        <v>4740</v>
      </c>
      <c r="L20" s="4" t="s">
        <v>6</v>
      </c>
    </row>
    <row r="21" spans="1:12" x14ac:dyDescent="0.25">
      <c r="A21" s="2" t="s">
        <v>1362</v>
      </c>
      <c r="B21" s="7">
        <v>5787</v>
      </c>
      <c r="C21" s="4" t="s">
        <v>6</v>
      </c>
      <c r="D21" s="4" t="s">
        <v>6</v>
      </c>
      <c r="E21" s="4" t="s">
        <v>6</v>
      </c>
      <c r="F21" s="7">
        <v>5401</v>
      </c>
      <c r="G21" s="4" t="s">
        <v>6</v>
      </c>
      <c r="H21" s="4" t="s">
        <v>6</v>
      </c>
      <c r="I21" s="4" t="s">
        <v>6</v>
      </c>
      <c r="J21" s="7">
        <v>5787</v>
      </c>
      <c r="K21" s="7">
        <v>5401</v>
      </c>
      <c r="L21" s="4" t="s">
        <v>6</v>
      </c>
    </row>
    <row r="22" spans="1:12" ht="30" x14ac:dyDescent="0.25">
      <c r="A22" s="2" t="s">
        <v>1272</v>
      </c>
      <c r="B22" s="4" t="s">
        <v>6</v>
      </c>
      <c r="C22" s="4" t="s">
        <v>6</v>
      </c>
      <c r="D22" s="4" t="s">
        <v>6</v>
      </c>
      <c r="E22" s="4" t="s">
        <v>6</v>
      </c>
      <c r="F22" s="4" t="s">
        <v>6</v>
      </c>
      <c r="G22" s="4" t="s">
        <v>6</v>
      </c>
      <c r="H22" s="4" t="s">
        <v>6</v>
      </c>
      <c r="I22" s="4" t="s">
        <v>6</v>
      </c>
      <c r="J22" s="4" t="s">
        <v>6</v>
      </c>
      <c r="K22" s="4" t="s">
        <v>6</v>
      </c>
      <c r="L22" s="4" t="s">
        <v>6</v>
      </c>
    </row>
    <row r="23" spans="1:12" ht="30" x14ac:dyDescent="0.25">
      <c r="A23" s="3" t="s">
        <v>1360</v>
      </c>
      <c r="B23" s="4" t="s">
        <v>6</v>
      </c>
      <c r="C23" s="4" t="s">
        <v>6</v>
      </c>
      <c r="D23" s="4" t="s">
        <v>6</v>
      </c>
      <c r="E23" s="4" t="s">
        <v>6</v>
      </c>
      <c r="F23" s="4" t="s">
        <v>6</v>
      </c>
      <c r="G23" s="4" t="s">
        <v>6</v>
      </c>
      <c r="H23" s="4" t="s">
        <v>6</v>
      </c>
      <c r="I23" s="4" t="s">
        <v>6</v>
      </c>
      <c r="J23" s="4" t="s">
        <v>6</v>
      </c>
      <c r="K23" s="4" t="s">
        <v>6</v>
      </c>
      <c r="L23" s="4" t="s">
        <v>6</v>
      </c>
    </row>
    <row r="24" spans="1:12" x14ac:dyDescent="0.25">
      <c r="A24" s="2" t="s">
        <v>1361</v>
      </c>
      <c r="B24" s="4" t="s">
        <v>6</v>
      </c>
      <c r="C24" s="4" t="s">
        <v>6</v>
      </c>
      <c r="D24" s="4" t="s">
        <v>6</v>
      </c>
      <c r="E24" s="4">
        <v>29</v>
      </c>
      <c r="F24" s="4" t="s">
        <v>6</v>
      </c>
      <c r="G24" s="4" t="s">
        <v>6</v>
      </c>
      <c r="H24" s="4" t="s">
        <v>6</v>
      </c>
      <c r="I24" s="4">
        <v>8</v>
      </c>
      <c r="J24" s="4">
        <v>29</v>
      </c>
      <c r="K24" s="4">
        <v>8</v>
      </c>
      <c r="L24" s="4" t="s">
        <v>6</v>
      </c>
    </row>
    <row r="25" spans="1:12" x14ac:dyDescent="0.25">
      <c r="A25" s="2" t="s">
        <v>562</v>
      </c>
      <c r="B25" s="4" t="s">
        <v>6</v>
      </c>
      <c r="C25" s="4" t="s">
        <v>6</v>
      </c>
      <c r="D25" s="4" t="s">
        <v>6</v>
      </c>
      <c r="E25" s="4" t="s">
        <v>6</v>
      </c>
      <c r="F25" s="4" t="s">
        <v>6</v>
      </c>
      <c r="G25" s="4" t="s">
        <v>6</v>
      </c>
      <c r="H25" s="4" t="s">
        <v>6</v>
      </c>
      <c r="I25" s="4" t="s">
        <v>6</v>
      </c>
      <c r="J25" s="4" t="s">
        <v>6</v>
      </c>
      <c r="K25" s="4" t="s">
        <v>59</v>
      </c>
      <c r="L25" s="4" t="s">
        <v>6</v>
      </c>
    </row>
    <row r="26" spans="1:12" x14ac:dyDescent="0.25">
      <c r="A26" s="2" t="s">
        <v>568</v>
      </c>
      <c r="B26" s="4" t="s">
        <v>6</v>
      </c>
      <c r="C26" s="4" t="s">
        <v>6</v>
      </c>
      <c r="D26" s="4" t="s">
        <v>6</v>
      </c>
      <c r="E26" s="4" t="s">
        <v>6</v>
      </c>
      <c r="F26" s="4" t="s">
        <v>6</v>
      </c>
      <c r="G26" s="4" t="s">
        <v>6</v>
      </c>
      <c r="H26" s="4" t="s">
        <v>6</v>
      </c>
      <c r="I26" s="4" t="s">
        <v>6</v>
      </c>
      <c r="J26" s="4" t="s">
        <v>6</v>
      </c>
      <c r="K26" s="4" t="s">
        <v>59</v>
      </c>
      <c r="L26" s="4" t="s">
        <v>6</v>
      </c>
    </row>
    <row r="27" spans="1:12" x14ac:dyDescent="0.25">
      <c r="A27" s="2" t="s">
        <v>569</v>
      </c>
      <c r="B27" s="4" t="s">
        <v>6</v>
      </c>
      <c r="C27" s="4" t="s">
        <v>6</v>
      </c>
      <c r="D27" s="4" t="s">
        <v>6</v>
      </c>
      <c r="E27" s="4" t="s">
        <v>6</v>
      </c>
      <c r="F27" s="4" t="s">
        <v>6</v>
      </c>
      <c r="G27" s="4" t="s">
        <v>6</v>
      </c>
      <c r="H27" s="4" t="s">
        <v>6</v>
      </c>
      <c r="I27" s="4" t="s">
        <v>6</v>
      </c>
      <c r="J27" s="4">
        <v>-9</v>
      </c>
      <c r="K27" s="4">
        <v>21</v>
      </c>
      <c r="L27" s="4" t="s">
        <v>6</v>
      </c>
    </row>
    <row r="28" spans="1:12" x14ac:dyDescent="0.25">
      <c r="A28" s="2" t="s">
        <v>1362</v>
      </c>
      <c r="B28" s="4">
        <v>20</v>
      </c>
      <c r="C28" s="4" t="s">
        <v>6</v>
      </c>
      <c r="D28" s="4" t="s">
        <v>6</v>
      </c>
      <c r="E28" s="4" t="s">
        <v>6</v>
      </c>
      <c r="F28" s="4">
        <v>29</v>
      </c>
      <c r="G28" s="4" t="s">
        <v>6</v>
      </c>
      <c r="H28" s="4" t="s">
        <v>6</v>
      </c>
      <c r="I28" s="4" t="s">
        <v>6</v>
      </c>
      <c r="J28" s="4">
        <v>20</v>
      </c>
      <c r="K28" s="4">
        <v>29</v>
      </c>
      <c r="L28" s="4" t="s">
        <v>6</v>
      </c>
    </row>
    <row r="29" spans="1:12" x14ac:dyDescent="0.25">
      <c r="A29" s="2" t="s">
        <v>581</v>
      </c>
      <c r="B29" s="4" t="s">
        <v>59</v>
      </c>
      <c r="C29" s="4" t="s">
        <v>6</v>
      </c>
      <c r="D29" s="4" t="s">
        <v>6</v>
      </c>
      <c r="E29" s="4" t="s">
        <v>6</v>
      </c>
      <c r="F29" s="4" t="s">
        <v>6</v>
      </c>
      <c r="G29" s="4" t="s">
        <v>6</v>
      </c>
      <c r="H29" s="4" t="s">
        <v>6</v>
      </c>
      <c r="I29" s="4" t="s">
        <v>6</v>
      </c>
      <c r="J29" s="4" t="s">
        <v>59</v>
      </c>
      <c r="K29" s="4" t="s">
        <v>6</v>
      </c>
      <c r="L29" s="4" t="s">
        <v>6</v>
      </c>
    </row>
    <row r="30" spans="1:12" x14ac:dyDescent="0.25">
      <c r="A30" s="2" t="s">
        <v>582</v>
      </c>
      <c r="B30" s="4">
        <v>20</v>
      </c>
      <c r="C30" s="4" t="s">
        <v>6</v>
      </c>
      <c r="D30" s="4" t="s">
        <v>6</v>
      </c>
      <c r="E30" s="4" t="s">
        <v>6</v>
      </c>
      <c r="F30" s="4">
        <v>29</v>
      </c>
      <c r="G30" s="4" t="s">
        <v>6</v>
      </c>
      <c r="H30" s="4" t="s">
        <v>6</v>
      </c>
      <c r="I30" s="4" t="s">
        <v>6</v>
      </c>
      <c r="J30" s="4">
        <v>20</v>
      </c>
      <c r="K30" s="4">
        <v>29</v>
      </c>
      <c r="L30" s="4" t="s">
        <v>6</v>
      </c>
    </row>
    <row r="31" spans="1:12" x14ac:dyDescent="0.25">
      <c r="A31" s="2" t="s">
        <v>1362</v>
      </c>
      <c r="B31" s="4">
        <v>20</v>
      </c>
      <c r="C31" s="4" t="s">
        <v>6</v>
      </c>
      <c r="D31" s="4" t="s">
        <v>6</v>
      </c>
      <c r="E31" s="4" t="s">
        <v>6</v>
      </c>
      <c r="F31" s="4">
        <v>29</v>
      </c>
      <c r="G31" s="4" t="s">
        <v>6</v>
      </c>
      <c r="H31" s="4" t="s">
        <v>6</v>
      </c>
      <c r="I31" s="4" t="s">
        <v>6</v>
      </c>
      <c r="J31" s="4">
        <v>20</v>
      </c>
      <c r="K31" s="4">
        <v>29</v>
      </c>
      <c r="L31" s="4" t="s">
        <v>6</v>
      </c>
    </row>
    <row r="32" spans="1:12" ht="30" x14ac:dyDescent="0.25">
      <c r="A32" s="2" t="s">
        <v>1273</v>
      </c>
      <c r="B32" s="4" t="s">
        <v>6</v>
      </c>
      <c r="C32" s="4" t="s">
        <v>6</v>
      </c>
      <c r="D32" s="4" t="s">
        <v>6</v>
      </c>
      <c r="E32" s="4" t="s">
        <v>6</v>
      </c>
      <c r="F32" s="4" t="s">
        <v>6</v>
      </c>
      <c r="G32" s="4" t="s">
        <v>6</v>
      </c>
      <c r="H32" s="4" t="s">
        <v>6</v>
      </c>
      <c r="I32" s="4" t="s">
        <v>6</v>
      </c>
      <c r="J32" s="4" t="s">
        <v>6</v>
      </c>
      <c r="K32" s="4" t="s">
        <v>6</v>
      </c>
      <c r="L32" s="4" t="s">
        <v>6</v>
      </c>
    </row>
    <row r="33" spans="1:12" ht="30" x14ac:dyDescent="0.25">
      <c r="A33" s="3" t="s">
        <v>1360</v>
      </c>
      <c r="B33" s="4" t="s">
        <v>6</v>
      </c>
      <c r="C33" s="4" t="s">
        <v>6</v>
      </c>
      <c r="D33" s="4" t="s">
        <v>6</v>
      </c>
      <c r="E33" s="4" t="s">
        <v>6</v>
      </c>
      <c r="F33" s="4" t="s">
        <v>6</v>
      </c>
      <c r="G33" s="4" t="s">
        <v>6</v>
      </c>
      <c r="H33" s="4" t="s">
        <v>6</v>
      </c>
      <c r="I33" s="4" t="s">
        <v>6</v>
      </c>
      <c r="J33" s="4" t="s">
        <v>6</v>
      </c>
      <c r="K33" s="4" t="s">
        <v>6</v>
      </c>
      <c r="L33" s="4" t="s">
        <v>6</v>
      </c>
    </row>
    <row r="34" spans="1:12" x14ac:dyDescent="0.25">
      <c r="A34" s="2" t="s">
        <v>1361</v>
      </c>
      <c r="B34" s="4" t="s">
        <v>6</v>
      </c>
      <c r="C34" s="4" t="s">
        <v>6</v>
      </c>
      <c r="D34" s="4" t="s">
        <v>6</v>
      </c>
      <c r="E34" s="4">
        <v>699</v>
      </c>
      <c r="F34" s="4" t="s">
        <v>6</v>
      </c>
      <c r="G34" s="4" t="s">
        <v>6</v>
      </c>
      <c r="H34" s="4" t="s">
        <v>6</v>
      </c>
      <c r="I34" s="7">
        <v>1255</v>
      </c>
      <c r="J34" s="4">
        <v>699</v>
      </c>
      <c r="K34" s="7">
        <v>1255</v>
      </c>
      <c r="L34" s="4" t="s">
        <v>6</v>
      </c>
    </row>
    <row r="35" spans="1:12" x14ac:dyDescent="0.25">
      <c r="A35" s="2" t="s">
        <v>562</v>
      </c>
      <c r="B35" s="4" t="s">
        <v>6</v>
      </c>
      <c r="C35" s="4" t="s">
        <v>6</v>
      </c>
      <c r="D35" s="4" t="s">
        <v>6</v>
      </c>
      <c r="E35" s="4" t="s">
        <v>6</v>
      </c>
      <c r="F35" s="4" t="s">
        <v>6</v>
      </c>
      <c r="G35" s="4" t="s">
        <v>6</v>
      </c>
      <c r="H35" s="4" t="s">
        <v>6</v>
      </c>
      <c r="I35" s="4" t="s">
        <v>6</v>
      </c>
      <c r="J35" s="4">
        <v>-403</v>
      </c>
      <c r="K35" s="4">
        <v>-987</v>
      </c>
      <c r="L35" s="4" t="s">
        <v>6</v>
      </c>
    </row>
    <row r="36" spans="1:12" x14ac:dyDescent="0.25">
      <c r="A36" s="2" t="s">
        <v>568</v>
      </c>
      <c r="B36" s="4" t="s">
        <v>6</v>
      </c>
      <c r="C36" s="4" t="s">
        <v>6</v>
      </c>
      <c r="D36" s="4" t="s">
        <v>6</v>
      </c>
      <c r="E36" s="4" t="s">
        <v>6</v>
      </c>
      <c r="F36" s="4" t="s">
        <v>6</v>
      </c>
      <c r="G36" s="4" t="s">
        <v>6</v>
      </c>
      <c r="H36" s="4" t="s">
        <v>6</v>
      </c>
      <c r="I36" s="4" t="s">
        <v>6</v>
      </c>
      <c r="J36" s="4">
        <v>2</v>
      </c>
      <c r="K36" s="4">
        <v>7</v>
      </c>
      <c r="L36" s="4" t="s">
        <v>6</v>
      </c>
    </row>
    <row r="37" spans="1:12" x14ac:dyDescent="0.25">
      <c r="A37" s="2" t="s">
        <v>569</v>
      </c>
      <c r="B37" s="4" t="s">
        <v>6</v>
      </c>
      <c r="C37" s="4" t="s">
        <v>6</v>
      </c>
      <c r="D37" s="4" t="s">
        <v>6</v>
      </c>
      <c r="E37" s="4" t="s">
        <v>6</v>
      </c>
      <c r="F37" s="4" t="s">
        <v>6</v>
      </c>
      <c r="G37" s="4" t="s">
        <v>6</v>
      </c>
      <c r="H37" s="4" t="s">
        <v>6</v>
      </c>
      <c r="I37" s="4" t="s">
        <v>6</v>
      </c>
      <c r="J37" s="4">
        <v>648</v>
      </c>
      <c r="K37" s="4">
        <v>424</v>
      </c>
      <c r="L37" s="4" t="s">
        <v>6</v>
      </c>
    </row>
    <row r="38" spans="1:12" x14ac:dyDescent="0.25">
      <c r="A38" s="2" t="s">
        <v>1362</v>
      </c>
      <c r="B38" s="4">
        <v>946</v>
      </c>
      <c r="C38" s="4" t="s">
        <v>6</v>
      </c>
      <c r="D38" s="4" t="s">
        <v>6</v>
      </c>
      <c r="E38" s="4" t="s">
        <v>6</v>
      </c>
      <c r="F38" s="4">
        <v>699</v>
      </c>
      <c r="G38" s="4" t="s">
        <v>6</v>
      </c>
      <c r="H38" s="4" t="s">
        <v>6</v>
      </c>
      <c r="I38" s="4" t="s">
        <v>6</v>
      </c>
      <c r="J38" s="4">
        <v>946</v>
      </c>
      <c r="K38" s="4">
        <v>699</v>
      </c>
      <c r="L38" s="4" t="s">
        <v>6</v>
      </c>
    </row>
    <row r="39" spans="1:12" x14ac:dyDescent="0.25">
      <c r="A39" s="2" t="s">
        <v>581</v>
      </c>
      <c r="B39" s="4">
        <v>301</v>
      </c>
      <c r="C39" s="4" t="s">
        <v>6</v>
      </c>
      <c r="D39" s="4" t="s">
        <v>6</v>
      </c>
      <c r="E39" s="4" t="s">
        <v>6</v>
      </c>
      <c r="F39" s="4">
        <v>270</v>
      </c>
      <c r="G39" s="4" t="s">
        <v>6</v>
      </c>
      <c r="H39" s="4" t="s">
        <v>6</v>
      </c>
      <c r="I39" s="4" t="s">
        <v>6</v>
      </c>
      <c r="J39" s="4">
        <v>301</v>
      </c>
      <c r="K39" s="4">
        <v>270</v>
      </c>
      <c r="L39" s="4" t="s">
        <v>6</v>
      </c>
    </row>
    <row r="40" spans="1:12" x14ac:dyDescent="0.25">
      <c r="A40" s="2" t="s">
        <v>582</v>
      </c>
      <c r="B40" s="4">
        <v>645</v>
      </c>
      <c r="C40" s="4" t="s">
        <v>6</v>
      </c>
      <c r="D40" s="4" t="s">
        <v>6</v>
      </c>
      <c r="E40" s="4" t="s">
        <v>6</v>
      </c>
      <c r="F40" s="4">
        <v>429</v>
      </c>
      <c r="G40" s="4" t="s">
        <v>6</v>
      </c>
      <c r="H40" s="4" t="s">
        <v>6</v>
      </c>
      <c r="I40" s="4" t="s">
        <v>6</v>
      </c>
      <c r="J40" s="4">
        <v>645</v>
      </c>
      <c r="K40" s="4">
        <v>429</v>
      </c>
      <c r="L40" s="4" t="s">
        <v>6</v>
      </c>
    </row>
    <row r="41" spans="1:12" x14ac:dyDescent="0.25">
      <c r="A41" s="2" t="s">
        <v>1362</v>
      </c>
      <c r="B41" s="4">
        <v>946</v>
      </c>
      <c r="C41" s="4" t="s">
        <v>6</v>
      </c>
      <c r="D41" s="4" t="s">
        <v>6</v>
      </c>
      <c r="E41" s="4" t="s">
        <v>6</v>
      </c>
      <c r="F41" s="4">
        <v>699</v>
      </c>
      <c r="G41" s="4" t="s">
        <v>6</v>
      </c>
      <c r="H41" s="4" t="s">
        <v>6</v>
      </c>
      <c r="I41" s="4" t="s">
        <v>6</v>
      </c>
      <c r="J41" s="4">
        <v>946</v>
      </c>
      <c r="K41" s="4">
        <v>699</v>
      </c>
      <c r="L41" s="4" t="s">
        <v>6</v>
      </c>
    </row>
    <row r="42" spans="1:12" x14ac:dyDescent="0.25">
      <c r="A42" s="2" t="s">
        <v>1274</v>
      </c>
      <c r="B42" s="4" t="s">
        <v>6</v>
      </c>
      <c r="C42" s="4" t="s">
        <v>6</v>
      </c>
      <c r="D42" s="4" t="s">
        <v>6</v>
      </c>
      <c r="E42" s="4" t="s">
        <v>6</v>
      </c>
      <c r="F42" s="4" t="s">
        <v>6</v>
      </c>
      <c r="G42" s="4" t="s">
        <v>6</v>
      </c>
      <c r="H42" s="4" t="s">
        <v>6</v>
      </c>
      <c r="I42" s="4" t="s">
        <v>6</v>
      </c>
      <c r="J42" s="4" t="s">
        <v>6</v>
      </c>
      <c r="K42" s="4" t="s">
        <v>6</v>
      </c>
      <c r="L42" s="4" t="s">
        <v>6</v>
      </c>
    </row>
    <row r="43" spans="1:12" ht="30" x14ac:dyDescent="0.25">
      <c r="A43" s="3" t="s">
        <v>1360</v>
      </c>
      <c r="B43" s="4" t="s">
        <v>6</v>
      </c>
      <c r="C43" s="4" t="s">
        <v>6</v>
      </c>
      <c r="D43" s="4" t="s">
        <v>6</v>
      </c>
      <c r="E43" s="4" t="s">
        <v>6</v>
      </c>
      <c r="F43" s="4" t="s">
        <v>6</v>
      </c>
      <c r="G43" s="4" t="s">
        <v>6</v>
      </c>
      <c r="H43" s="4" t="s">
        <v>6</v>
      </c>
      <c r="I43" s="4" t="s">
        <v>6</v>
      </c>
      <c r="J43" s="4" t="s">
        <v>6</v>
      </c>
      <c r="K43" s="4" t="s">
        <v>6</v>
      </c>
      <c r="L43" s="4" t="s">
        <v>6</v>
      </c>
    </row>
    <row r="44" spans="1:12" x14ac:dyDescent="0.25">
      <c r="A44" s="2" t="s">
        <v>1361</v>
      </c>
      <c r="B44" s="4" t="s">
        <v>6</v>
      </c>
      <c r="C44" s="4" t="s">
        <v>6</v>
      </c>
      <c r="D44" s="4" t="s">
        <v>6</v>
      </c>
      <c r="E44" s="4">
        <v>474</v>
      </c>
      <c r="F44" s="4" t="s">
        <v>6</v>
      </c>
      <c r="G44" s="4" t="s">
        <v>6</v>
      </c>
      <c r="H44" s="4" t="s">
        <v>6</v>
      </c>
      <c r="I44" s="4">
        <v>500</v>
      </c>
      <c r="J44" s="4">
        <v>474</v>
      </c>
      <c r="K44" s="4">
        <v>500</v>
      </c>
      <c r="L44" s="4" t="s">
        <v>6</v>
      </c>
    </row>
    <row r="45" spans="1:12" x14ac:dyDescent="0.25">
      <c r="A45" s="2" t="s">
        <v>562</v>
      </c>
      <c r="B45" s="4" t="s">
        <v>6</v>
      </c>
      <c r="C45" s="4" t="s">
        <v>6</v>
      </c>
      <c r="D45" s="4" t="s">
        <v>6</v>
      </c>
      <c r="E45" s="4" t="s">
        <v>6</v>
      </c>
      <c r="F45" s="4" t="s">
        <v>6</v>
      </c>
      <c r="G45" s="4" t="s">
        <v>6</v>
      </c>
      <c r="H45" s="4" t="s">
        <v>6</v>
      </c>
      <c r="I45" s="4" t="s">
        <v>6</v>
      </c>
      <c r="J45" s="4" t="s">
        <v>6</v>
      </c>
      <c r="K45" s="4">
        <v>-31</v>
      </c>
      <c r="L45" s="4" t="s">
        <v>6</v>
      </c>
    </row>
    <row r="46" spans="1:12" x14ac:dyDescent="0.25">
      <c r="A46" s="2" t="s">
        <v>568</v>
      </c>
      <c r="B46" s="4" t="s">
        <v>6</v>
      </c>
      <c r="C46" s="4" t="s">
        <v>6</v>
      </c>
      <c r="D46" s="4" t="s">
        <v>6</v>
      </c>
      <c r="E46" s="4" t="s">
        <v>6</v>
      </c>
      <c r="F46" s="4" t="s">
        <v>6</v>
      </c>
      <c r="G46" s="4" t="s">
        <v>6</v>
      </c>
      <c r="H46" s="4" t="s">
        <v>6</v>
      </c>
      <c r="I46" s="4" t="s">
        <v>6</v>
      </c>
      <c r="J46" s="4" t="s">
        <v>6</v>
      </c>
      <c r="K46" s="4">
        <v>26</v>
      </c>
      <c r="L46" s="4" t="s">
        <v>6</v>
      </c>
    </row>
    <row r="47" spans="1:12" x14ac:dyDescent="0.25">
      <c r="A47" s="2" t="s">
        <v>569</v>
      </c>
      <c r="B47" s="4" t="s">
        <v>6</v>
      </c>
      <c r="C47" s="4" t="s">
        <v>6</v>
      </c>
      <c r="D47" s="4" t="s">
        <v>6</v>
      </c>
      <c r="E47" s="4" t="s">
        <v>6</v>
      </c>
      <c r="F47" s="4" t="s">
        <v>6</v>
      </c>
      <c r="G47" s="4" t="s">
        <v>6</v>
      </c>
      <c r="H47" s="4" t="s">
        <v>6</v>
      </c>
      <c r="I47" s="4" t="s">
        <v>6</v>
      </c>
      <c r="J47" s="4">
        <v>-137</v>
      </c>
      <c r="K47" s="4">
        <v>-21</v>
      </c>
      <c r="L47" s="4" t="s">
        <v>6</v>
      </c>
    </row>
    <row r="48" spans="1:12" x14ac:dyDescent="0.25">
      <c r="A48" s="2" t="s">
        <v>1362</v>
      </c>
      <c r="B48" s="4">
        <v>337</v>
      </c>
      <c r="C48" s="4" t="s">
        <v>6</v>
      </c>
      <c r="D48" s="4" t="s">
        <v>6</v>
      </c>
      <c r="E48" s="4" t="s">
        <v>6</v>
      </c>
      <c r="F48" s="4">
        <v>474</v>
      </c>
      <c r="G48" s="4" t="s">
        <v>6</v>
      </c>
      <c r="H48" s="4" t="s">
        <v>6</v>
      </c>
      <c r="I48" s="4" t="s">
        <v>6</v>
      </c>
      <c r="J48" s="4">
        <v>337</v>
      </c>
      <c r="K48" s="4">
        <v>474</v>
      </c>
      <c r="L48" s="4" t="s">
        <v>6</v>
      </c>
    </row>
    <row r="49" spans="1:12" x14ac:dyDescent="0.25">
      <c r="A49" s="2" t="s">
        <v>581</v>
      </c>
      <c r="B49" s="4" t="s">
        <v>6</v>
      </c>
      <c r="C49" s="4" t="s">
        <v>6</v>
      </c>
      <c r="D49" s="4" t="s">
        <v>6</v>
      </c>
      <c r="E49" s="4" t="s">
        <v>6</v>
      </c>
      <c r="F49" s="4">
        <v>12</v>
      </c>
      <c r="G49" s="4" t="s">
        <v>6</v>
      </c>
      <c r="H49" s="4" t="s">
        <v>6</v>
      </c>
      <c r="I49" s="4" t="s">
        <v>6</v>
      </c>
      <c r="J49" s="4" t="s">
        <v>6</v>
      </c>
      <c r="K49" s="4">
        <v>12</v>
      </c>
      <c r="L49" s="4" t="s">
        <v>6</v>
      </c>
    </row>
    <row r="50" spans="1:12" x14ac:dyDescent="0.25">
      <c r="A50" s="2" t="s">
        <v>582</v>
      </c>
      <c r="B50" s="4">
        <v>337</v>
      </c>
      <c r="C50" s="4" t="s">
        <v>6</v>
      </c>
      <c r="D50" s="4" t="s">
        <v>6</v>
      </c>
      <c r="E50" s="4" t="s">
        <v>6</v>
      </c>
      <c r="F50" s="4">
        <v>462</v>
      </c>
      <c r="G50" s="4" t="s">
        <v>6</v>
      </c>
      <c r="H50" s="4" t="s">
        <v>6</v>
      </c>
      <c r="I50" s="4" t="s">
        <v>6</v>
      </c>
      <c r="J50" s="4">
        <v>337</v>
      </c>
      <c r="K50" s="4">
        <v>462</v>
      </c>
      <c r="L50" s="4" t="s">
        <v>6</v>
      </c>
    </row>
    <row r="51" spans="1:12" x14ac:dyDescent="0.25">
      <c r="A51" s="2" t="s">
        <v>1362</v>
      </c>
      <c r="B51" s="4">
        <v>337</v>
      </c>
      <c r="C51" s="4" t="s">
        <v>6</v>
      </c>
      <c r="D51" s="4" t="s">
        <v>6</v>
      </c>
      <c r="E51" s="4" t="s">
        <v>6</v>
      </c>
      <c r="F51" s="4">
        <v>474</v>
      </c>
      <c r="G51" s="4" t="s">
        <v>6</v>
      </c>
      <c r="H51" s="4" t="s">
        <v>6</v>
      </c>
      <c r="I51" s="4" t="s">
        <v>6</v>
      </c>
      <c r="J51" s="4">
        <v>337</v>
      </c>
      <c r="K51" s="4">
        <v>474</v>
      </c>
      <c r="L51" s="4" t="s">
        <v>6</v>
      </c>
    </row>
    <row r="52" spans="1:12" ht="30" x14ac:dyDescent="0.25">
      <c r="A52" s="2" t="s">
        <v>1235</v>
      </c>
      <c r="B52" s="4" t="s">
        <v>6</v>
      </c>
      <c r="C52" s="4" t="s">
        <v>6</v>
      </c>
      <c r="D52" s="4" t="s">
        <v>6</v>
      </c>
      <c r="E52" s="4" t="s">
        <v>6</v>
      </c>
      <c r="F52" s="4" t="s">
        <v>6</v>
      </c>
      <c r="G52" s="4" t="s">
        <v>6</v>
      </c>
      <c r="H52" s="4" t="s">
        <v>6</v>
      </c>
      <c r="I52" s="4" t="s">
        <v>6</v>
      </c>
      <c r="J52" s="4" t="s">
        <v>6</v>
      </c>
      <c r="K52" s="4" t="s">
        <v>6</v>
      </c>
      <c r="L52" s="4" t="s">
        <v>6</v>
      </c>
    </row>
    <row r="53" spans="1:12" ht="30" x14ac:dyDescent="0.25">
      <c r="A53" s="3" t="s">
        <v>1360</v>
      </c>
      <c r="B53" s="4" t="s">
        <v>6</v>
      </c>
      <c r="C53" s="4" t="s">
        <v>6</v>
      </c>
      <c r="D53" s="4" t="s">
        <v>6</v>
      </c>
      <c r="E53" s="4" t="s">
        <v>6</v>
      </c>
      <c r="F53" s="4" t="s">
        <v>6</v>
      </c>
      <c r="G53" s="4" t="s">
        <v>6</v>
      </c>
      <c r="H53" s="4" t="s">
        <v>6</v>
      </c>
      <c r="I53" s="4" t="s">
        <v>6</v>
      </c>
      <c r="J53" s="4" t="s">
        <v>6</v>
      </c>
      <c r="K53" s="4" t="s">
        <v>6</v>
      </c>
      <c r="L53" s="4" t="s">
        <v>6</v>
      </c>
    </row>
    <row r="54" spans="1:12" x14ac:dyDescent="0.25">
      <c r="A54" s="2" t="s">
        <v>1361</v>
      </c>
      <c r="B54" s="4" t="s">
        <v>6</v>
      </c>
      <c r="C54" s="4" t="s">
        <v>6</v>
      </c>
      <c r="D54" s="4" t="s">
        <v>6</v>
      </c>
      <c r="E54" s="4">
        <v>127</v>
      </c>
      <c r="F54" s="4" t="s">
        <v>6</v>
      </c>
      <c r="G54" s="4" t="s">
        <v>6</v>
      </c>
      <c r="H54" s="4" t="s">
        <v>6</v>
      </c>
      <c r="I54" s="4">
        <v>74</v>
      </c>
      <c r="J54" s="4">
        <v>127</v>
      </c>
      <c r="K54" s="4">
        <v>74</v>
      </c>
      <c r="L54" s="4" t="s">
        <v>6</v>
      </c>
    </row>
    <row r="55" spans="1:12" x14ac:dyDescent="0.25">
      <c r="A55" s="2" t="s">
        <v>562</v>
      </c>
      <c r="B55" s="4" t="s">
        <v>6</v>
      </c>
      <c r="C55" s="4" t="s">
        <v>6</v>
      </c>
      <c r="D55" s="4" t="s">
        <v>6</v>
      </c>
      <c r="E55" s="4" t="s">
        <v>6</v>
      </c>
      <c r="F55" s="4" t="s">
        <v>6</v>
      </c>
      <c r="G55" s="4" t="s">
        <v>6</v>
      </c>
      <c r="H55" s="4" t="s">
        <v>6</v>
      </c>
      <c r="I55" s="4" t="s">
        <v>6</v>
      </c>
      <c r="J55" s="4" t="s">
        <v>6</v>
      </c>
      <c r="K55" s="4" t="s">
        <v>59</v>
      </c>
      <c r="L55" s="4" t="s">
        <v>6</v>
      </c>
    </row>
    <row r="56" spans="1:12" x14ac:dyDescent="0.25">
      <c r="A56" s="2" t="s">
        <v>568</v>
      </c>
      <c r="B56" s="4" t="s">
        <v>6</v>
      </c>
      <c r="C56" s="4" t="s">
        <v>6</v>
      </c>
      <c r="D56" s="4" t="s">
        <v>6</v>
      </c>
      <c r="E56" s="4" t="s">
        <v>6</v>
      </c>
      <c r="F56" s="4" t="s">
        <v>6</v>
      </c>
      <c r="G56" s="4" t="s">
        <v>6</v>
      </c>
      <c r="H56" s="4" t="s">
        <v>6</v>
      </c>
      <c r="I56" s="4" t="s">
        <v>6</v>
      </c>
      <c r="J56" s="4" t="s">
        <v>6</v>
      </c>
      <c r="K56" s="4" t="s">
        <v>59</v>
      </c>
      <c r="L56" s="4" t="s">
        <v>6</v>
      </c>
    </row>
    <row r="57" spans="1:12" x14ac:dyDescent="0.25">
      <c r="A57" s="2" t="s">
        <v>569</v>
      </c>
      <c r="B57" s="4" t="s">
        <v>6</v>
      </c>
      <c r="C57" s="4" t="s">
        <v>6</v>
      </c>
      <c r="D57" s="4" t="s">
        <v>6</v>
      </c>
      <c r="E57" s="4" t="s">
        <v>6</v>
      </c>
      <c r="F57" s="4" t="s">
        <v>6</v>
      </c>
      <c r="G57" s="4" t="s">
        <v>6</v>
      </c>
      <c r="H57" s="4" t="s">
        <v>6</v>
      </c>
      <c r="I57" s="4" t="s">
        <v>6</v>
      </c>
      <c r="J57" s="4">
        <v>3</v>
      </c>
      <c r="K57" s="4">
        <v>53</v>
      </c>
      <c r="L57" s="4" t="s">
        <v>6</v>
      </c>
    </row>
    <row r="58" spans="1:12" x14ac:dyDescent="0.25">
      <c r="A58" s="2" t="s">
        <v>1362</v>
      </c>
      <c r="B58" s="4">
        <v>130</v>
      </c>
      <c r="C58" s="4" t="s">
        <v>6</v>
      </c>
      <c r="D58" s="4" t="s">
        <v>6</v>
      </c>
      <c r="E58" s="4" t="s">
        <v>6</v>
      </c>
      <c r="F58" s="4">
        <v>127</v>
      </c>
      <c r="G58" s="4" t="s">
        <v>6</v>
      </c>
      <c r="H58" s="4" t="s">
        <v>6</v>
      </c>
      <c r="I58" s="4" t="s">
        <v>6</v>
      </c>
      <c r="J58" s="4">
        <v>130</v>
      </c>
      <c r="K58" s="4">
        <v>127</v>
      </c>
      <c r="L58" s="4" t="s">
        <v>6</v>
      </c>
    </row>
    <row r="59" spans="1:12" x14ac:dyDescent="0.25">
      <c r="A59" s="2" t="s">
        <v>581</v>
      </c>
      <c r="B59" s="4" t="s">
        <v>59</v>
      </c>
      <c r="C59" s="4" t="s">
        <v>6</v>
      </c>
      <c r="D59" s="4" t="s">
        <v>6</v>
      </c>
      <c r="E59" s="4" t="s">
        <v>6</v>
      </c>
      <c r="F59" s="4" t="s">
        <v>6</v>
      </c>
      <c r="G59" s="4" t="s">
        <v>6</v>
      </c>
      <c r="H59" s="4" t="s">
        <v>6</v>
      </c>
      <c r="I59" s="4" t="s">
        <v>6</v>
      </c>
      <c r="J59" s="4" t="s">
        <v>59</v>
      </c>
      <c r="K59" s="4" t="s">
        <v>6</v>
      </c>
      <c r="L59" s="4" t="s">
        <v>6</v>
      </c>
    </row>
    <row r="60" spans="1:12" x14ac:dyDescent="0.25">
      <c r="A60" s="2" t="s">
        <v>582</v>
      </c>
      <c r="B60" s="4">
        <v>130</v>
      </c>
      <c r="C60" s="4" t="s">
        <v>6</v>
      </c>
      <c r="D60" s="4" t="s">
        <v>6</v>
      </c>
      <c r="E60" s="4" t="s">
        <v>6</v>
      </c>
      <c r="F60" s="4">
        <v>127</v>
      </c>
      <c r="G60" s="4" t="s">
        <v>6</v>
      </c>
      <c r="H60" s="4" t="s">
        <v>6</v>
      </c>
      <c r="I60" s="4" t="s">
        <v>6</v>
      </c>
      <c r="J60" s="4">
        <v>130</v>
      </c>
      <c r="K60" s="4">
        <v>127</v>
      </c>
      <c r="L60" s="4" t="s">
        <v>6</v>
      </c>
    </row>
    <row r="61" spans="1:12" x14ac:dyDescent="0.25">
      <c r="A61" s="2" t="s">
        <v>1362</v>
      </c>
      <c r="B61" s="4">
        <v>130</v>
      </c>
      <c r="C61" s="4" t="s">
        <v>6</v>
      </c>
      <c r="D61" s="4" t="s">
        <v>6</v>
      </c>
      <c r="E61" s="4" t="s">
        <v>6</v>
      </c>
      <c r="F61" s="4">
        <v>127</v>
      </c>
      <c r="G61" s="4" t="s">
        <v>6</v>
      </c>
      <c r="H61" s="4" t="s">
        <v>6</v>
      </c>
      <c r="I61" s="4" t="s">
        <v>6</v>
      </c>
      <c r="J61" s="4">
        <v>130</v>
      </c>
      <c r="K61" s="4">
        <v>127</v>
      </c>
      <c r="L61" s="4" t="s">
        <v>6</v>
      </c>
    </row>
    <row r="62" spans="1:12" ht="30" x14ac:dyDescent="0.25">
      <c r="A62" s="2" t="s">
        <v>1275</v>
      </c>
      <c r="B62" s="4" t="s">
        <v>6</v>
      </c>
      <c r="C62" s="4" t="s">
        <v>6</v>
      </c>
      <c r="D62" s="4" t="s">
        <v>6</v>
      </c>
      <c r="E62" s="4" t="s">
        <v>6</v>
      </c>
      <c r="F62" s="4" t="s">
        <v>6</v>
      </c>
      <c r="G62" s="4" t="s">
        <v>6</v>
      </c>
      <c r="H62" s="4" t="s">
        <v>6</v>
      </c>
      <c r="I62" s="4" t="s">
        <v>6</v>
      </c>
      <c r="J62" s="4" t="s">
        <v>6</v>
      </c>
      <c r="K62" s="4" t="s">
        <v>6</v>
      </c>
      <c r="L62" s="4" t="s">
        <v>6</v>
      </c>
    </row>
    <row r="63" spans="1:12" ht="30" x14ac:dyDescent="0.25">
      <c r="A63" s="3" t="s">
        <v>1360</v>
      </c>
      <c r="B63" s="4" t="s">
        <v>6</v>
      </c>
      <c r="C63" s="4" t="s">
        <v>6</v>
      </c>
      <c r="D63" s="4" t="s">
        <v>6</v>
      </c>
      <c r="E63" s="4" t="s">
        <v>6</v>
      </c>
      <c r="F63" s="4" t="s">
        <v>6</v>
      </c>
      <c r="G63" s="4" t="s">
        <v>6</v>
      </c>
      <c r="H63" s="4" t="s">
        <v>6</v>
      </c>
      <c r="I63" s="4" t="s">
        <v>6</v>
      </c>
      <c r="J63" s="4" t="s">
        <v>6</v>
      </c>
      <c r="K63" s="4" t="s">
        <v>6</v>
      </c>
      <c r="L63" s="4" t="s">
        <v>6</v>
      </c>
    </row>
    <row r="64" spans="1:12" x14ac:dyDescent="0.25">
      <c r="A64" s="2" t="s">
        <v>1361</v>
      </c>
      <c r="B64" s="4" t="s">
        <v>6</v>
      </c>
      <c r="C64" s="4" t="s">
        <v>6</v>
      </c>
      <c r="D64" s="4" t="s">
        <v>6</v>
      </c>
      <c r="E64" s="4">
        <v>499</v>
      </c>
      <c r="F64" s="4" t="s">
        <v>6</v>
      </c>
      <c r="G64" s="4" t="s">
        <v>6</v>
      </c>
      <c r="H64" s="4" t="s">
        <v>6</v>
      </c>
      <c r="I64" s="4">
        <v>622</v>
      </c>
      <c r="J64" s="4">
        <v>499</v>
      </c>
      <c r="K64" s="4">
        <v>622</v>
      </c>
      <c r="L64" s="4" t="s">
        <v>6</v>
      </c>
    </row>
    <row r="65" spans="1:12" x14ac:dyDescent="0.25">
      <c r="A65" s="2" t="s">
        <v>562</v>
      </c>
      <c r="B65" s="4" t="s">
        <v>6</v>
      </c>
      <c r="C65" s="4" t="s">
        <v>6</v>
      </c>
      <c r="D65" s="4" t="s">
        <v>6</v>
      </c>
      <c r="E65" s="4" t="s">
        <v>6</v>
      </c>
      <c r="F65" s="4" t="s">
        <v>6</v>
      </c>
      <c r="G65" s="4" t="s">
        <v>6</v>
      </c>
      <c r="H65" s="4" t="s">
        <v>6</v>
      </c>
      <c r="I65" s="4" t="s">
        <v>6</v>
      </c>
      <c r="J65" s="4">
        <v>-243</v>
      </c>
      <c r="K65" s="4">
        <v>-393</v>
      </c>
      <c r="L65" s="4" t="s">
        <v>6</v>
      </c>
    </row>
    <row r="66" spans="1:12" x14ac:dyDescent="0.25">
      <c r="A66" s="2" t="s">
        <v>568</v>
      </c>
      <c r="B66" s="4" t="s">
        <v>6</v>
      </c>
      <c r="C66" s="4" t="s">
        <v>6</v>
      </c>
      <c r="D66" s="4" t="s">
        <v>6</v>
      </c>
      <c r="E66" s="4" t="s">
        <v>6</v>
      </c>
      <c r="F66" s="4" t="s">
        <v>6</v>
      </c>
      <c r="G66" s="4" t="s">
        <v>6</v>
      </c>
      <c r="H66" s="4" t="s">
        <v>6</v>
      </c>
      <c r="I66" s="4" t="s">
        <v>6</v>
      </c>
      <c r="J66" s="4">
        <v>13</v>
      </c>
      <c r="K66" s="4">
        <v>35</v>
      </c>
      <c r="L66" s="4" t="s">
        <v>6</v>
      </c>
    </row>
    <row r="67" spans="1:12" x14ac:dyDescent="0.25">
      <c r="A67" s="2" t="s">
        <v>569</v>
      </c>
      <c r="B67" s="4" t="s">
        <v>6</v>
      </c>
      <c r="C67" s="4" t="s">
        <v>6</v>
      </c>
      <c r="D67" s="4" t="s">
        <v>6</v>
      </c>
      <c r="E67" s="4" t="s">
        <v>6</v>
      </c>
      <c r="F67" s="4" t="s">
        <v>6</v>
      </c>
      <c r="G67" s="4" t="s">
        <v>6</v>
      </c>
      <c r="H67" s="4" t="s">
        <v>6</v>
      </c>
      <c r="I67" s="4" t="s">
        <v>6</v>
      </c>
      <c r="J67" s="4">
        <v>161</v>
      </c>
      <c r="K67" s="4">
        <v>235</v>
      </c>
      <c r="L67" s="4" t="s">
        <v>6</v>
      </c>
    </row>
    <row r="68" spans="1:12" x14ac:dyDescent="0.25">
      <c r="A68" s="2" t="s">
        <v>1362</v>
      </c>
      <c r="B68" s="4">
        <v>430</v>
      </c>
      <c r="C68" s="4" t="s">
        <v>6</v>
      </c>
      <c r="D68" s="4" t="s">
        <v>6</v>
      </c>
      <c r="E68" s="4" t="s">
        <v>6</v>
      </c>
      <c r="F68" s="4">
        <v>499</v>
      </c>
      <c r="G68" s="4" t="s">
        <v>6</v>
      </c>
      <c r="H68" s="4" t="s">
        <v>6</v>
      </c>
      <c r="I68" s="4" t="s">
        <v>6</v>
      </c>
      <c r="J68" s="4">
        <v>430</v>
      </c>
      <c r="K68" s="4">
        <v>499</v>
      </c>
      <c r="L68" s="4" t="s">
        <v>6</v>
      </c>
    </row>
    <row r="69" spans="1:12" x14ac:dyDescent="0.25">
      <c r="A69" s="2" t="s">
        <v>581</v>
      </c>
      <c r="B69" s="4" t="s">
        <v>6</v>
      </c>
      <c r="C69" s="4" t="s">
        <v>6</v>
      </c>
      <c r="D69" s="4" t="s">
        <v>6</v>
      </c>
      <c r="E69" s="4" t="s">
        <v>6</v>
      </c>
      <c r="F69" s="4">
        <v>9</v>
      </c>
      <c r="G69" s="4" t="s">
        <v>6</v>
      </c>
      <c r="H69" s="4" t="s">
        <v>6</v>
      </c>
      <c r="I69" s="4" t="s">
        <v>6</v>
      </c>
      <c r="J69" s="4" t="s">
        <v>6</v>
      </c>
      <c r="K69" s="4">
        <v>9</v>
      </c>
      <c r="L69" s="4" t="s">
        <v>6</v>
      </c>
    </row>
    <row r="70" spans="1:12" x14ac:dyDescent="0.25">
      <c r="A70" s="2" t="s">
        <v>582</v>
      </c>
      <c r="B70" s="4">
        <v>430</v>
      </c>
      <c r="C70" s="4" t="s">
        <v>6</v>
      </c>
      <c r="D70" s="4" t="s">
        <v>6</v>
      </c>
      <c r="E70" s="4" t="s">
        <v>6</v>
      </c>
      <c r="F70" s="4">
        <v>490</v>
      </c>
      <c r="G70" s="4" t="s">
        <v>6</v>
      </c>
      <c r="H70" s="4" t="s">
        <v>6</v>
      </c>
      <c r="I70" s="4" t="s">
        <v>6</v>
      </c>
      <c r="J70" s="4">
        <v>430</v>
      </c>
      <c r="K70" s="4">
        <v>490</v>
      </c>
      <c r="L70" s="4" t="s">
        <v>6</v>
      </c>
    </row>
    <row r="71" spans="1:12" x14ac:dyDescent="0.25">
      <c r="A71" s="2" t="s">
        <v>1362</v>
      </c>
      <c r="B71" s="4">
        <v>430</v>
      </c>
      <c r="C71" s="4" t="s">
        <v>6</v>
      </c>
      <c r="D71" s="4" t="s">
        <v>6</v>
      </c>
      <c r="E71" s="4" t="s">
        <v>6</v>
      </c>
      <c r="F71" s="4">
        <v>499</v>
      </c>
      <c r="G71" s="4" t="s">
        <v>6</v>
      </c>
      <c r="H71" s="4" t="s">
        <v>6</v>
      </c>
      <c r="I71" s="4" t="s">
        <v>6</v>
      </c>
      <c r="J71" s="4">
        <v>430</v>
      </c>
      <c r="K71" s="4">
        <v>499</v>
      </c>
      <c r="L71" s="4" t="s">
        <v>6</v>
      </c>
    </row>
    <row r="72" spans="1:12" x14ac:dyDescent="0.25">
      <c r="A72" s="2" t="s">
        <v>1276</v>
      </c>
      <c r="B72" s="4" t="s">
        <v>6</v>
      </c>
      <c r="C72" s="4" t="s">
        <v>6</v>
      </c>
      <c r="D72" s="4" t="s">
        <v>6</v>
      </c>
      <c r="E72" s="4" t="s">
        <v>6</v>
      </c>
      <c r="F72" s="4" t="s">
        <v>6</v>
      </c>
      <c r="G72" s="4" t="s">
        <v>6</v>
      </c>
      <c r="H72" s="4" t="s">
        <v>6</v>
      </c>
      <c r="I72" s="4" t="s">
        <v>6</v>
      </c>
      <c r="J72" s="4" t="s">
        <v>6</v>
      </c>
      <c r="K72" s="4" t="s">
        <v>6</v>
      </c>
      <c r="L72" s="4" t="s">
        <v>6</v>
      </c>
    </row>
    <row r="73" spans="1:12" ht="30" x14ac:dyDescent="0.25">
      <c r="A73" s="3" t="s">
        <v>1360</v>
      </c>
      <c r="B73" s="4" t="s">
        <v>6</v>
      </c>
      <c r="C73" s="4" t="s">
        <v>6</v>
      </c>
      <c r="D73" s="4" t="s">
        <v>6</v>
      </c>
      <c r="E73" s="4" t="s">
        <v>6</v>
      </c>
      <c r="F73" s="4" t="s">
        <v>6</v>
      </c>
      <c r="G73" s="4" t="s">
        <v>6</v>
      </c>
      <c r="H73" s="4" t="s">
        <v>6</v>
      </c>
      <c r="I73" s="4" t="s">
        <v>6</v>
      </c>
      <c r="J73" s="4" t="s">
        <v>6</v>
      </c>
      <c r="K73" s="4" t="s">
        <v>6</v>
      </c>
      <c r="L73" s="4" t="s">
        <v>6</v>
      </c>
    </row>
    <row r="74" spans="1:12" x14ac:dyDescent="0.25">
      <c r="A74" s="2" t="s">
        <v>1361</v>
      </c>
      <c r="B74" s="4" t="s">
        <v>6</v>
      </c>
      <c r="C74" s="4" t="s">
        <v>6</v>
      </c>
      <c r="D74" s="4" t="s">
        <v>6</v>
      </c>
      <c r="E74" s="4">
        <v>22</v>
      </c>
      <c r="F74" s="4" t="s">
        <v>6</v>
      </c>
      <c r="G74" s="4" t="s">
        <v>6</v>
      </c>
      <c r="H74" s="4" t="s">
        <v>6</v>
      </c>
      <c r="I74" s="4">
        <v>80</v>
      </c>
      <c r="J74" s="4">
        <v>22</v>
      </c>
      <c r="K74" s="4">
        <v>80</v>
      </c>
      <c r="L74" s="4" t="s">
        <v>6</v>
      </c>
    </row>
    <row r="75" spans="1:12" x14ac:dyDescent="0.25">
      <c r="A75" s="2" t="s">
        <v>562</v>
      </c>
      <c r="B75" s="4" t="s">
        <v>6</v>
      </c>
      <c r="C75" s="4" t="s">
        <v>6</v>
      </c>
      <c r="D75" s="4" t="s">
        <v>6</v>
      </c>
      <c r="E75" s="4" t="s">
        <v>6</v>
      </c>
      <c r="F75" s="4" t="s">
        <v>6</v>
      </c>
      <c r="G75" s="4" t="s">
        <v>6</v>
      </c>
      <c r="H75" s="4" t="s">
        <v>6</v>
      </c>
      <c r="I75" s="4" t="s">
        <v>6</v>
      </c>
      <c r="J75" s="4">
        <v>-6</v>
      </c>
      <c r="K75" s="4" t="s">
        <v>6</v>
      </c>
      <c r="L75" s="4" t="s">
        <v>6</v>
      </c>
    </row>
    <row r="76" spans="1:12" x14ac:dyDescent="0.25">
      <c r="A76" s="2" t="s">
        <v>568</v>
      </c>
      <c r="B76" s="4" t="s">
        <v>6</v>
      </c>
      <c r="C76" s="4" t="s">
        <v>6</v>
      </c>
      <c r="D76" s="4" t="s">
        <v>6</v>
      </c>
      <c r="E76" s="4" t="s">
        <v>6</v>
      </c>
      <c r="F76" s="4" t="s">
        <v>6</v>
      </c>
      <c r="G76" s="4" t="s">
        <v>6</v>
      </c>
      <c r="H76" s="4" t="s">
        <v>6</v>
      </c>
      <c r="I76" s="4" t="s">
        <v>6</v>
      </c>
      <c r="J76" s="4" t="s">
        <v>6</v>
      </c>
      <c r="K76" s="4" t="s">
        <v>59</v>
      </c>
      <c r="L76" s="4" t="s">
        <v>6</v>
      </c>
    </row>
    <row r="77" spans="1:12" x14ac:dyDescent="0.25">
      <c r="A77" s="2" t="s">
        <v>569</v>
      </c>
      <c r="B77" s="4" t="s">
        <v>6</v>
      </c>
      <c r="C77" s="4" t="s">
        <v>6</v>
      </c>
      <c r="D77" s="4" t="s">
        <v>6</v>
      </c>
      <c r="E77" s="4" t="s">
        <v>6</v>
      </c>
      <c r="F77" s="4" t="s">
        <v>6</v>
      </c>
      <c r="G77" s="4" t="s">
        <v>6</v>
      </c>
      <c r="H77" s="4" t="s">
        <v>6</v>
      </c>
      <c r="I77" s="4" t="s">
        <v>6</v>
      </c>
      <c r="J77" s="4">
        <v>5</v>
      </c>
      <c r="K77" s="4">
        <v>-58</v>
      </c>
      <c r="L77" s="4" t="s">
        <v>6</v>
      </c>
    </row>
    <row r="78" spans="1:12" x14ac:dyDescent="0.25">
      <c r="A78" s="2" t="s">
        <v>1362</v>
      </c>
      <c r="B78" s="4">
        <v>21</v>
      </c>
      <c r="C78" s="4" t="s">
        <v>6</v>
      </c>
      <c r="D78" s="4" t="s">
        <v>6</v>
      </c>
      <c r="E78" s="4" t="s">
        <v>6</v>
      </c>
      <c r="F78" s="4">
        <v>22</v>
      </c>
      <c r="G78" s="4" t="s">
        <v>6</v>
      </c>
      <c r="H78" s="4" t="s">
        <v>6</v>
      </c>
      <c r="I78" s="4" t="s">
        <v>6</v>
      </c>
      <c r="J78" s="4">
        <v>21</v>
      </c>
      <c r="K78" s="4">
        <v>22</v>
      </c>
      <c r="L78" s="4" t="s">
        <v>6</v>
      </c>
    </row>
    <row r="79" spans="1:12" x14ac:dyDescent="0.25">
      <c r="A79" s="2" t="s">
        <v>581</v>
      </c>
      <c r="B79" s="4" t="s">
        <v>59</v>
      </c>
      <c r="C79" s="4" t="s">
        <v>6</v>
      </c>
      <c r="D79" s="4" t="s">
        <v>6</v>
      </c>
      <c r="E79" s="4" t="s">
        <v>6</v>
      </c>
      <c r="F79" s="4" t="s">
        <v>6</v>
      </c>
      <c r="G79" s="4" t="s">
        <v>6</v>
      </c>
      <c r="H79" s="4" t="s">
        <v>6</v>
      </c>
      <c r="I79" s="4" t="s">
        <v>6</v>
      </c>
      <c r="J79" s="4" t="s">
        <v>59</v>
      </c>
      <c r="K79" s="4" t="s">
        <v>6</v>
      </c>
      <c r="L79" s="4" t="s">
        <v>6</v>
      </c>
    </row>
    <row r="80" spans="1:12" x14ac:dyDescent="0.25">
      <c r="A80" s="2" t="s">
        <v>582</v>
      </c>
      <c r="B80" s="4">
        <v>21</v>
      </c>
      <c r="C80" s="4" t="s">
        <v>6</v>
      </c>
      <c r="D80" s="4" t="s">
        <v>6</v>
      </c>
      <c r="E80" s="4" t="s">
        <v>6</v>
      </c>
      <c r="F80" s="4">
        <v>22</v>
      </c>
      <c r="G80" s="4" t="s">
        <v>6</v>
      </c>
      <c r="H80" s="4" t="s">
        <v>6</v>
      </c>
      <c r="I80" s="4" t="s">
        <v>6</v>
      </c>
      <c r="J80" s="4">
        <v>21</v>
      </c>
      <c r="K80" s="4">
        <v>22</v>
      </c>
      <c r="L80" s="4" t="s">
        <v>6</v>
      </c>
    </row>
    <row r="81" spans="1:12" x14ac:dyDescent="0.25">
      <c r="A81" s="2" t="s">
        <v>1362</v>
      </c>
      <c r="B81" s="4">
        <v>21</v>
      </c>
      <c r="C81" s="4" t="s">
        <v>6</v>
      </c>
      <c r="D81" s="4" t="s">
        <v>6</v>
      </c>
      <c r="E81" s="4" t="s">
        <v>6</v>
      </c>
      <c r="F81" s="4">
        <v>22</v>
      </c>
      <c r="G81" s="4" t="s">
        <v>6</v>
      </c>
      <c r="H81" s="4" t="s">
        <v>6</v>
      </c>
      <c r="I81" s="4" t="s">
        <v>6</v>
      </c>
      <c r="J81" s="4">
        <v>21</v>
      </c>
      <c r="K81" s="4">
        <v>22</v>
      </c>
      <c r="L81" s="4" t="s">
        <v>6</v>
      </c>
    </row>
    <row r="82" spans="1:12" x14ac:dyDescent="0.25">
      <c r="A82" s="2" t="s">
        <v>1363</v>
      </c>
      <c r="B82" s="4" t="s">
        <v>6</v>
      </c>
      <c r="C82" s="4" t="s">
        <v>6</v>
      </c>
      <c r="D82" s="4" t="s">
        <v>6</v>
      </c>
      <c r="E82" s="4" t="s">
        <v>6</v>
      </c>
      <c r="F82" s="4" t="s">
        <v>6</v>
      </c>
      <c r="G82" s="4" t="s">
        <v>6</v>
      </c>
      <c r="H82" s="4" t="s">
        <v>6</v>
      </c>
      <c r="I82" s="4" t="s">
        <v>6</v>
      </c>
      <c r="J82" s="4" t="s">
        <v>6</v>
      </c>
      <c r="K82" s="4" t="s">
        <v>6</v>
      </c>
      <c r="L82" s="4" t="s">
        <v>6</v>
      </c>
    </row>
    <row r="83" spans="1:12" ht="30" x14ac:dyDescent="0.25">
      <c r="A83" s="3" t="s">
        <v>1360</v>
      </c>
      <c r="B83" s="4" t="s">
        <v>6</v>
      </c>
      <c r="C83" s="4" t="s">
        <v>6</v>
      </c>
      <c r="D83" s="4" t="s">
        <v>6</v>
      </c>
      <c r="E83" s="4" t="s">
        <v>6</v>
      </c>
      <c r="F83" s="4" t="s">
        <v>6</v>
      </c>
      <c r="G83" s="4" t="s">
        <v>6</v>
      </c>
      <c r="H83" s="4" t="s">
        <v>6</v>
      </c>
      <c r="I83" s="4" t="s">
        <v>6</v>
      </c>
      <c r="J83" s="4" t="s">
        <v>6</v>
      </c>
      <c r="K83" s="4" t="s">
        <v>6</v>
      </c>
      <c r="L83" s="4" t="s">
        <v>6</v>
      </c>
    </row>
    <row r="84" spans="1:12" x14ac:dyDescent="0.25">
      <c r="A84" s="2" t="s">
        <v>1361</v>
      </c>
      <c r="B84" s="4" t="s">
        <v>6</v>
      </c>
      <c r="C84" s="4" t="s">
        <v>6</v>
      </c>
      <c r="D84" s="4" t="s">
        <v>6</v>
      </c>
      <c r="E84" s="4">
        <v>51</v>
      </c>
      <c r="F84" s="4" t="s">
        <v>6</v>
      </c>
      <c r="G84" s="4" t="s">
        <v>6</v>
      </c>
      <c r="H84" s="4" t="s">
        <v>6</v>
      </c>
      <c r="I84" s="4">
        <v>411</v>
      </c>
      <c r="J84" s="4">
        <v>51</v>
      </c>
      <c r="K84" s="4">
        <v>411</v>
      </c>
      <c r="L84" s="4" t="s">
        <v>6</v>
      </c>
    </row>
    <row r="85" spans="1:12" x14ac:dyDescent="0.25">
      <c r="A85" s="2" t="s">
        <v>562</v>
      </c>
      <c r="B85" s="4" t="s">
        <v>6</v>
      </c>
      <c r="C85" s="4" t="s">
        <v>6</v>
      </c>
      <c r="D85" s="4" t="s">
        <v>6</v>
      </c>
      <c r="E85" s="4" t="s">
        <v>6</v>
      </c>
      <c r="F85" s="4" t="s">
        <v>6</v>
      </c>
      <c r="G85" s="4" t="s">
        <v>6</v>
      </c>
      <c r="H85" s="4" t="s">
        <v>6</v>
      </c>
      <c r="I85" s="4" t="s">
        <v>6</v>
      </c>
      <c r="J85" s="4" t="s">
        <v>6</v>
      </c>
      <c r="K85" s="4" t="s">
        <v>59</v>
      </c>
      <c r="L85" s="4" t="s">
        <v>6</v>
      </c>
    </row>
    <row r="86" spans="1:12" x14ac:dyDescent="0.25">
      <c r="A86" s="2" t="s">
        <v>568</v>
      </c>
      <c r="B86" s="4" t="s">
        <v>6</v>
      </c>
      <c r="C86" s="4" t="s">
        <v>6</v>
      </c>
      <c r="D86" s="4" t="s">
        <v>6</v>
      </c>
      <c r="E86" s="4" t="s">
        <v>6</v>
      </c>
      <c r="F86" s="4" t="s">
        <v>6</v>
      </c>
      <c r="G86" s="4" t="s">
        <v>6</v>
      </c>
      <c r="H86" s="4" t="s">
        <v>6</v>
      </c>
      <c r="I86" s="4" t="s">
        <v>6</v>
      </c>
      <c r="J86" s="4" t="s">
        <v>6</v>
      </c>
      <c r="K86" s="4" t="s">
        <v>59</v>
      </c>
      <c r="L86" s="4" t="s">
        <v>6</v>
      </c>
    </row>
    <row r="87" spans="1:12" x14ac:dyDescent="0.25">
      <c r="A87" s="2" t="s">
        <v>569</v>
      </c>
      <c r="B87" s="4" t="s">
        <v>6</v>
      </c>
      <c r="C87" s="4" t="s">
        <v>6</v>
      </c>
      <c r="D87" s="4" t="s">
        <v>6</v>
      </c>
      <c r="E87" s="4" t="s">
        <v>6</v>
      </c>
      <c r="F87" s="4" t="s">
        <v>6</v>
      </c>
      <c r="G87" s="4" t="s">
        <v>6</v>
      </c>
      <c r="H87" s="4" t="s">
        <v>6</v>
      </c>
      <c r="I87" s="4" t="s">
        <v>6</v>
      </c>
      <c r="J87" s="4">
        <v>342</v>
      </c>
      <c r="K87" s="4">
        <v>-360</v>
      </c>
      <c r="L87" s="4" t="s">
        <v>6</v>
      </c>
    </row>
    <row r="88" spans="1:12" x14ac:dyDescent="0.25">
      <c r="A88" s="2" t="s">
        <v>1362</v>
      </c>
      <c r="B88" s="4">
        <v>393</v>
      </c>
      <c r="C88" s="4" t="s">
        <v>6</v>
      </c>
      <c r="D88" s="4" t="s">
        <v>6</v>
      </c>
      <c r="E88" s="4" t="s">
        <v>6</v>
      </c>
      <c r="F88" s="4">
        <v>51</v>
      </c>
      <c r="G88" s="4" t="s">
        <v>6</v>
      </c>
      <c r="H88" s="4" t="s">
        <v>6</v>
      </c>
      <c r="I88" s="4" t="s">
        <v>6</v>
      </c>
      <c r="J88" s="4">
        <v>393</v>
      </c>
      <c r="K88" s="4">
        <v>51</v>
      </c>
      <c r="L88" s="4" t="s">
        <v>6</v>
      </c>
    </row>
    <row r="89" spans="1:12" x14ac:dyDescent="0.25">
      <c r="A89" s="2" t="s">
        <v>581</v>
      </c>
      <c r="B89" s="4" t="s">
        <v>59</v>
      </c>
      <c r="C89" s="4" t="s">
        <v>6</v>
      </c>
      <c r="D89" s="4" t="s">
        <v>6</v>
      </c>
      <c r="E89" s="4" t="s">
        <v>6</v>
      </c>
      <c r="F89" s="4" t="s">
        <v>6</v>
      </c>
      <c r="G89" s="4" t="s">
        <v>6</v>
      </c>
      <c r="H89" s="4" t="s">
        <v>6</v>
      </c>
      <c r="I89" s="4" t="s">
        <v>6</v>
      </c>
      <c r="J89" s="4" t="s">
        <v>59</v>
      </c>
      <c r="K89" s="4" t="s">
        <v>6</v>
      </c>
      <c r="L89" s="4" t="s">
        <v>6</v>
      </c>
    </row>
    <row r="90" spans="1:12" x14ac:dyDescent="0.25">
      <c r="A90" s="2" t="s">
        <v>582</v>
      </c>
      <c r="B90" s="4">
        <v>393</v>
      </c>
      <c r="C90" s="4" t="s">
        <v>6</v>
      </c>
      <c r="D90" s="4" t="s">
        <v>6</v>
      </c>
      <c r="E90" s="4" t="s">
        <v>6</v>
      </c>
      <c r="F90" s="4">
        <v>51</v>
      </c>
      <c r="G90" s="4" t="s">
        <v>6</v>
      </c>
      <c r="H90" s="4" t="s">
        <v>6</v>
      </c>
      <c r="I90" s="4" t="s">
        <v>6</v>
      </c>
      <c r="J90" s="4">
        <v>393</v>
      </c>
      <c r="K90" s="4">
        <v>51</v>
      </c>
      <c r="L90" s="4" t="s">
        <v>6</v>
      </c>
    </row>
    <row r="91" spans="1:12" x14ac:dyDescent="0.25">
      <c r="A91" s="2" t="s">
        <v>1362</v>
      </c>
      <c r="B91" s="6">
        <v>393</v>
      </c>
      <c r="C91" s="4" t="s">
        <v>6</v>
      </c>
      <c r="D91" s="4" t="s">
        <v>6</v>
      </c>
      <c r="E91" s="4" t="s">
        <v>6</v>
      </c>
      <c r="F91" s="6">
        <v>51</v>
      </c>
      <c r="G91" s="4" t="s">
        <v>6</v>
      </c>
      <c r="H91" s="4" t="s">
        <v>6</v>
      </c>
      <c r="I91" s="4" t="s">
        <v>6</v>
      </c>
      <c r="J91" s="6">
        <v>393</v>
      </c>
      <c r="K91" s="6">
        <v>51</v>
      </c>
      <c r="L91"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32</v>
      </c>
      <c r="B2" s="1" t="s">
        <v>2</v>
      </c>
      <c r="C2" s="1" t="s">
        <v>33</v>
      </c>
    </row>
    <row r="3" spans="1:3" x14ac:dyDescent="0.25">
      <c r="A3" s="1"/>
      <c r="B3" s="1" t="s">
        <v>1365</v>
      </c>
      <c r="C3" s="1" t="s">
        <v>1365</v>
      </c>
    </row>
    <row r="4" spans="1:3" ht="30" x14ac:dyDescent="0.25">
      <c r="A4" s="2" t="s">
        <v>1366</v>
      </c>
      <c r="B4" s="4" t="s">
        <v>6</v>
      </c>
      <c r="C4" s="4" t="s">
        <v>6</v>
      </c>
    </row>
    <row r="5" spans="1:3" ht="30" x14ac:dyDescent="0.25">
      <c r="A5" s="3" t="s">
        <v>1367</v>
      </c>
      <c r="B5" s="4" t="s">
        <v>6</v>
      </c>
      <c r="C5" s="4" t="s">
        <v>6</v>
      </c>
    </row>
    <row r="6" spans="1:3" x14ac:dyDescent="0.25">
      <c r="A6" s="2" t="s">
        <v>1368</v>
      </c>
      <c r="B6" s="4">
        <v>12</v>
      </c>
      <c r="C6" s="4">
        <v>20</v>
      </c>
    </row>
    <row r="7" spans="1:3" ht="30" x14ac:dyDescent="0.25">
      <c r="A7" s="2" t="s">
        <v>1369</v>
      </c>
      <c r="B7" s="6">
        <v>1578</v>
      </c>
      <c r="C7" s="6">
        <v>3365</v>
      </c>
    </row>
    <row r="8" spans="1:3" ht="30" x14ac:dyDescent="0.25">
      <c r="A8" s="2" t="s">
        <v>1370</v>
      </c>
      <c r="B8" s="7">
        <v>1578</v>
      </c>
      <c r="C8" s="7">
        <v>3281</v>
      </c>
    </row>
    <row r="9" spans="1:3" ht="30" x14ac:dyDescent="0.25">
      <c r="A9" s="2" t="s">
        <v>1371</v>
      </c>
      <c r="B9" s="4" t="s">
        <v>6</v>
      </c>
      <c r="C9" s="4" t="s">
        <v>6</v>
      </c>
    </row>
    <row r="10" spans="1:3" ht="30" x14ac:dyDescent="0.25">
      <c r="A10" s="3" t="s">
        <v>1367</v>
      </c>
      <c r="B10" s="4" t="s">
        <v>6</v>
      </c>
      <c r="C10" s="4" t="s">
        <v>6</v>
      </c>
    </row>
    <row r="11" spans="1:3" x14ac:dyDescent="0.25">
      <c r="A11" s="2" t="s">
        <v>1368</v>
      </c>
      <c r="B11" s="4" t="s">
        <v>59</v>
      </c>
      <c r="C11" s="4" t="s">
        <v>6</v>
      </c>
    </row>
    <row r="12" spans="1:3" ht="30" x14ac:dyDescent="0.25">
      <c r="A12" s="2" t="s">
        <v>1369</v>
      </c>
      <c r="B12" s="4" t="s">
        <v>59</v>
      </c>
      <c r="C12" s="4" t="s">
        <v>6</v>
      </c>
    </row>
    <row r="13" spans="1:3" ht="30" x14ac:dyDescent="0.25">
      <c r="A13" s="2" t="s">
        <v>1370</v>
      </c>
      <c r="B13" s="4" t="s">
        <v>59</v>
      </c>
      <c r="C13" s="4" t="s">
        <v>6</v>
      </c>
    </row>
    <row r="14" spans="1:3" ht="30" x14ac:dyDescent="0.25">
      <c r="A14" s="2" t="s">
        <v>1372</v>
      </c>
      <c r="B14" s="4" t="s">
        <v>6</v>
      </c>
      <c r="C14" s="4" t="s">
        <v>6</v>
      </c>
    </row>
    <row r="15" spans="1:3" ht="30" x14ac:dyDescent="0.25">
      <c r="A15" s="3" t="s">
        <v>1367</v>
      </c>
      <c r="B15" s="4" t="s">
        <v>6</v>
      </c>
      <c r="C15" s="4" t="s">
        <v>6</v>
      </c>
    </row>
    <row r="16" spans="1:3" x14ac:dyDescent="0.25">
      <c r="A16" s="2" t="s">
        <v>1368</v>
      </c>
      <c r="B16" s="4" t="s">
        <v>6</v>
      </c>
      <c r="C16" s="4">
        <v>10</v>
      </c>
    </row>
    <row r="17" spans="1:3" ht="30" x14ac:dyDescent="0.25">
      <c r="A17" s="2" t="s">
        <v>1369</v>
      </c>
      <c r="B17" s="4" t="s">
        <v>6</v>
      </c>
      <c r="C17" s="7">
        <v>3165</v>
      </c>
    </row>
    <row r="18" spans="1:3" ht="30" x14ac:dyDescent="0.25">
      <c r="A18" s="2" t="s">
        <v>1370</v>
      </c>
      <c r="B18" s="4" t="s">
        <v>6</v>
      </c>
      <c r="C18" s="7">
        <v>3102</v>
      </c>
    </row>
    <row r="19" spans="1:3" x14ac:dyDescent="0.25">
      <c r="A19" s="2" t="s">
        <v>1274</v>
      </c>
      <c r="B19" s="4" t="s">
        <v>6</v>
      </c>
      <c r="C19" s="4" t="s">
        <v>6</v>
      </c>
    </row>
    <row r="20" spans="1:3" ht="30" x14ac:dyDescent="0.25">
      <c r="A20" s="3" t="s">
        <v>1367</v>
      </c>
      <c r="B20" s="4" t="s">
        <v>6</v>
      </c>
      <c r="C20" s="4" t="s">
        <v>6</v>
      </c>
    </row>
    <row r="21" spans="1:3" x14ac:dyDescent="0.25">
      <c r="A21" s="2" t="s">
        <v>1368</v>
      </c>
      <c r="B21" s="4" t="s">
        <v>6</v>
      </c>
      <c r="C21" s="4">
        <v>3</v>
      </c>
    </row>
    <row r="22" spans="1:3" ht="30" x14ac:dyDescent="0.25">
      <c r="A22" s="2" t="s">
        <v>1369</v>
      </c>
      <c r="B22" s="4" t="s">
        <v>6</v>
      </c>
      <c r="C22" s="4">
        <v>217</v>
      </c>
    </row>
    <row r="23" spans="1:3" ht="30" x14ac:dyDescent="0.25">
      <c r="A23" s="2" t="s">
        <v>1370</v>
      </c>
      <c r="B23" s="4" t="s">
        <v>6</v>
      </c>
      <c r="C23" s="4">
        <v>162</v>
      </c>
    </row>
    <row r="24" spans="1:3" ht="30" x14ac:dyDescent="0.25">
      <c r="A24" s="2" t="s">
        <v>1235</v>
      </c>
      <c r="B24" s="4" t="s">
        <v>6</v>
      </c>
      <c r="C24" s="4" t="s">
        <v>6</v>
      </c>
    </row>
    <row r="25" spans="1:3" ht="30" x14ac:dyDescent="0.25">
      <c r="A25" s="3" t="s">
        <v>1367</v>
      </c>
      <c r="B25" s="4" t="s">
        <v>6</v>
      </c>
      <c r="C25" s="4" t="s">
        <v>6</v>
      </c>
    </row>
    <row r="26" spans="1:3" x14ac:dyDescent="0.25">
      <c r="A26" s="2" t="s">
        <v>1368</v>
      </c>
      <c r="B26" s="4" t="s">
        <v>59</v>
      </c>
      <c r="C26" s="4" t="s">
        <v>59</v>
      </c>
    </row>
    <row r="27" spans="1:3" ht="30" x14ac:dyDescent="0.25">
      <c r="A27" s="2" t="s">
        <v>1369</v>
      </c>
      <c r="B27" s="4" t="s">
        <v>59</v>
      </c>
      <c r="C27" s="4" t="s">
        <v>59</v>
      </c>
    </row>
    <row r="28" spans="1:3" ht="30" x14ac:dyDescent="0.25">
      <c r="A28" s="2" t="s">
        <v>1370</v>
      </c>
      <c r="B28" s="4" t="s">
        <v>59</v>
      </c>
      <c r="C28" s="4" t="s">
        <v>59</v>
      </c>
    </row>
    <row r="29" spans="1:3" ht="30" x14ac:dyDescent="0.25">
      <c r="A29" s="2" t="s">
        <v>1275</v>
      </c>
      <c r="B29" s="4" t="s">
        <v>6</v>
      </c>
      <c r="C29" s="4" t="s">
        <v>6</v>
      </c>
    </row>
    <row r="30" spans="1:3" ht="30" x14ac:dyDescent="0.25">
      <c r="A30" s="3" t="s">
        <v>1367</v>
      </c>
      <c r="B30" s="4" t="s">
        <v>6</v>
      </c>
      <c r="C30" s="4" t="s">
        <v>6</v>
      </c>
    </row>
    <row r="31" spans="1:3" x14ac:dyDescent="0.25">
      <c r="A31" s="2" t="s">
        <v>1368</v>
      </c>
      <c r="B31" s="4">
        <v>1</v>
      </c>
      <c r="C31" s="4">
        <v>2</v>
      </c>
    </row>
    <row r="32" spans="1:3" ht="30" x14ac:dyDescent="0.25">
      <c r="A32" s="2" t="s">
        <v>1369</v>
      </c>
      <c r="B32" s="4">
        <v>98</v>
      </c>
      <c r="C32" s="4">
        <v>5</v>
      </c>
    </row>
    <row r="33" spans="1:3" ht="30" x14ac:dyDescent="0.25">
      <c r="A33" s="2" t="s">
        <v>1370</v>
      </c>
      <c r="B33" s="4">
        <v>98</v>
      </c>
      <c r="C33" s="4">
        <v>4</v>
      </c>
    </row>
    <row r="34" spans="1:3" x14ac:dyDescent="0.25">
      <c r="A34" s="2" t="s">
        <v>1276</v>
      </c>
      <c r="B34" s="4" t="s">
        <v>6</v>
      </c>
      <c r="C34" s="4" t="s">
        <v>6</v>
      </c>
    </row>
    <row r="35" spans="1:3" ht="30" x14ac:dyDescent="0.25">
      <c r="A35" s="3" t="s">
        <v>1367</v>
      </c>
      <c r="B35" s="4" t="s">
        <v>6</v>
      </c>
      <c r="C35" s="4" t="s">
        <v>6</v>
      </c>
    </row>
    <row r="36" spans="1:3" x14ac:dyDescent="0.25">
      <c r="A36" s="2" t="s">
        <v>1368</v>
      </c>
      <c r="B36" s="4" t="s">
        <v>59</v>
      </c>
      <c r="C36" s="4" t="s">
        <v>6</v>
      </c>
    </row>
    <row r="37" spans="1:3" ht="30" x14ac:dyDescent="0.25">
      <c r="A37" s="2" t="s">
        <v>1369</v>
      </c>
      <c r="B37" s="4" t="s">
        <v>59</v>
      </c>
      <c r="C37" s="4" t="s">
        <v>6</v>
      </c>
    </row>
    <row r="38" spans="1:3" ht="30" x14ac:dyDescent="0.25">
      <c r="A38" s="2" t="s">
        <v>1370</v>
      </c>
      <c r="B38" s="4" t="s">
        <v>59</v>
      </c>
      <c r="C38" s="4" t="s">
        <v>6</v>
      </c>
    </row>
    <row r="39" spans="1:3" ht="30" x14ac:dyDescent="0.25">
      <c r="A39" s="2" t="s">
        <v>1373</v>
      </c>
      <c r="B39" s="4" t="s">
        <v>6</v>
      </c>
      <c r="C39" s="4" t="s">
        <v>6</v>
      </c>
    </row>
    <row r="40" spans="1:3" ht="30" x14ac:dyDescent="0.25">
      <c r="A40" s="3" t="s">
        <v>1367</v>
      </c>
      <c r="B40" s="4" t="s">
        <v>6</v>
      </c>
      <c r="C40" s="4" t="s">
        <v>6</v>
      </c>
    </row>
    <row r="41" spans="1:3" x14ac:dyDescent="0.25">
      <c r="A41" s="2" t="s">
        <v>1368</v>
      </c>
      <c r="B41" s="4">
        <v>13</v>
      </c>
      <c r="C41" s="4">
        <v>35</v>
      </c>
    </row>
    <row r="42" spans="1:3" ht="30" x14ac:dyDescent="0.25">
      <c r="A42" s="2" t="s">
        <v>1369</v>
      </c>
      <c r="B42" s="7">
        <v>1676</v>
      </c>
      <c r="C42" s="7">
        <v>6752</v>
      </c>
    </row>
    <row r="43" spans="1:3" ht="30" x14ac:dyDescent="0.25">
      <c r="A43" s="2" t="s">
        <v>1370</v>
      </c>
      <c r="B43" s="6">
        <v>1676</v>
      </c>
      <c r="C43" s="6">
        <v>654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74</v>
      </c>
      <c r="B1" s="1" t="s">
        <v>1</v>
      </c>
    </row>
    <row r="2" spans="1:2" ht="30" x14ac:dyDescent="0.25">
      <c r="A2" s="1" t="s">
        <v>32</v>
      </c>
      <c r="B2" s="1" t="s">
        <v>33</v>
      </c>
    </row>
    <row r="3" spans="1:2" x14ac:dyDescent="0.25">
      <c r="A3" s="1"/>
      <c r="B3" s="1" t="s">
        <v>1365</v>
      </c>
    </row>
    <row r="4" spans="1:2" ht="30" x14ac:dyDescent="0.25">
      <c r="A4" s="2" t="s">
        <v>1366</v>
      </c>
      <c r="B4" s="4" t="s">
        <v>6</v>
      </c>
    </row>
    <row r="5" spans="1:2" ht="30" x14ac:dyDescent="0.25">
      <c r="A5" s="3" t="s">
        <v>1367</v>
      </c>
      <c r="B5" s="4" t="s">
        <v>6</v>
      </c>
    </row>
    <row r="6" spans="1:2" x14ac:dyDescent="0.25">
      <c r="A6" s="2" t="s">
        <v>1368</v>
      </c>
      <c r="B6" s="4" t="s">
        <v>59</v>
      </c>
    </row>
    <row r="7" spans="1:2" x14ac:dyDescent="0.25">
      <c r="A7" s="2" t="s">
        <v>1304</v>
      </c>
      <c r="B7" s="4" t="s">
        <v>59</v>
      </c>
    </row>
    <row r="8" spans="1:2" ht="30" x14ac:dyDescent="0.25">
      <c r="A8" s="2" t="s">
        <v>1371</v>
      </c>
      <c r="B8" s="4" t="s">
        <v>6</v>
      </c>
    </row>
    <row r="9" spans="1:2" ht="30" x14ac:dyDescent="0.25">
      <c r="A9" s="3" t="s">
        <v>1367</v>
      </c>
      <c r="B9" s="4" t="s">
        <v>6</v>
      </c>
    </row>
    <row r="10" spans="1:2" x14ac:dyDescent="0.25">
      <c r="A10" s="2" t="s">
        <v>1368</v>
      </c>
      <c r="B10" s="4" t="s">
        <v>59</v>
      </c>
    </row>
    <row r="11" spans="1:2" x14ac:dyDescent="0.25">
      <c r="A11" s="2" t="s">
        <v>1304</v>
      </c>
      <c r="B11" s="4" t="s">
        <v>59</v>
      </c>
    </row>
    <row r="12" spans="1:2" ht="30" x14ac:dyDescent="0.25">
      <c r="A12" s="2" t="s">
        <v>1372</v>
      </c>
      <c r="B12" s="4" t="s">
        <v>6</v>
      </c>
    </row>
    <row r="13" spans="1:2" ht="30" x14ac:dyDescent="0.25">
      <c r="A13" s="3" t="s">
        <v>1367</v>
      </c>
      <c r="B13" s="4" t="s">
        <v>6</v>
      </c>
    </row>
    <row r="14" spans="1:2" x14ac:dyDescent="0.25">
      <c r="A14" s="2" t="s">
        <v>1368</v>
      </c>
      <c r="B14" s="4">
        <v>1</v>
      </c>
    </row>
    <row r="15" spans="1:2" x14ac:dyDescent="0.25">
      <c r="A15" s="2" t="s">
        <v>1304</v>
      </c>
      <c r="B15" s="4">
        <v>41</v>
      </c>
    </row>
    <row r="16" spans="1:2" x14ac:dyDescent="0.25">
      <c r="A16" s="2" t="s">
        <v>1274</v>
      </c>
      <c r="B16" s="4" t="s">
        <v>6</v>
      </c>
    </row>
    <row r="17" spans="1:2" ht="30" x14ac:dyDescent="0.25">
      <c r="A17" s="3" t="s">
        <v>1367</v>
      </c>
      <c r="B17" s="4" t="s">
        <v>6</v>
      </c>
    </row>
    <row r="18" spans="1:2" x14ac:dyDescent="0.25">
      <c r="A18" s="2" t="s">
        <v>1368</v>
      </c>
      <c r="B18" s="4">
        <v>1</v>
      </c>
    </row>
    <row r="19" spans="1:2" x14ac:dyDescent="0.25">
      <c r="A19" s="2" t="s">
        <v>1304</v>
      </c>
      <c r="B19" s="4">
        <v>31</v>
      </c>
    </row>
    <row r="20" spans="1:2" ht="30" x14ac:dyDescent="0.25">
      <c r="A20" s="2" t="s">
        <v>1235</v>
      </c>
      <c r="B20" s="4" t="s">
        <v>6</v>
      </c>
    </row>
    <row r="21" spans="1:2" ht="30" x14ac:dyDescent="0.25">
      <c r="A21" s="3" t="s">
        <v>1367</v>
      </c>
      <c r="B21" s="4" t="s">
        <v>6</v>
      </c>
    </row>
    <row r="22" spans="1:2" x14ac:dyDescent="0.25">
      <c r="A22" s="2" t="s">
        <v>1368</v>
      </c>
      <c r="B22" s="4" t="s">
        <v>59</v>
      </c>
    </row>
    <row r="23" spans="1:2" x14ac:dyDescent="0.25">
      <c r="A23" s="2" t="s">
        <v>1304</v>
      </c>
      <c r="B23" s="4" t="s">
        <v>59</v>
      </c>
    </row>
    <row r="24" spans="1:2" ht="30" x14ac:dyDescent="0.25">
      <c r="A24" s="2" t="s">
        <v>1275</v>
      </c>
      <c r="B24" s="4" t="s">
        <v>6</v>
      </c>
    </row>
    <row r="25" spans="1:2" ht="30" x14ac:dyDescent="0.25">
      <c r="A25" s="3" t="s">
        <v>1367</v>
      </c>
      <c r="B25" s="4" t="s">
        <v>6</v>
      </c>
    </row>
    <row r="26" spans="1:2" x14ac:dyDescent="0.25">
      <c r="A26" s="2" t="s">
        <v>1368</v>
      </c>
      <c r="B26" s="4" t="s">
        <v>59</v>
      </c>
    </row>
    <row r="27" spans="1:2" x14ac:dyDescent="0.25">
      <c r="A27" s="2" t="s">
        <v>1304</v>
      </c>
      <c r="B27" s="4" t="s">
        <v>59</v>
      </c>
    </row>
    <row r="28" spans="1:2" x14ac:dyDescent="0.25">
      <c r="A28" s="2" t="s">
        <v>1276</v>
      </c>
      <c r="B28" s="4" t="s">
        <v>6</v>
      </c>
    </row>
    <row r="29" spans="1:2" ht="30" x14ac:dyDescent="0.25">
      <c r="A29" s="3" t="s">
        <v>1367</v>
      </c>
      <c r="B29" s="4" t="s">
        <v>6</v>
      </c>
    </row>
    <row r="30" spans="1:2" x14ac:dyDescent="0.25">
      <c r="A30" s="2" t="s">
        <v>1368</v>
      </c>
      <c r="B30" s="4" t="s">
        <v>59</v>
      </c>
    </row>
    <row r="31" spans="1:2" x14ac:dyDescent="0.25">
      <c r="A31" s="2" t="s">
        <v>1304</v>
      </c>
      <c r="B31" s="4" t="s">
        <v>59</v>
      </c>
    </row>
    <row r="32" spans="1:2" ht="30" x14ac:dyDescent="0.25">
      <c r="A32" s="2" t="s">
        <v>1373</v>
      </c>
      <c r="B32" s="4" t="s">
        <v>6</v>
      </c>
    </row>
    <row r="33" spans="1:2" ht="30" x14ac:dyDescent="0.25">
      <c r="A33" s="3" t="s">
        <v>1367</v>
      </c>
      <c r="B33" s="4" t="s">
        <v>6</v>
      </c>
    </row>
    <row r="34" spans="1:2" x14ac:dyDescent="0.25">
      <c r="A34" s="2" t="s">
        <v>1368</v>
      </c>
      <c r="B34" s="4">
        <v>2</v>
      </c>
    </row>
    <row r="35" spans="1:2" x14ac:dyDescent="0.25">
      <c r="A35" s="2" t="s">
        <v>1304</v>
      </c>
      <c r="B35" s="6">
        <v>7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5</v>
      </c>
      <c r="B1" s="8" t="s">
        <v>2</v>
      </c>
      <c r="C1" s="8" t="s">
        <v>33</v>
      </c>
    </row>
    <row r="2" spans="1:3" ht="30" x14ac:dyDescent="0.25">
      <c r="A2" s="1" t="s">
        <v>32</v>
      </c>
      <c r="B2" s="8"/>
      <c r="C2" s="8"/>
    </row>
    <row r="3" spans="1:3" ht="30" x14ac:dyDescent="0.25">
      <c r="A3" s="3" t="s">
        <v>1376</v>
      </c>
      <c r="B3" s="4" t="s">
        <v>6</v>
      </c>
      <c r="C3" s="4" t="s">
        <v>6</v>
      </c>
    </row>
    <row r="4" spans="1:3" x14ac:dyDescent="0.25">
      <c r="A4" s="2" t="s">
        <v>600</v>
      </c>
      <c r="B4" s="6">
        <v>5930</v>
      </c>
      <c r="C4" s="6">
        <v>5001</v>
      </c>
    </row>
    <row r="5" spans="1:3" x14ac:dyDescent="0.25">
      <c r="A5" s="2" t="s">
        <v>601</v>
      </c>
      <c r="B5" s="7">
        <v>14102</v>
      </c>
      <c r="C5" s="7">
        <v>14772</v>
      </c>
    </row>
    <row r="6" spans="1:3" x14ac:dyDescent="0.25">
      <c r="A6" s="2" t="s">
        <v>602</v>
      </c>
      <c r="B6" s="7">
        <v>9549</v>
      </c>
      <c r="C6" s="7">
        <v>9003</v>
      </c>
    </row>
    <row r="7" spans="1:3" x14ac:dyDescent="0.25">
      <c r="A7" s="2" t="s">
        <v>603</v>
      </c>
      <c r="B7" s="4">
        <v>15</v>
      </c>
      <c r="C7" s="4">
        <v>234</v>
      </c>
    </row>
    <row r="8" spans="1:3" x14ac:dyDescent="0.25">
      <c r="A8" s="2" t="s">
        <v>1377</v>
      </c>
      <c r="B8" s="7">
        <v>29596</v>
      </c>
      <c r="C8" s="7">
        <v>29010</v>
      </c>
    </row>
    <row r="9" spans="1:3" x14ac:dyDescent="0.25">
      <c r="A9" s="2" t="s">
        <v>604</v>
      </c>
      <c r="B9" s="7">
        <v>-13849</v>
      </c>
      <c r="C9" s="7">
        <v>-12840</v>
      </c>
    </row>
    <row r="10" spans="1:3" x14ac:dyDescent="0.25">
      <c r="A10" s="2" t="s">
        <v>137</v>
      </c>
      <c r="B10" s="6">
        <v>15747</v>
      </c>
      <c r="C10" s="6">
        <v>161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8</v>
      </c>
      <c r="B1" s="8" t="s">
        <v>1</v>
      </c>
      <c r="C1" s="8"/>
      <c r="D1" s="8"/>
    </row>
    <row r="2" spans="1:4" x14ac:dyDescent="0.25">
      <c r="A2" s="8"/>
      <c r="B2" s="1" t="s">
        <v>2</v>
      </c>
      <c r="C2" s="1" t="s">
        <v>33</v>
      </c>
      <c r="D2" s="1" t="s">
        <v>82</v>
      </c>
    </row>
    <row r="3" spans="1:4" ht="30" x14ac:dyDescent="0.25">
      <c r="A3" s="3" t="s">
        <v>1376</v>
      </c>
      <c r="B3" s="4" t="s">
        <v>6</v>
      </c>
      <c r="C3" s="4" t="s">
        <v>6</v>
      </c>
      <c r="D3" s="4" t="s">
        <v>6</v>
      </c>
    </row>
    <row r="4" spans="1:4" x14ac:dyDescent="0.25">
      <c r="A4" s="2" t="s">
        <v>1379</v>
      </c>
      <c r="B4" s="6">
        <v>1009000</v>
      </c>
      <c r="C4" s="6">
        <v>885000</v>
      </c>
      <c r="D4" s="6">
        <v>92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0</v>
      </c>
      <c r="B1" s="8" t="s">
        <v>2</v>
      </c>
      <c r="C1" s="8" t="s">
        <v>33</v>
      </c>
    </row>
    <row r="2" spans="1:3" ht="30" x14ac:dyDescent="0.25">
      <c r="A2" s="1" t="s">
        <v>32</v>
      </c>
      <c r="B2" s="8"/>
      <c r="C2" s="8"/>
    </row>
    <row r="3" spans="1:3" x14ac:dyDescent="0.25">
      <c r="A3" s="3" t="s">
        <v>1381</v>
      </c>
      <c r="B3" s="4" t="s">
        <v>6</v>
      </c>
      <c r="C3" s="4" t="s">
        <v>6</v>
      </c>
    </row>
    <row r="4" spans="1:3" ht="30" x14ac:dyDescent="0.25">
      <c r="A4" s="2" t="s">
        <v>1382</v>
      </c>
      <c r="B4" s="4" t="s">
        <v>59</v>
      </c>
      <c r="C4" s="4" t="s">
        <v>59</v>
      </c>
    </row>
    <row r="5" spans="1:3" ht="30" x14ac:dyDescent="0.25">
      <c r="A5" s="2" t="s">
        <v>1383</v>
      </c>
      <c r="B5" s="99">
        <v>4.0000000000000002E-4</v>
      </c>
      <c r="C5" s="99">
        <v>5.0000000000000001E-4</v>
      </c>
    </row>
    <row r="6" spans="1:3" ht="30" x14ac:dyDescent="0.25">
      <c r="A6" s="2" t="s">
        <v>1384</v>
      </c>
      <c r="B6" s="99">
        <v>2E-3</v>
      </c>
      <c r="C6" s="99">
        <v>3.0000000000000001E-3</v>
      </c>
    </row>
    <row r="7" spans="1:3" ht="30" x14ac:dyDescent="0.25">
      <c r="A7" s="2" t="s">
        <v>1385</v>
      </c>
      <c r="B7" s="99">
        <v>5.0000000000000001E-4</v>
      </c>
      <c r="C7" s="99">
        <v>5.9999999999999995E-4</v>
      </c>
    </row>
    <row r="8" spans="1:3" ht="30" x14ac:dyDescent="0.25">
      <c r="A8" s="2" t="s">
        <v>1386</v>
      </c>
      <c r="B8" s="99">
        <v>1.26E-2</v>
      </c>
      <c r="C8" s="99">
        <v>1.46E-2</v>
      </c>
    </row>
    <row r="9" spans="1:3" x14ac:dyDescent="0.25">
      <c r="A9" s="2" t="s">
        <v>1387</v>
      </c>
      <c r="B9" s="99">
        <v>8.0000000000000002E-3</v>
      </c>
      <c r="C9" s="99">
        <v>9.1999999999999998E-3</v>
      </c>
    </row>
    <row r="10" spans="1:3" x14ac:dyDescent="0.25">
      <c r="A10" s="2" t="s">
        <v>613</v>
      </c>
      <c r="B10" s="6">
        <v>58795</v>
      </c>
      <c r="C10" s="6">
        <v>41767</v>
      </c>
    </row>
    <row r="11" spans="1:3" x14ac:dyDescent="0.25">
      <c r="A11" s="2" t="s">
        <v>615</v>
      </c>
      <c r="B11" s="7">
        <v>99857</v>
      </c>
      <c r="C11" s="7">
        <v>109923</v>
      </c>
    </row>
    <row r="12" spans="1:3" x14ac:dyDescent="0.25">
      <c r="A12" s="2" t="s">
        <v>616</v>
      </c>
      <c r="B12" s="7">
        <v>138049</v>
      </c>
      <c r="C12" s="7">
        <v>155666</v>
      </c>
    </row>
    <row r="13" spans="1:3" x14ac:dyDescent="0.25">
      <c r="A13" s="2" t="s">
        <v>617</v>
      </c>
      <c r="B13" s="7">
        <v>110189</v>
      </c>
      <c r="C13" s="7">
        <v>102143</v>
      </c>
    </row>
    <row r="14" spans="1:3" x14ac:dyDescent="0.25">
      <c r="A14" s="2" t="s">
        <v>38</v>
      </c>
      <c r="B14" s="7">
        <v>634169</v>
      </c>
      <c r="C14" s="7">
        <v>586135</v>
      </c>
    </row>
    <row r="15" spans="1:3" x14ac:dyDescent="0.25">
      <c r="A15" s="2" t="s">
        <v>137</v>
      </c>
      <c r="B15" s="7">
        <v>1041059</v>
      </c>
      <c r="C15" s="7">
        <v>995634</v>
      </c>
    </row>
    <row r="16" spans="1:3" x14ac:dyDescent="0.25">
      <c r="A16" s="2" t="s">
        <v>38</v>
      </c>
      <c r="B16" s="7">
        <v>634169</v>
      </c>
      <c r="C16" s="7">
        <v>586135</v>
      </c>
    </row>
    <row r="17" spans="1:3" x14ac:dyDescent="0.25">
      <c r="A17" s="2" t="s">
        <v>1388</v>
      </c>
      <c r="B17" s="4" t="s">
        <v>6</v>
      </c>
      <c r="C17" s="4" t="s">
        <v>6</v>
      </c>
    </row>
    <row r="18" spans="1:3" x14ac:dyDescent="0.25">
      <c r="A18" s="3" t="s">
        <v>1381</v>
      </c>
      <c r="B18" s="4" t="s">
        <v>6</v>
      </c>
      <c r="C18" s="4" t="s">
        <v>6</v>
      </c>
    </row>
    <row r="19" spans="1:3" ht="30" x14ac:dyDescent="0.25">
      <c r="A19" s="2" t="s">
        <v>1386</v>
      </c>
      <c r="B19" s="99">
        <v>8.3999999999999995E-3</v>
      </c>
      <c r="C19" s="99">
        <v>9.2999999999999992E-3</v>
      </c>
    </row>
    <row r="20" spans="1:3" x14ac:dyDescent="0.25">
      <c r="A20" s="2" t="s">
        <v>38</v>
      </c>
      <c r="B20" s="7">
        <v>496310</v>
      </c>
      <c r="C20" s="7">
        <v>423426</v>
      </c>
    </row>
    <row r="21" spans="1:3" x14ac:dyDescent="0.25">
      <c r="A21" s="2" t="s">
        <v>38</v>
      </c>
      <c r="B21" s="7">
        <v>496310</v>
      </c>
      <c r="C21" s="7">
        <v>423426</v>
      </c>
    </row>
    <row r="22" spans="1:3" x14ac:dyDescent="0.25">
      <c r="A22" s="2" t="s">
        <v>1389</v>
      </c>
      <c r="B22" s="4" t="s">
        <v>6</v>
      </c>
      <c r="C22" s="4" t="s">
        <v>6</v>
      </c>
    </row>
    <row r="23" spans="1:3" x14ac:dyDescent="0.25">
      <c r="A23" s="3" t="s">
        <v>1381</v>
      </c>
      <c r="B23" s="4" t="s">
        <v>6</v>
      </c>
      <c r="C23" s="4" t="s">
        <v>6</v>
      </c>
    </row>
    <row r="24" spans="1:3" ht="30" x14ac:dyDescent="0.25">
      <c r="A24" s="2" t="s">
        <v>1386</v>
      </c>
      <c r="B24" s="99">
        <v>2.7099999999999999E-2</v>
      </c>
      <c r="C24" s="99">
        <v>2.7199999999999998E-2</v>
      </c>
    </row>
    <row r="25" spans="1:3" x14ac:dyDescent="0.25">
      <c r="A25" s="2" t="s">
        <v>38</v>
      </c>
      <c r="B25" s="7">
        <v>133579</v>
      </c>
      <c r="C25" s="7">
        <v>150692</v>
      </c>
    </row>
    <row r="26" spans="1:3" x14ac:dyDescent="0.25">
      <c r="A26" s="2" t="s">
        <v>38</v>
      </c>
      <c r="B26" s="7">
        <v>133579</v>
      </c>
      <c r="C26" s="7">
        <v>150692</v>
      </c>
    </row>
    <row r="27" spans="1:3" x14ac:dyDescent="0.25">
      <c r="A27" s="2" t="s">
        <v>1390</v>
      </c>
      <c r="B27" s="4" t="s">
        <v>6</v>
      </c>
      <c r="C27" s="4" t="s">
        <v>6</v>
      </c>
    </row>
    <row r="28" spans="1:3" x14ac:dyDescent="0.25">
      <c r="A28" s="3" t="s">
        <v>1381</v>
      </c>
      <c r="B28" s="4" t="s">
        <v>6</v>
      </c>
      <c r="C28" s="4" t="s">
        <v>6</v>
      </c>
    </row>
    <row r="29" spans="1:3" ht="30" x14ac:dyDescent="0.25">
      <c r="A29" s="2" t="s">
        <v>1386</v>
      </c>
      <c r="B29" s="99">
        <v>4.5499999999999999E-2</v>
      </c>
      <c r="C29" s="99">
        <v>4.4600000000000001E-2</v>
      </c>
    </row>
    <row r="30" spans="1:3" x14ac:dyDescent="0.25">
      <c r="A30" s="2" t="s">
        <v>38</v>
      </c>
      <c r="B30" s="7">
        <v>4280</v>
      </c>
      <c r="C30" s="7">
        <v>12017</v>
      </c>
    </row>
    <row r="31" spans="1:3" x14ac:dyDescent="0.25">
      <c r="A31" s="2" t="s">
        <v>38</v>
      </c>
      <c r="B31" s="6">
        <v>4280</v>
      </c>
      <c r="C31" s="6">
        <v>120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1</v>
      </c>
      <c r="B1" s="8" t="s">
        <v>2</v>
      </c>
    </row>
    <row r="2" spans="1:2" ht="30" x14ac:dyDescent="0.25">
      <c r="A2" s="1" t="s">
        <v>32</v>
      </c>
      <c r="B2" s="8"/>
    </row>
    <row r="3" spans="1:2" ht="30" x14ac:dyDescent="0.25">
      <c r="A3" s="3" t="s">
        <v>1392</v>
      </c>
      <c r="B3" s="4" t="s">
        <v>6</v>
      </c>
    </row>
    <row r="4" spans="1:2" x14ac:dyDescent="0.25">
      <c r="A4" s="2" t="s">
        <v>623</v>
      </c>
      <c r="B4" s="6">
        <v>129805</v>
      </c>
    </row>
    <row r="5" spans="1:2" x14ac:dyDescent="0.25">
      <c r="A5" s="2" t="s">
        <v>624</v>
      </c>
      <c r="B5" s="7">
        <v>97656</v>
      </c>
    </row>
    <row r="6" spans="1:2" x14ac:dyDescent="0.25">
      <c r="A6" s="2" t="s">
        <v>625</v>
      </c>
      <c r="B6" s="7">
        <v>84691</v>
      </c>
    </row>
    <row r="7" spans="1:2" x14ac:dyDescent="0.25">
      <c r="A7" s="2" t="s">
        <v>626</v>
      </c>
      <c r="B7" s="7">
        <v>322017</v>
      </c>
    </row>
    <row r="8" spans="1:2" x14ac:dyDescent="0.25">
      <c r="A8" s="2" t="s">
        <v>137</v>
      </c>
      <c r="B8" s="6">
        <v>63416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3</v>
      </c>
      <c r="B1" s="8" t="s">
        <v>1</v>
      </c>
      <c r="C1" s="8"/>
    </row>
    <row r="2" spans="1:3" x14ac:dyDescent="0.25">
      <c r="A2" s="8"/>
      <c r="B2" s="1" t="s">
        <v>2</v>
      </c>
      <c r="C2" s="1" t="s">
        <v>33</v>
      </c>
    </row>
    <row r="3" spans="1:3" ht="30" x14ac:dyDescent="0.25">
      <c r="A3" s="3" t="s">
        <v>1392</v>
      </c>
      <c r="B3" s="4" t="s">
        <v>6</v>
      </c>
      <c r="C3" s="4" t="s">
        <v>6</v>
      </c>
    </row>
    <row r="4" spans="1:3" x14ac:dyDescent="0.25">
      <c r="A4" s="2" t="s">
        <v>1394</v>
      </c>
      <c r="B4" s="6">
        <v>233315000</v>
      </c>
      <c r="C4" s="6">
        <v>156823000</v>
      </c>
    </row>
    <row r="5" spans="1:3" ht="30" x14ac:dyDescent="0.25">
      <c r="A5" s="2" t="s">
        <v>1395</v>
      </c>
      <c r="B5" s="7">
        <v>443863000</v>
      </c>
      <c r="C5" s="4" t="s">
        <v>6</v>
      </c>
    </row>
    <row r="6" spans="1:3" ht="45" x14ac:dyDescent="0.25">
      <c r="A6" s="2" t="s">
        <v>1396</v>
      </c>
      <c r="B6" s="6">
        <v>100000</v>
      </c>
      <c r="C6"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7</v>
      </c>
      <c r="B1" s="8" t="s">
        <v>2</v>
      </c>
    </row>
    <row r="2" spans="1:2" ht="30" x14ac:dyDescent="0.25">
      <c r="A2" s="1" t="s">
        <v>32</v>
      </c>
      <c r="B2" s="8"/>
    </row>
    <row r="3" spans="1:2" ht="30" x14ac:dyDescent="0.25">
      <c r="A3" s="3" t="s">
        <v>1392</v>
      </c>
      <c r="B3" s="4" t="s">
        <v>6</v>
      </c>
    </row>
    <row r="4" spans="1:2" x14ac:dyDescent="0.25">
      <c r="A4" s="2" t="s">
        <v>623</v>
      </c>
      <c r="B4" s="6">
        <v>82817</v>
      </c>
    </row>
    <row r="5" spans="1:2" x14ac:dyDescent="0.25">
      <c r="A5" s="2" t="s">
        <v>624</v>
      </c>
      <c r="B5" s="7">
        <v>71392</v>
      </c>
    </row>
    <row r="6" spans="1:2" x14ac:dyDescent="0.25">
      <c r="A6" s="2" t="s">
        <v>625</v>
      </c>
      <c r="B6" s="7">
        <v>43247</v>
      </c>
    </row>
    <row r="7" spans="1:2" x14ac:dyDescent="0.25">
      <c r="A7" s="2" t="s">
        <v>626</v>
      </c>
      <c r="B7" s="7">
        <v>246407</v>
      </c>
    </row>
    <row r="8" spans="1:2" x14ac:dyDescent="0.25">
      <c r="A8" s="2" t="s">
        <v>137</v>
      </c>
      <c r="B8" s="6">
        <v>44386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2</v>
      </c>
      <c r="B2" s="1" t="s">
        <v>2</v>
      </c>
      <c r="C2" s="1" t="s">
        <v>33</v>
      </c>
      <c r="D2" s="1" t="s">
        <v>82</v>
      </c>
    </row>
    <row r="3" spans="1:4" x14ac:dyDescent="0.25">
      <c r="A3" s="3" t="s">
        <v>167</v>
      </c>
      <c r="B3" s="4" t="s">
        <v>6</v>
      </c>
      <c r="C3" s="4" t="s">
        <v>6</v>
      </c>
      <c r="D3" s="4" t="s">
        <v>6</v>
      </c>
    </row>
    <row r="4" spans="1:4" x14ac:dyDescent="0.25">
      <c r="A4" s="2" t="s">
        <v>119</v>
      </c>
      <c r="B4" s="6">
        <v>8823</v>
      </c>
      <c r="C4" s="6">
        <v>215</v>
      </c>
      <c r="D4" s="6">
        <v>5258</v>
      </c>
    </row>
    <row r="5" spans="1:4" ht="45" x14ac:dyDescent="0.25">
      <c r="A5" s="3" t="s">
        <v>168</v>
      </c>
      <c r="B5" s="4" t="s">
        <v>6</v>
      </c>
      <c r="C5" s="4" t="s">
        <v>6</v>
      </c>
      <c r="D5" s="4" t="s">
        <v>6</v>
      </c>
    </row>
    <row r="6" spans="1:4" x14ac:dyDescent="0.25">
      <c r="A6" s="2" t="s">
        <v>93</v>
      </c>
      <c r="B6" s="7">
        <v>3750</v>
      </c>
      <c r="C6" s="7">
        <v>2550</v>
      </c>
      <c r="D6" s="7">
        <v>2055</v>
      </c>
    </row>
    <row r="7" spans="1:4" ht="30" x14ac:dyDescent="0.25">
      <c r="A7" s="2" t="s">
        <v>169</v>
      </c>
      <c r="B7" s="7">
        <v>1145</v>
      </c>
      <c r="C7" s="4">
        <v>986</v>
      </c>
      <c r="D7" s="7">
        <v>1082</v>
      </c>
    </row>
    <row r="8" spans="1:4" ht="30" x14ac:dyDescent="0.25">
      <c r="A8" s="2" t="s">
        <v>170</v>
      </c>
      <c r="B8" s="7">
        <v>1504</v>
      </c>
      <c r="C8" s="7">
        <v>1567</v>
      </c>
      <c r="D8" s="7">
        <v>1195</v>
      </c>
    </row>
    <row r="9" spans="1:4" ht="30" x14ac:dyDescent="0.25">
      <c r="A9" s="2" t="s">
        <v>171</v>
      </c>
      <c r="B9" s="4">
        <v>-749</v>
      </c>
      <c r="C9" s="4">
        <v>-343</v>
      </c>
      <c r="D9" s="4">
        <v>-778</v>
      </c>
    </row>
    <row r="10" spans="1:4" x14ac:dyDescent="0.25">
      <c r="A10" s="2" t="s">
        <v>100</v>
      </c>
      <c r="B10" s="4">
        <v>-426</v>
      </c>
      <c r="C10" s="4">
        <v>-282</v>
      </c>
      <c r="D10" s="4">
        <v>-3</v>
      </c>
    </row>
    <row r="11" spans="1:4" x14ac:dyDescent="0.25">
      <c r="A11" s="2" t="s">
        <v>172</v>
      </c>
      <c r="B11" s="7">
        <v>-19530</v>
      </c>
      <c r="C11" s="7">
        <v>-7966</v>
      </c>
      <c r="D11" s="4">
        <v>-97</v>
      </c>
    </row>
    <row r="12" spans="1:4" ht="30" x14ac:dyDescent="0.25">
      <c r="A12" s="2" t="s">
        <v>173</v>
      </c>
      <c r="B12" s="7">
        <v>19956</v>
      </c>
      <c r="C12" s="7">
        <v>8248</v>
      </c>
      <c r="D12" s="4">
        <v>100</v>
      </c>
    </row>
    <row r="13" spans="1:4" x14ac:dyDescent="0.25">
      <c r="A13" s="2" t="s">
        <v>174</v>
      </c>
      <c r="B13" s="4">
        <v>485</v>
      </c>
      <c r="C13" s="4">
        <v>469</v>
      </c>
      <c r="D13" s="4">
        <v>555</v>
      </c>
    </row>
    <row r="14" spans="1:4" x14ac:dyDescent="0.25">
      <c r="A14" s="2" t="s">
        <v>149</v>
      </c>
      <c r="B14" s="7">
        <v>1516</v>
      </c>
      <c r="C14" s="7">
        <v>2151</v>
      </c>
      <c r="D14" s="7">
        <v>2162</v>
      </c>
    </row>
    <row r="15" spans="1:4" x14ac:dyDescent="0.25">
      <c r="A15" s="2" t="s">
        <v>175</v>
      </c>
      <c r="B15" s="4">
        <v>544</v>
      </c>
      <c r="C15" s="4">
        <v>73</v>
      </c>
      <c r="D15" s="4">
        <v>199</v>
      </c>
    </row>
    <row r="16" spans="1:4" x14ac:dyDescent="0.25">
      <c r="A16" s="2" t="s">
        <v>176</v>
      </c>
      <c r="B16" s="4">
        <v>-295</v>
      </c>
      <c r="C16" s="4">
        <v>-836</v>
      </c>
      <c r="D16" s="4">
        <v>-161</v>
      </c>
    </row>
    <row r="17" spans="1:4" x14ac:dyDescent="0.25">
      <c r="A17" s="2" t="s">
        <v>101</v>
      </c>
      <c r="B17" s="4">
        <v>-949</v>
      </c>
      <c r="C17" s="4">
        <v>-806</v>
      </c>
      <c r="D17" s="4">
        <v>-638</v>
      </c>
    </row>
    <row r="18" spans="1:4" x14ac:dyDescent="0.25">
      <c r="A18" s="2" t="s">
        <v>177</v>
      </c>
      <c r="B18" s="7">
        <v>1188</v>
      </c>
      <c r="C18" s="7">
        <v>1825</v>
      </c>
      <c r="D18" s="4">
        <v>-274</v>
      </c>
    </row>
    <row r="19" spans="1:4" ht="30" x14ac:dyDescent="0.25">
      <c r="A19" s="2" t="s">
        <v>178</v>
      </c>
      <c r="B19" s="7">
        <v>1934</v>
      </c>
      <c r="C19" s="7">
        <v>-1340</v>
      </c>
      <c r="D19" s="4">
        <v>699</v>
      </c>
    </row>
    <row r="20" spans="1:4" x14ac:dyDescent="0.25">
      <c r="A20" s="2" t="s">
        <v>179</v>
      </c>
      <c r="B20" s="7">
        <v>4587</v>
      </c>
      <c r="C20" s="4">
        <v>379</v>
      </c>
      <c r="D20" s="4">
        <v>419</v>
      </c>
    </row>
    <row r="21" spans="1:4" x14ac:dyDescent="0.25">
      <c r="A21" s="2" t="s">
        <v>112</v>
      </c>
      <c r="B21" s="4">
        <v>-468</v>
      </c>
      <c r="C21" s="4">
        <v>112</v>
      </c>
      <c r="D21" s="4">
        <v>35</v>
      </c>
    </row>
    <row r="22" spans="1:4" ht="30" x14ac:dyDescent="0.25">
      <c r="A22" s="2" t="s">
        <v>180</v>
      </c>
      <c r="B22" s="4">
        <v>991</v>
      </c>
      <c r="C22" s="4">
        <v>436</v>
      </c>
      <c r="D22" s="4">
        <v>135</v>
      </c>
    </row>
    <row r="23" spans="1:4" x14ac:dyDescent="0.25">
      <c r="A23" s="2" t="s">
        <v>181</v>
      </c>
      <c r="B23" s="4">
        <v>-812</v>
      </c>
      <c r="C23" s="7">
        <v>-2111</v>
      </c>
      <c r="D23" s="7">
        <v>-1755</v>
      </c>
    </row>
    <row r="24" spans="1:4" ht="30" x14ac:dyDescent="0.25">
      <c r="A24" s="2" t="s">
        <v>182</v>
      </c>
      <c r="B24" s="7">
        <v>23194</v>
      </c>
      <c r="C24" s="7">
        <v>5327</v>
      </c>
      <c r="D24" s="7">
        <v>10188</v>
      </c>
    </row>
    <row r="25" spans="1:4" x14ac:dyDescent="0.25">
      <c r="A25" s="3" t="s">
        <v>183</v>
      </c>
      <c r="B25" s="4" t="s">
        <v>6</v>
      </c>
      <c r="C25" s="4" t="s">
        <v>6</v>
      </c>
      <c r="D25" s="4" t="s">
        <v>6</v>
      </c>
    </row>
    <row r="26" spans="1:4" x14ac:dyDescent="0.25">
      <c r="A26" s="2" t="s">
        <v>184</v>
      </c>
      <c r="B26" s="4">
        <v>-501</v>
      </c>
      <c r="C26" s="7">
        <v>-1250</v>
      </c>
      <c r="D26" s="4" t="s">
        <v>6</v>
      </c>
    </row>
    <row r="27" spans="1:4" ht="30" x14ac:dyDescent="0.25">
      <c r="A27" s="3" t="s">
        <v>126</v>
      </c>
      <c r="B27" s="4" t="s">
        <v>6</v>
      </c>
      <c r="C27" s="4" t="s">
        <v>6</v>
      </c>
      <c r="D27" s="4" t="s">
        <v>6</v>
      </c>
    </row>
    <row r="28" spans="1:4" ht="30" x14ac:dyDescent="0.25">
      <c r="A28" s="2" t="s">
        <v>185</v>
      </c>
      <c r="B28" s="7">
        <v>39212</v>
      </c>
      <c r="C28" s="7">
        <v>44844</v>
      </c>
      <c r="D28" s="7">
        <v>18856</v>
      </c>
    </row>
    <row r="29" spans="1:4" ht="30" x14ac:dyDescent="0.25">
      <c r="A29" s="2" t="s">
        <v>186</v>
      </c>
      <c r="B29" s="7">
        <v>95919</v>
      </c>
      <c r="C29" s="7">
        <v>72667</v>
      </c>
      <c r="D29" s="7">
        <v>93711</v>
      </c>
    </row>
    <row r="30" spans="1:4" x14ac:dyDescent="0.25">
      <c r="A30" s="2" t="s">
        <v>187</v>
      </c>
      <c r="B30" s="7">
        <v>-131264</v>
      </c>
      <c r="C30" s="7">
        <v>-91967</v>
      </c>
      <c r="D30" s="7">
        <v>-96814</v>
      </c>
    </row>
    <row r="31" spans="1:4" x14ac:dyDescent="0.25">
      <c r="A31" s="3" t="s">
        <v>188</v>
      </c>
      <c r="B31" s="4" t="s">
        <v>6</v>
      </c>
      <c r="C31" s="4" t="s">
        <v>6</v>
      </c>
      <c r="D31" s="4" t="s">
        <v>6</v>
      </c>
    </row>
    <row r="32" spans="1:4" ht="30" x14ac:dyDescent="0.25">
      <c r="A32" s="2" t="s">
        <v>185</v>
      </c>
      <c r="B32" s="4" t="s">
        <v>6</v>
      </c>
      <c r="C32" s="4" t="s">
        <v>6</v>
      </c>
      <c r="D32" s="7">
        <v>5787</v>
      </c>
    </row>
    <row r="33" spans="1:4" ht="30" x14ac:dyDescent="0.25">
      <c r="A33" s="2" t="s">
        <v>186</v>
      </c>
      <c r="B33" s="4" t="s">
        <v>6</v>
      </c>
      <c r="C33" s="4" t="s">
        <v>6</v>
      </c>
      <c r="D33" s="7">
        <v>2523</v>
      </c>
    </row>
    <row r="34" spans="1:4" x14ac:dyDescent="0.25">
      <c r="A34" s="2" t="s">
        <v>187</v>
      </c>
      <c r="B34" s="4" t="s">
        <v>6</v>
      </c>
      <c r="C34" s="4" t="s">
        <v>6</v>
      </c>
      <c r="D34" s="7">
        <v>-2001</v>
      </c>
    </row>
    <row r="35" spans="1:4" ht="30" x14ac:dyDescent="0.25">
      <c r="A35" s="2" t="s">
        <v>189</v>
      </c>
      <c r="B35" s="7">
        <v>16719</v>
      </c>
      <c r="C35" s="7">
        <v>-4353</v>
      </c>
      <c r="D35" s="7">
        <v>-13276</v>
      </c>
    </row>
    <row r="36" spans="1:4" x14ac:dyDescent="0.25">
      <c r="A36" s="2" t="s">
        <v>190</v>
      </c>
      <c r="B36" s="7">
        <v>13795</v>
      </c>
      <c r="C36" s="7">
        <v>3793</v>
      </c>
      <c r="D36" s="7">
        <v>3845</v>
      </c>
    </row>
    <row r="37" spans="1:4" x14ac:dyDescent="0.25">
      <c r="A37" s="2" t="s">
        <v>191</v>
      </c>
      <c r="B37" s="7">
        <v>-1296</v>
      </c>
      <c r="C37" s="4" t="s">
        <v>6</v>
      </c>
      <c r="D37" s="4" t="s">
        <v>6</v>
      </c>
    </row>
    <row r="38" spans="1:4" x14ac:dyDescent="0.25">
      <c r="A38" s="2" t="s">
        <v>192</v>
      </c>
      <c r="B38" s="4" t="s">
        <v>6</v>
      </c>
      <c r="C38" s="4">
        <v>-8</v>
      </c>
      <c r="D38" s="7">
        <v>-7000</v>
      </c>
    </row>
    <row r="39" spans="1:4" x14ac:dyDescent="0.25">
      <c r="A39" s="2" t="s">
        <v>193</v>
      </c>
      <c r="B39" s="4">
        <v>-327</v>
      </c>
      <c r="C39" s="7">
        <v>-4951</v>
      </c>
      <c r="D39" s="7">
        <v>-2441</v>
      </c>
    </row>
    <row r="40" spans="1:4" ht="30" x14ac:dyDescent="0.25">
      <c r="A40" s="2" t="s">
        <v>194</v>
      </c>
      <c r="B40" s="7">
        <v>3150</v>
      </c>
      <c r="C40" s="7">
        <v>2354</v>
      </c>
      <c r="D40" s="7">
        <v>3318</v>
      </c>
    </row>
    <row r="41" spans="1:4" ht="30" x14ac:dyDescent="0.25">
      <c r="A41" s="2" t="s">
        <v>195</v>
      </c>
      <c r="B41" s="4">
        <v>-96</v>
      </c>
      <c r="C41" s="4">
        <v>-30</v>
      </c>
      <c r="D41" s="4">
        <v>-46</v>
      </c>
    </row>
    <row r="42" spans="1:4" x14ac:dyDescent="0.25">
      <c r="A42" s="2" t="s">
        <v>196</v>
      </c>
      <c r="B42" s="4" t="s">
        <v>6</v>
      </c>
      <c r="C42" s="4" t="s">
        <v>6</v>
      </c>
      <c r="D42" s="7">
        <v>-2025</v>
      </c>
    </row>
    <row r="43" spans="1:4" x14ac:dyDescent="0.25">
      <c r="A43" s="2" t="s">
        <v>197</v>
      </c>
      <c r="B43" s="4">
        <v>-276</v>
      </c>
      <c r="C43" s="4">
        <v>-374</v>
      </c>
      <c r="D43" s="4" t="s">
        <v>6</v>
      </c>
    </row>
    <row r="44" spans="1:4" x14ac:dyDescent="0.25">
      <c r="A44" s="2" t="s">
        <v>198</v>
      </c>
      <c r="B44" s="4" t="s">
        <v>6</v>
      </c>
      <c r="C44" s="7">
        <v>55472</v>
      </c>
      <c r="D44" s="4" t="s">
        <v>6</v>
      </c>
    </row>
    <row r="45" spans="1:4" ht="30" x14ac:dyDescent="0.25">
      <c r="A45" s="2" t="s">
        <v>199</v>
      </c>
      <c r="B45" s="4">
        <v>-806</v>
      </c>
      <c r="C45" s="4">
        <v>-799</v>
      </c>
      <c r="D45" s="4">
        <v>-353</v>
      </c>
    </row>
    <row r="46" spans="1:4" ht="30" x14ac:dyDescent="0.25">
      <c r="A46" s="2" t="s">
        <v>200</v>
      </c>
      <c r="B46" s="7">
        <v>34229</v>
      </c>
      <c r="C46" s="7">
        <v>75398</v>
      </c>
      <c r="D46" s="7">
        <v>4084</v>
      </c>
    </row>
    <row r="47" spans="1:4" x14ac:dyDescent="0.25">
      <c r="A47" s="3" t="s">
        <v>201</v>
      </c>
      <c r="B47" s="4" t="s">
        <v>6</v>
      </c>
      <c r="C47" s="4" t="s">
        <v>6</v>
      </c>
      <c r="D47" s="4" t="s">
        <v>6</v>
      </c>
    </row>
    <row r="48" spans="1:4" x14ac:dyDescent="0.25">
      <c r="A48" s="2" t="s">
        <v>202</v>
      </c>
      <c r="B48" s="7">
        <v>51422</v>
      </c>
      <c r="C48" s="7">
        <v>12044</v>
      </c>
      <c r="D48" s="7">
        <v>97514</v>
      </c>
    </row>
    <row r="49" spans="1:4" ht="30" x14ac:dyDescent="0.25">
      <c r="A49" s="2" t="s">
        <v>203</v>
      </c>
      <c r="B49" s="7">
        <v>-20281</v>
      </c>
      <c r="C49" s="7">
        <v>39281</v>
      </c>
      <c r="D49" s="7">
        <v>-10719</v>
      </c>
    </row>
    <row r="50" spans="1:4" x14ac:dyDescent="0.25">
      <c r="A50" s="2" t="s">
        <v>204</v>
      </c>
      <c r="B50" s="7">
        <v>27800</v>
      </c>
      <c r="C50" s="7">
        <v>23150</v>
      </c>
      <c r="D50" s="7">
        <v>38300</v>
      </c>
    </row>
    <row r="51" spans="1:4" x14ac:dyDescent="0.25">
      <c r="A51" s="2" t="s">
        <v>205</v>
      </c>
      <c r="B51" s="7">
        <v>-90000</v>
      </c>
      <c r="C51" s="7">
        <v>-177338</v>
      </c>
      <c r="D51" s="7">
        <v>-89247</v>
      </c>
    </row>
    <row r="52" spans="1:4" ht="30" x14ac:dyDescent="0.25">
      <c r="A52" s="2" t="s">
        <v>206</v>
      </c>
      <c r="B52" s="7">
        <v>1530</v>
      </c>
      <c r="C52" s="7">
        <v>-1425</v>
      </c>
      <c r="D52" s="4">
        <v>-84</v>
      </c>
    </row>
    <row r="53" spans="1:4" x14ac:dyDescent="0.25">
      <c r="A53" s="2" t="s">
        <v>207</v>
      </c>
      <c r="B53" s="7">
        <v>-14501</v>
      </c>
      <c r="C53" s="4">
        <v>-332</v>
      </c>
      <c r="D53" s="7">
        <v>-16917</v>
      </c>
    </row>
    <row r="54" spans="1:4" x14ac:dyDescent="0.25">
      <c r="A54" s="2" t="s">
        <v>208</v>
      </c>
      <c r="B54" s="7">
        <v>-2295</v>
      </c>
      <c r="C54" s="7">
        <v>-2249</v>
      </c>
      <c r="D54" s="7">
        <v>-2315</v>
      </c>
    </row>
    <row r="55" spans="1:4" ht="30" x14ac:dyDescent="0.25">
      <c r="A55" s="2" t="s">
        <v>209</v>
      </c>
      <c r="B55" s="7">
        <v>-46325</v>
      </c>
      <c r="C55" s="7">
        <v>-106869</v>
      </c>
      <c r="D55" s="7">
        <v>16532</v>
      </c>
    </row>
    <row r="56" spans="1:4" ht="30" x14ac:dyDescent="0.25">
      <c r="A56" s="2" t="s">
        <v>210</v>
      </c>
      <c r="B56" s="7">
        <v>11098</v>
      </c>
      <c r="C56" s="7">
        <v>-26144</v>
      </c>
      <c r="D56" s="7">
        <v>30804</v>
      </c>
    </row>
    <row r="57" spans="1:4" ht="30" x14ac:dyDescent="0.25">
      <c r="A57" s="2" t="s">
        <v>211</v>
      </c>
      <c r="B57" s="7">
        <v>15550</v>
      </c>
      <c r="C57" s="7">
        <v>41694</v>
      </c>
      <c r="D57" s="7">
        <v>10890</v>
      </c>
    </row>
    <row r="58" spans="1:4" ht="30" x14ac:dyDescent="0.25">
      <c r="A58" s="2" t="s">
        <v>212</v>
      </c>
      <c r="B58" s="7">
        <v>26648</v>
      </c>
      <c r="C58" s="7">
        <v>15550</v>
      </c>
      <c r="D58" s="7">
        <v>41694</v>
      </c>
    </row>
    <row r="59" spans="1:4" x14ac:dyDescent="0.25">
      <c r="A59" s="3" t="s">
        <v>213</v>
      </c>
      <c r="B59" s="4" t="s">
        <v>6</v>
      </c>
      <c r="C59" s="4" t="s">
        <v>6</v>
      </c>
      <c r="D59" s="4" t="s">
        <v>6</v>
      </c>
    </row>
    <row r="60" spans="1:4" x14ac:dyDescent="0.25">
      <c r="A60" s="2" t="s">
        <v>214</v>
      </c>
      <c r="B60" s="7">
        <v>11552</v>
      </c>
      <c r="C60" s="7">
        <v>16489</v>
      </c>
      <c r="D60" s="7">
        <v>18441</v>
      </c>
    </row>
    <row r="61" spans="1:4" x14ac:dyDescent="0.25">
      <c r="A61" s="2" t="s">
        <v>118</v>
      </c>
      <c r="B61" s="4">
        <v>662</v>
      </c>
      <c r="C61" s="4">
        <v>300</v>
      </c>
      <c r="D61" s="7">
        <v>2475</v>
      </c>
    </row>
    <row r="62" spans="1:4" x14ac:dyDescent="0.25">
      <c r="A62" s="3" t="s">
        <v>215</v>
      </c>
      <c r="B62" s="4" t="s">
        <v>6</v>
      </c>
      <c r="C62" s="4" t="s">
        <v>6</v>
      </c>
      <c r="D62" s="4" t="s">
        <v>6</v>
      </c>
    </row>
    <row r="63" spans="1:4" ht="30" x14ac:dyDescent="0.25">
      <c r="A63" s="2" t="s">
        <v>216</v>
      </c>
      <c r="B63" s="7">
        <v>1699</v>
      </c>
      <c r="C63" s="7">
        <v>2685</v>
      </c>
      <c r="D63" s="7">
        <v>3349</v>
      </c>
    </row>
    <row r="64" spans="1:4" x14ac:dyDescent="0.25">
      <c r="A64" s="2" t="s">
        <v>217</v>
      </c>
      <c r="B64" s="4" t="s">
        <v>6</v>
      </c>
      <c r="C64" s="4" t="s">
        <v>6</v>
      </c>
      <c r="D64" s="4">
        <v>-175</v>
      </c>
    </row>
    <row r="65" spans="1:4" ht="45" x14ac:dyDescent="0.25">
      <c r="A65" s="2" t="s">
        <v>218</v>
      </c>
      <c r="B65" s="4" t="s">
        <v>6</v>
      </c>
      <c r="C65" s="4" t="s">
        <v>6</v>
      </c>
      <c r="D65" s="7">
        <v>-6442</v>
      </c>
    </row>
    <row r="66" spans="1:4" ht="30" x14ac:dyDescent="0.25">
      <c r="A66" s="2" t="s">
        <v>219</v>
      </c>
      <c r="B66" s="4" t="s">
        <v>6</v>
      </c>
      <c r="C66" s="7">
        <v>5597</v>
      </c>
      <c r="D66" s="4" t="s">
        <v>6</v>
      </c>
    </row>
    <row r="67" spans="1:4" x14ac:dyDescent="0.25">
      <c r="A67" s="3" t="s">
        <v>220</v>
      </c>
      <c r="B67" s="4" t="s">
        <v>6</v>
      </c>
      <c r="C67" s="4" t="s">
        <v>6</v>
      </c>
      <c r="D67" s="4" t="s">
        <v>6</v>
      </c>
    </row>
    <row r="68" spans="1:4" x14ac:dyDescent="0.25">
      <c r="A68" s="2" t="s">
        <v>221</v>
      </c>
      <c r="B68" s="4" t="s">
        <v>6</v>
      </c>
      <c r="C68" s="4" t="s">
        <v>6</v>
      </c>
      <c r="D68" s="7">
        <v>-2025</v>
      </c>
    </row>
    <row r="69" spans="1:4" x14ac:dyDescent="0.25">
      <c r="A69" s="3" t="s">
        <v>222</v>
      </c>
      <c r="B69" s="4" t="s">
        <v>6</v>
      </c>
      <c r="C69" s="4" t="s">
        <v>6</v>
      </c>
      <c r="D69" s="4" t="s">
        <v>6</v>
      </c>
    </row>
    <row r="70" spans="1:4" x14ac:dyDescent="0.25">
      <c r="A70" s="2" t="s">
        <v>221</v>
      </c>
      <c r="B70" s="4" t="s">
        <v>6</v>
      </c>
      <c r="C70" s="7">
        <v>24611</v>
      </c>
      <c r="D70" s="4" t="s">
        <v>6</v>
      </c>
    </row>
    <row r="71" spans="1:4" x14ac:dyDescent="0.25">
      <c r="A71" s="3" t="s">
        <v>223</v>
      </c>
      <c r="B71" s="4" t="s">
        <v>6</v>
      </c>
      <c r="C71" s="4" t="s">
        <v>6</v>
      </c>
      <c r="D71" s="4" t="s">
        <v>6</v>
      </c>
    </row>
    <row r="72" spans="1:4" x14ac:dyDescent="0.25">
      <c r="A72" s="2" t="s">
        <v>224</v>
      </c>
      <c r="B72" s="4" t="s">
        <v>6</v>
      </c>
      <c r="C72" s="7">
        <v>110140</v>
      </c>
      <c r="D72" s="4" t="s">
        <v>6</v>
      </c>
    </row>
    <row r="73" spans="1:4" x14ac:dyDescent="0.25">
      <c r="A73" s="2" t="s">
        <v>38</v>
      </c>
      <c r="B73" s="4" t="s">
        <v>6</v>
      </c>
      <c r="C73" s="4">
        <v>16</v>
      </c>
      <c r="D73" s="4" t="s">
        <v>6</v>
      </c>
    </row>
    <row r="74" spans="1:4" x14ac:dyDescent="0.25">
      <c r="A74" s="2" t="s">
        <v>225</v>
      </c>
      <c r="B74" s="4" t="s">
        <v>6</v>
      </c>
      <c r="C74" s="7">
        <v>212617</v>
      </c>
      <c r="D74" s="4" t="s">
        <v>6</v>
      </c>
    </row>
    <row r="75" spans="1:4" x14ac:dyDescent="0.25">
      <c r="A75" s="2" t="s">
        <v>226</v>
      </c>
      <c r="B75" s="4" t="s">
        <v>6</v>
      </c>
      <c r="C75" s="7">
        <v>8825</v>
      </c>
      <c r="D75" s="4" t="s">
        <v>6</v>
      </c>
    </row>
    <row r="76" spans="1:4" x14ac:dyDescent="0.25">
      <c r="A76" s="2" t="s">
        <v>227</v>
      </c>
      <c r="B76" s="4" t="s">
        <v>6</v>
      </c>
      <c r="C76" s="7">
        <v>4881</v>
      </c>
      <c r="D76" s="4" t="s">
        <v>6</v>
      </c>
    </row>
    <row r="77" spans="1:4" x14ac:dyDescent="0.25">
      <c r="A77" s="2" t="s">
        <v>43</v>
      </c>
      <c r="B77" s="4" t="s">
        <v>6</v>
      </c>
      <c r="C77" s="7">
        <v>3778</v>
      </c>
      <c r="D77" s="4" t="s">
        <v>6</v>
      </c>
    </row>
    <row r="78" spans="1:4" x14ac:dyDescent="0.25">
      <c r="A78" s="2" t="s">
        <v>44</v>
      </c>
      <c r="B78" s="4" t="s">
        <v>6</v>
      </c>
      <c r="C78" s="4">
        <v>393</v>
      </c>
      <c r="D78" s="4" t="s">
        <v>6</v>
      </c>
    </row>
    <row r="79" spans="1:4" x14ac:dyDescent="0.25">
      <c r="A79" s="2" t="s">
        <v>228</v>
      </c>
      <c r="B79" s="4" t="s">
        <v>6</v>
      </c>
      <c r="C79" s="7">
        <v>1059</v>
      </c>
      <c r="D79" s="4" t="s">
        <v>6</v>
      </c>
    </row>
    <row r="80" spans="1:4" x14ac:dyDescent="0.25">
      <c r="A80" s="2" t="s">
        <v>229</v>
      </c>
      <c r="B80" s="4" t="s">
        <v>6</v>
      </c>
      <c r="C80" s="7">
        <v>2068</v>
      </c>
      <c r="D80" s="7">
        <v>1960</v>
      </c>
    </row>
    <row r="81" spans="1:4" x14ac:dyDescent="0.25">
      <c r="A81" s="2" t="s">
        <v>46</v>
      </c>
      <c r="B81" s="4" t="s">
        <v>6</v>
      </c>
      <c r="C81" s="7">
        <v>8127</v>
      </c>
      <c r="D81" s="4">
        <v>40</v>
      </c>
    </row>
    <row r="82" spans="1:4" x14ac:dyDescent="0.25">
      <c r="A82" s="2" t="s">
        <v>230</v>
      </c>
      <c r="B82" s="4" t="s">
        <v>6</v>
      </c>
      <c r="C82" s="7">
        <v>11760</v>
      </c>
      <c r="D82" s="4" t="s">
        <v>6</v>
      </c>
    </row>
    <row r="83" spans="1:4" x14ac:dyDescent="0.25">
      <c r="A83" s="2" t="s">
        <v>48</v>
      </c>
      <c r="B83" s="4" t="s">
        <v>6</v>
      </c>
      <c r="C83" s="7">
        <v>1702</v>
      </c>
      <c r="D83" s="4" t="s">
        <v>6</v>
      </c>
    </row>
    <row r="84" spans="1:4" x14ac:dyDescent="0.25">
      <c r="A84" s="2" t="s">
        <v>231</v>
      </c>
      <c r="B84" s="4" t="s">
        <v>6</v>
      </c>
      <c r="C84" s="7">
        <v>365366</v>
      </c>
      <c r="D84" s="7">
        <v>2000</v>
      </c>
    </row>
    <row r="85" spans="1:4" x14ac:dyDescent="0.25">
      <c r="A85" s="3" t="s">
        <v>232</v>
      </c>
      <c r="B85" s="4" t="s">
        <v>6</v>
      </c>
      <c r="C85" s="4" t="s">
        <v>6</v>
      </c>
      <c r="D85" s="4" t="s">
        <v>6</v>
      </c>
    </row>
    <row r="86" spans="1:4" x14ac:dyDescent="0.25">
      <c r="A86" s="2" t="s">
        <v>38</v>
      </c>
      <c r="B86" s="4" t="s">
        <v>6</v>
      </c>
      <c r="C86" s="7">
        <v>221442</v>
      </c>
      <c r="D86" s="4" t="s">
        <v>6</v>
      </c>
    </row>
    <row r="87" spans="1:4" ht="30" x14ac:dyDescent="0.25">
      <c r="A87" s="2" t="s">
        <v>233</v>
      </c>
      <c r="B87" s="4" t="s">
        <v>6</v>
      </c>
      <c r="C87" s="7">
        <v>118627</v>
      </c>
      <c r="D87" s="4" t="s">
        <v>6</v>
      </c>
    </row>
    <row r="88" spans="1:4" x14ac:dyDescent="0.25">
      <c r="A88" s="2" t="s">
        <v>234</v>
      </c>
      <c r="B88" s="4" t="s">
        <v>6</v>
      </c>
      <c r="C88" s="7">
        <v>61238</v>
      </c>
      <c r="D88" s="4" t="s">
        <v>6</v>
      </c>
    </row>
    <row r="89" spans="1:4" ht="30" x14ac:dyDescent="0.25">
      <c r="A89" s="2" t="s">
        <v>54</v>
      </c>
      <c r="B89" s="4" t="s">
        <v>6</v>
      </c>
      <c r="C89" s="7">
        <v>3476</v>
      </c>
      <c r="D89" s="4" t="s">
        <v>6</v>
      </c>
    </row>
    <row r="90" spans="1:4" x14ac:dyDescent="0.25">
      <c r="A90" s="2" t="s">
        <v>235</v>
      </c>
      <c r="B90" s="4" t="s">
        <v>6</v>
      </c>
      <c r="C90" s="4">
        <v>479</v>
      </c>
      <c r="D90" s="4" t="s">
        <v>6</v>
      </c>
    </row>
    <row r="91" spans="1:4" x14ac:dyDescent="0.25">
      <c r="A91" s="2" t="s">
        <v>55</v>
      </c>
      <c r="B91" s="4" t="s">
        <v>6</v>
      </c>
      <c r="C91" s="7">
        <v>3270</v>
      </c>
      <c r="D91" s="4" t="s">
        <v>6</v>
      </c>
    </row>
    <row r="92" spans="1:4" x14ac:dyDescent="0.25">
      <c r="A92" s="2" t="s">
        <v>236</v>
      </c>
      <c r="B92" s="4" t="s">
        <v>6</v>
      </c>
      <c r="C92" s="7">
        <v>408532</v>
      </c>
      <c r="D92" s="4" t="s">
        <v>6</v>
      </c>
    </row>
    <row r="93" spans="1:4" x14ac:dyDescent="0.25">
      <c r="A93" s="2" t="s">
        <v>237</v>
      </c>
      <c r="B93" s="4" t="s">
        <v>6</v>
      </c>
      <c r="C93" s="7">
        <v>-43166</v>
      </c>
      <c r="D93" s="7">
        <v>2000</v>
      </c>
    </row>
    <row r="94" spans="1:4" x14ac:dyDescent="0.25">
      <c r="A94" s="2" t="s">
        <v>238</v>
      </c>
      <c r="B94" s="4" t="s">
        <v>6</v>
      </c>
      <c r="C94" s="6">
        <v>67777</v>
      </c>
      <c r="D94"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8" t="s">
        <v>1</v>
      </c>
      <c r="C1" s="8"/>
      <c r="D1" s="8"/>
    </row>
    <row r="2" spans="1:4" ht="30" x14ac:dyDescent="0.25">
      <c r="A2" s="1" t="s">
        <v>32</v>
      </c>
      <c r="B2" s="1" t="s">
        <v>2</v>
      </c>
      <c r="C2" s="1" t="s">
        <v>33</v>
      </c>
      <c r="D2" s="1" t="s">
        <v>82</v>
      </c>
    </row>
    <row r="3" spans="1:4" ht="30" x14ac:dyDescent="0.25">
      <c r="A3" s="3" t="s">
        <v>1392</v>
      </c>
      <c r="B3" s="4" t="s">
        <v>6</v>
      </c>
      <c r="C3" s="4" t="s">
        <v>6</v>
      </c>
      <c r="D3" s="4" t="s">
        <v>6</v>
      </c>
    </row>
    <row r="4" spans="1:4" x14ac:dyDescent="0.25">
      <c r="A4" s="2" t="s">
        <v>615</v>
      </c>
      <c r="B4" s="6">
        <v>51</v>
      </c>
      <c r="C4" s="6">
        <v>24</v>
      </c>
      <c r="D4" s="6">
        <v>25</v>
      </c>
    </row>
    <row r="5" spans="1:4" x14ac:dyDescent="0.25">
      <c r="A5" s="2" t="s">
        <v>616</v>
      </c>
      <c r="B5" s="4">
        <v>327</v>
      </c>
      <c r="C5" s="4">
        <v>326</v>
      </c>
      <c r="D5" s="4">
        <v>551</v>
      </c>
    </row>
    <row r="6" spans="1:4" x14ac:dyDescent="0.25">
      <c r="A6" s="2" t="s">
        <v>617</v>
      </c>
      <c r="B6" s="4">
        <v>51</v>
      </c>
      <c r="C6" s="4">
        <v>80</v>
      </c>
      <c r="D6" s="4">
        <v>156</v>
      </c>
    </row>
    <row r="7" spans="1:4" x14ac:dyDescent="0.25">
      <c r="A7" s="2" t="s">
        <v>630</v>
      </c>
      <c r="B7" s="7">
        <v>6979</v>
      </c>
      <c r="C7" s="7">
        <v>7056</v>
      </c>
      <c r="D7" s="7">
        <v>6754</v>
      </c>
    </row>
    <row r="8" spans="1:4" x14ac:dyDescent="0.25">
      <c r="A8" s="2" t="s">
        <v>137</v>
      </c>
      <c r="B8" s="6">
        <v>7408</v>
      </c>
      <c r="C8" s="6">
        <v>7486</v>
      </c>
      <c r="D8" s="6">
        <v>748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99</v>
      </c>
      <c r="B1" s="1" t="s">
        <v>2</v>
      </c>
      <c r="C1" s="1" t="s">
        <v>33</v>
      </c>
    </row>
    <row r="2" spans="1:3" x14ac:dyDescent="0.25">
      <c r="A2" s="3" t="s">
        <v>632</v>
      </c>
      <c r="B2" s="4" t="s">
        <v>6</v>
      </c>
      <c r="C2" s="4" t="s">
        <v>6</v>
      </c>
    </row>
    <row r="3" spans="1:3" x14ac:dyDescent="0.25">
      <c r="A3" s="2" t="s">
        <v>52</v>
      </c>
      <c r="B3" s="6">
        <v>23000000</v>
      </c>
      <c r="C3" s="6">
        <v>43281000</v>
      </c>
    </row>
    <row r="4" spans="1:3" ht="30" x14ac:dyDescent="0.25">
      <c r="A4" s="2" t="s">
        <v>1400</v>
      </c>
      <c r="B4" s="4">
        <v>0</v>
      </c>
      <c r="C4" s="7">
        <v>20281000</v>
      </c>
    </row>
    <row r="5" spans="1:3" x14ac:dyDescent="0.25">
      <c r="A5" s="2" t="s">
        <v>1401</v>
      </c>
      <c r="B5" s="7">
        <v>75000000</v>
      </c>
      <c r="C5" s="4" t="s">
        <v>6</v>
      </c>
    </row>
    <row r="6" spans="1:3" x14ac:dyDescent="0.25">
      <c r="A6" s="2" t="s">
        <v>1402</v>
      </c>
      <c r="B6" s="6">
        <v>599000000</v>
      </c>
      <c r="C6"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32</v>
      </c>
      <c r="B2" s="1" t="s">
        <v>2</v>
      </c>
      <c r="C2" s="1" t="s">
        <v>33</v>
      </c>
      <c r="D2" s="1" t="s">
        <v>82</v>
      </c>
    </row>
    <row r="3" spans="1:4" x14ac:dyDescent="0.25">
      <c r="A3" s="3" t="s">
        <v>632</v>
      </c>
      <c r="B3" s="4" t="s">
        <v>6</v>
      </c>
      <c r="C3" s="4" t="s">
        <v>6</v>
      </c>
      <c r="D3" s="4" t="s">
        <v>6</v>
      </c>
    </row>
    <row r="4" spans="1:4" x14ac:dyDescent="0.25">
      <c r="A4" s="2" t="s">
        <v>637</v>
      </c>
      <c r="B4" s="6">
        <v>23000</v>
      </c>
      <c r="C4" s="6">
        <v>43281</v>
      </c>
      <c r="D4" s="6">
        <v>4000</v>
      </c>
    </row>
    <row r="5" spans="1:4" ht="30" x14ac:dyDescent="0.25">
      <c r="A5" s="2" t="s">
        <v>638</v>
      </c>
      <c r="B5" s="7">
        <v>84500</v>
      </c>
      <c r="C5" s="7">
        <v>43281</v>
      </c>
      <c r="D5" s="7">
        <v>28086</v>
      </c>
    </row>
    <row r="6" spans="1:4" ht="30" x14ac:dyDescent="0.25">
      <c r="A6" s="2" t="s">
        <v>639</v>
      </c>
      <c r="B6" s="6">
        <v>45792</v>
      </c>
      <c r="C6" s="6">
        <v>11712</v>
      </c>
      <c r="D6" s="6">
        <v>6439</v>
      </c>
    </row>
    <row r="7" spans="1:4" x14ac:dyDescent="0.25">
      <c r="A7" s="3" t="s">
        <v>640</v>
      </c>
      <c r="B7" s="4" t="s">
        <v>6</v>
      </c>
      <c r="C7" s="4" t="s">
        <v>6</v>
      </c>
      <c r="D7" s="4" t="s">
        <v>6</v>
      </c>
    </row>
    <row r="8" spans="1:4" x14ac:dyDescent="0.25">
      <c r="A8" s="2" t="s">
        <v>641</v>
      </c>
      <c r="B8" s="99">
        <v>2.8999999999999998E-3</v>
      </c>
      <c r="C8" s="99">
        <v>3.0000000000000001E-3</v>
      </c>
      <c r="D8" s="99">
        <v>2.2000000000000001E-3</v>
      </c>
    </row>
    <row r="9" spans="1:4" x14ac:dyDescent="0.25">
      <c r="A9" s="2" t="s">
        <v>642</v>
      </c>
      <c r="B9" s="99">
        <v>2.8E-3</v>
      </c>
      <c r="C9" s="99">
        <v>2.7000000000000001E-3</v>
      </c>
      <c r="D9" s="99">
        <v>7.1000000000000004E-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4</v>
      </c>
      <c r="B1" s="8" t="s">
        <v>2</v>
      </c>
      <c r="C1" s="8" t="s">
        <v>33</v>
      </c>
    </row>
    <row r="2" spans="1:3" ht="30" x14ac:dyDescent="0.25">
      <c r="A2" s="1" t="s">
        <v>32</v>
      </c>
      <c r="B2" s="8"/>
      <c r="C2" s="8"/>
    </row>
    <row r="3" spans="1:3" ht="30" x14ac:dyDescent="0.25">
      <c r="A3" s="3" t="s">
        <v>1405</v>
      </c>
      <c r="B3" s="4" t="s">
        <v>6</v>
      </c>
      <c r="C3" s="4" t="s">
        <v>6</v>
      </c>
    </row>
    <row r="4" spans="1:3" ht="30" x14ac:dyDescent="0.25">
      <c r="A4" s="2" t="s">
        <v>1406</v>
      </c>
      <c r="B4" s="6">
        <v>129260</v>
      </c>
      <c r="C4" s="6">
        <v>191460</v>
      </c>
    </row>
    <row r="5" spans="1:3" x14ac:dyDescent="0.25">
      <c r="A5" s="2" t="s">
        <v>1407</v>
      </c>
      <c r="B5" s="4" t="s">
        <v>6</v>
      </c>
      <c r="C5" s="4" t="s">
        <v>6</v>
      </c>
    </row>
    <row r="6" spans="1:3" ht="30" x14ac:dyDescent="0.25">
      <c r="A6" s="3" t="s">
        <v>1405</v>
      </c>
      <c r="B6" s="4" t="s">
        <v>6</v>
      </c>
      <c r="C6" s="4" t="s">
        <v>6</v>
      </c>
    </row>
    <row r="7" spans="1:3" x14ac:dyDescent="0.25">
      <c r="A7" s="2" t="s">
        <v>1408</v>
      </c>
      <c r="B7" s="4" t="s">
        <v>1409</v>
      </c>
      <c r="C7" s="4" t="s">
        <v>6</v>
      </c>
    </row>
    <row r="8" spans="1:3" x14ac:dyDescent="0.25">
      <c r="A8" s="2" t="s">
        <v>1410</v>
      </c>
      <c r="B8" s="4" t="s">
        <v>1409</v>
      </c>
      <c r="C8" s="4" t="s">
        <v>6</v>
      </c>
    </row>
    <row r="9" spans="1:3" x14ac:dyDescent="0.25">
      <c r="A9" s="2" t="s">
        <v>1411</v>
      </c>
      <c r="B9" s="99">
        <v>3.3000000000000002E-2</v>
      </c>
      <c r="C9" s="4" t="s">
        <v>6</v>
      </c>
    </row>
    <row r="10" spans="1:3" x14ac:dyDescent="0.25">
      <c r="A10" s="2" t="s">
        <v>1412</v>
      </c>
      <c r="B10" s="99">
        <v>3.3000000000000002E-2</v>
      </c>
      <c r="C10" s="4" t="s">
        <v>6</v>
      </c>
    </row>
    <row r="11" spans="1:3" x14ac:dyDescent="0.25">
      <c r="A11" s="2" t="s">
        <v>1413</v>
      </c>
      <c r="B11" s="99">
        <v>3.3000000000000002E-2</v>
      </c>
      <c r="C11" s="4" t="s">
        <v>6</v>
      </c>
    </row>
    <row r="12" spans="1:3" ht="30" x14ac:dyDescent="0.25">
      <c r="A12" s="2" t="s">
        <v>1406</v>
      </c>
      <c r="B12" s="7">
        <v>5000</v>
      </c>
      <c r="C12" s="7">
        <v>5000</v>
      </c>
    </row>
    <row r="13" spans="1:3" x14ac:dyDescent="0.25">
      <c r="A13" s="2" t="s">
        <v>1414</v>
      </c>
      <c r="B13" s="4" t="s">
        <v>6</v>
      </c>
      <c r="C13" s="4" t="s">
        <v>6</v>
      </c>
    </row>
    <row r="14" spans="1:3" ht="30" x14ac:dyDescent="0.25">
      <c r="A14" s="3" t="s">
        <v>1405</v>
      </c>
      <c r="B14" s="4" t="s">
        <v>6</v>
      </c>
      <c r="C14" s="4" t="s">
        <v>6</v>
      </c>
    </row>
    <row r="15" spans="1:3" x14ac:dyDescent="0.25">
      <c r="A15" s="2" t="s">
        <v>1408</v>
      </c>
      <c r="B15" s="4" t="s">
        <v>13</v>
      </c>
      <c r="C15" s="4" t="s">
        <v>6</v>
      </c>
    </row>
    <row r="16" spans="1:3" x14ac:dyDescent="0.25">
      <c r="A16" s="2" t="s">
        <v>1410</v>
      </c>
      <c r="B16" s="4" t="s">
        <v>1415</v>
      </c>
      <c r="C16" s="4" t="s">
        <v>6</v>
      </c>
    </row>
    <row r="17" spans="1:3" x14ac:dyDescent="0.25">
      <c r="A17" s="2" t="s">
        <v>1411</v>
      </c>
      <c r="B17" s="99">
        <v>1.9E-2</v>
      </c>
      <c r="C17" s="4" t="s">
        <v>6</v>
      </c>
    </row>
    <row r="18" spans="1:3" x14ac:dyDescent="0.25">
      <c r="A18" s="2" t="s">
        <v>1412</v>
      </c>
      <c r="B18" s="99">
        <v>6.3E-3</v>
      </c>
      <c r="C18" s="4" t="s">
        <v>6</v>
      </c>
    </row>
    <row r="19" spans="1:3" x14ac:dyDescent="0.25">
      <c r="A19" s="2" t="s">
        <v>1413</v>
      </c>
      <c r="B19" s="99">
        <v>4.1000000000000002E-2</v>
      </c>
      <c r="C19" s="4" t="s">
        <v>6</v>
      </c>
    </row>
    <row r="20" spans="1:3" ht="30" x14ac:dyDescent="0.25">
      <c r="A20" s="2" t="s">
        <v>1406</v>
      </c>
      <c r="B20" s="7">
        <v>107260</v>
      </c>
      <c r="C20" s="7">
        <v>133960</v>
      </c>
    </row>
    <row r="21" spans="1:3" x14ac:dyDescent="0.25">
      <c r="A21" s="2" t="s">
        <v>1416</v>
      </c>
      <c r="B21" s="4" t="s">
        <v>6</v>
      </c>
      <c r="C21" s="4" t="s">
        <v>6</v>
      </c>
    </row>
    <row r="22" spans="1:3" ht="30" x14ac:dyDescent="0.25">
      <c r="A22" s="3" t="s">
        <v>1405</v>
      </c>
      <c r="B22" s="4" t="s">
        <v>6</v>
      </c>
      <c r="C22" s="4" t="s">
        <v>6</v>
      </c>
    </row>
    <row r="23" spans="1:3" x14ac:dyDescent="0.25">
      <c r="A23" s="2" t="s">
        <v>1408</v>
      </c>
      <c r="B23" s="4" t="s">
        <v>1417</v>
      </c>
      <c r="C23" s="4" t="s">
        <v>6</v>
      </c>
    </row>
    <row r="24" spans="1:3" x14ac:dyDescent="0.25">
      <c r="A24" s="2" t="s">
        <v>1410</v>
      </c>
      <c r="B24" s="4" t="s">
        <v>1418</v>
      </c>
      <c r="C24" s="4" t="s">
        <v>6</v>
      </c>
    </row>
    <row r="25" spans="1:3" x14ac:dyDescent="0.25">
      <c r="A25" s="2" t="s">
        <v>1411</v>
      </c>
      <c r="B25" s="99">
        <v>7.1000000000000004E-3</v>
      </c>
      <c r="C25" s="4" t="s">
        <v>6</v>
      </c>
    </row>
    <row r="26" spans="1:3" x14ac:dyDescent="0.25">
      <c r="A26" s="2" t="s">
        <v>1412</v>
      </c>
      <c r="B26" s="99">
        <v>4.5999999999999999E-3</v>
      </c>
      <c r="C26" s="4" t="s">
        <v>6</v>
      </c>
    </row>
    <row r="27" spans="1:3" x14ac:dyDescent="0.25">
      <c r="A27" s="2" t="s">
        <v>1413</v>
      </c>
      <c r="B27" s="99">
        <v>8.6999999999999994E-3</v>
      </c>
      <c r="C27" s="4" t="s">
        <v>6</v>
      </c>
    </row>
    <row r="28" spans="1:3" ht="30" x14ac:dyDescent="0.25">
      <c r="A28" s="2" t="s">
        <v>1406</v>
      </c>
      <c r="B28" s="7">
        <v>7000</v>
      </c>
      <c r="C28" s="7">
        <v>7500</v>
      </c>
    </row>
    <row r="29" spans="1:3" ht="30" x14ac:dyDescent="0.25">
      <c r="A29" s="2" t="s">
        <v>1419</v>
      </c>
      <c r="B29" s="4" t="s">
        <v>6</v>
      </c>
      <c r="C29" s="4" t="s">
        <v>6</v>
      </c>
    </row>
    <row r="30" spans="1:3" ht="30" x14ac:dyDescent="0.25">
      <c r="A30" s="3" t="s">
        <v>1405</v>
      </c>
      <c r="B30" s="4" t="s">
        <v>6</v>
      </c>
      <c r="C30" s="4" t="s">
        <v>6</v>
      </c>
    </row>
    <row r="31" spans="1:3" x14ac:dyDescent="0.25">
      <c r="A31" s="2" t="s">
        <v>1408</v>
      </c>
      <c r="B31" s="4" t="s">
        <v>1417</v>
      </c>
      <c r="C31" s="4" t="s">
        <v>6</v>
      </c>
    </row>
    <row r="32" spans="1:3" x14ac:dyDescent="0.25">
      <c r="A32" s="2" t="s">
        <v>1410</v>
      </c>
      <c r="B32" s="4" t="s">
        <v>1417</v>
      </c>
      <c r="C32" s="4" t="s">
        <v>6</v>
      </c>
    </row>
    <row r="33" spans="1:3" x14ac:dyDescent="0.25">
      <c r="A33" s="2" t="s">
        <v>1411</v>
      </c>
      <c r="B33" s="99">
        <v>2.75E-2</v>
      </c>
      <c r="C33" s="4" t="s">
        <v>6</v>
      </c>
    </row>
    <row r="34" spans="1:3" x14ac:dyDescent="0.25">
      <c r="A34" s="2" t="s">
        <v>1412</v>
      </c>
      <c r="B34" s="99">
        <v>2.63E-2</v>
      </c>
      <c r="C34" s="4" t="s">
        <v>6</v>
      </c>
    </row>
    <row r="35" spans="1:3" x14ac:dyDescent="0.25">
      <c r="A35" s="2" t="s">
        <v>1413</v>
      </c>
      <c r="B35" s="99">
        <v>2.86E-2</v>
      </c>
      <c r="C35" s="4" t="s">
        <v>6</v>
      </c>
    </row>
    <row r="36" spans="1:3" ht="30" x14ac:dyDescent="0.25">
      <c r="A36" s="2" t="s">
        <v>1406</v>
      </c>
      <c r="B36" s="6">
        <v>10000</v>
      </c>
      <c r="C36" s="6">
        <v>45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0</v>
      </c>
      <c r="B1" s="8" t="s">
        <v>2</v>
      </c>
      <c r="C1" s="8" t="s">
        <v>33</v>
      </c>
    </row>
    <row r="2" spans="1:3" ht="30" x14ac:dyDescent="0.25">
      <c r="A2" s="1" t="s">
        <v>32</v>
      </c>
      <c r="B2" s="8"/>
      <c r="C2" s="8"/>
    </row>
    <row r="3" spans="1:3" ht="30" x14ac:dyDescent="0.25">
      <c r="A3" s="3" t="s">
        <v>1392</v>
      </c>
      <c r="B3" s="4" t="s">
        <v>6</v>
      </c>
      <c r="C3" s="4" t="s">
        <v>6</v>
      </c>
    </row>
    <row r="4" spans="1:3" x14ac:dyDescent="0.25">
      <c r="A4" s="2">
        <v>2014</v>
      </c>
      <c r="B4" s="6">
        <v>33710</v>
      </c>
      <c r="C4" s="4" t="s">
        <v>6</v>
      </c>
    </row>
    <row r="5" spans="1:3" x14ac:dyDescent="0.25">
      <c r="A5" s="2">
        <v>2015</v>
      </c>
      <c r="B5" s="7">
        <v>10300</v>
      </c>
      <c r="C5" s="4" t="s">
        <v>6</v>
      </c>
    </row>
    <row r="6" spans="1:3" x14ac:dyDescent="0.25">
      <c r="A6" s="2">
        <v>2016</v>
      </c>
      <c r="B6" s="7">
        <v>28300</v>
      </c>
      <c r="C6" s="4" t="s">
        <v>6</v>
      </c>
    </row>
    <row r="7" spans="1:3" x14ac:dyDescent="0.25">
      <c r="A7" s="2">
        <v>2017</v>
      </c>
      <c r="B7" s="7">
        <v>23250</v>
      </c>
      <c r="C7" s="4" t="s">
        <v>6</v>
      </c>
    </row>
    <row r="8" spans="1:3" x14ac:dyDescent="0.25">
      <c r="A8" s="2">
        <v>2018</v>
      </c>
      <c r="B8" s="7">
        <v>20000</v>
      </c>
      <c r="C8" s="4" t="s">
        <v>6</v>
      </c>
    </row>
    <row r="9" spans="1:3" x14ac:dyDescent="0.25">
      <c r="A9" s="2" t="s">
        <v>660</v>
      </c>
      <c r="B9" s="7">
        <v>13700</v>
      </c>
      <c r="C9" s="4" t="s">
        <v>6</v>
      </c>
    </row>
    <row r="10" spans="1:3" x14ac:dyDescent="0.25">
      <c r="A10" s="2" t="s">
        <v>137</v>
      </c>
      <c r="B10" s="6">
        <v>129260</v>
      </c>
      <c r="C10" s="6">
        <v>191460</v>
      </c>
    </row>
    <row r="11" spans="1:3" x14ac:dyDescent="0.25">
      <c r="A11" s="2" t="s">
        <v>1421</v>
      </c>
      <c r="B11" s="99">
        <v>2.7400000000000001E-2</v>
      </c>
      <c r="C11" s="4" t="s">
        <v>6</v>
      </c>
    </row>
    <row r="12" spans="1:3" x14ac:dyDescent="0.25">
      <c r="A12" s="2" t="s">
        <v>1422</v>
      </c>
      <c r="B12" s="99">
        <v>2.2599999999999999E-2</v>
      </c>
      <c r="C12" s="4" t="s">
        <v>6</v>
      </c>
    </row>
    <row r="13" spans="1:3" x14ac:dyDescent="0.25">
      <c r="A13" s="2" t="s">
        <v>1423</v>
      </c>
      <c r="B13" s="99">
        <v>1.41E-2</v>
      </c>
      <c r="C13" s="4" t="s">
        <v>6</v>
      </c>
    </row>
    <row r="14" spans="1:3" x14ac:dyDescent="0.25">
      <c r="A14" s="2" t="s">
        <v>1424</v>
      </c>
      <c r="B14" s="99">
        <v>1.41E-2</v>
      </c>
      <c r="C14" s="4" t="s">
        <v>6</v>
      </c>
    </row>
    <row r="15" spans="1:3" x14ac:dyDescent="0.25">
      <c r="A15" s="2" t="s">
        <v>1425</v>
      </c>
      <c r="B15" s="99">
        <v>1.6400000000000001E-2</v>
      </c>
      <c r="C15" s="4" t="s">
        <v>6</v>
      </c>
    </row>
    <row r="16" spans="1:3" ht="30" x14ac:dyDescent="0.25">
      <c r="A16" s="2" t="s">
        <v>1426</v>
      </c>
      <c r="B16" s="99">
        <v>2.3E-2</v>
      </c>
      <c r="C16" s="4" t="s">
        <v>6</v>
      </c>
    </row>
    <row r="17" spans="1:3" x14ac:dyDescent="0.25">
      <c r="A17" s="2" t="s">
        <v>1427</v>
      </c>
      <c r="B17" s="99">
        <v>1.95E-2</v>
      </c>
      <c r="C17"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28</v>
      </c>
      <c r="B1" s="1" t="s">
        <v>1</v>
      </c>
      <c r="C1" s="1"/>
    </row>
    <row r="2" spans="1:3" x14ac:dyDescent="0.25">
      <c r="A2" s="8"/>
      <c r="B2" s="1" t="s">
        <v>2</v>
      </c>
      <c r="C2" s="8" t="s">
        <v>33</v>
      </c>
    </row>
    <row r="3" spans="1:3" x14ac:dyDescent="0.25">
      <c r="A3" s="8"/>
      <c r="B3" s="1" t="s">
        <v>1429</v>
      </c>
      <c r="C3" s="8"/>
    </row>
    <row r="4" spans="1:3" ht="30" x14ac:dyDescent="0.25">
      <c r="A4" s="3" t="s">
        <v>1392</v>
      </c>
      <c r="B4" s="4" t="s">
        <v>6</v>
      </c>
      <c r="C4" s="4" t="s">
        <v>6</v>
      </c>
    </row>
    <row r="5" spans="1:3" x14ac:dyDescent="0.25">
      <c r="A5" s="2" t="s">
        <v>1430</v>
      </c>
      <c r="B5" s="6">
        <v>5000000</v>
      </c>
      <c r="C5" s="4" t="s">
        <v>6</v>
      </c>
    </row>
    <row r="6" spans="1:3" x14ac:dyDescent="0.25">
      <c r="A6" s="2" t="s">
        <v>1431</v>
      </c>
      <c r="B6" s="4">
        <v>1</v>
      </c>
      <c r="C6" s="4" t="s">
        <v>6</v>
      </c>
    </row>
    <row r="7" spans="1:3" x14ac:dyDescent="0.25">
      <c r="A7" s="2" t="s">
        <v>887</v>
      </c>
      <c r="B7" s="6">
        <v>14795000</v>
      </c>
      <c r="C7" s="6">
        <v>56947000</v>
      </c>
    </row>
  </sheetData>
  <mergeCells count="2">
    <mergeCell ref="A1:A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32</v>
      </c>
      <c r="B1" s="8" t="s">
        <v>1212</v>
      </c>
      <c r="C1" s="8"/>
      <c r="D1" s="8"/>
      <c r="E1" s="8"/>
      <c r="F1" s="8"/>
      <c r="G1" s="8"/>
      <c r="H1" s="8"/>
      <c r="I1" s="8"/>
      <c r="J1" s="8" t="s">
        <v>1</v>
      </c>
      <c r="K1" s="8"/>
      <c r="L1" s="8"/>
    </row>
    <row r="2" spans="1:12" ht="30" x14ac:dyDescent="0.25">
      <c r="A2" s="1" t="s">
        <v>32</v>
      </c>
      <c r="B2" s="1" t="s">
        <v>2</v>
      </c>
      <c r="C2" s="1" t="s">
        <v>1213</v>
      </c>
      <c r="D2" s="1" t="s">
        <v>4</v>
      </c>
      <c r="E2" s="1" t="s">
        <v>1214</v>
      </c>
      <c r="F2" s="1" t="s">
        <v>33</v>
      </c>
      <c r="G2" s="1" t="s">
        <v>1215</v>
      </c>
      <c r="H2" s="1" t="s">
        <v>1216</v>
      </c>
      <c r="I2" s="1" t="s">
        <v>1217</v>
      </c>
      <c r="J2" s="1" t="s">
        <v>2</v>
      </c>
      <c r="K2" s="1" t="s">
        <v>33</v>
      </c>
      <c r="L2" s="1" t="s">
        <v>82</v>
      </c>
    </row>
    <row r="3" spans="1:12" x14ac:dyDescent="0.25">
      <c r="A3" s="3" t="s">
        <v>665</v>
      </c>
      <c r="B3" s="4" t="s">
        <v>6</v>
      </c>
      <c r="C3" s="4" t="s">
        <v>6</v>
      </c>
      <c r="D3" s="4" t="s">
        <v>6</v>
      </c>
      <c r="E3" s="4" t="s">
        <v>6</v>
      </c>
      <c r="F3" s="4" t="s">
        <v>6</v>
      </c>
      <c r="G3" s="4" t="s">
        <v>6</v>
      </c>
      <c r="H3" s="4" t="s">
        <v>6</v>
      </c>
      <c r="I3" s="4" t="s">
        <v>6</v>
      </c>
      <c r="J3" s="4" t="s">
        <v>6</v>
      </c>
      <c r="K3" s="4" t="s">
        <v>6</v>
      </c>
      <c r="L3" s="4" t="s">
        <v>6</v>
      </c>
    </row>
    <row r="4" spans="1:12" x14ac:dyDescent="0.25">
      <c r="A4" s="2" t="s">
        <v>669</v>
      </c>
      <c r="B4" s="4" t="s">
        <v>6</v>
      </c>
      <c r="C4" s="4" t="s">
        <v>6</v>
      </c>
      <c r="D4" s="4" t="s">
        <v>6</v>
      </c>
      <c r="E4" s="4" t="s">
        <v>6</v>
      </c>
      <c r="F4" s="4" t="s">
        <v>6</v>
      </c>
      <c r="G4" s="4" t="s">
        <v>6</v>
      </c>
      <c r="H4" s="4" t="s">
        <v>6</v>
      </c>
      <c r="I4" s="4" t="s">
        <v>6</v>
      </c>
      <c r="J4" s="6">
        <v>1646</v>
      </c>
      <c r="K4" s="6">
        <v>-1807</v>
      </c>
      <c r="L4" s="6">
        <v>2130</v>
      </c>
    </row>
    <row r="5" spans="1:12" x14ac:dyDescent="0.25">
      <c r="A5" s="2" t="s">
        <v>671</v>
      </c>
      <c r="B5" s="4" t="s">
        <v>6</v>
      </c>
      <c r="C5" s="4" t="s">
        <v>6</v>
      </c>
      <c r="D5" s="4" t="s">
        <v>6</v>
      </c>
      <c r="E5" s="4" t="s">
        <v>6</v>
      </c>
      <c r="F5" s="4" t="s">
        <v>6</v>
      </c>
      <c r="G5" s="4" t="s">
        <v>6</v>
      </c>
      <c r="H5" s="4" t="s">
        <v>6</v>
      </c>
      <c r="I5" s="4" t="s">
        <v>6</v>
      </c>
      <c r="J5" s="4" t="s">
        <v>6</v>
      </c>
      <c r="K5" s="4">
        <v>15</v>
      </c>
      <c r="L5" s="4">
        <v>7</v>
      </c>
    </row>
    <row r="6" spans="1:12" x14ac:dyDescent="0.25">
      <c r="A6" s="2" t="s">
        <v>672</v>
      </c>
      <c r="B6" s="4" t="s">
        <v>6</v>
      </c>
      <c r="C6" s="4" t="s">
        <v>6</v>
      </c>
      <c r="D6" s="4" t="s">
        <v>6</v>
      </c>
      <c r="E6" s="4" t="s">
        <v>6</v>
      </c>
      <c r="F6" s="4" t="s">
        <v>6</v>
      </c>
      <c r="G6" s="4" t="s">
        <v>6</v>
      </c>
      <c r="H6" s="4" t="s">
        <v>6</v>
      </c>
      <c r="I6" s="4" t="s">
        <v>6</v>
      </c>
      <c r="J6" s="7">
        <v>1646</v>
      </c>
      <c r="K6" s="7">
        <v>-1792</v>
      </c>
      <c r="L6" s="7">
        <v>2137</v>
      </c>
    </row>
    <row r="7" spans="1:12" x14ac:dyDescent="0.25">
      <c r="A7" s="2" t="s">
        <v>674</v>
      </c>
      <c r="B7" s="4" t="s">
        <v>6</v>
      </c>
      <c r="C7" s="4" t="s">
        <v>6</v>
      </c>
      <c r="D7" s="4" t="s">
        <v>6</v>
      </c>
      <c r="E7" s="4" t="s">
        <v>6</v>
      </c>
      <c r="F7" s="4" t="s">
        <v>6</v>
      </c>
      <c r="G7" s="4" t="s">
        <v>6</v>
      </c>
      <c r="H7" s="4" t="s">
        <v>6</v>
      </c>
      <c r="I7" s="4" t="s">
        <v>6</v>
      </c>
      <c r="J7" s="7">
        <v>1188</v>
      </c>
      <c r="K7" s="7">
        <v>1825</v>
      </c>
      <c r="L7" s="4">
        <v>-274</v>
      </c>
    </row>
    <row r="8" spans="1:12" ht="30" x14ac:dyDescent="0.25">
      <c r="A8" s="2" t="s">
        <v>1433</v>
      </c>
      <c r="B8" s="6">
        <v>292</v>
      </c>
      <c r="C8" s="6">
        <v>519</v>
      </c>
      <c r="D8" s="6">
        <v>662</v>
      </c>
      <c r="E8" s="6">
        <v>1361</v>
      </c>
      <c r="F8" s="6">
        <v>-673</v>
      </c>
      <c r="G8" s="6">
        <v>311</v>
      </c>
      <c r="H8" s="6">
        <v>211</v>
      </c>
      <c r="I8" s="6">
        <v>184</v>
      </c>
      <c r="J8" s="6">
        <v>2834</v>
      </c>
      <c r="K8" s="6">
        <v>33</v>
      </c>
      <c r="L8" s="6">
        <v>186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4</v>
      </c>
      <c r="B1" s="8" t="s">
        <v>2</v>
      </c>
      <c r="C1" s="8" t="s">
        <v>33</v>
      </c>
    </row>
    <row r="2" spans="1:3" ht="30" x14ac:dyDescent="0.25">
      <c r="A2" s="1" t="s">
        <v>32</v>
      </c>
      <c r="B2" s="8"/>
      <c r="C2" s="8"/>
    </row>
    <row r="3" spans="1:3" x14ac:dyDescent="0.25">
      <c r="A3" s="3" t="s">
        <v>678</v>
      </c>
      <c r="B3" s="4" t="s">
        <v>6</v>
      </c>
      <c r="C3" s="4" t="s">
        <v>6</v>
      </c>
    </row>
    <row r="4" spans="1:3" x14ac:dyDescent="0.25">
      <c r="A4" s="2" t="s">
        <v>71</v>
      </c>
      <c r="B4" s="6">
        <v>2742</v>
      </c>
      <c r="C4" s="6">
        <v>2515</v>
      </c>
    </row>
    <row r="5" spans="1:3" x14ac:dyDescent="0.25">
      <c r="A5" s="2" t="s">
        <v>679</v>
      </c>
      <c r="B5" s="4" t="s">
        <v>6</v>
      </c>
      <c r="C5" s="4">
        <v>12</v>
      </c>
    </row>
    <row r="6" spans="1:3" x14ac:dyDescent="0.25">
      <c r="A6" s="2" t="s">
        <v>680</v>
      </c>
      <c r="B6" s="4">
        <v>673</v>
      </c>
      <c r="C6" s="7">
        <v>2292</v>
      </c>
    </row>
    <row r="7" spans="1:3" ht="30" x14ac:dyDescent="0.25">
      <c r="A7" s="2" t="s">
        <v>1435</v>
      </c>
      <c r="B7" s="7">
        <v>5622</v>
      </c>
      <c r="C7" s="7">
        <v>5895</v>
      </c>
    </row>
    <row r="8" spans="1:3" x14ac:dyDescent="0.25">
      <c r="A8" s="2" t="s">
        <v>682</v>
      </c>
      <c r="B8" s="4">
        <v>789</v>
      </c>
      <c r="C8" s="7">
        <v>2287</v>
      </c>
    </row>
    <row r="9" spans="1:3" x14ac:dyDescent="0.25">
      <c r="A9" s="2" t="s">
        <v>103</v>
      </c>
      <c r="B9" s="7">
        <v>4232</v>
      </c>
      <c r="C9" s="7">
        <v>3447</v>
      </c>
    </row>
    <row r="10" spans="1:3" x14ac:dyDescent="0.25">
      <c r="A10" s="2" t="s">
        <v>683</v>
      </c>
      <c r="B10" s="7">
        <v>14058</v>
      </c>
      <c r="C10" s="7">
        <v>16448</v>
      </c>
    </row>
    <row r="11" spans="1:3" x14ac:dyDescent="0.25">
      <c r="A11" s="3" t="s">
        <v>684</v>
      </c>
      <c r="B11" s="4" t="s">
        <v>6</v>
      </c>
      <c r="C11" s="4" t="s">
        <v>6</v>
      </c>
    </row>
    <row r="12" spans="1:3" x14ac:dyDescent="0.25">
      <c r="A12" s="2" t="s">
        <v>685</v>
      </c>
      <c r="B12" s="7">
        <v>1137</v>
      </c>
      <c r="C12" s="7">
        <v>1197</v>
      </c>
    </row>
    <row r="13" spans="1:3" x14ac:dyDescent="0.25">
      <c r="A13" s="2" t="s">
        <v>686</v>
      </c>
      <c r="B13" s="4">
        <v>36</v>
      </c>
      <c r="C13" s="7">
        <v>3198</v>
      </c>
    </row>
    <row r="14" spans="1:3" x14ac:dyDescent="0.25">
      <c r="A14" s="2" t="s">
        <v>687</v>
      </c>
      <c r="B14" s="4">
        <v>131</v>
      </c>
      <c r="C14" s="4">
        <v>125</v>
      </c>
    </row>
    <row r="15" spans="1:3" x14ac:dyDescent="0.25">
      <c r="A15" s="2" t="s">
        <v>227</v>
      </c>
      <c r="B15" s="4">
        <v>462</v>
      </c>
      <c r="C15" s="4">
        <v>175</v>
      </c>
    </row>
    <row r="16" spans="1:3" x14ac:dyDescent="0.25">
      <c r="A16" s="2" t="s">
        <v>103</v>
      </c>
      <c r="B16" s="4">
        <v>601</v>
      </c>
      <c r="C16" s="4">
        <v>417</v>
      </c>
    </row>
    <row r="17" spans="1:3" x14ac:dyDescent="0.25">
      <c r="A17" s="2" t="s">
        <v>688</v>
      </c>
      <c r="B17" s="7">
        <v>2367</v>
      </c>
      <c r="C17" s="7">
        <v>5112</v>
      </c>
    </row>
    <row r="18" spans="1:3" x14ac:dyDescent="0.25">
      <c r="A18" s="2" t="s">
        <v>689</v>
      </c>
      <c r="B18" s="6">
        <v>11183</v>
      </c>
      <c r="C18" s="6">
        <v>113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36</v>
      </c>
      <c r="B1" s="1" t="s">
        <v>1</v>
      </c>
      <c r="C1" s="1"/>
    </row>
    <row r="2" spans="1:3" x14ac:dyDescent="0.25">
      <c r="A2" s="8"/>
      <c r="B2" s="1" t="s">
        <v>2</v>
      </c>
      <c r="C2" s="1" t="s">
        <v>33</v>
      </c>
    </row>
    <row r="3" spans="1:3" x14ac:dyDescent="0.25">
      <c r="A3" s="3" t="s">
        <v>665</v>
      </c>
      <c r="B3" s="4" t="s">
        <v>6</v>
      </c>
      <c r="C3" s="4" t="s">
        <v>6</v>
      </c>
    </row>
    <row r="4" spans="1:3" x14ac:dyDescent="0.25">
      <c r="A4" s="2" t="s">
        <v>697</v>
      </c>
      <c r="B4" s="6">
        <v>0</v>
      </c>
      <c r="C4" s="6">
        <v>0</v>
      </c>
    </row>
    <row r="5" spans="1:3" x14ac:dyDescent="0.25">
      <c r="A5" s="2" t="s">
        <v>1437</v>
      </c>
      <c r="B5" s="4">
        <v>0</v>
      </c>
      <c r="C5" s="4" t="s">
        <v>6</v>
      </c>
    </row>
    <row r="6" spans="1:3" x14ac:dyDescent="0.25">
      <c r="A6" s="2" t="s">
        <v>1438</v>
      </c>
      <c r="B6" s="4">
        <v>0</v>
      </c>
      <c r="C6" s="4" t="s">
        <v>6</v>
      </c>
    </row>
    <row r="7" spans="1:3" x14ac:dyDescent="0.25">
      <c r="A7" s="2" t="s">
        <v>1439</v>
      </c>
      <c r="B7" s="99">
        <v>0.115</v>
      </c>
      <c r="C7" s="4" t="s">
        <v>6</v>
      </c>
    </row>
    <row r="8" spans="1:3" x14ac:dyDescent="0.25">
      <c r="A8" s="2" t="s">
        <v>63</v>
      </c>
      <c r="B8" s="7">
        <v>4600000</v>
      </c>
      <c r="C8" s="4" t="s">
        <v>6</v>
      </c>
    </row>
    <row r="9" spans="1:3" x14ac:dyDescent="0.25">
      <c r="A9" s="2" t="s">
        <v>1440</v>
      </c>
      <c r="B9" s="6">
        <v>0</v>
      </c>
      <c r="C9"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441</v>
      </c>
      <c r="B1" s="8" t="s">
        <v>1212</v>
      </c>
      <c r="C1" s="8"/>
      <c r="D1" s="8"/>
      <c r="E1" s="8"/>
      <c r="F1" s="8"/>
      <c r="G1" s="8"/>
      <c r="H1" s="8"/>
      <c r="I1" s="8"/>
      <c r="J1" s="8" t="s">
        <v>1</v>
      </c>
      <c r="K1" s="8"/>
      <c r="L1" s="8"/>
    </row>
    <row r="2" spans="1:12" ht="30" x14ac:dyDescent="0.25">
      <c r="A2" s="1" t="s">
        <v>32</v>
      </c>
      <c r="B2" s="1" t="s">
        <v>2</v>
      </c>
      <c r="C2" s="1" t="s">
        <v>1213</v>
      </c>
      <c r="D2" s="1" t="s">
        <v>4</v>
      </c>
      <c r="E2" s="1" t="s">
        <v>1214</v>
      </c>
      <c r="F2" s="1" t="s">
        <v>33</v>
      </c>
      <c r="G2" s="1" t="s">
        <v>1215</v>
      </c>
      <c r="H2" s="1" t="s">
        <v>1216</v>
      </c>
      <c r="I2" s="1" t="s">
        <v>1217</v>
      </c>
      <c r="J2" s="1" t="s">
        <v>2</v>
      </c>
      <c r="K2" s="1" t="s">
        <v>33</v>
      </c>
      <c r="L2" s="1" t="s">
        <v>82</v>
      </c>
    </row>
    <row r="3" spans="1:12" x14ac:dyDescent="0.25">
      <c r="A3" s="3" t="s">
        <v>665</v>
      </c>
      <c r="B3" s="4" t="s">
        <v>6</v>
      </c>
      <c r="C3" s="4" t="s">
        <v>6</v>
      </c>
      <c r="D3" s="4" t="s">
        <v>6</v>
      </c>
      <c r="E3" s="4" t="s">
        <v>6</v>
      </c>
      <c r="F3" s="4" t="s">
        <v>6</v>
      </c>
      <c r="G3" s="4" t="s">
        <v>6</v>
      </c>
      <c r="H3" s="4" t="s">
        <v>6</v>
      </c>
      <c r="I3" s="4" t="s">
        <v>6</v>
      </c>
      <c r="J3" s="4" t="s">
        <v>6</v>
      </c>
      <c r="K3" s="4" t="s">
        <v>6</v>
      </c>
      <c r="L3" s="4" t="s">
        <v>6</v>
      </c>
    </row>
    <row r="4" spans="1:12" x14ac:dyDescent="0.25">
      <c r="A4" s="2" t="s">
        <v>1442</v>
      </c>
      <c r="B4" s="4" t="s">
        <v>6</v>
      </c>
      <c r="C4" s="4" t="s">
        <v>6</v>
      </c>
      <c r="D4" s="4" t="s">
        <v>6</v>
      </c>
      <c r="E4" s="4" t="s">
        <v>6</v>
      </c>
      <c r="F4" s="4" t="s">
        <v>6</v>
      </c>
      <c r="G4" s="4" t="s">
        <v>6</v>
      </c>
      <c r="H4" s="4" t="s">
        <v>6</v>
      </c>
      <c r="I4" s="4" t="s">
        <v>6</v>
      </c>
      <c r="J4" s="6">
        <v>3963</v>
      </c>
      <c r="K4" s="6">
        <v>84</v>
      </c>
      <c r="L4" s="6">
        <v>2421</v>
      </c>
    </row>
    <row r="5" spans="1:12" x14ac:dyDescent="0.25">
      <c r="A5" s="2" t="s">
        <v>1443</v>
      </c>
      <c r="B5" s="4" t="s">
        <v>6</v>
      </c>
      <c r="C5" s="4" t="s">
        <v>6</v>
      </c>
      <c r="D5" s="4" t="s">
        <v>6</v>
      </c>
      <c r="E5" s="4" t="s">
        <v>6</v>
      </c>
      <c r="F5" s="4" t="s">
        <v>6</v>
      </c>
      <c r="G5" s="4" t="s">
        <v>6</v>
      </c>
      <c r="H5" s="4" t="s">
        <v>6</v>
      </c>
      <c r="I5" s="4" t="s">
        <v>6</v>
      </c>
      <c r="J5" s="4" t="s">
        <v>6</v>
      </c>
      <c r="K5" s="4">
        <v>247</v>
      </c>
      <c r="L5" s="4">
        <v>39</v>
      </c>
    </row>
    <row r="6" spans="1:12" ht="30" x14ac:dyDescent="0.25">
      <c r="A6" s="2" t="s">
        <v>1444</v>
      </c>
      <c r="B6" s="4" t="s">
        <v>6</v>
      </c>
      <c r="C6" s="4" t="s">
        <v>6</v>
      </c>
      <c r="D6" s="4" t="s">
        <v>6</v>
      </c>
      <c r="E6" s="4" t="s">
        <v>6</v>
      </c>
      <c r="F6" s="4" t="s">
        <v>6</v>
      </c>
      <c r="G6" s="4" t="s">
        <v>6</v>
      </c>
      <c r="H6" s="4" t="s">
        <v>6</v>
      </c>
      <c r="I6" s="4" t="s">
        <v>6</v>
      </c>
      <c r="J6" s="4">
        <v>-322</v>
      </c>
      <c r="K6" s="4">
        <v>-274</v>
      </c>
      <c r="L6" s="4">
        <v>-217</v>
      </c>
    </row>
    <row r="7" spans="1:12" x14ac:dyDescent="0.25">
      <c r="A7" s="2" t="s">
        <v>1445</v>
      </c>
      <c r="B7" s="4" t="s">
        <v>6</v>
      </c>
      <c r="C7" s="4" t="s">
        <v>6</v>
      </c>
      <c r="D7" s="4" t="s">
        <v>6</v>
      </c>
      <c r="E7" s="4" t="s">
        <v>6</v>
      </c>
      <c r="F7" s="4" t="s">
        <v>6</v>
      </c>
      <c r="G7" s="4" t="s">
        <v>6</v>
      </c>
      <c r="H7" s="4" t="s">
        <v>6</v>
      </c>
      <c r="I7" s="4" t="s">
        <v>6</v>
      </c>
      <c r="J7" s="4">
        <v>-388</v>
      </c>
      <c r="K7" s="4">
        <v>-310</v>
      </c>
      <c r="L7" s="4">
        <v>-371</v>
      </c>
    </row>
    <row r="8" spans="1:12" x14ac:dyDescent="0.25">
      <c r="A8" s="2" t="s">
        <v>1446</v>
      </c>
      <c r="B8" s="4" t="s">
        <v>6</v>
      </c>
      <c r="C8" s="4" t="s">
        <v>6</v>
      </c>
      <c r="D8" s="4" t="s">
        <v>6</v>
      </c>
      <c r="E8" s="4" t="s">
        <v>6</v>
      </c>
      <c r="F8" s="4" t="s">
        <v>6</v>
      </c>
      <c r="G8" s="4" t="s">
        <v>6</v>
      </c>
      <c r="H8" s="4" t="s">
        <v>6</v>
      </c>
      <c r="I8" s="4" t="s">
        <v>6</v>
      </c>
      <c r="J8" s="4">
        <v>-289</v>
      </c>
      <c r="K8" s="4">
        <v>-195</v>
      </c>
      <c r="L8" s="4">
        <v>-175</v>
      </c>
    </row>
    <row r="9" spans="1:12" ht="30" x14ac:dyDescent="0.25">
      <c r="A9" s="2" t="s">
        <v>1447</v>
      </c>
      <c r="B9" s="4" t="s">
        <v>6</v>
      </c>
      <c r="C9" s="4" t="s">
        <v>6</v>
      </c>
      <c r="D9" s="4" t="s">
        <v>6</v>
      </c>
      <c r="E9" s="4" t="s">
        <v>6</v>
      </c>
      <c r="F9" s="4" t="s">
        <v>6</v>
      </c>
      <c r="G9" s="4" t="s">
        <v>6</v>
      </c>
      <c r="H9" s="4" t="s">
        <v>6</v>
      </c>
      <c r="I9" s="4" t="s">
        <v>6</v>
      </c>
      <c r="J9" s="4" t="s">
        <v>6</v>
      </c>
      <c r="K9" s="4">
        <v>163</v>
      </c>
      <c r="L9" s="4" t="s">
        <v>6</v>
      </c>
    </row>
    <row r="10" spans="1:12" x14ac:dyDescent="0.25">
      <c r="A10" s="2" t="s">
        <v>1448</v>
      </c>
      <c r="B10" s="4" t="s">
        <v>6</v>
      </c>
      <c r="C10" s="4" t="s">
        <v>6</v>
      </c>
      <c r="D10" s="4" t="s">
        <v>6</v>
      </c>
      <c r="E10" s="4" t="s">
        <v>6</v>
      </c>
      <c r="F10" s="4" t="s">
        <v>6</v>
      </c>
      <c r="G10" s="4" t="s">
        <v>6</v>
      </c>
      <c r="H10" s="4" t="s">
        <v>6</v>
      </c>
      <c r="I10" s="4" t="s">
        <v>6</v>
      </c>
      <c r="J10" s="4">
        <v>-130</v>
      </c>
      <c r="K10" s="4">
        <v>318</v>
      </c>
      <c r="L10" s="4">
        <v>166</v>
      </c>
    </row>
    <row r="11" spans="1:12" ht="30" x14ac:dyDescent="0.25">
      <c r="A11" s="2" t="s">
        <v>1433</v>
      </c>
      <c r="B11" s="6">
        <v>292</v>
      </c>
      <c r="C11" s="6">
        <v>519</v>
      </c>
      <c r="D11" s="6">
        <v>662</v>
      </c>
      <c r="E11" s="6">
        <v>1361</v>
      </c>
      <c r="F11" s="6">
        <v>-673</v>
      </c>
      <c r="G11" s="6">
        <v>311</v>
      </c>
      <c r="H11" s="6">
        <v>211</v>
      </c>
      <c r="I11" s="6">
        <v>184</v>
      </c>
      <c r="J11" s="6">
        <v>2834</v>
      </c>
      <c r="K11" s="6">
        <v>33</v>
      </c>
      <c r="L11" s="6">
        <v>1863</v>
      </c>
    </row>
    <row r="12" spans="1:12" ht="30" x14ac:dyDescent="0.25">
      <c r="A12" s="2" t="s">
        <v>1449</v>
      </c>
      <c r="B12" s="4" t="s">
        <v>6</v>
      </c>
      <c r="C12" s="4" t="s">
        <v>6</v>
      </c>
      <c r="D12" s="4" t="s">
        <v>6</v>
      </c>
      <c r="E12" s="4" t="s">
        <v>6</v>
      </c>
      <c r="F12" s="4" t="s">
        <v>6</v>
      </c>
      <c r="G12" s="4" t="s">
        <v>6</v>
      </c>
      <c r="H12" s="4" t="s">
        <v>6</v>
      </c>
      <c r="I12" s="4" t="s">
        <v>6</v>
      </c>
      <c r="J12" s="99">
        <v>0.34</v>
      </c>
      <c r="K12" s="99">
        <v>0.34</v>
      </c>
      <c r="L12" s="99">
        <v>0.34</v>
      </c>
    </row>
    <row r="13" spans="1:12" ht="30" x14ac:dyDescent="0.25">
      <c r="A13" s="2" t="s">
        <v>1450</v>
      </c>
      <c r="B13" s="4" t="s">
        <v>6</v>
      </c>
      <c r="C13" s="4" t="s">
        <v>6</v>
      </c>
      <c r="D13" s="4" t="s">
        <v>6</v>
      </c>
      <c r="E13" s="4" t="s">
        <v>6</v>
      </c>
      <c r="F13" s="4" t="s">
        <v>6</v>
      </c>
      <c r="G13" s="4" t="s">
        <v>6</v>
      </c>
      <c r="H13" s="4" t="s">
        <v>6</v>
      </c>
      <c r="I13" s="4" t="s">
        <v>6</v>
      </c>
      <c r="J13" s="4" t="s">
        <v>6</v>
      </c>
      <c r="K13" s="99">
        <v>0.996</v>
      </c>
      <c r="L13" s="99">
        <v>5.0000000000000001E-3</v>
      </c>
    </row>
    <row r="14" spans="1:12" ht="45" x14ac:dyDescent="0.25">
      <c r="A14" s="2" t="s">
        <v>1451</v>
      </c>
      <c r="B14" s="4" t="s">
        <v>6</v>
      </c>
      <c r="C14" s="4" t="s">
        <v>6</v>
      </c>
      <c r="D14" s="4" t="s">
        <v>6</v>
      </c>
      <c r="E14" s="4" t="s">
        <v>6</v>
      </c>
      <c r="F14" s="4" t="s">
        <v>6</v>
      </c>
      <c r="G14" s="4" t="s">
        <v>6</v>
      </c>
      <c r="H14" s="4" t="s">
        <v>6</v>
      </c>
      <c r="I14" s="4" t="s">
        <v>6</v>
      </c>
      <c r="J14" s="99">
        <v>-2.8000000000000001E-2</v>
      </c>
      <c r="K14" s="99">
        <v>-1.107</v>
      </c>
      <c r="L14" s="99">
        <v>-0.03</v>
      </c>
    </row>
    <row r="15" spans="1:12" ht="30" x14ac:dyDescent="0.25">
      <c r="A15" s="2" t="s">
        <v>1452</v>
      </c>
      <c r="B15" s="4" t="s">
        <v>6</v>
      </c>
      <c r="C15" s="4" t="s">
        <v>6</v>
      </c>
      <c r="D15" s="4" t="s">
        <v>6</v>
      </c>
      <c r="E15" s="4" t="s">
        <v>6</v>
      </c>
      <c r="F15" s="4" t="s">
        <v>6</v>
      </c>
      <c r="G15" s="4" t="s">
        <v>6</v>
      </c>
      <c r="H15" s="4" t="s">
        <v>6</v>
      </c>
      <c r="I15" s="4" t="s">
        <v>6</v>
      </c>
      <c r="J15" s="99">
        <v>-3.3000000000000002E-2</v>
      </c>
      <c r="K15" s="99">
        <v>-1.2549999999999999</v>
      </c>
      <c r="L15" s="99">
        <v>-5.1999999999999998E-2</v>
      </c>
    </row>
    <row r="16" spans="1:12" ht="30" x14ac:dyDescent="0.25">
      <c r="A16" s="2" t="s">
        <v>1453</v>
      </c>
      <c r="B16" s="4" t="s">
        <v>6</v>
      </c>
      <c r="C16" s="4" t="s">
        <v>6</v>
      </c>
      <c r="D16" s="4" t="s">
        <v>6</v>
      </c>
      <c r="E16" s="4" t="s">
        <v>6</v>
      </c>
      <c r="F16" s="4" t="s">
        <v>6</v>
      </c>
      <c r="G16" s="4" t="s">
        <v>6</v>
      </c>
      <c r="H16" s="4" t="s">
        <v>6</v>
      </c>
      <c r="I16" s="4" t="s">
        <v>6</v>
      </c>
      <c r="J16" s="99">
        <v>-2.5000000000000001E-2</v>
      </c>
      <c r="K16" s="99">
        <v>-0.78700000000000003</v>
      </c>
      <c r="L16" s="99">
        <v>-2.5000000000000001E-2</v>
      </c>
    </row>
    <row r="17" spans="1:12" ht="30" x14ac:dyDescent="0.25">
      <c r="A17" s="2" t="s">
        <v>1454</v>
      </c>
      <c r="B17" s="4" t="s">
        <v>6</v>
      </c>
      <c r="C17" s="4" t="s">
        <v>6</v>
      </c>
      <c r="D17" s="4" t="s">
        <v>6</v>
      </c>
      <c r="E17" s="4" t="s">
        <v>6</v>
      </c>
      <c r="F17" s="4" t="s">
        <v>6</v>
      </c>
      <c r="G17" s="4" t="s">
        <v>6</v>
      </c>
      <c r="H17" s="4" t="s">
        <v>6</v>
      </c>
      <c r="I17" s="4" t="s">
        <v>6</v>
      </c>
      <c r="J17" s="4" t="s">
        <v>6</v>
      </c>
      <c r="K17" s="99">
        <v>0.65800000000000003</v>
      </c>
      <c r="L17" s="4" t="s">
        <v>6</v>
      </c>
    </row>
    <row r="18" spans="1:12" ht="30" x14ac:dyDescent="0.25">
      <c r="A18" s="2" t="s">
        <v>1455</v>
      </c>
      <c r="B18" s="4" t="s">
        <v>6</v>
      </c>
      <c r="C18" s="4" t="s">
        <v>6</v>
      </c>
      <c r="D18" s="4" t="s">
        <v>6</v>
      </c>
      <c r="E18" s="4" t="s">
        <v>6</v>
      </c>
      <c r="F18" s="4" t="s">
        <v>6</v>
      </c>
      <c r="G18" s="4" t="s">
        <v>6</v>
      </c>
      <c r="H18" s="4" t="s">
        <v>6</v>
      </c>
      <c r="I18" s="4" t="s">
        <v>6</v>
      </c>
      <c r="J18" s="99">
        <v>-1.0999999999999999E-2</v>
      </c>
      <c r="K18" s="99">
        <v>1.288</v>
      </c>
      <c r="L18" s="99">
        <v>2.3E-2</v>
      </c>
    </row>
    <row r="19" spans="1:12" ht="30" x14ac:dyDescent="0.25">
      <c r="A19" s="2" t="s">
        <v>1456</v>
      </c>
      <c r="B19" s="4" t="s">
        <v>6</v>
      </c>
      <c r="C19" s="4" t="s">
        <v>6</v>
      </c>
      <c r="D19" s="4" t="s">
        <v>6</v>
      </c>
      <c r="E19" s="4" t="s">
        <v>6</v>
      </c>
      <c r="F19" s="4" t="s">
        <v>6</v>
      </c>
      <c r="G19" s="4" t="s">
        <v>6</v>
      </c>
      <c r="H19" s="4" t="s">
        <v>6</v>
      </c>
      <c r="I19" s="4" t="s">
        <v>6</v>
      </c>
      <c r="J19" s="99">
        <v>0.24299999999999999</v>
      </c>
      <c r="K19" s="99">
        <v>0.13300000000000001</v>
      </c>
      <c r="L19" s="99">
        <v>0.261000000000000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9" customWidth="1"/>
    <col min="5" max="5" width="36.5703125" bestFit="1" customWidth="1"/>
    <col min="6" max="6" width="9.5703125" customWidth="1"/>
    <col min="7" max="8" width="9" customWidth="1"/>
    <col min="9" max="9" width="26.85546875" customWidth="1"/>
    <col min="10" max="10" width="9.5703125" customWidth="1"/>
    <col min="11" max="12" width="9" customWidth="1"/>
    <col min="13" max="13" width="26.85546875" customWidth="1"/>
    <col min="14" max="14" width="9.57031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40" t="s">
        <v>6</v>
      </c>
      <c r="C3" s="40"/>
      <c r="D3" s="40"/>
      <c r="E3" s="40"/>
      <c r="F3" s="40"/>
      <c r="G3" s="40"/>
      <c r="H3" s="40"/>
      <c r="I3" s="40"/>
      <c r="J3" s="40"/>
      <c r="K3" s="40"/>
      <c r="L3" s="40"/>
      <c r="M3" s="40"/>
      <c r="N3" s="40"/>
    </row>
    <row r="4" spans="1:14" ht="15" customHeight="1" x14ac:dyDescent="0.25">
      <c r="A4" s="41" t="s">
        <v>239</v>
      </c>
      <c r="B4" s="40" t="s">
        <v>6</v>
      </c>
      <c r="C4" s="40"/>
      <c r="D4" s="40"/>
      <c r="E4" s="40"/>
      <c r="F4" s="40"/>
      <c r="G4" s="40"/>
      <c r="H4" s="40"/>
      <c r="I4" s="40"/>
      <c r="J4" s="40"/>
      <c r="K4" s="40"/>
      <c r="L4" s="40"/>
      <c r="M4" s="40"/>
      <c r="N4" s="40"/>
    </row>
    <row r="5" spans="1:14" ht="25.5" x14ac:dyDescent="0.25">
      <c r="A5" s="41"/>
      <c r="B5" s="10">
        <v>1</v>
      </c>
      <c r="C5" s="10" t="s">
        <v>241</v>
      </c>
    </row>
    <row r="6" spans="1:14" x14ac:dyDescent="0.25">
      <c r="A6" s="41"/>
      <c r="B6" s="31" t="s">
        <v>242</v>
      </c>
      <c r="C6" s="31"/>
      <c r="D6" s="31"/>
      <c r="E6" s="31"/>
      <c r="F6" s="31"/>
      <c r="G6" s="31"/>
      <c r="H6" s="31"/>
      <c r="I6" s="31"/>
      <c r="J6" s="31"/>
      <c r="K6" s="31"/>
      <c r="L6" s="31"/>
      <c r="M6" s="31"/>
      <c r="N6" s="31"/>
    </row>
    <row r="7" spans="1:14" x14ac:dyDescent="0.25">
      <c r="A7" s="41"/>
      <c r="B7" s="42" t="s">
        <v>243</v>
      </c>
      <c r="C7" s="42"/>
      <c r="D7" s="42"/>
      <c r="E7" s="42"/>
      <c r="F7" s="42"/>
      <c r="G7" s="42"/>
      <c r="H7" s="42"/>
      <c r="I7" s="42"/>
      <c r="J7" s="42"/>
      <c r="K7" s="42"/>
      <c r="L7" s="42"/>
      <c r="M7" s="42"/>
      <c r="N7" s="42"/>
    </row>
    <row r="8" spans="1:14" ht="51" customHeight="1" x14ac:dyDescent="0.25">
      <c r="A8" s="41"/>
      <c r="B8" s="31" t="s">
        <v>244</v>
      </c>
      <c r="C8" s="31"/>
      <c r="D8" s="31"/>
      <c r="E8" s="31"/>
      <c r="F8" s="31"/>
      <c r="G8" s="31"/>
      <c r="H8" s="31"/>
      <c r="I8" s="31"/>
      <c r="J8" s="31"/>
      <c r="K8" s="31"/>
      <c r="L8" s="31"/>
      <c r="M8" s="31"/>
      <c r="N8" s="31"/>
    </row>
    <row r="9" spans="1:14" ht="51" customHeight="1" x14ac:dyDescent="0.25">
      <c r="A9" s="41"/>
      <c r="B9" s="31" t="s">
        <v>245</v>
      </c>
      <c r="C9" s="31"/>
      <c r="D9" s="31"/>
      <c r="E9" s="31"/>
      <c r="F9" s="31"/>
      <c r="G9" s="31"/>
      <c r="H9" s="31"/>
      <c r="I9" s="31"/>
      <c r="J9" s="31"/>
      <c r="K9" s="31"/>
      <c r="L9" s="31"/>
      <c r="M9" s="31"/>
      <c r="N9" s="31"/>
    </row>
    <row r="10" spans="1:14" x14ac:dyDescent="0.25">
      <c r="A10" s="41"/>
      <c r="B10" s="42" t="s">
        <v>246</v>
      </c>
      <c r="C10" s="42"/>
      <c r="D10" s="42"/>
      <c r="E10" s="42"/>
      <c r="F10" s="42"/>
      <c r="G10" s="42"/>
      <c r="H10" s="42"/>
      <c r="I10" s="42"/>
      <c r="J10" s="42"/>
      <c r="K10" s="42"/>
      <c r="L10" s="42"/>
      <c r="M10" s="42"/>
      <c r="N10" s="42"/>
    </row>
    <row r="11" spans="1:14" ht="25.5" customHeight="1" x14ac:dyDescent="0.25">
      <c r="A11" s="41"/>
      <c r="B11" s="31" t="s">
        <v>247</v>
      </c>
      <c r="C11" s="31"/>
      <c r="D11" s="31"/>
      <c r="E11" s="31"/>
      <c r="F11" s="31"/>
      <c r="G11" s="31"/>
      <c r="H11" s="31"/>
      <c r="I11" s="31"/>
      <c r="J11" s="31"/>
      <c r="K11" s="31"/>
      <c r="L11" s="31"/>
      <c r="M11" s="31"/>
      <c r="N11" s="31"/>
    </row>
    <row r="12" spans="1:14" x14ac:dyDescent="0.25">
      <c r="A12" s="41"/>
      <c r="B12" s="42" t="s">
        <v>248</v>
      </c>
      <c r="C12" s="42"/>
      <c r="D12" s="42"/>
      <c r="E12" s="42"/>
      <c r="F12" s="42"/>
      <c r="G12" s="42"/>
      <c r="H12" s="42"/>
      <c r="I12" s="42"/>
      <c r="J12" s="42"/>
      <c r="K12" s="42"/>
      <c r="L12" s="42"/>
      <c r="M12" s="42"/>
      <c r="N12" s="42"/>
    </row>
    <row r="13" spans="1:14" x14ac:dyDescent="0.25">
      <c r="A13" s="41"/>
      <c r="B13" s="31" t="s">
        <v>249</v>
      </c>
      <c r="C13" s="31"/>
      <c r="D13" s="31"/>
      <c r="E13" s="31"/>
      <c r="F13" s="31"/>
      <c r="G13" s="31"/>
      <c r="H13" s="31"/>
      <c r="I13" s="31"/>
      <c r="J13" s="31"/>
      <c r="K13" s="31"/>
      <c r="L13" s="31"/>
      <c r="M13" s="31"/>
      <c r="N13" s="31"/>
    </row>
    <row r="14" spans="1:14" x14ac:dyDescent="0.25">
      <c r="A14" s="41"/>
      <c r="B14" s="43"/>
      <c r="C14" s="43"/>
      <c r="D14" s="43"/>
      <c r="E14" s="43"/>
      <c r="F14" s="43"/>
      <c r="G14" s="43"/>
      <c r="H14" s="43"/>
      <c r="I14" s="43"/>
      <c r="J14" s="43"/>
      <c r="K14" s="43"/>
      <c r="L14" s="43"/>
      <c r="M14" s="43"/>
      <c r="N14" s="43"/>
    </row>
    <row r="15" spans="1:14" ht="25.5" customHeight="1" x14ac:dyDescent="0.25">
      <c r="A15" s="41"/>
      <c r="B15" s="31" t="s">
        <v>250</v>
      </c>
      <c r="C15" s="31"/>
      <c r="D15" s="31"/>
      <c r="E15" s="31"/>
      <c r="F15" s="31"/>
      <c r="G15" s="31"/>
      <c r="H15" s="31"/>
      <c r="I15" s="31"/>
      <c r="J15" s="31"/>
      <c r="K15" s="31"/>
      <c r="L15" s="31"/>
      <c r="M15" s="31"/>
      <c r="N15" s="31"/>
    </row>
    <row r="16" spans="1:14" ht="25.5" customHeight="1" x14ac:dyDescent="0.25">
      <c r="A16" s="41"/>
      <c r="B16" s="31" t="s">
        <v>251</v>
      </c>
      <c r="C16" s="31"/>
      <c r="D16" s="31"/>
      <c r="E16" s="31"/>
      <c r="F16" s="31"/>
      <c r="G16" s="31"/>
      <c r="H16" s="31"/>
      <c r="I16" s="31"/>
      <c r="J16" s="31"/>
      <c r="K16" s="31"/>
      <c r="L16" s="31"/>
      <c r="M16" s="31"/>
      <c r="N16" s="31"/>
    </row>
    <row r="17" spans="1:14" ht="25.5" customHeight="1" x14ac:dyDescent="0.25">
      <c r="A17" s="41"/>
      <c r="B17" s="31" t="s">
        <v>252</v>
      </c>
      <c r="C17" s="31"/>
      <c r="D17" s="31"/>
      <c r="E17" s="31"/>
      <c r="F17" s="31"/>
      <c r="G17" s="31"/>
      <c r="H17" s="31"/>
      <c r="I17" s="31"/>
      <c r="J17" s="31"/>
      <c r="K17" s="31"/>
      <c r="L17" s="31"/>
      <c r="M17" s="31"/>
      <c r="N17" s="31"/>
    </row>
    <row r="18" spans="1:14" x14ac:dyDescent="0.25">
      <c r="A18" s="41"/>
      <c r="B18" s="42" t="s">
        <v>253</v>
      </c>
      <c r="C18" s="42"/>
      <c r="D18" s="42"/>
      <c r="E18" s="42"/>
      <c r="F18" s="42"/>
      <c r="G18" s="42"/>
      <c r="H18" s="42"/>
      <c r="I18" s="42"/>
      <c r="J18" s="42"/>
      <c r="K18" s="42"/>
      <c r="L18" s="42"/>
      <c r="M18" s="42"/>
      <c r="N18" s="42"/>
    </row>
    <row r="19" spans="1:14" ht="25.5" customHeight="1" x14ac:dyDescent="0.25">
      <c r="A19" s="41"/>
      <c r="B19" s="31" t="s">
        <v>254</v>
      </c>
      <c r="C19" s="31"/>
      <c r="D19" s="31"/>
      <c r="E19" s="31"/>
      <c r="F19" s="31"/>
      <c r="G19" s="31"/>
      <c r="H19" s="31"/>
      <c r="I19" s="31"/>
      <c r="J19" s="31"/>
      <c r="K19" s="31"/>
      <c r="L19" s="31"/>
      <c r="M19" s="31"/>
      <c r="N19" s="31"/>
    </row>
    <row r="20" spans="1:14" ht="38.25" customHeight="1" x14ac:dyDescent="0.25">
      <c r="A20" s="41"/>
      <c r="B20" s="31" t="s">
        <v>255</v>
      </c>
      <c r="C20" s="31"/>
      <c r="D20" s="31"/>
      <c r="E20" s="31"/>
      <c r="F20" s="31"/>
      <c r="G20" s="31"/>
      <c r="H20" s="31"/>
      <c r="I20" s="31"/>
      <c r="J20" s="31"/>
      <c r="K20" s="31"/>
      <c r="L20" s="31"/>
      <c r="M20" s="31"/>
      <c r="N20" s="31"/>
    </row>
    <row r="21" spans="1:14" x14ac:dyDescent="0.25">
      <c r="A21" s="41"/>
      <c r="B21" s="42" t="s">
        <v>256</v>
      </c>
      <c r="C21" s="42"/>
      <c r="D21" s="42"/>
      <c r="E21" s="42"/>
      <c r="F21" s="42"/>
      <c r="G21" s="42"/>
      <c r="H21" s="42"/>
      <c r="I21" s="42"/>
      <c r="J21" s="42"/>
      <c r="K21" s="42"/>
      <c r="L21" s="42"/>
      <c r="M21" s="42"/>
      <c r="N21" s="42"/>
    </row>
    <row r="22" spans="1:14" x14ac:dyDescent="0.25">
      <c r="A22" s="41"/>
      <c r="B22" s="31" t="s">
        <v>257</v>
      </c>
      <c r="C22" s="31"/>
      <c r="D22" s="31"/>
      <c r="E22" s="31"/>
      <c r="F22" s="31"/>
      <c r="G22" s="31"/>
      <c r="H22" s="31"/>
      <c r="I22" s="31"/>
      <c r="J22" s="31"/>
      <c r="K22" s="31"/>
      <c r="L22" s="31"/>
      <c r="M22" s="31"/>
      <c r="N22" s="31"/>
    </row>
    <row r="23" spans="1:14" x14ac:dyDescent="0.25">
      <c r="A23" s="41"/>
      <c r="B23" s="42" t="s">
        <v>258</v>
      </c>
      <c r="C23" s="42"/>
      <c r="D23" s="42"/>
      <c r="E23" s="42"/>
      <c r="F23" s="42"/>
      <c r="G23" s="42"/>
      <c r="H23" s="42"/>
      <c r="I23" s="42"/>
      <c r="J23" s="42"/>
      <c r="K23" s="42"/>
      <c r="L23" s="42"/>
      <c r="M23" s="42"/>
      <c r="N23" s="42"/>
    </row>
    <row r="24" spans="1:14" ht="63.75" customHeight="1" x14ac:dyDescent="0.25">
      <c r="A24" s="41"/>
      <c r="B24" s="31" t="s">
        <v>259</v>
      </c>
      <c r="C24" s="31"/>
      <c r="D24" s="31"/>
      <c r="E24" s="31"/>
      <c r="F24" s="31"/>
      <c r="G24" s="31"/>
      <c r="H24" s="31"/>
      <c r="I24" s="31"/>
      <c r="J24" s="31"/>
      <c r="K24" s="31"/>
      <c r="L24" s="31"/>
      <c r="M24" s="31"/>
      <c r="N24" s="31"/>
    </row>
    <row r="25" spans="1:14" ht="38.25" customHeight="1" x14ac:dyDescent="0.25">
      <c r="A25" s="41"/>
      <c r="B25" s="31" t="s">
        <v>260</v>
      </c>
      <c r="C25" s="31"/>
      <c r="D25" s="31"/>
      <c r="E25" s="31"/>
      <c r="F25" s="31"/>
      <c r="G25" s="31"/>
      <c r="H25" s="31"/>
      <c r="I25" s="31"/>
      <c r="J25" s="31"/>
      <c r="K25" s="31"/>
      <c r="L25" s="31"/>
      <c r="M25" s="31"/>
      <c r="N25" s="31"/>
    </row>
    <row r="26" spans="1:14" x14ac:dyDescent="0.25">
      <c r="A26" s="41"/>
      <c r="B26" s="42" t="s">
        <v>261</v>
      </c>
      <c r="C26" s="42"/>
      <c r="D26" s="42"/>
      <c r="E26" s="42"/>
      <c r="F26" s="42"/>
      <c r="G26" s="42"/>
      <c r="H26" s="42"/>
      <c r="I26" s="42"/>
      <c r="J26" s="42"/>
      <c r="K26" s="42"/>
      <c r="L26" s="42"/>
      <c r="M26" s="42"/>
      <c r="N26" s="42"/>
    </row>
    <row r="27" spans="1:14" x14ac:dyDescent="0.25">
      <c r="A27" s="41"/>
      <c r="B27" s="31" t="s">
        <v>262</v>
      </c>
      <c r="C27" s="31"/>
      <c r="D27" s="31"/>
      <c r="E27" s="31"/>
      <c r="F27" s="31"/>
      <c r="G27" s="31"/>
      <c r="H27" s="31"/>
      <c r="I27" s="31"/>
      <c r="J27" s="31"/>
      <c r="K27" s="31"/>
      <c r="L27" s="31"/>
      <c r="M27" s="31"/>
      <c r="N27" s="31"/>
    </row>
    <row r="28" spans="1:14" ht="38.25" customHeight="1" x14ac:dyDescent="0.25">
      <c r="A28" s="41"/>
      <c r="B28" s="31" t="s">
        <v>263</v>
      </c>
      <c r="C28" s="31"/>
      <c r="D28" s="31"/>
      <c r="E28" s="31"/>
      <c r="F28" s="31"/>
      <c r="G28" s="31"/>
      <c r="H28" s="31"/>
      <c r="I28" s="31"/>
      <c r="J28" s="31"/>
      <c r="K28" s="31"/>
      <c r="L28" s="31"/>
      <c r="M28" s="31"/>
      <c r="N28" s="31"/>
    </row>
    <row r="29" spans="1:14" ht="25.5" customHeight="1" x14ac:dyDescent="0.25">
      <c r="A29" s="41"/>
      <c r="B29" s="31" t="s">
        <v>264</v>
      </c>
      <c r="C29" s="31"/>
      <c r="D29" s="31"/>
      <c r="E29" s="31"/>
      <c r="F29" s="31"/>
      <c r="G29" s="31"/>
      <c r="H29" s="31"/>
      <c r="I29" s="31"/>
      <c r="J29" s="31"/>
      <c r="K29" s="31"/>
      <c r="L29" s="31"/>
      <c r="M29" s="31"/>
      <c r="N29" s="31"/>
    </row>
    <row r="30" spans="1:14" ht="63.75" customHeight="1" x14ac:dyDescent="0.25">
      <c r="A30" s="41"/>
      <c r="B30" s="31" t="s">
        <v>265</v>
      </c>
      <c r="C30" s="31"/>
      <c r="D30" s="31"/>
      <c r="E30" s="31"/>
      <c r="F30" s="31"/>
      <c r="G30" s="31"/>
      <c r="H30" s="31"/>
      <c r="I30" s="31"/>
      <c r="J30" s="31"/>
      <c r="K30" s="31"/>
      <c r="L30" s="31"/>
      <c r="M30" s="31"/>
      <c r="N30" s="31"/>
    </row>
    <row r="31" spans="1:14" x14ac:dyDescent="0.25">
      <c r="A31" s="41"/>
      <c r="B31" s="31" t="s">
        <v>266</v>
      </c>
      <c r="C31" s="31"/>
      <c r="D31" s="31"/>
      <c r="E31" s="31"/>
      <c r="F31" s="31"/>
      <c r="G31" s="31"/>
      <c r="H31" s="31"/>
      <c r="I31" s="31"/>
      <c r="J31" s="31"/>
      <c r="K31" s="31"/>
      <c r="L31" s="31"/>
      <c r="M31" s="31"/>
      <c r="N31" s="31"/>
    </row>
    <row r="32" spans="1:14" ht="25.5" customHeight="1" x14ac:dyDescent="0.25">
      <c r="A32" s="41"/>
      <c r="B32" s="31" t="s">
        <v>267</v>
      </c>
      <c r="C32" s="31"/>
      <c r="D32" s="31"/>
      <c r="E32" s="31"/>
      <c r="F32" s="31"/>
      <c r="G32" s="31"/>
      <c r="H32" s="31"/>
      <c r="I32" s="31"/>
      <c r="J32" s="31"/>
      <c r="K32" s="31"/>
      <c r="L32" s="31"/>
      <c r="M32" s="31"/>
      <c r="N32" s="31"/>
    </row>
    <row r="33" spans="1:14" x14ac:dyDescent="0.25">
      <c r="A33" s="41"/>
      <c r="B33" s="42" t="s">
        <v>268</v>
      </c>
      <c r="C33" s="42"/>
      <c r="D33" s="42"/>
      <c r="E33" s="42"/>
      <c r="F33" s="42"/>
      <c r="G33" s="42"/>
      <c r="H33" s="42"/>
      <c r="I33" s="42"/>
      <c r="J33" s="42"/>
      <c r="K33" s="42"/>
      <c r="L33" s="42"/>
      <c r="M33" s="42"/>
      <c r="N33" s="42"/>
    </row>
    <row r="34" spans="1:14" ht="63.75" customHeight="1" x14ac:dyDescent="0.25">
      <c r="A34" s="41"/>
      <c r="B34" s="31" t="s">
        <v>269</v>
      </c>
      <c r="C34" s="31"/>
      <c r="D34" s="31"/>
      <c r="E34" s="31"/>
      <c r="F34" s="31"/>
      <c r="G34" s="31"/>
      <c r="H34" s="31"/>
      <c r="I34" s="31"/>
      <c r="J34" s="31"/>
      <c r="K34" s="31"/>
      <c r="L34" s="31"/>
      <c r="M34" s="31"/>
      <c r="N34" s="31"/>
    </row>
    <row r="35" spans="1:14" ht="25.5" customHeight="1" x14ac:dyDescent="0.25">
      <c r="A35" s="41"/>
      <c r="B35" s="31" t="s">
        <v>270</v>
      </c>
      <c r="C35" s="31"/>
      <c r="D35" s="31"/>
      <c r="E35" s="31"/>
      <c r="F35" s="31"/>
      <c r="G35" s="31"/>
      <c r="H35" s="31"/>
      <c r="I35" s="31"/>
      <c r="J35" s="31"/>
      <c r="K35" s="31"/>
      <c r="L35" s="31"/>
      <c r="M35" s="31"/>
      <c r="N35" s="31"/>
    </row>
    <row r="36" spans="1:14" x14ac:dyDescent="0.25">
      <c r="A36" s="41"/>
      <c r="B36" s="42" t="s">
        <v>271</v>
      </c>
      <c r="C36" s="42"/>
      <c r="D36" s="42"/>
      <c r="E36" s="42"/>
      <c r="F36" s="42"/>
      <c r="G36" s="42"/>
      <c r="H36" s="42"/>
      <c r="I36" s="42"/>
      <c r="J36" s="42"/>
      <c r="K36" s="42"/>
      <c r="L36" s="42"/>
      <c r="M36" s="42"/>
      <c r="N36" s="42"/>
    </row>
    <row r="37" spans="1:14" ht="38.25" customHeight="1" x14ac:dyDescent="0.25">
      <c r="A37" s="41"/>
      <c r="B37" s="31" t="s">
        <v>272</v>
      </c>
      <c r="C37" s="31"/>
      <c r="D37" s="31"/>
      <c r="E37" s="31"/>
      <c r="F37" s="31"/>
      <c r="G37" s="31"/>
      <c r="H37" s="31"/>
      <c r="I37" s="31"/>
      <c r="J37" s="31"/>
      <c r="K37" s="31"/>
      <c r="L37" s="31"/>
      <c r="M37" s="31"/>
      <c r="N37" s="31"/>
    </row>
    <row r="38" spans="1:14" x14ac:dyDescent="0.25">
      <c r="A38" s="41"/>
      <c r="B38" s="43"/>
      <c r="C38" s="43"/>
      <c r="D38" s="43"/>
      <c r="E38" s="43"/>
      <c r="F38" s="43"/>
      <c r="G38" s="43"/>
      <c r="H38" s="43"/>
      <c r="I38" s="43"/>
      <c r="J38" s="43"/>
      <c r="K38" s="43"/>
      <c r="L38" s="43"/>
      <c r="M38" s="43"/>
      <c r="N38" s="43"/>
    </row>
    <row r="39" spans="1:14" x14ac:dyDescent="0.25">
      <c r="A39" s="41"/>
      <c r="B39" s="42" t="s">
        <v>273</v>
      </c>
      <c r="C39" s="42"/>
      <c r="D39" s="42"/>
      <c r="E39" s="42"/>
      <c r="F39" s="42"/>
      <c r="G39" s="42"/>
      <c r="H39" s="42"/>
      <c r="I39" s="42"/>
      <c r="J39" s="42"/>
      <c r="K39" s="42"/>
      <c r="L39" s="42"/>
      <c r="M39" s="42"/>
      <c r="N39" s="42"/>
    </row>
    <row r="40" spans="1:14" ht="25.5" customHeight="1" x14ac:dyDescent="0.25">
      <c r="A40" s="41"/>
      <c r="B40" s="31" t="s">
        <v>274</v>
      </c>
      <c r="C40" s="31"/>
      <c r="D40" s="31"/>
      <c r="E40" s="31"/>
      <c r="F40" s="31"/>
      <c r="G40" s="31"/>
      <c r="H40" s="31"/>
      <c r="I40" s="31"/>
      <c r="J40" s="31"/>
      <c r="K40" s="31"/>
      <c r="L40" s="31"/>
      <c r="M40" s="31"/>
      <c r="N40" s="31"/>
    </row>
    <row r="41" spans="1:14" x14ac:dyDescent="0.25">
      <c r="A41" s="41"/>
      <c r="B41" s="42" t="s">
        <v>275</v>
      </c>
      <c r="C41" s="42"/>
      <c r="D41" s="42"/>
      <c r="E41" s="42"/>
      <c r="F41" s="42"/>
      <c r="G41" s="42"/>
      <c r="H41" s="42"/>
      <c r="I41" s="42"/>
      <c r="J41" s="42"/>
      <c r="K41" s="42"/>
      <c r="L41" s="42"/>
      <c r="M41" s="42"/>
      <c r="N41" s="42"/>
    </row>
    <row r="42" spans="1:14" ht="25.5" customHeight="1" x14ac:dyDescent="0.25">
      <c r="A42" s="41"/>
      <c r="B42" s="31" t="s">
        <v>276</v>
      </c>
      <c r="C42" s="31"/>
      <c r="D42" s="31"/>
      <c r="E42" s="31"/>
      <c r="F42" s="31"/>
      <c r="G42" s="31"/>
      <c r="H42" s="31"/>
      <c r="I42" s="31"/>
      <c r="J42" s="31"/>
      <c r="K42" s="31"/>
      <c r="L42" s="31"/>
      <c r="M42" s="31"/>
      <c r="N42" s="31"/>
    </row>
    <row r="43" spans="1:14" x14ac:dyDescent="0.25">
      <c r="A43" s="41"/>
      <c r="B43" s="42" t="s">
        <v>277</v>
      </c>
      <c r="C43" s="42"/>
      <c r="D43" s="42"/>
      <c r="E43" s="42"/>
      <c r="F43" s="42"/>
      <c r="G43" s="42"/>
      <c r="H43" s="42"/>
      <c r="I43" s="42"/>
      <c r="J43" s="42"/>
      <c r="K43" s="42"/>
      <c r="L43" s="42"/>
      <c r="M43" s="42"/>
      <c r="N43" s="42"/>
    </row>
    <row r="44" spans="1:14" ht="25.5" customHeight="1" x14ac:dyDescent="0.25">
      <c r="A44" s="41"/>
      <c r="B44" s="31" t="s">
        <v>278</v>
      </c>
      <c r="C44" s="31"/>
      <c r="D44" s="31"/>
      <c r="E44" s="31"/>
      <c r="F44" s="31"/>
      <c r="G44" s="31"/>
      <c r="H44" s="31"/>
      <c r="I44" s="31"/>
      <c r="J44" s="31"/>
      <c r="K44" s="31"/>
      <c r="L44" s="31"/>
      <c r="M44" s="31"/>
      <c r="N44" s="31"/>
    </row>
    <row r="45" spans="1:14" x14ac:dyDescent="0.25">
      <c r="A45" s="41"/>
      <c r="B45" s="42" t="s">
        <v>279</v>
      </c>
      <c r="C45" s="42"/>
      <c r="D45" s="42"/>
      <c r="E45" s="42"/>
      <c r="F45" s="42"/>
      <c r="G45" s="42"/>
      <c r="H45" s="42"/>
      <c r="I45" s="42"/>
      <c r="J45" s="42"/>
      <c r="K45" s="42"/>
      <c r="L45" s="42"/>
      <c r="M45" s="42"/>
      <c r="N45" s="42"/>
    </row>
    <row r="46" spans="1:14" ht="25.5" customHeight="1" x14ac:dyDescent="0.25">
      <c r="A46" s="41"/>
      <c r="B46" s="31" t="s">
        <v>280</v>
      </c>
      <c r="C46" s="31"/>
      <c r="D46" s="31"/>
      <c r="E46" s="31"/>
      <c r="F46" s="31"/>
      <c r="G46" s="31"/>
      <c r="H46" s="31"/>
      <c r="I46" s="31"/>
      <c r="J46" s="31"/>
      <c r="K46" s="31"/>
      <c r="L46" s="31"/>
      <c r="M46" s="31"/>
      <c r="N46" s="31"/>
    </row>
    <row r="47" spans="1:14" ht="25.5" customHeight="1" x14ac:dyDescent="0.25">
      <c r="A47" s="41"/>
      <c r="B47" s="31" t="s">
        <v>281</v>
      </c>
      <c r="C47" s="31"/>
      <c r="D47" s="31"/>
      <c r="E47" s="31"/>
      <c r="F47" s="31"/>
      <c r="G47" s="31"/>
      <c r="H47" s="31"/>
      <c r="I47" s="31"/>
      <c r="J47" s="31"/>
      <c r="K47" s="31"/>
      <c r="L47" s="31"/>
      <c r="M47" s="31"/>
      <c r="N47" s="31"/>
    </row>
    <row r="48" spans="1:14" x14ac:dyDescent="0.25">
      <c r="A48" s="41"/>
      <c r="B48" s="31" t="s">
        <v>282</v>
      </c>
      <c r="C48" s="31"/>
      <c r="D48" s="31"/>
      <c r="E48" s="31"/>
      <c r="F48" s="31"/>
      <c r="G48" s="31"/>
      <c r="H48" s="31"/>
      <c r="I48" s="31"/>
      <c r="J48" s="31"/>
      <c r="K48" s="31"/>
      <c r="L48" s="31"/>
      <c r="M48" s="31"/>
      <c r="N48" s="31"/>
    </row>
    <row r="49" spans="1:14" ht="15.75" x14ac:dyDescent="0.25">
      <c r="A49" s="41"/>
      <c r="B49" s="44"/>
      <c r="C49" s="44"/>
      <c r="D49" s="44"/>
      <c r="E49" s="44"/>
      <c r="F49" s="44"/>
      <c r="G49" s="44"/>
      <c r="H49" s="44"/>
      <c r="I49" s="44"/>
      <c r="J49" s="44"/>
      <c r="K49" s="44"/>
      <c r="L49" s="44"/>
      <c r="M49" s="44"/>
      <c r="N49" s="44"/>
    </row>
    <row r="50" spans="1:14" x14ac:dyDescent="0.25">
      <c r="A50" s="41"/>
      <c r="B50" s="11"/>
      <c r="C50" s="11"/>
      <c r="D50" s="11"/>
      <c r="E50" s="11"/>
      <c r="F50" s="11"/>
      <c r="G50" s="11"/>
      <c r="H50" s="11"/>
      <c r="I50" s="11"/>
      <c r="J50" s="11"/>
    </row>
    <row r="51" spans="1:14" ht="15.75" thickBot="1" x14ac:dyDescent="0.3">
      <c r="A51" s="41"/>
      <c r="B51" s="13" t="s">
        <v>46</v>
      </c>
      <c r="C51" s="14" t="s">
        <v>283</v>
      </c>
      <c r="D51" s="30">
        <v>2013</v>
      </c>
      <c r="E51" s="30"/>
      <c r="F51" s="14"/>
      <c r="G51" s="14"/>
      <c r="H51" s="30">
        <v>2012</v>
      </c>
      <c r="I51" s="30"/>
      <c r="J51" s="14"/>
    </row>
    <row r="52" spans="1:14" x14ac:dyDescent="0.25">
      <c r="A52" s="41"/>
      <c r="B52" s="18" t="s">
        <v>284</v>
      </c>
      <c r="C52" s="19" t="s">
        <v>283</v>
      </c>
      <c r="D52" s="19" t="s">
        <v>285</v>
      </c>
      <c r="E52" s="20">
        <v>8541</v>
      </c>
      <c r="F52" s="21" t="s">
        <v>283</v>
      </c>
      <c r="G52" s="19"/>
      <c r="H52" s="19" t="s">
        <v>285</v>
      </c>
      <c r="I52" s="22">
        <v>40</v>
      </c>
      <c r="J52" s="21" t="s">
        <v>283</v>
      </c>
    </row>
    <row r="53" spans="1:14" ht="15.75" thickBot="1" x14ac:dyDescent="0.3">
      <c r="A53" s="41"/>
      <c r="B53" s="23" t="s">
        <v>286</v>
      </c>
      <c r="C53" s="11" t="s">
        <v>283</v>
      </c>
      <c r="D53" s="11"/>
      <c r="E53" s="24">
        <v>276</v>
      </c>
      <c r="F53" s="12" t="s">
        <v>283</v>
      </c>
      <c r="G53" s="11"/>
      <c r="H53" s="11"/>
      <c r="I53" s="25">
        <v>8501</v>
      </c>
      <c r="J53" s="12" t="s">
        <v>283</v>
      </c>
    </row>
    <row r="54" spans="1:14" x14ac:dyDescent="0.25">
      <c r="A54" s="41"/>
      <c r="B54" s="26"/>
      <c r="C54" s="26" t="s">
        <v>283</v>
      </c>
      <c r="D54" s="27"/>
      <c r="E54" s="27"/>
      <c r="F54" s="26"/>
      <c r="G54" s="26"/>
      <c r="H54" s="27"/>
      <c r="I54" s="27"/>
      <c r="J54" s="26"/>
    </row>
    <row r="55" spans="1:14" ht="15.75" thickBot="1" x14ac:dyDescent="0.3">
      <c r="A55" s="41"/>
      <c r="B55" s="18" t="s">
        <v>287</v>
      </c>
      <c r="C55" s="28" t="s">
        <v>283</v>
      </c>
      <c r="D55" s="19" t="s">
        <v>285</v>
      </c>
      <c r="E55" s="20">
        <v>8817</v>
      </c>
      <c r="F55" s="21" t="s">
        <v>283</v>
      </c>
      <c r="G55" s="28"/>
      <c r="H55" s="19" t="s">
        <v>285</v>
      </c>
      <c r="I55" s="20">
        <v>8541</v>
      </c>
      <c r="J55" s="21" t="s">
        <v>283</v>
      </c>
    </row>
    <row r="56" spans="1:14" ht="15.75" thickTop="1" x14ac:dyDescent="0.25">
      <c r="A56" s="41"/>
      <c r="B56" s="26"/>
      <c r="C56" s="26" t="s">
        <v>283</v>
      </c>
      <c r="D56" s="29"/>
      <c r="E56" s="29"/>
      <c r="F56" s="26"/>
      <c r="G56" s="26"/>
      <c r="H56" s="29"/>
      <c r="I56" s="29"/>
      <c r="J56" s="26"/>
    </row>
    <row r="57" spans="1:14" x14ac:dyDescent="0.25">
      <c r="A57" s="41"/>
      <c r="B57" s="11"/>
      <c r="C57" s="31"/>
      <c r="D57" s="31"/>
      <c r="E57" s="31"/>
      <c r="F57" s="31"/>
      <c r="G57" s="31"/>
      <c r="H57" s="31"/>
      <c r="I57" s="31"/>
      <c r="J57" s="31"/>
    </row>
    <row r="58" spans="1:14" ht="15.75" thickBot="1" x14ac:dyDescent="0.3">
      <c r="A58" s="41"/>
      <c r="B58" s="13" t="s">
        <v>229</v>
      </c>
      <c r="C58" s="14" t="s">
        <v>283</v>
      </c>
      <c r="D58" s="30">
        <v>2013</v>
      </c>
      <c r="E58" s="30"/>
      <c r="F58" s="14"/>
      <c r="G58" s="14"/>
      <c r="H58" s="30">
        <v>2012</v>
      </c>
      <c r="I58" s="30"/>
      <c r="J58" s="14"/>
    </row>
    <row r="59" spans="1:14" x14ac:dyDescent="0.25">
      <c r="A59" s="41"/>
      <c r="B59" s="18" t="s">
        <v>284</v>
      </c>
      <c r="C59" s="19" t="s">
        <v>283</v>
      </c>
      <c r="D59" s="19" t="s">
        <v>285</v>
      </c>
      <c r="E59" s="20">
        <v>3457</v>
      </c>
      <c r="F59" s="21" t="s">
        <v>283</v>
      </c>
      <c r="G59" s="19"/>
      <c r="H59" s="19" t="s">
        <v>285</v>
      </c>
      <c r="I59" s="20">
        <v>1825</v>
      </c>
      <c r="J59" s="21" t="s">
        <v>283</v>
      </c>
    </row>
    <row r="60" spans="1:14" x14ac:dyDescent="0.25">
      <c r="A60" s="41"/>
      <c r="B60" s="23" t="s">
        <v>288</v>
      </c>
      <c r="C60" s="11" t="s">
        <v>283</v>
      </c>
      <c r="D60" s="11"/>
      <c r="E60" s="24" t="s">
        <v>289</v>
      </c>
      <c r="F60" s="12" t="s">
        <v>283</v>
      </c>
      <c r="G60" s="11"/>
      <c r="H60" s="11"/>
      <c r="I60" s="25">
        <v>2068</v>
      </c>
      <c r="J60" s="12" t="s">
        <v>283</v>
      </c>
    </row>
    <row r="61" spans="1:14" ht="15.75" thickBot="1" x14ac:dyDescent="0.3">
      <c r="A61" s="41"/>
      <c r="B61" s="18" t="s">
        <v>290</v>
      </c>
      <c r="C61" s="19" t="s">
        <v>283</v>
      </c>
      <c r="D61" s="19"/>
      <c r="E61" s="22" t="s">
        <v>291</v>
      </c>
      <c r="F61" s="21" t="s">
        <v>292</v>
      </c>
      <c r="G61" s="19"/>
      <c r="H61" s="19"/>
      <c r="I61" s="22" t="s">
        <v>293</v>
      </c>
      <c r="J61" s="21" t="s">
        <v>292</v>
      </c>
    </row>
    <row r="62" spans="1:14" x14ac:dyDescent="0.25">
      <c r="A62" s="41"/>
      <c r="B62" s="26"/>
      <c r="C62" s="26" t="s">
        <v>283</v>
      </c>
      <c r="D62" s="27"/>
      <c r="E62" s="27"/>
      <c r="F62" s="26"/>
      <c r="G62" s="26"/>
      <c r="H62" s="27"/>
      <c r="I62" s="27"/>
      <c r="J62" s="26"/>
    </row>
    <row r="63" spans="1:14" ht="15.75" thickBot="1" x14ac:dyDescent="0.3">
      <c r="A63" s="41"/>
      <c r="B63" s="23" t="s">
        <v>287</v>
      </c>
      <c r="C63" s="14" t="s">
        <v>283</v>
      </c>
      <c r="D63" s="11" t="s">
        <v>285</v>
      </c>
      <c r="E63" s="25">
        <v>2466</v>
      </c>
      <c r="F63" s="12" t="s">
        <v>283</v>
      </c>
      <c r="G63" s="14"/>
      <c r="H63" s="11" t="s">
        <v>285</v>
      </c>
      <c r="I63" s="25">
        <v>3457</v>
      </c>
      <c r="J63" s="12" t="s">
        <v>283</v>
      </c>
    </row>
    <row r="64" spans="1:14" ht="15.75" thickTop="1" x14ac:dyDescent="0.25">
      <c r="A64" s="41"/>
      <c r="B64" s="26"/>
      <c r="C64" s="26" t="s">
        <v>283</v>
      </c>
      <c r="D64" s="29"/>
      <c r="E64" s="29"/>
      <c r="F64" s="26"/>
      <c r="G64" s="26"/>
      <c r="H64" s="29"/>
      <c r="I64" s="29"/>
      <c r="J64" s="26"/>
    </row>
    <row r="65" spans="1:14" x14ac:dyDescent="0.25">
      <c r="A65" s="41"/>
      <c r="B65" s="43"/>
      <c r="C65" s="43"/>
      <c r="D65" s="43"/>
      <c r="E65" s="43"/>
      <c r="F65" s="43"/>
      <c r="G65" s="43"/>
      <c r="H65" s="43"/>
      <c r="I65" s="43"/>
      <c r="J65" s="43"/>
      <c r="K65" s="43"/>
      <c r="L65" s="43"/>
      <c r="M65" s="43"/>
      <c r="N65" s="43"/>
    </row>
    <row r="66" spans="1:14" x14ac:dyDescent="0.25">
      <c r="A66" s="41"/>
      <c r="B66" s="31" t="s">
        <v>294</v>
      </c>
      <c r="C66" s="31"/>
      <c r="D66" s="31"/>
      <c r="E66" s="31"/>
      <c r="F66" s="31"/>
      <c r="G66" s="31"/>
      <c r="H66" s="31"/>
      <c r="I66" s="31"/>
      <c r="J66" s="31"/>
      <c r="K66" s="31"/>
      <c r="L66" s="31"/>
      <c r="M66" s="31"/>
      <c r="N66" s="31"/>
    </row>
    <row r="67" spans="1:14" ht="15.75" x14ac:dyDescent="0.25">
      <c r="A67" s="41"/>
      <c r="B67" s="44"/>
      <c r="C67" s="44"/>
      <c r="D67" s="44"/>
      <c r="E67" s="44"/>
      <c r="F67" s="44"/>
      <c r="G67" s="44"/>
      <c r="H67" s="44"/>
      <c r="I67" s="44"/>
      <c r="J67" s="44"/>
      <c r="K67" s="44"/>
      <c r="L67" s="44"/>
      <c r="M67" s="44"/>
      <c r="N67" s="44"/>
    </row>
    <row r="68" spans="1:14" x14ac:dyDescent="0.25">
      <c r="A68" s="41"/>
      <c r="B68" s="14"/>
      <c r="C68" s="14"/>
      <c r="D68" s="14"/>
      <c r="E68" s="14"/>
      <c r="F68" s="14"/>
      <c r="G68" s="14"/>
      <c r="H68" s="14"/>
      <c r="I68" s="14"/>
      <c r="J68" s="14"/>
      <c r="K68" s="14"/>
      <c r="L68" s="14"/>
      <c r="M68" s="14"/>
      <c r="N68" s="14"/>
    </row>
    <row r="69" spans="1:14" ht="15.75" thickBot="1" x14ac:dyDescent="0.3">
      <c r="A69" s="41"/>
      <c r="B69" s="14"/>
      <c r="C69" s="14" t="s">
        <v>283</v>
      </c>
      <c r="D69" s="33"/>
      <c r="E69" s="33"/>
      <c r="F69" s="14"/>
      <c r="G69" s="14" t="s">
        <v>283</v>
      </c>
      <c r="H69" s="30" t="s">
        <v>295</v>
      </c>
      <c r="I69" s="30"/>
      <c r="J69" s="30"/>
      <c r="K69" s="30"/>
      <c r="L69" s="30"/>
      <c r="M69" s="30"/>
      <c r="N69" s="14"/>
    </row>
    <row r="70" spans="1:14" ht="15.75" thickBot="1" x14ac:dyDescent="0.3">
      <c r="A70" s="41"/>
      <c r="B70" s="14"/>
      <c r="C70" s="14" t="s">
        <v>283</v>
      </c>
      <c r="D70" s="33"/>
      <c r="E70" s="33"/>
      <c r="F70" s="14"/>
      <c r="G70" s="14" t="s">
        <v>283</v>
      </c>
      <c r="H70" s="34">
        <v>2013</v>
      </c>
      <c r="I70" s="34"/>
      <c r="J70" s="14"/>
      <c r="K70" s="14" t="s">
        <v>283</v>
      </c>
      <c r="L70" s="34">
        <v>2012</v>
      </c>
      <c r="M70" s="34"/>
      <c r="N70" s="14"/>
    </row>
    <row r="71" spans="1:14" x14ac:dyDescent="0.25">
      <c r="A71" s="41"/>
      <c r="B71" s="14"/>
      <c r="C71" s="14" t="s">
        <v>283</v>
      </c>
      <c r="D71" s="35" t="s">
        <v>296</v>
      </c>
      <c r="E71" s="35"/>
      <c r="F71" s="14"/>
      <c r="G71" s="14" t="s">
        <v>283</v>
      </c>
      <c r="H71" s="35" t="s">
        <v>297</v>
      </c>
      <c r="I71" s="35"/>
      <c r="J71" s="35"/>
      <c r="K71" s="35"/>
      <c r="L71" s="35"/>
      <c r="M71" s="35"/>
      <c r="N71" s="14"/>
    </row>
    <row r="72" spans="1:14" ht="15.75" thickBot="1" x14ac:dyDescent="0.3">
      <c r="A72" s="41"/>
      <c r="B72" s="14"/>
      <c r="C72" s="14" t="s">
        <v>283</v>
      </c>
      <c r="D72" s="30" t="s">
        <v>298</v>
      </c>
      <c r="E72" s="30"/>
      <c r="F72" s="14"/>
      <c r="G72" s="14" t="s">
        <v>283</v>
      </c>
      <c r="H72" s="30" t="s">
        <v>290</v>
      </c>
      <c r="I72" s="30"/>
      <c r="J72" s="30"/>
      <c r="K72" s="30"/>
      <c r="L72" s="30"/>
      <c r="M72" s="30"/>
      <c r="N72" s="14"/>
    </row>
    <row r="73" spans="1:14" x14ac:dyDescent="0.25">
      <c r="A73" s="41"/>
      <c r="B73" s="14"/>
      <c r="C73" s="14" t="s">
        <v>283</v>
      </c>
      <c r="D73" s="35" t="s">
        <v>299</v>
      </c>
      <c r="E73" s="35"/>
      <c r="F73" s="35"/>
      <c r="G73" s="35"/>
      <c r="H73" s="35"/>
      <c r="I73" s="35"/>
      <c r="J73" s="35"/>
      <c r="K73" s="35"/>
      <c r="L73" s="35"/>
      <c r="M73" s="35"/>
      <c r="N73" s="14"/>
    </row>
    <row r="74" spans="1:14" x14ac:dyDescent="0.25">
      <c r="A74" s="41"/>
      <c r="B74" s="18" t="s">
        <v>300</v>
      </c>
      <c r="C74" s="19" t="s">
        <v>283</v>
      </c>
      <c r="D74" s="19" t="s">
        <v>285</v>
      </c>
      <c r="E74" s="20">
        <v>2408</v>
      </c>
      <c r="F74" s="21" t="s">
        <v>283</v>
      </c>
      <c r="G74" s="19" t="s">
        <v>283</v>
      </c>
      <c r="H74" s="19" t="s">
        <v>285</v>
      </c>
      <c r="I74" s="22">
        <v>694</v>
      </c>
      <c r="J74" s="21" t="s">
        <v>283</v>
      </c>
      <c r="K74" s="19" t="s">
        <v>283</v>
      </c>
      <c r="L74" s="19" t="s">
        <v>285</v>
      </c>
      <c r="M74" s="22">
        <v>283</v>
      </c>
      <c r="N74" s="21" t="s">
        <v>283</v>
      </c>
    </row>
    <row r="75" spans="1:14" ht="15.75" thickBot="1" x14ac:dyDescent="0.3">
      <c r="A75" s="41"/>
      <c r="B75" s="23" t="s">
        <v>301</v>
      </c>
      <c r="C75" s="11" t="s">
        <v>283</v>
      </c>
      <c r="D75" s="11"/>
      <c r="E75" s="25">
        <v>1620</v>
      </c>
      <c r="F75" s="12" t="s">
        <v>283</v>
      </c>
      <c r="G75" s="11" t="s">
        <v>283</v>
      </c>
      <c r="H75" s="11"/>
      <c r="I75" s="24">
        <v>868</v>
      </c>
      <c r="J75" s="12" t="s">
        <v>283</v>
      </c>
      <c r="K75" s="11" t="s">
        <v>283</v>
      </c>
      <c r="L75" s="11"/>
      <c r="M75" s="24">
        <v>288</v>
      </c>
      <c r="N75" s="12" t="s">
        <v>283</v>
      </c>
    </row>
    <row r="76" spans="1:14" x14ac:dyDescent="0.25">
      <c r="A76" s="41"/>
      <c r="B76" s="26"/>
      <c r="C76" s="26" t="s">
        <v>283</v>
      </c>
      <c r="D76" s="27"/>
      <c r="E76" s="27"/>
      <c r="F76" s="26"/>
      <c r="G76" s="26" t="s">
        <v>283</v>
      </c>
      <c r="H76" s="27"/>
      <c r="I76" s="27"/>
      <c r="J76" s="26"/>
      <c r="K76" s="26" t="s">
        <v>283</v>
      </c>
      <c r="L76" s="27"/>
      <c r="M76" s="27"/>
      <c r="N76" s="26"/>
    </row>
    <row r="77" spans="1:14" ht="15.75" thickBot="1" x14ac:dyDescent="0.3">
      <c r="A77" s="41"/>
      <c r="B77" s="32"/>
      <c r="C77" s="28" t="s">
        <v>283</v>
      </c>
      <c r="D77" s="19" t="s">
        <v>285</v>
      </c>
      <c r="E77" s="20">
        <v>4028</v>
      </c>
      <c r="F77" s="21" t="s">
        <v>283</v>
      </c>
      <c r="G77" s="28" t="s">
        <v>283</v>
      </c>
      <c r="H77" s="19" t="s">
        <v>285</v>
      </c>
      <c r="I77" s="20">
        <v>1562</v>
      </c>
      <c r="J77" s="21" t="s">
        <v>283</v>
      </c>
      <c r="K77" s="28" t="s">
        <v>283</v>
      </c>
      <c r="L77" s="19" t="s">
        <v>285</v>
      </c>
      <c r="M77" s="22">
        <v>571</v>
      </c>
      <c r="N77" s="21" t="s">
        <v>283</v>
      </c>
    </row>
    <row r="78" spans="1:14" ht="15.75" thickTop="1" x14ac:dyDescent="0.25">
      <c r="A78" s="41"/>
      <c r="B78" s="26"/>
      <c r="C78" s="26" t="s">
        <v>283</v>
      </c>
      <c r="D78" s="29"/>
      <c r="E78" s="29"/>
      <c r="F78" s="26"/>
      <c r="G78" s="26" t="s">
        <v>283</v>
      </c>
      <c r="H78" s="29"/>
      <c r="I78" s="29"/>
      <c r="J78" s="26"/>
      <c r="K78" s="26" t="s">
        <v>283</v>
      </c>
      <c r="L78" s="29"/>
      <c r="M78" s="29"/>
      <c r="N78" s="26"/>
    </row>
    <row r="79" spans="1:14" ht="15.75" x14ac:dyDescent="0.25">
      <c r="A79" s="41"/>
      <c r="B79" s="44"/>
      <c r="C79" s="44"/>
      <c r="D79" s="44"/>
      <c r="E79" s="44"/>
      <c r="F79" s="44"/>
      <c r="G79" s="44"/>
      <c r="H79" s="44"/>
      <c r="I79" s="44"/>
      <c r="J79" s="44"/>
      <c r="K79" s="44"/>
      <c r="L79" s="44"/>
      <c r="M79" s="44"/>
      <c r="N79" s="44"/>
    </row>
    <row r="80" spans="1:14" x14ac:dyDescent="0.25">
      <c r="A80" s="41"/>
      <c r="B80" s="11"/>
      <c r="C80" s="11"/>
      <c r="D80" s="11"/>
      <c r="E80" s="11"/>
      <c r="F80" s="11"/>
      <c r="G80" s="11"/>
      <c r="H80" s="11"/>
      <c r="I80" s="11"/>
      <c r="J80" s="11"/>
    </row>
    <row r="81" spans="1:14" ht="15.75" thickBot="1" x14ac:dyDescent="0.3">
      <c r="A81" s="41"/>
      <c r="B81" s="14"/>
      <c r="C81" s="14" t="s">
        <v>283</v>
      </c>
      <c r="D81" s="30">
        <v>2013</v>
      </c>
      <c r="E81" s="30"/>
      <c r="F81" s="14"/>
      <c r="G81" s="14" t="s">
        <v>283</v>
      </c>
      <c r="H81" s="30">
        <v>2012</v>
      </c>
      <c r="I81" s="30"/>
      <c r="J81" s="14"/>
    </row>
    <row r="82" spans="1:14" x14ac:dyDescent="0.25">
      <c r="A82" s="41"/>
      <c r="B82" s="18" t="s">
        <v>302</v>
      </c>
      <c r="C82" s="19" t="s">
        <v>283</v>
      </c>
      <c r="D82" s="19"/>
      <c r="E82" s="19"/>
      <c r="F82" s="19"/>
      <c r="G82" s="19" t="s">
        <v>283</v>
      </c>
      <c r="H82" s="19"/>
      <c r="I82" s="19"/>
      <c r="J82" s="19"/>
    </row>
    <row r="83" spans="1:14" x14ac:dyDescent="0.25">
      <c r="A83" s="41"/>
      <c r="B83" s="36" t="s">
        <v>303</v>
      </c>
      <c r="C83" s="11" t="s">
        <v>283</v>
      </c>
      <c r="D83" s="11" t="s">
        <v>285</v>
      </c>
      <c r="E83" s="24" t="s">
        <v>304</v>
      </c>
      <c r="F83" s="12" t="s">
        <v>283</v>
      </c>
      <c r="G83" s="11" t="s">
        <v>283</v>
      </c>
      <c r="H83" s="11" t="s">
        <v>285</v>
      </c>
      <c r="I83" s="24">
        <v>436</v>
      </c>
      <c r="J83" s="12" t="s">
        <v>283</v>
      </c>
    </row>
    <row r="84" spans="1:14" x14ac:dyDescent="0.25">
      <c r="A84" s="41"/>
      <c r="B84" s="31" t="s">
        <v>305</v>
      </c>
      <c r="C84" s="31"/>
      <c r="D84" s="31"/>
      <c r="E84" s="31"/>
      <c r="F84" s="31"/>
      <c r="G84" s="31"/>
      <c r="H84" s="31"/>
      <c r="I84" s="31"/>
      <c r="J84" s="31"/>
      <c r="K84" s="31"/>
      <c r="L84" s="31"/>
      <c r="M84" s="31"/>
      <c r="N84" s="31"/>
    </row>
    <row r="85" spans="1:14" ht="15.75" x14ac:dyDescent="0.25">
      <c r="A85" s="41"/>
      <c r="B85" s="44"/>
      <c r="C85" s="44"/>
      <c r="D85" s="44"/>
      <c r="E85" s="44"/>
      <c r="F85" s="44"/>
      <c r="G85" s="44"/>
      <c r="H85" s="44"/>
      <c r="I85" s="44"/>
      <c r="J85" s="44"/>
      <c r="K85" s="44"/>
      <c r="L85" s="44"/>
      <c r="M85" s="44"/>
      <c r="N85" s="44"/>
    </row>
    <row r="86" spans="1:14" x14ac:dyDescent="0.25">
      <c r="A86" s="41"/>
      <c r="B86" s="11"/>
      <c r="C86" s="11"/>
      <c r="D86" s="11"/>
      <c r="E86" s="11"/>
      <c r="F86" s="11"/>
    </row>
    <row r="87" spans="1:14" x14ac:dyDescent="0.25">
      <c r="A87" s="41"/>
      <c r="B87" s="18">
        <v>2014</v>
      </c>
      <c r="C87" s="19" t="s">
        <v>283</v>
      </c>
      <c r="D87" s="19" t="s">
        <v>285</v>
      </c>
      <c r="E87" s="20">
        <v>870000</v>
      </c>
      <c r="F87" s="21" t="s">
        <v>283</v>
      </c>
    </row>
    <row r="88" spans="1:14" x14ac:dyDescent="0.25">
      <c r="A88" s="41"/>
      <c r="B88" s="23">
        <v>2015</v>
      </c>
      <c r="C88" s="11" t="s">
        <v>283</v>
      </c>
      <c r="D88" s="11"/>
      <c r="E88" s="25">
        <v>477000</v>
      </c>
      <c r="F88" s="12" t="s">
        <v>283</v>
      </c>
    </row>
    <row r="89" spans="1:14" x14ac:dyDescent="0.25">
      <c r="A89" s="41"/>
      <c r="B89" s="18">
        <v>2016</v>
      </c>
      <c r="C89" s="19" t="s">
        <v>283</v>
      </c>
      <c r="D89" s="19"/>
      <c r="E89" s="20">
        <v>382000</v>
      </c>
      <c r="F89" s="21" t="s">
        <v>283</v>
      </c>
    </row>
    <row r="90" spans="1:14" x14ac:dyDescent="0.25">
      <c r="A90" s="41"/>
      <c r="B90" s="23">
        <v>2017</v>
      </c>
      <c r="C90" s="11" t="s">
        <v>283</v>
      </c>
      <c r="D90" s="11"/>
      <c r="E90" s="25">
        <v>267000</v>
      </c>
      <c r="F90" s="12" t="s">
        <v>283</v>
      </c>
    </row>
    <row r="91" spans="1:14" x14ac:dyDescent="0.25">
      <c r="A91" s="41"/>
      <c r="B91" s="18">
        <v>2018</v>
      </c>
      <c r="C91" s="19" t="s">
        <v>283</v>
      </c>
      <c r="D91" s="19"/>
      <c r="E91" s="20">
        <v>180000</v>
      </c>
      <c r="F91" s="21" t="s">
        <v>283</v>
      </c>
    </row>
    <row r="92" spans="1:14" x14ac:dyDescent="0.25">
      <c r="A92" s="41"/>
      <c r="B92" s="23">
        <v>2019</v>
      </c>
      <c r="C92" s="11" t="s">
        <v>283</v>
      </c>
      <c r="D92" s="11"/>
      <c r="E92" s="25">
        <v>81000</v>
      </c>
      <c r="F92" s="12" t="s">
        <v>283</v>
      </c>
    </row>
    <row r="93" spans="1:14" x14ac:dyDescent="0.25">
      <c r="A93" s="41"/>
      <c r="B93" s="18">
        <v>2020</v>
      </c>
      <c r="C93" s="19" t="s">
        <v>283</v>
      </c>
      <c r="D93" s="19"/>
      <c r="E93" s="20">
        <v>81000</v>
      </c>
      <c r="F93" s="21" t="s">
        <v>283</v>
      </c>
    </row>
    <row r="94" spans="1:14" x14ac:dyDescent="0.25">
      <c r="A94" s="41"/>
      <c r="B94" s="23">
        <v>2021</v>
      </c>
      <c r="C94" s="11" t="s">
        <v>283</v>
      </c>
      <c r="D94" s="11"/>
      <c r="E94" s="25">
        <v>78000</v>
      </c>
      <c r="F94" s="12" t="s">
        <v>283</v>
      </c>
    </row>
    <row r="95" spans="1:14" ht="15.75" thickBot="1" x14ac:dyDescent="0.3">
      <c r="A95" s="41"/>
      <c r="B95" s="18">
        <v>2022</v>
      </c>
      <c r="C95" s="19" t="s">
        <v>283</v>
      </c>
      <c r="D95" s="19"/>
      <c r="E95" s="20">
        <v>50000</v>
      </c>
      <c r="F95" s="21" t="s">
        <v>283</v>
      </c>
    </row>
    <row r="96" spans="1:14" x14ac:dyDescent="0.25">
      <c r="A96" s="41"/>
      <c r="B96" s="26"/>
      <c r="C96" s="26" t="s">
        <v>283</v>
      </c>
      <c r="D96" s="27"/>
      <c r="E96" s="27"/>
      <c r="F96" s="26"/>
    </row>
    <row r="97" spans="1:14" ht="15.75" thickBot="1" x14ac:dyDescent="0.3">
      <c r="A97" s="41"/>
      <c r="B97" s="37"/>
      <c r="C97" s="14" t="s">
        <v>283</v>
      </c>
      <c r="D97" s="11" t="s">
        <v>285</v>
      </c>
      <c r="E97" s="25">
        <v>2466000</v>
      </c>
      <c r="F97" s="12" t="s">
        <v>283</v>
      </c>
    </row>
    <row r="98" spans="1:14" ht="15.75" thickTop="1" x14ac:dyDescent="0.25">
      <c r="A98" s="41"/>
      <c r="B98" s="26"/>
      <c r="C98" s="26" t="s">
        <v>283</v>
      </c>
      <c r="D98" s="29"/>
      <c r="E98" s="29"/>
      <c r="F98" s="26"/>
    </row>
    <row r="99" spans="1:14" x14ac:dyDescent="0.25">
      <c r="A99" s="41"/>
      <c r="B99" s="42" t="s">
        <v>306</v>
      </c>
      <c r="C99" s="42"/>
      <c r="D99" s="42"/>
      <c r="E99" s="42"/>
      <c r="F99" s="42"/>
      <c r="G99" s="42"/>
      <c r="H99" s="42"/>
      <c r="I99" s="42"/>
      <c r="J99" s="42"/>
      <c r="K99" s="42"/>
      <c r="L99" s="42"/>
      <c r="M99" s="42"/>
      <c r="N99" s="42"/>
    </row>
    <row r="100" spans="1:14" ht="25.5" customHeight="1" x14ac:dyDescent="0.25">
      <c r="A100" s="41"/>
      <c r="B100" s="31" t="s">
        <v>307</v>
      </c>
      <c r="C100" s="31"/>
      <c r="D100" s="31"/>
      <c r="E100" s="31"/>
      <c r="F100" s="31"/>
      <c r="G100" s="31"/>
      <c r="H100" s="31"/>
      <c r="I100" s="31"/>
      <c r="J100" s="31"/>
      <c r="K100" s="31"/>
      <c r="L100" s="31"/>
      <c r="M100" s="31"/>
      <c r="N100" s="31"/>
    </row>
    <row r="101" spans="1:14" ht="38.25" customHeight="1" x14ac:dyDescent="0.25">
      <c r="A101" s="41"/>
      <c r="B101" s="31" t="s">
        <v>308</v>
      </c>
      <c r="C101" s="31"/>
      <c r="D101" s="31"/>
      <c r="E101" s="31"/>
      <c r="F101" s="31"/>
      <c r="G101" s="31"/>
      <c r="H101" s="31"/>
      <c r="I101" s="31"/>
      <c r="J101" s="31"/>
      <c r="K101" s="31"/>
      <c r="L101" s="31"/>
      <c r="M101" s="31"/>
      <c r="N101" s="31"/>
    </row>
    <row r="102" spans="1:14" x14ac:dyDescent="0.25">
      <c r="A102" s="41"/>
      <c r="B102" s="43"/>
      <c r="C102" s="43"/>
      <c r="D102" s="43"/>
      <c r="E102" s="43"/>
      <c r="F102" s="43"/>
      <c r="G102" s="43"/>
      <c r="H102" s="43"/>
      <c r="I102" s="43"/>
      <c r="J102" s="43"/>
      <c r="K102" s="43"/>
      <c r="L102" s="43"/>
      <c r="M102" s="43"/>
      <c r="N102" s="43"/>
    </row>
    <row r="103" spans="1:14" x14ac:dyDescent="0.25">
      <c r="A103" s="41"/>
      <c r="B103" s="42" t="s">
        <v>309</v>
      </c>
      <c r="C103" s="42"/>
      <c r="D103" s="42"/>
      <c r="E103" s="42"/>
      <c r="F103" s="42"/>
      <c r="G103" s="42"/>
      <c r="H103" s="42"/>
      <c r="I103" s="42"/>
      <c r="J103" s="42"/>
      <c r="K103" s="42"/>
      <c r="L103" s="42"/>
      <c r="M103" s="42"/>
      <c r="N103" s="42"/>
    </row>
    <row r="104" spans="1:14" x14ac:dyDescent="0.25">
      <c r="A104" s="41"/>
      <c r="B104" s="31" t="s">
        <v>310</v>
      </c>
      <c r="C104" s="31"/>
      <c r="D104" s="31"/>
      <c r="E104" s="31"/>
      <c r="F104" s="31"/>
      <c r="G104" s="31"/>
      <c r="H104" s="31"/>
      <c r="I104" s="31"/>
      <c r="J104" s="31"/>
      <c r="K104" s="31"/>
      <c r="L104" s="31"/>
      <c r="M104" s="31"/>
      <c r="N104" s="31"/>
    </row>
    <row r="105" spans="1:14" x14ac:dyDescent="0.25">
      <c r="A105" s="41"/>
      <c r="B105" s="42" t="s">
        <v>311</v>
      </c>
      <c r="C105" s="42"/>
      <c r="D105" s="42"/>
      <c r="E105" s="42"/>
      <c r="F105" s="42"/>
      <c r="G105" s="42"/>
      <c r="H105" s="42"/>
      <c r="I105" s="42"/>
      <c r="J105" s="42"/>
      <c r="K105" s="42"/>
      <c r="L105" s="42"/>
      <c r="M105" s="42"/>
      <c r="N105" s="42"/>
    </row>
    <row r="106" spans="1:14" ht="25.5" customHeight="1" x14ac:dyDescent="0.25">
      <c r="A106" s="41"/>
      <c r="B106" s="31" t="s">
        <v>312</v>
      </c>
      <c r="C106" s="31"/>
      <c r="D106" s="31"/>
      <c r="E106" s="31"/>
      <c r="F106" s="31"/>
      <c r="G106" s="31"/>
      <c r="H106" s="31"/>
      <c r="I106" s="31"/>
      <c r="J106" s="31"/>
      <c r="K106" s="31"/>
      <c r="L106" s="31"/>
      <c r="M106" s="31"/>
      <c r="N106" s="31"/>
    </row>
    <row r="107" spans="1:14" x14ac:dyDescent="0.25">
      <c r="A107" s="41"/>
      <c r="B107" s="42" t="s">
        <v>313</v>
      </c>
      <c r="C107" s="42"/>
      <c r="D107" s="42"/>
      <c r="E107" s="42"/>
      <c r="F107" s="42"/>
      <c r="G107" s="42"/>
      <c r="H107" s="42"/>
      <c r="I107" s="42"/>
      <c r="J107" s="42"/>
      <c r="K107" s="42"/>
      <c r="L107" s="42"/>
      <c r="M107" s="42"/>
      <c r="N107" s="42"/>
    </row>
    <row r="108" spans="1:14" ht="38.25" customHeight="1" x14ac:dyDescent="0.25">
      <c r="A108" s="41"/>
      <c r="B108" s="31" t="s">
        <v>314</v>
      </c>
      <c r="C108" s="31"/>
      <c r="D108" s="31"/>
      <c r="E108" s="31"/>
      <c r="F108" s="31"/>
      <c r="G108" s="31"/>
      <c r="H108" s="31"/>
      <c r="I108" s="31"/>
      <c r="J108" s="31"/>
      <c r="K108" s="31"/>
      <c r="L108" s="31"/>
      <c r="M108" s="31"/>
      <c r="N108" s="31"/>
    </row>
    <row r="109" spans="1:14" ht="63.75" customHeight="1" x14ac:dyDescent="0.25">
      <c r="A109" s="41"/>
      <c r="B109" s="31" t="s">
        <v>315</v>
      </c>
      <c r="C109" s="31"/>
      <c r="D109" s="31"/>
      <c r="E109" s="31"/>
      <c r="F109" s="31"/>
      <c r="G109" s="31"/>
      <c r="H109" s="31"/>
      <c r="I109" s="31"/>
      <c r="J109" s="31"/>
      <c r="K109" s="31"/>
      <c r="L109" s="31"/>
      <c r="M109" s="31"/>
      <c r="N109" s="31"/>
    </row>
    <row r="110" spans="1:14" x14ac:dyDescent="0.25">
      <c r="A110" s="41"/>
      <c r="B110" s="42" t="s">
        <v>316</v>
      </c>
      <c r="C110" s="42"/>
      <c r="D110" s="42"/>
      <c r="E110" s="42"/>
      <c r="F110" s="42"/>
      <c r="G110" s="42"/>
      <c r="H110" s="42"/>
      <c r="I110" s="42"/>
      <c r="J110" s="42"/>
      <c r="K110" s="42"/>
      <c r="L110" s="42"/>
      <c r="M110" s="42"/>
      <c r="N110" s="42"/>
    </row>
    <row r="111" spans="1:14" x14ac:dyDescent="0.25">
      <c r="A111" s="41"/>
      <c r="B111" s="31" t="s">
        <v>317</v>
      </c>
      <c r="C111" s="31"/>
      <c r="D111" s="31"/>
      <c r="E111" s="31"/>
      <c r="F111" s="31"/>
      <c r="G111" s="31"/>
      <c r="H111" s="31"/>
      <c r="I111" s="31"/>
      <c r="J111" s="31"/>
      <c r="K111" s="31"/>
      <c r="L111" s="31"/>
      <c r="M111" s="31"/>
      <c r="N111" s="31"/>
    </row>
    <row r="112" spans="1:14" x14ac:dyDescent="0.25">
      <c r="A112" s="41"/>
      <c r="B112" s="42" t="s">
        <v>318</v>
      </c>
      <c r="C112" s="42"/>
      <c r="D112" s="42"/>
      <c r="E112" s="42"/>
      <c r="F112" s="42"/>
      <c r="G112" s="42"/>
      <c r="H112" s="42"/>
      <c r="I112" s="42"/>
      <c r="J112" s="42"/>
      <c r="K112" s="42"/>
      <c r="L112" s="42"/>
      <c r="M112" s="42"/>
      <c r="N112" s="42"/>
    </row>
    <row r="113" spans="1:14" ht="25.5" customHeight="1" x14ac:dyDescent="0.25">
      <c r="A113" s="41"/>
      <c r="B113" s="31" t="s">
        <v>319</v>
      </c>
      <c r="C113" s="31"/>
      <c r="D113" s="31"/>
      <c r="E113" s="31"/>
      <c r="F113" s="31"/>
      <c r="G113" s="31"/>
      <c r="H113" s="31"/>
      <c r="I113" s="31"/>
      <c r="J113" s="31"/>
      <c r="K113" s="31"/>
      <c r="L113" s="31"/>
      <c r="M113" s="31"/>
      <c r="N113" s="31"/>
    </row>
    <row r="114" spans="1:14" x14ac:dyDescent="0.25">
      <c r="A114" s="41"/>
      <c r="B114" s="43"/>
      <c r="C114" s="43"/>
      <c r="D114" s="43"/>
      <c r="E114" s="43"/>
      <c r="F114" s="43"/>
      <c r="G114" s="43"/>
      <c r="H114" s="43"/>
      <c r="I114" s="43"/>
      <c r="J114" s="43"/>
      <c r="K114" s="43"/>
      <c r="L114" s="43"/>
      <c r="M114" s="43"/>
      <c r="N114" s="43"/>
    </row>
    <row r="115" spans="1:14" x14ac:dyDescent="0.25">
      <c r="A115" s="41"/>
      <c r="B115" s="42" t="s">
        <v>320</v>
      </c>
      <c r="C115" s="42"/>
      <c r="D115" s="42"/>
      <c r="E115" s="42"/>
      <c r="F115" s="42"/>
      <c r="G115" s="42"/>
      <c r="H115" s="42"/>
      <c r="I115" s="42"/>
      <c r="J115" s="42"/>
      <c r="K115" s="42"/>
      <c r="L115" s="42"/>
      <c r="M115" s="42"/>
      <c r="N115" s="42"/>
    </row>
    <row r="116" spans="1:14" ht="25.5" customHeight="1" x14ac:dyDescent="0.25">
      <c r="A116" s="41"/>
      <c r="B116" s="31" t="s">
        <v>321</v>
      </c>
      <c r="C116" s="31"/>
      <c r="D116" s="31"/>
      <c r="E116" s="31"/>
      <c r="F116" s="31"/>
      <c r="G116" s="31"/>
      <c r="H116" s="31"/>
      <c r="I116" s="31"/>
      <c r="J116" s="31"/>
      <c r="K116" s="31"/>
      <c r="L116" s="31"/>
      <c r="M116" s="31"/>
      <c r="N116" s="31"/>
    </row>
    <row r="117" spans="1:14" x14ac:dyDescent="0.25">
      <c r="A117" s="41"/>
      <c r="B117" s="31" t="s">
        <v>322</v>
      </c>
      <c r="C117" s="31"/>
      <c r="D117" s="31"/>
      <c r="E117" s="31"/>
      <c r="F117" s="31"/>
      <c r="G117" s="31"/>
      <c r="H117" s="31"/>
      <c r="I117" s="31"/>
      <c r="J117" s="31"/>
      <c r="K117" s="31"/>
      <c r="L117" s="31"/>
      <c r="M117" s="31"/>
      <c r="N117" s="31"/>
    </row>
    <row r="118" spans="1:14" ht="15.75" x14ac:dyDescent="0.25">
      <c r="A118" s="41"/>
      <c r="B118" s="44"/>
      <c r="C118" s="44"/>
      <c r="D118" s="44"/>
      <c r="E118" s="44"/>
      <c r="F118" s="44"/>
      <c r="G118" s="44"/>
      <c r="H118" s="44"/>
      <c r="I118" s="44"/>
      <c r="J118" s="44"/>
      <c r="K118" s="44"/>
      <c r="L118" s="44"/>
      <c r="M118" s="44"/>
      <c r="N118" s="44"/>
    </row>
    <row r="119" spans="1:14" x14ac:dyDescent="0.25">
      <c r="A119" s="41"/>
      <c r="B119" s="11"/>
      <c r="C119" s="11"/>
      <c r="D119" s="11"/>
      <c r="E119" s="11"/>
      <c r="F119" s="11"/>
      <c r="G119" s="11"/>
      <c r="H119" s="11"/>
      <c r="I119" s="11"/>
      <c r="J119" s="11"/>
      <c r="K119" s="11"/>
      <c r="L119" s="11"/>
      <c r="M119" s="11"/>
      <c r="N119" s="11"/>
    </row>
    <row r="120" spans="1:14" ht="15.75" thickBot="1" x14ac:dyDescent="0.3">
      <c r="A120" s="41"/>
      <c r="B120" s="14"/>
      <c r="C120" s="14" t="s">
        <v>283</v>
      </c>
      <c r="D120" s="30">
        <v>2013</v>
      </c>
      <c r="E120" s="30"/>
      <c r="F120" s="14"/>
      <c r="G120" s="14"/>
      <c r="H120" s="30">
        <v>2012</v>
      </c>
      <c r="I120" s="30"/>
      <c r="J120" s="14"/>
      <c r="K120" s="14"/>
      <c r="L120" s="30">
        <v>2011</v>
      </c>
      <c r="M120" s="30"/>
      <c r="N120" s="14"/>
    </row>
    <row r="121" spans="1:14" ht="25.5" x14ac:dyDescent="0.25">
      <c r="A121" s="41"/>
      <c r="B121" s="18" t="s">
        <v>323</v>
      </c>
      <c r="C121" s="19" t="s">
        <v>283</v>
      </c>
      <c r="D121" s="19" t="s">
        <v>285</v>
      </c>
      <c r="E121" s="22">
        <v>71</v>
      </c>
      <c r="F121" s="21" t="s">
        <v>283</v>
      </c>
      <c r="G121" s="19"/>
      <c r="H121" s="19" t="s">
        <v>285</v>
      </c>
      <c r="I121" s="20">
        <v>6208</v>
      </c>
      <c r="J121" s="21" t="s">
        <v>283</v>
      </c>
      <c r="K121" s="19"/>
      <c r="L121" s="19" t="s">
        <v>285</v>
      </c>
      <c r="M121" s="20">
        <v>5667</v>
      </c>
      <c r="N121" s="21" t="s">
        <v>283</v>
      </c>
    </row>
    <row r="122" spans="1:14" ht="15.75" thickBot="1" x14ac:dyDescent="0.3">
      <c r="A122" s="41"/>
      <c r="B122" s="23" t="s">
        <v>324</v>
      </c>
      <c r="C122" s="11" t="s">
        <v>283</v>
      </c>
      <c r="D122" s="11"/>
      <c r="E122" s="24" t="s">
        <v>325</v>
      </c>
      <c r="F122" s="12" t="s">
        <v>292</v>
      </c>
      <c r="G122" s="11"/>
      <c r="H122" s="11"/>
      <c r="I122" s="24" t="s">
        <v>326</v>
      </c>
      <c r="J122" s="12" t="s">
        <v>292</v>
      </c>
      <c r="K122" s="11"/>
      <c r="L122" s="11"/>
      <c r="M122" s="24" t="s">
        <v>327</v>
      </c>
      <c r="N122" s="12" t="s">
        <v>292</v>
      </c>
    </row>
    <row r="123" spans="1:14" x14ac:dyDescent="0.25">
      <c r="A123" s="41"/>
      <c r="B123" s="26"/>
      <c r="C123" s="26" t="s">
        <v>283</v>
      </c>
      <c r="D123" s="27"/>
      <c r="E123" s="27"/>
      <c r="F123" s="26"/>
      <c r="G123" s="26"/>
      <c r="H123" s="27"/>
      <c r="I123" s="27"/>
      <c r="J123" s="26"/>
      <c r="K123" s="26"/>
      <c r="L123" s="27"/>
      <c r="M123" s="27"/>
      <c r="N123" s="26"/>
    </row>
    <row r="124" spans="1:14" ht="15.75" thickBot="1" x14ac:dyDescent="0.3">
      <c r="A124" s="41"/>
      <c r="B124" s="38" t="s">
        <v>137</v>
      </c>
      <c r="C124" s="28" t="s">
        <v>283</v>
      </c>
      <c r="D124" s="19" t="s">
        <v>285</v>
      </c>
      <c r="E124" s="22" t="s">
        <v>328</v>
      </c>
      <c r="F124" s="21" t="s">
        <v>292</v>
      </c>
      <c r="G124" s="28"/>
      <c r="H124" s="19" t="s">
        <v>285</v>
      </c>
      <c r="I124" s="20">
        <v>1758</v>
      </c>
      <c r="J124" s="21" t="s">
        <v>283</v>
      </c>
      <c r="K124" s="28"/>
      <c r="L124" s="19" t="s">
        <v>285</v>
      </c>
      <c r="M124" s="22">
        <v>586</v>
      </c>
      <c r="N124" s="21" t="s">
        <v>283</v>
      </c>
    </row>
    <row r="125" spans="1:14" ht="15.75" thickTop="1" x14ac:dyDescent="0.25">
      <c r="A125" s="41"/>
      <c r="B125" s="26"/>
      <c r="C125" s="26" t="s">
        <v>283</v>
      </c>
      <c r="D125" s="29"/>
      <c r="E125" s="29"/>
      <c r="F125" s="26"/>
      <c r="G125" s="26"/>
      <c r="H125" s="29"/>
      <c r="I125" s="29"/>
      <c r="J125" s="26"/>
      <c r="K125" s="26"/>
      <c r="L125" s="29"/>
      <c r="M125" s="29"/>
      <c r="N125" s="26"/>
    </row>
    <row r="126" spans="1:14" x14ac:dyDescent="0.25">
      <c r="A126" s="41"/>
      <c r="B126" s="42" t="s">
        <v>329</v>
      </c>
      <c r="C126" s="42"/>
      <c r="D126" s="42"/>
      <c r="E126" s="42"/>
      <c r="F126" s="42"/>
      <c r="G126" s="42"/>
      <c r="H126" s="42"/>
      <c r="I126" s="42"/>
      <c r="J126" s="42"/>
      <c r="K126" s="42"/>
      <c r="L126" s="42"/>
      <c r="M126" s="42"/>
      <c r="N126" s="42"/>
    </row>
    <row r="127" spans="1:14" x14ac:dyDescent="0.25">
      <c r="A127" s="41"/>
      <c r="B127" s="31" t="s">
        <v>330</v>
      </c>
      <c r="C127" s="31"/>
      <c r="D127" s="31"/>
      <c r="E127" s="31"/>
      <c r="F127" s="31"/>
      <c r="G127" s="31"/>
      <c r="H127" s="31"/>
      <c r="I127" s="31"/>
      <c r="J127" s="31"/>
      <c r="K127" s="31"/>
      <c r="L127" s="31"/>
      <c r="M127" s="31"/>
      <c r="N127" s="31"/>
    </row>
    <row r="128" spans="1:14" x14ac:dyDescent="0.25">
      <c r="A128" s="41"/>
      <c r="B128" s="45"/>
      <c r="C128" s="45"/>
      <c r="D128" s="45"/>
      <c r="E128" s="45"/>
      <c r="F128" s="45"/>
      <c r="G128" s="45"/>
      <c r="H128" s="45"/>
      <c r="I128" s="45"/>
      <c r="J128" s="45"/>
      <c r="K128" s="45"/>
      <c r="L128" s="45"/>
      <c r="M128" s="45"/>
      <c r="N128" s="45"/>
    </row>
    <row r="129" spans="1:14" ht="38.25" x14ac:dyDescent="0.25">
      <c r="A129" s="41"/>
      <c r="B129" s="11"/>
      <c r="C129" s="39" t="s">
        <v>331</v>
      </c>
      <c r="D129" s="37"/>
      <c r="E129" s="39" t="s">
        <v>332</v>
      </c>
    </row>
    <row r="130" spans="1:14" x14ac:dyDescent="0.25">
      <c r="A130" s="41"/>
      <c r="B130" s="45"/>
      <c r="C130" s="45"/>
      <c r="D130" s="45"/>
      <c r="E130" s="45"/>
      <c r="F130" s="45"/>
      <c r="G130" s="45"/>
      <c r="H130" s="45"/>
      <c r="I130" s="45"/>
      <c r="J130" s="45"/>
      <c r="K130" s="45"/>
      <c r="L130" s="45"/>
      <c r="M130" s="45"/>
      <c r="N130" s="45"/>
    </row>
    <row r="131" spans="1:14" ht="89.25" x14ac:dyDescent="0.25">
      <c r="A131" s="41"/>
      <c r="B131" s="11"/>
      <c r="C131" s="39" t="s">
        <v>331</v>
      </c>
      <c r="D131" s="37"/>
      <c r="E131" s="39" t="s">
        <v>333</v>
      </c>
    </row>
    <row r="132" spans="1:14" x14ac:dyDescent="0.25">
      <c r="A132" s="41"/>
      <c r="B132" s="45"/>
      <c r="C132" s="45"/>
      <c r="D132" s="45"/>
      <c r="E132" s="45"/>
      <c r="F132" s="45"/>
      <c r="G132" s="45"/>
      <c r="H132" s="45"/>
      <c r="I132" s="45"/>
      <c r="J132" s="45"/>
      <c r="K132" s="45"/>
      <c r="L132" s="45"/>
      <c r="M132" s="45"/>
      <c r="N132" s="45"/>
    </row>
    <row r="133" spans="1:14" ht="89.25" x14ac:dyDescent="0.25">
      <c r="A133" s="41"/>
      <c r="B133" s="11"/>
      <c r="C133" s="39" t="s">
        <v>331</v>
      </c>
      <c r="D133" s="37"/>
      <c r="E133" s="39" t="s">
        <v>334</v>
      </c>
    </row>
    <row r="134" spans="1:14" ht="25.5" customHeight="1" x14ac:dyDescent="0.25">
      <c r="A134" s="41"/>
      <c r="B134" s="31" t="s">
        <v>335</v>
      </c>
      <c r="C134" s="31"/>
      <c r="D134" s="31"/>
      <c r="E134" s="31"/>
      <c r="F134" s="31"/>
      <c r="G134" s="31"/>
      <c r="H134" s="31"/>
      <c r="I134" s="31"/>
      <c r="J134" s="31"/>
      <c r="K134" s="31"/>
      <c r="L134" s="31"/>
      <c r="M134" s="31"/>
      <c r="N134" s="31"/>
    </row>
    <row r="135" spans="1:14" ht="89.25" customHeight="1" x14ac:dyDescent="0.25">
      <c r="A135" s="41"/>
      <c r="B135" s="31" t="s">
        <v>336</v>
      </c>
      <c r="C135" s="31"/>
      <c r="D135" s="31"/>
      <c r="E135" s="31"/>
      <c r="F135" s="31"/>
      <c r="G135" s="31"/>
      <c r="H135" s="31"/>
      <c r="I135" s="31"/>
      <c r="J135" s="31"/>
      <c r="K135" s="31"/>
      <c r="L135" s="31"/>
      <c r="M135" s="31"/>
      <c r="N135" s="31"/>
    </row>
    <row r="136" spans="1:14" x14ac:dyDescent="0.25">
      <c r="A136" s="41"/>
      <c r="B136" s="43"/>
      <c r="C136" s="43"/>
      <c r="D136" s="43"/>
      <c r="E136" s="43"/>
      <c r="F136" s="43"/>
      <c r="G136" s="43"/>
      <c r="H136" s="43"/>
      <c r="I136" s="43"/>
      <c r="J136" s="43"/>
      <c r="K136" s="43"/>
      <c r="L136" s="43"/>
      <c r="M136" s="43"/>
      <c r="N136" s="43"/>
    </row>
    <row r="137" spans="1:14" x14ac:dyDescent="0.25">
      <c r="A137" s="41"/>
      <c r="B137" s="42" t="s">
        <v>337</v>
      </c>
      <c r="C137" s="42"/>
      <c r="D137" s="42"/>
      <c r="E137" s="42"/>
      <c r="F137" s="42"/>
      <c r="G137" s="42"/>
      <c r="H137" s="42"/>
      <c r="I137" s="42"/>
      <c r="J137" s="42"/>
      <c r="K137" s="42"/>
      <c r="L137" s="42"/>
      <c r="M137" s="42"/>
      <c r="N137" s="42"/>
    </row>
    <row r="138" spans="1:14" x14ac:dyDescent="0.25">
      <c r="A138" s="41"/>
      <c r="B138" s="31" t="s">
        <v>338</v>
      </c>
      <c r="C138" s="31"/>
      <c r="D138" s="31"/>
      <c r="E138" s="31"/>
      <c r="F138" s="31"/>
      <c r="G138" s="31"/>
      <c r="H138" s="31"/>
      <c r="I138" s="31"/>
      <c r="J138" s="31"/>
      <c r="K138" s="31"/>
      <c r="L138" s="31"/>
      <c r="M138" s="31"/>
      <c r="N138" s="31"/>
    </row>
    <row r="139" spans="1:14" x14ac:dyDescent="0.25">
      <c r="A139" s="41"/>
      <c r="B139" s="42" t="s">
        <v>339</v>
      </c>
      <c r="C139" s="42"/>
      <c r="D139" s="42"/>
      <c r="E139" s="42"/>
      <c r="F139" s="42"/>
      <c r="G139" s="42"/>
      <c r="H139" s="42"/>
      <c r="I139" s="42"/>
      <c r="J139" s="42"/>
      <c r="K139" s="42"/>
      <c r="L139" s="42"/>
      <c r="M139" s="42"/>
      <c r="N139" s="42"/>
    </row>
    <row r="140" spans="1:14" ht="51" customHeight="1" x14ac:dyDescent="0.25">
      <c r="A140" s="41"/>
      <c r="B140" s="31" t="s">
        <v>340</v>
      </c>
      <c r="C140" s="31"/>
      <c r="D140" s="31"/>
      <c r="E140" s="31"/>
      <c r="F140" s="31"/>
      <c r="G140" s="31"/>
      <c r="H140" s="31"/>
      <c r="I140" s="31"/>
      <c r="J140" s="31"/>
      <c r="K140" s="31"/>
      <c r="L140" s="31"/>
      <c r="M140" s="31"/>
      <c r="N140" s="31"/>
    </row>
    <row r="141" spans="1:14" ht="76.5" customHeight="1" x14ac:dyDescent="0.25">
      <c r="A141" s="41"/>
      <c r="B141" s="31" t="s">
        <v>341</v>
      </c>
      <c r="C141" s="31"/>
      <c r="D141" s="31"/>
      <c r="E141" s="31"/>
      <c r="F141" s="31"/>
      <c r="G141" s="31"/>
      <c r="H141" s="31"/>
      <c r="I141" s="31"/>
      <c r="J141" s="31"/>
      <c r="K141" s="31"/>
      <c r="L141" s="31"/>
      <c r="M141" s="31"/>
      <c r="N141" s="31"/>
    </row>
    <row r="142" spans="1:14" ht="51" customHeight="1" x14ac:dyDescent="0.25">
      <c r="A142" s="41"/>
      <c r="B142" s="31" t="s">
        <v>342</v>
      </c>
      <c r="C142" s="31"/>
      <c r="D142" s="31"/>
      <c r="E142" s="31"/>
      <c r="F142" s="31"/>
      <c r="G142" s="31"/>
      <c r="H142" s="31"/>
      <c r="I142" s="31"/>
      <c r="J142" s="31"/>
      <c r="K142" s="31"/>
      <c r="L142" s="31"/>
      <c r="M142" s="31"/>
      <c r="N142" s="31"/>
    </row>
    <row r="143" spans="1:14" ht="38.25" customHeight="1" x14ac:dyDescent="0.25">
      <c r="A143" s="41"/>
      <c r="B143" s="31" t="s">
        <v>343</v>
      </c>
      <c r="C143" s="31"/>
      <c r="D143" s="31"/>
      <c r="E143" s="31"/>
      <c r="F143" s="31"/>
      <c r="G143" s="31"/>
      <c r="H143" s="31"/>
      <c r="I143" s="31"/>
      <c r="J143" s="31"/>
      <c r="K143" s="31"/>
      <c r="L143" s="31"/>
      <c r="M143" s="31"/>
      <c r="N143" s="31"/>
    </row>
    <row r="144" spans="1:14" ht="89.25" customHeight="1" x14ac:dyDescent="0.25">
      <c r="A144" s="41"/>
      <c r="B144" s="31" t="s">
        <v>344</v>
      </c>
      <c r="C144" s="31"/>
      <c r="D144" s="31"/>
      <c r="E144" s="31"/>
      <c r="F144" s="31"/>
      <c r="G144" s="31"/>
      <c r="H144" s="31"/>
      <c r="I144" s="31"/>
      <c r="J144" s="31"/>
      <c r="K144" s="31"/>
      <c r="L144" s="31"/>
      <c r="M144" s="31"/>
      <c r="N144" s="31"/>
    </row>
    <row r="145" spans="1:14" ht="63.75" customHeight="1" x14ac:dyDescent="0.25">
      <c r="A145" s="41"/>
      <c r="B145" s="31" t="s">
        <v>345</v>
      </c>
      <c r="C145" s="31"/>
      <c r="D145" s="31"/>
      <c r="E145" s="31"/>
      <c r="F145" s="31"/>
      <c r="G145" s="31"/>
      <c r="H145" s="31"/>
      <c r="I145" s="31"/>
      <c r="J145" s="31"/>
      <c r="K145" s="31"/>
      <c r="L145" s="31"/>
      <c r="M145" s="31"/>
      <c r="N145" s="31"/>
    </row>
    <row r="146" spans="1:14" x14ac:dyDescent="0.25">
      <c r="A146" s="41"/>
      <c r="B146" s="43"/>
      <c r="C146" s="43"/>
      <c r="D146" s="43"/>
      <c r="E146" s="43"/>
      <c r="F146" s="43"/>
      <c r="G146" s="43"/>
      <c r="H146" s="43"/>
      <c r="I146" s="43"/>
      <c r="J146" s="43"/>
      <c r="K146" s="43"/>
      <c r="L146" s="43"/>
      <c r="M146" s="43"/>
      <c r="N146" s="43"/>
    </row>
    <row r="147" spans="1:14" ht="76.5" customHeight="1" x14ac:dyDescent="0.25">
      <c r="A147" s="41"/>
      <c r="B147" s="31" t="s">
        <v>346</v>
      </c>
      <c r="C147" s="31"/>
      <c r="D147" s="31"/>
      <c r="E147" s="31"/>
      <c r="F147" s="31"/>
      <c r="G147" s="31"/>
      <c r="H147" s="31"/>
      <c r="I147" s="31"/>
      <c r="J147" s="31"/>
      <c r="K147" s="31"/>
      <c r="L147" s="31"/>
      <c r="M147" s="31"/>
      <c r="N147" s="31"/>
    </row>
    <row r="148" spans="1:14" ht="38.25" customHeight="1" x14ac:dyDescent="0.25">
      <c r="A148" s="41"/>
      <c r="B148" s="31" t="s">
        <v>347</v>
      </c>
      <c r="C148" s="31"/>
      <c r="D148" s="31"/>
      <c r="E148" s="31"/>
      <c r="F148" s="31"/>
      <c r="G148" s="31"/>
      <c r="H148" s="31"/>
      <c r="I148" s="31"/>
      <c r="J148" s="31"/>
      <c r="K148" s="31"/>
      <c r="L148" s="31"/>
      <c r="M148" s="31"/>
      <c r="N148" s="31"/>
    </row>
    <row r="149" spans="1:14" ht="89.25" customHeight="1" x14ac:dyDescent="0.25">
      <c r="A149" s="41"/>
      <c r="B149" s="31" t="s">
        <v>348</v>
      </c>
      <c r="C149" s="31"/>
      <c r="D149" s="31"/>
      <c r="E149" s="31"/>
      <c r="F149" s="31"/>
      <c r="G149" s="31"/>
      <c r="H149" s="31"/>
      <c r="I149" s="31"/>
      <c r="J149" s="31"/>
      <c r="K149" s="31"/>
      <c r="L149" s="31"/>
      <c r="M149" s="31"/>
      <c r="N149" s="31"/>
    </row>
  </sheetData>
  <mergeCells count="118">
    <mergeCell ref="B149:N149"/>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28:N128"/>
    <mergeCell ref="B130:N130"/>
    <mergeCell ref="B132:N132"/>
    <mergeCell ref="B134:N134"/>
    <mergeCell ref="B135:N135"/>
    <mergeCell ref="B136:N136"/>
    <mergeCell ref="B115:N115"/>
    <mergeCell ref="B116:N116"/>
    <mergeCell ref="B117:N117"/>
    <mergeCell ref="B118:N118"/>
    <mergeCell ref="B126:N126"/>
    <mergeCell ref="B127:N127"/>
    <mergeCell ref="B109:N109"/>
    <mergeCell ref="B110:N110"/>
    <mergeCell ref="B111:N111"/>
    <mergeCell ref="B112:N112"/>
    <mergeCell ref="B113:N113"/>
    <mergeCell ref="B114:N114"/>
    <mergeCell ref="B103:N103"/>
    <mergeCell ref="B104:N104"/>
    <mergeCell ref="B105:N105"/>
    <mergeCell ref="B106:N106"/>
    <mergeCell ref="B107:N107"/>
    <mergeCell ref="B108:N108"/>
    <mergeCell ref="B67:N67"/>
    <mergeCell ref="B79:N79"/>
    <mergeCell ref="B84:N84"/>
    <mergeCell ref="B85:N85"/>
    <mergeCell ref="B99:N99"/>
    <mergeCell ref="B100:N100"/>
    <mergeCell ref="B46:N46"/>
    <mergeCell ref="B47:N47"/>
    <mergeCell ref="B48:N48"/>
    <mergeCell ref="B49:N49"/>
    <mergeCell ref="B65:N65"/>
    <mergeCell ref="B66:N6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9"/>
    <mergeCell ref="B4:N4"/>
    <mergeCell ref="B6:N6"/>
    <mergeCell ref="B7:N7"/>
    <mergeCell ref="B8:N8"/>
    <mergeCell ref="B9:N9"/>
    <mergeCell ref="D72:E72"/>
    <mergeCell ref="H72:M72"/>
    <mergeCell ref="D73:M73"/>
    <mergeCell ref="D81:E81"/>
    <mergeCell ref="H81:I81"/>
    <mergeCell ref="D120:E120"/>
    <mergeCell ref="H120:I120"/>
    <mergeCell ref="L120:M120"/>
    <mergeCell ref="B101:N101"/>
    <mergeCell ref="B102:N102"/>
    <mergeCell ref="D69:E69"/>
    <mergeCell ref="H69:M69"/>
    <mergeCell ref="D70:E70"/>
    <mergeCell ref="H70:I70"/>
    <mergeCell ref="L70:M70"/>
    <mergeCell ref="D71:E71"/>
    <mergeCell ref="H71:M71"/>
    <mergeCell ref="D51:E51"/>
    <mergeCell ref="H51:I51"/>
    <mergeCell ref="C57:F57"/>
    <mergeCell ref="G57:J57"/>
    <mergeCell ref="D58:E58"/>
    <mergeCell ref="H58:I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7</v>
      </c>
      <c r="B1" s="8" t="s">
        <v>2</v>
      </c>
      <c r="C1" s="8" t="s">
        <v>33</v>
      </c>
    </row>
    <row r="2" spans="1:3" ht="30" x14ac:dyDescent="0.25">
      <c r="A2" s="1" t="s">
        <v>32</v>
      </c>
      <c r="B2" s="8"/>
      <c r="C2" s="8"/>
    </row>
    <row r="3" spans="1:3" ht="30" x14ac:dyDescent="0.25">
      <c r="A3" s="2" t="s">
        <v>1458</v>
      </c>
      <c r="B3" s="4" t="s">
        <v>6</v>
      </c>
      <c r="C3" s="4" t="s">
        <v>6</v>
      </c>
    </row>
    <row r="4" spans="1:3" ht="30" x14ac:dyDescent="0.25">
      <c r="A4" s="3" t="s">
        <v>1459</v>
      </c>
      <c r="B4" s="4" t="s">
        <v>6</v>
      </c>
      <c r="C4" s="4" t="s">
        <v>6</v>
      </c>
    </row>
    <row r="5" spans="1:3" x14ac:dyDescent="0.25">
      <c r="A5" s="2" t="s">
        <v>1460</v>
      </c>
      <c r="B5" s="6">
        <v>22333</v>
      </c>
      <c r="C5" s="6">
        <v>21461</v>
      </c>
    </row>
    <row r="6" spans="1:3" x14ac:dyDescent="0.25">
      <c r="A6" s="2" t="s">
        <v>1461</v>
      </c>
      <c r="B6" s="4" t="s">
        <v>6</v>
      </c>
      <c r="C6" s="4" t="s">
        <v>6</v>
      </c>
    </row>
    <row r="7" spans="1:3" ht="30" x14ac:dyDescent="0.25">
      <c r="A7" s="3" t="s">
        <v>1459</v>
      </c>
      <c r="B7" s="4" t="s">
        <v>6</v>
      </c>
      <c r="C7" s="4" t="s">
        <v>6</v>
      </c>
    </row>
    <row r="8" spans="1:3" x14ac:dyDescent="0.25">
      <c r="A8" s="2" t="s">
        <v>1460</v>
      </c>
      <c r="B8" s="7">
        <v>4769</v>
      </c>
      <c r="C8" s="7">
        <v>3244</v>
      </c>
    </row>
    <row r="9" spans="1:3" x14ac:dyDescent="0.25">
      <c r="A9" s="2" t="s">
        <v>1462</v>
      </c>
      <c r="B9" s="4" t="s">
        <v>6</v>
      </c>
      <c r="C9" s="4" t="s">
        <v>6</v>
      </c>
    </row>
    <row r="10" spans="1:3" ht="30" x14ac:dyDescent="0.25">
      <c r="A10" s="3" t="s">
        <v>1459</v>
      </c>
      <c r="B10" s="4" t="s">
        <v>6</v>
      </c>
      <c r="C10" s="4" t="s">
        <v>6</v>
      </c>
    </row>
    <row r="11" spans="1:3" x14ac:dyDescent="0.25">
      <c r="A11" s="2" t="s">
        <v>1460</v>
      </c>
      <c r="B11" s="6">
        <v>42016</v>
      </c>
      <c r="C11" s="6">
        <v>3875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8" t="s">
        <v>1463</v>
      </c>
      <c r="B1" s="1" t="s">
        <v>1</v>
      </c>
    </row>
    <row r="2" spans="1:2" x14ac:dyDescent="0.25">
      <c r="A2" s="8"/>
      <c r="B2" s="1" t="s">
        <v>2</v>
      </c>
    </row>
    <row r="3" spans="1:2" ht="30" x14ac:dyDescent="0.25">
      <c r="A3" s="3" t="s">
        <v>724</v>
      </c>
      <c r="B3" s="4" t="s">
        <v>6</v>
      </c>
    </row>
    <row r="4" spans="1:2" ht="30" x14ac:dyDescent="0.25">
      <c r="A4" s="2" t="s">
        <v>1464</v>
      </c>
      <c r="B4" s="99">
        <v>3.2500000000000001E-2</v>
      </c>
    </row>
    <row r="5" spans="1:2" ht="30" x14ac:dyDescent="0.25">
      <c r="A5" s="2" t="s">
        <v>1465</v>
      </c>
      <c r="B5" s="99">
        <v>5.2499999999999998E-2</v>
      </c>
    </row>
    <row r="6" spans="1:2" x14ac:dyDescent="0.25">
      <c r="A6" s="2" t="s">
        <v>1466</v>
      </c>
      <c r="B6" s="4" t="s">
        <v>1467</v>
      </c>
    </row>
    <row r="7" spans="1:2" x14ac:dyDescent="0.25">
      <c r="A7" s="2" t="s">
        <v>1468</v>
      </c>
      <c r="B7" s="4" t="s">
        <v>146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0</v>
      </c>
      <c r="B1" s="8" t="s">
        <v>2</v>
      </c>
    </row>
    <row r="2" spans="1:2" ht="30" x14ac:dyDescent="0.25">
      <c r="A2" s="1" t="s">
        <v>32</v>
      </c>
      <c r="B2" s="8"/>
    </row>
    <row r="3" spans="1:2" ht="30" x14ac:dyDescent="0.25">
      <c r="A3" s="3" t="s">
        <v>724</v>
      </c>
      <c r="B3" s="4" t="s">
        <v>6</v>
      </c>
    </row>
    <row r="4" spans="1:2" x14ac:dyDescent="0.25">
      <c r="A4" s="2">
        <v>2014</v>
      </c>
      <c r="B4" s="6">
        <v>524</v>
      </c>
    </row>
    <row r="5" spans="1:2" x14ac:dyDescent="0.25">
      <c r="A5" s="2">
        <v>2015</v>
      </c>
      <c r="B5" s="4">
        <v>451</v>
      </c>
    </row>
    <row r="6" spans="1:2" x14ac:dyDescent="0.25">
      <c r="A6" s="2">
        <v>2016</v>
      </c>
      <c r="B6" s="4">
        <v>391</v>
      </c>
    </row>
    <row r="7" spans="1:2" x14ac:dyDescent="0.25">
      <c r="A7" s="2">
        <v>2017</v>
      </c>
      <c r="B7" s="4">
        <v>230</v>
      </c>
    </row>
    <row r="8" spans="1:2" x14ac:dyDescent="0.25">
      <c r="A8" s="2">
        <v>2018</v>
      </c>
      <c r="B8" s="4">
        <v>128</v>
      </c>
    </row>
    <row r="9" spans="1:2" x14ac:dyDescent="0.25">
      <c r="A9" s="2" t="s">
        <v>737</v>
      </c>
      <c r="B9" s="7">
        <v>1151</v>
      </c>
    </row>
    <row r="10" spans="1:2" x14ac:dyDescent="0.25">
      <c r="A10" s="2" t="s">
        <v>137</v>
      </c>
      <c r="B10" s="6">
        <v>287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1</v>
      </c>
      <c r="B1" s="8" t="s">
        <v>1</v>
      </c>
      <c r="C1" s="8"/>
      <c r="D1" s="8"/>
    </row>
    <row r="2" spans="1:4" x14ac:dyDescent="0.25">
      <c r="A2" s="8"/>
      <c r="B2" s="1" t="s">
        <v>2</v>
      </c>
      <c r="C2" s="8" t="s">
        <v>33</v>
      </c>
      <c r="D2" s="8" t="s">
        <v>82</v>
      </c>
    </row>
    <row r="3" spans="1:4" x14ac:dyDescent="0.25">
      <c r="A3" s="8"/>
      <c r="B3" s="1" t="s">
        <v>1472</v>
      </c>
      <c r="C3" s="8"/>
      <c r="D3" s="8"/>
    </row>
    <row r="4" spans="1:4" ht="30" x14ac:dyDescent="0.25">
      <c r="A4" s="3" t="s">
        <v>724</v>
      </c>
      <c r="B4" s="4" t="s">
        <v>6</v>
      </c>
      <c r="C4" s="4" t="s">
        <v>6</v>
      </c>
      <c r="D4" s="4" t="s">
        <v>6</v>
      </c>
    </row>
    <row r="5" spans="1:4" x14ac:dyDescent="0.25">
      <c r="A5" s="2" t="s">
        <v>1473</v>
      </c>
      <c r="B5" s="6">
        <v>913000</v>
      </c>
      <c r="C5" s="6">
        <v>835000</v>
      </c>
      <c r="D5" s="6">
        <v>760000</v>
      </c>
    </row>
    <row r="6" spans="1:4" x14ac:dyDescent="0.25">
      <c r="A6" s="2" t="s">
        <v>1474</v>
      </c>
      <c r="B6" s="4">
        <v>6</v>
      </c>
      <c r="C6" s="4" t="s">
        <v>6</v>
      </c>
      <c r="D6" s="4" t="s">
        <v>6</v>
      </c>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3.28515625" bestFit="1" customWidth="1"/>
    <col min="3" max="4" width="12.28515625" bestFit="1" customWidth="1"/>
    <col min="5" max="5" width="29.85546875" bestFit="1" customWidth="1"/>
    <col min="6" max="6" width="16.28515625" bestFit="1" customWidth="1"/>
    <col min="7" max="7" width="31.42578125" bestFit="1" customWidth="1"/>
    <col min="8" max="8" width="22.28515625" bestFit="1" customWidth="1"/>
    <col min="9" max="11" width="25.140625" bestFit="1" customWidth="1"/>
    <col min="12" max="12" width="35.5703125" bestFit="1" customWidth="1"/>
    <col min="13" max="13" width="31.28515625" bestFit="1" customWidth="1"/>
  </cols>
  <sheetData>
    <row r="1" spans="1:13" ht="15" customHeight="1" x14ac:dyDescent="0.25">
      <c r="A1" s="8" t="s">
        <v>1475</v>
      </c>
      <c r="B1" s="8" t="s">
        <v>1</v>
      </c>
      <c r="C1" s="8"/>
      <c r="D1" s="8"/>
      <c r="E1" s="1"/>
      <c r="F1" s="8" t="s">
        <v>1</v>
      </c>
      <c r="G1" s="8"/>
      <c r="H1" s="8"/>
      <c r="I1" s="1" t="s">
        <v>1278</v>
      </c>
      <c r="J1" s="8" t="s">
        <v>1</v>
      </c>
      <c r="K1" s="8"/>
      <c r="L1" s="8"/>
      <c r="M1" s="8"/>
    </row>
    <row r="2" spans="1:13" x14ac:dyDescent="0.25">
      <c r="A2" s="8"/>
      <c r="B2" s="1" t="s">
        <v>2</v>
      </c>
      <c r="C2" s="8" t="s">
        <v>33</v>
      </c>
      <c r="D2" s="8" t="s">
        <v>82</v>
      </c>
      <c r="E2" s="1" t="s">
        <v>2</v>
      </c>
      <c r="F2" s="1" t="s">
        <v>2</v>
      </c>
      <c r="G2" s="1" t="s">
        <v>2</v>
      </c>
      <c r="H2" s="1" t="s">
        <v>2</v>
      </c>
      <c r="I2" s="1" t="s">
        <v>1480</v>
      </c>
      <c r="J2" s="1" t="s">
        <v>2</v>
      </c>
      <c r="K2" s="1" t="s">
        <v>2</v>
      </c>
      <c r="L2" s="1" t="s">
        <v>2</v>
      </c>
      <c r="M2" s="1" t="s">
        <v>2</v>
      </c>
    </row>
    <row r="3" spans="1:13" x14ac:dyDescent="0.25">
      <c r="A3" s="8"/>
      <c r="B3" s="1" t="s">
        <v>1476</v>
      </c>
      <c r="C3" s="8"/>
      <c r="D3" s="8"/>
      <c r="E3" s="1" t="s">
        <v>1477</v>
      </c>
      <c r="F3" s="1" t="s">
        <v>1478</v>
      </c>
      <c r="G3" s="1" t="s">
        <v>1479</v>
      </c>
      <c r="H3" s="1" t="s">
        <v>1219</v>
      </c>
      <c r="I3" s="1" t="s">
        <v>1481</v>
      </c>
      <c r="J3" s="1" t="s">
        <v>1481</v>
      </c>
      <c r="K3" s="1" t="s">
        <v>1481</v>
      </c>
      <c r="L3" s="1" t="s">
        <v>1483</v>
      </c>
      <c r="M3" s="1" t="s">
        <v>1484</v>
      </c>
    </row>
    <row r="4" spans="1:13" x14ac:dyDescent="0.25">
      <c r="A4" s="8"/>
      <c r="B4" s="1"/>
      <c r="C4" s="8"/>
      <c r="D4" s="8"/>
      <c r="E4" s="1"/>
      <c r="F4" s="1"/>
      <c r="G4" s="1"/>
      <c r="H4" s="1"/>
      <c r="I4" s="1"/>
      <c r="J4" s="1"/>
      <c r="K4" s="1" t="s">
        <v>1482</v>
      </c>
      <c r="L4" s="1"/>
      <c r="M4" s="1"/>
    </row>
    <row r="5" spans="1:13" ht="30" x14ac:dyDescent="0.25">
      <c r="A5" s="3" t="s">
        <v>1485</v>
      </c>
      <c r="B5" s="4" t="s">
        <v>6</v>
      </c>
      <c r="C5" s="4" t="s">
        <v>6</v>
      </c>
      <c r="D5" s="4" t="s">
        <v>6</v>
      </c>
      <c r="E5" s="4" t="s">
        <v>6</v>
      </c>
      <c r="F5" s="4" t="s">
        <v>6</v>
      </c>
      <c r="G5" s="4" t="s">
        <v>6</v>
      </c>
      <c r="H5" s="4" t="s">
        <v>6</v>
      </c>
      <c r="I5" s="4" t="s">
        <v>6</v>
      </c>
      <c r="J5" s="4" t="s">
        <v>6</v>
      </c>
      <c r="K5" s="4" t="s">
        <v>6</v>
      </c>
      <c r="L5" s="4" t="s">
        <v>6</v>
      </c>
      <c r="M5" s="4" t="s">
        <v>6</v>
      </c>
    </row>
    <row r="6" spans="1:13" x14ac:dyDescent="0.25">
      <c r="A6" s="2" t="s">
        <v>1486</v>
      </c>
      <c r="B6" s="4" t="s">
        <v>1469</v>
      </c>
      <c r="C6" s="4" t="s">
        <v>6</v>
      </c>
      <c r="D6" s="4" t="s">
        <v>6</v>
      </c>
      <c r="E6" s="4" t="s">
        <v>6</v>
      </c>
      <c r="F6" s="4" t="s">
        <v>6</v>
      </c>
      <c r="G6" s="4" t="s">
        <v>6</v>
      </c>
      <c r="H6" s="4" t="s">
        <v>6</v>
      </c>
      <c r="I6" s="4" t="s">
        <v>6</v>
      </c>
      <c r="J6" s="4" t="s">
        <v>6</v>
      </c>
      <c r="K6" s="4" t="s">
        <v>6</v>
      </c>
      <c r="L6" s="4" t="s">
        <v>6</v>
      </c>
      <c r="M6" s="4" t="s">
        <v>6</v>
      </c>
    </row>
    <row r="7" spans="1:13" x14ac:dyDescent="0.25">
      <c r="A7" s="2" t="s">
        <v>1487</v>
      </c>
      <c r="B7" s="4">
        <v>21</v>
      </c>
      <c r="C7" s="4" t="s">
        <v>6</v>
      </c>
      <c r="D7" s="4" t="s">
        <v>6</v>
      </c>
      <c r="E7" s="4" t="s">
        <v>6</v>
      </c>
      <c r="F7" s="4" t="s">
        <v>6</v>
      </c>
      <c r="G7" s="4" t="s">
        <v>6</v>
      </c>
      <c r="H7" s="4" t="s">
        <v>6</v>
      </c>
      <c r="I7" s="4" t="s">
        <v>6</v>
      </c>
      <c r="J7" s="4" t="s">
        <v>6</v>
      </c>
      <c r="K7" s="4" t="s">
        <v>6</v>
      </c>
      <c r="L7" s="4" t="s">
        <v>6</v>
      </c>
      <c r="M7" s="4" t="s">
        <v>6</v>
      </c>
    </row>
    <row r="8" spans="1:13" ht="30" x14ac:dyDescent="0.25">
      <c r="A8" s="2" t="s">
        <v>1488</v>
      </c>
      <c r="B8" s="7">
        <v>1358472</v>
      </c>
      <c r="C8" s="4" t="s">
        <v>6</v>
      </c>
      <c r="D8" s="4" t="s">
        <v>6</v>
      </c>
      <c r="E8" s="4" t="s">
        <v>6</v>
      </c>
      <c r="F8" s="4" t="s">
        <v>6</v>
      </c>
      <c r="G8" s="4" t="s">
        <v>6</v>
      </c>
      <c r="H8" s="4" t="s">
        <v>6</v>
      </c>
      <c r="I8" s="4" t="s">
        <v>6</v>
      </c>
      <c r="J8" s="4" t="s">
        <v>6</v>
      </c>
      <c r="K8" s="4" t="s">
        <v>6</v>
      </c>
      <c r="L8" s="4" t="s">
        <v>6</v>
      </c>
      <c r="M8" s="4" t="s">
        <v>6</v>
      </c>
    </row>
    <row r="9" spans="1:13" x14ac:dyDescent="0.25">
      <c r="A9" s="2" t="s">
        <v>1489</v>
      </c>
      <c r="B9" s="99">
        <v>3.2500000000000001E-2</v>
      </c>
      <c r="C9" s="4" t="s">
        <v>6</v>
      </c>
      <c r="D9" s="4" t="s">
        <v>6</v>
      </c>
      <c r="E9" s="4" t="s">
        <v>6</v>
      </c>
      <c r="F9" s="4" t="s">
        <v>6</v>
      </c>
      <c r="G9" s="4" t="s">
        <v>6</v>
      </c>
      <c r="H9" s="4" t="s">
        <v>6</v>
      </c>
      <c r="I9" s="4" t="s">
        <v>6</v>
      </c>
      <c r="J9" s="4" t="s">
        <v>6</v>
      </c>
      <c r="K9" s="4" t="s">
        <v>6</v>
      </c>
      <c r="L9" s="4" t="s">
        <v>6</v>
      </c>
      <c r="M9" s="4" t="s">
        <v>6</v>
      </c>
    </row>
    <row r="10" spans="1:13" ht="30" x14ac:dyDescent="0.25">
      <c r="A10" s="2" t="s">
        <v>1490</v>
      </c>
      <c r="B10" s="6">
        <v>718000</v>
      </c>
      <c r="C10" s="4" t="s">
        <v>6</v>
      </c>
      <c r="D10" s="4" t="s">
        <v>6</v>
      </c>
      <c r="E10" s="4" t="s">
        <v>6</v>
      </c>
      <c r="F10" s="4" t="s">
        <v>6</v>
      </c>
      <c r="G10" s="4" t="s">
        <v>6</v>
      </c>
      <c r="H10" s="4" t="s">
        <v>6</v>
      </c>
      <c r="I10" s="4" t="s">
        <v>6</v>
      </c>
      <c r="J10" s="4" t="s">
        <v>6</v>
      </c>
      <c r="K10" s="4" t="s">
        <v>6</v>
      </c>
      <c r="L10" s="4" t="s">
        <v>6</v>
      </c>
      <c r="M10" s="4" t="s">
        <v>6</v>
      </c>
    </row>
    <row r="11" spans="1:13" x14ac:dyDescent="0.25">
      <c r="A11" s="2" t="s">
        <v>1491</v>
      </c>
      <c r="B11" s="7">
        <v>485000</v>
      </c>
      <c r="C11" s="7">
        <v>469000</v>
      </c>
      <c r="D11" s="7">
        <v>555000</v>
      </c>
      <c r="E11" s="4" t="s">
        <v>6</v>
      </c>
      <c r="F11" s="4" t="s">
        <v>6</v>
      </c>
      <c r="G11" s="4" t="s">
        <v>6</v>
      </c>
      <c r="H11" s="4" t="s">
        <v>6</v>
      </c>
      <c r="I11" s="4" t="s">
        <v>6</v>
      </c>
      <c r="J11" s="4" t="s">
        <v>6</v>
      </c>
      <c r="K11" s="4" t="s">
        <v>6</v>
      </c>
      <c r="L11" s="4" t="s">
        <v>6</v>
      </c>
      <c r="M11" s="4" t="s">
        <v>6</v>
      </c>
    </row>
    <row r="12" spans="1:13" x14ac:dyDescent="0.25">
      <c r="A12" s="2" t="s">
        <v>1492</v>
      </c>
      <c r="B12" s="4" t="s">
        <v>6</v>
      </c>
      <c r="C12" s="4" t="s">
        <v>6</v>
      </c>
      <c r="D12" s="4" t="s">
        <v>6</v>
      </c>
      <c r="E12" s="7">
        <v>2377326</v>
      </c>
      <c r="F12" s="4" t="s">
        <v>6</v>
      </c>
      <c r="G12" s="4" t="s">
        <v>6</v>
      </c>
      <c r="H12" s="4" t="s">
        <v>6</v>
      </c>
      <c r="I12" s="4" t="s">
        <v>6</v>
      </c>
      <c r="J12" s="4" t="s">
        <v>6</v>
      </c>
      <c r="K12" s="4" t="s">
        <v>6</v>
      </c>
      <c r="L12" s="4" t="s">
        <v>6</v>
      </c>
      <c r="M12" s="4" t="s">
        <v>6</v>
      </c>
    </row>
    <row r="13" spans="1:13" x14ac:dyDescent="0.25">
      <c r="A13" s="2" t="s">
        <v>1493</v>
      </c>
      <c r="B13" s="4" t="s">
        <v>6</v>
      </c>
      <c r="C13" s="4" t="s">
        <v>6</v>
      </c>
      <c r="D13" s="4" t="s">
        <v>6</v>
      </c>
      <c r="E13" s="4" t="s">
        <v>6</v>
      </c>
      <c r="F13" s="4" t="s">
        <v>6</v>
      </c>
      <c r="G13" s="4" t="s">
        <v>6</v>
      </c>
      <c r="H13" s="7">
        <v>1698090</v>
      </c>
      <c r="I13" s="4" t="s">
        <v>6</v>
      </c>
      <c r="J13" s="7">
        <v>679236</v>
      </c>
      <c r="K13" s="4" t="s">
        <v>6</v>
      </c>
      <c r="L13" s="4" t="s">
        <v>6</v>
      </c>
      <c r="M13" s="4" t="s">
        <v>6</v>
      </c>
    </row>
    <row r="14" spans="1:13" x14ac:dyDescent="0.25">
      <c r="A14" s="2" t="s">
        <v>1494</v>
      </c>
      <c r="B14" s="4" t="s">
        <v>6</v>
      </c>
      <c r="C14" s="4" t="s">
        <v>6</v>
      </c>
      <c r="D14" s="4" t="s">
        <v>6</v>
      </c>
      <c r="E14" s="4" t="s">
        <v>6</v>
      </c>
      <c r="F14" s="4" t="s">
        <v>6</v>
      </c>
      <c r="G14" s="4" t="s">
        <v>6</v>
      </c>
      <c r="H14" s="4" t="s">
        <v>6</v>
      </c>
      <c r="I14" s="7">
        <v>30000</v>
      </c>
      <c r="J14" s="7">
        <v>590320</v>
      </c>
      <c r="K14" s="4" t="s">
        <v>6</v>
      </c>
      <c r="L14" s="7">
        <v>1140469</v>
      </c>
      <c r="M14" s="7">
        <v>317910</v>
      </c>
    </row>
    <row r="15" spans="1:13" x14ac:dyDescent="0.25">
      <c r="A15" s="2" t="s">
        <v>1495</v>
      </c>
      <c r="B15" s="4" t="s">
        <v>1496</v>
      </c>
      <c r="C15" s="4" t="s">
        <v>6</v>
      </c>
      <c r="D15" s="4" t="s">
        <v>6</v>
      </c>
      <c r="E15" s="4" t="s">
        <v>6</v>
      </c>
      <c r="F15" s="4" t="s">
        <v>6</v>
      </c>
      <c r="G15" s="4" t="s">
        <v>6</v>
      </c>
      <c r="H15" s="4" t="s">
        <v>6</v>
      </c>
      <c r="I15" s="4" t="s">
        <v>6</v>
      </c>
      <c r="J15" s="4" t="s">
        <v>6</v>
      </c>
      <c r="K15" s="4" t="s">
        <v>6</v>
      </c>
      <c r="L15" s="4" t="s">
        <v>6</v>
      </c>
      <c r="M15" s="4" t="s">
        <v>6</v>
      </c>
    </row>
    <row r="16" spans="1:13" x14ac:dyDescent="0.25">
      <c r="A16" s="2" t="s">
        <v>1497</v>
      </c>
      <c r="B16" s="4" t="s">
        <v>1190</v>
      </c>
      <c r="C16" s="4" t="s">
        <v>6</v>
      </c>
      <c r="D16" s="4" t="s">
        <v>6</v>
      </c>
      <c r="E16" s="4" t="s">
        <v>6</v>
      </c>
      <c r="F16" s="4" t="s">
        <v>6</v>
      </c>
      <c r="G16" s="4" t="s">
        <v>6</v>
      </c>
      <c r="H16" s="4" t="s">
        <v>6</v>
      </c>
      <c r="I16" s="4" t="s">
        <v>6</v>
      </c>
      <c r="J16" s="4" t="s">
        <v>6</v>
      </c>
      <c r="K16" s="4" t="s">
        <v>6</v>
      </c>
      <c r="L16" s="4" t="s">
        <v>6</v>
      </c>
      <c r="M16" s="4" t="s">
        <v>6</v>
      </c>
    </row>
    <row r="17" spans="1:13" x14ac:dyDescent="0.25">
      <c r="A17" s="2" t="s">
        <v>1498</v>
      </c>
      <c r="B17" s="4" t="s">
        <v>6</v>
      </c>
      <c r="C17" s="4" t="s">
        <v>6</v>
      </c>
      <c r="D17" s="4" t="s">
        <v>6</v>
      </c>
      <c r="E17" s="4" t="s">
        <v>6</v>
      </c>
      <c r="F17" s="4" t="s">
        <v>6</v>
      </c>
      <c r="G17" s="4" t="s">
        <v>6</v>
      </c>
      <c r="H17" s="4" t="s">
        <v>6</v>
      </c>
      <c r="I17" s="4" t="s">
        <v>6</v>
      </c>
      <c r="J17" s="4" t="s">
        <v>1496</v>
      </c>
      <c r="K17" s="4" t="s">
        <v>1499</v>
      </c>
      <c r="L17" s="4" t="s">
        <v>6</v>
      </c>
      <c r="M17" s="4" t="s">
        <v>6</v>
      </c>
    </row>
    <row r="18" spans="1:13" x14ac:dyDescent="0.25">
      <c r="A18" s="2" t="s">
        <v>1500</v>
      </c>
      <c r="B18" s="7">
        <v>1516000</v>
      </c>
      <c r="C18" s="7">
        <v>2151000</v>
      </c>
      <c r="D18" s="7">
        <v>2162000</v>
      </c>
      <c r="E18" s="4" t="s">
        <v>6</v>
      </c>
      <c r="F18" s="4" t="s">
        <v>6</v>
      </c>
      <c r="G18" s="4" t="s">
        <v>6</v>
      </c>
      <c r="H18" s="4" t="s">
        <v>6</v>
      </c>
      <c r="I18" s="4" t="s">
        <v>6</v>
      </c>
      <c r="J18" s="4" t="s">
        <v>6</v>
      </c>
      <c r="K18" s="4" t="s">
        <v>6</v>
      </c>
      <c r="L18" s="4" t="s">
        <v>6</v>
      </c>
      <c r="M18" s="4" t="s">
        <v>6</v>
      </c>
    </row>
    <row r="19" spans="1:13" x14ac:dyDescent="0.25">
      <c r="A19" s="2" t="s">
        <v>1501</v>
      </c>
      <c r="B19" s="7">
        <v>458000</v>
      </c>
      <c r="C19" s="7">
        <v>687000</v>
      </c>
      <c r="D19" s="7">
        <v>705000</v>
      </c>
      <c r="E19" s="4" t="s">
        <v>6</v>
      </c>
      <c r="F19" s="4" t="s">
        <v>6</v>
      </c>
      <c r="G19" s="4" t="s">
        <v>6</v>
      </c>
      <c r="H19" s="4" t="s">
        <v>6</v>
      </c>
      <c r="I19" s="4" t="s">
        <v>6</v>
      </c>
      <c r="J19" s="4" t="s">
        <v>6</v>
      </c>
      <c r="K19" s="4" t="s">
        <v>6</v>
      </c>
      <c r="L19" s="4" t="s">
        <v>6</v>
      </c>
      <c r="M19" s="4" t="s">
        <v>6</v>
      </c>
    </row>
    <row r="20" spans="1:13" x14ac:dyDescent="0.25">
      <c r="A20" s="2" t="s">
        <v>1502</v>
      </c>
      <c r="B20" s="7">
        <v>1100000</v>
      </c>
      <c r="C20" s="7">
        <v>1500000</v>
      </c>
      <c r="D20" s="7">
        <v>1500000</v>
      </c>
      <c r="E20" s="4" t="s">
        <v>6</v>
      </c>
      <c r="F20" s="4" t="s">
        <v>6</v>
      </c>
      <c r="G20" s="4" t="s">
        <v>6</v>
      </c>
      <c r="H20" s="4" t="s">
        <v>6</v>
      </c>
      <c r="I20" s="4" t="s">
        <v>6</v>
      </c>
      <c r="J20" s="4" t="s">
        <v>6</v>
      </c>
      <c r="K20" s="4" t="s">
        <v>6</v>
      </c>
      <c r="L20" s="4" t="s">
        <v>6</v>
      </c>
      <c r="M20" s="4" t="s">
        <v>6</v>
      </c>
    </row>
    <row r="21" spans="1:13" x14ac:dyDescent="0.25">
      <c r="A21" s="2" t="s">
        <v>1503</v>
      </c>
      <c r="B21" s="7">
        <v>1458379</v>
      </c>
      <c r="C21" s="7">
        <v>1458379</v>
      </c>
      <c r="D21" s="4" t="s">
        <v>6</v>
      </c>
      <c r="E21" s="4" t="s">
        <v>6</v>
      </c>
      <c r="F21" s="4" t="s">
        <v>6</v>
      </c>
      <c r="G21" s="4" t="s">
        <v>6</v>
      </c>
      <c r="H21" s="4" t="s">
        <v>6</v>
      </c>
      <c r="I21" s="4" t="s">
        <v>6</v>
      </c>
      <c r="J21" s="7">
        <v>14995</v>
      </c>
      <c r="K21" s="4" t="s">
        <v>6</v>
      </c>
      <c r="L21" s="4" t="s">
        <v>6</v>
      </c>
      <c r="M21" s="4" t="s">
        <v>6</v>
      </c>
    </row>
    <row r="22" spans="1:13" x14ac:dyDescent="0.25">
      <c r="A22" s="2" t="s">
        <v>1504</v>
      </c>
      <c r="B22" s="4" t="s">
        <v>6</v>
      </c>
      <c r="C22" s="4" t="s">
        <v>6</v>
      </c>
      <c r="D22" s="4" t="s">
        <v>6</v>
      </c>
      <c r="E22" s="4" t="s">
        <v>6</v>
      </c>
      <c r="F22" s="4" t="s">
        <v>6</v>
      </c>
      <c r="G22" s="4" t="s">
        <v>6</v>
      </c>
      <c r="H22" s="4" t="s">
        <v>6</v>
      </c>
      <c r="I22" s="4" t="s">
        <v>6</v>
      </c>
      <c r="J22" s="7">
        <v>219000</v>
      </c>
      <c r="K22" s="4" t="s">
        <v>6</v>
      </c>
      <c r="L22" s="4" t="s">
        <v>6</v>
      </c>
      <c r="M22" s="4" t="s">
        <v>6</v>
      </c>
    </row>
    <row r="23" spans="1:13" x14ac:dyDescent="0.25">
      <c r="A23" s="2" t="s">
        <v>1505</v>
      </c>
      <c r="B23" s="4" t="s">
        <v>6</v>
      </c>
      <c r="C23" s="4" t="s">
        <v>6</v>
      </c>
      <c r="D23" s="4" t="s">
        <v>6</v>
      </c>
      <c r="E23" s="4" t="s">
        <v>6</v>
      </c>
      <c r="F23" s="4" t="s">
        <v>6</v>
      </c>
      <c r="G23" s="4" t="s">
        <v>6</v>
      </c>
      <c r="H23" s="4" t="s">
        <v>6</v>
      </c>
      <c r="I23" s="4" t="s">
        <v>6</v>
      </c>
      <c r="J23" s="4" t="s">
        <v>1469</v>
      </c>
      <c r="K23" s="4" t="s">
        <v>6</v>
      </c>
      <c r="L23" s="4" t="s">
        <v>6</v>
      </c>
      <c r="M23" s="4" t="s">
        <v>6</v>
      </c>
    </row>
    <row r="24" spans="1:13" x14ac:dyDescent="0.25">
      <c r="A24" s="2" t="s">
        <v>1506</v>
      </c>
      <c r="B24" s="7">
        <v>11349000</v>
      </c>
      <c r="C24" s="7">
        <v>11746000</v>
      </c>
      <c r="D24" s="4" t="s">
        <v>6</v>
      </c>
      <c r="E24" s="4" t="s">
        <v>6</v>
      </c>
      <c r="F24" s="4" t="s">
        <v>6</v>
      </c>
      <c r="G24" s="4" t="s">
        <v>6</v>
      </c>
      <c r="H24" s="4" t="s">
        <v>6</v>
      </c>
      <c r="I24" s="4" t="s">
        <v>6</v>
      </c>
      <c r="J24" s="4" t="s">
        <v>6</v>
      </c>
      <c r="K24" s="4" t="s">
        <v>6</v>
      </c>
      <c r="L24" s="4" t="s">
        <v>6</v>
      </c>
      <c r="M24" s="4" t="s">
        <v>6</v>
      </c>
    </row>
    <row r="25" spans="1:13" x14ac:dyDescent="0.25">
      <c r="A25" s="2" t="s">
        <v>1507</v>
      </c>
      <c r="B25" s="7">
        <v>28000</v>
      </c>
      <c r="C25" s="7">
        <v>392000</v>
      </c>
      <c r="D25" s="4" t="s">
        <v>6</v>
      </c>
      <c r="E25" s="4" t="s">
        <v>6</v>
      </c>
      <c r="F25" s="4" t="s">
        <v>6</v>
      </c>
      <c r="G25" s="4" t="s">
        <v>6</v>
      </c>
      <c r="H25" s="4" t="s">
        <v>6</v>
      </c>
      <c r="I25" s="4" t="s">
        <v>6</v>
      </c>
      <c r="J25" s="4" t="s">
        <v>6</v>
      </c>
      <c r="K25" s="4" t="s">
        <v>6</v>
      </c>
      <c r="L25" s="4" t="s">
        <v>6</v>
      </c>
      <c r="M25" s="4" t="s">
        <v>6</v>
      </c>
    </row>
    <row r="26" spans="1:13" ht="30" x14ac:dyDescent="0.25">
      <c r="A26" s="2" t="s">
        <v>1508</v>
      </c>
      <c r="B26" s="4" t="s">
        <v>6</v>
      </c>
      <c r="C26" s="4" t="s">
        <v>6</v>
      </c>
      <c r="D26" s="4" t="s">
        <v>6</v>
      </c>
      <c r="E26" s="4" t="s">
        <v>6</v>
      </c>
      <c r="F26" s="99">
        <v>0.65</v>
      </c>
      <c r="G26" s="99">
        <v>0.35</v>
      </c>
      <c r="H26" s="4" t="s">
        <v>6</v>
      </c>
      <c r="I26" s="4" t="s">
        <v>6</v>
      </c>
      <c r="J26" s="4" t="s">
        <v>6</v>
      </c>
      <c r="K26" s="4" t="s">
        <v>6</v>
      </c>
      <c r="L26" s="4" t="s">
        <v>6</v>
      </c>
      <c r="M26" s="4" t="s">
        <v>6</v>
      </c>
    </row>
    <row r="27" spans="1:13" x14ac:dyDescent="0.25">
      <c r="A27" s="2" t="s">
        <v>1509</v>
      </c>
      <c r="B27" s="7">
        <v>600000</v>
      </c>
      <c r="C27" s="4" t="s">
        <v>6</v>
      </c>
      <c r="D27" s="4" t="s">
        <v>6</v>
      </c>
      <c r="E27" s="4" t="s">
        <v>6</v>
      </c>
      <c r="F27" s="4" t="s">
        <v>6</v>
      </c>
      <c r="G27" s="4" t="s">
        <v>6</v>
      </c>
      <c r="H27" s="4" t="s">
        <v>6</v>
      </c>
      <c r="I27" s="4" t="s">
        <v>6</v>
      </c>
      <c r="J27" s="4" t="s">
        <v>6</v>
      </c>
      <c r="K27" s="4" t="s">
        <v>6</v>
      </c>
      <c r="L27" s="4" t="s">
        <v>6</v>
      </c>
      <c r="M27" s="4" t="s">
        <v>6</v>
      </c>
    </row>
    <row r="28" spans="1:13" ht="30" x14ac:dyDescent="0.25">
      <c r="A28" s="2" t="s">
        <v>1510</v>
      </c>
      <c r="B28" s="4">
        <v>0</v>
      </c>
      <c r="C28" s="4">
        <v>0</v>
      </c>
      <c r="D28" s="7">
        <v>65000</v>
      </c>
      <c r="E28" s="4" t="s">
        <v>6</v>
      </c>
      <c r="F28" s="4" t="s">
        <v>6</v>
      </c>
      <c r="G28" s="4" t="s">
        <v>6</v>
      </c>
      <c r="H28" s="4" t="s">
        <v>6</v>
      </c>
      <c r="I28" s="4" t="s">
        <v>6</v>
      </c>
      <c r="J28" s="4" t="s">
        <v>6</v>
      </c>
      <c r="K28" s="4" t="s">
        <v>6</v>
      </c>
      <c r="L28" s="4" t="s">
        <v>6</v>
      </c>
      <c r="M28" s="4" t="s">
        <v>6</v>
      </c>
    </row>
    <row r="29" spans="1:13" ht="30" x14ac:dyDescent="0.25">
      <c r="A29" s="2" t="s">
        <v>1511</v>
      </c>
      <c r="B29" s="4" t="s">
        <v>1512</v>
      </c>
      <c r="C29" s="4" t="s">
        <v>6</v>
      </c>
      <c r="D29" s="4" t="s">
        <v>6</v>
      </c>
      <c r="E29" s="4" t="s">
        <v>6</v>
      </c>
      <c r="F29" s="4" t="s">
        <v>6</v>
      </c>
      <c r="G29" s="4" t="s">
        <v>6</v>
      </c>
      <c r="H29" s="4" t="s">
        <v>6</v>
      </c>
      <c r="I29" s="4" t="s">
        <v>6</v>
      </c>
      <c r="J29" s="4" t="s">
        <v>6</v>
      </c>
      <c r="K29" s="4" t="s">
        <v>6</v>
      </c>
      <c r="L29" s="4" t="s">
        <v>6</v>
      </c>
      <c r="M29" s="4" t="s">
        <v>6</v>
      </c>
    </row>
    <row r="30" spans="1:13" ht="30" x14ac:dyDescent="0.25">
      <c r="A30" s="2" t="s">
        <v>1513</v>
      </c>
      <c r="B30" s="6">
        <v>680000</v>
      </c>
      <c r="C30" s="6">
        <v>677000</v>
      </c>
      <c r="D30" s="4" t="s">
        <v>6</v>
      </c>
      <c r="E30" s="4" t="s">
        <v>6</v>
      </c>
      <c r="F30" s="4" t="s">
        <v>6</v>
      </c>
      <c r="G30" s="4" t="s">
        <v>6</v>
      </c>
      <c r="H30" s="4" t="s">
        <v>6</v>
      </c>
      <c r="I30" s="4" t="s">
        <v>6</v>
      </c>
      <c r="J30" s="4" t="s">
        <v>6</v>
      </c>
      <c r="K30" s="4" t="s">
        <v>6</v>
      </c>
      <c r="L30" s="4" t="s">
        <v>6</v>
      </c>
      <c r="M30" s="4" t="s">
        <v>6</v>
      </c>
    </row>
    <row r="31" spans="1:13" ht="45" x14ac:dyDescent="0.25">
      <c r="A31" s="2" t="s">
        <v>1514</v>
      </c>
      <c r="B31" s="99">
        <v>6.25E-2</v>
      </c>
      <c r="C31" s="4" t="s">
        <v>6</v>
      </c>
      <c r="D31" s="4" t="s">
        <v>6</v>
      </c>
      <c r="E31" s="4" t="s">
        <v>6</v>
      </c>
      <c r="F31" s="4" t="s">
        <v>6</v>
      </c>
      <c r="G31" s="4" t="s">
        <v>6</v>
      </c>
      <c r="H31" s="4" t="s">
        <v>6</v>
      </c>
      <c r="I31" s="4" t="s">
        <v>6</v>
      </c>
      <c r="J31" s="4" t="s">
        <v>6</v>
      </c>
      <c r="K31" s="4" t="s">
        <v>6</v>
      </c>
      <c r="L31" s="4" t="s">
        <v>6</v>
      </c>
      <c r="M31" s="4" t="s">
        <v>6</v>
      </c>
    </row>
  </sheetData>
  <mergeCells count="6">
    <mergeCell ref="A1:A4"/>
    <mergeCell ref="B1:D1"/>
    <mergeCell ref="F1:H1"/>
    <mergeCell ref="J1:M1"/>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3</v>
      </c>
    </row>
    <row r="2" spans="1:3" ht="30" x14ac:dyDescent="0.25">
      <c r="A2" s="1" t="s">
        <v>69</v>
      </c>
      <c r="B2" s="8"/>
      <c r="C2" s="8"/>
    </row>
    <row r="3" spans="1:3" x14ac:dyDescent="0.25">
      <c r="A3" s="3" t="s">
        <v>1516</v>
      </c>
      <c r="B3" s="4" t="s">
        <v>6</v>
      </c>
      <c r="C3" s="4" t="s">
        <v>6</v>
      </c>
    </row>
    <row r="4" spans="1:3" x14ac:dyDescent="0.25">
      <c r="A4" s="2" t="s">
        <v>746</v>
      </c>
      <c r="B4" s="7">
        <v>271694</v>
      </c>
      <c r="C4" s="7">
        <v>226412</v>
      </c>
    </row>
    <row r="5" spans="1:3" x14ac:dyDescent="0.25">
      <c r="A5" s="2" t="s">
        <v>747</v>
      </c>
      <c r="B5" s="7">
        <v>33962</v>
      </c>
      <c r="C5" s="7">
        <v>33962</v>
      </c>
    </row>
    <row r="6" spans="1:3" x14ac:dyDescent="0.25">
      <c r="A6" s="2" t="s">
        <v>748</v>
      </c>
      <c r="B6" s="7">
        <v>1052816</v>
      </c>
      <c r="C6" s="7">
        <v>1098098</v>
      </c>
    </row>
    <row r="7" spans="1:3" x14ac:dyDescent="0.25">
      <c r="A7" s="2" t="s">
        <v>749</v>
      </c>
      <c r="B7" s="7">
        <v>1358472</v>
      </c>
      <c r="C7" s="7">
        <v>1358472</v>
      </c>
    </row>
    <row r="8" spans="1:3" x14ac:dyDescent="0.25">
      <c r="A8" s="2" t="s">
        <v>1517</v>
      </c>
      <c r="B8" s="6">
        <v>10970</v>
      </c>
      <c r="C8" s="6">
        <v>1140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8" t="s">
        <v>1518</v>
      </c>
      <c r="B1" s="8" t="s">
        <v>1</v>
      </c>
      <c r="C1" s="8"/>
    </row>
    <row r="2" spans="1:3" x14ac:dyDescent="0.25">
      <c r="A2" s="8"/>
      <c r="B2" s="1" t="s">
        <v>2</v>
      </c>
      <c r="C2" s="1" t="s">
        <v>33</v>
      </c>
    </row>
    <row r="3" spans="1:3" x14ac:dyDescent="0.25">
      <c r="A3" s="3" t="s">
        <v>1516</v>
      </c>
      <c r="B3" s="4" t="s">
        <v>6</v>
      </c>
      <c r="C3" s="4" t="s">
        <v>6</v>
      </c>
    </row>
    <row r="4" spans="1:3" ht="30" x14ac:dyDescent="0.25">
      <c r="A4" s="2" t="s">
        <v>1519</v>
      </c>
      <c r="B4" s="7">
        <v>1458379</v>
      </c>
      <c r="C4" s="4" t="s">
        <v>6</v>
      </c>
    </row>
    <row r="5" spans="1:3" x14ac:dyDescent="0.25">
      <c r="A5" s="2" t="s">
        <v>1520</v>
      </c>
      <c r="B5" s="4" t="s">
        <v>59</v>
      </c>
      <c r="C5" s="4" t="s">
        <v>6</v>
      </c>
    </row>
    <row r="6" spans="1:3" x14ac:dyDescent="0.25">
      <c r="A6" s="2" t="s">
        <v>1521</v>
      </c>
      <c r="B6" s="4" t="s">
        <v>59</v>
      </c>
      <c r="C6" s="4" t="s">
        <v>6</v>
      </c>
    </row>
    <row r="7" spans="1:3" x14ac:dyDescent="0.25">
      <c r="A7" s="2" t="s">
        <v>1522</v>
      </c>
      <c r="B7" s="4" t="s">
        <v>59</v>
      </c>
      <c r="C7" s="4" t="s">
        <v>6</v>
      </c>
    </row>
    <row r="8" spans="1:3" ht="30" x14ac:dyDescent="0.25">
      <c r="A8" s="2" t="s">
        <v>1523</v>
      </c>
      <c r="B8" s="7">
        <v>1458379</v>
      </c>
      <c r="C8" s="7">
        <v>1458379</v>
      </c>
    </row>
    <row r="9" spans="1:3" ht="30" x14ac:dyDescent="0.25">
      <c r="A9" s="2" t="s">
        <v>1524</v>
      </c>
      <c r="B9" s="7">
        <v>1458379</v>
      </c>
      <c r="C9" s="4" t="s">
        <v>6</v>
      </c>
    </row>
    <row r="10" spans="1:3" ht="30" x14ac:dyDescent="0.25">
      <c r="A10" s="2" t="s">
        <v>1525</v>
      </c>
      <c r="B10" s="9">
        <v>12.35</v>
      </c>
      <c r="C10" s="4" t="s">
        <v>6</v>
      </c>
    </row>
    <row r="11" spans="1:3" ht="30" x14ac:dyDescent="0.25">
      <c r="A11" s="2" t="s">
        <v>1526</v>
      </c>
      <c r="B11" s="4" t="s">
        <v>59</v>
      </c>
      <c r="C11" s="4" t="s">
        <v>6</v>
      </c>
    </row>
    <row r="12" spans="1:3" ht="30" x14ac:dyDescent="0.25">
      <c r="A12" s="2" t="s">
        <v>1527</v>
      </c>
      <c r="B12" s="4" t="s">
        <v>59</v>
      </c>
      <c r="C12" s="4" t="s">
        <v>6</v>
      </c>
    </row>
    <row r="13" spans="1:3" ht="30" x14ac:dyDescent="0.25">
      <c r="A13" s="2" t="s">
        <v>1528</v>
      </c>
      <c r="B13" s="4" t="s">
        <v>59</v>
      </c>
      <c r="C13" s="4" t="s">
        <v>6</v>
      </c>
    </row>
    <row r="14" spans="1:3" ht="30" x14ac:dyDescent="0.25">
      <c r="A14" s="2" t="s">
        <v>1529</v>
      </c>
      <c r="B14" s="9">
        <v>12.35</v>
      </c>
      <c r="C14" s="9">
        <v>12.35</v>
      </c>
    </row>
    <row r="15" spans="1:3" ht="30" x14ac:dyDescent="0.25">
      <c r="A15" s="2" t="s">
        <v>1530</v>
      </c>
      <c r="B15" s="9">
        <v>12.35</v>
      </c>
      <c r="C15" s="4" t="s">
        <v>6</v>
      </c>
    </row>
    <row r="16" spans="1:3" ht="45" x14ac:dyDescent="0.25">
      <c r="A16" s="2" t="s">
        <v>1531</v>
      </c>
      <c r="B16" s="4" t="s">
        <v>1532</v>
      </c>
      <c r="C16" s="4" t="s">
        <v>1533</v>
      </c>
    </row>
    <row r="17" spans="1:3" ht="30" x14ac:dyDescent="0.25">
      <c r="A17" s="2" t="s">
        <v>1534</v>
      </c>
      <c r="B17" s="4" t="s">
        <v>1535</v>
      </c>
      <c r="C17" s="4" t="s">
        <v>6</v>
      </c>
    </row>
    <row r="18" spans="1:3" ht="30" x14ac:dyDescent="0.25">
      <c r="A18" s="2" t="s">
        <v>1536</v>
      </c>
      <c r="B18" s="4" t="s">
        <v>1535</v>
      </c>
      <c r="C18" s="4" t="s">
        <v>6</v>
      </c>
    </row>
    <row r="19" spans="1:3" ht="30" x14ac:dyDescent="0.25">
      <c r="A19" s="2" t="s">
        <v>1537</v>
      </c>
      <c r="B19" s="4" t="s">
        <v>1535</v>
      </c>
      <c r="C19" s="4" t="s">
        <v>6</v>
      </c>
    </row>
    <row r="20" spans="1:3" ht="45" x14ac:dyDescent="0.25">
      <c r="A20" s="2" t="s">
        <v>1538</v>
      </c>
      <c r="B20" s="4" t="s">
        <v>1532</v>
      </c>
      <c r="C20" s="4" t="s">
        <v>1533</v>
      </c>
    </row>
    <row r="21" spans="1:3" ht="45" x14ac:dyDescent="0.25">
      <c r="A21" s="2" t="s">
        <v>1539</v>
      </c>
      <c r="B21" s="4" t="s">
        <v>1532</v>
      </c>
      <c r="C21" s="4" t="s">
        <v>6</v>
      </c>
    </row>
    <row r="22" spans="1:3" ht="30" x14ac:dyDescent="0.25">
      <c r="A22" s="2" t="s">
        <v>1540</v>
      </c>
      <c r="B22" s="4" t="s">
        <v>59</v>
      </c>
      <c r="C22" s="4" t="s">
        <v>6</v>
      </c>
    </row>
    <row r="23" spans="1:3" x14ac:dyDescent="0.25">
      <c r="A23" s="2" t="s">
        <v>1541</v>
      </c>
      <c r="B23" s="4" t="s">
        <v>59</v>
      </c>
      <c r="C23" s="4" t="s">
        <v>6</v>
      </c>
    </row>
    <row r="24" spans="1:3" x14ac:dyDescent="0.25">
      <c r="A24" s="2" t="s">
        <v>1542</v>
      </c>
      <c r="B24" s="4" t="s">
        <v>59</v>
      </c>
      <c r="C24" s="4" t="s">
        <v>6</v>
      </c>
    </row>
    <row r="25" spans="1:3" x14ac:dyDescent="0.25">
      <c r="A25" s="2" t="s">
        <v>1543</v>
      </c>
      <c r="B25" s="4" t="s">
        <v>59</v>
      </c>
      <c r="C25" s="4" t="s">
        <v>6</v>
      </c>
    </row>
    <row r="26" spans="1:3" ht="30" x14ac:dyDescent="0.25">
      <c r="A26" s="2" t="s">
        <v>1544</v>
      </c>
      <c r="B26" s="4" t="s">
        <v>59</v>
      </c>
      <c r="C26" s="4" t="s">
        <v>6</v>
      </c>
    </row>
    <row r="27" spans="1:3" ht="30" x14ac:dyDescent="0.25">
      <c r="A27" s="2" t="s">
        <v>1545</v>
      </c>
      <c r="B27" s="4" t="s">
        <v>59</v>
      </c>
      <c r="C27" s="4" t="s">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46</v>
      </c>
      <c r="B1" s="1" t="s">
        <v>1</v>
      </c>
    </row>
    <row r="2" spans="1:2" x14ac:dyDescent="0.25">
      <c r="A2" s="8"/>
      <c r="B2" s="1" t="s">
        <v>2</v>
      </c>
    </row>
    <row r="3" spans="1:2" ht="45" x14ac:dyDescent="0.25">
      <c r="A3" s="3" t="s">
        <v>1547</v>
      </c>
      <c r="B3" s="4" t="s">
        <v>6</v>
      </c>
    </row>
    <row r="4" spans="1:2" x14ac:dyDescent="0.25">
      <c r="A4" s="2" t="s">
        <v>1548</v>
      </c>
      <c r="B4" s="4" t="s">
        <v>59</v>
      </c>
    </row>
    <row r="5" spans="1:2" x14ac:dyDescent="0.25">
      <c r="A5" s="2" t="s">
        <v>1549</v>
      </c>
      <c r="B5" s="4" t="s">
        <v>59</v>
      </c>
    </row>
    <row r="6" spans="1:2" ht="30" x14ac:dyDescent="0.25">
      <c r="A6" s="2" t="s">
        <v>1550</v>
      </c>
      <c r="B6" s="4" t="s">
        <v>59</v>
      </c>
    </row>
    <row r="7" spans="1:2" x14ac:dyDescent="0.25">
      <c r="A7" s="2" t="s">
        <v>1481</v>
      </c>
      <c r="B7" s="4" t="s">
        <v>6</v>
      </c>
    </row>
    <row r="8" spans="1:2" ht="45" x14ac:dyDescent="0.25">
      <c r="A8" s="3" t="s">
        <v>1547</v>
      </c>
      <c r="B8" s="4" t="s">
        <v>6</v>
      </c>
    </row>
    <row r="9" spans="1:2" ht="30" x14ac:dyDescent="0.25">
      <c r="A9" s="2" t="s">
        <v>1551</v>
      </c>
      <c r="B9" s="7">
        <v>115212</v>
      </c>
    </row>
    <row r="10" spans="1:2" x14ac:dyDescent="0.25">
      <c r="A10" s="2" t="s">
        <v>1548</v>
      </c>
      <c r="B10" s="7">
        <v>30000</v>
      </c>
    </row>
    <row r="11" spans="1:2" x14ac:dyDescent="0.25">
      <c r="A11" s="2" t="s">
        <v>1552</v>
      </c>
      <c r="B11" s="7">
        <v>-130217</v>
      </c>
    </row>
    <row r="12" spans="1:2" x14ac:dyDescent="0.25">
      <c r="A12" s="2" t="s">
        <v>1549</v>
      </c>
      <c r="B12" s="4" t="s">
        <v>59</v>
      </c>
    </row>
    <row r="13" spans="1:2" ht="30" x14ac:dyDescent="0.25">
      <c r="A13" s="2" t="s">
        <v>1553</v>
      </c>
      <c r="B13" s="7">
        <v>14995</v>
      </c>
    </row>
    <row r="14" spans="1:2" ht="45" x14ac:dyDescent="0.25">
      <c r="A14" s="2" t="s">
        <v>1554</v>
      </c>
      <c r="B14" s="9">
        <v>12.35</v>
      </c>
    </row>
    <row r="15" spans="1:2" ht="30" x14ac:dyDescent="0.25">
      <c r="A15" s="2" t="s">
        <v>1555</v>
      </c>
      <c r="B15" s="9">
        <v>10.94</v>
      </c>
    </row>
    <row r="16" spans="1:2" ht="30" x14ac:dyDescent="0.25">
      <c r="A16" s="2" t="s">
        <v>1556</v>
      </c>
      <c r="B16" s="9">
        <v>12.19</v>
      </c>
    </row>
    <row r="17" spans="1:2" ht="30" x14ac:dyDescent="0.25">
      <c r="A17" s="2" t="s">
        <v>1550</v>
      </c>
      <c r="B17" s="4" t="s">
        <v>59</v>
      </c>
    </row>
    <row r="18" spans="1:2" ht="45" x14ac:dyDescent="0.25">
      <c r="A18" s="2" t="s">
        <v>1557</v>
      </c>
      <c r="B18" s="9">
        <v>10.9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8" t="s">
        <v>1</v>
      </c>
      <c r="C1" s="8"/>
      <c r="D1" s="8"/>
    </row>
    <row r="2" spans="1:4" ht="30" x14ac:dyDescent="0.25">
      <c r="A2" s="1" t="s">
        <v>32</v>
      </c>
      <c r="B2" s="1" t="s">
        <v>2</v>
      </c>
      <c r="C2" s="1" t="s">
        <v>33</v>
      </c>
      <c r="D2" s="1" t="s">
        <v>82</v>
      </c>
    </row>
    <row r="3" spans="1:4" x14ac:dyDescent="0.25">
      <c r="A3" s="3" t="s">
        <v>1516</v>
      </c>
      <c r="B3" s="4" t="s">
        <v>6</v>
      </c>
      <c r="C3" s="4" t="s">
        <v>6</v>
      </c>
      <c r="D3" s="4" t="s">
        <v>6</v>
      </c>
    </row>
    <row r="4" spans="1:4" x14ac:dyDescent="0.25">
      <c r="A4" s="2" t="s">
        <v>786</v>
      </c>
      <c r="B4" s="6">
        <v>17264</v>
      </c>
      <c r="C4" s="6">
        <v>15024</v>
      </c>
      <c r="D4" s="4" t="s">
        <v>6</v>
      </c>
    </row>
    <row r="5" spans="1:4" x14ac:dyDescent="0.25">
      <c r="A5" s="2" t="s">
        <v>787</v>
      </c>
      <c r="B5" s="4">
        <v>702</v>
      </c>
      <c r="C5" s="4">
        <v>597</v>
      </c>
      <c r="D5" s="4">
        <v>533</v>
      </c>
    </row>
    <row r="6" spans="1:4" x14ac:dyDescent="0.25">
      <c r="A6" s="2" t="s">
        <v>788</v>
      </c>
      <c r="B6" s="4">
        <v>716</v>
      </c>
      <c r="C6" s="4">
        <v>713</v>
      </c>
      <c r="D6" s="4">
        <v>698</v>
      </c>
    </row>
    <row r="7" spans="1:4" x14ac:dyDescent="0.25">
      <c r="A7" s="2" t="s">
        <v>789</v>
      </c>
      <c r="B7" s="7">
        <v>-3588</v>
      </c>
      <c r="C7" s="7">
        <v>1043</v>
      </c>
      <c r="D7" s="4" t="s">
        <v>6</v>
      </c>
    </row>
    <row r="8" spans="1:4" x14ac:dyDescent="0.25">
      <c r="A8" s="2" t="s">
        <v>791</v>
      </c>
      <c r="B8" s="4">
        <v>-97</v>
      </c>
      <c r="C8" s="4">
        <v>-113</v>
      </c>
      <c r="D8" s="4" t="s">
        <v>6</v>
      </c>
    </row>
    <row r="9" spans="1:4" x14ac:dyDescent="0.25">
      <c r="A9" s="2" t="s">
        <v>794</v>
      </c>
      <c r="B9" s="7">
        <v>14997</v>
      </c>
      <c r="C9" s="7">
        <v>17264</v>
      </c>
      <c r="D9" s="7">
        <v>15024</v>
      </c>
    </row>
    <row r="10" spans="1:4" ht="30" x14ac:dyDescent="0.25">
      <c r="A10" s="2" t="s">
        <v>796</v>
      </c>
      <c r="B10" s="7">
        <v>14042</v>
      </c>
      <c r="C10" s="7">
        <v>11457</v>
      </c>
      <c r="D10" s="4" t="s">
        <v>6</v>
      </c>
    </row>
    <row r="11" spans="1:4" x14ac:dyDescent="0.25">
      <c r="A11" s="2" t="s">
        <v>797</v>
      </c>
      <c r="B11" s="7">
        <v>1818</v>
      </c>
      <c r="C11" s="7">
        <v>2338</v>
      </c>
      <c r="D11" s="4" t="s">
        <v>6</v>
      </c>
    </row>
    <row r="12" spans="1:4" x14ac:dyDescent="0.25">
      <c r="A12" s="2" t="s">
        <v>798</v>
      </c>
      <c r="B12" s="4">
        <v>600</v>
      </c>
      <c r="C12" s="4">
        <v>360</v>
      </c>
      <c r="D12" s="4" t="s">
        <v>6</v>
      </c>
    </row>
    <row r="13" spans="1:4" x14ac:dyDescent="0.25">
      <c r="A13" s="2" t="s">
        <v>791</v>
      </c>
      <c r="B13" s="4">
        <v>-97</v>
      </c>
      <c r="C13" s="4">
        <v>-113</v>
      </c>
      <c r="D13" s="4" t="s">
        <v>6</v>
      </c>
    </row>
    <row r="14" spans="1:4" x14ac:dyDescent="0.25">
      <c r="A14" s="2" t="s">
        <v>799</v>
      </c>
      <c r="B14" s="7">
        <v>16363</v>
      </c>
      <c r="C14" s="7">
        <v>14042</v>
      </c>
      <c r="D14" s="7">
        <v>11457</v>
      </c>
    </row>
    <row r="15" spans="1:4" x14ac:dyDescent="0.25">
      <c r="A15" s="2" t="s">
        <v>800</v>
      </c>
      <c r="B15" s="6">
        <v>1366</v>
      </c>
      <c r="C15" s="6">
        <v>-3222</v>
      </c>
      <c r="D15"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59</v>
      </c>
      <c r="B1" s="8" t="s">
        <v>2</v>
      </c>
      <c r="C1" s="8" t="s">
        <v>33</v>
      </c>
      <c r="D1" s="8" t="s">
        <v>82</v>
      </c>
    </row>
    <row r="2" spans="1:4" ht="30" x14ac:dyDescent="0.25">
      <c r="A2" s="1" t="s">
        <v>32</v>
      </c>
      <c r="B2" s="8"/>
      <c r="C2" s="8"/>
      <c r="D2" s="8"/>
    </row>
    <row r="3" spans="1:4" x14ac:dyDescent="0.25">
      <c r="A3" s="3" t="s">
        <v>1516</v>
      </c>
      <c r="B3" s="4" t="s">
        <v>6</v>
      </c>
      <c r="C3" s="4" t="s">
        <v>6</v>
      </c>
      <c r="D3" s="4" t="s">
        <v>6</v>
      </c>
    </row>
    <row r="4" spans="1:4" x14ac:dyDescent="0.25">
      <c r="A4" s="2" t="s">
        <v>804</v>
      </c>
      <c r="B4" s="6">
        <v>1979</v>
      </c>
      <c r="C4" s="6">
        <v>6742</v>
      </c>
      <c r="D4" s="6">
        <v>7697</v>
      </c>
    </row>
    <row r="5" spans="1:4" x14ac:dyDescent="0.25">
      <c r="A5" s="2" t="s">
        <v>805</v>
      </c>
      <c r="B5" s="4" t="s">
        <v>59</v>
      </c>
      <c r="C5" s="4" t="s">
        <v>59</v>
      </c>
      <c r="D5" s="4" t="s">
        <v>59</v>
      </c>
    </row>
    <row r="6" spans="1:4" x14ac:dyDescent="0.25">
      <c r="A6" s="2" t="s">
        <v>137</v>
      </c>
      <c r="B6" s="6">
        <v>1979</v>
      </c>
      <c r="C6" s="6">
        <v>6742</v>
      </c>
      <c r="D6" s="6">
        <v>769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Summary_of_Significant_Account</vt:lpstr>
      <vt:lpstr>Earnings_Per_Share</vt:lpstr>
      <vt:lpstr>Investment_Securities</vt:lpstr>
      <vt:lpstr>Unrealized_Losses_on_Securitie</vt:lpstr>
      <vt:lpstr>Loans_Receivable</vt:lpstr>
      <vt:lpstr>Premises_and_Equipment</vt:lpstr>
      <vt:lpstr>Deposits</vt:lpstr>
      <vt:lpstr>ShortTerm_Borrowings</vt:lpstr>
      <vt:lpstr>Other_Borrowings</vt:lpstr>
      <vt:lpstr>Income_Taxes</vt:lpstr>
      <vt:lpstr>Commitments</vt:lpstr>
      <vt:lpstr>Lease_Commitments_and_Total_Re</vt:lpstr>
      <vt:lpstr>Employee_Benefits</vt:lpstr>
      <vt:lpstr>Regulatory_Restrictions</vt:lpstr>
      <vt:lpstr>Regulatory_Capital_Requirement</vt:lpstr>
      <vt:lpstr>Fair_Value_Measurements</vt:lpstr>
      <vt:lpstr>Fair_Value_of_Financial_Instru</vt:lpstr>
      <vt:lpstr>Accumulated_Other_Comprehensiv</vt:lpstr>
      <vt:lpstr>Parent_Company</vt:lpstr>
      <vt:lpstr>Selected_Quarterly_Data_Unaudi</vt:lpstr>
      <vt:lpstr>Subsequent_Events</vt:lpstr>
      <vt:lpstr>Summary_of_Significant_Account1</vt:lpstr>
      <vt:lpstr>Summary_of_Significant_Account2</vt:lpstr>
      <vt:lpstr>Earnings_Per_Share_Tables</vt:lpstr>
      <vt:lpstr>Investment_Securities_Tables</vt:lpstr>
      <vt:lpstr>Unrealized_Losses_on_Securitie1</vt:lpstr>
      <vt:lpstr>Loans_Receivable_Tables</vt:lpstr>
      <vt:lpstr>Premises_and_Equipment_Tables</vt:lpstr>
      <vt:lpstr>Deposits_Tables</vt:lpstr>
      <vt:lpstr>ShortTerm_Borrowings_Tables</vt:lpstr>
      <vt:lpstr>Other_Borrowings_Tables</vt:lpstr>
      <vt:lpstr>Income_Taxes_Tables</vt:lpstr>
      <vt:lpstr>Commitments_Tables</vt:lpstr>
      <vt:lpstr>Lease_Commitments_and_Total_Re1</vt:lpstr>
      <vt:lpstr>Employee_Benefits_Tables</vt:lpstr>
      <vt:lpstr>Regulatory_Capital_Requirement1</vt:lpstr>
      <vt:lpstr>Fair_Value_Measurements_Tables</vt:lpstr>
      <vt:lpstr>Fair_Value_of_Financial_Instru1</vt:lpstr>
      <vt:lpstr>Parent_Company_Tables</vt:lpstr>
      <vt:lpstr>Selected_Quarterly_Data_Unaudi1</vt:lpstr>
      <vt:lpstr>Summary_of_Significant_Account3</vt:lpstr>
      <vt:lpstr>Summary_of_Significant_Account4</vt:lpstr>
      <vt:lpstr>Recovered_Sheet1</vt:lpstr>
      <vt:lpstr>Summary_of_Significant_Account5</vt:lpstr>
      <vt:lpstr>Summary_of_Significant_Account6</vt:lpstr>
      <vt:lpstr>Earnings_per_Share_Composition</vt:lpstr>
      <vt:lpstr>Earnings_per_Share_Additional_</vt:lpstr>
      <vt:lpstr>Investment_Securities_Summary_</vt:lpstr>
      <vt:lpstr>Investment_Securities_Schedule</vt:lpstr>
      <vt:lpstr>Investment_Securities_Addition</vt:lpstr>
      <vt:lpstr>Unrealized_Losses_on_Securitie2</vt:lpstr>
      <vt:lpstr>Loans_Receivable_Summary_of_Lo</vt:lpstr>
      <vt:lpstr>Loans_Receivable_Additional_In</vt:lpstr>
      <vt:lpstr>Loans_Receivable_Accounting_Ad</vt:lpstr>
      <vt:lpstr>Loans_Receivable_Changes_in_Yi</vt:lpstr>
      <vt:lpstr>Loans_Receivable_Summary_of_Ad</vt:lpstr>
      <vt:lpstr>Loans_Receivable_Summary_of_Im</vt:lpstr>
      <vt:lpstr>Loans_Receivable_Schedule_of_L</vt:lpstr>
      <vt:lpstr>Loans_Receivable_Schedule_of_I</vt:lpstr>
      <vt:lpstr>Loans_Receivable_Classes_of_Lo</vt:lpstr>
      <vt:lpstr>Loans_Receivable_Schedule_of_P</vt:lpstr>
      <vt:lpstr>Loans_Receivable_Classes_of_th</vt:lpstr>
      <vt:lpstr>Loans_Receivable_Summary_of_Pr</vt:lpstr>
      <vt:lpstr>Loans_Receivable_Summary_of_Tr</vt:lpstr>
      <vt:lpstr>Loans_Receivable_Summary_of_Tr1</vt:lpstr>
      <vt:lpstr>Premises_and_Equipment_Composi</vt:lpstr>
      <vt:lpstr>Premises_and_Equipment_Additio</vt:lpstr>
      <vt:lpstr>Deposits_Schedule_of_Depositsa</vt:lpstr>
      <vt:lpstr>Deposits_Scheduled_Maturities_</vt:lpstr>
      <vt:lpstr>Deposits_Additional_Informatio</vt:lpstr>
      <vt:lpstr>Deposits_Scheduled_Maturities_1</vt:lpstr>
      <vt:lpstr>Deposits_Summary_of_Interest_E</vt:lpstr>
      <vt:lpstr>ShortTerm_Borrowings_Additiona</vt:lpstr>
      <vt:lpstr>ShortTerm_Borrowings_Schedule_</vt:lpstr>
      <vt:lpstr>Other_Borrowings_Contractual_M</vt:lpstr>
      <vt:lpstr>Other_Borrowings_Maturities_of</vt:lpstr>
      <vt:lpstr>Other_Borrowings_Additional_In</vt:lpstr>
      <vt:lpstr>Income_Taxes_Provision_for_Inc</vt:lpstr>
      <vt:lpstr>Income_Taxes_Schedule_of_Chang</vt:lpstr>
      <vt:lpstr>Income_Taxes_Additional_Inform</vt:lpstr>
      <vt:lpstr>Income_Taxes_Schedule_of_Recon</vt:lpstr>
      <vt:lpstr>Commitments_Components_of_Off_</vt:lpstr>
      <vt:lpstr>Commitments_Additional_Informa</vt:lpstr>
      <vt:lpstr>Lease_Commitments_and_Total_Re2</vt:lpstr>
      <vt:lpstr>Lease_Commitments_and_Total_Re3</vt:lpstr>
      <vt:lpstr>Employee_Benefits_Additional_I</vt:lpstr>
      <vt:lpstr>Employee_Benefits_Components_o</vt:lpstr>
      <vt:lpstr>Employee_Benefits_Summary_of_t</vt:lpstr>
      <vt:lpstr>Employee_Benefits_Summary_of_t1</vt:lpstr>
      <vt:lpstr>Employee_Benefits_Summary_of_C</vt:lpstr>
      <vt:lpstr>Employee_Benefits_Summary_of_t2</vt:lpstr>
      <vt:lpstr>Employee_Benefits_Summary_of_t3</vt:lpstr>
      <vt:lpstr>Employee_Benefits_Schedule_of_</vt:lpstr>
      <vt:lpstr>Employee_Benefits_Schedule_of_1</vt:lpstr>
      <vt:lpstr>Employee_Benefits_Summary_of_t4</vt:lpstr>
      <vt:lpstr>Employee_Benefits_The_Banks_De</vt:lpstr>
      <vt:lpstr>Employee_Benefits_Summary_of_E</vt:lpstr>
      <vt:lpstr>Regulatory_Restrictions_Additi</vt:lpstr>
      <vt:lpstr>Regulatory_Capital_Requirement2</vt:lpstr>
      <vt:lpstr>Regulatory_Capital_Requirement3</vt:lpstr>
      <vt:lpstr>Regulatory_Capital_Requirement4</vt:lpstr>
      <vt:lpstr>Fair_Value_Measurements_Schedu</vt:lpstr>
      <vt:lpstr>Fair_Value_Measurement_Schedul</vt:lpstr>
      <vt:lpstr>Fair_Value_Measurements_Additi</vt:lpstr>
      <vt:lpstr>Fair_Value_Measurement_Summary</vt:lpstr>
      <vt:lpstr>Fair_Value_of_Financial_Instru2</vt:lpstr>
      <vt:lpstr>Accumulated_Other_Comprehensiv1</vt:lpstr>
      <vt:lpstr>Accumulated_Other_Comprehensiv2</vt:lpstr>
      <vt:lpstr>Parent_Company_Condensed_Balan</vt:lpstr>
      <vt:lpstr>Parent_Company_Condensed_State</vt:lpstr>
      <vt:lpstr>Parent_Company_Condensed_State1</vt:lpstr>
      <vt:lpstr>Selected_Quarterly_Data_Unaudi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12:43Z</dcterms:created>
  <dcterms:modified xsi:type="dcterms:W3CDTF">2013-12-16T21:12:43Z</dcterms:modified>
</cp:coreProperties>
</file>